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INC" sheetId="4" r:id="rId4"/>
    <sheet name="CONSOLIDATED_STATEMENTS_OF_COM" sheetId="5" r:id="rId5"/>
    <sheet name="CONSOLIDATED_STATEMENTS_OF_CHA" sheetId="119" r:id="rId6"/>
    <sheet name="CONSOLIDATED_STATEMENTS_OF_CHA1" sheetId="7" r:id="rId7"/>
    <sheet name="CONSOLIDATED_STATEMENTS_OF_CAS" sheetId="8" r:id="rId8"/>
    <sheet name="NATURE_OF_OPERATIONS_AND_SUMMA" sheetId="120" r:id="rId9"/>
    <sheet name="ACQUISITIONS" sheetId="121" r:id="rId10"/>
    <sheet name="GOODWILL_AND_CORE_DEPOSIT_INTA" sheetId="122" r:id="rId11"/>
    <sheet name="CASH_AND_DUE_FROM_BANKS" sheetId="123" r:id="rId12"/>
    <sheet name="SECURITIES" sheetId="124" r:id="rId13"/>
    <sheet name="LOANS_AND_ALLOWANCE_FOR_CREDIT" sheetId="125" r:id="rId14"/>
    <sheet name="FAIR_VALUE" sheetId="126" r:id="rId15"/>
    <sheet name="PREMISES_AND_EQUIPMENT" sheetId="127" r:id="rId16"/>
    <sheet name="DEPOSITS" sheetId="128" r:id="rId17"/>
    <sheet name="OTHER_BORROWINGS_AND_SECURITIE" sheetId="129" r:id="rId18"/>
    <sheet name="INCOME_TAXES" sheetId="130" r:id="rId19"/>
    <sheet name="STOCK_INCENTIVE_PROGRAMS" sheetId="131" r:id="rId20"/>
    <sheet name="OTHER_NONINTEREST_INCOME_AND_E" sheetId="132" r:id="rId21"/>
    <sheet name="PROFIT_SHARING_PLAN" sheetId="133" r:id="rId22"/>
    <sheet name="OFFBALANCE_SHEET_ARRANGEMENTS_" sheetId="134" r:id="rId23"/>
    <sheet name="OTHER_COMPREHENSIVE_LOSS_INCOM" sheetId="135" r:id="rId24"/>
    <sheet name="DERIVATIVE_FINANCIAL_INSTRUMEN" sheetId="136" r:id="rId25"/>
    <sheet name="REGULATORY_MATTERS" sheetId="137" r:id="rId26"/>
    <sheet name="JUNIOR_SUBORDINATED_DEBENTURES" sheetId="138" r:id="rId27"/>
    <sheet name="PARENT_COMPANY_ONLY_FINANCIAL_" sheetId="139" r:id="rId28"/>
    <sheet name="SUBSEQUENT_EVENTS" sheetId="140" r:id="rId29"/>
    <sheet name="NATURE_OF_OPERATIONS_AND_SUMMA1" sheetId="141" r:id="rId30"/>
    <sheet name="NATURE_OF_OPERATIONS_AND_SUMMA2" sheetId="142" r:id="rId31"/>
    <sheet name="ACQUISITIONS_Tables" sheetId="143" r:id="rId32"/>
    <sheet name="GOODWILL_AND_CORE_DEPOSIT_INTA1" sheetId="144" r:id="rId33"/>
    <sheet name="SECURITIES_Tables" sheetId="145" r:id="rId34"/>
    <sheet name="LOANS_AND_ALLOWANCE_FOR_CREDIT1" sheetId="146" r:id="rId35"/>
    <sheet name="FAIR_VALUE_Tables" sheetId="147" r:id="rId36"/>
    <sheet name="PREMISES_AND_EQUIPMENT_Tables" sheetId="148" r:id="rId37"/>
    <sheet name="DEPOSITS_Tables" sheetId="149" r:id="rId38"/>
    <sheet name="OTHER_BORROWINGS_AND_SECURITIE1" sheetId="150" r:id="rId39"/>
    <sheet name="INCOME_TAXES_Tables" sheetId="151" r:id="rId40"/>
    <sheet name="STOCK_INCENTIVE_PROGRAMS_Table" sheetId="152" r:id="rId41"/>
    <sheet name="OTHER_NONINTEREST_INCOME_AND_E1" sheetId="153" r:id="rId42"/>
    <sheet name="OFFBALANCE_SHEET_ARRANGEMENTS_1" sheetId="154" r:id="rId43"/>
    <sheet name="PARENT_COMPANY_ONLY_FINANCIAL_1" sheetId="155" r:id="rId44"/>
    <sheet name="OTHER_COMPREHENSIVE_LOSS_INCOM1" sheetId="156" r:id="rId45"/>
    <sheet name="DERIVATIVE_FINANCIAL_INSTRUMEN1" sheetId="157" r:id="rId46"/>
    <sheet name="REGULATORY_MATTERS_Tables" sheetId="158" r:id="rId47"/>
    <sheet name="JUNIOR_SUBORDINATED_DEBENTURES1" sheetId="159" r:id="rId48"/>
    <sheet name="Recovered_Sheet1" sheetId="160" r:id="rId49"/>
    <sheet name="Recovered_Sheet2" sheetId="50" r:id="rId50"/>
    <sheet name="Acquisitions_Additional_Inform" sheetId="161" r:id="rId51"/>
    <sheet name="Acquisitions_Information_Regar" sheetId="52" r:id="rId52"/>
    <sheet name="Acquisitions_Schedule_of_Amoun" sheetId="53" r:id="rId53"/>
    <sheet name="Acquisitions_Schedule_of_Amoun1" sheetId="54" r:id="rId54"/>
    <sheet name="Acquisitions_Schedule_of_Merge" sheetId="55" r:id="rId55"/>
    <sheet name="Acquisitions_Summary_of_Carryi" sheetId="162" r:id="rId56"/>
    <sheet name="Acquisitions_Summary_of_Change" sheetId="57" r:id="rId57"/>
    <sheet name="Recovered_Sheet3" sheetId="163" r:id="rId58"/>
    <sheet name="Recovered_Sheet4" sheetId="59" r:id="rId59"/>
    <sheet name="Goodwill_and_Core_Deposit_Inta2" sheetId="164" r:id="rId60"/>
    <sheet name="Cash_and_Due_from_Banks_Additi" sheetId="165" r:id="rId61"/>
    <sheet name="Securities_Schedule_of_Investm" sheetId="166" r:id="rId62"/>
    <sheet name="Securities_Schedule_of_Securit" sheetId="167" r:id="rId63"/>
    <sheet name="Securities_Additional_Informat" sheetId="168" r:id="rId64"/>
    <sheet name="Securities_Amortized_Cost_and_" sheetId="169" r:id="rId65"/>
    <sheet name="Recovered_Sheet5" sheetId="170" r:id="rId66"/>
    <sheet name="Recovered_Sheet6" sheetId="171" r:id="rId67"/>
    <sheet name="Loans_and_Allowance_for_Credit2" sheetId="172" r:id="rId68"/>
    <sheet name="Loans_and_Allowance_for_Credit3" sheetId="69" r:id="rId69"/>
    <sheet name="Loans_and_Allowance_for_Credit4" sheetId="173" r:id="rId70"/>
    <sheet name="Loans_and_Allowance_for_Credit5" sheetId="174" r:id="rId71"/>
    <sheet name="Loans_and_Allowance_for_Credit6" sheetId="175" r:id="rId72"/>
    <sheet name="Loans_and_Allowances_for_Credi" sheetId="73" r:id="rId73"/>
    <sheet name="Loans_and_Allowance_for_Credit7" sheetId="176" r:id="rId74"/>
    <sheet name="Loans_and_Allowance_for_Credit8" sheetId="75" r:id="rId75"/>
    <sheet name="Loans_and_Allowance_for_Credit9" sheetId="76" r:id="rId76"/>
    <sheet name="Recovered_Sheet7" sheetId="77" r:id="rId77"/>
    <sheet name="Recovered_Sheet8" sheetId="177" r:id="rId78"/>
    <sheet name="Fair_Value_Schedule_of_Fair_Va" sheetId="79" r:id="rId79"/>
    <sheet name="Fair_Value_Additional_Informat" sheetId="80" r:id="rId80"/>
    <sheet name="Fair_Value_Summary_of_Financia" sheetId="178" r:id="rId81"/>
    <sheet name="Premises_and_Equipment_Schedul" sheetId="179" r:id="rId82"/>
    <sheet name="Premises_and_Equipment_Additio" sheetId="83" r:id="rId83"/>
    <sheet name="Deposits_Certificates_and_Thei" sheetId="180" r:id="rId84"/>
    <sheet name="Deposits_Additional_Informatio" sheetId="85" r:id="rId85"/>
    <sheet name="Recovered_Sheet9" sheetId="181" r:id="rId86"/>
    <sheet name="Recovered_Sheet10" sheetId="182" r:id="rId87"/>
    <sheet name="Income_Taxes_Components_of_Pro" sheetId="88" r:id="rId88"/>
    <sheet name="Income_Taxes_Additional_inform" sheetId="89" r:id="rId89"/>
    <sheet name="Income_Taxes_Schedule_of_Incom" sheetId="90" r:id="rId90"/>
    <sheet name="Income_Taxes_Schedule_of_Defer" sheetId="183" r:id="rId91"/>
    <sheet name="Stock_Incentive_Programs_Addit" sheetId="184" r:id="rId92"/>
    <sheet name="Stock_Incentive_Programs_Summa" sheetId="93" r:id="rId93"/>
    <sheet name="Stock_Incentive_Programs_Summa1" sheetId="94" r:id="rId94"/>
    <sheet name="Recovered_Sheet11" sheetId="95" r:id="rId95"/>
    <sheet name="Recovered_Sheet12" sheetId="96" r:id="rId96"/>
    <sheet name="Profit_Sharing_Plan_Additional" sheetId="97" r:id="rId97"/>
    <sheet name="Recovered_Sheet13" sheetId="98" r:id="rId98"/>
    <sheet name="Recovered_Sheet14" sheetId="185" r:id="rId99"/>
    <sheet name="OffBalance_Sheet_Arrangements_2" sheetId="186" r:id="rId100"/>
    <sheet name="OffBalance_Sheet_Arrangements_3" sheetId="187" r:id="rId101"/>
    <sheet name="Recovered_Sheet15" sheetId="102" r:id="rId102"/>
    <sheet name="Recovered_Sheet16" sheetId="103" r:id="rId103"/>
    <sheet name="Recovered_Sheet17" sheetId="104" r:id="rId104"/>
    <sheet name="Recovered_Sheet18" sheetId="188" r:id="rId105"/>
    <sheet name="Regulatory_Matters_Schedule_of" sheetId="189" r:id="rId106"/>
    <sheet name="Regulatory_Matters_Additional_" sheetId="107" r:id="rId107"/>
    <sheet name="Recovered_Sheet19" sheetId="190" r:id="rId108"/>
    <sheet name="Recovered_Sheet20" sheetId="191" r:id="rId109"/>
    <sheet name="Junior_Subordinated_Debentures2" sheetId="192" r:id="rId110"/>
    <sheet name="Recovered_Sheet21" sheetId="193" r:id="rId111"/>
    <sheet name="Recovered_Sheet22" sheetId="112" r:id="rId112"/>
    <sheet name="Parent_Company_Only_Financial_2" sheetId="113" r:id="rId113"/>
    <sheet name="Parent_Company_Only_Financial_3" sheetId="114" r:id="rId114"/>
    <sheet name="Parent_Company_Only_Financial_4" sheetId="115" r:id="rId115"/>
    <sheet name="Subsequent_Event_Additional_In" sheetId="194" r:id="rId116"/>
  </sheets>
  <calcPr calcId="0"/>
</workbook>
</file>

<file path=xl/sharedStrings.xml><?xml version="1.0" encoding="utf-8"?>
<sst xmlns="http://schemas.openxmlformats.org/spreadsheetml/2006/main" count="17952" uniqueCount="1865">
  <si>
    <t>Document and Entity Information (USD $)</t>
  </si>
  <si>
    <t>In Billions, except Share data, unless otherwise specified</t>
  </si>
  <si>
    <t>12 Months Ended</t>
  </si>
  <si>
    <t>Dec. 31, 2013</t>
  </si>
  <si>
    <t>Feb.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B</t>
  </si>
  <si>
    <t>Entity Registrant Name</t>
  </si>
  <si>
    <t>'PROSPERITY BANCSHARES INC</t>
  </si>
  <si>
    <t>Entity Central Index Key</t>
  </si>
  <si>
    <t>'000106885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Federal funds sold</t>
  </si>
  <si>
    <t>Total cash and cash equivalents</t>
  </si>
  <si>
    <t>Available for sale securities, at fair value</t>
  </si>
  <si>
    <t>Held to maturity securities, at cost (fair value of $7,987,342 and $7,418,695,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Junior subordinated debentures</t>
  </si>
  <si>
    <t>Accrued interest payable</t>
  </si>
  <si>
    <t>Other liabilities</t>
  </si>
  <si>
    <t>Total liabilities</t>
  </si>
  <si>
    <t>COMMITMENTS AND CONTINGENCIES</t>
  </si>
  <si>
    <t>'  </t>
  </si>
  <si>
    <t>SHAREHOLDERS' EQUITY:</t>
  </si>
  <si>
    <t>Preferred stock, $1 par value; 20,000,000 shares authorized; none issued or outstanding</t>
  </si>
  <si>
    <t>Common stock, $1 par value; 200,000,000 shares authorized; 66,085,179 and 56,484,234 shares issued at December 31, 2013 and December 31, 2012, respectively; 66,048,091 and 56,447,146 shares outstanding at December 31, 2013 and December 31, 2012, respectively</t>
  </si>
  <si>
    <t>Capital surplus</t>
  </si>
  <si>
    <t>Retained earnings</t>
  </si>
  <si>
    <t>Accumulated other comprehensive income-net unrealized gain on available for sale securities, net of tax of $2,630 and $4,839, respectively</t>
  </si>
  <si>
    <t>Less treasury stock, at cost, 37,088 shares</t>
  </si>
  <si>
    <t>Total shareholders' equity</t>
  </si>
  <si>
    <t>TOTAL LIABILITIES AND SHAREHOLDERS' EQUITY</t>
  </si>
  <si>
    <t>CONSOLIDATED BALANCE SHEETS (Parenthetical) (USD $)</t>
  </si>
  <si>
    <t>In Thousands, except Share data, unless otherwise specified</t>
  </si>
  <si>
    <t>Statement Of Financial Position [Abstract]</t>
  </si>
  <si>
    <t>Held to maturity securities, Fair value</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Accumulated other comprehensive income - unrealized gain on available for sale securities, tax</t>
  </si>
  <si>
    <t>Treasury stock, shares</t>
  </si>
  <si>
    <t>CONSOLIDATED STATEMENTS OF INCOME (USD $)</t>
  </si>
  <si>
    <t>In Thousands, except Per Share data, unless otherwise specified</t>
  </si>
  <si>
    <t>Dec. 31, 2011</t>
  </si>
  <si>
    <t>INTEREST INCOME:</t>
  </si>
  <si>
    <t>Loans, including fees</t>
  </si>
  <si>
    <t>Securities</t>
  </si>
  <si>
    <t>Total income</t>
  </si>
  <si>
    <t>INTEREST EXPENSE:</t>
  </si>
  <si>
    <t>Deposit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loss on sale of securities</t>
  </si>
  <si>
    <t>Other</t>
  </si>
  <si>
    <t>Total noninterest income</t>
  </si>
  <si>
    <t>NONINTEREST EXPENSE:</t>
  </si>
  <si>
    <t>Salaries and employee benefits</t>
  </si>
  <si>
    <t>Net occupancy and equipment</t>
  </si>
  <si>
    <t>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t>
  </si>
  <si>
    <t>Diluted</t>
  </si>
  <si>
    <t>CONSOLIDATED STATEMENTS OF COMPREHENSIVE INCOME (USD $)</t>
  </si>
  <si>
    <t>Statement Of Income And Comprehensive Income [Abstract]</t>
  </si>
  <si>
    <t>Net income</t>
  </si>
  <si>
    <t>Securities available for sale:</t>
  </si>
  <si>
    <t>Change in unrealized gain during period</t>
  </si>
  <si>
    <t>Total other comprehensive loss</t>
  </si>
  <si>
    <t>Deferred tax benefit related to other comprehensive income</t>
  </si>
  <si>
    <t>Other comprehensive loss, net of tax</t>
  </si>
  <si>
    <t>Comprehensive income</t>
  </si>
  <si>
    <t>CONSOLIDATED STATEMENTS OF CHANGES IN SHAREHOLDERS' EQUITY (USD $)</t>
  </si>
  <si>
    <t>In Thousands, except Share data</t>
  </si>
  <si>
    <t>Total</t>
  </si>
  <si>
    <t>Texas Bankers, Inc. [Member]</t>
  </si>
  <si>
    <t>The Bank Arlington [Member]</t>
  </si>
  <si>
    <t>Community National Bank [Member]</t>
  </si>
  <si>
    <t>East Texas Financial Services, Inc. [Member]</t>
  </si>
  <si>
    <t>Coppermark Bancshares, Inc. [Member]</t>
  </si>
  <si>
    <t>FVNB Corp. [Member]</t>
  </si>
  <si>
    <t>American State Financial Corp [Member]</t>
  </si>
  <si>
    <t>Common Stock [Member]</t>
  </si>
  <si>
    <t>Capital Surplus [Member]</t>
  </si>
  <si>
    <t>Retained Earnings [Member]</t>
  </si>
  <si>
    <t>Accumulated Other Comprehensive Income [Member]</t>
  </si>
  <si>
    <t>Treasury Stock [Member]</t>
  </si>
  <si>
    <t>BALANCE at Dec. 31, 2010</t>
  </si>
  <si>
    <t>BALANCE, Shares at Dec. 31, 2010</t>
  </si>
  <si>
    <t>Other comprehensive loss</t>
  </si>
  <si>
    <t>Common stock issued in connection with the exercise of stock options and restricted stock awards</t>
  </si>
  <si>
    <t>Common stock issued in connection with the exercise of stock options and restricted stock awards (in shares)</t>
  </si>
  <si>
    <t>Stock based compensation expense</t>
  </si>
  <si>
    <t>Cash dividends declared</t>
  </si>
  <si>
    <t>BALANCE at Dec. 31, 2011</t>
  </si>
  <si>
    <t>BALANCE, Shares at Dec. 31, 2011</t>
  </si>
  <si>
    <t>Common stock issued in connection with the acquisition(in shares)</t>
  </si>
  <si>
    <t>BALANCE at Mar. 31, 2012</t>
  </si>
  <si>
    <t>BALANCE at Sep. 30, 2012</t>
  </si>
  <si>
    <t>Common stock issued in connection with the acquisition</t>
  </si>
  <si>
    <t>BALANCE at Dec. 31, 2012</t>
  </si>
  <si>
    <t>BALANCE, Shares at Dec. 31, 2012</t>
  </si>
  <si>
    <t>BALANCE at Dec. 31, 2013</t>
  </si>
  <si>
    <t>BALANCE, Shares at Dec. 31, 2013</t>
  </si>
  <si>
    <t>CONSOLIDATED STATEMENTS OF CHANGES IN SHAREHOLDERS' EQUITY (Parenthetical) (USD $)</t>
  </si>
  <si>
    <t>Statement Of Stockholders Equity [Abstract]</t>
  </si>
  <si>
    <t>Cash dividends declared, per share</t>
  </si>
  <si>
    <t>CONSOLIDATED STATEMENTS OF CASH FLOWS (USD $)</t>
  </si>
  <si>
    <t>CASH FLOWS FROM OPERATING ACTIVITIES:</t>
  </si>
  <si>
    <t>Adjustments to reconcile net income to net cash provided by operating activities:</t>
  </si>
  <si>
    <t>Depreciation and core deposit intangibles amortization</t>
  </si>
  <si>
    <t>Deferred income tax expense</t>
  </si>
  <si>
    <t>Net amortization of premium on investments</t>
  </si>
  <si>
    <t>Loss on sale or write down of premises, equipment and other real estate</t>
  </si>
  <si>
    <t>Loss on sale of securities</t>
  </si>
  <si>
    <t>Net amortization of premium on deposits</t>
  </si>
  <si>
    <t>Net accretion of discount on loans</t>
  </si>
  <si>
    <t>Proceeds from sale of loans held for sale</t>
  </si>
  <si>
    <t>Originations of loans held for sale</t>
  </si>
  <si>
    <t>Decrease (increase) in accrued interest receivable and other assets</t>
  </si>
  <si>
    <t>(Decrease) 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sales and principal paydowns of available for sale securities</t>
  </si>
  <si>
    <t>Purchase of available for sale securities</t>
  </si>
  <si>
    <t>Net increase in loans held for investment</t>
  </si>
  <si>
    <t>Purchase of bank premises and equipment</t>
  </si>
  <si>
    <t>Proceeds from sale of bank premises, equipment and other real estate</t>
  </si>
  <si>
    <t>Net cash provided by (used in) investing activities</t>
  </si>
  <si>
    <t>CASH FLOWS FROM FINANCING ACTIVITIES:</t>
  </si>
  <si>
    <t>Net increase in noninterest-bearing deposits</t>
  </si>
  <si>
    <t>Net (decrease) increase in interest-bearing deposits</t>
  </si>
  <si>
    <t>Net (repayments of) proceeds from other short-term borrowings</t>
  </si>
  <si>
    <t>Repayments of other long-term borrowings</t>
  </si>
  <si>
    <t>Net (decrease) increase in securities sold under repurchase agreements</t>
  </si>
  <si>
    <t>Redemption of junior subordinated debentures</t>
  </si>
  <si>
    <t>Proceeds from stock option exercises</t>
  </si>
  <si>
    <t>Payments of cash dividends</t>
  </si>
  <si>
    <t>Net cash (used in) provided by financing activities</t>
  </si>
  <si>
    <t>NET IN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Texas Bankers, Inc [Member]</t>
  </si>
  <si>
    <t>Net cash and cash equivalents acquired in the purchase of subsidiary</t>
  </si>
  <si>
    <t>Stock issued in connection with acquisition</t>
  </si>
  <si>
    <t>NATURE OF OPERATIONS AND SUMMARY OF SIGNIFICANT ACCOUNTING AND REPORTING POLICIES</t>
  </si>
  <si>
    <t>Accounting Policies [Abstract]</t>
  </si>
  <si>
    <t>NATURE OF OPERATIONS AND SUMMARY OF SIGNIFICANT ACCOUNTING AND REPORTING POLICIES</t>
  </si>
  <si>
    <r>
      <t>Nature of Operations</t>
    </r>
    <r>
      <rPr>
        <sz val="10"/>
        <color rgb="FF000000"/>
        <rFont val="Calibri"/>
        <family val="2"/>
        <scheme val="minor"/>
      </rPr>
      <t>—Prosperity Bancshares, Inc.</t>
    </r>
    <r>
      <rPr>
        <vertAlign val="superscript"/>
        <sz val="7.5"/>
        <color rgb="FF000000"/>
        <rFont val="Calibri"/>
        <family val="2"/>
        <scheme val="minor"/>
      </rPr>
      <t>®</t>
    </r>
    <r>
      <rPr>
        <sz val="10"/>
        <color rgb="FF000000"/>
        <rFont val="Calibri"/>
        <family val="2"/>
        <scheme val="minor"/>
      </rPr>
      <t> (“Bancshares”) and its subsidiaries, Prosperity Holdings of Delaware, LLC (“Holdings”) and Prosperity Bank</t>
    </r>
    <r>
      <rPr>
        <vertAlign val="superscript"/>
        <sz val="7.5"/>
        <color rgb="FF000000"/>
        <rFont val="Calibri"/>
        <family val="2"/>
        <scheme val="minor"/>
      </rPr>
      <t>®</t>
    </r>
    <r>
      <rPr>
        <sz val="10"/>
        <color rgb="FF000000"/>
        <rFont val="Calibri"/>
        <family val="2"/>
        <scheme val="minor"/>
      </rPr>
      <t> (the “Bank”, and together with Bancshares and Holdings, collectively referred to as the “Company”) provide retail and commercial banking services. The Company operates its business as one domestic segment.</t>
    </r>
  </si>
  <si>
    <t>The Bank operated 238 full-service banking locations; with 63 in the Houston area, including The Woodlands, 26 in the South Texas area including Corpus Christi and Victoria, 36 in the Central Texas area, including Austin and San Antonio, 16 in the Bryan/College Station area, 22 in the East Texas area, 34 in the West Texas area including Lubbock, Midland-Odessa and Abilene, 35 in the Dallas/Fort Worth, Texas area; and 6 in the Central Oklahoma area.</t>
  </si>
  <si>
    <r>
      <t>Summary of Significant Accounting and Reporting Policies</t>
    </r>
    <r>
      <rPr>
        <sz val="10"/>
        <color rgb="FF000000"/>
        <rFont val="Calibri"/>
        <family val="2"/>
        <scheme val="minor"/>
      </rPr>
      <t>—The accounting and reporting policies of the Company conform to accounting principles generally accepted in the United States of America (“GAAP”) and the prevailing practices within the financial services industry. A summary of significant accounting and reporting policies are as follows:</t>
    </r>
  </si>
  <si>
    <r>
      <t>Basis of Presentation</t>
    </r>
    <r>
      <rPr>
        <sz val="10"/>
        <color rgb="FF000000"/>
        <rFont val="Calibri"/>
        <family val="2"/>
        <scheme val="minor"/>
      </rPr>
      <t>—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r>
  </si>
  <si>
    <r>
      <t>Use of Estimates</t>
    </r>
    <r>
      <rPr>
        <sz val="10"/>
        <color rgb="FF000000"/>
        <rFont val="Calibri"/>
        <family val="2"/>
        <scheme val="minor"/>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securities and the calculation of allowance for credit losses. Actual results could differ from these estimates.</t>
    </r>
  </si>
  <si>
    <r>
      <t>Securities</t>
    </r>
    <r>
      <rPr>
        <sz val="10"/>
        <color rgb="FF000000"/>
        <rFont val="Calibri"/>
        <family val="2"/>
        <scheme val="minor"/>
      </rPr>
      <t>—Securities held to maturity are carried at cost, adjusted for the amortization of premiums and the accretion of discounts. Management has the positive intent and the Company has the ability to hold these assets as long-term securities until their estimated maturities.</t>
    </r>
  </si>
  <si>
    <t>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t>
  </si>
  <si>
    <t>For debt securities, when other-than-temporary impairment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t>
  </si>
  <si>
    <t>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si>
  <si>
    <r>
      <t>Loans Held for Sale</t>
    </r>
    <r>
      <rPr>
        <sz val="10"/>
        <color rgb="FF000000"/>
        <rFont val="Calibri"/>
        <family val="2"/>
        <scheme val="minor"/>
      </rPr>
      <t>—Loans held for sale are carried at the lower of aggregate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r>
  </si>
  <si>
    <r>
      <t>Loans Held for Investment</t>
    </r>
    <r>
      <rPr>
        <sz val="10"/>
        <color rgb="FF000000"/>
        <rFont val="Calibri"/>
        <family val="2"/>
        <scheme val="minor"/>
      </rPr>
      <t>—Loans originated and held for investment are stated at the principal amount outstanding, net of unearned discount and fees. The related interest income for multipayment loans is recognized principally by the simple interest method; for single payment loans, such income is recognized using the straight-line method.</t>
    </r>
  </si>
  <si>
    <t>Loans acquired in business combinations are initially recorded at fair value based on a discounted cash flow valuation methodology that considers, among other things, projected default rates, loss given defaults and recovery rates with no carryover of any existing allowance for loan losse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urchased credit-impaired (“PCI”).</t>
  </si>
  <si>
    <t>The Company estimates the total cash flows expected to be collected from the acquired PCI loans, which include undiscounted expected principal and interest, using credit risk, interest rate and prepayment risk model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loan losses, to the extent applicable, and a reclassification from nonaccretable difference to accretable yield, which is recognized prospectively over the then remaining lives of the loan. Subsequent decreases in expected cash flows will result in an impairment charge to the provision for loan losses, resulting in an addition to the allowance for loan losses, and a reclassification from accretable yield to nonaccretable difference. A loan disposal, which may include a loan sale, receipt of payment in full from the borrower or foreclosure, results in removal of the loan at its allocated carrying amount.</t>
  </si>
  <si>
    <t>For acquired loans not deemed credit-impaired at acquisition, the difference between the initial fair value and the unpaid principal balance is recognized as interest income on a level-yield basis over the lives of the related loans.</t>
  </si>
  <si>
    <r>
      <t>Nonrefundable Fees and Costs Associated with Lending Activities</t>
    </r>
    <r>
      <rPr>
        <sz val="10"/>
        <color rgb="FF000000"/>
        <rFont val="Calibri"/>
        <family val="2"/>
        <scheme val="minor"/>
      </rPr>
      <t>—Loan origination fees in excess of the associated costs are recognized over the life of the related loan as an adjustment to yield using the interest method.</t>
    </r>
  </si>
  <si>
    <t>Loan commitment fees and loan origination costs are deferred and recognized as an adjustment of yield by the interest method over the related loan life or, if the commitment expires unexercised, recognized in income upon expiration of the commitment.</t>
  </si>
  <si>
    <r>
      <t>Nonperforming and Past Due Loans</t>
    </r>
    <r>
      <rPr>
        <sz val="10"/>
        <color rgb="FF000000"/>
        <rFont val="Calibri"/>
        <family val="2"/>
        <scheme val="minor"/>
      </rPr>
      <t>—Included in the nonperforming loan category are loans which have been categorized by management as nonaccrual because collection of interest is doubtful and loans which have been restructured to provide a reduction in the interest rate or a deferral of interest or principal payments. When the payment of principal or interest on a loan is delinquent for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during the current year prior to the judgment of uncollectibility is charged to operations. Interest accrued during prior periods is charged to the allowance for credit losses. Any payments received on nonaccrual loans are applied first to outstanding loan amounts and next to the recovery of charged-off loan amounts. Any excess is treated as recovery of lost interest.</t>
    </r>
  </si>
  <si>
    <t>Restructured loans are those loans on which concessions in terms have been granted because of a borrower’s financial difficulty. Interest is generally accrued on such loans in accordance with the new terms.</t>
  </si>
  <si>
    <r>
      <t>Allowance for Credit Losses</t>
    </r>
    <r>
      <rPr>
        <sz val="10"/>
        <color rgb="FF000000"/>
        <rFont val="Calibri"/>
        <family val="2"/>
        <scheme val="minor"/>
      </rPr>
      <t>—The allowance for credit losses is a valuation allowance available for losses incurred on loans. All losses are charged to the allowance when the loss actually occurs or when a determination is made that such a loss is probable. Recoveries are credited to the allowance at the time of recovery.</t>
    </r>
  </si>
  <si>
    <t>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t>
  </si>
  <si>
    <t>In making its evaluation of the adequacy of the allowance for credit losses, management considers factors such as historical loan loss experience, industry diversification of the Company’s commercial loan portfolio,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t>
  </si>
  <si>
    <t>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current loan portfolio.</t>
  </si>
  <si>
    <t>The Company’s allowance for credit losses consists of two elements: (i) specific valuation allowances based on probable losses on impaired loans; and (ii)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t>
  </si>
  <si>
    <t>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r>
      <t>Premises and Equipment</t>
    </r>
    <r>
      <rPr>
        <sz val="10"/>
        <color rgb="FF000000"/>
        <rFont val="Calibri"/>
        <family val="2"/>
        <scheme val="minor"/>
      </rPr>
      <t>—Premises and equipment are carried at cost less accumulated depreciation. Depreciation expense is computed principally using the straight-line method over the estimated useful lives of the assets which range from three to 39 years. Leasehold improvements are amortized using the straight-line method over the periods of the leases or the estimated useful lives, whichever is shorter.</t>
    </r>
  </si>
  <si>
    <r>
      <t>Derivative Financial Instruments</t>
    </r>
    <r>
      <rPr>
        <sz val="10"/>
        <color rgb="FF000000"/>
        <rFont val="Calibri"/>
        <family val="2"/>
        <scheme val="minor"/>
      </rPr>
      <t>—The Company offers interest rate swaps to commercial customers who wish to obtain a loan at a fixed rate. In these transactions, the Company enters into an interest rate swap with a customer while at the same time entering into an offsetting interest rate swap with another financial institution. In connection with each swap transaction, the Company agrees to pay interest to the borrowing customer on a notional amount at a variable interest rate and receive interest from the customer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t>
    </r>
  </si>
  <si>
    <r>
      <t>Goodwill</t>
    </r>
    <r>
      <rPr>
        <sz val="10"/>
        <color rgb="FF000000"/>
        <rFont val="Calibri"/>
        <family val="2"/>
        <scheme val="minor"/>
      </rPr>
      <t>—Goodwill is annually assessed for impairment or when events or changes in circumstances indicate that the carrying amount of the asset may not be recoverable.</t>
    </r>
  </si>
  <si>
    <t>On January 1, 2012, the Company adopted Accounting Standard Update No. 2011-08, “Intangibles—Goodwill and Other (Topic 350): Testing Goodwill for Impairment,” (ASU 2011-08), which allows companies to use a qualitative approach to assess goodwill for impairment. The provisions of ASU 2011-08 give companies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described in the preceding paragraph for any reporting unit in any period and proceed directly to performing the first step of the goodwill impairment test. An entity may resume performing the qualitative assessment in any subsequent period.</t>
  </si>
  <si>
    <t>If the Company bypasses the qualitative assessment, a two-step goodwill impairment test is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t>
  </si>
  <si>
    <t>Estimating the fair value of the Company’s reporting unit is a subjective process involving the use of estimates and judgments, particularly related to future cash flows of the reporting units, discount rates (including market risk premiums) and market multiples. Material assumptions used in the valuation models included the comparable public company price multiples used in the terminal value, future cash flows and the market risk premium component of the discount rate. The estimated fair value of the reporting unit is determined using a blend of two commonly used valuation techniques: the market approach and the income approach. The Company gives consideration to both valuation techniques, as either technique can be an indicator of value. For the market approach, valuation is based on an analysis of relevant price multiples in market trades in companies with similar characteristics. For the income approach, estimated future cash flows (derived from internal forecasts and economic expectations) and terminal value (value at the end of the cash flow period, based on price multiples) are discounted. The discount rate was based on the imputed cost of equity capital.</t>
  </si>
  <si>
    <r>
      <t>Amortization of Core Deposit Intangibles</t>
    </r>
    <r>
      <rPr>
        <sz val="10"/>
        <color rgb="FF000000"/>
        <rFont val="Calibri"/>
        <family val="2"/>
        <scheme val="minor"/>
      </rPr>
      <t>—Core deposit intangibles are amortized using an accelerated amortization method over an 8 to 15 year period.</t>
    </r>
  </si>
  <si>
    <r>
      <t>Income Taxes</t>
    </r>
    <r>
      <rPr>
        <sz val="10"/>
        <color rgb="FF000000"/>
        <rFont val="Calibri"/>
        <family val="2"/>
        <scheme val="minor"/>
      </rPr>
      <t>—The Company files a consolidated federal income tax return and a consolidated Oklahoma state income tax return.</t>
    </r>
  </si>
  <si>
    <t>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in accordance with Accounting Standards Codification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Realization of net deferred tax assets is based upon the level of historical income and on estimates of future taxable income. Although realization is not assured, management believes it is more likely than not that all of the net deferred tax assets will be realized.</t>
  </si>
  <si>
    <r>
      <t>Stock-Based Compensation</t>
    </r>
    <r>
      <rPr>
        <sz val="10"/>
        <color rgb="FF000000"/>
        <rFont val="Calibri"/>
        <family val="2"/>
        <scheme val="minor"/>
      </rPr>
      <t>—The Company accounts for stock-based employee compensation plans using the fair value-based method of accounting. The expense associated with stock-based compensation is recognized over the vesting period of each individual arrangement. The fair value of stock options granted is estimated at the date of grant using the Black-Scholes option-pricing model. This model requires the input of subjective assumptions. The fair value of restricted stock awards is based on the current market price on the date of grant.</t>
    </r>
  </si>
  <si>
    <r>
      <t>Cash and Cash Equivalents</t>
    </r>
    <r>
      <rPr>
        <sz val="10"/>
        <color rgb="FF000000"/>
        <rFont val="Calibri"/>
        <family val="2"/>
        <scheme val="minor"/>
      </rPr>
      <t>—For purposes of reporting cash flows, cash and cash equivalents include cash and due from banks as well as federal funds sold that mature in three days or less.</t>
    </r>
  </si>
  <si>
    <r>
      <t>Earnings Per Common Share</t>
    </r>
    <r>
      <rPr>
        <sz val="10"/>
        <color rgb="FF000000"/>
        <rFont val="Calibri"/>
        <family val="2"/>
        <scheme val="minor"/>
      </rPr>
      <t>—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t>
    </r>
  </si>
  <si>
    <t>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t>
  </si>
  <si>
    <t>The following table illustrates the computation of basic and diluted earnings per share:</t>
  </si>
  <si>
    <t>Year Ended December 31,</t>
  </si>
  <si>
    <t>Amount</t>
  </si>
  <si>
    <t>Per Share</t>
  </si>
  <si>
    <t>(Amounts in thousands, except per share data)</t>
  </si>
  <si>
    <t>$</t>
  </si>
  <si>
    <t>  </t>
  </si>
  <si>
    <t>Basic:</t>
  </si>
  <si>
    <t>Weighted average shares outstanding</t>
  </si>
  <si>
    <t>Diluted:</t>
  </si>
  <si>
    <t>Add incremental shares for:</t>
  </si>
  <si>
    <t>Effect of dilutive securities—options</t>
  </si>
  <si>
    <t>There were no stock options exercisable at December 31, 2013, 2012 and 2011 that would have had an anti-dilutive effect on the above computation.</t>
  </si>
  <si>
    <t>New Accounting Standards</t>
  </si>
  <si>
    <t>Accounting Standards Updates (“ASU”)</t>
  </si>
  <si>
    <r>
      <t>ASU 2012-02 “Intangibles—Goodwill and Other (Topic 350)—Testing Indefinite-Lived Intangible Assets for Impairment.”</t>
    </r>
    <r>
      <rPr>
        <sz val="10"/>
        <color rgb="FF000000"/>
        <rFont val="Calibri"/>
        <family val="2"/>
        <scheme val="minor"/>
      </rPr>
      <t> ASU 2012-02 give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the Company beginning January 1, 2013 and did not have a significant impact on the Company’s financial statements.</t>
    </r>
  </si>
  <si>
    <r>
      <t>ASU 2013-02 “Comprehensive Income (Topic 220)—Reporting of Amounts Reclassified Out of Accumulated Other Comprehensive Income.”</t>
    </r>
    <r>
      <rPr>
        <sz val="10"/>
        <color rgb="FF000000"/>
        <rFont val="Calibri"/>
        <family val="2"/>
        <scheme val="minor"/>
      </rPr>
      <t>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 See Note 16—Other Comprehensive (Loss) Income for applicable disclosures.</t>
    </r>
  </si>
  <si>
    <t>ACQUISITIONS</t>
  </si>
  <si>
    <t>Business Combinations [Abstract]</t>
  </si>
  <si>
    <t>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n accelerated amortization method over an eight to fifteen year life. The results of operations for each acquisition have been included in the Company’s consolidated financial results beginning on the respective acquisition date.</t>
  </si>
  <si>
    <t>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The Company is currently in the process of obtaining fair values for certain acquired assets and assumed liabilities and therefore the following estimates are preliminary. The following acquisitions were completed on the dates indicated:</t>
  </si>
  <si>
    <t>2013 Acquisitions</t>
  </si>
  <si>
    <r>
      <t>Acquisition of East Texas Financial Services, Inc.</t>
    </r>
    <r>
      <rPr>
        <i/>
        <sz val="10"/>
        <color rgb="FF000000"/>
        <rFont val="Calibri"/>
        <family val="2"/>
        <scheme val="minor"/>
      </rPr>
      <t>—</t>
    </r>
    <r>
      <rPr>
        <sz val="10"/>
        <color rgb="FF000000"/>
        <rFont val="Calibri"/>
        <family val="2"/>
        <scheme val="minor"/>
      </rPr>
      <t>On January 1, 2013, the Company completed the acquisition of East Texas Financial Services, Inc. (OTC BB: FFBT) and its wholly-owned subsidiary, First Federal Bank Texas (collectively, “East Texas Financial Services”). East Texas Financial Services operated 4 banking offices in the Tyler MSA, including 3 locations in Tyler, Texas and 1 location in Gilmer, Texas. The Company acquired East Texas Financial Services to increase its market share in the East Texas area. The acquisition is not considered significant to the Company’s financial statements and therefore pro forma financial data is not included.</t>
    </r>
  </si>
  <si>
    <t>As of December 31, 2012, East Texas Financial Services reported, on a consolidated basis, total assets of $165.0 million, total loans of $129.3 million and total deposits of $112.2 million. Under the terms of the acquisition agreement, the Company issued 530,940 shares of the Company common stock for all outstanding shares of East Texas Financial Services capital stock, for total merger consideration of $22.3 million based on the Company’s closing stock price of $42.00. The Company recognized goodwill of $15.0 million which is calculated as the excess of both the consideration exchanged and liabilities assumed as compared to the fair value of identifiable assets acquired, none of which is expected to be deductible for tax purposes.</t>
  </si>
  <si>
    <r>
      <t>Acquisition of Coppermark Bancshares Inc</t>
    </r>
    <r>
      <rPr>
        <sz val="10"/>
        <color rgb="FF000000"/>
        <rFont val="Calibri"/>
        <family val="2"/>
        <scheme val="minor"/>
      </rPr>
      <t>.—On April 1, 2013, the Company completed the acquisition of Coppermark Bancshares, Inc. and its wholly-owned subsidiary, Coppermark Bank (collectively, “Coppermark”). Coppermark operated 9 full-service banking offices: 6 in Oklahoma City, Oklahoma and surrounding areas and 3 in the Dallas, Texas area. The Company acquired Coppermark to expand its market into Oklahoma. The acquisition is not considered significant to the Company’s financial statements and therefore pro forma financial data is not included.</t>
    </r>
  </si>
  <si>
    <t>As of March 31, 2013, Coppermark reported, on a consolidated basis, total assets of $1.25 billion, total loans of $847.6 million and total deposits of $1.12 billion. Under the terms of the acquisition agreement, the Company issued 3,258,718 shares of Company common stock plus $60.0 million in cash for all outstanding shares of Coppermark Bancshares, Inc. capital stock, for total merger consideration of $214.4 million based on the Company’s closing stock price of $47.39. As of December 31, 2013, the Company recognized goodwill of $117.5 million which does not include subsequent fair value adjustments that are still being finalized. Additionally, the Company recognized $1.5 million of core deposit intangibles.</t>
  </si>
  <si>
    <r>
      <t>Acquisition of FVNB Corp.</t>
    </r>
    <r>
      <rPr>
        <sz val="10"/>
        <color rgb="FF000000"/>
        <rFont val="Calibri"/>
        <family val="2"/>
        <scheme val="minor"/>
      </rPr>
      <t>—On November 1, 2013, the Company completed the acquisition of FVNB Corp. and its wholly owned subsidiary, First Victoria National Bank (collectively, “FVNB”) headquartered in Victoria, Texas. FVNB operated 33 banking locations: 4 in Victoria, Texas; 7 in the South Texas area including Corpus Christi; 6 in the Bryan/College Station area; 5 in the Central Texas area including New Braunfels; and 11 in the Houston area including The Woodlands. The Company acquired FVNB to expand its Central and South Texas markets. The acquisition is not considered significant to the Company’s financial statements and therefore pro forma financial data is not included.</t>
    </r>
  </si>
  <si>
    <t>As of September 30, 2013, FVNB, on a consolidated basis, reported total assets of $2.47 billion, total loans of $1.65 billion and total deposits of $2.20 billion. Under the terms of the acquisition agreement, the Company issued 5,570,667 shares of Company common stock plus $91.3 million in cash for all outstanding shares of FVNB Corp. capital stock for total merger consideration of $439.2 million based on the Company’s closing stock price of $62.45. As of December 31, 2013, the Company recognized goodwill of $323.0 million which does not include subsequent fair value adjustments that are still being finalized. Additionally, the Company recognized $18.4 million of core deposit intangibles.</t>
  </si>
  <si>
    <r>
      <t>Merger Related Expenses: </t>
    </r>
    <r>
      <rPr>
        <sz val="10"/>
        <color rgb="FF000000"/>
        <rFont val="Calibri"/>
        <family val="2"/>
        <scheme val="minor"/>
      </rPr>
      <t>The Company incurred $3.2 million of pre-tax merger related expenses during 2013. The merger expenses are reflected on the Company’s income statement for the applicable periods and are reported primarily in the categories of salaries and benefits, data processing and professional fees. Merger related costs by acquisition are presented in the table below (dollars in thousands).</t>
    </r>
  </si>
  <si>
    <t>East Texas Financial Services, Inc.</t>
  </si>
  <si>
    <t>Coppermark Bancshares, Inc.</t>
  </si>
  <si>
    <t>FVNB Corp.</t>
  </si>
  <si>
    <t>All other</t>
  </si>
  <si>
    <r>
      <t>Acquired Loans and Purchase Credit Impaired Loans:</t>
    </r>
    <r>
      <rPr>
        <sz val="10"/>
        <color rgb="FF000000"/>
        <rFont val="Calibri"/>
        <family val="2"/>
        <scheme val="minor"/>
      </rPr>
      <t> Acquired loans were preliminarily recorded at fair value based on a discounted cash flow valuation methodology that considers, among other things, projected default rates, loss given defaults and recovery rates. No allowance for credit losses was carried over from acquisitions completed during 2013.</t>
    </r>
  </si>
  <si>
    <t>The Company has identified certain loans acquired from East Texas Financial Services, Coppermark and FVNB which have experienced credit deterioration since origination (“purchased credit impaired loans” or “PCI loans”). PCI loan identification considers the following factors: payment history and past due status, debt service coverage, loan grading, collateral values and other factors that may indicate deterioration of credit quality since origination. Accretion of purchased discounts on PCI loans will be based on estimated future cash flows, regardless of contractual maturities. Accretion of purchased discounts on non-PCI loans will be recognized on a level-yield basis based on contractual maturity of individual loans.</t>
  </si>
  <si>
    <t>The carrying amount of acquired PCI loans included in the consolidated balance sheet and the related outstanding balance at December 31, 2013, are presented in the table below. The outstanding balance represents the total amount owed as of December 31, 2013, including accrued but unpaid interest and any amounts previously charged off. No allowance for credit losses was required on any of the acquired PCI loan pools at December 31, 2013 (dollars in thousands).</t>
  </si>
  <si>
    <t>Acquired PCI loans:</t>
  </si>
  <si>
    <t>Carrying amount</t>
  </si>
  <si>
    <t>Outstanding balance</t>
  </si>
  <si>
    <t>Net of discount</t>
  </si>
  <si>
    <t>Changes in the accretable yield for acquired PCI loans for the year ended December 31, 2013, were as follows (dollars in thousands):</t>
  </si>
  <si>
    <t>Balance at beginning of period</t>
  </si>
  <si>
    <t>Additions</t>
  </si>
  <si>
    <t>Reclassifications from nonaccretable</t>
  </si>
  <si>
    <t>Accretion</t>
  </si>
  <si>
    <t>(16,042</t>
  </si>
  <si>
    <t>) </t>
  </si>
  <si>
    <t>Balance at December 31, 2013</t>
  </si>
  <si>
    <t>The process for identifying, valuing and determining pools (if any) of the loans that were (or may be) considered PCI loans as of the acquisition date remains on-going.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t>
  </si>
  <si>
    <t>2012 Acquisitions</t>
  </si>
  <si>
    <r>
      <t>Acquisition of Texas Bankers, Inc.</t>
    </r>
    <r>
      <rPr>
        <i/>
        <sz val="10"/>
        <color rgb="FF000000"/>
        <rFont val="Calibri"/>
        <family val="2"/>
        <scheme val="minor"/>
      </rPr>
      <t>—</t>
    </r>
    <r>
      <rPr>
        <sz val="10"/>
        <color rgb="FF000000"/>
        <rFont val="Calibri"/>
        <family val="2"/>
        <scheme val="minor"/>
      </rPr>
      <t>On January 1, 2012, the Company completed the acquisition of Texas Bankers, Inc. and its wholly-owned subsidiary, Bank of Texas, Austin, Texas. The three (3) Bank of Texas banking offices in the Austin, Texas CMSA consisted of a location in Rollingwood, which was consolidated with the Company’s Westlake location and remains in Bank of Texas’ Rollingwood banking office; one banking center in downtown Austin, which was consolidated into the Company’s downtown Austin location; and another banking center in Thorndale. The Company acquired Texas Bankers, Inc. to increase is its market share in the Central Texas area. The acquisition is not considered significant to the Company’s financial statements and therefore pro forma financial data and related disclosures are not included.</t>
    </r>
  </si>
  <si>
    <t>Texas Bankers, Inc. on a consolidated basis, reported total assets of $77.0 million, total loans of $27.6 million and total deposits of $70.4 million as of December 31, 2011. Under the terms of the acquisition agreement, the Company issued 314,953 shares of Company common stock for all outstanding shares of Texas Bankers capital stock, resulting in an acquisition date fair value of $12.7 million, based on the Company’s closing stock price of $40.35. In 2012, the Company recognized goodwill of $6.1 million which is calculated as the excess of both the consideration exchanged and liabilities assumed as compared to the fair value of identifiable assets acquired, none of which is expected to be deductible for tax purposes.</t>
  </si>
  <si>
    <r>
      <t>Acquisition of The Bank Arlington</t>
    </r>
    <r>
      <rPr>
        <i/>
        <sz val="10"/>
        <color rgb="FF000000"/>
        <rFont val="Calibri"/>
        <family val="2"/>
        <scheme val="minor"/>
      </rPr>
      <t>—</t>
    </r>
    <r>
      <rPr>
        <sz val="10"/>
        <color rgb="FF000000"/>
        <rFont val="Calibri"/>
        <family val="2"/>
        <scheme val="minor"/>
      </rPr>
      <t>On April 1, 2012, the Company completed the acquisition of The Bank Arlington. The Bank Arlington operated one banking office in Arlington, Texas, in the Dallas/Fort Worth CMSA. The Company acquired The Bank Arlington to increase its market share in the Dallas/Fort Worth area. The acquisition is not considered significant to the Company’s financial statements and therefore pro forma financial data and related disclosures are not included.</t>
    </r>
  </si>
  <si>
    <t>As of March 31, 2012, The Bank Arlington reported total assets of $37.3 million, total loans of $22.9 million and total deposits of $33.2 million. Under the terms of the agreement, the Company issued 135,347 shares of Company common stock for all outstanding shares of The Bank Arlington capital stock, resulting in an acquisition date fair value of $6.2 million, based on the Company’s closing stock price of $45.80. The Company recognized goodwill of $2.1 million which is calculated as the excess of both the consideration exchanged and liabilities assumed as compared to the fair value of identifiable assets acquired, none of which is expected to be deductible for tax purposes. As of December 31, 2013, total goodwill related to The Bank Arlington was $2.0 million after a $130 thousand measurement period adjustment recorded during 2013.</t>
  </si>
  <si>
    <r>
      <t>Acquisition of Community National Bank</t>
    </r>
    <r>
      <rPr>
        <i/>
        <sz val="10"/>
        <color rgb="FF000000"/>
        <rFont val="Calibri"/>
        <family val="2"/>
        <scheme val="minor"/>
      </rPr>
      <t>—</t>
    </r>
    <r>
      <rPr>
        <sz val="10"/>
        <color rgb="FF000000"/>
        <rFont val="Calibri"/>
        <family val="2"/>
        <scheme val="minor"/>
      </rPr>
      <t>On October 1, 2012, the Company completed the acquisition of Community National Bank, Bellaire, Texas. Community National Bank operated one (1) banking office in Bellaire, Texas, in the Houston Metropolitan Area. The Company acquired Community National Bank to increase its market share in the Houston area. The acquisition is not considered significant to the Company’s financial statements and therefore pro forma financial data is not included.</t>
    </r>
  </si>
  <si>
    <t>As of September 30, 2012, Community National Bank reported total assets of $182.0 million, total loans of $68.0 million and total deposits of $164.6 million. Under the terms of the acquisition agreement, the Company issued 372,282 shares of Company common stock plus $11.4 million in cash for all outstanding shares of Community National Bank capital stock, for total merger consideration of $27.3 million, based on the Company’s closing stock price of $42.62. The Company recognized goodwill of $10.3 million which is calculated as the excess of both the consideration exchanged and liabilities assumed as compared to the fair value of identifiable assets acquired, none of which is expected to be deductible for tax purposes. As of December 31, 2013, total goodwill related to Community National Bank was $12.3 million after a $2.0 million measurement period adjustment recorded during 2013.</t>
  </si>
  <si>
    <r>
      <t>Acquisition of American State Financial Corporation</t>
    </r>
    <r>
      <rPr>
        <i/>
        <sz val="10"/>
        <color rgb="FF000000"/>
        <rFont val="Calibri"/>
        <family val="2"/>
        <scheme val="minor"/>
      </rPr>
      <t>—</t>
    </r>
    <r>
      <rPr>
        <sz val="10"/>
        <color rgb="FF000000"/>
        <rFont val="Calibri"/>
        <family val="2"/>
        <scheme val="minor"/>
      </rPr>
      <t>On July 1, 2012, the Company completed the acquisition of American State Financial Corporation and its wholly owned subsidiary American State Bank (collectively referred to as “ASB”). ASB operated thirty-seven (37) full service banking offices in eighteen (18) counties across West Texas.</t>
    </r>
  </si>
  <si>
    <t>Under the terms of the acquisition agreement, the Company issued 8,524,835 shares of Company common stock plus $178.5 million in cash for all outstanding shares of American State Financial Corporation capital stock, for total merger consideration of $536.8 million based on the Company’s closing stock price of $42.03.</t>
  </si>
  <si>
    <t>The assets and liabilities of ASB were recorded on the consolidated balance sheet at estimated fair value on the acquisition date. The purchase price allocation may change as additional information becomes available and additional analyses are completed. As of December 31, 2012, the following table presents the amounts recorded on the consolidated balance sheet on the acquisition date (dollars in thousands).</t>
  </si>
  <si>
    <t>Fair value of consideration paid:</t>
  </si>
  <si>
    <t>Common stock issued (8,524,835 shares)</t>
  </si>
  <si>
    <t>Cash</t>
  </si>
  <si>
    <t>Total consideration paid</t>
  </si>
  <si>
    <t>Fair value of assets acquired:</t>
  </si>
  <si>
    <t>Securities available for sale</t>
  </si>
  <si>
    <t>Securities held to maturity</t>
  </si>
  <si>
    <t>Bank premises and equipment</t>
  </si>
  <si>
    <t>Core deposit intangibles</t>
  </si>
  <si>
    <t>Federal Home Loan Bank stock</t>
  </si>
  <si>
    <t>Total assets acquired</t>
  </si>
  <si>
    <t>Fair value of liabilities assumed:</t>
  </si>
  <si>
    <t>Total liabilities assumed</t>
  </si>
  <si>
    <t>Fair value of net assets acquired</t>
  </si>
  <si>
    <t>Goodwill resulting from acquisition</t>
  </si>
  <si>
    <t>The Company recognized goodwill of $274.1 million which is calculated as the excess of both the consideration exchanged and liabilities assumed as compared to the fair value of identifiable assets acquired. Goodwill resulted from a combination of expected operational synergies, an enhanced branching network, and cross-selling opportunities. Goodwill is not expected to be deductible for tax purposes. As of December 31, 2013, total goodwill related to ASB was $271.0 million after a $3.1 million measurement period adjustment recorded during 2013. Additionally, as of December 31, 2013, total core deposit intangibles related to ASB was $14.5 million as the Company recorded a $2.1 million measurement period adjustment during 2013.</t>
  </si>
  <si>
    <r>
      <t>Pro Forma Information</t>
    </r>
    <r>
      <rPr>
        <sz val="10"/>
        <color rgb="FF000000"/>
        <rFont val="Calibri"/>
        <family val="2"/>
        <scheme val="minor"/>
      </rPr>
      <t>: The following pro forma information presents the results of operations for the year ended December 31, 2012, as if the ASB acquisition occurred on January 1, 2012. The Bank Arlington and Community National Bank are not deemed material individually or in the aggregate and are therefore excluded from the pro forma information in the table below (dollars in thousands, except per share amounts).</t>
    </r>
  </si>
  <si>
    <t>Net interest income</t>
  </si>
  <si>
    <t>Basic earnings per share</t>
  </si>
  <si>
    <t>Diluted earnings per share</t>
  </si>
  <si>
    <t>The above pro forma results are presented for illustrative purposes and are not intended to represent or be indicative of the actual results of operations of the merged companies that would have been achieved had the acquisition occurred at January 1, 2011, nor are they intended to represent or be indicative of future results of operations. The pro forma results do not include expected operating cost savings as a result of the acquisition. These pro forma results require significant estimates and judgments particularly as it relates to valuation and accretion of income associated with acquired loans. Pro forma adjustments principally included:</t>
  </si>
  <si>
    <t>•</t>
  </si>
  <si>
    <t>Reversing interest income and interest expense as previously recorded by ASB and recording interest income and interest expense based on impact of estimated fair values of the acquired interest-earning assets and assumed interest-bearing liabilities.</t>
  </si>
  <si>
    <t>Reversing depreciation and amortization expense recorded by ASB and reporting depreciation and amortization based on estimated fair values and remaining lives of acquired premises, equipment, and leasehold improvements.</t>
  </si>
  <si>
    <t>Reversing core deposit intangible amortization as previously recorded by ASB and recording amortization expense as it relates to the core deposit intangible recognized from the acquisition.</t>
  </si>
  <si>
    <t>Reporting acquisition-related charges and professional fees related to the acquisition as if they were incurred in 2011.</t>
  </si>
  <si>
    <r>
      <t>Merger Related Expenses: </t>
    </r>
    <r>
      <rPr>
        <sz val="10"/>
        <color rgb="FF000000"/>
        <rFont val="Calibri"/>
        <family val="2"/>
        <scheme val="minor"/>
      </rPr>
      <t>The Company incurred $7.0 million of pre-tax merger related expenses during 2012. The merger expenses are reflected on the Company’s income statement for the applicable periods and are reported primarily in the categories of salaries and benefits, data processing and professional fees. Merger related costs by acquisition are presented in the table below (dollars in thousands).</t>
    </r>
  </si>
  <si>
    <t>Texas Bankers, Inc.</t>
  </si>
  <si>
    <t>The Bank Arlington</t>
  </si>
  <si>
    <t>Community National Bank</t>
  </si>
  <si>
    <t>American State Financial Corp</t>
  </si>
  <si>
    <t>The Company completed no acquisitions in 2011.</t>
  </si>
  <si>
    <t>GOODWILL AND CORE DEPOSIT INTANGIBLES</t>
  </si>
  <si>
    <t>Goodwill And Intangible Assets Disclosure [Abstract]</t>
  </si>
  <si>
    <t>Changes in the carrying amount of the Company’s goodwill and core deposit intangibles for fiscal years 2013 and 2012 were as follows:</t>
  </si>
  <si>
    <t>Core Deposit</t>
  </si>
  <si>
    <t>Intangibles</t>
  </si>
  <si>
    <t>(Dollars in thousands)</t>
  </si>
  <si>
    <t>Balance as of December 31, 2011</t>
  </si>
  <si>
    <t>Less:</t>
  </si>
  <si>
    <t>Amortization</t>
  </si>
  <si>
    <t>—  </t>
  </si>
  <si>
    <t>(7,229</t>
  </si>
  <si>
    <t>Add:</t>
  </si>
  <si>
    <t>Acquisition of Texas Bankers, Inc.</t>
  </si>
  <si>
    <t>Acquisition of The Bank Arlington</t>
  </si>
  <si>
    <t>Acquisition of ASB</t>
  </si>
  <si>
    <t>Acquisition of Community National Bank</t>
  </si>
  <si>
    <t>Balance as of December 31, 2012</t>
  </si>
  <si>
    <t>(6,145</t>
  </si>
  <si>
    <t>Measurement period adjustments</t>
  </si>
  <si>
    <t>(1,225</t>
  </si>
  <si>
    <t>Acquisition of East Texas Financial Services, Inc.</t>
  </si>
  <si>
    <t>Acquisition of Coppermark Bancshares, Inc.</t>
  </si>
  <si>
    <t>Acquisition of FVNB Corp.</t>
  </si>
  <si>
    <t>Balance as of December 31, 2013</t>
  </si>
  <si>
    <t>Management performs an evaluation annually and more frequently if a triggering event occurs, of whether any impairment of the goodwill and other intangibles has occurred. If any such impairment is determined, a write down is recorded. As of December 31, 2013, there was no impairment recorded on goodwill.</t>
  </si>
  <si>
    <t>Core deposit intangibles (“CDI”) are amortized on an accelerated basis over their estimated lives, which the Company believes is between 8 and 15 years. The estimated aggregate future amortization expense for CDI remaining as of December 31, 2013 is as follows (dollars in thousands):</t>
  </si>
  <si>
    <t>Thereafter</t>
  </si>
  <si>
    <t>CASH AND DUE FROM BANKS</t>
  </si>
  <si>
    <t>Text Block [Abstract]</t>
  </si>
  <si>
    <t>4. CASH AND DUE FROM BANKS</t>
  </si>
  <si>
    <t>The Bank is required by the Federal Reserve Bank of Dallas to maintain average reserve balances. “Cash and due from banks” in the consolidated balance sheets includes restricted amounts of $132.0 million and $87.7 million at December 31, 2013 and 2012, respectively.</t>
  </si>
  <si>
    <t>SECURITIES</t>
  </si>
  <si>
    <t>Investments Debt And Equity Securities [Abstract]</t>
  </si>
  <si>
    <t>The amortized cost and fair value of investment securities were as follows (dollars in thousands):</t>
  </si>
  <si>
    <t>December 31, 2013</t>
  </si>
  <si>
    <t>Amortized</t>
  </si>
  <si>
    <t>Cost</t>
  </si>
  <si>
    <t>Gross</t>
  </si>
  <si>
    <t>Unrealized</t>
  </si>
  <si>
    <t>Gains</t>
  </si>
  <si>
    <t>Losses</t>
  </si>
  <si>
    <t>Fair Value</t>
  </si>
  <si>
    <t>Available for Sale</t>
  </si>
  <si>
    <t>States and political subdivisions</t>
  </si>
  <si>
    <t>Collateralized mortgage obligations</t>
  </si>
  <si>
    <t>(1</t>
  </si>
  <si>
    <t>Mortgage-backed securities</t>
  </si>
  <si>
    <t>(22</t>
  </si>
  <si>
    <t>Other securities</t>
  </si>
  <si>
    <t>(126</t>
  </si>
  <si>
    <t>(149</t>
  </si>
  <si>
    <t>Held to Maturity</t>
  </si>
  <si>
    <t>U.S. Treasury securities and obligations of U.S. Government agencies</t>
  </si>
  <si>
    <t>(935</t>
  </si>
  <si>
    <t>(2,207</t>
  </si>
  <si>
    <t>Corporate debt securities</t>
  </si>
  <si>
    <t>(58</t>
  </si>
  <si>
    <t>(165,979</t>
  </si>
  <si>
    <t>Qualified School Construction Bonds (QSCB)</t>
  </si>
  <si>
    <t>(169,179</t>
  </si>
  <si>
    <t>(12</t>
  </si>
  <si>
    <t>(27</t>
  </si>
  <si>
    <t>(39</t>
  </si>
  <si>
    <t>(354</t>
  </si>
  <si>
    <t>(50</t>
  </si>
  <si>
    <t>(4,517</t>
  </si>
  <si>
    <t>(4,921</t>
  </si>
  <si>
    <r>
      <t>Management evaluates securities for other-than-temporary impairment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 for sale or held to maturity are evaluated for OTTI under Financial Accounting Standards Board (“FASB”): ASC Topic 320, “</t>
    </r>
    <r>
      <rPr>
        <i/>
        <sz val="10"/>
        <color rgb="FF000000"/>
        <rFont val="Calibri"/>
        <family val="2"/>
        <scheme val="minor"/>
      </rPr>
      <t>Investments—Debt and Equity Securities</t>
    </r>
    <r>
      <rPr>
        <sz val="10"/>
        <color rgb="FF000000"/>
        <rFont val="Calibri"/>
        <family val="2"/>
        <scheme val="minor"/>
      </rPr>
      <t>.”</t>
    </r>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t>
  </si>
  <si>
    <t>As of December 31, 2013, the Company does not intend to sell any debt securities and management believes that the Company more likely than not will not be required to sell any debt securities before their anticipated recovery, at which time the Company will receive full value for the securities. Furthermore, as of December 31, 2013, management does not have the intent to sell any of its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3, management believes any impairment in the Company’s securities is temporary and no impairment loss has been realized in the Company’s consolidated statements of income.</t>
  </si>
  <si>
    <t>Securities with unrealized losses segregated by length of time such securities have been in a continuous loss position were as follows:</t>
  </si>
  <si>
    <t>Less than 12 Months</t>
  </si>
  <si>
    <t>More than 12 Months</t>
  </si>
  <si>
    <t>Estimated</t>
  </si>
  <si>
    <t>Fair Value</t>
  </si>
  <si>
    <t>(21</t>
  </si>
  <si>
    <t>(127</t>
  </si>
  <si>
    <t>U.S. Treasury securities and obligations of U.S. government agencies</t>
  </si>
  <si>
    <t>(1,581</t>
  </si>
  <si>
    <t>(626</t>
  </si>
  <si>
    <t>(32</t>
  </si>
  <si>
    <t>(26</t>
  </si>
  <si>
    <t>(106,816</t>
  </si>
  <si>
    <t>(59,163</t>
  </si>
  <si>
    <t>(109,364</t>
  </si>
  <si>
    <t>(59,815</t>
  </si>
  <si>
    <t>(335</t>
  </si>
  <si>
    <t>(19</t>
  </si>
  <si>
    <t>(4,516</t>
  </si>
  <si>
    <t>(4,901</t>
  </si>
  <si>
    <t>(20</t>
  </si>
  <si>
    <t>At December 31, 2013, there were 450 securities in an unrealized loss position for more than 12 months.</t>
  </si>
  <si>
    <t>The amortized cost and fair value of investment securities at December 31, 2013, by contractual maturity, are shown below. Actual maturities will differ from contractual maturities because borrowers may have the right to call or prepay obligations at any time with or without call or prepayment penalties.</t>
  </si>
  <si>
    <t>Due in one year or less</t>
  </si>
  <si>
    <t>Due after one year through five years</t>
  </si>
  <si>
    <t>Due after five years through ten years</t>
  </si>
  <si>
    <t>Due after ten years</t>
  </si>
  <si>
    <t>Subtotal</t>
  </si>
  <si>
    <t>Mortgage-backed securities and collateralized mortgage obligations</t>
  </si>
  <si>
    <t>The Company recorded no gain or loss on sale of securities for the twelve months ended December 31, 2013 and 2012. The Company recorded a loss on sale of securities of $581 thousand for the twelve months ended December 31, 2011. The Company sold two non-agency collateralized mortgage obligations (“CMO’s”) with a total book value of $3.2 million due to a downgrade of the CMO’s to less than investment grade in the second quarter of 2011. At December 31, 2013, the Company had eight non-agency CMO’s with a remaining book value of $1.7 million and a fair value of $1.7 million.</t>
  </si>
  <si>
    <t>At December 31, 2013 and 2012, the Company did not own securities of any one issuer (other than the U.S. government and its agencies) for which aggregate adjusted cost exceeded 10% of the consolidated shareholders’ equity at such respective dates.</t>
  </si>
  <si>
    <t>Securities with an amortized cost of $4.46 billion and $4.13 billion and a fair value of $4.47 billion and $4.27 billion at December 31, 2013 and 2012, respectively, were pledged to collateralize public deposits and for other purposes required or permitted by law.</t>
  </si>
  <si>
    <t>LOANS AND ALLOWANCE FOR CREDIT LOSSES</t>
  </si>
  <si>
    <t>The loan portfolio consists of various types of loans made principally to borrowers located within the states of Texas and Oklahoma and is classified by major type as follows:</t>
  </si>
  <si>
    <t>December 31,</t>
  </si>
  <si>
    <t>Residential mortgage loans held for sale</t>
  </si>
  <si>
    <t>Commercial and industrial</t>
  </si>
  <si>
    <t>Real estate:</t>
  </si>
  <si>
    <t>Construction, land development and other land loans</t>
  </si>
  <si>
    <t>1-4 family residential (including home equity)</t>
  </si>
  <si>
    <t>Commercial real estate (including multi-family residential)</t>
  </si>
  <si>
    <t>Farmland</t>
  </si>
  <si>
    <t>Agriculture</t>
  </si>
  <si>
    <t>Consumer and other (net of unearned discount)</t>
  </si>
  <si>
    <t>Total loans held for investment</t>
  </si>
  <si>
    <r>
      <t>Loan Origination/Risk Management.</t>
    </r>
    <r>
      <rPr>
        <sz val="10"/>
        <color rgb="FF000000"/>
        <rFont val="Calibri"/>
        <family val="2"/>
        <scheme val="minor"/>
      </rPr>
      <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All loans over $1.0 million and below $3.5 million are evaluated and acted upon on a daily basis by two of the company-wide loan concurrence officers. All loans above $3.5 million are evaluated and acted upon by an officers’ loan committee which meets weekly. In addition to the officers’ loan committee evaluation, loans from $25.0 million to $50.0 million are evaluated and acted upon by the directors’ loan committee which consists of three directors of the Bank and meets as necessary. Total loan relationships over $50.0 million are evaluated and acted upon by the Bank’s board of directors either at a regularly scheduled monthly board meeting or by teleconference or written consent.</t>
    </r>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r>
      <t>(i) Commercial and Industrial Loans</t>
    </r>
    <r>
      <rPr>
        <i/>
        <sz val="10"/>
        <color rgb="FF000000"/>
        <rFont val="Calibri"/>
        <family val="2"/>
        <scheme val="minor"/>
      </rPr>
      <t>.</t>
    </r>
    <r>
      <rPr>
        <sz val="10"/>
        <color rgb="FF000000"/>
        <rFont val="Calibri"/>
        <family val="2"/>
        <scheme val="minor"/>
      </rPr>
      <t> In nearly all cases, the Company’s commercial loans are made in the Company’s market areas and are underwritten on the basis of the borrower’s ability to service the debt from income. As a general practice, the Company takes as collateral a lien on any available real estate, equipment or other assets owned by the borrower and obtains a personal guaranty of the borrower or principal. Working capital loans are primarily collateralized by short-term assets whereas term loans are primarily collateralized by long-term assets. In general, commercial loans involve more credit risk than residential mortgage loans and commercial mortgage loans and, therefore, usually yield a higher return. The increased risk in commercial loans is due to the type of collateral securing these loans. The increased risk also derives from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t>
    </r>
  </si>
  <si>
    <r>
      <t>(ii) Commercial Real Estate</t>
    </r>
    <r>
      <rPr>
        <sz val="10"/>
        <color rgb="FF000000"/>
        <rFont val="Calibri"/>
        <family val="2"/>
        <scheme val="minor"/>
      </rPr>
      <t>.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 to 20 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 appraisals and a review of the financial condition of the borrower. At December 31, 2013, approximately 52.8% of the outstanding principal balance of the Company’s commercial real estate loans were secured by owner-occupied properties. At December 31, 2013, the Company had total commercial real estate loans totaling $3.62 billion which include the categories of construction, land development and other land loans, commercial real estate loans and multi-family residential loans.</t>
    </r>
  </si>
  <si>
    <r>
      <t>(iii) 1-4 Family Residential Loans</t>
    </r>
    <r>
      <rPr>
        <sz val="10"/>
        <color rgb="FF000000"/>
        <rFont val="Calibri"/>
        <family val="2"/>
        <scheme val="minor"/>
      </rPr>
      <t>.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generally are amortized over five to 25 years. Loans collateralized by 1-4 family residential real estate generally have been originated in amounts of no more than 89% of appraised value or have mortgage insurance. The Company requires mortgage title insurance and hazard insurance. The Company retains these portfolio loans for its own account rather than selling them into the secondary market. By doing so, the Company incurs interest rate risk as well as the risks associated with nonpayments on such loans. The Company’s Home Loan Center offers a variety of mortgage loan products which are generally amortized over 30 years, including FHA and VA loans. The Company sells the loans originated by the Home Loan Center into the secondary market.</t>
    </r>
  </si>
  <si>
    <r>
      <t>(iv) Construction, Land Development and Other Land Loans</t>
    </r>
    <r>
      <rPr>
        <sz val="10"/>
        <color rgb="FF000000"/>
        <rFont val="Calibri"/>
        <family val="2"/>
        <scheme val="minor"/>
      </rPr>
      <t>. The Company makes loans to finance the construction of residential and, to a lesser extent, nonresidential properties. Construction loans generally are collateralized by first liens on real estate and have floating interest rates. The Company conducts periodic inspections, either directly or through an agent, prior to approval of periodic draws on these loans. Underwriting guidelines similar to those described above are also used in the Company’s construction lending activitie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re is no assurance that the Company will be able to recover all of the unpaid portion of the loan. In addition, the Company may be required to fund additional amounts to complete a project and may have to hold the property for an indeterminate period of time. While the Company has underwriting procedures designed to identify what it believes to be acceptable levels of risks in construction lending, no assurance can be given that these procedures will prevent losses from the risks described above.</t>
    </r>
  </si>
  <si>
    <r>
      <t>(v) Agriculture Loans</t>
    </r>
    <r>
      <rPr>
        <i/>
        <sz val="10"/>
        <color rgb="FF000000"/>
        <rFont val="Calibri"/>
        <family val="2"/>
        <scheme val="minor"/>
      </rPr>
      <t>.</t>
    </r>
    <r>
      <rPr>
        <sz val="10"/>
        <color rgb="FF000000"/>
        <rFont val="Calibri"/>
        <family val="2"/>
        <scheme val="minor"/>
      </rPr>
      <t> The Company provides agriculture loans for short-term crop production, including rice, cotton, milo and corn, farm equipment financing and agriculture real estate financing. The Company evaluates agriculture borrowers primarily based on their historical profitability, level of experience in their particular agriculture industry,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t>
    </r>
  </si>
  <si>
    <r>
      <t>(vi) Consumer Loans</t>
    </r>
    <r>
      <rPr>
        <i/>
        <sz val="10"/>
        <color rgb="FF000000"/>
        <rFont val="Calibri"/>
        <family val="2"/>
        <scheme val="minor"/>
      </rPr>
      <t>.</t>
    </r>
    <r>
      <rPr>
        <sz val="10"/>
        <color rgb="FF000000"/>
        <rFont val="Calibri"/>
        <family val="2"/>
        <scheme val="minor"/>
      </rPr>
      <t> Consumer loans made by the Company include direct “A”-credit automobile loans, recreational vehicle loans, boat loans, home improvement loans, personal loans (collateralized and uncollateralized)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or personal bankruptcy. Furthermore, the application of various federal and state laws may limit the amount which can be recovered on such loans.</t>
    </r>
  </si>
  <si>
    <t>The contractual maturity ranges of the commercial and industrial, construction, land development and other land loans, 1-4 family residential (including home equity), commercial real estate (including multi-family residential), agriculture (including farmland) and consumer and other portfolios and the amount of such loans with predetermined interest rates and floating rates in each maturity range as of December 31, 2013 are summarized in the following table. Contractual maturities are based on contractual amounts outstanding and do not include loan purchase discounts of $133.3 million or loans held for sale of $2.2 million at December 31, 2013:</t>
  </si>
  <si>
    <t>One Year</t>
  </si>
  <si>
    <t>or Less</t>
  </si>
  <si>
    <t>Through</t>
  </si>
  <si>
    <t>Five Years</t>
  </si>
  <si>
    <t>After Five</t>
  </si>
  <si>
    <t>Years</t>
  </si>
  <si>
    <t>1-4 family residential (includes home equity)</t>
  </si>
  <si>
    <t>Commercial (includes multi-family residential)</t>
  </si>
  <si>
    <t>Agriculture (includes farmland)</t>
  </si>
  <si>
    <t>Consumer and other</t>
  </si>
  <si>
    <t>Loans with a predetermined interest rate</t>
  </si>
  <si>
    <t>Loans with a floating interest rate</t>
  </si>
  <si>
    <r>
      <t>Concentrations of Credit.</t>
    </r>
    <r>
      <rPr>
        <sz val="10"/>
        <color rgb="FF000000"/>
        <rFont val="Calibri"/>
        <family val="2"/>
        <scheme val="minor"/>
      </rPr>
      <t> Most of the Company’s lending activity occurs within the states of Texas and Oklahoma. The majority of the Company’s loan portfolio consists of commercial and industrial, commercial real estate and 1-4 family residential loans. As of December 31, 2013 and 2012, there were no concentrations of loans related to any single industry in excess of 10% of total loans.</t>
    </r>
  </si>
  <si>
    <r>
      <t>Foreign Loans.</t>
    </r>
    <r>
      <rPr>
        <sz val="10"/>
        <color rgb="FF000000"/>
        <rFont val="Calibri"/>
        <family val="2"/>
        <scheme val="minor"/>
      </rPr>
      <t> The Company has U.S. dollar denominated loans and commitments to borrowers in Mexico. The outstanding balance of these loans and the unfunded amounts available under these commitments was not significant at December 31, 2013 or 2012.</t>
    </r>
  </si>
  <si>
    <r>
      <t>Related Party Loans. </t>
    </r>
    <r>
      <rPr>
        <sz val="10"/>
        <color rgb="FF000000"/>
        <rFont val="Calibri"/>
        <family val="2"/>
        <scheme val="minor"/>
      </rPr>
      <t>As of December 31, 2013 and 2012, loans outstanding to directors, officers and their affiliates totaled $6.2 million and $6.7 million, respectively. All transactions entered into between the Company and such related parties are done in the ordinary course of business and made on the same terms and conditions as similar transactions with unaffiliated persons.</t>
    </r>
  </si>
  <si>
    <t>An analysis of activity with respect to these related-party loans is as follows:</t>
  </si>
  <si>
    <t>    2013    </t>
  </si>
  <si>
    <t>    2012    </t>
  </si>
  <si>
    <t>(Dollars in thousands)</t>
  </si>
  <si>
    <t>Beginning balance on January 1</t>
  </si>
  <si>
    <t>New loans and reclassified related loans</t>
  </si>
  <si>
    <t>Repayments</t>
  </si>
  <si>
    <t>(801</t>
  </si>
  <si>
    <t>(4,094</t>
  </si>
  <si>
    <t>Ending balance</t>
  </si>
  <si>
    <r>
      <t>Nonperforming Assets and Non-Accrual and Past Due Loans. </t>
    </r>
    <r>
      <rPr>
        <sz val="10"/>
        <color rgb="FF000000"/>
        <rFont val="Calibri"/>
        <family val="2"/>
        <scheme val="minor"/>
      </rPr>
      <t>The Company has several procedures in place to assist it in maintaining the overall quality of its loan portfolio. The Company has established underwriting guidelines to be followed by its officers, and the Company also monitors its delinquency levels for any negative or adverse trends. There can be no assurance, however, that the Company’s loan portfolio will not become subject to increasing pressures from deteriorating borrower credit due to general economic conditions.</t>
    </r>
  </si>
  <si>
    <t>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t>
  </si>
  <si>
    <t>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t>
  </si>
  <si>
    <t>An aging analysis of past due loans, segregated by class of loans, was as follows:</t>
  </si>
  <si>
    <t>Loans Past Due and Still Accruing</t>
  </si>
  <si>
    <t>90 or More</t>
  </si>
  <si>
    <t>Total Past</t>
  </si>
  <si>
    <t>Nonaccrual</t>
  </si>
  <si>
    <t>Current</t>
  </si>
  <si>
    <t>30-89 Days</t>
  </si>
  <si>
    <t>Days</t>
  </si>
  <si>
    <t>Due Loans</t>
  </si>
  <si>
    <t>Loans</t>
  </si>
  <si>
    <t>Agriculture and agriculture real estate (includes farmland)</t>
  </si>
  <si>
    <r>
      <t>1-4 family (includes home equity)</t>
    </r>
    <r>
      <rPr>
        <vertAlign val="superscript"/>
        <sz val="7.5"/>
        <color theme="1"/>
        <rFont val="Calibri"/>
        <family val="2"/>
        <scheme val="minor"/>
      </rPr>
      <t>(1)</t>
    </r>
  </si>
  <si>
    <t>Commercial real estate (includes multi-family residential)</t>
  </si>
  <si>
    <t>December 31, 2012</t>
  </si>
  <si>
    <t>Includes $2,210 and $10,433 of residential mortgage loans held for sale at December 31, 2013 and December 31, 2012, respectively.</t>
  </si>
  <si>
    <t>The following table presents information regarding nonperforming assets at the dates indicated:</t>
  </si>
  <si>
    <t>Nonaccrual loans</t>
  </si>
  <si>
    <t>Accruing loans 90 or more days past due</t>
  </si>
  <si>
    <t>Total nonperforming loans</t>
  </si>
  <si>
    <t>Repossessed assets</t>
  </si>
  <si>
    <t>Other real estate</t>
  </si>
  <si>
    <t>Total nonperforming assets</t>
  </si>
  <si>
    <t>Nonperforming assets to total loans and other real estate</t>
  </si>
  <si>
    <t>% </t>
  </si>
  <si>
    <t>The Company’s conservative lending approach has resulted in sound asset quality. The Company had $22.5 million in nonperforming assets at December 31, 2013 compared with $13.0 million at December 31, 2012 and $12.1 million at December 31, 2011. The nonperforming assets at December 31, 2013 consisted of 40 separate credits or ORE properties.</t>
  </si>
  <si>
    <t>If interest on nonaccrual loans had been accrued under the original loan terms, approximately $440 thousand, $270 thousand, and $253 thousand would have been recorded as income for the years ended December 31, 2013, 2012 and 2011, respectively.</t>
  </si>
  <si>
    <r>
      <t>Impaired Loans.</t>
    </r>
    <r>
      <rPr>
        <sz val="10"/>
        <color rgb="FF000000"/>
        <rFont val="Calibri"/>
        <family val="2"/>
        <scheme val="minor"/>
      </rPr>
      <t>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ibility of the principal amount is reasonably assured, in which case interest is recognized on a cash basis. Impaired loans, or portions thereof, are charged off when deemed uncollectible.</t>
    </r>
  </si>
  <si>
    <t>Year-end impaired loans are set forth in the following tables. No interest income was recognized on impaired loans subsequent to their classification as impaired. The average recorded investment presented in the table below is reported on a year-to-date basis.</t>
  </si>
  <si>
    <t>Recorded Investment</t>
  </si>
  <si>
    <t>Unpaid Principal</t>
  </si>
  <si>
    <t>Balance</t>
  </si>
  <si>
    <t>Related</t>
  </si>
  <si>
    <t>Allowance</t>
  </si>
  <si>
    <t>Average Recorded</t>
  </si>
  <si>
    <t>Investment</t>
  </si>
  <si>
    <t>With no related allowance recorded:</t>
  </si>
  <si>
    <t>1-4 family (includes home equity)</t>
  </si>
  <si>
    <t>With an allowance recorded:</t>
  </si>
  <si>
    <t>Total:</t>
  </si>
  <si>
    <r>
      <t>Credit Quality Indicators. </t>
    </r>
    <r>
      <rPr>
        <sz val="10"/>
        <color rgb="FF000000"/>
        <rFont val="Calibri"/>
        <family val="2"/>
        <scheme val="minor"/>
      </rPr>
      <t>As part of the on-going monitoring of the credit quality of the Company’s loan portfolio and methodology for calculating the allowance for credit losses, management assigns and tracks loan grades to be used as credit quality indicators.</t>
    </r>
  </si>
  <si>
    <t>In 2013, the Company adopted a new loan review policy whereby two new loan grade credit classifications were created. The Company added a new “Pass-High Quality” loan grade classification, Grade 2, which represents high quality non-cash secured loans. In addition, a new “Pass/Watch” classification, Grade 4, was added. These credits have primary and secondary sources of repayment that are currently of sufficient quantity, quality, and liquidity to protect the Bank against loss of principal and interest. The loan grade classifications in prior financial statements have not been reclassified to conform to the current presentation.</t>
  </si>
  <si>
    <t>The following is a general description of the loan grades used:</t>
  </si>
  <si>
    <r>
      <t>Grade 1</t>
    </r>
    <r>
      <rPr>
        <sz val="10"/>
        <color rgb="FF000000"/>
        <rFont val="Calibri"/>
        <family val="2"/>
        <scheme val="minor"/>
      </rPr>
      <t>—Credits in this category have risk potential that is virtually nonexistent. These loans may be secured by insured certificates of deposit, insured savings accounts, U.S. Government securities and highly rated municipal bonds.</t>
    </r>
  </si>
  <si>
    <r>
      <t>Grade 2</t>
    </r>
    <r>
      <rPr>
        <sz val="10"/>
        <color rgb="FF000000"/>
        <rFont val="Calibri"/>
        <family val="2"/>
        <scheme val="minor"/>
      </rPr>
      <t>—Credits in this category are of the highest quality. These borrowers represent top rated companies and individuals with unquestionable financial standing with excellent global cash flow coverage, net worth, liquidity and collateral coverage.</t>
    </r>
  </si>
  <si>
    <r>
      <t>Grade 3 </t>
    </r>
    <r>
      <rPr>
        <sz val="10"/>
        <color rgb="FF000000"/>
        <rFont val="Calibri"/>
        <family val="2"/>
        <scheme val="minor"/>
      </rPr>
      <t>(Prior to 2013, these credits were classified as Grade 2)—Credits in this category are not immune from risk but are well protected by the collateral and paying capacity of the borrower. These loans may exhibit a minor unfavorable credit factor, but the overall credit is sufficiently strong to minimize the possibility of loss.</t>
    </r>
  </si>
  <si>
    <r>
      <t>Grade 4</t>
    </r>
    <r>
      <rPr>
        <sz val="10"/>
        <color rgb="FF000000"/>
        <rFont val="Calibri"/>
        <family val="2"/>
        <scheme val="minor"/>
      </rPr>
      <t>—Credits in this category are considered “pass/watch”.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t>
    </r>
  </si>
  <si>
    <r>
      <t>Grade 5 </t>
    </r>
    <r>
      <rPr>
        <sz val="10"/>
        <color rgb="FF000000"/>
        <rFont val="Calibri"/>
        <family val="2"/>
        <scheme val="minor"/>
      </rPr>
      <t>(Prior to 2013, these credits were classified as Grade 3)—Credits in this category constitute an undue and unwarranted credit risk; however the factors do not rise to a level of substandard. These credits have potential weaknesses and/or declining trends that, if not corrected, could expose the Bank to risk at a future date. These loans are monitored on the Bank’s internally-generated watch list and evaluated on a quarterly basis.</t>
    </r>
  </si>
  <si>
    <r>
      <t>Grade 6 </t>
    </r>
    <r>
      <rPr>
        <sz val="10"/>
        <color rgb="FF000000"/>
        <rFont val="Calibri"/>
        <family val="2"/>
        <scheme val="minor"/>
      </rPr>
      <t>(Prior to 2013, these credits were classified as Grade 4)—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t>
    </r>
  </si>
  <si>
    <r>
      <t>Grade 7 </t>
    </r>
    <r>
      <rPr>
        <sz val="10"/>
        <color rgb="FF000000"/>
        <rFont val="Calibri"/>
        <family val="2"/>
        <scheme val="minor"/>
      </rPr>
      <t>(Prior to 2013, these credits were classified as Grade 5)—Credits in this category are deemed “substandard” and “impaired” pursuant to regulatory guidelines. As such, the Bank has determined that it is probable that less than 100% of the contractual principal and interest will be collected. These loans are individually evaluated for a specific reserve and will typically have the accrual of interest stopped.</t>
    </r>
  </si>
  <si>
    <r>
      <t>Grade 8 </t>
    </r>
    <r>
      <rPr>
        <sz val="10"/>
        <color rgb="FF000000"/>
        <rFont val="Calibri"/>
        <family val="2"/>
        <scheme val="minor"/>
      </rPr>
      <t>(Prior to 2013, these credits were classified as Grade 6)</t>
    </r>
    <r>
      <rPr>
        <b/>
        <sz val="10"/>
        <color rgb="FF000000"/>
        <rFont val="Calibri"/>
        <family val="2"/>
        <scheme val="minor"/>
      </rPr>
      <t>—</t>
    </r>
    <r>
      <rPr>
        <sz val="10"/>
        <color rgb="FF000000"/>
        <rFont val="Calibri"/>
        <family val="2"/>
        <scheme val="minor"/>
      </rPr>
      <t>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Bank estimates is collectible.</t>
    </r>
  </si>
  <si>
    <r>
      <t>Grade 9 </t>
    </r>
    <r>
      <rPr>
        <sz val="10"/>
        <color rgb="FF000000"/>
        <rFont val="Calibri"/>
        <family val="2"/>
        <scheme val="minor"/>
      </rPr>
      <t>(Prior to 2013, these credits were classified as Grade 7)</t>
    </r>
    <r>
      <rPr>
        <b/>
        <sz val="10"/>
        <color rgb="FF000000"/>
        <rFont val="Calibri"/>
        <family val="2"/>
        <scheme val="minor"/>
      </rPr>
      <t>—</t>
    </r>
    <r>
      <rPr>
        <sz val="10"/>
        <color rgb="FF000000"/>
        <rFont val="Calibri"/>
        <family val="2"/>
        <scheme val="minor"/>
      </rPr>
      <t>Credits in this category are deemed a “loss” in accordance with regulatory guidelines and have been charged off or charged down. The Bank may continue collection efforts and may have partial recovery in the future.</t>
    </r>
  </si>
  <si>
    <t>The following table presents risk grades and classified loans by class of loan at December 31, 2013. Impaired loans according to the new loan grade policy include loans in risk grades 7, 8 and 9.</t>
  </si>
  <si>
    <t>Construction,</t>
  </si>
  <si>
    <t>Land</t>
  </si>
  <si>
    <t>Development</t>
  </si>
  <si>
    <t>and other</t>
  </si>
  <si>
    <t>land loans</t>
  </si>
  <si>
    <t>Agriculture and</t>
  </si>
  <si>
    <t>Real Estate</t>
  </si>
  <si>
    <t>(includes</t>
  </si>
  <si>
    <t>Farmland)</t>
  </si>
  <si>
    <t>1-4 Family</t>
  </si>
  <si>
    <r>
      <t>Home Equity)</t>
    </r>
    <r>
      <rPr>
        <b/>
        <vertAlign val="superscript"/>
        <sz val="7.5"/>
        <color theme="1"/>
        <rFont val="Calibri"/>
        <family val="2"/>
        <scheme val="minor"/>
      </rPr>
      <t>(1)</t>
    </r>
  </si>
  <si>
    <t>Commercial</t>
  </si>
  <si>
    <t>(includes Multi-</t>
  </si>
  <si>
    <t>Family</t>
  </si>
  <si>
    <t>Residential)</t>
  </si>
  <si>
    <t>and Industrial</t>
  </si>
  <si>
    <t>Consumer and</t>
  </si>
  <si>
    <t>Grade 1</t>
  </si>
  <si>
    <t>Grade 2</t>
  </si>
  <si>
    <t>Grade 3</t>
  </si>
  <si>
    <t>Grade 4</t>
  </si>
  <si>
    <t>Grade 5</t>
  </si>
  <si>
    <t>Grade 6</t>
  </si>
  <si>
    <t>Grade 7</t>
  </si>
  <si>
    <t>Grade 8</t>
  </si>
  <si>
    <t>Grade 9</t>
  </si>
  <si>
    <r>
      <t>PCI Loans</t>
    </r>
    <r>
      <rPr>
        <vertAlign val="superscript"/>
        <sz val="7.5"/>
        <color theme="1"/>
        <rFont val="Calibri"/>
        <family val="2"/>
        <scheme val="minor"/>
      </rPr>
      <t>(2)</t>
    </r>
  </si>
  <si>
    <t>Includes $2.2 million of residential mortgage loans held for sale at December 31, 2013.</t>
  </si>
  <si>
    <t>Of the total PCI loans, $17.6 million were classifed as substandard at December 31, 2013.</t>
  </si>
  <si>
    <t>The following table presents risk grades and classified loans by class of loan at December 31, 2012. Impaired loans according to the loan policy in effect in 2012 include loans in risk grades 5, 6 and 7.</t>
  </si>
  <si>
    <t>PCI Loans</t>
  </si>
  <si>
    <t>Includes $10.4 million of residential mortgage loans held for sale at December 31, 2012.</t>
  </si>
  <si>
    <r>
      <t>Allowance for Possible Credit Losses. </t>
    </r>
    <r>
      <rPr>
        <sz val="10"/>
        <color rgb="FF000000"/>
        <rFont val="Calibri"/>
        <family val="2"/>
        <scheme val="minor"/>
      </rPr>
      <t>The allowance for credit losses is established through charges to earnings in the form of a provision for credit losses. Management has established an allowance for credit losses which it believes is adequate for estimated losses in the Company’s loan portfolio. The amount of the allowance for credit losses is affected by the following: (i) charge-offs of loans that occur when loans are deemed uncollectible and decrease the allowance, (ii) recoveries on loans previously charged off that increase the allowance and (iii)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t>
    </r>
  </si>
  <si>
    <t>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t>
  </si>
  <si>
    <r>
      <t>In setting the specific valuation allowance, the Company follows a loan review program to evaluate the credit risk in the loan portfolio.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each impaired loan, the Company allocates a specific loan loss reserve primarily based on the value of the collateral securing the impaired loan in accordance with ASC Topic 310, “</t>
    </r>
    <r>
      <rPr>
        <i/>
        <sz val="10"/>
        <color rgb="FF000000"/>
        <rFont val="Calibri"/>
        <family val="2"/>
        <scheme val="minor"/>
      </rPr>
      <t>Receivables</t>
    </r>
    <r>
      <rPr>
        <sz val="10"/>
        <color rgb="FF000000"/>
        <rFont val="Calibri"/>
        <family val="2"/>
        <scheme val="minor"/>
      </rPr>
      <t>”. The specific reserves are determined on an individual loan basis. Loans for which specific reserves are provided are excluded from the general valuation allowance described below.</t>
    </r>
  </si>
  <si>
    <r>
      <t>In determining the amount of the general valuation allowance, management considers factors such as historical loan loss experience, industry diversification of the Company’s commercial loan portfolio,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t>
    </r>
    <r>
      <rPr>
        <i/>
        <sz val="10"/>
        <color rgb="FF000000"/>
        <rFont val="Calibri"/>
        <family val="2"/>
        <scheme val="minor"/>
      </rPr>
      <t>Contingencies</t>
    </r>
    <r>
      <rPr>
        <sz val="10"/>
        <color rgb="FF000000"/>
        <rFont val="Calibri"/>
        <family val="2"/>
        <scheme val="minor"/>
      </rPr>
      <t>”. Based on a review of these factors for each loan type, the Company applies an estimated percentage to the outstanding balance of each loan type, excluding any loan that has a specific reserve allocated to it. The Company uses this information to establish the amount of the general valuation allowance.</t>
    </r>
  </si>
  <si>
    <t>In connection with its review of the loan portfolio, the Company considers risk elements attributable to particular loan types or categories in assessing the quality of individual loans. Some of the risk elements include:</t>
  </si>
  <si>
    <t>for 1-4 family residential mortgage loans, the borrower’s ability to repay the loan, including a consideration of the debt to income ratio and employment and income stability, the loan to value ratio, and the age, condition and marketability of collateral;</t>
  </si>
  <si>
    <t>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t>
  </si>
  <si>
    <t>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t>
  </si>
  <si>
    <t>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t>
  </si>
  <si>
    <t>for agricultural real estate loans, the experience and financial capability of the borrower, projected debt service coverage of the operations of the borrower and loan to value ratio; and</t>
  </si>
  <si>
    <t>for non-real estate agricultural loans, the operating results, experience and financial capability of the borrower, historical and expected market conditions and the value, nature and marketability of collateral.</t>
  </si>
  <si>
    <t>In addition, for each category, the Company considers secondary sources of income and the financial strength and credit history of the borrower and any guarantors.</t>
  </si>
  <si>
    <t>At December 31, 2013, the allowance for credit losses totaled $67.3 million, or 0.87% of total loans. At December 31, 2012, the allowance aggregated $52.6 million or 1.01% of total loans.</t>
  </si>
  <si>
    <t>The following table details the recorded investment in loans, excluding $2.2 million and $10.4 million of residential mortgage loans held for sale, and activity in the allowance for credit losses by portfolio segment for the years ended December 31, 2013 and 2012, respectively. Allocation of a portion of the allowance to one category of loans does not preclude its availability to absorb losses in other categories.</t>
  </si>
  <si>
    <t>and</t>
  </si>
  <si>
    <t>(includes Home</t>
  </si>
  <si>
    <t>Equity)</t>
  </si>
  <si>
    <t>Multi-Family</t>
  </si>
  <si>
    <t>Commercial  and</t>
  </si>
  <si>
    <t>Industrial</t>
  </si>
  <si>
    <t>Allowance for credit losses:</t>
  </si>
  <si>
    <t>Balance January 1, 2013</t>
  </si>
  <si>
    <t>Charge-offs</t>
  </si>
  <si>
    <t>(271</t>
  </si>
  <si>
    <t>(48</t>
  </si>
  <si>
    <t>(211</t>
  </si>
  <si>
    <t>(894</t>
  </si>
  <si>
    <t>(672</t>
  </si>
  <si>
    <t>(3,397</t>
  </si>
  <si>
    <t>(5,493</t>
  </si>
  <si>
    <t>Recoveries</t>
  </si>
  <si>
    <t>Net charge-offs</t>
  </si>
  <si>
    <t>(173</t>
  </si>
  <si>
    <t>(324</t>
  </si>
  <si>
    <t>(2,104</t>
  </si>
  <si>
    <t>(2,522</t>
  </si>
  <si>
    <t>Balance December 31, 2013</t>
  </si>
  <si>
    <t>Allowance for credit losses related to:</t>
  </si>
  <si>
    <t>Individually evaluated for impairment</t>
  </si>
  <si>
    <t>Collectively evaluated for impairment</t>
  </si>
  <si>
    <t>PCI loans</t>
  </si>
  <si>
    <t>Total allowance for credit losses</t>
  </si>
  <si>
    <t>Recorded investment in loans:</t>
  </si>
  <si>
    <t>Total loans evaluated for impairment</t>
  </si>
  <si>
    <t>Balance January 1, 2012</t>
  </si>
  <si>
    <t>(1,392</t>
  </si>
  <si>
    <t>(82</t>
  </si>
  <si>
    <t>(569</t>
  </si>
  <si>
    <t>(2,294</t>
  </si>
  <si>
    <t>(674</t>
  </si>
  <si>
    <t>(2,885</t>
  </si>
  <si>
    <t>(7,896</t>
  </si>
  <si>
    <t>(1,375</t>
  </si>
  <si>
    <t>(37</t>
  </si>
  <si>
    <t>(457</t>
  </si>
  <si>
    <t>(2,126</t>
  </si>
  <si>
    <t>(1,276</t>
  </si>
  <si>
    <t>(5,130</t>
  </si>
  <si>
    <t>Balance December 31, 2012</t>
  </si>
  <si>
    <t>An analysis of activity in the allowance for credit losses for the year ended December 31, 2011 is as follows (dollars in thousands):</t>
  </si>
  <si>
    <t>Balance at beginning of year</t>
  </si>
  <si>
    <t>Addition—provision charged to operations</t>
  </si>
  <si>
    <t>Charge-offs and recoveries:</t>
  </si>
  <si>
    <t>Loans charged-off</t>
  </si>
  <si>
    <t>(6,850</t>
  </si>
  <si>
    <t>Loan recoveries</t>
  </si>
  <si>
    <t>(5,190</t>
  </si>
  <si>
    <t>Balance at end of year</t>
  </si>
  <si>
    <r>
      <t>Troubled Debt Restructurings. </t>
    </r>
    <r>
      <rPr>
        <sz val="10"/>
        <color rgb="FF000000"/>
        <rFont val="Calibri"/>
        <family val="2"/>
        <scheme val="minor"/>
      </rPr>
      <t>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Effective July 1, 2011, the Company adopted the provisions of ASU No. 2011-02, “</t>
    </r>
    <r>
      <rPr>
        <i/>
        <sz val="10"/>
        <color rgb="FF000000"/>
        <rFont val="Calibri"/>
        <family val="2"/>
        <scheme val="minor"/>
      </rPr>
      <t>Receivables (Topic 310)—A Creditor’s Determination of Whether a Restructuring Is a Troubled Debt Restructuring</t>
    </r>
    <r>
      <rPr>
        <sz val="10"/>
        <color rgb="FF000000"/>
        <rFont val="Calibri"/>
        <family val="2"/>
        <scheme val="minor"/>
      </rPr>
      <t>.” As such, the Company reassessed all loan modifications occurring since January 1, 2011 for identification as troubled debt restructurings. The following table presents information regarding the recorded balance at December 31, 2013 and 2012 of loans modified in a troubled debt restructuring during the years ended December 31, 2013 and 2012:</t>
    </r>
  </si>
  <si>
    <t>As of December 31,</t>
  </si>
  <si>
    <t>Number of</t>
  </si>
  <si>
    <t>Contracts</t>
  </si>
  <si>
    <t>Recorded</t>
  </si>
  <si>
    <t>at Date of</t>
  </si>
  <si>
    <t>Restructure</t>
  </si>
  <si>
    <t>at Year-End</t>
  </si>
  <si>
    <t>Troubled Debt Restructurings</t>
  </si>
  <si>
    <t>Agriculture and agriculture real estate</t>
  </si>
  <si>
    <t>1-4 Family (includes home equity)</t>
  </si>
  <si>
    <t>Commercial real estate (commercial mortgage and multi-family)</t>
  </si>
  <si>
    <t>As of December 31, 2013, there have been no defaults on any loans that were modified as troubled debt restructurings during the preceding twelve months. Default is determined at 90 or more days past due. The modifications primarily related to extending the amortization periods of the loans, which includes loans modified during bankruptcy. The Company did not grant principal reductions on any restructured loans. For the year ended December 31, 2013, the Company added $716 thousand in new troubled debt restructurings all of which were still outstanding on December 31, 2013. The remaining restructured loans are performing and accruing loans. These modifications did not have a material impact on the Company’s determination of the allowance for credit losses.</t>
  </si>
  <si>
    <t>FAIR VALUE</t>
  </si>
  <si>
    <t>Fair Value Disclosures [Abstract]</t>
  </si>
  <si>
    <r>
      <t>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t>
    </r>
    <r>
      <rPr>
        <i/>
        <sz val="10"/>
        <color rgb="FF000000"/>
        <rFont val="Calibri"/>
        <family val="2"/>
        <scheme val="minor"/>
      </rPr>
      <t>Fair Value Measurements and Disclosures</t>
    </r>
    <r>
      <rPr>
        <sz val="10"/>
        <color rgb="FF000000"/>
        <rFont val="Calibri"/>
        <family val="2"/>
        <scheme val="minor"/>
      </rPr>
      <t>” establishes a fair value hierarchy for valuation inputs that gives the highest priority to quoted prices in active markets for identical assets or liabilities and the lowest priority to unobservable inputs. The fair value hierarchy is as follows:</t>
    </r>
  </si>
  <si>
    <t>Fair Value Hierarchy</t>
  </si>
  <si>
    <t>The Company groups financial assets and financial liabilities measured at fair value in three levels, based on the markets in which the assets and liabilities are traded and the reliability of the assumptions used to determine fair value. These levels are:</t>
  </si>
  <si>
    <t>Level 1—Quoted prices in active markets for identical assets or liabilities.</t>
  </si>
  <si>
    <t>Level 2—Other significant observable inputs (including quoted prices in active markets for similar assets or liabilities)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t>
  </si>
  <si>
    <t>The fair value disclosures below represent the Company’s estimates based on relevant market information and information about the financial instruments. Fair value estimates are based on judgments regarding future expected loss experience,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The following tables present fair values for assets measured at fair value on a recurring basis:</t>
  </si>
  <si>
    <t>As of December 31, 2013</t>
  </si>
  <si>
    <t>Level 1</t>
  </si>
  <si>
    <t>Level 2</t>
  </si>
  <si>
    <t>Level 3</t>
  </si>
  <si>
    <t>Available for sale securities:</t>
  </si>
  <si>
    <t>Non-hedging interest rate swap</t>
  </si>
  <si>
    <t>As of December 31, 2012</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13, the Company had additions to other real estate owned of $3.1 million of which $1.4 million were outstanding as of December 31, 2013. For the year ended December 31, 2013, the Company had additions to impaired loans of $11.8 million, of which $7.1 million were outstanding as of December 31, 2013. The remaining financial assets and liabilities measured at fair value on a non-recurring basis that were recorded in 2013 and remained outstanding at December 31, 2013, were not significant. During the reported periods, all fair value measurements for assets remeasured at fair value on a non-recurring basis utilized Level 2 inputs.</t>
  </si>
  <si>
    <t>The following table summarizes the carrying values and estimated fair values of certain financial instruments not recorded at fair value on a regular basis:</t>
  </si>
  <si>
    <t>Carrying</t>
  </si>
  <si>
    <t>Estimated Fair Value</t>
  </si>
  <si>
    <t>Level 1</t>
  </si>
  <si>
    <t>Level 2</t>
  </si>
  <si>
    <t>Level 3</t>
  </si>
  <si>
    <t>Assets</t>
  </si>
  <si>
    <t>Held to maturity securities</t>
  </si>
  <si>
    <t>Loans held for investment, net of allowance</t>
  </si>
  <si>
    <t>Liabilities</t>
  </si>
  <si>
    <t>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t>
  </si>
  <si>
    <t>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si>
  <si>
    <t>The following is a description of valuation methodologies used for assets and liabilities recorded at fair value, non-financial assets and non-financial liabilities, and for estimating fair value for financial instruments not recorded at fair value:</t>
  </si>
  <si>
    <r>
      <t>Cash and due from banks</t>
    </r>
    <r>
      <rPr>
        <sz val="10"/>
        <color rgb="FF000000"/>
        <rFont val="Calibri"/>
        <family val="2"/>
        <scheme val="minor"/>
      </rPr>
      <t>—For these short-term instruments, the carrying amount is a reasonable estimate of fair value. The Company classifies the estimated fair value of these instruments as Level 1.</t>
    </r>
  </si>
  <si>
    <r>
      <t>Federal funds sold</t>
    </r>
    <r>
      <rPr>
        <sz val="10"/>
        <color rgb="FF000000"/>
        <rFont val="Calibri"/>
        <family val="2"/>
        <scheme val="minor"/>
      </rPr>
      <t>—For these short-term instruments, the carrying amount is a reasonable estimate of fair value. The Company classifies the estimated fair value of these instruments as Level 1.</t>
    </r>
  </si>
  <si>
    <r>
      <t>Securities</t>
    </r>
    <r>
      <rPr>
        <sz val="10"/>
        <color rgb="FF000000"/>
        <rFont val="Calibri"/>
        <family val="2"/>
        <scheme val="minor"/>
      </rPr>
      <t>—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t>
    </r>
  </si>
  <si>
    <t>Securities available for sale are recorded at fair value on a recurring basis.</t>
  </si>
  <si>
    <r>
      <t>Loans held for investment</t>
    </r>
    <r>
      <rPr>
        <sz val="10"/>
        <color rgb="FF000000"/>
        <rFont val="Calibri"/>
        <family val="2"/>
        <scheme val="minor"/>
      </rPr>
      <t>—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t>
    </r>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t>
  </si>
  <si>
    <r>
      <t>Loans held for sale</t>
    </r>
    <r>
      <rPr>
        <sz val="10"/>
        <color rgb="FF000000"/>
        <rFont val="Calibri"/>
        <family val="2"/>
        <scheme val="minor"/>
      </rPr>
      <t>—Loans held for sale are carried at the lower of cost or estimated fair value. Fair value for consumer mortgages held for sale is based on commitments on hand from investors or prevailing market prices. As such, the Company classifies loans subjected to nonrecurring fair value adjustments as Level 1.</t>
    </r>
  </si>
  <si>
    <r>
      <t>Federal Home Loan Bank of Dallas Stock</t>
    </r>
    <r>
      <rPr>
        <sz val="10"/>
        <color rgb="FF000000"/>
        <rFont val="Calibri"/>
        <family val="2"/>
        <scheme val="minor"/>
      </rPr>
      <t>—The fair value of FHLB stock is estimated to be equal to its carrying amount as reported in the accompanying Consolidated Balance Sheets, given it is not a publicly traded equity security, it has an adjustable dividend rate, and all transactions in the stock are executed at the stated par value. FHLB stock is considered a Level 1 fair value.</t>
    </r>
  </si>
  <si>
    <r>
      <t>Other real estate owned</t>
    </r>
    <r>
      <rPr>
        <sz val="10"/>
        <color rgb="FF000000"/>
        <rFont val="Calibri"/>
        <family val="2"/>
        <scheme val="minor"/>
      </rPr>
      <t>—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t>
    </r>
  </si>
  <si>
    <r>
      <t>Deposits</t>
    </r>
    <r>
      <rPr>
        <sz val="10"/>
        <color rgb="FF000000"/>
        <rFont val="Calibri"/>
        <family val="2"/>
        <scheme val="minor"/>
      </rPr>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fair value measurements utilize Level 2 inputs.</t>
    </r>
  </si>
  <si>
    <r>
      <t>Junior subordinated debentures</t>
    </r>
    <r>
      <rPr>
        <sz val="10"/>
        <color rgb="FF000000"/>
        <rFont val="Calibri"/>
        <family val="2"/>
        <scheme val="minor"/>
      </rPr>
      <t>—The fair value of the junior subordinated debentures was calculated using the quoted market prices, if available. If quoted market prices are not available, fair value is estimated using quoted market prices for similar subordinated debentures. Junior subordinated debentures fair value measurements utilize Level 2 inputs.</t>
    </r>
  </si>
  <si>
    <r>
      <t>Other borrowings</t>
    </r>
    <r>
      <rPr>
        <sz val="10"/>
        <color rgb="FF000000"/>
        <rFont val="Calibri"/>
        <family val="2"/>
        <scheme val="minor"/>
      </rPr>
      <t>—Rates currently available to the Company for debt with similar terms and remaining maturities are used to estimate the fair value of other borrowings using a discounted cash flows methodology and are measured utilizing Level 2 inputs.</t>
    </r>
  </si>
  <si>
    <r>
      <t>Securities sold under repurchase agreements</t>
    </r>
    <r>
      <rPr>
        <sz val="10"/>
        <color rgb="FF000000"/>
        <rFont val="Calibri"/>
        <family val="2"/>
        <scheme val="minor"/>
      </rPr>
      <t>—The fair value of securities sold under repurchase agreements is the amount payable on demand at the reporting date and are measured utilizing Level 2 inputs.</t>
    </r>
  </si>
  <si>
    <r>
      <t>Derivative financial instruments</t>
    </r>
    <r>
      <rPr>
        <sz val="10"/>
        <color rgb="FF000000"/>
        <rFont val="Calibri"/>
        <family val="2"/>
        <scheme val="minor"/>
      </rPr>
      <t>—The fair value of the underlying non-hedging derivative contracts offset each other and are measured utilizing Level 2 inputs.</t>
    </r>
  </si>
  <si>
    <r>
      <t>Off-balance sheet financial instruments</t>
    </r>
    <r>
      <rPr>
        <sz val="10"/>
        <color rgb="FF000000"/>
        <rFont val="Calibri"/>
        <family val="2"/>
        <scheme val="minor"/>
      </rPr>
      <t>—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t>
    </r>
  </si>
  <si>
    <t>PREMISES AND EQUIPMENT</t>
  </si>
  <si>
    <t>Property Plant And Equipment [Abstract]</t>
  </si>
  <si>
    <t>Premises and equipment are summarized as follows:</t>
  </si>
  <si>
    <t>Buildings</t>
  </si>
  <si>
    <t>Furniture, fixtures and equipment</t>
  </si>
  <si>
    <t>Construction in progress</t>
  </si>
  <si>
    <t>Less accumulated depreciation</t>
  </si>
  <si>
    <t>(64,910</t>
  </si>
  <si>
    <t>(54,956</t>
  </si>
  <si>
    <t>Premises and equipment, net</t>
  </si>
  <si>
    <t>Depreciation expense was $10.6 million, $8.9 million and $8.2 million for the years ended December 31, 2013, 2012 and 2011, respectively.</t>
  </si>
  <si>
    <t>DEPOSITS</t>
  </si>
  <si>
    <t>Banking And Thrift [Abstract]</t>
  </si>
  <si>
    <t>Included in interest-bearing deposits are certificates of deposit in amounts of $100,000 or more. These certificates and their remaining maturities at December 31, 2013 were as follows (dollars in thousands):</t>
  </si>
  <si>
    <t>Three months or less</t>
  </si>
  <si>
    <t>Over three through six months.</t>
  </si>
  <si>
    <t>Over six through 12 months</t>
  </si>
  <si>
    <t>Over 12 months</t>
  </si>
  <si>
    <t>Interest expense for certificates of deposit in excess of $100,000 was $9.4 million, $8.9 million and $11.6 million, for the years ended December 31, 2013, 2012 and 2011, respectively.</t>
  </si>
  <si>
    <t>The Company has $234 thousand of brokered deposits and there are no major concentrations of deposits with any one depositor.</t>
  </si>
  <si>
    <t>OTHER BORROWINGS AND SECURITIES SOLD UNDER REPURCHASE AGREEMENTS</t>
  </si>
  <si>
    <t>10. OTHER BORROWINGS AND SECURITIES SOLD UNDER REPURCHASE AGREEMENTS</t>
  </si>
  <si>
    <t>The Company utilizes borrowings to supplement deposits to fund its lending and investment activities. Borrowings consist of funds from the Federal Home Loan Bank (“FHLB”) and securities sold under repurchase agreements.</t>
  </si>
  <si>
    <t>The following table presents the Company’s borrowings at December 31, 2013 and 2012:</t>
  </si>
  <si>
    <t>FHLB advances</t>
  </si>
  <si>
    <t>FHLB long-term notes payable</t>
  </si>
  <si>
    <t>Total other borrowings</t>
  </si>
  <si>
    <r>
      <t>FHLB advances and long-term notes payable</t>
    </r>
    <r>
      <rPr>
        <sz val="10"/>
        <color rgb="FF000000"/>
        <rFont val="Calibri"/>
        <family val="2"/>
        <scheme val="minor"/>
      </rPr>
      <t>—The Company has an available line of credit with the FHLB of Dallas, which allows the Company to borrow on a collateralized basis. FHLB advances are considered short-term, overnight borrowings and used to manage liquidity as needed. Maturing advances are replaced by drawing on available cash, making additional borrowings or through increased customer deposits. At December 31, 2013, the Company had total funds of $4.67 billion available under this agreement of which a total amount of $10.7 million was outstanding at December 31, 2013. At December 31, 2013, there were no short-term overnight FHLB advances outstanding. Long-term notes payable were $10.7 million at December 31, 2013, with a weighted average interest rate of 5.24%. The maturity dates on the FHLB notes payable range from the years 2014 to 2028 and have interest rates ranging from 4.08% to 6.10%.</t>
    </r>
  </si>
  <si>
    <r>
      <t>Securities sold under repurchase agreements</t>
    </r>
    <r>
      <rPr>
        <sz val="10"/>
        <color rgb="FF000000"/>
        <rFont val="Calibri"/>
        <family val="2"/>
        <scheme val="minor"/>
      </rPr>
      <t>—At December 31, 2013, the Company had $364.4 million in securities sold under repurchase agreements compared with $454.5 million at December 31, 2012 with average rates paid of 0.27% for each of the years ended December 31, 2013 and 2012, respectively. Repurchase agreements with banking customers are generally settled on the following business day. Approximately, $62.8 million of repurchase agreements outstanding at December 31, 2013, have maturity dates ranging from 6 to 48 months. All securities sold under agreements to repurchase are collateralized by certain pledged securities.</t>
    </r>
  </si>
  <si>
    <t>INCOME TAXES</t>
  </si>
  <si>
    <t>Income Tax Disclosure [Abstract]</t>
  </si>
  <si>
    <t>11. INCOME TAXES</t>
  </si>
  <si>
    <t>The components of the provision for federal income taxes are as follows:</t>
  </si>
  <si>
    <t>Deferred</t>
  </si>
  <si>
    <t>The provision for federal income taxes differs from the amount computed by applying the federal income tax statutory rate of 35% to income before income taxes as follows:</t>
  </si>
  <si>
    <t>Taxes calculated at statutory rate</t>
  </si>
  <si>
    <t>Increase (decrease) resulting from:</t>
  </si>
  <si>
    <t>Tax-exempt interest</t>
  </si>
  <si>
    <t>(6,360</t>
  </si>
  <si>
    <t>(3,836</t>
  </si>
  <si>
    <t>(2,344</t>
  </si>
  <si>
    <t>Qualified Zone Academy Bond credit</t>
  </si>
  <si>
    <t>(373</t>
  </si>
  <si>
    <t>Qualified School Construction Bond credit</t>
  </si>
  <si>
    <t>(530</t>
  </si>
  <si>
    <t>(504</t>
  </si>
  <si>
    <t>BOLI income</t>
  </si>
  <si>
    <t>(1,244</t>
  </si>
  <si>
    <t>(936</t>
  </si>
  <si>
    <t>(484</t>
  </si>
  <si>
    <t>Qualified stock options</t>
  </si>
  <si>
    <t>Merger related expenses</t>
  </si>
  <si>
    <t>Other, net</t>
  </si>
  <si>
    <t>Deferred tax assets and liabilities are as follows:</t>
  </si>
  <si>
    <t>Deferred tax assets:</t>
  </si>
  <si>
    <t>Loan purchase discounts</t>
  </si>
  <si>
    <t>Allowance for credit losses</t>
  </si>
  <si>
    <t>Accrued liabilities</t>
  </si>
  <si>
    <t>Restricted stock</t>
  </si>
  <si>
    <t>Deferred compensation</t>
  </si>
  <si>
    <t>Certificates of Deposit</t>
  </si>
  <si>
    <t>Net operating losses</t>
  </si>
  <si>
    <t>Self insurance reserve</t>
  </si>
  <si>
    <t>ORE write-downs</t>
  </si>
  <si>
    <t>Investments in partnerships</t>
  </si>
  <si>
    <t>Total deferred tax assets</t>
  </si>
  <si>
    <t>Deferred tax liabilities:</t>
  </si>
  <si>
    <t>Goodwill and core deposit intangibles</t>
  </si>
  <si>
    <t>(20,801</t>
  </si>
  <si>
    <t>(20,559</t>
  </si>
  <si>
    <t>(13,020</t>
  </si>
  <si>
    <t>(10,610</t>
  </si>
  <si>
    <t>(6,823</t>
  </si>
  <si>
    <t>(9,901</t>
  </si>
  <si>
    <t>(9,296</t>
  </si>
  <si>
    <t>Unrealized gain on available for sale securities</t>
  </si>
  <si>
    <t>(2,629</t>
  </si>
  <si>
    <t>(4,838</t>
  </si>
  <si>
    <t>Prepaid expenses</t>
  </si>
  <si>
    <t>(1,430</t>
  </si>
  <si>
    <t>(941</t>
  </si>
  <si>
    <t>Deferred loan fees and costs</t>
  </si>
  <si>
    <t>(1,283</t>
  </si>
  <si>
    <t>(652</t>
  </si>
  <si>
    <t>Total deferred tax liabilities</t>
  </si>
  <si>
    <t>(45,986</t>
  </si>
  <si>
    <t>(56,797</t>
  </si>
  <si>
    <t>Net deferred tax assets</t>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13.</t>
  </si>
  <si>
    <t>Net operating loss carryforwards expire on various dates beginning in 2025 through 2032.</t>
  </si>
  <si>
    <t>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13 or December 31, 2012 that did not meet the more-likely-than not recognition threshold. ASC Topic 740 also provides guidance on the accounting for and disclosure of unrecognized tax benefits, interest and penalties. The Company’s policy for recording interest and penalties associated with audits is to record such items as a component of income before taxes. Penalties are recorded in other (gains) losses and interest paid or received is recorded in interest expense or interest income, respectively, in the consolidated statement of income. As of December 31, 2013 and 2012, the Company has not accrued any interest and penalties related to unrecognized tax benefits. The Company has identified its federal tax return and its state tax returns in Texas and Oklahoma as “major” tax jurisdictions, as defined. The only periods subject to examination for the Company’s federal return are the 2010 through 2012 tax years.</t>
  </si>
  <si>
    <t>STOCK INCENTIVE PROGRAMS</t>
  </si>
  <si>
    <t>Disclosure Of Compensation Related Costs Sharebased Payments [Abstract]</t>
  </si>
  <si>
    <t>12. STOCK INCENTIVE PROGRAMS</t>
  </si>
  <si>
    <t>At December 31, 2013, the Company had four stock-based employee compensation plans and one stock option plan assumed in connection with acquisitions under which no additional options will be granted. Two of the four plans adopted by the Company have expired and therefore no additional awards may be issued under those plans. The Company accounts for stock-based employee compensation plans using the fair value-based method of accounting. The Company recognized stock-based compensation expense of $4.2 million, $3.6 million and $3.6 million for the years ended December 31, 2013, 2012 and 2011, respectively. There was approximately $1.5 million, $1.2 million and $1.2 million of income tax benefit recorded for the stock-based compensation expense for the same periods, respectively.</t>
  </si>
  <si>
    <t>During 1995, the Company’s Board of Directors approved a stock option plan (the “1995 Plan”) for executive officers and key associates to purchase common stock of Bancshares. The maximum number of shares reserved for issuance pursuant to options granted under the 1995 Plan was 680,000 (after two-for-one and four-for-one stock splits) and a total of 675,000 options were granted under the 1995 Plan. Options to purchase a total of 3,750 shares of common stock of Bancshares granted under the 1995 Plan were outstanding and exercisable at December 31, 2013. The 1995 Plan has expired and therefore no additional options may be issued from the 1995 Plan.</t>
  </si>
  <si>
    <t>During 1998, the Company’s Board of Directors and shareholders approved the Prosperity Bancshares, Inc. 1998 Stock Incentive Plan (the “1998 Plan”) which authorized the issuance of up to 920,000 (after two-for-one stock split) shares of the common stock of Bancshares under both non-qualified and incentive stock options to employees and non-qualified stock options to directors who are not employees. The 1998 Plan also provided for the granting of restricted stock awards, stock appreciation rights, phantom stock awards and performance awards on substantially similar terms. A total of 819,500 options were granted under the 1998 Plan. Options to purchase a total of 65,630 shares of common stock of Bancshares granted under the 1998 Plan were outstanding and exercisable at December 31, 2013. The 1998 Plan has expired and therefore no additional options may be issued from the 1998 Plan.</t>
  </si>
  <si>
    <t>In December 2004, the Company’s Board of Directors established the Prosperity Bancshares, Inc. 2004 Stock Incentive Plan (the “2004 Plan”), which was approved by the Company’s shareholders on February 23, 2005. The 2004 Plan authorizes the issuance of up to 1,250,000 shares of common stock upon the exercise of options granted under the 2004 Plan or upon the grant or exercise, as the case may be, of other awards granted under the 2004 Plan. The 2004 Plan provides for the granting of incentive and nonqualified stock options to employees and nonqualified stock options to directors who are not employees. The 2004 Plan also provides for the granting of shares of restricted stock, stock appreciation rights, phantom stock awards and performance awards on substantially similar terms. A total of 191,625 options and 610,924 shares of restricted stock have been granted under the 2004 Plan as of December 31, 2013. Options to purchase a total of 112,000 shares of common stock of Bancshares granted under the 2004 Plan were outstanding at December 31, 2013, of which 78,750 were exercisable. Remaining shares available for grant under the 2004 Plan totaled 447,451 at December 31, 2013.</t>
  </si>
  <si>
    <t>On April 1, 2006, the Company acquired SNB Bancshares, Inc. The options to purchase shares of SNB Bancshares, Inc. common stock outstanding at the effective time of the transaction were converted into options to purchase a total of 467,578 shares of Bancshares common stock at exercise prices ranging from $8.15 to $17.63 per share. The converted options are governed by the original plan under which they were issued. Options to purchase a total of 6,950 shares of common stock of Bancshares granted under the 2004 Plan were outstanding and exercisable at December 31, 2013.</t>
  </si>
  <si>
    <t>On February 22, 2012, the Company’s Board of Directors adopted the Prosperity Bancshares, Inc. 2012 Stock Incentive Plan (the “2012 Plan”), subject to approval by the Company’s shareholders. The Company’s shareholders approved the 2012 Plan at the annual meeting of shareholders on April 17, 2012. The 2012 Plan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s of December 31, 2013, no options or other awards have been granted under the 2012 Plan.</t>
  </si>
  <si>
    <t>Stock options are issued at the current market price on the date of the grant, subject to a pre-determined vesting period with a contractual term of 10 years. Options assumed in connection with acquisitions have contractual terms as established in the original option grant agreements entered into prior to acquisition. The fair value of stock options granted is estimated at the date of grant using the Black-Scholes option-pricing model. Black-scholes pricing model utilizes certain assumptions including expected life of the option, risk free interest rate, volatility and dividend yield. Stock-based compensation expense is recognized ratably over the requisite service period for all awards. There were no options issued for the years ended December 31, 2013, 2012 and 2011.</t>
  </si>
  <si>
    <t>A summary of changes in outstanding vested and unvested options during the three year period ended December 31, 2013 is set forth below:</t>
  </si>
  <si>
    <t>Number of</t>
  </si>
  <si>
    <t>Options</t>
  </si>
  <si>
    <t>Weighted</t>
  </si>
  <si>
    <t>Average</t>
  </si>
  <si>
    <t>Exercise</t>
  </si>
  <si>
    <t>Price</t>
  </si>
  <si>
    <t>Remaining</t>
  </si>
  <si>
    <t>Contractual</t>
  </si>
  <si>
    <t>Term</t>
  </si>
  <si>
    <t>Aggregate</t>
  </si>
  <si>
    <t>Intrinsic</t>
  </si>
  <si>
    <t>Value</t>
  </si>
  <si>
    <t>(In thousands)</t>
  </si>
  <si>
    <t>(In years)</t>
  </si>
  <si>
    <t>Options outstanding, January 1, 2011</t>
  </si>
  <si>
    <t>Options granted</t>
  </si>
  <si>
    <t>Options forfeited</t>
  </si>
  <si>
    <t>Options exercised</t>
  </si>
  <si>
    <t>(171</t>
  </si>
  <si>
    <t>Options outstanding, December 31, 2011</t>
  </si>
  <si>
    <t>(8</t>
  </si>
  <si>
    <t>(131</t>
  </si>
  <si>
    <t>Options outstanding, December 31, 2012</t>
  </si>
  <si>
    <t>(4</t>
  </si>
  <si>
    <t>(194</t>
  </si>
  <si>
    <t>Options outstanding, December 31, 2013</t>
  </si>
  <si>
    <t>Shares vested or expected to vest, December 31, 2013</t>
  </si>
  <si>
    <t>Shares exercisable, December 31, 2013</t>
  </si>
  <si>
    <t>The total intrinsic value of the options exercised during the year ended December 31, 2013 and 2012 was $6.9 million and $2.2 million, respectively. The total fair value of shares vested during the year ended December 31, 2013 was $148 thousand. The total fair value of unvested shares forfeited during the year ended December 31, 2013 and 2012 was $26 thousand and $39 thousand, respectively. There were no forfeitures for the year ended December 31, 2011.</t>
  </si>
  <si>
    <t>The Company received $5.4 million, $3.6 million and $4.2 million in cash from the exercise of stock options during the years ended December 31, 2013, 2012 and 2011, respectively. There was no tax benefit realized from exercises of the stock-based compensation arrangements during the years ended December 31, 2013, 2012 and 2011.</t>
  </si>
  <si>
    <t>Share Awards</t>
  </si>
  <si>
    <t>The Company also grants shares of restricted stock pursuant to the 2004 and 2012 Plans. These shares of restricted stock generally vest over a period of one to five years. The Company accounts for restricted stock grants by recording the fair value of the grant as compensation expense over the vesting period. Compensation expense related to restricted stock was $4.2 million, $3.6 million and $3.6 million for the years ended December 31, 2013, 2012 and 2011.</t>
  </si>
  <si>
    <t>A summary of the status of nonvested shares of restricted stock as of December 31, 2013, and changes during the year then ended is as follows:</t>
  </si>
  <si>
    <t>Shares</t>
  </si>
  <si>
    <t>Average Grant</t>
  </si>
  <si>
    <t>Date Fair</t>
  </si>
  <si>
    <t>(Shares in thousands)</t>
  </si>
  <si>
    <t>Nonvested share awards outstanding, December 31, 2012</t>
  </si>
  <si>
    <t>Share awards granted</t>
  </si>
  <si>
    <t>Unvested share awards forfeited</t>
  </si>
  <si>
    <t>(6</t>
  </si>
  <si>
    <t>Share awards vested</t>
  </si>
  <si>
    <t>Nonvested shares outstanding, December 31, 2013</t>
  </si>
  <si>
    <t>The total fair value of restricted stock awards that fully vested during the year ended December 31, 2013 was $1.2 million.</t>
  </si>
  <si>
    <t>As of December 31, 2013, there was $6.4 million of total unrecognized compensation expense related to stock-based compensation arrangements. That cost is expected to be recognized over a weighted average period of 2.79 years.</t>
  </si>
  <si>
    <t>OTHER NONINTEREST INCOME AND EXPENSE</t>
  </si>
  <si>
    <t>13. OTHER NONINTEREST INCOME AND EXPENSE</t>
  </si>
  <si>
    <t>Other noninterest income and expense totals are presented in the following tables. Components of these totals exceeding 1% of the aggregate of total net interest income and total noninterest income for any of the years presented and other amounts the Company elected to present are stated separately.</t>
  </si>
  <si>
    <t>Years Ended December 31,</t>
  </si>
  <si>
    <t>Other noninterest income</t>
  </si>
  <si>
    <t>Banking related service fees</t>
  </si>
  <si>
    <t>Bank Owned Life Insurance (BOLI)</t>
  </si>
  <si>
    <t>Net loss on sale of assets</t>
  </si>
  <si>
    <t>(13</t>
  </si>
  <si>
    <t>(231</t>
  </si>
  <si>
    <t>(527</t>
  </si>
  <si>
    <t>Rental income</t>
  </si>
  <si>
    <t>Other noninterest expense</t>
  </si>
  <si>
    <t>Advertising</t>
  </si>
  <si>
    <t>Printing and supplies</t>
  </si>
  <si>
    <t>Professional fees</t>
  </si>
  <si>
    <t>Property taxes</t>
  </si>
  <si>
    <t>Travel and development</t>
  </si>
  <si>
    <t>PROFIT SHARING PLAN</t>
  </si>
  <si>
    <t>14. PROFIT SHARING PLAN</t>
  </si>
  <si>
    <t>The Company has adopted a profit sharing plan pursuant to Section 401(k) of the Internal Revenue Code whereby the participants may contribute a percentage of their compensation as permitted under the Code. Matching contributions are made at the discretion of the Company. Presently, the Company matches 50% of an employee’s contributions, up to 15% of such employee’s compensation, not to exceed the maximum allowable pursuant to the Internal Revenue Code and excluding catch-up contributions. Such matching contributions were approximately $3.3 million, $2.4 million and $1.8 million for the years ended December 31, 2013, 2012 and 2011, respectively.</t>
  </si>
  <si>
    <t>OFF-BALANCE SHEET ARRANGEMENTS, COMMITMENTS AND CONTINGENCIES</t>
  </si>
  <si>
    <t>15. OFF-BALANCE SHEET ARRANGEMENTS, COMMITMENTS AND CONTINGENCIES</t>
  </si>
  <si>
    <t>The following table summarizes the Company’s contractual obligations and other commitments to make future payments as of December 31, 2013 (other than deposit obligations and securities sold under repurchase agreements). The Company’s future cash payments associated with its contractual obligations pursuant to its junior subordinated debentures, FHLB notes payable and operating leases as of December 31, 2013 are summarized below. Payments for junior subordinated debentures include interest of $61.4 million that will be paid over the future periods. The future interest payments were calculated using the current rate in effect at December 31, 2013. The current principal balance of the junior subordinated debentures at December 31, 2013 was $124.2 million. Payments for FHLB notes payable include interest of $2.4 million that will be paid over the future periods. Payments related to leases are based on actual payments specified in underlying contracts.</t>
  </si>
  <si>
    <t>1 year or less</t>
  </si>
  <si>
    <t>More than 1</t>
  </si>
  <si>
    <t>year but less</t>
  </si>
  <si>
    <t>than 3 years</t>
  </si>
  <si>
    <t>3 years or</t>
  </si>
  <si>
    <t>more but less</t>
  </si>
  <si>
    <t>than 5 years</t>
  </si>
  <si>
    <t>5 years or</t>
  </si>
  <si>
    <t>more</t>
  </si>
  <si>
    <t>Federal Home Loan Bank notes payable</t>
  </si>
  <si>
    <t>Operating leases</t>
  </si>
  <si>
    <t>Off-Balance Sheet Items</t>
  </si>
  <si>
    <t>In the normal course of business, the Company enters into various transactions, which, in accordance with accounting principles generally accepted in the United States,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t>
  </si>
  <si>
    <t>The Company’s commitments associated with outstanding standby letters of credit and commitments to extend credit expiring by period as of December 31, 2013 are summarized below.</t>
  </si>
  <si>
    <r>
      <t> </t>
    </r>
    <r>
      <rPr>
        <sz val="7.5"/>
        <color theme="1"/>
        <rFont val="Calibri"/>
        <family val="2"/>
        <scheme val="minor"/>
      </rPr>
      <t> </t>
    </r>
  </si>
  <si>
    <t>Standby letters of credit</t>
  </si>
  <si>
    <t>Commitments to extend credit</t>
  </si>
  <si>
    <r>
      <t>Standby Letters of Credit. </t>
    </r>
    <r>
      <rPr>
        <sz val="10"/>
        <color rgb="FF000000"/>
        <rFont val="Calibri"/>
        <family val="2"/>
        <scheme val="minor"/>
      </rPr>
      <t>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t>
    </r>
  </si>
  <si>
    <r>
      <t>Commitments to Extend Credit. </t>
    </r>
    <r>
      <rPr>
        <sz val="10"/>
        <color rgb="FF000000"/>
        <rFont val="Calibri"/>
        <family val="2"/>
        <scheme val="minor"/>
      </rPr>
      <t>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Since many of the commitments are expected to expire without being fully drawn upon, the total commitment amounts disclosed above do not necessarily represent future cash funding requirements. At December 31, 2013, $256.8 million of commitments to extend credit have fixed rates ranging from 1.4% to 18.0%.</t>
    </r>
  </si>
  <si>
    <t>The Company evaluates customer creditworthiness on a case-by-case basis. The amount of collateral obtained, if considered necessary by the Company upon extension of credit, is based on management’s credit evaluation of the customer.</t>
  </si>
  <si>
    <t>Leases—The following table presents a summary of non-cancelable future operating lease commitments as of December 31, 2013 (dollars in thousands):</t>
  </si>
  <si>
    <t>It is expected that in the normal course of business, expiring leases will be renewed or replaced by leases on other property or equipment.</t>
  </si>
  <si>
    <t>Rent expense under all noncancelable operating lease obligations aggregated approximately $5.8 million for the year ended December 31, 2013, $5.4 million for the year ended December 31, 2012 and $5.2 million for the year ended December 31, 2011.</t>
  </si>
  <si>
    <r>
      <t>Litigation—</t>
    </r>
    <r>
      <rPr>
        <sz val="10"/>
        <color rgb="FF000000"/>
        <rFont val="Calibri"/>
        <family val="2"/>
        <scheme val="minor"/>
      </rPr>
      <t>The Company and the Bank are defendants, from time to time, in legal actions arising from transactions conducted in the ordinary course of business. The Company and the Bank believe, after consultations with legal counsel, that the ultimate liability, if any, arising from such actions will not have a material adverse effect on their financial statements.</t>
    </r>
  </si>
  <si>
    <t>OTHER COMPREHENSIVE (LOSS) INCOME</t>
  </si>
  <si>
    <t>Equity [Abstract]</t>
  </si>
  <si>
    <t>16. OTHER COMPREHENSIVE (LOSS) INCOME</t>
  </si>
  <si>
    <t>For the Years Ended December 31,</t>
  </si>
  <si>
    <t>Before Tax</t>
  </si>
  <si>
    <t>Tax</t>
  </si>
  <si>
    <t>Benefit</t>
  </si>
  <si>
    <t>Net of Tax</t>
  </si>
  <si>
    <t>Other comprehensive loss:</t>
  </si>
  <si>
    <t>(6,312</t>
  </si>
  <si>
    <t>(4,103</t>
  </si>
  <si>
    <t>(6,903</t>
  </si>
  <si>
    <t>(4,486</t>
  </si>
  <si>
    <t>(1,280</t>
  </si>
  <si>
    <t>(832</t>
  </si>
  <si>
    <t>Total securities available for sale</t>
  </si>
  <si>
    <t>Activity in accumulated other comprehensive income, net of tax, was as follows:</t>
  </si>
  <si>
    <t>Available for</t>
  </si>
  <si>
    <t>Sale</t>
  </si>
  <si>
    <t>Accumulated</t>
  </si>
  <si>
    <t>Comprehensive</t>
  </si>
  <si>
    <t>Income</t>
  </si>
  <si>
    <t>Balance at January 1, 2013</t>
  </si>
  <si>
    <t>Balance at December 31, 2013</t>
  </si>
  <si>
    <t>Balance at January 1, 2012</t>
  </si>
  <si>
    <t>Balance at December 31, 2012</t>
  </si>
  <si>
    <t>Balance at January 1, 2011</t>
  </si>
  <si>
    <t>Balance at December 31, 2011</t>
  </si>
  <si>
    <t>DERIVATIVE FINANCIAL INSTRUMENTS</t>
  </si>
  <si>
    <t>Derivative Instruments And Hedging Activities Disclosure [Abstract]</t>
  </si>
  <si>
    <t>17. DERIVATIVE FINANCIAL INSTRUMENTS</t>
  </si>
  <si>
    <t>During the year, the Company acquired FVNB and assumed the following derivative contracts relating to loans made to certain of its commercial customers. The interest rate derivative contracts outstanding at December 31, 2013 are presented in the following table (dollars in thousands):</t>
  </si>
  <si>
    <t>Notional</t>
  </si>
  <si>
    <t>Maturity Date</t>
  </si>
  <si>
    <t>Fixed Pay</t>
  </si>
  <si>
    <t>Rate</t>
  </si>
  <si>
    <t>Variable Rate</t>
  </si>
  <si>
    <t>Received</t>
  </si>
  <si>
    <t>Commercial Loan Interest Rate Swap</t>
  </si>
  <si>
    <t>1-Month USD—</t>
  </si>
  <si>
    <t>LIBOR BBA+2.50</t>
  </si>
  <si>
    <t>LIBOR BBA+3.00</t>
  </si>
  <si>
    <t>August 15, 2020</t>
  </si>
  <si>
    <t>1-Month USD—</t>
  </si>
  <si>
    <t>LIBOR BBA+2.50</t>
  </si>
  <si>
    <t>(45</t>
  </si>
  <si>
    <t>LIBOR BBA+3.50</t>
  </si>
  <si>
    <t>In these transactions, the Company enters into an interest rate swap with a customer while at the same time entering into an offsetting interest rate swap with another financial institution. In connection with each swap transaction, the Company agrees to pay interest to the borrowing customer on a notional amount at a variable interest rate and receive interest from the customer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 The notional amounts and estimated fair values of interest rate derivative contracts outstanding at December 31, 2013 are presented in the following table (dollars in thousands):</t>
  </si>
  <si>
    <t>Financial Institution Counterparties:</t>
  </si>
  <si>
    <t>Swaps—assets</t>
  </si>
  <si>
    <t>Swaps—liabilities</t>
  </si>
  <si>
    <t>(83</t>
  </si>
  <si>
    <t>Bank Customer Counterparties:</t>
  </si>
  <si>
    <t>REGULATORY MATTERS</t>
  </si>
  <si>
    <t>18. REGULATORY MATTERS</t>
  </si>
  <si>
    <t>The Company and the Bank are subject to various regulatory capital requirements administered by the federal banking agencies. Any institution that fails to meet its minimum capital requirements is subject to actions by regulators that could have a direct material effect on the Company’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The Company’s and the Bank’s capital amounts and the Bank’s classification under the regulatory framework for prompt corrective action are also subject to qualitative judgments by the regulators about the components, risk weightings and other factors.</t>
  </si>
  <si>
    <t>To meet the capital adequacy requirements, the Company and the Bank must maintain minimum capital amounts and ratios of Total and Tier 1 capital to risk weighted assets, and of Tier 1 capital to adjusted quarterly average assets as defined in the regulations. As of December 31, 2013, the Company and the Bank met all capital adequacy requirements to which they were subject.</t>
  </si>
  <si>
    <t>The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t>
  </si>
  <si>
    <t>As of December 31, 2013,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total risk-based, Tier I risk-based and Tier I leverage ratios as set forth in the table below.</t>
  </si>
  <si>
    <t>The following is a summary of the Company’s and the Bank’s capital ratios at December 31, 2013 and 2012:</t>
  </si>
  <si>
    <t>Actual</t>
  </si>
  <si>
    <t>For Capital</t>
  </si>
  <si>
    <t>Adequacy Purposes</t>
  </si>
  <si>
    <t>To Be Categorized As</t>
  </si>
  <si>
    <t>Well Capitalized Under</t>
  </si>
  <si>
    <t>Prompt Corrective</t>
  </si>
  <si>
    <t>Action Provisions</t>
  </si>
  <si>
    <t>Ratio</t>
  </si>
  <si>
    <t>CONSOLIDATED:</t>
  </si>
  <si>
    <t>Total Capital</t>
  </si>
  <si>
    <t>(to Risk Weighted Assets)</t>
  </si>
  <si>
    <t>N/A</t>
  </si>
  <si>
    <t>Tier I Capital</t>
  </si>
  <si>
    <t>(to Average Tangible Assets)</t>
  </si>
  <si>
    <t>As of December 31, 2012</t>
  </si>
  <si>
    <r>
      <t>PROSPERITY BANK</t>
    </r>
    <r>
      <rPr>
        <b/>
        <vertAlign val="superscript"/>
        <sz val="10"/>
        <color theme="1"/>
        <rFont val="Calibri"/>
        <family val="2"/>
        <scheme val="minor"/>
      </rPr>
      <t>®</t>
    </r>
    <r>
      <rPr>
        <b/>
        <sz val="10"/>
        <color theme="1"/>
        <rFont val="Calibri"/>
        <family val="2"/>
        <scheme val="minor"/>
      </rPr>
      <t> ONLY:</t>
    </r>
  </si>
  <si>
    <t>Dividends paid by Bancshares and the Bank are subject to restrictions by certain regulatory agencies. Dividends paid by Bancshares during the years ended December 31, 2013, 2012 and 2011 were $54.0 million, $41.5 million and $33.7 million, respectively. Dividends paid by the Bank to Bancshares during the years ended December 31, 2013, 2012 and 2011 were $203.5 million, $228.5 million and $35.8 million, respectively.</t>
  </si>
  <si>
    <t>JUNIOR SUBORDINATED DEBENTURES</t>
  </si>
  <si>
    <t>Brokers And Dealers [Abstract]</t>
  </si>
  <si>
    <t>19. JUNIOR SUBORDINATED DEBENTURES</t>
  </si>
  <si>
    <t>At both December 31, 2013 and 2012, the Company had outstanding $124.2 million and $85.1 million in junior subordinated debentures issued to the Company’s unconsolidated subsidiary trusts, respectively. On November 1, 2013, the Company acquired FVNB Corp. and assumed FVNB Capital Trust II and FVNB Capital Trust III. On March 7, 2011, the Company redeemed $7.2 million in junior subordinated debentures held by TXUI Statutory Trust I that bore a fixed interest rate of 10.60%. A penalty of $383 thousand was incurred in connection with the payoff and recorded as interest expense.</t>
  </si>
  <si>
    <t>A summary of pertinent information related to the Company’s nine issues of junior subordinated debentures outstanding at December 31, 2013 is set forth in the table below:</t>
  </si>
  <si>
    <t>Description</t>
  </si>
  <si>
    <t>Issuance Date</t>
  </si>
  <si>
    <t>Trust</t>
  </si>
  <si>
    <t>Preferred</t>
  </si>
  <si>
    <t>Outstanding</t>
  </si>
  <si>
    <r>
      <t>Interest Rate</t>
    </r>
    <r>
      <rPr>
        <b/>
        <vertAlign val="superscript"/>
        <sz val="7.5"/>
        <color theme="1"/>
        <rFont val="Calibri"/>
        <family val="2"/>
        <scheme val="minor"/>
      </rPr>
      <t>(1)</t>
    </r>
  </si>
  <si>
    <t>Junior</t>
  </si>
  <si>
    <t>Subordinated</t>
  </si>
  <si>
    <t>Debt Owed</t>
  </si>
  <si>
    <t>to Trusts</t>
  </si>
  <si>
    <r>
      <t>Maturity Date</t>
    </r>
    <r>
      <rPr>
        <b/>
        <vertAlign val="superscript"/>
        <sz val="7.5"/>
        <color theme="1"/>
        <rFont val="Calibri"/>
        <family val="2"/>
        <scheme val="minor"/>
      </rPr>
      <t>(2)</t>
    </r>
  </si>
  <si>
    <t>Prosperity Statutory Trust II</t>
  </si>
  <si>
    <t>July 31, 2001</t>
  </si>
  <si>
    <t>3 month LIBOR</t>
  </si>
  <si>
    <t>+ 3.58%, not to exceed</t>
  </si>
  <si>
    <t>12.50%</t>
  </si>
  <si>
    <t>Prosperity Statutory Trust III</t>
  </si>
  <si>
    <t>3 month LIBOR + 3.00%</t>
  </si>
  <si>
    <t>September 17, 2033</t>
  </si>
  <si>
    <t>Prosperity Statutory Trust IV</t>
  </si>
  <si>
    <t>3 month LIBOR + 2.85%</t>
  </si>
  <si>
    <t>SNB Capital Trust IV</t>
  </si>
  <si>
    <t>September 25, 2003</t>
  </si>
  <si>
    <t>3 month LIBOR + 3.00%</t>
  </si>
  <si>
    <t>TXUI Statutory Trust II</t>
  </si>
  <si>
    <t>TXUI Statutory Trust III</t>
  </si>
  <si>
    <t>3 month LIBOR + 1.39%</t>
  </si>
  <si>
    <t>TXUI Statutory Trust IV</t>
  </si>
  <si>
    <r>
      <t>FVNB Capital Trust II</t>
    </r>
    <r>
      <rPr>
        <vertAlign val="superscript"/>
        <sz val="7.5"/>
        <color theme="1"/>
        <rFont val="Calibri"/>
        <family val="2"/>
        <scheme val="minor"/>
      </rPr>
      <t>(3)</t>
    </r>
  </si>
  <si>
    <t>3 month LIBOR + 1.68%</t>
  </si>
  <si>
    <r>
      <t>FVNB Capital Trust III</t>
    </r>
    <r>
      <rPr>
        <vertAlign val="superscript"/>
        <sz val="7.5"/>
        <color theme="1"/>
        <rFont val="Calibri"/>
        <family val="2"/>
        <scheme val="minor"/>
      </rPr>
      <t>(3)</t>
    </r>
  </si>
  <si>
    <t>3 month LIBOR + 1.60%</t>
  </si>
  <si>
    <t>The 3-month LIBOR in effect as of December 31, 2013 was 0.244%.</t>
  </si>
  <si>
    <t>All debentures are callable five years from issuance date.</t>
  </si>
  <si>
    <t>Assumed in connection with the FVNB acquisition on November 1, 2013.</t>
  </si>
  <si>
    <t>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t>
  </si>
  <si>
    <t>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t>
  </si>
  <si>
    <t>PARENT COMPANY ONLY FINANCIAL STATEMENTS</t>
  </si>
  <si>
    <t>Condensed Financial Information Of Parent Company Only Disclosure [Abstract]</t>
  </si>
  <si>
    <t>PROSPERITY BANCSHARES, INC.</t>
  </si>
  <si>
    <t>(Parent Company Only)</t>
  </si>
  <si>
    <t>CONDENSED BALANCE SHEETS</t>
  </si>
  <si>
    <t>Investment in subsidiary</t>
  </si>
  <si>
    <t>Investment in capital and statutory trusts</t>
  </si>
  <si>
    <t>TOTAL</t>
  </si>
  <si>
    <t>LIABILITIES AND SHAREHOLDERS’ EQUITY</t>
  </si>
  <si>
    <t>LIABILITIES:</t>
  </si>
  <si>
    <t>Accrued interest payable and other liabilities</t>
  </si>
  <si>
    <t>SHAREHOLDERS’ EQUITY:</t>
  </si>
  <si>
    <t>Common stock</t>
  </si>
  <si>
    <t>Capital surplus.</t>
  </si>
  <si>
    <t>Unrealized gain on available for sale securities, net of tax benefit</t>
  </si>
  <si>
    <t>(607</t>
  </si>
  <si>
    <t>Total shareholders’ equity</t>
  </si>
  <si>
    <t>CONDENSED STATEMENTS OF INCOME</t>
  </si>
  <si>
    <t>For the Years Ended December 31,</t>
  </si>
  <si>
    <t>OPERATING INCOME:</t>
  </si>
  <si>
    <t>Dividends from subsidiaries</t>
  </si>
  <si>
    <t>Other income</t>
  </si>
  <si>
    <t>OPERATING EXPENSE:</t>
  </si>
  <si>
    <t>Junior subordinated debentures interest expense</t>
  </si>
  <si>
    <t>Stock based compensation expense (includes restricted stock)</t>
  </si>
  <si>
    <t>Other expenses</t>
  </si>
  <si>
    <t>Total operating expense</t>
  </si>
  <si>
    <t>INCOME BEFORE INCOME TAX BENEFIT AND EQUITY IN UNDISTRIBUTED EARNINGS OF SUBSIDIARIES</t>
  </si>
  <si>
    <t>FEDERAL INCOME TAX BENEFIT</t>
  </si>
  <si>
    <t>INCOME BEFORE EQUITY IN UNDISTRIBUTED EARNINGS OF SUBSIDIARIES</t>
  </si>
  <si>
    <t>EQUITY IN UNDISTRIBUTED EARNINGS OF SUBSIDIARIES</t>
  </si>
  <si>
    <t>(56,212</t>
  </si>
  <si>
    <t>CONDENSED STATEMENTS OF COMPREHENSIVE INCOME</t>
  </si>
  <si>
    <t>Other comprehensive loss, before tax:</t>
  </si>
  <si>
    <t>CONDENSED STATEMENTS OF CASH FLOWS</t>
  </si>
  <si>
    <t>Equity in undistributed earnings of subsidiaries</t>
  </si>
  <si>
    <t>(22,529</t>
  </si>
  <si>
    <t>(110,421</t>
  </si>
  <si>
    <t>(Increase) decrease in other assets</t>
  </si>
  <si>
    <t>(2,382</t>
  </si>
  <si>
    <t>Increase (decrease) in accrued interest payable and other liabilities</t>
  </si>
  <si>
    <t>(5,266</t>
  </si>
  <si>
    <t>(223</t>
  </si>
  <si>
    <t>Cash paid for acquisitions</t>
  </si>
  <si>
    <t>(152,807</t>
  </si>
  <si>
    <t>(189,966</t>
  </si>
  <si>
    <t>Cash acquired from acquisitions</t>
  </si>
  <si>
    <t>Net cash used in investing activities</t>
  </si>
  <si>
    <t>(145,366</t>
  </si>
  <si>
    <t>(188,594</t>
  </si>
  <si>
    <t>Redemption of junior subordinated debentures (net)</t>
  </si>
  <si>
    <t>(7,210</t>
  </si>
  <si>
    <t>(54,039</t>
  </si>
  <si>
    <t>(41,543</t>
  </si>
  <si>
    <t>(33,742</t>
  </si>
  <si>
    <t>Net cash used in financing activities</t>
  </si>
  <si>
    <t>(48,660</t>
  </si>
  <si>
    <t>(37,970</t>
  </si>
  <si>
    <t>(36,777</t>
  </si>
  <si>
    <t>NET INCREASE (DECREASE) IN CASH AND CASH EQUIVALENTS</t>
  </si>
  <si>
    <t>(383</t>
  </si>
  <si>
    <t>SUBSEQUENT EVENTS</t>
  </si>
  <si>
    <t>Subsequent Events [Abstract]</t>
  </si>
  <si>
    <r>
      <t>Pending Acquisition of F&amp;M Bancorporation Inc</t>
    </r>
    <r>
      <rPr>
        <i/>
        <sz val="10"/>
        <color rgb="FF000000"/>
        <rFont val="Calibri"/>
        <family val="2"/>
        <scheme val="minor"/>
      </rPr>
      <t>.—</t>
    </r>
    <r>
      <rPr>
        <sz val="10"/>
        <color rgb="FF000000"/>
        <rFont val="Calibri"/>
        <family val="2"/>
        <scheme val="minor"/>
      </rPr>
      <t>On August 29, 2013, the Company entered into a definitive agreement to acquire F&amp;M Bancorporation Inc. (“FMBC”) and its wholly-owned subsidiary, The F&amp;M Bank &amp; Trust Company (collectively, “F&amp;M Bank”) headquartered in Tulsa, Oklahoma. F&amp;M Bank operates 13 full-service banking offices: 9 in Tulsa, Oklahoma and surrounding areas; 1 (a loan production office) in Oklahoma City, Oklahoma; and 3 in Dallas, Texas. As of December 31, 2013, FMBC on a consolidated basis, reported total assets of $2.57 billion, total loans of $1.76 billion and total deposits of $2.33 billion.</t>
    </r>
  </si>
  <si>
    <t>Under the terms of the definitive agreement, the Company will issue approximately 3,298,246 shares of the Company’s common stock plus $47.0 million in cash for all outstanding shares of FMBC capital stock, subject to certain conditions and potential adjustments. The acquisition is subject to customary closing conditions, including the receipt of regulatory approvals and approval by FMBC’s stockholders.</t>
  </si>
  <si>
    <t>NATURE OF OPERATIONS AND SUMMARY OF SIGNIFICANT ACCOUNTING AND REPORTING POLICIES (Policies)</t>
  </si>
  <si>
    <t>Nature of Operations</t>
  </si>
  <si>
    <t>Basis of Presentation</t>
  </si>
  <si>
    <r>
      <t>Basis of Presentation</t>
    </r>
    <r>
      <rPr>
        <sz val="10"/>
        <color theme="1"/>
        <rFont val="Times New Roman"/>
        <family val="1"/>
      </rPr>
      <t>—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r>
  </si>
  <si>
    <t>Use of Estimates</t>
  </si>
  <si>
    <r>
      <t>Use of Estimate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securities and the calculation of allowance for credit losses. Actual results could differ from these estimates.</t>
    </r>
  </si>
  <si>
    <r>
      <t>Securities</t>
    </r>
    <r>
      <rPr>
        <sz val="10"/>
        <color theme="1"/>
        <rFont val="Times New Roman"/>
        <family val="1"/>
      </rPr>
      <t xml:space="preserve"> —Securities held to maturity are carried at cost, adjusted for the amortization of premiums and the accretion of discounts. Management has the positive intent and the Company has the ability to hold these assets as long-term securities until their estimated maturities.</t>
    </r>
  </si>
  <si>
    <t>Loans Held for Sale</t>
  </si>
  <si>
    <r>
      <t>Loans Held for Sale</t>
    </r>
    <r>
      <rPr>
        <sz val="10"/>
        <color theme="1"/>
        <rFont val="Times New Roman"/>
        <family val="1"/>
      </rPr>
      <t>—Loans held for sale are carried at the lower of aggregate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r>
  </si>
  <si>
    <t>Loans Held for Investment</t>
  </si>
  <si>
    <r>
      <t>Loans Held for Investment</t>
    </r>
    <r>
      <rPr>
        <sz val="10"/>
        <color theme="1"/>
        <rFont val="Times New Roman"/>
        <family val="1"/>
      </rPr>
      <t>—Loans originated and held for investment are stated at the principal amount outstanding, net of unearned discount and fees. The related interest income for multipayment loans is recognized principally by the simple interest method; for single payment loans, such income is recognized using the straight-line method.</t>
    </r>
  </si>
  <si>
    <t>Nonrefundable Fees and Costs Associated with Lending Activities</t>
  </si>
  <si>
    <r>
      <t>Nonrefundable Fees and Costs Associated with Lending Activities</t>
    </r>
    <r>
      <rPr>
        <sz val="10"/>
        <color theme="1"/>
        <rFont val="Times New Roman"/>
        <family val="1"/>
      </rPr>
      <t>—Loan origination fees in excess of the associated costs are recognized over the life of the related loan as an adjustment to yield using the interest method.</t>
    </r>
  </si>
  <si>
    <t>Nonperforming and Past Due Loans</t>
  </si>
  <si>
    <r>
      <t>Nonperforming and Past Due Loans</t>
    </r>
    <r>
      <rPr>
        <sz val="10"/>
        <color theme="1"/>
        <rFont val="Times New Roman"/>
        <family val="1"/>
      </rPr>
      <t>—Included in the nonperforming loan category are loans which have been categorized by management as nonaccrual because collection of interest is doubtful and loans which have been restructured to provide a reduction in the interest rate or a deferral of interest or principal payments. When the payment of principal or interest on a loan is delinquent for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during the current year prior to the judgment of uncollectibility is charged to operations. Interest accrued during prior periods is charged to the allowance for credit losses. Any payments received on nonaccrual loans are applied first to outstanding loan amounts and next to the recovery of charged-off loan amounts. Any excess is treated as recovery of lost interest.</t>
    </r>
  </si>
  <si>
    <t>Allowance for Credit Losses</t>
  </si>
  <si>
    <r>
      <t>Allowance for Credit Losses</t>
    </r>
    <r>
      <rPr>
        <sz val="10"/>
        <color theme="1"/>
        <rFont val="Times New Roman"/>
        <family val="1"/>
      </rPr>
      <t>—The allowance for credit losses is a valuation allowance available for losses incurred on loans. All losses are charged to the allowance when the loss actually occurs or when a determination is made that such a loss is probable. Recoveries are credited to the allowance at the time of recovery.</t>
    </r>
  </si>
  <si>
    <t>Premises and Equipment</t>
  </si>
  <si>
    <r>
      <t>Premises and Equipment</t>
    </r>
    <r>
      <rPr>
        <sz val="10"/>
        <color theme="1"/>
        <rFont val="Times New Roman"/>
        <family val="1"/>
      </rPr>
      <t>—Premises and equipment are carried at cost less accumulated depreciation. Depreciation expense is computed principally using the straight-line method over the estimated useful lives of the assets which range from three to 39 years. Leasehold improvements are amortized using the straight-line method over the periods of the leases or the estimated useful lives, whichever is shorter.</t>
    </r>
  </si>
  <si>
    <t>Derivative Financial Instruments</t>
  </si>
  <si>
    <r>
      <t>Derivative Financial Instruments</t>
    </r>
    <r>
      <rPr>
        <sz val="10"/>
        <color theme="1"/>
        <rFont val="Times New Roman"/>
        <family val="1"/>
      </rPr>
      <t>—The Company offers interest rate swaps to commercial customers who wish to obtain a loan at a fixed rate. In these transactions, the Company enters into an interest rate swap with a customer while at the same time entering into an offsetting interest rate swap with another financial institution. In connection with each swap transaction, the Company agrees to pay interest to the borrowing customer on a notional amount at a variable interest rate and receive interest from the customer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rate loan to a fixed-rate. Because the Company acts solely as an intermediary for its customer, changes in the fair value of the underlying derivative contracts offset each other and do not significantly impact the Company’s results of operations.</t>
    </r>
  </si>
  <si>
    <r>
      <t>Goodwill</t>
    </r>
    <r>
      <rPr>
        <sz val="10"/>
        <color theme="1"/>
        <rFont val="Times New Roman"/>
        <family val="1"/>
      </rPr>
      <t>—Goodwill is annually assessed for impairment or when events or changes in circumstances indicate that the carrying amount of the asset may not be recoverable.</t>
    </r>
  </si>
  <si>
    <t>Amortization of Core Deposit Intangibles</t>
  </si>
  <si>
    <r>
      <t>Amortization of Core Deposit Intangibles</t>
    </r>
    <r>
      <rPr>
        <sz val="10"/>
        <color theme="1"/>
        <rFont val="Times New Roman"/>
        <family val="1"/>
      </rPr>
      <t>—Core deposit intangibles are amortized using an accelerated amortization method over an 8 to 15 year period.</t>
    </r>
  </si>
  <si>
    <t>Income Taxes</t>
  </si>
  <si>
    <t>Stock-Based Compensation</t>
  </si>
  <si>
    <r>
      <t>Stock-Based Compensation</t>
    </r>
    <r>
      <rPr>
        <sz val="10"/>
        <color theme="1"/>
        <rFont val="Times New Roman"/>
        <family val="1"/>
      </rPr>
      <t>—The Company accounts for stock-based employee compensation plans using the fair value-based method of accounting. The expense associated with stock-based compensation is recognized over the vesting period of each individual arrangement. The fair value of stock options granted is estimated at the date of grant using the Black-Scholes option-pricing model. This model requires the input of subjective assumptions. The fair value of restricted stock awards is based on the current market price on the date of grant.</t>
    </r>
  </si>
  <si>
    <t>Cash and Cash Equivalents</t>
  </si>
  <si>
    <r>
      <t>Cash and Cash Equivalents</t>
    </r>
    <r>
      <rPr>
        <sz val="10"/>
        <color theme="1"/>
        <rFont val="Times New Roman"/>
        <family val="1"/>
      </rPr>
      <t>—For purposes of reporting cash flows, cash and cash equivalents include cash and due from banks as well as federal funds sold that mature in three days or less.</t>
    </r>
  </si>
  <si>
    <t>Earnings Per Common Share</t>
  </si>
  <si>
    <t>NATURE OF OPERATIONS AND SUMMARY OF SIGNIFICANT ACCOUNTING AND REPORTING POLICIES (Tables)</t>
  </si>
  <si>
    <t>Computation of Basic and Diluted Earnings Per Share</t>
  </si>
  <si>
    <t>ACQUISITIONS (Tables)</t>
  </si>
  <si>
    <t>Information Regarding Results of Operations on Acquisition</t>
  </si>
  <si>
    <t>The following pro forma information presents the results of operations for the year ended December 31, 2012, as if the ASB acquisition occurred on January 1, 2012. The Bank Arlington and Community National Bank are not deemed material individually or in the aggregate and are therefore excluded from the pro forma information in the table below (dollars in thousands, except per share amounts).</t>
  </si>
  <si>
    <t>Schedule of Merger Related Costs by Acquisition</t>
  </si>
  <si>
    <t>Merger related costs by acquisition are presented in the table below (dollars in thousands).</t>
  </si>
  <si>
    <t>Summary of Merger Related Costs by Acquisition</t>
  </si>
  <si>
    <t>Summary of Carrying Value and Outstanding Balance for Purchased Credit Impaired Loans</t>
  </si>
  <si>
    <t>Summary of Changes in Accretable Yield for Acquired PCI Loans</t>
  </si>
  <si>
    <t>Schedule of Amounts Recorded on Consolidated Balance Sheet on Acquisition Date</t>
  </si>
  <si>
    <t>As of December 31, 2012, the following table presents the amounts recorded on the consolidated balance sheet on the acquisition date (dollars in thousands).</t>
  </si>
  <si>
    <t>GOODWILL AND CORE DEPOSIT INTANGIBLES (Tables)</t>
  </si>
  <si>
    <t>Schedule of Goodwill and Core Deposit Intangibles</t>
  </si>
  <si>
    <t>Schedule of Estimated Aggregate Future Amortization Expense for Intangible Assets</t>
  </si>
  <si>
    <t>SECURITIES (Tables)</t>
  </si>
  <si>
    <t>Schedule of Investment Securities</t>
  </si>
  <si>
    <t>—   </t>
  </si>
  <si>
    <t>Schedule of Securities with Unrealized Losses</t>
  </si>
  <si>
    <t>Amortized Cost and Fair Value of Investment Securities by Contractual Maturity</t>
  </si>
  <si>
    <t>LOANS AND ALLOWANCE FOR CREDIT LOSSES (Tables)</t>
  </si>
  <si>
    <t>Schedule of Types of Loans in Loan Portfolio</t>
  </si>
  <si>
    <t>Schedule of Contractual Maturities of Loans</t>
  </si>
  <si>
    <t>Schedule of Activity with Respect to Related-Party Loans</t>
  </si>
  <si>
    <t>Schedule of Past Due Loans with Age Analysis, Segregated by Class of Loans</t>
  </si>
  <si>
    <t>Schedule of Nonperforming Assets</t>
  </si>
  <si>
    <t>%</t>
  </si>
  <si>
    <t>Schedule of Impaired Loans</t>
  </si>
  <si>
    <t>Schedule Showing Risk Grades and Classified Loans by Class of Loan</t>
  </si>
  <si>
    <t>Schedule of Recorded Investment in Loans and Activity in Allowance for Credit Losses by Portfolio Segment</t>
  </si>
  <si>
    <t>Schedule of activity in allowance for credit losses</t>
  </si>
  <si>
    <t>Schedule of Loans Modified in Troubled Debt Restructuring</t>
  </si>
  <si>
    <t>The following table presents information regarding the recorded balance at December 31, 2013 and 2012 of loans modified in a troubled debt restructuring during the years ended December 31, 2013 and 2012:</t>
  </si>
  <si>
    <t>FAIR VALUE (Tables)</t>
  </si>
  <si>
    <t>Schedule of Fair Value Assets and Liabilities Measured on Recurring Basis</t>
  </si>
  <si>
    <t>Summary of Financial Assets and Liabilities Measured on Recurring and Non-Recurring Basis</t>
  </si>
  <si>
    <t>PREMISES AND EQUIPMENT (Tables)</t>
  </si>
  <si>
    <t>Schedule of Premises and Equipment</t>
  </si>
  <si>
    <t>DEPOSITS (Tables)</t>
  </si>
  <si>
    <t>Certificates and Their Remaining Maturities</t>
  </si>
  <si>
    <t>These certificates and their remaining maturities at December 31, 2013 were as follows (dollars in thousands):</t>
  </si>
  <si>
    <t>OTHER BORROWINGS AND SECURITIES SOLD UNDER REPURCHASE AGREEMENTS (Tables)</t>
  </si>
  <si>
    <t>Schedule of Borrowings</t>
  </si>
  <si>
    <t>INCOME TAXES (Tables)</t>
  </si>
  <si>
    <t>Components of Provision for Federal Income Taxes</t>
  </si>
  <si>
    <t>Schedule of Income Tax Reconciliation</t>
  </si>
  <si>
    <t>Schedule of Deferred Tax Assets and Liabilities</t>
  </si>
  <si>
    <t>STOCK INCENTIVE PROGRAMS (Tables)</t>
  </si>
  <si>
    <t>Summary of Changes in Outstanding Vested and Unvested Options</t>
  </si>
  <si>
    <t>Summary of Nonvested Shares of Restricted Stock and Changes During Year</t>
  </si>
  <si>
    <t>OTHER NONINTEREST INCOME AND EXPENSE (Tables)</t>
  </si>
  <si>
    <t>Schedule of Other Noninterest Income and Expense</t>
  </si>
  <si>
    <t>Components of these totals exceeding 1% of the aggregate of total net interest income and total noninterest income for any of the years presented and other amounts the Company elected to present are stated separately.</t>
  </si>
  <si>
    <t>OFF-BALANCE SHEET ARRANGEMENTS, COMMITMENTS AND CONTINGENCIES (Tables)</t>
  </si>
  <si>
    <t>Contractual Obligations and Other Commitments</t>
  </si>
  <si>
    <t>Payments related to leases are based on actual payments specified in underlying contracts.</t>
  </si>
  <si>
    <t>Letters of Credit and Commitments</t>
  </si>
  <si>
    <t>Non-Cancelable Future Operating Lease Commitments</t>
  </si>
  <si>
    <t>PARENT COMPANY ONLY FINANCIAL STATEMENTS (Tables)</t>
  </si>
  <si>
    <t>Condensed Comprehensive Income</t>
  </si>
  <si>
    <t>Prosperity Bancshares Inc. [Member]</t>
  </si>
  <si>
    <t>Condensed Balance Sheets</t>
  </si>
  <si>
    <t>Condensed Statements of Income</t>
  </si>
  <si>
    <t>Condensed Statements of Cash Flows</t>
  </si>
  <si>
    <t>OTHER COMPREHENSIVE (LOSS) INCOME (Tables)</t>
  </si>
  <si>
    <t>Activity in Accumulated Other Comprehensive Income, Net of Tax</t>
  </si>
  <si>
    <t>DERIVATIVE FINANCIAL INSTRUMENTS (Tables)</t>
  </si>
  <si>
    <t>Interest Rate Derivative Contracts Outstanding</t>
  </si>
  <si>
    <t>The interest rate derivative contracts outstanding at December 31, 2013 are presented in the following table (dollars in thousands):</t>
  </si>
  <si>
    <t>Notional Amounts and Estimated Fair Values of Interest Rate Derivative Contracts Outstanding</t>
  </si>
  <si>
    <t>The notional amounts and estimated fair values of interest rate derivative contracts outstanding at December 31, 2013 are presented in the following table (dollars in thousands):</t>
  </si>
  <si>
    <t>REGULATORY MATTERS (Tables)</t>
  </si>
  <si>
    <t>Schedule of Company and Bank Capital Ratios</t>
  </si>
  <si>
    <t>JUNIOR SUBORDINATED DEBENTURES (Tables)</t>
  </si>
  <si>
    <t>Schedule of Junior Subordinated Debentures</t>
  </si>
  <si>
    <t>Nature of Operations and Summary of Significant Accounting and Reporting Policies - Additional Information (Detail)</t>
  </si>
  <si>
    <t>Segment</t>
  </si>
  <si>
    <t>Branches</t>
  </si>
  <si>
    <t>Summary of Accounting and Financial Policies [Line Items]</t>
  </si>
  <si>
    <t>Number of domestic operating segments</t>
  </si>
  <si>
    <t>Number of full-service banking locations</t>
  </si>
  <si>
    <t>Nonperforming and past due loans</t>
  </si>
  <si>
    <t>'When the payment of principal or interest on a loan is delinquent for 90 days, or earlier in some cases, the loan is placed on nonaccrual status unless the loan is in the process of collection and the underlying collateral fully supports the carrying value of the loan.</t>
  </si>
  <si>
    <t>Minimum percentage likelihood of tax benefit to be realized upon final settlement</t>
  </si>
  <si>
    <t>Cash and cash equivalents maturity period</t>
  </si>
  <si>
    <t>'Cash and cash equivalents include cash and due from banks as well as federal funds sold that mature in three days or less</t>
  </si>
  <si>
    <t>Stock options exercisable that would have had an anti-dilutive effect</t>
  </si>
  <si>
    <t>Houston Texas [Member]</t>
  </si>
  <si>
    <t>South Texas [Member]</t>
  </si>
  <si>
    <t>Central Texas [Member]</t>
  </si>
  <si>
    <t>Bryan/College Station [Member]</t>
  </si>
  <si>
    <t>East Texas [Member]</t>
  </si>
  <si>
    <t>West Texas [Member]</t>
  </si>
  <si>
    <t>Dallas/Fort Worth Texas [Member]</t>
  </si>
  <si>
    <t>Central Oklahoma [Member]</t>
  </si>
  <si>
    <t>Minimum [Member]</t>
  </si>
  <si>
    <t>Estimated useful lives of the assets</t>
  </si>
  <si>
    <t>'3 years</t>
  </si>
  <si>
    <t>Amortization period of identifiable core deposit intangibles</t>
  </si>
  <si>
    <t>'8 years</t>
  </si>
  <si>
    <t>Maximum [Member]</t>
  </si>
  <si>
    <t>'39 years</t>
  </si>
  <si>
    <t>'15 years</t>
  </si>
  <si>
    <t>Nature of Operations and Summary of Significant Accounting and Reporting Policies - Computation of Basic and Diluted Earnings Per Share (Detail) (USD $)</t>
  </si>
  <si>
    <t>Earnings Per Share [Abstract]</t>
  </si>
  <si>
    <t>Weighted average shares outstanding (basic)</t>
  </si>
  <si>
    <t>Effect of dilutive securities-options</t>
  </si>
  <si>
    <t>Basic earnings per common share</t>
  </si>
  <si>
    <t>Diluted earnings per common share</t>
  </si>
  <si>
    <t>Acquisitions - Additional Information (Detail) (USD $)</t>
  </si>
  <si>
    <t>0 Months Ended</t>
  </si>
  <si>
    <t>9 Months Ended</t>
  </si>
  <si>
    <t>3 Months Ended</t>
  </si>
  <si>
    <t>1 Months Ended</t>
  </si>
  <si>
    <t>Core Deposits [Member]</t>
  </si>
  <si>
    <t>Nov. 01, 2013</t>
  </si>
  <si>
    <t>Bank</t>
  </si>
  <si>
    <t>Sep. 30, 2013</t>
  </si>
  <si>
    <t>Victoria Texas [Member]</t>
  </si>
  <si>
    <t>Central Texas Area including New Braunfels [Member]</t>
  </si>
  <si>
    <t>Houston [Member]</t>
  </si>
  <si>
    <t>Austin Texas [Member]</t>
  </si>
  <si>
    <t>Apr. 02, 2012</t>
  </si>
  <si>
    <t>Mar. 31, 2012</t>
  </si>
  <si>
    <t>Oct. 02, 2012</t>
  </si>
  <si>
    <t>Sep. 30, 2012</t>
  </si>
  <si>
    <t>Tyler, Texas [Member]</t>
  </si>
  <si>
    <t>Gilmer, Texas [Member]</t>
  </si>
  <si>
    <t>Apr. 02, 2013</t>
  </si>
  <si>
    <t>Mar. 31, 2013</t>
  </si>
  <si>
    <t>Oklahoma City, Oklahoma [Member]</t>
  </si>
  <si>
    <t>Dallas, Texas [Member]</t>
  </si>
  <si>
    <t>Business Acquisition [Line Items]</t>
  </si>
  <si>
    <t>Number of banking offices</t>
  </si>
  <si>
    <t>Total assets</t>
  </si>
  <si>
    <t>Common stock shares issued</t>
  </si>
  <si>
    <t>Total merger consideration</t>
  </si>
  <si>
    <t>Closing stock price per share</t>
  </si>
  <si>
    <t>Core Deposit Intangibles, Acquisition</t>
  </si>
  <si>
    <t>Merger related cost</t>
  </si>
  <si>
    <t>Merger Related Expense</t>
  </si>
  <si>
    <t>Merger Consideration</t>
  </si>
  <si>
    <t>Goodwill adjustment</t>
  </si>
  <si>
    <t>Intangibles period adjustments</t>
  </si>
  <si>
    <t>Acquisition date fair value</t>
  </si>
  <si>
    <t>Cash payment to acquire shares</t>
  </si>
  <si>
    <t>Acquisitions - Information Regarding Results of Operations on Acquisition (Detail) (USD $)</t>
  </si>
  <si>
    <t>Acquisitions - Schedule of Amounts Recoreded on Balance Sheet (Detail) (USD $)</t>
  </si>
  <si>
    <t>Acquisitions - Schedule of Amounts Recoreded on Balance Sheet (Parenthetical) (Detail)</t>
  </si>
  <si>
    <t>Acquisitions - Schedule of Merger Related Costs by Acquisition (Detail) (USD $)</t>
  </si>
  <si>
    <t>All other [Member]</t>
  </si>
  <si>
    <t>Acquisitions - Summary of Carrying Value and Outstanding Balance for Purchased Credit Impaired Loans (Detail) (USD $)</t>
  </si>
  <si>
    <t>Acquisitions - Summary of Changes in Accretable Yield for Acquired PCI Loans (Detail) (USD $)</t>
  </si>
  <si>
    <t>Business Combination [Abstract]</t>
  </si>
  <si>
    <t>Goodwill and Core Deposit Intangibles - Schedule of Goodwill and Core Deposit Intangibles (Detail) (USD $)</t>
  </si>
  <si>
    <t>American State Financial Corporation [Member]</t>
  </si>
  <si>
    <t>Goodwill And Intangible Assets [Line Items]</t>
  </si>
  <si>
    <t>Goodwill, Beginning Balance</t>
  </si>
  <si>
    <t>Goodwill, Amortization</t>
  </si>
  <si>
    <t>Goodwill, Measurement period adjustment</t>
  </si>
  <si>
    <t>Goodwill, Acquisition</t>
  </si>
  <si>
    <t>Goodwill, Ending Balance</t>
  </si>
  <si>
    <t>Core Deposit Intangibles, Beginning Balance</t>
  </si>
  <si>
    <t>Core Deposit Intangibles, Amortization</t>
  </si>
  <si>
    <t>Core Deposit Intangibles, Measurement period adjustment</t>
  </si>
  <si>
    <t>Core Deposit Intangibles, Ending Balance</t>
  </si>
  <si>
    <t>Goodwill and Core Deposit Intangibles - Additional Information (Detail) (USD $)</t>
  </si>
  <si>
    <t>Goodwill And Other Intangible Asset [Line Items]</t>
  </si>
  <si>
    <t>Impairment recorded on goodwill</t>
  </si>
  <si>
    <t>Intangible assets, estimated life in years</t>
  </si>
  <si>
    <t>Goodwill and Core Deposit Intangibles - Schedule of Estimated Aggregate Future Amortization Expense for Intangible Assets (Detail) (USD $)</t>
  </si>
  <si>
    <t>Cash and Due from Banks - Additional Information (Detail) (USD $)</t>
  </si>
  <si>
    <t>Cash And Due From Banks [Line Items]</t>
  </si>
  <si>
    <t>Federal Reserve Bank of Dallas [Member]</t>
  </si>
  <si>
    <t>Securities - Schedule of Investment Securities (Detail) (USD $)</t>
  </si>
  <si>
    <t>Investment Securities [Line Items]</t>
  </si>
  <si>
    <t>Amortized Cost</t>
  </si>
  <si>
    <t>Gross Unrealized Gains</t>
  </si>
  <si>
    <t>Gross Unrealized Losses</t>
  </si>
  <si>
    <t>States and Political Subdivisions [Member]</t>
  </si>
  <si>
    <t>Collateralized Mortgage Obligations [Member]</t>
  </si>
  <si>
    <t>Mortgage-backed Securities [Member]</t>
  </si>
  <si>
    <t>Other Securities [Member]</t>
  </si>
  <si>
    <t>Held to Maturity Securities [Member]</t>
  </si>
  <si>
    <t>Held to Maturity Securities [Member] | States and Political Subdivisions [Member]</t>
  </si>
  <si>
    <t>Held to Maturity Securities [Member] | Collateralized Mortgage Obligations [Member]</t>
  </si>
  <si>
    <t>Held to Maturity Securities [Member] | Mortgage-backed Securities [Member]</t>
  </si>
  <si>
    <t>Held to Maturity Securities [Member] | U.S. Treasury Securities and Obligations of U.S. Government Agencies [Member]</t>
  </si>
  <si>
    <t>Held to Maturity Securities [Member] | Corporate Debt Securities [Member]</t>
  </si>
  <si>
    <t>Held to Maturity Securities [Member] | Qualified School Construction Bonds (QSCB) [Member]</t>
  </si>
  <si>
    <t>Securities - Schedule of Securities with Unrealized Losses (Detail) (USD $)</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Collateralized Mortgage Obligations [Member] | Held to Maturity Securities [Member]</t>
  </si>
  <si>
    <t>Mortgage-backed Securities [Member] | Held to Maturity Securities [Member]</t>
  </si>
  <si>
    <t>U.S. Treasury securities and obligations of U.S. government agencies [Member] | Held to Maturity Securities [Member]</t>
  </si>
  <si>
    <t>States and Political Subdivisions [Member] | Held to Maturity Securities [Member]</t>
  </si>
  <si>
    <t>Securities - Additional Information (Detail) (USD $)</t>
  </si>
  <si>
    <t>Security</t>
  </si>
  <si>
    <t>Jun. 30, 2011</t>
  </si>
  <si>
    <t>Securities in unrealized loss position</t>
  </si>
  <si>
    <t>Gain (Loss) on sale of securities</t>
  </si>
  <si>
    <t>Number of non-agency collateralized mortgage obligations sold</t>
  </si>
  <si>
    <t>Book value of non agency CMO's Sold</t>
  </si>
  <si>
    <t>Number of non-agency collateralized mortgage obligations</t>
  </si>
  <si>
    <t>Book value of remaining non agency CMO's</t>
  </si>
  <si>
    <t>Fair value of remaining non-agency CMO's</t>
  </si>
  <si>
    <t>Aggregate adjusted cost exceeded consolidated shareholders' equity</t>
  </si>
  <si>
    <t>Available for sale securities</t>
  </si>
  <si>
    <t>Collateralized Securities [Member]</t>
  </si>
  <si>
    <t>Securities - Amortized Cost and Fair Value of Investment Securities by Contractual Maturity (Detail) (USD $)</t>
  </si>
  <si>
    <t>Amortized Cost And Fair Value Debt Securities [Abstrac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Subtotal, Held to Maturity, Amortized Cost</t>
  </si>
  <si>
    <t>Mortgage-backed securities and collateralized mortgage obligations, Held to Maturity, Amortized Cost</t>
  </si>
  <si>
    <t>Total,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Subtotal, Held to Maturity, Fair Value</t>
  </si>
  <si>
    <t>Mortgage-backed securities and collateralized mortgage obligations, Held to Maturity, Fair Value</t>
  </si>
  <si>
    <t>Total,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Subtotal, Available for Sale, Amortized Cost</t>
  </si>
  <si>
    <t>Mortgage-backed securities and collateralized mortgage obligations, Available for Sale, Amortized Cost</t>
  </si>
  <si>
    <t>Total,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ubtotal, Available for Sale, Fair Value</t>
  </si>
  <si>
    <t>Mortgage-backed securities and collateralized mortgage obligations, Available for Sale, Fair Value</t>
  </si>
  <si>
    <t>Loans and Allowance for Credit Losses - Schedule of Types of Loans in Loan Portfolio (Detail) (USD $)</t>
  </si>
  <si>
    <t>Accounts, Notes, Loans and Financing Receivable [Line Items]</t>
  </si>
  <si>
    <t>Residential mortgage loans held for sale [Member]</t>
  </si>
  <si>
    <t>Construction, land development and other land loans [Member]</t>
  </si>
  <si>
    <t>Real estate</t>
  </si>
  <si>
    <t>1-4 Family residential (includes home equity) [Member]</t>
  </si>
  <si>
    <t>Commercial Real Estate (Includes Multi-Family Residential) [Member]</t>
  </si>
  <si>
    <t>Farmland [Member]</t>
  </si>
  <si>
    <t>Loans and Allowance for Credit Losses - Additional Information (Detail) (USD $)</t>
  </si>
  <si>
    <t>Y</t>
  </si>
  <si>
    <t>D</t>
  </si>
  <si>
    <t>Dec. 31, 2010</t>
  </si>
  <si>
    <t>Dec. 31, 2009</t>
  </si>
  <si>
    <t>Fixed rate, in years</t>
  </si>
  <si>
    <t>Contractual amounts outstanding not included loan purchase discounts</t>
  </si>
  <si>
    <t>Percentage of loans related to single industry on total loans, maximum</t>
  </si>
  <si>
    <t>Loans outstanding to directors, officers and affiliates</t>
  </si>
  <si>
    <t>Minimum period for ceases accruing interest, in days</t>
  </si>
  <si>
    <t>Number of nonperforming assets</t>
  </si>
  <si>
    <t>Interest on nonaccrual loans</t>
  </si>
  <si>
    <t>Maximum principal and interest collectible on substandard impaired loans, percentage</t>
  </si>
  <si>
    <t>Allowance for credit losses totaled</t>
  </si>
  <si>
    <t>Allowance for credit losses as a percentage of total loans</t>
  </si>
  <si>
    <t>Determined period of default, minimum number of days past due</t>
  </si>
  <si>
    <t>'90 days</t>
  </si>
  <si>
    <t>New troubled debt restructurings</t>
  </si>
  <si>
    <t>Outstanding troubled debt restructurings</t>
  </si>
  <si>
    <t>1-4 Family Residential Loans [Member]</t>
  </si>
  <si>
    <t>Originated loan maximum percentage of appraised value</t>
  </si>
  <si>
    <t>Veteran Administration And Federal Housing Administration Loan [Member]</t>
  </si>
  <si>
    <t>Term of consumer loans</t>
  </si>
  <si>
    <t>Commercial Mortgages [Member]</t>
  </si>
  <si>
    <t>Percentage of outstanding principal balance, commercial real estate loans</t>
  </si>
  <si>
    <t>Commercial real estate loans, net</t>
  </si>
  <si>
    <t>Loan evaluation by loan concurrence officers</t>
  </si>
  <si>
    <t>Loan evaluation by directors' loan committee</t>
  </si>
  <si>
    <t>Minimum [Member] | 1-4 Family Residential Loans [Member]</t>
  </si>
  <si>
    <t>Minimum [Member] | Commercial Mortgages [Member]</t>
  </si>
  <si>
    <t>Loan evaluation by board of directors</t>
  </si>
  <si>
    <t>Maximum [Member] | 1-4 Family Residential Loans [Member]</t>
  </si>
  <si>
    <t>Maximum [Member] | Commercial Mortgages [Member]</t>
  </si>
  <si>
    <t>Loans and Allowance for Credit Losses - Schedule of Contractual Maturities of Loans (Detail) (USD $)</t>
  </si>
  <si>
    <t>Financing Receivable, Allowance for Credit Losses [Line Items]</t>
  </si>
  <si>
    <t>Loans receivable gross of acquired loan discount and fair value</t>
  </si>
  <si>
    <t>Commercial and Industrial [Member]</t>
  </si>
  <si>
    <t>Commercial (includes multi-family residential) [Member]</t>
  </si>
  <si>
    <t>Agriculture (includes farmland) [Member]</t>
  </si>
  <si>
    <t>Consumer and other [Member]</t>
  </si>
  <si>
    <t>One Year Or Less [Member]</t>
  </si>
  <si>
    <t>One Year Or Less [Member] | Commercial and Industrial [Member]</t>
  </si>
  <si>
    <t>One Year Or Less [Member] | Construction, land development and other land loans [Member]</t>
  </si>
  <si>
    <t>One Year Or Less [Member] | 1-4 Family residential (includes home equity) [Member]</t>
  </si>
  <si>
    <t>One Year Or Less [Member] | Commercial (includes multi-family residential) [Member]</t>
  </si>
  <si>
    <t>One Year Or Less [Member] | Agriculture (includes farmland) [Member]</t>
  </si>
  <si>
    <t>One Year Or Less [Member] | Consumer and other [Member]</t>
  </si>
  <si>
    <t>After One Through Five Years [Member]</t>
  </si>
  <si>
    <t>After One Through Five Years [Member] | Commercial and Industrial [Member]</t>
  </si>
  <si>
    <t>After One Through Five Years [Member] | Construction, land development and other land loans [Member]</t>
  </si>
  <si>
    <t>After One Through Five Years [Member] | 1-4 Family residential (includes home equity) [Member]</t>
  </si>
  <si>
    <t>After One Through Five Years [Member] | Commercial (includes multi-family residential) [Member]</t>
  </si>
  <si>
    <t>After One Through Five Years [Member] | Agriculture (includes farmland) [Member]</t>
  </si>
  <si>
    <t>After One Through Five Years [Member] | Consumer and other [Member]</t>
  </si>
  <si>
    <t>After Five Years [Member]</t>
  </si>
  <si>
    <t>After Five Years [Member] | Commercial and Industrial [Member]</t>
  </si>
  <si>
    <t>After Five Years [Member] | Construction, land development and other land loans [Member]</t>
  </si>
  <si>
    <t>After Five Years [Member] | 1-4 Family residential (includes home equity) [Member]</t>
  </si>
  <si>
    <t>After Five Years [Member] | Commercial (includes multi-family residential) [Member]</t>
  </si>
  <si>
    <t>After Five Years [Member] | Agriculture (includes farmland) [Member]</t>
  </si>
  <si>
    <t>After Five Years [Member] | Consumer and other [Member]</t>
  </si>
  <si>
    <t>Loans and Allowance for Credit Losses - Schedule of Activity with Respect to Related-Party Loans (Detail) (USD $)</t>
  </si>
  <si>
    <t>Receivables [Abstract]</t>
  </si>
  <si>
    <t>Beginning balance</t>
  </si>
  <si>
    <t>Loans and Allowance for Credit Losses - Schedule of Past Due Loans with Age Analysis, Segregated by Class of Loans (Detail) (USD $)</t>
  </si>
  <si>
    <t>Financing Receivable, Recorded Investment, Past Due [Line Items]</t>
  </si>
  <si>
    <t>30-89 Days</t>
  </si>
  <si>
    <t>90 or More Days</t>
  </si>
  <si>
    <t>Total Past Due Loans</t>
  </si>
  <si>
    <t>Nonaccrual Loans</t>
  </si>
  <si>
    <t>Current Loans</t>
  </si>
  <si>
    <t>Total Loans</t>
  </si>
  <si>
    <t>Agriculture and Agriculture Real Estate (Includes Farmland) [Member]</t>
  </si>
  <si>
    <t>Loans and Allowance for Credit Losses - Schedule of Past Due Loans with Age Analysis, Segregated by Class of Loans (Parenthetical) (Detail) (Residential mortgage loans held for sale [Member], USD $)</t>
  </si>
  <si>
    <t>Loans and Allowance for Credit Losses - Schedule of Nonperforming Assets (Detail) (USD $)</t>
  </si>
  <si>
    <t>Loans and Allowances for Credit Losses - Schedule of Impaired Loans (Detail) (USD $)</t>
  </si>
  <si>
    <t>Financing Receivable, Impaired [Line Items]</t>
  </si>
  <si>
    <t>Recorded Investment</t>
  </si>
  <si>
    <t>Unpaid Principal Balance</t>
  </si>
  <si>
    <t>Related Allowance</t>
  </si>
  <si>
    <t>Average Recorded Investment</t>
  </si>
  <si>
    <t>With No Related Allowance Recorded [Member]</t>
  </si>
  <si>
    <t>With No Related Allowance Recorded [Member] | Construction, land development and other land loans [Member]</t>
  </si>
  <si>
    <t>With No Related Allowance Recorded [Member] | Agriculture and Agriculture Real Estate (Includes Farmland) [Member]</t>
  </si>
  <si>
    <t>With No Related Allowance Recorded [Member] | 1-4 Family residential (includes home equity) [Member]</t>
  </si>
  <si>
    <t>With No Related Allowance Recorded [Member] | Commercial Real Estate (Includes Multi-Family Residential) [Member]</t>
  </si>
  <si>
    <t>With No Related Allowance Recorded [Member] | Commercial and Industrial [Member]</t>
  </si>
  <si>
    <t>With No Related Allowance Recorded [Member] | Consumer and other [Member]</t>
  </si>
  <si>
    <t>With an Allowance Recorded [Member]</t>
  </si>
  <si>
    <t>With an Allowance Recorded [Member] | Construction, land development and other land loans [Member]</t>
  </si>
  <si>
    <t>With an Allowance Recorded [Member] | Agriculture and Agriculture Real Estate (Includes Farmland) [Member]</t>
  </si>
  <si>
    <t>With an Allowance Recorded [Member] | 1-4 Family residential (includes home equity) [Member]</t>
  </si>
  <si>
    <t>With an Allowance Recorded [Member] | Commercial Real Estate (Includes Multi-Family Residential) [Member]</t>
  </si>
  <si>
    <t>With an Allowance Recorded [Member] | Commercial and Industrial [Member]</t>
  </si>
  <si>
    <t>With an Allowance Recorded [Member] | Consumer and other [Member]</t>
  </si>
  <si>
    <t>Loans and Allowance for Credit Losses - Schedule Showing Risk Grades and Impaired Loans by Class of Loan (Detail) (USD $)</t>
  </si>
  <si>
    <t>Financing Receivable, Recorded Investment [Line Items]</t>
  </si>
  <si>
    <t>Grade 1 [Member]</t>
  </si>
  <si>
    <t>Grade 1 [Member] | Construction, land development and other land loans [Member]</t>
  </si>
  <si>
    <t>Grade 1 [Member] | Agriculture and Agriculture Real Estate (Includes Farmland) [Member]</t>
  </si>
  <si>
    <t>Grade 1 [Member] | 1-4 Family residential (includes home equity) [Member]</t>
  </si>
  <si>
    <t>Grade 1 [Member] | Commercial Real Estate (Includes Multi-Family Residential) [Member]</t>
  </si>
  <si>
    <t>Grade 1 [Member] | Commercial and Industrial [Member]</t>
  </si>
  <si>
    <t>Grade 1 [Member] | Consumer and other [Member]</t>
  </si>
  <si>
    <t>Grade 2 [Member]</t>
  </si>
  <si>
    <t>Grade 2 [Member] | Construction, land development and other land loans [Member]</t>
  </si>
  <si>
    <t>Grade 2 [Member] | Agriculture and Agriculture Real Estate (Includes Farmland) [Member]</t>
  </si>
  <si>
    <t>Grade 2 [Member] | 1-4 Family residential (includes home equity) [Member]</t>
  </si>
  <si>
    <t>Grade 2 [Member] | Commercial Real Estate (Includes Multi-Family Residential) [Member]</t>
  </si>
  <si>
    <t>Grade 2 [Member] | Commercial and Industrial [Member]</t>
  </si>
  <si>
    <t>Grade 2 [Member] | Consumer and other [Member]</t>
  </si>
  <si>
    <t>Grade 3 [Member]</t>
  </si>
  <si>
    <t>Grade 3 [Member] | Construction, land development and other land loans [Member]</t>
  </si>
  <si>
    <t>Grade 3 [Member] | Agriculture and Agriculture Real Estate (Includes Farmland) [Member]</t>
  </si>
  <si>
    <t>Grade 3 [Member] | 1-4 Family residential (includes home equity) [Member]</t>
  </si>
  <si>
    <t>Grade 3 [Member] | Commercial Real Estate (Includes Multi-Family Residential) [Member]</t>
  </si>
  <si>
    <t>Grade 3 [Member] | Commercial and Industrial [Member]</t>
  </si>
  <si>
    <t>Grade 3 [Member] | Consumer and other [Member]</t>
  </si>
  <si>
    <t>Grade 4 [Member]</t>
  </si>
  <si>
    <t>Grade 4 [Member] | Construction, land development and other land loans [Member]</t>
  </si>
  <si>
    <t>Grade 4 [Member] | Agriculture and Agriculture Real Estate (Includes Farmland) [Member]</t>
  </si>
  <si>
    <t>Grade 4 [Member] | 1-4 Family residential (includes home equity) [Member]</t>
  </si>
  <si>
    <t>Grade 4 [Member] | Commercial Real Estate (Includes Multi-Family Residential) [Member]</t>
  </si>
  <si>
    <t>Grade 4 [Member] | Commercial and Industrial [Member]</t>
  </si>
  <si>
    <t>Grade 4 [Member] | Consumer and other [Member]</t>
  </si>
  <si>
    <t>Grade 5 [Member]</t>
  </si>
  <si>
    <t>Grade 5 [Member] | Construction, land development and other land loans [Member]</t>
  </si>
  <si>
    <t>Grade 5 [Member] | Agriculture and Agriculture Real Estate (Includes Farmland) [Member]</t>
  </si>
  <si>
    <t>Grade 5 [Member] | 1-4 Family residential (includes home equity) [Member]</t>
  </si>
  <si>
    <t>Grade 5 [Member] | Commercial Real Estate (Includes Multi-Family Residential) [Member]</t>
  </si>
  <si>
    <t>Grade 5 [Member] | Commercial and Industrial [Member]</t>
  </si>
  <si>
    <t>Grade 5 [Member] | Consumer and other [Member]</t>
  </si>
  <si>
    <t>Grade 6 [Member]</t>
  </si>
  <si>
    <t>Grade 6 [Member] | Construction, land development and other land loans [Member]</t>
  </si>
  <si>
    <t>Grade 6 [Member] | Agriculture and Agriculture Real Estate (Includes Farmland) [Member]</t>
  </si>
  <si>
    <t>Grade 6 [Member] | 1-4 Family residential (includes home equity) [Member]</t>
  </si>
  <si>
    <t>Grade 6 [Member] | Commercial Real Estate (Includes Multi-Family Residential) [Member]</t>
  </si>
  <si>
    <t>Grade 6 [Member] | Commercial and Industrial [Member]</t>
  </si>
  <si>
    <t>Grade 6 [Member] | Consumer and other [Member]</t>
  </si>
  <si>
    <t>Grade 7 [Member]</t>
  </si>
  <si>
    <t>Grade 7 [Member] | Construction, land development and other land loans [Member]</t>
  </si>
  <si>
    <t>Grade 7 [Member] | Agriculture and Agriculture Real Estate (Includes Farmland) [Member]</t>
  </si>
  <si>
    <t>Grade 7 [Member] | 1-4 Family residential (includes home equity) [Member]</t>
  </si>
  <si>
    <t>Grade 7 [Member] | Commercial Real Estate (Includes Multi-Family Residential) [Member]</t>
  </si>
  <si>
    <t>Grade 7 [Member] | Commercial and Industrial [Member]</t>
  </si>
  <si>
    <t>Grade 7 [Member] | Consumer and other [Member]</t>
  </si>
  <si>
    <t>PCI Loans [Member]</t>
  </si>
  <si>
    <t>PCI Loans [Member] | Construction, land development and other land loans [Member]</t>
  </si>
  <si>
    <t>PCI Loans [Member] | Agriculture and Agriculture Real Estate (Includes Farmland) [Member]</t>
  </si>
  <si>
    <t>PCI Loans [Member] | 1-4 Family residential (includes home equity) [Member]</t>
  </si>
  <si>
    <t>PCI Loans [Member] | Commercial Real Estate (Includes Multi-Family Residential) [Member]</t>
  </si>
  <si>
    <t>PCI Loans [Member] | Commercial and Industrial [Member]</t>
  </si>
  <si>
    <t>PCI Loans [Member] | Consumer and other [Member]</t>
  </si>
  <si>
    <t>Grade 8 [Member]</t>
  </si>
  <si>
    <t>Grade 8 [Member] | Construction, land development and other land loans [Member]</t>
  </si>
  <si>
    <t>Grade 8 [Member] | Agriculture and Agriculture Real Estate (Includes Farmland) [Member]</t>
  </si>
  <si>
    <t>Grade 8 [Member] | 1-4 Family residential (includes home equity) [Member]</t>
  </si>
  <si>
    <t>Grade 8 [Member] | Commercial Real Estate (Includes Multi-Family Residential) [Member]</t>
  </si>
  <si>
    <t>Grade 8 [Member] | Commercial and Industrial [Member]</t>
  </si>
  <si>
    <t>Grade 8 [Member] | Consumer and other [Member]</t>
  </si>
  <si>
    <t>Grade 9 [Member]</t>
  </si>
  <si>
    <t>Grade 9 [Member] | Construction, land development and other land loans [Member]</t>
  </si>
  <si>
    <t>Grade 9 [Member] | Agriculture and Agriculture Real Estate (Includes Farmland) [Member]</t>
  </si>
  <si>
    <t>Grade 9 [Member] | 1-4 Family residential (includes home equity) [Member]</t>
  </si>
  <si>
    <t>Grade 9 [Member] | Commercial Real Estate (Includes Multi-Family Residential) [Member]</t>
  </si>
  <si>
    <t>Grade 9 [Member] | Commercial and Industrial [Member]</t>
  </si>
  <si>
    <t>Grade 9 [Member] | Consumer and other [Member]</t>
  </si>
  <si>
    <t>Loans and Allowance for Credit Losses - Schedule Showing Risk Grades and Impaired Loans by Class of Loan (Parenthetical) (Detail) (USD $)</t>
  </si>
  <si>
    <t>Mortgage loans held for sale</t>
  </si>
  <si>
    <t>Substandard loan</t>
  </si>
  <si>
    <t>PCI Loans [Member] | Substandard [Member]</t>
  </si>
  <si>
    <t>Loans and Allowance for Credit Losses - Schedule of Recorded Investment in Loans and Activity in Allowance for Credit Losses by Portfolio Segment (Detail) (USD $)</t>
  </si>
  <si>
    <t>Allowance for credit losses, Beginning Balance</t>
  </si>
  <si>
    <t>Allowance for credit losses, Ending Balance</t>
  </si>
  <si>
    <t>Loans [Member]</t>
  </si>
  <si>
    <t>Construction, land development and other land loans [Member] | Loans [Member]</t>
  </si>
  <si>
    <t>Agriculture and Agriculture Real Estate (Includes Farmland) [Member] | Loans [Member]</t>
  </si>
  <si>
    <t>1-4 Family residential (includes home equity) [Member] | Loans [Member]</t>
  </si>
  <si>
    <t>Commercial Real Estate (Includes Multi-Family Residential) [Member] | Loans [Member]</t>
  </si>
  <si>
    <t>Commercial and Industrial [Member] | Loans [Member]</t>
  </si>
  <si>
    <t>Consumer and other [Member] | Loans [Member]</t>
  </si>
  <si>
    <t>Loans and Allowance for Credit Losses - Schedule of activity in allowance for credit losses (Detail) (USD $)</t>
  </si>
  <si>
    <t>Addition-provision charged to operations</t>
  </si>
  <si>
    <t>Loans and Allowance for Credit Losses - Schedule of Loans Modified in Troubled Debt Restructuring (Detail) (USD $)</t>
  </si>
  <si>
    <t>TDRs</t>
  </si>
  <si>
    <t>Financing Receivable, Modifications [Line Items]</t>
  </si>
  <si>
    <t>Number of Contracts</t>
  </si>
  <si>
    <t>Recorded Investment at Date of Restructure</t>
  </si>
  <si>
    <t>Recorded Investment at Year End</t>
  </si>
  <si>
    <t>Fair Value - Schedule of Fair Value Assets and Liabilities Measured on Recurring Basis (Detail) (USD $)</t>
  </si>
  <si>
    <t>Fair Value Assets And Liabilities Measured On Recurring Basis [Line Items]</t>
  </si>
  <si>
    <t>Mortgage - Backed Securities [Member]</t>
  </si>
  <si>
    <t>Non Hedging Interest Rate Swaps [Member]</t>
  </si>
  <si>
    <t>Level 1 [Member] | States and Political Subdivisions [Member]</t>
  </si>
  <si>
    <t>Level 1 [Member] | Collateralized Mortgage Obligations [Member]</t>
  </si>
  <si>
    <t>Level 1 [Member] | Mortgage - Backed Securities [Member]</t>
  </si>
  <si>
    <t>Level 1 [Member] | Other Securities [Member]</t>
  </si>
  <si>
    <t>Level 1 [Member] | Non Hedging Interest Rate Swaps [Member]</t>
  </si>
  <si>
    <t>Level 2 [Member] | States and Political Subdivisions [Member]</t>
  </si>
  <si>
    <t>Level 2 [Member] | Collateralized Mortgage Obligations [Member]</t>
  </si>
  <si>
    <t>Level 2 [Member] | Mortgage - Backed Securities [Member]</t>
  </si>
  <si>
    <t>Level 2 [Member] | Other Securities [Member]</t>
  </si>
  <si>
    <t>Level 2 [Member] | Non Hedging Interest Rate Swaps [Member]</t>
  </si>
  <si>
    <t>Level 3 [Member] | States and Political Subdivisions [Member]</t>
  </si>
  <si>
    <t>Level 3 [Member] | Collateralized Mortgage Obligations [Member]</t>
  </si>
  <si>
    <t>Level 3 [Member] | Mortgage - Backed Securities [Member]</t>
  </si>
  <si>
    <t>Level 3 [Member] | Other Securities [Member]</t>
  </si>
  <si>
    <t>Level 3 [Member] | Non Hedging Interest Rate Swaps [Member]</t>
  </si>
  <si>
    <t>Fair Value - Additional Information (Detail) (USD $)</t>
  </si>
  <si>
    <t>In Millions, unless otherwise specified</t>
  </si>
  <si>
    <t>Additions to other real estate</t>
  </si>
  <si>
    <t>Real estate owned outstanding</t>
  </si>
  <si>
    <t>Additions to impaired loans</t>
  </si>
  <si>
    <t>Impaired loans, outstanding</t>
  </si>
  <si>
    <t>Fair Value - Summary of Financial Assets and Liabilities Measured on Recurring and Non-Recurring Basis (Detail) (USD $)</t>
  </si>
  <si>
    <t>Fair Value Assets And Liabilities Measured On Nonrecurring Basis [Line Items]</t>
  </si>
  <si>
    <t>Carrying Amount [Member]</t>
  </si>
  <si>
    <t>Estimated Fair Value [Member]</t>
  </si>
  <si>
    <t>Estimated Fair Value [Member] | Level 1 [Member]</t>
  </si>
  <si>
    <t>Estimated Fair Value [Member] | Level 2 [Member]</t>
  </si>
  <si>
    <t>Estimated Fair Value [Member] | Level 3 [Member]</t>
  </si>
  <si>
    <t>Premises and Equipment - Schedule of Premises and Equipment (Detail) (USD $)</t>
  </si>
  <si>
    <t>Property Plant And Equipment Useful Life And Values [Abstract]</t>
  </si>
  <si>
    <t>Premises and Equipment - Additional Information (Detail) (USD $)</t>
  </si>
  <si>
    <t>Depreciation expense</t>
  </si>
  <si>
    <t>Deposits - Certificates and Their Remaining Maturities (Detail) (USD $)</t>
  </si>
  <si>
    <t>Call Loans And Funds Sold And Call Money And Funds Purchased [Abstract]</t>
  </si>
  <si>
    <t>Deposits - Additional Information (Detail) (USD $)</t>
  </si>
  <si>
    <t>Interest expense for certificates of deposit in excess of $100,000</t>
  </si>
  <si>
    <t>Brokered Deposits</t>
  </si>
  <si>
    <t>Other Borrowings and Securities Sold Under Repurchase Agreements - Schedule of Borrowings (Detail) (USD $)</t>
  </si>
  <si>
    <t>Other Borrowings and Securities Sold Under Repurchase Agreements - Additional Information (Detail) (USD $)</t>
  </si>
  <si>
    <t>Federal Home Loan Bank Borrowings By Year Of Maturity And Applicable Interest Rate [Line Items]</t>
  </si>
  <si>
    <t>Total funds available</t>
  </si>
  <si>
    <t>Funds outstanding under agreement</t>
  </si>
  <si>
    <t>FHLB short-term overnight borrowings</t>
  </si>
  <si>
    <t>Long-term Federal Home Loan Bank Advances, Noncurrent</t>
  </si>
  <si>
    <t>Weighted average interest rate paid on the FHLB notes payable</t>
  </si>
  <si>
    <t>Interest rate minimum</t>
  </si>
  <si>
    <t>Interest rate maximum</t>
  </si>
  <si>
    <t>Average rate paid</t>
  </si>
  <si>
    <t>Repurchase agreements outstanding</t>
  </si>
  <si>
    <t>Repurchase agreements Maturity Dates</t>
  </si>
  <si>
    <t>'6 months</t>
  </si>
  <si>
    <t>'48 months</t>
  </si>
  <si>
    <t>Income Taxes - Components of Provision for Federal Income Taxes (Detail) (USD $)</t>
  </si>
  <si>
    <t>Income Taxes - Additional information (Detail)</t>
  </si>
  <si>
    <t>federal income tax statutory rate</t>
  </si>
  <si>
    <t>Income Taxes - Schedule of Income Tax Reconciliation (Detail) (USD $)</t>
  </si>
  <si>
    <t>Income Taxes - Schedule of Deferred Tax Assets and Liabilities (Detail) (USD $)</t>
  </si>
  <si>
    <t>Stock Incentive Programs - Additional information (Detail) (USD $)</t>
  </si>
  <si>
    <t>OptionPlans</t>
  </si>
  <si>
    <t>Compensation Related Costs Share Based Payments Disclosure [Line Items]</t>
  </si>
  <si>
    <t>Number of stock-based employee compensation plans</t>
  </si>
  <si>
    <t>Number of stock option plans</t>
  </si>
  <si>
    <t>Number of stock-based employee compensation plans expired</t>
  </si>
  <si>
    <t>Allocated stock-based compensation expense</t>
  </si>
  <si>
    <t>Employee service stock-based compensation tax benefit from compensation expense</t>
  </si>
  <si>
    <t>Options exercisable</t>
  </si>
  <si>
    <t>Contractual term of stock options, years</t>
  </si>
  <si>
    <t>'10 years</t>
  </si>
  <si>
    <t>Intrinsic value of options exercised</t>
  </si>
  <si>
    <t>Total fair value of restricted stock awards</t>
  </si>
  <si>
    <t>Total fair value of unvested shares forfeited</t>
  </si>
  <si>
    <t>Proceeds from stock options exercised</t>
  </si>
  <si>
    <t>Tax benefit from option exercises</t>
  </si>
  <si>
    <t>Unrecognized compensation expense</t>
  </si>
  <si>
    <t>Expected weighted average period of unrecognized compensation expense recognized, in years</t>
  </si>
  <si>
    <t>'2 years 9 months 15 days</t>
  </si>
  <si>
    <t>SNB Bancshares, Inc. [Member]</t>
  </si>
  <si>
    <t>Number of shares converted into stock options</t>
  </si>
  <si>
    <t>Range of Exercise Prices per share, Lower limit</t>
  </si>
  <si>
    <t>Range of Exercise Prices per share, Upper limit</t>
  </si>
  <si>
    <t>Restricted Stock [Member]</t>
  </si>
  <si>
    <t>Number of other than shares granted during the period</t>
  </si>
  <si>
    <t>Stock Option [Member]</t>
  </si>
  <si>
    <t>Options issued</t>
  </si>
  <si>
    <t>1995 Stock Option Plan [Member]</t>
  </si>
  <si>
    <t>Number of shares authorized for issuance</t>
  </si>
  <si>
    <t>Number of options granted during the period</t>
  </si>
  <si>
    <t>Stock splits</t>
  </si>
  <si>
    <t>'Two-for-one and four-for-one</t>
  </si>
  <si>
    <t>1998 Stock Incentive Plan [Member]</t>
  </si>
  <si>
    <t>'Two-for-one</t>
  </si>
  <si>
    <t>2004 Stock Incentive Plan [Member]</t>
  </si>
  <si>
    <t>Option to purchase shares of common stock</t>
  </si>
  <si>
    <t>Remaining shares available for grant under the 2004 Plan</t>
  </si>
  <si>
    <t>2004 Stock Incentive Plan [Member] | SNB Bancshares, Inc. [Member]</t>
  </si>
  <si>
    <t>2004 Stock Incentive Plan [Member] | Restricted Stock [Member]</t>
  </si>
  <si>
    <t>2004 Stock Incentive Plan [Member] | Maximum [Member]</t>
  </si>
  <si>
    <t>2012 Plan [Member]</t>
  </si>
  <si>
    <t>Stock Incentive Programs - Summary of Changes in Outstanding Vested and Unvested Options (Detail) (USD $)</t>
  </si>
  <si>
    <t>Number of Options outstanding, beginning of period</t>
  </si>
  <si>
    <t>Options granted, Number of Options</t>
  </si>
  <si>
    <t>Options forfeited, Number of Options</t>
  </si>
  <si>
    <t>Options exercised, Number of Options</t>
  </si>
  <si>
    <t>Number of Options outstanding, end of period</t>
  </si>
  <si>
    <t>Options outstanding, Weighted Average Exercise Price, beginning of period</t>
  </si>
  <si>
    <t>Shares vested or expected to vest, Number of Options</t>
  </si>
  <si>
    <t>Options granted, Weighted Average Exercise Price</t>
  </si>
  <si>
    <t>Shares exercisable, end of period, Number of Options</t>
  </si>
  <si>
    <t>Options forfeited, Weighted Average Exercise Price</t>
  </si>
  <si>
    <t>Options exercised, Weighted Average Exercise Price</t>
  </si>
  <si>
    <t>Options outstanding, Weighted Average Exercise Price, end of period</t>
  </si>
  <si>
    <t>Shares vested or expected to vest, Weighted Average Exercise Price</t>
  </si>
  <si>
    <t>Shares exercisable, Weighted Average Exercise Price, end of period</t>
  </si>
  <si>
    <t>Options outstanding, Weighted Average Remaining Contractual Term (in years), end of period</t>
  </si>
  <si>
    <t>'3 years 8 months 12 days</t>
  </si>
  <si>
    <t>'3 years 2 months 12 days</t>
  </si>
  <si>
    <t>'3 years 10 months 17 days</t>
  </si>
  <si>
    <t>'4 years 5 months 23 days</t>
  </si>
  <si>
    <t>Shares vested or expected to vest, Weighted Average Remaining Contractual Term (in years)</t>
  </si>
  <si>
    <t>'3 years 8 months 5 days</t>
  </si>
  <si>
    <t>Shares exercisable, Weighted Average Remaining Contractual Term (in years), end of period</t>
  </si>
  <si>
    <t>'2 years 10 months 6 days</t>
  </si>
  <si>
    <t>Options outstanding, Average Intrinsic Value, end of period</t>
  </si>
  <si>
    <t>Shares vested or expected to vest, Average Intrinsic Value</t>
  </si>
  <si>
    <t>Shares exercisable, Average Intrinsic Value, end of period</t>
  </si>
  <si>
    <t>Stock Incentive Programs - Summary of Nonvested Shares of Restricted Stock and Changes During Year (Detail) (Restricted Stock [Member], USD $)</t>
  </si>
  <si>
    <t>Nonvested Restricted Stock Units Activity [Line Items]</t>
  </si>
  <si>
    <t>Nonvested share awards outstanding, beginning balance</t>
  </si>
  <si>
    <t>Nonvested shares outstanding, ending balance</t>
  </si>
  <si>
    <t>Nonvested share awards outstanding, Weighted average grant date fair value, beginning balance</t>
  </si>
  <si>
    <t>Share awards granted, Weighted average grant date fair value</t>
  </si>
  <si>
    <t>Unvested share awards forfeited, Weighted average grant date fair value</t>
  </si>
  <si>
    <t>Share awards vested, Weighted average grant date fair value</t>
  </si>
  <si>
    <t>Nonvested shares outstanding, Weighted average grant date fair value, ending balance</t>
  </si>
  <si>
    <t>Other Noninterest Income and Expense - Additional Information (Detail)</t>
  </si>
  <si>
    <t>Other Nonoperating Income Expense [Abstract]</t>
  </si>
  <si>
    <t>Other noninterest income and expense exceeding percentage</t>
  </si>
  <si>
    <t>Other Noninterest Income and Expense - Schedule of Other Noninterest Income and Expense (Detail) (USD $)</t>
  </si>
  <si>
    <t>Profit Sharing Plan - Additional Information (Detail) (USD $)</t>
  </si>
  <si>
    <t>Savings And Profit Sharing Plans [Abstract]</t>
  </si>
  <si>
    <t>Percent company match of employee contributions to 401(k)</t>
  </si>
  <si>
    <t>Maximum percentage of employee's compensation</t>
  </si>
  <si>
    <t>Matching contribution amounts</t>
  </si>
  <si>
    <t>Off-Balance Sheet Arrangements, Commitments and Contingencies - Additional Information (Detail) (USD $)</t>
  </si>
  <si>
    <t>Commitments And Guarantee Obligations [Line Items]</t>
  </si>
  <si>
    <t>Interest portion of junior subordinated</t>
  </si>
  <si>
    <t>Interest to be paid over future periods included in FHLB payments</t>
  </si>
  <si>
    <t>Rent expense noncancelable operating lease obligations</t>
  </si>
  <si>
    <t>Percentage of commitments to extend credit</t>
  </si>
  <si>
    <t>Contractual Obligations [Member]</t>
  </si>
  <si>
    <t>Current principal balance of the junior subordinated debentures</t>
  </si>
  <si>
    <t>Off-Balance Sheet Arrangements, Commitments and Contingencies - Contractual Obligations and Other Commitments (Detail) (USD $)</t>
  </si>
  <si>
    <t>1 year or less</t>
  </si>
  <si>
    <t>More than 1 year but less than 3 years</t>
  </si>
  <si>
    <t>3 years or more but less than 5 years</t>
  </si>
  <si>
    <t>5 years or more</t>
  </si>
  <si>
    <t>Federal Home Loan Bank notes payable [Member]</t>
  </si>
  <si>
    <t>Operating leases [Member]</t>
  </si>
  <si>
    <t>Junior subordinated debentures [Member]</t>
  </si>
  <si>
    <t>Lease, Total [Member]</t>
  </si>
  <si>
    <t>Off-Balance Sheet Arrangements, Commitments and Contingencies - Letters of Credit and Commitments (Detail) (USD $)</t>
  </si>
  <si>
    <t>Contractual Obligation Fiscal Year Maturity [Line Items]</t>
  </si>
  <si>
    <t>Commitments to extend credit [Member]</t>
  </si>
  <si>
    <t>Standby letters of credit [Member]</t>
  </si>
  <si>
    <t>Off-Balance Sheet Arrangements, Commitments and Contingencies - Non-Cancelable Future Operating Lease Commitments (Detail) (USD $)</t>
  </si>
  <si>
    <t>Contractors [Abstract]</t>
  </si>
  <si>
    <t>Other Comprehensive (Loss) Income - Schedule of Tax Effects Allocated to Each Component of Other Comprehensive Income (Loss) (Detail) (USD $)</t>
  </si>
  <si>
    <t>Change in unrealized gain during period, Before Tax Amount</t>
  </si>
  <si>
    <t>Total securities available for sale, Before Tax Amount</t>
  </si>
  <si>
    <t>Total other comprehensive loss, Before Tax Amount</t>
  </si>
  <si>
    <t>Change in unrealized gain during period, Tax Benefit</t>
  </si>
  <si>
    <t>Total securities available for sale, Tax Benefit</t>
  </si>
  <si>
    <t>Total other comprehensive loss, Tax Benefit</t>
  </si>
  <si>
    <t>Change in unrealized gain during period, Net of Tax Amount</t>
  </si>
  <si>
    <t>Total securities available for sale, Net of Tax Amount</t>
  </si>
  <si>
    <t>Total other comprehensive loss, Net of Tax Amount</t>
  </si>
  <si>
    <t>Other Comprehensive (Loss) Income - Activity in Accumulated Other Comprehensive Income, Net of Tax (Detail) (USD $)</t>
  </si>
  <si>
    <t>Beginning Balance, Securities Available for Sale</t>
  </si>
  <si>
    <t>Other comprehensive loss, Securities Available for Sale</t>
  </si>
  <si>
    <t>Ending Balance, Securities Available for Sale</t>
  </si>
  <si>
    <t>Beginning Balance, Accumulated Other Comprehensive Income</t>
  </si>
  <si>
    <t>Other comprehensive loss, Accumulated Other Comprehensive Income</t>
  </si>
  <si>
    <t>Ending Balance, Accumulated Other Comprehensive Income</t>
  </si>
  <si>
    <t>Derivative Financial Instruments - Interest Rate Derivative Contracts Outstanding (Detail) (USD $)</t>
  </si>
  <si>
    <t>Derivative Financial Instruments [Line Items]</t>
  </si>
  <si>
    <t>Notional Amount</t>
  </si>
  <si>
    <t>Commercial Loan Interest Rate Swap [Member] | Derivative Instrument Maturity Date August 1, 2020 [Member]</t>
  </si>
  <si>
    <t>Fixed Pay Rate</t>
  </si>
  <si>
    <t>Variable Rate Received</t>
  </si>
  <si>
    <t>'1-Month USD - LIBOR BBA+2.50</t>
  </si>
  <si>
    <t>Commercial Loan Interest Rate Swap [Member] | Derivative Instrument Maturity Date August 15, 2020 [Member]</t>
  </si>
  <si>
    <t>'1-Month USD - LIBOR BBA+3.00</t>
  </si>
  <si>
    <t>Commercial Loan Interest Rate Swap [Member] | Derivative Instrument Maturity Date May 01, 2022 [Member]</t>
  </si>
  <si>
    <t>'1-Month USD - LIBOR BBA+3.50</t>
  </si>
  <si>
    <t>Derivative Financial Instruments - Notional Amounts and Estimated Fair Values of Interest Rate Derivative Contracts (Detail) (USD $)</t>
  </si>
  <si>
    <t>Financial Institution Counterparties [Member] | Derivative Financial Instruments, Assets [Member]</t>
  </si>
  <si>
    <t>Fair Values Of Financial Assets And Liabilities Including Derivative Financial Instruments [Line Items]</t>
  </si>
  <si>
    <t>Estimated fair value of interest rate derivatives, Assets</t>
  </si>
  <si>
    <t>Notional amount of interest rate derivative contracts, Assets</t>
  </si>
  <si>
    <t>Financial Institution Counterparties [Member] | Derivative Financial Instruments, Liabilities [Member]</t>
  </si>
  <si>
    <t>Estimated fair value of interest rate derivatives, Liabilities</t>
  </si>
  <si>
    <t>Notional amount of interest rate derivative contracts, Liabilities</t>
  </si>
  <si>
    <t>Interest Rate Swaps With Bank Customers [Member] | Derivative Financial Instruments, Assets [Member]</t>
  </si>
  <si>
    <t>Interest Rate Swaps With Bank Customers [Member] | Derivative Financial Instruments, Liabilities [Member]</t>
  </si>
  <si>
    <t>Regulatory Matters - Schedule of Company and Bank Capital Ratios (Detail) (USD $)</t>
  </si>
  <si>
    <t>Prosperity Bank Only [Member]</t>
  </si>
  <si>
    <t>Compliance with Regulatory Capital Requirements under Banking Regulations [Line Items]</t>
  </si>
  <si>
    <t>Total Capital (to Risk Weighted Assets), Amount, Actual</t>
  </si>
  <si>
    <t>Tier I Capital (to Risk Weighted Assets), Amount, Actual</t>
  </si>
  <si>
    <t>Tier I Capital (to Average Tangible Assets), Amount, Actual</t>
  </si>
  <si>
    <t>Total Capital (to Risk Weighted Assets), Ratio, Actual</t>
  </si>
  <si>
    <t>Tier I Capital (to Risk Weighted Assets), Ratio, Actual</t>
  </si>
  <si>
    <t>Tier I Capital (to Average Tangible Assets), Ratio, Actual</t>
  </si>
  <si>
    <t>For Capital Adequacy Purposes, Total Capital (to Risk Weighted Assets), Amount</t>
  </si>
  <si>
    <t>For Capital Adequacy Purposes, Tier I Capital (to Risk Weighted Assets), Amount</t>
  </si>
  <si>
    <t>For Capital Adequacy Purposes, Tier I Capital (to Average Tangible Assets), Amount</t>
  </si>
  <si>
    <t>For Capital Adequacy Purposes, Total Capital (to Risk Weighted Assets), Ratio</t>
  </si>
  <si>
    <t>For Capital Adequacy Purposes, Tier I Capital (to Risk Weighted Assets), Ratio</t>
  </si>
  <si>
    <t>For Capital Adequacy Purposes, Tier I Capital (to Average Tangible Assets), Ratio</t>
  </si>
  <si>
    <t>To Be Categorized As Well Capitalized Under Prompt Corrective Action Provisions, Amount</t>
  </si>
  <si>
    <t>To Be Categorized As Well Capitalized Under Prompt Corrective Action Provisions, Tier I Capital (to Risk Weighted Assets), Amount</t>
  </si>
  <si>
    <t>To Be Categorized As Well Capitalized Under Prompt Corrective Action Provisions, Tier I Capital (to Average Tangible Assets), Amount</t>
  </si>
  <si>
    <t>To Be Categorized As Well Capitalized Under Prompt Corrective Action Provisions, Ratio</t>
  </si>
  <si>
    <t>To Be Categorized As Well Capitalized Under Prompt Corrective Action Provisions, Tier I Capital (to Risk Weighted Assets), Ratio</t>
  </si>
  <si>
    <t>To Be Categorized As Well Capitalized Under Prompt Corrective Action Provisions, Tier I Capital (to Average Tangible Assets), Ratio</t>
  </si>
  <si>
    <t>Consolidated [Member]</t>
  </si>
  <si>
    <t>Regulatory Matters - Additional Information (Detail) (USD $)</t>
  </si>
  <si>
    <t>Disclosure Regulatory Matters [Abstract]</t>
  </si>
  <si>
    <t>Dividends paid by the Bank to Bancshares</t>
  </si>
  <si>
    <t>Junior Subordinated Debentures - Additional Information (Detail) (USD $)</t>
  </si>
  <si>
    <t>TXUI Statutory Trust I [Member]</t>
  </si>
  <si>
    <t>Mar. 07, 2011</t>
  </si>
  <si>
    <t>Debt Instrument [Line Items]</t>
  </si>
  <si>
    <t>Junior subordinated debentures fixed interest rate</t>
  </si>
  <si>
    <t>Debt interest expense</t>
  </si>
  <si>
    <t>Debenture interest payment deferral period (in years)</t>
  </si>
  <si>
    <t>'5 years</t>
  </si>
  <si>
    <t>Junior Subordinated Debentures - Schedule of Junior Subordinated Debentures (Detail) (USD $)</t>
  </si>
  <si>
    <t>Prosperity Statutory Trust II [Member]</t>
  </si>
  <si>
    <t>Prosperity Statutory Trust III [Member]</t>
  </si>
  <si>
    <t>Prosperity Statutory Trust IV [Member]</t>
  </si>
  <si>
    <t>SNB Capital Trust IV [Member]</t>
  </si>
  <si>
    <t>TXUI Statutory Trust II [Member]</t>
  </si>
  <si>
    <t>TXUI Statutory Trust III [Member]</t>
  </si>
  <si>
    <t>TXUI Statutory Trust IV [Member]</t>
  </si>
  <si>
    <t>FVNB Capital Trust II [Member]</t>
  </si>
  <si>
    <t>FVNB Capital Trust III [Member]</t>
  </si>
  <si>
    <t>Trust Preferred Securities Outstanding</t>
  </si>
  <si>
    <t>Interest Rate</t>
  </si>
  <si>
    <t>'3 month LIBOR + 3.58%, not to exceed 12.50%</t>
  </si>
  <si>
    <t>'3 month LIBOR + 3.00%</t>
  </si>
  <si>
    <t>'3 month LIBOR + 2.85%</t>
  </si>
  <si>
    <t>'3 month LIBOR + 1.39%</t>
  </si>
  <si>
    <t>'3 month LIBOR + 1.68%</t>
  </si>
  <si>
    <t>'3 month LIBOR + 1.60%</t>
  </si>
  <si>
    <t>Junior Subordinated Debentures, Basis Spread</t>
  </si>
  <si>
    <t>Junior Subordinated Debt Owed to Trusts</t>
  </si>
  <si>
    <t>'July 31, 2031</t>
  </si>
  <si>
    <t>'September 17, 2033</t>
  </si>
  <si>
    <t>'December 30, 2033</t>
  </si>
  <si>
    <t>'September 25, 2033</t>
  </si>
  <si>
    <t>'December 19, 2033</t>
  </si>
  <si>
    <t>'December 15, 2035</t>
  </si>
  <si>
    <t>'June 30, 2036</t>
  </si>
  <si>
    <t>'June 15, 2035</t>
  </si>
  <si>
    <t>'July 7, 2036</t>
  </si>
  <si>
    <t>Junior Subordinated Debentures - Schedule of Junior Subordinated Debentures (Parenthetical) (Detail)</t>
  </si>
  <si>
    <t>Amount of time from issuance date until debenture is callable, in years</t>
  </si>
  <si>
    <t>LIBOR [Member]</t>
  </si>
  <si>
    <t>LIBOR in effect</t>
  </si>
  <si>
    <t>Parent Company Only Financial Statements - Condensed Balance Sheets (Detail) (USD $)</t>
  </si>
  <si>
    <t>Condensed Financial Statements, Captions [Line Items]</t>
  </si>
  <si>
    <t>Parent Company Only Financial Statements - Condensed Balance Sheets (Parenthetical) (Detail)</t>
  </si>
  <si>
    <t>Parent Company Only Financial Statements - Condensed Statements of Income (Detail) (USD $)</t>
  </si>
  <si>
    <t>Stock-based compensation expense (includes restricted stock)</t>
  </si>
  <si>
    <t>Parent Company Only Financial Statements - Condensed Statements of Comprehensive Income (Detail) (USD $)</t>
  </si>
  <si>
    <t>Parent Company Only Financial Statements - Condensed Statements of Cash Flows (Detail) (USD $)</t>
  </si>
  <si>
    <t>Subsequent Event - Additional Information (Detail) (USD $)</t>
  </si>
  <si>
    <t>Aug. 29, 2013</t>
  </si>
  <si>
    <t>F&amp;M Bancorporation Inc. [Member]</t>
  </si>
  <si>
    <t>Branch_office</t>
  </si>
  <si>
    <t>FMBC Capital Stock [Member]</t>
  </si>
  <si>
    <t>Loan Production Office [Member]</t>
  </si>
  <si>
    <t>Dallas [Member]</t>
  </si>
  <si>
    <t>Tulsa, Oklahoma [Member]</t>
  </si>
  <si>
    <t>Subsequent Event [Line Items]</t>
  </si>
  <si>
    <t>Full-service banking offices</t>
  </si>
  <si>
    <t>Loan production off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7.5"/>
      <color rgb="FF000000"/>
      <name val="Calibri"/>
      <family val="2"/>
      <scheme val="minor"/>
    </font>
    <font>
      <vertAlign val="superscript"/>
      <sz val="7.5"/>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b/>
      <i/>
      <sz val="10"/>
      <color rgb="FF000000"/>
      <name val="Calibri"/>
      <family val="2"/>
      <scheme val="minor"/>
    </font>
    <font>
      <i/>
      <sz val="10"/>
      <color rgb="FF000000"/>
      <name val="Calibri"/>
      <family val="2"/>
      <scheme val="minor"/>
    </font>
    <font>
      <i/>
      <u/>
      <sz val="10"/>
      <color rgb="FF000000"/>
      <name val="Calibri"/>
      <family val="2"/>
      <scheme val="minor"/>
    </font>
    <font>
      <sz val="5"/>
      <color rgb="FF000000"/>
      <name val="Calibri"/>
      <family val="2"/>
      <scheme val="minor"/>
    </font>
    <font>
      <sz val="10"/>
      <color theme="1"/>
      <name val="Times New Roman"/>
      <family val="1"/>
    </font>
    <font>
      <b/>
      <sz val="10"/>
      <color theme="1"/>
      <name val="Times New Roman"/>
      <family val="1"/>
    </font>
    <font>
      <vertAlign val="superscript"/>
      <sz val="7.5"/>
      <color theme="1"/>
      <name val="Calibri"/>
      <family val="2"/>
      <scheme val="minor"/>
    </font>
    <font>
      <b/>
      <vertAlign val="superscript"/>
      <sz val="7.5"/>
      <color theme="1"/>
      <name val="Calibri"/>
      <family val="2"/>
      <scheme val="minor"/>
    </font>
    <font>
      <sz val="9"/>
      <color theme="1"/>
      <name val="Calibri"/>
      <family val="2"/>
      <scheme val="minor"/>
    </font>
    <font>
      <b/>
      <sz val="7.5"/>
      <color theme="1"/>
      <name val="Times New Roman"/>
      <family val="1"/>
    </font>
    <font>
      <b/>
      <vertAlign val="superscript"/>
      <sz val="10"/>
      <color theme="1"/>
      <name val="Calibri"/>
      <family val="2"/>
      <scheme val="minor"/>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8" fillId="0" borderId="0" xfId="0" applyFont="1" applyAlignment="1">
      <alignment horizontal="left" vertical="top" wrapText="1" indent="5"/>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0" fontId="29" fillId="0" borderId="12" xfId="0" applyFont="1" applyBorder="1" applyAlignment="1">
      <alignment wrapText="1"/>
    </xf>
    <xf numFmtId="0" fontId="18" fillId="33" borderId="0" xfId="0" applyFont="1" applyFill="1" applyAlignment="1">
      <alignment horizontal="left" vertical="top" wrapText="1" indent="5"/>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8" fillId="0" borderId="10" xfId="0" applyFont="1" applyBorder="1"/>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27"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35" fillId="0" borderId="0" xfId="0" applyFont="1" applyAlignment="1">
      <alignment wrapText="1"/>
    </xf>
    <xf numFmtId="0" fontId="34" fillId="0" borderId="0" xfId="0" applyFont="1" applyAlignment="1">
      <alignment wrapText="1"/>
    </xf>
    <xf numFmtId="0" fontId="19" fillId="33" borderId="0" xfId="0" applyFont="1" applyFill="1" applyAlignment="1">
      <alignment horizontal="left" vertical="top" wrapText="1" indent="1"/>
    </xf>
    <xf numFmtId="15" fontId="28" fillId="0" borderId="10" xfId="0" applyNumberFormat="1"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28" fillId="33" borderId="0" xfId="0" applyFont="1" applyFill="1" applyAlignment="1">
      <alignment horizontal="left" vertical="top" wrapText="1" inden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3"/>
    </xf>
    <xf numFmtId="0" fontId="28" fillId="0" borderId="0" xfId="0" applyFont="1" applyAlignment="1">
      <alignment horizontal="left" vertical="top" wrapText="1" indent="1"/>
    </xf>
    <xf numFmtId="0" fontId="27" fillId="0" borderId="0" xfId="0" applyFont="1" applyAlignment="1">
      <alignment horizontal="right"/>
    </xf>
    <xf numFmtId="0" fontId="27" fillId="33" borderId="0" xfId="0" applyFont="1" applyFill="1" applyAlignment="1">
      <alignment horizontal="left" vertical="top" wrapText="1" indent="3"/>
    </xf>
    <xf numFmtId="0" fontId="27" fillId="33" borderId="0" xfId="0" applyFont="1" applyFill="1" applyAlignment="1">
      <alignment horizontal="right"/>
    </xf>
    <xf numFmtId="0" fontId="20" fillId="0" borderId="0" xfId="0" applyFont="1" applyAlignment="1">
      <alignment wrapText="1"/>
    </xf>
    <xf numFmtId="0" fontId="0" fillId="33" borderId="0" xfId="0" applyFill="1" applyAlignment="1">
      <alignment wrapText="1"/>
    </xf>
    <xf numFmtId="0" fontId="23"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4" fillId="0" borderId="0" xfId="0" applyFont="1"/>
    <xf numFmtId="0" fontId="39" fillId="0" borderId="10" xfId="0" applyFont="1" applyBorder="1" applyAlignment="1">
      <alignment horizontal="center" wrapText="1"/>
    </xf>
    <xf numFmtId="0" fontId="39" fillId="0" borderId="13" xfId="0" applyFont="1" applyBorder="1" applyAlignment="1">
      <alignment horizontal="center" wrapText="1"/>
    </xf>
    <xf numFmtId="0" fontId="39" fillId="0" borderId="0" xfId="0" applyFont="1" applyAlignment="1">
      <alignment horizontal="center" wrapText="1"/>
    </xf>
    <xf numFmtId="0" fontId="34" fillId="33" borderId="0" xfId="0" applyFont="1" applyFill="1" applyAlignment="1">
      <alignment horizontal="left" vertical="top" wrapText="1" indent="3"/>
    </xf>
    <xf numFmtId="0" fontId="34" fillId="33" borderId="0" xfId="0" applyFont="1" applyFill="1" applyAlignment="1">
      <alignment horizontal="right" wrapText="1"/>
    </xf>
    <xf numFmtId="0" fontId="34" fillId="0" borderId="0" xfId="0" applyFont="1" applyAlignment="1">
      <alignment horizontal="left" vertical="top" wrapText="1" indent="3"/>
    </xf>
    <xf numFmtId="0" fontId="34" fillId="0" borderId="0" xfId="0" applyFont="1" applyAlignment="1">
      <alignment horizontal="right"/>
    </xf>
    <xf numFmtId="0" fontId="34" fillId="0" borderId="0" xfId="0" applyFont="1" applyAlignment="1">
      <alignment horizontal="right" wrapText="1"/>
    </xf>
    <xf numFmtId="0" fontId="34" fillId="33" borderId="0" xfId="0" applyFont="1" applyFill="1" applyAlignment="1">
      <alignment horizontal="right"/>
    </xf>
    <xf numFmtId="0" fontId="34" fillId="0" borderId="0" xfId="0" applyFont="1" applyAlignment="1">
      <alignment horizontal="left" vertical="top" wrapText="1" indent="5"/>
    </xf>
    <xf numFmtId="0" fontId="35" fillId="0" borderId="0" xfId="0" applyFont="1" applyAlignment="1">
      <alignment wrapText="1"/>
    </xf>
    <xf numFmtId="0" fontId="34" fillId="0" borderId="0" xfId="0" applyFont="1" applyAlignment="1">
      <alignment wrapText="1"/>
    </xf>
    <xf numFmtId="0" fontId="38" fillId="0" borderId="0" xfId="0" applyFont="1" applyAlignment="1">
      <alignment wrapText="1"/>
    </xf>
    <xf numFmtId="0" fontId="29" fillId="0" borderId="0" xfId="0" applyFont="1" applyAlignment="1">
      <alignment wrapText="1"/>
    </xf>
    <xf numFmtId="0" fontId="34" fillId="33" borderId="0" xfId="0" applyFont="1" applyFill="1" applyAlignment="1">
      <alignment horizontal="left" vertical="top" wrapText="1" indent="5"/>
    </xf>
    <xf numFmtId="0" fontId="18" fillId="33" borderId="0" xfId="0" applyFont="1" applyFill="1" applyAlignment="1">
      <alignment horizontal="left" vertical="top" wrapText="1" indent="2"/>
    </xf>
    <xf numFmtId="0" fontId="18" fillId="33" borderId="0" xfId="0" applyFont="1" applyFill="1" applyAlignment="1">
      <alignment horizontal="center" vertical="top" wrapText="1"/>
    </xf>
    <xf numFmtId="0" fontId="18" fillId="33" borderId="0" xfId="0" applyFont="1" applyFill="1" applyAlignment="1">
      <alignment horizontal="left" vertical="top" wrapText="1" indent="1"/>
    </xf>
    <xf numFmtId="0" fontId="27" fillId="33" borderId="0" xfId="0" applyFont="1" applyFill="1" applyAlignment="1">
      <alignment wrapText="1"/>
    </xf>
    <xf numFmtId="0" fontId="18" fillId="33" borderId="0" xfId="0" applyFont="1" applyFill="1" applyAlignment="1">
      <alignment vertical="top" wrapText="1"/>
    </xf>
    <xf numFmtId="0" fontId="18" fillId="33" borderId="12"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12" xfId="0" applyFont="1" applyFill="1" applyBorder="1" applyAlignment="1">
      <alignment horizontal="right" vertical="top" wrapText="1"/>
    </xf>
    <xf numFmtId="15" fontId="18" fillId="33" borderId="0" xfId="0" applyNumberFormat="1" applyFont="1" applyFill="1" applyAlignment="1">
      <alignment horizontal="center" vertical="top" wrapText="1"/>
    </xf>
    <xf numFmtId="15" fontId="18" fillId="33" borderId="12" xfId="0" applyNumberFormat="1" applyFont="1" applyFill="1" applyBorder="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15"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15" fontId="18" fillId="0" borderId="0" xfId="0" applyNumberFormat="1" applyFont="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28" fillId="0" borderId="0" xfId="0" applyFont="1"/>
    <xf numFmtId="0" fontId="22" fillId="0" borderId="0" xfId="0" applyFont="1" applyAlignment="1">
      <alignment horizontal="center" wrapText="1"/>
    </xf>
    <xf numFmtId="0" fontId="25" fillId="0" borderId="11" xfId="0" applyFont="1" applyBorder="1" applyAlignment="1">
      <alignment wrapText="1"/>
    </xf>
    <xf numFmtId="0" fontId="35" fillId="33" borderId="0" xfId="0" applyFont="1" applyFill="1" applyAlignment="1">
      <alignment horizontal="left" vertical="top" wrapText="1" indent="1"/>
    </xf>
    <xf numFmtId="0" fontId="39" fillId="0" borderId="12" xfId="0" applyFont="1" applyBorder="1" applyAlignment="1">
      <alignment horizontal="center" wrapText="1"/>
    </xf>
    <xf numFmtId="0" fontId="35" fillId="0" borderId="0" xfId="0" applyFont="1" applyAlignment="1">
      <alignment horizontal="left" vertical="top" wrapText="1" inden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66219525</v>
      </c>
      <c r="D17" s="4" t="s">
        <v>7</v>
      </c>
    </row>
    <row r="18" spans="1:4" x14ac:dyDescent="0.25">
      <c r="A18" s="2" t="s">
        <v>33</v>
      </c>
      <c r="B18" s="4" t="s">
        <v>7</v>
      </c>
      <c r="C18" s="4" t="s">
        <v>7</v>
      </c>
      <c r="D18" s="7">
        <v>2.9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28515625" customWidth="1"/>
    <col min="5" max="5" width="36.5703125" bestFit="1" customWidth="1"/>
    <col min="6" max="6" width="6.28515625" customWidth="1"/>
    <col min="7" max="7" width="4.85546875" customWidth="1"/>
    <col min="8" max="8" width="6.28515625" customWidth="1"/>
    <col min="9" max="9" width="25" customWidth="1"/>
    <col min="10" max="10" width="5.7109375" customWidth="1"/>
  </cols>
  <sheetData>
    <row r="1" spans="1:10" ht="15" customHeight="1" x14ac:dyDescent="0.25">
      <c r="A1" s="9" t="s">
        <v>27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0</v>
      </c>
      <c r="B3" s="38" t="s">
        <v>7</v>
      </c>
      <c r="C3" s="38"/>
      <c r="D3" s="38"/>
      <c r="E3" s="38"/>
      <c r="F3" s="38"/>
      <c r="G3" s="38"/>
      <c r="H3" s="38"/>
      <c r="I3" s="38"/>
      <c r="J3" s="38"/>
    </row>
    <row r="4" spans="1:10" ht="15" customHeight="1" x14ac:dyDescent="0.25">
      <c r="A4" s="39" t="s">
        <v>279</v>
      </c>
      <c r="B4" s="38" t="s">
        <v>7</v>
      </c>
      <c r="C4" s="38"/>
      <c r="D4" s="38"/>
      <c r="E4" s="38"/>
      <c r="F4" s="38"/>
      <c r="G4" s="38"/>
      <c r="H4" s="38"/>
      <c r="I4" s="38"/>
      <c r="J4" s="38"/>
    </row>
    <row r="5" spans="1:10" x14ac:dyDescent="0.25">
      <c r="A5" s="39"/>
      <c r="B5" s="10">
        <v>2</v>
      </c>
      <c r="C5" s="10" t="s">
        <v>279</v>
      </c>
    </row>
    <row r="6" spans="1:10" x14ac:dyDescent="0.25">
      <c r="A6" s="39"/>
      <c r="B6" s="38"/>
      <c r="C6" s="38"/>
      <c r="D6" s="38"/>
      <c r="E6" s="38"/>
      <c r="F6" s="38"/>
      <c r="G6" s="38"/>
      <c r="H6" s="38"/>
      <c r="I6" s="38"/>
      <c r="J6" s="38"/>
    </row>
    <row r="7" spans="1:10" ht="63.75" customHeight="1" x14ac:dyDescent="0.25">
      <c r="A7" s="39"/>
      <c r="B7" s="41" t="s">
        <v>281</v>
      </c>
      <c r="C7" s="41"/>
      <c r="D7" s="41"/>
      <c r="E7" s="41"/>
      <c r="F7" s="41"/>
      <c r="G7" s="41"/>
      <c r="H7" s="41"/>
      <c r="I7" s="41"/>
      <c r="J7" s="41"/>
    </row>
    <row r="8" spans="1:10" x14ac:dyDescent="0.25">
      <c r="A8" s="39"/>
      <c r="B8" s="38"/>
      <c r="C8" s="38"/>
      <c r="D8" s="38"/>
      <c r="E8" s="38"/>
      <c r="F8" s="38"/>
      <c r="G8" s="38"/>
      <c r="H8" s="38"/>
      <c r="I8" s="38"/>
      <c r="J8" s="38"/>
    </row>
    <row r="9" spans="1:10" ht="51" customHeight="1" x14ac:dyDescent="0.25">
      <c r="A9" s="39"/>
      <c r="B9" s="41" t="s">
        <v>282</v>
      </c>
      <c r="C9" s="41"/>
      <c r="D9" s="41"/>
      <c r="E9" s="41"/>
      <c r="F9" s="41"/>
      <c r="G9" s="41"/>
      <c r="H9" s="41"/>
      <c r="I9" s="41"/>
      <c r="J9" s="41"/>
    </row>
    <row r="10" spans="1:10" x14ac:dyDescent="0.25">
      <c r="A10" s="39"/>
      <c r="B10" s="38"/>
      <c r="C10" s="38"/>
      <c r="D10" s="38"/>
      <c r="E10" s="38"/>
      <c r="F10" s="38"/>
      <c r="G10" s="38"/>
      <c r="H10" s="38"/>
      <c r="I10" s="38"/>
      <c r="J10" s="38"/>
    </row>
    <row r="11" spans="1:10" x14ac:dyDescent="0.25">
      <c r="A11" s="39"/>
      <c r="B11" s="45" t="s">
        <v>283</v>
      </c>
      <c r="C11" s="45"/>
      <c r="D11" s="45"/>
      <c r="E11" s="45"/>
      <c r="F11" s="45"/>
      <c r="G11" s="45"/>
      <c r="H11" s="45"/>
      <c r="I11" s="45"/>
      <c r="J11" s="45"/>
    </row>
    <row r="12" spans="1:10" x14ac:dyDescent="0.25">
      <c r="A12" s="39"/>
      <c r="B12" s="38"/>
      <c r="C12" s="38"/>
      <c r="D12" s="38"/>
      <c r="E12" s="38"/>
      <c r="F12" s="38"/>
      <c r="G12" s="38"/>
      <c r="H12" s="38"/>
      <c r="I12" s="38"/>
      <c r="J12" s="38"/>
    </row>
    <row r="13" spans="1:10" ht="51" customHeight="1" x14ac:dyDescent="0.25">
      <c r="A13" s="39"/>
      <c r="B13" s="54" t="s">
        <v>284</v>
      </c>
      <c r="C13" s="54"/>
      <c r="D13" s="54"/>
      <c r="E13" s="54"/>
      <c r="F13" s="54"/>
      <c r="G13" s="54"/>
      <c r="H13" s="54"/>
      <c r="I13" s="54"/>
      <c r="J13" s="54"/>
    </row>
    <row r="14" spans="1:10" x14ac:dyDescent="0.25">
      <c r="A14" s="39"/>
      <c r="B14" s="38"/>
      <c r="C14" s="38"/>
      <c r="D14" s="38"/>
      <c r="E14" s="38"/>
      <c r="F14" s="38"/>
      <c r="G14" s="38"/>
      <c r="H14" s="38"/>
      <c r="I14" s="38"/>
      <c r="J14" s="38"/>
    </row>
    <row r="15" spans="1:10" x14ac:dyDescent="0.25">
      <c r="A15" s="39"/>
      <c r="B15" s="42"/>
      <c r="C15" s="42"/>
      <c r="D15" s="42"/>
      <c r="E15" s="42"/>
      <c r="F15" s="42"/>
      <c r="G15" s="42"/>
      <c r="H15" s="42"/>
      <c r="I15" s="42"/>
      <c r="J15" s="42"/>
    </row>
    <row r="16" spans="1:10" x14ac:dyDescent="0.25">
      <c r="A16" s="39"/>
      <c r="B16" s="38"/>
      <c r="C16" s="38"/>
      <c r="D16" s="38"/>
      <c r="E16" s="38"/>
      <c r="F16" s="38"/>
      <c r="G16" s="38"/>
      <c r="H16" s="38"/>
      <c r="I16" s="38"/>
      <c r="J16" s="38"/>
    </row>
    <row r="17" spans="1:10" ht="51" customHeight="1" x14ac:dyDescent="0.25">
      <c r="A17" s="39"/>
      <c r="B17" s="41" t="s">
        <v>285</v>
      </c>
      <c r="C17" s="41"/>
      <c r="D17" s="41"/>
      <c r="E17" s="41"/>
      <c r="F17" s="41"/>
      <c r="G17" s="41"/>
      <c r="H17" s="41"/>
      <c r="I17" s="41"/>
      <c r="J17" s="41"/>
    </row>
    <row r="18" spans="1:10" x14ac:dyDescent="0.25">
      <c r="A18" s="39"/>
      <c r="B18" s="38"/>
      <c r="C18" s="38"/>
      <c r="D18" s="38"/>
      <c r="E18" s="38"/>
      <c r="F18" s="38"/>
      <c r="G18" s="38"/>
      <c r="H18" s="38"/>
      <c r="I18" s="38"/>
      <c r="J18" s="38"/>
    </row>
    <row r="19" spans="1:10" ht="38.25" customHeight="1" x14ac:dyDescent="0.25">
      <c r="A19" s="39"/>
      <c r="B19" s="54" t="s">
        <v>286</v>
      </c>
      <c r="C19" s="54"/>
      <c r="D19" s="54"/>
      <c r="E19" s="54"/>
      <c r="F19" s="54"/>
      <c r="G19" s="54"/>
      <c r="H19" s="54"/>
      <c r="I19" s="54"/>
      <c r="J19" s="54"/>
    </row>
    <row r="20" spans="1:10" x14ac:dyDescent="0.25">
      <c r="A20" s="39"/>
      <c r="B20" s="38"/>
      <c r="C20" s="38"/>
      <c r="D20" s="38"/>
      <c r="E20" s="38"/>
      <c r="F20" s="38"/>
      <c r="G20" s="38"/>
      <c r="H20" s="38"/>
      <c r="I20" s="38"/>
      <c r="J20" s="38"/>
    </row>
    <row r="21" spans="1:10" ht="51" customHeight="1" x14ac:dyDescent="0.25">
      <c r="A21" s="39"/>
      <c r="B21" s="41" t="s">
        <v>287</v>
      </c>
      <c r="C21" s="41"/>
      <c r="D21" s="41"/>
      <c r="E21" s="41"/>
      <c r="F21" s="41"/>
      <c r="G21" s="41"/>
      <c r="H21" s="41"/>
      <c r="I21" s="41"/>
      <c r="J21" s="41"/>
    </row>
    <row r="22" spans="1:10" x14ac:dyDescent="0.25">
      <c r="A22" s="39"/>
      <c r="B22" s="38"/>
      <c r="C22" s="38"/>
      <c r="D22" s="38"/>
      <c r="E22" s="38"/>
      <c r="F22" s="38"/>
      <c r="G22" s="38"/>
      <c r="H22" s="38"/>
      <c r="I22" s="38"/>
      <c r="J22" s="38"/>
    </row>
    <row r="23" spans="1:10" ht="51" customHeight="1" x14ac:dyDescent="0.25">
      <c r="A23" s="39"/>
      <c r="B23" s="54" t="s">
        <v>288</v>
      </c>
      <c r="C23" s="54"/>
      <c r="D23" s="54"/>
      <c r="E23" s="54"/>
      <c r="F23" s="54"/>
      <c r="G23" s="54"/>
      <c r="H23" s="54"/>
      <c r="I23" s="54"/>
      <c r="J23" s="54"/>
    </row>
    <row r="24" spans="1:10" x14ac:dyDescent="0.25">
      <c r="A24" s="39"/>
      <c r="B24" s="38"/>
      <c r="C24" s="38"/>
      <c r="D24" s="38"/>
      <c r="E24" s="38"/>
      <c r="F24" s="38"/>
      <c r="G24" s="38"/>
      <c r="H24" s="38"/>
      <c r="I24" s="38"/>
      <c r="J24" s="38"/>
    </row>
    <row r="25" spans="1:10" ht="51" customHeight="1" x14ac:dyDescent="0.25">
      <c r="A25" s="39"/>
      <c r="B25" s="41" t="s">
        <v>289</v>
      </c>
      <c r="C25" s="41"/>
      <c r="D25" s="41"/>
      <c r="E25" s="41"/>
      <c r="F25" s="41"/>
      <c r="G25" s="41"/>
      <c r="H25" s="41"/>
      <c r="I25" s="41"/>
      <c r="J25" s="41"/>
    </row>
    <row r="26" spans="1:10" x14ac:dyDescent="0.25">
      <c r="A26" s="39"/>
      <c r="B26" s="38"/>
      <c r="C26" s="38"/>
      <c r="D26" s="38"/>
      <c r="E26" s="38"/>
      <c r="F26" s="38"/>
      <c r="G26" s="38"/>
      <c r="H26" s="38"/>
      <c r="I26" s="38"/>
      <c r="J26" s="38"/>
    </row>
    <row r="27" spans="1:10" ht="25.5" customHeight="1" x14ac:dyDescent="0.25">
      <c r="A27" s="39"/>
      <c r="B27" s="45" t="s">
        <v>290</v>
      </c>
      <c r="C27" s="45"/>
      <c r="D27" s="45"/>
      <c r="E27" s="45"/>
      <c r="F27" s="45"/>
      <c r="G27" s="45"/>
      <c r="H27" s="45"/>
      <c r="I27" s="45"/>
      <c r="J27" s="45"/>
    </row>
    <row r="28" spans="1:10" x14ac:dyDescent="0.25">
      <c r="A28" s="39"/>
      <c r="B28" s="38"/>
      <c r="C28" s="38"/>
      <c r="D28" s="38"/>
      <c r="E28" s="38"/>
      <c r="F28" s="38"/>
      <c r="G28" s="38"/>
      <c r="H28" s="38"/>
      <c r="I28" s="38"/>
      <c r="J28" s="38"/>
    </row>
    <row r="29" spans="1:10" x14ac:dyDescent="0.25">
      <c r="A29" s="39"/>
      <c r="B29" s="43"/>
      <c r="C29" s="43"/>
      <c r="D29" s="43"/>
      <c r="E29" s="43"/>
      <c r="F29" s="43"/>
      <c r="G29" s="43"/>
      <c r="H29" s="43"/>
      <c r="I29" s="43"/>
      <c r="J29" s="43"/>
    </row>
    <row r="30" spans="1:10" x14ac:dyDescent="0.25">
      <c r="A30" s="39"/>
      <c r="B30" s="4"/>
      <c r="C30" s="4"/>
      <c r="D30" s="4"/>
      <c r="E30" s="4"/>
      <c r="F30" s="4"/>
    </row>
    <row r="31" spans="1:10" x14ac:dyDescent="0.25">
      <c r="A31" s="39"/>
      <c r="B31" s="15" t="s">
        <v>291</v>
      </c>
      <c r="C31" s="17" t="s">
        <v>268</v>
      </c>
      <c r="D31" s="18" t="s">
        <v>267</v>
      </c>
      <c r="E31" s="23">
        <v>84</v>
      </c>
      <c r="F31" s="20" t="s">
        <v>268</v>
      </c>
    </row>
    <row r="32" spans="1:10" x14ac:dyDescent="0.25">
      <c r="A32" s="39"/>
      <c r="B32" s="21" t="s">
        <v>292</v>
      </c>
      <c r="C32" s="12" t="s">
        <v>268</v>
      </c>
      <c r="D32" s="27"/>
      <c r="E32" s="28">
        <v>853</v>
      </c>
      <c r="F32" s="29" t="s">
        <v>268</v>
      </c>
    </row>
    <row r="33" spans="1:10" x14ac:dyDescent="0.25">
      <c r="A33" s="39"/>
      <c r="B33" s="15" t="s">
        <v>293</v>
      </c>
      <c r="C33" s="17" t="s">
        <v>268</v>
      </c>
      <c r="D33" s="18"/>
      <c r="E33" s="19">
        <v>2000</v>
      </c>
      <c r="F33" s="20" t="s">
        <v>268</v>
      </c>
    </row>
    <row r="34" spans="1:10" ht="15.75" thickBot="1" x14ac:dyDescent="0.3">
      <c r="A34" s="39"/>
      <c r="B34" s="21" t="s">
        <v>294</v>
      </c>
      <c r="C34" s="12" t="s">
        <v>268</v>
      </c>
      <c r="D34" s="27"/>
      <c r="E34" s="28">
        <v>266</v>
      </c>
      <c r="F34" s="29" t="s">
        <v>268</v>
      </c>
    </row>
    <row r="35" spans="1:10" x14ac:dyDescent="0.25">
      <c r="A35" s="39"/>
      <c r="B35" s="24"/>
      <c r="C35" s="24" t="s">
        <v>268</v>
      </c>
      <c r="D35" s="30"/>
      <c r="E35" s="30"/>
      <c r="F35" s="24"/>
    </row>
    <row r="36" spans="1:10" ht="15.75" thickBot="1" x14ac:dyDescent="0.3">
      <c r="A36" s="39"/>
      <c r="B36" s="46"/>
      <c r="C36" s="17" t="s">
        <v>268</v>
      </c>
      <c r="D36" s="18" t="s">
        <v>267</v>
      </c>
      <c r="E36" s="19">
        <v>3203</v>
      </c>
      <c r="F36" s="20" t="s">
        <v>268</v>
      </c>
    </row>
    <row r="37" spans="1:10" ht="15.75" thickTop="1" x14ac:dyDescent="0.25">
      <c r="A37" s="39"/>
      <c r="B37" s="24"/>
      <c r="C37" s="24" t="s">
        <v>268</v>
      </c>
      <c r="D37" s="25"/>
      <c r="E37" s="25"/>
      <c r="F37" s="24"/>
    </row>
    <row r="38" spans="1:10" x14ac:dyDescent="0.25">
      <c r="A38" s="39"/>
      <c r="B38" s="38"/>
      <c r="C38" s="38"/>
      <c r="D38" s="38"/>
      <c r="E38" s="38"/>
      <c r="F38" s="38"/>
      <c r="G38" s="38"/>
      <c r="H38" s="38"/>
      <c r="I38" s="38"/>
      <c r="J38" s="38"/>
    </row>
    <row r="39" spans="1:10" ht="25.5" customHeight="1" x14ac:dyDescent="0.25">
      <c r="A39" s="39"/>
      <c r="B39" s="45" t="s">
        <v>295</v>
      </c>
      <c r="C39" s="45"/>
      <c r="D39" s="45"/>
      <c r="E39" s="45"/>
      <c r="F39" s="45"/>
      <c r="G39" s="45"/>
      <c r="H39" s="45"/>
      <c r="I39" s="45"/>
      <c r="J39" s="45"/>
    </row>
    <row r="40" spans="1:10" x14ac:dyDescent="0.25">
      <c r="A40" s="39"/>
      <c r="B40" s="38"/>
      <c r="C40" s="38"/>
      <c r="D40" s="38"/>
      <c r="E40" s="38"/>
      <c r="F40" s="38"/>
      <c r="G40" s="38"/>
      <c r="H40" s="38"/>
      <c r="I40" s="38"/>
      <c r="J40" s="38"/>
    </row>
    <row r="41" spans="1:10" ht="51" customHeight="1" x14ac:dyDescent="0.25">
      <c r="A41" s="39"/>
      <c r="B41" s="41" t="s">
        <v>296</v>
      </c>
      <c r="C41" s="41"/>
      <c r="D41" s="41"/>
      <c r="E41" s="41"/>
      <c r="F41" s="41"/>
      <c r="G41" s="41"/>
      <c r="H41" s="41"/>
      <c r="I41" s="41"/>
      <c r="J41" s="41"/>
    </row>
    <row r="42" spans="1:10" x14ac:dyDescent="0.25">
      <c r="A42" s="39"/>
      <c r="B42" s="38"/>
      <c r="C42" s="38"/>
      <c r="D42" s="38"/>
      <c r="E42" s="38"/>
      <c r="F42" s="38"/>
      <c r="G42" s="38"/>
      <c r="H42" s="38"/>
      <c r="I42" s="38"/>
      <c r="J42" s="38"/>
    </row>
    <row r="43" spans="1:10" ht="38.25" customHeight="1" x14ac:dyDescent="0.25">
      <c r="A43" s="39"/>
      <c r="B43" s="41" t="s">
        <v>297</v>
      </c>
      <c r="C43" s="41"/>
      <c r="D43" s="41"/>
      <c r="E43" s="41"/>
      <c r="F43" s="41"/>
      <c r="G43" s="41"/>
      <c r="H43" s="41"/>
      <c r="I43" s="41"/>
      <c r="J43" s="41"/>
    </row>
    <row r="44" spans="1:10" x14ac:dyDescent="0.25">
      <c r="A44" s="39"/>
      <c r="B44" s="38"/>
      <c r="C44" s="38"/>
      <c r="D44" s="38"/>
      <c r="E44" s="38"/>
      <c r="F44" s="38"/>
      <c r="G44" s="38"/>
      <c r="H44" s="38"/>
      <c r="I44" s="38"/>
      <c r="J44" s="38"/>
    </row>
    <row r="45" spans="1:10" x14ac:dyDescent="0.25">
      <c r="A45" s="39"/>
      <c r="B45" s="43"/>
      <c r="C45" s="43"/>
      <c r="D45" s="43"/>
      <c r="E45" s="43"/>
      <c r="F45" s="43"/>
      <c r="G45" s="43"/>
      <c r="H45" s="43"/>
      <c r="I45" s="43"/>
      <c r="J45" s="43"/>
    </row>
    <row r="46" spans="1:10" x14ac:dyDescent="0.25">
      <c r="A46" s="39"/>
      <c r="B46" s="4"/>
      <c r="C46" s="4"/>
      <c r="D46" s="4"/>
      <c r="E46" s="4"/>
      <c r="F46" s="4"/>
    </row>
    <row r="47" spans="1:10" ht="15.75" thickBot="1" x14ac:dyDescent="0.3">
      <c r="A47" s="39"/>
      <c r="B47" s="47" t="s">
        <v>298</v>
      </c>
      <c r="C47" s="12" t="s">
        <v>268</v>
      </c>
      <c r="D47" s="34"/>
      <c r="E47" s="34"/>
      <c r="F47" s="12"/>
    </row>
    <row r="48" spans="1:10" x14ac:dyDescent="0.25">
      <c r="A48" s="39"/>
      <c r="B48" s="15" t="s">
        <v>299</v>
      </c>
      <c r="C48" s="17" t="s">
        <v>268</v>
      </c>
      <c r="D48" s="18" t="s">
        <v>267</v>
      </c>
      <c r="E48" s="19">
        <v>41483</v>
      </c>
      <c r="F48" s="20" t="s">
        <v>268</v>
      </c>
    </row>
    <row r="49" spans="1:10" ht="15.75" thickBot="1" x14ac:dyDescent="0.3">
      <c r="A49" s="39"/>
      <c r="B49" s="21" t="s">
        <v>300</v>
      </c>
      <c r="C49" s="12" t="s">
        <v>268</v>
      </c>
      <c r="D49" s="27"/>
      <c r="E49" s="48">
        <v>86980</v>
      </c>
      <c r="F49" s="29" t="s">
        <v>268</v>
      </c>
    </row>
    <row r="50" spans="1:10" x14ac:dyDescent="0.25">
      <c r="A50" s="39"/>
      <c r="B50" s="24"/>
      <c r="C50" s="24" t="s">
        <v>268</v>
      </c>
      <c r="D50" s="30"/>
      <c r="E50" s="30"/>
      <c r="F50" s="24"/>
    </row>
    <row r="51" spans="1:10" ht="15.75" thickBot="1" x14ac:dyDescent="0.3">
      <c r="A51" s="39"/>
      <c r="B51" s="22" t="s">
        <v>301</v>
      </c>
      <c r="C51" s="17" t="s">
        <v>268</v>
      </c>
      <c r="D51" s="18" t="s">
        <v>267</v>
      </c>
      <c r="E51" s="19">
        <v>45497</v>
      </c>
      <c r="F51" s="20" t="s">
        <v>268</v>
      </c>
    </row>
    <row r="52" spans="1:10" ht="15.75" thickTop="1" x14ac:dyDescent="0.25">
      <c r="A52" s="39"/>
      <c r="B52" s="24"/>
      <c r="C52" s="24" t="s">
        <v>268</v>
      </c>
      <c r="D52" s="25"/>
      <c r="E52" s="25"/>
      <c r="F52" s="24"/>
    </row>
    <row r="53" spans="1:10" x14ac:dyDescent="0.25">
      <c r="A53" s="39"/>
      <c r="B53" s="38"/>
      <c r="C53" s="38"/>
      <c r="D53" s="38"/>
      <c r="E53" s="38"/>
      <c r="F53" s="38"/>
      <c r="G53" s="38"/>
      <c r="H53" s="38"/>
      <c r="I53" s="38"/>
      <c r="J53" s="38"/>
    </row>
    <row r="54" spans="1:10" x14ac:dyDescent="0.25">
      <c r="A54" s="39"/>
      <c r="B54" s="41" t="s">
        <v>302</v>
      </c>
      <c r="C54" s="41"/>
      <c r="D54" s="41"/>
      <c r="E54" s="41"/>
      <c r="F54" s="41"/>
      <c r="G54" s="41"/>
      <c r="H54" s="41"/>
      <c r="I54" s="41"/>
      <c r="J54" s="41"/>
    </row>
    <row r="55" spans="1:10" x14ac:dyDescent="0.25">
      <c r="A55" s="39"/>
      <c r="B55" s="38"/>
      <c r="C55" s="38"/>
      <c r="D55" s="38"/>
      <c r="E55" s="38"/>
      <c r="F55" s="38"/>
      <c r="G55" s="38"/>
      <c r="H55" s="38"/>
      <c r="I55" s="38"/>
      <c r="J55" s="38"/>
    </row>
    <row r="56" spans="1:10" x14ac:dyDescent="0.25">
      <c r="A56" s="39"/>
      <c r="B56" s="43"/>
      <c r="C56" s="43"/>
      <c r="D56" s="43"/>
      <c r="E56" s="43"/>
      <c r="F56" s="43"/>
      <c r="G56" s="43"/>
      <c r="H56" s="43"/>
      <c r="I56" s="43"/>
      <c r="J56" s="43"/>
    </row>
    <row r="57" spans="1:10" x14ac:dyDescent="0.25">
      <c r="A57" s="39"/>
      <c r="B57" s="4"/>
      <c r="C57" s="4"/>
      <c r="D57" s="4"/>
      <c r="E57" s="4"/>
      <c r="F57" s="4"/>
    </row>
    <row r="58" spans="1:10" x14ac:dyDescent="0.25">
      <c r="A58" s="39"/>
      <c r="B58" s="15" t="s">
        <v>303</v>
      </c>
      <c r="C58" s="17" t="s">
        <v>268</v>
      </c>
      <c r="D58" s="18" t="s">
        <v>267</v>
      </c>
      <c r="E58" s="19">
        <v>7459</v>
      </c>
      <c r="F58" s="20" t="s">
        <v>268</v>
      </c>
    </row>
    <row r="59" spans="1:10" x14ac:dyDescent="0.25">
      <c r="A59" s="39"/>
      <c r="B59" s="21" t="s">
        <v>304</v>
      </c>
      <c r="C59" s="12" t="s">
        <v>268</v>
      </c>
      <c r="D59" s="27"/>
      <c r="E59" s="48">
        <v>9998</v>
      </c>
      <c r="F59" s="29" t="s">
        <v>268</v>
      </c>
    </row>
    <row r="60" spans="1:10" x14ac:dyDescent="0.25">
      <c r="A60" s="39"/>
      <c r="B60" s="15" t="s">
        <v>305</v>
      </c>
      <c r="C60" s="17" t="s">
        <v>268</v>
      </c>
      <c r="D60" s="18"/>
      <c r="E60" s="19">
        <v>8440</v>
      </c>
      <c r="F60" s="20" t="s">
        <v>268</v>
      </c>
    </row>
    <row r="61" spans="1:10" ht="15.75" thickBot="1" x14ac:dyDescent="0.3">
      <c r="A61" s="39"/>
      <c r="B61" s="21" t="s">
        <v>306</v>
      </c>
      <c r="C61" s="12" t="s">
        <v>268</v>
      </c>
      <c r="D61" s="27"/>
      <c r="E61" s="28" t="s">
        <v>307</v>
      </c>
      <c r="F61" s="29" t="s">
        <v>308</v>
      </c>
    </row>
    <row r="62" spans="1:10" x14ac:dyDescent="0.25">
      <c r="A62" s="39"/>
      <c r="B62" s="24"/>
      <c r="C62" s="24" t="s">
        <v>268</v>
      </c>
      <c r="D62" s="30"/>
      <c r="E62" s="30"/>
      <c r="F62" s="24"/>
    </row>
    <row r="63" spans="1:10" ht="15.75" thickBot="1" x14ac:dyDescent="0.3">
      <c r="A63" s="39"/>
      <c r="B63" s="15" t="s">
        <v>309</v>
      </c>
      <c r="C63" s="17" t="s">
        <v>268</v>
      </c>
      <c r="D63" s="18" t="s">
        <v>267</v>
      </c>
      <c r="E63" s="19">
        <v>9855</v>
      </c>
      <c r="F63" s="20" t="s">
        <v>268</v>
      </c>
    </row>
    <row r="64" spans="1:10" ht="15.75" thickTop="1" x14ac:dyDescent="0.25">
      <c r="A64" s="39"/>
      <c r="B64" s="24"/>
      <c r="C64" s="24" t="s">
        <v>268</v>
      </c>
      <c r="D64" s="25"/>
      <c r="E64" s="25"/>
      <c r="F64" s="24"/>
    </row>
    <row r="65" spans="1:10" x14ac:dyDescent="0.25">
      <c r="A65" s="39"/>
      <c r="B65" s="38"/>
      <c r="C65" s="38"/>
      <c r="D65" s="38"/>
      <c r="E65" s="38"/>
      <c r="F65" s="38"/>
      <c r="G65" s="38"/>
      <c r="H65" s="38"/>
      <c r="I65" s="38"/>
      <c r="J65" s="38"/>
    </row>
    <row r="66" spans="1:10" ht="38.25" customHeight="1" x14ac:dyDescent="0.25">
      <c r="A66" s="39"/>
      <c r="B66" s="41" t="s">
        <v>310</v>
      </c>
      <c r="C66" s="41"/>
      <c r="D66" s="41"/>
      <c r="E66" s="41"/>
      <c r="F66" s="41"/>
      <c r="G66" s="41"/>
      <c r="H66" s="41"/>
      <c r="I66" s="41"/>
      <c r="J66" s="41"/>
    </row>
    <row r="67" spans="1:10" x14ac:dyDescent="0.25">
      <c r="A67" s="39"/>
      <c r="B67" s="38"/>
      <c r="C67" s="38"/>
      <c r="D67" s="38"/>
      <c r="E67" s="38"/>
      <c r="F67" s="38"/>
      <c r="G67" s="38"/>
      <c r="H67" s="38"/>
      <c r="I67" s="38"/>
      <c r="J67" s="38"/>
    </row>
    <row r="68" spans="1:10" x14ac:dyDescent="0.25">
      <c r="A68" s="39"/>
      <c r="B68" s="45" t="s">
        <v>311</v>
      </c>
      <c r="C68" s="45"/>
      <c r="D68" s="45"/>
      <c r="E68" s="45"/>
      <c r="F68" s="45"/>
      <c r="G68" s="45"/>
      <c r="H68" s="45"/>
      <c r="I68" s="45"/>
      <c r="J68" s="45"/>
    </row>
    <row r="69" spans="1:10" x14ac:dyDescent="0.25">
      <c r="A69" s="39"/>
      <c r="B69" s="38"/>
      <c r="C69" s="38"/>
      <c r="D69" s="38"/>
      <c r="E69" s="38"/>
      <c r="F69" s="38"/>
      <c r="G69" s="38"/>
      <c r="H69" s="38"/>
      <c r="I69" s="38"/>
      <c r="J69" s="38"/>
    </row>
    <row r="70" spans="1:10" ht="51" customHeight="1" x14ac:dyDescent="0.25">
      <c r="A70" s="39"/>
      <c r="B70" s="54" t="s">
        <v>312</v>
      </c>
      <c r="C70" s="54"/>
      <c r="D70" s="54"/>
      <c r="E70" s="54"/>
      <c r="F70" s="54"/>
      <c r="G70" s="54"/>
      <c r="H70" s="54"/>
      <c r="I70" s="54"/>
      <c r="J70" s="54"/>
    </row>
    <row r="71" spans="1:10" x14ac:dyDescent="0.25">
      <c r="A71" s="39"/>
      <c r="B71" s="38"/>
      <c r="C71" s="38"/>
      <c r="D71" s="38"/>
      <c r="E71" s="38"/>
      <c r="F71" s="38"/>
      <c r="G71" s="38"/>
      <c r="H71" s="38"/>
      <c r="I71" s="38"/>
      <c r="J71" s="38"/>
    </row>
    <row r="72" spans="1:10" ht="51" customHeight="1" x14ac:dyDescent="0.25">
      <c r="A72" s="39"/>
      <c r="B72" s="41" t="s">
        <v>313</v>
      </c>
      <c r="C72" s="41"/>
      <c r="D72" s="41"/>
      <c r="E72" s="41"/>
      <c r="F72" s="41"/>
      <c r="G72" s="41"/>
      <c r="H72" s="41"/>
      <c r="I72" s="41"/>
      <c r="J72" s="41"/>
    </row>
    <row r="73" spans="1:10" x14ac:dyDescent="0.25">
      <c r="A73" s="39"/>
      <c r="B73" s="38"/>
      <c r="C73" s="38"/>
      <c r="D73" s="38"/>
      <c r="E73" s="38"/>
      <c r="F73" s="38"/>
      <c r="G73" s="38"/>
      <c r="H73" s="38"/>
      <c r="I73" s="38"/>
      <c r="J73" s="38"/>
    </row>
    <row r="74" spans="1:10" ht="38.25" customHeight="1" x14ac:dyDescent="0.25">
      <c r="A74" s="39"/>
      <c r="B74" s="54" t="s">
        <v>314</v>
      </c>
      <c r="C74" s="54"/>
      <c r="D74" s="54"/>
      <c r="E74" s="54"/>
      <c r="F74" s="54"/>
      <c r="G74" s="54"/>
      <c r="H74" s="54"/>
      <c r="I74" s="54"/>
      <c r="J74" s="54"/>
    </row>
    <row r="75" spans="1:10" x14ac:dyDescent="0.25">
      <c r="A75" s="39"/>
      <c r="B75" s="38"/>
      <c r="C75" s="38"/>
      <c r="D75" s="38"/>
      <c r="E75" s="38"/>
      <c r="F75" s="38"/>
      <c r="G75" s="38"/>
      <c r="H75" s="38"/>
      <c r="I75" s="38"/>
      <c r="J75" s="38"/>
    </row>
    <row r="76" spans="1:10" ht="63.75" customHeight="1" x14ac:dyDescent="0.25">
      <c r="A76" s="39"/>
      <c r="B76" s="41" t="s">
        <v>315</v>
      </c>
      <c r="C76" s="41"/>
      <c r="D76" s="41"/>
      <c r="E76" s="41"/>
      <c r="F76" s="41"/>
      <c r="G76" s="41"/>
      <c r="H76" s="41"/>
      <c r="I76" s="41"/>
      <c r="J76" s="41"/>
    </row>
    <row r="77" spans="1:10" x14ac:dyDescent="0.25">
      <c r="A77" s="39"/>
      <c r="B77" s="38"/>
      <c r="C77" s="38"/>
      <c r="D77" s="38"/>
      <c r="E77" s="38"/>
      <c r="F77" s="38"/>
      <c r="G77" s="38"/>
      <c r="H77" s="38"/>
      <c r="I77" s="38"/>
      <c r="J77" s="38"/>
    </row>
    <row r="78" spans="1:10" ht="38.25" customHeight="1" x14ac:dyDescent="0.25">
      <c r="A78" s="39"/>
      <c r="B78" s="54" t="s">
        <v>316</v>
      </c>
      <c r="C78" s="54"/>
      <c r="D78" s="54"/>
      <c r="E78" s="54"/>
      <c r="F78" s="54"/>
      <c r="G78" s="54"/>
      <c r="H78" s="54"/>
      <c r="I78" s="54"/>
      <c r="J78" s="54"/>
    </row>
    <row r="79" spans="1:10" x14ac:dyDescent="0.25">
      <c r="A79" s="39"/>
      <c r="B79" s="38"/>
      <c r="C79" s="38"/>
      <c r="D79" s="38"/>
      <c r="E79" s="38"/>
      <c r="F79" s="38"/>
      <c r="G79" s="38"/>
      <c r="H79" s="38"/>
      <c r="I79" s="38"/>
      <c r="J79" s="38"/>
    </row>
    <row r="80" spans="1:10" ht="63.75" customHeight="1" x14ac:dyDescent="0.25">
      <c r="A80" s="39"/>
      <c r="B80" s="41" t="s">
        <v>317</v>
      </c>
      <c r="C80" s="41"/>
      <c r="D80" s="41"/>
      <c r="E80" s="41"/>
      <c r="F80" s="41"/>
      <c r="G80" s="41"/>
      <c r="H80" s="41"/>
      <c r="I80" s="41"/>
      <c r="J80" s="41"/>
    </row>
    <row r="81" spans="1:10" x14ac:dyDescent="0.25">
      <c r="A81" s="39"/>
      <c r="B81" s="38"/>
      <c r="C81" s="38"/>
      <c r="D81" s="38"/>
      <c r="E81" s="38"/>
      <c r="F81" s="38"/>
      <c r="G81" s="38"/>
      <c r="H81" s="38"/>
      <c r="I81" s="38"/>
      <c r="J81" s="38"/>
    </row>
    <row r="82" spans="1:10" ht="25.5" customHeight="1" x14ac:dyDescent="0.25">
      <c r="A82" s="39"/>
      <c r="B82" s="54" t="s">
        <v>318</v>
      </c>
      <c r="C82" s="54"/>
      <c r="D82" s="54"/>
      <c r="E82" s="54"/>
      <c r="F82" s="54"/>
      <c r="G82" s="54"/>
      <c r="H82" s="54"/>
      <c r="I82" s="54"/>
      <c r="J82" s="54"/>
    </row>
    <row r="83" spans="1:10" x14ac:dyDescent="0.25">
      <c r="A83" s="39"/>
      <c r="B83" s="38"/>
      <c r="C83" s="38"/>
      <c r="D83" s="38"/>
      <c r="E83" s="38"/>
      <c r="F83" s="38"/>
      <c r="G83" s="38"/>
      <c r="H83" s="38"/>
      <c r="I83" s="38"/>
      <c r="J83" s="38"/>
    </row>
    <row r="84" spans="1:10" ht="25.5" customHeight="1" x14ac:dyDescent="0.25">
      <c r="A84" s="39"/>
      <c r="B84" s="41" t="s">
        <v>319</v>
      </c>
      <c r="C84" s="41"/>
      <c r="D84" s="41"/>
      <c r="E84" s="41"/>
      <c r="F84" s="41"/>
      <c r="G84" s="41"/>
      <c r="H84" s="41"/>
      <c r="I84" s="41"/>
      <c r="J84" s="41"/>
    </row>
    <row r="85" spans="1:10" x14ac:dyDescent="0.25">
      <c r="A85" s="39"/>
      <c r="B85" s="38"/>
      <c r="C85" s="38"/>
      <c r="D85" s="38"/>
      <c r="E85" s="38"/>
      <c r="F85" s="38"/>
      <c r="G85" s="38"/>
      <c r="H85" s="38"/>
      <c r="I85" s="38"/>
      <c r="J85" s="38"/>
    </row>
    <row r="86" spans="1:10" x14ac:dyDescent="0.25">
      <c r="A86" s="39"/>
      <c r="B86" s="42"/>
      <c r="C86" s="42"/>
      <c r="D86" s="42"/>
      <c r="E86" s="42"/>
      <c r="F86" s="42"/>
      <c r="G86" s="42"/>
      <c r="H86" s="42"/>
      <c r="I86" s="42"/>
      <c r="J86" s="42"/>
    </row>
    <row r="87" spans="1:10" x14ac:dyDescent="0.25">
      <c r="A87" s="39"/>
      <c r="B87" s="38"/>
      <c r="C87" s="38"/>
      <c r="D87" s="38"/>
      <c r="E87" s="38"/>
      <c r="F87" s="38"/>
      <c r="G87" s="38"/>
      <c r="H87" s="38"/>
      <c r="I87" s="38"/>
      <c r="J87" s="38"/>
    </row>
    <row r="88" spans="1:10" ht="25.5" customHeight="1" x14ac:dyDescent="0.25">
      <c r="A88" s="39"/>
      <c r="B88" s="41" t="s">
        <v>320</v>
      </c>
      <c r="C88" s="41"/>
      <c r="D88" s="41"/>
      <c r="E88" s="41"/>
      <c r="F88" s="41"/>
      <c r="G88" s="41"/>
      <c r="H88" s="41"/>
      <c r="I88" s="41"/>
      <c r="J88" s="41"/>
    </row>
    <row r="89" spans="1:10" x14ac:dyDescent="0.25">
      <c r="A89" s="39"/>
      <c r="B89" s="38"/>
      <c r="C89" s="38"/>
      <c r="D89" s="38"/>
      <c r="E89" s="38"/>
      <c r="F89" s="38"/>
      <c r="G89" s="38"/>
      <c r="H89" s="38"/>
      <c r="I89" s="38"/>
      <c r="J89" s="38"/>
    </row>
    <row r="90" spans="1:10" x14ac:dyDescent="0.25">
      <c r="A90" s="39"/>
      <c r="B90" s="43"/>
      <c r="C90" s="43"/>
      <c r="D90" s="43"/>
      <c r="E90" s="43"/>
      <c r="F90" s="43"/>
      <c r="G90" s="43"/>
      <c r="H90" s="43"/>
      <c r="I90" s="43"/>
      <c r="J90" s="43"/>
    </row>
    <row r="91" spans="1:10" x14ac:dyDescent="0.25">
      <c r="A91" s="39"/>
      <c r="B91" s="4"/>
      <c r="C91" s="4"/>
      <c r="D91" s="4"/>
      <c r="E91" s="4"/>
      <c r="F91" s="4"/>
    </row>
    <row r="92" spans="1:10" x14ac:dyDescent="0.25">
      <c r="A92" s="39"/>
      <c r="B92" s="15" t="s">
        <v>321</v>
      </c>
      <c r="C92" s="17" t="s">
        <v>268</v>
      </c>
      <c r="D92" s="16"/>
      <c r="E92" s="16"/>
      <c r="F92" s="16"/>
    </row>
    <row r="93" spans="1:10" ht="25.5" x14ac:dyDescent="0.25">
      <c r="A93" s="39"/>
      <c r="B93" s="49" t="s">
        <v>322</v>
      </c>
      <c r="C93" s="12" t="s">
        <v>268</v>
      </c>
      <c r="D93" s="27" t="s">
        <v>267</v>
      </c>
      <c r="E93" s="48">
        <v>358299</v>
      </c>
      <c r="F93" s="29" t="s">
        <v>268</v>
      </c>
    </row>
    <row r="94" spans="1:10" ht="15.75" thickBot="1" x14ac:dyDescent="0.3">
      <c r="A94" s="39"/>
      <c r="B94" s="22" t="s">
        <v>323</v>
      </c>
      <c r="C94" s="17" t="s">
        <v>268</v>
      </c>
      <c r="D94" s="18"/>
      <c r="E94" s="19">
        <v>178507</v>
      </c>
      <c r="F94" s="20" t="s">
        <v>268</v>
      </c>
    </row>
    <row r="95" spans="1:10" x14ac:dyDescent="0.25">
      <c r="A95" s="39"/>
      <c r="B95" s="24"/>
      <c r="C95" s="24" t="s">
        <v>268</v>
      </c>
      <c r="D95" s="30"/>
      <c r="E95" s="30"/>
      <c r="F95" s="24"/>
    </row>
    <row r="96" spans="1:10" ht="15.75" thickBot="1" x14ac:dyDescent="0.3">
      <c r="A96" s="39"/>
      <c r="B96" s="26" t="s">
        <v>324</v>
      </c>
      <c r="C96" s="12" t="s">
        <v>268</v>
      </c>
      <c r="D96" s="27" t="s">
        <v>267</v>
      </c>
      <c r="E96" s="48">
        <v>536806</v>
      </c>
      <c r="F96" s="29" t="s">
        <v>268</v>
      </c>
    </row>
    <row r="97" spans="1:6" x14ac:dyDescent="0.25">
      <c r="A97" s="39"/>
      <c r="B97" s="24"/>
      <c r="C97" s="24" t="s">
        <v>268</v>
      </c>
      <c r="D97" s="30"/>
      <c r="E97" s="30"/>
      <c r="F97" s="24"/>
    </row>
    <row r="98" spans="1:6" x14ac:dyDescent="0.25">
      <c r="A98" s="39"/>
      <c r="B98" s="15" t="s">
        <v>325</v>
      </c>
      <c r="C98" s="17" t="s">
        <v>268</v>
      </c>
      <c r="D98" s="16"/>
      <c r="E98" s="16"/>
      <c r="F98" s="16"/>
    </row>
    <row r="99" spans="1:6" x14ac:dyDescent="0.25">
      <c r="A99" s="39"/>
      <c r="B99" s="49" t="s">
        <v>38</v>
      </c>
      <c r="C99" s="12" t="s">
        <v>268</v>
      </c>
      <c r="D99" s="27" t="s">
        <v>267</v>
      </c>
      <c r="E99" s="48">
        <v>98720</v>
      </c>
      <c r="F99" s="29" t="s">
        <v>268</v>
      </c>
    </row>
    <row r="100" spans="1:6" ht="15.75" thickBot="1" x14ac:dyDescent="0.3">
      <c r="A100" s="39"/>
      <c r="B100" s="22" t="s">
        <v>39</v>
      </c>
      <c r="C100" s="17" t="s">
        <v>268</v>
      </c>
      <c r="D100" s="18"/>
      <c r="E100" s="19">
        <v>202810</v>
      </c>
      <c r="F100" s="20" t="s">
        <v>268</v>
      </c>
    </row>
    <row r="101" spans="1:6" x14ac:dyDescent="0.25">
      <c r="A101" s="39"/>
      <c r="B101" s="24"/>
      <c r="C101" s="24" t="s">
        <v>268</v>
      </c>
      <c r="D101" s="30"/>
      <c r="E101" s="30"/>
      <c r="F101" s="24"/>
    </row>
    <row r="102" spans="1:6" x14ac:dyDescent="0.25">
      <c r="A102" s="39"/>
      <c r="B102" s="50" t="s">
        <v>40</v>
      </c>
      <c r="C102" s="12" t="s">
        <v>268</v>
      </c>
      <c r="D102" s="27"/>
      <c r="E102" s="48">
        <v>301530</v>
      </c>
      <c r="F102" s="29" t="s">
        <v>268</v>
      </c>
    </row>
    <row r="103" spans="1:6" x14ac:dyDescent="0.25">
      <c r="A103" s="39"/>
      <c r="B103" s="22" t="s">
        <v>326</v>
      </c>
      <c r="C103" s="17" t="s">
        <v>268</v>
      </c>
      <c r="D103" s="18"/>
      <c r="E103" s="19">
        <v>524959</v>
      </c>
      <c r="F103" s="20" t="s">
        <v>268</v>
      </c>
    </row>
    <row r="104" spans="1:6" x14ac:dyDescent="0.25">
      <c r="A104" s="39"/>
      <c r="B104" s="49" t="s">
        <v>327</v>
      </c>
      <c r="C104" s="12" t="s">
        <v>268</v>
      </c>
      <c r="D104" s="27"/>
      <c r="E104" s="48">
        <v>994873</v>
      </c>
      <c r="F104" s="29" t="s">
        <v>268</v>
      </c>
    </row>
    <row r="105" spans="1:6" x14ac:dyDescent="0.25">
      <c r="A105" s="39"/>
      <c r="B105" s="22" t="s">
        <v>44</v>
      </c>
      <c r="C105" s="17" t="s">
        <v>268</v>
      </c>
      <c r="D105" s="18"/>
      <c r="E105" s="19">
        <v>13770</v>
      </c>
      <c r="F105" s="20" t="s">
        <v>268</v>
      </c>
    </row>
    <row r="106" spans="1:6" x14ac:dyDescent="0.25">
      <c r="A106" s="39"/>
      <c r="B106" s="49" t="s">
        <v>45</v>
      </c>
      <c r="C106" s="12" t="s">
        <v>268</v>
      </c>
      <c r="D106" s="27"/>
      <c r="E106" s="48">
        <v>1133867</v>
      </c>
      <c r="F106" s="29" t="s">
        <v>268</v>
      </c>
    </row>
    <row r="107" spans="1:6" x14ac:dyDescent="0.25">
      <c r="A107" s="39"/>
      <c r="B107" s="22" t="s">
        <v>328</v>
      </c>
      <c r="C107" s="17" t="s">
        <v>268</v>
      </c>
      <c r="D107" s="18"/>
      <c r="E107" s="19">
        <v>36502</v>
      </c>
      <c r="F107" s="20" t="s">
        <v>268</v>
      </c>
    </row>
    <row r="108" spans="1:6" x14ac:dyDescent="0.25">
      <c r="A108" s="39"/>
      <c r="B108" s="49" t="s">
        <v>53</v>
      </c>
      <c r="C108" s="12" t="s">
        <v>268</v>
      </c>
      <c r="D108" s="27"/>
      <c r="E108" s="48">
        <v>1232</v>
      </c>
      <c r="F108" s="29" t="s">
        <v>268</v>
      </c>
    </row>
    <row r="109" spans="1:6" x14ac:dyDescent="0.25">
      <c r="A109" s="39"/>
      <c r="B109" s="22" t="s">
        <v>329</v>
      </c>
      <c r="C109" s="17" t="s">
        <v>268</v>
      </c>
      <c r="D109" s="18"/>
      <c r="E109" s="19">
        <v>12392</v>
      </c>
      <c r="F109" s="20" t="s">
        <v>268</v>
      </c>
    </row>
    <row r="110" spans="1:6" x14ac:dyDescent="0.25">
      <c r="A110" s="39"/>
      <c r="B110" s="49" t="s">
        <v>330</v>
      </c>
      <c r="C110" s="12" t="s">
        <v>268</v>
      </c>
      <c r="D110" s="27"/>
      <c r="E110" s="48">
        <v>2355</v>
      </c>
      <c r="F110" s="29" t="s">
        <v>268</v>
      </c>
    </row>
    <row r="111" spans="1:6" ht="15.75" thickBot="1" x14ac:dyDescent="0.3">
      <c r="A111" s="39"/>
      <c r="B111" s="22" t="s">
        <v>56</v>
      </c>
      <c r="C111" s="17" t="s">
        <v>268</v>
      </c>
      <c r="D111" s="18"/>
      <c r="E111" s="19">
        <v>83803</v>
      </c>
      <c r="F111" s="20" t="s">
        <v>268</v>
      </c>
    </row>
    <row r="112" spans="1:6" x14ac:dyDescent="0.25">
      <c r="A112" s="39"/>
      <c r="B112" s="24"/>
      <c r="C112" s="24" t="s">
        <v>268</v>
      </c>
      <c r="D112" s="30"/>
      <c r="E112" s="30"/>
      <c r="F112" s="24"/>
    </row>
    <row r="113" spans="1:10" ht="15.75" thickBot="1" x14ac:dyDescent="0.3">
      <c r="A113" s="39"/>
      <c r="B113" s="50" t="s">
        <v>331</v>
      </c>
      <c r="C113" s="12" t="s">
        <v>268</v>
      </c>
      <c r="D113" s="27"/>
      <c r="E113" s="48">
        <v>3105283</v>
      </c>
      <c r="F113" s="29" t="s">
        <v>268</v>
      </c>
    </row>
    <row r="114" spans="1:10" x14ac:dyDescent="0.25">
      <c r="A114" s="39"/>
      <c r="B114" s="24"/>
      <c r="C114" s="24" t="s">
        <v>268</v>
      </c>
      <c r="D114" s="30"/>
      <c r="E114" s="30"/>
      <c r="F114" s="24"/>
    </row>
    <row r="115" spans="1:10" x14ac:dyDescent="0.25">
      <c r="A115" s="39"/>
      <c r="B115" s="15" t="s">
        <v>332</v>
      </c>
      <c r="C115" s="17" t="s">
        <v>268</v>
      </c>
      <c r="D115" s="16"/>
      <c r="E115" s="16"/>
      <c r="F115" s="16"/>
    </row>
    <row r="116" spans="1:10" x14ac:dyDescent="0.25">
      <c r="A116" s="39"/>
      <c r="B116" s="49" t="s">
        <v>101</v>
      </c>
      <c r="C116" s="12" t="s">
        <v>268</v>
      </c>
      <c r="D116" s="27"/>
      <c r="E116" s="48">
        <v>2495652</v>
      </c>
      <c r="F116" s="29" t="s">
        <v>268</v>
      </c>
    </row>
    <row r="117" spans="1:10" x14ac:dyDescent="0.25">
      <c r="A117" s="39"/>
      <c r="B117" s="22" t="s">
        <v>62</v>
      </c>
      <c r="C117" s="17" t="s">
        <v>268</v>
      </c>
      <c r="D117" s="18"/>
      <c r="E117" s="19">
        <v>318692</v>
      </c>
      <c r="F117" s="20" t="s">
        <v>268</v>
      </c>
    </row>
    <row r="118" spans="1:10" ht="15.75" thickBot="1" x14ac:dyDescent="0.3">
      <c r="A118" s="39"/>
      <c r="B118" s="49" t="s">
        <v>66</v>
      </c>
      <c r="C118" s="12" t="s">
        <v>268</v>
      </c>
      <c r="D118" s="27"/>
      <c r="E118" s="48">
        <v>28252</v>
      </c>
      <c r="F118" s="29" t="s">
        <v>268</v>
      </c>
    </row>
    <row r="119" spans="1:10" x14ac:dyDescent="0.25">
      <c r="A119" s="39"/>
      <c r="B119" s="24"/>
      <c r="C119" s="24" t="s">
        <v>268</v>
      </c>
      <c r="D119" s="30"/>
      <c r="E119" s="30"/>
      <c r="F119" s="24"/>
    </row>
    <row r="120" spans="1:10" ht="15.75" thickBot="1" x14ac:dyDescent="0.3">
      <c r="A120" s="39"/>
      <c r="B120" s="51" t="s">
        <v>333</v>
      </c>
      <c r="C120" s="17" t="s">
        <v>268</v>
      </c>
      <c r="D120" s="18"/>
      <c r="E120" s="19">
        <v>2842596</v>
      </c>
      <c r="F120" s="20" t="s">
        <v>268</v>
      </c>
    </row>
    <row r="121" spans="1:10" x14ac:dyDescent="0.25">
      <c r="A121" s="39"/>
      <c r="B121" s="24"/>
      <c r="C121" s="24" t="s">
        <v>268</v>
      </c>
      <c r="D121" s="30"/>
      <c r="E121" s="30"/>
      <c r="F121" s="24"/>
    </row>
    <row r="122" spans="1:10" ht="15.75" thickBot="1" x14ac:dyDescent="0.3">
      <c r="A122" s="39"/>
      <c r="B122" s="21" t="s">
        <v>334</v>
      </c>
      <c r="C122" s="12" t="s">
        <v>268</v>
      </c>
      <c r="D122" s="27" t="s">
        <v>267</v>
      </c>
      <c r="E122" s="48">
        <v>262687</v>
      </c>
      <c r="F122" s="29" t="s">
        <v>268</v>
      </c>
    </row>
    <row r="123" spans="1:10" ht="15.75" thickTop="1" x14ac:dyDescent="0.25">
      <c r="A123" s="39"/>
      <c r="B123" s="24"/>
      <c r="C123" s="24" t="s">
        <v>268</v>
      </c>
      <c r="D123" s="25"/>
      <c r="E123" s="25"/>
      <c r="F123" s="24"/>
    </row>
    <row r="124" spans="1:10" ht="15.75" thickBot="1" x14ac:dyDescent="0.3">
      <c r="A124" s="39"/>
      <c r="B124" s="15" t="s">
        <v>335</v>
      </c>
      <c r="C124" s="17" t="s">
        <v>268</v>
      </c>
      <c r="D124" s="18" t="s">
        <v>267</v>
      </c>
      <c r="E124" s="19">
        <v>274119</v>
      </c>
      <c r="F124" s="20" t="s">
        <v>268</v>
      </c>
    </row>
    <row r="125" spans="1:10" ht="15.75" thickTop="1" x14ac:dyDescent="0.25">
      <c r="A125" s="39"/>
      <c r="B125" s="24"/>
      <c r="C125" s="24" t="s">
        <v>268</v>
      </c>
      <c r="D125" s="25"/>
      <c r="E125" s="25"/>
      <c r="F125" s="24"/>
    </row>
    <row r="126" spans="1:10" x14ac:dyDescent="0.25">
      <c r="A126" s="39"/>
      <c r="B126" s="38"/>
      <c r="C126" s="38"/>
      <c r="D126" s="38"/>
      <c r="E126" s="38"/>
      <c r="F126" s="38"/>
      <c r="G126" s="38"/>
      <c r="H126" s="38"/>
      <c r="I126" s="38"/>
      <c r="J126" s="38"/>
    </row>
    <row r="127" spans="1:10" ht="51" customHeight="1" x14ac:dyDescent="0.25">
      <c r="A127" s="39"/>
      <c r="B127" s="41" t="s">
        <v>336</v>
      </c>
      <c r="C127" s="41"/>
      <c r="D127" s="41"/>
      <c r="E127" s="41"/>
      <c r="F127" s="41"/>
      <c r="G127" s="41"/>
      <c r="H127" s="41"/>
      <c r="I127" s="41"/>
      <c r="J127" s="41"/>
    </row>
    <row r="128" spans="1:10" x14ac:dyDescent="0.25">
      <c r="A128" s="39"/>
      <c r="B128" s="38"/>
      <c r="C128" s="38"/>
      <c r="D128" s="38"/>
      <c r="E128" s="38"/>
      <c r="F128" s="38"/>
      <c r="G128" s="38"/>
      <c r="H128" s="38"/>
      <c r="I128" s="38"/>
      <c r="J128" s="38"/>
    </row>
    <row r="129" spans="1:10" ht="38.25" customHeight="1" x14ac:dyDescent="0.25">
      <c r="A129" s="39"/>
      <c r="B129" s="45" t="s">
        <v>337</v>
      </c>
      <c r="C129" s="45"/>
      <c r="D129" s="45"/>
      <c r="E129" s="45"/>
      <c r="F129" s="45"/>
      <c r="G129" s="45"/>
      <c r="H129" s="45"/>
      <c r="I129" s="45"/>
      <c r="J129" s="45"/>
    </row>
    <row r="130" spans="1:10" x14ac:dyDescent="0.25">
      <c r="A130" s="39"/>
      <c r="B130" s="38"/>
      <c r="C130" s="38"/>
      <c r="D130" s="38"/>
      <c r="E130" s="38"/>
      <c r="F130" s="38"/>
      <c r="G130" s="38"/>
      <c r="H130" s="38"/>
      <c r="I130" s="38"/>
      <c r="J130" s="38"/>
    </row>
    <row r="131" spans="1:10" x14ac:dyDescent="0.25">
      <c r="A131" s="39"/>
      <c r="B131" s="43"/>
      <c r="C131" s="43"/>
      <c r="D131" s="43"/>
      <c r="E131" s="43"/>
      <c r="F131" s="43"/>
      <c r="G131" s="43"/>
      <c r="H131" s="43"/>
      <c r="I131" s="43"/>
      <c r="J131" s="43"/>
    </row>
    <row r="132" spans="1:10" x14ac:dyDescent="0.25">
      <c r="A132" s="39"/>
      <c r="B132" s="4"/>
      <c r="C132" s="4"/>
      <c r="D132" s="4"/>
      <c r="E132" s="4"/>
      <c r="F132" s="4"/>
      <c r="G132" s="4"/>
      <c r="H132" s="4"/>
      <c r="I132" s="4"/>
      <c r="J132" s="4"/>
    </row>
    <row r="133" spans="1:10" ht="15.75" thickBot="1" x14ac:dyDescent="0.3">
      <c r="A133" s="39"/>
      <c r="B133" s="12"/>
      <c r="C133" s="12" t="s">
        <v>268</v>
      </c>
      <c r="D133" s="32">
        <v>2012</v>
      </c>
      <c r="E133" s="32"/>
      <c r="F133" s="12"/>
      <c r="G133" s="12" t="s">
        <v>268</v>
      </c>
      <c r="H133" s="32">
        <v>2011</v>
      </c>
      <c r="I133" s="32"/>
      <c r="J133" s="12"/>
    </row>
    <row r="134" spans="1:10" x14ac:dyDescent="0.25">
      <c r="A134" s="39"/>
      <c r="B134" s="15" t="s">
        <v>338</v>
      </c>
      <c r="C134" s="17" t="s">
        <v>268</v>
      </c>
      <c r="D134" s="18" t="s">
        <v>267</v>
      </c>
      <c r="E134" s="19">
        <v>447471</v>
      </c>
      <c r="F134" s="20" t="s">
        <v>268</v>
      </c>
      <c r="G134" s="17" t="s">
        <v>268</v>
      </c>
      <c r="H134" s="18" t="s">
        <v>267</v>
      </c>
      <c r="I134" s="19">
        <v>454408</v>
      </c>
      <c r="J134" s="20" t="s">
        <v>268</v>
      </c>
    </row>
    <row r="135" spans="1:10" x14ac:dyDescent="0.25">
      <c r="A135" s="39"/>
      <c r="B135" s="21" t="s">
        <v>134</v>
      </c>
      <c r="C135" s="12" t="s">
        <v>268</v>
      </c>
      <c r="D135" s="27"/>
      <c r="E135" s="48">
        <v>213830</v>
      </c>
      <c r="F135" s="29" t="s">
        <v>268</v>
      </c>
      <c r="G135" s="12" t="s">
        <v>268</v>
      </c>
      <c r="H135" s="27"/>
      <c r="I135" s="48">
        <v>200964</v>
      </c>
      <c r="J135" s="29" t="s">
        <v>268</v>
      </c>
    </row>
    <row r="136" spans="1:10" x14ac:dyDescent="0.25">
      <c r="A136" s="39"/>
      <c r="B136" s="15" t="s">
        <v>339</v>
      </c>
      <c r="C136" s="17" t="s">
        <v>268</v>
      </c>
      <c r="D136" s="18"/>
      <c r="E136" s="23">
        <v>3.81</v>
      </c>
      <c r="F136" s="20" t="s">
        <v>268</v>
      </c>
      <c r="G136" s="17" t="s">
        <v>268</v>
      </c>
      <c r="H136" s="18"/>
      <c r="I136" s="23">
        <v>3.63</v>
      </c>
      <c r="J136" s="20" t="s">
        <v>268</v>
      </c>
    </row>
    <row r="137" spans="1:10" x14ac:dyDescent="0.25">
      <c r="A137" s="39"/>
      <c r="B137" s="21" t="s">
        <v>340</v>
      </c>
      <c r="C137" s="12" t="s">
        <v>268</v>
      </c>
      <c r="D137" s="27"/>
      <c r="E137" s="28">
        <v>3.8</v>
      </c>
      <c r="F137" s="29" t="s">
        <v>268</v>
      </c>
      <c r="G137" s="12" t="s">
        <v>268</v>
      </c>
      <c r="H137" s="27"/>
      <c r="I137" s="28">
        <v>3.62</v>
      </c>
      <c r="J137" s="29" t="s">
        <v>268</v>
      </c>
    </row>
    <row r="138" spans="1:10" x14ac:dyDescent="0.25">
      <c r="A138" s="39"/>
      <c r="B138" s="38"/>
      <c r="C138" s="38"/>
      <c r="D138" s="38"/>
      <c r="E138" s="38"/>
      <c r="F138" s="38"/>
      <c r="G138" s="38"/>
      <c r="H138" s="38"/>
      <c r="I138" s="38"/>
      <c r="J138" s="38"/>
    </row>
    <row r="139" spans="1:10" x14ac:dyDescent="0.25">
      <c r="A139" s="39"/>
      <c r="B139" s="42"/>
      <c r="C139" s="42"/>
      <c r="D139" s="42"/>
      <c r="E139" s="42"/>
      <c r="F139" s="42"/>
      <c r="G139" s="42"/>
      <c r="H139" s="42"/>
      <c r="I139" s="42"/>
      <c r="J139" s="42"/>
    </row>
    <row r="140" spans="1:10" x14ac:dyDescent="0.25">
      <c r="A140" s="39"/>
      <c r="B140" s="38"/>
      <c r="C140" s="38"/>
      <c r="D140" s="38"/>
      <c r="E140" s="38"/>
      <c r="F140" s="38"/>
      <c r="G140" s="38"/>
      <c r="H140" s="38"/>
      <c r="I140" s="38"/>
      <c r="J140" s="38"/>
    </row>
    <row r="141" spans="1:10" ht="51" customHeight="1" x14ac:dyDescent="0.25">
      <c r="A141" s="39"/>
      <c r="B141" s="41" t="s">
        <v>341</v>
      </c>
      <c r="C141" s="41"/>
      <c r="D141" s="41"/>
      <c r="E141" s="41"/>
      <c r="F141" s="41"/>
      <c r="G141" s="41"/>
      <c r="H141" s="41"/>
      <c r="I141" s="41"/>
      <c r="J141" s="41"/>
    </row>
    <row r="142" spans="1:10" x14ac:dyDescent="0.25">
      <c r="A142" s="39"/>
      <c r="B142" s="38"/>
      <c r="C142" s="38"/>
      <c r="D142" s="38"/>
      <c r="E142" s="38"/>
      <c r="F142" s="38"/>
      <c r="G142" s="38"/>
      <c r="H142" s="38"/>
      <c r="I142" s="38"/>
      <c r="J142" s="38"/>
    </row>
    <row r="143" spans="1:10" x14ac:dyDescent="0.25">
      <c r="A143" s="39"/>
      <c r="B143" s="55"/>
      <c r="C143" s="55"/>
      <c r="D143" s="55"/>
      <c r="E143" s="55"/>
      <c r="F143" s="55"/>
      <c r="G143" s="55"/>
      <c r="H143" s="55"/>
      <c r="I143" s="55"/>
      <c r="J143" s="55"/>
    </row>
    <row r="144" spans="1:10" ht="89.25" x14ac:dyDescent="0.25">
      <c r="A144" s="39"/>
      <c r="B144" s="12"/>
      <c r="C144" s="52" t="s">
        <v>342</v>
      </c>
      <c r="D144" s="53"/>
      <c r="E144" s="52" t="s">
        <v>343</v>
      </c>
    </row>
    <row r="145" spans="1:10" x14ac:dyDescent="0.25">
      <c r="A145" s="39"/>
      <c r="B145" s="38"/>
      <c r="C145" s="38"/>
      <c r="D145" s="38"/>
      <c r="E145" s="38"/>
      <c r="F145" s="38"/>
      <c r="G145" s="38"/>
      <c r="H145" s="38"/>
      <c r="I145" s="38"/>
      <c r="J145" s="38"/>
    </row>
    <row r="146" spans="1:10" x14ac:dyDescent="0.25">
      <c r="A146" s="39"/>
      <c r="B146" s="55"/>
      <c r="C146" s="55"/>
      <c r="D146" s="55"/>
      <c r="E146" s="55"/>
      <c r="F146" s="55"/>
      <c r="G146" s="55"/>
      <c r="H146" s="55"/>
      <c r="I146" s="55"/>
      <c r="J146" s="55"/>
    </row>
    <row r="147" spans="1:10" ht="76.5" x14ac:dyDescent="0.25">
      <c r="A147" s="39"/>
      <c r="B147" s="12"/>
      <c r="C147" s="52" t="s">
        <v>342</v>
      </c>
      <c r="D147" s="53"/>
      <c r="E147" s="52" t="s">
        <v>344</v>
      </c>
    </row>
    <row r="148" spans="1:10" x14ac:dyDescent="0.25">
      <c r="A148" s="39"/>
      <c r="B148" s="38"/>
      <c r="C148" s="38"/>
      <c r="D148" s="38"/>
      <c r="E148" s="38"/>
      <c r="F148" s="38"/>
      <c r="G148" s="38"/>
      <c r="H148" s="38"/>
      <c r="I148" s="38"/>
      <c r="J148" s="38"/>
    </row>
    <row r="149" spans="1:10" x14ac:dyDescent="0.25">
      <c r="A149" s="39"/>
      <c r="B149" s="55"/>
      <c r="C149" s="55"/>
      <c r="D149" s="55"/>
      <c r="E149" s="55"/>
      <c r="F149" s="55"/>
      <c r="G149" s="55"/>
      <c r="H149" s="55"/>
      <c r="I149" s="55"/>
      <c r="J149" s="55"/>
    </row>
    <row r="150" spans="1:10" ht="63.75" x14ac:dyDescent="0.25">
      <c r="A150" s="39"/>
      <c r="B150" s="12"/>
      <c r="C150" s="52" t="s">
        <v>342</v>
      </c>
      <c r="D150" s="53"/>
      <c r="E150" s="52" t="s">
        <v>345</v>
      </c>
    </row>
    <row r="151" spans="1:10" x14ac:dyDescent="0.25">
      <c r="A151" s="39"/>
      <c r="B151" s="38"/>
      <c r="C151" s="38"/>
      <c r="D151" s="38"/>
      <c r="E151" s="38"/>
      <c r="F151" s="38"/>
      <c r="G151" s="38"/>
      <c r="H151" s="38"/>
      <c r="I151" s="38"/>
      <c r="J151" s="38"/>
    </row>
    <row r="152" spans="1:10" x14ac:dyDescent="0.25">
      <c r="A152" s="39"/>
      <c r="B152" s="55"/>
      <c r="C152" s="55"/>
      <c r="D152" s="55"/>
      <c r="E152" s="55"/>
      <c r="F152" s="55"/>
      <c r="G152" s="55"/>
      <c r="H152" s="55"/>
      <c r="I152" s="55"/>
      <c r="J152" s="55"/>
    </row>
    <row r="153" spans="1:10" ht="38.25" x14ac:dyDescent="0.25">
      <c r="A153" s="39"/>
      <c r="B153" s="12"/>
      <c r="C153" s="52" t="s">
        <v>342</v>
      </c>
      <c r="D153" s="53"/>
      <c r="E153" s="52" t="s">
        <v>346</v>
      </c>
    </row>
    <row r="154" spans="1:10" x14ac:dyDescent="0.25">
      <c r="A154" s="39"/>
      <c r="B154" s="38"/>
      <c r="C154" s="38"/>
      <c r="D154" s="38"/>
      <c r="E154" s="38"/>
      <c r="F154" s="38"/>
      <c r="G154" s="38"/>
      <c r="H154" s="38"/>
      <c r="I154" s="38"/>
      <c r="J154" s="38"/>
    </row>
    <row r="155" spans="1:10" ht="25.5" customHeight="1" x14ac:dyDescent="0.25">
      <c r="A155" s="39"/>
      <c r="B155" s="45" t="s">
        <v>347</v>
      </c>
      <c r="C155" s="45"/>
      <c r="D155" s="45"/>
      <c r="E155" s="45"/>
      <c r="F155" s="45"/>
      <c r="G155" s="45"/>
      <c r="H155" s="45"/>
      <c r="I155" s="45"/>
      <c r="J155" s="45"/>
    </row>
    <row r="156" spans="1:10" x14ac:dyDescent="0.25">
      <c r="A156" s="39"/>
      <c r="B156" s="38"/>
      <c r="C156" s="38"/>
      <c r="D156" s="38"/>
      <c r="E156" s="38"/>
      <c r="F156" s="38"/>
      <c r="G156" s="38"/>
      <c r="H156" s="38"/>
      <c r="I156" s="38"/>
      <c r="J156" s="38"/>
    </row>
    <row r="157" spans="1:10" x14ac:dyDescent="0.25">
      <c r="A157" s="39"/>
      <c r="B157" s="43"/>
      <c r="C157" s="43"/>
      <c r="D157" s="43"/>
      <c r="E157" s="43"/>
      <c r="F157" s="43"/>
      <c r="G157" s="43"/>
      <c r="H157" s="43"/>
      <c r="I157" s="43"/>
      <c r="J157" s="43"/>
    </row>
    <row r="158" spans="1:10" x14ac:dyDescent="0.25">
      <c r="A158" s="39"/>
      <c r="B158" s="4"/>
      <c r="C158" s="4"/>
      <c r="D158" s="4"/>
      <c r="E158" s="4"/>
      <c r="F158" s="4"/>
    </row>
    <row r="159" spans="1:10" x14ac:dyDescent="0.25">
      <c r="A159" s="39"/>
      <c r="B159" s="15" t="s">
        <v>348</v>
      </c>
      <c r="C159" s="17" t="s">
        <v>268</v>
      </c>
      <c r="D159" s="18" t="s">
        <v>267</v>
      </c>
      <c r="E159" s="23">
        <v>392</v>
      </c>
      <c r="F159" s="20" t="s">
        <v>268</v>
      </c>
    </row>
    <row r="160" spans="1:10" x14ac:dyDescent="0.25">
      <c r="A160" s="39"/>
      <c r="B160" s="21" t="s">
        <v>349</v>
      </c>
      <c r="C160" s="12" t="s">
        <v>268</v>
      </c>
      <c r="D160" s="27"/>
      <c r="E160" s="28">
        <v>168</v>
      </c>
      <c r="F160" s="29" t="s">
        <v>268</v>
      </c>
    </row>
    <row r="161" spans="1:10" x14ac:dyDescent="0.25">
      <c r="A161" s="39"/>
      <c r="B161" s="15" t="s">
        <v>350</v>
      </c>
      <c r="C161" s="17" t="s">
        <v>268</v>
      </c>
      <c r="D161" s="18"/>
      <c r="E161" s="23">
        <v>250</v>
      </c>
      <c r="F161" s="20" t="s">
        <v>268</v>
      </c>
    </row>
    <row r="162" spans="1:10" x14ac:dyDescent="0.25">
      <c r="A162" s="39"/>
      <c r="B162" s="21" t="s">
        <v>351</v>
      </c>
      <c r="C162" s="12" t="s">
        <v>268</v>
      </c>
      <c r="D162" s="27"/>
      <c r="E162" s="48">
        <v>5889</v>
      </c>
      <c r="F162" s="29" t="s">
        <v>268</v>
      </c>
    </row>
    <row r="163" spans="1:10" ht="15.75" thickBot="1" x14ac:dyDescent="0.3">
      <c r="A163" s="39"/>
      <c r="B163" s="15" t="s">
        <v>294</v>
      </c>
      <c r="C163" s="17" t="s">
        <v>268</v>
      </c>
      <c r="D163" s="18"/>
      <c r="E163" s="23">
        <v>321</v>
      </c>
      <c r="F163" s="20" t="s">
        <v>268</v>
      </c>
    </row>
    <row r="164" spans="1:10" x14ac:dyDescent="0.25">
      <c r="A164" s="39"/>
      <c r="B164" s="24"/>
      <c r="C164" s="24" t="s">
        <v>268</v>
      </c>
      <c r="D164" s="30"/>
      <c r="E164" s="30"/>
      <c r="F164" s="24"/>
    </row>
    <row r="165" spans="1:10" ht="15.75" thickBot="1" x14ac:dyDescent="0.3">
      <c r="A165" s="39"/>
      <c r="B165" s="2"/>
      <c r="C165" s="12" t="s">
        <v>268</v>
      </c>
      <c r="D165" s="27" t="s">
        <v>267</v>
      </c>
      <c r="E165" s="48">
        <v>7020</v>
      </c>
      <c r="F165" s="29" t="s">
        <v>268</v>
      </c>
    </row>
    <row r="166" spans="1:10" ht="15.75" thickTop="1" x14ac:dyDescent="0.25">
      <c r="A166" s="39"/>
      <c r="B166" s="24"/>
      <c r="C166" s="24" t="s">
        <v>268</v>
      </c>
      <c r="D166" s="25"/>
      <c r="E166" s="25"/>
      <c r="F166" s="24"/>
    </row>
    <row r="167" spans="1:10" x14ac:dyDescent="0.25">
      <c r="A167" s="39"/>
      <c r="B167" s="38"/>
      <c r="C167" s="38"/>
      <c r="D167" s="38"/>
      <c r="E167" s="38"/>
      <c r="F167" s="38"/>
      <c r="G167" s="38"/>
      <c r="H167" s="38"/>
      <c r="I167" s="38"/>
      <c r="J167" s="38"/>
    </row>
    <row r="168" spans="1:10" x14ac:dyDescent="0.25">
      <c r="A168" s="39"/>
      <c r="B168" s="41" t="s">
        <v>352</v>
      </c>
      <c r="C168" s="41"/>
      <c r="D168" s="41"/>
      <c r="E168" s="41"/>
      <c r="F168" s="41"/>
      <c r="G168" s="41"/>
      <c r="H168" s="41"/>
      <c r="I168" s="41"/>
      <c r="J168" s="41"/>
    </row>
  </sheetData>
  <mergeCells count="95">
    <mergeCell ref="B168:J168"/>
    <mergeCell ref="B152:J152"/>
    <mergeCell ref="B154:J154"/>
    <mergeCell ref="B155:J155"/>
    <mergeCell ref="B156:J156"/>
    <mergeCell ref="B157:J157"/>
    <mergeCell ref="B167:J167"/>
    <mergeCell ref="B143:J143"/>
    <mergeCell ref="B145:J145"/>
    <mergeCell ref="B146:J146"/>
    <mergeCell ref="B148:J148"/>
    <mergeCell ref="B149:J149"/>
    <mergeCell ref="B151:J151"/>
    <mergeCell ref="B131:J131"/>
    <mergeCell ref="B138:J138"/>
    <mergeCell ref="B139:J139"/>
    <mergeCell ref="B140:J140"/>
    <mergeCell ref="B141:J141"/>
    <mergeCell ref="B142:J142"/>
    <mergeCell ref="B90:J90"/>
    <mergeCell ref="B126:J126"/>
    <mergeCell ref="B127:J127"/>
    <mergeCell ref="B128:J128"/>
    <mergeCell ref="B129:J129"/>
    <mergeCell ref="B130:J130"/>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45:J45"/>
    <mergeCell ref="B53:J53"/>
    <mergeCell ref="B54:J54"/>
    <mergeCell ref="B55:J55"/>
    <mergeCell ref="B56:J56"/>
    <mergeCell ref="B65:J65"/>
    <mergeCell ref="B39:J39"/>
    <mergeCell ref="B40:J40"/>
    <mergeCell ref="B41:J41"/>
    <mergeCell ref="B42:J42"/>
    <mergeCell ref="B43:J43"/>
    <mergeCell ref="B44:J44"/>
    <mergeCell ref="B25:J25"/>
    <mergeCell ref="B26:J26"/>
    <mergeCell ref="B27:J27"/>
    <mergeCell ref="B28:J28"/>
    <mergeCell ref="B29:J29"/>
    <mergeCell ref="B38:J3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E47"/>
    <mergeCell ref="D133:E133"/>
    <mergeCell ref="H133:I133"/>
    <mergeCell ref="A1:A2"/>
    <mergeCell ref="B1:J1"/>
    <mergeCell ref="B2:J2"/>
    <mergeCell ref="B3:J3"/>
    <mergeCell ref="A4:A168"/>
    <mergeCell ref="B4:J4"/>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7</v>
      </c>
      <c r="B1" s="9" t="s">
        <v>3</v>
      </c>
    </row>
    <row r="2" spans="1:2" ht="30" x14ac:dyDescent="0.25">
      <c r="A2" s="1" t="s">
        <v>35</v>
      </c>
      <c r="B2" s="9"/>
    </row>
    <row r="3" spans="1:2" ht="30" x14ac:dyDescent="0.25">
      <c r="A3" s="3" t="s">
        <v>1738</v>
      </c>
      <c r="B3" s="4" t="s">
        <v>7</v>
      </c>
    </row>
    <row r="4" spans="1:2" x14ac:dyDescent="0.25">
      <c r="A4" s="2" t="s">
        <v>1729</v>
      </c>
      <c r="B4" s="8">
        <v>976987</v>
      </c>
    </row>
    <row r="5" spans="1:2" x14ac:dyDescent="0.25">
      <c r="A5" s="2" t="s">
        <v>1730</v>
      </c>
      <c r="B5" s="6">
        <v>160271</v>
      </c>
    </row>
    <row r="6" spans="1:2" x14ac:dyDescent="0.25">
      <c r="A6" s="2" t="s">
        <v>1731</v>
      </c>
      <c r="B6" s="6">
        <v>78081</v>
      </c>
    </row>
    <row r="7" spans="1:2" x14ac:dyDescent="0.25">
      <c r="A7" s="2" t="s">
        <v>1732</v>
      </c>
      <c r="B7" s="6">
        <v>348841</v>
      </c>
    </row>
    <row r="8" spans="1:2" x14ac:dyDescent="0.25">
      <c r="A8" s="2" t="s">
        <v>143</v>
      </c>
      <c r="B8" s="6">
        <v>1564180</v>
      </c>
    </row>
    <row r="9" spans="1:2" ht="30" x14ac:dyDescent="0.25">
      <c r="A9" s="2" t="s">
        <v>1739</v>
      </c>
      <c r="B9" s="4" t="s">
        <v>7</v>
      </c>
    </row>
    <row r="10" spans="1:2" ht="30" x14ac:dyDescent="0.25">
      <c r="A10" s="3" t="s">
        <v>1738</v>
      </c>
      <c r="B10" s="4" t="s">
        <v>7</v>
      </c>
    </row>
    <row r="11" spans="1:2" x14ac:dyDescent="0.25">
      <c r="A11" s="2" t="s">
        <v>1729</v>
      </c>
      <c r="B11" s="6">
        <v>935847</v>
      </c>
    </row>
    <row r="12" spans="1:2" x14ac:dyDescent="0.25">
      <c r="A12" s="2" t="s">
        <v>1730</v>
      </c>
      <c r="B12" s="6">
        <v>154367</v>
      </c>
    </row>
    <row r="13" spans="1:2" x14ac:dyDescent="0.25">
      <c r="A13" s="2" t="s">
        <v>1731</v>
      </c>
      <c r="B13" s="6">
        <v>77998</v>
      </c>
    </row>
    <row r="14" spans="1:2" x14ac:dyDescent="0.25">
      <c r="A14" s="2" t="s">
        <v>1732</v>
      </c>
      <c r="B14" s="6">
        <v>348841</v>
      </c>
    </row>
    <row r="15" spans="1:2" x14ac:dyDescent="0.25">
      <c r="A15" s="2" t="s">
        <v>143</v>
      </c>
      <c r="B15" s="6">
        <v>1517053</v>
      </c>
    </row>
    <row r="16" spans="1:2" x14ac:dyDescent="0.25">
      <c r="A16" s="2" t="s">
        <v>1740</v>
      </c>
      <c r="B16" s="4" t="s">
        <v>7</v>
      </c>
    </row>
    <row r="17" spans="1:2" ht="30" x14ac:dyDescent="0.25">
      <c r="A17" s="3" t="s">
        <v>1738</v>
      </c>
      <c r="B17" s="4" t="s">
        <v>7</v>
      </c>
    </row>
    <row r="18" spans="1:2" x14ac:dyDescent="0.25">
      <c r="A18" s="2" t="s">
        <v>1729</v>
      </c>
      <c r="B18" s="6">
        <v>41140</v>
      </c>
    </row>
    <row r="19" spans="1:2" x14ac:dyDescent="0.25">
      <c r="A19" s="2" t="s">
        <v>1730</v>
      </c>
      <c r="B19" s="6">
        <v>5904</v>
      </c>
    </row>
    <row r="20" spans="1:2" x14ac:dyDescent="0.25">
      <c r="A20" s="2" t="s">
        <v>1731</v>
      </c>
      <c r="B20" s="4">
        <v>83</v>
      </c>
    </row>
    <row r="21" spans="1:2" x14ac:dyDescent="0.25">
      <c r="A21" s="2" t="s">
        <v>1732</v>
      </c>
      <c r="B21" s="4" t="s">
        <v>69</v>
      </c>
    </row>
    <row r="22" spans="1:2" x14ac:dyDescent="0.25">
      <c r="A22" s="2" t="s">
        <v>143</v>
      </c>
      <c r="B22" s="8">
        <v>4712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41</v>
      </c>
      <c r="B1" s="9" t="s">
        <v>3</v>
      </c>
    </row>
    <row r="2" spans="1:2" ht="30" x14ac:dyDescent="0.25">
      <c r="A2" s="1" t="s">
        <v>35</v>
      </c>
      <c r="B2" s="9"/>
    </row>
    <row r="3" spans="1:2" x14ac:dyDescent="0.25">
      <c r="A3" s="3" t="s">
        <v>1742</v>
      </c>
      <c r="B3" s="4" t="s">
        <v>7</v>
      </c>
    </row>
    <row r="4" spans="1:2" x14ac:dyDescent="0.25">
      <c r="A4" s="2">
        <v>2014</v>
      </c>
      <c r="B4" s="8">
        <v>5747</v>
      </c>
    </row>
    <row r="5" spans="1:2" x14ac:dyDescent="0.25">
      <c r="A5" s="2">
        <v>2015</v>
      </c>
      <c r="B5" s="6">
        <v>4516</v>
      </c>
    </row>
    <row r="6" spans="1:2" x14ac:dyDescent="0.25">
      <c r="A6" s="2">
        <v>2016</v>
      </c>
      <c r="B6" s="6">
        <v>3290</v>
      </c>
    </row>
    <row r="7" spans="1:2" x14ac:dyDescent="0.25">
      <c r="A7" s="2">
        <v>2017</v>
      </c>
      <c r="B7" s="6">
        <v>2129</v>
      </c>
    </row>
    <row r="8" spans="1:2" x14ac:dyDescent="0.25">
      <c r="A8" s="2">
        <v>2018</v>
      </c>
      <c r="B8" s="6">
        <v>1276</v>
      </c>
    </row>
    <row r="9" spans="1:2" x14ac:dyDescent="0.25">
      <c r="A9" s="2" t="s">
        <v>379</v>
      </c>
      <c r="B9" s="6">
        <v>6532</v>
      </c>
    </row>
    <row r="10" spans="1:2" x14ac:dyDescent="0.25">
      <c r="A10" s="2" t="s">
        <v>143</v>
      </c>
      <c r="B10" s="8">
        <v>2349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9" t="s">
        <v>2</v>
      </c>
      <c r="C1" s="9"/>
      <c r="D1" s="9"/>
    </row>
    <row r="2" spans="1:4" ht="30" x14ac:dyDescent="0.25">
      <c r="A2" s="1" t="s">
        <v>35</v>
      </c>
      <c r="B2" s="1" t="s">
        <v>3</v>
      </c>
      <c r="C2" s="1" t="s">
        <v>36</v>
      </c>
      <c r="D2" s="1" t="s">
        <v>95</v>
      </c>
    </row>
    <row r="3" spans="1:4" x14ac:dyDescent="0.25">
      <c r="A3" s="3" t="s">
        <v>381</v>
      </c>
      <c r="B3" s="4" t="s">
        <v>7</v>
      </c>
      <c r="C3" s="4" t="s">
        <v>7</v>
      </c>
      <c r="D3" s="4" t="s">
        <v>7</v>
      </c>
    </row>
    <row r="4" spans="1:4" ht="30" x14ac:dyDescent="0.25">
      <c r="A4" s="2" t="s">
        <v>1744</v>
      </c>
      <c r="B4" s="8">
        <v>-6312</v>
      </c>
      <c r="C4" s="8">
        <v>-6903</v>
      </c>
      <c r="D4" s="8">
        <v>-1280</v>
      </c>
    </row>
    <row r="5" spans="1:4" ht="30" x14ac:dyDescent="0.25">
      <c r="A5" s="2" t="s">
        <v>1745</v>
      </c>
      <c r="B5" s="6">
        <v>-6312</v>
      </c>
      <c r="C5" s="6">
        <v>-6903</v>
      </c>
      <c r="D5" s="6">
        <v>-1280</v>
      </c>
    </row>
    <row r="6" spans="1:4" ht="30" x14ac:dyDescent="0.25">
      <c r="A6" s="2" t="s">
        <v>1746</v>
      </c>
      <c r="B6" s="6">
        <v>-6312</v>
      </c>
      <c r="C6" s="6">
        <v>-6903</v>
      </c>
      <c r="D6" s="6">
        <v>-1280</v>
      </c>
    </row>
    <row r="7" spans="1:4" ht="30" x14ac:dyDescent="0.25">
      <c r="A7" s="2" t="s">
        <v>1747</v>
      </c>
      <c r="B7" s="6">
        <v>2209</v>
      </c>
      <c r="C7" s="6">
        <v>2417</v>
      </c>
      <c r="D7" s="4">
        <v>448</v>
      </c>
    </row>
    <row r="8" spans="1:4" ht="30" x14ac:dyDescent="0.25">
      <c r="A8" s="2" t="s">
        <v>1748</v>
      </c>
      <c r="B8" s="6">
        <v>2209</v>
      </c>
      <c r="C8" s="6">
        <v>2417</v>
      </c>
      <c r="D8" s="4">
        <v>448</v>
      </c>
    </row>
    <row r="9" spans="1:4" ht="30" x14ac:dyDescent="0.25">
      <c r="A9" s="2" t="s">
        <v>1749</v>
      </c>
      <c r="B9" s="6">
        <v>2209</v>
      </c>
      <c r="C9" s="6">
        <v>2417</v>
      </c>
      <c r="D9" s="4">
        <v>448</v>
      </c>
    </row>
    <row r="10" spans="1:4" ht="30" x14ac:dyDescent="0.25">
      <c r="A10" s="2" t="s">
        <v>1750</v>
      </c>
      <c r="B10" s="6">
        <v>-4103</v>
      </c>
      <c r="C10" s="6">
        <v>-4486</v>
      </c>
      <c r="D10" s="4">
        <v>-832</v>
      </c>
    </row>
    <row r="11" spans="1:4" ht="30" x14ac:dyDescent="0.25">
      <c r="A11" s="2" t="s">
        <v>1751</v>
      </c>
      <c r="B11" s="6">
        <v>-4103</v>
      </c>
      <c r="C11" s="6">
        <v>-4486</v>
      </c>
      <c r="D11" s="4">
        <v>-832</v>
      </c>
    </row>
    <row r="12" spans="1:4" ht="30" x14ac:dyDescent="0.25">
      <c r="A12" s="2" t="s">
        <v>1752</v>
      </c>
      <c r="B12" s="8">
        <v>-4103</v>
      </c>
      <c r="C12" s="8">
        <v>-4486</v>
      </c>
      <c r="D12" s="8">
        <v>-83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9" t="s">
        <v>2</v>
      </c>
      <c r="C1" s="9"/>
      <c r="D1" s="9"/>
    </row>
    <row r="2" spans="1:4" ht="30" x14ac:dyDescent="0.25">
      <c r="A2" s="1" t="s">
        <v>35</v>
      </c>
      <c r="B2" s="1" t="s">
        <v>3</v>
      </c>
      <c r="C2" s="1" t="s">
        <v>36</v>
      </c>
      <c r="D2" s="1" t="s">
        <v>95</v>
      </c>
    </row>
    <row r="3" spans="1:4" x14ac:dyDescent="0.25">
      <c r="A3" s="3" t="s">
        <v>381</v>
      </c>
      <c r="B3" s="4" t="s">
        <v>7</v>
      </c>
      <c r="C3" s="4" t="s">
        <v>7</v>
      </c>
      <c r="D3" s="4" t="s">
        <v>7</v>
      </c>
    </row>
    <row r="4" spans="1:4" ht="30" x14ac:dyDescent="0.25">
      <c r="A4" s="2" t="s">
        <v>1754</v>
      </c>
      <c r="B4" s="8">
        <v>8986</v>
      </c>
      <c r="C4" s="8">
        <v>13472</v>
      </c>
      <c r="D4" s="8">
        <v>14304</v>
      </c>
    </row>
    <row r="5" spans="1:4" ht="30" x14ac:dyDescent="0.25">
      <c r="A5" s="2" t="s">
        <v>1755</v>
      </c>
      <c r="B5" s="6">
        <v>-4103</v>
      </c>
      <c r="C5" s="6">
        <v>-4486</v>
      </c>
      <c r="D5" s="4">
        <v>-832</v>
      </c>
    </row>
    <row r="6" spans="1:4" ht="30" x14ac:dyDescent="0.25">
      <c r="A6" s="2" t="s">
        <v>1756</v>
      </c>
      <c r="B6" s="6">
        <v>4883</v>
      </c>
      <c r="C6" s="6">
        <v>8986</v>
      </c>
      <c r="D6" s="6">
        <v>13472</v>
      </c>
    </row>
    <row r="7" spans="1:4" ht="30" x14ac:dyDescent="0.25">
      <c r="A7" s="2" t="s">
        <v>1757</v>
      </c>
      <c r="B7" s="6">
        <v>8986</v>
      </c>
      <c r="C7" s="6">
        <v>13472</v>
      </c>
      <c r="D7" s="6">
        <v>14304</v>
      </c>
    </row>
    <row r="8" spans="1:4" ht="45" x14ac:dyDescent="0.25">
      <c r="A8" s="2" t="s">
        <v>1758</v>
      </c>
      <c r="B8" s="6">
        <v>-4103</v>
      </c>
      <c r="C8" s="6">
        <v>-4486</v>
      </c>
      <c r="D8" s="4">
        <v>-832</v>
      </c>
    </row>
    <row r="9" spans="1:4" ht="30" x14ac:dyDescent="0.25">
      <c r="A9" s="2" t="s">
        <v>1759</v>
      </c>
      <c r="B9" s="8">
        <v>4883</v>
      </c>
      <c r="C9" s="8">
        <v>8986</v>
      </c>
      <c r="D9" s="8">
        <v>1347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8.85546875" bestFit="1" customWidth="1"/>
  </cols>
  <sheetData>
    <row r="1" spans="1:2" ht="30" customHeight="1" x14ac:dyDescent="0.25">
      <c r="A1" s="9" t="s">
        <v>1760</v>
      </c>
      <c r="B1" s="1" t="s">
        <v>2</v>
      </c>
    </row>
    <row r="2" spans="1:2" x14ac:dyDescent="0.25">
      <c r="A2" s="9"/>
      <c r="B2" s="1" t="s">
        <v>3</v>
      </c>
    </row>
    <row r="3" spans="1:2" ht="30" x14ac:dyDescent="0.25">
      <c r="A3" s="3" t="s">
        <v>1761</v>
      </c>
      <c r="B3" s="4" t="s">
        <v>7</v>
      </c>
    </row>
    <row r="4" spans="1:2" x14ac:dyDescent="0.25">
      <c r="A4" s="2" t="s">
        <v>1762</v>
      </c>
      <c r="B4" s="8">
        <v>9366000</v>
      </c>
    </row>
    <row r="5" spans="1:2" x14ac:dyDescent="0.25">
      <c r="A5" s="2" t="s">
        <v>692</v>
      </c>
      <c r="B5" s="6">
        <v>38000</v>
      </c>
    </row>
    <row r="6" spans="1:2" ht="45" x14ac:dyDescent="0.25">
      <c r="A6" s="2" t="s">
        <v>1763</v>
      </c>
      <c r="B6" s="4" t="s">
        <v>7</v>
      </c>
    </row>
    <row r="7" spans="1:2" ht="30" x14ac:dyDescent="0.25">
      <c r="A7" s="3" t="s">
        <v>1761</v>
      </c>
      <c r="B7" s="4" t="s">
        <v>7</v>
      </c>
    </row>
    <row r="8" spans="1:2" x14ac:dyDescent="0.25">
      <c r="A8" s="2" t="s">
        <v>1762</v>
      </c>
      <c r="B8" s="6">
        <v>4387000</v>
      </c>
    </row>
    <row r="9" spans="1:2" x14ac:dyDescent="0.25">
      <c r="A9" s="2" t="s">
        <v>692</v>
      </c>
      <c r="B9" s="6">
        <v>48000</v>
      </c>
    </row>
    <row r="10" spans="1:2" x14ac:dyDescent="0.25">
      <c r="A10" s="2" t="s">
        <v>946</v>
      </c>
      <c r="B10" s="5">
        <v>44044</v>
      </c>
    </row>
    <row r="11" spans="1:2" x14ac:dyDescent="0.25">
      <c r="A11" s="2" t="s">
        <v>1764</v>
      </c>
      <c r="B11" s="145">
        <v>4.2999999999999997E-2</v>
      </c>
    </row>
    <row r="12" spans="1:2" x14ac:dyDescent="0.25">
      <c r="A12" s="2" t="s">
        <v>1765</v>
      </c>
      <c r="B12" s="4" t="s">
        <v>1766</v>
      </c>
    </row>
    <row r="13" spans="1:2" ht="60" x14ac:dyDescent="0.25">
      <c r="A13" s="2" t="s">
        <v>1767</v>
      </c>
      <c r="B13" s="4" t="s">
        <v>7</v>
      </c>
    </row>
    <row r="14" spans="1:2" ht="30" x14ac:dyDescent="0.25">
      <c r="A14" s="3" t="s">
        <v>1761</v>
      </c>
      <c r="B14" s="4" t="s">
        <v>7</v>
      </c>
    </row>
    <row r="15" spans="1:2" x14ac:dyDescent="0.25">
      <c r="A15" s="2" t="s">
        <v>1762</v>
      </c>
      <c r="B15" s="6">
        <v>1618000</v>
      </c>
    </row>
    <row r="16" spans="1:2" x14ac:dyDescent="0.25">
      <c r="A16" s="2" t="s">
        <v>692</v>
      </c>
      <c r="B16" s="6">
        <v>28000</v>
      </c>
    </row>
    <row r="17" spans="1:2" x14ac:dyDescent="0.25">
      <c r="A17" s="2" t="s">
        <v>946</v>
      </c>
      <c r="B17" s="5">
        <v>44058</v>
      </c>
    </row>
    <row r="18" spans="1:2" x14ac:dyDescent="0.25">
      <c r="A18" s="2" t="s">
        <v>1764</v>
      </c>
      <c r="B18" s="145">
        <v>5.4899999999999997E-2</v>
      </c>
    </row>
    <row r="19" spans="1:2" x14ac:dyDescent="0.25">
      <c r="A19" s="2" t="s">
        <v>1765</v>
      </c>
      <c r="B19" s="4" t="s">
        <v>1768</v>
      </c>
    </row>
    <row r="20" spans="1:2" ht="60" x14ac:dyDescent="0.25">
      <c r="A20" s="2" t="s">
        <v>1767</v>
      </c>
      <c r="B20" s="4" t="s">
        <v>7</v>
      </c>
    </row>
    <row r="21" spans="1:2" ht="30" x14ac:dyDescent="0.25">
      <c r="A21" s="3" t="s">
        <v>1761</v>
      </c>
      <c r="B21" s="4" t="s">
        <v>7</v>
      </c>
    </row>
    <row r="22" spans="1:2" x14ac:dyDescent="0.25">
      <c r="A22" s="2" t="s">
        <v>1762</v>
      </c>
      <c r="B22" s="6">
        <v>1463000</v>
      </c>
    </row>
    <row r="23" spans="1:2" x14ac:dyDescent="0.25">
      <c r="A23" s="2" t="s">
        <v>692</v>
      </c>
      <c r="B23" s="6">
        <v>7000</v>
      </c>
    </row>
    <row r="24" spans="1:2" x14ac:dyDescent="0.25">
      <c r="A24" s="2" t="s">
        <v>946</v>
      </c>
      <c r="B24" s="5">
        <v>44058</v>
      </c>
    </row>
    <row r="25" spans="1:2" x14ac:dyDescent="0.25">
      <c r="A25" s="2" t="s">
        <v>1764</v>
      </c>
      <c r="B25" s="145">
        <v>4.2999999999999997E-2</v>
      </c>
    </row>
    <row r="26" spans="1:2" x14ac:dyDescent="0.25">
      <c r="A26" s="2" t="s">
        <v>1765</v>
      </c>
      <c r="B26" s="4" t="s">
        <v>1766</v>
      </c>
    </row>
    <row r="27" spans="1:2" ht="45" x14ac:dyDescent="0.25">
      <c r="A27" s="2" t="s">
        <v>1769</v>
      </c>
      <c r="B27" s="4" t="s">
        <v>7</v>
      </c>
    </row>
    <row r="28" spans="1:2" ht="30" x14ac:dyDescent="0.25">
      <c r="A28" s="3" t="s">
        <v>1761</v>
      </c>
      <c r="B28" s="4" t="s">
        <v>7</v>
      </c>
    </row>
    <row r="29" spans="1:2" x14ac:dyDescent="0.25">
      <c r="A29" s="2" t="s">
        <v>1762</v>
      </c>
      <c r="B29" s="6">
        <v>1898000</v>
      </c>
    </row>
    <row r="30" spans="1:2" x14ac:dyDescent="0.25">
      <c r="A30" s="2" t="s">
        <v>692</v>
      </c>
      <c r="B30" s="8">
        <v>-45000</v>
      </c>
    </row>
    <row r="31" spans="1:2" x14ac:dyDescent="0.25">
      <c r="A31" s="2" t="s">
        <v>946</v>
      </c>
      <c r="B31" s="5">
        <v>44682</v>
      </c>
    </row>
    <row r="32" spans="1:2" x14ac:dyDescent="0.25">
      <c r="A32" s="2" t="s">
        <v>1764</v>
      </c>
      <c r="B32" s="145">
        <v>5.6000000000000001E-2</v>
      </c>
    </row>
    <row r="33" spans="1:2" x14ac:dyDescent="0.25">
      <c r="A33" s="2" t="s">
        <v>1765</v>
      </c>
      <c r="B33" s="4" t="s">
        <v>177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1</v>
      </c>
      <c r="B1" s="9" t="s">
        <v>3</v>
      </c>
    </row>
    <row r="2" spans="1:2" ht="30" x14ac:dyDescent="0.25">
      <c r="A2" s="1" t="s">
        <v>35</v>
      </c>
      <c r="B2" s="9"/>
    </row>
    <row r="3" spans="1:2" ht="45" x14ac:dyDescent="0.25">
      <c r="A3" s="2" t="s">
        <v>1772</v>
      </c>
      <c r="B3" s="4" t="s">
        <v>7</v>
      </c>
    </row>
    <row r="4" spans="1:2" ht="45" x14ac:dyDescent="0.25">
      <c r="A4" s="3" t="s">
        <v>1773</v>
      </c>
      <c r="B4" s="4" t="s">
        <v>7</v>
      </c>
    </row>
    <row r="5" spans="1:2" ht="30" x14ac:dyDescent="0.25">
      <c r="A5" s="2" t="s">
        <v>1774</v>
      </c>
      <c r="B5" s="8">
        <v>45</v>
      </c>
    </row>
    <row r="6" spans="1:2" ht="30" x14ac:dyDescent="0.25">
      <c r="A6" s="2" t="s">
        <v>1775</v>
      </c>
      <c r="B6" s="6">
        <v>1898</v>
      </c>
    </row>
    <row r="7" spans="1:2" ht="45" x14ac:dyDescent="0.25">
      <c r="A7" s="2" t="s">
        <v>1776</v>
      </c>
      <c r="B7" s="4" t="s">
        <v>7</v>
      </c>
    </row>
    <row r="8" spans="1:2" ht="45" x14ac:dyDescent="0.25">
      <c r="A8" s="3" t="s">
        <v>1773</v>
      </c>
      <c r="B8" s="4" t="s">
        <v>7</v>
      </c>
    </row>
    <row r="9" spans="1:2" ht="30" x14ac:dyDescent="0.25">
      <c r="A9" s="2" t="s">
        <v>1777</v>
      </c>
      <c r="B9" s="4">
        <v>-83</v>
      </c>
    </row>
    <row r="10" spans="1:2" ht="30" x14ac:dyDescent="0.25">
      <c r="A10" s="2" t="s">
        <v>1778</v>
      </c>
      <c r="B10" s="6">
        <v>7468</v>
      </c>
    </row>
    <row r="11" spans="1:2" ht="60" x14ac:dyDescent="0.25">
      <c r="A11" s="2" t="s">
        <v>1779</v>
      </c>
      <c r="B11" s="4" t="s">
        <v>7</v>
      </c>
    </row>
    <row r="12" spans="1:2" ht="45" x14ac:dyDescent="0.25">
      <c r="A12" s="3" t="s">
        <v>1773</v>
      </c>
      <c r="B12" s="4" t="s">
        <v>7</v>
      </c>
    </row>
    <row r="13" spans="1:2" ht="30" x14ac:dyDescent="0.25">
      <c r="A13" s="2" t="s">
        <v>1774</v>
      </c>
      <c r="B13" s="4">
        <v>83</v>
      </c>
    </row>
    <row r="14" spans="1:2" ht="30" x14ac:dyDescent="0.25">
      <c r="A14" s="2" t="s">
        <v>1775</v>
      </c>
      <c r="B14" s="6">
        <v>7468</v>
      </c>
    </row>
    <row r="15" spans="1:2" ht="60" x14ac:dyDescent="0.25">
      <c r="A15" s="2" t="s">
        <v>1780</v>
      </c>
      <c r="B15" s="4" t="s">
        <v>7</v>
      </c>
    </row>
    <row r="16" spans="1:2" ht="45" x14ac:dyDescent="0.25">
      <c r="A16" s="3" t="s">
        <v>1773</v>
      </c>
      <c r="B16" s="4" t="s">
        <v>7</v>
      </c>
    </row>
    <row r="17" spans="1:2" ht="30" x14ac:dyDescent="0.25">
      <c r="A17" s="2" t="s">
        <v>1777</v>
      </c>
      <c r="B17" s="4">
        <v>-45</v>
      </c>
    </row>
    <row r="18" spans="1:2" ht="30" x14ac:dyDescent="0.25">
      <c r="A18" s="2" t="s">
        <v>1778</v>
      </c>
      <c r="B18" s="8">
        <v>489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1</v>
      </c>
      <c r="B1" s="9" t="s">
        <v>3</v>
      </c>
      <c r="C1" s="9" t="s">
        <v>36</v>
      </c>
    </row>
    <row r="2" spans="1:3" ht="30" x14ac:dyDescent="0.25">
      <c r="A2" s="1" t="s">
        <v>35</v>
      </c>
      <c r="B2" s="9"/>
      <c r="C2" s="9"/>
    </row>
    <row r="3" spans="1:3" x14ac:dyDescent="0.25">
      <c r="A3" s="2" t="s">
        <v>1782</v>
      </c>
      <c r="B3" s="4" t="s">
        <v>7</v>
      </c>
      <c r="C3" s="4" t="s">
        <v>7</v>
      </c>
    </row>
    <row r="4" spans="1:3" ht="45" x14ac:dyDescent="0.25">
      <c r="A4" s="3" t="s">
        <v>1783</v>
      </c>
      <c r="B4" s="4" t="s">
        <v>7</v>
      </c>
      <c r="C4" s="4" t="s">
        <v>7</v>
      </c>
    </row>
    <row r="5" spans="1:3" ht="30" x14ac:dyDescent="0.25">
      <c r="A5" s="2" t="s">
        <v>1784</v>
      </c>
      <c r="B5" s="8">
        <v>1229752</v>
      </c>
      <c r="C5" s="8">
        <v>959907</v>
      </c>
    </row>
    <row r="6" spans="1:3" ht="30" x14ac:dyDescent="0.25">
      <c r="A6" s="2" t="s">
        <v>1785</v>
      </c>
      <c r="B6" s="6">
        <v>1162470</v>
      </c>
      <c r="C6" s="6">
        <v>907343</v>
      </c>
    </row>
    <row r="7" spans="1:3" ht="30" x14ac:dyDescent="0.25">
      <c r="A7" s="2" t="s">
        <v>1786</v>
      </c>
      <c r="B7" s="6">
        <v>1162470</v>
      </c>
      <c r="C7" s="6">
        <v>907343</v>
      </c>
    </row>
    <row r="8" spans="1:3" ht="30" x14ac:dyDescent="0.25">
      <c r="A8" s="2" t="s">
        <v>1787</v>
      </c>
      <c r="B8" s="145">
        <v>0.13700000000000001</v>
      </c>
      <c r="C8" s="145">
        <v>0.15010000000000001</v>
      </c>
    </row>
    <row r="9" spans="1:3" ht="30" x14ac:dyDescent="0.25">
      <c r="A9" s="2" t="s">
        <v>1788</v>
      </c>
      <c r="B9" s="145">
        <v>0.1295</v>
      </c>
      <c r="C9" s="145">
        <v>0.1419</v>
      </c>
    </row>
    <row r="10" spans="1:3" ht="30" x14ac:dyDescent="0.25">
      <c r="A10" s="2" t="s">
        <v>1789</v>
      </c>
      <c r="B10" s="145">
        <v>7.2400000000000006E-2</v>
      </c>
      <c r="C10" s="145">
        <v>6.9900000000000004E-2</v>
      </c>
    </row>
    <row r="11" spans="1:3" ht="45" x14ac:dyDescent="0.25">
      <c r="A11" s="2" t="s">
        <v>1790</v>
      </c>
      <c r="B11" s="6">
        <v>718334</v>
      </c>
      <c r="C11" s="6">
        <v>511612</v>
      </c>
    </row>
    <row r="12" spans="1:3" ht="45" x14ac:dyDescent="0.25">
      <c r="A12" s="2" t="s">
        <v>1791</v>
      </c>
      <c r="B12" s="6">
        <v>359167</v>
      </c>
      <c r="C12" s="6">
        <v>255806</v>
      </c>
    </row>
    <row r="13" spans="1:3" ht="45" x14ac:dyDescent="0.25">
      <c r="A13" s="2" t="s">
        <v>1792</v>
      </c>
      <c r="B13" s="6">
        <v>481640</v>
      </c>
      <c r="C13" s="6">
        <v>389622</v>
      </c>
    </row>
    <row r="14" spans="1:3" ht="30" x14ac:dyDescent="0.25">
      <c r="A14" s="2" t="s">
        <v>1793</v>
      </c>
      <c r="B14" s="145">
        <v>0.08</v>
      </c>
      <c r="C14" s="145">
        <v>0.08</v>
      </c>
    </row>
    <row r="15" spans="1:3" ht="30" x14ac:dyDescent="0.25">
      <c r="A15" s="2" t="s">
        <v>1794</v>
      </c>
      <c r="B15" s="145">
        <v>0.04</v>
      </c>
      <c r="C15" s="145">
        <v>0.04</v>
      </c>
    </row>
    <row r="16" spans="1:3" ht="45" x14ac:dyDescent="0.25">
      <c r="A16" s="2" t="s">
        <v>1795</v>
      </c>
      <c r="B16" s="145">
        <v>0.03</v>
      </c>
      <c r="C16" s="145">
        <v>0.03</v>
      </c>
    </row>
    <row r="17" spans="1:3" ht="45" x14ac:dyDescent="0.25">
      <c r="A17" s="2" t="s">
        <v>1796</v>
      </c>
      <c r="B17" s="6">
        <v>897917</v>
      </c>
      <c r="C17" s="6">
        <v>639516</v>
      </c>
    </row>
    <row r="18" spans="1:3" ht="60" x14ac:dyDescent="0.25">
      <c r="A18" s="2" t="s">
        <v>1797</v>
      </c>
      <c r="B18" s="6">
        <v>538750</v>
      </c>
      <c r="C18" s="6">
        <v>383709</v>
      </c>
    </row>
    <row r="19" spans="1:3" ht="60" x14ac:dyDescent="0.25">
      <c r="A19" s="2" t="s">
        <v>1798</v>
      </c>
      <c r="B19" s="6">
        <v>802733</v>
      </c>
      <c r="C19" s="6">
        <v>649370</v>
      </c>
    </row>
    <row r="20" spans="1:3" ht="45" x14ac:dyDescent="0.25">
      <c r="A20" s="2" t="s">
        <v>1799</v>
      </c>
      <c r="B20" s="145">
        <v>0.1</v>
      </c>
      <c r="C20" s="145">
        <v>0.1</v>
      </c>
    </row>
    <row r="21" spans="1:3" ht="60" x14ac:dyDescent="0.25">
      <c r="A21" s="2" t="s">
        <v>1800</v>
      </c>
      <c r="B21" s="145">
        <v>0.06</v>
      </c>
      <c r="C21" s="145">
        <v>0.06</v>
      </c>
    </row>
    <row r="22" spans="1:3" ht="60" x14ac:dyDescent="0.25">
      <c r="A22" s="2" t="s">
        <v>1801</v>
      </c>
      <c r="B22" s="145">
        <v>0.05</v>
      </c>
      <c r="C22" s="145">
        <v>0.05</v>
      </c>
    </row>
    <row r="23" spans="1:3" x14ac:dyDescent="0.25">
      <c r="A23" s="2" t="s">
        <v>1802</v>
      </c>
      <c r="B23" s="4" t="s">
        <v>7</v>
      </c>
      <c r="C23" s="4" t="s">
        <v>7</v>
      </c>
    </row>
    <row r="24" spans="1:3" ht="45" x14ac:dyDescent="0.25">
      <c r="A24" s="3" t="s">
        <v>1783</v>
      </c>
      <c r="B24" s="4" t="s">
        <v>7</v>
      </c>
      <c r="C24" s="4" t="s">
        <v>7</v>
      </c>
    </row>
    <row r="25" spans="1:3" ht="30" x14ac:dyDescent="0.25">
      <c r="A25" s="2" t="s">
        <v>1784</v>
      </c>
      <c r="B25" s="6">
        <v>1259768</v>
      </c>
      <c r="C25" s="6">
        <v>974702</v>
      </c>
    </row>
    <row r="26" spans="1:3" ht="30" x14ac:dyDescent="0.25">
      <c r="A26" s="2" t="s">
        <v>1785</v>
      </c>
      <c r="B26" s="6">
        <v>1192486</v>
      </c>
      <c r="C26" s="6">
        <v>922138</v>
      </c>
    </row>
    <row r="27" spans="1:3" ht="30" x14ac:dyDescent="0.25">
      <c r="A27" s="2" t="s">
        <v>1786</v>
      </c>
      <c r="B27" s="6">
        <v>1192486</v>
      </c>
      <c r="C27" s="6">
        <v>922138</v>
      </c>
    </row>
    <row r="28" spans="1:3" ht="30" x14ac:dyDescent="0.25">
      <c r="A28" s="2" t="s">
        <v>1787</v>
      </c>
      <c r="B28" s="145">
        <v>0.14019999999999999</v>
      </c>
      <c r="C28" s="145">
        <v>0.1522</v>
      </c>
    </row>
    <row r="29" spans="1:3" ht="30" x14ac:dyDescent="0.25">
      <c r="A29" s="2" t="s">
        <v>1788</v>
      </c>
      <c r="B29" s="145">
        <v>0.13270000000000001</v>
      </c>
      <c r="C29" s="145">
        <v>0.14399999999999999</v>
      </c>
    </row>
    <row r="30" spans="1:3" ht="30" x14ac:dyDescent="0.25">
      <c r="A30" s="2" t="s">
        <v>1789</v>
      </c>
      <c r="B30" s="145">
        <v>7.4200000000000002E-2</v>
      </c>
      <c r="C30" s="145">
        <v>7.0999999999999994E-2</v>
      </c>
    </row>
    <row r="31" spans="1:3" ht="45" x14ac:dyDescent="0.25">
      <c r="A31" s="2" t="s">
        <v>1790</v>
      </c>
      <c r="B31" s="6">
        <v>719005</v>
      </c>
      <c r="C31" s="6">
        <v>512171</v>
      </c>
    </row>
    <row r="32" spans="1:3" ht="45" x14ac:dyDescent="0.25">
      <c r="A32" s="2" t="s">
        <v>1791</v>
      </c>
      <c r="B32" s="6">
        <v>359502</v>
      </c>
      <c r="C32" s="6">
        <v>256086</v>
      </c>
    </row>
    <row r="33" spans="1:3" ht="45" x14ac:dyDescent="0.25">
      <c r="A33" s="2" t="s">
        <v>1792</v>
      </c>
      <c r="B33" s="8">
        <v>481892</v>
      </c>
      <c r="C33" s="8">
        <v>389831</v>
      </c>
    </row>
    <row r="34" spans="1:3" ht="30" x14ac:dyDescent="0.25">
      <c r="A34" s="2" t="s">
        <v>1793</v>
      </c>
      <c r="B34" s="145">
        <v>0.08</v>
      </c>
      <c r="C34" s="145">
        <v>0.08</v>
      </c>
    </row>
    <row r="35" spans="1:3" ht="30" x14ac:dyDescent="0.25">
      <c r="A35" s="2" t="s">
        <v>1794</v>
      </c>
      <c r="B35" s="145">
        <v>0.04</v>
      </c>
      <c r="C35" s="145">
        <v>0.04</v>
      </c>
    </row>
    <row r="36" spans="1:3" ht="45" x14ac:dyDescent="0.25">
      <c r="A36" s="2" t="s">
        <v>1795</v>
      </c>
      <c r="B36" s="145">
        <v>0.03</v>
      </c>
      <c r="C36" s="145">
        <v>0.0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803</v>
      </c>
      <c r="B1" s="9" t="s">
        <v>2</v>
      </c>
      <c r="C1" s="9"/>
      <c r="D1" s="9"/>
    </row>
    <row r="2" spans="1:4" x14ac:dyDescent="0.25">
      <c r="A2" s="9"/>
      <c r="B2" s="1" t="s">
        <v>3</v>
      </c>
      <c r="C2" s="1" t="s">
        <v>36</v>
      </c>
      <c r="D2" s="1" t="s">
        <v>95</v>
      </c>
    </row>
    <row r="3" spans="1:4" ht="30" x14ac:dyDescent="0.25">
      <c r="A3" s="3" t="s">
        <v>1804</v>
      </c>
      <c r="B3" s="4" t="s">
        <v>7</v>
      </c>
      <c r="C3" s="4" t="s">
        <v>7</v>
      </c>
      <c r="D3" s="4" t="s">
        <v>7</v>
      </c>
    </row>
    <row r="4" spans="1:4" x14ac:dyDescent="0.25">
      <c r="A4" s="2" t="s">
        <v>208</v>
      </c>
      <c r="B4" s="8">
        <v>-54039000</v>
      </c>
      <c r="C4" s="8">
        <v>-41543000</v>
      </c>
      <c r="D4" s="8">
        <v>-33742000</v>
      </c>
    </row>
    <row r="5" spans="1:4" ht="30" x14ac:dyDescent="0.25">
      <c r="A5" s="2" t="s">
        <v>1805</v>
      </c>
      <c r="B5" s="8">
        <v>203500000</v>
      </c>
      <c r="C5" s="8">
        <v>228500000</v>
      </c>
      <c r="D5" s="8">
        <v>358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9.85546875" bestFit="1" customWidth="1"/>
  </cols>
  <sheetData>
    <row r="1" spans="1:5" ht="30" x14ac:dyDescent="0.25">
      <c r="A1" s="1" t="s">
        <v>1806</v>
      </c>
      <c r="B1" s="1" t="s">
        <v>2</v>
      </c>
      <c r="C1" s="1"/>
      <c r="D1" s="1" t="s">
        <v>2</v>
      </c>
      <c r="E1" s="1"/>
    </row>
    <row r="2" spans="1:5" ht="30" x14ac:dyDescent="0.25">
      <c r="A2" s="1" t="s">
        <v>35</v>
      </c>
      <c r="B2" s="9" t="s">
        <v>3</v>
      </c>
      <c r="C2" s="9" t="s">
        <v>36</v>
      </c>
      <c r="D2" s="1" t="s">
        <v>3</v>
      </c>
      <c r="E2" s="1" t="s">
        <v>1808</v>
      </c>
    </row>
    <row r="3" spans="1:5" x14ac:dyDescent="0.25">
      <c r="A3" s="1"/>
      <c r="B3" s="9"/>
      <c r="C3" s="9"/>
      <c r="D3" s="1" t="s">
        <v>1807</v>
      </c>
      <c r="E3" s="1" t="s">
        <v>1807</v>
      </c>
    </row>
    <row r="4" spans="1:5" x14ac:dyDescent="0.25">
      <c r="A4" s="3" t="s">
        <v>1809</v>
      </c>
      <c r="B4" s="4" t="s">
        <v>7</v>
      </c>
      <c r="C4" s="4" t="s">
        <v>7</v>
      </c>
      <c r="D4" s="4" t="s">
        <v>7</v>
      </c>
      <c r="E4" s="4" t="s">
        <v>7</v>
      </c>
    </row>
    <row r="5" spans="1:5" x14ac:dyDescent="0.25">
      <c r="A5" s="2" t="s">
        <v>64</v>
      </c>
      <c r="B5" s="8">
        <v>124231</v>
      </c>
      <c r="C5" s="8">
        <v>85055</v>
      </c>
      <c r="D5" s="4" t="s">
        <v>7</v>
      </c>
      <c r="E5" s="8">
        <v>7200</v>
      </c>
    </row>
    <row r="6" spans="1:5" ht="30" x14ac:dyDescent="0.25">
      <c r="A6" s="2" t="s">
        <v>1810</v>
      </c>
      <c r="B6" s="4" t="s">
        <v>7</v>
      </c>
      <c r="C6" s="4" t="s">
        <v>7</v>
      </c>
      <c r="D6" s="145">
        <v>0.106</v>
      </c>
      <c r="E6" s="4" t="s">
        <v>7</v>
      </c>
    </row>
    <row r="7" spans="1:5" x14ac:dyDescent="0.25">
      <c r="A7" s="2" t="s">
        <v>1811</v>
      </c>
      <c r="B7" s="4" t="s">
        <v>7</v>
      </c>
      <c r="C7" s="4" t="s">
        <v>7</v>
      </c>
      <c r="D7" s="8">
        <v>383</v>
      </c>
      <c r="E7" s="4" t="s">
        <v>7</v>
      </c>
    </row>
    <row r="8" spans="1:5" ht="30" x14ac:dyDescent="0.25">
      <c r="A8" s="2" t="s">
        <v>1812</v>
      </c>
      <c r="B8" s="4" t="s">
        <v>1813</v>
      </c>
      <c r="C8" s="4" t="s">
        <v>7</v>
      </c>
      <c r="D8" s="4" t="s">
        <v>7</v>
      </c>
      <c r="E8" s="4" t="s">
        <v>7</v>
      </c>
    </row>
  </sheetData>
  <mergeCells count="2">
    <mergeCell ref="B2:B3"/>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6.140625" bestFit="1" customWidth="1"/>
    <col min="6" max="6" width="36.28515625" bestFit="1" customWidth="1"/>
    <col min="7" max="7" width="28.42578125" bestFit="1" customWidth="1"/>
    <col min="8" max="8" width="30.42578125" bestFit="1" customWidth="1"/>
    <col min="9" max="9" width="31" bestFit="1" customWidth="1"/>
    <col min="10" max="10" width="31.140625" bestFit="1" customWidth="1"/>
    <col min="11" max="11" width="29" bestFit="1" customWidth="1"/>
    <col min="12" max="12" width="29.7109375" bestFit="1" customWidth="1"/>
    <col min="13" max="14" width="35.5703125" bestFit="1" customWidth="1"/>
  </cols>
  <sheetData>
    <row r="1" spans="1:14" ht="45" x14ac:dyDescent="0.25">
      <c r="A1" s="1" t="s">
        <v>1814</v>
      </c>
      <c r="B1" s="9" t="s">
        <v>3</v>
      </c>
      <c r="C1" s="9" t="s">
        <v>36</v>
      </c>
      <c r="D1" s="1" t="s">
        <v>3</v>
      </c>
      <c r="E1" s="1" t="s">
        <v>3</v>
      </c>
      <c r="F1" s="1" t="s">
        <v>3</v>
      </c>
      <c r="G1" s="1" t="s">
        <v>3</v>
      </c>
      <c r="H1" s="1" t="s">
        <v>3</v>
      </c>
      <c r="I1" s="1" t="s">
        <v>3</v>
      </c>
      <c r="J1" s="1" t="s">
        <v>3</v>
      </c>
      <c r="K1" s="1" t="s">
        <v>3</v>
      </c>
      <c r="L1" s="1" t="s">
        <v>3</v>
      </c>
      <c r="M1" s="1" t="s">
        <v>3</v>
      </c>
      <c r="N1" s="1" t="s">
        <v>3</v>
      </c>
    </row>
    <row r="2" spans="1:14" ht="30" x14ac:dyDescent="0.25">
      <c r="A2" s="1" t="s">
        <v>35</v>
      </c>
      <c r="B2" s="9"/>
      <c r="C2" s="9"/>
      <c r="D2" s="1" t="s">
        <v>1815</v>
      </c>
      <c r="E2" s="1" t="s">
        <v>1816</v>
      </c>
      <c r="F2" s="1" t="s">
        <v>1817</v>
      </c>
      <c r="G2" s="1" t="s">
        <v>1818</v>
      </c>
      <c r="H2" s="1" t="s">
        <v>1819</v>
      </c>
      <c r="I2" s="1" t="s">
        <v>1820</v>
      </c>
      <c r="J2" s="1" t="s">
        <v>1821</v>
      </c>
      <c r="K2" s="1" t="s">
        <v>1822</v>
      </c>
      <c r="L2" s="1" t="s">
        <v>1823</v>
      </c>
      <c r="M2" s="1" t="s">
        <v>1222</v>
      </c>
      <c r="N2" s="1" t="s">
        <v>1227</v>
      </c>
    </row>
    <row r="3" spans="1:14" x14ac:dyDescent="0.25">
      <c r="A3" s="1"/>
      <c r="B3" s="9"/>
      <c r="C3" s="9"/>
      <c r="D3" s="1"/>
      <c r="E3" s="1"/>
      <c r="F3" s="1"/>
      <c r="G3" s="1"/>
      <c r="H3" s="1"/>
      <c r="I3" s="1"/>
      <c r="J3" s="1"/>
      <c r="K3" s="1"/>
      <c r="L3" s="1"/>
      <c r="M3" s="1" t="s">
        <v>1815</v>
      </c>
      <c r="N3" s="1" t="s">
        <v>1815</v>
      </c>
    </row>
    <row r="4" spans="1:14" x14ac:dyDescent="0.25">
      <c r="A4" s="3" t="s">
        <v>1809</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996</v>
      </c>
      <c r="B5" s="4" t="s">
        <v>7</v>
      </c>
      <c r="C5" s="4" t="s">
        <v>7</v>
      </c>
      <c r="D5" s="5">
        <v>37103</v>
      </c>
      <c r="E5" s="5">
        <v>37848</v>
      </c>
      <c r="F5" s="5">
        <v>37985</v>
      </c>
      <c r="G5" s="5">
        <v>37889</v>
      </c>
      <c r="H5" s="5">
        <v>37974</v>
      </c>
      <c r="I5" s="5">
        <v>38686</v>
      </c>
      <c r="J5" s="5">
        <v>38807</v>
      </c>
      <c r="K5" s="5">
        <v>38517</v>
      </c>
      <c r="L5" s="5">
        <v>38891</v>
      </c>
      <c r="M5" s="4" t="s">
        <v>7</v>
      </c>
      <c r="N5" s="4" t="s">
        <v>7</v>
      </c>
    </row>
    <row r="6" spans="1:14" x14ac:dyDescent="0.25">
      <c r="A6" s="2" t="s">
        <v>1824</v>
      </c>
      <c r="B6" s="4" t="s">
        <v>7</v>
      </c>
      <c r="C6" s="4" t="s">
        <v>7</v>
      </c>
      <c r="D6" s="8">
        <v>15000</v>
      </c>
      <c r="E6" s="8">
        <v>12500</v>
      </c>
      <c r="F6" s="8">
        <v>12500</v>
      </c>
      <c r="G6" s="8">
        <v>10000</v>
      </c>
      <c r="H6" s="8">
        <v>5000</v>
      </c>
      <c r="I6" s="8">
        <v>15500</v>
      </c>
      <c r="J6" s="8">
        <v>12000</v>
      </c>
      <c r="K6" s="8">
        <v>18000</v>
      </c>
      <c r="L6" s="8">
        <v>20000</v>
      </c>
      <c r="M6" s="4" t="s">
        <v>7</v>
      </c>
      <c r="N6" s="4" t="s">
        <v>7</v>
      </c>
    </row>
    <row r="7" spans="1:14" ht="30" x14ac:dyDescent="0.25">
      <c r="A7" s="2" t="s">
        <v>1825</v>
      </c>
      <c r="B7" s="4" t="s">
        <v>7</v>
      </c>
      <c r="C7" s="4" t="s">
        <v>7</v>
      </c>
      <c r="D7" s="4" t="s">
        <v>1826</v>
      </c>
      <c r="E7" s="4" t="s">
        <v>1827</v>
      </c>
      <c r="F7" s="4" t="s">
        <v>1828</v>
      </c>
      <c r="G7" s="4" t="s">
        <v>1827</v>
      </c>
      <c r="H7" s="4" t="s">
        <v>1828</v>
      </c>
      <c r="I7" s="4" t="s">
        <v>1829</v>
      </c>
      <c r="J7" s="4" t="s">
        <v>1829</v>
      </c>
      <c r="K7" s="4" t="s">
        <v>1830</v>
      </c>
      <c r="L7" s="4" t="s">
        <v>1831</v>
      </c>
      <c r="M7" s="4" t="s">
        <v>7</v>
      </c>
      <c r="N7" s="4" t="s">
        <v>7</v>
      </c>
    </row>
    <row r="8" spans="1:14" ht="30" x14ac:dyDescent="0.25">
      <c r="A8" s="2" t="s">
        <v>1832</v>
      </c>
      <c r="B8" s="4" t="s">
        <v>7</v>
      </c>
      <c r="C8" s="4" t="s">
        <v>7</v>
      </c>
      <c r="D8" s="4" t="s">
        <v>7</v>
      </c>
      <c r="E8" s="145">
        <v>0.03</v>
      </c>
      <c r="F8" s="145">
        <v>2.8500000000000001E-2</v>
      </c>
      <c r="G8" s="145">
        <v>0.03</v>
      </c>
      <c r="H8" s="145">
        <v>2.8500000000000001E-2</v>
      </c>
      <c r="I8" s="145">
        <v>1.3899999999999999E-2</v>
      </c>
      <c r="J8" s="145">
        <v>1.3899999999999999E-2</v>
      </c>
      <c r="K8" s="145">
        <v>1.6799999999999999E-2</v>
      </c>
      <c r="L8" s="145">
        <v>1.6E-2</v>
      </c>
      <c r="M8" s="145">
        <v>3.5799999999999998E-2</v>
      </c>
      <c r="N8" s="145">
        <v>0.125</v>
      </c>
    </row>
    <row r="9" spans="1:14" ht="30" x14ac:dyDescent="0.25">
      <c r="A9" s="2" t="s">
        <v>1833</v>
      </c>
      <c r="B9" s="8">
        <v>124231</v>
      </c>
      <c r="C9" s="8">
        <v>85055</v>
      </c>
      <c r="D9" s="8">
        <v>15464</v>
      </c>
      <c r="E9" s="8">
        <v>12887</v>
      </c>
      <c r="F9" s="8">
        <v>12887</v>
      </c>
      <c r="G9" s="8">
        <v>10310</v>
      </c>
      <c r="H9" s="8">
        <v>5155</v>
      </c>
      <c r="I9" s="8">
        <v>15980</v>
      </c>
      <c r="J9" s="8">
        <v>12372</v>
      </c>
      <c r="K9" s="8">
        <v>18557</v>
      </c>
      <c r="L9" s="8">
        <v>20619</v>
      </c>
      <c r="M9" s="4" t="s">
        <v>7</v>
      </c>
      <c r="N9" s="4" t="s">
        <v>7</v>
      </c>
    </row>
    <row r="10" spans="1:14" x14ac:dyDescent="0.25">
      <c r="A10" s="2" t="s">
        <v>946</v>
      </c>
      <c r="B10" s="4" t="s">
        <v>7</v>
      </c>
      <c r="C10" s="4" t="s">
        <v>7</v>
      </c>
      <c r="D10" s="4" t="s">
        <v>1834</v>
      </c>
      <c r="E10" s="4" t="s">
        <v>1835</v>
      </c>
      <c r="F10" s="4" t="s">
        <v>1836</v>
      </c>
      <c r="G10" s="4" t="s">
        <v>1837</v>
      </c>
      <c r="H10" s="4" t="s">
        <v>1838</v>
      </c>
      <c r="I10" s="4" t="s">
        <v>1839</v>
      </c>
      <c r="J10" s="4" t="s">
        <v>1840</v>
      </c>
      <c r="K10" s="4" t="s">
        <v>1841</v>
      </c>
      <c r="L10" s="4" t="s">
        <v>1842</v>
      </c>
      <c r="M10" s="4" t="s">
        <v>7</v>
      </c>
      <c r="N10" s="4" t="s">
        <v>7</v>
      </c>
    </row>
  </sheetData>
  <mergeCells count="2">
    <mergeCell ref="B1:B3"/>
    <mergeCell ref="C1: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5.28515625" customWidth="1"/>
    <col min="5" max="5" width="25.140625" customWidth="1"/>
    <col min="6" max="6" width="5.28515625" customWidth="1"/>
    <col min="7" max="7" width="25.85546875" customWidth="1"/>
    <col min="8" max="8" width="5.28515625" customWidth="1"/>
    <col min="9" max="9" width="18" customWidth="1"/>
    <col min="10" max="10" width="5.28515625" customWidth="1"/>
  </cols>
  <sheetData>
    <row r="1" spans="1:10" ht="15" customHeight="1" x14ac:dyDescent="0.25">
      <c r="A1" s="9" t="s">
        <v>35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4</v>
      </c>
      <c r="B3" s="38" t="s">
        <v>7</v>
      </c>
      <c r="C3" s="38"/>
      <c r="D3" s="38"/>
      <c r="E3" s="38"/>
      <c r="F3" s="38"/>
      <c r="G3" s="38"/>
      <c r="H3" s="38"/>
      <c r="I3" s="38"/>
      <c r="J3" s="38"/>
    </row>
    <row r="4" spans="1:10" ht="15" customHeight="1" x14ac:dyDescent="0.25">
      <c r="A4" s="39" t="s">
        <v>353</v>
      </c>
      <c r="B4" s="38" t="s">
        <v>7</v>
      </c>
      <c r="C4" s="38"/>
      <c r="D4" s="38"/>
      <c r="E4" s="38"/>
      <c r="F4" s="38"/>
      <c r="G4" s="38"/>
      <c r="H4" s="38"/>
      <c r="I4" s="38"/>
      <c r="J4" s="38"/>
    </row>
    <row r="5" spans="1:10" x14ac:dyDescent="0.25">
      <c r="A5" s="39"/>
      <c r="B5" s="10">
        <v>3</v>
      </c>
      <c r="C5" s="10" t="s">
        <v>353</v>
      </c>
    </row>
    <row r="6" spans="1:10" x14ac:dyDescent="0.25">
      <c r="A6" s="39"/>
      <c r="B6" s="38"/>
      <c r="C6" s="38"/>
      <c r="D6" s="38"/>
      <c r="E6" s="38"/>
      <c r="F6" s="38"/>
      <c r="G6" s="38"/>
      <c r="H6" s="38"/>
      <c r="I6" s="38"/>
      <c r="J6" s="38"/>
    </row>
    <row r="7" spans="1:10" x14ac:dyDescent="0.25">
      <c r="A7" s="39"/>
      <c r="B7" s="41" t="s">
        <v>355</v>
      </c>
      <c r="C7" s="41"/>
      <c r="D7" s="41"/>
      <c r="E7" s="41"/>
      <c r="F7" s="41"/>
      <c r="G7" s="41"/>
      <c r="H7" s="41"/>
      <c r="I7" s="41"/>
      <c r="J7" s="41"/>
    </row>
    <row r="8" spans="1:10" x14ac:dyDescent="0.25">
      <c r="A8" s="39"/>
      <c r="B8" s="38"/>
      <c r="C8" s="38"/>
      <c r="D8" s="38"/>
      <c r="E8" s="38"/>
      <c r="F8" s="38"/>
      <c r="G8" s="38"/>
      <c r="H8" s="38"/>
      <c r="I8" s="38"/>
      <c r="J8" s="38"/>
    </row>
    <row r="9" spans="1:10" x14ac:dyDescent="0.25">
      <c r="A9" s="39"/>
      <c r="B9" s="43"/>
      <c r="C9" s="43"/>
      <c r="D9" s="43"/>
      <c r="E9" s="43"/>
      <c r="F9" s="43"/>
      <c r="G9" s="43"/>
      <c r="H9" s="43"/>
      <c r="I9" s="43"/>
      <c r="J9" s="43"/>
    </row>
    <row r="10" spans="1:10" x14ac:dyDescent="0.25">
      <c r="A10" s="39"/>
      <c r="B10" s="4"/>
      <c r="C10" s="4"/>
      <c r="D10" s="4"/>
      <c r="E10" s="4"/>
      <c r="F10" s="4"/>
      <c r="G10" s="4"/>
      <c r="H10" s="4"/>
      <c r="I10" s="4"/>
      <c r="J10" s="4"/>
    </row>
    <row r="11" spans="1:10" x14ac:dyDescent="0.25">
      <c r="A11" s="39"/>
      <c r="B11" s="34"/>
      <c r="C11" s="34" t="s">
        <v>268</v>
      </c>
      <c r="D11" s="35" t="s">
        <v>50</v>
      </c>
      <c r="E11" s="35"/>
      <c r="F11" s="34"/>
      <c r="G11" s="34"/>
      <c r="H11" s="35" t="s">
        <v>356</v>
      </c>
      <c r="I11" s="35"/>
      <c r="J11" s="34"/>
    </row>
    <row r="12" spans="1:10" ht="15.75" thickBot="1" x14ac:dyDescent="0.3">
      <c r="A12" s="39"/>
      <c r="B12" s="34"/>
      <c r="C12" s="34"/>
      <c r="D12" s="32"/>
      <c r="E12" s="32"/>
      <c r="F12" s="34"/>
      <c r="G12" s="34"/>
      <c r="H12" s="32" t="s">
        <v>357</v>
      </c>
      <c r="I12" s="32"/>
      <c r="J12" s="34"/>
    </row>
    <row r="13" spans="1:10" x14ac:dyDescent="0.25">
      <c r="A13" s="39"/>
      <c r="B13" s="12"/>
      <c r="C13" s="12" t="s">
        <v>268</v>
      </c>
      <c r="D13" s="35" t="s">
        <v>358</v>
      </c>
      <c r="E13" s="35"/>
      <c r="F13" s="35"/>
      <c r="G13" s="35"/>
      <c r="H13" s="35"/>
      <c r="I13" s="35"/>
      <c r="J13" s="12"/>
    </row>
    <row r="14" spans="1:10" x14ac:dyDescent="0.25">
      <c r="A14" s="39"/>
      <c r="B14" s="15" t="s">
        <v>359</v>
      </c>
      <c r="C14" s="17" t="s">
        <v>268</v>
      </c>
      <c r="D14" s="18" t="s">
        <v>267</v>
      </c>
      <c r="E14" s="19">
        <v>924537</v>
      </c>
      <c r="F14" s="20" t="s">
        <v>268</v>
      </c>
      <c r="G14" s="17"/>
      <c r="H14" s="18" t="s">
        <v>267</v>
      </c>
      <c r="I14" s="19">
        <v>20996</v>
      </c>
      <c r="J14" s="20" t="s">
        <v>268</v>
      </c>
    </row>
    <row r="15" spans="1:10" x14ac:dyDescent="0.25">
      <c r="A15" s="39"/>
      <c r="B15" s="21" t="s">
        <v>360</v>
      </c>
      <c r="C15" s="12" t="s">
        <v>268</v>
      </c>
      <c r="D15" s="4"/>
      <c r="E15" s="4"/>
      <c r="F15" s="4"/>
      <c r="G15" s="12"/>
      <c r="H15" s="4"/>
      <c r="I15" s="4"/>
      <c r="J15" s="4"/>
    </row>
    <row r="16" spans="1:10" x14ac:dyDescent="0.25">
      <c r="A16" s="39"/>
      <c r="B16" s="22" t="s">
        <v>361</v>
      </c>
      <c r="C16" s="17" t="s">
        <v>268</v>
      </c>
      <c r="D16" s="20"/>
      <c r="E16" s="56" t="s">
        <v>362</v>
      </c>
      <c r="F16" s="20" t="s">
        <v>268</v>
      </c>
      <c r="G16" s="17"/>
      <c r="H16" s="18"/>
      <c r="I16" s="23" t="s">
        <v>363</v>
      </c>
      <c r="J16" s="20" t="s">
        <v>308</v>
      </c>
    </row>
    <row r="17" spans="1:10" x14ac:dyDescent="0.25">
      <c r="A17" s="39"/>
      <c r="B17" s="21" t="s">
        <v>364</v>
      </c>
      <c r="C17" s="12" t="s">
        <v>268</v>
      </c>
      <c r="D17" s="4"/>
      <c r="E17" s="4"/>
      <c r="F17" s="4"/>
      <c r="G17" s="12"/>
      <c r="H17" s="4"/>
      <c r="I17" s="4"/>
      <c r="J17" s="4"/>
    </row>
    <row r="18" spans="1:10" x14ac:dyDescent="0.25">
      <c r="A18" s="39"/>
      <c r="B18" s="22" t="s">
        <v>365</v>
      </c>
      <c r="C18" s="17" t="s">
        <v>268</v>
      </c>
      <c r="D18" s="18"/>
      <c r="E18" s="19">
        <v>6077</v>
      </c>
      <c r="F18" s="20" t="s">
        <v>268</v>
      </c>
      <c r="G18" s="17"/>
      <c r="H18" s="20"/>
      <c r="I18" s="56" t="s">
        <v>362</v>
      </c>
      <c r="J18" s="20" t="s">
        <v>268</v>
      </c>
    </row>
    <row r="19" spans="1:10" x14ac:dyDescent="0.25">
      <c r="A19" s="39"/>
      <c r="B19" s="49" t="s">
        <v>366</v>
      </c>
      <c r="C19" s="12" t="s">
        <v>268</v>
      </c>
      <c r="D19" s="27"/>
      <c r="E19" s="48">
        <v>2102</v>
      </c>
      <c r="F19" s="29" t="s">
        <v>268</v>
      </c>
      <c r="G19" s="12"/>
      <c r="H19" s="29"/>
      <c r="I19" s="57" t="s">
        <v>362</v>
      </c>
      <c r="J19" s="29" t="s">
        <v>268</v>
      </c>
    </row>
    <row r="20" spans="1:10" x14ac:dyDescent="0.25">
      <c r="A20" s="39"/>
      <c r="B20" s="22" t="s">
        <v>367</v>
      </c>
      <c r="C20" s="17" t="s">
        <v>268</v>
      </c>
      <c r="D20" s="18"/>
      <c r="E20" s="19">
        <v>274119</v>
      </c>
      <c r="F20" s="20" t="s">
        <v>268</v>
      </c>
      <c r="G20" s="17"/>
      <c r="H20" s="18"/>
      <c r="I20" s="19">
        <v>12392</v>
      </c>
      <c r="J20" s="20" t="s">
        <v>268</v>
      </c>
    </row>
    <row r="21" spans="1:10" ht="26.25" thickBot="1" x14ac:dyDescent="0.3">
      <c r="A21" s="39"/>
      <c r="B21" s="49" t="s">
        <v>368</v>
      </c>
      <c r="C21" s="12" t="s">
        <v>268</v>
      </c>
      <c r="D21" s="27"/>
      <c r="E21" s="48">
        <v>10327</v>
      </c>
      <c r="F21" s="29" t="s">
        <v>268</v>
      </c>
      <c r="G21" s="12"/>
      <c r="H21" s="29"/>
      <c r="I21" s="57" t="s">
        <v>362</v>
      </c>
      <c r="J21" s="29" t="s">
        <v>268</v>
      </c>
    </row>
    <row r="22" spans="1:10" x14ac:dyDescent="0.25">
      <c r="A22" s="39"/>
      <c r="B22" s="24"/>
      <c r="C22" s="24" t="s">
        <v>268</v>
      </c>
      <c r="D22" s="30"/>
      <c r="E22" s="30"/>
      <c r="F22" s="24"/>
      <c r="G22" s="24"/>
      <c r="H22" s="30"/>
      <c r="I22" s="30"/>
      <c r="J22" s="24"/>
    </row>
    <row r="23" spans="1:10" x14ac:dyDescent="0.25">
      <c r="A23" s="39"/>
      <c r="B23" s="31" t="s">
        <v>369</v>
      </c>
      <c r="C23" s="17" t="s">
        <v>268</v>
      </c>
      <c r="D23" s="18"/>
      <c r="E23" s="19">
        <v>1217162</v>
      </c>
      <c r="F23" s="20" t="s">
        <v>268</v>
      </c>
      <c r="G23" s="17"/>
      <c r="H23" s="18"/>
      <c r="I23" s="19">
        <v>26159</v>
      </c>
      <c r="J23" s="20" t="s">
        <v>268</v>
      </c>
    </row>
    <row r="24" spans="1:10" x14ac:dyDescent="0.25">
      <c r="A24" s="39"/>
      <c r="B24" s="21" t="s">
        <v>360</v>
      </c>
      <c r="C24" s="12" t="s">
        <v>268</v>
      </c>
      <c r="D24" s="4"/>
      <c r="E24" s="4"/>
      <c r="F24" s="4"/>
      <c r="G24" s="12"/>
      <c r="H24" s="4"/>
      <c r="I24" s="4"/>
      <c r="J24" s="4"/>
    </row>
    <row r="25" spans="1:10" x14ac:dyDescent="0.25">
      <c r="A25" s="39"/>
      <c r="B25" s="22" t="s">
        <v>361</v>
      </c>
      <c r="C25" s="17" t="s">
        <v>268</v>
      </c>
      <c r="D25" s="20"/>
      <c r="E25" s="56" t="s">
        <v>362</v>
      </c>
      <c r="F25" s="20" t="s">
        <v>268</v>
      </c>
      <c r="G25" s="17"/>
      <c r="H25" s="18"/>
      <c r="I25" s="23" t="s">
        <v>370</v>
      </c>
      <c r="J25" s="20" t="s">
        <v>308</v>
      </c>
    </row>
    <row r="26" spans="1:10" x14ac:dyDescent="0.25">
      <c r="A26" s="39"/>
      <c r="B26" s="21" t="s">
        <v>364</v>
      </c>
      <c r="C26" s="12" t="s">
        <v>268</v>
      </c>
      <c r="D26" s="4"/>
      <c r="E26" s="4"/>
      <c r="F26" s="4"/>
      <c r="G26" s="12"/>
      <c r="H26" s="4"/>
      <c r="I26" s="4"/>
      <c r="J26" s="4"/>
    </row>
    <row r="27" spans="1:10" x14ac:dyDescent="0.25">
      <c r="A27" s="39"/>
      <c r="B27" s="22" t="s">
        <v>371</v>
      </c>
      <c r="C27" s="17" t="s">
        <v>268</v>
      </c>
      <c r="D27" s="18"/>
      <c r="E27" s="23" t="s">
        <v>372</v>
      </c>
      <c r="F27" s="20" t="s">
        <v>308</v>
      </c>
      <c r="G27" s="17"/>
      <c r="H27" s="18"/>
      <c r="I27" s="19">
        <v>2110</v>
      </c>
      <c r="J27" s="20" t="s">
        <v>268</v>
      </c>
    </row>
    <row r="28" spans="1:10" ht="25.5" x14ac:dyDescent="0.25">
      <c r="A28" s="39"/>
      <c r="B28" s="49" t="s">
        <v>373</v>
      </c>
      <c r="C28" s="12" t="s">
        <v>268</v>
      </c>
      <c r="D28" s="27"/>
      <c r="E28" s="48">
        <v>15007</v>
      </c>
      <c r="F28" s="29" t="s">
        <v>268</v>
      </c>
      <c r="G28" s="12"/>
      <c r="H28" s="29"/>
      <c r="I28" s="57" t="s">
        <v>362</v>
      </c>
      <c r="J28" s="29" t="s">
        <v>268</v>
      </c>
    </row>
    <row r="29" spans="1:10" ht="25.5" x14ac:dyDescent="0.25">
      <c r="A29" s="39"/>
      <c r="B29" s="22" t="s">
        <v>374</v>
      </c>
      <c r="C29" s="17" t="s">
        <v>268</v>
      </c>
      <c r="D29" s="18"/>
      <c r="E29" s="19">
        <v>117544</v>
      </c>
      <c r="F29" s="20" t="s">
        <v>268</v>
      </c>
      <c r="G29" s="17"/>
      <c r="H29" s="18"/>
      <c r="I29" s="19">
        <v>1514</v>
      </c>
      <c r="J29" s="20" t="s">
        <v>268</v>
      </c>
    </row>
    <row r="30" spans="1:10" ht="15.75" thickBot="1" x14ac:dyDescent="0.3">
      <c r="A30" s="39"/>
      <c r="B30" s="49" t="s">
        <v>375</v>
      </c>
      <c r="C30" s="12" t="s">
        <v>268</v>
      </c>
      <c r="D30" s="27"/>
      <c r="E30" s="48">
        <v>323032</v>
      </c>
      <c r="F30" s="29" t="s">
        <v>268</v>
      </c>
      <c r="G30" s="12"/>
      <c r="H30" s="27"/>
      <c r="I30" s="48">
        <v>18411</v>
      </c>
      <c r="J30" s="29" t="s">
        <v>268</v>
      </c>
    </row>
    <row r="31" spans="1:10" x14ac:dyDescent="0.25">
      <c r="A31" s="39"/>
      <c r="B31" s="24"/>
      <c r="C31" s="24" t="s">
        <v>268</v>
      </c>
      <c r="D31" s="30"/>
      <c r="E31" s="30"/>
      <c r="F31" s="24"/>
      <c r="G31" s="24"/>
      <c r="H31" s="30"/>
      <c r="I31" s="30"/>
      <c r="J31" s="24"/>
    </row>
    <row r="32" spans="1:10" ht="15.75" thickBot="1" x14ac:dyDescent="0.3">
      <c r="A32" s="39"/>
      <c r="B32" s="31" t="s">
        <v>376</v>
      </c>
      <c r="C32" s="17" t="s">
        <v>268</v>
      </c>
      <c r="D32" s="18" t="s">
        <v>267</v>
      </c>
      <c r="E32" s="19">
        <v>1671520</v>
      </c>
      <c r="F32" s="20" t="s">
        <v>268</v>
      </c>
      <c r="G32" s="17"/>
      <c r="H32" s="18" t="s">
        <v>267</v>
      </c>
      <c r="I32" s="19">
        <v>42049</v>
      </c>
      <c r="J32" s="20" t="s">
        <v>268</v>
      </c>
    </row>
    <row r="33" spans="1:10" ht="15.75" thickTop="1" x14ac:dyDescent="0.25">
      <c r="A33" s="39"/>
      <c r="B33" s="24"/>
      <c r="C33" s="24" t="s">
        <v>268</v>
      </c>
      <c r="D33" s="25"/>
      <c r="E33" s="25"/>
      <c r="F33" s="24"/>
      <c r="G33" s="24"/>
      <c r="H33" s="25"/>
      <c r="I33" s="25"/>
      <c r="J33" s="24"/>
    </row>
    <row r="34" spans="1:10" x14ac:dyDescent="0.25">
      <c r="A34" s="39"/>
      <c r="B34" s="38"/>
      <c r="C34" s="38"/>
      <c r="D34" s="38"/>
      <c r="E34" s="38"/>
      <c r="F34" s="38"/>
      <c r="G34" s="38"/>
      <c r="H34" s="38"/>
      <c r="I34" s="38"/>
      <c r="J34" s="38"/>
    </row>
    <row r="35" spans="1:10" ht="25.5" customHeight="1" x14ac:dyDescent="0.25">
      <c r="A35" s="39"/>
      <c r="B35" s="41" t="s">
        <v>377</v>
      </c>
      <c r="C35" s="41"/>
      <c r="D35" s="41"/>
      <c r="E35" s="41"/>
      <c r="F35" s="41"/>
      <c r="G35" s="41"/>
      <c r="H35" s="41"/>
      <c r="I35" s="41"/>
      <c r="J35" s="41"/>
    </row>
    <row r="36" spans="1:10" x14ac:dyDescent="0.25">
      <c r="A36" s="39"/>
      <c r="B36" s="38"/>
      <c r="C36" s="38"/>
      <c r="D36" s="38"/>
      <c r="E36" s="38"/>
      <c r="F36" s="38"/>
      <c r="G36" s="38"/>
      <c r="H36" s="38"/>
      <c r="I36" s="38"/>
      <c r="J36" s="38"/>
    </row>
    <row r="37" spans="1:10" ht="25.5" customHeight="1" x14ac:dyDescent="0.25">
      <c r="A37" s="39"/>
      <c r="B37" s="41" t="s">
        <v>378</v>
      </c>
      <c r="C37" s="41"/>
      <c r="D37" s="41"/>
      <c r="E37" s="41"/>
      <c r="F37" s="41"/>
      <c r="G37" s="41"/>
      <c r="H37" s="41"/>
      <c r="I37" s="41"/>
      <c r="J37" s="41"/>
    </row>
    <row r="38" spans="1:10" x14ac:dyDescent="0.25">
      <c r="A38" s="39"/>
      <c r="B38" s="38"/>
      <c r="C38" s="38"/>
      <c r="D38" s="38"/>
      <c r="E38" s="38"/>
      <c r="F38" s="38"/>
      <c r="G38" s="38"/>
      <c r="H38" s="38"/>
      <c r="I38" s="38"/>
      <c r="J38" s="38"/>
    </row>
    <row r="39" spans="1:10" x14ac:dyDescent="0.25">
      <c r="A39" s="39"/>
      <c r="B39" s="43"/>
      <c r="C39" s="43"/>
      <c r="D39" s="43"/>
      <c r="E39" s="43"/>
      <c r="F39" s="43"/>
      <c r="G39" s="43"/>
      <c r="H39" s="43"/>
      <c r="I39" s="43"/>
      <c r="J39" s="43"/>
    </row>
    <row r="40" spans="1:10" x14ac:dyDescent="0.25">
      <c r="A40" s="39"/>
      <c r="B40" s="4"/>
      <c r="C40" s="4"/>
      <c r="D40" s="4"/>
      <c r="E40" s="4"/>
      <c r="F40" s="4"/>
    </row>
    <row r="41" spans="1:10" x14ac:dyDescent="0.25">
      <c r="A41" s="39"/>
      <c r="B41" s="15">
        <v>2014</v>
      </c>
      <c r="C41" s="17" t="s">
        <v>268</v>
      </c>
      <c r="D41" s="18" t="s">
        <v>267</v>
      </c>
      <c r="E41" s="19">
        <v>7656</v>
      </c>
      <c r="F41" s="20" t="s">
        <v>268</v>
      </c>
    </row>
    <row r="42" spans="1:10" x14ac:dyDescent="0.25">
      <c r="A42" s="39"/>
      <c r="B42" s="21">
        <v>2015</v>
      </c>
      <c r="C42" s="12" t="s">
        <v>268</v>
      </c>
      <c r="D42" s="27"/>
      <c r="E42" s="48">
        <v>6602</v>
      </c>
      <c r="F42" s="29" t="s">
        <v>268</v>
      </c>
    </row>
    <row r="43" spans="1:10" x14ac:dyDescent="0.25">
      <c r="A43" s="39"/>
      <c r="B43" s="15">
        <v>2016</v>
      </c>
      <c r="C43" s="17" t="s">
        <v>268</v>
      </c>
      <c r="D43" s="18"/>
      <c r="E43" s="19">
        <v>5844</v>
      </c>
      <c r="F43" s="20" t="s">
        <v>268</v>
      </c>
    </row>
    <row r="44" spans="1:10" x14ac:dyDescent="0.25">
      <c r="A44" s="39"/>
      <c r="B44" s="21">
        <v>2017</v>
      </c>
      <c r="C44" s="12" t="s">
        <v>268</v>
      </c>
      <c r="D44" s="27"/>
      <c r="E44" s="48">
        <v>3883</v>
      </c>
      <c r="F44" s="29" t="s">
        <v>268</v>
      </c>
    </row>
    <row r="45" spans="1:10" x14ac:dyDescent="0.25">
      <c r="A45" s="39"/>
      <c r="B45" s="15">
        <v>2018</v>
      </c>
      <c r="C45" s="17" t="s">
        <v>268</v>
      </c>
      <c r="D45" s="18"/>
      <c r="E45" s="19">
        <v>3168</v>
      </c>
      <c r="F45" s="20" t="s">
        <v>268</v>
      </c>
    </row>
    <row r="46" spans="1:10" ht="15.75" thickBot="1" x14ac:dyDescent="0.3">
      <c r="A46" s="39"/>
      <c r="B46" s="21" t="s">
        <v>379</v>
      </c>
      <c r="C46" s="12" t="s">
        <v>268</v>
      </c>
      <c r="D46" s="27"/>
      <c r="E46" s="48">
        <v>14896</v>
      </c>
      <c r="F46" s="29" t="s">
        <v>268</v>
      </c>
    </row>
    <row r="47" spans="1:10" x14ac:dyDescent="0.25">
      <c r="A47" s="39"/>
      <c r="B47" s="24"/>
      <c r="C47" s="24" t="s">
        <v>268</v>
      </c>
      <c r="D47" s="30"/>
      <c r="E47" s="30"/>
      <c r="F47" s="24"/>
    </row>
    <row r="48" spans="1:10" ht="15.75" thickBot="1" x14ac:dyDescent="0.3">
      <c r="A48" s="39"/>
      <c r="B48" s="22" t="s">
        <v>143</v>
      </c>
      <c r="C48" s="17" t="s">
        <v>268</v>
      </c>
      <c r="D48" s="18" t="s">
        <v>267</v>
      </c>
      <c r="E48" s="19">
        <v>42049</v>
      </c>
      <c r="F48" s="20" t="s">
        <v>268</v>
      </c>
    </row>
    <row r="49" spans="1:6" ht="15.75" thickTop="1" x14ac:dyDescent="0.25">
      <c r="A49" s="39"/>
      <c r="B49" s="24"/>
      <c r="C49" s="24" t="s">
        <v>268</v>
      </c>
      <c r="D49" s="25"/>
      <c r="E49" s="25"/>
      <c r="F49" s="24"/>
    </row>
  </sheetData>
  <mergeCells count="25">
    <mergeCell ref="B38:J38"/>
    <mergeCell ref="B39:J39"/>
    <mergeCell ref="B8:J8"/>
    <mergeCell ref="B9:J9"/>
    <mergeCell ref="B34:J34"/>
    <mergeCell ref="B35:J35"/>
    <mergeCell ref="B36:J36"/>
    <mergeCell ref="B37:J37"/>
    <mergeCell ref="J11:J12"/>
    <mergeCell ref="D13:I13"/>
    <mergeCell ref="A1:A2"/>
    <mergeCell ref="B1:J1"/>
    <mergeCell ref="B2:J2"/>
    <mergeCell ref="B3:J3"/>
    <mergeCell ref="A4:A49"/>
    <mergeCell ref="B4:J4"/>
    <mergeCell ref="B6:J6"/>
    <mergeCell ref="B7:J7"/>
    <mergeCell ref="B11:B12"/>
    <mergeCell ref="C11:C12"/>
    <mergeCell ref="D11:E12"/>
    <mergeCell ref="F11:F12"/>
    <mergeCell ref="G11:G12"/>
    <mergeCell ref="H11:I11"/>
    <mergeCell ref="H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43</v>
      </c>
      <c r="B1" s="1" t="s">
        <v>2</v>
      </c>
    </row>
    <row r="2" spans="1:2" x14ac:dyDescent="0.25">
      <c r="A2" s="9"/>
      <c r="B2" s="1" t="s">
        <v>3</v>
      </c>
    </row>
    <row r="3" spans="1:2" x14ac:dyDescent="0.25">
      <c r="A3" s="9"/>
      <c r="B3" s="1" t="s">
        <v>1385</v>
      </c>
    </row>
    <row r="4" spans="1:2" x14ac:dyDescent="0.25">
      <c r="A4" s="3" t="s">
        <v>1809</v>
      </c>
      <c r="B4" s="4" t="s">
        <v>7</v>
      </c>
    </row>
    <row r="5" spans="1:2" ht="30" x14ac:dyDescent="0.25">
      <c r="A5" s="2" t="s">
        <v>1844</v>
      </c>
      <c r="B5" s="4">
        <v>5</v>
      </c>
    </row>
    <row r="6" spans="1:2" x14ac:dyDescent="0.25">
      <c r="A6" s="2" t="s">
        <v>1845</v>
      </c>
      <c r="B6" s="4" t="s">
        <v>7</v>
      </c>
    </row>
    <row r="7" spans="1:2" x14ac:dyDescent="0.25">
      <c r="A7" s="3" t="s">
        <v>1809</v>
      </c>
      <c r="B7" s="4" t="s">
        <v>7</v>
      </c>
    </row>
    <row r="8" spans="1:2" x14ac:dyDescent="0.25">
      <c r="A8" s="2" t="s">
        <v>1846</v>
      </c>
      <c r="B8" s="145">
        <v>2.3999999999999998E-3</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7" width="34.42578125" bestFit="1" customWidth="1"/>
  </cols>
  <sheetData>
    <row r="1" spans="1:7" ht="45" x14ac:dyDescent="0.25">
      <c r="A1" s="1" t="s">
        <v>1847</v>
      </c>
      <c r="B1" s="9" t="s">
        <v>3</v>
      </c>
      <c r="C1" s="9" t="s">
        <v>36</v>
      </c>
      <c r="D1" s="9" t="s">
        <v>95</v>
      </c>
      <c r="E1" s="9" t="s">
        <v>1387</v>
      </c>
      <c r="F1" s="1" t="s">
        <v>3</v>
      </c>
      <c r="G1" s="1" t="s">
        <v>36</v>
      </c>
    </row>
    <row r="2" spans="1:7" ht="30" x14ac:dyDescent="0.25">
      <c r="A2" s="1" t="s">
        <v>35</v>
      </c>
      <c r="B2" s="9"/>
      <c r="C2" s="9"/>
      <c r="D2" s="9"/>
      <c r="E2" s="9"/>
      <c r="F2" s="1" t="s">
        <v>1187</v>
      </c>
      <c r="G2" s="1" t="s">
        <v>1187</v>
      </c>
    </row>
    <row r="3" spans="1:7" ht="30" x14ac:dyDescent="0.25">
      <c r="A3" s="3" t="s">
        <v>1848</v>
      </c>
      <c r="B3" s="4" t="s">
        <v>7</v>
      </c>
      <c r="C3" s="4" t="s">
        <v>7</v>
      </c>
      <c r="D3" s="4" t="s">
        <v>7</v>
      </c>
      <c r="E3" s="4" t="s">
        <v>7</v>
      </c>
      <c r="F3" s="4" t="s">
        <v>7</v>
      </c>
      <c r="G3" s="4" t="s">
        <v>7</v>
      </c>
    </row>
    <row r="4" spans="1:7" x14ac:dyDescent="0.25">
      <c r="A4" s="2" t="s">
        <v>323</v>
      </c>
      <c r="B4" s="4" t="s">
        <v>7</v>
      </c>
      <c r="C4" s="4" t="s">
        <v>7</v>
      </c>
      <c r="D4" s="4" t="s">
        <v>7</v>
      </c>
      <c r="E4" s="4" t="s">
        <v>7</v>
      </c>
      <c r="F4" s="8">
        <v>10597</v>
      </c>
      <c r="G4" s="8">
        <v>826</v>
      </c>
    </row>
    <row r="5" spans="1:7" x14ac:dyDescent="0.25">
      <c r="A5" s="2" t="s">
        <v>1037</v>
      </c>
      <c r="B5" s="4" t="s">
        <v>7</v>
      </c>
      <c r="C5" s="4" t="s">
        <v>7</v>
      </c>
      <c r="D5" s="4" t="s">
        <v>7</v>
      </c>
      <c r="E5" s="4" t="s">
        <v>7</v>
      </c>
      <c r="F5" s="6">
        <v>2877089</v>
      </c>
      <c r="G5" s="6">
        <v>2155701</v>
      </c>
    </row>
    <row r="6" spans="1:7" ht="30" x14ac:dyDescent="0.25">
      <c r="A6" s="2" t="s">
        <v>1038</v>
      </c>
      <c r="B6" s="4" t="s">
        <v>7</v>
      </c>
      <c r="C6" s="4" t="s">
        <v>7</v>
      </c>
      <c r="D6" s="4" t="s">
        <v>7</v>
      </c>
      <c r="E6" s="4" t="s">
        <v>7</v>
      </c>
      <c r="F6" s="6">
        <v>3731</v>
      </c>
      <c r="G6" s="6">
        <v>2555</v>
      </c>
    </row>
    <row r="7" spans="1:7" x14ac:dyDescent="0.25">
      <c r="A7" s="2" t="s">
        <v>50</v>
      </c>
      <c r="B7" s="6">
        <v>1671520</v>
      </c>
      <c r="C7" s="6">
        <v>1217162</v>
      </c>
      <c r="D7" s="6">
        <v>924537</v>
      </c>
      <c r="E7" s="4" t="s">
        <v>7</v>
      </c>
      <c r="F7" s="6">
        <v>3982</v>
      </c>
      <c r="G7" s="6">
        <v>3982</v>
      </c>
    </row>
    <row r="8" spans="1:7" x14ac:dyDescent="0.25">
      <c r="A8" s="2" t="s">
        <v>56</v>
      </c>
      <c r="B8" s="6">
        <v>90657</v>
      </c>
      <c r="C8" s="6">
        <v>46099</v>
      </c>
      <c r="D8" s="4" t="s">
        <v>7</v>
      </c>
      <c r="E8" s="4" t="s">
        <v>7</v>
      </c>
      <c r="F8" s="6">
        <v>16927</v>
      </c>
      <c r="G8" s="6">
        <v>11898</v>
      </c>
    </row>
    <row r="9" spans="1:7" x14ac:dyDescent="0.25">
      <c r="A9" s="2" t="s">
        <v>1039</v>
      </c>
      <c r="B9" s="6">
        <v>18642028</v>
      </c>
      <c r="C9" s="6">
        <v>14583573</v>
      </c>
      <c r="D9" s="4" t="s">
        <v>7</v>
      </c>
      <c r="E9" s="4" t="s">
        <v>7</v>
      </c>
      <c r="F9" s="6">
        <v>2912326</v>
      </c>
      <c r="G9" s="6">
        <v>2174962</v>
      </c>
    </row>
    <row r="10" spans="1:7" ht="30" x14ac:dyDescent="0.25">
      <c r="A10" s="2" t="s">
        <v>1042</v>
      </c>
      <c r="B10" s="4" t="s">
        <v>7</v>
      </c>
      <c r="C10" s="4" t="s">
        <v>7</v>
      </c>
      <c r="D10" s="4" t="s">
        <v>7</v>
      </c>
      <c r="E10" s="4" t="s">
        <v>7</v>
      </c>
      <c r="F10" s="6">
        <v>1277</v>
      </c>
      <c r="G10" s="4">
        <v>518</v>
      </c>
    </row>
    <row r="11" spans="1:7" x14ac:dyDescent="0.25">
      <c r="A11" s="2" t="s">
        <v>64</v>
      </c>
      <c r="B11" s="6">
        <v>124231</v>
      </c>
      <c r="C11" s="6">
        <v>85055</v>
      </c>
      <c r="D11" s="4" t="s">
        <v>7</v>
      </c>
      <c r="E11" s="4" t="s">
        <v>7</v>
      </c>
      <c r="F11" s="6">
        <v>124231</v>
      </c>
      <c r="G11" s="6">
        <v>85055</v>
      </c>
    </row>
    <row r="12" spans="1:7" x14ac:dyDescent="0.25">
      <c r="A12" s="2" t="s">
        <v>67</v>
      </c>
      <c r="B12" s="6">
        <v>15855210</v>
      </c>
      <c r="C12" s="6">
        <v>12494184</v>
      </c>
      <c r="D12" s="4" t="s">
        <v>7</v>
      </c>
      <c r="E12" s="4" t="s">
        <v>7</v>
      </c>
      <c r="F12" s="6">
        <v>125508</v>
      </c>
      <c r="G12" s="6">
        <v>85573</v>
      </c>
    </row>
    <row r="13" spans="1:7" x14ac:dyDescent="0.25">
      <c r="A13" s="2" t="s">
        <v>1044</v>
      </c>
      <c r="B13" s="6">
        <v>66085</v>
      </c>
      <c r="C13" s="6">
        <v>56484</v>
      </c>
      <c r="D13" s="4" t="s">
        <v>7</v>
      </c>
      <c r="E13" s="4" t="s">
        <v>7</v>
      </c>
      <c r="F13" s="6">
        <v>66085</v>
      </c>
      <c r="G13" s="6">
        <v>56484</v>
      </c>
    </row>
    <row r="14" spans="1:7" x14ac:dyDescent="0.25">
      <c r="A14" s="2" t="s">
        <v>73</v>
      </c>
      <c r="B14" s="6">
        <v>1798862</v>
      </c>
      <c r="C14" s="6">
        <v>1274290</v>
      </c>
      <c r="D14" s="4" t="s">
        <v>7</v>
      </c>
      <c r="E14" s="4" t="s">
        <v>7</v>
      </c>
      <c r="F14" s="6">
        <v>1798862</v>
      </c>
      <c r="G14" s="6">
        <v>1274290</v>
      </c>
    </row>
    <row r="15" spans="1:7" x14ac:dyDescent="0.25">
      <c r="A15" s="2" t="s">
        <v>74</v>
      </c>
      <c r="B15" s="6">
        <v>917595</v>
      </c>
      <c r="C15" s="6">
        <v>750236</v>
      </c>
      <c r="D15" s="4" t="s">
        <v>7</v>
      </c>
      <c r="E15" s="4" t="s">
        <v>7</v>
      </c>
      <c r="F15" s="6">
        <v>917595</v>
      </c>
      <c r="G15" s="6">
        <v>750236</v>
      </c>
    </row>
    <row r="16" spans="1:7" ht="30" x14ac:dyDescent="0.25">
      <c r="A16" s="2" t="s">
        <v>1046</v>
      </c>
      <c r="B16" s="4" t="s">
        <v>7</v>
      </c>
      <c r="C16" s="4" t="s">
        <v>7</v>
      </c>
      <c r="D16" s="4" t="s">
        <v>7</v>
      </c>
      <c r="E16" s="4" t="s">
        <v>7</v>
      </c>
      <c r="F16" s="6">
        <v>4883</v>
      </c>
      <c r="G16" s="6">
        <v>8986</v>
      </c>
    </row>
    <row r="17" spans="1:7" ht="30" x14ac:dyDescent="0.25">
      <c r="A17" s="2" t="s">
        <v>76</v>
      </c>
      <c r="B17" s="4">
        <v>-607</v>
      </c>
      <c r="C17" s="4">
        <v>-607</v>
      </c>
      <c r="D17" s="4" t="s">
        <v>7</v>
      </c>
      <c r="E17" s="4" t="s">
        <v>7</v>
      </c>
      <c r="F17" s="4">
        <v>-607</v>
      </c>
      <c r="G17" s="4">
        <v>-607</v>
      </c>
    </row>
    <row r="18" spans="1:7" x14ac:dyDescent="0.25">
      <c r="A18" s="2" t="s">
        <v>77</v>
      </c>
      <c r="B18" s="6">
        <v>2786818</v>
      </c>
      <c r="C18" s="6">
        <v>2089389</v>
      </c>
      <c r="D18" s="6">
        <v>1567265</v>
      </c>
      <c r="E18" s="6">
        <v>1452339</v>
      </c>
      <c r="F18" s="6">
        <v>2786818</v>
      </c>
      <c r="G18" s="6">
        <v>2089389</v>
      </c>
    </row>
    <row r="19" spans="1:7" ht="30" x14ac:dyDescent="0.25">
      <c r="A19" s="2" t="s">
        <v>78</v>
      </c>
      <c r="B19" s="8">
        <v>18642028</v>
      </c>
      <c r="C19" s="8">
        <v>14583573</v>
      </c>
      <c r="D19" s="4" t="s">
        <v>7</v>
      </c>
      <c r="E19" s="4" t="s">
        <v>7</v>
      </c>
      <c r="F19" s="8">
        <v>2912326</v>
      </c>
      <c r="G19" s="8">
        <v>2174962</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9</v>
      </c>
      <c r="B1" s="1" t="s">
        <v>3</v>
      </c>
      <c r="C1" s="1" t="s">
        <v>36</v>
      </c>
    </row>
    <row r="2" spans="1:3" ht="30" x14ac:dyDescent="0.25">
      <c r="A2" s="3" t="s">
        <v>1848</v>
      </c>
      <c r="B2" s="4" t="s">
        <v>7</v>
      </c>
      <c r="C2" s="4" t="s">
        <v>7</v>
      </c>
    </row>
    <row r="3" spans="1:3" x14ac:dyDescent="0.25">
      <c r="A3" s="2" t="s">
        <v>92</v>
      </c>
      <c r="B3" s="6">
        <v>37088</v>
      </c>
      <c r="C3" s="6">
        <v>37088</v>
      </c>
    </row>
    <row r="4" spans="1:3" x14ac:dyDescent="0.25">
      <c r="A4" s="2" t="s">
        <v>1187</v>
      </c>
      <c r="B4" s="4" t="s">
        <v>7</v>
      </c>
      <c r="C4" s="4" t="s">
        <v>7</v>
      </c>
    </row>
    <row r="5" spans="1:3" ht="30" x14ac:dyDescent="0.25">
      <c r="A5" s="3" t="s">
        <v>1848</v>
      </c>
      <c r="B5" s="4" t="s">
        <v>7</v>
      </c>
      <c r="C5" s="4" t="s">
        <v>7</v>
      </c>
    </row>
    <row r="6" spans="1:3" x14ac:dyDescent="0.25">
      <c r="A6" s="2" t="s">
        <v>92</v>
      </c>
      <c r="B6" s="6">
        <v>37088</v>
      </c>
      <c r="C6" s="6">
        <v>3708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0</v>
      </c>
      <c r="B1" s="9" t="s">
        <v>2</v>
      </c>
      <c r="C1" s="9"/>
      <c r="D1" s="9"/>
    </row>
    <row r="2" spans="1:4" ht="30" x14ac:dyDescent="0.25">
      <c r="A2" s="1" t="s">
        <v>35</v>
      </c>
      <c r="B2" s="1" t="s">
        <v>3</v>
      </c>
      <c r="C2" s="1" t="s">
        <v>36</v>
      </c>
      <c r="D2" s="1" t="s">
        <v>95</v>
      </c>
    </row>
    <row r="3" spans="1:4" ht="30" x14ac:dyDescent="0.25">
      <c r="A3" s="3" t="s">
        <v>1848</v>
      </c>
      <c r="B3" s="4" t="s">
        <v>7</v>
      </c>
      <c r="C3" s="4" t="s">
        <v>7</v>
      </c>
      <c r="D3" s="4" t="s">
        <v>7</v>
      </c>
    </row>
    <row r="4" spans="1:4" x14ac:dyDescent="0.25">
      <c r="A4" s="2" t="s">
        <v>99</v>
      </c>
      <c r="B4" s="8">
        <v>539297</v>
      </c>
      <c r="C4" s="8">
        <v>419842</v>
      </c>
      <c r="D4" s="8">
        <v>371908</v>
      </c>
    </row>
    <row r="5" spans="1:4" ht="30" x14ac:dyDescent="0.25">
      <c r="A5" s="2" t="s">
        <v>1055</v>
      </c>
      <c r="B5" s="6">
        <v>2551</v>
      </c>
      <c r="C5" s="6">
        <v>2593</v>
      </c>
      <c r="D5" s="6">
        <v>2984</v>
      </c>
    </row>
    <row r="6" spans="1:4" ht="30" x14ac:dyDescent="0.25">
      <c r="A6" s="2" t="s">
        <v>1851</v>
      </c>
      <c r="B6" s="6">
        <v>4175</v>
      </c>
      <c r="C6" s="6">
        <v>3607</v>
      </c>
      <c r="D6" s="6">
        <v>3576</v>
      </c>
    </row>
    <row r="7" spans="1:4" ht="45" x14ac:dyDescent="0.25">
      <c r="A7" s="2" t="s">
        <v>1059</v>
      </c>
      <c r="B7" s="6">
        <v>329817</v>
      </c>
      <c r="C7" s="6">
        <v>251684</v>
      </c>
      <c r="D7" s="6">
        <v>213766</v>
      </c>
    </row>
    <row r="8" spans="1:4" x14ac:dyDescent="0.25">
      <c r="A8" s="2" t="s">
        <v>1187</v>
      </c>
      <c r="B8" s="4" t="s">
        <v>7</v>
      </c>
      <c r="C8" s="4" t="s">
        <v>7</v>
      </c>
      <c r="D8" s="4" t="s">
        <v>7</v>
      </c>
    </row>
    <row r="9" spans="1:4" ht="30" x14ac:dyDescent="0.25">
      <c r="A9" s="3" t="s">
        <v>1848</v>
      </c>
      <c r="B9" s="4" t="s">
        <v>7</v>
      </c>
      <c r="C9" s="4" t="s">
        <v>7</v>
      </c>
      <c r="D9" s="4" t="s">
        <v>7</v>
      </c>
    </row>
    <row r="10" spans="1:4" x14ac:dyDescent="0.25">
      <c r="A10" s="2" t="s">
        <v>1052</v>
      </c>
      <c r="B10" s="6">
        <v>203500</v>
      </c>
      <c r="C10" s="6">
        <v>228450</v>
      </c>
      <c r="D10" s="6">
        <v>35800</v>
      </c>
    </row>
    <row r="11" spans="1:4" x14ac:dyDescent="0.25">
      <c r="A11" s="2" t="s">
        <v>1053</v>
      </c>
      <c r="B11" s="4">
        <v>115</v>
      </c>
      <c r="C11" s="4">
        <v>131</v>
      </c>
      <c r="D11" s="4">
        <v>142</v>
      </c>
    </row>
    <row r="12" spans="1:4" x14ac:dyDescent="0.25">
      <c r="A12" s="2" t="s">
        <v>99</v>
      </c>
      <c r="B12" s="6">
        <v>203615</v>
      </c>
      <c r="C12" s="6">
        <v>228581</v>
      </c>
      <c r="D12" s="6">
        <v>35942</v>
      </c>
    </row>
    <row r="13" spans="1:4" ht="30" x14ac:dyDescent="0.25">
      <c r="A13" s="2" t="s">
        <v>1055</v>
      </c>
      <c r="B13" s="6">
        <v>2551</v>
      </c>
      <c r="C13" s="6">
        <v>2593</v>
      </c>
      <c r="D13" s="6">
        <v>2984</v>
      </c>
    </row>
    <row r="14" spans="1:4" ht="30" x14ac:dyDescent="0.25">
      <c r="A14" s="2" t="s">
        <v>1851</v>
      </c>
      <c r="B14" s="6">
        <v>4175</v>
      </c>
      <c r="C14" s="6">
        <v>3607</v>
      </c>
      <c r="D14" s="6">
        <v>3576</v>
      </c>
    </row>
    <row r="15" spans="1:4" x14ac:dyDescent="0.25">
      <c r="A15" s="2" t="s">
        <v>1057</v>
      </c>
      <c r="B15" s="4">
        <v>515</v>
      </c>
      <c r="C15" s="4">
        <v>593</v>
      </c>
      <c r="D15" s="4">
        <v>404</v>
      </c>
    </row>
    <row r="16" spans="1:4" x14ac:dyDescent="0.25">
      <c r="A16" s="2" t="s">
        <v>1058</v>
      </c>
      <c r="B16" s="6">
        <v>7241</v>
      </c>
      <c r="C16" s="6">
        <v>6793</v>
      </c>
      <c r="D16" s="6">
        <v>6964</v>
      </c>
    </row>
    <row r="17" spans="1:4" ht="45" x14ac:dyDescent="0.25">
      <c r="A17" s="2" t="s">
        <v>1059</v>
      </c>
      <c r="B17" s="6">
        <v>196374</v>
      </c>
      <c r="C17" s="6">
        <v>221788</v>
      </c>
      <c r="D17" s="6">
        <v>28978</v>
      </c>
    </row>
    <row r="18" spans="1:4" x14ac:dyDescent="0.25">
      <c r="A18" s="2" t="s">
        <v>1060</v>
      </c>
      <c r="B18" s="6">
        <v>2495</v>
      </c>
      <c r="C18" s="6">
        <v>2325</v>
      </c>
      <c r="D18" s="6">
        <v>2350</v>
      </c>
    </row>
    <row r="19" spans="1:4" ht="45" x14ac:dyDescent="0.25">
      <c r="A19" s="2" t="s">
        <v>1061</v>
      </c>
      <c r="B19" s="6">
        <v>198869</v>
      </c>
      <c r="C19" s="6">
        <v>224113</v>
      </c>
      <c r="D19" s="6">
        <v>31328</v>
      </c>
    </row>
    <row r="20" spans="1:4" ht="30" x14ac:dyDescent="0.25">
      <c r="A20" s="2" t="s">
        <v>1062</v>
      </c>
      <c r="B20" s="6">
        <v>22529</v>
      </c>
      <c r="C20" s="6">
        <v>-56212</v>
      </c>
      <c r="D20" s="6">
        <v>110421</v>
      </c>
    </row>
    <row r="21" spans="1:4" x14ac:dyDescent="0.25">
      <c r="A21" s="2" t="s">
        <v>128</v>
      </c>
      <c r="B21" s="8">
        <v>221398</v>
      </c>
      <c r="C21" s="8">
        <v>167901</v>
      </c>
      <c r="D21" s="8">
        <v>14174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2</v>
      </c>
      <c r="B1" s="9" t="s">
        <v>2</v>
      </c>
      <c r="C1" s="9"/>
      <c r="D1" s="9"/>
    </row>
    <row r="2" spans="1:4" ht="30" x14ac:dyDescent="0.25">
      <c r="A2" s="1" t="s">
        <v>35</v>
      </c>
      <c r="B2" s="1" t="s">
        <v>3</v>
      </c>
      <c r="C2" s="1" t="s">
        <v>36</v>
      </c>
      <c r="D2" s="1" t="s">
        <v>95</v>
      </c>
    </row>
    <row r="3" spans="1:4" ht="30" x14ac:dyDescent="0.25">
      <c r="A3" s="3" t="s">
        <v>1848</v>
      </c>
      <c r="B3" s="4" t="s">
        <v>7</v>
      </c>
      <c r="C3" s="4" t="s">
        <v>7</v>
      </c>
      <c r="D3" s="4" t="s">
        <v>7</v>
      </c>
    </row>
    <row r="4" spans="1:4" x14ac:dyDescent="0.25">
      <c r="A4" s="2" t="s">
        <v>134</v>
      </c>
      <c r="B4" s="8">
        <v>221398</v>
      </c>
      <c r="C4" s="8">
        <v>167901</v>
      </c>
      <c r="D4" s="8">
        <v>141749</v>
      </c>
    </row>
    <row r="5" spans="1:4" x14ac:dyDescent="0.25">
      <c r="A5" s="3" t="s">
        <v>135</v>
      </c>
      <c r="B5" s="4" t="s">
        <v>7</v>
      </c>
      <c r="C5" s="4" t="s">
        <v>7</v>
      </c>
      <c r="D5" s="4" t="s">
        <v>7</v>
      </c>
    </row>
    <row r="6" spans="1:4" ht="30" x14ac:dyDescent="0.25">
      <c r="A6" s="2" t="s">
        <v>136</v>
      </c>
      <c r="B6" s="6">
        <v>-6312</v>
      </c>
      <c r="C6" s="6">
        <v>-6903</v>
      </c>
      <c r="D6" s="6">
        <v>-1280</v>
      </c>
    </row>
    <row r="7" spans="1:4" x14ac:dyDescent="0.25">
      <c r="A7" s="2" t="s">
        <v>137</v>
      </c>
      <c r="B7" s="6">
        <v>-6312</v>
      </c>
      <c r="C7" s="6">
        <v>-6903</v>
      </c>
      <c r="D7" s="6">
        <v>-1280</v>
      </c>
    </row>
    <row r="8" spans="1:4" ht="30" x14ac:dyDescent="0.25">
      <c r="A8" s="2" t="s">
        <v>138</v>
      </c>
      <c r="B8" s="6">
        <v>2209</v>
      </c>
      <c r="C8" s="6">
        <v>2417</v>
      </c>
      <c r="D8" s="4">
        <v>448</v>
      </c>
    </row>
    <row r="9" spans="1:4" x14ac:dyDescent="0.25">
      <c r="A9" s="2" t="s">
        <v>139</v>
      </c>
      <c r="B9" s="6">
        <v>-4103</v>
      </c>
      <c r="C9" s="6">
        <v>-4486</v>
      </c>
      <c r="D9" s="4">
        <v>-832</v>
      </c>
    </row>
    <row r="10" spans="1:4" x14ac:dyDescent="0.25">
      <c r="A10" s="2" t="s">
        <v>140</v>
      </c>
      <c r="B10" s="6">
        <v>217295</v>
      </c>
      <c r="C10" s="6">
        <v>163415</v>
      </c>
      <c r="D10" s="6">
        <v>140917</v>
      </c>
    </row>
    <row r="11" spans="1:4" x14ac:dyDescent="0.25">
      <c r="A11" s="2" t="s">
        <v>1187</v>
      </c>
      <c r="B11" s="4" t="s">
        <v>7</v>
      </c>
      <c r="C11" s="4" t="s">
        <v>7</v>
      </c>
      <c r="D11" s="4" t="s">
        <v>7</v>
      </c>
    </row>
    <row r="12" spans="1:4" ht="30" x14ac:dyDescent="0.25">
      <c r="A12" s="3" t="s">
        <v>1848</v>
      </c>
      <c r="B12" s="4" t="s">
        <v>7</v>
      </c>
      <c r="C12" s="4" t="s">
        <v>7</v>
      </c>
      <c r="D12" s="4" t="s">
        <v>7</v>
      </c>
    </row>
    <row r="13" spans="1:4" x14ac:dyDescent="0.25">
      <c r="A13" s="2" t="s">
        <v>134</v>
      </c>
      <c r="B13" s="6">
        <v>221398</v>
      </c>
      <c r="C13" s="6">
        <v>167901</v>
      </c>
      <c r="D13" s="6">
        <v>141749</v>
      </c>
    </row>
    <row r="14" spans="1:4" x14ac:dyDescent="0.25">
      <c r="A14" s="3" t="s">
        <v>135</v>
      </c>
      <c r="B14" s="4" t="s">
        <v>7</v>
      </c>
      <c r="C14" s="4" t="s">
        <v>7</v>
      </c>
      <c r="D14" s="4" t="s">
        <v>7</v>
      </c>
    </row>
    <row r="15" spans="1:4" ht="30" x14ac:dyDescent="0.25">
      <c r="A15" s="2" t="s">
        <v>136</v>
      </c>
      <c r="B15" s="6">
        <v>-6312</v>
      </c>
      <c r="C15" s="6">
        <v>-6903</v>
      </c>
      <c r="D15" s="6">
        <v>-1280</v>
      </c>
    </row>
    <row r="16" spans="1:4" x14ac:dyDescent="0.25">
      <c r="A16" s="2" t="s">
        <v>137</v>
      </c>
      <c r="B16" s="6">
        <v>-6312</v>
      </c>
      <c r="C16" s="6">
        <v>-6903</v>
      </c>
      <c r="D16" s="6">
        <v>-1280</v>
      </c>
    </row>
    <row r="17" spans="1:4" ht="30" x14ac:dyDescent="0.25">
      <c r="A17" s="2" t="s">
        <v>138</v>
      </c>
      <c r="B17" s="6">
        <v>2209</v>
      </c>
      <c r="C17" s="6">
        <v>2417</v>
      </c>
      <c r="D17" s="4">
        <v>448</v>
      </c>
    </row>
    <row r="18" spans="1:4" x14ac:dyDescent="0.25">
      <c r="A18" s="2" t="s">
        <v>139</v>
      </c>
      <c r="B18" s="6">
        <v>-4103</v>
      </c>
      <c r="C18" s="6">
        <v>-4486</v>
      </c>
      <c r="D18" s="4">
        <v>-832</v>
      </c>
    </row>
    <row r="19" spans="1:4" x14ac:dyDescent="0.25">
      <c r="A19" s="2" t="s">
        <v>140</v>
      </c>
      <c r="B19" s="8">
        <v>217295</v>
      </c>
      <c r="C19" s="8">
        <v>163415</v>
      </c>
      <c r="D19" s="8">
        <v>14091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9" t="s">
        <v>2</v>
      </c>
      <c r="C1" s="9"/>
      <c r="D1" s="9"/>
    </row>
    <row r="2" spans="1:4" ht="30" x14ac:dyDescent="0.25">
      <c r="A2" s="1" t="s">
        <v>35</v>
      </c>
      <c r="B2" s="1" t="s">
        <v>3</v>
      </c>
      <c r="C2" s="1" t="s">
        <v>36</v>
      </c>
      <c r="D2" s="1" t="s">
        <v>95</v>
      </c>
    </row>
    <row r="3" spans="1:4" ht="30" x14ac:dyDescent="0.25">
      <c r="A3" s="3" t="s">
        <v>1848</v>
      </c>
      <c r="B3" s="4" t="s">
        <v>7</v>
      </c>
      <c r="C3" s="4" t="s">
        <v>7</v>
      </c>
      <c r="D3" s="4" t="s">
        <v>7</v>
      </c>
    </row>
    <row r="4" spans="1:4" ht="30" x14ac:dyDescent="0.25">
      <c r="A4" s="2" t="s">
        <v>1056</v>
      </c>
      <c r="B4" s="8">
        <v>4175</v>
      </c>
      <c r="C4" s="8">
        <v>3607</v>
      </c>
      <c r="D4" s="8">
        <v>3576</v>
      </c>
    </row>
    <row r="5" spans="1:4" ht="30" x14ac:dyDescent="0.25">
      <c r="A5" s="2" t="s">
        <v>1072</v>
      </c>
      <c r="B5" s="6">
        <v>-8424</v>
      </c>
      <c r="C5" s="4">
        <v>138</v>
      </c>
      <c r="D5" s="6">
        <v>-1310</v>
      </c>
    </row>
    <row r="6" spans="1:4" ht="30" x14ac:dyDescent="0.25">
      <c r="A6" s="2" t="s">
        <v>190</v>
      </c>
      <c r="B6" s="6">
        <v>307657</v>
      </c>
      <c r="C6" s="6">
        <v>209814</v>
      </c>
      <c r="D6" s="6">
        <v>217869</v>
      </c>
    </row>
    <row r="7" spans="1:4" x14ac:dyDescent="0.25">
      <c r="A7" s="2" t="s">
        <v>1075</v>
      </c>
      <c r="B7" s="4" t="s">
        <v>7</v>
      </c>
      <c r="C7" s="6">
        <v>-178507</v>
      </c>
      <c r="D7" s="4" t="s">
        <v>7</v>
      </c>
    </row>
    <row r="8" spans="1:4" x14ac:dyDescent="0.25">
      <c r="A8" s="2" t="s">
        <v>1079</v>
      </c>
      <c r="B8" s="6">
        <v>8850</v>
      </c>
      <c r="C8" s="6">
        <v>-1201735</v>
      </c>
      <c r="D8" s="6">
        <v>-365300</v>
      </c>
    </row>
    <row r="9" spans="1:4" x14ac:dyDescent="0.25">
      <c r="A9" s="2" t="s">
        <v>207</v>
      </c>
      <c r="B9" s="6">
        <v>5379</v>
      </c>
      <c r="C9" s="6">
        <v>3573</v>
      </c>
      <c r="D9" s="6">
        <v>4175</v>
      </c>
    </row>
    <row r="10" spans="1:4" ht="30" x14ac:dyDescent="0.25">
      <c r="A10" s="2" t="s">
        <v>1082</v>
      </c>
      <c r="B10" s="4" t="s">
        <v>7</v>
      </c>
      <c r="C10" s="4" t="s">
        <v>7</v>
      </c>
      <c r="D10" s="6">
        <v>-7210</v>
      </c>
    </row>
    <row r="11" spans="1:4" x14ac:dyDescent="0.25">
      <c r="A11" s="2" t="s">
        <v>208</v>
      </c>
      <c r="B11" s="6">
        <v>-54039</v>
      </c>
      <c r="C11" s="6">
        <v>-41543</v>
      </c>
      <c r="D11" s="6">
        <v>-33742</v>
      </c>
    </row>
    <row r="12" spans="1:4" ht="30" x14ac:dyDescent="0.25">
      <c r="A12" s="2" t="s">
        <v>209</v>
      </c>
      <c r="B12" s="6">
        <v>-261421</v>
      </c>
      <c r="C12" s="6">
        <v>1104783</v>
      </c>
      <c r="D12" s="6">
        <v>201505</v>
      </c>
    </row>
    <row r="13" spans="1:4" ht="30" x14ac:dyDescent="0.25">
      <c r="A13" s="2" t="s">
        <v>1091</v>
      </c>
      <c r="B13" s="6">
        <v>55086</v>
      </c>
      <c r="C13" s="6">
        <v>112862</v>
      </c>
      <c r="D13" s="6">
        <v>54074</v>
      </c>
    </row>
    <row r="14" spans="1:4" ht="30" x14ac:dyDescent="0.25">
      <c r="A14" s="2" t="s">
        <v>211</v>
      </c>
      <c r="B14" s="6">
        <v>326304</v>
      </c>
      <c r="C14" s="6">
        <v>213442</v>
      </c>
      <c r="D14" s="6">
        <v>159368</v>
      </c>
    </row>
    <row r="15" spans="1:4" ht="30" x14ac:dyDescent="0.25">
      <c r="A15" s="2" t="s">
        <v>212</v>
      </c>
      <c r="B15" s="6">
        <v>381390</v>
      </c>
      <c r="C15" s="6">
        <v>326304</v>
      </c>
      <c r="D15" s="6">
        <v>213442</v>
      </c>
    </row>
    <row r="16" spans="1:4" x14ac:dyDescent="0.25">
      <c r="A16" s="2" t="s">
        <v>1187</v>
      </c>
      <c r="B16" s="4" t="s">
        <v>7</v>
      </c>
      <c r="C16" s="4" t="s">
        <v>7</v>
      </c>
      <c r="D16" s="4" t="s">
        <v>7</v>
      </c>
    </row>
    <row r="17" spans="1:4" ht="30" x14ac:dyDescent="0.25">
      <c r="A17" s="3" t="s">
        <v>1848</v>
      </c>
      <c r="B17" s="4" t="s">
        <v>7</v>
      </c>
      <c r="C17" s="4" t="s">
        <v>7</v>
      </c>
      <c r="D17" s="4" t="s">
        <v>7</v>
      </c>
    </row>
    <row r="18" spans="1:4" x14ac:dyDescent="0.25">
      <c r="A18" s="2" t="s">
        <v>134</v>
      </c>
      <c r="B18" s="6">
        <v>221398</v>
      </c>
      <c r="C18" s="6">
        <v>167901</v>
      </c>
      <c r="D18" s="6">
        <v>141749</v>
      </c>
    </row>
    <row r="19" spans="1:4" ht="30" x14ac:dyDescent="0.25">
      <c r="A19" s="2" t="s">
        <v>1067</v>
      </c>
      <c r="B19" s="6">
        <v>-22529</v>
      </c>
      <c r="C19" s="6">
        <v>56212</v>
      </c>
      <c r="D19" s="6">
        <v>-110421</v>
      </c>
    </row>
    <row r="20" spans="1:4" ht="30" x14ac:dyDescent="0.25">
      <c r="A20" s="2" t="s">
        <v>1056</v>
      </c>
      <c r="B20" s="6">
        <v>4175</v>
      </c>
      <c r="C20" s="6">
        <v>3607</v>
      </c>
      <c r="D20" s="6">
        <v>3576</v>
      </c>
    </row>
    <row r="21" spans="1:4" x14ac:dyDescent="0.25">
      <c r="A21" s="2" t="s">
        <v>1070</v>
      </c>
      <c r="B21" s="6">
        <v>-2382</v>
      </c>
      <c r="C21" s="6">
        <v>3727</v>
      </c>
      <c r="D21" s="6">
        <v>2147</v>
      </c>
    </row>
    <row r="22" spans="1:4" ht="30" x14ac:dyDescent="0.25">
      <c r="A22" s="2" t="s">
        <v>1072</v>
      </c>
      <c r="B22" s="6">
        <v>3135</v>
      </c>
      <c r="C22" s="6">
        <v>-5266</v>
      </c>
      <c r="D22" s="4">
        <v>-223</v>
      </c>
    </row>
    <row r="23" spans="1:4" ht="30" x14ac:dyDescent="0.25">
      <c r="A23" s="2" t="s">
        <v>190</v>
      </c>
      <c r="B23" s="6">
        <v>203797</v>
      </c>
      <c r="C23" s="6">
        <v>226181</v>
      </c>
      <c r="D23" s="6">
        <v>36828</v>
      </c>
    </row>
    <row r="24" spans="1:4" x14ac:dyDescent="0.25">
      <c r="A24" s="2" t="s">
        <v>1075</v>
      </c>
      <c r="B24" s="6">
        <v>-152807</v>
      </c>
      <c r="C24" s="6">
        <v>-189966</v>
      </c>
      <c r="D24" s="4" t="s">
        <v>7</v>
      </c>
    </row>
    <row r="25" spans="1:4" x14ac:dyDescent="0.25">
      <c r="A25" s="2" t="s">
        <v>1078</v>
      </c>
      <c r="B25" s="6">
        <v>7441</v>
      </c>
      <c r="C25" s="6">
        <v>1372</v>
      </c>
      <c r="D25" s="4" t="s">
        <v>7</v>
      </c>
    </row>
    <row r="26" spans="1:4" x14ac:dyDescent="0.25">
      <c r="A26" s="2" t="s">
        <v>1079</v>
      </c>
      <c r="B26" s="6">
        <v>-145366</v>
      </c>
      <c r="C26" s="6">
        <v>-188594</v>
      </c>
      <c r="D26" s="4" t="s">
        <v>7</v>
      </c>
    </row>
    <row r="27" spans="1:4" x14ac:dyDescent="0.25">
      <c r="A27" s="2" t="s">
        <v>207</v>
      </c>
      <c r="B27" s="6">
        <v>5379</v>
      </c>
      <c r="C27" s="6">
        <v>3573</v>
      </c>
      <c r="D27" s="6">
        <v>4175</v>
      </c>
    </row>
    <row r="28" spans="1:4" ht="30" x14ac:dyDescent="0.25">
      <c r="A28" s="2" t="s">
        <v>1082</v>
      </c>
      <c r="B28" s="4" t="s">
        <v>7</v>
      </c>
      <c r="C28" s="4" t="s">
        <v>7</v>
      </c>
      <c r="D28" s="6">
        <v>-7210</v>
      </c>
    </row>
    <row r="29" spans="1:4" x14ac:dyDescent="0.25">
      <c r="A29" s="2" t="s">
        <v>208</v>
      </c>
      <c r="B29" s="6">
        <v>-54039</v>
      </c>
      <c r="C29" s="6">
        <v>-41543</v>
      </c>
      <c r="D29" s="6">
        <v>-33742</v>
      </c>
    </row>
    <row r="30" spans="1:4" ht="30" x14ac:dyDescent="0.25">
      <c r="A30" s="2" t="s">
        <v>209</v>
      </c>
      <c r="B30" s="6">
        <v>-48660</v>
      </c>
      <c r="C30" s="6">
        <v>-37970</v>
      </c>
      <c r="D30" s="6">
        <v>-36777</v>
      </c>
    </row>
    <row r="31" spans="1:4" ht="30" x14ac:dyDescent="0.25">
      <c r="A31" s="2" t="s">
        <v>1091</v>
      </c>
      <c r="B31" s="6">
        <v>9771</v>
      </c>
      <c r="C31" s="4">
        <v>-383</v>
      </c>
      <c r="D31" s="4">
        <v>51</v>
      </c>
    </row>
    <row r="32" spans="1:4" ht="30" x14ac:dyDescent="0.25">
      <c r="A32" s="2" t="s">
        <v>211</v>
      </c>
      <c r="B32" s="4">
        <v>826</v>
      </c>
      <c r="C32" s="6">
        <v>1209</v>
      </c>
      <c r="D32" s="6">
        <v>1158</v>
      </c>
    </row>
    <row r="33" spans="1:4" ht="30" x14ac:dyDescent="0.25">
      <c r="A33" s="2" t="s">
        <v>212</v>
      </c>
      <c r="B33" s="8">
        <v>10597</v>
      </c>
      <c r="C33" s="8">
        <v>826</v>
      </c>
      <c r="D33" s="8">
        <v>120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4" width="33.28515625" bestFit="1" customWidth="1"/>
    <col min="5" max="5" width="28" bestFit="1" customWidth="1"/>
    <col min="6" max="6" width="34.28515625" bestFit="1" customWidth="1"/>
    <col min="7" max="7" width="16" bestFit="1" customWidth="1"/>
    <col min="8" max="8" width="25.7109375" bestFit="1" customWidth="1"/>
  </cols>
  <sheetData>
    <row r="1" spans="1:8" ht="15" customHeight="1" x14ac:dyDescent="0.25">
      <c r="A1" s="9" t="s">
        <v>1854</v>
      </c>
      <c r="B1" s="1" t="s">
        <v>2</v>
      </c>
      <c r="C1" s="1" t="s">
        <v>1237</v>
      </c>
      <c r="D1" s="1"/>
      <c r="E1" s="1" t="s">
        <v>2</v>
      </c>
      <c r="F1" s="9" t="s">
        <v>1237</v>
      </c>
      <c r="G1" s="9"/>
      <c r="H1" s="9"/>
    </row>
    <row r="2" spans="1:8" x14ac:dyDescent="0.25">
      <c r="A2" s="9"/>
      <c r="B2" s="9" t="s">
        <v>36</v>
      </c>
      <c r="C2" s="1" t="s">
        <v>1855</v>
      </c>
      <c r="D2" s="1" t="s">
        <v>3</v>
      </c>
      <c r="E2" s="1" t="s">
        <v>3</v>
      </c>
      <c r="F2" s="1" t="s">
        <v>1855</v>
      </c>
      <c r="G2" s="1" t="s">
        <v>1855</v>
      </c>
      <c r="H2" s="1" t="s">
        <v>1855</v>
      </c>
    </row>
    <row r="3" spans="1:8" x14ac:dyDescent="0.25">
      <c r="A3" s="9"/>
      <c r="B3" s="9"/>
      <c r="C3" s="1" t="s">
        <v>1856</v>
      </c>
      <c r="D3" s="1" t="s">
        <v>1856</v>
      </c>
      <c r="E3" s="1" t="s">
        <v>1858</v>
      </c>
      <c r="F3" s="1" t="s">
        <v>1257</v>
      </c>
      <c r="G3" s="1" t="s">
        <v>1860</v>
      </c>
      <c r="H3" s="1" t="s">
        <v>1861</v>
      </c>
    </row>
    <row r="4" spans="1:8" x14ac:dyDescent="0.25">
      <c r="A4" s="9"/>
      <c r="B4" s="9"/>
      <c r="C4" s="1" t="s">
        <v>1857</v>
      </c>
      <c r="D4" s="1"/>
      <c r="E4" s="1"/>
      <c r="F4" s="1" t="s">
        <v>1859</v>
      </c>
      <c r="G4" s="1" t="s">
        <v>1857</v>
      </c>
      <c r="H4" s="1" t="s">
        <v>1857</v>
      </c>
    </row>
    <row r="5" spans="1:8" x14ac:dyDescent="0.25">
      <c r="A5" s="9"/>
      <c r="B5" s="9"/>
      <c r="C5" s="1"/>
      <c r="D5" s="1"/>
      <c r="E5" s="1"/>
      <c r="F5" s="1" t="s">
        <v>1857</v>
      </c>
      <c r="G5" s="1"/>
      <c r="H5" s="1"/>
    </row>
    <row r="6" spans="1:8" x14ac:dyDescent="0.25">
      <c r="A6" s="3" t="s">
        <v>1862</v>
      </c>
      <c r="B6" s="4" t="s">
        <v>7</v>
      </c>
      <c r="C6" s="4" t="s">
        <v>7</v>
      </c>
      <c r="D6" s="4" t="s">
        <v>7</v>
      </c>
      <c r="E6" s="4" t="s">
        <v>7</v>
      </c>
      <c r="F6" s="4" t="s">
        <v>7</v>
      </c>
      <c r="G6" s="4" t="s">
        <v>7</v>
      </c>
      <c r="H6" s="4" t="s">
        <v>7</v>
      </c>
    </row>
    <row r="7" spans="1:8" x14ac:dyDescent="0.25">
      <c r="A7" s="2" t="s">
        <v>1863</v>
      </c>
      <c r="B7" s="4" t="s">
        <v>7</v>
      </c>
      <c r="C7" s="4">
        <v>13</v>
      </c>
      <c r="D7" s="4" t="s">
        <v>7</v>
      </c>
      <c r="E7" s="4" t="s">
        <v>7</v>
      </c>
      <c r="F7" s="4">
        <v>1</v>
      </c>
      <c r="G7" s="4">
        <v>3</v>
      </c>
      <c r="H7" s="4">
        <v>9</v>
      </c>
    </row>
    <row r="8" spans="1:8" x14ac:dyDescent="0.25">
      <c r="A8" s="2" t="s">
        <v>1864</v>
      </c>
      <c r="B8" s="4" t="s">
        <v>7</v>
      </c>
      <c r="C8" s="4" t="s">
        <v>7</v>
      </c>
      <c r="D8" s="4" t="s">
        <v>7</v>
      </c>
      <c r="E8" s="4" t="s">
        <v>7</v>
      </c>
      <c r="F8" s="4">
        <v>1</v>
      </c>
      <c r="G8" s="4" t="s">
        <v>7</v>
      </c>
      <c r="H8" s="4" t="s">
        <v>7</v>
      </c>
    </row>
    <row r="9" spans="1:8" x14ac:dyDescent="0.25">
      <c r="A9" s="2" t="s">
        <v>1261</v>
      </c>
      <c r="B9" s="8">
        <v>3105283000</v>
      </c>
      <c r="C9" s="4" t="s">
        <v>7</v>
      </c>
      <c r="D9" s="8">
        <v>2570000000</v>
      </c>
      <c r="E9" s="4" t="s">
        <v>7</v>
      </c>
      <c r="F9" s="4" t="s">
        <v>7</v>
      </c>
      <c r="G9" s="4" t="s">
        <v>7</v>
      </c>
      <c r="H9" s="4" t="s">
        <v>7</v>
      </c>
    </row>
    <row r="10" spans="1:8" x14ac:dyDescent="0.25">
      <c r="A10" s="2" t="s">
        <v>46</v>
      </c>
      <c r="B10" s="6">
        <v>2842596000</v>
      </c>
      <c r="C10" s="4" t="s">
        <v>7</v>
      </c>
      <c r="D10" s="6">
        <v>1760000000</v>
      </c>
      <c r="E10" s="4" t="s">
        <v>7</v>
      </c>
      <c r="F10" s="4" t="s">
        <v>7</v>
      </c>
      <c r="G10" s="4" t="s">
        <v>7</v>
      </c>
      <c r="H10" s="4" t="s">
        <v>7</v>
      </c>
    </row>
    <row r="11" spans="1:8" x14ac:dyDescent="0.25">
      <c r="A11" s="2" t="s">
        <v>61</v>
      </c>
      <c r="B11" s="4" t="s">
        <v>7</v>
      </c>
      <c r="C11" s="4" t="s">
        <v>7</v>
      </c>
      <c r="D11" s="6">
        <v>2330000000</v>
      </c>
      <c r="E11" s="4" t="s">
        <v>7</v>
      </c>
      <c r="F11" s="4" t="s">
        <v>7</v>
      </c>
      <c r="G11" s="4" t="s">
        <v>7</v>
      </c>
      <c r="H11" s="4" t="s">
        <v>7</v>
      </c>
    </row>
    <row r="12" spans="1:8" x14ac:dyDescent="0.25">
      <c r="A12" s="2" t="s">
        <v>1262</v>
      </c>
      <c r="B12" s="4" t="s">
        <v>7</v>
      </c>
      <c r="C12" s="4" t="s">
        <v>7</v>
      </c>
      <c r="D12" s="4" t="s">
        <v>7</v>
      </c>
      <c r="E12" s="6">
        <v>3298246</v>
      </c>
      <c r="F12" s="4" t="s">
        <v>7</v>
      </c>
      <c r="G12" s="4" t="s">
        <v>7</v>
      </c>
      <c r="H12" s="4" t="s">
        <v>7</v>
      </c>
    </row>
    <row r="13" spans="1:8" x14ac:dyDescent="0.25">
      <c r="A13" s="2" t="s">
        <v>1272</v>
      </c>
      <c r="B13" s="8">
        <v>178507000</v>
      </c>
      <c r="C13" s="4" t="s">
        <v>7</v>
      </c>
      <c r="D13" s="4" t="s">
        <v>7</v>
      </c>
      <c r="E13" s="8">
        <v>47000000</v>
      </c>
      <c r="F13" s="4" t="s">
        <v>7</v>
      </c>
      <c r="G13" s="4" t="s">
        <v>7</v>
      </c>
      <c r="H13" s="4" t="s">
        <v>7</v>
      </c>
    </row>
  </sheetData>
  <mergeCells count="3">
    <mergeCell ref="A1:A5"/>
    <mergeCell ref="F1:H1"/>
    <mergeCell ref="B2:B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380</v>
      </c>
      <c r="B1" s="1" t="s">
        <v>2</v>
      </c>
    </row>
    <row r="2" spans="1:2" x14ac:dyDescent="0.25">
      <c r="A2" s="9"/>
      <c r="B2" s="1" t="s">
        <v>3</v>
      </c>
    </row>
    <row r="3" spans="1:2" x14ac:dyDescent="0.25">
      <c r="A3" s="3" t="s">
        <v>381</v>
      </c>
      <c r="B3" s="4" t="s">
        <v>7</v>
      </c>
    </row>
    <row r="4" spans="1:2" x14ac:dyDescent="0.25">
      <c r="A4" s="39" t="s">
        <v>380</v>
      </c>
      <c r="B4" s="4" t="s">
        <v>7</v>
      </c>
    </row>
    <row r="5" spans="1:2" x14ac:dyDescent="0.25">
      <c r="A5" s="39"/>
      <c r="B5" s="58" t="s">
        <v>382</v>
      </c>
    </row>
    <row r="6" spans="1:2" ht="90" x14ac:dyDescent="0.25">
      <c r="A6" s="39"/>
      <c r="B6" s="59" t="s">
        <v>38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8.140625" customWidth="1"/>
    <col min="7" max="7" width="6.7109375" customWidth="1"/>
    <col min="8" max="8" width="8.7109375" customWidth="1"/>
    <col min="9" max="9" width="36.5703125" customWidth="1"/>
    <col min="10" max="10" width="8.7109375" customWidth="1"/>
    <col min="11" max="11" width="6.7109375" customWidth="1"/>
    <col min="12" max="12" width="8.7109375" customWidth="1"/>
    <col min="13" max="13" width="36.5703125" customWidth="1"/>
    <col min="14" max="14" width="8.7109375" customWidth="1"/>
    <col min="15" max="15" width="6.7109375" customWidth="1"/>
    <col min="16" max="16" width="8.7109375" customWidth="1"/>
    <col min="17" max="17" width="36.5703125" customWidth="1"/>
    <col min="18" max="18" width="8.7109375" customWidth="1"/>
    <col min="19" max="19" width="36.5703125" customWidth="1"/>
    <col min="20" max="20" width="8.7109375" customWidth="1"/>
    <col min="21" max="21" width="36.5703125" customWidth="1"/>
    <col min="22" max="22" width="8.140625" customWidth="1"/>
    <col min="23" max="23" width="36.5703125" customWidth="1"/>
    <col min="24" max="24" width="8.7109375" customWidth="1"/>
    <col min="25" max="25" width="35" customWidth="1"/>
    <col min="26" max="26" width="8.7109375" customWidth="1"/>
  </cols>
  <sheetData>
    <row r="1" spans="1:26" ht="15" customHeight="1" x14ac:dyDescent="0.25">
      <c r="A1" s="9" t="s">
        <v>3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5</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384</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10">
        <v>5</v>
      </c>
      <c r="C5" s="10" t="s">
        <v>384</v>
      </c>
    </row>
    <row r="6" spans="1:26" x14ac:dyDescent="0.25">
      <c r="A6" s="39"/>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9"/>
      <c r="B7" s="41" t="s">
        <v>386</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9"/>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39"/>
      <c r="B10" s="4"/>
      <c r="C10" s="4"/>
      <c r="D10" s="4"/>
      <c r="E10" s="4"/>
      <c r="F10" s="4"/>
      <c r="G10" s="4"/>
      <c r="H10" s="4"/>
      <c r="I10" s="4"/>
      <c r="J10" s="4"/>
      <c r="K10" s="4"/>
      <c r="L10" s="4"/>
      <c r="M10" s="4"/>
      <c r="N10" s="4"/>
      <c r="O10" s="4"/>
      <c r="P10" s="4"/>
      <c r="Q10" s="4"/>
      <c r="R10" s="4"/>
    </row>
    <row r="11" spans="1:26" ht="15.75" thickBot="1" x14ac:dyDescent="0.3">
      <c r="A11" s="39"/>
      <c r="B11" s="12"/>
      <c r="C11" s="12" t="s">
        <v>268</v>
      </c>
      <c r="D11" s="32" t="s">
        <v>387</v>
      </c>
      <c r="E11" s="32"/>
      <c r="F11" s="32"/>
      <c r="G11" s="32"/>
      <c r="H11" s="32"/>
      <c r="I11" s="32"/>
      <c r="J11" s="32"/>
      <c r="K11" s="32"/>
      <c r="L11" s="32"/>
      <c r="M11" s="32"/>
      <c r="N11" s="32"/>
      <c r="O11" s="32"/>
      <c r="P11" s="32"/>
      <c r="Q11" s="32"/>
      <c r="R11" s="12"/>
    </row>
    <row r="12" spans="1:26" x14ac:dyDescent="0.25">
      <c r="A12" s="39"/>
      <c r="B12" s="34"/>
      <c r="C12" s="34" t="s">
        <v>268</v>
      </c>
      <c r="D12" s="36" t="s">
        <v>388</v>
      </c>
      <c r="E12" s="36"/>
      <c r="F12" s="37"/>
      <c r="G12" s="37" t="s">
        <v>268</v>
      </c>
      <c r="H12" s="36" t="s">
        <v>390</v>
      </c>
      <c r="I12" s="36"/>
      <c r="J12" s="37"/>
      <c r="K12" s="37" t="s">
        <v>268</v>
      </c>
      <c r="L12" s="36" t="s">
        <v>390</v>
      </c>
      <c r="M12" s="36"/>
      <c r="N12" s="37"/>
      <c r="O12" s="37"/>
      <c r="P12" s="36" t="s">
        <v>394</v>
      </c>
      <c r="Q12" s="36"/>
      <c r="R12" s="34"/>
    </row>
    <row r="13" spans="1:26" x14ac:dyDescent="0.25">
      <c r="A13" s="39"/>
      <c r="B13" s="34"/>
      <c r="C13" s="34"/>
      <c r="D13" s="35" t="s">
        <v>389</v>
      </c>
      <c r="E13" s="35"/>
      <c r="F13" s="34"/>
      <c r="G13" s="34"/>
      <c r="H13" s="35" t="s">
        <v>391</v>
      </c>
      <c r="I13" s="35"/>
      <c r="J13" s="34"/>
      <c r="K13" s="34"/>
      <c r="L13" s="35" t="s">
        <v>391</v>
      </c>
      <c r="M13" s="35"/>
      <c r="N13" s="34"/>
      <c r="O13" s="34"/>
      <c r="P13" s="35"/>
      <c r="Q13" s="35"/>
      <c r="R13" s="34"/>
    </row>
    <row r="14" spans="1:26" ht="15.75" thickBot="1" x14ac:dyDescent="0.3">
      <c r="A14" s="39"/>
      <c r="B14" s="34"/>
      <c r="C14" s="34"/>
      <c r="D14" s="32"/>
      <c r="E14" s="32"/>
      <c r="F14" s="34"/>
      <c r="G14" s="34"/>
      <c r="H14" s="32" t="s">
        <v>392</v>
      </c>
      <c r="I14" s="32"/>
      <c r="J14" s="34"/>
      <c r="K14" s="34"/>
      <c r="L14" s="32" t="s">
        <v>393</v>
      </c>
      <c r="M14" s="32"/>
      <c r="N14" s="34"/>
      <c r="O14" s="34"/>
      <c r="P14" s="32"/>
      <c r="Q14" s="32"/>
      <c r="R14" s="34"/>
    </row>
    <row r="15" spans="1:26" x14ac:dyDescent="0.25">
      <c r="A15" s="39"/>
      <c r="B15" s="12"/>
      <c r="C15" s="12" t="s">
        <v>268</v>
      </c>
      <c r="D15" s="35" t="s">
        <v>358</v>
      </c>
      <c r="E15" s="35"/>
      <c r="F15" s="35"/>
      <c r="G15" s="35"/>
      <c r="H15" s="35"/>
      <c r="I15" s="35"/>
      <c r="J15" s="35"/>
      <c r="K15" s="35"/>
      <c r="L15" s="35"/>
      <c r="M15" s="35"/>
      <c r="N15" s="35"/>
      <c r="O15" s="35"/>
      <c r="P15" s="35"/>
      <c r="Q15" s="35"/>
      <c r="R15" s="12"/>
    </row>
    <row r="16" spans="1:26" x14ac:dyDescent="0.25">
      <c r="A16" s="39"/>
      <c r="B16" s="60" t="s">
        <v>395</v>
      </c>
      <c r="C16" s="17" t="s">
        <v>268</v>
      </c>
      <c r="D16" s="16"/>
      <c r="E16" s="16"/>
      <c r="F16" s="16"/>
      <c r="G16" s="17" t="s">
        <v>268</v>
      </c>
      <c r="H16" s="16"/>
      <c r="I16" s="16"/>
      <c r="J16" s="16"/>
      <c r="K16" s="17" t="s">
        <v>268</v>
      </c>
      <c r="L16" s="16"/>
      <c r="M16" s="16"/>
      <c r="N16" s="16"/>
      <c r="O16" s="17"/>
      <c r="P16" s="16"/>
      <c r="Q16" s="16"/>
      <c r="R16" s="16"/>
    </row>
    <row r="17" spans="1:18" x14ac:dyDescent="0.25">
      <c r="A17" s="39"/>
      <c r="B17" s="21" t="s">
        <v>396</v>
      </c>
      <c r="C17" s="12" t="s">
        <v>268</v>
      </c>
      <c r="D17" s="27" t="s">
        <v>267</v>
      </c>
      <c r="E17" s="48">
        <v>28578</v>
      </c>
      <c r="F17" s="29" t="s">
        <v>268</v>
      </c>
      <c r="G17" s="12" t="s">
        <v>268</v>
      </c>
      <c r="H17" s="27" t="s">
        <v>267</v>
      </c>
      <c r="I17" s="28">
        <v>797</v>
      </c>
      <c r="J17" s="29" t="s">
        <v>268</v>
      </c>
      <c r="K17" s="12" t="s">
        <v>268</v>
      </c>
      <c r="L17" s="29" t="s">
        <v>267</v>
      </c>
      <c r="M17" s="57" t="s">
        <v>362</v>
      </c>
      <c r="N17" s="29" t="s">
        <v>268</v>
      </c>
      <c r="O17" s="12"/>
      <c r="P17" s="27" t="s">
        <v>267</v>
      </c>
      <c r="Q17" s="48">
        <v>29375</v>
      </c>
      <c r="R17" s="29" t="s">
        <v>268</v>
      </c>
    </row>
    <row r="18" spans="1:18" x14ac:dyDescent="0.25">
      <c r="A18" s="39"/>
      <c r="B18" s="15" t="s">
        <v>397</v>
      </c>
      <c r="C18" s="17" t="s">
        <v>268</v>
      </c>
      <c r="D18" s="18"/>
      <c r="E18" s="23">
        <v>483</v>
      </c>
      <c r="F18" s="20" t="s">
        <v>268</v>
      </c>
      <c r="G18" s="17" t="s">
        <v>268</v>
      </c>
      <c r="H18" s="18"/>
      <c r="I18" s="23">
        <v>7</v>
      </c>
      <c r="J18" s="20" t="s">
        <v>268</v>
      </c>
      <c r="K18" s="17" t="s">
        <v>268</v>
      </c>
      <c r="L18" s="18"/>
      <c r="M18" s="23" t="s">
        <v>398</v>
      </c>
      <c r="N18" s="20" t="s">
        <v>308</v>
      </c>
      <c r="O18" s="17"/>
      <c r="P18" s="18"/>
      <c r="Q18" s="23">
        <v>489</v>
      </c>
      <c r="R18" s="20" t="s">
        <v>268</v>
      </c>
    </row>
    <row r="19" spans="1:18" x14ac:dyDescent="0.25">
      <c r="A19" s="39"/>
      <c r="B19" s="21" t="s">
        <v>399</v>
      </c>
      <c r="C19" s="12" t="s">
        <v>268</v>
      </c>
      <c r="D19" s="27"/>
      <c r="E19" s="48">
        <v>108316</v>
      </c>
      <c r="F19" s="29" t="s">
        <v>268</v>
      </c>
      <c r="G19" s="12" t="s">
        <v>268</v>
      </c>
      <c r="H19" s="27"/>
      <c r="I19" s="48">
        <v>6843</v>
      </c>
      <c r="J19" s="29" t="s">
        <v>268</v>
      </c>
      <c r="K19" s="12" t="s">
        <v>268</v>
      </c>
      <c r="L19" s="27"/>
      <c r="M19" s="28" t="s">
        <v>400</v>
      </c>
      <c r="N19" s="29" t="s">
        <v>308</v>
      </c>
      <c r="O19" s="12"/>
      <c r="P19" s="27"/>
      <c r="Q19" s="48">
        <v>115137</v>
      </c>
      <c r="R19" s="29" t="s">
        <v>268</v>
      </c>
    </row>
    <row r="20" spans="1:18" ht="15.75" thickBot="1" x14ac:dyDescent="0.3">
      <c r="A20" s="39"/>
      <c r="B20" s="15" t="s">
        <v>401</v>
      </c>
      <c r="C20" s="17" t="s">
        <v>268</v>
      </c>
      <c r="D20" s="18"/>
      <c r="E20" s="19">
        <v>12589</v>
      </c>
      <c r="F20" s="20" t="s">
        <v>268</v>
      </c>
      <c r="G20" s="17" t="s">
        <v>268</v>
      </c>
      <c r="H20" s="18"/>
      <c r="I20" s="23">
        <v>14</v>
      </c>
      <c r="J20" s="20" t="s">
        <v>268</v>
      </c>
      <c r="K20" s="17" t="s">
        <v>268</v>
      </c>
      <c r="L20" s="18"/>
      <c r="M20" s="23" t="s">
        <v>402</v>
      </c>
      <c r="N20" s="20" t="s">
        <v>308</v>
      </c>
      <c r="O20" s="17"/>
      <c r="P20" s="18"/>
      <c r="Q20" s="19">
        <v>12477</v>
      </c>
      <c r="R20" s="20" t="s">
        <v>268</v>
      </c>
    </row>
    <row r="21" spans="1:18" x14ac:dyDescent="0.25">
      <c r="A21" s="39"/>
      <c r="B21" s="24"/>
      <c r="C21" s="24" t="s">
        <v>268</v>
      </c>
      <c r="D21" s="30"/>
      <c r="E21" s="30"/>
      <c r="F21" s="24"/>
      <c r="G21" s="24" t="s">
        <v>268</v>
      </c>
      <c r="H21" s="30"/>
      <c r="I21" s="30"/>
      <c r="J21" s="24"/>
      <c r="K21" s="24" t="s">
        <v>268</v>
      </c>
      <c r="L21" s="30"/>
      <c r="M21" s="30"/>
      <c r="N21" s="24"/>
      <c r="O21" s="24"/>
      <c r="P21" s="30"/>
      <c r="Q21" s="30"/>
      <c r="R21" s="24"/>
    </row>
    <row r="22" spans="1:18" ht="15.75" thickBot="1" x14ac:dyDescent="0.3">
      <c r="A22" s="39"/>
      <c r="B22" s="49" t="s">
        <v>143</v>
      </c>
      <c r="C22" s="12" t="s">
        <v>268</v>
      </c>
      <c r="D22" s="27" t="s">
        <v>267</v>
      </c>
      <c r="E22" s="48">
        <v>149966</v>
      </c>
      <c r="F22" s="29" t="s">
        <v>268</v>
      </c>
      <c r="G22" s="12" t="s">
        <v>268</v>
      </c>
      <c r="H22" s="27" t="s">
        <v>267</v>
      </c>
      <c r="I22" s="48">
        <v>7661</v>
      </c>
      <c r="J22" s="29" t="s">
        <v>268</v>
      </c>
      <c r="K22" s="12" t="s">
        <v>268</v>
      </c>
      <c r="L22" s="27" t="s">
        <v>267</v>
      </c>
      <c r="M22" s="28" t="s">
        <v>403</v>
      </c>
      <c r="N22" s="29" t="s">
        <v>308</v>
      </c>
      <c r="O22" s="12"/>
      <c r="P22" s="27" t="s">
        <v>267</v>
      </c>
      <c r="Q22" s="48">
        <v>157478</v>
      </c>
      <c r="R22" s="29" t="s">
        <v>268</v>
      </c>
    </row>
    <row r="23" spans="1:18" ht="15.75" thickTop="1" x14ac:dyDescent="0.25">
      <c r="A23" s="39"/>
      <c r="B23" s="24"/>
      <c r="C23" s="24" t="s">
        <v>268</v>
      </c>
      <c r="D23" s="25"/>
      <c r="E23" s="25"/>
      <c r="F23" s="24"/>
      <c r="G23" s="24" t="s">
        <v>268</v>
      </c>
      <c r="H23" s="25"/>
      <c r="I23" s="25"/>
      <c r="J23" s="24"/>
      <c r="K23" s="24" t="s">
        <v>268</v>
      </c>
      <c r="L23" s="25"/>
      <c r="M23" s="25"/>
      <c r="N23" s="24"/>
      <c r="O23" s="24"/>
      <c r="P23" s="25"/>
      <c r="Q23" s="25"/>
      <c r="R23" s="24"/>
    </row>
    <row r="24" spans="1:18" x14ac:dyDescent="0.25">
      <c r="A24" s="39"/>
      <c r="B24" s="60" t="s">
        <v>404</v>
      </c>
      <c r="C24" s="17" t="s">
        <v>268</v>
      </c>
      <c r="D24" s="16"/>
      <c r="E24" s="16"/>
      <c r="F24" s="16"/>
      <c r="G24" s="17" t="s">
        <v>268</v>
      </c>
      <c r="H24" s="16"/>
      <c r="I24" s="16"/>
      <c r="J24" s="16"/>
      <c r="K24" s="17" t="s">
        <v>268</v>
      </c>
      <c r="L24" s="16"/>
      <c r="M24" s="16"/>
      <c r="N24" s="16"/>
      <c r="O24" s="17"/>
      <c r="P24" s="16"/>
      <c r="Q24" s="16"/>
      <c r="R24" s="16"/>
    </row>
    <row r="25" spans="1:18" ht="25.5" x14ac:dyDescent="0.25">
      <c r="A25" s="39"/>
      <c r="B25" s="21" t="s">
        <v>405</v>
      </c>
      <c r="C25" s="12" t="s">
        <v>268</v>
      </c>
      <c r="D25" s="27" t="s">
        <v>267</v>
      </c>
      <c r="E25" s="48">
        <v>62931</v>
      </c>
      <c r="F25" s="29" t="s">
        <v>268</v>
      </c>
      <c r="G25" s="12" t="s">
        <v>268</v>
      </c>
      <c r="H25" s="27" t="s">
        <v>267</v>
      </c>
      <c r="I25" s="28">
        <v>46</v>
      </c>
      <c r="J25" s="29" t="s">
        <v>268</v>
      </c>
      <c r="K25" s="12" t="s">
        <v>268</v>
      </c>
      <c r="L25" s="27" t="s">
        <v>267</v>
      </c>
      <c r="M25" s="28" t="s">
        <v>406</v>
      </c>
      <c r="N25" s="29" t="s">
        <v>308</v>
      </c>
      <c r="O25" s="12"/>
      <c r="P25" s="27" t="s">
        <v>267</v>
      </c>
      <c r="Q25" s="48">
        <v>62042</v>
      </c>
      <c r="R25" s="29" t="s">
        <v>268</v>
      </c>
    </row>
    <row r="26" spans="1:18" x14ac:dyDescent="0.25">
      <c r="A26" s="39"/>
      <c r="B26" s="15" t="s">
        <v>396</v>
      </c>
      <c r="C26" s="17" t="s">
        <v>268</v>
      </c>
      <c r="D26" s="18"/>
      <c r="E26" s="19">
        <v>426335</v>
      </c>
      <c r="F26" s="20" t="s">
        <v>268</v>
      </c>
      <c r="G26" s="17" t="s">
        <v>268</v>
      </c>
      <c r="H26" s="18"/>
      <c r="I26" s="19">
        <v>3176</v>
      </c>
      <c r="J26" s="20" t="s">
        <v>268</v>
      </c>
      <c r="K26" s="17" t="s">
        <v>268</v>
      </c>
      <c r="L26" s="18"/>
      <c r="M26" s="23" t="s">
        <v>407</v>
      </c>
      <c r="N26" s="20" t="s">
        <v>308</v>
      </c>
      <c r="O26" s="17"/>
      <c r="P26" s="18"/>
      <c r="Q26" s="19">
        <v>427304</v>
      </c>
      <c r="R26" s="20" t="s">
        <v>268</v>
      </c>
    </row>
    <row r="27" spans="1:18" x14ac:dyDescent="0.25">
      <c r="A27" s="39"/>
      <c r="B27" s="21" t="s">
        <v>408</v>
      </c>
      <c r="C27" s="12" t="s">
        <v>268</v>
      </c>
      <c r="D27" s="27"/>
      <c r="E27" s="28">
        <v>513</v>
      </c>
      <c r="F27" s="29" t="s">
        <v>268</v>
      </c>
      <c r="G27" s="12" t="s">
        <v>268</v>
      </c>
      <c r="H27" s="27"/>
      <c r="I27" s="28">
        <v>5</v>
      </c>
      <c r="J27" s="29" t="s">
        <v>268</v>
      </c>
      <c r="K27" s="12" t="s">
        <v>268</v>
      </c>
      <c r="L27" s="29"/>
      <c r="M27" s="57" t="s">
        <v>362</v>
      </c>
      <c r="N27" s="29" t="s">
        <v>268</v>
      </c>
      <c r="O27" s="12"/>
      <c r="P27" s="27"/>
      <c r="Q27" s="28">
        <v>518</v>
      </c>
      <c r="R27" s="29" t="s">
        <v>268</v>
      </c>
    </row>
    <row r="28" spans="1:18" x14ac:dyDescent="0.25">
      <c r="A28" s="39"/>
      <c r="B28" s="15" t="s">
        <v>397</v>
      </c>
      <c r="C28" s="17" t="s">
        <v>268</v>
      </c>
      <c r="D28" s="18"/>
      <c r="E28" s="19">
        <v>50034</v>
      </c>
      <c r="F28" s="20" t="s">
        <v>268</v>
      </c>
      <c r="G28" s="17" t="s">
        <v>268</v>
      </c>
      <c r="H28" s="18"/>
      <c r="I28" s="19">
        <v>1017</v>
      </c>
      <c r="J28" s="20" t="s">
        <v>268</v>
      </c>
      <c r="K28" s="17" t="s">
        <v>268</v>
      </c>
      <c r="L28" s="18"/>
      <c r="M28" s="23" t="s">
        <v>409</v>
      </c>
      <c r="N28" s="20" t="s">
        <v>308</v>
      </c>
      <c r="O28" s="17"/>
      <c r="P28" s="18"/>
      <c r="Q28" s="19">
        <v>50993</v>
      </c>
      <c r="R28" s="20" t="s">
        <v>268</v>
      </c>
    </row>
    <row r="29" spans="1:18" x14ac:dyDescent="0.25">
      <c r="A29" s="39"/>
      <c r="B29" s="21" t="s">
        <v>399</v>
      </c>
      <c r="C29" s="12" t="s">
        <v>268</v>
      </c>
      <c r="D29" s="27"/>
      <c r="E29" s="48">
        <v>7514257</v>
      </c>
      <c r="F29" s="29" t="s">
        <v>268</v>
      </c>
      <c r="G29" s="12" t="s">
        <v>268</v>
      </c>
      <c r="H29" s="27"/>
      <c r="I29" s="48">
        <v>84166</v>
      </c>
      <c r="J29" s="29" t="s">
        <v>268</v>
      </c>
      <c r="K29" s="12" t="s">
        <v>268</v>
      </c>
      <c r="L29" s="27"/>
      <c r="M29" s="28" t="s">
        <v>410</v>
      </c>
      <c r="N29" s="29" t="s">
        <v>308</v>
      </c>
      <c r="O29" s="12"/>
      <c r="P29" s="27"/>
      <c r="Q29" s="48">
        <v>7432444</v>
      </c>
      <c r="R29" s="29" t="s">
        <v>268</v>
      </c>
    </row>
    <row r="30" spans="1:18" ht="26.25" thickBot="1" x14ac:dyDescent="0.3">
      <c r="A30" s="39"/>
      <c r="B30" s="15" t="s">
        <v>411</v>
      </c>
      <c r="C30" s="17" t="s">
        <v>268</v>
      </c>
      <c r="D30" s="18"/>
      <c r="E30" s="19">
        <v>12900</v>
      </c>
      <c r="F30" s="20" t="s">
        <v>268</v>
      </c>
      <c r="G30" s="17" t="s">
        <v>268</v>
      </c>
      <c r="H30" s="18"/>
      <c r="I30" s="19">
        <v>1141</v>
      </c>
      <c r="J30" s="20" t="s">
        <v>268</v>
      </c>
      <c r="K30" s="17" t="s">
        <v>268</v>
      </c>
      <c r="L30" s="20"/>
      <c r="M30" s="56" t="s">
        <v>362</v>
      </c>
      <c r="N30" s="20" t="s">
        <v>268</v>
      </c>
      <c r="O30" s="17"/>
      <c r="P30" s="18"/>
      <c r="Q30" s="19">
        <v>14041</v>
      </c>
      <c r="R30" s="20" t="s">
        <v>268</v>
      </c>
    </row>
    <row r="31" spans="1:18" x14ac:dyDescent="0.25">
      <c r="A31" s="39"/>
      <c r="B31" s="24"/>
      <c r="C31" s="24" t="s">
        <v>268</v>
      </c>
      <c r="D31" s="30"/>
      <c r="E31" s="30"/>
      <c r="F31" s="24"/>
      <c r="G31" s="24" t="s">
        <v>268</v>
      </c>
      <c r="H31" s="30"/>
      <c r="I31" s="30"/>
      <c r="J31" s="24"/>
      <c r="K31" s="24" t="s">
        <v>268</v>
      </c>
      <c r="L31" s="30"/>
      <c r="M31" s="30"/>
      <c r="N31" s="24"/>
      <c r="O31" s="24"/>
      <c r="P31" s="30"/>
      <c r="Q31" s="30"/>
      <c r="R31" s="24"/>
    </row>
    <row r="32" spans="1:18" ht="15.75" thickBot="1" x14ac:dyDescent="0.3">
      <c r="A32" s="39"/>
      <c r="B32" s="49" t="s">
        <v>143</v>
      </c>
      <c r="C32" s="12" t="s">
        <v>268</v>
      </c>
      <c r="D32" s="27" t="s">
        <v>267</v>
      </c>
      <c r="E32" s="48">
        <v>8066970</v>
      </c>
      <c r="F32" s="29" t="s">
        <v>268</v>
      </c>
      <c r="G32" s="12" t="s">
        <v>268</v>
      </c>
      <c r="H32" s="27" t="s">
        <v>267</v>
      </c>
      <c r="I32" s="48">
        <v>89551</v>
      </c>
      <c r="J32" s="29" t="s">
        <v>268</v>
      </c>
      <c r="K32" s="12" t="s">
        <v>268</v>
      </c>
      <c r="L32" s="27" t="s">
        <v>267</v>
      </c>
      <c r="M32" s="28" t="s">
        <v>412</v>
      </c>
      <c r="N32" s="29" t="s">
        <v>308</v>
      </c>
      <c r="O32" s="12"/>
      <c r="P32" s="27" t="s">
        <v>267</v>
      </c>
      <c r="Q32" s="48">
        <v>7987342</v>
      </c>
      <c r="R32" s="29" t="s">
        <v>268</v>
      </c>
    </row>
    <row r="33" spans="1:18" ht="15.75" thickTop="1" x14ac:dyDescent="0.25">
      <c r="A33" s="39"/>
      <c r="B33" s="24"/>
      <c r="C33" s="24" t="s">
        <v>268</v>
      </c>
      <c r="D33" s="25"/>
      <c r="E33" s="25"/>
      <c r="F33" s="24"/>
      <c r="G33" s="24" t="s">
        <v>268</v>
      </c>
      <c r="H33" s="25"/>
      <c r="I33" s="25"/>
      <c r="J33" s="24"/>
      <c r="K33" s="24" t="s">
        <v>268</v>
      </c>
      <c r="L33" s="25"/>
      <c r="M33" s="25"/>
      <c r="N33" s="24"/>
      <c r="O33" s="24"/>
      <c r="P33" s="25"/>
      <c r="Q33" s="25"/>
      <c r="R33" s="24"/>
    </row>
    <row r="34" spans="1:18" ht="15.75" thickBot="1" x14ac:dyDescent="0.3">
      <c r="A34" s="39"/>
      <c r="B34" s="12"/>
      <c r="C34" s="12" t="s">
        <v>268</v>
      </c>
      <c r="D34" s="61">
        <v>41274</v>
      </c>
      <c r="E34" s="61"/>
      <c r="F34" s="61"/>
      <c r="G34" s="61"/>
      <c r="H34" s="61"/>
      <c r="I34" s="61"/>
      <c r="J34" s="61"/>
      <c r="K34" s="61"/>
      <c r="L34" s="61"/>
      <c r="M34" s="61"/>
      <c r="N34" s="61"/>
      <c r="O34" s="61"/>
      <c r="P34" s="61"/>
      <c r="Q34" s="61"/>
      <c r="R34" s="12"/>
    </row>
    <row r="35" spans="1:18" x14ac:dyDescent="0.25">
      <c r="A35" s="39"/>
      <c r="B35" s="34"/>
      <c r="C35" s="34" t="s">
        <v>268</v>
      </c>
      <c r="D35" s="36" t="s">
        <v>388</v>
      </c>
      <c r="E35" s="36"/>
      <c r="F35" s="37"/>
      <c r="G35" s="37" t="s">
        <v>268</v>
      </c>
      <c r="H35" s="36" t="s">
        <v>390</v>
      </c>
      <c r="I35" s="36"/>
      <c r="J35" s="37"/>
      <c r="K35" s="37" t="s">
        <v>268</v>
      </c>
      <c r="L35" s="36" t="s">
        <v>390</v>
      </c>
      <c r="M35" s="36"/>
      <c r="N35" s="37"/>
      <c r="O35" s="37"/>
      <c r="P35" s="36" t="s">
        <v>394</v>
      </c>
      <c r="Q35" s="36"/>
      <c r="R35" s="34"/>
    </row>
    <row r="36" spans="1:18" x14ac:dyDescent="0.25">
      <c r="A36" s="39"/>
      <c r="B36" s="34"/>
      <c r="C36" s="34"/>
      <c r="D36" s="35" t="s">
        <v>389</v>
      </c>
      <c r="E36" s="35"/>
      <c r="F36" s="34"/>
      <c r="G36" s="34"/>
      <c r="H36" s="35" t="s">
        <v>391</v>
      </c>
      <c r="I36" s="35"/>
      <c r="J36" s="34"/>
      <c r="K36" s="34"/>
      <c r="L36" s="35" t="s">
        <v>391</v>
      </c>
      <c r="M36" s="35"/>
      <c r="N36" s="34"/>
      <c r="O36" s="34"/>
      <c r="P36" s="35"/>
      <c r="Q36" s="35"/>
      <c r="R36" s="34"/>
    </row>
    <row r="37" spans="1:18" ht="15.75" thickBot="1" x14ac:dyDescent="0.3">
      <c r="A37" s="39"/>
      <c r="B37" s="34"/>
      <c r="C37" s="34"/>
      <c r="D37" s="32"/>
      <c r="E37" s="32"/>
      <c r="F37" s="34"/>
      <c r="G37" s="34"/>
      <c r="H37" s="32" t="s">
        <v>392</v>
      </c>
      <c r="I37" s="32"/>
      <c r="J37" s="34"/>
      <c r="K37" s="34"/>
      <c r="L37" s="32" t="s">
        <v>393</v>
      </c>
      <c r="M37" s="32"/>
      <c r="N37" s="34"/>
      <c r="O37" s="34"/>
      <c r="P37" s="32"/>
      <c r="Q37" s="32"/>
      <c r="R37" s="34"/>
    </row>
    <row r="38" spans="1:18" x14ac:dyDescent="0.25">
      <c r="A38" s="39"/>
      <c r="B38" s="12"/>
      <c r="C38" s="12" t="s">
        <v>268</v>
      </c>
      <c r="D38" s="35" t="s">
        <v>358</v>
      </c>
      <c r="E38" s="35"/>
      <c r="F38" s="35"/>
      <c r="G38" s="35"/>
      <c r="H38" s="35"/>
      <c r="I38" s="35"/>
      <c r="J38" s="35"/>
      <c r="K38" s="35"/>
      <c r="L38" s="35"/>
      <c r="M38" s="35"/>
      <c r="N38" s="35"/>
      <c r="O38" s="35"/>
      <c r="P38" s="35"/>
      <c r="Q38" s="35"/>
      <c r="R38" s="12"/>
    </row>
    <row r="39" spans="1:18" x14ac:dyDescent="0.25">
      <c r="A39" s="39"/>
      <c r="B39" s="60" t="s">
        <v>395</v>
      </c>
      <c r="C39" s="17" t="s">
        <v>268</v>
      </c>
      <c r="D39" s="16"/>
      <c r="E39" s="16"/>
      <c r="F39" s="16"/>
      <c r="G39" s="17" t="s">
        <v>268</v>
      </c>
      <c r="H39" s="16"/>
      <c r="I39" s="16"/>
      <c r="J39" s="16"/>
      <c r="K39" s="17" t="s">
        <v>268</v>
      </c>
      <c r="L39" s="16"/>
      <c r="M39" s="16"/>
      <c r="N39" s="16"/>
      <c r="O39" s="17"/>
      <c r="P39" s="16"/>
      <c r="Q39" s="16"/>
      <c r="R39" s="16"/>
    </row>
    <row r="40" spans="1:18" x14ac:dyDescent="0.25">
      <c r="A40" s="39"/>
      <c r="B40" s="21" t="s">
        <v>396</v>
      </c>
      <c r="C40" s="12" t="s">
        <v>268</v>
      </c>
      <c r="D40" s="27" t="s">
        <v>267</v>
      </c>
      <c r="E40" s="48">
        <v>34743</v>
      </c>
      <c r="F40" s="29" t="s">
        <v>268</v>
      </c>
      <c r="G40" s="12" t="s">
        <v>268</v>
      </c>
      <c r="H40" s="27" t="s">
        <v>267</v>
      </c>
      <c r="I40" s="48">
        <v>1691</v>
      </c>
      <c r="J40" s="29" t="s">
        <v>268</v>
      </c>
      <c r="K40" s="12" t="s">
        <v>268</v>
      </c>
      <c r="L40" s="29" t="s">
        <v>267</v>
      </c>
      <c r="M40" s="57" t="s">
        <v>362</v>
      </c>
      <c r="N40" s="29" t="s">
        <v>268</v>
      </c>
      <c r="O40" s="12"/>
      <c r="P40" s="27" t="s">
        <v>267</v>
      </c>
      <c r="Q40" s="48">
        <v>36434</v>
      </c>
      <c r="R40" s="29" t="s">
        <v>268</v>
      </c>
    </row>
    <row r="41" spans="1:18" x14ac:dyDescent="0.25">
      <c r="A41" s="39"/>
      <c r="B41" s="15" t="s">
        <v>397</v>
      </c>
      <c r="C41" s="17" t="s">
        <v>268</v>
      </c>
      <c r="D41" s="18"/>
      <c r="E41" s="23">
        <v>616</v>
      </c>
      <c r="F41" s="20" t="s">
        <v>268</v>
      </c>
      <c r="G41" s="17" t="s">
        <v>268</v>
      </c>
      <c r="H41" s="20"/>
      <c r="I41" s="56" t="s">
        <v>362</v>
      </c>
      <c r="J41" s="20" t="s">
        <v>268</v>
      </c>
      <c r="K41" s="17" t="s">
        <v>268</v>
      </c>
      <c r="L41" s="18"/>
      <c r="M41" s="23" t="s">
        <v>413</v>
      </c>
      <c r="N41" s="20" t="s">
        <v>308</v>
      </c>
      <c r="O41" s="17"/>
      <c r="P41" s="18"/>
      <c r="Q41" s="23">
        <v>604</v>
      </c>
      <c r="R41" s="20" t="s">
        <v>268</v>
      </c>
    </row>
    <row r="42" spans="1:18" x14ac:dyDescent="0.25">
      <c r="A42" s="39"/>
      <c r="B42" s="21" t="s">
        <v>399</v>
      </c>
      <c r="C42" s="12" t="s">
        <v>268</v>
      </c>
      <c r="D42" s="27"/>
      <c r="E42" s="48">
        <v>168701</v>
      </c>
      <c r="F42" s="29" t="s">
        <v>268</v>
      </c>
      <c r="G42" s="12" t="s">
        <v>268</v>
      </c>
      <c r="H42" s="27"/>
      <c r="I42" s="48">
        <v>11742</v>
      </c>
      <c r="J42" s="29" t="s">
        <v>268</v>
      </c>
      <c r="K42" s="12" t="s">
        <v>268</v>
      </c>
      <c r="L42" s="27"/>
      <c r="M42" s="28" t="s">
        <v>414</v>
      </c>
      <c r="N42" s="29" t="s">
        <v>308</v>
      </c>
      <c r="O42" s="12"/>
      <c r="P42" s="27"/>
      <c r="Q42" s="48">
        <v>180416</v>
      </c>
      <c r="R42" s="29" t="s">
        <v>268</v>
      </c>
    </row>
    <row r="43" spans="1:18" ht="15.75" thickBot="1" x14ac:dyDescent="0.3">
      <c r="A43" s="39"/>
      <c r="B43" s="15" t="s">
        <v>401</v>
      </c>
      <c r="C43" s="17" t="s">
        <v>268</v>
      </c>
      <c r="D43" s="18"/>
      <c r="E43" s="19">
        <v>8786</v>
      </c>
      <c r="F43" s="20" t="s">
        <v>268</v>
      </c>
      <c r="G43" s="17" t="s">
        <v>268</v>
      </c>
      <c r="H43" s="18"/>
      <c r="I43" s="23">
        <v>430</v>
      </c>
      <c r="J43" s="20" t="s">
        <v>268</v>
      </c>
      <c r="K43" s="17" t="s">
        <v>268</v>
      </c>
      <c r="L43" s="20"/>
      <c r="M43" s="56" t="s">
        <v>362</v>
      </c>
      <c r="N43" s="20" t="s">
        <v>268</v>
      </c>
      <c r="O43" s="17"/>
      <c r="P43" s="18"/>
      <c r="Q43" s="19">
        <v>9216</v>
      </c>
      <c r="R43" s="20" t="s">
        <v>268</v>
      </c>
    </row>
    <row r="44" spans="1:18" x14ac:dyDescent="0.25">
      <c r="A44" s="39"/>
      <c r="B44" s="24"/>
      <c r="C44" s="24" t="s">
        <v>268</v>
      </c>
      <c r="D44" s="30"/>
      <c r="E44" s="30"/>
      <c r="F44" s="24"/>
      <c r="G44" s="24" t="s">
        <v>268</v>
      </c>
      <c r="H44" s="30"/>
      <c r="I44" s="30"/>
      <c r="J44" s="24"/>
      <c r="K44" s="24" t="s">
        <v>268</v>
      </c>
      <c r="L44" s="30"/>
      <c r="M44" s="30"/>
      <c r="N44" s="24"/>
      <c r="O44" s="24"/>
      <c r="P44" s="30"/>
      <c r="Q44" s="30"/>
      <c r="R44" s="24"/>
    </row>
    <row r="45" spans="1:18" ht="15.75" thickBot="1" x14ac:dyDescent="0.3">
      <c r="A45" s="39"/>
      <c r="B45" s="49" t="s">
        <v>143</v>
      </c>
      <c r="C45" s="12" t="s">
        <v>268</v>
      </c>
      <c r="D45" s="27" t="s">
        <v>267</v>
      </c>
      <c r="E45" s="48">
        <v>212846</v>
      </c>
      <c r="F45" s="29" t="s">
        <v>268</v>
      </c>
      <c r="G45" s="12" t="s">
        <v>268</v>
      </c>
      <c r="H45" s="27" t="s">
        <v>267</v>
      </c>
      <c r="I45" s="48">
        <v>13863</v>
      </c>
      <c r="J45" s="29" t="s">
        <v>268</v>
      </c>
      <c r="K45" s="12" t="s">
        <v>268</v>
      </c>
      <c r="L45" s="27" t="s">
        <v>267</v>
      </c>
      <c r="M45" s="28" t="s">
        <v>415</v>
      </c>
      <c r="N45" s="29" t="s">
        <v>308</v>
      </c>
      <c r="O45" s="12"/>
      <c r="P45" s="27" t="s">
        <v>267</v>
      </c>
      <c r="Q45" s="48">
        <v>226670</v>
      </c>
      <c r="R45" s="29" t="s">
        <v>268</v>
      </c>
    </row>
    <row r="46" spans="1:18" ht="15.75" thickTop="1" x14ac:dyDescent="0.25">
      <c r="A46" s="39"/>
      <c r="B46" s="24"/>
      <c r="C46" s="24" t="s">
        <v>268</v>
      </c>
      <c r="D46" s="25"/>
      <c r="E46" s="25"/>
      <c r="F46" s="24"/>
      <c r="G46" s="24" t="s">
        <v>268</v>
      </c>
      <c r="H46" s="25"/>
      <c r="I46" s="25"/>
      <c r="J46" s="24"/>
      <c r="K46" s="24" t="s">
        <v>268</v>
      </c>
      <c r="L46" s="25"/>
      <c r="M46" s="25"/>
      <c r="N46" s="24"/>
      <c r="O46" s="24"/>
      <c r="P46" s="25"/>
      <c r="Q46" s="25"/>
      <c r="R46" s="24"/>
    </row>
    <row r="47" spans="1:18" x14ac:dyDescent="0.25">
      <c r="A47" s="39"/>
      <c r="B47" s="60" t="s">
        <v>404</v>
      </c>
      <c r="C47" s="17" t="s">
        <v>268</v>
      </c>
      <c r="D47" s="16"/>
      <c r="E47" s="16"/>
      <c r="F47" s="16"/>
      <c r="G47" s="17" t="s">
        <v>268</v>
      </c>
      <c r="H47" s="16"/>
      <c r="I47" s="16"/>
      <c r="J47" s="16"/>
      <c r="K47" s="17" t="s">
        <v>268</v>
      </c>
      <c r="L47" s="16"/>
      <c r="M47" s="16"/>
      <c r="N47" s="16"/>
      <c r="O47" s="17"/>
      <c r="P47" s="16"/>
      <c r="Q47" s="16"/>
      <c r="R47" s="16"/>
    </row>
    <row r="48" spans="1:18" ht="25.5" x14ac:dyDescent="0.25">
      <c r="A48" s="39"/>
      <c r="B48" s="21" t="s">
        <v>405</v>
      </c>
      <c r="C48" s="12" t="s">
        <v>268</v>
      </c>
      <c r="D48" s="27" t="s">
        <v>267</v>
      </c>
      <c r="E48" s="48">
        <v>7061</v>
      </c>
      <c r="F48" s="29" t="s">
        <v>268</v>
      </c>
      <c r="G48" s="12" t="s">
        <v>268</v>
      </c>
      <c r="H48" s="27" t="s">
        <v>267</v>
      </c>
      <c r="I48" s="28">
        <v>160</v>
      </c>
      <c r="J48" s="29" t="s">
        <v>268</v>
      </c>
      <c r="K48" s="12" t="s">
        <v>268</v>
      </c>
      <c r="L48" s="29" t="s">
        <v>267</v>
      </c>
      <c r="M48" s="57" t="s">
        <v>362</v>
      </c>
      <c r="N48" s="29" t="s">
        <v>268</v>
      </c>
      <c r="O48" s="12"/>
      <c r="P48" s="27" t="s">
        <v>267</v>
      </c>
      <c r="Q48" s="48">
        <v>7221</v>
      </c>
      <c r="R48" s="29" t="s">
        <v>268</v>
      </c>
    </row>
    <row r="49" spans="1:26" x14ac:dyDescent="0.25">
      <c r="A49" s="39"/>
      <c r="B49" s="15" t="s">
        <v>396</v>
      </c>
      <c r="C49" s="17" t="s">
        <v>268</v>
      </c>
      <c r="D49" s="18"/>
      <c r="E49" s="19">
        <v>391510</v>
      </c>
      <c r="F49" s="20" t="s">
        <v>268</v>
      </c>
      <c r="G49" s="17" t="s">
        <v>268</v>
      </c>
      <c r="H49" s="18"/>
      <c r="I49" s="19">
        <v>7074</v>
      </c>
      <c r="J49" s="20" t="s">
        <v>268</v>
      </c>
      <c r="K49" s="17" t="s">
        <v>268</v>
      </c>
      <c r="L49" s="18"/>
      <c r="M49" s="23" t="s">
        <v>416</v>
      </c>
      <c r="N49" s="20" t="s">
        <v>308</v>
      </c>
      <c r="O49" s="17"/>
      <c r="P49" s="18"/>
      <c r="Q49" s="19">
        <v>398230</v>
      </c>
      <c r="R49" s="20" t="s">
        <v>268</v>
      </c>
    </row>
    <row r="50" spans="1:26" x14ac:dyDescent="0.25">
      <c r="A50" s="39"/>
      <c r="B50" s="21" t="s">
        <v>408</v>
      </c>
      <c r="C50" s="12" t="s">
        <v>268</v>
      </c>
      <c r="D50" s="27"/>
      <c r="E50" s="48">
        <v>1500</v>
      </c>
      <c r="F50" s="29" t="s">
        <v>268</v>
      </c>
      <c r="G50" s="12" t="s">
        <v>268</v>
      </c>
      <c r="H50" s="27"/>
      <c r="I50" s="28">
        <v>28</v>
      </c>
      <c r="J50" s="29" t="s">
        <v>268</v>
      </c>
      <c r="K50" s="12" t="s">
        <v>268</v>
      </c>
      <c r="L50" s="29"/>
      <c r="M50" s="57" t="s">
        <v>362</v>
      </c>
      <c r="N50" s="29" t="s">
        <v>268</v>
      </c>
      <c r="O50" s="12"/>
      <c r="P50" s="27"/>
      <c r="Q50" s="48">
        <v>1528</v>
      </c>
      <c r="R50" s="29" t="s">
        <v>268</v>
      </c>
    </row>
    <row r="51" spans="1:26" x14ac:dyDescent="0.25">
      <c r="A51" s="39"/>
      <c r="B51" s="15" t="s">
        <v>397</v>
      </c>
      <c r="C51" s="17" t="s">
        <v>268</v>
      </c>
      <c r="D51" s="18"/>
      <c r="E51" s="19">
        <v>125912</v>
      </c>
      <c r="F51" s="20" t="s">
        <v>268</v>
      </c>
      <c r="G51" s="17" t="s">
        <v>268</v>
      </c>
      <c r="H51" s="18"/>
      <c r="I51" s="19">
        <v>2304</v>
      </c>
      <c r="J51" s="20" t="s">
        <v>268</v>
      </c>
      <c r="K51" s="17" t="s">
        <v>268</v>
      </c>
      <c r="L51" s="18"/>
      <c r="M51" s="23" t="s">
        <v>417</v>
      </c>
      <c r="N51" s="20" t="s">
        <v>308</v>
      </c>
      <c r="O51" s="17"/>
      <c r="P51" s="18"/>
      <c r="Q51" s="19">
        <v>128166</v>
      </c>
      <c r="R51" s="20" t="s">
        <v>268</v>
      </c>
    </row>
    <row r="52" spans="1:26" x14ac:dyDescent="0.25">
      <c r="A52" s="39"/>
      <c r="B52" s="21" t="s">
        <v>399</v>
      </c>
      <c r="C52" s="12" t="s">
        <v>268</v>
      </c>
      <c r="D52" s="27"/>
      <c r="E52" s="48">
        <v>6676512</v>
      </c>
      <c r="F52" s="29" t="s">
        <v>268</v>
      </c>
      <c r="G52" s="12" t="s">
        <v>268</v>
      </c>
      <c r="H52" s="27"/>
      <c r="I52" s="48">
        <v>196206</v>
      </c>
      <c r="J52" s="29" t="s">
        <v>268</v>
      </c>
      <c r="K52" s="12" t="s">
        <v>268</v>
      </c>
      <c r="L52" s="27"/>
      <c r="M52" s="28" t="s">
        <v>418</v>
      </c>
      <c r="N52" s="29" t="s">
        <v>308</v>
      </c>
      <c r="O52" s="12"/>
      <c r="P52" s="27"/>
      <c r="Q52" s="48">
        <v>6868201</v>
      </c>
      <c r="R52" s="29" t="s">
        <v>268</v>
      </c>
    </row>
    <row r="53" spans="1:26" ht="26.25" thickBot="1" x14ac:dyDescent="0.3">
      <c r="A53" s="39"/>
      <c r="B53" s="15" t="s">
        <v>411</v>
      </c>
      <c r="C53" s="17" t="s">
        <v>268</v>
      </c>
      <c r="D53" s="18"/>
      <c r="E53" s="19">
        <v>12900</v>
      </c>
      <c r="F53" s="20" t="s">
        <v>268</v>
      </c>
      <c r="G53" s="17" t="s">
        <v>268</v>
      </c>
      <c r="H53" s="18"/>
      <c r="I53" s="19">
        <v>2449</v>
      </c>
      <c r="J53" s="20" t="s">
        <v>268</v>
      </c>
      <c r="K53" s="17" t="s">
        <v>268</v>
      </c>
      <c r="L53" s="20"/>
      <c r="M53" s="56" t="s">
        <v>362</v>
      </c>
      <c r="N53" s="20" t="s">
        <v>268</v>
      </c>
      <c r="O53" s="17"/>
      <c r="P53" s="18"/>
      <c r="Q53" s="19">
        <v>15349</v>
      </c>
      <c r="R53" s="20" t="s">
        <v>268</v>
      </c>
    </row>
    <row r="54" spans="1:26" x14ac:dyDescent="0.25">
      <c r="A54" s="39"/>
      <c r="B54" s="24"/>
      <c r="C54" s="24" t="s">
        <v>268</v>
      </c>
      <c r="D54" s="30"/>
      <c r="E54" s="30"/>
      <c r="F54" s="24"/>
      <c r="G54" s="24" t="s">
        <v>268</v>
      </c>
      <c r="H54" s="30"/>
      <c r="I54" s="30"/>
      <c r="J54" s="24"/>
      <c r="K54" s="24" t="s">
        <v>268</v>
      </c>
      <c r="L54" s="30"/>
      <c r="M54" s="30"/>
      <c r="N54" s="24"/>
      <c r="O54" s="24"/>
      <c r="P54" s="30"/>
      <c r="Q54" s="30"/>
      <c r="R54" s="24"/>
    </row>
    <row r="55" spans="1:26" ht="15.75" thickBot="1" x14ac:dyDescent="0.3">
      <c r="A55" s="39"/>
      <c r="B55" s="49" t="s">
        <v>143</v>
      </c>
      <c r="C55" s="12" t="s">
        <v>268</v>
      </c>
      <c r="D55" s="27" t="s">
        <v>267</v>
      </c>
      <c r="E55" s="48">
        <v>7215395</v>
      </c>
      <c r="F55" s="29" t="s">
        <v>268</v>
      </c>
      <c r="G55" s="12" t="s">
        <v>268</v>
      </c>
      <c r="H55" s="27" t="s">
        <v>267</v>
      </c>
      <c r="I55" s="48">
        <v>208221</v>
      </c>
      <c r="J55" s="29" t="s">
        <v>268</v>
      </c>
      <c r="K55" s="12" t="s">
        <v>268</v>
      </c>
      <c r="L55" s="27" t="s">
        <v>267</v>
      </c>
      <c r="M55" s="28" t="s">
        <v>419</v>
      </c>
      <c r="N55" s="29" t="s">
        <v>308</v>
      </c>
      <c r="O55" s="12"/>
      <c r="P55" s="27" t="s">
        <v>267</v>
      </c>
      <c r="Q55" s="48">
        <v>7418695</v>
      </c>
      <c r="R55" s="29" t="s">
        <v>268</v>
      </c>
    </row>
    <row r="56" spans="1:26" ht="15.75" thickTop="1" x14ac:dyDescent="0.25">
      <c r="A56" s="39"/>
      <c r="B56" s="24"/>
      <c r="C56" s="24" t="s">
        <v>268</v>
      </c>
      <c r="D56" s="25"/>
      <c r="E56" s="25"/>
      <c r="F56" s="24"/>
      <c r="G56" s="24" t="s">
        <v>268</v>
      </c>
      <c r="H56" s="25"/>
      <c r="I56" s="25"/>
      <c r="J56" s="24"/>
      <c r="K56" s="24" t="s">
        <v>268</v>
      </c>
      <c r="L56" s="25"/>
      <c r="M56" s="25"/>
      <c r="N56" s="24"/>
      <c r="O56" s="24"/>
      <c r="P56" s="25"/>
      <c r="Q56" s="25"/>
      <c r="R56" s="24"/>
    </row>
    <row r="57" spans="1:26" x14ac:dyDescent="0.25">
      <c r="A57" s="39"/>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39"/>
      <c r="B58" s="41" t="s">
        <v>420</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39"/>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39"/>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39"/>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25.5" customHeight="1" x14ac:dyDescent="0.25">
      <c r="A62" s="39"/>
      <c r="B62" s="41" t="s">
        <v>421</v>
      </c>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39"/>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39"/>
      <c r="B64" s="41" t="s">
        <v>422</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39"/>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25.5" customHeight="1" x14ac:dyDescent="0.25">
      <c r="A66" s="39"/>
      <c r="B66" s="41" t="s">
        <v>423</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39"/>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39"/>
      <c r="B68" s="41" t="s">
        <v>424</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39"/>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39"/>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39"/>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39"/>
      <c r="B72" s="34"/>
      <c r="C72" s="12"/>
      <c r="D72" s="32" t="s">
        <v>387</v>
      </c>
      <c r="E72" s="32"/>
      <c r="F72" s="32"/>
      <c r="G72" s="32"/>
      <c r="H72" s="32"/>
      <c r="I72" s="32"/>
      <c r="J72" s="32"/>
      <c r="K72" s="32"/>
      <c r="L72" s="32"/>
      <c r="M72" s="32"/>
      <c r="N72" s="32"/>
      <c r="O72" s="32"/>
      <c r="P72" s="32"/>
      <c r="Q72" s="32"/>
      <c r="R72" s="32"/>
      <c r="S72" s="32"/>
      <c r="T72" s="32"/>
      <c r="U72" s="32"/>
      <c r="V72" s="32"/>
      <c r="W72" s="32"/>
      <c r="X72" s="32"/>
      <c r="Y72" s="32"/>
      <c r="Z72" s="12"/>
    </row>
    <row r="73" spans="1:26" ht="15.75" thickBot="1" x14ac:dyDescent="0.3">
      <c r="A73" s="39"/>
      <c r="B73" s="34"/>
      <c r="C73" s="12"/>
      <c r="D73" s="33" t="s">
        <v>425</v>
      </c>
      <c r="E73" s="33"/>
      <c r="F73" s="33"/>
      <c r="G73" s="33"/>
      <c r="H73" s="33"/>
      <c r="I73" s="33"/>
      <c r="J73" s="12"/>
      <c r="K73" s="12"/>
      <c r="L73" s="33" t="s">
        <v>426</v>
      </c>
      <c r="M73" s="33"/>
      <c r="N73" s="33"/>
      <c r="O73" s="33"/>
      <c r="P73" s="33"/>
      <c r="Q73" s="33"/>
      <c r="R73" s="12"/>
      <c r="S73" s="12"/>
      <c r="T73" s="33" t="s">
        <v>143</v>
      </c>
      <c r="U73" s="33"/>
      <c r="V73" s="33"/>
      <c r="W73" s="33"/>
      <c r="X73" s="33"/>
      <c r="Y73" s="33"/>
      <c r="Z73" s="12"/>
    </row>
    <row r="74" spans="1:26" x14ac:dyDescent="0.25">
      <c r="A74" s="39"/>
      <c r="B74" s="34"/>
      <c r="C74" s="12"/>
      <c r="D74" s="36" t="s">
        <v>427</v>
      </c>
      <c r="E74" s="36"/>
      <c r="F74" s="12"/>
      <c r="G74" s="12"/>
      <c r="H74" s="36" t="s">
        <v>391</v>
      </c>
      <c r="I74" s="36"/>
      <c r="J74" s="12"/>
      <c r="K74" s="12"/>
      <c r="L74" s="36" t="s">
        <v>427</v>
      </c>
      <c r="M74" s="36"/>
      <c r="N74" s="12"/>
      <c r="O74" s="12"/>
      <c r="P74" s="36" t="s">
        <v>391</v>
      </c>
      <c r="Q74" s="36"/>
      <c r="R74" s="12"/>
      <c r="S74" s="12"/>
      <c r="T74" s="36" t="s">
        <v>427</v>
      </c>
      <c r="U74" s="36"/>
      <c r="V74" s="12"/>
      <c r="W74" s="12"/>
      <c r="X74" s="36" t="s">
        <v>391</v>
      </c>
      <c r="Y74" s="36"/>
      <c r="Z74" s="12"/>
    </row>
    <row r="75" spans="1:26" ht="15.75" thickBot="1" x14ac:dyDescent="0.3">
      <c r="A75" s="39"/>
      <c r="B75" s="34"/>
      <c r="C75" s="12"/>
      <c r="D75" s="32" t="s">
        <v>428</v>
      </c>
      <c r="E75" s="32"/>
      <c r="F75" s="12"/>
      <c r="G75" s="12"/>
      <c r="H75" s="32" t="s">
        <v>393</v>
      </c>
      <c r="I75" s="32"/>
      <c r="J75" s="12"/>
      <c r="K75" s="12"/>
      <c r="L75" s="32" t="s">
        <v>428</v>
      </c>
      <c r="M75" s="32"/>
      <c r="N75" s="12"/>
      <c r="O75" s="12"/>
      <c r="P75" s="32" t="s">
        <v>393</v>
      </c>
      <c r="Q75" s="32"/>
      <c r="R75" s="12"/>
      <c r="S75" s="12"/>
      <c r="T75" s="32" t="s">
        <v>428</v>
      </c>
      <c r="U75" s="32"/>
      <c r="V75" s="12"/>
      <c r="W75" s="12"/>
      <c r="X75" s="32" t="s">
        <v>393</v>
      </c>
      <c r="Y75" s="32"/>
      <c r="Z75" s="12"/>
    </row>
    <row r="76" spans="1:26" x14ac:dyDescent="0.25">
      <c r="A76" s="39"/>
      <c r="B76" s="12"/>
      <c r="C76" s="12"/>
      <c r="D76" s="35" t="s">
        <v>358</v>
      </c>
      <c r="E76" s="35"/>
      <c r="F76" s="35"/>
      <c r="G76" s="35"/>
      <c r="H76" s="35"/>
      <c r="I76" s="35"/>
      <c r="J76" s="35"/>
      <c r="K76" s="35"/>
      <c r="L76" s="35"/>
      <c r="M76" s="35"/>
      <c r="N76" s="35"/>
      <c r="O76" s="35"/>
      <c r="P76" s="35"/>
      <c r="Q76" s="35"/>
      <c r="R76" s="35"/>
      <c r="S76" s="35"/>
      <c r="T76" s="35"/>
      <c r="U76" s="35"/>
      <c r="V76" s="35"/>
      <c r="W76" s="35"/>
      <c r="X76" s="35"/>
      <c r="Y76" s="35"/>
      <c r="Z76" s="12"/>
    </row>
    <row r="77" spans="1:26" x14ac:dyDescent="0.25">
      <c r="A77" s="39"/>
      <c r="B77" s="60" t="s">
        <v>395</v>
      </c>
      <c r="C77" s="17"/>
      <c r="D77" s="16"/>
      <c r="E77" s="16"/>
      <c r="F77" s="16"/>
      <c r="G77" s="17"/>
      <c r="H77" s="16"/>
      <c r="I77" s="16"/>
      <c r="J77" s="16"/>
      <c r="K77" s="17"/>
      <c r="L77" s="16"/>
      <c r="M77" s="16"/>
      <c r="N77" s="16"/>
      <c r="O77" s="17"/>
      <c r="P77" s="16"/>
      <c r="Q77" s="16"/>
      <c r="R77" s="16"/>
      <c r="S77" s="17"/>
      <c r="T77" s="16"/>
      <c r="U77" s="16"/>
      <c r="V77" s="16"/>
      <c r="W77" s="17"/>
      <c r="X77" s="16"/>
      <c r="Y77" s="16"/>
      <c r="Z77" s="16"/>
    </row>
    <row r="78" spans="1:26" x14ac:dyDescent="0.25">
      <c r="A78" s="39"/>
      <c r="B78" s="21" t="s">
        <v>397</v>
      </c>
      <c r="C78" s="12"/>
      <c r="D78" s="27" t="s">
        <v>267</v>
      </c>
      <c r="E78" s="28">
        <v>5</v>
      </c>
      <c r="F78" s="29" t="s">
        <v>268</v>
      </c>
      <c r="G78" s="12"/>
      <c r="H78" s="29" t="s">
        <v>267</v>
      </c>
      <c r="I78" s="57" t="s">
        <v>362</v>
      </c>
      <c r="J78" s="29" t="s">
        <v>268</v>
      </c>
      <c r="K78" s="12"/>
      <c r="L78" s="27" t="s">
        <v>267</v>
      </c>
      <c r="M78" s="28">
        <v>50</v>
      </c>
      <c r="N78" s="29" t="s">
        <v>268</v>
      </c>
      <c r="O78" s="12"/>
      <c r="P78" s="27" t="s">
        <v>267</v>
      </c>
      <c r="Q78" s="28" t="s">
        <v>398</v>
      </c>
      <c r="R78" s="29" t="s">
        <v>308</v>
      </c>
      <c r="S78" s="12"/>
      <c r="T78" s="27" t="s">
        <v>267</v>
      </c>
      <c r="U78" s="28">
        <v>55</v>
      </c>
      <c r="V78" s="29" t="s">
        <v>268</v>
      </c>
      <c r="W78" s="12"/>
      <c r="X78" s="27" t="s">
        <v>267</v>
      </c>
      <c r="Y78" s="28" t="s">
        <v>398</v>
      </c>
      <c r="Z78" s="29" t="s">
        <v>308</v>
      </c>
    </row>
    <row r="79" spans="1:26" x14ac:dyDescent="0.25">
      <c r="A79" s="39"/>
      <c r="B79" s="15" t="s">
        <v>399</v>
      </c>
      <c r="C79" s="17"/>
      <c r="D79" s="18"/>
      <c r="E79" s="23">
        <v>651</v>
      </c>
      <c r="F79" s="20" t="s">
        <v>268</v>
      </c>
      <c r="G79" s="17"/>
      <c r="H79" s="18"/>
      <c r="I79" s="23" t="s">
        <v>398</v>
      </c>
      <c r="J79" s="20" t="s">
        <v>308</v>
      </c>
      <c r="K79" s="17"/>
      <c r="L79" s="18"/>
      <c r="M79" s="19">
        <v>3313</v>
      </c>
      <c r="N79" s="20" t="s">
        <v>268</v>
      </c>
      <c r="O79" s="17"/>
      <c r="P79" s="18"/>
      <c r="Q79" s="23" t="s">
        <v>429</v>
      </c>
      <c r="R79" s="20" t="s">
        <v>308</v>
      </c>
      <c r="S79" s="17"/>
      <c r="T79" s="18"/>
      <c r="U79" s="19">
        <v>3964</v>
      </c>
      <c r="V79" s="20" t="s">
        <v>268</v>
      </c>
      <c r="W79" s="17"/>
      <c r="X79" s="18"/>
      <c r="Y79" s="23" t="s">
        <v>400</v>
      </c>
      <c r="Z79" s="20" t="s">
        <v>308</v>
      </c>
    </row>
    <row r="80" spans="1:26" ht="15.75" thickBot="1" x14ac:dyDescent="0.3">
      <c r="A80" s="39"/>
      <c r="B80" s="21" t="s">
        <v>401</v>
      </c>
      <c r="C80" s="12"/>
      <c r="D80" s="27"/>
      <c r="E80" s="48">
        <v>6911</v>
      </c>
      <c r="F80" s="29" t="s">
        <v>268</v>
      </c>
      <c r="G80" s="12"/>
      <c r="H80" s="27"/>
      <c r="I80" s="28" t="s">
        <v>402</v>
      </c>
      <c r="J80" s="29" t="s">
        <v>308</v>
      </c>
      <c r="K80" s="12"/>
      <c r="L80" s="29"/>
      <c r="M80" s="57" t="s">
        <v>362</v>
      </c>
      <c r="N80" s="29" t="s">
        <v>268</v>
      </c>
      <c r="O80" s="12"/>
      <c r="P80" s="29"/>
      <c r="Q80" s="57" t="s">
        <v>362</v>
      </c>
      <c r="R80" s="29" t="s">
        <v>268</v>
      </c>
      <c r="S80" s="12"/>
      <c r="T80" s="27"/>
      <c r="U80" s="48">
        <v>6911</v>
      </c>
      <c r="V80" s="29" t="s">
        <v>268</v>
      </c>
      <c r="W80" s="12"/>
      <c r="X80" s="27"/>
      <c r="Y80" s="28" t="s">
        <v>402</v>
      </c>
      <c r="Z80" s="29" t="s">
        <v>308</v>
      </c>
    </row>
    <row r="81" spans="1:26" x14ac:dyDescent="0.25">
      <c r="A81" s="39"/>
      <c r="B81" s="24"/>
      <c r="C81" s="24"/>
      <c r="D81" s="30"/>
      <c r="E81" s="30"/>
      <c r="F81" s="24"/>
      <c r="G81" s="24"/>
      <c r="H81" s="30"/>
      <c r="I81" s="30"/>
      <c r="J81" s="24"/>
      <c r="K81" s="24"/>
      <c r="L81" s="30"/>
      <c r="M81" s="30"/>
      <c r="N81" s="24"/>
      <c r="O81" s="24"/>
      <c r="P81" s="30"/>
      <c r="Q81" s="30"/>
      <c r="R81" s="24"/>
      <c r="S81" s="24"/>
      <c r="T81" s="30"/>
      <c r="U81" s="30"/>
      <c r="V81" s="24"/>
      <c r="W81" s="24"/>
      <c r="X81" s="30"/>
      <c r="Y81" s="30"/>
      <c r="Z81" s="24"/>
    </row>
    <row r="82" spans="1:26" ht="15.75" thickBot="1" x14ac:dyDescent="0.3">
      <c r="A82" s="39"/>
      <c r="B82" s="22" t="s">
        <v>143</v>
      </c>
      <c r="C82" s="17"/>
      <c r="D82" s="18" t="s">
        <v>267</v>
      </c>
      <c r="E82" s="19">
        <v>7567</v>
      </c>
      <c r="F82" s="20" t="s">
        <v>268</v>
      </c>
      <c r="G82" s="17"/>
      <c r="H82" s="18" t="s">
        <v>267</v>
      </c>
      <c r="I82" s="23" t="s">
        <v>430</v>
      </c>
      <c r="J82" s="20" t="s">
        <v>308</v>
      </c>
      <c r="K82" s="17"/>
      <c r="L82" s="18" t="s">
        <v>267</v>
      </c>
      <c r="M82" s="19">
        <v>3363</v>
      </c>
      <c r="N82" s="20" t="s">
        <v>268</v>
      </c>
      <c r="O82" s="17"/>
      <c r="P82" s="18" t="s">
        <v>267</v>
      </c>
      <c r="Q82" s="23" t="s">
        <v>400</v>
      </c>
      <c r="R82" s="20" t="s">
        <v>308</v>
      </c>
      <c r="S82" s="17"/>
      <c r="T82" s="18" t="s">
        <v>267</v>
      </c>
      <c r="U82" s="19">
        <v>10930</v>
      </c>
      <c r="V82" s="20" t="s">
        <v>268</v>
      </c>
      <c r="W82" s="17"/>
      <c r="X82" s="18" t="s">
        <v>267</v>
      </c>
      <c r="Y82" s="23" t="s">
        <v>403</v>
      </c>
      <c r="Z82" s="20" t="s">
        <v>308</v>
      </c>
    </row>
    <row r="83" spans="1:26" ht="15.75" thickTop="1" x14ac:dyDescent="0.25">
      <c r="A83" s="39"/>
      <c r="B83" s="24"/>
      <c r="C83" s="24"/>
      <c r="D83" s="25"/>
      <c r="E83" s="25"/>
      <c r="F83" s="24"/>
      <c r="G83" s="24"/>
      <c r="H83" s="25"/>
      <c r="I83" s="25"/>
      <c r="J83" s="24"/>
      <c r="K83" s="24"/>
      <c r="L83" s="25"/>
      <c r="M83" s="25"/>
      <c r="N83" s="24"/>
      <c r="O83" s="24"/>
      <c r="P83" s="25"/>
      <c r="Q83" s="25"/>
      <c r="R83" s="24"/>
      <c r="S83" s="24"/>
      <c r="T83" s="25"/>
      <c r="U83" s="25"/>
      <c r="V83" s="24"/>
      <c r="W83" s="24"/>
      <c r="X83" s="25"/>
      <c r="Y83" s="25"/>
      <c r="Z83" s="24"/>
    </row>
    <row r="84" spans="1:26" x14ac:dyDescent="0.25">
      <c r="A84" s="39"/>
      <c r="B84" s="62" t="s">
        <v>404</v>
      </c>
      <c r="C84" s="12"/>
      <c r="D84" s="4"/>
      <c r="E84" s="4"/>
      <c r="F84" s="4"/>
      <c r="G84" s="12"/>
      <c r="H84" s="4"/>
      <c r="I84" s="4"/>
      <c r="J84" s="4"/>
      <c r="K84" s="12"/>
      <c r="L84" s="4"/>
      <c r="M84" s="4"/>
      <c r="N84" s="4"/>
      <c r="O84" s="12"/>
      <c r="P84" s="4"/>
      <c r="Q84" s="4"/>
      <c r="R84" s="4"/>
      <c r="S84" s="12"/>
      <c r="T84" s="4"/>
      <c r="U84" s="4"/>
      <c r="V84" s="4"/>
      <c r="W84" s="12"/>
      <c r="X84" s="4"/>
      <c r="Y84" s="4"/>
      <c r="Z84" s="4"/>
    </row>
    <row r="85" spans="1:26" ht="25.5" x14ac:dyDescent="0.25">
      <c r="A85" s="39"/>
      <c r="B85" s="15" t="s">
        <v>431</v>
      </c>
      <c r="C85" s="17"/>
      <c r="D85" s="18" t="s">
        <v>267</v>
      </c>
      <c r="E85" s="19">
        <v>48389</v>
      </c>
      <c r="F85" s="20" t="s">
        <v>268</v>
      </c>
      <c r="G85" s="17"/>
      <c r="H85" s="18" t="s">
        <v>267</v>
      </c>
      <c r="I85" s="23" t="s">
        <v>406</v>
      </c>
      <c r="J85" s="20" t="s">
        <v>308</v>
      </c>
      <c r="K85" s="17"/>
      <c r="L85" s="20" t="s">
        <v>267</v>
      </c>
      <c r="M85" s="56" t="s">
        <v>362</v>
      </c>
      <c r="N85" s="20" t="s">
        <v>268</v>
      </c>
      <c r="O85" s="17"/>
      <c r="P85" s="20" t="s">
        <v>267</v>
      </c>
      <c r="Q85" s="56" t="s">
        <v>362</v>
      </c>
      <c r="R85" s="20" t="s">
        <v>268</v>
      </c>
      <c r="S85" s="17"/>
      <c r="T85" s="18" t="s">
        <v>267</v>
      </c>
      <c r="U85" s="19">
        <v>48389</v>
      </c>
      <c r="V85" s="20" t="s">
        <v>268</v>
      </c>
      <c r="W85" s="17"/>
      <c r="X85" s="18" t="s">
        <v>267</v>
      </c>
      <c r="Y85" s="23" t="s">
        <v>406</v>
      </c>
      <c r="Z85" s="20" t="s">
        <v>308</v>
      </c>
    </row>
    <row r="86" spans="1:26" x14ac:dyDescent="0.25">
      <c r="A86" s="39"/>
      <c r="B86" s="21" t="s">
        <v>396</v>
      </c>
      <c r="C86" s="12"/>
      <c r="D86" s="27"/>
      <c r="E86" s="48">
        <v>113063</v>
      </c>
      <c r="F86" s="29" t="s">
        <v>268</v>
      </c>
      <c r="G86" s="12"/>
      <c r="H86" s="27"/>
      <c r="I86" s="28" t="s">
        <v>432</v>
      </c>
      <c r="J86" s="29" t="s">
        <v>308</v>
      </c>
      <c r="K86" s="12"/>
      <c r="L86" s="27"/>
      <c r="M86" s="48">
        <v>28639</v>
      </c>
      <c r="N86" s="29" t="s">
        <v>268</v>
      </c>
      <c r="O86" s="12"/>
      <c r="P86" s="27"/>
      <c r="Q86" s="28" t="s">
        <v>433</v>
      </c>
      <c r="R86" s="29" t="s">
        <v>308</v>
      </c>
      <c r="S86" s="12"/>
      <c r="T86" s="27"/>
      <c r="U86" s="48">
        <v>141702</v>
      </c>
      <c r="V86" s="29" t="s">
        <v>268</v>
      </c>
      <c r="W86" s="12"/>
      <c r="X86" s="27"/>
      <c r="Y86" s="28" t="s">
        <v>407</v>
      </c>
      <c r="Z86" s="29" t="s">
        <v>308</v>
      </c>
    </row>
    <row r="87" spans="1:26" x14ac:dyDescent="0.25">
      <c r="A87" s="39"/>
      <c r="B87" s="15" t="s">
        <v>397</v>
      </c>
      <c r="C87" s="17"/>
      <c r="D87" s="18"/>
      <c r="E87" s="19">
        <v>2109</v>
      </c>
      <c r="F87" s="20" t="s">
        <v>268</v>
      </c>
      <c r="G87" s="17"/>
      <c r="H87" s="18"/>
      <c r="I87" s="23" t="s">
        <v>434</v>
      </c>
      <c r="J87" s="20" t="s">
        <v>308</v>
      </c>
      <c r="K87" s="17"/>
      <c r="L87" s="18"/>
      <c r="M87" s="23">
        <v>433</v>
      </c>
      <c r="N87" s="20" t="s">
        <v>268</v>
      </c>
      <c r="O87" s="17"/>
      <c r="P87" s="18"/>
      <c r="Q87" s="23" t="s">
        <v>435</v>
      </c>
      <c r="R87" s="20" t="s">
        <v>308</v>
      </c>
      <c r="S87" s="17"/>
      <c r="T87" s="18"/>
      <c r="U87" s="19">
        <v>2542</v>
      </c>
      <c r="V87" s="20" t="s">
        <v>268</v>
      </c>
      <c r="W87" s="17"/>
      <c r="X87" s="18"/>
      <c r="Y87" s="23" t="s">
        <v>409</v>
      </c>
      <c r="Z87" s="20" t="s">
        <v>308</v>
      </c>
    </row>
    <row r="88" spans="1:26" ht="15.75" thickBot="1" x14ac:dyDescent="0.3">
      <c r="A88" s="39"/>
      <c r="B88" s="21" t="s">
        <v>399</v>
      </c>
      <c r="C88" s="12"/>
      <c r="D88" s="27"/>
      <c r="E88" s="48">
        <v>3702569</v>
      </c>
      <c r="F88" s="29" t="s">
        <v>268</v>
      </c>
      <c r="G88" s="12"/>
      <c r="H88" s="27"/>
      <c r="I88" s="28" t="s">
        <v>436</v>
      </c>
      <c r="J88" s="29" t="s">
        <v>308</v>
      </c>
      <c r="K88" s="12"/>
      <c r="L88" s="27"/>
      <c r="M88" s="48">
        <v>998380</v>
      </c>
      <c r="N88" s="29" t="s">
        <v>268</v>
      </c>
      <c r="O88" s="12"/>
      <c r="P88" s="27"/>
      <c r="Q88" s="28" t="s">
        <v>437</v>
      </c>
      <c r="R88" s="29" t="s">
        <v>308</v>
      </c>
      <c r="S88" s="12"/>
      <c r="T88" s="27"/>
      <c r="U88" s="48">
        <v>4700949</v>
      </c>
      <c r="V88" s="29" t="s">
        <v>268</v>
      </c>
      <c r="W88" s="12"/>
      <c r="X88" s="27"/>
      <c r="Y88" s="28" t="s">
        <v>410</v>
      </c>
      <c r="Z88" s="29" t="s">
        <v>308</v>
      </c>
    </row>
    <row r="89" spans="1:26" x14ac:dyDescent="0.25">
      <c r="A89" s="39"/>
      <c r="B89" s="24"/>
      <c r="C89" s="24"/>
      <c r="D89" s="30"/>
      <c r="E89" s="30"/>
      <c r="F89" s="24"/>
      <c r="G89" s="24"/>
      <c r="H89" s="30"/>
      <c r="I89" s="30"/>
      <c r="J89" s="24"/>
      <c r="K89" s="24"/>
      <c r="L89" s="30"/>
      <c r="M89" s="30"/>
      <c r="N89" s="24"/>
      <c r="O89" s="24"/>
      <c r="P89" s="30"/>
      <c r="Q89" s="30"/>
      <c r="R89" s="24"/>
      <c r="S89" s="24"/>
      <c r="T89" s="30"/>
      <c r="U89" s="30"/>
      <c r="V89" s="24"/>
      <c r="W89" s="24"/>
      <c r="X89" s="30"/>
      <c r="Y89" s="30"/>
      <c r="Z89" s="24"/>
    </row>
    <row r="90" spans="1:26" ht="15.75" thickBot="1" x14ac:dyDescent="0.3">
      <c r="A90" s="39"/>
      <c r="B90" s="22" t="s">
        <v>143</v>
      </c>
      <c r="C90" s="17"/>
      <c r="D90" s="18" t="s">
        <v>267</v>
      </c>
      <c r="E90" s="19">
        <v>3866130</v>
      </c>
      <c r="F90" s="20" t="s">
        <v>268</v>
      </c>
      <c r="G90" s="17"/>
      <c r="H90" s="18" t="s">
        <v>267</v>
      </c>
      <c r="I90" s="23" t="s">
        <v>438</v>
      </c>
      <c r="J90" s="20" t="s">
        <v>308</v>
      </c>
      <c r="K90" s="17"/>
      <c r="L90" s="18" t="s">
        <v>267</v>
      </c>
      <c r="M90" s="19">
        <v>1027452</v>
      </c>
      <c r="N90" s="20" t="s">
        <v>268</v>
      </c>
      <c r="O90" s="17"/>
      <c r="P90" s="18" t="s">
        <v>267</v>
      </c>
      <c r="Q90" s="23" t="s">
        <v>439</v>
      </c>
      <c r="R90" s="20" t="s">
        <v>308</v>
      </c>
      <c r="S90" s="17"/>
      <c r="T90" s="18" t="s">
        <v>267</v>
      </c>
      <c r="U90" s="19">
        <v>4893582</v>
      </c>
      <c r="V90" s="20" t="s">
        <v>268</v>
      </c>
      <c r="W90" s="17"/>
      <c r="X90" s="18" t="s">
        <v>267</v>
      </c>
      <c r="Y90" s="23" t="s">
        <v>412</v>
      </c>
      <c r="Z90" s="20" t="s">
        <v>308</v>
      </c>
    </row>
    <row r="91" spans="1:26" ht="15.75" thickTop="1" x14ac:dyDescent="0.25">
      <c r="A91" s="39"/>
      <c r="B91" s="24"/>
      <c r="C91" s="24"/>
      <c r="D91" s="25"/>
      <c r="E91" s="25"/>
      <c r="F91" s="24"/>
      <c r="G91" s="24"/>
      <c r="H91" s="25"/>
      <c r="I91" s="25"/>
      <c r="J91" s="24"/>
      <c r="K91" s="24"/>
      <c r="L91" s="25"/>
      <c r="M91" s="25"/>
      <c r="N91" s="24"/>
      <c r="O91" s="24"/>
      <c r="P91" s="25"/>
      <c r="Q91" s="25"/>
      <c r="R91" s="24"/>
      <c r="S91" s="24"/>
      <c r="T91" s="25"/>
      <c r="U91" s="25"/>
      <c r="V91" s="24"/>
      <c r="W91" s="24"/>
      <c r="X91" s="25"/>
      <c r="Y91" s="25"/>
      <c r="Z91" s="24"/>
    </row>
    <row r="92" spans="1:26" x14ac:dyDescent="0.25">
      <c r="A92" s="39"/>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39"/>
      <c r="B93" s="42"/>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39"/>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39"/>
      <c r="B95" s="12"/>
      <c r="C95" s="12"/>
      <c r="D95" s="61">
        <v>41274</v>
      </c>
      <c r="E95" s="61"/>
      <c r="F95" s="61"/>
      <c r="G95" s="61"/>
      <c r="H95" s="61"/>
      <c r="I95" s="61"/>
      <c r="J95" s="61"/>
      <c r="K95" s="61"/>
      <c r="L95" s="61"/>
      <c r="M95" s="61"/>
      <c r="N95" s="61"/>
      <c r="O95" s="61"/>
      <c r="P95" s="61"/>
      <c r="Q95" s="61"/>
      <c r="R95" s="61"/>
      <c r="S95" s="61"/>
      <c r="T95" s="61"/>
      <c r="U95" s="61"/>
      <c r="V95" s="61"/>
      <c r="W95" s="61"/>
      <c r="X95" s="61"/>
      <c r="Y95" s="61"/>
      <c r="Z95" s="12"/>
    </row>
    <row r="96" spans="1:26" ht="15.75" thickBot="1" x14ac:dyDescent="0.3">
      <c r="A96" s="39"/>
      <c r="B96" s="12"/>
      <c r="C96" s="12"/>
      <c r="D96" s="33" t="s">
        <v>425</v>
      </c>
      <c r="E96" s="33"/>
      <c r="F96" s="33"/>
      <c r="G96" s="33"/>
      <c r="H96" s="33"/>
      <c r="I96" s="33"/>
      <c r="J96" s="12"/>
      <c r="K96" s="12"/>
      <c r="L96" s="33" t="s">
        <v>426</v>
      </c>
      <c r="M96" s="33"/>
      <c r="N96" s="33"/>
      <c r="O96" s="33"/>
      <c r="P96" s="33"/>
      <c r="Q96" s="33"/>
      <c r="R96" s="12"/>
      <c r="S96" s="12"/>
      <c r="T96" s="33" t="s">
        <v>143</v>
      </c>
      <c r="U96" s="33"/>
      <c r="V96" s="33"/>
      <c r="W96" s="33"/>
      <c r="X96" s="33"/>
      <c r="Y96" s="33"/>
      <c r="Z96" s="12"/>
    </row>
    <row r="97" spans="1:26" x14ac:dyDescent="0.25">
      <c r="A97" s="39"/>
      <c r="B97" s="34"/>
      <c r="C97" s="12"/>
      <c r="D97" s="36" t="s">
        <v>427</v>
      </c>
      <c r="E97" s="36"/>
      <c r="F97" s="12"/>
      <c r="G97" s="12"/>
      <c r="H97" s="36" t="s">
        <v>391</v>
      </c>
      <c r="I97" s="36"/>
      <c r="J97" s="12"/>
      <c r="K97" s="12"/>
      <c r="L97" s="36" t="s">
        <v>427</v>
      </c>
      <c r="M97" s="36"/>
      <c r="N97" s="12"/>
      <c r="O97" s="12"/>
      <c r="P97" s="36" t="s">
        <v>391</v>
      </c>
      <c r="Q97" s="36"/>
      <c r="R97" s="12"/>
      <c r="S97" s="12"/>
      <c r="T97" s="36" t="s">
        <v>427</v>
      </c>
      <c r="U97" s="36"/>
      <c r="V97" s="12"/>
      <c r="W97" s="12"/>
      <c r="X97" s="36" t="s">
        <v>391</v>
      </c>
      <c r="Y97" s="36"/>
      <c r="Z97" s="12"/>
    </row>
    <row r="98" spans="1:26" ht="15.75" thickBot="1" x14ac:dyDescent="0.3">
      <c r="A98" s="39"/>
      <c r="B98" s="34"/>
      <c r="C98" s="12"/>
      <c r="D98" s="32" t="s">
        <v>428</v>
      </c>
      <c r="E98" s="32"/>
      <c r="F98" s="12"/>
      <c r="G98" s="12"/>
      <c r="H98" s="32" t="s">
        <v>393</v>
      </c>
      <c r="I98" s="32"/>
      <c r="J98" s="12"/>
      <c r="K98" s="12"/>
      <c r="L98" s="32" t="s">
        <v>428</v>
      </c>
      <c r="M98" s="32"/>
      <c r="N98" s="12"/>
      <c r="O98" s="12"/>
      <c r="P98" s="32" t="s">
        <v>393</v>
      </c>
      <c r="Q98" s="32"/>
      <c r="R98" s="12"/>
      <c r="S98" s="12"/>
      <c r="T98" s="32" t="s">
        <v>428</v>
      </c>
      <c r="U98" s="32"/>
      <c r="V98" s="12"/>
      <c r="W98" s="12"/>
      <c r="X98" s="32" t="s">
        <v>393</v>
      </c>
      <c r="Y98" s="32"/>
      <c r="Z98" s="12"/>
    </row>
    <row r="99" spans="1:26" x14ac:dyDescent="0.25">
      <c r="A99" s="39"/>
      <c r="B99" s="12"/>
      <c r="C99" s="12"/>
      <c r="D99" s="35" t="s">
        <v>358</v>
      </c>
      <c r="E99" s="35"/>
      <c r="F99" s="35"/>
      <c r="G99" s="35"/>
      <c r="H99" s="35"/>
      <c r="I99" s="35"/>
      <c r="J99" s="35"/>
      <c r="K99" s="35"/>
      <c r="L99" s="35"/>
      <c r="M99" s="35"/>
      <c r="N99" s="35"/>
      <c r="O99" s="35"/>
      <c r="P99" s="35"/>
      <c r="Q99" s="35"/>
      <c r="R99" s="35"/>
      <c r="S99" s="35"/>
      <c r="T99" s="35"/>
      <c r="U99" s="35"/>
      <c r="V99" s="35"/>
      <c r="W99" s="35"/>
      <c r="X99" s="35"/>
      <c r="Y99" s="35"/>
      <c r="Z99" s="12"/>
    </row>
    <row r="100" spans="1:26" x14ac:dyDescent="0.25">
      <c r="A100" s="39"/>
      <c r="B100" s="60" t="s">
        <v>395</v>
      </c>
      <c r="C100" s="17"/>
      <c r="D100" s="16"/>
      <c r="E100" s="16"/>
      <c r="F100" s="16"/>
      <c r="G100" s="17"/>
      <c r="H100" s="16"/>
      <c r="I100" s="16"/>
      <c r="J100" s="16"/>
      <c r="K100" s="17"/>
      <c r="L100" s="16"/>
      <c r="M100" s="16"/>
      <c r="N100" s="16"/>
      <c r="O100" s="17"/>
      <c r="P100" s="16"/>
      <c r="Q100" s="16"/>
      <c r="R100" s="16"/>
      <c r="S100" s="17"/>
      <c r="T100" s="16"/>
      <c r="U100" s="16"/>
      <c r="V100" s="16"/>
      <c r="W100" s="17"/>
      <c r="X100" s="16"/>
      <c r="Y100" s="16"/>
      <c r="Z100" s="16"/>
    </row>
    <row r="101" spans="1:26" x14ac:dyDescent="0.25">
      <c r="A101" s="39"/>
      <c r="B101" s="21" t="s">
        <v>397</v>
      </c>
      <c r="C101" s="12"/>
      <c r="D101" s="29" t="s">
        <v>267</v>
      </c>
      <c r="E101" s="57" t="s">
        <v>362</v>
      </c>
      <c r="F101" s="29" t="s">
        <v>268</v>
      </c>
      <c r="G101" s="12"/>
      <c r="H101" s="29" t="s">
        <v>267</v>
      </c>
      <c r="I101" s="57" t="s">
        <v>362</v>
      </c>
      <c r="J101" s="29" t="s">
        <v>268</v>
      </c>
      <c r="K101" s="12"/>
      <c r="L101" s="27" t="s">
        <v>267</v>
      </c>
      <c r="M101" s="28">
        <v>603</v>
      </c>
      <c r="N101" s="29" t="s">
        <v>268</v>
      </c>
      <c r="O101" s="12"/>
      <c r="P101" s="27" t="s">
        <v>267</v>
      </c>
      <c r="Q101" s="28" t="s">
        <v>413</v>
      </c>
      <c r="R101" s="29" t="s">
        <v>308</v>
      </c>
      <c r="S101" s="12"/>
      <c r="T101" s="27" t="s">
        <v>267</v>
      </c>
      <c r="U101" s="28">
        <v>603</v>
      </c>
      <c r="V101" s="29" t="s">
        <v>268</v>
      </c>
      <c r="W101" s="12"/>
      <c r="X101" s="27" t="s">
        <v>267</v>
      </c>
      <c r="Y101" s="28" t="s">
        <v>413</v>
      </c>
      <c r="Z101" s="29" t="s">
        <v>308</v>
      </c>
    </row>
    <row r="102" spans="1:26" ht="15.75" thickBot="1" x14ac:dyDescent="0.3">
      <c r="A102" s="39"/>
      <c r="B102" s="15" t="s">
        <v>399</v>
      </c>
      <c r="C102" s="17"/>
      <c r="D102" s="18"/>
      <c r="E102" s="23">
        <v>224</v>
      </c>
      <c r="F102" s="20" t="s">
        <v>268</v>
      </c>
      <c r="G102" s="17"/>
      <c r="H102" s="20"/>
      <c r="I102" s="56" t="s">
        <v>362</v>
      </c>
      <c r="J102" s="20" t="s">
        <v>268</v>
      </c>
      <c r="K102" s="17"/>
      <c r="L102" s="18"/>
      <c r="M102" s="19">
        <v>3964</v>
      </c>
      <c r="N102" s="20" t="s">
        <v>268</v>
      </c>
      <c r="O102" s="17"/>
      <c r="P102" s="18"/>
      <c r="Q102" s="23" t="s">
        <v>414</v>
      </c>
      <c r="R102" s="20" t="s">
        <v>308</v>
      </c>
      <c r="S102" s="17"/>
      <c r="T102" s="18"/>
      <c r="U102" s="19">
        <v>4188</v>
      </c>
      <c r="V102" s="20" t="s">
        <v>268</v>
      </c>
      <c r="W102" s="17"/>
      <c r="X102" s="18"/>
      <c r="Y102" s="23" t="s">
        <v>414</v>
      </c>
      <c r="Z102" s="20" t="s">
        <v>308</v>
      </c>
    </row>
    <row r="103" spans="1:26" x14ac:dyDescent="0.25">
      <c r="A103" s="39"/>
      <c r="B103" s="24"/>
      <c r="C103" s="24"/>
      <c r="D103" s="30"/>
      <c r="E103" s="30"/>
      <c r="F103" s="24"/>
      <c r="G103" s="24"/>
      <c r="H103" s="30"/>
      <c r="I103" s="30"/>
      <c r="J103" s="24"/>
      <c r="K103" s="24"/>
      <c r="L103" s="30"/>
      <c r="M103" s="30"/>
      <c r="N103" s="24"/>
      <c r="O103" s="24"/>
      <c r="P103" s="30"/>
      <c r="Q103" s="30"/>
      <c r="R103" s="24"/>
      <c r="S103" s="24"/>
      <c r="T103" s="30"/>
      <c r="U103" s="30"/>
      <c r="V103" s="24"/>
      <c r="W103" s="24"/>
      <c r="X103" s="30"/>
      <c r="Y103" s="30"/>
      <c r="Z103" s="24"/>
    </row>
    <row r="104" spans="1:26" ht="15.75" thickBot="1" x14ac:dyDescent="0.3">
      <c r="A104" s="39"/>
      <c r="B104" s="49" t="s">
        <v>143</v>
      </c>
      <c r="C104" s="12"/>
      <c r="D104" s="27" t="s">
        <v>267</v>
      </c>
      <c r="E104" s="28">
        <v>224</v>
      </c>
      <c r="F104" s="29" t="s">
        <v>268</v>
      </c>
      <c r="G104" s="12"/>
      <c r="H104" s="29" t="s">
        <v>267</v>
      </c>
      <c r="I104" s="57" t="s">
        <v>362</v>
      </c>
      <c r="J104" s="29" t="s">
        <v>268</v>
      </c>
      <c r="K104" s="12"/>
      <c r="L104" s="27" t="s">
        <v>267</v>
      </c>
      <c r="M104" s="48">
        <v>4567</v>
      </c>
      <c r="N104" s="29" t="s">
        <v>268</v>
      </c>
      <c r="O104" s="12"/>
      <c r="P104" s="27" t="s">
        <v>267</v>
      </c>
      <c r="Q104" s="28" t="s">
        <v>415</v>
      </c>
      <c r="R104" s="29" t="s">
        <v>308</v>
      </c>
      <c r="S104" s="12"/>
      <c r="T104" s="27" t="s">
        <v>267</v>
      </c>
      <c r="U104" s="48">
        <v>4791</v>
      </c>
      <c r="V104" s="29" t="s">
        <v>268</v>
      </c>
      <c r="W104" s="12"/>
      <c r="X104" s="27" t="s">
        <v>267</v>
      </c>
      <c r="Y104" s="28" t="s">
        <v>415</v>
      </c>
      <c r="Z104" s="29" t="s">
        <v>308</v>
      </c>
    </row>
    <row r="105" spans="1:26" ht="15.75" thickTop="1" x14ac:dyDescent="0.25">
      <c r="A105" s="39"/>
      <c r="B105" s="24"/>
      <c r="C105" s="24"/>
      <c r="D105" s="25"/>
      <c r="E105" s="25"/>
      <c r="F105" s="24"/>
      <c r="G105" s="24"/>
      <c r="H105" s="25"/>
      <c r="I105" s="25"/>
      <c r="J105" s="24"/>
      <c r="K105" s="24"/>
      <c r="L105" s="25"/>
      <c r="M105" s="25"/>
      <c r="N105" s="24"/>
      <c r="O105" s="24"/>
      <c r="P105" s="25"/>
      <c r="Q105" s="25"/>
      <c r="R105" s="24"/>
      <c r="S105" s="24"/>
      <c r="T105" s="25"/>
      <c r="U105" s="25"/>
      <c r="V105" s="24"/>
      <c r="W105" s="24"/>
      <c r="X105" s="25"/>
      <c r="Y105" s="25"/>
      <c r="Z105" s="24"/>
    </row>
    <row r="106" spans="1:26" x14ac:dyDescent="0.25">
      <c r="A106" s="39"/>
      <c r="B106" s="60" t="s">
        <v>404</v>
      </c>
      <c r="C106" s="17"/>
      <c r="D106" s="16"/>
      <c r="E106" s="16"/>
      <c r="F106" s="16"/>
      <c r="G106" s="17"/>
      <c r="H106" s="16"/>
      <c r="I106" s="16"/>
      <c r="J106" s="16"/>
      <c r="K106" s="17"/>
      <c r="L106" s="16"/>
      <c r="M106" s="16"/>
      <c r="N106" s="16"/>
      <c r="O106" s="17"/>
      <c r="P106" s="16"/>
      <c r="Q106" s="16"/>
      <c r="R106" s="16"/>
      <c r="S106" s="17"/>
      <c r="T106" s="16"/>
      <c r="U106" s="16"/>
      <c r="V106" s="16"/>
      <c r="W106" s="17"/>
      <c r="X106" s="16"/>
      <c r="Y106" s="16"/>
      <c r="Z106" s="16"/>
    </row>
    <row r="107" spans="1:26" x14ac:dyDescent="0.25">
      <c r="A107" s="39"/>
      <c r="B107" s="21" t="s">
        <v>396</v>
      </c>
      <c r="C107" s="12"/>
      <c r="D107" s="27" t="s">
        <v>267</v>
      </c>
      <c r="E107" s="48">
        <v>37322</v>
      </c>
      <c r="F107" s="29" t="s">
        <v>268</v>
      </c>
      <c r="G107" s="12"/>
      <c r="H107" s="27" t="s">
        <v>267</v>
      </c>
      <c r="I107" s="28" t="s">
        <v>440</v>
      </c>
      <c r="J107" s="29" t="s">
        <v>308</v>
      </c>
      <c r="K107" s="12"/>
      <c r="L107" s="27" t="s">
        <v>267</v>
      </c>
      <c r="M107" s="48">
        <v>1140</v>
      </c>
      <c r="N107" s="29" t="s">
        <v>268</v>
      </c>
      <c r="O107" s="12"/>
      <c r="P107" s="27" t="s">
        <v>267</v>
      </c>
      <c r="Q107" s="28" t="s">
        <v>441</v>
      </c>
      <c r="R107" s="29" t="s">
        <v>308</v>
      </c>
      <c r="S107" s="12"/>
      <c r="T107" s="27" t="s">
        <v>267</v>
      </c>
      <c r="U107" s="48">
        <v>38462</v>
      </c>
      <c r="V107" s="29" t="s">
        <v>268</v>
      </c>
      <c r="W107" s="12"/>
      <c r="X107" s="27" t="s">
        <v>267</v>
      </c>
      <c r="Y107" s="28" t="s">
        <v>416</v>
      </c>
      <c r="Z107" s="29" t="s">
        <v>308</v>
      </c>
    </row>
    <row r="108" spans="1:26" x14ac:dyDescent="0.25">
      <c r="A108" s="39"/>
      <c r="B108" s="15" t="s">
        <v>397</v>
      </c>
      <c r="C108" s="17"/>
      <c r="D108" s="18"/>
      <c r="E108" s="19">
        <v>2366</v>
      </c>
      <c r="F108" s="20" t="s">
        <v>268</v>
      </c>
      <c r="G108" s="17"/>
      <c r="H108" s="18"/>
      <c r="I108" s="23" t="s">
        <v>417</v>
      </c>
      <c r="J108" s="20" t="s">
        <v>308</v>
      </c>
      <c r="K108" s="17"/>
      <c r="L108" s="20"/>
      <c r="M108" s="56" t="s">
        <v>362</v>
      </c>
      <c r="N108" s="20" t="s">
        <v>268</v>
      </c>
      <c r="O108" s="17"/>
      <c r="P108" s="20"/>
      <c r="Q108" s="56" t="s">
        <v>362</v>
      </c>
      <c r="R108" s="20" t="s">
        <v>268</v>
      </c>
      <c r="S108" s="17"/>
      <c r="T108" s="18"/>
      <c r="U108" s="19">
        <v>2366</v>
      </c>
      <c r="V108" s="20" t="s">
        <v>268</v>
      </c>
      <c r="W108" s="17"/>
      <c r="X108" s="18"/>
      <c r="Y108" s="23" t="s">
        <v>417</v>
      </c>
      <c r="Z108" s="20" t="s">
        <v>308</v>
      </c>
    </row>
    <row r="109" spans="1:26" ht="15.75" thickBot="1" x14ac:dyDescent="0.3">
      <c r="A109" s="39"/>
      <c r="B109" s="21" t="s">
        <v>399</v>
      </c>
      <c r="C109" s="12"/>
      <c r="D109" s="27"/>
      <c r="E109" s="48">
        <v>1081414</v>
      </c>
      <c r="F109" s="29" t="s">
        <v>268</v>
      </c>
      <c r="G109" s="12"/>
      <c r="H109" s="27"/>
      <c r="I109" s="28" t="s">
        <v>442</v>
      </c>
      <c r="J109" s="29" t="s">
        <v>308</v>
      </c>
      <c r="K109" s="12"/>
      <c r="L109" s="27"/>
      <c r="M109" s="28">
        <v>234</v>
      </c>
      <c r="N109" s="29" t="s">
        <v>268</v>
      </c>
      <c r="O109" s="12"/>
      <c r="P109" s="27"/>
      <c r="Q109" s="28" t="s">
        <v>398</v>
      </c>
      <c r="R109" s="29" t="s">
        <v>308</v>
      </c>
      <c r="S109" s="12"/>
      <c r="T109" s="27"/>
      <c r="U109" s="48">
        <v>1081648</v>
      </c>
      <c r="V109" s="29" t="s">
        <v>268</v>
      </c>
      <c r="W109" s="12"/>
      <c r="X109" s="27"/>
      <c r="Y109" s="28" t="s">
        <v>418</v>
      </c>
      <c r="Z109" s="29" t="s">
        <v>308</v>
      </c>
    </row>
    <row r="110" spans="1:26" x14ac:dyDescent="0.25">
      <c r="A110" s="39"/>
      <c r="B110" s="24"/>
      <c r="C110" s="24"/>
      <c r="D110" s="30"/>
      <c r="E110" s="30"/>
      <c r="F110" s="24"/>
      <c r="G110" s="24"/>
      <c r="H110" s="30"/>
      <c r="I110" s="30"/>
      <c r="J110" s="24"/>
      <c r="K110" s="24"/>
      <c r="L110" s="30"/>
      <c r="M110" s="30"/>
      <c r="N110" s="24"/>
      <c r="O110" s="24"/>
      <c r="P110" s="30"/>
      <c r="Q110" s="30"/>
      <c r="R110" s="24"/>
      <c r="S110" s="24"/>
      <c r="T110" s="30"/>
      <c r="U110" s="30"/>
      <c r="V110" s="24"/>
      <c r="W110" s="24"/>
      <c r="X110" s="30"/>
      <c r="Y110" s="30"/>
      <c r="Z110" s="24"/>
    </row>
    <row r="111" spans="1:26" ht="15.75" thickBot="1" x14ac:dyDescent="0.3">
      <c r="A111" s="39"/>
      <c r="B111" s="22" t="s">
        <v>143</v>
      </c>
      <c r="C111" s="17"/>
      <c r="D111" s="18" t="s">
        <v>267</v>
      </c>
      <c r="E111" s="19">
        <v>1121102</v>
      </c>
      <c r="F111" s="20" t="s">
        <v>268</v>
      </c>
      <c r="G111" s="17"/>
      <c r="H111" s="18" t="s">
        <v>267</v>
      </c>
      <c r="I111" s="23" t="s">
        <v>443</v>
      </c>
      <c r="J111" s="20" t="s">
        <v>308</v>
      </c>
      <c r="K111" s="17"/>
      <c r="L111" s="18" t="s">
        <v>267</v>
      </c>
      <c r="M111" s="19">
        <v>1374</v>
      </c>
      <c r="N111" s="20" t="s">
        <v>268</v>
      </c>
      <c r="O111" s="17"/>
      <c r="P111" s="18" t="s">
        <v>267</v>
      </c>
      <c r="Q111" s="23" t="s">
        <v>444</v>
      </c>
      <c r="R111" s="20" t="s">
        <v>308</v>
      </c>
      <c r="S111" s="17"/>
      <c r="T111" s="18" t="s">
        <v>267</v>
      </c>
      <c r="U111" s="19">
        <v>1122476</v>
      </c>
      <c r="V111" s="20" t="s">
        <v>268</v>
      </c>
      <c r="W111" s="17"/>
      <c r="X111" s="18" t="s">
        <v>267</v>
      </c>
      <c r="Y111" s="23" t="s">
        <v>419</v>
      </c>
      <c r="Z111" s="20" t="s">
        <v>308</v>
      </c>
    </row>
    <row r="112" spans="1:26" ht="15.75" thickTop="1" x14ac:dyDescent="0.25">
      <c r="A112" s="39"/>
      <c r="B112" s="24"/>
      <c r="C112" s="24"/>
      <c r="D112" s="25"/>
      <c r="E112" s="25"/>
      <c r="F112" s="24"/>
      <c r="G112" s="24"/>
      <c r="H112" s="25"/>
      <c r="I112" s="25"/>
      <c r="J112" s="24"/>
      <c r="K112" s="24"/>
      <c r="L112" s="25"/>
      <c r="M112" s="25"/>
      <c r="N112" s="24"/>
      <c r="O112" s="24"/>
      <c r="P112" s="25"/>
      <c r="Q112" s="25"/>
      <c r="R112" s="24"/>
      <c r="S112" s="24"/>
      <c r="T112" s="25"/>
      <c r="U112" s="25"/>
      <c r="V112" s="24"/>
      <c r="W112" s="24"/>
      <c r="X112" s="25"/>
      <c r="Y112" s="25"/>
      <c r="Z112" s="24"/>
    </row>
    <row r="113" spans="1:26" x14ac:dyDescent="0.25">
      <c r="A113" s="39"/>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39"/>
      <c r="B114" s="41" t="s">
        <v>445</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39"/>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39"/>
      <c r="B116" s="41" t="s">
        <v>446</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x14ac:dyDescent="0.25">
      <c r="A117" s="39"/>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39"/>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x14ac:dyDescent="0.25">
      <c r="A119" s="39"/>
      <c r="B119" s="4"/>
      <c r="C119" s="4"/>
      <c r="D119" s="4"/>
      <c r="E119" s="4"/>
      <c r="F119" s="4"/>
      <c r="G119" s="4"/>
      <c r="H119" s="4"/>
      <c r="I119" s="4"/>
      <c r="J119" s="4"/>
      <c r="K119" s="4"/>
      <c r="L119" s="4"/>
      <c r="M119" s="4"/>
      <c r="N119" s="4"/>
      <c r="O119" s="4"/>
      <c r="P119" s="4"/>
      <c r="Q119" s="4"/>
      <c r="R119" s="4"/>
    </row>
    <row r="120" spans="1:26" ht="15.75" thickBot="1" x14ac:dyDescent="0.3">
      <c r="A120" s="39"/>
      <c r="B120" s="12"/>
      <c r="C120" s="12" t="s">
        <v>268</v>
      </c>
      <c r="D120" s="32" t="s">
        <v>404</v>
      </c>
      <c r="E120" s="32"/>
      <c r="F120" s="32"/>
      <c r="G120" s="32"/>
      <c r="H120" s="32"/>
      <c r="I120" s="32"/>
      <c r="J120" s="12"/>
      <c r="K120" s="12" t="s">
        <v>268</v>
      </c>
      <c r="L120" s="32" t="s">
        <v>395</v>
      </c>
      <c r="M120" s="32"/>
      <c r="N120" s="32"/>
      <c r="O120" s="32"/>
      <c r="P120" s="32"/>
      <c r="Q120" s="32"/>
      <c r="R120" s="12"/>
    </row>
    <row r="121" spans="1:26" x14ac:dyDescent="0.25">
      <c r="A121" s="39"/>
      <c r="B121" s="34"/>
      <c r="C121" s="34" t="s">
        <v>268</v>
      </c>
      <c r="D121" s="36" t="s">
        <v>388</v>
      </c>
      <c r="E121" s="36"/>
      <c r="F121" s="37"/>
      <c r="G121" s="37" t="s">
        <v>268</v>
      </c>
      <c r="H121" s="36" t="s">
        <v>394</v>
      </c>
      <c r="I121" s="36"/>
      <c r="J121" s="34"/>
      <c r="K121" s="34" t="s">
        <v>268</v>
      </c>
      <c r="L121" s="36" t="s">
        <v>388</v>
      </c>
      <c r="M121" s="36"/>
      <c r="N121" s="37"/>
      <c r="O121" s="37" t="s">
        <v>268</v>
      </c>
      <c r="P121" s="36" t="s">
        <v>394</v>
      </c>
      <c r="Q121" s="36"/>
      <c r="R121" s="34"/>
    </row>
    <row r="122" spans="1:26" ht="15.75" thickBot="1" x14ac:dyDescent="0.3">
      <c r="A122" s="39"/>
      <c r="B122" s="34"/>
      <c r="C122" s="34"/>
      <c r="D122" s="32" t="s">
        <v>389</v>
      </c>
      <c r="E122" s="32"/>
      <c r="F122" s="34"/>
      <c r="G122" s="34"/>
      <c r="H122" s="32"/>
      <c r="I122" s="32"/>
      <c r="J122" s="34"/>
      <c r="K122" s="34"/>
      <c r="L122" s="32" t="s">
        <v>389</v>
      </c>
      <c r="M122" s="32"/>
      <c r="N122" s="34"/>
      <c r="O122" s="34"/>
      <c r="P122" s="32"/>
      <c r="Q122" s="32"/>
      <c r="R122" s="34"/>
    </row>
    <row r="123" spans="1:26" x14ac:dyDescent="0.25">
      <c r="A123" s="39"/>
      <c r="B123" s="12"/>
      <c r="C123" s="12" t="s">
        <v>268</v>
      </c>
      <c r="D123" s="35" t="s">
        <v>358</v>
      </c>
      <c r="E123" s="35"/>
      <c r="F123" s="35"/>
      <c r="G123" s="35"/>
      <c r="H123" s="35"/>
      <c r="I123" s="35"/>
      <c r="J123" s="35"/>
      <c r="K123" s="35"/>
      <c r="L123" s="35"/>
      <c r="M123" s="35"/>
      <c r="N123" s="35"/>
      <c r="O123" s="35"/>
      <c r="P123" s="35"/>
      <c r="Q123" s="35"/>
      <c r="R123" s="12"/>
    </row>
    <row r="124" spans="1:26" x14ac:dyDescent="0.25">
      <c r="A124" s="39"/>
      <c r="B124" s="15" t="s">
        <v>447</v>
      </c>
      <c r="C124" s="17" t="s">
        <v>268</v>
      </c>
      <c r="D124" s="18" t="s">
        <v>267</v>
      </c>
      <c r="E124" s="19">
        <v>28834</v>
      </c>
      <c r="F124" s="20" t="s">
        <v>268</v>
      </c>
      <c r="G124" s="17" t="s">
        <v>268</v>
      </c>
      <c r="H124" s="18" t="s">
        <v>267</v>
      </c>
      <c r="I124" s="19">
        <v>28878</v>
      </c>
      <c r="J124" s="20" t="s">
        <v>268</v>
      </c>
      <c r="K124" s="17" t="s">
        <v>268</v>
      </c>
      <c r="L124" s="18" t="s">
        <v>267</v>
      </c>
      <c r="M124" s="19">
        <v>12684</v>
      </c>
      <c r="N124" s="20" t="s">
        <v>268</v>
      </c>
      <c r="O124" s="17" t="s">
        <v>268</v>
      </c>
      <c r="P124" s="18" t="s">
        <v>267</v>
      </c>
      <c r="Q124" s="19">
        <v>12574</v>
      </c>
      <c r="R124" s="20" t="s">
        <v>268</v>
      </c>
    </row>
    <row r="125" spans="1:26" x14ac:dyDescent="0.25">
      <c r="A125" s="39"/>
      <c r="B125" s="21" t="s">
        <v>448</v>
      </c>
      <c r="C125" s="12" t="s">
        <v>268</v>
      </c>
      <c r="D125" s="27"/>
      <c r="E125" s="48">
        <v>158033</v>
      </c>
      <c r="F125" s="29" t="s">
        <v>268</v>
      </c>
      <c r="G125" s="12" t="s">
        <v>268</v>
      </c>
      <c r="H125" s="27"/>
      <c r="I125" s="48">
        <v>158289</v>
      </c>
      <c r="J125" s="29" t="s">
        <v>268</v>
      </c>
      <c r="K125" s="12" t="s">
        <v>268</v>
      </c>
      <c r="L125" s="27"/>
      <c r="M125" s="48">
        <v>4991</v>
      </c>
      <c r="N125" s="29" t="s">
        <v>268</v>
      </c>
      <c r="O125" s="12" t="s">
        <v>268</v>
      </c>
      <c r="P125" s="27"/>
      <c r="Q125" s="48">
        <v>5138</v>
      </c>
      <c r="R125" s="29" t="s">
        <v>268</v>
      </c>
    </row>
    <row r="126" spans="1:26" x14ac:dyDescent="0.25">
      <c r="A126" s="39"/>
      <c r="B126" s="15" t="s">
        <v>449</v>
      </c>
      <c r="C126" s="17" t="s">
        <v>268</v>
      </c>
      <c r="D126" s="18"/>
      <c r="E126" s="19">
        <v>228346</v>
      </c>
      <c r="F126" s="20" t="s">
        <v>268</v>
      </c>
      <c r="G126" s="17" t="s">
        <v>268</v>
      </c>
      <c r="H126" s="18"/>
      <c r="I126" s="19">
        <v>227983</v>
      </c>
      <c r="J126" s="20" t="s">
        <v>268</v>
      </c>
      <c r="K126" s="17" t="s">
        <v>268</v>
      </c>
      <c r="L126" s="18"/>
      <c r="M126" s="19">
        <v>20446</v>
      </c>
      <c r="N126" s="20" t="s">
        <v>268</v>
      </c>
      <c r="O126" s="17" t="s">
        <v>268</v>
      </c>
      <c r="P126" s="18"/>
      <c r="Q126" s="19">
        <v>21028</v>
      </c>
      <c r="R126" s="20" t="s">
        <v>268</v>
      </c>
    </row>
    <row r="127" spans="1:26" ht="15.75" thickBot="1" x14ac:dyDescent="0.3">
      <c r="A127" s="39"/>
      <c r="B127" s="21" t="s">
        <v>450</v>
      </c>
      <c r="C127" s="12" t="s">
        <v>268</v>
      </c>
      <c r="D127" s="27"/>
      <c r="E127" s="48">
        <v>87466</v>
      </c>
      <c r="F127" s="29" t="s">
        <v>268</v>
      </c>
      <c r="G127" s="12" t="s">
        <v>268</v>
      </c>
      <c r="H127" s="27"/>
      <c r="I127" s="48">
        <v>88755</v>
      </c>
      <c r="J127" s="29" t="s">
        <v>268</v>
      </c>
      <c r="K127" s="12" t="s">
        <v>268</v>
      </c>
      <c r="L127" s="27"/>
      <c r="M127" s="48">
        <v>3046</v>
      </c>
      <c r="N127" s="29" t="s">
        <v>268</v>
      </c>
      <c r="O127" s="12" t="s">
        <v>268</v>
      </c>
      <c r="P127" s="27"/>
      <c r="Q127" s="48">
        <v>3112</v>
      </c>
      <c r="R127" s="29" t="s">
        <v>268</v>
      </c>
    </row>
    <row r="128" spans="1:26" x14ac:dyDescent="0.25">
      <c r="A128" s="39"/>
      <c r="B128" s="24"/>
      <c r="C128" s="24" t="s">
        <v>268</v>
      </c>
      <c r="D128" s="30"/>
      <c r="E128" s="30"/>
      <c r="F128" s="24"/>
      <c r="G128" s="24" t="s">
        <v>268</v>
      </c>
      <c r="H128" s="30"/>
      <c r="I128" s="30"/>
      <c r="J128" s="24"/>
      <c r="K128" s="24" t="s">
        <v>268</v>
      </c>
      <c r="L128" s="30"/>
      <c r="M128" s="30"/>
      <c r="N128" s="24"/>
      <c r="O128" s="24" t="s">
        <v>268</v>
      </c>
      <c r="P128" s="30"/>
      <c r="Q128" s="30"/>
      <c r="R128" s="24"/>
    </row>
    <row r="129" spans="1:26" x14ac:dyDescent="0.25">
      <c r="A129" s="39"/>
      <c r="B129" s="15" t="s">
        <v>451</v>
      </c>
      <c r="C129" s="17" t="s">
        <v>268</v>
      </c>
      <c r="D129" s="18"/>
      <c r="E129" s="19">
        <v>502679</v>
      </c>
      <c r="F129" s="20" t="s">
        <v>268</v>
      </c>
      <c r="G129" s="17" t="s">
        <v>268</v>
      </c>
      <c r="H129" s="18"/>
      <c r="I129" s="19">
        <v>503905</v>
      </c>
      <c r="J129" s="20" t="s">
        <v>268</v>
      </c>
      <c r="K129" s="17" t="s">
        <v>268</v>
      </c>
      <c r="L129" s="18"/>
      <c r="M129" s="19">
        <v>41167</v>
      </c>
      <c r="N129" s="20" t="s">
        <v>268</v>
      </c>
      <c r="O129" s="17" t="s">
        <v>268</v>
      </c>
      <c r="P129" s="18"/>
      <c r="Q129" s="19">
        <v>41852</v>
      </c>
      <c r="R129" s="20" t="s">
        <v>268</v>
      </c>
    </row>
    <row r="130" spans="1:26" ht="26.25" thickBot="1" x14ac:dyDescent="0.3">
      <c r="A130" s="39"/>
      <c r="B130" s="21" t="s">
        <v>452</v>
      </c>
      <c r="C130" s="12" t="s">
        <v>268</v>
      </c>
      <c r="D130" s="27"/>
      <c r="E130" s="48">
        <v>7564291</v>
      </c>
      <c r="F130" s="29" t="s">
        <v>268</v>
      </c>
      <c r="G130" s="12" t="s">
        <v>268</v>
      </c>
      <c r="H130" s="27"/>
      <c r="I130" s="48">
        <v>7483437</v>
      </c>
      <c r="J130" s="29" t="s">
        <v>268</v>
      </c>
      <c r="K130" s="12" t="s">
        <v>268</v>
      </c>
      <c r="L130" s="27"/>
      <c r="M130" s="48">
        <v>108799</v>
      </c>
      <c r="N130" s="29" t="s">
        <v>268</v>
      </c>
      <c r="O130" s="12" t="s">
        <v>268</v>
      </c>
      <c r="P130" s="27"/>
      <c r="Q130" s="48">
        <v>115626</v>
      </c>
      <c r="R130" s="29" t="s">
        <v>268</v>
      </c>
    </row>
    <row r="131" spans="1:26" x14ac:dyDescent="0.25">
      <c r="A131" s="39"/>
      <c r="B131" s="24"/>
      <c r="C131" s="24" t="s">
        <v>268</v>
      </c>
      <c r="D131" s="30"/>
      <c r="E131" s="30"/>
      <c r="F131" s="24"/>
      <c r="G131" s="24" t="s">
        <v>268</v>
      </c>
      <c r="H131" s="30"/>
      <c r="I131" s="30"/>
      <c r="J131" s="24"/>
      <c r="K131" s="24" t="s">
        <v>268</v>
      </c>
      <c r="L131" s="30"/>
      <c r="M131" s="30"/>
      <c r="N131" s="24"/>
      <c r="O131" s="24" t="s">
        <v>268</v>
      </c>
      <c r="P131" s="30"/>
      <c r="Q131" s="30"/>
      <c r="R131" s="24"/>
    </row>
    <row r="132" spans="1:26" ht="15.75" thickBot="1" x14ac:dyDescent="0.3">
      <c r="A132" s="39"/>
      <c r="B132" s="22" t="s">
        <v>143</v>
      </c>
      <c r="C132" s="17" t="s">
        <v>268</v>
      </c>
      <c r="D132" s="18" t="s">
        <v>267</v>
      </c>
      <c r="E132" s="19">
        <v>8066970</v>
      </c>
      <c r="F132" s="20" t="s">
        <v>268</v>
      </c>
      <c r="G132" s="17" t="s">
        <v>268</v>
      </c>
      <c r="H132" s="18" t="s">
        <v>267</v>
      </c>
      <c r="I132" s="19">
        <v>7987342</v>
      </c>
      <c r="J132" s="20" t="s">
        <v>268</v>
      </c>
      <c r="K132" s="17" t="s">
        <v>268</v>
      </c>
      <c r="L132" s="18" t="s">
        <v>267</v>
      </c>
      <c r="M132" s="19">
        <v>149966</v>
      </c>
      <c r="N132" s="20" t="s">
        <v>268</v>
      </c>
      <c r="O132" s="17" t="s">
        <v>268</v>
      </c>
      <c r="P132" s="18" t="s">
        <v>267</v>
      </c>
      <c r="Q132" s="19">
        <v>157478</v>
      </c>
      <c r="R132" s="20" t="s">
        <v>268</v>
      </c>
    </row>
    <row r="133" spans="1:26" ht="15.75" thickTop="1" x14ac:dyDescent="0.25">
      <c r="A133" s="39"/>
      <c r="B133" s="24"/>
      <c r="C133" s="24" t="s">
        <v>268</v>
      </c>
      <c r="D133" s="25"/>
      <c r="E133" s="25"/>
      <c r="F133" s="24"/>
      <c r="G133" s="24" t="s">
        <v>268</v>
      </c>
      <c r="H133" s="25"/>
      <c r="I133" s="25"/>
      <c r="J133" s="24"/>
      <c r="K133" s="24" t="s">
        <v>268</v>
      </c>
      <c r="L133" s="25"/>
      <c r="M133" s="25"/>
      <c r="N133" s="24"/>
      <c r="O133" s="24" t="s">
        <v>268</v>
      </c>
      <c r="P133" s="25"/>
      <c r="Q133" s="25"/>
      <c r="R133" s="24"/>
    </row>
    <row r="134" spans="1:26" x14ac:dyDescent="0.25">
      <c r="A134" s="39"/>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39"/>
      <c r="B135" s="41" t="s">
        <v>453</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x14ac:dyDescent="0.25">
      <c r="A136" s="39"/>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x14ac:dyDescent="0.25">
      <c r="A137" s="39"/>
      <c r="B137" s="41" t="s">
        <v>454</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39"/>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row>
    <row r="139" spans="1:26" x14ac:dyDescent="0.25">
      <c r="A139" s="39"/>
      <c r="B139" s="41" t="s">
        <v>455</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sheetData>
  <mergeCells count="135">
    <mergeCell ref="B136:Z136"/>
    <mergeCell ref="B137:Z137"/>
    <mergeCell ref="B138:Z138"/>
    <mergeCell ref="B139:Z139"/>
    <mergeCell ref="B115:Z115"/>
    <mergeCell ref="B116:Z116"/>
    <mergeCell ref="B117:Z117"/>
    <mergeCell ref="B118:Z118"/>
    <mergeCell ref="B134:Z134"/>
    <mergeCell ref="B135:Z135"/>
    <mergeCell ref="B69:Z69"/>
    <mergeCell ref="B70:Z70"/>
    <mergeCell ref="B92:Z92"/>
    <mergeCell ref="B93:Z93"/>
    <mergeCell ref="B113:Z113"/>
    <mergeCell ref="B114:Z114"/>
    <mergeCell ref="B63:Z63"/>
    <mergeCell ref="B64:Z64"/>
    <mergeCell ref="B65:Z65"/>
    <mergeCell ref="B66:Z66"/>
    <mergeCell ref="B67:Z67"/>
    <mergeCell ref="B68:Z68"/>
    <mergeCell ref="B7:Z7"/>
    <mergeCell ref="B8:Z8"/>
    <mergeCell ref="B9:Z9"/>
    <mergeCell ref="B57:Z57"/>
    <mergeCell ref="B58:Z58"/>
    <mergeCell ref="B59:Z59"/>
    <mergeCell ref="P121:Q122"/>
    <mergeCell ref="R121:R122"/>
    <mergeCell ref="D123:Q123"/>
    <mergeCell ref="A1:A2"/>
    <mergeCell ref="B1:Z1"/>
    <mergeCell ref="B2:Z2"/>
    <mergeCell ref="B3:Z3"/>
    <mergeCell ref="A4:A139"/>
    <mergeCell ref="B4:Z4"/>
    <mergeCell ref="B6:Z6"/>
    <mergeCell ref="J121:J122"/>
    <mergeCell ref="K121:K122"/>
    <mergeCell ref="L121:M121"/>
    <mergeCell ref="L122:M122"/>
    <mergeCell ref="N121:N122"/>
    <mergeCell ref="O121:O122"/>
    <mergeCell ref="D99:Y99"/>
    <mergeCell ref="D120:I120"/>
    <mergeCell ref="L120:Q120"/>
    <mergeCell ref="B121:B122"/>
    <mergeCell ref="C121:C122"/>
    <mergeCell ref="D121:E121"/>
    <mergeCell ref="D122:E122"/>
    <mergeCell ref="F121:F122"/>
    <mergeCell ref="G121:G122"/>
    <mergeCell ref="H121:I122"/>
    <mergeCell ref="T97:U97"/>
    <mergeCell ref="X97:Y97"/>
    <mergeCell ref="D98:E98"/>
    <mergeCell ref="H98:I98"/>
    <mergeCell ref="L98:M98"/>
    <mergeCell ref="P98:Q98"/>
    <mergeCell ref="T98:U98"/>
    <mergeCell ref="X98:Y98"/>
    <mergeCell ref="D76:Y76"/>
    <mergeCell ref="D95:Y95"/>
    <mergeCell ref="D96:I96"/>
    <mergeCell ref="L96:Q96"/>
    <mergeCell ref="T96:Y96"/>
    <mergeCell ref="B97:B98"/>
    <mergeCell ref="D97:E97"/>
    <mergeCell ref="H97:I97"/>
    <mergeCell ref="L97:M97"/>
    <mergeCell ref="P97:Q97"/>
    <mergeCell ref="X74:Y74"/>
    <mergeCell ref="D75:E75"/>
    <mergeCell ref="H75:I75"/>
    <mergeCell ref="L75:M75"/>
    <mergeCell ref="P75:Q75"/>
    <mergeCell ref="T75:U75"/>
    <mergeCell ref="X75:Y75"/>
    <mergeCell ref="B74:B75"/>
    <mergeCell ref="D74:E74"/>
    <mergeCell ref="H74:I74"/>
    <mergeCell ref="L74:M74"/>
    <mergeCell ref="P74:Q74"/>
    <mergeCell ref="T74:U74"/>
    <mergeCell ref="R35:R37"/>
    <mergeCell ref="D38:Q38"/>
    <mergeCell ref="B72:B73"/>
    <mergeCell ref="D72:Y72"/>
    <mergeCell ref="D73:I73"/>
    <mergeCell ref="L73:Q73"/>
    <mergeCell ref="T73:Y73"/>
    <mergeCell ref="B60:Z60"/>
    <mergeCell ref="B61:Z61"/>
    <mergeCell ref="B62:Z62"/>
    <mergeCell ref="L35:M35"/>
    <mergeCell ref="L36:M36"/>
    <mergeCell ref="L37:M37"/>
    <mergeCell ref="N35:N37"/>
    <mergeCell ref="O35:O37"/>
    <mergeCell ref="P35:Q37"/>
    <mergeCell ref="G35:G37"/>
    <mergeCell ref="H35:I35"/>
    <mergeCell ref="H36:I36"/>
    <mergeCell ref="H37:I37"/>
    <mergeCell ref="J35:J37"/>
    <mergeCell ref="K35:K37"/>
    <mergeCell ref="B35:B37"/>
    <mergeCell ref="C35:C37"/>
    <mergeCell ref="D35:E35"/>
    <mergeCell ref="D36:E36"/>
    <mergeCell ref="D37:E37"/>
    <mergeCell ref="F35:F37"/>
    <mergeCell ref="N12:N14"/>
    <mergeCell ref="O12:O14"/>
    <mergeCell ref="P12:Q14"/>
    <mergeCell ref="R12:R14"/>
    <mergeCell ref="D15:Q15"/>
    <mergeCell ref="D34:Q3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6"/>
  <sheetViews>
    <sheetView showGridLines="0" workbookViewId="0"/>
  </sheetViews>
  <sheetFormatPr defaultRowHeight="15" x14ac:dyDescent="0.25"/>
  <cols>
    <col min="1" max="3" width="36.5703125" bestFit="1" customWidth="1"/>
    <col min="4" max="4" width="7.28515625" customWidth="1"/>
    <col min="5" max="5" width="36.5703125" bestFit="1" customWidth="1"/>
    <col min="6" max="6" width="10" customWidth="1"/>
    <col min="7" max="7" width="5.7109375" customWidth="1"/>
    <col min="8" max="8" width="7.28515625" customWidth="1"/>
    <col min="9" max="9" width="32.5703125" customWidth="1"/>
    <col min="10" max="10" width="10" customWidth="1"/>
    <col min="11" max="11" width="5.7109375" customWidth="1"/>
    <col min="12" max="12" width="7.28515625" customWidth="1"/>
    <col min="13" max="13" width="32.5703125" customWidth="1"/>
    <col min="14" max="14" width="10" customWidth="1"/>
    <col min="15" max="15" width="5.7109375" customWidth="1"/>
    <col min="16" max="16" width="7.28515625" customWidth="1"/>
    <col min="17" max="17" width="32.5703125" customWidth="1"/>
    <col min="18" max="18" width="10" customWidth="1"/>
    <col min="19" max="19" width="33.5703125" customWidth="1"/>
    <col min="20" max="20" width="7.28515625" customWidth="1"/>
    <col min="21" max="21" width="32.5703125" customWidth="1"/>
    <col min="22" max="22" width="10" customWidth="1"/>
    <col min="23" max="23" width="33.5703125" customWidth="1"/>
    <col min="24" max="24" width="7.28515625" customWidth="1"/>
    <col min="25" max="25" width="32.5703125" customWidth="1"/>
    <col min="26" max="26" width="6.7109375" customWidth="1"/>
    <col min="27" max="27" width="33.5703125" customWidth="1"/>
    <col min="28" max="28" width="7.28515625" customWidth="1"/>
    <col min="29" max="29" width="32.5703125" customWidth="1"/>
    <col min="30" max="30" width="6.7109375" customWidth="1"/>
  </cols>
  <sheetData>
    <row r="1" spans="1:30" ht="15" customHeight="1" x14ac:dyDescent="0.25">
      <c r="A1" s="9" t="s">
        <v>4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81</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39" t="s">
        <v>456</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25.5" x14ac:dyDescent="0.25">
      <c r="A5" s="39"/>
      <c r="B5" s="10">
        <v>6</v>
      </c>
      <c r="C5" s="10" t="s">
        <v>456</v>
      </c>
    </row>
    <row r="6" spans="1:30" x14ac:dyDescent="0.25">
      <c r="A6" s="3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39"/>
      <c r="B7" s="41" t="s">
        <v>457</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39"/>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39"/>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39"/>
      <c r="B10" s="4"/>
      <c r="C10" s="4"/>
      <c r="D10" s="4"/>
      <c r="E10" s="4"/>
      <c r="F10" s="4"/>
      <c r="G10" s="4"/>
      <c r="H10" s="4"/>
      <c r="I10" s="4"/>
      <c r="J10" s="4"/>
    </row>
    <row r="11" spans="1:30" ht="15.75" thickBot="1" x14ac:dyDescent="0.3">
      <c r="A11" s="39"/>
      <c r="B11" s="12"/>
      <c r="C11" s="12" t="s">
        <v>268</v>
      </c>
      <c r="D11" s="32" t="s">
        <v>458</v>
      </c>
      <c r="E11" s="32"/>
      <c r="F11" s="32"/>
      <c r="G11" s="32"/>
      <c r="H11" s="32"/>
      <c r="I11" s="32"/>
      <c r="J11" s="12"/>
    </row>
    <row r="12" spans="1:30" ht="15.75" thickBot="1" x14ac:dyDescent="0.3">
      <c r="A12" s="39"/>
      <c r="B12" s="12"/>
      <c r="C12" s="12" t="s">
        <v>268</v>
      </c>
      <c r="D12" s="33">
        <v>2013</v>
      </c>
      <c r="E12" s="33"/>
      <c r="F12" s="12"/>
      <c r="G12" s="12" t="s">
        <v>268</v>
      </c>
      <c r="H12" s="33">
        <v>2012</v>
      </c>
      <c r="I12" s="33"/>
      <c r="J12" s="12"/>
    </row>
    <row r="13" spans="1:30" x14ac:dyDescent="0.25">
      <c r="A13" s="39"/>
      <c r="B13" s="12"/>
      <c r="C13" s="12" t="s">
        <v>268</v>
      </c>
      <c r="D13" s="35" t="s">
        <v>358</v>
      </c>
      <c r="E13" s="35"/>
      <c r="F13" s="35"/>
      <c r="G13" s="35"/>
      <c r="H13" s="35"/>
      <c r="I13" s="35"/>
      <c r="J13" s="12"/>
    </row>
    <row r="14" spans="1:30" ht="15.75" thickBot="1" x14ac:dyDescent="0.3">
      <c r="A14" s="39"/>
      <c r="B14" s="15" t="s">
        <v>459</v>
      </c>
      <c r="C14" s="17" t="s">
        <v>268</v>
      </c>
      <c r="D14" s="18" t="s">
        <v>267</v>
      </c>
      <c r="E14" s="19">
        <v>2210</v>
      </c>
      <c r="F14" s="20" t="s">
        <v>268</v>
      </c>
      <c r="G14" s="17" t="s">
        <v>268</v>
      </c>
      <c r="H14" s="18" t="s">
        <v>267</v>
      </c>
      <c r="I14" s="19">
        <v>10433</v>
      </c>
      <c r="J14" s="20" t="s">
        <v>268</v>
      </c>
    </row>
    <row r="15" spans="1:30" x14ac:dyDescent="0.25">
      <c r="A15" s="39"/>
      <c r="B15" s="24"/>
      <c r="C15" s="24" t="s">
        <v>268</v>
      </c>
      <c r="D15" s="30"/>
      <c r="E15" s="30"/>
      <c r="F15" s="24"/>
      <c r="G15" s="24" t="s">
        <v>268</v>
      </c>
      <c r="H15" s="30"/>
      <c r="I15" s="30"/>
      <c r="J15" s="24"/>
    </row>
    <row r="16" spans="1:30" x14ac:dyDescent="0.25">
      <c r="A16" s="39"/>
      <c r="B16" s="21" t="s">
        <v>460</v>
      </c>
      <c r="C16" s="12" t="s">
        <v>268</v>
      </c>
      <c r="D16" s="27"/>
      <c r="E16" s="48">
        <v>1279777</v>
      </c>
      <c r="F16" s="29" t="s">
        <v>268</v>
      </c>
      <c r="G16" s="12" t="s">
        <v>268</v>
      </c>
      <c r="H16" s="27"/>
      <c r="I16" s="48">
        <v>771114</v>
      </c>
      <c r="J16" s="29" t="s">
        <v>268</v>
      </c>
    </row>
    <row r="17" spans="1:30" x14ac:dyDescent="0.25">
      <c r="A17" s="39"/>
      <c r="B17" s="15" t="s">
        <v>461</v>
      </c>
      <c r="C17" s="17" t="s">
        <v>268</v>
      </c>
      <c r="D17" s="16"/>
      <c r="E17" s="16"/>
      <c r="F17" s="16"/>
      <c r="G17" s="17" t="s">
        <v>268</v>
      </c>
      <c r="H17" s="16"/>
      <c r="I17" s="16"/>
      <c r="J17" s="16"/>
    </row>
    <row r="18" spans="1:30" ht="25.5" x14ac:dyDescent="0.25">
      <c r="A18" s="39"/>
      <c r="B18" s="49" t="s">
        <v>462</v>
      </c>
      <c r="C18" s="12" t="s">
        <v>268</v>
      </c>
      <c r="D18" s="27"/>
      <c r="E18" s="48">
        <v>865511</v>
      </c>
      <c r="F18" s="29" t="s">
        <v>268</v>
      </c>
      <c r="G18" s="12" t="s">
        <v>268</v>
      </c>
      <c r="H18" s="27"/>
      <c r="I18" s="48">
        <v>550768</v>
      </c>
      <c r="J18" s="29" t="s">
        <v>268</v>
      </c>
    </row>
    <row r="19" spans="1:30" ht="25.5" x14ac:dyDescent="0.25">
      <c r="A19" s="39"/>
      <c r="B19" s="22" t="s">
        <v>463</v>
      </c>
      <c r="C19" s="17" t="s">
        <v>268</v>
      </c>
      <c r="D19" s="18"/>
      <c r="E19" s="19">
        <v>2129510</v>
      </c>
      <c r="F19" s="20" t="s">
        <v>268</v>
      </c>
      <c r="G19" s="17" t="s">
        <v>268</v>
      </c>
      <c r="H19" s="18"/>
      <c r="I19" s="19">
        <v>1432133</v>
      </c>
      <c r="J19" s="20" t="s">
        <v>268</v>
      </c>
    </row>
    <row r="20" spans="1:30" ht="25.5" x14ac:dyDescent="0.25">
      <c r="A20" s="39"/>
      <c r="B20" s="49" t="s">
        <v>464</v>
      </c>
      <c r="C20" s="12" t="s">
        <v>268</v>
      </c>
      <c r="D20" s="27"/>
      <c r="E20" s="48">
        <v>2753797</v>
      </c>
      <c r="F20" s="29" t="s">
        <v>268</v>
      </c>
      <c r="G20" s="12" t="s">
        <v>268</v>
      </c>
      <c r="H20" s="27"/>
      <c r="I20" s="48">
        <v>1990642</v>
      </c>
      <c r="J20" s="29" t="s">
        <v>268</v>
      </c>
    </row>
    <row r="21" spans="1:30" x14ac:dyDescent="0.25">
      <c r="A21" s="39"/>
      <c r="B21" s="22" t="s">
        <v>465</v>
      </c>
      <c r="C21" s="17" t="s">
        <v>268</v>
      </c>
      <c r="D21" s="18"/>
      <c r="E21" s="19">
        <v>332648</v>
      </c>
      <c r="F21" s="20" t="s">
        <v>268</v>
      </c>
      <c r="G21" s="17" t="s">
        <v>268</v>
      </c>
      <c r="H21" s="18"/>
      <c r="I21" s="19">
        <v>211156</v>
      </c>
      <c r="J21" s="20" t="s">
        <v>268</v>
      </c>
    </row>
    <row r="22" spans="1:30" x14ac:dyDescent="0.25">
      <c r="A22" s="39"/>
      <c r="B22" s="21" t="s">
        <v>466</v>
      </c>
      <c r="C22" s="12" t="s">
        <v>268</v>
      </c>
      <c r="D22" s="27"/>
      <c r="E22" s="48">
        <v>198610</v>
      </c>
      <c r="F22" s="29" t="s">
        <v>268</v>
      </c>
      <c r="G22" s="12" t="s">
        <v>268</v>
      </c>
      <c r="H22" s="27"/>
      <c r="I22" s="48">
        <v>74481</v>
      </c>
      <c r="J22" s="29" t="s">
        <v>268</v>
      </c>
    </row>
    <row r="23" spans="1:30" ht="26.25" thickBot="1" x14ac:dyDescent="0.3">
      <c r="A23" s="39"/>
      <c r="B23" s="15" t="s">
        <v>467</v>
      </c>
      <c r="C23" s="17" t="s">
        <v>268</v>
      </c>
      <c r="D23" s="18"/>
      <c r="E23" s="19">
        <v>213158</v>
      </c>
      <c r="F23" s="20" t="s">
        <v>268</v>
      </c>
      <c r="G23" s="17" t="s">
        <v>268</v>
      </c>
      <c r="H23" s="18"/>
      <c r="I23" s="19">
        <v>139213</v>
      </c>
      <c r="J23" s="20" t="s">
        <v>268</v>
      </c>
    </row>
    <row r="24" spans="1:30" x14ac:dyDescent="0.25">
      <c r="A24" s="39"/>
      <c r="B24" s="24"/>
      <c r="C24" s="24" t="s">
        <v>268</v>
      </c>
      <c r="D24" s="30"/>
      <c r="E24" s="30"/>
      <c r="F24" s="24"/>
      <c r="G24" s="24" t="s">
        <v>268</v>
      </c>
      <c r="H24" s="30"/>
      <c r="I24" s="30"/>
      <c r="J24" s="24"/>
    </row>
    <row r="25" spans="1:30" ht="15.75" thickBot="1" x14ac:dyDescent="0.3">
      <c r="A25" s="39"/>
      <c r="B25" s="21" t="s">
        <v>468</v>
      </c>
      <c r="C25" s="12" t="s">
        <v>268</v>
      </c>
      <c r="D25" s="27"/>
      <c r="E25" s="48">
        <v>7773011</v>
      </c>
      <c r="F25" s="29" t="s">
        <v>268</v>
      </c>
      <c r="G25" s="12" t="s">
        <v>268</v>
      </c>
      <c r="H25" s="27"/>
      <c r="I25" s="48">
        <v>5169507</v>
      </c>
      <c r="J25" s="29" t="s">
        <v>268</v>
      </c>
    </row>
    <row r="26" spans="1:30" x14ac:dyDescent="0.25">
      <c r="A26" s="39"/>
      <c r="B26" s="24"/>
      <c r="C26" s="24" t="s">
        <v>268</v>
      </c>
      <c r="D26" s="30"/>
      <c r="E26" s="30"/>
      <c r="F26" s="24"/>
      <c r="G26" s="24" t="s">
        <v>268</v>
      </c>
      <c r="H26" s="30"/>
      <c r="I26" s="30"/>
      <c r="J26" s="24"/>
    </row>
    <row r="27" spans="1:30" ht="15.75" thickBot="1" x14ac:dyDescent="0.3">
      <c r="A27" s="39"/>
      <c r="B27" s="22" t="s">
        <v>143</v>
      </c>
      <c r="C27" s="17" t="s">
        <v>268</v>
      </c>
      <c r="D27" s="18" t="s">
        <v>267</v>
      </c>
      <c r="E27" s="19">
        <v>7775221</v>
      </c>
      <c r="F27" s="20" t="s">
        <v>268</v>
      </c>
      <c r="G27" s="17" t="s">
        <v>268</v>
      </c>
      <c r="H27" s="18" t="s">
        <v>267</v>
      </c>
      <c r="I27" s="19">
        <v>5179940</v>
      </c>
      <c r="J27" s="20" t="s">
        <v>268</v>
      </c>
    </row>
    <row r="28" spans="1:30" ht="15.75" thickTop="1" x14ac:dyDescent="0.25">
      <c r="A28" s="39"/>
      <c r="B28" s="24"/>
      <c r="C28" s="24" t="s">
        <v>268</v>
      </c>
      <c r="D28" s="25"/>
      <c r="E28" s="25"/>
      <c r="F28" s="24"/>
      <c r="G28" s="24" t="s">
        <v>268</v>
      </c>
      <c r="H28" s="25"/>
      <c r="I28" s="25"/>
      <c r="J28" s="24"/>
    </row>
    <row r="29" spans="1:30" x14ac:dyDescent="0.25">
      <c r="A29" s="39"/>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ht="25.5" customHeight="1" x14ac:dyDescent="0.25">
      <c r="A30" s="39"/>
      <c r="B30" s="45" t="s">
        <v>469</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39"/>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39"/>
      <c r="B32" s="41" t="s">
        <v>470</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x14ac:dyDescent="0.25">
      <c r="A33" s="39"/>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ht="25.5" customHeight="1" x14ac:dyDescent="0.25">
      <c r="A34" s="39"/>
      <c r="B34" s="44" t="s">
        <v>471</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39"/>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39"/>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x14ac:dyDescent="0.25">
      <c r="A37" s="39"/>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ht="38.25" customHeight="1" x14ac:dyDescent="0.25">
      <c r="A38" s="39"/>
      <c r="B38" s="44" t="s">
        <v>472</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39"/>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ht="25.5" customHeight="1" x14ac:dyDescent="0.25">
      <c r="A40" s="39"/>
      <c r="B40" s="44" t="s">
        <v>473</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39"/>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ht="38.25" customHeight="1" x14ac:dyDescent="0.25">
      <c r="A42" s="39"/>
      <c r="B42" s="44" t="s">
        <v>474</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39"/>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ht="25.5" customHeight="1" x14ac:dyDescent="0.25">
      <c r="A44" s="39"/>
      <c r="B44" s="44" t="s">
        <v>475</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39"/>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39"/>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39"/>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ht="25.5" customHeight="1" x14ac:dyDescent="0.25">
      <c r="A48" s="39"/>
      <c r="B48" s="44" t="s">
        <v>476</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39"/>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39"/>
      <c r="B50" s="41" t="s">
        <v>477</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x14ac:dyDescent="0.25">
      <c r="A51" s="39"/>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row>
    <row r="52" spans="1:30" x14ac:dyDescent="0.25">
      <c r="A52" s="39"/>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row>
    <row r="53" spans="1:30" x14ac:dyDescent="0.25">
      <c r="A53" s="39"/>
      <c r="B53" s="4"/>
      <c r="C53" s="4"/>
      <c r="D53" s="4"/>
      <c r="E53" s="4"/>
      <c r="F53" s="4"/>
      <c r="G53" s="4"/>
      <c r="H53" s="4"/>
      <c r="I53" s="4"/>
      <c r="J53" s="4"/>
      <c r="K53" s="4"/>
      <c r="L53" s="4"/>
      <c r="M53" s="4"/>
      <c r="N53" s="4"/>
      <c r="O53" s="4"/>
      <c r="P53" s="4"/>
      <c r="Q53" s="4"/>
      <c r="R53" s="4"/>
    </row>
    <row r="54" spans="1:30" x14ac:dyDescent="0.25">
      <c r="A54" s="39"/>
      <c r="B54" s="34"/>
      <c r="C54" s="34"/>
      <c r="D54" s="35" t="s">
        <v>478</v>
      </c>
      <c r="E54" s="35"/>
      <c r="F54" s="34"/>
      <c r="G54" s="34"/>
      <c r="H54" s="35" t="s">
        <v>480</v>
      </c>
      <c r="I54" s="35"/>
      <c r="J54" s="34"/>
      <c r="K54" s="34"/>
      <c r="L54" s="35" t="s">
        <v>482</v>
      </c>
      <c r="M54" s="35"/>
      <c r="N54" s="34"/>
      <c r="O54" s="34"/>
      <c r="P54" s="35" t="s">
        <v>143</v>
      </c>
      <c r="Q54" s="35"/>
      <c r="R54" s="34"/>
    </row>
    <row r="55" spans="1:30" ht="15.75" thickBot="1" x14ac:dyDescent="0.3">
      <c r="A55" s="39"/>
      <c r="B55" s="34"/>
      <c r="C55" s="34"/>
      <c r="D55" s="32" t="s">
        <v>479</v>
      </c>
      <c r="E55" s="32"/>
      <c r="F55" s="34"/>
      <c r="G55" s="34"/>
      <c r="H55" s="32" t="s">
        <v>481</v>
      </c>
      <c r="I55" s="32"/>
      <c r="J55" s="34"/>
      <c r="K55" s="34"/>
      <c r="L55" s="32" t="s">
        <v>483</v>
      </c>
      <c r="M55" s="32"/>
      <c r="N55" s="34"/>
      <c r="O55" s="34"/>
      <c r="P55" s="32"/>
      <c r="Q55" s="32"/>
      <c r="R55" s="34"/>
    </row>
    <row r="56" spans="1:30" x14ac:dyDescent="0.25">
      <c r="A56" s="39"/>
      <c r="B56" s="12"/>
      <c r="C56" s="12"/>
      <c r="D56" s="35" t="s">
        <v>358</v>
      </c>
      <c r="E56" s="35"/>
      <c r="F56" s="35"/>
      <c r="G56" s="35"/>
      <c r="H56" s="35"/>
      <c r="I56" s="35"/>
      <c r="J56" s="35"/>
      <c r="K56" s="35"/>
      <c r="L56" s="35"/>
      <c r="M56" s="35"/>
      <c r="N56" s="35"/>
      <c r="O56" s="35"/>
      <c r="P56" s="35"/>
      <c r="Q56" s="35"/>
      <c r="R56" s="12"/>
    </row>
    <row r="57" spans="1:30" x14ac:dyDescent="0.25">
      <c r="A57" s="39"/>
      <c r="B57" s="15" t="s">
        <v>460</v>
      </c>
      <c r="C57" s="17"/>
      <c r="D57" s="18" t="s">
        <v>267</v>
      </c>
      <c r="E57" s="19">
        <v>505151</v>
      </c>
      <c r="F57" s="20" t="s">
        <v>268</v>
      </c>
      <c r="G57" s="17"/>
      <c r="H57" s="18" t="s">
        <v>267</v>
      </c>
      <c r="I57" s="19">
        <v>472113</v>
      </c>
      <c r="J57" s="20" t="s">
        <v>268</v>
      </c>
      <c r="K57" s="17"/>
      <c r="L57" s="18" t="s">
        <v>267</v>
      </c>
      <c r="M57" s="19">
        <v>335844</v>
      </c>
      <c r="N57" s="20" t="s">
        <v>268</v>
      </c>
      <c r="O57" s="17"/>
      <c r="P57" s="18" t="s">
        <v>267</v>
      </c>
      <c r="Q57" s="19">
        <v>1313108</v>
      </c>
      <c r="R57" s="20" t="s">
        <v>268</v>
      </c>
    </row>
    <row r="58" spans="1:30" x14ac:dyDescent="0.25">
      <c r="A58" s="39"/>
      <c r="B58" s="21" t="s">
        <v>461</v>
      </c>
      <c r="C58" s="12"/>
      <c r="D58" s="4"/>
      <c r="E58" s="4"/>
      <c r="F58" s="4"/>
      <c r="G58" s="12"/>
      <c r="H58" s="4"/>
      <c r="I58" s="4"/>
      <c r="J58" s="4"/>
      <c r="K58" s="12"/>
      <c r="L58" s="4"/>
      <c r="M58" s="4"/>
      <c r="N58" s="4"/>
      <c r="O58" s="12"/>
      <c r="P58" s="4"/>
      <c r="Q58" s="4"/>
      <c r="R58" s="4"/>
    </row>
    <row r="59" spans="1:30" ht="25.5" x14ac:dyDescent="0.25">
      <c r="A59" s="39"/>
      <c r="B59" s="22" t="s">
        <v>462</v>
      </c>
      <c r="C59" s="17"/>
      <c r="D59" s="18"/>
      <c r="E59" s="19">
        <v>280838</v>
      </c>
      <c r="F59" s="20" t="s">
        <v>268</v>
      </c>
      <c r="G59" s="17"/>
      <c r="H59" s="18"/>
      <c r="I59" s="19">
        <v>172245</v>
      </c>
      <c r="J59" s="20" t="s">
        <v>268</v>
      </c>
      <c r="K59" s="17"/>
      <c r="L59" s="18"/>
      <c r="M59" s="19">
        <v>421675</v>
      </c>
      <c r="N59" s="20" t="s">
        <v>268</v>
      </c>
      <c r="O59" s="17"/>
      <c r="P59" s="18"/>
      <c r="Q59" s="19">
        <v>874758</v>
      </c>
      <c r="R59" s="20" t="s">
        <v>268</v>
      </c>
    </row>
    <row r="60" spans="1:30" ht="25.5" x14ac:dyDescent="0.25">
      <c r="A60" s="39"/>
      <c r="B60" s="49" t="s">
        <v>484</v>
      </c>
      <c r="C60" s="12"/>
      <c r="D60" s="27"/>
      <c r="E60" s="48">
        <v>30352</v>
      </c>
      <c r="F60" s="29" t="s">
        <v>268</v>
      </c>
      <c r="G60" s="12"/>
      <c r="H60" s="27"/>
      <c r="I60" s="48">
        <v>134488</v>
      </c>
      <c r="J60" s="29" t="s">
        <v>268</v>
      </c>
      <c r="K60" s="12"/>
      <c r="L60" s="27"/>
      <c r="M60" s="48">
        <v>1976539</v>
      </c>
      <c r="N60" s="29" t="s">
        <v>268</v>
      </c>
      <c r="O60" s="12"/>
      <c r="P60" s="27"/>
      <c r="Q60" s="48">
        <v>2141379</v>
      </c>
      <c r="R60" s="29" t="s">
        <v>268</v>
      </c>
    </row>
    <row r="61" spans="1:30" ht="25.5" x14ac:dyDescent="0.25">
      <c r="A61" s="39"/>
      <c r="B61" s="22" t="s">
        <v>485</v>
      </c>
      <c r="C61" s="17"/>
      <c r="D61" s="18"/>
      <c r="E61" s="19">
        <v>113892</v>
      </c>
      <c r="F61" s="20" t="s">
        <v>268</v>
      </c>
      <c r="G61" s="17"/>
      <c r="H61" s="18"/>
      <c r="I61" s="19">
        <v>498971</v>
      </c>
      <c r="J61" s="20" t="s">
        <v>268</v>
      </c>
      <c r="K61" s="17"/>
      <c r="L61" s="18"/>
      <c r="M61" s="19">
        <v>2209798</v>
      </c>
      <c r="N61" s="20" t="s">
        <v>268</v>
      </c>
      <c r="O61" s="17"/>
      <c r="P61" s="18"/>
      <c r="Q61" s="19">
        <v>2822661</v>
      </c>
      <c r="R61" s="20" t="s">
        <v>268</v>
      </c>
    </row>
    <row r="62" spans="1:30" x14ac:dyDescent="0.25">
      <c r="A62" s="39"/>
      <c r="B62" s="49" t="s">
        <v>486</v>
      </c>
      <c r="C62" s="12"/>
      <c r="D62" s="27"/>
      <c r="E62" s="48">
        <v>172535</v>
      </c>
      <c r="F62" s="29" t="s">
        <v>268</v>
      </c>
      <c r="G62" s="12"/>
      <c r="H62" s="27"/>
      <c r="I62" s="48">
        <v>72384</v>
      </c>
      <c r="J62" s="29" t="s">
        <v>268</v>
      </c>
      <c r="K62" s="12"/>
      <c r="L62" s="27"/>
      <c r="M62" s="48">
        <v>294350</v>
      </c>
      <c r="N62" s="29" t="s">
        <v>268</v>
      </c>
      <c r="O62" s="12"/>
      <c r="P62" s="27"/>
      <c r="Q62" s="48">
        <v>539269</v>
      </c>
      <c r="R62" s="29" t="s">
        <v>268</v>
      </c>
    </row>
    <row r="63" spans="1:30" ht="15.75" thickBot="1" x14ac:dyDescent="0.3">
      <c r="A63" s="39"/>
      <c r="B63" s="22" t="s">
        <v>487</v>
      </c>
      <c r="C63" s="17"/>
      <c r="D63" s="18"/>
      <c r="E63" s="19">
        <v>68314</v>
      </c>
      <c r="F63" s="20" t="s">
        <v>268</v>
      </c>
      <c r="G63" s="17"/>
      <c r="H63" s="18"/>
      <c r="I63" s="19">
        <v>95742</v>
      </c>
      <c r="J63" s="20" t="s">
        <v>268</v>
      </c>
      <c r="K63" s="17"/>
      <c r="L63" s="18"/>
      <c r="M63" s="19">
        <v>51072</v>
      </c>
      <c r="N63" s="20" t="s">
        <v>268</v>
      </c>
      <c r="O63" s="17"/>
      <c r="P63" s="18"/>
      <c r="Q63" s="19">
        <v>215128</v>
      </c>
      <c r="R63" s="20" t="s">
        <v>268</v>
      </c>
    </row>
    <row r="64" spans="1:30" x14ac:dyDescent="0.25">
      <c r="A64" s="39"/>
      <c r="B64" s="24"/>
      <c r="C64" s="24"/>
      <c r="D64" s="30"/>
      <c r="E64" s="30"/>
      <c r="F64" s="24"/>
      <c r="G64" s="24"/>
      <c r="H64" s="30"/>
      <c r="I64" s="30"/>
      <c r="J64" s="24"/>
      <c r="K64" s="24"/>
      <c r="L64" s="30"/>
      <c r="M64" s="30"/>
      <c r="N64" s="24"/>
      <c r="O64" s="24"/>
      <c r="P64" s="30"/>
      <c r="Q64" s="30"/>
      <c r="R64" s="24"/>
    </row>
    <row r="65" spans="1:30" ht="15.75" thickBot="1" x14ac:dyDescent="0.3">
      <c r="A65" s="39"/>
      <c r="B65" s="26" t="s">
        <v>143</v>
      </c>
      <c r="C65" s="12"/>
      <c r="D65" s="27" t="s">
        <v>267</v>
      </c>
      <c r="E65" s="48">
        <v>1171082</v>
      </c>
      <c r="F65" s="29" t="s">
        <v>268</v>
      </c>
      <c r="G65" s="12"/>
      <c r="H65" s="27" t="s">
        <v>267</v>
      </c>
      <c r="I65" s="48">
        <v>1445943</v>
      </c>
      <c r="J65" s="29" t="s">
        <v>268</v>
      </c>
      <c r="K65" s="12"/>
      <c r="L65" s="27" t="s">
        <v>267</v>
      </c>
      <c r="M65" s="48">
        <v>5289278</v>
      </c>
      <c r="N65" s="29" t="s">
        <v>268</v>
      </c>
      <c r="O65" s="12"/>
      <c r="P65" s="27" t="s">
        <v>267</v>
      </c>
      <c r="Q65" s="48">
        <v>7906303</v>
      </c>
      <c r="R65" s="29" t="s">
        <v>268</v>
      </c>
    </row>
    <row r="66" spans="1:30" ht="15.75" thickTop="1" x14ac:dyDescent="0.25">
      <c r="A66" s="39"/>
      <c r="B66" s="24"/>
      <c r="C66" s="24"/>
      <c r="D66" s="25"/>
      <c r="E66" s="25"/>
      <c r="F66" s="24"/>
      <c r="G66" s="24"/>
      <c r="H66" s="25"/>
      <c r="I66" s="25"/>
      <c r="J66" s="24"/>
      <c r="K66" s="24"/>
      <c r="L66" s="25"/>
      <c r="M66" s="25"/>
      <c r="N66" s="24"/>
      <c r="O66" s="24"/>
      <c r="P66" s="25"/>
      <c r="Q66" s="25"/>
      <c r="R66" s="24"/>
    </row>
    <row r="67" spans="1:30" x14ac:dyDescent="0.25">
      <c r="A67" s="39"/>
      <c r="B67" s="15" t="s">
        <v>488</v>
      </c>
      <c r="C67" s="17"/>
      <c r="D67" s="18" t="s">
        <v>267</v>
      </c>
      <c r="E67" s="19">
        <v>373155</v>
      </c>
      <c r="F67" s="20" t="s">
        <v>268</v>
      </c>
      <c r="G67" s="17"/>
      <c r="H67" s="18" t="s">
        <v>267</v>
      </c>
      <c r="I67" s="19">
        <v>721115</v>
      </c>
      <c r="J67" s="20" t="s">
        <v>268</v>
      </c>
      <c r="K67" s="17"/>
      <c r="L67" s="18" t="s">
        <v>267</v>
      </c>
      <c r="M67" s="19">
        <v>2356926</v>
      </c>
      <c r="N67" s="20" t="s">
        <v>268</v>
      </c>
      <c r="O67" s="17"/>
      <c r="P67" s="18" t="s">
        <v>267</v>
      </c>
      <c r="Q67" s="19">
        <v>3451196</v>
      </c>
      <c r="R67" s="20" t="s">
        <v>268</v>
      </c>
    </row>
    <row r="68" spans="1:30" ht="15.75" thickBot="1" x14ac:dyDescent="0.3">
      <c r="A68" s="39"/>
      <c r="B68" s="21" t="s">
        <v>489</v>
      </c>
      <c r="C68" s="12"/>
      <c r="D68" s="27"/>
      <c r="E68" s="48">
        <v>797927</v>
      </c>
      <c r="F68" s="29" t="s">
        <v>268</v>
      </c>
      <c r="G68" s="12"/>
      <c r="H68" s="27"/>
      <c r="I68" s="48">
        <v>724828</v>
      </c>
      <c r="J68" s="29" t="s">
        <v>268</v>
      </c>
      <c r="K68" s="12"/>
      <c r="L68" s="27"/>
      <c r="M68" s="48">
        <v>2932352</v>
      </c>
      <c r="N68" s="29" t="s">
        <v>268</v>
      </c>
      <c r="O68" s="12"/>
      <c r="P68" s="27"/>
      <c r="Q68" s="48">
        <v>4455107</v>
      </c>
      <c r="R68" s="29" t="s">
        <v>268</v>
      </c>
    </row>
    <row r="69" spans="1:30" x14ac:dyDescent="0.25">
      <c r="A69" s="39"/>
      <c r="B69" s="24"/>
      <c r="C69" s="24"/>
      <c r="D69" s="30"/>
      <c r="E69" s="30"/>
      <c r="F69" s="24"/>
      <c r="G69" s="24"/>
      <c r="H69" s="30"/>
      <c r="I69" s="30"/>
      <c r="J69" s="24"/>
      <c r="K69" s="24"/>
      <c r="L69" s="30"/>
      <c r="M69" s="30"/>
      <c r="N69" s="24"/>
      <c r="O69" s="24"/>
      <c r="P69" s="30"/>
      <c r="Q69" s="30"/>
      <c r="R69" s="24"/>
    </row>
    <row r="70" spans="1:30" ht="15.75" thickBot="1" x14ac:dyDescent="0.3">
      <c r="A70" s="39"/>
      <c r="B70" s="31" t="s">
        <v>143</v>
      </c>
      <c r="C70" s="17"/>
      <c r="D70" s="18" t="s">
        <v>267</v>
      </c>
      <c r="E70" s="19">
        <v>1171082</v>
      </c>
      <c r="F70" s="20" t="s">
        <v>268</v>
      </c>
      <c r="G70" s="17"/>
      <c r="H70" s="18" t="s">
        <v>267</v>
      </c>
      <c r="I70" s="19">
        <v>1445943</v>
      </c>
      <c r="J70" s="20" t="s">
        <v>268</v>
      </c>
      <c r="K70" s="17"/>
      <c r="L70" s="18" t="s">
        <v>267</v>
      </c>
      <c r="M70" s="19">
        <v>5289278</v>
      </c>
      <c r="N70" s="20" t="s">
        <v>268</v>
      </c>
      <c r="O70" s="17"/>
      <c r="P70" s="18" t="s">
        <v>267</v>
      </c>
      <c r="Q70" s="19">
        <v>7906303</v>
      </c>
      <c r="R70" s="20" t="s">
        <v>268</v>
      </c>
    </row>
    <row r="71" spans="1:30" ht="15.75" thickTop="1" x14ac:dyDescent="0.25">
      <c r="A71" s="39"/>
      <c r="B71" s="24"/>
      <c r="C71" s="24"/>
      <c r="D71" s="25"/>
      <c r="E71" s="25"/>
      <c r="F71" s="24"/>
      <c r="G71" s="24"/>
      <c r="H71" s="25"/>
      <c r="I71" s="25"/>
      <c r="J71" s="24"/>
      <c r="K71" s="24"/>
      <c r="L71" s="25"/>
      <c r="M71" s="25"/>
      <c r="N71" s="24"/>
      <c r="O71" s="24"/>
      <c r="P71" s="25"/>
      <c r="Q71" s="25"/>
      <c r="R71" s="24"/>
    </row>
    <row r="72" spans="1:30" x14ac:dyDescent="0.25">
      <c r="A72" s="39"/>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39"/>
      <c r="B73" s="45" t="s">
        <v>490</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row>
    <row r="74" spans="1:30" x14ac:dyDescent="0.25">
      <c r="A74" s="39"/>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x14ac:dyDescent="0.25">
      <c r="A75" s="39"/>
      <c r="B75" s="45" t="s">
        <v>491</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x14ac:dyDescent="0.25">
      <c r="A76" s="39"/>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x14ac:dyDescent="0.25">
      <c r="A77" s="39"/>
      <c r="B77" s="45" t="s">
        <v>492</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row>
    <row r="78" spans="1:30" x14ac:dyDescent="0.25">
      <c r="A78" s="39"/>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row>
    <row r="79" spans="1:30" x14ac:dyDescent="0.25">
      <c r="A79" s="39"/>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row>
    <row r="80" spans="1:30" x14ac:dyDescent="0.25">
      <c r="A80" s="39"/>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x14ac:dyDescent="0.25">
      <c r="A81" s="39"/>
      <c r="B81" s="41" t="s">
        <v>493</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row>
    <row r="82" spans="1:30" x14ac:dyDescent="0.25">
      <c r="A82" s="39"/>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39"/>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39"/>
      <c r="B84" s="4"/>
      <c r="C84" s="4"/>
      <c r="D84" s="4"/>
      <c r="E84" s="4"/>
      <c r="F84" s="4"/>
      <c r="G84" s="4"/>
      <c r="H84" s="4"/>
      <c r="I84" s="4"/>
      <c r="J84" s="4"/>
    </row>
    <row r="85" spans="1:30" ht="15.75" thickBot="1" x14ac:dyDescent="0.3">
      <c r="A85" s="39"/>
      <c r="B85" s="12"/>
      <c r="C85" s="12" t="s">
        <v>268</v>
      </c>
      <c r="D85" s="32" t="s">
        <v>458</v>
      </c>
      <c r="E85" s="32"/>
      <c r="F85" s="32"/>
      <c r="G85" s="32"/>
      <c r="H85" s="32"/>
      <c r="I85" s="32"/>
      <c r="J85" s="12"/>
    </row>
    <row r="86" spans="1:30" ht="15.75" thickBot="1" x14ac:dyDescent="0.3">
      <c r="A86" s="39"/>
      <c r="B86" s="12"/>
      <c r="C86" s="12" t="s">
        <v>268</v>
      </c>
      <c r="D86" s="33" t="s">
        <v>494</v>
      </c>
      <c r="E86" s="33"/>
      <c r="F86" s="12"/>
      <c r="G86" s="12"/>
      <c r="H86" s="33" t="s">
        <v>495</v>
      </c>
      <c r="I86" s="33"/>
      <c r="J86" s="12"/>
    </row>
    <row r="87" spans="1:30" x14ac:dyDescent="0.25">
      <c r="A87" s="39"/>
      <c r="B87" s="12"/>
      <c r="C87" s="12" t="s">
        <v>268</v>
      </c>
      <c r="D87" s="35" t="s">
        <v>496</v>
      </c>
      <c r="E87" s="35"/>
      <c r="F87" s="35"/>
      <c r="G87" s="35"/>
      <c r="H87" s="35"/>
      <c r="I87" s="35"/>
      <c r="J87" s="12"/>
    </row>
    <row r="88" spans="1:30" x14ac:dyDescent="0.25">
      <c r="A88" s="39"/>
      <c r="B88" s="15" t="s">
        <v>497</v>
      </c>
      <c r="C88" s="17" t="s">
        <v>268</v>
      </c>
      <c r="D88" s="18" t="s">
        <v>267</v>
      </c>
      <c r="E88" s="19">
        <v>6682</v>
      </c>
      <c r="F88" s="20" t="s">
        <v>268</v>
      </c>
      <c r="G88" s="17"/>
      <c r="H88" s="18" t="s">
        <v>267</v>
      </c>
      <c r="I88" s="19">
        <v>9809</v>
      </c>
      <c r="J88" s="20" t="s">
        <v>268</v>
      </c>
    </row>
    <row r="89" spans="1:30" x14ac:dyDescent="0.25">
      <c r="A89" s="39"/>
      <c r="B89" s="21" t="s">
        <v>498</v>
      </c>
      <c r="C89" s="12" t="s">
        <v>268</v>
      </c>
      <c r="D89" s="27"/>
      <c r="E89" s="28">
        <v>306</v>
      </c>
      <c r="F89" s="29" t="s">
        <v>268</v>
      </c>
      <c r="G89" s="12"/>
      <c r="H89" s="27"/>
      <c r="I89" s="28">
        <v>967</v>
      </c>
      <c r="J89" s="29" t="s">
        <v>268</v>
      </c>
    </row>
    <row r="90" spans="1:30" ht="15.75" thickBot="1" x14ac:dyDescent="0.3">
      <c r="A90" s="39"/>
      <c r="B90" s="15" t="s">
        <v>499</v>
      </c>
      <c r="C90" s="17" t="s">
        <v>268</v>
      </c>
      <c r="D90" s="18"/>
      <c r="E90" s="23" t="s">
        <v>500</v>
      </c>
      <c r="F90" s="20" t="s">
        <v>308</v>
      </c>
      <c r="G90" s="17"/>
      <c r="H90" s="18"/>
      <c r="I90" s="23" t="s">
        <v>501</v>
      </c>
      <c r="J90" s="20" t="s">
        <v>308</v>
      </c>
    </row>
    <row r="91" spans="1:30" x14ac:dyDescent="0.25">
      <c r="A91" s="39"/>
      <c r="B91" s="24"/>
      <c r="C91" s="24" t="s">
        <v>268</v>
      </c>
      <c r="D91" s="30"/>
      <c r="E91" s="30"/>
      <c r="F91" s="24"/>
      <c r="G91" s="24"/>
      <c r="H91" s="30"/>
      <c r="I91" s="30"/>
      <c r="J91" s="24"/>
    </row>
    <row r="92" spans="1:30" ht="15.75" thickBot="1" x14ac:dyDescent="0.3">
      <c r="A92" s="39"/>
      <c r="B92" s="21" t="s">
        <v>502</v>
      </c>
      <c r="C92" s="12" t="s">
        <v>268</v>
      </c>
      <c r="D92" s="27" t="s">
        <v>267</v>
      </c>
      <c r="E92" s="48">
        <v>6187</v>
      </c>
      <c r="F92" s="29" t="s">
        <v>268</v>
      </c>
      <c r="G92" s="12"/>
      <c r="H92" s="27" t="s">
        <v>267</v>
      </c>
      <c r="I92" s="48">
        <v>6682</v>
      </c>
      <c r="J92" s="29" t="s">
        <v>268</v>
      </c>
    </row>
    <row r="93" spans="1:30" ht="15.75" thickTop="1" x14ac:dyDescent="0.25">
      <c r="A93" s="39"/>
      <c r="B93" s="24"/>
      <c r="C93" s="24" t="s">
        <v>268</v>
      </c>
      <c r="D93" s="25"/>
      <c r="E93" s="25"/>
      <c r="F93" s="24"/>
      <c r="G93" s="24"/>
      <c r="H93" s="25"/>
      <c r="I93" s="25"/>
      <c r="J93" s="24"/>
    </row>
    <row r="94" spans="1:30" x14ac:dyDescent="0.25">
      <c r="A94" s="39"/>
      <c r="B94" s="38"/>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row>
    <row r="95" spans="1:30" x14ac:dyDescent="0.25">
      <c r="A95" s="39"/>
      <c r="B95" s="45" t="s">
        <v>503</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row>
    <row r="96" spans="1:30" x14ac:dyDescent="0.25">
      <c r="A96" s="39"/>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x14ac:dyDescent="0.25">
      <c r="A97" s="39"/>
      <c r="B97" s="41" t="s">
        <v>504</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x14ac:dyDescent="0.25">
      <c r="A98" s="39"/>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39"/>
      <c r="B99" s="41" t="s">
        <v>505</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39"/>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row>
    <row r="101" spans="1:30" x14ac:dyDescent="0.25">
      <c r="A101" s="39"/>
      <c r="B101" s="41" t="s">
        <v>506</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x14ac:dyDescent="0.25">
      <c r="A102" s="39"/>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row>
    <row r="103" spans="1:30" x14ac:dyDescent="0.25">
      <c r="A103" s="39"/>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x14ac:dyDescent="0.25">
      <c r="A104" s="39"/>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30" ht="15.75" thickBot="1" x14ac:dyDescent="0.3">
      <c r="A105" s="39"/>
      <c r="B105" s="12"/>
      <c r="C105" s="12"/>
      <c r="D105" s="32" t="s">
        <v>387</v>
      </c>
      <c r="E105" s="32"/>
      <c r="F105" s="32"/>
      <c r="G105" s="32"/>
      <c r="H105" s="32"/>
      <c r="I105" s="32"/>
      <c r="J105" s="32"/>
      <c r="K105" s="32"/>
      <c r="L105" s="32"/>
      <c r="M105" s="32"/>
      <c r="N105" s="32"/>
      <c r="O105" s="32"/>
      <c r="P105" s="32"/>
      <c r="Q105" s="32"/>
      <c r="R105" s="32"/>
      <c r="S105" s="32"/>
      <c r="T105" s="32"/>
      <c r="U105" s="32"/>
      <c r="V105" s="32"/>
      <c r="W105" s="32"/>
      <c r="X105" s="32"/>
      <c r="Y105" s="32"/>
      <c r="Z105" s="12"/>
    </row>
    <row r="106" spans="1:30" ht="15.75" thickBot="1" x14ac:dyDescent="0.3">
      <c r="A106" s="39"/>
      <c r="B106" s="12"/>
      <c r="C106" s="12"/>
      <c r="D106" s="33" t="s">
        <v>507</v>
      </c>
      <c r="E106" s="33"/>
      <c r="F106" s="33"/>
      <c r="G106" s="33"/>
      <c r="H106" s="33"/>
      <c r="I106" s="33"/>
      <c r="J106" s="33"/>
      <c r="K106" s="33"/>
      <c r="L106" s="33"/>
      <c r="M106" s="33"/>
      <c r="N106" s="12"/>
      <c r="O106" s="12"/>
      <c r="P106" s="37"/>
      <c r="Q106" s="37"/>
      <c r="R106" s="12"/>
      <c r="S106" s="12"/>
      <c r="T106" s="37"/>
      <c r="U106" s="37"/>
      <c r="V106" s="12"/>
      <c r="W106" s="12"/>
      <c r="X106" s="37"/>
      <c r="Y106" s="37"/>
      <c r="Z106" s="12"/>
    </row>
    <row r="107" spans="1:30" x14ac:dyDescent="0.25">
      <c r="A107" s="39"/>
      <c r="B107" s="12"/>
      <c r="C107" s="12"/>
      <c r="D107" s="37"/>
      <c r="E107" s="37"/>
      <c r="F107" s="12"/>
      <c r="G107" s="12"/>
      <c r="H107" s="36" t="s">
        <v>508</v>
      </c>
      <c r="I107" s="36"/>
      <c r="J107" s="12"/>
      <c r="K107" s="12"/>
      <c r="L107" s="36" t="s">
        <v>509</v>
      </c>
      <c r="M107" s="36"/>
      <c r="N107" s="12"/>
      <c r="O107" s="12"/>
      <c r="P107" s="35" t="s">
        <v>510</v>
      </c>
      <c r="Q107" s="35"/>
      <c r="R107" s="12"/>
      <c r="S107" s="12"/>
      <c r="T107" s="35" t="s">
        <v>511</v>
      </c>
      <c r="U107" s="35"/>
      <c r="V107" s="12"/>
      <c r="W107" s="12"/>
      <c r="X107" s="35" t="s">
        <v>143</v>
      </c>
      <c r="Y107" s="35"/>
      <c r="Z107" s="12"/>
    </row>
    <row r="108" spans="1:30" ht="15.75" thickBot="1" x14ac:dyDescent="0.3">
      <c r="A108" s="39"/>
      <c r="B108" s="12"/>
      <c r="C108" s="12"/>
      <c r="D108" s="32" t="s">
        <v>512</v>
      </c>
      <c r="E108" s="32"/>
      <c r="F108" s="12"/>
      <c r="G108" s="12"/>
      <c r="H108" s="32" t="s">
        <v>513</v>
      </c>
      <c r="I108" s="32"/>
      <c r="J108" s="12"/>
      <c r="K108" s="12"/>
      <c r="L108" s="32" t="s">
        <v>514</v>
      </c>
      <c r="M108" s="32"/>
      <c r="N108" s="12"/>
      <c r="O108" s="12"/>
      <c r="P108" s="32" t="s">
        <v>515</v>
      </c>
      <c r="Q108" s="32"/>
      <c r="R108" s="12"/>
      <c r="S108" s="12"/>
      <c r="T108" s="32" t="s">
        <v>515</v>
      </c>
      <c r="U108" s="32"/>
      <c r="V108" s="12"/>
      <c r="W108" s="12"/>
      <c r="X108" s="32" t="s">
        <v>515</v>
      </c>
      <c r="Y108" s="32"/>
      <c r="Z108" s="12"/>
    </row>
    <row r="109" spans="1:30" x14ac:dyDescent="0.25">
      <c r="A109" s="39"/>
      <c r="B109" s="12"/>
      <c r="C109" s="12"/>
      <c r="D109" s="35" t="s">
        <v>358</v>
      </c>
      <c r="E109" s="35"/>
      <c r="F109" s="35"/>
      <c r="G109" s="35"/>
      <c r="H109" s="35"/>
      <c r="I109" s="35"/>
      <c r="J109" s="35"/>
      <c r="K109" s="35"/>
      <c r="L109" s="35"/>
      <c r="M109" s="35"/>
      <c r="N109" s="35"/>
      <c r="O109" s="35"/>
      <c r="P109" s="35"/>
      <c r="Q109" s="35"/>
      <c r="R109" s="35"/>
      <c r="S109" s="35"/>
      <c r="T109" s="35"/>
      <c r="U109" s="35"/>
      <c r="V109" s="35"/>
      <c r="W109" s="35"/>
      <c r="X109" s="35"/>
      <c r="Y109" s="35"/>
      <c r="Z109" s="12"/>
    </row>
    <row r="110" spans="1:30" ht="25.5" x14ac:dyDescent="0.25">
      <c r="A110" s="39"/>
      <c r="B110" s="15" t="s">
        <v>462</v>
      </c>
      <c r="C110" s="17"/>
      <c r="D110" s="18" t="s">
        <v>267</v>
      </c>
      <c r="E110" s="19">
        <v>6258</v>
      </c>
      <c r="F110" s="20" t="s">
        <v>268</v>
      </c>
      <c r="G110" s="17"/>
      <c r="H110" s="18" t="s">
        <v>267</v>
      </c>
      <c r="I110" s="23">
        <v>2</v>
      </c>
      <c r="J110" s="20" t="s">
        <v>268</v>
      </c>
      <c r="K110" s="17"/>
      <c r="L110" s="18" t="s">
        <v>267</v>
      </c>
      <c r="M110" s="19">
        <v>6260</v>
      </c>
      <c r="N110" s="20" t="s">
        <v>268</v>
      </c>
      <c r="O110" s="17"/>
      <c r="P110" s="18" t="s">
        <v>267</v>
      </c>
      <c r="Q110" s="23">
        <v>386</v>
      </c>
      <c r="R110" s="20" t="s">
        <v>268</v>
      </c>
      <c r="S110" s="17"/>
      <c r="T110" s="18" t="s">
        <v>267</v>
      </c>
      <c r="U110" s="19">
        <v>858865</v>
      </c>
      <c r="V110" s="20" t="s">
        <v>268</v>
      </c>
      <c r="W110" s="17"/>
      <c r="X110" s="18" t="s">
        <v>267</v>
      </c>
      <c r="Y110" s="19">
        <v>865511</v>
      </c>
      <c r="Z110" s="20" t="s">
        <v>268</v>
      </c>
    </row>
    <row r="111" spans="1:30" ht="25.5" x14ac:dyDescent="0.25">
      <c r="A111" s="39"/>
      <c r="B111" s="21" t="s">
        <v>516</v>
      </c>
      <c r="C111" s="12"/>
      <c r="D111" s="27"/>
      <c r="E111" s="48">
        <v>5634</v>
      </c>
      <c r="F111" s="29" t="s">
        <v>268</v>
      </c>
      <c r="G111" s="12"/>
      <c r="H111" s="27"/>
      <c r="I111" s="28">
        <v>218</v>
      </c>
      <c r="J111" s="29" t="s">
        <v>268</v>
      </c>
      <c r="K111" s="12"/>
      <c r="L111" s="27"/>
      <c r="M111" s="48">
        <v>5852</v>
      </c>
      <c r="N111" s="29" t="s">
        <v>268</v>
      </c>
      <c r="O111" s="12"/>
      <c r="P111" s="27"/>
      <c r="Q111" s="28">
        <v>62</v>
      </c>
      <c r="R111" s="29" t="s">
        <v>268</v>
      </c>
      <c r="S111" s="12"/>
      <c r="T111" s="27"/>
      <c r="U111" s="48">
        <v>525344</v>
      </c>
      <c r="V111" s="29" t="s">
        <v>268</v>
      </c>
      <c r="W111" s="12"/>
      <c r="X111" s="27"/>
      <c r="Y111" s="48">
        <v>531258</v>
      </c>
      <c r="Z111" s="29" t="s">
        <v>268</v>
      </c>
    </row>
    <row r="112" spans="1:30" x14ac:dyDescent="0.25">
      <c r="A112" s="39"/>
      <c r="B112" s="15" t="s">
        <v>517</v>
      </c>
      <c r="C112" s="17"/>
      <c r="D112" s="18"/>
      <c r="E112" s="19">
        <v>8684</v>
      </c>
      <c r="F112" s="20" t="s">
        <v>268</v>
      </c>
      <c r="G112" s="17"/>
      <c r="H112" s="18"/>
      <c r="I112" s="19">
        <v>2012</v>
      </c>
      <c r="J112" s="20" t="s">
        <v>268</v>
      </c>
      <c r="K112" s="17"/>
      <c r="L112" s="18"/>
      <c r="M112" s="19">
        <v>10696</v>
      </c>
      <c r="N112" s="20" t="s">
        <v>268</v>
      </c>
      <c r="O112" s="17"/>
      <c r="P112" s="18"/>
      <c r="Q112" s="19">
        <v>3086</v>
      </c>
      <c r="R112" s="20" t="s">
        <v>268</v>
      </c>
      <c r="S112" s="17"/>
      <c r="T112" s="18"/>
      <c r="U112" s="19">
        <v>2117938</v>
      </c>
      <c r="V112" s="20" t="s">
        <v>268</v>
      </c>
      <c r="W112" s="17"/>
      <c r="X112" s="18"/>
      <c r="Y112" s="19">
        <v>2131720</v>
      </c>
      <c r="Z112" s="20" t="s">
        <v>268</v>
      </c>
    </row>
    <row r="113" spans="1:26" ht="25.5" x14ac:dyDescent="0.25">
      <c r="A113" s="39"/>
      <c r="B113" s="21" t="s">
        <v>518</v>
      </c>
      <c r="C113" s="12"/>
      <c r="D113" s="27"/>
      <c r="E113" s="48">
        <v>8163</v>
      </c>
      <c r="F113" s="29" t="s">
        <v>268</v>
      </c>
      <c r="G113" s="12"/>
      <c r="H113" s="27"/>
      <c r="I113" s="48">
        <v>1752</v>
      </c>
      <c r="J113" s="29" t="s">
        <v>268</v>
      </c>
      <c r="K113" s="12"/>
      <c r="L113" s="27"/>
      <c r="M113" s="48">
        <v>9915</v>
      </c>
      <c r="N113" s="29" t="s">
        <v>268</v>
      </c>
      <c r="O113" s="12"/>
      <c r="P113" s="27"/>
      <c r="Q113" s="48">
        <v>4333</v>
      </c>
      <c r="R113" s="29" t="s">
        <v>268</v>
      </c>
      <c r="S113" s="12"/>
      <c r="T113" s="27"/>
      <c r="U113" s="48">
        <v>2739549</v>
      </c>
      <c r="V113" s="29" t="s">
        <v>268</v>
      </c>
      <c r="W113" s="12"/>
      <c r="X113" s="27"/>
      <c r="Y113" s="48">
        <v>2753797</v>
      </c>
      <c r="Z113" s="29" t="s">
        <v>268</v>
      </c>
    </row>
    <row r="114" spans="1:26" x14ac:dyDescent="0.25">
      <c r="A114" s="39"/>
      <c r="B114" s="15" t="s">
        <v>460</v>
      </c>
      <c r="C114" s="17"/>
      <c r="D114" s="18"/>
      <c r="E114" s="19">
        <v>9552</v>
      </c>
      <c r="F114" s="20" t="s">
        <v>268</v>
      </c>
      <c r="G114" s="17"/>
      <c r="H114" s="18"/>
      <c r="I114" s="23">
        <v>933</v>
      </c>
      <c r="J114" s="20" t="s">
        <v>268</v>
      </c>
      <c r="K114" s="17"/>
      <c r="L114" s="18"/>
      <c r="M114" s="19">
        <v>10485</v>
      </c>
      <c r="N114" s="20" t="s">
        <v>268</v>
      </c>
      <c r="O114" s="17"/>
      <c r="P114" s="18"/>
      <c r="Q114" s="19">
        <v>2208</v>
      </c>
      <c r="R114" s="20" t="s">
        <v>268</v>
      </c>
      <c r="S114" s="17"/>
      <c r="T114" s="18"/>
      <c r="U114" s="19">
        <v>1267084</v>
      </c>
      <c r="V114" s="20" t="s">
        <v>268</v>
      </c>
      <c r="W114" s="17"/>
      <c r="X114" s="18"/>
      <c r="Y114" s="19">
        <v>1279777</v>
      </c>
      <c r="Z114" s="20" t="s">
        <v>268</v>
      </c>
    </row>
    <row r="115" spans="1:26" ht="15.75" thickBot="1" x14ac:dyDescent="0.3">
      <c r="A115" s="39"/>
      <c r="B115" s="21" t="s">
        <v>487</v>
      </c>
      <c r="C115" s="12"/>
      <c r="D115" s="27"/>
      <c r="E115" s="48">
        <v>1344</v>
      </c>
      <c r="F115" s="29" t="s">
        <v>268</v>
      </c>
      <c r="G115" s="12"/>
      <c r="H115" s="27"/>
      <c r="I115" s="28">
        <v>30</v>
      </c>
      <c r="J115" s="29" t="s">
        <v>268</v>
      </c>
      <c r="K115" s="12"/>
      <c r="L115" s="27"/>
      <c r="M115" s="48">
        <v>1374</v>
      </c>
      <c r="N115" s="29" t="s">
        <v>268</v>
      </c>
      <c r="O115" s="12"/>
      <c r="P115" s="27"/>
      <c r="Q115" s="28">
        <v>156</v>
      </c>
      <c r="R115" s="29" t="s">
        <v>268</v>
      </c>
      <c r="S115" s="12"/>
      <c r="T115" s="27"/>
      <c r="U115" s="48">
        <v>211628</v>
      </c>
      <c r="V115" s="29" t="s">
        <v>268</v>
      </c>
      <c r="W115" s="12"/>
      <c r="X115" s="27"/>
      <c r="Y115" s="48">
        <v>213158</v>
      </c>
      <c r="Z115" s="29" t="s">
        <v>268</v>
      </c>
    </row>
    <row r="116" spans="1:26" x14ac:dyDescent="0.25">
      <c r="A116" s="39"/>
      <c r="B116" s="24"/>
      <c r="C116" s="24"/>
      <c r="D116" s="30"/>
      <c r="E116" s="30"/>
      <c r="F116" s="24"/>
      <c r="G116" s="24"/>
      <c r="H116" s="30"/>
      <c r="I116" s="30"/>
      <c r="J116" s="24"/>
      <c r="K116" s="24"/>
      <c r="L116" s="30"/>
      <c r="M116" s="30"/>
      <c r="N116" s="24"/>
      <c r="O116" s="24"/>
      <c r="P116" s="30"/>
      <c r="Q116" s="30"/>
      <c r="R116" s="24"/>
      <c r="S116" s="24"/>
      <c r="T116" s="30"/>
      <c r="U116" s="30"/>
      <c r="V116" s="24"/>
      <c r="W116" s="24"/>
      <c r="X116" s="30"/>
      <c r="Y116" s="30"/>
      <c r="Z116" s="24"/>
    </row>
    <row r="117" spans="1:26" ht="15.75" thickBot="1" x14ac:dyDescent="0.3">
      <c r="A117" s="39"/>
      <c r="B117" s="22" t="s">
        <v>143</v>
      </c>
      <c r="C117" s="17"/>
      <c r="D117" s="18" t="s">
        <v>267</v>
      </c>
      <c r="E117" s="19">
        <v>39635</v>
      </c>
      <c r="F117" s="20" t="s">
        <v>268</v>
      </c>
      <c r="G117" s="17"/>
      <c r="H117" s="18" t="s">
        <v>267</v>
      </c>
      <c r="I117" s="19">
        <v>4947</v>
      </c>
      <c r="J117" s="20" t="s">
        <v>268</v>
      </c>
      <c r="K117" s="17"/>
      <c r="L117" s="18" t="s">
        <v>267</v>
      </c>
      <c r="M117" s="19">
        <v>44582</v>
      </c>
      <c r="N117" s="20" t="s">
        <v>268</v>
      </c>
      <c r="O117" s="17"/>
      <c r="P117" s="18" t="s">
        <v>267</v>
      </c>
      <c r="Q117" s="19">
        <v>10231</v>
      </c>
      <c r="R117" s="20" t="s">
        <v>268</v>
      </c>
      <c r="S117" s="17"/>
      <c r="T117" s="18" t="s">
        <v>267</v>
      </c>
      <c r="U117" s="19">
        <v>7720408</v>
      </c>
      <c r="V117" s="20" t="s">
        <v>268</v>
      </c>
      <c r="W117" s="17"/>
      <c r="X117" s="18" t="s">
        <v>267</v>
      </c>
      <c r="Y117" s="19">
        <v>7775221</v>
      </c>
      <c r="Z117" s="20" t="s">
        <v>268</v>
      </c>
    </row>
    <row r="118" spans="1:26" ht="15.75" thickTop="1" x14ac:dyDescent="0.25">
      <c r="A118" s="39"/>
      <c r="B118" s="24"/>
      <c r="C118" s="24"/>
      <c r="D118" s="25"/>
      <c r="E118" s="25"/>
      <c r="F118" s="24"/>
      <c r="G118" s="24"/>
      <c r="H118" s="25"/>
      <c r="I118" s="25"/>
      <c r="J118" s="24"/>
      <c r="K118" s="24"/>
      <c r="L118" s="25"/>
      <c r="M118" s="25"/>
      <c r="N118" s="24"/>
      <c r="O118" s="24"/>
      <c r="P118" s="25"/>
      <c r="Q118" s="25"/>
      <c r="R118" s="24"/>
      <c r="S118" s="24"/>
      <c r="T118" s="25"/>
      <c r="U118" s="25"/>
      <c r="V118" s="24"/>
      <c r="W118" s="24"/>
      <c r="X118" s="25"/>
      <c r="Y118" s="25"/>
      <c r="Z118" s="24"/>
    </row>
    <row r="119" spans="1:26" ht="15.75" thickBot="1" x14ac:dyDescent="0.3">
      <c r="A119" s="39"/>
      <c r="B119" s="12"/>
      <c r="C119" s="12"/>
      <c r="D119" s="32" t="s">
        <v>519</v>
      </c>
      <c r="E119" s="32"/>
      <c r="F119" s="32"/>
      <c r="G119" s="32"/>
      <c r="H119" s="32"/>
      <c r="I119" s="32"/>
      <c r="J119" s="32"/>
      <c r="K119" s="32"/>
      <c r="L119" s="32"/>
      <c r="M119" s="32"/>
      <c r="N119" s="32"/>
      <c r="O119" s="32"/>
      <c r="P119" s="32"/>
      <c r="Q119" s="32"/>
      <c r="R119" s="32"/>
      <c r="S119" s="32"/>
      <c r="T119" s="32"/>
      <c r="U119" s="32"/>
      <c r="V119" s="32"/>
      <c r="W119" s="32"/>
      <c r="X119" s="32"/>
      <c r="Y119" s="32"/>
      <c r="Z119" s="12"/>
    </row>
    <row r="120" spans="1:26" ht="15.75" thickBot="1" x14ac:dyDescent="0.3">
      <c r="A120" s="39"/>
      <c r="B120" s="12"/>
      <c r="C120" s="12"/>
      <c r="D120" s="33" t="s">
        <v>507</v>
      </c>
      <c r="E120" s="33"/>
      <c r="F120" s="33"/>
      <c r="G120" s="33"/>
      <c r="H120" s="33"/>
      <c r="I120" s="33"/>
      <c r="J120" s="33"/>
      <c r="K120" s="33"/>
      <c r="L120" s="33"/>
      <c r="M120" s="33"/>
      <c r="N120" s="12"/>
      <c r="O120" s="12"/>
      <c r="P120" s="37"/>
      <c r="Q120" s="37"/>
      <c r="R120" s="12"/>
      <c r="S120" s="12"/>
      <c r="T120" s="37"/>
      <c r="U120" s="37"/>
      <c r="V120" s="12"/>
      <c r="W120" s="12"/>
      <c r="X120" s="37"/>
      <c r="Y120" s="37"/>
      <c r="Z120" s="12"/>
    </row>
    <row r="121" spans="1:26" x14ac:dyDescent="0.25">
      <c r="A121" s="39"/>
      <c r="B121" s="12"/>
      <c r="C121" s="12"/>
      <c r="D121" s="37"/>
      <c r="E121" s="37"/>
      <c r="F121" s="12"/>
      <c r="G121" s="12"/>
      <c r="H121" s="36" t="s">
        <v>508</v>
      </c>
      <c r="I121" s="36"/>
      <c r="J121" s="12"/>
      <c r="K121" s="12"/>
      <c r="L121" s="36" t="s">
        <v>509</v>
      </c>
      <c r="M121" s="36"/>
      <c r="N121" s="12"/>
      <c r="O121" s="12"/>
      <c r="P121" s="35" t="s">
        <v>510</v>
      </c>
      <c r="Q121" s="35"/>
      <c r="R121" s="12"/>
      <c r="S121" s="12"/>
      <c r="T121" s="35" t="s">
        <v>511</v>
      </c>
      <c r="U121" s="35"/>
      <c r="V121" s="12"/>
      <c r="W121" s="12"/>
      <c r="X121" s="35" t="s">
        <v>143</v>
      </c>
      <c r="Y121" s="35"/>
      <c r="Z121" s="12"/>
    </row>
    <row r="122" spans="1:26" ht="15.75" thickBot="1" x14ac:dyDescent="0.3">
      <c r="A122" s="39"/>
      <c r="B122" s="12"/>
      <c r="C122" s="12"/>
      <c r="D122" s="32" t="s">
        <v>512</v>
      </c>
      <c r="E122" s="32"/>
      <c r="F122" s="12"/>
      <c r="G122" s="12"/>
      <c r="H122" s="32" t="s">
        <v>513</v>
      </c>
      <c r="I122" s="32"/>
      <c r="J122" s="12"/>
      <c r="K122" s="12"/>
      <c r="L122" s="32" t="s">
        <v>514</v>
      </c>
      <c r="M122" s="32"/>
      <c r="N122" s="12"/>
      <c r="O122" s="12"/>
      <c r="P122" s="32" t="s">
        <v>515</v>
      </c>
      <c r="Q122" s="32"/>
      <c r="R122" s="12"/>
      <c r="S122" s="12"/>
      <c r="T122" s="32" t="s">
        <v>515</v>
      </c>
      <c r="U122" s="32"/>
      <c r="V122" s="12"/>
      <c r="W122" s="12"/>
      <c r="X122" s="32" t="s">
        <v>515</v>
      </c>
      <c r="Y122" s="32"/>
      <c r="Z122" s="12"/>
    </row>
    <row r="123" spans="1:26" x14ac:dyDescent="0.25">
      <c r="A123" s="39"/>
      <c r="B123" s="12"/>
      <c r="C123" s="12"/>
      <c r="D123" s="35" t="s">
        <v>358</v>
      </c>
      <c r="E123" s="35"/>
      <c r="F123" s="35"/>
      <c r="G123" s="35"/>
      <c r="H123" s="35"/>
      <c r="I123" s="35"/>
      <c r="J123" s="35"/>
      <c r="K123" s="35"/>
      <c r="L123" s="35"/>
      <c r="M123" s="35"/>
      <c r="N123" s="35"/>
      <c r="O123" s="35"/>
      <c r="P123" s="35"/>
      <c r="Q123" s="35"/>
      <c r="R123" s="35"/>
      <c r="S123" s="35"/>
      <c r="T123" s="35"/>
      <c r="U123" s="35"/>
      <c r="V123" s="35"/>
      <c r="W123" s="35"/>
      <c r="X123" s="35"/>
      <c r="Y123" s="35"/>
      <c r="Z123" s="12"/>
    </row>
    <row r="124" spans="1:26" ht="25.5" x14ac:dyDescent="0.25">
      <c r="A124" s="39"/>
      <c r="B124" s="15" t="s">
        <v>462</v>
      </c>
      <c r="C124" s="17"/>
      <c r="D124" s="18" t="s">
        <v>267</v>
      </c>
      <c r="E124" s="19">
        <v>3863</v>
      </c>
      <c r="F124" s="20" t="s">
        <v>268</v>
      </c>
      <c r="G124" s="17"/>
      <c r="H124" s="20" t="s">
        <v>267</v>
      </c>
      <c r="I124" s="56" t="s">
        <v>362</v>
      </c>
      <c r="J124" s="20" t="s">
        <v>268</v>
      </c>
      <c r="K124" s="17"/>
      <c r="L124" s="18" t="s">
        <v>267</v>
      </c>
      <c r="M124" s="19">
        <v>3863</v>
      </c>
      <c r="N124" s="20" t="s">
        <v>268</v>
      </c>
      <c r="O124" s="17"/>
      <c r="P124" s="18" t="s">
        <v>267</v>
      </c>
      <c r="Q124" s="19">
        <v>1170</v>
      </c>
      <c r="R124" s="20" t="s">
        <v>268</v>
      </c>
      <c r="S124" s="17"/>
      <c r="T124" s="18" t="s">
        <v>267</v>
      </c>
      <c r="U124" s="19">
        <v>545735</v>
      </c>
      <c r="V124" s="20" t="s">
        <v>268</v>
      </c>
      <c r="W124" s="17"/>
      <c r="X124" s="18" t="s">
        <v>267</v>
      </c>
      <c r="Y124" s="19">
        <v>550768</v>
      </c>
      <c r="Z124" s="20" t="s">
        <v>268</v>
      </c>
    </row>
    <row r="125" spans="1:26" ht="25.5" x14ac:dyDescent="0.25">
      <c r="A125" s="39"/>
      <c r="B125" s="21" t="s">
        <v>516</v>
      </c>
      <c r="C125" s="12"/>
      <c r="D125" s="27"/>
      <c r="E125" s="28">
        <v>310</v>
      </c>
      <c r="F125" s="29" t="s">
        <v>268</v>
      </c>
      <c r="G125" s="12"/>
      <c r="H125" s="27"/>
      <c r="I125" s="28">
        <v>21</v>
      </c>
      <c r="J125" s="29" t="s">
        <v>268</v>
      </c>
      <c r="K125" s="12"/>
      <c r="L125" s="27"/>
      <c r="M125" s="28">
        <v>331</v>
      </c>
      <c r="N125" s="29" t="s">
        <v>268</v>
      </c>
      <c r="O125" s="12"/>
      <c r="P125" s="27"/>
      <c r="Q125" s="28">
        <v>396</v>
      </c>
      <c r="R125" s="29" t="s">
        <v>268</v>
      </c>
      <c r="S125" s="12"/>
      <c r="T125" s="27"/>
      <c r="U125" s="48">
        <v>284910</v>
      </c>
      <c r="V125" s="29" t="s">
        <v>268</v>
      </c>
      <c r="W125" s="12"/>
      <c r="X125" s="27"/>
      <c r="Y125" s="48">
        <v>285637</v>
      </c>
      <c r="Z125" s="29" t="s">
        <v>268</v>
      </c>
    </row>
    <row r="126" spans="1:26" x14ac:dyDescent="0.25">
      <c r="A126" s="39"/>
      <c r="B126" s="15" t="s">
        <v>517</v>
      </c>
      <c r="C126" s="17"/>
      <c r="D126" s="18"/>
      <c r="E126" s="19">
        <v>2307</v>
      </c>
      <c r="F126" s="20" t="s">
        <v>268</v>
      </c>
      <c r="G126" s="17"/>
      <c r="H126" s="18"/>
      <c r="I126" s="23">
        <v>310</v>
      </c>
      <c r="J126" s="20" t="s">
        <v>268</v>
      </c>
      <c r="K126" s="17"/>
      <c r="L126" s="18"/>
      <c r="M126" s="19">
        <v>2617</v>
      </c>
      <c r="N126" s="20" t="s">
        <v>268</v>
      </c>
      <c r="O126" s="17"/>
      <c r="P126" s="18"/>
      <c r="Q126" s="19">
        <v>1598</v>
      </c>
      <c r="R126" s="20" t="s">
        <v>268</v>
      </c>
      <c r="S126" s="17"/>
      <c r="T126" s="18"/>
      <c r="U126" s="19">
        <v>1438351</v>
      </c>
      <c r="V126" s="20" t="s">
        <v>268</v>
      </c>
      <c r="W126" s="17"/>
      <c r="X126" s="18"/>
      <c r="Y126" s="19">
        <v>1442566</v>
      </c>
      <c r="Z126" s="20" t="s">
        <v>268</v>
      </c>
    </row>
    <row r="127" spans="1:26" ht="25.5" x14ac:dyDescent="0.25">
      <c r="A127" s="39"/>
      <c r="B127" s="21" t="s">
        <v>518</v>
      </c>
      <c r="C127" s="12"/>
      <c r="D127" s="27"/>
      <c r="E127" s="48">
        <v>9163</v>
      </c>
      <c r="F127" s="29" t="s">
        <v>268</v>
      </c>
      <c r="G127" s="12"/>
      <c r="H127" s="29"/>
      <c r="I127" s="57" t="s">
        <v>362</v>
      </c>
      <c r="J127" s="29" t="s">
        <v>268</v>
      </c>
      <c r="K127" s="12"/>
      <c r="L127" s="27"/>
      <c r="M127" s="48">
        <v>9163</v>
      </c>
      <c r="N127" s="29" t="s">
        <v>268</v>
      </c>
      <c r="O127" s="12"/>
      <c r="P127" s="29"/>
      <c r="Q127" s="57" t="s">
        <v>362</v>
      </c>
      <c r="R127" s="29" t="s">
        <v>268</v>
      </c>
      <c r="S127" s="12"/>
      <c r="T127" s="27"/>
      <c r="U127" s="48">
        <v>1981479</v>
      </c>
      <c r="V127" s="29" t="s">
        <v>268</v>
      </c>
      <c r="W127" s="12"/>
      <c r="X127" s="27"/>
      <c r="Y127" s="48">
        <v>1990642</v>
      </c>
      <c r="Z127" s="29" t="s">
        <v>268</v>
      </c>
    </row>
    <row r="128" spans="1:26" x14ac:dyDescent="0.25">
      <c r="A128" s="39"/>
      <c r="B128" s="15" t="s">
        <v>460</v>
      </c>
      <c r="C128" s="17"/>
      <c r="D128" s="18"/>
      <c r="E128" s="19">
        <v>4843</v>
      </c>
      <c r="F128" s="20" t="s">
        <v>268</v>
      </c>
      <c r="G128" s="17"/>
      <c r="H128" s="20"/>
      <c r="I128" s="56" t="s">
        <v>362</v>
      </c>
      <c r="J128" s="20" t="s">
        <v>268</v>
      </c>
      <c r="K128" s="17"/>
      <c r="L128" s="18"/>
      <c r="M128" s="19">
        <v>4843</v>
      </c>
      <c r="N128" s="20" t="s">
        <v>268</v>
      </c>
      <c r="O128" s="17"/>
      <c r="P128" s="18"/>
      <c r="Q128" s="19">
        <v>1469</v>
      </c>
      <c r="R128" s="20" t="s">
        <v>268</v>
      </c>
      <c r="S128" s="17"/>
      <c r="T128" s="18"/>
      <c r="U128" s="19">
        <v>764802</v>
      </c>
      <c r="V128" s="20" t="s">
        <v>268</v>
      </c>
      <c r="W128" s="17"/>
      <c r="X128" s="18"/>
      <c r="Y128" s="19">
        <v>771114</v>
      </c>
      <c r="Z128" s="20" t="s">
        <v>268</v>
      </c>
    </row>
    <row r="129" spans="1:30" ht="15.75" thickBot="1" x14ac:dyDescent="0.3">
      <c r="A129" s="39"/>
      <c r="B129" s="21" t="s">
        <v>487</v>
      </c>
      <c r="C129" s="12"/>
      <c r="D129" s="27"/>
      <c r="E129" s="28">
        <v>856</v>
      </c>
      <c r="F129" s="29" t="s">
        <v>268</v>
      </c>
      <c r="G129" s="12"/>
      <c r="H129" s="29"/>
      <c r="I129" s="57" t="s">
        <v>362</v>
      </c>
      <c r="J129" s="29" t="s">
        <v>268</v>
      </c>
      <c r="K129" s="12"/>
      <c r="L129" s="27"/>
      <c r="M129" s="28">
        <v>856</v>
      </c>
      <c r="N129" s="29" t="s">
        <v>268</v>
      </c>
      <c r="O129" s="12"/>
      <c r="P129" s="27"/>
      <c r="Q129" s="28">
        <v>749</v>
      </c>
      <c r="R129" s="29" t="s">
        <v>268</v>
      </c>
      <c r="S129" s="12"/>
      <c r="T129" s="27"/>
      <c r="U129" s="48">
        <v>137608</v>
      </c>
      <c r="V129" s="29" t="s">
        <v>268</v>
      </c>
      <c r="W129" s="12"/>
      <c r="X129" s="27"/>
      <c r="Y129" s="48">
        <v>139213</v>
      </c>
      <c r="Z129" s="29" t="s">
        <v>268</v>
      </c>
    </row>
    <row r="130" spans="1:30" x14ac:dyDescent="0.25">
      <c r="A130" s="39"/>
      <c r="B130" s="24"/>
      <c r="C130" s="24"/>
      <c r="D130" s="30"/>
      <c r="E130" s="30"/>
      <c r="F130" s="24"/>
      <c r="G130" s="24"/>
      <c r="H130" s="30"/>
      <c r="I130" s="30"/>
      <c r="J130" s="24"/>
      <c r="K130" s="24"/>
      <c r="L130" s="30"/>
      <c r="M130" s="30"/>
      <c r="N130" s="24"/>
      <c r="O130" s="24"/>
      <c r="P130" s="30"/>
      <c r="Q130" s="30"/>
      <c r="R130" s="24"/>
      <c r="S130" s="24"/>
      <c r="T130" s="30"/>
      <c r="U130" s="30"/>
      <c r="V130" s="24"/>
      <c r="W130" s="24"/>
      <c r="X130" s="30"/>
      <c r="Y130" s="30"/>
      <c r="Z130" s="24"/>
    </row>
    <row r="131" spans="1:30" ht="15.75" thickBot="1" x14ac:dyDescent="0.3">
      <c r="A131" s="39"/>
      <c r="B131" s="22" t="s">
        <v>143</v>
      </c>
      <c r="C131" s="17"/>
      <c r="D131" s="18" t="s">
        <v>267</v>
      </c>
      <c r="E131" s="19">
        <v>21342</v>
      </c>
      <c r="F131" s="20" t="s">
        <v>268</v>
      </c>
      <c r="G131" s="17"/>
      <c r="H131" s="18" t="s">
        <v>267</v>
      </c>
      <c r="I131" s="23">
        <v>331</v>
      </c>
      <c r="J131" s="20" t="s">
        <v>268</v>
      </c>
      <c r="K131" s="17"/>
      <c r="L131" s="18" t="s">
        <v>267</v>
      </c>
      <c r="M131" s="19">
        <v>21673</v>
      </c>
      <c r="N131" s="20" t="s">
        <v>268</v>
      </c>
      <c r="O131" s="17"/>
      <c r="P131" s="18" t="s">
        <v>267</v>
      </c>
      <c r="Q131" s="19">
        <v>5382</v>
      </c>
      <c r="R131" s="20" t="s">
        <v>268</v>
      </c>
      <c r="S131" s="17"/>
      <c r="T131" s="18" t="s">
        <v>267</v>
      </c>
      <c r="U131" s="19">
        <v>5152885</v>
      </c>
      <c r="V131" s="20" t="s">
        <v>268</v>
      </c>
      <c r="W131" s="17"/>
      <c r="X131" s="18" t="s">
        <v>267</v>
      </c>
      <c r="Y131" s="19">
        <v>5179940</v>
      </c>
      <c r="Z131" s="20" t="s">
        <v>268</v>
      </c>
    </row>
    <row r="132" spans="1:30" ht="15.75" thickTop="1" x14ac:dyDescent="0.25">
      <c r="A132" s="39"/>
      <c r="B132" s="24"/>
      <c r="C132" s="24"/>
      <c r="D132" s="25"/>
      <c r="E132" s="25"/>
      <c r="F132" s="24"/>
      <c r="G132" s="24"/>
      <c r="H132" s="25"/>
      <c r="I132" s="25"/>
      <c r="J132" s="24"/>
      <c r="K132" s="24"/>
      <c r="L132" s="25"/>
      <c r="M132" s="25"/>
      <c r="N132" s="24"/>
      <c r="O132" s="24"/>
      <c r="P132" s="25"/>
      <c r="Q132" s="25"/>
      <c r="R132" s="24"/>
      <c r="S132" s="24"/>
      <c r="T132" s="25"/>
      <c r="U132" s="25"/>
      <c r="V132" s="24"/>
      <c r="W132" s="24"/>
      <c r="X132" s="25"/>
      <c r="Y132" s="25"/>
      <c r="Z132" s="24"/>
    </row>
    <row r="133" spans="1:30" x14ac:dyDescent="0.25">
      <c r="A133" s="39"/>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row>
    <row r="134" spans="1:30" ht="18.75" x14ac:dyDescent="0.3">
      <c r="A134" s="39"/>
      <c r="B134" s="78"/>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c r="AB134" s="78"/>
      <c r="AC134" s="78"/>
      <c r="AD134" s="78"/>
    </row>
    <row r="135" spans="1:30" ht="51" x14ac:dyDescent="0.25">
      <c r="A135" s="39"/>
      <c r="B135" s="52">
        <v>-1</v>
      </c>
      <c r="C135" s="52" t="s">
        <v>520</v>
      </c>
    </row>
    <row r="136" spans="1:30" x14ac:dyDescent="0.25">
      <c r="A136" s="39"/>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row>
    <row r="137" spans="1:30" x14ac:dyDescent="0.25">
      <c r="A137" s="39"/>
      <c r="B137" s="41" t="s">
        <v>521</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row>
    <row r="138" spans="1:30" x14ac:dyDescent="0.25">
      <c r="A138" s="39"/>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x14ac:dyDescent="0.25">
      <c r="A139" s="39"/>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row>
    <row r="140" spans="1:30" x14ac:dyDescent="0.25">
      <c r="A140" s="39"/>
      <c r="B140" s="4"/>
      <c r="C140" s="4"/>
      <c r="D140" s="4"/>
      <c r="E140" s="4"/>
      <c r="F140" s="4"/>
      <c r="G140" s="4"/>
      <c r="H140" s="4"/>
      <c r="I140" s="4"/>
      <c r="J140" s="4"/>
      <c r="K140" s="4"/>
      <c r="L140" s="4"/>
      <c r="M140" s="4"/>
      <c r="N140" s="4"/>
      <c r="O140" s="4"/>
      <c r="P140" s="4"/>
      <c r="Q140" s="4"/>
      <c r="R140" s="4"/>
      <c r="S140" s="4"/>
      <c r="T140" s="4"/>
      <c r="U140" s="4"/>
      <c r="V140" s="4"/>
    </row>
    <row r="141" spans="1:30" ht="15.75" thickBot="1" x14ac:dyDescent="0.3">
      <c r="A141" s="39"/>
      <c r="B141" s="12"/>
      <c r="C141" s="12" t="s">
        <v>268</v>
      </c>
      <c r="D141" s="32" t="s">
        <v>458</v>
      </c>
      <c r="E141" s="32"/>
      <c r="F141" s="32"/>
      <c r="G141" s="32"/>
      <c r="H141" s="32"/>
      <c r="I141" s="32"/>
      <c r="J141" s="32"/>
      <c r="K141" s="32"/>
      <c r="L141" s="32"/>
      <c r="M141" s="32"/>
      <c r="N141" s="32"/>
      <c r="O141" s="32"/>
      <c r="P141" s="32"/>
      <c r="Q141" s="32"/>
      <c r="R141" s="32"/>
      <c r="S141" s="32"/>
      <c r="T141" s="32"/>
      <c r="U141" s="32"/>
      <c r="V141" s="12"/>
    </row>
    <row r="142" spans="1:30" ht="15.75" thickBot="1" x14ac:dyDescent="0.3">
      <c r="A142" s="39"/>
      <c r="B142" s="12"/>
      <c r="C142" s="12" t="s">
        <v>268</v>
      </c>
      <c r="D142" s="33">
        <v>2013</v>
      </c>
      <c r="E142" s="33"/>
      <c r="F142" s="12"/>
      <c r="G142" s="12"/>
      <c r="H142" s="33">
        <v>2012</v>
      </c>
      <c r="I142" s="33"/>
      <c r="J142" s="12"/>
      <c r="K142" s="12"/>
      <c r="L142" s="33">
        <v>2011</v>
      </c>
      <c r="M142" s="33"/>
      <c r="N142" s="12"/>
      <c r="O142" s="12"/>
      <c r="P142" s="33">
        <v>2010</v>
      </c>
      <c r="Q142" s="33"/>
      <c r="R142" s="12"/>
      <c r="S142" s="12"/>
      <c r="T142" s="33">
        <v>2009</v>
      </c>
      <c r="U142" s="33"/>
      <c r="V142" s="12"/>
    </row>
    <row r="143" spans="1:30" x14ac:dyDescent="0.25">
      <c r="A143" s="39"/>
      <c r="B143" s="12"/>
      <c r="C143" s="12" t="s">
        <v>268</v>
      </c>
      <c r="D143" s="35" t="s">
        <v>358</v>
      </c>
      <c r="E143" s="35"/>
      <c r="F143" s="35"/>
      <c r="G143" s="35"/>
      <c r="H143" s="35"/>
      <c r="I143" s="35"/>
      <c r="J143" s="35"/>
      <c r="K143" s="35"/>
      <c r="L143" s="35"/>
      <c r="M143" s="35"/>
      <c r="N143" s="35"/>
      <c r="O143" s="35"/>
      <c r="P143" s="35"/>
      <c r="Q143" s="35"/>
      <c r="R143" s="35"/>
      <c r="S143" s="35"/>
      <c r="T143" s="35"/>
      <c r="U143" s="35"/>
      <c r="V143" s="12"/>
    </row>
    <row r="144" spans="1:30" x14ac:dyDescent="0.25">
      <c r="A144" s="39"/>
      <c r="B144" s="15" t="s">
        <v>522</v>
      </c>
      <c r="C144" s="17" t="s">
        <v>268</v>
      </c>
      <c r="D144" s="18" t="s">
        <v>267</v>
      </c>
      <c r="E144" s="19">
        <v>10231</v>
      </c>
      <c r="F144" s="20" t="s">
        <v>268</v>
      </c>
      <c r="G144" s="17"/>
      <c r="H144" s="18" t="s">
        <v>267</v>
      </c>
      <c r="I144" s="19">
        <v>5382</v>
      </c>
      <c r="J144" s="20" t="s">
        <v>268</v>
      </c>
      <c r="K144" s="17"/>
      <c r="L144" s="18" t="s">
        <v>267</v>
      </c>
      <c r="M144" s="19">
        <v>3578</v>
      </c>
      <c r="N144" s="20" t="s">
        <v>268</v>
      </c>
      <c r="O144" s="17"/>
      <c r="P144" s="18" t="s">
        <v>267</v>
      </c>
      <c r="Q144" s="19">
        <v>4439</v>
      </c>
      <c r="R144" s="20" t="s">
        <v>268</v>
      </c>
      <c r="S144" s="17"/>
      <c r="T144" s="18" t="s">
        <v>267</v>
      </c>
      <c r="U144" s="19">
        <v>6079</v>
      </c>
      <c r="V144" s="20" t="s">
        <v>268</v>
      </c>
    </row>
    <row r="145" spans="1:30" ht="15.75" thickBot="1" x14ac:dyDescent="0.3">
      <c r="A145" s="39"/>
      <c r="B145" s="21" t="s">
        <v>523</v>
      </c>
      <c r="C145" s="12" t="s">
        <v>268</v>
      </c>
      <c r="D145" s="27"/>
      <c r="E145" s="48">
        <v>4947</v>
      </c>
      <c r="F145" s="29" t="s">
        <v>268</v>
      </c>
      <c r="G145" s="12"/>
      <c r="H145" s="27"/>
      <c r="I145" s="28">
        <v>331</v>
      </c>
      <c r="J145" s="29" t="s">
        <v>268</v>
      </c>
      <c r="K145" s="12"/>
      <c r="L145" s="29"/>
      <c r="M145" s="57" t="s">
        <v>362</v>
      </c>
      <c r="N145" s="29" t="s">
        <v>268</v>
      </c>
      <c r="O145" s="12"/>
      <c r="P145" s="27"/>
      <c r="Q145" s="28">
        <v>189</v>
      </c>
      <c r="R145" s="29" t="s">
        <v>268</v>
      </c>
      <c r="S145" s="12"/>
      <c r="T145" s="27"/>
      <c r="U145" s="48">
        <v>2332</v>
      </c>
      <c r="V145" s="29" t="s">
        <v>268</v>
      </c>
    </row>
    <row r="146" spans="1:30" x14ac:dyDescent="0.25">
      <c r="A146" s="39"/>
      <c r="B146" s="24"/>
      <c r="C146" s="24" t="s">
        <v>268</v>
      </c>
      <c r="D146" s="30"/>
      <c r="E146" s="30"/>
      <c r="F146" s="24"/>
      <c r="G146" s="24"/>
      <c r="H146" s="30"/>
      <c r="I146" s="30"/>
      <c r="J146" s="24"/>
      <c r="K146" s="24"/>
      <c r="L146" s="30"/>
      <c r="M146" s="30"/>
      <c r="N146" s="24"/>
      <c r="O146" s="24"/>
      <c r="P146" s="30"/>
      <c r="Q146" s="30"/>
      <c r="R146" s="24"/>
      <c r="S146" s="24"/>
      <c r="T146" s="30"/>
      <c r="U146" s="30"/>
      <c r="V146" s="24"/>
    </row>
    <row r="147" spans="1:30" x14ac:dyDescent="0.25">
      <c r="A147" s="39"/>
      <c r="B147" s="22" t="s">
        <v>524</v>
      </c>
      <c r="C147" s="17" t="s">
        <v>268</v>
      </c>
      <c r="D147" s="18"/>
      <c r="E147" s="19">
        <v>15178</v>
      </c>
      <c r="F147" s="20" t="s">
        <v>268</v>
      </c>
      <c r="G147" s="17"/>
      <c r="H147" s="18"/>
      <c r="I147" s="19">
        <v>5713</v>
      </c>
      <c r="J147" s="20" t="s">
        <v>268</v>
      </c>
      <c r="K147" s="17"/>
      <c r="L147" s="18"/>
      <c r="M147" s="19">
        <v>3578</v>
      </c>
      <c r="N147" s="20" t="s">
        <v>268</v>
      </c>
      <c r="O147" s="17"/>
      <c r="P147" s="18"/>
      <c r="Q147" s="19">
        <v>4628</v>
      </c>
      <c r="R147" s="20" t="s">
        <v>268</v>
      </c>
      <c r="S147" s="17"/>
      <c r="T147" s="18"/>
      <c r="U147" s="19">
        <v>8411</v>
      </c>
      <c r="V147" s="20" t="s">
        <v>268</v>
      </c>
    </row>
    <row r="148" spans="1:30" x14ac:dyDescent="0.25">
      <c r="A148" s="39"/>
      <c r="B148" s="21" t="s">
        <v>525</v>
      </c>
      <c r="C148" s="12" t="s">
        <v>268</v>
      </c>
      <c r="D148" s="27"/>
      <c r="E148" s="28">
        <v>27</v>
      </c>
      <c r="F148" s="29" t="s">
        <v>268</v>
      </c>
      <c r="G148" s="12"/>
      <c r="H148" s="27"/>
      <c r="I148" s="28">
        <v>68</v>
      </c>
      <c r="J148" s="29" t="s">
        <v>268</v>
      </c>
      <c r="K148" s="12"/>
      <c r="L148" s="27"/>
      <c r="M148" s="28">
        <v>146</v>
      </c>
      <c r="N148" s="29" t="s">
        <v>268</v>
      </c>
      <c r="O148" s="12"/>
      <c r="P148" s="27"/>
      <c r="Q148" s="28">
        <v>161</v>
      </c>
      <c r="R148" s="29" t="s">
        <v>268</v>
      </c>
      <c r="S148" s="12"/>
      <c r="T148" s="27"/>
      <c r="U148" s="28">
        <v>116</v>
      </c>
      <c r="V148" s="29" t="s">
        <v>268</v>
      </c>
    </row>
    <row r="149" spans="1:30" ht="15.75" thickBot="1" x14ac:dyDescent="0.3">
      <c r="A149" s="39"/>
      <c r="B149" s="15" t="s">
        <v>526</v>
      </c>
      <c r="C149" s="17" t="s">
        <v>268</v>
      </c>
      <c r="D149" s="18"/>
      <c r="E149" s="19">
        <v>7299</v>
      </c>
      <c r="F149" s="20" t="s">
        <v>268</v>
      </c>
      <c r="G149" s="17"/>
      <c r="H149" s="18"/>
      <c r="I149" s="19">
        <v>7234</v>
      </c>
      <c r="J149" s="20" t="s">
        <v>268</v>
      </c>
      <c r="K149" s="17"/>
      <c r="L149" s="18"/>
      <c r="M149" s="19">
        <v>8328</v>
      </c>
      <c r="N149" s="20" t="s">
        <v>268</v>
      </c>
      <c r="O149" s="17"/>
      <c r="P149" s="18"/>
      <c r="Q149" s="19">
        <v>11053</v>
      </c>
      <c r="R149" s="20" t="s">
        <v>268</v>
      </c>
      <c r="S149" s="17"/>
      <c r="T149" s="18"/>
      <c r="U149" s="19">
        <v>7829</v>
      </c>
      <c r="V149" s="20" t="s">
        <v>268</v>
      </c>
    </row>
    <row r="150" spans="1:30" x14ac:dyDescent="0.25">
      <c r="A150" s="39"/>
      <c r="B150" s="24"/>
      <c r="C150" s="24" t="s">
        <v>268</v>
      </c>
      <c r="D150" s="30"/>
      <c r="E150" s="30"/>
      <c r="F150" s="24"/>
      <c r="G150" s="24"/>
      <c r="H150" s="30"/>
      <c r="I150" s="30"/>
      <c r="J150" s="24"/>
      <c r="K150" s="24"/>
      <c r="L150" s="30"/>
      <c r="M150" s="30"/>
      <c r="N150" s="24"/>
      <c r="O150" s="24"/>
      <c r="P150" s="30"/>
      <c r="Q150" s="30"/>
      <c r="R150" s="24"/>
      <c r="S150" s="24"/>
      <c r="T150" s="30"/>
      <c r="U150" s="30"/>
      <c r="V150" s="24"/>
    </row>
    <row r="151" spans="1:30" ht="15.75" thickBot="1" x14ac:dyDescent="0.3">
      <c r="A151" s="39"/>
      <c r="B151" s="49" t="s">
        <v>527</v>
      </c>
      <c r="C151" s="12" t="s">
        <v>268</v>
      </c>
      <c r="D151" s="27" t="s">
        <v>267</v>
      </c>
      <c r="E151" s="48">
        <v>22504</v>
      </c>
      <c r="F151" s="29" t="s">
        <v>268</v>
      </c>
      <c r="G151" s="12"/>
      <c r="H151" s="27" t="s">
        <v>267</v>
      </c>
      <c r="I151" s="48">
        <v>13015</v>
      </c>
      <c r="J151" s="29" t="s">
        <v>268</v>
      </c>
      <c r="K151" s="12"/>
      <c r="L151" s="27" t="s">
        <v>267</v>
      </c>
      <c r="M151" s="48">
        <v>12052</v>
      </c>
      <c r="N151" s="29" t="s">
        <v>268</v>
      </c>
      <c r="O151" s="12"/>
      <c r="P151" s="27" t="s">
        <v>267</v>
      </c>
      <c r="Q151" s="48">
        <v>15842</v>
      </c>
      <c r="R151" s="29" t="s">
        <v>268</v>
      </c>
      <c r="S151" s="12"/>
      <c r="T151" s="27" t="s">
        <v>267</v>
      </c>
      <c r="U151" s="48">
        <v>16356</v>
      </c>
      <c r="V151" s="29" t="s">
        <v>268</v>
      </c>
    </row>
    <row r="152" spans="1:30" ht="15.75" thickTop="1" x14ac:dyDescent="0.25">
      <c r="A152" s="39"/>
      <c r="B152" s="24"/>
      <c r="C152" s="24" t="s">
        <v>268</v>
      </c>
      <c r="D152" s="25"/>
      <c r="E152" s="25"/>
      <c r="F152" s="24"/>
      <c r="G152" s="24"/>
      <c r="H152" s="25"/>
      <c r="I152" s="25"/>
      <c r="J152" s="24"/>
      <c r="K152" s="24"/>
      <c r="L152" s="25"/>
      <c r="M152" s="25"/>
      <c r="N152" s="24"/>
      <c r="O152" s="24"/>
      <c r="P152" s="25"/>
      <c r="Q152" s="25"/>
      <c r="R152" s="24"/>
      <c r="S152" s="24"/>
      <c r="T152" s="25"/>
      <c r="U152" s="25"/>
      <c r="V152" s="24"/>
    </row>
    <row r="153" spans="1:30" ht="25.5" x14ac:dyDescent="0.25">
      <c r="A153" s="39"/>
      <c r="B153" s="15" t="s">
        <v>528</v>
      </c>
      <c r="C153" s="17" t="s">
        <v>268</v>
      </c>
      <c r="D153" s="18"/>
      <c r="E153" s="23">
        <v>0.28999999999999998</v>
      </c>
      <c r="F153" s="20" t="s">
        <v>529</v>
      </c>
      <c r="G153" s="17"/>
      <c r="H153" s="18"/>
      <c r="I153" s="23">
        <v>0.25</v>
      </c>
      <c r="J153" s="20" t="s">
        <v>529</v>
      </c>
      <c r="K153" s="17"/>
      <c r="L153" s="18"/>
      <c r="M153" s="23">
        <v>0.32</v>
      </c>
      <c r="N153" s="20" t="s">
        <v>529</v>
      </c>
      <c r="O153" s="17"/>
      <c r="P153" s="18"/>
      <c r="Q153" s="23">
        <v>0.45</v>
      </c>
      <c r="R153" s="20" t="s">
        <v>529</v>
      </c>
      <c r="S153" s="17"/>
      <c r="T153" s="18"/>
      <c r="U153" s="23">
        <v>0.48</v>
      </c>
      <c r="V153" s="20" t="s">
        <v>529</v>
      </c>
    </row>
    <row r="154" spans="1:30" x14ac:dyDescent="0.25">
      <c r="A154" s="39"/>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c r="AD154" s="38"/>
    </row>
    <row r="155" spans="1:30" x14ac:dyDescent="0.25">
      <c r="A155" s="39"/>
      <c r="B155" s="41" t="s">
        <v>530</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row>
    <row r="156" spans="1:30" x14ac:dyDescent="0.25">
      <c r="A156" s="39"/>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row>
    <row r="157" spans="1:30" x14ac:dyDescent="0.25">
      <c r="A157" s="39"/>
      <c r="B157" s="41" t="s">
        <v>531</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39"/>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c r="AB158" s="38"/>
      <c r="AC158" s="38"/>
      <c r="AD158" s="38"/>
    </row>
    <row r="159" spans="1:30" ht="25.5" customHeight="1" x14ac:dyDescent="0.25">
      <c r="A159" s="39"/>
      <c r="B159" s="45" t="s">
        <v>532</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row>
    <row r="160" spans="1:30" x14ac:dyDescent="0.25">
      <c r="A160" s="39"/>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c r="AD160" s="38"/>
    </row>
    <row r="161" spans="1:30" x14ac:dyDescent="0.25">
      <c r="A161" s="39"/>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x14ac:dyDescent="0.25">
      <c r="A162" s="39"/>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row>
    <row r="163" spans="1:30" x14ac:dyDescent="0.25">
      <c r="A163" s="39"/>
      <c r="B163" s="41" t="s">
        <v>533</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x14ac:dyDescent="0.25">
      <c r="A164" s="39"/>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38"/>
    </row>
    <row r="165" spans="1:30" x14ac:dyDescent="0.25">
      <c r="A165" s="39"/>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row>
    <row r="166" spans="1:30" x14ac:dyDescent="0.25">
      <c r="A166" s="39"/>
      <c r="B166" s="4"/>
      <c r="C166" s="4"/>
      <c r="D166" s="4"/>
      <c r="E166" s="4"/>
      <c r="F166" s="4"/>
      <c r="G166" s="4"/>
      <c r="H166" s="4"/>
      <c r="I166" s="4"/>
      <c r="J166" s="4"/>
      <c r="K166" s="4"/>
      <c r="L166" s="4"/>
      <c r="M166" s="4"/>
      <c r="N166" s="4"/>
      <c r="O166" s="4"/>
      <c r="P166" s="4"/>
      <c r="Q166" s="4"/>
      <c r="R166" s="4"/>
    </row>
    <row r="167" spans="1:30" ht="15.75" thickBot="1" x14ac:dyDescent="0.3">
      <c r="A167" s="39"/>
      <c r="B167" s="12"/>
      <c r="C167" s="12" t="s">
        <v>268</v>
      </c>
      <c r="D167" s="32" t="s">
        <v>387</v>
      </c>
      <c r="E167" s="32"/>
      <c r="F167" s="32"/>
      <c r="G167" s="32"/>
      <c r="H167" s="32"/>
      <c r="I167" s="32"/>
      <c r="J167" s="32"/>
      <c r="K167" s="32"/>
      <c r="L167" s="32"/>
      <c r="M167" s="32"/>
      <c r="N167" s="32"/>
      <c r="O167" s="32"/>
      <c r="P167" s="32"/>
      <c r="Q167" s="32"/>
      <c r="R167" s="12"/>
    </row>
    <row r="168" spans="1:30" x14ac:dyDescent="0.25">
      <c r="A168" s="39"/>
      <c r="B168" s="34"/>
      <c r="C168" s="34" t="s">
        <v>268</v>
      </c>
      <c r="D168" s="36" t="s">
        <v>534</v>
      </c>
      <c r="E168" s="36"/>
      <c r="F168" s="37"/>
      <c r="G168" s="37" t="s">
        <v>268</v>
      </c>
      <c r="H168" s="36" t="s">
        <v>535</v>
      </c>
      <c r="I168" s="36"/>
      <c r="J168" s="37"/>
      <c r="K168" s="37" t="s">
        <v>268</v>
      </c>
      <c r="L168" s="36" t="s">
        <v>537</v>
      </c>
      <c r="M168" s="36"/>
      <c r="N168" s="37"/>
      <c r="O168" s="37" t="s">
        <v>268</v>
      </c>
      <c r="P168" s="36" t="s">
        <v>539</v>
      </c>
      <c r="Q168" s="36"/>
      <c r="R168" s="34"/>
    </row>
    <row r="169" spans="1:30" ht="15.75" thickBot="1" x14ac:dyDescent="0.3">
      <c r="A169" s="39"/>
      <c r="B169" s="34"/>
      <c r="C169" s="34"/>
      <c r="D169" s="32"/>
      <c r="E169" s="32"/>
      <c r="F169" s="34"/>
      <c r="G169" s="34"/>
      <c r="H169" s="32" t="s">
        <v>536</v>
      </c>
      <c r="I169" s="32"/>
      <c r="J169" s="34"/>
      <c r="K169" s="34"/>
      <c r="L169" s="32" t="s">
        <v>538</v>
      </c>
      <c r="M169" s="32"/>
      <c r="N169" s="34"/>
      <c r="O169" s="34"/>
      <c r="P169" s="32" t="s">
        <v>540</v>
      </c>
      <c r="Q169" s="32"/>
      <c r="R169" s="34"/>
    </row>
    <row r="170" spans="1:30" x14ac:dyDescent="0.25">
      <c r="A170" s="39"/>
      <c r="B170" s="12"/>
      <c r="C170" s="12" t="s">
        <v>268</v>
      </c>
      <c r="D170" s="35" t="s">
        <v>358</v>
      </c>
      <c r="E170" s="35"/>
      <c r="F170" s="35"/>
      <c r="G170" s="35"/>
      <c r="H170" s="35"/>
      <c r="I170" s="35"/>
      <c r="J170" s="35"/>
      <c r="K170" s="35"/>
      <c r="L170" s="35"/>
      <c r="M170" s="35"/>
      <c r="N170" s="35"/>
      <c r="O170" s="35"/>
      <c r="P170" s="35"/>
      <c r="Q170" s="35"/>
      <c r="R170" s="12"/>
    </row>
    <row r="171" spans="1:30" x14ac:dyDescent="0.25">
      <c r="A171" s="39"/>
      <c r="B171" s="60" t="s">
        <v>541</v>
      </c>
      <c r="C171" s="17" t="s">
        <v>268</v>
      </c>
      <c r="D171" s="16"/>
      <c r="E171" s="16"/>
      <c r="F171" s="16"/>
      <c r="G171" s="17" t="s">
        <v>268</v>
      </c>
      <c r="H171" s="16"/>
      <c r="I171" s="16"/>
      <c r="J171" s="16"/>
      <c r="K171" s="17" t="s">
        <v>268</v>
      </c>
      <c r="L171" s="16"/>
      <c r="M171" s="16"/>
      <c r="N171" s="16"/>
      <c r="O171" s="17" t="s">
        <v>268</v>
      </c>
      <c r="P171" s="16"/>
      <c r="Q171" s="16"/>
      <c r="R171" s="16"/>
    </row>
    <row r="172" spans="1:30" x14ac:dyDescent="0.25">
      <c r="A172" s="39"/>
      <c r="B172" s="4"/>
      <c r="C172" s="38"/>
      <c r="D172" s="38"/>
      <c r="E172" s="38"/>
      <c r="F172" s="38"/>
      <c r="G172" s="38"/>
      <c r="H172" s="38"/>
      <c r="I172" s="38"/>
      <c r="J172" s="38"/>
      <c r="K172" s="38"/>
      <c r="L172" s="38"/>
      <c r="M172" s="38"/>
      <c r="N172" s="38"/>
      <c r="O172" s="38"/>
      <c r="P172" s="38"/>
      <c r="Q172" s="38"/>
      <c r="R172" s="38"/>
    </row>
    <row r="173" spans="1:30" ht="25.5" x14ac:dyDescent="0.25">
      <c r="A173" s="39"/>
      <c r="B173" s="21" t="s">
        <v>462</v>
      </c>
      <c r="C173" s="12" t="s">
        <v>268</v>
      </c>
      <c r="D173" s="27" t="s">
        <v>267</v>
      </c>
      <c r="E173" s="28">
        <v>277</v>
      </c>
      <c r="F173" s="29" t="s">
        <v>268</v>
      </c>
      <c r="G173" s="12" t="s">
        <v>268</v>
      </c>
      <c r="H173" s="27" t="s">
        <v>267</v>
      </c>
      <c r="I173" s="28">
        <v>289</v>
      </c>
      <c r="J173" s="29" t="s">
        <v>268</v>
      </c>
      <c r="K173" s="12" t="s">
        <v>268</v>
      </c>
      <c r="L173" s="29" t="s">
        <v>267</v>
      </c>
      <c r="M173" s="57" t="s">
        <v>362</v>
      </c>
      <c r="N173" s="29" t="s">
        <v>268</v>
      </c>
      <c r="O173" s="12" t="s">
        <v>268</v>
      </c>
      <c r="P173" s="27" t="s">
        <v>267</v>
      </c>
      <c r="Q173" s="28">
        <v>711</v>
      </c>
      <c r="R173" s="29" t="s">
        <v>268</v>
      </c>
    </row>
    <row r="174" spans="1:30" ht="25.5" x14ac:dyDescent="0.25">
      <c r="A174" s="39"/>
      <c r="B174" s="15" t="s">
        <v>516</v>
      </c>
      <c r="C174" s="17" t="s">
        <v>268</v>
      </c>
      <c r="D174" s="18"/>
      <c r="E174" s="23">
        <v>14</v>
      </c>
      <c r="F174" s="20" t="s">
        <v>268</v>
      </c>
      <c r="G174" s="17" t="s">
        <v>268</v>
      </c>
      <c r="H174" s="18"/>
      <c r="I174" s="23">
        <v>57</v>
      </c>
      <c r="J174" s="20" t="s">
        <v>268</v>
      </c>
      <c r="K174" s="17" t="s">
        <v>268</v>
      </c>
      <c r="L174" s="20"/>
      <c r="M174" s="56" t="s">
        <v>362</v>
      </c>
      <c r="N174" s="20" t="s">
        <v>268</v>
      </c>
      <c r="O174" s="17" t="s">
        <v>268</v>
      </c>
      <c r="P174" s="18"/>
      <c r="Q174" s="23">
        <v>46</v>
      </c>
      <c r="R174" s="20" t="s">
        <v>268</v>
      </c>
    </row>
    <row r="175" spans="1:30" x14ac:dyDescent="0.25">
      <c r="A175" s="39"/>
      <c r="B175" s="21" t="s">
        <v>542</v>
      </c>
      <c r="C175" s="12" t="s">
        <v>268</v>
      </c>
      <c r="D175" s="27"/>
      <c r="E175" s="28">
        <v>584</v>
      </c>
      <c r="F175" s="29" t="s">
        <v>268</v>
      </c>
      <c r="G175" s="12" t="s">
        <v>268</v>
      </c>
      <c r="H175" s="27"/>
      <c r="I175" s="28">
        <v>664</v>
      </c>
      <c r="J175" s="29" t="s">
        <v>268</v>
      </c>
      <c r="K175" s="12" t="s">
        <v>268</v>
      </c>
      <c r="L175" s="29"/>
      <c r="M175" s="57" t="s">
        <v>362</v>
      </c>
      <c r="N175" s="29" t="s">
        <v>268</v>
      </c>
      <c r="O175" s="12" t="s">
        <v>268</v>
      </c>
      <c r="P175" s="27"/>
      <c r="Q175" s="28">
        <v>538</v>
      </c>
      <c r="R175" s="29" t="s">
        <v>268</v>
      </c>
    </row>
    <row r="176" spans="1:30" ht="25.5" x14ac:dyDescent="0.25">
      <c r="A176" s="39"/>
      <c r="B176" s="15" t="s">
        <v>518</v>
      </c>
      <c r="C176" s="17" t="s">
        <v>268</v>
      </c>
      <c r="D176" s="18"/>
      <c r="E176" s="19">
        <v>2490</v>
      </c>
      <c r="F176" s="20" t="s">
        <v>268</v>
      </c>
      <c r="G176" s="17" t="s">
        <v>268</v>
      </c>
      <c r="H176" s="18"/>
      <c r="I176" s="19">
        <v>3798</v>
      </c>
      <c r="J176" s="20" t="s">
        <v>268</v>
      </c>
      <c r="K176" s="17" t="s">
        <v>268</v>
      </c>
      <c r="L176" s="20"/>
      <c r="M176" s="56" t="s">
        <v>362</v>
      </c>
      <c r="N176" s="20" t="s">
        <v>268</v>
      </c>
      <c r="O176" s="17" t="s">
        <v>268</v>
      </c>
      <c r="P176" s="18"/>
      <c r="Q176" s="19">
        <v>1470</v>
      </c>
      <c r="R176" s="20" t="s">
        <v>268</v>
      </c>
    </row>
    <row r="177" spans="1:18" x14ac:dyDescent="0.25">
      <c r="A177" s="39"/>
      <c r="B177" s="21" t="s">
        <v>460</v>
      </c>
      <c r="C177" s="12" t="s">
        <v>268</v>
      </c>
      <c r="D177" s="27"/>
      <c r="E177" s="28">
        <v>103</v>
      </c>
      <c r="F177" s="29" t="s">
        <v>268</v>
      </c>
      <c r="G177" s="12" t="s">
        <v>268</v>
      </c>
      <c r="H177" s="27"/>
      <c r="I177" s="28">
        <v>122</v>
      </c>
      <c r="J177" s="29" t="s">
        <v>268</v>
      </c>
      <c r="K177" s="12" t="s">
        <v>268</v>
      </c>
      <c r="L177" s="29"/>
      <c r="M177" s="57" t="s">
        <v>362</v>
      </c>
      <c r="N177" s="29" t="s">
        <v>268</v>
      </c>
      <c r="O177" s="12" t="s">
        <v>268</v>
      </c>
      <c r="P177" s="27"/>
      <c r="Q177" s="28">
        <v>95</v>
      </c>
      <c r="R177" s="29" t="s">
        <v>268</v>
      </c>
    </row>
    <row r="178" spans="1:18" ht="15.75" thickBot="1" x14ac:dyDescent="0.3">
      <c r="A178" s="39"/>
      <c r="B178" s="15" t="s">
        <v>487</v>
      </c>
      <c r="C178" s="17" t="s">
        <v>268</v>
      </c>
      <c r="D178" s="18"/>
      <c r="E178" s="23">
        <v>15</v>
      </c>
      <c r="F178" s="20" t="s">
        <v>268</v>
      </c>
      <c r="G178" s="17" t="s">
        <v>268</v>
      </c>
      <c r="H178" s="18"/>
      <c r="I178" s="23">
        <v>16</v>
      </c>
      <c r="J178" s="20" t="s">
        <v>268</v>
      </c>
      <c r="K178" s="17" t="s">
        <v>268</v>
      </c>
      <c r="L178" s="20"/>
      <c r="M178" s="56" t="s">
        <v>362</v>
      </c>
      <c r="N178" s="20" t="s">
        <v>268</v>
      </c>
      <c r="O178" s="17" t="s">
        <v>268</v>
      </c>
      <c r="P178" s="18"/>
      <c r="Q178" s="23">
        <v>13</v>
      </c>
      <c r="R178" s="20" t="s">
        <v>268</v>
      </c>
    </row>
    <row r="179" spans="1:18" x14ac:dyDescent="0.25">
      <c r="A179" s="39"/>
      <c r="B179" s="24"/>
      <c r="C179" s="24" t="s">
        <v>268</v>
      </c>
      <c r="D179" s="30"/>
      <c r="E179" s="30"/>
      <c r="F179" s="24"/>
      <c r="G179" s="24" t="s">
        <v>268</v>
      </c>
      <c r="H179" s="30"/>
      <c r="I179" s="30"/>
      <c r="J179" s="24"/>
      <c r="K179" s="24" t="s">
        <v>268</v>
      </c>
      <c r="L179" s="30"/>
      <c r="M179" s="30"/>
      <c r="N179" s="24"/>
      <c r="O179" s="24" t="s">
        <v>268</v>
      </c>
      <c r="P179" s="30"/>
      <c r="Q179" s="30"/>
      <c r="R179" s="24"/>
    </row>
    <row r="180" spans="1:18" ht="15.75" thickBot="1" x14ac:dyDescent="0.3">
      <c r="A180" s="39"/>
      <c r="B180" s="63" t="s">
        <v>143</v>
      </c>
      <c r="C180" s="12" t="s">
        <v>268</v>
      </c>
      <c r="D180" s="27"/>
      <c r="E180" s="48">
        <v>3483</v>
      </c>
      <c r="F180" s="29" t="s">
        <v>268</v>
      </c>
      <c r="G180" s="12" t="s">
        <v>268</v>
      </c>
      <c r="H180" s="27"/>
      <c r="I180" s="48">
        <v>4946</v>
      </c>
      <c r="J180" s="29" t="s">
        <v>268</v>
      </c>
      <c r="K180" s="12" t="s">
        <v>268</v>
      </c>
      <c r="L180" s="29"/>
      <c r="M180" s="57" t="s">
        <v>362</v>
      </c>
      <c r="N180" s="29" t="s">
        <v>268</v>
      </c>
      <c r="O180" s="12" t="s">
        <v>268</v>
      </c>
      <c r="P180" s="27"/>
      <c r="Q180" s="48">
        <v>2873</v>
      </c>
      <c r="R180" s="29" t="s">
        <v>268</v>
      </c>
    </row>
    <row r="181" spans="1:18" x14ac:dyDescent="0.25">
      <c r="A181" s="39"/>
      <c r="B181" s="24"/>
      <c r="C181" s="24" t="s">
        <v>268</v>
      </c>
      <c r="D181" s="30"/>
      <c r="E181" s="30"/>
      <c r="F181" s="24"/>
      <c r="G181" s="24" t="s">
        <v>268</v>
      </c>
      <c r="H181" s="30"/>
      <c r="I181" s="30"/>
      <c r="J181" s="24"/>
      <c r="K181" s="24" t="s">
        <v>268</v>
      </c>
      <c r="L181" s="30"/>
      <c r="M181" s="30"/>
      <c r="N181" s="24"/>
      <c r="O181" s="24" t="s">
        <v>268</v>
      </c>
      <c r="P181" s="30"/>
      <c r="Q181" s="30"/>
      <c r="R181" s="24"/>
    </row>
    <row r="182" spans="1:18" x14ac:dyDescent="0.25">
      <c r="A182" s="39"/>
      <c r="B182" s="4"/>
      <c r="C182" s="38"/>
      <c r="D182" s="38"/>
      <c r="E182" s="38"/>
      <c r="F182" s="38"/>
      <c r="G182" s="38"/>
      <c r="H182" s="38"/>
      <c r="I182" s="38"/>
      <c r="J182" s="38"/>
      <c r="K182" s="38"/>
      <c r="L182" s="38"/>
      <c r="M182" s="38"/>
      <c r="N182" s="38"/>
      <c r="O182" s="38"/>
      <c r="P182" s="38"/>
      <c r="Q182" s="38"/>
      <c r="R182" s="38"/>
    </row>
    <row r="183" spans="1:18" x14ac:dyDescent="0.25">
      <c r="A183" s="39"/>
      <c r="B183" s="60" t="s">
        <v>543</v>
      </c>
      <c r="C183" s="17" t="s">
        <v>268</v>
      </c>
      <c r="D183" s="16"/>
      <c r="E183" s="16"/>
      <c r="F183" s="16"/>
      <c r="G183" s="17" t="s">
        <v>268</v>
      </c>
      <c r="H183" s="16"/>
      <c r="I183" s="16"/>
      <c r="J183" s="16"/>
      <c r="K183" s="17" t="s">
        <v>268</v>
      </c>
      <c r="L183" s="16"/>
      <c r="M183" s="16"/>
      <c r="N183" s="16"/>
      <c r="O183" s="17" t="s">
        <v>268</v>
      </c>
      <c r="P183" s="16"/>
      <c r="Q183" s="16"/>
      <c r="R183" s="16"/>
    </row>
    <row r="184" spans="1:18" x14ac:dyDescent="0.25">
      <c r="A184" s="39"/>
      <c r="B184" s="4"/>
      <c r="C184" s="38"/>
      <c r="D184" s="38"/>
      <c r="E184" s="38"/>
      <c r="F184" s="38"/>
      <c r="G184" s="38"/>
      <c r="H184" s="38"/>
      <c r="I184" s="38"/>
      <c r="J184" s="38"/>
      <c r="K184" s="38"/>
      <c r="L184" s="38"/>
      <c r="M184" s="38"/>
      <c r="N184" s="38"/>
      <c r="O184" s="38"/>
      <c r="P184" s="38"/>
      <c r="Q184" s="38"/>
      <c r="R184" s="38"/>
    </row>
    <row r="185" spans="1:18" ht="25.5" x14ac:dyDescent="0.25">
      <c r="A185" s="39"/>
      <c r="B185" s="21" t="s">
        <v>462</v>
      </c>
      <c r="C185" s="12" t="s">
        <v>268</v>
      </c>
      <c r="D185" s="29"/>
      <c r="E185" s="57" t="s">
        <v>362</v>
      </c>
      <c r="F185" s="29" t="s">
        <v>268</v>
      </c>
      <c r="G185" s="12" t="s">
        <v>268</v>
      </c>
      <c r="H185" s="29"/>
      <c r="I185" s="57" t="s">
        <v>362</v>
      </c>
      <c r="J185" s="29" t="s">
        <v>268</v>
      </c>
      <c r="K185" s="12" t="s">
        <v>268</v>
      </c>
      <c r="L185" s="29"/>
      <c r="M185" s="57" t="s">
        <v>362</v>
      </c>
      <c r="N185" s="29" t="s">
        <v>268</v>
      </c>
      <c r="O185" s="12" t="s">
        <v>268</v>
      </c>
      <c r="P185" s="29"/>
      <c r="Q185" s="57" t="s">
        <v>362</v>
      </c>
      <c r="R185" s="29" t="s">
        <v>268</v>
      </c>
    </row>
    <row r="186" spans="1:18" ht="25.5" x14ac:dyDescent="0.25">
      <c r="A186" s="39"/>
      <c r="B186" s="15" t="s">
        <v>516</v>
      </c>
      <c r="C186" s="17" t="s">
        <v>268</v>
      </c>
      <c r="D186" s="18"/>
      <c r="E186" s="23">
        <v>21</v>
      </c>
      <c r="F186" s="20" t="s">
        <v>268</v>
      </c>
      <c r="G186" s="17" t="s">
        <v>268</v>
      </c>
      <c r="H186" s="18"/>
      <c r="I186" s="23">
        <v>27</v>
      </c>
      <c r="J186" s="20" t="s">
        <v>268</v>
      </c>
      <c r="K186" s="17" t="s">
        <v>268</v>
      </c>
      <c r="L186" s="18"/>
      <c r="M186" s="23">
        <v>18</v>
      </c>
      <c r="N186" s="20" t="s">
        <v>268</v>
      </c>
      <c r="O186" s="17" t="s">
        <v>268</v>
      </c>
      <c r="P186" s="18"/>
      <c r="Q186" s="23">
        <v>28</v>
      </c>
      <c r="R186" s="20" t="s">
        <v>268</v>
      </c>
    </row>
    <row r="187" spans="1:18" x14ac:dyDescent="0.25">
      <c r="A187" s="39"/>
      <c r="B187" s="21" t="s">
        <v>542</v>
      </c>
      <c r="C187" s="12" t="s">
        <v>268</v>
      </c>
      <c r="D187" s="27"/>
      <c r="E187" s="48">
        <v>2519</v>
      </c>
      <c r="F187" s="29" t="s">
        <v>268</v>
      </c>
      <c r="G187" s="12" t="s">
        <v>268</v>
      </c>
      <c r="H187" s="27"/>
      <c r="I187" s="48">
        <v>2548</v>
      </c>
      <c r="J187" s="29" t="s">
        <v>268</v>
      </c>
      <c r="K187" s="12" t="s">
        <v>268</v>
      </c>
      <c r="L187" s="27"/>
      <c r="M187" s="28">
        <v>890</v>
      </c>
      <c r="N187" s="29" t="s">
        <v>268</v>
      </c>
      <c r="O187" s="12" t="s">
        <v>268</v>
      </c>
      <c r="P187" s="27"/>
      <c r="Q187" s="48">
        <v>1759</v>
      </c>
      <c r="R187" s="29" t="s">
        <v>268</v>
      </c>
    </row>
    <row r="188" spans="1:18" ht="25.5" x14ac:dyDescent="0.25">
      <c r="A188" s="39"/>
      <c r="B188" s="15" t="s">
        <v>518</v>
      </c>
      <c r="C188" s="17" t="s">
        <v>268</v>
      </c>
      <c r="D188" s="18"/>
      <c r="E188" s="19">
        <v>1613</v>
      </c>
      <c r="F188" s="20" t="s">
        <v>268</v>
      </c>
      <c r="G188" s="17" t="s">
        <v>268</v>
      </c>
      <c r="H188" s="18"/>
      <c r="I188" s="19">
        <v>1615</v>
      </c>
      <c r="J188" s="20" t="s">
        <v>268</v>
      </c>
      <c r="K188" s="17" t="s">
        <v>268</v>
      </c>
      <c r="L188" s="18"/>
      <c r="M188" s="23">
        <v>445</v>
      </c>
      <c r="N188" s="20" t="s">
        <v>268</v>
      </c>
      <c r="O188" s="17" t="s">
        <v>268</v>
      </c>
      <c r="P188" s="18"/>
      <c r="Q188" s="19">
        <v>2032</v>
      </c>
      <c r="R188" s="20" t="s">
        <v>268</v>
      </c>
    </row>
    <row r="189" spans="1:18" x14ac:dyDescent="0.25">
      <c r="A189" s="39"/>
      <c r="B189" s="21" t="s">
        <v>460</v>
      </c>
      <c r="C189" s="12" t="s">
        <v>268</v>
      </c>
      <c r="D189" s="27"/>
      <c r="E189" s="48">
        <v>1111</v>
      </c>
      <c r="F189" s="29" t="s">
        <v>268</v>
      </c>
      <c r="G189" s="12" t="s">
        <v>268</v>
      </c>
      <c r="H189" s="27"/>
      <c r="I189" s="48">
        <v>1192</v>
      </c>
      <c r="J189" s="29" t="s">
        <v>268</v>
      </c>
      <c r="K189" s="12" t="s">
        <v>268</v>
      </c>
      <c r="L189" s="27"/>
      <c r="M189" s="48">
        <v>1029</v>
      </c>
      <c r="N189" s="29" t="s">
        <v>268</v>
      </c>
      <c r="O189" s="12" t="s">
        <v>268</v>
      </c>
      <c r="P189" s="27"/>
      <c r="Q189" s="48">
        <v>1077</v>
      </c>
      <c r="R189" s="29" t="s">
        <v>268</v>
      </c>
    </row>
    <row r="190" spans="1:18" ht="15.75" thickBot="1" x14ac:dyDescent="0.3">
      <c r="A190" s="39"/>
      <c r="B190" s="15" t="s">
        <v>487</v>
      </c>
      <c r="C190" s="17" t="s">
        <v>268</v>
      </c>
      <c r="D190" s="18"/>
      <c r="E190" s="23">
        <v>95</v>
      </c>
      <c r="F190" s="20" t="s">
        <v>268</v>
      </c>
      <c r="G190" s="17" t="s">
        <v>268</v>
      </c>
      <c r="H190" s="18"/>
      <c r="I190" s="23">
        <v>113</v>
      </c>
      <c r="J190" s="20" t="s">
        <v>268</v>
      </c>
      <c r="K190" s="17" t="s">
        <v>268</v>
      </c>
      <c r="L190" s="18"/>
      <c r="M190" s="23">
        <v>77</v>
      </c>
      <c r="N190" s="20" t="s">
        <v>268</v>
      </c>
      <c r="O190" s="17" t="s">
        <v>268</v>
      </c>
      <c r="P190" s="18"/>
      <c r="Q190" s="23">
        <v>81</v>
      </c>
      <c r="R190" s="20" t="s">
        <v>268</v>
      </c>
    </row>
    <row r="191" spans="1:18" x14ac:dyDescent="0.25">
      <c r="A191" s="39"/>
      <c r="B191" s="24"/>
      <c r="C191" s="24" t="s">
        <v>268</v>
      </c>
      <c r="D191" s="30"/>
      <c r="E191" s="30"/>
      <c r="F191" s="24"/>
      <c r="G191" s="24" t="s">
        <v>268</v>
      </c>
      <c r="H191" s="30"/>
      <c r="I191" s="30"/>
      <c r="J191" s="24"/>
      <c r="K191" s="24" t="s">
        <v>268</v>
      </c>
      <c r="L191" s="30"/>
      <c r="M191" s="30"/>
      <c r="N191" s="24"/>
      <c r="O191" s="24" t="s">
        <v>268</v>
      </c>
      <c r="P191" s="30"/>
      <c r="Q191" s="30"/>
      <c r="R191" s="24"/>
    </row>
    <row r="192" spans="1:18" ht="15.75" thickBot="1" x14ac:dyDescent="0.3">
      <c r="A192" s="39"/>
      <c r="B192" s="63" t="s">
        <v>143</v>
      </c>
      <c r="C192" s="12" t="s">
        <v>268</v>
      </c>
      <c r="D192" s="27"/>
      <c r="E192" s="48">
        <v>5359</v>
      </c>
      <c r="F192" s="29" t="s">
        <v>268</v>
      </c>
      <c r="G192" s="12" t="s">
        <v>268</v>
      </c>
      <c r="H192" s="27"/>
      <c r="I192" s="48">
        <v>5495</v>
      </c>
      <c r="J192" s="29" t="s">
        <v>268</v>
      </c>
      <c r="K192" s="12" t="s">
        <v>268</v>
      </c>
      <c r="L192" s="27"/>
      <c r="M192" s="48">
        <v>2459</v>
      </c>
      <c r="N192" s="29" t="s">
        <v>268</v>
      </c>
      <c r="O192" s="12" t="s">
        <v>268</v>
      </c>
      <c r="P192" s="27"/>
      <c r="Q192" s="48">
        <v>4977</v>
      </c>
      <c r="R192" s="29" t="s">
        <v>268</v>
      </c>
    </row>
    <row r="193" spans="1:18" x14ac:dyDescent="0.25">
      <c r="A193" s="39"/>
      <c r="B193" s="24"/>
      <c r="C193" s="24" t="s">
        <v>268</v>
      </c>
      <c r="D193" s="30"/>
      <c r="E193" s="30"/>
      <c r="F193" s="24"/>
      <c r="G193" s="24" t="s">
        <v>268</v>
      </c>
      <c r="H193" s="30"/>
      <c r="I193" s="30"/>
      <c r="J193" s="24"/>
      <c r="K193" s="24" t="s">
        <v>268</v>
      </c>
      <c r="L193" s="30"/>
      <c r="M193" s="30"/>
      <c r="N193" s="24"/>
      <c r="O193" s="24" t="s">
        <v>268</v>
      </c>
      <c r="P193" s="30"/>
      <c r="Q193" s="30"/>
      <c r="R193" s="24"/>
    </row>
    <row r="194" spans="1:18" x14ac:dyDescent="0.25">
      <c r="A194" s="39"/>
      <c r="B194" s="4"/>
      <c r="C194" s="38"/>
      <c r="D194" s="38"/>
      <c r="E194" s="38"/>
      <c r="F194" s="38"/>
      <c r="G194" s="38"/>
      <c r="H194" s="38"/>
      <c r="I194" s="38"/>
      <c r="J194" s="38"/>
      <c r="K194" s="38"/>
      <c r="L194" s="38"/>
      <c r="M194" s="38"/>
      <c r="N194" s="38"/>
      <c r="O194" s="38"/>
      <c r="P194" s="38"/>
      <c r="Q194" s="38"/>
      <c r="R194" s="38"/>
    </row>
    <row r="195" spans="1:18" x14ac:dyDescent="0.25">
      <c r="A195" s="39"/>
      <c r="B195" s="60" t="s">
        <v>544</v>
      </c>
      <c r="C195" s="17" t="s">
        <v>268</v>
      </c>
      <c r="D195" s="16"/>
      <c r="E195" s="16"/>
      <c r="F195" s="16"/>
      <c r="G195" s="17" t="s">
        <v>268</v>
      </c>
      <c r="H195" s="16"/>
      <c r="I195" s="16"/>
      <c r="J195" s="16"/>
      <c r="K195" s="17" t="s">
        <v>268</v>
      </c>
      <c r="L195" s="16"/>
      <c r="M195" s="16"/>
      <c r="N195" s="16"/>
      <c r="O195" s="17" t="s">
        <v>268</v>
      </c>
      <c r="P195" s="16"/>
      <c r="Q195" s="16"/>
      <c r="R195" s="16"/>
    </row>
    <row r="196" spans="1:18" x14ac:dyDescent="0.25">
      <c r="A196" s="39"/>
      <c r="B196" s="4"/>
      <c r="C196" s="38"/>
      <c r="D196" s="38"/>
      <c r="E196" s="38"/>
      <c r="F196" s="38"/>
      <c r="G196" s="38"/>
      <c r="H196" s="38"/>
      <c r="I196" s="38"/>
      <c r="J196" s="38"/>
      <c r="K196" s="38"/>
      <c r="L196" s="38"/>
      <c r="M196" s="38"/>
      <c r="N196" s="38"/>
      <c r="O196" s="38"/>
      <c r="P196" s="38"/>
      <c r="Q196" s="38"/>
      <c r="R196" s="38"/>
    </row>
    <row r="197" spans="1:18" ht="25.5" x14ac:dyDescent="0.25">
      <c r="A197" s="39"/>
      <c r="B197" s="21" t="s">
        <v>462</v>
      </c>
      <c r="C197" s="12" t="s">
        <v>268</v>
      </c>
      <c r="D197" s="27"/>
      <c r="E197" s="28">
        <v>277</v>
      </c>
      <c r="F197" s="29" t="s">
        <v>268</v>
      </c>
      <c r="G197" s="12" t="s">
        <v>268</v>
      </c>
      <c r="H197" s="27"/>
      <c r="I197" s="28">
        <v>289</v>
      </c>
      <c r="J197" s="29" t="s">
        <v>268</v>
      </c>
      <c r="K197" s="12" t="s">
        <v>268</v>
      </c>
      <c r="L197" s="29"/>
      <c r="M197" s="57" t="s">
        <v>362</v>
      </c>
      <c r="N197" s="29" t="s">
        <v>268</v>
      </c>
      <c r="O197" s="12" t="s">
        <v>268</v>
      </c>
      <c r="P197" s="27"/>
      <c r="Q197" s="28">
        <v>711</v>
      </c>
      <c r="R197" s="29" t="s">
        <v>268</v>
      </c>
    </row>
    <row r="198" spans="1:18" ht="25.5" x14ac:dyDescent="0.25">
      <c r="A198" s="39"/>
      <c r="B198" s="15" t="s">
        <v>516</v>
      </c>
      <c r="C198" s="17" t="s">
        <v>268</v>
      </c>
      <c r="D198" s="18"/>
      <c r="E198" s="23">
        <v>35</v>
      </c>
      <c r="F198" s="20" t="s">
        <v>268</v>
      </c>
      <c r="G198" s="17" t="s">
        <v>268</v>
      </c>
      <c r="H198" s="18"/>
      <c r="I198" s="23">
        <v>84</v>
      </c>
      <c r="J198" s="20" t="s">
        <v>268</v>
      </c>
      <c r="K198" s="17" t="s">
        <v>268</v>
      </c>
      <c r="L198" s="18"/>
      <c r="M198" s="23">
        <v>18</v>
      </c>
      <c r="N198" s="20" t="s">
        <v>268</v>
      </c>
      <c r="O198" s="17" t="s">
        <v>268</v>
      </c>
      <c r="P198" s="18"/>
      <c r="Q198" s="23">
        <v>74</v>
      </c>
      <c r="R198" s="20" t="s">
        <v>268</v>
      </c>
    </row>
    <row r="199" spans="1:18" x14ac:dyDescent="0.25">
      <c r="A199" s="39"/>
      <c r="B199" s="21" t="s">
        <v>542</v>
      </c>
      <c r="C199" s="12" t="s">
        <v>268</v>
      </c>
      <c r="D199" s="27"/>
      <c r="E199" s="48">
        <v>3103</v>
      </c>
      <c r="F199" s="29" t="s">
        <v>268</v>
      </c>
      <c r="G199" s="12" t="s">
        <v>268</v>
      </c>
      <c r="H199" s="27"/>
      <c r="I199" s="48">
        <v>3212</v>
      </c>
      <c r="J199" s="29" t="s">
        <v>268</v>
      </c>
      <c r="K199" s="12" t="s">
        <v>268</v>
      </c>
      <c r="L199" s="27"/>
      <c r="M199" s="28">
        <v>890</v>
      </c>
      <c r="N199" s="29" t="s">
        <v>268</v>
      </c>
      <c r="O199" s="12" t="s">
        <v>268</v>
      </c>
      <c r="P199" s="27"/>
      <c r="Q199" s="48">
        <v>2297</v>
      </c>
      <c r="R199" s="29" t="s">
        <v>268</v>
      </c>
    </row>
    <row r="200" spans="1:18" ht="25.5" x14ac:dyDescent="0.25">
      <c r="A200" s="39"/>
      <c r="B200" s="15" t="s">
        <v>518</v>
      </c>
      <c r="C200" s="17" t="s">
        <v>268</v>
      </c>
      <c r="D200" s="18"/>
      <c r="E200" s="19">
        <v>4103</v>
      </c>
      <c r="F200" s="20" t="s">
        <v>268</v>
      </c>
      <c r="G200" s="17" t="s">
        <v>268</v>
      </c>
      <c r="H200" s="18"/>
      <c r="I200" s="19">
        <v>5413</v>
      </c>
      <c r="J200" s="20" t="s">
        <v>268</v>
      </c>
      <c r="K200" s="17" t="s">
        <v>268</v>
      </c>
      <c r="L200" s="18"/>
      <c r="M200" s="23">
        <v>445</v>
      </c>
      <c r="N200" s="20" t="s">
        <v>268</v>
      </c>
      <c r="O200" s="17" t="s">
        <v>268</v>
      </c>
      <c r="P200" s="18"/>
      <c r="Q200" s="19">
        <v>3502</v>
      </c>
      <c r="R200" s="20" t="s">
        <v>268</v>
      </c>
    </row>
    <row r="201" spans="1:18" x14ac:dyDescent="0.25">
      <c r="A201" s="39"/>
      <c r="B201" s="21" t="s">
        <v>460</v>
      </c>
      <c r="C201" s="12" t="s">
        <v>268</v>
      </c>
      <c r="D201" s="27"/>
      <c r="E201" s="48">
        <v>1214</v>
      </c>
      <c r="F201" s="29" t="s">
        <v>268</v>
      </c>
      <c r="G201" s="12" t="s">
        <v>268</v>
      </c>
      <c r="H201" s="27"/>
      <c r="I201" s="48">
        <v>1314</v>
      </c>
      <c r="J201" s="29" t="s">
        <v>268</v>
      </c>
      <c r="K201" s="12" t="s">
        <v>268</v>
      </c>
      <c r="L201" s="27"/>
      <c r="M201" s="48">
        <v>1029</v>
      </c>
      <c r="N201" s="29" t="s">
        <v>268</v>
      </c>
      <c r="O201" s="12" t="s">
        <v>268</v>
      </c>
      <c r="P201" s="27"/>
      <c r="Q201" s="48">
        <v>1172</v>
      </c>
      <c r="R201" s="29" t="s">
        <v>268</v>
      </c>
    </row>
    <row r="202" spans="1:18" ht="15.75" thickBot="1" x14ac:dyDescent="0.3">
      <c r="A202" s="39"/>
      <c r="B202" s="15" t="s">
        <v>487</v>
      </c>
      <c r="C202" s="17" t="s">
        <v>268</v>
      </c>
      <c r="D202" s="18"/>
      <c r="E202" s="23">
        <v>110</v>
      </c>
      <c r="F202" s="20" t="s">
        <v>268</v>
      </c>
      <c r="G202" s="17" t="s">
        <v>268</v>
      </c>
      <c r="H202" s="18"/>
      <c r="I202" s="23">
        <v>129</v>
      </c>
      <c r="J202" s="20" t="s">
        <v>268</v>
      </c>
      <c r="K202" s="17" t="s">
        <v>268</v>
      </c>
      <c r="L202" s="18"/>
      <c r="M202" s="23">
        <v>77</v>
      </c>
      <c r="N202" s="20" t="s">
        <v>268</v>
      </c>
      <c r="O202" s="17" t="s">
        <v>268</v>
      </c>
      <c r="P202" s="18"/>
      <c r="Q202" s="23">
        <v>94</v>
      </c>
      <c r="R202" s="20" t="s">
        <v>268</v>
      </c>
    </row>
    <row r="203" spans="1:18" x14ac:dyDescent="0.25">
      <c r="A203" s="39"/>
      <c r="B203" s="24"/>
      <c r="C203" s="24" t="s">
        <v>268</v>
      </c>
      <c r="D203" s="30"/>
      <c r="E203" s="30"/>
      <c r="F203" s="24"/>
      <c r="G203" s="24" t="s">
        <v>268</v>
      </c>
      <c r="H203" s="30"/>
      <c r="I203" s="30"/>
      <c r="J203" s="24"/>
      <c r="K203" s="24" t="s">
        <v>268</v>
      </c>
      <c r="L203" s="30"/>
      <c r="M203" s="30"/>
      <c r="N203" s="24"/>
      <c r="O203" s="24" t="s">
        <v>268</v>
      </c>
      <c r="P203" s="30"/>
      <c r="Q203" s="30"/>
      <c r="R203" s="24"/>
    </row>
    <row r="204" spans="1:18" ht="15.75" thickBot="1" x14ac:dyDescent="0.3">
      <c r="A204" s="39"/>
      <c r="B204" s="2"/>
      <c r="C204" s="12" t="s">
        <v>268</v>
      </c>
      <c r="D204" s="27" t="s">
        <v>267</v>
      </c>
      <c r="E204" s="48">
        <v>8842</v>
      </c>
      <c r="F204" s="29" t="s">
        <v>268</v>
      </c>
      <c r="G204" s="12" t="s">
        <v>268</v>
      </c>
      <c r="H204" s="27" t="s">
        <v>267</v>
      </c>
      <c r="I204" s="48">
        <v>10441</v>
      </c>
      <c r="J204" s="29" t="s">
        <v>268</v>
      </c>
      <c r="K204" s="12" t="s">
        <v>268</v>
      </c>
      <c r="L204" s="27" t="s">
        <v>267</v>
      </c>
      <c r="M204" s="48">
        <v>2459</v>
      </c>
      <c r="N204" s="29" t="s">
        <v>268</v>
      </c>
      <c r="O204" s="12" t="s">
        <v>268</v>
      </c>
      <c r="P204" s="27" t="s">
        <v>267</v>
      </c>
      <c r="Q204" s="48">
        <v>7850</v>
      </c>
      <c r="R204" s="29" t="s">
        <v>268</v>
      </c>
    </row>
    <row r="205" spans="1:18" ht="15.75" thickTop="1" x14ac:dyDescent="0.25">
      <c r="A205" s="39"/>
      <c r="B205" s="24"/>
      <c r="C205" s="24" t="s">
        <v>268</v>
      </c>
      <c r="D205" s="25"/>
      <c r="E205" s="25"/>
      <c r="F205" s="24"/>
      <c r="G205" s="24" t="s">
        <v>268</v>
      </c>
      <c r="H205" s="25"/>
      <c r="I205" s="25"/>
      <c r="J205" s="24"/>
      <c r="K205" s="24" t="s">
        <v>268</v>
      </c>
      <c r="L205" s="25"/>
      <c r="M205" s="25"/>
      <c r="N205" s="24"/>
      <c r="O205" s="24" t="s">
        <v>268</v>
      </c>
      <c r="P205" s="25"/>
      <c r="Q205" s="25"/>
      <c r="R205" s="24"/>
    </row>
    <row r="206" spans="1:18" ht="15.75" thickBot="1" x14ac:dyDescent="0.3">
      <c r="A206" s="39"/>
      <c r="B206" s="12"/>
      <c r="C206" s="12" t="s">
        <v>268</v>
      </c>
      <c r="D206" s="32" t="s">
        <v>519</v>
      </c>
      <c r="E206" s="32"/>
      <c r="F206" s="32"/>
      <c r="G206" s="32"/>
      <c r="H206" s="32"/>
      <c r="I206" s="32"/>
      <c r="J206" s="32"/>
      <c r="K206" s="32"/>
      <c r="L206" s="32"/>
      <c r="M206" s="32"/>
      <c r="N206" s="32"/>
      <c r="O206" s="32"/>
      <c r="P206" s="32"/>
      <c r="Q206" s="32"/>
      <c r="R206" s="12"/>
    </row>
    <row r="207" spans="1:18" x14ac:dyDescent="0.25">
      <c r="A207" s="39"/>
      <c r="B207" s="34"/>
      <c r="C207" s="34" t="s">
        <v>268</v>
      </c>
      <c r="D207" s="36" t="s">
        <v>534</v>
      </c>
      <c r="E207" s="36"/>
      <c r="F207" s="37"/>
      <c r="G207" s="37" t="s">
        <v>268</v>
      </c>
      <c r="H207" s="36" t="s">
        <v>535</v>
      </c>
      <c r="I207" s="36"/>
      <c r="J207" s="37"/>
      <c r="K207" s="37" t="s">
        <v>268</v>
      </c>
      <c r="L207" s="36" t="s">
        <v>537</v>
      </c>
      <c r="M207" s="36"/>
      <c r="N207" s="37"/>
      <c r="O207" s="37" t="s">
        <v>268</v>
      </c>
      <c r="P207" s="36" t="s">
        <v>539</v>
      </c>
      <c r="Q207" s="36"/>
      <c r="R207" s="34"/>
    </row>
    <row r="208" spans="1:18" ht="15.75" thickBot="1" x14ac:dyDescent="0.3">
      <c r="A208" s="39"/>
      <c r="B208" s="34"/>
      <c r="C208" s="34"/>
      <c r="D208" s="32"/>
      <c r="E208" s="32"/>
      <c r="F208" s="34"/>
      <c r="G208" s="34"/>
      <c r="H208" s="32" t="s">
        <v>536</v>
      </c>
      <c r="I208" s="32"/>
      <c r="J208" s="34"/>
      <c r="K208" s="34"/>
      <c r="L208" s="32" t="s">
        <v>538</v>
      </c>
      <c r="M208" s="32"/>
      <c r="N208" s="34"/>
      <c r="O208" s="34"/>
      <c r="P208" s="32" t="s">
        <v>540</v>
      </c>
      <c r="Q208" s="32"/>
      <c r="R208" s="34"/>
    </row>
    <row r="209" spans="1:18" x14ac:dyDescent="0.25">
      <c r="A209" s="39"/>
      <c r="B209" s="12"/>
      <c r="C209" s="12" t="s">
        <v>268</v>
      </c>
      <c r="D209" s="35" t="s">
        <v>358</v>
      </c>
      <c r="E209" s="35"/>
      <c r="F209" s="35"/>
      <c r="G209" s="35"/>
      <c r="H209" s="35"/>
      <c r="I209" s="35"/>
      <c r="J209" s="35"/>
      <c r="K209" s="35"/>
      <c r="L209" s="35"/>
      <c r="M209" s="35"/>
      <c r="N209" s="35"/>
      <c r="O209" s="35"/>
      <c r="P209" s="35"/>
      <c r="Q209" s="35"/>
      <c r="R209" s="12"/>
    </row>
    <row r="210" spans="1:18" x14ac:dyDescent="0.25">
      <c r="A210" s="39"/>
      <c r="B210" s="60" t="s">
        <v>541</v>
      </c>
      <c r="C210" s="17" t="s">
        <v>268</v>
      </c>
      <c r="D210" s="16"/>
      <c r="E210" s="16"/>
      <c r="F210" s="16"/>
      <c r="G210" s="17" t="s">
        <v>268</v>
      </c>
      <c r="H210" s="16"/>
      <c r="I210" s="16"/>
      <c r="J210" s="16"/>
      <c r="K210" s="17" t="s">
        <v>268</v>
      </c>
      <c r="L210" s="16"/>
      <c r="M210" s="16"/>
      <c r="N210" s="16"/>
      <c r="O210" s="17" t="s">
        <v>268</v>
      </c>
      <c r="P210" s="16"/>
      <c r="Q210" s="16"/>
      <c r="R210" s="16"/>
    </row>
    <row r="211" spans="1:18" x14ac:dyDescent="0.25">
      <c r="A211" s="39"/>
      <c r="B211" s="4"/>
      <c r="C211" s="38"/>
      <c r="D211" s="38"/>
      <c r="E211" s="38"/>
      <c r="F211" s="38"/>
      <c r="G211" s="38"/>
      <c r="H211" s="38"/>
      <c r="I211" s="38"/>
      <c r="J211" s="38"/>
      <c r="K211" s="38"/>
      <c r="L211" s="38"/>
      <c r="M211" s="38"/>
      <c r="N211" s="38"/>
      <c r="O211" s="38"/>
      <c r="P211" s="38"/>
      <c r="Q211" s="38"/>
      <c r="R211" s="38"/>
    </row>
    <row r="212" spans="1:18" ht="25.5" x14ac:dyDescent="0.25">
      <c r="A212" s="39"/>
      <c r="B212" s="21" t="s">
        <v>462</v>
      </c>
      <c r="C212" s="12" t="s">
        <v>268</v>
      </c>
      <c r="D212" s="27" t="s">
        <v>267</v>
      </c>
      <c r="E212" s="48">
        <v>1144</v>
      </c>
      <c r="F212" s="29" t="s">
        <v>268</v>
      </c>
      <c r="G212" s="12" t="s">
        <v>268</v>
      </c>
      <c r="H212" s="27" t="s">
        <v>267</v>
      </c>
      <c r="I212" s="48">
        <v>1175</v>
      </c>
      <c r="J212" s="29" t="s">
        <v>268</v>
      </c>
      <c r="K212" s="12" t="s">
        <v>268</v>
      </c>
      <c r="L212" s="29" t="s">
        <v>267</v>
      </c>
      <c r="M212" s="57" t="s">
        <v>362</v>
      </c>
      <c r="N212" s="29" t="s">
        <v>268</v>
      </c>
      <c r="O212" s="12" t="s">
        <v>268</v>
      </c>
      <c r="P212" s="27" t="s">
        <v>267</v>
      </c>
      <c r="Q212" s="28">
        <v>368</v>
      </c>
      <c r="R212" s="29" t="s">
        <v>268</v>
      </c>
    </row>
    <row r="213" spans="1:18" ht="25.5" x14ac:dyDescent="0.25">
      <c r="A213" s="39"/>
      <c r="B213" s="15" t="s">
        <v>516</v>
      </c>
      <c r="C213" s="17" t="s">
        <v>268</v>
      </c>
      <c r="D213" s="18"/>
      <c r="E213" s="23">
        <v>77</v>
      </c>
      <c r="F213" s="20" t="s">
        <v>268</v>
      </c>
      <c r="G213" s="17" t="s">
        <v>268</v>
      </c>
      <c r="H213" s="18"/>
      <c r="I213" s="23">
        <v>77</v>
      </c>
      <c r="J213" s="20" t="s">
        <v>268</v>
      </c>
      <c r="K213" s="17" t="s">
        <v>268</v>
      </c>
      <c r="L213" s="20"/>
      <c r="M213" s="56" t="s">
        <v>362</v>
      </c>
      <c r="N213" s="20" t="s">
        <v>268</v>
      </c>
      <c r="O213" s="17" t="s">
        <v>268</v>
      </c>
      <c r="P213" s="18"/>
      <c r="Q213" s="23">
        <v>34</v>
      </c>
      <c r="R213" s="20" t="s">
        <v>268</v>
      </c>
    </row>
    <row r="214" spans="1:18" x14ac:dyDescent="0.25">
      <c r="A214" s="39"/>
      <c r="B214" s="21" t="s">
        <v>542</v>
      </c>
      <c r="C214" s="12" t="s">
        <v>268</v>
      </c>
      <c r="D214" s="27"/>
      <c r="E214" s="28">
        <v>491</v>
      </c>
      <c r="F214" s="29" t="s">
        <v>268</v>
      </c>
      <c r="G214" s="12" t="s">
        <v>268</v>
      </c>
      <c r="H214" s="27"/>
      <c r="I214" s="28">
        <v>522</v>
      </c>
      <c r="J214" s="29" t="s">
        <v>268</v>
      </c>
      <c r="K214" s="12" t="s">
        <v>268</v>
      </c>
      <c r="L214" s="29"/>
      <c r="M214" s="57" t="s">
        <v>362</v>
      </c>
      <c r="N214" s="29" t="s">
        <v>268</v>
      </c>
      <c r="O214" s="12" t="s">
        <v>268</v>
      </c>
      <c r="P214" s="27"/>
      <c r="Q214" s="28">
        <v>381</v>
      </c>
      <c r="R214" s="29" t="s">
        <v>268</v>
      </c>
    </row>
    <row r="215" spans="1:18" ht="25.5" x14ac:dyDescent="0.25">
      <c r="A215" s="39"/>
      <c r="B215" s="15" t="s">
        <v>518</v>
      </c>
      <c r="C215" s="17" t="s">
        <v>268</v>
      </c>
      <c r="D215" s="18"/>
      <c r="E215" s="23">
        <v>450</v>
      </c>
      <c r="F215" s="20" t="s">
        <v>268</v>
      </c>
      <c r="G215" s="17" t="s">
        <v>268</v>
      </c>
      <c r="H215" s="18"/>
      <c r="I215" s="23">
        <v>476</v>
      </c>
      <c r="J215" s="20" t="s">
        <v>268</v>
      </c>
      <c r="K215" s="17" t="s">
        <v>268</v>
      </c>
      <c r="L215" s="20"/>
      <c r="M215" s="56" t="s">
        <v>362</v>
      </c>
      <c r="N215" s="20" t="s">
        <v>268</v>
      </c>
      <c r="O215" s="17" t="s">
        <v>268</v>
      </c>
      <c r="P215" s="18"/>
      <c r="Q215" s="23">
        <v>676</v>
      </c>
      <c r="R215" s="20" t="s">
        <v>268</v>
      </c>
    </row>
    <row r="216" spans="1:18" x14ac:dyDescent="0.25">
      <c r="A216" s="39"/>
      <c r="B216" s="21" t="s">
        <v>460</v>
      </c>
      <c r="C216" s="12" t="s">
        <v>268</v>
      </c>
      <c r="D216" s="27"/>
      <c r="E216" s="28">
        <v>87</v>
      </c>
      <c r="F216" s="29" t="s">
        <v>268</v>
      </c>
      <c r="G216" s="12" t="s">
        <v>268</v>
      </c>
      <c r="H216" s="27"/>
      <c r="I216" s="28">
        <v>89</v>
      </c>
      <c r="J216" s="29" t="s">
        <v>268</v>
      </c>
      <c r="K216" s="12" t="s">
        <v>268</v>
      </c>
      <c r="L216" s="29"/>
      <c r="M216" s="57" t="s">
        <v>362</v>
      </c>
      <c r="N216" s="29" t="s">
        <v>268</v>
      </c>
      <c r="O216" s="12" t="s">
        <v>268</v>
      </c>
      <c r="P216" s="27"/>
      <c r="Q216" s="28">
        <v>75</v>
      </c>
      <c r="R216" s="29" t="s">
        <v>268</v>
      </c>
    </row>
    <row r="217" spans="1:18" ht="15.75" thickBot="1" x14ac:dyDescent="0.3">
      <c r="A217" s="39"/>
      <c r="B217" s="15" t="s">
        <v>487</v>
      </c>
      <c r="C217" s="17" t="s">
        <v>268</v>
      </c>
      <c r="D217" s="18"/>
      <c r="E217" s="23">
        <v>10</v>
      </c>
      <c r="F217" s="20" t="s">
        <v>268</v>
      </c>
      <c r="G217" s="17" t="s">
        <v>268</v>
      </c>
      <c r="H217" s="18"/>
      <c r="I217" s="23">
        <v>10</v>
      </c>
      <c r="J217" s="20" t="s">
        <v>268</v>
      </c>
      <c r="K217" s="17" t="s">
        <v>268</v>
      </c>
      <c r="L217" s="20"/>
      <c r="M217" s="56" t="s">
        <v>362</v>
      </c>
      <c r="N217" s="20" t="s">
        <v>268</v>
      </c>
      <c r="O217" s="17" t="s">
        <v>268</v>
      </c>
      <c r="P217" s="18"/>
      <c r="Q217" s="23">
        <v>3</v>
      </c>
      <c r="R217" s="20" t="s">
        <v>268</v>
      </c>
    </row>
    <row r="218" spans="1:18" x14ac:dyDescent="0.25">
      <c r="A218" s="39"/>
      <c r="B218" s="24"/>
      <c r="C218" s="24" t="s">
        <v>268</v>
      </c>
      <c r="D218" s="30"/>
      <c r="E218" s="30"/>
      <c r="F218" s="24"/>
      <c r="G218" s="24" t="s">
        <v>268</v>
      </c>
      <c r="H218" s="30"/>
      <c r="I218" s="30"/>
      <c r="J218" s="24"/>
      <c r="K218" s="24" t="s">
        <v>268</v>
      </c>
      <c r="L218" s="30"/>
      <c r="M218" s="30"/>
      <c r="N218" s="24"/>
      <c r="O218" s="24" t="s">
        <v>268</v>
      </c>
      <c r="P218" s="30"/>
      <c r="Q218" s="30"/>
      <c r="R218" s="24"/>
    </row>
    <row r="219" spans="1:18" ht="15.75" thickBot="1" x14ac:dyDescent="0.3">
      <c r="A219" s="39"/>
      <c r="B219" s="63" t="s">
        <v>143</v>
      </c>
      <c r="C219" s="12" t="s">
        <v>268</v>
      </c>
      <c r="D219" s="27"/>
      <c r="E219" s="48">
        <v>2259</v>
      </c>
      <c r="F219" s="29" t="s">
        <v>268</v>
      </c>
      <c r="G219" s="12" t="s">
        <v>268</v>
      </c>
      <c r="H219" s="27"/>
      <c r="I219" s="48">
        <v>2349</v>
      </c>
      <c r="J219" s="29" t="s">
        <v>268</v>
      </c>
      <c r="K219" s="12" t="s">
        <v>268</v>
      </c>
      <c r="L219" s="29"/>
      <c r="M219" s="57" t="s">
        <v>362</v>
      </c>
      <c r="N219" s="29" t="s">
        <v>268</v>
      </c>
      <c r="O219" s="12" t="s">
        <v>268</v>
      </c>
      <c r="P219" s="27"/>
      <c r="Q219" s="48">
        <v>1537</v>
      </c>
      <c r="R219" s="29" t="s">
        <v>268</v>
      </c>
    </row>
    <row r="220" spans="1:18" x14ac:dyDescent="0.25">
      <c r="A220" s="39"/>
      <c r="B220" s="24"/>
      <c r="C220" s="24" t="s">
        <v>268</v>
      </c>
      <c r="D220" s="30"/>
      <c r="E220" s="30"/>
      <c r="F220" s="24"/>
      <c r="G220" s="24" t="s">
        <v>268</v>
      </c>
      <c r="H220" s="30"/>
      <c r="I220" s="30"/>
      <c r="J220" s="24"/>
      <c r="K220" s="24" t="s">
        <v>268</v>
      </c>
      <c r="L220" s="30"/>
      <c r="M220" s="30"/>
      <c r="N220" s="24"/>
      <c r="O220" s="24" t="s">
        <v>268</v>
      </c>
      <c r="P220" s="30"/>
      <c r="Q220" s="30"/>
      <c r="R220" s="24"/>
    </row>
    <row r="221" spans="1:18" x14ac:dyDescent="0.25">
      <c r="A221" s="39"/>
      <c r="B221" s="4"/>
      <c r="C221" s="38"/>
      <c r="D221" s="38"/>
      <c r="E221" s="38"/>
      <c r="F221" s="38"/>
      <c r="G221" s="38"/>
      <c r="H221" s="38"/>
      <c r="I221" s="38"/>
      <c r="J221" s="38"/>
      <c r="K221" s="38"/>
      <c r="L221" s="38"/>
      <c r="M221" s="38"/>
      <c r="N221" s="38"/>
      <c r="O221" s="38"/>
      <c r="P221" s="38"/>
      <c r="Q221" s="38"/>
      <c r="R221" s="38"/>
    </row>
    <row r="222" spans="1:18" x14ac:dyDescent="0.25">
      <c r="A222" s="39"/>
      <c r="B222" s="60" t="s">
        <v>543</v>
      </c>
      <c r="C222" s="17" t="s">
        <v>268</v>
      </c>
      <c r="D222" s="16"/>
      <c r="E222" s="16"/>
      <c r="F222" s="16"/>
      <c r="G222" s="17" t="s">
        <v>268</v>
      </c>
      <c r="H222" s="16"/>
      <c r="I222" s="16"/>
      <c r="J222" s="16"/>
      <c r="K222" s="17" t="s">
        <v>268</v>
      </c>
      <c r="L222" s="16"/>
      <c r="M222" s="16"/>
      <c r="N222" s="16"/>
      <c r="O222" s="17" t="s">
        <v>268</v>
      </c>
      <c r="P222" s="16"/>
      <c r="Q222" s="16"/>
      <c r="R222" s="16"/>
    </row>
    <row r="223" spans="1:18" x14ac:dyDescent="0.25">
      <c r="A223" s="39"/>
      <c r="B223" s="4"/>
      <c r="C223" s="38"/>
      <c r="D223" s="38"/>
      <c r="E223" s="38"/>
      <c r="F223" s="38"/>
      <c r="G223" s="38"/>
      <c r="H223" s="38"/>
      <c r="I223" s="38"/>
      <c r="J223" s="38"/>
      <c r="K223" s="38"/>
      <c r="L223" s="38"/>
      <c r="M223" s="38"/>
      <c r="N223" s="38"/>
      <c r="O223" s="38"/>
      <c r="P223" s="38"/>
      <c r="Q223" s="38"/>
      <c r="R223" s="38"/>
    </row>
    <row r="224" spans="1:18" ht="25.5" x14ac:dyDescent="0.25">
      <c r="A224" s="39"/>
      <c r="B224" s="21" t="s">
        <v>462</v>
      </c>
      <c r="C224" s="12" t="s">
        <v>268</v>
      </c>
      <c r="D224" s="29"/>
      <c r="E224" s="57" t="s">
        <v>362</v>
      </c>
      <c r="F224" s="29" t="s">
        <v>268</v>
      </c>
      <c r="G224" s="12" t="s">
        <v>268</v>
      </c>
      <c r="H224" s="29"/>
      <c r="I224" s="57" t="s">
        <v>362</v>
      </c>
      <c r="J224" s="29" t="s">
        <v>268</v>
      </c>
      <c r="K224" s="12" t="s">
        <v>268</v>
      </c>
      <c r="L224" s="29"/>
      <c r="M224" s="57" t="s">
        <v>362</v>
      </c>
      <c r="N224" s="29" t="s">
        <v>268</v>
      </c>
      <c r="O224" s="12" t="s">
        <v>268</v>
      </c>
      <c r="P224" s="27"/>
      <c r="Q224" s="28">
        <v>451</v>
      </c>
      <c r="R224" s="29" t="s">
        <v>268</v>
      </c>
    </row>
    <row r="225" spans="1:18" ht="25.5" x14ac:dyDescent="0.25">
      <c r="A225" s="39"/>
      <c r="B225" s="15" t="s">
        <v>516</v>
      </c>
      <c r="C225" s="17" t="s">
        <v>268</v>
      </c>
      <c r="D225" s="18"/>
      <c r="E225" s="23">
        <v>34</v>
      </c>
      <c r="F225" s="20" t="s">
        <v>268</v>
      </c>
      <c r="G225" s="17" t="s">
        <v>268</v>
      </c>
      <c r="H225" s="18"/>
      <c r="I225" s="23">
        <v>41</v>
      </c>
      <c r="J225" s="20" t="s">
        <v>268</v>
      </c>
      <c r="K225" s="17" t="s">
        <v>268</v>
      </c>
      <c r="L225" s="18"/>
      <c r="M225" s="23">
        <v>29</v>
      </c>
      <c r="N225" s="20" t="s">
        <v>268</v>
      </c>
      <c r="O225" s="17" t="s">
        <v>268</v>
      </c>
      <c r="P225" s="18"/>
      <c r="Q225" s="23">
        <v>45</v>
      </c>
      <c r="R225" s="20" t="s">
        <v>268</v>
      </c>
    </row>
    <row r="226" spans="1:18" x14ac:dyDescent="0.25">
      <c r="A226" s="39"/>
      <c r="B226" s="21" t="s">
        <v>542</v>
      </c>
      <c r="C226" s="12" t="s">
        <v>268</v>
      </c>
      <c r="D226" s="27"/>
      <c r="E226" s="28">
        <v>999</v>
      </c>
      <c r="F226" s="29" t="s">
        <v>268</v>
      </c>
      <c r="G226" s="12" t="s">
        <v>268</v>
      </c>
      <c r="H226" s="27"/>
      <c r="I226" s="48">
        <v>1017</v>
      </c>
      <c r="J226" s="29" t="s">
        <v>268</v>
      </c>
      <c r="K226" s="12" t="s">
        <v>268</v>
      </c>
      <c r="L226" s="27"/>
      <c r="M226" s="28">
        <v>273</v>
      </c>
      <c r="N226" s="29" t="s">
        <v>268</v>
      </c>
      <c r="O226" s="12" t="s">
        <v>268</v>
      </c>
      <c r="P226" s="27"/>
      <c r="Q226" s="28">
        <v>720</v>
      </c>
      <c r="R226" s="29" t="s">
        <v>268</v>
      </c>
    </row>
    <row r="227" spans="1:18" ht="25.5" x14ac:dyDescent="0.25">
      <c r="A227" s="39"/>
      <c r="B227" s="15" t="s">
        <v>518</v>
      </c>
      <c r="C227" s="17" t="s">
        <v>268</v>
      </c>
      <c r="D227" s="18"/>
      <c r="E227" s="19">
        <v>2450</v>
      </c>
      <c r="F227" s="20" t="s">
        <v>268</v>
      </c>
      <c r="G227" s="17" t="s">
        <v>268</v>
      </c>
      <c r="H227" s="18"/>
      <c r="I227" s="19">
        <v>2451</v>
      </c>
      <c r="J227" s="20" t="s">
        <v>268</v>
      </c>
      <c r="K227" s="17" t="s">
        <v>268</v>
      </c>
      <c r="L227" s="18"/>
      <c r="M227" s="23">
        <v>610</v>
      </c>
      <c r="N227" s="20" t="s">
        <v>268</v>
      </c>
      <c r="O227" s="17" t="s">
        <v>268</v>
      </c>
      <c r="P227" s="18"/>
      <c r="Q227" s="19">
        <v>2725</v>
      </c>
      <c r="R227" s="20" t="s">
        <v>268</v>
      </c>
    </row>
    <row r="228" spans="1:18" x14ac:dyDescent="0.25">
      <c r="A228" s="39"/>
      <c r="B228" s="21" t="s">
        <v>460</v>
      </c>
      <c r="C228" s="12" t="s">
        <v>268</v>
      </c>
      <c r="D228" s="27"/>
      <c r="E228" s="48">
        <v>1043</v>
      </c>
      <c r="F228" s="29" t="s">
        <v>268</v>
      </c>
      <c r="G228" s="12" t="s">
        <v>268</v>
      </c>
      <c r="H228" s="27"/>
      <c r="I228" s="48">
        <v>1079</v>
      </c>
      <c r="J228" s="29" t="s">
        <v>268</v>
      </c>
      <c r="K228" s="12" t="s">
        <v>268</v>
      </c>
      <c r="L228" s="27"/>
      <c r="M228" s="48">
        <v>1002</v>
      </c>
      <c r="N228" s="29" t="s">
        <v>268</v>
      </c>
      <c r="O228" s="12" t="s">
        <v>268</v>
      </c>
      <c r="P228" s="27"/>
      <c r="Q228" s="28">
        <v>782</v>
      </c>
      <c r="R228" s="29" t="s">
        <v>268</v>
      </c>
    </row>
    <row r="229" spans="1:18" ht="15.75" thickBot="1" x14ac:dyDescent="0.3">
      <c r="A229" s="39"/>
      <c r="B229" s="15" t="s">
        <v>487</v>
      </c>
      <c r="C229" s="17" t="s">
        <v>268</v>
      </c>
      <c r="D229" s="18"/>
      <c r="E229" s="23">
        <v>66</v>
      </c>
      <c r="F229" s="20" t="s">
        <v>268</v>
      </c>
      <c r="G229" s="17" t="s">
        <v>268</v>
      </c>
      <c r="H229" s="18"/>
      <c r="I229" s="23">
        <v>81</v>
      </c>
      <c r="J229" s="20" t="s">
        <v>268</v>
      </c>
      <c r="K229" s="17" t="s">
        <v>268</v>
      </c>
      <c r="L229" s="18"/>
      <c r="M229" s="23">
        <v>67</v>
      </c>
      <c r="N229" s="20" t="s">
        <v>268</v>
      </c>
      <c r="O229" s="17" t="s">
        <v>268</v>
      </c>
      <c r="P229" s="18"/>
      <c r="Q229" s="23">
        <v>21</v>
      </c>
      <c r="R229" s="20" t="s">
        <v>268</v>
      </c>
    </row>
    <row r="230" spans="1:18" x14ac:dyDescent="0.25">
      <c r="A230" s="39"/>
      <c r="B230" s="24"/>
      <c r="C230" s="24" t="s">
        <v>268</v>
      </c>
      <c r="D230" s="30"/>
      <c r="E230" s="30"/>
      <c r="F230" s="24"/>
      <c r="G230" s="24" t="s">
        <v>268</v>
      </c>
      <c r="H230" s="30"/>
      <c r="I230" s="30"/>
      <c r="J230" s="24"/>
      <c r="K230" s="24" t="s">
        <v>268</v>
      </c>
      <c r="L230" s="30"/>
      <c r="M230" s="30"/>
      <c r="N230" s="24"/>
      <c r="O230" s="24" t="s">
        <v>268</v>
      </c>
      <c r="P230" s="30"/>
      <c r="Q230" s="30"/>
      <c r="R230" s="24"/>
    </row>
    <row r="231" spans="1:18" ht="15.75" thickBot="1" x14ac:dyDescent="0.3">
      <c r="A231" s="39"/>
      <c r="B231" s="63" t="s">
        <v>143</v>
      </c>
      <c r="C231" s="12" t="s">
        <v>268</v>
      </c>
      <c r="D231" s="27"/>
      <c r="E231" s="48">
        <v>4592</v>
      </c>
      <c r="F231" s="29" t="s">
        <v>268</v>
      </c>
      <c r="G231" s="12" t="s">
        <v>268</v>
      </c>
      <c r="H231" s="27"/>
      <c r="I231" s="48">
        <v>4669</v>
      </c>
      <c r="J231" s="29" t="s">
        <v>268</v>
      </c>
      <c r="K231" s="12" t="s">
        <v>268</v>
      </c>
      <c r="L231" s="27"/>
      <c r="M231" s="48">
        <v>1981</v>
      </c>
      <c r="N231" s="29" t="s">
        <v>268</v>
      </c>
      <c r="O231" s="12" t="s">
        <v>268</v>
      </c>
      <c r="P231" s="27"/>
      <c r="Q231" s="48">
        <v>4744</v>
      </c>
      <c r="R231" s="29" t="s">
        <v>268</v>
      </c>
    </row>
    <row r="232" spans="1:18" x14ac:dyDescent="0.25">
      <c r="A232" s="39"/>
      <c r="B232" s="24"/>
      <c r="C232" s="24" t="s">
        <v>268</v>
      </c>
      <c r="D232" s="30"/>
      <c r="E232" s="30"/>
      <c r="F232" s="24"/>
      <c r="G232" s="24" t="s">
        <v>268</v>
      </c>
      <c r="H232" s="30"/>
      <c r="I232" s="30"/>
      <c r="J232" s="24"/>
      <c r="K232" s="24" t="s">
        <v>268</v>
      </c>
      <c r="L232" s="30"/>
      <c r="M232" s="30"/>
      <c r="N232" s="24"/>
      <c r="O232" s="24" t="s">
        <v>268</v>
      </c>
      <c r="P232" s="30"/>
      <c r="Q232" s="30"/>
      <c r="R232" s="24"/>
    </row>
    <row r="233" spans="1:18" x14ac:dyDescent="0.25">
      <c r="A233" s="39"/>
      <c r="B233" s="4"/>
      <c r="C233" s="38"/>
      <c r="D233" s="38"/>
      <c r="E233" s="38"/>
      <c r="F233" s="38"/>
      <c r="G233" s="38"/>
      <c r="H233" s="38"/>
      <c r="I233" s="38"/>
      <c r="J233" s="38"/>
      <c r="K233" s="38"/>
      <c r="L233" s="38"/>
      <c r="M233" s="38"/>
      <c r="N233" s="38"/>
      <c r="O233" s="38"/>
      <c r="P233" s="38"/>
      <c r="Q233" s="38"/>
      <c r="R233" s="38"/>
    </row>
    <row r="234" spans="1:18" x14ac:dyDescent="0.25">
      <c r="A234" s="39"/>
      <c r="B234" s="60" t="s">
        <v>544</v>
      </c>
      <c r="C234" s="17" t="s">
        <v>268</v>
      </c>
      <c r="D234" s="16"/>
      <c r="E234" s="16"/>
      <c r="F234" s="16"/>
      <c r="G234" s="17" t="s">
        <v>268</v>
      </c>
      <c r="H234" s="16"/>
      <c r="I234" s="16"/>
      <c r="J234" s="16"/>
      <c r="K234" s="17" t="s">
        <v>268</v>
      </c>
      <c r="L234" s="16"/>
      <c r="M234" s="16"/>
      <c r="N234" s="16"/>
      <c r="O234" s="17" t="s">
        <v>268</v>
      </c>
      <c r="P234" s="16"/>
      <c r="Q234" s="16"/>
      <c r="R234" s="16"/>
    </row>
    <row r="235" spans="1:18" x14ac:dyDescent="0.25">
      <c r="A235" s="39"/>
      <c r="B235" s="4"/>
      <c r="C235" s="38"/>
      <c r="D235" s="38"/>
      <c r="E235" s="38"/>
      <c r="F235" s="38"/>
      <c r="G235" s="38"/>
      <c r="H235" s="38"/>
      <c r="I235" s="38"/>
      <c r="J235" s="38"/>
      <c r="K235" s="38"/>
      <c r="L235" s="38"/>
      <c r="M235" s="38"/>
      <c r="N235" s="38"/>
      <c r="O235" s="38"/>
      <c r="P235" s="38"/>
      <c r="Q235" s="38"/>
      <c r="R235" s="38"/>
    </row>
    <row r="236" spans="1:18" ht="25.5" x14ac:dyDescent="0.25">
      <c r="A236" s="39"/>
      <c r="B236" s="21" t="s">
        <v>462</v>
      </c>
      <c r="C236" s="12" t="s">
        <v>268</v>
      </c>
      <c r="D236" s="27"/>
      <c r="E236" s="48">
        <v>1144</v>
      </c>
      <c r="F236" s="29" t="s">
        <v>268</v>
      </c>
      <c r="G236" s="12" t="s">
        <v>268</v>
      </c>
      <c r="H236" s="27"/>
      <c r="I236" s="48">
        <v>1175</v>
      </c>
      <c r="J236" s="29" t="s">
        <v>268</v>
      </c>
      <c r="K236" s="12" t="s">
        <v>268</v>
      </c>
      <c r="L236" s="29"/>
      <c r="M236" s="57" t="s">
        <v>362</v>
      </c>
      <c r="N236" s="29" t="s">
        <v>268</v>
      </c>
      <c r="O236" s="12" t="s">
        <v>268</v>
      </c>
      <c r="P236" s="27"/>
      <c r="Q236" s="28">
        <v>819</v>
      </c>
      <c r="R236" s="29" t="s">
        <v>268</v>
      </c>
    </row>
    <row r="237" spans="1:18" ht="25.5" x14ac:dyDescent="0.25">
      <c r="A237" s="39"/>
      <c r="B237" s="15" t="s">
        <v>516</v>
      </c>
      <c r="C237" s="17" t="s">
        <v>268</v>
      </c>
      <c r="D237" s="18"/>
      <c r="E237" s="23">
        <v>111</v>
      </c>
      <c r="F237" s="20" t="s">
        <v>268</v>
      </c>
      <c r="G237" s="17" t="s">
        <v>268</v>
      </c>
      <c r="H237" s="18"/>
      <c r="I237" s="23">
        <v>118</v>
      </c>
      <c r="J237" s="20" t="s">
        <v>268</v>
      </c>
      <c r="K237" s="17" t="s">
        <v>268</v>
      </c>
      <c r="L237" s="18"/>
      <c r="M237" s="23">
        <v>29</v>
      </c>
      <c r="N237" s="20" t="s">
        <v>268</v>
      </c>
      <c r="O237" s="17" t="s">
        <v>268</v>
      </c>
      <c r="P237" s="18"/>
      <c r="Q237" s="23">
        <v>79</v>
      </c>
      <c r="R237" s="20" t="s">
        <v>268</v>
      </c>
    </row>
    <row r="238" spans="1:18" x14ac:dyDescent="0.25">
      <c r="A238" s="39"/>
      <c r="B238" s="21" t="s">
        <v>542</v>
      </c>
      <c r="C238" s="12" t="s">
        <v>268</v>
      </c>
      <c r="D238" s="27"/>
      <c r="E238" s="48">
        <v>1490</v>
      </c>
      <c r="F238" s="29" t="s">
        <v>268</v>
      </c>
      <c r="G238" s="12" t="s">
        <v>268</v>
      </c>
      <c r="H238" s="27"/>
      <c r="I238" s="48">
        <v>1539</v>
      </c>
      <c r="J238" s="29" t="s">
        <v>268</v>
      </c>
      <c r="K238" s="12" t="s">
        <v>268</v>
      </c>
      <c r="L238" s="27"/>
      <c r="M238" s="28">
        <v>273</v>
      </c>
      <c r="N238" s="29" t="s">
        <v>268</v>
      </c>
      <c r="O238" s="12" t="s">
        <v>268</v>
      </c>
      <c r="P238" s="27"/>
      <c r="Q238" s="48">
        <v>1101</v>
      </c>
      <c r="R238" s="29" t="s">
        <v>268</v>
      </c>
    </row>
    <row r="239" spans="1:18" ht="25.5" x14ac:dyDescent="0.25">
      <c r="A239" s="39"/>
      <c r="B239" s="15" t="s">
        <v>518</v>
      </c>
      <c r="C239" s="17" t="s">
        <v>268</v>
      </c>
      <c r="D239" s="18"/>
      <c r="E239" s="19">
        <v>2900</v>
      </c>
      <c r="F239" s="20" t="s">
        <v>268</v>
      </c>
      <c r="G239" s="17" t="s">
        <v>268</v>
      </c>
      <c r="H239" s="18"/>
      <c r="I239" s="19">
        <v>2927</v>
      </c>
      <c r="J239" s="20" t="s">
        <v>268</v>
      </c>
      <c r="K239" s="17" t="s">
        <v>268</v>
      </c>
      <c r="L239" s="18"/>
      <c r="M239" s="23">
        <v>610</v>
      </c>
      <c r="N239" s="20" t="s">
        <v>268</v>
      </c>
      <c r="O239" s="17" t="s">
        <v>268</v>
      </c>
      <c r="P239" s="18"/>
      <c r="Q239" s="19">
        <v>3401</v>
      </c>
      <c r="R239" s="20" t="s">
        <v>268</v>
      </c>
    </row>
    <row r="240" spans="1:18" x14ac:dyDescent="0.25">
      <c r="A240" s="39"/>
      <c r="B240" s="21" t="s">
        <v>460</v>
      </c>
      <c r="C240" s="12" t="s">
        <v>268</v>
      </c>
      <c r="D240" s="27"/>
      <c r="E240" s="48">
        <v>1130</v>
      </c>
      <c r="F240" s="29" t="s">
        <v>268</v>
      </c>
      <c r="G240" s="12" t="s">
        <v>268</v>
      </c>
      <c r="H240" s="27"/>
      <c r="I240" s="48">
        <v>1168</v>
      </c>
      <c r="J240" s="29" t="s">
        <v>268</v>
      </c>
      <c r="K240" s="12" t="s">
        <v>268</v>
      </c>
      <c r="L240" s="27"/>
      <c r="M240" s="48">
        <v>1002</v>
      </c>
      <c r="N240" s="29" t="s">
        <v>268</v>
      </c>
      <c r="O240" s="12" t="s">
        <v>268</v>
      </c>
      <c r="P240" s="27"/>
      <c r="Q240" s="28">
        <v>857</v>
      </c>
      <c r="R240" s="29" t="s">
        <v>268</v>
      </c>
    </row>
    <row r="241" spans="1:30" ht="15.75" thickBot="1" x14ac:dyDescent="0.3">
      <c r="A241" s="39"/>
      <c r="B241" s="15" t="s">
        <v>487</v>
      </c>
      <c r="C241" s="17" t="s">
        <v>268</v>
      </c>
      <c r="D241" s="18"/>
      <c r="E241" s="23">
        <v>76</v>
      </c>
      <c r="F241" s="20" t="s">
        <v>268</v>
      </c>
      <c r="G241" s="17" t="s">
        <v>268</v>
      </c>
      <c r="H241" s="18"/>
      <c r="I241" s="23">
        <v>91</v>
      </c>
      <c r="J241" s="20" t="s">
        <v>268</v>
      </c>
      <c r="K241" s="17" t="s">
        <v>268</v>
      </c>
      <c r="L241" s="18"/>
      <c r="M241" s="23">
        <v>67</v>
      </c>
      <c r="N241" s="20" t="s">
        <v>268</v>
      </c>
      <c r="O241" s="17" t="s">
        <v>268</v>
      </c>
      <c r="P241" s="18"/>
      <c r="Q241" s="23">
        <v>24</v>
      </c>
      <c r="R241" s="20" t="s">
        <v>268</v>
      </c>
    </row>
    <row r="242" spans="1:30" x14ac:dyDescent="0.25">
      <c r="A242" s="39"/>
      <c r="B242" s="24"/>
      <c r="C242" s="24" t="s">
        <v>268</v>
      </c>
      <c r="D242" s="30"/>
      <c r="E242" s="30"/>
      <c r="F242" s="24"/>
      <c r="G242" s="24" t="s">
        <v>268</v>
      </c>
      <c r="H242" s="30"/>
      <c r="I242" s="30"/>
      <c r="J242" s="24"/>
      <c r="K242" s="24" t="s">
        <v>268</v>
      </c>
      <c r="L242" s="30"/>
      <c r="M242" s="30"/>
      <c r="N242" s="24"/>
      <c r="O242" s="24" t="s">
        <v>268</v>
      </c>
      <c r="P242" s="30"/>
      <c r="Q242" s="30"/>
      <c r="R242" s="24"/>
    </row>
    <row r="243" spans="1:30" ht="15.75" thickBot="1" x14ac:dyDescent="0.3">
      <c r="A243" s="39"/>
      <c r="B243" s="2"/>
      <c r="C243" s="12" t="s">
        <v>268</v>
      </c>
      <c r="D243" s="27" t="s">
        <v>267</v>
      </c>
      <c r="E243" s="48">
        <v>6851</v>
      </c>
      <c r="F243" s="29" t="s">
        <v>268</v>
      </c>
      <c r="G243" s="12" t="s">
        <v>268</v>
      </c>
      <c r="H243" s="27" t="s">
        <v>267</v>
      </c>
      <c r="I243" s="48">
        <v>7018</v>
      </c>
      <c r="J243" s="29" t="s">
        <v>268</v>
      </c>
      <c r="K243" s="12" t="s">
        <v>268</v>
      </c>
      <c r="L243" s="27" t="s">
        <v>267</v>
      </c>
      <c r="M243" s="48">
        <v>1981</v>
      </c>
      <c r="N243" s="29" t="s">
        <v>268</v>
      </c>
      <c r="O243" s="12" t="s">
        <v>268</v>
      </c>
      <c r="P243" s="27" t="s">
        <v>267</v>
      </c>
      <c r="Q243" s="48">
        <v>6281</v>
      </c>
      <c r="R243" s="29" t="s">
        <v>268</v>
      </c>
    </row>
    <row r="244" spans="1:30" ht="15.75" thickTop="1" x14ac:dyDescent="0.25">
      <c r="A244" s="39"/>
      <c r="B244" s="24"/>
      <c r="C244" s="24" t="s">
        <v>268</v>
      </c>
      <c r="D244" s="25"/>
      <c r="E244" s="25"/>
      <c r="F244" s="24"/>
      <c r="G244" s="24" t="s">
        <v>268</v>
      </c>
      <c r="H244" s="25"/>
      <c r="I244" s="25"/>
      <c r="J244" s="24"/>
      <c r="K244" s="24" t="s">
        <v>268</v>
      </c>
      <c r="L244" s="25"/>
      <c r="M244" s="25"/>
      <c r="N244" s="24"/>
      <c r="O244" s="24" t="s">
        <v>268</v>
      </c>
      <c r="P244" s="25"/>
      <c r="Q244" s="25"/>
      <c r="R244" s="24"/>
    </row>
    <row r="245" spans="1:30" x14ac:dyDescent="0.25">
      <c r="A245" s="39"/>
      <c r="B245" s="38"/>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row>
    <row r="246" spans="1:30" x14ac:dyDescent="0.25">
      <c r="A246" s="39"/>
      <c r="B246" s="45" t="s">
        <v>545</v>
      </c>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row>
    <row r="247" spans="1:30" x14ac:dyDescent="0.25">
      <c r="A247" s="39"/>
      <c r="B247" s="38"/>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38"/>
    </row>
    <row r="248" spans="1:30" x14ac:dyDescent="0.25">
      <c r="A248" s="39"/>
      <c r="B248" s="41" t="s">
        <v>546</v>
      </c>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c r="AA248" s="41"/>
      <c r="AB248" s="41"/>
      <c r="AC248" s="41"/>
      <c r="AD248" s="41"/>
    </row>
    <row r="249" spans="1:30" x14ac:dyDescent="0.25">
      <c r="A249" s="39"/>
      <c r="B249" s="38"/>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c r="AA249" s="38"/>
      <c r="AB249" s="38"/>
      <c r="AC249" s="38"/>
      <c r="AD249" s="38"/>
    </row>
    <row r="250" spans="1:30" x14ac:dyDescent="0.25">
      <c r="A250" s="39"/>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row>
    <row r="251" spans="1:30" x14ac:dyDescent="0.25">
      <c r="A251" s="39"/>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row>
    <row r="252" spans="1:30" x14ac:dyDescent="0.25">
      <c r="A252" s="39"/>
      <c r="B252" s="41" t="s">
        <v>547</v>
      </c>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c r="AA252" s="41"/>
      <c r="AB252" s="41"/>
      <c r="AC252" s="41"/>
      <c r="AD252" s="41"/>
    </row>
    <row r="253" spans="1:30" x14ac:dyDescent="0.25">
      <c r="A253" s="39"/>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row>
    <row r="254" spans="1:30" x14ac:dyDescent="0.25">
      <c r="A254" s="39"/>
      <c r="B254" s="40" t="s">
        <v>548</v>
      </c>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row>
    <row r="255" spans="1:30" x14ac:dyDescent="0.25">
      <c r="A255" s="39"/>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row>
    <row r="256" spans="1:30" x14ac:dyDescent="0.25">
      <c r="A256" s="39"/>
      <c r="B256" s="40" t="s">
        <v>549</v>
      </c>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row>
    <row r="257" spans="1:30" x14ac:dyDescent="0.25">
      <c r="A257" s="39"/>
      <c r="B257" s="38"/>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c r="AA257" s="38"/>
      <c r="AB257" s="38"/>
      <c r="AC257" s="38"/>
      <c r="AD257" s="38"/>
    </row>
    <row r="258" spans="1:30" x14ac:dyDescent="0.25">
      <c r="A258" s="39"/>
      <c r="B258" s="40" t="s">
        <v>550</v>
      </c>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row>
    <row r="259" spans="1:30" x14ac:dyDescent="0.25">
      <c r="A259" s="39"/>
      <c r="B259" s="38"/>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c r="AA259" s="38"/>
      <c r="AB259" s="38"/>
      <c r="AC259" s="38"/>
      <c r="AD259" s="38"/>
    </row>
    <row r="260" spans="1:30" x14ac:dyDescent="0.25">
      <c r="A260" s="39"/>
      <c r="B260" s="40" t="s">
        <v>551</v>
      </c>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row>
    <row r="261" spans="1:30" x14ac:dyDescent="0.25">
      <c r="A261" s="39"/>
      <c r="B261" s="38"/>
      <c r="C261" s="38"/>
      <c r="D261" s="38"/>
      <c r="E261" s="38"/>
      <c r="F261" s="38"/>
      <c r="G261" s="38"/>
      <c r="H261" s="38"/>
      <c r="I261" s="38"/>
      <c r="J261" s="38"/>
      <c r="K261" s="38"/>
      <c r="L261" s="38"/>
      <c r="M261" s="38"/>
      <c r="N261" s="38"/>
      <c r="O261" s="38"/>
      <c r="P261" s="38"/>
      <c r="Q261" s="38"/>
      <c r="R261" s="38"/>
      <c r="S261" s="38"/>
      <c r="T261" s="38"/>
      <c r="U261" s="38"/>
      <c r="V261" s="38"/>
      <c r="W261" s="38"/>
      <c r="X261" s="38"/>
      <c r="Y261" s="38"/>
      <c r="Z261" s="38"/>
      <c r="AA261" s="38"/>
      <c r="AB261" s="38"/>
      <c r="AC261" s="38"/>
      <c r="AD261" s="38"/>
    </row>
    <row r="262" spans="1:30" x14ac:dyDescent="0.25">
      <c r="A262" s="39"/>
      <c r="B262" s="40" t="s">
        <v>552</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c r="AC262" s="40"/>
      <c r="AD262" s="40"/>
    </row>
    <row r="263" spans="1:30" x14ac:dyDescent="0.25">
      <c r="A263" s="39"/>
      <c r="B263" s="38"/>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row>
    <row r="264" spans="1:30" x14ac:dyDescent="0.25">
      <c r="A264" s="39"/>
      <c r="B264" s="40" t="s">
        <v>553</v>
      </c>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c r="AA264" s="40"/>
      <c r="AB264" s="40"/>
      <c r="AC264" s="40"/>
      <c r="AD264" s="40"/>
    </row>
    <row r="265" spans="1:30" x14ac:dyDescent="0.25">
      <c r="A265" s="39"/>
      <c r="B265" s="38"/>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row>
    <row r="266" spans="1:30" x14ac:dyDescent="0.25">
      <c r="A266" s="39"/>
      <c r="B266" s="40" t="s">
        <v>554</v>
      </c>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row>
    <row r="267" spans="1:30" x14ac:dyDescent="0.25">
      <c r="A267" s="39"/>
      <c r="B267" s="38"/>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row>
    <row r="268" spans="1:30" x14ac:dyDescent="0.25">
      <c r="A268" s="39"/>
      <c r="B268" s="40" t="s">
        <v>555</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c r="AC268" s="40"/>
      <c r="AD268" s="40"/>
    </row>
    <row r="269" spans="1:30" x14ac:dyDescent="0.25">
      <c r="A269" s="39"/>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row>
    <row r="270" spans="1:30" x14ac:dyDescent="0.25">
      <c r="A270" s="39"/>
      <c r="B270" s="40" t="s">
        <v>556</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c r="AB270" s="40"/>
      <c r="AC270" s="40"/>
      <c r="AD270" s="40"/>
    </row>
    <row r="271" spans="1:30" x14ac:dyDescent="0.25">
      <c r="A271" s="39"/>
      <c r="B271" s="38"/>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row>
    <row r="272" spans="1:30" x14ac:dyDescent="0.25">
      <c r="A272" s="39"/>
      <c r="B272" s="42"/>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c r="AA272" s="42"/>
      <c r="AB272" s="42"/>
      <c r="AC272" s="42"/>
      <c r="AD272" s="42"/>
    </row>
    <row r="273" spans="1:30" x14ac:dyDescent="0.25">
      <c r="A273" s="39"/>
      <c r="B273" s="38"/>
      <c r="C273" s="38"/>
      <c r="D273" s="38"/>
      <c r="E273" s="38"/>
      <c r="F273" s="38"/>
      <c r="G273" s="38"/>
      <c r="H273" s="38"/>
      <c r="I273" s="38"/>
      <c r="J273" s="38"/>
      <c r="K273" s="38"/>
      <c r="L273" s="38"/>
      <c r="M273" s="38"/>
      <c r="N273" s="38"/>
      <c r="O273" s="38"/>
      <c r="P273" s="38"/>
      <c r="Q273" s="38"/>
      <c r="R273" s="38"/>
      <c r="S273" s="38"/>
      <c r="T273" s="38"/>
      <c r="U273" s="38"/>
      <c r="V273" s="38"/>
      <c r="W273" s="38"/>
      <c r="X273" s="38"/>
      <c r="Y273" s="38"/>
      <c r="Z273" s="38"/>
      <c r="AA273" s="38"/>
      <c r="AB273" s="38"/>
      <c r="AC273" s="38"/>
      <c r="AD273" s="38"/>
    </row>
    <row r="274" spans="1:30" x14ac:dyDescent="0.25">
      <c r="A274" s="39"/>
      <c r="B274" s="41" t="s">
        <v>557</v>
      </c>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c r="AD274" s="41"/>
    </row>
    <row r="275" spans="1:30" x14ac:dyDescent="0.25">
      <c r="A275" s="39"/>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c r="AB275" s="38"/>
      <c r="AC275" s="38"/>
      <c r="AD275" s="38"/>
    </row>
    <row r="276" spans="1:30" x14ac:dyDescent="0.25">
      <c r="A276" s="39"/>
      <c r="B276" s="43"/>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row>
    <row r="277" spans="1:30" x14ac:dyDescent="0.25">
      <c r="A277" s="39"/>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row>
    <row r="278" spans="1:30" x14ac:dyDescent="0.25">
      <c r="A278" s="39"/>
      <c r="B278" s="34"/>
      <c r="C278" s="34"/>
      <c r="D278" s="35" t="s">
        <v>558</v>
      </c>
      <c r="E278" s="35"/>
      <c r="F278" s="34"/>
      <c r="G278" s="34"/>
      <c r="H278" s="35" t="s">
        <v>563</v>
      </c>
      <c r="I278" s="35"/>
      <c r="J278" s="34"/>
      <c r="K278" s="34"/>
      <c r="L278" s="35" t="s">
        <v>567</v>
      </c>
      <c r="M278" s="35"/>
      <c r="N278" s="34"/>
      <c r="O278" s="34"/>
      <c r="P278" s="35" t="s">
        <v>569</v>
      </c>
      <c r="Q278" s="35"/>
      <c r="R278" s="34"/>
      <c r="S278" s="34"/>
      <c r="T278" s="35" t="s">
        <v>569</v>
      </c>
      <c r="U278" s="35"/>
      <c r="V278" s="34"/>
      <c r="W278" s="34"/>
      <c r="X278" s="35" t="s">
        <v>574</v>
      </c>
      <c r="Y278" s="35"/>
      <c r="Z278" s="34"/>
      <c r="AA278" s="34"/>
      <c r="AB278" s="35" t="s">
        <v>143</v>
      </c>
      <c r="AC278" s="35"/>
      <c r="AD278" s="34"/>
    </row>
    <row r="279" spans="1:30" x14ac:dyDescent="0.25">
      <c r="A279" s="39"/>
      <c r="B279" s="34"/>
      <c r="C279" s="34"/>
      <c r="D279" s="35" t="s">
        <v>559</v>
      </c>
      <c r="E279" s="35"/>
      <c r="F279" s="34"/>
      <c r="G279" s="34"/>
      <c r="H279" s="35" t="s">
        <v>466</v>
      </c>
      <c r="I279" s="35"/>
      <c r="J279" s="34"/>
      <c r="K279" s="34"/>
      <c r="L279" s="35" t="s">
        <v>565</v>
      </c>
      <c r="M279" s="35"/>
      <c r="N279" s="34"/>
      <c r="O279" s="34"/>
      <c r="P279" s="35" t="s">
        <v>564</v>
      </c>
      <c r="Q279" s="35"/>
      <c r="R279" s="34"/>
      <c r="S279" s="34"/>
      <c r="T279" s="35" t="s">
        <v>573</v>
      </c>
      <c r="U279" s="35"/>
      <c r="V279" s="34"/>
      <c r="W279" s="34"/>
      <c r="X279" s="35" t="s">
        <v>114</v>
      </c>
      <c r="Y279" s="35"/>
      <c r="Z279" s="34"/>
      <c r="AA279" s="34"/>
      <c r="AB279" s="35"/>
      <c r="AC279" s="35"/>
      <c r="AD279" s="34"/>
    </row>
    <row r="280" spans="1:30" x14ac:dyDescent="0.25">
      <c r="A280" s="39"/>
      <c r="B280" s="34"/>
      <c r="C280" s="34"/>
      <c r="D280" s="35" t="s">
        <v>560</v>
      </c>
      <c r="E280" s="35"/>
      <c r="F280" s="34"/>
      <c r="G280" s="34"/>
      <c r="H280" s="35" t="s">
        <v>564</v>
      </c>
      <c r="I280" s="35"/>
      <c r="J280" s="34"/>
      <c r="K280" s="34"/>
      <c r="L280" s="35" t="s">
        <v>568</v>
      </c>
      <c r="M280" s="35"/>
      <c r="N280" s="34"/>
      <c r="O280" s="34"/>
      <c r="P280" s="35" t="s">
        <v>570</v>
      </c>
      <c r="Q280" s="35"/>
      <c r="R280" s="34"/>
      <c r="S280" s="34"/>
      <c r="T280" s="35"/>
      <c r="U280" s="35"/>
      <c r="V280" s="34"/>
      <c r="W280" s="34"/>
      <c r="X280" s="35"/>
      <c r="Y280" s="35"/>
      <c r="Z280" s="34"/>
      <c r="AA280" s="34"/>
      <c r="AB280" s="35"/>
      <c r="AC280" s="35"/>
      <c r="AD280" s="34"/>
    </row>
    <row r="281" spans="1:30" x14ac:dyDescent="0.25">
      <c r="A281" s="39"/>
      <c r="B281" s="34"/>
      <c r="C281" s="34"/>
      <c r="D281" s="35" t="s">
        <v>561</v>
      </c>
      <c r="E281" s="35"/>
      <c r="F281" s="34"/>
      <c r="G281" s="34"/>
      <c r="H281" s="35" t="s">
        <v>565</v>
      </c>
      <c r="I281" s="35"/>
      <c r="J281" s="34"/>
      <c r="K281" s="34"/>
      <c r="L281" s="35"/>
      <c r="M281" s="35"/>
      <c r="N281" s="34"/>
      <c r="O281" s="34"/>
      <c r="P281" s="35" t="s">
        <v>571</v>
      </c>
      <c r="Q281" s="35"/>
      <c r="R281" s="34"/>
      <c r="S281" s="34"/>
      <c r="T281" s="35"/>
      <c r="U281" s="35"/>
      <c r="V281" s="34"/>
      <c r="W281" s="34"/>
      <c r="X281" s="35"/>
      <c r="Y281" s="35"/>
      <c r="Z281" s="34"/>
      <c r="AA281" s="34"/>
      <c r="AB281" s="35"/>
      <c r="AC281" s="35"/>
      <c r="AD281" s="34"/>
    </row>
    <row r="282" spans="1:30" ht="15.75" thickBot="1" x14ac:dyDescent="0.3">
      <c r="A282" s="39"/>
      <c r="B282" s="34"/>
      <c r="C282" s="34"/>
      <c r="D282" s="32" t="s">
        <v>562</v>
      </c>
      <c r="E282" s="32"/>
      <c r="F282" s="34"/>
      <c r="G282" s="34"/>
      <c r="H282" s="32" t="s">
        <v>566</v>
      </c>
      <c r="I282" s="32"/>
      <c r="J282" s="34"/>
      <c r="K282" s="34"/>
      <c r="L282" s="32"/>
      <c r="M282" s="32"/>
      <c r="N282" s="34"/>
      <c r="O282" s="34"/>
      <c r="P282" s="32" t="s">
        <v>572</v>
      </c>
      <c r="Q282" s="32"/>
      <c r="R282" s="34"/>
      <c r="S282" s="34"/>
      <c r="T282" s="32"/>
      <c r="U282" s="32"/>
      <c r="V282" s="34"/>
      <c r="W282" s="34"/>
      <c r="X282" s="32"/>
      <c r="Y282" s="32"/>
      <c r="Z282" s="34"/>
      <c r="AA282" s="34"/>
      <c r="AB282" s="32"/>
      <c r="AC282" s="32"/>
      <c r="AD282" s="34"/>
    </row>
    <row r="283" spans="1:30" x14ac:dyDescent="0.25">
      <c r="A283" s="39"/>
      <c r="B283" s="12"/>
      <c r="C283" s="12"/>
      <c r="D283" s="35" t="s">
        <v>358</v>
      </c>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12"/>
    </row>
    <row r="284" spans="1:30" x14ac:dyDescent="0.25">
      <c r="A284" s="39"/>
      <c r="B284" s="15" t="s">
        <v>575</v>
      </c>
      <c r="C284" s="17"/>
      <c r="D284" s="20" t="s">
        <v>267</v>
      </c>
      <c r="E284" s="56" t="s">
        <v>362</v>
      </c>
      <c r="F284" s="20" t="s">
        <v>268</v>
      </c>
      <c r="G284" s="17"/>
      <c r="H284" s="18" t="s">
        <v>267</v>
      </c>
      <c r="I284" s="19">
        <v>5225</v>
      </c>
      <c r="J284" s="20" t="s">
        <v>268</v>
      </c>
      <c r="K284" s="17"/>
      <c r="L284" s="20" t="s">
        <v>267</v>
      </c>
      <c r="M284" s="56" t="s">
        <v>362</v>
      </c>
      <c r="N284" s="20" t="s">
        <v>268</v>
      </c>
      <c r="O284" s="17"/>
      <c r="P284" s="20" t="s">
        <v>267</v>
      </c>
      <c r="Q284" s="56" t="s">
        <v>362</v>
      </c>
      <c r="R284" s="20" t="s">
        <v>268</v>
      </c>
      <c r="S284" s="17"/>
      <c r="T284" s="18" t="s">
        <v>267</v>
      </c>
      <c r="U284" s="19">
        <v>50131</v>
      </c>
      <c r="V284" s="20" t="s">
        <v>268</v>
      </c>
      <c r="W284" s="17"/>
      <c r="X284" s="18" t="s">
        <v>267</v>
      </c>
      <c r="Y284" s="19">
        <v>31362</v>
      </c>
      <c r="Z284" s="20" t="s">
        <v>268</v>
      </c>
      <c r="AA284" s="17"/>
      <c r="AB284" s="18" t="s">
        <v>267</v>
      </c>
      <c r="AC284" s="19">
        <v>86718</v>
      </c>
      <c r="AD284" s="20" t="s">
        <v>268</v>
      </c>
    </row>
    <row r="285" spans="1:30" x14ac:dyDescent="0.25">
      <c r="A285" s="39"/>
      <c r="B285" s="21" t="s">
        <v>576</v>
      </c>
      <c r="C285" s="12"/>
      <c r="D285" s="29"/>
      <c r="E285" s="57" t="s">
        <v>362</v>
      </c>
      <c r="F285" s="29" t="s">
        <v>268</v>
      </c>
      <c r="G285" s="12"/>
      <c r="H285" s="29"/>
      <c r="I285" s="57" t="s">
        <v>362</v>
      </c>
      <c r="J285" s="29" t="s">
        <v>268</v>
      </c>
      <c r="K285" s="12"/>
      <c r="L285" s="29"/>
      <c r="M285" s="57" t="s">
        <v>362</v>
      </c>
      <c r="N285" s="29" t="s">
        <v>268</v>
      </c>
      <c r="O285" s="12"/>
      <c r="P285" s="29"/>
      <c r="Q285" s="57" t="s">
        <v>362</v>
      </c>
      <c r="R285" s="29" t="s">
        <v>268</v>
      </c>
      <c r="S285" s="12"/>
      <c r="T285" s="29"/>
      <c r="U285" s="57" t="s">
        <v>362</v>
      </c>
      <c r="V285" s="29" t="s">
        <v>268</v>
      </c>
      <c r="W285" s="12"/>
      <c r="X285" s="29"/>
      <c r="Y285" s="57" t="s">
        <v>362</v>
      </c>
      <c r="Z285" s="29" t="s">
        <v>268</v>
      </c>
      <c r="AA285" s="12"/>
      <c r="AB285" s="29"/>
      <c r="AC285" s="57" t="s">
        <v>362</v>
      </c>
      <c r="AD285" s="29" t="s">
        <v>268</v>
      </c>
    </row>
    <row r="286" spans="1:30" x14ac:dyDescent="0.25">
      <c r="A286" s="39"/>
      <c r="B286" s="15" t="s">
        <v>577</v>
      </c>
      <c r="C286" s="17"/>
      <c r="D286" s="18"/>
      <c r="E286" s="19">
        <v>858712</v>
      </c>
      <c r="F286" s="20" t="s">
        <v>268</v>
      </c>
      <c r="G286" s="17"/>
      <c r="H286" s="18"/>
      <c r="I286" s="19">
        <v>520921</v>
      </c>
      <c r="J286" s="20" t="s">
        <v>268</v>
      </c>
      <c r="K286" s="17"/>
      <c r="L286" s="18"/>
      <c r="M286" s="19">
        <v>2113698</v>
      </c>
      <c r="N286" s="20" t="s">
        <v>268</v>
      </c>
      <c r="O286" s="17"/>
      <c r="P286" s="18"/>
      <c r="Q286" s="19">
        <v>2697664</v>
      </c>
      <c r="R286" s="20" t="s">
        <v>268</v>
      </c>
      <c r="S286" s="17"/>
      <c r="T286" s="18"/>
      <c r="U286" s="19">
        <v>1202604</v>
      </c>
      <c r="V286" s="20" t="s">
        <v>268</v>
      </c>
      <c r="W286" s="17"/>
      <c r="X286" s="18"/>
      <c r="Y286" s="19">
        <v>181406</v>
      </c>
      <c r="Z286" s="20" t="s">
        <v>268</v>
      </c>
      <c r="AA286" s="17"/>
      <c r="AB286" s="18"/>
      <c r="AC286" s="19">
        <v>7575005</v>
      </c>
      <c r="AD286" s="20" t="s">
        <v>268</v>
      </c>
    </row>
    <row r="287" spans="1:30" x14ac:dyDescent="0.25">
      <c r="A287" s="39"/>
      <c r="B287" s="21" t="s">
        <v>578</v>
      </c>
      <c r="C287" s="12"/>
      <c r="D287" s="29"/>
      <c r="E287" s="57" t="s">
        <v>362</v>
      </c>
      <c r="F287" s="29" t="s">
        <v>268</v>
      </c>
      <c r="G287" s="12"/>
      <c r="H287" s="29"/>
      <c r="I287" s="57" t="s">
        <v>362</v>
      </c>
      <c r="J287" s="29" t="s">
        <v>268</v>
      </c>
      <c r="K287" s="12"/>
      <c r="L287" s="29"/>
      <c r="M287" s="57" t="s">
        <v>362</v>
      </c>
      <c r="N287" s="29" t="s">
        <v>268</v>
      </c>
      <c r="O287" s="12"/>
      <c r="P287" s="29"/>
      <c r="Q287" s="57" t="s">
        <v>362</v>
      </c>
      <c r="R287" s="29" t="s">
        <v>268</v>
      </c>
      <c r="S287" s="12"/>
      <c r="T287" s="29"/>
      <c r="U287" s="57" t="s">
        <v>362</v>
      </c>
      <c r="V287" s="29" t="s">
        <v>268</v>
      </c>
      <c r="W287" s="12"/>
      <c r="X287" s="29"/>
      <c r="Y287" s="57" t="s">
        <v>362</v>
      </c>
      <c r="Z287" s="29" t="s">
        <v>268</v>
      </c>
      <c r="AA287" s="12"/>
      <c r="AB287" s="29"/>
      <c r="AC287" s="57" t="s">
        <v>362</v>
      </c>
      <c r="AD287" s="29" t="s">
        <v>268</v>
      </c>
    </row>
    <row r="288" spans="1:30" x14ac:dyDescent="0.25">
      <c r="A288" s="39"/>
      <c r="B288" s="15" t="s">
        <v>579</v>
      </c>
      <c r="C288" s="17"/>
      <c r="D288" s="18"/>
      <c r="E288" s="19">
        <v>1141</v>
      </c>
      <c r="F288" s="20" t="s">
        <v>268</v>
      </c>
      <c r="G288" s="17"/>
      <c r="H288" s="18"/>
      <c r="I288" s="19">
        <v>3427</v>
      </c>
      <c r="J288" s="20" t="s">
        <v>268</v>
      </c>
      <c r="K288" s="17"/>
      <c r="L288" s="18"/>
      <c r="M288" s="19">
        <v>6337</v>
      </c>
      <c r="N288" s="20" t="s">
        <v>268</v>
      </c>
      <c r="O288" s="17"/>
      <c r="P288" s="18"/>
      <c r="Q288" s="19">
        <v>10798</v>
      </c>
      <c r="R288" s="20" t="s">
        <v>268</v>
      </c>
      <c r="S288" s="17"/>
      <c r="T288" s="18"/>
      <c r="U288" s="19">
        <v>17179</v>
      </c>
      <c r="V288" s="20" t="s">
        <v>268</v>
      </c>
      <c r="W288" s="17"/>
      <c r="X288" s="18"/>
      <c r="Y288" s="23">
        <v>146</v>
      </c>
      <c r="Z288" s="20" t="s">
        <v>268</v>
      </c>
      <c r="AA288" s="17"/>
      <c r="AB288" s="18"/>
      <c r="AC288" s="19">
        <v>39028</v>
      </c>
      <c r="AD288" s="20" t="s">
        <v>268</v>
      </c>
    </row>
    <row r="289" spans="1:30" x14ac:dyDescent="0.25">
      <c r="A289" s="39"/>
      <c r="B289" s="21" t="s">
        <v>580</v>
      </c>
      <c r="C289" s="12"/>
      <c r="D289" s="27"/>
      <c r="E289" s="48">
        <v>1616</v>
      </c>
      <c r="F289" s="29" t="s">
        <v>268</v>
      </c>
      <c r="G289" s="12"/>
      <c r="H289" s="27"/>
      <c r="I289" s="48">
        <v>1043</v>
      </c>
      <c r="J289" s="29" t="s">
        <v>268</v>
      </c>
      <c r="K289" s="12"/>
      <c r="L289" s="27"/>
      <c r="M289" s="48">
        <v>4504</v>
      </c>
      <c r="N289" s="29" t="s">
        <v>268</v>
      </c>
      <c r="O289" s="12"/>
      <c r="P289" s="27"/>
      <c r="Q289" s="48">
        <v>14316</v>
      </c>
      <c r="R289" s="29" t="s">
        <v>268</v>
      </c>
      <c r="S289" s="12"/>
      <c r="T289" s="27"/>
      <c r="U289" s="48">
        <v>2423</v>
      </c>
      <c r="V289" s="29" t="s">
        <v>268</v>
      </c>
      <c r="W289" s="12"/>
      <c r="X289" s="27"/>
      <c r="Y289" s="28">
        <v>134</v>
      </c>
      <c r="Z289" s="29" t="s">
        <v>268</v>
      </c>
      <c r="AA289" s="12"/>
      <c r="AB289" s="27"/>
      <c r="AC289" s="48">
        <v>24036</v>
      </c>
      <c r="AD289" s="29" t="s">
        <v>268</v>
      </c>
    </row>
    <row r="290" spans="1:30" x14ac:dyDescent="0.25">
      <c r="A290" s="39"/>
      <c r="B290" s="15" t="s">
        <v>581</v>
      </c>
      <c r="C290" s="17"/>
      <c r="D290" s="18"/>
      <c r="E290" s="23">
        <v>277</v>
      </c>
      <c r="F290" s="20" t="s">
        <v>268</v>
      </c>
      <c r="G290" s="17"/>
      <c r="H290" s="18"/>
      <c r="I290" s="23">
        <v>35</v>
      </c>
      <c r="J290" s="20" t="s">
        <v>268</v>
      </c>
      <c r="K290" s="17"/>
      <c r="L290" s="18"/>
      <c r="M290" s="19">
        <v>3093</v>
      </c>
      <c r="N290" s="20" t="s">
        <v>268</v>
      </c>
      <c r="O290" s="17"/>
      <c r="P290" s="18"/>
      <c r="Q290" s="19">
        <v>4103</v>
      </c>
      <c r="R290" s="20" t="s">
        <v>268</v>
      </c>
      <c r="S290" s="17"/>
      <c r="T290" s="18"/>
      <c r="U290" s="19">
        <v>1214</v>
      </c>
      <c r="V290" s="20" t="s">
        <v>268</v>
      </c>
      <c r="W290" s="17"/>
      <c r="X290" s="18"/>
      <c r="Y290" s="23">
        <v>110</v>
      </c>
      <c r="Z290" s="20" t="s">
        <v>268</v>
      </c>
      <c r="AA290" s="17"/>
      <c r="AB290" s="18"/>
      <c r="AC290" s="19">
        <v>8832</v>
      </c>
      <c r="AD290" s="20" t="s">
        <v>268</v>
      </c>
    </row>
    <row r="291" spans="1:30" x14ac:dyDescent="0.25">
      <c r="A291" s="39"/>
      <c r="B291" s="21" t="s">
        <v>582</v>
      </c>
      <c r="C291" s="12"/>
      <c r="D291" s="29"/>
      <c r="E291" s="57" t="s">
        <v>362</v>
      </c>
      <c r="F291" s="29" t="s">
        <v>268</v>
      </c>
      <c r="G291" s="12"/>
      <c r="H291" s="29"/>
      <c r="I291" s="57" t="s">
        <v>362</v>
      </c>
      <c r="J291" s="29" t="s">
        <v>268</v>
      </c>
      <c r="K291" s="12"/>
      <c r="L291" s="27"/>
      <c r="M291" s="28">
        <v>10</v>
      </c>
      <c r="N291" s="29" t="s">
        <v>268</v>
      </c>
      <c r="O291" s="12"/>
      <c r="P291" s="29"/>
      <c r="Q291" s="57" t="s">
        <v>362</v>
      </c>
      <c r="R291" s="29" t="s">
        <v>268</v>
      </c>
      <c r="S291" s="12"/>
      <c r="T291" s="29"/>
      <c r="U291" s="57" t="s">
        <v>362</v>
      </c>
      <c r="V291" s="29" t="s">
        <v>268</v>
      </c>
      <c r="W291" s="12"/>
      <c r="X291" s="29"/>
      <c r="Y291" s="57" t="s">
        <v>362</v>
      </c>
      <c r="Z291" s="29" t="s">
        <v>268</v>
      </c>
      <c r="AA291" s="12"/>
      <c r="AB291" s="27"/>
      <c r="AC291" s="28">
        <v>10</v>
      </c>
      <c r="AD291" s="29" t="s">
        <v>268</v>
      </c>
    </row>
    <row r="292" spans="1:30" x14ac:dyDescent="0.25">
      <c r="A292" s="39"/>
      <c r="B292" s="15" t="s">
        <v>583</v>
      </c>
      <c r="C292" s="17"/>
      <c r="D292" s="20"/>
      <c r="E292" s="56" t="s">
        <v>362</v>
      </c>
      <c r="F292" s="20" t="s">
        <v>268</v>
      </c>
      <c r="G292" s="17"/>
      <c r="H292" s="20"/>
      <c r="I292" s="56" t="s">
        <v>362</v>
      </c>
      <c r="J292" s="20" t="s">
        <v>268</v>
      </c>
      <c r="K292" s="17"/>
      <c r="L292" s="20"/>
      <c r="M292" s="56" t="s">
        <v>362</v>
      </c>
      <c r="N292" s="20" t="s">
        <v>268</v>
      </c>
      <c r="O292" s="17"/>
      <c r="P292" s="20"/>
      <c r="Q292" s="56" t="s">
        <v>362</v>
      </c>
      <c r="R292" s="20" t="s">
        <v>268</v>
      </c>
      <c r="S292" s="17"/>
      <c r="T292" s="20"/>
      <c r="U292" s="56" t="s">
        <v>362</v>
      </c>
      <c r="V292" s="20" t="s">
        <v>268</v>
      </c>
      <c r="W292" s="17"/>
      <c r="X292" s="20"/>
      <c r="Y292" s="56" t="s">
        <v>362</v>
      </c>
      <c r="Z292" s="20" t="s">
        <v>268</v>
      </c>
      <c r="AA292" s="17"/>
      <c r="AB292" s="20"/>
      <c r="AC292" s="56" t="s">
        <v>362</v>
      </c>
      <c r="AD292" s="20" t="s">
        <v>268</v>
      </c>
    </row>
    <row r="293" spans="1:30" ht="15.75" thickBot="1" x14ac:dyDescent="0.3">
      <c r="A293" s="39"/>
      <c r="B293" s="21" t="s">
        <v>584</v>
      </c>
      <c r="C293" s="12"/>
      <c r="D293" s="27"/>
      <c r="E293" s="48">
        <v>3765</v>
      </c>
      <c r="F293" s="29" t="s">
        <v>268</v>
      </c>
      <c r="G293" s="12"/>
      <c r="H293" s="27"/>
      <c r="I293" s="28">
        <v>607</v>
      </c>
      <c r="J293" s="29" t="s">
        <v>268</v>
      </c>
      <c r="K293" s="12"/>
      <c r="L293" s="27"/>
      <c r="M293" s="48">
        <v>4078</v>
      </c>
      <c r="N293" s="29" t="s">
        <v>268</v>
      </c>
      <c r="O293" s="12"/>
      <c r="P293" s="27"/>
      <c r="Q293" s="48">
        <v>26916</v>
      </c>
      <c r="R293" s="29" t="s">
        <v>268</v>
      </c>
      <c r="S293" s="12"/>
      <c r="T293" s="27"/>
      <c r="U293" s="48">
        <v>6226</v>
      </c>
      <c r="V293" s="29" t="s">
        <v>268</v>
      </c>
      <c r="W293" s="12"/>
      <c r="X293" s="29"/>
      <c r="Y293" s="57" t="s">
        <v>362</v>
      </c>
      <c r="Z293" s="29" t="s">
        <v>268</v>
      </c>
      <c r="AA293" s="12"/>
      <c r="AB293" s="27"/>
      <c r="AC293" s="48">
        <v>41592</v>
      </c>
      <c r="AD293" s="29" t="s">
        <v>268</v>
      </c>
    </row>
    <row r="294" spans="1:30" x14ac:dyDescent="0.25">
      <c r="A294" s="39"/>
      <c r="B294" s="24"/>
      <c r="C294" s="24"/>
      <c r="D294" s="30"/>
      <c r="E294" s="30"/>
      <c r="F294" s="24"/>
      <c r="G294" s="24"/>
      <c r="H294" s="30"/>
      <c r="I294" s="30"/>
      <c r="J294" s="24"/>
      <c r="K294" s="24"/>
      <c r="L294" s="30"/>
      <c r="M294" s="30"/>
      <c r="N294" s="24"/>
      <c r="O294" s="24"/>
      <c r="P294" s="30"/>
      <c r="Q294" s="30"/>
      <c r="R294" s="24"/>
      <c r="S294" s="24"/>
      <c r="T294" s="30"/>
      <c r="U294" s="30"/>
      <c r="V294" s="24"/>
      <c r="W294" s="24"/>
      <c r="X294" s="30"/>
      <c r="Y294" s="30"/>
      <c r="Z294" s="24"/>
      <c r="AA294" s="24"/>
      <c r="AB294" s="30"/>
      <c r="AC294" s="30"/>
      <c r="AD294" s="24"/>
    </row>
    <row r="295" spans="1:30" ht="15.75" thickBot="1" x14ac:dyDescent="0.3">
      <c r="A295" s="39"/>
      <c r="B295" s="22" t="s">
        <v>143</v>
      </c>
      <c r="C295" s="17"/>
      <c r="D295" s="18" t="s">
        <v>267</v>
      </c>
      <c r="E295" s="19">
        <v>865511</v>
      </c>
      <c r="F295" s="20" t="s">
        <v>268</v>
      </c>
      <c r="G295" s="17"/>
      <c r="H295" s="18" t="s">
        <v>267</v>
      </c>
      <c r="I295" s="19">
        <v>531258</v>
      </c>
      <c r="J295" s="20" t="s">
        <v>268</v>
      </c>
      <c r="K295" s="17"/>
      <c r="L295" s="18" t="s">
        <v>267</v>
      </c>
      <c r="M295" s="19">
        <v>2131720</v>
      </c>
      <c r="N295" s="20" t="s">
        <v>268</v>
      </c>
      <c r="O295" s="17"/>
      <c r="P295" s="18" t="s">
        <v>267</v>
      </c>
      <c r="Q295" s="19">
        <v>2753797</v>
      </c>
      <c r="R295" s="20" t="s">
        <v>268</v>
      </c>
      <c r="S295" s="17"/>
      <c r="T295" s="18" t="s">
        <v>267</v>
      </c>
      <c r="U295" s="19">
        <v>1279777</v>
      </c>
      <c r="V295" s="20" t="s">
        <v>268</v>
      </c>
      <c r="W295" s="17"/>
      <c r="X295" s="18" t="s">
        <v>267</v>
      </c>
      <c r="Y295" s="19">
        <v>213158</v>
      </c>
      <c r="Z295" s="20" t="s">
        <v>268</v>
      </c>
      <c r="AA295" s="17"/>
      <c r="AB295" s="18" t="s">
        <v>267</v>
      </c>
      <c r="AC295" s="19">
        <v>7775221</v>
      </c>
      <c r="AD295" s="20" t="s">
        <v>268</v>
      </c>
    </row>
    <row r="296" spans="1:30" ht="15.75" thickTop="1" x14ac:dyDescent="0.25">
      <c r="A296" s="39"/>
      <c r="B296" s="24"/>
      <c r="C296" s="24"/>
      <c r="D296" s="25"/>
      <c r="E296" s="25"/>
      <c r="F296" s="24"/>
      <c r="G296" s="24"/>
      <c r="H296" s="25"/>
      <c r="I296" s="25"/>
      <c r="J296" s="24"/>
      <c r="K296" s="24"/>
      <c r="L296" s="25"/>
      <c r="M296" s="25"/>
      <c r="N296" s="24"/>
      <c r="O296" s="24"/>
      <c r="P296" s="25"/>
      <c r="Q296" s="25"/>
      <c r="R296" s="24"/>
      <c r="S296" s="24"/>
      <c r="T296" s="25"/>
      <c r="U296" s="25"/>
      <c r="V296" s="24"/>
      <c r="W296" s="24"/>
      <c r="X296" s="25"/>
      <c r="Y296" s="25"/>
      <c r="Z296" s="24"/>
      <c r="AA296" s="24"/>
      <c r="AB296" s="25"/>
      <c r="AC296" s="25"/>
      <c r="AD296" s="24"/>
    </row>
    <row r="297" spans="1:30" x14ac:dyDescent="0.25">
      <c r="A297" s="39"/>
      <c r="B297" s="38"/>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row>
    <row r="298" spans="1:30" ht="18.75" x14ac:dyDescent="0.3">
      <c r="A298" s="39"/>
      <c r="B298" s="78"/>
      <c r="C298" s="78"/>
      <c r="D298" s="78"/>
      <c r="E298" s="78"/>
      <c r="F298" s="78"/>
      <c r="G298" s="78"/>
      <c r="H298" s="78"/>
      <c r="I298" s="78"/>
      <c r="J298" s="78"/>
      <c r="K298" s="78"/>
      <c r="L298" s="78"/>
      <c r="M298" s="78"/>
      <c r="N298" s="78"/>
      <c r="O298" s="78"/>
      <c r="P298" s="78"/>
      <c r="Q298" s="78"/>
      <c r="R298" s="78"/>
      <c r="S298" s="78"/>
      <c r="T298" s="78"/>
      <c r="U298" s="78"/>
      <c r="V298" s="78"/>
      <c r="W298" s="78"/>
      <c r="X298" s="78"/>
      <c r="Y298" s="78"/>
      <c r="Z298" s="78"/>
      <c r="AA298" s="78"/>
      <c r="AB298" s="78"/>
      <c r="AC298" s="78"/>
      <c r="AD298" s="78"/>
    </row>
    <row r="299" spans="1:30" ht="38.25" x14ac:dyDescent="0.25">
      <c r="A299" s="39"/>
      <c r="B299" s="52">
        <v>-1</v>
      </c>
      <c r="C299" s="52" t="s">
        <v>585</v>
      </c>
    </row>
    <row r="300" spans="1:30" ht="38.25" x14ac:dyDescent="0.25">
      <c r="A300" s="39"/>
      <c r="B300" s="52">
        <v>-2</v>
      </c>
      <c r="C300" s="52" t="s">
        <v>586</v>
      </c>
    </row>
    <row r="301" spans="1:30" x14ac:dyDescent="0.25">
      <c r="A301" s="39"/>
      <c r="B301" s="38"/>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c r="AA301" s="38"/>
      <c r="AB301" s="38"/>
      <c r="AC301" s="38"/>
      <c r="AD301" s="38"/>
    </row>
    <row r="302" spans="1:30" x14ac:dyDescent="0.25">
      <c r="A302" s="39"/>
      <c r="B302" s="41" t="s">
        <v>587</v>
      </c>
      <c r="C302" s="41"/>
      <c r="D302" s="41"/>
      <c r="E302" s="41"/>
      <c r="F302" s="41"/>
      <c r="G302" s="41"/>
      <c r="H302" s="41"/>
      <c r="I302" s="41"/>
      <c r="J302" s="41"/>
      <c r="K302" s="41"/>
      <c r="L302" s="41"/>
      <c r="M302" s="41"/>
      <c r="N302" s="41"/>
      <c r="O302" s="41"/>
      <c r="P302" s="41"/>
      <c r="Q302" s="41"/>
      <c r="R302" s="41"/>
      <c r="S302" s="41"/>
      <c r="T302" s="41"/>
      <c r="U302" s="41"/>
      <c r="V302" s="41"/>
      <c r="W302" s="41"/>
      <c r="X302" s="41"/>
      <c r="Y302" s="41"/>
      <c r="Z302" s="41"/>
      <c r="AA302" s="41"/>
      <c r="AB302" s="41"/>
      <c r="AC302" s="41"/>
      <c r="AD302" s="41"/>
    </row>
    <row r="303" spans="1:30" x14ac:dyDescent="0.25">
      <c r="A303" s="39"/>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row>
    <row r="304" spans="1:30" x14ac:dyDescent="0.25">
      <c r="A304" s="39"/>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row>
    <row r="305" spans="1:30" x14ac:dyDescent="0.25">
      <c r="A305" s="39"/>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row>
    <row r="306" spans="1:30" x14ac:dyDescent="0.25">
      <c r="A306" s="39"/>
      <c r="B306" s="34"/>
      <c r="C306" s="34"/>
      <c r="D306" s="35" t="s">
        <v>558</v>
      </c>
      <c r="E306" s="35"/>
      <c r="F306" s="34"/>
      <c r="G306" s="34"/>
      <c r="H306" s="35" t="s">
        <v>563</v>
      </c>
      <c r="I306" s="35"/>
      <c r="J306" s="34"/>
      <c r="K306" s="34"/>
      <c r="L306" s="35" t="s">
        <v>567</v>
      </c>
      <c r="M306" s="35"/>
      <c r="N306" s="34"/>
      <c r="O306" s="34"/>
      <c r="P306" s="35" t="s">
        <v>569</v>
      </c>
      <c r="Q306" s="35"/>
      <c r="R306" s="34"/>
      <c r="S306" s="34"/>
      <c r="T306" s="35" t="s">
        <v>569</v>
      </c>
      <c r="U306" s="35"/>
      <c r="V306" s="34"/>
      <c r="W306" s="34"/>
      <c r="X306" s="35" t="s">
        <v>574</v>
      </c>
      <c r="Y306" s="35"/>
      <c r="Z306" s="34"/>
      <c r="AA306" s="34"/>
      <c r="AB306" s="35" t="s">
        <v>143</v>
      </c>
      <c r="AC306" s="35"/>
      <c r="AD306" s="34"/>
    </row>
    <row r="307" spans="1:30" x14ac:dyDescent="0.25">
      <c r="A307" s="39"/>
      <c r="B307" s="34"/>
      <c r="C307" s="34"/>
      <c r="D307" s="35" t="s">
        <v>559</v>
      </c>
      <c r="E307" s="35"/>
      <c r="F307" s="34"/>
      <c r="G307" s="34"/>
      <c r="H307" s="35" t="s">
        <v>466</v>
      </c>
      <c r="I307" s="35"/>
      <c r="J307" s="34"/>
      <c r="K307" s="34"/>
      <c r="L307" s="35" t="s">
        <v>565</v>
      </c>
      <c r="M307" s="35"/>
      <c r="N307" s="34"/>
      <c r="O307" s="34"/>
      <c r="P307" s="35" t="s">
        <v>564</v>
      </c>
      <c r="Q307" s="35"/>
      <c r="R307" s="34"/>
      <c r="S307" s="34"/>
      <c r="T307" s="35" t="s">
        <v>573</v>
      </c>
      <c r="U307" s="35"/>
      <c r="V307" s="34"/>
      <c r="W307" s="34"/>
      <c r="X307" s="35" t="s">
        <v>114</v>
      </c>
      <c r="Y307" s="35"/>
      <c r="Z307" s="34"/>
      <c r="AA307" s="34"/>
      <c r="AB307" s="35"/>
      <c r="AC307" s="35"/>
      <c r="AD307" s="34"/>
    </row>
    <row r="308" spans="1:30" x14ac:dyDescent="0.25">
      <c r="A308" s="39"/>
      <c r="B308" s="34"/>
      <c r="C308" s="34"/>
      <c r="D308" s="35" t="s">
        <v>560</v>
      </c>
      <c r="E308" s="35"/>
      <c r="F308" s="34"/>
      <c r="G308" s="34"/>
      <c r="H308" s="35" t="s">
        <v>564</v>
      </c>
      <c r="I308" s="35"/>
      <c r="J308" s="34"/>
      <c r="K308" s="34"/>
      <c r="L308" s="35" t="s">
        <v>568</v>
      </c>
      <c r="M308" s="35"/>
      <c r="N308" s="34"/>
      <c r="O308" s="34"/>
      <c r="P308" s="35" t="s">
        <v>570</v>
      </c>
      <c r="Q308" s="35"/>
      <c r="R308" s="34"/>
      <c r="S308" s="34"/>
      <c r="T308" s="35"/>
      <c r="U308" s="35"/>
      <c r="V308" s="34"/>
      <c r="W308" s="34"/>
      <c r="X308" s="35"/>
      <c r="Y308" s="35"/>
      <c r="Z308" s="34"/>
      <c r="AA308" s="34"/>
      <c r="AB308" s="35"/>
      <c r="AC308" s="35"/>
      <c r="AD308" s="34"/>
    </row>
    <row r="309" spans="1:30" x14ac:dyDescent="0.25">
      <c r="A309" s="39"/>
      <c r="B309" s="34"/>
      <c r="C309" s="34"/>
      <c r="D309" s="35" t="s">
        <v>561</v>
      </c>
      <c r="E309" s="35"/>
      <c r="F309" s="34"/>
      <c r="G309" s="34"/>
      <c r="H309" s="35" t="s">
        <v>565</v>
      </c>
      <c r="I309" s="35"/>
      <c r="J309" s="34"/>
      <c r="K309" s="34"/>
      <c r="L309" s="35"/>
      <c r="M309" s="35"/>
      <c r="N309" s="34"/>
      <c r="O309" s="34"/>
      <c r="P309" s="35" t="s">
        <v>571</v>
      </c>
      <c r="Q309" s="35"/>
      <c r="R309" s="34"/>
      <c r="S309" s="34"/>
      <c r="T309" s="35"/>
      <c r="U309" s="35"/>
      <c r="V309" s="34"/>
      <c r="W309" s="34"/>
      <c r="X309" s="35"/>
      <c r="Y309" s="35"/>
      <c r="Z309" s="34"/>
      <c r="AA309" s="34"/>
      <c r="AB309" s="35"/>
      <c r="AC309" s="35"/>
      <c r="AD309" s="34"/>
    </row>
    <row r="310" spans="1:30" ht="15.75" thickBot="1" x14ac:dyDescent="0.3">
      <c r="A310" s="39"/>
      <c r="B310" s="34"/>
      <c r="C310" s="34"/>
      <c r="D310" s="32" t="s">
        <v>562</v>
      </c>
      <c r="E310" s="32"/>
      <c r="F310" s="34"/>
      <c r="G310" s="34"/>
      <c r="H310" s="32" t="s">
        <v>566</v>
      </c>
      <c r="I310" s="32"/>
      <c r="J310" s="34"/>
      <c r="K310" s="34"/>
      <c r="L310" s="32"/>
      <c r="M310" s="32"/>
      <c r="N310" s="34"/>
      <c r="O310" s="34"/>
      <c r="P310" s="32" t="s">
        <v>572</v>
      </c>
      <c r="Q310" s="32"/>
      <c r="R310" s="34"/>
      <c r="S310" s="34"/>
      <c r="T310" s="32"/>
      <c r="U310" s="32"/>
      <c r="V310" s="34"/>
      <c r="W310" s="34"/>
      <c r="X310" s="32"/>
      <c r="Y310" s="32"/>
      <c r="Z310" s="34"/>
      <c r="AA310" s="34"/>
      <c r="AB310" s="32"/>
      <c r="AC310" s="32"/>
      <c r="AD310" s="34"/>
    </row>
    <row r="311" spans="1:30" x14ac:dyDescent="0.25">
      <c r="A311" s="39"/>
      <c r="B311" s="12"/>
      <c r="C311" s="12"/>
      <c r="D311" s="35" t="s">
        <v>358</v>
      </c>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12"/>
    </row>
    <row r="312" spans="1:30" x14ac:dyDescent="0.25">
      <c r="A312" s="39"/>
      <c r="B312" s="15" t="s">
        <v>575</v>
      </c>
      <c r="C312" s="17"/>
      <c r="D312" s="18" t="s">
        <v>267</v>
      </c>
      <c r="E312" s="23">
        <v>476</v>
      </c>
      <c r="F312" s="20" t="s">
        <v>268</v>
      </c>
      <c r="G312" s="17"/>
      <c r="H312" s="18" t="s">
        <v>267</v>
      </c>
      <c r="I312" s="19">
        <v>4195</v>
      </c>
      <c r="J312" s="20" t="s">
        <v>268</v>
      </c>
      <c r="K312" s="17"/>
      <c r="L312" s="18" t="s">
        <v>267</v>
      </c>
      <c r="M312" s="23">
        <v>515</v>
      </c>
      <c r="N312" s="20" t="s">
        <v>268</v>
      </c>
      <c r="O312" s="17"/>
      <c r="P312" s="20" t="s">
        <v>267</v>
      </c>
      <c r="Q312" s="56" t="s">
        <v>362</v>
      </c>
      <c r="R312" s="20" t="s">
        <v>268</v>
      </c>
      <c r="S312" s="17"/>
      <c r="T312" s="18" t="s">
        <v>267</v>
      </c>
      <c r="U312" s="19">
        <v>53965</v>
      </c>
      <c r="V312" s="20" t="s">
        <v>268</v>
      </c>
      <c r="W312" s="17"/>
      <c r="X312" s="18" t="s">
        <v>267</v>
      </c>
      <c r="Y312" s="19">
        <v>38789</v>
      </c>
      <c r="Z312" s="20" t="s">
        <v>268</v>
      </c>
      <c r="AA312" s="17"/>
      <c r="AB312" s="18" t="s">
        <v>267</v>
      </c>
      <c r="AC312" s="19">
        <v>97940</v>
      </c>
      <c r="AD312" s="20" t="s">
        <v>268</v>
      </c>
    </row>
    <row r="313" spans="1:30" x14ac:dyDescent="0.25">
      <c r="A313" s="39"/>
      <c r="B313" s="21" t="s">
        <v>576</v>
      </c>
      <c r="C313" s="12"/>
      <c r="D313" s="27"/>
      <c r="E313" s="48">
        <v>537340</v>
      </c>
      <c r="F313" s="29" t="s">
        <v>268</v>
      </c>
      <c r="G313" s="12"/>
      <c r="H313" s="27"/>
      <c r="I313" s="48">
        <v>277333</v>
      </c>
      <c r="J313" s="29" t="s">
        <v>268</v>
      </c>
      <c r="K313" s="12"/>
      <c r="L313" s="27"/>
      <c r="M313" s="48">
        <v>1431095</v>
      </c>
      <c r="N313" s="29" t="s">
        <v>268</v>
      </c>
      <c r="O313" s="12"/>
      <c r="P313" s="27"/>
      <c r="Q313" s="48">
        <v>1945319</v>
      </c>
      <c r="R313" s="29" t="s">
        <v>268</v>
      </c>
      <c r="S313" s="12"/>
      <c r="T313" s="27"/>
      <c r="U313" s="48">
        <v>702587</v>
      </c>
      <c r="V313" s="29" t="s">
        <v>268</v>
      </c>
      <c r="W313" s="12"/>
      <c r="X313" s="27"/>
      <c r="Y313" s="48">
        <v>100163</v>
      </c>
      <c r="Z313" s="29" t="s">
        <v>268</v>
      </c>
      <c r="AA313" s="12"/>
      <c r="AB313" s="27"/>
      <c r="AC313" s="48">
        <v>4993837</v>
      </c>
      <c r="AD313" s="29" t="s">
        <v>268</v>
      </c>
    </row>
    <row r="314" spans="1:30" x14ac:dyDescent="0.25">
      <c r="A314" s="39"/>
      <c r="B314" s="15" t="s">
        <v>577</v>
      </c>
      <c r="C314" s="17"/>
      <c r="D314" s="18"/>
      <c r="E314" s="19">
        <v>7250</v>
      </c>
      <c r="F314" s="20" t="s">
        <v>268</v>
      </c>
      <c r="G314" s="17"/>
      <c r="H314" s="18"/>
      <c r="I314" s="19">
        <v>2024</v>
      </c>
      <c r="J314" s="20" t="s">
        <v>268</v>
      </c>
      <c r="K314" s="17"/>
      <c r="L314" s="18"/>
      <c r="M314" s="19">
        <v>4947</v>
      </c>
      <c r="N314" s="20" t="s">
        <v>268</v>
      </c>
      <c r="O314" s="17"/>
      <c r="P314" s="18"/>
      <c r="Q314" s="19">
        <v>11760</v>
      </c>
      <c r="R314" s="20" t="s">
        <v>268</v>
      </c>
      <c r="S314" s="17"/>
      <c r="T314" s="18"/>
      <c r="U314" s="19">
        <v>8926</v>
      </c>
      <c r="V314" s="20" t="s">
        <v>268</v>
      </c>
      <c r="W314" s="17"/>
      <c r="X314" s="20"/>
      <c r="Y314" s="56" t="s">
        <v>362</v>
      </c>
      <c r="Z314" s="20" t="s">
        <v>268</v>
      </c>
      <c r="AA314" s="17"/>
      <c r="AB314" s="18"/>
      <c r="AC314" s="19">
        <v>34907</v>
      </c>
      <c r="AD314" s="20" t="s">
        <v>268</v>
      </c>
    </row>
    <row r="315" spans="1:30" x14ac:dyDescent="0.25">
      <c r="A315" s="39"/>
      <c r="B315" s="21" t="s">
        <v>578</v>
      </c>
      <c r="C315" s="12"/>
      <c r="D315" s="27"/>
      <c r="E315" s="48">
        <v>4256</v>
      </c>
      <c r="F315" s="29" t="s">
        <v>268</v>
      </c>
      <c r="G315" s="12"/>
      <c r="H315" s="27"/>
      <c r="I315" s="48">
        <v>1694</v>
      </c>
      <c r="J315" s="29" t="s">
        <v>268</v>
      </c>
      <c r="K315" s="12"/>
      <c r="L315" s="27"/>
      <c r="M315" s="48">
        <v>4303</v>
      </c>
      <c r="N315" s="29" t="s">
        <v>268</v>
      </c>
      <c r="O315" s="12"/>
      <c r="P315" s="27"/>
      <c r="Q315" s="48">
        <v>11711</v>
      </c>
      <c r="R315" s="29" t="s">
        <v>268</v>
      </c>
      <c r="S315" s="12"/>
      <c r="T315" s="27"/>
      <c r="U315" s="48">
        <v>1385</v>
      </c>
      <c r="V315" s="29" t="s">
        <v>268</v>
      </c>
      <c r="W315" s="12"/>
      <c r="X315" s="27"/>
      <c r="Y315" s="28">
        <v>176</v>
      </c>
      <c r="Z315" s="29" t="s">
        <v>268</v>
      </c>
      <c r="AA315" s="12"/>
      <c r="AB315" s="27"/>
      <c r="AC315" s="48">
        <v>23525</v>
      </c>
      <c r="AD315" s="29" t="s">
        <v>268</v>
      </c>
    </row>
    <row r="316" spans="1:30" x14ac:dyDescent="0.25">
      <c r="A316" s="39"/>
      <c r="B316" s="15" t="s">
        <v>579</v>
      </c>
      <c r="C316" s="17"/>
      <c r="D316" s="18"/>
      <c r="E316" s="19">
        <v>1144</v>
      </c>
      <c r="F316" s="20" t="s">
        <v>268</v>
      </c>
      <c r="G316" s="17"/>
      <c r="H316" s="18"/>
      <c r="I316" s="23">
        <v>111</v>
      </c>
      <c r="J316" s="20" t="s">
        <v>268</v>
      </c>
      <c r="K316" s="17"/>
      <c r="L316" s="18"/>
      <c r="M316" s="19">
        <v>1477</v>
      </c>
      <c r="N316" s="20" t="s">
        <v>268</v>
      </c>
      <c r="O316" s="17"/>
      <c r="P316" s="18"/>
      <c r="Q316" s="19">
        <v>2900</v>
      </c>
      <c r="R316" s="20" t="s">
        <v>268</v>
      </c>
      <c r="S316" s="17"/>
      <c r="T316" s="18"/>
      <c r="U316" s="19">
        <v>1130</v>
      </c>
      <c r="V316" s="20" t="s">
        <v>268</v>
      </c>
      <c r="W316" s="17"/>
      <c r="X316" s="18"/>
      <c r="Y316" s="23">
        <v>76</v>
      </c>
      <c r="Z316" s="20" t="s">
        <v>268</v>
      </c>
      <c r="AA316" s="17"/>
      <c r="AB316" s="18"/>
      <c r="AC316" s="19">
        <v>6838</v>
      </c>
      <c r="AD316" s="20" t="s">
        <v>268</v>
      </c>
    </row>
    <row r="317" spans="1:30" x14ac:dyDescent="0.25">
      <c r="A317" s="39"/>
      <c r="B317" s="21" t="s">
        <v>580</v>
      </c>
      <c r="C317" s="12"/>
      <c r="D317" s="29"/>
      <c r="E317" s="57" t="s">
        <v>362</v>
      </c>
      <c r="F317" s="29" t="s">
        <v>268</v>
      </c>
      <c r="G317" s="12"/>
      <c r="H317" s="29"/>
      <c r="I317" s="57" t="s">
        <v>362</v>
      </c>
      <c r="J317" s="29" t="s">
        <v>268</v>
      </c>
      <c r="K317" s="12"/>
      <c r="L317" s="27"/>
      <c r="M317" s="28">
        <v>13</v>
      </c>
      <c r="N317" s="29" t="s">
        <v>268</v>
      </c>
      <c r="O317" s="12"/>
      <c r="P317" s="29"/>
      <c r="Q317" s="57" t="s">
        <v>362</v>
      </c>
      <c r="R317" s="29" t="s">
        <v>268</v>
      </c>
      <c r="S317" s="12"/>
      <c r="T317" s="29"/>
      <c r="U317" s="57" t="s">
        <v>362</v>
      </c>
      <c r="V317" s="29" t="s">
        <v>268</v>
      </c>
      <c r="W317" s="12"/>
      <c r="X317" s="29"/>
      <c r="Y317" s="57" t="s">
        <v>362</v>
      </c>
      <c r="Z317" s="29" t="s">
        <v>268</v>
      </c>
      <c r="AA317" s="12"/>
      <c r="AB317" s="27"/>
      <c r="AC317" s="28">
        <v>13</v>
      </c>
      <c r="AD317" s="29" t="s">
        <v>268</v>
      </c>
    </row>
    <row r="318" spans="1:30" x14ac:dyDescent="0.25">
      <c r="A318" s="39"/>
      <c r="B318" s="15" t="s">
        <v>581</v>
      </c>
      <c r="C318" s="17"/>
      <c r="D318" s="20"/>
      <c r="E318" s="56" t="s">
        <v>362</v>
      </c>
      <c r="F318" s="20" t="s">
        <v>268</v>
      </c>
      <c r="G318" s="17"/>
      <c r="H318" s="20"/>
      <c r="I318" s="56" t="s">
        <v>362</v>
      </c>
      <c r="J318" s="20" t="s">
        <v>268</v>
      </c>
      <c r="K318" s="17"/>
      <c r="L318" s="20"/>
      <c r="M318" s="56" t="s">
        <v>362</v>
      </c>
      <c r="N318" s="20" t="s">
        <v>268</v>
      </c>
      <c r="O318" s="17"/>
      <c r="P318" s="20"/>
      <c r="Q318" s="56" t="s">
        <v>362</v>
      </c>
      <c r="R318" s="20" t="s">
        <v>268</v>
      </c>
      <c r="S318" s="17"/>
      <c r="T318" s="20"/>
      <c r="U318" s="56" t="s">
        <v>362</v>
      </c>
      <c r="V318" s="20" t="s">
        <v>268</v>
      </c>
      <c r="W318" s="17"/>
      <c r="X318" s="20"/>
      <c r="Y318" s="56" t="s">
        <v>362</v>
      </c>
      <c r="Z318" s="20" t="s">
        <v>268</v>
      </c>
      <c r="AA318" s="17"/>
      <c r="AB318" s="20"/>
      <c r="AC318" s="56" t="s">
        <v>362</v>
      </c>
      <c r="AD318" s="20" t="s">
        <v>268</v>
      </c>
    </row>
    <row r="319" spans="1:30" ht="15.75" thickBot="1" x14ac:dyDescent="0.3">
      <c r="A319" s="39"/>
      <c r="B319" s="21" t="s">
        <v>588</v>
      </c>
      <c r="C319" s="12"/>
      <c r="D319" s="27"/>
      <c r="E319" s="28">
        <v>302</v>
      </c>
      <c r="F319" s="29" t="s">
        <v>268</v>
      </c>
      <c r="G319" s="12"/>
      <c r="H319" s="27"/>
      <c r="I319" s="28">
        <v>280</v>
      </c>
      <c r="J319" s="29" t="s">
        <v>268</v>
      </c>
      <c r="K319" s="12"/>
      <c r="L319" s="27"/>
      <c r="M319" s="28">
        <v>216</v>
      </c>
      <c r="N319" s="29" t="s">
        <v>268</v>
      </c>
      <c r="O319" s="12"/>
      <c r="P319" s="27"/>
      <c r="Q319" s="48">
        <v>18952</v>
      </c>
      <c r="R319" s="29" t="s">
        <v>268</v>
      </c>
      <c r="S319" s="12"/>
      <c r="T319" s="27"/>
      <c r="U319" s="48">
        <v>3121</v>
      </c>
      <c r="V319" s="29" t="s">
        <v>268</v>
      </c>
      <c r="W319" s="12"/>
      <c r="X319" s="27"/>
      <c r="Y319" s="28">
        <v>9</v>
      </c>
      <c r="Z319" s="29" t="s">
        <v>268</v>
      </c>
      <c r="AA319" s="12"/>
      <c r="AB319" s="27"/>
      <c r="AC319" s="48">
        <v>22880</v>
      </c>
      <c r="AD319" s="29" t="s">
        <v>268</v>
      </c>
    </row>
    <row r="320" spans="1:30" x14ac:dyDescent="0.25">
      <c r="A320" s="39"/>
      <c r="B320" s="24"/>
      <c r="C320" s="24"/>
      <c r="D320" s="30"/>
      <c r="E320" s="30"/>
      <c r="F320" s="24"/>
      <c r="G320" s="24"/>
      <c r="H320" s="30"/>
      <c r="I320" s="30"/>
      <c r="J320" s="24"/>
      <c r="K320" s="24"/>
      <c r="L320" s="30"/>
      <c r="M320" s="30"/>
      <c r="N320" s="24"/>
      <c r="O320" s="24"/>
      <c r="P320" s="30"/>
      <c r="Q320" s="30"/>
      <c r="R320" s="24"/>
      <c r="S320" s="24"/>
      <c r="T320" s="30"/>
      <c r="U320" s="30"/>
      <c r="V320" s="24"/>
      <c r="W320" s="24"/>
      <c r="X320" s="30"/>
      <c r="Y320" s="30"/>
      <c r="Z320" s="24"/>
      <c r="AA320" s="24"/>
      <c r="AB320" s="30"/>
      <c r="AC320" s="30"/>
      <c r="AD320" s="24"/>
    </row>
    <row r="321" spans="1:30" ht="15.75" thickBot="1" x14ac:dyDescent="0.3">
      <c r="A321" s="39"/>
      <c r="B321" s="22" t="s">
        <v>143</v>
      </c>
      <c r="C321" s="17"/>
      <c r="D321" s="18" t="s">
        <v>267</v>
      </c>
      <c r="E321" s="19">
        <v>550768</v>
      </c>
      <c r="F321" s="20" t="s">
        <v>268</v>
      </c>
      <c r="G321" s="17"/>
      <c r="H321" s="18" t="s">
        <v>267</v>
      </c>
      <c r="I321" s="19">
        <v>285637</v>
      </c>
      <c r="J321" s="20" t="s">
        <v>268</v>
      </c>
      <c r="K321" s="17"/>
      <c r="L321" s="18" t="s">
        <v>267</v>
      </c>
      <c r="M321" s="19">
        <v>1442566</v>
      </c>
      <c r="N321" s="20" t="s">
        <v>268</v>
      </c>
      <c r="O321" s="17"/>
      <c r="P321" s="18" t="s">
        <v>267</v>
      </c>
      <c r="Q321" s="19">
        <v>1990642</v>
      </c>
      <c r="R321" s="20" t="s">
        <v>268</v>
      </c>
      <c r="S321" s="17"/>
      <c r="T321" s="18" t="s">
        <v>267</v>
      </c>
      <c r="U321" s="19">
        <v>771114</v>
      </c>
      <c r="V321" s="20" t="s">
        <v>268</v>
      </c>
      <c r="W321" s="17"/>
      <c r="X321" s="18" t="s">
        <v>267</v>
      </c>
      <c r="Y321" s="19">
        <v>139213</v>
      </c>
      <c r="Z321" s="20" t="s">
        <v>268</v>
      </c>
      <c r="AA321" s="17"/>
      <c r="AB321" s="18" t="s">
        <v>267</v>
      </c>
      <c r="AC321" s="19">
        <v>5179940</v>
      </c>
      <c r="AD321" s="20" t="s">
        <v>268</v>
      </c>
    </row>
    <row r="322" spans="1:30" ht="15.75" thickTop="1" x14ac:dyDescent="0.25">
      <c r="A322" s="39"/>
      <c r="B322" s="24"/>
      <c r="C322" s="24"/>
      <c r="D322" s="25"/>
      <c r="E322" s="25"/>
      <c r="F322" s="24"/>
      <c r="G322" s="24"/>
      <c r="H322" s="25"/>
      <c r="I322" s="25"/>
      <c r="J322" s="24"/>
      <c r="K322" s="24"/>
      <c r="L322" s="25"/>
      <c r="M322" s="25"/>
      <c r="N322" s="24"/>
      <c r="O322" s="24"/>
      <c r="P322" s="25"/>
      <c r="Q322" s="25"/>
      <c r="R322" s="24"/>
      <c r="S322" s="24"/>
      <c r="T322" s="25"/>
      <c r="U322" s="25"/>
      <c r="V322" s="24"/>
      <c r="W322" s="24"/>
      <c r="X322" s="25"/>
      <c r="Y322" s="25"/>
      <c r="Z322" s="24"/>
      <c r="AA322" s="24"/>
      <c r="AB322" s="25"/>
      <c r="AC322" s="25"/>
      <c r="AD322" s="24"/>
    </row>
    <row r="323" spans="1:30" x14ac:dyDescent="0.25">
      <c r="A323" s="39"/>
      <c r="B323" s="38"/>
      <c r="C323" s="38"/>
      <c r="D323" s="38"/>
      <c r="E323" s="38"/>
      <c r="F323" s="38"/>
      <c r="G323" s="38"/>
      <c r="H323" s="38"/>
      <c r="I323" s="38"/>
      <c r="J323" s="38"/>
      <c r="K323" s="38"/>
      <c r="L323" s="38"/>
      <c r="M323" s="38"/>
      <c r="N323" s="38"/>
      <c r="O323" s="38"/>
      <c r="P323" s="38"/>
      <c r="Q323" s="38"/>
      <c r="R323" s="38"/>
      <c r="S323" s="38"/>
      <c r="T323" s="38"/>
      <c r="U323" s="38"/>
      <c r="V323" s="38"/>
      <c r="W323" s="38"/>
      <c r="X323" s="38"/>
      <c r="Y323" s="38"/>
      <c r="Z323" s="38"/>
      <c r="AA323" s="38"/>
      <c r="AB323" s="38"/>
      <c r="AC323" s="38"/>
      <c r="AD323" s="38"/>
    </row>
    <row r="324" spans="1:30" ht="18.75" x14ac:dyDescent="0.3">
      <c r="A324" s="39"/>
      <c r="B324" s="78"/>
      <c r="C324" s="78"/>
      <c r="D324" s="78"/>
      <c r="E324" s="78"/>
      <c r="F324" s="78"/>
      <c r="G324" s="78"/>
      <c r="H324" s="78"/>
      <c r="I324" s="78"/>
      <c r="J324" s="78"/>
      <c r="K324" s="78"/>
      <c r="L324" s="78"/>
      <c r="M324" s="78"/>
      <c r="N324" s="78"/>
      <c r="O324" s="78"/>
      <c r="P324" s="78"/>
      <c r="Q324" s="78"/>
      <c r="R324" s="78"/>
      <c r="S324" s="78"/>
      <c r="T324" s="78"/>
      <c r="U324" s="78"/>
      <c r="V324" s="78"/>
      <c r="W324" s="78"/>
      <c r="X324" s="78"/>
      <c r="Y324" s="78"/>
      <c r="Z324" s="78"/>
      <c r="AA324" s="78"/>
      <c r="AB324" s="78"/>
      <c r="AC324" s="78"/>
      <c r="AD324" s="78"/>
    </row>
    <row r="325" spans="1:30" ht="38.25" x14ac:dyDescent="0.25">
      <c r="A325" s="39"/>
      <c r="B325" s="52">
        <v>-1</v>
      </c>
      <c r="C325" s="52" t="s">
        <v>589</v>
      </c>
    </row>
    <row r="326" spans="1:30" x14ac:dyDescent="0.25">
      <c r="A326" s="39"/>
      <c r="B326" s="38"/>
      <c r="C326" s="38"/>
      <c r="D326" s="38"/>
      <c r="E326" s="38"/>
      <c r="F326" s="38"/>
      <c r="G326" s="38"/>
      <c r="H326" s="38"/>
      <c r="I326" s="38"/>
      <c r="J326" s="38"/>
      <c r="K326" s="38"/>
      <c r="L326" s="38"/>
      <c r="M326" s="38"/>
      <c r="N326" s="38"/>
      <c r="O326" s="38"/>
      <c r="P326" s="38"/>
      <c r="Q326" s="38"/>
      <c r="R326" s="38"/>
      <c r="S326" s="38"/>
      <c r="T326" s="38"/>
      <c r="U326" s="38"/>
      <c r="V326" s="38"/>
      <c r="W326" s="38"/>
      <c r="X326" s="38"/>
      <c r="Y326" s="38"/>
      <c r="Z326" s="38"/>
      <c r="AA326" s="38"/>
      <c r="AB326" s="38"/>
      <c r="AC326" s="38"/>
      <c r="AD326" s="38"/>
    </row>
    <row r="327" spans="1:30" ht="25.5" customHeight="1" x14ac:dyDescent="0.25">
      <c r="A327" s="39"/>
      <c r="B327" s="45" t="s">
        <v>590</v>
      </c>
      <c r="C327" s="45"/>
      <c r="D327" s="45"/>
      <c r="E327" s="45"/>
      <c r="F327" s="45"/>
      <c r="G327" s="45"/>
      <c r="H327" s="45"/>
      <c r="I327" s="45"/>
      <c r="J327" s="45"/>
      <c r="K327" s="45"/>
      <c r="L327" s="45"/>
      <c r="M327" s="45"/>
      <c r="N327" s="45"/>
      <c r="O327" s="45"/>
      <c r="P327" s="45"/>
      <c r="Q327" s="45"/>
      <c r="R327" s="45"/>
      <c r="S327" s="45"/>
      <c r="T327" s="45"/>
      <c r="U327" s="45"/>
      <c r="V327" s="45"/>
      <c r="W327" s="45"/>
      <c r="X327" s="45"/>
      <c r="Y327" s="45"/>
      <c r="Z327" s="45"/>
      <c r="AA327" s="45"/>
      <c r="AB327" s="45"/>
      <c r="AC327" s="45"/>
      <c r="AD327" s="45"/>
    </row>
    <row r="328" spans="1:30" x14ac:dyDescent="0.25">
      <c r="A328" s="39"/>
      <c r="B328" s="38"/>
      <c r="C328" s="38"/>
      <c r="D328" s="38"/>
      <c r="E328" s="38"/>
      <c r="F328" s="38"/>
      <c r="G328" s="38"/>
      <c r="H328" s="38"/>
      <c r="I328" s="38"/>
      <c r="J328" s="38"/>
      <c r="K328" s="38"/>
      <c r="L328" s="38"/>
      <c r="M328" s="38"/>
      <c r="N328" s="38"/>
      <c r="O328" s="38"/>
      <c r="P328" s="38"/>
      <c r="Q328" s="38"/>
      <c r="R328" s="38"/>
      <c r="S328" s="38"/>
      <c r="T328" s="38"/>
      <c r="U328" s="38"/>
      <c r="V328" s="38"/>
      <c r="W328" s="38"/>
      <c r="X328" s="38"/>
      <c r="Y328" s="38"/>
      <c r="Z328" s="38"/>
      <c r="AA328" s="38"/>
      <c r="AB328" s="38"/>
      <c r="AC328" s="38"/>
      <c r="AD328" s="38"/>
    </row>
    <row r="329" spans="1:30" x14ac:dyDescent="0.25">
      <c r="A329" s="39"/>
      <c r="B329" s="42"/>
      <c r="C329" s="42"/>
      <c r="D329" s="42"/>
      <c r="E329" s="42"/>
      <c r="F329" s="42"/>
      <c r="G329" s="42"/>
      <c r="H329" s="42"/>
      <c r="I329" s="42"/>
      <c r="J329" s="42"/>
      <c r="K329" s="42"/>
      <c r="L329" s="42"/>
      <c r="M329" s="42"/>
      <c r="N329" s="42"/>
      <c r="O329" s="42"/>
      <c r="P329" s="42"/>
      <c r="Q329" s="42"/>
      <c r="R329" s="42"/>
      <c r="S329" s="42"/>
      <c r="T329" s="42"/>
      <c r="U329" s="42"/>
      <c r="V329" s="42"/>
      <c r="W329" s="42"/>
      <c r="X329" s="42"/>
      <c r="Y329" s="42"/>
      <c r="Z329" s="42"/>
      <c r="AA329" s="42"/>
      <c r="AB329" s="42"/>
      <c r="AC329" s="42"/>
      <c r="AD329" s="42"/>
    </row>
    <row r="330" spans="1:30" x14ac:dyDescent="0.25">
      <c r="A330" s="39"/>
      <c r="B330" s="38"/>
      <c r="C330" s="38"/>
      <c r="D330" s="38"/>
      <c r="E330" s="38"/>
      <c r="F330" s="38"/>
      <c r="G330" s="38"/>
      <c r="H330" s="38"/>
      <c r="I330" s="38"/>
      <c r="J330" s="38"/>
      <c r="K330" s="38"/>
      <c r="L330" s="38"/>
      <c r="M330" s="38"/>
      <c r="N330" s="38"/>
      <c r="O330" s="38"/>
      <c r="P330" s="38"/>
      <c r="Q330" s="38"/>
      <c r="R330" s="38"/>
      <c r="S330" s="38"/>
      <c r="T330" s="38"/>
      <c r="U330" s="38"/>
      <c r="V330" s="38"/>
      <c r="W330" s="38"/>
      <c r="X330" s="38"/>
      <c r="Y330" s="38"/>
      <c r="Z330" s="38"/>
      <c r="AA330" s="38"/>
      <c r="AB330" s="38"/>
      <c r="AC330" s="38"/>
      <c r="AD330" s="38"/>
    </row>
    <row r="331" spans="1:30" x14ac:dyDescent="0.25">
      <c r="A331" s="39"/>
      <c r="B331" s="41" t="s">
        <v>591</v>
      </c>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c r="AA331" s="41"/>
      <c r="AB331" s="41"/>
      <c r="AC331" s="41"/>
      <c r="AD331" s="41"/>
    </row>
    <row r="332" spans="1:30" x14ac:dyDescent="0.25">
      <c r="A332" s="39"/>
      <c r="B332" s="38"/>
      <c r="C332" s="38"/>
      <c r="D332" s="38"/>
      <c r="E332" s="38"/>
      <c r="F332" s="38"/>
      <c r="G332" s="38"/>
      <c r="H332" s="38"/>
      <c r="I332" s="38"/>
      <c r="J332" s="38"/>
      <c r="K332" s="38"/>
      <c r="L332" s="38"/>
      <c r="M332" s="38"/>
      <c r="N332" s="38"/>
      <c r="O332" s="38"/>
      <c r="P332" s="38"/>
      <c r="Q332" s="38"/>
      <c r="R332" s="38"/>
      <c r="S332" s="38"/>
      <c r="T332" s="38"/>
      <c r="U332" s="38"/>
      <c r="V332" s="38"/>
      <c r="W332" s="38"/>
      <c r="X332" s="38"/>
      <c r="Y332" s="38"/>
      <c r="Z332" s="38"/>
      <c r="AA332" s="38"/>
      <c r="AB332" s="38"/>
      <c r="AC332" s="38"/>
      <c r="AD332" s="38"/>
    </row>
    <row r="333" spans="1:30" ht="25.5" customHeight="1" x14ac:dyDescent="0.25">
      <c r="A333" s="39"/>
      <c r="B333" s="41" t="s">
        <v>592</v>
      </c>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c r="AA333" s="41"/>
      <c r="AB333" s="41"/>
      <c r="AC333" s="41"/>
      <c r="AD333" s="41"/>
    </row>
    <row r="334" spans="1:30" x14ac:dyDescent="0.25">
      <c r="A334" s="39"/>
      <c r="B334" s="38"/>
      <c r="C334" s="38"/>
      <c r="D334" s="38"/>
      <c r="E334" s="38"/>
      <c r="F334" s="38"/>
      <c r="G334" s="38"/>
      <c r="H334" s="38"/>
      <c r="I334" s="38"/>
      <c r="J334" s="38"/>
      <c r="K334" s="38"/>
      <c r="L334" s="38"/>
      <c r="M334" s="38"/>
      <c r="N334" s="38"/>
      <c r="O334" s="38"/>
      <c r="P334" s="38"/>
      <c r="Q334" s="38"/>
      <c r="R334" s="38"/>
      <c r="S334" s="38"/>
      <c r="T334" s="38"/>
      <c r="U334" s="38"/>
      <c r="V334" s="38"/>
      <c r="W334" s="38"/>
      <c r="X334" s="38"/>
      <c r="Y334" s="38"/>
      <c r="Z334" s="38"/>
      <c r="AA334" s="38"/>
      <c r="AB334" s="38"/>
      <c r="AC334" s="38"/>
      <c r="AD334" s="38"/>
    </row>
    <row r="335" spans="1:30" ht="25.5" customHeight="1" x14ac:dyDescent="0.25">
      <c r="A335" s="39"/>
      <c r="B335" s="41" t="s">
        <v>593</v>
      </c>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row>
    <row r="336" spans="1:30" x14ac:dyDescent="0.25">
      <c r="A336" s="39"/>
      <c r="B336" s="38"/>
      <c r="C336" s="38"/>
      <c r="D336" s="38"/>
      <c r="E336" s="38"/>
      <c r="F336" s="38"/>
      <c r="G336" s="38"/>
      <c r="H336" s="38"/>
      <c r="I336" s="38"/>
      <c r="J336" s="38"/>
      <c r="K336" s="38"/>
      <c r="L336" s="38"/>
      <c r="M336" s="38"/>
      <c r="N336" s="38"/>
      <c r="O336" s="38"/>
      <c r="P336" s="38"/>
      <c r="Q336" s="38"/>
      <c r="R336" s="38"/>
      <c r="S336" s="38"/>
      <c r="T336" s="38"/>
      <c r="U336" s="38"/>
      <c r="V336" s="38"/>
      <c r="W336" s="38"/>
      <c r="X336" s="38"/>
      <c r="Y336" s="38"/>
      <c r="Z336" s="38"/>
      <c r="AA336" s="38"/>
      <c r="AB336" s="38"/>
      <c r="AC336" s="38"/>
      <c r="AD336" s="38"/>
    </row>
    <row r="337" spans="1:30" x14ac:dyDescent="0.25">
      <c r="A337" s="39"/>
      <c r="B337" s="41" t="s">
        <v>594</v>
      </c>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c r="AA337" s="41"/>
      <c r="AB337" s="41"/>
      <c r="AC337" s="41"/>
      <c r="AD337" s="41"/>
    </row>
    <row r="338" spans="1:30" x14ac:dyDescent="0.25">
      <c r="A338" s="39"/>
      <c r="B338" s="38"/>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c r="AA338" s="38"/>
      <c r="AB338" s="38"/>
      <c r="AC338" s="38"/>
      <c r="AD338" s="38"/>
    </row>
    <row r="339" spans="1:30" x14ac:dyDescent="0.25">
      <c r="A339" s="39"/>
      <c r="B339" s="55"/>
      <c r="C339" s="55"/>
      <c r="D339" s="55"/>
      <c r="E339" s="55"/>
      <c r="F339" s="55"/>
      <c r="G339" s="55"/>
      <c r="H339" s="55"/>
      <c r="I339" s="55"/>
      <c r="J339" s="55"/>
      <c r="K339" s="55"/>
      <c r="L339" s="55"/>
      <c r="M339" s="55"/>
      <c r="N339" s="55"/>
      <c r="O339" s="55"/>
      <c r="P339" s="55"/>
      <c r="Q339" s="55"/>
      <c r="R339" s="55"/>
      <c r="S339" s="55"/>
      <c r="T339" s="55"/>
      <c r="U339" s="55"/>
      <c r="V339" s="55"/>
      <c r="W339" s="55"/>
      <c r="X339" s="55"/>
      <c r="Y339" s="55"/>
      <c r="Z339" s="55"/>
      <c r="AA339" s="55"/>
      <c r="AB339" s="55"/>
      <c r="AC339" s="55"/>
      <c r="AD339" s="55"/>
    </row>
    <row r="340" spans="1:30" ht="89.25" x14ac:dyDescent="0.25">
      <c r="A340" s="39"/>
      <c r="B340" s="12"/>
      <c r="C340" s="52" t="s">
        <v>342</v>
      </c>
      <c r="D340" s="53"/>
      <c r="E340" s="52" t="s">
        <v>595</v>
      </c>
    </row>
    <row r="341" spans="1:30" x14ac:dyDescent="0.25">
      <c r="A341" s="39"/>
      <c r="B341" s="38"/>
      <c r="C341" s="38"/>
      <c r="D341" s="38"/>
      <c r="E341" s="38"/>
      <c r="F341" s="38"/>
      <c r="G341" s="38"/>
      <c r="H341" s="38"/>
      <c r="I341" s="38"/>
      <c r="J341" s="38"/>
      <c r="K341" s="38"/>
      <c r="L341" s="38"/>
      <c r="M341" s="38"/>
      <c r="N341" s="38"/>
      <c r="O341" s="38"/>
      <c r="P341" s="38"/>
      <c r="Q341" s="38"/>
      <c r="R341" s="38"/>
      <c r="S341" s="38"/>
      <c r="T341" s="38"/>
      <c r="U341" s="38"/>
      <c r="V341" s="38"/>
      <c r="W341" s="38"/>
      <c r="X341" s="38"/>
      <c r="Y341" s="38"/>
      <c r="Z341" s="38"/>
      <c r="AA341" s="38"/>
      <c r="AB341" s="38"/>
      <c r="AC341" s="38"/>
      <c r="AD341" s="38"/>
    </row>
    <row r="342" spans="1:30" x14ac:dyDescent="0.25">
      <c r="A342" s="39"/>
      <c r="B342" s="55"/>
      <c r="C342" s="55"/>
      <c r="D342" s="55"/>
      <c r="E342" s="55"/>
      <c r="F342" s="55"/>
      <c r="G342" s="55"/>
      <c r="H342" s="55"/>
      <c r="I342" s="55"/>
      <c r="J342" s="55"/>
      <c r="K342" s="55"/>
      <c r="L342" s="55"/>
      <c r="M342" s="55"/>
      <c r="N342" s="55"/>
      <c r="O342" s="55"/>
      <c r="P342" s="55"/>
      <c r="Q342" s="55"/>
      <c r="R342" s="55"/>
      <c r="S342" s="55"/>
      <c r="T342" s="55"/>
      <c r="U342" s="55"/>
      <c r="V342" s="55"/>
      <c r="W342" s="55"/>
      <c r="X342" s="55"/>
      <c r="Y342" s="55"/>
      <c r="Z342" s="55"/>
      <c r="AA342" s="55"/>
      <c r="AB342" s="55"/>
      <c r="AC342" s="55"/>
      <c r="AD342" s="55"/>
    </row>
    <row r="343" spans="1:30" ht="140.25" x14ac:dyDescent="0.25">
      <c r="A343" s="39"/>
      <c r="B343" s="12"/>
      <c r="C343" s="52" t="s">
        <v>342</v>
      </c>
      <c r="D343" s="53"/>
      <c r="E343" s="52" t="s">
        <v>596</v>
      </c>
    </row>
    <row r="344" spans="1:30" x14ac:dyDescent="0.25">
      <c r="A344" s="39"/>
      <c r="B344" s="38"/>
      <c r="C344" s="38"/>
      <c r="D344" s="38"/>
      <c r="E344" s="38"/>
      <c r="F344" s="38"/>
      <c r="G344" s="38"/>
      <c r="H344" s="38"/>
      <c r="I344" s="38"/>
      <c r="J344" s="38"/>
      <c r="K344" s="38"/>
      <c r="L344" s="38"/>
      <c r="M344" s="38"/>
      <c r="N344" s="38"/>
      <c r="O344" s="38"/>
      <c r="P344" s="38"/>
      <c r="Q344" s="38"/>
      <c r="R344" s="38"/>
      <c r="S344" s="38"/>
      <c r="T344" s="38"/>
      <c r="U344" s="38"/>
      <c r="V344" s="38"/>
      <c r="W344" s="38"/>
      <c r="X344" s="38"/>
      <c r="Y344" s="38"/>
      <c r="Z344" s="38"/>
      <c r="AA344" s="38"/>
      <c r="AB344" s="38"/>
      <c r="AC344" s="38"/>
      <c r="AD344" s="38"/>
    </row>
    <row r="345" spans="1:30" x14ac:dyDescent="0.25">
      <c r="A345" s="39"/>
      <c r="B345" s="55"/>
      <c r="C345" s="55"/>
      <c r="D345" s="55"/>
      <c r="E345" s="55"/>
      <c r="F345" s="55"/>
      <c r="G345" s="55"/>
      <c r="H345" s="55"/>
      <c r="I345" s="55"/>
      <c r="J345" s="55"/>
      <c r="K345" s="55"/>
      <c r="L345" s="55"/>
      <c r="M345" s="55"/>
      <c r="N345" s="55"/>
      <c r="O345" s="55"/>
      <c r="P345" s="55"/>
      <c r="Q345" s="55"/>
      <c r="R345" s="55"/>
      <c r="S345" s="55"/>
      <c r="T345" s="55"/>
      <c r="U345" s="55"/>
      <c r="V345" s="55"/>
      <c r="W345" s="55"/>
      <c r="X345" s="55"/>
      <c r="Y345" s="55"/>
      <c r="Z345" s="55"/>
      <c r="AA345" s="55"/>
      <c r="AB345" s="55"/>
      <c r="AC345" s="55"/>
      <c r="AD345" s="55"/>
    </row>
    <row r="346" spans="1:30" ht="114.75" x14ac:dyDescent="0.25">
      <c r="A346" s="39"/>
      <c r="B346" s="12"/>
      <c r="C346" s="52" t="s">
        <v>342</v>
      </c>
      <c r="D346" s="53"/>
      <c r="E346" s="52" t="s">
        <v>597</v>
      </c>
    </row>
    <row r="347" spans="1:30" x14ac:dyDescent="0.25">
      <c r="A347" s="39"/>
      <c r="B347" s="38"/>
      <c r="C347" s="38"/>
      <c r="D347" s="38"/>
      <c r="E347" s="38"/>
      <c r="F347" s="38"/>
      <c r="G347" s="38"/>
      <c r="H347" s="38"/>
      <c r="I347" s="38"/>
      <c r="J347" s="38"/>
      <c r="K347" s="38"/>
      <c r="L347" s="38"/>
      <c r="M347" s="38"/>
      <c r="N347" s="38"/>
      <c r="O347" s="38"/>
      <c r="P347" s="38"/>
      <c r="Q347" s="38"/>
      <c r="R347" s="38"/>
      <c r="S347" s="38"/>
      <c r="T347" s="38"/>
      <c r="U347" s="38"/>
      <c r="V347" s="38"/>
      <c r="W347" s="38"/>
      <c r="X347" s="38"/>
      <c r="Y347" s="38"/>
      <c r="Z347" s="38"/>
      <c r="AA347" s="38"/>
      <c r="AB347" s="38"/>
      <c r="AC347" s="38"/>
      <c r="AD347" s="38"/>
    </row>
    <row r="348" spans="1:30" x14ac:dyDescent="0.25">
      <c r="A348" s="39"/>
      <c r="B348" s="55"/>
      <c r="C348" s="55"/>
      <c r="D348" s="55"/>
      <c r="E348" s="55"/>
      <c r="F348" s="55"/>
      <c r="G348" s="55"/>
      <c r="H348" s="55"/>
      <c r="I348" s="55"/>
      <c r="J348" s="55"/>
      <c r="K348" s="55"/>
      <c r="L348" s="55"/>
      <c r="M348" s="55"/>
      <c r="N348" s="55"/>
      <c r="O348" s="55"/>
      <c r="P348" s="55"/>
      <c r="Q348" s="55"/>
      <c r="R348" s="55"/>
      <c r="S348" s="55"/>
      <c r="T348" s="55"/>
      <c r="U348" s="55"/>
      <c r="V348" s="55"/>
      <c r="W348" s="55"/>
      <c r="X348" s="55"/>
      <c r="Y348" s="55"/>
      <c r="Z348" s="55"/>
      <c r="AA348" s="55"/>
      <c r="AB348" s="55"/>
      <c r="AC348" s="55"/>
      <c r="AD348" s="55"/>
    </row>
    <row r="349" spans="1:30" ht="114.75" x14ac:dyDescent="0.25">
      <c r="A349" s="39"/>
      <c r="B349" s="12"/>
      <c r="C349" s="52" t="s">
        <v>342</v>
      </c>
      <c r="D349" s="53"/>
      <c r="E349" s="52" t="s">
        <v>598</v>
      </c>
    </row>
    <row r="350" spans="1:30" x14ac:dyDescent="0.25">
      <c r="A350" s="39"/>
      <c r="B350" s="38"/>
      <c r="C350" s="38"/>
      <c r="D350" s="38"/>
      <c r="E350" s="38"/>
      <c r="F350" s="38"/>
      <c r="G350" s="38"/>
      <c r="H350" s="38"/>
      <c r="I350" s="38"/>
      <c r="J350" s="38"/>
      <c r="K350" s="38"/>
      <c r="L350" s="38"/>
      <c r="M350" s="38"/>
      <c r="N350" s="38"/>
      <c r="O350" s="38"/>
      <c r="P350" s="38"/>
      <c r="Q350" s="38"/>
      <c r="R350" s="38"/>
      <c r="S350" s="38"/>
      <c r="T350" s="38"/>
      <c r="U350" s="38"/>
      <c r="V350" s="38"/>
      <c r="W350" s="38"/>
      <c r="X350" s="38"/>
      <c r="Y350" s="38"/>
      <c r="Z350" s="38"/>
      <c r="AA350" s="38"/>
      <c r="AB350" s="38"/>
      <c r="AC350" s="38"/>
      <c r="AD350" s="38"/>
    </row>
    <row r="351" spans="1:30" x14ac:dyDescent="0.25">
      <c r="A351" s="39"/>
      <c r="B351" s="55"/>
      <c r="C351" s="55"/>
      <c r="D351" s="55"/>
      <c r="E351" s="55"/>
      <c r="F351" s="55"/>
      <c r="G351" s="55"/>
      <c r="H351" s="55"/>
      <c r="I351" s="55"/>
      <c r="J351" s="55"/>
      <c r="K351" s="55"/>
      <c r="L351" s="55"/>
      <c r="M351" s="55"/>
      <c r="N351" s="55"/>
      <c r="O351" s="55"/>
      <c r="P351" s="55"/>
      <c r="Q351" s="55"/>
      <c r="R351" s="55"/>
      <c r="S351" s="55"/>
      <c r="T351" s="55"/>
      <c r="U351" s="55"/>
      <c r="V351" s="55"/>
      <c r="W351" s="55"/>
      <c r="X351" s="55"/>
      <c r="Y351" s="55"/>
      <c r="Z351" s="55"/>
      <c r="AA351" s="55"/>
      <c r="AB351" s="55"/>
      <c r="AC351" s="55"/>
      <c r="AD351" s="55"/>
    </row>
    <row r="352" spans="1:30" ht="63.75" x14ac:dyDescent="0.25">
      <c r="A352" s="39"/>
      <c r="B352" s="12"/>
      <c r="C352" s="52" t="s">
        <v>342</v>
      </c>
      <c r="D352" s="53"/>
      <c r="E352" s="52" t="s">
        <v>599</v>
      </c>
    </row>
    <row r="353" spans="1:30" x14ac:dyDescent="0.25">
      <c r="A353" s="39"/>
      <c r="B353" s="38"/>
      <c r="C353" s="38"/>
      <c r="D353" s="38"/>
      <c r="E353" s="38"/>
      <c r="F353" s="38"/>
      <c r="G353" s="38"/>
      <c r="H353" s="38"/>
      <c r="I353" s="38"/>
      <c r="J353" s="38"/>
      <c r="K353" s="38"/>
      <c r="L353" s="38"/>
      <c r="M353" s="38"/>
      <c r="N353" s="38"/>
      <c r="O353" s="38"/>
      <c r="P353" s="38"/>
      <c r="Q353" s="38"/>
      <c r="R353" s="38"/>
      <c r="S353" s="38"/>
      <c r="T353" s="38"/>
      <c r="U353" s="38"/>
      <c r="V353" s="38"/>
      <c r="W353" s="38"/>
      <c r="X353" s="38"/>
      <c r="Y353" s="38"/>
      <c r="Z353" s="38"/>
      <c r="AA353" s="38"/>
      <c r="AB353" s="38"/>
      <c r="AC353" s="38"/>
      <c r="AD353" s="38"/>
    </row>
    <row r="354" spans="1:30" x14ac:dyDescent="0.25">
      <c r="A354" s="39"/>
      <c r="B354" s="55"/>
      <c r="C354" s="55"/>
      <c r="D354" s="55"/>
      <c r="E354" s="55"/>
      <c r="F354" s="55"/>
      <c r="G354" s="55"/>
      <c r="H354" s="55"/>
      <c r="I354" s="55"/>
      <c r="J354" s="55"/>
      <c r="K354" s="55"/>
      <c r="L354" s="55"/>
      <c r="M354" s="55"/>
      <c r="N354" s="55"/>
      <c r="O354" s="55"/>
      <c r="P354" s="55"/>
      <c r="Q354" s="55"/>
      <c r="R354" s="55"/>
      <c r="S354" s="55"/>
      <c r="T354" s="55"/>
      <c r="U354" s="55"/>
      <c r="V354" s="55"/>
      <c r="W354" s="55"/>
      <c r="X354" s="55"/>
      <c r="Y354" s="55"/>
      <c r="Z354" s="55"/>
      <c r="AA354" s="55"/>
      <c r="AB354" s="55"/>
      <c r="AC354" s="55"/>
      <c r="AD354" s="55"/>
    </row>
    <row r="355" spans="1:30" ht="63.75" x14ac:dyDescent="0.25">
      <c r="A355" s="39"/>
      <c r="B355" s="12"/>
      <c r="C355" s="52" t="s">
        <v>342</v>
      </c>
      <c r="D355" s="53"/>
      <c r="E355" s="52" t="s">
        <v>600</v>
      </c>
    </row>
    <row r="356" spans="1:30" x14ac:dyDescent="0.25">
      <c r="A356" s="39"/>
      <c r="B356" s="38"/>
      <c r="C356" s="38"/>
      <c r="D356" s="38"/>
      <c r="E356" s="38"/>
      <c r="F356" s="38"/>
      <c r="G356" s="38"/>
      <c r="H356" s="38"/>
      <c r="I356" s="38"/>
      <c r="J356" s="38"/>
      <c r="K356" s="38"/>
      <c r="L356" s="38"/>
      <c r="M356" s="38"/>
      <c r="N356" s="38"/>
      <c r="O356" s="38"/>
      <c r="P356" s="38"/>
      <c r="Q356" s="38"/>
      <c r="R356" s="38"/>
      <c r="S356" s="38"/>
      <c r="T356" s="38"/>
      <c r="U356" s="38"/>
      <c r="V356" s="38"/>
      <c r="W356" s="38"/>
      <c r="X356" s="38"/>
      <c r="Y356" s="38"/>
      <c r="Z356" s="38"/>
      <c r="AA356" s="38"/>
      <c r="AB356" s="38"/>
      <c r="AC356" s="38"/>
      <c r="AD356" s="38"/>
    </row>
    <row r="357" spans="1:30" x14ac:dyDescent="0.25">
      <c r="A357" s="39"/>
      <c r="B357" s="41" t="s">
        <v>601</v>
      </c>
      <c r="C357" s="41"/>
      <c r="D357" s="41"/>
      <c r="E357" s="41"/>
      <c r="F357" s="41"/>
      <c r="G357" s="41"/>
      <c r="H357" s="41"/>
      <c r="I357" s="41"/>
      <c r="J357" s="41"/>
      <c r="K357" s="41"/>
      <c r="L357" s="41"/>
      <c r="M357" s="41"/>
      <c r="N357" s="41"/>
      <c r="O357" s="41"/>
      <c r="P357" s="41"/>
      <c r="Q357" s="41"/>
      <c r="R357" s="41"/>
      <c r="S357" s="41"/>
      <c r="T357" s="41"/>
      <c r="U357" s="41"/>
      <c r="V357" s="41"/>
      <c r="W357" s="41"/>
      <c r="X357" s="41"/>
      <c r="Y357" s="41"/>
      <c r="Z357" s="41"/>
      <c r="AA357" s="41"/>
      <c r="AB357" s="41"/>
      <c r="AC357" s="41"/>
      <c r="AD357" s="41"/>
    </row>
    <row r="358" spans="1:30" x14ac:dyDescent="0.25">
      <c r="A358" s="39"/>
      <c r="B358" s="38"/>
      <c r="C358" s="38"/>
      <c r="D358" s="38"/>
      <c r="E358" s="38"/>
      <c r="F358" s="38"/>
      <c r="G358" s="38"/>
      <c r="H358" s="38"/>
      <c r="I358" s="38"/>
      <c r="J358" s="38"/>
      <c r="K358" s="38"/>
      <c r="L358" s="38"/>
      <c r="M358" s="38"/>
      <c r="N358" s="38"/>
      <c r="O358" s="38"/>
      <c r="P358" s="38"/>
      <c r="Q358" s="38"/>
      <c r="R358" s="38"/>
      <c r="S358" s="38"/>
      <c r="T358" s="38"/>
      <c r="U358" s="38"/>
      <c r="V358" s="38"/>
      <c r="W358" s="38"/>
      <c r="X358" s="38"/>
      <c r="Y358" s="38"/>
      <c r="Z358" s="38"/>
      <c r="AA358" s="38"/>
      <c r="AB358" s="38"/>
      <c r="AC358" s="38"/>
      <c r="AD358" s="38"/>
    </row>
    <row r="359" spans="1:30" x14ac:dyDescent="0.25">
      <c r="A359" s="39"/>
      <c r="B359" s="41" t="s">
        <v>602</v>
      </c>
      <c r="C359" s="41"/>
      <c r="D359" s="41"/>
      <c r="E359" s="41"/>
      <c r="F359" s="41"/>
      <c r="G359" s="41"/>
      <c r="H359" s="41"/>
      <c r="I359" s="41"/>
      <c r="J359" s="41"/>
      <c r="K359" s="41"/>
      <c r="L359" s="41"/>
      <c r="M359" s="41"/>
      <c r="N359" s="41"/>
      <c r="O359" s="41"/>
      <c r="P359" s="41"/>
      <c r="Q359" s="41"/>
      <c r="R359" s="41"/>
      <c r="S359" s="41"/>
      <c r="T359" s="41"/>
      <c r="U359" s="41"/>
      <c r="V359" s="41"/>
      <c r="W359" s="41"/>
      <c r="X359" s="41"/>
      <c r="Y359" s="41"/>
      <c r="Z359" s="41"/>
      <c r="AA359" s="41"/>
      <c r="AB359" s="41"/>
      <c r="AC359" s="41"/>
      <c r="AD359" s="41"/>
    </row>
    <row r="360" spans="1:30" x14ac:dyDescent="0.25">
      <c r="A360" s="39"/>
      <c r="B360" s="38"/>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c r="AA360" s="38"/>
      <c r="AB360" s="38"/>
      <c r="AC360" s="38"/>
      <c r="AD360" s="38"/>
    </row>
    <row r="361" spans="1:30" x14ac:dyDescent="0.25">
      <c r="A361" s="39"/>
      <c r="B361" s="42"/>
      <c r="C361" s="42"/>
      <c r="D361" s="42"/>
      <c r="E361" s="42"/>
      <c r="F361" s="42"/>
      <c r="G361" s="42"/>
      <c r="H361" s="42"/>
      <c r="I361" s="42"/>
      <c r="J361" s="42"/>
      <c r="K361" s="42"/>
      <c r="L361" s="42"/>
      <c r="M361" s="42"/>
      <c r="N361" s="42"/>
      <c r="O361" s="42"/>
      <c r="P361" s="42"/>
      <c r="Q361" s="42"/>
      <c r="R361" s="42"/>
      <c r="S361" s="42"/>
      <c r="T361" s="42"/>
      <c r="U361" s="42"/>
      <c r="V361" s="42"/>
      <c r="W361" s="42"/>
      <c r="X361" s="42"/>
      <c r="Y361" s="42"/>
      <c r="Z361" s="42"/>
      <c r="AA361" s="42"/>
      <c r="AB361" s="42"/>
      <c r="AC361" s="42"/>
      <c r="AD361" s="42"/>
    </row>
    <row r="362" spans="1:30" x14ac:dyDescent="0.25">
      <c r="A362" s="39"/>
      <c r="B362" s="38"/>
      <c r="C362" s="38"/>
      <c r="D362" s="38"/>
      <c r="E362" s="38"/>
      <c r="F362" s="38"/>
      <c r="G362" s="38"/>
      <c r="H362" s="38"/>
      <c r="I362" s="38"/>
      <c r="J362" s="38"/>
      <c r="K362" s="38"/>
      <c r="L362" s="38"/>
      <c r="M362" s="38"/>
      <c r="N362" s="38"/>
      <c r="O362" s="38"/>
      <c r="P362" s="38"/>
      <c r="Q362" s="38"/>
      <c r="R362" s="38"/>
      <c r="S362" s="38"/>
      <c r="T362" s="38"/>
      <c r="U362" s="38"/>
      <c r="V362" s="38"/>
      <c r="W362" s="38"/>
      <c r="X362" s="38"/>
      <c r="Y362" s="38"/>
      <c r="Z362" s="38"/>
      <c r="AA362" s="38"/>
      <c r="AB362" s="38"/>
      <c r="AC362" s="38"/>
      <c r="AD362" s="38"/>
    </row>
    <row r="363" spans="1:30" x14ac:dyDescent="0.25">
      <c r="A363" s="39"/>
      <c r="B363" s="41" t="s">
        <v>603</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c r="AA363" s="41"/>
      <c r="AB363" s="41"/>
      <c r="AC363" s="41"/>
      <c r="AD363" s="41"/>
    </row>
    <row r="364" spans="1:30" x14ac:dyDescent="0.25">
      <c r="A364" s="39"/>
      <c r="B364" s="38"/>
      <c r="C364" s="38"/>
      <c r="D364" s="38"/>
      <c r="E364" s="38"/>
      <c r="F364" s="38"/>
      <c r="G364" s="38"/>
      <c r="H364" s="38"/>
      <c r="I364" s="38"/>
      <c r="J364" s="38"/>
      <c r="K364" s="38"/>
      <c r="L364" s="38"/>
      <c r="M364" s="38"/>
      <c r="N364" s="38"/>
      <c r="O364" s="38"/>
      <c r="P364" s="38"/>
      <c r="Q364" s="38"/>
      <c r="R364" s="38"/>
      <c r="S364" s="38"/>
      <c r="T364" s="38"/>
      <c r="U364" s="38"/>
      <c r="V364" s="38"/>
      <c r="W364" s="38"/>
      <c r="X364" s="38"/>
      <c r="Y364" s="38"/>
      <c r="Z364" s="38"/>
      <c r="AA364" s="38"/>
      <c r="AB364" s="38"/>
      <c r="AC364" s="38"/>
      <c r="AD364" s="38"/>
    </row>
    <row r="365" spans="1:30" x14ac:dyDescent="0.25">
      <c r="A365" s="39"/>
      <c r="B365" s="43"/>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43"/>
      <c r="AB365" s="43"/>
      <c r="AC365" s="43"/>
      <c r="AD365" s="43"/>
    </row>
    <row r="366" spans="1:30" x14ac:dyDescent="0.25">
      <c r="A366" s="39"/>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row>
    <row r="367" spans="1:30" x14ac:dyDescent="0.25">
      <c r="A367" s="39"/>
      <c r="B367" s="34"/>
      <c r="C367" s="34"/>
      <c r="D367" s="35" t="s">
        <v>558</v>
      </c>
      <c r="E367" s="35"/>
      <c r="F367" s="34"/>
      <c r="G367" s="34"/>
      <c r="H367" s="35" t="s">
        <v>466</v>
      </c>
      <c r="I367" s="35"/>
      <c r="J367" s="34"/>
      <c r="K367" s="34"/>
      <c r="L367" s="35" t="s">
        <v>567</v>
      </c>
      <c r="M367" s="35"/>
      <c r="N367" s="34"/>
      <c r="O367" s="34"/>
      <c r="P367" s="35" t="s">
        <v>569</v>
      </c>
      <c r="Q367" s="35"/>
      <c r="R367" s="34"/>
      <c r="S367" s="34"/>
      <c r="T367" s="35" t="s">
        <v>608</v>
      </c>
      <c r="U367" s="35"/>
      <c r="V367" s="34"/>
      <c r="W367" s="34"/>
      <c r="X367" s="35" t="s">
        <v>574</v>
      </c>
      <c r="Y367" s="35"/>
      <c r="Z367" s="34"/>
      <c r="AA367" s="34"/>
      <c r="AB367" s="35" t="s">
        <v>143</v>
      </c>
      <c r="AC367" s="35"/>
      <c r="AD367" s="34"/>
    </row>
    <row r="368" spans="1:30" x14ac:dyDescent="0.25">
      <c r="A368" s="39"/>
      <c r="B368" s="34"/>
      <c r="C368" s="34"/>
      <c r="D368" s="35" t="s">
        <v>559</v>
      </c>
      <c r="E368" s="35"/>
      <c r="F368" s="34"/>
      <c r="G368" s="34"/>
      <c r="H368" s="35" t="s">
        <v>604</v>
      </c>
      <c r="I368" s="35"/>
      <c r="J368" s="34"/>
      <c r="K368" s="34"/>
      <c r="L368" s="35" t="s">
        <v>605</v>
      </c>
      <c r="M368" s="35"/>
      <c r="N368" s="34"/>
      <c r="O368" s="34"/>
      <c r="P368" s="35" t="s">
        <v>564</v>
      </c>
      <c r="Q368" s="35"/>
      <c r="R368" s="34"/>
      <c r="S368" s="34"/>
      <c r="T368" s="35" t="s">
        <v>609</v>
      </c>
      <c r="U368" s="35"/>
      <c r="V368" s="34"/>
      <c r="W368" s="34"/>
      <c r="X368" s="35" t="s">
        <v>114</v>
      </c>
      <c r="Y368" s="35"/>
      <c r="Z368" s="34"/>
      <c r="AA368" s="34"/>
      <c r="AB368" s="35"/>
      <c r="AC368" s="35"/>
      <c r="AD368" s="34"/>
    </row>
    <row r="369" spans="1:30" x14ac:dyDescent="0.25">
      <c r="A369" s="39"/>
      <c r="B369" s="34"/>
      <c r="C369" s="34"/>
      <c r="D369" s="35" t="s">
        <v>560</v>
      </c>
      <c r="E369" s="35"/>
      <c r="F369" s="34"/>
      <c r="G369" s="34"/>
      <c r="H369" s="35" t="s">
        <v>466</v>
      </c>
      <c r="I369" s="35"/>
      <c r="J369" s="34"/>
      <c r="K369" s="34"/>
      <c r="L369" s="35" t="s">
        <v>606</v>
      </c>
      <c r="M369" s="35"/>
      <c r="N369" s="34"/>
      <c r="O369" s="34"/>
      <c r="P369" s="35" t="s">
        <v>565</v>
      </c>
      <c r="Q369" s="35"/>
      <c r="R369" s="34"/>
      <c r="S369" s="34"/>
      <c r="T369" s="35"/>
      <c r="U369" s="35"/>
      <c r="V369" s="34"/>
      <c r="W369" s="34"/>
      <c r="X369" s="35"/>
      <c r="Y369" s="35"/>
      <c r="Z369" s="34"/>
      <c r="AA369" s="34"/>
      <c r="AB369" s="35"/>
      <c r="AC369" s="35"/>
      <c r="AD369" s="34"/>
    </row>
    <row r="370" spans="1:30" x14ac:dyDescent="0.25">
      <c r="A370" s="39"/>
      <c r="B370" s="34"/>
      <c r="C370" s="34"/>
      <c r="D370" s="35" t="s">
        <v>561</v>
      </c>
      <c r="E370" s="35"/>
      <c r="F370" s="34"/>
      <c r="G370" s="34"/>
      <c r="H370" s="35" t="s">
        <v>564</v>
      </c>
      <c r="I370" s="35"/>
      <c r="J370" s="34"/>
      <c r="K370" s="34"/>
      <c r="L370" s="35"/>
      <c r="M370" s="35"/>
      <c r="N370" s="34"/>
      <c r="O370" s="34"/>
      <c r="P370" s="35" t="s">
        <v>607</v>
      </c>
      <c r="Q370" s="35"/>
      <c r="R370" s="34"/>
      <c r="S370" s="34"/>
      <c r="T370" s="35"/>
      <c r="U370" s="35"/>
      <c r="V370" s="34"/>
      <c r="W370" s="34"/>
      <c r="X370" s="35"/>
      <c r="Y370" s="35"/>
      <c r="Z370" s="34"/>
      <c r="AA370" s="34"/>
      <c r="AB370" s="35"/>
      <c r="AC370" s="35"/>
      <c r="AD370" s="34"/>
    </row>
    <row r="371" spans="1:30" x14ac:dyDescent="0.25">
      <c r="A371" s="39"/>
      <c r="B371" s="34"/>
      <c r="C371" s="34"/>
      <c r="D371" s="35" t="s">
        <v>562</v>
      </c>
      <c r="E371" s="35"/>
      <c r="F371" s="34"/>
      <c r="G371" s="34"/>
      <c r="H371" s="35" t="s">
        <v>565</v>
      </c>
      <c r="I371" s="35"/>
      <c r="J371" s="34"/>
      <c r="K371" s="34"/>
      <c r="L371" s="35"/>
      <c r="M371" s="35"/>
      <c r="N371" s="34"/>
      <c r="O371" s="34"/>
      <c r="P371" s="35" t="s">
        <v>572</v>
      </c>
      <c r="Q371" s="35"/>
      <c r="R371" s="34"/>
      <c r="S371" s="34"/>
      <c r="T371" s="35"/>
      <c r="U371" s="35"/>
      <c r="V371" s="34"/>
      <c r="W371" s="34"/>
      <c r="X371" s="35"/>
      <c r="Y371" s="35"/>
      <c r="Z371" s="34"/>
      <c r="AA371" s="34"/>
      <c r="AB371" s="35"/>
      <c r="AC371" s="35"/>
      <c r="AD371" s="34"/>
    </row>
    <row r="372" spans="1:30" ht="15.75" thickBot="1" x14ac:dyDescent="0.3">
      <c r="A372" s="39"/>
      <c r="B372" s="34"/>
      <c r="C372" s="34"/>
      <c r="D372" s="32"/>
      <c r="E372" s="32"/>
      <c r="F372" s="34"/>
      <c r="G372" s="34"/>
      <c r="H372" s="32" t="s">
        <v>566</v>
      </c>
      <c r="I372" s="32"/>
      <c r="J372" s="34"/>
      <c r="K372" s="34"/>
      <c r="L372" s="32"/>
      <c r="M372" s="32"/>
      <c r="N372" s="34"/>
      <c r="O372" s="34"/>
      <c r="P372" s="32"/>
      <c r="Q372" s="32"/>
      <c r="R372" s="34"/>
      <c r="S372" s="34"/>
      <c r="T372" s="32"/>
      <c r="U372" s="32"/>
      <c r="V372" s="34"/>
      <c r="W372" s="34"/>
      <c r="X372" s="32"/>
      <c r="Y372" s="32"/>
      <c r="Z372" s="34"/>
      <c r="AA372" s="34"/>
      <c r="AB372" s="32"/>
      <c r="AC372" s="32"/>
      <c r="AD372" s="34"/>
    </row>
    <row r="373" spans="1:30" x14ac:dyDescent="0.25">
      <c r="A373" s="39"/>
      <c r="B373" s="12"/>
      <c r="C373" s="12"/>
      <c r="D373" s="35" t="s">
        <v>358</v>
      </c>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12"/>
    </row>
    <row r="374" spans="1:30" x14ac:dyDescent="0.25">
      <c r="A374" s="39"/>
      <c r="B374" s="64" t="s">
        <v>610</v>
      </c>
      <c r="C374" s="17"/>
      <c r="D374" s="16"/>
      <c r="E374" s="16"/>
      <c r="F374" s="16"/>
      <c r="G374" s="17"/>
      <c r="H374" s="16"/>
      <c r="I374" s="16"/>
      <c r="J374" s="16"/>
      <c r="K374" s="17"/>
      <c r="L374" s="16"/>
      <c r="M374" s="16"/>
      <c r="N374" s="16"/>
      <c r="O374" s="17"/>
      <c r="P374" s="16"/>
      <c r="Q374" s="16"/>
      <c r="R374" s="16"/>
      <c r="S374" s="17"/>
      <c r="T374" s="16"/>
      <c r="U374" s="16"/>
      <c r="V374" s="16"/>
      <c r="W374" s="17"/>
      <c r="X374" s="16"/>
      <c r="Y374" s="16"/>
      <c r="Z374" s="16"/>
      <c r="AA374" s="17"/>
      <c r="AB374" s="16"/>
      <c r="AC374" s="16"/>
      <c r="AD374" s="16"/>
    </row>
    <row r="375" spans="1:30" x14ac:dyDescent="0.25">
      <c r="A375" s="39"/>
      <c r="B375" s="65" t="s">
        <v>611</v>
      </c>
      <c r="C375" s="12"/>
      <c r="D375" s="12" t="s">
        <v>267</v>
      </c>
      <c r="E375" s="66">
        <v>11909</v>
      </c>
      <c r="F375" s="67" t="s">
        <v>268</v>
      </c>
      <c r="G375" s="12"/>
      <c r="H375" s="12" t="s">
        <v>267</v>
      </c>
      <c r="I375" s="68">
        <v>764</v>
      </c>
      <c r="J375" s="67" t="s">
        <v>268</v>
      </c>
      <c r="K375" s="12"/>
      <c r="L375" s="12" t="s">
        <v>267</v>
      </c>
      <c r="M375" s="66">
        <v>13942</v>
      </c>
      <c r="N375" s="67" t="s">
        <v>268</v>
      </c>
      <c r="O375" s="12"/>
      <c r="P375" s="12" t="s">
        <v>267</v>
      </c>
      <c r="Q375" s="66">
        <v>19607</v>
      </c>
      <c r="R375" s="67" t="s">
        <v>268</v>
      </c>
      <c r="S375" s="12"/>
      <c r="T375" s="12" t="s">
        <v>267</v>
      </c>
      <c r="U375" s="66">
        <v>5777</v>
      </c>
      <c r="V375" s="67" t="s">
        <v>268</v>
      </c>
      <c r="W375" s="12"/>
      <c r="X375" s="12" t="s">
        <v>267</v>
      </c>
      <c r="Y375" s="68">
        <v>565</v>
      </c>
      <c r="Z375" s="67" t="s">
        <v>268</v>
      </c>
      <c r="AA375" s="12"/>
      <c r="AB375" s="12" t="s">
        <v>267</v>
      </c>
      <c r="AC375" s="66">
        <v>52564</v>
      </c>
      <c r="AD375" s="67" t="s">
        <v>268</v>
      </c>
    </row>
    <row r="376" spans="1:30" x14ac:dyDescent="0.25">
      <c r="A376" s="39"/>
      <c r="B376" s="69" t="s">
        <v>104</v>
      </c>
      <c r="C376" s="17"/>
      <c r="D376" s="17"/>
      <c r="E376" s="70">
        <v>2470</v>
      </c>
      <c r="F376" s="71" t="s">
        <v>268</v>
      </c>
      <c r="G376" s="17"/>
      <c r="H376" s="17"/>
      <c r="I376" s="72">
        <v>399</v>
      </c>
      <c r="J376" s="71" t="s">
        <v>268</v>
      </c>
      <c r="K376" s="17"/>
      <c r="L376" s="17"/>
      <c r="M376" s="70">
        <v>3277</v>
      </c>
      <c r="N376" s="71" t="s">
        <v>268</v>
      </c>
      <c r="O376" s="17"/>
      <c r="P376" s="17"/>
      <c r="Q376" s="70">
        <v>5189</v>
      </c>
      <c r="R376" s="71" t="s">
        <v>268</v>
      </c>
      <c r="S376" s="17"/>
      <c r="T376" s="17"/>
      <c r="U376" s="70">
        <v>2714</v>
      </c>
      <c r="V376" s="71" t="s">
        <v>268</v>
      </c>
      <c r="W376" s="17"/>
      <c r="X376" s="17"/>
      <c r="Y376" s="70">
        <v>3191</v>
      </c>
      <c r="Z376" s="71" t="s">
        <v>268</v>
      </c>
      <c r="AA376" s="17"/>
      <c r="AB376" s="17"/>
      <c r="AC376" s="70">
        <v>17240</v>
      </c>
      <c r="AD376" s="71" t="s">
        <v>268</v>
      </c>
    </row>
    <row r="377" spans="1:30" x14ac:dyDescent="0.25">
      <c r="A377" s="39"/>
      <c r="B377" s="65" t="s">
        <v>612</v>
      </c>
      <c r="C377" s="12"/>
      <c r="D377" s="12"/>
      <c r="E377" s="68" t="s">
        <v>613</v>
      </c>
      <c r="F377" s="67" t="s">
        <v>308</v>
      </c>
      <c r="G377" s="12"/>
      <c r="H377" s="12"/>
      <c r="I377" s="68" t="s">
        <v>614</v>
      </c>
      <c r="J377" s="67" t="s">
        <v>308</v>
      </c>
      <c r="K377" s="12"/>
      <c r="L377" s="12"/>
      <c r="M377" s="68" t="s">
        <v>615</v>
      </c>
      <c r="N377" s="67" t="s">
        <v>308</v>
      </c>
      <c r="O377" s="12"/>
      <c r="P377" s="12"/>
      <c r="Q377" s="68" t="s">
        <v>616</v>
      </c>
      <c r="R377" s="67" t="s">
        <v>308</v>
      </c>
      <c r="S377" s="12"/>
      <c r="T377" s="12"/>
      <c r="U377" s="68" t="s">
        <v>617</v>
      </c>
      <c r="V377" s="67" t="s">
        <v>308</v>
      </c>
      <c r="W377" s="12"/>
      <c r="X377" s="12"/>
      <c r="Y377" s="68" t="s">
        <v>618</v>
      </c>
      <c r="Z377" s="67" t="s">
        <v>308</v>
      </c>
      <c r="AA377" s="12"/>
      <c r="AB377" s="12"/>
      <c r="AC377" s="68" t="s">
        <v>619</v>
      </c>
      <c r="AD377" s="67" t="s">
        <v>308</v>
      </c>
    </row>
    <row r="378" spans="1:30" ht="15.75" thickBot="1" x14ac:dyDescent="0.3">
      <c r="A378" s="39"/>
      <c r="B378" s="69" t="s">
        <v>620</v>
      </c>
      <c r="C378" s="17"/>
      <c r="D378" s="17"/>
      <c r="E378" s="72">
        <v>245</v>
      </c>
      <c r="F378" s="71" t="s">
        <v>268</v>
      </c>
      <c r="G378" s="17"/>
      <c r="H378" s="17"/>
      <c r="I378" s="72">
        <v>114</v>
      </c>
      <c r="J378" s="71" t="s">
        <v>268</v>
      </c>
      <c r="K378" s="17"/>
      <c r="L378" s="17"/>
      <c r="M378" s="72">
        <v>38</v>
      </c>
      <c r="N378" s="71" t="s">
        <v>268</v>
      </c>
      <c r="O378" s="17"/>
      <c r="P378" s="17"/>
      <c r="Q378" s="72">
        <v>933</v>
      </c>
      <c r="R378" s="71" t="s">
        <v>268</v>
      </c>
      <c r="S378" s="17"/>
      <c r="T378" s="17"/>
      <c r="U378" s="72">
        <v>348</v>
      </c>
      <c r="V378" s="71" t="s">
        <v>268</v>
      </c>
      <c r="W378" s="17"/>
      <c r="X378" s="17"/>
      <c r="Y378" s="70">
        <v>1293</v>
      </c>
      <c r="Z378" s="71" t="s">
        <v>268</v>
      </c>
      <c r="AA378" s="17"/>
      <c r="AB378" s="17"/>
      <c r="AC378" s="70">
        <v>2971</v>
      </c>
      <c r="AD378" s="71" t="s">
        <v>268</v>
      </c>
    </row>
    <row r="379" spans="1:30" x14ac:dyDescent="0.25">
      <c r="A379" s="39"/>
      <c r="B379" s="24"/>
      <c r="C379" s="24"/>
      <c r="D379" s="30"/>
      <c r="E379" s="30"/>
      <c r="F379" s="24"/>
      <c r="G379" s="24"/>
      <c r="H379" s="30"/>
      <c r="I379" s="30"/>
      <c r="J379" s="24"/>
      <c r="K379" s="24"/>
      <c r="L379" s="30"/>
      <c r="M379" s="30"/>
      <c r="N379" s="24"/>
      <c r="O379" s="24"/>
      <c r="P379" s="30"/>
      <c r="Q379" s="30"/>
      <c r="R379" s="24"/>
      <c r="S379" s="24"/>
      <c r="T379" s="30"/>
      <c r="U379" s="30"/>
      <c r="V379" s="24"/>
      <c r="W379" s="24"/>
      <c r="X379" s="30"/>
      <c r="Y379" s="30"/>
      <c r="Z379" s="24"/>
      <c r="AA379" s="24"/>
      <c r="AB379" s="30"/>
      <c r="AC379" s="30"/>
      <c r="AD379" s="24"/>
    </row>
    <row r="380" spans="1:30" ht="15.75" thickBot="1" x14ac:dyDescent="0.3">
      <c r="A380" s="39"/>
      <c r="B380" s="73" t="s">
        <v>621</v>
      </c>
      <c r="C380" s="12"/>
      <c r="D380" s="12"/>
      <c r="E380" s="68" t="s">
        <v>435</v>
      </c>
      <c r="F380" s="67" t="s">
        <v>308</v>
      </c>
      <c r="G380" s="12"/>
      <c r="H380" s="12"/>
      <c r="I380" s="68">
        <v>66</v>
      </c>
      <c r="J380" s="67" t="s">
        <v>268</v>
      </c>
      <c r="K380" s="12"/>
      <c r="L380" s="12"/>
      <c r="M380" s="68" t="s">
        <v>622</v>
      </c>
      <c r="N380" s="67" t="s">
        <v>308</v>
      </c>
      <c r="O380" s="12"/>
      <c r="P380" s="12"/>
      <c r="Q380" s="68">
        <v>39</v>
      </c>
      <c r="R380" s="67" t="s">
        <v>268</v>
      </c>
      <c r="S380" s="12"/>
      <c r="T380" s="12"/>
      <c r="U380" s="68" t="s">
        <v>623</v>
      </c>
      <c r="V380" s="67" t="s">
        <v>308</v>
      </c>
      <c r="W380" s="12"/>
      <c r="X380" s="12"/>
      <c r="Y380" s="68" t="s">
        <v>624</v>
      </c>
      <c r="Z380" s="67" t="s">
        <v>308</v>
      </c>
      <c r="AA380" s="12"/>
      <c r="AB380" s="12"/>
      <c r="AC380" s="68" t="s">
        <v>625</v>
      </c>
      <c r="AD380" s="67" t="s">
        <v>308</v>
      </c>
    </row>
    <row r="381" spans="1:30" x14ac:dyDescent="0.25">
      <c r="A381" s="39"/>
      <c r="B381" s="24"/>
      <c r="C381" s="24"/>
      <c r="D381" s="30"/>
      <c r="E381" s="30"/>
      <c r="F381" s="24"/>
      <c r="G381" s="24"/>
      <c r="H381" s="30"/>
      <c r="I381" s="30"/>
      <c r="J381" s="24"/>
      <c r="K381" s="24"/>
      <c r="L381" s="30"/>
      <c r="M381" s="30"/>
      <c r="N381" s="24"/>
      <c r="O381" s="24"/>
      <c r="P381" s="30"/>
      <c r="Q381" s="30"/>
      <c r="R381" s="24"/>
      <c r="S381" s="24"/>
      <c r="T381" s="30"/>
      <c r="U381" s="30"/>
      <c r="V381" s="24"/>
      <c r="W381" s="24"/>
      <c r="X381" s="30"/>
      <c r="Y381" s="30"/>
      <c r="Z381" s="24"/>
      <c r="AA381" s="24"/>
      <c r="AB381" s="30"/>
      <c r="AC381" s="30"/>
      <c r="AD381" s="24"/>
    </row>
    <row r="382" spans="1:30" ht="15.75" thickBot="1" x14ac:dyDescent="0.3">
      <c r="A382" s="39"/>
      <c r="B382" s="69" t="s">
        <v>626</v>
      </c>
      <c r="C382" s="17"/>
      <c r="D382" s="17" t="s">
        <v>267</v>
      </c>
      <c r="E382" s="70">
        <v>14353</v>
      </c>
      <c r="F382" s="71" t="s">
        <v>268</v>
      </c>
      <c r="G382" s="17"/>
      <c r="H382" s="17" t="s">
        <v>267</v>
      </c>
      <c r="I382" s="70">
        <v>1229</v>
      </c>
      <c r="J382" s="71" t="s">
        <v>268</v>
      </c>
      <c r="K382" s="17"/>
      <c r="L382" s="17" t="s">
        <v>267</v>
      </c>
      <c r="M382" s="70">
        <v>17046</v>
      </c>
      <c r="N382" s="71" t="s">
        <v>268</v>
      </c>
      <c r="O382" s="17"/>
      <c r="P382" s="17" t="s">
        <v>267</v>
      </c>
      <c r="Q382" s="70">
        <v>24835</v>
      </c>
      <c r="R382" s="71" t="s">
        <v>268</v>
      </c>
      <c r="S382" s="17"/>
      <c r="T382" s="17" t="s">
        <v>267</v>
      </c>
      <c r="U382" s="70">
        <v>8167</v>
      </c>
      <c r="V382" s="71" t="s">
        <v>268</v>
      </c>
      <c r="W382" s="17"/>
      <c r="X382" s="17" t="s">
        <v>267</v>
      </c>
      <c r="Y382" s="70">
        <v>1652</v>
      </c>
      <c r="Z382" s="71" t="s">
        <v>268</v>
      </c>
      <c r="AA382" s="17"/>
      <c r="AB382" s="17" t="s">
        <v>267</v>
      </c>
      <c r="AC382" s="70">
        <v>67282</v>
      </c>
      <c r="AD382" s="71" t="s">
        <v>268</v>
      </c>
    </row>
    <row r="383" spans="1:30" ht="15.75" thickTop="1" x14ac:dyDescent="0.25">
      <c r="A383" s="39"/>
      <c r="B383" s="24"/>
      <c r="C383" s="24"/>
      <c r="D383" s="25"/>
      <c r="E383" s="25"/>
      <c r="F383" s="24"/>
      <c r="G383" s="24"/>
      <c r="H383" s="25"/>
      <c r="I383" s="25"/>
      <c r="J383" s="24"/>
      <c r="K383" s="24"/>
      <c r="L383" s="25"/>
      <c r="M383" s="25"/>
      <c r="N383" s="24"/>
      <c r="O383" s="24"/>
      <c r="P383" s="25"/>
      <c r="Q383" s="25"/>
      <c r="R383" s="24"/>
      <c r="S383" s="24"/>
      <c r="T383" s="25"/>
      <c r="U383" s="25"/>
      <c r="V383" s="24"/>
      <c r="W383" s="24"/>
      <c r="X383" s="25"/>
      <c r="Y383" s="25"/>
      <c r="Z383" s="24"/>
      <c r="AA383" s="24"/>
      <c r="AB383" s="25"/>
      <c r="AC383" s="25"/>
      <c r="AD383" s="24"/>
    </row>
    <row r="384" spans="1:30" x14ac:dyDescent="0.25">
      <c r="A384" s="39"/>
      <c r="B384" s="74" t="s">
        <v>627</v>
      </c>
      <c r="C384" s="12"/>
      <c r="D384" s="4"/>
      <c r="E384" s="4"/>
      <c r="F384" s="4"/>
      <c r="G384" s="12"/>
      <c r="H384" s="4"/>
      <c r="I384" s="4"/>
      <c r="J384" s="4"/>
      <c r="K384" s="12"/>
      <c r="L384" s="4"/>
      <c r="M384" s="4"/>
      <c r="N384" s="4"/>
      <c r="O384" s="12"/>
      <c r="P384" s="4"/>
      <c r="Q384" s="4"/>
      <c r="R384" s="4"/>
      <c r="S384" s="12"/>
      <c r="T384" s="4"/>
      <c r="U384" s="4"/>
      <c r="V384" s="4"/>
      <c r="W384" s="12"/>
      <c r="X384" s="4"/>
      <c r="Y384" s="4"/>
      <c r="Z384" s="4"/>
      <c r="AA384" s="12"/>
      <c r="AB384" s="4"/>
      <c r="AC384" s="4"/>
      <c r="AD384" s="4"/>
    </row>
    <row r="385" spans="1:30" x14ac:dyDescent="0.25">
      <c r="A385" s="39"/>
      <c r="B385" s="64" t="s">
        <v>387</v>
      </c>
      <c r="C385" s="17"/>
      <c r="D385" s="16"/>
      <c r="E385" s="16"/>
      <c r="F385" s="16"/>
      <c r="G385" s="17"/>
      <c r="H385" s="16"/>
      <c r="I385" s="16"/>
      <c r="J385" s="16"/>
      <c r="K385" s="17"/>
      <c r="L385" s="16"/>
      <c r="M385" s="16"/>
      <c r="N385" s="16"/>
      <c r="O385" s="17"/>
      <c r="P385" s="16"/>
      <c r="Q385" s="16"/>
      <c r="R385" s="16"/>
      <c r="S385" s="17"/>
      <c r="T385" s="16"/>
      <c r="U385" s="16"/>
      <c r="V385" s="16"/>
      <c r="W385" s="17"/>
      <c r="X385" s="16"/>
      <c r="Y385" s="16"/>
      <c r="Z385" s="16"/>
      <c r="AA385" s="17"/>
      <c r="AB385" s="16"/>
      <c r="AC385" s="16"/>
      <c r="AD385" s="16"/>
    </row>
    <row r="386" spans="1:30" x14ac:dyDescent="0.25">
      <c r="A386" s="39"/>
      <c r="B386" s="65" t="s">
        <v>628</v>
      </c>
      <c r="C386" s="12"/>
      <c r="D386" s="67" t="s">
        <v>267</v>
      </c>
      <c r="E386" s="75" t="s">
        <v>362</v>
      </c>
      <c r="F386" s="67" t="s">
        <v>268</v>
      </c>
      <c r="G386" s="12"/>
      <c r="H386" s="12" t="s">
        <v>267</v>
      </c>
      <c r="I386" s="68">
        <v>18</v>
      </c>
      <c r="J386" s="67" t="s">
        <v>268</v>
      </c>
      <c r="K386" s="12"/>
      <c r="L386" s="12" t="s">
        <v>267</v>
      </c>
      <c r="M386" s="68">
        <v>890</v>
      </c>
      <c r="N386" s="67" t="s">
        <v>268</v>
      </c>
      <c r="O386" s="12"/>
      <c r="P386" s="12" t="s">
        <v>267</v>
      </c>
      <c r="Q386" s="68">
        <v>445</v>
      </c>
      <c r="R386" s="67" t="s">
        <v>268</v>
      </c>
      <c r="S386" s="12"/>
      <c r="T386" s="12" t="s">
        <v>267</v>
      </c>
      <c r="U386" s="66">
        <v>1029</v>
      </c>
      <c r="V386" s="67" t="s">
        <v>268</v>
      </c>
      <c r="W386" s="12"/>
      <c r="X386" s="12" t="s">
        <v>267</v>
      </c>
      <c r="Y386" s="68">
        <v>77</v>
      </c>
      <c r="Z386" s="67" t="s">
        <v>268</v>
      </c>
      <c r="AA386" s="12"/>
      <c r="AB386" s="12" t="s">
        <v>267</v>
      </c>
      <c r="AC386" s="66">
        <v>2459</v>
      </c>
      <c r="AD386" s="67" t="s">
        <v>268</v>
      </c>
    </row>
    <row r="387" spans="1:30" x14ac:dyDescent="0.25">
      <c r="A387" s="39"/>
      <c r="B387" s="69" t="s">
        <v>629</v>
      </c>
      <c r="C387" s="17"/>
      <c r="D387" s="17"/>
      <c r="E387" s="70">
        <v>14353</v>
      </c>
      <c r="F387" s="71" t="s">
        <v>268</v>
      </c>
      <c r="G387" s="17"/>
      <c r="H387" s="17"/>
      <c r="I387" s="70">
        <v>1211</v>
      </c>
      <c r="J387" s="71" t="s">
        <v>268</v>
      </c>
      <c r="K387" s="17"/>
      <c r="L387" s="17"/>
      <c r="M387" s="70">
        <v>16156</v>
      </c>
      <c r="N387" s="71" t="s">
        <v>268</v>
      </c>
      <c r="O387" s="17"/>
      <c r="P387" s="17"/>
      <c r="Q387" s="70">
        <v>24390</v>
      </c>
      <c r="R387" s="71" t="s">
        <v>268</v>
      </c>
      <c r="S387" s="17"/>
      <c r="T387" s="17"/>
      <c r="U387" s="70">
        <v>7138</v>
      </c>
      <c r="V387" s="71" t="s">
        <v>268</v>
      </c>
      <c r="W387" s="17"/>
      <c r="X387" s="17"/>
      <c r="Y387" s="70">
        <v>1575</v>
      </c>
      <c r="Z387" s="71" t="s">
        <v>268</v>
      </c>
      <c r="AA387" s="17"/>
      <c r="AB387" s="17"/>
      <c r="AC387" s="70">
        <v>64823</v>
      </c>
      <c r="AD387" s="71" t="s">
        <v>268</v>
      </c>
    </row>
    <row r="388" spans="1:30" ht="15.75" thickBot="1" x14ac:dyDescent="0.3">
      <c r="A388" s="39"/>
      <c r="B388" s="65" t="s">
        <v>630</v>
      </c>
      <c r="C388" s="12"/>
      <c r="D388" s="67"/>
      <c r="E388" s="75" t="s">
        <v>362</v>
      </c>
      <c r="F388" s="67" t="s">
        <v>268</v>
      </c>
      <c r="G388" s="12"/>
      <c r="H388" s="67"/>
      <c r="I388" s="75" t="s">
        <v>362</v>
      </c>
      <c r="J388" s="67" t="s">
        <v>268</v>
      </c>
      <c r="K388" s="12"/>
      <c r="L388" s="67"/>
      <c r="M388" s="75" t="s">
        <v>362</v>
      </c>
      <c r="N388" s="67" t="s">
        <v>268</v>
      </c>
      <c r="O388" s="12"/>
      <c r="P388" s="67"/>
      <c r="Q388" s="75" t="s">
        <v>362</v>
      </c>
      <c r="R388" s="67" t="s">
        <v>268</v>
      </c>
      <c r="S388" s="12"/>
      <c r="T388" s="67"/>
      <c r="U388" s="75" t="s">
        <v>362</v>
      </c>
      <c r="V388" s="67" t="s">
        <v>268</v>
      </c>
      <c r="W388" s="12"/>
      <c r="X388" s="67"/>
      <c r="Y388" s="75" t="s">
        <v>362</v>
      </c>
      <c r="Z388" s="67" t="s">
        <v>268</v>
      </c>
      <c r="AA388" s="12"/>
      <c r="AB388" s="67"/>
      <c r="AC388" s="75" t="s">
        <v>362</v>
      </c>
      <c r="AD388" s="67" t="s">
        <v>268</v>
      </c>
    </row>
    <row r="389" spans="1:30" x14ac:dyDescent="0.25">
      <c r="A389" s="39"/>
      <c r="B389" s="24"/>
      <c r="C389" s="24"/>
      <c r="D389" s="30"/>
      <c r="E389" s="30"/>
      <c r="F389" s="24"/>
      <c r="G389" s="24"/>
      <c r="H389" s="30"/>
      <c r="I389" s="30"/>
      <c r="J389" s="24"/>
      <c r="K389" s="24"/>
      <c r="L389" s="30"/>
      <c r="M389" s="30"/>
      <c r="N389" s="24"/>
      <c r="O389" s="24"/>
      <c r="P389" s="30"/>
      <c r="Q389" s="30"/>
      <c r="R389" s="24"/>
      <c r="S389" s="24"/>
      <c r="T389" s="30"/>
      <c r="U389" s="30"/>
      <c r="V389" s="24"/>
      <c r="W389" s="24"/>
      <c r="X389" s="30"/>
      <c r="Y389" s="30"/>
      <c r="Z389" s="24"/>
      <c r="AA389" s="24"/>
      <c r="AB389" s="30"/>
      <c r="AC389" s="30"/>
      <c r="AD389" s="24"/>
    </row>
    <row r="390" spans="1:30" ht="15.75" thickBot="1" x14ac:dyDescent="0.3">
      <c r="A390" s="39"/>
      <c r="B390" s="69" t="s">
        <v>631</v>
      </c>
      <c r="C390" s="17"/>
      <c r="D390" s="17" t="s">
        <v>267</v>
      </c>
      <c r="E390" s="70">
        <v>14353</v>
      </c>
      <c r="F390" s="71" t="s">
        <v>268</v>
      </c>
      <c r="G390" s="17"/>
      <c r="H390" s="17" t="s">
        <v>267</v>
      </c>
      <c r="I390" s="70">
        <v>1229</v>
      </c>
      <c r="J390" s="71" t="s">
        <v>268</v>
      </c>
      <c r="K390" s="17"/>
      <c r="L390" s="17" t="s">
        <v>267</v>
      </c>
      <c r="M390" s="70">
        <v>17046</v>
      </c>
      <c r="N390" s="71" t="s">
        <v>268</v>
      </c>
      <c r="O390" s="17"/>
      <c r="P390" s="17" t="s">
        <v>267</v>
      </c>
      <c r="Q390" s="70">
        <v>24835</v>
      </c>
      <c r="R390" s="71" t="s">
        <v>268</v>
      </c>
      <c r="S390" s="17"/>
      <c r="T390" s="17" t="s">
        <v>267</v>
      </c>
      <c r="U390" s="70">
        <v>8167</v>
      </c>
      <c r="V390" s="71" t="s">
        <v>268</v>
      </c>
      <c r="W390" s="17"/>
      <c r="X390" s="17" t="s">
        <v>267</v>
      </c>
      <c r="Y390" s="70">
        <v>1652</v>
      </c>
      <c r="Z390" s="71" t="s">
        <v>268</v>
      </c>
      <c r="AA390" s="17"/>
      <c r="AB390" s="17" t="s">
        <v>267</v>
      </c>
      <c r="AC390" s="70">
        <v>67282</v>
      </c>
      <c r="AD390" s="71" t="s">
        <v>268</v>
      </c>
    </row>
    <row r="391" spans="1:30" ht="15.75" thickTop="1" x14ac:dyDescent="0.25">
      <c r="A391" s="39"/>
      <c r="B391" s="24"/>
      <c r="C391" s="24"/>
      <c r="D391" s="25"/>
      <c r="E391" s="25"/>
      <c r="F391" s="24"/>
      <c r="G391" s="24"/>
      <c r="H391" s="25"/>
      <c r="I391" s="25"/>
      <c r="J391" s="24"/>
      <c r="K391" s="24"/>
      <c r="L391" s="25"/>
      <c r="M391" s="25"/>
      <c r="N391" s="24"/>
      <c r="O391" s="24"/>
      <c r="P391" s="25"/>
      <c r="Q391" s="25"/>
      <c r="R391" s="24"/>
      <c r="S391" s="24"/>
      <c r="T391" s="25"/>
      <c r="U391" s="25"/>
      <c r="V391" s="24"/>
      <c r="W391" s="24"/>
      <c r="X391" s="25"/>
      <c r="Y391" s="25"/>
      <c r="Z391" s="24"/>
      <c r="AA391" s="24"/>
      <c r="AB391" s="25"/>
      <c r="AC391" s="25"/>
      <c r="AD391" s="24"/>
    </row>
    <row r="392" spans="1:30" x14ac:dyDescent="0.25">
      <c r="A392" s="39"/>
      <c r="B392" s="74" t="s">
        <v>632</v>
      </c>
      <c r="C392" s="12"/>
      <c r="D392" s="4"/>
      <c r="E392" s="4"/>
      <c r="F392" s="4"/>
      <c r="G392" s="12"/>
      <c r="H392" s="4"/>
      <c r="I392" s="4"/>
      <c r="J392" s="4"/>
      <c r="K392" s="12"/>
      <c r="L392" s="4"/>
      <c r="M392" s="4"/>
      <c r="N392" s="4"/>
      <c r="O392" s="12"/>
      <c r="P392" s="4"/>
      <c r="Q392" s="4"/>
      <c r="R392" s="4"/>
      <c r="S392" s="12"/>
      <c r="T392" s="4"/>
      <c r="U392" s="4"/>
      <c r="V392" s="4"/>
      <c r="W392" s="12"/>
      <c r="X392" s="4"/>
      <c r="Y392" s="4"/>
      <c r="Z392" s="4"/>
      <c r="AA392" s="12"/>
      <c r="AB392" s="4"/>
      <c r="AC392" s="4"/>
      <c r="AD392" s="4"/>
    </row>
    <row r="393" spans="1:30" x14ac:dyDescent="0.25">
      <c r="A393" s="39"/>
      <c r="B393" s="64" t="s">
        <v>387</v>
      </c>
      <c r="C393" s="17"/>
      <c r="D393" s="16"/>
      <c r="E393" s="16"/>
      <c r="F393" s="16"/>
      <c r="G393" s="17"/>
      <c r="H393" s="16"/>
      <c r="I393" s="16"/>
      <c r="J393" s="16"/>
      <c r="K393" s="17"/>
      <c r="L393" s="16"/>
      <c r="M393" s="16"/>
      <c r="N393" s="16"/>
      <c r="O393" s="17"/>
      <c r="P393" s="16"/>
      <c r="Q393" s="16"/>
      <c r="R393" s="16"/>
      <c r="S393" s="17"/>
      <c r="T393" s="16"/>
      <c r="U393" s="16"/>
      <c r="V393" s="16"/>
      <c r="W393" s="17"/>
      <c r="X393" s="16"/>
      <c r="Y393" s="16"/>
      <c r="Z393" s="16"/>
      <c r="AA393" s="17"/>
      <c r="AB393" s="16"/>
      <c r="AC393" s="16"/>
      <c r="AD393" s="16"/>
    </row>
    <row r="394" spans="1:30" x14ac:dyDescent="0.25">
      <c r="A394" s="39"/>
      <c r="B394" s="65" t="s">
        <v>628</v>
      </c>
      <c r="C394" s="12"/>
      <c r="D394" s="12" t="s">
        <v>267</v>
      </c>
      <c r="E394" s="68">
        <v>277</v>
      </c>
      <c r="F394" s="67" t="s">
        <v>268</v>
      </c>
      <c r="G394" s="12"/>
      <c r="H394" s="12" t="s">
        <v>267</v>
      </c>
      <c r="I394" s="68">
        <v>35</v>
      </c>
      <c r="J394" s="67" t="s">
        <v>268</v>
      </c>
      <c r="K394" s="12"/>
      <c r="L394" s="12" t="s">
        <v>267</v>
      </c>
      <c r="M394" s="66">
        <v>3103</v>
      </c>
      <c r="N394" s="67" t="s">
        <v>268</v>
      </c>
      <c r="O394" s="12"/>
      <c r="P394" s="12" t="s">
        <v>267</v>
      </c>
      <c r="Q394" s="66">
        <v>4103</v>
      </c>
      <c r="R394" s="67" t="s">
        <v>268</v>
      </c>
      <c r="S394" s="12"/>
      <c r="T394" s="12" t="s">
        <v>267</v>
      </c>
      <c r="U394" s="66">
        <v>1214</v>
      </c>
      <c r="V394" s="67" t="s">
        <v>268</v>
      </c>
      <c r="W394" s="12"/>
      <c r="X394" s="12" t="s">
        <v>267</v>
      </c>
      <c r="Y394" s="68">
        <v>110</v>
      </c>
      <c r="Z394" s="67" t="s">
        <v>268</v>
      </c>
      <c r="AA394" s="12"/>
      <c r="AB394" s="12" t="s">
        <v>267</v>
      </c>
      <c r="AC394" s="66">
        <v>8842</v>
      </c>
      <c r="AD394" s="67" t="s">
        <v>268</v>
      </c>
    </row>
    <row r="395" spans="1:30" x14ac:dyDescent="0.25">
      <c r="A395" s="39"/>
      <c r="B395" s="69" t="s">
        <v>629</v>
      </c>
      <c r="C395" s="17"/>
      <c r="D395" s="17"/>
      <c r="E395" s="70">
        <v>861469</v>
      </c>
      <c r="F395" s="71" t="s">
        <v>268</v>
      </c>
      <c r="G395" s="17"/>
      <c r="H395" s="17"/>
      <c r="I395" s="70">
        <v>530616</v>
      </c>
      <c r="J395" s="71" t="s">
        <v>268</v>
      </c>
      <c r="K395" s="17"/>
      <c r="L395" s="17"/>
      <c r="M395" s="70">
        <v>2122329</v>
      </c>
      <c r="N395" s="71" t="s">
        <v>268</v>
      </c>
      <c r="O395" s="17"/>
      <c r="P395" s="17"/>
      <c r="Q395" s="70">
        <v>2722778</v>
      </c>
      <c r="R395" s="71" t="s">
        <v>268</v>
      </c>
      <c r="S395" s="17"/>
      <c r="T395" s="17"/>
      <c r="U395" s="70">
        <v>1272337</v>
      </c>
      <c r="V395" s="71" t="s">
        <v>268</v>
      </c>
      <c r="W395" s="17"/>
      <c r="X395" s="17"/>
      <c r="Y395" s="70">
        <v>213048</v>
      </c>
      <c r="Z395" s="71" t="s">
        <v>268</v>
      </c>
      <c r="AA395" s="17"/>
      <c r="AB395" s="17"/>
      <c r="AC395" s="70">
        <v>7722577</v>
      </c>
      <c r="AD395" s="71" t="s">
        <v>268</v>
      </c>
    </row>
    <row r="396" spans="1:30" ht="15.75" thickBot="1" x14ac:dyDescent="0.3">
      <c r="A396" s="39"/>
      <c r="B396" s="65" t="s">
        <v>630</v>
      </c>
      <c r="C396" s="12"/>
      <c r="D396" s="12"/>
      <c r="E396" s="66">
        <v>3765</v>
      </c>
      <c r="F396" s="67" t="s">
        <v>268</v>
      </c>
      <c r="G396" s="12"/>
      <c r="H396" s="12"/>
      <c r="I396" s="68">
        <v>607</v>
      </c>
      <c r="J396" s="67" t="s">
        <v>268</v>
      </c>
      <c r="K396" s="12"/>
      <c r="L396" s="12"/>
      <c r="M396" s="66">
        <v>4078</v>
      </c>
      <c r="N396" s="67" t="s">
        <v>268</v>
      </c>
      <c r="O396" s="12"/>
      <c r="P396" s="12"/>
      <c r="Q396" s="66">
        <v>26916</v>
      </c>
      <c r="R396" s="67" t="s">
        <v>268</v>
      </c>
      <c r="S396" s="12"/>
      <c r="T396" s="12"/>
      <c r="U396" s="66">
        <v>6226</v>
      </c>
      <c r="V396" s="67" t="s">
        <v>268</v>
      </c>
      <c r="W396" s="12"/>
      <c r="X396" s="67"/>
      <c r="Y396" s="75" t="s">
        <v>362</v>
      </c>
      <c r="Z396" s="67" t="s">
        <v>268</v>
      </c>
      <c r="AA396" s="12"/>
      <c r="AB396" s="12"/>
      <c r="AC396" s="66">
        <v>41592</v>
      </c>
      <c r="AD396" s="67" t="s">
        <v>268</v>
      </c>
    </row>
    <row r="397" spans="1:30" x14ac:dyDescent="0.25">
      <c r="A397" s="39"/>
      <c r="B397" s="24"/>
      <c r="C397" s="24"/>
      <c r="D397" s="30"/>
      <c r="E397" s="30"/>
      <c r="F397" s="24"/>
      <c r="G397" s="24"/>
      <c r="H397" s="30"/>
      <c r="I397" s="30"/>
      <c r="J397" s="24"/>
      <c r="K397" s="24"/>
      <c r="L397" s="30"/>
      <c r="M397" s="30"/>
      <c r="N397" s="24"/>
      <c r="O397" s="24"/>
      <c r="P397" s="30"/>
      <c r="Q397" s="30"/>
      <c r="R397" s="24"/>
      <c r="S397" s="24"/>
      <c r="T397" s="30"/>
      <c r="U397" s="30"/>
      <c r="V397" s="24"/>
      <c r="W397" s="24"/>
      <c r="X397" s="30"/>
      <c r="Y397" s="30"/>
      <c r="Z397" s="24"/>
      <c r="AA397" s="24"/>
      <c r="AB397" s="30"/>
      <c r="AC397" s="30"/>
      <c r="AD397" s="24"/>
    </row>
    <row r="398" spans="1:30" ht="15.75" thickBot="1" x14ac:dyDescent="0.3">
      <c r="A398" s="39"/>
      <c r="B398" s="69" t="s">
        <v>633</v>
      </c>
      <c r="C398" s="17"/>
      <c r="D398" s="17" t="s">
        <v>267</v>
      </c>
      <c r="E398" s="70">
        <v>865511</v>
      </c>
      <c r="F398" s="71" t="s">
        <v>268</v>
      </c>
      <c r="G398" s="17"/>
      <c r="H398" s="17" t="s">
        <v>267</v>
      </c>
      <c r="I398" s="70">
        <v>531258</v>
      </c>
      <c r="J398" s="71" t="s">
        <v>268</v>
      </c>
      <c r="K398" s="17"/>
      <c r="L398" s="17" t="s">
        <v>267</v>
      </c>
      <c r="M398" s="70">
        <v>2129510</v>
      </c>
      <c r="N398" s="71" t="s">
        <v>268</v>
      </c>
      <c r="O398" s="17"/>
      <c r="P398" s="17" t="s">
        <v>267</v>
      </c>
      <c r="Q398" s="70">
        <v>2753797</v>
      </c>
      <c r="R398" s="71" t="s">
        <v>268</v>
      </c>
      <c r="S398" s="17"/>
      <c r="T398" s="17" t="s">
        <v>267</v>
      </c>
      <c r="U398" s="70">
        <v>1279777</v>
      </c>
      <c r="V398" s="71" t="s">
        <v>268</v>
      </c>
      <c r="W398" s="17"/>
      <c r="X398" s="17" t="s">
        <v>267</v>
      </c>
      <c r="Y398" s="70">
        <v>213158</v>
      </c>
      <c r="Z398" s="71" t="s">
        <v>268</v>
      </c>
      <c r="AA398" s="17"/>
      <c r="AB398" s="17" t="s">
        <v>267</v>
      </c>
      <c r="AC398" s="70">
        <v>7773011</v>
      </c>
      <c r="AD398" s="71" t="s">
        <v>268</v>
      </c>
    </row>
    <row r="399" spans="1:30" ht="15.75" thickTop="1" x14ac:dyDescent="0.25">
      <c r="A399" s="39"/>
      <c r="B399" s="24"/>
      <c r="C399" s="24"/>
      <c r="D399" s="25"/>
      <c r="E399" s="25"/>
      <c r="F399" s="24"/>
      <c r="G399" s="24"/>
      <c r="H399" s="25"/>
      <c r="I399" s="25"/>
      <c r="J399" s="24"/>
      <c r="K399" s="24"/>
      <c r="L399" s="25"/>
      <c r="M399" s="25"/>
      <c r="N399" s="24"/>
      <c r="O399" s="24"/>
      <c r="P399" s="25"/>
      <c r="Q399" s="25"/>
      <c r="R399" s="24"/>
      <c r="S399" s="24"/>
      <c r="T399" s="25"/>
      <c r="U399" s="25"/>
      <c r="V399" s="24"/>
      <c r="W399" s="24"/>
      <c r="X399" s="25"/>
      <c r="Y399" s="25"/>
      <c r="Z399" s="24"/>
      <c r="AA399" s="24"/>
      <c r="AB399" s="25"/>
      <c r="AC399" s="25"/>
      <c r="AD399" s="24"/>
    </row>
    <row r="400" spans="1:30" x14ac:dyDescent="0.25">
      <c r="A400" s="39"/>
      <c r="B400" s="74" t="s">
        <v>610</v>
      </c>
      <c r="C400" s="12"/>
      <c r="D400" s="4"/>
      <c r="E400" s="4"/>
      <c r="F400" s="4"/>
      <c r="G400" s="12"/>
      <c r="H400" s="4"/>
      <c r="I400" s="4"/>
      <c r="J400" s="4"/>
      <c r="K400" s="12"/>
      <c r="L400" s="4"/>
      <c r="M400" s="4"/>
      <c r="N400" s="4"/>
      <c r="O400" s="12"/>
      <c r="P400" s="4"/>
      <c r="Q400" s="4"/>
      <c r="R400" s="4"/>
      <c r="S400" s="12"/>
      <c r="T400" s="4"/>
      <c r="U400" s="4"/>
      <c r="V400" s="4"/>
      <c r="W400" s="12"/>
      <c r="X400" s="4"/>
      <c r="Y400" s="4"/>
      <c r="Z400" s="4"/>
      <c r="AA400" s="12"/>
      <c r="AB400" s="4"/>
      <c r="AC400" s="4"/>
      <c r="AD400" s="4"/>
    </row>
    <row r="401" spans="1:30" x14ac:dyDescent="0.25">
      <c r="A401" s="39"/>
      <c r="B401" s="69" t="s">
        <v>634</v>
      </c>
      <c r="C401" s="17"/>
      <c r="D401" s="17" t="s">
        <v>267</v>
      </c>
      <c r="E401" s="70">
        <v>12094</v>
      </c>
      <c r="F401" s="71" t="s">
        <v>268</v>
      </c>
      <c r="G401" s="17"/>
      <c r="H401" s="17" t="s">
        <v>267</v>
      </c>
      <c r="I401" s="72">
        <v>511</v>
      </c>
      <c r="J401" s="71" t="s">
        <v>268</v>
      </c>
      <c r="K401" s="17"/>
      <c r="L401" s="17" t="s">
        <v>267</v>
      </c>
      <c r="M401" s="70">
        <v>12645</v>
      </c>
      <c r="N401" s="71" t="s">
        <v>268</v>
      </c>
      <c r="O401" s="17"/>
      <c r="P401" s="17" t="s">
        <v>267</v>
      </c>
      <c r="Q401" s="70">
        <v>21460</v>
      </c>
      <c r="R401" s="71" t="s">
        <v>268</v>
      </c>
      <c r="S401" s="17"/>
      <c r="T401" s="17" t="s">
        <v>267</v>
      </c>
      <c r="U401" s="70">
        <v>3826</v>
      </c>
      <c r="V401" s="71" t="s">
        <v>268</v>
      </c>
      <c r="W401" s="17"/>
      <c r="X401" s="17" t="s">
        <v>267</v>
      </c>
      <c r="Y401" s="70">
        <v>1058</v>
      </c>
      <c r="Z401" s="71" t="s">
        <v>268</v>
      </c>
      <c r="AA401" s="17"/>
      <c r="AB401" s="17" t="s">
        <v>267</v>
      </c>
      <c r="AC401" s="70">
        <v>51594</v>
      </c>
      <c r="AD401" s="71" t="s">
        <v>268</v>
      </c>
    </row>
    <row r="402" spans="1:30" x14ac:dyDescent="0.25">
      <c r="A402" s="39"/>
      <c r="B402" s="65" t="s">
        <v>104</v>
      </c>
      <c r="C402" s="12"/>
      <c r="D402" s="12"/>
      <c r="E402" s="66">
        <v>1190</v>
      </c>
      <c r="F402" s="67" t="s">
        <v>268</v>
      </c>
      <c r="G402" s="12"/>
      <c r="H402" s="12"/>
      <c r="I402" s="68">
        <v>290</v>
      </c>
      <c r="J402" s="67" t="s">
        <v>268</v>
      </c>
      <c r="K402" s="12"/>
      <c r="L402" s="12"/>
      <c r="M402" s="66">
        <v>1754</v>
      </c>
      <c r="N402" s="67" t="s">
        <v>268</v>
      </c>
      <c r="O402" s="12"/>
      <c r="P402" s="12"/>
      <c r="Q402" s="68">
        <v>273</v>
      </c>
      <c r="R402" s="67" t="s">
        <v>268</v>
      </c>
      <c r="S402" s="12"/>
      <c r="T402" s="12"/>
      <c r="U402" s="66">
        <v>1810</v>
      </c>
      <c r="V402" s="67" t="s">
        <v>268</v>
      </c>
      <c r="W402" s="12"/>
      <c r="X402" s="12"/>
      <c r="Y402" s="68">
        <v>783</v>
      </c>
      <c r="Z402" s="67" t="s">
        <v>268</v>
      </c>
      <c r="AA402" s="12"/>
      <c r="AB402" s="12"/>
      <c r="AC402" s="66">
        <v>6100</v>
      </c>
      <c r="AD402" s="67" t="s">
        <v>268</v>
      </c>
    </row>
    <row r="403" spans="1:30" x14ac:dyDescent="0.25">
      <c r="A403" s="39"/>
      <c r="B403" s="69" t="s">
        <v>612</v>
      </c>
      <c r="C403" s="17"/>
      <c r="D403" s="17"/>
      <c r="E403" s="72" t="s">
        <v>635</v>
      </c>
      <c r="F403" s="71" t="s">
        <v>308</v>
      </c>
      <c r="G403" s="17"/>
      <c r="H403" s="17"/>
      <c r="I403" s="72" t="s">
        <v>636</v>
      </c>
      <c r="J403" s="71" t="s">
        <v>308</v>
      </c>
      <c r="K403" s="17"/>
      <c r="L403" s="17"/>
      <c r="M403" s="72" t="s">
        <v>637</v>
      </c>
      <c r="N403" s="71" t="s">
        <v>308</v>
      </c>
      <c r="O403" s="17"/>
      <c r="P403" s="17"/>
      <c r="Q403" s="72" t="s">
        <v>638</v>
      </c>
      <c r="R403" s="71" t="s">
        <v>308</v>
      </c>
      <c r="S403" s="17"/>
      <c r="T403" s="17"/>
      <c r="U403" s="72" t="s">
        <v>639</v>
      </c>
      <c r="V403" s="71" t="s">
        <v>308</v>
      </c>
      <c r="W403" s="17"/>
      <c r="X403" s="17"/>
      <c r="Y403" s="72" t="s">
        <v>640</v>
      </c>
      <c r="Z403" s="71" t="s">
        <v>308</v>
      </c>
      <c r="AA403" s="17"/>
      <c r="AB403" s="17"/>
      <c r="AC403" s="72" t="s">
        <v>641</v>
      </c>
      <c r="AD403" s="71" t="s">
        <v>308</v>
      </c>
    </row>
    <row r="404" spans="1:30" ht="15.75" thickBot="1" x14ac:dyDescent="0.3">
      <c r="A404" s="39"/>
      <c r="B404" s="65" t="s">
        <v>620</v>
      </c>
      <c r="C404" s="12"/>
      <c r="D404" s="12"/>
      <c r="E404" s="68">
        <v>17</v>
      </c>
      <c r="F404" s="67" t="s">
        <v>268</v>
      </c>
      <c r="G404" s="12"/>
      <c r="H404" s="12"/>
      <c r="I404" s="68">
        <v>45</v>
      </c>
      <c r="J404" s="67" t="s">
        <v>268</v>
      </c>
      <c r="K404" s="12"/>
      <c r="L404" s="12"/>
      <c r="M404" s="68">
        <v>112</v>
      </c>
      <c r="N404" s="67" t="s">
        <v>268</v>
      </c>
      <c r="O404" s="12"/>
      <c r="P404" s="12"/>
      <c r="Q404" s="68">
        <v>168</v>
      </c>
      <c r="R404" s="67" t="s">
        <v>268</v>
      </c>
      <c r="S404" s="12"/>
      <c r="T404" s="12"/>
      <c r="U404" s="68">
        <v>815</v>
      </c>
      <c r="V404" s="67" t="s">
        <v>268</v>
      </c>
      <c r="W404" s="12"/>
      <c r="X404" s="12"/>
      <c r="Y404" s="66">
        <v>1609</v>
      </c>
      <c r="Z404" s="67" t="s">
        <v>268</v>
      </c>
      <c r="AA404" s="12"/>
      <c r="AB404" s="12"/>
      <c r="AC404" s="66">
        <v>2766</v>
      </c>
      <c r="AD404" s="67" t="s">
        <v>268</v>
      </c>
    </row>
    <row r="405" spans="1:30" x14ac:dyDescent="0.25">
      <c r="A405" s="39"/>
      <c r="B405" s="24"/>
      <c r="C405" s="24"/>
      <c r="D405" s="30"/>
      <c r="E405" s="30"/>
      <c r="F405" s="24"/>
      <c r="G405" s="24"/>
      <c r="H405" s="30"/>
      <c r="I405" s="30"/>
      <c r="J405" s="24"/>
      <c r="K405" s="24"/>
      <c r="L405" s="30"/>
      <c r="M405" s="30"/>
      <c r="N405" s="24"/>
      <c r="O405" s="24"/>
      <c r="P405" s="30"/>
      <c r="Q405" s="30"/>
      <c r="R405" s="24"/>
      <c r="S405" s="24"/>
      <c r="T405" s="30"/>
      <c r="U405" s="30"/>
      <c r="V405" s="24"/>
      <c r="W405" s="24"/>
      <c r="X405" s="30"/>
      <c r="Y405" s="30"/>
      <c r="Z405" s="24"/>
      <c r="AA405" s="24"/>
      <c r="AB405" s="30"/>
      <c r="AC405" s="30"/>
      <c r="AD405" s="24"/>
    </row>
    <row r="406" spans="1:30" ht="15.75" thickBot="1" x14ac:dyDescent="0.3">
      <c r="A406" s="39"/>
      <c r="B406" s="76" t="s">
        <v>621</v>
      </c>
      <c r="C406" s="17"/>
      <c r="D406" s="17"/>
      <c r="E406" s="72" t="s">
        <v>642</v>
      </c>
      <c r="F406" s="71" t="s">
        <v>308</v>
      </c>
      <c r="G406" s="17"/>
      <c r="H406" s="17"/>
      <c r="I406" s="72" t="s">
        <v>643</v>
      </c>
      <c r="J406" s="71" t="s">
        <v>308</v>
      </c>
      <c r="K406" s="17"/>
      <c r="L406" s="17"/>
      <c r="M406" s="72" t="s">
        <v>644</v>
      </c>
      <c r="N406" s="71" t="s">
        <v>308</v>
      </c>
      <c r="O406" s="17"/>
      <c r="P406" s="17"/>
      <c r="Q406" s="72" t="s">
        <v>645</v>
      </c>
      <c r="R406" s="71" t="s">
        <v>308</v>
      </c>
      <c r="S406" s="17"/>
      <c r="T406" s="17"/>
      <c r="U406" s="72">
        <v>141</v>
      </c>
      <c r="V406" s="71" t="s">
        <v>268</v>
      </c>
      <c r="W406" s="17"/>
      <c r="X406" s="17"/>
      <c r="Y406" s="72" t="s">
        <v>646</v>
      </c>
      <c r="Z406" s="71" t="s">
        <v>308</v>
      </c>
      <c r="AA406" s="17"/>
      <c r="AB406" s="17"/>
      <c r="AC406" s="72" t="s">
        <v>647</v>
      </c>
      <c r="AD406" s="71" t="s">
        <v>308</v>
      </c>
    </row>
    <row r="407" spans="1:30" x14ac:dyDescent="0.25">
      <c r="A407" s="39"/>
      <c r="B407" s="24"/>
      <c r="C407" s="24"/>
      <c r="D407" s="30"/>
      <c r="E407" s="30"/>
      <c r="F407" s="24"/>
      <c r="G407" s="24"/>
      <c r="H407" s="30"/>
      <c r="I407" s="30"/>
      <c r="J407" s="24"/>
      <c r="K407" s="24"/>
      <c r="L407" s="30"/>
      <c r="M407" s="30"/>
      <c r="N407" s="24"/>
      <c r="O407" s="24"/>
      <c r="P407" s="30"/>
      <c r="Q407" s="30"/>
      <c r="R407" s="24"/>
      <c r="S407" s="24"/>
      <c r="T407" s="30"/>
      <c r="U407" s="30"/>
      <c r="V407" s="24"/>
      <c r="W407" s="24"/>
      <c r="X407" s="30"/>
      <c r="Y407" s="30"/>
      <c r="Z407" s="24"/>
      <c r="AA407" s="24"/>
      <c r="AB407" s="30"/>
      <c r="AC407" s="30"/>
      <c r="AD407" s="24"/>
    </row>
    <row r="408" spans="1:30" ht="15.75" thickBot="1" x14ac:dyDescent="0.3">
      <c r="A408" s="39"/>
      <c r="B408" s="65" t="s">
        <v>648</v>
      </c>
      <c r="C408" s="12"/>
      <c r="D408" s="12" t="s">
        <v>267</v>
      </c>
      <c r="E408" s="66">
        <v>11909</v>
      </c>
      <c r="F408" s="67" t="s">
        <v>268</v>
      </c>
      <c r="G408" s="12"/>
      <c r="H408" s="12" t="s">
        <v>267</v>
      </c>
      <c r="I408" s="68">
        <v>764</v>
      </c>
      <c r="J408" s="67" t="s">
        <v>268</v>
      </c>
      <c r="K408" s="12"/>
      <c r="L408" s="12" t="s">
        <v>267</v>
      </c>
      <c r="M408" s="66">
        <v>13942</v>
      </c>
      <c r="N408" s="67" t="s">
        <v>268</v>
      </c>
      <c r="O408" s="12"/>
      <c r="P408" s="12" t="s">
        <v>267</v>
      </c>
      <c r="Q408" s="66">
        <v>19607</v>
      </c>
      <c r="R408" s="67" t="s">
        <v>268</v>
      </c>
      <c r="S408" s="12"/>
      <c r="T408" s="12" t="s">
        <v>267</v>
      </c>
      <c r="U408" s="66">
        <v>5777</v>
      </c>
      <c r="V408" s="67" t="s">
        <v>268</v>
      </c>
      <c r="W408" s="12"/>
      <c r="X408" s="12" t="s">
        <v>267</v>
      </c>
      <c r="Y408" s="68">
        <v>565</v>
      </c>
      <c r="Z408" s="67" t="s">
        <v>268</v>
      </c>
      <c r="AA408" s="12"/>
      <c r="AB408" s="12" t="s">
        <v>267</v>
      </c>
      <c r="AC408" s="66">
        <v>52564</v>
      </c>
      <c r="AD408" s="67" t="s">
        <v>268</v>
      </c>
    </row>
    <row r="409" spans="1:30" ht="15.75" thickTop="1" x14ac:dyDescent="0.25">
      <c r="A409" s="39"/>
      <c r="B409" s="24"/>
      <c r="C409" s="24"/>
      <c r="D409" s="25"/>
      <c r="E409" s="25"/>
      <c r="F409" s="24"/>
      <c r="G409" s="24"/>
      <c r="H409" s="25"/>
      <c r="I409" s="25"/>
      <c r="J409" s="24"/>
      <c r="K409" s="24"/>
      <c r="L409" s="25"/>
      <c r="M409" s="25"/>
      <c r="N409" s="24"/>
      <c r="O409" s="24"/>
      <c r="P409" s="25"/>
      <c r="Q409" s="25"/>
      <c r="R409" s="24"/>
      <c r="S409" s="24"/>
      <c r="T409" s="25"/>
      <c r="U409" s="25"/>
      <c r="V409" s="24"/>
      <c r="W409" s="24"/>
      <c r="X409" s="25"/>
      <c r="Y409" s="25"/>
      <c r="Z409" s="24"/>
      <c r="AA409" s="24"/>
      <c r="AB409" s="25"/>
      <c r="AC409" s="25"/>
      <c r="AD409" s="24"/>
    </row>
    <row r="410" spans="1:30" x14ac:dyDescent="0.25">
      <c r="A410" s="39"/>
      <c r="B410" s="64" t="s">
        <v>627</v>
      </c>
      <c r="C410" s="17"/>
      <c r="D410" s="16"/>
      <c r="E410" s="16"/>
      <c r="F410" s="16"/>
      <c r="G410" s="17"/>
      <c r="H410" s="16"/>
      <c r="I410" s="16"/>
      <c r="J410" s="16"/>
      <c r="K410" s="17"/>
      <c r="L410" s="16"/>
      <c r="M410" s="16"/>
      <c r="N410" s="16"/>
      <c r="O410" s="17"/>
      <c r="P410" s="16"/>
      <c r="Q410" s="16"/>
      <c r="R410" s="16"/>
      <c r="S410" s="17"/>
      <c r="T410" s="16"/>
      <c r="U410" s="16"/>
      <c r="V410" s="16"/>
      <c r="W410" s="17"/>
      <c r="X410" s="16"/>
      <c r="Y410" s="16"/>
      <c r="Z410" s="16"/>
      <c r="AA410" s="17"/>
      <c r="AB410" s="16"/>
      <c r="AC410" s="16"/>
      <c r="AD410" s="16"/>
    </row>
    <row r="411" spans="1:30" x14ac:dyDescent="0.25">
      <c r="A411" s="39"/>
      <c r="B411" s="74" t="s">
        <v>519</v>
      </c>
      <c r="C411" s="12"/>
      <c r="D411" s="4"/>
      <c r="E411" s="4"/>
      <c r="F411" s="4"/>
      <c r="G411" s="12"/>
      <c r="H411" s="4"/>
      <c r="I411" s="4"/>
      <c r="J411" s="4"/>
      <c r="K411" s="12"/>
      <c r="L411" s="4"/>
      <c r="M411" s="4"/>
      <c r="N411" s="4"/>
      <c r="O411" s="12"/>
      <c r="P411" s="4"/>
      <c r="Q411" s="4"/>
      <c r="R411" s="4"/>
      <c r="S411" s="12"/>
      <c r="T411" s="4"/>
      <c r="U411" s="4"/>
      <c r="V411" s="4"/>
      <c r="W411" s="12"/>
      <c r="X411" s="4"/>
      <c r="Y411" s="4"/>
      <c r="Z411" s="4"/>
      <c r="AA411" s="12"/>
      <c r="AB411" s="4"/>
      <c r="AC411" s="4"/>
      <c r="AD411" s="4"/>
    </row>
    <row r="412" spans="1:30" x14ac:dyDescent="0.25">
      <c r="A412" s="39"/>
      <c r="B412" s="69" t="s">
        <v>628</v>
      </c>
      <c r="C412" s="17"/>
      <c r="D412" s="71" t="s">
        <v>267</v>
      </c>
      <c r="E412" s="77" t="s">
        <v>362</v>
      </c>
      <c r="F412" s="71" t="s">
        <v>268</v>
      </c>
      <c r="G412" s="17"/>
      <c r="H412" s="17" t="s">
        <v>267</v>
      </c>
      <c r="I412" s="72">
        <v>29</v>
      </c>
      <c r="J412" s="71" t="s">
        <v>268</v>
      </c>
      <c r="K412" s="17"/>
      <c r="L412" s="17" t="s">
        <v>267</v>
      </c>
      <c r="M412" s="72">
        <v>273</v>
      </c>
      <c r="N412" s="71" t="s">
        <v>268</v>
      </c>
      <c r="O412" s="17"/>
      <c r="P412" s="17" t="s">
        <v>267</v>
      </c>
      <c r="Q412" s="72">
        <v>610</v>
      </c>
      <c r="R412" s="71" t="s">
        <v>268</v>
      </c>
      <c r="S412" s="17"/>
      <c r="T412" s="17" t="s">
        <v>267</v>
      </c>
      <c r="U412" s="70">
        <v>1002</v>
      </c>
      <c r="V412" s="71" t="s">
        <v>268</v>
      </c>
      <c r="W412" s="17"/>
      <c r="X412" s="17" t="s">
        <v>267</v>
      </c>
      <c r="Y412" s="72">
        <v>67</v>
      </c>
      <c r="Z412" s="71" t="s">
        <v>268</v>
      </c>
      <c r="AA412" s="17"/>
      <c r="AB412" s="17" t="s">
        <v>267</v>
      </c>
      <c r="AC412" s="70">
        <v>1981</v>
      </c>
      <c r="AD412" s="71" t="s">
        <v>268</v>
      </c>
    </row>
    <row r="413" spans="1:30" x14ac:dyDescent="0.25">
      <c r="A413" s="39"/>
      <c r="B413" s="65" t="s">
        <v>629</v>
      </c>
      <c r="C413" s="12"/>
      <c r="D413" s="12"/>
      <c r="E413" s="66">
        <v>11909</v>
      </c>
      <c r="F413" s="67" t="s">
        <v>268</v>
      </c>
      <c r="G413" s="12"/>
      <c r="H413" s="12"/>
      <c r="I413" s="68">
        <v>735</v>
      </c>
      <c r="J413" s="67" t="s">
        <v>268</v>
      </c>
      <c r="K413" s="12"/>
      <c r="L413" s="12"/>
      <c r="M413" s="66">
        <v>13669</v>
      </c>
      <c r="N413" s="67" t="s">
        <v>268</v>
      </c>
      <c r="O413" s="12"/>
      <c r="P413" s="12"/>
      <c r="Q413" s="66">
        <v>18997</v>
      </c>
      <c r="R413" s="67" t="s">
        <v>268</v>
      </c>
      <c r="S413" s="12"/>
      <c r="T413" s="12"/>
      <c r="U413" s="66">
        <v>4775</v>
      </c>
      <c r="V413" s="67" t="s">
        <v>268</v>
      </c>
      <c r="W413" s="12"/>
      <c r="X413" s="12"/>
      <c r="Y413" s="68">
        <v>498</v>
      </c>
      <c r="Z413" s="67" t="s">
        <v>268</v>
      </c>
      <c r="AA413" s="12"/>
      <c r="AB413" s="12"/>
      <c r="AC413" s="66">
        <v>50583</v>
      </c>
      <c r="AD413" s="67" t="s">
        <v>268</v>
      </c>
    </row>
    <row r="414" spans="1:30" ht="15.75" thickBot="1" x14ac:dyDescent="0.3">
      <c r="A414" s="39"/>
      <c r="B414" s="69" t="s">
        <v>630</v>
      </c>
      <c r="C414" s="17"/>
      <c r="D414" s="71"/>
      <c r="E414" s="77" t="s">
        <v>362</v>
      </c>
      <c r="F414" s="71" t="s">
        <v>268</v>
      </c>
      <c r="G414" s="17"/>
      <c r="H414" s="71"/>
      <c r="I414" s="77" t="s">
        <v>362</v>
      </c>
      <c r="J414" s="71" t="s">
        <v>268</v>
      </c>
      <c r="K414" s="17"/>
      <c r="L414" s="71"/>
      <c r="M414" s="77" t="s">
        <v>362</v>
      </c>
      <c r="N414" s="71" t="s">
        <v>268</v>
      </c>
      <c r="O414" s="17"/>
      <c r="P414" s="71"/>
      <c r="Q414" s="77" t="s">
        <v>362</v>
      </c>
      <c r="R414" s="71" t="s">
        <v>268</v>
      </c>
      <c r="S414" s="17"/>
      <c r="T414" s="71"/>
      <c r="U414" s="77" t="s">
        <v>362</v>
      </c>
      <c r="V414" s="71" t="s">
        <v>268</v>
      </c>
      <c r="W414" s="17"/>
      <c r="X414" s="71"/>
      <c r="Y414" s="77" t="s">
        <v>362</v>
      </c>
      <c r="Z414" s="71" t="s">
        <v>268</v>
      </c>
      <c r="AA414" s="17"/>
      <c r="AB414" s="71"/>
      <c r="AC414" s="77" t="s">
        <v>362</v>
      </c>
      <c r="AD414" s="71" t="s">
        <v>268</v>
      </c>
    </row>
    <row r="415" spans="1:30" x14ac:dyDescent="0.25">
      <c r="A415" s="39"/>
      <c r="B415" s="24"/>
      <c r="C415" s="24"/>
      <c r="D415" s="30"/>
      <c r="E415" s="30"/>
      <c r="F415" s="24"/>
      <c r="G415" s="24"/>
      <c r="H415" s="30"/>
      <c r="I415" s="30"/>
      <c r="J415" s="24"/>
      <c r="K415" s="24"/>
      <c r="L415" s="30"/>
      <c r="M415" s="30"/>
      <c r="N415" s="24"/>
      <c r="O415" s="24"/>
      <c r="P415" s="30"/>
      <c r="Q415" s="30"/>
      <c r="R415" s="24"/>
      <c r="S415" s="24"/>
      <c r="T415" s="30"/>
      <c r="U415" s="30"/>
      <c r="V415" s="24"/>
      <c r="W415" s="24"/>
      <c r="X415" s="30"/>
      <c r="Y415" s="30"/>
      <c r="Z415" s="24"/>
      <c r="AA415" s="24"/>
      <c r="AB415" s="30"/>
      <c r="AC415" s="30"/>
      <c r="AD415" s="24"/>
    </row>
    <row r="416" spans="1:30" ht="15.75" thickBot="1" x14ac:dyDescent="0.3">
      <c r="A416" s="39"/>
      <c r="B416" s="65" t="s">
        <v>631</v>
      </c>
      <c r="C416" s="12"/>
      <c r="D416" s="12" t="s">
        <v>267</v>
      </c>
      <c r="E416" s="66">
        <v>11909</v>
      </c>
      <c r="F416" s="67" t="s">
        <v>268</v>
      </c>
      <c r="G416" s="12"/>
      <c r="H416" s="12" t="s">
        <v>267</v>
      </c>
      <c r="I416" s="68">
        <v>764</v>
      </c>
      <c r="J416" s="67" t="s">
        <v>268</v>
      </c>
      <c r="K416" s="12"/>
      <c r="L416" s="12" t="s">
        <v>267</v>
      </c>
      <c r="M416" s="66">
        <v>13942</v>
      </c>
      <c r="N416" s="67" t="s">
        <v>268</v>
      </c>
      <c r="O416" s="12"/>
      <c r="P416" s="12" t="s">
        <v>267</v>
      </c>
      <c r="Q416" s="66">
        <v>19607</v>
      </c>
      <c r="R416" s="67" t="s">
        <v>268</v>
      </c>
      <c r="S416" s="12"/>
      <c r="T416" s="12" t="s">
        <v>267</v>
      </c>
      <c r="U416" s="66">
        <v>5777</v>
      </c>
      <c r="V416" s="67" t="s">
        <v>268</v>
      </c>
      <c r="W416" s="12"/>
      <c r="X416" s="12" t="s">
        <v>267</v>
      </c>
      <c r="Y416" s="68">
        <v>565</v>
      </c>
      <c r="Z416" s="67" t="s">
        <v>268</v>
      </c>
      <c r="AA416" s="12"/>
      <c r="AB416" s="12" t="s">
        <v>267</v>
      </c>
      <c r="AC416" s="66">
        <v>52564</v>
      </c>
      <c r="AD416" s="67" t="s">
        <v>268</v>
      </c>
    </row>
    <row r="417" spans="1:30" ht="15.75" thickTop="1" x14ac:dyDescent="0.25">
      <c r="A417" s="39"/>
      <c r="B417" s="24"/>
      <c r="C417" s="24"/>
      <c r="D417" s="25"/>
      <c r="E417" s="25"/>
      <c r="F417" s="24"/>
      <c r="G417" s="24"/>
      <c r="H417" s="25"/>
      <c r="I417" s="25"/>
      <c r="J417" s="24"/>
      <c r="K417" s="24"/>
      <c r="L417" s="25"/>
      <c r="M417" s="25"/>
      <c r="N417" s="24"/>
      <c r="O417" s="24"/>
      <c r="P417" s="25"/>
      <c r="Q417" s="25"/>
      <c r="R417" s="24"/>
      <c r="S417" s="24"/>
      <c r="T417" s="25"/>
      <c r="U417" s="25"/>
      <c r="V417" s="24"/>
      <c r="W417" s="24"/>
      <c r="X417" s="25"/>
      <c r="Y417" s="25"/>
      <c r="Z417" s="24"/>
      <c r="AA417" s="24"/>
      <c r="AB417" s="25"/>
      <c r="AC417" s="25"/>
      <c r="AD417" s="24"/>
    </row>
    <row r="418" spans="1:30" x14ac:dyDescent="0.25">
      <c r="A418" s="39"/>
      <c r="B418" s="64" t="s">
        <v>632</v>
      </c>
      <c r="C418" s="17"/>
      <c r="D418" s="16"/>
      <c r="E418" s="16"/>
      <c r="F418" s="16"/>
      <c r="G418" s="17"/>
      <c r="H418" s="16"/>
      <c r="I418" s="16"/>
      <c r="J418" s="16"/>
      <c r="K418" s="17"/>
      <c r="L418" s="16"/>
      <c r="M418" s="16"/>
      <c r="N418" s="16"/>
      <c r="O418" s="17"/>
      <c r="P418" s="16"/>
      <c r="Q418" s="16"/>
      <c r="R418" s="16"/>
      <c r="S418" s="17"/>
      <c r="T418" s="16"/>
      <c r="U418" s="16"/>
      <c r="V418" s="16"/>
      <c r="W418" s="17"/>
      <c r="X418" s="16"/>
      <c r="Y418" s="16"/>
      <c r="Z418" s="16"/>
      <c r="AA418" s="17"/>
      <c r="AB418" s="16"/>
      <c r="AC418" s="16"/>
      <c r="AD418" s="16"/>
    </row>
    <row r="419" spans="1:30" x14ac:dyDescent="0.25">
      <c r="A419" s="39"/>
      <c r="B419" s="74" t="s">
        <v>519</v>
      </c>
      <c r="C419" s="12"/>
      <c r="D419" s="4"/>
      <c r="E419" s="4"/>
      <c r="F419" s="4"/>
      <c r="G419" s="12"/>
      <c r="H419" s="4"/>
      <c r="I419" s="4"/>
      <c r="J419" s="4"/>
      <c r="K419" s="12"/>
      <c r="L419" s="4"/>
      <c r="M419" s="4"/>
      <c r="N419" s="4"/>
      <c r="O419" s="12"/>
      <c r="P419" s="4"/>
      <c r="Q419" s="4"/>
      <c r="R419" s="4"/>
      <c r="S419" s="12"/>
      <c r="T419" s="4"/>
      <c r="U419" s="4"/>
      <c r="V419" s="4"/>
      <c r="W419" s="12"/>
      <c r="X419" s="4"/>
      <c r="Y419" s="4"/>
      <c r="Z419" s="4"/>
      <c r="AA419" s="12"/>
      <c r="AB419" s="4"/>
      <c r="AC419" s="4"/>
      <c r="AD419" s="4"/>
    </row>
    <row r="420" spans="1:30" x14ac:dyDescent="0.25">
      <c r="A420" s="39"/>
      <c r="B420" s="69" t="s">
        <v>628</v>
      </c>
      <c r="C420" s="17"/>
      <c r="D420" s="17" t="s">
        <v>267</v>
      </c>
      <c r="E420" s="70">
        <v>1144</v>
      </c>
      <c r="F420" s="71" t="s">
        <v>268</v>
      </c>
      <c r="G420" s="17"/>
      <c r="H420" s="17" t="s">
        <v>267</v>
      </c>
      <c r="I420" s="72">
        <v>111</v>
      </c>
      <c r="J420" s="71" t="s">
        <v>268</v>
      </c>
      <c r="K420" s="17"/>
      <c r="L420" s="17" t="s">
        <v>267</v>
      </c>
      <c r="M420" s="70">
        <v>1490</v>
      </c>
      <c r="N420" s="71" t="s">
        <v>268</v>
      </c>
      <c r="O420" s="17"/>
      <c r="P420" s="17" t="s">
        <v>267</v>
      </c>
      <c r="Q420" s="70">
        <v>2900</v>
      </c>
      <c r="R420" s="71" t="s">
        <v>268</v>
      </c>
      <c r="S420" s="17"/>
      <c r="T420" s="17" t="s">
        <v>267</v>
      </c>
      <c r="U420" s="70">
        <v>1130</v>
      </c>
      <c r="V420" s="71" t="s">
        <v>268</v>
      </c>
      <c r="W420" s="17"/>
      <c r="X420" s="17" t="s">
        <v>267</v>
      </c>
      <c r="Y420" s="72">
        <v>76</v>
      </c>
      <c r="Z420" s="71" t="s">
        <v>268</v>
      </c>
      <c r="AA420" s="17"/>
      <c r="AB420" s="17" t="s">
        <v>267</v>
      </c>
      <c r="AC420" s="70">
        <v>6851</v>
      </c>
      <c r="AD420" s="71" t="s">
        <v>268</v>
      </c>
    </row>
    <row r="421" spans="1:30" x14ac:dyDescent="0.25">
      <c r="A421" s="39"/>
      <c r="B421" s="65" t="s">
        <v>629</v>
      </c>
      <c r="C421" s="12"/>
      <c r="D421" s="12"/>
      <c r="E421" s="66">
        <v>549322</v>
      </c>
      <c r="F421" s="67" t="s">
        <v>268</v>
      </c>
      <c r="G421" s="12"/>
      <c r="H421" s="12"/>
      <c r="I421" s="66">
        <v>285246</v>
      </c>
      <c r="J421" s="67" t="s">
        <v>268</v>
      </c>
      <c r="K421" s="12"/>
      <c r="L421" s="12"/>
      <c r="M421" s="66">
        <v>1430427</v>
      </c>
      <c r="N421" s="67" t="s">
        <v>268</v>
      </c>
      <c r="O421" s="12"/>
      <c r="P421" s="12"/>
      <c r="Q421" s="66">
        <v>1968790</v>
      </c>
      <c r="R421" s="67" t="s">
        <v>268</v>
      </c>
      <c r="S421" s="12"/>
      <c r="T421" s="12"/>
      <c r="U421" s="66">
        <v>766863</v>
      </c>
      <c r="V421" s="67" t="s">
        <v>268</v>
      </c>
      <c r="W421" s="12"/>
      <c r="X421" s="12"/>
      <c r="Y421" s="66">
        <v>139128</v>
      </c>
      <c r="Z421" s="67" t="s">
        <v>268</v>
      </c>
      <c r="AA421" s="12"/>
      <c r="AB421" s="12"/>
      <c r="AC421" s="66">
        <v>5139776</v>
      </c>
      <c r="AD421" s="67" t="s">
        <v>268</v>
      </c>
    </row>
    <row r="422" spans="1:30" ht="15.75" thickBot="1" x14ac:dyDescent="0.3">
      <c r="A422" s="39"/>
      <c r="B422" s="69" t="s">
        <v>630</v>
      </c>
      <c r="C422" s="17"/>
      <c r="D422" s="17"/>
      <c r="E422" s="72">
        <v>302</v>
      </c>
      <c r="F422" s="71" t="s">
        <v>268</v>
      </c>
      <c r="G422" s="17"/>
      <c r="H422" s="17"/>
      <c r="I422" s="72">
        <v>280</v>
      </c>
      <c r="J422" s="71" t="s">
        <v>268</v>
      </c>
      <c r="K422" s="17"/>
      <c r="L422" s="17"/>
      <c r="M422" s="72">
        <v>216</v>
      </c>
      <c r="N422" s="71" t="s">
        <v>268</v>
      </c>
      <c r="O422" s="17"/>
      <c r="P422" s="17"/>
      <c r="Q422" s="70">
        <v>18952</v>
      </c>
      <c r="R422" s="71" t="s">
        <v>268</v>
      </c>
      <c r="S422" s="17"/>
      <c r="T422" s="17"/>
      <c r="U422" s="70">
        <v>3121</v>
      </c>
      <c r="V422" s="71" t="s">
        <v>268</v>
      </c>
      <c r="W422" s="17"/>
      <c r="X422" s="17"/>
      <c r="Y422" s="72">
        <v>9</v>
      </c>
      <c r="Z422" s="71" t="s">
        <v>268</v>
      </c>
      <c r="AA422" s="17"/>
      <c r="AB422" s="17"/>
      <c r="AC422" s="70">
        <v>22880</v>
      </c>
      <c r="AD422" s="71" t="s">
        <v>268</v>
      </c>
    </row>
    <row r="423" spans="1:30" x14ac:dyDescent="0.25">
      <c r="A423" s="39"/>
      <c r="B423" s="24"/>
      <c r="C423" s="24"/>
      <c r="D423" s="30"/>
      <c r="E423" s="30"/>
      <c r="F423" s="24"/>
      <c r="G423" s="24"/>
      <c r="H423" s="30"/>
      <c r="I423" s="30"/>
      <c r="J423" s="24"/>
      <c r="K423" s="24"/>
      <c r="L423" s="30"/>
      <c r="M423" s="30"/>
      <c r="N423" s="24"/>
      <c r="O423" s="24"/>
      <c r="P423" s="30"/>
      <c r="Q423" s="30"/>
      <c r="R423" s="24"/>
      <c r="S423" s="24"/>
      <c r="T423" s="30"/>
      <c r="U423" s="30"/>
      <c r="V423" s="24"/>
      <c r="W423" s="24"/>
      <c r="X423" s="30"/>
      <c r="Y423" s="30"/>
      <c r="Z423" s="24"/>
      <c r="AA423" s="24"/>
      <c r="AB423" s="30"/>
      <c r="AC423" s="30"/>
      <c r="AD423" s="24"/>
    </row>
    <row r="424" spans="1:30" ht="15.75" thickBot="1" x14ac:dyDescent="0.3">
      <c r="A424" s="39"/>
      <c r="B424" s="65" t="s">
        <v>633</v>
      </c>
      <c r="C424" s="12"/>
      <c r="D424" s="12" t="s">
        <v>267</v>
      </c>
      <c r="E424" s="66">
        <v>550768</v>
      </c>
      <c r="F424" s="67" t="s">
        <v>268</v>
      </c>
      <c r="G424" s="12"/>
      <c r="H424" s="12" t="s">
        <v>267</v>
      </c>
      <c r="I424" s="66">
        <v>285637</v>
      </c>
      <c r="J424" s="67" t="s">
        <v>268</v>
      </c>
      <c r="K424" s="12"/>
      <c r="L424" s="12" t="s">
        <v>267</v>
      </c>
      <c r="M424" s="66">
        <v>1432133</v>
      </c>
      <c r="N424" s="67" t="s">
        <v>268</v>
      </c>
      <c r="O424" s="12"/>
      <c r="P424" s="12" t="s">
        <v>267</v>
      </c>
      <c r="Q424" s="66">
        <v>1990642</v>
      </c>
      <c r="R424" s="67" t="s">
        <v>268</v>
      </c>
      <c r="S424" s="12"/>
      <c r="T424" s="12" t="s">
        <v>267</v>
      </c>
      <c r="U424" s="66">
        <v>771114</v>
      </c>
      <c r="V424" s="67" t="s">
        <v>268</v>
      </c>
      <c r="W424" s="12"/>
      <c r="X424" s="12" t="s">
        <v>267</v>
      </c>
      <c r="Y424" s="66">
        <v>139213</v>
      </c>
      <c r="Z424" s="67" t="s">
        <v>268</v>
      </c>
      <c r="AA424" s="12"/>
      <c r="AB424" s="12" t="s">
        <v>267</v>
      </c>
      <c r="AC424" s="66">
        <v>5169507</v>
      </c>
      <c r="AD424" s="67" t="s">
        <v>268</v>
      </c>
    </row>
    <row r="425" spans="1:30" ht="15.75" thickTop="1" x14ac:dyDescent="0.25">
      <c r="A425" s="39"/>
      <c r="B425" s="24"/>
      <c r="C425" s="24"/>
      <c r="D425" s="25"/>
      <c r="E425" s="25"/>
      <c r="F425" s="24"/>
      <c r="G425" s="24"/>
      <c r="H425" s="25"/>
      <c r="I425" s="25"/>
      <c r="J425" s="24"/>
      <c r="K425" s="24"/>
      <c r="L425" s="25"/>
      <c r="M425" s="25"/>
      <c r="N425" s="24"/>
      <c r="O425" s="24"/>
      <c r="P425" s="25"/>
      <c r="Q425" s="25"/>
      <c r="R425" s="24"/>
      <c r="S425" s="24"/>
      <c r="T425" s="25"/>
      <c r="U425" s="25"/>
      <c r="V425" s="24"/>
      <c r="W425" s="24"/>
      <c r="X425" s="25"/>
      <c r="Y425" s="25"/>
      <c r="Z425" s="24"/>
      <c r="AA425" s="24"/>
      <c r="AB425" s="25"/>
      <c r="AC425" s="25"/>
      <c r="AD425" s="24"/>
    </row>
    <row r="426" spans="1:30" x14ac:dyDescent="0.25">
      <c r="A426" s="39"/>
      <c r="B426" s="38"/>
      <c r="C426" s="38"/>
      <c r="D426" s="38"/>
      <c r="E426" s="38"/>
      <c r="F426" s="38"/>
      <c r="G426" s="38"/>
      <c r="H426" s="38"/>
      <c r="I426" s="38"/>
      <c r="J426" s="38"/>
      <c r="K426" s="38"/>
      <c r="L426" s="38"/>
      <c r="M426" s="38"/>
      <c r="N426" s="38"/>
      <c r="O426" s="38"/>
      <c r="P426" s="38"/>
      <c r="Q426" s="38"/>
      <c r="R426" s="38"/>
      <c r="S426" s="38"/>
      <c r="T426" s="38"/>
      <c r="U426" s="38"/>
      <c r="V426" s="38"/>
      <c r="W426" s="38"/>
      <c r="X426" s="38"/>
      <c r="Y426" s="38"/>
      <c r="Z426" s="38"/>
      <c r="AA426" s="38"/>
      <c r="AB426" s="38"/>
      <c r="AC426" s="38"/>
      <c r="AD426" s="38"/>
    </row>
    <row r="427" spans="1:30" x14ac:dyDescent="0.25">
      <c r="A427" s="39"/>
      <c r="B427" s="42"/>
      <c r="C427" s="42"/>
      <c r="D427" s="42"/>
      <c r="E427" s="42"/>
      <c r="F427" s="42"/>
      <c r="G427" s="42"/>
      <c r="H427" s="42"/>
      <c r="I427" s="42"/>
      <c r="J427" s="42"/>
      <c r="K427" s="42"/>
      <c r="L427" s="42"/>
      <c r="M427" s="42"/>
      <c r="N427" s="42"/>
      <c r="O427" s="42"/>
      <c r="P427" s="42"/>
      <c r="Q427" s="42"/>
      <c r="R427" s="42"/>
      <c r="S427" s="42"/>
      <c r="T427" s="42"/>
      <c r="U427" s="42"/>
      <c r="V427" s="42"/>
      <c r="W427" s="42"/>
      <c r="X427" s="42"/>
      <c r="Y427" s="42"/>
      <c r="Z427" s="42"/>
      <c r="AA427" s="42"/>
      <c r="AB427" s="42"/>
      <c r="AC427" s="42"/>
      <c r="AD427" s="42"/>
    </row>
    <row r="428" spans="1:30" x14ac:dyDescent="0.25">
      <c r="A428" s="39"/>
      <c r="B428" s="38"/>
      <c r="C428" s="38"/>
      <c r="D428" s="38"/>
      <c r="E428" s="38"/>
      <c r="F428" s="38"/>
      <c r="G428" s="38"/>
      <c r="H428" s="38"/>
      <c r="I428" s="38"/>
      <c r="J428" s="38"/>
      <c r="K428" s="38"/>
      <c r="L428" s="38"/>
      <c r="M428" s="38"/>
      <c r="N428" s="38"/>
      <c r="O428" s="38"/>
      <c r="P428" s="38"/>
      <c r="Q428" s="38"/>
      <c r="R428" s="38"/>
      <c r="S428" s="38"/>
      <c r="T428" s="38"/>
      <c r="U428" s="38"/>
      <c r="V428" s="38"/>
      <c r="W428" s="38"/>
      <c r="X428" s="38"/>
      <c r="Y428" s="38"/>
      <c r="Z428" s="38"/>
      <c r="AA428" s="38"/>
      <c r="AB428" s="38"/>
      <c r="AC428" s="38"/>
      <c r="AD428" s="38"/>
    </row>
    <row r="429" spans="1:30" x14ac:dyDescent="0.25">
      <c r="A429" s="39"/>
      <c r="B429" s="41" t="s">
        <v>649</v>
      </c>
      <c r="C429" s="41"/>
      <c r="D429" s="41"/>
      <c r="E429" s="41"/>
      <c r="F429" s="41"/>
      <c r="G429" s="41"/>
      <c r="H429" s="41"/>
      <c r="I429" s="41"/>
      <c r="J429" s="41"/>
      <c r="K429" s="41"/>
      <c r="L429" s="41"/>
      <c r="M429" s="41"/>
      <c r="N429" s="41"/>
      <c r="O429" s="41"/>
      <c r="P429" s="41"/>
      <c r="Q429" s="41"/>
      <c r="R429" s="41"/>
      <c r="S429" s="41"/>
      <c r="T429" s="41"/>
      <c r="U429" s="41"/>
      <c r="V429" s="41"/>
      <c r="W429" s="41"/>
      <c r="X429" s="41"/>
      <c r="Y429" s="41"/>
      <c r="Z429" s="41"/>
      <c r="AA429" s="41"/>
      <c r="AB429" s="41"/>
      <c r="AC429" s="41"/>
      <c r="AD429" s="41"/>
    </row>
    <row r="430" spans="1:30" x14ac:dyDescent="0.25">
      <c r="A430" s="39"/>
      <c r="B430" s="38"/>
      <c r="C430" s="38"/>
      <c r="D430" s="38"/>
      <c r="E430" s="38"/>
      <c r="F430" s="38"/>
      <c r="G430" s="38"/>
      <c r="H430" s="38"/>
      <c r="I430" s="38"/>
      <c r="J430" s="38"/>
      <c r="K430" s="38"/>
      <c r="L430" s="38"/>
      <c r="M430" s="38"/>
      <c r="N430" s="38"/>
      <c r="O430" s="38"/>
      <c r="P430" s="38"/>
      <c r="Q430" s="38"/>
      <c r="R430" s="38"/>
      <c r="S430" s="38"/>
      <c r="T430" s="38"/>
      <c r="U430" s="38"/>
      <c r="V430" s="38"/>
      <c r="W430" s="38"/>
      <c r="X430" s="38"/>
      <c r="Y430" s="38"/>
      <c r="Z430" s="38"/>
      <c r="AA430" s="38"/>
      <c r="AB430" s="38"/>
      <c r="AC430" s="38"/>
      <c r="AD430" s="38"/>
    </row>
    <row r="431" spans="1:30" x14ac:dyDescent="0.25">
      <c r="A431" s="39"/>
      <c r="B431" s="43"/>
      <c r="C431" s="43"/>
      <c r="D431" s="43"/>
      <c r="E431" s="43"/>
      <c r="F431" s="43"/>
      <c r="G431" s="43"/>
      <c r="H431" s="43"/>
      <c r="I431" s="43"/>
      <c r="J431" s="43"/>
      <c r="K431" s="43"/>
      <c r="L431" s="43"/>
      <c r="M431" s="43"/>
      <c r="N431" s="43"/>
      <c r="O431" s="43"/>
      <c r="P431" s="43"/>
      <c r="Q431" s="43"/>
      <c r="R431" s="43"/>
      <c r="S431" s="43"/>
      <c r="T431" s="43"/>
      <c r="U431" s="43"/>
      <c r="V431" s="43"/>
      <c r="W431" s="43"/>
      <c r="X431" s="43"/>
      <c r="Y431" s="43"/>
      <c r="Z431" s="43"/>
      <c r="AA431" s="43"/>
      <c r="AB431" s="43"/>
      <c r="AC431" s="43"/>
      <c r="AD431" s="43"/>
    </row>
    <row r="432" spans="1:30" x14ac:dyDescent="0.25">
      <c r="A432" s="39"/>
      <c r="B432" s="4"/>
      <c r="C432" s="4"/>
      <c r="D432" s="4"/>
      <c r="E432" s="4"/>
      <c r="F432" s="4"/>
    </row>
    <row r="433" spans="1:30" x14ac:dyDescent="0.25">
      <c r="A433" s="39"/>
      <c r="B433" s="15" t="s">
        <v>650</v>
      </c>
      <c r="C433" s="17" t="s">
        <v>268</v>
      </c>
      <c r="D433" s="18" t="s">
        <v>267</v>
      </c>
      <c r="E433" s="19">
        <v>51584</v>
      </c>
      <c r="F433" s="20" t="s">
        <v>268</v>
      </c>
    </row>
    <row r="434" spans="1:30" ht="25.5" x14ac:dyDescent="0.25">
      <c r="A434" s="39"/>
      <c r="B434" s="49" t="s">
        <v>651</v>
      </c>
      <c r="C434" s="12" t="s">
        <v>268</v>
      </c>
      <c r="D434" s="27"/>
      <c r="E434" s="48">
        <v>5200</v>
      </c>
      <c r="F434" s="29" t="s">
        <v>268</v>
      </c>
    </row>
    <row r="435" spans="1:30" x14ac:dyDescent="0.25">
      <c r="A435" s="39"/>
      <c r="B435" s="22" t="s">
        <v>652</v>
      </c>
      <c r="C435" s="17" t="s">
        <v>268</v>
      </c>
      <c r="D435" s="16"/>
      <c r="E435" s="16"/>
      <c r="F435" s="16"/>
    </row>
    <row r="436" spans="1:30" x14ac:dyDescent="0.25">
      <c r="A436" s="39"/>
      <c r="B436" s="26" t="s">
        <v>653</v>
      </c>
      <c r="C436" s="12" t="s">
        <v>268</v>
      </c>
      <c r="D436" s="27"/>
      <c r="E436" s="28" t="s">
        <v>654</v>
      </c>
      <c r="F436" s="29" t="s">
        <v>308</v>
      </c>
    </row>
    <row r="437" spans="1:30" ht="15.75" thickBot="1" x14ac:dyDescent="0.3">
      <c r="A437" s="39"/>
      <c r="B437" s="31" t="s">
        <v>655</v>
      </c>
      <c r="C437" s="17" t="s">
        <v>268</v>
      </c>
      <c r="D437" s="18"/>
      <c r="E437" s="19">
        <v>1660</v>
      </c>
      <c r="F437" s="20" t="s">
        <v>268</v>
      </c>
    </row>
    <row r="438" spans="1:30" x14ac:dyDescent="0.25">
      <c r="A438" s="39"/>
      <c r="B438" s="24"/>
      <c r="C438" s="24" t="s">
        <v>268</v>
      </c>
      <c r="D438" s="30"/>
      <c r="E438" s="30"/>
      <c r="F438" s="24"/>
    </row>
    <row r="439" spans="1:30" ht="15.75" thickBot="1" x14ac:dyDescent="0.3">
      <c r="A439" s="39"/>
      <c r="B439" s="49" t="s">
        <v>621</v>
      </c>
      <c r="C439" s="12" t="s">
        <v>268</v>
      </c>
      <c r="D439" s="27"/>
      <c r="E439" s="28" t="s">
        <v>656</v>
      </c>
      <c r="F439" s="29" t="s">
        <v>308</v>
      </c>
    </row>
    <row r="440" spans="1:30" x14ac:dyDescent="0.25">
      <c r="A440" s="39"/>
      <c r="B440" s="24"/>
      <c r="C440" s="24" t="s">
        <v>268</v>
      </c>
      <c r="D440" s="30"/>
      <c r="E440" s="30"/>
      <c r="F440" s="24"/>
    </row>
    <row r="441" spans="1:30" ht="15.75" thickBot="1" x14ac:dyDescent="0.3">
      <c r="A441" s="39"/>
      <c r="B441" s="15" t="s">
        <v>657</v>
      </c>
      <c r="C441" s="17" t="s">
        <v>268</v>
      </c>
      <c r="D441" s="18" t="s">
        <v>267</v>
      </c>
      <c r="E441" s="19">
        <v>51594</v>
      </c>
      <c r="F441" s="20" t="s">
        <v>268</v>
      </c>
    </row>
    <row r="442" spans="1:30" ht="15.75" thickTop="1" x14ac:dyDescent="0.25">
      <c r="A442" s="39"/>
      <c r="B442" s="24"/>
      <c r="C442" s="24" t="s">
        <v>268</v>
      </c>
      <c r="D442" s="25"/>
      <c r="E442" s="25"/>
      <c r="F442" s="24"/>
    </row>
    <row r="443" spans="1:30" x14ac:dyDescent="0.25">
      <c r="A443" s="39"/>
      <c r="B443" s="38"/>
      <c r="C443" s="38"/>
      <c r="D443" s="38"/>
      <c r="E443" s="38"/>
      <c r="F443" s="38"/>
      <c r="G443" s="38"/>
      <c r="H443" s="38"/>
      <c r="I443" s="38"/>
      <c r="J443" s="38"/>
      <c r="K443" s="38"/>
      <c r="L443" s="38"/>
      <c r="M443" s="38"/>
      <c r="N443" s="38"/>
      <c r="O443" s="38"/>
      <c r="P443" s="38"/>
      <c r="Q443" s="38"/>
      <c r="R443" s="38"/>
      <c r="S443" s="38"/>
      <c r="T443" s="38"/>
      <c r="U443" s="38"/>
      <c r="V443" s="38"/>
      <c r="W443" s="38"/>
      <c r="X443" s="38"/>
      <c r="Y443" s="38"/>
      <c r="Z443" s="38"/>
      <c r="AA443" s="38"/>
      <c r="AB443" s="38"/>
      <c r="AC443" s="38"/>
      <c r="AD443" s="38"/>
    </row>
    <row r="444" spans="1:30" ht="25.5" customHeight="1" x14ac:dyDescent="0.25">
      <c r="A444" s="39"/>
      <c r="B444" s="45" t="s">
        <v>658</v>
      </c>
      <c r="C444" s="45"/>
      <c r="D444" s="45"/>
      <c r="E444" s="45"/>
      <c r="F444" s="45"/>
      <c r="G444" s="45"/>
      <c r="H444" s="45"/>
      <c r="I444" s="45"/>
      <c r="J444" s="45"/>
      <c r="K444" s="45"/>
      <c r="L444" s="45"/>
      <c r="M444" s="45"/>
      <c r="N444" s="45"/>
      <c r="O444" s="45"/>
      <c r="P444" s="45"/>
      <c r="Q444" s="45"/>
      <c r="R444" s="45"/>
      <c r="S444" s="45"/>
      <c r="T444" s="45"/>
      <c r="U444" s="45"/>
      <c r="V444" s="45"/>
      <c r="W444" s="45"/>
      <c r="X444" s="45"/>
      <c r="Y444" s="45"/>
      <c r="Z444" s="45"/>
      <c r="AA444" s="45"/>
      <c r="AB444" s="45"/>
      <c r="AC444" s="45"/>
      <c r="AD444" s="45"/>
    </row>
    <row r="445" spans="1:30" x14ac:dyDescent="0.25">
      <c r="A445" s="39"/>
      <c r="B445" s="38"/>
      <c r="C445" s="38"/>
      <c r="D445" s="38"/>
      <c r="E445" s="38"/>
      <c r="F445" s="38"/>
      <c r="G445" s="38"/>
      <c r="H445" s="38"/>
      <c r="I445" s="38"/>
      <c r="J445" s="38"/>
      <c r="K445" s="38"/>
      <c r="L445" s="38"/>
      <c r="M445" s="38"/>
      <c r="N445" s="38"/>
      <c r="O445" s="38"/>
      <c r="P445" s="38"/>
      <c r="Q445" s="38"/>
      <c r="R445" s="38"/>
      <c r="S445" s="38"/>
      <c r="T445" s="38"/>
      <c r="U445" s="38"/>
      <c r="V445" s="38"/>
      <c r="W445" s="38"/>
      <c r="X445" s="38"/>
      <c r="Y445" s="38"/>
      <c r="Z445" s="38"/>
      <c r="AA445" s="38"/>
      <c r="AB445" s="38"/>
      <c r="AC445" s="38"/>
      <c r="AD445" s="38"/>
    </row>
    <row r="446" spans="1:30" x14ac:dyDescent="0.25">
      <c r="A446" s="39"/>
      <c r="B446" s="43"/>
      <c r="C446" s="43"/>
      <c r="D446" s="43"/>
      <c r="E446" s="43"/>
      <c r="F446" s="43"/>
      <c r="G446" s="43"/>
      <c r="H446" s="43"/>
      <c r="I446" s="43"/>
      <c r="J446" s="43"/>
      <c r="K446" s="43"/>
      <c r="L446" s="43"/>
      <c r="M446" s="43"/>
      <c r="N446" s="43"/>
      <c r="O446" s="43"/>
      <c r="P446" s="43"/>
      <c r="Q446" s="43"/>
      <c r="R446" s="43"/>
      <c r="S446" s="43"/>
      <c r="T446" s="43"/>
      <c r="U446" s="43"/>
      <c r="V446" s="43"/>
      <c r="W446" s="43"/>
      <c r="X446" s="43"/>
      <c r="Y446" s="43"/>
      <c r="Z446" s="43"/>
      <c r="AA446" s="43"/>
      <c r="AB446" s="43"/>
      <c r="AC446" s="43"/>
      <c r="AD446" s="43"/>
    </row>
    <row r="447" spans="1:30" x14ac:dyDescent="0.25">
      <c r="A447" s="39"/>
      <c r="B447" s="4"/>
      <c r="C447" s="4"/>
      <c r="D447" s="4"/>
      <c r="E447" s="4"/>
      <c r="F447" s="4"/>
      <c r="G447" s="4"/>
      <c r="H447" s="4"/>
      <c r="I447" s="4"/>
      <c r="J447" s="4"/>
      <c r="K447" s="4"/>
      <c r="L447" s="4"/>
      <c r="M447" s="4"/>
      <c r="N447" s="4"/>
      <c r="O447" s="4"/>
      <c r="P447" s="4"/>
      <c r="Q447" s="4"/>
      <c r="R447" s="4"/>
      <c r="S447" s="4"/>
      <c r="T447" s="4"/>
      <c r="U447" s="4"/>
      <c r="V447" s="4"/>
      <c r="W447" s="4"/>
      <c r="X447" s="4"/>
      <c r="Y447" s="4"/>
      <c r="Z447" s="4"/>
    </row>
    <row r="448" spans="1:30" ht="15.75" thickBot="1" x14ac:dyDescent="0.3">
      <c r="A448" s="39"/>
      <c r="B448" s="12"/>
      <c r="C448" s="12"/>
      <c r="D448" s="32" t="s">
        <v>659</v>
      </c>
      <c r="E448" s="32"/>
      <c r="F448" s="32"/>
      <c r="G448" s="32"/>
      <c r="H448" s="32"/>
      <c r="I448" s="32"/>
      <c r="J448" s="32"/>
      <c r="K448" s="32"/>
      <c r="L448" s="32"/>
      <c r="M448" s="32"/>
      <c r="N448" s="32"/>
      <c r="O448" s="32"/>
      <c r="P448" s="32"/>
      <c r="Q448" s="32"/>
      <c r="R448" s="32"/>
      <c r="S448" s="32"/>
      <c r="T448" s="32"/>
      <c r="U448" s="32"/>
      <c r="V448" s="32"/>
      <c r="W448" s="32"/>
      <c r="X448" s="32"/>
      <c r="Y448" s="32"/>
      <c r="Z448" s="12"/>
    </row>
    <row r="449" spans="1:26" ht="15.75" thickBot="1" x14ac:dyDescent="0.3">
      <c r="A449" s="39"/>
      <c r="B449" s="12"/>
      <c r="C449" s="12"/>
      <c r="D449" s="33">
        <v>2013</v>
      </c>
      <c r="E449" s="33"/>
      <c r="F449" s="33"/>
      <c r="G449" s="33"/>
      <c r="H449" s="33"/>
      <c r="I449" s="33"/>
      <c r="J449" s="33"/>
      <c r="K449" s="33"/>
      <c r="L449" s="33"/>
      <c r="M449" s="33"/>
      <c r="N449" s="12"/>
      <c r="O449" s="12"/>
      <c r="P449" s="33">
        <v>2012</v>
      </c>
      <c r="Q449" s="33"/>
      <c r="R449" s="33"/>
      <c r="S449" s="33"/>
      <c r="T449" s="33"/>
      <c r="U449" s="33"/>
      <c r="V449" s="33"/>
      <c r="W449" s="33"/>
      <c r="X449" s="33"/>
      <c r="Y449" s="33"/>
      <c r="Z449" s="12"/>
    </row>
    <row r="450" spans="1:26" x14ac:dyDescent="0.25">
      <c r="A450" s="39"/>
      <c r="B450" s="34"/>
      <c r="C450" s="34"/>
      <c r="D450" s="36" t="s">
        <v>660</v>
      </c>
      <c r="E450" s="36"/>
      <c r="F450" s="37"/>
      <c r="G450" s="37"/>
      <c r="H450" s="36" t="s">
        <v>662</v>
      </c>
      <c r="I450" s="36"/>
      <c r="J450" s="37"/>
      <c r="K450" s="37"/>
      <c r="L450" s="36" t="s">
        <v>662</v>
      </c>
      <c r="M450" s="36"/>
      <c r="N450" s="34"/>
      <c r="O450" s="34"/>
      <c r="P450" s="36" t="s">
        <v>660</v>
      </c>
      <c r="Q450" s="36"/>
      <c r="R450" s="37"/>
      <c r="S450" s="37"/>
      <c r="T450" s="36" t="s">
        <v>662</v>
      </c>
      <c r="U450" s="36"/>
      <c r="V450" s="37"/>
      <c r="W450" s="37"/>
      <c r="X450" s="36" t="s">
        <v>662</v>
      </c>
      <c r="Y450" s="36"/>
      <c r="Z450" s="34"/>
    </row>
    <row r="451" spans="1:26" x14ac:dyDescent="0.25">
      <c r="A451" s="39"/>
      <c r="B451" s="34"/>
      <c r="C451" s="34"/>
      <c r="D451" s="35" t="s">
        <v>661</v>
      </c>
      <c r="E451" s="35"/>
      <c r="F451" s="34"/>
      <c r="G451" s="34"/>
      <c r="H451" s="35" t="s">
        <v>540</v>
      </c>
      <c r="I451" s="35"/>
      <c r="J451" s="34"/>
      <c r="K451" s="34"/>
      <c r="L451" s="35" t="s">
        <v>540</v>
      </c>
      <c r="M451" s="35"/>
      <c r="N451" s="34"/>
      <c r="O451" s="34"/>
      <c r="P451" s="35" t="s">
        <v>661</v>
      </c>
      <c r="Q451" s="35"/>
      <c r="R451" s="34"/>
      <c r="S451" s="34"/>
      <c r="T451" s="35" t="s">
        <v>540</v>
      </c>
      <c r="U451" s="35"/>
      <c r="V451" s="34"/>
      <c r="W451" s="34"/>
      <c r="X451" s="35" t="s">
        <v>540</v>
      </c>
      <c r="Y451" s="35"/>
      <c r="Z451" s="34"/>
    </row>
    <row r="452" spans="1:26" x14ac:dyDescent="0.25">
      <c r="A452" s="39"/>
      <c r="B452" s="34"/>
      <c r="C452" s="34"/>
      <c r="D452" s="35"/>
      <c r="E452" s="35"/>
      <c r="F452" s="34"/>
      <c r="G452" s="34"/>
      <c r="H452" s="35" t="s">
        <v>663</v>
      </c>
      <c r="I452" s="35"/>
      <c r="J452" s="34"/>
      <c r="K452" s="34"/>
      <c r="L452" s="35" t="s">
        <v>665</v>
      </c>
      <c r="M452" s="35"/>
      <c r="N452" s="34"/>
      <c r="O452" s="34"/>
      <c r="P452" s="35"/>
      <c r="Q452" s="35"/>
      <c r="R452" s="34"/>
      <c r="S452" s="34"/>
      <c r="T452" s="35" t="s">
        <v>663</v>
      </c>
      <c r="U452" s="35"/>
      <c r="V452" s="34"/>
      <c r="W452" s="34"/>
      <c r="X452" s="35" t="s">
        <v>665</v>
      </c>
      <c r="Y452" s="35"/>
      <c r="Z452" s="34"/>
    </row>
    <row r="453" spans="1:26" ht="15.75" thickBot="1" x14ac:dyDescent="0.3">
      <c r="A453" s="39"/>
      <c r="B453" s="34"/>
      <c r="C453" s="34"/>
      <c r="D453" s="32"/>
      <c r="E453" s="32"/>
      <c r="F453" s="34"/>
      <c r="G453" s="34"/>
      <c r="H453" s="32" t="s">
        <v>664</v>
      </c>
      <c r="I453" s="32"/>
      <c r="J453" s="34"/>
      <c r="K453" s="34"/>
      <c r="L453" s="32"/>
      <c r="M453" s="32"/>
      <c r="N453" s="34"/>
      <c r="O453" s="34"/>
      <c r="P453" s="32"/>
      <c r="Q453" s="32"/>
      <c r="R453" s="34"/>
      <c r="S453" s="34"/>
      <c r="T453" s="32" t="s">
        <v>664</v>
      </c>
      <c r="U453" s="32"/>
      <c r="V453" s="34"/>
      <c r="W453" s="34"/>
      <c r="X453" s="32"/>
      <c r="Y453" s="32"/>
      <c r="Z453" s="34"/>
    </row>
    <row r="454" spans="1:26" x14ac:dyDescent="0.25">
      <c r="A454" s="39"/>
      <c r="B454" s="12"/>
      <c r="C454" s="12"/>
      <c r="D454" s="35" t="s">
        <v>358</v>
      </c>
      <c r="E454" s="35"/>
      <c r="F454" s="35"/>
      <c r="G454" s="35"/>
      <c r="H454" s="35"/>
      <c r="I454" s="35"/>
      <c r="J454" s="35"/>
      <c r="K454" s="35"/>
      <c r="L454" s="35"/>
      <c r="M454" s="35"/>
      <c r="N454" s="35"/>
      <c r="O454" s="35"/>
      <c r="P454" s="35"/>
      <c r="Q454" s="35"/>
      <c r="R454" s="35"/>
      <c r="S454" s="35"/>
      <c r="T454" s="35"/>
      <c r="U454" s="35"/>
      <c r="V454" s="35"/>
      <c r="W454" s="35"/>
      <c r="X454" s="35"/>
      <c r="Y454" s="35"/>
      <c r="Z454" s="12"/>
    </row>
    <row r="455" spans="1:26" x14ac:dyDescent="0.25">
      <c r="A455" s="39"/>
      <c r="B455" s="60" t="s">
        <v>666</v>
      </c>
      <c r="C455" s="17"/>
      <c r="D455" s="16"/>
      <c r="E455" s="16"/>
      <c r="F455" s="16"/>
      <c r="G455" s="17"/>
      <c r="H455" s="16"/>
      <c r="I455" s="16"/>
      <c r="J455" s="16"/>
      <c r="K455" s="17"/>
      <c r="L455" s="16"/>
      <c r="M455" s="16"/>
      <c r="N455" s="16"/>
      <c r="O455" s="17"/>
      <c r="P455" s="16"/>
      <c r="Q455" s="16"/>
      <c r="R455" s="16"/>
      <c r="S455" s="17"/>
      <c r="T455" s="16"/>
      <c r="U455" s="16"/>
      <c r="V455" s="16"/>
      <c r="W455" s="17"/>
      <c r="X455" s="16"/>
      <c r="Y455" s="16"/>
      <c r="Z455" s="16"/>
    </row>
    <row r="456" spans="1:26" ht="25.5" x14ac:dyDescent="0.25">
      <c r="A456" s="39"/>
      <c r="B456" s="49" t="s">
        <v>462</v>
      </c>
      <c r="C456" s="12"/>
      <c r="D456" s="27"/>
      <c r="E456" s="28">
        <v>1</v>
      </c>
      <c r="F456" s="29" t="s">
        <v>268</v>
      </c>
      <c r="G456" s="12"/>
      <c r="H456" s="27" t="s">
        <v>267</v>
      </c>
      <c r="I456" s="28">
        <v>251</v>
      </c>
      <c r="J456" s="29" t="s">
        <v>268</v>
      </c>
      <c r="K456" s="12"/>
      <c r="L456" s="27" t="s">
        <v>267</v>
      </c>
      <c r="M456" s="28">
        <v>236</v>
      </c>
      <c r="N456" s="29" t="s">
        <v>268</v>
      </c>
      <c r="O456" s="12"/>
      <c r="P456" s="29"/>
      <c r="Q456" s="57" t="s">
        <v>362</v>
      </c>
      <c r="R456" s="29" t="s">
        <v>268</v>
      </c>
      <c r="S456" s="12"/>
      <c r="T456" s="29" t="s">
        <v>267</v>
      </c>
      <c r="U456" s="57" t="s">
        <v>362</v>
      </c>
      <c r="V456" s="29" t="s">
        <v>268</v>
      </c>
      <c r="W456" s="12"/>
      <c r="X456" s="29" t="s">
        <v>267</v>
      </c>
      <c r="Y456" s="57" t="s">
        <v>362</v>
      </c>
      <c r="Z456" s="29" t="s">
        <v>268</v>
      </c>
    </row>
    <row r="457" spans="1:26" x14ac:dyDescent="0.25">
      <c r="A457" s="39"/>
      <c r="B457" s="22" t="s">
        <v>667</v>
      </c>
      <c r="C457" s="17"/>
      <c r="D457" s="20"/>
      <c r="E457" s="56" t="s">
        <v>362</v>
      </c>
      <c r="F457" s="20" t="s">
        <v>268</v>
      </c>
      <c r="G457" s="17"/>
      <c r="H457" s="20"/>
      <c r="I457" s="56" t="s">
        <v>362</v>
      </c>
      <c r="J457" s="20" t="s">
        <v>268</v>
      </c>
      <c r="K457" s="17"/>
      <c r="L457" s="20"/>
      <c r="M457" s="56" t="s">
        <v>362</v>
      </c>
      <c r="N457" s="20" t="s">
        <v>268</v>
      </c>
      <c r="O457" s="17"/>
      <c r="P457" s="20"/>
      <c r="Q457" s="56" t="s">
        <v>362</v>
      </c>
      <c r="R457" s="20" t="s">
        <v>268</v>
      </c>
      <c r="S457" s="17"/>
      <c r="T457" s="20"/>
      <c r="U457" s="56" t="s">
        <v>362</v>
      </c>
      <c r="V457" s="20" t="s">
        <v>268</v>
      </c>
      <c r="W457" s="17"/>
      <c r="X457" s="20"/>
      <c r="Y457" s="56" t="s">
        <v>362</v>
      </c>
      <c r="Z457" s="20" t="s">
        <v>268</v>
      </c>
    </row>
    <row r="458" spans="1:26" x14ac:dyDescent="0.25">
      <c r="A458" s="39"/>
      <c r="B458" s="49" t="s">
        <v>668</v>
      </c>
      <c r="C458" s="12"/>
      <c r="D458" s="29"/>
      <c r="E458" s="57" t="s">
        <v>362</v>
      </c>
      <c r="F458" s="29" t="s">
        <v>268</v>
      </c>
      <c r="G458" s="12"/>
      <c r="H458" s="29"/>
      <c r="I458" s="57" t="s">
        <v>362</v>
      </c>
      <c r="J458" s="29" t="s">
        <v>268</v>
      </c>
      <c r="K458" s="12"/>
      <c r="L458" s="29"/>
      <c r="M458" s="57" t="s">
        <v>362</v>
      </c>
      <c r="N458" s="29" t="s">
        <v>268</v>
      </c>
      <c r="O458" s="12"/>
      <c r="P458" s="29"/>
      <c r="Q458" s="57" t="s">
        <v>362</v>
      </c>
      <c r="R458" s="29" t="s">
        <v>268</v>
      </c>
      <c r="S458" s="12"/>
      <c r="T458" s="29"/>
      <c r="U458" s="57" t="s">
        <v>362</v>
      </c>
      <c r="V458" s="29" t="s">
        <v>268</v>
      </c>
      <c r="W458" s="12"/>
      <c r="X458" s="29"/>
      <c r="Y458" s="57" t="s">
        <v>362</v>
      </c>
      <c r="Z458" s="29" t="s">
        <v>268</v>
      </c>
    </row>
    <row r="459" spans="1:26" ht="25.5" x14ac:dyDescent="0.25">
      <c r="A459" s="39"/>
      <c r="B459" s="22" t="s">
        <v>669</v>
      </c>
      <c r="C459" s="17"/>
      <c r="D459" s="18"/>
      <c r="E459" s="23">
        <v>1</v>
      </c>
      <c r="F459" s="20" t="s">
        <v>268</v>
      </c>
      <c r="G459" s="17"/>
      <c r="H459" s="18"/>
      <c r="I459" s="23">
        <v>450</v>
      </c>
      <c r="J459" s="20" t="s">
        <v>268</v>
      </c>
      <c r="K459" s="17"/>
      <c r="L459" s="18"/>
      <c r="M459" s="23">
        <v>450</v>
      </c>
      <c r="N459" s="20" t="s">
        <v>268</v>
      </c>
      <c r="O459" s="17"/>
      <c r="P459" s="18"/>
      <c r="Q459" s="23">
        <v>1</v>
      </c>
      <c r="R459" s="20" t="s">
        <v>268</v>
      </c>
      <c r="S459" s="17"/>
      <c r="T459" s="18"/>
      <c r="U459" s="23">
        <v>52</v>
      </c>
      <c r="V459" s="20" t="s">
        <v>268</v>
      </c>
      <c r="W459" s="17"/>
      <c r="X459" s="18"/>
      <c r="Y459" s="23">
        <v>51</v>
      </c>
      <c r="Z459" s="20" t="s">
        <v>268</v>
      </c>
    </row>
    <row r="460" spans="1:26" x14ac:dyDescent="0.25">
      <c r="A460" s="39"/>
      <c r="B460" s="49" t="s">
        <v>460</v>
      </c>
      <c r="C460" s="12"/>
      <c r="D460" s="27"/>
      <c r="E460" s="28">
        <v>1</v>
      </c>
      <c r="F460" s="29" t="s">
        <v>268</v>
      </c>
      <c r="G460" s="12"/>
      <c r="H460" s="27"/>
      <c r="I460" s="28">
        <v>15</v>
      </c>
      <c r="J460" s="29" t="s">
        <v>268</v>
      </c>
      <c r="K460" s="12"/>
      <c r="L460" s="27"/>
      <c r="M460" s="28">
        <v>14</v>
      </c>
      <c r="N460" s="29" t="s">
        <v>268</v>
      </c>
      <c r="O460" s="12"/>
      <c r="P460" s="27"/>
      <c r="Q460" s="28">
        <v>4</v>
      </c>
      <c r="R460" s="29" t="s">
        <v>268</v>
      </c>
      <c r="S460" s="12"/>
      <c r="T460" s="27"/>
      <c r="U460" s="48">
        <v>1007</v>
      </c>
      <c r="V460" s="29" t="s">
        <v>268</v>
      </c>
      <c r="W460" s="12"/>
      <c r="X460" s="27"/>
      <c r="Y460" s="28">
        <v>951</v>
      </c>
      <c r="Z460" s="29" t="s">
        <v>268</v>
      </c>
    </row>
    <row r="461" spans="1:26" ht="15.75" thickBot="1" x14ac:dyDescent="0.3">
      <c r="A461" s="39"/>
      <c r="B461" s="22" t="s">
        <v>487</v>
      </c>
      <c r="C461" s="17"/>
      <c r="D461" s="20"/>
      <c r="E461" s="56" t="s">
        <v>362</v>
      </c>
      <c r="F461" s="20" t="s">
        <v>268</v>
      </c>
      <c r="G461" s="17"/>
      <c r="H461" s="20"/>
      <c r="I461" s="56" t="s">
        <v>362</v>
      </c>
      <c r="J461" s="20" t="s">
        <v>268</v>
      </c>
      <c r="K461" s="17"/>
      <c r="L461" s="20"/>
      <c r="M461" s="56" t="s">
        <v>362</v>
      </c>
      <c r="N461" s="20" t="s">
        <v>268</v>
      </c>
      <c r="O461" s="17"/>
      <c r="P461" s="18"/>
      <c r="Q461" s="23">
        <v>1</v>
      </c>
      <c r="R461" s="20" t="s">
        <v>268</v>
      </c>
      <c r="S461" s="17"/>
      <c r="T461" s="18"/>
      <c r="U461" s="23">
        <v>64</v>
      </c>
      <c r="V461" s="20" t="s">
        <v>268</v>
      </c>
      <c r="W461" s="17"/>
      <c r="X461" s="18"/>
      <c r="Y461" s="23">
        <v>63</v>
      </c>
      <c r="Z461" s="20" t="s">
        <v>268</v>
      </c>
    </row>
    <row r="462" spans="1:26" x14ac:dyDescent="0.25">
      <c r="A462" s="39"/>
      <c r="B462" s="24"/>
      <c r="C462" s="24"/>
      <c r="D462" s="30"/>
      <c r="E462" s="30"/>
      <c r="F462" s="24"/>
      <c r="G462" s="24"/>
      <c r="H462" s="30"/>
      <c r="I462" s="30"/>
      <c r="J462" s="24"/>
      <c r="K462" s="24"/>
      <c r="L462" s="30"/>
      <c r="M462" s="30"/>
      <c r="N462" s="24"/>
      <c r="O462" s="24"/>
      <c r="P462" s="30"/>
      <c r="Q462" s="30"/>
      <c r="R462" s="24"/>
      <c r="S462" s="24"/>
      <c r="T462" s="30"/>
      <c r="U462" s="30"/>
      <c r="V462" s="24"/>
      <c r="W462" s="24"/>
      <c r="X462" s="30"/>
      <c r="Y462" s="30"/>
      <c r="Z462" s="24"/>
    </row>
    <row r="463" spans="1:26" ht="15.75" thickBot="1" x14ac:dyDescent="0.3">
      <c r="A463" s="39"/>
      <c r="B463" s="26" t="s">
        <v>143</v>
      </c>
      <c r="C463" s="12"/>
      <c r="D463" s="27"/>
      <c r="E463" s="28">
        <v>3</v>
      </c>
      <c r="F463" s="29" t="s">
        <v>268</v>
      </c>
      <c r="G463" s="12"/>
      <c r="H463" s="27" t="s">
        <v>267</v>
      </c>
      <c r="I463" s="28">
        <v>716</v>
      </c>
      <c r="J463" s="29" t="s">
        <v>268</v>
      </c>
      <c r="K463" s="12"/>
      <c r="L463" s="27" t="s">
        <v>267</v>
      </c>
      <c r="M463" s="28">
        <v>700</v>
      </c>
      <c r="N463" s="29" t="s">
        <v>268</v>
      </c>
      <c r="O463" s="12"/>
      <c r="P463" s="27"/>
      <c r="Q463" s="28">
        <v>6</v>
      </c>
      <c r="R463" s="29" t="s">
        <v>268</v>
      </c>
      <c r="S463" s="12"/>
      <c r="T463" s="27" t="s">
        <v>267</v>
      </c>
      <c r="U463" s="48">
        <v>1123</v>
      </c>
      <c r="V463" s="29" t="s">
        <v>268</v>
      </c>
      <c r="W463" s="12"/>
      <c r="X463" s="27" t="s">
        <v>267</v>
      </c>
      <c r="Y463" s="48">
        <v>1065</v>
      </c>
      <c r="Z463" s="29" t="s">
        <v>268</v>
      </c>
    </row>
    <row r="464" spans="1:26" ht="15.75" thickTop="1" x14ac:dyDescent="0.25">
      <c r="A464" s="39"/>
      <c r="B464" s="24"/>
      <c r="C464" s="24"/>
      <c r="D464" s="25"/>
      <c r="E464" s="25"/>
      <c r="F464" s="24"/>
      <c r="G464" s="24"/>
      <c r="H464" s="25"/>
      <c r="I464" s="25"/>
      <c r="J464" s="24"/>
      <c r="K464" s="24"/>
      <c r="L464" s="25"/>
      <c r="M464" s="25"/>
      <c r="N464" s="24"/>
      <c r="O464" s="24"/>
      <c r="P464" s="25"/>
      <c r="Q464" s="25"/>
      <c r="R464" s="24"/>
      <c r="S464" s="24"/>
      <c r="T464" s="25"/>
      <c r="U464" s="25"/>
      <c r="V464" s="24"/>
      <c r="W464" s="24"/>
      <c r="X464" s="25"/>
      <c r="Y464" s="25"/>
      <c r="Z464" s="24"/>
    </row>
    <row r="465" spans="1:30" x14ac:dyDescent="0.25">
      <c r="A465" s="39"/>
      <c r="B465" s="38"/>
      <c r="C465" s="38"/>
      <c r="D465" s="38"/>
      <c r="E465" s="38"/>
      <c r="F465" s="38"/>
      <c r="G465" s="38"/>
      <c r="H465" s="38"/>
      <c r="I465" s="38"/>
      <c r="J465" s="38"/>
      <c r="K465" s="38"/>
      <c r="L465" s="38"/>
      <c r="M465" s="38"/>
      <c r="N465" s="38"/>
      <c r="O465" s="38"/>
      <c r="P465" s="38"/>
      <c r="Q465" s="38"/>
      <c r="R465" s="38"/>
      <c r="S465" s="38"/>
      <c r="T465" s="38"/>
      <c r="U465" s="38"/>
      <c r="V465" s="38"/>
      <c r="W465" s="38"/>
      <c r="X465" s="38"/>
      <c r="Y465" s="38"/>
      <c r="Z465" s="38"/>
      <c r="AA465" s="38"/>
      <c r="AB465" s="38"/>
      <c r="AC465" s="38"/>
      <c r="AD465" s="38"/>
    </row>
    <row r="466" spans="1:30" ht="25.5" customHeight="1" x14ac:dyDescent="0.25">
      <c r="A466" s="39"/>
      <c r="B466" s="41" t="s">
        <v>670</v>
      </c>
      <c r="C466" s="41"/>
      <c r="D466" s="41"/>
      <c r="E466" s="41"/>
      <c r="F466" s="41"/>
      <c r="G466" s="41"/>
      <c r="H466" s="41"/>
      <c r="I466" s="41"/>
      <c r="J466" s="41"/>
      <c r="K466" s="41"/>
      <c r="L466" s="41"/>
      <c r="M466" s="41"/>
      <c r="N466" s="41"/>
      <c r="O466" s="41"/>
      <c r="P466" s="41"/>
      <c r="Q466" s="41"/>
      <c r="R466" s="41"/>
      <c r="S466" s="41"/>
      <c r="T466" s="41"/>
      <c r="U466" s="41"/>
      <c r="V466" s="41"/>
      <c r="W466" s="41"/>
      <c r="X466" s="41"/>
      <c r="Y466" s="41"/>
      <c r="Z466" s="41"/>
      <c r="AA466" s="41"/>
      <c r="AB466" s="41"/>
      <c r="AC466" s="41"/>
      <c r="AD466" s="41"/>
    </row>
  </sheetData>
  <mergeCells count="492">
    <mergeCell ref="B444:AD444"/>
    <mergeCell ref="B445:AD445"/>
    <mergeCell ref="B446:AD446"/>
    <mergeCell ref="B465:AD465"/>
    <mergeCell ref="B466:AD466"/>
    <mergeCell ref="B363:AD363"/>
    <mergeCell ref="B364:AD364"/>
    <mergeCell ref="B365:AD365"/>
    <mergeCell ref="B426:AD426"/>
    <mergeCell ref="B427:AD427"/>
    <mergeCell ref="B428:AD428"/>
    <mergeCell ref="B357:AD357"/>
    <mergeCell ref="B358:AD358"/>
    <mergeCell ref="B359:AD359"/>
    <mergeCell ref="B360:AD360"/>
    <mergeCell ref="B361:AD361"/>
    <mergeCell ref="B362:AD362"/>
    <mergeCell ref="B348:AD348"/>
    <mergeCell ref="B350:AD350"/>
    <mergeCell ref="B351:AD351"/>
    <mergeCell ref="B353:AD353"/>
    <mergeCell ref="B354:AD354"/>
    <mergeCell ref="B356:AD356"/>
    <mergeCell ref="B339:AD339"/>
    <mergeCell ref="B341:AD341"/>
    <mergeCell ref="B342:AD342"/>
    <mergeCell ref="B344:AD344"/>
    <mergeCell ref="B345:AD345"/>
    <mergeCell ref="B347:AD347"/>
    <mergeCell ref="B333:AD333"/>
    <mergeCell ref="B334:AD334"/>
    <mergeCell ref="B335:AD335"/>
    <mergeCell ref="B336:AD336"/>
    <mergeCell ref="B337:AD337"/>
    <mergeCell ref="B338:AD338"/>
    <mergeCell ref="B327:AD327"/>
    <mergeCell ref="B328:AD328"/>
    <mergeCell ref="B329:AD329"/>
    <mergeCell ref="B330:AD330"/>
    <mergeCell ref="B331:AD331"/>
    <mergeCell ref="B332:AD332"/>
    <mergeCell ref="B302:AD302"/>
    <mergeCell ref="B303:AD303"/>
    <mergeCell ref="B304:AD304"/>
    <mergeCell ref="B323:AD323"/>
    <mergeCell ref="B324:AD324"/>
    <mergeCell ref="B326:AD326"/>
    <mergeCell ref="B274:AD274"/>
    <mergeCell ref="B275:AD275"/>
    <mergeCell ref="B276:AD276"/>
    <mergeCell ref="B297:AD297"/>
    <mergeCell ref="B298:AD298"/>
    <mergeCell ref="B301:AD301"/>
    <mergeCell ref="B268:AD268"/>
    <mergeCell ref="B269:AD269"/>
    <mergeCell ref="B270:AD270"/>
    <mergeCell ref="B271:AD271"/>
    <mergeCell ref="B272:AD272"/>
    <mergeCell ref="B273:AD273"/>
    <mergeCell ref="B262:AD262"/>
    <mergeCell ref="B263:AD263"/>
    <mergeCell ref="B264:AD264"/>
    <mergeCell ref="B265:AD265"/>
    <mergeCell ref="B266:AD266"/>
    <mergeCell ref="B267:AD267"/>
    <mergeCell ref="B256:AD256"/>
    <mergeCell ref="B257:AD257"/>
    <mergeCell ref="B258:AD258"/>
    <mergeCell ref="B259:AD259"/>
    <mergeCell ref="B260:AD260"/>
    <mergeCell ref="B261:AD261"/>
    <mergeCell ref="B250:AD250"/>
    <mergeCell ref="B251:AD251"/>
    <mergeCell ref="B252:AD252"/>
    <mergeCell ref="B253:AD253"/>
    <mergeCell ref="B254:AD254"/>
    <mergeCell ref="B255:AD255"/>
    <mergeCell ref="B165:AD165"/>
    <mergeCell ref="B245:AD245"/>
    <mergeCell ref="B246:AD246"/>
    <mergeCell ref="B247:AD247"/>
    <mergeCell ref="B248:AD248"/>
    <mergeCell ref="B249:AD249"/>
    <mergeCell ref="B159:AD159"/>
    <mergeCell ref="B160:AD160"/>
    <mergeCell ref="B161:AD161"/>
    <mergeCell ref="B162:AD162"/>
    <mergeCell ref="B163:AD163"/>
    <mergeCell ref="B164:AD164"/>
    <mergeCell ref="B139:AD139"/>
    <mergeCell ref="B154:AD154"/>
    <mergeCell ref="B155:AD155"/>
    <mergeCell ref="B156:AD156"/>
    <mergeCell ref="B157:AD157"/>
    <mergeCell ref="B158:AD158"/>
    <mergeCell ref="B100:AD100"/>
    <mergeCell ref="B101:AD101"/>
    <mergeCell ref="B102:AD102"/>
    <mergeCell ref="B103:AD103"/>
    <mergeCell ref="B133:AD133"/>
    <mergeCell ref="B134:AD134"/>
    <mergeCell ref="B82:AD82"/>
    <mergeCell ref="B83:AD83"/>
    <mergeCell ref="B94:AD94"/>
    <mergeCell ref="B95:AD95"/>
    <mergeCell ref="B96:AD96"/>
    <mergeCell ref="B97:AD97"/>
    <mergeCell ref="B76:AD76"/>
    <mergeCell ref="B77:AD77"/>
    <mergeCell ref="B78:AD78"/>
    <mergeCell ref="B79:AD79"/>
    <mergeCell ref="B80:AD80"/>
    <mergeCell ref="B81:AD81"/>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A1:A2"/>
    <mergeCell ref="B1:AD1"/>
    <mergeCell ref="B2:AD2"/>
    <mergeCell ref="B3:AD3"/>
    <mergeCell ref="A4:A466"/>
    <mergeCell ref="B4:AD4"/>
    <mergeCell ref="B6:AD6"/>
    <mergeCell ref="B7:AD7"/>
    <mergeCell ref="B8:AD8"/>
    <mergeCell ref="B9:AD9"/>
    <mergeCell ref="X450:Y450"/>
    <mergeCell ref="X451:Y451"/>
    <mergeCell ref="X452:Y452"/>
    <mergeCell ref="X453:Y453"/>
    <mergeCell ref="Z450:Z453"/>
    <mergeCell ref="D454:Y454"/>
    <mergeCell ref="T450:U450"/>
    <mergeCell ref="T451:U451"/>
    <mergeCell ref="T452:U452"/>
    <mergeCell ref="T453:U453"/>
    <mergeCell ref="V450:V453"/>
    <mergeCell ref="W450:W453"/>
    <mergeCell ref="P450:Q450"/>
    <mergeCell ref="P451:Q451"/>
    <mergeCell ref="P452:Q452"/>
    <mergeCell ref="P453:Q453"/>
    <mergeCell ref="R450:R453"/>
    <mergeCell ref="S450:S453"/>
    <mergeCell ref="L450:M450"/>
    <mergeCell ref="L451:M451"/>
    <mergeCell ref="L452:M452"/>
    <mergeCell ref="L453:M453"/>
    <mergeCell ref="N450:N453"/>
    <mergeCell ref="O450:O453"/>
    <mergeCell ref="H450:I450"/>
    <mergeCell ref="H451:I451"/>
    <mergeCell ref="H452:I452"/>
    <mergeCell ref="H453:I453"/>
    <mergeCell ref="J450:J453"/>
    <mergeCell ref="K450:K453"/>
    <mergeCell ref="D449:M449"/>
    <mergeCell ref="P449:Y449"/>
    <mergeCell ref="B450:B453"/>
    <mergeCell ref="C450:C453"/>
    <mergeCell ref="D450:E450"/>
    <mergeCell ref="D451:E451"/>
    <mergeCell ref="D452:E452"/>
    <mergeCell ref="D453:E453"/>
    <mergeCell ref="F450:F453"/>
    <mergeCell ref="G450:G453"/>
    <mergeCell ref="Z367:Z372"/>
    <mergeCell ref="AA367:AA372"/>
    <mergeCell ref="AB367:AC372"/>
    <mergeCell ref="AD367:AD372"/>
    <mergeCell ref="D373:AC373"/>
    <mergeCell ref="D448:Y448"/>
    <mergeCell ref="B429:AD429"/>
    <mergeCell ref="B430:AD430"/>
    <mergeCell ref="B431:AD431"/>
    <mergeCell ref="B443:AD443"/>
    <mergeCell ref="V367:V372"/>
    <mergeCell ref="W367:W372"/>
    <mergeCell ref="X367:Y367"/>
    <mergeCell ref="X368:Y368"/>
    <mergeCell ref="X369:Y369"/>
    <mergeCell ref="X370:Y370"/>
    <mergeCell ref="X371:Y371"/>
    <mergeCell ref="X372:Y372"/>
    <mergeCell ref="R367:R372"/>
    <mergeCell ref="S367:S372"/>
    <mergeCell ref="T367:U367"/>
    <mergeCell ref="T368:U368"/>
    <mergeCell ref="T369:U369"/>
    <mergeCell ref="T370:U370"/>
    <mergeCell ref="T371:U371"/>
    <mergeCell ref="T372:U372"/>
    <mergeCell ref="N367:N372"/>
    <mergeCell ref="O367:O372"/>
    <mergeCell ref="P367:Q367"/>
    <mergeCell ref="P368:Q368"/>
    <mergeCell ref="P369:Q369"/>
    <mergeCell ref="P370:Q370"/>
    <mergeCell ref="P371:Q371"/>
    <mergeCell ref="P372:Q372"/>
    <mergeCell ref="H372:I372"/>
    <mergeCell ref="J367:J372"/>
    <mergeCell ref="K367:K372"/>
    <mergeCell ref="L367:M367"/>
    <mergeCell ref="L368:M368"/>
    <mergeCell ref="L369:M369"/>
    <mergeCell ref="L370:M370"/>
    <mergeCell ref="L371:M371"/>
    <mergeCell ref="L372:M372"/>
    <mergeCell ref="D370:E370"/>
    <mergeCell ref="D371:E371"/>
    <mergeCell ref="D372:E372"/>
    <mergeCell ref="F367:F372"/>
    <mergeCell ref="G367:G372"/>
    <mergeCell ref="H367:I367"/>
    <mergeCell ref="H368:I368"/>
    <mergeCell ref="H369:I369"/>
    <mergeCell ref="H370:I370"/>
    <mergeCell ref="H371:I371"/>
    <mergeCell ref="Z306:Z310"/>
    <mergeCell ref="AA306:AA310"/>
    <mergeCell ref="AB306:AC310"/>
    <mergeCell ref="AD306:AD310"/>
    <mergeCell ref="D311:AC311"/>
    <mergeCell ref="B367:B372"/>
    <mergeCell ref="C367:C372"/>
    <mergeCell ref="D367:E367"/>
    <mergeCell ref="D368:E368"/>
    <mergeCell ref="D369:E369"/>
    <mergeCell ref="V306:V310"/>
    <mergeCell ref="W306:W310"/>
    <mergeCell ref="X306:Y306"/>
    <mergeCell ref="X307:Y307"/>
    <mergeCell ref="X308:Y308"/>
    <mergeCell ref="X309:Y309"/>
    <mergeCell ref="X310:Y310"/>
    <mergeCell ref="R306:R310"/>
    <mergeCell ref="S306:S310"/>
    <mergeCell ref="T306:U306"/>
    <mergeCell ref="T307:U307"/>
    <mergeCell ref="T308:U308"/>
    <mergeCell ref="T309:U309"/>
    <mergeCell ref="T310:U310"/>
    <mergeCell ref="N306:N310"/>
    <mergeCell ref="O306:O310"/>
    <mergeCell ref="P306:Q306"/>
    <mergeCell ref="P307:Q307"/>
    <mergeCell ref="P308:Q308"/>
    <mergeCell ref="P309:Q309"/>
    <mergeCell ref="P310:Q310"/>
    <mergeCell ref="J306:J310"/>
    <mergeCell ref="K306:K310"/>
    <mergeCell ref="L306:M306"/>
    <mergeCell ref="L307:M307"/>
    <mergeCell ref="L308:M308"/>
    <mergeCell ref="L309:M309"/>
    <mergeCell ref="L310:M310"/>
    <mergeCell ref="D309:E309"/>
    <mergeCell ref="D310:E310"/>
    <mergeCell ref="F306:F310"/>
    <mergeCell ref="G306:G310"/>
    <mergeCell ref="H306:I306"/>
    <mergeCell ref="H307:I307"/>
    <mergeCell ref="H308:I308"/>
    <mergeCell ref="H309:I309"/>
    <mergeCell ref="H310:I310"/>
    <mergeCell ref="Z278:Z282"/>
    <mergeCell ref="AA278:AA282"/>
    <mergeCell ref="AB278:AC282"/>
    <mergeCell ref="AD278:AD282"/>
    <mergeCell ref="D283:AC283"/>
    <mergeCell ref="B306:B310"/>
    <mergeCell ref="C306:C310"/>
    <mergeCell ref="D306:E306"/>
    <mergeCell ref="D307:E307"/>
    <mergeCell ref="D308:E308"/>
    <mergeCell ref="V278:V282"/>
    <mergeCell ref="W278:W282"/>
    <mergeCell ref="X278:Y278"/>
    <mergeCell ref="X279:Y279"/>
    <mergeCell ref="X280:Y280"/>
    <mergeCell ref="X281:Y281"/>
    <mergeCell ref="X282:Y282"/>
    <mergeCell ref="R278:R282"/>
    <mergeCell ref="S278:S282"/>
    <mergeCell ref="T278:U278"/>
    <mergeCell ref="T279:U279"/>
    <mergeCell ref="T280:U280"/>
    <mergeCell ref="T281:U281"/>
    <mergeCell ref="T282:U282"/>
    <mergeCell ref="N278:N282"/>
    <mergeCell ref="O278:O282"/>
    <mergeCell ref="P278:Q278"/>
    <mergeCell ref="P279:Q279"/>
    <mergeCell ref="P280:Q280"/>
    <mergeCell ref="P281:Q281"/>
    <mergeCell ref="P282:Q282"/>
    <mergeCell ref="J278:J282"/>
    <mergeCell ref="K278:K282"/>
    <mergeCell ref="L278:M278"/>
    <mergeCell ref="L279:M279"/>
    <mergeCell ref="L280:M280"/>
    <mergeCell ref="L281:M281"/>
    <mergeCell ref="L282:M282"/>
    <mergeCell ref="F278:F282"/>
    <mergeCell ref="G278:G282"/>
    <mergeCell ref="H278:I278"/>
    <mergeCell ref="H279:I279"/>
    <mergeCell ref="H280:I280"/>
    <mergeCell ref="H281:I281"/>
    <mergeCell ref="H282:I282"/>
    <mergeCell ref="B278:B282"/>
    <mergeCell ref="C278:C282"/>
    <mergeCell ref="D278:E278"/>
    <mergeCell ref="D279:E279"/>
    <mergeCell ref="D280:E280"/>
    <mergeCell ref="D281:E281"/>
    <mergeCell ref="D282:E282"/>
    <mergeCell ref="C233:F233"/>
    <mergeCell ref="G233:J233"/>
    <mergeCell ref="K233:N233"/>
    <mergeCell ref="O233:R233"/>
    <mergeCell ref="C235:F235"/>
    <mergeCell ref="G235:J235"/>
    <mergeCell ref="K235:N235"/>
    <mergeCell ref="O235:R235"/>
    <mergeCell ref="C221:F221"/>
    <mergeCell ref="G221:J221"/>
    <mergeCell ref="K221:N221"/>
    <mergeCell ref="O221:R221"/>
    <mergeCell ref="C223:F223"/>
    <mergeCell ref="G223:J223"/>
    <mergeCell ref="K223:N223"/>
    <mergeCell ref="O223:R223"/>
    <mergeCell ref="R207:R208"/>
    <mergeCell ref="D209:Q209"/>
    <mergeCell ref="C211:F211"/>
    <mergeCell ref="G211:J211"/>
    <mergeCell ref="K211:N211"/>
    <mergeCell ref="O211:R211"/>
    <mergeCell ref="L207:M207"/>
    <mergeCell ref="L208:M208"/>
    <mergeCell ref="N207:N208"/>
    <mergeCell ref="O207:O208"/>
    <mergeCell ref="P207:Q207"/>
    <mergeCell ref="P208:Q208"/>
    <mergeCell ref="D206:Q206"/>
    <mergeCell ref="B207:B208"/>
    <mergeCell ref="C207:C208"/>
    <mergeCell ref="D207:E208"/>
    <mergeCell ref="F207:F208"/>
    <mergeCell ref="G207:G208"/>
    <mergeCell ref="H207:I207"/>
    <mergeCell ref="H208:I208"/>
    <mergeCell ref="J207:J208"/>
    <mergeCell ref="K207:K208"/>
    <mergeCell ref="C194:F194"/>
    <mergeCell ref="G194:J194"/>
    <mergeCell ref="K194:N194"/>
    <mergeCell ref="O194:R194"/>
    <mergeCell ref="C196:F196"/>
    <mergeCell ref="G196:J196"/>
    <mergeCell ref="K196:N196"/>
    <mergeCell ref="O196:R196"/>
    <mergeCell ref="C182:F182"/>
    <mergeCell ref="G182:J182"/>
    <mergeCell ref="K182:N182"/>
    <mergeCell ref="O182:R182"/>
    <mergeCell ref="C184:F184"/>
    <mergeCell ref="G184:J184"/>
    <mergeCell ref="K184:N184"/>
    <mergeCell ref="O184:R184"/>
    <mergeCell ref="R168:R169"/>
    <mergeCell ref="D170:Q170"/>
    <mergeCell ref="C172:F172"/>
    <mergeCell ref="G172:J172"/>
    <mergeCell ref="K172:N172"/>
    <mergeCell ref="O172:R172"/>
    <mergeCell ref="K168:K169"/>
    <mergeCell ref="L168:M168"/>
    <mergeCell ref="L169:M169"/>
    <mergeCell ref="N168:N169"/>
    <mergeCell ref="O168:O169"/>
    <mergeCell ref="P168:Q168"/>
    <mergeCell ref="P169:Q169"/>
    <mergeCell ref="D143:U143"/>
    <mergeCell ref="D167:Q167"/>
    <mergeCell ref="B168:B169"/>
    <mergeCell ref="C168:C169"/>
    <mergeCell ref="D168:E169"/>
    <mergeCell ref="F168:F169"/>
    <mergeCell ref="G168:G169"/>
    <mergeCell ref="H168:I168"/>
    <mergeCell ref="H169:I169"/>
    <mergeCell ref="J168:J169"/>
    <mergeCell ref="D123:Y123"/>
    <mergeCell ref="D141:U141"/>
    <mergeCell ref="D142:E142"/>
    <mergeCell ref="H142:I142"/>
    <mergeCell ref="L142:M142"/>
    <mergeCell ref="P142:Q142"/>
    <mergeCell ref="T142:U142"/>
    <mergeCell ref="B136:AD136"/>
    <mergeCell ref="B137:AD137"/>
    <mergeCell ref="B138:AD138"/>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09:Y109"/>
    <mergeCell ref="D119:Y119"/>
    <mergeCell ref="D120:M120"/>
    <mergeCell ref="P120:Q120"/>
    <mergeCell ref="T120:U120"/>
    <mergeCell ref="X120:Y120"/>
    <mergeCell ref="D108:E108"/>
    <mergeCell ref="H108:I108"/>
    <mergeCell ref="L108:M108"/>
    <mergeCell ref="P108:Q108"/>
    <mergeCell ref="T108:U108"/>
    <mergeCell ref="X108:Y108"/>
    <mergeCell ref="D107:E107"/>
    <mergeCell ref="H107:I107"/>
    <mergeCell ref="L107:M107"/>
    <mergeCell ref="P107:Q107"/>
    <mergeCell ref="T107:U107"/>
    <mergeCell ref="X107:Y107"/>
    <mergeCell ref="D86:E86"/>
    <mergeCell ref="H86:I86"/>
    <mergeCell ref="D87:I87"/>
    <mergeCell ref="D105:Y105"/>
    <mergeCell ref="D106:M106"/>
    <mergeCell ref="P106:Q106"/>
    <mergeCell ref="T106:U106"/>
    <mergeCell ref="X106:Y106"/>
    <mergeCell ref="B98:AD98"/>
    <mergeCell ref="B99:AD99"/>
    <mergeCell ref="N54:N55"/>
    <mergeCell ref="O54:O55"/>
    <mergeCell ref="P54:Q55"/>
    <mergeCell ref="R54:R55"/>
    <mergeCell ref="D56:Q56"/>
    <mergeCell ref="D85:I85"/>
    <mergeCell ref="B72:AD72"/>
    <mergeCell ref="B73:AD73"/>
    <mergeCell ref="B74:AD74"/>
    <mergeCell ref="B75:AD75"/>
    <mergeCell ref="H54:I54"/>
    <mergeCell ref="H55:I55"/>
    <mergeCell ref="J54:J55"/>
    <mergeCell ref="K54:K55"/>
    <mergeCell ref="L54:M54"/>
    <mergeCell ref="L55:M55"/>
    <mergeCell ref="D11:I11"/>
    <mergeCell ref="D12:E12"/>
    <mergeCell ref="H12:I12"/>
    <mergeCell ref="D13:I13"/>
    <mergeCell ref="B54:B55"/>
    <mergeCell ref="C54:C55"/>
    <mergeCell ref="D54:E54"/>
    <mergeCell ref="D55:E55"/>
    <mergeCell ref="F54:F55"/>
    <mergeCell ref="G54:G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85546875" customWidth="1"/>
    <col min="5" max="5" width="36.5703125" bestFit="1" customWidth="1"/>
    <col min="6" max="6" width="9.140625" customWidth="1"/>
    <col min="7" max="7" width="7.7109375" customWidth="1"/>
    <col min="8" max="8" width="9.85546875" customWidth="1"/>
    <col min="9" max="9" width="36.5703125" customWidth="1"/>
    <col min="10" max="10" width="9.140625" customWidth="1"/>
    <col min="11" max="11" width="7.7109375" customWidth="1"/>
    <col min="12" max="12" width="9.85546875" customWidth="1"/>
    <col min="13" max="13" width="36.5703125" customWidth="1"/>
    <col min="14" max="14" width="9.140625" customWidth="1"/>
    <col min="15" max="15" width="7.7109375" customWidth="1"/>
    <col min="16" max="16" width="9.85546875" customWidth="1"/>
    <col min="17" max="17" width="36.5703125" customWidth="1"/>
    <col min="18" max="18" width="9.140625" customWidth="1"/>
    <col min="19" max="19" width="7.7109375" customWidth="1"/>
    <col min="20" max="20" width="9.85546875" customWidth="1"/>
    <col min="21" max="21" width="36.5703125" customWidth="1"/>
    <col min="22" max="22" width="9.140625" customWidth="1"/>
  </cols>
  <sheetData>
    <row r="1" spans="1:22" ht="15" customHeight="1" x14ac:dyDescent="0.25">
      <c r="A1" s="9" t="s">
        <v>67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72</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671</v>
      </c>
      <c r="B4" s="38" t="s">
        <v>7</v>
      </c>
      <c r="C4" s="38"/>
      <c r="D4" s="38"/>
      <c r="E4" s="38"/>
      <c r="F4" s="38"/>
      <c r="G4" s="38"/>
      <c r="H4" s="38"/>
      <c r="I4" s="38"/>
      <c r="J4" s="38"/>
      <c r="K4" s="38"/>
      <c r="L4" s="38"/>
      <c r="M4" s="38"/>
      <c r="N4" s="38"/>
      <c r="O4" s="38"/>
      <c r="P4" s="38"/>
      <c r="Q4" s="38"/>
      <c r="R4" s="38"/>
      <c r="S4" s="38"/>
      <c r="T4" s="38"/>
      <c r="U4" s="38"/>
      <c r="V4" s="38"/>
    </row>
    <row r="5" spans="1:22" x14ac:dyDescent="0.25">
      <c r="A5" s="39"/>
      <c r="B5" s="10">
        <v>7</v>
      </c>
      <c r="C5" s="10" t="s">
        <v>671</v>
      </c>
    </row>
    <row r="6" spans="1:22" x14ac:dyDescent="0.25">
      <c r="A6" s="39"/>
      <c r="B6" s="38"/>
      <c r="C6" s="38"/>
      <c r="D6" s="38"/>
      <c r="E6" s="38"/>
      <c r="F6" s="38"/>
      <c r="G6" s="38"/>
      <c r="H6" s="38"/>
      <c r="I6" s="38"/>
      <c r="J6" s="38"/>
      <c r="K6" s="38"/>
      <c r="L6" s="38"/>
      <c r="M6" s="38"/>
      <c r="N6" s="38"/>
      <c r="O6" s="38"/>
      <c r="P6" s="38"/>
      <c r="Q6" s="38"/>
      <c r="R6" s="38"/>
      <c r="S6" s="38"/>
      <c r="T6" s="38"/>
      <c r="U6" s="38"/>
      <c r="V6" s="38"/>
    </row>
    <row r="7" spans="1:22" ht="25.5" customHeight="1" x14ac:dyDescent="0.25">
      <c r="A7" s="39"/>
      <c r="B7" s="41" t="s">
        <v>673</v>
      </c>
      <c r="C7" s="41"/>
      <c r="D7" s="41"/>
      <c r="E7" s="41"/>
      <c r="F7" s="41"/>
      <c r="G7" s="41"/>
      <c r="H7" s="41"/>
      <c r="I7" s="41"/>
      <c r="J7" s="41"/>
      <c r="K7" s="41"/>
      <c r="L7" s="41"/>
      <c r="M7" s="41"/>
      <c r="N7" s="41"/>
      <c r="O7" s="41"/>
      <c r="P7" s="41"/>
      <c r="Q7" s="41"/>
      <c r="R7" s="41"/>
      <c r="S7" s="41"/>
      <c r="T7" s="41"/>
      <c r="U7" s="41"/>
      <c r="V7" s="41"/>
    </row>
    <row r="8" spans="1:22" x14ac:dyDescent="0.25">
      <c r="A8" s="39"/>
      <c r="B8" s="38"/>
      <c r="C8" s="38"/>
      <c r="D8" s="38"/>
      <c r="E8" s="38"/>
      <c r="F8" s="38"/>
      <c r="G8" s="38"/>
      <c r="H8" s="38"/>
      <c r="I8" s="38"/>
      <c r="J8" s="38"/>
      <c r="K8" s="38"/>
      <c r="L8" s="38"/>
      <c r="M8" s="38"/>
      <c r="N8" s="38"/>
      <c r="O8" s="38"/>
      <c r="P8" s="38"/>
      <c r="Q8" s="38"/>
      <c r="R8" s="38"/>
      <c r="S8" s="38"/>
      <c r="T8" s="38"/>
      <c r="U8" s="38"/>
      <c r="V8" s="38"/>
    </row>
    <row r="9" spans="1:22" x14ac:dyDescent="0.25">
      <c r="A9" s="39"/>
      <c r="B9" s="45" t="s">
        <v>674</v>
      </c>
      <c r="C9" s="45"/>
      <c r="D9" s="45"/>
      <c r="E9" s="45"/>
      <c r="F9" s="45"/>
      <c r="G9" s="45"/>
      <c r="H9" s="45"/>
      <c r="I9" s="45"/>
      <c r="J9" s="45"/>
      <c r="K9" s="45"/>
      <c r="L9" s="45"/>
      <c r="M9" s="45"/>
      <c r="N9" s="45"/>
      <c r="O9" s="45"/>
      <c r="P9" s="45"/>
      <c r="Q9" s="45"/>
      <c r="R9" s="45"/>
      <c r="S9" s="45"/>
      <c r="T9" s="45"/>
      <c r="U9" s="45"/>
      <c r="V9" s="45"/>
    </row>
    <row r="10" spans="1:22" x14ac:dyDescent="0.25">
      <c r="A10" s="39"/>
      <c r="B10" s="38"/>
      <c r="C10" s="38"/>
      <c r="D10" s="38"/>
      <c r="E10" s="38"/>
      <c r="F10" s="38"/>
      <c r="G10" s="38"/>
      <c r="H10" s="38"/>
      <c r="I10" s="38"/>
      <c r="J10" s="38"/>
      <c r="K10" s="38"/>
      <c r="L10" s="38"/>
      <c r="M10" s="38"/>
      <c r="N10" s="38"/>
      <c r="O10" s="38"/>
      <c r="P10" s="38"/>
      <c r="Q10" s="38"/>
      <c r="R10" s="38"/>
      <c r="S10" s="38"/>
      <c r="T10" s="38"/>
      <c r="U10" s="38"/>
      <c r="V10" s="38"/>
    </row>
    <row r="11" spans="1:22" x14ac:dyDescent="0.25">
      <c r="A11" s="39"/>
      <c r="B11" s="41" t="s">
        <v>675</v>
      </c>
      <c r="C11" s="41"/>
      <c r="D11" s="41"/>
      <c r="E11" s="41"/>
      <c r="F11" s="41"/>
      <c r="G11" s="41"/>
      <c r="H11" s="41"/>
      <c r="I11" s="41"/>
      <c r="J11" s="41"/>
      <c r="K11" s="41"/>
      <c r="L11" s="41"/>
      <c r="M11" s="41"/>
      <c r="N11" s="41"/>
      <c r="O11" s="41"/>
      <c r="P11" s="41"/>
      <c r="Q11" s="41"/>
      <c r="R11" s="41"/>
      <c r="S11" s="41"/>
      <c r="T11" s="41"/>
      <c r="U11" s="41"/>
      <c r="V11" s="41"/>
    </row>
    <row r="12" spans="1:22" x14ac:dyDescent="0.25">
      <c r="A12" s="39"/>
      <c r="B12" s="38"/>
      <c r="C12" s="38"/>
      <c r="D12" s="38"/>
      <c r="E12" s="38"/>
      <c r="F12" s="38"/>
      <c r="G12" s="38"/>
      <c r="H12" s="38"/>
      <c r="I12" s="38"/>
      <c r="J12" s="38"/>
      <c r="K12" s="38"/>
      <c r="L12" s="38"/>
      <c r="M12" s="38"/>
      <c r="N12" s="38"/>
      <c r="O12" s="38"/>
      <c r="P12" s="38"/>
      <c r="Q12" s="38"/>
      <c r="R12" s="38"/>
      <c r="S12" s="38"/>
      <c r="T12" s="38"/>
      <c r="U12" s="38"/>
      <c r="V12" s="38"/>
    </row>
    <row r="13" spans="1:22" x14ac:dyDescent="0.25">
      <c r="A13" s="39"/>
      <c r="B13" s="55"/>
      <c r="C13" s="55"/>
      <c r="D13" s="55"/>
      <c r="E13" s="55"/>
      <c r="F13" s="55"/>
      <c r="G13" s="55"/>
      <c r="H13" s="55"/>
      <c r="I13" s="55"/>
      <c r="J13" s="55"/>
      <c r="K13" s="55"/>
      <c r="L13" s="55"/>
      <c r="M13" s="55"/>
      <c r="N13" s="55"/>
      <c r="O13" s="55"/>
      <c r="P13" s="55"/>
      <c r="Q13" s="55"/>
      <c r="R13" s="55"/>
      <c r="S13" s="55"/>
      <c r="T13" s="55"/>
      <c r="U13" s="55"/>
      <c r="V13" s="55"/>
    </row>
    <row r="14" spans="1:22" ht="25.5" x14ac:dyDescent="0.25">
      <c r="A14" s="39"/>
      <c r="B14" s="12"/>
      <c r="C14" s="52" t="s">
        <v>342</v>
      </c>
      <c r="D14" s="53"/>
      <c r="E14" s="52" t="s">
        <v>676</v>
      </c>
    </row>
    <row r="15" spans="1:22" x14ac:dyDescent="0.25">
      <c r="A15" s="39"/>
      <c r="B15" s="38"/>
      <c r="C15" s="38"/>
      <c r="D15" s="38"/>
      <c r="E15" s="38"/>
      <c r="F15" s="38"/>
      <c r="G15" s="38"/>
      <c r="H15" s="38"/>
      <c r="I15" s="38"/>
      <c r="J15" s="38"/>
      <c r="K15" s="38"/>
      <c r="L15" s="38"/>
      <c r="M15" s="38"/>
      <c r="N15" s="38"/>
      <c r="O15" s="38"/>
      <c r="P15" s="38"/>
      <c r="Q15" s="38"/>
      <c r="R15" s="38"/>
      <c r="S15" s="38"/>
      <c r="T15" s="38"/>
      <c r="U15" s="38"/>
      <c r="V15" s="38"/>
    </row>
    <row r="16" spans="1:22" x14ac:dyDescent="0.25">
      <c r="A16" s="39"/>
      <c r="B16" s="55"/>
      <c r="C16" s="55"/>
      <c r="D16" s="55"/>
      <c r="E16" s="55"/>
      <c r="F16" s="55"/>
      <c r="G16" s="55"/>
      <c r="H16" s="55"/>
      <c r="I16" s="55"/>
      <c r="J16" s="55"/>
      <c r="K16" s="55"/>
      <c r="L16" s="55"/>
      <c r="M16" s="55"/>
      <c r="N16" s="55"/>
      <c r="O16" s="55"/>
      <c r="P16" s="55"/>
      <c r="Q16" s="55"/>
      <c r="R16" s="55"/>
      <c r="S16" s="55"/>
      <c r="T16" s="55"/>
      <c r="U16" s="55"/>
      <c r="V16" s="55"/>
    </row>
    <row r="17" spans="1:22" ht="89.25" x14ac:dyDescent="0.25">
      <c r="A17" s="39"/>
      <c r="B17" s="12"/>
      <c r="C17" s="52" t="s">
        <v>342</v>
      </c>
      <c r="D17" s="53"/>
      <c r="E17" s="52" t="s">
        <v>677</v>
      </c>
    </row>
    <row r="18" spans="1:22" x14ac:dyDescent="0.25">
      <c r="A18" s="39"/>
      <c r="B18" s="38"/>
      <c r="C18" s="38"/>
      <c r="D18" s="38"/>
      <c r="E18" s="38"/>
      <c r="F18" s="38"/>
      <c r="G18" s="38"/>
      <c r="H18" s="38"/>
      <c r="I18" s="38"/>
      <c r="J18" s="38"/>
      <c r="K18" s="38"/>
      <c r="L18" s="38"/>
      <c r="M18" s="38"/>
      <c r="N18" s="38"/>
      <c r="O18" s="38"/>
      <c r="P18" s="38"/>
      <c r="Q18" s="38"/>
      <c r="R18" s="38"/>
      <c r="S18" s="38"/>
      <c r="T18" s="38"/>
      <c r="U18" s="38"/>
      <c r="V18" s="38"/>
    </row>
    <row r="19" spans="1:22" x14ac:dyDescent="0.25">
      <c r="A19" s="39"/>
      <c r="B19" s="55"/>
      <c r="C19" s="55"/>
      <c r="D19" s="55"/>
      <c r="E19" s="55"/>
      <c r="F19" s="55"/>
      <c r="G19" s="55"/>
      <c r="H19" s="55"/>
      <c r="I19" s="55"/>
      <c r="J19" s="55"/>
      <c r="K19" s="55"/>
      <c r="L19" s="55"/>
      <c r="M19" s="55"/>
      <c r="N19" s="55"/>
      <c r="O19" s="55"/>
      <c r="P19" s="55"/>
      <c r="Q19" s="55"/>
      <c r="R19" s="55"/>
      <c r="S19" s="55"/>
      <c r="T19" s="55"/>
      <c r="U19" s="55"/>
      <c r="V19" s="55"/>
    </row>
    <row r="20" spans="1:22" ht="51" x14ac:dyDescent="0.25">
      <c r="A20" s="39"/>
      <c r="B20" s="12"/>
      <c r="C20" s="52" t="s">
        <v>342</v>
      </c>
      <c r="D20" s="53"/>
      <c r="E20" s="52" t="s">
        <v>678</v>
      </c>
    </row>
    <row r="21" spans="1:22" x14ac:dyDescent="0.25">
      <c r="A21" s="39"/>
      <c r="B21" s="38"/>
      <c r="C21" s="38"/>
      <c r="D21" s="38"/>
      <c r="E21" s="38"/>
      <c r="F21" s="38"/>
      <c r="G21" s="38"/>
      <c r="H21" s="38"/>
      <c r="I21" s="38"/>
      <c r="J21" s="38"/>
      <c r="K21" s="38"/>
      <c r="L21" s="38"/>
      <c r="M21" s="38"/>
      <c r="N21" s="38"/>
      <c r="O21" s="38"/>
      <c r="P21" s="38"/>
      <c r="Q21" s="38"/>
      <c r="R21" s="38"/>
      <c r="S21" s="38"/>
      <c r="T21" s="38"/>
      <c r="U21" s="38"/>
      <c r="V21" s="38"/>
    </row>
    <row r="22" spans="1:22" ht="25.5" customHeight="1" x14ac:dyDescent="0.25">
      <c r="A22" s="39"/>
      <c r="B22" s="41" t="s">
        <v>679</v>
      </c>
      <c r="C22" s="41"/>
      <c r="D22" s="41"/>
      <c r="E22" s="41"/>
      <c r="F22" s="41"/>
      <c r="G22" s="41"/>
      <c r="H22" s="41"/>
      <c r="I22" s="41"/>
      <c r="J22" s="41"/>
      <c r="K22" s="41"/>
      <c r="L22" s="41"/>
      <c r="M22" s="41"/>
      <c r="N22" s="41"/>
      <c r="O22" s="41"/>
      <c r="P22" s="41"/>
      <c r="Q22" s="41"/>
      <c r="R22" s="41"/>
      <c r="S22" s="41"/>
      <c r="T22" s="41"/>
      <c r="U22" s="41"/>
      <c r="V22" s="41"/>
    </row>
    <row r="23" spans="1:22" x14ac:dyDescent="0.25">
      <c r="A23" s="39"/>
      <c r="B23" s="38"/>
      <c r="C23" s="38"/>
      <c r="D23" s="38"/>
      <c r="E23" s="38"/>
      <c r="F23" s="38"/>
      <c r="G23" s="38"/>
      <c r="H23" s="38"/>
      <c r="I23" s="38"/>
      <c r="J23" s="38"/>
      <c r="K23" s="38"/>
      <c r="L23" s="38"/>
      <c r="M23" s="38"/>
      <c r="N23" s="38"/>
      <c r="O23" s="38"/>
      <c r="P23" s="38"/>
      <c r="Q23" s="38"/>
      <c r="R23" s="38"/>
      <c r="S23" s="38"/>
      <c r="T23" s="38"/>
      <c r="U23" s="38"/>
      <c r="V23" s="38"/>
    </row>
    <row r="24" spans="1:22" ht="25.5" customHeight="1" x14ac:dyDescent="0.25">
      <c r="A24" s="39"/>
      <c r="B24" s="41" t="s">
        <v>680</v>
      </c>
      <c r="C24" s="41"/>
      <c r="D24" s="41"/>
      <c r="E24" s="41"/>
      <c r="F24" s="41"/>
      <c r="G24" s="41"/>
      <c r="H24" s="41"/>
      <c r="I24" s="41"/>
      <c r="J24" s="41"/>
      <c r="K24" s="41"/>
      <c r="L24" s="41"/>
      <c r="M24" s="41"/>
      <c r="N24" s="41"/>
      <c r="O24" s="41"/>
      <c r="P24" s="41"/>
      <c r="Q24" s="41"/>
      <c r="R24" s="41"/>
      <c r="S24" s="41"/>
      <c r="T24" s="41"/>
      <c r="U24" s="41"/>
      <c r="V24" s="41"/>
    </row>
    <row r="25" spans="1:22" x14ac:dyDescent="0.25">
      <c r="A25" s="39"/>
      <c r="B25" s="38"/>
      <c r="C25" s="38"/>
      <c r="D25" s="38"/>
      <c r="E25" s="38"/>
      <c r="F25" s="38"/>
      <c r="G25" s="38"/>
      <c r="H25" s="38"/>
      <c r="I25" s="38"/>
      <c r="J25" s="38"/>
      <c r="K25" s="38"/>
      <c r="L25" s="38"/>
      <c r="M25" s="38"/>
      <c r="N25" s="38"/>
      <c r="O25" s="38"/>
      <c r="P25" s="38"/>
      <c r="Q25" s="38"/>
      <c r="R25" s="38"/>
      <c r="S25" s="38"/>
      <c r="T25" s="38"/>
      <c r="U25" s="38"/>
      <c r="V25" s="38"/>
    </row>
    <row r="26" spans="1:22" x14ac:dyDescent="0.25">
      <c r="A26" s="39"/>
      <c r="B26" s="41" t="s">
        <v>681</v>
      </c>
      <c r="C26" s="41"/>
      <c r="D26" s="41"/>
      <c r="E26" s="41"/>
      <c r="F26" s="41"/>
      <c r="G26" s="41"/>
      <c r="H26" s="41"/>
      <c r="I26" s="41"/>
      <c r="J26" s="41"/>
      <c r="K26" s="41"/>
      <c r="L26" s="41"/>
      <c r="M26" s="41"/>
      <c r="N26" s="41"/>
      <c r="O26" s="41"/>
      <c r="P26" s="41"/>
      <c r="Q26" s="41"/>
      <c r="R26" s="41"/>
      <c r="S26" s="41"/>
      <c r="T26" s="41"/>
      <c r="U26" s="41"/>
      <c r="V26" s="41"/>
    </row>
    <row r="27" spans="1:22" x14ac:dyDescent="0.25">
      <c r="A27" s="39"/>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9"/>
      <c r="B28" s="43"/>
      <c r="C28" s="43"/>
      <c r="D28" s="43"/>
      <c r="E28" s="43"/>
      <c r="F28" s="43"/>
      <c r="G28" s="43"/>
      <c r="H28" s="43"/>
      <c r="I28" s="43"/>
      <c r="J28" s="43"/>
      <c r="K28" s="43"/>
      <c r="L28" s="43"/>
      <c r="M28" s="43"/>
      <c r="N28" s="43"/>
      <c r="O28" s="43"/>
      <c r="P28" s="43"/>
      <c r="Q28" s="43"/>
      <c r="R28" s="43"/>
      <c r="S28" s="43"/>
      <c r="T28" s="43"/>
      <c r="U28" s="43"/>
      <c r="V28" s="43"/>
    </row>
    <row r="29" spans="1:22" x14ac:dyDescent="0.25">
      <c r="A29" s="39"/>
      <c r="B29" s="4"/>
      <c r="C29" s="4"/>
      <c r="D29" s="4"/>
      <c r="E29" s="4"/>
      <c r="F29" s="4"/>
      <c r="G29" s="4"/>
      <c r="H29" s="4"/>
      <c r="I29" s="4"/>
      <c r="J29" s="4"/>
      <c r="K29" s="4"/>
      <c r="L29" s="4"/>
      <c r="M29" s="4"/>
      <c r="N29" s="4"/>
      <c r="O29" s="4"/>
      <c r="P29" s="4"/>
      <c r="Q29" s="4"/>
      <c r="R29" s="4"/>
    </row>
    <row r="30" spans="1:22" ht="15.75" thickBot="1" x14ac:dyDescent="0.3">
      <c r="A30" s="39"/>
      <c r="B30" s="12"/>
      <c r="C30" s="12" t="s">
        <v>268</v>
      </c>
      <c r="D30" s="32" t="s">
        <v>682</v>
      </c>
      <c r="E30" s="32"/>
      <c r="F30" s="32"/>
      <c r="G30" s="32"/>
      <c r="H30" s="32"/>
      <c r="I30" s="32"/>
      <c r="J30" s="32"/>
      <c r="K30" s="32"/>
      <c r="L30" s="32"/>
      <c r="M30" s="32"/>
      <c r="N30" s="32"/>
      <c r="O30" s="32"/>
      <c r="P30" s="32"/>
      <c r="Q30" s="32"/>
      <c r="R30" s="12"/>
    </row>
    <row r="31" spans="1:22" ht="15.75" thickBot="1" x14ac:dyDescent="0.3">
      <c r="A31" s="39"/>
      <c r="B31" s="12"/>
      <c r="C31" s="12" t="s">
        <v>268</v>
      </c>
      <c r="D31" s="33" t="s">
        <v>683</v>
      </c>
      <c r="E31" s="33"/>
      <c r="F31" s="12"/>
      <c r="G31" s="12" t="s">
        <v>268</v>
      </c>
      <c r="H31" s="33" t="s">
        <v>684</v>
      </c>
      <c r="I31" s="33"/>
      <c r="J31" s="12"/>
      <c r="K31" s="12" t="s">
        <v>268</v>
      </c>
      <c r="L31" s="33" t="s">
        <v>685</v>
      </c>
      <c r="M31" s="33"/>
      <c r="N31" s="12"/>
      <c r="O31" s="12" t="s">
        <v>268</v>
      </c>
      <c r="P31" s="33" t="s">
        <v>143</v>
      </c>
      <c r="Q31" s="33"/>
      <c r="R31" s="12"/>
    </row>
    <row r="32" spans="1:22" x14ac:dyDescent="0.25">
      <c r="A32" s="39"/>
      <c r="B32" s="12"/>
      <c r="C32" s="12" t="s">
        <v>268</v>
      </c>
      <c r="D32" s="35" t="s">
        <v>358</v>
      </c>
      <c r="E32" s="35"/>
      <c r="F32" s="35"/>
      <c r="G32" s="35"/>
      <c r="H32" s="35"/>
      <c r="I32" s="35"/>
      <c r="J32" s="35"/>
      <c r="K32" s="35"/>
      <c r="L32" s="35"/>
      <c r="M32" s="35"/>
      <c r="N32" s="35"/>
      <c r="O32" s="35"/>
      <c r="P32" s="35"/>
      <c r="Q32" s="35"/>
      <c r="R32" s="12"/>
    </row>
    <row r="33" spans="1:22" x14ac:dyDescent="0.25">
      <c r="A33" s="39"/>
      <c r="B33" s="60" t="s">
        <v>686</v>
      </c>
      <c r="C33" s="17" t="s">
        <v>268</v>
      </c>
      <c r="D33" s="16"/>
      <c r="E33" s="79"/>
      <c r="F33" s="79"/>
      <c r="G33" s="79"/>
      <c r="H33" s="79"/>
      <c r="I33" s="79"/>
      <c r="J33" s="79"/>
      <c r="K33" s="79"/>
      <c r="L33" s="79"/>
      <c r="M33" s="79"/>
      <c r="N33" s="79"/>
      <c r="O33" s="79"/>
      <c r="P33" s="79"/>
      <c r="Q33" s="79"/>
      <c r="R33" s="16"/>
    </row>
    <row r="34" spans="1:22" x14ac:dyDescent="0.25">
      <c r="A34" s="39"/>
      <c r="B34" s="26" t="s">
        <v>396</v>
      </c>
      <c r="C34" s="12" t="s">
        <v>268</v>
      </c>
      <c r="D34" s="29" t="s">
        <v>267</v>
      </c>
      <c r="E34" s="57" t="s">
        <v>362</v>
      </c>
      <c r="F34" s="29" t="s">
        <v>268</v>
      </c>
      <c r="G34" s="12" t="s">
        <v>268</v>
      </c>
      <c r="H34" s="27" t="s">
        <v>267</v>
      </c>
      <c r="I34" s="48">
        <v>29375</v>
      </c>
      <c r="J34" s="29" t="s">
        <v>268</v>
      </c>
      <c r="K34" s="12" t="s">
        <v>268</v>
      </c>
      <c r="L34" s="29" t="s">
        <v>267</v>
      </c>
      <c r="M34" s="57" t="s">
        <v>362</v>
      </c>
      <c r="N34" s="29" t="s">
        <v>268</v>
      </c>
      <c r="O34" s="12" t="s">
        <v>268</v>
      </c>
      <c r="P34" s="27" t="s">
        <v>267</v>
      </c>
      <c r="Q34" s="48">
        <v>29375</v>
      </c>
      <c r="R34" s="29" t="s">
        <v>268</v>
      </c>
    </row>
    <row r="35" spans="1:22" x14ac:dyDescent="0.25">
      <c r="A35" s="39"/>
      <c r="B35" s="31" t="s">
        <v>397</v>
      </c>
      <c r="C35" s="17" t="s">
        <v>268</v>
      </c>
      <c r="D35" s="20"/>
      <c r="E35" s="56" t="s">
        <v>362</v>
      </c>
      <c r="F35" s="20" t="s">
        <v>268</v>
      </c>
      <c r="G35" s="17" t="s">
        <v>268</v>
      </c>
      <c r="H35" s="18"/>
      <c r="I35" s="23">
        <v>489</v>
      </c>
      <c r="J35" s="20" t="s">
        <v>268</v>
      </c>
      <c r="K35" s="17" t="s">
        <v>268</v>
      </c>
      <c r="L35" s="20"/>
      <c r="M35" s="56" t="s">
        <v>362</v>
      </c>
      <c r="N35" s="20" t="s">
        <v>268</v>
      </c>
      <c r="O35" s="17" t="s">
        <v>268</v>
      </c>
      <c r="P35" s="18"/>
      <c r="Q35" s="23">
        <v>489</v>
      </c>
      <c r="R35" s="20" t="s">
        <v>268</v>
      </c>
    </row>
    <row r="36" spans="1:22" x14ac:dyDescent="0.25">
      <c r="A36" s="39"/>
      <c r="B36" s="26" t="s">
        <v>399</v>
      </c>
      <c r="C36" s="12" t="s">
        <v>268</v>
      </c>
      <c r="D36" s="29"/>
      <c r="E36" s="57" t="s">
        <v>362</v>
      </c>
      <c r="F36" s="29" t="s">
        <v>268</v>
      </c>
      <c r="G36" s="12" t="s">
        <v>268</v>
      </c>
      <c r="H36" s="27"/>
      <c r="I36" s="48">
        <v>115137</v>
      </c>
      <c r="J36" s="29" t="s">
        <v>268</v>
      </c>
      <c r="K36" s="12" t="s">
        <v>268</v>
      </c>
      <c r="L36" s="29"/>
      <c r="M36" s="57" t="s">
        <v>362</v>
      </c>
      <c r="N36" s="29" t="s">
        <v>268</v>
      </c>
      <c r="O36" s="12" t="s">
        <v>268</v>
      </c>
      <c r="P36" s="27"/>
      <c r="Q36" s="48">
        <v>115137</v>
      </c>
      <c r="R36" s="29" t="s">
        <v>268</v>
      </c>
    </row>
    <row r="37" spans="1:22" x14ac:dyDescent="0.25">
      <c r="A37" s="39"/>
      <c r="B37" s="31" t="s">
        <v>401</v>
      </c>
      <c r="C37" s="17" t="s">
        <v>268</v>
      </c>
      <c r="D37" s="18"/>
      <c r="E37" s="19">
        <v>12477</v>
      </c>
      <c r="F37" s="20" t="s">
        <v>268</v>
      </c>
      <c r="G37" s="17" t="s">
        <v>268</v>
      </c>
      <c r="H37" s="20"/>
      <c r="I37" s="56" t="s">
        <v>362</v>
      </c>
      <c r="J37" s="20" t="s">
        <v>268</v>
      </c>
      <c r="K37" s="17" t="s">
        <v>268</v>
      </c>
      <c r="L37" s="20"/>
      <c r="M37" s="56" t="s">
        <v>362</v>
      </c>
      <c r="N37" s="20" t="s">
        <v>268</v>
      </c>
      <c r="O37" s="17" t="s">
        <v>268</v>
      </c>
      <c r="P37" s="18"/>
      <c r="Q37" s="19">
        <v>12477</v>
      </c>
      <c r="R37" s="20" t="s">
        <v>268</v>
      </c>
    </row>
    <row r="38" spans="1:22" x14ac:dyDescent="0.25">
      <c r="A38" s="39"/>
      <c r="B38" s="49" t="s">
        <v>687</v>
      </c>
      <c r="C38" s="12" t="s">
        <v>268</v>
      </c>
      <c r="D38" s="29"/>
      <c r="E38" s="57" t="s">
        <v>362</v>
      </c>
      <c r="F38" s="29" t="s">
        <v>268</v>
      </c>
      <c r="G38" s="12" t="s">
        <v>268</v>
      </c>
      <c r="H38" s="27"/>
      <c r="I38" s="28">
        <v>38</v>
      </c>
      <c r="J38" s="29" t="s">
        <v>268</v>
      </c>
      <c r="K38" s="12" t="s">
        <v>268</v>
      </c>
      <c r="L38" s="29"/>
      <c r="M38" s="57" t="s">
        <v>362</v>
      </c>
      <c r="N38" s="29" t="s">
        <v>268</v>
      </c>
      <c r="O38" s="12" t="s">
        <v>268</v>
      </c>
      <c r="P38" s="27"/>
      <c r="Q38" s="28">
        <v>38</v>
      </c>
      <c r="R38" s="29" t="s">
        <v>268</v>
      </c>
    </row>
    <row r="39" spans="1:22" x14ac:dyDescent="0.25">
      <c r="A39" s="39"/>
      <c r="B39" s="38"/>
      <c r="C39" s="38"/>
      <c r="D39" s="38"/>
      <c r="E39" s="38"/>
      <c r="F39" s="38"/>
      <c r="G39" s="38"/>
      <c r="H39" s="38"/>
      <c r="I39" s="38"/>
      <c r="J39" s="38"/>
      <c r="K39" s="38"/>
      <c r="L39" s="38"/>
      <c r="M39" s="38"/>
      <c r="N39" s="38"/>
      <c r="O39" s="38"/>
      <c r="P39" s="38"/>
      <c r="Q39" s="38"/>
      <c r="R39" s="38"/>
      <c r="S39" s="38"/>
      <c r="T39" s="38"/>
      <c r="U39" s="38"/>
      <c r="V39" s="38"/>
    </row>
    <row r="40" spans="1:22" x14ac:dyDescent="0.25">
      <c r="A40" s="39"/>
      <c r="B40" s="43"/>
      <c r="C40" s="43"/>
      <c r="D40" s="43"/>
      <c r="E40" s="43"/>
      <c r="F40" s="43"/>
      <c r="G40" s="43"/>
      <c r="H40" s="43"/>
      <c r="I40" s="43"/>
      <c r="J40" s="43"/>
      <c r="K40" s="43"/>
      <c r="L40" s="43"/>
      <c r="M40" s="43"/>
      <c r="N40" s="43"/>
      <c r="O40" s="43"/>
      <c r="P40" s="43"/>
      <c r="Q40" s="43"/>
      <c r="R40" s="43"/>
      <c r="S40" s="43"/>
      <c r="T40" s="43"/>
      <c r="U40" s="43"/>
      <c r="V40" s="43"/>
    </row>
    <row r="41" spans="1:22" x14ac:dyDescent="0.25">
      <c r="A41" s="39"/>
      <c r="B41" s="4"/>
      <c r="C41" s="4"/>
      <c r="D41" s="4"/>
      <c r="E41" s="4"/>
      <c r="F41" s="4"/>
      <c r="G41" s="4"/>
      <c r="H41" s="4"/>
      <c r="I41" s="4"/>
      <c r="J41" s="4"/>
      <c r="K41" s="4"/>
      <c r="L41" s="4"/>
      <c r="M41" s="4"/>
      <c r="N41" s="4"/>
      <c r="O41" s="4"/>
      <c r="P41" s="4"/>
      <c r="Q41" s="4"/>
      <c r="R41" s="4"/>
    </row>
    <row r="42" spans="1:22" ht="15.75" thickBot="1" x14ac:dyDescent="0.3">
      <c r="A42" s="39"/>
      <c r="B42" s="12"/>
      <c r="C42" s="12" t="s">
        <v>268</v>
      </c>
      <c r="D42" s="32" t="s">
        <v>688</v>
      </c>
      <c r="E42" s="32"/>
      <c r="F42" s="32"/>
      <c r="G42" s="32"/>
      <c r="H42" s="32"/>
      <c r="I42" s="32"/>
      <c r="J42" s="32"/>
      <c r="K42" s="32"/>
      <c r="L42" s="32"/>
      <c r="M42" s="32"/>
      <c r="N42" s="32"/>
      <c r="O42" s="32"/>
      <c r="P42" s="32"/>
      <c r="Q42" s="32"/>
      <c r="R42" s="12"/>
    </row>
    <row r="43" spans="1:22" ht="15.75" thickBot="1" x14ac:dyDescent="0.3">
      <c r="A43" s="39"/>
      <c r="B43" s="12"/>
      <c r="C43" s="12" t="s">
        <v>268</v>
      </c>
      <c r="D43" s="33" t="s">
        <v>683</v>
      </c>
      <c r="E43" s="33"/>
      <c r="F43" s="12"/>
      <c r="G43" s="12" t="s">
        <v>268</v>
      </c>
      <c r="H43" s="33" t="s">
        <v>684</v>
      </c>
      <c r="I43" s="33"/>
      <c r="J43" s="12"/>
      <c r="K43" s="12" t="s">
        <v>268</v>
      </c>
      <c r="L43" s="33" t="s">
        <v>685</v>
      </c>
      <c r="M43" s="33"/>
      <c r="N43" s="12"/>
      <c r="O43" s="12" t="s">
        <v>268</v>
      </c>
      <c r="P43" s="33" t="s">
        <v>143</v>
      </c>
      <c r="Q43" s="33"/>
      <c r="R43" s="12"/>
    </row>
    <row r="44" spans="1:22" x14ac:dyDescent="0.25">
      <c r="A44" s="39"/>
      <c r="B44" s="12"/>
      <c r="C44" s="12" t="s">
        <v>268</v>
      </c>
      <c r="D44" s="35" t="s">
        <v>358</v>
      </c>
      <c r="E44" s="35"/>
      <c r="F44" s="35"/>
      <c r="G44" s="35"/>
      <c r="H44" s="35"/>
      <c r="I44" s="35"/>
      <c r="J44" s="35"/>
      <c r="K44" s="35"/>
      <c r="L44" s="35"/>
      <c r="M44" s="35"/>
      <c r="N44" s="35"/>
      <c r="O44" s="35"/>
      <c r="P44" s="35"/>
      <c r="Q44" s="35"/>
      <c r="R44" s="12"/>
    </row>
    <row r="45" spans="1:22" x14ac:dyDescent="0.25">
      <c r="A45" s="39"/>
      <c r="B45" s="60" t="s">
        <v>686</v>
      </c>
      <c r="C45" s="17" t="s">
        <v>268</v>
      </c>
      <c r="D45" s="16"/>
      <c r="E45" s="79"/>
      <c r="F45" s="79"/>
      <c r="G45" s="79"/>
      <c r="H45" s="79"/>
      <c r="I45" s="79"/>
      <c r="J45" s="79"/>
      <c r="K45" s="79"/>
      <c r="L45" s="79"/>
      <c r="M45" s="79"/>
      <c r="N45" s="79"/>
      <c r="O45" s="79"/>
      <c r="P45" s="79"/>
      <c r="Q45" s="79"/>
      <c r="R45" s="16"/>
    </row>
    <row r="46" spans="1:22" x14ac:dyDescent="0.25">
      <c r="A46" s="39"/>
      <c r="B46" s="26" t="s">
        <v>396</v>
      </c>
      <c r="C46" s="12" t="s">
        <v>268</v>
      </c>
      <c r="D46" s="29" t="s">
        <v>267</v>
      </c>
      <c r="E46" s="57" t="s">
        <v>362</v>
      </c>
      <c r="F46" s="29" t="s">
        <v>268</v>
      </c>
      <c r="G46" s="12" t="s">
        <v>268</v>
      </c>
      <c r="H46" s="27" t="s">
        <v>267</v>
      </c>
      <c r="I46" s="48">
        <v>36434</v>
      </c>
      <c r="J46" s="29" t="s">
        <v>268</v>
      </c>
      <c r="K46" s="12" t="s">
        <v>268</v>
      </c>
      <c r="L46" s="29" t="s">
        <v>267</v>
      </c>
      <c r="M46" s="57" t="s">
        <v>362</v>
      </c>
      <c r="N46" s="29" t="s">
        <v>268</v>
      </c>
      <c r="O46" s="12" t="s">
        <v>268</v>
      </c>
      <c r="P46" s="27" t="s">
        <v>267</v>
      </c>
      <c r="Q46" s="48">
        <v>36434</v>
      </c>
      <c r="R46" s="29" t="s">
        <v>268</v>
      </c>
    </row>
    <row r="47" spans="1:22" x14ac:dyDescent="0.25">
      <c r="A47" s="39"/>
      <c r="B47" s="31" t="s">
        <v>397</v>
      </c>
      <c r="C47" s="17" t="s">
        <v>268</v>
      </c>
      <c r="D47" s="20"/>
      <c r="E47" s="56" t="s">
        <v>362</v>
      </c>
      <c r="F47" s="20" t="s">
        <v>268</v>
      </c>
      <c r="G47" s="17" t="s">
        <v>268</v>
      </c>
      <c r="H47" s="18"/>
      <c r="I47" s="23">
        <v>604</v>
      </c>
      <c r="J47" s="20" t="s">
        <v>268</v>
      </c>
      <c r="K47" s="17" t="s">
        <v>268</v>
      </c>
      <c r="L47" s="20"/>
      <c r="M47" s="56" t="s">
        <v>362</v>
      </c>
      <c r="N47" s="20" t="s">
        <v>268</v>
      </c>
      <c r="O47" s="17" t="s">
        <v>268</v>
      </c>
      <c r="P47" s="18"/>
      <c r="Q47" s="23">
        <v>604</v>
      </c>
      <c r="R47" s="20" t="s">
        <v>268</v>
      </c>
    </row>
    <row r="48" spans="1:22" x14ac:dyDescent="0.25">
      <c r="A48" s="39"/>
      <c r="B48" s="26" t="s">
        <v>399</v>
      </c>
      <c r="C48" s="12" t="s">
        <v>268</v>
      </c>
      <c r="D48" s="29"/>
      <c r="E48" s="57" t="s">
        <v>362</v>
      </c>
      <c r="F48" s="29" t="s">
        <v>268</v>
      </c>
      <c r="G48" s="12" t="s">
        <v>268</v>
      </c>
      <c r="H48" s="27"/>
      <c r="I48" s="48">
        <v>180416</v>
      </c>
      <c r="J48" s="29" t="s">
        <v>268</v>
      </c>
      <c r="K48" s="12" t="s">
        <v>268</v>
      </c>
      <c r="L48" s="29"/>
      <c r="M48" s="57" t="s">
        <v>362</v>
      </c>
      <c r="N48" s="29" t="s">
        <v>268</v>
      </c>
      <c r="O48" s="12" t="s">
        <v>268</v>
      </c>
      <c r="P48" s="27"/>
      <c r="Q48" s="48">
        <v>180416</v>
      </c>
      <c r="R48" s="29" t="s">
        <v>268</v>
      </c>
    </row>
    <row r="49" spans="1:22" x14ac:dyDescent="0.25">
      <c r="A49" s="39"/>
      <c r="B49" s="22" t="s">
        <v>401</v>
      </c>
      <c r="C49" s="17" t="s">
        <v>268</v>
      </c>
      <c r="D49" s="18"/>
      <c r="E49" s="19">
        <v>7688</v>
      </c>
      <c r="F49" s="20" t="s">
        <v>268</v>
      </c>
      <c r="G49" s="17" t="s">
        <v>268</v>
      </c>
      <c r="H49" s="18"/>
      <c r="I49" s="19">
        <v>1528</v>
      </c>
      <c r="J49" s="20" t="s">
        <v>268</v>
      </c>
      <c r="K49" s="17" t="s">
        <v>268</v>
      </c>
      <c r="L49" s="20"/>
      <c r="M49" s="56" t="s">
        <v>362</v>
      </c>
      <c r="N49" s="20" t="s">
        <v>268</v>
      </c>
      <c r="O49" s="17" t="s">
        <v>268</v>
      </c>
      <c r="P49" s="18"/>
      <c r="Q49" s="19">
        <v>9216</v>
      </c>
      <c r="R49" s="20" t="s">
        <v>268</v>
      </c>
    </row>
    <row r="50" spans="1:22" x14ac:dyDescent="0.25">
      <c r="A50" s="39"/>
      <c r="B50" s="38"/>
      <c r="C50" s="38"/>
      <c r="D50" s="38"/>
      <c r="E50" s="38"/>
      <c r="F50" s="38"/>
      <c r="G50" s="38"/>
      <c r="H50" s="38"/>
      <c r="I50" s="38"/>
      <c r="J50" s="38"/>
      <c r="K50" s="38"/>
      <c r="L50" s="38"/>
      <c r="M50" s="38"/>
      <c r="N50" s="38"/>
      <c r="O50" s="38"/>
      <c r="P50" s="38"/>
      <c r="Q50" s="38"/>
      <c r="R50" s="38"/>
      <c r="S50" s="38"/>
      <c r="T50" s="38"/>
      <c r="U50" s="38"/>
      <c r="V50" s="38"/>
    </row>
    <row r="51" spans="1:22" x14ac:dyDescent="0.25">
      <c r="A51" s="39"/>
      <c r="B51" s="80"/>
      <c r="C51" s="80"/>
      <c r="D51" s="80"/>
      <c r="E51" s="80"/>
      <c r="F51" s="80"/>
      <c r="G51" s="80"/>
      <c r="H51" s="80"/>
      <c r="I51" s="80"/>
      <c r="J51" s="80"/>
      <c r="K51" s="80"/>
      <c r="L51" s="80"/>
      <c r="M51" s="80"/>
      <c r="N51" s="80"/>
      <c r="O51" s="80"/>
      <c r="P51" s="80"/>
      <c r="Q51" s="80"/>
      <c r="R51" s="80"/>
      <c r="S51" s="80"/>
      <c r="T51" s="80"/>
      <c r="U51" s="80"/>
      <c r="V51" s="80"/>
    </row>
    <row r="52" spans="1:22" x14ac:dyDescent="0.25">
      <c r="A52" s="39"/>
      <c r="B52" s="38"/>
      <c r="C52" s="38"/>
      <c r="D52" s="38"/>
      <c r="E52" s="38"/>
      <c r="F52" s="38"/>
      <c r="G52" s="38"/>
      <c r="H52" s="38"/>
      <c r="I52" s="38"/>
      <c r="J52" s="38"/>
      <c r="K52" s="38"/>
      <c r="L52" s="38"/>
      <c r="M52" s="38"/>
      <c r="N52" s="38"/>
      <c r="O52" s="38"/>
      <c r="P52" s="38"/>
      <c r="Q52" s="38"/>
      <c r="R52" s="38"/>
      <c r="S52" s="38"/>
      <c r="T52" s="38"/>
      <c r="U52" s="38"/>
      <c r="V52" s="38"/>
    </row>
    <row r="53" spans="1:22" ht="38.25" customHeight="1" x14ac:dyDescent="0.25">
      <c r="A53" s="39"/>
      <c r="B53" s="41" t="s">
        <v>689</v>
      </c>
      <c r="C53" s="41"/>
      <c r="D53" s="41"/>
      <c r="E53" s="41"/>
      <c r="F53" s="41"/>
      <c r="G53" s="41"/>
      <c r="H53" s="41"/>
      <c r="I53" s="41"/>
      <c r="J53" s="41"/>
      <c r="K53" s="41"/>
      <c r="L53" s="41"/>
      <c r="M53" s="41"/>
      <c r="N53" s="41"/>
      <c r="O53" s="41"/>
      <c r="P53" s="41"/>
      <c r="Q53" s="41"/>
      <c r="R53" s="41"/>
      <c r="S53" s="41"/>
      <c r="T53" s="41"/>
      <c r="U53" s="41"/>
      <c r="V53" s="41"/>
    </row>
    <row r="54" spans="1:22" x14ac:dyDescent="0.25">
      <c r="A54" s="39"/>
      <c r="B54" s="38"/>
      <c r="C54" s="38"/>
      <c r="D54" s="38"/>
      <c r="E54" s="38"/>
      <c r="F54" s="38"/>
      <c r="G54" s="38"/>
      <c r="H54" s="38"/>
      <c r="I54" s="38"/>
      <c r="J54" s="38"/>
      <c r="K54" s="38"/>
      <c r="L54" s="38"/>
      <c r="M54" s="38"/>
      <c r="N54" s="38"/>
      <c r="O54" s="38"/>
      <c r="P54" s="38"/>
      <c r="Q54" s="38"/>
      <c r="R54" s="38"/>
      <c r="S54" s="38"/>
      <c r="T54" s="38"/>
      <c r="U54" s="38"/>
      <c r="V54" s="38"/>
    </row>
    <row r="55" spans="1:22" x14ac:dyDescent="0.25">
      <c r="A55" s="39"/>
      <c r="B55" s="41" t="s">
        <v>690</v>
      </c>
      <c r="C55" s="41"/>
      <c r="D55" s="41"/>
      <c r="E55" s="41"/>
      <c r="F55" s="41"/>
      <c r="G55" s="41"/>
      <c r="H55" s="41"/>
      <c r="I55" s="41"/>
      <c r="J55" s="41"/>
      <c r="K55" s="41"/>
      <c r="L55" s="41"/>
      <c r="M55" s="41"/>
      <c r="N55" s="41"/>
      <c r="O55" s="41"/>
      <c r="P55" s="41"/>
      <c r="Q55" s="41"/>
      <c r="R55" s="41"/>
      <c r="S55" s="41"/>
      <c r="T55" s="41"/>
      <c r="U55" s="41"/>
      <c r="V55" s="41"/>
    </row>
    <row r="56" spans="1:22" x14ac:dyDescent="0.25">
      <c r="A56" s="39"/>
      <c r="B56" s="38"/>
      <c r="C56" s="38"/>
      <c r="D56" s="38"/>
      <c r="E56" s="38"/>
      <c r="F56" s="38"/>
      <c r="G56" s="38"/>
      <c r="H56" s="38"/>
      <c r="I56" s="38"/>
      <c r="J56" s="38"/>
      <c r="K56" s="38"/>
      <c r="L56" s="38"/>
      <c r="M56" s="38"/>
      <c r="N56" s="38"/>
      <c r="O56" s="38"/>
      <c r="P56" s="38"/>
      <c r="Q56" s="38"/>
      <c r="R56" s="38"/>
      <c r="S56" s="38"/>
      <c r="T56" s="38"/>
      <c r="U56" s="38"/>
      <c r="V56" s="38"/>
    </row>
    <row r="57" spans="1:22" x14ac:dyDescent="0.25">
      <c r="A57" s="39"/>
      <c r="B57" s="43"/>
      <c r="C57" s="43"/>
      <c r="D57" s="43"/>
      <c r="E57" s="43"/>
      <c r="F57" s="43"/>
      <c r="G57" s="43"/>
      <c r="H57" s="43"/>
      <c r="I57" s="43"/>
      <c r="J57" s="43"/>
      <c r="K57" s="43"/>
      <c r="L57" s="43"/>
      <c r="M57" s="43"/>
      <c r="N57" s="43"/>
      <c r="O57" s="43"/>
      <c r="P57" s="43"/>
      <c r="Q57" s="43"/>
      <c r="R57" s="43"/>
      <c r="S57" s="43"/>
      <c r="T57" s="43"/>
      <c r="U57" s="43"/>
      <c r="V57" s="43"/>
    </row>
    <row r="58" spans="1:22" x14ac:dyDescent="0.25">
      <c r="A58" s="39"/>
      <c r="B58" s="4"/>
      <c r="C58" s="4"/>
      <c r="D58" s="4"/>
      <c r="E58" s="4"/>
      <c r="F58" s="4"/>
      <c r="G58" s="4"/>
      <c r="H58" s="4"/>
      <c r="I58" s="4"/>
      <c r="J58" s="4"/>
      <c r="K58" s="4"/>
      <c r="L58" s="4"/>
      <c r="M58" s="4"/>
      <c r="N58" s="4"/>
      <c r="O58" s="4"/>
      <c r="P58" s="4"/>
      <c r="Q58" s="4"/>
      <c r="R58" s="4"/>
      <c r="S58" s="4"/>
      <c r="T58" s="4"/>
      <c r="U58" s="4"/>
      <c r="V58" s="4"/>
    </row>
    <row r="59" spans="1:22" ht="15.75" thickBot="1" x14ac:dyDescent="0.3">
      <c r="A59" s="39"/>
      <c r="B59" s="12"/>
      <c r="C59" s="12" t="s">
        <v>268</v>
      </c>
      <c r="D59" s="32" t="s">
        <v>682</v>
      </c>
      <c r="E59" s="32"/>
      <c r="F59" s="32"/>
      <c r="G59" s="32"/>
      <c r="H59" s="32"/>
      <c r="I59" s="32"/>
      <c r="J59" s="32"/>
      <c r="K59" s="32"/>
      <c r="L59" s="32"/>
      <c r="M59" s="32"/>
      <c r="N59" s="32"/>
      <c r="O59" s="32"/>
      <c r="P59" s="32"/>
      <c r="Q59" s="32"/>
      <c r="R59" s="32"/>
      <c r="S59" s="32"/>
      <c r="T59" s="32"/>
      <c r="U59" s="32"/>
      <c r="V59" s="12"/>
    </row>
    <row r="60" spans="1:22" ht="15.75" thickBot="1" x14ac:dyDescent="0.3">
      <c r="A60" s="39"/>
      <c r="B60" s="12"/>
      <c r="C60" s="12" t="s">
        <v>268</v>
      </c>
      <c r="D60" s="36" t="s">
        <v>691</v>
      </c>
      <c r="E60" s="36"/>
      <c r="F60" s="37"/>
      <c r="G60" s="12" t="s">
        <v>268</v>
      </c>
      <c r="H60" s="33" t="s">
        <v>692</v>
      </c>
      <c r="I60" s="33"/>
      <c r="J60" s="33"/>
      <c r="K60" s="33"/>
      <c r="L60" s="33"/>
      <c r="M60" s="33"/>
      <c r="N60" s="33"/>
      <c r="O60" s="33"/>
      <c r="P60" s="33"/>
      <c r="Q60" s="33"/>
      <c r="R60" s="33"/>
      <c r="S60" s="33"/>
      <c r="T60" s="33"/>
      <c r="U60" s="33"/>
      <c r="V60" s="12"/>
    </row>
    <row r="61" spans="1:22" ht="15.75" thickBot="1" x14ac:dyDescent="0.3">
      <c r="A61" s="39"/>
      <c r="B61" s="12"/>
      <c r="C61" s="12" t="s">
        <v>268</v>
      </c>
      <c r="D61" s="32" t="s">
        <v>264</v>
      </c>
      <c r="E61" s="32"/>
      <c r="F61" s="34"/>
      <c r="G61" s="12" t="s">
        <v>268</v>
      </c>
      <c r="H61" s="33" t="s">
        <v>693</v>
      </c>
      <c r="I61" s="33"/>
      <c r="J61" s="12"/>
      <c r="K61" s="12" t="s">
        <v>268</v>
      </c>
      <c r="L61" s="33" t="s">
        <v>694</v>
      </c>
      <c r="M61" s="33"/>
      <c r="N61" s="12"/>
      <c r="O61" s="12" t="s">
        <v>268</v>
      </c>
      <c r="P61" s="33" t="s">
        <v>695</v>
      </c>
      <c r="Q61" s="33"/>
      <c r="R61" s="12"/>
      <c r="S61" s="12" t="s">
        <v>268</v>
      </c>
      <c r="T61" s="33" t="s">
        <v>143</v>
      </c>
      <c r="U61" s="33"/>
      <c r="V61" s="12"/>
    </row>
    <row r="62" spans="1:22" x14ac:dyDescent="0.25">
      <c r="A62" s="39"/>
      <c r="B62" s="12"/>
      <c r="C62" s="12" t="s">
        <v>268</v>
      </c>
      <c r="D62" s="35" t="s">
        <v>358</v>
      </c>
      <c r="E62" s="35"/>
      <c r="F62" s="35"/>
      <c r="G62" s="35"/>
      <c r="H62" s="35"/>
      <c r="I62" s="35"/>
      <c r="J62" s="35"/>
      <c r="K62" s="35"/>
      <c r="L62" s="35"/>
      <c r="M62" s="35"/>
      <c r="N62" s="35"/>
      <c r="O62" s="35"/>
      <c r="P62" s="35"/>
      <c r="Q62" s="35"/>
      <c r="R62" s="35"/>
      <c r="S62" s="35"/>
      <c r="T62" s="35"/>
      <c r="U62" s="35"/>
      <c r="V62" s="12"/>
    </row>
    <row r="63" spans="1:22" x14ac:dyDescent="0.25">
      <c r="A63" s="39"/>
      <c r="B63" s="15" t="s">
        <v>696</v>
      </c>
      <c r="C63" s="17" t="s">
        <v>268</v>
      </c>
      <c r="D63" s="16"/>
      <c r="E63" s="16"/>
      <c r="F63" s="16"/>
      <c r="G63" s="17" t="s">
        <v>268</v>
      </c>
      <c r="H63" s="16"/>
      <c r="I63" s="16"/>
      <c r="J63" s="16"/>
      <c r="K63" s="17" t="s">
        <v>268</v>
      </c>
      <c r="L63" s="16"/>
      <c r="M63" s="16"/>
      <c r="N63" s="16"/>
      <c r="O63" s="17" t="s">
        <v>268</v>
      </c>
      <c r="P63" s="16"/>
      <c r="Q63" s="16"/>
      <c r="R63" s="16"/>
      <c r="S63" s="17" t="s">
        <v>268</v>
      </c>
      <c r="T63" s="16"/>
      <c r="U63" s="16"/>
      <c r="V63" s="16"/>
    </row>
    <row r="64" spans="1:22" x14ac:dyDescent="0.25">
      <c r="A64" s="39"/>
      <c r="B64" s="49" t="s">
        <v>38</v>
      </c>
      <c r="C64" s="12" t="s">
        <v>268</v>
      </c>
      <c r="D64" s="27" t="s">
        <v>267</v>
      </c>
      <c r="E64" s="48">
        <v>380990</v>
      </c>
      <c r="F64" s="29" t="s">
        <v>268</v>
      </c>
      <c r="G64" s="12" t="s">
        <v>268</v>
      </c>
      <c r="H64" s="27" t="s">
        <v>267</v>
      </c>
      <c r="I64" s="48">
        <v>380990</v>
      </c>
      <c r="J64" s="29" t="s">
        <v>268</v>
      </c>
      <c r="K64" s="12" t="s">
        <v>268</v>
      </c>
      <c r="L64" s="29" t="s">
        <v>267</v>
      </c>
      <c r="M64" s="57" t="s">
        <v>362</v>
      </c>
      <c r="N64" s="29" t="s">
        <v>268</v>
      </c>
      <c r="O64" s="12" t="s">
        <v>268</v>
      </c>
      <c r="P64" s="29" t="s">
        <v>267</v>
      </c>
      <c r="Q64" s="57" t="s">
        <v>362</v>
      </c>
      <c r="R64" s="29" t="s">
        <v>268</v>
      </c>
      <c r="S64" s="12" t="s">
        <v>268</v>
      </c>
      <c r="T64" s="27" t="s">
        <v>267</v>
      </c>
      <c r="U64" s="48">
        <v>380990</v>
      </c>
      <c r="V64" s="29" t="s">
        <v>268</v>
      </c>
    </row>
    <row r="65" spans="1:22" x14ac:dyDescent="0.25">
      <c r="A65" s="39"/>
      <c r="B65" s="22" t="s">
        <v>39</v>
      </c>
      <c r="C65" s="17" t="s">
        <v>268</v>
      </c>
      <c r="D65" s="18"/>
      <c r="E65" s="23">
        <v>400</v>
      </c>
      <c r="F65" s="20" t="s">
        <v>268</v>
      </c>
      <c r="G65" s="17" t="s">
        <v>268</v>
      </c>
      <c r="H65" s="18"/>
      <c r="I65" s="23">
        <v>400</v>
      </c>
      <c r="J65" s="20" t="s">
        <v>268</v>
      </c>
      <c r="K65" s="17" t="s">
        <v>268</v>
      </c>
      <c r="L65" s="20"/>
      <c r="M65" s="56" t="s">
        <v>362</v>
      </c>
      <c r="N65" s="20" t="s">
        <v>268</v>
      </c>
      <c r="O65" s="17" t="s">
        <v>268</v>
      </c>
      <c r="P65" s="20"/>
      <c r="Q65" s="56" t="s">
        <v>362</v>
      </c>
      <c r="R65" s="20" t="s">
        <v>268</v>
      </c>
      <c r="S65" s="17" t="s">
        <v>268</v>
      </c>
      <c r="T65" s="18"/>
      <c r="U65" s="23">
        <v>400</v>
      </c>
      <c r="V65" s="20" t="s">
        <v>268</v>
      </c>
    </row>
    <row r="66" spans="1:22" x14ac:dyDescent="0.25">
      <c r="A66" s="39"/>
      <c r="B66" s="49" t="s">
        <v>697</v>
      </c>
      <c r="C66" s="12" t="s">
        <v>268</v>
      </c>
      <c r="D66" s="27"/>
      <c r="E66" s="48">
        <v>8066970</v>
      </c>
      <c r="F66" s="29" t="s">
        <v>268</v>
      </c>
      <c r="G66" s="12" t="s">
        <v>268</v>
      </c>
      <c r="H66" s="29"/>
      <c r="I66" s="57" t="s">
        <v>362</v>
      </c>
      <c r="J66" s="29" t="s">
        <v>268</v>
      </c>
      <c r="K66" s="12" t="s">
        <v>268</v>
      </c>
      <c r="L66" s="27"/>
      <c r="M66" s="48">
        <v>7987342</v>
      </c>
      <c r="N66" s="29" t="s">
        <v>268</v>
      </c>
      <c r="O66" s="12" t="s">
        <v>268</v>
      </c>
      <c r="P66" s="29"/>
      <c r="Q66" s="57" t="s">
        <v>362</v>
      </c>
      <c r="R66" s="29" t="s">
        <v>268</v>
      </c>
      <c r="S66" s="12" t="s">
        <v>268</v>
      </c>
      <c r="T66" s="27"/>
      <c r="U66" s="48">
        <v>7987342</v>
      </c>
      <c r="V66" s="29" t="s">
        <v>268</v>
      </c>
    </row>
    <row r="67" spans="1:22" x14ac:dyDescent="0.25">
      <c r="A67" s="39"/>
      <c r="B67" s="22" t="s">
        <v>44</v>
      </c>
      <c r="C67" s="17" t="s">
        <v>268</v>
      </c>
      <c r="D67" s="18"/>
      <c r="E67" s="19">
        <v>2210</v>
      </c>
      <c r="F67" s="20" t="s">
        <v>268</v>
      </c>
      <c r="G67" s="17" t="s">
        <v>268</v>
      </c>
      <c r="H67" s="18"/>
      <c r="I67" s="19">
        <v>2210</v>
      </c>
      <c r="J67" s="20" t="s">
        <v>268</v>
      </c>
      <c r="K67" s="17" t="s">
        <v>268</v>
      </c>
      <c r="L67" s="20"/>
      <c r="M67" s="56" t="s">
        <v>362</v>
      </c>
      <c r="N67" s="20" t="s">
        <v>268</v>
      </c>
      <c r="O67" s="17" t="s">
        <v>268</v>
      </c>
      <c r="P67" s="20"/>
      <c r="Q67" s="56" t="s">
        <v>362</v>
      </c>
      <c r="R67" s="20" t="s">
        <v>268</v>
      </c>
      <c r="S67" s="17" t="s">
        <v>268</v>
      </c>
      <c r="T67" s="18"/>
      <c r="U67" s="19">
        <v>2210</v>
      </c>
      <c r="V67" s="20" t="s">
        <v>268</v>
      </c>
    </row>
    <row r="68" spans="1:22" ht="25.5" x14ac:dyDescent="0.25">
      <c r="A68" s="39"/>
      <c r="B68" s="49" t="s">
        <v>698</v>
      </c>
      <c r="C68" s="12" t="s">
        <v>268</v>
      </c>
      <c r="D68" s="27"/>
      <c r="E68" s="48">
        <v>7705729</v>
      </c>
      <c r="F68" s="29" t="s">
        <v>268</v>
      </c>
      <c r="G68" s="12" t="s">
        <v>268</v>
      </c>
      <c r="H68" s="29"/>
      <c r="I68" s="57" t="s">
        <v>362</v>
      </c>
      <c r="J68" s="29" t="s">
        <v>268</v>
      </c>
      <c r="K68" s="12" t="s">
        <v>268</v>
      </c>
      <c r="L68" s="29"/>
      <c r="M68" s="57" t="s">
        <v>362</v>
      </c>
      <c r="N68" s="29" t="s">
        <v>268</v>
      </c>
      <c r="O68" s="12" t="s">
        <v>268</v>
      </c>
      <c r="P68" s="27"/>
      <c r="Q68" s="48">
        <v>7749786</v>
      </c>
      <c r="R68" s="29" t="s">
        <v>268</v>
      </c>
      <c r="S68" s="12" t="s">
        <v>268</v>
      </c>
      <c r="T68" s="27"/>
      <c r="U68" s="48">
        <v>7749786</v>
      </c>
      <c r="V68" s="29" t="s">
        <v>268</v>
      </c>
    </row>
    <row r="69" spans="1:22" ht="25.5" x14ac:dyDescent="0.25">
      <c r="A69" s="39"/>
      <c r="B69" s="22" t="s">
        <v>55</v>
      </c>
      <c r="C69" s="17" t="s">
        <v>268</v>
      </c>
      <c r="D69" s="18"/>
      <c r="E69" s="19">
        <v>24499</v>
      </c>
      <c r="F69" s="20" t="s">
        <v>268</v>
      </c>
      <c r="G69" s="17" t="s">
        <v>268</v>
      </c>
      <c r="H69" s="18"/>
      <c r="I69" s="19">
        <v>24499</v>
      </c>
      <c r="J69" s="20" t="s">
        <v>268</v>
      </c>
      <c r="K69" s="17" t="s">
        <v>268</v>
      </c>
      <c r="L69" s="20"/>
      <c r="M69" s="56" t="s">
        <v>362</v>
      </c>
      <c r="N69" s="20" t="s">
        <v>268</v>
      </c>
      <c r="O69" s="17" t="s">
        <v>268</v>
      </c>
      <c r="P69" s="20"/>
      <c r="Q69" s="56" t="s">
        <v>362</v>
      </c>
      <c r="R69" s="20" t="s">
        <v>268</v>
      </c>
      <c r="S69" s="17" t="s">
        <v>268</v>
      </c>
      <c r="T69" s="18"/>
      <c r="U69" s="19">
        <v>24499</v>
      </c>
      <c r="V69" s="20" t="s">
        <v>268</v>
      </c>
    </row>
    <row r="70" spans="1:22" x14ac:dyDescent="0.25">
      <c r="A70" s="39"/>
      <c r="B70" s="49" t="s">
        <v>53</v>
      </c>
      <c r="C70" s="12" t="s">
        <v>268</v>
      </c>
      <c r="D70" s="27"/>
      <c r="E70" s="48">
        <v>7299</v>
      </c>
      <c r="F70" s="29" t="s">
        <v>268</v>
      </c>
      <c r="G70" s="12" t="s">
        <v>268</v>
      </c>
      <c r="H70" s="29"/>
      <c r="I70" s="57" t="s">
        <v>362</v>
      </c>
      <c r="J70" s="29" t="s">
        <v>268</v>
      </c>
      <c r="K70" s="12" t="s">
        <v>268</v>
      </c>
      <c r="L70" s="27"/>
      <c r="M70" s="48">
        <v>7299</v>
      </c>
      <c r="N70" s="29" t="s">
        <v>268</v>
      </c>
      <c r="O70" s="12" t="s">
        <v>268</v>
      </c>
      <c r="P70" s="29"/>
      <c r="Q70" s="57" t="s">
        <v>362</v>
      </c>
      <c r="R70" s="29" t="s">
        <v>268</v>
      </c>
      <c r="S70" s="12" t="s">
        <v>268</v>
      </c>
      <c r="T70" s="27"/>
      <c r="U70" s="48">
        <v>7299</v>
      </c>
      <c r="V70" s="29" t="s">
        <v>268</v>
      </c>
    </row>
    <row r="71" spans="1:22" x14ac:dyDescent="0.25">
      <c r="A71" s="39"/>
      <c r="B71" s="22" t="s">
        <v>687</v>
      </c>
      <c r="C71" s="17" t="s">
        <v>268</v>
      </c>
      <c r="D71" s="18"/>
      <c r="E71" s="23">
        <v>38</v>
      </c>
      <c r="F71" s="20" t="s">
        <v>268</v>
      </c>
      <c r="G71" s="17" t="s">
        <v>268</v>
      </c>
      <c r="H71" s="20"/>
      <c r="I71" s="56" t="s">
        <v>362</v>
      </c>
      <c r="J71" s="20" t="s">
        <v>268</v>
      </c>
      <c r="K71" s="17" t="s">
        <v>268</v>
      </c>
      <c r="L71" s="18"/>
      <c r="M71" s="23">
        <v>38</v>
      </c>
      <c r="N71" s="20" t="s">
        <v>268</v>
      </c>
      <c r="O71" s="17" t="s">
        <v>268</v>
      </c>
      <c r="P71" s="20"/>
      <c r="Q71" s="56" t="s">
        <v>362</v>
      </c>
      <c r="R71" s="20" t="s">
        <v>268</v>
      </c>
      <c r="S71" s="17" t="s">
        <v>268</v>
      </c>
      <c r="T71" s="18"/>
      <c r="U71" s="23">
        <v>38</v>
      </c>
      <c r="V71" s="20" t="s">
        <v>268</v>
      </c>
    </row>
    <row r="72" spans="1:22" x14ac:dyDescent="0.25">
      <c r="A72" s="39"/>
      <c r="B72" s="21" t="s">
        <v>699</v>
      </c>
      <c r="C72" s="12" t="s">
        <v>268</v>
      </c>
      <c r="D72" s="4"/>
      <c r="E72" s="4"/>
      <c r="F72" s="4"/>
      <c r="G72" s="12" t="s">
        <v>268</v>
      </c>
      <c r="H72" s="4"/>
      <c r="I72" s="4"/>
      <c r="J72" s="4"/>
      <c r="K72" s="12" t="s">
        <v>268</v>
      </c>
      <c r="L72" s="4"/>
      <c r="M72" s="4"/>
      <c r="N72" s="4"/>
      <c r="O72" s="12" t="s">
        <v>268</v>
      </c>
      <c r="P72" s="4"/>
      <c r="Q72" s="4"/>
      <c r="R72" s="4"/>
      <c r="S72" s="12" t="s">
        <v>268</v>
      </c>
      <c r="T72" s="4"/>
      <c r="U72" s="4"/>
      <c r="V72" s="4"/>
    </row>
    <row r="73" spans="1:22" x14ac:dyDescent="0.25">
      <c r="A73" s="39"/>
      <c r="B73" s="22" t="s">
        <v>58</v>
      </c>
      <c r="C73" s="17" t="s">
        <v>268</v>
      </c>
      <c r="D73" s="16"/>
      <c r="E73" s="16"/>
      <c r="F73" s="16"/>
      <c r="G73" s="17" t="s">
        <v>268</v>
      </c>
      <c r="H73" s="16"/>
      <c r="I73" s="16"/>
      <c r="J73" s="16"/>
      <c r="K73" s="17" t="s">
        <v>268</v>
      </c>
      <c r="L73" s="16"/>
      <c r="M73" s="16"/>
      <c r="N73" s="16"/>
      <c r="O73" s="17" t="s">
        <v>268</v>
      </c>
      <c r="P73" s="16"/>
      <c r="Q73" s="16"/>
      <c r="R73" s="16"/>
      <c r="S73" s="17" t="s">
        <v>268</v>
      </c>
      <c r="T73" s="16"/>
      <c r="U73" s="16"/>
      <c r="V73" s="16"/>
    </row>
    <row r="74" spans="1:22" x14ac:dyDescent="0.25">
      <c r="A74" s="39"/>
      <c r="B74" s="26" t="s">
        <v>59</v>
      </c>
      <c r="C74" s="12" t="s">
        <v>268</v>
      </c>
      <c r="D74" s="27" t="s">
        <v>267</v>
      </c>
      <c r="E74" s="48">
        <v>4108835</v>
      </c>
      <c r="F74" s="29" t="s">
        <v>268</v>
      </c>
      <c r="G74" s="12" t="s">
        <v>268</v>
      </c>
      <c r="H74" s="29" t="s">
        <v>267</v>
      </c>
      <c r="I74" s="57" t="s">
        <v>362</v>
      </c>
      <c r="J74" s="29" t="s">
        <v>268</v>
      </c>
      <c r="K74" s="12" t="s">
        <v>268</v>
      </c>
      <c r="L74" s="27" t="s">
        <v>267</v>
      </c>
      <c r="M74" s="48">
        <v>4108835</v>
      </c>
      <c r="N74" s="29" t="s">
        <v>268</v>
      </c>
      <c r="O74" s="12" t="s">
        <v>268</v>
      </c>
      <c r="P74" s="29" t="s">
        <v>267</v>
      </c>
      <c r="Q74" s="57" t="s">
        <v>362</v>
      </c>
      <c r="R74" s="29" t="s">
        <v>268</v>
      </c>
      <c r="S74" s="12" t="s">
        <v>268</v>
      </c>
      <c r="T74" s="27" t="s">
        <v>267</v>
      </c>
      <c r="U74" s="48">
        <v>4108835</v>
      </c>
      <c r="V74" s="29" t="s">
        <v>268</v>
      </c>
    </row>
    <row r="75" spans="1:22" x14ac:dyDescent="0.25">
      <c r="A75" s="39"/>
      <c r="B75" s="31" t="s">
        <v>60</v>
      </c>
      <c r="C75" s="17" t="s">
        <v>268</v>
      </c>
      <c r="D75" s="18"/>
      <c r="E75" s="19">
        <v>11182436</v>
      </c>
      <c r="F75" s="20" t="s">
        <v>268</v>
      </c>
      <c r="G75" s="17" t="s">
        <v>268</v>
      </c>
      <c r="H75" s="20"/>
      <c r="I75" s="56" t="s">
        <v>362</v>
      </c>
      <c r="J75" s="20" t="s">
        <v>268</v>
      </c>
      <c r="K75" s="17" t="s">
        <v>268</v>
      </c>
      <c r="L75" s="18"/>
      <c r="M75" s="19">
        <v>11196241</v>
      </c>
      <c r="N75" s="20" t="s">
        <v>268</v>
      </c>
      <c r="O75" s="17" t="s">
        <v>268</v>
      </c>
      <c r="P75" s="20"/>
      <c r="Q75" s="56" t="s">
        <v>362</v>
      </c>
      <c r="R75" s="20" t="s">
        <v>268</v>
      </c>
      <c r="S75" s="17" t="s">
        <v>268</v>
      </c>
      <c r="T75" s="18"/>
      <c r="U75" s="19">
        <v>11196241</v>
      </c>
      <c r="V75" s="20" t="s">
        <v>268</v>
      </c>
    </row>
    <row r="76" spans="1:22" x14ac:dyDescent="0.25">
      <c r="A76" s="39"/>
      <c r="B76" s="49" t="s">
        <v>62</v>
      </c>
      <c r="C76" s="12" t="s">
        <v>268</v>
      </c>
      <c r="D76" s="27"/>
      <c r="E76" s="48">
        <v>10689</v>
      </c>
      <c r="F76" s="29" t="s">
        <v>268</v>
      </c>
      <c r="G76" s="12" t="s">
        <v>268</v>
      </c>
      <c r="H76" s="29"/>
      <c r="I76" s="57" t="s">
        <v>362</v>
      </c>
      <c r="J76" s="29" t="s">
        <v>268</v>
      </c>
      <c r="K76" s="12" t="s">
        <v>268</v>
      </c>
      <c r="L76" s="27"/>
      <c r="M76" s="48">
        <v>12014</v>
      </c>
      <c r="N76" s="29" t="s">
        <v>268</v>
      </c>
      <c r="O76" s="12" t="s">
        <v>268</v>
      </c>
      <c r="P76" s="29"/>
      <c r="Q76" s="57" t="s">
        <v>362</v>
      </c>
      <c r="R76" s="29" t="s">
        <v>268</v>
      </c>
      <c r="S76" s="12" t="s">
        <v>268</v>
      </c>
      <c r="T76" s="27"/>
      <c r="U76" s="48">
        <v>12014</v>
      </c>
      <c r="V76" s="29" t="s">
        <v>268</v>
      </c>
    </row>
    <row r="77" spans="1:22" ht="25.5" x14ac:dyDescent="0.25">
      <c r="A77" s="39"/>
      <c r="B77" s="22" t="s">
        <v>63</v>
      </c>
      <c r="C77" s="17" t="s">
        <v>268</v>
      </c>
      <c r="D77" s="18"/>
      <c r="E77" s="19">
        <v>364357</v>
      </c>
      <c r="F77" s="20" t="s">
        <v>268</v>
      </c>
      <c r="G77" s="17" t="s">
        <v>268</v>
      </c>
      <c r="H77" s="20"/>
      <c r="I77" s="56" t="s">
        <v>362</v>
      </c>
      <c r="J77" s="20" t="s">
        <v>268</v>
      </c>
      <c r="K77" s="17" t="s">
        <v>268</v>
      </c>
      <c r="L77" s="18"/>
      <c r="M77" s="19">
        <v>364477</v>
      </c>
      <c r="N77" s="20" t="s">
        <v>268</v>
      </c>
      <c r="O77" s="17" t="s">
        <v>268</v>
      </c>
      <c r="P77" s="20"/>
      <c r="Q77" s="56" t="s">
        <v>362</v>
      </c>
      <c r="R77" s="20" t="s">
        <v>268</v>
      </c>
      <c r="S77" s="17" t="s">
        <v>268</v>
      </c>
      <c r="T77" s="18"/>
      <c r="U77" s="19">
        <v>364477</v>
      </c>
      <c r="V77" s="20" t="s">
        <v>268</v>
      </c>
    </row>
    <row r="78" spans="1:22" x14ac:dyDescent="0.25">
      <c r="A78" s="39"/>
      <c r="B78" s="49" t="s">
        <v>64</v>
      </c>
      <c r="C78" s="12" t="s">
        <v>268</v>
      </c>
      <c r="D78" s="27"/>
      <c r="E78" s="48">
        <v>124231</v>
      </c>
      <c r="F78" s="29" t="s">
        <v>268</v>
      </c>
      <c r="G78" s="12" t="s">
        <v>268</v>
      </c>
      <c r="H78" s="29"/>
      <c r="I78" s="57" t="s">
        <v>362</v>
      </c>
      <c r="J78" s="29" t="s">
        <v>268</v>
      </c>
      <c r="K78" s="12" t="s">
        <v>268</v>
      </c>
      <c r="L78" s="27"/>
      <c r="M78" s="48">
        <v>119325</v>
      </c>
      <c r="N78" s="29" t="s">
        <v>268</v>
      </c>
      <c r="O78" s="12" t="s">
        <v>268</v>
      </c>
      <c r="P78" s="29"/>
      <c r="Q78" s="57" t="s">
        <v>362</v>
      </c>
      <c r="R78" s="29" t="s">
        <v>268</v>
      </c>
      <c r="S78" s="12" t="s">
        <v>268</v>
      </c>
      <c r="T78" s="27"/>
      <c r="U78" s="48">
        <v>119325</v>
      </c>
      <c r="V78" s="29" t="s">
        <v>268</v>
      </c>
    </row>
    <row r="79" spans="1:22" x14ac:dyDescent="0.25">
      <c r="A79" s="39"/>
      <c r="B79" s="22" t="s">
        <v>687</v>
      </c>
      <c r="C79" s="17" t="s">
        <v>268</v>
      </c>
      <c r="D79" s="18"/>
      <c r="E79" s="23">
        <v>38</v>
      </c>
      <c r="F79" s="20" t="s">
        <v>268</v>
      </c>
      <c r="G79" s="17" t="s">
        <v>268</v>
      </c>
      <c r="H79" s="20"/>
      <c r="I79" s="56" t="s">
        <v>362</v>
      </c>
      <c r="J79" s="20" t="s">
        <v>268</v>
      </c>
      <c r="K79" s="17" t="s">
        <v>268</v>
      </c>
      <c r="L79" s="18"/>
      <c r="M79" s="23">
        <v>38</v>
      </c>
      <c r="N79" s="20" t="s">
        <v>268</v>
      </c>
      <c r="O79" s="17" t="s">
        <v>268</v>
      </c>
      <c r="P79" s="20"/>
      <c r="Q79" s="56" t="s">
        <v>362</v>
      </c>
      <c r="R79" s="20" t="s">
        <v>268</v>
      </c>
      <c r="S79" s="17" t="s">
        <v>268</v>
      </c>
      <c r="T79" s="18"/>
      <c r="U79" s="23">
        <v>38</v>
      </c>
      <c r="V79" s="20" t="s">
        <v>268</v>
      </c>
    </row>
    <row r="80" spans="1:22" ht="15.75" thickBot="1" x14ac:dyDescent="0.3">
      <c r="A80" s="39"/>
      <c r="B80" s="12"/>
      <c r="C80" s="12" t="s">
        <v>268</v>
      </c>
      <c r="D80" s="32" t="s">
        <v>688</v>
      </c>
      <c r="E80" s="32"/>
      <c r="F80" s="32"/>
      <c r="G80" s="32"/>
      <c r="H80" s="32"/>
      <c r="I80" s="32"/>
      <c r="J80" s="32"/>
      <c r="K80" s="32"/>
      <c r="L80" s="32"/>
      <c r="M80" s="32"/>
      <c r="N80" s="32"/>
      <c r="O80" s="32"/>
      <c r="P80" s="32"/>
      <c r="Q80" s="32"/>
      <c r="R80" s="32"/>
      <c r="S80" s="32"/>
      <c r="T80" s="32"/>
      <c r="U80" s="32"/>
      <c r="V80" s="12"/>
    </row>
    <row r="81" spans="1:22" ht="15.75" thickBot="1" x14ac:dyDescent="0.3">
      <c r="A81" s="39"/>
      <c r="B81" s="12"/>
      <c r="C81" s="12" t="s">
        <v>268</v>
      </c>
      <c r="D81" s="36" t="s">
        <v>691</v>
      </c>
      <c r="E81" s="36"/>
      <c r="F81" s="37"/>
      <c r="G81" s="12" t="s">
        <v>268</v>
      </c>
      <c r="H81" s="33" t="s">
        <v>692</v>
      </c>
      <c r="I81" s="33"/>
      <c r="J81" s="33"/>
      <c r="K81" s="33"/>
      <c r="L81" s="33"/>
      <c r="M81" s="33"/>
      <c r="N81" s="33"/>
      <c r="O81" s="33"/>
      <c r="P81" s="33"/>
      <c r="Q81" s="33"/>
      <c r="R81" s="33"/>
      <c r="S81" s="33"/>
      <c r="T81" s="33"/>
      <c r="U81" s="33"/>
      <c r="V81" s="12"/>
    </row>
    <row r="82" spans="1:22" ht="15.75" thickBot="1" x14ac:dyDescent="0.3">
      <c r="A82" s="39"/>
      <c r="B82" s="12"/>
      <c r="C82" s="12" t="s">
        <v>268</v>
      </c>
      <c r="D82" s="32" t="s">
        <v>264</v>
      </c>
      <c r="E82" s="32"/>
      <c r="F82" s="34"/>
      <c r="G82" s="12" t="s">
        <v>268</v>
      </c>
      <c r="H82" s="33" t="s">
        <v>693</v>
      </c>
      <c r="I82" s="33"/>
      <c r="J82" s="12"/>
      <c r="K82" s="12" t="s">
        <v>268</v>
      </c>
      <c r="L82" s="33" t="s">
        <v>694</v>
      </c>
      <c r="M82" s="33"/>
      <c r="N82" s="12"/>
      <c r="O82" s="12" t="s">
        <v>268</v>
      </c>
      <c r="P82" s="33" t="s">
        <v>695</v>
      </c>
      <c r="Q82" s="33"/>
      <c r="R82" s="12"/>
      <c r="S82" s="12" t="s">
        <v>268</v>
      </c>
      <c r="T82" s="33" t="s">
        <v>143</v>
      </c>
      <c r="U82" s="33"/>
      <c r="V82" s="12"/>
    </row>
    <row r="83" spans="1:22" x14ac:dyDescent="0.25">
      <c r="A83" s="39"/>
      <c r="B83" s="12"/>
      <c r="C83" s="12" t="s">
        <v>268</v>
      </c>
      <c r="D83" s="35" t="s">
        <v>358</v>
      </c>
      <c r="E83" s="35"/>
      <c r="F83" s="35"/>
      <c r="G83" s="35"/>
      <c r="H83" s="35"/>
      <c r="I83" s="35"/>
      <c r="J83" s="35"/>
      <c r="K83" s="35"/>
      <c r="L83" s="35"/>
      <c r="M83" s="35"/>
      <c r="N83" s="35"/>
      <c r="O83" s="35"/>
      <c r="P83" s="35"/>
      <c r="Q83" s="35"/>
      <c r="R83" s="35"/>
      <c r="S83" s="35"/>
      <c r="T83" s="35"/>
      <c r="U83" s="35"/>
      <c r="V83" s="12"/>
    </row>
    <row r="84" spans="1:22" x14ac:dyDescent="0.25">
      <c r="A84" s="39"/>
      <c r="B84" s="15" t="s">
        <v>696</v>
      </c>
      <c r="C84" s="17" t="s">
        <v>268</v>
      </c>
      <c r="D84" s="16"/>
      <c r="E84" s="16"/>
      <c r="F84" s="16"/>
      <c r="G84" s="17" t="s">
        <v>268</v>
      </c>
      <c r="H84" s="16"/>
      <c r="I84" s="16"/>
      <c r="J84" s="16"/>
      <c r="K84" s="17" t="s">
        <v>268</v>
      </c>
      <c r="L84" s="16"/>
      <c r="M84" s="16"/>
      <c r="N84" s="16"/>
      <c r="O84" s="17" t="s">
        <v>268</v>
      </c>
      <c r="P84" s="16"/>
      <c r="Q84" s="16"/>
      <c r="R84" s="16"/>
      <c r="S84" s="17" t="s">
        <v>268</v>
      </c>
      <c r="T84" s="16"/>
      <c r="U84" s="16"/>
      <c r="V84" s="16"/>
    </row>
    <row r="85" spans="1:22" x14ac:dyDescent="0.25">
      <c r="A85" s="39"/>
      <c r="B85" s="49" t="s">
        <v>38</v>
      </c>
      <c r="C85" s="12" t="s">
        <v>268</v>
      </c>
      <c r="D85" s="27" t="s">
        <v>267</v>
      </c>
      <c r="E85" s="48">
        <v>325952</v>
      </c>
      <c r="F85" s="29" t="s">
        <v>268</v>
      </c>
      <c r="G85" s="12" t="s">
        <v>268</v>
      </c>
      <c r="H85" s="27" t="s">
        <v>267</v>
      </c>
      <c r="I85" s="48">
        <v>325952</v>
      </c>
      <c r="J85" s="29" t="s">
        <v>268</v>
      </c>
      <c r="K85" s="12" t="s">
        <v>268</v>
      </c>
      <c r="L85" s="29" t="s">
        <v>267</v>
      </c>
      <c r="M85" s="57" t="s">
        <v>362</v>
      </c>
      <c r="N85" s="29" t="s">
        <v>268</v>
      </c>
      <c r="O85" s="12" t="s">
        <v>268</v>
      </c>
      <c r="P85" s="29" t="s">
        <v>267</v>
      </c>
      <c r="Q85" s="57" t="s">
        <v>362</v>
      </c>
      <c r="R85" s="29" t="s">
        <v>268</v>
      </c>
      <c r="S85" s="12" t="s">
        <v>268</v>
      </c>
      <c r="T85" s="27" t="s">
        <v>267</v>
      </c>
      <c r="U85" s="48">
        <v>325952</v>
      </c>
      <c r="V85" s="29" t="s">
        <v>268</v>
      </c>
    </row>
    <row r="86" spans="1:22" x14ac:dyDescent="0.25">
      <c r="A86" s="39"/>
      <c r="B86" s="22" t="s">
        <v>39</v>
      </c>
      <c r="C86" s="17" t="s">
        <v>268</v>
      </c>
      <c r="D86" s="18"/>
      <c r="E86" s="23">
        <v>352</v>
      </c>
      <c r="F86" s="20" t="s">
        <v>268</v>
      </c>
      <c r="G86" s="17" t="s">
        <v>268</v>
      </c>
      <c r="H86" s="18"/>
      <c r="I86" s="23">
        <v>352</v>
      </c>
      <c r="J86" s="20" t="s">
        <v>268</v>
      </c>
      <c r="K86" s="17" t="s">
        <v>268</v>
      </c>
      <c r="L86" s="20"/>
      <c r="M86" s="56" t="s">
        <v>362</v>
      </c>
      <c r="N86" s="20" t="s">
        <v>268</v>
      </c>
      <c r="O86" s="17" t="s">
        <v>268</v>
      </c>
      <c r="P86" s="20"/>
      <c r="Q86" s="56" t="s">
        <v>362</v>
      </c>
      <c r="R86" s="20" t="s">
        <v>268</v>
      </c>
      <c r="S86" s="17" t="s">
        <v>268</v>
      </c>
      <c r="T86" s="18"/>
      <c r="U86" s="23">
        <v>352</v>
      </c>
      <c r="V86" s="20" t="s">
        <v>268</v>
      </c>
    </row>
    <row r="87" spans="1:22" x14ac:dyDescent="0.25">
      <c r="A87" s="39"/>
      <c r="B87" s="49" t="s">
        <v>697</v>
      </c>
      <c r="C87" s="12" t="s">
        <v>268</v>
      </c>
      <c r="D87" s="27"/>
      <c r="E87" s="48">
        <v>7215395</v>
      </c>
      <c r="F87" s="29" t="s">
        <v>268</v>
      </c>
      <c r="G87" s="12" t="s">
        <v>268</v>
      </c>
      <c r="H87" s="29"/>
      <c r="I87" s="57" t="s">
        <v>362</v>
      </c>
      <c r="J87" s="29" t="s">
        <v>268</v>
      </c>
      <c r="K87" s="12" t="s">
        <v>268</v>
      </c>
      <c r="L87" s="27"/>
      <c r="M87" s="48">
        <v>7418695</v>
      </c>
      <c r="N87" s="29" t="s">
        <v>268</v>
      </c>
      <c r="O87" s="12" t="s">
        <v>268</v>
      </c>
      <c r="P87" s="29"/>
      <c r="Q87" s="57" t="s">
        <v>362</v>
      </c>
      <c r="R87" s="29" t="s">
        <v>268</v>
      </c>
      <c r="S87" s="12" t="s">
        <v>268</v>
      </c>
      <c r="T87" s="27"/>
      <c r="U87" s="48">
        <v>7418695</v>
      </c>
      <c r="V87" s="29" t="s">
        <v>268</v>
      </c>
    </row>
    <row r="88" spans="1:22" x14ac:dyDescent="0.25">
      <c r="A88" s="39"/>
      <c r="B88" s="22" t="s">
        <v>44</v>
      </c>
      <c r="C88" s="17" t="s">
        <v>268</v>
      </c>
      <c r="D88" s="18"/>
      <c r="E88" s="19">
        <v>10433</v>
      </c>
      <c r="F88" s="20" t="s">
        <v>268</v>
      </c>
      <c r="G88" s="17" t="s">
        <v>268</v>
      </c>
      <c r="H88" s="18"/>
      <c r="I88" s="19">
        <v>10433</v>
      </c>
      <c r="J88" s="20" t="s">
        <v>268</v>
      </c>
      <c r="K88" s="17" t="s">
        <v>268</v>
      </c>
      <c r="L88" s="20"/>
      <c r="M88" s="56" t="s">
        <v>362</v>
      </c>
      <c r="N88" s="20" t="s">
        <v>268</v>
      </c>
      <c r="O88" s="17" t="s">
        <v>268</v>
      </c>
      <c r="P88" s="20"/>
      <c r="Q88" s="56" t="s">
        <v>362</v>
      </c>
      <c r="R88" s="20" t="s">
        <v>268</v>
      </c>
      <c r="S88" s="17" t="s">
        <v>268</v>
      </c>
      <c r="T88" s="18"/>
      <c r="U88" s="19">
        <v>10433</v>
      </c>
      <c r="V88" s="20" t="s">
        <v>268</v>
      </c>
    </row>
    <row r="89" spans="1:22" ht="25.5" x14ac:dyDescent="0.25">
      <c r="A89" s="39"/>
      <c r="B89" s="49" t="s">
        <v>698</v>
      </c>
      <c r="C89" s="12" t="s">
        <v>268</v>
      </c>
      <c r="D89" s="27"/>
      <c r="E89" s="48">
        <v>5116943</v>
      </c>
      <c r="F89" s="29" t="s">
        <v>268</v>
      </c>
      <c r="G89" s="12" t="s">
        <v>268</v>
      </c>
      <c r="H89" s="29"/>
      <c r="I89" s="57" t="s">
        <v>362</v>
      </c>
      <c r="J89" s="29" t="s">
        <v>268</v>
      </c>
      <c r="K89" s="12" t="s">
        <v>268</v>
      </c>
      <c r="L89" s="29"/>
      <c r="M89" s="57" t="s">
        <v>362</v>
      </c>
      <c r="N89" s="29" t="s">
        <v>268</v>
      </c>
      <c r="O89" s="12" t="s">
        <v>268</v>
      </c>
      <c r="P89" s="27"/>
      <c r="Q89" s="48">
        <v>5186779</v>
      </c>
      <c r="R89" s="29" t="s">
        <v>268</v>
      </c>
      <c r="S89" s="12" t="s">
        <v>268</v>
      </c>
      <c r="T89" s="27"/>
      <c r="U89" s="48">
        <v>5186779</v>
      </c>
      <c r="V89" s="29" t="s">
        <v>268</v>
      </c>
    </row>
    <row r="90" spans="1:22" ht="25.5" x14ac:dyDescent="0.25">
      <c r="A90" s="39"/>
      <c r="B90" s="22" t="s">
        <v>55</v>
      </c>
      <c r="C90" s="17" t="s">
        <v>268</v>
      </c>
      <c r="D90" s="18"/>
      <c r="E90" s="19">
        <v>34461</v>
      </c>
      <c r="F90" s="20" t="s">
        <v>268</v>
      </c>
      <c r="G90" s="17" t="s">
        <v>268</v>
      </c>
      <c r="H90" s="18"/>
      <c r="I90" s="19">
        <v>34461</v>
      </c>
      <c r="J90" s="20" t="s">
        <v>268</v>
      </c>
      <c r="K90" s="17" t="s">
        <v>268</v>
      </c>
      <c r="L90" s="20"/>
      <c r="M90" s="56" t="s">
        <v>362</v>
      </c>
      <c r="N90" s="20" t="s">
        <v>268</v>
      </c>
      <c r="O90" s="17" t="s">
        <v>268</v>
      </c>
      <c r="P90" s="20"/>
      <c r="Q90" s="56" t="s">
        <v>362</v>
      </c>
      <c r="R90" s="20" t="s">
        <v>268</v>
      </c>
      <c r="S90" s="17" t="s">
        <v>268</v>
      </c>
      <c r="T90" s="18"/>
      <c r="U90" s="19">
        <v>34461</v>
      </c>
      <c r="V90" s="20" t="s">
        <v>268</v>
      </c>
    </row>
    <row r="91" spans="1:22" x14ac:dyDescent="0.25">
      <c r="A91" s="39"/>
      <c r="B91" s="49" t="s">
        <v>53</v>
      </c>
      <c r="C91" s="12" t="s">
        <v>268</v>
      </c>
      <c r="D91" s="27"/>
      <c r="E91" s="48">
        <v>7234</v>
      </c>
      <c r="F91" s="29" t="s">
        <v>268</v>
      </c>
      <c r="G91" s="12" t="s">
        <v>268</v>
      </c>
      <c r="H91" s="29"/>
      <c r="I91" s="57" t="s">
        <v>362</v>
      </c>
      <c r="J91" s="29" t="s">
        <v>268</v>
      </c>
      <c r="K91" s="12" t="s">
        <v>268</v>
      </c>
      <c r="L91" s="27"/>
      <c r="M91" s="48">
        <v>7234</v>
      </c>
      <c r="N91" s="29" t="s">
        <v>268</v>
      </c>
      <c r="O91" s="12" t="s">
        <v>268</v>
      </c>
      <c r="P91" s="29"/>
      <c r="Q91" s="57" t="s">
        <v>362</v>
      </c>
      <c r="R91" s="29" t="s">
        <v>268</v>
      </c>
      <c r="S91" s="12" t="s">
        <v>268</v>
      </c>
      <c r="T91" s="27"/>
      <c r="U91" s="48">
        <v>7234</v>
      </c>
      <c r="V91" s="29" t="s">
        <v>268</v>
      </c>
    </row>
    <row r="92" spans="1:22" x14ac:dyDescent="0.25">
      <c r="A92" s="39"/>
      <c r="B92" s="15" t="s">
        <v>699</v>
      </c>
      <c r="C92" s="17" t="s">
        <v>268</v>
      </c>
      <c r="D92" s="16"/>
      <c r="E92" s="16"/>
      <c r="F92" s="16"/>
      <c r="G92" s="17" t="s">
        <v>268</v>
      </c>
      <c r="H92" s="16"/>
      <c r="I92" s="16"/>
      <c r="J92" s="16"/>
      <c r="K92" s="17" t="s">
        <v>268</v>
      </c>
      <c r="L92" s="16"/>
      <c r="M92" s="16"/>
      <c r="N92" s="16"/>
      <c r="O92" s="17" t="s">
        <v>268</v>
      </c>
      <c r="P92" s="16"/>
      <c r="Q92" s="16"/>
      <c r="R92" s="16"/>
      <c r="S92" s="17" t="s">
        <v>268</v>
      </c>
      <c r="T92" s="16"/>
      <c r="U92" s="16"/>
      <c r="V92" s="16"/>
    </row>
    <row r="93" spans="1:22" x14ac:dyDescent="0.25">
      <c r="A93" s="39"/>
      <c r="B93" s="49" t="s">
        <v>58</v>
      </c>
      <c r="C93" s="12" t="s">
        <v>268</v>
      </c>
      <c r="D93" s="4"/>
      <c r="E93" s="4"/>
      <c r="F93" s="4"/>
      <c r="G93" s="12" t="s">
        <v>268</v>
      </c>
      <c r="H93" s="4"/>
      <c r="I93" s="4"/>
      <c r="J93" s="4"/>
      <c r="K93" s="12" t="s">
        <v>268</v>
      </c>
      <c r="L93" s="4"/>
      <c r="M93" s="4"/>
      <c r="N93" s="4"/>
      <c r="O93" s="12" t="s">
        <v>268</v>
      </c>
      <c r="P93" s="4"/>
      <c r="Q93" s="4"/>
      <c r="R93" s="4"/>
      <c r="S93" s="12" t="s">
        <v>268</v>
      </c>
      <c r="T93" s="4"/>
      <c r="U93" s="4"/>
      <c r="V93" s="4"/>
    </row>
    <row r="94" spans="1:22" x14ac:dyDescent="0.25">
      <c r="A94" s="39"/>
      <c r="B94" s="31" t="s">
        <v>59</v>
      </c>
      <c r="C94" s="17" t="s">
        <v>268</v>
      </c>
      <c r="D94" s="18" t="s">
        <v>267</v>
      </c>
      <c r="E94" s="19">
        <v>3016205</v>
      </c>
      <c r="F94" s="20" t="s">
        <v>268</v>
      </c>
      <c r="G94" s="17" t="s">
        <v>268</v>
      </c>
      <c r="H94" s="20" t="s">
        <v>267</v>
      </c>
      <c r="I94" s="56" t="s">
        <v>362</v>
      </c>
      <c r="J94" s="20" t="s">
        <v>268</v>
      </c>
      <c r="K94" s="17" t="s">
        <v>268</v>
      </c>
      <c r="L94" s="18" t="s">
        <v>267</v>
      </c>
      <c r="M94" s="19">
        <v>3016205</v>
      </c>
      <c r="N94" s="20" t="s">
        <v>268</v>
      </c>
      <c r="O94" s="17" t="s">
        <v>268</v>
      </c>
      <c r="P94" s="20" t="s">
        <v>267</v>
      </c>
      <c r="Q94" s="56" t="s">
        <v>362</v>
      </c>
      <c r="R94" s="20" t="s">
        <v>268</v>
      </c>
      <c r="S94" s="17" t="s">
        <v>268</v>
      </c>
      <c r="T94" s="18" t="s">
        <v>267</v>
      </c>
      <c r="U94" s="19">
        <v>3016205</v>
      </c>
      <c r="V94" s="20" t="s">
        <v>268</v>
      </c>
    </row>
    <row r="95" spans="1:22" x14ac:dyDescent="0.25">
      <c r="A95" s="39"/>
      <c r="B95" s="26" t="s">
        <v>60</v>
      </c>
      <c r="C95" s="12" t="s">
        <v>268</v>
      </c>
      <c r="D95" s="27"/>
      <c r="E95" s="48">
        <v>8625639</v>
      </c>
      <c r="F95" s="29" t="s">
        <v>268</v>
      </c>
      <c r="G95" s="12" t="s">
        <v>268</v>
      </c>
      <c r="H95" s="29"/>
      <c r="I95" s="57" t="s">
        <v>362</v>
      </c>
      <c r="J95" s="29" t="s">
        <v>268</v>
      </c>
      <c r="K95" s="12" t="s">
        <v>268</v>
      </c>
      <c r="L95" s="27"/>
      <c r="M95" s="48">
        <v>8640625</v>
      </c>
      <c r="N95" s="29" t="s">
        <v>268</v>
      </c>
      <c r="O95" s="12" t="s">
        <v>268</v>
      </c>
      <c r="P95" s="29"/>
      <c r="Q95" s="57" t="s">
        <v>362</v>
      </c>
      <c r="R95" s="29" t="s">
        <v>268</v>
      </c>
      <c r="S95" s="12" t="s">
        <v>268</v>
      </c>
      <c r="T95" s="27"/>
      <c r="U95" s="48">
        <v>8640625</v>
      </c>
      <c r="V95" s="29" t="s">
        <v>268</v>
      </c>
    </row>
    <row r="96" spans="1:22" x14ac:dyDescent="0.25">
      <c r="A96" s="39"/>
      <c r="B96" s="22" t="s">
        <v>62</v>
      </c>
      <c r="C96" s="17" t="s">
        <v>268</v>
      </c>
      <c r="D96" s="18"/>
      <c r="E96" s="19">
        <v>256753</v>
      </c>
      <c r="F96" s="20" t="s">
        <v>268</v>
      </c>
      <c r="G96" s="17" t="s">
        <v>268</v>
      </c>
      <c r="H96" s="20"/>
      <c r="I96" s="56" t="s">
        <v>362</v>
      </c>
      <c r="J96" s="20" t="s">
        <v>268</v>
      </c>
      <c r="K96" s="17" t="s">
        <v>268</v>
      </c>
      <c r="L96" s="18"/>
      <c r="M96" s="19">
        <v>258819</v>
      </c>
      <c r="N96" s="20" t="s">
        <v>268</v>
      </c>
      <c r="O96" s="17" t="s">
        <v>268</v>
      </c>
      <c r="P96" s="20"/>
      <c r="Q96" s="56" t="s">
        <v>362</v>
      </c>
      <c r="R96" s="20" t="s">
        <v>268</v>
      </c>
      <c r="S96" s="17" t="s">
        <v>268</v>
      </c>
      <c r="T96" s="18"/>
      <c r="U96" s="19">
        <v>258819</v>
      </c>
      <c r="V96" s="20" t="s">
        <v>268</v>
      </c>
    </row>
    <row r="97" spans="1:22" ht="25.5" x14ac:dyDescent="0.25">
      <c r="A97" s="39"/>
      <c r="B97" s="49" t="s">
        <v>63</v>
      </c>
      <c r="C97" s="12" t="s">
        <v>268</v>
      </c>
      <c r="D97" s="27"/>
      <c r="E97" s="48">
        <v>454502</v>
      </c>
      <c r="F97" s="29" t="s">
        <v>268</v>
      </c>
      <c r="G97" s="12" t="s">
        <v>268</v>
      </c>
      <c r="H97" s="29"/>
      <c r="I97" s="57" t="s">
        <v>362</v>
      </c>
      <c r="J97" s="29" t="s">
        <v>268</v>
      </c>
      <c r="K97" s="12" t="s">
        <v>268</v>
      </c>
      <c r="L97" s="27"/>
      <c r="M97" s="48">
        <v>454596</v>
      </c>
      <c r="N97" s="29" t="s">
        <v>268</v>
      </c>
      <c r="O97" s="12" t="s">
        <v>268</v>
      </c>
      <c r="P97" s="29"/>
      <c r="Q97" s="57" t="s">
        <v>362</v>
      </c>
      <c r="R97" s="29" t="s">
        <v>268</v>
      </c>
      <c r="S97" s="12" t="s">
        <v>268</v>
      </c>
      <c r="T97" s="27"/>
      <c r="U97" s="48">
        <v>454596</v>
      </c>
      <c r="V97" s="29" t="s">
        <v>268</v>
      </c>
    </row>
    <row r="98" spans="1:22" x14ac:dyDescent="0.25">
      <c r="A98" s="39"/>
      <c r="B98" s="22" t="s">
        <v>64</v>
      </c>
      <c r="C98" s="17" t="s">
        <v>268</v>
      </c>
      <c r="D98" s="18"/>
      <c r="E98" s="19">
        <v>85055</v>
      </c>
      <c r="F98" s="20" t="s">
        <v>268</v>
      </c>
      <c r="G98" s="17" t="s">
        <v>268</v>
      </c>
      <c r="H98" s="20"/>
      <c r="I98" s="56" t="s">
        <v>362</v>
      </c>
      <c r="J98" s="20" t="s">
        <v>268</v>
      </c>
      <c r="K98" s="17" t="s">
        <v>268</v>
      </c>
      <c r="L98" s="18"/>
      <c r="M98" s="19">
        <v>72705</v>
      </c>
      <c r="N98" s="20" t="s">
        <v>268</v>
      </c>
      <c r="O98" s="17" t="s">
        <v>268</v>
      </c>
      <c r="P98" s="20"/>
      <c r="Q98" s="56" t="s">
        <v>362</v>
      </c>
      <c r="R98" s="20" t="s">
        <v>268</v>
      </c>
      <c r="S98" s="17" t="s">
        <v>268</v>
      </c>
      <c r="T98" s="18"/>
      <c r="U98" s="19">
        <v>72705</v>
      </c>
      <c r="V98" s="20" t="s">
        <v>268</v>
      </c>
    </row>
    <row r="99" spans="1:22" x14ac:dyDescent="0.25">
      <c r="A99" s="39"/>
      <c r="B99" s="38"/>
      <c r="C99" s="38"/>
      <c r="D99" s="38"/>
      <c r="E99" s="38"/>
      <c r="F99" s="38"/>
      <c r="G99" s="38"/>
      <c r="H99" s="38"/>
      <c r="I99" s="38"/>
      <c r="J99" s="38"/>
      <c r="K99" s="38"/>
      <c r="L99" s="38"/>
      <c r="M99" s="38"/>
      <c r="N99" s="38"/>
      <c r="O99" s="38"/>
      <c r="P99" s="38"/>
      <c r="Q99" s="38"/>
      <c r="R99" s="38"/>
      <c r="S99" s="38"/>
      <c r="T99" s="38"/>
      <c r="U99" s="38"/>
      <c r="V99" s="38"/>
    </row>
    <row r="100" spans="1:22" ht="25.5" customHeight="1" x14ac:dyDescent="0.25">
      <c r="A100" s="39"/>
      <c r="B100" s="41" t="s">
        <v>700</v>
      </c>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39"/>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39"/>
      <c r="B102" s="41" t="s">
        <v>701</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39"/>
      <c r="B103" s="38"/>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39"/>
      <c r="B104" s="41" t="s">
        <v>702</v>
      </c>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39"/>
      <c r="B105" s="38"/>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39"/>
      <c r="B106" s="40" t="s">
        <v>703</v>
      </c>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39"/>
      <c r="B107" s="38"/>
      <c r="C107" s="38"/>
      <c r="D107" s="38"/>
      <c r="E107" s="38"/>
      <c r="F107" s="38"/>
      <c r="G107" s="38"/>
      <c r="H107" s="38"/>
      <c r="I107" s="38"/>
      <c r="J107" s="38"/>
      <c r="K107" s="38"/>
      <c r="L107" s="38"/>
      <c r="M107" s="38"/>
      <c r="N107" s="38"/>
      <c r="O107" s="38"/>
      <c r="P107" s="38"/>
      <c r="Q107" s="38"/>
      <c r="R107" s="38"/>
      <c r="S107" s="38"/>
      <c r="T107" s="38"/>
      <c r="U107" s="38"/>
      <c r="V107" s="38"/>
    </row>
    <row r="108" spans="1:22" x14ac:dyDescent="0.25">
      <c r="A108" s="39"/>
      <c r="B108" s="40" t="s">
        <v>704</v>
      </c>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39"/>
      <c r="B109" s="38"/>
      <c r="C109" s="38"/>
      <c r="D109" s="38"/>
      <c r="E109" s="38"/>
      <c r="F109" s="38"/>
      <c r="G109" s="38"/>
      <c r="H109" s="38"/>
      <c r="I109" s="38"/>
      <c r="J109" s="38"/>
      <c r="K109" s="38"/>
      <c r="L109" s="38"/>
      <c r="M109" s="38"/>
      <c r="N109" s="38"/>
      <c r="O109" s="38"/>
      <c r="P109" s="38"/>
      <c r="Q109" s="38"/>
      <c r="R109" s="38"/>
      <c r="S109" s="38"/>
      <c r="T109" s="38"/>
      <c r="U109" s="38"/>
      <c r="V109" s="38"/>
    </row>
    <row r="110" spans="1:22" ht="25.5" customHeight="1" x14ac:dyDescent="0.25">
      <c r="A110" s="39"/>
      <c r="B110" s="40" t="s">
        <v>705</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39"/>
      <c r="B111" s="38"/>
      <c r="C111" s="38"/>
      <c r="D111" s="38"/>
      <c r="E111" s="38"/>
      <c r="F111" s="38"/>
      <c r="G111" s="38"/>
      <c r="H111" s="38"/>
      <c r="I111" s="38"/>
      <c r="J111" s="38"/>
      <c r="K111" s="38"/>
      <c r="L111" s="38"/>
      <c r="M111" s="38"/>
      <c r="N111" s="38"/>
      <c r="O111" s="38"/>
      <c r="P111" s="38"/>
      <c r="Q111" s="38"/>
      <c r="R111" s="38"/>
      <c r="S111" s="38"/>
      <c r="T111" s="38"/>
      <c r="U111" s="38"/>
      <c r="V111" s="38"/>
    </row>
    <row r="112" spans="1:22" x14ac:dyDescent="0.25">
      <c r="A112" s="39"/>
      <c r="B112" s="41" t="s">
        <v>706</v>
      </c>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39"/>
      <c r="B113" s="38"/>
      <c r="C113" s="38"/>
      <c r="D113" s="38"/>
      <c r="E113" s="38"/>
      <c r="F113" s="38"/>
      <c r="G113" s="38"/>
      <c r="H113" s="38"/>
      <c r="I113" s="38"/>
      <c r="J113" s="38"/>
      <c r="K113" s="38"/>
      <c r="L113" s="38"/>
      <c r="M113" s="38"/>
      <c r="N113" s="38"/>
      <c r="O113" s="38"/>
      <c r="P113" s="38"/>
      <c r="Q113" s="38"/>
      <c r="R113" s="38"/>
      <c r="S113" s="38"/>
      <c r="T113" s="38"/>
      <c r="U113" s="38"/>
      <c r="V113" s="38"/>
    </row>
    <row r="114" spans="1:22" ht="25.5" customHeight="1" x14ac:dyDescent="0.25">
      <c r="A114" s="39"/>
      <c r="B114" s="40" t="s">
        <v>707</v>
      </c>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39"/>
      <c r="B115" s="38"/>
      <c r="C115" s="38"/>
      <c r="D115" s="38"/>
      <c r="E115" s="38"/>
      <c r="F115" s="38"/>
      <c r="G115" s="38"/>
      <c r="H115" s="38"/>
      <c r="I115" s="38"/>
      <c r="J115" s="38"/>
      <c r="K115" s="38"/>
      <c r="L115" s="38"/>
      <c r="M115" s="38"/>
      <c r="N115" s="38"/>
      <c r="O115" s="38"/>
      <c r="P115" s="38"/>
      <c r="Q115" s="38"/>
      <c r="R115" s="38"/>
      <c r="S115" s="38"/>
      <c r="T115" s="38"/>
      <c r="U115" s="38"/>
      <c r="V115" s="38"/>
    </row>
    <row r="116" spans="1:22" ht="25.5" customHeight="1" x14ac:dyDescent="0.25">
      <c r="A116" s="39"/>
      <c r="B116" s="41" t="s">
        <v>708</v>
      </c>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39"/>
      <c r="B117" s="38"/>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39"/>
      <c r="B118" s="40" t="s">
        <v>709</v>
      </c>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39"/>
      <c r="B119" s="38"/>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39"/>
      <c r="B120" s="40" t="s">
        <v>710</v>
      </c>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39"/>
      <c r="B121" s="38"/>
      <c r="C121" s="38"/>
      <c r="D121" s="38"/>
      <c r="E121" s="38"/>
      <c r="F121" s="38"/>
      <c r="G121" s="38"/>
      <c r="H121" s="38"/>
      <c r="I121" s="38"/>
      <c r="J121" s="38"/>
      <c r="K121" s="38"/>
      <c r="L121" s="38"/>
      <c r="M121" s="38"/>
      <c r="N121" s="38"/>
      <c r="O121" s="38"/>
      <c r="P121" s="38"/>
      <c r="Q121" s="38"/>
      <c r="R121" s="38"/>
      <c r="S121" s="38"/>
      <c r="T121" s="38"/>
      <c r="U121" s="38"/>
      <c r="V121" s="38"/>
    </row>
    <row r="122" spans="1:22" ht="25.5" customHeight="1" x14ac:dyDescent="0.25">
      <c r="A122" s="39"/>
      <c r="B122" s="40" t="s">
        <v>711</v>
      </c>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39"/>
      <c r="B123" s="38"/>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39"/>
      <c r="B124" s="40" t="s">
        <v>712</v>
      </c>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39"/>
      <c r="B125" s="38"/>
      <c r="C125" s="38"/>
      <c r="D125" s="38"/>
      <c r="E125" s="38"/>
      <c r="F125" s="38"/>
      <c r="G125" s="38"/>
      <c r="H125" s="38"/>
      <c r="I125" s="38"/>
      <c r="J125" s="38"/>
      <c r="K125" s="38"/>
      <c r="L125" s="38"/>
      <c r="M125" s="38"/>
      <c r="N125" s="38"/>
      <c r="O125" s="38"/>
      <c r="P125" s="38"/>
      <c r="Q125" s="38"/>
      <c r="R125" s="38"/>
      <c r="S125" s="38"/>
      <c r="T125" s="38"/>
      <c r="U125" s="38"/>
      <c r="V125" s="38"/>
    </row>
    <row r="126" spans="1:22" x14ac:dyDescent="0.25">
      <c r="A126" s="39"/>
      <c r="B126" s="40" t="s">
        <v>713</v>
      </c>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39"/>
      <c r="B127" s="38"/>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39"/>
      <c r="B128" s="40" t="s">
        <v>714</v>
      </c>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39"/>
      <c r="B129" s="38"/>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39"/>
      <c r="B130" s="42"/>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39"/>
      <c r="B131" s="38"/>
      <c r="C131" s="38"/>
      <c r="D131" s="38"/>
      <c r="E131" s="38"/>
      <c r="F131" s="38"/>
      <c r="G131" s="38"/>
      <c r="H131" s="38"/>
      <c r="I131" s="38"/>
      <c r="J131" s="38"/>
      <c r="K131" s="38"/>
      <c r="L131" s="38"/>
      <c r="M131" s="38"/>
      <c r="N131" s="38"/>
      <c r="O131" s="38"/>
      <c r="P131" s="38"/>
      <c r="Q131" s="38"/>
      <c r="R131" s="38"/>
      <c r="S131" s="38"/>
      <c r="T131" s="38"/>
      <c r="U131" s="38"/>
      <c r="V131" s="38"/>
    </row>
    <row r="132" spans="1:22" x14ac:dyDescent="0.25">
      <c r="A132" s="39"/>
      <c r="B132" s="40" t="s">
        <v>715</v>
      </c>
      <c r="C132" s="40"/>
      <c r="D132" s="40"/>
      <c r="E132" s="40"/>
      <c r="F132" s="40"/>
      <c r="G132" s="40"/>
      <c r="H132" s="40"/>
      <c r="I132" s="40"/>
      <c r="J132" s="40"/>
      <c r="K132" s="40"/>
      <c r="L132" s="40"/>
      <c r="M132" s="40"/>
      <c r="N132" s="40"/>
      <c r="O132" s="40"/>
      <c r="P132" s="40"/>
      <c r="Q132" s="40"/>
      <c r="R132" s="40"/>
      <c r="S132" s="40"/>
      <c r="T132" s="40"/>
      <c r="U132" s="40"/>
      <c r="V132" s="40"/>
    </row>
    <row r="133" spans="1:22" x14ac:dyDescent="0.25">
      <c r="A133" s="39"/>
      <c r="B133" s="38"/>
      <c r="C133" s="38"/>
      <c r="D133" s="38"/>
      <c r="E133" s="38"/>
      <c r="F133" s="38"/>
      <c r="G133" s="38"/>
      <c r="H133" s="38"/>
      <c r="I133" s="38"/>
      <c r="J133" s="38"/>
      <c r="K133" s="38"/>
      <c r="L133" s="38"/>
      <c r="M133" s="38"/>
      <c r="N133" s="38"/>
      <c r="O133" s="38"/>
      <c r="P133" s="38"/>
      <c r="Q133" s="38"/>
      <c r="R133" s="38"/>
      <c r="S133" s="38"/>
      <c r="T133" s="38"/>
      <c r="U133" s="38"/>
      <c r="V133" s="38"/>
    </row>
    <row r="134" spans="1:22" x14ac:dyDescent="0.25">
      <c r="A134" s="39"/>
      <c r="B134" s="40" t="s">
        <v>716</v>
      </c>
      <c r="C134" s="40"/>
      <c r="D134" s="40"/>
      <c r="E134" s="40"/>
      <c r="F134" s="40"/>
      <c r="G134" s="40"/>
      <c r="H134" s="40"/>
      <c r="I134" s="40"/>
      <c r="J134" s="40"/>
      <c r="K134" s="40"/>
      <c r="L134" s="40"/>
      <c r="M134" s="40"/>
      <c r="N134" s="40"/>
      <c r="O134" s="40"/>
      <c r="P134" s="40"/>
      <c r="Q134" s="40"/>
      <c r="R134" s="40"/>
      <c r="S134" s="40"/>
      <c r="T134" s="40"/>
      <c r="U134" s="40"/>
      <c r="V134" s="40"/>
    </row>
    <row r="135" spans="1:22" x14ac:dyDescent="0.25">
      <c r="A135" s="39"/>
      <c r="B135" s="38"/>
      <c r="C135" s="38"/>
      <c r="D135" s="38"/>
      <c r="E135" s="38"/>
      <c r="F135" s="38"/>
      <c r="G135" s="38"/>
      <c r="H135" s="38"/>
      <c r="I135" s="38"/>
      <c r="J135" s="38"/>
      <c r="K135" s="38"/>
      <c r="L135" s="38"/>
      <c r="M135" s="38"/>
      <c r="N135" s="38"/>
      <c r="O135" s="38"/>
      <c r="P135" s="38"/>
      <c r="Q135" s="38"/>
      <c r="R135" s="38"/>
      <c r="S135" s="38"/>
      <c r="T135" s="38"/>
      <c r="U135" s="38"/>
      <c r="V135" s="38"/>
    </row>
    <row r="136" spans="1:22" ht="25.5" customHeight="1" x14ac:dyDescent="0.25">
      <c r="A136" s="39"/>
      <c r="B136" s="40" t="s">
        <v>717</v>
      </c>
      <c r="C136" s="40"/>
      <c r="D136" s="40"/>
      <c r="E136" s="40"/>
      <c r="F136" s="40"/>
      <c r="G136" s="40"/>
      <c r="H136" s="40"/>
      <c r="I136" s="40"/>
      <c r="J136" s="40"/>
      <c r="K136" s="40"/>
      <c r="L136" s="40"/>
      <c r="M136" s="40"/>
      <c r="N136" s="40"/>
      <c r="O136" s="40"/>
      <c r="P136" s="40"/>
      <c r="Q136" s="40"/>
      <c r="R136" s="40"/>
      <c r="S136" s="40"/>
      <c r="T136" s="40"/>
      <c r="U136" s="40"/>
      <c r="V136" s="40"/>
    </row>
  </sheetData>
  <mergeCells count="108">
    <mergeCell ref="B133:V133"/>
    <mergeCell ref="B134:V134"/>
    <mergeCell ref="B135:V135"/>
    <mergeCell ref="B136:V136"/>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56:V56"/>
    <mergeCell ref="B57:V57"/>
    <mergeCell ref="B99:V99"/>
    <mergeCell ref="B100:V100"/>
    <mergeCell ref="B101:V101"/>
    <mergeCell ref="B102:V102"/>
    <mergeCell ref="B50:V50"/>
    <mergeCell ref="B51:V51"/>
    <mergeCell ref="B52:V52"/>
    <mergeCell ref="B53:V53"/>
    <mergeCell ref="B54:V54"/>
    <mergeCell ref="B55:V55"/>
    <mergeCell ref="B23:V23"/>
    <mergeCell ref="B24:V24"/>
    <mergeCell ref="B25:V25"/>
    <mergeCell ref="B26:V26"/>
    <mergeCell ref="B27:V27"/>
    <mergeCell ref="B28:V28"/>
    <mergeCell ref="B15:V15"/>
    <mergeCell ref="B16:V16"/>
    <mergeCell ref="B18:V18"/>
    <mergeCell ref="B19:V19"/>
    <mergeCell ref="B21:V21"/>
    <mergeCell ref="B22:V22"/>
    <mergeCell ref="B8:V8"/>
    <mergeCell ref="B9:V9"/>
    <mergeCell ref="B10:V10"/>
    <mergeCell ref="B11:V11"/>
    <mergeCell ref="B12:V12"/>
    <mergeCell ref="B13:V13"/>
    <mergeCell ref="T82:U82"/>
    <mergeCell ref="D83:U83"/>
    <mergeCell ref="A1:A2"/>
    <mergeCell ref="B1:V1"/>
    <mergeCell ref="B2:V2"/>
    <mergeCell ref="B3:V3"/>
    <mergeCell ref="A4:A136"/>
    <mergeCell ref="B4:V4"/>
    <mergeCell ref="B6:V6"/>
    <mergeCell ref="B7:V7"/>
    <mergeCell ref="T61:U61"/>
    <mergeCell ref="D62:U62"/>
    <mergeCell ref="D80:U80"/>
    <mergeCell ref="D81:E81"/>
    <mergeCell ref="D82:E82"/>
    <mergeCell ref="F81:F82"/>
    <mergeCell ref="H81:U81"/>
    <mergeCell ref="H82:I82"/>
    <mergeCell ref="L82:M82"/>
    <mergeCell ref="P82:Q82"/>
    <mergeCell ref="D44:Q44"/>
    <mergeCell ref="E45:Q45"/>
    <mergeCell ref="D59:U59"/>
    <mergeCell ref="D60:E60"/>
    <mergeCell ref="D61:E61"/>
    <mergeCell ref="F60:F61"/>
    <mergeCell ref="H60:U60"/>
    <mergeCell ref="H61:I61"/>
    <mergeCell ref="L61:M61"/>
    <mergeCell ref="P61:Q61"/>
    <mergeCell ref="E33:Q33"/>
    <mergeCell ref="D42:Q42"/>
    <mergeCell ref="D43:E43"/>
    <mergeCell ref="H43:I43"/>
    <mergeCell ref="L43:M43"/>
    <mergeCell ref="P43:Q43"/>
    <mergeCell ref="B39:V39"/>
    <mergeCell ref="B40:V40"/>
    <mergeCell ref="D30:Q30"/>
    <mergeCell ref="D31:E31"/>
    <mergeCell ref="H31:I31"/>
    <mergeCell ref="L31:M31"/>
    <mergeCell ref="P31:Q31"/>
    <mergeCell ref="D32:Q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0.7109375" customWidth="1"/>
    <col min="4" max="4" width="2.7109375" customWidth="1"/>
    <col min="5" max="5" width="10" customWidth="1"/>
    <col min="6" max="6" width="2.7109375" customWidth="1"/>
    <col min="7" max="7" width="12.42578125" customWidth="1"/>
    <col min="8" max="8" width="2.7109375" customWidth="1"/>
    <col min="9" max="9" width="10" customWidth="1"/>
    <col min="10" max="10" width="2.7109375" customWidth="1"/>
  </cols>
  <sheetData>
    <row r="1" spans="1:10" ht="15" customHeight="1" x14ac:dyDescent="0.25">
      <c r="A1" s="9" t="s">
        <v>7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19</v>
      </c>
      <c r="B3" s="38" t="s">
        <v>7</v>
      </c>
      <c r="C3" s="38"/>
      <c r="D3" s="38"/>
      <c r="E3" s="38"/>
      <c r="F3" s="38"/>
      <c r="G3" s="38"/>
      <c r="H3" s="38"/>
      <c r="I3" s="38"/>
      <c r="J3" s="38"/>
    </row>
    <row r="4" spans="1:10" ht="15" customHeight="1" x14ac:dyDescent="0.25">
      <c r="A4" s="39" t="s">
        <v>718</v>
      </c>
      <c r="B4" s="38" t="s">
        <v>7</v>
      </c>
      <c r="C4" s="38"/>
      <c r="D4" s="38"/>
      <c r="E4" s="38"/>
      <c r="F4" s="38"/>
      <c r="G4" s="38"/>
      <c r="H4" s="38"/>
      <c r="I4" s="38"/>
      <c r="J4" s="38"/>
    </row>
    <row r="5" spans="1:10" x14ac:dyDescent="0.25">
      <c r="A5" s="39"/>
      <c r="B5" s="10">
        <v>8</v>
      </c>
      <c r="C5" s="10" t="s">
        <v>718</v>
      </c>
    </row>
    <row r="6" spans="1:10" x14ac:dyDescent="0.25">
      <c r="A6" s="39"/>
      <c r="B6" s="38"/>
      <c r="C6" s="38"/>
      <c r="D6" s="38"/>
      <c r="E6" s="38"/>
      <c r="F6" s="38"/>
      <c r="G6" s="38"/>
      <c r="H6" s="38"/>
      <c r="I6" s="38"/>
      <c r="J6" s="38"/>
    </row>
    <row r="7" spans="1:10" x14ac:dyDescent="0.25">
      <c r="A7" s="39"/>
      <c r="B7" s="41" t="s">
        <v>720</v>
      </c>
      <c r="C7" s="41"/>
      <c r="D7" s="41"/>
      <c r="E7" s="41"/>
      <c r="F7" s="41"/>
      <c r="G7" s="41"/>
      <c r="H7" s="41"/>
      <c r="I7" s="41"/>
      <c r="J7" s="41"/>
    </row>
    <row r="8" spans="1:10" x14ac:dyDescent="0.25">
      <c r="A8" s="39"/>
      <c r="B8" s="38"/>
      <c r="C8" s="38"/>
      <c r="D8" s="38"/>
      <c r="E8" s="38"/>
      <c r="F8" s="38"/>
      <c r="G8" s="38"/>
      <c r="H8" s="38"/>
      <c r="I8" s="38"/>
      <c r="J8" s="38"/>
    </row>
    <row r="9" spans="1:10" x14ac:dyDescent="0.25">
      <c r="A9" s="39"/>
      <c r="B9" s="43"/>
      <c r="C9" s="43"/>
      <c r="D9" s="43"/>
      <c r="E9" s="43"/>
      <c r="F9" s="43"/>
      <c r="G9" s="43"/>
      <c r="H9" s="43"/>
      <c r="I9" s="43"/>
      <c r="J9" s="43"/>
    </row>
    <row r="10" spans="1:10" x14ac:dyDescent="0.25">
      <c r="A10" s="39"/>
      <c r="B10" s="4"/>
      <c r="C10" s="4"/>
      <c r="D10" s="4"/>
      <c r="E10" s="4"/>
      <c r="F10" s="4"/>
      <c r="G10" s="4"/>
      <c r="H10" s="4"/>
      <c r="I10" s="4"/>
      <c r="J10" s="4"/>
    </row>
    <row r="11" spans="1:10" ht="15.75" thickBot="1" x14ac:dyDescent="0.3">
      <c r="A11" s="39"/>
      <c r="B11" s="12"/>
      <c r="C11" s="12" t="s">
        <v>268</v>
      </c>
      <c r="D11" s="32" t="s">
        <v>458</v>
      </c>
      <c r="E11" s="32"/>
      <c r="F11" s="32"/>
      <c r="G11" s="32"/>
      <c r="H11" s="32"/>
      <c r="I11" s="32"/>
      <c r="J11" s="12"/>
    </row>
    <row r="12" spans="1:10" ht="15.75" thickBot="1" x14ac:dyDescent="0.3">
      <c r="A12" s="39"/>
      <c r="B12" s="12"/>
      <c r="C12" s="12" t="s">
        <v>268</v>
      </c>
      <c r="D12" s="33">
        <v>2013</v>
      </c>
      <c r="E12" s="33"/>
      <c r="F12" s="12"/>
      <c r="G12" s="12"/>
      <c r="H12" s="33">
        <v>2012</v>
      </c>
      <c r="I12" s="33"/>
      <c r="J12" s="12"/>
    </row>
    <row r="13" spans="1:10" x14ac:dyDescent="0.25">
      <c r="A13" s="39"/>
      <c r="B13" s="12"/>
      <c r="C13" s="12" t="s">
        <v>268</v>
      </c>
      <c r="D13" s="35" t="s">
        <v>358</v>
      </c>
      <c r="E13" s="35"/>
      <c r="F13" s="35"/>
      <c r="G13" s="35"/>
      <c r="H13" s="35"/>
      <c r="I13" s="35"/>
      <c r="J13" s="12"/>
    </row>
    <row r="14" spans="1:10" x14ac:dyDescent="0.25">
      <c r="A14" s="39"/>
      <c r="B14" s="15" t="s">
        <v>559</v>
      </c>
      <c r="C14" s="17" t="s">
        <v>268</v>
      </c>
      <c r="D14" s="18" t="s">
        <v>267</v>
      </c>
      <c r="E14" s="19">
        <v>97000</v>
      </c>
      <c r="F14" s="20" t="s">
        <v>268</v>
      </c>
      <c r="G14" s="17"/>
      <c r="H14" s="18" t="s">
        <v>267</v>
      </c>
      <c r="I14" s="19">
        <v>66694</v>
      </c>
      <c r="J14" s="20" t="s">
        <v>268</v>
      </c>
    </row>
    <row r="15" spans="1:10" x14ac:dyDescent="0.25">
      <c r="A15" s="39"/>
      <c r="B15" s="21" t="s">
        <v>721</v>
      </c>
      <c r="C15" s="12" t="s">
        <v>268</v>
      </c>
      <c r="D15" s="27"/>
      <c r="E15" s="48">
        <v>193817</v>
      </c>
      <c r="F15" s="29" t="s">
        <v>268</v>
      </c>
      <c r="G15" s="12"/>
      <c r="H15" s="27"/>
      <c r="I15" s="48">
        <v>156140</v>
      </c>
      <c r="J15" s="29" t="s">
        <v>268</v>
      </c>
    </row>
    <row r="16" spans="1:10" x14ac:dyDescent="0.25">
      <c r="A16" s="39"/>
      <c r="B16" s="15" t="s">
        <v>722</v>
      </c>
      <c r="C16" s="17" t="s">
        <v>268</v>
      </c>
      <c r="D16" s="18"/>
      <c r="E16" s="19">
        <v>51418</v>
      </c>
      <c r="F16" s="20" t="s">
        <v>268</v>
      </c>
      <c r="G16" s="17"/>
      <c r="H16" s="18"/>
      <c r="I16" s="19">
        <v>33056</v>
      </c>
      <c r="J16" s="20" t="s">
        <v>268</v>
      </c>
    </row>
    <row r="17" spans="1:10" ht="15.75" thickBot="1" x14ac:dyDescent="0.3">
      <c r="A17" s="39"/>
      <c r="B17" s="21" t="s">
        <v>723</v>
      </c>
      <c r="C17" s="12" t="s">
        <v>268</v>
      </c>
      <c r="D17" s="27"/>
      <c r="E17" s="48">
        <v>5600</v>
      </c>
      <c r="F17" s="29" t="s">
        <v>268</v>
      </c>
      <c r="G17" s="12"/>
      <c r="H17" s="27"/>
      <c r="I17" s="48">
        <v>4334</v>
      </c>
      <c r="J17" s="29" t="s">
        <v>268</v>
      </c>
    </row>
    <row r="18" spans="1:10" x14ac:dyDescent="0.25">
      <c r="A18" s="39"/>
      <c r="B18" s="24"/>
      <c r="C18" s="24" t="s">
        <v>268</v>
      </c>
      <c r="D18" s="30"/>
      <c r="E18" s="30"/>
      <c r="F18" s="24"/>
      <c r="G18" s="24"/>
      <c r="H18" s="30"/>
      <c r="I18" s="30"/>
      <c r="J18" s="24"/>
    </row>
    <row r="19" spans="1:10" x14ac:dyDescent="0.25">
      <c r="A19" s="39"/>
      <c r="B19" s="22" t="s">
        <v>143</v>
      </c>
      <c r="C19" s="17" t="s">
        <v>268</v>
      </c>
      <c r="D19" s="18"/>
      <c r="E19" s="19">
        <v>347835</v>
      </c>
      <c r="F19" s="20" t="s">
        <v>268</v>
      </c>
      <c r="G19" s="17"/>
      <c r="H19" s="18"/>
      <c r="I19" s="19">
        <v>260224</v>
      </c>
      <c r="J19" s="20" t="s">
        <v>268</v>
      </c>
    </row>
    <row r="20" spans="1:10" ht="15.75" thickBot="1" x14ac:dyDescent="0.3">
      <c r="A20" s="39"/>
      <c r="B20" s="21" t="s">
        <v>724</v>
      </c>
      <c r="C20" s="12" t="s">
        <v>268</v>
      </c>
      <c r="D20" s="27"/>
      <c r="E20" s="28" t="s">
        <v>725</v>
      </c>
      <c r="F20" s="29" t="s">
        <v>308</v>
      </c>
      <c r="G20" s="12"/>
      <c r="H20" s="27"/>
      <c r="I20" s="28" t="s">
        <v>726</v>
      </c>
      <c r="J20" s="29" t="s">
        <v>308</v>
      </c>
    </row>
    <row r="21" spans="1:10" x14ac:dyDescent="0.25">
      <c r="A21" s="39"/>
      <c r="B21" s="24"/>
      <c r="C21" s="24" t="s">
        <v>268</v>
      </c>
      <c r="D21" s="30"/>
      <c r="E21" s="30"/>
      <c r="F21" s="24"/>
      <c r="G21" s="24"/>
      <c r="H21" s="30"/>
      <c r="I21" s="30"/>
      <c r="J21" s="24"/>
    </row>
    <row r="22" spans="1:10" ht="15.75" thickBot="1" x14ac:dyDescent="0.3">
      <c r="A22" s="39"/>
      <c r="B22" s="22" t="s">
        <v>727</v>
      </c>
      <c r="C22" s="17" t="s">
        <v>268</v>
      </c>
      <c r="D22" s="18" t="s">
        <v>267</v>
      </c>
      <c r="E22" s="19">
        <v>282925</v>
      </c>
      <c r="F22" s="20" t="s">
        <v>268</v>
      </c>
      <c r="G22" s="17"/>
      <c r="H22" s="18" t="s">
        <v>267</v>
      </c>
      <c r="I22" s="19">
        <v>205268</v>
      </c>
      <c r="J22" s="20" t="s">
        <v>268</v>
      </c>
    </row>
    <row r="23" spans="1:10" ht="15.75" thickTop="1" x14ac:dyDescent="0.25">
      <c r="A23" s="39"/>
      <c r="B23" s="24"/>
      <c r="C23" s="24" t="s">
        <v>268</v>
      </c>
      <c r="D23" s="25"/>
      <c r="E23" s="25"/>
      <c r="F23" s="24"/>
      <c r="G23" s="24"/>
      <c r="H23" s="25"/>
      <c r="I23" s="25"/>
      <c r="J23" s="24"/>
    </row>
    <row r="24" spans="1:10" x14ac:dyDescent="0.25">
      <c r="A24" s="39"/>
      <c r="B24" s="38"/>
      <c r="C24" s="38"/>
      <c r="D24" s="38"/>
      <c r="E24" s="38"/>
      <c r="F24" s="38"/>
      <c r="G24" s="38"/>
      <c r="H24" s="38"/>
      <c r="I24" s="38"/>
      <c r="J24" s="38"/>
    </row>
    <row r="25" spans="1:10" x14ac:dyDescent="0.25">
      <c r="A25" s="39"/>
      <c r="B25" s="41" t="s">
        <v>728</v>
      </c>
      <c r="C25" s="41"/>
      <c r="D25" s="41"/>
      <c r="E25" s="41"/>
      <c r="F25" s="41"/>
      <c r="G25" s="41"/>
      <c r="H25" s="41"/>
      <c r="I25" s="41"/>
      <c r="J25" s="41"/>
    </row>
  </sheetData>
  <mergeCells count="16">
    <mergeCell ref="B6:J6"/>
    <mergeCell ref="B7:J7"/>
    <mergeCell ref="B8:J8"/>
    <mergeCell ref="B9:J9"/>
    <mergeCell ref="B24:J24"/>
    <mergeCell ref="B25:J25"/>
    <mergeCell ref="D11:I11"/>
    <mergeCell ref="D12:E12"/>
    <mergeCell ref="H12:I12"/>
    <mergeCell ref="D13:I13"/>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22.85546875" customWidth="1"/>
    <col min="4" max="4" width="5.42578125" customWidth="1"/>
    <col min="5" max="5" width="24.5703125" customWidth="1"/>
    <col min="6" max="6" width="5.140625" customWidth="1"/>
    <col min="7" max="7" width="4.28515625" customWidth="1"/>
    <col min="8" max="8" width="25.28515625" customWidth="1"/>
    <col min="9" max="9" width="13.85546875" customWidth="1"/>
    <col min="10" max="10" width="7.42578125" customWidth="1"/>
  </cols>
  <sheetData>
    <row r="1" spans="1:10" ht="15" customHeight="1" x14ac:dyDescent="0.25">
      <c r="A1" s="9" t="s">
        <v>7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30</v>
      </c>
      <c r="B3" s="38" t="s">
        <v>7</v>
      </c>
      <c r="C3" s="38"/>
      <c r="D3" s="38"/>
      <c r="E3" s="38"/>
      <c r="F3" s="38"/>
      <c r="G3" s="38"/>
      <c r="H3" s="38"/>
      <c r="I3" s="38"/>
      <c r="J3" s="38"/>
    </row>
    <row r="4" spans="1:10" ht="15" customHeight="1" x14ac:dyDescent="0.25">
      <c r="A4" s="39" t="s">
        <v>729</v>
      </c>
      <c r="B4" s="38" t="s">
        <v>7</v>
      </c>
      <c r="C4" s="38"/>
      <c r="D4" s="38"/>
      <c r="E4" s="38"/>
      <c r="F4" s="38"/>
      <c r="G4" s="38"/>
      <c r="H4" s="38"/>
      <c r="I4" s="38"/>
      <c r="J4" s="38"/>
    </row>
    <row r="5" spans="1:10" x14ac:dyDescent="0.25">
      <c r="A5" s="39"/>
      <c r="B5" s="10">
        <v>9</v>
      </c>
      <c r="C5" s="10" t="s">
        <v>729</v>
      </c>
    </row>
    <row r="6" spans="1:10" x14ac:dyDescent="0.25">
      <c r="A6" s="39"/>
      <c r="B6" s="38"/>
      <c r="C6" s="38"/>
      <c r="D6" s="38"/>
      <c r="E6" s="38"/>
      <c r="F6" s="38"/>
      <c r="G6" s="38"/>
      <c r="H6" s="38"/>
      <c r="I6" s="38"/>
      <c r="J6" s="38"/>
    </row>
    <row r="7" spans="1:10" ht="25.5" customHeight="1" x14ac:dyDescent="0.25">
      <c r="A7" s="39"/>
      <c r="B7" s="41" t="s">
        <v>731</v>
      </c>
      <c r="C7" s="41"/>
      <c r="D7" s="41"/>
      <c r="E7" s="41"/>
      <c r="F7" s="41"/>
      <c r="G7" s="41"/>
      <c r="H7" s="41"/>
      <c r="I7" s="41"/>
      <c r="J7" s="41"/>
    </row>
    <row r="8" spans="1:10" x14ac:dyDescent="0.25">
      <c r="A8" s="39"/>
      <c r="B8" s="38"/>
      <c r="C8" s="38"/>
      <c r="D8" s="38"/>
      <c r="E8" s="38"/>
      <c r="F8" s="38"/>
      <c r="G8" s="38"/>
      <c r="H8" s="38"/>
      <c r="I8" s="38"/>
      <c r="J8" s="38"/>
    </row>
    <row r="9" spans="1:10" x14ac:dyDescent="0.25">
      <c r="A9" s="39"/>
      <c r="B9" s="43"/>
      <c r="C9" s="43"/>
      <c r="D9" s="43"/>
      <c r="E9" s="43"/>
      <c r="F9" s="43"/>
      <c r="G9" s="43"/>
      <c r="H9" s="43"/>
      <c r="I9" s="43"/>
      <c r="J9" s="43"/>
    </row>
    <row r="10" spans="1:10" x14ac:dyDescent="0.25">
      <c r="A10" s="39"/>
      <c r="B10" s="4"/>
      <c r="C10" s="4"/>
      <c r="D10" s="4"/>
      <c r="E10" s="4"/>
      <c r="F10" s="4"/>
      <c r="G10" s="4"/>
      <c r="H10" s="4"/>
      <c r="I10" s="4"/>
      <c r="J10" s="4"/>
    </row>
    <row r="11" spans="1:10" x14ac:dyDescent="0.25">
      <c r="A11" s="39"/>
      <c r="B11" s="15" t="s">
        <v>732</v>
      </c>
      <c r="C11" s="17" t="s">
        <v>268</v>
      </c>
      <c r="D11" s="18" t="s">
        <v>267</v>
      </c>
      <c r="E11" s="19">
        <v>401488</v>
      </c>
      <c r="F11" s="20" t="s">
        <v>268</v>
      </c>
      <c r="G11" s="17" t="s">
        <v>268</v>
      </c>
      <c r="H11" s="18"/>
      <c r="I11" s="23">
        <v>25.5</v>
      </c>
      <c r="J11" s="20" t="s">
        <v>529</v>
      </c>
    </row>
    <row r="12" spans="1:10" x14ac:dyDescent="0.25">
      <c r="A12" s="39"/>
      <c r="B12" s="21" t="s">
        <v>733</v>
      </c>
      <c r="C12" s="12" t="s">
        <v>268</v>
      </c>
      <c r="D12" s="27"/>
      <c r="E12" s="48">
        <v>818602</v>
      </c>
      <c r="F12" s="29" t="s">
        <v>268</v>
      </c>
      <c r="G12" s="12" t="s">
        <v>268</v>
      </c>
      <c r="H12" s="27"/>
      <c r="I12" s="28">
        <v>52.2</v>
      </c>
      <c r="J12" s="29" t="s">
        <v>529</v>
      </c>
    </row>
    <row r="13" spans="1:10" x14ac:dyDescent="0.25">
      <c r="A13" s="39"/>
      <c r="B13" s="15" t="s">
        <v>734</v>
      </c>
      <c r="C13" s="17" t="s">
        <v>268</v>
      </c>
      <c r="D13" s="18"/>
      <c r="E13" s="19">
        <v>243024</v>
      </c>
      <c r="F13" s="20" t="s">
        <v>268</v>
      </c>
      <c r="G13" s="17" t="s">
        <v>268</v>
      </c>
      <c r="H13" s="18"/>
      <c r="I13" s="23">
        <v>15.5</v>
      </c>
      <c r="J13" s="20" t="s">
        <v>529</v>
      </c>
    </row>
    <row r="14" spans="1:10" ht="15.75" thickBot="1" x14ac:dyDescent="0.3">
      <c r="A14" s="39"/>
      <c r="B14" s="21" t="s">
        <v>735</v>
      </c>
      <c r="C14" s="12" t="s">
        <v>268</v>
      </c>
      <c r="D14" s="27"/>
      <c r="E14" s="48">
        <v>106009</v>
      </c>
      <c r="F14" s="29" t="s">
        <v>268</v>
      </c>
      <c r="G14" s="12" t="s">
        <v>268</v>
      </c>
      <c r="H14" s="27"/>
      <c r="I14" s="28">
        <v>6.8</v>
      </c>
      <c r="J14" s="29" t="s">
        <v>529</v>
      </c>
    </row>
    <row r="15" spans="1:10" x14ac:dyDescent="0.25">
      <c r="A15" s="39"/>
      <c r="B15" s="24"/>
      <c r="C15" s="24" t="s">
        <v>268</v>
      </c>
      <c r="D15" s="30"/>
      <c r="E15" s="30"/>
      <c r="F15" s="24"/>
      <c r="G15" s="24" t="s">
        <v>268</v>
      </c>
      <c r="H15" s="30"/>
      <c r="I15" s="30"/>
      <c r="J15" s="24"/>
    </row>
    <row r="16" spans="1:10" ht="15.75" thickBot="1" x14ac:dyDescent="0.3">
      <c r="A16" s="39"/>
      <c r="B16" s="22" t="s">
        <v>143</v>
      </c>
      <c r="C16" s="17" t="s">
        <v>268</v>
      </c>
      <c r="D16" s="18" t="s">
        <v>267</v>
      </c>
      <c r="E16" s="19">
        <v>1569123</v>
      </c>
      <c r="F16" s="20" t="s">
        <v>268</v>
      </c>
      <c r="G16" s="17" t="s">
        <v>268</v>
      </c>
      <c r="H16" s="18"/>
      <c r="I16" s="23">
        <v>100</v>
      </c>
      <c r="J16" s="20" t="s">
        <v>529</v>
      </c>
    </row>
    <row r="17" spans="1:10" ht="15.75" thickTop="1" x14ac:dyDescent="0.25">
      <c r="A17" s="39"/>
      <c r="B17" s="24"/>
      <c r="C17" s="24" t="s">
        <v>268</v>
      </c>
      <c r="D17" s="25"/>
      <c r="E17" s="25"/>
      <c r="F17" s="24"/>
      <c r="G17" s="24" t="s">
        <v>268</v>
      </c>
      <c r="H17" s="25"/>
      <c r="I17" s="25"/>
      <c r="J17" s="24"/>
    </row>
    <row r="18" spans="1:10" x14ac:dyDescent="0.25">
      <c r="A18" s="39"/>
      <c r="B18" s="38"/>
      <c r="C18" s="38"/>
      <c r="D18" s="38"/>
      <c r="E18" s="38"/>
      <c r="F18" s="38"/>
      <c r="G18" s="38"/>
      <c r="H18" s="38"/>
      <c r="I18" s="38"/>
      <c r="J18" s="38"/>
    </row>
    <row r="19" spans="1:10" x14ac:dyDescent="0.25">
      <c r="A19" s="39"/>
      <c r="B19" s="41" t="s">
        <v>736</v>
      </c>
      <c r="C19" s="41"/>
      <c r="D19" s="41"/>
      <c r="E19" s="41"/>
      <c r="F19" s="41"/>
      <c r="G19" s="41"/>
      <c r="H19" s="41"/>
      <c r="I19" s="41"/>
      <c r="J19" s="41"/>
    </row>
    <row r="20" spans="1:10" x14ac:dyDescent="0.25">
      <c r="A20" s="39"/>
      <c r="B20" s="38"/>
      <c r="C20" s="38"/>
      <c r="D20" s="38"/>
      <c r="E20" s="38"/>
      <c r="F20" s="38"/>
      <c r="G20" s="38"/>
      <c r="H20" s="38"/>
      <c r="I20" s="38"/>
      <c r="J20" s="38"/>
    </row>
    <row r="21" spans="1:10" x14ac:dyDescent="0.25">
      <c r="A21" s="39"/>
      <c r="B21" s="41" t="s">
        <v>737</v>
      </c>
      <c r="C21" s="41"/>
      <c r="D21" s="41"/>
      <c r="E21" s="41"/>
      <c r="F21" s="41"/>
      <c r="G21" s="41"/>
      <c r="H21" s="41"/>
      <c r="I21" s="41"/>
      <c r="J21" s="41"/>
    </row>
  </sheetData>
  <mergeCells count="14">
    <mergeCell ref="B18:J18"/>
    <mergeCell ref="B19:J19"/>
    <mergeCell ref="B20:J20"/>
    <mergeCell ref="B21:J21"/>
    <mergeCell ref="A1:A2"/>
    <mergeCell ref="B1:J1"/>
    <mergeCell ref="B2:J2"/>
    <mergeCell ref="B3:J3"/>
    <mergeCell ref="A4:A21"/>
    <mergeCell ref="B4:J4"/>
    <mergeCell ref="B6:J6"/>
    <mergeCell ref="B7:J7"/>
    <mergeCell ref="B8:J8"/>
    <mergeCell ref="B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140625" customWidth="1"/>
    <col min="7" max="7" width="8.42578125" customWidth="1"/>
    <col min="8" max="8" width="10.85546875" customWidth="1"/>
    <col min="9" max="9" width="36.5703125" customWidth="1"/>
    <col min="10" max="10" width="10.140625" customWidth="1"/>
  </cols>
  <sheetData>
    <row r="1" spans="1:10" ht="15" customHeight="1" x14ac:dyDescent="0.25">
      <c r="A1" s="9" t="s">
        <v>7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30</v>
      </c>
      <c r="B3" s="38" t="s">
        <v>7</v>
      </c>
      <c r="C3" s="38"/>
      <c r="D3" s="38"/>
      <c r="E3" s="38"/>
      <c r="F3" s="38"/>
      <c r="G3" s="38"/>
      <c r="H3" s="38"/>
      <c r="I3" s="38"/>
      <c r="J3" s="38"/>
    </row>
    <row r="4" spans="1:10" ht="15" customHeight="1" x14ac:dyDescent="0.25">
      <c r="A4" s="39" t="s">
        <v>738</v>
      </c>
      <c r="B4" s="38" t="s">
        <v>7</v>
      </c>
      <c r="C4" s="38"/>
      <c r="D4" s="38"/>
      <c r="E4" s="38"/>
      <c r="F4" s="38"/>
      <c r="G4" s="38"/>
      <c r="H4" s="38"/>
      <c r="I4" s="38"/>
      <c r="J4" s="38"/>
    </row>
    <row r="5" spans="1:10" x14ac:dyDescent="0.25">
      <c r="A5" s="39"/>
      <c r="B5" s="38"/>
      <c r="C5" s="38"/>
      <c r="D5" s="38"/>
      <c r="E5" s="38"/>
      <c r="F5" s="38"/>
      <c r="G5" s="38"/>
      <c r="H5" s="38"/>
      <c r="I5" s="38"/>
      <c r="J5" s="38"/>
    </row>
    <row r="6" spans="1:10" x14ac:dyDescent="0.25">
      <c r="A6" s="39"/>
      <c r="B6" s="40" t="s">
        <v>739</v>
      </c>
      <c r="C6" s="40"/>
      <c r="D6" s="40"/>
      <c r="E6" s="40"/>
      <c r="F6" s="40"/>
      <c r="G6" s="40"/>
      <c r="H6" s="40"/>
      <c r="I6" s="40"/>
      <c r="J6" s="40"/>
    </row>
    <row r="7" spans="1:10" x14ac:dyDescent="0.25">
      <c r="A7" s="39"/>
      <c r="B7" s="38"/>
      <c r="C7" s="38"/>
      <c r="D7" s="38"/>
      <c r="E7" s="38"/>
      <c r="F7" s="38"/>
      <c r="G7" s="38"/>
      <c r="H7" s="38"/>
      <c r="I7" s="38"/>
      <c r="J7" s="38"/>
    </row>
    <row r="8" spans="1:10" ht="25.5" customHeight="1" x14ac:dyDescent="0.25">
      <c r="A8" s="39"/>
      <c r="B8" s="41" t="s">
        <v>740</v>
      </c>
      <c r="C8" s="41"/>
      <c r="D8" s="41"/>
      <c r="E8" s="41"/>
      <c r="F8" s="41"/>
      <c r="G8" s="41"/>
      <c r="H8" s="41"/>
      <c r="I8" s="41"/>
      <c r="J8" s="41"/>
    </row>
    <row r="9" spans="1:10" x14ac:dyDescent="0.25">
      <c r="A9" s="39"/>
      <c r="B9" s="38"/>
      <c r="C9" s="38"/>
      <c r="D9" s="38"/>
      <c r="E9" s="38"/>
      <c r="F9" s="38"/>
      <c r="G9" s="38"/>
      <c r="H9" s="38"/>
      <c r="I9" s="38"/>
      <c r="J9" s="38"/>
    </row>
    <row r="10" spans="1:10" x14ac:dyDescent="0.25">
      <c r="A10" s="39"/>
      <c r="B10" s="41" t="s">
        <v>741</v>
      </c>
      <c r="C10" s="41"/>
      <c r="D10" s="41"/>
      <c r="E10" s="41"/>
      <c r="F10" s="41"/>
      <c r="G10" s="41"/>
      <c r="H10" s="41"/>
      <c r="I10" s="41"/>
      <c r="J10" s="41"/>
    </row>
    <row r="11" spans="1:10" x14ac:dyDescent="0.25">
      <c r="A11" s="39"/>
      <c r="B11" s="38"/>
      <c r="C11" s="38"/>
      <c r="D11" s="38"/>
      <c r="E11" s="38"/>
      <c r="F11" s="38"/>
      <c r="G11" s="38"/>
      <c r="H11" s="38"/>
      <c r="I11" s="38"/>
      <c r="J11" s="38"/>
    </row>
    <row r="12" spans="1:10" x14ac:dyDescent="0.25">
      <c r="A12" s="39"/>
      <c r="B12" s="43"/>
      <c r="C12" s="43"/>
      <c r="D12" s="43"/>
      <c r="E12" s="43"/>
      <c r="F12" s="43"/>
      <c r="G12" s="43"/>
      <c r="H12" s="43"/>
      <c r="I12" s="43"/>
      <c r="J12" s="43"/>
    </row>
    <row r="13" spans="1:10" x14ac:dyDescent="0.25">
      <c r="A13" s="39"/>
      <c r="B13" s="4"/>
      <c r="C13" s="4"/>
      <c r="D13" s="4"/>
      <c r="E13" s="4"/>
      <c r="F13" s="4"/>
      <c r="G13" s="4"/>
      <c r="H13" s="4"/>
      <c r="I13" s="4"/>
      <c r="J13" s="4"/>
    </row>
    <row r="14" spans="1:10" ht="15.75" thickBot="1" x14ac:dyDescent="0.3">
      <c r="A14" s="39"/>
      <c r="B14" s="34"/>
      <c r="C14" s="12" t="s">
        <v>268</v>
      </c>
      <c r="D14" s="32" t="s">
        <v>458</v>
      </c>
      <c r="E14" s="32"/>
      <c r="F14" s="32"/>
      <c r="G14" s="32"/>
      <c r="H14" s="32"/>
      <c r="I14" s="32"/>
      <c r="J14" s="12"/>
    </row>
    <row r="15" spans="1:10" ht="15.75" thickBot="1" x14ac:dyDescent="0.3">
      <c r="A15" s="39"/>
      <c r="B15" s="34"/>
      <c r="C15" s="12" t="s">
        <v>268</v>
      </c>
      <c r="D15" s="33">
        <v>2013</v>
      </c>
      <c r="E15" s="33"/>
      <c r="F15" s="12"/>
      <c r="G15" s="12" t="s">
        <v>268</v>
      </c>
      <c r="H15" s="33">
        <v>2012</v>
      </c>
      <c r="I15" s="33"/>
      <c r="J15" s="12"/>
    </row>
    <row r="16" spans="1:10" x14ac:dyDescent="0.25">
      <c r="A16" s="39"/>
      <c r="B16" s="12"/>
      <c r="C16" s="12" t="s">
        <v>268</v>
      </c>
      <c r="D16" s="35" t="s">
        <v>358</v>
      </c>
      <c r="E16" s="35"/>
      <c r="F16" s="35"/>
      <c r="G16" s="35"/>
      <c r="H16" s="35"/>
      <c r="I16" s="35"/>
      <c r="J16" s="12"/>
    </row>
    <row r="17" spans="1:10" x14ac:dyDescent="0.25">
      <c r="A17" s="39"/>
      <c r="B17" s="15" t="s">
        <v>742</v>
      </c>
      <c r="C17" s="17" t="s">
        <v>268</v>
      </c>
      <c r="D17" s="20" t="s">
        <v>267</v>
      </c>
      <c r="E17" s="56" t="s">
        <v>362</v>
      </c>
      <c r="F17" s="20" t="s">
        <v>268</v>
      </c>
      <c r="G17" s="17" t="s">
        <v>268</v>
      </c>
      <c r="H17" s="18" t="s">
        <v>267</v>
      </c>
      <c r="I17" s="19">
        <v>245000</v>
      </c>
      <c r="J17" s="20" t="s">
        <v>268</v>
      </c>
    </row>
    <row r="18" spans="1:10" ht="15.75" thickBot="1" x14ac:dyDescent="0.3">
      <c r="A18" s="39"/>
      <c r="B18" s="21" t="s">
        <v>743</v>
      </c>
      <c r="C18" s="12" t="s">
        <v>268</v>
      </c>
      <c r="D18" s="27"/>
      <c r="E18" s="48">
        <v>10689</v>
      </c>
      <c r="F18" s="29" t="s">
        <v>268</v>
      </c>
      <c r="G18" s="12" t="s">
        <v>268</v>
      </c>
      <c r="H18" s="27"/>
      <c r="I18" s="48">
        <v>11753</v>
      </c>
      <c r="J18" s="29" t="s">
        <v>268</v>
      </c>
    </row>
    <row r="19" spans="1:10" x14ac:dyDescent="0.25">
      <c r="A19" s="39"/>
      <c r="B19" s="24"/>
      <c r="C19" s="24" t="s">
        <v>268</v>
      </c>
      <c r="D19" s="30"/>
      <c r="E19" s="30"/>
      <c r="F19" s="24"/>
      <c r="G19" s="24" t="s">
        <v>268</v>
      </c>
      <c r="H19" s="30"/>
      <c r="I19" s="30"/>
      <c r="J19" s="24"/>
    </row>
    <row r="20" spans="1:10" x14ac:dyDescent="0.25">
      <c r="A20" s="39"/>
      <c r="B20" s="22" t="s">
        <v>744</v>
      </c>
      <c r="C20" s="17" t="s">
        <v>268</v>
      </c>
      <c r="D20" s="18"/>
      <c r="E20" s="19">
        <v>10689</v>
      </c>
      <c r="F20" s="20" t="s">
        <v>268</v>
      </c>
      <c r="G20" s="17" t="s">
        <v>268</v>
      </c>
      <c r="H20" s="18"/>
      <c r="I20" s="19">
        <v>256753</v>
      </c>
      <c r="J20" s="20" t="s">
        <v>268</v>
      </c>
    </row>
    <row r="21" spans="1:10" ht="26.25" thickBot="1" x14ac:dyDescent="0.3">
      <c r="A21" s="39"/>
      <c r="B21" s="21" t="s">
        <v>63</v>
      </c>
      <c r="C21" s="12" t="s">
        <v>268</v>
      </c>
      <c r="D21" s="27"/>
      <c r="E21" s="48">
        <v>364357</v>
      </c>
      <c r="F21" s="29" t="s">
        <v>268</v>
      </c>
      <c r="G21" s="12" t="s">
        <v>268</v>
      </c>
      <c r="H21" s="27"/>
      <c r="I21" s="48">
        <v>454502</v>
      </c>
      <c r="J21" s="29" t="s">
        <v>268</v>
      </c>
    </row>
    <row r="22" spans="1:10" x14ac:dyDescent="0.25">
      <c r="A22" s="39"/>
      <c r="B22" s="24"/>
      <c r="C22" s="24" t="s">
        <v>268</v>
      </c>
      <c r="D22" s="30"/>
      <c r="E22" s="30"/>
      <c r="F22" s="24"/>
      <c r="G22" s="24" t="s">
        <v>268</v>
      </c>
      <c r="H22" s="30"/>
      <c r="I22" s="30"/>
      <c r="J22" s="24"/>
    </row>
    <row r="23" spans="1:10" ht="15.75" thickBot="1" x14ac:dyDescent="0.3">
      <c r="A23" s="39"/>
      <c r="B23" s="22" t="s">
        <v>143</v>
      </c>
      <c r="C23" s="17" t="s">
        <v>268</v>
      </c>
      <c r="D23" s="18" t="s">
        <v>267</v>
      </c>
      <c r="E23" s="19">
        <v>375046</v>
      </c>
      <c r="F23" s="20" t="s">
        <v>268</v>
      </c>
      <c r="G23" s="17" t="s">
        <v>268</v>
      </c>
      <c r="H23" s="18" t="s">
        <v>267</v>
      </c>
      <c r="I23" s="19">
        <v>711255</v>
      </c>
      <c r="J23" s="20" t="s">
        <v>268</v>
      </c>
    </row>
    <row r="24" spans="1:10" ht="15.75" thickTop="1" x14ac:dyDescent="0.25">
      <c r="A24" s="39"/>
      <c r="B24" s="24"/>
      <c r="C24" s="24" t="s">
        <v>268</v>
      </c>
      <c r="D24" s="25"/>
      <c r="E24" s="25"/>
      <c r="F24" s="24"/>
      <c r="G24" s="24" t="s">
        <v>268</v>
      </c>
      <c r="H24" s="25"/>
      <c r="I24" s="25"/>
      <c r="J24" s="24"/>
    </row>
    <row r="25" spans="1:10" x14ac:dyDescent="0.25">
      <c r="A25" s="39"/>
      <c r="B25" s="38"/>
      <c r="C25" s="38"/>
      <c r="D25" s="38"/>
      <c r="E25" s="38"/>
      <c r="F25" s="38"/>
      <c r="G25" s="38"/>
      <c r="H25" s="38"/>
      <c r="I25" s="38"/>
      <c r="J25" s="38"/>
    </row>
    <row r="26" spans="1:10" ht="63.75" customHeight="1" x14ac:dyDescent="0.25">
      <c r="A26" s="39"/>
      <c r="B26" s="45" t="s">
        <v>745</v>
      </c>
      <c r="C26" s="45"/>
      <c r="D26" s="45"/>
      <c r="E26" s="45"/>
      <c r="F26" s="45"/>
      <c r="G26" s="45"/>
      <c r="H26" s="45"/>
      <c r="I26" s="45"/>
      <c r="J26" s="45"/>
    </row>
    <row r="27" spans="1:10" x14ac:dyDescent="0.25">
      <c r="A27" s="39"/>
      <c r="B27" s="38"/>
      <c r="C27" s="38"/>
      <c r="D27" s="38"/>
      <c r="E27" s="38"/>
      <c r="F27" s="38"/>
      <c r="G27" s="38"/>
      <c r="H27" s="38"/>
      <c r="I27" s="38"/>
      <c r="J27" s="38"/>
    </row>
    <row r="28" spans="1:10" ht="51" customHeight="1" x14ac:dyDescent="0.25">
      <c r="A28" s="39"/>
      <c r="B28" s="45" t="s">
        <v>746</v>
      </c>
      <c r="C28" s="45"/>
      <c r="D28" s="45"/>
      <c r="E28" s="45"/>
      <c r="F28" s="45"/>
      <c r="G28" s="45"/>
      <c r="H28" s="45"/>
      <c r="I28" s="45"/>
      <c r="J28" s="45"/>
    </row>
  </sheetData>
  <mergeCells count="23">
    <mergeCell ref="B28:J28"/>
    <mergeCell ref="B10:J10"/>
    <mergeCell ref="B11:J11"/>
    <mergeCell ref="B12:J12"/>
    <mergeCell ref="B25:J25"/>
    <mergeCell ref="B26:J26"/>
    <mergeCell ref="B27:J27"/>
    <mergeCell ref="B4:J4"/>
    <mergeCell ref="B5:J5"/>
    <mergeCell ref="B6:J6"/>
    <mergeCell ref="B7:J7"/>
    <mergeCell ref="B8:J8"/>
    <mergeCell ref="B9:J9"/>
    <mergeCell ref="B14:B15"/>
    <mergeCell ref="D14:I14"/>
    <mergeCell ref="D15:E15"/>
    <mergeCell ref="H15:I15"/>
    <mergeCell ref="D16:I16"/>
    <mergeCell ref="A1:A2"/>
    <mergeCell ref="B1:J1"/>
    <mergeCell ref="B2:J2"/>
    <mergeCell ref="B3:J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42578125" bestFit="1" customWidth="1"/>
    <col min="2" max="2" width="36.5703125" bestFit="1" customWidth="1"/>
    <col min="3" max="3" width="10.42578125" customWidth="1"/>
    <col min="4" max="4" width="12.5703125" customWidth="1"/>
    <col min="5" max="5" width="36.5703125" customWidth="1"/>
    <col min="6" max="6" width="13.5703125" customWidth="1"/>
    <col min="7" max="7" width="10.42578125" customWidth="1"/>
    <col min="8" max="8" width="12.5703125" customWidth="1"/>
    <col min="9" max="9" width="36.5703125" customWidth="1"/>
    <col min="10" max="10" width="13.5703125" customWidth="1"/>
    <col min="11" max="11" width="10.42578125" customWidth="1"/>
    <col min="12" max="12" width="12.5703125" customWidth="1"/>
    <col min="13" max="13" width="36.5703125" customWidth="1"/>
    <col min="14" max="14" width="13.5703125" customWidth="1"/>
  </cols>
  <sheetData>
    <row r="1" spans="1:14" ht="15" customHeight="1" x14ac:dyDescent="0.25">
      <c r="A1" s="9" t="s">
        <v>7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8</v>
      </c>
      <c r="B3" s="38" t="s">
        <v>7</v>
      </c>
      <c r="C3" s="38"/>
      <c r="D3" s="38"/>
      <c r="E3" s="38"/>
      <c r="F3" s="38"/>
      <c r="G3" s="38"/>
      <c r="H3" s="38"/>
      <c r="I3" s="38"/>
      <c r="J3" s="38"/>
      <c r="K3" s="38"/>
      <c r="L3" s="38"/>
      <c r="M3" s="38"/>
      <c r="N3" s="38"/>
    </row>
    <row r="4" spans="1:14" ht="15" customHeight="1" x14ac:dyDescent="0.25">
      <c r="A4" s="39" t="s">
        <v>747</v>
      </c>
      <c r="B4" s="38" t="s">
        <v>7</v>
      </c>
      <c r="C4" s="38"/>
      <c r="D4" s="38"/>
      <c r="E4" s="38"/>
      <c r="F4" s="38"/>
      <c r="G4" s="38"/>
      <c r="H4" s="38"/>
      <c r="I4" s="38"/>
      <c r="J4" s="38"/>
      <c r="K4" s="38"/>
      <c r="L4" s="38"/>
      <c r="M4" s="38"/>
      <c r="N4" s="38"/>
    </row>
    <row r="5" spans="1:14" x14ac:dyDescent="0.25">
      <c r="A5" s="39"/>
      <c r="B5" s="98" t="s">
        <v>749</v>
      </c>
      <c r="C5" s="98"/>
      <c r="D5" s="98"/>
      <c r="E5" s="98"/>
      <c r="F5" s="98"/>
      <c r="G5" s="98"/>
      <c r="H5" s="98"/>
      <c r="I5" s="98"/>
      <c r="J5" s="98"/>
      <c r="K5" s="98"/>
      <c r="L5" s="98"/>
      <c r="M5" s="98"/>
      <c r="N5" s="98"/>
    </row>
    <row r="6" spans="1:14" x14ac:dyDescent="0.25">
      <c r="A6" s="39"/>
      <c r="B6" s="99" t="s">
        <v>750</v>
      </c>
      <c r="C6" s="99"/>
      <c r="D6" s="99"/>
      <c r="E6" s="99"/>
      <c r="F6" s="99"/>
      <c r="G6" s="99"/>
      <c r="H6" s="99"/>
      <c r="I6" s="99"/>
      <c r="J6" s="99"/>
      <c r="K6" s="99"/>
      <c r="L6" s="99"/>
      <c r="M6" s="99"/>
      <c r="N6" s="99"/>
    </row>
    <row r="7" spans="1:14" x14ac:dyDescent="0.25">
      <c r="A7" s="39"/>
      <c r="B7" s="100"/>
      <c r="C7" s="100"/>
      <c r="D7" s="100"/>
      <c r="E7" s="100"/>
      <c r="F7" s="100"/>
      <c r="G7" s="100"/>
      <c r="H7" s="100"/>
      <c r="I7" s="100"/>
      <c r="J7" s="100"/>
      <c r="K7" s="100"/>
      <c r="L7" s="100"/>
      <c r="M7" s="100"/>
      <c r="N7" s="100"/>
    </row>
    <row r="8" spans="1:14" x14ac:dyDescent="0.25">
      <c r="A8" s="39"/>
      <c r="B8" s="4"/>
      <c r="C8" s="4"/>
      <c r="D8" s="4"/>
      <c r="E8" s="4"/>
      <c r="F8" s="4"/>
      <c r="G8" s="4"/>
      <c r="H8" s="4"/>
      <c r="I8" s="4"/>
      <c r="J8" s="4"/>
      <c r="K8" s="4"/>
      <c r="L8" s="4"/>
      <c r="M8" s="4"/>
      <c r="N8" s="4"/>
    </row>
    <row r="9" spans="1:14" ht="15.75" thickBot="1" x14ac:dyDescent="0.3">
      <c r="A9" s="39"/>
      <c r="B9" s="12"/>
      <c r="C9" s="12" t="s">
        <v>268</v>
      </c>
      <c r="D9" s="88" t="s">
        <v>263</v>
      </c>
      <c r="E9" s="88"/>
      <c r="F9" s="88"/>
      <c r="G9" s="88"/>
      <c r="H9" s="88"/>
      <c r="I9" s="88"/>
      <c r="J9" s="88"/>
      <c r="K9" s="88"/>
      <c r="L9" s="88"/>
      <c r="M9" s="88"/>
      <c r="N9" s="12"/>
    </row>
    <row r="10" spans="1:14" ht="15.75" thickBot="1" x14ac:dyDescent="0.3">
      <c r="A10" s="39"/>
      <c r="B10" s="12"/>
      <c r="C10" s="12" t="s">
        <v>268</v>
      </c>
      <c r="D10" s="89">
        <v>2013</v>
      </c>
      <c r="E10" s="89"/>
      <c r="F10" s="12"/>
      <c r="G10" s="12" t="s">
        <v>268</v>
      </c>
      <c r="H10" s="89">
        <v>2012</v>
      </c>
      <c r="I10" s="89"/>
      <c r="J10" s="12"/>
      <c r="K10" s="12" t="s">
        <v>268</v>
      </c>
      <c r="L10" s="89">
        <v>2011</v>
      </c>
      <c r="M10" s="89"/>
      <c r="N10" s="12"/>
    </row>
    <row r="11" spans="1:14" x14ac:dyDescent="0.25">
      <c r="A11" s="39"/>
      <c r="B11" s="12"/>
      <c r="C11" s="12" t="s">
        <v>268</v>
      </c>
      <c r="D11" s="90" t="s">
        <v>358</v>
      </c>
      <c r="E11" s="90"/>
      <c r="F11" s="90"/>
      <c r="G11" s="90"/>
      <c r="H11" s="90"/>
      <c r="I11" s="90"/>
      <c r="J11" s="90"/>
      <c r="K11" s="90"/>
      <c r="L11" s="90"/>
      <c r="M11" s="90"/>
      <c r="N11" s="12"/>
    </row>
    <row r="12" spans="1:14" x14ac:dyDescent="0.25">
      <c r="A12" s="39"/>
      <c r="B12" s="81" t="s">
        <v>511</v>
      </c>
      <c r="C12" s="17" t="s">
        <v>268</v>
      </c>
      <c r="D12" s="82" t="s">
        <v>267</v>
      </c>
      <c r="E12" s="83">
        <v>88535</v>
      </c>
      <c r="F12" s="84" t="s">
        <v>268</v>
      </c>
      <c r="G12" s="17" t="s">
        <v>268</v>
      </c>
      <c r="H12" s="82" t="s">
        <v>267</v>
      </c>
      <c r="I12" s="83">
        <v>74168</v>
      </c>
      <c r="J12" s="84" t="s">
        <v>268</v>
      </c>
      <c r="K12" s="17" t="s">
        <v>268</v>
      </c>
      <c r="L12" s="82" t="s">
        <v>267</v>
      </c>
      <c r="M12" s="83">
        <v>70011</v>
      </c>
      <c r="N12" s="84" t="s">
        <v>268</v>
      </c>
    </row>
    <row r="13" spans="1:14" ht="15.75" thickBot="1" x14ac:dyDescent="0.3">
      <c r="A13" s="39"/>
      <c r="B13" s="85" t="s">
        <v>751</v>
      </c>
      <c r="C13" s="12" t="s">
        <v>268</v>
      </c>
      <c r="D13" s="59"/>
      <c r="E13" s="86">
        <v>19884</v>
      </c>
      <c r="F13" s="87" t="s">
        <v>268</v>
      </c>
      <c r="G13" s="12" t="s">
        <v>268</v>
      </c>
      <c r="H13" s="59"/>
      <c r="I13" s="86">
        <v>9615</v>
      </c>
      <c r="J13" s="87" t="s">
        <v>268</v>
      </c>
      <c r="K13" s="12" t="s">
        <v>268</v>
      </c>
      <c r="L13" s="59"/>
      <c r="M13" s="86">
        <v>2006</v>
      </c>
      <c r="N13" s="87" t="s">
        <v>268</v>
      </c>
    </row>
    <row r="14" spans="1:14" x14ac:dyDescent="0.25">
      <c r="A14" s="39"/>
      <c r="B14" s="24"/>
      <c r="C14" s="24" t="s">
        <v>268</v>
      </c>
      <c r="D14" s="30"/>
      <c r="E14" s="30"/>
      <c r="F14" s="24"/>
      <c r="G14" s="24" t="s">
        <v>268</v>
      </c>
      <c r="H14" s="30"/>
      <c r="I14" s="30"/>
      <c r="J14" s="24"/>
      <c r="K14" s="24" t="s">
        <v>268</v>
      </c>
      <c r="L14" s="30"/>
      <c r="M14" s="30"/>
      <c r="N14" s="24"/>
    </row>
    <row r="15" spans="1:14" ht="15.75" thickBot="1" x14ac:dyDescent="0.3">
      <c r="A15" s="39"/>
      <c r="B15" s="81" t="s">
        <v>143</v>
      </c>
      <c r="C15" s="17" t="s">
        <v>268</v>
      </c>
      <c r="D15" s="82" t="s">
        <v>267</v>
      </c>
      <c r="E15" s="83">
        <v>108419</v>
      </c>
      <c r="F15" s="84" t="s">
        <v>268</v>
      </c>
      <c r="G15" s="17" t="s">
        <v>268</v>
      </c>
      <c r="H15" s="82" t="s">
        <v>267</v>
      </c>
      <c r="I15" s="83">
        <v>83783</v>
      </c>
      <c r="J15" s="84" t="s">
        <v>268</v>
      </c>
      <c r="K15" s="17" t="s">
        <v>268</v>
      </c>
      <c r="L15" s="82" t="s">
        <v>267</v>
      </c>
      <c r="M15" s="83">
        <v>72017</v>
      </c>
      <c r="N15" s="84" t="s">
        <v>268</v>
      </c>
    </row>
    <row r="16" spans="1:14" ht="15.75" thickTop="1" x14ac:dyDescent="0.25">
      <c r="A16" s="39"/>
      <c r="B16" s="24"/>
      <c r="C16" s="24" t="s">
        <v>268</v>
      </c>
      <c r="D16" s="25"/>
      <c r="E16" s="25"/>
      <c r="F16" s="24"/>
      <c r="G16" s="24" t="s">
        <v>268</v>
      </c>
      <c r="H16" s="25"/>
      <c r="I16" s="25"/>
      <c r="J16" s="24"/>
      <c r="K16" s="24" t="s">
        <v>268</v>
      </c>
      <c r="L16" s="25"/>
      <c r="M16" s="25"/>
      <c r="N16" s="24"/>
    </row>
    <row r="17" spans="1:14" x14ac:dyDescent="0.25">
      <c r="A17" s="39"/>
      <c r="B17" s="101"/>
      <c r="C17" s="101"/>
      <c r="D17" s="101"/>
      <c r="E17" s="101"/>
      <c r="F17" s="101"/>
      <c r="G17" s="101"/>
      <c r="H17" s="101"/>
      <c r="I17" s="101"/>
      <c r="J17" s="101"/>
      <c r="K17" s="101"/>
      <c r="L17" s="101"/>
      <c r="M17" s="101"/>
      <c r="N17" s="101"/>
    </row>
    <row r="18" spans="1:14" x14ac:dyDescent="0.25">
      <c r="A18" s="39"/>
      <c r="B18" s="99" t="s">
        <v>752</v>
      </c>
      <c r="C18" s="99"/>
      <c r="D18" s="99"/>
      <c r="E18" s="99"/>
      <c r="F18" s="99"/>
      <c r="G18" s="99"/>
      <c r="H18" s="99"/>
      <c r="I18" s="99"/>
      <c r="J18" s="99"/>
      <c r="K18" s="99"/>
      <c r="L18" s="99"/>
      <c r="M18" s="99"/>
      <c r="N18" s="99"/>
    </row>
    <row r="19" spans="1:14" x14ac:dyDescent="0.25">
      <c r="A19" s="39"/>
      <c r="B19" s="100"/>
      <c r="C19" s="100"/>
      <c r="D19" s="100"/>
      <c r="E19" s="100"/>
      <c r="F19" s="100"/>
      <c r="G19" s="100"/>
      <c r="H19" s="100"/>
      <c r="I19" s="100"/>
      <c r="J19" s="100"/>
      <c r="K19" s="100"/>
      <c r="L19" s="100"/>
      <c r="M19" s="100"/>
      <c r="N19" s="100"/>
    </row>
    <row r="20" spans="1:14" x14ac:dyDescent="0.25">
      <c r="A20" s="39"/>
      <c r="B20" s="4"/>
      <c r="C20" s="4"/>
      <c r="D20" s="4"/>
      <c r="E20" s="4"/>
      <c r="F20" s="4"/>
      <c r="G20" s="4"/>
      <c r="H20" s="4"/>
      <c r="I20" s="4"/>
      <c r="J20" s="4"/>
      <c r="K20" s="4"/>
      <c r="L20" s="4"/>
      <c r="M20" s="4"/>
      <c r="N20" s="4"/>
    </row>
    <row r="21" spans="1:14" ht="15.75" thickBot="1" x14ac:dyDescent="0.3">
      <c r="A21" s="39"/>
      <c r="B21" s="12"/>
      <c r="C21" s="12" t="s">
        <v>268</v>
      </c>
      <c r="D21" s="88" t="s">
        <v>263</v>
      </c>
      <c r="E21" s="88"/>
      <c r="F21" s="88"/>
      <c r="G21" s="88"/>
      <c r="H21" s="88"/>
      <c r="I21" s="88"/>
      <c r="J21" s="88"/>
      <c r="K21" s="88"/>
      <c r="L21" s="88"/>
      <c r="M21" s="88"/>
      <c r="N21" s="12"/>
    </row>
    <row r="22" spans="1:14" ht="15.75" thickBot="1" x14ac:dyDescent="0.3">
      <c r="A22" s="39"/>
      <c r="B22" s="12"/>
      <c r="C22" s="12" t="s">
        <v>268</v>
      </c>
      <c r="D22" s="89">
        <v>2013</v>
      </c>
      <c r="E22" s="89"/>
      <c r="F22" s="12"/>
      <c r="G22" s="12"/>
      <c r="H22" s="89">
        <v>2012</v>
      </c>
      <c r="I22" s="89"/>
      <c r="J22" s="12"/>
      <c r="K22" s="12"/>
      <c r="L22" s="89">
        <v>2011</v>
      </c>
      <c r="M22" s="89"/>
      <c r="N22" s="12"/>
    </row>
    <row r="23" spans="1:14" x14ac:dyDescent="0.25">
      <c r="A23" s="39"/>
      <c r="B23" s="12"/>
      <c r="C23" s="12" t="s">
        <v>268</v>
      </c>
      <c r="D23" s="90" t="s">
        <v>358</v>
      </c>
      <c r="E23" s="90"/>
      <c r="F23" s="90"/>
      <c r="G23" s="90"/>
      <c r="H23" s="90"/>
      <c r="I23" s="90"/>
      <c r="J23" s="90"/>
      <c r="K23" s="90"/>
      <c r="L23" s="90"/>
      <c r="M23" s="90"/>
      <c r="N23" s="12"/>
    </row>
    <row r="24" spans="1:14" x14ac:dyDescent="0.25">
      <c r="A24" s="39"/>
      <c r="B24" s="81" t="s">
        <v>753</v>
      </c>
      <c r="C24" s="17" t="s">
        <v>268</v>
      </c>
      <c r="D24" s="82" t="s">
        <v>267</v>
      </c>
      <c r="E24" s="83">
        <v>115436</v>
      </c>
      <c r="F24" s="84" t="s">
        <v>268</v>
      </c>
      <c r="G24" s="17"/>
      <c r="H24" s="82" t="s">
        <v>267</v>
      </c>
      <c r="I24" s="83">
        <v>88089</v>
      </c>
      <c r="J24" s="84" t="s">
        <v>268</v>
      </c>
      <c r="K24" s="17"/>
      <c r="L24" s="82" t="s">
        <v>267</v>
      </c>
      <c r="M24" s="83">
        <v>74818</v>
      </c>
      <c r="N24" s="84" t="s">
        <v>268</v>
      </c>
    </row>
    <row r="25" spans="1:14" x14ac:dyDescent="0.25">
      <c r="A25" s="39"/>
      <c r="B25" s="85" t="s">
        <v>754</v>
      </c>
      <c r="C25" s="12" t="s">
        <v>268</v>
      </c>
      <c r="D25" s="4"/>
      <c r="E25" s="4"/>
      <c r="F25" s="4"/>
      <c r="G25" s="12"/>
      <c r="H25" s="4"/>
      <c r="I25" s="4"/>
      <c r="J25" s="4"/>
      <c r="K25" s="12"/>
      <c r="L25" s="4"/>
      <c r="M25" s="4"/>
      <c r="N25" s="4"/>
    </row>
    <row r="26" spans="1:14" x14ac:dyDescent="0.25">
      <c r="A26" s="39"/>
      <c r="B26" s="91" t="s">
        <v>755</v>
      </c>
      <c r="C26" s="17" t="s">
        <v>268</v>
      </c>
      <c r="D26" s="82"/>
      <c r="E26" s="92" t="s">
        <v>756</v>
      </c>
      <c r="F26" s="84" t="s">
        <v>308</v>
      </c>
      <c r="G26" s="17"/>
      <c r="H26" s="82"/>
      <c r="I26" s="92" t="s">
        <v>757</v>
      </c>
      <c r="J26" s="84" t="s">
        <v>308</v>
      </c>
      <c r="K26" s="17"/>
      <c r="L26" s="82"/>
      <c r="M26" s="92" t="s">
        <v>758</v>
      </c>
      <c r="N26" s="84" t="s">
        <v>308</v>
      </c>
    </row>
    <row r="27" spans="1:14" x14ac:dyDescent="0.25">
      <c r="A27" s="39"/>
      <c r="B27" s="93" t="s">
        <v>759</v>
      </c>
      <c r="C27" s="12" t="s">
        <v>268</v>
      </c>
      <c r="D27" s="87"/>
      <c r="E27" s="94" t="s">
        <v>362</v>
      </c>
      <c r="F27" s="87" t="s">
        <v>268</v>
      </c>
      <c r="G27" s="12"/>
      <c r="H27" s="87"/>
      <c r="I27" s="94" t="s">
        <v>362</v>
      </c>
      <c r="J27" s="87" t="s">
        <v>268</v>
      </c>
      <c r="K27" s="12"/>
      <c r="L27" s="59"/>
      <c r="M27" s="95" t="s">
        <v>760</v>
      </c>
      <c r="N27" s="87" t="s">
        <v>308</v>
      </c>
    </row>
    <row r="28" spans="1:14" ht="25.5" x14ac:dyDescent="0.25">
      <c r="A28" s="39"/>
      <c r="B28" s="91" t="s">
        <v>761</v>
      </c>
      <c r="C28" s="17" t="s">
        <v>268</v>
      </c>
      <c r="D28" s="82"/>
      <c r="E28" s="92" t="s">
        <v>762</v>
      </c>
      <c r="F28" s="84" t="s">
        <v>308</v>
      </c>
      <c r="G28" s="17"/>
      <c r="H28" s="82"/>
      <c r="I28" s="92" t="s">
        <v>763</v>
      </c>
      <c r="J28" s="84" t="s">
        <v>308</v>
      </c>
      <c r="K28" s="17"/>
      <c r="L28" s="82"/>
      <c r="M28" s="92" t="s">
        <v>763</v>
      </c>
      <c r="N28" s="84" t="s">
        <v>308</v>
      </c>
    </row>
    <row r="29" spans="1:14" x14ac:dyDescent="0.25">
      <c r="A29" s="39"/>
      <c r="B29" s="93" t="s">
        <v>764</v>
      </c>
      <c r="C29" s="12" t="s">
        <v>268</v>
      </c>
      <c r="D29" s="59"/>
      <c r="E29" s="95" t="s">
        <v>765</v>
      </c>
      <c r="F29" s="87" t="s">
        <v>308</v>
      </c>
      <c r="G29" s="12"/>
      <c r="H29" s="59"/>
      <c r="I29" s="95" t="s">
        <v>766</v>
      </c>
      <c r="J29" s="87" t="s">
        <v>308</v>
      </c>
      <c r="K29" s="12"/>
      <c r="L29" s="59"/>
      <c r="M29" s="95" t="s">
        <v>767</v>
      </c>
      <c r="N29" s="87" t="s">
        <v>308</v>
      </c>
    </row>
    <row r="30" spans="1:14" x14ac:dyDescent="0.25">
      <c r="A30" s="39"/>
      <c r="B30" s="91" t="s">
        <v>768</v>
      </c>
      <c r="C30" s="17" t="s">
        <v>268</v>
      </c>
      <c r="D30" s="82"/>
      <c r="E30" s="92">
        <v>12</v>
      </c>
      <c r="F30" s="84" t="s">
        <v>268</v>
      </c>
      <c r="G30" s="17"/>
      <c r="H30" s="82"/>
      <c r="I30" s="92">
        <v>22</v>
      </c>
      <c r="J30" s="84" t="s">
        <v>268</v>
      </c>
      <c r="K30" s="17"/>
      <c r="L30" s="82"/>
      <c r="M30" s="92">
        <v>55</v>
      </c>
      <c r="N30" s="84" t="s">
        <v>268</v>
      </c>
    </row>
    <row r="31" spans="1:14" x14ac:dyDescent="0.25">
      <c r="A31" s="39"/>
      <c r="B31" s="93" t="s">
        <v>769</v>
      </c>
      <c r="C31" s="12" t="s">
        <v>268</v>
      </c>
      <c r="D31" s="59"/>
      <c r="E31" s="95">
        <v>185</v>
      </c>
      <c r="F31" s="87" t="s">
        <v>268</v>
      </c>
      <c r="G31" s="12"/>
      <c r="H31" s="59"/>
      <c r="I31" s="95">
        <v>538</v>
      </c>
      <c r="J31" s="87" t="s">
        <v>268</v>
      </c>
      <c r="K31" s="12"/>
      <c r="L31" s="87"/>
      <c r="M31" s="94" t="s">
        <v>362</v>
      </c>
      <c r="N31" s="87" t="s">
        <v>268</v>
      </c>
    </row>
    <row r="32" spans="1:14" ht="15.75" thickBot="1" x14ac:dyDescent="0.3">
      <c r="A32" s="39"/>
      <c r="B32" s="91" t="s">
        <v>770</v>
      </c>
      <c r="C32" s="17" t="s">
        <v>268</v>
      </c>
      <c r="D32" s="82"/>
      <c r="E32" s="92">
        <v>920</v>
      </c>
      <c r="F32" s="84" t="s">
        <v>268</v>
      </c>
      <c r="G32" s="17"/>
      <c r="H32" s="82"/>
      <c r="I32" s="92">
        <v>410</v>
      </c>
      <c r="J32" s="84" t="s">
        <v>268</v>
      </c>
      <c r="K32" s="17"/>
      <c r="L32" s="82"/>
      <c r="M32" s="92">
        <v>849</v>
      </c>
      <c r="N32" s="84" t="s">
        <v>268</v>
      </c>
    </row>
    <row r="33" spans="1:14" x14ac:dyDescent="0.25">
      <c r="A33" s="39"/>
      <c r="B33" s="24"/>
      <c r="C33" s="24" t="s">
        <v>268</v>
      </c>
      <c r="D33" s="30"/>
      <c r="E33" s="30"/>
      <c r="F33" s="24"/>
      <c r="G33" s="24"/>
      <c r="H33" s="30"/>
      <c r="I33" s="30"/>
      <c r="J33" s="24"/>
      <c r="K33" s="24"/>
      <c r="L33" s="30"/>
      <c r="M33" s="30"/>
      <c r="N33" s="24"/>
    </row>
    <row r="34" spans="1:14" ht="15.75" thickBot="1" x14ac:dyDescent="0.3">
      <c r="A34" s="39"/>
      <c r="B34" s="85" t="s">
        <v>143</v>
      </c>
      <c r="C34" s="12" t="s">
        <v>268</v>
      </c>
      <c r="D34" s="59" t="s">
        <v>267</v>
      </c>
      <c r="E34" s="86">
        <v>108419</v>
      </c>
      <c r="F34" s="87" t="s">
        <v>268</v>
      </c>
      <c r="G34" s="12"/>
      <c r="H34" s="59" t="s">
        <v>267</v>
      </c>
      <c r="I34" s="86">
        <v>83783</v>
      </c>
      <c r="J34" s="87" t="s">
        <v>268</v>
      </c>
      <c r="K34" s="12"/>
      <c r="L34" s="59" t="s">
        <v>267</v>
      </c>
      <c r="M34" s="86">
        <v>72017</v>
      </c>
      <c r="N34" s="87" t="s">
        <v>268</v>
      </c>
    </row>
    <row r="35" spans="1:14" ht="15.75" thickTop="1" x14ac:dyDescent="0.25">
      <c r="A35" s="39"/>
      <c r="B35" s="24"/>
      <c r="C35" s="24" t="s">
        <v>268</v>
      </c>
      <c r="D35" s="25"/>
      <c r="E35" s="25"/>
      <c r="F35" s="24"/>
      <c r="G35" s="24"/>
      <c r="H35" s="25"/>
      <c r="I35" s="25"/>
      <c r="J35" s="24"/>
      <c r="K35" s="24"/>
      <c r="L35" s="25"/>
      <c r="M35" s="25"/>
      <c r="N35" s="24"/>
    </row>
    <row r="36" spans="1:14" x14ac:dyDescent="0.25">
      <c r="A36" s="39"/>
      <c r="B36" s="99" t="s">
        <v>771</v>
      </c>
      <c r="C36" s="99"/>
      <c r="D36" s="99"/>
      <c r="E36" s="99"/>
      <c r="F36" s="99"/>
      <c r="G36" s="99"/>
      <c r="H36" s="99"/>
      <c r="I36" s="99"/>
      <c r="J36" s="99"/>
      <c r="K36" s="99"/>
      <c r="L36" s="99"/>
      <c r="M36" s="99"/>
      <c r="N36" s="99"/>
    </row>
    <row r="37" spans="1:14" x14ac:dyDescent="0.25">
      <c r="A37" s="39"/>
      <c r="B37" s="100"/>
      <c r="C37" s="100"/>
      <c r="D37" s="100"/>
      <c r="E37" s="100"/>
      <c r="F37" s="100"/>
      <c r="G37" s="100"/>
      <c r="H37" s="100"/>
      <c r="I37" s="100"/>
      <c r="J37" s="100"/>
      <c r="K37" s="100"/>
      <c r="L37" s="100"/>
      <c r="M37" s="100"/>
      <c r="N37" s="100"/>
    </row>
    <row r="38" spans="1:14" x14ac:dyDescent="0.25">
      <c r="A38" s="39"/>
      <c r="B38" s="4"/>
      <c r="C38" s="4"/>
      <c r="D38" s="4"/>
      <c r="E38" s="4"/>
      <c r="F38" s="4"/>
      <c r="G38" s="4"/>
      <c r="H38" s="4"/>
      <c r="I38" s="4"/>
      <c r="J38" s="4"/>
    </row>
    <row r="39" spans="1:14" ht="15.75" thickBot="1" x14ac:dyDescent="0.3">
      <c r="A39" s="39"/>
      <c r="B39" s="12"/>
      <c r="C39" s="12" t="s">
        <v>268</v>
      </c>
      <c r="D39" s="88" t="s">
        <v>458</v>
      </c>
      <c r="E39" s="88"/>
      <c r="F39" s="88"/>
      <c r="G39" s="88"/>
      <c r="H39" s="88"/>
      <c r="I39" s="88"/>
      <c r="J39" s="12"/>
    </row>
    <row r="40" spans="1:14" ht="15.75" thickBot="1" x14ac:dyDescent="0.3">
      <c r="A40" s="39"/>
      <c r="B40" s="12"/>
      <c r="C40" s="12" t="s">
        <v>268</v>
      </c>
      <c r="D40" s="89">
        <v>2013</v>
      </c>
      <c r="E40" s="89"/>
      <c r="F40" s="12"/>
      <c r="G40" s="12"/>
      <c r="H40" s="89">
        <v>2012</v>
      </c>
      <c r="I40" s="89"/>
      <c r="J40" s="12"/>
    </row>
    <row r="41" spans="1:14" x14ac:dyDescent="0.25">
      <c r="A41" s="39"/>
      <c r="B41" s="12"/>
      <c r="C41" s="12" t="s">
        <v>268</v>
      </c>
      <c r="D41" s="90" t="s">
        <v>358</v>
      </c>
      <c r="E41" s="90"/>
      <c r="F41" s="90"/>
      <c r="G41" s="90"/>
      <c r="H41" s="90"/>
      <c r="I41" s="90"/>
      <c r="J41" s="12"/>
    </row>
    <row r="42" spans="1:14" x14ac:dyDescent="0.25">
      <c r="A42" s="39"/>
      <c r="B42" s="81" t="s">
        <v>772</v>
      </c>
      <c r="C42" s="17" t="s">
        <v>268</v>
      </c>
      <c r="D42" s="16"/>
      <c r="E42" s="16"/>
      <c r="F42" s="16"/>
      <c r="G42" s="17"/>
      <c r="H42" s="16"/>
      <c r="I42" s="16"/>
      <c r="J42" s="16"/>
    </row>
    <row r="43" spans="1:14" x14ac:dyDescent="0.25">
      <c r="A43" s="39"/>
      <c r="B43" s="93" t="s">
        <v>773</v>
      </c>
      <c r="C43" s="12" t="s">
        <v>268</v>
      </c>
      <c r="D43" s="59" t="s">
        <v>267</v>
      </c>
      <c r="E43" s="86">
        <v>46653</v>
      </c>
      <c r="F43" s="87" t="s">
        <v>268</v>
      </c>
      <c r="G43" s="12"/>
      <c r="H43" s="59" t="s">
        <v>267</v>
      </c>
      <c r="I43" s="86">
        <v>28557</v>
      </c>
      <c r="J43" s="87" t="s">
        <v>268</v>
      </c>
    </row>
    <row r="44" spans="1:14" x14ac:dyDescent="0.25">
      <c r="A44" s="39"/>
      <c r="B44" s="91" t="s">
        <v>774</v>
      </c>
      <c r="C44" s="17" t="s">
        <v>268</v>
      </c>
      <c r="D44" s="82"/>
      <c r="E44" s="83">
        <v>22565</v>
      </c>
      <c r="F44" s="84" t="s">
        <v>268</v>
      </c>
      <c r="G44" s="17"/>
      <c r="H44" s="82"/>
      <c r="I44" s="83">
        <v>18239</v>
      </c>
      <c r="J44" s="84" t="s">
        <v>268</v>
      </c>
    </row>
    <row r="45" spans="1:14" x14ac:dyDescent="0.25">
      <c r="A45" s="39"/>
      <c r="B45" s="93" t="s">
        <v>775</v>
      </c>
      <c r="C45" s="12" t="s">
        <v>268</v>
      </c>
      <c r="D45" s="59"/>
      <c r="E45" s="86">
        <v>6294</v>
      </c>
      <c r="F45" s="87" t="s">
        <v>268</v>
      </c>
      <c r="G45" s="12"/>
      <c r="H45" s="59"/>
      <c r="I45" s="86">
        <v>5566</v>
      </c>
      <c r="J45" s="87" t="s">
        <v>268</v>
      </c>
    </row>
    <row r="46" spans="1:14" x14ac:dyDescent="0.25">
      <c r="A46" s="39"/>
      <c r="B46" s="91" t="s">
        <v>776</v>
      </c>
      <c r="C46" s="17" t="s">
        <v>268</v>
      </c>
      <c r="D46" s="82"/>
      <c r="E46" s="83">
        <v>4242</v>
      </c>
      <c r="F46" s="84" t="s">
        <v>268</v>
      </c>
      <c r="G46" s="17"/>
      <c r="H46" s="82"/>
      <c r="I46" s="83">
        <v>3192</v>
      </c>
      <c r="J46" s="84" t="s">
        <v>268</v>
      </c>
    </row>
    <row r="47" spans="1:14" x14ac:dyDescent="0.25">
      <c r="A47" s="39"/>
      <c r="B47" s="93" t="s">
        <v>777</v>
      </c>
      <c r="C47" s="12" t="s">
        <v>268</v>
      </c>
      <c r="D47" s="59"/>
      <c r="E47" s="86">
        <v>5075</v>
      </c>
      <c r="F47" s="87" t="s">
        <v>268</v>
      </c>
      <c r="G47" s="12"/>
      <c r="H47" s="59"/>
      <c r="I47" s="86">
        <v>3153</v>
      </c>
      <c r="J47" s="87" t="s">
        <v>268</v>
      </c>
    </row>
    <row r="48" spans="1:14" x14ac:dyDescent="0.25">
      <c r="A48" s="39"/>
      <c r="B48" s="91" t="s">
        <v>778</v>
      </c>
      <c r="C48" s="17" t="s">
        <v>268</v>
      </c>
      <c r="D48" s="82"/>
      <c r="E48" s="92">
        <v>42</v>
      </c>
      <c r="F48" s="84" t="s">
        <v>268</v>
      </c>
      <c r="G48" s="17"/>
      <c r="H48" s="84"/>
      <c r="I48" s="96" t="s">
        <v>362</v>
      </c>
      <c r="J48" s="84" t="s">
        <v>268</v>
      </c>
    </row>
    <row r="49" spans="1:10" x14ac:dyDescent="0.25">
      <c r="A49" s="39"/>
      <c r="B49" s="93" t="s">
        <v>779</v>
      </c>
      <c r="C49" s="12" t="s">
        <v>268</v>
      </c>
      <c r="D49" s="59"/>
      <c r="E49" s="86">
        <v>8818</v>
      </c>
      <c r="F49" s="87" t="s">
        <v>268</v>
      </c>
      <c r="G49" s="12"/>
      <c r="H49" s="59"/>
      <c r="I49" s="86">
        <v>1887</v>
      </c>
      <c r="J49" s="87" t="s">
        <v>268</v>
      </c>
    </row>
    <row r="50" spans="1:10" x14ac:dyDescent="0.25">
      <c r="A50" s="39"/>
      <c r="B50" s="91" t="s">
        <v>780</v>
      </c>
      <c r="C50" s="17" t="s">
        <v>268</v>
      </c>
      <c r="D50" s="82"/>
      <c r="E50" s="83">
        <v>1075</v>
      </c>
      <c r="F50" s="84" t="s">
        <v>268</v>
      </c>
      <c r="G50" s="17"/>
      <c r="H50" s="82"/>
      <c r="I50" s="83">
        <v>1043</v>
      </c>
      <c r="J50" s="84" t="s">
        <v>268</v>
      </c>
    </row>
    <row r="51" spans="1:10" x14ac:dyDescent="0.25">
      <c r="A51" s="39"/>
      <c r="B51" s="93" t="s">
        <v>781</v>
      </c>
      <c r="C51" s="12" t="s">
        <v>268</v>
      </c>
      <c r="D51" s="59"/>
      <c r="E51" s="86">
        <v>5826</v>
      </c>
      <c r="F51" s="87" t="s">
        <v>268</v>
      </c>
      <c r="G51" s="12"/>
      <c r="H51" s="59"/>
      <c r="I51" s="95">
        <v>967</v>
      </c>
      <c r="J51" s="87" t="s">
        <v>268</v>
      </c>
    </row>
    <row r="52" spans="1:10" x14ac:dyDescent="0.25">
      <c r="A52" s="39"/>
      <c r="B52" s="91" t="s">
        <v>782</v>
      </c>
      <c r="C52" s="17" t="s">
        <v>268</v>
      </c>
      <c r="D52" s="82"/>
      <c r="E52" s="92">
        <v>30</v>
      </c>
      <c r="F52" s="84" t="s">
        <v>268</v>
      </c>
      <c r="G52" s="17"/>
      <c r="H52" s="84"/>
      <c r="I52" s="96" t="s">
        <v>362</v>
      </c>
      <c r="J52" s="84" t="s">
        <v>268</v>
      </c>
    </row>
    <row r="53" spans="1:10" ht="15.75" thickBot="1" x14ac:dyDescent="0.3">
      <c r="A53" s="39"/>
      <c r="B53" s="93" t="s">
        <v>114</v>
      </c>
      <c r="C53" s="12" t="s">
        <v>268</v>
      </c>
      <c r="D53" s="59"/>
      <c r="E53" s="95">
        <v>300</v>
      </c>
      <c r="F53" s="87" t="s">
        <v>268</v>
      </c>
      <c r="G53" s="12"/>
      <c r="H53" s="59"/>
      <c r="I53" s="95">
        <v>211</v>
      </c>
      <c r="J53" s="87" t="s">
        <v>268</v>
      </c>
    </row>
    <row r="54" spans="1:10" x14ac:dyDescent="0.25">
      <c r="A54" s="39"/>
      <c r="B54" s="24"/>
      <c r="C54" s="24" t="s">
        <v>268</v>
      </c>
      <c r="D54" s="30"/>
      <c r="E54" s="30"/>
      <c r="F54" s="24"/>
      <c r="G54" s="24"/>
      <c r="H54" s="30"/>
      <c r="I54" s="30"/>
      <c r="J54" s="24"/>
    </row>
    <row r="55" spans="1:10" ht="15.75" thickBot="1" x14ac:dyDescent="0.3">
      <c r="A55" s="39"/>
      <c r="B55" s="81" t="s">
        <v>783</v>
      </c>
      <c r="C55" s="17" t="s">
        <v>268</v>
      </c>
      <c r="D55" s="82"/>
      <c r="E55" s="83">
        <v>100920</v>
      </c>
      <c r="F55" s="84" t="s">
        <v>268</v>
      </c>
      <c r="G55" s="17"/>
      <c r="H55" s="82"/>
      <c r="I55" s="83">
        <v>62815</v>
      </c>
      <c r="J55" s="84" t="s">
        <v>268</v>
      </c>
    </row>
    <row r="56" spans="1:10" x14ac:dyDescent="0.25">
      <c r="A56" s="39"/>
      <c r="B56" s="24"/>
      <c r="C56" s="24" t="s">
        <v>268</v>
      </c>
      <c r="D56" s="30"/>
      <c r="E56" s="30"/>
      <c r="F56" s="24"/>
      <c r="G56" s="24"/>
      <c r="H56" s="30"/>
      <c r="I56" s="30"/>
      <c r="J56" s="24"/>
    </row>
    <row r="57" spans="1:10" x14ac:dyDescent="0.25">
      <c r="A57" s="39"/>
      <c r="B57" s="85" t="s">
        <v>784</v>
      </c>
      <c r="C57" s="12" t="s">
        <v>268</v>
      </c>
      <c r="D57" s="4"/>
      <c r="E57" s="4"/>
      <c r="F57" s="4"/>
      <c r="G57" s="12"/>
      <c r="H57" s="4"/>
      <c r="I57" s="4"/>
      <c r="J57" s="4"/>
    </row>
    <row r="58" spans="1:10" x14ac:dyDescent="0.25">
      <c r="A58" s="39"/>
      <c r="B58" s="91" t="s">
        <v>785</v>
      </c>
      <c r="C58" s="17" t="s">
        <v>268</v>
      </c>
      <c r="D58" s="82"/>
      <c r="E58" s="92" t="s">
        <v>786</v>
      </c>
      <c r="F58" s="84" t="s">
        <v>308</v>
      </c>
      <c r="G58" s="17"/>
      <c r="H58" s="82"/>
      <c r="I58" s="92" t="s">
        <v>787</v>
      </c>
      <c r="J58" s="84" t="s">
        <v>308</v>
      </c>
    </row>
    <row r="59" spans="1:10" x14ac:dyDescent="0.25">
      <c r="A59" s="39"/>
      <c r="B59" s="93" t="s">
        <v>328</v>
      </c>
      <c r="C59" s="12" t="s">
        <v>268</v>
      </c>
      <c r="D59" s="59"/>
      <c r="E59" s="95" t="s">
        <v>788</v>
      </c>
      <c r="F59" s="87" t="s">
        <v>308</v>
      </c>
      <c r="G59" s="12"/>
      <c r="H59" s="59"/>
      <c r="I59" s="95" t="s">
        <v>789</v>
      </c>
      <c r="J59" s="87" t="s">
        <v>308</v>
      </c>
    </row>
    <row r="60" spans="1:10" x14ac:dyDescent="0.25">
      <c r="A60" s="39"/>
      <c r="B60" s="91" t="s">
        <v>98</v>
      </c>
      <c r="C60" s="17" t="s">
        <v>268</v>
      </c>
      <c r="D60" s="82"/>
      <c r="E60" s="92" t="s">
        <v>790</v>
      </c>
      <c r="F60" s="84" t="s">
        <v>308</v>
      </c>
      <c r="G60" s="17"/>
      <c r="H60" s="82"/>
      <c r="I60" s="92" t="s">
        <v>791</v>
      </c>
      <c r="J60" s="84" t="s">
        <v>308</v>
      </c>
    </row>
    <row r="61" spans="1:10" x14ac:dyDescent="0.25">
      <c r="A61" s="39"/>
      <c r="B61" s="93" t="s">
        <v>782</v>
      </c>
      <c r="C61" s="12" t="s">
        <v>268</v>
      </c>
      <c r="D61" s="87"/>
      <c r="E61" s="94" t="s">
        <v>362</v>
      </c>
      <c r="F61" s="87" t="s">
        <v>268</v>
      </c>
      <c r="G61" s="12"/>
      <c r="H61" s="59"/>
      <c r="I61" s="95" t="s">
        <v>792</v>
      </c>
      <c r="J61" s="87" t="s">
        <v>308</v>
      </c>
    </row>
    <row r="62" spans="1:10" ht="25.5" x14ac:dyDescent="0.25">
      <c r="A62" s="39"/>
      <c r="B62" s="91" t="s">
        <v>793</v>
      </c>
      <c r="C62" s="17" t="s">
        <v>268</v>
      </c>
      <c r="D62" s="82"/>
      <c r="E62" s="92" t="s">
        <v>794</v>
      </c>
      <c r="F62" s="84" t="s">
        <v>308</v>
      </c>
      <c r="G62" s="17"/>
      <c r="H62" s="82"/>
      <c r="I62" s="92" t="s">
        <v>795</v>
      </c>
      <c r="J62" s="84" t="s">
        <v>308</v>
      </c>
    </row>
    <row r="63" spans="1:10" x14ac:dyDescent="0.25">
      <c r="A63" s="39"/>
      <c r="B63" s="93" t="s">
        <v>796</v>
      </c>
      <c r="C63" s="12" t="s">
        <v>268</v>
      </c>
      <c r="D63" s="59"/>
      <c r="E63" s="95" t="s">
        <v>797</v>
      </c>
      <c r="F63" s="87" t="s">
        <v>308</v>
      </c>
      <c r="G63" s="12"/>
      <c r="H63" s="59"/>
      <c r="I63" s="95" t="s">
        <v>798</v>
      </c>
      <c r="J63" s="87" t="s">
        <v>308</v>
      </c>
    </row>
    <row r="64" spans="1:10" ht="15.75" thickBot="1" x14ac:dyDescent="0.3">
      <c r="A64" s="39"/>
      <c r="B64" s="91" t="s">
        <v>799</v>
      </c>
      <c r="C64" s="17" t="s">
        <v>268</v>
      </c>
      <c r="D64" s="82"/>
      <c r="E64" s="92" t="s">
        <v>800</v>
      </c>
      <c r="F64" s="84" t="s">
        <v>308</v>
      </c>
      <c r="G64" s="17"/>
      <c r="H64" s="82"/>
      <c r="I64" s="92" t="s">
        <v>801</v>
      </c>
      <c r="J64" s="84" t="s">
        <v>308</v>
      </c>
    </row>
    <row r="65" spans="1:14" x14ac:dyDescent="0.25">
      <c r="A65" s="39"/>
      <c r="B65" s="24"/>
      <c r="C65" s="24" t="s">
        <v>268</v>
      </c>
      <c r="D65" s="30"/>
      <c r="E65" s="30"/>
      <c r="F65" s="24"/>
      <c r="G65" s="24"/>
      <c r="H65" s="30"/>
      <c r="I65" s="30"/>
      <c r="J65" s="24"/>
    </row>
    <row r="66" spans="1:14" ht="15.75" thickBot="1" x14ac:dyDescent="0.3">
      <c r="A66" s="39"/>
      <c r="B66" s="97" t="s">
        <v>802</v>
      </c>
      <c r="C66" s="12" t="s">
        <v>268</v>
      </c>
      <c r="D66" s="59"/>
      <c r="E66" s="95" t="s">
        <v>803</v>
      </c>
      <c r="F66" s="87" t="s">
        <v>308</v>
      </c>
      <c r="G66" s="12"/>
      <c r="H66" s="59"/>
      <c r="I66" s="95" t="s">
        <v>804</v>
      </c>
      <c r="J66" s="87" t="s">
        <v>308</v>
      </c>
    </row>
    <row r="67" spans="1:14" x14ac:dyDescent="0.25">
      <c r="A67" s="39"/>
      <c r="B67" s="24"/>
      <c r="C67" s="24" t="s">
        <v>268</v>
      </c>
      <c r="D67" s="30"/>
      <c r="E67" s="30"/>
      <c r="F67" s="24"/>
      <c r="G67" s="24"/>
      <c r="H67" s="30"/>
      <c r="I67" s="30"/>
      <c r="J67" s="24"/>
    </row>
    <row r="68" spans="1:14" ht="15.75" thickBot="1" x14ac:dyDescent="0.3">
      <c r="A68" s="39"/>
      <c r="B68" s="81" t="s">
        <v>805</v>
      </c>
      <c r="C68" s="17" t="s">
        <v>268</v>
      </c>
      <c r="D68" s="82" t="s">
        <v>267</v>
      </c>
      <c r="E68" s="83">
        <v>54934</v>
      </c>
      <c r="F68" s="84" t="s">
        <v>268</v>
      </c>
      <c r="G68" s="17"/>
      <c r="H68" s="82" t="s">
        <v>267</v>
      </c>
      <c r="I68" s="83">
        <v>6018</v>
      </c>
      <c r="J68" s="84" t="s">
        <v>268</v>
      </c>
    </row>
    <row r="69" spans="1:14" ht="15.75" thickTop="1" x14ac:dyDescent="0.25">
      <c r="A69" s="39"/>
      <c r="B69" s="24"/>
      <c r="C69" s="24" t="s">
        <v>268</v>
      </c>
      <c r="D69" s="25"/>
      <c r="E69" s="25"/>
      <c r="F69" s="24"/>
      <c r="G69" s="24"/>
      <c r="H69" s="25"/>
      <c r="I69" s="25"/>
      <c r="J69" s="24"/>
    </row>
    <row r="70" spans="1:14" ht="25.5" customHeight="1" x14ac:dyDescent="0.25">
      <c r="A70" s="39"/>
      <c r="B70" s="99" t="s">
        <v>806</v>
      </c>
      <c r="C70" s="99"/>
      <c r="D70" s="99"/>
      <c r="E70" s="99"/>
      <c r="F70" s="99"/>
      <c r="G70" s="99"/>
      <c r="H70" s="99"/>
      <c r="I70" s="99"/>
      <c r="J70" s="99"/>
      <c r="K70" s="99"/>
      <c r="L70" s="99"/>
      <c r="M70" s="99"/>
      <c r="N70" s="99"/>
    </row>
    <row r="71" spans="1:14" x14ac:dyDescent="0.25">
      <c r="A71" s="39"/>
      <c r="B71" s="99" t="s">
        <v>807</v>
      </c>
      <c r="C71" s="99"/>
      <c r="D71" s="99"/>
      <c r="E71" s="99"/>
      <c r="F71" s="99"/>
      <c r="G71" s="99"/>
      <c r="H71" s="99"/>
      <c r="I71" s="99"/>
      <c r="J71" s="99"/>
      <c r="K71" s="99"/>
      <c r="L71" s="99"/>
      <c r="M71" s="99"/>
      <c r="N71" s="99"/>
    </row>
    <row r="72" spans="1:14" ht="76.5" customHeight="1" x14ac:dyDescent="0.25">
      <c r="A72" s="39"/>
      <c r="B72" s="99" t="s">
        <v>808</v>
      </c>
      <c r="C72" s="99"/>
      <c r="D72" s="99"/>
      <c r="E72" s="99"/>
      <c r="F72" s="99"/>
      <c r="G72" s="99"/>
      <c r="H72" s="99"/>
      <c r="I72" s="99"/>
      <c r="J72" s="99"/>
      <c r="K72" s="99"/>
      <c r="L72" s="99"/>
      <c r="M72" s="99"/>
      <c r="N72" s="99"/>
    </row>
  </sheetData>
  <mergeCells count="31">
    <mergeCell ref="B70:N70"/>
    <mergeCell ref="B71:N71"/>
    <mergeCell ref="B72:N72"/>
    <mergeCell ref="D41:I41"/>
    <mergeCell ref="A1:A2"/>
    <mergeCell ref="B1:N1"/>
    <mergeCell ref="B2:N2"/>
    <mergeCell ref="B3:N3"/>
    <mergeCell ref="A4:A72"/>
    <mergeCell ref="B4:N4"/>
    <mergeCell ref="B5:N5"/>
    <mergeCell ref="B6:N6"/>
    <mergeCell ref="B7:N7"/>
    <mergeCell ref="D22:E22"/>
    <mergeCell ref="H22:I22"/>
    <mergeCell ref="L22:M22"/>
    <mergeCell ref="D23:M23"/>
    <mergeCell ref="D39:I39"/>
    <mergeCell ref="D40:E40"/>
    <mergeCell ref="H40:I40"/>
    <mergeCell ref="B36:N36"/>
    <mergeCell ref="B37:N37"/>
    <mergeCell ref="D9:M9"/>
    <mergeCell ref="D10:E10"/>
    <mergeCell ref="H10:I10"/>
    <mergeCell ref="L10:M10"/>
    <mergeCell ref="D11:M11"/>
    <mergeCell ref="D21:M21"/>
    <mergeCell ref="B17:N17"/>
    <mergeCell ref="B18:N18"/>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80990</v>
      </c>
      <c r="C4" s="8">
        <v>325952</v>
      </c>
    </row>
    <row r="5" spans="1:3" x14ac:dyDescent="0.25">
      <c r="A5" s="2" t="s">
        <v>39</v>
      </c>
      <c r="B5" s="4">
        <v>400</v>
      </c>
      <c r="C5" s="4">
        <v>352</v>
      </c>
    </row>
    <row r="6" spans="1:3" x14ac:dyDescent="0.25">
      <c r="A6" s="2" t="s">
        <v>40</v>
      </c>
      <c r="B6" s="6">
        <v>381390</v>
      </c>
      <c r="C6" s="6">
        <v>326304</v>
      </c>
    </row>
    <row r="7" spans="1:3" ht="30" x14ac:dyDescent="0.25">
      <c r="A7" s="2" t="s">
        <v>41</v>
      </c>
      <c r="B7" s="6">
        <v>157478</v>
      </c>
      <c r="C7" s="6">
        <v>226670</v>
      </c>
    </row>
    <row r="8" spans="1:3" ht="45" x14ac:dyDescent="0.25">
      <c r="A8" s="2" t="s">
        <v>42</v>
      </c>
      <c r="B8" s="6">
        <v>8066970</v>
      </c>
      <c r="C8" s="6">
        <v>7215395</v>
      </c>
    </row>
    <row r="9" spans="1:3" x14ac:dyDescent="0.25">
      <c r="A9" s="2" t="s">
        <v>43</v>
      </c>
      <c r="B9" s="6">
        <v>8224448</v>
      </c>
      <c r="C9" s="6">
        <v>7442065</v>
      </c>
    </row>
    <row r="10" spans="1:3" x14ac:dyDescent="0.25">
      <c r="A10" s="2" t="s">
        <v>44</v>
      </c>
      <c r="B10" s="6">
        <v>2210</v>
      </c>
      <c r="C10" s="6">
        <v>10433</v>
      </c>
    </row>
    <row r="11" spans="1:3" x14ac:dyDescent="0.25">
      <c r="A11" s="2" t="s">
        <v>45</v>
      </c>
      <c r="B11" s="6">
        <v>7773011</v>
      </c>
      <c r="C11" s="6">
        <v>5169507</v>
      </c>
    </row>
    <row r="12" spans="1:3" x14ac:dyDescent="0.25">
      <c r="A12" s="2" t="s">
        <v>46</v>
      </c>
      <c r="B12" s="6">
        <v>7775221</v>
      </c>
      <c r="C12" s="6">
        <v>5179940</v>
      </c>
    </row>
    <row r="13" spans="1:3" x14ac:dyDescent="0.25">
      <c r="A13" s="2" t="s">
        <v>47</v>
      </c>
      <c r="B13" s="6">
        <v>-67282</v>
      </c>
      <c r="C13" s="6">
        <v>-52564</v>
      </c>
    </row>
    <row r="14" spans="1:3" x14ac:dyDescent="0.25">
      <c r="A14" s="2" t="s">
        <v>48</v>
      </c>
      <c r="B14" s="6">
        <v>7707939</v>
      </c>
      <c r="C14" s="6">
        <v>5127376</v>
      </c>
    </row>
    <row r="15" spans="1:3" x14ac:dyDescent="0.25">
      <c r="A15" s="2" t="s">
        <v>49</v>
      </c>
      <c r="B15" s="6">
        <v>49246</v>
      </c>
      <c r="C15" s="6">
        <v>42337</v>
      </c>
    </row>
    <row r="16" spans="1:3" x14ac:dyDescent="0.25">
      <c r="A16" s="2" t="s">
        <v>50</v>
      </c>
      <c r="B16" s="6">
        <v>1671520</v>
      </c>
      <c r="C16" s="6">
        <v>1217162</v>
      </c>
    </row>
    <row r="17" spans="1:3" x14ac:dyDescent="0.25">
      <c r="A17" s="2" t="s">
        <v>51</v>
      </c>
      <c r="B17" s="6">
        <v>42049</v>
      </c>
      <c r="C17" s="6">
        <v>26159</v>
      </c>
    </row>
    <row r="18" spans="1:3" x14ac:dyDescent="0.25">
      <c r="A18" s="2" t="s">
        <v>52</v>
      </c>
      <c r="B18" s="6">
        <v>282925</v>
      </c>
      <c r="C18" s="6">
        <v>205268</v>
      </c>
    </row>
    <row r="19" spans="1:3" x14ac:dyDescent="0.25">
      <c r="A19" s="2" t="s">
        <v>53</v>
      </c>
      <c r="B19" s="6">
        <v>7299</v>
      </c>
      <c r="C19" s="6">
        <v>7234</v>
      </c>
    </row>
    <row r="20" spans="1:3" x14ac:dyDescent="0.25">
      <c r="A20" s="2" t="s">
        <v>54</v>
      </c>
      <c r="B20" s="6">
        <v>160056</v>
      </c>
      <c r="C20" s="6">
        <v>109108</v>
      </c>
    </row>
    <row r="21" spans="1:3" x14ac:dyDescent="0.25">
      <c r="A21" s="2" t="s">
        <v>55</v>
      </c>
      <c r="B21" s="6">
        <v>24499</v>
      </c>
      <c r="C21" s="6">
        <v>34461</v>
      </c>
    </row>
    <row r="22" spans="1:3" x14ac:dyDescent="0.25">
      <c r="A22" s="2" t="s">
        <v>56</v>
      </c>
      <c r="B22" s="6">
        <v>90657</v>
      </c>
      <c r="C22" s="6">
        <v>46099</v>
      </c>
    </row>
    <row r="23" spans="1:3" x14ac:dyDescent="0.25">
      <c r="A23" s="2" t="s">
        <v>57</v>
      </c>
      <c r="B23" s="6">
        <v>18642028</v>
      </c>
      <c r="C23" s="6">
        <v>14583573</v>
      </c>
    </row>
    <row r="24" spans="1:3" x14ac:dyDescent="0.25">
      <c r="A24" s="3" t="s">
        <v>58</v>
      </c>
      <c r="B24" s="4" t="s">
        <v>7</v>
      </c>
      <c r="C24" s="4" t="s">
        <v>7</v>
      </c>
    </row>
    <row r="25" spans="1:3" x14ac:dyDescent="0.25">
      <c r="A25" s="2" t="s">
        <v>59</v>
      </c>
      <c r="B25" s="6">
        <v>4108835</v>
      </c>
      <c r="C25" s="6">
        <v>3016205</v>
      </c>
    </row>
    <row r="26" spans="1:3" x14ac:dyDescent="0.25">
      <c r="A26" s="2" t="s">
        <v>60</v>
      </c>
      <c r="B26" s="6">
        <v>11182436</v>
      </c>
      <c r="C26" s="6">
        <v>8625639</v>
      </c>
    </row>
    <row r="27" spans="1:3" x14ac:dyDescent="0.25">
      <c r="A27" s="2" t="s">
        <v>61</v>
      </c>
      <c r="B27" s="6">
        <v>15291271</v>
      </c>
      <c r="C27" s="6">
        <v>11641844</v>
      </c>
    </row>
    <row r="28" spans="1:3" x14ac:dyDescent="0.25">
      <c r="A28" s="2" t="s">
        <v>62</v>
      </c>
      <c r="B28" s="6">
        <v>10689</v>
      </c>
      <c r="C28" s="6">
        <v>256753</v>
      </c>
    </row>
    <row r="29" spans="1:3" ht="30" x14ac:dyDescent="0.25">
      <c r="A29" s="2" t="s">
        <v>63</v>
      </c>
      <c r="B29" s="6">
        <v>364357</v>
      </c>
      <c r="C29" s="6">
        <v>454502</v>
      </c>
    </row>
    <row r="30" spans="1:3" x14ac:dyDescent="0.25">
      <c r="A30" s="2" t="s">
        <v>64</v>
      </c>
      <c r="B30" s="6">
        <v>124231</v>
      </c>
      <c r="C30" s="6">
        <v>85055</v>
      </c>
    </row>
    <row r="31" spans="1:3" x14ac:dyDescent="0.25">
      <c r="A31" s="2" t="s">
        <v>65</v>
      </c>
      <c r="B31" s="6">
        <v>2500</v>
      </c>
      <c r="C31" s="6">
        <v>1904</v>
      </c>
    </row>
    <row r="32" spans="1:3" x14ac:dyDescent="0.25">
      <c r="A32" s="2" t="s">
        <v>66</v>
      </c>
      <c r="B32" s="6">
        <v>62162</v>
      </c>
      <c r="C32" s="6">
        <v>54126</v>
      </c>
    </row>
    <row r="33" spans="1:3" x14ac:dyDescent="0.25">
      <c r="A33" s="2" t="s">
        <v>67</v>
      </c>
      <c r="B33" s="6">
        <v>15855210</v>
      </c>
      <c r="C33" s="6">
        <v>12494184</v>
      </c>
    </row>
    <row r="34" spans="1:3" x14ac:dyDescent="0.25">
      <c r="A34" s="2" t="s">
        <v>68</v>
      </c>
      <c r="B34" s="4" t="s">
        <v>69</v>
      </c>
      <c r="C34" s="4" t="s">
        <v>69</v>
      </c>
    </row>
    <row r="35" spans="1:3" x14ac:dyDescent="0.25">
      <c r="A35" s="3" t="s">
        <v>70</v>
      </c>
      <c r="B35" s="4" t="s">
        <v>7</v>
      </c>
      <c r="C35" s="4" t="s">
        <v>7</v>
      </c>
    </row>
    <row r="36" spans="1:3" ht="45" x14ac:dyDescent="0.25">
      <c r="A36" s="2" t="s">
        <v>71</v>
      </c>
      <c r="B36" s="4" t="s">
        <v>69</v>
      </c>
      <c r="C36" s="4" t="s">
        <v>69</v>
      </c>
    </row>
    <row r="37" spans="1:3" ht="120" x14ac:dyDescent="0.25">
      <c r="A37" s="2" t="s">
        <v>72</v>
      </c>
      <c r="B37" s="6">
        <v>66085</v>
      </c>
      <c r="C37" s="6">
        <v>56484</v>
      </c>
    </row>
    <row r="38" spans="1:3" x14ac:dyDescent="0.25">
      <c r="A38" s="2" t="s">
        <v>73</v>
      </c>
      <c r="B38" s="6">
        <v>1798862</v>
      </c>
      <c r="C38" s="6">
        <v>1274290</v>
      </c>
    </row>
    <row r="39" spans="1:3" x14ac:dyDescent="0.25">
      <c r="A39" s="2" t="s">
        <v>74</v>
      </c>
      <c r="B39" s="6">
        <v>917595</v>
      </c>
      <c r="C39" s="6">
        <v>750236</v>
      </c>
    </row>
    <row r="40" spans="1:3" ht="60" x14ac:dyDescent="0.25">
      <c r="A40" s="2" t="s">
        <v>75</v>
      </c>
      <c r="B40" s="6">
        <v>4883</v>
      </c>
      <c r="C40" s="6">
        <v>8986</v>
      </c>
    </row>
    <row r="41" spans="1:3" ht="30" x14ac:dyDescent="0.25">
      <c r="A41" s="2" t="s">
        <v>76</v>
      </c>
      <c r="B41" s="4">
        <v>-607</v>
      </c>
      <c r="C41" s="4">
        <v>-607</v>
      </c>
    </row>
    <row r="42" spans="1:3" x14ac:dyDescent="0.25">
      <c r="A42" s="2" t="s">
        <v>77</v>
      </c>
      <c r="B42" s="6">
        <v>2786818</v>
      </c>
      <c r="C42" s="6">
        <v>2089389</v>
      </c>
    </row>
    <row r="43" spans="1:3" ht="30" x14ac:dyDescent="0.25">
      <c r="A43" s="2" t="s">
        <v>78</v>
      </c>
      <c r="B43" s="8">
        <v>18642028</v>
      </c>
      <c r="C43" s="8">
        <v>14583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8" customWidth="1"/>
    <col min="4" max="4" width="36.5703125" customWidth="1"/>
    <col min="5" max="5" width="23.42578125" customWidth="1"/>
    <col min="6" max="6" width="10.140625" customWidth="1"/>
    <col min="7" max="7" width="36.5703125" customWidth="1"/>
    <col min="8" max="8" width="10.140625" customWidth="1"/>
    <col min="9" max="9" width="30.7109375" customWidth="1"/>
    <col min="10" max="10" width="9.42578125" customWidth="1"/>
    <col min="11" max="11" width="8" customWidth="1"/>
    <col min="12" max="12" width="36.5703125" customWidth="1"/>
    <col min="13" max="13" width="25.5703125" customWidth="1"/>
    <col min="14" max="14" width="9.42578125" customWidth="1"/>
    <col min="15" max="15" width="8" customWidth="1"/>
    <col min="16" max="16" width="10.140625" customWidth="1"/>
    <col min="17" max="17" width="27.85546875" customWidth="1"/>
    <col min="18" max="18" width="9.42578125" customWidth="1"/>
  </cols>
  <sheetData>
    <row r="1" spans="1:18" ht="15" customHeight="1" x14ac:dyDescent="0.25">
      <c r="A1" s="9" t="s">
        <v>8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10</v>
      </c>
      <c r="B3" s="38" t="s">
        <v>7</v>
      </c>
      <c r="C3" s="38"/>
      <c r="D3" s="38"/>
      <c r="E3" s="38"/>
      <c r="F3" s="38"/>
      <c r="G3" s="38"/>
      <c r="H3" s="38"/>
      <c r="I3" s="38"/>
      <c r="J3" s="38"/>
      <c r="K3" s="38"/>
      <c r="L3" s="38"/>
      <c r="M3" s="38"/>
      <c r="N3" s="38"/>
      <c r="O3" s="38"/>
      <c r="P3" s="38"/>
      <c r="Q3" s="38"/>
      <c r="R3" s="38"/>
    </row>
    <row r="4" spans="1:18" ht="15" customHeight="1" x14ac:dyDescent="0.25">
      <c r="A4" s="39" t="s">
        <v>809</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0" t="s">
        <v>811</v>
      </c>
      <c r="C6" s="40"/>
      <c r="D6" s="40"/>
      <c r="E6" s="40"/>
      <c r="F6" s="40"/>
      <c r="G6" s="40"/>
      <c r="H6" s="40"/>
      <c r="I6" s="40"/>
      <c r="J6" s="40"/>
      <c r="K6" s="40"/>
      <c r="L6" s="40"/>
      <c r="M6" s="40"/>
      <c r="N6" s="40"/>
      <c r="O6" s="40"/>
      <c r="P6" s="40"/>
      <c r="Q6" s="40"/>
      <c r="R6" s="40"/>
    </row>
    <row r="7" spans="1:18" x14ac:dyDescent="0.25">
      <c r="A7" s="39"/>
      <c r="B7" s="38"/>
      <c r="C7" s="38"/>
      <c r="D7" s="38"/>
      <c r="E7" s="38"/>
      <c r="F7" s="38"/>
      <c r="G7" s="38"/>
      <c r="H7" s="38"/>
      <c r="I7" s="38"/>
      <c r="J7" s="38"/>
      <c r="K7" s="38"/>
      <c r="L7" s="38"/>
      <c r="M7" s="38"/>
      <c r="N7" s="38"/>
      <c r="O7" s="38"/>
      <c r="P7" s="38"/>
      <c r="Q7" s="38"/>
      <c r="R7" s="38"/>
    </row>
    <row r="8" spans="1:18" ht="25.5" customHeight="1" x14ac:dyDescent="0.25">
      <c r="A8" s="39"/>
      <c r="B8" s="41" t="s">
        <v>812</v>
      </c>
      <c r="C8" s="41"/>
      <c r="D8" s="41"/>
      <c r="E8" s="41"/>
      <c r="F8" s="41"/>
      <c r="G8" s="41"/>
      <c r="H8" s="41"/>
      <c r="I8" s="41"/>
      <c r="J8" s="41"/>
      <c r="K8" s="41"/>
      <c r="L8" s="41"/>
      <c r="M8" s="41"/>
      <c r="N8" s="41"/>
      <c r="O8" s="41"/>
      <c r="P8" s="41"/>
      <c r="Q8" s="41"/>
      <c r="R8" s="41"/>
    </row>
    <row r="9" spans="1:18" x14ac:dyDescent="0.25">
      <c r="A9" s="39"/>
      <c r="B9" s="38"/>
      <c r="C9" s="38"/>
      <c r="D9" s="38"/>
      <c r="E9" s="38"/>
      <c r="F9" s="38"/>
      <c r="G9" s="38"/>
      <c r="H9" s="38"/>
      <c r="I9" s="38"/>
      <c r="J9" s="38"/>
      <c r="K9" s="38"/>
      <c r="L9" s="38"/>
      <c r="M9" s="38"/>
      <c r="N9" s="38"/>
      <c r="O9" s="38"/>
      <c r="P9" s="38"/>
      <c r="Q9" s="38"/>
      <c r="R9" s="38"/>
    </row>
    <row r="10" spans="1:18" ht="25.5" customHeight="1" x14ac:dyDescent="0.25">
      <c r="A10" s="39"/>
      <c r="B10" s="41" t="s">
        <v>813</v>
      </c>
      <c r="C10" s="41"/>
      <c r="D10" s="41"/>
      <c r="E10" s="41"/>
      <c r="F10" s="41"/>
      <c r="G10" s="41"/>
      <c r="H10" s="41"/>
      <c r="I10" s="41"/>
      <c r="J10" s="41"/>
      <c r="K10" s="41"/>
      <c r="L10" s="41"/>
      <c r="M10" s="41"/>
      <c r="N10" s="41"/>
      <c r="O10" s="41"/>
      <c r="P10" s="41"/>
      <c r="Q10" s="41"/>
      <c r="R10" s="41"/>
    </row>
    <row r="11" spans="1:18" x14ac:dyDescent="0.25">
      <c r="A11" s="39"/>
      <c r="B11" s="38"/>
      <c r="C11" s="38"/>
      <c r="D11" s="38"/>
      <c r="E11" s="38"/>
      <c r="F11" s="38"/>
      <c r="G11" s="38"/>
      <c r="H11" s="38"/>
      <c r="I11" s="38"/>
      <c r="J11" s="38"/>
      <c r="K11" s="38"/>
      <c r="L11" s="38"/>
      <c r="M11" s="38"/>
      <c r="N11" s="38"/>
      <c r="O11" s="38"/>
      <c r="P11" s="38"/>
      <c r="Q11" s="38"/>
      <c r="R11" s="38"/>
    </row>
    <row r="12" spans="1:18" ht="38.25" customHeight="1" x14ac:dyDescent="0.25">
      <c r="A12" s="39"/>
      <c r="B12" s="41" t="s">
        <v>814</v>
      </c>
      <c r="C12" s="41"/>
      <c r="D12" s="41"/>
      <c r="E12" s="41"/>
      <c r="F12" s="41"/>
      <c r="G12" s="41"/>
      <c r="H12" s="41"/>
      <c r="I12" s="41"/>
      <c r="J12" s="41"/>
      <c r="K12" s="41"/>
      <c r="L12" s="41"/>
      <c r="M12" s="41"/>
      <c r="N12" s="41"/>
      <c r="O12" s="41"/>
      <c r="P12" s="41"/>
      <c r="Q12" s="41"/>
      <c r="R12" s="41"/>
    </row>
    <row r="13" spans="1:18" x14ac:dyDescent="0.25">
      <c r="A13" s="39"/>
      <c r="B13" s="38"/>
      <c r="C13" s="38"/>
      <c r="D13" s="38"/>
      <c r="E13" s="38"/>
      <c r="F13" s="38"/>
      <c r="G13" s="38"/>
      <c r="H13" s="38"/>
      <c r="I13" s="38"/>
      <c r="J13" s="38"/>
      <c r="K13" s="38"/>
      <c r="L13" s="38"/>
      <c r="M13" s="38"/>
      <c r="N13" s="38"/>
      <c r="O13" s="38"/>
      <c r="P13" s="38"/>
      <c r="Q13" s="38"/>
      <c r="R13" s="38"/>
    </row>
    <row r="14" spans="1:18" x14ac:dyDescent="0.25">
      <c r="A14" s="39"/>
      <c r="B14" s="42"/>
      <c r="C14" s="42"/>
      <c r="D14" s="42"/>
      <c r="E14" s="42"/>
      <c r="F14" s="42"/>
      <c r="G14" s="42"/>
      <c r="H14" s="42"/>
      <c r="I14" s="42"/>
      <c r="J14" s="42"/>
      <c r="K14" s="42"/>
      <c r="L14" s="42"/>
      <c r="M14" s="42"/>
      <c r="N14" s="42"/>
      <c r="O14" s="42"/>
      <c r="P14" s="42"/>
      <c r="Q14" s="42"/>
      <c r="R14" s="42"/>
    </row>
    <row r="15" spans="1:18" x14ac:dyDescent="0.25">
      <c r="A15" s="39"/>
      <c r="B15" s="38"/>
      <c r="C15" s="38"/>
      <c r="D15" s="38"/>
      <c r="E15" s="38"/>
      <c r="F15" s="38"/>
      <c r="G15" s="38"/>
      <c r="H15" s="38"/>
      <c r="I15" s="38"/>
      <c r="J15" s="38"/>
      <c r="K15" s="38"/>
      <c r="L15" s="38"/>
      <c r="M15" s="38"/>
      <c r="N15" s="38"/>
      <c r="O15" s="38"/>
      <c r="P15" s="38"/>
      <c r="Q15" s="38"/>
      <c r="R15" s="38"/>
    </row>
    <row r="16" spans="1:18" ht="38.25" customHeight="1" x14ac:dyDescent="0.25">
      <c r="A16" s="39"/>
      <c r="B16" s="41" t="s">
        <v>815</v>
      </c>
      <c r="C16" s="41"/>
      <c r="D16" s="41"/>
      <c r="E16" s="41"/>
      <c r="F16" s="41"/>
      <c r="G16" s="41"/>
      <c r="H16" s="41"/>
      <c r="I16" s="41"/>
      <c r="J16" s="41"/>
      <c r="K16" s="41"/>
      <c r="L16" s="41"/>
      <c r="M16" s="41"/>
      <c r="N16" s="41"/>
      <c r="O16" s="41"/>
      <c r="P16" s="41"/>
      <c r="Q16" s="41"/>
      <c r="R16" s="41"/>
    </row>
    <row r="17" spans="1:18" x14ac:dyDescent="0.25">
      <c r="A17" s="39"/>
      <c r="B17" s="38"/>
      <c r="C17" s="38"/>
      <c r="D17" s="38"/>
      <c r="E17" s="38"/>
      <c r="F17" s="38"/>
      <c r="G17" s="38"/>
      <c r="H17" s="38"/>
      <c r="I17" s="38"/>
      <c r="J17" s="38"/>
      <c r="K17" s="38"/>
      <c r="L17" s="38"/>
      <c r="M17" s="38"/>
      <c r="N17" s="38"/>
      <c r="O17" s="38"/>
      <c r="P17" s="38"/>
      <c r="Q17" s="38"/>
      <c r="R17" s="38"/>
    </row>
    <row r="18" spans="1:18" ht="25.5" customHeight="1" x14ac:dyDescent="0.25">
      <c r="A18" s="39"/>
      <c r="B18" s="41" t="s">
        <v>816</v>
      </c>
      <c r="C18" s="41"/>
      <c r="D18" s="41"/>
      <c r="E18" s="41"/>
      <c r="F18" s="41"/>
      <c r="G18" s="41"/>
      <c r="H18" s="41"/>
      <c r="I18" s="41"/>
      <c r="J18" s="41"/>
      <c r="K18" s="41"/>
      <c r="L18" s="41"/>
      <c r="M18" s="41"/>
      <c r="N18" s="41"/>
      <c r="O18" s="41"/>
      <c r="P18" s="41"/>
      <c r="Q18" s="41"/>
      <c r="R18" s="41"/>
    </row>
    <row r="19" spans="1:18" x14ac:dyDescent="0.25">
      <c r="A19" s="39"/>
      <c r="B19" s="38"/>
      <c r="C19" s="38"/>
      <c r="D19" s="38"/>
      <c r="E19" s="38"/>
      <c r="F19" s="38"/>
      <c r="G19" s="38"/>
      <c r="H19" s="38"/>
      <c r="I19" s="38"/>
      <c r="J19" s="38"/>
      <c r="K19" s="38"/>
      <c r="L19" s="38"/>
      <c r="M19" s="38"/>
      <c r="N19" s="38"/>
      <c r="O19" s="38"/>
      <c r="P19" s="38"/>
      <c r="Q19" s="38"/>
      <c r="R19" s="38"/>
    </row>
    <row r="20" spans="1:18" ht="25.5" customHeight="1" x14ac:dyDescent="0.25">
      <c r="A20" s="39"/>
      <c r="B20" s="41" t="s">
        <v>817</v>
      </c>
      <c r="C20" s="41"/>
      <c r="D20" s="41"/>
      <c r="E20" s="41"/>
      <c r="F20" s="41"/>
      <c r="G20" s="41"/>
      <c r="H20" s="41"/>
      <c r="I20" s="41"/>
      <c r="J20" s="41"/>
      <c r="K20" s="41"/>
      <c r="L20" s="41"/>
      <c r="M20" s="41"/>
      <c r="N20" s="41"/>
      <c r="O20" s="41"/>
      <c r="P20" s="41"/>
      <c r="Q20" s="41"/>
      <c r="R20" s="41"/>
    </row>
    <row r="21" spans="1:18" x14ac:dyDescent="0.25">
      <c r="A21" s="39"/>
      <c r="B21" s="38"/>
      <c r="C21" s="38"/>
      <c r="D21" s="38"/>
      <c r="E21" s="38"/>
      <c r="F21" s="38"/>
      <c r="G21" s="38"/>
      <c r="H21" s="38"/>
      <c r="I21" s="38"/>
      <c r="J21" s="38"/>
      <c r="K21" s="38"/>
      <c r="L21" s="38"/>
      <c r="M21" s="38"/>
      <c r="N21" s="38"/>
      <c r="O21" s="38"/>
      <c r="P21" s="38"/>
      <c r="Q21" s="38"/>
      <c r="R21" s="38"/>
    </row>
    <row r="22" spans="1:18" ht="25.5" customHeight="1" x14ac:dyDescent="0.25">
      <c r="A22" s="39"/>
      <c r="B22" s="41" t="s">
        <v>818</v>
      </c>
      <c r="C22" s="41"/>
      <c r="D22" s="41"/>
      <c r="E22" s="41"/>
      <c r="F22" s="41"/>
      <c r="G22" s="41"/>
      <c r="H22" s="41"/>
      <c r="I22" s="41"/>
      <c r="J22" s="41"/>
      <c r="K22" s="41"/>
      <c r="L22" s="41"/>
      <c r="M22" s="41"/>
      <c r="N22" s="41"/>
      <c r="O22" s="41"/>
      <c r="P22" s="41"/>
      <c r="Q22" s="41"/>
      <c r="R22" s="41"/>
    </row>
    <row r="23" spans="1:18" x14ac:dyDescent="0.25">
      <c r="A23" s="39"/>
      <c r="B23" s="38"/>
      <c r="C23" s="38"/>
      <c r="D23" s="38"/>
      <c r="E23" s="38"/>
      <c r="F23" s="38"/>
      <c r="G23" s="38"/>
      <c r="H23" s="38"/>
      <c r="I23" s="38"/>
      <c r="J23" s="38"/>
      <c r="K23" s="38"/>
      <c r="L23" s="38"/>
      <c r="M23" s="38"/>
      <c r="N23" s="38"/>
      <c r="O23" s="38"/>
      <c r="P23" s="38"/>
      <c r="Q23" s="38"/>
      <c r="R23" s="38"/>
    </row>
    <row r="24" spans="1:18" x14ac:dyDescent="0.25">
      <c r="A24" s="39"/>
      <c r="B24" s="42"/>
      <c r="C24" s="42"/>
      <c r="D24" s="42"/>
      <c r="E24" s="42"/>
      <c r="F24" s="42"/>
      <c r="G24" s="42"/>
      <c r="H24" s="42"/>
      <c r="I24" s="42"/>
      <c r="J24" s="42"/>
      <c r="K24" s="42"/>
      <c r="L24" s="42"/>
      <c r="M24" s="42"/>
      <c r="N24" s="42"/>
      <c r="O24" s="42"/>
      <c r="P24" s="42"/>
      <c r="Q24" s="42"/>
      <c r="R24" s="42"/>
    </row>
    <row r="25" spans="1:18" x14ac:dyDescent="0.25">
      <c r="A25" s="39"/>
      <c r="B25" s="38"/>
      <c r="C25" s="38"/>
      <c r="D25" s="38"/>
      <c r="E25" s="38"/>
      <c r="F25" s="38"/>
      <c r="G25" s="38"/>
      <c r="H25" s="38"/>
      <c r="I25" s="38"/>
      <c r="J25" s="38"/>
      <c r="K25" s="38"/>
      <c r="L25" s="38"/>
      <c r="M25" s="38"/>
      <c r="N25" s="38"/>
      <c r="O25" s="38"/>
      <c r="P25" s="38"/>
      <c r="Q25" s="38"/>
      <c r="R25" s="38"/>
    </row>
    <row r="26" spans="1:18" x14ac:dyDescent="0.25">
      <c r="A26" s="39"/>
      <c r="B26" s="41" t="s">
        <v>819</v>
      </c>
      <c r="C26" s="41"/>
      <c r="D26" s="41"/>
      <c r="E26" s="41"/>
      <c r="F26" s="41"/>
      <c r="G26" s="41"/>
      <c r="H26" s="41"/>
      <c r="I26" s="41"/>
      <c r="J26" s="41"/>
      <c r="K26" s="41"/>
      <c r="L26" s="41"/>
      <c r="M26" s="41"/>
      <c r="N26" s="41"/>
      <c r="O26" s="41"/>
      <c r="P26" s="41"/>
      <c r="Q26" s="41"/>
      <c r="R26" s="41"/>
    </row>
    <row r="27" spans="1:18" x14ac:dyDescent="0.25">
      <c r="A27" s="39"/>
      <c r="B27" s="38"/>
      <c r="C27" s="38"/>
      <c r="D27" s="38"/>
      <c r="E27" s="38"/>
      <c r="F27" s="38"/>
      <c r="G27" s="38"/>
      <c r="H27" s="38"/>
      <c r="I27" s="38"/>
      <c r="J27" s="38"/>
      <c r="K27" s="38"/>
      <c r="L27" s="38"/>
      <c r="M27" s="38"/>
      <c r="N27" s="38"/>
      <c r="O27" s="38"/>
      <c r="P27" s="38"/>
      <c r="Q27" s="38"/>
      <c r="R27" s="38"/>
    </row>
    <row r="28" spans="1:18" x14ac:dyDescent="0.25">
      <c r="A28" s="39"/>
      <c r="B28" s="43"/>
      <c r="C28" s="43"/>
      <c r="D28" s="43"/>
      <c r="E28" s="43"/>
      <c r="F28" s="43"/>
      <c r="G28" s="43"/>
      <c r="H28" s="43"/>
      <c r="I28" s="43"/>
      <c r="J28" s="43"/>
      <c r="K28" s="43"/>
      <c r="L28" s="43"/>
      <c r="M28" s="43"/>
      <c r="N28" s="43"/>
      <c r="O28" s="43"/>
      <c r="P28" s="43"/>
      <c r="Q28" s="43"/>
      <c r="R28" s="43"/>
    </row>
    <row r="29" spans="1:18" x14ac:dyDescent="0.25">
      <c r="A29" s="39"/>
      <c r="B29" s="4"/>
      <c r="C29" s="4"/>
      <c r="D29" s="4"/>
      <c r="E29" s="4"/>
      <c r="F29" s="4"/>
      <c r="G29" s="4"/>
      <c r="H29" s="4"/>
      <c r="I29" s="4"/>
      <c r="J29" s="4"/>
      <c r="K29" s="4"/>
      <c r="L29" s="4"/>
      <c r="M29" s="4"/>
      <c r="N29" s="4"/>
      <c r="O29" s="4"/>
      <c r="P29" s="4"/>
      <c r="Q29" s="4"/>
      <c r="R29" s="4"/>
    </row>
    <row r="30" spans="1:18" x14ac:dyDescent="0.25">
      <c r="A30" s="39"/>
      <c r="B30" s="34"/>
      <c r="C30" s="34" t="s">
        <v>268</v>
      </c>
      <c r="D30" s="35" t="s">
        <v>820</v>
      </c>
      <c r="E30" s="35"/>
      <c r="F30" s="34"/>
      <c r="G30" s="34"/>
      <c r="H30" s="35" t="s">
        <v>822</v>
      </c>
      <c r="I30" s="35"/>
      <c r="J30" s="34"/>
      <c r="K30" s="34" t="s">
        <v>268</v>
      </c>
      <c r="L30" s="35" t="s">
        <v>822</v>
      </c>
      <c r="M30" s="35"/>
      <c r="N30" s="34"/>
      <c r="O30" s="34" t="s">
        <v>268</v>
      </c>
      <c r="P30" s="35" t="s">
        <v>829</v>
      </c>
      <c r="Q30" s="35"/>
      <c r="R30" s="34"/>
    </row>
    <row r="31" spans="1:18" x14ac:dyDescent="0.25">
      <c r="A31" s="39"/>
      <c r="B31" s="34"/>
      <c r="C31" s="34"/>
      <c r="D31" s="35" t="s">
        <v>821</v>
      </c>
      <c r="E31" s="35"/>
      <c r="F31" s="34"/>
      <c r="G31" s="34"/>
      <c r="H31" s="35" t="s">
        <v>823</v>
      </c>
      <c r="I31" s="35"/>
      <c r="J31" s="34"/>
      <c r="K31" s="34"/>
      <c r="L31" s="35" t="s">
        <v>823</v>
      </c>
      <c r="M31" s="35"/>
      <c r="N31" s="34"/>
      <c r="O31" s="34"/>
      <c r="P31" s="35" t="s">
        <v>830</v>
      </c>
      <c r="Q31" s="35"/>
      <c r="R31" s="34"/>
    </row>
    <row r="32" spans="1:18" x14ac:dyDescent="0.25">
      <c r="A32" s="39"/>
      <c r="B32" s="34"/>
      <c r="C32" s="34"/>
      <c r="D32" s="35"/>
      <c r="E32" s="35"/>
      <c r="F32" s="34"/>
      <c r="G32" s="34"/>
      <c r="H32" s="35" t="s">
        <v>824</v>
      </c>
      <c r="I32" s="35"/>
      <c r="J32" s="34"/>
      <c r="K32" s="34"/>
      <c r="L32" s="35" t="s">
        <v>826</v>
      </c>
      <c r="M32" s="35"/>
      <c r="N32" s="34"/>
      <c r="O32" s="34"/>
      <c r="P32" s="35" t="s">
        <v>831</v>
      </c>
      <c r="Q32" s="35"/>
      <c r="R32" s="34"/>
    </row>
    <row r="33" spans="1:18" x14ac:dyDescent="0.25">
      <c r="A33" s="39"/>
      <c r="B33" s="34"/>
      <c r="C33" s="34"/>
      <c r="D33" s="35"/>
      <c r="E33" s="35"/>
      <c r="F33" s="34"/>
      <c r="G33" s="34"/>
      <c r="H33" s="35" t="s">
        <v>825</v>
      </c>
      <c r="I33" s="35"/>
      <c r="J33" s="34"/>
      <c r="K33" s="34"/>
      <c r="L33" s="35" t="s">
        <v>827</v>
      </c>
      <c r="M33" s="35"/>
      <c r="N33" s="34"/>
      <c r="O33" s="34"/>
      <c r="P33" s="35"/>
      <c r="Q33" s="35"/>
      <c r="R33" s="34"/>
    </row>
    <row r="34" spans="1:18" ht="15.75" thickBot="1" x14ac:dyDescent="0.3">
      <c r="A34" s="39"/>
      <c r="B34" s="34"/>
      <c r="C34" s="34"/>
      <c r="D34" s="32"/>
      <c r="E34" s="32"/>
      <c r="F34" s="34"/>
      <c r="G34" s="34"/>
      <c r="H34" s="32"/>
      <c r="I34" s="32"/>
      <c r="J34" s="34"/>
      <c r="K34" s="34"/>
      <c r="L34" s="32" t="s">
        <v>828</v>
      </c>
      <c r="M34" s="32"/>
      <c r="N34" s="34"/>
      <c r="O34" s="34"/>
      <c r="P34" s="32"/>
      <c r="Q34" s="32"/>
      <c r="R34" s="34"/>
    </row>
    <row r="35" spans="1:18" x14ac:dyDescent="0.25">
      <c r="A35" s="39"/>
      <c r="B35" s="12"/>
      <c r="C35" s="12" t="s">
        <v>268</v>
      </c>
      <c r="D35" s="36" t="s">
        <v>832</v>
      </c>
      <c r="E35" s="36"/>
      <c r="F35" s="12"/>
      <c r="G35" s="12"/>
      <c r="H35" s="37"/>
      <c r="I35" s="37"/>
      <c r="J35" s="12"/>
      <c r="K35" s="12" t="s">
        <v>268</v>
      </c>
      <c r="L35" s="36" t="s">
        <v>833</v>
      </c>
      <c r="M35" s="36"/>
      <c r="N35" s="12"/>
      <c r="O35" s="12" t="s">
        <v>268</v>
      </c>
      <c r="P35" s="36" t="s">
        <v>832</v>
      </c>
      <c r="Q35" s="36"/>
      <c r="R35" s="12"/>
    </row>
    <row r="36" spans="1:18" x14ac:dyDescent="0.25">
      <c r="A36" s="39"/>
      <c r="B36" s="15" t="s">
        <v>834</v>
      </c>
      <c r="C36" s="17" t="s">
        <v>268</v>
      </c>
      <c r="D36" s="18"/>
      <c r="E36" s="23">
        <v>696</v>
      </c>
      <c r="F36" s="20" t="s">
        <v>268</v>
      </c>
      <c r="G36" s="17"/>
      <c r="H36" s="18" t="s">
        <v>267</v>
      </c>
      <c r="I36" s="23">
        <v>27.24</v>
      </c>
      <c r="J36" s="20" t="s">
        <v>268</v>
      </c>
      <c r="K36" s="17" t="s">
        <v>268</v>
      </c>
      <c r="L36" s="18"/>
      <c r="M36" s="23">
        <v>4.4800000000000004</v>
      </c>
      <c r="N36" s="20" t="s">
        <v>268</v>
      </c>
      <c r="O36" s="17" t="s">
        <v>268</v>
      </c>
      <c r="P36" s="18" t="s">
        <v>267</v>
      </c>
      <c r="Q36" s="19">
        <v>8374</v>
      </c>
      <c r="R36" s="20" t="s">
        <v>268</v>
      </c>
    </row>
    <row r="37" spans="1:18" x14ac:dyDescent="0.25">
      <c r="A37" s="39"/>
      <c r="B37" s="49" t="s">
        <v>835</v>
      </c>
      <c r="C37" s="12" t="s">
        <v>268</v>
      </c>
      <c r="D37" s="29"/>
      <c r="E37" s="57" t="s">
        <v>362</v>
      </c>
      <c r="F37" s="29" t="s">
        <v>268</v>
      </c>
      <c r="G37" s="12"/>
      <c r="H37" s="29"/>
      <c r="I37" s="57" t="s">
        <v>362</v>
      </c>
      <c r="J37" s="29" t="s">
        <v>268</v>
      </c>
      <c r="K37" s="12" t="s">
        <v>268</v>
      </c>
      <c r="L37" s="4"/>
      <c r="M37" s="4"/>
      <c r="N37" s="4"/>
      <c r="O37" s="12" t="s">
        <v>268</v>
      </c>
      <c r="P37" s="4"/>
      <c r="Q37" s="4"/>
      <c r="R37" s="4"/>
    </row>
    <row r="38" spans="1:18" x14ac:dyDescent="0.25">
      <c r="A38" s="39"/>
      <c r="B38" s="22" t="s">
        <v>836</v>
      </c>
      <c r="C38" s="17" t="s">
        <v>268</v>
      </c>
      <c r="D38" s="20"/>
      <c r="E38" s="56" t="s">
        <v>362</v>
      </c>
      <c r="F38" s="20" t="s">
        <v>268</v>
      </c>
      <c r="G38" s="17"/>
      <c r="H38" s="20"/>
      <c r="I38" s="56" t="s">
        <v>362</v>
      </c>
      <c r="J38" s="20" t="s">
        <v>268</v>
      </c>
      <c r="K38" s="17" t="s">
        <v>268</v>
      </c>
      <c r="L38" s="16"/>
      <c r="M38" s="16"/>
      <c r="N38" s="16"/>
      <c r="O38" s="17" t="s">
        <v>268</v>
      </c>
      <c r="P38" s="16"/>
      <c r="Q38" s="16"/>
      <c r="R38" s="16"/>
    </row>
    <row r="39" spans="1:18" ht="15.75" thickBot="1" x14ac:dyDescent="0.3">
      <c r="A39" s="39"/>
      <c r="B39" s="49" t="s">
        <v>837</v>
      </c>
      <c r="C39" s="12" t="s">
        <v>268</v>
      </c>
      <c r="D39" s="27"/>
      <c r="E39" s="28" t="s">
        <v>838</v>
      </c>
      <c r="F39" s="29" t="s">
        <v>308</v>
      </c>
      <c r="G39" s="12"/>
      <c r="H39" s="27"/>
      <c r="I39" s="28">
        <v>24.48</v>
      </c>
      <c r="J39" s="29" t="s">
        <v>268</v>
      </c>
      <c r="K39" s="12" t="s">
        <v>268</v>
      </c>
      <c r="L39" s="4"/>
      <c r="M39" s="4"/>
      <c r="N39" s="4"/>
      <c r="O39" s="12" t="s">
        <v>268</v>
      </c>
      <c r="P39" s="4"/>
      <c r="Q39" s="4"/>
      <c r="R39" s="4"/>
    </row>
    <row r="40" spans="1:18" x14ac:dyDescent="0.25">
      <c r="A40" s="39"/>
      <c r="B40" s="24"/>
      <c r="C40" s="24" t="s">
        <v>268</v>
      </c>
      <c r="D40" s="30"/>
      <c r="E40" s="30"/>
      <c r="F40" s="24"/>
      <c r="G40" s="24"/>
      <c r="H40" s="30"/>
      <c r="I40" s="30"/>
      <c r="J40" s="24"/>
      <c r="K40" s="24" t="s">
        <v>268</v>
      </c>
      <c r="L40" s="24"/>
      <c r="M40" s="24"/>
      <c r="N40" s="24"/>
      <c r="O40" s="24" t="s">
        <v>268</v>
      </c>
      <c r="P40" s="24"/>
      <c r="Q40" s="24"/>
      <c r="R40" s="24"/>
    </row>
    <row r="41" spans="1:18" x14ac:dyDescent="0.25">
      <c r="A41" s="39"/>
      <c r="B41" s="15" t="s">
        <v>839</v>
      </c>
      <c r="C41" s="17" t="s">
        <v>268</v>
      </c>
      <c r="D41" s="18"/>
      <c r="E41" s="23">
        <v>525</v>
      </c>
      <c r="F41" s="20" t="s">
        <v>268</v>
      </c>
      <c r="G41" s="17"/>
      <c r="H41" s="18" t="s">
        <v>267</v>
      </c>
      <c r="I41" s="23">
        <v>28.18</v>
      </c>
      <c r="J41" s="20" t="s">
        <v>268</v>
      </c>
      <c r="K41" s="17" t="s">
        <v>268</v>
      </c>
      <c r="L41" s="18"/>
      <c r="M41" s="23">
        <v>3.88</v>
      </c>
      <c r="N41" s="20" t="s">
        <v>268</v>
      </c>
      <c r="O41" s="17" t="s">
        <v>268</v>
      </c>
      <c r="P41" s="18"/>
      <c r="Q41" s="19">
        <v>6391</v>
      </c>
      <c r="R41" s="20" t="s">
        <v>268</v>
      </c>
    </row>
    <row r="42" spans="1:18" x14ac:dyDescent="0.25">
      <c r="A42" s="39"/>
      <c r="B42" s="49" t="s">
        <v>835</v>
      </c>
      <c r="C42" s="12" t="s">
        <v>268</v>
      </c>
      <c r="D42" s="29"/>
      <c r="E42" s="57" t="s">
        <v>362</v>
      </c>
      <c r="F42" s="29" t="s">
        <v>268</v>
      </c>
      <c r="G42" s="12"/>
      <c r="H42" s="29"/>
      <c r="I42" s="57" t="s">
        <v>362</v>
      </c>
      <c r="J42" s="29" t="s">
        <v>268</v>
      </c>
      <c r="K42" s="12" t="s">
        <v>268</v>
      </c>
      <c r="L42" s="4"/>
      <c r="M42" s="4"/>
      <c r="N42" s="4"/>
      <c r="O42" s="12" t="s">
        <v>268</v>
      </c>
      <c r="P42" s="4"/>
      <c r="Q42" s="4"/>
      <c r="R42" s="4"/>
    </row>
    <row r="43" spans="1:18" x14ac:dyDescent="0.25">
      <c r="A43" s="39"/>
      <c r="B43" s="22" t="s">
        <v>836</v>
      </c>
      <c r="C43" s="17" t="s">
        <v>268</v>
      </c>
      <c r="D43" s="18"/>
      <c r="E43" s="23" t="s">
        <v>840</v>
      </c>
      <c r="F43" s="20" t="s">
        <v>308</v>
      </c>
      <c r="G43" s="17"/>
      <c r="H43" s="18"/>
      <c r="I43" s="23">
        <v>30.93</v>
      </c>
      <c r="J43" s="20" t="s">
        <v>268</v>
      </c>
      <c r="K43" s="17" t="s">
        <v>268</v>
      </c>
      <c r="L43" s="16"/>
      <c r="M43" s="16"/>
      <c r="N43" s="16"/>
      <c r="O43" s="17" t="s">
        <v>268</v>
      </c>
      <c r="P43" s="16"/>
      <c r="Q43" s="16"/>
      <c r="R43" s="16"/>
    </row>
    <row r="44" spans="1:18" ht="15.75" thickBot="1" x14ac:dyDescent="0.3">
      <c r="A44" s="39"/>
      <c r="B44" s="49" t="s">
        <v>837</v>
      </c>
      <c r="C44" s="12" t="s">
        <v>268</v>
      </c>
      <c r="D44" s="27"/>
      <c r="E44" s="28" t="s">
        <v>841</v>
      </c>
      <c r="F44" s="29" t="s">
        <v>308</v>
      </c>
      <c r="G44" s="12"/>
      <c r="H44" s="27"/>
      <c r="I44" s="28">
        <v>27.36</v>
      </c>
      <c r="J44" s="29" t="s">
        <v>268</v>
      </c>
      <c r="K44" s="12" t="s">
        <v>268</v>
      </c>
      <c r="L44" s="4"/>
      <c r="M44" s="4"/>
      <c r="N44" s="4"/>
      <c r="O44" s="12" t="s">
        <v>268</v>
      </c>
      <c r="P44" s="4"/>
      <c r="Q44" s="4"/>
      <c r="R44" s="4"/>
    </row>
    <row r="45" spans="1:18" x14ac:dyDescent="0.25">
      <c r="A45" s="39"/>
      <c r="B45" s="24"/>
      <c r="C45" s="24" t="s">
        <v>268</v>
      </c>
      <c r="D45" s="30"/>
      <c r="E45" s="30"/>
      <c r="F45" s="24"/>
      <c r="G45" s="24"/>
      <c r="H45" s="30"/>
      <c r="I45" s="30"/>
      <c r="J45" s="24"/>
      <c r="K45" s="24" t="s">
        <v>268</v>
      </c>
      <c r="L45" s="24"/>
      <c r="M45" s="24"/>
      <c r="N45" s="24"/>
      <c r="O45" s="24" t="s">
        <v>268</v>
      </c>
      <c r="P45" s="24"/>
      <c r="Q45" s="24"/>
      <c r="R45" s="24"/>
    </row>
    <row r="46" spans="1:18" x14ac:dyDescent="0.25">
      <c r="A46" s="39"/>
      <c r="B46" s="15" t="s">
        <v>842</v>
      </c>
      <c r="C46" s="17" t="s">
        <v>268</v>
      </c>
      <c r="D46" s="18"/>
      <c r="E46" s="23">
        <v>386</v>
      </c>
      <c r="F46" s="20" t="s">
        <v>268</v>
      </c>
      <c r="G46" s="17"/>
      <c r="H46" s="18"/>
      <c r="I46" s="23">
        <v>28.39</v>
      </c>
      <c r="J46" s="20" t="s">
        <v>268</v>
      </c>
      <c r="K46" s="17" t="s">
        <v>268</v>
      </c>
      <c r="L46" s="18"/>
      <c r="M46" s="23">
        <v>3.2</v>
      </c>
      <c r="N46" s="20" t="s">
        <v>268</v>
      </c>
      <c r="O46" s="17" t="s">
        <v>268</v>
      </c>
      <c r="P46" s="18"/>
      <c r="Q46" s="19">
        <v>5247</v>
      </c>
      <c r="R46" s="20" t="s">
        <v>268</v>
      </c>
    </row>
    <row r="47" spans="1:18" x14ac:dyDescent="0.25">
      <c r="A47" s="39"/>
      <c r="B47" s="49" t="s">
        <v>835</v>
      </c>
      <c r="C47" s="12" t="s">
        <v>268</v>
      </c>
      <c r="D47" s="29"/>
      <c r="E47" s="57" t="s">
        <v>362</v>
      </c>
      <c r="F47" s="29" t="s">
        <v>268</v>
      </c>
      <c r="G47" s="12"/>
      <c r="H47" s="29"/>
      <c r="I47" s="57" t="s">
        <v>362</v>
      </c>
      <c r="J47" s="29" t="s">
        <v>268</v>
      </c>
      <c r="K47" s="12" t="s">
        <v>268</v>
      </c>
      <c r="L47" s="4"/>
      <c r="M47" s="4"/>
      <c r="N47" s="4"/>
      <c r="O47" s="12" t="s">
        <v>268</v>
      </c>
      <c r="P47" s="4"/>
      <c r="Q47" s="4"/>
      <c r="R47" s="4"/>
    </row>
    <row r="48" spans="1:18" x14ac:dyDescent="0.25">
      <c r="A48" s="39"/>
      <c r="B48" s="22" t="s">
        <v>836</v>
      </c>
      <c r="C48" s="17" t="s">
        <v>268</v>
      </c>
      <c r="D48" s="18"/>
      <c r="E48" s="23" t="s">
        <v>843</v>
      </c>
      <c r="F48" s="20" t="s">
        <v>308</v>
      </c>
      <c r="G48" s="17"/>
      <c r="H48" s="18"/>
      <c r="I48" s="23">
        <v>30.97</v>
      </c>
      <c r="J48" s="20" t="s">
        <v>268</v>
      </c>
      <c r="K48" s="17" t="s">
        <v>268</v>
      </c>
      <c r="L48" s="16"/>
      <c r="M48" s="16"/>
      <c r="N48" s="16"/>
      <c r="O48" s="17" t="s">
        <v>268</v>
      </c>
      <c r="P48" s="16"/>
      <c r="Q48" s="16"/>
      <c r="R48" s="16"/>
    </row>
    <row r="49" spans="1:18" ht="15.75" thickBot="1" x14ac:dyDescent="0.3">
      <c r="A49" s="39"/>
      <c r="B49" s="49" t="s">
        <v>837</v>
      </c>
      <c r="C49" s="12" t="s">
        <v>268</v>
      </c>
      <c r="D49" s="27"/>
      <c r="E49" s="28" t="s">
        <v>844</v>
      </c>
      <c r="F49" s="29" t="s">
        <v>308</v>
      </c>
      <c r="G49" s="12"/>
      <c r="H49" s="27"/>
      <c r="I49" s="28">
        <v>27.69</v>
      </c>
      <c r="J49" s="29" t="s">
        <v>268</v>
      </c>
      <c r="K49" s="12" t="s">
        <v>268</v>
      </c>
      <c r="L49" s="4"/>
      <c r="M49" s="4"/>
      <c r="N49" s="4"/>
      <c r="O49" s="12" t="s">
        <v>268</v>
      </c>
      <c r="P49" s="4"/>
      <c r="Q49" s="4"/>
      <c r="R49" s="4"/>
    </row>
    <row r="50" spans="1:18" x14ac:dyDescent="0.25">
      <c r="A50" s="39"/>
      <c r="B50" s="24"/>
      <c r="C50" s="24" t="s">
        <v>268</v>
      </c>
      <c r="D50" s="30"/>
      <c r="E50" s="30"/>
      <c r="F50" s="24"/>
      <c r="G50" s="24"/>
      <c r="H50" s="30"/>
      <c r="I50" s="30"/>
      <c r="J50" s="24"/>
      <c r="K50" s="24" t="s">
        <v>268</v>
      </c>
      <c r="L50" s="24"/>
      <c r="M50" s="24"/>
      <c r="N50" s="24"/>
      <c r="O50" s="24" t="s">
        <v>268</v>
      </c>
      <c r="P50" s="24"/>
      <c r="Q50" s="24"/>
      <c r="R50" s="24"/>
    </row>
    <row r="51" spans="1:18" ht="15.75" thickBot="1" x14ac:dyDescent="0.3">
      <c r="A51" s="39"/>
      <c r="B51" s="15" t="s">
        <v>845</v>
      </c>
      <c r="C51" s="17" t="s">
        <v>268</v>
      </c>
      <c r="D51" s="18"/>
      <c r="E51" s="23">
        <v>188</v>
      </c>
      <c r="F51" s="20" t="s">
        <v>268</v>
      </c>
      <c r="G51" s="17"/>
      <c r="H51" s="18" t="s">
        <v>267</v>
      </c>
      <c r="I51" s="23">
        <v>28.88</v>
      </c>
      <c r="J51" s="20" t="s">
        <v>268</v>
      </c>
      <c r="K51" s="17" t="s">
        <v>268</v>
      </c>
      <c r="L51" s="18"/>
      <c r="M51" s="23">
        <v>3.7</v>
      </c>
      <c r="N51" s="20" t="s">
        <v>268</v>
      </c>
      <c r="O51" s="17" t="s">
        <v>268</v>
      </c>
      <c r="P51" s="18" t="s">
        <v>267</v>
      </c>
      <c r="Q51" s="19">
        <v>6500</v>
      </c>
      <c r="R51" s="20" t="s">
        <v>268</v>
      </c>
    </row>
    <row r="52" spans="1:18" ht="15.75" thickTop="1" x14ac:dyDescent="0.25">
      <c r="A52" s="39"/>
      <c r="B52" s="24"/>
      <c r="C52" s="24" t="s">
        <v>268</v>
      </c>
      <c r="D52" s="25"/>
      <c r="E52" s="25"/>
      <c r="F52" s="24"/>
      <c r="G52" s="24"/>
      <c r="H52" s="25"/>
      <c r="I52" s="25"/>
      <c r="J52" s="24"/>
      <c r="K52" s="24" t="s">
        <v>268</v>
      </c>
      <c r="L52" s="25"/>
      <c r="M52" s="25"/>
      <c r="N52" s="24"/>
      <c r="O52" s="24" t="s">
        <v>268</v>
      </c>
      <c r="P52" s="25"/>
      <c r="Q52" s="25"/>
      <c r="R52" s="24"/>
    </row>
    <row r="53" spans="1:18" ht="26.25" thickBot="1" x14ac:dyDescent="0.3">
      <c r="A53" s="39"/>
      <c r="B53" s="21" t="s">
        <v>846</v>
      </c>
      <c r="C53" s="12" t="s">
        <v>268</v>
      </c>
      <c r="D53" s="27"/>
      <c r="E53" s="28">
        <v>183</v>
      </c>
      <c r="F53" s="29" t="s">
        <v>268</v>
      </c>
      <c r="G53" s="12"/>
      <c r="H53" s="27" t="s">
        <v>267</v>
      </c>
      <c r="I53" s="28">
        <v>24.86</v>
      </c>
      <c r="J53" s="29" t="s">
        <v>268</v>
      </c>
      <c r="K53" s="12" t="s">
        <v>268</v>
      </c>
      <c r="L53" s="27"/>
      <c r="M53" s="28">
        <v>3.68</v>
      </c>
      <c r="N53" s="29" t="s">
        <v>268</v>
      </c>
      <c r="O53" s="12" t="s">
        <v>268</v>
      </c>
      <c r="P53" s="27" t="s">
        <v>267</v>
      </c>
      <c r="Q53" s="48">
        <v>7039</v>
      </c>
      <c r="R53" s="29" t="s">
        <v>268</v>
      </c>
    </row>
    <row r="54" spans="1:18" ht="15.75" thickTop="1" x14ac:dyDescent="0.25">
      <c r="A54" s="39"/>
      <c r="B54" s="24"/>
      <c r="C54" s="24" t="s">
        <v>268</v>
      </c>
      <c r="D54" s="25"/>
      <c r="E54" s="25"/>
      <c r="F54" s="24"/>
      <c r="G54" s="24"/>
      <c r="H54" s="25"/>
      <c r="I54" s="25"/>
      <c r="J54" s="24"/>
      <c r="K54" s="24" t="s">
        <v>268</v>
      </c>
      <c r="L54" s="25"/>
      <c r="M54" s="25"/>
      <c r="N54" s="24"/>
      <c r="O54" s="24" t="s">
        <v>268</v>
      </c>
      <c r="P54" s="25"/>
      <c r="Q54" s="25"/>
      <c r="R54" s="24"/>
    </row>
    <row r="55" spans="1:18" ht="15.75" thickBot="1" x14ac:dyDescent="0.3">
      <c r="A55" s="39"/>
      <c r="B55" s="15" t="s">
        <v>847</v>
      </c>
      <c r="C55" s="17" t="s">
        <v>268</v>
      </c>
      <c r="D55" s="18"/>
      <c r="E55" s="23">
        <v>155</v>
      </c>
      <c r="F55" s="20" t="s">
        <v>268</v>
      </c>
      <c r="G55" s="17"/>
      <c r="H55" s="18" t="s">
        <v>267</v>
      </c>
      <c r="I55" s="23">
        <v>27.68</v>
      </c>
      <c r="J55" s="20" t="s">
        <v>268</v>
      </c>
      <c r="K55" s="17" t="s">
        <v>268</v>
      </c>
      <c r="L55" s="18"/>
      <c r="M55" s="23">
        <v>2.85</v>
      </c>
      <c r="N55" s="20" t="s">
        <v>268</v>
      </c>
      <c r="O55" s="17" t="s">
        <v>268</v>
      </c>
      <c r="P55" s="18" t="s">
        <v>267</v>
      </c>
      <c r="Q55" s="19">
        <v>5539</v>
      </c>
      <c r="R55" s="20" t="s">
        <v>268</v>
      </c>
    </row>
    <row r="56" spans="1:18" ht="15.75" thickTop="1" x14ac:dyDescent="0.25">
      <c r="A56" s="39"/>
      <c r="B56" s="24"/>
      <c r="C56" s="24" t="s">
        <v>268</v>
      </c>
      <c r="D56" s="25"/>
      <c r="E56" s="25"/>
      <c r="F56" s="24"/>
      <c r="G56" s="24"/>
      <c r="H56" s="25"/>
      <c r="I56" s="25"/>
      <c r="J56" s="24"/>
      <c r="K56" s="24" t="s">
        <v>268</v>
      </c>
      <c r="L56" s="25"/>
      <c r="M56" s="25"/>
      <c r="N56" s="24"/>
      <c r="O56" s="24" t="s">
        <v>268</v>
      </c>
      <c r="P56" s="25"/>
      <c r="Q56" s="25"/>
      <c r="R56" s="24"/>
    </row>
    <row r="57" spans="1:18" x14ac:dyDescent="0.25">
      <c r="A57" s="39"/>
      <c r="B57" s="38"/>
      <c r="C57" s="38"/>
      <c r="D57" s="38"/>
      <c r="E57" s="38"/>
      <c r="F57" s="38"/>
      <c r="G57" s="38"/>
      <c r="H57" s="38"/>
      <c r="I57" s="38"/>
      <c r="J57" s="38"/>
      <c r="K57" s="38"/>
      <c r="L57" s="38"/>
      <c r="M57" s="38"/>
      <c r="N57" s="38"/>
      <c r="O57" s="38"/>
      <c r="P57" s="38"/>
      <c r="Q57" s="38"/>
      <c r="R57" s="38"/>
    </row>
    <row r="58" spans="1:18" ht="25.5" customHeight="1" x14ac:dyDescent="0.25">
      <c r="A58" s="39"/>
      <c r="B58" s="41" t="s">
        <v>848</v>
      </c>
      <c r="C58" s="41"/>
      <c r="D58" s="41"/>
      <c r="E58" s="41"/>
      <c r="F58" s="41"/>
      <c r="G58" s="41"/>
      <c r="H58" s="41"/>
      <c r="I58" s="41"/>
      <c r="J58" s="41"/>
      <c r="K58" s="41"/>
      <c r="L58" s="41"/>
      <c r="M58" s="41"/>
      <c r="N58" s="41"/>
      <c r="O58" s="41"/>
      <c r="P58" s="41"/>
      <c r="Q58" s="41"/>
      <c r="R58" s="41"/>
    </row>
    <row r="59" spans="1:18" x14ac:dyDescent="0.25">
      <c r="A59" s="39"/>
      <c r="B59" s="38"/>
      <c r="C59" s="38"/>
      <c r="D59" s="38"/>
      <c r="E59" s="38"/>
      <c r="F59" s="38"/>
      <c r="G59" s="38"/>
      <c r="H59" s="38"/>
      <c r="I59" s="38"/>
      <c r="J59" s="38"/>
      <c r="K59" s="38"/>
      <c r="L59" s="38"/>
      <c r="M59" s="38"/>
      <c r="N59" s="38"/>
      <c r="O59" s="38"/>
      <c r="P59" s="38"/>
      <c r="Q59" s="38"/>
      <c r="R59" s="38"/>
    </row>
    <row r="60" spans="1:18" x14ac:dyDescent="0.25">
      <c r="A60" s="39"/>
      <c r="B60" s="41" t="s">
        <v>849</v>
      </c>
      <c r="C60" s="41"/>
      <c r="D60" s="41"/>
      <c r="E60" s="41"/>
      <c r="F60" s="41"/>
      <c r="G60" s="41"/>
      <c r="H60" s="41"/>
      <c r="I60" s="41"/>
      <c r="J60" s="41"/>
      <c r="K60" s="41"/>
      <c r="L60" s="41"/>
      <c r="M60" s="41"/>
      <c r="N60" s="41"/>
      <c r="O60" s="41"/>
      <c r="P60" s="41"/>
      <c r="Q60" s="41"/>
      <c r="R60" s="41"/>
    </row>
    <row r="61" spans="1:18" x14ac:dyDescent="0.25">
      <c r="A61" s="39"/>
      <c r="B61" s="38"/>
      <c r="C61" s="38"/>
      <c r="D61" s="38"/>
      <c r="E61" s="38"/>
      <c r="F61" s="38"/>
      <c r="G61" s="38"/>
      <c r="H61" s="38"/>
      <c r="I61" s="38"/>
      <c r="J61" s="38"/>
      <c r="K61" s="38"/>
      <c r="L61" s="38"/>
      <c r="M61" s="38"/>
      <c r="N61" s="38"/>
      <c r="O61" s="38"/>
      <c r="P61" s="38"/>
      <c r="Q61" s="38"/>
      <c r="R61" s="38"/>
    </row>
    <row r="62" spans="1:18" x14ac:dyDescent="0.25">
      <c r="A62" s="39"/>
      <c r="B62" s="40" t="s">
        <v>850</v>
      </c>
      <c r="C62" s="40"/>
      <c r="D62" s="40"/>
      <c r="E62" s="40"/>
      <c r="F62" s="40"/>
      <c r="G62" s="40"/>
      <c r="H62" s="40"/>
      <c r="I62" s="40"/>
      <c r="J62" s="40"/>
      <c r="K62" s="40"/>
      <c r="L62" s="40"/>
      <c r="M62" s="40"/>
      <c r="N62" s="40"/>
      <c r="O62" s="40"/>
      <c r="P62" s="40"/>
      <c r="Q62" s="40"/>
      <c r="R62" s="40"/>
    </row>
    <row r="63" spans="1:18" x14ac:dyDescent="0.25">
      <c r="A63" s="39"/>
      <c r="B63" s="38"/>
      <c r="C63" s="38"/>
      <c r="D63" s="38"/>
      <c r="E63" s="38"/>
      <c r="F63" s="38"/>
      <c r="G63" s="38"/>
      <c r="H63" s="38"/>
      <c r="I63" s="38"/>
      <c r="J63" s="38"/>
      <c r="K63" s="38"/>
      <c r="L63" s="38"/>
      <c r="M63" s="38"/>
      <c r="N63" s="38"/>
      <c r="O63" s="38"/>
      <c r="P63" s="38"/>
      <c r="Q63" s="38"/>
      <c r="R63" s="38"/>
    </row>
    <row r="64" spans="1:18" ht="25.5" customHeight="1" x14ac:dyDescent="0.25">
      <c r="A64" s="39"/>
      <c r="B64" s="41" t="s">
        <v>851</v>
      </c>
      <c r="C64" s="41"/>
      <c r="D64" s="41"/>
      <c r="E64" s="41"/>
      <c r="F64" s="41"/>
      <c r="G64" s="41"/>
      <c r="H64" s="41"/>
      <c r="I64" s="41"/>
      <c r="J64" s="41"/>
      <c r="K64" s="41"/>
      <c r="L64" s="41"/>
      <c r="M64" s="41"/>
      <c r="N64" s="41"/>
      <c r="O64" s="41"/>
      <c r="P64" s="41"/>
      <c r="Q64" s="41"/>
      <c r="R64" s="41"/>
    </row>
    <row r="65" spans="1:18" x14ac:dyDescent="0.25">
      <c r="A65" s="39"/>
      <c r="B65" s="38"/>
      <c r="C65" s="38"/>
      <c r="D65" s="38"/>
      <c r="E65" s="38"/>
      <c r="F65" s="38"/>
      <c r="G65" s="38"/>
      <c r="H65" s="38"/>
      <c r="I65" s="38"/>
      <c r="J65" s="38"/>
      <c r="K65" s="38"/>
      <c r="L65" s="38"/>
      <c r="M65" s="38"/>
      <c r="N65" s="38"/>
      <c r="O65" s="38"/>
      <c r="P65" s="38"/>
      <c r="Q65" s="38"/>
      <c r="R65" s="38"/>
    </row>
    <row r="66" spans="1:18" x14ac:dyDescent="0.25">
      <c r="A66" s="39"/>
      <c r="B66" s="42"/>
      <c r="C66" s="42"/>
      <c r="D66" s="42"/>
      <c r="E66" s="42"/>
      <c r="F66" s="42"/>
      <c r="G66" s="42"/>
      <c r="H66" s="42"/>
      <c r="I66" s="42"/>
      <c r="J66" s="42"/>
      <c r="K66" s="42"/>
      <c r="L66" s="42"/>
      <c r="M66" s="42"/>
      <c r="N66" s="42"/>
      <c r="O66" s="42"/>
      <c r="P66" s="42"/>
      <c r="Q66" s="42"/>
      <c r="R66" s="42"/>
    </row>
    <row r="67" spans="1:18" x14ac:dyDescent="0.25">
      <c r="A67" s="39"/>
      <c r="B67" s="38"/>
      <c r="C67" s="38"/>
      <c r="D67" s="38"/>
      <c r="E67" s="38"/>
      <c r="F67" s="38"/>
      <c r="G67" s="38"/>
      <c r="H67" s="38"/>
      <c r="I67" s="38"/>
      <c r="J67" s="38"/>
      <c r="K67" s="38"/>
      <c r="L67" s="38"/>
      <c r="M67" s="38"/>
      <c r="N67" s="38"/>
      <c r="O67" s="38"/>
      <c r="P67" s="38"/>
      <c r="Q67" s="38"/>
      <c r="R67" s="38"/>
    </row>
    <row r="68" spans="1:18" x14ac:dyDescent="0.25">
      <c r="A68" s="39"/>
      <c r="B68" s="41" t="s">
        <v>852</v>
      </c>
      <c r="C68" s="41"/>
      <c r="D68" s="41"/>
      <c r="E68" s="41"/>
      <c r="F68" s="41"/>
      <c r="G68" s="41"/>
      <c r="H68" s="41"/>
      <c r="I68" s="41"/>
      <c r="J68" s="41"/>
      <c r="K68" s="41"/>
      <c r="L68" s="41"/>
      <c r="M68" s="41"/>
      <c r="N68" s="41"/>
      <c r="O68" s="41"/>
      <c r="P68" s="41"/>
      <c r="Q68" s="41"/>
      <c r="R68" s="41"/>
    </row>
    <row r="69" spans="1:18" x14ac:dyDescent="0.25">
      <c r="A69" s="39"/>
      <c r="B69" s="38"/>
      <c r="C69" s="38"/>
      <c r="D69" s="38"/>
      <c r="E69" s="38"/>
      <c r="F69" s="38"/>
      <c r="G69" s="38"/>
      <c r="H69" s="38"/>
      <c r="I69" s="38"/>
      <c r="J69" s="38"/>
      <c r="K69" s="38"/>
      <c r="L69" s="38"/>
      <c r="M69" s="38"/>
      <c r="N69" s="38"/>
      <c r="O69" s="38"/>
      <c r="P69" s="38"/>
      <c r="Q69" s="38"/>
      <c r="R69" s="38"/>
    </row>
    <row r="70" spans="1:18" x14ac:dyDescent="0.25">
      <c r="A70" s="39"/>
      <c r="B70" s="43"/>
      <c r="C70" s="43"/>
      <c r="D70" s="43"/>
      <c r="E70" s="43"/>
      <c r="F70" s="43"/>
      <c r="G70" s="43"/>
      <c r="H70" s="43"/>
      <c r="I70" s="43"/>
      <c r="J70" s="43"/>
      <c r="K70" s="43"/>
      <c r="L70" s="43"/>
      <c r="M70" s="43"/>
      <c r="N70" s="43"/>
      <c r="O70" s="43"/>
      <c r="P70" s="43"/>
      <c r="Q70" s="43"/>
      <c r="R70" s="43"/>
    </row>
    <row r="71" spans="1:18" x14ac:dyDescent="0.25">
      <c r="A71" s="39"/>
      <c r="B71" s="4"/>
      <c r="C71" s="4"/>
      <c r="D71" s="4"/>
      <c r="E71" s="4"/>
      <c r="F71" s="4"/>
      <c r="G71" s="4"/>
      <c r="H71" s="4"/>
      <c r="I71" s="4"/>
      <c r="J71" s="4"/>
    </row>
    <row r="72" spans="1:18" x14ac:dyDescent="0.25">
      <c r="A72" s="39"/>
      <c r="B72" s="34"/>
      <c r="C72" s="34" t="s">
        <v>268</v>
      </c>
      <c r="D72" s="35" t="s">
        <v>660</v>
      </c>
      <c r="E72" s="35"/>
      <c r="F72" s="34"/>
      <c r="G72" s="34"/>
      <c r="H72" s="35" t="s">
        <v>822</v>
      </c>
      <c r="I72" s="35"/>
      <c r="J72" s="34"/>
    </row>
    <row r="73" spans="1:18" x14ac:dyDescent="0.25">
      <c r="A73" s="39"/>
      <c r="B73" s="34"/>
      <c r="C73" s="34"/>
      <c r="D73" s="35" t="s">
        <v>853</v>
      </c>
      <c r="E73" s="35"/>
      <c r="F73" s="34"/>
      <c r="G73" s="34"/>
      <c r="H73" s="35" t="s">
        <v>854</v>
      </c>
      <c r="I73" s="35"/>
      <c r="J73" s="34"/>
    </row>
    <row r="74" spans="1:18" x14ac:dyDescent="0.25">
      <c r="A74" s="39"/>
      <c r="B74" s="34"/>
      <c r="C74" s="34"/>
      <c r="D74" s="35"/>
      <c r="E74" s="35"/>
      <c r="F74" s="34"/>
      <c r="G74" s="34"/>
      <c r="H74" s="35" t="s">
        <v>855</v>
      </c>
      <c r="I74" s="35"/>
      <c r="J74" s="34"/>
    </row>
    <row r="75" spans="1:18" ht="15.75" thickBot="1" x14ac:dyDescent="0.3">
      <c r="A75" s="39"/>
      <c r="B75" s="34"/>
      <c r="C75" s="34"/>
      <c r="D75" s="32"/>
      <c r="E75" s="32"/>
      <c r="F75" s="34"/>
      <c r="G75" s="34"/>
      <c r="H75" s="32" t="s">
        <v>831</v>
      </c>
      <c r="I75" s="32"/>
      <c r="J75" s="34"/>
    </row>
    <row r="76" spans="1:18" x14ac:dyDescent="0.25">
      <c r="A76" s="39"/>
      <c r="B76" s="12"/>
      <c r="C76" s="12" t="s">
        <v>268</v>
      </c>
      <c r="D76" s="35" t="s">
        <v>856</v>
      </c>
      <c r="E76" s="35"/>
      <c r="F76" s="35"/>
      <c r="G76" s="35"/>
      <c r="H76" s="35"/>
      <c r="I76" s="35"/>
      <c r="J76" s="12"/>
    </row>
    <row r="77" spans="1:18" ht="25.5" x14ac:dyDescent="0.25">
      <c r="A77" s="39"/>
      <c r="B77" s="15" t="s">
        <v>857</v>
      </c>
      <c r="C77" s="17" t="s">
        <v>268</v>
      </c>
      <c r="D77" s="18"/>
      <c r="E77" s="23">
        <v>432</v>
      </c>
      <c r="F77" s="20" t="s">
        <v>268</v>
      </c>
      <c r="G77" s="17"/>
      <c r="H77" s="18" t="s">
        <v>267</v>
      </c>
      <c r="I77" s="23">
        <v>38.119999999999997</v>
      </c>
      <c r="J77" s="20" t="s">
        <v>268</v>
      </c>
    </row>
    <row r="78" spans="1:18" x14ac:dyDescent="0.25">
      <c r="A78" s="39"/>
      <c r="B78" s="49" t="s">
        <v>858</v>
      </c>
      <c r="C78" s="12" t="s">
        <v>268</v>
      </c>
      <c r="D78" s="27"/>
      <c r="E78" s="28">
        <v>52</v>
      </c>
      <c r="F78" s="29" t="s">
        <v>268</v>
      </c>
      <c r="G78" s="12"/>
      <c r="H78" s="27"/>
      <c r="I78" s="28">
        <v>54.17</v>
      </c>
      <c r="J78" s="29" t="s">
        <v>268</v>
      </c>
    </row>
    <row r="79" spans="1:18" x14ac:dyDescent="0.25">
      <c r="A79" s="39"/>
      <c r="B79" s="22" t="s">
        <v>859</v>
      </c>
      <c r="C79" s="17" t="s">
        <v>268</v>
      </c>
      <c r="D79" s="18"/>
      <c r="E79" s="23" t="s">
        <v>860</v>
      </c>
      <c r="F79" s="20" t="s">
        <v>308</v>
      </c>
      <c r="G79" s="17"/>
      <c r="H79" s="18"/>
      <c r="I79" s="23">
        <v>40.94</v>
      </c>
      <c r="J79" s="20" t="s">
        <v>268</v>
      </c>
    </row>
    <row r="80" spans="1:18" ht="15.75" thickBot="1" x14ac:dyDescent="0.3">
      <c r="A80" s="39"/>
      <c r="B80" s="49" t="s">
        <v>861</v>
      </c>
      <c r="C80" s="12" t="s">
        <v>268</v>
      </c>
      <c r="D80" s="27"/>
      <c r="E80" s="28" t="s">
        <v>435</v>
      </c>
      <c r="F80" s="29" t="s">
        <v>308</v>
      </c>
      <c r="G80" s="12"/>
      <c r="H80" s="27"/>
      <c r="I80" s="28">
        <v>43.27</v>
      </c>
      <c r="J80" s="29" t="s">
        <v>268</v>
      </c>
    </row>
    <row r="81" spans="1:18" x14ac:dyDescent="0.25">
      <c r="A81" s="39"/>
      <c r="B81" s="24"/>
      <c r="C81" s="24" t="s">
        <v>268</v>
      </c>
      <c r="D81" s="30"/>
      <c r="E81" s="30"/>
      <c r="F81" s="24"/>
      <c r="G81" s="24"/>
      <c r="H81" s="30"/>
      <c r="I81" s="30"/>
      <c r="J81" s="24"/>
    </row>
    <row r="82" spans="1:18" ht="26.25" thickBot="1" x14ac:dyDescent="0.3">
      <c r="A82" s="39"/>
      <c r="B82" s="15" t="s">
        <v>862</v>
      </c>
      <c r="C82" s="17" t="s">
        <v>268</v>
      </c>
      <c r="D82" s="18"/>
      <c r="E82" s="23">
        <v>452</v>
      </c>
      <c r="F82" s="20" t="s">
        <v>268</v>
      </c>
      <c r="G82" s="17"/>
      <c r="H82" s="18" t="s">
        <v>267</v>
      </c>
      <c r="I82" s="23">
        <v>39.08</v>
      </c>
      <c r="J82" s="20" t="s">
        <v>268</v>
      </c>
    </row>
    <row r="83" spans="1:18" ht="15.75" thickTop="1" x14ac:dyDescent="0.25">
      <c r="A83" s="39"/>
      <c r="B83" s="24"/>
      <c r="C83" s="24" t="s">
        <v>268</v>
      </c>
      <c r="D83" s="25"/>
      <c r="E83" s="25"/>
      <c r="F83" s="24"/>
      <c r="G83" s="24"/>
      <c r="H83" s="25"/>
      <c r="I83" s="25"/>
      <c r="J83" s="24"/>
    </row>
    <row r="84" spans="1:18" x14ac:dyDescent="0.25">
      <c r="A84" s="39"/>
      <c r="B84" s="38"/>
      <c r="C84" s="38"/>
      <c r="D84" s="38"/>
      <c r="E84" s="38"/>
      <c r="F84" s="38"/>
      <c r="G84" s="38"/>
      <c r="H84" s="38"/>
      <c r="I84" s="38"/>
      <c r="J84" s="38"/>
      <c r="K84" s="38"/>
      <c r="L84" s="38"/>
      <c r="M84" s="38"/>
      <c r="N84" s="38"/>
      <c r="O84" s="38"/>
      <c r="P84" s="38"/>
      <c r="Q84" s="38"/>
      <c r="R84" s="38"/>
    </row>
    <row r="85" spans="1:18" x14ac:dyDescent="0.25">
      <c r="A85" s="39"/>
      <c r="B85" s="41" t="s">
        <v>863</v>
      </c>
      <c r="C85" s="41"/>
      <c r="D85" s="41"/>
      <c r="E85" s="41"/>
      <c r="F85" s="41"/>
      <c r="G85" s="41"/>
      <c r="H85" s="41"/>
      <c r="I85" s="41"/>
      <c r="J85" s="41"/>
      <c r="K85" s="41"/>
      <c r="L85" s="41"/>
      <c r="M85" s="41"/>
      <c r="N85" s="41"/>
      <c r="O85" s="41"/>
      <c r="P85" s="41"/>
      <c r="Q85" s="41"/>
      <c r="R85" s="41"/>
    </row>
    <row r="86" spans="1:18" x14ac:dyDescent="0.25">
      <c r="A86" s="39"/>
      <c r="B86" s="38"/>
      <c r="C86" s="38"/>
      <c r="D86" s="38"/>
      <c r="E86" s="38"/>
      <c r="F86" s="38"/>
      <c r="G86" s="38"/>
      <c r="H86" s="38"/>
      <c r="I86" s="38"/>
      <c r="J86" s="38"/>
      <c r="K86" s="38"/>
      <c r="L86" s="38"/>
      <c r="M86" s="38"/>
      <c r="N86" s="38"/>
      <c r="O86" s="38"/>
      <c r="P86" s="38"/>
      <c r="Q86" s="38"/>
      <c r="R86" s="38"/>
    </row>
    <row r="87" spans="1:18" x14ac:dyDescent="0.25">
      <c r="A87" s="39"/>
      <c r="B87" s="41" t="s">
        <v>864</v>
      </c>
      <c r="C87" s="41"/>
      <c r="D87" s="41"/>
      <c r="E87" s="41"/>
      <c r="F87" s="41"/>
      <c r="G87" s="41"/>
      <c r="H87" s="41"/>
      <c r="I87" s="41"/>
      <c r="J87" s="41"/>
      <c r="K87" s="41"/>
      <c r="L87" s="41"/>
      <c r="M87" s="41"/>
      <c r="N87" s="41"/>
      <c r="O87" s="41"/>
      <c r="P87" s="41"/>
      <c r="Q87" s="41"/>
      <c r="R87" s="41"/>
    </row>
  </sheetData>
  <mergeCells count="95">
    <mergeCell ref="B84:R84"/>
    <mergeCell ref="B85:R85"/>
    <mergeCell ref="B86:R86"/>
    <mergeCell ref="B87:R87"/>
    <mergeCell ref="B65:R65"/>
    <mergeCell ref="B66:R66"/>
    <mergeCell ref="B67:R67"/>
    <mergeCell ref="B68:R68"/>
    <mergeCell ref="B69:R69"/>
    <mergeCell ref="B70:R70"/>
    <mergeCell ref="B59:R59"/>
    <mergeCell ref="B60:R60"/>
    <mergeCell ref="B61:R61"/>
    <mergeCell ref="B62:R62"/>
    <mergeCell ref="B63:R63"/>
    <mergeCell ref="B64:R64"/>
    <mergeCell ref="B25:R25"/>
    <mergeCell ref="B26:R26"/>
    <mergeCell ref="B27:R27"/>
    <mergeCell ref="B28:R28"/>
    <mergeCell ref="B57:R57"/>
    <mergeCell ref="B58:R5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J72:J75"/>
    <mergeCell ref="D76:I76"/>
    <mergeCell ref="A1:A2"/>
    <mergeCell ref="B1:R1"/>
    <mergeCell ref="B2:R2"/>
    <mergeCell ref="B3:R3"/>
    <mergeCell ref="A4:A87"/>
    <mergeCell ref="B4:R4"/>
    <mergeCell ref="B5:R5"/>
    <mergeCell ref="B6:R6"/>
    <mergeCell ref="D75:E75"/>
    <mergeCell ref="F72:F75"/>
    <mergeCell ref="G72:G75"/>
    <mergeCell ref="H72:I72"/>
    <mergeCell ref="H73:I73"/>
    <mergeCell ref="H74:I74"/>
    <mergeCell ref="H75:I75"/>
    <mergeCell ref="R30:R34"/>
    <mergeCell ref="D35:E35"/>
    <mergeCell ref="H35:I35"/>
    <mergeCell ref="L35:M35"/>
    <mergeCell ref="P35:Q35"/>
    <mergeCell ref="B72:B75"/>
    <mergeCell ref="C72:C75"/>
    <mergeCell ref="D72:E72"/>
    <mergeCell ref="D73:E73"/>
    <mergeCell ref="D74:E7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6.85546875" customWidth="1"/>
    <col min="6" max="6" width="5.85546875" customWidth="1"/>
    <col min="7" max="7" width="26.85546875" customWidth="1"/>
    <col min="8" max="8" width="5.42578125" customWidth="1"/>
    <col min="9" max="9" width="16.85546875" customWidth="1"/>
    <col min="10" max="10" width="5.85546875" customWidth="1"/>
    <col min="11" max="11" width="26.85546875" customWidth="1"/>
    <col min="12" max="12" width="5.42578125" customWidth="1"/>
    <col min="13" max="13" width="16.85546875" customWidth="1"/>
    <col min="14" max="14" width="5.85546875" customWidth="1"/>
  </cols>
  <sheetData>
    <row r="1" spans="1:14" ht="15" customHeight="1" x14ac:dyDescent="0.25">
      <c r="A1" s="9" t="s">
        <v>8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1</v>
      </c>
      <c r="B3" s="38" t="s">
        <v>7</v>
      </c>
      <c r="C3" s="38"/>
      <c r="D3" s="38"/>
      <c r="E3" s="38"/>
      <c r="F3" s="38"/>
      <c r="G3" s="38"/>
      <c r="H3" s="38"/>
      <c r="I3" s="38"/>
      <c r="J3" s="38"/>
      <c r="K3" s="38"/>
      <c r="L3" s="38"/>
      <c r="M3" s="38"/>
      <c r="N3" s="38"/>
    </row>
    <row r="4" spans="1:14" ht="15" customHeight="1" x14ac:dyDescent="0.25">
      <c r="A4" s="39" t="s">
        <v>865</v>
      </c>
      <c r="B4" s="38" t="s">
        <v>7</v>
      </c>
      <c r="C4" s="38"/>
      <c r="D4" s="38"/>
      <c r="E4" s="38"/>
      <c r="F4" s="38"/>
      <c r="G4" s="38"/>
      <c r="H4" s="38"/>
      <c r="I4" s="38"/>
      <c r="J4" s="38"/>
      <c r="K4" s="38"/>
      <c r="L4" s="38"/>
      <c r="M4" s="38"/>
      <c r="N4" s="38"/>
    </row>
    <row r="5" spans="1:14" x14ac:dyDescent="0.25">
      <c r="A5" s="39"/>
      <c r="B5" s="98" t="s">
        <v>866</v>
      </c>
      <c r="C5" s="98"/>
      <c r="D5" s="98"/>
      <c r="E5" s="98"/>
      <c r="F5" s="98"/>
      <c r="G5" s="98"/>
      <c r="H5" s="98"/>
      <c r="I5" s="98"/>
      <c r="J5" s="98"/>
      <c r="K5" s="98"/>
      <c r="L5" s="98"/>
      <c r="M5" s="98"/>
      <c r="N5" s="98"/>
    </row>
    <row r="6" spans="1:14" ht="25.5" customHeight="1" x14ac:dyDescent="0.25">
      <c r="A6" s="39"/>
      <c r="B6" s="99" t="s">
        <v>867</v>
      </c>
      <c r="C6" s="99"/>
      <c r="D6" s="99"/>
      <c r="E6" s="99"/>
      <c r="F6" s="99"/>
      <c r="G6" s="99"/>
      <c r="H6" s="99"/>
      <c r="I6" s="99"/>
      <c r="J6" s="99"/>
      <c r="K6" s="99"/>
      <c r="L6" s="99"/>
      <c r="M6" s="99"/>
      <c r="N6" s="99"/>
    </row>
    <row r="7" spans="1:14" x14ac:dyDescent="0.25">
      <c r="A7" s="39"/>
      <c r="B7" s="100"/>
      <c r="C7" s="100"/>
      <c r="D7" s="100"/>
      <c r="E7" s="100"/>
      <c r="F7" s="100"/>
      <c r="G7" s="100"/>
      <c r="H7" s="100"/>
      <c r="I7" s="100"/>
      <c r="J7" s="100"/>
      <c r="K7" s="100"/>
      <c r="L7" s="100"/>
      <c r="M7" s="100"/>
      <c r="N7" s="100"/>
    </row>
    <row r="8" spans="1:14" x14ac:dyDescent="0.25">
      <c r="A8" s="39"/>
      <c r="B8" s="4"/>
      <c r="C8" s="4"/>
      <c r="D8" s="4"/>
      <c r="E8" s="4"/>
      <c r="F8" s="4"/>
      <c r="G8" s="4"/>
      <c r="H8" s="4"/>
      <c r="I8" s="4"/>
      <c r="J8" s="4"/>
      <c r="K8" s="4"/>
      <c r="L8" s="4"/>
      <c r="M8" s="4"/>
      <c r="N8" s="4"/>
    </row>
    <row r="9" spans="1:14" ht="15.75" thickBot="1" x14ac:dyDescent="0.3">
      <c r="A9" s="39"/>
      <c r="B9" s="12"/>
      <c r="C9" s="12" t="s">
        <v>268</v>
      </c>
      <c r="D9" s="88" t="s">
        <v>868</v>
      </c>
      <c r="E9" s="88"/>
      <c r="F9" s="88"/>
      <c r="G9" s="88"/>
      <c r="H9" s="88"/>
      <c r="I9" s="88"/>
      <c r="J9" s="88"/>
      <c r="K9" s="88"/>
      <c r="L9" s="88"/>
      <c r="M9" s="88"/>
      <c r="N9" s="12"/>
    </row>
    <row r="10" spans="1:14" ht="15.75" thickBot="1" x14ac:dyDescent="0.3">
      <c r="A10" s="39"/>
      <c r="B10" s="12"/>
      <c r="C10" s="12" t="s">
        <v>268</v>
      </c>
      <c r="D10" s="89">
        <v>2013</v>
      </c>
      <c r="E10" s="89"/>
      <c r="F10" s="12"/>
      <c r="G10" s="12"/>
      <c r="H10" s="89">
        <v>2012</v>
      </c>
      <c r="I10" s="89"/>
      <c r="J10" s="12"/>
      <c r="K10" s="12"/>
      <c r="L10" s="89">
        <v>2011</v>
      </c>
      <c r="M10" s="89"/>
      <c r="N10" s="12"/>
    </row>
    <row r="11" spans="1:14" x14ac:dyDescent="0.25">
      <c r="A11" s="39"/>
      <c r="B11" s="12"/>
      <c r="C11" s="12" t="s">
        <v>268</v>
      </c>
      <c r="D11" s="90" t="s">
        <v>358</v>
      </c>
      <c r="E11" s="90"/>
      <c r="F11" s="90"/>
      <c r="G11" s="90"/>
      <c r="H11" s="90"/>
      <c r="I11" s="90"/>
      <c r="J11" s="90"/>
      <c r="K11" s="90"/>
      <c r="L11" s="90"/>
      <c r="M11" s="90"/>
      <c r="N11" s="12"/>
    </row>
    <row r="12" spans="1:14" x14ac:dyDescent="0.25">
      <c r="A12" s="39"/>
      <c r="B12" s="81" t="s">
        <v>869</v>
      </c>
      <c r="C12" s="17" t="s">
        <v>268</v>
      </c>
      <c r="D12" s="16"/>
      <c r="E12" s="16"/>
      <c r="F12" s="16"/>
      <c r="G12" s="17"/>
      <c r="H12" s="16"/>
      <c r="I12" s="16"/>
      <c r="J12" s="16"/>
      <c r="K12" s="17"/>
      <c r="L12" s="16"/>
      <c r="M12" s="16"/>
      <c r="N12" s="16"/>
    </row>
    <row r="13" spans="1:14" x14ac:dyDescent="0.25">
      <c r="A13" s="39"/>
      <c r="B13" s="93" t="s">
        <v>870</v>
      </c>
      <c r="C13" s="12" t="s">
        <v>268</v>
      </c>
      <c r="D13" s="59" t="s">
        <v>267</v>
      </c>
      <c r="E13" s="86">
        <v>3502</v>
      </c>
      <c r="F13" s="87" t="s">
        <v>268</v>
      </c>
      <c r="G13" s="12"/>
      <c r="H13" s="59" t="s">
        <v>267</v>
      </c>
      <c r="I13" s="86">
        <v>2650</v>
      </c>
      <c r="J13" s="87" t="s">
        <v>268</v>
      </c>
      <c r="K13" s="12"/>
      <c r="L13" s="59" t="s">
        <v>267</v>
      </c>
      <c r="M13" s="86">
        <v>2184</v>
      </c>
      <c r="N13" s="87" t="s">
        <v>268</v>
      </c>
    </row>
    <row r="14" spans="1:14" x14ac:dyDescent="0.25">
      <c r="A14" s="39"/>
      <c r="B14" s="91" t="s">
        <v>871</v>
      </c>
      <c r="C14" s="17" t="s">
        <v>268</v>
      </c>
      <c r="D14" s="82"/>
      <c r="E14" s="83">
        <v>3635</v>
      </c>
      <c r="F14" s="84" t="s">
        <v>268</v>
      </c>
      <c r="G14" s="17"/>
      <c r="H14" s="82"/>
      <c r="I14" s="83">
        <v>2673</v>
      </c>
      <c r="J14" s="84" t="s">
        <v>268</v>
      </c>
      <c r="K14" s="17"/>
      <c r="L14" s="82"/>
      <c r="M14" s="83">
        <v>1382</v>
      </c>
      <c r="N14" s="84" t="s">
        <v>268</v>
      </c>
    </row>
    <row r="15" spans="1:14" x14ac:dyDescent="0.25">
      <c r="A15" s="39"/>
      <c r="B15" s="93" t="s">
        <v>872</v>
      </c>
      <c r="C15" s="12" t="s">
        <v>268</v>
      </c>
      <c r="D15" s="59"/>
      <c r="E15" s="95" t="s">
        <v>873</v>
      </c>
      <c r="F15" s="87" t="s">
        <v>308</v>
      </c>
      <c r="G15" s="12"/>
      <c r="H15" s="59"/>
      <c r="I15" s="95" t="s">
        <v>874</v>
      </c>
      <c r="J15" s="87" t="s">
        <v>308</v>
      </c>
      <c r="K15" s="12"/>
      <c r="L15" s="59"/>
      <c r="M15" s="95" t="s">
        <v>875</v>
      </c>
      <c r="N15" s="87" t="s">
        <v>308</v>
      </c>
    </row>
    <row r="16" spans="1:14" x14ac:dyDescent="0.25">
      <c r="A16" s="39"/>
      <c r="B16" s="91" t="s">
        <v>876</v>
      </c>
      <c r="C16" s="17" t="s">
        <v>268</v>
      </c>
      <c r="D16" s="82"/>
      <c r="E16" s="83">
        <v>1990</v>
      </c>
      <c r="F16" s="84" t="s">
        <v>268</v>
      </c>
      <c r="G16" s="17"/>
      <c r="H16" s="82"/>
      <c r="I16" s="83">
        <v>1667</v>
      </c>
      <c r="J16" s="84" t="s">
        <v>268</v>
      </c>
      <c r="K16" s="17"/>
      <c r="L16" s="82"/>
      <c r="M16" s="83">
        <v>1424</v>
      </c>
      <c r="N16" s="84" t="s">
        <v>268</v>
      </c>
    </row>
    <row r="17" spans="1:14" ht="15.75" thickBot="1" x14ac:dyDescent="0.3">
      <c r="A17" s="39"/>
      <c r="B17" s="93" t="s">
        <v>114</v>
      </c>
      <c r="C17" s="12" t="s">
        <v>268</v>
      </c>
      <c r="D17" s="59"/>
      <c r="E17" s="86">
        <v>5901</v>
      </c>
      <c r="F17" s="87" t="s">
        <v>268</v>
      </c>
      <c r="G17" s="12"/>
      <c r="H17" s="59"/>
      <c r="I17" s="86">
        <v>2419</v>
      </c>
      <c r="J17" s="87" t="s">
        <v>268</v>
      </c>
      <c r="K17" s="12"/>
      <c r="L17" s="59"/>
      <c r="M17" s="86">
        <v>1580</v>
      </c>
      <c r="N17" s="87" t="s">
        <v>268</v>
      </c>
    </row>
    <row r="18" spans="1:14" x14ac:dyDescent="0.25">
      <c r="A18" s="39"/>
      <c r="B18" s="24"/>
      <c r="C18" s="24" t="s">
        <v>268</v>
      </c>
      <c r="D18" s="30"/>
      <c r="E18" s="30"/>
      <c r="F18" s="24"/>
      <c r="G18" s="24"/>
      <c r="H18" s="30"/>
      <c r="I18" s="30"/>
      <c r="J18" s="24"/>
      <c r="K18" s="24"/>
      <c r="L18" s="30"/>
      <c r="M18" s="30"/>
      <c r="N18" s="24"/>
    </row>
    <row r="19" spans="1:14" ht="15.75" thickBot="1" x14ac:dyDescent="0.3">
      <c r="A19" s="39"/>
      <c r="B19" s="102" t="s">
        <v>143</v>
      </c>
      <c r="C19" s="17" t="s">
        <v>268</v>
      </c>
      <c r="D19" s="82" t="s">
        <v>267</v>
      </c>
      <c r="E19" s="83">
        <v>15015</v>
      </c>
      <c r="F19" s="84" t="s">
        <v>268</v>
      </c>
      <c r="G19" s="17"/>
      <c r="H19" s="82" t="s">
        <v>267</v>
      </c>
      <c r="I19" s="83">
        <v>9178</v>
      </c>
      <c r="J19" s="84" t="s">
        <v>268</v>
      </c>
      <c r="K19" s="17"/>
      <c r="L19" s="82" t="s">
        <v>267</v>
      </c>
      <c r="M19" s="83">
        <v>6043</v>
      </c>
      <c r="N19" s="84" t="s">
        <v>268</v>
      </c>
    </row>
    <row r="20" spans="1:14" ht="15.75" thickTop="1" x14ac:dyDescent="0.25">
      <c r="A20" s="39"/>
      <c r="B20" s="24"/>
      <c r="C20" s="24" t="s">
        <v>268</v>
      </c>
      <c r="D20" s="25"/>
      <c r="E20" s="25"/>
      <c r="F20" s="24"/>
      <c r="G20" s="24"/>
      <c r="H20" s="25"/>
      <c r="I20" s="25"/>
      <c r="J20" s="24"/>
      <c r="K20" s="24"/>
      <c r="L20" s="25"/>
      <c r="M20" s="25"/>
      <c r="N20" s="24"/>
    </row>
    <row r="21" spans="1:14" x14ac:dyDescent="0.25">
      <c r="A21" s="39"/>
      <c r="B21" s="85" t="s">
        <v>877</v>
      </c>
      <c r="C21" s="12" t="s">
        <v>268</v>
      </c>
      <c r="D21" s="4"/>
      <c r="E21" s="4"/>
      <c r="F21" s="4"/>
      <c r="G21" s="12"/>
      <c r="H21" s="4"/>
      <c r="I21" s="4"/>
      <c r="J21" s="4"/>
      <c r="K21" s="12"/>
      <c r="L21" s="4"/>
      <c r="M21" s="4"/>
      <c r="N21" s="4"/>
    </row>
    <row r="22" spans="1:14" x14ac:dyDescent="0.25">
      <c r="A22" s="39"/>
      <c r="B22" s="91" t="s">
        <v>878</v>
      </c>
      <c r="C22" s="17" t="s">
        <v>268</v>
      </c>
      <c r="D22" s="82" t="s">
        <v>267</v>
      </c>
      <c r="E22" s="83">
        <v>2642</v>
      </c>
      <c r="F22" s="84" t="s">
        <v>268</v>
      </c>
      <c r="G22" s="17"/>
      <c r="H22" s="82" t="s">
        <v>267</v>
      </c>
      <c r="I22" s="83">
        <v>1670</v>
      </c>
      <c r="J22" s="84" t="s">
        <v>268</v>
      </c>
      <c r="K22" s="17"/>
      <c r="L22" s="82" t="s">
        <v>267</v>
      </c>
      <c r="M22" s="92">
        <v>969</v>
      </c>
      <c r="N22" s="84" t="s">
        <v>268</v>
      </c>
    </row>
    <row r="23" spans="1:14" x14ac:dyDescent="0.25">
      <c r="A23" s="39"/>
      <c r="B23" s="93" t="s">
        <v>393</v>
      </c>
      <c r="C23" s="12" t="s">
        <v>268</v>
      </c>
      <c r="D23" s="59"/>
      <c r="E23" s="86">
        <v>2138</v>
      </c>
      <c r="F23" s="87" t="s">
        <v>268</v>
      </c>
      <c r="G23" s="12"/>
      <c r="H23" s="59"/>
      <c r="I23" s="86">
        <v>1314</v>
      </c>
      <c r="J23" s="87" t="s">
        <v>268</v>
      </c>
      <c r="K23" s="12"/>
      <c r="L23" s="59"/>
      <c r="M23" s="86">
        <v>1110</v>
      </c>
      <c r="N23" s="87" t="s">
        <v>268</v>
      </c>
    </row>
    <row r="24" spans="1:14" x14ac:dyDescent="0.25">
      <c r="A24" s="39"/>
      <c r="B24" s="91" t="s">
        <v>879</v>
      </c>
      <c r="C24" s="17" t="s">
        <v>268</v>
      </c>
      <c r="D24" s="82"/>
      <c r="E24" s="83">
        <v>2616</v>
      </c>
      <c r="F24" s="84" t="s">
        <v>268</v>
      </c>
      <c r="G24" s="17"/>
      <c r="H24" s="82"/>
      <c r="I24" s="83">
        <v>2586</v>
      </c>
      <c r="J24" s="84" t="s">
        <v>268</v>
      </c>
      <c r="K24" s="17"/>
      <c r="L24" s="82"/>
      <c r="M24" s="83">
        <v>1807</v>
      </c>
      <c r="N24" s="84" t="s">
        <v>268</v>
      </c>
    </row>
    <row r="25" spans="1:14" x14ac:dyDescent="0.25">
      <c r="A25" s="39"/>
      <c r="B25" s="93" t="s">
        <v>880</v>
      </c>
      <c r="C25" s="12" t="s">
        <v>268</v>
      </c>
      <c r="D25" s="59"/>
      <c r="E25" s="86">
        <v>3573</v>
      </c>
      <c r="F25" s="87" t="s">
        <v>268</v>
      </c>
      <c r="G25" s="12"/>
      <c r="H25" s="59"/>
      <c r="I25" s="86">
        <v>4118</v>
      </c>
      <c r="J25" s="87" t="s">
        <v>268</v>
      </c>
      <c r="K25" s="12"/>
      <c r="L25" s="59"/>
      <c r="M25" s="86">
        <v>2598</v>
      </c>
      <c r="N25" s="87" t="s">
        <v>268</v>
      </c>
    </row>
    <row r="26" spans="1:14" x14ac:dyDescent="0.25">
      <c r="A26" s="39"/>
      <c r="B26" s="91" t="s">
        <v>881</v>
      </c>
      <c r="C26" s="17" t="s">
        <v>268</v>
      </c>
      <c r="D26" s="82"/>
      <c r="E26" s="83">
        <v>5827</v>
      </c>
      <c r="F26" s="84" t="s">
        <v>268</v>
      </c>
      <c r="G26" s="17"/>
      <c r="H26" s="82"/>
      <c r="I26" s="83">
        <v>4623</v>
      </c>
      <c r="J26" s="84" t="s">
        <v>268</v>
      </c>
      <c r="K26" s="17"/>
      <c r="L26" s="82"/>
      <c r="M26" s="83">
        <v>3823</v>
      </c>
      <c r="N26" s="84" t="s">
        <v>268</v>
      </c>
    </row>
    <row r="27" spans="1:14" x14ac:dyDescent="0.25">
      <c r="A27" s="39"/>
      <c r="B27" s="93" t="s">
        <v>882</v>
      </c>
      <c r="C27" s="12" t="s">
        <v>268</v>
      </c>
      <c r="D27" s="59"/>
      <c r="E27" s="86">
        <v>3629</v>
      </c>
      <c r="F27" s="87" t="s">
        <v>268</v>
      </c>
      <c r="G27" s="12"/>
      <c r="H27" s="59"/>
      <c r="I27" s="86">
        <v>2179</v>
      </c>
      <c r="J27" s="87" t="s">
        <v>268</v>
      </c>
      <c r="K27" s="12"/>
      <c r="L27" s="59"/>
      <c r="M27" s="86">
        <v>1539</v>
      </c>
      <c r="N27" s="87" t="s">
        <v>268</v>
      </c>
    </row>
    <row r="28" spans="1:14" ht="15.75" thickBot="1" x14ac:dyDescent="0.3">
      <c r="A28" s="39"/>
      <c r="B28" s="91" t="s">
        <v>114</v>
      </c>
      <c r="C28" s="17" t="s">
        <v>268</v>
      </c>
      <c r="D28" s="82"/>
      <c r="E28" s="83">
        <v>10254</v>
      </c>
      <c r="F28" s="84" t="s">
        <v>268</v>
      </c>
      <c r="G28" s="17"/>
      <c r="H28" s="82"/>
      <c r="I28" s="83">
        <v>6743</v>
      </c>
      <c r="J28" s="84" t="s">
        <v>268</v>
      </c>
      <c r="K28" s="17"/>
      <c r="L28" s="82"/>
      <c r="M28" s="83">
        <v>5107</v>
      </c>
      <c r="N28" s="84" t="s">
        <v>268</v>
      </c>
    </row>
    <row r="29" spans="1:14" x14ac:dyDescent="0.25">
      <c r="A29" s="39"/>
      <c r="B29" s="24"/>
      <c r="C29" s="24" t="s">
        <v>268</v>
      </c>
      <c r="D29" s="30"/>
      <c r="E29" s="30"/>
      <c r="F29" s="24"/>
      <c r="G29" s="24"/>
      <c r="H29" s="30"/>
      <c r="I29" s="30"/>
      <c r="J29" s="24"/>
      <c r="K29" s="24"/>
      <c r="L29" s="30"/>
      <c r="M29" s="30"/>
      <c r="N29" s="24"/>
    </row>
    <row r="30" spans="1:14" ht="15.75" thickBot="1" x14ac:dyDescent="0.3">
      <c r="A30" s="39"/>
      <c r="B30" s="97" t="s">
        <v>143</v>
      </c>
      <c r="C30" s="12" t="s">
        <v>268</v>
      </c>
      <c r="D30" s="59" t="s">
        <v>267</v>
      </c>
      <c r="E30" s="86">
        <v>30679</v>
      </c>
      <c r="F30" s="87" t="s">
        <v>268</v>
      </c>
      <c r="G30" s="12"/>
      <c r="H30" s="59" t="s">
        <v>267</v>
      </c>
      <c r="I30" s="86">
        <v>23233</v>
      </c>
      <c r="J30" s="87" t="s">
        <v>268</v>
      </c>
      <c r="K30" s="12"/>
      <c r="L30" s="59" t="s">
        <v>267</v>
      </c>
      <c r="M30" s="86">
        <v>16953</v>
      </c>
      <c r="N30" s="87" t="s">
        <v>268</v>
      </c>
    </row>
    <row r="31" spans="1:14" ht="15.75" thickTop="1" x14ac:dyDescent="0.25">
      <c r="A31" s="39"/>
      <c r="B31" s="24"/>
      <c r="C31" s="24" t="s">
        <v>268</v>
      </c>
      <c r="D31" s="25"/>
      <c r="E31" s="25"/>
      <c r="F31" s="24"/>
      <c r="G31" s="24"/>
      <c r="H31" s="25"/>
      <c r="I31" s="25"/>
      <c r="J31" s="24"/>
      <c r="K31" s="24"/>
      <c r="L31" s="25"/>
      <c r="M31" s="25"/>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883</v>
      </c>
      <c r="B1" s="1" t="s">
        <v>2</v>
      </c>
    </row>
    <row r="2" spans="1:2" x14ac:dyDescent="0.25">
      <c r="A2" s="9"/>
      <c r="B2" s="1" t="s">
        <v>3</v>
      </c>
    </row>
    <row r="3" spans="1:2" x14ac:dyDescent="0.25">
      <c r="A3" s="3" t="s">
        <v>381</v>
      </c>
      <c r="B3" s="4" t="s">
        <v>7</v>
      </c>
    </row>
    <row r="4" spans="1:2" x14ac:dyDescent="0.25">
      <c r="A4" s="39" t="s">
        <v>883</v>
      </c>
      <c r="B4" s="4" t="s">
        <v>7</v>
      </c>
    </row>
    <row r="5" spans="1:2" x14ac:dyDescent="0.25">
      <c r="A5" s="39"/>
      <c r="B5" s="58" t="s">
        <v>884</v>
      </c>
    </row>
    <row r="6" spans="1:2" ht="204.75" x14ac:dyDescent="0.25">
      <c r="A6" s="39"/>
      <c r="B6" s="59" t="s">
        <v>88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6.5703125" customWidth="1"/>
    <col min="3" max="3" width="10.5703125" customWidth="1"/>
    <col min="4" max="4" width="13.5703125" customWidth="1"/>
    <col min="5" max="5" width="36.5703125" customWidth="1"/>
    <col min="6" max="6" width="12.5703125" customWidth="1"/>
    <col min="7" max="7" width="10.5703125" customWidth="1"/>
    <col min="8" max="8" width="13.5703125" customWidth="1"/>
    <col min="9" max="9" width="36.5703125" customWidth="1"/>
    <col min="10" max="10" width="12.5703125" customWidth="1"/>
    <col min="11" max="11" width="10.5703125" customWidth="1"/>
    <col min="12" max="12" width="13.5703125" customWidth="1"/>
    <col min="13" max="13" width="36.5703125" customWidth="1"/>
    <col min="14" max="14" width="12.5703125" customWidth="1"/>
    <col min="15" max="15" width="10.5703125" customWidth="1"/>
    <col min="16" max="16" width="13.5703125" customWidth="1"/>
    <col min="17" max="17" width="36.5703125" customWidth="1"/>
    <col min="18" max="18" width="12.5703125" customWidth="1"/>
    <col min="19" max="19" width="10.5703125" customWidth="1"/>
    <col min="20" max="20" width="13.5703125" customWidth="1"/>
    <col min="21" max="21" width="36.5703125" customWidth="1"/>
    <col min="22" max="22" width="12.5703125" customWidth="1"/>
  </cols>
  <sheetData>
    <row r="1" spans="1:22" ht="15" customHeight="1" x14ac:dyDescent="0.25">
      <c r="A1" s="9" t="s">
        <v>8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72</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886</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0" t="s">
        <v>887</v>
      </c>
      <c r="C6" s="40"/>
      <c r="D6" s="40"/>
      <c r="E6" s="40"/>
      <c r="F6" s="40"/>
      <c r="G6" s="40"/>
      <c r="H6" s="40"/>
      <c r="I6" s="40"/>
      <c r="J6" s="40"/>
      <c r="K6" s="40"/>
      <c r="L6" s="40"/>
      <c r="M6" s="40"/>
      <c r="N6" s="40"/>
      <c r="O6" s="40"/>
      <c r="P6" s="40"/>
      <c r="Q6" s="40"/>
      <c r="R6" s="40"/>
      <c r="S6" s="40"/>
      <c r="T6" s="40"/>
      <c r="U6" s="40"/>
      <c r="V6" s="40"/>
    </row>
    <row r="7" spans="1:22" x14ac:dyDescent="0.25">
      <c r="A7" s="39"/>
      <c r="B7" s="38"/>
      <c r="C7" s="38"/>
      <c r="D7" s="38"/>
      <c r="E7" s="38"/>
      <c r="F7" s="38"/>
      <c r="G7" s="38"/>
      <c r="H7" s="38"/>
      <c r="I7" s="38"/>
      <c r="J7" s="38"/>
      <c r="K7" s="38"/>
      <c r="L7" s="38"/>
      <c r="M7" s="38"/>
      <c r="N7" s="38"/>
      <c r="O7" s="38"/>
      <c r="P7" s="38"/>
      <c r="Q7" s="38"/>
      <c r="R7" s="38"/>
      <c r="S7" s="38"/>
      <c r="T7" s="38"/>
      <c r="U7" s="38"/>
      <c r="V7" s="38"/>
    </row>
    <row r="8" spans="1:22" ht="25.5" customHeight="1" x14ac:dyDescent="0.25">
      <c r="A8" s="39"/>
      <c r="B8" s="41" t="s">
        <v>888</v>
      </c>
      <c r="C8" s="41"/>
      <c r="D8" s="41"/>
      <c r="E8" s="41"/>
      <c r="F8" s="41"/>
      <c r="G8" s="41"/>
      <c r="H8" s="41"/>
      <c r="I8" s="41"/>
      <c r="J8" s="41"/>
      <c r="K8" s="41"/>
      <c r="L8" s="41"/>
      <c r="M8" s="41"/>
      <c r="N8" s="41"/>
      <c r="O8" s="41"/>
      <c r="P8" s="41"/>
      <c r="Q8" s="41"/>
      <c r="R8" s="41"/>
      <c r="S8" s="41"/>
      <c r="T8" s="41"/>
      <c r="U8" s="41"/>
      <c r="V8" s="41"/>
    </row>
    <row r="9" spans="1:22" x14ac:dyDescent="0.25">
      <c r="A9" s="39"/>
      <c r="B9" s="38"/>
      <c r="C9" s="38"/>
      <c r="D9" s="38"/>
      <c r="E9" s="38"/>
      <c r="F9" s="38"/>
      <c r="G9" s="38"/>
      <c r="H9" s="38"/>
      <c r="I9" s="38"/>
      <c r="J9" s="38"/>
      <c r="K9" s="38"/>
      <c r="L9" s="38"/>
      <c r="M9" s="38"/>
      <c r="N9" s="38"/>
      <c r="O9" s="38"/>
      <c r="P9" s="38"/>
      <c r="Q9" s="38"/>
      <c r="R9" s="38"/>
      <c r="S9" s="38"/>
      <c r="T9" s="38"/>
      <c r="U9" s="38"/>
      <c r="V9" s="38"/>
    </row>
    <row r="10" spans="1:22" x14ac:dyDescent="0.25">
      <c r="A10" s="39"/>
      <c r="B10" s="43"/>
      <c r="C10" s="43"/>
      <c r="D10" s="43"/>
      <c r="E10" s="43"/>
      <c r="F10" s="43"/>
      <c r="G10" s="43"/>
      <c r="H10" s="43"/>
      <c r="I10" s="43"/>
      <c r="J10" s="43"/>
      <c r="K10" s="43"/>
      <c r="L10" s="43"/>
      <c r="M10" s="43"/>
      <c r="N10" s="43"/>
      <c r="O10" s="43"/>
      <c r="P10" s="43"/>
      <c r="Q10" s="43"/>
      <c r="R10" s="43"/>
      <c r="S10" s="43"/>
      <c r="T10" s="43"/>
      <c r="U10" s="43"/>
      <c r="V10" s="43"/>
    </row>
    <row r="11" spans="1:22" x14ac:dyDescent="0.25">
      <c r="A11" s="39"/>
      <c r="B11" s="4"/>
      <c r="C11" s="4"/>
      <c r="D11" s="4"/>
      <c r="E11" s="4"/>
      <c r="F11" s="4"/>
      <c r="G11" s="4"/>
      <c r="H11" s="4"/>
      <c r="I11" s="4"/>
      <c r="J11" s="4"/>
      <c r="K11" s="4"/>
      <c r="L11" s="4"/>
      <c r="M11" s="4"/>
      <c r="N11" s="4"/>
      <c r="O11" s="4"/>
      <c r="P11" s="4"/>
      <c r="Q11" s="4"/>
      <c r="R11" s="4"/>
      <c r="S11" s="4"/>
      <c r="T11" s="4"/>
      <c r="U11" s="4"/>
      <c r="V11" s="4"/>
    </row>
    <row r="12" spans="1:22" x14ac:dyDescent="0.25">
      <c r="A12" s="39"/>
      <c r="B12" s="34"/>
      <c r="C12" s="34" t="s">
        <v>268</v>
      </c>
      <c r="D12" s="35" t="s">
        <v>889</v>
      </c>
      <c r="E12" s="35"/>
      <c r="F12" s="34"/>
      <c r="G12" s="34" t="s">
        <v>268</v>
      </c>
      <c r="H12" s="35" t="s">
        <v>890</v>
      </c>
      <c r="I12" s="35"/>
      <c r="J12" s="34"/>
      <c r="K12" s="34" t="s">
        <v>268</v>
      </c>
      <c r="L12" s="35" t="s">
        <v>893</v>
      </c>
      <c r="M12" s="35"/>
      <c r="N12" s="34"/>
      <c r="O12" s="34" t="s">
        <v>268</v>
      </c>
      <c r="P12" s="35" t="s">
        <v>896</v>
      </c>
      <c r="Q12" s="35"/>
      <c r="R12" s="34"/>
      <c r="S12" s="34" t="s">
        <v>268</v>
      </c>
      <c r="T12" s="35" t="s">
        <v>143</v>
      </c>
      <c r="U12" s="35"/>
      <c r="V12" s="34"/>
    </row>
    <row r="13" spans="1:22" x14ac:dyDescent="0.25">
      <c r="A13" s="39"/>
      <c r="B13" s="34"/>
      <c r="C13" s="34"/>
      <c r="D13" s="35"/>
      <c r="E13" s="35"/>
      <c r="F13" s="34"/>
      <c r="G13" s="34"/>
      <c r="H13" s="35" t="s">
        <v>891</v>
      </c>
      <c r="I13" s="35"/>
      <c r="J13" s="34"/>
      <c r="K13" s="34"/>
      <c r="L13" s="35" t="s">
        <v>894</v>
      </c>
      <c r="M13" s="35"/>
      <c r="N13" s="34"/>
      <c r="O13" s="34"/>
      <c r="P13" s="35" t="s">
        <v>897</v>
      </c>
      <c r="Q13" s="35"/>
      <c r="R13" s="34"/>
      <c r="S13" s="34"/>
      <c r="T13" s="35"/>
      <c r="U13" s="35"/>
      <c r="V13" s="34"/>
    </row>
    <row r="14" spans="1:22" ht="15.75" thickBot="1" x14ac:dyDescent="0.3">
      <c r="A14" s="39"/>
      <c r="B14" s="34"/>
      <c r="C14" s="34"/>
      <c r="D14" s="32"/>
      <c r="E14" s="32"/>
      <c r="F14" s="34"/>
      <c r="G14" s="34"/>
      <c r="H14" s="32" t="s">
        <v>892</v>
      </c>
      <c r="I14" s="32"/>
      <c r="J14" s="34"/>
      <c r="K14" s="34"/>
      <c r="L14" s="32" t="s">
        <v>895</v>
      </c>
      <c r="M14" s="32"/>
      <c r="N14" s="34"/>
      <c r="O14" s="34"/>
      <c r="P14" s="32"/>
      <c r="Q14" s="32"/>
      <c r="R14" s="34"/>
      <c r="S14" s="34"/>
      <c r="T14" s="32"/>
      <c r="U14" s="32"/>
      <c r="V14" s="34"/>
    </row>
    <row r="15" spans="1:22" x14ac:dyDescent="0.25">
      <c r="A15" s="39"/>
      <c r="B15" s="12"/>
      <c r="C15" s="12" t="s">
        <v>268</v>
      </c>
      <c r="D15" s="35" t="s">
        <v>358</v>
      </c>
      <c r="E15" s="35"/>
      <c r="F15" s="35"/>
      <c r="G15" s="35"/>
      <c r="H15" s="35"/>
      <c r="I15" s="35"/>
      <c r="J15" s="35"/>
      <c r="K15" s="35"/>
      <c r="L15" s="35"/>
      <c r="M15" s="35"/>
      <c r="N15" s="35"/>
      <c r="O15" s="35"/>
      <c r="P15" s="35"/>
      <c r="Q15" s="35"/>
      <c r="R15" s="35"/>
      <c r="S15" s="35"/>
      <c r="T15" s="35"/>
      <c r="U15" s="35"/>
      <c r="V15" s="12"/>
    </row>
    <row r="16" spans="1:22" x14ac:dyDescent="0.25">
      <c r="A16" s="39"/>
      <c r="B16" s="15" t="s">
        <v>64</v>
      </c>
      <c r="C16" s="17" t="s">
        <v>268</v>
      </c>
      <c r="D16" s="18" t="s">
        <v>267</v>
      </c>
      <c r="E16" s="19">
        <v>3009</v>
      </c>
      <c r="F16" s="20" t="s">
        <v>268</v>
      </c>
      <c r="G16" s="17" t="s">
        <v>268</v>
      </c>
      <c r="H16" s="18" t="s">
        <v>267</v>
      </c>
      <c r="I16" s="19">
        <v>6017</v>
      </c>
      <c r="J16" s="20" t="s">
        <v>268</v>
      </c>
      <c r="K16" s="17" t="s">
        <v>268</v>
      </c>
      <c r="L16" s="18" t="s">
        <v>267</v>
      </c>
      <c r="M16" s="19">
        <v>6016</v>
      </c>
      <c r="N16" s="20" t="s">
        <v>268</v>
      </c>
      <c r="O16" s="17" t="s">
        <v>268</v>
      </c>
      <c r="P16" s="18" t="s">
        <v>267</v>
      </c>
      <c r="Q16" s="19">
        <v>170540</v>
      </c>
      <c r="R16" s="20" t="s">
        <v>268</v>
      </c>
      <c r="S16" s="17" t="s">
        <v>268</v>
      </c>
      <c r="T16" s="18" t="s">
        <v>267</v>
      </c>
      <c r="U16" s="19">
        <v>185582</v>
      </c>
      <c r="V16" s="20" t="s">
        <v>268</v>
      </c>
    </row>
    <row r="17" spans="1:22" x14ac:dyDescent="0.25">
      <c r="A17" s="39"/>
      <c r="B17" s="21" t="s">
        <v>898</v>
      </c>
      <c r="C17" s="12" t="s">
        <v>268</v>
      </c>
      <c r="D17" s="27"/>
      <c r="E17" s="48">
        <v>1590</v>
      </c>
      <c r="F17" s="29" t="s">
        <v>268</v>
      </c>
      <c r="G17" s="12" t="s">
        <v>268</v>
      </c>
      <c r="H17" s="27"/>
      <c r="I17" s="48">
        <v>3456</v>
      </c>
      <c r="J17" s="29" t="s">
        <v>268</v>
      </c>
      <c r="K17" s="12" t="s">
        <v>268</v>
      </c>
      <c r="L17" s="27"/>
      <c r="M17" s="48">
        <v>5665</v>
      </c>
      <c r="N17" s="29" t="s">
        <v>268</v>
      </c>
      <c r="O17" s="12" t="s">
        <v>268</v>
      </c>
      <c r="P17" s="27"/>
      <c r="Q17" s="48">
        <v>2337</v>
      </c>
      <c r="R17" s="29" t="s">
        <v>268</v>
      </c>
      <c r="S17" s="12" t="s">
        <v>268</v>
      </c>
      <c r="T17" s="27"/>
      <c r="U17" s="48">
        <v>13048</v>
      </c>
      <c r="V17" s="29" t="s">
        <v>268</v>
      </c>
    </row>
    <row r="18" spans="1:22" ht="15.75" thickBot="1" x14ac:dyDescent="0.3">
      <c r="A18" s="39"/>
      <c r="B18" s="15" t="s">
        <v>899</v>
      </c>
      <c r="C18" s="17" t="s">
        <v>268</v>
      </c>
      <c r="D18" s="18"/>
      <c r="E18" s="19">
        <v>5747</v>
      </c>
      <c r="F18" s="20" t="s">
        <v>268</v>
      </c>
      <c r="G18" s="17" t="s">
        <v>268</v>
      </c>
      <c r="H18" s="18"/>
      <c r="I18" s="19">
        <v>7806</v>
      </c>
      <c r="J18" s="20" t="s">
        <v>268</v>
      </c>
      <c r="K18" s="17" t="s">
        <v>268</v>
      </c>
      <c r="L18" s="18"/>
      <c r="M18" s="19">
        <v>3405</v>
      </c>
      <c r="N18" s="20" t="s">
        <v>268</v>
      </c>
      <c r="O18" s="17" t="s">
        <v>268</v>
      </c>
      <c r="P18" s="18"/>
      <c r="Q18" s="19">
        <v>6532</v>
      </c>
      <c r="R18" s="20" t="s">
        <v>268</v>
      </c>
      <c r="S18" s="17" t="s">
        <v>268</v>
      </c>
      <c r="T18" s="18"/>
      <c r="U18" s="19">
        <v>23490</v>
      </c>
      <c r="V18" s="20" t="s">
        <v>268</v>
      </c>
    </row>
    <row r="19" spans="1:22" x14ac:dyDescent="0.25">
      <c r="A19" s="39"/>
      <c r="B19" s="24"/>
      <c r="C19" s="24" t="s">
        <v>268</v>
      </c>
      <c r="D19" s="30"/>
      <c r="E19" s="30"/>
      <c r="F19" s="24"/>
      <c r="G19" s="24" t="s">
        <v>268</v>
      </c>
      <c r="H19" s="30"/>
      <c r="I19" s="30"/>
      <c r="J19" s="24"/>
      <c r="K19" s="24" t="s">
        <v>268</v>
      </c>
      <c r="L19" s="30"/>
      <c r="M19" s="30"/>
      <c r="N19" s="24"/>
      <c r="O19" s="24" t="s">
        <v>268</v>
      </c>
      <c r="P19" s="30"/>
      <c r="Q19" s="30"/>
      <c r="R19" s="24"/>
      <c r="S19" s="24" t="s">
        <v>268</v>
      </c>
      <c r="T19" s="30"/>
      <c r="U19" s="30"/>
      <c r="V19" s="24"/>
    </row>
    <row r="20" spans="1:22" ht="15.75" thickBot="1" x14ac:dyDescent="0.3">
      <c r="A20" s="39"/>
      <c r="B20" s="49" t="s">
        <v>143</v>
      </c>
      <c r="C20" s="12" t="s">
        <v>268</v>
      </c>
      <c r="D20" s="27" t="s">
        <v>267</v>
      </c>
      <c r="E20" s="48">
        <v>10346</v>
      </c>
      <c r="F20" s="29" t="s">
        <v>268</v>
      </c>
      <c r="G20" s="12" t="s">
        <v>268</v>
      </c>
      <c r="H20" s="27" t="s">
        <v>267</v>
      </c>
      <c r="I20" s="48">
        <v>17279</v>
      </c>
      <c r="J20" s="29" t="s">
        <v>268</v>
      </c>
      <c r="K20" s="12" t="s">
        <v>268</v>
      </c>
      <c r="L20" s="27" t="s">
        <v>267</v>
      </c>
      <c r="M20" s="48">
        <v>15086</v>
      </c>
      <c r="N20" s="29" t="s">
        <v>268</v>
      </c>
      <c r="O20" s="12" t="s">
        <v>268</v>
      </c>
      <c r="P20" s="27" t="s">
        <v>267</v>
      </c>
      <c r="Q20" s="48">
        <v>179409</v>
      </c>
      <c r="R20" s="29" t="s">
        <v>268</v>
      </c>
      <c r="S20" s="12" t="s">
        <v>268</v>
      </c>
      <c r="T20" s="27" t="s">
        <v>267</v>
      </c>
      <c r="U20" s="48">
        <v>222120</v>
      </c>
      <c r="V20" s="29" t="s">
        <v>268</v>
      </c>
    </row>
    <row r="21" spans="1:22" ht="15.75" thickTop="1" x14ac:dyDescent="0.25">
      <c r="A21" s="39"/>
      <c r="B21" s="24"/>
      <c r="C21" s="24" t="s">
        <v>268</v>
      </c>
      <c r="D21" s="25"/>
      <c r="E21" s="25"/>
      <c r="F21" s="24"/>
      <c r="G21" s="24" t="s">
        <v>268</v>
      </c>
      <c r="H21" s="25"/>
      <c r="I21" s="25"/>
      <c r="J21" s="24"/>
      <c r="K21" s="24" t="s">
        <v>268</v>
      </c>
      <c r="L21" s="25"/>
      <c r="M21" s="25"/>
      <c r="N21" s="24"/>
      <c r="O21" s="24" t="s">
        <v>268</v>
      </c>
      <c r="P21" s="25"/>
      <c r="Q21" s="25"/>
      <c r="R21" s="24"/>
      <c r="S21" s="24" t="s">
        <v>268</v>
      </c>
      <c r="T21" s="25"/>
      <c r="U21" s="25"/>
      <c r="V21" s="24"/>
    </row>
    <row r="22" spans="1:22" x14ac:dyDescent="0.25">
      <c r="A22" s="39"/>
      <c r="B22" s="38"/>
      <c r="C22" s="38"/>
      <c r="D22" s="38"/>
      <c r="E22" s="38"/>
      <c r="F22" s="38"/>
      <c r="G22" s="38"/>
      <c r="H22" s="38"/>
      <c r="I22" s="38"/>
      <c r="J22" s="38"/>
      <c r="K22" s="38"/>
      <c r="L22" s="38"/>
      <c r="M22" s="38"/>
      <c r="N22" s="38"/>
      <c r="O22" s="38"/>
      <c r="P22" s="38"/>
      <c r="Q22" s="38"/>
      <c r="R22" s="38"/>
      <c r="S22" s="38"/>
      <c r="T22" s="38"/>
      <c r="U22" s="38"/>
      <c r="V22" s="38"/>
    </row>
    <row r="23" spans="1:22" x14ac:dyDescent="0.25">
      <c r="A23" s="39"/>
      <c r="B23" s="45" t="s">
        <v>900</v>
      </c>
      <c r="C23" s="45"/>
      <c r="D23" s="45"/>
      <c r="E23" s="45"/>
      <c r="F23" s="45"/>
      <c r="G23" s="45"/>
      <c r="H23" s="45"/>
      <c r="I23" s="45"/>
      <c r="J23" s="45"/>
      <c r="K23" s="45"/>
      <c r="L23" s="45"/>
      <c r="M23" s="45"/>
      <c r="N23" s="45"/>
      <c r="O23" s="45"/>
      <c r="P23" s="45"/>
      <c r="Q23" s="45"/>
      <c r="R23" s="45"/>
      <c r="S23" s="45"/>
      <c r="T23" s="45"/>
      <c r="U23" s="45"/>
      <c r="V23" s="45"/>
    </row>
    <row r="24" spans="1:22" x14ac:dyDescent="0.25">
      <c r="A24" s="39"/>
      <c r="B24" s="38"/>
      <c r="C24" s="38"/>
      <c r="D24" s="38"/>
      <c r="E24" s="38"/>
      <c r="F24" s="38"/>
      <c r="G24" s="38"/>
      <c r="H24" s="38"/>
      <c r="I24" s="38"/>
      <c r="J24" s="38"/>
      <c r="K24" s="38"/>
      <c r="L24" s="38"/>
      <c r="M24" s="38"/>
      <c r="N24" s="38"/>
      <c r="O24" s="38"/>
      <c r="P24" s="38"/>
      <c r="Q24" s="38"/>
      <c r="R24" s="38"/>
      <c r="S24" s="38"/>
      <c r="T24" s="38"/>
      <c r="U24" s="38"/>
      <c r="V24" s="38"/>
    </row>
    <row r="25" spans="1:22" ht="25.5" customHeight="1" x14ac:dyDescent="0.25">
      <c r="A25" s="39"/>
      <c r="B25" s="41" t="s">
        <v>901</v>
      </c>
      <c r="C25" s="41"/>
      <c r="D25" s="41"/>
      <c r="E25" s="41"/>
      <c r="F25" s="41"/>
      <c r="G25" s="41"/>
      <c r="H25" s="41"/>
      <c r="I25" s="41"/>
      <c r="J25" s="41"/>
      <c r="K25" s="41"/>
      <c r="L25" s="41"/>
      <c r="M25" s="41"/>
      <c r="N25" s="41"/>
      <c r="O25" s="41"/>
      <c r="P25" s="41"/>
      <c r="Q25" s="41"/>
      <c r="R25" s="41"/>
      <c r="S25" s="41"/>
      <c r="T25" s="41"/>
      <c r="U25" s="41"/>
      <c r="V25" s="41"/>
    </row>
    <row r="26" spans="1:22" x14ac:dyDescent="0.25">
      <c r="A26" s="39"/>
      <c r="B26" s="38"/>
      <c r="C26" s="38"/>
      <c r="D26" s="38"/>
      <c r="E26" s="38"/>
      <c r="F26" s="38"/>
      <c r="G26" s="38"/>
      <c r="H26" s="38"/>
      <c r="I26" s="38"/>
      <c r="J26" s="38"/>
      <c r="K26" s="38"/>
      <c r="L26" s="38"/>
      <c r="M26" s="38"/>
      <c r="N26" s="38"/>
      <c r="O26" s="38"/>
      <c r="P26" s="38"/>
      <c r="Q26" s="38"/>
      <c r="R26" s="38"/>
      <c r="S26" s="38"/>
      <c r="T26" s="38"/>
      <c r="U26" s="38"/>
      <c r="V26" s="38"/>
    </row>
    <row r="27" spans="1:22" x14ac:dyDescent="0.25">
      <c r="A27" s="39"/>
      <c r="B27" s="41" t="s">
        <v>902</v>
      </c>
      <c r="C27" s="41"/>
      <c r="D27" s="41"/>
      <c r="E27" s="41"/>
      <c r="F27" s="41"/>
      <c r="G27" s="41"/>
      <c r="H27" s="41"/>
      <c r="I27" s="41"/>
      <c r="J27" s="41"/>
      <c r="K27" s="41"/>
      <c r="L27" s="41"/>
      <c r="M27" s="41"/>
      <c r="N27" s="41"/>
      <c r="O27" s="41"/>
      <c r="P27" s="41"/>
      <c r="Q27" s="41"/>
      <c r="R27" s="41"/>
      <c r="S27" s="41"/>
      <c r="T27" s="41"/>
      <c r="U27" s="41"/>
      <c r="V27" s="41"/>
    </row>
    <row r="28" spans="1:22" x14ac:dyDescent="0.25">
      <c r="A28" s="39"/>
      <c r="B28" s="38"/>
      <c r="C28" s="38"/>
      <c r="D28" s="38"/>
      <c r="E28" s="38"/>
      <c r="F28" s="38"/>
      <c r="G28" s="38"/>
      <c r="H28" s="38"/>
      <c r="I28" s="38"/>
      <c r="J28" s="38"/>
      <c r="K28" s="38"/>
      <c r="L28" s="38"/>
      <c r="M28" s="38"/>
      <c r="N28" s="38"/>
      <c r="O28" s="38"/>
      <c r="P28" s="38"/>
      <c r="Q28" s="38"/>
      <c r="R28" s="38"/>
      <c r="S28" s="38"/>
      <c r="T28" s="38"/>
      <c r="U28" s="38"/>
      <c r="V28" s="38"/>
    </row>
    <row r="29" spans="1:22" x14ac:dyDescent="0.25">
      <c r="A29" s="39"/>
      <c r="B29" s="43"/>
      <c r="C29" s="43"/>
      <c r="D29" s="43"/>
      <c r="E29" s="43"/>
      <c r="F29" s="43"/>
      <c r="G29" s="43"/>
      <c r="H29" s="43"/>
      <c r="I29" s="43"/>
      <c r="J29" s="43"/>
      <c r="K29" s="43"/>
      <c r="L29" s="43"/>
      <c r="M29" s="43"/>
      <c r="N29" s="43"/>
      <c r="O29" s="43"/>
      <c r="P29" s="43"/>
      <c r="Q29" s="43"/>
      <c r="R29" s="43"/>
      <c r="S29" s="43"/>
      <c r="T29" s="43"/>
      <c r="U29" s="43"/>
      <c r="V29" s="43"/>
    </row>
    <row r="30" spans="1:22" x14ac:dyDescent="0.25">
      <c r="A30" s="39"/>
      <c r="B30" s="4"/>
      <c r="C30" s="4"/>
      <c r="D30" s="4"/>
      <c r="E30" s="4"/>
      <c r="F30" s="4"/>
      <c r="G30" s="4"/>
      <c r="H30" s="4"/>
      <c r="I30" s="4"/>
      <c r="J30" s="4"/>
      <c r="K30" s="4"/>
      <c r="L30" s="4"/>
      <c r="M30" s="4"/>
      <c r="N30" s="4"/>
      <c r="O30" s="4"/>
      <c r="P30" s="4"/>
      <c r="Q30" s="4"/>
      <c r="R30" s="4"/>
      <c r="S30" s="4"/>
      <c r="T30" s="4"/>
      <c r="U30" s="4"/>
      <c r="V30" s="4"/>
    </row>
    <row r="31" spans="1:22" x14ac:dyDescent="0.25">
      <c r="A31" s="39"/>
      <c r="B31" s="38" t="s">
        <v>903</v>
      </c>
      <c r="C31" s="34" t="s">
        <v>268</v>
      </c>
      <c r="D31" s="35" t="s">
        <v>889</v>
      </c>
      <c r="E31" s="35"/>
      <c r="F31" s="34"/>
      <c r="G31" s="34" t="s">
        <v>268</v>
      </c>
      <c r="H31" s="35" t="s">
        <v>890</v>
      </c>
      <c r="I31" s="35"/>
      <c r="J31" s="34"/>
      <c r="K31" s="34" t="s">
        <v>268</v>
      </c>
      <c r="L31" s="35" t="s">
        <v>893</v>
      </c>
      <c r="M31" s="35"/>
      <c r="N31" s="34"/>
      <c r="O31" s="34" t="s">
        <v>268</v>
      </c>
      <c r="P31" s="35" t="s">
        <v>896</v>
      </c>
      <c r="Q31" s="35"/>
      <c r="R31" s="34"/>
      <c r="S31" s="34" t="s">
        <v>268</v>
      </c>
      <c r="T31" s="35" t="s">
        <v>143</v>
      </c>
      <c r="U31" s="35"/>
      <c r="V31" s="34"/>
    </row>
    <row r="32" spans="1:22" x14ac:dyDescent="0.25">
      <c r="A32" s="39"/>
      <c r="B32" s="38"/>
      <c r="C32" s="34"/>
      <c r="D32" s="35"/>
      <c r="E32" s="35"/>
      <c r="F32" s="34"/>
      <c r="G32" s="34"/>
      <c r="H32" s="35" t="s">
        <v>891</v>
      </c>
      <c r="I32" s="35"/>
      <c r="J32" s="34"/>
      <c r="K32" s="34"/>
      <c r="L32" s="35" t="s">
        <v>894</v>
      </c>
      <c r="M32" s="35"/>
      <c r="N32" s="34"/>
      <c r="O32" s="34"/>
      <c r="P32" s="35" t="s">
        <v>897</v>
      </c>
      <c r="Q32" s="35"/>
      <c r="R32" s="34"/>
      <c r="S32" s="34"/>
      <c r="T32" s="35"/>
      <c r="U32" s="35"/>
      <c r="V32" s="34"/>
    </row>
    <row r="33" spans="1:22" ht="15.75" thickBot="1" x14ac:dyDescent="0.3">
      <c r="A33" s="39"/>
      <c r="B33" s="38"/>
      <c r="C33" s="34"/>
      <c r="D33" s="32"/>
      <c r="E33" s="32"/>
      <c r="F33" s="34"/>
      <c r="G33" s="34"/>
      <c r="H33" s="32" t="s">
        <v>892</v>
      </c>
      <c r="I33" s="32"/>
      <c r="J33" s="34"/>
      <c r="K33" s="34"/>
      <c r="L33" s="32" t="s">
        <v>895</v>
      </c>
      <c r="M33" s="32"/>
      <c r="N33" s="34"/>
      <c r="O33" s="34"/>
      <c r="P33" s="32"/>
      <c r="Q33" s="32"/>
      <c r="R33" s="34"/>
      <c r="S33" s="34"/>
      <c r="T33" s="32"/>
      <c r="U33" s="32"/>
      <c r="V33" s="34"/>
    </row>
    <row r="34" spans="1:22" x14ac:dyDescent="0.25">
      <c r="A34" s="39"/>
      <c r="B34" s="12"/>
      <c r="C34" s="12" t="s">
        <v>268</v>
      </c>
      <c r="D34" s="35" t="s">
        <v>358</v>
      </c>
      <c r="E34" s="35"/>
      <c r="F34" s="35"/>
      <c r="G34" s="35"/>
      <c r="H34" s="35"/>
      <c r="I34" s="35"/>
      <c r="J34" s="35"/>
      <c r="K34" s="35"/>
      <c r="L34" s="35"/>
      <c r="M34" s="35"/>
      <c r="N34" s="35"/>
      <c r="O34" s="35"/>
      <c r="P34" s="35"/>
      <c r="Q34" s="35"/>
      <c r="R34" s="35"/>
      <c r="S34" s="35"/>
      <c r="T34" s="35"/>
      <c r="U34" s="35"/>
      <c r="V34" s="12"/>
    </row>
    <row r="35" spans="1:22" x14ac:dyDescent="0.25">
      <c r="A35" s="39"/>
      <c r="B35" s="15" t="s">
        <v>904</v>
      </c>
      <c r="C35" s="17" t="s">
        <v>268</v>
      </c>
      <c r="D35" s="18" t="s">
        <v>267</v>
      </c>
      <c r="E35" s="19">
        <v>41140</v>
      </c>
      <c r="F35" s="20" t="s">
        <v>268</v>
      </c>
      <c r="G35" s="17" t="s">
        <v>268</v>
      </c>
      <c r="H35" s="18" t="s">
        <v>267</v>
      </c>
      <c r="I35" s="19">
        <v>5904</v>
      </c>
      <c r="J35" s="20" t="s">
        <v>268</v>
      </c>
      <c r="K35" s="17" t="s">
        <v>268</v>
      </c>
      <c r="L35" s="18" t="s">
        <v>267</v>
      </c>
      <c r="M35" s="23">
        <v>83</v>
      </c>
      <c r="N35" s="20" t="s">
        <v>268</v>
      </c>
      <c r="O35" s="17" t="s">
        <v>268</v>
      </c>
      <c r="P35" s="20" t="s">
        <v>267</v>
      </c>
      <c r="Q35" s="56" t="s">
        <v>362</v>
      </c>
      <c r="R35" s="20" t="s">
        <v>268</v>
      </c>
      <c r="S35" s="17" t="s">
        <v>268</v>
      </c>
      <c r="T35" s="18" t="s">
        <v>267</v>
      </c>
      <c r="U35" s="19">
        <v>47127</v>
      </c>
      <c r="V35" s="20" t="s">
        <v>268</v>
      </c>
    </row>
    <row r="36" spans="1:22" ht="15.75" thickBot="1" x14ac:dyDescent="0.3">
      <c r="A36" s="39"/>
      <c r="B36" s="21" t="s">
        <v>905</v>
      </c>
      <c r="C36" s="12" t="s">
        <v>268</v>
      </c>
      <c r="D36" s="27"/>
      <c r="E36" s="48">
        <v>935847</v>
      </c>
      <c r="F36" s="29" t="s">
        <v>268</v>
      </c>
      <c r="G36" s="12" t="s">
        <v>268</v>
      </c>
      <c r="H36" s="27"/>
      <c r="I36" s="48">
        <v>154367</v>
      </c>
      <c r="J36" s="29" t="s">
        <v>268</v>
      </c>
      <c r="K36" s="12" t="s">
        <v>268</v>
      </c>
      <c r="L36" s="27"/>
      <c r="M36" s="48">
        <v>77998</v>
      </c>
      <c r="N36" s="29" t="s">
        <v>268</v>
      </c>
      <c r="O36" s="12" t="s">
        <v>268</v>
      </c>
      <c r="P36" s="27"/>
      <c r="Q36" s="48">
        <v>348841</v>
      </c>
      <c r="R36" s="29" t="s">
        <v>268</v>
      </c>
      <c r="S36" s="12" t="s">
        <v>268</v>
      </c>
      <c r="T36" s="27"/>
      <c r="U36" s="48">
        <v>1517053</v>
      </c>
      <c r="V36" s="29" t="s">
        <v>268</v>
      </c>
    </row>
    <row r="37" spans="1:22" x14ac:dyDescent="0.25">
      <c r="A37" s="39"/>
      <c r="B37" s="24"/>
      <c r="C37" s="24" t="s">
        <v>268</v>
      </c>
      <c r="D37" s="30"/>
      <c r="E37" s="30"/>
      <c r="F37" s="24"/>
      <c r="G37" s="24" t="s">
        <v>268</v>
      </c>
      <c r="H37" s="30"/>
      <c r="I37" s="30"/>
      <c r="J37" s="24"/>
      <c r="K37" s="24" t="s">
        <v>268</v>
      </c>
      <c r="L37" s="30"/>
      <c r="M37" s="30"/>
      <c r="N37" s="24"/>
      <c r="O37" s="24" t="s">
        <v>268</v>
      </c>
      <c r="P37" s="30"/>
      <c r="Q37" s="30"/>
      <c r="R37" s="24"/>
      <c r="S37" s="24" t="s">
        <v>268</v>
      </c>
      <c r="T37" s="30"/>
      <c r="U37" s="30"/>
      <c r="V37" s="24"/>
    </row>
    <row r="38" spans="1:22" ht="15.75" thickBot="1" x14ac:dyDescent="0.3">
      <c r="A38" s="39"/>
      <c r="B38" s="22" t="s">
        <v>143</v>
      </c>
      <c r="C38" s="17" t="s">
        <v>268</v>
      </c>
      <c r="D38" s="18" t="s">
        <v>267</v>
      </c>
      <c r="E38" s="19">
        <v>976987</v>
      </c>
      <c r="F38" s="20" t="s">
        <v>268</v>
      </c>
      <c r="G38" s="17" t="s">
        <v>268</v>
      </c>
      <c r="H38" s="18" t="s">
        <v>267</v>
      </c>
      <c r="I38" s="19">
        <v>160271</v>
      </c>
      <c r="J38" s="20" t="s">
        <v>268</v>
      </c>
      <c r="K38" s="17" t="s">
        <v>268</v>
      </c>
      <c r="L38" s="18" t="s">
        <v>267</v>
      </c>
      <c r="M38" s="19">
        <v>78081</v>
      </c>
      <c r="N38" s="20" t="s">
        <v>268</v>
      </c>
      <c r="O38" s="17" t="s">
        <v>268</v>
      </c>
      <c r="P38" s="18" t="s">
        <v>267</v>
      </c>
      <c r="Q38" s="19">
        <v>348841</v>
      </c>
      <c r="R38" s="20" t="s">
        <v>268</v>
      </c>
      <c r="S38" s="17" t="s">
        <v>268</v>
      </c>
      <c r="T38" s="18" t="s">
        <v>267</v>
      </c>
      <c r="U38" s="19">
        <v>1564180</v>
      </c>
      <c r="V38" s="20" t="s">
        <v>268</v>
      </c>
    </row>
    <row r="39" spans="1:22" ht="15.75" thickTop="1" x14ac:dyDescent="0.25">
      <c r="A39" s="39"/>
      <c r="B39" s="24"/>
      <c r="C39" s="24" t="s">
        <v>268</v>
      </c>
      <c r="D39" s="25"/>
      <c r="E39" s="25"/>
      <c r="F39" s="24"/>
      <c r="G39" s="24" t="s">
        <v>268</v>
      </c>
      <c r="H39" s="25"/>
      <c r="I39" s="25"/>
      <c r="J39" s="24"/>
      <c r="K39" s="24" t="s">
        <v>268</v>
      </c>
      <c r="L39" s="25"/>
      <c r="M39" s="25"/>
      <c r="N39" s="24"/>
      <c r="O39" s="24" t="s">
        <v>268</v>
      </c>
      <c r="P39" s="25"/>
      <c r="Q39" s="25"/>
      <c r="R39" s="24"/>
      <c r="S39" s="24" t="s">
        <v>268</v>
      </c>
      <c r="T39" s="25"/>
      <c r="U39" s="25"/>
      <c r="V39" s="24"/>
    </row>
    <row r="40" spans="1:22" x14ac:dyDescent="0.25">
      <c r="A40" s="39"/>
      <c r="B40" s="38"/>
      <c r="C40" s="38"/>
      <c r="D40" s="38"/>
      <c r="E40" s="38"/>
      <c r="F40" s="38"/>
      <c r="G40" s="38"/>
      <c r="H40" s="38"/>
      <c r="I40" s="38"/>
      <c r="J40" s="38"/>
      <c r="K40" s="38"/>
      <c r="L40" s="38"/>
      <c r="M40" s="38"/>
      <c r="N40" s="38"/>
      <c r="O40" s="38"/>
      <c r="P40" s="38"/>
      <c r="Q40" s="38"/>
      <c r="R40" s="38"/>
      <c r="S40" s="38"/>
      <c r="T40" s="38"/>
      <c r="U40" s="38"/>
      <c r="V40" s="38"/>
    </row>
    <row r="41" spans="1:22" ht="25.5" customHeight="1" x14ac:dyDescent="0.25">
      <c r="A41" s="39"/>
      <c r="B41" s="45" t="s">
        <v>906</v>
      </c>
      <c r="C41" s="45"/>
      <c r="D41" s="45"/>
      <c r="E41" s="45"/>
      <c r="F41" s="45"/>
      <c r="G41" s="45"/>
      <c r="H41" s="45"/>
      <c r="I41" s="45"/>
      <c r="J41" s="45"/>
      <c r="K41" s="45"/>
      <c r="L41" s="45"/>
      <c r="M41" s="45"/>
      <c r="N41" s="45"/>
      <c r="O41" s="45"/>
      <c r="P41" s="45"/>
      <c r="Q41" s="45"/>
      <c r="R41" s="45"/>
      <c r="S41" s="45"/>
      <c r="T41" s="45"/>
      <c r="U41" s="45"/>
      <c r="V41" s="45"/>
    </row>
    <row r="42" spans="1:22" x14ac:dyDescent="0.25">
      <c r="A42" s="39"/>
      <c r="B42" s="38"/>
      <c r="C42" s="38"/>
      <c r="D42" s="38"/>
      <c r="E42" s="38"/>
      <c r="F42" s="38"/>
      <c r="G42" s="38"/>
      <c r="H42" s="38"/>
      <c r="I42" s="38"/>
      <c r="J42" s="38"/>
      <c r="K42" s="38"/>
      <c r="L42" s="38"/>
      <c r="M42" s="38"/>
      <c r="N42" s="38"/>
      <c r="O42" s="38"/>
      <c r="P42" s="38"/>
      <c r="Q42" s="38"/>
      <c r="R42" s="38"/>
      <c r="S42" s="38"/>
      <c r="T42" s="38"/>
      <c r="U42" s="38"/>
      <c r="V42" s="38"/>
    </row>
    <row r="43" spans="1:22" ht="25.5" customHeight="1" x14ac:dyDescent="0.25">
      <c r="A43" s="39"/>
      <c r="B43" s="45" t="s">
        <v>907</v>
      </c>
      <c r="C43" s="45"/>
      <c r="D43" s="45"/>
      <c r="E43" s="45"/>
      <c r="F43" s="45"/>
      <c r="G43" s="45"/>
      <c r="H43" s="45"/>
      <c r="I43" s="45"/>
      <c r="J43" s="45"/>
      <c r="K43" s="45"/>
      <c r="L43" s="45"/>
      <c r="M43" s="45"/>
      <c r="N43" s="45"/>
      <c r="O43" s="45"/>
      <c r="P43" s="45"/>
      <c r="Q43" s="45"/>
      <c r="R43" s="45"/>
      <c r="S43" s="45"/>
      <c r="T43" s="45"/>
      <c r="U43" s="45"/>
      <c r="V43" s="45"/>
    </row>
    <row r="44" spans="1:22" x14ac:dyDescent="0.25">
      <c r="A44" s="39"/>
      <c r="B44" s="38"/>
      <c r="C44" s="38"/>
      <c r="D44" s="38"/>
      <c r="E44" s="38"/>
      <c r="F44" s="38"/>
      <c r="G44" s="38"/>
      <c r="H44" s="38"/>
      <c r="I44" s="38"/>
      <c r="J44" s="38"/>
      <c r="K44" s="38"/>
      <c r="L44" s="38"/>
      <c r="M44" s="38"/>
      <c r="N44" s="38"/>
      <c r="O44" s="38"/>
      <c r="P44" s="38"/>
      <c r="Q44" s="38"/>
      <c r="R44" s="38"/>
      <c r="S44" s="38"/>
      <c r="T44" s="38"/>
      <c r="U44" s="38"/>
      <c r="V44" s="38"/>
    </row>
    <row r="45" spans="1:22" x14ac:dyDescent="0.25">
      <c r="A45" s="39"/>
      <c r="B45" s="41" t="s">
        <v>908</v>
      </c>
      <c r="C45" s="41"/>
      <c r="D45" s="41"/>
      <c r="E45" s="41"/>
      <c r="F45" s="41"/>
      <c r="G45" s="41"/>
      <c r="H45" s="41"/>
      <c r="I45" s="41"/>
      <c r="J45" s="41"/>
      <c r="K45" s="41"/>
      <c r="L45" s="41"/>
      <c r="M45" s="41"/>
      <c r="N45" s="41"/>
      <c r="O45" s="41"/>
      <c r="P45" s="41"/>
      <c r="Q45" s="41"/>
      <c r="R45" s="41"/>
      <c r="S45" s="41"/>
      <c r="T45" s="41"/>
      <c r="U45" s="41"/>
      <c r="V45" s="41"/>
    </row>
    <row r="46" spans="1:22" x14ac:dyDescent="0.25">
      <c r="A46" s="39"/>
      <c r="B46" s="38"/>
      <c r="C46" s="38"/>
      <c r="D46" s="38"/>
      <c r="E46" s="38"/>
      <c r="F46" s="38"/>
      <c r="G46" s="38"/>
      <c r="H46" s="38"/>
      <c r="I46" s="38"/>
      <c r="J46" s="38"/>
      <c r="K46" s="38"/>
      <c r="L46" s="38"/>
      <c r="M46" s="38"/>
      <c r="N46" s="38"/>
      <c r="O46" s="38"/>
      <c r="P46" s="38"/>
      <c r="Q46" s="38"/>
      <c r="R46" s="38"/>
      <c r="S46" s="38"/>
      <c r="T46" s="38"/>
      <c r="U46" s="38"/>
      <c r="V46" s="38"/>
    </row>
    <row r="47" spans="1:22" x14ac:dyDescent="0.25">
      <c r="A47" s="39"/>
      <c r="B47" s="41" t="s">
        <v>909</v>
      </c>
      <c r="C47" s="41"/>
      <c r="D47" s="41"/>
      <c r="E47" s="41"/>
      <c r="F47" s="41"/>
      <c r="G47" s="41"/>
      <c r="H47" s="41"/>
      <c r="I47" s="41"/>
      <c r="J47" s="41"/>
      <c r="K47" s="41"/>
      <c r="L47" s="41"/>
      <c r="M47" s="41"/>
      <c r="N47" s="41"/>
      <c r="O47" s="41"/>
      <c r="P47" s="41"/>
      <c r="Q47" s="41"/>
      <c r="R47" s="41"/>
      <c r="S47" s="41"/>
      <c r="T47" s="41"/>
      <c r="U47" s="41"/>
      <c r="V47" s="41"/>
    </row>
    <row r="48" spans="1:22" x14ac:dyDescent="0.25">
      <c r="A48" s="39"/>
      <c r="B48" s="38"/>
      <c r="C48" s="38"/>
      <c r="D48" s="38"/>
      <c r="E48" s="38"/>
      <c r="F48" s="38"/>
      <c r="G48" s="38"/>
      <c r="H48" s="38"/>
      <c r="I48" s="38"/>
      <c r="J48" s="38"/>
      <c r="K48" s="38"/>
      <c r="L48" s="38"/>
      <c r="M48" s="38"/>
      <c r="N48" s="38"/>
      <c r="O48" s="38"/>
      <c r="P48" s="38"/>
      <c r="Q48" s="38"/>
      <c r="R48" s="38"/>
      <c r="S48" s="38"/>
      <c r="T48" s="38"/>
      <c r="U48" s="38"/>
      <c r="V48" s="38"/>
    </row>
    <row r="49" spans="1:22" x14ac:dyDescent="0.25">
      <c r="A49" s="39"/>
      <c r="B49" s="43"/>
      <c r="C49" s="43"/>
      <c r="D49" s="43"/>
      <c r="E49" s="43"/>
      <c r="F49" s="43"/>
      <c r="G49" s="43"/>
      <c r="H49" s="43"/>
      <c r="I49" s="43"/>
      <c r="J49" s="43"/>
      <c r="K49" s="43"/>
      <c r="L49" s="43"/>
      <c r="M49" s="43"/>
      <c r="N49" s="43"/>
      <c r="O49" s="43"/>
      <c r="P49" s="43"/>
      <c r="Q49" s="43"/>
      <c r="R49" s="43"/>
      <c r="S49" s="43"/>
      <c r="T49" s="43"/>
      <c r="U49" s="43"/>
      <c r="V49" s="43"/>
    </row>
    <row r="50" spans="1:22" x14ac:dyDescent="0.25">
      <c r="A50" s="39"/>
      <c r="B50" s="4"/>
      <c r="C50" s="4"/>
      <c r="D50" s="4"/>
      <c r="E50" s="4"/>
      <c r="F50" s="4"/>
    </row>
    <row r="51" spans="1:22" x14ac:dyDescent="0.25">
      <c r="A51" s="39"/>
      <c r="B51" s="15">
        <v>2014</v>
      </c>
      <c r="C51" s="17" t="s">
        <v>268</v>
      </c>
      <c r="D51" s="18" t="s">
        <v>267</v>
      </c>
      <c r="E51" s="19">
        <v>5747</v>
      </c>
      <c r="F51" s="20" t="s">
        <v>268</v>
      </c>
    </row>
    <row r="52" spans="1:22" x14ac:dyDescent="0.25">
      <c r="A52" s="39"/>
      <c r="B52" s="21">
        <v>2015</v>
      </c>
      <c r="C52" s="12" t="s">
        <v>268</v>
      </c>
      <c r="D52" s="27"/>
      <c r="E52" s="48">
        <v>4516</v>
      </c>
      <c r="F52" s="29" t="s">
        <v>268</v>
      </c>
    </row>
    <row r="53" spans="1:22" x14ac:dyDescent="0.25">
      <c r="A53" s="39"/>
      <c r="B53" s="15">
        <v>2016</v>
      </c>
      <c r="C53" s="17" t="s">
        <v>268</v>
      </c>
      <c r="D53" s="18"/>
      <c r="E53" s="19">
        <v>3290</v>
      </c>
      <c r="F53" s="20" t="s">
        <v>268</v>
      </c>
    </row>
    <row r="54" spans="1:22" x14ac:dyDescent="0.25">
      <c r="A54" s="39"/>
      <c r="B54" s="21">
        <v>2017</v>
      </c>
      <c r="C54" s="12" t="s">
        <v>268</v>
      </c>
      <c r="D54" s="27"/>
      <c r="E54" s="48">
        <v>2129</v>
      </c>
      <c r="F54" s="29" t="s">
        <v>268</v>
      </c>
    </row>
    <row r="55" spans="1:22" x14ac:dyDescent="0.25">
      <c r="A55" s="39"/>
      <c r="B55" s="15">
        <v>2018</v>
      </c>
      <c r="C55" s="17" t="s">
        <v>268</v>
      </c>
      <c r="D55" s="18"/>
      <c r="E55" s="19">
        <v>1276</v>
      </c>
      <c r="F55" s="20" t="s">
        <v>268</v>
      </c>
    </row>
    <row r="56" spans="1:22" ht="15.75" thickBot="1" x14ac:dyDescent="0.3">
      <c r="A56" s="39"/>
      <c r="B56" s="21" t="s">
        <v>379</v>
      </c>
      <c r="C56" s="12" t="s">
        <v>268</v>
      </c>
      <c r="D56" s="27"/>
      <c r="E56" s="48">
        <v>6532</v>
      </c>
      <c r="F56" s="29" t="s">
        <v>268</v>
      </c>
    </row>
    <row r="57" spans="1:22" x14ac:dyDescent="0.25">
      <c r="A57" s="39"/>
      <c r="B57" s="24"/>
      <c r="C57" s="24" t="s">
        <v>268</v>
      </c>
      <c r="D57" s="30"/>
      <c r="E57" s="30"/>
      <c r="F57" s="24"/>
    </row>
    <row r="58" spans="1:22" ht="15.75" thickBot="1" x14ac:dyDescent="0.3">
      <c r="A58" s="39"/>
      <c r="B58" s="46"/>
      <c r="C58" s="17" t="s">
        <v>268</v>
      </c>
      <c r="D58" s="18" t="s">
        <v>267</v>
      </c>
      <c r="E58" s="19">
        <v>23490</v>
      </c>
      <c r="F58" s="20" t="s">
        <v>268</v>
      </c>
    </row>
    <row r="59" spans="1:22" ht="15.75" thickTop="1" x14ac:dyDescent="0.25">
      <c r="A59" s="39"/>
      <c r="B59" s="24"/>
      <c r="C59" s="24" t="s">
        <v>268</v>
      </c>
      <c r="D59" s="25"/>
      <c r="E59" s="25"/>
      <c r="F59" s="24"/>
    </row>
    <row r="60" spans="1:22" x14ac:dyDescent="0.25">
      <c r="A60" s="39"/>
      <c r="B60" s="38"/>
      <c r="C60" s="38"/>
      <c r="D60" s="38"/>
      <c r="E60" s="38"/>
      <c r="F60" s="38"/>
      <c r="G60" s="38"/>
      <c r="H60" s="38"/>
      <c r="I60" s="38"/>
      <c r="J60" s="38"/>
      <c r="K60" s="38"/>
      <c r="L60" s="38"/>
      <c r="M60" s="38"/>
      <c r="N60" s="38"/>
      <c r="O60" s="38"/>
      <c r="P60" s="38"/>
      <c r="Q60" s="38"/>
      <c r="R60" s="38"/>
      <c r="S60" s="38"/>
      <c r="T60" s="38"/>
      <c r="U60" s="38"/>
      <c r="V60" s="38"/>
    </row>
    <row r="61" spans="1:22" x14ac:dyDescent="0.25">
      <c r="A61" s="39"/>
      <c r="B61" s="41" t="s">
        <v>910</v>
      </c>
      <c r="C61" s="41"/>
      <c r="D61" s="41"/>
      <c r="E61" s="41"/>
      <c r="F61" s="41"/>
      <c r="G61" s="41"/>
      <c r="H61" s="41"/>
      <c r="I61" s="41"/>
      <c r="J61" s="41"/>
      <c r="K61" s="41"/>
      <c r="L61" s="41"/>
      <c r="M61" s="41"/>
      <c r="N61" s="41"/>
      <c r="O61" s="41"/>
      <c r="P61" s="41"/>
      <c r="Q61" s="41"/>
      <c r="R61" s="41"/>
      <c r="S61" s="41"/>
      <c r="T61" s="41"/>
      <c r="U61" s="41"/>
      <c r="V61" s="41"/>
    </row>
    <row r="62" spans="1:22" x14ac:dyDescent="0.25">
      <c r="A62" s="39"/>
      <c r="B62" s="38"/>
      <c r="C62" s="38"/>
      <c r="D62" s="38"/>
      <c r="E62" s="38"/>
      <c r="F62" s="38"/>
      <c r="G62" s="38"/>
      <c r="H62" s="38"/>
      <c r="I62" s="38"/>
      <c r="J62" s="38"/>
      <c r="K62" s="38"/>
      <c r="L62" s="38"/>
      <c r="M62" s="38"/>
      <c r="N62" s="38"/>
      <c r="O62" s="38"/>
      <c r="P62" s="38"/>
      <c r="Q62" s="38"/>
      <c r="R62" s="38"/>
      <c r="S62" s="38"/>
      <c r="T62" s="38"/>
      <c r="U62" s="38"/>
      <c r="V62" s="38"/>
    </row>
    <row r="63" spans="1:22" x14ac:dyDescent="0.25">
      <c r="A63" s="39"/>
      <c r="B63" s="41" t="s">
        <v>911</v>
      </c>
      <c r="C63" s="41"/>
      <c r="D63" s="41"/>
      <c r="E63" s="41"/>
      <c r="F63" s="41"/>
      <c r="G63" s="41"/>
      <c r="H63" s="41"/>
      <c r="I63" s="41"/>
      <c r="J63" s="41"/>
      <c r="K63" s="41"/>
      <c r="L63" s="41"/>
      <c r="M63" s="41"/>
      <c r="N63" s="41"/>
      <c r="O63" s="41"/>
      <c r="P63" s="41"/>
      <c r="Q63" s="41"/>
      <c r="R63" s="41"/>
      <c r="S63" s="41"/>
      <c r="T63" s="41"/>
      <c r="U63" s="41"/>
      <c r="V63" s="41"/>
    </row>
    <row r="64" spans="1:22" x14ac:dyDescent="0.25">
      <c r="A64" s="39"/>
      <c r="B64" s="38"/>
      <c r="C64" s="38"/>
      <c r="D64" s="38"/>
      <c r="E64" s="38"/>
      <c r="F64" s="38"/>
      <c r="G64" s="38"/>
      <c r="H64" s="38"/>
      <c r="I64" s="38"/>
      <c r="J64" s="38"/>
      <c r="K64" s="38"/>
      <c r="L64" s="38"/>
      <c r="M64" s="38"/>
      <c r="N64" s="38"/>
      <c r="O64" s="38"/>
      <c r="P64" s="38"/>
      <c r="Q64" s="38"/>
      <c r="R64" s="38"/>
      <c r="S64" s="38"/>
      <c r="T64" s="38"/>
      <c r="U64" s="38"/>
      <c r="V64" s="38"/>
    </row>
    <row r="65" spans="1:22" x14ac:dyDescent="0.25">
      <c r="A65" s="39"/>
      <c r="B65" s="45" t="s">
        <v>912</v>
      </c>
      <c r="C65" s="45"/>
      <c r="D65" s="45"/>
      <c r="E65" s="45"/>
      <c r="F65" s="45"/>
      <c r="G65" s="45"/>
      <c r="H65" s="45"/>
      <c r="I65" s="45"/>
      <c r="J65" s="45"/>
      <c r="K65" s="45"/>
      <c r="L65" s="45"/>
      <c r="M65" s="45"/>
      <c r="N65" s="45"/>
      <c r="O65" s="45"/>
      <c r="P65" s="45"/>
      <c r="Q65" s="45"/>
      <c r="R65" s="45"/>
      <c r="S65" s="45"/>
      <c r="T65" s="45"/>
      <c r="U65" s="45"/>
      <c r="V65" s="45"/>
    </row>
    <row r="66" spans="1:22" x14ac:dyDescent="0.25">
      <c r="A66" s="39"/>
      <c r="B66" s="38"/>
      <c r="C66" s="38"/>
      <c r="D66" s="38"/>
      <c r="E66" s="38"/>
      <c r="F66" s="38"/>
      <c r="G66" s="38"/>
      <c r="H66" s="38"/>
      <c r="I66" s="38"/>
      <c r="J66" s="38"/>
      <c r="K66" s="38"/>
      <c r="L66" s="38"/>
      <c r="M66" s="38"/>
      <c r="N66" s="38"/>
      <c r="O66" s="38"/>
      <c r="P66" s="38"/>
      <c r="Q66" s="38"/>
      <c r="R66" s="38"/>
      <c r="S66" s="38"/>
      <c r="T66" s="38"/>
      <c r="U66" s="38"/>
      <c r="V66" s="38"/>
    </row>
    <row r="67" spans="1:22" x14ac:dyDescent="0.25">
      <c r="A67" s="39"/>
      <c r="B67" s="42"/>
      <c r="C67" s="42"/>
      <c r="D67" s="42"/>
      <c r="E67" s="42"/>
      <c r="F67" s="42"/>
      <c r="G67" s="42"/>
      <c r="H67" s="42"/>
      <c r="I67" s="42"/>
      <c r="J67" s="42"/>
      <c r="K67" s="42"/>
      <c r="L67" s="42"/>
      <c r="M67" s="42"/>
      <c r="N67" s="42"/>
      <c r="O67" s="42"/>
      <c r="P67" s="42"/>
      <c r="Q67" s="42"/>
      <c r="R67" s="42"/>
      <c r="S67" s="42"/>
      <c r="T67" s="42"/>
      <c r="U67" s="42"/>
      <c r="V67" s="42"/>
    </row>
  </sheetData>
  <mergeCells count="84">
    <mergeCell ref="B66:V66"/>
    <mergeCell ref="B67:V67"/>
    <mergeCell ref="B60:V60"/>
    <mergeCell ref="B61:V61"/>
    <mergeCell ref="B62:V62"/>
    <mergeCell ref="B63:V63"/>
    <mergeCell ref="B64:V64"/>
    <mergeCell ref="B65:V65"/>
    <mergeCell ref="B44:V44"/>
    <mergeCell ref="B45:V45"/>
    <mergeCell ref="B46:V46"/>
    <mergeCell ref="B47:V47"/>
    <mergeCell ref="B48:V48"/>
    <mergeCell ref="B49:V49"/>
    <mergeCell ref="B28:V28"/>
    <mergeCell ref="B29:V29"/>
    <mergeCell ref="B40:V40"/>
    <mergeCell ref="B41:V41"/>
    <mergeCell ref="B42:V42"/>
    <mergeCell ref="B43:V43"/>
    <mergeCell ref="B22:V22"/>
    <mergeCell ref="B23:V23"/>
    <mergeCell ref="B24:V24"/>
    <mergeCell ref="B25:V25"/>
    <mergeCell ref="B26:V26"/>
    <mergeCell ref="B27:V27"/>
    <mergeCell ref="B5:V5"/>
    <mergeCell ref="B6:V6"/>
    <mergeCell ref="B7:V7"/>
    <mergeCell ref="B8:V8"/>
    <mergeCell ref="B9:V9"/>
    <mergeCell ref="B10:V10"/>
    <mergeCell ref="S31:S33"/>
    <mergeCell ref="T31:U33"/>
    <mergeCell ref="V31:V33"/>
    <mergeCell ref="D34:U34"/>
    <mergeCell ref="A1:A2"/>
    <mergeCell ref="B1:V1"/>
    <mergeCell ref="B2:V2"/>
    <mergeCell ref="B3:V3"/>
    <mergeCell ref="A4:A67"/>
    <mergeCell ref="B4:V4"/>
    <mergeCell ref="N31:N33"/>
    <mergeCell ref="O31:O33"/>
    <mergeCell ref="P31:Q31"/>
    <mergeCell ref="P32:Q32"/>
    <mergeCell ref="P33:Q33"/>
    <mergeCell ref="R31:R33"/>
    <mergeCell ref="H33:I33"/>
    <mergeCell ref="J31:J33"/>
    <mergeCell ref="K31:K33"/>
    <mergeCell ref="L31:M31"/>
    <mergeCell ref="L32:M32"/>
    <mergeCell ref="L33:M33"/>
    <mergeCell ref="T12:U14"/>
    <mergeCell ref="V12:V14"/>
    <mergeCell ref="D15:U15"/>
    <mergeCell ref="B31:B33"/>
    <mergeCell ref="C31:C33"/>
    <mergeCell ref="D31:E33"/>
    <mergeCell ref="F31:F33"/>
    <mergeCell ref="G31:G33"/>
    <mergeCell ref="H31:I31"/>
    <mergeCell ref="H32:I32"/>
    <mergeCell ref="O12:O14"/>
    <mergeCell ref="P12:Q12"/>
    <mergeCell ref="P13:Q13"/>
    <mergeCell ref="P14:Q14"/>
    <mergeCell ref="R12:R14"/>
    <mergeCell ref="S12:S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2.42578125" customWidth="1"/>
    <col min="5" max="5" width="8.28515625" customWidth="1"/>
    <col min="6" max="6" width="2" bestFit="1" customWidth="1"/>
    <col min="8" max="8" width="3.140625" customWidth="1"/>
    <col min="9" max="9" width="10.140625" customWidth="1"/>
    <col min="10" max="10" width="2" bestFit="1" customWidth="1"/>
    <col min="12" max="12" width="2.140625" customWidth="1"/>
    <col min="13" max="13" width="6.7109375" customWidth="1"/>
    <col min="14" max="14" width="2" bestFit="1" customWidth="1"/>
    <col min="16" max="16" width="2.28515625" customWidth="1"/>
    <col min="17" max="17" width="7.140625" customWidth="1"/>
    <col min="18" max="18" width="2" bestFit="1" customWidth="1"/>
    <col min="20" max="20" width="2" bestFit="1" customWidth="1"/>
    <col min="21" max="21" width="5.42578125" bestFit="1" customWidth="1"/>
    <col min="22" max="22" width="1.85546875" bestFit="1" customWidth="1"/>
    <col min="24" max="24" width="2.140625" customWidth="1"/>
    <col min="25" max="25" width="6.7109375" customWidth="1"/>
    <col min="26" max="26" width="2" bestFit="1" customWidth="1"/>
    <col min="28" max="28" width="2.28515625" customWidth="1"/>
    <col min="29" max="29" width="7.140625" customWidth="1"/>
    <col min="30" max="30" width="2" bestFit="1" customWidth="1"/>
    <col min="32" max="32" width="2.28515625" customWidth="1"/>
    <col min="33" max="33" width="4.5703125" customWidth="1"/>
    <col min="34" max="34" width="1.85546875" bestFit="1" customWidth="1"/>
    <col min="36" max="36" width="2.7109375" customWidth="1"/>
    <col min="37" max="37" width="6.140625" customWidth="1"/>
    <col min="38" max="38" width="2" bestFit="1" customWidth="1"/>
  </cols>
  <sheetData>
    <row r="1" spans="1:38" ht="15" customHeight="1" x14ac:dyDescent="0.25">
      <c r="A1" s="9" t="s">
        <v>9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914</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x14ac:dyDescent="0.25">
      <c r="A4" s="39" t="s">
        <v>913</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39"/>
      <c r="B6" s="40" t="s">
        <v>91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row>
    <row r="8" spans="1:38" x14ac:dyDescent="0.25">
      <c r="A8" s="39"/>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x14ac:dyDescent="0.25">
      <c r="A9" s="39"/>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15.75" thickBot="1" x14ac:dyDescent="0.3">
      <c r="A10" s="39"/>
      <c r="B10" s="12"/>
      <c r="C10" s="12"/>
      <c r="D10" s="32" t="s">
        <v>916</v>
      </c>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12"/>
    </row>
    <row r="11" spans="1:38" ht="15.75" thickBot="1" x14ac:dyDescent="0.3">
      <c r="A11" s="39"/>
      <c r="B11" s="12"/>
      <c r="C11" s="12"/>
      <c r="D11" s="33">
        <v>2013</v>
      </c>
      <c r="E11" s="33"/>
      <c r="F11" s="33"/>
      <c r="G11" s="33"/>
      <c r="H11" s="33"/>
      <c r="I11" s="33"/>
      <c r="J11" s="33"/>
      <c r="K11" s="33"/>
      <c r="L11" s="33"/>
      <c r="M11" s="33"/>
      <c r="N11" s="12"/>
      <c r="O11" s="12"/>
      <c r="P11" s="33">
        <v>2012</v>
      </c>
      <c r="Q11" s="33"/>
      <c r="R11" s="33"/>
      <c r="S11" s="33"/>
      <c r="T11" s="33"/>
      <c r="U11" s="33"/>
      <c r="V11" s="33"/>
      <c r="W11" s="33"/>
      <c r="X11" s="33"/>
      <c r="Y11" s="33"/>
      <c r="Z11" s="12"/>
      <c r="AA11" s="12"/>
      <c r="AB11" s="33">
        <v>2011</v>
      </c>
      <c r="AC11" s="33"/>
      <c r="AD11" s="33"/>
      <c r="AE11" s="33"/>
      <c r="AF11" s="33"/>
      <c r="AG11" s="33"/>
      <c r="AH11" s="33"/>
      <c r="AI11" s="33"/>
      <c r="AJ11" s="33"/>
      <c r="AK11" s="33"/>
      <c r="AL11" s="12"/>
    </row>
    <row r="12" spans="1:38" ht="19.5" customHeight="1" x14ac:dyDescent="0.25">
      <c r="A12" s="39"/>
      <c r="B12" s="34"/>
      <c r="C12" s="34"/>
      <c r="D12" s="36" t="s">
        <v>917</v>
      </c>
      <c r="E12" s="36"/>
      <c r="F12" s="37"/>
      <c r="G12" s="37"/>
      <c r="H12" s="36" t="s">
        <v>918</v>
      </c>
      <c r="I12" s="36"/>
      <c r="J12" s="37"/>
      <c r="K12" s="37"/>
      <c r="L12" s="36" t="s">
        <v>920</v>
      </c>
      <c r="M12" s="36"/>
      <c r="N12" s="34"/>
      <c r="O12" s="34"/>
      <c r="P12" s="36" t="s">
        <v>917</v>
      </c>
      <c r="Q12" s="36"/>
      <c r="R12" s="37"/>
      <c r="S12" s="37"/>
      <c r="T12" s="36" t="s">
        <v>918</v>
      </c>
      <c r="U12" s="36"/>
      <c r="V12" s="37"/>
      <c r="W12" s="37"/>
      <c r="X12" s="36" t="s">
        <v>920</v>
      </c>
      <c r="Y12" s="36"/>
      <c r="Z12" s="34"/>
      <c r="AA12" s="34"/>
      <c r="AB12" s="36" t="s">
        <v>917</v>
      </c>
      <c r="AC12" s="36"/>
      <c r="AD12" s="37"/>
      <c r="AE12" s="37"/>
      <c r="AF12" s="36" t="s">
        <v>918</v>
      </c>
      <c r="AG12" s="36"/>
      <c r="AH12" s="37"/>
      <c r="AI12" s="37"/>
      <c r="AJ12" s="36" t="s">
        <v>920</v>
      </c>
      <c r="AK12" s="36"/>
      <c r="AL12" s="34"/>
    </row>
    <row r="13" spans="1:38" ht="15.75" thickBot="1" x14ac:dyDescent="0.3">
      <c r="A13" s="39"/>
      <c r="B13" s="34"/>
      <c r="C13" s="34"/>
      <c r="D13" s="32" t="s">
        <v>264</v>
      </c>
      <c r="E13" s="32"/>
      <c r="F13" s="34"/>
      <c r="G13" s="34"/>
      <c r="H13" s="32" t="s">
        <v>919</v>
      </c>
      <c r="I13" s="32"/>
      <c r="J13" s="34"/>
      <c r="K13" s="34"/>
      <c r="L13" s="32" t="s">
        <v>264</v>
      </c>
      <c r="M13" s="32"/>
      <c r="N13" s="34"/>
      <c r="O13" s="34"/>
      <c r="P13" s="32" t="s">
        <v>264</v>
      </c>
      <c r="Q13" s="32"/>
      <c r="R13" s="34"/>
      <c r="S13" s="34"/>
      <c r="T13" s="32" t="s">
        <v>919</v>
      </c>
      <c r="U13" s="32"/>
      <c r="V13" s="34"/>
      <c r="W13" s="34"/>
      <c r="X13" s="32" t="s">
        <v>264</v>
      </c>
      <c r="Y13" s="32"/>
      <c r="Z13" s="34"/>
      <c r="AA13" s="34"/>
      <c r="AB13" s="32" t="s">
        <v>264</v>
      </c>
      <c r="AC13" s="32"/>
      <c r="AD13" s="34"/>
      <c r="AE13" s="34"/>
      <c r="AF13" s="32" t="s">
        <v>919</v>
      </c>
      <c r="AG13" s="32"/>
      <c r="AH13" s="34"/>
      <c r="AI13" s="34"/>
      <c r="AJ13" s="32" t="s">
        <v>264</v>
      </c>
      <c r="AK13" s="32"/>
      <c r="AL13" s="34"/>
    </row>
    <row r="14" spans="1:38" x14ac:dyDescent="0.25">
      <c r="A14" s="39"/>
      <c r="B14" s="12"/>
      <c r="C14" s="12"/>
      <c r="D14" s="35" t="s">
        <v>358</v>
      </c>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12"/>
    </row>
    <row r="15" spans="1:38" x14ac:dyDescent="0.25">
      <c r="A15" s="39"/>
      <c r="B15" s="15" t="s">
        <v>921</v>
      </c>
      <c r="C15" s="17"/>
      <c r="D15" s="16"/>
      <c r="E15" s="16"/>
      <c r="F15" s="16"/>
      <c r="G15" s="17"/>
      <c r="H15" s="16"/>
      <c r="I15" s="16"/>
      <c r="J15" s="16"/>
      <c r="K15" s="17"/>
      <c r="L15" s="16"/>
      <c r="M15" s="16"/>
      <c r="N15" s="16"/>
      <c r="O15" s="17"/>
      <c r="P15" s="16"/>
      <c r="Q15" s="16"/>
      <c r="R15" s="16"/>
      <c r="S15" s="17"/>
      <c r="T15" s="16"/>
      <c r="U15" s="16"/>
      <c r="V15" s="16"/>
      <c r="W15" s="17"/>
      <c r="X15" s="16"/>
      <c r="Y15" s="16"/>
      <c r="Z15" s="16"/>
      <c r="AA15" s="17"/>
      <c r="AB15" s="16"/>
      <c r="AC15" s="16"/>
      <c r="AD15" s="16"/>
      <c r="AE15" s="17"/>
      <c r="AF15" s="16"/>
      <c r="AG15" s="16"/>
      <c r="AH15" s="16"/>
      <c r="AI15" s="17"/>
      <c r="AJ15" s="16"/>
      <c r="AK15" s="16"/>
      <c r="AL15" s="16"/>
    </row>
    <row r="16" spans="1:38" x14ac:dyDescent="0.25">
      <c r="A16" s="39"/>
      <c r="B16" s="21" t="s">
        <v>135</v>
      </c>
      <c r="C16" s="12"/>
      <c r="D16" s="4"/>
      <c r="E16" s="4"/>
      <c r="F16" s="4"/>
      <c r="G16" s="12"/>
      <c r="H16" s="4"/>
      <c r="I16" s="4"/>
      <c r="J16" s="4"/>
      <c r="K16" s="12"/>
      <c r="L16" s="4"/>
      <c r="M16" s="4"/>
      <c r="N16" s="4"/>
      <c r="O16" s="12"/>
      <c r="P16" s="4"/>
      <c r="Q16" s="4"/>
      <c r="R16" s="4"/>
      <c r="S16" s="12"/>
      <c r="T16" s="4"/>
      <c r="U16" s="4"/>
      <c r="V16" s="4"/>
      <c r="W16" s="12"/>
      <c r="X16" s="4"/>
      <c r="Y16" s="4"/>
      <c r="Z16" s="4"/>
      <c r="AA16" s="12"/>
      <c r="AB16" s="4"/>
      <c r="AC16" s="4"/>
      <c r="AD16" s="4"/>
      <c r="AE16" s="12"/>
      <c r="AF16" s="4"/>
      <c r="AG16" s="4"/>
      <c r="AH16" s="4"/>
      <c r="AI16" s="12"/>
      <c r="AJ16" s="4"/>
      <c r="AK16" s="4"/>
      <c r="AL16" s="4"/>
    </row>
    <row r="17" spans="1:38" ht="15.75" thickBot="1" x14ac:dyDescent="0.3">
      <c r="A17" s="39"/>
      <c r="B17" s="103" t="s">
        <v>136</v>
      </c>
      <c r="C17" s="17"/>
      <c r="D17" s="18" t="s">
        <v>267</v>
      </c>
      <c r="E17" s="23" t="s">
        <v>922</v>
      </c>
      <c r="F17" s="20" t="s">
        <v>308</v>
      </c>
      <c r="G17" s="17"/>
      <c r="H17" s="18" t="s">
        <v>267</v>
      </c>
      <c r="I17" s="19">
        <v>2209</v>
      </c>
      <c r="J17" s="20" t="s">
        <v>268</v>
      </c>
      <c r="K17" s="17"/>
      <c r="L17" s="18" t="s">
        <v>267</v>
      </c>
      <c r="M17" s="23" t="s">
        <v>923</v>
      </c>
      <c r="N17" s="20" t="s">
        <v>308</v>
      </c>
      <c r="O17" s="17"/>
      <c r="P17" s="18" t="s">
        <v>267</v>
      </c>
      <c r="Q17" s="23" t="s">
        <v>924</v>
      </c>
      <c r="R17" s="20" t="s">
        <v>308</v>
      </c>
      <c r="S17" s="17"/>
      <c r="T17" s="18" t="s">
        <v>267</v>
      </c>
      <c r="U17" s="19">
        <v>2417</v>
      </c>
      <c r="V17" s="20" t="s">
        <v>268</v>
      </c>
      <c r="W17" s="17"/>
      <c r="X17" s="18" t="s">
        <v>267</v>
      </c>
      <c r="Y17" s="23" t="s">
        <v>925</v>
      </c>
      <c r="Z17" s="20" t="s">
        <v>308</v>
      </c>
      <c r="AA17" s="17"/>
      <c r="AB17" s="18" t="s">
        <v>267</v>
      </c>
      <c r="AC17" s="23" t="s">
        <v>926</v>
      </c>
      <c r="AD17" s="20" t="s">
        <v>308</v>
      </c>
      <c r="AE17" s="17"/>
      <c r="AF17" s="18" t="s">
        <v>267</v>
      </c>
      <c r="AG17" s="23">
        <v>448</v>
      </c>
      <c r="AH17" s="20" t="s">
        <v>268</v>
      </c>
      <c r="AI17" s="17"/>
      <c r="AJ17" s="18" t="s">
        <v>267</v>
      </c>
      <c r="AK17" s="23" t="s">
        <v>927</v>
      </c>
      <c r="AL17" s="20" t="s">
        <v>308</v>
      </c>
    </row>
    <row r="18" spans="1:38" x14ac:dyDescent="0.25">
      <c r="A18" s="39"/>
      <c r="B18" s="24"/>
      <c r="C18" s="24"/>
      <c r="D18" s="30"/>
      <c r="E18" s="30"/>
      <c r="F18" s="24"/>
      <c r="G18" s="24"/>
      <c r="H18" s="30"/>
      <c r="I18" s="30"/>
      <c r="J18" s="24"/>
      <c r="K18" s="24"/>
      <c r="L18" s="30"/>
      <c r="M18" s="30"/>
      <c r="N18" s="24"/>
      <c r="O18" s="24"/>
      <c r="P18" s="30"/>
      <c r="Q18" s="30"/>
      <c r="R18" s="24"/>
      <c r="S18" s="24"/>
      <c r="T18" s="30"/>
      <c r="U18" s="30"/>
      <c r="V18" s="24"/>
      <c r="W18" s="24"/>
      <c r="X18" s="30"/>
      <c r="Y18" s="30"/>
      <c r="Z18" s="24"/>
      <c r="AA18" s="24"/>
      <c r="AB18" s="30"/>
      <c r="AC18" s="30"/>
      <c r="AD18" s="24"/>
      <c r="AE18" s="24"/>
      <c r="AF18" s="30"/>
      <c r="AG18" s="30"/>
      <c r="AH18" s="24"/>
      <c r="AI18" s="24"/>
      <c r="AJ18" s="30"/>
      <c r="AK18" s="30"/>
      <c r="AL18" s="24"/>
    </row>
    <row r="19" spans="1:38" ht="15.75" thickBot="1" x14ac:dyDescent="0.3">
      <c r="A19" s="39"/>
      <c r="B19" s="49" t="s">
        <v>928</v>
      </c>
      <c r="C19" s="12"/>
      <c r="D19" s="27"/>
      <c r="E19" s="28" t="s">
        <v>922</v>
      </c>
      <c r="F19" s="29" t="s">
        <v>308</v>
      </c>
      <c r="G19" s="12"/>
      <c r="H19" s="27"/>
      <c r="I19" s="48">
        <v>2209</v>
      </c>
      <c r="J19" s="29" t="s">
        <v>268</v>
      </c>
      <c r="K19" s="12"/>
      <c r="L19" s="27"/>
      <c r="M19" s="28" t="s">
        <v>923</v>
      </c>
      <c r="N19" s="29" t="s">
        <v>308</v>
      </c>
      <c r="O19" s="12"/>
      <c r="P19" s="27"/>
      <c r="Q19" s="28" t="s">
        <v>924</v>
      </c>
      <c r="R19" s="29" t="s">
        <v>308</v>
      </c>
      <c r="S19" s="12"/>
      <c r="T19" s="27"/>
      <c r="U19" s="48">
        <v>2417</v>
      </c>
      <c r="V19" s="29" t="s">
        <v>268</v>
      </c>
      <c r="W19" s="12"/>
      <c r="X19" s="27"/>
      <c r="Y19" s="28" t="s">
        <v>925</v>
      </c>
      <c r="Z19" s="29" t="s">
        <v>308</v>
      </c>
      <c r="AA19" s="12"/>
      <c r="AB19" s="27"/>
      <c r="AC19" s="28" t="s">
        <v>926</v>
      </c>
      <c r="AD19" s="29" t="s">
        <v>308</v>
      </c>
      <c r="AE19" s="12"/>
      <c r="AF19" s="27"/>
      <c r="AG19" s="28">
        <v>448</v>
      </c>
      <c r="AH19" s="29" t="s">
        <v>268</v>
      </c>
      <c r="AI19" s="12"/>
      <c r="AJ19" s="27"/>
      <c r="AK19" s="28" t="s">
        <v>927</v>
      </c>
      <c r="AL19" s="29" t="s">
        <v>308</v>
      </c>
    </row>
    <row r="20" spans="1:38" x14ac:dyDescent="0.25">
      <c r="A20" s="39"/>
      <c r="B20" s="24"/>
      <c r="C20" s="24"/>
      <c r="D20" s="30"/>
      <c r="E20" s="30"/>
      <c r="F20" s="24"/>
      <c r="G20" s="24"/>
      <c r="H20" s="30"/>
      <c r="I20" s="30"/>
      <c r="J20" s="24"/>
      <c r="K20" s="24"/>
      <c r="L20" s="30"/>
      <c r="M20" s="30"/>
      <c r="N20" s="24"/>
      <c r="O20" s="24"/>
      <c r="P20" s="30"/>
      <c r="Q20" s="30"/>
      <c r="R20" s="24"/>
      <c r="S20" s="24"/>
      <c r="T20" s="30"/>
      <c r="U20" s="30"/>
      <c r="V20" s="24"/>
      <c r="W20" s="24"/>
      <c r="X20" s="30"/>
      <c r="Y20" s="30"/>
      <c r="Z20" s="24"/>
      <c r="AA20" s="24"/>
      <c r="AB20" s="30"/>
      <c r="AC20" s="30"/>
      <c r="AD20" s="24"/>
      <c r="AE20" s="24"/>
      <c r="AF20" s="30"/>
      <c r="AG20" s="30"/>
      <c r="AH20" s="24"/>
      <c r="AI20" s="24"/>
      <c r="AJ20" s="30"/>
      <c r="AK20" s="30"/>
      <c r="AL20" s="24"/>
    </row>
    <row r="21" spans="1:38" ht="15.75" thickBot="1" x14ac:dyDescent="0.3">
      <c r="A21" s="39"/>
      <c r="B21" s="15" t="s">
        <v>137</v>
      </c>
      <c r="C21" s="17"/>
      <c r="D21" s="18" t="s">
        <v>267</v>
      </c>
      <c r="E21" s="23" t="s">
        <v>922</v>
      </c>
      <c r="F21" s="20" t="s">
        <v>308</v>
      </c>
      <c r="G21" s="17"/>
      <c r="H21" s="18" t="s">
        <v>267</v>
      </c>
      <c r="I21" s="19">
        <v>2209</v>
      </c>
      <c r="J21" s="20" t="s">
        <v>268</v>
      </c>
      <c r="K21" s="17"/>
      <c r="L21" s="18" t="s">
        <v>267</v>
      </c>
      <c r="M21" s="23" t="s">
        <v>923</v>
      </c>
      <c r="N21" s="20" t="s">
        <v>308</v>
      </c>
      <c r="O21" s="17"/>
      <c r="P21" s="18" t="s">
        <v>267</v>
      </c>
      <c r="Q21" s="23" t="s">
        <v>924</v>
      </c>
      <c r="R21" s="20" t="s">
        <v>308</v>
      </c>
      <c r="S21" s="17"/>
      <c r="T21" s="18" t="s">
        <v>267</v>
      </c>
      <c r="U21" s="19">
        <v>2417</v>
      </c>
      <c r="V21" s="20" t="s">
        <v>268</v>
      </c>
      <c r="W21" s="17"/>
      <c r="X21" s="18" t="s">
        <v>267</v>
      </c>
      <c r="Y21" s="23" t="s">
        <v>925</v>
      </c>
      <c r="Z21" s="20" t="s">
        <v>308</v>
      </c>
      <c r="AA21" s="17"/>
      <c r="AB21" s="18" t="s">
        <v>267</v>
      </c>
      <c r="AC21" s="23" t="s">
        <v>926</v>
      </c>
      <c r="AD21" s="20" t="s">
        <v>308</v>
      </c>
      <c r="AE21" s="17"/>
      <c r="AF21" s="18" t="s">
        <v>267</v>
      </c>
      <c r="AG21" s="23">
        <v>448</v>
      </c>
      <c r="AH21" s="20" t="s">
        <v>268</v>
      </c>
      <c r="AI21" s="17"/>
      <c r="AJ21" s="18" t="s">
        <v>267</v>
      </c>
      <c r="AK21" s="23" t="s">
        <v>927</v>
      </c>
      <c r="AL21" s="20" t="s">
        <v>308</v>
      </c>
    </row>
    <row r="22" spans="1:38" ht="15.75" thickTop="1" x14ac:dyDescent="0.25">
      <c r="A22" s="39"/>
      <c r="B22" s="24"/>
      <c r="C22" s="24"/>
      <c r="D22" s="25"/>
      <c r="E22" s="25"/>
      <c r="F22" s="24"/>
      <c r="G22" s="24"/>
      <c r="H22" s="25"/>
      <c r="I22" s="25"/>
      <c r="J22" s="24"/>
      <c r="K22" s="24"/>
      <c r="L22" s="25"/>
      <c r="M22" s="25"/>
      <c r="N22" s="24"/>
      <c r="O22" s="24"/>
      <c r="P22" s="25"/>
      <c r="Q22" s="25"/>
      <c r="R22" s="24"/>
      <c r="S22" s="24"/>
      <c r="T22" s="25"/>
      <c r="U22" s="25"/>
      <c r="V22" s="24"/>
      <c r="W22" s="24"/>
      <c r="X22" s="25"/>
      <c r="Y22" s="25"/>
      <c r="Z22" s="24"/>
      <c r="AA22" s="24"/>
      <c r="AB22" s="25"/>
      <c r="AC22" s="25"/>
      <c r="AD22" s="24"/>
      <c r="AE22" s="24"/>
      <c r="AF22" s="25"/>
      <c r="AG22" s="25"/>
      <c r="AH22" s="24"/>
      <c r="AI22" s="24"/>
      <c r="AJ22" s="25"/>
      <c r="AK22" s="25"/>
      <c r="AL22" s="24"/>
    </row>
    <row r="23" spans="1:38" x14ac:dyDescent="0.25">
      <c r="A23" s="39"/>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row>
    <row r="24" spans="1:38" x14ac:dyDescent="0.25">
      <c r="A24" s="39"/>
      <c r="B24" s="41" t="s">
        <v>929</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row>
    <row r="25" spans="1:38" x14ac:dyDescent="0.25">
      <c r="A25" s="39"/>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row>
    <row r="26" spans="1:38" x14ac:dyDescent="0.25">
      <c r="A26" s="39"/>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row>
    <row r="27" spans="1:38" x14ac:dyDescent="0.25">
      <c r="A27" s="39"/>
      <c r="B27" s="4"/>
      <c r="C27" s="4"/>
      <c r="D27" s="4"/>
      <c r="E27" s="4"/>
      <c r="F27" s="4"/>
      <c r="G27" s="4"/>
      <c r="H27" s="4"/>
      <c r="I27" s="4"/>
      <c r="J27" s="4"/>
    </row>
    <row r="28" spans="1:38" x14ac:dyDescent="0.25">
      <c r="A28" s="39"/>
      <c r="B28" s="34"/>
      <c r="C28" s="34" t="s">
        <v>268</v>
      </c>
      <c r="D28" s="35" t="s">
        <v>98</v>
      </c>
      <c r="E28" s="35"/>
      <c r="F28" s="34"/>
      <c r="G28" s="34"/>
      <c r="H28" s="35" t="s">
        <v>932</v>
      </c>
      <c r="I28" s="35"/>
      <c r="J28" s="34"/>
    </row>
    <row r="29" spans="1:38" ht="19.5" customHeight="1" x14ac:dyDescent="0.25">
      <c r="A29" s="39"/>
      <c r="B29" s="34"/>
      <c r="C29" s="34"/>
      <c r="D29" s="35" t="s">
        <v>930</v>
      </c>
      <c r="E29" s="35"/>
      <c r="F29" s="34"/>
      <c r="G29" s="34"/>
      <c r="H29" s="35" t="s">
        <v>114</v>
      </c>
      <c r="I29" s="35"/>
      <c r="J29" s="34"/>
    </row>
    <row r="30" spans="1:38" x14ac:dyDescent="0.25">
      <c r="A30" s="39"/>
      <c r="B30" s="34"/>
      <c r="C30" s="34"/>
      <c r="D30" s="35" t="s">
        <v>931</v>
      </c>
      <c r="E30" s="35"/>
      <c r="F30" s="34"/>
      <c r="G30" s="34"/>
      <c r="H30" s="35" t="s">
        <v>933</v>
      </c>
      <c r="I30" s="35"/>
      <c r="J30" s="34"/>
    </row>
    <row r="31" spans="1:38" ht="15.75" thickBot="1" x14ac:dyDescent="0.3">
      <c r="A31" s="39"/>
      <c r="B31" s="34"/>
      <c r="C31" s="34"/>
      <c r="D31" s="32"/>
      <c r="E31" s="32"/>
      <c r="F31" s="34"/>
      <c r="G31" s="34"/>
      <c r="H31" s="32" t="s">
        <v>934</v>
      </c>
      <c r="I31" s="32"/>
      <c r="J31" s="34"/>
    </row>
    <row r="32" spans="1:38" x14ac:dyDescent="0.25">
      <c r="A32" s="39"/>
      <c r="B32" s="12"/>
      <c r="C32" s="12" t="s">
        <v>268</v>
      </c>
      <c r="D32" s="35" t="s">
        <v>358</v>
      </c>
      <c r="E32" s="35"/>
      <c r="F32" s="35"/>
      <c r="G32" s="35"/>
      <c r="H32" s="35"/>
      <c r="I32" s="35"/>
      <c r="J32" s="12"/>
    </row>
    <row r="33" spans="1:10" x14ac:dyDescent="0.25">
      <c r="A33" s="39"/>
      <c r="B33" s="15" t="s">
        <v>935</v>
      </c>
      <c r="C33" s="17" t="s">
        <v>268</v>
      </c>
      <c r="D33" s="18" t="s">
        <v>267</v>
      </c>
      <c r="E33" s="19">
        <v>8986</v>
      </c>
      <c r="F33" s="20" t="s">
        <v>268</v>
      </c>
      <c r="G33" s="17"/>
      <c r="H33" s="18" t="s">
        <v>267</v>
      </c>
      <c r="I33" s="19">
        <v>8986</v>
      </c>
      <c r="J33" s="20" t="s">
        <v>268</v>
      </c>
    </row>
    <row r="34" spans="1:10" ht="15.75" thickBot="1" x14ac:dyDescent="0.3">
      <c r="A34" s="39"/>
      <c r="B34" s="21" t="s">
        <v>158</v>
      </c>
      <c r="C34" s="12" t="s">
        <v>268</v>
      </c>
      <c r="D34" s="27"/>
      <c r="E34" s="28" t="s">
        <v>923</v>
      </c>
      <c r="F34" s="29" t="s">
        <v>308</v>
      </c>
      <c r="G34" s="12"/>
      <c r="H34" s="27"/>
      <c r="I34" s="28" t="s">
        <v>923</v>
      </c>
      <c r="J34" s="29" t="s">
        <v>308</v>
      </c>
    </row>
    <row r="35" spans="1:10" x14ac:dyDescent="0.25">
      <c r="A35" s="39"/>
      <c r="B35" s="24"/>
      <c r="C35" s="24" t="s">
        <v>268</v>
      </c>
      <c r="D35" s="30"/>
      <c r="E35" s="30"/>
      <c r="F35" s="24"/>
      <c r="G35" s="24"/>
      <c r="H35" s="30"/>
      <c r="I35" s="30"/>
      <c r="J35" s="24"/>
    </row>
    <row r="36" spans="1:10" ht="15.75" thickBot="1" x14ac:dyDescent="0.3">
      <c r="A36" s="39"/>
      <c r="B36" s="15" t="s">
        <v>936</v>
      </c>
      <c r="C36" s="17" t="s">
        <v>268</v>
      </c>
      <c r="D36" s="18" t="s">
        <v>267</v>
      </c>
      <c r="E36" s="19">
        <v>4883</v>
      </c>
      <c r="F36" s="20" t="s">
        <v>268</v>
      </c>
      <c r="G36" s="17"/>
      <c r="H36" s="18" t="s">
        <v>267</v>
      </c>
      <c r="I36" s="19">
        <v>4883</v>
      </c>
      <c r="J36" s="20" t="s">
        <v>268</v>
      </c>
    </row>
    <row r="37" spans="1:10" ht="15.75" thickTop="1" x14ac:dyDescent="0.25">
      <c r="A37" s="39"/>
      <c r="B37" s="24"/>
      <c r="C37" s="24" t="s">
        <v>268</v>
      </c>
      <c r="D37" s="25"/>
      <c r="E37" s="25"/>
      <c r="F37" s="24"/>
      <c r="G37" s="24"/>
      <c r="H37" s="25"/>
      <c r="I37" s="25"/>
      <c r="J37" s="24"/>
    </row>
    <row r="38" spans="1:10" x14ac:dyDescent="0.25">
      <c r="A38" s="39"/>
      <c r="B38" s="4"/>
      <c r="C38" s="38"/>
      <c r="D38" s="38"/>
      <c r="E38" s="38"/>
      <c r="F38" s="38"/>
      <c r="G38" s="38"/>
      <c r="H38" s="38"/>
      <c r="I38" s="38"/>
      <c r="J38" s="38"/>
    </row>
    <row r="39" spans="1:10" x14ac:dyDescent="0.25">
      <c r="A39" s="39"/>
      <c r="B39" s="21" t="s">
        <v>937</v>
      </c>
      <c r="C39" s="12" t="s">
        <v>268</v>
      </c>
      <c r="D39" s="27" t="s">
        <v>267</v>
      </c>
      <c r="E39" s="48">
        <v>13472</v>
      </c>
      <c r="F39" s="29" t="s">
        <v>268</v>
      </c>
      <c r="G39" s="12"/>
      <c r="H39" s="27" t="s">
        <v>267</v>
      </c>
      <c r="I39" s="48">
        <v>13472</v>
      </c>
      <c r="J39" s="29" t="s">
        <v>268</v>
      </c>
    </row>
    <row r="40" spans="1:10" ht="15.75" thickBot="1" x14ac:dyDescent="0.3">
      <c r="A40" s="39"/>
      <c r="B40" s="15" t="s">
        <v>158</v>
      </c>
      <c r="C40" s="17" t="s">
        <v>268</v>
      </c>
      <c r="D40" s="18"/>
      <c r="E40" s="23" t="s">
        <v>925</v>
      </c>
      <c r="F40" s="20" t="s">
        <v>308</v>
      </c>
      <c r="G40" s="17"/>
      <c r="H40" s="18"/>
      <c r="I40" s="23" t="s">
        <v>925</v>
      </c>
      <c r="J40" s="20" t="s">
        <v>308</v>
      </c>
    </row>
    <row r="41" spans="1:10" x14ac:dyDescent="0.25">
      <c r="A41" s="39"/>
      <c r="B41" s="24"/>
      <c r="C41" s="24" t="s">
        <v>268</v>
      </c>
      <c r="D41" s="30"/>
      <c r="E41" s="30"/>
      <c r="F41" s="24"/>
      <c r="G41" s="24"/>
      <c r="H41" s="30"/>
      <c r="I41" s="30"/>
      <c r="J41" s="24"/>
    </row>
    <row r="42" spans="1:10" ht="15.75" thickBot="1" x14ac:dyDescent="0.3">
      <c r="A42" s="39"/>
      <c r="B42" s="21" t="s">
        <v>938</v>
      </c>
      <c r="C42" s="12" t="s">
        <v>268</v>
      </c>
      <c r="D42" s="27" t="s">
        <v>267</v>
      </c>
      <c r="E42" s="48">
        <v>8986</v>
      </c>
      <c r="F42" s="29" t="s">
        <v>268</v>
      </c>
      <c r="G42" s="12"/>
      <c r="H42" s="27" t="s">
        <v>267</v>
      </c>
      <c r="I42" s="48">
        <v>8986</v>
      </c>
      <c r="J42" s="29" t="s">
        <v>268</v>
      </c>
    </row>
    <row r="43" spans="1:10" ht="15.75" thickTop="1" x14ac:dyDescent="0.25">
      <c r="A43" s="39"/>
      <c r="B43" s="24"/>
      <c r="C43" s="24" t="s">
        <v>268</v>
      </c>
      <c r="D43" s="25"/>
      <c r="E43" s="25"/>
      <c r="F43" s="24"/>
      <c r="G43" s="24"/>
      <c r="H43" s="25"/>
      <c r="I43" s="25"/>
      <c r="J43" s="24"/>
    </row>
    <row r="44" spans="1:10" x14ac:dyDescent="0.25">
      <c r="A44" s="39"/>
      <c r="B44" s="4"/>
      <c r="C44" s="38"/>
      <c r="D44" s="38"/>
      <c r="E44" s="38"/>
      <c r="F44" s="38"/>
      <c r="G44" s="38"/>
      <c r="H44" s="38"/>
      <c r="I44" s="38"/>
      <c r="J44" s="38"/>
    </row>
    <row r="45" spans="1:10" x14ac:dyDescent="0.25">
      <c r="A45" s="39"/>
      <c r="B45" s="15" t="s">
        <v>939</v>
      </c>
      <c r="C45" s="17" t="s">
        <v>268</v>
      </c>
      <c r="D45" s="18" t="s">
        <v>267</v>
      </c>
      <c r="E45" s="19">
        <v>14304</v>
      </c>
      <c r="F45" s="20" t="s">
        <v>268</v>
      </c>
      <c r="G45" s="17"/>
      <c r="H45" s="18" t="s">
        <v>267</v>
      </c>
      <c r="I45" s="19">
        <v>14304</v>
      </c>
      <c r="J45" s="20" t="s">
        <v>268</v>
      </c>
    </row>
    <row r="46" spans="1:10" ht="15.75" thickBot="1" x14ac:dyDescent="0.3">
      <c r="A46" s="39"/>
      <c r="B46" s="21" t="s">
        <v>158</v>
      </c>
      <c r="C46" s="12" t="s">
        <v>268</v>
      </c>
      <c r="D46" s="27"/>
      <c r="E46" s="28" t="s">
        <v>927</v>
      </c>
      <c r="F46" s="29" t="s">
        <v>308</v>
      </c>
      <c r="G46" s="12"/>
      <c r="H46" s="27"/>
      <c r="I46" s="28" t="s">
        <v>927</v>
      </c>
      <c r="J46" s="29" t="s">
        <v>308</v>
      </c>
    </row>
    <row r="47" spans="1:10" x14ac:dyDescent="0.25">
      <c r="A47" s="39"/>
      <c r="B47" s="24"/>
      <c r="C47" s="24" t="s">
        <v>268</v>
      </c>
      <c r="D47" s="30"/>
      <c r="E47" s="30"/>
      <c r="F47" s="24"/>
      <c r="G47" s="24"/>
      <c r="H47" s="30"/>
      <c r="I47" s="30"/>
      <c r="J47" s="24"/>
    </row>
    <row r="48" spans="1:10" ht="15.75" thickBot="1" x14ac:dyDescent="0.3">
      <c r="A48" s="39"/>
      <c r="B48" s="15" t="s">
        <v>940</v>
      </c>
      <c r="C48" s="17" t="s">
        <v>268</v>
      </c>
      <c r="D48" s="18" t="s">
        <v>267</v>
      </c>
      <c r="E48" s="19">
        <v>13472</v>
      </c>
      <c r="F48" s="20" t="s">
        <v>268</v>
      </c>
      <c r="G48" s="17"/>
      <c r="H48" s="18" t="s">
        <v>267</v>
      </c>
      <c r="I48" s="19">
        <v>13472</v>
      </c>
      <c r="J48" s="20" t="s">
        <v>268</v>
      </c>
    </row>
    <row r="49" spans="1:10" ht="15.75" thickTop="1" x14ac:dyDescent="0.25">
      <c r="A49" s="39"/>
      <c r="B49" s="24"/>
      <c r="C49" s="24" t="s">
        <v>268</v>
      </c>
      <c r="D49" s="25"/>
      <c r="E49" s="25"/>
      <c r="F49" s="24"/>
      <c r="G49" s="24"/>
      <c r="H49" s="25"/>
      <c r="I49" s="25"/>
      <c r="J49" s="24"/>
    </row>
  </sheetData>
  <mergeCells count="74">
    <mergeCell ref="B25:AL25"/>
    <mergeCell ref="B26:AL26"/>
    <mergeCell ref="B5:AL5"/>
    <mergeCell ref="B6:AL6"/>
    <mergeCell ref="B7:AL7"/>
    <mergeCell ref="B8:AL8"/>
    <mergeCell ref="B23:AL23"/>
    <mergeCell ref="B24:AL24"/>
    <mergeCell ref="C38:F38"/>
    <mergeCell ref="G38:J38"/>
    <mergeCell ref="C44:F44"/>
    <mergeCell ref="G44:J44"/>
    <mergeCell ref="A1:A2"/>
    <mergeCell ref="B1:AL1"/>
    <mergeCell ref="B2:AL2"/>
    <mergeCell ref="B3:AL3"/>
    <mergeCell ref="A4:A49"/>
    <mergeCell ref="B4:AL4"/>
    <mergeCell ref="H28:I28"/>
    <mergeCell ref="H29:I29"/>
    <mergeCell ref="H30:I30"/>
    <mergeCell ref="H31:I31"/>
    <mergeCell ref="J28:J31"/>
    <mergeCell ref="D32:I32"/>
    <mergeCell ref="AL12:AL13"/>
    <mergeCell ref="D14:AK14"/>
    <mergeCell ref="B28:B31"/>
    <mergeCell ref="C28:C31"/>
    <mergeCell ref="D28:E28"/>
    <mergeCell ref="D29:E29"/>
    <mergeCell ref="D30:E30"/>
    <mergeCell ref="D31:E31"/>
    <mergeCell ref="F28:F31"/>
    <mergeCell ref="G28:G31"/>
    <mergeCell ref="AF12:AG12"/>
    <mergeCell ref="AF13:AG13"/>
    <mergeCell ref="AH12:AH13"/>
    <mergeCell ref="AI12:AI13"/>
    <mergeCell ref="AJ12:AK12"/>
    <mergeCell ref="AJ13:AK13"/>
    <mergeCell ref="Z12:Z13"/>
    <mergeCell ref="AA12:AA13"/>
    <mergeCell ref="AB12:AC12"/>
    <mergeCell ref="AB13:AC13"/>
    <mergeCell ref="AD12:AD13"/>
    <mergeCell ref="AE12:AE13"/>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D10:AK10"/>
    <mergeCell ref="D11:M11"/>
    <mergeCell ref="P11:Y11"/>
    <mergeCell ref="AB11:AK11"/>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6.28515625" customWidth="1"/>
    <col min="4" max="4" width="8" customWidth="1"/>
    <col min="5" max="5" width="22.28515625" customWidth="1"/>
    <col min="6" max="6" width="7.42578125" customWidth="1"/>
    <col min="7" max="7" width="6.28515625" customWidth="1"/>
    <col min="8" max="8" width="8" customWidth="1"/>
    <col min="9" max="9" width="14.42578125" customWidth="1"/>
    <col min="10" max="10" width="8" customWidth="1"/>
    <col min="11" max="12" width="36.5703125" customWidth="1"/>
    <col min="13" max="13" width="6.28515625" customWidth="1"/>
    <col min="14" max="14" width="36.5703125" customWidth="1"/>
    <col min="15" max="15" width="20.140625" customWidth="1"/>
    <col min="16" max="16" width="11" customWidth="1"/>
    <col min="17" max="18" width="36.5703125" customWidth="1"/>
  </cols>
  <sheetData>
    <row r="1" spans="1:18" ht="15" customHeight="1" x14ac:dyDescent="0.25">
      <c r="A1" s="9" t="s">
        <v>9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42</v>
      </c>
      <c r="B3" s="38" t="s">
        <v>7</v>
      </c>
      <c r="C3" s="38"/>
      <c r="D3" s="38"/>
      <c r="E3" s="38"/>
      <c r="F3" s="38"/>
      <c r="G3" s="38"/>
      <c r="H3" s="38"/>
      <c r="I3" s="38"/>
      <c r="J3" s="38"/>
      <c r="K3" s="38"/>
      <c r="L3" s="38"/>
      <c r="M3" s="38"/>
      <c r="N3" s="38"/>
      <c r="O3" s="38"/>
      <c r="P3" s="38"/>
      <c r="Q3" s="38"/>
      <c r="R3" s="38"/>
    </row>
    <row r="4" spans="1:18" ht="15" customHeight="1" x14ac:dyDescent="0.25">
      <c r="A4" s="39" t="s">
        <v>941</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0" t="s">
        <v>943</v>
      </c>
      <c r="C6" s="40"/>
      <c r="D6" s="40"/>
      <c r="E6" s="40"/>
      <c r="F6" s="40"/>
      <c r="G6" s="40"/>
      <c r="H6" s="40"/>
      <c r="I6" s="40"/>
      <c r="J6" s="40"/>
      <c r="K6" s="40"/>
      <c r="L6" s="40"/>
      <c r="M6" s="40"/>
      <c r="N6" s="40"/>
      <c r="O6" s="40"/>
      <c r="P6" s="40"/>
      <c r="Q6" s="40"/>
      <c r="R6" s="40"/>
    </row>
    <row r="7" spans="1:18" x14ac:dyDescent="0.25">
      <c r="A7" s="39"/>
      <c r="B7" s="38"/>
      <c r="C7" s="38"/>
      <c r="D7" s="38"/>
      <c r="E7" s="38"/>
      <c r="F7" s="38"/>
      <c r="G7" s="38"/>
      <c r="H7" s="38"/>
      <c r="I7" s="38"/>
      <c r="J7" s="38"/>
      <c r="K7" s="38"/>
      <c r="L7" s="38"/>
      <c r="M7" s="38"/>
      <c r="N7" s="38"/>
      <c r="O7" s="38"/>
      <c r="P7" s="38"/>
      <c r="Q7" s="38"/>
      <c r="R7" s="38"/>
    </row>
    <row r="8" spans="1:18" x14ac:dyDescent="0.25">
      <c r="A8" s="39"/>
      <c r="B8" s="41" t="s">
        <v>944</v>
      </c>
      <c r="C8" s="41"/>
      <c r="D8" s="41"/>
      <c r="E8" s="41"/>
      <c r="F8" s="41"/>
      <c r="G8" s="41"/>
      <c r="H8" s="41"/>
      <c r="I8" s="41"/>
      <c r="J8" s="41"/>
      <c r="K8" s="41"/>
      <c r="L8" s="41"/>
      <c r="M8" s="41"/>
      <c r="N8" s="41"/>
      <c r="O8" s="41"/>
      <c r="P8" s="41"/>
      <c r="Q8" s="41"/>
      <c r="R8" s="41"/>
    </row>
    <row r="9" spans="1:18" x14ac:dyDescent="0.25">
      <c r="A9" s="39"/>
      <c r="B9" s="38"/>
      <c r="C9" s="38"/>
      <c r="D9" s="38"/>
      <c r="E9" s="38"/>
      <c r="F9" s="38"/>
      <c r="G9" s="38"/>
      <c r="H9" s="38"/>
      <c r="I9" s="38"/>
      <c r="J9" s="38"/>
      <c r="K9" s="38"/>
      <c r="L9" s="38"/>
      <c r="M9" s="38"/>
      <c r="N9" s="38"/>
      <c r="O9" s="38"/>
      <c r="P9" s="38"/>
      <c r="Q9" s="38"/>
      <c r="R9" s="38"/>
    </row>
    <row r="10" spans="1:18" x14ac:dyDescent="0.25">
      <c r="A10" s="39"/>
      <c r="B10" s="43"/>
      <c r="C10" s="43"/>
      <c r="D10" s="43"/>
      <c r="E10" s="43"/>
      <c r="F10" s="43"/>
      <c r="G10" s="43"/>
      <c r="H10" s="43"/>
      <c r="I10" s="43"/>
      <c r="J10" s="43"/>
      <c r="K10" s="43"/>
      <c r="L10" s="43"/>
      <c r="M10" s="43"/>
      <c r="N10" s="43"/>
      <c r="O10" s="43"/>
      <c r="P10" s="43"/>
      <c r="Q10" s="43"/>
      <c r="R10" s="43"/>
    </row>
    <row r="11" spans="1:18" x14ac:dyDescent="0.25">
      <c r="A11" s="39"/>
      <c r="B11" s="4"/>
      <c r="C11" s="4"/>
      <c r="D11" s="4"/>
      <c r="E11" s="4"/>
      <c r="F11" s="4"/>
      <c r="G11" s="4"/>
      <c r="H11" s="4"/>
      <c r="I11" s="4"/>
      <c r="J11" s="4"/>
      <c r="K11" s="4"/>
      <c r="L11" s="4"/>
      <c r="M11" s="4"/>
      <c r="N11" s="4"/>
      <c r="O11" s="4"/>
      <c r="P11" s="4"/>
      <c r="Q11" s="4"/>
      <c r="R11" s="4"/>
    </row>
    <row r="12" spans="1:18" x14ac:dyDescent="0.25">
      <c r="A12" s="39"/>
      <c r="B12" s="34"/>
      <c r="C12" s="34" t="s">
        <v>268</v>
      </c>
      <c r="D12" s="35" t="s">
        <v>511</v>
      </c>
      <c r="E12" s="35"/>
      <c r="F12" s="34"/>
      <c r="G12" s="34" t="s">
        <v>268</v>
      </c>
      <c r="H12" s="35" t="s">
        <v>427</v>
      </c>
      <c r="I12" s="35"/>
      <c r="J12" s="34"/>
      <c r="K12" s="34"/>
      <c r="L12" s="35" t="s">
        <v>946</v>
      </c>
      <c r="M12" s="34" t="s">
        <v>268</v>
      </c>
      <c r="N12" s="35" t="s">
        <v>947</v>
      </c>
      <c r="O12" s="35"/>
      <c r="P12" s="34"/>
      <c r="Q12" s="34"/>
      <c r="R12" s="13" t="s">
        <v>949</v>
      </c>
    </row>
    <row r="13" spans="1:18" x14ac:dyDescent="0.25">
      <c r="A13" s="39"/>
      <c r="B13" s="34"/>
      <c r="C13" s="34"/>
      <c r="D13" s="35" t="s">
        <v>945</v>
      </c>
      <c r="E13" s="35"/>
      <c r="F13" s="34"/>
      <c r="G13" s="34"/>
      <c r="H13" s="35" t="s">
        <v>428</v>
      </c>
      <c r="I13" s="35"/>
      <c r="J13" s="34"/>
      <c r="K13" s="34"/>
      <c r="L13" s="35"/>
      <c r="M13" s="34"/>
      <c r="N13" s="35" t="s">
        <v>948</v>
      </c>
      <c r="O13" s="35"/>
      <c r="P13" s="34"/>
      <c r="Q13" s="34"/>
      <c r="R13" s="13" t="s">
        <v>950</v>
      </c>
    </row>
    <row r="14" spans="1:18" ht="15.75" thickBot="1" x14ac:dyDescent="0.3">
      <c r="A14" s="39"/>
      <c r="B14" s="34"/>
      <c r="C14" s="34"/>
      <c r="D14" s="32" t="s">
        <v>264</v>
      </c>
      <c r="E14" s="32"/>
      <c r="F14" s="34"/>
      <c r="G14" s="34"/>
      <c r="H14" s="32"/>
      <c r="I14" s="32"/>
      <c r="J14" s="34"/>
      <c r="K14" s="34"/>
      <c r="L14" s="32"/>
      <c r="M14" s="34"/>
      <c r="N14" s="32"/>
      <c r="O14" s="32"/>
      <c r="P14" s="34"/>
      <c r="Q14" s="34"/>
      <c r="R14" s="14"/>
    </row>
    <row r="15" spans="1:18" x14ac:dyDescent="0.25">
      <c r="A15" s="39"/>
      <c r="B15" s="105" t="s">
        <v>951</v>
      </c>
      <c r="C15" s="106" t="s">
        <v>268</v>
      </c>
      <c r="D15" s="108" t="s">
        <v>267</v>
      </c>
      <c r="E15" s="110">
        <v>4387</v>
      </c>
      <c r="F15" s="111" t="s">
        <v>268</v>
      </c>
      <c r="G15" s="106" t="s">
        <v>268</v>
      </c>
      <c r="H15" s="108" t="s">
        <v>267</v>
      </c>
      <c r="I15" s="113">
        <v>48</v>
      </c>
      <c r="J15" s="111" t="s">
        <v>268</v>
      </c>
      <c r="K15" s="106"/>
      <c r="L15" s="115">
        <v>44044</v>
      </c>
      <c r="M15" s="106" t="s">
        <v>268</v>
      </c>
      <c r="N15" s="108"/>
      <c r="O15" s="113">
        <v>4.3</v>
      </c>
      <c r="P15" s="111" t="s">
        <v>529</v>
      </c>
      <c r="Q15" s="106"/>
      <c r="R15" s="18" t="s">
        <v>952</v>
      </c>
    </row>
    <row r="16" spans="1:18" x14ac:dyDescent="0.25">
      <c r="A16" s="39"/>
      <c r="B16" s="105"/>
      <c r="C16" s="106"/>
      <c r="D16" s="107"/>
      <c r="E16" s="109"/>
      <c r="F16" s="111"/>
      <c r="G16" s="106"/>
      <c r="H16" s="107"/>
      <c r="I16" s="112"/>
      <c r="J16" s="111"/>
      <c r="K16" s="106"/>
      <c r="L16" s="114"/>
      <c r="M16" s="106"/>
      <c r="N16" s="107"/>
      <c r="O16" s="112"/>
      <c r="P16" s="111"/>
      <c r="Q16" s="106"/>
      <c r="R16" s="18" t="s">
        <v>953</v>
      </c>
    </row>
    <row r="17" spans="1:18" x14ac:dyDescent="0.25">
      <c r="A17" s="39"/>
      <c r="B17" s="116" t="s">
        <v>951</v>
      </c>
      <c r="C17" s="34" t="s">
        <v>268</v>
      </c>
      <c r="D17" s="117"/>
      <c r="E17" s="118">
        <v>1618</v>
      </c>
      <c r="F17" s="119" t="s">
        <v>268</v>
      </c>
      <c r="G17" s="34" t="s">
        <v>268</v>
      </c>
      <c r="H17" s="117"/>
      <c r="I17" s="120">
        <v>28</v>
      </c>
      <c r="J17" s="119" t="s">
        <v>268</v>
      </c>
      <c r="K17" s="34"/>
      <c r="L17" s="121">
        <v>44058</v>
      </c>
      <c r="M17" s="34" t="s">
        <v>268</v>
      </c>
      <c r="N17" s="117"/>
      <c r="O17" s="120">
        <v>5.49</v>
      </c>
      <c r="P17" s="119" t="s">
        <v>529</v>
      </c>
      <c r="Q17" s="34"/>
      <c r="R17" s="27" t="s">
        <v>952</v>
      </c>
    </row>
    <row r="18" spans="1:18" x14ac:dyDescent="0.25">
      <c r="A18" s="39"/>
      <c r="B18" s="116"/>
      <c r="C18" s="34"/>
      <c r="D18" s="117"/>
      <c r="E18" s="118"/>
      <c r="F18" s="119"/>
      <c r="G18" s="34"/>
      <c r="H18" s="117"/>
      <c r="I18" s="120"/>
      <c r="J18" s="119"/>
      <c r="K18" s="34"/>
      <c r="L18" s="121"/>
      <c r="M18" s="34"/>
      <c r="N18" s="117"/>
      <c r="O18" s="120"/>
      <c r="P18" s="119"/>
      <c r="Q18" s="34"/>
      <c r="R18" s="27" t="s">
        <v>954</v>
      </c>
    </row>
    <row r="19" spans="1:18" x14ac:dyDescent="0.25">
      <c r="A19" s="39"/>
      <c r="B19" s="105" t="s">
        <v>951</v>
      </c>
      <c r="C19" s="106" t="s">
        <v>268</v>
      </c>
      <c r="D19" s="107"/>
      <c r="E19" s="109">
        <v>1463</v>
      </c>
      <c r="F19" s="111" t="s">
        <v>268</v>
      </c>
      <c r="G19" s="106" t="s">
        <v>268</v>
      </c>
      <c r="H19" s="107"/>
      <c r="I19" s="112">
        <v>7</v>
      </c>
      <c r="J19" s="111" t="s">
        <v>268</v>
      </c>
      <c r="K19" s="106"/>
      <c r="L19" s="122" t="s">
        <v>955</v>
      </c>
      <c r="M19" s="106" t="s">
        <v>268</v>
      </c>
      <c r="N19" s="107"/>
      <c r="O19" s="112">
        <v>4.3</v>
      </c>
      <c r="P19" s="111" t="s">
        <v>529</v>
      </c>
      <c r="Q19" s="106"/>
      <c r="R19" s="18" t="s">
        <v>956</v>
      </c>
    </row>
    <row r="20" spans="1:18" x14ac:dyDescent="0.25">
      <c r="A20" s="39"/>
      <c r="B20" s="105"/>
      <c r="C20" s="106"/>
      <c r="D20" s="107"/>
      <c r="E20" s="109"/>
      <c r="F20" s="111"/>
      <c r="G20" s="106"/>
      <c r="H20" s="107"/>
      <c r="I20" s="112"/>
      <c r="J20" s="111"/>
      <c r="K20" s="106"/>
      <c r="L20" s="122"/>
      <c r="M20" s="106"/>
      <c r="N20" s="107"/>
      <c r="O20" s="112"/>
      <c r="P20" s="111"/>
      <c r="Q20" s="106"/>
      <c r="R20" s="18" t="s">
        <v>957</v>
      </c>
    </row>
    <row r="21" spans="1:18" x14ac:dyDescent="0.25">
      <c r="A21" s="39"/>
      <c r="B21" s="116" t="s">
        <v>951</v>
      </c>
      <c r="C21" s="34" t="s">
        <v>268</v>
      </c>
      <c r="D21" s="117"/>
      <c r="E21" s="118">
        <v>1898</v>
      </c>
      <c r="F21" s="119" t="s">
        <v>268</v>
      </c>
      <c r="G21" s="34" t="s">
        <v>268</v>
      </c>
      <c r="H21" s="117"/>
      <c r="I21" s="120" t="s">
        <v>958</v>
      </c>
      <c r="J21" s="119" t="s">
        <v>308</v>
      </c>
      <c r="K21" s="34"/>
      <c r="L21" s="121">
        <v>44682</v>
      </c>
      <c r="M21" s="34" t="s">
        <v>268</v>
      </c>
      <c r="N21" s="117"/>
      <c r="O21" s="120">
        <v>5.6</v>
      </c>
      <c r="P21" s="119" t="s">
        <v>529</v>
      </c>
      <c r="Q21" s="34"/>
      <c r="R21" s="27" t="s">
        <v>952</v>
      </c>
    </row>
    <row r="22" spans="1:18" ht="15.75" thickBot="1" x14ac:dyDescent="0.3">
      <c r="A22" s="39"/>
      <c r="B22" s="116"/>
      <c r="C22" s="34"/>
      <c r="D22" s="123"/>
      <c r="E22" s="124"/>
      <c r="F22" s="119"/>
      <c r="G22" s="34"/>
      <c r="H22" s="123"/>
      <c r="I22" s="125"/>
      <c r="J22" s="119"/>
      <c r="K22" s="34"/>
      <c r="L22" s="121"/>
      <c r="M22" s="34"/>
      <c r="N22" s="117"/>
      <c r="O22" s="120"/>
      <c r="P22" s="119"/>
      <c r="Q22" s="34"/>
      <c r="R22" s="27" t="s">
        <v>959</v>
      </c>
    </row>
    <row r="23" spans="1:18" x14ac:dyDescent="0.25">
      <c r="A23" s="39"/>
      <c r="B23" s="24"/>
      <c r="C23" s="24" t="s">
        <v>268</v>
      </c>
      <c r="D23" s="30"/>
      <c r="E23" s="30"/>
      <c r="F23" s="24"/>
      <c r="G23" s="24" t="s">
        <v>268</v>
      </c>
      <c r="H23" s="30"/>
      <c r="I23" s="30"/>
      <c r="J23" s="24"/>
      <c r="K23" s="24"/>
      <c r="L23" s="24"/>
      <c r="M23" s="24" t="s">
        <v>268</v>
      </c>
      <c r="N23" s="24"/>
      <c r="O23" s="24"/>
      <c r="P23" s="24"/>
      <c r="Q23" s="24"/>
      <c r="R23" s="24"/>
    </row>
    <row r="24" spans="1:18" ht="15.75" thickBot="1" x14ac:dyDescent="0.3">
      <c r="A24" s="39"/>
      <c r="B24" s="46"/>
      <c r="C24" s="17" t="s">
        <v>268</v>
      </c>
      <c r="D24" s="18" t="s">
        <v>267</v>
      </c>
      <c r="E24" s="19">
        <v>9366</v>
      </c>
      <c r="F24" s="20" t="s">
        <v>268</v>
      </c>
      <c r="G24" s="17" t="s">
        <v>268</v>
      </c>
      <c r="H24" s="18" t="s">
        <v>267</v>
      </c>
      <c r="I24" s="23">
        <v>38</v>
      </c>
      <c r="J24" s="20" t="s">
        <v>268</v>
      </c>
      <c r="K24" s="17"/>
      <c r="L24" s="16"/>
      <c r="M24" s="17" t="s">
        <v>268</v>
      </c>
      <c r="N24" s="16"/>
      <c r="O24" s="16"/>
      <c r="P24" s="16"/>
      <c r="Q24" s="17"/>
      <c r="R24" s="16"/>
    </row>
    <row r="25" spans="1:18" ht="15.75" thickTop="1" x14ac:dyDescent="0.25">
      <c r="A25" s="39"/>
      <c r="B25" s="24"/>
      <c r="C25" s="24" t="s">
        <v>268</v>
      </c>
      <c r="D25" s="25"/>
      <c r="E25" s="25"/>
      <c r="F25" s="24"/>
      <c r="G25" s="24" t="s">
        <v>268</v>
      </c>
      <c r="H25" s="25"/>
      <c r="I25" s="25"/>
      <c r="J25" s="24"/>
      <c r="K25" s="24"/>
      <c r="L25" s="24"/>
      <c r="M25" s="24" t="s">
        <v>268</v>
      </c>
      <c r="N25" s="24"/>
      <c r="O25" s="24"/>
      <c r="P25" s="24"/>
      <c r="Q25" s="24"/>
      <c r="R25" s="24"/>
    </row>
    <row r="26" spans="1:18" x14ac:dyDescent="0.25">
      <c r="A26" s="39"/>
      <c r="B26" s="38"/>
      <c r="C26" s="38"/>
      <c r="D26" s="38"/>
      <c r="E26" s="38"/>
      <c r="F26" s="38"/>
      <c r="G26" s="38"/>
      <c r="H26" s="38"/>
      <c r="I26" s="38"/>
      <c r="J26" s="38"/>
      <c r="K26" s="38"/>
      <c r="L26" s="38"/>
      <c r="M26" s="38"/>
      <c r="N26" s="38"/>
      <c r="O26" s="38"/>
      <c r="P26" s="38"/>
      <c r="Q26" s="38"/>
      <c r="R26" s="38"/>
    </row>
    <row r="27" spans="1:18" ht="38.25" customHeight="1" x14ac:dyDescent="0.25">
      <c r="A27" s="39"/>
      <c r="B27" s="41" t="s">
        <v>960</v>
      </c>
      <c r="C27" s="41"/>
      <c r="D27" s="41"/>
      <c r="E27" s="41"/>
      <c r="F27" s="41"/>
      <c r="G27" s="41"/>
      <c r="H27" s="41"/>
      <c r="I27" s="41"/>
      <c r="J27" s="41"/>
      <c r="K27" s="41"/>
      <c r="L27" s="41"/>
      <c r="M27" s="41"/>
      <c r="N27" s="41"/>
      <c r="O27" s="41"/>
      <c r="P27" s="41"/>
      <c r="Q27" s="41"/>
      <c r="R27" s="41"/>
    </row>
    <row r="28" spans="1:18" x14ac:dyDescent="0.25">
      <c r="A28" s="39"/>
      <c r="B28" s="38"/>
      <c r="C28" s="38"/>
      <c r="D28" s="38"/>
      <c r="E28" s="38"/>
      <c r="F28" s="38"/>
      <c r="G28" s="38"/>
      <c r="H28" s="38"/>
      <c r="I28" s="38"/>
      <c r="J28" s="38"/>
      <c r="K28" s="38"/>
      <c r="L28" s="38"/>
      <c r="M28" s="38"/>
      <c r="N28" s="38"/>
      <c r="O28" s="38"/>
      <c r="P28" s="38"/>
      <c r="Q28" s="38"/>
      <c r="R28" s="38"/>
    </row>
    <row r="29" spans="1:18" x14ac:dyDescent="0.25">
      <c r="A29" s="39"/>
      <c r="B29" s="43"/>
      <c r="C29" s="43"/>
      <c r="D29" s="43"/>
      <c r="E29" s="43"/>
      <c r="F29" s="43"/>
      <c r="G29" s="43"/>
      <c r="H29" s="43"/>
      <c r="I29" s="43"/>
      <c r="J29" s="43"/>
      <c r="K29" s="43"/>
      <c r="L29" s="43"/>
      <c r="M29" s="43"/>
      <c r="N29" s="43"/>
      <c r="O29" s="43"/>
      <c r="P29" s="43"/>
      <c r="Q29" s="43"/>
      <c r="R29" s="43"/>
    </row>
    <row r="30" spans="1:18" x14ac:dyDescent="0.25">
      <c r="A30" s="39"/>
      <c r="B30" s="4"/>
      <c r="C30" s="4"/>
      <c r="D30" s="4"/>
      <c r="E30" s="4"/>
      <c r="F30" s="4"/>
      <c r="G30" s="4"/>
      <c r="H30" s="4"/>
      <c r="I30" s="4"/>
      <c r="J30" s="4"/>
    </row>
    <row r="31" spans="1:18" x14ac:dyDescent="0.25">
      <c r="A31" s="39"/>
      <c r="B31" s="34"/>
      <c r="C31" s="34" t="s">
        <v>268</v>
      </c>
      <c r="D31" s="35" t="s">
        <v>511</v>
      </c>
      <c r="E31" s="35"/>
      <c r="F31" s="34"/>
      <c r="G31" s="34" t="s">
        <v>268</v>
      </c>
      <c r="H31" s="35" t="s">
        <v>427</v>
      </c>
      <c r="I31" s="35"/>
      <c r="J31" s="34"/>
    </row>
    <row r="32" spans="1:18" x14ac:dyDescent="0.25">
      <c r="A32" s="39"/>
      <c r="B32" s="34"/>
      <c r="C32" s="34"/>
      <c r="D32" s="35" t="s">
        <v>945</v>
      </c>
      <c r="E32" s="35"/>
      <c r="F32" s="34"/>
      <c r="G32" s="34"/>
      <c r="H32" s="35" t="s">
        <v>428</v>
      </c>
      <c r="I32" s="35"/>
      <c r="J32" s="34"/>
    </row>
    <row r="33" spans="1:10" ht="15.75" thickBot="1" x14ac:dyDescent="0.3">
      <c r="A33" s="39"/>
      <c r="B33" s="34"/>
      <c r="C33" s="34"/>
      <c r="D33" s="32" t="s">
        <v>264</v>
      </c>
      <c r="E33" s="32"/>
      <c r="F33" s="34"/>
      <c r="G33" s="34"/>
      <c r="H33" s="32"/>
      <c r="I33" s="32"/>
      <c r="J33" s="34"/>
    </row>
    <row r="34" spans="1:10" x14ac:dyDescent="0.25">
      <c r="A34" s="39"/>
      <c r="B34" s="60" t="s">
        <v>961</v>
      </c>
      <c r="C34" s="17" t="s">
        <v>268</v>
      </c>
      <c r="D34" s="16"/>
      <c r="E34" s="16"/>
      <c r="F34" s="16"/>
      <c r="G34" s="17" t="s">
        <v>268</v>
      </c>
      <c r="H34" s="16"/>
      <c r="I34" s="16"/>
      <c r="J34" s="16"/>
    </row>
    <row r="35" spans="1:10" x14ac:dyDescent="0.25">
      <c r="A35" s="39"/>
      <c r="B35" s="21" t="s">
        <v>962</v>
      </c>
      <c r="C35" s="12" t="s">
        <v>268</v>
      </c>
      <c r="D35" s="27" t="s">
        <v>267</v>
      </c>
      <c r="E35" s="48">
        <v>1898</v>
      </c>
      <c r="F35" s="29" t="s">
        <v>268</v>
      </c>
      <c r="G35" s="12" t="s">
        <v>268</v>
      </c>
      <c r="H35" s="27" t="s">
        <v>267</v>
      </c>
      <c r="I35" s="28">
        <v>45</v>
      </c>
      <c r="J35" s="29" t="s">
        <v>268</v>
      </c>
    </row>
    <row r="36" spans="1:10" x14ac:dyDescent="0.25">
      <c r="A36" s="39"/>
      <c r="B36" s="15" t="s">
        <v>963</v>
      </c>
      <c r="C36" s="17" t="s">
        <v>268</v>
      </c>
      <c r="D36" s="18"/>
      <c r="E36" s="19">
        <v>7468</v>
      </c>
      <c r="F36" s="20" t="s">
        <v>268</v>
      </c>
      <c r="G36" s="17" t="s">
        <v>268</v>
      </c>
      <c r="H36" s="18"/>
      <c r="I36" s="23" t="s">
        <v>964</v>
      </c>
      <c r="J36" s="20" t="s">
        <v>308</v>
      </c>
    </row>
    <row r="37" spans="1:10" x14ac:dyDescent="0.25">
      <c r="A37" s="39"/>
      <c r="B37" s="4"/>
      <c r="C37" s="38"/>
      <c r="D37" s="38"/>
      <c r="E37" s="38"/>
      <c r="F37" s="38"/>
      <c r="G37" s="38"/>
      <c r="H37" s="38"/>
      <c r="I37" s="38"/>
      <c r="J37" s="38"/>
    </row>
    <row r="38" spans="1:10" x14ac:dyDescent="0.25">
      <c r="A38" s="39"/>
      <c r="B38" s="62" t="s">
        <v>965</v>
      </c>
      <c r="C38" s="12" t="s">
        <v>268</v>
      </c>
      <c r="D38" s="4"/>
      <c r="E38" s="4"/>
      <c r="F38" s="4"/>
      <c r="G38" s="12" t="s">
        <v>268</v>
      </c>
      <c r="H38" s="4"/>
      <c r="I38" s="4"/>
      <c r="J38" s="4"/>
    </row>
    <row r="39" spans="1:10" x14ac:dyDescent="0.25">
      <c r="A39" s="39"/>
      <c r="B39" s="15" t="s">
        <v>962</v>
      </c>
      <c r="C39" s="17" t="s">
        <v>268</v>
      </c>
      <c r="D39" s="18" t="s">
        <v>267</v>
      </c>
      <c r="E39" s="19">
        <v>7468</v>
      </c>
      <c r="F39" s="20" t="s">
        <v>268</v>
      </c>
      <c r="G39" s="17" t="s">
        <v>268</v>
      </c>
      <c r="H39" s="18" t="s">
        <v>267</v>
      </c>
      <c r="I39" s="23">
        <v>83</v>
      </c>
      <c r="J39" s="20" t="s">
        <v>268</v>
      </c>
    </row>
    <row r="40" spans="1:10" x14ac:dyDescent="0.25">
      <c r="A40" s="39"/>
      <c r="B40" s="21" t="s">
        <v>963</v>
      </c>
      <c r="C40" s="12" t="s">
        <v>268</v>
      </c>
      <c r="D40" s="27"/>
      <c r="E40" s="48">
        <v>1898</v>
      </c>
      <c r="F40" s="29" t="s">
        <v>268</v>
      </c>
      <c r="G40" s="12" t="s">
        <v>268</v>
      </c>
      <c r="H40" s="27"/>
      <c r="I40" s="28" t="s">
        <v>958</v>
      </c>
      <c r="J40" s="29" t="s">
        <v>308</v>
      </c>
    </row>
  </sheetData>
  <mergeCells count="112">
    <mergeCell ref="B26:R26"/>
    <mergeCell ref="B27:R27"/>
    <mergeCell ref="B28:R28"/>
    <mergeCell ref="B29:R29"/>
    <mergeCell ref="B5:R5"/>
    <mergeCell ref="B6:R6"/>
    <mergeCell ref="B7:R7"/>
    <mergeCell ref="B8:R8"/>
    <mergeCell ref="B9:R9"/>
    <mergeCell ref="B10:R10"/>
    <mergeCell ref="H33:I33"/>
    <mergeCell ref="J31:J33"/>
    <mergeCell ref="C37:F37"/>
    <mergeCell ref="G37:J37"/>
    <mergeCell ref="A1:A2"/>
    <mergeCell ref="B1:R1"/>
    <mergeCell ref="B2:R2"/>
    <mergeCell ref="B3:R3"/>
    <mergeCell ref="A4:A40"/>
    <mergeCell ref="B4:R4"/>
    <mergeCell ref="Q21:Q22"/>
    <mergeCell ref="B31:B33"/>
    <mergeCell ref="C31:C33"/>
    <mergeCell ref="D31:E31"/>
    <mergeCell ref="D32:E32"/>
    <mergeCell ref="D33:E33"/>
    <mergeCell ref="F31:F33"/>
    <mergeCell ref="G31:G33"/>
    <mergeCell ref="H31:I31"/>
    <mergeCell ref="H32:I32"/>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2:Q14"/>
    <mergeCell ref="B15:B16"/>
    <mergeCell ref="C15:C16"/>
    <mergeCell ref="D15:D16"/>
    <mergeCell ref="E15:E16"/>
    <mergeCell ref="F15:F16"/>
    <mergeCell ref="G15:G16"/>
    <mergeCell ref="H15:H16"/>
    <mergeCell ref="I15:I16"/>
    <mergeCell ref="J15:J16"/>
    <mergeCell ref="L12:L14"/>
    <mergeCell ref="M12:M14"/>
    <mergeCell ref="N12:O12"/>
    <mergeCell ref="N13:O13"/>
    <mergeCell ref="N14:O14"/>
    <mergeCell ref="P12:P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 bestFit="1" customWidth="1"/>
    <col min="2" max="2" width="36.5703125" customWidth="1"/>
    <col min="3" max="3" width="7.85546875" customWidth="1"/>
    <col min="4" max="4" width="10" customWidth="1"/>
    <col min="5" max="5" width="36.5703125" customWidth="1"/>
    <col min="6" max="6" width="9.28515625" customWidth="1"/>
    <col min="7" max="7" width="7.85546875" customWidth="1"/>
    <col min="8" max="8" width="36.5703125" customWidth="1"/>
    <col min="9" max="9" width="30.28515625" customWidth="1"/>
    <col min="10" max="10" width="13.7109375" customWidth="1"/>
    <col min="11" max="11" width="36.5703125" customWidth="1"/>
    <col min="12" max="12" width="10" customWidth="1"/>
    <col min="13" max="13" width="36.5703125" customWidth="1"/>
    <col min="14" max="14" width="9.28515625" customWidth="1"/>
    <col min="15" max="15" width="7.85546875" customWidth="1"/>
    <col min="16" max="16" width="36.5703125" customWidth="1"/>
    <col min="17" max="17" width="10" customWidth="1"/>
    <col min="18" max="18" width="13.7109375" customWidth="1"/>
    <col min="19" max="19" width="36.5703125" customWidth="1"/>
    <col min="20" max="20" width="10" customWidth="1"/>
    <col min="21" max="21" width="36.5703125" customWidth="1"/>
    <col min="22" max="22" width="9.28515625" customWidth="1"/>
    <col min="23" max="23" width="7.85546875" customWidth="1"/>
    <col min="24" max="24" width="36.5703125" customWidth="1"/>
    <col min="25" max="25" width="19.42578125" customWidth="1"/>
    <col min="26" max="26" width="13.7109375" customWidth="1"/>
  </cols>
  <sheetData>
    <row r="1" spans="1:26" ht="15" customHeight="1" x14ac:dyDescent="0.25">
      <c r="A1" s="9" t="s">
        <v>96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30</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966</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9"/>
      <c r="B6" s="40" t="s">
        <v>967</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38"/>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39"/>
      <c r="B8" s="41" t="s">
        <v>968</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9"/>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9"/>
      <c r="B10" s="41" t="s">
        <v>969</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9"/>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9"/>
      <c r="B12" s="41" t="s">
        <v>97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39"/>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9"/>
      <c r="B14" s="41" t="s">
        <v>971</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39"/>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39"/>
      <c r="B16" s="41" t="s">
        <v>972</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39"/>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39"/>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39"/>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39"/>
      <c r="B20" s="38" t="s">
        <v>903</v>
      </c>
      <c r="C20" s="34" t="s">
        <v>268</v>
      </c>
      <c r="D20" s="35" t="s">
        <v>973</v>
      </c>
      <c r="E20" s="35"/>
      <c r="F20" s="35"/>
      <c r="G20" s="35"/>
      <c r="H20" s="35"/>
      <c r="I20" s="35"/>
      <c r="J20" s="34"/>
      <c r="K20" s="34"/>
      <c r="L20" s="35" t="s">
        <v>974</v>
      </c>
      <c r="M20" s="35"/>
      <c r="N20" s="35"/>
      <c r="O20" s="35"/>
      <c r="P20" s="35"/>
      <c r="Q20" s="35"/>
      <c r="R20" s="34"/>
      <c r="S20" s="34"/>
      <c r="T20" s="35" t="s">
        <v>976</v>
      </c>
      <c r="U20" s="35"/>
      <c r="V20" s="35"/>
      <c r="W20" s="35"/>
      <c r="X20" s="35"/>
      <c r="Y20" s="35"/>
      <c r="Z20" s="34"/>
    </row>
    <row r="21" spans="1:26" x14ac:dyDescent="0.25">
      <c r="A21" s="39"/>
      <c r="B21" s="38"/>
      <c r="C21" s="34"/>
      <c r="D21" s="35"/>
      <c r="E21" s="35"/>
      <c r="F21" s="35"/>
      <c r="G21" s="35"/>
      <c r="H21" s="35"/>
      <c r="I21" s="35"/>
      <c r="J21" s="34"/>
      <c r="K21" s="34"/>
      <c r="L21" s="35" t="s">
        <v>975</v>
      </c>
      <c r="M21" s="35"/>
      <c r="N21" s="35"/>
      <c r="O21" s="35"/>
      <c r="P21" s="35"/>
      <c r="Q21" s="35"/>
      <c r="R21" s="34"/>
      <c r="S21" s="34"/>
      <c r="T21" s="35" t="s">
        <v>977</v>
      </c>
      <c r="U21" s="35"/>
      <c r="V21" s="35"/>
      <c r="W21" s="35"/>
      <c r="X21" s="35"/>
      <c r="Y21" s="35"/>
      <c r="Z21" s="34"/>
    </row>
    <row r="22" spans="1:26" x14ac:dyDescent="0.25">
      <c r="A22" s="39"/>
      <c r="B22" s="38"/>
      <c r="C22" s="34"/>
      <c r="D22" s="35"/>
      <c r="E22" s="35"/>
      <c r="F22" s="35"/>
      <c r="G22" s="35"/>
      <c r="H22" s="35"/>
      <c r="I22" s="35"/>
      <c r="J22" s="34"/>
      <c r="K22" s="34"/>
      <c r="L22" s="35"/>
      <c r="M22" s="35"/>
      <c r="N22" s="35"/>
      <c r="O22" s="35"/>
      <c r="P22" s="35"/>
      <c r="Q22" s="35"/>
      <c r="R22" s="34"/>
      <c r="S22" s="34"/>
      <c r="T22" s="35" t="s">
        <v>978</v>
      </c>
      <c r="U22" s="35"/>
      <c r="V22" s="35"/>
      <c r="W22" s="35"/>
      <c r="X22" s="35"/>
      <c r="Y22" s="35"/>
      <c r="Z22" s="34"/>
    </row>
    <row r="23" spans="1:26" ht="15.75" thickBot="1" x14ac:dyDescent="0.3">
      <c r="A23" s="39"/>
      <c r="B23" s="38"/>
      <c r="C23" s="34"/>
      <c r="D23" s="32"/>
      <c r="E23" s="32"/>
      <c r="F23" s="32"/>
      <c r="G23" s="32"/>
      <c r="H23" s="32"/>
      <c r="I23" s="32"/>
      <c r="J23" s="34"/>
      <c r="K23" s="34"/>
      <c r="L23" s="32"/>
      <c r="M23" s="32"/>
      <c r="N23" s="32"/>
      <c r="O23" s="32"/>
      <c r="P23" s="32"/>
      <c r="Q23" s="32"/>
      <c r="R23" s="34"/>
      <c r="S23" s="34"/>
      <c r="T23" s="32" t="s">
        <v>979</v>
      </c>
      <c r="U23" s="32"/>
      <c r="V23" s="32"/>
      <c r="W23" s="32"/>
      <c r="X23" s="32"/>
      <c r="Y23" s="32"/>
      <c r="Z23" s="34"/>
    </row>
    <row r="24" spans="1:26" ht="15.75" thickBot="1" x14ac:dyDescent="0.3">
      <c r="A24" s="39"/>
      <c r="B24" s="12"/>
      <c r="C24" s="12" t="s">
        <v>268</v>
      </c>
      <c r="D24" s="33" t="s">
        <v>264</v>
      </c>
      <c r="E24" s="33"/>
      <c r="F24" s="12"/>
      <c r="G24" s="12" t="s">
        <v>268</v>
      </c>
      <c r="H24" s="33" t="s">
        <v>980</v>
      </c>
      <c r="I24" s="33"/>
      <c r="J24" s="12"/>
      <c r="K24" s="12"/>
      <c r="L24" s="33" t="s">
        <v>264</v>
      </c>
      <c r="M24" s="33"/>
      <c r="N24" s="12"/>
      <c r="O24" s="12" t="s">
        <v>268</v>
      </c>
      <c r="P24" s="33" t="s">
        <v>980</v>
      </c>
      <c r="Q24" s="33"/>
      <c r="R24" s="12"/>
      <c r="S24" s="12"/>
      <c r="T24" s="33" t="s">
        <v>264</v>
      </c>
      <c r="U24" s="33"/>
      <c r="V24" s="12"/>
      <c r="W24" s="12" t="s">
        <v>268</v>
      </c>
      <c r="X24" s="33" t="s">
        <v>980</v>
      </c>
      <c r="Y24" s="33"/>
      <c r="Z24" s="12"/>
    </row>
    <row r="25" spans="1:26" x14ac:dyDescent="0.25">
      <c r="A25" s="39"/>
      <c r="B25" s="12"/>
      <c r="C25" s="12" t="s">
        <v>268</v>
      </c>
      <c r="D25" s="35" t="s">
        <v>358</v>
      </c>
      <c r="E25" s="35"/>
      <c r="F25" s="35"/>
      <c r="G25" s="35"/>
      <c r="H25" s="35"/>
      <c r="I25" s="35"/>
      <c r="J25" s="35"/>
      <c r="K25" s="35"/>
      <c r="L25" s="35"/>
      <c r="M25" s="35"/>
      <c r="N25" s="35"/>
      <c r="O25" s="35"/>
      <c r="P25" s="35"/>
      <c r="Q25" s="35"/>
      <c r="R25" s="35"/>
      <c r="S25" s="35"/>
      <c r="T25" s="35"/>
      <c r="U25" s="35"/>
      <c r="V25" s="35"/>
      <c r="W25" s="35"/>
      <c r="X25" s="35"/>
      <c r="Y25" s="35"/>
      <c r="Z25" s="12"/>
    </row>
    <row r="26" spans="1:26" x14ac:dyDescent="0.25">
      <c r="A26" s="39"/>
      <c r="B26" s="60" t="s">
        <v>981</v>
      </c>
      <c r="C26" s="17" t="s">
        <v>268</v>
      </c>
      <c r="D26" s="16"/>
      <c r="E26" s="16"/>
      <c r="F26" s="16"/>
      <c r="G26" s="17" t="s">
        <v>268</v>
      </c>
      <c r="H26" s="16"/>
      <c r="I26" s="16"/>
      <c r="J26" s="16"/>
      <c r="K26" s="17"/>
      <c r="L26" s="16"/>
      <c r="M26" s="16"/>
      <c r="N26" s="16"/>
      <c r="O26" s="17" t="s">
        <v>268</v>
      </c>
      <c r="P26" s="16"/>
      <c r="Q26" s="16"/>
      <c r="R26" s="16"/>
      <c r="S26" s="17"/>
      <c r="T26" s="16"/>
      <c r="U26" s="16"/>
      <c r="V26" s="16"/>
      <c r="W26" s="17" t="s">
        <v>268</v>
      </c>
      <c r="X26" s="16"/>
      <c r="Y26" s="16"/>
      <c r="Z26" s="16"/>
    </row>
    <row r="27" spans="1:26" x14ac:dyDescent="0.25">
      <c r="A27" s="39"/>
      <c r="B27" s="62" t="s">
        <v>682</v>
      </c>
      <c r="C27" s="12" t="s">
        <v>268</v>
      </c>
      <c r="D27" s="4"/>
      <c r="E27" s="4"/>
      <c r="F27" s="4"/>
      <c r="G27" s="12" t="s">
        <v>268</v>
      </c>
      <c r="H27" s="4"/>
      <c r="I27" s="4"/>
      <c r="J27" s="4"/>
      <c r="K27" s="12"/>
      <c r="L27" s="4"/>
      <c r="M27" s="4"/>
      <c r="N27" s="4"/>
      <c r="O27" s="12" t="s">
        <v>268</v>
      </c>
      <c r="P27" s="4"/>
      <c r="Q27" s="4"/>
      <c r="R27" s="4"/>
      <c r="S27" s="12"/>
      <c r="T27" s="4"/>
      <c r="U27" s="4"/>
      <c r="V27" s="4"/>
      <c r="W27" s="12" t="s">
        <v>268</v>
      </c>
      <c r="X27" s="4"/>
      <c r="Y27" s="4"/>
      <c r="Z27" s="4"/>
    </row>
    <row r="28" spans="1:26" x14ac:dyDescent="0.25">
      <c r="A28" s="39"/>
      <c r="B28" s="22" t="s">
        <v>982</v>
      </c>
      <c r="C28" s="106" t="s">
        <v>268</v>
      </c>
      <c r="D28" s="126" t="s">
        <v>267</v>
      </c>
      <c r="E28" s="127">
        <v>1259768</v>
      </c>
      <c r="F28" s="128" t="s">
        <v>268</v>
      </c>
      <c r="G28" s="106" t="s">
        <v>268</v>
      </c>
      <c r="H28" s="126"/>
      <c r="I28" s="129">
        <v>14.02</v>
      </c>
      <c r="J28" s="128" t="s">
        <v>529</v>
      </c>
      <c r="K28" s="106"/>
      <c r="L28" s="126" t="s">
        <v>267</v>
      </c>
      <c r="M28" s="127">
        <v>719005</v>
      </c>
      <c r="N28" s="128" t="s">
        <v>268</v>
      </c>
      <c r="O28" s="106" t="s">
        <v>268</v>
      </c>
      <c r="P28" s="126"/>
      <c r="Q28" s="129">
        <v>8</v>
      </c>
      <c r="R28" s="128" t="s">
        <v>529</v>
      </c>
      <c r="S28" s="106"/>
      <c r="T28" s="126"/>
      <c r="U28" s="129" t="s">
        <v>984</v>
      </c>
      <c r="V28" s="128" t="s">
        <v>268</v>
      </c>
      <c r="W28" s="106" t="s">
        <v>268</v>
      </c>
      <c r="X28" s="126"/>
      <c r="Y28" s="129" t="s">
        <v>984</v>
      </c>
      <c r="Z28" s="128" t="s">
        <v>268</v>
      </c>
    </row>
    <row r="29" spans="1:26" x14ac:dyDescent="0.25">
      <c r="A29" s="39"/>
      <c r="B29" s="22" t="s">
        <v>983</v>
      </c>
      <c r="C29" s="106"/>
      <c r="D29" s="126"/>
      <c r="E29" s="127"/>
      <c r="F29" s="128"/>
      <c r="G29" s="106"/>
      <c r="H29" s="126"/>
      <c r="I29" s="129"/>
      <c r="J29" s="128"/>
      <c r="K29" s="106"/>
      <c r="L29" s="126"/>
      <c r="M29" s="127"/>
      <c r="N29" s="128"/>
      <c r="O29" s="106"/>
      <c r="P29" s="126"/>
      <c r="Q29" s="129"/>
      <c r="R29" s="128"/>
      <c r="S29" s="106"/>
      <c r="T29" s="126"/>
      <c r="U29" s="129"/>
      <c r="V29" s="128"/>
      <c r="W29" s="106"/>
      <c r="X29" s="126"/>
      <c r="Y29" s="129"/>
      <c r="Z29" s="128"/>
    </row>
    <row r="30" spans="1:26" x14ac:dyDescent="0.25">
      <c r="A30" s="39"/>
      <c r="B30" s="49" t="s">
        <v>985</v>
      </c>
      <c r="C30" s="34" t="s">
        <v>268</v>
      </c>
      <c r="D30" s="130"/>
      <c r="E30" s="131">
        <v>1192486</v>
      </c>
      <c r="F30" s="132" t="s">
        <v>268</v>
      </c>
      <c r="G30" s="34" t="s">
        <v>268</v>
      </c>
      <c r="H30" s="130"/>
      <c r="I30" s="133">
        <v>13.27</v>
      </c>
      <c r="J30" s="132" t="s">
        <v>529</v>
      </c>
      <c r="K30" s="34"/>
      <c r="L30" s="130"/>
      <c r="M30" s="131">
        <v>359502</v>
      </c>
      <c r="N30" s="132" t="s">
        <v>268</v>
      </c>
      <c r="O30" s="34" t="s">
        <v>268</v>
      </c>
      <c r="P30" s="130"/>
      <c r="Q30" s="133">
        <v>4</v>
      </c>
      <c r="R30" s="132" t="s">
        <v>529</v>
      </c>
      <c r="S30" s="34"/>
      <c r="T30" s="130"/>
      <c r="U30" s="133" t="s">
        <v>984</v>
      </c>
      <c r="V30" s="132" t="s">
        <v>268</v>
      </c>
      <c r="W30" s="34" t="s">
        <v>268</v>
      </c>
      <c r="X30" s="130"/>
      <c r="Y30" s="133" t="s">
        <v>984</v>
      </c>
      <c r="Z30" s="132" t="s">
        <v>268</v>
      </c>
    </row>
    <row r="31" spans="1:26" x14ac:dyDescent="0.25">
      <c r="A31" s="39"/>
      <c r="B31" s="49" t="s">
        <v>983</v>
      </c>
      <c r="C31" s="34"/>
      <c r="D31" s="130"/>
      <c r="E31" s="131"/>
      <c r="F31" s="132"/>
      <c r="G31" s="34"/>
      <c r="H31" s="130"/>
      <c r="I31" s="133"/>
      <c r="J31" s="132"/>
      <c r="K31" s="34"/>
      <c r="L31" s="130"/>
      <c r="M31" s="131"/>
      <c r="N31" s="132"/>
      <c r="O31" s="34"/>
      <c r="P31" s="130"/>
      <c r="Q31" s="133"/>
      <c r="R31" s="132"/>
      <c r="S31" s="34"/>
      <c r="T31" s="130"/>
      <c r="U31" s="133"/>
      <c r="V31" s="132"/>
      <c r="W31" s="34"/>
      <c r="X31" s="130"/>
      <c r="Y31" s="133"/>
      <c r="Z31" s="132"/>
    </row>
    <row r="32" spans="1:26" x14ac:dyDescent="0.25">
      <c r="A32" s="39"/>
      <c r="B32" s="22" t="s">
        <v>985</v>
      </c>
      <c r="C32" s="106" t="s">
        <v>268</v>
      </c>
      <c r="D32" s="126"/>
      <c r="E32" s="127">
        <v>1192486</v>
      </c>
      <c r="F32" s="128" t="s">
        <v>268</v>
      </c>
      <c r="G32" s="106" t="s">
        <v>268</v>
      </c>
      <c r="H32" s="126"/>
      <c r="I32" s="129">
        <v>7.42</v>
      </c>
      <c r="J32" s="128" t="s">
        <v>529</v>
      </c>
      <c r="K32" s="106"/>
      <c r="L32" s="126"/>
      <c r="M32" s="127">
        <v>481892</v>
      </c>
      <c r="N32" s="128" t="s">
        <v>268</v>
      </c>
      <c r="O32" s="106" t="s">
        <v>268</v>
      </c>
      <c r="P32" s="126"/>
      <c r="Q32" s="129">
        <v>3</v>
      </c>
      <c r="R32" s="128" t="s">
        <v>529</v>
      </c>
      <c r="S32" s="106"/>
      <c r="T32" s="126"/>
      <c r="U32" s="129" t="s">
        <v>984</v>
      </c>
      <c r="V32" s="128" t="s">
        <v>268</v>
      </c>
      <c r="W32" s="106" t="s">
        <v>268</v>
      </c>
      <c r="X32" s="126"/>
      <c r="Y32" s="129" t="s">
        <v>984</v>
      </c>
      <c r="Z32" s="128" t="s">
        <v>268</v>
      </c>
    </row>
    <row r="33" spans="1:26" x14ac:dyDescent="0.25">
      <c r="A33" s="39"/>
      <c r="B33" s="22" t="s">
        <v>986</v>
      </c>
      <c r="C33" s="106"/>
      <c r="D33" s="126"/>
      <c r="E33" s="127"/>
      <c r="F33" s="128"/>
      <c r="G33" s="106"/>
      <c r="H33" s="126"/>
      <c r="I33" s="129"/>
      <c r="J33" s="128"/>
      <c r="K33" s="106"/>
      <c r="L33" s="126"/>
      <c r="M33" s="127"/>
      <c r="N33" s="128"/>
      <c r="O33" s="106"/>
      <c r="P33" s="126"/>
      <c r="Q33" s="129"/>
      <c r="R33" s="128"/>
      <c r="S33" s="106"/>
      <c r="T33" s="126"/>
      <c r="U33" s="129"/>
      <c r="V33" s="128"/>
      <c r="W33" s="106"/>
      <c r="X33" s="126"/>
      <c r="Y33" s="129"/>
      <c r="Z33" s="128"/>
    </row>
    <row r="34" spans="1:26" x14ac:dyDescent="0.25">
      <c r="A34" s="39"/>
      <c r="B34" s="62" t="s">
        <v>987</v>
      </c>
      <c r="C34" s="12" t="s">
        <v>268</v>
      </c>
      <c r="D34" s="4"/>
      <c r="E34" s="4"/>
      <c r="F34" s="4"/>
      <c r="G34" s="12" t="s">
        <v>268</v>
      </c>
      <c r="H34" s="4"/>
      <c r="I34" s="4"/>
      <c r="J34" s="4"/>
      <c r="K34" s="12"/>
      <c r="L34" s="4"/>
      <c r="M34" s="4"/>
      <c r="N34" s="4"/>
      <c r="O34" s="12" t="s">
        <v>268</v>
      </c>
      <c r="P34" s="4"/>
      <c r="Q34" s="4"/>
      <c r="R34" s="4"/>
      <c r="S34" s="12"/>
      <c r="T34" s="4"/>
      <c r="U34" s="4"/>
      <c r="V34" s="4"/>
      <c r="W34" s="12" t="s">
        <v>268</v>
      </c>
      <c r="X34" s="4"/>
      <c r="Y34" s="4"/>
      <c r="Z34" s="4"/>
    </row>
    <row r="35" spans="1:26" x14ac:dyDescent="0.25">
      <c r="A35" s="39"/>
      <c r="B35" s="22" t="s">
        <v>982</v>
      </c>
      <c r="C35" s="106" t="s">
        <v>268</v>
      </c>
      <c r="D35" s="126" t="s">
        <v>267</v>
      </c>
      <c r="E35" s="127">
        <v>974702</v>
      </c>
      <c r="F35" s="128" t="s">
        <v>268</v>
      </c>
      <c r="G35" s="106" t="s">
        <v>268</v>
      </c>
      <c r="H35" s="126"/>
      <c r="I35" s="129">
        <v>15.22</v>
      </c>
      <c r="J35" s="128" t="s">
        <v>529</v>
      </c>
      <c r="K35" s="106"/>
      <c r="L35" s="126" t="s">
        <v>267</v>
      </c>
      <c r="M35" s="127">
        <v>512171</v>
      </c>
      <c r="N35" s="128" t="s">
        <v>268</v>
      </c>
      <c r="O35" s="106" t="s">
        <v>268</v>
      </c>
      <c r="P35" s="126"/>
      <c r="Q35" s="129">
        <v>8</v>
      </c>
      <c r="R35" s="128" t="s">
        <v>529</v>
      </c>
      <c r="S35" s="106"/>
      <c r="T35" s="126"/>
      <c r="U35" s="129" t="s">
        <v>984</v>
      </c>
      <c r="V35" s="128" t="s">
        <v>268</v>
      </c>
      <c r="W35" s="106" t="s">
        <v>268</v>
      </c>
      <c r="X35" s="126"/>
      <c r="Y35" s="129" t="s">
        <v>984</v>
      </c>
      <c r="Z35" s="128" t="s">
        <v>268</v>
      </c>
    </row>
    <row r="36" spans="1:26" x14ac:dyDescent="0.25">
      <c r="A36" s="39"/>
      <c r="B36" s="22" t="s">
        <v>983</v>
      </c>
      <c r="C36" s="106"/>
      <c r="D36" s="126"/>
      <c r="E36" s="127"/>
      <c r="F36" s="128"/>
      <c r="G36" s="106"/>
      <c r="H36" s="126"/>
      <c r="I36" s="129"/>
      <c r="J36" s="128"/>
      <c r="K36" s="106"/>
      <c r="L36" s="126"/>
      <c r="M36" s="127"/>
      <c r="N36" s="128"/>
      <c r="O36" s="106"/>
      <c r="P36" s="126"/>
      <c r="Q36" s="129"/>
      <c r="R36" s="128"/>
      <c r="S36" s="106"/>
      <c r="T36" s="126"/>
      <c r="U36" s="129"/>
      <c r="V36" s="128"/>
      <c r="W36" s="106"/>
      <c r="X36" s="126"/>
      <c r="Y36" s="129"/>
      <c r="Z36" s="128"/>
    </row>
    <row r="37" spans="1:26" x14ac:dyDescent="0.25">
      <c r="A37" s="39"/>
      <c r="B37" s="49" t="s">
        <v>985</v>
      </c>
      <c r="C37" s="34" t="s">
        <v>268</v>
      </c>
      <c r="D37" s="130"/>
      <c r="E37" s="131">
        <v>922138</v>
      </c>
      <c r="F37" s="132" t="s">
        <v>268</v>
      </c>
      <c r="G37" s="34" t="s">
        <v>268</v>
      </c>
      <c r="H37" s="130"/>
      <c r="I37" s="133">
        <v>14.4</v>
      </c>
      <c r="J37" s="132" t="s">
        <v>529</v>
      </c>
      <c r="K37" s="34"/>
      <c r="L37" s="130"/>
      <c r="M37" s="131">
        <v>256086</v>
      </c>
      <c r="N37" s="132" t="s">
        <v>268</v>
      </c>
      <c r="O37" s="34" t="s">
        <v>268</v>
      </c>
      <c r="P37" s="130"/>
      <c r="Q37" s="133">
        <v>4</v>
      </c>
      <c r="R37" s="132" t="s">
        <v>529</v>
      </c>
      <c r="S37" s="34"/>
      <c r="T37" s="130"/>
      <c r="U37" s="133" t="s">
        <v>984</v>
      </c>
      <c r="V37" s="132" t="s">
        <v>268</v>
      </c>
      <c r="W37" s="34" t="s">
        <v>268</v>
      </c>
      <c r="X37" s="130"/>
      <c r="Y37" s="133" t="s">
        <v>984</v>
      </c>
      <c r="Z37" s="132" t="s">
        <v>268</v>
      </c>
    </row>
    <row r="38" spans="1:26" x14ac:dyDescent="0.25">
      <c r="A38" s="39"/>
      <c r="B38" s="49" t="s">
        <v>983</v>
      </c>
      <c r="C38" s="34"/>
      <c r="D38" s="130"/>
      <c r="E38" s="131"/>
      <c r="F38" s="132"/>
      <c r="G38" s="34"/>
      <c r="H38" s="130"/>
      <c r="I38" s="133"/>
      <c r="J38" s="132"/>
      <c r="K38" s="34"/>
      <c r="L38" s="130"/>
      <c r="M38" s="131"/>
      <c r="N38" s="132"/>
      <c r="O38" s="34"/>
      <c r="P38" s="130"/>
      <c r="Q38" s="133"/>
      <c r="R38" s="132"/>
      <c r="S38" s="34"/>
      <c r="T38" s="130"/>
      <c r="U38" s="133"/>
      <c r="V38" s="132"/>
      <c r="W38" s="34"/>
      <c r="X38" s="130"/>
      <c r="Y38" s="133"/>
      <c r="Z38" s="132"/>
    </row>
    <row r="39" spans="1:26" x14ac:dyDescent="0.25">
      <c r="A39" s="39"/>
      <c r="B39" s="22" t="s">
        <v>985</v>
      </c>
      <c r="C39" s="106" t="s">
        <v>268</v>
      </c>
      <c r="D39" s="126"/>
      <c r="E39" s="127">
        <v>922138</v>
      </c>
      <c r="F39" s="128" t="s">
        <v>268</v>
      </c>
      <c r="G39" s="106" t="s">
        <v>268</v>
      </c>
      <c r="H39" s="126"/>
      <c r="I39" s="129">
        <v>7.1</v>
      </c>
      <c r="J39" s="128" t="s">
        <v>529</v>
      </c>
      <c r="K39" s="106"/>
      <c r="L39" s="126"/>
      <c r="M39" s="127">
        <v>389831</v>
      </c>
      <c r="N39" s="128" t="s">
        <v>268</v>
      </c>
      <c r="O39" s="106" t="s">
        <v>268</v>
      </c>
      <c r="P39" s="126"/>
      <c r="Q39" s="129">
        <v>3</v>
      </c>
      <c r="R39" s="128" t="s">
        <v>529</v>
      </c>
      <c r="S39" s="106"/>
      <c r="T39" s="126"/>
      <c r="U39" s="129" t="s">
        <v>984</v>
      </c>
      <c r="V39" s="128" t="s">
        <v>268</v>
      </c>
      <c r="W39" s="106" t="s">
        <v>268</v>
      </c>
      <c r="X39" s="126"/>
      <c r="Y39" s="129" t="s">
        <v>984</v>
      </c>
      <c r="Z39" s="128" t="s">
        <v>268</v>
      </c>
    </row>
    <row r="40" spans="1:26" x14ac:dyDescent="0.25">
      <c r="A40" s="39"/>
      <c r="B40" s="22" t="s">
        <v>986</v>
      </c>
      <c r="C40" s="106"/>
      <c r="D40" s="126"/>
      <c r="E40" s="127"/>
      <c r="F40" s="128"/>
      <c r="G40" s="106"/>
      <c r="H40" s="126"/>
      <c r="I40" s="129"/>
      <c r="J40" s="128"/>
      <c r="K40" s="106"/>
      <c r="L40" s="126"/>
      <c r="M40" s="127"/>
      <c r="N40" s="128"/>
      <c r="O40" s="106"/>
      <c r="P40" s="126"/>
      <c r="Q40" s="129"/>
      <c r="R40" s="128"/>
      <c r="S40" s="106"/>
      <c r="T40" s="126"/>
      <c r="U40" s="129"/>
      <c r="V40" s="128"/>
      <c r="W40" s="106"/>
      <c r="X40" s="126"/>
      <c r="Y40" s="129"/>
      <c r="Z40" s="128"/>
    </row>
    <row r="41" spans="1:26" x14ac:dyDescent="0.25">
      <c r="A41" s="39"/>
      <c r="B41" s="4"/>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39"/>
      <c r="B42" s="62" t="s">
        <v>988</v>
      </c>
      <c r="C42" s="12" t="s">
        <v>268</v>
      </c>
      <c r="D42" s="4"/>
      <c r="E42" s="4"/>
      <c r="F42" s="4"/>
      <c r="G42" s="12" t="s">
        <v>268</v>
      </c>
      <c r="H42" s="4"/>
      <c r="I42" s="4"/>
      <c r="J42" s="4"/>
      <c r="K42" s="12"/>
      <c r="L42" s="4"/>
      <c r="M42" s="4"/>
      <c r="N42" s="4"/>
      <c r="O42" s="12" t="s">
        <v>268</v>
      </c>
      <c r="P42" s="4"/>
      <c r="Q42" s="4"/>
      <c r="R42" s="4"/>
      <c r="S42" s="12"/>
      <c r="T42" s="4"/>
      <c r="U42" s="4"/>
      <c r="V42" s="4"/>
      <c r="W42" s="12" t="s">
        <v>268</v>
      </c>
      <c r="X42" s="4"/>
      <c r="Y42" s="4"/>
      <c r="Z42" s="4"/>
    </row>
    <row r="43" spans="1:26" x14ac:dyDescent="0.25">
      <c r="A43" s="39"/>
      <c r="B43" s="60" t="s">
        <v>682</v>
      </c>
      <c r="C43" s="17" t="s">
        <v>268</v>
      </c>
      <c r="D43" s="16"/>
      <c r="E43" s="16"/>
      <c r="F43" s="16"/>
      <c r="G43" s="17" t="s">
        <v>268</v>
      </c>
      <c r="H43" s="16"/>
      <c r="I43" s="16"/>
      <c r="J43" s="16"/>
      <c r="K43" s="17"/>
      <c r="L43" s="16"/>
      <c r="M43" s="16"/>
      <c r="N43" s="16"/>
      <c r="O43" s="17" t="s">
        <v>268</v>
      </c>
      <c r="P43" s="16"/>
      <c r="Q43" s="16"/>
      <c r="R43" s="16"/>
      <c r="S43" s="17"/>
      <c r="T43" s="16"/>
      <c r="U43" s="16"/>
      <c r="V43" s="16"/>
      <c r="W43" s="17" t="s">
        <v>268</v>
      </c>
      <c r="X43" s="16"/>
      <c r="Y43" s="16"/>
      <c r="Z43" s="16"/>
    </row>
    <row r="44" spans="1:26" x14ac:dyDescent="0.25">
      <c r="A44" s="39"/>
      <c r="B44" s="49" t="s">
        <v>982</v>
      </c>
      <c r="C44" s="34" t="s">
        <v>268</v>
      </c>
      <c r="D44" s="130" t="s">
        <v>267</v>
      </c>
      <c r="E44" s="131">
        <v>1229752</v>
      </c>
      <c r="F44" s="132" t="s">
        <v>268</v>
      </c>
      <c r="G44" s="34" t="s">
        <v>268</v>
      </c>
      <c r="H44" s="130"/>
      <c r="I44" s="133">
        <v>13.7</v>
      </c>
      <c r="J44" s="132" t="s">
        <v>529</v>
      </c>
      <c r="K44" s="34"/>
      <c r="L44" s="130" t="s">
        <v>267</v>
      </c>
      <c r="M44" s="131">
        <v>718334</v>
      </c>
      <c r="N44" s="132" t="s">
        <v>268</v>
      </c>
      <c r="O44" s="34" t="s">
        <v>268</v>
      </c>
      <c r="P44" s="130"/>
      <c r="Q44" s="133">
        <v>8</v>
      </c>
      <c r="R44" s="132" t="s">
        <v>529</v>
      </c>
      <c r="S44" s="34"/>
      <c r="T44" s="130" t="s">
        <v>267</v>
      </c>
      <c r="U44" s="131">
        <v>897917</v>
      </c>
      <c r="V44" s="132" t="s">
        <v>268</v>
      </c>
      <c r="W44" s="34" t="s">
        <v>268</v>
      </c>
      <c r="X44" s="130"/>
      <c r="Y44" s="133">
        <v>10</v>
      </c>
      <c r="Z44" s="132" t="s">
        <v>529</v>
      </c>
    </row>
    <row r="45" spans="1:26" x14ac:dyDescent="0.25">
      <c r="A45" s="39"/>
      <c r="B45" s="49" t="s">
        <v>983</v>
      </c>
      <c r="C45" s="34"/>
      <c r="D45" s="130"/>
      <c r="E45" s="131"/>
      <c r="F45" s="132"/>
      <c r="G45" s="34"/>
      <c r="H45" s="130"/>
      <c r="I45" s="133"/>
      <c r="J45" s="132"/>
      <c r="K45" s="34"/>
      <c r="L45" s="130"/>
      <c r="M45" s="131"/>
      <c r="N45" s="132"/>
      <c r="O45" s="34"/>
      <c r="P45" s="130"/>
      <c r="Q45" s="133"/>
      <c r="R45" s="132"/>
      <c r="S45" s="34"/>
      <c r="T45" s="130"/>
      <c r="U45" s="131"/>
      <c r="V45" s="132"/>
      <c r="W45" s="34"/>
      <c r="X45" s="130"/>
      <c r="Y45" s="133"/>
      <c r="Z45" s="132"/>
    </row>
    <row r="46" spans="1:26" x14ac:dyDescent="0.25">
      <c r="A46" s="39"/>
      <c r="B46" s="22" t="s">
        <v>985</v>
      </c>
      <c r="C46" s="106" t="s">
        <v>268</v>
      </c>
      <c r="D46" s="126"/>
      <c r="E46" s="127">
        <v>1162470</v>
      </c>
      <c r="F46" s="128" t="s">
        <v>268</v>
      </c>
      <c r="G46" s="106" t="s">
        <v>268</v>
      </c>
      <c r="H46" s="126"/>
      <c r="I46" s="129">
        <v>12.95</v>
      </c>
      <c r="J46" s="128" t="s">
        <v>529</v>
      </c>
      <c r="K46" s="106"/>
      <c r="L46" s="126"/>
      <c r="M46" s="127">
        <v>359167</v>
      </c>
      <c r="N46" s="128" t="s">
        <v>268</v>
      </c>
      <c r="O46" s="106" t="s">
        <v>268</v>
      </c>
      <c r="P46" s="126"/>
      <c r="Q46" s="129">
        <v>4</v>
      </c>
      <c r="R46" s="128" t="s">
        <v>529</v>
      </c>
      <c r="S46" s="106"/>
      <c r="T46" s="126"/>
      <c r="U46" s="127">
        <v>538750</v>
      </c>
      <c r="V46" s="128" t="s">
        <v>268</v>
      </c>
      <c r="W46" s="106" t="s">
        <v>268</v>
      </c>
      <c r="X46" s="126"/>
      <c r="Y46" s="129">
        <v>6</v>
      </c>
      <c r="Z46" s="128" t="s">
        <v>529</v>
      </c>
    </row>
    <row r="47" spans="1:26" x14ac:dyDescent="0.25">
      <c r="A47" s="39"/>
      <c r="B47" s="22" t="s">
        <v>983</v>
      </c>
      <c r="C47" s="106"/>
      <c r="D47" s="126"/>
      <c r="E47" s="127"/>
      <c r="F47" s="128"/>
      <c r="G47" s="106"/>
      <c r="H47" s="126"/>
      <c r="I47" s="129"/>
      <c r="J47" s="128"/>
      <c r="K47" s="106"/>
      <c r="L47" s="126"/>
      <c r="M47" s="127"/>
      <c r="N47" s="128"/>
      <c r="O47" s="106"/>
      <c r="P47" s="126"/>
      <c r="Q47" s="129"/>
      <c r="R47" s="128"/>
      <c r="S47" s="106"/>
      <c r="T47" s="126"/>
      <c r="U47" s="127"/>
      <c r="V47" s="128"/>
      <c r="W47" s="106"/>
      <c r="X47" s="126"/>
      <c r="Y47" s="129"/>
      <c r="Z47" s="128"/>
    </row>
    <row r="48" spans="1:26" x14ac:dyDescent="0.25">
      <c r="A48" s="39"/>
      <c r="B48" s="49" t="s">
        <v>985</v>
      </c>
      <c r="C48" s="34" t="s">
        <v>268</v>
      </c>
      <c r="D48" s="130"/>
      <c r="E48" s="131">
        <v>1162470</v>
      </c>
      <c r="F48" s="132" t="s">
        <v>268</v>
      </c>
      <c r="G48" s="34" t="s">
        <v>268</v>
      </c>
      <c r="H48" s="130"/>
      <c r="I48" s="133">
        <v>7.24</v>
      </c>
      <c r="J48" s="132" t="s">
        <v>529</v>
      </c>
      <c r="K48" s="34"/>
      <c r="L48" s="130"/>
      <c r="M48" s="131">
        <v>481640</v>
      </c>
      <c r="N48" s="132" t="s">
        <v>268</v>
      </c>
      <c r="O48" s="34" t="s">
        <v>268</v>
      </c>
      <c r="P48" s="130"/>
      <c r="Q48" s="133">
        <v>3</v>
      </c>
      <c r="R48" s="132" t="s">
        <v>529</v>
      </c>
      <c r="S48" s="34"/>
      <c r="T48" s="130"/>
      <c r="U48" s="131">
        <v>802733</v>
      </c>
      <c r="V48" s="132" t="s">
        <v>268</v>
      </c>
      <c r="W48" s="34" t="s">
        <v>268</v>
      </c>
      <c r="X48" s="130"/>
      <c r="Y48" s="133">
        <v>5</v>
      </c>
      <c r="Z48" s="132" t="s">
        <v>529</v>
      </c>
    </row>
    <row r="49" spans="1:26" x14ac:dyDescent="0.25">
      <c r="A49" s="39"/>
      <c r="B49" s="49" t="s">
        <v>986</v>
      </c>
      <c r="C49" s="34"/>
      <c r="D49" s="130"/>
      <c r="E49" s="131"/>
      <c r="F49" s="132"/>
      <c r="G49" s="34"/>
      <c r="H49" s="130"/>
      <c r="I49" s="133"/>
      <c r="J49" s="132"/>
      <c r="K49" s="34"/>
      <c r="L49" s="130"/>
      <c r="M49" s="131"/>
      <c r="N49" s="132"/>
      <c r="O49" s="34"/>
      <c r="P49" s="130"/>
      <c r="Q49" s="133"/>
      <c r="R49" s="132"/>
      <c r="S49" s="34"/>
      <c r="T49" s="130"/>
      <c r="U49" s="131"/>
      <c r="V49" s="132"/>
      <c r="W49" s="34"/>
      <c r="X49" s="130"/>
      <c r="Y49" s="133"/>
      <c r="Z49" s="132"/>
    </row>
    <row r="50" spans="1:26" x14ac:dyDescent="0.25">
      <c r="A50" s="39"/>
      <c r="B50" s="60" t="s">
        <v>987</v>
      </c>
      <c r="C50" s="17" t="s">
        <v>268</v>
      </c>
      <c r="D50" s="16"/>
      <c r="E50" s="16"/>
      <c r="F50" s="16"/>
      <c r="G50" s="17" t="s">
        <v>268</v>
      </c>
      <c r="H50" s="16"/>
      <c r="I50" s="16"/>
      <c r="J50" s="16"/>
      <c r="K50" s="17"/>
      <c r="L50" s="16"/>
      <c r="M50" s="16"/>
      <c r="N50" s="16"/>
      <c r="O50" s="17" t="s">
        <v>268</v>
      </c>
      <c r="P50" s="16"/>
      <c r="Q50" s="16"/>
      <c r="R50" s="16"/>
      <c r="S50" s="17"/>
      <c r="T50" s="16"/>
      <c r="U50" s="16"/>
      <c r="V50" s="16"/>
      <c r="W50" s="17" t="s">
        <v>268</v>
      </c>
      <c r="X50" s="16"/>
      <c r="Y50" s="16"/>
      <c r="Z50" s="16"/>
    </row>
    <row r="51" spans="1:26" x14ac:dyDescent="0.25">
      <c r="A51" s="39"/>
      <c r="B51" s="49" t="s">
        <v>982</v>
      </c>
      <c r="C51" s="34" t="s">
        <v>268</v>
      </c>
      <c r="D51" s="130" t="s">
        <v>267</v>
      </c>
      <c r="E51" s="131">
        <v>959907</v>
      </c>
      <c r="F51" s="132" t="s">
        <v>268</v>
      </c>
      <c r="G51" s="34" t="s">
        <v>268</v>
      </c>
      <c r="H51" s="130"/>
      <c r="I51" s="133">
        <v>15.01</v>
      </c>
      <c r="J51" s="132" t="s">
        <v>529</v>
      </c>
      <c r="K51" s="34"/>
      <c r="L51" s="130" t="s">
        <v>267</v>
      </c>
      <c r="M51" s="131">
        <v>511612</v>
      </c>
      <c r="N51" s="132" t="s">
        <v>268</v>
      </c>
      <c r="O51" s="34" t="s">
        <v>268</v>
      </c>
      <c r="P51" s="130"/>
      <c r="Q51" s="133">
        <v>8</v>
      </c>
      <c r="R51" s="132" t="s">
        <v>529</v>
      </c>
      <c r="S51" s="34"/>
      <c r="T51" s="130" t="s">
        <v>267</v>
      </c>
      <c r="U51" s="131">
        <v>639516</v>
      </c>
      <c r="V51" s="132" t="s">
        <v>268</v>
      </c>
      <c r="W51" s="34" t="s">
        <v>268</v>
      </c>
      <c r="X51" s="130"/>
      <c r="Y51" s="133">
        <v>10</v>
      </c>
      <c r="Z51" s="132" t="s">
        <v>529</v>
      </c>
    </row>
    <row r="52" spans="1:26" x14ac:dyDescent="0.25">
      <c r="A52" s="39"/>
      <c r="B52" s="49" t="s">
        <v>983</v>
      </c>
      <c r="C52" s="34"/>
      <c r="D52" s="130"/>
      <c r="E52" s="131"/>
      <c r="F52" s="132"/>
      <c r="G52" s="34"/>
      <c r="H52" s="130"/>
      <c r="I52" s="133"/>
      <c r="J52" s="132"/>
      <c r="K52" s="34"/>
      <c r="L52" s="130"/>
      <c r="M52" s="131"/>
      <c r="N52" s="132"/>
      <c r="O52" s="34"/>
      <c r="P52" s="130"/>
      <c r="Q52" s="133"/>
      <c r="R52" s="132"/>
      <c r="S52" s="34"/>
      <c r="T52" s="130"/>
      <c r="U52" s="131"/>
      <c r="V52" s="132"/>
      <c r="W52" s="34"/>
      <c r="X52" s="130"/>
      <c r="Y52" s="133"/>
      <c r="Z52" s="132"/>
    </row>
    <row r="53" spans="1:26" x14ac:dyDescent="0.25">
      <c r="A53" s="39"/>
      <c r="B53" s="22" t="s">
        <v>985</v>
      </c>
      <c r="C53" s="106" t="s">
        <v>268</v>
      </c>
      <c r="D53" s="126"/>
      <c r="E53" s="127">
        <v>907343</v>
      </c>
      <c r="F53" s="128" t="s">
        <v>268</v>
      </c>
      <c r="G53" s="106" t="s">
        <v>268</v>
      </c>
      <c r="H53" s="126"/>
      <c r="I53" s="129">
        <v>14.19</v>
      </c>
      <c r="J53" s="128" t="s">
        <v>529</v>
      </c>
      <c r="K53" s="106"/>
      <c r="L53" s="126"/>
      <c r="M53" s="127">
        <v>255806</v>
      </c>
      <c r="N53" s="128" t="s">
        <v>268</v>
      </c>
      <c r="O53" s="106" t="s">
        <v>268</v>
      </c>
      <c r="P53" s="126"/>
      <c r="Q53" s="129">
        <v>4</v>
      </c>
      <c r="R53" s="128" t="s">
        <v>529</v>
      </c>
      <c r="S53" s="106"/>
      <c r="T53" s="126"/>
      <c r="U53" s="127">
        <v>383709</v>
      </c>
      <c r="V53" s="128" t="s">
        <v>268</v>
      </c>
      <c r="W53" s="106" t="s">
        <v>268</v>
      </c>
      <c r="X53" s="126"/>
      <c r="Y53" s="129">
        <v>6</v>
      </c>
      <c r="Z53" s="128" t="s">
        <v>529</v>
      </c>
    </row>
    <row r="54" spans="1:26" x14ac:dyDescent="0.25">
      <c r="A54" s="39"/>
      <c r="B54" s="22" t="s">
        <v>983</v>
      </c>
      <c r="C54" s="106"/>
      <c r="D54" s="126"/>
      <c r="E54" s="127"/>
      <c r="F54" s="128"/>
      <c r="G54" s="106"/>
      <c r="H54" s="126"/>
      <c r="I54" s="129"/>
      <c r="J54" s="128"/>
      <c r="K54" s="106"/>
      <c r="L54" s="126"/>
      <c r="M54" s="127"/>
      <c r="N54" s="128"/>
      <c r="O54" s="106"/>
      <c r="P54" s="126"/>
      <c r="Q54" s="129"/>
      <c r="R54" s="128"/>
      <c r="S54" s="106"/>
      <c r="T54" s="126"/>
      <c r="U54" s="127"/>
      <c r="V54" s="128"/>
      <c r="W54" s="106"/>
      <c r="X54" s="126"/>
      <c r="Y54" s="129"/>
      <c r="Z54" s="128"/>
    </row>
    <row r="55" spans="1:26" x14ac:dyDescent="0.25">
      <c r="A55" s="39"/>
      <c r="B55" s="49" t="s">
        <v>985</v>
      </c>
      <c r="C55" s="34" t="s">
        <v>268</v>
      </c>
      <c r="D55" s="130"/>
      <c r="E55" s="131">
        <v>907343</v>
      </c>
      <c r="F55" s="132" t="s">
        <v>268</v>
      </c>
      <c r="G55" s="34" t="s">
        <v>268</v>
      </c>
      <c r="H55" s="130"/>
      <c r="I55" s="133">
        <v>6.99</v>
      </c>
      <c r="J55" s="132" t="s">
        <v>529</v>
      </c>
      <c r="K55" s="34"/>
      <c r="L55" s="130"/>
      <c r="M55" s="131">
        <v>389622</v>
      </c>
      <c r="N55" s="132" t="s">
        <v>268</v>
      </c>
      <c r="O55" s="34" t="s">
        <v>268</v>
      </c>
      <c r="P55" s="130"/>
      <c r="Q55" s="133">
        <v>3</v>
      </c>
      <c r="R55" s="132" t="s">
        <v>529</v>
      </c>
      <c r="S55" s="34"/>
      <c r="T55" s="130"/>
      <c r="U55" s="131">
        <v>649370</v>
      </c>
      <c r="V55" s="132" t="s">
        <v>268</v>
      </c>
      <c r="W55" s="34" t="s">
        <v>268</v>
      </c>
      <c r="X55" s="130"/>
      <c r="Y55" s="133">
        <v>5</v>
      </c>
      <c r="Z55" s="132" t="s">
        <v>529</v>
      </c>
    </row>
    <row r="56" spans="1:26" x14ac:dyDescent="0.25">
      <c r="A56" s="39"/>
      <c r="B56" s="49" t="s">
        <v>986</v>
      </c>
      <c r="C56" s="34"/>
      <c r="D56" s="130"/>
      <c r="E56" s="131"/>
      <c r="F56" s="132"/>
      <c r="G56" s="34"/>
      <c r="H56" s="130"/>
      <c r="I56" s="133"/>
      <c r="J56" s="132"/>
      <c r="K56" s="34"/>
      <c r="L56" s="130"/>
      <c r="M56" s="131"/>
      <c r="N56" s="132"/>
      <c r="O56" s="34"/>
      <c r="P56" s="130"/>
      <c r="Q56" s="133"/>
      <c r="R56" s="132"/>
      <c r="S56" s="34"/>
      <c r="T56" s="130"/>
      <c r="U56" s="131"/>
      <c r="V56" s="132"/>
      <c r="W56" s="34"/>
      <c r="X56" s="130"/>
      <c r="Y56" s="133"/>
      <c r="Z56" s="132"/>
    </row>
    <row r="57" spans="1:26" x14ac:dyDescent="0.25">
      <c r="A57" s="39"/>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39"/>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39"/>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39"/>
      <c r="B60" s="41" t="s">
        <v>989</v>
      </c>
      <c r="C60" s="41"/>
      <c r="D60" s="41"/>
      <c r="E60" s="41"/>
      <c r="F60" s="41"/>
      <c r="G60" s="41"/>
      <c r="H60" s="41"/>
      <c r="I60" s="41"/>
      <c r="J60" s="41"/>
      <c r="K60" s="41"/>
      <c r="L60" s="41"/>
      <c r="M60" s="41"/>
      <c r="N60" s="41"/>
      <c r="O60" s="41"/>
      <c r="P60" s="41"/>
      <c r="Q60" s="41"/>
      <c r="R60" s="41"/>
      <c r="S60" s="41"/>
      <c r="T60" s="41"/>
      <c r="U60" s="41"/>
      <c r="V60" s="41"/>
      <c r="W60" s="41"/>
      <c r="X60" s="41"/>
      <c r="Y60" s="41"/>
      <c r="Z60" s="41"/>
    </row>
  </sheetData>
  <mergeCells count="341">
    <mergeCell ref="B59:Z59"/>
    <mergeCell ref="B60:Z60"/>
    <mergeCell ref="B15:Z15"/>
    <mergeCell ref="B16:Z16"/>
    <mergeCell ref="B17:Z17"/>
    <mergeCell ref="B18:Z18"/>
    <mergeCell ref="B57:Z57"/>
    <mergeCell ref="B58:Z58"/>
    <mergeCell ref="B9:Z9"/>
    <mergeCell ref="B10:Z10"/>
    <mergeCell ref="B11:Z11"/>
    <mergeCell ref="B12:Z12"/>
    <mergeCell ref="B13:Z13"/>
    <mergeCell ref="B14:Z14"/>
    <mergeCell ref="A1:A2"/>
    <mergeCell ref="B1:Z1"/>
    <mergeCell ref="B2:Z2"/>
    <mergeCell ref="B3:Z3"/>
    <mergeCell ref="A4:A60"/>
    <mergeCell ref="B4:Z4"/>
    <mergeCell ref="B5:Z5"/>
    <mergeCell ref="B6:Z6"/>
    <mergeCell ref="B7:Z7"/>
    <mergeCell ref="B8:Z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Z39:Z40"/>
    <mergeCell ref="C41:F41"/>
    <mergeCell ref="G41:J41"/>
    <mergeCell ref="K41:N41"/>
    <mergeCell ref="O41:R41"/>
    <mergeCell ref="S41:V41"/>
    <mergeCell ref="W41:Z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X38"/>
    <mergeCell ref="Y37:Y38"/>
    <mergeCell ref="Z37:Z38"/>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X35:X36"/>
    <mergeCell ref="Y35:Y36"/>
    <mergeCell ref="Z35:Z36"/>
    <mergeCell ref="C37:C38"/>
    <mergeCell ref="D37:D38"/>
    <mergeCell ref="E37:E38"/>
    <mergeCell ref="F37:F38"/>
    <mergeCell ref="G37:G38"/>
    <mergeCell ref="H37:H38"/>
    <mergeCell ref="I37:I38"/>
    <mergeCell ref="R35:R36"/>
    <mergeCell ref="S35:S36"/>
    <mergeCell ref="T35:T36"/>
    <mergeCell ref="U35:U36"/>
    <mergeCell ref="V35:V36"/>
    <mergeCell ref="W35:W36"/>
    <mergeCell ref="L35:L36"/>
    <mergeCell ref="M35:M36"/>
    <mergeCell ref="N35:N36"/>
    <mergeCell ref="O35:O36"/>
    <mergeCell ref="P35:P36"/>
    <mergeCell ref="Q35:Q36"/>
    <mergeCell ref="Z32:Z33"/>
    <mergeCell ref="C35:C36"/>
    <mergeCell ref="D35:D36"/>
    <mergeCell ref="E35:E36"/>
    <mergeCell ref="F35:F36"/>
    <mergeCell ref="G35:G36"/>
    <mergeCell ref="H35:H36"/>
    <mergeCell ref="I35:I36"/>
    <mergeCell ref="J35:J36"/>
    <mergeCell ref="K35:K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X31"/>
    <mergeCell ref="Y30:Y31"/>
    <mergeCell ref="Z30:Z31"/>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X28:X29"/>
    <mergeCell ref="Y28:Y29"/>
    <mergeCell ref="Z28:Z29"/>
    <mergeCell ref="C30:C31"/>
    <mergeCell ref="D30:D31"/>
    <mergeCell ref="E30:E31"/>
    <mergeCell ref="F30:F31"/>
    <mergeCell ref="G30:G31"/>
    <mergeCell ref="H30:H31"/>
    <mergeCell ref="I30:I31"/>
    <mergeCell ref="R28:R29"/>
    <mergeCell ref="S28:S29"/>
    <mergeCell ref="T28:T29"/>
    <mergeCell ref="U28:U29"/>
    <mergeCell ref="V28:V29"/>
    <mergeCell ref="W28:W29"/>
    <mergeCell ref="L28:L29"/>
    <mergeCell ref="M28:M29"/>
    <mergeCell ref="N28:N29"/>
    <mergeCell ref="O28:O29"/>
    <mergeCell ref="P28:P29"/>
    <mergeCell ref="Q28:Q29"/>
    <mergeCell ref="D25:Y25"/>
    <mergeCell ref="C28:C29"/>
    <mergeCell ref="D28:D29"/>
    <mergeCell ref="E28:E29"/>
    <mergeCell ref="F28:F29"/>
    <mergeCell ref="G28:G29"/>
    <mergeCell ref="H28:H29"/>
    <mergeCell ref="I28:I29"/>
    <mergeCell ref="J28:J29"/>
    <mergeCell ref="K28:K29"/>
    <mergeCell ref="Z20:Z23"/>
    <mergeCell ref="D24:E24"/>
    <mergeCell ref="H24:I24"/>
    <mergeCell ref="L24:M24"/>
    <mergeCell ref="P24:Q24"/>
    <mergeCell ref="T24:U24"/>
    <mergeCell ref="X24:Y24"/>
    <mergeCell ref="R20:R23"/>
    <mergeCell ref="S20:S23"/>
    <mergeCell ref="T20:Y20"/>
    <mergeCell ref="T21:Y21"/>
    <mergeCell ref="T22:Y22"/>
    <mergeCell ref="T23:Y23"/>
    <mergeCell ref="B20:B23"/>
    <mergeCell ref="C20:C23"/>
    <mergeCell ref="D20:I23"/>
    <mergeCell ref="J20:J23"/>
    <mergeCell ref="K20:K23"/>
    <mergeCell ref="L20:Q20"/>
    <mergeCell ref="L21:Q21"/>
    <mergeCell ref="L22:Q22"/>
    <mergeCell ref="L23:Q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36.140625" customWidth="1"/>
    <col min="5" max="5" width="20" customWidth="1"/>
    <col min="6" max="6" width="4.28515625" customWidth="1"/>
    <col min="7" max="7" width="14" customWidth="1"/>
    <col min="8" max="8" width="4" customWidth="1"/>
    <col min="9" max="9" width="20" customWidth="1"/>
    <col min="10" max="10" width="36.5703125" customWidth="1"/>
    <col min="11" max="11" width="20" customWidth="1"/>
    <col min="12" max="12" width="4.28515625" customWidth="1"/>
    <col min="13" max="13" width="16.140625" customWidth="1"/>
    <col min="14" max="14" width="4" customWidth="1"/>
    <col min="15" max="15" width="20" customWidth="1"/>
    <col min="16" max="16" width="36.140625" customWidth="1"/>
  </cols>
  <sheetData>
    <row r="1" spans="1:16" ht="15" customHeight="1" x14ac:dyDescent="0.25">
      <c r="A1" s="9" t="s">
        <v>99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991</v>
      </c>
      <c r="B3" s="38" t="s">
        <v>7</v>
      </c>
      <c r="C3" s="38"/>
      <c r="D3" s="38"/>
      <c r="E3" s="38"/>
      <c r="F3" s="38"/>
      <c r="G3" s="38"/>
      <c r="H3" s="38"/>
      <c r="I3" s="38"/>
      <c r="J3" s="38"/>
      <c r="K3" s="38"/>
      <c r="L3" s="38"/>
      <c r="M3" s="38"/>
      <c r="N3" s="38"/>
      <c r="O3" s="38"/>
      <c r="P3" s="38"/>
    </row>
    <row r="4" spans="1:16" ht="15" customHeight="1" x14ac:dyDescent="0.25">
      <c r="A4" s="39" t="s">
        <v>990</v>
      </c>
      <c r="B4" s="38" t="s">
        <v>7</v>
      </c>
      <c r="C4" s="38"/>
      <c r="D4" s="38"/>
      <c r="E4" s="38"/>
      <c r="F4" s="38"/>
      <c r="G4" s="38"/>
      <c r="H4" s="38"/>
      <c r="I4" s="38"/>
      <c r="J4" s="38"/>
      <c r="K4" s="38"/>
      <c r="L4" s="38"/>
      <c r="M4" s="38"/>
      <c r="N4" s="38"/>
      <c r="O4" s="38"/>
      <c r="P4" s="38"/>
    </row>
    <row r="5" spans="1:16" x14ac:dyDescent="0.25">
      <c r="A5" s="39"/>
      <c r="B5" s="38"/>
      <c r="C5" s="38"/>
      <c r="D5" s="38"/>
      <c r="E5" s="38"/>
      <c r="F5" s="38"/>
      <c r="G5" s="38"/>
      <c r="H5" s="38"/>
      <c r="I5" s="38"/>
      <c r="J5" s="38"/>
      <c r="K5" s="38"/>
      <c r="L5" s="38"/>
      <c r="M5" s="38"/>
      <c r="N5" s="38"/>
      <c r="O5" s="38"/>
      <c r="P5" s="38"/>
    </row>
    <row r="6" spans="1:16" x14ac:dyDescent="0.25">
      <c r="A6" s="39"/>
      <c r="B6" s="40" t="s">
        <v>992</v>
      </c>
      <c r="C6" s="40"/>
      <c r="D6" s="40"/>
      <c r="E6" s="40"/>
      <c r="F6" s="40"/>
      <c r="G6" s="40"/>
      <c r="H6" s="40"/>
      <c r="I6" s="40"/>
      <c r="J6" s="40"/>
      <c r="K6" s="40"/>
      <c r="L6" s="40"/>
      <c r="M6" s="40"/>
      <c r="N6" s="40"/>
      <c r="O6" s="40"/>
      <c r="P6" s="40"/>
    </row>
    <row r="7" spans="1:16" x14ac:dyDescent="0.25">
      <c r="A7" s="39"/>
      <c r="B7" s="38"/>
      <c r="C7" s="38"/>
      <c r="D7" s="38"/>
      <c r="E7" s="38"/>
      <c r="F7" s="38"/>
      <c r="G7" s="38"/>
      <c r="H7" s="38"/>
      <c r="I7" s="38"/>
      <c r="J7" s="38"/>
      <c r="K7" s="38"/>
      <c r="L7" s="38"/>
      <c r="M7" s="38"/>
      <c r="N7" s="38"/>
      <c r="O7" s="38"/>
      <c r="P7" s="38"/>
    </row>
    <row r="8" spans="1:16" ht="25.5" customHeight="1" x14ac:dyDescent="0.25">
      <c r="A8" s="39"/>
      <c r="B8" s="41" t="s">
        <v>993</v>
      </c>
      <c r="C8" s="41"/>
      <c r="D8" s="41"/>
      <c r="E8" s="41"/>
      <c r="F8" s="41"/>
      <c r="G8" s="41"/>
      <c r="H8" s="41"/>
      <c r="I8" s="41"/>
      <c r="J8" s="41"/>
      <c r="K8" s="41"/>
      <c r="L8" s="41"/>
      <c r="M8" s="41"/>
      <c r="N8" s="41"/>
      <c r="O8" s="41"/>
      <c r="P8" s="41"/>
    </row>
    <row r="9" spans="1:16" x14ac:dyDescent="0.25">
      <c r="A9" s="39"/>
      <c r="B9" s="38"/>
      <c r="C9" s="38"/>
      <c r="D9" s="38"/>
      <c r="E9" s="38"/>
      <c r="F9" s="38"/>
      <c r="G9" s="38"/>
      <c r="H9" s="38"/>
      <c r="I9" s="38"/>
      <c r="J9" s="38"/>
      <c r="K9" s="38"/>
      <c r="L9" s="38"/>
      <c r="M9" s="38"/>
      <c r="N9" s="38"/>
      <c r="O9" s="38"/>
      <c r="P9" s="38"/>
    </row>
    <row r="10" spans="1:16" x14ac:dyDescent="0.25">
      <c r="A10" s="39"/>
      <c r="B10" s="41" t="s">
        <v>994</v>
      </c>
      <c r="C10" s="41"/>
      <c r="D10" s="41"/>
      <c r="E10" s="41"/>
      <c r="F10" s="41"/>
      <c r="G10" s="41"/>
      <c r="H10" s="41"/>
      <c r="I10" s="41"/>
      <c r="J10" s="41"/>
      <c r="K10" s="41"/>
      <c r="L10" s="41"/>
      <c r="M10" s="41"/>
      <c r="N10" s="41"/>
      <c r="O10" s="41"/>
      <c r="P10" s="41"/>
    </row>
    <row r="11" spans="1:16" x14ac:dyDescent="0.25">
      <c r="A11" s="39"/>
      <c r="B11" s="38"/>
      <c r="C11" s="38"/>
      <c r="D11" s="38"/>
      <c r="E11" s="38"/>
      <c r="F11" s="38"/>
      <c r="G11" s="38"/>
      <c r="H11" s="38"/>
      <c r="I11" s="38"/>
      <c r="J11" s="38"/>
      <c r="K11" s="38"/>
      <c r="L11" s="38"/>
      <c r="M11" s="38"/>
      <c r="N11" s="38"/>
      <c r="O11" s="38"/>
      <c r="P11" s="38"/>
    </row>
    <row r="12" spans="1:16" x14ac:dyDescent="0.25">
      <c r="A12" s="39"/>
      <c r="B12" s="43"/>
      <c r="C12" s="43"/>
      <c r="D12" s="43"/>
      <c r="E12" s="43"/>
      <c r="F12" s="43"/>
      <c r="G12" s="43"/>
      <c r="H12" s="43"/>
      <c r="I12" s="43"/>
      <c r="J12" s="43"/>
      <c r="K12" s="43"/>
      <c r="L12" s="43"/>
      <c r="M12" s="43"/>
      <c r="N12" s="43"/>
      <c r="O12" s="43"/>
      <c r="P12" s="43"/>
    </row>
    <row r="13" spans="1:16" x14ac:dyDescent="0.25">
      <c r="A13" s="39"/>
      <c r="B13" s="4"/>
      <c r="C13" s="4"/>
      <c r="D13" s="4"/>
      <c r="E13" s="4"/>
      <c r="F13" s="4"/>
      <c r="G13" s="4"/>
      <c r="H13" s="4"/>
      <c r="I13" s="4"/>
      <c r="J13" s="4"/>
      <c r="K13" s="4"/>
      <c r="L13" s="4"/>
      <c r="M13" s="4"/>
      <c r="N13" s="4"/>
      <c r="O13" s="4"/>
      <c r="P13" s="4"/>
    </row>
    <row r="14" spans="1:16" x14ac:dyDescent="0.25">
      <c r="A14" s="39"/>
      <c r="B14" s="138" t="s">
        <v>995</v>
      </c>
      <c r="C14" s="34"/>
      <c r="D14" s="35" t="s">
        <v>996</v>
      </c>
      <c r="E14" s="34"/>
      <c r="F14" s="35" t="s">
        <v>997</v>
      </c>
      <c r="G14" s="35"/>
      <c r="H14" s="34"/>
      <c r="I14" s="34"/>
      <c r="J14" s="35" t="s">
        <v>1000</v>
      </c>
      <c r="K14" s="34"/>
      <c r="L14" s="35" t="s">
        <v>1001</v>
      </c>
      <c r="M14" s="35"/>
      <c r="N14" s="34"/>
      <c r="O14" s="34"/>
      <c r="P14" s="35" t="s">
        <v>1005</v>
      </c>
    </row>
    <row r="15" spans="1:16" x14ac:dyDescent="0.25">
      <c r="A15" s="39"/>
      <c r="B15" s="138"/>
      <c r="C15" s="34"/>
      <c r="D15" s="35"/>
      <c r="E15" s="34"/>
      <c r="F15" s="35" t="s">
        <v>998</v>
      </c>
      <c r="G15" s="35"/>
      <c r="H15" s="34"/>
      <c r="I15" s="34"/>
      <c r="J15" s="35"/>
      <c r="K15" s="34"/>
      <c r="L15" s="35" t="s">
        <v>1002</v>
      </c>
      <c r="M15" s="35"/>
      <c r="N15" s="34"/>
      <c r="O15" s="34"/>
      <c r="P15" s="35"/>
    </row>
    <row r="16" spans="1:16" x14ac:dyDescent="0.25">
      <c r="A16" s="39"/>
      <c r="B16" s="138"/>
      <c r="C16" s="34"/>
      <c r="D16" s="35"/>
      <c r="E16" s="34"/>
      <c r="F16" s="35" t="s">
        <v>98</v>
      </c>
      <c r="G16" s="35"/>
      <c r="H16" s="34"/>
      <c r="I16" s="34"/>
      <c r="J16" s="35"/>
      <c r="K16" s="34"/>
      <c r="L16" s="35" t="s">
        <v>1003</v>
      </c>
      <c r="M16" s="35"/>
      <c r="N16" s="34"/>
      <c r="O16" s="34"/>
      <c r="P16" s="35"/>
    </row>
    <row r="17" spans="1:16" ht="15.75" thickBot="1" x14ac:dyDescent="0.3">
      <c r="A17" s="39"/>
      <c r="B17" s="138"/>
      <c r="C17" s="34"/>
      <c r="D17" s="32"/>
      <c r="E17" s="34"/>
      <c r="F17" s="32" t="s">
        <v>999</v>
      </c>
      <c r="G17" s="32"/>
      <c r="H17" s="34"/>
      <c r="I17" s="34"/>
      <c r="J17" s="32"/>
      <c r="K17" s="34"/>
      <c r="L17" s="32" t="s">
        <v>1004</v>
      </c>
      <c r="M17" s="32"/>
      <c r="N17" s="34"/>
      <c r="O17" s="34"/>
      <c r="P17" s="32"/>
    </row>
    <row r="18" spans="1:16" x14ac:dyDescent="0.25">
      <c r="A18" s="39"/>
      <c r="B18" s="12"/>
      <c r="C18" s="12"/>
      <c r="D18" s="35" t="s">
        <v>358</v>
      </c>
      <c r="E18" s="35"/>
      <c r="F18" s="35"/>
      <c r="G18" s="35"/>
      <c r="H18" s="35"/>
      <c r="I18" s="35"/>
      <c r="J18" s="35"/>
      <c r="K18" s="35"/>
      <c r="L18" s="35"/>
      <c r="M18" s="35"/>
      <c r="N18" s="35"/>
      <c r="O18" s="35"/>
      <c r="P18" s="35"/>
    </row>
    <row r="19" spans="1:16" x14ac:dyDescent="0.25">
      <c r="A19" s="39"/>
      <c r="B19" s="105" t="s">
        <v>1006</v>
      </c>
      <c r="C19" s="106"/>
      <c r="D19" s="122" t="s">
        <v>1007</v>
      </c>
      <c r="E19" s="106"/>
      <c r="F19" s="107" t="s">
        <v>267</v>
      </c>
      <c r="G19" s="109">
        <v>15000</v>
      </c>
      <c r="H19" s="111" t="s">
        <v>268</v>
      </c>
      <c r="I19" s="106"/>
      <c r="J19" s="104" t="s">
        <v>1008</v>
      </c>
      <c r="K19" s="106"/>
      <c r="L19" s="107" t="s">
        <v>267</v>
      </c>
      <c r="M19" s="109">
        <v>15464</v>
      </c>
      <c r="N19" s="111" t="s">
        <v>268</v>
      </c>
      <c r="O19" s="106"/>
      <c r="P19" s="114">
        <v>48060</v>
      </c>
    </row>
    <row r="20" spans="1:16" x14ac:dyDescent="0.25">
      <c r="A20" s="39"/>
      <c r="B20" s="105"/>
      <c r="C20" s="106"/>
      <c r="D20" s="122"/>
      <c r="E20" s="106"/>
      <c r="F20" s="107"/>
      <c r="G20" s="109"/>
      <c r="H20" s="111"/>
      <c r="I20" s="106"/>
      <c r="J20" s="104" t="s">
        <v>1009</v>
      </c>
      <c r="K20" s="106"/>
      <c r="L20" s="107"/>
      <c r="M20" s="109"/>
      <c r="N20" s="111"/>
      <c r="O20" s="106"/>
      <c r="P20" s="114"/>
    </row>
    <row r="21" spans="1:16" x14ac:dyDescent="0.25">
      <c r="A21" s="39"/>
      <c r="B21" s="105"/>
      <c r="C21" s="106"/>
      <c r="D21" s="122"/>
      <c r="E21" s="106"/>
      <c r="F21" s="107"/>
      <c r="G21" s="109"/>
      <c r="H21" s="111"/>
      <c r="I21" s="106"/>
      <c r="J21" s="104" t="s">
        <v>1010</v>
      </c>
      <c r="K21" s="106"/>
      <c r="L21" s="107"/>
      <c r="M21" s="109"/>
      <c r="N21" s="111"/>
      <c r="O21" s="106"/>
      <c r="P21" s="114"/>
    </row>
    <row r="22" spans="1:16" x14ac:dyDescent="0.25">
      <c r="A22" s="39"/>
      <c r="B22" s="21" t="s">
        <v>1011</v>
      </c>
      <c r="C22" s="12"/>
      <c r="D22" s="134">
        <v>37848</v>
      </c>
      <c r="E22" s="12"/>
      <c r="F22" s="27"/>
      <c r="G22" s="48">
        <v>12500</v>
      </c>
      <c r="H22" s="29" t="s">
        <v>268</v>
      </c>
      <c r="I22" s="12"/>
      <c r="J22" s="135" t="s">
        <v>1012</v>
      </c>
      <c r="K22" s="12"/>
      <c r="L22" s="27"/>
      <c r="M22" s="48">
        <v>12887</v>
      </c>
      <c r="N22" s="29" t="s">
        <v>268</v>
      </c>
      <c r="O22" s="12"/>
      <c r="P22" s="135" t="s">
        <v>1013</v>
      </c>
    </row>
    <row r="23" spans="1:16" x14ac:dyDescent="0.25">
      <c r="A23" s="39"/>
      <c r="B23" s="15" t="s">
        <v>1014</v>
      </c>
      <c r="C23" s="17"/>
      <c r="D23" s="136">
        <v>37985</v>
      </c>
      <c r="E23" s="17"/>
      <c r="F23" s="18"/>
      <c r="G23" s="19">
        <v>12500</v>
      </c>
      <c r="H23" s="20" t="s">
        <v>268</v>
      </c>
      <c r="I23" s="17"/>
      <c r="J23" s="137" t="s">
        <v>1015</v>
      </c>
      <c r="K23" s="17"/>
      <c r="L23" s="18"/>
      <c r="M23" s="19">
        <v>12887</v>
      </c>
      <c r="N23" s="20" t="s">
        <v>268</v>
      </c>
      <c r="O23" s="17"/>
      <c r="P23" s="136">
        <v>48943</v>
      </c>
    </row>
    <row r="24" spans="1:16" x14ac:dyDescent="0.25">
      <c r="A24" s="39"/>
      <c r="B24" s="21" t="s">
        <v>1016</v>
      </c>
      <c r="C24" s="12"/>
      <c r="D24" s="135" t="s">
        <v>1017</v>
      </c>
      <c r="E24" s="12"/>
      <c r="F24" s="27"/>
      <c r="G24" s="48">
        <v>10000</v>
      </c>
      <c r="H24" s="29" t="s">
        <v>268</v>
      </c>
      <c r="I24" s="12"/>
      <c r="J24" s="135" t="s">
        <v>1018</v>
      </c>
      <c r="K24" s="12"/>
      <c r="L24" s="27"/>
      <c r="M24" s="48">
        <v>10310</v>
      </c>
      <c r="N24" s="29" t="s">
        <v>268</v>
      </c>
      <c r="O24" s="12"/>
      <c r="P24" s="134">
        <v>48847</v>
      </c>
    </row>
    <row r="25" spans="1:16" x14ac:dyDescent="0.25">
      <c r="A25" s="39"/>
      <c r="B25" s="15" t="s">
        <v>1019</v>
      </c>
      <c r="C25" s="17"/>
      <c r="D25" s="136">
        <v>37974</v>
      </c>
      <c r="E25" s="17"/>
      <c r="F25" s="18"/>
      <c r="G25" s="19">
        <v>5000</v>
      </c>
      <c r="H25" s="20" t="s">
        <v>268</v>
      </c>
      <c r="I25" s="17"/>
      <c r="J25" s="137" t="s">
        <v>1015</v>
      </c>
      <c r="K25" s="17"/>
      <c r="L25" s="18"/>
      <c r="M25" s="19">
        <v>5155</v>
      </c>
      <c r="N25" s="20" t="s">
        <v>268</v>
      </c>
      <c r="O25" s="17"/>
      <c r="P25" s="136">
        <v>48932</v>
      </c>
    </row>
    <row r="26" spans="1:16" x14ac:dyDescent="0.25">
      <c r="A26" s="39"/>
      <c r="B26" s="21" t="s">
        <v>1020</v>
      </c>
      <c r="C26" s="12"/>
      <c r="D26" s="134">
        <v>38686</v>
      </c>
      <c r="E26" s="12"/>
      <c r="F26" s="27"/>
      <c r="G26" s="48">
        <v>15500</v>
      </c>
      <c r="H26" s="29" t="s">
        <v>268</v>
      </c>
      <c r="I26" s="12"/>
      <c r="J26" s="135" t="s">
        <v>1021</v>
      </c>
      <c r="K26" s="12"/>
      <c r="L26" s="27"/>
      <c r="M26" s="48">
        <v>15980</v>
      </c>
      <c r="N26" s="29" t="s">
        <v>268</v>
      </c>
      <c r="O26" s="12"/>
      <c r="P26" s="134">
        <v>49658</v>
      </c>
    </row>
    <row r="27" spans="1:16" x14ac:dyDescent="0.25">
      <c r="A27" s="39"/>
      <c r="B27" s="15" t="s">
        <v>1022</v>
      </c>
      <c r="C27" s="17"/>
      <c r="D27" s="136">
        <v>38807</v>
      </c>
      <c r="E27" s="17"/>
      <c r="F27" s="18"/>
      <c r="G27" s="19">
        <v>12000</v>
      </c>
      <c r="H27" s="20" t="s">
        <v>268</v>
      </c>
      <c r="I27" s="17"/>
      <c r="J27" s="137" t="s">
        <v>1021</v>
      </c>
      <c r="K27" s="17"/>
      <c r="L27" s="18"/>
      <c r="M27" s="19">
        <v>12372</v>
      </c>
      <c r="N27" s="20" t="s">
        <v>268</v>
      </c>
      <c r="O27" s="17"/>
      <c r="P27" s="136">
        <v>49856</v>
      </c>
    </row>
    <row r="28" spans="1:16" x14ac:dyDescent="0.25">
      <c r="A28" s="39"/>
      <c r="B28" s="21" t="s">
        <v>1023</v>
      </c>
      <c r="C28" s="12"/>
      <c r="D28" s="134">
        <v>38517</v>
      </c>
      <c r="E28" s="12"/>
      <c r="F28" s="27"/>
      <c r="G28" s="48">
        <v>18000</v>
      </c>
      <c r="H28" s="29" t="s">
        <v>268</v>
      </c>
      <c r="I28" s="12"/>
      <c r="J28" s="135" t="s">
        <v>1024</v>
      </c>
      <c r="K28" s="12"/>
      <c r="L28" s="27"/>
      <c r="M28" s="48">
        <v>18557</v>
      </c>
      <c r="N28" s="29" t="s">
        <v>268</v>
      </c>
      <c r="O28" s="12"/>
      <c r="P28" s="134">
        <v>49475</v>
      </c>
    </row>
    <row r="29" spans="1:16" ht="15.75" thickBot="1" x14ac:dyDescent="0.3">
      <c r="A29" s="39"/>
      <c r="B29" s="15" t="s">
        <v>1025</v>
      </c>
      <c r="C29" s="17"/>
      <c r="D29" s="136">
        <v>38891</v>
      </c>
      <c r="E29" s="17"/>
      <c r="F29" s="18"/>
      <c r="G29" s="19">
        <v>20000</v>
      </c>
      <c r="H29" s="20" t="s">
        <v>268</v>
      </c>
      <c r="I29" s="17"/>
      <c r="J29" s="137" t="s">
        <v>1026</v>
      </c>
      <c r="K29" s="17"/>
      <c r="L29" s="18"/>
      <c r="M29" s="19">
        <v>20619</v>
      </c>
      <c r="N29" s="20" t="s">
        <v>268</v>
      </c>
      <c r="O29" s="17"/>
      <c r="P29" s="136">
        <v>49863</v>
      </c>
    </row>
    <row r="30" spans="1:16" x14ac:dyDescent="0.25">
      <c r="A30" s="39"/>
      <c r="B30" s="24"/>
      <c r="C30" s="24"/>
      <c r="D30" s="24"/>
      <c r="E30" s="24"/>
      <c r="F30" s="24"/>
      <c r="G30" s="24"/>
      <c r="H30" s="24"/>
      <c r="I30" s="24"/>
      <c r="J30" s="24"/>
      <c r="K30" s="24"/>
      <c r="L30" s="30"/>
      <c r="M30" s="30"/>
      <c r="N30" s="24"/>
      <c r="O30" s="24"/>
      <c r="P30" s="24"/>
    </row>
    <row r="31" spans="1:16" ht="15.75" thickBot="1" x14ac:dyDescent="0.3">
      <c r="A31" s="39"/>
      <c r="B31" s="2"/>
      <c r="C31" s="12"/>
      <c r="D31" s="4"/>
      <c r="E31" s="12"/>
      <c r="F31" s="4"/>
      <c r="G31" s="4"/>
      <c r="H31" s="4"/>
      <c r="I31" s="12"/>
      <c r="J31" s="4"/>
      <c r="K31" s="12"/>
      <c r="L31" s="27" t="s">
        <v>267</v>
      </c>
      <c r="M31" s="48">
        <v>124231</v>
      </c>
      <c r="N31" s="29" t="s">
        <v>268</v>
      </c>
      <c r="O31" s="12"/>
      <c r="P31" s="4"/>
    </row>
    <row r="32" spans="1:16" ht="15.75" thickTop="1" x14ac:dyDescent="0.25">
      <c r="A32" s="39"/>
      <c r="B32" s="24"/>
      <c r="C32" s="24"/>
      <c r="D32" s="24"/>
      <c r="E32" s="24"/>
      <c r="F32" s="24"/>
      <c r="G32" s="24"/>
      <c r="H32" s="24"/>
      <c r="I32" s="24"/>
      <c r="J32" s="24"/>
      <c r="K32" s="24"/>
      <c r="L32" s="25"/>
      <c r="M32" s="25"/>
      <c r="N32" s="24"/>
      <c r="O32" s="24"/>
      <c r="P32" s="24"/>
    </row>
    <row r="33" spans="1:16" x14ac:dyDescent="0.25">
      <c r="A33" s="39"/>
      <c r="B33" s="38"/>
      <c r="C33" s="38"/>
      <c r="D33" s="38"/>
      <c r="E33" s="38"/>
      <c r="F33" s="38"/>
      <c r="G33" s="38"/>
      <c r="H33" s="38"/>
      <c r="I33" s="38"/>
      <c r="J33" s="38"/>
      <c r="K33" s="38"/>
      <c r="L33" s="38"/>
      <c r="M33" s="38"/>
      <c r="N33" s="38"/>
      <c r="O33" s="38"/>
      <c r="P33" s="38"/>
    </row>
    <row r="34" spans="1:16" ht="18.75" x14ac:dyDescent="0.3">
      <c r="A34" s="39"/>
      <c r="B34" s="78"/>
      <c r="C34" s="78"/>
      <c r="D34" s="78"/>
      <c r="E34" s="78"/>
      <c r="F34" s="78"/>
      <c r="G34" s="78"/>
      <c r="H34" s="78"/>
      <c r="I34" s="78"/>
      <c r="J34" s="78"/>
      <c r="K34" s="78"/>
      <c r="L34" s="78"/>
      <c r="M34" s="78"/>
      <c r="N34" s="78"/>
      <c r="O34" s="78"/>
      <c r="P34" s="78"/>
    </row>
    <row r="35" spans="1:16" ht="25.5" x14ac:dyDescent="0.25">
      <c r="A35" s="39"/>
      <c r="B35" s="52">
        <v>-1</v>
      </c>
      <c r="C35" s="52" t="s">
        <v>1027</v>
      </c>
    </row>
    <row r="36" spans="1:16" ht="25.5" x14ac:dyDescent="0.25">
      <c r="A36" s="39"/>
      <c r="B36" s="52">
        <v>-2</v>
      </c>
      <c r="C36" s="52" t="s">
        <v>1028</v>
      </c>
    </row>
    <row r="37" spans="1:16" ht="25.5" x14ac:dyDescent="0.25">
      <c r="A37" s="39"/>
      <c r="B37" s="52">
        <v>-3</v>
      </c>
      <c r="C37" s="52" t="s">
        <v>1029</v>
      </c>
    </row>
    <row r="38" spans="1:16" x14ac:dyDescent="0.25">
      <c r="A38" s="39"/>
      <c r="B38" s="38"/>
      <c r="C38" s="38"/>
      <c r="D38" s="38"/>
      <c r="E38" s="38"/>
      <c r="F38" s="38"/>
      <c r="G38" s="38"/>
      <c r="H38" s="38"/>
      <c r="I38" s="38"/>
      <c r="J38" s="38"/>
      <c r="K38" s="38"/>
      <c r="L38" s="38"/>
      <c r="M38" s="38"/>
      <c r="N38" s="38"/>
      <c r="O38" s="38"/>
      <c r="P38" s="38"/>
    </row>
    <row r="39" spans="1:16" ht="38.25" customHeight="1" x14ac:dyDescent="0.25">
      <c r="A39" s="39"/>
      <c r="B39" s="41" t="s">
        <v>1030</v>
      </c>
      <c r="C39" s="41"/>
      <c r="D39" s="41"/>
      <c r="E39" s="41"/>
      <c r="F39" s="41"/>
      <c r="G39" s="41"/>
      <c r="H39" s="41"/>
      <c r="I39" s="41"/>
      <c r="J39" s="41"/>
      <c r="K39" s="41"/>
      <c r="L39" s="41"/>
      <c r="M39" s="41"/>
      <c r="N39" s="41"/>
      <c r="O39" s="41"/>
      <c r="P39" s="41"/>
    </row>
    <row r="40" spans="1:16" x14ac:dyDescent="0.25">
      <c r="A40" s="39"/>
      <c r="B40" s="38"/>
      <c r="C40" s="38"/>
      <c r="D40" s="38"/>
      <c r="E40" s="38"/>
      <c r="F40" s="38"/>
      <c r="G40" s="38"/>
      <c r="H40" s="38"/>
      <c r="I40" s="38"/>
      <c r="J40" s="38"/>
      <c r="K40" s="38"/>
      <c r="L40" s="38"/>
      <c r="M40" s="38"/>
      <c r="N40" s="38"/>
      <c r="O40" s="38"/>
      <c r="P40" s="38"/>
    </row>
    <row r="41" spans="1:16" x14ac:dyDescent="0.25">
      <c r="A41" s="39"/>
      <c r="B41" s="41" t="s">
        <v>1031</v>
      </c>
      <c r="C41" s="41"/>
      <c r="D41" s="41"/>
      <c r="E41" s="41"/>
      <c r="F41" s="41"/>
      <c r="G41" s="41"/>
      <c r="H41" s="41"/>
      <c r="I41" s="41"/>
      <c r="J41" s="41"/>
      <c r="K41" s="41"/>
      <c r="L41" s="41"/>
      <c r="M41" s="41"/>
      <c r="N41" s="41"/>
      <c r="O41" s="41"/>
      <c r="P41" s="41"/>
    </row>
  </sheetData>
  <mergeCells count="54">
    <mergeCell ref="B33:P33"/>
    <mergeCell ref="B34:P34"/>
    <mergeCell ref="B38:P38"/>
    <mergeCell ref="B39:P39"/>
    <mergeCell ref="B40:P40"/>
    <mergeCell ref="B41:P41"/>
    <mergeCell ref="B7:P7"/>
    <mergeCell ref="B8:P8"/>
    <mergeCell ref="B9:P9"/>
    <mergeCell ref="B10:P10"/>
    <mergeCell ref="B11:P11"/>
    <mergeCell ref="B12:P12"/>
    <mergeCell ref="O19:O21"/>
    <mergeCell ref="P19:P21"/>
    <mergeCell ref="A1:A2"/>
    <mergeCell ref="B1:P1"/>
    <mergeCell ref="B2:P2"/>
    <mergeCell ref="B3:P3"/>
    <mergeCell ref="A4:A41"/>
    <mergeCell ref="B4:P4"/>
    <mergeCell ref="B5:P5"/>
    <mergeCell ref="B6:P6"/>
    <mergeCell ref="H19:H21"/>
    <mergeCell ref="I19:I21"/>
    <mergeCell ref="K19:K21"/>
    <mergeCell ref="L19:L21"/>
    <mergeCell ref="M19:M21"/>
    <mergeCell ref="N19:N21"/>
    <mergeCell ref="N14:N17"/>
    <mergeCell ref="O14:O17"/>
    <mergeCell ref="P14:P17"/>
    <mergeCell ref="D18:P18"/>
    <mergeCell ref="B19:B21"/>
    <mergeCell ref="C19:C21"/>
    <mergeCell ref="D19:D21"/>
    <mergeCell ref="E19:E21"/>
    <mergeCell ref="F19:F21"/>
    <mergeCell ref="G19:G21"/>
    <mergeCell ref="H14:H17"/>
    <mergeCell ref="I14:I17"/>
    <mergeCell ref="J14:J17"/>
    <mergeCell ref="K14:K17"/>
    <mergeCell ref="L14:M14"/>
    <mergeCell ref="L15:M15"/>
    <mergeCell ref="L16:M16"/>
    <mergeCell ref="L17:M17"/>
    <mergeCell ref="B14:B17"/>
    <mergeCell ref="C14:C17"/>
    <mergeCell ref="D14:D17"/>
    <mergeCell ref="E14:E17"/>
    <mergeCell ref="F14:G14"/>
    <mergeCell ref="F15:G15"/>
    <mergeCell ref="F16:G16"/>
    <mergeCell ref="F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2" max="12" width="2" bestFit="1" customWidth="1"/>
    <col min="13" max="13" width="8" bestFit="1" customWidth="1"/>
    <col min="14" max="14" width="2" bestFit="1" customWidth="1"/>
  </cols>
  <sheetData>
    <row r="1" spans="1:14" ht="15" customHeight="1" x14ac:dyDescent="0.25">
      <c r="A1" s="9" t="s">
        <v>10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033</v>
      </c>
      <c r="B3" s="38" t="s">
        <v>7</v>
      </c>
      <c r="C3" s="38"/>
      <c r="D3" s="38"/>
      <c r="E3" s="38"/>
      <c r="F3" s="38"/>
      <c r="G3" s="38"/>
      <c r="H3" s="38"/>
      <c r="I3" s="38"/>
      <c r="J3" s="38"/>
      <c r="K3" s="38"/>
      <c r="L3" s="38"/>
      <c r="M3" s="38"/>
      <c r="N3" s="38"/>
    </row>
    <row r="4" spans="1:14" ht="15" customHeight="1" x14ac:dyDescent="0.25">
      <c r="A4" s="39" t="s">
        <v>1032</v>
      </c>
      <c r="B4" s="38" t="s">
        <v>7</v>
      </c>
      <c r="C4" s="38"/>
      <c r="D4" s="38"/>
      <c r="E4" s="38"/>
      <c r="F4" s="38"/>
      <c r="G4" s="38"/>
      <c r="H4" s="38"/>
      <c r="I4" s="38"/>
      <c r="J4" s="38"/>
      <c r="K4" s="38"/>
      <c r="L4" s="38"/>
      <c r="M4" s="38"/>
      <c r="N4" s="38"/>
    </row>
    <row r="5" spans="1:14" ht="25.5" x14ac:dyDescent="0.25">
      <c r="A5" s="39"/>
      <c r="B5" s="10">
        <v>20</v>
      </c>
      <c r="C5" s="10" t="s">
        <v>1032</v>
      </c>
    </row>
    <row r="6" spans="1:14" x14ac:dyDescent="0.25">
      <c r="A6" s="39"/>
      <c r="B6" s="38"/>
      <c r="C6" s="38"/>
      <c r="D6" s="38"/>
      <c r="E6" s="38"/>
      <c r="F6" s="38"/>
      <c r="G6" s="38"/>
      <c r="H6" s="38"/>
      <c r="I6" s="38"/>
      <c r="J6" s="38"/>
      <c r="K6" s="38"/>
      <c r="L6" s="38"/>
      <c r="M6" s="38"/>
      <c r="N6" s="38"/>
    </row>
    <row r="7" spans="1:14" x14ac:dyDescent="0.25">
      <c r="A7" s="39"/>
      <c r="B7" s="139" t="s">
        <v>1034</v>
      </c>
      <c r="C7" s="139"/>
      <c r="D7" s="139"/>
      <c r="E7" s="139"/>
      <c r="F7" s="139"/>
      <c r="G7" s="139"/>
      <c r="H7" s="139"/>
      <c r="I7" s="139"/>
      <c r="J7" s="139"/>
      <c r="K7" s="139"/>
      <c r="L7" s="139"/>
      <c r="M7" s="139"/>
      <c r="N7" s="139"/>
    </row>
    <row r="8" spans="1:14" x14ac:dyDescent="0.25">
      <c r="A8" s="39"/>
      <c r="B8" s="38"/>
      <c r="C8" s="38"/>
      <c r="D8" s="38"/>
      <c r="E8" s="38"/>
      <c r="F8" s="38"/>
      <c r="G8" s="38"/>
      <c r="H8" s="38"/>
      <c r="I8" s="38"/>
      <c r="J8" s="38"/>
      <c r="K8" s="38"/>
      <c r="L8" s="38"/>
      <c r="M8" s="38"/>
      <c r="N8" s="38"/>
    </row>
    <row r="9" spans="1:14" x14ac:dyDescent="0.25">
      <c r="A9" s="39"/>
      <c r="B9" s="139" t="s">
        <v>1035</v>
      </c>
      <c r="C9" s="139"/>
      <c r="D9" s="139"/>
      <c r="E9" s="139"/>
      <c r="F9" s="139"/>
      <c r="G9" s="139"/>
      <c r="H9" s="139"/>
      <c r="I9" s="139"/>
      <c r="J9" s="139"/>
      <c r="K9" s="139"/>
      <c r="L9" s="139"/>
      <c r="M9" s="139"/>
      <c r="N9" s="139"/>
    </row>
    <row r="10" spans="1:14" x14ac:dyDescent="0.25">
      <c r="A10" s="39"/>
      <c r="B10" s="38"/>
      <c r="C10" s="38"/>
      <c r="D10" s="38"/>
      <c r="E10" s="38"/>
      <c r="F10" s="38"/>
      <c r="G10" s="38"/>
      <c r="H10" s="38"/>
      <c r="I10" s="38"/>
      <c r="J10" s="38"/>
      <c r="K10" s="38"/>
      <c r="L10" s="38"/>
      <c r="M10" s="38"/>
      <c r="N10" s="38"/>
    </row>
    <row r="11" spans="1:14" x14ac:dyDescent="0.25">
      <c r="A11" s="39"/>
      <c r="B11" s="139" t="s">
        <v>1036</v>
      </c>
      <c r="C11" s="139"/>
      <c r="D11" s="139"/>
      <c r="E11" s="139"/>
      <c r="F11" s="139"/>
      <c r="G11" s="139"/>
      <c r="H11" s="139"/>
      <c r="I11" s="139"/>
      <c r="J11" s="139"/>
      <c r="K11" s="139"/>
      <c r="L11" s="139"/>
      <c r="M11" s="139"/>
      <c r="N11" s="139"/>
    </row>
    <row r="12" spans="1:14" x14ac:dyDescent="0.25">
      <c r="A12" s="39"/>
      <c r="B12" s="38"/>
      <c r="C12" s="38"/>
      <c r="D12" s="38"/>
      <c r="E12" s="38"/>
      <c r="F12" s="38"/>
      <c r="G12" s="38"/>
      <c r="H12" s="38"/>
      <c r="I12" s="38"/>
      <c r="J12" s="38"/>
      <c r="K12" s="38"/>
      <c r="L12" s="38"/>
      <c r="M12" s="38"/>
      <c r="N12" s="38"/>
    </row>
    <row r="13" spans="1:14" x14ac:dyDescent="0.25">
      <c r="A13" s="39"/>
      <c r="B13" s="43"/>
      <c r="C13" s="43"/>
      <c r="D13" s="43"/>
      <c r="E13" s="43"/>
      <c r="F13" s="43"/>
      <c r="G13" s="43"/>
      <c r="H13" s="43"/>
      <c r="I13" s="43"/>
      <c r="J13" s="43"/>
      <c r="K13" s="43"/>
      <c r="L13" s="43"/>
      <c r="M13" s="43"/>
      <c r="N13" s="43"/>
    </row>
    <row r="14" spans="1:14" x14ac:dyDescent="0.25">
      <c r="A14" s="39"/>
      <c r="B14" s="4"/>
      <c r="C14" s="4"/>
      <c r="D14" s="4"/>
      <c r="E14" s="4"/>
      <c r="F14" s="4"/>
      <c r="G14" s="4"/>
      <c r="H14" s="4"/>
      <c r="I14" s="4"/>
      <c r="J14" s="4"/>
    </row>
    <row r="15" spans="1:14" ht="15.75" thickBot="1" x14ac:dyDescent="0.3">
      <c r="A15" s="39"/>
      <c r="B15" s="12"/>
      <c r="C15" s="12" t="s">
        <v>268</v>
      </c>
      <c r="D15" s="32" t="s">
        <v>458</v>
      </c>
      <c r="E15" s="32"/>
      <c r="F15" s="32"/>
      <c r="G15" s="32"/>
      <c r="H15" s="32"/>
      <c r="I15" s="32"/>
      <c r="J15" s="12"/>
    </row>
    <row r="16" spans="1:14" ht="15.75" thickBot="1" x14ac:dyDescent="0.3">
      <c r="A16" s="39"/>
      <c r="B16" s="12"/>
      <c r="C16" s="12" t="s">
        <v>268</v>
      </c>
      <c r="D16" s="33">
        <v>2013</v>
      </c>
      <c r="E16" s="33"/>
      <c r="F16" s="12"/>
      <c r="G16" s="12"/>
      <c r="H16" s="33">
        <v>2012</v>
      </c>
      <c r="I16" s="33"/>
      <c r="J16" s="12"/>
    </row>
    <row r="17" spans="1:10" x14ac:dyDescent="0.25">
      <c r="A17" s="39"/>
      <c r="B17" s="12"/>
      <c r="C17" s="12" t="s">
        <v>268</v>
      </c>
      <c r="D17" s="35" t="s">
        <v>358</v>
      </c>
      <c r="E17" s="35"/>
      <c r="F17" s="35"/>
      <c r="G17" s="35"/>
      <c r="H17" s="35"/>
      <c r="I17" s="35"/>
      <c r="J17" s="12"/>
    </row>
    <row r="18" spans="1:10" x14ac:dyDescent="0.25">
      <c r="A18" s="39"/>
      <c r="B18" s="15" t="s">
        <v>37</v>
      </c>
      <c r="C18" s="17" t="s">
        <v>268</v>
      </c>
      <c r="D18" s="16"/>
      <c r="E18" s="16"/>
      <c r="F18" s="16"/>
      <c r="G18" s="17"/>
      <c r="H18" s="16"/>
      <c r="I18" s="16"/>
      <c r="J18" s="16"/>
    </row>
    <row r="19" spans="1:10" x14ac:dyDescent="0.25">
      <c r="A19" s="39"/>
      <c r="B19" s="49" t="s">
        <v>323</v>
      </c>
      <c r="C19" s="12" t="s">
        <v>268</v>
      </c>
      <c r="D19" s="27" t="s">
        <v>267</v>
      </c>
      <c r="E19" s="48">
        <v>10597</v>
      </c>
      <c r="F19" s="29" t="s">
        <v>268</v>
      </c>
      <c r="G19" s="12"/>
      <c r="H19" s="27" t="s">
        <v>267</v>
      </c>
      <c r="I19" s="28">
        <v>826</v>
      </c>
      <c r="J19" s="29" t="s">
        <v>268</v>
      </c>
    </row>
    <row r="20" spans="1:10" x14ac:dyDescent="0.25">
      <c r="A20" s="39"/>
      <c r="B20" s="22" t="s">
        <v>1037</v>
      </c>
      <c r="C20" s="17" t="s">
        <v>268</v>
      </c>
      <c r="D20" s="18"/>
      <c r="E20" s="19">
        <v>2877089</v>
      </c>
      <c r="F20" s="20" t="s">
        <v>268</v>
      </c>
      <c r="G20" s="17"/>
      <c r="H20" s="18"/>
      <c r="I20" s="19">
        <v>2155701</v>
      </c>
      <c r="J20" s="20" t="s">
        <v>268</v>
      </c>
    </row>
    <row r="21" spans="1:10" ht="25.5" x14ac:dyDescent="0.25">
      <c r="A21" s="39"/>
      <c r="B21" s="49" t="s">
        <v>1038</v>
      </c>
      <c r="C21" s="12" t="s">
        <v>268</v>
      </c>
      <c r="D21" s="27"/>
      <c r="E21" s="48">
        <v>3731</v>
      </c>
      <c r="F21" s="29" t="s">
        <v>268</v>
      </c>
      <c r="G21" s="12"/>
      <c r="H21" s="27"/>
      <c r="I21" s="48">
        <v>2555</v>
      </c>
      <c r="J21" s="29" t="s">
        <v>268</v>
      </c>
    </row>
    <row r="22" spans="1:10" x14ac:dyDescent="0.25">
      <c r="A22" s="39"/>
      <c r="B22" s="22" t="s">
        <v>50</v>
      </c>
      <c r="C22" s="17" t="s">
        <v>268</v>
      </c>
      <c r="D22" s="18"/>
      <c r="E22" s="19">
        <v>3982</v>
      </c>
      <c r="F22" s="20" t="s">
        <v>268</v>
      </c>
      <c r="G22" s="17"/>
      <c r="H22" s="18"/>
      <c r="I22" s="19">
        <v>3982</v>
      </c>
      <c r="J22" s="20" t="s">
        <v>268</v>
      </c>
    </row>
    <row r="23" spans="1:10" ht="15.75" thickBot="1" x14ac:dyDescent="0.3">
      <c r="A23" s="39"/>
      <c r="B23" s="49" t="s">
        <v>56</v>
      </c>
      <c r="C23" s="12" t="s">
        <v>268</v>
      </c>
      <c r="D23" s="27"/>
      <c r="E23" s="48">
        <v>16927</v>
      </c>
      <c r="F23" s="29" t="s">
        <v>268</v>
      </c>
      <c r="G23" s="12"/>
      <c r="H23" s="27"/>
      <c r="I23" s="48">
        <v>11898</v>
      </c>
      <c r="J23" s="29" t="s">
        <v>268</v>
      </c>
    </row>
    <row r="24" spans="1:10" x14ac:dyDescent="0.25">
      <c r="A24" s="39"/>
      <c r="B24" s="24"/>
      <c r="C24" s="24" t="s">
        <v>268</v>
      </c>
      <c r="D24" s="30"/>
      <c r="E24" s="30"/>
      <c r="F24" s="24"/>
      <c r="G24" s="24"/>
      <c r="H24" s="30"/>
      <c r="I24" s="30"/>
      <c r="J24" s="24"/>
    </row>
    <row r="25" spans="1:10" ht="15.75" thickBot="1" x14ac:dyDescent="0.3">
      <c r="A25" s="39"/>
      <c r="B25" s="15" t="s">
        <v>1039</v>
      </c>
      <c r="C25" s="17" t="s">
        <v>268</v>
      </c>
      <c r="D25" s="18" t="s">
        <v>267</v>
      </c>
      <c r="E25" s="19">
        <v>2912326</v>
      </c>
      <c r="F25" s="20" t="s">
        <v>268</v>
      </c>
      <c r="G25" s="17"/>
      <c r="H25" s="18" t="s">
        <v>267</v>
      </c>
      <c r="I25" s="19">
        <v>2174962</v>
      </c>
      <c r="J25" s="20" t="s">
        <v>268</v>
      </c>
    </row>
    <row r="26" spans="1:10" ht="15.75" thickTop="1" x14ac:dyDescent="0.25">
      <c r="A26" s="39"/>
      <c r="B26" s="24"/>
      <c r="C26" s="24" t="s">
        <v>268</v>
      </c>
      <c r="D26" s="25"/>
      <c r="E26" s="25"/>
      <c r="F26" s="24"/>
      <c r="G26" s="24"/>
      <c r="H26" s="25"/>
      <c r="I26" s="25"/>
      <c r="J26" s="24"/>
    </row>
    <row r="27" spans="1:10" x14ac:dyDescent="0.25">
      <c r="A27" s="39"/>
      <c r="B27" s="21" t="s">
        <v>1040</v>
      </c>
      <c r="C27" s="12" t="s">
        <v>268</v>
      </c>
      <c r="D27" s="4"/>
      <c r="E27" s="4"/>
      <c r="F27" s="4"/>
      <c r="G27" s="12"/>
      <c r="H27" s="4"/>
      <c r="I27" s="4"/>
      <c r="J27" s="4"/>
    </row>
    <row r="28" spans="1:10" x14ac:dyDescent="0.25">
      <c r="A28" s="39"/>
      <c r="B28" s="15" t="s">
        <v>1041</v>
      </c>
      <c r="C28" s="17" t="s">
        <v>268</v>
      </c>
      <c r="D28" s="16"/>
      <c r="E28" s="16"/>
      <c r="F28" s="16"/>
      <c r="G28" s="17"/>
      <c r="H28" s="16"/>
      <c r="I28" s="16"/>
      <c r="J28" s="16"/>
    </row>
    <row r="29" spans="1:10" ht="25.5" x14ac:dyDescent="0.25">
      <c r="A29" s="39"/>
      <c r="B29" s="49" t="s">
        <v>1042</v>
      </c>
      <c r="C29" s="12" t="s">
        <v>268</v>
      </c>
      <c r="D29" s="27" t="s">
        <v>267</v>
      </c>
      <c r="E29" s="48">
        <v>1277</v>
      </c>
      <c r="F29" s="29" t="s">
        <v>268</v>
      </c>
      <c r="G29" s="12"/>
      <c r="H29" s="27" t="s">
        <v>267</v>
      </c>
      <c r="I29" s="28">
        <v>518</v>
      </c>
      <c r="J29" s="29" t="s">
        <v>268</v>
      </c>
    </row>
    <row r="30" spans="1:10" ht="15.75" thickBot="1" x14ac:dyDescent="0.3">
      <c r="A30" s="39"/>
      <c r="B30" s="22" t="s">
        <v>64</v>
      </c>
      <c r="C30" s="17" t="s">
        <v>268</v>
      </c>
      <c r="D30" s="18"/>
      <c r="E30" s="19">
        <v>124231</v>
      </c>
      <c r="F30" s="20" t="s">
        <v>268</v>
      </c>
      <c r="G30" s="17"/>
      <c r="H30" s="18"/>
      <c r="I30" s="19">
        <v>85055</v>
      </c>
      <c r="J30" s="20" t="s">
        <v>268</v>
      </c>
    </row>
    <row r="31" spans="1:10" x14ac:dyDescent="0.25">
      <c r="A31" s="39"/>
      <c r="B31" s="24"/>
      <c r="C31" s="24" t="s">
        <v>268</v>
      </c>
      <c r="D31" s="30"/>
      <c r="E31" s="30"/>
      <c r="F31" s="24"/>
      <c r="G31" s="24"/>
      <c r="H31" s="30"/>
      <c r="I31" s="30"/>
      <c r="J31" s="24"/>
    </row>
    <row r="32" spans="1:10" x14ac:dyDescent="0.25">
      <c r="A32" s="39"/>
      <c r="B32" s="26" t="s">
        <v>67</v>
      </c>
      <c r="C32" s="12" t="s">
        <v>268</v>
      </c>
      <c r="D32" s="27"/>
      <c r="E32" s="48">
        <v>125508</v>
      </c>
      <c r="F32" s="29" t="s">
        <v>268</v>
      </c>
      <c r="G32" s="12"/>
      <c r="H32" s="27"/>
      <c r="I32" s="48">
        <v>85573</v>
      </c>
      <c r="J32" s="29" t="s">
        <v>268</v>
      </c>
    </row>
    <row r="33" spans="1:14" x14ac:dyDescent="0.25">
      <c r="A33" s="39"/>
      <c r="B33" s="15" t="s">
        <v>1043</v>
      </c>
      <c r="C33" s="17" t="s">
        <v>268</v>
      </c>
      <c r="D33" s="16"/>
      <c r="E33" s="16"/>
      <c r="F33" s="16"/>
      <c r="G33" s="17"/>
      <c r="H33" s="16"/>
      <c r="I33" s="16"/>
      <c r="J33" s="16"/>
    </row>
    <row r="34" spans="1:14" x14ac:dyDescent="0.25">
      <c r="A34" s="39"/>
      <c r="B34" s="49" t="s">
        <v>1044</v>
      </c>
      <c r="C34" s="12" t="s">
        <v>268</v>
      </c>
      <c r="D34" s="27"/>
      <c r="E34" s="48">
        <v>66085</v>
      </c>
      <c r="F34" s="29" t="s">
        <v>268</v>
      </c>
      <c r="G34" s="12"/>
      <c r="H34" s="27"/>
      <c r="I34" s="48">
        <v>56484</v>
      </c>
      <c r="J34" s="29" t="s">
        <v>268</v>
      </c>
    </row>
    <row r="35" spans="1:14" x14ac:dyDescent="0.25">
      <c r="A35" s="39"/>
      <c r="B35" s="22" t="s">
        <v>1045</v>
      </c>
      <c r="C35" s="17" t="s">
        <v>268</v>
      </c>
      <c r="D35" s="18"/>
      <c r="E35" s="19">
        <v>1798862</v>
      </c>
      <c r="F35" s="20" t="s">
        <v>268</v>
      </c>
      <c r="G35" s="17"/>
      <c r="H35" s="18"/>
      <c r="I35" s="19">
        <v>1274290</v>
      </c>
      <c r="J35" s="20" t="s">
        <v>268</v>
      </c>
    </row>
    <row r="36" spans="1:14" x14ac:dyDescent="0.25">
      <c r="A36" s="39"/>
      <c r="B36" s="49" t="s">
        <v>74</v>
      </c>
      <c r="C36" s="12" t="s">
        <v>268</v>
      </c>
      <c r="D36" s="27"/>
      <c r="E36" s="48">
        <v>917595</v>
      </c>
      <c r="F36" s="29" t="s">
        <v>268</v>
      </c>
      <c r="G36" s="12"/>
      <c r="H36" s="27"/>
      <c r="I36" s="48">
        <v>750236</v>
      </c>
      <c r="J36" s="29" t="s">
        <v>268</v>
      </c>
    </row>
    <row r="37" spans="1:14" ht="25.5" x14ac:dyDescent="0.25">
      <c r="A37" s="39"/>
      <c r="B37" s="22" t="s">
        <v>1046</v>
      </c>
      <c r="C37" s="17" t="s">
        <v>268</v>
      </c>
      <c r="D37" s="18"/>
      <c r="E37" s="19">
        <v>4883</v>
      </c>
      <c r="F37" s="20" t="s">
        <v>268</v>
      </c>
      <c r="G37" s="17"/>
      <c r="H37" s="18"/>
      <c r="I37" s="19">
        <v>8986</v>
      </c>
      <c r="J37" s="20" t="s">
        <v>268</v>
      </c>
    </row>
    <row r="38" spans="1:14" ht="26.25" thickBot="1" x14ac:dyDescent="0.3">
      <c r="A38" s="39"/>
      <c r="B38" s="49" t="s">
        <v>76</v>
      </c>
      <c r="C38" s="12" t="s">
        <v>268</v>
      </c>
      <c r="D38" s="27"/>
      <c r="E38" s="28" t="s">
        <v>1047</v>
      </c>
      <c r="F38" s="29" t="s">
        <v>308</v>
      </c>
      <c r="G38" s="12"/>
      <c r="H38" s="27"/>
      <c r="I38" s="28" t="s">
        <v>1047</v>
      </c>
      <c r="J38" s="29" t="s">
        <v>308</v>
      </c>
    </row>
    <row r="39" spans="1:14" x14ac:dyDescent="0.25">
      <c r="A39" s="39"/>
      <c r="B39" s="24"/>
      <c r="C39" s="24" t="s">
        <v>268</v>
      </c>
      <c r="D39" s="30"/>
      <c r="E39" s="30"/>
      <c r="F39" s="24"/>
      <c r="G39" s="24"/>
      <c r="H39" s="30"/>
      <c r="I39" s="30"/>
      <c r="J39" s="24"/>
    </row>
    <row r="40" spans="1:14" ht="15.75" thickBot="1" x14ac:dyDescent="0.3">
      <c r="A40" s="39"/>
      <c r="B40" s="31" t="s">
        <v>1048</v>
      </c>
      <c r="C40" s="17" t="s">
        <v>268</v>
      </c>
      <c r="D40" s="18"/>
      <c r="E40" s="19">
        <v>2786818</v>
      </c>
      <c r="F40" s="20" t="s">
        <v>268</v>
      </c>
      <c r="G40" s="17"/>
      <c r="H40" s="18"/>
      <c r="I40" s="19">
        <v>2089389</v>
      </c>
      <c r="J40" s="20" t="s">
        <v>268</v>
      </c>
    </row>
    <row r="41" spans="1:14" x14ac:dyDescent="0.25">
      <c r="A41" s="39"/>
      <c r="B41" s="24"/>
      <c r="C41" s="24" t="s">
        <v>268</v>
      </c>
      <c r="D41" s="30"/>
      <c r="E41" s="30"/>
      <c r="F41" s="24"/>
      <c r="G41" s="24"/>
      <c r="H41" s="30"/>
      <c r="I41" s="30"/>
      <c r="J41" s="24"/>
    </row>
    <row r="42" spans="1:14" ht="15.75" thickBot="1" x14ac:dyDescent="0.3">
      <c r="A42" s="39"/>
      <c r="B42" s="21" t="s">
        <v>1039</v>
      </c>
      <c r="C42" s="12" t="s">
        <v>268</v>
      </c>
      <c r="D42" s="27" t="s">
        <v>267</v>
      </c>
      <c r="E42" s="48">
        <v>2912326</v>
      </c>
      <c r="F42" s="29" t="s">
        <v>268</v>
      </c>
      <c r="G42" s="12"/>
      <c r="H42" s="27" t="s">
        <v>267</v>
      </c>
      <c r="I42" s="48">
        <v>2174962</v>
      </c>
      <c r="J42" s="29" t="s">
        <v>268</v>
      </c>
    </row>
    <row r="43" spans="1:14" ht="15.75" thickTop="1" x14ac:dyDescent="0.25">
      <c r="A43" s="39"/>
      <c r="B43" s="24"/>
      <c r="C43" s="24" t="s">
        <v>268</v>
      </c>
      <c r="D43" s="25"/>
      <c r="E43" s="25"/>
      <c r="F43" s="24"/>
      <c r="G43" s="24"/>
      <c r="H43" s="25"/>
      <c r="I43" s="25"/>
      <c r="J43" s="24"/>
    </row>
    <row r="44" spans="1:14" x14ac:dyDescent="0.25">
      <c r="A44" s="39"/>
      <c r="B44" s="38"/>
      <c r="C44" s="38"/>
      <c r="D44" s="38"/>
      <c r="E44" s="38"/>
      <c r="F44" s="38"/>
      <c r="G44" s="38"/>
      <c r="H44" s="38"/>
      <c r="I44" s="38"/>
      <c r="J44" s="38"/>
      <c r="K44" s="38"/>
      <c r="L44" s="38"/>
      <c r="M44" s="38"/>
      <c r="N44" s="38"/>
    </row>
    <row r="45" spans="1:14" x14ac:dyDescent="0.25">
      <c r="A45" s="39"/>
      <c r="B45" s="42"/>
      <c r="C45" s="42"/>
      <c r="D45" s="42"/>
      <c r="E45" s="42"/>
      <c r="F45" s="42"/>
      <c r="G45" s="42"/>
      <c r="H45" s="42"/>
      <c r="I45" s="42"/>
      <c r="J45" s="42"/>
      <c r="K45" s="42"/>
      <c r="L45" s="42"/>
      <c r="M45" s="42"/>
      <c r="N45" s="42"/>
    </row>
    <row r="46" spans="1:14" x14ac:dyDescent="0.25">
      <c r="A46" s="39"/>
      <c r="B46" s="38"/>
      <c r="C46" s="38"/>
      <c r="D46" s="38"/>
      <c r="E46" s="38"/>
      <c r="F46" s="38"/>
      <c r="G46" s="38"/>
      <c r="H46" s="38"/>
      <c r="I46" s="38"/>
      <c r="J46" s="38"/>
      <c r="K46" s="38"/>
      <c r="L46" s="38"/>
      <c r="M46" s="38"/>
      <c r="N46" s="38"/>
    </row>
    <row r="47" spans="1:14" x14ac:dyDescent="0.25">
      <c r="A47" s="39"/>
      <c r="B47" s="139" t="s">
        <v>1034</v>
      </c>
      <c r="C47" s="139"/>
      <c r="D47" s="139"/>
      <c r="E47" s="139"/>
      <c r="F47" s="139"/>
      <c r="G47" s="139"/>
      <c r="H47" s="139"/>
      <c r="I47" s="139"/>
      <c r="J47" s="139"/>
      <c r="K47" s="139"/>
      <c r="L47" s="139"/>
      <c r="M47" s="139"/>
      <c r="N47" s="139"/>
    </row>
    <row r="48" spans="1:14" x14ac:dyDescent="0.25">
      <c r="A48" s="39"/>
      <c r="B48" s="38"/>
      <c r="C48" s="38"/>
      <c r="D48" s="38"/>
      <c r="E48" s="38"/>
      <c r="F48" s="38"/>
      <c r="G48" s="38"/>
      <c r="H48" s="38"/>
      <c r="I48" s="38"/>
      <c r="J48" s="38"/>
      <c r="K48" s="38"/>
      <c r="L48" s="38"/>
      <c r="M48" s="38"/>
      <c r="N48" s="38"/>
    </row>
    <row r="49" spans="1:14" x14ac:dyDescent="0.25">
      <c r="A49" s="39"/>
      <c r="B49" s="139" t="s">
        <v>1035</v>
      </c>
      <c r="C49" s="139"/>
      <c r="D49" s="139"/>
      <c r="E49" s="139"/>
      <c r="F49" s="139"/>
      <c r="G49" s="139"/>
      <c r="H49" s="139"/>
      <c r="I49" s="139"/>
      <c r="J49" s="139"/>
      <c r="K49" s="139"/>
      <c r="L49" s="139"/>
      <c r="M49" s="139"/>
      <c r="N49" s="139"/>
    </row>
    <row r="50" spans="1:14" x14ac:dyDescent="0.25">
      <c r="A50" s="39"/>
      <c r="B50" s="38"/>
      <c r="C50" s="38"/>
      <c r="D50" s="38"/>
      <c r="E50" s="38"/>
      <c r="F50" s="38"/>
      <c r="G50" s="38"/>
      <c r="H50" s="38"/>
      <c r="I50" s="38"/>
      <c r="J50" s="38"/>
      <c r="K50" s="38"/>
      <c r="L50" s="38"/>
      <c r="M50" s="38"/>
      <c r="N50" s="38"/>
    </row>
    <row r="51" spans="1:14" x14ac:dyDescent="0.25">
      <c r="A51" s="39"/>
      <c r="B51" s="139" t="s">
        <v>1049</v>
      </c>
      <c r="C51" s="139"/>
      <c r="D51" s="139"/>
      <c r="E51" s="139"/>
      <c r="F51" s="139"/>
      <c r="G51" s="139"/>
      <c r="H51" s="139"/>
      <c r="I51" s="139"/>
      <c r="J51" s="139"/>
      <c r="K51" s="139"/>
      <c r="L51" s="139"/>
      <c r="M51" s="139"/>
      <c r="N51" s="139"/>
    </row>
    <row r="52" spans="1:14" x14ac:dyDescent="0.25">
      <c r="A52" s="39"/>
      <c r="B52" s="38"/>
      <c r="C52" s="38"/>
      <c r="D52" s="38"/>
      <c r="E52" s="38"/>
      <c r="F52" s="38"/>
      <c r="G52" s="38"/>
      <c r="H52" s="38"/>
      <c r="I52" s="38"/>
      <c r="J52" s="38"/>
      <c r="K52" s="38"/>
      <c r="L52" s="38"/>
      <c r="M52" s="38"/>
      <c r="N52" s="38"/>
    </row>
    <row r="53" spans="1:14" x14ac:dyDescent="0.25">
      <c r="A53" s="39"/>
      <c r="B53" s="43"/>
      <c r="C53" s="43"/>
      <c r="D53" s="43"/>
      <c r="E53" s="43"/>
      <c r="F53" s="43"/>
      <c r="G53" s="43"/>
      <c r="H53" s="43"/>
      <c r="I53" s="43"/>
      <c r="J53" s="43"/>
      <c r="K53" s="43"/>
      <c r="L53" s="43"/>
      <c r="M53" s="43"/>
      <c r="N53" s="43"/>
    </row>
    <row r="54" spans="1:14" x14ac:dyDescent="0.25">
      <c r="A54" s="39"/>
      <c r="B54" s="4"/>
      <c r="C54" s="4"/>
      <c r="D54" s="4"/>
      <c r="E54" s="4"/>
      <c r="F54" s="4"/>
      <c r="G54" s="4"/>
      <c r="H54" s="4"/>
      <c r="I54" s="4"/>
      <c r="J54" s="4"/>
      <c r="K54" s="4"/>
      <c r="L54" s="4"/>
      <c r="M54" s="4"/>
      <c r="N54" s="4"/>
    </row>
    <row r="55" spans="1:14" ht="15.75" thickBot="1" x14ac:dyDescent="0.3">
      <c r="A55" s="39"/>
      <c r="B55" s="12"/>
      <c r="C55" s="12" t="s">
        <v>268</v>
      </c>
      <c r="D55" s="32" t="s">
        <v>1050</v>
      </c>
      <c r="E55" s="32"/>
      <c r="F55" s="32"/>
      <c r="G55" s="32"/>
      <c r="H55" s="32"/>
      <c r="I55" s="32"/>
      <c r="J55" s="32"/>
      <c r="K55" s="32"/>
      <c r="L55" s="32"/>
      <c r="M55" s="32"/>
      <c r="N55" s="12"/>
    </row>
    <row r="56" spans="1:14" ht="15.75" thickBot="1" x14ac:dyDescent="0.3">
      <c r="A56" s="39"/>
      <c r="B56" s="12"/>
      <c r="C56" s="12" t="s">
        <v>268</v>
      </c>
      <c r="D56" s="33">
        <v>2013</v>
      </c>
      <c r="E56" s="33"/>
      <c r="F56" s="12"/>
      <c r="G56" s="12" t="s">
        <v>268</v>
      </c>
      <c r="H56" s="33">
        <v>2012</v>
      </c>
      <c r="I56" s="33"/>
      <c r="J56" s="12"/>
      <c r="K56" s="12"/>
      <c r="L56" s="33">
        <v>2011</v>
      </c>
      <c r="M56" s="33"/>
      <c r="N56" s="12"/>
    </row>
    <row r="57" spans="1:14" x14ac:dyDescent="0.25">
      <c r="A57" s="39"/>
      <c r="B57" s="12"/>
      <c r="C57" s="12" t="s">
        <v>268</v>
      </c>
      <c r="D57" s="35" t="s">
        <v>358</v>
      </c>
      <c r="E57" s="35"/>
      <c r="F57" s="35"/>
      <c r="G57" s="35"/>
      <c r="H57" s="35"/>
      <c r="I57" s="35"/>
      <c r="J57" s="35"/>
      <c r="K57" s="35"/>
      <c r="L57" s="35"/>
      <c r="M57" s="35"/>
      <c r="N57" s="12"/>
    </row>
    <row r="58" spans="1:14" x14ac:dyDescent="0.25">
      <c r="A58" s="39"/>
      <c r="B58" s="15" t="s">
        <v>1051</v>
      </c>
      <c r="C58" s="17" t="s">
        <v>268</v>
      </c>
      <c r="D58" s="16"/>
      <c r="E58" s="16"/>
      <c r="F58" s="16"/>
      <c r="G58" s="17" t="s">
        <v>268</v>
      </c>
      <c r="H58" s="16"/>
      <c r="I58" s="16"/>
      <c r="J58" s="16"/>
      <c r="K58" s="17"/>
      <c r="L58" s="16"/>
      <c r="M58" s="16"/>
      <c r="N58" s="16"/>
    </row>
    <row r="59" spans="1:14" x14ac:dyDescent="0.25">
      <c r="A59" s="39"/>
      <c r="B59" s="49" t="s">
        <v>1052</v>
      </c>
      <c r="C59" s="12" t="s">
        <v>268</v>
      </c>
      <c r="D59" s="27" t="s">
        <v>267</v>
      </c>
      <c r="E59" s="48">
        <v>203500</v>
      </c>
      <c r="F59" s="29" t="s">
        <v>268</v>
      </c>
      <c r="G59" s="12" t="s">
        <v>268</v>
      </c>
      <c r="H59" s="27" t="s">
        <v>267</v>
      </c>
      <c r="I59" s="48">
        <v>228450</v>
      </c>
      <c r="J59" s="29" t="s">
        <v>268</v>
      </c>
      <c r="K59" s="12"/>
      <c r="L59" s="27" t="s">
        <v>267</v>
      </c>
      <c r="M59" s="48">
        <v>35800</v>
      </c>
      <c r="N59" s="29" t="s">
        <v>268</v>
      </c>
    </row>
    <row r="60" spans="1:14" ht="15.75" thickBot="1" x14ac:dyDescent="0.3">
      <c r="A60" s="39"/>
      <c r="B60" s="22" t="s">
        <v>1053</v>
      </c>
      <c r="C60" s="17" t="s">
        <v>268</v>
      </c>
      <c r="D60" s="18"/>
      <c r="E60" s="23">
        <v>115</v>
      </c>
      <c r="F60" s="20" t="s">
        <v>268</v>
      </c>
      <c r="G60" s="17" t="s">
        <v>268</v>
      </c>
      <c r="H60" s="18"/>
      <c r="I60" s="23">
        <v>131</v>
      </c>
      <c r="J60" s="20" t="s">
        <v>268</v>
      </c>
      <c r="K60" s="17"/>
      <c r="L60" s="18"/>
      <c r="M60" s="23">
        <v>142</v>
      </c>
      <c r="N60" s="20" t="s">
        <v>268</v>
      </c>
    </row>
    <row r="61" spans="1:14" x14ac:dyDescent="0.25">
      <c r="A61" s="39"/>
      <c r="B61" s="24"/>
      <c r="C61" s="24" t="s">
        <v>268</v>
      </c>
      <c r="D61" s="30"/>
      <c r="E61" s="30"/>
      <c r="F61" s="24"/>
      <c r="G61" s="24" t="s">
        <v>268</v>
      </c>
      <c r="H61" s="30"/>
      <c r="I61" s="30"/>
      <c r="J61" s="24"/>
      <c r="K61" s="24"/>
      <c r="L61" s="30"/>
      <c r="M61" s="30"/>
      <c r="N61" s="24"/>
    </row>
    <row r="62" spans="1:14" x14ac:dyDescent="0.25">
      <c r="A62" s="39"/>
      <c r="B62" s="26" t="s">
        <v>99</v>
      </c>
      <c r="C62" s="12" t="s">
        <v>268</v>
      </c>
      <c r="D62" s="27"/>
      <c r="E62" s="48">
        <v>203615</v>
      </c>
      <c r="F62" s="29" t="s">
        <v>268</v>
      </c>
      <c r="G62" s="12" t="s">
        <v>268</v>
      </c>
      <c r="H62" s="27"/>
      <c r="I62" s="48">
        <v>228581</v>
      </c>
      <c r="J62" s="29" t="s">
        <v>268</v>
      </c>
      <c r="K62" s="12"/>
      <c r="L62" s="27"/>
      <c r="M62" s="48">
        <v>35942</v>
      </c>
      <c r="N62" s="29" t="s">
        <v>268</v>
      </c>
    </row>
    <row r="63" spans="1:14" x14ac:dyDescent="0.25">
      <c r="A63" s="39"/>
      <c r="B63" s="15" t="s">
        <v>1054</v>
      </c>
      <c r="C63" s="17" t="s">
        <v>268</v>
      </c>
      <c r="D63" s="16"/>
      <c r="E63" s="16"/>
      <c r="F63" s="16"/>
      <c r="G63" s="17" t="s">
        <v>268</v>
      </c>
      <c r="H63" s="16"/>
      <c r="I63" s="16"/>
      <c r="J63" s="16"/>
      <c r="K63" s="17"/>
      <c r="L63" s="16"/>
      <c r="M63" s="16"/>
      <c r="N63" s="16"/>
    </row>
    <row r="64" spans="1:14" ht="25.5" x14ac:dyDescent="0.25">
      <c r="A64" s="39"/>
      <c r="B64" s="49" t="s">
        <v>1055</v>
      </c>
      <c r="C64" s="12" t="s">
        <v>268</v>
      </c>
      <c r="D64" s="27"/>
      <c r="E64" s="48">
        <v>2551</v>
      </c>
      <c r="F64" s="29" t="s">
        <v>268</v>
      </c>
      <c r="G64" s="12" t="s">
        <v>268</v>
      </c>
      <c r="H64" s="27"/>
      <c r="I64" s="48">
        <v>2593</v>
      </c>
      <c r="J64" s="29" t="s">
        <v>268</v>
      </c>
      <c r="K64" s="12"/>
      <c r="L64" s="27"/>
      <c r="M64" s="48">
        <v>2984</v>
      </c>
      <c r="N64" s="29" t="s">
        <v>268</v>
      </c>
    </row>
    <row r="65" spans="1:14" ht="25.5" x14ac:dyDescent="0.25">
      <c r="A65" s="39"/>
      <c r="B65" s="22" t="s">
        <v>1056</v>
      </c>
      <c r="C65" s="17" t="s">
        <v>268</v>
      </c>
      <c r="D65" s="18"/>
      <c r="E65" s="19">
        <v>4175</v>
      </c>
      <c r="F65" s="20" t="s">
        <v>268</v>
      </c>
      <c r="G65" s="17" t="s">
        <v>268</v>
      </c>
      <c r="H65" s="18"/>
      <c r="I65" s="19">
        <v>3607</v>
      </c>
      <c r="J65" s="20" t="s">
        <v>268</v>
      </c>
      <c r="K65" s="17"/>
      <c r="L65" s="18"/>
      <c r="M65" s="19">
        <v>3576</v>
      </c>
      <c r="N65" s="20" t="s">
        <v>268</v>
      </c>
    </row>
    <row r="66" spans="1:14" ht="15.75" thickBot="1" x14ac:dyDescent="0.3">
      <c r="A66" s="39"/>
      <c r="B66" s="49" t="s">
        <v>1057</v>
      </c>
      <c r="C66" s="12" t="s">
        <v>268</v>
      </c>
      <c r="D66" s="27"/>
      <c r="E66" s="28">
        <v>515</v>
      </c>
      <c r="F66" s="29" t="s">
        <v>268</v>
      </c>
      <c r="G66" s="12" t="s">
        <v>268</v>
      </c>
      <c r="H66" s="27"/>
      <c r="I66" s="28">
        <v>593</v>
      </c>
      <c r="J66" s="29" t="s">
        <v>268</v>
      </c>
      <c r="K66" s="12"/>
      <c r="L66" s="27"/>
      <c r="M66" s="28">
        <v>404</v>
      </c>
      <c r="N66" s="29" t="s">
        <v>268</v>
      </c>
    </row>
    <row r="67" spans="1:14" x14ac:dyDescent="0.25">
      <c r="A67" s="39"/>
      <c r="B67" s="24"/>
      <c r="C67" s="24" t="s">
        <v>268</v>
      </c>
      <c r="D67" s="30"/>
      <c r="E67" s="30"/>
      <c r="F67" s="24"/>
      <c r="G67" s="24" t="s">
        <v>268</v>
      </c>
      <c r="H67" s="30"/>
      <c r="I67" s="30"/>
      <c r="J67" s="24"/>
      <c r="K67" s="24"/>
      <c r="L67" s="30"/>
      <c r="M67" s="30"/>
      <c r="N67" s="24"/>
    </row>
    <row r="68" spans="1:14" x14ac:dyDescent="0.25">
      <c r="A68" s="39"/>
      <c r="B68" s="31" t="s">
        <v>1058</v>
      </c>
      <c r="C68" s="17" t="s">
        <v>268</v>
      </c>
      <c r="D68" s="18"/>
      <c r="E68" s="19">
        <v>7241</v>
      </c>
      <c r="F68" s="20" t="s">
        <v>268</v>
      </c>
      <c r="G68" s="17" t="s">
        <v>268</v>
      </c>
      <c r="H68" s="18"/>
      <c r="I68" s="19">
        <v>6793</v>
      </c>
      <c r="J68" s="20" t="s">
        <v>268</v>
      </c>
      <c r="K68" s="17"/>
      <c r="L68" s="18"/>
      <c r="M68" s="19">
        <v>6964</v>
      </c>
      <c r="N68" s="20" t="s">
        <v>268</v>
      </c>
    </row>
    <row r="69" spans="1:14" ht="38.25" x14ac:dyDescent="0.25">
      <c r="A69" s="39"/>
      <c r="B69" s="21" t="s">
        <v>1059</v>
      </c>
      <c r="C69" s="12" t="s">
        <v>268</v>
      </c>
      <c r="D69" s="27"/>
      <c r="E69" s="48">
        <v>196374</v>
      </c>
      <c r="F69" s="29" t="s">
        <v>268</v>
      </c>
      <c r="G69" s="12" t="s">
        <v>268</v>
      </c>
      <c r="H69" s="27"/>
      <c r="I69" s="48">
        <v>221788</v>
      </c>
      <c r="J69" s="29" t="s">
        <v>268</v>
      </c>
      <c r="K69" s="12"/>
      <c r="L69" s="27"/>
      <c r="M69" s="48">
        <v>28978</v>
      </c>
      <c r="N69" s="29" t="s">
        <v>268</v>
      </c>
    </row>
    <row r="70" spans="1:14" ht="15.75" thickBot="1" x14ac:dyDescent="0.3">
      <c r="A70" s="39"/>
      <c r="B70" s="15" t="s">
        <v>1060</v>
      </c>
      <c r="C70" s="17" t="s">
        <v>268</v>
      </c>
      <c r="D70" s="18"/>
      <c r="E70" s="19">
        <v>2495</v>
      </c>
      <c r="F70" s="20" t="s">
        <v>268</v>
      </c>
      <c r="G70" s="17" t="s">
        <v>268</v>
      </c>
      <c r="H70" s="18"/>
      <c r="I70" s="19">
        <v>2325</v>
      </c>
      <c r="J70" s="20" t="s">
        <v>268</v>
      </c>
      <c r="K70" s="17"/>
      <c r="L70" s="18"/>
      <c r="M70" s="19">
        <v>2350</v>
      </c>
      <c r="N70" s="20" t="s">
        <v>268</v>
      </c>
    </row>
    <row r="71" spans="1:14" x14ac:dyDescent="0.25">
      <c r="A71" s="39"/>
      <c r="B71" s="24"/>
      <c r="C71" s="24" t="s">
        <v>268</v>
      </c>
      <c r="D71" s="30"/>
      <c r="E71" s="30"/>
      <c r="F71" s="24"/>
      <c r="G71" s="24" t="s">
        <v>268</v>
      </c>
      <c r="H71" s="30"/>
      <c r="I71" s="30"/>
      <c r="J71" s="24"/>
      <c r="K71" s="24"/>
      <c r="L71" s="30"/>
      <c r="M71" s="30"/>
      <c r="N71" s="24"/>
    </row>
    <row r="72" spans="1:14" ht="38.25" x14ac:dyDescent="0.25">
      <c r="A72" s="39"/>
      <c r="B72" s="21" t="s">
        <v>1061</v>
      </c>
      <c r="C72" s="12" t="s">
        <v>268</v>
      </c>
      <c r="D72" s="27"/>
      <c r="E72" s="48">
        <v>198869</v>
      </c>
      <c r="F72" s="29" t="s">
        <v>268</v>
      </c>
      <c r="G72" s="12" t="s">
        <v>268</v>
      </c>
      <c r="H72" s="27"/>
      <c r="I72" s="48">
        <v>224113</v>
      </c>
      <c r="J72" s="29" t="s">
        <v>268</v>
      </c>
      <c r="K72" s="12"/>
      <c r="L72" s="27"/>
      <c r="M72" s="48">
        <v>31328</v>
      </c>
      <c r="N72" s="29" t="s">
        <v>268</v>
      </c>
    </row>
    <row r="73" spans="1:14" ht="26.25" thickBot="1" x14ac:dyDescent="0.3">
      <c r="A73" s="39"/>
      <c r="B73" s="15" t="s">
        <v>1062</v>
      </c>
      <c r="C73" s="17" t="s">
        <v>268</v>
      </c>
      <c r="D73" s="18"/>
      <c r="E73" s="19">
        <v>22529</v>
      </c>
      <c r="F73" s="20" t="s">
        <v>268</v>
      </c>
      <c r="G73" s="17" t="s">
        <v>268</v>
      </c>
      <c r="H73" s="18"/>
      <c r="I73" s="23" t="s">
        <v>1063</v>
      </c>
      <c r="J73" s="20" t="s">
        <v>308</v>
      </c>
      <c r="K73" s="17"/>
      <c r="L73" s="18"/>
      <c r="M73" s="19">
        <v>110421</v>
      </c>
      <c r="N73" s="20" t="s">
        <v>268</v>
      </c>
    </row>
    <row r="74" spans="1:14" x14ac:dyDescent="0.25">
      <c r="A74" s="39"/>
      <c r="B74" s="24"/>
      <c r="C74" s="24" t="s">
        <v>268</v>
      </c>
      <c r="D74" s="30"/>
      <c r="E74" s="30"/>
      <c r="F74" s="24"/>
      <c r="G74" s="24" t="s">
        <v>268</v>
      </c>
      <c r="H74" s="30"/>
      <c r="I74" s="30"/>
      <c r="J74" s="24"/>
      <c r="K74" s="24"/>
      <c r="L74" s="30"/>
      <c r="M74" s="30"/>
      <c r="N74" s="24"/>
    </row>
    <row r="75" spans="1:14" ht="15.75" thickBot="1" x14ac:dyDescent="0.3">
      <c r="A75" s="39"/>
      <c r="B75" s="21" t="s">
        <v>128</v>
      </c>
      <c r="C75" s="12" t="s">
        <v>268</v>
      </c>
      <c r="D75" s="27" t="s">
        <v>267</v>
      </c>
      <c r="E75" s="48">
        <v>221398</v>
      </c>
      <c r="F75" s="29" t="s">
        <v>268</v>
      </c>
      <c r="G75" s="12" t="s">
        <v>268</v>
      </c>
      <c r="H75" s="27" t="s">
        <v>267</v>
      </c>
      <c r="I75" s="48">
        <v>167901</v>
      </c>
      <c r="J75" s="29" t="s">
        <v>268</v>
      </c>
      <c r="K75" s="12"/>
      <c r="L75" s="27" t="s">
        <v>267</v>
      </c>
      <c r="M75" s="48">
        <v>141749</v>
      </c>
      <c r="N75" s="29" t="s">
        <v>268</v>
      </c>
    </row>
    <row r="76" spans="1:14" ht="15.75" thickTop="1" x14ac:dyDescent="0.25">
      <c r="A76" s="39"/>
      <c r="B76" s="24"/>
      <c r="C76" s="24" t="s">
        <v>268</v>
      </c>
      <c r="D76" s="25"/>
      <c r="E76" s="25"/>
      <c r="F76" s="24"/>
      <c r="G76" s="24" t="s">
        <v>268</v>
      </c>
      <c r="H76" s="25"/>
      <c r="I76" s="25"/>
      <c r="J76" s="24"/>
      <c r="K76" s="24"/>
      <c r="L76" s="25"/>
      <c r="M76" s="25"/>
      <c r="N76" s="24"/>
    </row>
    <row r="77" spans="1:14" x14ac:dyDescent="0.25">
      <c r="A77" s="39"/>
      <c r="B77" s="38"/>
      <c r="C77" s="38"/>
      <c r="D77" s="38"/>
      <c r="E77" s="38"/>
      <c r="F77" s="38"/>
      <c r="G77" s="38"/>
      <c r="H77" s="38"/>
      <c r="I77" s="38"/>
      <c r="J77" s="38"/>
      <c r="K77" s="38"/>
      <c r="L77" s="38"/>
      <c r="M77" s="38"/>
      <c r="N77" s="38"/>
    </row>
    <row r="78" spans="1:14" x14ac:dyDescent="0.25">
      <c r="A78" s="39"/>
      <c r="B78" s="42"/>
      <c r="C78" s="42"/>
      <c r="D78" s="42"/>
      <c r="E78" s="42"/>
      <c r="F78" s="42"/>
      <c r="G78" s="42"/>
      <c r="H78" s="42"/>
      <c r="I78" s="42"/>
      <c r="J78" s="42"/>
      <c r="K78" s="42"/>
      <c r="L78" s="42"/>
      <c r="M78" s="42"/>
      <c r="N78" s="42"/>
    </row>
    <row r="79" spans="1:14" x14ac:dyDescent="0.25">
      <c r="A79" s="39"/>
      <c r="B79" s="38"/>
      <c r="C79" s="38"/>
      <c r="D79" s="38"/>
      <c r="E79" s="38"/>
      <c r="F79" s="38"/>
      <c r="G79" s="38"/>
      <c r="H79" s="38"/>
      <c r="I79" s="38"/>
      <c r="J79" s="38"/>
      <c r="K79" s="38"/>
      <c r="L79" s="38"/>
      <c r="M79" s="38"/>
      <c r="N79" s="38"/>
    </row>
    <row r="80" spans="1:14" x14ac:dyDescent="0.25">
      <c r="A80" s="39"/>
      <c r="B80" s="139" t="s">
        <v>1034</v>
      </c>
      <c r="C80" s="139"/>
      <c r="D80" s="139"/>
      <c r="E80" s="139"/>
      <c r="F80" s="139"/>
      <c r="G80" s="139"/>
      <c r="H80" s="139"/>
      <c r="I80" s="139"/>
      <c r="J80" s="139"/>
      <c r="K80" s="139"/>
      <c r="L80" s="139"/>
      <c r="M80" s="139"/>
      <c r="N80" s="139"/>
    </row>
    <row r="81" spans="1:14" x14ac:dyDescent="0.25">
      <c r="A81" s="39"/>
      <c r="B81" s="38"/>
      <c r="C81" s="38"/>
      <c r="D81" s="38"/>
      <c r="E81" s="38"/>
      <c r="F81" s="38"/>
      <c r="G81" s="38"/>
      <c r="H81" s="38"/>
      <c r="I81" s="38"/>
      <c r="J81" s="38"/>
      <c r="K81" s="38"/>
      <c r="L81" s="38"/>
      <c r="M81" s="38"/>
      <c r="N81" s="38"/>
    </row>
    <row r="82" spans="1:14" x14ac:dyDescent="0.25">
      <c r="A82" s="39"/>
      <c r="B82" s="139" t="s">
        <v>1035</v>
      </c>
      <c r="C82" s="139"/>
      <c r="D82" s="139"/>
      <c r="E82" s="139"/>
      <c r="F82" s="139"/>
      <c r="G82" s="139"/>
      <c r="H82" s="139"/>
      <c r="I82" s="139"/>
      <c r="J82" s="139"/>
      <c r="K82" s="139"/>
      <c r="L82" s="139"/>
      <c r="M82" s="139"/>
      <c r="N82" s="139"/>
    </row>
    <row r="83" spans="1:14" x14ac:dyDescent="0.25">
      <c r="A83" s="39"/>
      <c r="B83" s="38"/>
      <c r="C83" s="38"/>
      <c r="D83" s="38"/>
      <c r="E83" s="38"/>
      <c r="F83" s="38"/>
      <c r="G83" s="38"/>
      <c r="H83" s="38"/>
      <c r="I83" s="38"/>
      <c r="J83" s="38"/>
      <c r="K83" s="38"/>
      <c r="L83" s="38"/>
      <c r="M83" s="38"/>
      <c r="N83" s="38"/>
    </row>
    <row r="84" spans="1:14" x14ac:dyDescent="0.25">
      <c r="A84" s="39"/>
      <c r="B84" s="139" t="s">
        <v>1064</v>
      </c>
      <c r="C84" s="139"/>
      <c r="D84" s="139"/>
      <c r="E84" s="139"/>
      <c r="F84" s="139"/>
      <c r="G84" s="139"/>
      <c r="H84" s="139"/>
      <c r="I84" s="139"/>
      <c r="J84" s="139"/>
      <c r="K84" s="139"/>
      <c r="L84" s="139"/>
      <c r="M84" s="139"/>
      <c r="N84" s="139"/>
    </row>
    <row r="85" spans="1:14" x14ac:dyDescent="0.25">
      <c r="A85" s="39"/>
      <c r="B85" s="38"/>
      <c r="C85" s="38"/>
      <c r="D85" s="38"/>
      <c r="E85" s="38"/>
      <c r="F85" s="38"/>
      <c r="G85" s="38"/>
      <c r="H85" s="38"/>
      <c r="I85" s="38"/>
      <c r="J85" s="38"/>
      <c r="K85" s="38"/>
      <c r="L85" s="38"/>
      <c r="M85" s="38"/>
      <c r="N85" s="38"/>
    </row>
    <row r="86" spans="1:14" x14ac:dyDescent="0.25">
      <c r="A86" s="39"/>
      <c r="B86" s="43"/>
      <c r="C86" s="43"/>
      <c r="D86" s="43"/>
      <c r="E86" s="43"/>
      <c r="F86" s="43"/>
      <c r="G86" s="43"/>
      <c r="H86" s="43"/>
      <c r="I86" s="43"/>
      <c r="J86" s="43"/>
      <c r="K86" s="43"/>
      <c r="L86" s="43"/>
      <c r="M86" s="43"/>
      <c r="N86" s="43"/>
    </row>
    <row r="87" spans="1:14" x14ac:dyDescent="0.25">
      <c r="A87" s="39"/>
      <c r="B87" s="4"/>
      <c r="C87" s="4"/>
      <c r="D87" s="4"/>
      <c r="E87" s="4"/>
      <c r="F87" s="4"/>
      <c r="G87" s="4"/>
      <c r="H87" s="4"/>
      <c r="I87" s="4"/>
      <c r="J87" s="4"/>
      <c r="K87" s="4"/>
      <c r="L87" s="4"/>
      <c r="M87" s="4"/>
      <c r="N87" s="4"/>
    </row>
    <row r="88" spans="1:14" ht="15.75" thickBot="1" x14ac:dyDescent="0.3">
      <c r="A88" s="39"/>
      <c r="B88" s="12"/>
      <c r="C88" s="12" t="s">
        <v>268</v>
      </c>
      <c r="D88" s="32" t="s">
        <v>916</v>
      </c>
      <c r="E88" s="32"/>
      <c r="F88" s="32"/>
      <c r="G88" s="32"/>
      <c r="H88" s="32"/>
      <c r="I88" s="32"/>
      <c r="J88" s="32"/>
      <c r="K88" s="32"/>
      <c r="L88" s="32"/>
      <c r="M88" s="32"/>
      <c r="N88" s="12"/>
    </row>
    <row r="89" spans="1:14" ht="15.75" thickBot="1" x14ac:dyDescent="0.3">
      <c r="A89" s="39"/>
      <c r="B89" s="12"/>
      <c r="C89" s="12" t="s">
        <v>268</v>
      </c>
      <c r="D89" s="33">
        <v>2013</v>
      </c>
      <c r="E89" s="33"/>
      <c r="F89" s="12"/>
      <c r="G89" s="12"/>
      <c r="H89" s="33">
        <v>2012</v>
      </c>
      <c r="I89" s="33"/>
      <c r="J89" s="12"/>
      <c r="K89" s="12"/>
      <c r="L89" s="33">
        <v>2011</v>
      </c>
      <c r="M89" s="33"/>
      <c r="N89" s="12"/>
    </row>
    <row r="90" spans="1:14" x14ac:dyDescent="0.25">
      <c r="A90" s="39"/>
      <c r="B90" s="12"/>
      <c r="C90" s="12" t="s">
        <v>268</v>
      </c>
      <c r="D90" s="35" t="s">
        <v>358</v>
      </c>
      <c r="E90" s="35"/>
      <c r="F90" s="35"/>
      <c r="G90" s="35"/>
      <c r="H90" s="35"/>
      <c r="I90" s="35"/>
      <c r="J90" s="35"/>
      <c r="K90" s="35"/>
      <c r="L90" s="35"/>
      <c r="M90" s="35"/>
      <c r="N90" s="12"/>
    </row>
    <row r="91" spans="1:14" x14ac:dyDescent="0.25">
      <c r="A91" s="39"/>
      <c r="B91" s="15" t="s">
        <v>134</v>
      </c>
      <c r="C91" s="17" t="s">
        <v>268</v>
      </c>
      <c r="D91" s="18" t="s">
        <v>267</v>
      </c>
      <c r="E91" s="19">
        <v>221398</v>
      </c>
      <c r="F91" s="20" t="s">
        <v>268</v>
      </c>
      <c r="G91" s="17"/>
      <c r="H91" s="18" t="s">
        <v>267</v>
      </c>
      <c r="I91" s="19">
        <v>167901</v>
      </c>
      <c r="J91" s="20" t="s">
        <v>268</v>
      </c>
      <c r="K91" s="17"/>
      <c r="L91" s="18" t="s">
        <v>267</v>
      </c>
      <c r="M91" s="19">
        <v>141749</v>
      </c>
      <c r="N91" s="20" t="s">
        <v>268</v>
      </c>
    </row>
    <row r="92" spans="1:14" x14ac:dyDescent="0.25">
      <c r="A92" s="39"/>
      <c r="B92" s="21" t="s">
        <v>1065</v>
      </c>
      <c r="C92" s="12" t="s">
        <v>268</v>
      </c>
      <c r="D92" s="4"/>
      <c r="E92" s="4"/>
      <c r="F92" s="4"/>
      <c r="G92" s="12"/>
      <c r="H92" s="4"/>
      <c r="I92" s="4"/>
      <c r="J92" s="4"/>
      <c r="K92" s="12"/>
      <c r="L92" s="4"/>
      <c r="M92" s="4"/>
      <c r="N92" s="4"/>
    </row>
    <row r="93" spans="1:14" x14ac:dyDescent="0.25">
      <c r="A93" s="39"/>
      <c r="B93" s="22" t="s">
        <v>135</v>
      </c>
      <c r="C93" s="17" t="s">
        <v>268</v>
      </c>
      <c r="D93" s="16"/>
      <c r="E93" s="16"/>
      <c r="F93" s="16"/>
      <c r="G93" s="17"/>
      <c r="H93" s="16"/>
      <c r="I93" s="16"/>
      <c r="J93" s="16"/>
      <c r="K93" s="17"/>
      <c r="L93" s="16"/>
      <c r="M93" s="16"/>
      <c r="N93" s="16"/>
    </row>
    <row r="94" spans="1:14" ht="26.25" thickBot="1" x14ac:dyDescent="0.3">
      <c r="A94" s="39"/>
      <c r="B94" s="26" t="s">
        <v>136</v>
      </c>
      <c r="C94" s="12" t="s">
        <v>268</v>
      </c>
      <c r="D94" s="27"/>
      <c r="E94" s="28" t="s">
        <v>922</v>
      </c>
      <c r="F94" s="29" t="s">
        <v>308</v>
      </c>
      <c r="G94" s="12"/>
      <c r="H94" s="27"/>
      <c r="I94" s="28" t="s">
        <v>924</v>
      </c>
      <c r="J94" s="29" t="s">
        <v>308</v>
      </c>
      <c r="K94" s="12"/>
      <c r="L94" s="27"/>
      <c r="M94" s="28" t="s">
        <v>926</v>
      </c>
      <c r="N94" s="29" t="s">
        <v>308</v>
      </c>
    </row>
    <row r="95" spans="1:14" x14ac:dyDescent="0.25">
      <c r="A95" s="39"/>
      <c r="B95" s="24"/>
      <c r="C95" s="24" t="s">
        <v>268</v>
      </c>
      <c r="D95" s="30"/>
      <c r="E95" s="30"/>
      <c r="F95" s="24"/>
      <c r="G95" s="24"/>
      <c r="H95" s="30"/>
      <c r="I95" s="30"/>
      <c r="J95" s="24"/>
      <c r="K95" s="24"/>
      <c r="L95" s="30"/>
      <c r="M95" s="30"/>
      <c r="N95" s="24"/>
    </row>
    <row r="96" spans="1:14" x14ac:dyDescent="0.25">
      <c r="A96" s="39"/>
      <c r="B96" s="51" t="s">
        <v>137</v>
      </c>
      <c r="C96" s="17" t="s">
        <v>268</v>
      </c>
      <c r="D96" s="18"/>
      <c r="E96" s="23" t="s">
        <v>922</v>
      </c>
      <c r="F96" s="20" t="s">
        <v>308</v>
      </c>
      <c r="G96" s="17"/>
      <c r="H96" s="18"/>
      <c r="I96" s="23" t="s">
        <v>924</v>
      </c>
      <c r="J96" s="20" t="s">
        <v>308</v>
      </c>
      <c r="K96" s="17"/>
      <c r="L96" s="18"/>
      <c r="M96" s="23" t="s">
        <v>926</v>
      </c>
      <c r="N96" s="20" t="s">
        <v>308</v>
      </c>
    </row>
    <row r="97" spans="1:14" ht="26.25" thickBot="1" x14ac:dyDescent="0.3">
      <c r="A97" s="39"/>
      <c r="B97" s="21" t="s">
        <v>138</v>
      </c>
      <c r="C97" s="12" t="s">
        <v>268</v>
      </c>
      <c r="D97" s="27"/>
      <c r="E97" s="48">
        <v>2209</v>
      </c>
      <c r="F97" s="29" t="s">
        <v>268</v>
      </c>
      <c r="G97" s="12"/>
      <c r="H97" s="27"/>
      <c r="I97" s="48">
        <v>2417</v>
      </c>
      <c r="J97" s="29" t="s">
        <v>268</v>
      </c>
      <c r="K97" s="12"/>
      <c r="L97" s="27"/>
      <c r="M97" s="28">
        <v>448</v>
      </c>
      <c r="N97" s="29" t="s">
        <v>268</v>
      </c>
    </row>
    <row r="98" spans="1:14" x14ac:dyDescent="0.25">
      <c r="A98" s="39"/>
      <c r="B98" s="24"/>
      <c r="C98" s="24" t="s">
        <v>268</v>
      </c>
      <c r="D98" s="30"/>
      <c r="E98" s="30"/>
      <c r="F98" s="24"/>
      <c r="G98" s="24"/>
      <c r="H98" s="30"/>
      <c r="I98" s="30"/>
      <c r="J98" s="24"/>
      <c r="K98" s="24"/>
      <c r="L98" s="30"/>
      <c r="M98" s="30"/>
      <c r="N98" s="24"/>
    </row>
    <row r="99" spans="1:14" ht="15.75" thickBot="1" x14ac:dyDescent="0.3">
      <c r="A99" s="39"/>
      <c r="B99" s="15" t="s">
        <v>139</v>
      </c>
      <c r="C99" s="17" t="s">
        <v>268</v>
      </c>
      <c r="D99" s="18"/>
      <c r="E99" s="23" t="s">
        <v>923</v>
      </c>
      <c r="F99" s="20" t="s">
        <v>308</v>
      </c>
      <c r="G99" s="17"/>
      <c r="H99" s="18"/>
      <c r="I99" s="23" t="s">
        <v>925</v>
      </c>
      <c r="J99" s="20" t="s">
        <v>308</v>
      </c>
      <c r="K99" s="17"/>
      <c r="L99" s="18"/>
      <c r="M99" s="23" t="s">
        <v>927</v>
      </c>
      <c r="N99" s="20" t="s">
        <v>308</v>
      </c>
    </row>
    <row r="100" spans="1:14" x14ac:dyDescent="0.25">
      <c r="A100" s="39"/>
      <c r="B100" s="24"/>
      <c r="C100" s="24" t="s">
        <v>268</v>
      </c>
      <c r="D100" s="30"/>
      <c r="E100" s="30"/>
      <c r="F100" s="24"/>
      <c r="G100" s="24"/>
      <c r="H100" s="30"/>
      <c r="I100" s="30"/>
      <c r="J100" s="24"/>
      <c r="K100" s="24"/>
      <c r="L100" s="30"/>
      <c r="M100" s="30"/>
      <c r="N100" s="24"/>
    </row>
    <row r="101" spans="1:14" ht="15.75" thickBot="1" x14ac:dyDescent="0.3">
      <c r="A101" s="39"/>
      <c r="B101" s="49" t="s">
        <v>140</v>
      </c>
      <c r="C101" s="12" t="s">
        <v>268</v>
      </c>
      <c r="D101" s="27" t="s">
        <v>267</v>
      </c>
      <c r="E101" s="48">
        <v>217295</v>
      </c>
      <c r="F101" s="29" t="s">
        <v>268</v>
      </c>
      <c r="G101" s="12"/>
      <c r="H101" s="27" t="s">
        <v>267</v>
      </c>
      <c r="I101" s="48">
        <v>163415</v>
      </c>
      <c r="J101" s="29" t="s">
        <v>268</v>
      </c>
      <c r="K101" s="12"/>
      <c r="L101" s="27" t="s">
        <v>267</v>
      </c>
      <c r="M101" s="48">
        <v>140917</v>
      </c>
      <c r="N101" s="29" t="s">
        <v>268</v>
      </c>
    </row>
    <row r="102" spans="1:14" ht="15.75" thickTop="1" x14ac:dyDescent="0.25">
      <c r="A102" s="39"/>
      <c r="B102" s="24"/>
      <c r="C102" s="24" t="s">
        <v>268</v>
      </c>
      <c r="D102" s="25"/>
      <c r="E102" s="25"/>
      <c r="F102" s="24"/>
      <c r="G102" s="24"/>
      <c r="H102" s="25"/>
      <c r="I102" s="25"/>
      <c r="J102" s="24"/>
      <c r="K102" s="24"/>
      <c r="L102" s="25"/>
      <c r="M102" s="25"/>
      <c r="N102" s="24"/>
    </row>
    <row r="103" spans="1:14" x14ac:dyDescent="0.25">
      <c r="A103" s="39"/>
      <c r="B103" s="38"/>
      <c r="C103" s="38"/>
      <c r="D103" s="38"/>
      <c r="E103" s="38"/>
      <c r="F103" s="38"/>
      <c r="G103" s="38"/>
      <c r="H103" s="38"/>
      <c r="I103" s="38"/>
      <c r="J103" s="38"/>
      <c r="K103" s="38"/>
      <c r="L103" s="38"/>
      <c r="M103" s="38"/>
      <c r="N103" s="38"/>
    </row>
    <row r="104" spans="1:14" x14ac:dyDescent="0.25">
      <c r="A104" s="39"/>
      <c r="B104" s="42"/>
      <c r="C104" s="42"/>
      <c r="D104" s="42"/>
      <c r="E104" s="42"/>
      <c r="F104" s="42"/>
      <c r="G104" s="42"/>
      <c r="H104" s="42"/>
      <c r="I104" s="42"/>
      <c r="J104" s="42"/>
      <c r="K104" s="42"/>
      <c r="L104" s="42"/>
      <c r="M104" s="42"/>
      <c r="N104" s="42"/>
    </row>
    <row r="105" spans="1:14" x14ac:dyDescent="0.25">
      <c r="A105" s="39"/>
      <c r="B105" s="38"/>
      <c r="C105" s="38"/>
      <c r="D105" s="38"/>
      <c r="E105" s="38"/>
      <c r="F105" s="38"/>
      <c r="G105" s="38"/>
      <c r="H105" s="38"/>
      <c r="I105" s="38"/>
      <c r="J105" s="38"/>
      <c r="K105" s="38"/>
      <c r="L105" s="38"/>
      <c r="M105" s="38"/>
      <c r="N105" s="38"/>
    </row>
    <row r="106" spans="1:14" x14ac:dyDescent="0.25">
      <c r="A106" s="39"/>
      <c r="B106" s="139" t="s">
        <v>1034</v>
      </c>
      <c r="C106" s="139"/>
      <c r="D106" s="139"/>
      <c r="E106" s="139"/>
      <c r="F106" s="139"/>
      <c r="G106" s="139"/>
      <c r="H106" s="139"/>
      <c r="I106" s="139"/>
      <c r="J106" s="139"/>
      <c r="K106" s="139"/>
      <c r="L106" s="139"/>
      <c r="M106" s="139"/>
      <c r="N106" s="139"/>
    </row>
    <row r="107" spans="1:14" x14ac:dyDescent="0.25">
      <c r="A107" s="39"/>
      <c r="B107" s="38"/>
      <c r="C107" s="38"/>
      <c r="D107" s="38"/>
      <c r="E107" s="38"/>
      <c r="F107" s="38"/>
      <c r="G107" s="38"/>
      <c r="H107" s="38"/>
      <c r="I107" s="38"/>
      <c r="J107" s="38"/>
      <c r="K107" s="38"/>
      <c r="L107" s="38"/>
      <c r="M107" s="38"/>
      <c r="N107" s="38"/>
    </row>
    <row r="108" spans="1:14" x14ac:dyDescent="0.25">
      <c r="A108" s="39"/>
      <c r="B108" s="139" t="s">
        <v>1035</v>
      </c>
      <c r="C108" s="139"/>
      <c r="D108" s="139"/>
      <c r="E108" s="139"/>
      <c r="F108" s="139"/>
      <c r="G108" s="139"/>
      <c r="H108" s="139"/>
      <c r="I108" s="139"/>
      <c r="J108" s="139"/>
      <c r="K108" s="139"/>
      <c r="L108" s="139"/>
      <c r="M108" s="139"/>
      <c r="N108" s="139"/>
    </row>
    <row r="109" spans="1:14" x14ac:dyDescent="0.25">
      <c r="A109" s="39"/>
      <c r="B109" s="38"/>
      <c r="C109" s="38"/>
      <c r="D109" s="38"/>
      <c r="E109" s="38"/>
      <c r="F109" s="38"/>
      <c r="G109" s="38"/>
      <c r="H109" s="38"/>
      <c r="I109" s="38"/>
      <c r="J109" s="38"/>
      <c r="K109" s="38"/>
      <c r="L109" s="38"/>
      <c r="M109" s="38"/>
      <c r="N109" s="38"/>
    </row>
    <row r="110" spans="1:14" x14ac:dyDescent="0.25">
      <c r="A110" s="39"/>
      <c r="B110" s="139" t="s">
        <v>1066</v>
      </c>
      <c r="C110" s="139"/>
      <c r="D110" s="139"/>
      <c r="E110" s="139"/>
      <c r="F110" s="139"/>
      <c r="G110" s="139"/>
      <c r="H110" s="139"/>
      <c r="I110" s="139"/>
      <c r="J110" s="139"/>
      <c r="K110" s="139"/>
      <c r="L110" s="139"/>
      <c r="M110" s="139"/>
      <c r="N110" s="139"/>
    </row>
    <row r="111" spans="1:14" x14ac:dyDescent="0.25">
      <c r="A111" s="39"/>
      <c r="B111" s="38"/>
      <c r="C111" s="38"/>
      <c r="D111" s="38"/>
      <c r="E111" s="38"/>
      <c r="F111" s="38"/>
      <c r="G111" s="38"/>
      <c r="H111" s="38"/>
      <c r="I111" s="38"/>
      <c r="J111" s="38"/>
      <c r="K111" s="38"/>
      <c r="L111" s="38"/>
      <c r="M111" s="38"/>
      <c r="N111" s="38"/>
    </row>
    <row r="112" spans="1:14" x14ac:dyDescent="0.25">
      <c r="A112" s="39"/>
      <c r="B112" s="43"/>
      <c r="C112" s="43"/>
      <c r="D112" s="43"/>
      <c r="E112" s="43"/>
      <c r="F112" s="43"/>
      <c r="G112" s="43"/>
      <c r="H112" s="43"/>
      <c r="I112" s="43"/>
      <c r="J112" s="43"/>
      <c r="K112" s="43"/>
      <c r="L112" s="43"/>
      <c r="M112" s="43"/>
      <c r="N112" s="43"/>
    </row>
    <row r="113" spans="1:14" x14ac:dyDescent="0.25">
      <c r="A113" s="39"/>
      <c r="B113" s="4"/>
      <c r="C113" s="4"/>
      <c r="D113" s="4"/>
      <c r="E113" s="4"/>
      <c r="F113" s="4"/>
      <c r="G113" s="4"/>
      <c r="H113" s="4"/>
      <c r="I113" s="4"/>
      <c r="J113" s="4"/>
      <c r="K113" s="4"/>
      <c r="L113" s="4"/>
      <c r="M113" s="4"/>
      <c r="N113" s="4"/>
    </row>
    <row r="114" spans="1:14" ht="15.75" thickBot="1" x14ac:dyDescent="0.3">
      <c r="A114" s="39"/>
      <c r="B114" s="12"/>
      <c r="C114" s="12" t="s">
        <v>268</v>
      </c>
      <c r="D114" s="32" t="s">
        <v>1050</v>
      </c>
      <c r="E114" s="32"/>
      <c r="F114" s="32"/>
      <c r="G114" s="32"/>
      <c r="H114" s="32"/>
      <c r="I114" s="32"/>
      <c r="J114" s="32"/>
      <c r="K114" s="32"/>
      <c r="L114" s="32"/>
      <c r="M114" s="32"/>
      <c r="N114" s="12"/>
    </row>
    <row r="115" spans="1:14" ht="15.75" thickBot="1" x14ac:dyDescent="0.3">
      <c r="A115" s="39"/>
      <c r="B115" s="12"/>
      <c r="C115" s="12" t="s">
        <v>268</v>
      </c>
      <c r="D115" s="33">
        <v>2013</v>
      </c>
      <c r="E115" s="33"/>
      <c r="F115" s="12"/>
      <c r="G115" s="12"/>
      <c r="H115" s="33">
        <v>2012</v>
      </c>
      <c r="I115" s="33"/>
      <c r="J115" s="12"/>
      <c r="K115" s="12"/>
      <c r="L115" s="33">
        <v>2011</v>
      </c>
      <c r="M115" s="33"/>
      <c r="N115" s="12"/>
    </row>
    <row r="116" spans="1:14" x14ac:dyDescent="0.25">
      <c r="A116" s="39"/>
      <c r="B116" s="12"/>
      <c r="C116" s="12" t="s">
        <v>268</v>
      </c>
      <c r="D116" s="35" t="s">
        <v>358</v>
      </c>
      <c r="E116" s="35"/>
      <c r="F116" s="35"/>
      <c r="G116" s="35"/>
      <c r="H116" s="35"/>
      <c r="I116" s="35"/>
      <c r="J116" s="35"/>
      <c r="K116" s="35"/>
      <c r="L116" s="35"/>
      <c r="M116" s="35"/>
      <c r="N116" s="12"/>
    </row>
    <row r="117" spans="1:14" x14ac:dyDescent="0.25">
      <c r="A117" s="39"/>
      <c r="B117" s="15" t="s">
        <v>177</v>
      </c>
      <c r="C117" s="17" t="s">
        <v>268</v>
      </c>
      <c r="D117" s="16"/>
      <c r="E117" s="16"/>
      <c r="F117" s="16"/>
      <c r="G117" s="17"/>
      <c r="H117" s="16"/>
      <c r="I117" s="16"/>
      <c r="J117" s="16"/>
      <c r="K117" s="17"/>
      <c r="L117" s="16"/>
      <c r="M117" s="16"/>
      <c r="N117" s="16"/>
    </row>
    <row r="118" spans="1:14" x14ac:dyDescent="0.25">
      <c r="A118" s="39"/>
      <c r="B118" s="49" t="s">
        <v>134</v>
      </c>
      <c r="C118" s="12" t="s">
        <v>268</v>
      </c>
      <c r="D118" s="27" t="s">
        <v>267</v>
      </c>
      <c r="E118" s="48">
        <v>221398</v>
      </c>
      <c r="F118" s="29" t="s">
        <v>268</v>
      </c>
      <c r="G118" s="12"/>
      <c r="H118" s="27" t="s">
        <v>267</v>
      </c>
      <c r="I118" s="48">
        <v>167901</v>
      </c>
      <c r="J118" s="29" t="s">
        <v>268</v>
      </c>
      <c r="K118" s="12"/>
      <c r="L118" s="27" t="s">
        <v>267</v>
      </c>
      <c r="M118" s="48">
        <v>141749</v>
      </c>
      <c r="N118" s="29" t="s">
        <v>268</v>
      </c>
    </row>
    <row r="119" spans="1:14" ht="38.25" x14ac:dyDescent="0.25">
      <c r="A119" s="39"/>
      <c r="B119" s="22" t="s">
        <v>178</v>
      </c>
      <c r="C119" s="17" t="s">
        <v>268</v>
      </c>
      <c r="D119" s="16"/>
      <c r="E119" s="16"/>
      <c r="F119" s="16"/>
      <c r="G119" s="17"/>
      <c r="H119" s="16"/>
      <c r="I119" s="16"/>
      <c r="J119" s="16"/>
      <c r="K119" s="17"/>
      <c r="L119" s="16"/>
      <c r="M119" s="16"/>
      <c r="N119" s="16"/>
    </row>
    <row r="120" spans="1:14" ht="25.5" x14ac:dyDescent="0.25">
      <c r="A120" s="39"/>
      <c r="B120" s="26" t="s">
        <v>1067</v>
      </c>
      <c r="C120" s="12" t="s">
        <v>268</v>
      </c>
      <c r="D120" s="27"/>
      <c r="E120" s="28" t="s">
        <v>1068</v>
      </c>
      <c r="F120" s="29" t="s">
        <v>308</v>
      </c>
      <c r="G120" s="12"/>
      <c r="H120" s="27"/>
      <c r="I120" s="48">
        <v>56212</v>
      </c>
      <c r="J120" s="29" t="s">
        <v>268</v>
      </c>
      <c r="K120" s="12"/>
      <c r="L120" s="27"/>
      <c r="M120" s="28" t="s">
        <v>1069</v>
      </c>
      <c r="N120" s="29" t="s">
        <v>308</v>
      </c>
    </row>
    <row r="121" spans="1:14" ht="25.5" x14ac:dyDescent="0.25">
      <c r="A121" s="39"/>
      <c r="B121" s="31" t="s">
        <v>1056</v>
      </c>
      <c r="C121" s="17" t="s">
        <v>268</v>
      </c>
      <c r="D121" s="18"/>
      <c r="E121" s="19">
        <v>4175</v>
      </c>
      <c r="F121" s="20" t="s">
        <v>268</v>
      </c>
      <c r="G121" s="17"/>
      <c r="H121" s="18"/>
      <c r="I121" s="19">
        <v>3607</v>
      </c>
      <c r="J121" s="20" t="s">
        <v>268</v>
      </c>
      <c r="K121" s="17"/>
      <c r="L121" s="18"/>
      <c r="M121" s="19">
        <v>3576</v>
      </c>
      <c r="N121" s="20" t="s">
        <v>268</v>
      </c>
    </row>
    <row r="122" spans="1:14" x14ac:dyDescent="0.25">
      <c r="A122" s="39"/>
      <c r="B122" s="26" t="s">
        <v>1070</v>
      </c>
      <c r="C122" s="12" t="s">
        <v>268</v>
      </c>
      <c r="D122" s="27"/>
      <c r="E122" s="28" t="s">
        <v>1071</v>
      </c>
      <c r="F122" s="29" t="s">
        <v>308</v>
      </c>
      <c r="G122" s="12"/>
      <c r="H122" s="27"/>
      <c r="I122" s="48">
        <v>3727</v>
      </c>
      <c r="J122" s="29" t="s">
        <v>268</v>
      </c>
      <c r="K122" s="12"/>
      <c r="L122" s="27"/>
      <c r="M122" s="48">
        <v>2147</v>
      </c>
      <c r="N122" s="29" t="s">
        <v>268</v>
      </c>
    </row>
    <row r="123" spans="1:14" ht="39" thickBot="1" x14ac:dyDescent="0.3">
      <c r="A123" s="39"/>
      <c r="B123" s="31" t="s">
        <v>1072</v>
      </c>
      <c r="C123" s="17" t="s">
        <v>268</v>
      </c>
      <c r="D123" s="18"/>
      <c r="E123" s="19">
        <v>3135</v>
      </c>
      <c r="F123" s="20" t="s">
        <v>268</v>
      </c>
      <c r="G123" s="17"/>
      <c r="H123" s="18"/>
      <c r="I123" s="23" t="s">
        <v>1073</v>
      </c>
      <c r="J123" s="20" t="s">
        <v>308</v>
      </c>
      <c r="K123" s="17"/>
      <c r="L123" s="18"/>
      <c r="M123" s="23" t="s">
        <v>1074</v>
      </c>
      <c r="N123" s="20" t="s">
        <v>308</v>
      </c>
    </row>
    <row r="124" spans="1:14" x14ac:dyDescent="0.25">
      <c r="A124" s="39"/>
      <c r="B124" s="24"/>
      <c r="C124" s="24" t="s">
        <v>268</v>
      </c>
      <c r="D124" s="30"/>
      <c r="E124" s="30"/>
      <c r="F124" s="24"/>
      <c r="G124" s="24"/>
      <c r="H124" s="30"/>
      <c r="I124" s="30"/>
      <c r="J124" s="24"/>
      <c r="K124" s="24"/>
      <c r="L124" s="30"/>
      <c r="M124" s="30"/>
      <c r="N124" s="24"/>
    </row>
    <row r="125" spans="1:14" ht="25.5" x14ac:dyDescent="0.25">
      <c r="A125" s="39"/>
      <c r="B125" s="50" t="s">
        <v>190</v>
      </c>
      <c r="C125" s="12" t="s">
        <v>268</v>
      </c>
      <c r="D125" s="27"/>
      <c r="E125" s="48">
        <v>203797</v>
      </c>
      <c r="F125" s="29" t="s">
        <v>268</v>
      </c>
      <c r="G125" s="12"/>
      <c r="H125" s="27"/>
      <c r="I125" s="48">
        <v>226181</v>
      </c>
      <c r="J125" s="29" t="s">
        <v>268</v>
      </c>
      <c r="K125" s="12"/>
      <c r="L125" s="27"/>
      <c r="M125" s="48">
        <v>36828</v>
      </c>
      <c r="N125" s="29" t="s">
        <v>268</v>
      </c>
    </row>
    <row r="126" spans="1:14" x14ac:dyDescent="0.25">
      <c r="A126" s="39"/>
      <c r="B126" s="15" t="s">
        <v>191</v>
      </c>
      <c r="C126" s="17" t="s">
        <v>268</v>
      </c>
      <c r="D126" s="16"/>
      <c r="E126" s="16"/>
      <c r="F126" s="16"/>
      <c r="G126" s="17"/>
      <c r="H126" s="16"/>
      <c r="I126" s="16"/>
      <c r="J126" s="16"/>
      <c r="K126" s="17"/>
      <c r="L126" s="16"/>
      <c r="M126" s="16"/>
      <c r="N126" s="16"/>
    </row>
    <row r="127" spans="1:14" x14ac:dyDescent="0.25">
      <c r="A127" s="39"/>
      <c r="B127" s="49" t="s">
        <v>1075</v>
      </c>
      <c r="C127" s="12" t="s">
        <v>268</v>
      </c>
      <c r="D127" s="27"/>
      <c r="E127" s="28" t="s">
        <v>1076</v>
      </c>
      <c r="F127" s="29" t="s">
        <v>308</v>
      </c>
      <c r="G127" s="12"/>
      <c r="H127" s="27"/>
      <c r="I127" s="28" t="s">
        <v>1077</v>
      </c>
      <c r="J127" s="29" t="s">
        <v>308</v>
      </c>
      <c r="K127" s="12"/>
      <c r="L127" s="29"/>
      <c r="M127" s="57" t="s">
        <v>362</v>
      </c>
      <c r="N127" s="29" t="s">
        <v>268</v>
      </c>
    </row>
    <row r="128" spans="1:14" ht="15.75" thickBot="1" x14ac:dyDescent="0.3">
      <c r="A128" s="39"/>
      <c r="B128" s="22" t="s">
        <v>1078</v>
      </c>
      <c r="C128" s="17" t="s">
        <v>268</v>
      </c>
      <c r="D128" s="18"/>
      <c r="E128" s="19">
        <v>7441</v>
      </c>
      <c r="F128" s="20" t="s">
        <v>268</v>
      </c>
      <c r="G128" s="17"/>
      <c r="H128" s="18"/>
      <c r="I128" s="19">
        <v>1372</v>
      </c>
      <c r="J128" s="20" t="s">
        <v>268</v>
      </c>
      <c r="K128" s="17"/>
      <c r="L128" s="20"/>
      <c r="M128" s="56" t="s">
        <v>362</v>
      </c>
      <c r="N128" s="20" t="s">
        <v>268</v>
      </c>
    </row>
    <row r="129" spans="1:14" x14ac:dyDescent="0.25">
      <c r="A129" s="39"/>
      <c r="B129" s="24"/>
      <c r="C129" s="24" t="s">
        <v>268</v>
      </c>
      <c r="D129" s="30"/>
      <c r="E129" s="30"/>
      <c r="F129" s="24"/>
      <c r="G129" s="24"/>
      <c r="H129" s="30"/>
      <c r="I129" s="30"/>
      <c r="J129" s="24"/>
      <c r="K129" s="24"/>
      <c r="L129" s="30"/>
      <c r="M129" s="30"/>
      <c r="N129" s="24"/>
    </row>
    <row r="130" spans="1:14" ht="25.5" x14ac:dyDescent="0.25">
      <c r="A130" s="39"/>
      <c r="B130" s="50" t="s">
        <v>1079</v>
      </c>
      <c r="C130" s="12" t="s">
        <v>268</v>
      </c>
      <c r="D130" s="27"/>
      <c r="E130" s="28" t="s">
        <v>1080</v>
      </c>
      <c r="F130" s="29" t="s">
        <v>308</v>
      </c>
      <c r="G130" s="12"/>
      <c r="H130" s="27"/>
      <c r="I130" s="28" t="s">
        <v>1081</v>
      </c>
      <c r="J130" s="29" t="s">
        <v>308</v>
      </c>
      <c r="K130" s="12"/>
      <c r="L130" s="29"/>
      <c r="M130" s="57" t="s">
        <v>362</v>
      </c>
      <c r="N130" s="29" t="s">
        <v>268</v>
      </c>
    </row>
    <row r="131" spans="1:14" x14ac:dyDescent="0.25">
      <c r="A131" s="39"/>
      <c r="B131" s="15" t="s">
        <v>200</v>
      </c>
      <c r="C131" s="17" t="s">
        <v>268</v>
      </c>
      <c r="D131" s="16"/>
      <c r="E131" s="16"/>
      <c r="F131" s="16"/>
      <c r="G131" s="17"/>
      <c r="H131" s="16"/>
      <c r="I131" s="16"/>
      <c r="J131" s="16"/>
      <c r="K131" s="17"/>
      <c r="L131" s="16"/>
      <c r="M131" s="16"/>
      <c r="N131" s="16"/>
    </row>
    <row r="132" spans="1:14" x14ac:dyDescent="0.25">
      <c r="A132" s="39"/>
      <c r="B132" s="49" t="s">
        <v>207</v>
      </c>
      <c r="C132" s="12" t="s">
        <v>268</v>
      </c>
      <c r="D132" s="27"/>
      <c r="E132" s="48">
        <v>5379</v>
      </c>
      <c r="F132" s="29" t="s">
        <v>268</v>
      </c>
      <c r="G132" s="12"/>
      <c r="H132" s="27"/>
      <c r="I132" s="48">
        <v>3573</v>
      </c>
      <c r="J132" s="29" t="s">
        <v>268</v>
      </c>
      <c r="K132" s="12"/>
      <c r="L132" s="27"/>
      <c r="M132" s="48">
        <v>4175</v>
      </c>
      <c r="N132" s="29" t="s">
        <v>268</v>
      </c>
    </row>
    <row r="133" spans="1:14" ht="25.5" x14ac:dyDescent="0.25">
      <c r="A133" s="39"/>
      <c r="B133" s="22" t="s">
        <v>1082</v>
      </c>
      <c r="C133" s="17" t="s">
        <v>268</v>
      </c>
      <c r="D133" s="20"/>
      <c r="E133" s="56" t="s">
        <v>362</v>
      </c>
      <c r="F133" s="20" t="s">
        <v>268</v>
      </c>
      <c r="G133" s="17"/>
      <c r="H133" s="20"/>
      <c r="I133" s="56" t="s">
        <v>362</v>
      </c>
      <c r="J133" s="20" t="s">
        <v>268</v>
      </c>
      <c r="K133" s="17"/>
      <c r="L133" s="18"/>
      <c r="M133" s="23" t="s">
        <v>1083</v>
      </c>
      <c r="N133" s="20" t="s">
        <v>308</v>
      </c>
    </row>
    <row r="134" spans="1:14" ht="15.75" thickBot="1" x14ac:dyDescent="0.3">
      <c r="A134" s="39"/>
      <c r="B134" s="49" t="s">
        <v>208</v>
      </c>
      <c r="C134" s="12" t="s">
        <v>268</v>
      </c>
      <c r="D134" s="27"/>
      <c r="E134" s="28" t="s">
        <v>1084</v>
      </c>
      <c r="F134" s="29" t="s">
        <v>308</v>
      </c>
      <c r="G134" s="12"/>
      <c r="H134" s="27"/>
      <c r="I134" s="28" t="s">
        <v>1085</v>
      </c>
      <c r="J134" s="29" t="s">
        <v>308</v>
      </c>
      <c r="K134" s="12"/>
      <c r="L134" s="27"/>
      <c r="M134" s="28" t="s">
        <v>1086</v>
      </c>
      <c r="N134" s="29" t="s">
        <v>308</v>
      </c>
    </row>
    <row r="135" spans="1:14" x14ac:dyDescent="0.25">
      <c r="A135" s="39"/>
      <c r="B135" s="24"/>
      <c r="C135" s="24" t="s">
        <v>268</v>
      </c>
      <c r="D135" s="30"/>
      <c r="E135" s="30"/>
      <c r="F135" s="24"/>
      <c r="G135" s="24"/>
      <c r="H135" s="30"/>
      <c r="I135" s="30"/>
      <c r="J135" s="24"/>
      <c r="K135" s="24"/>
      <c r="L135" s="30"/>
      <c r="M135" s="30"/>
      <c r="N135" s="24"/>
    </row>
    <row r="136" spans="1:14" ht="26.25" thickBot="1" x14ac:dyDescent="0.3">
      <c r="A136" s="39"/>
      <c r="B136" s="51" t="s">
        <v>1087</v>
      </c>
      <c r="C136" s="17" t="s">
        <v>268</v>
      </c>
      <c r="D136" s="18"/>
      <c r="E136" s="23" t="s">
        <v>1088</v>
      </c>
      <c r="F136" s="20" t="s">
        <v>308</v>
      </c>
      <c r="G136" s="17"/>
      <c r="H136" s="18"/>
      <c r="I136" s="23" t="s">
        <v>1089</v>
      </c>
      <c r="J136" s="20" t="s">
        <v>308</v>
      </c>
      <c r="K136" s="17"/>
      <c r="L136" s="18"/>
      <c r="M136" s="23" t="s">
        <v>1090</v>
      </c>
      <c r="N136" s="20" t="s">
        <v>308</v>
      </c>
    </row>
    <row r="137" spans="1:14" x14ac:dyDescent="0.25">
      <c r="A137" s="39"/>
      <c r="B137" s="24"/>
      <c r="C137" s="24" t="s">
        <v>268</v>
      </c>
      <c r="D137" s="30"/>
      <c r="E137" s="30"/>
      <c r="F137" s="24"/>
      <c r="G137" s="24"/>
      <c r="H137" s="30"/>
      <c r="I137" s="30"/>
      <c r="J137" s="24"/>
      <c r="K137" s="24"/>
      <c r="L137" s="30"/>
      <c r="M137" s="30"/>
      <c r="N137" s="24"/>
    </row>
    <row r="138" spans="1:14" ht="25.5" x14ac:dyDescent="0.25">
      <c r="A138" s="39"/>
      <c r="B138" s="21" t="s">
        <v>1091</v>
      </c>
      <c r="C138" s="12" t="s">
        <v>268</v>
      </c>
      <c r="D138" s="27"/>
      <c r="E138" s="48">
        <v>9771</v>
      </c>
      <c r="F138" s="29" t="s">
        <v>268</v>
      </c>
      <c r="G138" s="12"/>
      <c r="H138" s="27"/>
      <c r="I138" s="28" t="s">
        <v>1092</v>
      </c>
      <c r="J138" s="29" t="s">
        <v>308</v>
      </c>
      <c r="K138" s="12"/>
      <c r="L138" s="27"/>
      <c r="M138" s="28">
        <v>51</v>
      </c>
      <c r="N138" s="29" t="s">
        <v>268</v>
      </c>
    </row>
    <row r="139" spans="1:14" ht="26.25" thickBot="1" x14ac:dyDescent="0.3">
      <c r="A139" s="39"/>
      <c r="B139" s="15" t="s">
        <v>211</v>
      </c>
      <c r="C139" s="17" t="s">
        <v>268</v>
      </c>
      <c r="D139" s="18"/>
      <c r="E139" s="23">
        <v>826</v>
      </c>
      <c r="F139" s="20" t="s">
        <v>268</v>
      </c>
      <c r="G139" s="17"/>
      <c r="H139" s="18"/>
      <c r="I139" s="19">
        <v>1209</v>
      </c>
      <c r="J139" s="20" t="s">
        <v>268</v>
      </c>
      <c r="K139" s="17"/>
      <c r="L139" s="18"/>
      <c r="M139" s="19">
        <v>1158</v>
      </c>
      <c r="N139" s="20" t="s">
        <v>268</v>
      </c>
    </row>
    <row r="140" spans="1:14" x14ac:dyDescent="0.25">
      <c r="A140" s="39"/>
      <c r="B140" s="24"/>
      <c r="C140" s="24" t="s">
        <v>268</v>
      </c>
      <c r="D140" s="30"/>
      <c r="E140" s="30"/>
      <c r="F140" s="24"/>
      <c r="G140" s="24"/>
      <c r="H140" s="30"/>
      <c r="I140" s="30"/>
      <c r="J140" s="24"/>
      <c r="K140" s="24"/>
      <c r="L140" s="30"/>
      <c r="M140" s="30"/>
      <c r="N140" s="24"/>
    </row>
    <row r="141" spans="1:14" ht="26.25" thickBot="1" x14ac:dyDescent="0.3">
      <c r="A141" s="39"/>
      <c r="B141" s="21" t="s">
        <v>212</v>
      </c>
      <c r="C141" s="12" t="s">
        <v>268</v>
      </c>
      <c r="D141" s="27" t="s">
        <v>267</v>
      </c>
      <c r="E141" s="48">
        <v>10597</v>
      </c>
      <c r="F141" s="29" t="s">
        <v>268</v>
      </c>
      <c r="G141" s="12"/>
      <c r="H141" s="27" t="s">
        <v>267</v>
      </c>
      <c r="I141" s="28">
        <v>826</v>
      </c>
      <c r="J141" s="29" t="s">
        <v>268</v>
      </c>
      <c r="K141" s="12"/>
      <c r="L141" s="27" t="s">
        <v>267</v>
      </c>
      <c r="M141" s="48">
        <v>1209</v>
      </c>
      <c r="N141" s="29" t="s">
        <v>268</v>
      </c>
    </row>
    <row r="142" spans="1:14" ht="15.75" thickTop="1" x14ac:dyDescent="0.25">
      <c r="A142" s="39"/>
      <c r="B142" s="24"/>
      <c r="C142" s="24" t="s">
        <v>268</v>
      </c>
      <c r="D142" s="25"/>
      <c r="E142" s="25"/>
      <c r="F142" s="24"/>
      <c r="G142" s="24"/>
      <c r="H142" s="25"/>
      <c r="I142" s="25"/>
      <c r="J142" s="24"/>
      <c r="K142" s="24"/>
      <c r="L142" s="25"/>
      <c r="M142" s="25"/>
      <c r="N142" s="24"/>
    </row>
    <row r="143" spans="1:14" x14ac:dyDescent="0.25">
      <c r="A143" s="39"/>
      <c r="B143" s="38"/>
      <c r="C143" s="38"/>
      <c r="D143" s="38"/>
      <c r="E143" s="38"/>
      <c r="F143" s="38"/>
      <c r="G143" s="38"/>
      <c r="H143" s="38"/>
      <c r="I143" s="38"/>
      <c r="J143" s="38"/>
      <c r="K143" s="38"/>
      <c r="L143" s="38"/>
      <c r="M143" s="38"/>
      <c r="N143" s="38"/>
    </row>
    <row r="144" spans="1:14" ht="18.75" x14ac:dyDescent="0.3">
      <c r="A144" s="39"/>
      <c r="B144" s="78"/>
      <c r="C144" s="78"/>
      <c r="D144" s="78"/>
      <c r="E144" s="78"/>
      <c r="F144" s="78"/>
      <c r="G144" s="78"/>
      <c r="H144" s="78"/>
      <c r="I144" s="78"/>
      <c r="J144" s="78"/>
      <c r="K144" s="78"/>
      <c r="L144" s="78"/>
      <c r="M144" s="78"/>
      <c r="N144" s="78"/>
    </row>
  </sheetData>
  <mergeCells count="65">
    <mergeCell ref="B110:N110"/>
    <mergeCell ref="B111:N111"/>
    <mergeCell ref="B112:N112"/>
    <mergeCell ref="B143:N143"/>
    <mergeCell ref="B144:N144"/>
    <mergeCell ref="B104:N104"/>
    <mergeCell ref="B105:N105"/>
    <mergeCell ref="B106:N106"/>
    <mergeCell ref="B107:N107"/>
    <mergeCell ref="B108:N108"/>
    <mergeCell ref="B109:N109"/>
    <mergeCell ref="B82:N82"/>
    <mergeCell ref="B83:N83"/>
    <mergeCell ref="B84:N84"/>
    <mergeCell ref="B85:N85"/>
    <mergeCell ref="B86:N86"/>
    <mergeCell ref="B103:N103"/>
    <mergeCell ref="B49:N49"/>
    <mergeCell ref="B50:N50"/>
    <mergeCell ref="B51:N51"/>
    <mergeCell ref="B52:N52"/>
    <mergeCell ref="B53:N53"/>
    <mergeCell ref="B77:N77"/>
    <mergeCell ref="B11:N11"/>
    <mergeCell ref="B12:N12"/>
    <mergeCell ref="B13:N13"/>
    <mergeCell ref="B44:N44"/>
    <mergeCell ref="B45:N45"/>
    <mergeCell ref="B46:N46"/>
    <mergeCell ref="B4:N4"/>
    <mergeCell ref="B6:N6"/>
    <mergeCell ref="B7:N7"/>
    <mergeCell ref="B8:N8"/>
    <mergeCell ref="B9:N9"/>
    <mergeCell ref="B10:N10"/>
    <mergeCell ref="D114:M114"/>
    <mergeCell ref="D115:E115"/>
    <mergeCell ref="H115:I115"/>
    <mergeCell ref="L115:M115"/>
    <mergeCell ref="D116:M116"/>
    <mergeCell ref="A1:A2"/>
    <mergeCell ref="B1:N1"/>
    <mergeCell ref="B2:N2"/>
    <mergeCell ref="B3:N3"/>
    <mergeCell ref="A4:A144"/>
    <mergeCell ref="D57:M57"/>
    <mergeCell ref="D88:M88"/>
    <mergeCell ref="D89:E89"/>
    <mergeCell ref="H89:I89"/>
    <mergeCell ref="L89:M89"/>
    <mergeCell ref="D90:M90"/>
    <mergeCell ref="B78:N78"/>
    <mergeCell ref="B79:N79"/>
    <mergeCell ref="B80:N80"/>
    <mergeCell ref="B81:N81"/>
    <mergeCell ref="D15:I15"/>
    <mergeCell ref="D16:E16"/>
    <mergeCell ref="H16:I16"/>
    <mergeCell ref="D17:I17"/>
    <mergeCell ref="D55:M55"/>
    <mergeCell ref="D56:E56"/>
    <mergeCell ref="H56:I56"/>
    <mergeCell ref="L56:M56"/>
    <mergeCell ref="B47:N47"/>
    <mergeCell ref="B48:N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9" t="s">
        <v>1093</v>
      </c>
      <c r="B1" s="9" t="s">
        <v>2</v>
      </c>
      <c r="C1" s="9"/>
    </row>
    <row r="2" spans="1:3" ht="15" customHeight="1" x14ac:dyDescent="0.25">
      <c r="A2" s="9"/>
      <c r="B2" s="9" t="s">
        <v>3</v>
      </c>
      <c r="C2" s="9"/>
    </row>
    <row r="3" spans="1:3" ht="15" customHeight="1" x14ac:dyDescent="0.25">
      <c r="A3" s="3" t="s">
        <v>1094</v>
      </c>
      <c r="B3" s="38" t="s">
        <v>7</v>
      </c>
      <c r="C3" s="38"/>
    </row>
    <row r="4" spans="1:3" ht="15" customHeight="1" x14ac:dyDescent="0.25">
      <c r="A4" s="39" t="s">
        <v>1093</v>
      </c>
      <c r="B4" s="38" t="s">
        <v>7</v>
      </c>
      <c r="C4" s="38"/>
    </row>
    <row r="5" spans="1:3" x14ac:dyDescent="0.25">
      <c r="A5" s="39"/>
      <c r="B5" s="10">
        <v>21</v>
      </c>
      <c r="C5" s="10" t="s">
        <v>1093</v>
      </c>
    </row>
    <row r="6" spans="1:3" x14ac:dyDescent="0.25">
      <c r="A6" s="39"/>
      <c r="B6" s="38"/>
      <c r="C6" s="38"/>
    </row>
    <row r="7" spans="1:3" ht="165.75" customHeight="1" x14ac:dyDescent="0.25">
      <c r="A7" s="39"/>
      <c r="B7" s="54" t="s">
        <v>1095</v>
      </c>
      <c r="C7" s="54"/>
    </row>
    <row r="8" spans="1:3" x14ac:dyDescent="0.25">
      <c r="A8" s="39"/>
      <c r="B8" s="38"/>
      <c r="C8" s="38"/>
    </row>
    <row r="9" spans="1:3" ht="102" customHeight="1" x14ac:dyDescent="0.25">
      <c r="A9" s="39"/>
      <c r="B9" s="41" t="s">
        <v>1096</v>
      </c>
      <c r="C9" s="4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3</v>
      </c>
      <c r="C1" s="9" t="s">
        <v>36</v>
      </c>
    </row>
    <row r="2" spans="1:3" ht="30" x14ac:dyDescent="0.25">
      <c r="A2" s="1" t="s">
        <v>80</v>
      </c>
      <c r="B2" s="9"/>
      <c r="C2" s="9"/>
    </row>
    <row r="3" spans="1:3" ht="30" x14ac:dyDescent="0.25">
      <c r="A3" s="3" t="s">
        <v>81</v>
      </c>
      <c r="B3" s="4" t="s">
        <v>7</v>
      </c>
      <c r="C3" s="4" t="s">
        <v>7</v>
      </c>
    </row>
    <row r="4" spans="1:3" x14ac:dyDescent="0.25">
      <c r="A4" s="2" t="s">
        <v>82</v>
      </c>
      <c r="B4" s="8">
        <v>7987342</v>
      </c>
      <c r="C4" s="8">
        <v>7418695</v>
      </c>
    </row>
    <row r="5" spans="1:3" x14ac:dyDescent="0.25">
      <c r="A5" s="2" t="s">
        <v>83</v>
      </c>
      <c r="B5" s="8">
        <v>1</v>
      </c>
      <c r="C5" s="8">
        <v>1</v>
      </c>
    </row>
    <row r="6" spans="1:3" x14ac:dyDescent="0.25">
      <c r="A6" s="2" t="s">
        <v>84</v>
      </c>
      <c r="B6" s="6">
        <v>20000000</v>
      </c>
      <c r="C6" s="6">
        <v>20000000</v>
      </c>
    </row>
    <row r="7" spans="1:3" x14ac:dyDescent="0.25">
      <c r="A7" s="2" t="s">
        <v>85</v>
      </c>
      <c r="B7" s="4">
        <v>0</v>
      </c>
      <c r="C7" s="4">
        <v>0</v>
      </c>
    </row>
    <row r="8" spans="1:3" x14ac:dyDescent="0.25">
      <c r="A8" s="2" t="s">
        <v>86</v>
      </c>
      <c r="B8" s="4">
        <v>0</v>
      </c>
      <c r="C8" s="4">
        <v>0</v>
      </c>
    </row>
    <row r="9" spans="1:3" x14ac:dyDescent="0.25">
      <c r="A9" s="2" t="s">
        <v>87</v>
      </c>
      <c r="B9" s="8">
        <v>1</v>
      </c>
      <c r="C9" s="8">
        <v>1</v>
      </c>
    </row>
    <row r="10" spans="1:3" x14ac:dyDescent="0.25">
      <c r="A10" s="2" t="s">
        <v>88</v>
      </c>
      <c r="B10" s="6">
        <v>200000000</v>
      </c>
      <c r="C10" s="6">
        <v>200000000</v>
      </c>
    </row>
    <row r="11" spans="1:3" x14ac:dyDescent="0.25">
      <c r="A11" s="2" t="s">
        <v>89</v>
      </c>
      <c r="B11" s="6">
        <v>66085179</v>
      </c>
      <c r="C11" s="6">
        <v>56484234</v>
      </c>
    </row>
    <row r="12" spans="1:3" x14ac:dyDescent="0.25">
      <c r="A12" s="2" t="s">
        <v>90</v>
      </c>
      <c r="B12" s="6">
        <v>66048091</v>
      </c>
      <c r="C12" s="6">
        <v>56447146</v>
      </c>
    </row>
    <row r="13" spans="1:3" ht="45" x14ac:dyDescent="0.25">
      <c r="A13" s="2" t="s">
        <v>91</v>
      </c>
      <c r="B13" s="8">
        <v>2630</v>
      </c>
      <c r="C13" s="8">
        <v>4839</v>
      </c>
    </row>
    <row r="14" spans="1:3" x14ac:dyDescent="0.25">
      <c r="A14" s="2" t="s">
        <v>92</v>
      </c>
      <c r="B14" s="6">
        <v>37088</v>
      </c>
      <c r="C14" s="6">
        <v>37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35.28515625" customWidth="1"/>
    <col min="4" max="4" width="7.42578125" customWidth="1"/>
    <col min="5" max="5" width="28.42578125" customWidth="1"/>
    <col min="6" max="6" width="6.7109375" customWidth="1"/>
    <col min="7" max="7" width="35.28515625" customWidth="1"/>
    <col min="8" max="8" width="7.42578125" customWidth="1"/>
    <col min="9" max="9" width="19.140625" customWidth="1"/>
    <col min="10" max="10" width="6.7109375" customWidth="1"/>
    <col min="11" max="11" width="35.28515625" customWidth="1"/>
    <col min="12" max="12" width="7.42578125" customWidth="1"/>
    <col min="13" max="13" width="28.42578125" customWidth="1"/>
    <col min="14" max="14" width="6.7109375" customWidth="1"/>
    <col min="15" max="15" width="35.28515625" customWidth="1"/>
    <col min="16" max="16" width="7.42578125" customWidth="1"/>
    <col min="17" max="17" width="19.140625" customWidth="1"/>
    <col min="18" max="18" width="6.7109375" customWidth="1"/>
    <col min="19" max="19" width="35.28515625" customWidth="1"/>
    <col min="20" max="20" width="7.42578125" customWidth="1"/>
    <col min="21" max="21" width="28.42578125" customWidth="1"/>
    <col min="22" max="22" width="6.7109375" customWidth="1"/>
    <col min="23" max="23" width="35.28515625" customWidth="1"/>
    <col min="24" max="24" width="7.42578125" customWidth="1"/>
    <col min="25" max="25" width="19.140625" customWidth="1"/>
    <col min="26" max="26" width="6.7109375" customWidth="1"/>
  </cols>
  <sheetData>
    <row r="1" spans="1:26" ht="45" customHeight="1" x14ac:dyDescent="0.25">
      <c r="A1" s="9" t="s">
        <v>10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22</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1098</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9"/>
      <c r="B6" s="40" t="s">
        <v>22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9"/>
      <c r="B8" s="41" t="s">
        <v>225</v>
      </c>
      <c r="C8" s="41"/>
      <c r="D8" s="41"/>
      <c r="E8" s="41"/>
      <c r="F8" s="41"/>
      <c r="G8" s="41"/>
      <c r="H8" s="41"/>
      <c r="I8" s="41"/>
      <c r="J8" s="41"/>
      <c r="K8" s="41"/>
      <c r="L8" s="41"/>
      <c r="M8" s="41"/>
      <c r="N8" s="41"/>
      <c r="O8" s="41"/>
      <c r="P8" s="41"/>
      <c r="Q8" s="41"/>
      <c r="R8" s="41"/>
      <c r="S8" s="41"/>
      <c r="T8" s="41"/>
      <c r="U8" s="41"/>
      <c r="V8" s="41"/>
      <c r="W8" s="41"/>
      <c r="X8" s="41"/>
      <c r="Y8" s="41"/>
      <c r="Z8" s="41"/>
    </row>
    <row r="9" spans="1:26" ht="15" customHeight="1" x14ac:dyDescent="0.25">
      <c r="A9" s="39" t="s">
        <v>1099</v>
      </c>
      <c r="B9" s="38" t="s">
        <v>7</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9"/>
      <c r="B10" s="98" t="s">
        <v>1100</v>
      </c>
      <c r="C10" s="98"/>
      <c r="D10" s="98"/>
      <c r="E10" s="98"/>
      <c r="F10" s="98"/>
      <c r="G10" s="98"/>
      <c r="H10" s="98"/>
      <c r="I10" s="98"/>
      <c r="J10" s="98"/>
      <c r="K10" s="98"/>
      <c r="L10" s="98"/>
      <c r="M10" s="98"/>
      <c r="N10" s="98"/>
      <c r="O10" s="98"/>
      <c r="P10" s="98"/>
      <c r="Q10" s="98"/>
      <c r="R10" s="98"/>
      <c r="S10" s="98"/>
      <c r="T10" s="98"/>
      <c r="U10" s="98"/>
      <c r="V10" s="98"/>
      <c r="W10" s="98"/>
      <c r="X10" s="98"/>
      <c r="Y10" s="98"/>
      <c r="Z10" s="98"/>
    </row>
    <row r="11" spans="1:26" ht="15" customHeight="1" x14ac:dyDescent="0.25">
      <c r="A11" s="39" t="s">
        <v>1101</v>
      </c>
      <c r="B11" s="38" t="s">
        <v>7</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ht="25.5" customHeight="1" x14ac:dyDescent="0.25">
      <c r="A12" s="39"/>
      <c r="B12" s="98" t="s">
        <v>1102</v>
      </c>
      <c r="C12" s="98"/>
      <c r="D12" s="98"/>
      <c r="E12" s="98"/>
      <c r="F12" s="98"/>
      <c r="G12" s="98"/>
      <c r="H12" s="98"/>
      <c r="I12" s="98"/>
      <c r="J12" s="98"/>
      <c r="K12" s="98"/>
      <c r="L12" s="98"/>
      <c r="M12" s="98"/>
      <c r="N12" s="98"/>
      <c r="O12" s="98"/>
      <c r="P12" s="98"/>
      <c r="Q12" s="98"/>
      <c r="R12" s="98"/>
      <c r="S12" s="98"/>
      <c r="T12" s="98"/>
      <c r="U12" s="98"/>
      <c r="V12" s="98"/>
      <c r="W12" s="98"/>
      <c r="X12" s="98"/>
      <c r="Y12" s="98"/>
      <c r="Z12" s="98"/>
    </row>
    <row r="13" spans="1:26" ht="15" customHeight="1" x14ac:dyDescent="0.25">
      <c r="A13" s="39" t="s">
        <v>98</v>
      </c>
      <c r="B13" s="38" t="s">
        <v>7</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9"/>
      <c r="B14" s="98" t="s">
        <v>1103</v>
      </c>
      <c r="C14" s="98"/>
      <c r="D14" s="98"/>
      <c r="E14" s="98"/>
      <c r="F14" s="98"/>
      <c r="G14" s="98"/>
      <c r="H14" s="98"/>
      <c r="I14" s="98"/>
      <c r="J14" s="98"/>
      <c r="K14" s="98"/>
      <c r="L14" s="98"/>
      <c r="M14" s="98"/>
      <c r="N14" s="98"/>
      <c r="O14" s="98"/>
      <c r="P14" s="98"/>
      <c r="Q14" s="98"/>
      <c r="R14" s="98"/>
      <c r="S14" s="98"/>
      <c r="T14" s="98"/>
      <c r="U14" s="98"/>
      <c r="V14" s="98"/>
      <c r="W14" s="98"/>
      <c r="X14" s="98"/>
      <c r="Y14" s="98"/>
      <c r="Z14" s="98"/>
    </row>
    <row r="15" spans="1:26" x14ac:dyDescent="0.25">
      <c r="A15" s="39"/>
      <c r="B15" s="99" t="s">
        <v>230</v>
      </c>
      <c r="C15" s="99"/>
      <c r="D15" s="99"/>
      <c r="E15" s="99"/>
      <c r="F15" s="99"/>
      <c r="G15" s="99"/>
      <c r="H15" s="99"/>
      <c r="I15" s="99"/>
      <c r="J15" s="99"/>
      <c r="K15" s="99"/>
      <c r="L15" s="99"/>
      <c r="M15" s="99"/>
      <c r="N15" s="99"/>
      <c r="O15" s="99"/>
      <c r="P15" s="99"/>
      <c r="Q15" s="99"/>
      <c r="R15" s="99"/>
      <c r="S15" s="99"/>
      <c r="T15" s="99"/>
      <c r="U15" s="99"/>
      <c r="V15" s="99"/>
      <c r="W15" s="99"/>
      <c r="X15" s="99"/>
      <c r="Y15" s="99"/>
      <c r="Z15" s="99"/>
    </row>
    <row r="16" spans="1:26" ht="38.25" customHeight="1" x14ac:dyDescent="0.25">
      <c r="A16" s="39"/>
      <c r="B16" s="99" t="s">
        <v>231</v>
      </c>
      <c r="C16" s="99"/>
      <c r="D16" s="99"/>
      <c r="E16" s="99"/>
      <c r="F16" s="99"/>
      <c r="G16" s="99"/>
      <c r="H16" s="99"/>
      <c r="I16" s="99"/>
      <c r="J16" s="99"/>
      <c r="K16" s="99"/>
      <c r="L16" s="99"/>
      <c r="M16" s="99"/>
      <c r="N16" s="99"/>
      <c r="O16" s="99"/>
      <c r="P16" s="99"/>
      <c r="Q16" s="99"/>
      <c r="R16" s="99"/>
      <c r="S16" s="99"/>
      <c r="T16" s="99"/>
      <c r="U16" s="99"/>
      <c r="V16" s="99"/>
      <c r="W16" s="99"/>
      <c r="X16" s="99"/>
      <c r="Y16" s="99"/>
      <c r="Z16" s="99"/>
    </row>
    <row r="17" spans="1:26" x14ac:dyDescent="0.25">
      <c r="A17" s="39"/>
      <c r="B17" s="99" t="s">
        <v>232</v>
      </c>
      <c r="C17" s="99"/>
      <c r="D17" s="99"/>
      <c r="E17" s="99"/>
      <c r="F17" s="99"/>
      <c r="G17" s="99"/>
      <c r="H17" s="99"/>
      <c r="I17" s="99"/>
      <c r="J17" s="99"/>
      <c r="K17" s="99"/>
      <c r="L17" s="99"/>
      <c r="M17" s="99"/>
      <c r="N17" s="99"/>
      <c r="O17" s="99"/>
      <c r="P17" s="99"/>
      <c r="Q17" s="99"/>
      <c r="R17" s="99"/>
      <c r="S17" s="99"/>
      <c r="T17" s="99"/>
      <c r="U17" s="99"/>
      <c r="V17" s="99"/>
      <c r="W17" s="99"/>
      <c r="X17" s="99"/>
      <c r="Y17" s="99"/>
      <c r="Z17" s="99"/>
    </row>
    <row r="18" spans="1:26" ht="15" customHeight="1" x14ac:dyDescent="0.25">
      <c r="A18" s="39" t="s">
        <v>1104</v>
      </c>
      <c r="B18" s="38" t="s">
        <v>7</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9"/>
      <c r="B19" s="98" t="s">
        <v>1105</v>
      </c>
      <c r="C19" s="98"/>
      <c r="D19" s="98"/>
      <c r="E19" s="98"/>
      <c r="F19" s="98"/>
      <c r="G19" s="98"/>
      <c r="H19" s="98"/>
      <c r="I19" s="98"/>
      <c r="J19" s="98"/>
      <c r="K19" s="98"/>
      <c r="L19" s="98"/>
      <c r="M19" s="98"/>
      <c r="N19" s="98"/>
      <c r="O19" s="98"/>
      <c r="P19" s="98"/>
      <c r="Q19" s="98"/>
      <c r="R19" s="98"/>
      <c r="S19" s="98"/>
      <c r="T19" s="98"/>
      <c r="U19" s="98"/>
      <c r="V19" s="98"/>
      <c r="W19" s="98"/>
      <c r="X19" s="98"/>
      <c r="Y19" s="98"/>
      <c r="Z19" s="98"/>
    </row>
    <row r="20" spans="1:26" ht="15" customHeight="1" x14ac:dyDescent="0.25">
      <c r="A20" s="39" t="s">
        <v>1106</v>
      </c>
      <c r="B20" s="38" t="s">
        <v>7</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39"/>
      <c r="B21" s="98" t="s">
        <v>1107</v>
      </c>
      <c r="C21" s="98"/>
      <c r="D21" s="98"/>
      <c r="E21" s="98"/>
      <c r="F21" s="98"/>
      <c r="G21" s="98"/>
      <c r="H21" s="98"/>
      <c r="I21" s="98"/>
      <c r="J21" s="98"/>
      <c r="K21" s="98"/>
      <c r="L21" s="98"/>
      <c r="M21" s="98"/>
      <c r="N21" s="98"/>
      <c r="O21" s="98"/>
      <c r="P21" s="98"/>
      <c r="Q21" s="98"/>
      <c r="R21" s="98"/>
      <c r="S21" s="98"/>
      <c r="T21" s="98"/>
      <c r="U21" s="98"/>
      <c r="V21" s="98"/>
      <c r="W21" s="98"/>
      <c r="X21" s="98"/>
      <c r="Y21" s="98"/>
      <c r="Z21" s="98"/>
    </row>
    <row r="22" spans="1:26" x14ac:dyDescent="0.25">
      <c r="A22" s="39"/>
      <c r="B22" s="99" t="s">
        <v>235</v>
      </c>
      <c r="C22" s="99"/>
      <c r="D22" s="99"/>
      <c r="E22" s="99"/>
      <c r="F22" s="99"/>
      <c r="G22" s="99"/>
      <c r="H22" s="99"/>
      <c r="I22" s="99"/>
      <c r="J22" s="99"/>
      <c r="K22" s="99"/>
      <c r="L22" s="99"/>
      <c r="M22" s="99"/>
      <c r="N22" s="99"/>
      <c r="O22" s="99"/>
      <c r="P22" s="99"/>
      <c r="Q22" s="99"/>
      <c r="R22" s="99"/>
      <c r="S22" s="99"/>
      <c r="T22" s="99"/>
      <c r="U22" s="99"/>
      <c r="V22" s="99"/>
      <c r="W22" s="99"/>
      <c r="X22" s="99"/>
      <c r="Y22" s="99"/>
      <c r="Z22" s="99"/>
    </row>
    <row r="23" spans="1:26" ht="38.25" customHeight="1" x14ac:dyDescent="0.25">
      <c r="A23" s="39"/>
      <c r="B23" s="99" t="s">
        <v>236</v>
      </c>
      <c r="C23" s="99"/>
      <c r="D23" s="99"/>
      <c r="E23" s="99"/>
      <c r="F23" s="99"/>
      <c r="G23" s="99"/>
      <c r="H23" s="99"/>
      <c r="I23" s="99"/>
      <c r="J23" s="99"/>
      <c r="K23" s="99"/>
      <c r="L23" s="99"/>
      <c r="M23" s="99"/>
      <c r="N23" s="99"/>
      <c r="O23" s="99"/>
      <c r="P23" s="99"/>
      <c r="Q23" s="99"/>
      <c r="R23" s="99"/>
      <c r="S23" s="99"/>
      <c r="T23" s="99"/>
      <c r="U23" s="99"/>
      <c r="V23" s="99"/>
      <c r="W23" s="99"/>
      <c r="X23" s="99"/>
      <c r="Y23" s="99"/>
      <c r="Z23" s="99"/>
    </row>
    <row r="24" spans="1:26" x14ac:dyDescent="0.25">
      <c r="A24" s="39"/>
      <c r="B24" s="99" t="s">
        <v>237</v>
      </c>
      <c r="C24" s="99"/>
      <c r="D24" s="99"/>
      <c r="E24" s="99"/>
      <c r="F24" s="99"/>
      <c r="G24" s="99"/>
      <c r="H24" s="99"/>
      <c r="I24" s="99"/>
      <c r="J24" s="99"/>
      <c r="K24" s="99"/>
      <c r="L24" s="99"/>
      <c r="M24" s="99"/>
      <c r="N24" s="99"/>
      <c r="O24" s="99"/>
      <c r="P24" s="99"/>
      <c r="Q24" s="99"/>
      <c r="R24" s="99"/>
      <c r="S24" s="99"/>
      <c r="T24" s="99"/>
      <c r="U24" s="99"/>
      <c r="V24" s="99"/>
      <c r="W24" s="99"/>
      <c r="X24" s="99"/>
      <c r="Y24" s="99"/>
      <c r="Z24" s="99"/>
    </row>
    <row r="25" spans="1:26" ht="15" customHeight="1" x14ac:dyDescent="0.25">
      <c r="A25" s="39" t="s">
        <v>1108</v>
      </c>
      <c r="B25" s="38" t="s">
        <v>7</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9"/>
      <c r="B26" s="98" t="s">
        <v>1109</v>
      </c>
      <c r="C26" s="98"/>
      <c r="D26" s="98"/>
      <c r="E26" s="98"/>
      <c r="F26" s="98"/>
      <c r="G26" s="98"/>
      <c r="H26" s="98"/>
      <c r="I26" s="98"/>
      <c r="J26" s="98"/>
      <c r="K26" s="98"/>
      <c r="L26" s="98"/>
      <c r="M26" s="98"/>
      <c r="N26" s="98"/>
      <c r="O26" s="98"/>
      <c r="P26" s="98"/>
      <c r="Q26" s="98"/>
      <c r="R26" s="98"/>
      <c r="S26" s="98"/>
      <c r="T26" s="98"/>
      <c r="U26" s="98"/>
      <c r="V26" s="98"/>
      <c r="W26" s="98"/>
      <c r="X26" s="98"/>
      <c r="Y26" s="98"/>
      <c r="Z26" s="98"/>
    </row>
    <row r="27" spans="1:26" x14ac:dyDescent="0.25">
      <c r="A27" s="39"/>
      <c r="B27" s="101"/>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row>
    <row r="28" spans="1:26" x14ac:dyDescent="0.25">
      <c r="A28" s="39"/>
      <c r="B28" s="99" t="s">
        <v>239</v>
      </c>
      <c r="C28" s="99"/>
      <c r="D28" s="99"/>
      <c r="E28" s="99"/>
      <c r="F28" s="99"/>
      <c r="G28" s="99"/>
      <c r="H28" s="99"/>
      <c r="I28" s="99"/>
      <c r="J28" s="99"/>
      <c r="K28" s="99"/>
      <c r="L28" s="99"/>
      <c r="M28" s="99"/>
      <c r="N28" s="99"/>
      <c r="O28" s="99"/>
      <c r="P28" s="99"/>
      <c r="Q28" s="99"/>
      <c r="R28" s="99"/>
      <c r="S28" s="99"/>
      <c r="T28" s="99"/>
      <c r="U28" s="99"/>
      <c r="V28" s="99"/>
      <c r="W28" s="99"/>
      <c r="X28" s="99"/>
      <c r="Y28" s="99"/>
      <c r="Z28" s="99"/>
    </row>
    <row r="29" spans="1:26" ht="15" customHeight="1" x14ac:dyDescent="0.25">
      <c r="A29" s="39" t="s">
        <v>1110</v>
      </c>
      <c r="B29" s="38" t="s">
        <v>7</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25.5" customHeight="1" x14ac:dyDescent="0.25">
      <c r="A30" s="39"/>
      <c r="B30" s="98" t="s">
        <v>1111</v>
      </c>
      <c r="C30" s="98"/>
      <c r="D30" s="98"/>
      <c r="E30" s="98"/>
      <c r="F30" s="98"/>
      <c r="G30" s="98"/>
      <c r="H30" s="98"/>
      <c r="I30" s="98"/>
      <c r="J30" s="98"/>
      <c r="K30" s="98"/>
      <c r="L30" s="98"/>
      <c r="M30" s="98"/>
      <c r="N30" s="98"/>
      <c r="O30" s="98"/>
      <c r="P30" s="98"/>
      <c r="Q30" s="98"/>
      <c r="R30" s="98"/>
      <c r="S30" s="98"/>
      <c r="T30" s="98"/>
      <c r="U30" s="98"/>
      <c r="V30" s="98"/>
      <c r="W30" s="98"/>
      <c r="X30" s="98"/>
      <c r="Y30" s="98"/>
      <c r="Z30" s="98"/>
    </row>
    <row r="31" spans="1:26" x14ac:dyDescent="0.25">
      <c r="A31" s="39"/>
      <c r="B31" s="99" t="s">
        <v>241</v>
      </c>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ht="15" customHeight="1" x14ac:dyDescent="0.25">
      <c r="A32" s="39" t="s">
        <v>1112</v>
      </c>
      <c r="B32" s="38" t="s">
        <v>7</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9"/>
      <c r="B33" s="98" t="s">
        <v>1113</v>
      </c>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x14ac:dyDescent="0.25">
      <c r="A34" s="39"/>
      <c r="B34" s="99" t="s">
        <v>243</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x14ac:dyDescent="0.25">
      <c r="A35" s="39"/>
      <c r="B35" s="99" t="s">
        <v>244</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39"/>
      <c r="B36" s="99" t="s">
        <v>245</v>
      </c>
      <c r="C36" s="99"/>
      <c r="D36" s="99"/>
      <c r="E36" s="99"/>
      <c r="F36" s="99"/>
      <c r="G36" s="99"/>
      <c r="H36" s="99"/>
      <c r="I36" s="99"/>
      <c r="J36" s="99"/>
      <c r="K36" s="99"/>
      <c r="L36" s="99"/>
      <c r="M36" s="99"/>
      <c r="N36" s="99"/>
      <c r="O36" s="99"/>
      <c r="P36" s="99"/>
      <c r="Q36" s="99"/>
      <c r="R36" s="99"/>
      <c r="S36" s="99"/>
      <c r="T36" s="99"/>
      <c r="U36" s="99"/>
      <c r="V36" s="99"/>
      <c r="W36" s="99"/>
      <c r="X36" s="99"/>
      <c r="Y36" s="99"/>
      <c r="Z36" s="99"/>
    </row>
    <row r="37" spans="1:26" ht="25.5" customHeight="1" x14ac:dyDescent="0.25">
      <c r="A37" s="39"/>
      <c r="B37" s="99" t="s">
        <v>246</v>
      </c>
      <c r="C37" s="99"/>
      <c r="D37" s="99"/>
      <c r="E37" s="99"/>
      <c r="F37" s="99"/>
      <c r="G37" s="99"/>
      <c r="H37" s="99"/>
      <c r="I37" s="99"/>
      <c r="J37" s="99"/>
      <c r="K37" s="99"/>
      <c r="L37" s="99"/>
      <c r="M37" s="99"/>
      <c r="N37" s="99"/>
      <c r="O37" s="99"/>
      <c r="P37" s="99"/>
      <c r="Q37" s="99"/>
      <c r="R37" s="99"/>
      <c r="S37" s="99"/>
      <c r="T37" s="99"/>
      <c r="U37" s="99"/>
      <c r="V37" s="99"/>
      <c r="W37" s="99"/>
      <c r="X37" s="99"/>
      <c r="Y37" s="99"/>
      <c r="Z37" s="99"/>
    </row>
    <row r="38" spans="1:26" ht="25.5" customHeight="1" x14ac:dyDescent="0.25">
      <c r="A38" s="39"/>
      <c r="B38" s="99" t="s">
        <v>247</v>
      </c>
      <c r="C38" s="99"/>
      <c r="D38" s="99"/>
      <c r="E38" s="99"/>
      <c r="F38" s="99"/>
      <c r="G38" s="99"/>
      <c r="H38" s="99"/>
      <c r="I38" s="99"/>
      <c r="J38" s="99"/>
      <c r="K38" s="99"/>
      <c r="L38" s="99"/>
      <c r="M38" s="99"/>
      <c r="N38" s="99"/>
      <c r="O38" s="99"/>
      <c r="P38" s="99"/>
      <c r="Q38" s="99"/>
      <c r="R38" s="99"/>
      <c r="S38" s="99"/>
      <c r="T38" s="99"/>
      <c r="U38" s="99"/>
      <c r="V38" s="99"/>
      <c r="W38" s="99"/>
      <c r="X38" s="99"/>
      <c r="Y38" s="99"/>
      <c r="Z38" s="99"/>
    </row>
    <row r="39" spans="1:26" ht="15" customHeight="1" x14ac:dyDescent="0.25">
      <c r="A39" s="39" t="s">
        <v>1114</v>
      </c>
      <c r="B39" s="38" t="s">
        <v>7</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39"/>
      <c r="B40" s="98" t="s">
        <v>1115</v>
      </c>
      <c r="C40" s="98"/>
      <c r="D40" s="98"/>
      <c r="E40" s="98"/>
      <c r="F40" s="98"/>
      <c r="G40" s="98"/>
      <c r="H40" s="98"/>
      <c r="I40" s="98"/>
      <c r="J40" s="98"/>
      <c r="K40" s="98"/>
      <c r="L40" s="98"/>
      <c r="M40" s="98"/>
      <c r="N40" s="98"/>
      <c r="O40" s="98"/>
      <c r="P40" s="98"/>
      <c r="Q40" s="98"/>
      <c r="R40" s="98"/>
      <c r="S40" s="98"/>
      <c r="T40" s="98"/>
      <c r="U40" s="98"/>
      <c r="V40" s="98"/>
      <c r="W40" s="98"/>
      <c r="X40" s="98"/>
      <c r="Y40" s="98"/>
      <c r="Z40" s="98"/>
    </row>
    <row r="41" spans="1:26" ht="15" customHeight="1" x14ac:dyDescent="0.25">
      <c r="A41" s="39" t="s">
        <v>1116</v>
      </c>
      <c r="B41" s="38" t="s">
        <v>7</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25.5" customHeight="1" x14ac:dyDescent="0.25">
      <c r="A42" s="39"/>
      <c r="B42" s="98" t="s">
        <v>1117</v>
      </c>
      <c r="C42" s="98"/>
      <c r="D42" s="98"/>
      <c r="E42" s="98"/>
      <c r="F42" s="98"/>
      <c r="G42" s="98"/>
      <c r="H42" s="98"/>
      <c r="I42" s="98"/>
      <c r="J42" s="98"/>
      <c r="K42" s="98"/>
      <c r="L42" s="98"/>
      <c r="M42" s="98"/>
      <c r="N42" s="98"/>
      <c r="O42" s="98"/>
      <c r="P42" s="98"/>
      <c r="Q42" s="98"/>
      <c r="R42" s="98"/>
      <c r="S42" s="98"/>
      <c r="T42" s="98"/>
      <c r="U42" s="98"/>
      <c r="V42" s="98"/>
      <c r="W42" s="98"/>
      <c r="X42" s="98"/>
      <c r="Y42" s="98"/>
      <c r="Z42" s="98"/>
    </row>
    <row r="43" spans="1:26" ht="15" customHeight="1" x14ac:dyDescent="0.25">
      <c r="A43" s="39" t="s">
        <v>50</v>
      </c>
      <c r="B43" s="38" t="s">
        <v>7</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39"/>
      <c r="B44" s="98" t="s">
        <v>1118</v>
      </c>
      <c r="C44" s="98"/>
      <c r="D44" s="98"/>
      <c r="E44" s="98"/>
      <c r="F44" s="98"/>
      <c r="G44" s="98"/>
      <c r="H44" s="98"/>
      <c r="I44" s="98"/>
      <c r="J44" s="98"/>
      <c r="K44" s="98"/>
      <c r="L44" s="98"/>
      <c r="M44" s="98"/>
      <c r="N44" s="98"/>
      <c r="O44" s="98"/>
      <c r="P44" s="98"/>
      <c r="Q44" s="98"/>
      <c r="R44" s="98"/>
      <c r="S44" s="98"/>
      <c r="T44" s="98"/>
      <c r="U44" s="98"/>
      <c r="V44" s="98"/>
      <c r="W44" s="98"/>
      <c r="X44" s="98"/>
      <c r="Y44" s="98"/>
      <c r="Z44" s="98"/>
    </row>
    <row r="45" spans="1:26" ht="25.5" customHeight="1" x14ac:dyDescent="0.25">
      <c r="A45" s="39"/>
      <c r="B45" s="99" t="s">
        <v>251</v>
      </c>
      <c r="C45" s="99"/>
      <c r="D45" s="99"/>
      <c r="E45" s="99"/>
      <c r="F45" s="99"/>
      <c r="G45" s="99"/>
      <c r="H45" s="99"/>
      <c r="I45" s="99"/>
      <c r="J45" s="99"/>
      <c r="K45" s="99"/>
      <c r="L45" s="99"/>
      <c r="M45" s="99"/>
      <c r="N45" s="99"/>
      <c r="O45" s="99"/>
      <c r="P45" s="99"/>
      <c r="Q45" s="99"/>
      <c r="R45" s="99"/>
      <c r="S45" s="99"/>
      <c r="T45" s="99"/>
      <c r="U45" s="99"/>
      <c r="V45" s="99"/>
      <c r="W45" s="99"/>
      <c r="X45" s="99"/>
      <c r="Y45" s="99"/>
      <c r="Z45" s="99"/>
    </row>
    <row r="46" spans="1:26" x14ac:dyDescent="0.25">
      <c r="A46" s="39"/>
      <c r="B46" s="99" t="s">
        <v>252</v>
      </c>
      <c r="C46" s="99"/>
      <c r="D46" s="99"/>
      <c r="E46" s="99"/>
      <c r="F46" s="99"/>
      <c r="G46" s="99"/>
      <c r="H46" s="99"/>
      <c r="I46" s="99"/>
      <c r="J46" s="99"/>
      <c r="K46" s="99"/>
      <c r="L46" s="99"/>
      <c r="M46" s="99"/>
      <c r="N46" s="99"/>
      <c r="O46" s="99"/>
      <c r="P46" s="99"/>
      <c r="Q46" s="99"/>
      <c r="R46" s="99"/>
      <c r="S46" s="99"/>
      <c r="T46" s="99"/>
      <c r="U46" s="99"/>
      <c r="V46" s="99"/>
      <c r="W46" s="99"/>
      <c r="X46" s="99"/>
      <c r="Y46" s="99"/>
      <c r="Z46" s="99"/>
    </row>
    <row r="47" spans="1:26" ht="25.5" customHeight="1" x14ac:dyDescent="0.25">
      <c r="A47" s="39"/>
      <c r="B47" s="99" t="s">
        <v>253</v>
      </c>
      <c r="C47" s="99"/>
      <c r="D47" s="99"/>
      <c r="E47" s="99"/>
      <c r="F47" s="99"/>
      <c r="G47" s="99"/>
      <c r="H47" s="99"/>
      <c r="I47" s="99"/>
      <c r="J47" s="99"/>
      <c r="K47" s="99"/>
      <c r="L47" s="99"/>
      <c r="M47" s="99"/>
      <c r="N47" s="99"/>
      <c r="O47" s="99"/>
      <c r="P47" s="99"/>
      <c r="Q47" s="99"/>
      <c r="R47" s="99"/>
      <c r="S47" s="99"/>
      <c r="T47" s="99"/>
      <c r="U47" s="99"/>
      <c r="V47" s="99"/>
      <c r="W47" s="99"/>
      <c r="X47" s="99"/>
      <c r="Y47" s="99"/>
      <c r="Z47" s="99"/>
    </row>
    <row r="48" spans="1:26" ht="15" customHeight="1" x14ac:dyDescent="0.25">
      <c r="A48" s="39" t="s">
        <v>1119</v>
      </c>
      <c r="B48" s="38" t="s">
        <v>7</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9"/>
      <c r="B49" s="98" t="s">
        <v>1120</v>
      </c>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ht="15" customHeight="1" x14ac:dyDescent="0.25">
      <c r="A50" s="39" t="s">
        <v>1121</v>
      </c>
      <c r="B50" s="38" t="s">
        <v>7</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9"/>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39"/>
      <c r="B52" s="40" t="s">
        <v>255</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39"/>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25.5" customHeight="1" x14ac:dyDescent="0.25">
      <c r="A54" s="39"/>
      <c r="B54" s="41" t="s">
        <v>256</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39"/>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39"/>
      <c r="B56" s="41" t="s">
        <v>257</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ht="15" customHeight="1" x14ac:dyDescent="0.25">
      <c r="A57" s="39" t="s">
        <v>1122</v>
      </c>
      <c r="B57" s="38" t="s">
        <v>7</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39"/>
      <c r="B58" s="98" t="s">
        <v>1123</v>
      </c>
      <c r="C58" s="98"/>
      <c r="D58" s="98"/>
      <c r="E58" s="98"/>
      <c r="F58" s="98"/>
      <c r="G58" s="98"/>
      <c r="H58" s="98"/>
      <c r="I58" s="98"/>
      <c r="J58" s="98"/>
      <c r="K58" s="98"/>
      <c r="L58" s="98"/>
      <c r="M58" s="98"/>
      <c r="N58" s="98"/>
      <c r="O58" s="98"/>
      <c r="P58" s="98"/>
      <c r="Q58" s="98"/>
      <c r="R58" s="98"/>
      <c r="S58" s="98"/>
      <c r="T58" s="98"/>
      <c r="U58" s="98"/>
      <c r="V58" s="98"/>
      <c r="W58" s="98"/>
      <c r="X58" s="98"/>
      <c r="Y58" s="98"/>
      <c r="Z58" s="98"/>
    </row>
    <row r="59" spans="1:26" ht="15" customHeight="1" x14ac:dyDescent="0.25">
      <c r="A59" s="39" t="s">
        <v>1124</v>
      </c>
      <c r="B59" s="38" t="s">
        <v>7</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39"/>
      <c r="B60" s="98" t="s">
        <v>1125</v>
      </c>
      <c r="C60" s="98"/>
      <c r="D60" s="98"/>
      <c r="E60" s="98"/>
      <c r="F60" s="98"/>
      <c r="G60" s="98"/>
      <c r="H60" s="98"/>
      <c r="I60" s="98"/>
      <c r="J60" s="98"/>
      <c r="K60" s="98"/>
      <c r="L60" s="98"/>
      <c r="M60" s="98"/>
      <c r="N60" s="98"/>
      <c r="O60" s="98"/>
      <c r="P60" s="98"/>
      <c r="Q60" s="98"/>
      <c r="R60" s="98"/>
      <c r="S60" s="98"/>
      <c r="T60" s="98"/>
      <c r="U60" s="98"/>
      <c r="V60" s="98"/>
      <c r="W60" s="98"/>
      <c r="X60" s="98"/>
      <c r="Y60" s="98"/>
      <c r="Z60" s="98"/>
    </row>
    <row r="61" spans="1:26" ht="15" customHeight="1" x14ac:dyDescent="0.25">
      <c r="A61" s="39" t="s">
        <v>1126</v>
      </c>
      <c r="B61" s="38" t="s">
        <v>7</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39"/>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39"/>
      <c r="B63" s="40" t="s">
        <v>260</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39"/>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39"/>
      <c r="B65" s="41" t="s">
        <v>261</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39"/>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39"/>
      <c r="B67" s="41" t="s">
        <v>262</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39"/>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39"/>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39"/>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39"/>
      <c r="B71" s="12"/>
      <c r="C71" s="12"/>
      <c r="D71" s="32" t="s">
        <v>263</v>
      </c>
      <c r="E71" s="32"/>
      <c r="F71" s="32"/>
      <c r="G71" s="32"/>
      <c r="H71" s="32"/>
      <c r="I71" s="32"/>
      <c r="J71" s="32"/>
      <c r="K71" s="32"/>
      <c r="L71" s="32"/>
      <c r="M71" s="32"/>
      <c r="N71" s="32"/>
      <c r="O71" s="32"/>
      <c r="P71" s="32"/>
      <c r="Q71" s="32"/>
      <c r="R71" s="32"/>
      <c r="S71" s="32"/>
      <c r="T71" s="32"/>
      <c r="U71" s="32"/>
      <c r="V71" s="32"/>
      <c r="W71" s="32"/>
      <c r="X71" s="32"/>
      <c r="Y71" s="32"/>
      <c r="Z71" s="12"/>
    </row>
    <row r="72" spans="1:26" ht="15.75" thickBot="1" x14ac:dyDescent="0.3">
      <c r="A72" s="39"/>
      <c r="B72" s="12"/>
      <c r="C72" s="12"/>
      <c r="D72" s="33">
        <v>2013</v>
      </c>
      <c r="E72" s="33"/>
      <c r="F72" s="33"/>
      <c r="G72" s="33"/>
      <c r="H72" s="33"/>
      <c r="I72" s="33"/>
      <c r="J72" s="12"/>
      <c r="K72" s="12"/>
      <c r="L72" s="33">
        <v>2012</v>
      </c>
      <c r="M72" s="33"/>
      <c r="N72" s="33"/>
      <c r="O72" s="33"/>
      <c r="P72" s="33"/>
      <c r="Q72" s="33"/>
      <c r="R72" s="12"/>
      <c r="S72" s="12"/>
      <c r="T72" s="33">
        <v>2011</v>
      </c>
      <c r="U72" s="33"/>
      <c r="V72" s="33"/>
      <c r="W72" s="33"/>
      <c r="X72" s="33"/>
      <c r="Y72" s="33"/>
      <c r="Z72" s="12"/>
    </row>
    <row r="73" spans="1:26" x14ac:dyDescent="0.25">
      <c r="A73" s="39"/>
      <c r="B73" s="34"/>
      <c r="C73" s="34"/>
      <c r="D73" s="36" t="s">
        <v>264</v>
      </c>
      <c r="E73" s="36"/>
      <c r="F73" s="37"/>
      <c r="G73" s="37"/>
      <c r="H73" s="36" t="s">
        <v>265</v>
      </c>
      <c r="I73" s="36"/>
      <c r="J73" s="34"/>
      <c r="K73" s="34"/>
      <c r="L73" s="36" t="s">
        <v>264</v>
      </c>
      <c r="M73" s="36"/>
      <c r="N73" s="37"/>
      <c r="O73" s="37"/>
      <c r="P73" s="36" t="s">
        <v>265</v>
      </c>
      <c r="Q73" s="36"/>
      <c r="R73" s="34"/>
      <c r="S73" s="34"/>
      <c r="T73" s="36" t="s">
        <v>264</v>
      </c>
      <c r="U73" s="36"/>
      <c r="V73" s="37"/>
      <c r="W73" s="37"/>
      <c r="X73" s="36" t="s">
        <v>265</v>
      </c>
      <c r="Y73" s="36"/>
      <c r="Z73" s="34"/>
    </row>
    <row r="74" spans="1:26" ht="15.75" thickBot="1" x14ac:dyDescent="0.3">
      <c r="A74" s="39"/>
      <c r="B74" s="34"/>
      <c r="C74" s="34"/>
      <c r="D74" s="32"/>
      <c r="E74" s="32"/>
      <c r="F74" s="34"/>
      <c r="G74" s="34"/>
      <c r="H74" s="32" t="s">
        <v>264</v>
      </c>
      <c r="I74" s="32"/>
      <c r="J74" s="34"/>
      <c r="K74" s="34"/>
      <c r="L74" s="32"/>
      <c r="M74" s="32"/>
      <c r="N74" s="34"/>
      <c r="O74" s="34"/>
      <c r="P74" s="32" t="s">
        <v>264</v>
      </c>
      <c r="Q74" s="32"/>
      <c r="R74" s="34"/>
      <c r="S74" s="34"/>
      <c r="T74" s="32"/>
      <c r="U74" s="32"/>
      <c r="V74" s="34"/>
      <c r="W74" s="34"/>
      <c r="X74" s="32" t="s">
        <v>264</v>
      </c>
      <c r="Y74" s="32"/>
      <c r="Z74" s="34"/>
    </row>
    <row r="75" spans="1:26" x14ac:dyDescent="0.25">
      <c r="A75" s="39"/>
      <c r="B75" s="12"/>
      <c r="C75" s="12"/>
      <c r="D75" s="35" t="s">
        <v>266</v>
      </c>
      <c r="E75" s="35"/>
      <c r="F75" s="35"/>
      <c r="G75" s="35"/>
      <c r="H75" s="35"/>
      <c r="I75" s="35"/>
      <c r="J75" s="35"/>
      <c r="K75" s="35"/>
      <c r="L75" s="35"/>
      <c r="M75" s="35"/>
      <c r="N75" s="35"/>
      <c r="O75" s="35"/>
      <c r="P75" s="35"/>
      <c r="Q75" s="35"/>
      <c r="R75" s="35"/>
      <c r="S75" s="35"/>
      <c r="T75" s="35"/>
      <c r="U75" s="35"/>
      <c r="V75" s="35"/>
      <c r="W75" s="35"/>
      <c r="X75" s="35"/>
      <c r="Y75" s="35"/>
      <c r="Z75" s="12"/>
    </row>
    <row r="76" spans="1:26" x14ac:dyDescent="0.25">
      <c r="A76" s="39"/>
      <c r="B76" s="15" t="s">
        <v>134</v>
      </c>
      <c r="C76" s="17"/>
      <c r="D76" s="18" t="s">
        <v>267</v>
      </c>
      <c r="E76" s="19">
        <v>221398</v>
      </c>
      <c r="F76" s="20" t="s">
        <v>268</v>
      </c>
      <c r="G76" s="17"/>
      <c r="H76" s="16"/>
      <c r="I76" s="16"/>
      <c r="J76" s="16"/>
      <c r="K76" s="17"/>
      <c r="L76" s="18" t="s">
        <v>267</v>
      </c>
      <c r="M76" s="19">
        <v>167901</v>
      </c>
      <c r="N76" s="20" t="s">
        <v>268</v>
      </c>
      <c r="O76" s="17"/>
      <c r="P76" s="16"/>
      <c r="Q76" s="16"/>
      <c r="R76" s="16"/>
      <c r="S76" s="17"/>
      <c r="T76" s="18" t="s">
        <v>267</v>
      </c>
      <c r="U76" s="19">
        <v>141749</v>
      </c>
      <c r="V76" s="20" t="s">
        <v>268</v>
      </c>
      <c r="W76" s="17"/>
      <c r="X76" s="16"/>
      <c r="Y76" s="16"/>
      <c r="Z76" s="16"/>
    </row>
    <row r="77" spans="1:26" x14ac:dyDescent="0.25">
      <c r="A77" s="39"/>
      <c r="B77" s="21" t="s">
        <v>269</v>
      </c>
      <c r="C77" s="12"/>
      <c r="D77" s="4"/>
      <c r="E77" s="4"/>
      <c r="F77" s="4"/>
      <c r="G77" s="12"/>
      <c r="H77" s="4"/>
      <c r="I77" s="4"/>
      <c r="J77" s="4"/>
      <c r="K77" s="12"/>
      <c r="L77" s="4"/>
      <c r="M77" s="4"/>
      <c r="N77" s="4"/>
      <c r="O77" s="12"/>
      <c r="P77" s="4"/>
      <c r="Q77" s="4"/>
      <c r="R77" s="4"/>
      <c r="S77" s="12"/>
      <c r="T77" s="4"/>
      <c r="U77" s="4"/>
      <c r="V77" s="4"/>
      <c r="W77" s="12"/>
      <c r="X77" s="4"/>
      <c r="Y77" s="4"/>
      <c r="Z77" s="4"/>
    </row>
    <row r="78" spans="1:26" ht="15.75" thickBot="1" x14ac:dyDescent="0.3">
      <c r="A78" s="39"/>
      <c r="B78" s="22" t="s">
        <v>270</v>
      </c>
      <c r="C78" s="17"/>
      <c r="D78" s="18"/>
      <c r="E78" s="19">
        <v>60421</v>
      </c>
      <c r="F78" s="20" t="s">
        <v>268</v>
      </c>
      <c r="G78" s="17"/>
      <c r="H78" s="18" t="s">
        <v>267</v>
      </c>
      <c r="I78" s="23">
        <v>3.66</v>
      </c>
      <c r="J78" s="20" t="s">
        <v>268</v>
      </c>
      <c r="K78" s="17"/>
      <c r="L78" s="18"/>
      <c r="M78" s="19">
        <v>51794</v>
      </c>
      <c r="N78" s="20" t="s">
        <v>268</v>
      </c>
      <c r="O78" s="17"/>
      <c r="P78" s="18" t="s">
        <v>267</v>
      </c>
      <c r="Q78" s="23">
        <v>3.24</v>
      </c>
      <c r="R78" s="20" t="s">
        <v>268</v>
      </c>
      <c r="S78" s="17"/>
      <c r="T78" s="18"/>
      <c r="U78" s="19">
        <v>46846</v>
      </c>
      <c r="V78" s="20" t="s">
        <v>268</v>
      </c>
      <c r="W78" s="17"/>
      <c r="X78" s="18" t="s">
        <v>267</v>
      </c>
      <c r="Y78" s="23">
        <v>3.03</v>
      </c>
      <c r="Z78" s="20" t="s">
        <v>268</v>
      </c>
    </row>
    <row r="79" spans="1:26" ht="15.75" thickTop="1" x14ac:dyDescent="0.25">
      <c r="A79" s="39"/>
      <c r="B79" s="24"/>
      <c r="C79" s="24"/>
      <c r="D79" s="24"/>
      <c r="E79" s="24"/>
      <c r="F79" s="24"/>
      <c r="G79" s="24"/>
      <c r="H79" s="25"/>
      <c r="I79" s="25"/>
      <c r="J79" s="24"/>
      <c r="K79" s="24"/>
      <c r="L79" s="24"/>
      <c r="M79" s="24"/>
      <c r="N79" s="24"/>
      <c r="O79" s="24"/>
      <c r="P79" s="25"/>
      <c r="Q79" s="25"/>
      <c r="R79" s="24"/>
      <c r="S79" s="24"/>
      <c r="T79" s="24"/>
      <c r="U79" s="24"/>
      <c r="V79" s="24"/>
      <c r="W79" s="24"/>
      <c r="X79" s="25"/>
      <c r="Y79" s="25"/>
      <c r="Z79" s="24"/>
    </row>
    <row r="80" spans="1:26" x14ac:dyDescent="0.25">
      <c r="A80" s="39"/>
      <c r="B80" s="21" t="s">
        <v>271</v>
      </c>
      <c r="C80" s="12"/>
      <c r="D80" s="4"/>
      <c r="E80" s="4"/>
      <c r="F80" s="4"/>
      <c r="G80" s="12"/>
      <c r="H80" s="4"/>
      <c r="I80" s="4"/>
      <c r="J80" s="4"/>
      <c r="K80" s="12"/>
      <c r="L80" s="4"/>
      <c r="M80" s="4"/>
      <c r="N80" s="4"/>
      <c r="O80" s="12"/>
      <c r="P80" s="4"/>
      <c r="Q80" s="4"/>
      <c r="R80" s="4"/>
      <c r="S80" s="12"/>
      <c r="T80" s="4"/>
      <c r="U80" s="4"/>
      <c r="V80" s="4"/>
      <c r="W80" s="12"/>
      <c r="X80" s="4"/>
      <c r="Y80" s="4"/>
      <c r="Z80" s="4"/>
    </row>
    <row r="81" spans="1:26" x14ac:dyDescent="0.25">
      <c r="A81" s="39"/>
      <c r="B81" s="22" t="s">
        <v>272</v>
      </c>
      <c r="C81" s="17"/>
      <c r="D81" s="16"/>
      <c r="E81" s="16"/>
      <c r="F81" s="16"/>
      <c r="G81" s="17"/>
      <c r="H81" s="16"/>
      <c r="I81" s="16"/>
      <c r="J81" s="16"/>
      <c r="K81" s="17"/>
      <c r="L81" s="16"/>
      <c r="M81" s="16"/>
      <c r="N81" s="16"/>
      <c r="O81" s="17"/>
      <c r="P81" s="16"/>
      <c r="Q81" s="16"/>
      <c r="R81" s="16"/>
      <c r="S81" s="17"/>
      <c r="T81" s="16"/>
      <c r="U81" s="16"/>
      <c r="V81" s="16"/>
      <c r="W81" s="17"/>
      <c r="X81" s="16"/>
      <c r="Y81" s="16"/>
      <c r="Z81" s="16"/>
    </row>
    <row r="82" spans="1:26" ht="26.25" thickBot="1" x14ac:dyDescent="0.3">
      <c r="A82" s="39"/>
      <c r="B82" s="26" t="s">
        <v>273</v>
      </c>
      <c r="C82" s="12"/>
      <c r="D82" s="27"/>
      <c r="E82" s="28">
        <v>157</v>
      </c>
      <c r="F82" s="29" t="s">
        <v>268</v>
      </c>
      <c r="G82" s="12"/>
      <c r="H82" s="4"/>
      <c r="I82" s="4"/>
      <c r="J82" s="4"/>
      <c r="K82" s="12"/>
      <c r="L82" s="27"/>
      <c r="M82" s="28">
        <v>147</v>
      </c>
      <c r="N82" s="29" t="s">
        <v>268</v>
      </c>
      <c r="O82" s="12"/>
      <c r="P82" s="4"/>
      <c r="Q82" s="4"/>
      <c r="R82" s="4"/>
      <c r="S82" s="12"/>
      <c r="T82" s="27"/>
      <c r="U82" s="28">
        <v>171</v>
      </c>
      <c r="V82" s="29" t="s">
        <v>268</v>
      </c>
      <c r="W82" s="12"/>
      <c r="X82" s="4"/>
      <c r="Y82" s="4"/>
      <c r="Z82" s="4"/>
    </row>
    <row r="83" spans="1:26" x14ac:dyDescent="0.25">
      <c r="A83" s="39"/>
      <c r="B83" s="24"/>
      <c r="C83" s="24"/>
      <c r="D83" s="30"/>
      <c r="E83" s="30"/>
      <c r="F83" s="24"/>
      <c r="G83" s="24"/>
      <c r="H83" s="24"/>
      <c r="I83" s="24"/>
      <c r="J83" s="24"/>
      <c r="K83" s="24"/>
      <c r="L83" s="30"/>
      <c r="M83" s="30"/>
      <c r="N83" s="24"/>
      <c r="O83" s="24"/>
      <c r="P83" s="24"/>
      <c r="Q83" s="24"/>
      <c r="R83" s="24"/>
      <c r="S83" s="24"/>
      <c r="T83" s="30"/>
      <c r="U83" s="30"/>
      <c r="V83" s="24"/>
      <c r="W83" s="24"/>
      <c r="X83" s="24"/>
      <c r="Y83" s="24"/>
      <c r="Z83" s="24"/>
    </row>
    <row r="84" spans="1:26" ht="15.75" thickBot="1" x14ac:dyDescent="0.3">
      <c r="A84" s="39"/>
      <c r="B84" s="31" t="s">
        <v>143</v>
      </c>
      <c r="C84" s="17"/>
      <c r="D84" s="18"/>
      <c r="E84" s="19">
        <v>60578</v>
      </c>
      <c r="F84" s="20" t="s">
        <v>268</v>
      </c>
      <c r="G84" s="17"/>
      <c r="H84" s="18" t="s">
        <v>267</v>
      </c>
      <c r="I84" s="23">
        <v>3.65</v>
      </c>
      <c r="J84" s="20" t="s">
        <v>268</v>
      </c>
      <c r="K84" s="17"/>
      <c r="L84" s="18"/>
      <c r="M84" s="19">
        <v>51941</v>
      </c>
      <c r="N84" s="20" t="s">
        <v>268</v>
      </c>
      <c r="O84" s="17"/>
      <c r="P84" s="18" t="s">
        <v>267</v>
      </c>
      <c r="Q84" s="23">
        <v>3.23</v>
      </c>
      <c r="R84" s="20" t="s">
        <v>268</v>
      </c>
      <c r="S84" s="17"/>
      <c r="T84" s="18"/>
      <c r="U84" s="19">
        <v>47017</v>
      </c>
      <c r="V84" s="20" t="s">
        <v>268</v>
      </c>
      <c r="W84" s="17"/>
      <c r="X84" s="18" t="s">
        <v>267</v>
      </c>
      <c r="Y84" s="23">
        <v>3.01</v>
      </c>
      <c r="Z84" s="20" t="s">
        <v>268</v>
      </c>
    </row>
    <row r="85" spans="1:26" ht="15.75" thickTop="1" x14ac:dyDescent="0.25">
      <c r="A85" s="39"/>
      <c r="B85" s="24"/>
      <c r="C85" s="24"/>
      <c r="D85" s="25"/>
      <c r="E85" s="25"/>
      <c r="F85" s="24"/>
      <c r="G85" s="24"/>
      <c r="H85" s="25"/>
      <c r="I85" s="25"/>
      <c r="J85" s="24"/>
      <c r="K85" s="24"/>
      <c r="L85" s="25"/>
      <c r="M85" s="25"/>
      <c r="N85" s="24"/>
      <c r="O85" s="24"/>
      <c r="P85" s="25"/>
      <c r="Q85" s="25"/>
      <c r="R85" s="24"/>
      <c r="S85" s="24"/>
      <c r="T85" s="25"/>
      <c r="U85" s="25"/>
      <c r="V85" s="24"/>
      <c r="W85" s="24"/>
      <c r="X85" s="25"/>
      <c r="Y85" s="25"/>
      <c r="Z85" s="24"/>
    </row>
    <row r="86" spans="1:26" x14ac:dyDescent="0.25">
      <c r="A86" s="39"/>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39"/>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39"/>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39"/>
      <c r="B89" s="41" t="s">
        <v>274</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ht="15" customHeight="1" x14ac:dyDescent="0.25">
      <c r="A90" s="39" t="s">
        <v>275</v>
      </c>
      <c r="B90" s="38" t="s">
        <v>7</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39"/>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39"/>
      <c r="B92" s="40" t="s">
        <v>275</v>
      </c>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39"/>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39"/>
      <c r="B94" s="44" t="s">
        <v>276</v>
      </c>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39"/>
      <c r="B95" s="38"/>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ht="25.5" customHeight="1" x14ac:dyDescent="0.25">
      <c r="A96" s="39"/>
      <c r="B96" s="45" t="s">
        <v>277</v>
      </c>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39"/>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39"/>
      <c r="B98" s="45" t="s">
        <v>278</v>
      </c>
      <c r="C98" s="45"/>
      <c r="D98" s="45"/>
      <c r="E98" s="45"/>
      <c r="F98" s="45"/>
      <c r="G98" s="45"/>
      <c r="H98" s="45"/>
      <c r="I98" s="45"/>
      <c r="J98" s="45"/>
      <c r="K98" s="45"/>
      <c r="L98" s="45"/>
      <c r="M98" s="45"/>
      <c r="N98" s="45"/>
      <c r="O98" s="45"/>
      <c r="P98" s="45"/>
      <c r="Q98" s="45"/>
      <c r="R98" s="45"/>
      <c r="S98" s="45"/>
      <c r="T98" s="45"/>
      <c r="U98" s="45"/>
      <c r="V98" s="45"/>
      <c r="W98" s="45"/>
      <c r="X98" s="45"/>
      <c r="Y98" s="45"/>
      <c r="Z98" s="45"/>
    </row>
  </sheetData>
  <mergeCells count="128">
    <mergeCell ref="B95:Z95"/>
    <mergeCell ref="B96:Z96"/>
    <mergeCell ref="B97:Z97"/>
    <mergeCell ref="B98:Z98"/>
    <mergeCell ref="B86:Z86"/>
    <mergeCell ref="B87:Z87"/>
    <mergeCell ref="B88:Z88"/>
    <mergeCell ref="B89:Z89"/>
    <mergeCell ref="A90:A98"/>
    <mergeCell ref="B90:Z90"/>
    <mergeCell ref="B91:Z91"/>
    <mergeCell ref="B92:Z92"/>
    <mergeCell ref="B93:Z93"/>
    <mergeCell ref="B94:Z94"/>
    <mergeCell ref="A61:A89"/>
    <mergeCell ref="B61:Z61"/>
    <mergeCell ref="B62:Z62"/>
    <mergeCell ref="B63:Z63"/>
    <mergeCell ref="B64:Z64"/>
    <mergeCell ref="B65:Z65"/>
    <mergeCell ref="B66:Z66"/>
    <mergeCell ref="B67:Z67"/>
    <mergeCell ref="B68:Z68"/>
    <mergeCell ref="B69:Z69"/>
    <mergeCell ref="B56:Z56"/>
    <mergeCell ref="A57:A58"/>
    <mergeCell ref="B57:Z57"/>
    <mergeCell ref="B58:Z58"/>
    <mergeCell ref="A59:A60"/>
    <mergeCell ref="B59:Z59"/>
    <mergeCell ref="B60:Z60"/>
    <mergeCell ref="A48:A49"/>
    <mergeCell ref="B48:Z48"/>
    <mergeCell ref="B49:Z49"/>
    <mergeCell ref="A50:A56"/>
    <mergeCell ref="B50:Z50"/>
    <mergeCell ref="B51:Z51"/>
    <mergeCell ref="B52:Z52"/>
    <mergeCell ref="B53:Z53"/>
    <mergeCell ref="B54:Z54"/>
    <mergeCell ref="B55:Z55"/>
    <mergeCell ref="A43:A47"/>
    <mergeCell ref="B43:Z43"/>
    <mergeCell ref="B44:Z44"/>
    <mergeCell ref="B45:Z45"/>
    <mergeCell ref="B46:Z46"/>
    <mergeCell ref="B47:Z47"/>
    <mergeCell ref="A39:A40"/>
    <mergeCell ref="B39:Z39"/>
    <mergeCell ref="B40:Z40"/>
    <mergeCell ref="A41:A42"/>
    <mergeCell ref="B41:Z41"/>
    <mergeCell ref="B42:Z42"/>
    <mergeCell ref="A32:A38"/>
    <mergeCell ref="B32:Z32"/>
    <mergeCell ref="B33:Z33"/>
    <mergeCell ref="B34:Z34"/>
    <mergeCell ref="B35:Z35"/>
    <mergeCell ref="B36:Z36"/>
    <mergeCell ref="B37:Z37"/>
    <mergeCell ref="B38:Z38"/>
    <mergeCell ref="A25:A28"/>
    <mergeCell ref="B25:Z25"/>
    <mergeCell ref="B26:Z26"/>
    <mergeCell ref="B27:Z27"/>
    <mergeCell ref="B28:Z28"/>
    <mergeCell ref="A29:A31"/>
    <mergeCell ref="B29:Z29"/>
    <mergeCell ref="B30:Z30"/>
    <mergeCell ref="B31:Z31"/>
    <mergeCell ref="A18:A19"/>
    <mergeCell ref="B18:Z18"/>
    <mergeCell ref="B19:Z19"/>
    <mergeCell ref="A20:A24"/>
    <mergeCell ref="B20:Z20"/>
    <mergeCell ref="B21:Z21"/>
    <mergeCell ref="B22:Z22"/>
    <mergeCell ref="B23:Z23"/>
    <mergeCell ref="B24:Z24"/>
    <mergeCell ref="A11:A12"/>
    <mergeCell ref="B11:Z11"/>
    <mergeCell ref="B12:Z12"/>
    <mergeCell ref="A13:A17"/>
    <mergeCell ref="B13:Z13"/>
    <mergeCell ref="B14:Z14"/>
    <mergeCell ref="B15:Z15"/>
    <mergeCell ref="B16:Z16"/>
    <mergeCell ref="B17:Z17"/>
    <mergeCell ref="B4:Z4"/>
    <mergeCell ref="B5:Z5"/>
    <mergeCell ref="B6:Z6"/>
    <mergeCell ref="B7:Z7"/>
    <mergeCell ref="B8:Z8"/>
    <mergeCell ref="A9:A10"/>
    <mergeCell ref="B9:Z9"/>
    <mergeCell ref="B10:Z10"/>
    <mergeCell ref="W73:W74"/>
    <mergeCell ref="X73:Y73"/>
    <mergeCell ref="X74:Y74"/>
    <mergeCell ref="Z73:Z74"/>
    <mergeCell ref="D75:Y75"/>
    <mergeCell ref="A1:A2"/>
    <mergeCell ref="B1:Z1"/>
    <mergeCell ref="B2:Z2"/>
    <mergeCell ref="B3:Z3"/>
    <mergeCell ref="A4:A8"/>
    <mergeCell ref="P73:Q73"/>
    <mergeCell ref="P74:Q74"/>
    <mergeCell ref="R73:R74"/>
    <mergeCell ref="S73:S74"/>
    <mergeCell ref="T73:U74"/>
    <mergeCell ref="V73:V74"/>
    <mergeCell ref="H74:I74"/>
    <mergeCell ref="J73:J74"/>
    <mergeCell ref="K73:K74"/>
    <mergeCell ref="L73:M74"/>
    <mergeCell ref="N73:N74"/>
    <mergeCell ref="O73:O74"/>
    <mergeCell ref="D71:Y71"/>
    <mergeCell ref="D72:I72"/>
    <mergeCell ref="L72:Q72"/>
    <mergeCell ref="T72:Y72"/>
    <mergeCell ref="B73:B74"/>
    <mergeCell ref="C73:C74"/>
    <mergeCell ref="D73:E74"/>
    <mergeCell ref="F73:F74"/>
    <mergeCell ref="G73:G74"/>
    <mergeCell ref="H73:I7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85546875" bestFit="1" customWidth="1"/>
    <col min="8" max="8" width="2.42578125" customWidth="1"/>
    <col min="9" max="9" width="6.28515625" customWidth="1"/>
    <col min="10" max="10" width="1.85546875" bestFit="1" customWidth="1"/>
    <col min="12" max="12" width="2" bestFit="1" customWidth="1"/>
    <col min="13" max="13" width="7.42578125" bestFit="1" customWidth="1"/>
    <col min="14" max="14" width="1.85546875" bestFit="1" customWidth="1"/>
    <col min="16" max="16" width="2.42578125" customWidth="1"/>
    <col min="17" max="17" width="6.28515625" customWidth="1"/>
    <col min="18" max="18" width="1.85546875" bestFit="1" customWidth="1"/>
    <col min="20" max="20" width="2" bestFit="1" customWidth="1"/>
    <col min="21" max="21" width="7.42578125" bestFit="1" customWidth="1"/>
    <col min="22" max="22" width="1.85546875" bestFit="1" customWidth="1"/>
    <col min="24" max="24" width="2.42578125" customWidth="1"/>
    <col min="25" max="25" width="6.28515625" customWidth="1"/>
    <col min="26" max="26" width="1.85546875" bestFit="1" customWidth="1"/>
  </cols>
  <sheetData>
    <row r="1" spans="1:26" ht="45" customHeight="1" x14ac:dyDescent="0.25">
      <c r="A1" s="9" t="s">
        <v>112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22</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1128</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9"/>
      <c r="B6" s="41" t="s">
        <v>26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9"/>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9"/>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39"/>
      <c r="B10" s="12"/>
      <c r="C10" s="12"/>
      <c r="D10" s="32" t="s">
        <v>263</v>
      </c>
      <c r="E10" s="32"/>
      <c r="F10" s="32"/>
      <c r="G10" s="32"/>
      <c r="H10" s="32"/>
      <c r="I10" s="32"/>
      <c r="J10" s="32"/>
      <c r="K10" s="32"/>
      <c r="L10" s="32"/>
      <c r="M10" s="32"/>
      <c r="N10" s="32"/>
      <c r="O10" s="32"/>
      <c r="P10" s="32"/>
      <c r="Q10" s="32"/>
      <c r="R10" s="32"/>
      <c r="S10" s="32"/>
      <c r="T10" s="32"/>
      <c r="U10" s="32"/>
      <c r="V10" s="32"/>
      <c r="W10" s="32"/>
      <c r="X10" s="32"/>
      <c r="Y10" s="32"/>
      <c r="Z10" s="12"/>
    </row>
    <row r="11" spans="1:26" ht="15.75" thickBot="1" x14ac:dyDescent="0.3">
      <c r="A11" s="39"/>
      <c r="B11" s="12"/>
      <c r="C11" s="12"/>
      <c r="D11" s="33">
        <v>2013</v>
      </c>
      <c r="E11" s="33"/>
      <c r="F11" s="33"/>
      <c r="G11" s="33"/>
      <c r="H11" s="33"/>
      <c r="I11" s="33"/>
      <c r="J11" s="12"/>
      <c r="K11" s="12"/>
      <c r="L11" s="33">
        <v>2012</v>
      </c>
      <c r="M11" s="33"/>
      <c r="N11" s="33"/>
      <c r="O11" s="33"/>
      <c r="P11" s="33"/>
      <c r="Q11" s="33"/>
      <c r="R11" s="12"/>
      <c r="S11" s="12"/>
      <c r="T11" s="33">
        <v>2011</v>
      </c>
      <c r="U11" s="33"/>
      <c r="V11" s="33"/>
      <c r="W11" s="33"/>
      <c r="X11" s="33"/>
      <c r="Y11" s="33"/>
      <c r="Z11" s="12"/>
    </row>
    <row r="12" spans="1:26" ht="19.5" customHeight="1" x14ac:dyDescent="0.25">
      <c r="A12" s="39"/>
      <c r="B12" s="34"/>
      <c r="C12" s="34"/>
      <c r="D12" s="36" t="s">
        <v>264</v>
      </c>
      <c r="E12" s="36"/>
      <c r="F12" s="37"/>
      <c r="G12" s="37"/>
      <c r="H12" s="36" t="s">
        <v>265</v>
      </c>
      <c r="I12" s="36"/>
      <c r="J12" s="34"/>
      <c r="K12" s="34"/>
      <c r="L12" s="36" t="s">
        <v>264</v>
      </c>
      <c r="M12" s="36"/>
      <c r="N12" s="37"/>
      <c r="O12" s="37"/>
      <c r="P12" s="36" t="s">
        <v>265</v>
      </c>
      <c r="Q12" s="36"/>
      <c r="R12" s="34"/>
      <c r="S12" s="34"/>
      <c r="T12" s="36" t="s">
        <v>264</v>
      </c>
      <c r="U12" s="36"/>
      <c r="V12" s="37"/>
      <c r="W12" s="37"/>
      <c r="X12" s="36" t="s">
        <v>265</v>
      </c>
      <c r="Y12" s="36"/>
      <c r="Z12" s="34"/>
    </row>
    <row r="13" spans="1:26" ht="15.75" thickBot="1" x14ac:dyDescent="0.3">
      <c r="A13" s="39"/>
      <c r="B13" s="34"/>
      <c r="C13" s="34"/>
      <c r="D13" s="32"/>
      <c r="E13" s="32"/>
      <c r="F13" s="34"/>
      <c r="G13" s="34"/>
      <c r="H13" s="32" t="s">
        <v>264</v>
      </c>
      <c r="I13" s="32"/>
      <c r="J13" s="34"/>
      <c r="K13" s="34"/>
      <c r="L13" s="32"/>
      <c r="M13" s="32"/>
      <c r="N13" s="34"/>
      <c r="O13" s="34"/>
      <c r="P13" s="32" t="s">
        <v>264</v>
      </c>
      <c r="Q13" s="32"/>
      <c r="R13" s="34"/>
      <c r="S13" s="34"/>
      <c r="T13" s="32"/>
      <c r="U13" s="32"/>
      <c r="V13" s="34"/>
      <c r="W13" s="34"/>
      <c r="X13" s="32" t="s">
        <v>264</v>
      </c>
      <c r="Y13" s="32"/>
      <c r="Z13" s="34"/>
    </row>
    <row r="14" spans="1:26" x14ac:dyDescent="0.25">
      <c r="A14" s="39"/>
      <c r="B14" s="12"/>
      <c r="C14" s="12"/>
      <c r="D14" s="35" t="s">
        <v>266</v>
      </c>
      <c r="E14" s="35"/>
      <c r="F14" s="35"/>
      <c r="G14" s="35"/>
      <c r="H14" s="35"/>
      <c r="I14" s="35"/>
      <c r="J14" s="35"/>
      <c r="K14" s="35"/>
      <c r="L14" s="35"/>
      <c r="M14" s="35"/>
      <c r="N14" s="35"/>
      <c r="O14" s="35"/>
      <c r="P14" s="35"/>
      <c r="Q14" s="35"/>
      <c r="R14" s="35"/>
      <c r="S14" s="35"/>
      <c r="T14" s="35"/>
      <c r="U14" s="35"/>
      <c r="V14" s="35"/>
      <c r="W14" s="35"/>
      <c r="X14" s="35"/>
      <c r="Y14" s="35"/>
      <c r="Z14" s="12"/>
    </row>
    <row r="15" spans="1:26" x14ac:dyDescent="0.25">
      <c r="A15" s="39"/>
      <c r="B15" s="15" t="s">
        <v>134</v>
      </c>
      <c r="C15" s="17"/>
      <c r="D15" s="18" t="s">
        <v>267</v>
      </c>
      <c r="E15" s="19">
        <v>221398</v>
      </c>
      <c r="F15" s="20" t="s">
        <v>268</v>
      </c>
      <c r="G15" s="17"/>
      <c r="H15" s="16"/>
      <c r="I15" s="16"/>
      <c r="J15" s="16"/>
      <c r="K15" s="17"/>
      <c r="L15" s="18" t="s">
        <v>267</v>
      </c>
      <c r="M15" s="19">
        <v>167901</v>
      </c>
      <c r="N15" s="20" t="s">
        <v>268</v>
      </c>
      <c r="O15" s="17"/>
      <c r="P15" s="16"/>
      <c r="Q15" s="16"/>
      <c r="R15" s="16"/>
      <c r="S15" s="17"/>
      <c r="T15" s="18" t="s">
        <v>267</v>
      </c>
      <c r="U15" s="19">
        <v>141749</v>
      </c>
      <c r="V15" s="20" t="s">
        <v>268</v>
      </c>
      <c r="W15" s="17"/>
      <c r="X15" s="16"/>
      <c r="Y15" s="16"/>
      <c r="Z15" s="16"/>
    </row>
    <row r="16" spans="1:26" x14ac:dyDescent="0.25">
      <c r="A16" s="39"/>
      <c r="B16" s="21" t="s">
        <v>269</v>
      </c>
      <c r="C16" s="12"/>
      <c r="D16" s="4"/>
      <c r="E16" s="4"/>
      <c r="F16" s="4"/>
      <c r="G16" s="12"/>
      <c r="H16" s="4"/>
      <c r="I16" s="4"/>
      <c r="J16" s="4"/>
      <c r="K16" s="12"/>
      <c r="L16" s="4"/>
      <c r="M16" s="4"/>
      <c r="N16" s="4"/>
      <c r="O16" s="12"/>
      <c r="P16" s="4"/>
      <c r="Q16" s="4"/>
      <c r="R16" s="4"/>
      <c r="S16" s="12"/>
      <c r="T16" s="4"/>
      <c r="U16" s="4"/>
      <c r="V16" s="4"/>
      <c r="W16" s="12"/>
      <c r="X16" s="4"/>
      <c r="Y16" s="4"/>
      <c r="Z16" s="4"/>
    </row>
    <row r="17" spans="1:26" ht="15.75" thickBot="1" x14ac:dyDescent="0.3">
      <c r="A17" s="39"/>
      <c r="B17" s="22" t="s">
        <v>270</v>
      </c>
      <c r="C17" s="17"/>
      <c r="D17" s="18"/>
      <c r="E17" s="19">
        <v>60421</v>
      </c>
      <c r="F17" s="20" t="s">
        <v>268</v>
      </c>
      <c r="G17" s="17"/>
      <c r="H17" s="18" t="s">
        <v>267</v>
      </c>
      <c r="I17" s="23">
        <v>3.66</v>
      </c>
      <c r="J17" s="20" t="s">
        <v>268</v>
      </c>
      <c r="K17" s="17"/>
      <c r="L17" s="18"/>
      <c r="M17" s="19">
        <v>51794</v>
      </c>
      <c r="N17" s="20" t="s">
        <v>268</v>
      </c>
      <c r="O17" s="17"/>
      <c r="P17" s="18" t="s">
        <v>267</v>
      </c>
      <c r="Q17" s="23">
        <v>3.24</v>
      </c>
      <c r="R17" s="20" t="s">
        <v>268</v>
      </c>
      <c r="S17" s="17"/>
      <c r="T17" s="18"/>
      <c r="U17" s="19">
        <v>46846</v>
      </c>
      <c r="V17" s="20" t="s">
        <v>268</v>
      </c>
      <c r="W17" s="17"/>
      <c r="X17" s="18" t="s">
        <v>267</v>
      </c>
      <c r="Y17" s="23">
        <v>3.03</v>
      </c>
      <c r="Z17" s="20" t="s">
        <v>268</v>
      </c>
    </row>
    <row r="18" spans="1:26" ht="15.75" thickTop="1" x14ac:dyDescent="0.25">
      <c r="A18" s="39"/>
      <c r="B18" s="24"/>
      <c r="C18" s="24"/>
      <c r="D18" s="24"/>
      <c r="E18" s="24"/>
      <c r="F18" s="24"/>
      <c r="G18" s="24"/>
      <c r="H18" s="25"/>
      <c r="I18" s="25"/>
      <c r="J18" s="24"/>
      <c r="K18" s="24"/>
      <c r="L18" s="24"/>
      <c r="M18" s="24"/>
      <c r="N18" s="24"/>
      <c r="O18" s="24"/>
      <c r="P18" s="25"/>
      <c r="Q18" s="25"/>
      <c r="R18" s="24"/>
      <c r="S18" s="24"/>
      <c r="T18" s="24"/>
      <c r="U18" s="24"/>
      <c r="V18" s="24"/>
      <c r="W18" s="24"/>
      <c r="X18" s="25"/>
      <c r="Y18" s="25"/>
      <c r="Z18" s="24"/>
    </row>
    <row r="19" spans="1:26" x14ac:dyDescent="0.25">
      <c r="A19" s="39"/>
      <c r="B19" s="21" t="s">
        <v>271</v>
      </c>
      <c r="C19" s="12"/>
      <c r="D19" s="4"/>
      <c r="E19" s="4"/>
      <c r="F19" s="4"/>
      <c r="G19" s="12"/>
      <c r="H19" s="4"/>
      <c r="I19" s="4"/>
      <c r="J19" s="4"/>
      <c r="K19" s="12"/>
      <c r="L19" s="4"/>
      <c r="M19" s="4"/>
      <c r="N19" s="4"/>
      <c r="O19" s="12"/>
      <c r="P19" s="4"/>
      <c r="Q19" s="4"/>
      <c r="R19" s="4"/>
      <c r="S19" s="12"/>
      <c r="T19" s="4"/>
      <c r="U19" s="4"/>
      <c r="V19" s="4"/>
      <c r="W19" s="12"/>
      <c r="X19" s="4"/>
      <c r="Y19" s="4"/>
      <c r="Z19" s="4"/>
    </row>
    <row r="20" spans="1:26" x14ac:dyDescent="0.25">
      <c r="A20" s="39"/>
      <c r="B20" s="22" t="s">
        <v>272</v>
      </c>
      <c r="C20" s="17"/>
      <c r="D20" s="16"/>
      <c r="E20" s="16"/>
      <c r="F20" s="16"/>
      <c r="G20" s="17"/>
      <c r="H20" s="16"/>
      <c r="I20" s="16"/>
      <c r="J20" s="16"/>
      <c r="K20" s="17"/>
      <c r="L20" s="16"/>
      <c r="M20" s="16"/>
      <c r="N20" s="16"/>
      <c r="O20" s="17"/>
      <c r="P20" s="16"/>
      <c r="Q20" s="16"/>
      <c r="R20" s="16"/>
      <c r="S20" s="17"/>
      <c r="T20" s="16"/>
      <c r="U20" s="16"/>
      <c r="V20" s="16"/>
      <c r="W20" s="17"/>
      <c r="X20" s="16"/>
      <c r="Y20" s="16"/>
      <c r="Z20" s="16"/>
    </row>
    <row r="21" spans="1:26" ht="26.25" thickBot="1" x14ac:dyDescent="0.3">
      <c r="A21" s="39"/>
      <c r="B21" s="26" t="s">
        <v>273</v>
      </c>
      <c r="C21" s="12"/>
      <c r="D21" s="27"/>
      <c r="E21" s="28">
        <v>157</v>
      </c>
      <c r="F21" s="29" t="s">
        <v>268</v>
      </c>
      <c r="G21" s="12"/>
      <c r="H21" s="4"/>
      <c r="I21" s="4"/>
      <c r="J21" s="4"/>
      <c r="K21" s="12"/>
      <c r="L21" s="27"/>
      <c r="M21" s="28">
        <v>147</v>
      </c>
      <c r="N21" s="29" t="s">
        <v>268</v>
      </c>
      <c r="O21" s="12"/>
      <c r="P21" s="4"/>
      <c r="Q21" s="4"/>
      <c r="R21" s="4"/>
      <c r="S21" s="12"/>
      <c r="T21" s="27"/>
      <c r="U21" s="28">
        <v>171</v>
      </c>
      <c r="V21" s="29" t="s">
        <v>268</v>
      </c>
      <c r="W21" s="12"/>
      <c r="X21" s="4"/>
      <c r="Y21" s="4"/>
      <c r="Z21" s="4"/>
    </row>
    <row r="22" spans="1:26" x14ac:dyDescent="0.25">
      <c r="A22" s="39"/>
      <c r="B22" s="24"/>
      <c r="C22" s="24"/>
      <c r="D22" s="30"/>
      <c r="E22" s="30"/>
      <c r="F22" s="24"/>
      <c r="G22" s="24"/>
      <c r="H22" s="24"/>
      <c r="I22" s="24"/>
      <c r="J22" s="24"/>
      <c r="K22" s="24"/>
      <c r="L22" s="30"/>
      <c r="M22" s="30"/>
      <c r="N22" s="24"/>
      <c r="O22" s="24"/>
      <c r="P22" s="24"/>
      <c r="Q22" s="24"/>
      <c r="R22" s="24"/>
      <c r="S22" s="24"/>
      <c r="T22" s="30"/>
      <c r="U22" s="30"/>
      <c r="V22" s="24"/>
      <c r="W22" s="24"/>
      <c r="X22" s="24"/>
      <c r="Y22" s="24"/>
      <c r="Z22" s="24"/>
    </row>
    <row r="23" spans="1:26" ht="15.75" thickBot="1" x14ac:dyDescent="0.3">
      <c r="A23" s="39"/>
      <c r="B23" s="31" t="s">
        <v>143</v>
      </c>
      <c r="C23" s="17"/>
      <c r="D23" s="18"/>
      <c r="E23" s="19">
        <v>60578</v>
      </c>
      <c r="F23" s="20" t="s">
        <v>268</v>
      </c>
      <c r="G23" s="17"/>
      <c r="H23" s="18" t="s">
        <v>267</v>
      </c>
      <c r="I23" s="23">
        <v>3.65</v>
      </c>
      <c r="J23" s="20" t="s">
        <v>268</v>
      </c>
      <c r="K23" s="17"/>
      <c r="L23" s="18"/>
      <c r="M23" s="19">
        <v>51941</v>
      </c>
      <c r="N23" s="20" t="s">
        <v>268</v>
      </c>
      <c r="O23" s="17"/>
      <c r="P23" s="18" t="s">
        <v>267</v>
      </c>
      <c r="Q23" s="23">
        <v>3.23</v>
      </c>
      <c r="R23" s="20" t="s">
        <v>268</v>
      </c>
      <c r="S23" s="17"/>
      <c r="T23" s="18"/>
      <c r="U23" s="19">
        <v>47017</v>
      </c>
      <c r="V23" s="20" t="s">
        <v>268</v>
      </c>
      <c r="W23" s="17"/>
      <c r="X23" s="18" t="s">
        <v>267</v>
      </c>
      <c r="Y23" s="23">
        <v>3.01</v>
      </c>
      <c r="Z23" s="20" t="s">
        <v>268</v>
      </c>
    </row>
    <row r="24" spans="1:26" ht="15.75" thickTop="1" x14ac:dyDescent="0.25">
      <c r="A24" s="39"/>
      <c r="B24" s="24"/>
      <c r="C24" s="24"/>
      <c r="D24" s="25"/>
      <c r="E24" s="25"/>
      <c r="F24" s="24"/>
      <c r="G24" s="24"/>
      <c r="H24" s="25"/>
      <c r="I24" s="25"/>
      <c r="J24" s="24"/>
      <c r="K24" s="24"/>
      <c r="L24" s="25"/>
      <c r="M24" s="25"/>
      <c r="N24" s="24"/>
      <c r="O24" s="24"/>
      <c r="P24" s="25"/>
      <c r="Q24" s="25"/>
      <c r="R24" s="24"/>
      <c r="S24" s="24"/>
      <c r="T24" s="25"/>
      <c r="U24" s="25"/>
      <c r="V24" s="24"/>
      <c r="W24" s="24"/>
      <c r="X24" s="25"/>
      <c r="Y24" s="25"/>
      <c r="Z24" s="24"/>
    </row>
  </sheetData>
  <mergeCells count="37">
    <mergeCell ref="B4:Z4"/>
    <mergeCell ref="B5:Z5"/>
    <mergeCell ref="B6:Z6"/>
    <mergeCell ref="B7:Z7"/>
    <mergeCell ref="B8:Z8"/>
    <mergeCell ref="W12:W13"/>
    <mergeCell ref="X12:Y12"/>
    <mergeCell ref="X13:Y13"/>
    <mergeCell ref="Z12:Z13"/>
    <mergeCell ref="D14:Y14"/>
    <mergeCell ref="A1:A2"/>
    <mergeCell ref="B1:Z1"/>
    <mergeCell ref="B2:Z2"/>
    <mergeCell ref="B3:Z3"/>
    <mergeCell ref="A4:A24"/>
    <mergeCell ref="P12:Q12"/>
    <mergeCell ref="P13:Q13"/>
    <mergeCell ref="R12:R13"/>
    <mergeCell ref="S12:S13"/>
    <mergeCell ref="T12:U13"/>
    <mergeCell ref="V12:V13"/>
    <mergeCell ref="H13:I13"/>
    <mergeCell ref="J12:J13"/>
    <mergeCell ref="K12:K13"/>
    <mergeCell ref="L12:M13"/>
    <mergeCell ref="N12:N13"/>
    <mergeCell ref="O12:O13"/>
    <mergeCell ref="D10:Y10"/>
    <mergeCell ref="D11:I11"/>
    <mergeCell ref="L11:Q11"/>
    <mergeCell ref="T11:Y11"/>
    <mergeCell ref="B12:B13"/>
    <mergeCell ref="C12:C13"/>
    <mergeCell ref="D12:E13"/>
    <mergeCell ref="F12:F13"/>
    <mergeCell ref="G12:G13"/>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8.140625" customWidth="1"/>
    <col min="4" max="4" width="10.42578125" customWidth="1"/>
    <col min="5" max="5" width="36.5703125" customWidth="1"/>
    <col min="6" max="6" width="10.42578125" customWidth="1"/>
    <col min="7" max="7" width="8.140625" customWidth="1"/>
    <col min="8" max="8" width="9.7109375" customWidth="1"/>
    <col min="9" max="9" width="34.42578125" customWidth="1"/>
    <col min="10" max="10" width="9.7109375" customWidth="1"/>
  </cols>
  <sheetData>
    <row r="1" spans="1:10" ht="15" customHeight="1" x14ac:dyDescent="0.25">
      <c r="A1" s="9" t="s">
        <v>11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0</v>
      </c>
      <c r="B3" s="38" t="s">
        <v>7</v>
      </c>
      <c r="C3" s="38"/>
      <c r="D3" s="38"/>
      <c r="E3" s="38"/>
      <c r="F3" s="38"/>
      <c r="G3" s="38"/>
      <c r="H3" s="38"/>
      <c r="I3" s="38"/>
      <c r="J3" s="38"/>
    </row>
    <row r="4" spans="1:10" ht="15" customHeight="1" x14ac:dyDescent="0.25">
      <c r="A4" s="39" t="s">
        <v>1130</v>
      </c>
      <c r="B4" s="38" t="s">
        <v>7</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130" t="s">
        <v>1131</v>
      </c>
      <c r="C6" s="130"/>
      <c r="D6" s="130"/>
      <c r="E6" s="130"/>
      <c r="F6" s="130"/>
      <c r="G6" s="130"/>
      <c r="H6" s="130"/>
      <c r="I6" s="130"/>
      <c r="J6" s="130"/>
    </row>
    <row r="7" spans="1:10" x14ac:dyDescent="0.25">
      <c r="A7" s="39"/>
      <c r="B7" s="38"/>
      <c r="C7" s="38"/>
      <c r="D7" s="38"/>
      <c r="E7" s="38"/>
      <c r="F7" s="38"/>
      <c r="G7" s="38"/>
      <c r="H7" s="38"/>
      <c r="I7" s="38"/>
      <c r="J7" s="38"/>
    </row>
    <row r="8" spans="1:10" x14ac:dyDescent="0.25">
      <c r="A8" s="39"/>
      <c r="B8" s="100"/>
      <c r="C8" s="100"/>
      <c r="D8" s="100"/>
      <c r="E8" s="100"/>
      <c r="F8" s="100"/>
      <c r="G8" s="100"/>
      <c r="H8" s="100"/>
      <c r="I8" s="100"/>
      <c r="J8" s="100"/>
    </row>
    <row r="9" spans="1:10" x14ac:dyDescent="0.25">
      <c r="A9" s="39"/>
      <c r="B9" s="4"/>
      <c r="C9" s="4"/>
      <c r="D9" s="4"/>
      <c r="E9" s="4"/>
      <c r="F9" s="4"/>
      <c r="G9" s="4"/>
      <c r="H9" s="4"/>
      <c r="I9" s="4"/>
      <c r="J9" s="4"/>
    </row>
    <row r="10" spans="1:10" ht="15.75" thickBot="1" x14ac:dyDescent="0.3">
      <c r="A10" s="39"/>
      <c r="B10" s="12"/>
      <c r="C10" s="12" t="s">
        <v>268</v>
      </c>
      <c r="D10" s="88">
        <v>2012</v>
      </c>
      <c r="E10" s="88"/>
      <c r="F10" s="12"/>
      <c r="G10" s="12" t="s">
        <v>268</v>
      </c>
      <c r="H10" s="88">
        <v>2011</v>
      </c>
      <c r="I10" s="88"/>
      <c r="J10" s="12"/>
    </row>
    <row r="11" spans="1:10" x14ac:dyDescent="0.25">
      <c r="A11" s="39"/>
      <c r="B11" s="81" t="s">
        <v>338</v>
      </c>
      <c r="C11" s="17" t="s">
        <v>268</v>
      </c>
      <c r="D11" s="82" t="s">
        <v>267</v>
      </c>
      <c r="E11" s="83">
        <v>447471</v>
      </c>
      <c r="F11" s="84" t="s">
        <v>268</v>
      </c>
      <c r="G11" s="17" t="s">
        <v>268</v>
      </c>
      <c r="H11" s="82" t="s">
        <v>267</v>
      </c>
      <c r="I11" s="83">
        <v>454408</v>
      </c>
      <c r="J11" s="84" t="s">
        <v>268</v>
      </c>
    </row>
    <row r="12" spans="1:10" x14ac:dyDescent="0.25">
      <c r="A12" s="39"/>
      <c r="B12" s="85" t="s">
        <v>134</v>
      </c>
      <c r="C12" s="12" t="s">
        <v>268</v>
      </c>
      <c r="D12" s="59"/>
      <c r="E12" s="86">
        <v>213830</v>
      </c>
      <c r="F12" s="87" t="s">
        <v>268</v>
      </c>
      <c r="G12" s="12" t="s">
        <v>268</v>
      </c>
      <c r="H12" s="59"/>
      <c r="I12" s="86">
        <v>200964</v>
      </c>
      <c r="J12" s="87" t="s">
        <v>268</v>
      </c>
    </row>
    <row r="13" spans="1:10" x14ac:dyDescent="0.25">
      <c r="A13" s="39"/>
      <c r="B13" s="81" t="s">
        <v>339</v>
      </c>
      <c r="C13" s="17" t="s">
        <v>268</v>
      </c>
      <c r="D13" s="82"/>
      <c r="E13" s="92">
        <v>3.81</v>
      </c>
      <c r="F13" s="84" t="s">
        <v>268</v>
      </c>
      <c r="G13" s="17" t="s">
        <v>268</v>
      </c>
      <c r="H13" s="82"/>
      <c r="I13" s="92">
        <v>3.63</v>
      </c>
      <c r="J13" s="84" t="s">
        <v>268</v>
      </c>
    </row>
    <row r="14" spans="1:10" x14ac:dyDescent="0.25">
      <c r="A14" s="39"/>
      <c r="B14" s="85" t="s">
        <v>340</v>
      </c>
      <c r="C14" s="12" t="s">
        <v>268</v>
      </c>
      <c r="D14" s="59"/>
      <c r="E14" s="95">
        <v>3.8</v>
      </c>
      <c r="F14" s="87" t="s">
        <v>268</v>
      </c>
      <c r="G14" s="12" t="s">
        <v>268</v>
      </c>
      <c r="H14" s="59"/>
      <c r="I14" s="95">
        <v>3.62</v>
      </c>
      <c r="J14" s="87"/>
    </row>
    <row r="15" spans="1:10" ht="15" customHeight="1" x14ac:dyDescent="0.25">
      <c r="A15" s="39" t="s">
        <v>1132</v>
      </c>
      <c r="B15" s="38" t="s">
        <v>7</v>
      </c>
      <c r="C15" s="38"/>
      <c r="D15" s="38"/>
      <c r="E15" s="38"/>
      <c r="F15" s="38"/>
      <c r="G15" s="38"/>
      <c r="H15" s="38"/>
      <c r="I15" s="38"/>
      <c r="J15" s="38"/>
    </row>
    <row r="16" spans="1:10" x14ac:dyDescent="0.25">
      <c r="A16" s="39"/>
      <c r="B16" s="38"/>
      <c r="C16" s="38"/>
      <c r="D16" s="38"/>
      <c r="E16" s="38"/>
      <c r="F16" s="38"/>
      <c r="G16" s="38"/>
      <c r="H16" s="38"/>
      <c r="I16" s="38"/>
      <c r="J16" s="38"/>
    </row>
    <row r="17" spans="1:10" x14ac:dyDescent="0.25">
      <c r="A17" s="39"/>
      <c r="B17" s="41" t="s">
        <v>1133</v>
      </c>
      <c r="C17" s="41"/>
      <c r="D17" s="41"/>
      <c r="E17" s="41"/>
      <c r="F17" s="41"/>
      <c r="G17" s="41"/>
      <c r="H17" s="41"/>
      <c r="I17" s="41"/>
      <c r="J17" s="41"/>
    </row>
    <row r="18" spans="1:10" x14ac:dyDescent="0.25">
      <c r="A18" s="39"/>
      <c r="B18" s="38"/>
      <c r="C18" s="38"/>
      <c r="D18" s="38"/>
      <c r="E18" s="38"/>
      <c r="F18" s="38"/>
      <c r="G18" s="38"/>
      <c r="H18" s="38"/>
      <c r="I18" s="38"/>
      <c r="J18" s="38"/>
    </row>
    <row r="19" spans="1:10" x14ac:dyDescent="0.25">
      <c r="A19" s="39"/>
      <c r="B19" s="43"/>
      <c r="C19" s="43"/>
      <c r="D19" s="43"/>
      <c r="E19" s="43"/>
      <c r="F19" s="43"/>
      <c r="G19" s="43"/>
      <c r="H19" s="43"/>
      <c r="I19" s="43"/>
      <c r="J19" s="43"/>
    </row>
    <row r="20" spans="1:10" x14ac:dyDescent="0.25">
      <c r="A20" s="39"/>
      <c r="B20" s="4"/>
      <c r="C20" s="4"/>
      <c r="D20" s="4"/>
      <c r="E20" s="4"/>
      <c r="F20" s="4"/>
    </row>
    <row r="21" spans="1:10" x14ac:dyDescent="0.25">
      <c r="A21" s="39"/>
      <c r="B21" s="15" t="s">
        <v>348</v>
      </c>
      <c r="C21" s="17" t="s">
        <v>268</v>
      </c>
      <c r="D21" s="18" t="s">
        <v>267</v>
      </c>
      <c r="E21" s="23">
        <v>392</v>
      </c>
      <c r="F21" s="20" t="s">
        <v>268</v>
      </c>
    </row>
    <row r="22" spans="1:10" x14ac:dyDescent="0.25">
      <c r="A22" s="39"/>
      <c r="B22" s="21" t="s">
        <v>349</v>
      </c>
      <c r="C22" s="12" t="s">
        <v>268</v>
      </c>
      <c r="D22" s="27"/>
      <c r="E22" s="28">
        <v>168</v>
      </c>
      <c r="F22" s="29" t="s">
        <v>268</v>
      </c>
    </row>
    <row r="23" spans="1:10" x14ac:dyDescent="0.25">
      <c r="A23" s="39"/>
      <c r="B23" s="15" t="s">
        <v>350</v>
      </c>
      <c r="C23" s="17" t="s">
        <v>268</v>
      </c>
      <c r="D23" s="18"/>
      <c r="E23" s="23">
        <v>250</v>
      </c>
      <c r="F23" s="20" t="s">
        <v>268</v>
      </c>
    </row>
    <row r="24" spans="1:10" x14ac:dyDescent="0.25">
      <c r="A24" s="39"/>
      <c r="B24" s="21" t="s">
        <v>351</v>
      </c>
      <c r="C24" s="12" t="s">
        <v>268</v>
      </c>
      <c r="D24" s="27"/>
      <c r="E24" s="48">
        <v>5889</v>
      </c>
      <c r="F24" s="29" t="s">
        <v>268</v>
      </c>
    </row>
    <row r="25" spans="1:10" ht="15.75" thickBot="1" x14ac:dyDescent="0.3">
      <c r="A25" s="39"/>
      <c r="B25" s="15" t="s">
        <v>294</v>
      </c>
      <c r="C25" s="17" t="s">
        <v>268</v>
      </c>
      <c r="D25" s="18"/>
      <c r="E25" s="23">
        <v>321</v>
      </c>
      <c r="F25" s="20" t="s">
        <v>268</v>
      </c>
    </row>
    <row r="26" spans="1:10" x14ac:dyDescent="0.25">
      <c r="A26" s="39"/>
      <c r="B26" s="24"/>
      <c r="C26" s="24" t="s">
        <v>268</v>
      </c>
      <c r="D26" s="30"/>
      <c r="E26" s="30"/>
      <c r="F26" s="24"/>
    </row>
    <row r="27" spans="1:10" ht="15.75" thickBot="1" x14ac:dyDescent="0.3">
      <c r="A27" s="39"/>
      <c r="B27" s="2"/>
      <c r="C27" s="12" t="s">
        <v>268</v>
      </c>
      <c r="D27" s="27" t="s">
        <v>267</v>
      </c>
      <c r="E27" s="48">
        <v>7020</v>
      </c>
      <c r="F27" s="29" t="s">
        <v>268</v>
      </c>
    </row>
    <row r="28" spans="1:10" ht="15.75" thickTop="1" x14ac:dyDescent="0.25">
      <c r="A28" s="39"/>
      <c r="B28" s="24"/>
      <c r="C28" s="24" t="s">
        <v>268</v>
      </c>
      <c r="D28" s="25"/>
      <c r="E28" s="25"/>
      <c r="F28" s="24"/>
    </row>
    <row r="29" spans="1:10" ht="15" customHeight="1" x14ac:dyDescent="0.25">
      <c r="A29" s="39" t="s">
        <v>1134</v>
      </c>
      <c r="B29" s="38" t="s">
        <v>7</v>
      </c>
      <c r="C29" s="38"/>
      <c r="D29" s="38"/>
      <c r="E29" s="38"/>
      <c r="F29" s="38"/>
      <c r="G29" s="38"/>
      <c r="H29" s="38"/>
      <c r="I29" s="38"/>
      <c r="J29" s="38"/>
    </row>
    <row r="30" spans="1:10" x14ac:dyDescent="0.25">
      <c r="A30" s="39"/>
      <c r="B30" s="38"/>
      <c r="C30" s="38"/>
      <c r="D30" s="38"/>
      <c r="E30" s="38"/>
      <c r="F30" s="38"/>
      <c r="G30" s="38"/>
      <c r="H30" s="38"/>
      <c r="I30" s="38"/>
      <c r="J30" s="38"/>
    </row>
    <row r="31" spans="1:10" x14ac:dyDescent="0.25">
      <c r="A31" s="39"/>
      <c r="B31" s="41" t="s">
        <v>1133</v>
      </c>
      <c r="C31" s="41"/>
      <c r="D31" s="41"/>
      <c r="E31" s="41"/>
      <c r="F31" s="41"/>
      <c r="G31" s="41"/>
      <c r="H31" s="41"/>
      <c r="I31" s="41"/>
      <c r="J31" s="41"/>
    </row>
    <row r="32" spans="1:10" x14ac:dyDescent="0.25">
      <c r="A32" s="39"/>
      <c r="B32" s="38"/>
      <c r="C32" s="38"/>
      <c r="D32" s="38"/>
      <c r="E32" s="38"/>
      <c r="F32" s="38"/>
      <c r="G32" s="38"/>
      <c r="H32" s="38"/>
      <c r="I32" s="38"/>
      <c r="J32" s="38"/>
    </row>
    <row r="33" spans="1:10" x14ac:dyDescent="0.25">
      <c r="A33" s="39"/>
      <c r="B33" s="43"/>
      <c r="C33" s="43"/>
      <c r="D33" s="43"/>
      <c r="E33" s="43"/>
      <c r="F33" s="43"/>
      <c r="G33" s="43"/>
      <c r="H33" s="43"/>
      <c r="I33" s="43"/>
      <c r="J33" s="43"/>
    </row>
    <row r="34" spans="1:10" x14ac:dyDescent="0.25">
      <c r="A34" s="39"/>
      <c r="B34" s="4"/>
      <c r="C34" s="4"/>
      <c r="D34" s="4"/>
      <c r="E34" s="4"/>
      <c r="F34" s="4"/>
    </row>
    <row r="35" spans="1:10" x14ac:dyDescent="0.25">
      <c r="A35" s="39"/>
      <c r="B35" s="15" t="s">
        <v>291</v>
      </c>
      <c r="C35" s="17" t="s">
        <v>268</v>
      </c>
      <c r="D35" s="18" t="s">
        <v>267</v>
      </c>
      <c r="E35" s="23">
        <v>84</v>
      </c>
      <c r="F35" s="20" t="s">
        <v>268</v>
      </c>
    </row>
    <row r="36" spans="1:10" x14ac:dyDescent="0.25">
      <c r="A36" s="39"/>
      <c r="B36" s="21" t="s">
        <v>292</v>
      </c>
      <c r="C36" s="12" t="s">
        <v>268</v>
      </c>
      <c r="D36" s="27"/>
      <c r="E36" s="28">
        <v>853</v>
      </c>
      <c r="F36" s="29" t="s">
        <v>268</v>
      </c>
    </row>
    <row r="37" spans="1:10" x14ac:dyDescent="0.25">
      <c r="A37" s="39"/>
      <c r="B37" s="15" t="s">
        <v>293</v>
      </c>
      <c r="C37" s="17" t="s">
        <v>268</v>
      </c>
      <c r="D37" s="18"/>
      <c r="E37" s="19">
        <v>2000</v>
      </c>
      <c r="F37" s="20" t="s">
        <v>268</v>
      </c>
    </row>
    <row r="38" spans="1:10" ht="15.75" thickBot="1" x14ac:dyDescent="0.3">
      <c r="A38" s="39"/>
      <c r="B38" s="21" t="s">
        <v>294</v>
      </c>
      <c r="C38" s="12" t="s">
        <v>268</v>
      </c>
      <c r="D38" s="27"/>
      <c r="E38" s="28">
        <v>266</v>
      </c>
      <c r="F38" s="29" t="s">
        <v>268</v>
      </c>
    </row>
    <row r="39" spans="1:10" x14ac:dyDescent="0.25">
      <c r="A39" s="39"/>
      <c r="B39" s="24"/>
      <c r="C39" s="24" t="s">
        <v>268</v>
      </c>
      <c r="D39" s="30"/>
      <c r="E39" s="30"/>
      <c r="F39" s="24"/>
    </row>
    <row r="40" spans="1:10" ht="15.75" thickBot="1" x14ac:dyDescent="0.3">
      <c r="A40" s="39"/>
      <c r="B40" s="46"/>
      <c r="C40" s="17" t="s">
        <v>268</v>
      </c>
      <c r="D40" s="18" t="s">
        <v>267</v>
      </c>
      <c r="E40" s="19">
        <v>3203</v>
      </c>
      <c r="F40" s="20" t="s">
        <v>268</v>
      </c>
    </row>
    <row r="41" spans="1:10" ht="15.75" thickTop="1" x14ac:dyDescent="0.25">
      <c r="A41" s="39"/>
      <c r="B41" s="24"/>
      <c r="C41" s="24" t="s">
        <v>268</v>
      </c>
      <c r="D41" s="25"/>
      <c r="E41" s="25"/>
      <c r="F41" s="24"/>
    </row>
    <row r="42" spans="1:10" ht="15" customHeight="1" x14ac:dyDescent="0.25">
      <c r="A42" s="39" t="s">
        <v>1135</v>
      </c>
      <c r="B42" s="38" t="s">
        <v>7</v>
      </c>
      <c r="C42" s="38"/>
      <c r="D42" s="38"/>
      <c r="E42" s="38"/>
      <c r="F42" s="38"/>
      <c r="G42" s="38"/>
      <c r="H42" s="38"/>
      <c r="I42" s="38"/>
      <c r="J42" s="38"/>
    </row>
    <row r="43" spans="1:10" x14ac:dyDescent="0.25">
      <c r="A43" s="39"/>
      <c r="B43" s="38"/>
      <c r="C43" s="38"/>
      <c r="D43" s="38"/>
      <c r="E43" s="38"/>
      <c r="F43" s="38"/>
      <c r="G43" s="38"/>
      <c r="H43" s="38"/>
      <c r="I43" s="38"/>
      <c r="J43" s="38"/>
    </row>
    <row r="44" spans="1:10" ht="38.25" customHeight="1" x14ac:dyDescent="0.25">
      <c r="A44" s="39"/>
      <c r="B44" s="41" t="s">
        <v>297</v>
      </c>
      <c r="C44" s="41"/>
      <c r="D44" s="41"/>
      <c r="E44" s="41"/>
      <c r="F44" s="41"/>
      <c r="G44" s="41"/>
      <c r="H44" s="41"/>
      <c r="I44" s="41"/>
      <c r="J44" s="41"/>
    </row>
    <row r="45" spans="1:10" x14ac:dyDescent="0.25">
      <c r="A45" s="39"/>
      <c r="B45" s="38"/>
      <c r="C45" s="38"/>
      <c r="D45" s="38"/>
      <c r="E45" s="38"/>
      <c r="F45" s="38"/>
      <c r="G45" s="38"/>
      <c r="H45" s="38"/>
      <c r="I45" s="38"/>
      <c r="J45" s="38"/>
    </row>
    <row r="46" spans="1:10" x14ac:dyDescent="0.25">
      <c r="A46" s="39"/>
      <c r="B46" s="43"/>
      <c r="C46" s="43"/>
      <c r="D46" s="43"/>
      <c r="E46" s="43"/>
      <c r="F46" s="43"/>
      <c r="G46" s="43"/>
      <c r="H46" s="43"/>
      <c r="I46" s="43"/>
      <c r="J46" s="43"/>
    </row>
    <row r="47" spans="1:10" x14ac:dyDescent="0.25">
      <c r="A47" s="39"/>
      <c r="B47" s="4"/>
      <c r="C47" s="4"/>
      <c r="D47" s="4"/>
      <c r="E47" s="4"/>
      <c r="F47" s="4"/>
    </row>
    <row r="48" spans="1:10" ht="15.75" thickBot="1" x14ac:dyDescent="0.3">
      <c r="A48" s="39"/>
      <c r="B48" s="47" t="s">
        <v>298</v>
      </c>
      <c r="C48" s="12" t="s">
        <v>268</v>
      </c>
      <c r="D48" s="34"/>
      <c r="E48" s="34"/>
      <c r="F48" s="12"/>
    </row>
    <row r="49" spans="1:10" x14ac:dyDescent="0.25">
      <c r="A49" s="39"/>
      <c r="B49" s="15" t="s">
        <v>299</v>
      </c>
      <c r="C49" s="17" t="s">
        <v>268</v>
      </c>
      <c r="D49" s="18" t="s">
        <v>267</v>
      </c>
      <c r="E49" s="19">
        <v>41483</v>
      </c>
      <c r="F49" s="20" t="s">
        <v>268</v>
      </c>
    </row>
    <row r="50" spans="1:10" ht="15.75" thickBot="1" x14ac:dyDescent="0.3">
      <c r="A50" s="39"/>
      <c r="B50" s="21" t="s">
        <v>300</v>
      </c>
      <c r="C50" s="12" t="s">
        <v>268</v>
      </c>
      <c r="D50" s="27"/>
      <c r="E50" s="48">
        <v>86980</v>
      </c>
      <c r="F50" s="29" t="s">
        <v>268</v>
      </c>
    </row>
    <row r="51" spans="1:10" x14ac:dyDescent="0.25">
      <c r="A51" s="39"/>
      <c r="B51" s="24"/>
      <c r="C51" s="24" t="s">
        <v>268</v>
      </c>
      <c r="D51" s="30"/>
      <c r="E51" s="30"/>
      <c r="F51" s="24"/>
    </row>
    <row r="52" spans="1:10" ht="15.75" thickBot="1" x14ac:dyDescent="0.3">
      <c r="A52" s="39"/>
      <c r="B52" s="22" t="s">
        <v>301</v>
      </c>
      <c r="C52" s="17" t="s">
        <v>268</v>
      </c>
      <c r="D52" s="18" t="s">
        <v>267</v>
      </c>
      <c r="E52" s="19">
        <v>45497</v>
      </c>
      <c r="F52" s="20" t="s">
        <v>268</v>
      </c>
    </row>
    <row r="53" spans="1:10" ht="15.75" thickTop="1" x14ac:dyDescent="0.25">
      <c r="A53" s="39"/>
      <c r="B53" s="24"/>
      <c r="C53" s="24" t="s">
        <v>268</v>
      </c>
      <c r="D53" s="25"/>
      <c r="E53" s="25"/>
      <c r="F53" s="24"/>
    </row>
    <row r="54" spans="1:10" ht="15" customHeight="1" x14ac:dyDescent="0.25">
      <c r="A54" s="39" t="s">
        <v>1136</v>
      </c>
      <c r="B54" s="38" t="s">
        <v>7</v>
      </c>
      <c r="C54" s="38"/>
      <c r="D54" s="38"/>
      <c r="E54" s="38"/>
      <c r="F54" s="38"/>
      <c r="G54" s="38"/>
      <c r="H54" s="38"/>
      <c r="I54" s="38"/>
      <c r="J54" s="38"/>
    </row>
    <row r="55" spans="1:10" x14ac:dyDescent="0.25">
      <c r="A55" s="39"/>
      <c r="B55" s="130" t="s">
        <v>302</v>
      </c>
      <c r="C55" s="130"/>
      <c r="D55" s="130"/>
      <c r="E55" s="130"/>
      <c r="F55" s="130"/>
      <c r="G55" s="130"/>
      <c r="H55" s="130"/>
      <c r="I55" s="130"/>
      <c r="J55" s="130"/>
    </row>
    <row r="56" spans="1:10" x14ac:dyDescent="0.25">
      <c r="A56" s="39"/>
      <c r="B56" s="100"/>
      <c r="C56" s="100"/>
      <c r="D56" s="100"/>
      <c r="E56" s="100"/>
      <c r="F56" s="100"/>
      <c r="G56" s="100"/>
      <c r="H56" s="100"/>
      <c r="I56" s="100"/>
      <c r="J56" s="100"/>
    </row>
    <row r="57" spans="1:10" x14ac:dyDescent="0.25">
      <c r="A57" s="39"/>
      <c r="B57" s="38"/>
      <c r="C57" s="38"/>
      <c r="D57" s="38"/>
      <c r="E57" s="38"/>
      <c r="F57" s="38"/>
      <c r="G57" s="38"/>
      <c r="H57" s="38"/>
      <c r="I57" s="38"/>
      <c r="J57" s="38"/>
    </row>
    <row r="58" spans="1:10" x14ac:dyDescent="0.25">
      <c r="A58" s="39"/>
      <c r="B58" s="4"/>
      <c r="C58" s="4"/>
      <c r="D58" s="4"/>
      <c r="E58" s="4"/>
      <c r="F58" s="4"/>
    </row>
    <row r="59" spans="1:10" x14ac:dyDescent="0.25">
      <c r="A59" s="39"/>
      <c r="B59" s="15" t="s">
        <v>303</v>
      </c>
      <c r="C59" s="17" t="s">
        <v>268</v>
      </c>
      <c r="D59" s="18" t="s">
        <v>267</v>
      </c>
      <c r="E59" s="19">
        <v>7459</v>
      </c>
      <c r="F59" s="20" t="s">
        <v>268</v>
      </c>
    </row>
    <row r="60" spans="1:10" x14ac:dyDescent="0.25">
      <c r="A60" s="39"/>
      <c r="B60" s="21" t="s">
        <v>304</v>
      </c>
      <c r="C60" s="12" t="s">
        <v>268</v>
      </c>
      <c r="D60" s="27"/>
      <c r="E60" s="48">
        <v>9998</v>
      </c>
      <c r="F60" s="29" t="s">
        <v>268</v>
      </c>
    </row>
    <row r="61" spans="1:10" x14ac:dyDescent="0.25">
      <c r="A61" s="39"/>
      <c r="B61" s="15" t="s">
        <v>305</v>
      </c>
      <c r="C61" s="17" t="s">
        <v>268</v>
      </c>
      <c r="D61" s="18"/>
      <c r="E61" s="19">
        <v>8440</v>
      </c>
      <c r="F61" s="20" t="s">
        <v>268</v>
      </c>
    </row>
    <row r="62" spans="1:10" ht="15.75" thickBot="1" x14ac:dyDescent="0.3">
      <c r="A62" s="39"/>
      <c r="B62" s="21" t="s">
        <v>306</v>
      </c>
      <c r="C62" s="12" t="s">
        <v>268</v>
      </c>
      <c r="D62" s="27"/>
      <c r="E62" s="28" t="s">
        <v>307</v>
      </c>
      <c r="F62" s="29" t="s">
        <v>308</v>
      </c>
    </row>
    <row r="63" spans="1:10" x14ac:dyDescent="0.25">
      <c r="A63" s="39"/>
      <c r="B63" s="24"/>
      <c r="C63" s="24" t="s">
        <v>268</v>
      </c>
      <c r="D63" s="30"/>
      <c r="E63" s="30"/>
      <c r="F63" s="24"/>
    </row>
    <row r="64" spans="1:10" ht="15.75" thickBot="1" x14ac:dyDescent="0.3">
      <c r="A64" s="39"/>
      <c r="B64" s="15" t="s">
        <v>309</v>
      </c>
      <c r="C64" s="17" t="s">
        <v>268</v>
      </c>
      <c r="D64" s="18" t="s">
        <v>267</v>
      </c>
      <c r="E64" s="19">
        <v>9855</v>
      </c>
      <c r="F64" s="20" t="s">
        <v>268</v>
      </c>
    </row>
    <row r="65" spans="1:10" ht="15.75" thickTop="1" x14ac:dyDescent="0.25">
      <c r="A65" s="39"/>
      <c r="B65" s="11"/>
      <c r="C65" s="11" t="s">
        <v>268</v>
      </c>
      <c r="D65" s="140"/>
      <c r="E65" s="140"/>
    </row>
    <row r="66" spans="1:10" ht="15" customHeight="1" x14ac:dyDescent="0.25">
      <c r="A66" s="39" t="s">
        <v>1137</v>
      </c>
      <c r="B66" s="38" t="s">
        <v>7</v>
      </c>
      <c r="C66" s="38"/>
      <c r="D66" s="38"/>
      <c r="E66" s="38"/>
      <c r="F66" s="38"/>
      <c r="G66" s="38"/>
      <c r="H66" s="38"/>
      <c r="I66" s="38"/>
      <c r="J66" s="38"/>
    </row>
    <row r="67" spans="1:10" x14ac:dyDescent="0.25">
      <c r="A67" s="39"/>
      <c r="B67" s="38"/>
      <c r="C67" s="38"/>
      <c r="D67" s="38"/>
      <c r="E67" s="38"/>
      <c r="F67" s="38"/>
      <c r="G67" s="38"/>
      <c r="H67" s="38"/>
      <c r="I67" s="38"/>
      <c r="J67" s="38"/>
    </row>
    <row r="68" spans="1:10" x14ac:dyDescent="0.25">
      <c r="A68" s="39"/>
      <c r="B68" s="41" t="s">
        <v>1138</v>
      </c>
      <c r="C68" s="41"/>
      <c r="D68" s="41"/>
      <c r="E68" s="41"/>
      <c r="F68" s="41"/>
      <c r="G68" s="41"/>
      <c r="H68" s="41"/>
      <c r="I68" s="41"/>
      <c r="J68" s="41"/>
    </row>
    <row r="69" spans="1:10" x14ac:dyDescent="0.25">
      <c r="A69" s="39"/>
      <c r="B69" s="38"/>
      <c r="C69" s="38"/>
      <c r="D69" s="38"/>
      <c r="E69" s="38"/>
      <c r="F69" s="38"/>
      <c r="G69" s="38"/>
      <c r="H69" s="38"/>
      <c r="I69" s="38"/>
      <c r="J69" s="38"/>
    </row>
    <row r="70" spans="1:10" x14ac:dyDescent="0.25">
      <c r="A70" s="39"/>
      <c r="B70" s="43"/>
      <c r="C70" s="43"/>
      <c r="D70" s="43"/>
      <c r="E70" s="43"/>
      <c r="F70" s="43"/>
      <c r="G70" s="43"/>
      <c r="H70" s="43"/>
      <c r="I70" s="43"/>
      <c r="J70" s="43"/>
    </row>
    <row r="71" spans="1:10" x14ac:dyDescent="0.25">
      <c r="A71" s="39"/>
      <c r="B71" s="4"/>
      <c r="C71" s="4"/>
      <c r="D71" s="4"/>
      <c r="E71" s="4"/>
      <c r="F71" s="4"/>
    </row>
    <row r="72" spans="1:10" x14ac:dyDescent="0.25">
      <c r="A72" s="39"/>
      <c r="B72" s="15" t="s">
        <v>321</v>
      </c>
      <c r="C72" s="17" t="s">
        <v>268</v>
      </c>
      <c r="D72" s="16"/>
      <c r="E72" s="16"/>
      <c r="F72" s="16"/>
    </row>
    <row r="73" spans="1:10" ht="25.5" x14ac:dyDescent="0.25">
      <c r="A73" s="39"/>
      <c r="B73" s="49" t="s">
        <v>322</v>
      </c>
      <c r="C73" s="12" t="s">
        <v>268</v>
      </c>
      <c r="D73" s="27" t="s">
        <v>267</v>
      </c>
      <c r="E73" s="48">
        <v>358299</v>
      </c>
      <c r="F73" s="29" t="s">
        <v>268</v>
      </c>
    </row>
    <row r="74" spans="1:10" ht="15.75" thickBot="1" x14ac:dyDescent="0.3">
      <c r="A74" s="39"/>
      <c r="B74" s="22" t="s">
        <v>323</v>
      </c>
      <c r="C74" s="17" t="s">
        <v>268</v>
      </c>
      <c r="D74" s="18"/>
      <c r="E74" s="19">
        <v>178507</v>
      </c>
      <c r="F74" s="20" t="s">
        <v>268</v>
      </c>
    </row>
    <row r="75" spans="1:10" x14ac:dyDescent="0.25">
      <c r="A75" s="39"/>
      <c r="B75" s="24"/>
      <c r="C75" s="24" t="s">
        <v>268</v>
      </c>
      <c r="D75" s="30"/>
      <c r="E75" s="30"/>
      <c r="F75" s="24"/>
    </row>
    <row r="76" spans="1:10" ht="15.75" thickBot="1" x14ac:dyDescent="0.3">
      <c r="A76" s="39"/>
      <c r="B76" s="26" t="s">
        <v>324</v>
      </c>
      <c r="C76" s="12" t="s">
        <v>268</v>
      </c>
      <c r="D76" s="27" t="s">
        <v>267</v>
      </c>
      <c r="E76" s="48">
        <v>536806</v>
      </c>
      <c r="F76" s="29" t="s">
        <v>268</v>
      </c>
    </row>
    <row r="77" spans="1:10" x14ac:dyDescent="0.25">
      <c r="A77" s="39"/>
      <c r="B77" s="24"/>
      <c r="C77" s="24" t="s">
        <v>268</v>
      </c>
      <c r="D77" s="30"/>
      <c r="E77" s="30"/>
      <c r="F77" s="24"/>
    </row>
    <row r="78" spans="1:10" x14ac:dyDescent="0.25">
      <c r="A78" s="39"/>
      <c r="B78" s="15" t="s">
        <v>325</v>
      </c>
      <c r="C78" s="17" t="s">
        <v>268</v>
      </c>
      <c r="D78" s="16"/>
      <c r="E78" s="16"/>
      <c r="F78" s="16"/>
    </row>
    <row r="79" spans="1:10" x14ac:dyDescent="0.25">
      <c r="A79" s="39"/>
      <c r="B79" s="49" t="s">
        <v>38</v>
      </c>
      <c r="C79" s="12" t="s">
        <v>268</v>
      </c>
      <c r="D79" s="27" t="s">
        <v>267</v>
      </c>
      <c r="E79" s="48">
        <v>98720</v>
      </c>
      <c r="F79" s="29" t="s">
        <v>268</v>
      </c>
    </row>
    <row r="80" spans="1:10" ht="15.75" thickBot="1" x14ac:dyDescent="0.3">
      <c r="A80" s="39"/>
      <c r="B80" s="22" t="s">
        <v>39</v>
      </c>
      <c r="C80" s="17" t="s">
        <v>268</v>
      </c>
      <c r="D80" s="18"/>
      <c r="E80" s="19">
        <v>202810</v>
      </c>
      <c r="F80" s="20" t="s">
        <v>268</v>
      </c>
    </row>
    <row r="81" spans="1:6" x14ac:dyDescent="0.25">
      <c r="A81" s="39"/>
      <c r="B81" s="24"/>
      <c r="C81" s="24" t="s">
        <v>268</v>
      </c>
      <c r="D81" s="30"/>
      <c r="E81" s="30"/>
      <c r="F81" s="24"/>
    </row>
    <row r="82" spans="1:6" x14ac:dyDescent="0.25">
      <c r="A82" s="39"/>
      <c r="B82" s="50" t="s">
        <v>40</v>
      </c>
      <c r="C82" s="12" t="s">
        <v>268</v>
      </c>
      <c r="D82" s="27"/>
      <c r="E82" s="48">
        <v>301530</v>
      </c>
      <c r="F82" s="29" t="s">
        <v>268</v>
      </c>
    </row>
    <row r="83" spans="1:6" x14ac:dyDescent="0.25">
      <c r="A83" s="39"/>
      <c r="B83" s="22" t="s">
        <v>326</v>
      </c>
      <c r="C83" s="17" t="s">
        <v>268</v>
      </c>
      <c r="D83" s="18"/>
      <c r="E83" s="19">
        <v>524959</v>
      </c>
      <c r="F83" s="20" t="s">
        <v>268</v>
      </c>
    </row>
    <row r="84" spans="1:6" x14ac:dyDescent="0.25">
      <c r="A84" s="39"/>
      <c r="B84" s="49" t="s">
        <v>327</v>
      </c>
      <c r="C84" s="12" t="s">
        <v>268</v>
      </c>
      <c r="D84" s="27"/>
      <c r="E84" s="48">
        <v>994873</v>
      </c>
      <c r="F84" s="29" t="s">
        <v>268</v>
      </c>
    </row>
    <row r="85" spans="1:6" x14ac:dyDescent="0.25">
      <c r="A85" s="39"/>
      <c r="B85" s="22" t="s">
        <v>44</v>
      </c>
      <c r="C85" s="17" t="s">
        <v>268</v>
      </c>
      <c r="D85" s="18"/>
      <c r="E85" s="19">
        <v>13770</v>
      </c>
      <c r="F85" s="20" t="s">
        <v>268</v>
      </c>
    </row>
    <row r="86" spans="1:6" x14ac:dyDescent="0.25">
      <c r="A86" s="39"/>
      <c r="B86" s="49" t="s">
        <v>45</v>
      </c>
      <c r="C86" s="12" t="s">
        <v>268</v>
      </c>
      <c r="D86" s="27"/>
      <c r="E86" s="48">
        <v>1133867</v>
      </c>
      <c r="F86" s="29" t="s">
        <v>268</v>
      </c>
    </row>
    <row r="87" spans="1:6" x14ac:dyDescent="0.25">
      <c r="A87" s="39"/>
      <c r="B87" s="22" t="s">
        <v>328</v>
      </c>
      <c r="C87" s="17" t="s">
        <v>268</v>
      </c>
      <c r="D87" s="18"/>
      <c r="E87" s="19">
        <v>36502</v>
      </c>
      <c r="F87" s="20" t="s">
        <v>268</v>
      </c>
    </row>
    <row r="88" spans="1:6" x14ac:dyDescent="0.25">
      <c r="A88" s="39"/>
      <c r="B88" s="49" t="s">
        <v>53</v>
      </c>
      <c r="C88" s="12" t="s">
        <v>268</v>
      </c>
      <c r="D88" s="27"/>
      <c r="E88" s="48">
        <v>1232</v>
      </c>
      <c r="F88" s="29" t="s">
        <v>268</v>
      </c>
    </row>
    <row r="89" spans="1:6" x14ac:dyDescent="0.25">
      <c r="A89" s="39"/>
      <c r="B89" s="22" t="s">
        <v>329</v>
      </c>
      <c r="C89" s="17" t="s">
        <v>268</v>
      </c>
      <c r="D89" s="18"/>
      <c r="E89" s="19">
        <v>12392</v>
      </c>
      <c r="F89" s="20" t="s">
        <v>268</v>
      </c>
    </row>
    <row r="90" spans="1:6" x14ac:dyDescent="0.25">
      <c r="A90" s="39"/>
      <c r="B90" s="49" t="s">
        <v>330</v>
      </c>
      <c r="C90" s="12" t="s">
        <v>268</v>
      </c>
      <c r="D90" s="27"/>
      <c r="E90" s="48">
        <v>2355</v>
      </c>
      <c r="F90" s="29" t="s">
        <v>268</v>
      </c>
    </row>
    <row r="91" spans="1:6" ht="15.75" thickBot="1" x14ac:dyDescent="0.3">
      <c r="A91" s="39"/>
      <c r="B91" s="22" t="s">
        <v>56</v>
      </c>
      <c r="C91" s="17" t="s">
        <v>268</v>
      </c>
      <c r="D91" s="18"/>
      <c r="E91" s="19">
        <v>83803</v>
      </c>
      <c r="F91" s="20" t="s">
        <v>268</v>
      </c>
    </row>
    <row r="92" spans="1:6" x14ac:dyDescent="0.25">
      <c r="A92" s="39"/>
      <c r="B92" s="24"/>
      <c r="C92" s="24" t="s">
        <v>268</v>
      </c>
      <c r="D92" s="30"/>
      <c r="E92" s="30"/>
      <c r="F92" s="24"/>
    </row>
    <row r="93" spans="1:6" ht="15.75" thickBot="1" x14ac:dyDescent="0.3">
      <c r="A93" s="39"/>
      <c r="B93" s="50" t="s">
        <v>331</v>
      </c>
      <c r="C93" s="12" t="s">
        <v>268</v>
      </c>
      <c r="D93" s="27"/>
      <c r="E93" s="48">
        <v>3105283</v>
      </c>
      <c r="F93" s="29" t="s">
        <v>268</v>
      </c>
    </row>
    <row r="94" spans="1:6" x14ac:dyDescent="0.25">
      <c r="A94" s="39"/>
      <c r="B94" s="24"/>
      <c r="C94" s="24" t="s">
        <v>268</v>
      </c>
      <c r="D94" s="30"/>
      <c r="E94" s="30"/>
      <c r="F94" s="24"/>
    </row>
    <row r="95" spans="1:6" x14ac:dyDescent="0.25">
      <c r="A95" s="39"/>
      <c r="B95" s="15" t="s">
        <v>332</v>
      </c>
      <c r="C95" s="17" t="s">
        <v>268</v>
      </c>
      <c r="D95" s="16"/>
      <c r="E95" s="16"/>
      <c r="F95" s="16"/>
    </row>
    <row r="96" spans="1:6" x14ac:dyDescent="0.25">
      <c r="A96" s="39"/>
      <c r="B96" s="49" t="s">
        <v>101</v>
      </c>
      <c r="C96" s="12" t="s">
        <v>268</v>
      </c>
      <c r="D96" s="27"/>
      <c r="E96" s="48">
        <v>2495652</v>
      </c>
      <c r="F96" s="29" t="s">
        <v>268</v>
      </c>
    </row>
    <row r="97" spans="1:6" x14ac:dyDescent="0.25">
      <c r="A97" s="39"/>
      <c r="B97" s="22" t="s">
        <v>62</v>
      </c>
      <c r="C97" s="17" t="s">
        <v>268</v>
      </c>
      <c r="D97" s="18"/>
      <c r="E97" s="19">
        <v>318692</v>
      </c>
      <c r="F97" s="20" t="s">
        <v>268</v>
      </c>
    </row>
    <row r="98" spans="1:6" ht="15.75" thickBot="1" x14ac:dyDescent="0.3">
      <c r="A98" s="39"/>
      <c r="B98" s="49" t="s">
        <v>66</v>
      </c>
      <c r="C98" s="12" t="s">
        <v>268</v>
      </c>
      <c r="D98" s="27"/>
      <c r="E98" s="48">
        <v>28252</v>
      </c>
      <c r="F98" s="29" t="s">
        <v>268</v>
      </c>
    </row>
    <row r="99" spans="1:6" x14ac:dyDescent="0.25">
      <c r="A99" s="39"/>
      <c r="B99" s="24"/>
      <c r="C99" s="24" t="s">
        <v>268</v>
      </c>
      <c r="D99" s="30"/>
      <c r="E99" s="30"/>
      <c r="F99" s="24"/>
    </row>
    <row r="100" spans="1:6" ht="15.75" thickBot="1" x14ac:dyDescent="0.3">
      <c r="A100" s="39"/>
      <c r="B100" s="51" t="s">
        <v>333</v>
      </c>
      <c r="C100" s="17" t="s">
        <v>268</v>
      </c>
      <c r="D100" s="18"/>
      <c r="E100" s="19">
        <v>2842596</v>
      </c>
      <c r="F100" s="20" t="s">
        <v>268</v>
      </c>
    </row>
    <row r="101" spans="1:6" x14ac:dyDescent="0.25">
      <c r="A101" s="39"/>
      <c r="B101" s="24"/>
      <c r="C101" s="24" t="s">
        <v>268</v>
      </c>
      <c r="D101" s="30"/>
      <c r="E101" s="30"/>
      <c r="F101" s="24"/>
    </row>
    <row r="102" spans="1:6" ht="15.75" thickBot="1" x14ac:dyDescent="0.3">
      <c r="A102" s="39"/>
      <c r="B102" s="21" t="s">
        <v>334</v>
      </c>
      <c r="C102" s="12" t="s">
        <v>268</v>
      </c>
      <c r="D102" s="27" t="s">
        <v>267</v>
      </c>
      <c r="E102" s="48">
        <v>262687</v>
      </c>
      <c r="F102" s="29" t="s">
        <v>268</v>
      </c>
    </row>
    <row r="103" spans="1:6" ht="15.75" thickTop="1" x14ac:dyDescent="0.25">
      <c r="A103" s="39"/>
      <c r="B103" s="24"/>
      <c r="C103" s="24" t="s">
        <v>268</v>
      </c>
      <c r="D103" s="25"/>
      <c r="E103" s="25"/>
      <c r="F103" s="24"/>
    </row>
    <row r="104" spans="1:6" ht="15.75" thickBot="1" x14ac:dyDescent="0.3">
      <c r="A104" s="39"/>
      <c r="B104" s="15" t="s">
        <v>335</v>
      </c>
      <c r="C104" s="17" t="s">
        <v>268</v>
      </c>
      <c r="D104" s="18" t="s">
        <v>267</v>
      </c>
      <c r="E104" s="19">
        <v>274119</v>
      </c>
      <c r="F104" s="20" t="s">
        <v>268</v>
      </c>
    </row>
    <row r="105" spans="1:6" ht="15.75" thickTop="1" x14ac:dyDescent="0.25">
      <c r="A105" s="39"/>
      <c r="B105" s="24"/>
      <c r="C105" s="24" t="s">
        <v>268</v>
      </c>
      <c r="D105" s="25"/>
      <c r="E105" s="25"/>
      <c r="F105" s="24"/>
    </row>
  </sheetData>
  <mergeCells count="42">
    <mergeCell ref="B70:J70"/>
    <mergeCell ref="A54:A65"/>
    <mergeCell ref="B54:J54"/>
    <mergeCell ref="B55:J55"/>
    <mergeCell ref="B56:J56"/>
    <mergeCell ref="B57:J57"/>
    <mergeCell ref="A66:A105"/>
    <mergeCell ref="B66:J66"/>
    <mergeCell ref="B67:J67"/>
    <mergeCell ref="B68:J68"/>
    <mergeCell ref="B69:J69"/>
    <mergeCell ref="A42:A53"/>
    <mergeCell ref="B42:J42"/>
    <mergeCell ref="B43:J43"/>
    <mergeCell ref="B44:J44"/>
    <mergeCell ref="B45:J45"/>
    <mergeCell ref="B46:J46"/>
    <mergeCell ref="A29:A41"/>
    <mergeCell ref="B29:J29"/>
    <mergeCell ref="B30:J30"/>
    <mergeCell ref="B31:J31"/>
    <mergeCell ref="B32:J32"/>
    <mergeCell ref="B33:J33"/>
    <mergeCell ref="B6:J6"/>
    <mergeCell ref="B7:J7"/>
    <mergeCell ref="B8:J8"/>
    <mergeCell ref="A15:A28"/>
    <mergeCell ref="B15:J15"/>
    <mergeCell ref="B16:J16"/>
    <mergeCell ref="B17:J17"/>
    <mergeCell ref="B18:J18"/>
    <mergeCell ref="B19:J19"/>
    <mergeCell ref="D10:E10"/>
    <mergeCell ref="H10:I10"/>
    <mergeCell ref="D48:E48"/>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6.28515625" customWidth="1"/>
    <col min="4" max="4" width="7.7109375" customWidth="1"/>
    <col min="5" max="5" width="36.140625" customWidth="1"/>
    <col min="6" max="6" width="7.7109375" customWidth="1"/>
    <col min="7" max="7" width="36.5703125" customWidth="1"/>
    <col min="8" max="8" width="7.7109375" customWidth="1"/>
    <col min="9" max="9" width="26" customWidth="1"/>
    <col min="10" max="10" width="7.7109375" customWidth="1"/>
  </cols>
  <sheetData>
    <row r="1" spans="1:10" ht="15" customHeight="1" x14ac:dyDescent="0.25">
      <c r="A1" s="9" t="s">
        <v>11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4</v>
      </c>
      <c r="B3" s="38" t="s">
        <v>7</v>
      </c>
      <c r="C3" s="38"/>
      <c r="D3" s="38"/>
      <c r="E3" s="38"/>
      <c r="F3" s="38"/>
      <c r="G3" s="38"/>
      <c r="H3" s="38"/>
      <c r="I3" s="38"/>
      <c r="J3" s="38"/>
    </row>
    <row r="4" spans="1:10" ht="15" customHeight="1" x14ac:dyDescent="0.25">
      <c r="A4" s="39" t="s">
        <v>1140</v>
      </c>
      <c r="B4" s="38" t="s">
        <v>7</v>
      </c>
      <c r="C4" s="38"/>
      <c r="D4" s="38"/>
      <c r="E4" s="38"/>
      <c r="F4" s="38"/>
      <c r="G4" s="38"/>
      <c r="H4" s="38"/>
      <c r="I4" s="38"/>
      <c r="J4" s="38"/>
    </row>
    <row r="5" spans="1:10" x14ac:dyDescent="0.25">
      <c r="A5" s="39"/>
      <c r="B5" s="38"/>
      <c r="C5" s="38"/>
      <c r="D5" s="38"/>
      <c r="E5" s="38"/>
      <c r="F5" s="38"/>
      <c r="G5" s="38"/>
      <c r="H5" s="38"/>
      <c r="I5" s="38"/>
      <c r="J5" s="38"/>
    </row>
    <row r="6" spans="1:10" x14ac:dyDescent="0.25">
      <c r="A6" s="39"/>
      <c r="B6" s="41" t="s">
        <v>355</v>
      </c>
      <c r="C6" s="41"/>
      <c r="D6" s="41"/>
      <c r="E6" s="41"/>
      <c r="F6" s="41"/>
      <c r="G6" s="41"/>
      <c r="H6" s="41"/>
      <c r="I6" s="41"/>
      <c r="J6" s="41"/>
    </row>
    <row r="7" spans="1:10" x14ac:dyDescent="0.25">
      <c r="A7" s="39"/>
      <c r="B7" s="38"/>
      <c r="C7" s="38"/>
      <c r="D7" s="38"/>
      <c r="E7" s="38"/>
      <c r="F7" s="38"/>
      <c r="G7" s="38"/>
      <c r="H7" s="38"/>
      <c r="I7" s="38"/>
      <c r="J7" s="38"/>
    </row>
    <row r="8" spans="1:10" x14ac:dyDescent="0.25">
      <c r="A8" s="39"/>
      <c r="B8" s="43"/>
      <c r="C8" s="43"/>
      <c r="D8" s="43"/>
      <c r="E8" s="43"/>
      <c r="F8" s="43"/>
      <c r="G8" s="43"/>
      <c r="H8" s="43"/>
      <c r="I8" s="43"/>
      <c r="J8" s="43"/>
    </row>
    <row r="9" spans="1:10" x14ac:dyDescent="0.25">
      <c r="A9" s="39"/>
      <c r="B9" s="4"/>
      <c r="C9" s="4"/>
      <c r="D9" s="4"/>
      <c r="E9" s="4"/>
      <c r="F9" s="4"/>
      <c r="G9" s="4"/>
      <c r="H9" s="4"/>
      <c r="I9" s="4"/>
      <c r="J9" s="4"/>
    </row>
    <row r="10" spans="1:10" x14ac:dyDescent="0.25">
      <c r="A10" s="39"/>
      <c r="B10" s="34"/>
      <c r="C10" s="34" t="s">
        <v>268</v>
      </c>
      <c r="D10" s="35" t="s">
        <v>50</v>
      </c>
      <c r="E10" s="35"/>
      <c r="F10" s="34"/>
      <c r="G10" s="34"/>
      <c r="H10" s="35" t="s">
        <v>356</v>
      </c>
      <c r="I10" s="35"/>
      <c r="J10" s="34"/>
    </row>
    <row r="11" spans="1:10" ht="15.75" thickBot="1" x14ac:dyDescent="0.3">
      <c r="A11" s="39"/>
      <c r="B11" s="34"/>
      <c r="C11" s="34"/>
      <c r="D11" s="32"/>
      <c r="E11" s="32"/>
      <c r="F11" s="34"/>
      <c r="G11" s="34"/>
      <c r="H11" s="32" t="s">
        <v>357</v>
      </c>
      <c r="I11" s="32"/>
      <c r="J11" s="34"/>
    </row>
    <row r="12" spans="1:10" x14ac:dyDescent="0.25">
      <c r="A12" s="39"/>
      <c r="B12" s="12"/>
      <c r="C12" s="12" t="s">
        <v>268</v>
      </c>
      <c r="D12" s="35" t="s">
        <v>358</v>
      </c>
      <c r="E12" s="35"/>
      <c r="F12" s="35"/>
      <c r="G12" s="35"/>
      <c r="H12" s="35"/>
      <c r="I12" s="35"/>
      <c r="J12" s="12"/>
    </row>
    <row r="13" spans="1:10" x14ac:dyDescent="0.25">
      <c r="A13" s="39"/>
      <c r="B13" s="15" t="s">
        <v>359</v>
      </c>
      <c r="C13" s="17" t="s">
        <v>268</v>
      </c>
      <c r="D13" s="18" t="s">
        <v>267</v>
      </c>
      <c r="E13" s="19">
        <v>924537</v>
      </c>
      <c r="F13" s="20" t="s">
        <v>268</v>
      </c>
      <c r="G13" s="17"/>
      <c r="H13" s="18" t="s">
        <v>267</v>
      </c>
      <c r="I13" s="19">
        <v>20996</v>
      </c>
      <c r="J13" s="20" t="s">
        <v>268</v>
      </c>
    </row>
    <row r="14" spans="1:10" x14ac:dyDescent="0.25">
      <c r="A14" s="39"/>
      <c r="B14" s="21" t="s">
        <v>360</v>
      </c>
      <c r="C14" s="12" t="s">
        <v>268</v>
      </c>
      <c r="D14" s="4"/>
      <c r="E14" s="4"/>
      <c r="F14" s="4"/>
      <c r="G14" s="12"/>
      <c r="H14" s="4"/>
      <c r="I14" s="4"/>
      <c r="J14" s="4"/>
    </row>
    <row r="15" spans="1:10" x14ac:dyDescent="0.25">
      <c r="A15" s="39"/>
      <c r="B15" s="22" t="s">
        <v>361</v>
      </c>
      <c r="C15" s="17" t="s">
        <v>268</v>
      </c>
      <c r="D15" s="20"/>
      <c r="E15" s="56" t="s">
        <v>362</v>
      </c>
      <c r="F15" s="20" t="s">
        <v>268</v>
      </c>
      <c r="G15" s="17"/>
      <c r="H15" s="18"/>
      <c r="I15" s="23" t="s">
        <v>363</v>
      </c>
      <c r="J15" s="20" t="s">
        <v>308</v>
      </c>
    </row>
    <row r="16" spans="1:10" x14ac:dyDescent="0.25">
      <c r="A16" s="39"/>
      <c r="B16" s="21" t="s">
        <v>364</v>
      </c>
      <c r="C16" s="12" t="s">
        <v>268</v>
      </c>
      <c r="D16" s="4"/>
      <c r="E16" s="4"/>
      <c r="F16" s="4"/>
      <c r="G16" s="12"/>
      <c r="H16" s="4"/>
      <c r="I16" s="4"/>
      <c r="J16" s="4"/>
    </row>
    <row r="17" spans="1:10" x14ac:dyDescent="0.25">
      <c r="A17" s="39"/>
      <c r="B17" s="22" t="s">
        <v>365</v>
      </c>
      <c r="C17" s="17" t="s">
        <v>268</v>
      </c>
      <c r="D17" s="18"/>
      <c r="E17" s="19">
        <v>6077</v>
      </c>
      <c r="F17" s="20" t="s">
        <v>268</v>
      </c>
      <c r="G17" s="17"/>
      <c r="H17" s="20"/>
      <c r="I17" s="56" t="s">
        <v>362</v>
      </c>
      <c r="J17" s="20" t="s">
        <v>268</v>
      </c>
    </row>
    <row r="18" spans="1:10" x14ac:dyDescent="0.25">
      <c r="A18" s="39"/>
      <c r="B18" s="49" t="s">
        <v>366</v>
      </c>
      <c r="C18" s="12" t="s">
        <v>268</v>
      </c>
      <c r="D18" s="27"/>
      <c r="E18" s="48">
        <v>2102</v>
      </c>
      <c r="F18" s="29" t="s">
        <v>268</v>
      </c>
      <c r="G18" s="12"/>
      <c r="H18" s="29"/>
      <c r="I18" s="57" t="s">
        <v>362</v>
      </c>
      <c r="J18" s="29" t="s">
        <v>268</v>
      </c>
    </row>
    <row r="19" spans="1:10" x14ac:dyDescent="0.25">
      <c r="A19" s="39"/>
      <c r="B19" s="22" t="s">
        <v>367</v>
      </c>
      <c r="C19" s="17" t="s">
        <v>268</v>
      </c>
      <c r="D19" s="18"/>
      <c r="E19" s="19">
        <v>274119</v>
      </c>
      <c r="F19" s="20" t="s">
        <v>268</v>
      </c>
      <c r="G19" s="17"/>
      <c r="H19" s="18"/>
      <c r="I19" s="19">
        <v>12392</v>
      </c>
      <c r="J19" s="20" t="s">
        <v>268</v>
      </c>
    </row>
    <row r="20" spans="1:10" ht="26.25" thickBot="1" x14ac:dyDescent="0.3">
      <c r="A20" s="39"/>
      <c r="B20" s="49" t="s">
        <v>368</v>
      </c>
      <c r="C20" s="12" t="s">
        <v>268</v>
      </c>
      <c r="D20" s="27"/>
      <c r="E20" s="48">
        <v>10327</v>
      </c>
      <c r="F20" s="29" t="s">
        <v>268</v>
      </c>
      <c r="G20" s="12"/>
      <c r="H20" s="29"/>
      <c r="I20" s="57" t="s">
        <v>362</v>
      </c>
      <c r="J20" s="29" t="s">
        <v>268</v>
      </c>
    </row>
    <row r="21" spans="1:10" x14ac:dyDescent="0.25">
      <c r="A21" s="39"/>
      <c r="B21" s="24"/>
      <c r="C21" s="24" t="s">
        <v>268</v>
      </c>
      <c r="D21" s="30"/>
      <c r="E21" s="30"/>
      <c r="F21" s="24"/>
      <c r="G21" s="24"/>
      <c r="H21" s="30"/>
      <c r="I21" s="30"/>
      <c r="J21" s="24"/>
    </row>
    <row r="22" spans="1:10" x14ac:dyDescent="0.25">
      <c r="A22" s="39"/>
      <c r="B22" s="31" t="s">
        <v>369</v>
      </c>
      <c r="C22" s="17" t="s">
        <v>268</v>
      </c>
      <c r="D22" s="18"/>
      <c r="E22" s="19">
        <v>1217162</v>
      </c>
      <c r="F22" s="20" t="s">
        <v>268</v>
      </c>
      <c r="G22" s="17"/>
      <c r="H22" s="18"/>
      <c r="I22" s="19">
        <v>26159</v>
      </c>
      <c r="J22" s="20" t="s">
        <v>268</v>
      </c>
    </row>
    <row r="23" spans="1:10" x14ac:dyDescent="0.25">
      <c r="A23" s="39"/>
      <c r="B23" s="21" t="s">
        <v>360</v>
      </c>
      <c r="C23" s="12" t="s">
        <v>268</v>
      </c>
      <c r="D23" s="4"/>
      <c r="E23" s="4"/>
      <c r="F23" s="4"/>
      <c r="G23" s="12"/>
      <c r="H23" s="4"/>
      <c r="I23" s="4"/>
      <c r="J23" s="4"/>
    </row>
    <row r="24" spans="1:10" x14ac:dyDescent="0.25">
      <c r="A24" s="39"/>
      <c r="B24" s="22" t="s">
        <v>361</v>
      </c>
      <c r="C24" s="17" t="s">
        <v>268</v>
      </c>
      <c r="D24" s="20"/>
      <c r="E24" s="56" t="s">
        <v>362</v>
      </c>
      <c r="F24" s="20" t="s">
        <v>268</v>
      </c>
      <c r="G24" s="17"/>
      <c r="H24" s="18"/>
      <c r="I24" s="23" t="s">
        <v>370</v>
      </c>
      <c r="J24" s="20" t="s">
        <v>308</v>
      </c>
    </row>
    <row r="25" spans="1:10" x14ac:dyDescent="0.25">
      <c r="A25" s="39"/>
      <c r="B25" s="21" t="s">
        <v>364</v>
      </c>
      <c r="C25" s="12" t="s">
        <v>268</v>
      </c>
      <c r="D25" s="4"/>
      <c r="E25" s="4"/>
      <c r="F25" s="4"/>
      <c r="G25" s="12"/>
      <c r="H25" s="4"/>
      <c r="I25" s="4"/>
      <c r="J25" s="4"/>
    </row>
    <row r="26" spans="1:10" x14ac:dyDescent="0.25">
      <c r="A26" s="39"/>
      <c r="B26" s="22" t="s">
        <v>371</v>
      </c>
      <c r="C26" s="17" t="s">
        <v>268</v>
      </c>
      <c r="D26" s="18"/>
      <c r="E26" s="23" t="s">
        <v>372</v>
      </c>
      <c r="F26" s="20" t="s">
        <v>308</v>
      </c>
      <c r="G26" s="17"/>
      <c r="H26" s="18"/>
      <c r="I26" s="19">
        <v>2110</v>
      </c>
      <c r="J26" s="20" t="s">
        <v>268</v>
      </c>
    </row>
    <row r="27" spans="1:10" ht="25.5" x14ac:dyDescent="0.25">
      <c r="A27" s="39"/>
      <c r="B27" s="49" t="s">
        <v>373</v>
      </c>
      <c r="C27" s="12" t="s">
        <v>268</v>
      </c>
      <c r="D27" s="27"/>
      <c r="E27" s="48">
        <v>15007</v>
      </c>
      <c r="F27" s="29" t="s">
        <v>268</v>
      </c>
      <c r="G27" s="12"/>
      <c r="H27" s="29"/>
      <c r="I27" s="57" t="s">
        <v>362</v>
      </c>
      <c r="J27" s="29" t="s">
        <v>268</v>
      </c>
    </row>
    <row r="28" spans="1:10" ht="25.5" x14ac:dyDescent="0.25">
      <c r="A28" s="39"/>
      <c r="B28" s="22" t="s">
        <v>374</v>
      </c>
      <c r="C28" s="17" t="s">
        <v>268</v>
      </c>
      <c r="D28" s="18"/>
      <c r="E28" s="19">
        <v>117544</v>
      </c>
      <c r="F28" s="20" t="s">
        <v>268</v>
      </c>
      <c r="G28" s="17"/>
      <c r="H28" s="18"/>
      <c r="I28" s="19">
        <v>1514</v>
      </c>
      <c r="J28" s="20" t="s">
        <v>268</v>
      </c>
    </row>
    <row r="29" spans="1:10" ht="15.75" thickBot="1" x14ac:dyDescent="0.3">
      <c r="A29" s="39"/>
      <c r="B29" s="49" t="s">
        <v>375</v>
      </c>
      <c r="C29" s="12" t="s">
        <v>268</v>
      </c>
      <c r="D29" s="27"/>
      <c r="E29" s="48">
        <v>323032</v>
      </c>
      <c r="F29" s="29" t="s">
        <v>268</v>
      </c>
      <c r="G29" s="12"/>
      <c r="H29" s="27"/>
      <c r="I29" s="48">
        <v>18411</v>
      </c>
      <c r="J29" s="29" t="s">
        <v>268</v>
      </c>
    </row>
    <row r="30" spans="1:10" x14ac:dyDescent="0.25">
      <c r="A30" s="39"/>
      <c r="B30" s="24"/>
      <c r="C30" s="24" t="s">
        <v>268</v>
      </c>
      <c r="D30" s="30"/>
      <c r="E30" s="30"/>
      <c r="F30" s="24"/>
      <c r="G30" s="24"/>
      <c r="H30" s="30"/>
      <c r="I30" s="30"/>
      <c r="J30" s="24"/>
    </row>
    <row r="31" spans="1:10" ht="15.75" thickBot="1" x14ac:dyDescent="0.3">
      <c r="A31" s="39"/>
      <c r="B31" s="31" t="s">
        <v>376</v>
      </c>
      <c r="C31" s="17" t="s">
        <v>268</v>
      </c>
      <c r="D31" s="18" t="s">
        <v>267</v>
      </c>
      <c r="E31" s="19">
        <v>1671520</v>
      </c>
      <c r="F31" s="20" t="s">
        <v>268</v>
      </c>
      <c r="G31" s="17"/>
      <c r="H31" s="18" t="s">
        <v>267</v>
      </c>
      <c r="I31" s="19">
        <v>42049</v>
      </c>
      <c r="J31" s="20" t="s">
        <v>268</v>
      </c>
    </row>
    <row r="32" spans="1:10" ht="15.75" thickTop="1" x14ac:dyDescent="0.25">
      <c r="A32" s="39"/>
      <c r="B32" s="24"/>
      <c r="C32" s="24" t="s">
        <v>268</v>
      </c>
      <c r="D32" s="25"/>
      <c r="E32" s="25"/>
      <c r="F32" s="24"/>
      <c r="G32" s="24"/>
      <c r="H32" s="25"/>
      <c r="I32" s="25"/>
      <c r="J32" s="24"/>
    </row>
    <row r="33" spans="1:10" ht="15" customHeight="1" x14ac:dyDescent="0.25">
      <c r="A33" s="39" t="s">
        <v>1141</v>
      </c>
      <c r="B33" s="38" t="s">
        <v>7</v>
      </c>
      <c r="C33" s="38"/>
      <c r="D33" s="38"/>
      <c r="E33" s="38"/>
      <c r="F33" s="38"/>
      <c r="G33" s="38"/>
      <c r="H33" s="38"/>
      <c r="I33" s="38"/>
      <c r="J33" s="38"/>
    </row>
    <row r="34" spans="1:10" x14ac:dyDescent="0.25">
      <c r="A34" s="39"/>
      <c r="B34" s="38"/>
      <c r="C34" s="38"/>
      <c r="D34" s="38"/>
      <c r="E34" s="38"/>
      <c r="F34" s="38"/>
      <c r="G34" s="38"/>
      <c r="H34" s="38"/>
      <c r="I34" s="38"/>
      <c r="J34" s="38"/>
    </row>
    <row r="35" spans="1:10" ht="25.5" customHeight="1" x14ac:dyDescent="0.25">
      <c r="A35" s="39"/>
      <c r="B35" s="41" t="s">
        <v>378</v>
      </c>
      <c r="C35" s="41"/>
      <c r="D35" s="41"/>
      <c r="E35" s="41"/>
      <c r="F35" s="41"/>
      <c r="G35" s="41"/>
      <c r="H35" s="41"/>
      <c r="I35" s="41"/>
      <c r="J35" s="41"/>
    </row>
    <row r="36" spans="1:10" x14ac:dyDescent="0.25">
      <c r="A36" s="39"/>
      <c r="B36" s="38"/>
      <c r="C36" s="38"/>
      <c r="D36" s="38"/>
      <c r="E36" s="38"/>
      <c r="F36" s="38"/>
      <c r="G36" s="38"/>
      <c r="H36" s="38"/>
      <c r="I36" s="38"/>
      <c r="J36" s="38"/>
    </row>
    <row r="37" spans="1:10" x14ac:dyDescent="0.25">
      <c r="A37" s="39"/>
      <c r="B37" s="43"/>
      <c r="C37" s="43"/>
      <c r="D37" s="43"/>
      <c r="E37" s="43"/>
      <c r="F37" s="43"/>
      <c r="G37" s="43"/>
      <c r="H37" s="43"/>
      <c r="I37" s="43"/>
      <c r="J37" s="43"/>
    </row>
    <row r="38" spans="1:10" x14ac:dyDescent="0.25">
      <c r="A38" s="39"/>
      <c r="B38" s="4"/>
      <c r="C38" s="4"/>
      <c r="D38" s="4"/>
      <c r="E38" s="4"/>
      <c r="F38" s="4"/>
    </row>
    <row r="39" spans="1:10" x14ac:dyDescent="0.25">
      <c r="A39" s="39"/>
      <c r="B39" s="15">
        <v>2014</v>
      </c>
      <c r="C39" s="17" t="s">
        <v>268</v>
      </c>
      <c r="D39" s="18" t="s">
        <v>267</v>
      </c>
      <c r="E39" s="19">
        <v>7656</v>
      </c>
      <c r="F39" s="20" t="s">
        <v>268</v>
      </c>
    </row>
    <row r="40" spans="1:10" x14ac:dyDescent="0.25">
      <c r="A40" s="39"/>
      <c r="B40" s="21">
        <v>2015</v>
      </c>
      <c r="C40" s="12" t="s">
        <v>268</v>
      </c>
      <c r="D40" s="27"/>
      <c r="E40" s="48">
        <v>6602</v>
      </c>
      <c r="F40" s="29" t="s">
        <v>268</v>
      </c>
    </row>
    <row r="41" spans="1:10" x14ac:dyDescent="0.25">
      <c r="A41" s="39"/>
      <c r="B41" s="15">
        <v>2016</v>
      </c>
      <c r="C41" s="17" t="s">
        <v>268</v>
      </c>
      <c r="D41" s="18"/>
      <c r="E41" s="19">
        <v>5844</v>
      </c>
      <c r="F41" s="20" t="s">
        <v>268</v>
      </c>
    </row>
    <row r="42" spans="1:10" x14ac:dyDescent="0.25">
      <c r="A42" s="39"/>
      <c r="B42" s="21">
        <v>2017</v>
      </c>
      <c r="C42" s="12" t="s">
        <v>268</v>
      </c>
      <c r="D42" s="27"/>
      <c r="E42" s="48">
        <v>3883</v>
      </c>
      <c r="F42" s="29" t="s">
        <v>268</v>
      </c>
    </row>
    <row r="43" spans="1:10" x14ac:dyDescent="0.25">
      <c r="A43" s="39"/>
      <c r="B43" s="15">
        <v>2018</v>
      </c>
      <c r="C43" s="17" t="s">
        <v>268</v>
      </c>
      <c r="D43" s="18"/>
      <c r="E43" s="19">
        <v>3168</v>
      </c>
      <c r="F43" s="20" t="s">
        <v>268</v>
      </c>
    </row>
    <row r="44" spans="1:10" ht="15.75" thickBot="1" x14ac:dyDescent="0.3">
      <c r="A44" s="39"/>
      <c r="B44" s="21" t="s">
        <v>379</v>
      </c>
      <c r="C44" s="12" t="s">
        <v>268</v>
      </c>
      <c r="D44" s="27"/>
      <c r="E44" s="48">
        <v>14896</v>
      </c>
      <c r="F44" s="29" t="s">
        <v>268</v>
      </c>
    </row>
    <row r="45" spans="1:10" x14ac:dyDescent="0.25">
      <c r="A45" s="39"/>
      <c r="B45" s="24"/>
      <c r="C45" s="24" t="s">
        <v>268</v>
      </c>
      <c r="D45" s="30"/>
      <c r="E45" s="30"/>
      <c r="F45" s="24"/>
    </row>
    <row r="46" spans="1:10" ht="15.75" thickBot="1" x14ac:dyDescent="0.3">
      <c r="A46" s="39"/>
      <c r="B46" s="22" t="s">
        <v>143</v>
      </c>
      <c r="C46" s="17" t="s">
        <v>268</v>
      </c>
      <c r="D46" s="18" t="s">
        <v>267</v>
      </c>
      <c r="E46" s="19">
        <v>42049</v>
      </c>
      <c r="F46" s="20" t="s">
        <v>268</v>
      </c>
    </row>
    <row r="47" spans="1:10" ht="15.75" thickTop="1" x14ac:dyDescent="0.25">
      <c r="A47" s="39"/>
      <c r="B47" s="24"/>
      <c r="C47" s="24" t="s">
        <v>268</v>
      </c>
      <c r="D47" s="25"/>
      <c r="E47" s="25"/>
      <c r="F47" s="24"/>
    </row>
  </sheetData>
  <mergeCells count="25">
    <mergeCell ref="B7:J7"/>
    <mergeCell ref="B8:J8"/>
    <mergeCell ref="A33:A47"/>
    <mergeCell ref="B33:J33"/>
    <mergeCell ref="B34:J34"/>
    <mergeCell ref="B35:J35"/>
    <mergeCell ref="B36:J36"/>
    <mergeCell ref="B37:J37"/>
    <mergeCell ref="J10:J11"/>
    <mergeCell ref="D12:I12"/>
    <mergeCell ref="A1:A2"/>
    <mergeCell ref="B1:J1"/>
    <mergeCell ref="B2:J2"/>
    <mergeCell ref="B3:J3"/>
    <mergeCell ref="A4:A32"/>
    <mergeCell ref="B4:J4"/>
    <mergeCell ref="B5:J5"/>
    <mergeCell ref="B6:J6"/>
    <mergeCell ref="B10:B11"/>
    <mergeCell ref="C10:C11"/>
    <mergeCell ref="D10:E11"/>
    <mergeCell ref="F10:F11"/>
    <mergeCell ref="G10:G11"/>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3" customWidth="1"/>
    <col min="4" max="4" width="3.5703125" customWidth="1"/>
    <col min="5" max="5" width="15.140625" customWidth="1"/>
    <col min="6" max="6" width="3.5703125" customWidth="1"/>
    <col min="7" max="7" width="3" customWidth="1"/>
    <col min="8" max="8" width="3.5703125" customWidth="1"/>
    <col min="9" max="9" width="15.140625" customWidth="1"/>
    <col min="10" max="10" width="3.85546875" customWidth="1"/>
    <col min="11" max="11" width="3" customWidth="1"/>
    <col min="12" max="12" width="3.5703125" customWidth="1"/>
    <col min="13" max="13" width="15.140625" customWidth="1"/>
    <col min="14" max="14" width="3.85546875" customWidth="1"/>
    <col min="15" max="15" width="3" customWidth="1"/>
    <col min="16" max="16" width="3.5703125" customWidth="1"/>
    <col min="17" max="17" width="15.140625" customWidth="1"/>
    <col min="18" max="18" width="3.85546875" customWidth="1"/>
    <col min="19" max="19" width="17.5703125" customWidth="1"/>
    <col min="20" max="20" width="3.5703125" customWidth="1"/>
    <col min="21" max="21" width="15.140625" customWidth="1"/>
    <col min="22" max="22" width="3.5703125" customWidth="1"/>
    <col min="23" max="23" width="3" customWidth="1"/>
    <col min="24" max="24" width="3.5703125" customWidth="1"/>
    <col min="25" max="25" width="13.7109375" customWidth="1"/>
    <col min="26" max="26" width="3.85546875" customWidth="1"/>
  </cols>
  <sheetData>
    <row r="1" spans="1:26" ht="15" customHeight="1" x14ac:dyDescent="0.25">
      <c r="A1" s="9" t="s">
        <v>114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5</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1143</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99" t="s">
        <v>386</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39"/>
      <c r="B6" s="100"/>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x14ac:dyDescent="0.25">
      <c r="A7" s="39"/>
      <c r="B7" s="4"/>
      <c r="C7" s="4"/>
      <c r="D7" s="4"/>
      <c r="E7" s="4"/>
      <c r="F7" s="4"/>
      <c r="G7" s="4"/>
      <c r="H7" s="4"/>
      <c r="I7" s="4"/>
      <c r="J7" s="4"/>
      <c r="K7" s="4"/>
      <c r="L7" s="4"/>
      <c r="M7" s="4"/>
      <c r="N7" s="4"/>
      <c r="O7" s="4"/>
      <c r="P7" s="4"/>
      <c r="Q7" s="4"/>
      <c r="R7" s="4"/>
    </row>
    <row r="8" spans="1:26" ht="15.75" thickBot="1" x14ac:dyDescent="0.3">
      <c r="A8" s="39"/>
      <c r="B8" s="12"/>
      <c r="C8" s="12" t="s">
        <v>268</v>
      </c>
      <c r="D8" s="88" t="s">
        <v>387</v>
      </c>
      <c r="E8" s="88"/>
      <c r="F8" s="88"/>
      <c r="G8" s="88"/>
      <c r="H8" s="88"/>
      <c r="I8" s="88"/>
      <c r="J8" s="88"/>
      <c r="K8" s="88"/>
      <c r="L8" s="88"/>
      <c r="M8" s="88"/>
      <c r="N8" s="88"/>
      <c r="O8" s="88"/>
      <c r="P8" s="88"/>
      <c r="Q8" s="88"/>
      <c r="R8" s="12"/>
    </row>
    <row r="9" spans="1:26" x14ac:dyDescent="0.25">
      <c r="A9" s="39"/>
      <c r="B9" s="34"/>
      <c r="C9" s="34" t="s">
        <v>268</v>
      </c>
      <c r="D9" s="142" t="s">
        <v>388</v>
      </c>
      <c r="E9" s="142"/>
      <c r="F9" s="37"/>
      <c r="G9" s="37" t="s">
        <v>268</v>
      </c>
      <c r="H9" s="142" t="s">
        <v>390</v>
      </c>
      <c r="I9" s="142"/>
      <c r="J9" s="37"/>
      <c r="K9" s="37" t="s">
        <v>268</v>
      </c>
      <c r="L9" s="142" t="s">
        <v>390</v>
      </c>
      <c r="M9" s="142"/>
      <c r="N9" s="37"/>
      <c r="O9" s="37"/>
      <c r="P9" s="142" t="s">
        <v>394</v>
      </c>
      <c r="Q9" s="142"/>
      <c r="R9" s="34"/>
    </row>
    <row r="10" spans="1:26" x14ac:dyDescent="0.25">
      <c r="A10" s="39"/>
      <c r="B10" s="34"/>
      <c r="C10" s="34"/>
      <c r="D10" s="90" t="s">
        <v>389</v>
      </c>
      <c r="E10" s="90"/>
      <c r="F10" s="34"/>
      <c r="G10" s="34"/>
      <c r="H10" s="90" t="s">
        <v>391</v>
      </c>
      <c r="I10" s="90"/>
      <c r="J10" s="34"/>
      <c r="K10" s="34"/>
      <c r="L10" s="90" t="s">
        <v>391</v>
      </c>
      <c r="M10" s="90"/>
      <c r="N10" s="34"/>
      <c r="O10" s="34"/>
      <c r="P10" s="90"/>
      <c r="Q10" s="90"/>
      <c r="R10" s="34"/>
    </row>
    <row r="11" spans="1:26" ht="15.75" thickBot="1" x14ac:dyDescent="0.3">
      <c r="A11" s="39"/>
      <c r="B11" s="34"/>
      <c r="C11" s="34"/>
      <c r="D11" s="88"/>
      <c r="E11" s="88"/>
      <c r="F11" s="34"/>
      <c r="G11" s="34"/>
      <c r="H11" s="88" t="s">
        <v>392</v>
      </c>
      <c r="I11" s="88"/>
      <c r="J11" s="34"/>
      <c r="K11" s="34"/>
      <c r="L11" s="88" t="s">
        <v>393</v>
      </c>
      <c r="M11" s="88"/>
      <c r="N11" s="34"/>
      <c r="O11" s="34"/>
      <c r="P11" s="88"/>
      <c r="Q11" s="88"/>
      <c r="R11" s="34"/>
    </row>
    <row r="12" spans="1:26" x14ac:dyDescent="0.25">
      <c r="A12" s="39"/>
      <c r="B12" s="12"/>
      <c r="C12" s="12" t="s">
        <v>268</v>
      </c>
      <c r="D12" s="90" t="s">
        <v>358</v>
      </c>
      <c r="E12" s="90"/>
      <c r="F12" s="90"/>
      <c r="G12" s="90"/>
      <c r="H12" s="90"/>
      <c r="I12" s="90"/>
      <c r="J12" s="90"/>
      <c r="K12" s="90"/>
      <c r="L12" s="90"/>
      <c r="M12" s="90"/>
      <c r="N12" s="90"/>
      <c r="O12" s="90"/>
      <c r="P12" s="90"/>
      <c r="Q12" s="90"/>
      <c r="R12" s="12"/>
    </row>
    <row r="13" spans="1:26" x14ac:dyDescent="0.25">
      <c r="A13" s="39"/>
      <c r="B13" s="141" t="s">
        <v>395</v>
      </c>
      <c r="C13" s="17" t="s">
        <v>268</v>
      </c>
      <c r="D13" s="16"/>
      <c r="E13" s="16"/>
      <c r="F13" s="16"/>
      <c r="G13" s="17" t="s">
        <v>268</v>
      </c>
      <c r="H13" s="16"/>
      <c r="I13" s="16"/>
      <c r="J13" s="16"/>
      <c r="K13" s="17" t="s">
        <v>268</v>
      </c>
      <c r="L13" s="16"/>
      <c r="M13" s="16"/>
      <c r="N13" s="16"/>
      <c r="O13" s="17"/>
      <c r="P13" s="16"/>
      <c r="Q13" s="16"/>
      <c r="R13" s="16"/>
    </row>
    <row r="14" spans="1:26" x14ac:dyDescent="0.25">
      <c r="A14" s="39"/>
      <c r="B14" s="85" t="s">
        <v>396</v>
      </c>
      <c r="C14" s="12" t="s">
        <v>268</v>
      </c>
      <c r="D14" s="59" t="s">
        <v>267</v>
      </c>
      <c r="E14" s="86">
        <v>28578</v>
      </c>
      <c r="F14" s="87" t="s">
        <v>268</v>
      </c>
      <c r="G14" s="12" t="s">
        <v>268</v>
      </c>
      <c r="H14" s="59" t="s">
        <v>267</v>
      </c>
      <c r="I14" s="95">
        <v>797</v>
      </c>
      <c r="J14" s="87" t="s">
        <v>268</v>
      </c>
      <c r="K14" s="12" t="s">
        <v>268</v>
      </c>
      <c r="L14" s="87" t="s">
        <v>267</v>
      </c>
      <c r="M14" s="94" t="s">
        <v>1144</v>
      </c>
      <c r="N14" s="87" t="s">
        <v>268</v>
      </c>
      <c r="O14" s="12"/>
      <c r="P14" s="59" t="s">
        <v>267</v>
      </c>
      <c r="Q14" s="86">
        <v>29375</v>
      </c>
      <c r="R14" s="87" t="s">
        <v>268</v>
      </c>
    </row>
    <row r="15" spans="1:26" x14ac:dyDescent="0.25">
      <c r="A15" s="39"/>
      <c r="B15" s="81" t="s">
        <v>397</v>
      </c>
      <c r="C15" s="17" t="s">
        <v>268</v>
      </c>
      <c r="D15" s="82"/>
      <c r="E15" s="92">
        <v>483</v>
      </c>
      <c r="F15" s="84" t="s">
        <v>268</v>
      </c>
      <c r="G15" s="17" t="s">
        <v>268</v>
      </c>
      <c r="H15" s="82"/>
      <c r="I15" s="92">
        <v>7</v>
      </c>
      <c r="J15" s="84" t="s">
        <v>268</v>
      </c>
      <c r="K15" s="17" t="s">
        <v>268</v>
      </c>
      <c r="L15" s="82"/>
      <c r="M15" s="92" t="s">
        <v>398</v>
      </c>
      <c r="N15" s="84" t="s">
        <v>308</v>
      </c>
      <c r="O15" s="17"/>
      <c r="P15" s="82"/>
      <c r="Q15" s="92">
        <v>489</v>
      </c>
      <c r="R15" s="84" t="s">
        <v>268</v>
      </c>
    </row>
    <row r="16" spans="1:26" x14ac:dyDescent="0.25">
      <c r="A16" s="39"/>
      <c r="B16" s="85" t="s">
        <v>399</v>
      </c>
      <c r="C16" s="12" t="s">
        <v>268</v>
      </c>
      <c r="D16" s="59"/>
      <c r="E16" s="86">
        <v>108316</v>
      </c>
      <c r="F16" s="87" t="s">
        <v>268</v>
      </c>
      <c r="G16" s="12" t="s">
        <v>268</v>
      </c>
      <c r="H16" s="59"/>
      <c r="I16" s="86">
        <v>6843</v>
      </c>
      <c r="J16" s="87" t="s">
        <v>268</v>
      </c>
      <c r="K16" s="12" t="s">
        <v>268</v>
      </c>
      <c r="L16" s="59"/>
      <c r="M16" s="95" t="s">
        <v>400</v>
      </c>
      <c r="N16" s="87" t="s">
        <v>308</v>
      </c>
      <c r="O16" s="12"/>
      <c r="P16" s="59"/>
      <c r="Q16" s="86">
        <v>115137</v>
      </c>
      <c r="R16" s="87" t="s">
        <v>268</v>
      </c>
    </row>
    <row r="17" spans="1:26" ht="15.75" thickBot="1" x14ac:dyDescent="0.3">
      <c r="A17" s="39"/>
      <c r="B17" s="81" t="s">
        <v>401</v>
      </c>
      <c r="C17" s="17" t="s">
        <v>268</v>
      </c>
      <c r="D17" s="82"/>
      <c r="E17" s="83">
        <v>12589</v>
      </c>
      <c r="F17" s="84" t="s">
        <v>268</v>
      </c>
      <c r="G17" s="17" t="s">
        <v>268</v>
      </c>
      <c r="H17" s="82"/>
      <c r="I17" s="92">
        <v>14</v>
      </c>
      <c r="J17" s="84" t="s">
        <v>268</v>
      </c>
      <c r="K17" s="17" t="s">
        <v>268</v>
      </c>
      <c r="L17" s="82"/>
      <c r="M17" s="92" t="s">
        <v>402</v>
      </c>
      <c r="N17" s="84" t="s">
        <v>308</v>
      </c>
      <c r="O17" s="17"/>
      <c r="P17" s="82"/>
      <c r="Q17" s="83">
        <v>12477</v>
      </c>
      <c r="R17" s="84" t="s">
        <v>268</v>
      </c>
    </row>
    <row r="18" spans="1:26" x14ac:dyDescent="0.25">
      <c r="A18" s="39"/>
      <c r="B18" s="24"/>
      <c r="C18" s="24" t="s">
        <v>268</v>
      </c>
      <c r="D18" s="30"/>
      <c r="E18" s="30"/>
      <c r="F18" s="24"/>
      <c r="G18" s="24" t="s">
        <v>268</v>
      </c>
      <c r="H18" s="30"/>
      <c r="I18" s="30"/>
      <c r="J18" s="24"/>
      <c r="K18" s="24" t="s">
        <v>268</v>
      </c>
      <c r="L18" s="30"/>
      <c r="M18" s="30"/>
      <c r="N18" s="24"/>
      <c r="O18" s="24"/>
      <c r="P18" s="30"/>
      <c r="Q18" s="30"/>
      <c r="R18" s="24"/>
    </row>
    <row r="19" spans="1:26" ht="15.75" thickBot="1" x14ac:dyDescent="0.3">
      <c r="A19" s="39"/>
      <c r="B19" s="93" t="s">
        <v>143</v>
      </c>
      <c r="C19" s="12" t="s">
        <v>268</v>
      </c>
      <c r="D19" s="59" t="s">
        <v>267</v>
      </c>
      <c r="E19" s="86">
        <v>149966</v>
      </c>
      <c r="F19" s="87" t="s">
        <v>268</v>
      </c>
      <c r="G19" s="12" t="s">
        <v>268</v>
      </c>
      <c r="H19" s="59" t="s">
        <v>267</v>
      </c>
      <c r="I19" s="86">
        <v>7661</v>
      </c>
      <c r="J19" s="87" t="s">
        <v>268</v>
      </c>
      <c r="K19" s="12" t="s">
        <v>268</v>
      </c>
      <c r="L19" s="59" t="s">
        <v>267</v>
      </c>
      <c r="M19" s="95" t="s">
        <v>403</v>
      </c>
      <c r="N19" s="87" t="s">
        <v>308</v>
      </c>
      <c r="O19" s="12"/>
      <c r="P19" s="59" t="s">
        <v>267</v>
      </c>
      <c r="Q19" s="86">
        <v>157478</v>
      </c>
      <c r="R19" s="87" t="s">
        <v>268</v>
      </c>
    </row>
    <row r="20" spans="1:26" ht="15.75" thickTop="1" x14ac:dyDescent="0.25">
      <c r="A20" s="39"/>
      <c r="B20" s="24"/>
      <c r="C20" s="24" t="s">
        <v>268</v>
      </c>
      <c r="D20" s="25"/>
      <c r="E20" s="25"/>
      <c r="F20" s="24"/>
      <c r="G20" s="24" t="s">
        <v>268</v>
      </c>
      <c r="H20" s="25"/>
      <c r="I20" s="25"/>
      <c r="J20" s="24"/>
      <c r="K20" s="24" t="s">
        <v>268</v>
      </c>
      <c r="L20" s="25"/>
      <c r="M20" s="25"/>
      <c r="N20" s="24"/>
      <c r="O20" s="24"/>
      <c r="P20" s="25"/>
      <c r="Q20" s="25"/>
      <c r="R20" s="24"/>
    </row>
    <row r="21" spans="1:26" x14ac:dyDescent="0.25">
      <c r="A21" s="39"/>
      <c r="B21" s="141" t="s">
        <v>404</v>
      </c>
      <c r="C21" s="17" t="s">
        <v>268</v>
      </c>
      <c r="D21" s="16"/>
      <c r="E21" s="16"/>
      <c r="F21" s="16"/>
      <c r="G21" s="17" t="s">
        <v>268</v>
      </c>
      <c r="H21" s="16"/>
      <c r="I21" s="16"/>
      <c r="J21" s="16"/>
      <c r="K21" s="17" t="s">
        <v>268</v>
      </c>
      <c r="L21" s="16"/>
      <c r="M21" s="16"/>
      <c r="N21" s="16"/>
      <c r="O21" s="17"/>
      <c r="P21" s="16"/>
      <c r="Q21" s="16"/>
      <c r="R21" s="16"/>
    </row>
    <row r="22" spans="1:26" ht="25.5" x14ac:dyDescent="0.25">
      <c r="A22" s="39"/>
      <c r="B22" s="85" t="s">
        <v>405</v>
      </c>
      <c r="C22" s="12" t="s">
        <v>268</v>
      </c>
      <c r="D22" s="59" t="s">
        <v>267</v>
      </c>
      <c r="E22" s="86">
        <v>62931</v>
      </c>
      <c r="F22" s="87" t="s">
        <v>268</v>
      </c>
      <c r="G22" s="12" t="s">
        <v>268</v>
      </c>
      <c r="H22" s="59" t="s">
        <v>267</v>
      </c>
      <c r="I22" s="95">
        <v>46</v>
      </c>
      <c r="J22" s="87" t="s">
        <v>268</v>
      </c>
      <c r="K22" s="12" t="s">
        <v>268</v>
      </c>
      <c r="L22" s="59" t="s">
        <v>267</v>
      </c>
      <c r="M22" s="95" t="s">
        <v>406</v>
      </c>
      <c r="N22" s="87" t="s">
        <v>308</v>
      </c>
      <c r="O22" s="12"/>
      <c r="P22" s="59" t="s">
        <v>267</v>
      </c>
      <c r="Q22" s="86">
        <v>62042</v>
      </c>
      <c r="R22" s="87" t="s">
        <v>268</v>
      </c>
    </row>
    <row r="23" spans="1:26" x14ac:dyDescent="0.25">
      <c r="A23" s="39"/>
      <c r="B23" s="81" t="s">
        <v>396</v>
      </c>
      <c r="C23" s="17" t="s">
        <v>268</v>
      </c>
      <c r="D23" s="82"/>
      <c r="E23" s="83">
        <v>426335</v>
      </c>
      <c r="F23" s="84" t="s">
        <v>268</v>
      </c>
      <c r="G23" s="17" t="s">
        <v>268</v>
      </c>
      <c r="H23" s="82"/>
      <c r="I23" s="83">
        <v>3176</v>
      </c>
      <c r="J23" s="84" t="s">
        <v>268</v>
      </c>
      <c r="K23" s="17" t="s">
        <v>268</v>
      </c>
      <c r="L23" s="82"/>
      <c r="M23" s="92" t="s">
        <v>407</v>
      </c>
      <c r="N23" s="84" t="s">
        <v>308</v>
      </c>
      <c r="O23" s="17"/>
      <c r="P23" s="82"/>
      <c r="Q23" s="83">
        <v>427304</v>
      </c>
      <c r="R23" s="84" t="s">
        <v>268</v>
      </c>
    </row>
    <row r="24" spans="1:26" x14ac:dyDescent="0.25">
      <c r="A24" s="39"/>
      <c r="B24" s="85" t="s">
        <v>408</v>
      </c>
      <c r="C24" s="12" t="s">
        <v>268</v>
      </c>
      <c r="D24" s="59"/>
      <c r="E24" s="95">
        <v>513</v>
      </c>
      <c r="F24" s="87" t="s">
        <v>268</v>
      </c>
      <c r="G24" s="12" t="s">
        <v>268</v>
      </c>
      <c r="H24" s="59"/>
      <c r="I24" s="95">
        <v>5</v>
      </c>
      <c r="J24" s="87" t="s">
        <v>268</v>
      </c>
      <c r="K24" s="12" t="s">
        <v>268</v>
      </c>
      <c r="L24" s="87"/>
      <c r="M24" s="94" t="s">
        <v>1144</v>
      </c>
      <c r="N24" s="87" t="s">
        <v>268</v>
      </c>
      <c r="O24" s="12"/>
      <c r="P24" s="59"/>
      <c r="Q24" s="95">
        <v>518</v>
      </c>
      <c r="R24" s="87" t="s">
        <v>268</v>
      </c>
    </row>
    <row r="25" spans="1:26" x14ac:dyDescent="0.25">
      <c r="A25" s="39"/>
      <c r="B25" s="81" t="s">
        <v>397</v>
      </c>
      <c r="C25" s="17" t="s">
        <v>268</v>
      </c>
      <c r="D25" s="82"/>
      <c r="E25" s="83">
        <v>50034</v>
      </c>
      <c r="F25" s="84" t="s">
        <v>268</v>
      </c>
      <c r="G25" s="17" t="s">
        <v>268</v>
      </c>
      <c r="H25" s="82"/>
      <c r="I25" s="83">
        <v>1017</v>
      </c>
      <c r="J25" s="84" t="s">
        <v>268</v>
      </c>
      <c r="K25" s="17" t="s">
        <v>268</v>
      </c>
      <c r="L25" s="82"/>
      <c r="M25" s="92" t="s">
        <v>409</v>
      </c>
      <c r="N25" s="84" t="s">
        <v>308</v>
      </c>
      <c r="O25" s="17"/>
      <c r="P25" s="82"/>
      <c r="Q25" s="83">
        <v>50993</v>
      </c>
      <c r="R25" s="84" t="s">
        <v>268</v>
      </c>
    </row>
    <row r="26" spans="1:26" x14ac:dyDescent="0.25">
      <c r="A26" s="39"/>
      <c r="B26" s="85" t="s">
        <v>399</v>
      </c>
      <c r="C26" s="12" t="s">
        <v>268</v>
      </c>
      <c r="D26" s="59"/>
      <c r="E26" s="86">
        <v>7514257</v>
      </c>
      <c r="F26" s="87" t="s">
        <v>268</v>
      </c>
      <c r="G26" s="12" t="s">
        <v>268</v>
      </c>
      <c r="H26" s="59"/>
      <c r="I26" s="86">
        <v>84166</v>
      </c>
      <c r="J26" s="87" t="s">
        <v>268</v>
      </c>
      <c r="K26" s="12" t="s">
        <v>268</v>
      </c>
      <c r="L26" s="59"/>
      <c r="M26" s="95" t="s">
        <v>410</v>
      </c>
      <c r="N26" s="87" t="s">
        <v>308</v>
      </c>
      <c r="O26" s="12"/>
      <c r="P26" s="59"/>
      <c r="Q26" s="86">
        <v>7432444</v>
      </c>
      <c r="R26" s="87" t="s">
        <v>268</v>
      </c>
    </row>
    <row r="27" spans="1:26" ht="26.25" thickBot="1" x14ac:dyDescent="0.3">
      <c r="A27" s="39"/>
      <c r="B27" s="81" t="s">
        <v>411</v>
      </c>
      <c r="C27" s="17" t="s">
        <v>268</v>
      </c>
      <c r="D27" s="82"/>
      <c r="E27" s="83">
        <v>12900</v>
      </c>
      <c r="F27" s="84" t="s">
        <v>268</v>
      </c>
      <c r="G27" s="17" t="s">
        <v>268</v>
      </c>
      <c r="H27" s="82"/>
      <c r="I27" s="83">
        <v>1141</v>
      </c>
      <c r="J27" s="84" t="s">
        <v>268</v>
      </c>
      <c r="K27" s="17" t="s">
        <v>268</v>
      </c>
      <c r="L27" s="84"/>
      <c r="M27" s="96" t="s">
        <v>1144</v>
      </c>
      <c r="N27" s="84" t="s">
        <v>268</v>
      </c>
      <c r="O27" s="17"/>
      <c r="P27" s="82"/>
      <c r="Q27" s="83">
        <v>14041</v>
      </c>
      <c r="R27" s="84" t="s">
        <v>268</v>
      </c>
    </row>
    <row r="28" spans="1:26" x14ac:dyDescent="0.25">
      <c r="A28" s="39"/>
      <c r="B28" s="24"/>
      <c r="C28" s="24" t="s">
        <v>268</v>
      </c>
      <c r="D28" s="30"/>
      <c r="E28" s="30"/>
      <c r="F28" s="24"/>
      <c r="G28" s="24" t="s">
        <v>268</v>
      </c>
      <c r="H28" s="30"/>
      <c r="I28" s="30"/>
      <c r="J28" s="24"/>
      <c r="K28" s="24" t="s">
        <v>268</v>
      </c>
      <c r="L28" s="30"/>
      <c r="M28" s="30"/>
      <c r="N28" s="24"/>
      <c r="O28" s="24"/>
      <c r="P28" s="30"/>
      <c r="Q28" s="30"/>
      <c r="R28" s="24"/>
    </row>
    <row r="29" spans="1:26" ht="15.75" thickBot="1" x14ac:dyDescent="0.3">
      <c r="A29" s="39"/>
      <c r="B29" s="93" t="s">
        <v>143</v>
      </c>
      <c r="C29" s="12" t="s">
        <v>268</v>
      </c>
      <c r="D29" s="59" t="s">
        <v>267</v>
      </c>
      <c r="E29" s="86">
        <v>8066970</v>
      </c>
      <c r="F29" s="87" t="s">
        <v>268</v>
      </c>
      <c r="G29" s="12" t="s">
        <v>268</v>
      </c>
      <c r="H29" s="59" t="s">
        <v>267</v>
      </c>
      <c r="I29" s="86">
        <v>89551</v>
      </c>
      <c r="J29" s="87" t="s">
        <v>268</v>
      </c>
      <c r="K29" s="12" t="s">
        <v>268</v>
      </c>
      <c r="L29" s="59" t="s">
        <v>267</v>
      </c>
      <c r="M29" s="95" t="s">
        <v>412</v>
      </c>
      <c r="N29" s="87" t="s">
        <v>308</v>
      </c>
      <c r="O29" s="12"/>
      <c r="P29" s="59" t="s">
        <v>267</v>
      </c>
      <c r="Q29" s="86">
        <v>7987342</v>
      </c>
      <c r="R29" s="87" t="s">
        <v>268</v>
      </c>
    </row>
    <row r="30" spans="1:26" ht="15.75" thickTop="1" x14ac:dyDescent="0.25">
      <c r="A30" s="39"/>
      <c r="B30" s="24"/>
      <c r="C30" s="24" t="s">
        <v>268</v>
      </c>
      <c r="D30" s="25"/>
      <c r="E30" s="25"/>
      <c r="F30" s="24"/>
      <c r="G30" s="24" t="s">
        <v>268</v>
      </c>
      <c r="H30" s="25"/>
      <c r="I30" s="25"/>
      <c r="J30" s="24"/>
      <c r="K30" s="24" t="s">
        <v>268</v>
      </c>
      <c r="L30" s="25"/>
      <c r="M30" s="25"/>
      <c r="N30" s="24"/>
      <c r="O30" s="24"/>
      <c r="P30" s="25"/>
      <c r="Q30" s="25"/>
      <c r="R30" s="24"/>
    </row>
    <row r="31" spans="1:26" x14ac:dyDescent="0.25">
      <c r="A31" s="39"/>
      <c r="B31" s="100"/>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row>
    <row r="32" spans="1:26" x14ac:dyDescent="0.25">
      <c r="A32" s="39"/>
      <c r="B32" s="4"/>
      <c r="C32" s="4"/>
      <c r="D32" s="4"/>
      <c r="E32" s="4"/>
      <c r="F32" s="4"/>
      <c r="G32" s="4"/>
      <c r="H32" s="4"/>
      <c r="I32" s="4"/>
      <c r="J32" s="4"/>
      <c r="K32" s="4"/>
      <c r="L32" s="4"/>
      <c r="M32" s="4"/>
      <c r="N32" s="4"/>
      <c r="O32" s="4"/>
      <c r="P32" s="4"/>
      <c r="Q32" s="4"/>
      <c r="R32" s="4"/>
    </row>
    <row r="33" spans="1:18" ht="15.75" thickBot="1" x14ac:dyDescent="0.3">
      <c r="A33" s="39"/>
      <c r="B33" s="12"/>
      <c r="C33" s="12" t="s">
        <v>268</v>
      </c>
      <c r="D33" s="88" t="s">
        <v>519</v>
      </c>
      <c r="E33" s="88"/>
      <c r="F33" s="88"/>
      <c r="G33" s="88"/>
      <c r="H33" s="88"/>
      <c r="I33" s="88"/>
      <c r="J33" s="88"/>
      <c r="K33" s="88"/>
      <c r="L33" s="88"/>
      <c r="M33" s="88"/>
      <c r="N33" s="88"/>
      <c r="O33" s="88"/>
      <c r="P33" s="88"/>
      <c r="Q33" s="88"/>
      <c r="R33" s="12"/>
    </row>
    <row r="34" spans="1:18" x14ac:dyDescent="0.25">
      <c r="A34" s="39"/>
      <c r="B34" s="34"/>
      <c r="C34" s="34" t="s">
        <v>268</v>
      </c>
      <c r="D34" s="142" t="s">
        <v>388</v>
      </c>
      <c r="E34" s="142"/>
      <c r="F34" s="37"/>
      <c r="G34" s="37" t="s">
        <v>268</v>
      </c>
      <c r="H34" s="142" t="s">
        <v>390</v>
      </c>
      <c r="I34" s="142"/>
      <c r="J34" s="37"/>
      <c r="K34" s="37" t="s">
        <v>268</v>
      </c>
      <c r="L34" s="142" t="s">
        <v>390</v>
      </c>
      <c r="M34" s="142"/>
      <c r="N34" s="37"/>
      <c r="O34" s="37"/>
      <c r="P34" s="142" t="s">
        <v>394</v>
      </c>
      <c r="Q34" s="142"/>
      <c r="R34" s="34"/>
    </row>
    <row r="35" spans="1:18" x14ac:dyDescent="0.25">
      <c r="A35" s="39"/>
      <c r="B35" s="34"/>
      <c r="C35" s="34"/>
      <c r="D35" s="90" t="s">
        <v>389</v>
      </c>
      <c r="E35" s="90"/>
      <c r="F35" s="34"/>
      <c r="G35" s="34"/>
      <c r="H35" s="90" t="s">
        <v>391</v>
      </c>
      <c r="I35" s="90"/>
      <c r="J35" s="34"/>
      <c r="K35" s="34"/>
      <c r="L35" s="90" t="s">
        <v>391</v>
      </c>
      <c r="M35" s="90"/>
      <c r="N35" s="34"/>
      <c r="O35" s="34"/>
      <c r="P35" s="90"/>
      <c r="Q35" s="90"/>
      <c r="R35" s="34"/>
    </row>
    <row r="36" spans="1:18" ht="15.75" thickBot="1" x14ac:dyDescent="0.3">
      <c r="A36" s="39"/>
      <c r="B36" s="34"/>
      <c r="C36" s="34"/>
      <c r="D36" s="88"/>
      <c r="E36" s="88"/>
      <c r="F36" s="34"/>
      <c r="G36" s="34"/>
      <c r="H36" s="88" t="s">
        <v>392</v>
      </c>
      <c r="I36" s="88"/>
      <c r="J36" s="34"/>
      <c r="K36" s="34"/>
      <c r="L36" s="88" t="s">
        <v>393</v>
      </c>
      <c r="M36" s="88"/>
      <c r="N36" s="34"/>
      <c r="O36" s="34"/>
      <c r="P36" s="88"/>
      <c r="Q36" s="88"/>
      <c r="R36" s="34"/>
    </row>
    <row r="37" spans="1:18" x14ac:dyDescent="0.25">
      <c r="A37" s="39"/>
      <c r="B37" s="12"/>
      <c r="C37" s="12" t="s">
        <v>268</v>
      </c>
      <c r="D37" s="90" t="s">
        <v>358</v>
      </c>
      <c r="E37" s="90"/>
      <c r="F37" s="90"/>
      <c r="G37" s="90"/>
      <c r="H37" s="90"/>
      <c r="I37" s="90"/>
      <c r="J37" s="90"/>
      <c r="K37" s="90"/>
      <c r="L37" s="90"/>
      <c r="M37" s="90"/>
      <c r="N37" s="90"/>
      <c r="O37" s="90"/>
      <c r="P37" s="90"/>
      <c r="Q37" s="90"/>
      <c r="R37" s="12"/>
    </row>
    <row r="38" spans="1:18" x14ac:dyDescent="0.25">
      <c r="A38" s="39"/>
      <c r="B38" s="141" t="s">
        <v>395</v>
      </c>
      <c r="C38" s="17" t="s">
        <v>268</v>
      </c>
      <c r="D38" s="16"/>
      <c r="E38" s="16"/>
      <c r="F38" s="16"/>
      <c r="G38" s="17" t="s">
        <v>268</v>
      </c>
      <c r="H38" s="16"/>
      <c r="I38" s="16"/>
      <c r="J38" s="16"/>
      <c r="K38" s="17" t="s">
        <v>268</v>
      </c>
      <c r="L38" s="16"/>
      <c r="M38" s="16"/>
      <c r="N38" s="16"/>
      <c r="O38" s="17"/>
      <c r="P38" s="16"/>
      <c r="Q38" s="16"/>
      <c r="R38" s="16"/>
    </row>
    <row r="39" spans="1:18" x14ac:dyDescent="0.25">
      <c r="A39" s="39"/>
      <c r="B39" s="85" t="s">
        <v>396</v>
      </c>
      <c r="C39" s="12" t="s">
        <v>268</v>
      </c>
      <c r="D39" s="59" t="s">
        <v>267</v>
      </c>
      <c r="E39" s="86">
        <v>34743</v>
      </c>
      <c r="F39" s="87" t="s">
        <v>268</v>
      </c>
      <c r="G39" s="12" t="s">
        <v>268</v>
      </c>
      <c r="H39" s="59" t="s">
        <v>267</v>
      </c>
      <c r="I39" s="86">
        <v>1691</v>
      </c>
      <c r="J39" s="87" t="s">
        <v>268</v>
      </c>
      <c r="K39" s="12" t="s">
        <v>268</v>
      </c>
      <c r="L39" s="87" t="s">
        <v>267</v>
      </c>
      <c r="M39" s="94" t="s">
        <v>1144</v>
      </c>
      <c r="N39" s="87" t="s">
        <v>268</v>
      </c>
      <c r="O39" s="12"/>
      <c r="P39" s="59" t="s">
        <v>267</v>
      </c>
      <c r="Q39" s="86">
        <v>36434</v>
      </c>
      <c r="R39" s="87" t="s">
        <v>268</v>
      </c>
    </row>
    <row r="40" spans="1:18" x14ac:dyDescent="0.25">
      <c r="A40" s="39"/>
      <c r="B40" s="81" t="s">
        <v>397</v>
      </c>
      <c r="C40" s="17" t="s">
        <v>268</v>
      </c>
      <c r="D40" s="82"/>
      <c r="E40" s="92">
        <v>616</v>
      </c>
      <c r="F40" s="84" t="s">
        <v>268</v>
      </c>
      <c r="G40" s="17" t="s">
        <v>268</v>
      </c>
      <c r="H40" s="84"/>
      <c r="I40" s="96" t="s">
        <v>1144</v>
      </c>
      <c r="J40" s="84" t="s">
        <v>268</v>
      </c>
      <c r="K40" s="17" t="s">
        <v>268</v>
      </c>
      <c r="L40" s="82"/>
      <c r="M40" s="92" t="s">
        <v>413</v>
      </c>
      <c r="N40" s="84" t="s">
        <v>308</v>
      </c>
      <c r="O40" s="17"/>
      <c r="P40" s="82"/>
      <c r="Q40" s="92">
        <v>604</v>
      </c>
      <c r="R40" s="84" t="s">
        <v>268</v>
      </c>
    </row>
    <row r="41" spans="1:18" x14ac:dyDescent="0.25">
      <c r="A41" s="39"/>
      <c r="B41" s="85" t="s">
        <v>399</v>
      </c>
      <c r="C41" s="12" t="s">
        <v>268</v>
      </c>
      <c r="D41" s="59"/>
      <c r="E41" s="86">
        <v>168701</v>
      </c>
      <c r="F41" s="87" t="s">
        <v>268</v>
      </c>
      <c r="G41" s="12" t="s">
        <v>268</v>
      </c>
      <c r="H41" s="59"/>
      <c r="I41" s="86">
        <v>11742</v>
      </c>
      <c r="J41" s="87" t="s">
        <v>268</v>
      </c>
      <c r="K41" s="12" t="s">
        <v>268</v>
      </c>
      <c r="L41" s="59"/>
      <c r="M41" s="95" t="s">
        <v>414</v>
      </c>
      <c r="N41" s="87" t="s">
        <v>308</v>
      </c>
      <c r="O41" s="12"/>
      <c r="P41" s="59"/>
      <c r="Q41" s="86">
        <v>180416</v>
      </c>
      <c r="R41" s="87" t="s">
        <v>268</v>
      </c>
    </row>
    <row r="42" spans="1:18" ht="15.75" thickBot="1" x14ac:dyDescent="0.3">
      <c r="A42" s="39"/>
      <c r="B42" s="81" t="s">
        <v>401</v>
      </c>
      <c r="C42" s="17" t="s">
        <v>268</v>
      </c>
      <c r="D42" s="82"/>
      <c r="E42" s="83">
        <v>8786</v>
      </c>
      <c r="F42" s="84" t="s">
        <v>268</v>
      </c>
      <c r="G42" s="17" t="s">
        <v>268</v>
      </c>
      <c r="H42" s="82"/>
      <c r="I42" s="92">
        <v>430</v>
      </c>
      <c r="J42" s="84" t="s">
        <v>268</v>
      </c>
      <c r="K42" s="17" t="s">
        <v>268</v>
      </c>
      <c r="L42" s="84"/>
      <c r="M42" s="96" t="s">
        <v>1144</v>
      </c>
      <c r="N42" s="84" t="s">
        <v>268</v>
      </c>
      <c r="O42" s="17"/>
      <c r="P42" s="82"/>
      <c r="Q42" s="83">
        <v>9216</v>
      </c>
      <c r="R42" s="84" t="s">
        <v>268</v>
      </c>
    </row>
    <row r="43" spans="1:18" x14ac:dyDescent="0.25">
      <c r="A43" s="39"/>
      <c r="B43" s="24"/>
      <c r="C43" s="24" t="s">
        <v>268</v>
      </c>
      <c r="D43" s="30"/>
      <c r="E43" s="30"/>
      <c r="F43" s="24"/>
      <c r="G43" s="24" t="s">
        <v>268</v>
      </c>
      <c r="H43" s="30"/>
      <c r="I43" s="30"/>
      <c r="J43" s="24"/>
      <c r="K43" s="24" t="s">
        <v>268</v>
      </c>
      <c r="L43" s="30"/>
      <c r="M43" s="30"/>
      <c r="N43" s="24"/>
      <c r="O43" s="24"/>
      <c r="P43" s="30"/>
      <c r="Q43" s="30"/>
      <c r="R43" s="24"/>
    </row>
    <row r="44" spans="1:18" ht="15.75" thickBot="1" x14ac:dyDescent="0.3">
      <c r="A44" s="39"/>
      <c r="B44" s="93" t="s">
        <v>143</v>
      </c>
      <c r="C44" s="12" t="s">
        <v>268</v>
      </c>
      <c r="D44" s="59" t="s">
        <v>267</v>
      </c>
      <c r="E44" s="86">
        <v>212846</v>
      </c>
      <c r="F44" s="87" t="s">
        <v>268</v>
      </c>
      <c r="G44" s="12" t="s">
        <v>268</v>
      </c>
      <c r="H44" s="59" t="s">
        <v>267</v>
      </c>
      <c r="I44" s="86">
        <v>13863</v>
      </c>
      <c r="J44" s="87" t="s">
        <v>268</v>
      </c>
      <c r="K44" s="12" t="s">
        <v>268</v>
      </c>
      <c r="L44" s="59" t="s">
        <v>267</v>
      </c>
      <c r="M44" s="95" t="s">
        <v>415</v>
      </c>
      <c r="N44" s="87" t="s">
        <v>308</v>
      </c>
      <c r="O44" s="12"/>
      <c r="P44" s="59" t="s">
        <v>267</v>
      </c>
      <c r="Q44" s="86">
        <v>226670</v>
      </c>
      <c r="R44" s="87" t="s">
        <v>268</v>
      </c>
    </row>
    <row r="45" spans="1:18" ht="15.75" thickTop="1" x14ac:dyDescent="0.25">
      <c r="A45" s="39"/>
      <c r="B45" s="24"/>
      <c r="C45" s="24" t="s">
        <v>268</v>
      </c>
      <c r="D45" s="25"/>
      <c r="E45" s="25"/>
      <c r="F45" s="24"/>
      <c r="G45" s="24" t="s">
        <v>268</v>
      </c>
      <c r="H45" s="25"/>
      <c r="I45" s="25"/>
      <c r="J45" s="24"/>
      <c r="K45" s="24" t="s">
        <v>268</v>
      </c>
      <c r="L45" s="25"/>
      <c r="M45" s="25"/>
      <c r="N45" s="24"/>
      <c r="O45" s="24"/>
      <c r="P45" s="25"/>
      <c r="Q45" s="25"/>
      <c r="R45" s="24"/>
    </row>
    <row r="46" spans="1:18" x14ac:dyDescent="0.25">
      <c r="A46" s="39"/>
      <c r="B46" s="141" t="s">
        <v>404</v>
      </c>
      <c r="C46" s="17" t="s">
        <v>268</v>
      </c>
      <c r="D46" s="16"/>
      <c r="E46" s="16"/>
      <c r="F46" s="16"/>
      <c r="G46" s="17" t="s">
        <v>268</v>
      </c>
      <c r="H46" s="16"/>
      <c r="I46" s="16"/>
      <c r="J46" s="16"/>
      <c r="K46" s="17" t="s">
        <v>268</v>
      </c>
      <c r="L46" s="16"/>
      <c r="M46" s="16"/>
      <c r="N46" s="16"/>
      <c r="O46" s="17"/>
      <c r="P46" s="16"/>
      <c r="Q46" s="16"/>
      <c r="R46" s="16"/>
    </row>
    <row r="47" spans="1:18" ht="25.5" x14ac:dyDescent="0.25">
      <c r="A47" s="39"/>
      <c r="B47" s="85" t="s">
        <v>405</v>
      </c>
      <c r="C47" s="12" t="s">
        <v>268</v>
      </c>
      <c r="D47" s="59" t="s">
        <v>267</v>
      </c>
      <c r="E47" s="86">
        <v>7061</v>
      </c>
      <c r="F47" s="87" t="s">
        <v>268</v>
      </c>
      <c r="G47" s="12" t="s">
        <v>268</v>
      </c>
      <c r="H47" s="59" t="s">
        <v>267</v>
      </c>
      <c r="I47" s="95">
        <v>160</v>
      </c>
      <c r="J47" s="87" t="s">
        <v>268</v>
      </c>
      <c r="K47" s="12" t="s">
        <v>268</v>
      </c>
      <c r="L47" s="87" t="s">
        <v>267</v>
      </c>
      <c r="M47" s="94" t="s">
        <v>1144</v>
      </c>
      <c r="N47" s="87" t="s">
        <v>268</v>
      </c>
      <c r="O47" s="12"/>
      <c r="P47" s="59" t="s">
        <v>267</v>
      </c>
      <c r="Q47" s="86">
        <v>7221</v>
      </c>
      <c r="R47" s="87" t="s">
        <v>268</v>
      </c>
    </row>
    <row r="48" spans="1:18" x14ac:dyDescent="0.25">
      <c r="A48" s="39"/>
      <c r="B48" s="81" t="s">
        <v>396</v>
      </c>
      <c r="C48" s="17" t="s">
        <v>268</v>
      </c>
      <c r="D48" s="82"/>
      <c r="E48" s="83">
        <v>391510</v>
      </c>
      <c r="F48" s="84" t="s">
        <v>268</v>
      </c>
      <c r="G48" s="17" t="s">
        <v>268</v>
      </c>
      <c r="H48" s="82"/>
      <c r="I48" s="83">
        <v>7074</v>
      </c>
      <c r="J48" s="84" t="s">
        <v>268</v>
      </c>
      <c r="K48" s="17" t="s">
        <v>268</v>
      </c>
      <c r="L48" s="82"/>
      <c r="M48" s="92" t="s">
        <v>416</v>
      </c>
      <c r="N48" s="84" t="s">
        <v>308</v>
      </c>
      <c r="O48" s="17"/>
      <c r="P48" s="82"/>
      <c r="Q48" s="83">
        <v>398230</v>
      </c>
      <c r="R48" s="84" t="s">
        <v>268</v>
      </c>
    </row>
    <row r="49" spans="1:26" x14ac:dyDescent="0.25">
      <c r="A49" s="39"/>
      <c r="B49" s="85" t="s">
        <v>408</v>
      </c>
      <c r="C49" s="12" t="s">
        <v>268</v>
      </c>
      <c r="D49" s="59"/>
      <c r="E49" s="86">
        <v>1500</v>
      </c>
      <c r="F49" s="87" t="s">
        <v>268</v>
      </c>
      <c r="G49" s="12" t="s">
        <v>268</v>
      </c>
      <c r="H49" s="59"/>
      <c r="I49" s="95">
        <v>28</v>
      </c>
      <c r="J49" s="87" t="s">
        <v>268</v>
      </c>
      <c r="K49" s="12" t="s">
        <v>268</v>
      </c>
      <c r="L49" s="87"/>
      <c r="M49" s="94" t="s">
        <v>1144</v>
      </c>
      <c r="N49" s="87" t="s">
        <v>268</v>
      </c>
      <c r="O49" s="12"/>
      <c r="P49" s="59"/>
      <c r="Q49" s="86">
        <v>1528</v>
      </c>
      <c r="R49" s="87" t="s">
        <v>268</v>
      </c>
    </row>
    <row r="50" spans="1:26" x14ac:dyDescent="0.25">
      <c r="A50" s="39"/>
      <c r="B50" s="81" t="s">
        <v>397</v>
      </c>
      <c r="C50" s="17" t="s">
        <v>268</v>
      </c>
      <c r="D50" s="82"/>
      <c r="E50" s="83">
        <v>125912</v>
      </c>
      <c r="F50" s="84" t="s">
        <v>268</v>
      </c>
      <c r="G50" s="17" t="s">
        <v>268</v>
      </c>
      <c r="H50" s="82"/>
      <c r="I50" s="83">
        <v>2304</v>
      </c>
      <c r="J50" s="84" t="s">
        <v>268</v>
      </c>
      <c r="K50" s="17" t="s">
        <v>268</v>
      </c>
      <c r="L50" s="82"/>
      <c r="M50" s="92" t="s">
        <v>417</v>
      </c>
      <c r="N50" s="84" t="s">
        <v>308</v>
      </c>
      <c r="O50" s="17"/>
      <c r="P50" s="82"/>
      <c r="Q50" s="83">
        <v>128166</v>
      </c>
      <c r="R50" s="84" t="s">
        <v>268</v>
      </c>
    </row>
    <row r="51" spans="1:26" x14ac:dyDescent="0.25">
      <c r="A51" s="39"/>
      <c r="B51" s="85" t="s">
        <v>399</v>
      </c>
      <c r="C51" s="12" t="s">
        <v>268</v>
      </c>
      <c r="D51" s="59"/>
      <c r="E51" s="86">
        <v>6676512</v>
      </c>
      <c r="F51" s="87" t="s">
        <v>268</v>
      </c>
      <c r="G51" s="12" t="s">
        <v>268</v>
      </c>
      <c r="H51" s="59"/>
      <c r="I51" s="86">
        <v>196206</v>
      </c>
      <c r="J51" s="87" t="s">
        <v>268</v>
      </c>
      <c r="K51" s="12" t="s">
        <v>268</v>
      </c>
      <c r="L51" s="59"/>
      <c r="M51" s="95" t="s">
        <v>418</v>
      </c>
      <c r="N51" s="87" t="s">
        <v>308</v>
      </c>
      <c r="O51" s="12"/>
      <c r="P51" s="59"/>
      <c r="Q51" s="86">
        <v>6868201</v>
      </c>
      <c r="R51" s="87" t="s">
        <v>268</v>
      </c>
    </row>
    <row r="52" spans="1:26" ht="26.25" thickBot="1" x14ac:dyDescent="0.3">
      <c r="A52" s="39"/>
      <c r="B52" s="81" t="s">
        <v>411</v>
      </c>
      <c r="C52" s="17" t="s">
        <v>268</v>
      </c>
      <c r="D52" s="82"/>
      <c r="E52" s="83">
        <v>12900</v>
      </c>
      <c r="F52" s="84" t="s">
        <v>268</v>
      </c>
      <c r="G52" s="17" t="s">
        <v>268</v>
      </c>
      <c r="H52" s="82"/>
      <c r="I52" s="83">
        <v>2449</v>
      </c>
      <c r="J52" s="84" t="s">
        <v>268</v>
      </c>
      <c r="K52" s="17" t="s">
        <v>268</v>
      </c>
      <c r="L52" s="84"/>
      <c r="M52" s="96" t="s">
        <v>1144</v>
      </c>
      <c r="N52" s="84" t="s">
        <v>268</v>
      </c>
      <c r="O52" s="17"/>
      <c r="P52" s="82"/>
      <c r="Q52" s="83">
        <v>15349</v>
      </c>
      <c r="R52" s="84" t="s">
        <v>268</v>
      </c>
    </row>
    <row r="53" spans="1:26" x14ac:dyDescent="0.25">
      <c r="A53" s="39"/>
      <c r="B53" s="24"/>
      <c r="C53" s="24" t="s">
        <v>268</v>
      </c>
      <c r="D53" s="30"/>
      <c r="E53" s="30"/>
      <c r="F53" s="24"/>
      <c r="G53" s="24" t="s">
        <v>268</v>
      </c>
      <c r="H53" s="30"/>
      <c r="I53" s="30"/>
      <c r="J53" s="24"/>
      <c r="K53" s="24" t="s">
        <v>268</v>
      </c>
      <c r="L53" s="30"/>
      <c r="M53" s="30"/>
      <c r="N53" s="24"/>
      <c r="O53" s="24"/>
      <c r="P53" s="30"/>
      <c r="Q53" s="30"/>
      <c r="R53" s="24"/>
    </row>
    <row r="54" spans="1:26" ht="15.75" thickBot="1" x14ac:dyDescent="0.3">
      <c r="A54" s="39"/>
      <c r="B54" s="93" t="s">
        <v>143</v>
      </c>
      <c r="C54" s="12" t="s">
        <v>268</v>
      </c>
      <c r="D54" s="59" t="s">
        <v>267</v>
      </c>
      <c r="E54" s="86">
        <v>7215395</v>
      </c>
      <c r="F54" s="87" t="s">
        <v>268</v>
      </c>
      <c r="G54" s="12" t="s">
        <v>268</v>
      </c>
      <c r="H54" s="59" t="s">
        <v>267</v>
      </c>
      <c r="I54" s="86">
        <v>208221</v>
      </c>
      <c r="J54" s="87" t="s">
        <v>268</v>
      </c>
      <c r="K54" s="12" t="s">
        <v>268</v>
      </c>
      <c r="L54" s="59" t="s">
        <v>267</v>
      </c>
      <c r="M54" s="95" t="s">
        <v>419</v>
      </c>
      <c r="N54" s="87" t="s">
        <v>308</v>
      </c>
      <c r="O54" s="12"/>
      <c r="P54" s="59" t="s">
        <v>267</v>
      </c>
      <c r="Q54" s="86">
        <v>7418695</v>
      </c>
      <c r="R54" s="87" t="s">
        <v>268</v>
      </c>
    </row>
    <row r="55" spans="1:26" ht="15.75" thickTop="1" x14ac:dyDescent="0.25">
      <c r="A55" s="39"/>
      <c r="B55" s="24"/>
      <c r="C55" s="24" t="s">
        <v>268</v>
      </c>
      <c r="D55" s="25"/>
      <c r="E55" s="25"/>
      <c r="F55" s="24"/>
      <c r="G55" s="24" t="s">
        <v>268</v>
      </c>
      <c r="H55" s="25"/>
      <c r="I55" s="25"/>
      <c r="J55" s="24"/>
      <c r="K55" s="24" t="s">
        <v>268</v>
      </c>
      <c r="L55" s="25"/>
      <c r="M55" s="25"/>
      <c r="N55" s="24"/>
      <c r="O55" s="24"/>
      <c r="P55" s="25"/>
      <c r="Q55" s="25"/>
      <c r="R55" s="24"/>
    </row>
    <row r="56" spans="1:26" ht="15" customHeight="1" x14ac:dyDescent="0.25">
      <c r="A56" s="39" t="s">
        <v>1145</v>
      </c>
      <c r="B56" s="38" t="s">
        <v>7</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39"/>
      <c r="B57" s="99" t="s">
        <v>424</v>
      </c>
      <c r="C57" s="99"/>
      <c r="D57" s="99"/>
      <c r="E57" s="99"/>
      <c r="F57" s="99"/>
      <c r="G57" s="99"/>
      <c r="H57" s="99"/>
      <c r="I57" s="99"/>
      <c r="J57" s="99"/>
      <c r="K57" s="99"/>
      <c r="L57" s="99"/>
      <c r="M57" s="99"/>
      <c r="N57" s="99"/>
      <c r="O57" s="99"/>
      <c r="P57" s="99"/>
      <c r="Q57" s="99"/>
      <c r="R57" s="99"/>
      <c r="S57" s="99"/>
      <c r="T57" s="99"/>
      <c r="U57" s="99"/>
      <c r="V57" s="99"/>
      <c r="W57" s="99"/>
      <c r="X57" s="99"/>
      <c r="Y57" s="99"/>
      <c r="Z57" s="99"/>
    </row>
    <row r="58" spans="1:26" x14ac:dyDescent="0.25">
      <c r="A58" s="39"/>
      <c r="B58" s="100"/>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row>
    <row r="59" spans="1:26" x14ac:dyDescent="0.25">
      <c r="A59" s="39"/>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39"/>
      <c r="B60" s="34"/>
      <c r="C60" s="12"/>
      <c r="D60" s="88" t="s">
        <v>387</v>
      </c>
      <c r="E60" s="88"/>
      <c r="F60" s="88"/>
      <c r="G60" s="88"/>
      <c r="H60" s="88"/>
      <c r="I60" s="88"/>
      <c r="J60" s="88"/>
      <c r="K60" s="88"/>
      <c r="L60" s="88"/>
      <c r="M60" s="88"/>
      <c r="N60" s="88"/>
      <c r="O60" s="88"/>
      <c r="P60" s="88"/>
      <c r="Q60" s="88"/>
      <c r="R60" s="88"/>
      <c r="S60" s="88"/>
      <c r="T60" s="88"/>
      <c r="U60" s="88"/>
      <c r="V60" s="88"/>
      <c r="W60" s="88"/>
      <c r="X60" s="88"/>
      <c r="Y60" s="88"/>
      <c r="Z60" s="12"/>
    </row>
    <row r="61" spans="1:26" ht="15.75" thickBot="1" x14ac:dyDescent="0.3">
      <c r="A61" s="39"/>
      <c r="B61" s="34"/>
      <c r="C61" s="12"/>
      <c r="D61" s="89" t="s">
        <v>425</v>
      </c>
      <c r="E61" s="89"/>
      <c r="F61" s="89"/>
      <c r="G61" s="89"/>
      <c r="H61" s="89"/>
      <c r="I61" s="89"/>
      <c r="J61" s="12"/>
      <c r="K61" s="12"/>
      <c r="L61" s="89" t="s">
        <v>426</v>
      </c>
      <c r="M61" s="89"/>
      <c r="N61" s="89"/>
      <c r="O61" s="89"/>
      <c r="P61" s="89"/>
      <c r="Q61" s="89"/>
      <c r="R61" s="12"/>
      <c r="S61" s="12"/>
      <c r="T61" s="89" t="s">
        <v>143</v>
      </c>
      <c r="U61" s="89"/>
      <c r="V61" s="89"/>
      <c r="W61" s="89"/>
      <c r="X61" s="89"/>
      <c r="Y61" s="89"/>
      <c r="Z61" s="12"/>
    </row>
    <row r="62" spans="1:26" x14ac:dyDescent="0.25">
      <c r="A62" s="39"/>
      <c r="B62" s="34"/>
      <c r="C62" s="34"/>
      <c r="D62" s="142" t="s">
        <v>427</v>
      </c>
      <c r="E62" s="142"/>
      <c r="F62" s="37"/>
      <c r="G62" s="37"/>
      <c r="H62" s="142" t="s">
        <v>391</v>
      </c>
      <c r="I62" s="142"/>
      <c r="J62" s="34"/>
      <c r="K62" s="34"/>
      <c r="L62" s="142" t="s">
        <v>427</v>
      </c>
      <c r="M62" s="142"/>
      <c r="N62" s="37"/>
      <c r="O62" s="37"/>
      <c r="P62" s="142" t="s">
        <v>391</v>
      </c>
      <c r="Q62" s="142"/>
      <c r="R62" s="34"/>
      <c r="S62" s="34"/>
      <c r="T62" s="142" t="s">
        <v>427</v>
      </c>
      <c r="U62" s="142"/>
      <c r="V62" s="37"/>
      <c r="W62" s="37"/>
      <c r="X62" s="142" t="s">
        <v>391</v>
      </c>
      <c r="Y62" s="142"/>
      <c r="Z62" s="34"/>
    </row>
    <row r="63" spans="1:26" ht="15.75" thickBot="1" x14ac:dyDescent="0.3">
      <c r="A63" s="39"/>
      <c r="B63" s="34"/>
      <c r="C63" s="34"/>
      <c r="D63" s="88" t="s">
        <v>428</v>
      </c>
      <c r="E63" s="88"/>
      <c r="F63" s="34"/>
      <c r="G63" s="34"/>
      <c r="H63" s="88" t="s">
        <v>393</v>
      </c>
      <c r="I63" s="88"/>
      <c r="J63" s="34"/>
      <c r="K63" s="34"/>
      <c r="L63" s="88" t="s">
        <v>428</v>
      </c>
      <c r="M63" s="88"/>
      <c r="N63" s="34"/>
      <c r="O63" s="34"/>
      <c r="P63" s="88" t="s">
        <v>393</v>
      </c>
      <c r="Q63" s="88"/>
      <c r="R63" s="34"/>
      <c r="S63" s="34"/>
      <c r="T63" s="88" t="s">
        <v>428</v>
      </c>
      <c r="U63" s="88"/>
      <c r="V63" s="34"/>
      <c r="W63" s="34"/>
      <c r="X63" s="88" t="s">
        <v>393</v>
      </c>
      <c r="Y63" s="88"/>
      <c r="Z63" s="34"/>
    </row>
    <row r="64" spans="1:26" x14ac:dyDescent="0.25">
      <c r="A64" s="39"/>
      <c r="B64" s="12"/>
      <c r="C64" s="12"/>
      <c r="D64" s="90" t="s">
        <v>358</v>
      </c>
      <c r="E64" s="90"/>
      <c r="F64" s="90"/>
      <c r="G64" s="90"/>
      <c r="H64" s="90"/>
      <c r="I64" s="90"/>
      <c r="J64" s="90"/>
      <c r="K64" s="90"/>
      <c r="L64" s="90"/>
      <c r="M64" s="90"/>
      <c r="N64" s="90"/>
      <c r="O64" s="90"/>
      <c r="P64" s="90"/>
      <c r="Q64" s="90"/>
      <c r="R64" s="90"/>
      <c r="S64" s="90"/>
      <c r="T64" s="90"/>
      <c r="U64" s="90"/>
      <c r="V64" s="90"/>
      <c r="W64" s="90"/>
      <c r="X64" s="90"/>
      <c r="Y64" s="90"/>
      <c r="Z64" s="12"/>
    </row>
    <row r="65" spans="1:26" x14ac:dyDescent="0.25">
      <c r="A65" s="39"/>
      <c r="B65" s="141" t="s">
        <v>395</v>
      </c>
      <c r="C65" s="17"/>
      <c r="D65" s="16"/>
      <c r="E65" s="16"/>
      <c r="F65" s="16"/>
      <c r="G65" s="17"/>
      <c r="H65" s="16"/>
      <c r="I65" s="16"/>
      <c r="J65" s="16"/>
      <c r="K65" s="17"/>
      <c r="L65" s="16"/>
      <c r="M65" s="16"/>
      <c r="N65" s="16"/>
      <c r="O65" s="17"/>
      <c r="P65" s="16"/>
      <c r="Q65" s="16"/>
      <c r="R65" s="16"/>
      <c r="S65" s="17"/>
      <c r="T65" s="16"/>
      <c r="U65" s="16"/>
      <c r="V65" s="16"/>
      <c r="W65" s="17"/>
      <c r="X65" s="16"/>
      <c r="Y65" s="16"/>
      <c r="Z65" s="16"/>
    </row>
    <row r="66" spans="1:26" x14ac:dyDescent="0.25">
      <c r="A66" s="39"/>
      <c r="B66" s="85" t="s">
        <v>397</v>
      </c>
      <c r="C66" s="12"/>
      <c r="D66" s="59" t="s">
        <v>267</v>
      </c>
      <c r="E66" s="95">
        <v>5</v>
      </c>
      <c r="F66" s="87" t="s">
        <v>268</v>
      </c>
      <c r="G66" s="12"/>
      <c r="H66" s="87" t="s">
        <v>267</v>
      </c>
      <c r="I66" s="94" t="s">
        <v>1144</v>
      </c>
      <c r="J66" s="87" t="s">
        <v>268</v>
      </c>
      <c r="K66" s="12"/>
      <c r="L66" s="59" t="s">
        <v>267</v>
      </c>
      <c r="M66" s="95">
        <v>50</v>
      </c>
      <c r="N66" s="87" t="s">
        <v>268</v>
      </c>
      <c r="O66" s="12"/>
      <c r="P66" s="59" t="s">
        <v>267</v>
      </c>
      <c r="Q66" s="95" t="s">
        <v>398</v>
      </c>
      <c r="R66" s="87" t="s">
        <v>308</v>
      </c>
      <c r="S66" s="12"/>
      <c r="T66" s="59" t="s">
        <v>267</v>
      </c>
      <c r="U66" s="95">
        <v>55</v>
      </c>
      <c r="V66" s="87" t="s">
        <v>268</v>
      </c>
      <c r="W66" s="12"/>
      <c r="X66" s="59" t="s">
        <v>267</v>
      </c>
      <c r="Y66" s="95" t="s">
        <v>398</v>
      </c>
      <c r="Z66" s="87" t="s">
        <v>308</v>
      </c>
    </row>
    <row r="67" spans="1:26" x14ac:dyDescent="0.25">
      <c r="A67" s="39"/>
      <c r="B67" s="81" t="s">
        <v>399</v>
      </c>
      <c r="C67" s="17"/>
      <c r="D67" s="82"/>
      <c r="E67" s="92">
        <v>651</v>
      </c>
      <c r="F67" s="84" t="s">
        <v>268</v>
      </c>
      <c r="G67" s="17"/>
      <c r="H67" s="82"/>
      <c r="I67" s="92" t="s">
        <v>398</v>
      </c>
      <c r="J67" s="84" t="s">
        <v>308</v>
      </c>
      <c r="K67" s="17"/>
      <c r="L67" s="82"/>
      <c r="M67" s="83">
        <v>3313</v>
      </c>
      <c r="N67" s="84" t="s">
        <v>268</v>
      </c>
      <c r="O67" s="17"/>
      <c r="P67" s="82"/>
      <c r="Q67" s="92" t="s">
        <v>429</v>
      </c>
      <c r="R67" s="84" t="s">
        <v>308</v>
      </c>
      <c r="S67" s="17"/>
      <c r="T67" s="82"/>
      <c r="U67" s="83">
        <v>3964</v>
      </c>
      <c r="V67" s="84" t="s">
        <v>268</v>
      </c>
      <c r="W67" s="17"/>
      <c r="X67" s="82"/>
      <c r="Y67" s="92" t="s">
        <v>400</v>
      </c>
      <c r="Z67" s="84" t="s">
        <v>308</v>
      </c>
    </row>
    <row r="68" spans="1:26" ht="15.75" thickBot="1" x14ac:dyDescent="0.3">
      <c r="A68" s="39"/>
      <c r="B68" s="85" t="s">
        <v>401</v>
      </c>
      <c r="C68" s="12"/>
      <c r="D68" s="59"/>
      <c r="E68" s="86">
        <v>6911</v>
      </c>
      <c r="F68" s="87" t="s">
        <v>268</v>
      </c>
      <c r="G68" s="12"/>
      <c r="H68" s="59"/>
      <c r="I68" s="95" t="s">
        <v>402</v>
      </c>
      <c r="J68" s="87" t="s">
        <v>308</v>
      </c>
      <c r="K68" s="12"/>
      <c r="L68" s="87"/>
      <c r="M68" s="94" t="s">
        <v>1144</v>
      </c>
      <c r="N68" s="87" t="s">
        <v>268</v>
      </c>
      <c r="O68" s="12"/>
      <c r="P68" s="87"/>
      <c r="Q68" s="94" t="s">
        <v>1144</v>
      </c>
      <c r="R68" s="87" t="s">
        <v>268</v>
      </c>
      <c r="S68" s="12"/>
      <c r="T68" s="59"/>
      <c r="U68" s="86">
        <v>6911</v>
      </c>
      <c r="V68" s="87" t="s">
        <v>268</v>
      </c>
      <c r="W68" s="12"/>
      <c r="X68" s="59"/>
      <c r="Y68" s="95" t="s">
        <v>402</v>
      </c>
      <c r="Z68" s="87" t="s">
        <v>308</v>
      </c>
    </row>
    <row r="69" spans="1:26" x14ac:dyDescent="0.25">
      <c r="A69" s="39"/>
      <c r="B69" s="24"/>
      <c r="C69" s="24"/>
      <c r="D69" s="30"/>
      <c r="E69" s="30"/>
      <c r="F69" s="24"/>
      <c r="G69" s="24"/>
      <c r="H69" s="30"/>
      <c r="I69" s="30"/>
      <c r="J69" s="24"/>
      <c r="K69" s="24"/>
      <c r="L69" s="30"/>
      <c r="M69" s="30"/>
      <c r="N69" s="24"/>
      <c r="O69" s="24"/>
      <c r="P69" s="30"/>
      <c r="Q69" s="30"/>
      <c r="R69" s="24"/>
      <c r="S69" s="24"/>
      <c r="T69" s="30"/>
      <c r="U69" s="30"/>
      <c r="V69" s="24"/>
      <c r="W69" s="24"/>
      <c r="X69" s="30"/>
      <c r="Y69" s="30"/>
      <c r="Z69" s="24"/>
    </row>
    <row r="70" spans="1:26" ht="15.75" thickBot="1" x14ac:dyDescent="0.3">
      <c r="A70" s="39"/>
      <c r="B70" s="91" t="s">
        <v>143</v>
      </c>
      <c r="C70" s="17"/>
      <c r="D70" s="82" t="s">
        <v>267</v>
      </c>
      <c r="E70" s="83">
        <v>7567</v>
      </c>
      <c r="F70" s="84" t="s">
        <v>268</v>
      </c>
      <c r="G70" s="17"/>
      <c r="H70" s="82" t="s">
        <v>267</v>
      </c>
      <c r="I70" s="92" t="s">
        <v>430</v>
      </c>
      <c r="J70" s="84" t="s">
        <v>308</v>
      </c>
      <c r="K70" s="17"/>
      <c r="L70" s="82" t="s">
        <v>267</v>
      </c>
      <c r="M70" s="83">
        <v>3363</v>
      </c>
      <c r="N70" s="84" t="s">
        <v>268</v>
      </c>
      <c r="O70" s="17"/>
      <c r="P70" s="82" t="s">
        <v>267</v>
      </c>
      <c r="Q70" s="92" t="s">
        <v>400</v>
      </c>
      <c r="R70" s="84" t="s">
        <v>308</v>
      </c>
      <c r="S70" s="17"/>
      <c r="T70" s="82" t="s">
        <v>267</v>
      </c>
      <c r="U70" s="83">
        <v>10930</v>
      </c>
      <c r="V70" s="84" t="s">
        <v>268</v>
      </c>
      <c r="W70" s="17"/>
      <c r="X70" s="82" t="s">
        <v>267</v>
      </c>
      <c r="Y70" s="92" t="s">
        <v>403</v>
      </c>
      <c r="Z70" s="84" t="s">
        <v>308</v>
      </c>
    </row>
    <row r="71" spans="1:26" ht="15.75" thickTop="1" x14ac:dyDescent="0.25">
      <c r="A71" s="39"/>
      <c r="B71" s="24"/>
      <c r="C71" s="24"/>
      <c r="D71" s="25"/>
      <c r="E71" s="25"/>
      <c r="F71" s="24"/>
      <c r="G71" s="24"/>
      <c r="H71" s="25"/>
      <c r="I71" s="25"/>
      <c r="J71" s="24"/>
      <c r="K71" s="24"/>
      <c r="L71" s="25"/>
      <c r="M71" s="25"/>
      <c r="N71" s="24"/>
      <c r="O71" s="24"/>
      <c r="P71" s="25"/>
      <c r="Q71" s="25"/>
      <c r="R71" s="24"/>
      <c r="S71" s="24"/>
      <c r="T71" s="25"/>
      <c r="U71" s="25"/>
      <c r="V71" s="24"/>
      <c r="W71" s="24"/>
      <c r="X71" s="25"/>
      <c r="Y71" s="25"/>
      <c r="Z71" s="24"/>
    </row>
    <row r="72" spans="1:26" x14ac:dyDescent="0.25">
      <c r="A72" s="39"/>
      <c r="B72" s="143" t="s">
        <v>404</v>
      </c>
      <c r="C72" s="12"/>
      <c r="D72" s="4"/>
      <c r="E72" s="4"/>
      <c r="F72" s="4"/>
      <c r="G72" s="12"/>
      <c r="H72" s="4"/>
      <c r="I72" s="4"/>
      <c r="J72" s="4"/>
      <c r="K72" s="12"/>
      <c r="L72" s="4"/>
      <c r="M72" s="4"/>
      <c r="N72" s="4"/>
      <c r="O72" s="12"/>
      <c r="P72" s="4"/>
      <c r="Q72" s="4"/>
      <c r="R72" s="4"/>
      <c r="S72" s="12"/>
      <c r="T72" s="4"/>
      <c r="U72" s="4"/>
      <c r="V72" s="4"/>
      <c r="W72" s="12"/>
      <c r="X72" s="4"/>
      <c r="Y72" s="4"/>
      <c r="Z72" s="4"/>
    </row>
    <row r="73" spans="1:26" ht="25.5" x14ac:dyDescent="0.25">
      <c r="A73" s="39"/>
      <c r="B73" s="81" t="s">
        <v>431</v>
      </c>
      <c r="C73" s="17"/>
      <c r="D73" s="82" t="s">
        <v>267</v>
      </c>
      <c r="E73" s="83">
        <v>48389</v>
      </c>
      <c r="F73" s="84" t="s">
        <v>268</v>
      </c>
      <c r="G73" s="17"/>
      <c r="H73" s="82" t="s">
        <v>267</v>
      </c>
      <c r="I73" s="92" t="s">
        <v>406</v>
      </c>
      <c r="J73" s="84" t="s">
        <v>308</v>
      </c>
      <c r="K73" s="17"/>
      <c r="L73" s="84" t="s">
        <v>267</v>
      </c>
      <c r="M73" s="96" t="s">
        <v>1144</v>
      </c>
      <c r="N73" s="84" t="s">
        <v>268</v>
      </c>
      <c r="O73" s="17"/>
      <c r="P73" s="84" t="s">
        <v>267</v>
      </c>
      <c r="Q73" s="96" t="s">
        <v>1144</v>
      </c>
      <c r="R73" s="84" t="s">
        <v>268</v>
      </c>
      <c r="S73" s="17"/>
      <c r="T73" s="82" t="s">
        <v>267</v>
      </c>
      <c r="U73" s="83">
        <v>48389</v>
      </c>
      <c r="V73" s="84" t="s">
        <v>268</v>
      </c>
      <c r="W73" s="17"/>
      <c r="X73" s="82" t="s">
        <v>267</v>
      </c>
      <c r="Y73" s="92" t="s">
        <v>406</v>
      </c>
      <c r="Z73" s="84" t="s">
        <v>308</v>
      </c>
    </row>
    <row r="74" spans="1:26" x14ac:dyDescent="0.25">
      <c r="A74" s="39"/>
      <c r="B74" s="85" t="s">
        <v>396</v>
      </c>
      <c r="C74" s="12"/>
      <c r="D74" s="59"/>
      <c r="E74" s="86">
        <v>113063</v>
      </c>
      <c r="F74" s="87" t="s">
        <v>268</v>
      </c>
      <c r="G74" s="12"/>
      <c r="H74" s="59"/>
      <c r="I74" s="95" t="s">
        <v>432</v>
      </c>
      <c r="J74" s="87" t="s">
        <v>308</v>
      </c>
      <c r="K74" s="12"/>
      <c r="L74" s="59"/>
      <c r="M74" s="86">
        <v>28639</v>
      </c>
      <c r="N74" s="87" t="s">
        <v>268</v>
      </c>
      <c r="O74" s="12"/>
      <c r="P74" s="59"/>
      <c r="Q74" s="95" t="s">
        <v>433</v>
      </c>
      <c r="R74" s="87" t="s">
        <v>308</v>
      </c>
      <c r="S74" s="12"/>
      <c r="T74" s="59"/>
      <c r="U74" s="86">
        <v>141702</v>
      </c>
      <c r="V74" s="87" t="s">
        <v>268</v>
      </c>
      <c r="W74" s="12"/>
      <c r="X74" s="59"/>
      <c r="Y74" s="95" t="s">
        <v>407</v>
      </c>
      <c r="Z74" s="87" t="s">
        <v>308</v>
      </c>
    </row>
    <row r="75" spans="1:26" x14ac:dyDescent="0.25">
      <c r="A75" s="39"/>
      <c r="B75" s="81" t="s">
        <v>397</v>
      </c>
      <c r="C75" s="17"/>
      <c r="D75" s="82"/>
      <c r="E75" s="83">
        <v>2109</v>
      </c>
      <c r="F75" s="84" t="s">
        <v>268</v>
      </c>
      <c r="G75" s="17"/>
      <c r="H75" s="82"/>
      <c r="I75" s="92" t="s">
        <v>434</v>
      </c>
      <c r="J75" s="84" t="s">
        <v>308</v>
      </c>
      <c r="K75" s="17"/>
      <c r="L75" s="82"/>
      <c r="M75" s="92">
        <v>433</v>
      </c>
      <c r="N75" s="84" t="s">
        <v>268</v>
      </c>
      <c r="O75" s="17"/>
      <c r="P75" s="82"/>
      <c r="Q75" s="92" t="s">
        <v>435</v>
      </c>
      <c r="R75" s="84" t="s">
        <v>308</v>
      </c>
      <c r="S75" s="17"/>
      <c r="T75" s="82"/>
      <c r="U75" s="83">
        <v>2542</v>
      </c>
      <c r="V75" s="84" t="s">
        <v>268</v>
      </c>
      <c r="W75" s="17"/>
      <c r="X75" s="82"/>
      <c r="Y75" s="92" t="s">
        <v>409</v>
      </c>
      <c r="Z75" s="84" t="s">
        <v>308</v>
      </c>
    </row>
    <row r="76" spans="1:26" ht="15.75" thickBot="1" x14ac:dyDescent="0.3">
      <c r="A76" s="39"/>
      <c r="B76" s="85" t="s">
        <v>399</v>
      </c>
      <c r="C76" s="12"/>
      <c r="D76" s="59"/>
      <c r="E76" s="86">
        <v>3702569</v>
      </c>
      <c r="F76" s="87" t="s">
        <v>268</v>
      </c>
      <c r="G76" s="12"/>
      <c r="H76" s="59"/>
      <c r="I76" s="95" t="s">
        <v>436</v>
      </c>
      <c r="J76" s="87" t="s">
        <v>308</v>
      </c>
      <c r="K76" s="12"/>
      <c r="L76" s="59"/>
      <c r="M76" s="86">
        <v>998380</v>
      </c>
      <c r="N76" s="87" t="s">
        <v>268</v>
      </c>
      <c r="O76" s="12"/>
      <c r="P76" s="59"/>
      <c r="Q76" s="95" t="s">
        <v>437</v>
      </c>
      <c r="R76" s="87" t="s">
        <v>308</v>
      </c>
      <c r="S76" s="12"/>
      <c r="T76" s="59"/>
      <c r="U76" s="86">
        <v>4700949</v>
      </c>
      <c r="V76" s="87" t="s">
        <v>268</v>
      </c>
      <c r="W76" s="12"/>
      <c r="X76" s="59"/>
      <c r="Y76" s="95" t="s">
        <v>410</v>
      </c>
      <c r="Z76" s="87" t="s">
        <v>308</v>
      </c>
    </row>
    <row r="77" spans="1:26" x14ac:dyDescent="0.25">
      <c r="A77" s="39"/>
      <c r="B77" s="24"/>
      <c r="C77" s="24"/>
      <c r="D77" s="30"/>
      <c r="E77" s="30"/>
      <c r="F77" s="24"/>
      <c r="G77" s="24"/>
      <c r="H77" s="30"/>
      <c r="I77" s="30"/>
      <c r="J77" s="24"/>
      <c r="K77" s="24"/>
      <c r="L77" s="30"/>
      <c r="M77" s="30"/>
      <c r="N77" s="24"/>
      <c r="O77" s="24"/>
      <c r="P77" s="30"/>
      <c r="Q77" s="30"/>
      <c r="R77" s="24"/>
      <c r="S77" s="24"/>
      <c r="T77" s="30"/>
      <c r="U77" s="30"/>
      <c r="V77" s="24"/>
      <c r="W77" s="24"/>
      <c r="X77" s="30"/>
      <c r="Y77" s="30"/>
      <c r="Z77" s="24"/>
    </row>
    <row r="78" spans="1:26" ht="15.75" thickBot="1" x14ac:dyDescent="0.3">
      <c r="A78" s="39"/>
      <c r="B78" s="91" t="s">
        <v>143</v>
      </c>
      <c r="C78" s="17"/>
      <c r="D78" s="82" t="s">
        <v>267</v>
      </c>
      <c r="E78" s="83">
        <v>3866130</v>
      </c>
      <c r="F78" s="84" t="s">
        <v>268</v>
      </c>
      <c r="G78" s="17"/>
      <c r="H78" s="82" t="s">
        <v>267</v>
      </c>
      <c r="I78" s="92" t="s">
        <v>438</v>
      </c>
      <c r="J78" s="84" t="s">
        <v>308</v>
      </c>
      <c r="K78" s="17"/>
      <c r="L78" s="82" t="s">
        <v>267</v>
      </c>
      <c r="M78" s="83">
        <v>1027452</v>
      </c>
      <c r="N78" s="84" t="s">
        <v>268</v>
      </c>
      <c r="O78" s="17"/>
      <c r="P78" s="82" t="s">
        <v>267</v>
      </c>
      <c r="Q78" s="92" t="s">
        <v>439</v>
      </c>
      <c r="R78" s="84" t="s">
        <v>308</v>
      </c>
      <c r="S78" s="17"/>
      <c r="T78" s="82" t="s">
        <v>267</v>
      </c>
      <c r="U78" s="83">
        <v>4893582</v>
      </c>
      <c r="V78" s="84" t="s">
        <v>268</v>
      </c>
      <c r="W78" s="17"/>
      <c r="X78" s="82" t="s">
        <v>267</v>
      </c>
      <c r="Y78" s="92" t="s">
        <v>412</v>
      </c>
      <c r="Z78" s="84" t="s">
        <v>308</v>
      </c>
    </row>
    <row r="79" spans="1:26" ht="15.75" thickTop="1" x14ac:dyDescent="0.25">
      <c r="A79" s="39"/>
      <c r="B79" s="24"/>
      <c r="C79" s="24"/>
      <c r="D79" s="25"/>
      <c r="E79" s="25"/>
      <c r="F79" s="24"/>
      <c r="G79" s="24"/>
      <c r="H79" s="25"/>
      <c r="I79" s="25"/>
      <c r="J79" s="24"/>
      <c r="K79" s="24"/>
      <c r="L79" s="25"/>
      <c r="M79" s="25"/>
      <c r="N79" s="24"/>
      <c r="O79" s="24"/>
      <c r="P79" s="25"/>
      <c r="Q79" s="25"/>
      <c r="R79" s="24"/>
      <c r="S79" s="24"/>
      <c r="T79" s="25"/>
      <c r="U79" s="25"/>
      <c r="V79" s="24"/>
      <c r="W79" s="24"/>
      <c r="X79" s="25"/>
      <c r="Y79" s="25"/>
      <c r="Z79" s="24"/>
    </row>
    <row r="80" spans="1:26" x14ac:dyDescent="0.25">
      <c r="A80" s="39"/>
      <c r="B80" s="101"/>
      <c r="C80" s="101"/>
      <c r="D80" s="101"/>
      <c r="E80" s="101"/>
      <c r="F80" s="101"/>
      <c r="G80" s="101"/>
      <c r="H80" s="101"/>
      <c r="I80" s="101"/>
      <c r="J80" s="101"/>
      <c r="K80" s="101"/>
      <c r="L80" s="101"/>
      <c r="M80" s="101"/>
      <c r="N80" s="101"/>
      <c r="O80" s="101"/>
      <c r="P80" s="101"/>
      <c r="Q80" s="101"/>
      <c r="R80" s="101"/>
      <c r="S80" s="101"/>
      <c r="T80" s="101"/>
      <c r="U80" s="101"/>
      <c r="V80" s="101"/>
      <c r="W80" s="101"/>
      <c r="X80" s="101"/>
      <c r="Y80" s="101"/>
      <c r="Z80" s="101"/>
    </row>
    <row r="81" spans="1:26" x14ac:dyDescent="0.25">
      <c r="A81" s="39"/>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39"/>
      <c r="B82" s="34"/>
      <c r="C82" s="12" t="s">
        <v>268</v>
      </c>
      <c r="D82" s="88" t="s">
        <v>519</v>
      </c>
      <c r="E82" s="88"/>
      <c r="F82" s="88"/>
      <c r="G82" s="88"/>
      <c r="H82" s="88"/>
      <c r="I82" s="88"/>
      <c r="J82" s="88"/>
      <c r="K82" s="88"/>
      <c r="L82" s="88"/>
      <c r="M82" s="88"/>
      <c r="N82" s="88"/>
      <c r="O82" s="88"/>
      <c r="P82" s="88"/>
      <c r="Q82" s="88"/>
      <c r="R82" s="88"/>
      <c r="S82" s="88"/>
      <c r="T82" s="88"/>
      <c r="U82" s="88"/>
      <c r="V82" s="88"/>
      <c r="W82" s="88"/>
      <c r="X82" s="88"/>
      <c r="Y82" s="88"/>
      <c r="Z82" s="12"/>
    </row>
    <row r="83" spans="1:26" ht="15.75" thickBot="1" x14ac:dyDescent="0.3">
      <c r="A83" s="39"/>
      <c r="B83" s="34"/>
      <c r="C83" s="12" t="s">
        <v>268</v>
      </c>
      <c r="D83" s="89" t="s">
        <v>425</v>
      </c>
      <c r="E83" s="89"/>
      <c r="F83" s="89"/>
      <c r="G83" s="89"/>
      <c r="H83" s="89"/>
      <c r="I83" s="89"/>
      <c r="J83" s="12"/>
      <c r="K83" s="12"/>
      <c r="L83" s="89" t="s">
        <v>426</v>
      </c>
      <c r="M83" s="89"/>
      <c r="N83" s="89"/>
      <c r="O83" s="89"/>
      <c r="P83" s="89"/>
      <c r="Q83" s="89"/>
      <c r="R83" s="12"/>
      <c r="S83" s="12"/>
      <c r="T83" s="89" t="s">
        <v>143</v>
      </c>
      <c r="U83" s="89"/>
      <c r="V83" s="89"/>
      <c r="W83" s="89"/>
      <c r="X83" s="89"/>
      <c r="Y83" s="89"/>
      <c r="Z83" s="12"/>
    </row>
    <row r="84" spans="1:26" x14ac:dyDescent="0.25">
      <c r="A84" s="39"/>
      <c r="B84" s="34"/>
      <c r="C84" s="34" t="s">
        <v>268</v>
      </c>
      <c r="D84" s="142" t="s">
        <v>427</v>
      </c>
      <c r="E84" s="142"/>
      <c r="F84" s="37"/>
      <c r="G84" s="37" t="s">
        <v>268</v>
      </c>
      <c r="H84" s="142" t="s">
        <v>391</v>
      </c>
      <c r="I84" s="142"/>
      <c r="J84" s="34"/>
      <c r="K84" s="34"/>
      <c r="L84" s="142" t="s">
        <v>427</v>
      </c>
      <c r="M84" s="142"/>
      <c r="N84" s="37"/>
      <c r="O84" s="37" t="s">
        <v>268</v>
      </c>
      <c r="P84" s="142" t="s">
        <v>391</v>
      </c>
      <c r="Q84" s="142"/>
      <c r="R84" s="34"/>
      <c r="S84" s="34"/>
      <c r="T84" s="142" t="s">
        <v>427</v>
      </c>
      <c r="U84" s="142"/>
      <c r="V84" s="37"/>
      <c r="W84" s="37" t="s">
        <v>268</v>
      </c>
      <c r="X84" s="142" t="s">
        <v>391</v>
      </c>
      <c r="Y84" s="142"/>
      <c r="Z84" s="34"/>
    </row>
    <row r="85" spans="1:26" ht="15.75" thickBot="1" x14ac:dyDescent="0.3">
      <c r="A85" s="39"/>
      <c r="B85" s="34"/>
      <c r="C85" s="34"/>
      <c r="D85" s="88" t="s">
        <v>428</v>
      </c>
      <c r="E85" s="88"/>
      <c r="F85" s="34"/>
      <c r="G85" s="34"/>
      <c r="H85" s="88" t="s">
        <v>393</v>
      </c>
      <c r="I85" s="88"/>
      <c r="J85" s="34"/>
      <c r="K85" s="34"/>
      <c r="L85" s="88" t="s">
        <v>428</v>
      </c>
      <c r="M85" s="88"/>
      <c r="N85" s="34"/>
      <c r="O85" s="34"/>
      <c r="P85" s="88" t="s">
        <v>393</v>
      </c>
      <c r="Q85" s="88"/>
      <c r="R85" s="34"/>
      <c r="S85" s="34"/>
      <c r="T85" s="88" t="s">
        <v>428</v>
      </c>
      <c r="U85" s="88"/>
      <c r="V85" s="34"/>
      <c r="W85" s="34"/>
      <c r="X85" s="88" t="s">
        <v>393</v>
      </c>
      <c r="Y85" s="88"/>
      <c r="Z85" s="34"/>
    </row>
    <row r="86" spans="1:26" x14ac:dyDescent="0.25">
      <c r="A86" s="39"/>
      <c r="B86" s="12"/>
      <c r="C86" s="12" t="s">
        <v>268</v>
      </c>
      <c r="D86" s="90" t="s">
        <v>358</v>
      </c>
      <c r="E86" s="90"/>
      <c r="F86" s="90"/>
      <c r="G86" s="90"/>
      <c r="H86" s="90"/>
      <c r="I86" s="90"/>
      <c r="J86" s="90"/>
      <c r="K86" s="90"/>
      <c r="L86" s="90"/>
      <c r="M86" s="90"/>
      <c r="N86" s="90"/>
      <c r="O86" s="90"/>
      <c r="P86" s="90"/>
      <c r="Q86" s="90"/>
      <c r="R86" s="90"/>
      <c r="S86" s="90"/>
      <c r="T86" s="90"/>
      <c r="U86" s="90"/>
      <c r="V86" s="90"/>
      <c r="W86" s="90"/>
      <c r="X86" s="90"/>
      <c r="Y86" s="90"/>
      <c r="Z86" s="12"/>
    </row>
    <row r="87" spans="1:26" x14ac:dyDescent="0.25">
      <c r="A87" s="39"/>
      <c r="B87" s="141" t="s">
        <v>395</v>
      </c>
      <c r="C87" s="17" t="s">
        <v>268</v>
      </c>
      <c r="D87" s="16"/>
      <c r="E87" s="16"/>
      <c r="F87" s="16"/>
      <c r="G87" s="17" t="s">
        <v>268</v>
      </c>
      <c r="H87" s="16"/>
      <c r="I87" s="16"/>
      <c r="J87" s="16"/>
      <c r="K87" s="17"/>
      <c r="L87" s="16"/>
      <c r="M87" s="16"/>
      <c r="N87" s="16"/>
      <c r="O87" s="17" t="s">
        <v>268</v>
      </c>
      <c r="P87" s="16"/>
      <c r="Q87" s="16"/>
      <c r="R87" s="16"/>
      <c r="S87" s="17"/>
      <c r="T87" s="16"/>
      <c r="U87" s="16"/>
      <c r="V87" s="16"/>
      <c r="W87" s="17" t="s">
        <v>268</v>
      </c>
      <c r="X87" s="16"/>
      <c r="Y87" s="16"/>
      <c r="Z87" s="16"/>
    </row>
    <row r="88" spans="1:26" x14ac:dyDescent="0.25">
      <c r="A88" s="39"/>
      <c r="B88" s="85" t="s">
        <v>397</v>
      </c>
      <c r="C88" s="12" t="s">
        <v>268</v>
      </c>
      <c r="D88" s="87" t="s">
        <v>267</v>
      </c>
      <c r="E88" s="94" t="s">
        <v>1144</v>
      </c>
      <c r="F88" s="87" t="s">
        <v>268</v>
      </c>
      <c r="G88" s="12" t="s">
        <v>268</v>
      </c>
      <c r="H88" s="87" t="s">
        <v>267</v>
      </c>
      <c r="I88" s="94" t="s">
        <v>1144</v>
      </c>
      <c r="J88" s="87" t="s">
        <v>268</v>
      </c>
      <c r="K88" s="12"/>
      <c r="L88" s="59" t="s">
        <v>267</v>
      </c>
      <c r="M88" s="95">
        <v>603</v>
      </c>
      <c r="N88" s="87" t="s">
        <v>268</v>
      </c>
      <c r="O88" s="12" t="s">
        <v>268</v>
      </c>
      <c r="P88" s="59" t="s">
        <v>267</v>
      </c>
      <c r="Q88" s="95" t="s">
        <v>413</v>
      </c>
      <c r="R88" s="87" t="s">
        <v>308</v>
      </c>
      <c r="S88" s="12"/>
      <c r="T88" s="59" t="s">
        <v>267</v>
      </c>
      <c r="U88" s="95">
        <v>603</v>
      </c>
      <c r="V88" s="87" t="s">
        <v>268</v>
      </c>
      <c r="W88" s="12" t="s">
        <v>268</v>
      </c>
      <c r="X88" s="59" t="s">
        <v>267</v>
      </c>
      <c r="Y88" s="95" t="s">
        <v>413</v>
      </c>
      <c r="Z88" s="87" t="s">
        <v>308</v>
      </c>
    </row>
    <row r="89" spans="1:26" ht="15.75" thickBot="1" x14ac:dyDescent="0.3">
      <c r="A89" s="39"/>
      <c r="B89" s="81" t="s">
        <v>399</v>
      </c>
      <c r="C89" s="17" t="s">
        <v>268</v>
      </c>
      <c r="D89" s="82"/>
      <c r="E89" s="92">
        <v>224</v>
      </c>
      <c r="F89" s="84" t="s">
        <v>268</v>
      </c>
      <c r="G89" s="17" t="s">
        <v>268</v>
      </c>
      <c r="H89" s="84"/>
      <c r="I89" s="96" t="s">
        <v>1144</v>
      </c>
      <c r="J89" s="84" t="s">
        <v>268</v>
      </c>
      <c r="K89" s="17"/>
      <c r="L89" s="82"/>
      <c r="M89" s="83">
        <v>3964</v>
      </c>
      <c r="N89" s="84" t="s">
        <v>268</v>
      </c>
      <c r="O89" s="17" t="s">
        <v>268</v>
      </c>
      <c r="P89" s="82"/>
      <c r="Q89" s="92" t="s">
        <v>414</v>
      </c>
      <c r="R89" s="84" t="s">
        <v>308</v>
      </c>
      <c r="S89" s="17"/>
      <c r="T89" s="82"/>
      <c r="U89" s="83">
        <v>4188</v>
      </c>
      <c r="V89" s="84" t="s">
        <v>268</v>
      </c>
      <c r="W89" s="17" t="s">
        <v>268</v>
      </c>
      <c r="X89" s="82"/>
      <c r="Y89" s="92" t="s">
        <v>414</v>
      </c>
      <c r="Z89" s="84" t="s">
        <v>308</v>
      </c>
    </row>
    <row r="90" spans="1:26" x14ac:dyDescent="0.25">
      <c r="A90" s="39"/>
      <c r="B90" s="24"/>
      <c r="C90" s="24" t="s">
        <v>268</v>
      </c>
      <c r="D90" s="30"/>
      <c r="E90" s="30"/>
      <c r="F90" s="24"/>
      <c r="G90" s="24" t="s">
        <v>268</v>
      </c>
      <c r="H90" s="30"/>
      <c r="I90" s="30"/>
      <c r="J90" s="24"/>
      <c r="K90" s="24"/>
      <c r="L90" s="30"/>
      <c r="M90" s="30"/>
      <c r="N90" s="24"/>
      <c r="O90" s="24" t="s">
        <v>268</v>
      </c>
      <c r="P90" s="30"/>
      <c r="Q90" s="30"/>
      <c r="R90" s="24"/>
      <c r="S90" s="24"/>
      <c r="T90" s="30"/>
      <c r="U90" s="30"/>
      <c r="V90" s="24"/>
      <c r="W90" s="24" t="s">
        <v>268</v>
      </c>
      <c r="X90" s="30"/>
      <c r="Y90" s="30"/>
      <c r="Z90" s="24"/>
    </row>
    <row r="91" spans="1:26" ht="15.75" thickBot="1" x14ac:dyDescent="0.3">
      <c r="A91" s="39"/>
      <c r="B91" s="93" t="s">
        <v>143</v>
      </c>
      <c r="C91" s="12" t="s">
        <v>268</v>
      </c>
      <c r="D91" s="59" t="s">
        <v>267</v>
      </c>
      <c r="E91" s="95">
        <v>224</v>
      </c>
      <c r="F91" s="87" t="s">
        <v>268</v>
      </c>
      <c r="G91" s="12" t="s">
        <v>268</v>
      </c>
      <c r="H91" s="87" t="s">
        <v>267</v>
      </c>
      <c r="I91" s="94" t="s">
        <v>1144</v>
      </c>
      <c r="J91" s="87" t="s">
        <v>268</v>
      </c>
      <c r="K91" s="12"/>
      <c r="L91" s="59" t="s">
        <v>267</v>
      </c>
      <c r="M91" s="86">
        <v>4567</v>
      </c>
      <c r="N91" s="87" t="s">
        <v>268</v>
      </c>
      <c r="O91" s="12" t="s">
        <v>268</v>
      </c>
      <c r="P91" s="59" t="s">
        <v>267</v>
      </c>
      <c r="Q91" s="95" t="s">
        <v>415</v>
      </c>
      <c r="R91" s="87" t="s">
        <v>308</v>
      </c>
      <c r="S91" s="12"/>
      <c r="T91" s="59" t="s">
        <v>267</v>
      </c>
      <c r="U91" s="86">
        <v>4791</v>
      </c>
      <c r="V91" s="87" t="s">
        <v>268</v>
      </c>
      <c r="W91" s="12" t="s">
        <v>268</v>
      </c>
      <c r="X91" s="59" t="s">
        <v>267</v>
      </c>
      <c r="Y91" s="95" t="s">
        <v>415</v>
      </c>
      <c r="Z91" s="87" t="s">
        <v>308</v>
      </c>
    </row>
    <row r="92" spans="1:26" ht="15.75" thickTop="1" x14ac:dyDescent="0.25">
      <c r="A92" s="39"/>
      <c r="B92" s="24"/>
      <c r="C92" s="24" t="s">
        <v>268</v>
      </c>
      <c r="D92" s="25"/>
      <c r="E92" s="25"/>
      <c r="F92" s="24"/>
      <c r="G92" s="24" t="s">
        <v>268</v>
      </c>
      <c r="H92" s="25"/>
      <c r="I92" s="25"/>
      <c r="J92" s="24"/>
      <c r="K92" s="24"/>
      <c r="L92" s="25"/>
      <c r="M92" s="25"/>
      <c r="N92" s="24"/>
      <c r="O92" s="24" t="s">
        <v>268</v>
      </c>
      <c r="P92" s="25"/>
      <c r="Q92" s="25"/>
      <c r="R92" s="24"/>
      <c r="S92" s="24"/>
      <c r="T92" s="25"/>
      <c r="U92" s="25"/>
      <c r="V92" s="24"/>
      <c r="W92" s="24" t="s">
        <v>268</v>
      </c>
      <c r="X92" s="25"/>
      <c r="Y92" s="25"/>
      <c r="Z92" s="24"/>
    </row>
    <row r="93" spans="1:26" x14ac:dyDescent="0.25">
      <c r="A93" s="39"/>
      <c r="B93" s="141" t="s">
        <v>404</v>
      </c>
      <c r="C93" s="17" t="s">
        <v>268</v>
      </c>
      <c r="D93" s="16"/>
      <c r="E93" s="16"/>
      <c r="F93" s="16"/>
      <c r="G93" s="17" t="s">
        <v>268</v>
      </c>
      <c r="H93" s="16"/>
      <c r="I93" s="16"/>
      <c r="J93" s="16"/>
      <c r="K93" s="17"/>
      <c r="L93" s="16"/>
      <c r="M93" s="16"/>
      <c r="N93" s="16"/>
      <c r="O93" s="17" t="s">
        <v>268</v>
      </c>
      <c r="P93" s="16"/>
      <c r="Q93" s="16"/>
      <c r="R93" s="16"/>
      <c r="S93" s="17"/>
      <c r="T93" s="16"/>
      <c r="U93" s="16"/>
      <c r="V93" s="16"/>
      <c r="W93" s="17" t="s">
        <v>268</v>
      </c>
      <c r="X93" s="16"/>
      <c r="Y93" s="16"/>
      <c r="Z93" s="16"/>
    </row>
    <row r="94" spans="1:26" x14ac:dyDescent="0.25">
      <c r="A94" s="39"/>
      <c r="B94" s="85" t="s">
        <v>396</v>
      </c>
      <c r="C94" s="12" t="s">
        <v>268</v>
      </c>
      <c r="D94" s="59" t="s">
        <v>267</v>
      </c>
      <c r="E94" s="86">
        <v>37322</v>
      </c>
      <c r="F94" s="87" t="s">
        <v>268</v>
      </c>
      <c r="G94" s="12" t="s">
        <v>268</v>
      </c>
      <c r="H94" s="59" t="s">
        <v>267</v>
      </c>
      <c r="I94" s="95" t="s">
        <v>440</v>
      </c>
      <c r="J94" s="87" t="s">
        <v>308</v>
      </c>
      <c r="K94" s="12"/>
      <c r="L94" s="59" t="s">
        <v>267</v>
      </c>
      <c r="M94" s="86">
        <v>1140</v>
      </c>
      <c r="N94" s="87" t="s">
        <v>268</v>
      </c>
      <c r="O94" s="12" t="s">
        <v>268</v>
      </c>
      <c r="P94" s="59" t="s">
        <v>267</v>
      </c>
      <c r="Q94" s="95" t="s">
        <v>441</v>
      </c>
      <c r="R94" s="87" t="s">
        <v>308</v>
      </c>
      <c r="S94" s="12"/>
      <c r="T94" s="59" t="s">
        <v>267</v>
      </c>
      <c r="U94" s="86">
        <v>38462</v>
      </c>
      <c r="V94" s="87" t="s">
        <v>268</v>
      </c>
      <c r="W94" s="12" t="s">
        <v>268</v>
      </c>
      <c r="X94" s="59" t="s">
        <v>267</v>
      </c>
      <c r="Y94" s="95" t="s">
        <v>416</v>
      </c>
      <c r="Z94" s="87" t="s">
        <v>308</v>
      </c>
    </row>
    <row r="95" spans="1:26" x14ac:dyDescent="0.25">
      <c r="A95" s="39"/>
      <c r="B95" s="81" t="s">
        <v>397</v>
      </c>
      <c r="C95" s="17" t="s">
        <v>268</v>
      </c>
      <c r="D95" s="82"/>
      <c r="E95" s="83">
        <v>2366</v>
      </c>
      <c r="F95" s="84" t="s">
        <v>268</v>
      </c>
      <c r="G95" s="17" t="s">
        <v>268</v>
      </c>
      <c r="H95" s="82"/>
      <c r="I95" s="92" t="s">
        <v>417</v>
      </c>
      <c r="J95" s="84" t="s">
        <v>308</v>
      </c>
      <c r="K95" s="17"/>
      <c r="L95" s="84"/>
      <c r="M95" s="96" t="s">
        <v>1144</v>
      </c>
      <c r="N95" s="84" t="s">
        <v>268</v>
      </c>
      <c r="O95" s="17" t="s">
        <v>268</v>
      </c>
      <c r="P95" s="84"/>
      <c r="Q95" s="96" t="s">
        <v>1144</v>
      </c>
      <c r="R95" s="84" t="s">
        <v>268</v>
      </c>
      <c r="S95" s="17"/>
      <c r="T95" s="82"/>
      <c r="U95" s="83">
        <v>2366</v>
      </c>
      <c r="V95" s="84" t="s">
        <v>268</v>
      </c>
      <c r="W95" s="17" t="s">
        <v>268</v>
      </c>
      <c r="X95" s="82"/>
      <c r="Y95" s="92" t="s">
        <v>417</v>
      </c>
      <c r="Z95" s="84" t="s">
        <v>308</v>
      </c>
    </row>
    <row r="96" spans="1:26" ht="15.75" thickBot="1" x14ac:dyDescent="0.3">
      <c r="A96" s="39"/>
      <c r="B96" s="85" t="s">
        <v>399</v>
      </c>
      <c r="C96" s="12" t="s">
        <v>268</v>
      </c>
      <c r="D96" s="59"/>
      <c r="E96" s="86">
        <v>1081414</v>
      </c>
      <c r="F96" s="87" t="s">
        <v>268</v>
      </c>
      <c r="G96" s="12" t="s">
        <v>268</v>
      </c>
      <c r="H96" s="59"/>
      <c r="I96" s="95" t="s">
        <v>442</v>
      </c>
      <c r="J96" s="87" t="s">
        <v>308</v>
      </c>
      <c r="K96" s="12"/>
      <c r="L96" s="59"/>
      <c r="M96" s="95">
        <v>234</v>
      </c>
      <c r="N96" s="87" t="s">
        <v>268</v>
      </c>
      <c r="O96" s="12" t="s">
        <v>268</v>
      </c>
      <c r="P96" s="59"/>
      <c r="Q96" s="95" t="s">
        <v>398</v>
      </c>
      <c r="R96" s="87" t="s">
        <v>308</v>
      </c>
      <c r="S96" s="12"/>
      <c r="T96" s="59"/>
      <c r="U96" s="86">
        <v>1081648</v>
      </c>
      <c r="V96" s="87" t="s">
        <v>268</v>
      </c>
      <c r="W96" s="12" t="s">
        <v>268</v>
      </c>
      <c r="X96" s="59"/>
      <c r="Y96" s="95" t="s">
        <v>418</v>
      </c>
      <c r="Z96" s="87" t="s">
        <v>308</v>
      </c>
    </row>
    <row r="97" spans="1:26" x14ac:dyDescent="0.25">
      <c r="A97" s="39"/>
      <c r="B97" s="24"/>
      <c r="C97" s="24" t="s">
        <v>268</v>
      </c>
      <c r="D97" s="30"/>
      <c r="E97" s="30"/>
      <c r="F97" s="24"/>
      <c r="G97" s="24" t="s">
        <v>268</v>
      </c>
      <c r="H97" s="30"/>
      <c r="I97" s="30"/>
      <c r="J97" s="24"/>
      <c r="K97" s="24"/>
      <c r="L97" s="30"/>
      <c r="M97" s="30"/>
      <c r="N97" s="24"/>
      <c r="O97" s="24" t="s">
        <v>268</v>
      </c>
      <c r="P97" s="30"/>
      <c r="Q97" s="30"/>
      <c r="R97" s="24"/>
      <c r="S97" s="24"/>
      <c r="T97" s="30"/>
      <c r="U97" s="30"/>
      <c r="V97" s="24"/>
      <c r="W97" s="24" t="s">
        <v>268</v>
      </c>
      <c r="X97" s="30"/>
      <c r="Y97" s="30"/>
      <c r="Z97" s="24"/>
    </row>
    <row r="98" spans="1:26" ht="15.75" thickBot="1" x14ac:dyDescent="0.3">
      <c r="A98" s="39"/>
      <c r="B98" s="91" t="s">
        <v>143</v>
      </c>
      <c r="C98" s="17" t="s">
        <v>268</v>
      </c>
      <c r="D98" s="82" t="s">
        <v>267</v>
      </c>
      <c r="E98" s="83">
        <v>1121102</v>
      </c>
      <c r="F98" s="84" t="s">
        <v>268</v>
      </c>
      <c r="G98" s="17" t="s">
        <v>268</v>
      </c>
      <c r="H98" s="82" t="s">
        <v>267</v>
      </c>
      <c r="I98" s="92" t="s">
        <v>443</v>
      </c>
      <c r="J98" s="84" t="s">
        <v>308</v>
      </c>
      <c r="K98" s="17"/>
      <c r="L98" s="82" t="s">
        <v>267</v>
      </c>
      <c r="M98" s="83">
        <v>1374</v>
      </c>
      <c r="N98" s="84" t="s">
        <v>268</v>
      </c>
      <c r="O98" s="17" t="s">
        <v>268</v>
      </c>
      <c r="P98" s="82" t="s">
        <v>267</v>
      </c>
      <c r="Q98" s="92" t="s">
        <v>444</v>
      </c>
      <c r="R98" s="84" t="s">
        <v>308</v>
      </c>
      <c r="S98" s="17"/>
      <c r="T98" s="82" t="s">
        <v>267</v>
      </c>
      <c r="U98" s="83">
        <v>1122476</v>
      </c>
      <c r="V98" s="84" t="s">
        <v>268</v>
      </c>
      <c r="W98" s="17" t="s">
        <v>268</v>
      </c>
      <c r="X98" s="82" t="s">
        <v>267</v>
      </c>
      <c r="Y98" s="92" t="s">
        <v>419</v>
      </c>
      <c r="Z98" s="84" t="s">
        <v>308</v>
      </c>
    </row>
    <row r="99" spans="1:26" ht="15.75" thickTop="1" x14ac:dyDescent="0.25">
      <c r="A99" s="39"/>
      <c r="B99" s="24"/>
      <c r="C99" s="24" t="s">
        <v>268</v>
      </c>
      <c r="D99" s="25"/>
      <c r="E99" s="25"/>
      <c r="F99" s="24"/>
      <c r="G99" s="24" t="s">
        <v>268</v>
      </c>
      <c r="H99" s="25"/>
      <c r="I99" s="25"/>
      <c r="J99" s="24"/>
      <c r="K99" s="24"/>
      <c r="L99" s="25"/>
      <c r="M99" s="25"/>
      <c r="N99" s="24"/>
      <c r="O99" s="24" t="s">
        <v>268</v>
      </c>
      <c r="P99" s="25"/>
      <c r="Q99" s="25"/>
      <c r="R99" s="24"/>
      <c r="S99" s="24"/>
      <c r="T99" s="25"/>
      <c r="U99" s="25"/>
      <c r="V99" s="24"/>
      <c r="W99" s="24" t="s">
        <v>268</v>
      </c>
      <c r="X99" s="25"/>
      <c r="Y99" s="25"/>
      <c r="Z99" s="24"/>
    </row>
    <row r="100" spans="1:26" ht="15" customHeight="1" x14ac:dyDescent="0.25">
      <c r="A100" s="39" t="s">
        <v>1146</v>
      </c>
      <c r="B100" s="38" t="s">
        <v>7</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ht="25.5" customHeight="1" x14ac:dyDescent="0.25">
      <c r="A101" s="39"/>
      <c r="B101" s="99" t="s">
        <v>446</v>
      </c>
      <c r="C101" s="99"/>
      <c r="D101" s="99"/>
      <c r="E101" s="99"/>
      <c r="F101" s="99"/>
      <c r="G101" s="99"/>
      <c r="H101" s="99"/>
      <c r="I101" s="99"/>
      <c r="J101" s="99"/>
      <c r="K101" s="99"/>
      <c r="L101" s="99"/>
      <c r="M101" s="99"/>
      <c r="N101" s="99"/>
      <c r="O101" s="99"/>
      <c r="P101" s="99"/>
      <c r="Q101" s="99"/>
      <c r="R101" s="99"/>
      <c r="S101" s="99"/>
      <c r="T101" s="99"/>
      <c r="U101" s="99"/>
      <c r="V101" s="99"/>
      <c r="W101" s="99"/>
      <c r="X101" s="99"/>
      <c r="Y101" s="99"/>
      <c r="Z101" s="99"/>
    </row>
    <row r="102" spans="1:26" x14ac:dyDescent="0.25">
      <c r="A102" s="39"/>
      <c r="B102" s="100"/>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row>
    <row r="103" spans="1:26" x14ac:dyDescent="0.25">
      <c r="A103" s="39"/>
      <c r="B103" s="4"/>
      <c r="C103" s="4"/>
      <c r="D103" s="4"/>
      <c r="E103" s="4"/>
      <c r="F103" s="4"/>
      <c r="G103" s="4"/>
      <c r="H103" s="4"/>
      <c r="I103" s="4"/>
      <c r="J103" s="4"/>
      <c r="K103" s="4"/>
      <c r="L103" s="4"/>
      <c r="M103" s="4"/>
      <c r="N103" s="4"/>
      <c r="O103" s="4"/>
      <c r="P103" s="4"/>
      <c r="Q103" s="4"/>
      <c r="R103" s="4"/>
    </row>
    <row r="104" spans="1:26" ht="15.75" thickBot="1" x14ac:dyDescent="0.3">
      <c r="A104" s="39"/>
      <c r="B104" s="12"/>
      <c r="C104" s="12" t="s">
        <v>268</v>
      </c>
      <c r="D104" s="88" t="s">
        <v>404</v>
      </c>
      <c r="E104" s="88"/>
      <c r="F104" s="88"/>
      <c r="G104" s="88"/>
      <c r="H104" s="88"/>
      <c r="I104" s="88"/>
      <c r="J104" s="12"/>
      <c r="K104" s="12" t="s">
        <v>268</v>
      </c>
      <c r="L104" s="88" t="s">
        <v>395</v>
      </c>
      <c r="M104" s="88"/>
      <c r="N104" s="88"/>
      <c r="O104" s="88"/>
      <c r="P104" s="88"/>
      <c r="Q104" s="88"/>
      <c r="R104" s="12"/>
    </row>
    <row r="105" spans="1:26" x14ac:dyDescent="0.25">
      <c r="A105" s="39"/>
      <c r="B105" s="34"/>
      <c r="C105" s="34" t="s">
        <v>268</v>
      </c>
      <c r="D105" s="142" t="s">
        <v>388</v>
      </c>
      <c r="E105" s="142"/>
      <c r="F105" s="37"/>
      <c r="G105" s="37" t="s">
        <v>268</v>
      </c>
      <c r="H105" s="142" t="s">
        <v>394</v>
      </c>
      <c r="I105" s="142"/>
      <c r="J105" s="34"/>
      <c r="K105" s="34" t="s">
        <v>268</v>
      </c>
      <c r="L105" s="142" t="s">
        <v>388</v>
      </c>
      <c r="M105" s="142"/>
      <c r="N105" s="37"/>
      <c r="O105" s="37" t="s">
        <v>268</v>
      </c>
      <c r="P105" s="142" t="s">
        <v>394</v>
      </c>
      <c r="Q105" s="142"/>
      <c r="R105" s="34"/>
    </row>
    <row r="106" spans="1:26" ht="15.75" thickBot="1" x14ac:dyDescent="0.3">
      <c r="A106" s="39"/>
      <c r="B106" s="34"/>
      <c r="C106" s="34"/>
      <c r="D106" s="88" t="s">
        <v>389</v>
      </c>
      <c r="E106" s="88"/>
      <c r="F106" s="34"/>
      <c r="G106" s="34"/>
      <c r="H106" s="88"/>
      <c r="I106" s="88"/>
      <c r="J106" s="34"/>
      <c r="K106" s="34"/>
      <c r="L106" s="88" t="s">
        <v>389</v>
      </c>
      <c r="M106" s="88"/>
      <c r="N106" s="34"/>
      <c r="O106" s="34"/>
      <c r="P106" s="88"/>
      <c r="Q106" s="88"/>
      <c r="R106" s="34"/>
    </row>
    <row r="107" spans="1:26" x14ac:dyDescent="0.25">
      <c r="A107" s="39"/>
      <c r="B107" s="12"/>
      <c r="C107" s="12" t="s">
        <v>268</v>
      </c>
      <c r="D107" s="90" t="s">
        <v>358</v>
      </c>
      <c r="E107" s="90"/>
      <c r="F107" s="90"/>
      <c r="G107" s="90"/>
      <c r="H107" s="90"/>
      <c r="I107" s="90"/>
      <c r="J107" s="90"/>
      <c r="K107" s="90"/>
      <c r="L107" s="90"/>
      <c r="M107" s="90"/>
      <c r="N107" s="90"/>
      <c r="O107" s="90"/>
      <c r="P107" s="90"/>
      <c r="Q107" s="90"/>
      <c r="R107" s="12"/>
    </row>
    <row r="108" spans="1:26" x14ac:dyDescent="0.25">
      <c r="A108" s="39"/>
      <c r="B108" s="81" t="s">
        <v>447</v>
      </c>
      <c r="C108" s="17" t="s">
        <v>268</v>
      </c>
      <c r="D108" s="82" t="s">
        <v>267</v>
      </c>
      <c r="E108" s="83">
        <v>28834</v>
      </c>
      <c r="F108" s="84" t="s">
        <v>268</v>
      </c>
      <c r="G108" s="17" t="s">
        <v>268</v>
      </c>
      <c r="H108" s="82" t="s">
        <v>267</v>
      </c>
      <c r="I108" s="83">
        <v>28878</v>
      </c>
      <c r="J108" s="84" t="s">
        <v>268</v>
      </c>
      <c r="K108" s="17" t="s">
        <v>268</v>
      </c>
      <c r="L108" s="82" t="s">
        <v>267</v>
      </c>
      <c r="M108" s="83">
        <v>12684</v>
      </c>
      <c r="N108" s="84" t="s">
        <v>268</v>
      </c>
      <c r="O108" s="17" t="s">
        <v>268</v>
      </c>
      <c r="P108" s="82" t="s">
        <v>267</v>
      </c>
      <c r="Q108" s="83">
        <v>12574</v>
      </c>
      <c r="R108" s="84" t="s">
        <v>268</v>
      </c>
    </row>
    <row r="109" spans="1:26" x14ac:dyDescent="0.25">
      <c r="A109" s="39"/>
      <c r="B109" s="85" t="s">
        <v>448</v>
      </c>
      <c r="C109" s="12" t="s">
        <v>268</v>
      </c>
      <c r="D109" s="59"/>
      <c r="E109" s="86">
        <v>158033</v>
      </c>
      <c r="F109" s="87" t="s">
        <v>268</v>
      </c>
      <c r="G109" s="12" t="s">
        <v>268</v>
      </c>
      <c r="H109" s="59"/>
      <c r="I109" s="86">
        <v>158289</v>
      </c>
      <c r="J109" s="87" t="s">
        <v>268</v>
      </c>
      <c r="K109" s="12" t="s">
        <v>268</v>
      </c>
      <c r="L109" s="59"/>
      <c r="M109" s="86">
        <v>4991</v>
      </c>
      <c r="N109" s="87" t="s">
        <v>268</v>
      </c>
      <c r="O109" s="12" t="s">
        <v>268</v>
      </c>
      <c r="P109" s="59"/>
      <c r="Q109" s="86">
        <v>5138</v>
      </c>
      <c r="R109" s="87" t="s">
        <v>268</v>
      </c>
    </row>
    <row r="110" spans="1:26" x14ac:dyDescent="0.25">
      <c r="A110" s="39"/>
      <c r="B110" s="81" t="s">
        <v>449</v>
      </c>
      <c r="C110" s="17" t="s">
        <v>268</v>
      </c>
      <c r="D110" s="82"/>
      <c r="E110" s="83">
        <v>228346</v>
      </c>
      <c r="F110" s="84" t="s">
        <v>268</v>
      </c>
      <c r="G110" s="17" t="s">
        <v>268</v>
      </c>
      <c r="H110" s="82"/>
      <c r="I110" s="83">
        <v>227983</v>
      </c>
      <c r="J110" s="84" t="s">
        <v>268</v>
      </c>
      <c r="K110" s="17" t="s">
        <v>268</v>
      </c>
      <c r="L110" s="82"/>
      <c r="M110" s="83">
        <v>20446</v>
      </c>
      <c r="N110" s="84" t="s">
        <v>268</v>
      </c>
      <c r="O110" s="17" t="s">
        <v>268</v>
      </c>
      <c r="P110" s="82"/>
      <c r="Q110" s="83">
        <v>21028</v>
      </c>
      <c r="R110" s="84" t="s">
        <v>268</v>
      </c>
    </row>
    <row r="111" spans="1:26" ht="15.75" thickBot="1" x14ac:dyDescent="0.3">
      <c r="A111" s="39"/>
      <c r="B111" s="85" t="s">
        <v>450</v>
      </c>
      <c r="C111" s="12" t="s">
        <v>268</v>
      </c>
      <c r="D111" s="59"/>
      <c r="E111" s="86">
        <v>87466</v>
      </c>
      <c r="F111" s="87" t="s">
        <v>268</v>
      </c>
      <c r="G111" s="12" t="s">
        <v>268</v>
      </c>
      <c r="H111" s="59"/>
      <c r="I111" s="86">
        <v>88755</v>
      </c>
      <c r="J111" s="87" t="s">
        <v>268</v>
      </c>
      <c r="K111" s="12" t="s">
        <v>268</v>
      </c>
      <c r="L111" s="59"/>
      <c r="M111" s="86">
        <v>3046</v>
      </c>
      <c r="N111" s="87" t="s">
        <v>268</v>
      </c>
      <c r="O111" s="12" t="s">
        <v>268</v>
      </c>
      <c r="P111" s="59"/>
      <c r="Q111" s="86">
        <v>3112</v>
      </c>
      <c r="R111" s="87" t="s">
        <v>268</v>
      </c>
    </row>
    <row r="112" spans="1:26" x14ac:dyDescent="0.25">
      <c r="A112" s="39"/>
      <c r="B112" s="24"/>
      <c r="C112" s="24" t="s">
        <v>268</v>
      </c>
      <c r="D112" s="30"/>
      <c r="E112" s="30"/>
      <c r="F112" s="24"/>
      <c r="G112" s="24" t="s">
        <v>268</v>
      </c>
      <c r="H112" s="30"/>
      <c r="I112" s="30"/>
      <c r="J112" s="24"/>
      <c r="K112" s="24" t="s">
        <v>268</v>
      </c>
      <c r="L112" s="30"/>
      <c r="M112" s="30"/>
      <c r="N112" s="24"/>
      <c r="O112" s="24" t="s">
        <v>268</v>
      </c>
      <c r="P112" s="30"/>
      <c r="Q112" s="30"/>
      <c r="R112" s="24"/>
    </row>
    <row r="113" spans="1:18" x14ac:dyDescent="0.25">
      <c r="A113" s="39"/>
      <c r="B113" s="81" t="s">
        <v>451</v>
      </c>
      <c r="C113" s="17" t="s">
        <v>268</v>
      </c>
      <c r="D113" s="82"/>
      <c r="E113" s="83">
        <v>502679</v>
      </c>
      <c r="F113" s="84" t="s">
        <v>268</v>
      </c>
      <c r="G113" s="17" t="s">
        <v>268</v>
      </c>
      <c r="H113" s="82"/>
      <c r="I113" s="83">
        <v>503905</v>
      </c>
      <c r="J113" s="84" t="s">
        <v>268</v>
      </c>
      <c r="K113" s="17" t="s">
        <v>268</v>
      </c>
      <c r="L113" s="82"/>
      <c r="M113" s="83">
        <v>41167</v>
      </c>
      <c r="N113" s="84" t="s">
        <v>268</v>
      </c>
      <c r="O113" s="17" t="s">
        <v>268</v>
      </c>
      <c r="P113" s="82"/>
      <c r="Q113" s="83">
        <v>41852</v>
      </c>
      <c r="R113" s="84" t="s">
        <v>268</v>
      </c>
    </row>
    <row r="114" spans="1:18" ht="26.25" thickBot="1" x14ac:dyDescent="0.3">
      <c r="A114" s="39"/>
      <c r="B114" s="85" t="s">
        <v>452</v>
      </c>
      <c r="C114" s="12" t="s">
        <v>268</v>
      </c>
      <c r="D114" s="59"/>
      <c r="E114" s="86">
        <v>7564291</v>
      </c>
      <c r="F114" s="87" t="s">
        <v>268</v>
      </c>
      <c r="G114" s="12" t="s">
        <v>268</v>
      </c>
      <c r="H114" s="59"/>
      <c r="I114" s="86">
        <v>7483437</v>
      </c>
      <c r="J114" s="87" t="s">
        <v>268</v>
      </c>
      <c r="K114" s="12" t="s">
        <v>268</v>
      </c>
      <c r="L114" s="59"/>
      <c r="M114" s="86">
        <v>108799</v>
      </c>
      <c r="N114" s="87" t="s">
        <v>268</v>
      </c>
      <c r="O114" s="12" t="s">
        <v>268</v>
      </c>
      <c r="P114" s="59"/>
      <c r="Q114" s="86">
        <v>115626</v>
      </c>
      <c r="R114" s="87" t="s">
        <v>268</v>
      </c>
    </row>
    <row r="115" spans="1:18" x14ac:dyDescent="0.25">
      <c r="A115" s="39"/>
      <c r="B115" s="24"/>
      <c r="C115" s="24" t="s">
        <v>268</v>
      </c>
      <c r="D115" s="30"/>
      <c r="E115" s="30"/>
      <c r="F115" s="24"/>
      <c r="G115" s="24" t="s">
        <v>268</v>
      </c>
      <c r="H115" s="30"/>
      <c r="I115" s="30"/>
      <c r="J115" s="24"/>
      <c r="K115" s="24" t="s">
        <v>268</v>
      </c>
      <c r="L115" s="30"/>
      <c r="M115" s="30"/>
      <c r="N115" s="24"/>
      <c r="O115" s="24" t="s">
        <v>268</v>
      </c>
      <c r="P115" s="30"/>
      <c r="Q115" s="30"/>
      <c r="R115" s="24"/>
    </row>
    <row r="116" spans="1:18" ht="15.75" thickBot="1" x14ac:dyDescent="0.3">
      <c r="A116" s="39"/>
      <c r="B116" s="91" t="s">
        <v>143</v>
      </c>
      <c r="C116" s="17" t="s">
        <v>268</v>
      </c>
      <c r="D116" s="82" t="s">
        <v>267</v>
      </c>
      <c r="E116" s="83">
        <v>8066970</v>
      </c>
      <c r="F116" s="84" t="s">
        <v>268</v>
      </c>
      <c r="G116" s="17" t="s">
        <v>268</v>
      </c>
      <c r="H116" s="82" t="s">
        <v>267</v>
      </c>
      <c r="I116" s="83">
        <v>7987342</v>
      </c>
      <c r="J116" s="84" t="s">
        <v>268</v>
      </c>
      <c r="K116" s="17" t="s">
        <v>268</v>
      </c>
      <c r="L116" s="82" t="s">
        <v>267</v>
      </c>
      <c r="M116" s="83">
        <v>149966</v>
      </c>
      <c r="N116" s="84" t="s">
        <v>268</v>
      </c>
      <c r="O116" s="17" t="s">
        <v>268</v>
      </c>
      <c r="P116" s="82" t="s">
        <v>267</v>
      </c>
      <c r="Q116" s="83">
        <v>157478</v>
      </c>
      <c r="R116" s="84" t="s">
        <v>268</v>
      </c>
    </row>
    <row r="117" spans="1:18" ht="15.75" thickTop="1" x14ac:dyDescent="0.25">
      <c r="A117" s="39"/>
      <c r="B117" s="24"/>
      <c r="C117" s="24" t="s">
        <v>268</v>
      </c>
      <c r="D117" s="25"/>
      <c r="E117" s="25"/>
      <c r="F117" s="24"/>
      <c r="G117" s="24" t="s">
        <v>268</v>
      </c>
      <c r="H117" s="25"/>
      <c r="I117" s="25"/>
      <c r="J117" s="24"/>
      <c r="K117" s="24" t="s">
        <v>268</v>
      </c>
      <c r="L117" s="25"/>
      <c r="M117" s="25"/>
      <c r="N117" s="24"/>
      <c r="O117" s="24" t="s">
        <v>268</v>
      </c>
      <c r="P117" s="25"/>
      <c r="Q117" s="25"/>
      <c r="R117" s="24"/>
    </row>
  </sheetData>
  <mergeCells count="140">
    <mergeCell ref="A100:A117"/>
    <mergeCell ref="B100:Z100"/>
    <mergeCell ref="B101:Z101"/>
    <mergeCell ref="B102:Z102"/>
    <mergeCell ref="B5:Z5"/>
    <mergeCell ref="B6:Z6"/>
    <mergeCell ref="B31:Z31"/>
    <mergeCell ref="A56:A99"/>
    <mergeCell ref="B56:Z56"/>
    <mergeCell ref="B57:Z57"/>
    <mergeCell ref="B58:Z58"/>
    <mergeCell ref="B80:Z80"/>
    <mergeCell ref="O105:O106"/>
    <mergeCell ref="P105:Q106"/>
    <mergeCell ref="R105:R106"/>
    <mergeCell ref="D107:Q107"/>
    <mergeCell ref="A1:A2"/>
    <mergeCell ref="B1:Z1"/>
    <mergeCell ref="B2:Z2"/>
    <mergeCell ref="B3:Z3"/>
    <mergeCell ref="A4:A55"/>
    <mergeCell ref="B4:Z4"/>
    <mergeCell ref="H105:I106"/>
    <mergeCell ref="J105:J106"/>
    <mergeCell ref="K105:K106"/>
    <mergeCell ref="L105:M105"/>
    <mergeCell ref="L106:M106"/>
    <mergeCell ref="N105:N106"/>
    <mergeCell ref="Z84:Z85"/>
    <mergeCell ref="D86:Y86"/>
    <mergeCell ref="D104:I104"/>
    <mergeCell ref="L104:Q104"/>
    <mergeCell ref="B105:B106"/>
    <mergeCell ref="C105:C106"/>
    <mergeCell ref="D105:E105"/>
    <mergeCell ref="D106:E106"/>
    <mergeCell ref="F105:F106"/>
    <mergeCell ref="G105:G106"/>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B84:B85"/>
    <mergeCell ref="C84:C85"/>
    <mergeCell ref="D84:E84"/>
    <mergeCell ref="D85:E85"/>
    <mergeCell ref="F84:F85"/>
    <mergeCell ref="G84:G85"/>
    <mergeCell ref="Z62:Z63"/>
    <mergeCell ref="D64:Y64"/>
    <mergeCell ref="B82:B83"/>
    <mergeCell ref="D82:Y82"/>
    <mergeCell ref="D83:I83"/>
    <mergeCell ref="L83:Q83"/>
    <mergeCell ref="T83:Y83"/>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B62:B63"/>
    <mergeCell ref="C62:C63"/>
    <mergeCell ref="D62:E62"/>
    <mergeCell ref="D63:E63"/>
    <mergeCell ref="F62:F63"/>
    <mergeCell ref="G62:G63"/>
    <mergeCell ref="R34:R36"/>
    <mergeCell ref="D37:Q37"/>
    <mergeCell ref="B60:B61"/>
    <mergeCell ref="D60:Y60"/>
    <mergeCell ref="D61:I61"/>
    <mergeCell ref="L61:Q61"/>
    <mergeCell ref="T61:Y61"/>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 ref="N9:N11"/>
    <mergeCell ref="O9:O11"/>
    <mergeCell ref="P9:Q11"/>
    <mergeCell ref="R9:R11"/>
    <mergeCell ref="D12:Q12"/>
    <mergeCell ref="D33:Q33"/>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5"/>
  <sheetViews>
    <sheetView showGridLines="0" workbookViewId="0"/>
  </sheetViews>
  <sheetFormatPr defaultRowHeight="15" x14ac:dyDescent="0.25"/>
  <cols>
    <col min="1" max="3" width="36.5703125" bestFit="1" customWidth="1"/>
    <col min="4" max="4" width="5.28515625" customWidth="1"/>
    <col min="5" max="5" width="23.85546875" customWidth="1"/>
    <col min="6" max="6" width="7.28515625" customWidth="1"/>
    <col min="7" max="7" width="4.140625" customWidth="1"/>
    <col min="8" max="8" width="5.28515625" customWidth="1"/>
    <col min="9" max="9" width="23.85546875" customWidth="1"/>
    <col min="10" max="10" width="7.28515625" customWidth="1"/>
    <col min="11" max="11" width="4.140625" customWidth="1"/>
    <col min="12" max="12" width="5.28515625" customWidth="1"/>
    <col min="13" max="13" width="23.85546875" customWidth="1"/>
    <col min="14" max="14" width="7.28515625" customWidth="1"/>
    <col min="15" max="15" width="4.140625" customWidth="1"/>
    <col min="16" max="16" width="5.28515625" customWidth="1"/>
    <col min="17" max="17" width="23.85546875" customWidth="1"/>
    <col min="18" max="18" width="7.28515625" customWidth="1"/>
    <col min="19" max="19" width="24.7109375" customWidth="1"/>
    <col min="20" max="20" width="5.28515625" customWidth="1"/>
    <col min="21" max="21" width="23.85546875" customWidth="1"/>
    <col min="22" max="22" width="6.140625" customWidth="1"/>
    <col min="23" max="23" width="24.7109375" customWidth="1"/>
    <col min="24" max="24" width="5.28515625" customWidth="1"/>
    <col min="25" max="25" width="23.85546875" customWidth="1"/>
    <col min="26" max="26" width="5" customWidth="1"/>
    <col min="27" max="27" width="24.7109375" customWidth="1"/>
    <col min="28" max="28" width="5.28515625" customWidth="1"/>
    <col min="29" max="29" width="23.85546875" customWidth="1"/>
    <col min="30" max="30" width="5" customWidth="1"/>
  </cols>
  <sheetData>
    <row r="1" spans="1:30" ht="15" customHeight="1" x14ac:dyDescent="0.25">
      <c r="A1" s="9" t="s">
        <v>11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81</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39" t="s">
        <v>1148</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39"/>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39"/>
      <c r="B6" s="144" t="s">
        <v>457</v>
      </c>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c r="AC6" s="144"/>
      <c r="AD6" s="144"/>
    </row>
    <row r="7" spans="1:30" x14ac:dyDescent="0.25">
      <c r="A7" s="39"/>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9"/>
      <c r="B8" s="144"/>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c r="AC8" s="144"/>
      <c r="AD8" s="144"/>
    </row>
    <row r="9" spans="1:30" x14ac:dyDescent="0.25">
      <c r="A9" s="39"/>
      <c r="B9" s="4"/>
      <c r="C9" s="4"/>
      <c r="D9" s="4"/>
      <c r="E9" s="4"/>
      <c r="F9" s="4"/>
      <c r="G9" s="4"/>
      <c r="H9" s="4"/>
      <c r="I9" s="4"/>
      <c r="J9" s="4"/>
    </row>
    <row r="10" spans="1:30" ht="15.75" thickBot="1" x14ac:dyDescent="0.3">
      <c r="A10" s="39"/>
      <c r="B10" s="12"/>
      <c r="C10" s="12" t="s">
        <v>268</v>
      </c>
      <c r="D10" s="32" t="s">
        <v>458</v>
      </c>
      <c r="E10" s="32"/>
      <c r="F10" s="32"/>
      <c r="G10" s="32"/>
      <c r="H10" s="32"/>
      <c r="I10" s="32"/>
      <c r="J10" s="12"/>
    </row>
    <row r="11" spans="1:30" ht="15.75" thickBot="1" x14ac:dyDescent="0.3">
      <c r="A11" s="39"/>
      <c r="B11" s="12"/>
      <c r="C11" s="12" t="s">
        <v>268</v>
      </c>
      <c r="D11" s="33">
        <v>2013</v>
      </c>
      <c r="E11" s="33"/>
      <c r="F11" s="12"/>
      <c r="G11" s="12" t="s">
        <v>268</v>
      </c>
      <c r="H11" s="33">
        <v>2012</v>
      </c>
      <c r="I11" s="33"/>
      <c r="J11" s="12"/>
    </row>
    <row r="12" spans="1:30" x14ac:dyDescent="0.25">
      <c r="A12" s="39"/>
      <c r="B12" s="12"/>
      <c r="C12" s="12" t="s">
        <v>268</v>
      </c>
      <c r="D12" s="35" t="s">
        <v>358</v>
      </c>
      <c r="E12" s="35"/>
      <c r="F12" s="35"/>
      <c r="G12" s="35"/>
      <c r="H12" s="35"/>
      <c r="I12" s="35"/>
      <c r="J12" s="12"/>
    </row>
    <row r="13" spans="1:30" ht="15.75" thickBot="1" x14ac:dyDescent="0.3">
      <c r="A13" s="39"/>
      <c r="B13" s="15" t="s">
        <v>459</v>
      </c>
      <c r="C13" s="17" t="s">
        <v>268</v>
      </c>
      <c r="D13" s="18" t="s">
        <v>267</v>
      </c>
      <c r="E13" s="19">
        <v>2210</v>
      </c>
      <c r="F13" s="20" t="s">
        <v>268</v>
      </c>
      <c r="G13" s="17" t="s">
        <v>268</v>
      </c>
      <c r="H13" s="18" t="s">
        <v>267</v>
      </c>
      <c r="I13" s="19">
        <v>10433</v>
      </c>
      <c r="J13" s="20" t="s">
        <v>268</v>
      </c>
    </row>
    <row r="14" spans="1:30" x14ac:dyDescent="0.25">
      <c r="A14" s="39"/>
      <c r="B14" s="24"/>
      <c r="C14" s="24" t="s">
        <v>268</v>
      </c>
      <c r="D14" s="30"/>
      <c r="E14" s="30"/>
      <c r="F14" s="24"/>
      <c r="G14" s="24" t="s">
        <v>268</v>
      </c>
      <c r="H14" s="30"/>
      <c r="I14" s="30"/>
      <c r="J14" s="24"/>
    </row>
    <row r="15" spans="1:30" x14ac:dyDescent="0.25">
      <c r="A15" s="39"/>
      <c r="B15" s="21" t="s">
        <v>460</v>
      </c>
      <c r="C15" s="12" t="s">
        <v>268</v>
      </c>
      <c r="D15" s="27"/>
      <c r="E15" s="48">
        <v>1279777</v>
      </c>
      <c r="F15" s="29" t="s">
        <v>268</v>
      </c>
      <c r="G15" s="12" t="s">
        <v>268</v>
      </c>
      <c r="H15" s="27"/>
      <c r="I15" s="48">
        <v>771114</v>
      </c>
      <c r="J15" s="29" t="s">
        <v>268</v>
      </c>
    </row>
    <row r="16" spans="1:30" x14ac:dyDescent="0.25">
      <c r="A16" s="39"/>
      <c r="B16" s="15" t="s">
        <v>461</v>
      </c>
      <c r="C16" s="17" t="s">
        <v>268</v>
      </c>
      <c r="D16" s="16"/>
      <c r="E16" s="16"/>
      <c r="F16" s="16"/>
      <c r="G16" s="17" t="s">
        <v>268</v>
      </c>
      <c r="H16" s="16"/>
      <c r="I16" s="16"/>
      <c r="J16" s="16"/>
    </row>
    <row r="17" spans="1:30" ht="25.5" x14ac:dyDescent="0.25">
      <c r="A17" s="39"/>
      <c r="B17" s="49" t="s">
        <v>462</v>
      </c>
      <c r="C17" s="12" t="s">
        <v>268</v>
      </c>
      <c r="D17" s="27"/>
      <c r="E17" s="48">
        <v>865511</v>
      </c>
      <c r="F17" s="29" t="s">
        <v>268</v>
      </c>
      <c r="G17" s="12" t="s">
        <v>268</v>
      </c>
      <c r="H17" s="27"/>
      <c r="I17" s="48">
        <v>550768</v>
      </c>
      <c r="J17" s="29" t="s">
        <v>268</v>
      </c>
    </row>
    <row r="18" spans="1:30" ht="25.5" x14ac:dyDescent="0.25">
      <c r="A18" s="39"/>
      <c r="B18" s="22" t="s">
        <v>463</v>
      </c>
      <c r="C18" s="17" t="s">
        <v>268</v>
      </c>
      <c r="D18" s="18"/>
      <c r="E18" s="19">
        <v>2129510</v>
      </c>
      <c r="F18" s="20" t="s">
        <v>268</v>
      </c>
      <c r="G18" s="17" t="s">
        <v>268</v>
      </c>
      <c r="H18" s="18"/>
      <c r="I18" s="19">
        <v>1432133</v>
      </c>
      <c r="J18" s="20" t="s">
        <v>268</v>
      </c>
    </row>
    <row r="19" spans="1:30" ht="25.5" x14ac:dyDescent="0.25">
      <c r="A19" s="39"/>
      <c r="B19" s="49" t="s">
        <v>464</v>
      </c>
      <c r="C19" s="12" t="s">
        <v>268</v>
      </c>
      <c r="D19" s="27"/>
      <c r="E19" s="48">
        <v>2753797</v>
      </c>
      <c r="F19" s="29" t="s">
        <v>268</v>
      </c>
      <c r="G19" s="12" t="s">
        <v>268</v>
      </c>
      <c r="H19" s="27"/>
      <c r="I19" s="48">
        <v>1990642</v>
      </c>
      <c r="J19" s="29" t="s">
        <v>268</v>
      </c>
    </row>
    <row r="20" spans="1:30" x14ac:dyDescent="0.25">
      <c r="A20" s="39"/>
      <c r="B20" s="22" t="s">
        <v>465</v>
      </c>
      <c r="C20" s="17" t="s">
        <v>268</v>
      </c>
      <c r="D20" s="18"/>
      <c r="E20" s="19">
        <v>332648</v>
      </c>
      <c r="F20" s="20" t="s">
        <v>268</v>
      </c>
      <c r="G20" s="17" t="s">
        <v>268</v>
      </c>
      <c r="H20" s="18"/>
      <c r="I20" s="19">
        <v>211156</v>
      </c>
      <c r="J20" s="20" t="s">
        <v>268</v>
      </c>
    </row>
    <row r="21" spans="1:30" x14ac:dyDescent="0.25">
      <c r="A21" s="39"/>
      <c r="B21" s="21" t="s">
        <v>466</v>
      </c>
      <c r="C21" s="12" t="s">
        <v>268</v>
      </c>
      <c r="D21" s="27"/>
      <c r="E21" s="48">
        <v>198610</v>
      </c>
      <c r="F21" s="29" t="s">
        <v>268</v>
      </c>
      <c r="G21" s="12" t="s">
        <v>268</v>
      </c>
      <c r="H21" s="27"/>
      <c r="I21" s="48">
        <v>74481</v>
      </c>
      <c r="J21" s="29" t="s">
        <v>268</v>
      </c>
    </row>
    <row r="22" spans="1:30" ht="26.25" thickBot="1" x14ac:dyDescent="0.3">
      <c r="A22" s="39"/>
      <c r="B22" s="15" t="s">
        <v>467</v>
      </c>
      <c r="C22" s="17" t="s">
        <v>268</v>
      </c>
      <c r="D22" s="18"/>
      <c r="E22" s="19">
        <v>213158</v>
      </c>
      <c r="F22" s="20" t="s">
        <v>268</v>
      </c>
      <c r="G22" s="17" t="s">
        <v>268</v>
      </c>
      <c r="H22" s="18"/>
      <c r="I22" s="19">
        <v>139213</v>
      </c>
      <c r="J22" s="20" t="s">
        <v>268</v>
      </c>
    </row>
    <row r="23" spans="1:30" x14ac:dyDescent="0.25">
      <c r="A23" s="39"/>
      <c r="B23" s="24"/>
      <c r="C23" s="24" t="s">
        <v>268</v>
      </c>
      <c r="D23" s="30"/>
      <c r="E23" s="30"/>
      <c r="F23" s="24"/>
      <c r="G23" s="24" t="s">
        <v>268</v>
      </c>
      <c r="H23" s="30"/>
      <c r="I23" s="30"/>
      <c r="J23" s="24"/>
    </row>
    <row r="24" spans="1:30" ht="15.75" thickBot="1" x14ac:dyDescent="0.3">
      <c r="A24" s="39"/>
      <c r="B24" s="21" t="s">
        <v>468</v>
      </c>
      <c r="C24" s="12" t="s">
        <v>268</v>
      </c>
      <c r="D24" s="27"/>
      <c r="E24" s="48">
        <v>7773011</v>
      </c>
      <c r="F24" s="29" t="s">
        <v>268</v>
      </c>
      <c r="G24" s="12" t="s">
        <v>268</v>
      </c>
      <c r="H24" s="27"/>
      <c r="I24" s="48">
        <v>5169507</v>
      </c>
      <c r="J24" s="29" t="s">
        <v>268</v>
      </c>
    </row>
    <row r="25" spans="1:30" x14ac:dyDescent="0.25">
      <c r="A25" s="39"/>
      <c r="B25" s="24"/>
      <c r="C25" s="24" t="s">
        <v>268</v>
      </c>
      <c r="D25" s="30"/>
      <c r="E25" s="30"/>
      <c r="F25" s="24"/>
      <c r="G25" s="24" t="s">
        <v>268</v>
      </c>
      <c r="H25" s="30"/>
      <c r="I25" s="30"/>
      <c r="J25" s="24"/>
    </row>
    <row r="26" spans="1:30" ht="15.75" thickBot="1" x14ac:dyDescent="0.3">
      <c r="A26" s="39"/>
      <c r="B26" s="22" t="s">
        <v>143</v>
      </c>
      <c r="C26" s="17" t="s">
        <v>268</v>
      </c>
      <c r="D26" s="18" t="s">
        <v>267</v>
      </c>
      <c r="E26" s="19">
        <v>7775221</v>
      </c>
      <c r="F26" s="20" t="s">
        <v>268</v>
      </c>
      <c r="G26" s="17" t="s">
        <v>268</v>
      </c>
      <c r="H26" s="18" t="s">
        <v>267</v>
      </c>
      <c r="I26" s="19">
        <v>5179940</v>
      </c>
      <c r="J26" s="20" t="s">
        <v>268</v>
      </c>
    </row>
    <row r="27" spans="1:30" ht="15.75" thickTop="1" x14ac:dyDescent="0.25">
      <c r="A27" s="39"/>
      <c r="B27" s="24"/>
      <c r="C27" s="24" t="s">
        <v>268</v>
      </c>
      <c r="D27" s="25"/>
      <c r="E27" s="25"/>
      <c r="F27" s="24"/>
      <c r="G27" s="24" t="s">
        <v>268</v>
      </c>
      <c r="H27" s="25"/>
      <c r="I27" s="25"/>
      <c r="J27" s="24"/>
    </row>
    <row r="28" spans="1:30" ht="15" customHeight="1" x14ac:dyDescent="0.25">
      <c r="A28" s="39" t="s">
        <v>1149</v>
      </c>
      <c r="B28" s="38" t="s">
        <v>7</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39"/>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ht="25.5" customHeight="1" x14ac:dyDescent="0.25">
      <c r="A30" s="39"/>
      <c r="B30" s="41" t="s">
        <v>477</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x14ac:dyDescent="0.25">
      <c r="A31" s="39"/>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39"/>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18" x14ac:dyDescent="0.25">
      <c r="A33" s="39"/>
      <c r="B33" s="4"/>
      <c r="C33" s="4"/>
      <c r="D33" s="4"/>
      <c r="E33" s="4"/>
      <c r="F33" s="4"/>
      <c r="G33" s="4"/>
      <c r="H33" s="4"/>
      <c r="I33" s="4"/>
      <c r="J33" s="4"/>
      <c r="K33" s="4"/>
      <c r="L33" s="4"/>
      <c r="M33" s="4"/>
      <c r="N33" s="4"/>
      <c r="O33" s="4"/>
      <c r="P33" s="4"/>
      <c r="Q33" s="4"/>
      <c r="R33" s="4"/>
    </row>
    <row r="34" spans="1:18" x14ac:dyDescent="0.25">
      <c r="A34" s="39"/>
      <c r="B34" s="34"/>
      <c r="C34" s="34"/>
      <c r="D34" s="35" t="s">
        <v>478</v>
      </c>
      <c r="E34" s="35"/>
      <c r="F34" s="34"/>
      <c r="G34" s="34"/>
      <c r="H34" s="35" t="s">
        <v>480</v>
      </c>
      <c r="I34" s="35"/>
      <c r="J34" s="34"/>
      <c r="K34" s="34"/>
      <c r="L34" s="35" t="s">
        <v>482</v>
      </c>
      <c r="M34" s="35"/>
      <c r="N34" s="34"/>
      <c r="O34" s="34"/>
      <c r="P34" s="35" t="s">
        <v>143</v>
      </c>
      <c r="Q34" s="35"/>
      <c r="R34" s="34"/>
    </row>
    <row r="35" spans="1:18" ht="15.75" thickBot="1" x14ac:dyDescent="0.3">
      <c r="A35" s="39"/>
      <c r="B35" s="34"/>
      <c r="C35" s="34"/>
      <c r="D35" s="32" t="s">
        <v>479</v>
      </c>
      <c r="E35" s="32"/>
      <c r="F35" s="34"/>
      <c r="G35" s="34"/>
      <c r="H35" s="32" t="s">
        <v>481</v>
      </c>
      <c r="I35" s="32"/>
      <c r="J35" s="34"/>
      <c r="K35" s="34"/>
      <c r="L35" s="32" t="s">
        <v>483</v>
      </c>
      <c r="M35" s="32"/>
      <c r="N35" s="34"/>
      <c r="O35" s="34"/>
      <c r="P35" s="32"/>
      <c r="Q35" s="32"/>
      <c r="R35" s="34"/>
    </row>
    <row r="36" spans="1:18" x14ac:dyDescent="0.25">
      <c r="A36" s="39"/>
      <c r="B36" s="12"/>
      <c r="C36" s="12"/>
      <c r="D36" s="35" t="s">
        <v>358</v>
      </c>
      <c r="E36" s="35"/>
      <c r="F36" s="35"/>
      <c r="G36" s="35"/>
      <c r="H36" s="35"/>
      <c r="I36" s="35"/>
      <c r="J36" s="35"/>
      <c r="K36" s="35"/>
      <c r="L36" s="35"/>
      <c r="M36" s="35"/>
      <c r="N36" s="35"/>
      <c r="O36" s="35"/>
      <c r="P36" s="35"/>
      <c r="Q36" s="35"/>
      <c r="R36" s="12"/>
    </row>
    <row r="37" spans="1:18" x14ac:dyDescent="0.25">
      <c r="A37" s="39"/>
      <c r="B37" s="15" t="s">
        <v>460</v>
      </c>
      <c r="C37" s="17"/>
      <c r="D37" s="18" t="s">
        <v>267</v>
      </c>
      <c r="E37" s="19">
        <v>505151</v>
      </c>
      <c r="F37" s="20" t="s">
        <v>268</v>
      </c>
      <c r="G37" s="17"/>
      <c r="H37" s="18" t="s">
        <v>267</v>
      </c>
      <c r="I37" s="19">
        <v>472113</v>
      </c>
      <c r="J37" s="20" t="s">
        <v>268</v>
      </c>
      <c r="K37" s="17"/>
      <c r="L37" s="18" t="s">
        <v>267</v>
      </c>
      <c r="M37" s="19">
        <v>335844</v>
      </c>
      <c r="N37" s="20" t="s">
        <v>268</v>
      </c>
      <c r="O37" s="17"/>
      <c r="P37" s="18" t="s">
        <v>267</v>
      </c>
      <c r="Q37" s="19">
        <v>1313108</v>
      </c>
      <c r="R37" s="20" t="s">
        <v>268</v>
      </c>
    </row>
    <row r="38" spans="1:18" x14ac:dyDescent="0.25">
      <c r="A38" s="39"/>
      <c r="B38" s="21" t="s">
        <v>461</v>
      </c>
      <c r="C38" s="12"/>
      <c r="D38" s="4"/>
      <c r="E38" s="4"/>
      <c r="F38" s="4"/>
      <c r="G38" s="12"/>
      <c r="H38" s="4"/>
      <c r="I38" s="4"/>
      <c r="J38" s="4"/>
      <c r="K38" s="12"/>
      <c r="L38" s="4"/>
      <c r="M38" s="4"/>
      <c r="N38" s="4"/>
      <c r="O38" s="12"/>
      <c r="P38" s="4"/>
      <c r="Q38" s="4"/>
      <c r="R38" s="4"/>
    </row>
    <row r="39" spans="1:18" ht="25.5" x14ac:dyDescent="0.25">
      <c r="A39" s="39"/>
      <c r="B39" s="22" t="s">
        <v>462</v>
      </c>
      <c r="C39" s="17"/>
      <c r="D39" s="18"/>
      <c r="E39" s="19">
        <v>280838</v>
      </c>
      <c r="F39" s="20" t="s">
        <v>268</v>
      </c>
      <c r="G39" s="17"/>
      <c r="H39" s="18"/>
      <c r="I39" s="19">
        <v>172245</v>
      </c>
      <c r="J39" s="20" t="s">
        <v>268</v>
      </c>
      <c r="K39" s="17"/>
      <c r="L39" s="18"/>
      <c r="M39" s="19">
        <v>421675</v>
      </c>
      <c r="N39" s="20" t="s">
        <v>268</v>
      </c>
      <c r="O39" s="17"/>
      <c r="P39" s="18"/>
      <c r="Q39" s="19">
        <v>874758</v>
      </c>
      <c r="R39" s="20" t="s">
        <v>268</v>
      </c>
    </row>
    <row r="40" spans="1:18" ht="25.5" x14ac:dyDescent="0.25">
      <c r="A40" s="39"/>
      <c r="B40" s="49" t="s">
        <v>484</v>
      </c>
      <c r="C40" s="12"/>
      <c r="D40" s="27"/>
      <c r="E40" s="48">
        <v>30352</v>
      </c>
      <c r="F40" s="29" t="s">
        <v>268</v>
      </c>
      <c r="G40" s="12"/>
      <c r="H40" s="27"/>
      <c r="I40" s="48">
        <v>134488</v>
      </c>
      <c r="J40" s="29" t="s">
        <v>268</v>
      </c>
      <c r="K40" s="12"/>
      <c r="L40" s="27"/>
      <c r="M40" s="48">
        <v>1976539</v>
      </c>
      <c r="N40" s="29" t="s">
        <v>268</v>
      </c>
      <c r="O40" s="12"/>
      <c r="P40" s="27"/>
      <c r="Q40" s="48">
        <v>2141379</v>
      </c>
      <c r="R40" s="29" t="s">
        <v>268</v>
      </c>
    </row>
    <row r="41" spans="1:18" ht="25.5" x14ac:dyDescent="0.25">
      <c r="A41" s="39"/>
      <c r="B41" s="22" t="s">
        <v>485</v>
      </c>
      <c r="C41" s="17"/>
      <c r="D41" s="18"/>
      <c r="E41" s="19">
        <v>113892</v>
      </c>
      <c r="F41" s="20" t="s">
        <v>268</v>
      </c>
      <c r="G41" s="17"/>
      <c r="H41" s="18"/>
      <c r="I41" s="19">
        <v>498971</v>
      </c>
      <c r="J41" s="20" t="s">
        <v>268</v>
      </c>
      <c r="K41" s="17"/>
      <c r="L41" s="18"/>
      <c r="M41" s="19">
        <v>2209798</v>
      </c>
      <c r="N41" s="20" t="s">
        <v>268</v>
      </c>
      <c r="O41" s="17"/>
      <c r="P41" s="18"/>
      <c r="Q41" s="19">
        <v>2822661</v>
      </c>
      <c r="R41" s="20" t="s">
        <v>268</v>
      </c>
    </row>
    <row r="42" spans="1:18" x14ac:dyDescent="0.25">
      <c r="A42" s="39"/>
      <c r="B42" s="49" t="s">
        <v>486</v>
      </c>
      <c r="C42" s="12"/>
      <c r="D42" s="27"/>
      <c r="E42" s="48">
        <v>172535</v>
      </c>
      <c r="F42" s="29" t="s">
        <v>268</v>
      </c>
      <c r="G42" s="12"/>
      <c r="H42" s="27"/>
      <c r="I42" s="48">
        <v>72384</v>
      </c>
      <c r="J42" s="29" t="s">
        <v>268</v>
      </c>
      <c r="K42" s="12"/>
      <c r="L42" s="27"/>
      <c r="M42" s="48">
        <v>294350</v>
      </c>
      <c r="N42" s="29" t="s">
        <v>268</v>
      </c>
      <c r="O42" s="12"/>
      <c r="P42" s="27"/>
      <c r="Q42" s="48">
        <v>539269</v>
      </c>
      <c r="R42" s="29" t="s">
        <v>268</v>
      </c>
    </row>
    <row r="43" spans="1:18" ht="15.75" thickBot="1" x14ac:dyDescent="0.3">
      <c r="A43" s="39"/>
      <c r="B43" s="22" t="s">
        <v>487</v>
      </c>
      <c r="C43" s="17"/>
      <c r="D43" s="18"/>
      <c r="E43" s="19">
        <v>68314</v>
      </c>
      <c r="F43" s="20" t="s">
        <v>268</v>
      </c>
      <c r="G43" s="17"/>
      <c r="H43" s="18"/>
      <c r="I43" s="19">
        <v>95742</v>
      </c>
      <c r="J43" s="20" t="s">
        <v>268</v>
      </c>
      <c r="K43" s="17"/>
      <c r="L43" s="18"/>
      <c r="M43" s="19">
        <v>51072</v>
      </c>
      <c r="N43" s="20" t="s">
        <v>268</v>
      </c>
      <c r="O43" s="17"/>
      <c r="P43" s="18"/>
      <c r="Q43" s="19">
        <v>215128</v>
      </c>
      <c r="R43" s="20" t="s">
        <v>268</v>
      </c>
    </row>
    <row r="44" spans="1:18" x14ac:dyDescent="0.25">
      <c r="A44" s="39"/>
      <c r="B44" s="24"/>
      <c r="C44" s="24"/>
      <c r="D44" s="30"/>
      <c r="E44" s="30"/>
      <c r="F44" s="24"/>
      <c r="G44" s="24"/>
      <c r="H44" s="30"/>
      <c r="I44" s="30"/>
      <c r="J44" s="24"/>
      <c r="K44" s="24"/>
      <c r="L44" s="30"/>
      <c r="M44" s="30"/>
      <c r="N44" s="24"/>
      <c r="O44" s="24"/>
      <c r="P44" s="30"/>
      <c r="Q44" s="30"/>
      <c r="R44" s="24"/>
    </row>
    <row r="45" spans="1:18" ht="15.75" thickBot="1" x14ac:dyDescent="0.3">
      <c r="A45" s="39"/>
      <c r="B45" s="26" t="s">
        <v>143</v>
      </c>
      <c r="C45" s="12"/>
      <c r="D45" s="27" t="s">
        <v>267</v>
      </c>
      <c r="E45" s="48">
        <v>1171082</v>
      </c>
      <c r="F45" s="29" t="s">
        <v>268</v>
      </c>
      <c r="G45" s="12"/>
      <c r="H45" s="27" t="s">
        <v>267</v>
      </c>
      <c r="I45" s="48">
        <v>1445943</v>
      </c>
      <c r="J45" s="29" t="s">
        <v>268</v>
      </c>
      <c r="K45" s="12"/>
      <c r="L45" s="27" t="s">
        <v>267</v>
      </c>
      <c r="M45" s="48">
        <v>5289278</v>
      </c>
      <c r="N45" s="29" t="s">
        <v>268</v>
      </c>
      <c r="O45" s="12"/>
      <c r="P45" s="27" t="s">
        <v>267</v>
      </c>
      <c r="Q45" s="48">
        <v>7906303</v>
      </c>
      <c r="R45" s="29" t="s">
        <v>268</v>
      </c>
    </row>
    <row r="46" spans="1:18" ht="15.75" thickTop="1" x14ac:dyDescent="0.25">
      <c r="A46" s="39"/>
      <c r="B46" s="24"/>
      <c r="C46" s="24"/>
      <c r="D46" s="25"/>
      <c r="E46" s="25"/>
      <c r="F46" s="24"/>
      <c r="G46" s="24"/>
      <c r="H46" s="25"/>
      <c r="I46" s="25"/>
      <c r="J46" s="24"/>
      <c r="K46" s="24"/>
      <c r="L46" s="25"/>
      <c r="M46" s="25"/>
      <c r="N46" s="24"/>
      <c r="O46" s="24"/>
      <c r="P46" s="25"/>
      <c r="Q46" s="25"/>
      <c r="R46" s="24"/>
    </row>
    <row r="47" spans="1:18" x14ac:dyDescent="0.25">
      <c r="A47" s="39"/>
      <c r="B47" s="15" t="s">
        <v>488</v>
      </c>
      <c r="C47" s="17"/>
      <c r="D47" s="18" t="s">
        <v>267</v>
      </c>
      <c r="E47" s="19">
        <v>373155</v>
      </c>
      <c r="F47" s="20" t="s">
        <v>268</v>
      </c>
      <c r="G47" s="17"/>
      <c r="H47" s="18" t="s">
        <v>267</v>
      </c>
      <c r="I47" s="19">
        <v>721115</v>
      </c>
      <c r="J47" s="20" t="s">
        <v>268</v>
      </c>
      <c r="K47" s="17"/>
      <c r="L47" s="18" t="s">
        <v>267</v>
      </c>
      <c r="M47" s="19">
        <v>2356926</v>
      </c>
      <c r="N47" s="20" t="s">
        <v>268</v>
      </c>
      <c r="O47" s="17"/>
      <c r="P47" s="18" t="s">
        <v>267</v>
      </c>
      <c r="Q47" s="19">
        <v>3451196</v>
      </c>
      <c r="R47" s="20" t="s">
        <v>268</v>
      </c>
    </row>
    <row r="48" spans="1:18" ht="15.75" thickBot="1" x14ac:dyDescent="0.3">
      <c r="A48" s="39"/>
      <c r="B48" s="21" t="s">
        <v>489</v>
      </c>
      <c r="C48" s="12"/>
      <c r="D48" s="27"/>
      <c r="E48" s="48">
        <v>797927</v>
      </c>
      <c r="F48" s="29" t="s">
        <v>268</v>
      </c>
      <c r="G48" s="12"/>
      <c r="H48" s="27"/>
      <c r="I48" s="48">
        <v>724828</v>
      </c>
      <c r="J48" s="29" t="s">
        <v>268</v>
      </c>
      <c r="K48" s="12"/>
      <c r="L48" s="27"/>
      <c r="M48" s="48">
        <v>2932352</v>
      </c>
      <c r="N48" s="29" t="s">
        <v>268</v>
      </c>
      <c r="O48" s="12"/>
      <c r="P48" s="27"/>
      <c r="Q48" s="48">
        <v>4455107</v>
      </c>
      <c r="R48" s="29" t="s">
        <v>268</v>
      </c>
    </row>
    <row r="49" spans="1:30" x14ac:dyDescent="0.25">
      <c r="A49" s="39"/>
      <c r="B49" s="24"/>
      <c r="C49" s="24"/>
      <c r="D49" s="30"/>
      <c r="E49" s="30"/>
      <c r="F49" s="24"/>
      <c r="G49" s="24"/>
      <c r="H49" s="30"/>
      <c r="I49" s="30"/>
      <c r="J49" s="24"/>
      <c r="K49" s="24"/>
      <c r="L49" s="30"/>
      <c r="M49" s="30"/>
      <c r="N49" s="24"/>
      <c r="O49" s="24"/>
      <c r="P49" s="30"/>
      <c r="Q49" s="30"/>
      <c r="R49" s="24"/>
    </row>
    <row r="50" spans="1:30" ht="15.75" thickBot="1" x14ac:dyDescent="0.3">
      <c r="A50" s="39"/>
      <c r="B50" s="31" t="s">
        <v>143</v>
      </c>
      <c r="C50" s="17"/>
      <c r="D50" s="18" t="s">
        <v>267</v>
      </c>
      <c r="E50" s="19">
        <v>1171082</v>
      </c>
      <c r="F50" s="20" t="s">
        <v>268</v>
      </c>
      <c r="G50" s="17"/>
      <c r="H50" s="18" t="s">
        <v>267</v>
      </c>
      <c r="I50" s="19">
        <v>1445943</v>
      </c>
      <c r="J50" s="20" t="s">
        <v>268</v>
      </c>
      <c r="K50" s="17"/>
      <c r="L50" s="18" t="s">
        <v>267</v>
      </c>
      <c r="M50" s="19">
        <v>5289278</v>
      </c>
      <c r="N50" s="20" t="s">
        <v>268</v>
      </c>
      <c r="O50" s="17"/>
      <c r="P50" s="18" t="s">
        <v>267</v>
      </c>
      <c r="Q50" s="19">
        <v>7906303</v>
      </c>
      <c r="R50" s="20" t="s">
        <v>268</v>
      </c>
    </row>
    <row r="51" spans="1:30" ht="15.75" thickTop="1" x14ac:dyDescent="0.25">
      <c r="A51" s="39"/>
      <c r="B51" s="24"/>
      <c r="C51" s="24"/>
      <c r="D51" s="25"/>
      <c r="E51" s="25"/>
      <c r="F51" s="24"/>
      <c r="G51" s="24"/>
      <c r="H51" s="25"/>
      <c r="I51" s="25"/>
      <c r="J51" s="24"/>
      <c r="K51" s="24"/>
      <c r="L51" s="25"/>
      <c r="M51" s="25"/>
      <c r="N51" s="24"/>
      <c r="O51" s="24"/>
      <c r="P51" s="25"/>
      <c r="Q51" s="25"/>
      <c r="R51" s="24"/>
    </row>
    <row r="52" spans="1:30" ht="15" customHeight="1" x14ac:dyDescent="0.25">
      <c r="A52" s="39" t="s">
        <v>1150</v>
      </c>
      <c r="B52" s="38" t="s">
        <v>7</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row>
    <row r="53" spans="1:30" x14ac:dyDescent="0.25">
      <c r="A53" s="39"/>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39"/>
      <c r="B54" s="41" t="s">
        <v>493</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x14ac:dyDescent="0.25">
      <c r="A55" s="39"/>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39"/>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39"/>
      <c r="B57" s="4"/>
      <c r="C57" s="4"/>
      <c r="D57" s="4"/>
      <c r="E57" s="4"/>
      <c r="F57" s="4"/>
      <c r="G57" s="4"/>
      <c r="H57" s="4"/>
      <c r="I57" s="4"/>
      <c r="J57" s="4"/>
    </row>
    <row r="58" spans="1:30" ht="15.75" thickBot="1" x14ac:dyDescent="0.3">
      <c r="A58" s="39"/>
      <c r="B58" s="12"/>
      <c r="C58" s="12" t="s">
        <v>268</v>
      </c>
      <c r="D58" s="32" t="s">
        <v>458</v>
      </c>
      <c r="E58" s="32"/>
      <c r="F58" s="32"/>
      <c r="G58" s="32"/>
      <c r="H58" s="32"/>
      <c r="I58" s="32"/>
      <c r="J58" s="12"/>
    </row>
    <row r="59" spans="1:30" ht="15.75" thickBot="1" x14ac:dyDescent="0.3">
      <c r="A59" s="39"/>
      <c r="B59" s="12"/>
      <c r="C59" s="12" t="s">
        <v>268</v>
      </c>
      <c r="D59" s="33" t="s">
        <v>494</v>
      </c>
      <c r="E59" s="33"/>
      <c r="F59" s="12"/>
      <c r="G59" s="12"/>
      <c r="H59" s="33" t="s">
        <v>495</v>
      </c>
      <c r="I59" s="33"/>
      <c r="J59" s="12"/>
    </row>
    <row r="60" spans="1:30" x14ac:dyDescent="0.25">
      <c r="A60" s="39"/>
      <c r="B60" s="12"/>
      <c r="C60" s="12" t="s">
        <v>268</v>
      </c>
      <c r="D60" s="35" t="s">
        <v>496</v>
      </c>
      <c r="E60" s="35"/>
      <c r="F60" s="35"/>
      <c r="G60" s="35"/>
      <c r="H60" s="35"/>
      <c r="I60" s="35"/>
      <c r="J60" s="12"/>
    </row>
    <row r="61" spans="1:30" x14ac:dyDescent="0.25">
      <c r="A61" s="39"/>
      <c r="B61" s="15" t="s">
        <v>497</v>
      </c>
      <c r="C61" s="17" t="s">
        <v>268</v>
      </c>
      <c r="D61" s="18" t="s">
        <v>267</v>
      </c>
      <c r="E61" s="19">
        <v>6682</v>
      </c>
      <c r="F61" s="20" t="s">
        <v>268</v>
      </c>
      <c r="G61" s="17"/>
      <c r="H61" s="18" t="s">
        <v>267</v>
      </c>
      <c r="I61" s="19">
        <v>9809</v>
      </c>
      <c r="J61" s="20" t="s">
        <v>268</v>
      </c>
    </row>
    <row r="62" spans="1:30" x14ac:dyDescent="0.25">
      <c r="A62" s="39"/>
      <c r="B62" s="21" t="s">
        <v>498</v>
      </c>
      <c r="C62" s="12" t="s">
        <v>268</v>
      </c>
      <c r="D62" s="27"/>
      <c r="E62" s="28">
        <v>306</v>
      </c>
      <c r="F62" s="29" t="s">
        <v>268</v>
      </c>
      <c r="G62" s="12"/>
      <c r="H62" s="27"/>
      <c r="I62" s="28">
        <v>967</v>
      </c>
      <c r="J62" s="29" t="s">
        <v>268</v>
      </c>
    </row>
    <row r="63" spans="1:30" ht="15.75" thickBot="1" x14ac:dyDescent="0.3">
      <c r="A63" s="39"/>
      <c r="B63" s="15" t="s">
        <v>499</v>
      </c>
      <c r="C63" s="17" t="s">
        <v>268</v>
      </c>
      <c r="D63" s="18"/>
      <c r="E63" s="23" t="s">
        <v>500</v>
      </c>
      <c r="F63" s="20" t="s">
        <v>308</v>
      </c>
      <c r="G63" s="17"/>
      <c r="H63" s="18"/>
      <c r="I63" s="23" t="s">
        <v>501</v>
      </c>
      <c r="J63" s="20" t="s">
        <v>308</v>
      </c>
    </row>
    <row r="64" spans="1:30" x14ac:dyDescent="0.25">
      <c r="A64" s="39"/>
      <c r="B64" s="24"/>
      <c r="C64" s="24" t="s">
        <v>268</v>
      </c>
      <c r="D64" s="30"/>
      <c r="E64" s="30"/>
      <c r="F64" s="24"/>
      <c r="G64" s="24"/>
      <c r="H64" s="30"/>
      <c r="I64" s="30"/>
      <c r="J64" s="24"/>
    </row>
    <row r="65" spans="1:30" ht="15.75" thickBot="1" x14ac:dyDescent="0.3">
      <c r="A65" s="39"/>
      <c r="B65" s="21" t="s">
        <v>502</v>
      </c>
      <c r="C65" s="12" t="s">
        <v>268</v>
      </c>
      <c r="D65" s="27" t="s">
        <v>267</v>
      </c>
      <c r="E65" s="48">
        <v>6187</v>
      </c>
      <c r="F65" s="29" t="s">
        <v>268</v>
      </c>
      <c r="G65" s="12"/>
      <c r="H65" s="27" t="s">
        <v>267</v>
      </c>
      <c r="I65" s="48">
        <v>6682</v>
      </c>
      <c r="J65" s="29" t="s">
        <v>268</v>
      </c>
    </row>
    <row r="66" spans="1:30" ht="15.75" thickTop="1" x14ac:dyDescent="0.25">
      <c r="A66" s="39"/>
      <c r="B66" s="24"/>
      <c r="C66" s="24" t="s">
        <v>268</v>
      </c>
      <c r="D66" s="25"/>
      <c r="E66" s="25"/>
      <c r="F66" s="24"/>
      <c r="G66" s="24"/>
      <c r="H66" s="25"/>
      <c r="I66" s="25"/>
      <c r="J66" s="24"/>
    </row>
    <row r="67" spans="1:30" ht="15" customHeight="1" x14ac:dyDescent="0.25">
      <c r="A67" s="39" t="s">
        <v>1151</v>
      </c>
      <c r="B67" s="38" t="s">
        <v>7</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x14ac:dyDescent="0.25">
      <c r="A68" s="39"/>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39"/>
      <c r="B69" s="41" t="s">
        <v>506</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x14ac:dyDescent="0.25">
      <c r="A70" s="39"/>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39"/>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39"/>
      <c r="B72" s="4"/>
      <c r="C72" s="4"/>
      <c r="D72" s="4"/>
      <c r="E72" s="4"/>
      <c r="F72" s="4"/>
      <c r="G72" s="4"/>
      <c r="H72" s="4"/>
      <c r="I72" s="4"/>
      <c r="J72" s="4"/>
      <c r="K72" s="4"/>
      <c r="L72" s="4"/>
      <c r="M72" s="4"/>
      <c r="N72" s="4"/>
      <c r="O72" s="4"/>
      <c r="P72" s="4"/>
      <c r="Q72" s="4"/>
      <c r="R72" s="4"/>
      <c r="S72" s="4"/>
      <c r="T72" s="4"/>
      <c r="U72" s="4"/>
      <c r="V72" s="4"/>
      <c r="W72" s="4"/>
      <c r="X72" s="4"/>
      <c r="Y72" s="4"/>
      <c r="Z72" s="4"/>
    </row>
    <row r="73" spans="1:30" ht="15.75" thickBot="1" x14ac:dyDescent="0.3">
      <c r="A73" s="39"/>
      <c r="B73" s="12"/>
      <c r="C73" s="12"/>
      <c r="D73" s="32" t="s">
        <v>387</v>
      </c>
      <c r="E73" s="32"/>
      <c r="F73" s="32"/>
      <c r="G73" s="32"/>
      <c r="H73" s="32"/>
      <c r="I73" s="32"/>
      <c r="J73" s="32"/>
      <c r="K73" s="32"/>
      <c r="L73" s="32"/>
      <c r="M73" s="32"/>
      <c r="N73" s="32"/>
      <c r="O73" s="32"/>
      <c r="P73" s="32"/>
      <c r="Q73" s="32"/>
      <c r="R73" s="32"/>
      <c r="S73" s="32"/>
      <c r="T73" s="32"/>
      <c r="U73" s="32"/>
      <c r="V73" s="32"/>
      <c r="W73" s="32"/>
      <c r="X73" s="32"/>
      <c r="Y73" s="32"/>
      <c r="Z73" s="12"/>
    </row>
    <row r="74" spans="1:30" ht="15.75" thickBot="1" x14ac:dyDescent="0.3">
      <c r="A74" s="39"/>
      <c r="B74" s="12"/>
      <c r="C74" s="12"/>
      <c r="D74" s="33" t="s">
        <v>507</v>
      </c>
      <c r="E74" s="33"/>
      <c r="F74" s="33"/>
      <c r="G74" s="33"/>
      <c r="H74" s="33"/>
      <c r="I74" s="33"/>
      <c r="J74" s="33"/>
      <c r="K74" s="33"/>
      <c r="L74" s="33"/>
      <c r="M74" s="33"/>
      <c r="N74" s="12"/>
      <c r="O74" s="12"/>
      <c r="P74" s="37"/>
      <c r="Q74" s="37"/>
      <c r="R74" s="12"/>
      <c r="S74" s="12"/>
      <c r="T74" s="37"/>
      <c r="U74" s="37"/>
      <c r="V74" s="12"/>
      <c r="W74" s="12"/>
      <c r="X74" s="37"/>
      <c r="Y74" s="37"/>
      <c r="Z74" s="12"/>
    </row>
    <row r="75" spans="1:30" x14ac:dyDescent="0.25">
      <c r="A75" s="39"/>
      <c r="B75" s="12"/>
      <c r="C75" s="12"/>
      <c r="D75" s="37"/>
      <c r="E75" s="37"/>
      <c r="F75" s="12"/>
      <c r="G75" s="12"/>
      <c r="H75" s="36" t="s">
        <v>508</v>
      </c>
      <c r="I75" s="36"/>
      <c r="J75" s="12"/>
      <c r="K75" s="12"/>
      <c r="L75" s="36" t="s">
        <v>509</v>
      </c>
      <c r="M75" s="36"/>
      <c r="N75" s="12"/>
      <c r="O75" s="12"/>
      <c r="P75" s="35" t="s">
        <v>510</v>
      </c>
      <c r="Q75" s="35"/>
      <c r="R75" s="12"/>
      <c r="S75" s="12"/>
      <c r="T75" s="35" t="s">
        <v>511</v>
      </c>
      <c r="U75" s="35"/>
      <c r="V75" s="12"/>
      <c r="W75" s="12"/>
      <c r="X75" s="35" t="s">
        <v>143</v>
      </c>
      <c r="Y75" s="35"/>
      <c r="Z75" s="12"/>
    </row>
    <row r="76" spans="1:30" ht="15.75" thickBot="1" x14ac:dyDescent="0.3">
      <c r="A76" s="39"/>
      <c r="B76" s="12"/>
      <c r="C76" s="12"/>
      <c r="D76" s="32" t="s">
        <v>512</v>
      </c>
      <c r="E76" s="32"/>
      <c r="F76" s="12"/>
      <c r="G76" s="12"/>
      <c r="H76" s="32" t="s">
        <v>513</v>
      </c>
      <c r="I76" s="32"/>
      <c r="J76" s="12"/>
      <c r="K76" s="12"/>
      <c r="L76" s="32" t="s">
        <v>514</v>
      </c>
      <c r="M76" s="32"/>
      <c r="N76" s="12"/>
      <c r="O76" s="12"/>
      <c r="P76" s="32" t="s">
        <v>515</v>
      </c>
      <c r="Q76" s="32"/>
      <c r="R76" s="12"/>
      <c r="S76" s="12"/>
      <c r="T76" s="32" t="s">
        <v>515</v>
      </c>
      <c r="U76" s="32"/>
      <c r="V76" s="12"/>
      <c r="W76" s="12"/>
      <c r="X76" s="32" t="s">
        <v>515</v>
      </c>
      <c r="Y76" s="32"/>
      <c r="Z76" s="12"/>
    </row>
    <row r="77" spans="1:30" x14ac:dyDescent="0.25">
      <c r="A77" s="39"/>
      <c r="B77" s="12"/>
      <c r="C77" s="12"/>
      <c r="D77" s="35" t="s">
        <v>358</v>
      </c>
      <c r="E77" s="35"/>
      <c r="F77" s="35"/>
      <c r="G77" s="35"/>
      <c r="H77" s="35"/>
      <c r="I77" s="35"/>
      <c r="J77" s="35"/>
      <c r="K77" s="35"/>
      <c r="L77" s="35"/>
      <c r="M77" s="35"/>
      <c r="N77" s="35"/>
      <c r="O77" s="35"/>
      <c r="P77" s="35"/>
      <c r="Q77" s="35"/>
      <c r="R77" s="35"/>
      <c r="S77" s="35"/>
      <c r="T77" s="35"/>
      <c r="U77" s="35"/>
      <c r="V77" s="35"/>
      <c r="W77" s="35"/>
      <c r="X77" s="35"/>
      <c r="Y77" s="35"/>
      <c r="Z77" s="12"/>
    </row>
    <row r="78" spans="1:30" ht="25.5" x14ac:dyDescent="0.25">
      <c r="A78" s="39"/>
      <c r="B78" s="15" t="s">
        <v>462</v>
      </c>
      <c r="C78" s="17"/>
      <c r="D78" s="18" t="s">
        <v>267</v>
      </c>
      <c r="E78" s="19">
        <v>6258</v>
      </c>
      <c r="F78" s="20" t="s">
        <v>268</v>
      </c>
      <c r="G78" s="17"/>
      <c r="H78" s="18" t="s">
        <v>267</v>
      </c>
      <c r="I78" s="23">
        <v>2</v>
      </c>
      <c r="J78" s="20" t="s">
        <v>268</v>
      </c>
      <c r="K78" s="17"/>
      <c r="L78" s="18" t="s">
        <v>267</v>
      </c>
      <c r="M78" s="19">
        <v>6260</v>
      </c>
      <c r="N78" s="20" t="s">
        <v>268</v>
      </c>
      <c r="O78" s="17"/>
      <c r="P78" s="18" t="s">
        <v>267</v>
      </c>
      <c r="Q78" s="23">
        <v>386</v>
      </c>
      <c r="R78" s="20" t="s">
        <v>268</v>
      </c>
      <c r="S78" s="17"/>
      <c r="T78" s="18" t="s">
        <v>267</v>
      </c>
      <c r="U78" s="19">
        <v>858865</v>
      </c>
      <c r="V78" s="20" t="s">
        <v>268</v>
      </c>
      <c r="W78" s="17"/>
      <c r="X78" s="18" t="s">
        <v>267</v>
      </c>
      <c r="Y78" s="19">
        <v>865511</v>
      </c>
      <c r="Z78" s="20" t="s">
        <v>268</v>
      </c>
    </row>
    <row r="79" spans="1:30" ht="25.5" x14ac:dyDescent="0.25">
      <c r="A79" s="39"/>
      <c r="B79" s="21" t="s">
        <v>516</v>
      </c>
      <c r="C79" s="12"/>
      <c r="D79" s="27"/>
      <c r="E79" s="48">
        <v>5634</v>
      </c>
      <c r="F79" s="29" t="s">
        <v>268</v>
      </c>
      <c r="G79" s="12"/>
      <c r="H79" s="27"/>
      <c r="I79" s="28">
        <v>218</v>
      </c>
      <c r="J79" s="29" t="s">
        <v>268</v>
      </c>
      <c r="K79" s="12"/>
      <c r="L79" s="27"/>
      <c r="M79" s="48">
        <v>5852</v>
      </c>
      <c r="N79" s="29" t="s">
        <v>268</v>
      </c>
      <c r="O79" s="12"/>
      <c r="P79" s="27"/>
      <c r="Q79" s="28">
        <v>62</v>
      </c>
      <c r="R79" s="29" t="s">
        <v>268</v>
      </c>
      <c r="S79" s="12"/>
      <c r="T79" s="27"/>
      <c r="U79" s="48">
        <v>525344</v>
      </c>
      <c r="V79" s="29" t="s">
        <v>268</v>
      </c>
      <c r="W79" s="12"/>
      <c r="X79" s="27"/>
      <c r="Y79" s="48">
        <v>531258</v>
      </c>
      <c r="Z79" s="29" t="s">
        <v>268</v>
      </c>
    </row>
    <row r="80" spans="1:30" x14ac:dyDescent="0.25">
      <c r="A80" s="39"/>
      <c r="B80" s="15" t="s">
        <v>517</v>
      </c>
      <c r="C80" s="17"/>
      <c r="D80" s="18"/>
      <c r="E80" s="19">
        <v>8684</v>
      </c>
      <c r="F80" s="20" t="s">
        <v>268</v>
      </c>
      <c r="G80" s="17"/>
      <c r="H80" s="18"/>
      <c r="I80" s="19">
        <v>2012</v>
      </c>
      <c r="J80" s="20" t="s">
        <v>268</v>
      </c>
      <c r="K80" s="17"/>
      <c r="L80" s="18"/>
      <c r="M80" s="19">
        <v>10696</v>
      </c>
      <c r="N80" s="20" t="s">
        <v>268</v>
      </c>
      <c r="O80" s="17"/>
      <c r="P80" s="18"/>
      <c r="Q80" s="19">
        <v>3086</v>
      </c>
      <c r="R80" s="20" t="s">
        <v>268</v>
      </c>
      <c r="S80" s="17"/>
      <c r="T80" s="18"/>
      <c r="U80" s="19">
        <v>2117938</v>
      </c>
      <c r="V80" s="20" t="s">
        <v>268</v>
      </c>
      <c r="W80" s="17"/>
      <c r="X80" s="18"/>
      <c r="Y80" s="19">
        <v>2131720</v>
      </c>
      <c r="Z80" s="20" t="s">
        <v>268</v>
      </c>
    </row>
    <row r="81" spans="1:26" ht="25.5" x14ac:dyDescent="0.25">
      <c r="A81" s="39"/>
      <c r="B81" s="21" t="s">
        <v>518</v>
      </c>
      <c r="C81" s="12"/>
      <c r="D81" s="27"/>
      <c r="E81" s="48">
        <v>8163</v>
      </c>
      <c r="F81" s="29" t="s">
        <v>268</v>
      </c>
      <c r="G81" s="12"/>
      <c r="H81" s="27"/>
      <c r="I81" s="48">
        <v>1752</v>
      </c>
      <c r="J81" s="29" t="s">
        <v>268</v>
      </c>
      <c r="K81" s="12"/>
      <c r="L81" s="27"/>
      <c r="M81" s="48">
        <v>9915</v>
      </c>
      <c r="N81" s="29" t="s">
        <v>268</v>
      </c>
      <c r="O81" s="12"/>
      <c r="P81" s="27"/>
      <c r="Q81" s="48">
        <v>4333</v>
      </c>
      <c r="R81" s="29" t="s">
        <v>268</v>
      </c>
      <c r="S81" s="12"/>
      <c r="T81" s="27"/>
      <c r="U81" s="48">
        <v>2739549</v>
      </c>
      <c r="V81" s="29" t="s">
        <v>268</v>
      </c>
      <c r="W81" s="12"/>
      <c r="X81" s="27"/>
      <c r="Y81" s="48">
        <v>2753797</v>
      </c>
      <c r="Z81" s="29" t="s">
        <v>268</v>
      </c>
    </row>
    <row r="82" spans="1:26" x14ac:dyDescent="0.25">
      <c r="A82" s="39"/>
      <c r="B82" s="15" t="s">
        <v>460</v>
      </c>
      <c r="C82" s="17"/>
      <c r="D82" s="18"/>
      <c r="E82" s="19">
        <v>9552</v>
      </c>
      <c r="F82" s="20" t="s">
        <v>268</v>
      </c>
      <c r="G82" s="17"/>
      <c r="H82" s="18"/>
      <c r="I82" s="23">
        <v>933</v>
      </c>
      <c r="J82" s="20" t="s">
        <v>268</v>
      </c>
      <c r="K82" s="17"/>
      <c r="L82" s="18"/>
      <c r="M82" s="19">
        <v>10485</v>
      </c>
      <c r="N82" s="20" t="s">
        <v>268</v>
      </c>
      <c r="O82" s="17"/>
      <c r="P82" s="18"/>
      <c r="Q82" s="19">
        <v>2208</v>
      </c>
      <c r="R82" s="20" t="s">
        <v>268</v>
      </c>
      <c r="S82" s="17"/>
      <c r="T82" s="18"/>
      <c r="U82" s="19">
        <v>1267084</v>
      </c>
      <c r="V82" s="20" t="s">
        <v>268</v>
      </c>
      <c r="W82" s="17"/>
      <c r="X82" s="18"/>
      <c r="Y82" s="19">
        <v>1279777</v>
      </c>
      <c r="Z82" s="20" t="s">
        <v>268</v>
      </c>
    </row>
    <row r="83" spans="1:26" ht="15.75" thickBot="1" x14ac:dyDescent="0.3">
      <c r="A83" s="39"/>
      <c r="B83" s="21" t="s">
        <v>487</v>
      </c>
      <c r="C83" s="12"/>
      <c r="D83" s="27"/>
      <c r="E83" s="48">
        <v>1344</v>
      </c>
      <c r="F83" s="29" t="s">
        <v>268</v>
      </c>
      <c r="G83" s="12"/>
      <c r="H83" s="27"/>
      <c r="I83" s="28">
        <v>30</v>
      </c>
      <c r="J83" s="29" t="s">
        <v>268</v>
      </c>
      <c r="K83" s="12"/>
      <c r="L83" s="27"/>
      <c r="M83" s="48">
        <v>1374</v>
      </c>
      <c r="N83" s="29" t="s">
        <v>268</v>
      </c>
      <c r="O83" s="12"/>
      <c r="P83" s="27"/>
      <c r="Q83" s="28">
        <v>156</v>
      </c>
      <c r="R83" s="29" t="s">
        <v>268</v>
      </c>
      <c r="S83" s="12"/>
      <c r="T83" s="27"/>
      <c r="U83" s="48">
        <v>211628</v>
      </c>
      <c r="V83" s="29" t="s">
        <v>268</v>
      </c>
      <c r="W83" s="12"/>
      <c r="X83" s="27"/>
      <c r="Y83" s="48">
        <v>213158</v>
      </c>
      <c r="Z83" s="29" t="s">
        <v>268</v>
      </c>
    </row>
    <row r="84" spans="1:26" x14ac:dyDescent="0.25">
      <c r="A84" s="39"/>
      <c r="B84" s="24"/>
      <c r="C84" s="24"/>
      <c r="D84" s="30"/>
      <c r="E84" s="30"/>
      <c r="F84" s="24"/>
      <c r="G84" s="24"/>
      <c r="H84" s="30"/>
      <c r="I84" s="30"/>
      <c r="J84" s="24"/>
      <c r="K84" s="24"/>
      <c r="L84" s="30"/>
      <c r="M84" s="30"/>
      <c r="N84" s="24"/>
      <c r="O84" s="24"/>
      <c r="P84" s="30"/>
      <c r="Q84" s="30"/>
      <c r="R84" s="24"/>
      <c r="S84" s="24"/>
      <c r="T84" s="30"/>
      <c r="U84" s="30"/>
      <c r="V84" s="24"/>
      <c r="W84" s="24"/>
      <c r="X84" s="30"/>
      <c r="Y84" s="30"/>
      <c r="Z84" s="24"/>
    </row>
    <row r="85" spans="1:26" ht="15.75" thickBot="1" x14ac:dyDescent="0.3">
      <c r="A85" s="39"/>
      <c r="B85" s="22" t="s">
        <v>143</v>
      </c>
      <c r="C85" s="17"/>
      <c r="D85" s="18" t="s">
        <v>267</v>
      </c>
      <c r="E85" s="19">
        <v>39635</v>
      </c>
      <c r="F85" s="20" t="s">
        <v>268</v>
      </c>
      <c r="G85" s="17"/>
      <c r="H85" s="18" t="s">
        <v>267</v>
      </c>
      <c r="I85" s="19">
        <v>4947</v>
      </c>
      <c r="J85" s="20" t="s">
        <v>268</v>
      </c>
      <c r="K85" s="17"/>
      <c r="L85" s="18" t="s">
        <v>267</v>
      </c>
      <c r="M85" s="19">
        <v>44582</v>
      </c>
      <c r="N85" s="20" t="s">
        <v>268</v>
      </c>
      <c r="O85" s="17"/>
      <c r="P85" s="18" t="s">
        <v>267</v>
      </c>
      <c r="Q85" s="19">
        <v>10231</v>
      </c>
      <c r="R85" s="20" t="s">
        <v>268</v>
      </c>
      <c r="S85" s="17"/>
      <c r="T85" s="18" t="s">
        <v>267</v>
      </c>
      <c r="U85" s="19">
        <v>7720408</v>
      </c>
      <c r="V85" s="20" t="s">
        <v>268</v>
      </c>
      <c r="W85" s="17"/>
      <c r="X85" s="18" t="s">
        <v>267</v>
      </c>
      <c r="Y85" s="19">
        <v>7775221</v>
      </c>
      <c r="Z85" s="20" t="s">
        <v>268</v>
      </c>
    </row>
    <row r="86" spans="1:26" ht="15.75" thickTop="1" x14ac:dyDescent="0.25">
      <c r="A86" s="39"/>
      <c r="B86" s="24"/>
      <c r="C86" s="24"/>
      <c r="D86" s="25"/>
      <c r="E86" s="25"/>
      <c r="F86" s="24"/>
      <c r="G86" s="24"/>
      <c r="H86" s="25"/>
      <c r="I86" s="25"/>
      <c r="J86" s="24"/>
      <c r="K86" s="24"/>
      <c r="L86" s="25"/>
      <c r="M86" s="25"/>
      <c r="N86" s="24"/>
      <c r="O86" s="24"/>
      <c r="P86" s="25"/>
      <c r="Q86" s="25"/>
      <c r="R86" s="24"/>
      <c r="S86" s="24"/>
      <c r="T86" s="25"/>
      <c r="U86" s="25"/>
      <c r="V86" s="24"/>
      <c r="W86" s="24"/>
      <c r="X86" s="25"/>
      <c r="Y86" s="25"/>
      <c r="Z86" s="24"/>
    </row>
    <row r="87" spans="1:26" x14ac:dyDescent="0.25">
      <c r="A87" s="39"/>
      <c r="B87" s="4"/>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ht="15.75" thickBot="1" x14ac:dyDescent="0.3">
      <c r="A88" s="39"/>
      <c r="B88" s="12"/>
      <c r="C88" s="12"/>
      <c r="D88" s="32" t="s">
        <v>519</v>
      </c>
      <c r="E88" s="32"/>
      <c r="F88" s="32"/>
      <c r="G88" s="32"/>
      <c r="H88" s="32"/>
      <c r="I88" s="32"/>
      <c r="J88" s="32"/>
      <c r="K88" s="32"/>
      <c r="L88" s="32"/>
      <c r="M88" s="32"/>
      <c r="N88" s="32"/>
      <c r="O88" s="32"/>
      <c r="P88" s="32"/>
      <c r="Q88" s="32"/>
      <c r="R88" s="32"/>
      <c r="S88" s="32"/>
      <c r="T88" s="32"/>
      <c r="U88" s="32"/>
      <c r="V88" s="32"/>
      <c r="W88" s="32"/>
      <c r="X88" s="32"/>
      <c r="Y88" s="32"/>
      <c r="Z88" s="12"/>
    </row>
    <row r="89" spans="1:26" ht="15.75" thickBot="1" x14ac:dyDescent="0.3">
      <c r="A89" s="39"/>
      <c r="B89" s="12"/>
      <c r="C89" s="12"/>
      <c r="D89" s="33" t="s">
        <v>507</v>
      </c>
      <c r="E89" s="33"/>
      <c r="F89" s="33"/>
      <c r="G89" s="33"/>
      <c r="H89" s="33"/>
      <c r="I89" s="33"/>
      <c r="J89" s="33"/>
      <c r="K89" s="33"/>
      <c r="L89" s="33"/>
      <c r="M89" s="33"/>
      <c r="N89" s="12"/>
      <c r="O89" s="12"/>
      <c r="P89" s="37"/>
      <c r="Q89" s="37"/>
      <c r="R89" s="12"/>
      <c r="S89" s="12"/>
      <c r="T89" s="37"/>
      <c r="U89" s="37"/>
      <c r="V89" s="12"/>
      <c r="W89" s="12"/>
      <c r="X89" s="37"/>
      <c r="Y89" s="37"/>
      <c r="Z89" s="12"/>
    </row>
    <row r="90" spans="1:26" x14ac:dyDescent="0.25">
      <c r="A90" s="39"/>
      <c r="B90" s="12"/>
      <c r="C90" s="12"/>
      <c r="D90" s="37"/>
      <c r="E90" s="37"/>
      <c r="F90" s="12"/>
      <c r="G90" s="12"/>
      <c r="H90" s="36" t="s">
        <v>508</v>
      </c>
      <c r="I90" s="36"/>
      <c r="J90" s="12"/>
      <c r="K90" s="12"/>
      <c r="L90" s="36" t="s">
        <v>509</v>
      </c>
      <c r="M90" s="36"/>
      <c r="N90" s="12"/>
      <c r="O90" s="12"/>
      <c r="P90" s="35" t="s">
        <v>510</v>
      </c>
      <c r="Q90" s="35"/>
      <c r="R90" s="12"/>
      <c r="S90" s="12"/>
      <c r="T90" s="35" t="s">
        <v>511</v>
      </c>
      <c r="U90" s="35"/>
      <c r="V90" s="12"/>
      <c r="W90" s="12"/>
      <c r="X90" s="35" t="s">
        <v>143</v>
      </c>
      <c r="Y90" s="35"/>
      <c r="Z90" s="12"/>
    </row>
    <row r="91" spans="1:26" ht="15.75" thickBot="1" x14ac:dyDescent="0.3">
      <c r="A91" s="39"/>
      <c r="B91" s="12"/>
      <c r="C91" s="12"/>
      <c r="D91" s="32" t="s">
        <v>512</v>
      </c>
      <c r="E91" s="32"/>
      <c r="F91" s="12"/>
      <c r="G91" s="12"/>
      <c r="H91" s="32" t="s">
        <v>513</v>
      </c>
      <c r="I91" s="32"/>
      <c r="J91" s="12"/>
      <c r="K91" s="12"/>
      <c r="L91" s="32" t="s">
        <v>514</v>
      </c>
      <c r="M91" s="32"/>
      <c r="N91" s="12"/>
      <c r="O91" s="12"/>
      <c r="P91" s="32" t="s">
        <v>515</v>
      </c>
      <c r="Q91" s="32"/>
      <c r="R91" s="12"/>
      <c r="S91" s="12"/>
      <c r="T91" s="32" t="s">
        <v>515</v>
      </c>
      <c r="U91" s="32"/>
      <c r="V91" s="12"/>
      <c r="W91" s="12"/>
      <c r="X91" s="32" t="s">
        <v>515</v>
      </c>
      <c r="Y91" s="32"/>
      <c r="Z91" s="12"/>
    </row>
    <row r="92" spans="1:26" x14ac:dyDescent="0.25">
      <c r="A92" s="39"/>
      <c r="B92" s="12"/>
      <c r="C92" s="12"/>
      <c r="D92" s="35" t="s">
        <v>358</v>
      </c>
      <c r="E92" s="35"/>
      <c r="F92" s="35"/>
      <c r="G92" s="35"/>
      <c r="H92" s="35"/>
      <c r="I92" s="35"/>
      <c r="J92" s="35"/>
      <c r="K92" s="35"/>
      <c r="L92" s="35"/>
      <c r="M92" s="35"/>
      <c r="N92" s="35"/>
      <c r="O92" s="35"/>
      <c r="P92" s="35"/>
      <c r="Q92" s="35"/>
      <c r="R92" s="35"/>
      <c r="S92" s="35"/>
      <c r="T92" s="35"/>
      <c r="U92" s="35"/>
      <c r="V92" s="35"/>
      <c r="W92" s="35"/>
      <c r="X92" s="35"/>
      <c r="Y92" s="35"/>
      <c r="Z92" s="12"/>
    </row>
    <row r="93" spans="1:26" ht="25.5" x14ac:dyDescent="0.25">
      <c r="A93" s="39"/>
      <c r="B93" s="15" t="s">
        <v>462</v>
      </c>
      <c r="C93" s="17"/>
      <c r="D93" s="18" t="s">
        <v>267</v>
      </c>
      <c r="E93" s="19">
        <v>3863</v>
      </c>
      <c r="F93" s="20" t="s">
        <v>268</v>
      </c>
      <c r="G93" s="17"/>
      <c r="H93" s="20" t="s">
        <v>267</v>
      </c>
      <c r="I93" s="56" t="s">
        <v>362</v>
      </c>
      <c r="J93" s="20" t="s">
        <v>268</v>
      </c>
      <c r="K93" s="17"/>
      <c r="L93" s="18" t="s">
        <v>267</v>
      </c>
      <c r="M93" s="19">
        <v>3863</v>
      </c>
      <c r="N93" s="20" t="s">
        <v>268</v>
      </c>
      <c r="O93" s="17"/>
      <c r="P93" s="18" t="s">
        <v>267</v>
      </c>
      <c r="Q93" s="19">
        <v>1170</v>
      </c>
      <c r="R93" s="20" t="s">
        <v>268</v>
      </c>
      <c r="S93" s="17"/>
      <c r="T93" s="18" t="s">
        <v>267</v>
      </c>
      <c r="U93" s="19">
        <v>545735</v>
      </c>
      <c r="V93" s="20" t="s">
        <v>268</v>
      </c>
      <c r="W93" s="17"/>
      <c r="X93" s="18" t="s">
        <v>267</v>
      </c>
      <c r="Y93" s="19">
        <v>550768</v>
      </c>
      <c r="Z93" s="20" t="s">
        <v>268</v>
      </c>
    </row>
    <row r="94" spans="1:26" ht="25.5" x14ac:dyDescent="0.25">
      <c r="A94" s="39"/>
      <c r="B94" s="21" t="s">
        <v>516</v>
      </c>
      <c r="C94" s="12"/>
      <c r="D94" s="27"/>
      <c r="E94" s="28">
        <v>310</v>
      </c>
      <c r="F94" s="29" t="s">
        <v>268</v>
      </c>
      <c r="G94" s="12"/>
      <c r="H94" s="27"/>
      <c r="I94" s="28">
        <v>21</v>
      </c>
      <c r="J94" s="29" t="s">
        <v>268</v>
      </c>
      <c r="K94" s="12"/>
      <c r="L94" s="27"/>
      <c r="M94" s="28">
        <v>331</v>
      </c>
      <c r="N94" s="29" t="s">
        <v>268</v>
      </c>
      <c r="O94" s="12"/>
      <c r="P94" s="27"/>
      <c r="Q94" s="28">
        <v>396</v>
      </c>
      <c r="R94" s="29" t="s">
        <v>268</v>
      </c>
      <c r="S94" s="12"/>
      <c r="T94" s="27"/>
      <c r="U94" s="48">
        <v>284910</v>
      </c>
      <c r="V94" s="29" t="s">
        <v>268</v>
      </c>
      <c r="W94" s="12"/>
      <c r="X94" s="27"/>
      <c r="Y94" s="48">
        <v>285637</v>
      </c>
      <c r="Z94" s="29" t="s">
        <v>268</v>
      </c>
    </row>
    <row r="95" spans="1:26" x14ac:dyDescent="0.25">
      <c r="A95" s="39"/>
      <c r="B95" s="15" t="s">
        <v>517</v>
      </c>
      <c r="C95" s="17"/>
      <c r="D95" s="18"/>
      <c r="E95" s="19">
        <v>2307</v>
      </c>
      <c r="F95" s="20" t="s">
        <v>268</v>
      </c>
      <c r="G95" s="17"/>
      <c r="H95" s="18"/>
      <c r="I95" s="23">
        <v>310</v>
      </c>
      <c r="J95" s="20" t="s">
        <v>268</v>
      </c>
      <c r="K95" s="17"/>
      <c r="L95" s="18"/>
      <c r="M95" s="19">
        <v>2617</v>
      </c>
      <c r="N95" s="20" t="s">
        <v>268</v>
      </c>
      <c r="O95" s="17"/>
      <c r="P95" s="18"/>
      <c r="Q95" s="19">
        <v>1598</v>
      </c>
      <c r="R95" s="20" t="s">
        <v>268</v>
      </c>
      <c r="S95" s="17"/>
      <c r="T95" s="18"/>
      <c r="U95" s="19">
        <v>1438351</v>
      </c>
      <c r="V95" s="20" t="s">
        <v>268</v>
      </c>
      <c r="W95" s="17"/>
      <c r="X95" s="18"/>
      <c r="Y95" s="19">
        <v>1442566</v>
      </c>
      <c r="Z95" s="20" t="s">
        <v>268</v>
      </c>
    </row>
    <row r="96" spans="1:26" ht="25.5" x14ac:dyDescent="0.25">
      <c r="A96" s="39"/>
      <c r="B96" s="21" t="s">
        <v>518</v>
      </c>
      <c r="C96" s="12"/>
      <c r="D96" s="27"/>
      <c r="E96" s="48">
        <v>9163</v>
      </c>
      <c r="F96" s="29" t="s">
        <v>268</v>
      </c>
      <c r="G96" s="12"/>
      <c r="H96" s="29"/>
      <c r="I96" s="57" t="s">
        <v>362</v>
      </c>
      <c r="J96" s="29" t="s">
        <v>268</v>
      </c>
      <c r="K96" s="12"/>
      <c r="L96" s="27"/>
      <c r="M96" s="48">
        <v>9163</v>
      </c>
      <c r="N96" s="29" t="s">
        <v>268</v>
      </c>
      <c r="O96" s="12"/>
      <c r="P96" s="29"/>
      <c r="Q96" s="57" t="s">
        <v>362</v>
      </c>
      <c r="R96" s="29" t="s">
        <v>268</v>
      </c>
      <c r="S96" s="12"/>
      <c r="T96" s="27"/>
      <c r="U96" s="48">
        <v>1981479</v>
      </c>
      <c r="V96" s="29" t="s">
        <v>268</v>
      </c>
      <c r="W96" s="12"/>
      <c r="X96" s="27"/>
      <c r="Y96" s="48">
        <v>1990642</v>
      </c>
      <c r="Z96" s="29" t="s">
        <v>268</v>
      </c>
    </row>
    <row r="97" spans="1:30" x14ac:dyDescent="0.25">
      <c r="A97" s="39"/>
      <c r="B97" s="15" t="s">
        <v>460</v>
      </c>
      <c r="C97" s="17"/>
      <c r="D97" s="18"/>
      <c r="E97" s="19">
        <v>4843</v>
      </c>
      <c r="F97" s="20" t="s">
        <v>268</v>
      </c>
      <c r="G97" s="17"/>
      <c r="H97" s="20"/>
      <c r="I97" s="56" t="s">
        <v>362</v>
      </c>
      <c r="J97" s="20" t="s">
        <v>268</v>
      </c>
      <c r="K97" s="17"/>
      <c r="L97" s="18"/>
      <c r="M97" s="19">
        <v>4843</v>
      </c>
      <c r="N97" s="20" t="s">
        <v>268</v>
      </c>
      <c r="O97" s="17"/>
      <c r="P97" s="18"/>
      <c r="Q97" s="19">
        <v>1469</v>
      </c>
      <c r="R97" s="20" t="s">
        <v>268</v>
      </c>
      <c r="S97" s="17"/>
      <c r="T97" s="18"/>
      <c r="U97" s="19">
        <v>764802</v>
      </c>
      <c r="V97" s="20" t="s">
        <v>268</v>
      </c>
      <c r="W97" s="17"/>
      <c r="X97" s="18"/>
      <c r="Y97" s="19">
        <v>771114</v>
      </c>
      <c r="Z97" s="20" t="s">
        <v>268</v>
      </c>
    </row>
    <row r="98" spans="1:30" ht="15.75" thickBot="1" x14ac:dyDescent="0.3">
      <c r="A98" s="39"/>
      <c r="B98" s="21" t="s">
        <v>487</v>
      </c>
      <c r="C98" s="12"/>
      <c r="D98" s="27"/>
      <c r="E98" s="28">
        <v>856</v>
      </c>
      <c r="F98" s="29" t="s">
        <v>268</v>
      </c>
      <c r="G98" s="12"/>
      <c r="H98" s="29"/>
      <c r="I98" s="57" t="s">
        <v>362</v>
      </c>
      <c r="J98" s="29" t="s">
        <v>268</v>
      </c>
      <c r="K98" s="12"/>
      <c r="L98" s="27"/>
      <c r="M98" s="28">
        <v>856</v>
      </c>
      <c r="N98" s="29" t="s">
        <v>268</v>
      </c>
      <c r="O98" s="12"/>
      <c r="P98" s="27"/>
      <c r="Q98" s="28">
        <v>749</v>
      </c>
      <c r="R98" s="29" t="s">
        <v>268</v>
      </c>
      <c r="S98" s="12"/>
      <c r="T98" s="27"/>
      <c r="U98" s="48">
        <v>137608</v>
      </c>
      <c r="V98" s="29" t="s">
        <v>268</v>
      </c>
      <c r="W98" s="12"/>
      <c r="X98" s="27"/>
      <c r="Y98" s="48">
        <v>139213</v>
      </c>
      <c r="Z98" s="29" t="s">
        <v>268</v>
      </c>
    </row>
    <row r="99" spans="1:30" x14ac:dyDescent="0.25">
      <c r="A99" s="39"/>
      <c r="B99" s="24"/>
      <c r="C99" s="24"/>
      <c r="D99" s="30"/>
      <c r="E99" s="30"/>
      <c r="F99" s="24"/>
      <c r="G99" s="24"/>
      <c r="H99" s="30"/>
      <c r="I99" s="30"/>
      <c r="J99" s="24"/>
      <c r="K99" s="24"/>
      <c r="L99" s="30"/>
      <c r="M99" s="30"/>
      <c r="N99" s="24"/>
      <c r="O99" s="24"/>
      <c r="P99" s="30"/>
      <c r="Q99" s="30"/>
      <c r="R99" s="24"/>
      <c r="S99" s="24"/>
      <c r="T99" s="30"/>
      <c r="U99" s="30"/>
      <c r="V99" s="24"/>
      <c r="W99" s="24"/>
      <c r="X99" s="30"/>
      <c r="Y99" s="30"/>
      <c r="Z99" s="24"/>
    </row>
    <row r="100" spans="1:30" ht="15.75" thickBot="1" x14ac:dyDescent="0.3">
      <c r="A100" s="39"/>
      <c r="B100" s="22" t="s">
        <v>143</v>
      </c>
      <c r="C100" s="17"/>
      <c r="D100" s="18" t="s">
        <v>267</v>
      </c>
      <c r="E100" s="19">
        <v>21342</v>
      </c>
      <c r="F100" s="20" t="s">
        <v>268</v>
      </c>
      <c r="G100" s="17"/>
      <c r="H100" s="18" t="s">
        <v>267</v>
      </c>
      <c r="I100" s="23">
        <v>331</v>
      </c>
      <c r="J100" s="20" t="s">
        <v>268</v>
      </c>
      <c r="K100" s="17"/>
      <c r="L100" s="18" t="s">
        <v>267</v>
      </c>
      <c r="M100" s="19">
        <v>21673</v>
      </c>
      <c r="N100" s="20" t="s">
        <v>268</v>
      </c>
      <c r="O100" s="17"/>
      <c r="P100" s="18" t="s">
        <v>267</v>
      </c>
      <c r="Q100" s="19">
        <v>5382</v>
      </c>
      <c r="R100" s="20" t="s">
        <v>268</v>
      </c>
      <c r="S100" s="17"/>
      <c r="T100" s="18" t="s">
        <v>267</v>
      </c>
      <c r="U100" s="19">
        <v>5152885</v>
      </c>
      <c r="V100" s="20" t="s">
        <v>268</v>
      </c>
      <c r="W100" s="17"/>
      <c r="X100" s="18" t="s">
        <v>267</v>
      </c>
      <c r="Y100" s="19">
        <v>5179940</v>
      </c>
      <c r="Z100" s="20" t="s">
        <v>268</v>
      </c>
    </row>
    <row r="101" spans="1:30" ht="15.75" thickTop="1" x14ac:dyDescent="0.25">
      <c r="A101" s="39"/>
      <c r="B101" s="24"/>
      <c r="C101" s="24"/>
      <c r="D101" s="25"/>
      <c r="E101" s="25"/>
      <c r="F101" s="24"/>
      <c r="G101" s="24"/>
      <c r="H101" s="25"/>
      <c r="I101" s="25"/>
      <c r="J101" s="24"/>
      <c r="K101" s="24"/>
      <c r="L101" s="25"/>
      <c r="M101" s="25"/>
      <c r="N101" s="24"/>
      <c r="O101" s="24"/>
      <c r="P101" s="25"/>
      <c r="Q101" s="25"/>
      <c r="R101" s="24"/>
      <c r="S101" s="24"/>
      <c r="T101" s="25"/>
      <c r="U101" s="25"/>
      <c r="V101" s="24"/>
      <c r="W101" s="24"/>
      <c r="X101" s="25"/>
      <c r="Y101" s="25"/>
      <c r="Z101" s="24"/>
    </row>
    <row r="102" spans="1:30" x14ac:dyDescent="0.25">
      <c r="A102" s="39"/>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row>
    <row r="103" spans="1:30" ht="18.75" x14ac:dyDescent="0.3">
      <c r="A103" s="39"/>
      <c r="B103" s="78"/>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c r="AB103" s="78"/>
      <c r="AC103" s="78"/>
      <c r="AD103" s="78"/>
    </row>
    <row r="104" spans="1:30" ht="51" x14ac:dyDescent="0.25">
      <c r="A104" s="39"/>
      <c r="B104" s="52">
        <v>-1</v>
      </c>
      <c r="C104" s="52" t="s">
        <v>520</v>
      </c>
    </row>
    <row r="105" spans="1:30" ht="15" customHeight="1" x14ac:dyDescent="0.25">
      <c r="A105" s="39" t="s">
        <v>1152</v>
      </c>
      <c r="B105" s="38" t="s">
        <v>7</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row>
    <row r="106" spans="1:30" x14ac:dyDescent="0.25">
      <c r="A106" s="39"/>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row>
    <row r="107" spans="1:30" x14ac:dyDescent="0.25">
      <c r="A107" s="39"/>
      <c r="B107" s="41" t="s">
        <v>521</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row>
    <row r="108" spans="1:30" x14ac:dyDescent="0.25">
      <c r="A108" s="39"/>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39"/>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row>
    <row r="110" spans="1:30" x14ac:dyDescent="0.25">
      <c r="A110" s="39"/>
      <c r="B110" s="4"/>
      <c r="C110" s="4"/>
      <c r="D110" s="4"/>
      <c r="E110" s="4"/>
      <c r="F110" s="4"/>
      <c r="G110" s="4"/>
      <c r="H110" s="4"/>
      <c r="I110" s="4"/>
      <c r="J110" s="4"/>
      <c r="K110" s="4"/>
      <c r="L110" s="4"/>
      <c r="M110" s="4"/>
      <c r="N110" s="4"/>
      <c r="O110" s="4"/>
      <c r="P110" s="4"/>
      <c r="Q110" s="4"/>
      <c r="R110" s="4"/>
      <c r="S110" s="4"/>
      <c r="T110" s="4"/>
      <c r="U110" s="4"/>
      <c r="V110" s="4"/>
    </row>
    <row r="111" spans="1:30" ht="15.75" thickBot="1" x14ac:dyDescent="0.3">
      <c r="A111" s="39"/>
      <c r="B111" s="12"/>
      <c r="C111" s="12" t="s">
        <v>268</v>
      </c>
      <c r="D111" s="32" t="s">
        <v>458</v>
      </c>
      <c r="E111" s="32"/>
      <c r="F111" s="32"/>
      <c r="G111" s="32"/>
      <c r="H111" s="32"/>
      <c r="I111" s="32"/>
      <c r="J111" s="32"/>
      <c r="K111" s="32"/>
      <c r="L111" s="32"/>
      <c r="M111" s="32"/>
      <c r="N111" s="32"/>
      <c r="O111" s="32"/>
      <c r="P111" s="32"/>
      <c r="Q111" s="32"/>
      <c r="R111" s="32"/>
      <c r="S111" s="32"/>
      <c r="T111" s="32"/>
      <c r="U111" s="32"/>
      <c r="V111" s="12"/>
    </row>
    <row r="112" spans="1:30" ht="15.75" thickBot="1" x14ac:dyDescent="0.3">
      <c r="A112" s="39"/>
      <c r="B112" s="12"/>
      <c r="C112" s="12" t="s">
        <v>268</v>
      </c>
      <c r="D112" s="33">
        <v>2013</v>
      </c>
      <c r="E112" s="33"/>
      <c r="F112" s="12"/>
      <c r="G112" s="12"/>
      <c r="H112" s="33">
        <v>2012</v>
      </c>
      <c r="I112" s="33"/>
      <c r="J112" s="12"/>
      <c r="K112" s="12"/>
      <c r="L112" s="33">
        <v>2011</v>
      </c>
      <c r="M112" s="33"/>
      <c r="N112" s="12"/>
      <c r="O112" s="12"/>
      <c r="P112" s="33">
        <v>2010</v>
      </c>
      <c r="Q112" s="33"/>
      <c r="R112" s="12"/>
      <c r="S112" s="12"/>
      <c r="T112" s="33">
        <v>2009</v>
      </c>
      <c r="U112" s="33"/>
      <c r="V112" s="12"/>
    </row>
    <row r="113" spans="1:30" x14ac:dyDescent="0.25">
      <c r="A113" s="39"/>
      <c r="B113" s="12"/>
      <c r="C113" s="12" t="s">
        <v>268</v>
      </c>
      <c r="D113" s="35" t="s">
        <v>358</v>
      </c>
      <c r="E113" s="35"/>
      <c r="F113" s="35"/>
      <c r="G113" s="35"/>
      <c r="H113" s="35"/>
      <c r="I113" s="35"/>
      <c r="J113" s="35"/>
      <c r="K113" s="35"/>
      <c r="L113" s="35"/>
      <c r="M113" s="35"/>
      <c r="N113" s="35"/>
      <c r="O113" s="35"/>
      <c r="P113" s="35"/>
      <c r="Q113" s="35"/>
      <c r="R113" s="35"/>
      <c r="S113" s="35"/>
      <c r="T113" s="35"/>
      <c r="U113" s="35"/>
      <c r="V113" s="12"/>
    </row>
    <row r="114" spans="1:30" x14ac:dyDescent="0.25">
      <c r="A114" s="39"/>
      <c r="B114" s="15" t="s">
        <v>522</v>
      </c>
      <c r="C114" s="17" t="s">
        <v>268</v>
      </c>
      <c r="D114" s="18" t="s">
        <v>267</v>
      </c>
      <c r="E114" s="19">
        <v>10231</v>
      </c>
      <c r="F114" s="20" t="s">
        <v>268</v>
      </c>
      <c r="G114" s="17"/>
      <c r="H114" s="18" t="s">
        <v>267</v>
      </c>
      <c r="I114" s="19">
        <v>5382</v>
      </c>
      <c r="J114" s="20" t="s">
        <v>268</v>
      </c>
      <c r="K114" s="17"/>
      <c r="L114" s="18" t="s">
        <v>267</v>
      </c>
      <c r="M114" s="19">
        <v>3578</v>
      </c>
      <c r="N114" s="20" t="s">
        <v>268</v>
      </c>
      <c r="O114" s="17"/>
      <c r="P114" s="18" t="s">
        <v>267</v>
      </c>
      <c r="Q114" s="19">
        <v>4439</v>
      </c>
      <c r="R114" s="20" t="s">
        <v>268</v>
      </c>
      <c r="S114" s="17"/>
      <c r="T114" s="18" t="s">
        <v>267</v>
      </c>
      <c r="U114" s="19">
        <v>6079</v>
      </c>
      <c r="V114" s="20" t="s">
        <v>268</v>
      </c>
    </row>
    <row r="115" spans="1:30" ht="15.75" thickBot="1" x14ac:dyDescent="0.3">
      <c r="A115" s="39"/>
      <c r="B115" s="21" t="s">
        <v>523</v>
      </c>
      <c r="C115" s="12" t="s">
        <v>268</v>
      </c>
      <c r="D115" s="27"/>
      <c r="E115" s="48">
        <v>4947</v>
      </c>
      <c r="F115" s="29" t="s">
        <v>268</v>
      </c>
      <c r="G115" s="12"/>
      <c r="H115" s="27"/>
      <c r="I115" s="28">
        <v>331</v>
      </c>
      <c r="J115" s="29" t="s">
        <v>268</v>
      </c>
      <c r="K115" s="12"/>
      <c r="L115" s="29"/>
      <c r="M115" s="57" t="s">
        <v>362</v>
      </c>
      <c r="N115" s="29" t="s">
        <v>268</v>
      </c>
      <c r="O115" s="12"/>
      <c r="P115" s="27"/>
      <c r="Q115" s="28">
        <v>189</v>
      </c>
      <c r="R115" s="29" t="s">
        <v>268</v>
      </c>
      <c r="S115" s="12"/>
      <c r="T115" s="27"/>
      <c r="U115" s="48">
        <v>2332</v>
      </c>
      <c r="V115" s="29" t="s">
        <v>268</v>
      </c>
    </row>
    <row r="116" spans="1:30" x14ac:dyDescent="0.25">
      <c r="A116" s="39"/>
      <c r="B116" s="24"/>
      <c r="C116" s="24" t="s">
        <v>268</v>
      </c>
      <c r="D116" s="30"/>
      <c r="E116" s="30"/>
      <c r="F116" s="24"/>
      <c r="G116" s="24"/>
      <c r="H116" s="30"/>
      <c r="I116" s="30"/>
      <c r="J116" s="24"/>
      <c r="K116" s="24"/>
      <c r="L116" s="30"/>
      <c r="M116" s="30"/>
      <c r="N116" s="24"/>
      <c r="O116" s="24"/>
      <c r="P116" s="30"/>
      <c r="Q116" s="30"/>
      <c r="R116" s="24"/>
      <c r="S116" s="24"/>
      <c r="T116" s="30"/>
      <c r="U116" s="30"/>
      <c r="V116" s="24"/>
    </row>
    <row r="117" spans="1:30" x14ac:dyDescent="0.25">
      <c r="A117" s="39"/>
      <c r="B117" s="22" t="s">
        <v>524</v>
      </c>
      <c r="C117" s="17" t="s">
        <v>268</v>
      </c>
      <c r="D117" s="18"/>
      <c r="E117" s="19">
        <v>15178</v>
      </c>
      <c r="F117" s="20" t="s">
        <v>268</v>
      </c>
      <c r="G117" s="17"/>
      <c r="H117" s="18"/>
      <c r="I117" s="19">
        <v>5713</v>
      </c>
      <c r="J117" s="20" t="s">
        <v>268</v>
      </c>
      <c r="K117" s="17"/>
      <c r="L117" s="18"/>
      <c r="M117" s="19">
        <v>3578</v>
      </c>
      <c r="N117" s="20" t="s">
        <v>268</v>
      </c>
      <c r="O117" s="17"/>
      <c r="P117" s="18"/>
      <c r="Q117" s="19">
        <v>4628</v>
      </c>
      <c r="R117" s="20" t="s">
        <v>268</v>
      </c>
      <c r="S117" s="17"/>
      <c r="T117" s="18"/>
      <c r="U117" s="19">
        <v>8411</v>
      </c>
      <c r="V117" s="20" t="s">
        <v>268</v>
      </c>
    </row>
    <row r="118" spans="1:30" x14ac:dyDescent="0.25">
      <c r="A118" s="39"/>
      <c r="B118" s="21" t="s">
        <v>525</v>
      </c>
      <c r="C118" s="12" t="s">
        <v>268</v>
      </c>
      <c r="D118" s="27"/>
      <c r="E118" s="28">
        <v>27</v>
      </c>
      <c r="F118" s="29" t="s">
        <v>268</v>
      </c>
      <c r="G118" s="12"/>
      <c r="H118" s="27"/>
      <c r="I118" s="28">
        <v>68</v>
      </c>
      <c r="J118" s="29" t="s">
        <v>268</v>
      </c>
      <c r="K118" s="12"/>
      <c r="L118" s="27"/>
      <c r="M118" s="28">
        <v>146</v>
      </c>
      <c r="N118" s="29" t="s">
        <v>268</v>
      </c>
      <c r="O118" s="12"/>
      <c r="P118" s="27"/>
      <c r="Q118" s="28">
        <v>161</v>
      </c>
      <c r="R118" s="29" t="s">
        <v>268</v>
      </c>
      <c r="S118" s="12"/>
      <c r="T118" s="27"/>
      <c r="U118" s="28">
        <v>116</v>
      </c>
      <c r="V118" s="29" t="s">
        <v>268</v>
      </c>
    </row>
    <row r="119" spans="1:30" ht="15.75" thickBot="1" x14ac:dyDescent="0.3">
      <c r="A119" s="39"/>
      <c r="B119" s="15" t="s">
        <v>526</v>
      </c>
      <c r="C119" s="17" t="s">
        <v>268</v>
      </c>
      <c r="D119" s="18"/>
      <c r="E119" s="19">
        <v>7299</v>
      </c>
      <c r="F119" s="20" t="s">
        <v>268</v>
      </c>
      <c r="G119" s="17"/>
      <c r="H119" s="18"/>
      <c r="I119" s="19">
        <v>7234</v>
      </c>
      <c r="J119" s="20" t="s">
        <v>268</v>
      </c>
      <c r="K119" s="17"/>
      <c r="L119" s="18"/>
      <c r="M119" s="19">
        <v>8328</v>
      </c>
      <c r="N119" s="20" t="s">
        <v>268</v>
      </c>
      <c r="O119" s="17"/>
      <c r="P119" s="18"/>
      <c r="Q119" s="19">
        <v>11053</v>
      </c>
      <c r="R119" s="20" t="s">
        <v>268</v>
      </c>
      <c r="S119" s="17"/>
      <c r="T119" s="18"/>
      <c r="U119" s="19">
        <v>7829</v>
      </c>
      <c r="V119" s="20" t="s">
        <v>268</v>
      </c>
    </row>
    <row r="120" spans="1:30" x14ac:dyDescent="0.25">
      <c r="A120" s="39"/>
      <c r="B120" s="24"/>
      <c r="C120" s="24" t="s">
        <v>268</v>
      </c>
      <c r="D120" s="30"/>
      <c r="E120" s="30"/>
      <c r="F120" s="24"/>
      <c r="G120" s="24"/>
      <c r="H120" s="30"/>
      <c r="I120" s="30"/>
      <c r="J120" s="24"/>
      <c r="K120" s="24"/>
      <c r="L120" s="30"/>
      <c r="M120" s="30"/>
      <c r="N120" s="24"/>
      <c r="O120" s="24"/>
      <c r="P120" s="30"/>
      <c r="Q120" s="30"/>
      <c r="R120" s="24"/>
      <c r="S120" s="24"/>
      <c r="T120" s="30"/>
      <c r="U120" s="30"/>
      <c r="V120" s="24"/>
    </row>
    <row r="121" spans="1:30" ht="15.75" thickBot="1" x14ac:dyDescent="0.3">
      <c r="A121" s="39"/>
      <c r="B121" s="49" t="s">
        <v>527</v>
      </c>
      <c r="C121" s="12" t="s">
        <v>268</v>
      </c>
      <c r="D121" s="27" t="s">
        <v>267</v>
      </c>
      <c r="E121" s="48">
        <v>22504</v>
      </c>
      <c r="F121" s="29" t="s">
        <v>268</v>
      </c>
      <c r="G121" s="12"/>
      <c r="H121" s="27" t="s">
        <v>267</v>
      </c>
      <c r="I121" s="48">
        <v>13015</v>
      </c>
      <c r="J121" s="29" t="s">
        <v>268</v>
      </c>
      <c r="K121" s="12"/>
      <c r="L121" s="27" t="s">
        <v>267</v>
      </c>
      <c r="M121" s="48">
        <v>12052</v>
      </c>
      <c r="N121" s="29" t="s">
        <v>268</v>
      </c>
      <c r="O121" s="12"/>
      <c r="P121" s="27" t="s">
        <v>267</v>
      </c>
      <c r="Q121" s="48">
        <v>15842</v>
      </c>
      <c r="R121" s="29" t="s">
        <v>268</v>
      </c>
      <c r="S121" s="12"/>
      <c r="T121" s="27" t="s">
        <v>267</v>
      </c>
      <c r="U121" s="48">
        <v>16356</v>
      </c>
      <c r="V121" s="29" t="s">
        <v>268</v>
      </c>
    </row>
    <row r="122" spans="1:30" ht="15.75" thickTop="1" x14ac:dyDescent="0.25">
      <c r="A122" s="39"/>
      <c r="B122" s="24"/>
      <c r="C122" s="24" t="s">
        <v>268</v>
      </c>
      <c r="D122" s="25"/>
      <c r="E122" s="25"/>
      <c r="F122" s="24"/>
      <c r="G122" s="24"/>
      <c r="H122" s="25"/>
      <c r="I122" s="25"/>
      <c r="J122" s="24"/>
      <c r="K122" s="24"/>
      <c r="L122" s="25"/>
      <c r="M122" s="25"/>
      <c r="N122" s="24"/>
      <c r="O122" s="24"/>
      <c r="P122" s="25"/>
      <c r="Q122" s="25"/>
      <c r="R122" s="24"/>
      <c r="S122" s="24"/>
      <c r="T122" s="25"/>
      <c r="U122" s="25"/>
      <c r="V122" s="24"/>
    </row>
    <row r="123" spans="1:30" ht="25.5" x14ac:dyDescent="0.25">
      <c r="A123" s="39"/>
      <c r="B123" s="15" t="s">
        <v>528</v>
      </c>
      <c r="C123" s="17" t="s">
        <v>268</v>
      </c>
      <c r="D123" s="18"/>
      <c r="E123" s="23">
        <v>0.28999999999999998</v>
      </c>
      <c r="F123" s="20" t="s">
        <v>529</v>
      </c>
      <c r="G123" s="17"/>
      <c r="H123" s="18"/>
      <c r="I123" s="23">
        <v>0.25</v>
      </c>
      <c r="J123" s="20" t="s">
        <v>529</v>
      </c>
      <c r="K123" s="17"/>
      <c r="L123" s="18"/>
      <c r="M123" s="23">
        <v>0.32</v>
      </c>
      <c r="N123" s="20" t="s">
        <v>529</v>
      </c>
      <c r="O123" s="17"/>
      <c r="P123" s="18"/>
      <c r="Q123" s="23">
        <v>0.45</v>
      </c>
      <c r="R123" s="20" t="s">
        <v>529</v>
      </c>
      <c r="S123" s="17"/>
      <c r="T123" s="18"/>
      <c r="U123" s="23">
        <v>0.48</v>
      </c>
      <c r="V123" s="20" t="s">
        <v>1153</v>
      </c>
    </row>
    <row r="124" spans="1:30" ht="15" customHeight="1" x14ac:dyDescent="0.25">
      <c r="A124" s="39" t="s">
        <v>1154</v>
      </c>
      <c r="B124" s="38" t="s">
        <v>7</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x14ac:dyDescent="0.25">
      <c r="A125" s="39"/>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x14ac:dyDescent="0.25">
      <c r="A126" s="39"/>
      <c r="B126" s="41" t="s">
        <v>533</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row>
    <row r="127" spans="1:30" x14ac:dyDescent="0.25">
      <c r="A127" s="39"/>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row>
    <row r="128" spans="1:30" x14ac:dyDescent="0.25">
      <c r="A128" s="39"/>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row>
    <row r="129" spans="1:18" x14ac:dyDescent="0.25">
      <c r="A129" s="39"/>
      <c r="B129" s="4"/>
      <c r="C129" s="4"/>
      <c r="D129" s="4"/>
      <c r="E129" s="4"/>
      <c r="F129" s="4"/>
      <c r="G129" s="4"/>
      <c r="H129" s="4"/>
      <c r="I129" s="4"/>
      <c r="J129" s="4"/>
      <c r="K129" s="4"/>
      <c r="L129" s="4"/>
      <c r="M129" s="4"/>
      <c r="N129" s="4"/>
      <c r="O129" s="4"/>
      <c r="P129" s="4"/>
      <c r="Q129" s="4"/>
      <c r="R129" s="4"/>
    </row>
    <row r="130" spans="1:18" ht="15.75" thickBot="1" x14ac:dyDescent="0.3">
      <c r="A130" s="39"/>
      <c r="B130" s="12"/>
      <c r="C130" s="12" t="s">
        <v>268</v>
      </c>
      <c r="D130" s="32" t="s">
        <v>387</v>
      </c>
      <c r="E130" s="32"/>
      <c r="F130" s="32"/>
      <c r="G130" s="32"/>
      <c r="H130" s="32"/>
      <c r="I130" s="32"/>
      <c r="J130" s="32"/>
      <c r="K130" s="32"/>
      <c r="L130" s="32"/>
      <c r="M130" s="32"/>
      <c r="N130" s="32"/>
      <c r="O130" s="32"/>
      <c r="P130" s="32"/>
      <c r="Q130" s="32"/>
      <c r="R130" s="12"/>
    </row>
    <row r="131" spans="1:18" x14ac:dyDescent="0.25">
      <c r="A131" s="39"/>
      <c r="B131" s="34"/>
      <c r="C131" s="34" t="s">
        <v>268</v>
      </c>
      <c r="D131" s="36" t="s">
        <v>534</v>
      </c>
      <c r="E131" s="36"/>
      <c r="F131" s="37"/>
      <c r="G131" s="37" t="s">
        <v>268</v>
      </c>
      <c r="H131" s="36" t="s">
        <v>535</v>
      </c>
      <c r="I131" s="36"/>
      <c r="J131" s="37"/>
      <c r="K131" s="37" t="s">
        <v>268</v>
      </c>
      <c r="L131" s="36" t="s">
        <v>537</v>
      </c>
      <c r="M131" s="36"/>
      <c r="N131" s="37"/>
      <c r="O131" s="37" t="s">
        <v>268</v>
      </c>
      <c r="P131" s="36" t="s">
        <v>539</v>
      </c>
      <c r="Q131" s="36"/>
      <c r="R131" s="34"/>
    </row>
    <row r="132" spans="1:18" ht="15.75" thickBot="1" x14ac:dyDescent="0.3">
      <c r="A132" s="39"/>
      <c r="B132" s="34"/>
      <c r="C132" s="34"/>
      <c r="D132" s="32"/>
      <c r="E132" s="32"/>
      <c r="F132" s="34"/>
      <c r="G132" s="34"/>
      <c r="H132" s="32" t="s">
        <v>536</v>
      </c>
      <c r="I132" s="32"/>
      <c r="J132" s="34"/>
      <c r="K132" s="34"/>
      <c r="L132" s="32" t="s">
        <v>538</v>
      </c>
      <c r="M132" s="32"/>
      <c r="N132" s="34"/>
      <c r="O132" s="34"/>
      <c r="P132" s="32" t="s">
        <v>540</v>
      </c>
      <c r="Q132" s="32"/>
      <c r="R132" s="34"/>
    </row>
    <row r="133" spans="1:18" x14ac:dyDescent="0.25">
      <c r="A133" s="39"/>
      <c r="B133" s="12"/>
      <c r="C133" s="12" t="s">
        <v>268</v>
      </c>
      <c r="D133" s="35" t="s">
        <v>358</v>
      </c>
      <c r="E133" s="35"/>
      <c r="F133" s="35"/>
      <c r="G133" s="35"/>
      <c r="H133" s="35"/>
      <c r="I133" s="35"/>
      <c r="J133" s="35"/>
      <c r="K133" s="35"/>
      <c r="L133" s="35"/>
      <c r="M133" s="35"/>
      <c r="N133" s="35"/>
      <c r="O133" s="35"/>
      <c r="P133" s="35"/>
      <c r="Q133" s="35"/>
      <c r="R133" s="12"/>
    </row>
    <row r="134" spans="1:18" x14ac:dyDescent="0.25">
      <c r="A134" s="39"/>
      <c r="B134" s="60" t="s">
        <v>541</v>
      </c>
      <c r="C134" s="17" t="s">
        <v>268</v>
      </c>
      <c r="D134" s="16"/>
      <c r="E134" s="16"/>
      <c r="F134" s="16"/>
      <c r="G134" s="17" t="s">
        <v>268</v>
      </c>
      <c r="H134" s="16"/>
      <c r="I134" s="16"/>
      <c r="J134" s="16"/>
      <c r="K134" s="17" t="s">
        <v>268</v>
      </c>
      <c r="L134" s="16"/>
      <c r="M134" s="16"/>
      <c r="N134" s="16"/>
      <c r="O134" s="17" t="s">
        <v>268</v>
      </c>
      <c r="P134" s="16"/>
      <c r="Q134" s="16"/>
      <c r="R134" s="16"/>
    </row>
    <row r="135" spans="1:18" x14ac:dyDescent="0.25">
      <c r="A135" s="39"/>
      <c r="B135" s="4"/>
      <c r="C135" s="38"/>
      <c r="D135" s="38"/>
      <c r="E135" s="38"/>
      <c r="F135" s="38"/>
      <c r="G135" s="38"/>
      <c r="H135" s="38"/>
      <c r="I135" s="38"/>
      <c r="J135" s="38"/>
      <c r="K135" s="38"/>
      <c r="L135" s="38"/>
      <c r="M135" s="38"/>
      <c r="N135" s="38"/>
      <c r="O135" s="38"/>
      <c r="P135" s="38"/>
      <c r="Q135" s="38"/>
      <c r="R135" s="38"/>
    </row>
    <row r="136" spans="1:18" ht="25.5" x14ac:dyDescent="0.25">
      <c r="A136" s="39"/>
      <c r="B136" s="21" t="s">
        <v>462</v>
      </c>
      <c r="C136" s="12" t="s">
        <v>268</v>
      </c>
      <c r="D136" s="27" t="s">
        <v>267</v>
      </c>
      <c r="E136" s="28">
        <v>277</v>
      </c>
      <c r="F136" s="29" t="s">
        <v>268</v>
      </c>
      <c r="G136" s="12" t="s">
        <v>268</v>
      </c>
      <c r="H136" s="27" t="s">
        <v>267</v>
      </c>
      <c r="I136" s="28">
        <v>289</v>
      </c>
      <c r="J136" s="29" t="s">
        <v>268</v>
      </c>
      <c r="K136" s="12" t="s">
        <v>268</v>
      </c>
      <c r="L136" s="29" t="s">
        <v>267</v>
      </c>
      <c r="M136" s="57" t="s">
        <v>362</v>
      </c>
      <c r="N136" s="29" t="s">
        <v>268</v>
      </c>
      <c r="O136" s="12" t="s">
        <v>268</v>
      </c>
      <c r="P136" s="27" t="s">
        <v>267</v>
      </c>
      <c r="Q136" s="28">
        <v>711</v>
      </c>
      <c r="R136" s="29" t="s">
        <v>268</v>
      </c>
    </row>
    <row r="137" spans="1:18" ht="25.5" x14ac:dyDescent="0.25">
      <c r="A137" s="39"/>
      <c r="B137" s="15" t="s">
        <v>516</v>
      </c>
      <c r="C137" s="17" t="s">
        <v>268</v>
      </c>
      <c r="D137" s="18"/>
      <c r="E137" s="23">
        <v>14</v>
      </c>
      <c r="F137" s="20" t="s">
        <v>268</v>
      </c>
      <c r="G137" s="17" t="s">
        <v>268</v>
      </c>
      <c r="H137" s="18"/>
      <c r="I137" s="23">
        <v>57</v>
      </c>
      <c r="J137" s="20" t="s">
        <v>268</v>
      </c>
      <c r="K137" s="17" t="s">
        <v>268</v>
      </c>
      <c r="L137" s="20"/>
      <c r="M137" s="56" t="s">
        <v>362</v>
      </c>
      <c r="N137" s="20" t="s">
        <v>268</v>
      </c>
      <c r="O137" s="17" t="s">
        <v>268</v>
      </c>
      <c r="P137" s="18"/>
      <c r="Q137" s="23">
        <v>46</v>
      </c>
      <c r="R137" s="20" t="s">
        <v>268</v>
      </c>
    </row>
    <row r="138" spans="1:18" x14ac:dyDescent="0.25">
      <c r="A138" s="39"/>
      <c r="B138" s="21" t="s">
        <v>542</v>
      </c>
      <c r="C138" s="12" t="s">
        <v>268</v>
      </c>
      <c r="D138" s="27"/>
      <c r="E138" s="28">
        <v>584</v>
      </c>
      <c r="F138" s="29" t="s">
        <v>268</v>
      </c>
      <c r="G138" s="12" t="s">
        <v>268</v>
      </c>
      <c r="H138" s="27"/>
      <c r="I138" s="28">
        <v>664</v>
      </c>
      <c r="J138" s="29" t="s">
        <v>268</v>
      </c>
      <c r="K138" s="12" t="s">
        <v>268</v>
      </c>
      <c r="L138" s="29"/>
      <c r="M138" s="57" t="s">
        <v>362</v>
      </c>
      <c r="N138" s="29" t="s">
        <v>268</v>
      </c>
      <c r="O138" s="12" t="s">
        <v>268</v>
      </c>
      <c r="P138" s="27"/>
      <c r="Q138" s="28">
        <v>538</v>
      </c>
      <c r="R138" s="29" t="s">
        <v>268</v>
      </c>
    </row>
    <row r="139" spans="1:18" ht="25.5" x14ac:dyDescent="0.25">
      <c r="A139" s="39"/>
      <c r="B139" s="15" t="s">
        <v>518</v>
      </c>
      <c r="C139" s="17" t="s">
        <v>268</v>
      </c>
      <c r="D139" s="18"/>
      <c r="E139" s="19">
        <v>2490</v>
      </c>
      <c r="F139" s="20" t="s">
        <v>268</v>
      </c>
      <c r="G139" s="17" t="s">
        <v>268</v>
      </c>
      <c r="H139" s="18"/>
      <c r="I139" s="19">
        <v>3798</v>
      </c>
      <c r="J139" s="20" t="s">
        <v>268</v>
      </c>
      <c r="K139" s="17" t="s">
        <v>268</v>
      </c>
      <c r="L139" s="20"/>
      <c r="M139" s="56" t="s">
        <v>362</v>
      </c>
      <c r="N139" s="20" t="s">
        <v>268</v>
      </c>
      <c r="O139" s="17" t="s">
        <v>268</v>
      </c>
      <c r="P139" s="18"/>
      <c r="Q139" s="19">
        <v>1470</v>
      </c>
      <c r="R139" s="20" t="s">
        <v>268</v>
      </c>
    </row>
    <row r="140" spans="1:18" x14ac:dyDescent="0.25">
      <c r="A140" s="39"/>
      <c r="B140" s="21" t="s">
        <v>460</v>
      </c>
      <c r="C140" s="12" t="s">
        <v>268</v>
      </c>
      <c r="D140" s="27"/>
      <c r="E140" s="28">
        <v>103</v>
      </c>
      <c r="F140" s="29" t="s">
        <v>268</v>
      </c>
      <c r="G140" s="12" t="s">
        <v>268</v>
      </c>
      <c r="H140" s="27"/>
      <c r="I140" s="28">
        <v>122</v>
      </c>
      <c r="J140" s="29" t="s">
        <v>268</v>
      </c>
      <c r="K140" s="12" t="s">
        <v>268</v>
      </c>
      <c r="L140" s="29"/>
      <c r="M140" s="57" t="s">
        <v>362</v>
      </c>
      <c r="N140" s="29" t="s">
        <v>268</v>
      </c>
      <c r="O140" s="12" t="s">
        <v>268</v>
      </c>
      <c r="P140" s="27"/>
      <c r="Q140" s="28">
        <v>95</v>
      </c>
      <c r="R140" s="29" t="s">
        <v>268</v>
      </c>
    </row>
    <row r="141" spans="1:18" ht="15.75" thickBot="1" x14ac:dyDescent="0.3">
      <c r="A141" s="39"/>
      <c r="B141" s="15" t="s">
        <v>487</v>
      </c>
      <c r="C141" s="17" t="s">
        <v>268</v>
      </c>
      <c r="D141" s="18"/>
      <c r="E141" s="23">
        <v>15</v>
      </c>
      <c r="F141" s="20" t="s">
        <v>268</v>
      </c>
      <c r="G141" s="17" t="s">
        <v>268</v>
      </c>
      <c r="H141" s="18"/>
      <c r="I141" s="23">
        <v>16</v>
      </c>
      <c r="J141" s="20" t="s">
        <v>268</v>
      </c>
      <c r="K141" s="17" t="s">
        <v>268</v>
      </c>
      <c r="L141" s="20"/>
      <c r="M141" s="56" t="s">
        <v>362</v>
      </c>
      <c r="N141" s="20" t="s">
        <v>268</v>
      </c>
      <c r="O141" s="17" t="s">
        <v>268</v>
      </c>
      <c r="P141" s="18"/>
      <c r="Q141" s="23">
        <v>13</v>
      </c>
      <c r="R141" s="20" t="s">
        <v>268</v>
      </c>
    </row>
    <row r="142" spans="1:18" x14ac:dyDescent="0.25">
      <c r="A142" s="39"/>
      <c r="B142" s="24"/>
      <c r="C142" s="24" t="s">
        <v>268</v>
      </c>
      <c r="D142" s="30"/>
      <c r="E142" s="30"/>
      <c r="F142" s="24"/>
      <c r="G142" s="24" t="s">
        <v>268</v>
      </c>
      <c r="H142" s="30"/>
      <c r="I142" s="30"/>
      <c r="J142" s="24"/>
      <c r="K142" s="24" t="s">
        <v>268</v>
      </c>
      <c r="L142" s="30"/>
      <c r="M142" s="30"/>
      <c r="N142" s="24"/>
      <c r="O142" s="24" t="s">
        <v>268</v>
      </c>
      <c r="P142" s="30"/>
      <c r="Q142" s="30"/>
      <c r="R142" s="24"/>
    </row>
    <row r="143" spans="1:18" ht="15.75" thickBot="1" x14ac:dyDescent="0.3">
      <c r="A143" s="39"/>
      <c r="B143" s="63" t="s">
        <v>143</v>
      </c>
      <c r="C143" s="12" t="s">
        <v>268</v>
      </c>
      <c r="D143" s="27"/>
      <c r="E143" s="48">
        <v>3483</v>
      </c>
      <c r="F143" s="29" t="s">
        <v>268</v>
      </c>
      <c r="G143" s="12" t="s">
        <v>268</v>
      </c>
      <c r="H143" s="27"/>
      <c r="I143" s="48">
        <v>4946</v>
      </c>
      <c r="J143" s="29" t="s">
        <v>268</v>
      </c>
      <c r="K143" s="12" t="s">
        <v>268</v>
      </c>
      <c r="L143" s="29"/>
      <c r="M143" s="57" t="s">
        <v>362</v>
      </c>
      <c r="N143" s="29" t="s">
        <v>268</v>
      </c>
      <c r="O143" s="12" t="s">
        <v>268</v>
      </c>
      <c r="P143" s="27"/>
      <c r="Q143" s="48">
        <v>2873</v>
      </c>
      <c r="R143" s="29" t="s">
        <v>268</v>
      </c>
    </row>
    <row r="144" spans="1:18" x14ac:dyDescent="0.25">
      <c r="A144" s="39"/>
      <c r="B144" s="24"/>
      <c r="C144" s="24" t="s">
        <v>268</v>
      </c>
      <c r="D144" s="30"/>
      <c r="E144" s="30"/>
      <c r="F144" s="24"/>
      <c r="G144" s="24" t="s">
        <v>268</v>
      </c>
      <c r="H144" s="30"/>
      <c r="I144" s="30"/>
      <c r="J144" s="24"/>
      <c r="K144" s="24" t="s">
        <v>268</v>
      </c>
      <c r="L144" s="30"/>
      <c r="M144" s="30"/>
      <c r="N144" s="24"/>
      <c r="O144" s="24" t="s">
        <v>268</v>
      </c>
      <c r="P144" s="30"/>
      <c r="Q144" s="30"/>
      <c r="R144" s="24"/>
    </row>
    <row r="145" spans="1:18" x14ac:dyDescent="0.25">
      <c r="A145" s="39"/>
      <c r="B145" s="4"/>
      <c r="C145" s="38"/>
      <c r="D145" s="38"/>
      <c r="E145" s="38"/>
      <c r="F145" s="38"/>
      <c r="G145" s="38"/>
      <c r="H145" s="38"/>
      <c r="I145" s="38"/>
      <c r="J145" s="38"/>
      <c r="K145" s="38"/>
      <c r="L145" s="38"/>
      <c r="M145" s="38"/>
      <c r="N145" s="38"/>
      <c r="O145" s="38"/>
      <c r="P145" s="38"/>
      <c r="Q145" s="38"/>
      <c r="R145" s="38"/>
    </row>
    <row r="146" spans="1:18" x14ac:dyDescent="0.25">
      <c r="A146" s="39"/>
      <c r="B146" s="60" t="s">
        <v>543</v>
      </c>
      <c r="C146" s="17" t="s">
        <v>268</v>
      </c>
      <c r="D146" s="16"/>
      <c r="E146" s="16"/>
      <c r="F146" s="16"/>
      <c r="G146" s="17" t="s">
        <v>268</v>
      </c>
      <c r="H146" s="16"/>
      <c r="I146" s="16"/>
      <c r="J146" s="16"/>
      <c r="K146" s="17" t="s">
        <v>268</v>
      </c>
      <c r="L146" s="16"/>
      <c r="M146" s="16"/>
      <c r="N146" s="16"/>
      <c r="O146" s="17" t="s">
        <v>268</v>
      </c>
      <c r="P146" s="16"/>
      <c r="Q146" s="16"/>
      <c r="R146" s="16"/>
    </row>
    <row r="147" spans="1:18" x14ac:dyDescent="0.25">
      <c r="A147" s="39"/>
      <c r="B147" s="4"/>
      <c r="C147" s="38"/>
      <c r="D147" s="38"/>
      <c r="E147" s="38"/>
      <c r="F147" s="38"/>
      <c r="G147" s="38"/>
      <c r="H147" s="38"/>
      <c r="I147" s="38"/>
      <c r="J147" s="38"/>
      <c r="K147" s="38"/>
      <c r="L147" s="38"/>
      <c r="M147" s="38"/>
      <c r="N147" s="38"/>
      <c r="O147" s="38"/>
      <c r="P147" s="38"/>
      <c r="Q147" s="38"/>
      <c r="R147" s="38"/>
    </row>
    <row r="148" spans="1:18" ht="25.5" x14ac:dyDescent="0.25">
      <c r="A148" s="39"/>
      <c r="B148" s="21" t="s">
        <v>462</v>
      </c>
      <c r="C148" s="12" t="s">
        <v>268</v>
      </c>
      <c r="D148" s="29"/>
      <c r="E148" s="57" t="s">
        <v>362</v>
      </c>
      <c r="F148" s="29" t="s">
        <v>268</v>
      </c>
      <c r="G148" s="12" t="s">
        <v>268</v>
      </c>
      <c r="H148" s="29"/>
      <c r="I148" s="57" t="s">
        <v>362</v>
      </c>
      <c r="J148" s="29" t="s">
        <v>268</v>
      </c>
      <c r="K148" s="12" t="s">
        <v>268</v>
      </c>
      <c r="L148" s="29"/>
      <c r="M148" s="57" t="s">
        <v>362</v>
      </c>
      <c r="N148" s="29" t="s">
        <v>268</v>
      </c>
      <c r="O148" s="12" t="s">
        <v>268</v>
      </c>
      <c r="P148" s="29"/>
      <c r="Q148" s="57" t="s">
        <v>362</v>
      </c>
      <c r="R148" s="29" t="s">
        <v>268</v>
      </c>
    </row>
    <row r="149" spans="1:18" ht="25.5" x14ac:dyDescent="0.25">
      <c r="A149" s="39"/>
      <c r="B149" s="15" t="s">
        <v>516</v>
      </c>
      <c r="C149" s="17" t="s">
        <v>268</v>
      </c>
      <c r="D149" s="18"/>
      <c r="E149" s="23">
        <v>21</v>
      </c>
      <c r="F149" s="20" t="s">
        <v>268</v>
      </c>
      <c r="G149" s="17" t="s">
        <v>268</v>
      </c>
      <c r="H149" s="18"/>
      <c r="I149" s="23">
        <v>27</v>
      </c>
      <c r="J149" s="20" t="s">
        <v>268</v>
      </c>
      <c r="K149" s="17" t="s">
        <v>268</v>
      </c>
      <c r="L149" s="18"/>
      <c r="M149" s="23">
        <v>18</v>
      </c>
      <c r="N149" s="20" t="s">
        <v>268</v>
      </c>
      <c r="O149" s="17" t="s">
        <v>268</v>
      </c>
      <c r="P149" s="18"/>
      <c r="Q149" s="23">
        <v>28</v>
      </c>
      <c r="R149" s="20" t="s">
        <v>268</v>
      </c>
    </row>
    <row r="150" spans="1:18" x14ac:dyDescent="0.25">
      <c r="A150" s="39"/>
      <c r="B150" s="21" t="s">
        <v>542</v>
      </c>
      <c r="C150" s="12" t="s">
        <v>268</v>
      </c>
      <c r="D150" s="27"/>
      <c r="E150" s="48">
        <v>2519</v>
      </c>
      <c r="F150" s="29" t="s">
        <v>268</v>
      </c>
      <c r="G150" s="12" t="s">
        <v>268</v>
      </c>
      <c r="H150" s="27"/>
      <c r="I150" s="48">
        <v>2548</v>
      </c>
      <c r="J150" s="29" t="s">
        <v>268</v>
      </c>
      <c r="K150" s="12" t="s">
        <v>268</v>
      </c>
      <c r="L150" s="27"/>
      <c r="M150" s="28">
        <v>890</v>
      </c>
      <c r="N150" s="29" t="s">
        <v>268</v>
      </c>
      <c r="O150" s="12" t="s">
        <v>268</v>
      </c>
      <c r="P150" s="27"/>
      <c r="Q150" s="48">
        <v>1759</v>
      </c>
      <c r="R150" s="29" t="s">
        <v>268</v>
      </c>
    </row>
    <row r="151" spans="1:18" ht="25.5" x14ac:dyDescent="0.25">
      <c r="A151" s="39"/>
      <c r="B151" s="15" t="s">
        <v>518</v>
      </c>
      <c r="C151" s="17" t="s">
        <v>268</v>
      </c>
      <c r="D151" s="18"/>
      <c r="E151" s="19">
        <v>1613</v>
      </c>
      <c r="F151" s="20" t="s">
        <v>268</v>
      </c>
      <c r="G151" s="17" t="s">
        <v>268</v>
      </c>
      <c r="H151" s="18"/>
      <c r="I151" s="19">
        <v>1615</v>
      </c>
      <c r="J151" s="20" t="s">
        <v>268</v>
      </c>
      <c r="K151" s="17" t="s">
        <v>268</v>
      </c>
      <c r="L151" s="18"/>
      <c r="M151" s="23">
        <v>445</v>
      </c>
      <c r="N151" s="20" t="s">
        <v>268</v>
      </c>
      <c r="O151" s="17" t="s">
        <v>268</v>
      </c>
      <c r="P151" s="18"/>
      <c r="Q151" s="19">
        <v>2032</v>
      </c>
      <c r="R151" s="20" t="s">
        <v>268</v>
      </c>
    </row>
    <row r="152" spans="1:18" x14ac:dyDescent="0.25">
      <c r="A152" s="39"/>
      <c r="B152" s="21" t="s">
        <v>460</v>
      </c>
      <c r="C152" s="12" t="s">
        <v>268</v>
      </c>
      <c r="D152" s="27"/>
      <c r="E152" s="48">
        <v>1111</v>
      </c>
      <c r="F152" s="29" t="s">
        <v>268</v>
      </c>
      <c r="G152" s="12" t="s">
        <v>268</v>
      </c>
      <c r="H152" s="27"/>
      <c r="I152" s="48">
        <v>1192</v>
      </c>
      <c r="J152" s="29" t="s">
        <v>268</v>
      </c>
      <c r="K152" s="12" t="s">
        <v>268</v>
      </c>
      <c r="L152" s="27"/>
      <c r="M152" s="48">
        <v>1029</v>
      </c>
      <c r="N152" s="29" t="s">
        <v>268</v>
      </c>
      <c r="O152" s="12" t="s">
        <v>268</v>
      </c>
      <c r="P152" s="27"/>
      <c r="Q152" s="48">
        <v>1077</v>
      </c>
      <c r="R152" s="29" t="s">
        <v>268</v>
      </c>
    </row>
    <row r="153" spans="1:18" ht="15.75" thickBot="1" x14ac:dyDescent="0.3">
      <c r="A153" s="39"/>
      <c r="B153" s="15" t="s">
        <v>487</v>
      </c>
      <c r="C153" s="17" t="s">
        <v>268</v>
      </c>
      <c r="D153" s="18"/>
      <c r="E153" s="23">
        <v>95</v>
      </c>
      <c r="F153" s="20" t="s">
        <v>268</v>
      </c>
      <c r="G153" s="17" t="s">
        <v>268</v>
      </c>
      <c r="H153" s="18"/>
      <c r="I153" s="23">
        <v>113</v>
      </c>
      <c r="J153" s="20" t="s">
        <v>268</v>
      </c>
      <c r="K153" s="17" t="s">
        <v>268</v>
      </c>
      <c r="L153" s="18"/>
      <c r="M153" s="23">
        <v>77</v>
      </c>
      <c r="N153" s="20" t="s">
        <v>268</v>
      </c>
      <c r="O153" s="17" t="s">
        <v>268</v>
      </c>
      <c r="P153" s="18"/>
      <c r="Q153" s="23">
        <v>81</v>
      </c>
      <c r="R153" s="20" t="s">
        <v>268</v>
      </c>
    </row>
    <row r="154" spans="1:18" x14ac:dyDescent="0.25">
      <c r="A154" s="39"/>
      <c r="B154" s="24"/>
      <c r="C154" s="24" t="s">
        <v>268</v>
      </c>
      <c r="D154" s="30"/>
      <c r="E154" s="30"/>
      <c r="F154" s="24"/>
      <c r="G154" s="24" t="s">
        <v>268</v>
      </c>
      <c r="H154" s="30"/>
      <c r="I154" s="30"/>
      <c r="J154" s="24"/>
      <c r="K154" s="24" t="s">
        <v>268</v>
      </c>
      <c r="L154" s="30"/>
      <c r="M154" s="30"/>
      <c r="N154" s="24"/>
      <c r="O154" s="24" t="s">
        <v>268</v>
      </c>
      <c r="P154" s="30"/>
      <c r="Q154" s="30"/>
      <c r="R154" s="24"/>
    </row>
    <row r="155" spans="1:18" ht="15.75" thickBot="1" x14ac:dyDescent="0.3">
      <c r="A155" s="39"/>
      <c r="B155" s="63" t="s">
        <v>143</v>
      </c>
      <c r="C155" s="12" t="s">
        <v>268</v>
      </c>
      <c r="D155" s="27"/>
      <c r="E155" s="48">
        <v>5359</v>
      </c>
      <c r="F155" s="29" t="s">
        <v>268</v>
      </c>
      <c r="G155" s="12" t="s">
        <v>268</v>
      </c>
      <c r="H155" s="27"/>
      <c r="I155" s="48">
        <v>5495</v>
      </c>
      <c r="J155" s="29" t="s">
        <v>268</v>
      </c>
      <c r="K155" s="12" t="s">
        <v>268</v>
      </c>
      <c r="L155" s="27"/>
      <c r="M155" s="48">
        <v>2459</v>
      </c>
      <c r="N155" s="29" t="s">
        <v>268</v>
      </c>
      <c r="O155" s="12" t="s">
        <v>268</v>
      </c>
      <c r="P155" s="27"/>
      <c r="Q155" s="48">
        <v>4977</v>
      </c>
      <c r="R155" s="29" t="s">
        <v>268</v>
      </c>
    </row>
    <row r="156" spans="1:18" x14ac:dyDescent="0.25">
      <c r="A156" s="39"/>
      <c r="B156" s="24"/>
      <c r="C156" s="24" t="s">
        <v>268</v>
      </c>
      <c r="D156" s="30"/>
      <c r="E156" s="30"/>
      <c r="F156" s="24"/>
      <c r="G156" s="24" t="s">
        <v>268</v>
      </c>
      <c r="H156" s="30"/>
      <c r="I156" s="30"/>
      <c r="J156" s="24"/>
      <c r="K156" s="24" t="s">
        <v>268</v>
      </c>
      <c r="L156" s="30"/>
      <c r="M156" s="30"/>
      <c r="N156" s="24"/>
      <c r="O156" s="24" t="s">
        <v>268</v>
      </c>
      <c r="P156" s="30"/>
      <c r="Q156" s="30"/>
      <c r="R156" s="24"/>
    </row>
    <row r="157" spans="1:18" x14ac:dyDescent="0.25">
      <c r="A157" s="39"/>
      <c r="B157" s="4"/>
      <c r="C157" s="38"/>
      <c r="D157" s="38"/>
      <c r="E157" s="38"/>
      <c r="F157" s="38"/>
      <c r="G157" s="38"/>
      <c r="H157" s="38"/>
      <c r="I157" s="38"/>
      <c r="J157" s="38"/>
      <c r="K157" s="38"/>
      <c r="L157" s="38"/>
      <c r="M157" s="38"/>
      <c r="N157" s="38"/>
      <c r="O157" s="38"/>
      <c r="P157" s="38"/>
      <c r="Q157" s="38"/>
      <c r="R157" s="38"/>
    </row>
    <row r="158" spans="1:18" x14ac:dyDescent="0.25">
      <c r="A158" s="39"/>
      <c r="B158" s="60" t="s">
        <v>544</v>
      </c>
      <c r="C158" s="17" t="s">
        <v>268</v>
      </c>
      <c r="D158" s="16"/>
      <c r="E158" s="16"/>
      <c r="F158" s="16"/>
      <c r="G158" s="17" t="s">
        <v>268</v>
      </c>
      <c r="H158" s="16"/>
      <c r="I158" s="16"/>
      <c r="J158" s="16"/>
      <c r="K158" s="17" t="s">
        <v>268</v>
      </c>
      <c r="L158" s="16"/>
      <c r="M158" s="16"/>
      <c r="N158" s="16"/>
      <c r="O158" s="17" t="s">
        <v>268</v>
      </c>
      <c r="P158" s="16"/>
      <c r="Q158" s="16"/>
      <c r="R158" s="16"/>
    </row>
    <row r="159" spans="1:18" x14ac:dyDescent="0.25">
      <c r="A159" s="39"/>
      <c r="B159" s="4"/>
      <c r="C159" s="38"/>
      <c r="D159" s="38"/>
      <c r="E159" s="38"/>
      <c r="F159" s="38"/>
      <c r="G159" s="38"/>
      <c r="H159" s="38"/>
      <c r="I159" s="38"/>
      <c r="J159" s="38"/>
      <c r="K159" s="38"/>
      <c r="L159" s="38"/>
      <c r="M159" s="38"/>
      <c r="N159" s="38"/>
      <c r="O159" s="38"/>
      <c r="P159" s="38"/>
      <c r="Q159" s="38"/>
      <c r="R159" s="38"/>
    </row>
    <row r="160" spans="1:18" ht="25.5" x14ac:dyDescent="0.25">
      <c r="A160" s="39"/>
      <c r="B160" s="21" t="s">
        <v>462</v>
      </c>
      <c r="C160" s="12" t="s">
        <v>268</v>
      </c>
      <c r="D160" s="27"/>
      <c r="E160" s="28">
        <v>277</v>
      </c>
      <c r="F160" s="29" t="s">
        <v>268</v>
      </c>
      <c r="G160" s="12" t="s">
        <v>268</v>
      </c>
      <c r="H160" s="27"/>
      <c r="I160" s="28">
        <v>289</v>
      </c>
      <c r="J160" s="29" t="s">
        <v>268</v>
      </c>
      <c r="K160" s="12" t="s">
        <v>268</v>
      </c>
      <c r="L160" s="29"/>
      <c r="M160" s="57" t="s">
        <v>362</v>
      </c>
      <c r="N160" s="29" t="s">
        <v>268</v>
      </c>
      <c r="O160" s="12" t="s">
        <v>268</v>
      </c>
      <c r="P160" s="27"/>
      <c r="Q160" s="28">
        <v>711</v>
      </c>
      <c r="R160" s="29" t="s">
        <v>268</v>
      </c>
    </row>
    <row r="161" spans="1:18" ht="25.5" x14ac:dyDescent="0.25">
      <c r="A161" s="39"/>
      <c r="B161" s="15" t="s">
        <v>516</v>
      </c>
      <c r="C161" s="17" t="s">
        <v>268</v>
      </c>
      <c r="D161" s="18"/>
      <c r="E161" s="23">
        <v>35</v>
      </c>
      <c r="F161" s="20" t="s">
        <v>268</v>
      </c>
      <c r="G161" s="17" t="s">
        <v>268</v>
      </c>
      <c r="H161" s="18"/>
      <c r="I161" s="23">
        <v>84</v>
      </c>
      <c r="J161" s="20" t="s">
        <v>268</v>
      </c>
      <c r="K161" s="17" t="s">
        <v>268</v>
      </c>
      <c r="L161" s="18"/>
      <c r="M161" s="23">
        <v>18</v>
      </c>
      <c r="N161" s="20" t="s">
        <v>268</v>
      </c>
      <c r="O161" s="17" t="s">
        <v>268</v>
      </c>
      <c r="P161" s="18"/>
      <c r="Q161" s="23">
        <v>74</v>
      </c>
      <c r="R161" s="20" t="s">
        <v>268</v>
      </c>
    </row>
    <row r="162" spans="1:18" x14ac:dyDescent="0.25">
      <c r="A162" s="39"/>
      <c r="B162" s="21" t="s">
        <v>542</v>
      </c>
      <c r="C162" s="12" t="s">
        <v>268</v>
      </c>
      <c r="D162" s="27"/>
      <c r="E162" s="48">
        <v>3103</v>
      </c>
      <c r="F162" s="29" t="s">
        <v>268</v>
      </c>
      <c r="G162" s="12" t="s">
        <v>268</v>
      </c>
      <c r="H162" s="27"/>
      <c r="I162" s="48">
        <v>3212</v>
      </c>
      <c r="J162" s="29" t="s">
        <v>268</v>
      </c>
      <c r="K162" s="12" t="s">
        <v>268</v>
      </c>
      <c r="L162" s="27"/>
      <c r="M162" s="28">
        <v>890</v>
      </c>
      <c r="N162" s="29" t="s">
        <v>268</v>
      </c>
      <c r="O162" s="12" t="s">
        <v>268</v>
      </c>
      <c r="P162" s="27"/>
      <c r="Q162" s="48">
        <v>2297</v>
      </c>
      <c r="R162" s="29" t="s">
        <v>268</v>
      </c>
    </row>
    <row r="163" spans="1:18" ht="25.5" x14ac:dyDescent="0.25">
      <c r="A163" s="39"/>
      <c r="B163" s="15" t="s">
        <v>518</v>
      </c>
      <c r="C163" s="17" t="s">
        <v>268</v>
      </c>
      <c r="D163" s="18"/>
      <c r="E163" s="19">
        <v>4103</v>
      </c>
      <c r="F163" s="20" t="s">
        <v>268</v>
      </c>
      <c r="G163" s="17" t="s">
        <v>268</v>
      </c>
      <c r="H163" s="18"/>
      <c r="I163" s="19">
        <v>5413</v>
      </c>
      <c r="J163" s="20" t="s">
        <v>268</v>
      </c>
      <c r="K163" s="17" t="s">
        <v>268</v>
      </c>
      <c r="L163" s="18"/>
      <c r="M163" s="23">
        <v>445</v>
      </c>
      <c r="N163" s="20" t="s">
        <v>268</v>
      </c>
      <c r="O163" s="17" t="s">
        <v>268</v>
      </c>
      <c r="P163" s="18"/>
      <c r="Q163" s="19">
        <v>3502</v>
      </c>
      <c r="R163" s="20" t="s">
        <v>268</v>
      </c>
    </row>
    <row r="164" spans="1:18" x14ac:dyDescent="0.25">
      <c r="A164" s="39"/>
      <c r="B164" s="21" t="s">
        <v>460</v>
      </c>
      <c r="C164" s="12" t="s">
        <v>268</v>
      </c>
      <c r="D164" s="27"/>
      <c r="E164" s="48">
        <v>1214</v>
      </c>
      <c r="F164" s="29" t="s">
        <v>268</v>
      </c>
      <c r="G164" s="12" t="s">
        <v>268</v>
      </c>
      <c r="H164" s="27"/>
      <c r="I164" s="48">
        <v>1314</v>
      </c>
      <c r="J164" s="29" t="s">
        <v>268</v>
      </c>
      <c r="K164" s="12" t="s">
        <v>268</v>
      </c>
      <c r="L164" s="27"/>
      <c r="M164" s="48">
        <v>1029</v>
      </c>
      <c r="N164" s="29" t="s">
        <v>268</v>
      </c>
      <c r="O164" s="12" t="s">
        <v>268</v>
      </c>
      <c r="P164" s="27"/>
      <c r="Q164" s="48">
        <v>1172</v>
      </c>
      <c r="R164" s="29" t="s">
        <v>268</v>
      </c>
    </row>
    <row r="165" spans="1:18" ht="15.75" thickBot="1" x14ac:dyDescent="0.3">
      <c r="A165" s="39"/>
      <c r="B165" s="15" t="s">
        <v>487</v>
      </c>
      <c r="C165" s="17" t="s">
        <v>268</v>
      </c>
      <c r="D165" s="18"/>
      <c r="E165" s="23">
        <v>110</v>
      </c>
      <c r="F165" s="20" t="s">
        <v>268</v>
      </c>
      <c r="G165" s="17" t="s">
        <v>268</v>
      </c>
      <c r="H165" s="18"/>
      <c r="I165" s="23">
        <v>129</v>
      </c>
      <c r="J165" s="20" t="s">
        <v>268</v>
      </c>
      <c r="K165" s="17" t="s">
        <v>268</v>
      </c>
      <c r="L165" s="18"/>
      <c r="M165" s="23">
        <v>77</v>
      </c>
      <c r="N165" s="20" t="s">
        <v>268</v>
      </c>
      <c r="O165" s="17" t="s">
        <v>268</v>
      </c>
      <c r="P165" s="18"/>
      <c r="Q165" s="23">
        <v>94</v>
      </c>
      <c r="R165" s="20" t="s">
        <v>268</v>
      </c>
    </row>
    <row r="166" spans="1:18" x14ac:dyDescent="0.25">
      <c r="A166" s="39"/>
      <c r="B166" s="24"/>
      <c r="C166" s="24" t="s">
        <v>268</v>
      </c>
      <c r="D166" s="30"/>
      <c r="E166" s="30"/>
      <c r="F166" s="24"/>
      <c r="G166" s="24" t="s">
        <v>268</v>
      </c>
      <c r="H166" s="30"/>
      <c r="I166" s="30"/>
      <c r="J166" s="24"/>
      <c r="K166" s="24" t="s">
        <v>268</v>
      </c>
      <c r="L166" s="30"/>
      <c r="M166" s="30"/>
      <c r="N166" s="24"/>
      <c r="O166" s="24" t="s">
        <v>268</v>
      </c>
      <c r="P166" s="30"/>
      <c r="Q166" s="30"/>
      <c r="R166" s="24"/>
    </row>
    <row r="167" spans="1:18" ht="15.75" thickBot="1" x14ac:dyDescent="0.3">
      <c r="A167" s="39"/>
      <c r="B167" s="2"/>
      <c r="C167" s="12" t="s">
        <v>268</v>
      </c>
      <c r="D167" s="27" t="s">
        <v>267</v>
      </c>
      <c r="E167" s="48">
        <v>8842</v>
      </c>
      <c r="F167" s="29" t="s">
        <v>268</v>
      </c>
      <c r="G167" s="12" t="s">
        <v>268</v>
      </c>
      <c r="H167" s="27" t="s">
        <v>267</v>
      </c>
      <c r="I167" s="48">
        <v>10441</v>
      </c>
      <c r="J167" s="29" t="s">
        <v>268</v>
      </c>
      <c r="K167" s="12" t="s">
        <v>268</v>
      </c>
      <c r="L167" s="27" t="s">
        <v>267</v>
      </c>
      <c r="M167" s="48">
        <v>2459</v>
      </c>
      <c r="N167" s="29" t="s">
        <v>268</v>
      </c>
      <c r="O167" s="12" t="s">
        <v>268</v>
      </c>
      <c r="P167" s="27" t="s">
        <v>267</v>
      </c>
      <c r="Q167" s="48">
        <v>7850</v>
      </c>
      <c r="R167" s="29" t="s">
        <v>268</v>
      </c>
    </row>
    <row r="168" spans="1:18" ht="15.75" thickTop="1" x14ac:dyDescent="0.25">
      <c r="A168" s="39"/>
      <c r="B168" s="24"/>
      <c r="C168" s="24" t="s">
        <v>268</v>
      </c>
      <c r="D168" s="25"/>
      <c r="E168" s="25"/>
      <c r="F168" s="24"/>
      <c r="G168" s="24" t="s">
        <v>268</v>
      </c>
      <c r="H168" s="25"/>
      <c r="I168" s="25"/>
      <c r="J168" s="24"/>
      <c r="K168" s="24" t="s">
        <v>268</v>
      </c>
      <c r="L168" s="25"/>
      <c r="M168" s="25"/>
      <c r="N168" s="24"/>
      <c r="O168" s="24" t="s">
        <v>268</v>
      </c>
      <c r="P168" s="25"/>
      <c r="Q168" s="25"/>
      <c r="R168" s="24"/>
    </row>
    <row r="169" spans="1:18" ht="15.75" thickBot="1" x14ac:dyDescent="0.3">
      <c r="A169" s="39"/>
      <c r="B169" s="12"/>
      <c r="C169" s="12" t="s">
        <v>268</v>
      </c>
      <c r="D169" s="32" t="s">
        <v>519</v>
      </c>
      <c r="E169" s="32"/>
      <c r="F169" s="32"/>
      <c r="G169" s="32"/>
      <c r="H169" s="32"/>
      <c r="I169" s="32"/>
      <c r="J169" s="32"/>
      <c r="K169" s="32"/>
      <c r="L169" s="32"/>
      <c r="M169" s="32"/>
      <c r="N169" s="32"/>
      <c r="O169" s="32"/>
      <c r="P169" s="32"/>
      <c r="Q169" s="32"/>
      <c r="R169" s="12"/>
    </row>
    <row r="170" spans="1:18" x14ac:dyDescent="0.25">
      <c r="A170" s="39"/>
      <c r="B170" s="34"/>
      <c r="C170" s="34" t="s">
        <v>268</v>
      </c>
      <c r="D170" s="36" t="s">
        <v>534</v>
      </c>
      <c r="E170" s="36"/>
      <c r="F170" s="37"/>
      <c r="G170" s="37" t="s">
        <v>268</v>
      </c>
      <c r="H170" s="36" t="s">
        <v>535</v>
      </c>
      <c r="I170" s="36"/>
      <c r="J170" s="37"/>
      <c r="K170" s="37" t="s">
        <v>268</v>
      </c>
      <c r="L170" s="36" t="s">
        <v>537</v>
      </c>
      <c r="M170" s="36"/>
      <c r="N170" s="37"/>
      <c r="O170" s="37" t="s">
        <v>268</v>
      </c>
      <c r="P170" s="36" t="s">
        <v>539</v>
      </c>
      <c r="Q170" s="36"/>
      <c r="R170" s="34"/>
    </row>
    <row r="171" spans="1:18" ht="15.75" thickBot="1" x14ac:dyDescent="0.3">
      <c r="A171" s="39"/>
      <c r="B171" s="34"/>
      <c r="C171" s="34"/>
      <c r="D171" s="32"/>
      <c r="E171" s="32"/>
      <c r="F171" s="34"/>
      <c r="G171" s="34"/>
      <c r="H171" s="32" t="s">
        <v>536</v>
      </c>
      <c r="I171" s="32"/>
      <c r="J171" s="34"/>
      <c r="K171" s="34"/>
      <c r="L171" s="32" t="s">
        <v>538</v>
      </c>
      <c r="M171" s="32"/>
      <c r="N171" s="34"/>
      <c r="O171" s="34"/>
      <c r="P171" s="32" t="s">
        <v>540</v>
      </c>
      <c r="Q171" s="32"/>
      <c r="R171" s="34"/>
    </row>
    <row r="172" spans="1:18" x14ac:dyDescent="0.25">
      <c r="A172" s="39"/>
      <c r="B172" s="12"/>
      <c r="C172" s="12" t="s">
        <v>268</v>
      </c>
      <c r="D172" s="35" t="s">
        <v>358</v>
      </c>
      <c r="E172" s="35"/>
      <c r="F172" s="35"/>
      <c r="G172" s="35"/>
      <c r="H172" s="35"/>
      <c r="I172" s="35"/>
      <c r="J172" s="35"/>
      <c r="K172" s="35"/>
      <c r="L172" s="35"/>
      <c r="M172" s="35"/>
      <c r="N172" s="35"/>
      <c r="O172" s="35"/>
      <c r="P172" s="35"/>
      <c r="Q172" s="35"/>
      <c r="R172" s="12"/>
    </row>
    <row r="173" spans="1:18" x14ac:dyDescent="0.25">
      <c r="A173" s="39"/>
      <c r="B173" s="60" t="s">
        <v>541</v>
      </c>
      <c r="C173" s="17" t="s">
        <v>268</v>
      </c>
      <c r="D173" s="16"/>
      <c r="E173" s="16"/>
      <c r="F173" s="16"/>
      <c r="G173" s="17" t="s">
        <v>268</v>
      </c>
      <c r="H173" s="16"/>
      <c r="I173" s="16"/>
      <c r="J173" s="16"/>
      <c r="K173" s="17" t="s">
        <v>268</v>
      </c>
      <c r="L173" s="16"/>
      <c r="M173" s="16"/>
      <c r="N173" s="16"/>
      <c r="O173" s="17" t="s">
        <v>268</v>
      </c>
      <c r="P173" s="16"/>
      <c r="Q173" s="16"/>
      <c r="R173" s="16"/>
    </row>
    <row r="174" spans="1:18" x14ac:dyDescent="0.25">
      <c r="A174" s="39"/>
      <c r="B174" s="4"/>
      <c r="C174" s="38"/>
      <c r="D174" s="38"/>
      <c r="E174" s="38"/>
      <c r="F174" s="38"/>
      <c r="G174" s="38"/>
      <c r="H174" s="38"/>
      <c r="I174" s="38"/>
      <c r="J174" s="38"/>
      <c r="K174" s="38"/>
      <c r="L174" s="38"/>
      <c r="M174" s="38"/>
      <c r="N174" s="38"/>
      <c r="O174" s="38"/>
      <c r="P174" s="38"/>
      <c r="Q174" s="38"/>
      <c r="R174" s="38"/>
    </row>
    <row r="175" spans="1:18" ht="25.5" x14ac:dyDescent="0.25">
      <c r="A175" s="39"/>
      <c r="B175" s="21" t="s">
        <v>462</v>
      </c>
      <c r="C175" s="12" t="s">
        <v>268</v>
      </c>
      <c r="D175" s="27" t="s">
        <v>267</v>
      </c>
      <c r="E175" s="48">
        <v>1144</v>
      </c>
      <c r="F175" s="29" t="s">
        <v>268</v>
      </c>
      <c r="G175" s="12" t="s">
        <v>268</v>
      </c>
      <c r="H175" s="27" t="s">
        <v>267</v>
      </c>
      <c r="I175" s="48">
        <v>1175</v>
      </c>
      <c r="J175" s="29" t="s">
        <v>268</v>
      </c>
      <c r="K175" s="12" t="s">
        <v>268</v>
      </c>
      <c r="L175" s="29" t="s">
        <v>267</v>
      </c>
      <c r="M175" s="57" t="s">
        <v>362</v>
      </c>
      <c r="N175" s="29" t="s">
        <v>268</v>
      </c>
      <c r="O175" s="12" t="s">
        <v>268</v>
      </c>
      <c r="P175" s="27" t="s">
        <v>267</v>
      </c>
      <c r="Q175" s="28">
        <v>368</v>
      </c>
      <c r="R175" s="29" t="s">
        <v>268</v>
      </c>
    </row>
    <row r="176" spans="1:18" ht="25.5" x14ac:dyDescent="0.25">
      <c r="A176" s="39"/>
      <c r="B176" s="15" t="s">
        <v>516</v>
      </c>
      <c r="C176" s="17" t="s">
        <v>268</v>
      </c>
      <c r="D176" s="18"/>
      <c r="E176" s="23">
        <v>77</v>
      </c>
      <c r="F176" s="20" t="s">
        <v>268</v>
      </c>
      <c r="G176" s="17" t="s">
        <v>268</v>
      </c>
      <c r="H176" s="18"/>
      <c r="I176" s="23">
        <v>77</v>
      </c>
      <c r="J176" s="20" t="s">
        <v>268</v>
      </c>
      <c r="K176" s="17" t="s">
        <v>268</v>
      </c>
      <c r="L176" s="20"/>
      <c r="M176" s="56" t="s">
        <v>362</v>
      </c>
      <c r="N176" s="20" t="s">
        <v>268</v>
      </c>
      <c r="O176" s="17" t="s">
        <v>268</v>
      </c>
      <c r="P176" s="18"/>
      <c r="Q176" s="23">
        <v>34</v>
      </c>
      <c r="R176" s="20" t="s">
        <v>268</v>
      </c>
    </row>
    <row r="177" spans="1:18" x14ac:dyDescent="0.25">
      <c r="A177" s="39"/>
      <c r="B177" s="21" t="s">
        <v>542</v>
      </c>
      <c r="C177" s="12" t="s">
        <v>268</v>
      </c>
      <c r="D177" s="27"/>
      <c r="E177" s="28">
        <v>491</v>
      </c>
      <c r="F177" s="29" t="s">
        <v>268</v>
      </c>
      <c r="G177" s="12" t="s">
        <v>268</v>
      </c>
      <c r="H177" s="27"/>
      <c r="I177" s="28">
        <v>522</v>
      </c>
      <c r="J177" s="29" t="s">
        <v>268</v>
      </c>
      <c r="K177" s="12" t="s">
        <v>268</v>
      </c>
      <c r="L177" s="29"/>
      <c r="M177" s="57" t="s">
        <v>362</v>
      </c>
      <c r="N177" s="29" t="s">
        <v>268</v>
      </c>
      <c r="O177" s="12" t="s">
        <v>268</v>
      </c>
      <c r="P177" s="27"/>
      <c r="Q177" s="28">
        <v>381</v>
      </c>
      <c r="R177" s="29" t="s">
        <v>268</v>
      </c>
    </row>
    <row r="178" spans="1:18" ht="25.5" x14ac:dyDescent="0.25">
      <c r="A178" s="39"/>
      <c r="B178" s="15" t="s">
        <v>518</v>
      </c>
      <c r="C178" s="17" t="s">
        <v>268</v>
      </c>
      <c r="D178" s="18"/>
      <c r="E178" s="23">
        <v>450</v>
      </c>
      <c r="F178" s="20" t="s">
        <v>268</v>
      </c>
      <c r="G178" s="17" t="s">
        <v>268</v>
      </c>
      <c r="H178" s="18"/>
      <c r="I178" s="23">
        <v>476</v>
      </c>
      <c r="J178" s="20" t="s">
        <v>268</v>
      </c>
      <c r="K178" s="17" t="s">
        <v>268</v>
      </c>
      <c r="L178" s="20"/>
      <c r="M178" s="56" t="s">
        <v>362</v>
      </c>
      <c r="N178" s="20" t="s">
        <v>268</v>
      </c>
      <c r="O178" s="17" t="s">
        <v>268</v>
      </c>
      <c r="P178" s="18"/>
      <c r="Q178" s="23">
        <v>676</v>
      </c>
      <c r="R178" s="20" t="s">
        <v>268</v>
      </c>
    </row>
    <row r="179" spans="1:18" x14ac:dyDescent="0.25">
      <c r="A179" s="39"/>
      <c r="B179" s="21" t="s">
        <v>460</v>
      </c>
      <c r="C179" s="12" t="s">
        <v>268</v>
      </c>
      <c r="D179" s="27"/>
      <c r="E179" s="28">
        <v>87</v>
      </c>
      <c r="F179" s="29" t="s">
        <v>268</v>
      </c>
      <c r="G179" s="12" t="s">
        <v>268</v>
      </c>
      <c r="H179" s="27"/>
      <c r="I179" s="28">
        <v>89</v>
      </c>
      <c r="J179" s="29" t="s">
        <v>268</v>
      </c>
      <c r="K179" s="12" t="s">
        <v>268</v>
      </c>
      <c r="L179" s="29"/>
      <c r="M179" s="57" t="s">
        <v>362</v>
      </c>
      <c r="N179" s="29" t="s">
        <v>268</v>
      </c>
      <c r="O179" s="12" t="s">
        <v>268</v>
      </c>
      <c r="P179" s="27"/>
      <c r="Q179" s="28">
        <v>75</v>
      </c>
      <c r="R179" s="29" t="s">
        <v>268</v>
      </c>
    </row>
    <row r="180" spans="1:18" ht="15.75" thickBot="1" x14ac:dyDescent="0.3">
      <c r="A180" s="39"/>
      <c r="B180" s="15" t="s">
        <v>487</v>
      </c>
      <c r="C180" s="17" t="s">
        <v>268</v>
      </c>
      <c r="D180" s="18"/>
      <c r="E180" s="23">
        <v>10</v>
      </c>
      <c r="F180" s="20" t="s">
        <v>268</v>
      </c>
      <c r="G180" s="17" t="s">
        <v>268</v>
      </c>
      <c r="H180" s="18"/>
      <c r="I180" s="23">
        <v>10</v>
      </c>
      <c r="J180" s="20" t="s">
        <v>268</v>
      </c>
      <c r="K180" s="17" t="s">
        <v>268</v>
      </c>
      <c r="L180" s="20"/>
      <c r="M180" s="56" t="s">
        <v>362</v>
      </c>
      <c r="N180" s="20" t="s">
        <v>268</v>
      </c>
      <c r="O180" s="17" t="s">
        <v>268</v>
      </c>
      <c r="P180" s="18"/>
      <c r="Q180" s="23">
        <v>3</v>
      </c>
      <c r="R180" s="20" t="s">
        <v>268</v>
      </c>
    </row>
    <row r="181" spans="1:18" x14ac:dyDescent="0.25">
      <c r="A181" s="39"/>
      <c r="B181" s="24"/>
      <c r="C181" s="24" t="s">
        <v>268</v>
      </c>
      <c r="D181" s="30"/>
      <c r="E181" s="30"/>
      <c r="F181" s="24"/>
      <c r="G181" s="24" t="s">
        <v>268</v>
      </c>
      <c r="H181" s="30"/>
      <c r="I181" s="30"/>
      <c r="J181" s="24"/>
      <c r="K181" s="24" t="s">
        <v>268</v>
      </c>
      <c r="L181" s="30"/>
      <c r="M181" s="30"/>
      <c r="N181" s="24"/>
      <c r="O181" s="24" t="s">
        <v>268</v>
      </c>
      <c r="P181" s="30"/>
      <c r="Q181" s="30"/>
      <c r="R181" s="24"/>
    </row>
    <row r="182" spans="1:18" ht="15.75" thickBot="1" x14ac:dyDescent="0.3">
      <c r="A182" s="39"/>
      <c r="B182" s="63" t="s">
        <v>143</v>
      </c>
      <c r="C182" s="12" t="s">
        <v>268</v>
      </c>
      <c r="D182" s="27"/>
      <c r="E182" s="48">
        <v>2259</v>
      </c>
      <c r="F182" s="29" t="s">
        <v>268</v>
      </c>
      <c r="G182" s="12" t="s">
        <v>268</v>
      </c>
      <c r="H182" s="27"/>
      <c r="I182" s="48">
        <v>2349</v>
      </c>
      <c r="J182" s="29" t="s">
        <v>268</v>
      </c>
      <c r="K182" s="12" t="s">
        <v>268</v>
      </c>
      <c r="L182" s="29"/>
      <c r="M182" s="57" t="s">
        <v>362</v>
      </c>
      <c r="N182" s="29" t="s">
        <v>268</v>
      </c>
      <c r="O182" s="12" t="s">
        <v>268</v>
      </c>
      <c r="P182" s="27"/>
      <c r="Q182" s="48">
        <v>1537</v>
      </c>
      <c r="R182" s="29" t="s">
        <v>268</v>
      </c>
    </row>
    <row r="183" spans="1:18" x14ac:dyDescent="0.25">
      <c r="A183" s="39"/>
      <c r="B183" s="24"/>
      <c r="C183" s="24" t="s">
        <v>268</v>
      </c>
      <c r="D183" s="30"/>
      <c r="E183" s="30"/>
      <c r="F183" s="24"/>
      <c r="G183" s="24" t="s">
        <v>268</v>
      </c>
      <c r="H183" s="30"/>
      <c r="I183" s="30"/>
      <c r="J183" s="24"/>
      <c r="K183" s="24" t="s">
        <v>268</v>
      </c>
      <c r="L183" s="30"/>
      <c r="M183" s="30"/>
      <c r="N183" s="24"/>
      <c r="O183" s="24" t="s">
        <v>268</v>
      </c>
      <c r="P183" s="30"/>
      <c r="Q183" s="30"/>
      <c r="R183" s="24"/>
    </row>
    <row r="184" spans="1:18" x14ac:dyDescent="0.25">
      <c r="A184" s="39"/>
      <c r="B184" s="4"/>
      <c r="C184" s="38"/>
      <c r="D184" s="38"/>
      <c r="E184" s="38"/>
      <c r="F184" s="38"/>
      <c r="G184" s="38"/>
      <c r="H184" s="38"/>
      <c r="I184" s="38"/>
      <c r="J184" s="38"/>
      <c r="K184" s="38"/>
      <c r="L184" s="38"/>
      <c r="M184" s="38"/>
      <c r="N184" s="38"/>
      <c r="O184" s="38"/>
      <c r="P184" s="38"/>
      <c r="Q184" s="38"/>
      <c r="R184" s="38"/>
    </row>
    <row r="185" spans="1:18" x14ac:dyDescent="0.25">
      <c r="A185" s="39"/>
      <c r="B185" s="60" t="s">
        <v>543</v>
      </c>
      <c r="C185" s="17" t="s">
        <v>268</v>
      </c>
      <c r="D185" s="16"/>
      <c r="E185" s="16"/>
      <c r="F185" s="16"/>
      <c r="G185" s="17" t="s">
        <v>268</v>
      </c>
      <c r="H185" s="16"/>
      <c r="I185" s="16"/>
      <c r="J185" s="16"/>
      <c r="K185" s="17" t="s">
        <v>268</v>
      </c>
      <c r="L185" s="16"/>
      <c r="M185" s="16"/>
      <c r="N185" s="16"/>
      <c r="O185" s="17" t="s">
        <v>268</v>
      </c>
      <c r="P185" s="16"/>
      <c r="Q185" s="16"/>
      <c r="R185" s="16"/>
    </row>
    <row r="186" spans="1:18" x14ac:dyDescent="0.25">
      <c r="A186" s="39"/>
      <c r="B186" s="4"/>
      <c r="C186" s="38"/>
      <c r="D186" s="38"/>
      <c r="E186" s="38"/>
      <c r="F186" s="38"/>
      <c r="G186" s="38"/>
      <c r="H186" s="38"/>
      <c r="I186" s="38"/>
      <c r="J186" s="38"/>
      <c r="K186" s="38"/>
      <c r="L186" s="38"/>
      <c r="M186" s="38"/>
      <c r="N186" s="38"/>
      <c r="O186" s="38"/>
      <c r="P186" s="38"/>
      <c r="Q186" s="38"/>
      <c r="R186" s="38"/>
    </row>
    <row r="187" spans="1:18" ht="25.5" x14ac:dyDescent="0.25">
      <c r="A187" s="39"/>
      <c r="B187" s="21" t="s">
        <v>462</v>
      </c>
      <c r="C187" s="12" t="s">
        <v>268</v>
      </c>
      <c r="D187" s="29"/>
      <c r="E187" s="57" t="s">
        <v>362</v>
      </c>
      <c r="F187" s="29" t="s">
        <v>268</v>
      </c>
      <c r="G187" s="12" t="s">
        <v>268</v>
      </c>
      <c r="H187" s="29"/>
      <c r="I187" s="57" t="s">
        <v>362</v>
      </c>
      <c r="J187" s="29" t="s">
        <v>268</v>
      </c>
      <c r="K187" s="12" t="s">
        <v>268</v>
      </c>
      <c r="L187" s="29"/>
      <c r="M187" s="57" t="s">
        <v>362</v>
      </c>
      <c r="N187" s="29" t="s">
        <v>268</v>
      </c>
      <c r="O187" s="12" t="s">
        <v>268</v>
      </c>
      <c r="P187" s="27"/>
      <c r="Q187" s="28">
        <v>451</v>
      </c>
      <c r="R187" s="29" t="s">
        <v>268</v>
      </c>
    </row>
    <row r="188" spans="1:18" ht="25.5" x14ac:dyDescent="0.25">
      <c r="A188" s="39"/>
      <c r="B188" s="15" t="s">
        <v>516</v>
      </c>
      <c r="C188" s="17" t="s">
        <v>268</v>
      </c>
      <c r="D188" s="18"/>
      <c r="E188" s="23">
        <v>34</v>
      </c>
      <c r="F188" s="20" t="s">
        <v>268</v>
      </c>
      <c r="G188" s="17" t="s">
        <v>268</v>
      </c>
      <c r="H188" s="18"/>
      <c r="I188" s="23">
        <v>41</v>
      </c>
      <c r="J188" s="20" t="s">
        <v>268</v>
      </c>
      <c r="K188" s="17" t="s">
        <v>268</v>
      </c>
      <c r="L188" s="18"/>
      <c r="M188" s="23">
        <v>29</v>
      </c>
      <c r="N188" s="20" t="s">
        <v>268</v>
      </c>
      <c r="O188" s="17" t="s">
        <v>268</v>
      </c>
      <c r="P188" s="18"/>
      <c r="Q188" s="23">
        <v>45</v>
      </c>
      <c r="R188" s="20" t="s">
        <v>268</v>
      </c>
    </row>
    <row r="189" spans="1:18" x14ac:dyDescent="0.25">
      <c r="A189" s="39"/>
      <c r="B189" s="21" t="s">
        <v>542</v>
      </c>
      <c r="C189" s="12" t="s">
        <v>268</v>
      </c>
      <c r="D189" s="27"/>
      <c r="E189" s="28">
        <v>999</v>
      </c>
      <c r="F189" s="29" t="s">
        <v>268</v>
      </c>
      <c r="G189" s="12" t="s">
        <v>268</v>
      </c>
      <c r="H189" s="27"/>
      <c r="I189" s="48">
        <v>1017</v>
      </c>
      <c r="J189" s="29" t="s">
        <v>268</v>
      </c>
      <c r="K189" s="12" t="s">
        <v>268</v>
      </c>
      <c r="L189" s="27"/>
      <c r="M189" s="28">
        <v>273</v>
      </c>
      <c r="N189" s="29" t="s">
        <v>268</v>
      </c>
      <c r="O189" s="12" t="s">
        <v>268</v>
      </c>
      <c r="P189" s="27"/>
      <c r="Q189" s="28">
        <v>720</v>
      </c>
      <c r="R189" s="29" t="s">
        <v>268</v>
      </c>
    </row>
    <row r="190" spans="1:18" ht="25.5" x14ac:dyDescent="0.25">
      <c r="A190" s="39"/>
      <c r="B190" s="15" t="s">
        <v>518</v>
      </c>
      <c r="C190" s="17" t="s">
        <v>268</v>
      </c>
      <c r="D190" s="18"/>
      <c r="E190" s="19">
        <v>2450</v>
      </c>
      <c r="F190" s="20" t="s">
        <v>268</v>
      </c>
      <c r="G190" s="17" t="s">
        <v>268</v>
      </c>
      <c r="H190" s="18"/>
      <c r="I190" s="19">
        <v>2451</v>
      </c>
      <c r="J190" s="20" t="s">
        <v>268</v>
      </c>
      <c r="K190" s="17" t="s">
        <v>268</v>
      </c>
      <c r="L190" s="18"/>
      <c r="M190" s="23">
        <v>610</v>
      </c>
      <c r="N190" s="20" t="s">
        <v>268</v>
      </c>
      <c r="O190" s="17" t="s">
        <v>268</v>
      </c>
      <c r="P190" s="18"/>
      <c r="Q190" s="19">
        <v>2725</v>
      </c>
      <c r="R190" s="20" t="s">
        <v>268</v>
      </c>
    </row>
    <row r="191" spans="1:18" x14ac:dyDescent="0.25">
      <c r="A191" s="39"/>
      <c r="B191" s="21" t="s">
        <v>460</v>
      </c>
      <c r="C191" s="12" t="s">
        <v>268</v>
      </c>
      <c r="D191" s="27"/>
      <c r="E191" s="48">
        <v>1043</v>
      </c>
      <c r="F191" s="29" t="s">
        <v>268</v>
      </c>
      <c r="G191" s="12" t="s">
        <v>268</v>
      </c>
      <c r="H191" s="27"/>
      <c r="I191" s="48">
        <v>1079</v>
      </c>
      <c r="J191" s="29" t="s">
        <v>268</v>
      </c>
      <c r="K191" s="12" t="s">
        <v>268</v>
      </c>
      <c r="L191" s="27"/>
      <c r="M191" s="48">
        <v>1002</v>
      </c>
      <c r="N191" s="29" t="s">
        <v>268</v>
      </c>
      <c r="O191" s="12" t="s">
        <v>268</v>
      </c>
      <c r="P191" s="27"/>
      <c r="Q191" s="28">
        <v>782</v>
      </c>
      <c r="R191" s="29" t="s">
        <v>268</v>
      </c>
    </row>
    <row r="192" spans="1:18" ht="15.75" thickBot="1" x14ac:dyDescent="0.3">
      <c r="A192" s="39"/>
      <c r="B192" s="15" t="s">
        <v>487</v>
      </c>
      <c r="C192" s="17" t="s">
        <v>268</v>
      </c>
      <c r="D192" s="18"/>
      <c r="E192" s="23">
        <v>66</v>
      </c>
      <c r="F192" s="20" t="s">
        <v>268</v>
      </c>
      <c r="G192" s="17" t="s">
        <v>268</v>
      </c>
      <c r="H192" s="18"/>
      <c r="I192" s="23">
        <v>81</v>
      </c>
      <c r="J192" s="20" t="s">
        <v>268</v>
      </c>
      <c r="K192" s="17" t="s">
        <v>268</v>
      </c>
      <c r="L192" s="18"/>
      <c r="M192" s="23">
        <v>67</v>
      </c>
      <c r="N192" s="20" t="s">
        <v>268</v>
      </c>
      <c r="O192" s="17" t="s">
        <v>268</v>
      </c>
      <c r="P192" s="18"/>
      <c r="Q192" s="23">
        <v>21</v>
      </c>
      <c r="R192" s="20" t="s">
        <v>268</v>
      </c>
    </row>
    <row r="193" spans="1:30" x14ac:dyDescent="0.25">
      <c r="A193" s="39"/>
      <c r="B193" s="24"/>
      <c r="C193" s="24" t="s">
        <v>268</v>
      </c>
      <c r="D193" s="30"/>
      <c r="E193" s="30"/>
      <c r="F193" s="24"/>
      <c r="G193" s="24" t="s">
        <v>268</v>
      </c>
      <c r="H193" s="30"/>
      <c r="I193" s="30"/>
      <c r="J193" s="24"/>
      <c r="K193" s="24" t="s">
        <v>268</v>
      </c>
      <c r="L193" s="30"/>
      <c r="M193" s="30"/>
      <c r="N193" s="24"/>
      <c r="O193" s="24" t="s">
        <v>268</v>
      </c>
      <c r="P193" s="30"/>
      <c r="Q193" s="30"/>
      <c r="R193" s="24"/>
    </row>
    <row r="194" spans="1:30" ht="15.75" thickBot="1" x14ac:dyDescent="0.3">
      <c r="A194" s="39"/>
      <c r="B194" s="63" t="s">
        <v>143</v>
      </c>
      <c r="C194" s="12" t="s">
        <v>268</v>
      </c>
      <c r="D194" s="27"/>
      <c r="E194" s="48">
        <v>4592</v>
      </c>
      <c r="F194" s="29" t="s">
        <v>268</v>
      </c>
      <c r="G194" s="12" t="s">
        <v>268</v>
      </c>
      <c r="H194" s="27"/>
      <c r="I194" s="48">
        <v>4669</v>
      </c>
      <c r="J194" s="29" t="s">
        <v>268</v>
      </c>
      <c r="K194" s="12" t="s">
        <v>268</v>
      </c>
      <c r="L194" s="27"/>
      <c r="M194" s="48">
        <v>1981</v>
      </c>
      <c r="N194" s="29" t="s">
        <v>268</v>
      </c>
      <c r="O194" s="12" t="s">
        <v>268</v>
      </c>
      <c r="P194" s="27"/>
      <c r="Q194" s="48">
        <v>4744</v>
      </c>
      <c r="R194" s="29" t="s">
        <v>268</v>
      </c>
    </row>
    <row r="195" spans="1:30" x14ac:dyDescent="0.25">
      <c r="A195" s="39"/>
      <c r="B195" s="24"/>
      <c r="C195" s="24" t="s">
        <v>268</v>
      </c>
      <c r="D195" s="30"/>
      <c r="E195" s="30"/>
      <c r="F195" s="24"/>
      <c r="G195" s="24" t="s">
        <v>268</v>
      </c>
      <c r="H195" s="30"/>
      <c r="I195" s="30"/>
      <c r="J195" s="24"/>
      <c r="K195" s="24" t="s">
        <v>268</v>
      </c>
      <c r="L195" s="30"/>
      <c r="M195" s="30"/>
      <c r="N195" s="24"/>
      <c r="O195" s="24" t="s">
        <v>268</v>
      </c>
      <c r="P195" s="30"/>
      <c r="Q195" s="30"/>
      <c r="R195" s="24"/>
    </row>
    <row r="196" spans="1:30" x14ac:dyDescent="0.25">
      <c r="A196" s="39"/>
      <c r="B196" s="4"/>
      <c r="C196" s="38"/>
      <c r="D196" s="38"/>
      <c r="E196" s="38"/>
      <c r="F196" s="38"/>
      <c r="G196" s="38"/>
      <c r="H196" s="38"/>
      <c r="I196" s="38"/>
      <c r="J196" s="38"/>
      <c r="K196" s="38"/>
      <c r="L196" s="38"/>
      <c r="M196" s="38"/>
      <c r="N196" s="38"/>
      <c r="O196" s="38"/>
      <c r="P196" s="38"/>
      <c r="Q196" s="38"/>
      <c r="R196" s="38"/>
    </row>
    <row r="197" spans="1:30" x14ac:dyDescent="0.25">
      <c r="A197" s="39"/>
      <c r="B197" s="60" t="s">
        <v>544</v>
      </c>
      <c r="C197" s="17" t="s">
        <v>268</v>
      </c>
      <c r="D197" s="16"/>
      <c r="E197" s="16"/>
      <c r="F197" s="16"/>
      <c r="G197" s="17" t="s">
        <v>268</v>
      </c>
      <c r="H197" s="16"/>
      <c r="I197" s="16"/>
      <c r="J197" s="16"/>
      <c r="K197" s="17" t="s">
        <v>268</v>
      </c>
      <c r="L197" s="16"/>
      <c r="M197" s="16"/>
      <c r="N197" s="16"/>
      <c r="O197" s="17" t="s">
        <v>268</v>
      </c>
      <c r="P197" s="16"/>
      <c r="Q197" s="16"/>
      <c r="R197" s="16"/>
    </row>
    <row r="198" spans="1:30" x14ac:dyDescent="0.25">
      <c r="A198" s="39"/>
      <c r="B198" s="4"/>
      <c r="C198" s="38"/>
      <c r="D198" s="38"/>
      <c r="E198" s="38"/>
      <c r="F198" s="38"/>
      <c r="G198" s="38"/>
      <c r="H198" s="38"/>
      <c r="I198" s="38"/>
      <c r="J198" s="38"/>
      <c r="K198" s="38"/>
      <c r="L198" s="38"/>
      <c r="M198" s="38"/>
      <c r="N198" s="38"/>
      <c r="O198" s="38"/>
      <c r="P198" s="38"/>
      <c r="Q198" s="38"/>
      <c r="R198" s="38"/>
    </row>
    <row r="199" spans="1:30" ht="25.5" x14ac:dyDescent="0.25">
      <c r="A199" s="39"/>
      <c r="B199" s="21" t="s">
        <v>462</v>
      </c>
      <c r="C199" s="12" t="s">
        <v>268</v>
      </c>
      <c r="D199" s="27"/>
      <c r="E199" s="48">
        <v>1144</v>
      </c>
      <c r="F199" s="29" t="s">
        <v>268</v>
      </c>
      <c r="G199" s="12" t="s">
        <v>268</v>
      </c>
      <c r="H199" s="27"/>
      <c r="I199" s="48">
        <v>1175</v>
      </c>
      <c r="J199" s="29" t="s">
        <v>268</v>
      </c>
      <c r="K199" s="12" t="s">
        <v>268</v>
      </c>
      <c r="L199" s="29"/>
      <c r="M199" s="57" t="s">
        <v>362</v>
      </c>
      <c r="N199" s="29" t="s">
        <v>268</v>
      </c>
      <c r="O199" s="12" t="s">
        <v>268</v>
      </c>
      <c r="P199" s="27"/>
      <c r="Q199" s="28">
        <v>819</v>
      </c>
      <c r="R199" s="29" t="s">
        <v>268</v>
      </c>
    </row>
    <row r="200" spans="1:30" ht="25.5" x14ac:dyDescent="0.25">
      <c r="A200" s="39"/>
      <c r="B200" s="15" t="s">
        <v>516</v>
      </c>
      <c r="C200" s="17" t="s">
        <v>268</v>
      </c>
      <c r="D200" s="18"/>
      <c r="E200" s="23">
        <v>111</v>
      </c>
      <c r="F200" s="20" t="s">
        <v>268</v>
      </c>
      <c r="G200" s="17" t="s">
        <v>268</v>
      </c>
      <c r="H200" s="18"/>
      <c r="I200" s="23">
        <v>118</v>
      </c>
      <c r="J200" s="20" t="s">
        <v>268</v>
      </c>
      <c r="K200" s="17" t="s">
        <v>268</v>
      </c>
      <c r="L200" s="18"/>
      <c r="M200" s="23">
        <v>29</v>
      </c>
      <c r="N200" s="20" t="s">
        <v>268</v>
      </c>
      <c r="O200" s="17" t="s">
        <v>268</v>
      </c>
      <c r="P200" s="18"/>
      <c r="Q200" s="23">
        <v>79</v>
      </c>
      <c r="R200" s="20" t="s">
        <v>268</v>
      </c>
    </row>
    <row r="201" spans="1:30" x14ac:dyDescent="0.25">
      <c r="A201" s="39"/>
      <c r="B201" s="21" t="s">
        <v>542</v>
      </c>
      <c r="C201" s="12" t="s">
        <v>268</v>
      </c>
      <c r="D201" s="27"/>
      <c r="E201" s="48">
        <v>1490</v>
      </c>
      <c r="F201" s="29" t="s">
        <v>268</v>
      </c>
      <c r="G201" s="12" t="s">
        <v>268</v>
      </c>
      <c r="H201" s="27"/>
      <c r="I201" s="48">
        <v>1539</v>
      </c>
      <c r="J201" s="29" t="s">
        <v>268</v>
      </c>
      <c r="K201" s="12" t="s">
        <v>268</v>
      </c>
      <c r="L201" s="27"/>
      <c r="M201" s="28">
        <v>273</v>
      </c>
      <c r="N201" s="29" t="s">
        <v>268</v>
      </c>
      <c r="O201" s="12" t="s">
        <v>268</v>
      </c>
      <c r="P201" s="27"/>
      <c r="Q201" s="48">
        <v>1101</v>
      </c>
      <c r="R201" s="29" t="s">
        <v>268</v>
      </c>
    </row>
    <row r="202" spans="1:30" ht="25.5" x14ac:dyDescent="0.25">
      <c r="A202" s="39"/>
      <c r="B202" s="15" t="s">
        <v>518</v>
      </c>
      <c r="C202" s="17" t="s">
        <v>268</v>
      </c>
      <c r="D202" s="18"/>
      <c r="E202" s="19">
        <v>2900</v>
      </c>
      <c r="F202" s="20" t="s">
        <v>268</v>
      </c>
      <c r="G202" s="17" t="s">
        <v>268</v>
      </c>
      <c r="H202" s="18"/>
      <c r="I202" s="19">
        <v>2927</v>
      </c>
      <c r="J202" s="20" t="s">
        <v>268</v>
      </c>
      <c r="K202" s="17" t="s">
        <v>268</v>
      </c>
      <c r="L202" s="18"/>
      <c r="M202" s="23">
        <v>610</v>
      </c>
      <c r="N202" s="20" t="s">
        <v>268</v>
      </c>
      <c r="O202" s="17" t="s">
        <v>268</v>
      </c>
      <c r="P202" s="18"/>
      <c r="Q202" s="19">
        <v>3401</v>
      </c>
      <c r="R202" s="20" t="s">
        <v>268</v>
      </c>
    </row>
    <row r="203" spans="1:30" x14ac:dyDescent="0.25">
      <c r="A203" s="39"/>
      <c r="B203" s="21" t="s">
        <v>460</v>
      </c>
      <c r="C203" s="12" t="s">
        <v>268</v>
      </c>
      <c r="D203" s="27"/>
      <c r="E203" s="48">
        <v>1130</v>
      </c>
      <c r="F203" s="29" t="s">
        <v>268</v>
      </c>
      <c r="G203" s="12" t="s">
        <v>268</v>
      </c>
      <c r="H203" s="27"/>
      <c r="I203" s="48">
        <v>1168</v>
      </c>
      <c r="J203" s="29" t="s">
        <v>268</v>
      </c>
      <c r="K203" s="12" t="s">
        <v>268</v>
      </c>
      <c r="L203" s="27"/>
      <c r="M203" s="48">
        <v>1002</v>
      </c>
      <c r="N203" s="29" t="s">
        <v>268</v>
      </c>
      <c r="O203" s="12" t="s">
        <v>268</v>
      </c>
      <c r="P203" s="27"/>
      <c r="Q203" s="28">
        <v>857</v>
      </c>
      <c r="R203" s="29" t="s">
        <v>268</v>
      </c>
    </row>
    <row r="204" spans="1:30" ht="15.75" thickBot="1" x14ac:dyDescent="0.3">
      <c r="A204" s="39"/>
      <c r="B204" s="15" t="s">
        <v>487</v>
      </c>
      <c r="C204" s="17" t="s">
        <v>268</v>
      </c>
      <c r="D204" s="18"/>
      <c r="E204" s="23">
        <v>76</v>
      </c>
      <c r="F204" s="20" t="s">
        <v>268</v>
      </c>
      <c r="G204" s="17" t="s">
        <v>268</v>
      </c>
      <c r="H204" s="18"/>
      <c r="I204" s="23">
        <v>91</v>
      </c>
      <c r="J204" s="20" t="s">
        <v>268</v>
      </c>
      <c r="K204" s="17" t="s">
        <v>268</v>
      </c>
      <c r="L204" s="18"/>
      <c r="M204" s="23">
        <v>67</v>
      </c>
      <c r="N204" s="20" t="s">
        <v>268</v>
      </c>
      <c r="O204" s="17" t="s">
        <v>268</v>
      </c>
      <c r="P204" s="18"/>
      <c r="Q204" s="23">
        <v>24</v>
      </c>
      <c r="R204" s="20" t="s">
        <v>268</v>
      </c>
    </row>
    <row r="205" spans="1:30" x14ac:dyDescent="0.25">
      <c r="A205" s="39"/>
      <c r="B205" s="24"/>
      <c r="C205" s="24" t="s">
        <v>268</v>
      </c>
      <c r="D205" s="30"/>
      <c r="E205" s="30"/>
      <c r="F205" s="24"/>
      <c r="G205" s="24" t="s">
        <v>268</v>
      </c>
      <c r="H205" s="30"/>
      <c r="I205" s="30"/>
      <c r="J205" s="24"/>
      <c r="K205" s="24" t="s">
        <v>268</v>
      </c>
      <c r="L205" s="30"/>
      <c r="M205" s="30"/>
      <c r="N205" s="24"/>
      <c r="O205" s="24" t="s">
        <v>268</v>
      </c>
      <c r="P205" s="30"/>
      <c r="Q205" s="30"/>
      <c r="R205" s="24"/>
    </row>
    <row r="206" spans="1:30" ht="15.75" thickBot="1" x14ac:dyDescent="0.3">
      <c r="A206" s="39"/>
      <c r="B206" s="2"/>
      <c r="C206" s="12" t="s">
        <v>268</v>
      </c>
      <c r="D206" s="27" t="s">
        <v>267</v>
      </c>
      <c r="E206" s="48">
        <v>6851</v>
      </c>
      <c r="F206" s="29" t="s">
        <v>268</v>
      </c>
      <c r="G206" s="12" t="s">
        <v>268</v>
      </c>
      <c r="H206" s="27" t="s">
        <v>267</v>
      </c>
      <c r="I206" s="48">
        <v>7018</v>
      </c>
      <c r="J206" s="29" t="s">
        <v>268</v>
      </c>
      <c r="K206" s="12" t="s">
        <v>268</v>
      </c>
      <c r="L206" s="27" t="s">
        <v>267</v>
      </c>
      <c r="M206" s="48">
        <v>1981</v>
      </c>
      <c r="N206" s="29" t="s">
        <v>268</v>
      </c>
      <c r="O206" s="12" t="s">
        <v>268</v>
      </c>
      <c r="P206" s="27" t="s">
        <v>267</v>
      </c>
      <c r="Q206" s="48">
        <v>6281</v>
      </c>
      <c r="R206" s="29" t="s">
        <v>268</v>
      </c>
    </row>
    <row r="207" spans="1:30" ht="15.75" thickTop="1" x14ac:dyDescent="0.25">
      <c r="A207" s="39"/>
      <c r="B207" s="24"/>
      <c r="C207" s="24" t="s">
        <v>268</v>
      </c>
      <c r="D207" s="25"/>
      <c r="E207" s="25"/>
      <c r="F207" s="24"/>
      <c r="G207" s="24" t="s">
        <v>268</v>
      </c>
      <c r="H207" s="25"/>
      <c r="I207" s="25"/>
      <c r="J207" s="24"/>
      <c r="K207" s="24" t="s">
        <v>268</v>
      </c>
      <c r="L207" s="25"/>
      <c r="M207" s="25"/>
      <c r="N207" s="24"/>
      <c r="O207" s="24" t="s">
        <v>268</v>
      </c>
      <c r="P207" s="25"/>
      <c r="Q207" s="25"/>
      <c r="R207" s="24"/>
    </row>
    <row r="208" spans="1:30" ht="15" customHeight="1" x14ac:dyDescent="0.25">
      <c r="A208" s="39" t="s">
        <v>1155</v>
      </c>
      <c r="B208" s="38" t="s">
        <v>7</v>
      </c>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38"/>
      <c r="AB208" s="38"/>
      <c r="AC208" s="38"/>
      <c r="AD208" s="38"/>
    </row>
    <row r="209" spans="1:30" x14ac:dyDescent="0.25">
      <c r="A209" s="39"/>
      <c r="B209" s="38"/>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c r="AB209" s="38"/>
      <c r="AC209" s="38"/>
      <c r="AD209" s="38"/>
    </row>
    <row r="210" spans="1:30" x14ac:dyDescent="0.25">
      <c r="A210" s="39"/>
      <c r="B210" s="41" t="s">
        <v>557</v>
      </c>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row>
    <row r="211" spans="1:30" x14ac:dyDescent="0.25">
      <c r="A211" s="39"/>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row>
    <row r="212" spans="1:30" x14ac:dyDescent="0.25">
      <c r="A212" s="39"/>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row>
    <row r="213" spans="1:30" x14ac:dyDescent="0.25">
      <c r="A213" s="39"/>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row>
    <row r="214" spans="1:30" x14ac:dyDescent="0.25">
      <c r="A214" s="39"/>
      <c r="B214" s="34"/>
      <c r="C214" s="34"/>
      <c r="D214" s="35" t="s">
        <v>558</v>
      </c>
      <c r="E214" s="35"/>
      <c r="F214" s="34"/>
      <c r="G214" s="34"/>
      <c r="H214" s="35" t="s">
        <v>563</v>
      </c>
      <c r="I214" s="35"/>
      <c r="J214" s="34"/>
      <c r="K214" s="34"/>
      <c r="L214" s="35" t="s">
        <v>567</v>
      </c>
      <c r="M214" s="35"/>
      <c r="N214" s="34"/>
      <c r="O214" s="34"/>
      <c r="P214" s="35" t="s">
        <v>569</v>
      </c>
      <c r="Q214" s="35"/>
      <c r="R214" s="34"/>
      <c r="S214" s="34"/>
      <c r="T214" s="35" t="s">
        <v>569</v>
      </c>
      <c r="U214" s="35"/>
      <c r="V214" s="34"/>
      <c r="W214" s="34"/>
      <c r="X214" s="35" t="s">
        <v>574</v>
      </c>
      <c r="Y214" s="35"/>
      <c r="Z214" s="34"/>
      <c r="AA214" s="34"/>
      <c r="AB214" s="35" t="s">
        <v>143</v>
      </c>
      <c r="AC214" s="35"/>
      <c r="AD214" s="34"/>
    </row>
    <row r="215" spans="1:30" x14ac:dyDescent="0.25">
      <c r="A215" s="39"/>
      <c r="B215" s="34"/>
      <c r="C215" s="34"/>
      <c r="D215" s="35" t="s">
        <v>559</v>
      </c>
      <c r="E215" s="35"/>
      <c r="F215" s="34"/>
      <c r="G215" s="34"/>
      <c r="H215" s="35" t="s">
        <v>466</v>
      </c>
      <c r="I215" s="35"/>
      <c r="J215" s="34"/>
      <c r="K215" s="34"/>
      <c r="L215" s="35" t="s">
        <v>565</v>
      </c>
      <c r="M215" s="35"/>
      <c r="N215" s="34"/>
      <c r="O215" s="34"/>
      <c r="P215" s="35" t="s">
        <v>564</v>
      </c>
      <c r="Q215" s="35"/>
      <c r="R215" s="34"/>
      <c r="S215" s="34"/>
      <c r="T215" s="35" t="s">
        <v>573</v>
      </c>
      <c r="U215" s="35"/>
      <c r="V215" s="34"/>
      <c r="W215" s="34"/>
      <c r="X215" s="35" t="s">
        <v>114</v>
      </c>
      <c r="Y215" s="35"/>
      <c r="Z215" s="34"/>
      <c r="AA215" s="34"/>
      <c r="AB215" s="35"/>
      <c r="AC215" s="35"/>
      <c r="AD215" s="34"/>
    </row>
    <row r="216" spans="1:30" x14ac:dyDescent="0.25">
      <c r="A216" s="39"/>
      <c r="B216" s="34"/>
      <c r="C216" s="34"/>
      <c r="D216" s="35" t="s">
        <v>560</v>
      </c>
      <c r="E216" s="35"/>
      <c r="F216" s="34"/>
      <c r="G216" s="34"/>
      <c r="H216" s="35" t="s">
        <v>564</v>
      </c>
      <c r="I216" s="35"/>
      <c r="J216" s="34"/>
      <c r="K216" s="34"/>
      <c r="L216" s="35" t="s">
        <v>568</v>
      </c>
      <c r="M216" s="35"/>
      <c r="N216" s="34"/>
      <c r="O216" s="34"/>
      <c r="P216" s="35" t="s">
        <v>570</v>
      </c>
      <c r="Q216" s="35"/>
      <c r="R216" s="34"/>
      <c r="S216" s="34"/>
      <c r="T216" s="35"/>
      <c r="U216" s="35"/>
      <c r="V216" s="34"/>
      <c r="W216" s="34"/>
      <c r="X216" s="35"/>
      <c r="Y216" s="35"/>
      <c r="Z216" s="34"/>
      <c r="AA216" s="34"/>
      <c r="AB216" s="35"/>
      <c r="AC216" s="35"/>
      <c r="AD216" s="34"/>
    </row>
    <row r="217" spans="1:30" x14ac:dyDescent="0.25">
      <c r="A217" s="39"/>
      <c r="B217" s="34"/>
      <c r="C217" s="34"/>
      <c r="D217" s="35" t="s">
        <v>561</v>
      </c>
      <c r="E217" s="35"/>
      <c r="F217" s="34"/>
      <c r="G217" s="34"/>
      <c r="H217" s="35" t="s">
        <v>565</v>
      </c>
      <c r="I217" s="35"/>
      <c r="J217" s="34"/>
      <c r="K217" s="34"/>
      <c r="L217" s="35"/>
      <c r="M217" s="35"/>
      <c r="N217" s="34"/>
      <c r="O217" s="34"/>
      <c r="P217" s="35" t="s">
        <v>571</v>
      </c>
      <c r="Q217" s="35"/>
      <c r="R217" s="34"/>
      <c r="S217" s="34"/>
      <c r="T217" s="35"/>
      <c r="U217" s="35"/>
      <c r="V217" s="34"/>
      <c r="W217" s="34"/>
      <c r="X217" s="35"/>
      <c r="Y217" s="35"/>
      <c r="Z217" s="34"/>
      <c r="AA217" s="34"/>
      <c r="AB217" s="35"/>
      <c r="AC217" s="35"/>
      <c r="AD217" s="34"/>
    </row>
    <row r="218" spans="1:30" ht="15.75" thickBot="1" x14ac:dyDescent="0.3">
      <c r="A218" s="39"/>
      <c r="B218" s="34"/>
      <c r="C218" s="34"/>
      <c r="D218" s="32" t="s">
        <v>562</v>
      </c>
      <c r="E218" s="32"/>
      <c r="F218" s="34"/>
      <c r="G218" s="34"/>
      <c r="H218" s="32" t="s">
        <v>566</v>
      </c>
      <c r="I218" s="32"/>
      <c r="J218" s="34"/>
      <c r="K218" s="34"/>
      <c r="L218" s="32"/>
      <c r="M218" s="32"/>
      <c r="N218" s="34"/>
      <c r="O218" s="34"/>
      <c r="P218" s="32" t="s">
        <v>572</v>
      </c>
      <c r="Q218" s="32"/>
      <c r="R218" s="34"/>
      <c r="S218" s="34"/>
      <c r="T218" s="32"/>
      <c r="U218" s="32"/>
      <c r="V218" s="34"/>
      <c r="W218" s="34"/>
      <c r="X218" s="32"/>
      <c r="Y218" s="32"/>
      <c r="Z218" s="34"/>
      <c r="AA218" s="34"/>
      <c r="AB218" s="32"/>
      <c r="AC218" s="32"/>
      <c r="AD218" s="34"/>
    </row>
    <row r="219" spans="1:30" x14ac:dyDescent="0.25">
      <c r="A219" s="39"/>
      <c r="B219" s="12"/>
      <c r="C219" s="12"/>
      <c r="D219" s="35" t="s">
        <v>358</v>
      </c>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12"/>
    </row>
    <row r="220" spans="1:30" x14ac:dyDescent="0.25">
      <c r="A220" s="39"/>
      <c r="B220" s="15" t="s">
        <v>575</v>
      </c>
      <c r="C220" s="17"/>
      <c r="D220" s="20" t="s">
        <v>267</v>
      </c>
      <c r="E220" s="56" t="s">
        <v>362</v>
      </c>
      <c r="F220" s="20" t="s">
        <v>268</v>
      </c>
      <c r="G220" s="17"/>
      <c r="H220" s="18" t="s">
        <v>267</v>
      </c>
      <c r="I220" s="19">
        <v>5225</v>
      </c>
      <c r="J220" s="20" t="s">
        <v>268</v>
      </c>
      <c r="K220" s="17"/>
      <c r="L220" s="20" t="s">
        <v>267</v>
      </c>
      <c r="M220" s="56" t="s">
        <v>362</v>
      </c>
      <c r="N220" s="20" t="s">
        <v>268</v>
      </c>
      <c r="O220" s="17"/>
      <c r="P220" s="20" t="s">
        <v>267</v>
      </c>
      <c r="Q220" s="56" t="s">
        <v>362</v>
      </c>
      <c r="R220" s="20" t="s">
        <v>268</v>
      </c>
      <c r="S220" s="17"/>
      <c r="T220" s="18" t="s">
        <v>267</v>
      </c>
      <c r="U220" s="19">
        <v>50131</v>
      </c>
      <c r="V220" s="20" t="s">
        <v>268</v>
      </c>
      <c r="W220" s="17"/>
      <c r="X220" s="18" t="s">
        <v>267</v>
      </c>
      <c r="Y220" s="19">
        <v>31362</v>
      </c>
      <c r="Z220" s="20" t="s">
        <v>268</v>
      </c>
      <c r="AA220" s="17"/>
      <c r="AB220" s="18" t="s">
        <v>267</v>
      </c>
      <c r="AC220" s="19">
        <v>86718</v>
      </c>
      <c r="AD220" s="20" t="s">
        <v>268</v>
      </c>
    </row>
    <row r="221" spans="1:30" x14ac:dyDescent="0.25">
      <c r="A221" s="39"/>
      <c r="B221" s="21" t="s">
        <v>576</v>
      </c>
      <c r="C221" s="12"/>
      <c r="D221" s="29"/>
      <c r="E221" s="57" t="s">
        <v>362</v>
      </c>
      <c r="F221" s="29" t="s">
        <v>268</v>
      </c>
      <c r="G221" s="12"/>
      <c r="H221" s="29"/>
      <c r="I221" s="57" t="s">
        <v>362</v>
      </c>
      <c r="J221" s="29" t="s">
        <v>268</v>
      </c>
      <c r="K221" s="12"/>
      <c r="L221" s="29"/>
      <c r="M221" s="57" t="s">
        <v>362</v>
      </c>
      <c r="N221" s="29" t="s">
        <v>268</v>
      </c>
      <c r="O221" s="12"/>
      <c r="P221" s="29"/>
      <c r="Q221" s="57" t="s">
        <v>362</v>
      </c>
      <c r="R221" s="29" t="s">
        <v>268</v>
      </c>
      <c r="S221" s="12"/>
      <c r="T221" s="29"/>
      <c r="U221" s="57" t="s">
        <v>362</v>
      </c>
      <c r="V221" s="29" t="s">
        <v>268</v>
      </c>
      <c r="W221" s="12"/>
      <c r="X221" s="29"/>
      <c r="Y221" s="57" t="s">
        <v>362</v>
      </c>
      <c r="Z221" s="29" t="s">
        <v>268</v>
      </c>
      <c r="AA221" s="12"/>
      <c r="AB221" s="29"/>
      <c r="AC221" s="57" t="s">
        <v>362</v>
      </c>
      <c r="AD221" s="29" t="s">
        <v>268</v>
      </c>
    </row>
    <row r="222" spans="1:30" x14ac:dyDescent="0.25">
      <c r="A222" s="39"/>
      <c r="B222" s="15" t="s">
        <v>577</v>
      </c>
      <c r="C222" s="17"/>
      <c r="D222" s="18"/>
      <c r="E222" s="19">
        <v>858712</v>
      </c>
      <c r="F222" s="20" t="s">
        <v>268</v>
      </c>
      <c r="G222" s="17"/>
      <c r="H222" s="18"/>
      <c r="I222" s="19">
        <v>520921</v>
      </c>
      <c r="J222" s="20" t="s">
        <v>268</v>
      </c>
      <c r="K222" s="17"/>
      <c r="L222" s="18"/>
      <c r="M222" s="19">
        <v>2113698</v>
      </c>
      <c r="N222" s="20" t="s">
        <v>268</v>
      </c>
      <c r="O222" s="17"/>
      <c r="P222" s="18"/>
      <c r="Q222" s="19">
        <v>2697664</v>
      </c>
      <c r="R222" s="20" t="s">
        <v>268</v>
      </c>
      <c r="S222" s="17"/>
      <c r="T222" s="18"/>
      <c r="U222" s="19">
        <v>1202604</v>
      </c>
      <c r="V222" s="20" t="s">
        <v>268</v>
      </c>
      <c r="W222" s="17"/>
      <c r="X222" s="18"/>
      <c r="Y222" s="19">
        <v>181406</v>
      </c>
      <c r="Z222" s="20" t="s">
        <v>268</v>
      </c>
      <c r="AA222" s="17"/>
      <c r="AB222" s="18"/>
      <c r="AC222" s="19">
        <v>7575005</v>
      </c>
      <c r="AD222" s="20" t="s">
        <v>268</v>
      </c>
    </row>
    <row r="223" spans="1:30" x14ac:dyDescent="0.25">
      <c r="A223" s="39"/>
      <c r="B223" s="21" t="s">
        <v>578</v>
      </c>
      <c r="C223" s="12"/>
      <c r="D223" s="29"/>
      <c r="E223" s="57" t="s">
        <v>362</v>
      </c>
      <c r="F223" s="29" t="s">
        <v>268</v>
      </c>
      <c r="G223" s="12"/>
      <c r="H223" s="29"/>
      <c r="I223" s="57" t="s">
        <v>362</v>
      </c>
      <c r="J223" s="29" t="s">
        <v>268</v>
      </c>
      <c r="K223" s="12"/>
      <c r="L223" s="29"/>
      <c r="M223" s="57" t="s">
        <v>362</v>
      </c>
      <c r="N223" s="29" t="s">
        <v>268</v>
      </c>
      <c r="O223" s="12"/>
      <c r="P223" s="29"/>
      <c r="Q223" s="57" t="s">
        <v>362</v>
      </c>
      <c r="R223" s="29" t="s">
        <v>268</v>
      </c>
      <c r="S223" s="12"/>
      <c r="T223" s="29"/>
      <c r="U223" s="57" t="s">
        <v>362</v>
      </c>
      <c r="V223" s="29" t="s">
        <v>268</v>
      </c>
      <c r="W223" s="12"/>
      <c r="X223" s="29"/>
      <c r="Y223" s="57" t="s">
        <v>362</v>
      </c>
      <c r="Z223" s="29" t="s">
        <v>268</v>
      </c>
      <c r="AA223" s="12"/>
      <c r="AB223" s="29"/>
      <c r="AC223" s="57" t="s">
        <v>362</v>
      </c>
      <c r="AD223" s="29" t="s">
        <v>268</v>
      </c>
    </row>
    <row r="224" spans="1:30" x14ac:dyDescent="0.25">
      <c r="A224" s="39"/>
      <c r="B224" s="15" t="s">
        <v>579</v>
      </c>
      <c r="C224" s="17"/>
      <c r="D224" s="18"/>
      <c r="E224" s="19">
        <v>1141</v>
      </c>
      <c r="F224" s="20" t="s">
        <v>268</v>
      </c>
      <c r="G224" s="17"/>
      <c r="H224" s="18"/>
      <c r="I224" s="19">
        <v>3427</v>
      </c>
      <c r="J224" s="20" t="s">
        <v>268</v>
      </c>
      <c r="K224" s="17"/>
      <c r="L224" s="18"/>
      <c r="M224" s="19">
        <v>6337</v>
      </c>
      <c r="N224" s="20" t="s">
        <v>268</v>
      </c>
      <c r="O224" s="17"/>
      <c r="P224" s="18"/>
      <c r="Q224" s="19">
        <v>10798</v>
      </c>
      <c r="R224" s="20" t="s">
        <v>268</v>
      </c>
      <c r="S224" s="17"/>
      <c r="T224" s="18"/>
      <c r="U224" s="19">
        <v>17179</v>
      </c>
      <c r="V224" s="20" t="s">
        <v>268</v>
      </c>
      <c r="W224" s="17"/>
      <c r="X224" s="18"/>
      <c r="Y224" s="23">
        <v>146</v>
      </c>
      <c r="Z224" s="20" t="s">
        <v>268</v>
      </c>
      <c r="AA224" s="17"/>
      <c r="AB224" s="18"/>
      <c r="AC224" s="19">
        <v>39028</v>
      </c>
      <c r="AD224" s="20" t="s">
        <v>268</v>
      </c>
    </row>
    <row r="225" spans="1:30" x14ac:dyDescent="0.25">
      <c r="A225" s="39"/>
      <c r="B225" s="21" t="s">
        <v>580</v>
      </c>
      <c r="C225" s="12"/>
      <c r="D225" s="27"/>
      <c r="E225" s="48">
        <v>1616</v>
      </c>
      <c r="F225" s="29" t="s">
        <v>268</v>
      </c>
      <c r="G225" s="12"/>
      <c r="H225" s="27"/>
      <c r="I225" s="48">
        <v>1043</v>
      </c>
      <c r="J225" s="29" t="s">
        <v>268</v>
      </c>
      <c r="K225" s="12"/>
      <c r="L225" s="27"/>
      <c r="M225" s="48">
        <v>4504</v>
      </c>
      <c r="N225" s="29" t="s">
        <v>268</v>
      </c>
      <c r="O225" s="12"/>
      <c r="P225" s="27"/>
      <c r="Q225" s="48">
        <v>14316</v>
      </c>
      <c r="R225" s="29" t="s">
        <v>268</v>
      </c>
      <c r="S225" s="12"/>
      <c r="T225" s="27"/>
      <c r="U225" s="48">
        <v>2423</v>
      </c>
      <c r="V225" s="29" t="s">
        <v>268</v>
      </c>
      <c r="W225" s="12"/>
      <c r="X225" s="27"/>
      <c r="Y225" s="28">
        <v>134</v>
      </c>
      <c r="Z225" s="29" t="s">
        <v>268</v>
      </c>
      <c r="AA225" s="12"/>
      <c r="AB225" s="27"/>
      <c r="AC225" s="48">
        <v>24036</v>
      </c>
      <c r="AD225" s="29" t="s">
        <v>268</v>
      </c>
    </row>
    <row r="226" spans="1:30" x14ac:dyDescent="0.25">
      <c r="A226" s="39"/>
      <c r="B226" s="15" t="s">
        <v>581</v>
      </c>
      <c r="C226" s="17"/>
      <c r="D226" s="18"/>
      <c r="E226" s="23">
        <v>277</v>
      </c>
      <c r="F226" s="20" t="s">
        <v>268</v>
      </c>
      <c r="G226" s="17"/>
      <c r="H226" s="18"/>
      <c r="I226" s="23">
        <v>35</v>
      </c>
      <c r="J226" s="20" t="s">
        <v>268</v>
      </c>
      <c r="K226" s="17"/>
      <c r="L226" s="18"/>
      <c r="M226" s="19">
        <v>3093</v>
      </c>
      <c r="N226" s="20" t="s">
        <v>268</v>
      </c>
      <c r="O226" s="17"/>
      <c r="P226" s="18"/>
      <c r="Q226" s="19">
        <v>4103</v>
      </c>
      <c r="R226" s="20" t="s">
        <v>268</v>
      </c>
      <c r="S226" s="17"/>
      <c r="T226" s="18"/>
      <c r="U226" s="19">
        <v>1214</v>
      </c>
      <c r="V226" s="20" t="s">
        <v>268</v>
      </c>
      <c r="W226" s="17"/>
      <c r="X226" s="18"/>
      <c r="Y226" s="23">
        <v>110</v>
      </c>
      <c r="Z226" s="20" t="s">
        <v>268</v>
      </c>
      <c r="AA226" s="17"/>
      <c r="AB226" s="18"/>
      <c r="AC226" s="19">
        <v>8832</v>
      </c>
      <c r="AD226" s="20" t="s">
        <v>268</v>
      </c>
    </row>
    <row r="227" spans="1:30" x14ac:dyDescent="0.25">
      <c r="A227" s="39"/>
      <c r="B227" s="21" t="s">
        <v>582</v>
      </c>
      <c r="C227" s="12"/>
      <c r="D227" s="29"/>
      <c r="E227" s="57" t="s">
        <v>362</v>
      </c>
      <c r="F227" s="29" t="s">
        <v>268</v>
      </c>
      <c r="G227" s="12"/>
      <c r="H227" s="29"/>
      <c r="I227" s="57" t="s">
        <v>362</v>
      </c>
      <c r="J227" s="29" t="s">
        <v>268</v>
      </c>
      <c r="K227" s="12"/>
      <c r="L227" s="27"/>
      <c r="M227" s="28">
        <v>10</v>
      </c>
      <c r="N227" s="29" t="s">
        <v>268</v>
      </c>
      <c r="O227" s="12"/>
      <c r="P227" s="29"/>
      <c r="Q227" s="57" t="s">
        <v>362</v>
      </c>
      <c r="R227" s="29" t="s">
        <v>268</v>
      </c>
      <c r="S227" s="12"/>
      <c r="T227" s="29"/>
      <c r="U227" s="57" t="s">
        <v>362</v>
      </c>
      <c r="V227" s="29" t="s">
        <v>268</v>
      </c>
      <c r="W227" s="12"/>
      <c r="X227" s="29"/>
      <c r="Y227" s="57" t="s">
        <v>362</v>
      </c>
      <c r="Z227" s="29" t="s">
        <v>268</v>
      </c>
      <c r="AA227" s="12"/>
      <c r="AB227" s="27"/>
      <c r="AC227" s="28">
        <v>10</v>
      </c>
      <c r="AD227" s="29" t="s">
        <v>268</v>
      </c>
    </row>
    <row r="228" spans="1:30" x14ac:dyDescent="0.25">
      <c r="A228" s="39"/>
      <c r="B228" s="15" t="s">
        <v>583</v>
      </c>
      <c r="C228" s="17"/>
      <c r="D228" s="20"/>
      <c r="E228" s="56" t="s">
        <v>362</v>
      </c>
      <c r="F228" s="20" t="s">
        <v>268</v>
      </c>
      <c r="G228" s="17"/>
      <c r="H228" s="20"/>
      <c r="I228" s="56" t="s">
        <v>362</v>
      </c>
      <c r="J228" s="20" t="s">
        <v>268</v>
      </c>
      <c r="K228" s="17"/>
      <c r="L228" s="20"/>
      <c r="M228" s="56" t="s">
        <v>362</v>
      </c>
      <c r="N228" s="20" t="s">
        <v>268</v>
      </c>
      <c r="O228" s="17"/>
      <c r="P228" s="20"/>
      <c r="Q228" s="56" t="s">
        <v>362</v>
      </c>
      <c r="R228" s="20" t="s">
        <v>268</v>
      </c>
      <c r="S228" s="17"/>
      <c r="T228" s="20"/>
      <c r="U228" s="56" t="s">
        <v>362</v>
      </c>
      <c r="V228" s="20" t="s">
        <v>268</v>
      </c>
      <c r="W228" s="17"/>
      <c r="X228" s="20"/>
      <c r="Y228" s="56" t="s">
        <v>362</v>
      </c>
      <c r="Z228" s="20" t="s">
        <v>268</v>
      </c>
      <c r="AA228" s="17"/>
      <c r="AB228" s="20"/>
      <c r="AC228" s="56" t="s">
        <v>362</v>
      </c>
      <c r="AD228" s="20" t="s">
        <v>268</v>
      </c>
    </row>
    <row r="229" spans="1:30" ht="15.75" thickBot="1" x14ac:dyDescent="0.3">
      <c r="A229" s="39"/>
      <c r="B229" s="21" t="s">
        <v>584</v>
      </c>
      <c r="C229" s="12"/>
      <c r="D229" s="27"/>
      <c r="E229" s="48">
        <v>3765</v>
      </c>
      <c r="F229" s="29" t="s">
        <v>268</v>
      </c>
      <c r="G229" s="12"/>
      <c r="H229" s="27"/>
      <c r="I229" s="28">
        <v>607</v>
      </c>
      <c r="J229" s="29" t="s">
        <v>268</v>
      </c>
      <c r="K229" s="12"/>
      <c r="L229" s="27"/>
      <c r="M229" s="48">
        <v>4078</v>
      </c>
      <c r="N229" s="29" t="s">
        <v>268</v>
      </c>
      <c r="O229" s="12"/>
      <c r="P229" s="27"/>
      <c r="Q229" s="48">
        <v>26916</v>
      </c>
      <c r="R229" s="29" t="s">
        <v>268</v>
      </c>
      <c r="S229" s="12"/>
      <c r="T229" s="27"/>
      <c r="U229" s="48">
        <v>6226</v>
      </c>
      <c r="V229" s="29" t="s">
        <v>268</v>
      </c>
      <c r="W229" s="12"/>
      <c r="X229" s="29"/>
      <c r="Y229" s="57" t="s">
        <v>362</v>
      </c>
      <c r="Z229" s="29" t="s">
        <v>268</v>
      </c>
      <c r="AA229" s="12"/>
      <c r="AB229" s="27"/>
      <c r="AC229" s="48">
        <v>41592</v>
      </c>
      <c r="AD229" s="29" t="s">
        <v>268</v>
      </c>
    </row>
    <row r="230" spans="1:30" x14ac:dyDescent="0.25">
      <c r="A230" s="39"/>
      <c r="B230" s="24"/>
      <c r="C230" s="24"/>
      <c r="D230" s="30"/>
      <c r="E230" s="30"/>
      <c r="F230" s="24"/>
      <c r="G230" s="24"/>
      <c r="H230" s="30"/>
      <c r="I230" s="30"/>
      <c r="J230" s="24"/>
      <c r="K230" s="24"/>
      <c r="L230" s="30"/>
      <c r="M230" s="30"/>
      <c r="N230" s="24"/>
      <c r="O230" s="24"/>
      <c r="P230" s="30"/>
      <c r="Q230" s="30"/>
      <c r="R230" s="24"/>
      <c r="S230" s="24"/>
      <c r="T230" s="30"/>
      <c r="U230" s="30"/>
      <c r="V230" s="24"/>
      <c r="W230" s="24"/>
      <c r="X230" s="30"/>
      <c r="Y230" s="30"/>
      <c r="Z230" s="24"/>
      <c r="AA230" s="24"/>
      <c r="AB230" s="30"/>
      <c r="AC230" s="30"/>
      <c r="AD230" s="24"/>
    </row>
    <row r="231" spans="1:30" ht="15.75" thickBot="1" x14ac:dyDescent="0.3">
      <c r="A231" s="39"/>
      <c r="B231" s="22" t="s">
        <v>143</v>
      </c>
      <c r="C231" s="17"/>
      <c r="D231" s="18" t="s">
        <v>267</v>
      </c>
      <c r="E231" s="19">
        <v>865511</v>
      </c>
      <c r="F231" s="20" t="s">
        <v>268</v>
      </c>
      <c r="G231" s="17"/>
      <c r="H231" s="18" t="s">
        <v>267</v>
      </c>
      <c r="I231" s="19">
        <v>531258</v>
      </c>
      <c r="J231" s="20" t="s">
        <v>268</v>
      </c>
      <c r="K231" s="17"/>
      <c r="L231" s="18" t="s">
        <v>267</v>
      </c>
      <c r="M231" s="19">
        <v>2131720</v>
      </c>
      <c r="N231" s="20" t="s">
        <v>268</v>
      </c>
      <c r="O231" s="17"/>
      <c r="P231" s="18" t="s">
        <v>267</v>
      </c>
      <c r="Q231" s="19">
        <v>2753797</v>
      </c>
      <c r="R231" s="20" t="s">
        <v>268</v>
      </c>
      <c r="S231" s="17"/>
      <c r="T231" s="18" t="s">
        <v>267</v>
      </c>
      <c r="U231" s="19">
        <v>1279777</v>
      </c>
      <c r="V231" s="20" t="s">
        <v>268</v>
      </c>
      <c r="W231" s="17"/>
      <c r="X231" s="18" t="s">
        <v>267</v>
      </c>
      <c r="Y231" s="19">
        <v>213158</v>
      </c>
      <c r="Z231" s="20" t="s">
        <v>268</v>
      </c>
      <c r="AA231" s="17"/>
      <c r="AB231" s="18" t="s">
        <v>267</v>
      </c>
      <c r="AC231" s="19">
        <v>7775221</v>
      </c>
      <c r="AD231" s="20" t="s">
        <v>268</v>
      </c>
    </row>
    <row r="232" spans="1:30" ht="15.75" thickTop="1" x14ac:dyDescent="0.25">
      <c r="A232" s="39"/>
      <c r="B232" s="24"/>
      <c r="C232" s="24"/>
      <c r="D232" s="25"/>
      <c r="E232" s="25"/>
      <c r="F232" s="24"/>
      <c r="G232" s="24"/>
      <c r="H232" s="25"/>
      <c r="I232" s="25"/>
      <c r="J232" s="24"/>
      <c r="K232" s="24"/>
      <c r="L232" s="25"/>
      <c r="M232" s="25"/>
      <c r="N232" s="24"/>
      <c r="O232" s="24"/>
      <c r="P232" s="25"/>
      <c r="Q232" s="25"/>
      <c r="R232" s="24"/>
      <c r="S232" s="24"/>
      <c r="T232" s="25"/>
      <c r="U232" s="25"/>
      <c r="V232" s="24"/>
      <c r="W232" s="24"/>
      <c r="X232" s="25"/>
      <c r="Y232" s="25"/>
      <c r="Z232" s="24"/>
      <c r="AA232" s="24"/>
      <c r="AB232" s="25"/>
      <c r="AC232" s="25"/>
      <c r="AD232" s="24"/>
    </row>
    <row r="233" spans="1:30" x14ac:dyDescent="0.25">
      <c r="A233" s="39"/>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row>
    <row r="234" spans="1:30" ht="18.75" x14ac:dyDescent="0.3">
      <c r="A234" s="39"/>
      <c r="B234" s="78"/>
      <c r="C234" s="78"/>
      <c r="D234" s="78"/>
      <c r="E234" s="78"/>
      <c r="F234" s="78"/>
      <c r="G234" s="78"/>
      <c r="H234" s="78"/>
      <c r="I234" s="78"/>
      <c r="J234" s="78"/>
      <c r="K234" s="78"/>
      <c r="L234" s="78"/>
      <c r="M234" s="78"/>
      <c r="N234" s="78"/>
      <c r="O234" s="78"/>
      <c r="P234" s="78"/>
      <c r="Q234" s="78"/>
      <c r="R234" s="78"/>
      <c r="S234" s="78"/>
      <c r="T234" s="78"/>
      <c r="U234" s="78"/>
      <c r="V234" s="78"/>
      <c r="W234" s="78"/>
      <c r="X234" s="78"/>
      <c r="Y234" s="78"/>
      <c r="Z234" s="78"/>
      <c r="AA234" s="78"/>
      <c r="AB234" s="78"/>
      <c r="AC234" s="78"/>
      <c r="AD234" s="78"/>
    </row>
    <row r="235" spans="1:30" ht="38.25" x14ac:dyDescent="0.25">
      <c r="A235" s="39"/>
      <c r="B235" s="52">
        <v>-1</v>
      </c>
      <c r="C235" s="52" t="s">
        <v>585</v>
      </c>
    </row>
    <row r="236" spans="1:30" ht="38.25" x14ac:dyDescent="0.25">
      <c r="A236" s="39"/>
      <c r="B236" s="52">
        <v>-2</v>
      </c>
      <c r="C236" s="52" t="s">
        <v>586</v>
      </c>
    </row>
    <row r="237" spans="1:30" x14ac:dyDescent="0.25">
      <c r="A237" s="39"/>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row>
    <row r="238" spans="1:30" x14ac:dyDescent="0.25">
      <c r="A238" s="39"/>
      <c r="B238" s="41" t="s">
        <v>587</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row>
    <row r="239" spans="1:30" x14ac:dyDescent="0.25">
      <c r="A239" s="39"/>
      <c r="B239" s="38"/>
      <c r="C239" s="38"/>
      <c r="D239" s="38"/>
      <c r="E239" s="38"/>
      <c r="F239" s="38"/>
      <c r="G239" s="38"/>
      <c r="H239" s="38"/>
      <c r="I239" s="38"/>
      <c r="J239" s="38"/>
      <c r="K239" s="38"/>
      <c r="L239" s="38"/>
      <c r="M239" s="38"/>
      <c r="N239" s="38"/>
      <c r="O239" s="38"/>
      <c r="P239" s="38"/>
      <c r="Q239" s="38"/>
      <c r="R239" s="38"/>
      <c r="S239" s="38"/>
      <c r="T239" s="38"/>
      <c r="U239" s="38"/>
      <c r="V239" s="38"/>
      <c r="W239" s="38"/>
      <c r="X239" s="38"/>
      <c r="Y239" s="38"/>
      <c r="Z239" s="38"/>
      <c r="AA239" s="38"/>
      <c r="AB239" s="38"/>
      <c r="AC239" s="38"/>
      <c r="AD239" s="38"/>
    </row>
    <row r="240" spans="1:30" x14ac:dyDescent="0.25">
      <c r="A240" s="39"/>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row>
    <row r="241" spans="1:30" x14ac:dyDescent="0.25">
      <c r="A241" s="39"/>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row>
    <row r="242" spans="1:30" x14ac:dyDescent="0.25">
      <c r="A242" s="39"/>
      <c r="B242" s="34"/>
      <c r="C242" s="34"/>
      <c r="D242" s="35" t="s">
        <v>558</v>
      </c>
      <c r="E242" s="35"/>
      <c r="F242" s="34"/>
      <c r="G242" s="34"/>
      <c r="H242" s="35" t="s">
        <v>563</v>
      </c>
      <c r="I242" s="35"/>
      <c r="J242" s="34"/>
      <c r="K242" s="34"/>
      <c r="L242" s="35" t="s">
        <v>567</v>
      </c>
      <c r="M242" s="35"/>
      <c r="N242" s="34"/>
      <c r="O242" s="34"/>
      <c r="P242" s="35" t="s">
        <v>569</v>
      </c>
      <c r="Q242" s="35"/>
      <c r="R242" s="34"/>
      <c r="S242" s="34"/>
      <c r="T242" s="35" t="s">
        <v>569</v>
      </c>
      <c r="U242" s="35"/>
      <c r="V242" s="34"/>
      <c r="W242" s="34"/>
      <c r="X242" s="35" t="s">
        <v>574</v>
      </c>
      <c r="Y242" s="35"/>
      <c r="Z242" s="34"/>
      <c r="AA242" s="34"/>
      <c r="AB242" s="35" t="s">
        <v>143</v>
      </c>
      <c r="AC242" s="35"/>
      <c r="AD242" s="34"/>
    </row>
    <row r="243" spans="1:30" x14ac:dyDescent="0.25">
      <c r="A243" s="39"/>
      <c r="B243" s="34"/>
      <c r="C243" s="34"/>
      <c r="D243" s="35" t="s">
        <v>559</v>
      </c>
      <c r="E243" s="35"/>
      <c r="F243" s="34"/>
      <c r="G243" s="34"/>
      <c r="H243" s="35" t="s">
        <v>466</v>
      </c>
      <c r="I243" s="35"/>
      <c r="J243" s="34"/>
      <c r="K243" s="34"/>
      <c r="L243" s="35" t="s">
        <v>565</v>
      </c>
      <c r="M243" s="35"/>
      <c r="N243" s="34"/>
      <c r="O243" s="34"/>
      <c r="P243" s="35" t="s">
        <v>564</v>
      </c>
      <c r="Q243" s="35"/>
      <c r="R243" s="34"/>
      <c r="S243" s="34"/>
      <c r="T243" s="35" t="s">
        <v>573</v>
      </c>
      <c r="U243" s="35"/>
      <c r="V243" s="34"/>
      <c r="W243" s="34"/>
      <c r="X243" s="35" t="s">
        <v>114</v>
      </c>
      <c r="Y243" s="35"/>
      <c r="Z243" s="34"/>
      <c r="AA243" s="34"/>
      <c r="AB243" s="35"/>
      <c r="AC243" s="35"/>
      <c r="AD243" s="34"/>
    </row>
    <row r="244" spans="1:30" x14ac:dyDescent="0.25">
      <c r="A244" s="39"/>
      <c r="B244" s="34"/>
      <c r="C244" s="34"/>
      <c r="D244" s="35" t="s">
        <v>560</v>
      </c>
      <c r="E244" s="35"/>
      <c r="F244" s="34"/>
      <c r="G244" s="34"/>
      <c r="H244" s="35" t="s">
        <v>564</v>
      </c>
      <c r="I244" s="35"/>
      <c r="J244" s="34"/>
      <c r="K244" s="34"/>
      <c r="L244" s="35" t="s">
        <v>568</v>
      </c>
      <c r="M244" s="35"/>
      <c r="N244" s="34"/>
      <c r="O244" s="34"/>
      <c r="P244" s="35" t="s">
        <v>570</v>
      </c>
      <c r="Q244" s="35"/>
      <c r="R244" s="34"/>
      <c r="S244" s="34"/>
      <c r="T244" s="35"/>
      <c r="U244" s="35"/>
      <c r="V244" s="34"/>
      <c r="W244" s="34"/>
      <c r="X244" s="35"/>
      <c r="Y244" s="35"/>
      <c r="Z244" s="34"/>
      <c r="AA244" s="34"/>
      <c r="AB244" s="35"/>
      <c r="AC244" s="35"/>
      <c r="AD244" s="34"/>
    </row>
    <row r="245" spans="1:30" x14ac:dyDescent="0.25">
      <c r="A245" s="39"/>
      <c r="B245" s="34"/>
      <c r="C245" s="34"/>
      <c r="D245" s="35" t="s">
        <v>561</v>
      </c>
      <c r="E245" s="35"/>
      <c r="F245" s="34"/>
      <c r="G245" s="34"/>
      <c r="H245" s="35" t="s">
        <v>565</v>
      </c>
      <c r="I245" s="35"/>
      <c r="J245" s="34"/>
      <c r="K245" s="34"/>
      <c r="L245" s="35"/>
      <c r="M245" s="35"/>
      <c r="N245" s="34"/>
      <c r="O245" s="34"/>
      <c r="P245" s="35" t="s">
        <v>571</v>
      </c>
      <c r="Q245" s="35"/>
      <c r="R245" s="34"/>
      <c r="S245" s="34"/>
      <c r="T245" s="35"/>
      <c r="U245" s="35"/>
      <c r="V245" s="34"/>
      <c r="W245" s="34"/>
      <c r="X245" s="35"/>
      <c r="Y245" s="35"/>
      <c r="Z245" s="34"/>
      <c r="AA245" s="34"/>
      <c r="AB245" s="35"/>
      <c r="AC245" s="35"/>
      <c r="AD245" s="34"/>
    </row>
    <row r="246" spans="1:30" ht="15.75" thickBot="1" x14ac:dyDescent="0.3">
      <c r="A246" s="39"/>
      <c r="B246" s="34"/>
      <c r="C246" s="34"/>
      <c r="D246" s="32" t="s">
        <v>562</v>
      </c>
      <c r="E246" s="32"/>
      <c r="F246" s="34"/>
      <c r="G246" s="34"/>
      <c r="H246" s="32" t="s">
        <v>566</v>
      </c>
      <c r="I246" s="32"/>
      <c r="J246" s="34"/>
      <c r="K246" s="34"/>
      <c r="L246" s="32"/>
      <c r="M246" s="32"/>
      <c r="N246" s="34"/>
      <c r="O246" s="34"/>
      <c r="P246" s="32" t="s">
        <v>572</v>
      </c>
      <c r="Q246" s="32"/>
      <c r="R246" s="34"/>
      <c r="S246" s="34"/>
      <c r="T246" s="32"/>
      <c r="U246" s="32"/>
      <c r="V246" s="34"/>
      <c r="W246" s="34"/>
      <c r="X246" s="32"/>
      <c r="Y246" s="32"/>
      <c r="Z246" s="34"/>
      <c r="AA246" s="34"/>
      <c r="AB246" s="32"/>
      <c r="AC246" s="32"/>
      <c r="AD246" s="34"/>
    </row>
    <row r="247" spans="1:30" x14ac:dyDescent="0.25">
      <c r="A247" s="39"/>
      <c r="B247" s="12"/>
      <c r="C247" s="12"/>
      <c r="D247" s="35" t="s">
        <v>358</v>
      </c>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12"/>
    </row>
    <row r="248" spans="1:30" x14ac:dyDescent="0.25">
      <c r="A248" s="39"/>
      <c r="B248" s="15" t="s">
        <v>575</v>
      </c>
      <c r="C248" s="17"/>
      <c r="D248" s="18" t="s">
        <v>267</v>
      </c>
      <c r="E248" s="23">
        <v>476</v>
      </c>
      <c r="F248" s="20" t="s">
        <v>268</v>
      </c>
      <c r="G248" s="17"/>
      <c r="H248" s="18" t="s">
        <v>267</v>
      </c>
      <c r="I248" s="19">
        <v>4195</v>
      </c>
      <c r="J248" s="20" t="s">
        <v>268</v>
      </c>
      <c r="K248" s="17"/>
      <c r="L248" s="18" t="s">
        <v>267</v>
      </c>
      <c r="M248" s="23">
        <v>515</v>
      </c>
      <c r="N248" s="20" t="s">
        <v>268</v>
      </c>
      <c r="O248" s="17"/>
      <c r="P248" s="20" t="s">
        <v>267</v>
      </c>
      <c r="Q248" s="56" t="s">
        <v>362</v>
      </c>
      <c r="R248" s="20" t="s">
        <v>268</v>
      </c>
      <c r="S248" s="17"/>
      <c r="T248" s="18" t="s">
        <v>267</v>
      </c>
      <c r="U248" s="19">
        <v>53965</v>
      </c>
      <c r="V248" s="20" t="s">
        <v>268</v>
      </c>
      <c r="W248" s="17"/>
      <c r="X248" s="18" t="s">
        <v>267</v>
      </c>
      <c r="Y248" s="19">
        <v>38789</v>
      </c>
      <c r="Z248" s="20" t="s">
        <v>268</v>
      </c>
      <c r="AA248" s="17"/>
      <c r="AB248" s="18" t="s">
        <v>267</v>
      </c>
      <c r="AC248" s="19">
        <v>97940</v>
      </c>
      <c r="AD248" s="20" t="s">
        <v>268</v>
      </c>
    </row>
    <row r="249" spans="1:30" x14ac:dyDescent="0.25">
      <c r="A249" s="39"/>
      <c r="B249" s="21" t="s">
        <v>576</v>
      </c>
      <c r="C249" s="12"/>
      <c r="D249" s="27"/>
      <c r="E249" s="48">
        <v>537340</v>
      </c>
      <c r="F249" s="29" t="s">
        <v>268</v>
      </c>
      <c r="G249" s="12"/>
      <c r="H249" s="27"/>
      <c r="I249" s="48">
        <v>277333</v>
      </c>
      <c r="J249" s="29" t="s">
        <v>268</v>
      </c>
      <c r="K249" s="12"/>
      <c r="L249" s="27"/>
      <c r="M249" s="48">
        <v>1431095</v>
      </c>
      <c r="N249" s="29" t="s">
        <v>268</v>
      </c>
      <c r="O249" s="12"/>
      <c r="P249" s="27"/>
      <c r="Q249" s="48">
        <v>1945319</v>
      </c>
      <c r="R249" s="29" t="s">
        <v>268</v>
      </c>
      <c r="S249" s="12"/>
      <c r="T249" s="27"/>
      <c r="U249" s="48">
        <v>702587</v>
      </c>
      <c r="V249" s="29" t="s">
        <v>268</v>
      </c>
      <c r="W249" s="12"/>
      <c r="X249" s="27"/>
      <c r="Y249" s="48">
        <v>100163</v>
      </c>
      <c r="Z249" s="29" t="s">
        <v>268</v>
      </c>
      <c r="AA249" s="12"/>
      <c r="AB249" s="27"/>
      <c r="AC249" s="48">
        <v>4993837</v>
      </c>
      <c r="AD249" s="29" t="s">
        <v>268</v>
      </c>
    </row>
    <row r="250" spans="1:30" x14ac:dyDescent="0.25">
      <c r="A250" s="39"/>
      <c r="B250" s="15" t="s">
        <v>577</v>
      </c>
      <c r="C250" s="17"/>
      <c r="D250" s="18"/>
      <c r="E250" s="19">
        <v>7250</v>
      </c>
      <c r="F250" s="20" t="s">
        <v>268</v>
      </c>
      <c r="G250" s="17"/>
      <c r="H250" s="18"/>
      <c r="I250" s="19">
        <v>2024</v>
      </c>
      <c r="J250" s="20" t="s">
        <v>268</v>
      </c>
      <c r="K250" s="17"/>
      <c r="L250" s="18"/>
      <c r="M250" s="19">
        <v>4947</v>
      </c>
      <c r="N250" s="20" t="s">
        <v>268</v>
      </c>
      <c r="O250" s="17"/>
      <c r="P250" s="18"/>
      <c r="Q250" s="19">
        <v>11760</v>
      </c>
      <c r="R250" s="20" t="s">
        <v>268</v>
      </c>
      <c r="S250" s="17"/>
      <c r="T250" s="18"/>
      <c r="U250" s="19">
        <v>8926</v>
      </c>
      <c r="V250" s="20" t="s">
        <v>268</v>
      </c>
      <c r="W250" s="17"/>
      <c r="X250" s="20"/>
      <c r="Y250" s="56" t="s">
        <v>362</v>
      </c>
      <c r="Z250" s="20" t="s">
        <v>268</v>
      </c>
      <c r="AA250" s="17"/>
      <c r="AB250" s="18"/>
      <c r="AC250" s="19">
        <v>34907</v>
      </c>
      <c r="AD250" s="20" t="s">
        <v>268</v>
      </c>
    </row>
    <row r="251" spans="1:30" x14ac:dyDescent="0.25">
      <c r="A251" s="39"/>
      <c r="B251" s="21" t="s">
        <v>578</v>
      </c>
      <c r="C251" s="12"/>
      <c r="D251" s="27"/>
      <c r="E251" s="48">
        <v>4256</v>
      </c>
      <c r="F251" s="29" t="s">
        <v>268</v>
      </c>
      <c r="G251" s="12"/>
      <c r="H251" s="27"/>
      <c r="I251" s="48">
        <v>1694</v>
      </c>
      <c r="J251" s="29" t="s">
        <v>268</v>
      </c>
      <c r="K251" s="12"/>
      <c r="L251" s="27"/>
      <c r="M251" s="48">
        <v>4303</v>
      </c>
      <c r="N251" s="29" t="s">
        <v>268</v>
      </c>
      <c r="O251" s="12"/>
      <c r="P251" s="27"/>
      <c r="Q251" s="48">
        <v>11711</v>
      </c>
      <c r="R251" s="29" t="s">
        <v>268</v>
      </c>
      <c r="S251" s="12"/>
      <c r="T251" s="27"/>
      <c r="U251" s="48">
        <v>1385</v>
      </c>
      <c r="V251" s="29" t="s">
        <v>268</v>
      </c>
      <c r="W251" s="12"/>
      <c r="X251" s="27"/>
      <c r="Y251" s="28">
        <v>176</v>
      </c>
      <c r="Z251" s="29" t="s">
        <v>268</v>
      </c>
      <c r="AA251" s="12"/>
      <c r="AB251" s="27"/>
      <c r="AC251" s="48">
        <v>23525</v>
      </c>
      <c r="AD251" s="29" t="s">
        <v>268</v>
      </c>
    </row>
    <row r="252" spans="1:30" x14ac:dyDescent="0.25">
      <c r="A252" s="39"/>
      <c r="B252" s="15" t="s">
        <v>579</v>
      </c>
      <c r="C252" s="17"/>
      <c r="D252" s="18"/>
      <c r="E252" s="19">
        <v>1144</v>
      </c>
      <c r="F252" s="20" t="s">
        <v>268</v>
      </c>
      <c r="G252" s="17"/>
      <c r="H252" s="18"/>
      <c r="I252" s="23">
        <v>111</v>
      </c>
      <c r="J252" s="20" t="s">
        <v>268</v>
      </c>
      <c r="K252" s="17"/>
      <c r="L252" s="18"/>
      <c r="M252" s="19">
        <v>1477</v>
      </c>
      <c r="N252" s="20" t="s">
        <v>268</v>
      </c>
      <c r="O252" s="17"/>
      <c r="P252" s="18"/>
      <c r="Q252" s="19">
        <v>2900</v>
      </c>
      <c r="R252" s="20" t="s">
        <v>268</v>
      </c>
      <c r="S252" s="17"/>
      <c r="T252" s="18"/>
      <c r="U252" s="19">
        <v>1130</v>
      </c>
      <c r="V252" s="20" t="s">
        <v>268</v>
      </c>
      <c r="W252" s="17"/>
      <c r="X252" s="18"/>
      <c r="Y252" s="23">
        <v>76</v>
      </c>
      <c r="Z252" s="20" t="s">
        <v>268</v>
      </c>
      <c r="AA252" s="17"/>
      <c r="AB252" s="18"/>
      <c r="AC252" s="19">
        <v>6838</v>
      </c>
      <c r="AD252" s="20" t="s">
        <v>268</v>
      </c>
    </row>
    <row r="253" spans="1:30" x14ac:dyDescent="0.25">
      <c r="A253" s="39"/>
      <c r="B253" s="21" t="s">
        <v>580</v>
      </c>
      <c r="C253" s="12"/>
      <c r="D253" s="29"/>
      <c r="E253" s="57" t="s">
        <v>362</v>
      </c>
      <c r="F253" s="29" t="s">
        <v>268</v>
      </c>
      <c r="G253" s="12"/>
      <c r="H253" s="29"/>
      <c r="I253" s="57" t="s">
        <v>362</v>
      </c>
      <c r="J253" s="29" t="s">
        <v>268</v>
      </c>
      <c r="K253" s="12"/>
      <c r="L253" s="27"/>
      <c r="M253" s="28">
        <v>13</v>
      </c>
      <c r="N253" s="29" t="s">
        <v>268</v>
      </c>
      <c r="O253" s="12"/>
      <c r="P253" s="29"/>
      <c r="Q253" s="57" t="s">
        <v>362</v>
      </c>
      <c r="R253" s="29" t="s">
        <v>268</v>
      </c>
      <c r="S253" s="12"/>
      <c r="T253" s="29"/>
      <c r="U253" s="57" t="s">
        <v>362</v>
      </c>
      <c r="V253" s="29" t="s">
        <v>268</v>
      </c>
      <c r="W253" s="12"/>
      <c r="X253" s="29"/>
      <c r="Y253" s="57" t="s">
        <v>362</v>
      </c>
      <c r="Z253" s="29" t="s">
        <v>268</v>
      </c>
      <c r="AA253" s="12"/>
      <c r="AB253" s="27"/>
      <c r="AC253" s="28">
        <v>13</v>
      </c>
      <c r="AD253" s="29" t="s">
        <v>268</v>
      </c>
    </row>
    <row r="254" spans="1:30" x14ac:dyDescent="0.25">
      <c r="A254" s="39"/>
      <c r="B254" s="15" t="s">
        <v>581</v>
      </c>
      <c r="C254" s="17"/>
      <c r="D254" s="20"/>
      <c r="E254" s="56" t="s">
        <v>362</v>
      </c>
      <c r="F254" s="20" t="s">
        <v>268</v>
      </c>
      <c r="G254" s="17"/>
      <c r="H254" s="20"/>
      <c r="I254" s="56" t="s">
        <v>362</v>
      </c>
      <c r="J254" s="20" t="s">
        <v>268</v>
      </c>
      <c r="K254" s="17"/>
      <c r="L254" s="20"/>
      <c r="M254" s="56" t="s">
        <v>362</v>
      </c>
      <c r="N254" s="20" t="s">
        <v>268</v>
      </c>
      <c r="O254" s="17"/>
      <c r="P254" s="20"/>
      <c r="Q254" s="56" t="s">
        <v>362</v>
      </c>
      <c r="R254" s="20" t="s">
        <v>268</v>
      </c>
      <c r="S254" s="17"/>
      <c r="T254" s="20"/>
      <c r="U254" s="56" t="s">
        <v>362</v>
      </c>
      <c r="V254" s="20" t="s">
        <v>268</v>
      </c>
      <c r="W254" s="17"/>
      <c r="X254" s="20"/>
      <c r="Y254" s="56" t="s">
        <v>362</v>
      </c>
      <c r="Z254" s="20" t="s">
        <v>268</v>
      </c>
      <c r="AA254" s="17"/>
      <c r="AB254" s="20"/>
      <c r="AC254" s="56" t="s">
        <v>362</v>
      </c>
      <c r="AD254" s="20" t="s">
        <v>268</v>
      </c>
    </row>
    <row r="255" spans="1:30" ht="15.75" thickBot="1" x14ac:dyDescent="0.3">
      <c r="A255" s="39"/>
      <c r="B255" s="21" t="s">
        <v>588</v>
      </c>
      <c r="C255" s="12"/>
      <c r="D255" s="27"/>
      <c r="E255" s="28">
        <v>302</v>
      </c>
      <c r="F255" s="29" t="s">
        <v>268</v>
      </c>
      <c r="G255" s="12"/>
      <c r="H255" s="27"/>
      <c r="I255" s="28">
        <v>280</v>
      </c>
      <c r="J255" s="29" t="s">
        <v>268</v>
      </c>
      <c r="K255" s="12"/>
      <c r="L255" s="27"/>
      <c r="M255" s="28">
        <v>216</v>
      </c>
      <c r="N255" s="29" t="s">
        <v>268</v>
      </c>
      <c r="O255" s="12"/>
      <c r="P255" s="27"/>
      <c r="Q255" s="48">
        <v>18952</v>
      </c>
      <c r="R255" s="29" t="s">
        <v>268</v>
      </c>
      <c r="S255" s="12"/>
      <c r="T255" s="27"/>
      <c r="U255" s="48">
        <v>3121</v>
      </c>
      <c r="V255" s="29" t="s">
        <v>268</v>
      </c>
      <c r="W255" s="12"/>
      <c r="X255" s="27"/>
      <c r="Y255" s="28">
        <v>9</v>
      </c>
      <c r="Z255" s="29" t="s">
        <v>268</v>
      </c>
      <c r="AA255" s="12"/>
      <c r="AB255" s="27"/>
      <c r="AC255" s="48">
        <v>22880</v>
      </c>
      <c r="AD255" s="29" t="s">
        <v>268</v>
      </c>
    </row>
    <row r="256" spans="1:30" x14ac:dyDescent="0.25">
      <c r="A256" s="39"/>
      <c r="B256" s="24"/>
      <c r="C256" s="24"/>
      <c r="D256" s="30"/>
      <c r="E256" s="30"/>
      <c r="F256" s="24"/>
      <c r="G256" s="24"/>
      <c r="H256" s="30"/>
      <c r="I256" s="30"/>
      <c r="J256" s="24"/>
      <c r="K256" s="24"/>
      <c r="L256" s="30"/>
      <c r="M256" s="30"/>
      <c r="N256" s="24"/>
      <c r="O256" s="24"/>
      <c r="P256" s="30"/>
      <c r="Q256" s="30"/>
      <c r="R256" s="24"/>
      <c r="S256" s="24"/>
      <c r="T256" s="30"/>
      <c r="U256" s="30"/>
      <c r="V256" s="24"/>
      <c r="W256" s="24"/>
      <c r="X256" s="30"/>
      <c r="Y256" s="30"/>
      <c r="Z256" s="24"/>
      <c r="AA256" s="24"/>
      <c r="AB256" s="30"/>
      <c r="AC256" s="30"/>
      <c r="AD256" s="24"/>
    </row>
    <row r="257" spans="1:30" ht="15.75" thickBot="1" x14ac:dyDescent="0.3">
      <c r="A257" s="39"/>
      <c r="B257" s="22" t="s">
        <v>143</v>
      </c>
      <c r="C257" s="17"/>
      <c r="D257" s="18" t="s">
        <v>267</v>
      </c>
      <c r="E257" s="19">
        <v>550768</v>
      </c>
      <c r="F257" s="20" t="s">
        <v>268</v>
      </c>
      <c r="G257" s="17"/>
      <c r="H257" s="18" t="s">
        <v>267</v>
      </c>
      <c r="I257" s="19">
        <v>285637</v>
      </c>
      <c r="J257" s="20" t="s">
        <v>268</v>
      </c>
      <c r="K257" s="17"/>
      <c r="L257" s="18" t="s">
        <v>267</v>
      </c>
      <c r="M257" s="19">
        <v>1442566</v>
      </c>
      <c r="N257" s="20" t="s">
        <v>268</v>
      </c>
      <c r="O257" s="17"/>
      <c r="P257" s="18" t="s">
        <v>267</v>
      </c>
      <c r="Q257" s="19">
        <v>1990642</v>
      </c>
      <c r="R257" s="20" t="s">
        <v>268</v>
      </c>
      <c r="S257" s="17"/>
      <c r="T257" s="18" t="s">
        <v>267</v>
      </c>
      <c r="U257" s="19">
        <v>771114</v>
      </c>
      <c r="V257" s="20" t="s">
        <v>268</v>
      </c>
      <c r="W257" s="17"/>
      <c r="X257" s="18" t="s">
        <v>267</v>
      </c>
      <c r="Y257" s="19">
        <v>139213</v>
      </c>
      <c r="Z257" s="20" t="s">
        <v>268</v>
      </c>
      <c r="AA257" s="17"/>
      <c r="AB257" s="18" t="s">
        <v>267</v>
      </c>
      <c r="AC257" s="19">
        <v>5179940</v>
      </c>
      <c r="AD257" s="20" t="s">
        <v>268</v>
      </c>
    </row>
    <row r="258" spans="1:30" ht="15.75" thickTop="1" x14ac:dyDescent="0.25">
      <c r="A258" s="39"/>
      <c r="B258" s="24"/>
      <c r="C258" s="24"/>
      <c r="D258" s="25"/>
      <c r="E258" s="25"/>
      <c r="F258" s="24"/>
      <c r="G258" s="24"/>
      <c r="H258" s="25"/>
      <c r="I258" s="25"/>
      <c r="J258" s="24"/>
      <c r="K258" s="24"/>
      <c r="L258" s="25"/>
      <c r="M258" s="25"/>
      <c r="N258" s="24"/>
      <c r="O258" s="24"/>
      <c r="P258" s="25"/>
      <c r="Q258" s="25"/>
      <c r="R258" s="24"/>
      <c r="S258" s="24"/>
      <c r="T258" s="25"/>
      <c r="U258" s="25"/>
      <c r="V258" s="24"/>
      <c r="W258" s="24"/>
      <c r="X258" s="25"/>
      <c r="Y258" s="25"/>
      <c r="Z258" s="24"/>
      <c r="AA258" s="24"/>
      <c r="AB258" s="25"/>
      <c r="AC258" s="25"/>
      <c r="AD258" s="24"/>
    </row>
    <row r="259" spans="1:30" x14ac:dyDescent="0.25">
      <c r="A259" s="39"/>
      <c r="B259" s="38"/>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c r="AA259" s="38"/>
      <c r="AB259" s="38"/>
      <c r="AC259" s="38"/>
      <c r="AD259" s="38"/>
    </row>
    <row r="260" spans="1:30" ht="18.75" x14ac:dyDescent="0.3">
      <c r="A260" s="39"/>
      <c r="B260" s="78"/>
      <c r="C260" s="78"/>
      <c r="D260" s="78"/>
      <c r="E260" s="78"/>
      <c r="F260" s="78"/>
      <c r="G260" s="78"/>
      <c r="H260" s="78"/>
      <c r="I260" s="78"/>
      <c r="J260" s="78"/>
      <c r="K260" s="78"/>
      <c r="L260" s="78"/>
      <c r="M260" s="78"/>
      <c r="N260" s="78"/>
      <c r="O260" s="78"/>
      <c r="P260" s="78"/>
      <c r="Q260" s="78"/>
      <c r="R260" s="78"/>
      <c r="S260" s="78"/>
      <c r="T260" s="78"/>
      <c r="U260" s="78"/>
      <c r="V260" s="78"/>
      <c r="W260" s="78"/>
      <c r="X260" s="78"/>
      <c r="Y260" s="78"/>
      <c r="Z260" s="78"/>
      <c r="AA260" s="78"/>
      <c r="AB260" s="78"/>
      <c r="AC260" s="78"/>
      <c r="AD260" s="78"/>
    </row>
    <row r="261" spans="1:30" ht="38.25" x14ac:dyDescent="0.25">
      <c r="A261" s="39"/>
      <c r="B261" s="52">
        <v>-1</v>
      </c>
      <c r="C261" s="52" t="s">
        <v>589</v>
      </c>
    </row>
    <row r="262" spans="1:30" ht="15" customHeight="1" x14ac:dyDescent="0.25">
      <c r="A262" s="39" t="s">
        <v>1156</v>
      </c>
      <c r="B262" s="38" t="s">
        <v>7</v>
      </c>
      <c r="C262" s="38"/>
      <c r="D262" s="38"/>
      <c r="E262" s="38"/>
      <c r="F262" s="38"/>
      <c r="G262" s="38"/>
      <c r="H262" s="38"/>
      <c r="I262" s="38"/>
      <c r="J262" s="38"/>
      <c r="K262" s="38"/>
      <c r="L262" s="38"/>
      <c r="M262" s="38"/>
      <c r="N262" s="38"/>
      <c r="O262" s="38"/>
      <c r="P262" s="38"/>
      <c r="Q262" s="38"/>
      <c r="R262" s="38"/>
      <c r="S262" s="38"/>
      <c r="T262" s="38"/>
      <c r="U262" s="38"/>
      <c r="V262" s="38"/>
      <c r="W262" s="38"/>
      <c r="X262" s="38"/>
      <c r="Y262" s="38"/>
      <c r="Z262" s="38"/>
      <c r="AA262" s="38"/>
      <c r="AB262" s="38"/>
      <c r="AC262" s="38"/>
      <c r="AD262" s="38"/>
    </row>
    <row r="263" spans="1:30" x14ac:dyDescent="0.25">
      <c r="A263" s="39"/>
      <c r="B263" s="38"/>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row>
    <row r="264" spans="1:30" x14ac:dyDescent="0.25">
      <c r="A264" s="39"/>
      <c r="B264" s="41" t="s">
        <v>603</v>
      </c>
      <c r="C264" s="41"/>
      <c r="D264" s="41"/>
      <c r="E264" s="41"/>
      <c r="F264" s="41"/>
      <c r="G264" s="41"/>
      <c r="H264" s="41"/>
      <c r="I264" s="41"/>
      <c r="J264" s="41"/>
      <c r="K264" s="41"/>
      <c r="L264" s="41"/>
      <c r="M264" s="41"/>
      <c r="N264" s="41"/>
      <c r="O264" s="41"/>
      <c r="P264" s="41"/>
      <c r="Q264" s="41"/>
      <c r="R264" s="41"/>
      <c r="S264" s="41"/>
      <c r="T264" s="41"/>
      <c r="U264" s="41"/>
      <c r="V264" s="41"/>
      <c r="W264" s="41"/>
      <c r="X264" s="41"/>
      <c r="Y264" s="41"/>
      <c r="Z264" s="41"/>
      <c r="AA264" s="41"/>
      <c r="AB264" s="41"/>
      <c r="AC264" s="41"/>
      <c r="AD264" s="41"/>
    </row>
    <row r="265" spans="1:30" x14ac:dyDescent="0.25">
      <c r="A265" s="39"/>
      <c r="B265" s="38"/>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row>
    <row r="266" spans="1:30" x14ac:dyDescent="0.25">
      <c r="A266" s="39"/>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c r="AA266" s="43"/>
      <c r="AB266" s="43"/>
      <c r="AC266" s="43"/>
      <c r="AD266" s="43"/>
    </row>
    <row r="267" spans="1:30" x14ac:dyDescent="0.25">
      <c r="A267" s="39"/>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row>
    <row r="268" spans="1:30" x14ac:dyDescent="0.25">
      <c r="A268" s="39"/>
      <c r="B268" s="34"/>
      <c r="C268" s="34"/>
      <c r="D268" s="35" t="s">
        <v>558</v>
      </c>
      <c r="E268" s="35"/>
      <c r="F268" s="34"/>
      <c r="G268" s="34"/>
      <c r="H268" s="35" t="s">
        <v>466</v>
      </c>
      <c r="I268" s="35"/>
      <c r="J268" s="34"/>
      <c r="K268" s="34"/>
      <c r="L268" s="35" t="s">
        <v>567</v>
      </c>
      <c r="M268" s="35"/>
      <c r="N268" s="34"/>
      <c r="O268" s="34"/>
      <c r="P268" s="35" t="s">
        <v>569</v>
      </c>
      <c r="Q268" s="35"/>
      <c r="R268" s="34"/>
      <c r="S268" s="34"/>
      <c r="T268" s="35" t="s">
        <v>608</v>
      </c>
      <c r="U268" s="35"/>
      <c r="V268" s="34"/>
      <c r="W268" s="34"/>
      <c r="X268" s="35" t="s">
        <v>574</v>
      </c>
      <c r="Y268" s="35"/>
      <c r="Z268" s="34"/>
      <c r="AA268" s="34"/>
      <c r="AB268" s="35" t="s">
        <v>143</v>
      </c>
      <c r="AC268" s="35"/>
      <c r="AD268" s="34"/>
    </row>
    <row r="269" spans="1:30" x14ac:dyDescent="0.25">
      <c r="A269" s="39"/>
      <c r="B269" s="34"/>
      <c r="C269" s="34"/>
      <c r="D269" s="35" t="s">
        <v>559</v>
      </c>
      <c r="E269" s="35"/>
      <c r="F269" s="34"/>
      <c r="G269" s="34"/>
      <c r="H269" s="35" t="s">
        <v>604</v>
      </c>
      <c r="I269" s="35"/>
      <c r="J269" s="34"/>
      <c r="K269" s="34"/>
      <c r="L269" s="35" t="s">
        <v>605</v>
      </c>
      <c r="M269" s="35"/>
      <c r="N269" s="34"/>
      <c r="O269" s="34"/>
      <c r="P269" s="35" t="s">
        <v>564</v>
      </c>
      <c r="Q269" s="35"/>
      <c r="R269" s="34"/>
      <c r="S269" s="34"/>
      <c r="T269" s="35" t="s">
        <v>609</v>
      </c>
      <c r="U269" s="35"/>
      <c r="V269" s="34"/>
      <c r="W269" s="34"/>
      <c r="X269" s="35" t="s">
        <v>114</v>
      </c>
      <c r="Y269" s="35"/>
      <c r="Z269" s="34"/>
      <c r="AA269" s="34"/>
      <c r="AB269" s="35"/>
      <c r="AC269" s="35"/>
      <c r="AD269" s="34"/>
    </row>
    <row r="270" spans="1:30" x14ac:dyDescent="0.25">
      <c r="A270" s="39"/>
      <c r="B270" s="34"/>
      <c r="C270" s="34"/>
      <c r="D270" s="35" t="s">
        <v>560</v>
      </c>
      <c r="E270" s="35"/>
      <c r="F270" s="34"/>
      <c r="G270" s="34"/>
      <c r="H270" s="35" t="s">
        <v>466</v>
      </c>
      <c r="I270" s="35"/>
      <c r="J270" s="34"/>
      <c r="K270" s="34"/>
      <c r="L270" s="35" t="s">
        <v>606</v>
      </c>
      <c r="M270" s="35"/>
      <c r="N270" s="34"/>
      <c r="O270" s="34"/>
      <c r="P270" s="35" t="s">
        <v>565</v>
      </c>
      <c r="Q270" s="35"/>
      <c r="R270" s="34"/>
      <c r="S270" s="34"/>
      <c r="T270" s="35"/>
      <c r="U270" s="35"/>
      <c r="V270" s="34"/>
      <c r="W270" s="34"/>
      <c r="X270" s="35"/>
      <c r="Y270" s="35"/>
      <c r="Z270" s="34"/>
      <c r="AA270" s="34"/>
      <c r="AB270" s="35"/>
      <c r="AC270" s="35"/>
      <c r="AD270" s="34"/>
    </row>
    <row r="271" spans="1:30" x14ac:dyDescent="0.25">
      <c r="A271" s="39"/>
      <c r="B271" s="34"/>
      <c r="C271" s="34"/>
      <c r="D271" s="35" t="s">
        <v>561</v>
      </c>
      <c r="E271" s="35"/>
      <c r="F271" s="34"/>
      <c r="G271" s="34"/>
      <c r="H271" s="35" t="s">
        <v>564</v>
      </c>
      <c r="I271" s="35"/>
      <c r="J271" s="34"/>
      <c r="K271" s="34"/>
      <c r="L271" s="35"/>
      <c r="M271" s="35"/>
      <c r="N271" s="34"/>
      <c r="O271" s="34"/>
      <c r="P271" s="35" t="s">
        <v>607</v>
      </c>
      <c r="Q271" s="35"/>
      <c r="R271" s="34"/>
      <c r="S271" s="34"/>
      <c r="T271" s="35"/>
      <c r="U271" s="35"/>
      <c r="V271" s="34"/>
      <c r="W271" s="34"/>
      <c r="X271" s="35"/>
      <c r="Y271" s="35"/>
      <c r="Z271" s="34"/>
      <c r="AA271" s="34"/>
      <c r="AB271" s="35"/>
      <c r="AC271" s="35"/>
      <c r="AD271" s="34"/>
    </row>
    <row r="272" spans="1:30" x14ac:dyDescent="0.25">
      <c r="A272" s="39"/>
      <c r="B272" s="34"/>
      <c r="C272" s="34"/>
      <c r="D272" s="35" t="s">
        <v>562</v>
      </c>
      <c r="E272" s="35"/>
      <c r="F272" s="34"/>
      <c r="G272" s="34"/>
      <c r="H272" s="35" t="s">
        <v>565</v>
      </c>
      <c r="I272" s="35"/>
      <c r="J272" s="34"/>
      <c r="K272" s="34"/>
      <c r="L272" s="35"/>
      <c r="M272" s="35"/>
      <c r="N272" s="34"/>
      <c r="O272" s="34"/>
      <c r="P272" s="35" t="s">
        <v>572</v>
      </c>
      <c r="Q272" s="35"/>
      <c r="R272" s="34"/>
      <c r="S272" s="34"/>
      <c r="T272" s="35"/>
      <c r="U272" s="35"/>
      <c r="V272" s="34"/>
      <c r="W272" s="34"/>
      <c r="X272" s="35"/>
      <c r="Y272" s="35"/>
      <c r="Z272" s="34"/>
      <c r="AA272" s="34"/>
      <c r="AB272" s="35"/>
      <c r="AC272" s="35"/>
      <c r="AD272" s="34"/>
    </row>
    <row r="273" spans="1:30" ht="15.75" thickBot="1" x14ac:dyDescent="0.3">
      <c r="A273" s="39"/>
      <c r="B273" s="34"/>
      <c r="C273" s="34"/>
      <c r="D273" s="32"/>
      <c r="E273" s="32"/>
      <c r="F273" s="34"/>
      <c r="G273" s="34"/>
      <c r="H273" s="32" t="s">
        <v>566</v>
      </c>
      <c r="I273" s="32"/>
      <c r="J273" s="34"/>
      <c r="K273" s="34"/>
      <c r="L273" s="32"/>
      <c r="M273" s="32"/>
      <c r="N273" s="34"/>
      <c r="O273" s="34"/>
      <c r="P273" s="32"/>
      <c r="Q273" s="32"/>
      <c r="R273" s="34"/>
      <c r="S273" s="34"/>
      <c r="T273" s="32"/>
      <c r="U273" s="32"/>
      <c r="V273" s="34"/>
      <c r="W273" s="34"/>
      <c r="X273" s="32"/>
      <c r="Y273" s="32"/>
      <c r="Z273" s="34"/>
      <c r="AA273" s="34"/>
      <c r="AB273" s="32"/>
      <c r="AC273" s="32"/>
      <c r="AD273" s="34"/>
    </row>
    <row r="274" spans="1:30" x14ac:dyDescent="0.25">
      <c r="A274" s="39"/>
      <c r="B274" s="12"/>
      <c r="C274" s="12"/>
      <c r="D274" s="35" t="s">
        <v>358</v>
      </c>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12"/>
    </row>
    <row r="275" spans="1:30" x14ac:dyDescent="0.25">
      <c r="A275" s="39"/>
      <c r="B275" s="64" t="s">
        <v>610</v>
      </c>
      <c r="C275" s="17"/>
      <c r="D275" s="16"/>
      <c r="E275" s="16"/>
      <c r="F275" s="16"/>
      <c r="G275" s="17"/>
      <c r="H275" s="16"/>
      <c r="I275" s="16"/>
      <c r="J275" s="16"/>
      <c r="K275" s="17"/>
      <c r="L275" s="16"/>
      <c r="M275" s="16"/>
      <c r="N275" s="16"/>
      <c r="O275" s="17"/>
      <c r="P275" s="16"/>
      <c r="Q275" s="16"/>
      <c r="R275" s="16"/>
      <c r="S275" s="17"/>
      <c r="T275" s="16"/>
      <c r="U275" s="16"/>
      <c r="V275" s="16"/>
      <c r="W275" s="17"/>
      <c r="X275" s="16"/>
      <c r="Y275" s="16"/>
      <c r="Z275" s="16"/>
      <c r="AA275" s="17"/>
      <c r="AB275" s="16"/>
      <c r="AC275" s="16"/>
      <c r="AD275" s="16"/>
    </row>
    <row r="276" spans="1:30" x14ac:dyDescent="0.25">
      <c r="A276" s="39"/>
      <c r="B276" s="65" t="s">
        <v>611</v>
      </c>
      <c r="C276" s="12"/>
      <c r="D276" s="12" t="s">
        <v>267</v>
      </c>
      <c r="E276" s="66">
        <v>11909</v>
      </c>
      <c r="F276" s="67" t="s">
        <v>268</v>
      </c>
      <c r="G276" s="12"/>
      <c r="H276" s="12" t="s">
        <v>267</v>
      </c>
      <c r="I276" s="68">
        <v>764</v>
      </c>
      <c r="J276" s="67" t="s">
        <v>268</v>
      </c>
      <c r="K276" s="12"/>
      <c r="L276" s="12" t="s">
        <v>267</v>
      </c>
      <c r="M276" s="66">
        <v>13942</v>
      </c>
      <c r="N276" s="67" t="s">
        <v>268</v>
      </c>
      <c r="O276" s="12"/>
      <c r="P276" s="12" t="s">
        <v>267</v>
      </c>
      <c r="Q276" s="66">
        <v>19607</v>
      </c>
      <c r="R276" s="67" t="s">
        <v>268</v>
      </c>
      <c r="S276" s="12"/>
      <c r="T276" s="12" t="s">
        <v>267</v>
      </c>
      <c r="U276" s="66">
        <v>5777</v>
      </c>
      <c r="V276" s="67" t="s">
        <v>268</v>
      </c>
      <c r="W276" s="12"/>
      <c r="X276" s="12" t="s">
        <v>267</v>
      </c>
      <c r="Y276" s="68">
        <v>565</v>
      </c>
      <c r="Z276" s="67" t="s">
        <v>268</v>
      </c>
      <c r="AA276" s="12"/>
      <c r="AB276" s="12" t="s">
        <v>267</v>
      </c>
      <c r="AC276" s="66">
        <v>52564</v>
      </c>
      <c r="AD276" s="67" t="s">
        <v>268</v>
      </c>
    </row>
    <row r="277" spans="1:30" x14ac:dyDescent="0.25">
      <c r="A277" s="39"/>
      <c r="B277" s="69" t="s">
        <v>104</v>
      </c>
      <c r="C277" s="17"/>
      <c r="D277" s="17"/>
      <c r="E277" s="70">
        <v>2470</v>
      </c>
      <c r="F277" s="71" t="s">
        <v>268</v>
      </c>
      <c r="G277" s="17"/>
      <c r="H277" s="17"/>
      <c r="I277" s="72">
        <v>399</v>
      </c>
      <c r="J277" s="71" t="s">
        <v>268</v>
      </c>
      <c r="K277" s="17"/>
      <c r="L277" s="17"/>
      <c r="M277" s="70">
        <v>3277</v>
      </c>
      <c r="N277" s="71" t="s">
        <v>268</v>
      </c>
      <c r="O277" s="17"/>
      <c r="P277" s="17"/>
      <c r="Q277" s="70">
        <v>5189</v>
      </c>
      <c r="R277" s="71" t="s">
        <v>268</v>
      </c>
      <c r="S277" s="17"/>
      <c r="T277" s="17"/>
      <c r="U277" s="70">
        <v>2714</v>
      </c>
      <c r="V277" s="71" t="s">
        <v>268</v>
      </c>
      <c r="W277" s="17"/>
      <c r="X277" s="17"/>
      <c r="Y277" s="70">
        <v>3191</v>
      </c>
      <c r="Z277" s="71" t="s">
        <v>268</v>
      </c>
      <c r="AA277" s="17"/>
      <c r="AB277" s="17"/>
      <c r="AC277" s="70">
        <v>17240</v>
      </c>
      <c r="AD277" s="71" t="s">
        <v>268</v>
      </c>
    </row>
    <row r="278" spans="1:30" x14ac:dyDescent="0.25">
      <c r="A278" s="39"/>
      <c r="B278" s="65" t="s">
        <v>612</v>
      </c>
      <c r="C278" s="12"/>
      <c r="D278" s="12"/>
      <c r="E278" s="68" t="s">
        <v>613</v>
      </c>
      <c r="F278" s="67" t="s">
        <v>308</v>
      </c>
      <c r="G278" s="12"/>
      <c r="H278" s="12"/>
      <c r="I278" s="68" t="s">
        <v>614</v>
      </c>
      <c r="J278" s="67" t="s">
        <v>308</v>
      </c>
      <c r="K278" s="12"/>
      <c r="L278" s="12"/>
      <c r="M278" s="68" t="s">
        <v>615</v>
      </c>
      <c r="N278" s="67" t="s">
        <v>308</v>
      </c>
      <c r="O278" s="12"/>
      <c r="P278" s="12"/>
      <c r="Q278" s="68" t="s">
        <v>616</v>
      </c>
      <c r="R278" s="67" t="s">
        <v>308</v>
      </c>
      <c r="S278" s="12"/>
      <c r="T278" s="12"/>
      <c r="U278" s="68" t="s">
        <v>617</v>
      </c>
      <c r="V278" s="67" t="s">
        <v>308</v>
      </c>
      <c r="W278" s="12"/>
      <c r="X278" s="12"/>
      <c r="Y278" s="68" t="s">
        <v>618</v>
      </c>
      <c r="Z278" s="67" t="s">
        <v>308</v>
      </c>
      <c r="AA278" s="12"/>
      <c r="AB278" s="12"/>
      <c r="AC278" s="68" t="s">
        <v>619</v>
      </c>
      <c r="AD278" s="67" t="s">
        <v>308</v>
      </c>
    </row>
    <row r="279" spans="1:30" ht="15.75" thickBot="1" x14ac:dyDescent="0.3">
      <c r="A279" s="39"/>
      <c r="B279" s="69" t="s">
        <v>620</v>
      </c>
      <c r="C279" s="17"/>
      <c r="D279" s="17"/>
      <c r="E279" s="72">
        <v>245</v>
      </c>
      <c r="F279" s="71" t="s">
        <v>268</v>
      </c>
      <c r="G279" s="17"/>
      <c r="H279" s="17"/>
      <c r="I279" s="72">
        <v>114</v>
      </c>
      <c r="J279" s="71" t="s">
        <v>268</v>
      </c>
      <c r="K279" s="17"/>
      <c r="L279" s="17"/>
      <c r="M279" s="72">
        <v>38</v>
      </c>
      <c r="N279" s="71" t="s">
        <v>268</v>
      </c>
      <c r="O279" s="17"/>
      <c r="P279" s="17"/>
      <c r="Q279" s="72">
        <v>933</v>
      </c>
      <c r="R279" s="71" t="s">
        <v>268</v>
      </c>
      <c r="S279" s="17"/>
      <c r="T279" s="17"/>
      <c r="U279" s="72">
        <v>348</v>
      </c>
      <c r="V279" s="71" t="s">
        <v>268</v>
      </c>
      <c r="W279" s="17"/>
      <c r="X279" s="17"/>
      <c r="Y279" s="70">
        <v>1293</v>
      </c>
      <c r="Z279" s="71" t="s">
        <v>268</v>
      </c>
      <c r="AA279" s="17"/>
      <c r="AB279" s="17"/>
      <c r="AC279" s="70">
        <v>2971</v>
      </c>
      <c r="AD279" s="71" t="s">
        <v>268</v>
      </c>
    </row>
    <row r="280" spans="1:30" x14ac:dyDescent="0.25">
      <c r="A280" s="39"/>
      <c r="B280" s="24"/>
      <c r="C280" s="24"/>
      <c r="D280" s="30"/>
      <c r="E280" s="30"/>
      <c r="F280" s="24"/>
      <c r="G280" s="24"/>
      <c r="H280" s="30"/>
      <c r="I280" s="30"/>
      <c r="J280" s="24"/>
      <c r="K280" s="24"/>
      <c r="L280" s="30"/>
      <c r="M280" s="30"/>
      <c r="N280" s="24"/>
      <c r="O280" s="24"/>
      <c r="P280" s="30"/>
      <c r="Q280" s="30"/>
      <c r="R280" s="24"/>
      <c r="S280" s="24"/>
      <c r="T280" s="30"/>
      <c r="U280" s="30"/>
      <c r="V280" s="24"/>
      <c r="W280" s="24"/>
      <c r="X280" s="30"/>
      <c r="Y280" s="30"/>
      <c r="Z280" s="24"/>
      <c r="AA280" s="24"/>
      <c r="AB280" s="30"/>
      <c r="AC280" s="30"/>
      <c r="AD280" s="24"/>
    </row>
    <row r="281" spans="1:30" ht="15.75" thickBot="1" x14ac:dyDescent="0.3">
      <c r="A281" s="39"/>
      <c r="B281" s="73" t="s">
        <v>621</v>
      </c>
      <c r="C281" s="12"/>
      <c r="D281" s="12"/>
      <c r="E281" s="68" t="s">
        <v>435</v>
      </c>
      <c r="F281" s="67" t="s">
        <v>308</v>
      </c>
      <c r="G281" s="12"/>
      <c r="H281" s="12"/>
      <c r="I281" s="68">
        <v>66</v>
      </c>
      <c r="J281" s="67" t="s">
        <v>268</v>
      </c>
      <c r="K281" s="12"/>
      <c r="L281" s="12"/>
      <c r="M281" s="68" t="s">
        <v>622</v>
      </c>
      <c r="N281" s="67" t="s">
        <v>308</v>
      </c>
      <c r="O281" s="12"/>
      <c r="P281" s="12"/>
      <c r="Q281" s="68">
        <v>39</v>
      </c>
      <c r="R281" s="67" t="s">
        <v>268</v>
      </c>
      <c r="S281" s="12"/>
      <c r="T281" s="12"/>
      <c r="U281" s="68" t="s">
        <v>623</v>
      </c>
      <c r="V281" s="67" t="s">
        <v>308</v>
      </c>
      <c r="W281" s="12"/>
      <c r="X281" s="12"/>
      <c r="Y281" s="68" t="s">
        <v>624</v>
      </c>
      <c r="Z281" s="67" t="s">
        <v>308</v>
      </c>
      <c r="AA281" s="12"/>
      <c r="AB281" s="12"/>
      <c r="AC281" s="68" t="s">
        <v>625</v>
      </c>
      <c r="AD281" s="67" t="s">
        <v>308</v>
      </c>
    </row>
    <row r="282" spans="1:30" x14ac:dyDescent="0.25">
      <c r="A282" s="39"/>
      <c r="B282" s="24"/>
      <c r="C282" s="24"/>
      <c r="D282" s="30"/>
      <c r="E282" s="30"/>
      <c r="F282" s="24"/>
      <c r="G282" s="24"/>
      <c r="H282" s="30"/>
      <c r="I282" s="30"/>
      <c r="J282" s="24"/>
      <c r="K282" s="24"/>
      <c r="L282" s="30"/>
      <c r="M282" s="30"/>
      <c r="N282" s="24"/>
      <c r="O282" s="24"/>
      <c r="P282" s="30"/>
      <c r="Q282" s="30"/>
      <c r="R282" s="24"/>
      <c r="S282" s="24"/>
      <c r="T282" s="30"/>
      <c r="U282" s="30"/>
      <c r="V282" s="24"/>
      <c r="W282" s="24"/>
      <c r="X282" s="30"/>
      <c r="Y282" s="30"/>
      <c r="Z282" s="24"/>
      <c r="AA282" s="24"/>
      <c r="AB282" s="30"/>
      <c r="AC282" s="30"/>
      <c r="AD282" s="24"/>
    </row>
    <row r="283" spans="1:30" ht="15.75" thickBot="1" x14ac:dyDescent="0.3">
      <c r="A283" s="39"/>
      <c r="B283" s="69" t="s">
        <v>626</v>
      </c>
      <c r="C283" s="17"/>
      <c r="D283" s="17" t="s">
        <v>267</v>
      </c>
      <c r="E283" s="70">
        <v>14353</v>
      </c>
      <c r="F283" s="71" t="s">
        <v>268</v>
      </c>
      <c r="G283" s="17"/>
      <c r="H283" s="17" t="s">
        <v>267</v>
      </c>
      <c r="I283" s="70">
        <v>1229</v>
      </c>
      <c r="J283" s="71" t="s">
        <v>268</v>
      </c>
      <c r="K283" s="17"/>
      <c r="L283" s="17" t="s">
        <v>267</v>
      </c>
      <c r="M283" s="70">
        <v>17046</v>
      </c>
      <c r="N283" s="71" t="s">
        <v>268</v>
      </c>
      <c r="O283" s="17"/>
      <c r="P283" s="17" t="s">
        <v>267</v>
      </c>
      <c r="Q283" s="70">
        <v>24835</v>
      </c>
      <c r="R283" s="71" t="s">
        <v>268</v>
      </c>
      <c r="S283" s="17"/>
      <c r="T283" s="17" t="s">
        <v>267</v>
      </c>
      <c r="U283" s="70">
        <v>8167</v>
      </c>
      <c r="V283" s="71" t="s">
        <v>268</v>
      </c>
      <c r="W283" s="17"/>
      <c r="X283" s="17" t="s">
        <v>267</v>
      </c>
      <c r="Y283" s="70">
        <v>1652</v>
      </c>
      <c r="Z283" s="71" t="s">
        <v>268</v>
      </c>
      <c r="AA283" s="17"/>
      <c r="AB283" s="17" t="s">
        <v>267</v>
      </c>
      <c r="AC283" s="70">
        <v>67282</v>
      </c>
      <c r="AD283" s="71" t="s">
        <v>268</v>
      </c>
    </row>
    <row r="284" spans="1:30" ht="15.75" thickTop="1" x14ac:dyDescent="0.25">
      <c r="A284" s="39"/>
      <c r="B284" s="24"/>
      <c r="C284" s="24"/>
      <c r="D284" s="25"/>
      <c r="E284" s="25"/>
      <c r="F284" s="24"/>
      <c r="G284" s="24"/>
      <c r="H284" s="25"/>
      <c r="I284" s="25"/>
      <c r="J284" s="24"/>
      <c r="K284" s="24"/>
      <c r="L284" s="25"/>
      <c r="M284" s="25"/>
      <c r="N284" s="24"/>
      <c r="O284" s="24"/>
      <c r="P284" s="25"/>
      <c r="Q284" s="25"/>
      <c r="R284" s="24"/>
      <c r="S284" s="24"/>
      <c r="T284" s="25"/>
      <c r="U284" s="25"/>
      <c r="V284" s="24"/>
      <c r="W284" s="24"/>
      <c r="X284" s="25"/>
      <c r="Y284" s="25"/>
      <c r="Z284" s="24"/>
      <c r="AA284" s="24"/>
      <c r="AB284" s="25"/>
      <c r="AC284" s="25"/>
      <c r="AD284" s="24"/>
    </row>
    <row r="285" spans="1:30" x14ac:dyDescent="0.25">
      <c r="A285" s="39"/>
      <c r="B285" s="74" t="s">
        <v>627</v>
      </c>
      <c r="C285" s="12"/>
      <c r="D285" s="4"/>
      <c r="E285" s="4"/>
      <c r="F285" s="4"/>
      <c r="G285" s="12"/>
      <c r="H285" s="4"/>
      <c r="I285" s="4"/>
      <c r="J285" s="4"/>
      <c r="K285" s="12"/>
      <c r="L285" s="4"/>
      <c r="M285" s="4"/>
      <c r="N285" s="4"/>
      <c r="O285" s="12"/>
      <c r="P285" s="4"/>
      <c r="Q285" s="4"/>
      <c r="R285" s="4"/>
      <c r="S285" s="12"/>
      <c r="T285" s="4"/>
      <c r="U285" s="4"/>
      <c r="V285" s="4"/>
      <c r="W285" s="12"/>
      <c r="X285" s="4"/>
      <c r="Y285" s="4"/>
      <c r="Z285" s="4"/>
      <c r="AA285" s="12"/>
      <c r="AB285" s="4"/>
      <c r="AC285" s="4"/>
      <c r="AD285" s="4"/>
    </row>
    <row r="286" spans="1:30" x14ac:dyDescent="0.25">
      <c r="A286" s="39"/>
      <c r="B286" s="64" t="s">
        <v>387</v>
      </c>
      <c r="C286" s="17"/>
      <c r="D286" s="16"/>
      <c r="E286" s="16"/>
      <c r="F286" s="16"/>
      <c r="G286" s="17"/>
      <c r="H286" s="16"/>
      <c r="I286" s="16"/>
      <c r="J286" s="16"/>
      <c r="K286" s="17"/>
      <c r="L286" s="16"/>
      <c r="M286" s="16"/>
      <c r="N286" s="16"/>
      <c r="O286" s="17"/>
      <c r="P286" s="16"/>
      <c r="Q286" s="16"/>
      <c r="R286" s="16"/>
      <c r="S286" s="17"/>
      <c r="T286" s="16"/>
      <c r="U286" s="16"/>
      <c r="V286" s="16"/>
      <c r="W286" s="17"/>
      <c r="X286" s="16"/>
      <c r="Y286" s="16"/>
      <c r="Z286" s="16"/>
      <c r="AA286" s="17"/>
      <c r="AB286" s="16"/>
      <c r="AC286" s="16"/>
      <c r="AD286" s="16"/>
    </row>
    <row r="287" spans="1:30" x14ac:dyDescent="0.25">
      <c r="A287" s="39"/>
      <c r="B287" s="65" t="s">
        <v>628</v>
      </c>
      <c r="C287" s="12"/>
      <c r="D287" s="67" t="s">
        <v>267</v>
      </c>
      <c r="E287" s="75" t="s">
        <v>362</v>
      </c>
      <c r="F287" s="67" t="s">
        <v>268</v>
      </c>
      <c r="G287" s="12"/>
      <c r="H287" s="12" t="s">
        <v>267</v>
      </c>
      <c r="I287" s="68">
        <v>18</v>
      </c>
      <c r="J287" s="67" t="s">
        <v>268</v>
      </c>
      <c r="K287" s="12"/>
      <c r="L287" s="12" t="s">
        <v>267</v>
      </c>
      <c r="M287" s="68">
        <v>890</v>
      </c>
      <c r="N287" s="67" t="s">
        <v>268</v>
      </c>
      <c r="O287" s="12"/>
      <c r="P287" s="12" t="s">
        <v>267</v>
      </c>
      <c r="Q287" s="68">
        <v>445</v>
      </c>
      <c r="R287" s="67" t="s">
        <v>268</v>
      </c>
      <c r="S287" s="12"/>
      <c r="T287" s="12" t="s">
        <v>267</v>
      </c>
      <c r="U287" s="66">
        <v>1029</v>
      </c>
      <c r="V287" s="67" t="s">
        <v>268</v>
      </c>
      <c r="W287" s="12"/>
      <c r="X287" s="12" t="s">
        <v>267</v>
      </c>
      <c r="Y287" s="68">
        <v>77</v>
      </c>
      <c r="Z287" s="67" t="s">
        <v>268</v>
      </c>
      <c r="AA287" s="12"/>
      <c r="AB287" s="12" t="s">
        <v>267</v>
      </c>
      <c r="AC287" s="66">
        <v>2459</v>
      </c>
      <c r="AD287" s="67" t="s">
        <v>268</v>
      </c>
    </row>
    <row r="288" spans="1:30" x14ac:dyDescent="0.25">
      <c r="A288" s="39"/>
      <c r="B288" s="69" t="s">
        <v>629</v>
      </c>
      <c r="C288" s="17"/>
      <c r="D288" s="17"/>
      <c r="E288" s="70">
        <v>14353</v>
      </c>
      <c r="F288" s="71" t="s">
        <v>268</v>
      </c>
      <c r="G288" s="17"/>
      <c r="H288" s="17"/>
      <c r="I288" s="70">
        <v>1211</v>
      </c>
      <c r="J288" s="71" t="s">
        <v>268</v>
      </c>
      <c r="K288" s="17"/>
      <c r="L288" s="17"/>
      <c r="M288" s="70">
        <v>16156</v>
      </c>
      <c r="N288" s="71" t="s">
        <v>268</v>
      </c>
      <c r="O288" s="17"/>
      <c r="P288" s="17"/>
      <c r="Q288" s="70">
        <v>24390</v>
      </c>
      <c r="R288" s="71" t="s">
        <v>268</v>
      </c>
      <c r="S288" s="17"/>
      <c r="T288" s="17"/>
      <c r="U288" s="70">
        <v>7138</v>
      </c>
      <c r="V288" s="71" t="s">
        <v>268</v>
      </c>
      <c r="W288" s="17"/>
      <c r="X288" s="17"/>
      <c r="Y288" s="70">
        <v>1575</v>
      </c>
      <c r="Z288" s="71" t="s">
        <v>268</v>
      </c>
      <c r="AA288" s="17"/>
      <c r="AB288" s="17"/>
      <c r="AC288" s="70">
        <v>64823</v>
      </c>
      <c r="AD288" s="71" t="s">
        <v>268</v>
      </c>
    </row>
    <row r="289" spans="1:30" ht="15.75" thickBot="1" x14ac:dyDescent="0.3">
      <c r="A289" s="39"/>
      <c r="B289" s="65" t="s">
        <v>630</v>
      </c>
      <c r="C289" s="12"/>
      <c r="D289" s="67"/>
      <c r="E289" s="75" t="s">
        <v>362</v>
      </c>
      <c r="F289" s="67" t="s">
        <v>268</v>
      </c>
      <c r="G289" s="12"/>
      <c r="H289" s="67"/>
      <c r="I289" s="75" t="s">
        <v>362</v>
      </c>
      <c r="J289" s="67" t="s">
        <v>268</v>
      </c>
      <c r="K289" s="12"/>
      <c r="L289" s="67"/>
      <c r="M289" s="75" t="s">
        <v>362</v>
      </c>
      <c r="N289" s="67" t="s">
        <v>268</v>
      </c>
      <c r="O289" s="12"/>
      <c r="P289" s="67"/>
      <c r="Q289" s="75" t="s">
        <v>362</v>
      </c>
      <c r="R289" s="67" t="s">
        <v>268</v>
      </c>
      <c r="S289" s="12"/>
      <c r="T289" s="67"/>
      <c r="U289" s="75" t="s">
        <v>362</v>
      </c>
      <c r="V289" s="67" t="s">
        <v>268</v>
      </c>
      <c r="W289" s="12"/>
      <c r="X289" s="67"/>
      <c r="Y289" s="75" t="s">
        <v>362</v>
      </c>
      <c r="Z289" s="67" t="s">
        <v>268</v>
      </c>
      <c r="AA289" s="12"/>
      <c r="AB289" s="67"/>
      <c r="AC289" s="75" t="s">
        <v>362</v>
      </c>
      <c r="AD289" s="67" t="s">
        <v>268</v>
      </c>
    </row>
    <row r="290" spans="1:30" x14ac:dyDescent="0.25">
      <c r="A290" s="39"/>
      <c r="B290" s="24"/>
      <c r="C290" s="24"/>
      <c r="D290" s="30"/>
      <c r="E290" s="30"/>
      <c r="F290" s="24"/>
      <c r="G290" s="24"/>
      <c r="H290" s="30"/>
      <c r="I290" s="30"/>
      <c r="J290" s="24"/>
      <c r="K290" s="24"/>
      <c r="L290" s="30"/>
      <c r="M290" s="30"/>
      <c r="N290" s="24"/>
      <c r="O290" s="24"/>
      <c r="P290" s="30"/>
      <c r="Q290" s="30"/>
      <c r="R290" s="24"/>
      <c r="S290" s="24"/>
      <c r="T290" s="30"/>
      <c r="U290" s="30"/>
      <c r="V290" s="24"/>
      <c r="W290" s="24"/>
      <c r="X290" s="30"/>
      <c r="Y290" s="30"/>
      <c r="Z290" s="24"/>
      <c r="AA290" s="24"/>
      <c r="AB290" s="30"/>
      <c r="AC290" s="30"/>
      <c r="AD290" s="24"/>
    </row>
    <row r="291" spans="1:30" ht="15.75" thickBot="1" x14ac:dyDescent="0.3">
      <c r="A291" s="39"/>
      <c r="B291" s="69" t="s">
        <v>631</v>
      </c>
      <c r="C291" s="17"/>
      <c r="D291" s="17" t="s">
        <v>267</v>
      </c>
      <c r="E291" s="70">
        <v>14353</v>
      </c>
      <c r="F291" s="71" t="s">
        <v>268</v>
      </c>
      <c r="G291" s="17"/>
      <c r="H291" s="17" t="s">
        <v>267</v>
      </c>
      <c r="I291" s="70">
        <v>1229</v>
      </c>
      <c r="J291" s="71" t="s">
        <v>268</v>
      </c>
      <c r="K291" s="17"/>
      <c r="L291" s="17" t="s">
        <v>267</v>
      </c>
      <c r="M291" s="70">
        <v>17046</v>
      </c>
      <c r="N291" s="71" t="s">
        <v>268</v>
      </c>
      <c r="O291" s="17"/>
      <c r="P291" s="17" t="s">
        <v>267</v>
      </c>
      <c r="Q291" s="70">
        <v>24835</v>
      </c>
      <c r="R291" s="71" t="s">
        <v>268</v>
      </c>
      <c r="S291" s="17"/>
      <c r="T291" s="17" t="s">
        <v>267</v>
      </c>
      <c r="U291" s="70">
        <v>8167</v>
      </c>
      <c r="V291" s="71" t="s">
        <v>268</v>
      </c>
      <c r="W291" s="17"/>
      <c r="X291" s="17" t="s">
        <v>267</v>
      </c>
      <c r="Y291" s="70">
        <v>1652</v>
      </c>
      <c r="Z291" s="71" t="s">
        <v>268</v>
      </c>
      <c r="AA291" s="17"/>
      <c r="AB291" s="17" t="s">
        <v>267</v>
      </c>
      <c r="AC291" s="70">
        <v>67282</v>
      </c>
      <c r="AD291" s="71" t="s">
        <v>268</v>
      </c>
    </row>
    <row r="292" spans="1:30" ht="15.75" thickTop="1" x14ac:dyDescent="0.25">
      <c r="A292" s="39"/>
      <c r="B292" s="24"/>
      <c r="C292" s="24"/>
      <c r="D292" s="25"/>
      <c r="E292" s="25"/>
      <c r="F292" s="24"/>
      <c r="G292" s="24"/>
      <c r="H292" s="25"/>
      <c r="I292" s="25"/>
      <c r="J292" s="24"/>
      <c r="K292" s="24"/>
      <c r="L292" s="25"/>
      <c r="M292" s="25"/>
      <c r="N292" s="24"/>
      <c r="O292" s="24"/>
      <c r="P292" s="25"/>
      <c r="Q292" s="25"/>
      <c r="R292" s="24"/>
      <c r="S292" s="24"/>
      <c r="T292" s="25"/>
      <c r="U292" s="25"/>
      <c r="V292" s="24"/>
      <c r="W292" s="24"/>
      <c r="X292" s="25"/>
      <c r="Y292" s="25"/>
      <c r="Z292" s="24"/>
      <c r="AA292" s="24"/>
      <c r="AB292" s="25"/>
      <c r="AC292" s="25"/>
      <c r="AD292" s="24"/>
    </row>
    <row r="293" spans="1:30" x14ac:dyDescent="0.25">
      <c r="A293" s="39"/>
      <c r="B293" s="74" t="s">
        <v>632</v>
      </c>
      <c r="C293" s="12"/>
      <c r="D293" s="4"/>
      <c r="E293" s="4"/>
      <c r="F293" s="4"/>
      <c r="G293" s="12"/>
      <c r="H293" s="4"/>
      <c r="I293" s="4"/>
      <c r="J293" s="4"/>
      <c r="K293" s="12"/>
      <c r="L293" s="4"/>
      <c r="M293" s="4"/>
      <c r="N293" s="4"/>
      <c r="O293" s="12"/>
      <c r="P293" s="4"/>
      <c r="Q293" s="4"/>
      <c r="R293" s="4"/>
      <c r="S293" s="12"/>
      <c r="T293" s="4"/>
      <c r="U293" s="4"/>
      <c r="V293" s="4"/>
      <c r="W293" s="12"/>
      <c r="X293" s="4"/>
      <c r="Y293" s="4"/>
      <c r="Z293" s="4"/>
      <c r="AA293" s="12"/>
      <c r="AB293" s="4"/>
      <c r="AC293" s="4"/>
      <c r="AD293" s="4"/>
    </row>
    <row r="294" spans="1:30" x14ac:dyDescent="0.25">
      <c r="A294" s="39"/>
      <c r="B294" s="64" t="s">
        <v>387</v>
      </c>
      <c r="C294" s="17"/>
      <c r="D294" s="16"/>
      <c r="E294" s="16"/>
      <c r="F294" s="16"/>
      <c r="G294" s="17"/>
      <c r="H294" s="16"/>
      <c r="I294" s="16"/>
      <c r="J294" s="16"/>
      <c r="K294" s="17"/>
      <c r="L294" s="16"/>
      <c r="M294" s="16"/>
      <c r="N294" s="16"/>
      <c r="O294" s="17"/>
      <c r="P294" s="16"/>
      <c r="Q294" s="16"/>
      <c r="R294" s="16"/>
      <c r="S294" s="17"/>
      <c r="T294" s="16"/>
      <c r="U294" s="16"/>
      <c r="V294" s="16"/>
      <c r="W294" s="17"/>
      <c r="X294" s="16"/>
      <c r="Y294" s="16"/>
      <c r="Z294" s="16"/>
      <c r="AA294" s="17"/>
      <c r="AB294" s="16"/>
      <c r="AC294" s="16"/>
      <c r="AD294" s="16"/>
    </row>
    <row r="295" spans="1:30" x14ac:dyDescent="0.25">
      <c r="A295" s="39"/>
      <c r="B295" s="65" t="s">
        <v>628</v>
      </c>
      <c r="C295" s="12"/>
      <c r="D295" s="12" t="s">
        <v>267</v>
      </c>
      <c r="E295" s="68">
        <v>277</v>
      </c>
      <c r="F295" s="67" t="s">
        <v>268</v>
      </c>
      <c r="G295" s="12"/>
      <c r="H295" s="12" t="s">
        <v>267</v>
      </c>
      <c r="I295" s="68">
        <v>35</v>
      </c>
      <c r="J295" s="67" t="s">
        <v>268</v>
      </c>
      <c r="K295" s="12"/>
      <c r="L295" s="12" t="s">
        <v>267</v>
      </c>
      <c r="M295" s="66">
        <v>3103</v>
      </c>
      <c r="N295" s="67" t="s">
        <v>268</v>
      </c>
      <c r="O295" s="12"/>
      <c r="P295" s="12" t="s">
        <v>267</v>
      </c>
      <c r="Q295" s="66">
        <v>4103</v>
      </c>
      <c r="R295" s="67" t="s">
        <v>268</v>
      </c>
      <c r="S295" s="12"/>
      <c r="T295" s="12" t="s">
        <v>267</v>
      </c>
      <c r="U295" s="66">
        <v>1214</v>
      </c>
      <c r="V295" s="67" t="s">
        <v>268</v>
      </c>
      <c r="W295" s="12"/>
      <c r="X295" s="12" t="s">
        <v>267</v>
      </c>
      <c r="Y295" s="68">
        <v>110</v>
      </c>
      <c r="Z295" s="67" t="s">
        <v>268</v>
      </c>
      <c r="AA295" s="12"/>
      <c r="AB295" s="12" t="s">
        <v>267</v>
      </c>
      <c r="AC295" s="66">
        <v>8842</v>
      </c>
      <c r="AD295" s="67" t="s">
        <v>268</v>
      </c>
    </row>
    <row r="296" spans="1:30" x14ac:dyDescent="0.25">
      <c r="A296" s="39"/>
      <c r="B296" s="69" t="s">
        <v>629</v>
      </c>
      <c r="C296" s="17"/>
      <c r="D296" s="17"/>
      <c r="E296" s="70">
        <v>861469</v>
      </c>
      <c r="F296" s="71" t="s">
        <v>268</v>
      </c>
      <c r="G296" s="17"/>
      <c r="H296" s="17"/>
      <c r="I296" s="70">
        <v>530616</v>
      </c>
      <c r="J296" s="71" t="s">
        <v>268</v>
      </c>
      <c r="K296" s="17"/>
      <c r="L296" s="17"/>
      <c r="M296" s="70">
        <v>2122329</v>
      </c>
      <c r="N296" s="71" t="s">
        <v>268</v>
      </c>
      <c r="O296" s="17"/>
      <c r="P296" s="17"/>
      <c r="Q296" s="70">
        <v>2722778</v>
      </c>
      <c r="R296" s="71" t="s">
        <v>268</v>
      </c>
      <c r="S296" s="17"/>
      <c r="T296" s="17"/>
      <c r="U296" s="70">
        <v>1272337</v>
      </c>
      <c r="V296" s="71" t="s">
        <v>268</v>
      </c>
      <c r="W296" s="17"/>
      <c r="X296" s="17"/>
      <c r="Y296" s="70">
        <v>213048</v>
      </c>
      <c r="Z296" s="71" t="s">
        <v>268</v>
      </c>
      <c r="AA296" s="17"/>
      <c r="AB296" s="17"/>
      <c r="AC296" s="70">
        <v>7722577</v>
      </c>
      <c r="AD296" s="71" t="s">
        <v>268</v>
      </c>
    </row>
    <row r="297" spans="1:30" ht="15.75" thickBot="1" x14ac:dyDescent="0.3">
      <c r="A297" s="39"/>
      <c r="B297" s="65" t="s">
        <v>630</v>
      </c>
      <c r="C297" s="12"/>
      <c r="D297" s="12"/>
      <c r="E297" s="66">
        <v>3765</v>
      </c>
      <c r="F297" s="67" t="s">
        <v>268</v>
      </c>
      <c r="G297" s="12"/>
      <c r="H297" s="12"/>
      <c r="I297" s="68">
        <v>607</v>
      </c>
      <c r="J297" s="67" t="s">
        <v>268</v>
      </c>
      <c r="K297" s="12"/>
      <c r="L297" s="12"/>
      <c r="M297" s="66">
        <v>4078</v>
      </c>
      <c r="N297" s="67" t="s">
        <v>268</v>
      </c>
      <c r="O297" s="12"/>
      <c r="P297" s="12"/>
      <c r="Q297" s="66">
        <v>26916</v>
      </c>
      <c r="R297" s="67" t="s">
        <v>268</v>
      </c>
      <c r="S297" s="12"/>
      <c r="T297" s="12"/>
      <c r="U297" s="66">
        <v>6226</v>
      </c>
      <c r="V297" s="67" t="s">
        <v>268</v>
      </c>
      <c r="W297" s="12"/>
      <c r="X297" s="67"/>
      <c r="Y297" s="75" t="s">
        <v>362</v>
      </c>
      <c r="Z297" s="67" t="s">
        <v>268</v>
      </c>
      <c r="AA297" s="12"/>
      <c r="AB297" s="12"/>
      <c r="AC297" s="66">
        <v>41592</v>
      </c>
      <c r="AD297" s="67" t="s">
        <v>268</v>
      </c>
    </row>
    <row r="298" spans="1:30" x14ac:dyDescent="0.25">
      <c r="A298" s="39"/>
      <c r="B298" s="24"/>
      <c r="C298" s="24"/>
      <c r="D298" s="30"/>
      <c r="E298" s="30"/>
      <c r="F298" s="24"/>
      <c r="G298" s="24"/>
      <c r="H298" s="30"/>
      <c r="I298" s="30"/>
      <c r="J298" s="24"/>
      <c r="K298" s="24"/>
      <c r="L298" s="30"/>
      <c r="M298" s="30"/>
      <c r="N298" s="24"/>
      <c r="O298" s="24"/>
      <c r="P298" s="30"/>
      <c r="Q298" s="30"/>
      <c r="R298" s="24"/>
      <c r="S298" s="24"/>
      <c r="T298" s="30"/>
      <c r="U298" s="30"/>
      <c r="V298" s="24"/>
      <c r="W298" s="24"/>
      <c r="X298" s="30"/>
      <c r="Y298" s="30"/>
      <c r="Z298" s="24"/>
      <c r="AA298" s="24"/>
      <c r="AB298" s="30"/>
      <c r="AC298" s="30"/>
      <c r="AD298" s="24"/>
    </row>
    <row r="299" spans="1:30" ht="15.75" thickBot="1" x14ac:dyDescent="0.3">
      <c r="A299" s="39"/>
      <c r="B299" s="69" t="s">
        <v>633</v>
      </c>
      <c r="C299" s="17"/>
      <c r="D299" s="17" t="s">
        <v>267</v>
      </c>
      <c r="E299" s="70">
        <v>865511</v>
      </c>
      <c r="F299" s="71" t="s">
        <v>268</v>
      </c>
      <c r="G299" s="17"/>
      <c r="H299" s="17" t="s">
        <v>267</v>
      </c>
      <c r="I299" s="70">
        <v>531258</v>
      </c>
      <c r="J299" s="71" t="s">
        <v>268</v>
      </c>
      <c r="K299" s="17"/>
      <c r="L299" s="17" t="s">
        <v>267</v>
      </c>
      <c r="M299" s="70">
        <v>2129510</v>
      </c>
      <c r="N299" s="71" t="s">
        <v>268</v>
      </c>
      <c r="O299" s="17"/>
      <c r="P299" s="17" t="s">
        <v>267</v>
      </c>
      <c r="Q299" s="70">
        <v>2753797</v>
      </c>
      <c r="R299" s="71" t="s">
        <v>268</v>
      </c>
      <c r="S299" s="17"/>
      <c r="T299" s="17" t="s">
        <v>267</v>
      </c>
      <c r="U299" s="70">
        <v>1279777</v>
      </c>
      <c r="V299" s="71" t="s">
        <v>268</v>
      </c>
      <c r="W299" s="17"/>
      <c r="X299" s="17" t="s">
        <v>267</v>
      </c>
      <c r="Y299" s="70">
        <v>213158</v>
      </c>
      <c r="Z299" s="71" t="s">
        <v>268</v>
      </c>
      <c r="AA299" s="17"/>
      <c r="AB299" s="17" t="s">
        <v>267</v>
      </c>
      <c r="AC299" s="70">
        <v>7773011</v>
      </c>
      <c r="AD299" s="71" t="s">
        <v>268</v>
      </c>
    </row>
    <row r="300" spans="1:30" ht="15.75" thickTop="1" x14ac:dyDescent="0.25">
      <c r="A300" s="39"/>
      <c r="B300" s="24"/>
      <c r="C300" s="24"/>
      <c r="D300" s="25"/>
      <c r="E300" s="25"/>
      <c r="F300" s="24"/>
      <c r="G300" s="24"/>
      <c r="H300" s="25"/>
      <c r="I300" s="25"/>
      <c r="J300" s="24"/>
      <c r="K300" s="24"/>
      <c r="L300" s="25"/>
      <c r="M300" s="25"/>
      <c r="N300" s="24"/>
      <c r="O300" s="24"/>
      <c r="P300" s="25"/>
      <c r="Q300" s="25"/>
      <c r="R300" s="24"/>
      <c r="S300" s="24"/>
      <c r="T300" s="25"/>
      <c r="U300" s="25"/>
      <c r="V300" s="24"/>
      <c r="W300" s="24"/>
      <c r="X300" s="25"/>
      <c r="Y300" s="25"/>
      <c r="Z300" s="24"/>
      <c r="AA300" s="24"/>
      <c r="AB300" s="25"/>
      <c r="AC300" s="25"/>
      <c r="AD300" s="24"/>
    </row>
    <row r="301" spans="1:30" x14ac:dyDescent="0.25">
      <c r="A301" s="39"/>
      <c r="B301" s="74" t="s">
        <v>610</v>
      </c>
      <c r="C301" s="12"/>
      <c r="D301" s="4"/>
      <c r="E301" s="4"/>
      <c r="F301" s="4"/>
      <c r="G301" s="12"/>
      <c r="H301" s="4"/>
      <c r="I301" s="4"/>
      <c r="J301" s="4"/>
      <c r="K301" s="12"/>
      <c r="L301" s="4"/>
      <c r="M301" s="4"/>
      <c r="N301" s="4"/>
      <c r="O301" s="12"/>
      <c r="P301" s="4"/>
      <c r="Q301" s="4"/>
      <c r="R301" s="4"/>
      <c r="S301" s="12"/>
      <c r="T301" s="4"/>
      <c r="U301" s="4"/>
      <c r="V301" s="4"/>
      <c r="W301" s="12"/>
      <c r="X301" s="4"/>
      <c r="Y301" s="4"/>
      <c r="Z301" s="4"/>
      <c r="AA301" s="12"/>
      <c r="AB301" s="4"/>
      <c r="AC301" s="4"/>
      <c r="AD301" s="4"/>
    </row>
    <row r="302" spans="1:30" x14ac:dyDescent="0.25">
      <c r="A302" s="39"/>
      <c r="B302" s="69" t="s">
        <v>634</v>
      </c>
      <c r="C302" s="17"/>
      <c r="D302" s="17" t="s">
        <v>267</v>
      </c>
      <c r="E302" s="70">
        <v>12094</v>
      </c>
      <c r="F302" s="71" t="s">
        <v>268</v>
      </c>
      <c r="G302" s="17"/>
      <c r="H302" s="17" t="s">
        <v>267</v>
      </c>
      <c r="I302" s="72">
        <v>511</v>
      </c>
      <c r="J302" s="71" t="s">
        <v>268</v>
      </c>
      <c r="K302" s="17"/>
      <c r="L302" s="17" t="s">
        <v>267</v>
      </c>
      <c r="M302" s="70">
        <v>12645</v>
      </c>
      <c r="N302" s="71" t="s">
        <v>268</v>
      </c>
      <c r="O302" s="17"/>
      <c r="P302" s="17" t="s">
        <v>267</v>
      </c>
      <c r="Q302" s="70">
        <v>21460</v>
      </c>
      <c r="R302" s="71" t="s">
        <v>268</v>
      </c>
      <c r="S302" s="17"/>
      <c r="T302" s="17" t="s">
        <v>267</v>
      </c>
      <c r="U302" s="70">
        <v>3826</v>
      </c>
      <c r="V302" s="71" t="s">
        <v>268</v>
      </c>
      <c r="W302" s="17"/>
      <c r="X302" s="17" t="s">
        <v>267</v>
      </c>
      <c r="Y302" s="70">
        <v>1058</v>
      </c>
      <c r="Z302" s="71" t="s">
        <v>268</v>
      </c>
      <c r="AA302" s="17"/>
      <c r="AB302" s="17" t="s">
        <v>267</v>
      </c>
      <c r="AC302" s="70">
        <v>51594</v>
      </c>
      <c r="AD302" s="71" t="s">
        <v>268</v>
      </c>
    </row>
    <row r="303" spans="1:30" x14ac:dyDescent="0.25">
      <c r="A303" s="39"/>
      <c r="B303" s="65" t="s">
        <v>104</v>
      </c>
      <c r="C303" s="12"/>
      <c r="D303" s="12"/>
      <c r="E303" s="66">
        <v>1190</v>
      </c>
      <c r="F303" s="67" t="s">
        <v>268</v>
      </c>
      <c r="G303" s="12"/>
      <c r="H303" s="12"/>
      <c r="I303" s="68">
        <v>290</v>
      </c>
      <c r="J303" s="67" t="s">
        <v>268</v>
      </c>
      <c r="K303" s="12"/>
      <c r="L303" s="12"/>
      <c r="M303" s="66">
        <v>1754</v>
      </c>
      <c r="N303" s="67" t="s">
        <v>268</v>
      </c>
      <c r="O303" s="12"/>
      <c r="P303" s="12"/>
      <c r="Q303" s="68">
        <v>273</v>
      </c>
      <c r="R303" s="67" t="s">
        <v>268</v>
      </c>
      <c r="S303" s="12"/>
      <c r="T303" s="12"/>
      <c r="U303" s="66">
        <v>1810</v>
      </c>
      <c r="V303" s="67" t="s">
        <v>268</v>
      </c>
      <c r="W303" s="12"/>
      <c r="X303" s="12"/>
      <c r="Y303" s="68">
        <v>783</v>
      </c>
      <c r="Z303" s="67" t="s">
        <v>268</v>
      </c>
      <c r="AA303" s="12"/>
      <c r="AB303" s="12"/>
      <c r="AC303" s="66">
        <v>6100</v>
      </c>
      <c r="AD303" s="67" t="s">
        <v>268</v>
      </c>
    </row>
    <row r="304" spans="1:30" x14ac:dyDescent="0.25">
      <c r="A304" s="39"/>
      <c r="B304" s="69" t="s">
        <v>612</v>
      </c>
      <c r="C304" s="17"/>
      <c r="D304" s="17"/>
      <c r="E304" s="72" t="s">
        <v>635</v>
      </c>
      <c r="F304" s="71" t="s">
        <v>308</v>
      </c>
      <c r="G304" s="17"/>
      <c r="H304" s="17"/>
      <c r="I304" s="72" t="s">
        <v>636</v>
      </c>
      <c r="J304" s="71" t="s">
        <v>308</v>
      </c>
      <c r="K304" s="17"/>
      <c r="L304" s="17"/>
      <c r="M304" s="72" t="s">
        <v>637</v>
      </c>
      <c r="N304" s="71" t="s">
        <v>308</v>
      </c>
      <c r="O304" s="17"/>
      <c r="P304" s="17"/>
      <c r="Q304" s="72" t="s">
        <v>638</v>
      </c>
      <c r="R304" s="71" t="s">
        <v>308</v>
      </c>
      <c r="S304" s="17"/>
      <c r="T304" s="17"/>
      <c r="U304" s="72" t="s">
        <v>639</v>
      </c>
      <c r="V304" s="71" t="s">
        <v>308</v>
      </c>
      <c r="W304" s="17"/>
      <c r="X304" s="17"/>
      <c r="Y304" s="72" t="s">
        <v>640</v>
      </c>
      <c r="Z304" s="71" t="s">
        <v>308</v>
      </c>
      <c r="AA304" s="17"/>
      <c r="AB304" s="17"/>
      <c r="AC304" s="72" t="s">
        <v>641</v>
      </c>
      <c r="AD304" s="71" t="s">
        <v>308</v>
      </c>
    </row>
    <row r="305" spans="1:30" ht="15.75" thickBot="1" x14ac:dyDescent="0.3">
      <c r="A305" s="39"/>
      <c r="B305" s="65" t="s">
        <v>620</v>
      </c>
      <c r="C305" s="12"/>
      <c r="D305" s="12"/>
      <c r="E305" s="68">
        <v>17</v>
      </c>
      <c r="F305" s="67" t="s">
        <v>268</v>
      </c>
      <c r="G305" s="12"/>
      <c r="H305" s="12"/>
      <c r="I305" s="68">
        <v>45</v>
      </c>
      <c r="J305" s="67" t="s">
        <v>268</v>
      </c>
      <c r="K305" s="12"/>
      <c r="L305" s="12"/>
      <c r="M305" s="68">
        <v>112</v>
      </c>
      <c r="N305" s="67" t="s">
        <v>268</v>
      </c>
      <c r="O305" s="12"/>
      <c r="P305" s="12"/>
      <c r="Q305" s="68">
        <v>168</v>
      </c>
      <c r="R305" s="67" t="s">
        <v>268</v>
      </c>
      <c r="S305" s="12"/>
      <c r="T305" s="12"/>
      <c r="U305" s="68">
        <v>815</v>
      </c>
      <c r="V305" s="67" t="s">
        <v>268</v>
      </c>
      <c r="W305" s="12"/>
      <c r="X305" s="12"/>
      <c r="Y305" s="66">
        <v>1609</v>
      </c>
      <c r="Z305" s="67" t="s">
        <v>268</v>
      </c>
      <c r="AA305" s="12"/>
      <c r="AB305" s="12"/>
      <c r="AC305" s="66">
        <v>2766</v>
      </c>
      <c r="AD305" s="67" t="s">
        <v>268</v>
      </c>
    </row>
    <row r="306" spans="1:30" x14ac:dyDescent="0.25">
      <c r="A306" s="39"/>
      <c r="B306" s="24"/>
      <c r="C306" s="24"/>
      <c r="D306" s="30"/>
      <c r="E306" s="30"/>
      <c r="F306" s="24"/>
      <c r="G306" s="24"/>
      <c r="H306" s="30"/>
      <c r="I306" s="30"/>
      <c r="J306" s="24"/>
      <c r="K306" s="24"/>
      <c r="L306" s="30"/>
      <c r="M306" s="30"/>
      <c r="N306" s="24"/>
      <c r="O306" s="24"/>
      <c r="P306" s="30"/>
      <c r="Q306" s="30"/>
      <c r="R306" s="24"/>
      <c r="S306" s="24"/>
      <c r="T306" s="30"/>
      <c r="U306" s="30"/>
      <c r="V306" s="24"/>
      <c r="W306" s="24"/>
      <c r="X306" s="30"/>
      <c r="Y306" s="30"/>
      <c r="Z306" s="24"/>
      <c r="AA306" s="24"/>
      <c r="AB306" s="30"/>
      <c r="AC306" s="30"/>
      <c r="AD306" s="24"/>
    </row>
    <row r="307" spans="1:30" ht="15.75" thickBot="1" x14ac:dyDescent="0.3">
      <c r="A307" s="39"/>
      <c r="B307" s="76" t="s">
        <v>621</v>
      </c>
      <c r="C307" s="17"/>
      <c r="D307" s="17"/>
      <c r="E307" s="72" t="s">
        <v>642</v>
      </c>
      <c r="F307" s="71" t="s">
        <v>308</v>
      </c>
      <c r="G307" s="17"/>
      <c r="H307" s="17"/>
      <c r="I307" s="72" t="s">
        <v>643</v>
      </c>
      <c r="J307" s="71" t="s">
        <v>308</v>
      </c>
      <c r="K307" s="17"/>
      <c r="L307" s="17"/>
      <c r="M307" s="72" t="s">
        <v>644</v>
      </c>
      <c r="N307" s="71" t="s">
        <v>308</v>
      </c>
      <c r="O307" s="17"/>
      <c r="P307" s="17"/>
      <c r="Q307" s="72" t="s">
        <v>645</v>
      </c>
      <c r="R307" s="71" t="s">
        <v>308</v>
      </c>
      <c r="S307" s="17"/>
      <c r="T307" s="17"/>
      <c r="U307" s="72">
        <v>141</v>
      </c>
      <c r="V307" s="71" t="s">
        <v>268</v>
      </c>
      <c r="W307" s="17"/>
      <c r="X307" s="17"/>
      <c r="Y307" s="72" t="s">
        <v>646</v>
      </c>
      <c r="Z307" s="71" t="s">
        <v>308</v>
      </c>
      <c r="AA307" s="17"/>
      <c r="AB307" s="17"/>
      <c r="AC307" s="72" t="s">
        <v>647</v>
      </c>
      <c r="AD307" s="71" t="s">
        <v>308</v>
      </c>
    </row>
    <row r="308" spans="1:30" x14ac:dyDescent="0.25">
      <c r="A308" s="39"/>
      <c r="B308" s="24"/>
      <c r="C308" s="24"/>
      <c r="D308" s="30"/>
      <c r="E308" s="30"/>
      <c r="F308" s="24"/>
      <c r="G308" s="24"/>
      <c r="H308" s="30"/>
      <c r="I308" s="30"/>
      <c r="J308" s="24"/>
      <c r="K308" s="24"/>
      <c r="L308" s="30"/>
      <c r="M308" s="30"/>
      <c r="N308" s="24"/>
      <c r="O308" s="24"/>
      <c r="P308" s="30"/>
      <c r="Q308" s="30"/>
      <c r="R308" s="24"/>
      <c r="S308" s="24"/>
      <c r="T308" s="30"/>
      <c r="U308" s="30"/>
      <c r="V308" s="24"/>
      <c r="W308" s="24"/>
      <c r="X308" s="30"/>
      <c r="Y308" s="30"/>
      <c r="Z308" s="24"/>
      <c r="AA308" s="24"/>
      <c r="AB308" s="30"/>
      <c r="AC308" s="30"/>
      <c r="AD308" s="24"/>
    </row>
    <row r="309" spans="1:30" ht="15.75" thickBot="1" x14ac:dyDescent="0.3">
      <c r="A309" s="39"/>
      <c r="B309" s="65" t="s">
        <v>648</v>
      </c>
      <c r="C309" s="12"/>
      <c r="D309" s="12" t="s">
        <v>267</v>
      </c>
      <c r="E309" s="66">
        <v>11909</v>
      </c>
      <c r="F309" s="67" t="s">
        <v>268</v>
      </c>
      <c r="G309" s="12"/>
      <c r="H309" s="12" t="s">
        <v>267</v>
      </c>
      <c r="I309" s="68">
        <v>764</v>
      </c>
      <c r="J309" s="67" t="s">
        <v>268</v>
      </c>
      <c r="K309" s="12"/>
      <c r="L309" s="12" t="s">
        <v>267</v>
      </c>
      <c r="M309" s="66">
        <v>13942</v>
      </c>
      <c r="N309" s="67" t="s">
        <v>268</v>
      </c>
      <c r="O309" s="12"/>
      <c r="P309" s="12" t="s">
        <v>267</v>
      </c>
      <c r="Q309" s="66">
        <v>19607</v>
      </c>
      <c r="R309" s="67" t="s">
        <v>268</v>
      </c>
      <c r="S309" s="12"/>
      <c r="T309" s="12" t="s">
        <v>267</v>
      </c>
      <c r="U309" s="66">
        <v>5777</v>
      </c>
      <c r="V309" s="67" t="s">
        <v>268</v>
      </c>
      <c r="W309" s="12"/>
      <c r="X309" s="12" t="s">
        <v>267</v>
      </c>
      <c r="Y309" s="68">
        <v>565</v>
      </c>
      <c r="Z309" s="67" t="s">
        <v>268</v>
      </c>
      <c r="AA309" s="12"/>
      <c r="AB309" s="12" t="s">
        <v>267</v>
      </c>
      <c r="AC309" s="66">
        <v>52564</v>
      </c>
      <c r="AD309" s="67" t="s">
        <v>268</v>
      </c>
    </row>
    <row r="310" spans="1:30" ht="15.75" thickTop="1" x14ac:dyDescent="0.25">
      <c r="A310" s="39"/>
      <c r="B310" s="24"/>
      <c r="C310" s="24"/>
      <c r="D310" s="25"/>
      <c r="E310" s="25"/>
      <c r="F310" s="24"/>
      <c r="G310" s="24"/>
      <c r="H310" s="25"/>
      <c r="I310" s="25"/>
      <c r="J310" s="24"/>
      <c r="K310" s="24"/>
      <c r="L310" s="25"/>
      <c r="M310" s="25"/>
      <c r="N310" s="24"/>
      <c r="O310" s="24"/>
      <c r="P310" s="25"/>
      <c r="Q310" s="25"/>
      <c r="R310" s="24"/>
      <c r="S310" s="24"/>
      <c r="T310" s="25"/>
      <c r="U310" s="25"/>
      <c r="V310" s="24"/>
      <c r="W310" s="24"/>
      <c r="X310" s="25"/>
      <c r="Y310" s="25"/>
      <c r="Z310" s="24"/>
      <c r="AA310" s="24"/>
      <c r="AB310" s="25"/>
      <c r="AC310" s="25"/>
      <c r="AD310" s="24"/>
    </row>
    <row r="311" spans="1:30" x14ac:dyDescent="0.25">
      <c r="A311" s="39"/>
      <c r="B311" s="64" t="s">
        <v>627</v>
      </c>
      <c r="C311" s="17"/>
      <c r="D311" s="16"/>
      <c r="E311" s="16"/>
      <c r="F311" s="16"/>
      <c r="G311" s="17"/>
      <c r="H311" s="16"/>
      <c r="I311" s="16"/>
      <c r="J311" s="16"/>
      <c r="K311" s="17"/>
      <c r="L311" s="16"/>
      <c r="M311" s="16"/>
      <c r="N311" s="16"/>
      <c r="O311" s="17"/>
      <c r="P311" s="16"/>
      <c r="Q311" s="16"/>
      <c r="R311" s="16"/>
      <c r="S311" s="17"/>
      <c r="T311" s="16"/>
      <c r="U311" s="16"/>
      <c r="V311" s="16"/>
      <c r="W311" s="17"/>
      <c r="X311" s="16"/>
      <c r="Y311" s="16"/>
      <c r="Z311" s="16"/>
      <c r="AA311" s="17"/>
      <c r="AB311" s="16"/>
      <c r="AC311" s="16"/>
      <c r="AD311" s="16"/>
    </row>
    <row r="312" spans="1:30" x14ac:dyDescent="0.25">
      <c r="A312" s="39"/>
      <c r="B312" s="74" t="s">
        <v>519</v>
      </c>
      <c r="C312" s="12"/>
      <c r="D312" s="4"/>
      <c r="E312" s="4"/>
      <c r="F312" s="4"/>
      <c r="G312" s="12"/>
      <c r="H312" s="4"/>
      <c r="I312" s="4"/>
      <c r="J312" s="4"/>
      <c r="K312" s="12"/>
      <c r="L312" s="4"/>
      <c r="M312" s="4"/>
      <c r="N312" s="4"/>
      <c r="O312" s="12"/>
      <c r="P312" s="4"/>
      <c r="Q312" s="4"/>
      <c r="R312" s="4"/>
      <c r="S312" s="12"/>
      <c r="T312" s="4"/>
      <c r="U312" s="4"/>
      <c r="V312" s="4"/>
      <c r="W312" s="12"/>
      <c r="X312" s="4"/>
      <c r="Y312" s="4"/>
      <c r="Z312" s="4"/>
      <c r="AA312" s="12"/>
      <c r="AB312" s="4"/>
      <c r="AC312" s="4"/>
      <c r="AD312" s="4"/>
    </row>
    <row r="313" spans="1:30" x14ac:dyDescent="0.25">
      <c r="A313" s="39"/>
      <c r="B313" s="69" t="s">
        <v>628</v>
      </c>
      <c r="C313" s="17"/>
      <c r="D313" s="71" t="s">
        <v>267</v>
      </c>
      <c r="E313" s="77" t="s">
        <v>362</v>
      </c>
      <c r="F313" s="71" t="s">
        <v>268</v>
      </c>
      <c r="G313" s="17"/>
      <c r="H313" s="17" t="s">
        <v>267</v>
      </c>
      <c r="I313" s="72">
        <v>29</v>
      </c>
      <c r="J313" s="71" t="s">
        <v>268</v>
      </c>
      <c r="K313" s="17"/>
      <c r="L313" s="17" t="s">
        <v>267</v>
      </c>
      <c r="M313" s="72">
        <v>273</v>
      </c>
      <c r="N313" s="71" t="s">
        <v>268</v>
      </c>
      <c r="O313" s="17"/>
      <c r="P313" s="17" t="s">
        <v>267</v>
      </c>
      <c r="Q313" s="72">
        <v>610</v>
      </c>
      <c r="R313" s="71" t="s">
        <v>268</v>
      </c>
      <c r="S313" s="17"/>
      <c r="T313" s="17" t="s">
        <v>267</v>
      </c>
      <c r="U313" s="70">
        <v>1002</v>
      </c>
      <c r="V313" s="71" t="s">
        <v>268</v>
      </c>
      <c r="W313" s="17"/>
      <c r="X313" s="17" t="s">
        <v>267</v>
      </c>
      <c r="Y313" s="72">
        <v>67</v>
      </c>
      <c r="Z313" s="71" t="s">
        <v>268</v>
      </c>
      <c r="AA313" s="17"/>
      <c r="AB313" s="17" t="s">
        <v>267</v>
      </c>
      <c r="AC313" s="70">
        <v>1981</v>
      </c>
      <c r="AD313" s="71" t="s">
        <v>268</v>
      </c>
    </row>
    <row r="314" spans="1:30" x14ac:dyDescent="0.25">
      <c r="A314" s="39"/>
      <c r="B314" s="65" t="s">
        <v>629</v>
      </c>
      <c r="C314" s="12"/>
      <c r="D314" s="12"/>
      <c r="E314" s="66">
        <v>11909</v>
      </c>
      <c r="F314" s="67" t="s">
        <v>268</v>
      </c>
      <c r="G314" s="12"/>
      <c r="H314" s="12"/>
      <c r="I314" s="68">
        <v>735</v>
      </c>
      <c r="J314" s="67" t="s">
        <v>268</v>
      </c>
      <c r="K314" s="12"/>
      <c r="L314" s="12"/>
      <c r="M314" s="66">
        <v>13669</v>
      </c>
      <c r="N314" s="67" t="s">
        <v>268</v>
      </c>
      <c r="O314" s="12"/>
      <c r="P314" s="12"/>
      <c r="Q314" s="66">
        <v>18997</v>
      </c>
      <c r="R314" s="67" t="s">
        <v>268</v>
      </c>
      <c r="S314" s="12"/>
      <c r="T314" s="12"/>
      <c r="U314" s="66">
        <v>4775</v>
      </c>
      <c r="V314" s="67" t="s">
        <v>268</v>
      </c>
      <c r="W314" s="12"/>
      <c r="X314" s="12"/>
      <c r="Y314" s="68">
        <v>498</v>
      </c>
      <c r="Z314" s="67" t="s">
        <v>268</v>
      </c>
      <c r="AA314" s="12"/>
      <c r="AB314" s="12"/>
      <c r="AC314" s="66">
        <v>50583</v>
      </c>
      <c r="AD314" s="67" t="s">
        <v>268</v>
      </c>
    </row>
    <row r="315" spans="1:30" ht="15.75" thickBot="1" x14ac:dyDescent="0.3">
      <c r="A315" s="39"/>
      <c r="B315" s="69" t="s">
        <v>630</v>
      </c>
      <c r="C315" s="17"/>
      <c r="D315" s="71"/>
      <c r="E315" s="77" t="s">
        <v>362</v>
      </c>
      <c r="F315" s="71" t="s">
        <v>268</v>
      </c>
      <c r="G315" s="17"/>
      <c r="H315" s="71"/>
      <c r="I315" s="77" t="s">
        <v>362</v>
      </c>
      <c r="J315" s="71" t="s">
        <v>268</v>
      </c>
      <c r="K315" s="17"/>
      <c r="L315" s="71"/>
      <c r="M315" s="77" t="s">
        <v>362</v>
      </c>
      <c r="N315" s="71" t="s">
        <v>268</v>
      </c>
      <c r="O315" s="17"/>
      <c r="P315" s="71"/>
      <c r="Q315" s="77" t="s">
        <v>362</v>
      </c>
      <c r="R315" s="71" t="s">
        <v>268</v>
      </c>
      <c r="S315" s="17"/>
      <c r="T315" s="71"/>
      <c r="U315" s="77" t="s">
        <v>362</v>
      </c>
      <c r="V315" s="71" t="s">
        <v>268</v>
      </c>
      <c r="W315" s="17"/>
      <c r="X315" s="71"/>
      <c r="Y315" s="77" t="s">
        <v>362</v>
      </c>
      <c r="Z315" s="71" t="s">
        <v>268</v>
      </c>
      <c r="AA315" s="17"/>
      <c r="AB315" s="71"/>
      <c r="AC315" s="77" t="s">
        <v>362</v>
      </c>
      <c r="AD315" s="71" t="s">
        <v>268</v>
      </c>
    </row>
    <row r="316" spans="1:30" x14ac:dyDescent="0.25">
      <c r="A316" s="39"/>
      <c r="B316" s="24"/>
      <c r="C316" s="24"/>
      <c r="D316" s="30"/>
      <c r="E316" s="30"/>
      <c r="F316" s="24"/>
      <c r="G316" s="24"/>
      <c r="H316" s="30"/>
      <c r="I316" s="30"/>
      <c r="J316" s="24"/>
      <c r="K316" s="24"/>
      <c r="L316" s="30"/>
      <c r="M316" s="30"/>
      <c r="N316" s="24"/>
      <c r="O316" s="24"/>
      <c r="P316" s="30"/>
      <c r="Q316" s="30"/>
      <c r="R316" s="24"/>
      <c r="S316" s="24"/>
      <c r="T316" s="30"/>
      <c r="U316" s="30"/>
      <c r="V316" s="24"/>
      <c r="W316" s="24"/>
      <c r="X316" s="30"/>
      <c r="Y316" s="30"/>
      <c r="Z316" s="24"/>
      <c r="AA316" s="24"/>
      <c r="AB316" s="30"/>
      <c r="AC316" s="30"/>
      <c r="AD316" s="24"/>
    </row>
    <row r="317" spans="1:30" ht="15.75" thickBot="1" x14ac:dyDescent="0.3">
      <c r="A317" s="39"/>
      <c r="B317" s="65" t="s">
        <v>631</v>
      </c>
      <c r="C317" s="12"/>
      <c r="D317" s="12" t="s">
        <v>267</v>
      </c>
      <c r="E317" s="66">
        <v>11909</v>
      </c>
      <c r="F317" s="67" t="s">
        <v>268</v>
      </c>
      <c r="G317" s="12"/>
      <c r="H317" s="12" t="s">
        <v>267</v>
      </c>
      <c r="I317" s="68">
        <v>764</v>
      </c>
      <c r="J317" s="67" t="s">
        <v>268</v>
      </c>
      <c r="K317" s="12"/>
      <c r="L317" s="12" t="s">
        <v>267</v>
      </c>
      <c r="M317" s="66">
        <v>13942</v>
      </c>
      <c r="N317" s="67" t="s">
        <v>268</v>
      </c>
      <c r="O317" s="12"/>
      <c r="P317" s="12" t="s">
        <v>267</v>
      </c>
      <c r="Q317" s="66">
        <v>19607</v>
      </c>
      <c r="R317" s="67" t="s">
        <v>268</v>
      </c>
      <c r="S317" s="12"/>
      <c r="T317" s="12" t="s">
        <v>267</v>
      </c>
      <c r="U317" s="66">
        <v>5777</v>
      </c>
      <c r="V317" s="67" t="s">
        <v>268</v>
      </c>
      <c r="W317" s="12"/>
      <c r="X317" s="12" t="s">
        <v>267</v>
      </c>
      <c r="Y317" s="68">
        <v>565</v>
      </c>
      <c r="Z317" s="67" t="s">
        <v>268</v>
      </c>
      <c r="AA317" s="12"/>
      <c r="AB317" s="12" t="s">
        <v>267</v>
      </c>
      <c r="AC317" s="66">
        <v>52564</v>
      </c>
      <c r="AD317" s="67" t="s">
        <v>268</v>
      </c>
    </row>
    <row r="318" spans="1:30" ht="15.75" thickTop="1" x14ac:dyDescent="0.25">
      <c r="A318" s="39"/>
      <c r="B318" s="24"/>
      <c r="C318" s="24"/>
      <c r="D318" s="25"/>
      <c r="E318" s="25"/>
      <c r="F318" s="24"/>
      <c r="G318" s="24"/>
      <c r="H318" s="25"/>
      <c r="I318" s="25"/>
      <c r="J318" s="24"/>
      <c r="K318" s="24"/>
      <c r="L318" s="25"/>
      <c r="M318" s="25"/>
      <c r="N318" s="24"/>
      <c r="O318" s="24"/>
      <c r="P318" s="25"/>
      <c r="Q318" s="25"/>
      <c r="R318" s="24"/>
      <c r="S318" s="24"/>
      <c r="T318" s="25"/>
      <c r="U318" s="25"/>
      <c r="V318" s="24"/>
      <c r="W318" s="24"/>
      <c r="X318" s="25"/>
      <c r="Y318" s="25"/>
      <c r="Z318" s="24"/>
      <c r="AA318" s="24"/>
      <c r="AB318" s="25"/>
      <c r="AC318" s="25"/>
      <c r="AD318" s="24"/>
    </row>
    <row r="319" spans="1:30" x14ac:dyDescent="0.25">
      <c r="A319" s="39"/>
      <c r="B319" s="64" t="s">
        <v>632</v>
      </c>
      <c r="C319" s="17"/>
      <c r="D319" s="16"/>
      <c r="E319" s="16"/>
      <c r="F319" s="16"/>
      <c r="G319" s="17"/>
      <c r="H319" s="16"/>
      <c r="I319" s="16"/>
      <c r="J319" s="16"/>
      <c r="K319" s="17"/>
      <c r="L319" s="16"/>
      <c r="M319" s="16"/>
      <c r="N319" s="16"/>
      <c r="O319" s="17"/>
      <c r="P319" s="16"/>
      <c r="Q319" s="16"/>
      <c r="R319" s="16"/>
      <c r="S319" s="17"/>
      <c r="T319" s="16"/>
      <c r="U319" s="16"/>
      <c r="V319" s="16"/>
      <c r="W319" s="17"/>
      <c r="X319" s="16"/>
      <c r="Y319" s="16"/>
      <c r="Z319" s="16"/>
      <c r="AA319" s="17"/>
      <c r="AB319" s="16"/>
      <c r="AC319" s="16"/>
      <c r="AD319" s="16"/>
    </row>
    <row r="320" spans="1:30" x14ac:dyDescent="0.25">
      <c r="A320" s="39"/>
      <c r="B320" s="74" t="s">
        <v>519</v>
      </c>
      <c r="C320" s="12"/>
      <c r="D320" s="4"/>
      <c r="E320" s="4"/>
      <c r="F320" s="4"/>
      <c r="G320" s="12"/>
      <c r="H320" s="4"/>
      <c r="I320" s="4"/>
      <c r="J320" s="4"/>
      <c r="K320" s="12"/>
      <c r="L320" s="4"/>
      <c r="M320" s="4"/>
      <c r="N320" s="4"/>
      <c r="O320" s="12"/>
      <c r="P320" s="4"/>
      <c r="Q320" s="4"/>
      <c r="R320" s="4"/>
      <c r="S320" s="12"/>
      <c r="T320" s="4"/>
      <c r="U320" s="4"/>
      <c r="V320" s="4"/>
      <c r="W320" s="12"/>
      <c r="X320" s="4"/>
      <c r="Y320" s="4"/>
      <c r="Z320" s="4"/>
      <c r="AA320" s="12"/>
      <c r="AB320" s="4"/>
      <c r="AC320" s="4"/>
      <c r="AD320" s="4"/>
    </row>
    <row r="321" spans="1:30" x14ac:dyDescent="0.25">
      <c r="A321" s="39"/>
      <c r="B321" s="69" t="s">
        <v>628</v>
      </c>
      <c r="C321" s="17"/>
      <c r="D321" s="17" t="s">
        <v>267</v>
      </c>
      <c r="E321" s="70">
        <v>1144</v>
      </c>
      <c r="F321" s="71" t="s">
        <v>268</v>
      </c>
      <c r="G321" s="17"/>
      <c r="H321" s="17" t="s">
        <v>267</v>
      </c>
      <c r="I321" s="72">
        <v>111</v>
      </c>
      <c r="J321" s="71" t="s">
        <v>268</v>
      </c>
      <c r="K321" s="17"/>
      <c r="L321" s="17" t="s">
        <v>267</v>
      </c>
      <c r="M321" s="70">
        <v>1490</v>
      </c>
      <c r="N321" s="71" t="s">
        <v>268</v>
      </c>
      <c r="O321" s="17"/>
      <c r="P321" s="17" t="s">
        <v>267</v>
      </c>
      <c r="Q321" s="70">
        <v>2900</v>
      </c>
      <c r="R321" s="71" t="s">
        <v>268</v>
      </c>
      <c r="S321" s="17"/>
      <c r="T321" s="17" t="s">
        <v>267</v>
      </c>
      <c r="U321" s="70">
        <v>1130</v>
      </c>
      <c r="V321" s="71" t="s">
        <v>268</v>
      </c>
      <c r="W321" s="17"/>
      <c r="X321" s="17" t="s">
        <v>267</v>
      </c>
      <c r="Y321" s="72">
        <v>76</v>
      </c>
      <c r="Z321" s="71" t="s">
        <v>268</v>
      </c>
      <c r="AA321" s="17"/>
      <c r="AB321" s="17" t="s">
        <v>267</v>
      </c>
      <c r="AC321" s="70">
        <v>6851</v>
      </c>
      <c r="AD321" s="71" t="s">
        <v>268</v>
      </c>
    </row>
    <row r="322" spans="1:30" x14ac:dyDescent="0.25">
      <c r="A322" s="39"/>
      <c r="B322" s="65" t="s">
        <v>629</v>
      </c>
      <c r="C322" s="12"/>
      <c r="D322" s="12"/>
      <c r="E322" s="66">
        <v>549322</v>
      </c>
      <c r="F322" s="67" t="s">
        <v>268</v>
      </c>
      <c r="G322" s="12"/>
      <c r="H322" s="12"/>
      <c r="I322" s="66">
        <v>285246</v>
      </c>
      <c r="J322" s="67" t="s">
        <v>268</v>
      </c>
      <c r="K322" s="12"/>
      <c r="L322" s="12"/>
      <c r="M322" s="66">
        <v>1430427</v>
      </c>
      <c r="N322" s="67" t="s">
        <v>268</v>
      </c>
      <c r="O322" s="12"/>
      <c r="P322" s="12"/>
      <c r="Q322" s="66">
        <v>1968790</v>
      </c>
      <c r="R322" s="67" t="s">
        <v>268</v>
      </c>
      <c r="S322" s="12"/>
      <c r="T322" s="12"/>
      <c r="U322" s="66">
        <v>766863</v>
      </c>
      <c r="V322" s="67" t="s">
        <v>268</v>
      </c>
      <c r="W322" s="12"/>
      <c r="X322" s="12"/>
      <c r="Y322" s="66">
        <v>139128</v>
      </c>
      <c r="Z322" s="67" t="s">
        <v>268</v>
      </c>
      <c r="AA322" s="12"/>
      <c r="AB322" s="12"/>
      <c r="AC322" s="66">
        <v>5139776</v>
      </c>
      <c r="AD322" s="67" t="s">
        <v>268</v>
      </c>
    </row>
    <row r="323" spans="1:30" ht="15.75" thickBot="1" x14ac:dyDescent="0.3">
      <c r="A323" s="39"/>
      <c r="B323" s="69" t="s">
        <v>630</v>
      </c>
      <c r="C323" s="17"/>
      <c r="D323" s="17"/>
      <c r="E323" s="72">
        <v>302</v>
      </c>
      <c r="F323" s="71" t="s">
        <v>268</v>
      </c>
      <c r="G323" s="17"/>
      <c r="H323" s="17"/>
      <c r="I323" s="72">
        <v>280</v>
      </c>
      <c r="J323" s="71" t="s">
        <v>268</v>
      </c>
      <c r="K323" s="17"/>
      <c r="L323" s="17"/>
      <c r="M323" s="72">
        <v>216</v>
      </c>
      <c r="N323" s="71" t="s">
        <v>268</v>
      </c>
      <c r="O323" s="17"/>
      <c r="P323" s="17"/>
      <c r="Q323" s="70">
        <v>18952</v>
      </c>
      <c r="R323" s="71" t="s">
        <v>268</v>
      </c>
      <c r="S323" s="17"/>
      <c r="T323" s="17"/>
      <c r="U323" s="70">
        <v>3121</v>
      </c>
      <c r="V323" s="71" t="s">
        <v>268</v>
      </c>
      <c r="W323" s="17"/>
      <c r="X323" s="17"/>
      <c r="Y323" s="72">
        <v>9</v>
      </c>
      <c r="Z323" s="71" t="s">
        <v>268</v>
      </c>
      <c r="AA323" s="17"/>
      <c r="AB323" s="17"/>
      <c r="AC323" s="70">
        <v>22880</v>
      </c>
      <c r="AD323" s="71" t="s">
        <v>268</v>
      </c>
    </row>
    <row r="324" spans="1:30" x14ac:dyDescent="0.25">
      <c r="A324" s="39"/>
      <c r="B324" s="24"/>
      <c r="C324" s="24"/>
      <c r="D324" s="30"/>
      <c r="E324" s="30"/>
      <c r="F324" s="24"/>
      <c r="G324" s="24"/>
      <c r="H324" s="30"/>
      <c r="I324" s="30"/>
      <c r="J324" s="24"/>
      <c r="K324" s="24"/>
      <c r="L324" s="30"/>
      <c r="M324" s="30"/>
      <c r="N324" s="24"/>
      <c r="O324" s="24"/>
      <c r="P324" s="30"/>
      <c r="Q324" s="30"/>
      <c r="R324" s="24"/>
      <c r="S324" s="24"/>
      <c r="T324" s="30"/>
      <c r="U324" s="30"/>
      <c r="V324" s="24"/>
      <c r="W324" s="24"/>
      <c r="X324" s="30"/>
      <c r="Y324" s="30"/>
      <c r="Z324" s="24"/>
      <c r="AA324" s="24"/>
      <c r="AB324" s="30"/>
      <c r="AC324" s="30"/>
      <c r="AD324" s="24"/>
    </row>
    <row r="325" spans="1:30" ht="15.75" thickBot="1" x14ac:dyDescent="0.3">
      <c r="A325" s="39"/>
      <c r="B325" s="65" t="s">
        <v>633</v>
      </c>
      <c r="C325" s="12"/>
      <c r="D325" s="12" t="s">
        <v>267</v>
      </c>
      <c r="E325" s="66">
        <v>550768</v>
      </c>
      <c r="F325" s="67" t="s">
        <v>268</v>
      </c>
      <c r="G325" s="12"/>
      <c r="H325" s="12" t="s">
        <v>267</v>
      </c>
      <c r="I325" s="66">
        <v>285637</v>
      </c>
      <c r="J325" s="67" t="s">
        <v>268</v>
      </c>
      <c r="K325" s="12"/>
      <c r="L325" s="12" t="s">
        <v>267</v>
      </c>
      <c r="M325" s="66">
        <v>1432133</v>
      </c>
      <c r="N325" s="67" t="s">
        <v>268</v>
      </c>
      <c r="O325" s="12"/>
      <c r="P325" s="12" t="s">
        <v>267</v>
      </c>
      <c r="Q325" s="66">
        <v>1990642</v>
      </c>
      <c r="R325" s="67" t="s">
        <v>268</v>
      </c>
      <c r="S325" s="12"/>
      <c r="T325" s="12" t="s">
        <v>267</v>
      </c>
      <c r="U325" s="66">
        <v>771114</v>
      </c>
      <c r="V325" s="67" t="s">
        <v>268</v>
      </c>
      <c r="W325" s="12"/>
      <c r="X325" s="12" t="s">
        <v>267</v>
      </c>
      <c r="Y325" s="66">
        <v>139213</v>
      </c>
      <c r="Z325" s="67" t="s">
        <v>268</v>
      </c>
      <c r="AA325" s="12"/>
      <c r="AB325" s="12" t="s">
        <v>267</v>
      </c>
      <c r="AC325" s="66">
        <v>5169507</v>
      </c>
      <c r="AD325" s="67" t="s">
        <v>268</v>
      </c>
    </row>
    <row r="326" spans="1:30" ht="15.75" thickTop="1" x14ac:dyDescent="0.25">
      <c r="A326" s="39"/>
      <c r="B326" s="24"/>
      <c r="C326" s="24"/>
      <c r="D326" s="25"/>
      <c r="E326" s="25"/>
      <c r="F326" s="24"/>
      <c r="G326" s="24"/>
      <c r="H326" s="25"/>
      <c r="I326" s="25"/>
      <c r="J326" s="24"/>
      <c r="K326" s="24"/>
      <c r="L326" s="25"/>
      <c r="M326" s="25"/>
      <c r="N326" s="24"/>
      <c r="O326" s="24"/>
      <c r="P326" s="25"/>
      <c r="Q326" s="25"/>
      <c r="R326" s="24"/>
      <c r="S326" s="24"/>
      <c r="T326" s="25"/>
      <c r="U326" s="25"/>
      <c r="V326" s="24"/>
      <c r="W326" s="24"/>
      <c r="X326" s="25"/>
      <c r="Y326" s="25"/>
      <c r="Z326" s="24"/>
      <c r="AA326" s="24"/>
      <c r="AB326" s="25"/>
      <c r="AC326" s="25"/>
      <c r="AD326" s="24"/>
    </row>
    <row r="327" spans="1:30" ht="15" customHeight="1" x14ac:dyDescent="0.25">
      <c r="A327" s="39" t="s">
        <v>1157</v>
      </c>
      <c r="B327" s="38" t="s">
        <v>7</v>
      </c>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38"/>
      <c r="AB327" s="38"/>
      <c r="AC327" s="38"/>
      <c r="AD327" s="38"/>
    </row>
    <row r="328" spans="1:30" x14ac:dyDescent="0.25">
      <c r="A328" s="39"/>
      <c r="B328" s="38"/>
      <c r="C328" s="38"/>
      <c r="D328" s="38"/>
      <c r="E328" s="38"/>
      <c r="F328" s="38"/>
      <c r="G328" s="38"/>
      <c r="H328" s="38"/>
      <c r="I328" s="38"/>
      <c r="J328" s="38"/>
      <c r="K328" s="38"/>
      <c r="L328" s="38"/>
      <c r="M328" s="38"/>
      <c r="N328" s="38"/>
      <c r="O328" s="38"/>
      <c r="P328" s="38"/>
      <c r="Q328" s="38"/>
      <c r="R328" s="38"/>
      <c r="S328" s="38"/>
      <c r="T328" s="38"/>
      <c r="U328" s="38"/>
      <c r="V328" s="38"/>
      <c r="W328" s="38"/>
      <c r="X328" s="38"/>
      <c r="Y328" s="38"/>
      <c r="Z328" s="38"/>
      <c r="AA328" s="38"/>
      <c r="AB328" s="38"/>
      <c r="AC328" s="38"/>
      <c r="AD328" s="38"/>
    </row>
    <row r="329" spans="1:30" x14ac:dyDescent="0.25">
      <c r="A329" s="39"/>
      <c r="B329" s="41" t="s">
        <v>649</v>
      </c>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c r="AA329" s="41"/>
      <c r="AB329" s="41"/>
      <c r="AC329" s="41"/>
      <c r="AD329" s="41"/>
    </row>
    <row r="330" spans="1:30" x14ac:dyDescent="0.25">
      <c r="A330" s="39"/>
      <c r="B330" s="38"/>
      <c r="C330" s="38"/>
      <c r="D330" s="38"/>
      <c r="E330" s="38"/>
      <c r="F330" s="38"/>
      <c r="G330" s="38"/>
      <c r="H330" s="38"/>
      <c r="I330" s="38"/>
      <c r="J330" s="38"/>
      <c r="K330" s="38"/>
      <c r="L330" s="38"/>
      <c r="M330" s="38"/>
      <c r="N330" s="38"/>
      <c r="O330" s="38"/>
      <c r="P330" s="38"/>
      <c r="Q330" s="38"/>
      <c r="R330" s="38"/>
      <c r="S330" s="38"/>
      <c r="T330" s="38"/>
      <c r="U330" s="38"/>
      <c r="V330" s="38"/>
      <c r="W330" s="38"/>
      <c r="X330" s="38"/>
      <c r="Y330" s="38"/>
      <c r="Z330" s="38"/>
      <c r="AA330" s="38"/>
      <c r="AB330" s="38"/>
      <c r="AC330" s="38"/>
      <c r="AD330" s="38"/>
    </row>
    <row r="331" spans="1:30" x14ac:dyDescent="0.25">
      <c r="A331" s="39"/>
      <c r="B331" s="43"/>
      <c r="C331" s="43"/>
      <c r="D331" s="43"/>
      <c r="E331" s="43"/>
      <c r="F331" s="43"/>
      <c r="G331" s="43"/>
      <c r="H331" s="43"/>
      <c r="I331" s="43"/>
      <c r="J331" s="43"/>
      <c r="K331" s="43"/>
      <c r="L331" s="43"/>
      <c r="M331" s="43"/>
      <c r="N331" s="43"/>
      <c r="O331" s="43"/>
      <c r="P331" s="43"/>
      <c r="Q331" s="43"/>
      <c r="R331" s="43"/>
      <c r="S331" s="43"/>
      <c r="T331" s="43"/>
      <c r="U331" s="43"/>
      <c r="V331" s="43"/>
      <c r="W331" s="43"/>
      <c r="X331" s="43"/>
      <c r="Y331" s="43"/>
      <c r="Z331" s="43"/>
      <c r="AA331" s="43"/>
      <c r="AB331" s="43"/>
      <c r="AC331" s="43"/>
      <c r="AD331" s="43"/>
    </row>
    <row r="332" spans="1:30" x14ac:dyDescent="0.25">
      <c r="A332" s="39"/>
      <c r="B332" s="4"/>
      <c r="C332" s="4"/>
      <c r="D332" s="4"/>
      <c r="E332" s="4"/>
      <c r="F332" s="4"/>
    </row>
    <row r="333" spans="1:30" x14ac:dyDescent="0.25">
      <c r="A333" s="39"/>
      <c r="B333" s="15" t="s">
        <v>650</v>
      </c>
      <c r="C333" s="17" t="s">
        <v>268</v>
      </c>
      <c r="D333" s="18" t="s">
        <v>267</v>
      </c>
      <c r="E333" s="19">
        <v>51584</v>
      </c>
      <c r="F333" s="20" t="s">
        <v>268</v>
      </c>
    </row>
    <row r="334" spans="1:30" ht="25.5" x14ac:dyDescent="0.25">
      <c r="A334" s="39"/>
      <c r="B334" s="49" t="s">
        <v>651</v>
      </c>
      <c r="C334" s="12" t="s">
        <v>268</v>
      </c>
      <c r="D334" s="27"/>
      <c r="E334" s="48">
        <v>5200</v>
      </c>
      <c r="F334" s="29" t="s">
        <v>268</v>
      </c>
    </row>
    <row r="335" spans="1:30" x14ac:dyDescent="0.25">
      <c r="A335" s="39"/>
      <c r="B335" s="22" t="s">
        <v>652</v>
      </c>
      <c r="C335" s="17" t="s">
        <v>268</v>
      </c>
      <c r="D335" s="16"/>
      <c r="E335" s="16"/>
      <c r="F335" s="16"/>
    </row>
    <row r="336" spans="1:30" x14ac:dyDescent="0.25">
      <c r="A336" s="39"/>
      <c r="B336" s="26" t="s">
        <v>653</v>
      </c>
      <c r="C336" s="12" t="s">
        <v>268</v>
      </c>
      <c r="D336" s="27"/>
      <c r="E336" s="28" t="s">
        <v>654</v>
      </c>
      <c r="F336" s="29" t="s">
        <v>308</v>
      </c>
    </row>
    <row r="337" spans="1:30" ht="15.75" thickBot="1" x14ac:dyDescent="0.3">
      <c r="A337" s="39"/>
      <c r="B337" s="31" t="s">
        <v>655</v>
      </c>
      <c r="C337" s="17" t="s">
        <v>268</v>
      </c>
      <c r="D337" s="18"/>
      <c r="E337" s="19">
        <v>1660</v>
      </c>
      <c r="F337" s="20" t="s">
        <v>268</v>
      </c>
    </row>
    <row r="338" spans="1:30" x14ac:dyDescent="0.25">
      <c r="A338" s="39"/>
      <c r="B338" s="24"/>
      <c r="C338" s="24" t="s">
        <v>268</v>
      </c>
      <c r="D338" s="30"/>
      <c r="E338" s="30"/>
      <c r="F338" s="24"/>
    </row>
    <row r="339" spans="1:30" ht="15.75" thickBot="1" x14ac:dyDescent="0.3">
      <c r="A339" s="39"/>
      <c r="B339" s="49" t="s">
        <v>621</v>
      </c>
      <c r="C339" s="12" t="s">
        <v>268</v>
      </c>
      <c r="D339" s="27"/>
      <c r="E339" s="28" t="s">
        <v>656</v>
      </c>
      <c r="F339" s="29" t="s">
        <v>308</v>
      </c>
    </row>
    <row r="340" spans="1:30" x14ac:dyDescent="0.25">
      <c r="A340" s="39"/>
      <c r="B340" s="24"/>
      <c r="C340" s="24" t="s">
        <v>268</v>
      </c>
      <c r="D340" s="30"/>
      <c r="E340" s="30"/>
      <c r="F340" s="24"/>
    </row>
    <row r="341" spans="1:30" ht="15.75" thickBot="1" x14ac:dyDescent="0.3">
      <c r="A341" s="39"/>
      <c r="B341" s="15" t="s">
        <v>657</v>
      </c>
      <c r="C341" s="17" t="s">
        <v>268</v>
      </c>
      <c r="D341" s="18" t="s">
        <v>267</v>
      </c>
      <c r="E341" s="19">
        <v>51594</v>
      </c>
      <c r="F341" s="20" t="s">
        <v>268</v>
      </c>
    </row>
    <row r="342" spans="1:30" ht="15.75" thickTop="1" x14ac:dyDescent="0.25">
      <c r="A342" s="39"/>
      <c r="B342" s="24"/>
      <c r="C342" s="24" t="s">
        <v>268</v>
      </c>
      <c r="D342" s="25"/>
      <c r="E342" s="25"/>
      <c r="F342" s="24"/>
    </row>
    <row r="343" spans="1:30" ht="15" customHeight="1" x14ac:dyDescent="0.25">
      <c r="A343" s="39" t="s">
        <v>1158</v>
      </c>
      <c r="B343" s="38" t="s">
        <v>7</v>
      </c>
      <c r="C343" s="38"/>
      <c r="D343" s="38"/>
      <c r="E343" s="38"/>
      <c r="F343" s="38"/>
      <c r="G343" s="38"/>
      <c r="H343" s="38"/>
      <c r="I343" s="38"/>
      <c r="J343" s="38"/>
      <c r="K343" s="38"/>
      <c r="L343" s="38"/>
      <c r="M343" s="38"/>
      <c r="N343" s="38"/>
      <c r="O343" s="38"/>
      <c r="P343" s="38"/>
      <c r="Q343" s="38"/>
      <c r="R343" s="38"/>
      <c r="S343" s="38"/>
      <c r="T343" s="38"/>
      <c r="U343" s="38"/>
      <c r="V343" s="38"/>
      <c r="W343" s="38"/>
      <c r="X343" s="38"/>
      <c r="Y343" s="38"/>
      <c r="Z343" s="38"/>
      <c r="AA343" s="38"/>
      <c r="AB343" s="38"/>
      <c r="AC343" s="38"/>
      <c r="AD343" s="38"/>
    </row>
    <row r="344" spans="1:30" x14ac:dyDescent="0.25">
      <c r="A344" s="39"/>
      <c r="B344" s="38"/>
      <c r="C344" s="38"/>
      <c r="D344" s="38"/>
      <c r="E344" s="38"/>
      <c r="F344" s="38"/>
      <c r="G344" s="38"/>
      <c r="H344" s="38"/>
      <c r="I344" s="38"/>
      <c r="J344" s="38"/>
      <c r="K344" s="38"/>
      <c r="L344" s="38"/>
      <c r="M344" s="38"/>
      <c r="N344" s="38"/>
      <c r="O344" s="38"/>
      <c r="P344" s="38"/>
      <c r="Q344" s="38"/>
      <c r="R344" s="38"/>
      <c r="S344" s="38"/>
      <c r="T344" s="38"/>
      <c r="U344" s="38"/>
      <c r="V344" s="38"/>
      <c r="W344" s="38"/>
      <c r="X344" s="38"/>
      <c r="Y344" s="38"/>
      <c r="Z344" s="38"/>
      <c r="AA344" s="38"/>
      <c r="AB344" s="38"/>
      <c r="AC344" s="38"/>
      <c r="AD344" s="38"/>
    </row>
    <row r="345" spans="1:30" x14ac:dyDescent="0.25">
      <c r="A345" s="39"/>
      <c r="B345" s="41" t="s">
        <v>1159</v>
      </c>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c r="AA345" s="41"/>
      <c r="AB345" s="41"/>
      <c r="AC345" s="41"/>
      <c r="AD345" s="41"/>
    </row>
    <row r="346" spans="1:30" x14ac:dyDescent="0.25">
      <c r="A346" s="39"/>
      <c r="B346" s="38"/>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c r="AD346" s="38"/>
    </row>
    <row r="347" spans="1:30" x14ac:dyDescent="0.25">
      <c r="A347" s="39"/>
      <c r="B347" s="43"/>
      <c r="C347" s="43"/>
      <c r="D347" s="43"/>
      <c r="E347" s="43"/>
      <c r="F347" s="43"/>
      <c r="G347" s="43"/>
      <c r="H347" s="43"/>
      <c r="I347" s="43"/>
      <c r="J347" s="43"/>
      <c r="K347" s="43"/>
      <c r="L347" s="43"/>
      <c r="M347" s="43"/>
      <c r="N347" s="43"/>
      <c r="O347" s="43"/>
      <c r="P347" s="43"/>
      <c r="Q347" s="43"/>
      <c r="R347" s="43"/>
      <c r="S347" s="43"/>
      <c r="T347" s="43"/>
      <c r="U347" s="43"/>
      <c r="V347" s="43"/>
      <c r="W347" s="43"/>
      <c r="X347" s="43"/>
      <c r="Y347" s="43"/>
      <c r="Z347" s="43"/>
      <c r="AA347" s="43"/>
      <c r="AB347" s="43"/>
      <c r="AC347" s="43"/>
      <c r="AD347" s="43"/>
    </row>
    <row r="348" spans="1:30" x14ac:dyDescent="0.25">
      <c r="A348" s="39"/>
      <c r="B348" s="4"/>
      <c r="C348" s="4"/>
      <c r="D348" s="4"/>
      <c r="E348" s="4"/>
      <c r="F348" s="4"/>
      <c r="G348" s="4"/>
      <c r="H348" s="4"/>
      <c r="I348" s="4"/>
      <c r="J348" s="4"/>
      <c r="K348" s="4"/>
      <c r="L348" s="4"/>
      <c r="M348" s="4"/>
      <c r="N348" s="4"/>
      <c r="O348" s="4"/>
      <c r="P348" s="4"/>
      <c r="Q348" s="4"/>
      <c r="R348" s="4"/>
      <c r="S348" s="4"/>
      <c r="T348" s="4"/>
      <c r="U348" s="4"/>
      <c r="V348" s="4"/>
      <c r="W348" s="4"/>
      <c r="X348" s="4"/>
      <c r="Y348" s="4"/>
      <c r="Z348" s="4"/>
    </row>
    <row r="349" spans="1:30" ht="15.75" thickBot="1" x14ac:dyDescent="0.3">
      <c r="A349" s="39"/>
      <c r="B349" s="12"/>
      <c r="C349" s="12"/>
      <c r="D349" s="32" t="s">
        <v>659</v>
      </c>
      <c r="E349" s="32"/>
      <c r="F349" s="32"/>
      <c r="G349" s="32"/>
      <c r="H349" s="32"/>
      <c r="I349" s="32"/>
      <c r="J349" s="32"/>
      <c r="K349" s="32"/>
      <c r="L349" s="32"/>
      <c r="M349" s="32"/>
      <c r="N349" s="32"/>
      <c r="O349" s="32"/>
      <c r="P349" s="32"/>
      <c r="Q349" s="32"/>
      <c r="R349" s="32"/>
      <c r="S349" s="32"/>
      <c r="T349" s="32"/>
      <c r="U349" s="32"/>
      <c r="V349" s="32"/>
      <c r="W349" s="32"/>
      <c r="X349" s="32"/>
      <c r="Y349" s="32"/>
      <c r="Z349" s="12"/>
    </row>
    <row r="350" spans="1:30" ht="15.75" thickBot="1" x14ac:dyDescent="0.3">
      <c r="A350" s="39"/>
      <c r="B350" s="12"/>
      <c r="C350" s="12"/>
      <c r="D350" s="33">
        <v>2013</v>
      </c>
      <c r="E350" s="33"/>
      <c r="F350" s="33"/>
      <c r="G350" s="33"/>
      <c r="H350" s="33"/>
      <c r="I350" s="33"/>
      <c r="J350" s="33"/>
      <c r="K350" s="33"/>
      <c r="L350" s="33"/>
      <c r="M350" s="33"/>
      <c r="N350" s="12"/>
      <c r="O350" s="12"/>
      <c r="P350" s="33">
        <v>2012</v>
      </c>
      <c r="Q350" s="33"/>
      <c r="R350" s="33"/>
      <c r="S350" s="33"/>
      <c r="T350" s="33"/>
      <c r="U350" s="33"/>
      <c r="V350" s="33"/>
      <c r="W350" s="33"/>
      <c r="X350" s="33"/>
      <c r="Y350" s="33"/>
      <c r="Z350" s="12"/>
    </row>
    <row r="351" spans="1:30" x14ac:dyDescent="0.25">
      <c r="A351" s="39"/>
      <c r="B351" s="34"/>
      <c r="C351" s="34"/>
      <c r="D351" s="36" t="s">
        <v>660</v>
      </c>
      <c r="E351" s="36"/>
      <c r="F351" s="37"/>
      <c r="G351" s="37"/>
      <c r="H351" s="36" t="s">
        <v>662</v>
      </c>
      <c r="I351" s="36"/>
      <c r="J351" s="37"/>
      <c r="K351" s="37"/>
      <c r="L351" s="36" t="s">
        <v>662</v>
      </c>
      <c r="M351" s="36"/>
      <c r="N351" s="34"/>
      <c r="O351" s="34"/>
      <c r="P351" s="36" t="s">
        <v>660</v>
      </c>
      <c r="Q351" s="36"/>
      <c r="R351" s="37"/>
      <c r="S351" s="37"/>
      <c r="T351" s="36" t="s">
        <v>662</v>
      </c>
      <c r="U351" s="36"/>
      <c r="V351" s="37"/>
      <c r="W351" s="37"/>
      <c r="X351" s="36" t="s">
        <v>662</v>
      </c>
      <c r="Y351" s="36"/>
      <c r="Z351" s="34"/>
    </row>
    <row r="352" spans="1:30" x14ac:dyDescent="0.25">
      <c r="A352" s="39"/>
      <c r="B352" s="34"/>
      <c r="C352" s="34"/>
      <c r="D352" s="35" t="s">
        <v>661</v>
      </c>
      <c r="E352" s="35"/>
      <c r="F352" s="34"/>
      <c r="G352" s="34"/>
      <c r="H352" s="35" t="s">
        <v>540</v>
      </c>
      <c r="I352" s="35"/>
      <c r="J352" s="34"/>
      <c r="K352" s="34"/>
      <c r="L352" s="35" t="s">
        <v>540</v>
      </c>
      <c r="M352" s="35"/>
      <c r="N352" s="34"/>
      <c r="O352" s="34"/>
      <c r="P352" s="35" t="s">
        <v>661</v>
      </c>
      <c r="Q352" s="35"/>
      <c r="R352" s="34"/>
      <c r="S352" s="34"/>
      <c r="T352" s="35" t="s">
        <v>540</v>
      </c>
      <c r="U352" s="35"/>
      <c r="V352" s="34"/>
      <c r="W352" s="34"/>
      <c r="X352" s="35" t="s">
        <v>540</v>
      </c>
      <c r="Y352" s="35"/>
      <c r="Z352" s="34"/>
    </row>
    <row r="353" spans="1:26" x14ac:dyDescent="0.25">
      <c r="A353" s="39"/>
      <c r="B353" s="34"/>
      <c r="C353" s="34"/>
      <c r="D353" s="35"/>
      <c r="E353" s="35"/>
      <c r="F353" s="34"/>
      <c r="G353" s="34"/>
      <c r="H353" s="35" t="s">
        <v>663</v>
      </c>
      <c r="I353" s="35"/>
      <c r="J353" s="34"/>
      <c r="K353" s="34"/>
      <c r="L353" s="35" t="s">
        <v>665</v>
      </c>
      <c r="M353" s="35"/>
      <c r="N353" s="34"/>
      <c r="O353" s="34"/>
      <c r="P353" s="35"/>
      <c r="Q353" s="35"/>
      <c r="R353" s="34"/>
      <c r="S353" s="34"/>
      <c r="T353" s="35" t="s">
        <v>663</v>
      </c>
      <c r="U353" s="35"/>
      <c r="V353" s="34"/>
      <c r="W353" s="34"/>
      <c r="X353" s="35" t="s">
        <v>665</v>
      </c>
      <c r="Y353" s="35"/>
      <c r="Z353" s="34"/>
    </row>
    <row r="354" spans="1:26" ht="15.75" thickBot="1" x14ac:dyDescent="0.3">
      <c r="A354" s="39"/>
      <c r="B354" s="34"/>
      <c r="C354" s="34"/>
      <c r="D354" s="32"/>
      <c r="E354" s="32"/>
      <c r="F354" s="34"/>
      <c r="G354" s="34"/>
      <c r="H354" s="32" t="s">
        <v>664</v>
      </c>
      <c r="I354" s="32"/>
      <c r="J354" s="34"/>
      <c r="K354" s="34"/>
      <c r="L354" s="32"/>
      <c r="M354" s="32"/>
      <c r="N354" s="34"/>
      <c r="O354" s="34"/>
      <c r="P354" s="32"/>
      <c r="Q354" s="32"/>
      <c r="R354" s="34"/>
      <c r="S354" s="34"/>
      <c r="T354" s="32" t="s">
        <v>664</v>
      </c>
      <c r="U354" s="32"/>
      <c r="V354" s="34"/>
      <c r="W354" s="34"/>
      <c r="X354" s="32"/>
      <c r="Y354" s="32"/>
      <c r="Z354" s="34"/>
    </row>
    <row r="355" spans="1:26" x14ac:dyDescent="0.25">
      <c r="A355" s="39"/>
      <c r="B355" s="12"/>
      <c r="C355" s="12"/>
      <c r="D355" s="35" t="s">
        <v>358</v>
      </c>
      <c r="E355" s="35"/>
      <c r="F355" s="35"/>
      <c r="G355" s="35"/>
      <c r="H355" s="35"/>
      <c r="I355" s="35"/>
      <c r="J355" s="35"/>
      <c r="K355" s="35"/>
      <c r="L355" s="35"/>
      <c r="M355" s="35"/>
      <c r="N355" s="35"/>
      <c r="O355" s="35"/>
      <c r="P355" s="35"/>
      <c r="Q355" s="35"/>
      <c r="R355" s="35"/>
      <c r="S355" s="35"/>
      <c r="T355" s="35"/>
      <c r="U355" s="35"/>
      <c r="V355" s="35"/>
      <c r="W355" s="35"/>
      <c r="X355" s="35"/>
      <c r="Y355" s="35"/>
      <c r="Z355" s="12"/>
    </row>
    <row r="356" spans="1:26" x14ac:dyDescent="0.25">
      <c r="A356" s="39"/>
      <c r="B356" s="60" t="s">
        <v>666</v>
      </c>
      <c r="C356" s="17"/>
      <c r="D356" s="16"/>
      <c r="E356" s="16"/>
      <c r="F356" s="16"/>
      <c r="G356" s="17"/>
      <c r="H356" s="16"/>
      <c r="I356" s="16"/>
      <c r="J356" s="16"/>
      <c r="K356" s="17"/>
      <c r="L356" s="16"/>
      <c r="M356" s="16"/>
      <c r="N356" s="16"/>
      <c r="O356" s="17"/>
      <c r="P356" s="16"/>
      <c r="Q356" s="16"/>
      <c r="R356" s="16"/>
      <c r="S356" s="17"/>
      <c r="T356" s="16"/>
      <c r="U356" s="16"/>
      <c r="V356" s="16"/>
      <c r="W356" s="17"/>
      <c r="X356" s="16"/>
      <c r="Y356" s="16"/>
      <c r="Z356" s="16"/>
    </row>
    <row r="357" spans="1:26" ht="25.5" x14ac:dyDescent="0.25">
      <c r="A357" s="39"/>
      <c r="B357" s="49" t="s">
        <v>462</v>
      </c>
      <c r="C357" s="12"/>
      <c r="D357" s="27"/>
      <c r="E357" s="28">
        <v>1</v>
      </c>
      <c r="F357" s="29" t="s">
        <v>268</v>
      </c>
      <c r="G357" s="12"/>
      <c r="H357" s="27" t="s">
        <v>267</v>
      </c>
      <c r="I357" s="28">
        <v>251</v>
      </c>
      <c r="J357" s="29" t="s">
        <v>268</v>
      </c>
      <c r="K357" s="12"/>
      <c r="L357" s="27" t="s">
        <v>267</v>
      </c>
      <c r="M357" s="28">
        <v>236</v>
      </c>
      <c r="N357" s="29" t="s">
        <v>268</v>
      </c>
      <c r="O357" s="12"/>
      <c r="P357" s="29"/>
      <c r="Q357" s="57" t="s">
        <v>362</v>
      </c>
      <c r="R357" s="29" t="s">
        <v>268</v>
      </c>
      <c r="S357" s="12"/>
      <c r="T357" s="29" t="s">
        <v>267</v>
      </c>
      <c r="U357" s="57" t="s">
        <v>362</v>
      </c>
      <c r="V357" s="29" t="s">
        <v>268</v>
      </c>
      <c r="W357" s="12"/>
      <c r="X357" s="29" t="s">
        <v>267</v>
      </c>
      <c r="Y357" s="57" t="s">
        <v>362</v>
      </c>
      <c r="Z357" s="29" t="s">
        <v>268</v>
      </c>
    </row>
    <row r="358" spans="1:26" x14ac:dyDescent="0.25">
      <c r="A358" s="39"/>
      <c r="B358" s="22" t="s">
        <v>667</v>
      </c>
      <c r="C358" s="17"/>
      <c r="D358" s="20"/>
      <c r="E358" s="56" t="s">
        <v>362</v>
      </c>
      <c r="F358" s="20" t="s">
        <v>268</v>
      </c>
      <c r="G358" s="17"/>
      <c r="H358" s="20"/>
      <c r="I358" s="56" t="s">
        <v>362</v>
      </c>
      <c r="J358" s="20" t="s">
        <v>268</v>
      </c>
      <c r="K358" s="17"/>
      <c r="L358" s="20"/>
      <c r="M358" s="56" t="s">
        <v>362</v>
      </c>
      <c r="N358" s="20" t="s">
        <v>268</v>
      </c>
      <c r="O358" s="17"/>
      <c r="P358" s="20"/>
      <c r="Q358" s="56" t="s">
        <v>362</v>
      </c>
      <c r="R358" s="20" t="s">
        <v>268</v>
      </c>
      <c r="S358" s="17"/>
      <c r="T358" s="20"/>
      <c r="U358" s="56" t="s">
        <v>362</v>
      </c>
      <c r="V358" s="20" t="s">
        <v>268</v>
      </c>
      <c r="W358" s="17"/>
      <c r="X358" s="20"/>
      <c r="Y358" s="56" t="s">
        <v>362</v>
      </c>
      <c r="Z358" s="20" t="s">
        <v>268</v>
      </c>
    </row>
    <row r="359" spans="1:26" x14ac:dyDescent="0.25">
      <c r="A359" s="39"/>
      <c r="B359" s="49" t="s">
        <v>668</v>
      </c>
      <c r="C359" s="12"/>
      <c r="D359" s="29"/>
      <c r="E359" s="57" t="s">
        <v>362</v>
      </c>
      <c r="F359" s="29" t="s">
        <v>268</v>
      </c>
      <c r="G359" s="12"/>
      <c r="H359" s="29"/>
      <c r="I359" s="57" t="s">
        <v>362</v>
      </c>
      <c r="J359" s="29" t="s">
        <v>268</v>
      </c>
      <c r="K359" s="12"/>
      <c r="L359" s="29"/>
      <c r="M359" s="57" t="s">
        <v>362</v>
      </c>
      <c r="N359" s="29" t="s">
        <v>268</v>
      </c>
      <c r="O359" s="12"/>
      <c r="P359" s="29"/>
      <c r="Q359" s="57" t="s">
        <v>362</v>
      </c>
      <c r="R359" s="29" t="s">
        <v>268</v>
      </c>
      <c r="S359" s="12"/>
      <c r="T359" s="29"/>
      <c r="U359" s="57" t="s">
        <v>362</v>
      </c>
      <c r="V359" s="29" t="s">
        <v>268</v>
      </c>
      <c r="W359" s="12"/>
      <c r="X359" s="29"/>
      <c r="Y359" s="57" t="s">
        <v>362</v>
      </c>
      <c r="Z359" s="29" t="s">
        <v>268</v>
      </c>
    </row>
    <row r="360" spans="1:26" ht="25.5" x14ac:dyDescent="0.25">
      <c r="A360" s="39"/>
      <c r="B360" s="22" t="s">
        <v>669</v>
      </c>
      <c r="C360" s="17"/>
      <c r="D360" s="18"/>
      <c r="E360" s="23">
        <v>1</v>
      </c>
      <c r="F360" s="20" t="s">
        <v>268</v>
      </c>
      <c r="G360" s="17"/>
      <c r="H360" s="18"/>
      <c r="I360" s="23">
        <v>450</v>
      </c>
      <c r="J360" s="20" t="s">
        <v>268</v>
      </c>
      <c r="K360" s="17"/>
      <c r="L360" s="18"/>
      <c r="M360" s="23">
        <v>450</v>
      </c>
      <c r="N360" s="20" t="s">
        <v>268</v>
      </c>
      <c r="O360" s="17"/>
      <c r="P360" s="18"/>
      <c r="Q360" s="23">
        <v>1</v>
      </c>
      <c r="R360" s="20" t="s">
        <v>268</v>
      </c>
      <c r="S360" s="17"/>
      <c r="T360" s="18"/>
      <c r="U360" s="23">
        <v>52</v>
      </c>
      <c r="V360" s="20" t="s">
        <v>268</v>
      </c>
      <c r="W360" s="17"/>
      <c r="X360" s="18"/>
      <c r="Y360" s="23">
        <v>51</v>
      </c>
      <c r="Z360" s="20" t="s">
        <v>268</v>
      </c>
    </row>
    <row r="361" spans="1:26" x14ac:dyDescent="0.25">
      <c r="A361" s="39"/>
      <c r="B361" s="49" t="s">
        <v>460</v>
      </c>
      <c r="C361" s="12"/>
      <c r="D361" s="27"/>
      <c r="E361" s="28">
        <v>1</v>
      </c>
      <c r="F361" s="29" t="s">
        <v>268</v>
      </c>
      <c r="G361" s="12"/>
      <c r="H361" s="27"/>
      <c r="I361" s="28">
        <v>15</v>
      </c>
      <c r="J361" s="29" t="s">
        <v>268</v>
      </c>
      <c r="K361" s="12"/>
      <c r="L361" s="27"/>
      <c r="M361" s="28">
        <v>14</v>
      </c>
      <c r="N361" s="29" t="s">
        <v>268</v>
      </c>
      <c r="O361" s="12"/>
      <c r="P361" s="27"/>
      <c r="Q361" s="28">
        <v>4</v>
      </c>
      <c r="R361" s="29" t="s">
        <v>268</v>
      </c>
      <c r="S361" s="12"/>
      <c r="T361" s="27"/>
      <c r="U361" s="48">
        <v>1007</v>
      </c>
      <c r="V361" s="29" t="s">
        <v>268</v>
      </c>
      <c r="W361" s="12"/>
      <c r="X361" s="27"/>
      <c r="Y361" s="28">
        <v>951</v>
      </c>
      <c r="Z361" s="29" t="s">
        <v>268</v>
      </c>
    </row>
    <row r="362" spans="1:26" ht="15.75" thickBot="1" x14ac:dyDescent="0.3">
      <c r="A362" s="39"/>
      <c r="B362" s="22" t="s">
        <v>487</v>
      </c>
      <c r="C362" s="17"/>
      <c r="D362" s="20"/>
      <c r="E362" s="56" t="s">
        <v>362</v>
      </c>
      <c r="F362" s="20" t="s">
        <v>268</v>
      </c>
      <c r="G362" s="17"/>
      <c r="H362" s="20"/>
      <c r="I362" s="56" t="s">
        <v>362</v>
      </c>
      <c r="J362" s="20" t="s">
        <v>268</v>
      </c>
      <c r="K362" s="17"/>
      <c r="L362" s="20"/>
      <c r="M362" s="56" t="s">
        <v>362</v>
      </c>
      <c r="N362" s="20" t="s">
        <v>268</v>
      </c>
      <c r="O362" s="17"/>
      <c r="P362" s="18"/>
      <c r="Q362" s="23">
        <v>1</v>
      </c>
      <c r="R362" s="20" t="s">
        <v>268</v>
      </c>
      <c r="S362" s="17"/>
      <c r="T362" s="18"/>
      <c r="U362" s="23">
        <v>64</v>
      </c>
      <c r="V362" s="20" t="s">
        <v>268</v>
      </c>
      <c r="W362" s="17"/>
      <c r="X362" s="18"/>
      <c r="Y362" s="23">
        <v>63</v>
      </c>
      <c r="Z362" s="20" t="s">
        <v>268</v>
      </c>
    </row>
    <row r="363" spans="1:26" x14ac:dyDescent="0.25">
      <c r="A363" s="39"/>
      <c r="B363" s="24"/>
      <c r="C363" s="24"/>
      <c r="D363" s="30"/>
      <c r="E363" s="30"/>
      <c r="F363" s="24"/>
      <c r="G363" s="24"/>
      <c r="H363" s="30"/>
      <c r="I363" s="30"/>
      <c r="J363" s="24"/>
      <c r="K363" s="24"/>
      <c r="L363" s="30"/>
      <c r="M363" s="30"/>
      <c r="N363" s="24"/>
      <c r="O363" s="24"/>
      <c r="P363" s="30"/>
      <c r="Q363" s="30"/>
      <c r="R363" s="24"/>
      <c r="S363" s="24"/>
      <c r="T363" s="30"/>
      <c r="U363" s="30"/>
      <c r="V363" s="24"/>
      <c r="W363" s="24"/>
      <c r="X363" s="30"/>
      <c r="Y363" s="30"/>
      <c r="Z363" s="24"/>
    </row>
    <row r="364" spans="1:26" ht="15.75" thickBot="1" x14ac:dyDescent="0.3">
      <c r="A364" s="39"/>
      <c r="B364" s="26" t="s">
        <v>143</v>
      </c>
      <c r="C364" s="12"/>
      <c r="D364" s="27"/>
      <c r="E364" s="28">
        <v>3</v>
      </c>
      <c r="F364" s="29" t="s">
        <v>268</v>
      </c>
      <c r="G364" s="12"/>
      <c r="H364" s="27" t="s">
        <v>267</v>
      </c>
      <c r="I364" s="28">
        <v>716</v>
      </c>
      <c r="J364" s="29" t="s">
        <v>268</v>
      </c>
      <c r="K364" s="12"/>
      <c r="L364" s="27" t="s">
        <v>267</v>
      </c>
      <c r="M364" s="28">
        <v>700</v>
      </c>
      <c r="N364" s="29" t="s">
        <v>268</v>
      </c>
      <c r="O364" s="12"/>
      <c r="P364" s="27"/>
      <c r="Q364" s="28">
        <v>6</v>
      </c>
      <c r="R364" s="29" t="s">
        <v>268</v>
      </c>
      <c r="S364" s="12"/>
      <c r="T364" s="27" t="s">
        <v>267</v>
      </c>
      <c r="U364" s="48">
        <v>1123</v>
      </c>
      <c r="V364" s="29" t="s">
        <v>268</v>
      </c>
      <c r="W364" s="12"/>
      <c r="X364" s="27" t="s">
        <v>267</v>
      </c>
      <c r="Y364" s="48">
        <v>1065</v>
      </c>
      <c r="Z364" s="29" t="s">
        <v>268</v>
      </c>
    </row>
    <row r="365" spans="1:26" ht="15.75" thickTop="1" x14ac:dyDescent="0.25">
      <c r="A365" s="39"/>
      <c r="B365" s="24"/>
      <c r="C365" s="24"/>
      <c r="D365" s="25"/>
      <c r="E365" s="25"/>
      <c r="F365" s="24"/>
      <c r="G365" s="24"/>
      <c r="H365" s="25"/>
      <c r="I365" s="25"/>
      <c r="J365" s="24"/>
      <c r="K365" s="24"/>
      <c r="L365" s="25"/>
      <c r="M365" s="25"/>
      <c r="N365" s="24"/>
      <c r="O365" s="24"/>
      <c r="P365" s="25"/>
      <c r="Q365" s="25"/>
      <c r="R365" s="24"/>
      <c r="S365" s="24"/>
      <c r="T365" s="25"/>
      <c r="U365" s="25"/>
      <c r="V365" s="24"/>
      <c r="W365" s="24"/>
      <c r="X365" s="25"/>
      <c r="Y365" s="25"/>
      <c r="Z365" s="24"/>
    </row>
  </sheetData>
  <mergeCells count="407">
    <mergeCell ref="A343:A365"/>
    <mergeCell ref="B343:AD343"/>
    <mergeCell ref="B344:AD344"/>
    <mergeCell ref="B345:AD345"/>
    <mergeCell ref="B346:AD346"/>
    <mergeCell ref="B347:AD347"/>
    <mergeCell ref="A327:A342"/>
    <mergeCell ref="B327:AD327"/>
    <mergeCell ref="B328:AD328"/>
    <mergeCell ref="B329:AD329"/>
    <mergeCell ref="B330:AD330"/>
    <mergeCell ref="B331:AD331"/>
    <mergeCell ref="B239:AD239"/>
    <mergeCell ref="B240:AD240"/>
    <mergeCell ref="B259:AD259"/>
    <mergeCell ref="B260:AD260"/>
    <mergeCell ref="A262:A326"/>
    <mergeCell ref="B262:AD262"/>
    <mergeCell ref="B263:AD263"/>
    <mergeCell ref="B264:AD264"/>
    <mergeCell ref="B265:AD265"/>
    <mergeCell ref="B266:AD266"/>
    <mergeCell ref="A208:A261"/>
    <mergeCell ref="B208:AD208"/>
    <mergeCell ref="B209:AD209"/>
    <mergeCell ref="B210:AD210"/>
    <mergeCell ref="B211:AD211"/>
    <mergeCell ref="B212:AD212"/>
    <mergeCell ref="B233:AD233"/>
    <mergeCell ref="B234:AD234"/>
    <mergeCell ref="B237:AD237"/>
    <mergeCell ref="B238:AD238"/>
    <mergeCell ref="A124:A207"/>
    <mergeCell ref="B124:AD124"/>
    <mergeCell ref="B125:AD125"/>
    <mergeCell ref="B126:AD126"/>
    <mergeCell ref="B127:AD127"/>
    <mergeCell ref="B128:AD128"/>
    <mergeCell ref="A105:A123"/>
    <mergeCell ref="B105:AD105"/>
    <mergeCell ref="B106:AD106"/>
    <mergeCell ref="B107:AD107"/>
    <mergeCell ref="B108:AD108"/>
    <mergeCell ref="B109:AD109"/>
    <mergeCell ref="A67:A104"/>
    <mergeCell ref="B67:AD67"/>
    <mergeCell ref="B68:AD68"/>
    <mergeCell ref="B69:AD69"/>
    <mergeCell ref="B70:AD70"/>
    <mergeCell ref="B71:AD71"/>
    <mergeCell ref="B102:AD102"/>
    <mergeCell ref="B103:AD103"/>
    <mergeCell ref="A52:A66"/>
    <mergeCell ref="B52:AD52"/>
    <mergeCell ref="B53:AD53"/>
    <mergeCell ref="B54:AD54"/>
    <mergeCell ref="B55:AD55"/>
    <mergeCell ref="B56:AD56"/>
    <mergeCell ref="A28:A51"/>
    <mergeCell ref="B28:AD28"/>
    <mergeCell ref="B29:AD29"/>
    <mergeCell ref="B30:AD30"/>
    <mergeCell ref="B31:AD31"/>
    <mergeCell ref="B32:AD32"/>
    <mergeCell ref="A1:A2"/>
    <mergeCell ref="B1:AD1"/>
    <mergeCell ref="B2:AD2"/>
    <mergeCell ref="B3:AD3"/>
    <mergeCell ref="A4:A27"/>
    <mergeCell ref="B4:AD4"/>
    <mergeCell ref="B5:AD5"/>
    <mergeCell ref="B6:AD6"/>
    <mergeCell ref="B7:AD7"/>
    <mergeCell ref="B8:AD8"/>
    <mergeCell ref="X351:Y351"/>
    <mergeCell ref="X352:Y352"/>
    <mergeCell ref="X353:Y353"/>
    <mergeCell ref="X354:Y354"/>
    <mergeCell ref="Z351:Z354"/>
    <mergeCell ref="D355:Y355"/>
    <mergeCell ref="T351:U351"/>
    <mergeCell ref="T352:U352"/>
    <mergeCell ref="T353:U353"/>
    <mergeCell ref="T354:U354"/>
    <mergeCell ref="V351:V354"/>
    <mergeCell ref="W351:W354"/>
    <mergeCell ref="P351:Q351"/>
    <mergeCell ref="P352:Q352"/>
    <mergeCell ref="P353:Q353"/>
    <mergeCell ref="P354:Q354"/>
    <mergeCell ref="R351:R354"/>
    <mergeCell ref="S351:S354"/>
    <mergeCell ref="L351:M351"/>
    <mergeCell ref="L352:M352"/>
    <mergeCell ref="L353:M353"/>
    <mergeCell ref="L354:M354"/>
    <mergeCell ref="N351:N354"/>
    <mergeCell ref="O351:O354"/>
    <mergeCell ref="H351:I351"/>
    <mergeCell ref="H352:I352"/>
    <mergeCell ref="H353:I353"/>
    <mergeCell ref="H354:I354"/>
    <mergeCell ref="J351:J354"/>
    <mergeCell ref="K351:K354"/>
    <mergeCell ref="D350:M350"/>
    <mergeCell ref="P350:Y350"/>
    <mergeCell ref="B351:B354"/>
    <mergeCell ref="C351:C354"/>
    <mergeCell ref="D351:E351"/>
    <mergeCell ref="D352:E352"/>
    <mergeCell ref="D353:E353"/>
    <mergeCell ref="D354:E354"/>
    <mergeCell ref="F351:F354"/>
    <mergeCell ref="G351:G354"/>
    <mergeCell ref="Z268:Z273"/>
    <mergeCell ref="AA268:AA273"/>
    <mergeCell ref="AB268:AC273"/>
    <mergeCell ref="AD268:AD273"/>
    <mergeCell ref="D274:AC274"/>
    <mergeCell ref="D349:Y349"/>
    <mergeCell ref="V268:V273"/>
    <mergeCell ref="W268:W273"/>
    <mergeCell ref="X268:Y268"/>
    <mergeCell ref="X269:Y269"/>
    <mergeCell ref="X270:Y270"/>
    <mergeCell ref="X271:Y271"/>
    <mergeCell ref="X272:Y272"/>
    <mergeCell ref="X273:Y273"/>
    <mergeCell ref="R268:R273"/>
    <mergeCell ref="S268:S273"/>
    <mergeCell ref="T268:U268"/>
    <mergeCell ref="T269:U269"/>
    <mergeCell ref="T270:U270"/>
    <mergeCell ref="T271:U271"/>
    <mergeCell ref="T272:U272"/>
    <mergeCell ref="T273:U273"/>
    <mergeCell ref="N268:N273"/>
    <mergeCell ref="O268:O273"/>
    <mergeCell ref="P268:Q268"/>
    <mergeCell ref="P269:Q269"/>
    <mergeCell ref="P270:Q270"/>
    <mergeCell ref="P271:Q271"/>
    <mergeCell ref="P272:Q272"/>
    <mergeCell ref="P273:Q273"/>
    <mergeCell ref="H273:I273"/>
    <mergeCell ref="J268:J273"/>
    <mergeCell ref="K268:K273"/>
    <mergeCell ref="L268:M268"/>
    <mergeCell ref="L269:M269"/>
    <mergeCell ref="L270:M270"/>
    <mergeCell ref="L271:M271"/>
    <mergeCell ref="L272:M272"/>
    <mergeCell ref="L273:M273"/>
    <mergeCell ref="D271:E271"/>
    <mergeCell ref="D272:E272"/>
    <mergeCell ref="D273:E273"/>
    <mergeCell ref="F268:F273"/>
    <mergeCell ref="G268:G273"/>
    <mergeCell ref="H268:I268"/>
    <mergeCell ref="H269:I269"/>
    <mergeCell ref="H270:I270"/>
    <mergeCell ref="H271:I271"/>
    <mergeCell ref="H272:I272"/>
    <mergeCell ref="Z242:Z246"/>
    <mergeCell ref="AA242:AA246"/>
    <mergeCell ref="AB242:AC246"/>
    <mergeCell ref="AD242:AD246"/>
    <mergeCell ref="D247:AC247"/>
    <mergeCell ref="B268:B273"/>
    <mergeCell ref="C268:C273"/>
    <mergeCell ref="D268:E268"/>
    <mergeCell ref="D269:E269"/>
    <mergeCell ref="D270:E270"/>
    <mergeCell ref="V242:V246"/>
    <mergeCell ref="W242:W246"/>
    <mergeCell ref="X242:Y242"/>
    <mergeCell ref="X243:Y243"/>
    <mergeCell ref="X244:Y244"/>
    <mergeCell ref="X245:Y245"/>
    <mergeCell ref="X246:Y246"/>
    <mergeCell ref="R242:R246"/>
    <mergeCell ref="S242:S246"/>
    <mergeCell ref="T242:U242"/>
    <mergeCell ref="T243:U243"/>
    <mergeCell ref="T244:U244"/>
    <mergeCell ref="T245:U245"/>
    <mergeCell ref="T246:U246"/>
    <mergeCell ref="N242:N246"/>
    <mergeCell ref="O242:O246"/>
    <mergeCell ref="P242:Q242"/>
    <mergeCell ref="P243:Q243"/>
    <mergeCell ref="P244:Q244"/>
    <mergeCell ref="P245:Q245"/>
    <mergeCell ref="P246:Q246"/>
    <mergeCell ref="J242:J246"/>
    <mergeCell ref="K242:K246"/>
    <mergeCell ref="L242:M242"/>
    <mergeCell ref="L243:M243"/>
    <mergeCell ref="L244:M244"/>
    <mergeCell ref="L245:M245"/>
    <mergeCell ref="L246:M246"/>
    <mergeCell ref="D245:E245"/>
    <mergeCell ref="D246:E246"/>
    <mergeCell ref="F242:F246"/>
    <mergeCell ref="G242:G246"/>
    <mergeCell ref="H242:I242"/>
    <mergeCell ref="H243:I243"/>
    <mergeCell ref="H244:I244"/>
    <mergeCell ref="H245:I245"/>
    <mergeCell ref="H246:I246"/>
    <mergeCell ref="Z214:Z218"/>
    <mergeCell ref="AA214:AA218"/>
    <mergeCell ref="AB214:AC218"/>
    <mergeCell ref="AD214:AD218"/>
    <mergeCell ref="D219:AC219"/>
    <mergeCell ref="B242:B246"/>
    <mergeCell ref="C242:C246"/>
    <mergeCell ref="D242:E242"/>
    <mergeCell ref="D243:E243"/>
    <mergeCell ref="D244:E244"/>
    <mergeCell ref="V214:V218"/>
    <mergeCell ref="W214:W218"/>
    <mergeCell ref="X214:Y214"/>
    <mergeCell ref="X215:Y215"/>
    <mergeCell ref="X216:Y216"/>
    <mergeCell ref="X217:Y217"/>
    <mergeCell ref="X218:Y218"/>
    <mergeCell ref="R214:R218"/>
    <mergeCell ref="S214:S218"/>
    <mergeCell ref="T214:U214"/>
    <mergeCell ref="T215:U215"/>
    <mergeCell ref="T216:U216"/>
    <mergeCell ref="T217:U217"/>
    <mergeCell ref="T218:U218"/>
    <mergeCell ref="N214:N218"/>
    <mergeCell ref="O214:O218"/>
    <mergeCell ref="P214:Q214"/>
    <mergeCell ref="P215:Q215"/>
    <mergeCell ref="P216:Q216"/>
    <mergeCell ref="P217:Q217"/>
    <mergeCell ref="P218:Q218"/>
    <mergeCell ref="J214:J218"/>
    <mergeCell ref="K214:K218"/>
    <mergeCell ref="L214:M214"/>
    <mergeCell ref="L215:M215"/>
    <mergeCell ref="L216:M216"/>
    <mergeCell ref="L217:M217"/>
    <mergeCell ref="L218:M218"/>
    <mergeCell ref="F214:F218"/>
    <mergeCell ref="G214:G218"/>
    <mergeCell ref="H214:I214"/>
    <mergeCell ref="H215:I215"/>
    <mergeCell ref="H216:I216"/>
    <mergeCell ref="H217:I217"/>
    <mergeCell ref="H218:I218"/>
    <mergeCell ref="B214:B218"/>
    <mergeCell ref="C214:C218"/>
    <mergeCell ref="D214:E214"/>
    <mergeCell ref="D215:E215"/>
    <mergeCell ref="D216:E216"/>
    <mergeCell ref="D217:E217"/>
    <mergeCell ref="D218:E218"/>
    <mergeCell ref="C196:F196"/>
    <mergeCell ref="G196:J196"/>
    <mergeCell ref="K196:N196"/>
    <mergeCell ref="O196:R196"/>
    <mergeCell ref="C198:F198"/>
    <mergeCell ref="G198:J198"/>
    <mergeCell ref="K198:N198"/>
    <mergeCell ref="O198:R198"/>
    <mergeCell ref="C184:F184"/>
    <mergeCell ref="G184:J184"/>
    <mergeCell ref="K184:N184"/>
    <mergeCell ref="O184:R184"/>
    <mergeCell ref="C186:F186"/>
    <mergeCell ref="G186:J186"/>
    <mergeCell ref="K186:N186"/>
    <mergeCell ref="O186:R186"/>
    <mergeCell ref="R170:R171"/>
    <mergeCell ref="D172:Q172"/>
    <mergeCell ref="C174:F174"/>
    <mergeCell ref="G174:J174"/>
    <mergeCell ref="K174:N174"/>
    <mergeCell ref="O174:R174"/>
    <mergeCell ref="L170:M170"/>
    <mergeCell ref="L171:M171"/>
    <mergeCell ref="N170:N171"/>
    <mergeCell ref="O170:O171"/>
    <mergeCell ref="P170:Q170"/>
    <mergeCell ref="P171:Q171"/>
    <mergeCell ref="D169:Q169"/>
    <mergeCell ref="B170:B171"/>
    <mergeCell ref="C170:C171"/>
    <mergeCell ref="D170:E171"/>
    <mergeCell ref="F170:F171"/>
    <mergeCell ref="G170:G171"/>
    <mergeCell ref="H170:I170"/>
    <mergeCell ref="H171:I171"/>
    <mergeCell ref="J170:J171"/>
    <mergeCell ref="K170:K171"/>
    <mergeCell ref="C157:F157"/>
    <mergeCell ref="G157:J157"/>
    <mergeCell ref="K157:N157"/>
    <mergeCell ref="O157:R157"/>
    <mergeCell ref="C159:F159"/>
    <mergeCell ref="G159:J159"/>
    <mergeCell ref="K159:N159"/>
    <mergeCell ref="O159:R159"/>
    <mergeCell ref="C145:F145"/>
    <mergeCell ref="G145:J145"/>
    <mergeCell ref="K145:N145"/>
    <mergeCell ref="O145:R145"/>
    <mergeCell ref="C147:F147"/>
    <mergeCell ref="G147:J147"/>
    <mergeCell ref="K147:N147"/>
    <mergeCell ref="O147:R147"/>
    <mergeCell ref="R131:R132"/>
    <mergeCell ref="D133:Q133"/>
    <mergeCell ref="C135:F135"/>
    <mergeCell ref="G135:J135"/>
    <mergeCell ref="K135:N135"/>
    <mergeCell ref="O135:R135"/>
    <mergeCell ref="K131:K132"/>
    <mergeCell ref="L131:M131"/>
    <mergeCell ref="L132:M132"/>
    <mergeCell ref="N131:N132"/>
    <mergeCell ref="O131:O132"/>
    <mergeCell ref="P131:Q131"/>
    <mergeCell ref="P132:Q132"/>
    <mergeCell ref="D113:U113"/>
    <mergeCell ref="D130:Q130"/>
    <mergeCell ref="B131:B132"/>
    <mergeCell ref="C131:C132"/>
    <mergeCell ref="D131:E132"/>
    <mergeCell ref="F131:F132"/>
    <mergeCell ref="G131:G132"/>
    <mergeCell ref="H131:I131"/>
    <mergeCell ref="H132:I132"/>
    <mergeCell ref="J131:J132"/>
    <mergeCell ref="D92:Y92"/>
    <mergeCell ref="D111:U111"/>
    <mergeCell ref="D112:E112"/>
    <mergeCell ref="H112:I112"/>
    <mergeCell ref="L112:M112"/>
    <mergeCell ref="P112:Q112"/>
    <mergeCell ref="T112:U112"/>
    <mergeCell ref="D91:E91"/>
    <mergeCell ref="H91:I91"/>
    <mergeCell ref="L91:M91"/>
    <mergeCell ref="P91:Q91"/>
    <mergeCell ref="T91:U91"/>
    <mergeCell ref="X91:Y91"/>
    <mergeCell ref="D90:E90"/>
    <mergeCell ref="H90:I90"/>
    <mergeCell ref="L90:M90"/>
    <mergeCell ref="P90:Q90"/>
    <mergeCell ref="T90:U90"/>
    <mergeCell ref="X90:Y90"/>
    <mergeCell ref="D77:Y77"/>
    <mergeCell ref="C87:Z87"/>
    <mergeCell ref="D88:Y88"/>
    <mergeCell ref="D89:M89"/>
    <mergeCell ref="P89:Q89"/>
    <mergeCell ref="T89:U89"/>
    <mergeCell ref="X89:Y89"/>
    <mergeCell ref="D76:E76"/>
    <mergeCell ref="H76:I76"/>
    <mergeCell ref="L76:M76"/>
    <mergeCell ref="P76:Q76"/>
    <mergeCell ref="T76:U76"/>
    <mergeCell ref="X76:Y76"/>
    <mergeCell ref="D75:E75"/>
    <mergeCell ref="H75:I75"/>
    <mergeCell ref="L75:M75"/>
    <mergeCell ref="P75:Q75"/>
    <mergeCell ref="T75:U75"/>
    <mergeCell ref="X75:Y75"/>
    <mergeCell ref="D59:E59"/>
    <mergeCell ref="H59:I59"/>
    <mergeCell ref="D60:I60"/>
    <mergeCell ref="D73:Y73"/>
    <mergeCell ref="D74:M74"/>
    <mergeCell ref="P74:Q74"/>
    <mergeCell ref="T74:U74"/>
    <mergeCell ref="X74:Y74"/>
    <mergeCell ref="N34:N35"/>
    <mergeCell ref="O34:O35"/>
    <mergeCell ref="P34:Q35"/>
    <mergeCell ref="R34:R35"/>
    <mergeCell ref="D36:Q36"/>
    <mergeCell ref="D58:I58"/>
    <mergeCell ref="H34:I34"/>
    <mergeCell ref="H35:I35"/>
    <mergeCell ref="J34:J35"/>
    <mergeCell ref="K34:K35"/>
    <mergeCell ref="L34:M34"/>
    <mergeCell ref="L35:M35"/>
    <mergeCell ref="D10:I10"/>
    <mergeCell ref="D11:E11"/>
    <mergeCell ref="H11:I11"/>
    <mergeCell ref="D12:I12"/>
    <mergeCell ref="B34:B35"/>
    <mergeCell ref="C34:C35"/>
    <mergeCell ref="D34:E34"/>
    <mergeCell ref="D35:E35"/>
    <mergeCell ref="F34:F35"/>
    <mergeCell ref="G34:G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1.7109375" customWidth="1"/>
    <col min="4" max="4" width="2.28515625" customWidth="1"/>
    <col min="5" max="5" width="11.28515625" customWidth="1"/>
    <col min="6" max="6" width="2.140625" customWidth="1"/>
    <col min="7" max="7" width="1.7109375" customWidth="1"/>
    <col min="8" max="8" width="2.28515625" customWidth="1"/>
    <col min="9" max="9" width="8.5703125" customWidth="1"/>
    <col min="10" max="10" width="2.140625" customWidth="1"/>
    <col min="11" max="11" width="1.7109375" customWidth="1"/>
    <col min="12" max="12" width="2.28515625" customWidth="1"/>
    <col min="13" max="13" width="11.28515625" customWidth="1"/>
    <col min="14" max="14" width="2.140625" customWidth="1"/>
    <col min="15" max="15" width="1.7109375" customWidth="1"/>
    <col min="16" max="16" width="2.28515625" customWidth="1"/>
    <col min="17" max="17" width="10.140625" customWidth="1"/>
    <col min="18" max="18" width="2.140625" customWidth="1"/>
    <col min="19" max="19" width="1.7109375" customWidth="1"/>
    <col min="20" max="20" width="2.28515625" customWidth="1"/>
    <col min="21" max="21" width="11.28515625" customWidth="1"/>
    <col min="22" max="22" width="2.140625" customWidth="1"/>
  </cols>
  <sheetData>
    <row r="1" spans="1:22" ht="15" customHeight="1" x14ac:dyDescent="0.25">
      <c r="A1" s="9" t="s">
        <v>11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72</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1161</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1" t="s">
        <v>681</v>
      </c>
      <c r="C6" s="41"/>
      <c r="D6" s="41"/>
      <c r="E6" s="41"/>
      <c r="F6" s="41"/>
      <c r="G6" s="41"/>
      <c r="H6" s="41"/>
      <c r="I6" s="41"/>
      <c r="J6" s="41"/>
      <c r="K6" s="41"/>
      <c r="L6" s="41"/>
      <c r="M6" s="41"/>
      <c r="N6" s="41"/>
      <c r="O6" s="41"/>
      <c r="P6" s="41"/>
      <c r="Q6" s="41"/>
      <c r="R6" s="41"/>
      <c r="S6" s="41"/>
      <c r="T6" s="41"/>
      <c r="U6" s="41"/>
      <c r="V6" s="41"/>
    </row>
    <row r="7" spans="1:22" x14ac:dyDescent="0.25">
      <c r="A7" s="39"/>
      <c r="B7" s="38"/>
      <c r="C7" s="38"/>
      <c r="D7" s="38"/>
      <c r="E7" s="38"/>
      <c r="F7" s="38"/>
      <c r="G7" s="38"/>
      <c r="H7" s="38"/>
      <c r="I7" s="38"/>
      <c r="J7" s="38"/>
      <c r="K7" s="38"/>
      <c r="L7" s="38"/>
      <c r="M7" s="38"/>
      <c r="N7" s="38"/>
      <c r="O7" s="38"/>
      <c r="P7" s="38"/>
      <c r="Q7" s="38"/>
      <c r="R7" s="38"/>
      <c r="S7" s="38"/>
      <c r="T7" s="38"/>
      <c r="U7" s="38"/>
      <c r="V7" s="38"/>
    </row>
    <row r="8" spans="1:22" x14ac:dyDescent="0.25">
      <c r="A8" s="39"/>
      <c r="B8" s="43"/>
      <c r="C8" s="43"/>
      <c r="D8" s="43"/>
      <c r="E8" s="43"/>
      <c r="F8" s="43"/>
      <c r="G8" s="43"/>
      <c r="H8" s="43"/>
      <c r="I8" s="43"/>
      <c r="J8" s="43"/>
      <c r="K8" s="43"/>
      <c r="L8" s="43"/>
      <c r="M8" s="43"/>
      <c r="N8" s="43"/>
      <c r="O8" s="43"/>
      <c r="P8" s="43"/>
      <c r="Q8" s="43"/>
      <c r="R8" s="43"/>
      <c r="S8" s="43"/>
      <c r="T8" s="43"/>
      <c r="U8" s="43"/>
      <c r="V8" s="43"/>
    </row>
    <row r="9" spans="1:22" x14ac:dyDescent="0.25">
      <c r="A9" s="39"/>
      <c r="B9" s="4"/>
      <c r="C9" s="4"/>
      <c r="D9" s="4"/>
      <c r="E9" s="4"/>
      <c r="F9" s="4"/>
      <c r="G9" s="4"/>
      <c r="H9" s="4"/>
      <c r="I9" s="4"/>
      <c r="J9" s="4"/>
      <c r="K9" s="4"/>
      <c r="L9" s="4"/>
      <c r="M9" s="4"/>
      <c r="N9" s="4"/>
      <c r="O9" s="4"/>
      <c r="P9" s="4"/>
      <c r="Q9" s="4"/>
      <c r="R9" s="4"/>
    </row>
    <row r="10" spans="1:22" ht="15.75" thickBot="1" x14ac:dyDescent="0.3">
      <c r="A10" s="39"/>
      <c r="B10" s="12"/>
      <c r="C10" s="12" t="s">
        <v>268</v>
      </c>
      <c r="D10" s="32" t="s">
        <v>682</v>
      </c>
      <c r="E10" s="32"/>
      <c r="F10" s="32"/>
      <c r="G10" s="32"/>
      <c r="H10" s="32"/>
      <c r="I10" s="32"/>
      <c r="J10" s="32"/>
      <c r="K10" s="32"/>
      <c r="L10" s="32"/>
      <c r="M10" s="32"/>
      <c r="N10" s="32"/>
      <c r="O10" s="32"/>
      <c r="P10" s="32"/>
      <c r="Q10" s="32"/>
      <c r="R10" s="12"/>
    </row>
    <row r="11" spans="1:22" ht="15.75" thickBot="1" x14ac:dyDescent="0.3">
      <c r="A11" s="39"/>
      <c r="B11" s="12"/>
      <c r="C11" s="12" t="s">
        <v>268</v>
      </c>
      <c r="D11" s="33" t="s">
        <v>683</v>
      </c>
      <c r="E11" s="33"/>
      <c r="F11" s="12"/>
      <c r="G11" s="12" t="s">
        <v>268</v>
      </c>
      <c r="H11" s="33" t="s">
        <v>684</v>
      </c>
      <c r="I11" s="33"/>
      <c r="J11" s="12"/>
      <c r="K11" s="12" t="s">
        <v>268</v>
      </c>
      <c r="L11" s="33" t="s">
        <v>685</v>
      </c>
      <c r="M11" s="33"/>
      <c r="N11" s="12"/>
      <c r="O11" s="12" t="s">
        <v>268</v>
      </c>
      <c r="P11" s="33" t="s">
        <v>143</v>
      </c>
      <c r="Q11" s="33"/>
      <c r="R11" s="12"/>
    </row>
    <row r="12" spans="1:22" x14ac:dyDescent="0.25">
      <c r="A12" s="39"/>
      <c r="B12" s="12"/>
      <c r="C12" s="12" t="s">
        <v>268</v>
      </c>
      <c r="D12" s="35" t="s">
        <v>358</v>
      </c>
      <c r="E12" s="35"/>
      <c r="F12" s="35"/>
      <c r="G12" s="35"/>
      <c r="H12" s="35"/>
      <c r="I12" s="35"/>
      <c r="J12" s="35"/>
      <c r="K12" s="35"/>
      <c r="L12" s="35"/>
      <c r="M12" s="35"/>
      <c r="N12" s="35"/>
      <c r="O12" s="35"/>
      <c r="P12" s="35"/>
      <c r="Q12" s="35"/>
      <c r="R12" s="12"/>
    </row>
    <row r="13" spans="1:22" x14ac:dyDescent="0.25">
      <c r="A13" s="39"/>
      <c r="B13" s="60" t="s">
        <v>686</v>
      </c>
      <c r="C13" s="17" t="s">
        <v>268</v>
      </c>
      <c r="D13" s="16"/>
      <c r="E13" s="79"/>
      <c r="F13" s="79"/>
      <c r="G13" s="79"/>
      <c r="H13" s="79"/>
      <c r="I13" s="79"/>
      <c r="J13" s="79"/>
      <c r="K13" s="79"/>
      <c r="L13" s="79"/>
      <c r="M13" s="79"/>
      <c r="N13" s="79"/>
      <c r="O13" s="79"/>
      <c r="P13" s="79"/>
      <c r="Q13" s="79"/>
      <c r="R13" s="16"/>
    </row>
    <row r="14" spans="1:22" x14ac:dyDescent="0.25">
      <c r="A14" s="39"/>
      <c r="B14" s="26" t="s">
        <v>396</v>
      </c>
      <c r="C14" s="12" t="s">
        <v>268</v>
      </c>
      <c r="D14" s="29" t="s">
        <v>267</v>
      </c>
      <c r="E14" s="57" t="s">
        <v>362</v>
      </c>
      <c r="F14" s="29" t="s">
        <v>268</v>
      </c>
      <c r="G14" s="12" t="s">
        <v>268</v>
      </c>
      <c r="H14" s="27" t="s">
        <v>267</v>
      </c>
      <c r="I14" s="48">
        <v>29375</v>
      </c>
      <c r="J14" s="29" t="s">
        <v>268</v>
      </c>
      <c r="K14" s="12" t="s">
        <v>268</v>
      </c>
      <c r="L14" s="29" t="s">
        <v>267</v>
      </c>
      <c r="M14" s="57" t="s">
        <v>362</v>
      </c>
      <c r="N14" s="29" t="s">
        <v>268</v>
      </c>
      <c r="O14" s="12" t="s">
        <v>268</v>
      </c>
      <c r="P14" s="27" t="s">
        <v>267</v>
      </c>
      <c r="Q14" s="48">
        <v>29375</v>
      </c>
      <c r="R14" s="29" t="s">
        <v>268</v>
      </c>
    </row>
    <row r="15" spans="1:22" x14ac:dyDescent="0.25">
      <c r="A15" s="39"/>
      <c r="B15" s="31" t="s">
        <v>397</v>
      </c>
      <c r="C15" s="17" t="s">
        <v>268</v>
      </c>
      <c r="D15" s="20"/>
      <c r="E15" s="56" t="s">
        <v>362</v>
      </c>
      <c r="F15" s="20" t="s">
        <v>268</v>
      </c>
      <c r="G15" s="17" t="s">
        <v>268</v>
      </c>
      <c r="H15" s="18"/>
      <c r="I15" s="23">
        <v>489</v>
      </c>
      <c r="J15" s="20" t="s">
        <v>268</v>
      </c>
      <c r="K15" s="17" t="s">
        <v>268</v>
      </c>
      <c r="L15" s="20"/>
      <c r="M15" s="56" t="s">
        <v>362</v>
      </c>
      <c r="N15" s="20" t="s">
        <v>268</v>
      </c>
      <c r="O15" s="17" t="s">
        <v>268</v>
      </c>
      <c r="P15" s="18"/>
      <c r="Q15" s="23">
        <v>489</v>
      </c>
      <c r="R15" s="20" t="s">
        <v>268</v>
      </c>
    </row>
    <row r="16" spans="1:22" x14ac:dyDescent="0.25">
      <c r="A16" s="39"/>
      <c r="B16" s="26" t="s">
        <v>399</v>
      </c>
      <c r="C16" s="12" t="s">
        <v>268</v>
      </c>
      <c r="D16" s="29"/>
      <c r="E16" s="57" t="s">
        <v>362</v>
      </c>
      <c r="F16" s="29" t="s">
        <v>268</v>
      </c>
      <c r="G16" s="12" t="s">
        <v>268</v>
      </c>
      <c r="H16" s="27"/>
      <c r="I16" s="48">
        <v>115137</v>
      </c>
      <c r="J16" s="29" t="s">
        <v>268</v>
      </c>
      <c r="K16" s="12" t="s">
        <v>268</v>
      </c>
      <c r="L16" s="29"/>
      <c r="M16" s="57" t="s">
        <v>362</v>
      </c>
      <c r="N16" s="29" t="s">
        <v>268</v>
      </c>
      <c r="O16" s="12" t="s">
        <v>268</v>
      </c>
      <c r="P16" s="27"/>
      <c r="Q16" s="48">
        <v>115137</v>
      </c>
      <c r="R16" s="29" t="s">
        <v>268</v>
      </c>
    </row>
    <row r="17" spans="1:22" x14ac:dyDescent="0.25">
      <c r="A17" s="39"/>
      <c r="B17" s="31" t="s">
        <v>401</v>
      </c>
      <c r="C17" s="17" t="s">
        <v>268</v>
      </c>
      <c r="D17" s="18"/>
      <c r="E17" s="19">
        <v>12477</v>
      </c>
      <c r="F17" s="20" t="s">
        <v>268</v>
      </c>
      <c r="G17" s="17" t="s">
        <v>268</v>
      </c>
      <c r="H17" s="20"/>
      <c r="I17" s="56" t="s">
        <v>362</v>
      </c>
      <c r="J17" s="20" t="s">
        <v>268</v>
      </c>
      <c r="K17" s="17" t="s">
        <v>268</v>
      </c>
      <c r="L17" s="20"/>
      <c r="M17" s="56" t="s">
        <v>362</v>
      </c>
      <c r="N17" s="20" t="s">
        <v>268</v>
      </c>
      <c r="O17" s="17" t="s">
        <v>268</v>
      </c>
      <c r="P17" s="18"/>
      <c r="Q17" s="19">
        <v>12477</v>
      </c>
      <c r="R17" s="20" t="s">
        <v>268</v>
      </c>
    </row>
    <row r="18" spans="1:22" x14ac:dyDescent="0.25">
      <c r="A18" s="39"/>
      <c r="B18" s="49" t="s">
        <v>687</v>
      </c>
      <c r="C18" s="12" t="s">
        <v>268</v>
      </c>
      <c r="D18" s="29"/>
      <c r="E18" s="57" t="s">
        <v>362</v>
      </c>
      <c r="F18" s="29" t="s">
        <v>268</v>
      </c>
      <c r="G18" s="12" t="s">
        <v>268</v>
      </c>
      <c r="H18" s="27"/>
      <c r="I18" s="28">
        <v>38</v>
      </c>
      <c r="J18" s="29" t="s">
        <v>268</v>
      </c>
      <c r="K18" s="12" t="s">
        <v>268</v>
      </c>
      <c r="L18" s="29"/>
      <c r="M18" s="57" t="s">
        <v>362</v>
      </c>
      <c r="N18" s="29" t="s">
        <v>268</v>
      </c>
      <c r="O18" s="12" t="s">
        <v>268</v>
      </c>
      <c r="P18" s="27"/>
      <c r="Q18" s="28">
        <v>38</v>
      </c>
      <c r="R18" s="29" t="s">
        <v>268</v>
      </c>
    </row>
    <row r="19" spans="1:22" x14ac:dyDescent="0.25">
      <c r="A19" s="39"/>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9"/>
      <c r="B20" s="43"/>
      <c r="C20" s="43"/>
      <c r="D20" s="43"/>
      <c r="E20" s="43"/>
      <c r="F20" s="43"/>
      <c r="G20" s="43"/>
      <c r="H20" s="43"/>
      <c r="I20" s="43"/>
      <c r="J20" s="43"/>
      <c r="K20" s="43"/>
      <c r="L20" s="43"/>
      <c r="M20" s="43"/>
      <c r="N20" s="43"/>
      <c r="O20" s="43"/>
      <c r="P20" s="43"/>
      <c r="Q20" s="43"/>
      <c r="R20" s="43"/>
      <c r="S20" s="43"/>
      <c r="T20" s="43"/>
      <c r="U20" s="43"/>
      <c r="V20" s="43"/>
    </row>
    <row r="21" spans="1:22" x14ac:dyDescent="0.25">
      <c r="A21" s="39"/>
      <c r="B21" s="4"/>
      <c r="C21" s="4"/>
      <c r="D21" s="4"/>
      <c r="E21" s="4"/>
      <c r="F21" s="4"/>
      <c r="G21" s="4"/>
      <c r="H21" s="4"/>
      <c r="I21" s="4"/>
      <c r="J21" s="4"/>
      <c r="K21" s="4"/>
      <c r="L21" s="4"/>
      <c r="M21" s="4"/>
      <c r="N21" s="4"/>
      <c r="O21" s="4"/>
      <c r="P21" s="4"/>
      <c r="Q21" s="4"/>
      <c r="R21" s="4"/>
    </row>
    <row r="22" spans="1:22" ht="15.75" thickBot="1" x14ac:dyDescent="0.3">
      <c r="A22" s="39"/>
      <c r="B22" s="12"/>
      <c r="C22" s="12" t="s">
        <v>268</v>
      </c>
      <c r="D22" s="32" t="s">
        <v>688</v>
      </c>
      <c r="E22" s="32"/>
      <c r="F22" s="32"/>
      <c r="G22" s="32"/>
      <c r="H22" s="32"/>
      <c r="I22" s="32"/>
      <c r="J22" s="32"/>
      <c r="K22" s="32"/>
      <c r="L22" s="32"/>
      <c r="M22" s="32"/>
      <c r="N22" s="32"/>
      <c r="O22" s="32"/>
      <c r="P22" s="32"/>
      <c r="Q22" s="32"/>
      <c r="R22" s="12"/>
    </row>
    <row r="23" spans="1:22" ht="15.75" thickBot="1" x14ac:dyDescent="0.3">
      <c r="A23" s="39"/>
      <c r="B23" s="12"/>
      <c r="C23" s="12" t="s">
        <v>268</v>
      </c>
      <c r="D23" s="33" t="s">
        <v>683</v>
      </c>
      <c r="E23" s="33"/>
      <c r="F23" s="12"/>
      <c r="G23" s="12" t="s">
        <v>268</v>
      </c>
      <c r="H23" s="33" t="s">
        <v>684</v>
      </c>
      <c r="I23" s="33"/>
      <c r="J23" s="12"/>
      <c r="K23" s="12" t="s">
        <v>268</v>
      </c>
      <c r="L23" s="33" t="s">
        <v>685</v>
      </c>
      <c r="M23" s="33"/>
      <c r="N23" s="12"/>
      <c r="O23" s="12" t="s">
        <v>268</v>
      </c>
      <c r="P23" s="33" t="s">
        <v>143</v>
      </c>
      <c r="Q23" s="33"/>
      <c r="R23" s="12"/>
    </row>
    <row r="24" spans="1:22" x14ac:dyDescent="0.25">
      <c r="A24" s="39"/>
      <c r="B24" s="12"/>
      <c r="C24" s="12" t="s">
        <v>268</v>
      </c>
      <c r="D24" s="35" t="s">
        <v>358</v>
      </c>
      <c r="E24" s="35"/>
      <c r="F24" s="35"/>
      <c r="G24" s="35"/>
      <c r="H24" s="35"/>
      <c r="I24" s="35"/>
      <c r="J24" s="35"/>
      <c r="K24" s="35"/>
      <c r="L24" s="35"/>
      <c r="M24" s="35"/>
      <c r="N24" s="35"/>
      <c r="O24" s="35"/>
      <c r="P24" s="35"/>
      <c r="Q24" s="35"/>
      <c r="R24" s="12"/>
    </row>
    <row r="25" spans="1:22" x14ac:dyDescent="0.25">
      <c r="A25" s="39"/>
      <c r="B25" s="60" t="s">
        <v>686</v>
      </c>
      <c r="C25" s="17" t="s">
        <v>268</v>
      </c>
      <c r="D25" s="16"/>
      <c r="E25" s="79"/>
      <c r="F25" s="79"/>
      <c r="G25" s="79"/>
      <c r="H25" s="79"/>
      <c r="I25" s="79"/>
      <c r="J25" s="79"/>
      <c r="K25" s="79"/>
      <c r="L25" s="79"/>
      <c r="M25" s="79"/>
      <c r="N25" s="79"/>
      <c r="O25" s="79"/>
      <c r="P25" s="79"/>
      <c r="Q25" s="79"/>
      <c r="R25" s="16"/>
    </row>
    <row r="26" spans="1:22" x14ac:dyDescent="0.25">
      <c r="A26" s="39"/>
      <c r="B26" s="26" t="s">
        <v>396</v>
      </c>
      <c r="C26" s="12" t="s">
        <v>268</v>
      </c>
      <c r="D26" s="29" t="s">
        <v>267</v>
      </c>
      <c r="E26" s="57" t="s">
        <v>362</v>
      </c>
      <c r="F26" s="29" t="s">
        <v>268</v>
      </c>
      <c r="G26" s="12" t="s">
        <v>268</v>
      </c>
      <c r="H26" s="27" t="s">
        <v>267</v>
      </c>
      <c r="I26" s="48">
        <v>36434</v>
      </c>
      <c r="J26" s="29" t="s">
        <v>268</v>
      </c>
      <c r="K26" s="12" t="s">
        <v>268</v>
      </c>
      <c r="L26" s="29" t="s">
        <v>267</v>
      </c>
      <c r="M26" s="57" t="s">
        <v>362</v>
      </c>
      <c r="N26" s="29" t="s">
        <v>268</v>
      </c>
      <c r="O26" s="12" t="s">
        <v>268</v>
      </c>
      <c r="P26" s="27" t="s">
        <v>267</v>
      </c>
      <c r="Q26" s="48">
        <v>36434</v>
      </c>
      <c r="R26" s="29" t="s">
        <v>268</v>
      </c>
    </row>
    <row r="27" spans="1:22" x14ac:dyDescent="0.25">
      <c r="A27" s="39"/>
      <c r="B27" s="31" t="s">
        <v>397</v>
      </c>
      <c r="C27" s="17" t="s">
        <v>268</v>
      </c>
      <c r="D27" s="20"/>
      <c r="E27" s="56" t="s">
        <v>362</v>
      </c>
      <c r="F27" s="20" t="s">
        <v>268</v>
      </c>
      <c r="G27" s="17" t="s">
        <v>268</v>
      </c>
      <c r="H27" s="18"/>
      <c r="I27" s="23">
        <v>604</v>
      </c>
      <c r="J27" s="20" t="s">
        <v>268</v>
      </c>
      <c r="K27" s="17" t="s">
        <v>268</v>
      </c>
      <c r="L27" s="20"/>
      <c r="M27" s="56" t="s">
        <v>362</v>
      </c>
      <c r="N27" s="20" t="s">
        <v>268</v>
      </c>
      <c r="O27" s="17" t="s">
        <v>268</v>
      </c>
      <c r="P27" s="18"/>
      <c r="Q27" s="23">
        <v>604</v>
      </c>
      <c r="R27" s="20" t="s">
        <v>268</v>
      </c>
    </row>
    <row r="28" spans="1:22" x14ac:dyDescent="0.25">
      <c r="A28" s="39"/>
      <c r="B28" s="26" t="s">
        <v>399</v>
      </c>
      <c r="C28" s="12" t="s">
        <v>268</v>
      </c>
      <c r="D28" s="29"/>
      <c r="E28" s="57" t="s">
        <v>362</v>
      </c>
      <c r="F28" s="29" t="s">
        <v>268</v>
      </c>
      <c r="G28" s="12" t="s">
        <v>268</v>
      </c>
      <c r="H28" s="27"/>
      <c r="I28" s="48">
        <v>180416</v>
      </c>
      <c r="J28" s="29" t="s">
        <v>268</v>
      </c>
      <c r="K28" s="12" t="s">
        <v>268</v>
      </c>
      <c r="L28" s="29"/>
      <c r="M28" s="57" t="s">
        <v>362</v>
      </c>
      <c r="N28" s="29" t="s">
        <v>268</v>
      </c>
      <c r="O28" s="12" t="s">
        <v>268</v>
      </c>
      <c r="P28" s="27"/>
      <c r="Q28" s="48">
        <v>180416</v>
      </c>
      <c r="R28" s="29" t="s">
        <v>268</v>
      </c>
    </row>
    <row r="29" spans="1:22" x14ac:dyDescent="0.25">
      <c r="A29" s="39"/>
      <c r="B29" s="22" t="s">
        <v>401</v>
      </c>
      <c r="C29" s="17" t="s">
        <v>268</v>
      </c>
      <c r="D29" s="18"/>
      <c r="E29" s="19">
        <v>7688</v>
      </c>
      <c r="F29" s="20" t="s">
        <v>268</v>
      </c>
      <c r="G29" s="17" t="s">
        <v>268</v>
      </c>
      <c r="H29" s="18"/>
      <c r="I29" s="19">
        <v>1528</v>
      </c>
      <c r="J29" s="20" t="s">
        <v>268</v>
      </c>
      <c r="K29" s="17" t="s">
        <v>268</v>
      </c>
      <c r="L29" s="20"/>
      <c r="M29" s="56" t="s">
        <v>362</v>
      </c>
      <c r="N29" s="20" t="s">
        <v>268</v>
      </c>
      <c r="O29" s="17" t="s">
        <v>268</v>
      </c>
      <c r="P29" s="18"/>
      <c r="Q29" s="19">
        <v>9216</v>
      </c>
      <c r="R29" s="20" t="s">
        <v>268</v>
      </c>
    </row>
    <row r="30" spans="1:22" ht="15" customHeight="1" x14ac:dyDescent="0.25">
      <c r="A30" s="39" t="s">
        <v>1162</v>
      </c>
      <c r="B30" s="38" t="s">
        <v>7</v>
      </c>
      <c r="C30" s="38"/>
      <c r="D30" s="38"/>
      <c r="E30" s="38"/>
      <c r="F30" s="38"/>
      <c r="G30" s="38"/>
      <c r="H30" s="38"/>
      <c r="I30" s="38"/>
      <c r="J30" s="38"/>
      <c r="K30" s="38"/>
      <c r="L30" s="38"/>
      <c r="M30" s="38"/>
      <c r="N30" s="38"/>
      <c r="O30" s="38"/>
      <c r="P30" s="38"/>
      <c r="Q30" s="38"/>
      <c r="R30" s="38"/>
      <c r="S30" s="38"/>
      <c r="T30" s="38"/>
      <c r="U30" s="38"/>
      <c r="V30" s="38"/>
    </row>
    <row r="31" spans="1:22" x14ac:dyDescent="0.25">
      <c r="A31" s="39"/>
      <c r="B31" s="38"/>
      <c r="C31" s="38"/>
      <c r="D31" s="38"/>
      <c r="E31" s="38"/>
      <c r="F31" s="38"/>
      <c r="G31" s="38"/>
      <c r="H31" s="38"/>
      <c r="I31" s="38"/>
      <c r="J31" s="38"/>
      <c r="K31" s="38"/>
      <c r="L31" s="38"/>
      <c r="M31" s="38"/>
      <c r="N31" s="38"/>
      <c r="O31" s="38"/>
      <c r="P31" s="38"/>
      <c r="Q31" s="38"/>
      <c r="R31" s="38"/>
      <c r="S31" s="38"/>
      <c r="T31" s="38"/>
      <c r="U31" s="38"/>
      <c r="V31" s="38"/>
    </row>
    <row r="32" spans="1:22" ht="25.5" customHeight="1" x14ac:dyDescent="0.25">
      <c r="A32" s="39"/>
      <c r="B32" s="41" t="s">
        <v>690</v>
      </c>
      <c r="C32" s="41"/>
      <c r="D32" s="41"/>
      <c r="E32" s="41"/>
      <c r="F32" s="41"/>
      <c r="G32" s="41"/>
      <c r="H32" s="41"/>
      <c r="I32" s="41"/>
      <c r="J32" s="41"/>
      <c r="K32" s="41"/>
      <c r="L32" s="41"/>
      <c r="M32" s="41"/>
      <c r="N32" s="41"/>
      <c r="O32" s="41"/>
      <c r="P32" s="41"/>
      <c r="Q32" s="41"/>
      <c r="R32" s="41"/>
      <c r="S32" s="41"/>
      <c r="T32" s="41"/>
      <c r="U32" s="41"/>
      <c r="V32" s="41"/>
    </row>
    <row r="33" spans="1:22" x14ac:dyDescent="0.25">
      <c r="A33" s="39"/>
      <c r="B33" s="38"/>
      <c r="C33" s="38"/>
      <c r="D33" s="38"/>
      <c r="E33" s="38"/>
      <c r="F33" s="38"/>
      <c r="G33" s="38"/>
      <c r="H33" s="38"/>
      <c r="I33" s="38"/>
      <c r="J33" s="38"/>
      <c r="K33" s="38"/>
      <c r="L33" s="38"/>
      <c r="M33" s="38"/>
      <c r="N33" s="38"/>
      <c r="O33" s="38"/>
      <c r="P33" s="38"/>
      <c r="Q33" s="38"/>
      <c r="R33" s="38"/>
      <c r="S33" s="38"/>
      <c r="T33" s="38"/>
      <c r="U33" s="38"/>
      <c r="V33" s="38"/>
    </row>
    <row r="34" spans="1:22" x14ac:dyDescent="0.25">
      <c r="A34" s="39"/>
      <c r="B34" s="43"/>
      <c r="C34" s="43"/>
      <c r="D34" s="43"/>
      <c r="E34" s="43"/>
      <c r="F34" s="43"/>
      <c r="G34" s="43"/>
      <c r="H34" s="43"/>
      <c r="I34" s="43"/>
      <c r="J34" s="43"/>
      <c r="K34" s="43"/>
      <c r="L34" s="43"/>
      <c r="M34" s="43"/>
      <c r="N34" s="43"/>
      <c r="O34" s="43"/>
      <c r="P34" s="43"/>
      <c r="Q34" s="43"/>
      <c r="R34" s="43"/>
      <c r="S34" s="43"/>
      <c r="T34" s="43"/>
      <c r="U34" s="43"/>
      <c r="V34" s="43"/>
    </row>
    <row r="35" spans="1:22" x14ac:dyDescent="0.25">
      <c r="A35" s="39"/>
      <c r="B35" s="4"/>
      <c r="C35" s="4"/>
      <c r="D35" s="4"/>
      <c r="E35" s="4"/>
      <c r="F35" s="4"/>
      <c r="G35" s="4"/>
      <c r="H35" s="4"/>
      <c r="I35" s="4"/>
      <c r="J35" s="4"/>
      <c r="K35" s="4"/>
      <c r="L35" s="4"/>
      <c r="M35" s="4"/>
      <c r="N35" s="4"/>
      <c r="O35" s="4"/>
      <c r="P35" s="4"/>
      <c r="Q35" s="4"/>
      <c r="R35" s="4"/>
      <c r="S35" s="4"/>
      <c r="T35" s="4"/>
      <c r="U35" s="4"/>
      <c r="V35" s="4"/>
    </row>
    <row r="36" spans="1:22" ht="15.75" thickBot="1" x14ac:dyDescent="0.3">
      <c r="A36" s="39"/>
      <c r="B36" s="12"/>
      <c r="C36" s="12" t="s">
        <v>268</v>
      </c>
      <c r="D36" s="32" t="s">
        <v>682</v>
      </c>
      <c r="E36" s="32"/>
      <c r="F36" s="32"/>
      <c r="G36" s="32"/>
      <c r="H36" s="32"/>
      <c r="I36" s="32"/>
      <c r="J36" s="32"/>
      <c r="K36" s="32"/>
      <c r="L36" s="32"/>
      <c r="M36" s="32"/>
      <c r="N36" s="32"/>
      <c r="O36" s="32"/>
      <c r="P36" s="32"/>
      <c r="Q36" s="32"/>
      <c r="R36" s="32"/>
      <c r="S36" s="32"/>
      <c r="T36" s="32"/>
      <c r="U36" s="32"/>
      <c r="V36" s="12"/>
    </row>
    <row r="37" spans="1:22" ht="15.75" thickBot="1" x14ac:dyDescent="0.3">
      <c r="A37" s="39"/>
      <c r="B37" s="12"/>
      <c r="C37" s="12" t="s">
        <v>268</v>
      </c>
      <c r="D37" s="36" t="s">
        <v>691</v>
      </c>
      <c r="E37" s="36"/>
      <c r="F37" s="37"/>
      <c r="G37" s="12" t="s">
        <v>268</v>
      </c>
      <c r="H37" s="33" t="s">
        <v>692</v>
      </c>
      <c r="I37" s="33"/>
      <c r="J37" s="33"/>
      <c r="K37" s="33"/>
      <c r="L37" s="33"/>
      <c r="M37" s="33"/>
      <c r="N37" s="33"/>
      <c r="O37" s="33"/>
      <c r="P37" s="33"/>
      <c r="Q37" s="33"/>
      <c r="R37" s="33"/>
      <c r="S37" s="33"/>
      <c r="T37" s="33"/>
      <c r="U37" s="33"/>
      <c r="V37" s="12"/>
    </row>
    <row r="38" spans="1:22" ht="15.75" thickBot="1" x14ac:dyDescent="0.3">
      <c r="A38" s="39"/>
      <c r="B38" s="12"/>
      <c r="C38" s="12" t="s">
        <v>268</v>
      </c>
      <c r="D38" s="32" t="s">
        <v>264</v>
      </c>
      <c r="E38" s="32"/>
      <c r="F38" s="34"/>
      <c r="G38" s="12" t="s">
        <v>268</v>
      </c>
      <c r="H38" s="33" t="s">
        <v>693</v>
      </c>
      <c r="I38" s="33"/>
      <c r="J38" s="12"/>
      <c r="K38" s="12" t="s">
        <v>268</v>
      </c>
      <c r="L38" s="33" t="s">
        <v>694</v>
      </c>
      <c r="M38" s="33"/>
      <c r="N38" s="12"/>
      <c r="O38" s="12" t="s">
        <v>268</v>
      </c>
      <c r="P38" s="33" t="s">
        <v>695</v>
      </c>
      <c r="Q38" s="33"/>
      <c r="R38" s="12"/>
      <c r="S38" s="12" t="s">
        <v>268</v>
      </c>
      <c r="T38" s="33" t="s">
        <v>143</v>
      </c>
      <c r="U38" s="33"/>
      <c r="V38" s="12"/>
    </row>
    <row r="39" spans="1:22" x14ac:dyDescent="0.25">
      <c r="A39" s="39"/>
      <c r="B39" s="12"/>
      <c r="C39" s="12" t="s">
        <v>268</v>
      </c>
      <c r="D39" s="35" t="s">
        <v>358</v>
      </c>
      <c r="E39" s="35"/>
      <c r="F39" s="35"/>
      <c r="G39" s="35"/>
      <c r="H39" s="35"/>
      <c r="I39" s="35"/>
      <c r="J39" s="35"/>
      <c r="K39" s="35"/>
      <c r="L39" s="35"/>
      <c r="M39" s="35"/>
      <c r="N39" s="35"/>
      <c r="O39" s="35"/>
      <c r="P39" s="35"/>
      <c r="Q39" s="35"/>
      <c r="R39" s="35"/>
      <c r="S39" s="35"/>
      <c r="T39" s="35"/>
      <c r="U39" s="35"/>
      <c r="V39" s="12"/>
    </row>
    <row r="40" spans="1:22" x14ac:dyDescent="0.25">
      <c r="A40" s="39"/>
      <c r="B40" s="15" t="s">
        <v>696</v>
      </c>
      <c r="C40" s="17" t="s">
        <v>268</v>
      </c>
      <c r="D40" s="16"/>
      <c r="E40" s="16"/>
      <c r="F40" s="16"/>
      <c r="G40" s="17" t="s">
        <v>268</v>
      </c>
      <c r="H40" s="16"/>
      <c r="I40" s="16"/>
      <c r="J40" s="16"/>
      <c r="K40" s="17" t="s">
        <v>268</v>
      </c>
      <c r="L40" s="16"/>
      <c r="M40" s="16"/>
      <c r="N40" s="16"/>
      <c r="O40" s="17" t="s">
        <v>268</v>
      </c>
      <c r="P40" s="16"/>
      <c r="Q40" s="16"/>
      <c r="R40" s="16"/>
      <c r="S40" s="17" t="s">
        <v>268</v>
      </c>
      <c r="T40" s="16"/>
      <c r="U40" s="16"/>
      <c r="V40" s="16"/>
    </row>
    <row r="41" spans="1:22" x14ac:dyDescent="0.25">
      <c r="A41" s="39"/>
      <c r="B41" s="49" t="s">
        <v>38</v>
      </c>
      <c r="C41" s="12" t="s">
        <v>268</v>
      </c>
      <c r="D41" s="27" t="s">
        <v>267</v>
      </c>
      <c r="E41" s="48">
        <v>380990</v>
      </c>
      <c r="F41" s="29" t="s">
        <v>268</v>
      </c>
      <c r="G41" s="12" t="s">
        <v>268</v>
      </c>
      <c r="H41" s="27" t="s">
        <v>267</v>
      </c>
      <c r="I41" s="48">
        <v>380990</v>
      </c>
      <c r="J41" s="29" t="s">
        <v>268</v>
      </c>
      <c r="K41" s="12" t="s">
        <v>268</v>
      </c>
      <c r="L41" s="29" t="s">
        <v>267</v>
      </c>
      <c r="M41" s="57" t="s">
        <v>362</v>
      </c>
      <c r="N41" s="29" t="s">
        <v>268</v>
      </c>
      <c r="O41" s="12" t="s">
        <v>268</v>
      </c>
      <c r="P41" s="29" t="s">
        <v>267</v>
      </c>
      <c r="Q41" s="57" t="s">
        <v>362</v>
      </c>
      <c r="R41" s="29" t="s">
        <v>268</v>
      </c>
      <c r="S41" s="12" t="s">
        <v>268</v>
      </c>
      <c r="T41" s="27" t="s">
        <v>267</v>
      </c>
      <c r="U41" s="48">
        <v>380990</v>
      </c>
      <c r="V41" s="29" t="s">
        <v>268</v>
      </c>
    </row>
    <row r="42" spans="1:22" x14ac:dyDescent="0.25">
      <c r="A42" s="39"/>
      <c r="B42" s="22" t="s">
        <v>39</v>
      </c>
      <c r="C42" s="17" t="s">
        <v>268</v>
      </c>
      <c r="D42" s="18"/>
      <c r="E42" s="23">
        <v>400</v>
      </c>
      <c r="F42" s="20" t="s">
        <v>268</v>
      </c>
      <c r="G42" s="17" t="s">
        <v>268</v>
      </c>
      <c r="H42" s="18"/>
      <c r="I42" s="23">
        <v>400</v>
      </c>
      <c r="J42" s="20" t="s">
        <v>268</v>
      </c>
      <c r="K42" s="17" t="s">
        <v>268</v>
      </c>
      <c r="L42" s="20"/>
      <c r="M42" s="56" t="s">
        <v>362</v>
      </c>
      <c r="N42" s="20" t="s">
        <v>268</v>
      </c>
      <c r="O42" s="17" t="s">
        <v>268</v>
      </c>
      <c r="P42" s="20"/>
      <c r="Q42" s="56" t="s">
        <v>362</v>
      </c>
      <c r="R42" s="20" t="s">
        <v>268</v>
      </c>
      <c r="S42" s="17" t="s">
        <v>268</v>
      </c>
      <c r="T42" s="18"/>
      <c r="U42" s="23">
        <v>400</v>
      </c>
      <c r="V42" s="20" t="s">
        <v>268</v>
      </c>
    </row>
    <row r="43" spans="1:22" x14ac:dyDescent="0.25">
      <c r="A43" s="39"/>
      <c r="B43" s="49" t="s">
        <v>697</v>
      </c>
      <c r="C43" s="12" t="s">
        <v>268</v>
      </c>
      <c r="D43" s="27"/>
      <c r="E43" s="48">
        <v>8066970</v>
      </c>
      <c r="F43" s="29" t="s">
        <v>268</v>
      </c>
      <c r="G43" s="12" t="s">
        <v>268</v>
      </c>
      <c r="H43" s="29"/>
      <c r="I43" s="57" t="s">
        <v>362</v>
      </c>
      <c r="J43" s="29" t="s">
        <v>268</v>
      </c>
      <c r="K43" s="12" t="s">
        <v>268</v>
      </c>
      <c r="L43" s="27"/>
      <c r="M43" s="48">
        <v>7987342</v>
      </c>
      <c r="N43" s="29" t="s">
        <v>268</v>
      </c>
      <c r="O43" s="12" t="s">
        <v>268</v>
      </c>
      <c r="P43" s="29"/>
      <c r="Q43" s="57" t="s">
        <v>362</v>
      </c>
      <c r="R43" s="29" t="s">
        <v>268</v>
      </c>
      <c r="S43" s="12" t="s">
        <v>268</v>
      </c>
      <c r="T43" s="27"/>
      <c r="U43" s="48">
        <v>7987342</v>
      </c>
      <c r="V43" s="29" t="s">
        <v>268</v>
      </c>
    </row>
    <row r="44" spans="1:22" x14ac:dyDescent="0.25">
      <c r="A44" s="39"/>
      <c r="B44" s="22" t="s">
        <v>44</v>
      </c>
      <c r="C44" s="17" t="s">
        <v>268</v>
      </c>
      <c r="D44" s="18"/>
      <c r="E44" s="19">
        <v>2210</v>
      </c>
      <c r="F44" s="20" t="s">
        <v>268</v>
      </c>
      <c r="G44" s="17" t="s">
        <v>268</v>
      </c>
      <c r="H44" s="18"/>
      <c r="I44" s="19">
        <v>2210</v>
      </c>
      <c r="J44" s="20" t="s">
        <v>268</v>
      </c>
      <c r="K44" s="17" t="s">
        <v>268</v>
      </c>
      <c r="L44" s="20"/>
      <c r="M44" s="56" t="s">
        <v>362</v>
      </c>
      <c r="N44" s="20" t="s">
        <v>268</v>
      </c>
      <c r="O44" s="17" t="s">
        <v>268</v>
      </c>
      <c r="P44" s="20"/>
      <c r="Q44" s="56" t="s">
        <v>362</v>
      </c>
      <c r="R44" s="20" t="s">
        <v>268</v>
      </c>
      <c r="S44" s="17" t="s">
        <v>268</v>
      </c>
      <c r="T44" s="18"/>
      <c r="U44" s="19">
        <v>2210</v>
      </c>
      <c r="V44" s="20" t="s">
        <v>268</v>
      </c>
    </row>
    <row r="45" spans="1:22" ht="25.5" x14ac:dyDescent="0.25">
      <c r="A45" s="39"/>
      <c r="B45" s="49" t="s">
        <v>698</v>
      </c>
      <c r="C45" s="12" t="s">
        <v>268</v>
      </c>
      <c r="D45" s="27"/>
      <c r="E45" s="48">
        <v>7705729</v>
      </c>
      <c r="F45" s="29" t="s">
        <v>268</v>
      </c>
      <c r="G45" s="12" t="s">
        <v>268</v>
      </c>
      <c r="H45" s="29"/>
      <c r="I45" s="57" t="s">
        <v>362</v>
      </c>
      <c r="J45" s="29" t="s">
        <v>268</v>
      </c>
      <c r="K45" s="12" t="s">
        <v>268</v>
      </c>
      <c r="L45" s="29"/>
      <c r="M45" s="57" t="s">
        <v>362</v>
      </c>
      <c r="N45" s="29" t="s">
        <v>268</v>
      </c>
      <c r="O45" s="12" t="s">
        <v>268</v>
      </c>
      <c r="P45" s="27"/>
      <c r="Q45" s="48">
        <v>7749786</v>
      </c>
      <c r="R45" s="29" t="s">
        <v>268</v>
      </c>
      <c r="S45" s="12" t="s">
        <v>268</v>
      </c>
      <c r="T45" s="27"/>
      <c r="U45" s="48">
        <v>7749786</v>
      </c>
      <c r="V45" s="29" t="s">
        <v>268</v>
      </c>
    </row>
    <row r="46" spans="1:22" ht="25.5" x14ac:dyDescent="0.25">
      <c r="A46" s="39"/>
      <c r="B46" s="22" t="s">
        <v>55</v>
      </c>
      <c r="C46" s="17" t="s">
        <v>268</v>
      </c>
      <c r="D46" s="18"/>
      <c r="E46" s="19">
        <v>24499</v>
      </c>
      <c r="F46" s="20" t="s">
        <v>268</v>
      </c>
      <c r="G46" s="17" t="s">
        <v>268</v>
      </c>
      <c r="H46" s="18"/>
      <c r="I46" s="19">
        <v>24499</v>
      </c>
      <c r="J46" s="20" t="s">
        <v>268</v>
      </c>
      <c r="K46" s="17" t="s">
        <v>268</v>
      </c>
      <c r="L46" s="20"/>
      <c r="M46" s="56" t="s">
        <v>362</v>
      </c>
      <c r="N46" s="20" t="s">
        <v>268</v>
      </c>
      <c r="O46" s="17" t="s">
        <v>268</v>
      </c>
      <c r="P46" s="20"/>
      <c r="Q46" s="56" t="s">
        <v>362</v>
      </c>
      <c r="R46" s="20" t="s">
        <v>268</v>
      </c>
      <c r="S46" s="17" t="s">
        <v>268</v>
      </c>
      <c r="T46" s="18"/>
      <c r="U46" s="19">
        <v>24499</v>
      </c>
      <c r="V46" s="20" t="s">
        <v>268</v>
      </c>
    </row>
    <row r="47" spans="1:22" x14ac:dyDescent="0.25">
      <c r="A47" s="39"/>
      <c r="B47" s="49" t="s">
        <v>53</v>
      </c>
      <c r="C47" s="12" t="s">
        <v>268</v>
      </c>
      <c r="D47" s="27"/>
      <c r="E47" s="48">
        <v>7299</v>
      </c>
      <c r="F47" s="29" t="s">
        <v>268</v>
      </c>
      <c r="G47" s="12" t="s">
        <v>268</v>
      </c>
      <c r="H47" s="29"/>
      <c r="I47" s="57" t="s">
        <v>362</v>
      </c>
      <c r="J47" s="29" t="s">
        <v>268</v>
      </c>
      <c r="K47" s="12" t="s">
        <v>268</v>
      </c>
      <c r="L47" s="27"/>
      <c r="M47" s="48">
        <v>7299</v>
      </c>
      <c r="N47" s="29" t="s">
        <v>268</v>
      </c>
      <c r="O47" s="12" t="s">
        <v>268</v>
      </c>
      <c r="P47" s="29"/>
      <c r="Q47" s="57" t="s">
        <v>362</v>
      </c>
      <c r="R47" s="29" t="s">
        <v>268</v>
      </c>
      <c r="S47" s="12" t="s">
        <v>268</v>
      </c>
      <c r="T47" s="27"/>
      <c r="U47" s="48">
        <v>7299</v>
      </c>
      <c r="V47" s="29" t="s">
        <v>268</v>
      </c>
    </row>
    <row r="48" spans="1:22" x14ac:dyDescent="0.25">
      <c r="A48" s="39"/>
      <c r="B48" s="22" t="s">
        <v>687</v>
      </c>
      <c r="C48" s="17" t="s">
        <v>268</v>
      </c>
      <c r="D48" s="18"/>
      <c r="E48" s="23">
        <v>38</v>
      </c>
      <c r="F48" s="20" t="s">
        <v>268</v>
      </c>
      <c r="G48" s="17" t="s">
        <v>268</v>
      </c>
      <c r="H48" s="20"/>
      <c r="I48" s="56" t="s">
        <v>362</v>
      </c>
      <c r="J48" s="20" t="s">
        <v>268</v>
      </c>
      <c r="K48" s="17" t="s">
        <v>268</v>
      </c>
      <c r="L48" s="18"/>
      <c r="M48" s="23">
        <v>38</v>
      </c>
      <c r="N48" s="20" t="s">
        <v>268</v>
      </c>
      <c r="O48" s="17" t="s">
        <v>268</v>
      </c>
      <c r="P48" s="20"/>
      <c r="Q48" s="56" t="s">
        <v>362</v>
      </c>
      <c r="R48" s="20" t="s">
        <v>268</v>
      </c>
      <c r="S48" s="17" t="s">
        <v>268</v>
      </c>
      <c r="T48" s="18"/>
      <c r="U48" s="23">
        <v>38</v>
      </c>
      <c r="V48" s="20" t="s">
        <v>268</v>
      </c>
    </row>
    <row r="49" spans="1:22" x14ac:dyDescent="0.25">
      <c r="A49" s="39"/>
      <c r="B49" s="21" t="s">
        <v>699</v>
      </c>
      <c r="C49" s="12" t="s">
        <v>268</v>
      </c>
      <c r="D49" s="4"/>
      <c r="E49" s="4"/>
      <c r="F49" s="4"/>
      <c r="G49" s="12" t="s">
        <v>268</v>
      </c>
      <c r="H49" s="4"/>
      <c r="I49" s="4"/>
      <c r="J49" s="4"/>
      <c r="K49" s="12" t="s">
        <v>268</v>
      </c>
      <c r="L49" s="4"/>
      <c r="M49" s="4"/>
      <c r="N49" s="4"/>
      <c r="O49" s="12" t="s">
        <v>268</v>
      </c>
      <c r="P49" s="4"/>
      <c r="Q49" s="4"/>
      <c r="R49" s="4"/>
      <c r="S49" s="12" t="s">
        <v>268</v>
      </c>
      <c r="T49" s="4"/>
      <c r="U49" s="4"/>
      <c r="V49" s="4"/>
    </row>
    <row r="50" spans="1:22" x14ac:dyDescent="0.25">
      <c r="A50" s="39"/>
      <c r="B50" s="22" t="s">
        <v>58</v>
      </c>
      <c r="C50" s="17" t="s">
        <v>268</v>
      </c>
      <c r="D50" s="16"/>
      <c r="E50" s="16"/>
      <c r="F50" s="16"/>
      <c r="G50" s="17" t="s">
        <v>268</v>
      </c>
      <c r="H50" s="16"/>
      <c r="I50" s="16"/>
      <c r="J50" s="16"/>
      <c r="K50" s="17" t="s">
        <v>268</v>
      </c>
      <c r="L50" s="16"/>
      <c r="M50" s="16"/>
      <c r="N50" s="16"/>
      <c r="O50" s="17" t="s">
        <v>268</v>
      </c>
      <c r="P50" s="16"/>
      <c r="Q50" s="16"/>
      <c r="R50" s="16"/>
      <c r="S50" s="17" t="s">
        <v>268</v>
      </c>
      <c r="T50" s="16"/>
      <c r="U50" s="16"/>
      <c r="V50" s="16"/>
    </row>
    <row r="51" spans="1:22" x14ac:dyDescent="0.25">
      <c r="A51" s="39"/>
      <c r="B51" s="26" t="s">
        <v>59</v>
      </c>
      <c r="C51" s="12" t="s">
        <v>268</v>
      </c>
      <c r="D51" s="27" t="s">
        <v>267</v>
      </c>
      <c r="E51" s="48">
        <v>4108835</v>
      </c>
      <c r="F51" s="29" t="s">
        <v>268</v>
      </c>
      <c r="G51" s="12" t="s">
        <v>268</v>
      </c>
      <c r="H51" s="29" t="s">
        <v>267</v>
      </c>
      <c r="I51" s="57" t="s">
        <v>362</v>
      </c>
      <c r="J51" s="29" t="s">
        <v>268</v>
      </c>
      <c r="K51" s="12" t="s">
        <v>268</v>
      </c>
      <c r="L51" s="27" t="s">
        <v>267</v>
      </c>
      <c r="M51" s="48">
        <v>4108835</v>
      </c>
      <c r="N51" s="29" t="s">
        <v>268</v>
      </c>
      <c r="O51" s="12" t="s">
        <v>268</v>
      </c>
      <c r="P51" s="29" t="s">
        <v>267</v>
      </c>
      <c r="Q51" s="57" t="s">
        <v>362</v>
      </c>
      <c r="R51" s="29" t="s">
        <v>268</v>
      </c>
      <c r="S51" s="12" t="s">
        <v>268</v>
      </c>
      <c r="T51" s="27" t="s">
        <v>267</v>
      </c>
      <c r="U51" s="48">
        <v>4108835</v>
      </c>
      <c r="V51" s="29" t="s">
        <v>268</v>
      </c>
    </row>
    <row r="52" spans="1:22" x14ac:dyDescent="0.25">
      <c r="A52" s="39"/>
      <c r="B52" s="31" t="s">
        <v>60</v>
      </c>
      <c r="C52" s="17" t="s">
        <v>268</v>
      </c>
      <c r="D52" s="18"/>
      <c r="E52" s="19">
        <v>11182436</v>
      </c>
      <c r="F52" s="20" t="s">
        <v>268</v>
      </c>
      <c r="G52" s="17" t="s">
        <v>268</v>
      </c>
      <c r="H52" s="20"/>
      <c r="I52" s="56" t="s">
        <v>362</v>
      </c>
      <c r="J52" s="20" t="s">
        <v>268</v>
      </c>
      <c r="K52" s="17" t="s">
        <v>268</v>
      </c>
      <c r="L52" s="18"/>
      <c r="M52" s="19">
        <v>11196241</v>
      </c>
      <c r="N52" s="20" t="s">
        <v>268</v>
      </c>
      <c r="O52" s="17" t="s">
        <v>268</v>
      </c>
      <c r="P52" s="20"/>
      <c r="Q52" s="56" t="s">
        <v>362</v>
      </c>
      <c r="R52" s="20" t="s">
        <v>268</v>
      </c>
      <c r="S52" s="17" t="s">
        <v>268</v>
      </c>
      <c r="T52" s="18"/>
      <c r="U52" s="19">
        <v>11196241</v>
      </c>
      <c r="V52" s="20" t="s">
        <v>268</v>
      </c>
    </row>
    <row r="53" spans="1:22" x14ac:dyDescent="0.25">
      <c r="A53" s="39"/>
      <c r="B53" s="49" t="s">
        <v>62</v>
      </c>
      <c r="C53" s="12" t="s">
        <v>268</v>
      </c>
      <c r="D53" s="27"/>
      <c r="E53" s="48">
        <v>10689</v>
      </c>
      <c r="F53" s="29" t="s">
        <v>268</v>
      </c>
      <c r="G53" s="12" t="s">
        <v>268</v>
      </c>
      <c r="H53" s="29"/>
      <c r="I53" s="57" t="s">
        <v>362</v>
      </c>
      <c r="J53" s="29" t="s">
        <v>268</v>
      </c>
      <c r="K53" s="12" t="s">
        <v>268</v>
      </c>
      <c r="L53" s="27"/>
      <c r="M53" s="48">
        <v>12014</v>
      </c>
      <c r="N53" s="29" t="s">
        <v>268</v>
      </c>
      <c r="O53" s="12" t="s">
        <v>268</v>
      </c>
      <c r="P53" s="29"/>
      <c r="Q53" s="57" t="s">
        <v>362</v>
      </c>
      <c r="R53" s="29" t="s">
        <v>268</v>
      </c>
      <c r="S53" s="12" t="s">
        <v>268</v>
      </c>
      <c r="T53" s="27"/>
      <c r="U53" s="48">
        <v>12014</v>
      </c>
      <c r="V53" s="29" t="s">
        <v>268</v>
      </c>
    </row>
    <row r="54" spans="1:22" ht="25.5" x14ac:dyDescent="0.25">
      <c r="A54" s="39"/>
      <c r="B54" s="22" t="s">
        <v>63</v>
      </c>
      <c r="C54" s="17" t="s">
        <v>268</v>
      </c>
      <c r="D54" s="18"/>
      <c r="E54" s="19">
        <v>364357</v>
      </c>
      <c r="F54" s="20" t="s">
        <v>268</v>
      </c>
      <c r="G54" s="17" t="s">
        <v>268</v>
      </c>
      <c r="H54" s="20"/>
      <c r="I54" s="56" t="s">
        <v>362</v>
      </c>
      <c r="J54" s="20" t="s">
        <v>268</v>
      </c>
      <c r="K54" s="17" t="s">
        <v>268</v>
      </c>
      <c r="L54" s="18"/>
      <c r="M54" s="19">
        <v>364477</v>
      </c>
      <c r="N54" s="20" t="s">
        <v>268</v>
      </c>
      <c r="O54" s="17" t="s">
        <v>268</v>
      </c>
      <c r="P54" s="20"/>
      <c r="Q54" s="56" t="s">
        <v>362</v>
      </c>
      <c r="R54" s="20" t="s">
        <v>268</v>
      </c>
      <c r="S54" s="17" t="s">
        <v>268</v>
      </c>
      <c r="T54" s="18"/>
      <c r="U54" s="19">
        <v>364477</v>
      </c>
      <c r="V54" s="20" t="s">
        <v>268</v>
      </c>
    </row>
    <row r="55" spans="1:22" x14ac:dyDescent="0.25">
      <c r="A55" s="39"/>
      <c r="B55" s="49" t="s">
        <v>64</v>
      </c>
      <c r="C55" s="12" t="s">
        <v>268</v>
      </c>
      <c r="D55" s="27"/>
      <c r="E55" s="48">
        <v>124231</v>
      </c>
      <c r="F55" s="29" t="s">
        <v>268</v>
      </c>
      <c r="G55" s="12" t="s">
        <v>268</v>
      </c>
      <c r="H55" s="29"/>
      <c r="I55" s="57" t="s">
        <v>362</v>
      </c>
      <c r="J55" s="29" t="s">
        <v>268</v>
      </c>
      <c r="K55" s="12" t="s">
        <v>268</v>
      </c>
      <c r="L55" s="27"/>
      <c r="M55" s="48">
        <v>119325</v>
      </c>
      <c r="N55" s="29" t="s">
        <v>268</v>
      </c>
      <c r="O55" s="12" t="s">
        <v>268</v>
      </c>
      <c r="P55" s="29"/>
      <c r="Q55" s="57" t="s">
        <v>362</v>
      </c>
      <c r="R55" s="29" t="s">
        <v>268</v>
      </c>
      <c r="S55" s="12" t="s">
        <v>268</v>
      </c>
      <c r="T55" s="27"/>
      <c r="U55" s="48">
        <v>119325</v>
      </c>
      <c r="V55" s="29" t="s">
        <v>268</v>
      </c>
    </row>
    <row r="56" spans="1:22" x14ac:dyDescent="0.25">
      <c r="A56" s="39"/>
      <c r="B56" s="22" t="s">
        <v>687</v>
      </c>
      <c r="C56" s="17" t="s">
        <v>268</v>
      </c>
      <c r="D56" s="18"/>
      <c r="E56" s="23">
        <v>38</v>
      </c>
      <c r="F56" s="20" t="s">
        <v>268</v>
      </c>
      <c r="G56" s="17" t="s">
        <v>268</v>
      </c>
      <c r="H56" s="20"/>
      <c r="I56" s="56" t="s">
        <v>362</v>
      </c>
      <c r="J56" s="20" t="s">
        <v>268</v>
      </c>
      <c r="K56" s="17" t="s">
        <v>268</v>
      </c>
      <c r="L56" s="18"/>
      <c r="M56" s="23">
        <v>38</v>
      </c>
      <c r="N56" s="20" t="s">
        <v>268</v>
      </c>
      <c r="O56" s="17" t="s">
        <v>268</v>
      </c>
      <c r="P56" s="20"/>
      <c r="Q56" s="56" t="s">
        <v>362</v>
      </c>
      <c r="R56" s="20" t="s">
        <v>268</v>
      </c>
      <c r="S56" s="17" t="s">
        <v>268</v>
      </c>
      <c r="T56" s="18"/>
      <c r="U56" s="23">
        <v>38</v>
      </c>
      <c r="V56" s="20" t="s">
        <v>268</v>
      </c>
    </row>
    <row r="57" spans="1:22" ht="15.75" thickBot="1" x14ac:dyDescent="0.3">
      <c r="A57" s="39"/>
      <c r="B57" s="12"/>
      <c r="C57" s="12" t="s">
        <v>268</v>
      </c>
      <c r="D57" s="32" t="s">
        <v>688</v>
      </c>
      <c r="E57" s="32"/>
      <c r="F57" s="32"/>
      <c r="G57" s="32"/>
      <c r="H57" s="32"/>
      <c r="I57" s="32"/>
      <c r="J57" s="32"/>
      <c r="K57" s="32"/>
      <c r="L57" s="32"/>
      <c r="M57" s="32"/>
      <c r="N57" s="32"/>
      <c r="O57" s="32"/>
      <c r="P57" s="32"/>
      <c r="Q57" s="32"/>
      <c r="R57" s="32"/>
      <c r="S57" s="32"/>
      <c r="T57" s="32"/>
      <c r="U57" s="32"/>
      <c r="V57" s="12"/>
    </row>
    <row r="58" spans="1:22" ht="15.75" thickBot="1" x14ac:dyDescent="0.3">
      <c r="A58" s="39"/>
      <c r="B58" s="12"/>
      <c r="C58" s="12" t="s">
        <v>268</v>
      </c>
      <c r="D58" s="36" t="s">
        <v>691</v>
      </c>
      <c r="E58" s="36"/>
      <c r="F58" s="37"/>
      <c r="G58" s="12" t="s">
        <v>268</v>
      </c>
      <c r="H58" s="33" t="s">
        <v>692</v>
      </c>
      <c r="I58" s="33"/>
      <c r="J58" s="33"/>
      <c r="K58" s="33"/>
      <c r="L58" s="33"/>
      <c r="M58" s="33"/>
      <c r="N58" s="33"/>
      <c r="O58" s="33"/>
      <c r="P58" s="33"/>
      <c r="Q58" s="33"/>
      <c r="R58" s="33"/>
      <c r="S58" s="33"/>
      <c r="T58" s="33"/>
      <c r="U58" s="33"/>
      <c r="V58" s="12"/>
    </row>
    <row r="59" spans="1:22" ht="15.75" thickBot="1" x14ac:dyDescent="0.3">
      <c r="A59" s="39"/>
      <c r="B59" s="12"/>
      <c r="C59" s="12" t="s">
        <v>268</v>
      </c>
      <c r="D59" s="32" t="s">
        <v>264</v>
      </c>
      <c r="E59" s="32"/>
      <c r="F59" s="34"/>
      <c r="G59" s="12" t="s">
        <v>268</v>
      </c>
      <c r="H59" s="33" t="s">
        <v>693</v>
      </c>
      <c r="I59" s="33"/>
      <c r="J59" s="12"/>
      <c r="K59" s="12" t="s">
        <v>268</v>
      </c>
      <c r="L59" s="33" t="s">
        <v>694</v>
      </c>
      <c r="M59" s="33"/>
      <c r="N59" s="12"/>
      <c r="O59" s="12" t="s">
        <v>268</v>
      </c>
      <c r="P59" s="33" t="s">
        <v>695</v>
      </c>
      <c r="Q59" s="33"/>
      <c r="R59" s="12"/>
      <c r="S59" s="12" t="s">
        <v>268</v>
      </c>
      <c r="T59" s="33" t="s">
        <v>143</v>
      </c>
      <c r="U59" s="33"/>
      <c r="V59" s="12"/>
    </row>
    <row r="60" spans="1:22" x14ac:dyDescent="0.25">
      <c r="A60" s="39"/>
      <c r="B60" s="12"/>
      <c r="C60" s="12" t="s">
        <v>268</v>
      </c>
      <c r="D60" s="35" t="s">
        <v>358</v>
      </c>
      <c r="E60" s="35"/>
      <c r="F60" s="35"/>
      <c r="G60" s="35"/>
      <c r="H60" s="35"/>
      <c r="I60" s="35"/>
      <c r="J60" s="35"/>
      <c r="K60" s="35"/>
      <c r="L60" s="35"/>
      <c r="M60" s="35"/>
      <c r="N60" s="35"/>
      <c r="O60" s="35"/>
      <c r="P60" s="35"/>
      <c r="Q60" s="35"/>
      <c r="R60" s="35"/>
      <c r="S60" s="35"/>
      <c r="T60" s="35"/>
      <c r="U60" s="35"/>
      <c r="V60" s="12"/>
    </row>
    <row r="61" spans="1:22" x14ac:dyDescent="0.25">
      <c r="A61" s="39"/>
      <c r="B61" s="15" t="s">
        <v>696</v>
      </c>
      <c r="C61" s="17" t="s">
        <v>268</v>
      </c>
      <c r="D61" s="16"/>
      <c r="E61" s="16"/>
      <c r="F61" s="16"/>
      <c r="G61" s="17" t="s">
        <v>268</v>
      </c>
      <c r="H61" s="16"/>
      <c r="I61" s="16"/>
      <c r="J61" s="16"/>
      <c r="K61" s="17" t="s">
        <v>268</v>
      </c>
      <c r="L61" s="16"/>
      <c r="M61" s="16"/>
      <c r="N61" s="16"/>
      <c r="O61" s="17" t="s">
        <v>268</v>
      </c>
      <c r="P61" s="16"/>
      <c r="Q61" s="16"/>
      <c r="R61" s="16"/>
      <c r="S61" s="17" t="s">
        <v>268</v>
      </c>
      <c r="T61" s="16"/>
      <c r="U61" s="16"/>
      <c r="V61" s="16"/>
    </row>
    <row r="62" spans="1:22" x14ac:dyDescent="0.25">
      <c r="A62" s="39"/>
      <c r="B62" s="49" t="s">
        <v>38</v>
      </c>
      <c r="C62" s="12" t="s">
        <v>268</v>
      </c>
      <c r="D62" s="27" t="s">
        <v>267</v>
      </c>
      <c r="E62" s="48">
        <v>325952</v>
      </c>
      <c r="F62" s="29" t="s">
        <v>268</v>
      </c>
      <c r="G62" s="12" t="s">
        <v>268</v>
      </c>
      <c r="H62" s="27" t="s">
        <v>267</v>
      </c>
      <c r="I62" s="48">
        <v>325952</v>
      </c>
      <c r="J62" s="29" t="s">
        <v>268</v>
      </c>
      <c r="K62" s="12" t="s">
        <v>268</v>
      </c>
      <c r="L62" s="29" t="s">
        <v>267</v>
      </c>
      <c r="M62" s="57" t="s">
        <v>362</v>
      </c>
      <c r="N62" s="29" t="s">
        <v>268</v>
      </c>
      <c r="O62" s="12" t="s">
        <v>268</v>
      </c>
      <c r="P62" s="29" t="s">
        <v>267</v>
      </c>
      <c r="Q62" s="57" t="s">
        <v>362</v>
      </c>
      <c r="R62" s="29" t="s">
        <v>268</v>
      </c>
      <c r="S62" s="12" t="s">
        <v>268</v>
      </c>
      <c r="T62" s="27" t="s">
        <v>267</v>
      </c>
      <c r="U62" s="48">
        <v>325952</v>
      </c>
      <c r="V62" s="29" t="s">
        <v>268</v>
      </c>
    </row>
    <row r="63" spans="1:22" x14ac:dyDescent="0.25">
      <c r="A63" s="39"/>
      <c r="B63" s="22" t="s">
        <v>39</v>
      </c>
      <c r="C63" s="17" t="s">
        <v>268</v>
      </c>
      <c r="D63" s="18"/>
      <c r="E63" s="23">
        <v>352</v>
      </c>
      <c r="F63" s="20" t="s">
        <v>268</v>
      </c>
      <c r="G63" s="17" t="s">
        <v>268</v>
      </c>
      <c r="H63" s="18"/>
      <c r="I63" s="23">
        <v>352</v>
      </c>
      <c r="J63" s="20" t="s">
        <v>268</v>
      </c>
      <c r="K63" s="17" t="s">
        <v>268</v>
      </c>
      <c r="L63" s="20"/>
      <c r="M63" s="56" t="s">
        <v>362</v>
      </c>
      <c r="N63" s="20" t="s">
        <v>268</v>
      </c>
      <c r="O63" s="17" t="s">
        <v>268</v>
      </c>
      <c r="P63" s="20"/>
      <c r="Q63" s="56" t="s">
        <v>362</v>
      </c>
      <c r="R63" s="20" t="s">
        <v>268</v>
      </c>
      <c r="S63" s="17" t="s">
        <v>268</v>
      </c>
      <c r="T63" s="18"/>
      <c r="U63" s="23">
        <v>352</v>
      </c>
      <c r="V63" s="20" t="s">
        <v>268</v>
      </c>
    </row>
    <row r="64" spans="1:22" x14ac:dyDescent="0.25">
      <c r="A64" s="39"/>
      <c r="B64" s="49" t="s">
        <v>697</v>
      </c>
      <c r="C64" s="12" t="s">
        <v>268</v>
      </c>
      <c r="D64" s="27"/>
      <c r="E64" s="48">
        <v>7215395</v>
      </c>
      <c r="F64" s="29" t="s">
        <v>268</v>
      </c>
      <c r="G64" s="12" t="s">
        <v>268</v>
      </c>
      <c r="H64" s="29"/>
      <c r="I64" s="57" t="s">
        <v>362</v>
      </c>
      <c r="J64" s="29" t="s">
        <v>268</v>
      </c>
      <c r="K64" s="12" t="s">
        <v>268</v>
      </c>
      <c r="L64" s="27"/>
      <c r="M64" s="48">
        <v>7418695</v>
      </c>
      <c r="N64" s="29" t="s">
        <v>268</v>
      </c>
      <c r="O64" s="12" t="s">
        <v>268</v>
      </c>
      <c r="P64" s="29"/>
      <c r="Q64" s="57" t="s">
        <v>362</v>
      </c>
      <c r="R64" s="29" t="s">
        <v>268</v>
      </c>
      <c r="S64" s="12" t="s">
        <v>268</v>
      </c>
      <c r="T64" s="27"/>
      <c r="U64" s="48">
        <v>7418695</v>
      </c>
      <c r="V64" s="29" t="s">
        <v>268</v>
      </c>
    </row>
    <row r="65" spans="1:22" x14ac:dyDescent="0.25">
      <c r="A65" s="39"/>
      <c r="B65" s="22" t="s">
        <v>44</v>
      </c>
      <c r="C65" s="17" t="s">
        <v>268</v>
      </c>
      <c r="D65" s="18"/>
      <c r="E65" s="19">
        <v>10433</v>
      </c>
      <c r="F65" s="20" t="s">
        <v>268</v>
      </c>
      <c r="G65" s="17" t="s">
        <v>268</v>
      </c>
      <c r="H65" s="18"/>
      <c r="I65" s="19">
        <v>10433</v>
      </c>
      <c r="J65" s="20" t="s">
        <v>268</v>
      </c>
      <c r="K65" s="17" t="s">
        <v>268</v>
      </c>
      <c r="L65" s="20"/>
      <c r="M65" s="56" t="s">
        <v>362</v>
      </c>
      <c r="N65" s="20" t="s">
        <v>268</v>
      </c>
      <c r="O65" s="17" t="s">
        <v>268</v>
      </c>
      <c r="P65" s="20"/>
      <c r="Q65" s="56" t="s">
        <v>362</v>
      </c>
      <c r="R65" s="20" t="s">
        <v>268</v>
      </c>
      <c r="S65" s="17" t="s">
        <v>268</v>
      </c>
      <c r="T65" s="18"/>
      <c r="U65" s="19">
        <v>10433</v>
      </c>
      <c r="V65" s="20" t="s">
        <v>268</v>
      </c>
    </row>
    <row r="66" spans="1:22" ht="25.5" x14ac:dyDescent="0.25">
      <c r="A66" s="39"/>
      <c r="B66" s="49" t="s">
        <v>698</v>
      </c>
      <c r="C66" s="12" t="s">
        <v>268</v>
      </c>
      <c r="D66" s="27"/>
      <c r="E66" s="48">
        <v>5116943</v>
      </c>
      <c r="F66" s="29" t="s">
        <v>268</v>
      </c>
      <c r="G66" s="12" t="s">
        <v>268</v>
      </c>
      <c r="H66" s="29"/>
      <c r="I66" s="57" t="s">
        <v>362</v>
      </c>
      <c r="J66" s="29" t="s">
        <v>268</v>
      </c>
      <c r="K66" s="12" t="s">
        <v>268</v>
      </c>
      <c r="L66" s="29"/>
      <c r="M66" s="57" t="s">
        <v>362</v>
      </c>
      <c r="N66" s="29" t="s">
        <v>268</v>
      </c>
      <c r="O66" s="12" t="s">
        <v>268</v>
      </c>
      <c r="P66" s="27"/>
      <c r="Q66" s="48">
        <v>5186779</v>
      </c>
      <c r="R66" s="29" t="s">
        <v>268</v>
      </c>
      <c r="S66" s="12" t="s">
        <v>268</v>
      </c>
      <c r="T66" s="27"/>
      <c r="U66" s="48">
        <v>5186779</v>
      </c>
      <c r="V66" s="29" t="s">
        <v>268</v>
      </c>
    </row>
    <row r="67" spans="1:22" ht="25.5" x14ac:dyDescent="0.25">
      <c r="A67" s="39"/>
      <c r="B67" s="22" t="s">
        <v>55</v>
      </c>
      <c r="C67" s="17" t="s">
        <v>268</v>
      </c>
      <c r="D67" s="18"/>
      <c r="E67" s="19">
        <v>34461</v>
      </c>
      <c r="F67" s="20" t="s">
        <v>268</v>
      </c>
      <c r="G67" s="17" t="s">
        <v>268</v>
      </c>
      <c r="H67" s="18"/>
      <c r="I67" s="19">
        <v>34461</v>
      </c>
      <c r="J67" s="20" t="s">
        <v>268</v>
      </c>
      <c r="K67" s="17" t="s">
        <v>268</v>
      </c>
      <c r="L67" s="20"/>
      <c r="M67" s="56" t="s">
        <v>362</v>
      </c>
      <c r="N67" s="20" t="s">
        <v>268</v>
      </c>
      <c r="O67" s="17" t="s">
        <v>268</v>
      </c>
      <c r="P67" s="20"/>
      <c r="Q67" s="56" t="s">
        <v>362</v>
      </c>
      <c r="R67" s="20" t="s">
        <v>268</v>
      </c>
      <c r="S67" s="17" t="s">
        <v>268</v>
      </c>
      <c r="T67" s="18"/>
      <c r="U67" s="19">
        <v>34461</v>
      </c>
      <c r="V67" s="20" t="s">
        <v>268</v>
      </c>
    </row>
    <row r="68" spans="1:22" x14ac:dyDescent="0.25">
      <c r="A68" s="39"/>
      <c r="B68" s="49" t="s">
        <v>53</v>
      </c>
      <c r="C68" s="12" t="s">
        <v>268</v>
      </c>
      <c r="D68" s="27"/>
      <c r="E68" s="48">
        <v>7234</v>
      </c>
      <c r="F68" s="29" t="s">
        <v>268</v>
      </c>
      <c r="G68" s="12" t="s">
        <v>268</v>
      </c>
      <c r="H68" s="29"/>
      <c r="I68" s="57" t="s">
        <v>362</v>
      </c>
      <c r="J68" s="29" t="s">
        <v>268</v>
      </c>
      <c r="K68" s="12" t="s">
        <v>268</v>
      </c>
      <c r="L68" s="27"/>
      <c r="M68" s="48">
        <v>7234</v>
      </c>
      <c r="N68" s="29" t="s">
        <v>268</v>
      </c>
      <c r="O68" s="12" t="s">
        <v>268</v>
      </c>
      <c r="P68" s="29"/>
      <c r="Q68" s="57" t="s">
        <v>362</v>
      </c>
      <c r="R68" s="29" t="s">
        <v>268</v>
      </c>
      <c r="S68" s="12" t="s">
        <v>268</v>
      </c>
      <c r="T68" s="27"/>
      <c r="U68" s="48">
        <v>7234</v>
      </c>
      <c r="V68" s="29" t="s">
        <v>268</v>
      </c>
    </row>
    <row r="69" spans="1:22" x14ac:dyDescent="0.25">
      <c r="A69" s="39"/>
      <c r="B69" s="15" t="s">
        <v>699</v>
      </c>
      <c r="C69" s="17" t="s">
        <v>268</v>
      </c>
      <c r="D69" s="16"/>
      <c r="E69" s="16"/>
      <c r="F69" s="16"/>
      <c r="G69" s="17" t="s">
        <v>268</v>
      </c>
      <c r="H69" s="16"/>
      <c r="I69" s="16"/>
      <c r="J69" s="16"/>
      <c r="K69" s="17" t="s">
        <v>268</v>
      </c>
      <c r="L69" s="16"/>
      <c r="M69" s="16"/>
      <c r="N69" s="16"/>
      <c r="O69" s="17" t="s">
        <v>268</v>
      </c>
      <c r="P69" s="16"/>
      <c r="Q69" s="16"/>
      <c r="R69" s="16"/>
      <c r="S69" s="17" t="s">
        <v>268</v>
      </c>
      <c r="T69" s="16"/>
      <c r="U69" s="16"/>
      <c r="V69" s="16"/>
    </row>
    <row r="70" spans="1:22" x14ac:dyDescent="0.25">
      <c r="A70" s="39"/>
      <c r="B70" s="49" t="s">
        <v>58</v>
      </c>
      <c r="C70" s="12" t="s">
        <v>268</v>
      </c>
      <c r="D70" s="4"/>
      <c r="E70" s="4"/>
      <c r="F70" s="4"/>
      <c r="G70" s="12" t="s">
        <v>268</v>
      </c>
      <c r="H70" s="4"/>
      <c r="I70" s="4"/>
      <c r="J70" s="4"/>
      <c r="K70" s="12" t="s">
        <v>268</v>
      </c>
      <c r="L70" s="4"/>
      <c r="M70" s="4"/>
      <c r="N70" s="4"/>
      <c r="O70" s="12" t="s">
        <v>268</v>
      </c>
      <c r="P70" s="4"/>
      <c r="Q70" s="4"/>
      <c r="R70" s="4"/>
      <c r="S70" s="12" t="s">
        <v>268</v>
      </c>
      <c r="T70" s="4"/>
      <c r="U70" s="4"/>
      <c r="V70" s="4"/>
    </row>
    <row r="71" spans="1:22" x14ac:dyDescent="0.25">
      <c r="A71" s="39"/>
      <c r="B71" s="31" t="s">
        <v>59</v>
      </c>
      <c r="C71" s="17" t="s">
        <v>268</v>
      </c>
      <c r="D71" s="18" t="s">
        <v>267</v>
      </c>
      <c r="E71" s="19">
        <v>3016205</v>
      </c>
      <c r="F71" s="20" t="s">
        <v>268</v>
      </c>
      <c r="G71" s="17" t="s">
        <v>268</v>
      </c>
      <c r="H71" s="20" t="s">
        <v>267</v>
      </c>
      <c r="I71" s="56" t="s">
        <v>362</v>
      </c>
      <c r="J71" s="20" t="s">
        <v>268</v>
      </c>
      <c r="K71" s="17" t="s">
        <v>268</v>
      </c>
      <c r="L71" s="18" t="s">
        <v>267</v>
      </c>
      <c r="M71" s="19">
        <v>3016205</v>
      </c>
      <c r="N71" s="20" t="s">
        <v>268</v>
      </c>
      <c r="O71" s="17" t="s">
        <v>268</v>
      </c>
      <c r="P71" s="20" t="s">
        <v>267</v>
      </c>
      <c r="Q71" s="56" t="s">
        <v>362</v>
      </c>
      <c r="R71" s="20" t="s">
        <v>268</v>
      </c>
      <c r="S71" s="17" t="s">
        <v>268</v>
      </c>
      <c r="T71" s="18" t="s">
        <v>267</v>
      </c>
      <c r="U71" s="19">
        <v>3016205</v>
      </c>
      <c r="V71" s="20" t="s">
        <v>268</v>
      </c>
    </row>
    <row r="72" spans="1:22" x14ac:dyDescent="0.25">
      <c r="A72" s="39"/>
      <c r="B72" s="26" t="s">
        <v>60</v>
      </c>
      <c r="C72" s="12" t="s">
        <v>268</v>
      </c>
      <c r="D72" s="27"/>
      <c r="E72" s="48">
        <v>8625639</v>
      </c>
      <c r="F72" s="29" t="s">
        <v>268</v>
      </c>
      <c r="G72" s="12" t="s">
        <v>268</v>
      </c>
      <c r="H72" s="29"/>
      <c r="I72" s="57" t="s">
        <v>362</v>
      </c>
      <c r="J72" s="29" t="s">
        <v>268</v>
      </c>
      <c r="K72" s="12" t="s">
        <v>268</v>
      </c>
      <c r="L72" s="27"/>
      <c r="M72" s="48">
        <v>8640625</v>
      </c>
      <c r="N72" s="29" t="s">
        <v>268</v>
      </c>
      <c r="O72" s="12" t="s">
        <v>268</v>
      </c>
      <c r="P72" s="29"/>
      <c r="Q72" s="57" t="s">
        <v>362</v>
      </c>
      <c r="R72" s="29" t="s">
        <v>268</v>
      </c>
      <c r="S72" s="12" t="s">
        <v>268</v>
      </c>
      <c r="T72" s="27"/>
      <c r="U72" s="48">
        <v>8640625</v>
      </c>
      <c r="V72" s="29" t="s">
        <v>268</v>
      </c>
    </row>
    <row r="73" spans="1:22" x14ac:dyDescent="0.25">
      <c r="A73" s="39"/>
      <c r="B73" s="22" t="s">
        <v>62</v>
      </c>
      <c r="C73" s="17" t="s">
        <v>268</v>
      </c>
      <c r="D73" s="18"/>
      <c r="E73" s="19">
        <v>256753</v>
      </c>
      <c r="F73" s="20" t="s">
        <v>268</v>
      </c>
      <c r="G73" s="17" t="s">
        <v>268</v>
      </c>
      <c r="H73" s="20"/>
      <c r="I73" s="56" t="s">
        <v>362</v>
      </c>
      <c r="J73" s="20" t="s">
        <v>268</v>
      </c>
      <c r="K73" s="17" t="s">
        <v>268</v>
      </c>
      <c r="L73" s="18"/>
      <c r="M73" s="19">
        <v>258819</v>
      </c>
      <c r="N73" s="20" t="s">
        <v>268</v>
      </c>
      <c r="O73" s="17" t="s">
        <v>268</v>
      </c>
      <c r="P73" s="20"/>
      <c r="Q73" s="56" t="s">
        <v>362</v>
      </c>
      <c r="R73" s="20" t="s">
        <v>268</v>
      </c>
      <c r="S73" s="17" t="s">
        <v>268</v>
      </c>
      <c r="T73" s="18"/>
      <c r="U73" s="19">
        <v>258819</v>
      </c>
      <c r="V73" s="20" t="s">
        <v>268</v>
      </c>
    </row>
    <row r="74" spans="1:22" ht="25.5" x14ac:dyDescent="0.25">
      <c r="A74" s="39"/>
      <c r="B74" s="49" t="s">
        <v>63</v>
      </c>
      <c r="C74" s="12" t="s">
        <v>268</v>
      </c>
      <c r="D74" s="27"/>
      <c r="E74" s="48">
        <v>454502</v>
      </c>
      <c r="F74" s="29" t="s">
        <v>268</v>
      </c>
      <c r="G74" s="12" t="s">
        <v>268</v>
      </c>
      <c r="H74" s="29"/>
      <c r="I74" s="57" t="s">
        <v>362</v>
      </c>
      <c r="J74" s="29" t="s">
        <v>268</v>
      </c>
      <c r="K74" s="12" t="s">
        <v>268</v>
      </c>
      <c r="L74" s="27"/>
      <c r="M74" s="48">
        <v>454596</v>
      </c>
      <c r="N74" s="29" t="s">
        <v>268</v>
      </c>
      <c r="O74" s="12" t="s">
        <v>268</v>
      </c>
      <c r="P74" s="29"/>
      <c r="Q74" s="57" t="s">
        <v>362</v>
      </c>
      <c r="R74" s="29" t="s">
        <v>268</v>
      </c>
      <c r="S74" s="12" t="s">
        <v>268</v>
      </c>
      <c r="T74" s="27"/>
      <c r="U74" s="48">
        <v>454596</v>
      </c>
      <c r="V74" s="29" t="s">
        <v>268</v>
      </c>
    </row>
    <row r="75" spans="1:22" x14ac:dyDescent="0.25">
      <c r="A75" s="39"/>
      <c r="B75" s="22" t="s">
        <v>64</v>
      </c>
      <c r="C75" s="17" t="s">
        <v>268</v>
      </c>
      <c r="D75" s="18"/>
      <c r="E75" s="19">
        <v>85055</v>
      </c>
      <c r="F75" s="20" t="s">
        <v>268</v>
      </c>
      <c r="G75" s="17" t="s">
        <v>268</v>
      </c>
      <c r="H75" s="20"/>
      <c r="I75" s="56" t="s">
        <v>362</v>
      </c>
      <c r="J75" s="20" t="s">
        <v>268</v>
      </c>
      <c r="K75" s="17" t="s">
        <v>268</v>
      </c>
      <c r="L75" s="18"/>
      <c r="M75" s="19">
        <v>72705</v>
      </c>
      <c r="N75" s="20" t="s">
        <v>268</v>
      </c>
      <c r="O75" s="17" t="s">
        <v>268</v>
      </c>
      <c r="P75" s="20"/>
      <c r="Q75" s="56" t="s">
        <v>362</v>
      </c>
      <c r="R75" s="20" t="s">
        <v>268</v>
      </c>
      <c r="S75" s="17" t="s">
        <v>268</v>
      </c>
      <c r="T75" s="18"/>
      <c r="U75" s="19">
        <v>72705</v>
      </c>
      <c r="V75" s="20" t="s">
        <v>268</v>
      </c>
    </row>
  </sheetData>
  <mergeCells count="52">
    <mergeCell ref="B7:V7"/>
    <mergeCell ref="B8:V8"/>
    <mergeCell ref="B19:V19"/>
    <mergeCell ref="B20:V20"/>
    <mergeCell ref="A30:A75"/>
    <mergeCell ref="B30:V30"/>
    <mergeCell ref="B31:V31"/>
    <mergeCell ref="B32:V32"/>
    <mergeCell ref="B33:V33"/>
    <mergeCell ref="B34:V34"/>
    <mergeCell ref="T59:U59"/>
    <mergeCell ref="D60:U60"/>
    <mergeCell ref="A1:A2"/>
    <mergeCell ref="B1:V1"/>
    <mergeCell ref="B2:V2"/>
    <mergeCell ref="B3:V3"/>
    <mergeCell ref="A4:A29"/>
    <mergeCell ref="B4:V4"/>
    <mergeCell ref="B5:V5"/>
    <mergeCell ref="B6:V6"/>
    <mergeCell ref="T38:U38"/>
    <mergeCell ref="D39:U39"/>
    <mergeCell ref="D57:U57"/>
    <mergeCell ref="D58:E58"/>
    <mergeCell ref="D59:E59"/>
    <mergeCell ref="F58:F59"/>
    <mergeCell ref="H58:U58"/>
    <mergeCell ref="H59:I59"/>
    <mergeCell ref="L59:M59"/>
    <mergeCell ref="P59:Q59"/>
    <mergeCell ref="D24:Q24"/>
    <mergeCell ref="E25:Q25"/>
    <mergeCell ref="D36:U36"/>
    <mergeCell ref="D37:E37"/>
    <mergeCell ref="D38:E38"/>
    <mergeCell ref="F37:F38"/>
    <mergeCell ref="H37:U37"/>
    <mergeCell ref="H38:I38"/>
    <mergeCell ref="L38:M38"/>
    <mergeCell ref="P38:Q38"/>
    <mergeCell ref="E13:Q13"/>
    <mergeCell ref="D22:Q22"/>
    <mergeCell ref="D23:E23"/>
    <mergeCell ref="H23:I23"/>
    <mergeCell ref="L23:M23"/>
    <mergeCell ref="P23:Q23"/>
    <mergeCell ref="D10:Q10"/>
    <mergeCell ref="D11:E11"/>
    <mergeCell ref="H11:I11"/>
    <mergeCell ref="L11:M11"/>
    <mergeCell ref="P11:Q11"/>
    <mergeCell ref="D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116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19</v>
      </c>
      <c r="B3" s="38" t="s">
        <v>7</v>
      </c>
      <c r="C3" s="38"/>
      <c r="D3" s="38"/>
      <c r="E3" s="38"/>
      <c r="F3" s="38"/>
      <c r="G3" s="38"/>
      <c r="H3" s="38"/>
      <c r="I3" s="38"/>
      <c r="J3" s="38"/>
    </row>
    <row r="4" spans="1:10" ht="15" customHeight="1" x14ac:dyDescent="0.25">
      <c r="A4" s="39" t="s">
        <v>1164</v>
      </c>
      <c r="B4" s="38" t="s">
        <v>7</v>
      </c>
      <c r="C4" s="38"/>
      <c r="D4" s="38"/>
      <c r="E4" s="38"/>
      <c r="F4" s="38"/>
      <c r="G4" s="38"/>
      <c r="H4" s="38"/>
      <c r="I4" s="38"/>
      <c r="J4" s="38"/>
    </row>
    <row r="5" spans="1:10" x14ac:dyDescent="0.25">
      <c r="A5" s="39"/>
      <c r="B5" s="99" t="s">
        <v>720</v>
      </c>
      <c r="C5" s="99"/>
      <c r="D5" s="99"/>
      <c r="E5" s="99"/>
      <c r="F5" s="99"/>
      <c r="G5" s="99"/>
      <c r="H5" s="99"/>
      <c r="I5" s="99"/>
      <c r="J5" s="99"/>
    </row>
    <row r="6" spans="1:10" x14ac:dyDescent="0.25">
      <c r="A6" s="39"/>
      <c r="B6" s="100"/>
      <c r="C6" s="100"/>
      <c r="D6" s="100"/>
      <c r="E6" s="100"/>
      <c r="F6" s="100"/>
      <c r="G6" s="100"/>
      <c r="H6" s="100"/>
      <c r="I6" s="100"/>
      <c r="J6" s="100"/>
    </row>
    <row r="7" spans="1:10" x14ac:dyDescent="0.25">
      <c r="A7" s="39"/>
      <c r="B7" s="4"/>
      <c r="C7" s="4"/>
      <c r="D7" s="4"/>
      <c r="E7" s="4"/>
      <c r="F7" s="4"/>
      <c r="G7" s="4"/>
      <c r="H7" s="4"/>
      <c r="I7" s="4"/>
      <c r="J7" s="4"/>
    </row>
    <row r="8" spans="1:10" ht="15.75" thickBot="1" x14ac:dyDescent="0.3">
      <c r="A8" s="39"/>
      <c r="B8" s="12"/>
      <c r="C8" s="12" t="s">
        <v>268</v>
      </c>
      <c r="D8" s="88" t="s">
        <v>458</v>
      </c>
      <c r="E8" s="88"/>
      <c r="F8" s="88"/>
      <c r="G8" s="88"/>
      <c r="H8" s="88"/>
      <c r="I8" s="88"/>
      <c r="J8" s="12"/>
    </row>
    <row r="9" spans="1:10" ht="15.75" thickBot="1" x14ac:dyDescent="0.3">
      <c r="A9" s="39"/>
      <c r="B9" s="12"/>
      <c r="C9" s="12" t="s">
        <v>268</v>
      </c>
      <c r="D9" s="89">
        <v>2013</v>
      </c>
      <c r="E9" s="89"/>
      <c r="F9" s="12"/>
      <c r="G9" s="12"/>
      <c r="H9" s="89">
        <v>2012</v>
      </c>
      <c r="I9" s="89"/>
      <c r="J9" s="12"/>
    </row>
    <row r="10" spans="1:10" x14ac:dyDescent="0.25">
      <c r="A10" s="39"/>
      <c r="B10" s="12"/>
      <c r="C10" s="12" t="s">
        <v>268</v>
      </c>
      <c r="D10" s="90" t="s">
        <v>358</v>
      </c>
      <c r="E10" s="90"/>
      <c r="F10" s="90"/>
      <c r="G10" s="90"/>
      <c r="H10" s="90"/>
      <c r="I10" s="90"/>
      <c r="J10" s="12"/>
    </row>
    <row r="11" spans="1:10" x14ac:dyDescent="0.25">
      <c r="A11" s="39"/>
      <c r="B11" s="81" t="s">
        <v>559</v>
      </c>
      <c r="C11" s="17" t="s">
        <v>268</v>
      </c>
      <c r="D11" s="82" t="s">
        <v>267</v>
      </c>
      <c r="E11" s="83">
        <v>97000</v>
      </c>
      <c r="F11" s="84" t="s">
        <v>268</v>
      </c>
      <c r="G11" s="17"/>
      <c r="H11" s="82" t="s">
        <v>267</v>
      </c>
      <c r="I11" s="83">
        <v>66694</v>
      </c>
      <c r="J11" s="84" t="s">
        <v>268</v>
      </c>
    </row>
    <row r="12" spans="1:10" x14ac:dyDescent="0.25">
      <c r="A12" s="39"/>
      <c r="B12" s="85" t="s">
        <v>721</v>
      </c>
      <c r="C12" s="12" t="s">
        <v>268</v>
      </c>
      <c r="D12" s="59"/>
      <c r="E12" s="86">
        <v>193817</v>
      </c>
      <c r="F12" s="87" t="s">
        <v>268</v>
      </c>
      <c r="G12" s="12"/>
      <c r="H12" s="59"/>
      <c r="I12" s="86">
        <v>156140</v>
      </c>
      <c r="J12" s="87" t="s">
        <v>268</v>
      </c>
    </row>
    <row r="13" spans="1:10" x14ac:dyDescent="0.25">
      <c r="A13" s="39"/>
      <c r="B13" s="81" t="s">
        <v>722</v>
      </c>
      <c r="C13" s="17" t="s">
        <v>268</v>
      </c>
      <c r="D13" s="82"/>
      <c r="E13" s="83">
        <v>51418</v>
      </c>
      <c r="F13" s="84" t="s">
        <v>268</v>
      </c>
      <c r="G13" s="17"/>
      <c r="H13" s="82"/>
      <c r="I13" s="83">
        <v>33056</v>
      </c>
      <c r="J13" s="84" t="s">
        <v>268</v>
      </c>
    </row>
    <row r="14" spans="1:10" ht="15.75" thickBot="1" x14ac:dyDescent="0.3">
      <c r="A14" s="39"/>
      <c r="B14" s="85" t="s">
        <v>723</v>
      </c>
      <c r="C14" s="12" t="s">
        <v>268</v>
      </c>
      <c r="D14" s="59"/>
      <c r="E14" s="86">
        <v>5600</v>
      </c>
      <c r="F14" s="87" t="s">
        <v>268</v>
      </c>
      <c r="G14" s="12"/>
      <c r="H14" s="59"/>
      <c r="I14" s="86">
        <v>4334</v>
      </c>
      <c r="J14" s="87" t="s">
        <v>268</v>
      </c>
    </row>
    <row r="15" spans="1:10" x14ac:dyDescent="0.25">
      <c r="A15" s="39"/>
      <c r="B15" s="24"/>
      <c r="C15" s="24" t="s">
        <v>268</v>
      </c>
      <c r="D15" s="30"/>
      <c r="E15" s="30"/>
      <c r="F15" s="24"/>
      <c r="G15" s="24"/>
      <c r="H15" s="30"/>
      <c r="I15" s="30"/>
      <c r="J15" s="24"/>
    </row>
    <row r="16" spans="1:10" x14ac:dyDescent="0.25">
      <c r="A16" s="39"/>
      <c r="B16" s="91" t="s">
        <v>143</v>
      </c>
      <c r="C16" s="17" t="s">
        <v>268</v>
      </c>
      <c r="D16" s="82"/>
      <c r="E16" s="83">
        <v>347835</v>
      </c>
      <c r="F16" s="84" t="s">
        <v>268</v>
      </c>
      <c r="G16" s="17"/>
      <c r="H16" s="82"/>
      <c r="I16" s="83">
        <v>260224</v>
      </c>
      <c r="J16" s="84" t="s">
        <v>268</v>
      </c>
    </row>
    <row r="17" spans="1:10" ht="15.75" thickBot="1" x14ac:dyDescent="0.3">
      <c r="A17" s="39"/>
      <c r="B17" s="85" t="s">
        <v>724</v>
      </c>
      <c r="C17" s="12" t="s">
        <v>268</v>
      </c>
      <c r="D17" s="59"/>
      <c r="E17" s="95" t="s">
        <v>725</v>
      </c>
      <c r="F17" s="87" t="s">
        <v>308</v>
      </c>
      <c r="G17" s="12"/>
      <c r="H17" s="59"/>
      <c r="I17" s="95" t="s">
        <v>726</v>
      </c>
      <c r="J17" s="87" t="s">
        <v>308</v>
      </c>
    </row>
    <row r="18" spans="1:10" x14ac:dyDescent="0.25">
      <c r="A18" s="39"/>
      <c r="B18" s="24"/>
      <c r="C18" s="24" t="s">
        <v>268</v>
      </c>
      <c r="D18" s="30"/>
      <c r="E18" s="30"/>
      <c r="F18" s="24"/>
      <c r="G18" s="24"/>
      <c r="H18" s="30"/>
      <c r="I18" s="30"/>
      <c r="J18" s="24"/>
    </row>
    <row r="19" spans="1:10" ht="15.75" thickBot="1" x14ac:dyDescent="0.3">
      <c r="A19" s="39"/>
      <c r="B19" s="91" t="s">
        <v>727</v>
      </c>
      <c r="C19" s="17" t="s">
        <v>268</v>
      </c>
      <c r="D19" s="82" t="s">
        <v>267</v>
      </c>
      <c r="E19" s="83">
        <v>282925</v>
      </c>
      <c r="F19" s="84" t="s">
        <v>268</v>
      </c>
      <c r="G19" s="17"/>
      <c r="H19" s="82" t="s">
        <v>267</v>
      </c>
      <c r="I19" s="83">
        <v>205268</v>
      </c>
      <c r="J19" s="84" t="s">
        <v>268</v>
      </c>
    </row>
    <row r="20" spans="1:10" ht="15.75" thickTop="1" x14ac:dyDescent="0.25">
      <c r="A20" s="39"/>
      <c r="B20" s="24"/>
      <c r="C20" s="24" t="s">
        <v>268</v>
      </c>
      <c r="D20" s="25"/>
      <c r="E20" s="25"/>
      <c r="F20" s="24"/>
      <c r="G20" s="24"/>
      <c r="H20" s="25"/>
      <c r="I20" s="25"/>
      <c r="J20" s="24"/>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13.28515625" customWidth="1"/>
    <col min="6" max="6" width="2.7109375" customWidth="1"/>
    <col min="7" max="7" width="2.28515625" customWidth="1"/>
    <col min="8" max="8" width="13.7109375" customWidth="1"/>
    <col min="9" max="9" width="7.5703125" customWidth="1"/>
    <col min="10" max="10" width="4" customWidth="1"/>
  </cols>
  <sheetData>
    <row r="1" spans="1:10" ht="15" customHeight="1" x14ac:dyDescent="0.25">
      <c r="A1" s="9" t="s">
        <v>11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30</v>
      </c>
      <c r="B3" s="38" t="s">
        <v>7</v>
      </c>
      <c r="C3" s="38"/>
      <c r="D3" s="38"/>
      <c r="E3" s="38"/>
      <c r="F3" s="38"/>
      <c r="G3" s="38"/>
      <c r="H3" s="38"/>
      <c r="I3" s="38"/>
      <c r="J3" s="38"/>
    </row>
    <row r="4" spans="1:10" ht="15" customHeight="1" x14ac:dyDescent="0.25">
      <c r="A4" s="39" t="s">
        <v>1166</v>
      </c>
      <c r="B4" s="38" t="s">
        <v>7</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41" t="s">
        <v>1167</v>
      </c>
      <c r="C6" s="41"/>
      <c r="D6" s="41"/>
      <c r="E6" s="41"/>
      <c r="F6" s="41"/>
      <c r="G6" s="41"/>
      <c r="H6" s="41"/>
      <c r="I6" s="41"/>
      <c r="J6" s="41"/>
    </row>
    <row r="7" spans="1:10" x14ac:dyDescent="0.25">
      <c r="A7" s="39"/>
      <c r="B7" s="38"/>
      <c r="C7" s="38"/>
      <c r="D7" s="38"/>
      <c r="E7" s="38"/>
      <c r="F7" s="38"/>
      <c r="G7" s="38"/>
      <c r="H7" s="38"/>
      <c r="I7" s="38"/>
      <c r="J7" s="38"/>
    </row>
    <row r="8" spans="1:10" x14ac:dyDescent="0.25">
      <c r="A8" s="39"/>
      <c r="B8" s="43"/>
      <c r="C8" s="43"/>
      <c r="D8" s="43"/>
      <c r="E8" s="43"/>
      <c r="F8" s="43"/>
      <c r="G8" s="43"/>
      <c r="H8" s="43"/>
      <c r="I8" s="43"/>
      <c r="J8" s="43"/>
    </row>
    <row r="9" spans="1:10" x14ac:dyDescent="0.25">
      <c r="A9" s="39"/>
      <c r="B9" s="4"/>
      <c r="C9" s="4"/>
      <c r="D9" s="4"/>
      <c r="E9" s="4"/>
      <c r="F9" s="4"/>
      <c r="G9" s="4"/>
      <c r="H9" s="4"/>
      <c r="I9" s="4"/>
      <c r="J9" s="4"/>
    </row>
    <row r="10" spans="1:10" x14ac:dyDescent="0.25">
      <c r="A10" s="39"/>
      <c r="B10" s="15" t="s">
        <v>732</v>
      </c>
      <c r="C10" s="17" t="s">
        <v>268</v>
      </c>
      <c r="D10" s="18" t="s">
        <v>267</v>
      </c>
      <c r="E10" s="19">
        <v>401488</v>
      </c>
      <c r="F10" s="20" t="s">
        <v>268</v>
      </c>
      <c r="G10" s="17" t="s">
        <v>268</v>
      </c>
      <c r="H10" s="18"/>
      <c r="I10" s="23">
        <v>25.5</v>
      </c>
      <c r="J10" s="20" t="s">
        <v>529</v>
      </c>
    </row>
    <row r="11" spans="1:10" x14ac:dyDescent="0.25">
      <c r="A11" s="39"/>
      <c r="B11" s="21" t="s">
        <v>733</v>
      </c>
      <c r="C11" s="12" t="s">
        <v>268</v>
      </c>
      <c r="D11" s="27"/>
      <c r="E11" s="48">
        <v>818602</v>
      </c>
      <c r="F11" s="29" t="s">
        <v>268</v>
      </c>
      <c r="G11" s="12" t="s">
        <v>268</v>
      </c>
      <c r="H11" s="27"/>
      <c r="I11" s="28">
        <v>52.2</v>
      </c>
      <c r="J11" s="29" t="s">
        <v>529</v>
      </c>
    </row>
    <row r="12" spans="1:10" x14ac:dyDescent="0.25">
      <c r="A12" s="39"/>
      <c r="B12" s="15" t="s">
        <v>734</v>
      </c>
      <c r="C12" s="17" t="s">
        <v>268</v>
      </c>
      <c r="D12" s="18"/>
      <c r="E12" s="19">
        <v>243024</v>
      </c>
      <c r="F12" s="20" t="s">
        <v>268</v>
      </c>
      <c r="G12" s="17" t="s">
        <v>268</v>
      </c>
      <c r="H12" s="18"/>
      <c r="I12" s="23">
        <v>15.5</v>
      </c>
      <c r="J12" s="20" t="s">
        <v>529</v>
      </c>
    </row>
    <row r="13" spans="1:10" ht="15.75" thickBot="1" x14ac:dyDescent="0.3">
      <c r="A13" s="39"/>
      <c r="B13" s="21" t="s">
        <v>735</v>
      </c>
      <c r="C13" s="12" t="s">
        <v>268</v>
      </c>
      <c r="D13" s="27"/>
      <c r="E13" s="48">
        <v>106009</v>
      </c>
      <c r="F13" s="29" t="s">
        <v>268</v>
      </c>
      <c r="G13" s="12" t="s">
        <v>268</v>
      </c>
      <c r="H13" s="27"/>
      <c r="I13" s="28">
        <v>6.8</v>
      </c>
      <c r="J13" s="29" t="s">
        <v>529</v>
      </c>
    </row>
    <row r="14" spans="1:10" x14ac:dyDescent="0.25">
      <c r="A14" s="39"/>
      <c r="B14" s="24"/>
      <c r="C14" s="24" t="s">
        <v>268</v>
      </c>
      <c r="D14" s="30"/>
      <c r="E14" s="30"/>
      <c r="F14" s="24"/>
      <c r="G14" s="24" t="s">
        <v>268</v>
      </c>
      <c r="H14" s="30"/>
      <c r="I14" s="30"/>
      <c r="J14" s="24"/>
    </row>
    <row r="15" spans="1:10" ht="15.75" thickBot="1" x14ac:dyDescent="0.3">
      <c r="A15" s="39"/>
      <c r="B15" s="22" t="s">
        <v>143</v>
      </c>
      <c r="C15" s="17" t="s">
        <v>268</v>
      </c>
      <c r="D15" s="18" t="s">
        <v>267</v>
      </c>
      <c r="E15" s="19">
        <v>1569123</v>
      </c>
      <c r="F15" s="20" t="s">
        <v>268</v>
      </c>
      <c r="G15" s="17" t="s">
        <v>268</v>
      </c>
      <c r="H15" s="18"/>
      <c r="I15" s="23">
        <v>100</v>
      </c>
      <c r="J15" s="20" t="s">
        <v>529</v>
      </c>
    </row>
    <row r="16" spans="1:10" ht="15.75" thickTop="1" x14ac:dyDescent="0.25">
      <c r="A16" s="39"/>
      <c r="B16" s="24"/>
      <c r="C16" s="24" t="s">
        <v>268</v>
      </c>
      <c r="D16" s="25"/>
      <c r="E16" s="25"/>
      <c r="F16" s="24"/>
      <c r="G16" s="24" t="s">
        <v>268</v>
      </c>
      <c r="H16" s="25"/>
      <c r="I16" s="25"/>
      <c r="J16" s="24"/>
    </row>
  </sheetData>
  <mergeCells count="10">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7109375" customWidth="1"/>
    <col min="4" max="4" width="2.28515625" customWidth="1"/>
    <col min="5" max="5" width="8.5703125" customWidth="1"/>
    <col min="6" max="6" width="2.140625" customWidth="1"/>
    <col min="7" max="7" width="1.7109375" customWidth="1"/>
    <col min="8" max="8" width="2.28515625" customWidth="1"/>
    <col min="9" max="9" width="8.5703125" customWidth="1"/>
    <col min="10" max="10" width="2.140625" customWidth="1"/>
  </cols>
  <sheetData>
    <row r="1" spans="1:10" ht="30" customHeight="1" x14ac:dyDescent="0.25">
      <c r="A1" s="9" t="s">
        <v>116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30</v>
      </c>
      <c r="B3" s="38" t="s">
        <v>7</v>
      </c>
      <c r="C3" s="38"/>
      <c r="D3" s="38"/>
      <c r="E3" s="38"/>
      <c r="F3" s="38"/>
      <c r="G3" s="38"/>
      <c r="H3" s="38"/>
      <c r="I3" s="38"/>
      <c r="J3" s="38"/>
    </row>
    <row r="4" spans="1:10" ht="15" customHeight="1" x14ac:dyDescent="0.25">
      <c r="A4" s="39" t="s">
        <v>1169</v>
      </c>
      <c r="B4" s="38" t="s">
        <v>7</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41" t="s">
        <v>741</v>
      </c>
      <c r="C6" s="41"/>
      <c r="D6" s="41"/>
      <c r="E6" s="41"/>
      <c r="F6" s="41"/>
      <c r="G6" s="41"/>
      <c r="H6" s="41"/>
      <c r="I6" s="41"/>
      <c r="J6" s="41"/>
    </row>
    <row r="7" spans="1:10" x14ac:dyDescent="0.25">
      <c r="A7" s="39"/>
      <c r="B7" s="38"/>
      <c r="C7" s="38"/>
      <c r="D7" s="38"/>
      <c r="E7" s="38"/>
      <c r="F7" s="38"/>
      <c r="G7" s="38"/>
      <c r="H7" s="38"/>
      <c r="I7" s="38"/>
      <c r="J7" s="38"/>
    </row>
    <row r="8" spans="1:10" x14ac:dyDescent="0.25">
      <c r="A8" s="39"/>
      <c r="B8" s="43"/>
      <c r="C8" s="43"/>
      <c r="D8" s="43"/>
      <c r="E8" s="43"/>
      <c r="F8" s="43"/>
      <c r="G8" s="43"/>
      <c r="H8" s="43"/>
      <c r="I8" s="43"/>
      <c r="J8" s="43"/>
    </row>
    <row r="9" spans="1:10" x14ac:dyDescent="0.25">
      <c r="A9" s="39"/>
      <c r="B9" s="4"/>
      <c r="C9" s="4"/>
      <c r="D9" s="4"/>
      <c r="E9" s="4"/>
      <c r="F9" s="4"/>
      <c r="G9" s="4"/>
      <c r="H9" s="4"/>
      <c r="I9" s="4"/>
      <c r="J9" s="4"/>
    </row>
    <row r="10" spans="1:10" ht="15.75" thickBot="1" x14ac:dyDescent="0.3">
      <c r="A10" s="39"/>
      <c r="B10" s="34"/>
      <c r="C10" s="12" t="s">
        <v>268</v>
      </c>
      <c r="D10" s="32" t="s">
        <v>458</v>
      </c>
      <c r="E10" s="32"/>
      <c r="F10" s="32"/>
      <c r="G10" s="32"/>
      <c r="H10" s="32"/>
      <c r="I10" s="32"/>
      <c r="J10" s="12"/>
    </row>
    <row r="11" spans="1:10" ht="15.75" thickBot="1" x14ac:dyDescent="0.3">
      <c r="A11" s="39"/>
      <c r="B11" s="34"/>
      <c r="C11" s="12" t="s">
        <v>268</v>
      </c>
      <c r="D11" s="33">
        <v>2013</v>
      </c>
      <c r="E11" s="33"/>
      <c r="F11" s="12"/>
      <c r="G11" s="12" t="s">
        <v>268</v>
      </c>
      <c r="H11" s="33">
        <v>2012</v>
      </c>
      <c r="I11" s="33"/>
      <c r="J11" s="12"/>
    </row>
    <row r="12" spans="1:10" x14ac:dyDescent="0.25">
      <c r="A12" s="39"/>
      <c r="B12" s="12"/>
      <c r="C12" s="12" t="s">
        <v>268</v>
      </c>
      <c r="D12" s="35" t="s">
        <v>358</v>
      </c>
      <c r="E12" s="35"/>
      <c r="F12" s="35"/>
      <c r="G12" s="35"/>
      <c r="H12" s="35"/>
      <c r="I12" s="35"/>
      <c r="J12" s="12"/>
    </row>
    <row r="13" spans="1:10" x14ac:dyDescent="0.25">
      <c r="A13" s="39"/>
      <c r="B13" s="15" t="s">
        <v>742</v>
      </c>
      <c r="C13" s="17" t="s">
        <v>268</v>
      </c>
      <c r="D13" s="20" t="s">
        <v>267</v>
      </c>
      <c r="E13" s="56" t="s">
        <v>362</v>
      </c>
      <c r="F13" s="20" t="s">
        <v>268</v>
      </c>
      <c r="G13" s="17" t="s">
        <v>268</v>
      </c>
      <c r="H13" s="18" t="s">
        <v>267</v>
      </c>
      <c r="I13" s="19">
        <v>245000</v>
      </c>
      <c r="J13" s="20" t="s">
        <v>268</v>
      </c>
    </row>
    <row r="14" spans="1:10" ht="15.75" thickBot="1" x14ac:dyDescent="0.3">
      <c r="A14" s="39"/>
      <c r="B14" s="21" t="s">
        <v>743</v>
      </c>
      <c r="C14" s="12" t="s">
        <v>268</v>
      </c>
      <c r="D14" s="27"/>
      <c r="E14" s="48">
        <v>10689</v>
      </c>
      <c r="F14" s="29" t="s">
        <v>268</v>
      </c>
      <c r="G14" s="12" t="s">
        <v>268</v>
      </c>
      <c r="H14" s="27"/>
      <c r="I14" s="48">
        <v>11753</v>
      </c>
      <c r="J14" s="29" t="s">
        <v>268</v>
      </c>
    </row>
    <row r="15" spans="1:10" x14ac:dyDescent="0.25">
      <c r="A15" s="39"/>
      <c r="B15" s="24"/>
      <c r="C15" s="24" t="s">
        <v>268</v>
      </c>
      <c r="D15" s="30"/>
      <c r="E15" s="30"/>
      <c r="F15" s="24"/>
      <c r="G15" s="24" t="s">
        <v>268</v>
      </c>
      <c r="H15" s="30"/>
      <c r="I15" s="30"/>
      <c r="J15" s="24"/>
    </row>
    <row r="16" spans="1:10" x14ac:dyDescent="0.25">
      <c r="A16" s="39"/>
      <c r="B16" s="22" t="s">
        <v>744</v>
      </c>
      <c r="C16" s="17" t="s">
        <v>268</v>
      </c>
      <c r="D16" s="18"/>
      <c r="E16" s="19">
        <v>10689</v>
      </c>
      <c r="F16" s="20" t="s">
        <v>268</v>
      </c>
      <c r="G16" s="17" t="s">
        <v>268</v>
      </c>
      <c r="H16" s="18"/>
      <c r="I16" s="19">
        <v>256753</v>
      </c>
      <c r="J16" s="20" t="s">
        <v>268</v>
      </c>
    </row>
    <row r="17" spans="1:10" ht="26.25" thickBot="1" x14ac:dyDescent="0.3">
      <c r="A17" s="39"/>
      <c r="B17" s="21" t="s">
        <v>63</v>
      </c>
      <c r="C17" s="12" t="s">
        <v>268</v>
      </c>
      <c r="D17" s="27"/>
      <c r="E17" s="48">
        <v>364357</v>
      </c>
      <c r="F17" s="29" t="s">
        <v>268</v>
      </c>
      <c r="G17" s="12" t="s">
        <v>268</v>
      </c>
      <c r="H17" s="27"/>
      <c r="I17" s="48">
        <v>454502</v>
      </c>
      <c r="J17" s="29" t="s">
        <v>268</v>
      </c>
    </row>
    <row r="18" spans="1:10" x14ac:dyDescent="0.25">
      <c r="A18" s="39"/>
      <c r="B18" s="24"/>
      <c r="C18" s="24" t="s">
        <v>268</v>
      </c>
      <c r="D18" s="30"/>
      <c r="E18" s="30"/>
      <c r="F18" s="24"/>
      <c r="G18" s="24" t="s">
        <v>268</v>
      </c>
      <c r="H18" s="30"/>
      <c r="I18" s="30"/>
      <c r="J18" s="24"/>
    </row>
    <row r="19" spans="1:10" ht="15.75" thickBot="1" x14ac:dyDescent="0.3">
      <c r="A19" s="39"/>
      <c r="B19" s="22" t="s">
        <v>143</v>
      </c>
      <c r="C19" s="17" t="s">
        <v>268</v>
      </c>
      <c r="D19" s="18" t="s">
        <v>267</v>
      </c>
      <c r="E19" s="19">
        <v>375046</v>
      </c>
      <c r="F19" s="20" t="s">
        <v>268</v>
      </c>
      <c r="G19" s="17" t="s">
        <v>268</v>
      </c>
      <c r="H19" s="18" t="s">
        <v>267</v>
      </c>
      <c r="I19" s="19">
        <v>711255</v>
      </c>
      <c r="J19" s="20" t="s">
        <v>268</v>
      </c>
    </row>
    <row r="20" spans="1:10" ht="15.75" thickTop="1" x14ac:dyDescent="0.25">
      <c r="A20" s="39"/>
      <c r="B20" s="24"/>
      <c r="C20" s="24" t="s">
        <v>268</v>
      </c>
      <c r="D20" s="25"/>
      <c r="E20" s="25"/>
      <c r="F20" s="24"/>
      <c r="G20" s="24" t="s">
        <v>268</v>
      </c>
      <c r="H20" s="25"/>
      <c r="I20" s="25"/>
      <c r="J20" s="24"/>
    </row>
  </sheetData>
  <mergeCells count="15">
    <mergeCell ref="B4:J4"/>
    <mergeCell ref="B5:J5"/>
    <mergeCell ref="B6:J6"/>
    <mergeCell ref="B7:J7"/>
    <mergeCell ref="B8:J8"/>
    <mergeCell ref="B10:B11"/>
    <mergeCell ref="D10:I10"/>
    <mergeCell ref="D11:E11"/>
    <mergeCell ref="H11:I11"/>
    <mergeCell ref="D12:I12"/>
    <mergeCell ref="A1:A2"/>
    <mergeCell ref="B1:J1"/>
    <mergeCell ref="B2:J2"/>
    <mergeCell ref="B3:J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94</v>
      </c>
      <c r="B2" s="1" t="s">
        <v>3</v>
      </c>
      <c r="C2" s="1" t="s">
        <v>36</v>
      </c>
      <c r="D2" s="1" t="s">
        <v>95</v>
      </c>
    </row>
    <row r="3" spans="1:4" x14ac:dyDescent="0.25">
      <c r="A3" s="3" t="s">
        <v>96</v>
      </c>
      <c r="B3" s="4" t="s">
        <v>7</v>
      </c>
      <c r="C3" s="4" t="s">
        <v>7</v>
      </c>
      <c r="D3" s="4" t="s">
        <v>7</v>
      </c>
    </row>
    <row r="4" spans="1:4" x14ac:dyDescent="0.25">
      <c r="A4" s="2" t="s">
        <v>97</v>
      </c>
      <c r="B4" s="8">
        <v>376117</v>
      </c>
      <c r="C4" s="8">
        <v>271324</v>
      </c>
      <c r="D4" s="8">
        <v>214273</v>
      </c>
    </row>
    <row r="5" spans="1:4" x14ac:dyDescent="0.25">
      <c r="A5" s="2" t="s">
        <v>98</v>
      </c>
      <c r="B5" s="6">
        <v>162993</v>
      </c>
      <c r="C5" s="6">
        <v>148374</v>
      </c>
      <c r="D5" s="6">
        <v>157580</v>
      </c>
    </row>
    <row r="6" spans="1:4" x14ac:dyDescent="0.25">
      <c r="A6" s="2" t="s">
        <v>39</v>
      </c>
      <c r="B6" s="4">
        <v>187</v>
      </c>
      <c r="C6" s="4">
        <v>144</v>
      </c>
      <c r="D6" s="4">
        <v>55</v>
      </c>
    </row>
    <row r="7" spans="1:4" x14ac:dyDescent="0.25">
      <c r="A7" s="2" t="s">
        <v>99</v>
      </c>
      <c r="B7" s="6">
        <v>539297</v>
      </c>
      <c r="C7" s="6">
        <v>419842</v>
      </c>
      <c r="D7" s="6">
        <v>371908</v>
      </c>
    </row>
    <row r="8" spans="1:4" x14ac:dyDescent="0.25">
      <c r="A8" s="3" t="s">
        <v>100</v>
      </c>
      <c r="B8" s="4" t="s">
        <v>7</v>
      </c>
      <c r="C8" s="4" t="s">
        <v>7</v>
      </c>
      <c r="D8" s="4" t="s">
        <v>7</v>
      </c>
    </row>
    <row r="9" spans="1:4" x14ac:dyDescent="0.25">
      <c r="A9" s="2" t="s">
        <v>101</v>
      </c>
      <c r="B9" s="6">
        <v>35222</v>
      </c>
      <c r="C9" s="6">
        <v>34486</v>
      </c>
      <c r="D9" s="6">
        <v>40975</v>
      </c>
    </row>
    <row r="10" spans="1:4" x14ac:dyDescent="0.25">
      <c r="A10" s="2" t="s">
        <v>64</v>
      </c>
      <c r="B10" s="6">
        <v>2551</v>
      </c>
      <c r="C10" s="6">
        <v>2593</v>
      </c>
      <c r="D10" s="6">
        <v>2984</v>
      </c>
    </row>
    <row r="11" spans="1:4" ht="30" x14ac:dyDescent="0.25">
      <c r="A11" s="2" t="s">
        <v>63</v>
      </c>
      <c r="B11" s="6">
        <v>1201</v>
      </c>
      <c r="C11" s="4">
        <v>705</v>
      </c>
      <c r="D11" s="4">
        <v>369</v>
      </c>
    </row>
    <row r="12" spans="1:4" x14ac:dyDescent="0.25">
      <c r="A12" s="2" t="s">
        <v>62</v>
      </c>
      <c r="B12" s="6">
        <v>1497</v>
      </c>
      <c r="C12" s="6">
        <v>1352</v>
      </c>
      <c r="D12" s="4">
        <v>912</v>
      </c>
    </row>
    <row r="13" spans="1:4" x14ac:dyDescent="0.25">
      <c r="A13" s="2" t="s">
        <v>102</v>
      </c>
      <c r="B13" s="6">
        <v>40471</v>
      </c>
      <c r="C13" s="6">
        <v>39136</v>
      </c>
      <c r="D13" s="6">
        <v>45240</v>
      </c>
    </row>
    <row r="14" spans="1:4" x14ac:dyDescent="0.25">
      <c r="A14" s="2" t="s">
        <v>103</v>
      </c>
      <c r="B14" s="6">
        <v>498826</v>
      </c>
      <c r="C14" s="6">
        <v>380706</v>
      </c>
      <c r="D14" s="6">
        <v>326668</v>
      </c>
    </row>
    <row r="15" spans="1:4" x14ac:dyDescent="0.25">
      <c r="A15" s="2" t="s">
        <v>104</v>
      </c>
      <c r="B15" s="6">
        <v>17240</v>
      </c>
      <c r="C15" s="6">
        <v>6100</v>
      </c>
      <c r="D15" s="6">
        <v>5200</v>
      </c>
    </row>
    <row r="16" spans="1:4" ht="30" x14ac:dyDescent="0.25">
      <c r="A16" s="2" t="s">
        <v>105</v>
      </c>
      <c r="B16" s="6">
        <v>481586</v>
      </c>
      <c r="C16" s="6">
        <v>374606</v>
      </c>
      <c r="D16" s="6">
        <v>321468</v>
      </c>
    </row>
    <row r="17" spans="1:4" x14ac:dyDescent="0.25">
      <c r="A17" s="3" t="s">
        <v>106</v>
      </c>
      <c r="B17" s="4" t="s">
        <v>7</v>
      </c>
      <c r="C17" s="4" t="s">
        <v>7</v>
      </c>
      <c r="D17" s="4" t="s">
        <v>7</v>
      </c>
    </row>
    <row r="18" spans="1:4" x14ac:dyDescent="0.25">
      <c r="A18" s="2" t="s">
        <v>107</v>
      </c>
      <c r="B18" s="6">
        <v>35173</v>
      </c>
      <c r="C18" s="6">
        <v>29113</v>
      </c>
      <c r="D18" s="6">
        <v>24442</v>
      </c>
    </row>
    <row r="19" spans="1:4" ht="30" x14ac:dyDescent="0.25">
      <c r="A19" s="2" t="s">
        <v>108</v>
      </c>
      <c r="B19" s="6">
        <v>22463</v>
      </c>
      <c r="C19" s="6">
        <v>21057</v>
      </c>
      <c r="D19" s="6">
        <v>15391</v>
      </c>
    </row>
    <row r="20" spans="1:4" x14ac:dyDescent="0.25">
      <c r="A20" s="2" t="s">
        <v>109</v>
      </c>
      <c r="B20" s="6">
        <v>12864</v>
      </c>
      <c r="C20" s="6">
        <v>11112</v>
      </c>
      <c r="D20" s="6">
        <v>9981</v>
      </c>
    </row>
    <row r="21" spans="1:4" x14ac:dyDescent="0.25">
      <c r="A21" s="2" t="s">
        <v>110</v>
      </c>
      <c r="B21" s="6">
        <v>4356</v>
      </c>
      <c r="C21" s="6">
        <v>1746</v>
      </c>
      <c r="D21" s="4" t="s">
        <v>7</v>
      </c>
    </row>
    <row r="22" spans="1:4" x14ac:dyDescent="0.25">
      <c r="A22" s="2" t="s">
        <v>111</v>
      </c>
      <c r="B22" s="6">
        <v>4038</v>
      </c>
      <c r="C22" s="6">
        <v>2681</v>
      </c>
      <c r="D22" s="4">
        <v>211</v>
      </c>
    </row>
    <row r="23" spans="1:4" x14ac:dyDescent="0.25">
      <c r="A23" s="2" t="s">
        <v>112</v>
      </c>
      <c r="B23" s="6">
        <v>1518</v>
      </c>
      <c r="C23" s="4">
        <v>648</v>
      </c>
      <c r="D23" s="4">
        <v>556</v>
      </c>
    </row>
    <row r="24" spans="1:4" x14ac:dyDescent="0.25">
      <c r="A24" s="2" t="s">
        <v>113</v>
      </c>
      <c r="B24" s="4">
        <v>0</v>
      </c>
      <c r="C24" s="4">
        <v>0</v>
      </c>
      <c r="D24" s="4">
        <v>-581</v>
      </c>
    </row>
    <row r="25" spans="1:4" x14ac:dyDescent="0.25">
      <c r="A25" s="2" t="s">
        <v>114</v>
      </c>
      <c r="B25" s="6">
        <v>15015</v>
      </c>
      <c r="C25" s="6">
        <v>9178</v>
      </c>
      <c r="D25" s="6">
        <v>6043</v>
      </c>
    </row>
    <row r="26" spans="1:4" x14ac:dyDescent="0.25">
      <c r="A26" s="2" t="s">
        <v>115</v>
      </c>
      <c r="B26" s="6">
        <v>95427</v>
      </c>
      <c r="C26" s="6">
        <v>75535</v>
      </c>
      <c r="D26" s="6">
        <v>56043</v>
      </c>
    </row>
    <row r="27" spans="1:4" x14ac:dyDescent="0.25">
      <c r="A27" s="3" t="s">
        <v>116</v>
      </c>
      <c r="B27" s="4" t="s">
        <v>7</v>
      </c>
      <c r="C27" s="4" t="s">
        <v>7</v>
      </c>
      <c r="D27" s="4" t="s">
        <v>7</v>
      </c>
    </row>
    <row r="28" spans="1:4" x14ac:dyDescent="0.25">
      <c r="A28" s="2" t="s">
        <v>117</v>
      </c>
      <c r="B28" s="6">
        <v>148494</v>
      </c>
      <c r="C28" s="6">
        <v>115505</v>
      </c>
      <c r="D28" s="6">
        <v>92057</v>
      </c>
    </row>
    <row r="29" spans="1:4" x14ac:dyDescent="0.25">
      <c r="A29" s="2" t="s">
        <v>118</v>
      </c>
      <c r="B29" s="6">
        <v>18934</v>
      </c>
      <c r="C29" s="6">
        <v>16475</v>
      </c>
      <c r="D29" s="6">
        <v>14634</v>
      </c>
    </row>
    <row r="30" spans="1:4" ht="30" x14ac:dyDescent="0.25">
      <c r="A30" s="2" t="s">
        <v>119</v>
      </c>
      <c r="B30" s="6">
        <v>11908</v>
      </c>
      <c r="C30" s="6">
        <v>9445</v>
      </c>
      <c r="D30" s="6">
        <v>6823</v>
      </c>
    </row>
    <row r="31" spans="1:4" ht="30" x14ac:dyDescent="0.25">
      <c r="A31" s="2" t="s">
        <v>120</v>
      </c>
      <c r="B31" s="6">
        <v>10261</v>
      </c>
      <c r="C31" s="6">
        <v>7679</v>
      </c>
      <c r="D31" s="6">
        <v>8901</v>
      </c>
    </row>
    <row r="32" spans="1:4" x14ac:dyDescent="0.25">
      <c r="A32" s="2" t="s">
        <v>121</v>
      </c>
      <c r="B32" s="6">
        <v>6145</v>
      </c>
      <c r="C32" s="6">
        <v>7229</v>
      </c>
      <c r="D32" s="6">
        <v>7780</v>
      </c>
    </row>
    <row r="33" spans="1:4" x14ac:dyDescent="0.25">
      <c r="A33" s="2" t="s">
        <v>122</v>
      </c>
      <c r="B33" s="6">
        <v>10593</v>
      </c>
      <c r="C33" s="6">
        <v>8923</v>
      </c>
      <c r="D33" s="6">
        <v>8150</v>
      </c>
    </row>
    <row r="34" spans="1:4" x14ac:dyDescent="0.25">
      <c r="A34" s="2" t="s">
        <v>123</v>
      </c>
      <c r="B34" s="6">
        <v>9471</v>
      </c>
      <c r="C34" s="6">
        <v>8158</v>
      </c>
      <c r="D34" s="6">
        <v>6946</v>
      </c>
    </row>
    <row r="35" spans="1:4" x14ac:dyDescent="0.25">
      <c r="A35" s="2" t="s">
        <v>124</v>
      </c>
      <c r="B35" s="4">
        <v>711</v>
      </c>
      <c r="C35" s="6">
        <v>1810</v>
      </c>
      <c r="D35" s="6">
        <v>1501</v>
      </c>
    </row>
    <row r="36" spans="1:4" x14ac:dyDescent="0.25">
      <c r="A36" s="2" t="s">
        <v>114</v>
      </c>
      <c r="B36" s="6">
        <v>30679</v>
      </c>
      <c r="C36" s="6">
        <v>23233</v>
      </c>
      <c r="D36" s="6">
        <v>16953</v>
      </c>
    </row>
    <row r="37" spans="1:4" x14ac:dyDescent="0.25">
      <c r="A37" s="2" t="s">
        <v>125</v>
      </c>
      <c r="B37" s="6">
        <v>247196</v>
      </c>
      <c r="C37" s="6">
        <v>198457</v>
      </c>
      <c r="D37" s="6">
        <v>163745</v>
      </c>
    </row>
    <row r="38" spans="1:4" x14ac:dyDescent="0.25">
      <c r="A38" s="2" t="s">
        <v>126</v>
      </c>
      <c r="B38" s="6">
        <v>329817</v>
      </c>
      <c r="C38" s="6">
        <v>251684</v>
      </c>
      <c r="D38" s="6">
        <v>213766</v>
      </c>
    </row>
    <row r="39" spans="1:4" x14ac:dyDescent="0.25">
      <c r="A39" s="2" t="s">
        <v>127</v>
      </c>
      <c r="B39" s="6">
        <v>108419</v>
      </c>
      <c r="C39" s="6">
        <v>83783</v>
      </c>
      <c r="D39" s="6">
        <v>72017</v>
      </c>
    </row>
    <row r="40" spans="1:4" x14ac:dyDescent="0.25">
      <c r="A40" s="2" t="s">
        <v>128</v>
      </c>
      <c r="B40" s="8">
        <v>221398</v>
      </c>
      <c r="C40" s="8">
        <v>167901</v>
      </c>
      <c r="D40" s="8">
        <v>141749</v>
      </c>
    </row>
    <row r="41" spans="1:4" x14ac:dyDescent="0.25">
      <c r="A41" s="3" t="s">
        <v>129</v>
      </c>
      <c r="B41" s="4" t="s">
        <v>7</v>
      </c>
      <c r="C41" s="4" t="s">
        <v>7</v>
      </c>
      <c r="D41" s="4" t="s">
        <v>7</v>
      </c>
    </row>
    <row r="42" spans="1:4" x14ac:dyDescent="0.25">
      <c r="A42" s="2" t="s">
        <v>130</v>
      </c>
      <c r="B42" s="7">
        <v>3.66</v>
      </c>
      <c r="C42" s="7">
        <v>3.24</v>
      </c>
      <c r="D42" s="7">
        <v>3.03</v>
      </c>
    </row>
    <row r="43" spans="1:4" x14ac:dyDescent="0.25">
      <c r="A43" s="2" t="s">
        <v>131</v>
      </c>
      <c r="B43" s="7">
        <v>3.65</v>
      </c>
      <c r="C43" s="7">
        <v>3.23</v>
      </c>
      <c r="D43" s="7">
        <v>3.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85546875" customWidth="1"/>
    <col min="4" max="4" width="3.42578125" customWidth="1"/>
    <col min="5" max="5" width="12.28515625" customWidth="1"/>
    <col min="6" max="6" width="3.7109375" customWidth="1"/>
    <col min="7" max="7" width="2.85546875" customWidth="1"/>
    <col min="8" max="8" width="3.42578125" customWidth="1"/>
    <col min="9" max="9" width="11.85546875" customWidth="1"/>
    <col min="10" max="10" width="3.7109375" customWidth="1"/>
    <col min="11" max="11" width="2.85546875" customWidth="1"/>
    <col min="12" max="12" width="3.42578125" customWidth="1"/>
    <col min="13" max="13" width="10.7109375" customWidth="1"/>
    <col min="14" max="14" width="3.7109375" customWidth="1"/>
  </cols>
  <sheetData>
    <row r="1" spans="1:14" ht="15" customHeight="1" x14ac:dyDescent="0.25">
      <c r="A1" s="9" t="s">
        <v>11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8</v>
      </c>
      <c r="B3" s="38" t="s">
        <v>7</v>
      </c>
      <c r="C3" s="38"/>
      <c r="D3" s="38"/>
      <c r="E3" s="38"/>
      <c r="F3" s="38"/>
      <c r="G3" s="38"/>
      <c r="H3" s="38"/>
      <c r="I3" s="38"/>
      <c r="J3" s="38"/>
      <c r="K3" s="38"/>
      <c r="L3" s="38"/>
      <c r="M3" s="38"/>
      <c r="N3" s="38"/>
    </row>
    <row r="4" spans="1:14" ht="15" customHeight="1" x14ac:dyDescent="0.25">
      <c r="A4" s="39" t="s">
        <v>1171</v>
      </c>
      <c r="B4" s="38" t="s">
        <v>7</v>
      </c>
      <c r="C4" s="38"/>
      <c r="D4" s="38"/>
      <c r="E4" s="38"/>
      <c r="F4" s="38"/>
      <c r="G4" s="38"/>
      <c r="H4" s="38"/>
      <c r="I4" s="38"/>
      <c r="J4" s="38"/>
      <c r="K4" s="38"/>
      <c r="L4" s="38"/>
      <c r="M4" s="38"/>
      <c r="N4" s="38"/>
    </row>
    <row r="5" spans="1:14" x14ac:dyDescent="0.25">
      <c r="A5" s="39"/>
      <c r="B5" s="99" t="s">
        <v>750</v>
      </c>
      <c r="C5" s="99"/>
      <c r="D5" s="99"/>
      <c r="E5" s="99"/>
      <c r="F5" s="99"/>
      <c r="G5" s="99"/>
      <c r="H5" s="99"/>
      <c r="I5" s="99"/>
      <c r="J5" s="99"/>
      <c r="K5" s="99"/>
      <c r="L5" s="99"/>
      <c r="M5" s="99"/>
      <c r="N5" s="99"/>
    </row>
    <row r="6" spans="1:14" x14ac:dyDescent="0.25">
      <c r="A6" s="39"/>
      <c r="B6" s="100"/>
      <c r="C6" s="100"/>
      <c r="D6" s="100"/>
      <c r="E6" s="100"/>
      <c r="F6" s="100"/>
      <c r="G6" s="100"/>
      <c r="H6" s="100"/>
      <c r="I6" s="100"/>
      <c r="J6" s="100"/>
      <c r="K6" s="100"/>
      <c r="L6" s="100"/>
      <c r="M6" s="100"/>
      <c r="N6" s="100"/>
    </row>
    <row r="7" spans="1:14" x14ac:dyDescent="0.25">
      <c r="A7" s="39"/>
      <c r="B7" s="4"/>
      <c r="C7" s="4"/>
      <c r="D7" s="4"/>
      <c r="E7" s="4"/>
      <c r="F7" s="4"/>
      <c r="G7" s="4"/>
      <c r="H7" s="4"/>
      <c r="I7" s="4"/>
      <c r="J7" s="4"/>
      <c r="K7" s="4"/>
      <c r="L7" s="4"/>
      <c r="M7" s="4"/>
      <c r="N7" s="4"/>
    </row>
    <row r="8" spans="1:14" ht="15.75" thickBot="1" x14ac:dyDescent="0.3">
      <c r="A8" s="39"/>
      <c r="B8" s="12"/>
      <c r="C8" s="12" t="s">
        <v>268</v>
      </c>
      <c r="D8" s="88" t="s">
        <v>263</v>
      </c>
      <c r="E8" s="88"/>
      <c r="F8" s="88"/>
      <c r="G8" s="88"/>
      <c r="H8" s="88"/>
      <c r="I8" s="88"/>
      <c r="J8" s="88"/>
      <c r="K8" s="88"/>
      <c r="L8" s="88"/>
      <c r="M8" s="88"/>
      <c r="N8" s="12"/>
    </row>
    <row r="9" spans="1:14" ht="15.75" thickBot="1" x14ac:dyDescent="0.3">
      <c r="A9" s="39"/>
      <c r="B9" s="12"/>
      <c r="C9" s="12" t="s">
        <v>268</v>
      </c>
      <c r="D9" s="89">
        <v>2013</v>
      </c>
      <c r="E9" s="89"/>
      <c r="F9" s="12"/>
      <c r="G9" s="12" t="s">
        <v>268</v>
      </c>
      <c r="H9" s="89">
        <v>2012</v>
      </c>
      <c r="I9" s="89"/>
      <c r="J9" s="12"/>
      <c r="K9" s="12" t="s">
        <v>268</v>
      </c>
      <c r="L9" s="89">
        <v>2011</v>
      </c>
      <c r="M9" s="89"/>
      <c r="N9" s="12"/>
    </row>
    <row r="10" spans="1:14" x14ac:dyDescent="0.25">
      <c r="A10" s="39"/>
      <c r="B10" s="12"/>
      <c r="C10" s="12" t="s">
        <v>268</v>
      </c>
      <c r="D10" s="90" t="s">
        <v>358</v>
      </c>
      <c r="E10" s="90"/>
      <c r="F10" s="90"/>
      <c r="G10" s="90"/>
      <c r="H10" s="90"/>
      <c r="I10" s="90"/>
      <c r="J10" s="90"/>
      <c r="K10" s="90"/>
      <c r="L10" s="90"/>
      <c r="M10" s="90"/>
      <c r="N10" s="12"/>
    </row>
    <row r="11" spans="1:14" x14ac:dyDescent="0.25">
      <c r="A11" s="39"/>
      <c r="B11" s="81" t="s">
        <v>511</v>
      </c>
      <c r="C11" s="17" t="s">
        <v>268</v>
      </c>
      <c r="D11" s="82" t="s">
        <v>267</v>
      </c>
      <c r="E11" s="83">
        <v>88535</v>
      </c>
      <c r="F11" s="84" t="s">
        <v>268</v>
      </c>
      <c r="G11" s="17" t="s">
        <v>268</v>
      </c>
      <c r="H11" s="82" t="s">
        <v>267</v>
      </c>
      <c r="I11" s="83">
        <v>74168</v>
      </c>
      <c r="J11" s="84" t="s">
        <v>268</v>
      </c>
      <c r="K11" s="17" t="s">
        <v>268</v>
      </c>
      <c r="L11" s="82" t="s">
        <v>267</v>
      </c>
      <c r="M11" s="83">
        <v>70011</v>
      </c>
      <c r="N11" s="84" t="s">
        <v>268</v>
      </c>
    </row>
    <row r="12" spans="1:14" ht="15.75" thickBot="1" x14ac:dyDescent="0.3">
      <c r="A12" s="39"/>
      <c r="B12" s="85" t="s">
        <v>751</v>
      </c>
      <c r="C12" s="12" t="s">
        <v>268</v>
      </c>
      <c r="D12" s="59"/>
      <c r="E12" s="86">
        <v>19884</v>
      </c>
      <c r="F12" s="87" t="s">
        <v>268</v>
      </c>
      <c r="G12" s="12" t="s">
        <v>268</v>
      </c>
      <c r="H12" s="59"/>
      <c r="I12" s="86">
        <v>9615</v>
      </c>
      <c r="J12" s="87" t="s">
        <v>268</v>
      </c>
      <c r="K12" s="12" t="s">
        <v>268</v>
      </c>
      <c r="L12" s="59"/>
      <c r="M12" s="86">
        <v>2006</v>
      </c>
      <c r="N12" s="87" t="s">
        <v>268</v>
      </c>
    </row>
    <row r="13" spans="1:14" x14ac:dyDescent="0.25">
      <c r="A13" s="39"/>
      <c r="B13" s="24"/>
      <c r="C13" s="24" t="s">
        <v>268</v>
      </c>
      <c r="D13" s="30"/>
      <c r="E13" s="30"/>
      <c r="F13" s="24"/>
      <c r="G13" s="24" t="s">
        <v>268</v>
      </c>
      <c r="H13" s="30"/>
      <c r="I13" s="30"/>
      <c r="J13" s="24"/>
      <c r="K13" s="24" t="s">
        <v>268</v>
      </c>
      <c r="L13" s="30"/>
      <c r="M13" s="30"/>
      <c r="N13" s="24"/>
    </row>
    <row r="14" spans="1:14" x14ac:dyDescent="0.25">
      <c r="A14" s="39"/>
      <c r="B14" s="81" t="s">
        <v>143</v>
      </c>
      <c r="C14" s="17" t="s">
        <v>268</v>
      </c>
      <c r="D14" s="82" t="s">
        <v>267</v>
      </c>
      <c r="E14" s="83">
        <v>108419</v>
      </c>
      <c r="F14" s="84" t="s">
        <v>268</v>
      </c>
      <c r="G14" s="17" t="s">
        <v>268</v>
      </c>
      <c r="H14" s="82" t="s">
        <v>267</v>
      </c>
      <c r="I14" s="83">
        <v>83783</v>
      </c>
      <c r="J14" s="84" t="s">
        <v>268</v>
      </c>
      <c r="K14" s="17" t="s">
        <v>268</v>
      </c>
      <c r="L14" s="82" t="s">
        <v>267</v>
      </c>
      <c r="M14" s="83">
        <v>72017</v>
      </c>
      <c r="N14" s="84" t="s">
        <v>268</v>
      </c>
    </row>
    <row r="15" spans="1:14" ht="15" customHeight="1" x14ac:dyDescent="0.25">
      <c r="A15" s="39" t="s">
        <v>1172</v>
      </c>
      <c r="B15" s="38" t="s">
        <v>7</v>
      </c>
      <c r="C15" s="38"/>
      <c r="D15" s="38"/>
      <c r="E15" s="38"/>
      <c r="F15" s="38"/>
      <c r="G15" s="38"/>
      <c r="H15" s="38"/>
      <c r="I15" s="38"/>
      <c r="J15" s="38"/>
      <c r="K15" s="38"/>
      <c r="L15" s="38"/>
      <c r="M15" s="38"/>
      <c r="N15" s="38"/>
    </row>
    <row r="16" spans="1:14" ht="25.5" customHeight="1" x14ac:dyDescent="0.25">
      <c r="A16" s="39"/>
      <c r="B16" s="99" t="s">
        <v>752</v>
      </c>
      <c r="C16" s="99"/>
      <c r="D16" s="99"/>
      <c r="E16" s="99"/>
      <c r="F16" s="99"/>
      <c r="G16" s="99"/>
      <c r="H16" s="99"/>
      <c r="I16" s="99"/>
      <c r="J16" s="99"/>
      <c r="K16" s="99"/>
      <c r="L16" s="99"/>
      <c r="M16" s="99"/>
      <c r="N16" s="99"/>
    </row>
    <row r="17" spans="1:14" x14ac:dyDescent="0.25">
      <c r="A17" s="39"/>
      <c r="B17" s="100"/>
      <c r="C17" s="100"/>
      <c r="D17" s="100"/>
      <c r="E17" s="100"/>
      <c r="F17" s="100"/>
      <c r="G17" s="100"/>
      <c r="H17" s="100"/>
      <c r="I17" s="100"/>
      <c r="J17" s="100"/>
      <c r="K17" s="100"/>
      <c r="L17" s="100"/>
      <c r="M17" s="100"/>
      <c r="N17" s="100"/>
    </row>
    <row r="18" spans="1:14" x14ac:dyDescent="0.25">
      <c r="A18" s="39"/>
      <c r="B18" s="4"/>
      <c r="C18" s="4"/>
      <c r="D18" s="4"/>
      <c r="E18" s="4"/>
      <c r="F18" s="4"/>
      <c r="G18" s="4"/>
      <c r="H18" s="4"/>
      <c r="I18" s="4"/>
      <c r="J18" s="4"/>
      <c r="K18" s="4"/>
      <c r="L18" s="4"/>
      <c r="M18" s="4"/>
      <c r="N18" s="4"/>
    </row>
    <row r="19" spans="1:14" ht="15.75" thickBot="1" x14ac:dyDescent="0.3">
      <c r="A19" s="39"/>
      <c r="B19" s="12"/>
      <c r="C19" s="12" t="s">
        <v>268</v>
      </c>
      <c r="D19" s="88" t="s">
        <v>263</v>
      </c>
      <c r="E19" s="88"/>
      <c r="F19" s="88"/>
      <c r="G19" s="88"/>
      <c r="H19" s="88"/>
      <c r="I19" s="88"/>
      <c r="J19" s="88"/>
      <c r="K19" s="88"/>
      <c r="L19" s="88"/>
      <c r="M19" s="88"/>
      <c r="N19" s="12"/>
    </row>
    <row r="20" spans="1:14" ht="15.75" thickBot="1" x14ac:dyDescent="0.3">
      <c r="A20" s="39"/>
      <c r="B20" s="12"/>
      <c r="C20" s="12" t="s">
        <v>268</v>
      </c>
      <c r="D20" s="89">
        <v>2013</v>
      </c>
      <c r="E20" s="89"/>
      <c r="F20" s="12"/>
      <c r="G20" s="12"/>
      <c r="H20" s="89">
        <v>2012</v>
      </c>
      <c r="I20" s="89"/>
      <c r="J20" s="12"/>
      <c r="K20" s="12"/>
      <c r="L20" s="89">
        <v>2011</v>
      </c>
      <c r="M20" s="89"/>
      <c r="N20" s="12"/>
    </row>
    <row r="21" spans="1:14" x14ac:dyDescent="0.25">
      <c r="A21" s="39"/>
      <c r="B21" s="12"/>
      <c r="C21" s="12" t="s">
        <v>268</v>
      </c>
      <c r="D21" s="90" t="s">
        <v>358</v>
      </c>
      <c r="E21" s="90"/>
      <c r="F21" s="90"/>
      <c r="G21" s="90"/>
      <c r="H21" s="90"/>
      <c r="I21" s="90"/>
      <c r="J21" s="90"/>
      <c r="K21" s="90"/>
      <c r="L21" s="90"/>
      <c r="M21" s="90"/>
      <c r="N21" s="12"/>
    </row>
    <row r="22" spans="1:14" x14ac:dyDescent="0.25">
      <c r="A22" s="39"/>
      <c r="B22" s="81" t="s">
        <v>753</v>
      </c>
      <c r="C22" s="17" t="s">
        <v>268</v>
      </c>
      <c r="D22" s="82" t="s">
        <v>267</v>
      </c>
      <c r="E22" s="83">
        <v>115436</v>
      </c>
      <c r="F22" s="84" t="s">
        <v>268</v>
      </c>
      <c r="G22" s="17"/>
      <c r="H22" s="82" t="s">
        <v>267</v>
      </c>
      <c r="I22" s="83">
        <v>88089</v>
      </c>
      <c r="J22" s="84" t="s">
        <v>268</v>
      </c>
      <c r="K22" s="17"/>
      <c r="L22" s="82" t="s">
        <v>267</v>
      </c>
      <c r="M22" s="83">
        <v>74818</v>
      </c>
      <c r="N22" s="84" t="s">
        <v>268</v>
      </c>
    </row>
    <row r="23" spans="1:14" x14ac:dyDescent="0.25">
      <c r="A23" s="39"/>
      <c r="B23" s="85" t="s">
        <v>754</v>
      </c>
      <c r="C23" s="12" t="s">
        <v>268</v>
      </c>
      <c r="D23" s="4"/>
      <c r="E23" s="4"/>
      <c r="F23" s="4"/>
      <c r="G23" s="12"/>
      <c r="H23" s="4"/>
      <c r="I23" s="4"/>
      <c r="J23" s="4"/>
      <c r="K23" s="12"/>
      <c r="L23" s="4"/>
      <c r="M23" s="4"/>
      <c r="N23" s="4"/>
    </row>
    <row r="24" spans="1:14" x14ac:dyDescent="0.25">
      <c r="A24" s="39"/>
      <c r="B24" s="91" t="s">
        <v>755</v>
      </c>
      <c r="C24" s="17" t="s">
        <v>268</v>
      </c>
      <c r="D24" s="82"/>
      <c r="E24" s="92" t="s">
        <v>756</v>
      </c>
      <c r="F24" s="84" t="s">
        <v>308</v>
      </c>
      <c r="G24" s="17"/>
      <c r="H24" s="82"/>
      <c r="I24" s="92" t="s">
        <v>757</v>
      </c>
      <c r="J24" s="84" t="s">
        <v>308</v>
      </c>
      <c r="K24" s="17"/>
      <c r="L24" s="82"/>
      <c r="M24" s="92" t="s">
        <v>758</v>
      </c>
      <c r="N24" s="84" t="s">
        <v>308</v>
      </c>
    </row>
    <row r="25" spans="1:14" x14ac:dyDescent="0.25">
      <c r="A25" s="39"/>
      <c r="B25" s="93" t="s">
        <v>759</v>
      </c>
      <c r="C25" s="12" t="s">
        <v>268</v>
      </c>
      <c r="D25" s="87"/>
      <c r="E25" s="94" t="s">
        <v>362</v>
      </c>
      <c r="F25" s="87" t="s">
        <v>268</v>
      </c>
      <c r="G25" s="12"/>
      <c r="H25" s="87"/>
      <c r="I25" s="94" t="s">
        <v>362</v>
      </c>
      <c r="J25" s="87" t="s">
        <v>268</v>
      </c>
      <c r="K25" s="12"/>
      <c r="L25" s="59"/>
      <c r="M25" s="95" t="s">
        <v>760</v>
      </c>
      <c r="N25" s="87" t="s">
        <v>308</v>
      </c>
    </row>
    <row r="26" spans="1:14" ht="25.5" x14ac:dyDescent="0.25">
      <c r="A26" s="39"/>
      <c r="B26" s="91" t="s">
        <v>761</v>
      </c>
      <c r="C26" s="17" t="s">
        <v>268</v>
      </c>
      <c r="D26" s="82"/>
      <c r="E26" s="92" t="s">
        <v>762</v>
      </c>
      <c r="F26" s="84" t="s">
        <v>308</v>
      </c>
      <c r="G26" s="17"/>
      <c r="H26" s="82"/>
      <c r="I26" s="92" t="s">
        <v>763</v>
      </c>
      <c r="J26" s="84" t="s">
        <v>308</v>
      </c>
      <c r="K26" s="17"/>
      <c r="L26" s="82"/>
      <c r="M26" s="92" t="s">
        <v>763</v>
      </c>
      <c r="N26" s="84" t="s">
        <v>308</v>
      </c>
    </row>
    <row r="27" spans="1:14" x14ac:dyDescent="0.25">
      <c r="A27" s="39"/>
      <c r="B27" s="93" t="s">
        <v>764</v>
      </c>
      <c r="C27" s="12" t="s">
        <v>268</v>
      </c>
      <c r="D27" s="59"/>
      <c r="E27" s="95" t="s">
        <v>765</v>
      </c>
      <c r="F27" s="87" t="s">
        <v>308</v>
      </c>
      <c r="G27" s="12"/>
      <c r="H27" s="59"/>
      <c r="I27" s="95" t="s">
        <v>766</v>
      </c>
      <c r="J27" s="87" t="s">
        <v>308</v>
      </c>
      <c r="K27" s="12"/>
      <c r="L27" s="59"/>
      <c r="M27" s="95" t="s">
        <v>767</v>
      </c>
      <c r="N27" s="87" t="s">
        <v>308</v>
      </c>
    </row>
    <row r="28" spans="1:14" x14ac:dyDescent="0.25">
      <c r="A28" s="39"/>
      <c r="B28" s="91" t="s">
        <v>768</v>
      </c>
      <c r="C28" s="17" t="s">
        <v>268</v>
      </c>
      <c r="D28" s="82"/>
      <c r="E28" s="92">
        <v>12</v>
      </c>
      <c r="F28" s="84" t="s">
        <v>268</v>
      </c>
      <c r="G28" s="17"/>
      <c r="H28" s="82"/>
      <c r="I28" s="92">
        <v>22</v>
      </c>
      <c r="J28" s="84" t="s">
        <v>268</v>
      </c>
      <c r="K28" s="17"/>
      <c r="L28" s="82"/>
      <c r="M28" s="92">
        <v>55</v>
      </c>
      <c r="N28" s="84" t="s">
        <v>268</v>
      </c>
    </row>
    <row r="29" spans="1:14" x14ac:dyDescent="0.25">
      <c r="A29" s="39"/>
      <c r="B29" s="93" t="s">
        <v>769</v>
      </c>
      <c r="C29" s="12" t="s">
        <v>268</v>
      </c>
      <c r="D29" s="59"/>
      <c r="E29" s="95">
        <v>185</v>
      </c>
      <c r="F29" s="87" t="s">
        <v>268</v>
      </c>
      <c r="G29" s="12"/>
      <c r="H29" s="59"/>
      <c r="I29" s="95">
        <v>538</v>
      </c>
      <c r="J29" s="87" t="s">
        <v>268</v>
      </c>
      <c r="K29" s="12"/>
      <c r="L29" s="87"/>
      <c r="M29" s="94" t="s">
        <v>362</v>
      </c>
      <c r="N29" s="87" t="s">
        <v>268</v>
      </c>
    </row>
    <row r="30" spans="1:14" ht="15.75" thickBot="1" x14ac:dyDescent="0.3">
      <c r="A30" s="39"/>
      <c r="B30" s="91" t="s">
        <v>770</v>
      </c>
      <c r="C30" s="17" t="s">
        <v>268</v>
      </c>
      <c r="D30" s="82"/>
      <c r="E30" s="92">
        <v>920</v>
      </c>
      <c r="F30" s="84" t="s">
        <v>268</v>
      </c>
      <c r="G30" s="17"/>
      <c r="H30" s="82"/>
      <c r="I30" s="92">
        <v>410</v>
      </c>
      <c r="J30" s="84" t="s">
        <v>268</v>
      </c>
      <c r="K30" s="17"/>
      <c r="L30" s="82"/>
      <c r="M30" s="92">
        <v>849</v>
      </c>
      <c r="N30" s="84" t="s">
        <v>268</v>
      </c>
    </row>
    <row r="31" spans="1:14" x14ac:dyDescent="0.25">
      <c r="A31" s="39"/>
      <c r="B31" s="24"/>
      <c r="C31" s="24" t="s">
        <v>268</v>
      </c>
      <c r="D31" s="30"/>
      <c r="E31" s="30"/>
      <c r="F31" s="24"/>
      <c r="G31" s="24"/>
      <c r="H31" s="30"/>
      <c r="I31" s="30"/>
      <c r="J31" s="24"/>
      <c r="K31" s="24"/>
      <c r="L31" s="30"/>
      <c r="M31" s="30"/>
      <c r="N31" s="24"/>
    </row>
    <row r="32" spans="1:14" ht="15.75" thickBot="1" x14ac:dyDescent="0.3">
      <c r="A32" s="39"/>
      <c r="B32" s="85" t="s">
        <v>143</v>
      </c>
      <c r="C32" s="12" t="s">
        <v>268</v>
      </c>
      <c r="D32" s="59" t="s">
        <v>267</v>
      </c>
      <c r="E32" s="86">
        <v>108419</v>
      </c>
      <c r="F32" s="87" t="s">
        <v>268</v>
      </c>
      <c r="G32" s="12"/>
      <c r="H32" s="59" t="s">
        <v>267</v>
      </c>
      <c r="I32" s="86">
        <v>83783</v>
      </c>
      <c r="J32" s="87" t="s">
        <v>268</v>
      </c>
      <c r="K32" s="12"/>
      <c r="L32" s="59" t="s">
        <v>267</v>
      </c>
      <c r="M32" s="86">
        <v>72017</v>
      </c>
      <c r="N32" s="87" t="s">
        <v>268</v>
      </c>
    </row>
    <row r="33" spans="1:14" ht="15.75" thickTop="1" x14ac:dyDescent="0.25">
      <c r="A33" s="39"/>
      <c r="B33" s="24"/>
      <c r="C33" s="24" t="s">
        <v>268</v>
      </c>
      <c r="D33" s="25"/>
      <c r="E33" s="25"/>
      <c r="F33" s="24"/>
      <c r="G33" s="24"/>
      <c r="H33" s="25"/>
      <c r="I33" s="25"/>
      <c r="J33" s="24"/>
      <c r="K33" s="24"/>
      <c r="L33" s="25"/>
      <c r="M33" s="25"/>
    </row>
    <row r="34" spans="1:14" ht="15" customHeight="1" x14ac:dyDescent="0.25">
      <c r="A34" s="39" t="s">
        <v>1173</v>
      </c>
      <c r="B34" s="38" t="s">
        <v>7</v>
      </c>
      <c r="C34" s="38"/>
      <c r="D34" s="38"/>
      <c r="E34" s="38"/>
      <c r="F34" s="38"/>
      <c r="G34" s="38"/>
      <c r="H34" s="38"/>
      <c r="I34" s="38"/>
      <c r="J34" s="38"/>
      <c r="K34" s="38"/>
      <c r="L34" s="38"/>
      <c r="M34" s="38"/>
      <c r="N34" s="38"/>
    </row>
    <row r="35" spans="1:14" x14ac:dyDescent="0.25">
      <c r="A35" s="39"/>
      <c r="B35" s="99" t="s">
        <v>771</v>
      </c>
      <c r="C35" s="99"/>
      <c r="D35" s="99"/>
      <c r="E35" s="99"/>
      <c r="F35" s="99"/>
      <c r="G35" s="99"/>
      <c r="H35" s="99"/>
      <c r="I35" s="99"/>
      <c r="J35" s="99"/>
      <c r="K35" s="99"/>
      <c r="L35" s="99"/>
      <c r="M35" s="99"/>
      <c r="N35" s="99"/>
    </row>
    <row r="36" spans="1:14" x14ac:dyDescent="0.25">
      <c r="A36" s="39"/>
      <c r="B36" s="100"/>
      <c r="C36" s="100"/>
      <c r="D36" s="100"/>
      <c r="E36" s="100"/>
      <c r="F36" s="100"/>
      <c r="G36" s="100"/>
      <c r="H36" s="100"/>
      <c r="I36" s="100"/>
      <c r="J36" s="100"/>
      <c r="K36" s="100"/>
      <c r="L36" s="100"/>
      <c r="M36" s="100"/>
      <c r="N36" s="100"/>
    </row>
    <row r="37" spans="1:14" x14ac:dyDescent="0.25">
      <c r="A37" s="39"/>
      <c r="B37" s="4"/>
      <c r="C37" s="4"/>
      <c r="D37" s="4"/>
      <c r="E37" s="4"/>
      <c r="F37" s="4"/>
      <c r="G37" s="4"/>
      <c r="H37" s="4"/>
      <c r="I37" s="4"/>
      <c r="J37" s="4"/>
    </row>
    <row r="38" spans="1:14" ht="15.75" thickBot="1" x14ac:dyDescent="0.3">
      <c r="A38" s="39"/>
      <c r="B38" s="12"/>
      <c r="C38" s="12" t="s">
        <v>268</v>
      </c>
      <c r="D38" s="88" t="s">
        <v>458</v>
      </c>
      <c r="E38" s="88"/>
      <c r="F38" s="88"/>
      <c r="G38" s="88"/>
      <c r="H38" s="88"/>
      <c r="I38" s="88"/>
      <c r="J38" s="12"/>
    </row>
    <row r="39" spans="1:14" ht="15.75" thickBot="1" x14ac:dyDescent="0.3">
      <c r="A39" s="39"/>
      <c r="B39" s="12"/>
      <c r="C39" s="12" t="s">
        <v>268</v>
      </c>
      <c r="D39" s="89">
        <v>2013</v>
      </c>
      <c r="E39" s="89"/>
      <c r="F39" s="12"/>
      <c r="G39" s="12"/>
      <c r="H39" s="89">
        <v>2012</v>
      </c>
      <c r="I39" s="89"/>
      <c r="J39" s="12"/>
    </row>
    <row r="40" spans="1:14" x14ac:dyDescent="0.25">
      <c r="A40" s="39"/>
      <c r="B40" s="12"/>
      <c r="C40" s="12" t="s">
        <v>268</v>
      </c>
      <c r="D40" s="90" t="s">
        <v>358</v>
      </c>
      <c r="E40" s="90"/>
      <c r="F40" s="90"/>
      <c r="G40" s="90"/>
      <c r="H40" s="90"/>
      <c r="I40" s="90"/>
      <c r="J40" s="12"/>
    </row>
    <row r="41" spans="1:14" x14ac:dyDescent="0.25">
      <c r="A41" s="39"/>
      <c r="B41" s="81" t="s">
        <v>772</v>
      </c>
      <c r="C41" s="17" t="s">
        <v>268</v>
      </c>
      <c r="D41" s="16"/>
      <c r="E41" s="16"/>
      <c r="F41" s="16"/>
      <c r="G41" s="17"/>
      <c r="H41" s="16"/>
      <c r="I41" s="16"/>
      <c r="J41" s="16"/>
    </row>
    <row r="42" spans="1:14" x14ac:dyDescent="0.25">
      <c r="A42" s="39"/>
      <c r="B42" s="93" t="s">
        <v>773</v>
      </c>
      <c r="C42" s="12" t="s">
        <v>268</v>
      </c>
      <c r="D42" s="59" t="s">
        <v>267</v>
      </c>
      <c r="E42" s="86">
        <v>46653</v>
      </c>
      <c r="F42" s="87" t="s">
        <v>268</v>
      </c>
      <c r="G42" s="12"/>
      <c r="H42" s="59" t="s">
        <v>267</v>
      </c>
      <c r="I42" s="86">
        <v>28557</v>
      </c>
      <c r="J42" s="87" t="s">
        <v>268</v>
      </c>
    </row>
    <row r="43" spans="1:14" x14ac:dyDescent="0.25">
      <c r="A43" s="39"/>
      <c r="B43" s="91" t="s">
        <v>774</v>
      </c>
      <c r="C43" s="17" t="s">
        <v>268</v>
      </c>
      <c r="D43" s="82"/>
      <c r="E43" s="83">
        <v>22565</v>
      </c>
      <c r="F43" s="84" t="s">
        <v>268</v>
      </c>
      <c r="G43" s="17"/>
      <c r="H43" s="82"/>
      <c r="I43" s="83">
        <v>18239</v>
      </c>
      <c r="J43" s="84" t="s">
        <v>268</v>
      </c>
    </row>
    <row r="44" spans="1:14" x14ac:dyDescent="0.25">
      <c r="A44" s="39"/>
      <c r="B44" s="93" t="s">
        <v>775</v>
      </c>
      <c r="C44" s="12" t="s">
        <v>268</v>
      </c>
      <c r="D44" s="59"/>
      <c r="E44" s="86">
        <v>6294</v>
      </c>
      <c r="F44" s="87" t="s">
        <v>268</v>
      </c>
      <c r="G44" s="12"/>
      <c r="H44" s="59"/>
      <c r="I44" s="86">
        <v>5566</v>
      </c>
      <c r="J44" s="87" t="s">
        <v>268</v>
      </c>
    </row>
    <row r="45" spans="1:14" x14ac:dyDescent="0.25">
      <c r="A45" s="39"/>
      <c r="B45" s="91" t="s">
        <v>776</v>
      </c>
      <c r="C45" s="17" t="s">
        <v>268</v>
      </c>
      <c r="D45" s="82"/>
      <c r="E45" s="83">
        <v>4242</v>
      </c>
      <c r="F45" s="84" t="s">
        <v>268</v>
      </c>
      <c r="G45" s="17"/>
      <c r="H45" s="82"/>
      <c r="I45" s="83">
        <v>3192</v>
      </c>
      <c r="J45" s="84" t="s">
        <v>268</v>
      </c>
    </row>
    <row r="46" spans="1:14" x14ac:dyDescent="0.25">
      <c r="A46" s="39"/>
      <c r="B46" s="93" t="s">
        <v>777</v>
      </c>
      <c r="C46" s="12" t="s">
        <v>268</v>
      </c>
      <c r="D46" s="59"/>
      <c r="E46" s="86">
        <v>5075</v>
      </c>
      <c r="F46" s="87" t="s">
        <v>268</v>
      </c>
      <c r="G46" s="12"/>
      <c r="H46" s="59"/>
      <c r="I46" s="86">
        <v>3153</v>
      </c>
      <c r="J46" s="87" t="s">
        <v>268</v>
      </c>
    </row>
    <row r="47" spans="1:14" x14ac:dyDescent="0.25">
      <c r="A47" s="39"/>
      <c r="B47" s="91" t="s">
        <v>778</v>
      </c>
      <c r="C47" s="17" t="s">
        <v>268</v>
      </c>
      <c r="D47" s="82"/>
      <c r="E47" s="92">
        <v>42</v>
      </c>
      <c r="F47" s="84" t="s">
        <v>268</v>
      </c>
      <c r="G47" s="17"/>
      <c r="H47" s="84"/>
      <c r="I47" s="96" t="s">
        <v>362</v>
      </c>
      <c r="J47" s="84" t="s">
        <v>268</v>
      </c>
    </row>
    <row r="48" spans="1:14" x14ac:dyDescent="0.25">
      <c r="A48" s="39"/>
      <c r="B48" s="93" t="s">
        <v>779</v>
      </c>
      <c r="C48" s="12" t="s">
        <v>268</v>
      </c>
      <c r="D48" s="59"/>
      <c r="E48" s="86">
        <v>8818</v>
      </c>
      <c r="F48" s="87" t="s">
        <v>268</v>
      </c>
      <c r="G48" s="12"/>
      <c r="H48" s="59"/>
      <c r="I48" s="86">
        <v>1887</v>
      </c>
      <c r="J48" s="87" t="s">
        <v>268</v>
      </c>
    </row>
    <row r="49" spans="1:10" x14ac:dyDescent="0.25">
      <c r="A49" s="39"/>
      <c r="B49" s="91" t="s">
        <v>780</v>
      </c>
      <c r="C49" s="17" t="s">
        <v>268</v>
      </c>
      <c r="D49" s="82"/>
      <c r="E49" s="83">
        <v>1075</v>
      </c>
      <c r="F49" s="84" t="s">
        <v>268</v>
      </c>
      <c r="G49" s="17"/>
      <c r="H49" s="82"/>
      <c r="I49" s="83">
        <v>1043</v>
      </c>
      <c r="J49" s="84" t="s">
        <v>268</v>
      </c>
    </row>
    <row r="50" spans="1:10" x14ac:dyDescent="0.25">
      <c r="A50" s="39"/>
      <c r="B50" s="93" t="s">
        <v>781</v>
      </c>
      <c r="C50" s="12" t="s">
        <v>268</v>
      </c>
      <c r="D50" s="59"/>
      <c r="E50" s="86">
        <v>5826</v>
      </c>
      <c r="F50" s="87" t="s">
        <v>268</v>
      </c>
      <c r="G50" s="12"/>
      <c r="H50" s="59"/>
      <c r="I50" s="95">
        <v>967</v>
      </c>
      <c r="J50" s="87" t="s">
        <v>268</v>
      </c>
    </row>
    <row r="51" spans="1:10" x14ac:dyDescent="0.25">
      <c r="A51" s="39"/>
      <c r="B51" s="91" t="s">
        <v>782</v>
      </c>
      <c r="C51" s="17" t="s">
        <v>268</v>
      </c>
      <c r="D51" s="82"/>
      <c r="E51" s="92">
        <v>30</v>
      </c>
      <c r="F51" s="84" t="s">
        <v>268</v>
      </c>
      <c r="G51" s="17"/>
      <c r="H51" s="84"/>
      <c r="I51" s="96" t="s">
        <v>362</v>
      </c>
      <c r="J51" s="84" t="s">
        <v>268</v>
      </c>
    </row>
    <row r="52" spans="1:10" ht="15.75" thickBot="1" x14ac:dyDescent="0.3">
      <c r="A52" s="39"/>
      <c r="B52" s="93" t="s">
        <v>114</v>
      </c>
      <c r="C52" s="12" t="s">
        <v>268</v>
      </c>
      <c r="D52" s="59"/>
      <c r="E52" s="95">
        <v>300</v>
      </c>
      <c r="F52" s="87" t="s">
        <v>268</v>
      </c>
      <c r="G52" s="12"/>
      <c r="H52" s="59"/>
      <c r="I52" s="95">
        <v>211</v>
      </c>
      <c r="J52" s="87" t="s">
        <v>268</v>
      </c>
    </row>
    <row r="53" spans="1:10" x14ac:dyDescent="0.25">
      <c r="A53" s="39"/>
      <c r="B53" s="24"/>
      <c r="C53" s="24" t="s">
        <v>268</v>
      </c>
      <c r="D53" s="30"/>
      <c r="E53" s="30"/>
      <c r="F53" s="24"/>
      <c r="G53" s="24"/>
      <c r="H53" s="30"/>
      <c r="I53" s="30"/>
      <c r="J53" s="24"/>
    </row>
    <row r="54" spans="1:10" ht="15.75" thickBot="1" x14ac:dyDescent="0.3">
      <c r="A54" s="39"/>
      <c r="B54" s="81" t="s">
        <v>783</v>
      </c>
      <c r="C54" s="17" t="s">
        <v>268</v>
      </c>
      <c r="D54" s="82"/>
      <c r="E54" s="83">
        <v>100920</v>
      </c>
      <c r="F54" s="84" t="s">
        <v>268</v>
      </c>
      <c r="G54" s="17"/>
      <c r="H54" s="82"/>
      <c r="I54" s="83">
        <v>62815</v>
      </c>
      <c r="J54" s="84" t="s">
        <v>268</v>
      </c>
    </row>
    <row r="55" spans="1:10" x14ac:dyDescent="0.25">
      <c r="A55" s="39"/>
      <c r="B55" s="24"/>
      <c r="C55" s="24" t="s">
        <v>268</v>
      </c>
      <c r="D55" s="30"/>
      <c r="E55" s="30"/>
      <c r="F55" s="24"/>
      <c r="G55" s="24"/>
      <c r="H55" s="30"/>
      <c r="I55" s="30"/>
      <c r="J55" s="24"/>
    </row>
    <row r="56" spans="1:10" x14ac:dyDescent="0.25">
      <c r="A56" s="39"/>
      <c r="B56" s="85" t="s">
        <v>784</v>
      </c>
      <c r="C56" s="12" t="s">
        <v>268</v>
      </c>
      <c r="D56" s="4"/>
      <c r="E56" s="4"/>
      <c r="F56" s="4"/>
      <c r="G56" s="12"/>
      <c r="H56" s="4"/>
      <c r="I56" s="4"/>
      <c r="J56" s="4"/>
    </row>
    <row r="57" spans="1:10" x14ac:dyDescent="0.25">
      <c r="A57" s="39"/>
      <c r="B57" s="91" t="s">
        <v>785</v>
      </c>
      <c r="C57" s="17" t="s">
        <v>268</v>
      </c>
      <c r="D57" s="82"/>
      <c r="E57" s="92" t="s">
        <v>786</v>
      </c>
      <c r="F57" s="84" t="s">
        <v>308</v>
      </c>
      <c r="G57" s="17"/>
      <c r="H57" s="82"/>
      <c r="I57" s="92" t="s">
        <v>787</v>
      </c>
      <c r="J57" s="84" t="s">
        <v>308</v>
      </c>
    </row>
    <row r="58" spans="1:10" x14ac:dyDescent="0.25">
      <c r="A58" s="39"/>
      <c r="B58" s="93" t="s">
        <v>328</v>
      </c>
      <c r="C58" s="12" t="s">
        <v>268</v>
      </c>
      <c r="D58" s="59"/>
      <c r="E58" s="95" t="s">
        <v>788</v>
      </c>
      <c r="F58" s="87" t="s">
        <v>308</v>
      </c>
      <c r="G58" s="12"/>
      <c r="H58" s="59"/>
      <c r="I58" s="95" t="s">
        <v>789</v>
      </c>
      <c r="J58" s="87" t="s">
        <v>308</v>
      </c>
    </row>
    <row r="59" spans="1:10" x14ac:dyDescent="0.25">
      <c r="A59" s="39"/>
      <c r="B59" s="91" t="s">
        <v>98</v>
      </c>
      <c r="C59" s="17" t="s">
        <v>268</v>
      </c>
      <c r="D59" s="82"/>
      <c r="E59" s="92" t="s">
        <v>790</v>
      </c>
      <c r="F59" s="84" t="s">
        <v>308</v>
      </c>
      <c r="G59" s="17"/>
      <c r="H59" s="82"/>
      <c r="I59" s="92" t="s">
        <v>791</v>
      </c>
      <c r="J59" s="84" t="s">
        <v>308</v>
      </c>
    </row>
    <row r="60" spans="1:10" x14ac:dyDescent="0.25">
      <c r="A60" s="39"/>
      <c r="B60" s="93" t="s">
        <v>782</v>
      </c>
      <c r="C60" s="12" t="s">
        <v>268</v>
      </c>
      <c r="D60" s="87"/>
      <c r="E60" s="94" t="s">
        <v>362</v>
      </c>
      <c r="F60" s="87" t="s">
        <v>268</v>
      </c>
      <c r="G60" s="12"/>
      <c r="H60" s="59"/>
      <c r="I60" s="95" t="s">
        <v>792</v>
      </c>
      <c r="J60" s="87" t="s">
        <v>308</v>
      </c>
    </row>
    <row r="61" spans="1:10" ht="25.5" x14ac:dyDescent="0.25">
      <c r="A61" s="39"/>
      <c r="B61" s="91" t="s">
        <v>793</v>
      </c>
      <c r="C61" s="17" t="s">
        <v>268</v>
      </c>
      <c r="D61" s="82"/>
      <c r="E61" s="92" t="s">
        <v>794</v>
      </c>
      <c r="F61" s="84" t="s">
        <v>308</v>
      </c>
      <c r="G61" s="17"/>
      <c r="H61" s="82"/>
      <c r="I61" s="92" t="s">
        <v>795</v>
      </c>
      <c r="J61" s="84" t="s">
        <v>308</v>
      </c>
    </row>
    <row r="62" spans="1:10" x14ac:dyDescent="0.25">
      <c r="A62" s="39"/>
      <c r="B62" s="93" t="s">
        <v>796</v>
      </c>
      <c r="C62" s="12" t="s">
        <v>268</v>
      </c>
      <c r="D62" s="59"/>
      <c r="E62" s="95" t="s">
        <v>797</v>
      </c>
      <c r="F62" s="87" t="s">
        <v>308</v>
      </c>
      <c r="G62" s="12"/>
      <c r="H62" s="59"/>
      <c r="I62" s="95" t="s">
        <v>798</v>
      </c>
      <c r="J62" s="87" t="s">
        <v>308</v>
      </c>
    </row>
    <row r="63" spans="1:10" ht="15.75" thickBot="1" x14ac:dyDescent="0.3">
      <c r="A63" s="39"/>
      <c r="B63" s="91" t="s">
        <v>799</v>
      </c>
      <c r="C63" s="17" t="s">
        <v>268</v>
      </c>
      <c r="D63" s="82"/>
      <c r="E63" s="92" t="s">
        <v>800</v>
      </c>
      <c r="F63" s="84" t="s">
        <v>308</v>
      </c>
      <c r="G63" s="17"/>
      <c r="H63" s="82"/>
      <c r="I63" s="92" t="s">
        <v>801</v>
      </c>
      <c r="J63" s="84" t="s">
        <v>308</v>
      </c>
    </row>
    <row r="64" spans="1:10" x14ac:dyDescent="0.25">
      <c r="A64" s="39"/>
      <c r="B64" s="24"/>
      <c r="C64" s="24" t="s">
        <v>268</v>
      </c>
      <c r="D64" s="30"/>
      <c r="E64" s="30"/>
      <c r="F64" s="24"/>
      <c r="G64" s="24"/>
      <c r="H64" s="30"/>
      <c r="I64" s="30"/>
      <c r="J64" s="24"/>
    </row>
    <row r="65" spans="1:10" ht="15.75" thickBot="1" x14ac:dyDescent="0.3">
      <c r="A65" s="39"/>
      <c r="B65" s="97" t="s">
        <v>802</v>
      </c>
      <c r="C65" s="12" t="s">
        <v>268</v>
      </c>
      <c r="D65" s="59"/>
      <c r="E65" s="95" t="s">
        <v>803</v>
      </c>
      <c r="F65" s="87" t="s">
        <v>308</v>
      </c>
      <c r="G65" s="12"/>
      <c r="H65" s="59"/>
      <c r="I65" s="95" t="s">
        <v>804</v>
      </c>
      <c r="J65" s="87" t="s">
        <v>308</v>
      </c>
    </row>
    <row r="66" spans="1:10" x14ac:dyDescent="0.25">
      <c r="A66" s="39"/>
      <c r="B66" s="24"/>
      <c r="C66" s="24" t="s">
        <v>268</v>
      </c>
      <c r="D66" s="30"/>
      <c r="E66" s="30"/>
      <c r="F66" s="24"/>
      <c r="G66" s="24"/>
      <c r="H66" s="30"/>
      <c r="I66" s="30"/>
      <c r="J66" s="24"/>
    </row>
    <row r="67" spans="1:10" ht="15.75" thickBot="1" x14ac:dyDescent="0.3">
      <c r="A67" s="39"/>
      <c r="B67" s="81" t="s">
        <v>805</v>
      </c>
      <c r="C67" s="17" t="s">
        <v>268</v>
      </c>
      <c r="D67" s="82" t="s">
        <v>267</v>
      </c>
      <c r="E67" s="83">
        <v>54934</v>
      </c>
      <c r="F67" s="84" t="s">
        <v>268</v>
      </c>
      <c r="G67" s="17"/>
      <c r="H67" s="82" t="s">
        <v>267</v>
      </c>
      <c r="I67" s="83">
        <v>6018</v>
      </c>
      <c r="J67" s="84" t="s">
        <v>268</v>
      </c>
    </row>
    <row r="68" spans="1:10" ht="15.75" thickTop="1" x14ac:dyDescent="0.25">
      <c r="A68" s="39"/>
      <c r="B68" s="24"/>
      <c r="C68" s="24" t="s">
        <v>268</v>
      </c>
      <c r="D68" s="25"/>
      <c r="E68" s="25"/>
      <c r="F68" s="24"/>
      <c r="G68" s="24"/>
      <c r="H68" s="25"/>
      <c r="I68" s="25"/>
    </row>
  </sheetData>
  <mergeCells count="30">
    <mergeCell ref="A34:A68"/>
    <mergeCell ref="B34:N34"/>
    <mergeCell ref="B35:N35"/>
    <mergeCell ref="B36:N36"/>
    <mergeCell ref="D40:I40"/>
    <mergeCell ref="A1:A2"/>
    <mergeCell ref="B1:N1"/>
    <mergeCell ref="B2:N2"/>
    <mergeCell ref="B3:N3"/>
    <mergeCell ref="A4:A14"/>
    <mergeCell ref="B4:N4"/>
    <mergeCell ref="B5:N5"/>
    <mergeCell ref="B6:N6"/>
    <mergeCell ref="A15:A33"/>
    <mergeCell ref="D20:E20"/>
    <mergeCell ref="H20:I20"/>
    <mergeCell ref="L20:M20"/>
    <mergeCell ref="D21:M21"/>
    <mergeCell ref="D38:I38"/>
    <mergeCell ref="D39:E39"/>
    <mergeCell ref="H39:I39"/>
    <mergeCell ref="D8:M8"/>
    <mergeCell ref="D9:E9"/>
    <mergeCell ref="H9:I9"/>
    <mergeCell ref="L9:M9"/>
    <mergeCell ref="D10:M10"/>
    <mergeCell ref="D19:M19"/>
    <mergeCell ref="B15:N15"/>
    <mergeCell ref="B16:N16"/>
    <mergeCell ref="B17:N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7109375" customWidth="1"/>
    <col min="4" max="4" width="10.5703125" customWidth="1"/>
    <col min="5" max="5" width="5.140625" customWidth="1"/>
    <col min="6" max="6" width="2.140625" customWidth="1"/>
    <col min="7" max="7" width="10.5703125" customWidth="1"/>
    <col min="8" max="8" width="2.85546875" customWidth="1"/>
    <col min="9" max="9" width="9.42578125" customWidth="1"/>
    <col min="10" max="10" width="2" customWidth="1"/>
    <col min="11" max="11" width="1.7109375" customWidth="1"/>
    <col min="12" max="12" width="10.5703125" customWidth="1"/>
    <col min="13" max="13" width="5.85546875" customWidth="1"/>
    <col min="14" max="14" width="2" customWidth="1"/>
    <col min="15" max="15" width="1.7109375" customWidth="1"/>
    <col min="16" max="16" width="3" customWidth="1"/>
    <col min="17" max="17" width="9.140625" customWidth="1"/>
    <col min="18" max="18" width="2" customWidth="1"/>
  </cols>
  <sheetData>
    <row r="1" spans="1:18" ht="15" customHeight="1" x14ac:dyDescent="0.25">
      <c r="A1" s="9" t="s">
        <v>11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10</v>
      </c>
      <c r="B3" s="38" t="s">
        <v>7</v>
      </c>
      <c r="C3" s="38"/>
      <c r="D3" s="38"/>
      <c r="E3" s="38"/>
      <c r="F3" s="38"/>
      <c r="G3" s="38"/>
      <c r="H3" s="38"/>
      <c r="I3" s="38"/>
      <c r="J3" s="38"/>
      <c r="K3" s="38"/>
      <c r="L3" s="38"/>
      <c r="M3" s="38"/>
      <c r="N3" s="38"/>
      <c r="O3" s="38"/>
      <c r="P3" s="38"/>
      <c r="Q3" s="38"/>
      <c r="R3" s="38"/>
    </row>
    <row r="4" spans="1:18" ht="15" customHeight="1" x14ac:dyDescent="0.25">
      <c r="A4" s="39" t="s">
        <v>1175</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1" t="s">
        <v>819</v>
      </c>
      <c r="C6" s="41"/>
      <c r="D6" s="41"/>
      <c r="E6" s="41"/>
      <c r="F6" s="41"/>
      <c r="G6" s="41"/>
      <c r="H6" s="41"/>
      <c r="I6" s="41"/>
      <c r="J6" s="41"/>
      <c r="K6" s="41"/>
      <c r="L6" s="41"/>
      <c r="M6" s="41"/>
      <c r="N6" s="41"/>
      <c r="O6" s="41"/>
      <c r="P6" s="41"/>
      <c r="Q6" s="41"/>
      <c r="R6" s="41"/>
    </row>
    <row r="7" spans="1:18" x14ac:dyDescent="0.25">
      <c r="A7" s="39"/>
      <c r="B7" s="38"/>
      <c r="C7" s="38"/>
      <c r="D7" s="38"/>
      <c r="E7" s="38"/>
      <c r="F7" s="38"/>
      <c r="G7" s="38"/>
      <c r="H7" s="38"/>
      <c r="I7" s="38"/>
      <c r="J7" s="38"/>
      <c r="K7" s="38"/>
      <c r="L7" s="38"/>
      <c r="M7" s="38"/>
      <c r="N7" s="38"/>
      <c r="O7" s="38"/>
      <c r="P7" s="38"/>
      <c r="Q7" s="38"/>
      <c r="R7" s="38"/>
    </row>
    <row r="8" spans="1:18" x14ac:dyDescent="0.25">
      <c r="A8" s="39"/>
      <c r="B8" s="43"/>
      <c r="C8" s="43"/>
      <c r="D8" s="43"/>
      <c r="E8" s="43"/>
      <c r="F8" s="43"/>
      <c r="G8" s="43"/>
      <c r="H8" s="43"/>
      <c r="I8" s="43"/>
      <c r="J8" s="43"/>
      <c r="K8" s="43"/>
      <c r="L8" s="43"/>
      <c r="M8" s="43"/>
      <c r="N8" s="43"/>
      <c r="O8" s="43"/>
      <c r="P8" s="43"/>
      <c r="Q8" s="43"/>
      <c r="R8" s="43"/>
    </row>
    <row r="9" spans="1:18" x14ac:dyDescent="0.25">
      <c r="A9" s="39"/>
      <c r="B9" s="4"/>
      <c r="C9" s="4"/>
      <c r="D9" s="4"/>
      <c r="E9" s="4"/>
      <c r="F9" s="4"/>
      <c r="G9" s="4"/>
      <c r="H9" s="4"/>
      <c r="I9" s="4"/>
      <c r="J9" s="4"/>
      <c r="K9" s="4"/>
      <c r="L9" s="4"/>
      <c r="M9" s="4"/>
      <c r="N9" s="4"/>
      <c r="O9" s="4"/>
      <c r="P9" s="4"/>
      <c r="Q9" s="4"/>
      <c r="R9" s="4"/>
    </row>
    <row r="10" spans="1:18" x14ac:dyDescent="0.25">
      <c r="A10" s="39"/>
      <c r="B10" s="34"/>
      <c r="C10" s="34" t="s">
        <v>268</v>
      </c>
      <c r="D10" s="35" t="s">
        <v>820</v>
      </c>
      <c r="E10" s="35"/>
      <c r="F10" s="34"/>
      <c r="G10" s="34"/>
      <c r="H10" s="35" t="s">
        <v>822</v>
      </c>
      <c r="I10" s="35"/>
      <c r="J10" s="34"/>
      <c r="K10" s="34" t="s">
        <v>268</v>
      </c>
      <c r="L10" s="35" t="s">
        <v>822</v>
      </c>
      <c r="M10" s="35"/>
      <c r="N10" s="34"/>
      <c r="O10" s="34" t="s">
        <v>268</v>
      </c>
      <c r="P10" s="35" t="s">
        <v>829</v>
      </c>
      <c r="Q10" s="35"/>
      <c r="R10" s="34"/>
    </row>
    <row r="11" spans="1:18" x14ac:dyDescent="0.25">
      <c r="A11" s="39"/>
      <c r="B11" s="34"/>
      <c r="C11" s="34"/>
      <c r="D11" s="35" t="s">
        <v>821</v>
      </c>
      <c r="E11" s="35"/>
      <c r="F11" s="34"/>
      <c r="G11" s="34"/>
      <c r="H11" s="35" t="s">
        <v>823</v>
      </c>
      <c r="I11" s="35"/>
      <c r="J11" s="34"/>
      <c r="K11" s="34"/>
      <c r="L11" s="35" t="s">
        <v>823</v>
      </c>
      <c r="M11" s="35"/>
      <c r="N11" s="34"/>
      <c r="O11" s="34"/>
      <c r="P11" s="35" t="s">
        <v>830</v>
      </c>
      <c r="Q11" s="35"/>
      <c r="R11" s="34"/>
    </row>
    <row r="12" spans="1:18" x14ac:dyDescent="0.25">
      <c r="A12" s="39"/>
      <c r="B12" s="34"/>
      <c r="C12" s="34"/>
      <c r="D12" s="35"/>
      <c r="E12" s="35"/>
      <c r="F12" s="34"/>
      <c r="G12" s="34"/>
      <c r="H12" s="35" t="s">
        <v>824</v>
      </c>
      <c r="I12" s="35"/>
      <c r="J12" s="34"/>
      <c r="K12" s="34"/>
      <c r="L12" s="35" t="s">
        <v>826</v>
      </c>
      <c r="M12" s="35"/>
      <c r="N12" s="34"/>
      <c r="O12" s="34"/>
      <c r="P12" s="35" t="s">
        <v>831</v>
      </c>
      <c r="Q12" s="35"/>
      <c r="R12" s="34"/>
    </row>
    <row r="13" spans="1:18" x14ac:dyDescent="0.25">
      <c r="A13" s="39"/>
      <c r="B13" s="34"/>
      <c r="C13" s="34"/>
      <c r="D13" s="35"/>
      <c r="E13" s="35"/>
      <c r="F13" s="34"/>
      <c r="G13" s="34"/>
      <c r="H13" s="35" t="s">
        <v>825</v>
      </c>
      <c r="I13" s="35"/>
      <c r="J13" s="34"/>
      <c r="K13" s="34"/>
      <c r="L13" s="35" t="s">
        <v>827</v>
      </c>
      <c r="M13" s="35"/>
      <c r="N13" s="34"/>
      <c r="O13" s="34"/>
      <c r="P13" s="35"/>
      <c r="Q13" s="35"/>
      <c r="R13" s="34"/>
    </row>
    <row r="14" spans="1:18" ht="15.75" thickBot="1" x14ac:dyDescent="0.3">
      <c r="A14" s="39"/>
      <c r="B14" s="34"/>
      <c r="C14" s="34"/>
      <c r="D14" s="32"/>
      <c r="E14" s="32"/>
      <c r="F14" s="34"/>
      <c r="G14" s="34"/>
      <c r="H14" s="32"/>
      <c r="I14" s="32"/>
      <c r="J14" s="34"/>
      <c r="K14" s="34"/>
      <c r="L14" s="32" t="s">
        <v>828</v>
      </c>
      <c r="M14" s="32"/>
      <c r="N14" s="34"/>
      <c r="O14" s="34"/>
      <c r="P14" s="32"/>
      <c r="Q14" s="32"/>
      <c r="R14" s="34"/>
    </row>
    <row r="15" spans="1:18" ht="19.5" customHeight="1" x14ac:dyDescent="0.25">
      <c r="A15" s="39"/>
      <c r="B15" s="12"/>
      <c r="C15" s="12" t="s">
        <v>268</v>
      </c>
      <c r="D15" s="36" t="s">
        <v>832</v>
      </c>
      <c r="E15" s="36"/>
      <c r="F15" s="12"/>
      <c r="G15" s="12"/>
      <c r="H15" s="37"/>
      <c r="I15" s="37"/>
      <c r="J15" s="12"/>
      <c r="K15" s="12" t="s">
        <v>268</v>
      </c>
      <c r="L15" s="36" t="s">
        <v>833</v>
      </c>
      <c r="M15" s="36"/>
      <c r="N15" s="12"/>
      <c r="O15" s="12" t="s">
        <v>268</v>
      </c>
      <c r="P15" s="36" t="s">
        <v>832</v>
      </c>
      <c r="Q15" s="36"/>
      <c r="R15" s="12"/>
    </row>
    <row r="16" spans="1:18" x14ac:dyDescent="0.25">
      <c r="A16" s="39"/>
      <c r="B16" s="15" t="s">
        <v>834</v>
      </c>
      <c r="C16" s="17" t="s">
        <v>268</v>
      </c>
      <c r="D16" s="18"/>
      <c r="E16" s="23">
        <v>696</v>
      </c>
      <c r="F16" s="20" t="s">
        <v>268</v>
      </c>
      <c r="G16" s="17"/>
      <c r="H16" s="18" t="s">
        <v>267</v>
      </c>
      <c r="I16" s="23">
        <v>27.24</v>
      </c>
      <c r="J16" s="20" t="s">
        <v>268</v>
      </c>
      <c r="K16" s="17" t="s">
        <v>268</v>
      </c>
      <c r="L16" s="18"/>
      <c r="M16" s="23">
        <v>4.4800000000000004</v>
      </c>
      <c r="N16" s="20" t="s">
        <v>268</v>
      </c>
      <c r="O16" s="17" t="s">
        <v>268</v>
      </c>
      <c r="P16" s="18" t="s">
        <v>267</v>
      </c>
      <c r="Q16" s="19">
        <v>8374</v>
      </c>
      <c r="R16" s="20" t="s">
        <v>268</v>
      </c>
    </row>
    <row r="17" spans="1:18" x14ac:dyDescent="0.25">
      <c r="A17" s="39"/>
      <c r="B17" s="49" t="s">
        <v>835</v>
      </c>
      <c r="C17" s="12" t="s">
        <v>268</v>
      </c>
      <c r="D17" s="29"/>
      <c r="E17" s="57" t="s">
        <v>362</v>
      </c>
      <c r="F17" s="29" t="s">
        <v>268</v>
      </c>
      <c r="G17" s="12"/>
      <c r="H17" s="29"/>
      <c r="I17" s="57" t="s">
        <v>362</v>
      </c>
      <c r="J17" s="29" t="s">
        <v>268</v>
      </c>
      <c r="K17" s="12" t="s">
        <v>268</v>
      </c>
      <c r="L17" s="4"/>
      <c r="M17" s="4"/>
      <c r="N17" s="4"/>
      <c r="O17" s="12" t="s">
        <v>268</v>
      </c>
      <c r="P17" s="4"/>
      <c r="Q17" s="4"/>
      <c r="R17" s="4"/>
    </row>
    <row r="18" spans="1:18" x14ac:dyDescent="0.25">
      <c r="A18" s="39"/>
      <c r="B18" s="22" t="s">
        <v>836</v>
      </c>
      <c r="C18" s="17" t="s">
        <v>268</v>
      </c>
      <c r="D18" s="20"/>
      <c r="E18" s="56" t="s">
        <v>362</v>
      </c>
      <c r="F18" s="20" t="s">
        <v>268</v>
      </c>
      <c r="G18" s="17"/>
      <c r="H18" s="20"/>
      <c r="I18" s="56" t="s">
        <v>362</v>
      </c>
      <c r="J18" s="20" t="s">
        <v>268</v>
      </c>
      <c r="K18" s="17" t="s">
        <v>268</v>
      </c>
      <c r="L18" s="16"/>
      <c r="M18" s="16"/>
      <c r="N18" s="16"/>
      <c r="O18" s="17" t="s">
        <v>268</v>
      </c>
      <c r="P18" s="16"/>
      <c r="Q18" s="16"/>
      <c r="R18" s="16"/>
    </row>
    <row r="19" spans="1:18" ht="15.75" thickBot="1" x14ac:dyDescent="0.3">
      <c r="A19" s="39"/>
      <c r="B19" s="49" t="s">
        <v>837</v>
      </c>
      <c r="C19" s="12" t="s">
        <v>268</v>
      </c>
      <c r="D19" s="27"/>
      <c r="E19" s="28" t="s">
        <v>838</v>
      </c>
      <c r="F19" s="29" t="s">
        <v>308</v>
      </c>
      <c r="G19" s="12"/>
      <c r="H19" s="27"/>
      <c r="I19" s="28">
        <v>24.48</v>
      </c>
      <c r="J19" s="29" t="s">
        <v>268</v>
      </c>
      <c r="K19" s="12" t="s">
        <v>268</v>
      </c>
      <c r="L19" s="4"/>
      <c r="M19" s="4"/>
      <c r="N19" s="4"/>
      <c r="O19" s="12" t="s">
        <v>268</v>
      </c>
      <c r="P19" s="4"/>
      <c r="Q19" s="4"/>
      <c r="R19" s="4"/>
    </row>
    <row r="20" spans="1:18" x14ac:dyDescent="0.25">
      <c r="A20" s="39"/>
      <c r="B20" s="24"/>
      <c r="C20" s="24" t="s">
        <v>268</v>
      </c>
      <c r="D20" s="30"/>
      <c r="E20" s="30"/>
      <c r="F20" s="24"/>
      <c r="G20" s="24"/>
      <c r="H20" s="30"/>
      <c r="I20" s="30"/>
      <c r="J20" s="24"/>
      <c r="K20" s="24" t="s">
        <v>268</v>
      </c>
      <c r="L20" s="24"/>
      <c r="M20" s="24"/>
      <c r="N20" s="24"/>
      <c r="O20" s="24" t="s">
        <v>268</v>
      </c>
      <c r="P20" s="24"/>
      <c r="Q20" s="24"/>
      <c r="R20" s="24"/>
    </row>
    <row r="21" spans="1:18" x14ac:dyDescent="0.25">
      <c r="A21" s="39"/>
      <c r="B21" s="15" t="s">
        <v>839</v>
      </c>
      <c r="C21" s="17" t="s">
        <v>268</v>
      </c>
      <c r="D21" s="18"/>
      <c r="E21" s="23">
        <v>525</v>
      </c>
      <c r="F21" s="20" t="s">
        <v>268</v>
      </c>
      <c r="G21" s="17"/>
      <c r="H21" s="18" t="s">
        <v>267</v>
      </c>
      <c r="I21" s="23">
        <v>28.18</v>
      </c>
      <c r="J21" s="20" t="s">
        <v>268</v>
      </c>
      <c r="K21" s="17" t="s">
        <v>268</v>
      </c>
      <c r="L21" s="18"/>
      <c r="M21" s="23">
        <v>3.88</v>
      </c>
      <c r="N21" s="20" t="s">
        <v>268</v>
      </c>
      <c r="O21" s="17" t="s">
        <v>268</v>
      </c>
      <c r="P21" s="18"/>
      <c r="Q21" s="19">
        <v>6391</v>
      </c>
      <c r="R21" s="20" t="s">
        <v>268</v>
      </c>
    </row>
    <row r="22" spans="1:18" x14ac:dyDescent="0.25">
      <c r="A22" s="39"/>
      <c r="B22" s="49" t="s">
        <v>835</v>
      </c>
      <c r="C22" s="12" t="s">
        <v>268</v>
      </c>
      <c r="D22" s="29"/>
      <c r="E22" s="57" t="s">
        <v>362</v>
      </c>
      <c r="F22" s="29" t="s">
        <v>268</v>
      </c>
      <c r="G22" s="12"/>
      <c r="H22" s="29"/>
      <c r="I22" s="57" t="s">
        <v>362</v>
      </c>
      <c r="J22" s="29" t="s">
        <v>268</v>
      </c>
      <c r="K22" s="12" t="s">
        <v>268</v>
      </c>
      <c r="L22" s="4"/>
      <c r="M22" s="4"/>
      <c r="N22" s="4"/>
      <c r="O22" s="12" t="s">
        <v>268</v>
      </c>
      <c r="P22" s="4"/>
      <c r="Q22" s="4"/>
      <c r="R22" s="4"/>
    </row>
    <row r="23" spans="1:18" x14ac:dyDescent="0.25">
      <c r="A23" s="39"/>
      <c r="B23" s="22" t="s">
        <v>836</v>
      </c>
      <c r="C23" s="17" t="s">
        <v>268</v>
      </c>
      <c r="D23" s="18"/>
      <c r="E23" s="23" t="s">
        <v>840</v>
      </c>
      <c r="F23" s="20" t="s">
        <v>308</v>
      </c>
      <c r="G23" s="17"/>
      <c r="H23" s="18"/>
      <c r="I23" s="23">
        <v>30.93</v>
      </c>
      <c r="J23" s="20" t="s">
        <v>268</v>
      </c>
      <c r="K23" s="17" t="s">
        <v>268</v>
      </c>
      <c r="L23" s="16"/>
      <c r="M23" s="16"/>
      <c r="N23" s="16"/>
      <c r="O23" s="17" t="s">
        <v>268</v>
      </c>
      <c r="P23" s="16"/>
      <c r="Q23" s="16"/>
      <c r="R23" s="16"/>
    </row>
    <row r="24" spans="1:18" ht="15.75" thickBot="1" x14ac:dyDescent="0.3">
      <c r="A24" s="39"/>
      <c r="B24" s="49" t="s">
        <v>837</v>
      </c>
      <c r="C24" s="12" t="s">
        <v>268</v>
      </c>
      <c r="D24" s="27"/>
      <c r="E24" s="28" t="s">
        <v>841</v>
      </c>
      <c r="F24" s="29" t="s">
        <v>308</v>
      </c>
      <c r="G24" s="12"/>
      <c r="H24" s="27"/>
      <c r="I24" s="28">
        <v>27.36</v>
      </c>
      <c r="J24" s="29" t="s">
        <v>268</v>
      </c>
      <c r="K24" s="12" t="s">
        <v>268</v>
      </c>
      <c r="L24" s="4"/>
      <c r="M24" s="4"/>
      <c r="N24" s="4"/>
      <c r="O24" s="12" t="s">
        <v>268</v>
      </c>
      <c r="P24" s="4"/>
      <c r="Q24" s="4"/>
      <c r="R24" s="4"/>
    </row>
    <row r="25" spans="1:18" x14ac:dyDescent="0.25">
      <c r="A25" s="39"/>
      <c r="B25" s="24"/>
      <c r="C25" s="24" t="s">
        <v>268</v>
      </c>
      <c r="D25" s="30"/>
      <c r="E25" s="30"/>
      <c r="F25" s="24"/>
      <c r="G25" s="24"/>
      <c r="H25" s="30"/>
      <c r="I25" s="30"/>
      <c r="J25" s="24"/>
      <c r="K25" s="24" t="s">
        <v>268</v>
      </c>
      <c r="L25" s="24"/>
      <c r="M25" s="24"/>
      <c r="N25" s="24"/>
      <c r="O25" s="24" t="s">
        <v>268</v>
      </c>
      <c r="P25" s="24"/>
      <c r="Q25" s="24"/>
      <c r="R25" s="24"/>
    </row>
    <row r="26" spans="1:18" x14ac:dyDescent="0.25">
      <c r="A26" s="39"/>
      <c r="B26" s="15" t="s">
        <v>842</v>
      </c>
      <c r="C26" s="17" t="s">
        <v>268</v>
      </c>
      <c r="D26" s="18"/>
      <c r="E26" s="23">
        <v>386</v>
      </c>
      <c r="F26" s="20" t="s">
        <v>268</v>
      </c>
      <c r="G26" s="17"/>
      <c r="H26" s="18"/>
      <c r="I26" s="23">
        <v>28.39</v>
      </c>
      <c r="J26" s="20" t="s">
        <v>268</v>
      </c>
      <c r="K26" s="17" t="s">
        <v>268</v>
      </c>
      <c r="L26" s="18"/>
      <c r="M26" s="23">
        <v>3.2</v>
      </c>
      <c r="N26" s="20" t="s">
        <v>268</v>
      </c>
      <c r="O26" s="17" t="s">
        <v>268</v>
      </c>
      <c r="P26" s="18"/>
      <c r="Q26" s="19">
        <v>5247</v>
      </c>
      <c r="R26" s="20" t="s">
        <v>268</v>
      </c>
    </row>
    <row r="27" spans="1:18" x14ac:dyDescent="0.25">
      <c r="A27" s="39"/>
      <c r="B27" s="49" t="s">
        <v>835</v>
      </c>
      <c r="C27" s="12" t="s">
        <v>268</v>
      </c>
      <c r="D27" s="29"/>
      <c r="E27" s="57" t="s">
        <v>362</v>
      </c>
      <c r="F27" s="29" t="s">
        <v>268</v>
      </c>
      <c r="G27" s="12"/>
      <c r="H27" s="29"/>
      <c r="I27" s="57" t="s">
        <v>362</v>
      </c>
      <c r="J27" s="29" t="s">
        <v>268</v>
      </c>
      <c r="K27" s="12" t="s">
        <v>268</v>
      </c>
      <c r="L27" s="4"/>
      <c r="M27" s="4"/>
      <c r="N27" s="4"/>
      <c r="O27" s="12" t="s">
        <v>268</v>
      </c>
      <c r="P27" s="4"/>
      <c r="Q27" s="4"/>
      <c r="R27" s="4"/>
    </row>
    <row r="28" spans="1:18" x14ac:dyDescent="0.25">
      <c r="A28" s="39"/>
      <c r="B28" s="22" t="s">
        <v>836</v>
      </c>
      <c r="C28" s="17" t="s">
        <v>268</v>
      </c>
      <c r="D28" s="18"/>
      <c r="E28" s="23" t="s">
        <v>843</v>
      </c>
      <c r="F28" s="20" t="s">
        <v>308</v>
      </c>
      <c r="G28" s="17"/>
      <c r="H28" s="18"/>
      <c r="I28" s="23">
        <v>30.97</v>
      </c>
      <c r="J28" s="20" t="s">
        <v>268</v>
      </c>
      <c r="K28" s="17" t="s">
        <v>268</v>
      </c>
      <c r="L28" s="16"/>
      <c r="M28" s="16"/>
      <c r="N28" s="16"/>
      <c r="O28" s="17" t="s">
        <v>268</v>
      </c>
      <c r="P28" s="16"/>
      <c r="Q28" s="16"/>
      <c r="R28" s="16"/>
    </row>
    <row r="29" spans="1:18" ht="15.75" thickBot="1" x14ac:dyDescent="0.3">
      <c r="A29" s="39"/>
      <c r="B29" s="49" t="s">
        <v>837</v>
      </c>
      <c r="C29" s="12" t="s">
        <v>268</v>
      </c>
      <c r="D29" s="27"/>
      <c r="E29" s="28" t="s">
        <v>844</v>
      </c>
      <c r="F29" s="29" t="s">
        <v>308</v>
      </c>
      <c r="G29" s="12"/>
      <c r="H29" s="27"/>
      <c r="I29" s="28">
        <v>27.69</v>
      </c>
      <c r="J29" s="29" t="s">
        <v>268</v>
      </c>
      <c r="K29" s="12" t="s">
        <v>268</v>
      </c>
      <c r="L29" s="4"/>
      <c r="M29" s="4"/>
      <c r="N29" s="4"/>
      <c r="O29" s="12" t="s">
        <v>268</v>
      </c>
      <c r="P29" s="4"/>
      <c r="Q29" s="4"/>
      <c r="R29" s="4"/>
    </row>
    <row r="30" spans="1:18" x14ac:dyDescent="0.25">
      <c r="A30" s="39"/>
      <c r="B30" s="24"/>
      <c r="C30" s="24" t="s">
        <v>268</v>
      </c>
      <c r="D30" s="30"/>
      <c r="E30" s="30"/>
      <c r="F30" s="24"/>
      <c r="G30" s="24"/>
      <c r="H30" s="30"/>
      <c r="I30" s="30"/>
      <c r="J30" s="24"/>
      <c r="K30" s="24" t="s">
        <v>268</v>
      </c>
      <c r="L30" s="24"/>
      <c r="M30" s="24"/>
      <c r="N30" s="24"/>
      <c r="O30" s="24" t="s">
        <v>268</v>
      </c>
      <c r="P30" s="24"/>
      <c r="Q30" s="24"/>
      <c r="R30" s="24"/>
    </row>
    <row r="31" spans="1:18" ht="15.75" thickBot="1" x14ac:dyDescent="0.3">
      <c r="A31" s="39"/>
      <c r="B31" s="15" t="s">
        <v>845</v>
      </c>
      <c r="C31" s="17" t="s">
        <v>268</v>
      </c>
      <c r="D31" s="18"/>
      <c r="E31" s="23">
        <v>188</v>
      </c>
      <c r="F31" s="20" t="s">
        <v>268</v>
      </c>
      <c r="G31" s="17"/>
      <c r="H31" s="18" t="s">
        <v>267</v>
      </c>
      <c r="I31" s="23">
        <v>28.88</v>
      </c>
      <c r="J31" s="20" t="s">
        <v>268</v>
      </c>
      <c r="K31" s="17" t="s">
        <v>268</v>
      </c>
      <c r="L31" s="18"/>
      <c r="M31" s="23">
        <v>3.7</v>
      </c>
      <c r="N31" s="20" t="s">
        <v>268</v>
      </c>
      <c r="O31" s="17" t="s">
        <v>268</v>
      </c>
      <c r="P31" s="18" t="s">
        <v>267</v>
      </c>
      <c r="Q31" s="19">
        <v>6500</v>
      </c>
      <c r="R31" s="20" t="s">
        <v>268</v>
      </c>
    </row>
    <row r="32" spans="1:18" ht="15.75" thickTop="1" x14ac:dyDescent="0.25">
      <c r="A32" s="39"/>
      <c r="B32" s="24"/>
      <c r="C32" s="24" t="s">
        <v>268</v>
      </c>
      <c r="D32" s="25"/>
      <c r="E32" s="25"/>
      <c r="F32" s="24"/>
      <c r="G32" s="24"/>
      <c r="H32" s="25"/>
      <c r="I32" s="25"/>
      <c r="J32" s="24"/>
      <c r="K32" s="24" t="s">
        <v>268</v>
      </c>
      <c r="L32" s="25"/>
      <c r="M32" s="25"/>
      <c r="N32" s="24"/>
      <c r="O32" s="24" t="s">
        <v>268</v>
      </c>
      <c r="P32" s="25"/>
      <c r="Q32" s="25"/>
      <c r="R32" s="24"/>
    </row>
    <row r="33" spans="1:18" ht="26.25" thickBot="1" x14ac:dyDescent="0.3">
      <c r="A33" s="39"/>
      <c r="B33" s="21" t="s">
        <v>846</v>
      </c>
      <c r="C33" s="12" t="s">
        <v>268</v>
      </c>
      <c r="D33" s="27"/>
      <c r="E33" s="28">
        <v>183</v>
      </c>
      <c r="F33" s="29" t="s">
        <v>268</v>
      </c>
      <c r="G33" s="12"/>
      <c r="H33" s="27" t="s">
        <v>267</v>
      </c>
      <c r="I33" s="28">
        <v>24.86</v>
      </c>
      <c r="J33" s="29" t="s">
        <v>268</v>
      </c>
      <c r="K33" s="12" t="s">
        <v>268</v>
      </c>
      <c r="L33" s="27"/>
      <c r="M33" s="28">
        <v>3.68</v>
      </c>
      <c r="N33" s="29" t="s">
        <v>268</v>
      </c>
      <c r="O33" s="12" t="s">
        <v>268</v>
      </c>
      <c r="P33" s="27" t="s">
        <v>267</v>
      </c>
      <c r="Q33" s="48">
        <v>7039</v>
      </c>
      <c r="R33" s="29" t="s">
        <v>268</v>
      </c>
    </row>
    <row r="34" spans="1:18" ht="15.75" thickTop="1" x14ac:dyDescent="0.25">
      <c r="A34" s="39"/>
      <c r="B34" s="24"/>
      <c r="C34" s="24" t="s">
        <v>268</v>
      </c>
      <c r="D34" s="25"/>
      <c r="E34" s="25"/>
      <c r="F34" s="24"/>
      <c r="G34" s="24"/>
      <c r="H34" s="25"/>
      <c r="I34" s="25"/>
      <c r="J34" s="24"/>
      <c r="K34" s="24" t="s">
        <v>268</v>
      </c>
      <c r="L34" s="25"/>
      <c r="M34" s="25"/>
      <c r="N34" s="24"/>
      <c r="O34" s="24" t="s">
        <v>268</v>
      </c>
      <c r="P34" s="25"/>
      <c r="Q34" s="25"/>
      <c r="R34" s="24"/>
    </row>
    <row r="35" spans="1:18" ht="15.75" thickBot="1" x14ac:dyDescent="0.3">
      <c r="A35" s="39"/>
      <c r="B35" s="15" t="s">
        <v>847</v>
      </c>
      <c r="C35" s="17" t="s">
        <v>268</v>
      </c>
      <c r="D35" s="18"/>
      <c r="E35" s="23">
        <v>155</v>
      </c>
      <c r="F35" s="20" t="s">
        <v>268</v>
      </c>
      <c r="G35" s="17"/>
      <c r="H35" s="18" t="s">
        <v>267</v>
      </c>
      <c r="I35" s="23">
        <v>27.68</v>
      </c>
      <c r="J35" s="20" t="s">
        <v>268</v>
      </c>
      <c r="K35" s="17" t="s">
        <v>268</v>
      </c>
      <c r="L35" s="18"/>
      <c r="M35" s="23">
        <v>2.85</v>
      </c>
      <c r="N35" s="20" t="s">
        <v>268</v>
      </c>
      <c r="O35" s="17" t="s">
        <v>268</v>
      </c>
      <c r="P35" s="18" t="s">
        <v>267</v>
      </c>
      <c r="Q35" s="19">
        <v>5539</v>
      </c>
      <c r="R35" s="20" t="s">
        <v>268</v>
      </c>
    </row>
    <row r="36" spans="1:18" ht="15.75" thickTop="1" x14ac:dyDescent="0.25">
      <c r="A36" s="39"/>
      <c r="B36" s="24"/>
      <c r="C36" s="24" t="s">
        <v>268</v>
      </c>
      <c r="D36" s="25"/>
      <c r="E36" s="25"/>
      <c r="F36" s="24"/>
      <c r="G36" s="24"/>
      <c r="H36" s="25"/>
      <c r="I36" s="25"/>
      <c r="J36" s="24"/>
      <c r="K36" s="24" t="s">
        <v>268</v>
      </c>
      <c r="L36" s="25"/>
      <c r="M36" s="25"/>
      <c r="N36" s="24"/>
      <c r="O36" s="24" t="s">
        <v>268</v>
      </c>
      <c r="P36" s="25"/>
      <c r="Q36" s="25"/>
    </row>
    <row r="37" spans="1:18" ht="15" customHeight="1" x14ac:dyDescent="0.25">
      <c r="A37" s="39" t="s">
        <v>1176</v>
      </c>
      <c r="B37" s="38" t="s">
        <v>7</v>
      </c>
      <c r="C37" s="38"/>
      <c r="D37" s="38"/>
      <c r="E37" s="38"/>
      <c r="F37" s="38"/>
      <c r="G37" s="38"/>
      <c r="H37" s="38"/>
      <c r="I37" s="38"/>
      <c r="J37" s="38"/>
      <c r="K37" s="38"/>
      <c r="L37" s="38"/>
      <c r="M37" s="38"/>
      <c r="N37" s="38"/>
      <c r="O37" s="38"/>
      <c r="P37" s="38"/>
      <c r="Q37" s="38"/>
      <c r="R37" s="38"/>
    </row>
    <row r="38" spans="1:18" x14ac:dyDescent="0.25">
      <c r="A38" s="39"/>
      <c r="B38" s="99" t="s">
        <v>852</v>
      </c>
      <c r="C38" s="99"/>
      <c r="D38" s="99"/>
      <c r="E38" s="99"/>
      <c r="F38" s="99"/>
      <c r="G38" s="99"/>
      <c r="H38" s="99"/>
      <c r="I38" s="99"/>
      <c r="J38" s="99"/>
      <c r="K38" s="99"/>
      <c r="L38" s="99"/>
      <c r="M38" s="99"/>
      <c r="N38" s="99"/>
      <c r="O38" s="99"/>
      <c r="P38" s="99"/>
      <c r="Q38" s="99"/>
      <c r="R38" s="99"/>
    </row>
    <row r="39" spans="1:18" x14ac:dyDescent="0.25">
      <c r="A39" s="39"/>
      <c r="B39" s="100"/>
      <c r="C39" s="100"/>
      <c r="D39" s="100"/>
      <c r="E39" s="100"/>
      <c r="F39" s="100"/>
      <c r="G39" s="100"/>
      <c r="H39" s="100"/>
      <c r="I39" s="100"/>
      <c r="J39" s="100"/>
      <c r="K39" s="100"/>
      <c r="L39" s="100"/>
      <c r="M39" s="100"/>
      <c r="N39" s="100"/>
      <c r="O39" s="100"/>
      <c r="P39" s="100"/>
      <c r="Q39" s="100"/>
      <c r="R39" s="100"/>
    </row>
    <row r="40" spans="1:18" x14ac:dyDescent="0.25">
      <c r="A40" s="39"/>
      <c r="B40" s="4"/>
      <c r="C40" s="4"/>
      <c r="D40" s="4"/>
      <c r="E40" s="4"/>
      <c r="F40" s="4"/>
      <c r="G40" s="4"/>
      <c r="H40" s="4"/>
      <c r="I40" s="4"/>
      <c r="J40" s="4"/>
    </row>
    <row r="41" spans="1:18" x14ac:dyDescent="0.25">
      <c r="A41" s="39"/>
      <c r="B41" s="34"/>
      <c r="C41" s="34" t="s">
        <v>268</v>
      </c>
      <c r="D41" s="90" t="s">
        <v>660</v>
      </c>
      <c r="E41" s="90"/>
      <c r="F41" s="34"/>
      <c r="G41" s="34"/>
      <c r="H41" s="90" t="s">
        <v>822</v>
      </c>
      <c r="I41" s="90"/>
      <c r="J41" s="34"/>
    </row>
    <row r="42" spans="1:18" ht="19.5" customHeight="1" x14ac:dyDescent="0.25">
      <c r="A42" s="39"/>
      <c r="B42" s="34"/>
      <c r="C42" s="34"/>
      <c r="D42" s="90" t="s">
        <v>853</v>
      </c>
      <c r="E42" s="90"/>
      <c r="F42" s="34"/>
      <c r="G42" s="34"/>
      <c r="H42" s="90" t="s">
        <v>854</v>
      </c>
      <c r="I42" s="90"/>
      <c r="J42" s="34"/>
    </row>
    <row r="43" spans="1:18" x14ac:dyDescent="0.25">
      <c r="A43" s="39"/>
      <c r="B43" s="34"/>
      <c r="C43" s="34"/>
      <c r="D43" s="90"/>
      <c r="E43" s="90"/>
      <c r="F43" s="34"/>
      <c r="G43" s="34"/>
      <c r="H43" s="90" t="s">
        <v>855</v>
      </c>
      <c r="I43" s="90"/>
      <c r="J43" s="34"/>
    </row>
    <row r="44" spans="1:18" ht="15.75" thickBot="1" x14ac:dyDescent="0.3">
      <c r="A44" s="39"/>
      <c r="B44" s="34"/>
      <c r="C44" s="34"/>
      <c r="D44" s="88"/>
      <c r="E44" s="88"/>
      <c r="F44" s="34"/>
      <c r="G44" s="34"/>
      <c r="H44" s="88" t="s">
        <v>831</v>
      </c>
      <c r="I44" s="88"/>
      <c r="J44" s="34"/>
    </row>
    <row r="45" spans="1:18" x14ac:dyDescent="0.25">
      <c r="A45" s="39"/>
      <c r="B45" s="12"/>
      <c r="C45" s="12" t="s">
        <v>268</v>
      </c>
      <c r="D45" s="90" t="s">
        <v>856</v>
      </c>
      <c r="E45" s="90"/>
      <c r="F45" s="90"/>
      <c r="G45" s="90"/>
      <c r="H45" s="90"/>
      <c r="I45" s="90"/>
      <c r="J45" s="12"/>
    </row>
    <row r="46" spans="1:18" ht="25.5" x14ac:dyDescent="0.25">
      <c r="A46" s="39"/>
      <c r="B46" s="81" t="s">
        <v>857</v>
      </c>
      <c r="C46" s="17" t="s">
        <v>268</v>
      </c>
      <c r="D46" s="82"/>
      <c r="E46" s="92">
        <v>432</v>
      </c>
      <c r="F46" s="84" t="s">
        <v>268</v>
      </c>
      <c r="G46" s="17"/>
      <c r="H46" s="82" t="s">
        <v>267</v>
      </c>
      <c r="I46" s="92">
        <v>38.119999999999997</v>
      </c>
      <c r="J46" s="84" t="s">
        <v>268</v>
      </c>
    </row>
    <row r="47" spans="1:18" x14ac:dyDescent="0.25">
      <c r="A47" s="39"/>
      <c r="B47" s="93" t="s">
        <v>858</v>
      </c>
      <c r="C47" s="12" t="s">
        <v>268</v>
      </c>
      <c r="D47" s="59"/>
      <c r="E47" s="95">
        <v>52</v>
      </c>
      <c r="F47" s="87" t="s">
        <v>268</v>
      </c>
      <c r="G47" s="12"/>
      <c r="H47" s="59"/>
      <c r="I47" s="95">
        <v>54.17</v>
      </c>
      <c r="J47" s="87" t="s">
        <v>268</v>
      </c>
    </row>
    <row r="48" spans="1:18" x14ac:dyDescent="0.25">
      <c r="A48" s="39"/>
      <c r="B48" s="91" t="s">
        <v>859</v>
      </c>
      <c r="C48" s="17" t="s">
        <v>268</v>
      </c>
      <c r="D48" s="82"/>
      <c r="E48" s="92" t="s">
        <v>860</v>
      </c>
      <c r="F48" s="84" t="s">
        <v>308</v>
      </c>
      <c r="G48" s="17"/>
      <c r="H48" s="82"/>
      <c r="I48" s="92">
        <v>40.94</v>
      </c>
      <c r="J48" s="84" t="s">
        <v>268</v>
      </c>
    </row>
    <row r="49" spans="1:10" ht="15.75" thickBot="1" x14ac:dyDescent="0.3">
      <c r="A49" s="39"/>
      <c r="B49" s="93" t="s">
        <v>861</v>
      </c>
      <c r="C49" s="12" t="s">
        <v>268</v>
      </c>
      <c r="D49" s="59"/>
      <c r="E49" s="95" t="s">
        <v>435</v>
      </c>
      <c r="F49" s="87" t="s">
        <v>308</v>
      </c>
      <c r="G49" s="12"/>
      <c r="H49" s="59"/>
      <c r="I49" s="95">
        <v>43.27</v>
      </c>
      <c r="J49" s="87" t="s">
        <v>268</v>
      </c>
    </row>
    <row r="50" spans="1:10" x14ac:dyDescent="0.25">
      <c r="A50" s="39"/>
      <c r="B50" s="24"/>
      <c r="C50" s="24" t="s">
        <v>268</v>
      </c>
      <c r="D50" s="30"/>
      <c r="E50" s="30"/>
      <c r="F50" s="24"/>
      <c r="G50" s="24"/>
      <c r="H50" s="30"/>
      <c r="I50" s="30"/>
      <c r="J50" s="24"/>
    </row>
    <row r="51" spans="1:10" ht="25.5" x14ac:dyDescent="0.25">
      <c r="A51" s="39"/>
      <c r="B51" s="81" t="s">
        <v>862</v>
      </c>
      <c r="C51" s="17" t="s">
        <v>268</v>
      </c>
      <c r="D51" s="82"/>
      <c r="E51" s="92">
        <v>452</v>
      </c>
      <c r="F51" s="84" t="s">
        <v>268</v>
      </c>
      <c r="G51" s="17"/>
      <c r="H51" s="82" t="s">
        <v>267</v>
      </c>
      <c r="I51" s="92">
        <v>39.08</v>
      </c>
      <c r="J51" s="84" t="s">
        <v>268</v>
      </c>
    </row>
  </sheetData>
  <mergeCells count="61">
    <mergeCell ref="B7:R7"/>
    <mergeCell ref="B8:R8"/>
    <mergeCell ref="A37:A51"/>
    <mergeCell ref="B37:R37"/>
    <mergeCell ref="B38:R38"/>
    <mergeCell ref="B39:R39"/>
    <mergeCell ref="J41:J44"/>
    <mergeCell ref="D45:I45"/>
    <mergeCell ref="A1:A2"/>
    <mergeCell ref="B1:R1"/>
    <mergeCell ref="B2:R2"/>
    <mergeCell ref="B3:R3"/>
    <mergeCell ref="A4:A36"/>
    <mergeCell ref="B4:R4"/>
    <mergeCell ref="B5:R5"/>
    <mergeCell ref="B6:R6"/>
    <mergeCell ref="D44:E44"/>
    <mergeCell ref="F41:F44"/>
    <mergeCell ref="G41:G44"/>
    <mergeCell ref="H41:I41"/>
    <mergeCell ref="H42:I42"/>
    <mergeCell ref="H43:I43"/>
    <mergeCell ref="H44:I44"/>
    <mergeCell ref="R10:R14"/>
    <mergeCell ref="D15:E15"/>
    <mergeCell ref="H15:I15"/>
    <mergeCell ref="L15:M15"/>
    <mergeCell ref="P15:Q15"/>
    <mergeCell ref="B41:B44"/>
    <mergeCell ref="C41:C44"/>
    <mergeCell ref="D41:E41"/>
    <mergeCell ref="D42:E42"/>
    <mergeCell ref="D43:E43"/>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2.5703125" customWidth="1"/>
    <col min="6" max="6" width="4.28515625" customWidth="1"/>
    <col min="7" max="7" width="20" customWidth="1"/>
    <col min="8" max="8" width="4" customWidth="1"/>
    <col min="9" max="9" width="12.5703125" customWidth="1"/>
    <col min="10" max="10" width="4.28515625" customWidth="1"/>
    <col min="11" max="11" width="20" customWidth="1"/>
    <col min="12" max="12" width="4" customWidth="1"/>
    <col min="13" max="13" width="12.5703125" customWidth="1"/>
    <col min="14" max="14" width="4.28515625" customWidth="1"/>
  </cols>
  <sheetData>
    <row r="1" spans="1:14" ht="15" customHeight="1" x14ac:dyDescent="0.25">
      <c r="A1" s="9" t="s">
        <v>11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1</v>
      </c>
      <c r="B3" s="38" t="s">
        <v>7</v>
      </c>
      <c r="C3" s="38"/>
      <c r="D3" s="38"/>
      <c r="E3" s="38"/>
      <c r="F3" s="38"/>
      <c r="G3" s="38"/>
      <c r="H3" s="38"/>
      <c r="I3" s="38"/>
      <c r="J3" s="38"/>
      <c r="K3" s="38"/>
      <c r="L3" s="38"/>
      <c r="M3" s="38"/>
      <c r="N3" s="38"/>
    </row>
    <row r="4" spans="1:14" ht="15" customHeight="1" x14ac:dyDescent="0.25">
      <c r="A4" s="39" t="s">
        <v>1178</v>
      </c>
      <c r="B4" s="38" t="s">
        <v>7</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ht="25.5" customHeight="1" x14ac:dyDescent="0.25">
      <c r="A6" s="39"/>
      <c r="B6" s="130" t="s">
        <v>1179</v>
      </c>
      <c r="C6" s="130"/>
      <c r="D6" s="130"/>
      <c r="E6" s="130"/>
      <c r="F6" s="130"/>
      <c r="G6" s="130"/>
      <c r="H6" s="130"/>
      <c r="I6" s="130"/>
      <c r="J6" s="130"/>
      <c r="K6" s="130"/>
      <c r="L6" s="130"/>
      <c r="M6" s="130"/>
      <c r="N6" s="130"/>
    </row>
    <row r="7" spans="1:14" x14ac:dyDescent="0.25">
      <c r="A7" s="39"/>
      <c r="B7" s="38"/>
      <c r="C7" s="38"/>
      <c r="D7" s="38"/>
      <c r="E7" s="38"/>
      <c r="F7" s="38"/>
      <c r="G7" s="38"/>
      <c r="H7" s="38"/>
      <c r="I7" s="38"/>
      <c r="J7" s="38"/>
      <c r="K7" s="38"/>
      <c r="L7" s="38"/>
      <c r="M7" s="38"/>
      <c r="N7" s="38"/>
    </row>
    <row r="8" spans="1:14" x14ac:dyDescent="0.25">
      <c r="A8" s="39"/>
      <c r="B8" s="100"/>
      <c r="C8" s="100"/>
      <c r="D8" s="100"/>
      <c r="E8" s="100"/>
      <c r="F8" s="100"/>
      <c r="G8" s="100"/>
      <c r="H8" s="100"/>
      <c r="I8" s="100"/>
      <c r="J8" s="100"/>
      <c r="K8" s="100"/>
      <c r="L8" s="100"/>
      <c r="M8" s="100"/>
      <c r="N8" s="100"/>
    </row>
    <row r="9" spans="1:14" x14ac:dyDescent="0.25">
      <c r="A9" s="39"/>
      <c r="B9" s="4"/>
      <c r="C9" s="4"/>
      <c r="D9" s="4"/>
      <c r="E9" s="4"/>
      <c r="F9" s="4"/>
      <c r="G9" s="4"/>
      <c r="H9" s="4"/>
      <c r="I9" s="4"/>
      <c r="J9" s="4"/>
      <c r="K9" s="4"/>
      <c r="L9" s="4"/>
      <c r="M9" s="4"/>
      <c r="N9" s="4"/>
    </row>
    <row r="10" spans="1:14" ht="15.75" thickBot="1" x14ac:dyDescent="0.3">
      <c r="A10" s="39"/>
      <c r="B10" s="12"/>
      <c r="C10" s="12" t="s">
        <v>268</v>
      </c>
      <c r="D10" s="88" t="s">
        <v>868</v>
      </c>
      <c r="E10" s="88"/>
      <c r="F10" s="88"/>
      <c r="G10" s="88"/>
      <c r="H10" s="88"/>
      <c r="I10" s="88"/>
      <c r="J10" s="88"/>
      <c r="K10" s="88"/>
      <c r="L10" s="88"/>
      <c r="M10" s="88"/>
      <c r="N10" s="12"/>
    </row>
    <row r="11" spans="1:14" ht="15.75" thickBot="1" x14ac:dyDescent="0.3">
      <c r="A11" s="39"/>
      <c r="B11" s="12"/>
      <c r="C11" s="12" t="s">
        <v>268</v>
      </c>
      <c r="D11" s="89">
        <v>2013</v>
      </c>
      <c r="E11" s="89"/>
      <c r="F11" s="12"/>
      <c r="G11" s="12"/>
      <c r="H11" s="89">
        <v>2012</v>
      </c>
      <c r="I11" s="89"/>
      <c r="J11" s="12"/>
      <c r="K11" s="12"/>
      <c r="L11" s="89">
        <v>2011</v>
      </c>
      <c r="M11" s="89"/>
      <c r="N11" s="12"/>
    </row>
    <row r="12" spans="1:14" x14ac:dyDescent="0.25">
      <c r="A12" s="39"/>
      <c r="B12" s="12"/>
      <c r="C12" s="12" t="s">
        <v>268</v>
      </c>
      <c r="D12" s="90" t="s">
        <v>358</v>
      </c>
      <c r="E12" s="90"/>
      <c r="F12" s="90"/>
      <c r="G12" s="90"/>
      <c r="H12" s="90"/>
      <c r="I12" s="90"/>
      <c r="J12" s="90"/>
      <c r="K12" s="90"/>
      <c r="L12" s="90"/>
      <c r="M12" s="90"/>
      <c r="N12" s="12"/>
    </row>
    <row r="13" spans="1:14" x14ac:dyDescent="0.25">
      <c r="A13" s="39"/>
      <c r="B13" s="81" t="s">
        <v>869</v>
      </c>
      <c r="C13" s="17" t="s">
        <v>268</v>
      </c>
      <c r="D13" s="16"/>
      <c r="E13" s="16"/>
      <c r="F13" s="16"/>
      <c r="G13" s="17"/>
      <c r="H13" s="16"/>
      <c r="I13" s="16"/>
      <c r="J13" s="16"/>
      <c r="K13" s="17"/>
      <c r="L13" s="16"/>
      <c r="M13" s="16"/>
      <c r="N13" s="16"/>
    </row>
    <row r="14" spans="1:14" x14ac:dyDescent="0.25">
      <c r="A14" s="39"/>
      <c r="B14" s="93" t="s">
        <v>870</v>
      </c>
      <c r="C14" s="12" t="s">
        <v>268</v>
      </c>
      <c r="D14" s="59" t="s">
        <v>267</v>
      </c>
      <c r="E14" s="86">
        <v>3502</v>
      </c>
      <c r="F14" s="87" t="s">
        <v>268</v>
      </c>
      <c r="G14" s="12"/>
      <c r="H14" s="59" t="s">
        <v>267</v>
      </c>
      <c r="I14" s="86">
        <v>2650</v>
      </c>
      <c r="J14" s="87" t="s">
        <v>268</v>
      </c>
      <c r="K14" s="12"/>
      <c r="L14" s="59" t="s">
        <v>267</v>
      </c>
      <c r="M14" s="86">
        <v>2184</v>
      </c>
      <c r="N14" s="87" t="s">
        <v>268</v>
      </c>
    </row>
    <row r="15" spans="1:14" x14ac:dyDescent="0.25">
      <c r="A15" s="39"/>
      <c r="B15" s="91" t="s">
        <v>871</v>
      </c>
      <c r="C15" s="17" t="s">
        <v>268</v>
      </c>
      <c r="D15" s="82"/>
      <c r="E15" s="83">
        <v>3635</v>
      </c>
      <c r="F15" s="84" t="s">
        <v>268</v>
      </c>
      <c r="G15" s="17"/>
      <c r="H15" s="82"/>
      <c r="I15" s="83">
        <v>2673</v>
      </c>
      <c r="J15" s="84" t="s">
        <v>268</v>
      </c>
      <c r="K15" s="17"/>
      <c r="L15" s="82"/>
      <c r="M15" s="83">
        <v>1382</v>
      </c>
      <c r="N15" s="84" t="s">
        <v>268</v>
      </c>
    </row>
    <row r="16" spans="1:14" x14ac:dyDescent="0.25">
      <c r="A16" s="39"/>
      <c r="B16" s="93" t="s">
        <v>872</v>
      </c>
      <c r="C16" s="12" t="s">
        <v>268</v>
      </c>
      <c r="D16" s="59"/>
      <c r="E16" s="95" t="s">
        <v>873</v>
      </c>
      <c r="F16" s="87" t="s">
        <v>308</v>
      </c>
      <c r="G16" s="12"/>
      <c r="H16" s="59"/>
      <c r="I16" s="95" t="s">
        <v>874</v>
      </c>
      <c r="J16" s="87" t="s">
        <v>308</v>
      </c>
      <c r="K16" s="12"/>
      <c r="L16" s="59"/>
      <c r="M16" s="95" t="s">
        <v>875</v>
      </c>
      <c r="N16" s="87" t="s">
        <v>308</v>
      </c>
    </row>
    <row r="17" spans="1:14" x14ac:dyDescent="0.25">
      <c r="A17" s="39"/>
      <c r="B17" s="91" t="s">
        <v>876</v>
      </c>
      <c r="C17" s="17" t="s">
        <v>268</v>
      </c>
      <c r="D17" s="82"/>
      <c r="E17" s="83">
        <v>1990</v>
      </c>
      <c r="F17" s="84" t="s">
        <v>268</v>
      </c>
      <c r="G17" s="17"/>
      <c r="H17" s="82"/>
      <c r="I17" s="83">
        <v>1667</v>
      </c>
      <c r="J17" s="84" t="s">
        <v>268</v>
      </c>
      <c r="K17" s="17"/>
      <c r="L17" s="82"/>
      <c r="M17" s="83">
        <v>1424</v>
      </c>
      <c r="N17" s="84" t="s">
        <v>268</v>
      </c>
    </row>
    <row r="18" spans="1:14" ht="15.75" thickBot="1" x14ac:dyDescent="0.3">
      <c r="A18" s="39"/>
      <c r="B18" s="93" t="s">
        <v>114</v>
      </c>
      <c r="C18" s="12" t="s">
        <v>268</v>
      </c>
      <c r="D18" s="59"/>
      <c r="E18" s="86">
        <v>5901</v>
      </c>
      <c r="F18" s="87" t="s">
        <v>268</v>
      </c>
      <c r="G18" s="12"/>
      <c r="H18" s="59"/>
      <c r="I18" s="86">
        <v>2419</v>
      </c>
      <c r="J18" s="87" t="s">
        <v>268</v>
      </c>
      <c r="K18" s="12"/>
      <c r="L18" s="59"/>
      <c r="M18" s="86">
        <v>1580</v>
      </c>
      <c r="N18" s="87" t="s">
        <v>268</v>
      </c>
    </row>
    <row r="19" spans="1:14" x14ac:dyDescent="0.25">
      <c r="A19" s="39"/>
      <c r="B19" s="24"/>
      <c r="C19" s="24" t="s">
        <v>268</v>
      </c>
      <c r="D19" s="30"/>
      <c r="E19" s="30"/>
      <c r="F19" s="24"/>
      <c r="G19" s="24"/>
      <c r="H19" s="30"/>
      <c r="I19" s="30"/>
      <c r="J19" s="24"/>
      <c r="K19" s="24"/>
      <c r="L19" s="30"/>
      <c r="M19" s="30"/>
      <c r="N19" s="24"/>
    </row>
    <row r="20" spans="1:14" ht="15.75" thickBot="1" x14ac:dyDescent="0.3">
      <c r="A20" s="39"/>
      <c r="B20" s="102" t="s">
        <v>143</v>
      </c>
      <c r="C20" s="17" t="s">
        <v>268</v>
      </c>
      <c r="D20" s="82" t="s">
        <v>267</v>
      </c>
      <c r="E20" s="83">
        <v>15015</v>
      </c>
      <c r="F20" s="84" t="s">
        <v>268</v>
      </c>
      <c r="G20" s="17"/>
      <c r="H20" s="82" t="s">
        <v>267</v>
      </c>
      <c r="I20" s="83">
        <v>9178</v>
      </c>
      <c r="J20" s="84" t="s">
        <v>268</v>
      </c>
      <c r="K20" s="17"/>
      <c r="L20" s="82" t="s">
        <v>267</v>
      </c>
      <c r="M20" s="83">
        <v>6043</v>
      </c>
      <c r="N20" s="84" t="s">
        <v>268</v>
      </c>
    </row>
    <row r="21" spans="1:14" ht="15.75" thickTop="1" x14ac:dyDescent="0.25">
      <c r="A21" s="39"/>
      <c r="B21" s="24"/>
      <c r="C21" s="24" t="s">
        <v>268</v>
      </c>
      <c r="D21" s="25"/>
      <c r="E21" s="25"/>
      <c r="F21" s="24"/>
      <c r="G21" s="24"/>
      <c r="H21" s="25"/>
      <c r="I21" s="25"/>
      <c r="J21" s="24"/>
      <c r="K21" s="24"/>
      <c r="L21" s="25"/>
      <c r="M21" s="25"/>
      <c r="N21" s="24"/>
    </row>
    <row r="22" spans="1:14" x14ac:dyDescent="0.25">
      <c r="A22" s="39"/>
      <c r="B22" s="85" t="s">
        <v>877</v>
      </c>
      <c r="C22" s="12" t="s">
        <v>268</v>
      </c>
      <c r="D22" s="4"/>
      <c r="E22" s="4"/>
      <c r="F22" s="4"/>
      <c r="G22" s="12"/>
      <c r="H22" s="4"/>
      <c r="I22" s="4"/>
      <c r="J22" s="4"/>
      <c r="K22" s="12"/>
      <c r="L22" s="4"/>
      <c r="M22" s="4"/>
      <c r="N22" s="4"/>
    </row>
    <row r="23" spans="1:14" x14ac:dyDescent="0.25">
      <c r="A23" s="39"/>
      <c r="B23" s="91" t="s">
        <v>878</v>
      </c>
      <c r="C23" s="17" t="s">
        <v>268</v>
      </c>
      <c r="D23" s="82" t="s">
        <v>267</v>
      </c>
      <c r="E23" s="83">
        <v>2642</v>
      </c>
      <c r="F23" s="84" t="s">
        <v>268</v>
      </c>
      <c r="G23" s="17"/>
      <c r="H23" s="82" t="s">
        <v>267</v>
      </c>
      <c r="I23" s="83">
        <v>1670</v>
      </c>
      <c r="J23" s="84" t="s">
        <v>268</v>
      </c>
      <c r="K23" s="17"/>
      <c r="L23" s="82" t="s">
        <v>267</v>
      </c>
      <c r="M23" s="92">
        <v>969</v>
      </c>
      <c r="N23" s="84" t="s">
        <v>268</v>
      </c>
    </row>
    <row r="24" spans="1:14" x14ac:dyDescent="0.25">
      <c r="A24" s="39"/>
      <c r="B24" s="93" t="s">
        <v>393</v>
      </c>
      <c r="C24" s="12" t="s">
        <v>268</v>
      </c>
      <c r="D24" s="59"/>
      <c r="E24" s="86">
        <v>2138</v>
      </c>
      <c r="F24" s="87" t="s">
        <v>268</v>
      </c>
      <c r="G24" s="12"/>
      <c r="H24" s="59"/>
      <c r="I24" s="86">
        <v>1314</v>
      </c>
      <c r="J24" s="87" t="s">
        <v>268</v>
      </c>
      <c r="K24" s="12"/>
      <c r="L24" s="59"/>
      <c r="M24" s="86">
        <v>1110</v>
      </c>
      <c r="N24" s="87" t="s">
        <v>268</v>
      </c>
    </row>
    <row r="25" spans="1:14" x14ac:dyDescent="0.25">
      <c r="A25" s="39"/>
      <c r="B25" s="91" t="s">
        <v>879</v>
      </c>
      <c r="C25" s="17" t="s">
        <v>268</v>
      </c>
      <c r="D25" s="82"/>
      <c r="E25" s="83">
        <v>2616</v>
      </c>
      <c r="F25" s="84" t="s">
        <v>268</v>
      </c>
      <c r="G25" s="17"/>
      <c r="H25" s="82"/>
      <c r="I25" s="83">
        <v>2586</v>
      </c>
      <c r="J25" s="84" t="s">
        <v>268</v>
      </c>
      <c r="K25" s="17"/>
      <c r="L25" s="82"/>
      <c r="M25" s="83">
        <v>1807</v>
      </c>
      <c r="N25" s="84" t="s">
        <v>268</v>
      </c>
    </row>
    <row r="26" spans="1:14" x14ac:dyDescent="0.25">
      <c r="A26" s="39"/>
      <c r="B26" s="93" t="s">
        <v>880</v>
      </c>
      <c r="C26" s="12" t="s">
        <v>268</v>
      </c>
      <c r="D26" s="59"/>
      <c r="E26" s="86">
        <v>3573</v>
      </c>
      <c r="F26" s="87" t="s">
        <v>268</v>
      </c>
      <c r="G26" s="12"/>
      <c r="H26" s="59"/>
      <c r="I26" s="86">
        <v>4118</v>
      </c>
      <c r="J26" s="87" t="s">
        <v>268</v>
      </c>
      <c r="K26" s="12"/>
      <c r="L26" s="59"/>
      <c r="M26" s="86">
        <v>2598</v>
      </c>
      <c r="N26" s="87" t="s">
        <v>268</v>
      </c>
    </row>
    <row r="27" spans="1:14" x14ac:dyDescent="0.25">
      <c r="A27" s="39"/>
      <c r="B27" s="91" t="s">
        <v>881</v>
      </c>
      <c r="C27" s="17" t="s">
        <v>268</v>
      </c>
      <c r="D27" s="82"/>
      <c r="E27" s="83">
        <v>5827</v>
      </c>
      <c r="F27" s="84" t="s">
        <v>268</v>
      </c>
      <c r="G27" s="17"/>
      <c r="H27" s="82"/>
      <c r="I27" s="83">
        <v>4623</v>
      </c>
      <c r="J27" s="84" t="s">
        <v>268</v>
      </c>
      <c r="K27" s="17"/>
      <c r="L27" s="82"/>
      <c r="M27" s="83">
        <v>3823</v>
      </c>
      <c r="N27" s="84" t="s">
        <v>268</v>
      </c>
    </row>
    <row r="28" spans="1:14" x14ac:dyDescent="0.25">
      <c r="A28" s="39"/>
      <c r="B28" s="93" t="s">
        <v>882</v>
      </c>
      <c r="C28" s="12" t="s">
        <v>268</v>
      </c>
      <c r="D28" s="59"/>
      <c r="E28" s="86">
        <v>3629</v>
      </c>
      <c r="F28" s="87" t="s">
        <v>268</v>
      </c>
      <c r="G28" s="12"/>
      <c r="H28" s="59"/>
      <c r="I28" s="86">
        <v>2179</v>
      </c>
      <c r="J28" s="87" t="s">
        <v>268</v>
      </c>
      <c r="K28" s="12"/>
      <c r="L28" s="59"/>
      <c r="M28" s="86">
        <v>1539</v>
      </c>
      <c r="N28" s="87" t="s">
        <v>268</v>
      </c>
    </row>
    <row r="29" spans="1:14" ht="15.75" thickBot="1" x14ac:dyDescent="0.3">
      <c r="A29" s="39"/>
      <c r="B29" s="91" t="s">
        <v>114</v>
      </c>
      <c r="C29" s="17" t="s">
        <v>268</v>
      </c>
      <c r="D29" s="82"/>
      <c r="E29" s="83">
        <v>10254</v>
      </c>
      <c r="F29" s="84" t="s">
        <v>268</v>
      </c>
      <c r="G29" s="17"/>
      <c r="H29" s="82"/>
      <c r="I29" s="83">
        <v>6743</v>
      </c>
      <c r="J29" s="84" t="s">
        <v>268</v>
      </c>
      <c r="K29" s="17"/>
      <c r="L29" s="82"/>
      <c r="M29" s="83">
        <v>5107</v>
      </c>
      <c r="N29" s="84" t="s">
        <v>268</v>
      </c>
    </row>
    <row r="30" spans="1:14" x14ac:dyDescent="0.25">
      <c r="A30" s="39"/>
      <c r="B30" s="24"/>
      <c r="C30" s="24" t="s">
        <v>268</v>
      </c>
      <c r="D30" s="30"/>
      <c r="E30" s="30"/>
      <c r="F30" s="24"/>
      <c r="G30" s="24"/>
      <c r="H30" s="30"/>
      <c r="I30" s="30"/>
      <c r="J30" s="24"/>
      <c r="K30" s="24"/>
      <c r="L30" s="30"/>
      <c r="M30" s="30"/>
      <c r="N30" s="24"/>
    </row>
    <row r="31" spans="1:14" x14ac:dyDescent="0.25">
      <c r="A31" s="39"/>
      <c r="B31" s="97" t="s">
        <v>143</v>
      </c>
      <c r="C31" s="12" t="s">
        <v>268</v>
      </c>
      <c r="D31" s="59" t="s">
        <v>267</v>
      </c>
      <c r="E31" s="86">
        <v>30679</v>
      </c>
      <c r="F31" s="87" t="s">
        <v>268</v>
      </c>
      <c r="G31" s="12"/>
      <c r="H31" s="59" t="s">
        <v>267</v>
      </c>
      <c r="I31" s="86">
        <v>23233</v>
      </c>
      <c r="J31" s="87" t="s">
        <v>268</v>
      </c>
      <c r="K31" s="12"/>
      <c r="L31" s="59" t="s">
        <v>267</v>
      </c>
      <c r="M31" s="86">
        <v>16953</v>
      </c>
      <c r="N31" s="87" t="s">
        <v>268</v>
      </c>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B3:N3"/>
    <mergeCell ref="A4:A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11.28515625" customWidth="1"/>
    <col min="6" max="6" width="2.7109375" customWidth="1"/>
    <col min="7" max="7" width="2.28515625" customWidth="1"/>
    <col min="8" max="8" width="3" customWidth="1"/>
    <col min="9" max="9" width="11.28515625" customWidth="1"/>
    <col min="10" max="10" width="2.7109375" customWidth="1"/>
    <col min="11" max="11" width="2.28515625" customWidth="1"/>
    <col min="12" max="12" width="3" customWidth="1"/>
    <col min="13" max="13" width="9.7109375" customWidth="1"/>
    <col min="14" max="14" width="2.7109375" customWidth="1"/>
    <col min="15" max="15" width="2.28515625" customWidth="1"/>
    <col min="16" max="16" width="3" customWidth="1"/>
    <col min="17" max="17" width="11.28515625" customWidth="1"/>
    <col min="18" max="18" width="2.7109375" customWidth="1"/>
    <col min="19" max="19" width="2.28515625" customWidth="1"/>
    <col min="20" max="20" width="3" customWidth="1"/>
    <col min="21" max="21" width="13.42578125" customWidth="1"/>
    <col min="22" max="22" width="2.7109375" customWidth="1"/>
  </cols>
  <sheetData>
    <row r="1" spans="1:22" ht="30" customHeight="1" x14ac:dyDescent="0.25">
      <c r="A1" s="9" t="s">
        <v>11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72</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39" t="s">
        <v>1181</v>
      </c>
      <c r="B4" s="38" t="s">
        <v>7</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41" t="s">
        <v>1182</v>
      </c>
      <c r="C6" s="41"/>
      <c r="D6" s="41"/>
      <c r="E6" s="41"/>
      <c r="F6" s="41"/>
      <c r="G6" s="41"/>
      <c r="H6" s="41"/>
      <c r="I6" s="41"/>
      <c r="J6" s="41"/>
      <c r="K6" s="41"/>
      <c r="L6" s="41"/>
      <c r="M6" s="41"/>
      <c r="N6" s="41"/>
      <c r="O6" s="41"/>
      <c r="P6" s="41"/>
      <c r="Q6" s="41"/>
      <c r="R6" s="41"/>
      <c r="S6" s="41"/>
      <c r="T6" s="41"/>
      <c r="U6" s="41"/>
      <c r="V6" s="41"/>
    </row>
    <row r="7" spans="1:22" x14ac:dyDescent="0.25">
      <c r="A7" s="39"/>
      <c r="B7" s="38"/>
      <c r="C7" s="38"/>
      <c r="D7" s="38"/>
      <c r="E7" s="38"/>
      <c r="F7" s="38"/>
      <c r="G7" s="38"/>
      <c r="H7" s="38"/>
      <c r="I7" s="38"/>
      <c r="J7" s="38"/>
      <c r="K7" s="38"/>
      <c r="L7" s="38"/>
      <c r="M7" s="38"/>
      <c r="N7" s="38"/>
      <c r="O7" s="38"/>
      <c r="P7" s="38"/>
      <c r="Q7" s="38"/>
      <c r="R7" s="38"/>
      <c r="S7" s="38"/>
      <c r="T7" s="38"/>
      <c r="U7" s="38"/>
      <c r="V7" s="38"/>
    </row>
    <row r="8" spans="1:22" x14ac:dyDescent="0.25">
      <c r="A8" s="39"/>
      <c r="B8" s="43"/>
      <c r="C8" s="43"/>
      <c r="D8" s="43"/>
      <c r="E8" s="43"/>
      <c r="F8" s="43"/>
      <c r="G8" s="43"/>
      <c r="H8" s="43"/>
      <c r="I8" s="43"/>
      <c r="J8" s="43"/>
      <c r="K8" s="43"/>
      <c r="L8" s="43"/>
      <c r="M8" s="43"/>
      <c r="N8" s="43"/>
      <c r="O8" s="43"/>
      <c r="P8" s="43"/>
      <c r="Q8" s="43"/>
      <c r="R8" s="43"/>
      <c r="S8" s="43"/>
      <c r="T8" s="43"/>
      <c r="U8" s="43"/>
      <c r="V8" s="43"/>
    </row>
    <row r="9" spans="1:22" x14ac:dyDescent="0.25">
      <c r="A9" s="39"/>
      <c r="B9" s="4"/>
      <c r="C9" s="4"/>
      <c r="D9" s="4"/>
      <c r="E9" s="4"/>
      <c r="F9" s="4"/>
      <c r="G9" s="4"/>
      <c r="H9" s="4"/>
      <c r="I9" s="4"/>
      <c r="J9" s="4"/>
      <c r="K9" s="4"/>
      <c r="L9" s="4"/>
      <c r="M9" s="4"/>
      <c r="N9" s="4"/>
      <c r="O9" s="4"/>
      <c r="P9" s="4"/>
      <c r="Q9" s="4"/>
      <c r="R9" s="4"/>
      <c r="S9" s="4"/>
      <c r="T9" s="4"/>
      <c r="U9" s="4"/>
      <c r="V9" s="4"/>
    </row>
    <row r="10" spans="1:22" x14ac:dyDescent="0.25">
      <c r="A10" s="39"/>
      <c r="B10" s="34"/>
      <c r="C10" s="34" t="s">
        <v>268</v>
      </c>
      <c r="D10" s="35" t="s">
        <v>889</v>
      </c>
      <c r="E10" s="35"/>
      <c r="F10" s="34"/>
      <c r="G10" s="34" t="s">
        <v>268</v>
      </c>
      <c r="H10" s="35" t="s">
        <v>890</v>
      </c>
      <c r="I10" s="35"/>
      <c r="J10" s="34"/>
      <c r="K10" s="34" t="s">
        <v>268</v>
      </c>
      <c r="L10" s="35" t="s">
        <v>893</v>
      </c>
      <c r="M10" s="35"/>
      <c r="N10" s="34"/>
      <c r="O10" s="34" t="s">
        <v>268</v>
      </c>
      <c r="P10" s="35" t="s">
        <v>896</v>
      </c>
      <c r="Q10" s="35"/>
      <c r="R10" s="34"/>
      <c r="S10" s="34" t="s">
        <v>268</v>
      </c>
      <c r="T10" s="35" t="s">
        <v>143</v>
      </c>
      <c r="U10" s="35"/>
      <c r="V10" s="34"/>
    </row>
    <row r="11" spans="1:22" x14ac:dyDescent="0.25">
      <c r="A11" s="39"/>
      <c r="B11" s="34"/>
      <c r="C11" s="34"/>
      <c r="D11" s="35"/>
      <c r="E11" s="35"/>
      <c r="F11" s="34"/>
      <c r="G11" s="34"/>
      <c r="H11" s="35" t="s">
        <v>891</v>
      </c>
      <c r="I11" s="35"/>
      <c r="J11" s="34"/>
      <c r="K11" s="34"/>
      <c r="L11" s="35" t="s">
        <v>894</v>
      </c>
      <c r="M11" s="35"/>
      <c r="N11" s="34"/>
      <c r="O11" s="34"/>
      <c r="P11" s="35" t="s">
        <v>897</v>
      </c>
      <c r="Q11" s="35"/>
      <c r="R11" s="34"/>
      <c r="S11" s="34"/>
      <c r="T11" s="35"/>
      <c r="U11" s="35"/>
      <c r="V11" s="34"/>
    </row>
    <row r="12" spans="1:22" ht="15.75" thickBot="1" x14ac:dyDescent="0.3">
      <c r="A12" s="39"/>
      <c r="B12" s="34"/>
      <c r="C12" s="34"/>
      <c r="D12" s="32"/>
      <c r="E12" s="32"/>
      <c r="F12" s="34"/>
      <c r="G12" s="34"/>
      <c r="H12" s="32" t="s">
        <v>892</v>
      </c>
      <c r="I12" s="32"/>
      <c r="J12" s="34"/>
      <c r="K12" s="34"/>
      <c r="L12" s="32" t="s">
        <v>895</v>
      </c>
      <c r="M12" s="32"/>
      <c r="N12" s="34"/>
      <c r="O12" s="34"/>
      <c r="P12" s="32"/>
      <c r="Q12" s="32"/>
      <c r="R12" s="34"/>
      <c r="S12" s="34"/>
      <c r="T12" s="32"/>
      <c r="U12" s="32"/>
      <c r="V12" s="34"/>
    </row>
    <row r="13" spans="1:22" x14ac:dyDescent="0.25">
      <c r="A13" s="39"/>
      <c r="B13" s="12"/>
      <c r="C13" s="12" t="s">
        <v>268</v>
      </c>
      <c r="D13" s="35" t="s">
        <v>358</v>
      </c>
      <c r="E13" s="35"/>
      <c r="F13" s="35"/>
      <c r="G13" s="35"/>
      <c r="H13" s="35"/>
      <c r="I13" s="35"/>
      <c r="J13" s="35"/>
      <c r="K13" s="35"/>
      <c r="L13" s="35"/>
      <c r="M13" s="35"/>
      <c r="N13" s="35"/>
      <c r="O13" s="35"/>
      <c r="P13" s="35"/>
      <c r="Q13" s="35"/>
      <c r="R13" s="35"/>
      <c r="S13" s="35"/>
      <c r="T13" s="35"/>
      <c r="U13" s="35"/>
      <c r="V13" s="12"/>
    </row>
    <row r="14" spans="1:22" x14ac:dyDescent="0.25">
      <c r="A14" s="39"/>
      <c r="B14" s="15" t="s">
        <v>64</v>
      </c>
      <c r="C14" s="17" t="s">
        <v>268</v>
      </c>
      <c r="D14" s="18" t="s">
        <v>267</v>
      </c>
      <c r="E14" s="19">
        <v>3009</v>
      </c>
      <c r="F14" s="20" t="s">
        <v>268</v>
      </c>
      <c r="G14" s="17" t="s">
        <v>268</v>
      </c>
      <c r="H14" s="18" t="s">
        <v>267</v>
      </c>
      <c r="I14" s="19">
        <v>6017</v>
      </c>
      <c r="J14" s="20" t="s">
        <v>268</v>
      </c>
      <c r="K14" s="17" t="s">
        <v>268</v>
      </c>
      <c r="L14" s="18" t="s">
        <v>267</v>
      </c>
      <c r="M14" s="19">
        <v>6016</v>
      </c>
      <c r="N14" s="20" t="s">
        <v>268</v>
      </c>
      <c r="O14" s="17" t="s">
        <v>268</v>
      </c>
      <c r="P14" s="18" t="s">
        <v>267</v>
      </c>
      <c r="Q14" s="19">
        <v>170540</v>
      </c>
      <c r="R14" s="20" t="s">
        <v>268</v>
      </c>
      <c r="S14" s="17" t="s">
        <v>268</v>
      </c>
      <c r="T14" s="18" t="s">
        <v>267</v>
      </c>
      <c r="U14" s="19">
        <v>185582</v>
      </c>
      <c r="V14" s="20" t="s">
        <v>268</v>
      </c>
    </row>
    <row r="15" spans="1:22" x14ac:dyDescent="0.25">
      <c r="A15" s="39"/>
      <c r="B15" s="21" t="s">
        <v>898</v>
      </c>
      <c r="C15" s="12" t="s">
        <v>268</v>
      </c>
      <c r="D15" s="27"/>
      <c r="E15" s="48">
        <v>1590</v>
      </c>
      <c r="F15" s="29" t="s">
        <v>268</v>
      </c>
      <c r="G15" s="12" t="s">
        <v>268</v>
      </c>
      <c r="H15" s="27"/>
      <c r="I15" s="48">
        <v>3456</v>
      </c>
      <c r="J15" s="29" t="s">
        <v>268</v>
      </c>
      <c r="K15" s="12" t="s">
        <v>268</v>
      </c>
      <c r="L15" s="27"/>
      <c r="M15" s="48">
        <v>5665</v>
      </c>
      <c r="N15" s="29" t="s">
        <v>268</v>
      </c>
      <c r="O15" s="12" t="s">
        <v>268</v>
      </c>
      <c r="P15" s="27"/>
      <c r="Q15" s="48">
        <v>2337</v>
      </c>
      <c r="R15" s="29" t="s">
        <v>268</v>
      </c>
      <c r="S15" s="12" t="s">
        <v>268</v>
      </c>
      <c r="T15" s="27"/>
      <c r="U15" s="48">
        <v>13048</v>
      </c>
      <c r="V15" s="29" t="s">
        <v>268</v>
      </c>
    </row>
    <row r="16" spans="1:22" ht="15.75" thickBot="1" x14ac:dyDescent="0.3">
      <c r="A16" s="39"/>
      <c r="B16" s="15" t="s">
        <v>899</v>
      </c>
      <c r="C16" s="17" t="s">
        <v>268</v>
      </c>
      <c r="D16" s="18"/>
      <c r="E16" s="19">
        <v>5747</v>
      </c>
      <c r="F16" s="20" t="s">
        <v>268</v>
      </c>
      <c r="G16" s="17" t="s">
        <v>268</v>
      </c>
      <c r="H16" s="18"/>
      <c r="I16" s="19">
        <v>7806</v>
      </c>
      <c r="J16" s="20" t="s">
        <v>268</v>
      </c>
      <c r="K16" s="17" t="s">
        <v>268</v>
      </c>
      <c r="L16" s="18"/>
      <c r="M16" s="19">
        <v>3405</v>
      </c>
      <c r="N16" s="20" t="s">
        <v>268</v>
      </c>
      <c r="O16" s="17" t="s">
        <v>268</v>
      </c>
      <c r="P16" s="18"/>
      <c r="Q16" s="19">
        <v>6532</v>
      </c>
      <c r="R16" s="20" t="s">
        <v>268</v>
      </c>
      <c r="S16" s="17" t="s">
        <v>268</v>
      </c>
      <c r="T16" s="18"/>
      <c r="U16" s="19">
        <v>23490</v>
      </c>
      <c r="V16" s="20" t="s">
        <v>268</v>
      </c>
    </row>
    <row r="17" spans="1:22" x14ac:dyDescent="0.25">
      <c r="A17" s="39"/>
      <c r="B17" s="24"/>
      <c r="C17" s="24" t="s">
        <v>268</v>
      </c>
      <c r="D17" s="30"/>
      <c r="E17" s="30"/>
      <c r="F17" s="24"/>
      <c r="G17" s="24" t="s">
        <v>268</v>
      </c>
      <c r="H17" s="30"/>
      <c r="I17" s="30"/>
      <c r="J17" s="24"/>
      <c r="K17" s="24" t="s">
        <v>268</v>
      </c>
      <c r="L17" s="30"/>
      <c r="M17" s="30"/>
      <c r="N17" s="24"/>
      <c r="O17" s="24" t="s">
        <v>268</v>
      </c>
      <c r="P17" s="30"/>
      <c r="Q17" s="30"/>
      <c r="R17" s="24"/>
      <c r="S17" s="24" t="s">
        <v>268</v>
      </c>
      <c r="T17" s="30"/>
      <c r="U17" s="30"/>
      <c r="V17" s="24"/>
    </row>
    <row r="18" spans="1:22" ht="15.75" thickBot="1" x14ac:dyDescent="0.3">
      <c r="A18" s="39"/>
      <c r="B18" s="49" t="s">
        <v>143</v>
      </c>
      <c r="C18" s="12" t="s">
        <v>268</v>
      </c>
      <c r="D18" s="27" t="s">
        <v>267</v>
      </c>
      <c r="E18" s="48">
        <v>10346</v>
      </c>
      <c r="F18" s="29" t="s">
        <v>268</v>
      </c>
      <c r="G18" s="12" t="s">
        <v>268</v>
      </c>
      <c r="H18" s="27" t="s">
        <v>267</v>
      </c>
      <c r="I18" s="48">
        <v>17279</v>
      </c>
      <c r="J18" s="29" t="s">
        <v>268</v>
      </c>
      <c r="K18" s="12" t="s">
        <v>268</v>
      </c>
      <c r="L18" s="27" t="s">
        <v>267</v>
      </c>
      <c r="M18" s="48">
        <v>15086</v>
      </c>
      <c r="N18" s="29" t="s">
        <v>268</v>
      </c>
      <c r="O18" s="12" t="s">
        <v>268</v>
      </c>
      <c r="P18" s="27" t="s">
        <v>267</v>
      </c>
      <c r="Q18" s="48">
        <v>179409</v>
      </c>
      <c r="R18" s="29" t="s">
        <v>268</v>
      </c>
      <c r="S18" s="12" t="s">
        <v>268</v>
      </c>
      <c r="T18" s="27" t="s">
        <v>267</v>
      </c>
      <c r="U18" s="48">
        <v>222120</v>
      </c>
      <c r="V18" s="29" t="s">
        <v>268</v>
      </c>
    </row>
    <row r="19" spans="1:22" ht="15.75" thickTop="1" x14ac:dyDescent="0.25">
      <c r="A19" s="39"/>
      <c r="B19" s="24"/>
      <c r="C19" s="24" t="s">
        <v>268</v>
      </c>
      <c r="D19" s="25"/>
      <c r="E19" s="25"/>
      <c r="F19" s="24"/>
      <c r="G19" s="24" t="s">
        <v>268</v>
      </c>
      <c r="H19" s="25"/>
      <c r="I19" s="25"/>
      <c r="J19" s="24"/>
      <c r="K19" s="24" t="s">
        <v>268</v>
      </c>
      <c r="L19" s="25"/>
      <c r="M19" s="25"/>
      <c r="N19" s="24"/>
      <c r="O19" s="24" t="s">
        <v>268</v>
      </c>
      <c r="P19" s="25"/>
      <c r="Q19" s="25"/>
      <c r="R19" s="24"/>
      <c r="S19" s="24" t="s">
        <v>268</v>
      </c>
      <c r="T19" s="25"/>
      <c r="U19" s="25"/>
    </row>
    <row r="20" spans="1:22" ht="15" customHeight="1" x14ac:dyDescent="0.25">
      <c r="A20" s="39" t="s">
        <v>1183</v>
      </c>
      <c r="B20" s="38" t="s">
        <v>7</v>
      </c>
      <c r="C20" s="38"/>
      <c r="D20" s="38"/>
      <c r="E20" s="38"/>
      <c r="F20" s="38"/>
      <c r="G20" s="38"/>
      <c r="H20" s="38"/>
      <c r="I20" s="38"/>
      <c r="J20" s="38"/>
      <c r="K20" s="38"/>
      <c r="L20" s="38"/>
      <c r="M20" s="38"/>
      <c r="N20" s="38"/>
      <c r="O20" s="38"/>
      <c r="P20" s="38"/>
      <c r="Q20" s="38"/>
      <c r="R20" s="38"/>
      <c r="S20" s="38"/>
      <c r="T20" s="38"/>
      <c r="U20" s="38"/>
      <c r="V20" s="38"/>
    </row>
    <row r="21" spans="1:22" x14ac:dyDescent="0.25">
      <c r="A21" s="39"/>
      <c r="B21" s="38"/>
      <c r="C21" s="38"/>
      <c r="D21" s="38"/>
      <c r="E21" s="38"/>
      <c r="F21" s="38"/>
      <c r="G21" s="38"/>
      <c r="H21" s="38"/>
      <c r="I21" s="38"/>
      <c r="J21" s="38"/>
      <c r="K21" s="38"/>
      <c r="L21" s="38"/>
      <c r="M21" s="38"/>
      <c r="N21" s="38"/>
      <c r="O21" s="38"/>
      <c r="P21" s="38"/>
      <c r="Q21" s="38"/>
      <c r="R21" s="38"/>
      <c r="S21" s="38"/>
      <c r="T21" s="38"/>
      <c r="U21" s="38"/>
      <c r="V21" s="38"/>
    </row>
    <row r="22" spans="1:22" ht="25.5" customHeight="1" x14ac:dyDescent="0.25">
      <c r="A22" s="39"/>
      <c r="B22" s="41" t="s">
        <v>902</v>
      </c>
      <c r="C22" s="41"/>
      <c r="D22" s="41"/>
      <c r="E22" s="41"/>
      <c r="F22" s="41"/>
      <c r="G22" s="41"/>
      <c r="H22" s="41"/>
      <c r="I22" s="41"/>
      <c r="J22" s="41"/>
      <c r="K22" s="41"/>
      <c r="L22" s="41"/>
      <c r="M22" s="41"/>
      <c r="N22" s="41"/>
      <c r="O22" s="41"/>
      <c r="P22" s="41"/>
      <c r="Q22" s="41"/>
      <c r="R22" s="41"/>
      <c r="S22" s="41"/>
      <c r="T22" s="41"/>
      <c r="U22" s="41"/>
      <c r="V22" s="41"/>
    </row>
    <row r="23" spans="1:22" x14ac:dyDescent="0.25">
      <c r="A23" s="39"/>
      <c r="B23" s="38"/>
      <c r="C23" s="38"/>
      <c r="D23" s="38"/>
      <c r="E23" s="38"/>
      <c r="F23" s="38"/>
      <c r="G23" s="38"/>
      <c r="H23" s="38"/>
      <c r="I23" s="38"/>
      <c r="J23" s="38"/>
      <c r="K23" s="38"/>
      <c r="L23" s="38"/>
      <c r="M23" s="38"/>
      <c r="N23" s="38"/>
      <c r="O23" s="38"/>
      <c r="P23" s="38"/>
      <c r="Q23" s="38"/>
      <c r="R23" s="38"/>
      <c r="S23" s="38"/>
      <c r="T23" s="38"/>
      <c r="U23" s="38"/>
      <c r="V23" s="38"/>
    </row>
    <row r="24" spans="1:22" x14ac:dyDescent="0.25">
      <c r="A24" s="39"/>
      <c r="B24" s="43"/>
      <c r="C24" s="43"/>
      <c r="D24" s="43"/>
      <c r="E24" s="43"/>
      <c r="F24" s="43"/>
      <c r="G24" s="43"/>
      <c r="H24" s="43"/>
      <c r="I24" s="43"/>
      <c r="J24" s="43"/>
      <c r="K24" s="43"/>
      <c r="L24" s="43"/>
      <c r="M24" s="43"/>
      <c r="N24" s="43"/>
      <c r="O24" s="43"/>
      <c r="P24" s="43"/>
      <c r="Q24" s="43"/>
      <c r="R24" s="43"/>
      <c r="S24" s="43"/>
      <c r="T24" s="43"/>
      <c r="U24" s="43"/>
      <c r="V24" s="43"/>
    </row>
    <row r="25" spans="1:22" x14ac:dyDescent="0.25">
      <c r="A25" s="39"/>
      <c r="B25" s="4"/>
      <c r="C25" s="4"/>
      <c r="D25" s="4"/>
      <c r="E25" s="4"/>
      <c r="F25" s="4"/>
      <c r="G25" s="4"/>
      <c r="H25" s="4"/>
      <c r="I25" s="4"/>
      <c r="J25" s="4"/>
      <c r="K25" s="4"/>
      <c r="L25" s="4"/>
      <c r="M25" s="4"/>
      <c r="N25" s="4"/>
      <c r="O25" s="4"/>
      <c r="P25" s="4"/>
      <c r="Q25" s="4"/>
      <c r="R25" s="4"/>
      <c r="S25" s="4"/>
      <c r="T25" s="4"/>
      <c r="U25" s="4"/>
      <c r="V25" s="4"/>
    </row>
    <row r="26" spans="1:22" x14ac:dyDescent="0.25">
      <c r="A26" s="39"/>
      <c r="B26" s="38" t="s">
        <v>903</v>
      </c>
      <c r="C26" s="34" t="s">
        <v>268</v>
      </c>
      <c r="D26" s="35" t="s">
        <v>889</v>
      </c>
      <c r="E26" s="35"/>
      <c r="F26" s="34"/>
      <c r="G26" s="34" t="s">
        <v>268</v>
      </c>
      <c r="H26" s="35" t="s">
        <v>890</v>
      </c>
      <c r="I26" s="35"/>
      <c r="J26" s="34"/>
      <c r="K26" s="34" t="s">
        <v>268</v>
      </c>
      <c r="L26" s="35" t="s">
        <v>893</v>
      </c>
      <c r="M26" s="35"/>
      <c r="N26" s="34"/>
      <c r="O26" s="34" t="s">
        <v>268</v>
      </c>
      <c r="P26" s="35" t="s">
        <v>896</v>
      </c>
      <c r="Q26" s="35"/>
      <c r="R26" s="34"/>
      <c r="S26" s="34" t="s">
        <v>268</v>
      </c>
      <c r="T26" s="35" t="s">
        <v>143</v>
      </c>
      <c r="U26" s="35"/>
      <c r="V26" s="34"/>
    </row>
    <row r="27" spans="1:22" x14ac:dyDescent="0.25">
      <c r="A27" s="39"/>
      <c r="B27" s="38"/>
      <c r="C27" s="34"/>
      <c r="D27" s="35"/>
      <c r="E27" s="35"/>
      <c r="F27" s="34"/>
      <c r="G27" s="34"/>
      <c r="H27" s="35" t="s">
        <v>891</v>
      </c>
      <c r="I27" s="35"/>
      <c r="J27" s="34"/>
      <c r="K27" s="34"/>
      <c r="L27" s="35" t="s">
        <v>894</v>
      </c>
      <c r="M27" s="35"/>
      <c r="N27" s="34"/>
      <c r="O27" s="34"/>
      <c r="P27" s="35" t="s">
        <v>897</v>
      </c>
      <c r="Q27" s="35"/>
      <c r="R27" s="34"/>
      <c r="S27" s="34"/>
      <c r="T27" s="35"/>
      <c r="U27" s="35"/>
      <c r="V27" s="34"/>
    </row>
    <row r="28" spans="1:22" ht="15.75" thickBot="1" x14ac:dyDescent="0.3">
      <c r="A28" s="39"/>
      <c r="B28" s="38"/>
      <c r="C28" s="34"/>
      <c r="D28" s="32"/>
      <c r="E28" s="32"/>
      <c r="F28" s="34"/>
      <c r="G28" s="34"/>
      <c r="H28" s="32" t="s">
        <v>892</v>
      </c>
      <c r="I28" s="32"/>
      <c r="J28" s="34"/>
      <c r="K28" s="34"/>
      <c r="L28" s="32" t="s">
        <v>895</v>
      </c>
      <c r="M28" s="32"/>
      <c r="N28" s="34"/>
      <c r="O28" s="34"/>
      <c r="P28" s="32"/>
      <c r="Q28" s="32"/>
      <c r="R28" s="34"/>
      <c r="S28" s="34"/>
      <c r="T28" s="32"/>
      <c r="U28" s="32"/>
      <c r="V28" s="34"/>
    </row>
    <row r="29" spans="1:22" x14ac:dyDescent="0.25">
      <c r="A29" s="39"/>
      <c r="B29" s="12"/>
      <c r="C29" s="12" t="s">
        <v>268</v>
      </c>
      <c r="D29" s="35" t="s">
        <v>358</v>
      </c>
      <c r="E29" s="35"/>
      <c r="F29" s="35"/>
      <c r="G29" s="35"/>
      <c r="H29" s="35"/>
      <c r="I29" s="35"/>
      <c r="J29" s="35"/>
      <c r="K29" s="35"/>
      <c r="L29" s="35"/>
      <c r="M29" s="35"/>
      <c r="N29" s="35"/>
      <c r="O29" s="35"/>
      <c r="P29" s="35"/>
      <c r="Q29" s="35"/>
      <c r="R29" s="35"/>
      <c r="S29" s="35"/>
      <c r="T29" s="35"/>
      <c r="U29" s="35"/>
      <c r="V29" s="12"/>
    </row>
    <row r="30" spans="1:22" x14ac:dyDescent="0.25">
      <c r="A30" s="39"/>
      <c r="B30" s="15" t="s">
        <v>904</v>
      </c>
      <c r="C30" s="17" t="s">
        <v>268</v>
      </c>
      <c r="D30" s="18" t="s">
        <v>267</v>
      </c>
      <c r="E30" s="19">
        <v>41140</v>
      </c>
      <c r="F30" s="20" t="s">
        <v>268</v>
      </c>
      <c r="G30" s="17" t="s">
        <v>268</v>
      </c>
      <c r="H30" s="18" t="s">
        <v>267</v>
      </c>
      <c r="I30" s="19">
        <v>5904</v>
      </c>
      <c r="J30" s="20" t="s">
        <v>268</v>
      </c>
      <c r="K30" s="17" t="s">
        <v>268</v>
      </c>
      <c r="L30" s="18" t="s">
        <v>267</v>
      </c>
      <c r="M30" s="23">
        <v>83</v>
      </c>
      <c r="N30" s="20" t="s">
        <v>268</v>
      </c>
      <c r="O30" s="17" t="s">
        <v>268</v>
      </c>
      <c r="P30" s="20" t="s">
        <v>267</v>
      </c>
      <c r="Q30" s="56" t="s">
        <v>362</v>
      </c>
      <c r="R30" s="20" t="s">
        <v>268</v>
      </c>
      <c r="S30" s="17" t="s">
        <v>268</v>
      </c>
      <c r="T30" s="18" t="s">
        <v>267</v>
      </c>
      <c r="U30" s="19">
        <v>47127</v>
      </c>
      <c r="V30" s="20" t="s">
        <v>268</v>
      </c>
    </row>
    <row r="31" spans="1:22" ht="15.75" thickBot="1" x14ac:dyDescent="0.3">
      <c r="A31" s="39"/>
      <c r="B31" s="21" t="s">
        <v>905</v>
      </c>
      <c r="C31" s="12" t="s">
        <v>268</v>
      </c>
      <c r="D31" s="27"/>
      <c r="E31" s="48">
        <v>935847</v>
      </c>
      <c r="F31" s="29" t="s">
        <v>268</v>
      </c>
      <c r="G31" s="12" t="s">
        <v>268</v>
      </c>
      <c r="H31" s="27"/>
      <c r="I31" s="48">
        <v>154367</v>
      </c>
      <c r="J31" s="29" t="s">
        <v>268</v>
      </c>
      <c r="K31" s="12" t="s">
        <v>268</v>
      </c>
      <c r="L31" s="27"/>
      <c r="M31" s="48">
        <v>77998</v>
      </c>
      <c r="N31" s="29" t="s">
        <v>268</v>
      </c>
      <c r="O31" s="12" t="s">
        <v>268</v>
      </c>
      <c r="P31" s="27"/>
      <c r="Q31" s="48">
        <v>348841</v>
      </c>
      <c r="R31" s="29" t="s">
        <v>268</v>
      </c>
      <c r="S31" s="12" t="s">
        <v>268</v>
      </c>
      <c r="T31" s="27"/>
      <c r="U31" s="48">
        <v>1517053</v>
      </c>
      <c r="V31" s="29" t="s">
        <v>268</v>
      </c>
    </row>
    <row r="32" spans="1:22" x14ac:dyDescent="0.25">
      <c r="A32" s="39"/>
      <c r="B32" s="24"/>
      <c r="C32" s="24" t="s">
        <v>268</v>
      </c>
      <c r="D32" s="30"/>
      <c r="E32" s="30"/>
      <c r="F32" s="24"/>
      <c r="G32" s="24" t="s">
        <v>268</v>
      </c>
      <c r="H32" s="30"/>
      <c r="I32" s="30"/>
      <c r="J32" s="24"/>
      <c r="K32" s="24" t="s">
        <v>268</v>
      </c>
      <c r="L32" s="30"/>
      <c r="M32" s="30"/>
      <c r="N32" s="24"/>
      <c r="O32" s="24" t="s">
        <v>268</v>
      </c>
      <c r="P32" s="30"/>
      <c r="Q32" s="30"/>
      <c r="R32" s="24"/>
      <c r="S32" s="24" t="s">
        <v>268</v>
      </c>
      <c r="T32" s="30"/>
      <c r="U32" s="30"/>
      <c r="V32" s="24"/>
    </row>
    <row r="33" spans="1:22" ht="15.75" thickBot="1" x14ac:dyDescent="0.3">
      <c r="A33" s="39"/>
      <c r="B33" s="22" t="s">
        <v>143</v>
      </c>
      <c r="C33" s="17" t="s">
        <v>268</v>
      </c>
      <c r="D33" s="18" t="s">
        <v>267</v>
      </c>
      <c r="E33" s="19">
        <v>976987</v>
      </c>
      <c r="F33" s="20" t="s">
        <v>268</v>
      </c>
      <c r="G33" s="17" t="s">
        <v>268</v>
      </c>
      <c r="H33" s="18" t="s">
        <v>267</v>
      </c>
      <c r="I33" s="19">
        <v>160271</v>
      </c>
      <c r="J33" s="20" t="s">
        <v>268</v>
      </c>
      <c r="K33" s="17" t="s">
        <v>268</v>
      </c>
      <c r="L33" s="18" t="s">
        <v>267</v>
      </c>
      <c r="M33" s="19">
        <v>78081</v>
      </c>
      <c r="N33" s="20" t="s">
        <v>268</v>
      </c>
      <c r="O33" s="17" t="s">
        <v>268</v>
      </c>
      <c r="P33" s="18" t="s">
        <v>267</v>
      </c>
      <c r="Q33" s="19">
        <v>348841</v>
      </c>
      <c r="R33" s="20" t="s">
        <v>268</v>
      </c>
      <c r="S33" s="17" t="s">
        <v>268</v>
      </c>
      <c r="T33" s="18" t="s">
        <v>267</v>
      </c>
      <c r="U33" s="19">
        <v>1564180</v>
      </c>
      <c r="V33" s="20" t="s">
        <v>268</v>
      </c>
    </row>
    <row r="34" spans="1:22" ht="15.75" thickTop="1" x14ac:dyDescent="0.25">
      <c r="A34" s="39"/>
      <c r="B34" s="24"/>
      <c r="C34" s="24" t="s">
        <v>268</v>
      </c>
      <c r="D34" s="25"/>
      <c r="E34" s="25"/>
      <c r="F34" s="24"/>
      <c r="G34" s="24" t="s">
        <v>268</v>
      </c>
      <c r="H34" s="25"/>
      <c r="I34" s="25"/>
      <c r="J34" s="24"/>
      <c r="K34" s="24" t="s">
        <v>268</v>
      </c>
      <c r="L34" s="25"/>
      <c r="M34" s="25"/>
      <c r="N34" s="24"/>
      <c r="O34" s="24" t="s">
        <v>268</v>
      </c>
      <c r="P34" s="25"/>
      <c r="Q34" s="25"/>
      <c r="R34" s="24"/>
      <c r="S34" s="24" t="s">
        <v>268</v>
      </c>
      <c r="T34" s="25"/>
      <c r="U34" s="25"/>
      <c r="V34" s="24"/>
    </row>
    <row r="35" spans="1:22" ht="15" customHeight="1" x14ac:dyDescent="0.25">
      <c r="A35" s="39" t="s">
        <v>1184</v>
      </c>
      <c r="B35" s="38" t="s">
        <v>7</v>
      </c>
      <c r="C35" s="38"/>
      <c r="D35" s="38"/>
      <c r="E35" s="38"/>
      <c r="F35" s="38"/>
      <c r="G35" s="38"/>
      <c r="H35" s="38"/>
      <c r="I35" s="38"/>
      <c r="J35" s="38"/>
      <c r="K35" s="38"/>
      <c r="L35" s="38"/>
      <c r="M35" s="38"/>
      <c r="N35" s="38"/>
      <c r="O35" s="38"/>
      <c r="P35" s="38"/>
      <c r="Q35" s="38"/>
      <c r="R35" s="38"/>
      <c r="S35" s="38"/>
      <c r="T35" s="38"/>
      <c r="U35" s="38"/>
      <c r="V35" s="38"/>
    </row>
    <row r="36" spans="1:22" x14ac:dyDescent="0.25">
      <c r="A36" s="39"/>
      <c r="B36" s="38"/>
      <c r="C36" s="38"/>
      <c r="D36" s="38"/>
      <c r="E36" s="38"/>
      <c r="F36" s="38"/>
      <c r="G36" s="38"/>
      <c r="H36" s="38"/>
      <c r="I36" s="38"/>
      <c r="J36" s="38"/>
      <c r="K36" s="38"/>
      <c r="L36" s="38"/>
      <c r="M36" s="38"/>
      <c r="N36" s="38"/>
      <c r="O36" s="38"/>
      <c r="P36" s="38"/>
      <c r="Q36" s="38"/>
      <c r="R36" s="38"/>
      <c r="S36" s="38"/>
      <c r="T36" s="38"/>
      <c r="U36" s="38"/>
      <c r="V36" s="38"/>
    </row>
    <row r="37" spans="1:22" x14ac:dyDescent="0.25">
      <c r="A37" s="39"/>
      <c r="B37" s="41" t="s">
        <v>909</v>
      </c>
      <c r="C37" s="41"/>
      <c r="D37" s="41"/>
      <c r="E37" s="41"/>
      <c r="F37" s="41"/>
      <c r="G37" s="41"/>
      <c r="H37" s="41"/>
      <c r="I37" s="41"/>
      <c r="J37" s="41"/>
      <c r="K37" s="41"/>
      <c r="L37" s="41"/>
      <c r="M37" s="41"/>
      <c r="N37" s="41"/>
      <c r="O37" s="41"/>
      <c r="P37" s="41"/>
      <c r="Q37" s="41"/>
      <c r="R37" s="41"/>
      <c r="S37" s="41"/>
      <c r="T37" s="41"/>
      <c r="U37" s="41"/>
      <c r="V37" s="41"/>
    </row>
    <row r="38" spans="1:22" x14ac:dyDescent="0.25">
      <c r="A38" s="39"/>
      <c r="B38" s="38"/>
      <c r="C38" s="38"/>
      <c r="D38" s="38"/>
      <c r="E38" s="38"/>
      <c r="F38" s="38"/>
      <c r="G38" s="38"/>
      <c r="H38" s="38"/>
      <c r="I38" s="38"/>
      <c r="J38" s="38"/>
      <c r="K38" s="38"/>
      <c r="L38" s="38"/>
      <c r="M38" s="38"/>
      <c r="N38" s="38"/>
      <c r="O38" s="38"/>
      <c r="P38" s="38"/>
      <c r="Q38" s="38"/>
      <c r="R38" s="38"/>
      <c r="S38" s="38"/>
      <c r="T38" s="38"/>
      <c r="U38" s="38"/>
      <c r="V38" s="38"/>
    </row>
    <row r="39" spans="1:22" x14ac:dyDescent="0.25">
      <c r="A39" s="39"/>
      <c r="B39" s="43"/>
      <c r="C39" s="43"/>
      <c r="D39" s="43"/>
      <c r="E39" s="43"/>
      <c r="F39" s="43"/>
      <c r="G39" s="43"/>
      <c r="H39" s="43"/>
      <c r="I39" s="43"/>
      <c r="J39" s="43"/>
      <c r="K39" s="43"/>
      <c r="L39" s="43"/>
      <c r="M39" s="43"/>
      <c r="N39" s="43"/>
      <c r="O39" s="43"/>
      <c r="P39" s="43"/>
      <c r="Q39" s="43"/>
      <c r="R39" s="43"/>
      <c r="S39" s="43"/>
      <c r="T39" s="43"/>
      <c r="U39" s="43"/>
      <c r="V39" s="43"/>
    </row>
    <row r="40" spans="1:22" x14ac:dyDescent="0.25">
      <c r="A40" s="39"/>
      <c r="B40" s="4"/>
      <c r="C40" s="4"/>
      <c r="D40" s="4"/>
      <c r="E40" s="4"/>
      <c r="F40" s="4"/>
    </row>
    <row r="41" spans="1:22" x14ac:dyDescent="0.25">
      <c r="A41" s="39"/>
      <c r="B41" s="15">
        <v>2014</v>
      </c>
      <c r="C41" s="17" t="s">
        <v>268</v>
      </c>
      <c r="D41" s="18" t="s">
        <v>267</v>
      </c>
      <c r="E41" s="19">
        <v>5747</v>
      </c>
      <c r="F41" s="20" t="s">
        <v>268</v>
      </c>
    </row>
    <row r="42" spans="1:22" x14ac:dyDescent="0.25">
      <c r="A42" s="39"/>
      <c r="B42" s="21">
        <v>2015</v>
      </c>
      <c r="C42" s="12" t="s">
        <v>268</v>
      </c>
      <c r="D42" s="27"/>
      <c r="E42" s="48">
        <v>4516</v>
      </c>
      <c r="F42" s="29" t="s">
        <v>268</v>
      </c>
    </row>
    <row r="43" spans="1:22" x14ac:dyDescent="0.25">
      <c r="A43" s="39"/>
      <c r="B43" s="15">
        <v>2016</v>
      </c>
      <c r="C43" s="17" t="s">
        <v>268</v>
      </c>
      <c r="D43" s="18"/>
      <c r="E43" s="19">
        <v>3290</v>
      </c>
      <c r="F43" s="20" t="s">
        <v>268</v>
      </c>
    </row>
    <row r="44" spans="1:22" x14ac:dyDescent="0.25">
      <c r="A44" s="39"/>
      <c r="B44" s="21">
        <v>2017</v>
      </c>
      <c r="C44" s="12" t="s">
        <v>268</v>
      </c>
      <c r="D44" s="27"/>
      <c r="E44" s="48">
        <v>2129</v>
      </c>
      <c r="F44" s="29" t="s">
        <v>268</v>
      </c>
    </row>
    <row r="45" spans="1:22" x14ac:dyDescent="0.25">
      <c r="A45" s="39"/>
      <c r="B45" s="15">
        <v>2018</v>
      </c>
      <c r="C45" s="17" t="s">
        <v>268</v>
      </c>
      <c r="D45" s="18"/>
      <c r="E45" s="19">
        <v>1276</v>
      </c>
      <c r="F45" s="20" t="s">
        <v>268</v>
      </c>
    </row>
    <row r="46" spans="1:22" ht="15.75" thickBot="1" x14ac:dyDescent="0.3">
      <c r="A46" s="39"/>
      <c r="B46" s="21" t="s">
        <v>379</v>
      </c>
      <c r="C46" s="12" t="s">
        <v>268</v>
      </c>
      <c r="D46" s="27"/>
      <c r="E46" s="48">
        <v>6532</v>
      </c>
      <c r="F46" s="29" t="s">
        <v>268</v>
      </c>
    </row>
    <row r="47" spans="1:22" x14ac:dyDescent="0.25">
      <c r="A47" s="39"/>
      <c r="B47" s="24"/>
      <c r="C47" s="24" t="s">
        <v>268</v>
      </c>
      <c r="D47" s="30"/>
      <c r="E47" s="30"/>
      <c r="F47" s="24"/>
    </row>
    <row r="48" spans="1:22" ht="15.75" thickBot="1" x14ac:dyDescent="0.3">
      <c r="A48" s="39"/>
      <c r="B48" s="46"/>
      <c r="C48" s="17" t="s">
        <v>268</v>
      </c>
      <c r="D48" s="18" t="s">
        <v>267</v>
      </c>
      <c r="E48" s="19">
        <v>23490</v>
      </c>
      <c r="F48" s="20" t="s">
        <v>268</v>
      </c>
    </row>
    <row r="49" spans="1:6" ht="15.75" thickTop="1" x14ac:dyDescent="0.25">
      <c r="A49" s="39"/>
      <c r="B49" s="24"/>
      <c r="C49" s="24" t="s">
        <v>268</v>
      </c>
      <c r="D49" s="25"/>
      <c r="E49" s="25"/>
      <c r="F49" s="24"/>
    </row>
  </sheetData>
  <mergeCells count="68">
    <mergeCell ref="A35:A49"/>
    <mergeCell ref="B35:V35"/>
    <mergeCell ref="B36:V36"/>
    <mergeCell ref="B37:V37"/>
    <mergeCell ref="B38:V38"/>
    <mergeCell ref="B39:V39"/>
    <mergeCell ref="B5:V5"/>
    <mergeCell ref="B6:V6"/>
    <mergeCell ref="B7:V7"/>
    <mergeCell ref="B8:V8"/>
    <mergeCell ref="A20:A34"/>
    <mergeCell ref="B20:V20"/>
    <mergeCell ref="B21:V21"/>
    <mergeCell ref="B22:V22"/>
    <mergeCell ref="B23:V23"/>
    <mergeCell ref="B24:V24"/>
    <mergeCell ref="S26:S28"/>
    <mergeCell ref="T26:U28"/>
    <mergeCell ref="V26:V28"/>
    <mergeCell ref="D29:U29"/>
    <mergeCell ref="A1:A2"/>
    <mergeCell ref="B1:V1"/>
    <mergeCell ref="B2:V2"/>
    <mergeCell ref="B3:V3"/>
    <mergeCell ref="A4:A19"/>
    <mergeCell ref="B4:V4"/>
    <mergeCell ref="N26:N28"/>
    <mergeCell ref="O26:O28"/>
    <mergeCell ref="P26:Q26"/>
    <mergeCell ref="P27:Q27"/>
    <mergeCell ref="P28:Q28"/>
    <mergeCell ref="R26:R28"/>
    <mergeCell ref="H28:I28"/>
    <mergeCell ref="J26:J28"/>
    <mergeCell ref="K26:K28"/>
    <mergeCell ref="L26:M26"/>
    <mergeCell ref="L27:M27"/>
    <mergeCell ref="L28:M28"/>
    <mergeCell ref="T10:U12"/>
    <mergeCell ref="V10:V12"/>
    <mergeCell ref="D13:U13"/>
    <mergeCell ref="B26:B28"/>
    <mergeCell ref="C26:C28"/>
    <mergeCell ref="D26:E28"/>
    <mergeCell ref="F26:F28"/>
    <mergeCell ref="G26:G28"/>
    <mergeCell ref="H26:I26"/>
    <mergeCell ref="H27:I27"/>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2" max="12" width="2" bestFit="1" customWidth="1"/>
    <col min="13" max="13" width="8" bestFit="1" customWidth="1"/>
    <col min="14" max="14" width="2" bestFit="1" customWidth="1"/>
    <col min="16" max="16" width="2.28515625" customWidth="1"/>
    <col min="17" max="17" width="7.140625" customWidth="1"/>
    <col min="18" max="18" width="2" bestFit="1" customWidth="1"/>
    <col min="20" max="20" width="2" bestFit="1" customWidth="1"/>
    <col min="21" max="21" width="5.42578125" bestFit="1" customWidth="1"/>
    <col min="22" max="22" width="1.85546875" bestFit="1" customWidth="1"/>
    <col min="24" max="24" width="2.140625" customWidth="1"/>
    <col min="25" max="25" width="6.7109375" customWidth="1"/>
    <col min="26" max="26" width="2" bestFit="1" customWidth="1"/>
    <col min="28" max="28" width="2.28515625" customWidth="1"/>
    <col min="29" max="29" width="7.140625" customWidth="1"/>
    <col min="30" max="30" width="2" bestFit="1" customWidth="1"/>
    <col min="32" max="32" width="2.28515625" customWidth="1"/>
    <col min="33" max="33" width="4.5703125" customWidth="1"/>
    <col min="34" max="34" width="1.85546875" bestFit="1" customWidth="1"/>
    <col min="36" max="36" width="2.7109375" customWidth="1"/>
    <col min="37" max="37" width="6.140625" customWidth="1"/>
    <col min="38" max="38" width="2" bestFit="1" customWidth="1"/>
  </cols>
  <sheetData>
    <row r="1" spans="1:38" ht="15" customHeight="1" x14ac:dyDescent="0.25">
      <c r="A1" s="9" t="s">
        <v>11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9" t="s">
        <v>1186</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75" thickBot="1" x14ac:dyDescent="0.3">
      <c r="A4" s="39"/>
      <c r="B4" s="32" t="s">
        <v>91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12"/>
    </row>
    <row r="5" spans="1:38" ht="15.75" thickBot="1" x14ac:dyDescent="0.3">
      <c r="A5" s="39"/>
      <c r="B5" s="12"/>
      <c r="C5" s="12"/>
      <c r="D5" s="33">
        <v>2013</v>
      </c>
      <c r="E5" s="33"/>
      <c r="F5" s="33"/>
      <c r="G5" s="33"/>
      <c r="H5" s="33"/>
      <c r="I5" s="33"/>
      <c r="J5" s="33"/>
      <c r="K5" s="33"/>
      <c r="L5" s="33"/>
      <c r="M5" s="33"/>
      <c r="N5" s="12"/>
      <c r="O5" s="12"/>
      <c r="P5" s="33">
        <v>2012</v>
      </c>
      <c r="Q5" s="33"/>
      <c r="R5" s="33"/>
      <c r="S5" s="33"/>
      <c r="T5" s="33"/>
      <c r="U5" s="33"/>
      <c r="V5" s="33"/>
      <c r="W5" s="33"/>
      <c r="X5" s="33"/>
      <c r="Y5" s="33"/>
      <c r="Z5" s="12"/>
      <c r="AA5" s="12"/>
      <c r="AB5" s="32">
        <v>2011</v>
      </c>
      <c r="AC5" s="32"/>
      <c r="AD5" s="32"/>
      <c r="AE5" s="32"/>
      <c r="AF5" s="32"/>
      <c r="AG5" s="32"/>
      <c r="AH5" s="32"/>
      <c r="AI5" s="32"/>
      <c r="AJ5" s="32"/>
      <c r="AK5" s="32"/>
      <c r="AL5" s="12"/>
    </row>
    <row r="6" spans="1:38" ht="19.5" customHeight="1" x14ac:dyDescent="0.25">
      <c r="A6" s="39"/>
      <c r="B6" s="34"/>
      <c r="C6" s="34"/>
      <c r="D6" s="36" t="s">
        <v>917</v>
      </c>
      <c r="E6" s="36"/>
      <c r="F6" s="37"/>
      <c r="G6" s="37"/>
      <c r="H6" s="36" t="s">
        <v>918</v>
      </c>
      <c r="I6" s="36"/>
      <c r="J6" s="37"/>
      <c r="K6" s="37"/>
      <c r="L6" s="36" t="s">
        <v>920</v>
      </c>
      <c r="M6" s="36"/>
      <c r="N6" s="34"/>
      <c r="O6" s="34"/>
      <c r="P6" s="36" t="s">
        <v>917</v>
      </c>
      <c r="Q6" s="36"/>
      <c r="R6" s="37"/>
      <c r="S6" s="37"/>
      <c r="T6" s="36" t="s">
        <v>918</v>
      </c>
      <c r="U6" s="36"/>
      <c r="V6" s="37"/>
      <c r="W6" s="37"/>
      <c r="X6" s="36" t="s">
        <v>920</v>
      </c>
      <c r="Y6" s="36"/>
      <c r="Z6" s="34"/>
      <c r="AA6" s="34"/>
      <c r="AB6" s="36" t="s">
        <v>917</v>
      </c>
      <c r="AC6" s="36"/>
      <c r="AD6" s="37"/>
      <c r="AE6" s="37"/>
      <c r="AF6" s="36" t="s">
        <v>918</v>
      </c>
      <c r="AG6" s="36"/>
      <c r="AH6" s="37"/>
      <c r="AI6" s="37"/>
      <c r="AJ6" s="36" t="s">
        <v>920</v>
      </c>
      <c r="AK6" s="36"/>
      <c r="AL6" s="34"/>
    </row>
    <row r="7" spans="1:38" ht="15.75" thickBot="1" x14ac:dyDescent="0.3">
      <c r="A7" s="39"/>
      <c r="B7" s="34"/>
      <c r="C7" s="34"/>
      <c r="D7" s="32" t="s">
        <v>264</v>
      </c>
      <c r="E7" s="32"/>
      <c r="F7" s="34"/>
      <c r="G7" s="34"/>
      <c r="H7" s="32" t="s">
        <v>919</v>
      </c>
      <c r="I7" s="32"/>
      <c r="J7" s="34"/>
      <c r="K7" s="34"/>
      <c r="L7" s="32" t="s">
        <v>264</v>
      </c>
      <c r="M7" s="32"/>
      <c r="N7" s="34"/>
      <c r="O7" s="34"/>
      <c r="P7" s="32" t="s">
        <v>264</v>
      </c>
      <c r="Q7" s="32"/>
      <c r="R7" s="34"/>
      <c r="S7" s="34"/>
      <c r="T7" s="32" t="s">
        <v>919</v>
      </c>
      <c r="U7" s="32"/>
      <c r="V7" s="34"/>
      <c r="W7" s="34"/>
      <c r="X7" s="32" t="s">
        <v>264</v>
      </c>
      <c r="Y7" s="32"/>
      <c r="Z7" s="34"/>
      <c r="AA7" s="34"/>
      <c r="AB7" s="32" t="s">
        <v>264</v>
      </c>
      <c r="AC7" s="32"/>
      <c r="AD7" s="34"/>
      <c r="AE7" s="34"/>
      <c r="AF7" s="32" t="s">
        <v>919</v>
      </c>
      <c r="AG7" s="32"/>
      <c r="AH7" s="34"/>
      <c r="AI7" s="34"/>
      <c r="AJ7" s="32" t="s">
        <v>264</v>
      </c>
      <c r="AK7" s="32"/>
      <c r="AL7" s="34"/>
    </row>
    <row r="8" spans="1:38" x14ac:dyDescent="0.25">
      <c r="A8" s="39"/>
      <c r="B8" s="12"/>
      <c r="C8" s="12"/>
      <c r="D8" s="35" t="s">
        <v>358</v>
      </c>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12"/>
    </row>
    <row r="9" spans="1:38" x14ac:dyDescent="0.25">
      <c r="A9" s="39"/>
      <c r="B9" s="15" t="s">
        <v>921</v>
      </c>
      <c r="C9" s="17"/>
      <c r="D9" s="16"/>
      <c r="E9" s="16"/>
      <c r="F9" s="16"/>
      <c r="G9" s="17"/>
      <c r="H9" s="16"/>
      <c r="I9" s="16"/>
      <c r="J9" s="16"/>
      <c r="K9" s="17"/>
      <c r="L9" s="16"/>
      <c r="M9" s="16"/>
      <c r="N9" s="16"/>
      <c r="O9" s="17"/>
      <c r="P9" s="16"/>
      <c r="Q9" s="16"/>
      <c r="R9" s="16"/>
      <c r="S9" s="17"/>
      <c r="T9" s="16"/>
      <c r="U9" s="16"/>
      <c r="V9" s="16"/>
      <c r="W9" s="17"/>
      <c r="X9" s="16"/>
      <c r="Y9" s="16"/>
      <c r="Z9" s="16"/>
      <c r="AA9" s="17"/>
      <c r="AB9" s="16"/>
      <c r="AC9" s="16"/>
      <c r="AD9" s="16"/>
      <c r="AE9" s="17"/>
      <c r="AF9" s="16"/>
      <c r="AG9" s="16"/>
      <c r="AH9" s="16"/>
      <c r="AI9" s="17"/>
      <c r="AJ9" s="16"/>
      <c r="AK9" s="16"/>
      <c r="AL9" s="16"/>
    </row>
    <row r="10" spans="1:38" x14ac:dyDescent="0.25">
      <c r="A10" s="39"/>
      <c r="B10" s="21" t="s">
        <v>135</v>
      </c>
      <c r="C10" s="12"/>
      <c r="D10" s="4"/>
      <c r="E10" s="4"/>
      <c r="F10" s="4"/>
      <c r="G10" s="12"/>
      <c r="H10" s="4"/>
      <c r="I10" s="4"/>
      <c r="J10" s="4"/>
      <c r="K10" s="12"/>
      <c r="L10" s="4"/>
      <c r="M10" s="4"/>
      <c r="N10" s="4"/>
      <c r="O10" s="12"/>
      <c r="P10" s="4"/>
      <c r="Q10" s="4"/>
      <c r="R10" s="4"/>
      <c r="S10" s="12"/>
      <c r="T10" s="4"/>
      <c r="U10" s="4"/>
      <c r="V10" s="4"/>
      <c r="W10" s="12"/>
      <c r="X10" s="4"/>
      <c r="Y10" s="4"/>
      <c r="Z10" s="4"/>
      <c r="AA10" s="12"/>
      <c r="AB10" s="4"/>
      <c r="AC10" s="4"/>
      <c r="AD10" s="4"/>
      <c r="AE10" s="12"/>
      <c r="AF10" s="4"/>
      <c r="AG10" s="4"/>
      <c r="AH10" s="4"/>
      <c r="AI10" s="12"/>
      <c r="AJ10" s="4"/>
      <c r="AK10" s="4"/>
      <c r="AL10" s="4"/>
    </row>
    <row r="11" spans="1:38" ht="15.75" thickBot="1" x14ac:dyDescent="0.3">
      <c r="A11" s="39"/>
      <c r="B11" s="103" t="s">
        <v>136</v>
      </c>
      <c r="C11" s="17"/>
      <c r="D11" s="18" t="s">
        <v>267</v>
      </c>
      <c r="E11" s="23" t="s">
        <v>922</v>
      </c>
      <c r="F11" s="20" t="s">
        <v>308</v>
      </c>
      <c r="G11" s="17"/>
      <c r="H11" s="18" t="s">
        <v>267</v>
      </c>
      <c r="I11" s="19">
        <v>2209</v>
      </c>
      <c r="J11" s="20" t="s">
        <v>268</v>
      </c>
      <c r="K11" s="17"/>
      <c r="L11" s="18" t="s">
        <v>267</v>
      </c>
      <c r="M11" s="23" t="s">
        <v>923</v>
      </c>
      <c r="N11" s="20" t="s">
        <v>308</v>
      </c>
      <c r="O11" s="17"/>
      <c r="P11" s="18" t="s">
        <v>267</v>
      </c>
      <c r="Q11" s="23" t="s">
        <v>924</v>
      </c>
      <c r="R11" s="20" t="s">
        <v>308</v>
      </c>
      <c r="S11" s="17"/>
      <c r="T11" s="18" t="s">
        <v>267</v>
      </c>
      <c r="U11" s="19">
        <v>2417</v>
      </c>
      <c r="V11" s="20" t="s">
        <v>268</v>
      </c>
      <c r="W11" s="17"/>
      <c r="X11" s="18" t="s">
        <v>267</v>
      </c>
      <c r="Y11" s="23" t="s">
        <v>925</v>
      </c>
      <c r="Z11" s="20" t="s">
        <v>308</v>
      </c>
      <c r="AA11" s="17"/>
      <c r="AB11" s="18" t="s">
        <v>267</v>
      </c>
      <c r="AC11" s="23" t="s">
        <v>926</v>
      </c>
      <c r="AD11" s="20" t="s">
        <v>308</v>
      </c>
      <c r="AE11" s="17"/>
      <c r="AF11" s="18" t="s">
        <v>267</v>
      </c>
      <c r="AG11" s="23">
        <v>448</v>
      </c>
      <c r="AH11" s="20" t="s">
        <v>268</v>
      </c>
      <c r="AI11" s="17"/>
      <c r="AJ11" s="18" t="s">
        <v>267</v>
      </c>
      <c r="AK11" s="23" t="s">
        <v>927</v>
      </c>
      <c r="AL11" s="20" t="s">
        <v>308</v>
      </c>
    </row>
    <row r="12" spans="1:38" x14ac:dyDescent="0.25">
      <c r="A12" s="39"/>
      <c r="B12" s="24"/>
      <c r="C12" s="24"/>
      <c r="D12" s="30"/>
      <c r="E12" s="30"/>
      <c r="F12" s="24"/>
      <c r="G12" s="24"/>
      <c r="H12" s="30"/>
      <c r="I12" s="30"/>
      <c r="J12" s="24"/>
      <c r="K12" s="24"/>
      <c r="L12" s="30"/>
      <c r="M12" s="30"/>
      <c r="N12" s="24"/>
      <c r="O12" s="24"/>
      <c r="P12" s="30"/>
      <c r="Q12" s="30"/>
      <c r="R12" s="24"/>
      <c r="S12" s="24"/>
      <c r="T12" s="30"/>
      <c r="U12" s="30"/>
      <c r="V12" s="24"/>
      <c r="W12" s="24"/>
      <c r="X12" s="30"/>
      <c r="Y12" s="30"/>
      <c r="Z12" s="24"/>
      <c r="AA12" s="24"/>
      <c r="AB12" s="30"/>
      <c r="AC12" s="30"/>
      <c r="AD12" s="24"/>
      <c r="AE12" s="24"/>
      <c r="AF12" s="30"/>
      <c r="AG12" s="30"/>
      <c r="AH12" s="24"/>
      <c r="AI12" s="24"/>
      <c r="AJ12" s="30"/>
      <c r="AK12" s="30"/>
      <c r="AL12" s="24"/>
    </row>
    <row r="13" spans="1:38" ht="15.75" thickBot="1" x14ac:dyDescent="0.3">
      <c r="A13" s="39"/>
      <c r="B13" s="49" t="s">
        <v>928</v>
      </c>
      <c r="C13" s="12"/>
      <c r="D13" s="27"/>
      <c r="E13" s="28" t="s">
        <v>922</v>
      </c>
      <c r="F13" s="29" t="s">
        <v>308</v>
      </c>
      <c r="G13" s="12"/>
      <c r="H13" s="27"/>
      <c r="I13" s="48">
        <v>2209</v>
      </c>
      <c r="J13" s="29" t="s">
        <v>268</v>
      </c>
      <c r="K13" s="12"/>
      <c r="L13" s="27"/>
      <c r="M13" s="28" t="s">
        <v>923</v>
      </c>
      <c r="N13" s="29" t="s">
        <v>308</v>
      </c>
      <c r="O13" s="12"/>
      <c r="P13" s="27"/>
      <c r="Q13" s="28" t="s">
        <v>924</v>
      </c>
      <c r="R13" s="29" t="s">
        <v>308</v>
      </c>
      <c r="S13" s="12"/>
      <c r="T13" s="27"/>
      <c r="U13" s="48">
        <v>2417</v>
      </c>
      <c r="V13" s="29" t="s">
        <v>268</v>
      </c>
      <c r="W13" s="12"/>
      <c r="X13" s="27"/>
      <c r="Y13" s="28" t="s">
        <v>925</v>
      </c>
      <c r="Z13" s="29" t="s">
        <v>308</v>
      </c>
      <c r="AA13" s="12"/>
      <c r="AB13" s="27"/>
      <c r="AC13" s="28" t="s">
        <v>926</v>
      </c>
      <c r="AD13" s="29" t="s">
        <v>308</v>
      </c>
      <c r="AE13" s="12"/>
      <c r="AF13" s="27"/>
      <c r="AG13" s="28">
        <v>448</v>
      </c>
      <c r="AH13" s="29" t="s">
        <v>268</v>
      </c>
      <c r="AI13" s="12"/>
      <c r="AJ13" s="27"/>
      <c r="AK13" s="28" t="s">
        <v>927</v>
      </c>
      <c r="AL13" s="29" t="s">
        <v>308</v>
      </c>
    </row>
    <row r="14" spans="1:38" x14ac:dyDescent="0.25">
      <c r="A14" s="39"/>
      <c r="B14" s="24"/>
      <c r="C14" s="24"/>
      <c r="D14" s="30"/>
      <c r="E14" s="30"/>
      <c r="F14" s="24"/>
      <c r="G14" s="24"/>
      <c r="H14" s="30"/>
      <c r="I14" s="30"/>
      <c r="J14" s="24"/>
      <c r="K14" s="24"/>
      <c r="L14" s="30"/>
      <c r="M14" s="30"/>
      <c r="N14" s="24"/>
      <c r="O14" s="24"/>
      <c r="P14" s="30"/>
      <c r="Q14" s="30"/>
      <c r="R14" s="24"/>
      <c r="S14" s="24"/>
      <c r="T14" s="30"/>
      <c r="U14" s="30"/>
      <c r="V14" s="24"/>
      <c r="W14" s="24"/>
      <c r="X14" s="30"/>
      <c r="Y14" s="30"/>
      <c r="Z14" s="24"/>
      <c r="AA14" s="24"/>
      <c r="AB14" s="30"/>
      <c r="AC14" s="30"/>
      <c r="AD14" s="24"/>
      <c r="AE14" s="24"/>
      <c r="AF14" s="30"/>
      <c r="AG14" s="30"/>
      <c r="AH14" s="24"/>
      <c r="AI14" s="24"/>
      <c r="AJ14" s="30"/>
      <c r="AK14" s="30"/>
      <c r="AL14" s="24"/>
    </row>
    <row r="15" spans="1:38" ht="15.75" thickBot="1" x14ac:dyDescent="0.3">
      <c r="A15" s="39"/>
      <c r="B15" s="15" t="s">
        <v>137</v>
      </c>
      <c r="C15" s="17"/>
      <c r="D15" s="18" t="s">
        <v>267</v>
      </c>
      <c r="E15" s="23" t="s">
        <v>922</v>
      </c>
      <c r="F15" s="20" t="s">
        <v>308</v>
      </c>
      <c r="G15" s="17"/>
      <c r="H15" s="18" t="s">
        <v>267</v>
      </c>
      <c r="I15" s="19">
        <v>2209</v>
      </c>
      <c r="J15" s="20" t="s">
        <v>268</v>
      </c>
      <c r="K15" s="17"/>
      <c r="L15" s="18" t="s">
        <v>267</v>
      </c>
      <c r="M15" s="23" t="s">
        <v>923</v>
      </c>
      <c r="N15" s="20" t="s">
        <v>308</v>
      </c>
      <c r="O15" s="17"/>
      <c r="P15" s="18" t="s">
        <v>267</v>
      </c>
      <c r="Q15" s="23" t="s">
        <v>924</v>
      </c>
      <c r="R15" s="20" t="s">
        <v>308</v>
      </c>
      <c r="S15" s="17"/>
      <c r="T15" s="18" t="s">
        <v>267</v>
      </c>
      <c r="U15" s="19">
        <v>2417</v>
      </c>
      <c r="V15" s="20" t="s">
        <v>268</v>
      </c>
      <c r="W15" s="17"/>
      <c r="X15" s="18" t="s">
        <v>267</v>
      </c>
      <c r="Y15" s="23" t="s">
        <v>925</v>
      </c>
      <c r="Z15" s="20" t="s">
        <v>308</v>
      </c>
      <c r="AA15" s="17"/>
      <c r="AB15" s="18" t="s">
        <v>267</v>
      </c>
      <c r="AC15" s="23" t="s">
        <v>926</v>
      </c>
      <c r="AD15" s="20" t="s">
        <v>308</v>
      </c>
      <c r="AE15" s="17"/>
      <c r="AF15" s="18" t="s">
        <v>267</v>
      </c>
      <c r="AG15" s="23">
        <v>448</v>
      </c>
      <c r="AH15" s="20" t="s">
        <v>268</v>
      </c>
      <c r="AI15" s="17"/>
      <c r="AJ15" s="18" t="s">
        <v>267</v>
      </c>
      <c r="AK15" s="23" t="s">
        <v>927</v>
      </c>
      <c r="AL15" s="20" t="s">
        <v>308</v>
      </c>
    </row>
    <row r="16" spans="1:38" ht="15.75" thickTop="1" x14ac:dyDescent="0.25">
      <c r="A16" s="39"/>
      <c r="B16" s="24"/>
      <c r="C16" s="24"/>
      <c r="D16" s="25"/>
      <c r="E16" s="25"/>
      <c r="F16" s="24"/>
      <c r="G16" s="24"/>
      <c r="H16" s="25"/>
      <c r="I16" s="25"/>
      <c r="J16" s="24"/>
      <c r="K16" s="24"/>
      <c r="L16" s="25"/>
      <c r="M16" s="25"/>
      <c r="N16" s="24"/>
      <c r="O16" s="24"/>
      <c r="P16" s="25"/>
      <c r="Q16" s="25"/>
      <c r="R16" s="24"/>
      <c r="S16" s="24"/>
      <c r="T16" s="25"/>
      <c r="U16" s="25"/>
      <c r="V16" s="24"/>
      <c r="W16" s="24"/>
      <c r="X16" s="25"/>
      <c r="Y16" s="25"/>
      <c r="Z16" s="24"/>
      <c r="AA16" s="24"/>
      <c r="AB16" s="25"/>
      <c r="AC16" s="25"/>
      <c r="AD16" s="24"/>
      <c r="AE16" s="24"/>
      <c r="AF16" s="25"/>
      <c r="AG16" s="25"/>
      <c r="AH16" s="24"/>
      <c r="AI16" s="24"/>
      <c r="AJ16" s="25"/>
      <c r="AK16" s="25"/>
      <c r="AL16" s="24"/>
    </row>
    <row r="17" spans="1:38" ht="15" customHeight="1" x14ac:dyDescent="0.25">
      <c r="A17" s="2" t="s">
        <v>1187</v>
      </c>
      <c r="B17" s="38" t="s">
        <v>7</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row>
    <row r="18" spans="1:38" ht="15" customHeight="1" x14ac:dyDescent="0.25">
      <c r="A18" s="39" t="s">
        <v>1186</v>
      </c>
      <c r="B18" s="38" t="s">
        <v>7</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row>
    <row r="19" spans="1:38" x14ac:dyDescent="0.25">
      <c r="A19" s="39"/>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row>
    <row r="20" spans="1:38" x14ac:dyDescent="0.25">
      <c r="A20" s="39"/>
      <c r="B20" s="139" t="s">
        <v>1034</v>
      </c>
      <c r="C20" s="139"/>
      <c r="D20" s="139"/>
      <c r="E20" s="139"/>
      <c r="F20" s="139"/>
      <c r="G20" s="139"/>
      <c r="H20" s="139"/>
      <c r="I20" s="139"/>
      <c r="J20" s="139"/>
      <c r="K20" s="139"/>
      <c r="L20" s="139"/>
      <c r="M20" s="139"/>
      <c r="N20" s="139"/>
      <c r="O20" s="139"/>
      <c r="P20" s="139"/>
      <c r="Q20" s="139"/>
      <c r="R20" s="139"/>
      <c r="S20" s="139"/>
      <c r="T20" s="139"/>
      <c r="U20" s="139"/>
      <c r="V20" s="139"/>
      <c r="W20" s="139"/>
      <c r="X20" s="139"/>
      <c r="Y20" s="139"/>
      <c r="Z20" s="139"/>
      <c r="AA20" s="139"/>
      <c r="AB20" s="139"/>
      <c r="AC20" s="139"/>
      <c r="AD20" s="139"/>
      <c r="AE20" s="139"/>
      <c r="AF20" s="139"/>
      <c r="AG20" s="139"/>
      <c r="AH20" s="139"/>
      <c r="AI20" s="139"/>
      <c r="AJ20" s="139"/>
      <c r="AK20" s="139"/>
      <c r="AL20" s="139"/>
    </row>
    <row r="21" spans="1:38" x14ac:dyDescent="0.25">
      <c r="A21" s="39"/>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row>
    <row r="22" spans="1:38" x14ac:dyDescent="0.25">
      <c r="A22" s="39"/>
      <c r="B22" s="139" t="s">
        <v>1035</v>
      </c>
      <c r="C22" s="139"/>
      <c r="D22" s="139"/>
      <c r="E22" s="139"/>
      <c r="F22" s="139"/>
      <c r="G22" s="139"/>
      <c r="H22" s="139"/>
      <c r="I22" s="139"/>
      <c r="J22" s="139"/>
      <c r="K22" s="139"/>
      <c r="L22" s="139"/>
      <c r="M22" s="139"/>
      <c r="N22" s="139"/>
      <c r="O22" s="139"/>
      <c r="P22" s="139"/>
      <c r="Q22" s="139"/>
      <c r="R22" s="139"/>
      <c r="S22" s="139"/>
      <c r="T22" s="139"/>
      <c r="U22" s="139"/>
      <c r="V22" s="139"/>
      <c r="W22" s="139"/>
      <c r="X22" s="139"/>
      <c r="Y22" s="139"/>
      <c r="Z22" s="139"/>
      <c r="AA22" s="139"/>
      <c r="AB22" s="139"/>
      <c r="AC22" s="139"/>
      <c r="AD22" s="139"/>
      <c r="AE22" s="139"/>
      <c r="AF22" s="139"/>
      <c r="AG22" s="139"/>
      <c r="AH22" s="139"/>
      <c r="AI22" s="139"/>
      <c r="AJ22" s="139"/>
      <c r="AK22" s="139"/>
      <c r="AL22" s="139"/>
    </row>
    <row r="23" spans="1:38" x14ac:dyDescent="0.25">
      <c r="A23" s="39"/>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row>
    <row r="24" spans="1:38" x14ac:dyDescent="0.25">
      <c r="A24" s="39"/>
      <c r="B24" s="139" t="s">
        <v>1064</v>
      </c>
      <c r="C24" s="139"/>
      <c r="D24" s="139"/>
      <c r="E24" s="139"/>
      <c r="F24" s="139"/>
      <c r="G24" s="139"/>
      <c r="H24" s="139"/>
      <c r="I24" s="139"/>
      <c r="J24" s="139"/>
      <c r="K24" s="139"/>
      <c r="L24" s="139"/>
      <c r="M24" s="139"/>
      <c r="N24" s="139"/>
      <c r="O24" s="139"/>
      <c r="P24" s="139"/>
      <c r="Q24" s="139"/>
      <c r="R24" s="139"/>
      <c r="S24" s="139"/>
      <c r="T24" s="139"/>
      <c r="U24" s="139"/>
      <c r="V24" s="139"/>
      <c r="W24" s="139"/>
      <c r="X24" s="139"/>
      <c r="Y24" s="139"/>
      <c r="Z24" s="139"/>
      <c r="AA24" s="139"/>
      <c r="AB24" s="139"/>
      <c r="AC24" s="139"/>
      <c r="AD24" s="139"/>
      <c r="AE24" s="139"/>
      <c r="AF24" s="139"/>
      <c r="AG24" s="139"/>
      <c r="AH24" s="139"/>
      <c r="AI24" s="139"/>
      <c r="AJ24" s="139"/>
      <c r="AK24" s="139"/>
      <c r="AL24" s="139"/>
    </row>
    <row r="25" spans="1:38" x14ac:dyDescent="0.25">
      <c r="A25" s="39"/>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row>
    <row r="26" spans="1:38" x14ac:dyDescent="0.25">
      <c r="A26" s="39"/>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row>
    <row r="27" spans="1:38" x14ac:dyDescent="0.25">
      <c r="A27" s="39"/>
      <c r="B27" s="4"/>
      <c r="C27" s="4"/>
      <c r="D27" s="4"/>
      <c r="E27" s="4"/>
      <c r="F27" s="4"/>
      <c r="G27" s="4"/>
      <c r="H27" s="4"/>
      <c r="I27" s="4"/>
      <c r="J27" s="4"/>
      <c r="K27" s="4"/>
      <c r="L27" s="4"/>
      <c r="M27" s="4"/>
      <c r="N27" s="4"/>
    </row>
    <row r="28" spans="1:38" ht="15.75" thickBot="1" x14ac:dyDescent="0.3">
      <c r="A28" s="39"/>
      <c r="B28" s="12"/>
      <c r="C28" s="12" t="s">
        <v>268</v>
      </c>
      <c r="D28" s="32" t="s">
        <v>916</v>
      </c>
      <c r="E28" s="32"/>
      <c r="F28" s="32"/>
      <c r="G28" s="32"/>
      <c r="H28" s="32"/>
      <c r="I28" s="32"/>
      <c r="J28" s="32"/>
      <c r="K28" s="32"/>
      <c r="L28" s="32"/>
      <c r="M28" s="32"/>
      <c r="N28" s="12"/>
    </row>
    <row r="29" spans="1:38" ht="15.75" thickBot="1" x14ac:dyDescent="0.3">
      <c r="A29" s="39"/>
      <c r="B29" s="12"/>
      <c r="C29" s="12" t="s">
        <v>268</v>
      </c>
      <c r="D29" s="33">
        <v>2013</v>
      </c>
      <c r="E29" s="33"/>
      <c r="F29" s="12"/>
      <c r="G29" s="12"/>
      <c r="H29" s="33">
        <v>2012</v>
      </c>
      <c r="I29" s="33"/>
      <c r="J29" s="12"/>
      <c r="K29" s="12"/>
      <c r="L29" s="33">
        <v>2011</v>
      </c>
      <c r="M29" s="33"/>
      <c r="N29" s="12"/>
    </row>
    <row r="30" spans="1:38" x14ac:dyDescent="0.25">
      <c r="A30" s="39"/>
      <c r="B30" s="12"/>
      <c r="C30" s="12" t="s">
        <v>268</v>
      </c>
      <c r="D30" s="35" t="s">
        <v>358</v>
      </c>
      <c r="E30" s="35"/>
      <c r="F30" s="35"/>
      <c r="G30" s="35"/>
      <c r="H30" s="35"/>
      <c r="I30" s="35"/>
      <c r="J30" s="35"/>
      <c r="K30" s="35"/>
      <c r="L30" s="35"/>
      <c r="M30" s="35"/>
      <c r="N30" s="12"/>
    </row>
    <row r="31" spans="1:38" x14ac:dyDescent="0.25">
      <c r="A31" s="39"/>
      <c r="B31" s="15" t="s">
        <v>134</v>
      </c>
      <c r="C31" s="17" t="s">
        <v>268</v>
      </c>
      <c r="D31" s="18" t="s">
        <v>267</v>
      </c>
      <c r="E31" s="19">
        <v>221398</v>
      </c>
      <c r="F31" s="20" t="s">
        <v>268</v>
      </c>
      <c r="G31" s="17"/>
      <c r="H31" s="18" t="s">
        <v>267</v>
      </c>
      <c r="I31" s="19">
        <v>167901</v>
      </c>
      <c r="J31" s="20" t="s">
        <v>268</v>
      </c>
      <c r="K31" s="17"/>
      <c r="L31" s="18" t="s">
        <v>267</v>
      </c>
      <c r="M31" s="19">
        <v>141749</v>
      </c>
      <c r="N31" s="20" t="s">
        <v>268</v>
      </c>
    </row>
    <row r="32" spans="1:38" x14ac:dyDescent="0.25">
      <c r="A32" s="39"/>
      <c r="B32" s="21" t="s">
        <v>1065</v>
      </c>
      <c r="C32" s="12" t="s">
        <v>268</v>
      </c>
      <c r="D32" s="4"/>
      <c r="E32" s="4"/>
      <c r="F32" s="4"/>
      <c r="G32" s="12"/>
      <c r="H32" s="4"/>
      <c r="I32" s="4"/>
      <c r="J32" s="4"/>
      <c r="K32" s="12"/>
      <c r="L32" s="4"/>
      <c r="M32" s="4"/>
      <c r="N32" s="4"/>
    </row>
    <row r="33" spans="1:38" x14ac:dyDescent="0.25">
      <c r="A33" s="39"/>
      <c r="B33" s="22" t="s">
        <v>135</v>
      </c>
      <c r="C33" s="17" t="s">
        <v>268</v>
      </c>
      <c r="D33" s="16"/>
      <c r="E33" s="16"/>
      <c r="F33" s="16"/>
      <c r="G33" s="17"/>
      <c r="H33" s="16"/>
      <c r="I33" s="16"/>
      <c r="J33" s="16"/>
      <c r="K33" s="17"/>
      <c r="L33" s="16"/>
      <c r="M33" s="16"/>
      <c r="N33" s="16"/>
    </row>
    <row r="34" spans="1:38" ht="26.25" thickBot="1" x14ac:dyDescent="0.3">
      <c r="A34" s="39"/>
      <c r="B34" s="26" t="s">
        <v>136</v>
      </c>
      <c r="C34" s="12" t="s">
        <v>268</v>
      </c>
      <c r="D34" s="27"/>
      <c r="E34" s="28" t="s">
        <v>922</v>
      </c>
      <c r="F34" s="29" t="s">
        <v>308</v>
      </c>
      <c r="G34" s="12"/>
      <c r="H34" s="27"/>
      <c r="I34" s="28" t="s">
        <v>924</v>
      </c>
      <c r="J34" s="29" t="s">
        <v>308</v>
      </c>
      <c r="K34" s="12"/>
      <c r="L34" s="27"/>
      <c r="M34" s="28" t="s">
        <v>926</v>
      </c>
      <c r="N34" s="29" t="s">
        <v>308</v>
      </c>
    </row>
    <row r="35" spans="1:38" x14ac:dyDescent="0.25">
      <c r="A35" s="39"/>
      <c r="B35" s="24"/>
      <c r="C35" s="24" t="s">
        <v>268</v>
      </c>
      <c r="D35" s="30"/>
      <c r="E35" s="30"/>
      <c r="F35" s="24"/>
      <c r="G35" s="24"/>
      <c r="H35" s="30"/>
      <c r="I35" s="30"/>
      <c r="J35" s="24"/>
      <c r="K35" s="24"/>
      <c r="L35" s="30"/>
      <c r="M35" s="30"/>
      <c r="N35" s="24"/>
    </row>
    <row r="36" spans="1:38" x14ac:dyDescent="0.25">
      <c r="A36" s="39"/>
      <c r="B36" s="51" t="s">
        <v>137</v>
      </c>
      <c r="C36" s="17" t="s">
        <v>268</v>
      </c>
      <c r="D36" s="18"/>
      <c r="E36" s="23" t="s">
        <v>922</v>
      </c>
      <c r="F36" s="20" t="s">
        <v>308</v>
      </c>
      <c r="G36" s="17"/>
      <c r="H36" s="18"/>
      <c r="I36" s="23" t="s">
        <v>924</v>
      </c>
      <c r="J36" s="20" t="s">
        <v>308</v>
      </c>
      <c r="K36" s="17"/>
      <c r="L36" s="18"/>
      <c r="M36" s="23" t="s">
        <v>926</v>
      </c>
      <c r="N36" s="20" t="s">
        <v>308</v>
      </c>
    </row>
    <row r="37" spans="1:38" ht="26.25" thickBot="1" x14ac:dyDescent="0.3">
      <c r="A37" s="39"/>
      <c r="B37" s="21" t="s">
        <v>138</v>
      </c>
      <c r="C37" s="12" t="s">
        <v>268</v>
      </c>
      <c r="D37" s="27"/>
      <c r="E37" s="48">
        <v>2209</v>
      </c>
      <c r="F37" s="29" t="s">
        <v>268</v>
      </c>
      <c r="G37" s="12"/>
      <c r="H37" s="27"/>
      <c r="I37" s="48">
        <v>2417</v>
      </c>
      <c r="J37" s="29" t="s">
        <v>268</v>
      </c>
      <c r="K37" s="12"/>
      <c r="L37" s="27"/>
      <c r="M37" s="28">
        <v>448</v>
      </c>
      <c r="N37" s="29" t="s">
        <v>268</v>
      </c>
    </row>
    <row r="38" spans="1:38" x14ac:dyDescent="0.25">
      <c r="A38" s="39"/>
      <c r="B38" s="24"/>
      <c r="C38" s="24" t="s">
        <v>268</v>
      </c>
      <c r="D38" s="30"/>
      <c r="E38" s="30"/>
      <c r="F38" s="24"/>
      <c r="G38" s="24"/>
      <c r="H38" s="30"/>
      <c r="I38" s="30"/>
      <c r="J38" s="24"/>
      <c r="K38" s="24"/>
      <c r="L38" s="30"/>
      <c r="M38" s="30"/>
      <c r="N38" s="24"/>
    </row>
    <row r="39" spans="1:38" ht="15.75" thickBot="1" x14ac:dyDescent="0.3">
      <c r="A39" s="39"/>
      <c r="B39" s="15" t="s">
        <v>139</v>
      </c>
      <c r="C39" s="17" t="s">
        <v>268</v>
      </c>
      <c r="D39" s="18"/>
      <c r="E39" s="23" t="s">
        <v>923</v>
      </c>
      <c r="F39" s="20" t="s">
        <v>308</v>
      </c>
      <c r="G39" s="17"/>
      <c r="H39" s="18"/>
      <c r="I39" s="23" t="s">
        <v>925</v>
      </c>
      <c r="J39" s="20" t="s">
        <v>308</v>
      </c>
      <c r="K39" s="17"/>
      <c r="L39" s="18"/>
      <c r="M39" s="23" t="s">
        <v>927</v>
      </c>
      <c r="N39" s="20" t="s">
        <v>308</v>
      </c>
    </row>
    <row r="40" spans="1:38" x14ac:dyDescent="0.25">
      <c r="A40" s="39"/>
      <c r="B40" s="24"/>
      <c r="C40" s="24" t="s">
        <v>268</v>
      </c>
      <c r="D40" s="30"/>
      <c r="E40" s="30"/>
      <c r="F40" s="24"/>
      <c r="G40" s="24"/>
      <c r="H40" s="30"/>
      <c r="I40" s="30"/>
      <c r="J40" s="24"/>
      <c r="K40" s="24"/>
      <c r="L40" s="30"/>
      <c r="M40" s="30"/>
      <c r="N40" s="24"/>
    </row>
    <row r="41" spans="1:38" ht="15.75" thickBot="1" x14ac:dyDescent="0.3">
      <c r="A41" s="39"/>
      <c r="B41" s="49" t="s">
        <v>140</v>
      </c>
      <c r="C41" s="12" t="s">
        <v>268</v>
      </c>
      <c r="D41" s="27" t="s">
        <v>267</v>
      </c>
      <c r="E41" s="48">
        <v>217295</v>
      </c>
      <c r="F41" s="29" t="s">
        <v>268</v>
      </c>
      <c r="G41" s="12"/>
      <c r="H41" s="27" t="s">
        <v>267</v>
      </c>
      <c r="I41" s="48">
        <v>163415</v>
      </c>
      <c r="J41" s="29" t="s">
        <v>268</v>
      </c>
      <c r="K41" s="12"/>
      <c r="L41" s="27" t="s">
        <v>267</v>
      </c>
      <c r="M41" s="48">
        <v>140917</v>
      </c>
      <c r="N41" s="29" t="s">
        <v>268</v>
      </c>
    </row>
    <row r="42" spans="1:38" ht="15.75" thickTop="1" x14ac:dyDescent="0.25">
      <c r="A42" s="39"/>
      <c r="B42" s="24"/>
      <c r="C42" s="24" t="s">
        <v>268</v>
      </c>
      <c r="D42" s="25"/>
      <c r="E42" s="25"/>
      <c r="F42" s="24"/>
      <c r="G42" s="24"/>
      <c r="H42" s="25"/>
      <c r="I42" s="25"/>
      <c r="J42" s="24"/>
      <c r="K42" s="24"/>
      <c r="L42" s="25"/>
      <c r="M42" s="25"/>
      <c r="N42" s="24"/>
    </row>
    <row r="43" spans="1:38" ht="15" customHeight="1" x14ac:dyDescent="0.25">
      <c r="A43" s="39" t="s">
        <v>1188</v>
      </c>
      <c r="B43" s="38" t="s">
        <v>7</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row>
    <row r="44" spans="1:38" x14ac:dyDescent="0.25">
      <c r="A44" s="39"/>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c r="AL44" s="38"/>
    </row>
    <row r="45" spans="1:38" x14ac:dyDescent="0.25">
      <c r="A45" s="39"/>
      <c r="B45" s="139" t="s">
        <v>1034</v>
      </c>
      <c r="C45" s="139"/>
      <c r="D45" s="139"/>
      <c r="E45" s="139"/>
      <c r="F45" s="139"/>
      <c r="G45" s="139"/>
      <c r="H45" s="139"/>
      <c r="I45" s="139"/>
      <c r="J45" s="139"/>
      <c r="K45" s="139"/>
      <c r="L45" s="139"/>
      <c r="M45" s="139"/>
      <c r="N45" s="139"/>
      <c r="O45" s="139"/>
      <c r="P45" s="139"/>
      <c r="Q45" s="139"/>
      <c r="R45" s="139"/>
      <c r="S45" s="139"/>
      <c r="T45" s="139"/>
      <c r="U45" s="139"/>
      <c r="V45" s="139"/>
      <c r="W45" s="139"/>
      <c r="X45" s="139"/>
      <c r="Y45" s="139"/>
      <c r="Z45" s="139"/>
      <c r="AA45" s="139"/>
      <c r="AB45" s="139"/>
      <c r="AC45" s="139"/>
      <c r="AD45" s="139"/>
      <c r="AE45" s="139"/>
      <c r="AF45" s="139"/>
      <c r="AG45" s="139"/>
      <c r="AH45" s="139"/>
      <c r="AI45" s="139"/>
      <c r="AJ45" s="139"/>
      <c r="AK45" s="139"/>
      <c r="AL45" s="139"/>
    </row>
    <row r="46" spans="1:38" x14ac:dyDescent="0.25">
      <c r="A46" s="39"/>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row>
    <row r="47" spans="1:38" x14ac:dyDescent="0.25">
      <c r="A47" s="39"/>
      <c r="B47" s="139" t="s">
        <v>1035</v>
      </c>
      <c r="C47" s="139"/>
      <c r="D47" s="139"/>
      <c r="E47" s="139"/>
      <c r="F47" s="139"/>
      <c r="G47" s="139"/>
      <c r="H47" s="139"/>
      <c r="I47" s="139"/>
      <c r="J47" s="139"/>
      <c r="K47" s="139"/>
      <c r="L47" s="139"/>
      <c r="M47" s="139"/>
      <c r="N47" s="139"/>
      <c r="O47" s="139"/>
      <c r="P47" s="139"/>
      <c r="Q47" s="139"/>
      <c r="R47" s="139"/>
      <c r="S47" s="139"/>
      <c r="T47" s="139"/>
      <c r="U47" s="139"/>
      <c r="V47" s="139"/>
      <c r="W47" s="139"/>
      <c r="X47" s="139"/>
      <c r="Y47" s="139"/>
      <c r="Z47" s="139"/>
      <c r="AA47" s="139"/>
      <c r="AB47" s="139"/>
      <c r="AC47" s="139"/>
      <c r="AD47" s="139"/>
      <c r="AE47" s="139"/>
      <c r="AF47" s="139"/>
      <c r="AG47" s="139"/>
      <c r="AH47" s="139"/>
      <c r="AI47" s="139"/>
      <c r="AJ47" s="139"/>
      <c r="AK47" s="139"/>
      <c r="AL47" s="139"/>
    </row>
    <row r="48" spans="1:38" x14ac:dyDescent="0.25">
      <c r="A48" s="39"/>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row>
    <row r="49" spans="1:38" x14ac:dyDescent="0.25">
      <c r="A49" s="39"/>
      <c r="B49" s="139" t="s">
        <v>1036</v>
      </c>
      <c r="C49" s="139"/>
      <c r="D49" s="139"/>
      <c r="E49" s="139"/>
      <c r="F49" s="139"/>
      <c r="G49" s="139"/>
      <c r="H49" s="139"/>
      <c r="I49" s="139"/>
      <c r="J49" s="139"/>
      <c r="K49" s="139"/>
      <c r="L49" s="139"/>
      <c r="M49" s="139"/>
      <c r="N49" s="139"/>
      <c r="O49" s="139"/>
      <c r="P49" s="139"/>
      <c r="Q49" s="139"/>
      <c r="R49" s="139"/>
      <c r="S49" s="139"/>
      <c r="T49" s="139"/>
      <c r="U49" s="139"/>
      <c r="V49" s="139"/>
      <c r="W49" s="139"/>
      <c r="X49" s="139"/>
      <c r="Y49" s="139"/>
      <c r="Z49" s="139"/>
      <c r="AA49" s="139"/>
      <c r="AB49" s="139"/>
      <c r="AC49" s="139"/>
      <c r="AD49" s="139"/>
      <c r="AE49" s="139"/>
      <c r="AF49" s="139"/>
      <c r="AG49" s="139"/>
      <c r="AH49" s="139"/>
      <c r="AI49" s="139"/>
      <c r="AJ49" s="139"/>
      <c r="AK49" s="139"/>
      <c r="AL49" s="139"/>
    </row>
    <row r="50" spans="1:38" x14ac:dyDescent="0.25">
      <c r="A50" s="39"/>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row>
    <row r="51" spans="1:38" x14ac:dyDescent="0.25">
      <c r="A51" s="39"/>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c r="AJ51" s="43"/>
      <c r="AK51" s="43"/>
      <c r="AL51" s="43"/>
    </row>
    <row r="52" spans="1:38" x14ac:dyDescent="0.25">
      <c r="A52" s="39"/>
      <c r="B52" s="4"/>
      <c r="C52" s="4"/>
      <c r="D52" s="4"/>
      <c r="E52" s="4"/>
      <c r="F52" s="4"/>
      <c r="G52" s="4"/>
      <c r="H52" s="4"/>
      <c r="I52" s="4"/>
      <c r="J52" s="4"/>
    </row>
    <row r="53" spans="1:38" ht="15.75" thickBot="1" x14ac:dyDescent="0.3">
      <c r="A53" s="39"/>
      <c r="B53" s="12"/>
      <c r="C53" s="12" t="s">
        <v>268</v>
      </c>
      <c r="D53" s="32" t="s">
        <v>458</v>
      </c>
      <c r="E53" s="32"/>
      <c r="F53" s="32"/>
      <c r="G53" s="32"/>
      <c r="H53" s="32"/>
      <c r="I53" s="32"/>
      <c r="J53" s="12"/>
    </row>
    <row r="54" spans="1:38" ht="15.75" thickBot="1" x14ac:dyDescent="0.3">
      <c r="A54" s="39"/>
      <c r="B54" s="12"/>
      <c r="C54" s="12" t="s">
        <v>268</v>
      </c>
      <c r="D54" s="33">
        <v>2013</v>
      </c>
      <c r="E54" s="33"/>
      <c r="F54" s="12"/>
      <c r="G54" s="12"/>
      <c r="H54" s="33">
        <v>2012</v>
      </c>
      <c r="I54" s="33"/>
      <c r="J54" s="12"/>
    </row>
    <row r="55" spans="1:38" x14ac:dyDescent="0.25">
      <c r="A55" s="39"/>
      <c r="B55" s="12"/>
      <c r="C55" s="12" t="s">
        <v>268</v>
      </c>
      <c r="D55" s="35" t="s">
        <v>358</v>
      </c>
      <c r="E55" s="35"/>
      <c r="F55" s="35"/>
      <c r="G55" s="35"/>
      <c r="H55" s="35"/>
      <c r="I55" s="35"/>
      <c r="J55" s="12"/>
    </row>
    <row r="56" spans="1:38" x14ac:dyDescent="0.25">
      <c r="A56" s="39"/>
      <c r="B56" s="15" t="s">
        <v>37</v>
      </c>
      <c r="C56" s="17" t="s">
        <v>268</v>
      </c>
      <c r="D56" s="16"/>
      <c r="E56" s="16"/>
      <c r="F56" s="16"/>
      <c r="G56" s="17"/>
      <c r="H56" s="16"/>
      <c r="I56" s="16"/>
      <c r="J56" s="16"/>
    </row>
    <row r="57" spans="1:38" x14ac:dyDescent="0.25">
      <c r="A57" s="39"/>
      <c r="B57" s="49" t="s">
        <v>323</v>
      </c>
      <c r="C57" s="12" t="s">
        <v>268</v>
      </c>
      <c r="D57" s="27" t="s">
        <v>267</v>
      </c>
      <c r="E57" s="48">
        <v>10597</v>
      </c>
      <c r="F57" s="29" t="s">
        <v>268</v>
      </c>
      <c r="G57" s="12"/>
      <c r="H57" s="27" t="s">
        <v>267</v>
      </c>
      <c r="I57" s="28">
        <v>826</v>
      </c>
      <c r="J57" s="29" t="s">
        <v>268</v>
      </c>
    </row>
    <row r="58" spans="1:38" x14ac:dyDescent="0.25">
      <c r="A58" s="39"/>
      <c r="B58" s="22" t="s">
        <v>1037</v>
      </c>
      <c r="C58" s="17" t="s">
        <v>268</v>
      </c>
      <c r="D58" s="18"/>
      <c r="E58" s="19">
        <v>2877089</v>
      </c>
      <c r="F58" s="20" t="s">
        <v>268</v>
      </c>
      <c r="G58" s="17"/>
      <c r="H58" s="18"/>
      <c r="I58" s="19">
        <v>2155701</v>
      </c>
      <c r="J58" s="20" t="s">
        <v>268</v>
      </c>
    </row>
    <row r="59" spans="1:38" ht="25.5" x14ac:dyDescent="0.25">
      <c r="A59" s="39"/>
      <c r="B59" s="49" t="s">
        <v>1038</v>
      </c>
      <c r="C59" s="12" t="s">
        <v>268</v>
      </c>
      <c r="D59" s="27"/>
      <c r="E59" s="48">
        <v>3731</v>
      </c>
      <c r="F59" s="29" t="s">
        <v>268</v>
      </c>
      <c r="G59" s="12"/>
      <c r="H59" s="27"/>
      <c r="I59" s="48">
        <v>2555</v>
      </c>
      <c r="J59" s="29" t="s">
        <v>268</v>
      </c>
    </row>
    <row r="60" spans="1:38" x14ac:dyDescent="0.25">
      <c r="A60" s="39"/>
      <c r="B60" s="22" t="s">
        <v>50</v>
      </c>
      <c r="C60" s="17" t="s">
        <v>268</v>
      </c>
      <c r="D60" s="18"/>
      <c r="E60" s="19">
        <v>3982</v>
      </c>
      <c r="F60" s="20" t="s">
        <v>268</v>
      </c>
      <c r="G60" s="17"/>
      <c r="H60" s="18"/>
      <c r="I60" s="19">
        <v>3982</v>
      </c>
      <c r="J60" s="20" t="s">
        <v>268</v>
      </c>
    </row>
    <row r="61" spans="1:38" ht="15.75" thickBot="1" x14ac:dyDescent="0.3">
      <c r="A61" s="39"/>
      <c r="B61" s="49" t="s">
        <v>56</v>
      </c>
      <c r="C61" s="12" t="s">
        <v>268</v>
      </c>
      <c r="D61" s="27"/>
      <c r="E61" s="48">
        <v>16927</v>
      </c>
      <c r="F61" s="29" t="s">
        <v>268</v>
      </c>
      <c r="G61" s="12"/>
      <c r="H61" s="27"/>
      <c r="I61" s="48">
        <v>11898</v>
      </c>
      <c r="J61" s="29" t="s">
        <v>268</v>
      </c>
    </row>
    <row r="62" spans="1:38" x14ac:dyDescent="0.25">
      <c r="A62" s="39"/>
      <c r="B62" s="24"/>
      <c r="C62" s="24" t="s">
        <v>268</v>
      </c>
      <c r="D62" s="30"/>
      <c r="E62" s="30"/>
      <c r="F62" s="24"/>
      <c r="G62" s="24"/>
      <c r="H62" s="30"/>
      <c r="I62" s="30"/>
      <c r="J62" s="24"/>
    </row>
    <row r="63" spans="1:38" ht="15.75" thickBot="1" x14ac:dyDescent="0.3">
      <c r="A63" s="39"/>
      <c r="B63" s="15" t="s">
        <v>1039</v>
      </c>
      <c r="C63" s="17" t="s">
        <v>268</v>
      </c>
      <c r="D63" s="18" t="s">
        <v>267</v>
      </c>
      <c r="E63" s="19">
        <v>2912326</v>
      </c>
      <c r="F63" s="20" t="s">
        <v>268</v>
      </c>
      <c r="G63" s="17"/>
      <c r="H63" s="18" t="s">
        <v>267</v>
      </c>
      <c r="I63" s="19">
        <v>2174962</v>
      </c>
      <c r="J63" s="20" t="s">
        <v>268</v>
      </c>
    </row>
    <row r="64" spans="1:38" ht="15.75" thickTop="1" x14ac:dyDescent="0.25">
      <c r="A64" s="39"/>
      <c r="B64" s="24"/>
      <c r="C64" s="24" t="s">
        <v>268</v>
      </c>
      <c r="D64" s="25"/>
      <c r="E64" s="25"/>
      <c r="F64" s="24"/>
      <c r="G64" s="24"/>
      <c r="H64" s="25"/>
      <c r="I64" s="25"/>
      <c r="J64" s="24"/>
    </row>
    <row r="65" spans="1:10" x14ac:dyDescent="0.25">
      <c r="A65" s="39"/>
      <c r="B65" s="21" t="s">
        <v>1040</v>
      </c>
      <c r="C65" s="12" t="s">
        <v>268</v>
      </c>
      <c r="D65" s="4"/>
      <c r="E65" s="4"/>
      <c r="F65" s="4"/>
      <c r="G65" s="12"/>
      <c r="H65" s="4"/>
      <c r="I65" s="4"/>
      <c r="J65" s="4"/>
    </row>
    <row r="66" spans="1:10" x14ac:dyDescent="0.25">
      <c r="A66" s="39"/>
      <c r="B66" s="15" t="s">
        <v>1041</v>
      </c>
      <c r="C66" s="17" t="s">
        <v>268</v>
      </c>
      <c r="D66" s="16"/>
      <c r="E66" s="16"/>
      <c r="F66" s="16"/>
      <c r="G66" s="17"/>
      <c r="H66" s="16"/>
      <c r="I66" s="16"/>
      <c r="J66" s="16"/>
    </row>
    <row r="67" spans="1:10" ht="25.5" x14ac:dyDescent="0.25">
      <c r="A67" s="39"/>
      <c r="B67" s="49" t="s">
        <v>1042</v>
      </c>
      <c r="C67" s="12" t="s">
        <v>268</v>
      </c>
      <c r="D67" s="27" t="s">
        <v>267</v>
      </c>
      <c r="E67" s="48">
        <v>1277</v>
      </c>
      <c r="F67" s="29" t="s">
        <v>268</v>
      </c>
      <c r="G67" s="12"/>
      <c r="H67" s="27" t="s">
        <v>267</v>
      </c>
      <c r="I67" s="28">
        <v>518</v>
      </c>
      <c r="J67" s="29" t="s">
        <v>268</v>
      </c>
    </row>
    <row r="68" spans="1:10" ht="15.75" thickBot="1" x14ac:dyDescent="0.3">
      <c r="A68" s="39"/>
      <c r="B68" s="22" t="s">
        <v>64</v>
      </c>
      <c r="C68" s="17" t="s">
        <v>268</v>
      </c>
      <c r="D68" s="18"/>
      <c r="E68" s="19">
        <v>124231</v>
      </c>
      <c r="F68" s="20" t="s">
        <v>268</v>
      </c>
      <c r="G68" s="17"/>
      <c r="H68" s="18"/>
      <c r="I68" s="19">
        <v>85055</v>
      </c>
      <c r="J68" s="20" t="s">
        <v>268</v>
      </c>
    </row>
    <row r="69" spans="1:10" x14ac:dyDescent="0.25">
      <c r="A69" s="39"/>
      <c r="B69" s="24"/>
      <c r="C69" s="24" t="s">
        <v>268</v>
      </c>
      <c r="D69" s="30"/>
      <c r="E69" s="30"/>
      <c r="F69" s="24"/>
      <c r="G69" s="24"/>
      <c r="H69" s="30"/>
      <c r="I69" s="30"/>
      <c r="J69" s="24"/>
    </row>
    <row r="70" spans="1:10" x14ac:dyDescent="0.25">
      <c r="A70" s="39"/>
      <c r="B70" s="26" t="s">
        <v>67</v>
      </c>
      <c r="C70" s="12" t="s">
        <v>268</v>
      </c>
      <c r="D70" s="27"/>
      <c r="E70" s="48">
        <v>125508</v>
      </c>
      <c r="F70" s="29" t="s">
        <v>268</v>
      </c>
      <c r="G70" s="12"/>
      <c r="H70" s="27"/>
      <c r="I70" s="48">
        <v>85573</v>
      </c>
      <c r="J70" s="29" t="s">
        <v>268</v>
      </c>
    </row>
    <row r="71" spans="1:10" x14ac:dyDescent="0.25">
      <c r="A71" s="39"/>
      <c r="B71" s="15" t="s">
        <v>1043</v>
      </c>
      <c r="C71" s="17" t="s">
        <v>268</v>
      </c>
      <c r="D71" s="16"/>
      <c r="E71" s="16"/>
      <c r="F71" s="16"/>
      <c r="G71" s="17"/>
      <c r="H71" s="16"/>
      <c r="I71" s="16"/>
      <c r="J71" s="16"/>
    </row>
    <row r="72" spans="1:10" x14ac:dyDescent="0.25">
      <c r="A72" s="39"/>
      <c r="B72" s="49" t="s">
        <v>1044</v>
      </c>
      <c r="C72" s="12" t="s">
        <v>268</v>
      </c>
      <c r="D72" s="27"/>
      <c r="E72" s="48">
        <v>66085</v>
      </c>
      <c r="F72" s="29" t="s">
        <v>268</v>
      </c>
      <c r="G72" s="12"/>
      <c r="H72" s="27"/>
      <c r="I72" s="48">
        <v>56484</v>
      </c>
      <c r="J72" s="29" t="s">
        <v>268</v>
      </c>
    </row>
    <row r="73" spans="1:10" x14ac:dyDescent="0.25">
      <c r="A73" s="39"/>
      <c r="B73" s="22" t="s">
        <v>1045</v>
      </c>
      <c r="C73" s="17" t="s">
        <v>268</v>
      </c>
      <c r="D73" s="18"/>
      <c r="E73" s="19">
        <v>1798862</v>
      </c>
      <c r="F73" s="20" t="s">
        <v>268</v>
      </c>
      <c r="G73" s="17"/>
      <c r="H73" s="18"/>
      <c r="I73" s="19">
        <v>1274290</v>
      </c>
      <c r="J73" s="20" t="s">
        <v>268</v>
      </c>
    </row>
    <row r="74" spans="1:10" x14ac:dyDescent="0.25">
      <c r="A74" s="39"/>
      <c r="B74" s="49" t="s">
        <v>74</v>
      </c>
      <c r="C74" s="12" t="s">
        <v>268</v>
      </c>
      <c r="D74" s="27"/>
      <c r="E74" s="48">
        <v>917595</v>
      </c>
      <c r="F74" s="29" t="s">
        <v>268</v>
      </c>
      <c r="G74" s="12"/>
      <c r="H74" s="27"/>
      <c r="I74" s="48">
        <v>750236</v>
      </c>
      <c r="J74" s="29" t="s">
        <v>268</v>
      </c>
    </row>
    <row r="75" spans="1:10" ht="25.5" x14ac:dyDescent="0.25">
      <c r="A75" s="39"/>
      <c r="B75" s="22" t="s">
        <v>1046</v>
      </c>
      <c r="C75" s="17" t="s">
        <v>268</v>
      </c>
      <c r="D75" s="18"/>
      <c r="E75" s="19">
        <v>4883</v>
      </c>
      <c r="F75" s="20" t="s">
        <v>268</v>
      </c>
      <c r="G75" s="17"/>
      <c r="H75" s="18"/>
      <c r="I75" s="19">
        <v>8986</v>
      </c>
      <c r="J75" s="20" t="s">
        <v>268</v>
      </c>
    </row>
    <row r="76" spans="1:10" ht="26.25" thickBot="1" x14ac:dyDescent="0.3">
      <c r="A76" s="39"/>
      <c r="B76" s="49" t="s">
        <v>76</v>
      </c>
      <c r="C76" s="12" t="s">
        <v>268</v>
      </c>
      <c r="D76" s="27"/>
      <c r="E76" s="28" t="s">
        <v>1047</v>
      </c>
      <c r="F76" s="29" t="s">
        <v>308</v>
      </c>
      <c r="G76" s="12"/>
      <c r="H76" s="27"/>
      <c r="I76" s="28" t="s">
        <v>1047</v>
      </c>
      <c r="J76" s="29" t="s">
        <v>308</v>
      </c>
    </row>
    <row r="77" spans="1:10" x14ac:dyDescent="0.25">
      <c r="A77" s="39"/>
      <c r="B77" s="24"/>
      <c r="C77" s="24" t="s">
        <v>268</v>
      </c>
      <c r="D77" s="30"/>
      <c r="E77" s="30"/>
      <c r="F77" s="24"/>
      <c r="G77" s="24"/>
      <c r="H77" s="30"/>
      <c r="I77" s="30"/>
      <c r="J77" s="24"/>
    </row>
    <row r="78" spans="1:10" ht="15.75" thickBot="1" x14ac:dyDescent="0.3">
      <c r="A78" s="39"/>
      <c r="B78" s="31" t="s">
        <v>1048</v>
      </c>
      <c r="C78" s="17" t="s">
        <v>268</v>
      </c>
      <c r="D78" s="18"/>
      <c r="E78" s="19">
        <v>2786818</v>
      </c>
      <c r="F78" s="20" t="s">
        <v>268</v>
      </c>
      <c r="G78" s="17"/>
      <c r="H78" s="18"/>
      <c r="I78" s="19">
        <v>2089389</v>
      </c>
      <c r="J78" s="20" t="s">
        <v>268</v>
      </c>
    </row>
    <row r="79" spans="1:10" x14ac:dyDescent="0.25">
      <c r="A79" s="39"/>
      <c r="B79" s="24"/>
      <c r="C79" s="24" t="s">
        <v>268</v>
      </c>
      <c r="D79" s="30"/>
      <c r="E79" s="30"/>
      <c r="F79" s="24"/>
      <c r="G79" s="24"/>
      <c r="H79" s="30"/>
      <c r="I79" s="30"/>
      <c r="J79" s="24"/>
    </row>
    <row r="80" spans="1:10" ht="15.75" thickBot="1" x14ac:dyDescent="0.3">
      <c r="A80" s="39"/>
      <c r="B80" s="21" t="s">
        <v>1039</v>
      </c>
      <c r="C80" s="12" t="s">
        <v>268</v>
      </c>
      <c r="D80" s="27" t="s">
        <v>267</v>
      </c>
      <c r="E80" s="48">
        <v>2912326</v>
      </c>
      <c r="F80" s="29" t="s">
        <v>268</v>
      </c>
      <c r="G80" s="12"/>
      <c r="H80" s="27" t="s">
        <v>267</v>
      </c>
      <c r="I80" s="48">
        <v>2174962</v>
      </c>
      <c r="J80" s="29" t="s">
        <v>268</v>
      </c>
    </row>
    <row r="81" spans="1:38" ht="15.75" thickTop="1" x14ac:dyDescent="0.25">
      <c r="A81" s="39"/>
      <c r="B81" s="24"/>
      <c r="C81" s="24" t="s">
        <v>268</v>
      </c>
      <c r="D81" s="25"/>
      <c r="E81" s="25"/>
      <c r="F81" s="24"/>
      <c r="G81" s="24"/>
      <c r="H81" s="25"/>
      <c r="I81" s="25"/>
      <c r="J81" s="24"/>
    </row>
    <row r="82" spans="1:38" ht="15" customHeight="1" x14ac:dyDescent="0.25">
      <c r="A82" s="39" t="s">
        <v>1189</v>
      </c>
      <c r="B82" s="38" t="s">
        <v>7</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row>
    <row r="83" spans="1:38" x14ac:dyDescent="0.25">
      <c r="A83" s="39"/>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c r="AL83" s="38"/>
    </row>
    <row r="84" spans="1:38" x14ac:dyDescent="0.25">
      <c r="A84" s="39"/>
      <c r="B84" s="139" t="s">
        <v>1034</v>
      </c>
      <c r="C84" s="139"/>
      <c r="D84" s="139"/>
      <c r="E84" s="139"/>
      <c r="F84" s="139"/>
      <c r="G84" s="139"/>
      <c r="H84" s="139"/>
      <c r="I84" s="139"/>
      <c r="J84" s="139"/>
      <c r="K84" s="139"/>
      <c r="L84" s="139"/>
      <c r="M84" s="139"/>
      <c r="N84" s="139"/>
      <c r="O84" s="139"/>
      <c r="P84" s="139"/>
      <c r="Q84" s="139"/>
      <c r="R84" s="139"/>
      <c r="S84" s="139"/>
      <c r="T84" s="139"/>
      <c r="U84" s="139"/>
      <c r="V84" s="139"/>
      <c r="W84" s="139"/>
      <c r="X84" s="139"/>
      <c r="Y84" s="139"/>
      <c r="Z84" s="139"/>
      <c r="AA84" s="139"/>
      <c r="AB84" s="139"/>
      <c r="AC84" s="139"/>
      <c r="AD84" s="139"/>
      <c r="AE84" s="139"/>
      <c r="AF84" s="139"/>
      <c r="AG84" s="139"/>
      <c r="AH84" s="139"/>
      <c r="AI84" s="139"/>
      <c r="AJ84" s="139"/>
      <c r="AK84" s="139"/>
      <c r="AL84" s="139"/>
    </row>
    <row r="85" spans="1:38" x14ac:dyDescent="0.25">
      <c r="A85" s="39"/>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c r="AI85" s="38"/>
      <c r="AJ85" s="38"/>
      <c r="AK85" s="38"/>
      <c r="AL85" s="38"/>
    </row>
    <row r="86" spans="1:38" x14ac:dyDescent="0.25">
      <c r="A86" s="39"/>
      <c r="B86" s="139" t="s">
        <v>1035</v>
      </c>
      <c r="C86" s="139"/>
      <c r="D86" s="139"/>
      <c r="E86" s="139"/>
      <c r="F86" s="139"/>
      <c r="G86" s="139"/>
      <c r="H86" s="139"/>
      <c r="I86" s="139"/>
      <c r="J86" s="139"/>
      <c r="K86" s="139"/>
      <c r="L86" s="139"/>
      <c r="M86" s="139"/>
      <c r="N86" s="139"/>
      <c r="O86" s="139"/>
      <c r="P86" s="139"/>
      <c r="Q86" s="139"/>
      <c r="R86" s="139"/>
      <c r="S86" s="139"/>
      <c r="T86" s="139"/>
      <c r="U86" s="139"/>
      <c r="V86" s="139"/>
      <c r="W86" s="139"/>
      <c r="X86" s="139"/>
      <c r="Y86" s="139"/>
      <c r="Z86" s="139"/>
      <c r="AA86" s="139"/>
      <c r="AB86" s="139"/>
      <c r="AC86" s="139"/>
      <c r="AD86" s="139"/>
      <c r="AE86" s="139"/>
      <c r="AF86" s="139"/>
      <c r="AG86" s="139"/>
      <c r="AH86" s="139"/>
      <c r="AI86" s="139"/>
      <c r="AJ86" s="139"/>
      <c r="AK86" s="139"/>
      <c r="AL86" s="139"/>
    </row>
    <row r="87" spans="1:38" x14ac:dyDescent="0.25">
      <c r="A87" s="39"/>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c r="AI87" s="38"/>
      <c r="AJ87" s="38"/>
      <c r="AK87" s="38"/>
      <c r="AL87" s="38"/>
    </row>
    <row r="88" spans="1:38" x14ac:dyDescent="0.25">
      <c r="A88" s="39"/>
      <c r="B88" s="139" t="s">
        <v>1049</v>
      </c>
      <c r="C88" s="139"/>
      <c r="D88" s="139"/>
      <c r="E88" s="139"/>
      <c r="F88" s="139"/>
      <c r="G88" s="139"/>
      <c r="H88" s="139"/>
      <c r="I88" s="139"/>
      <c r="J88" s="139"/>
      <c r="K88" s="139"/>
      <c r="L88" s="139"/>
      <c r="M88" s="139"/>
      <c r="N88" s="139"/>
      <c r="O88" s="139"/>
      <c r="P88" s="139"/>
      <c r="Q88" s="139"/>
      <c r="R88" s="139"/>
      <c r="S88" s="139"/>
      <c r="T88" s="139"/>
      <c r="U88" s="139"/>
      <c r="V88" s="139"/>
      <c r="W88" s="139"/>
      <c r="X88" s="139"/>
      <c r="Y88" s="139"/>
      <c r="Z88" s="139"/>
      <c r="AA88" s="139"/>
      <c r="AB88" s="139"/>
      <c r="AC88" s="139"/>
      <c r="AD88" s="139"/>
      <c r="AE88" s="139"/>
      <c r="AF88" s="139"/>
      <c r="AG88" s="139"/>
      <c r="AH88" s="139"/>
      <c r="AI88" s="139"/>
      <c r="AJ88" s="139"/>
      <c r="AK88" s="139"/>
      <c r="AL88" s="139"/>
    </row>
    <row r="89" spans="1:38" x14ac:dyDescent="0.25">
      <c r="A89" s="39"/>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c r="AI89" s="38"/>
      <c r="AJ89" s="38"/>
      <c r="AK89" s="38"/>
      <c r="AL89" s="38"/>
    </row>
    <row r="90" spans="1:38" x14ac:dyDescent="0.25">
      <c r="A90" s="39"/>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3"/>
      <c r="AK90" s="43"/>
      <c r="AL90" s="43"/>
    </row>
    <row r="91" spans="1:38" x14ac:dyDescent="0.25">
      <c r="A91" s="39"/>
      <c r="B91" s="4"/>
      <c r="C91" s="4"/>
      <c r="D91" s="4"/>
      <c r="E91" s="4"/>
      <c r="F91" s="4"/>
      <c r="G91" s="4"/>
      <c r="H91" s="4"/>
      <c r="I91" s="4"/>
      <c r="J91" s="4"/>
      <c r="K91" s="4"/>
      <c r="L91" s="4"/>
      <c r="M91" s="4"/>
      <c r="N91" s="4"/>
    </row>
    <row r="92" spans="1:38" ht="15.75" thickBot="1" x14ac:dyDescent="0.3">
      <c r="A92" s="39"/>
      <c r="B92" s="12"/>
      <c r="C92" s="12" t="s">
        <v>268</v>
      </c>
      <c r="D92" s="32" t="s">
        <v>1050</v>
      </c>
      <c r="E92" s="32"/>
      <c r="F92" s="32"/>
      <c r="G92" s="32"/>
      <c r="H92" s="32"/>
      <c r="I92" s="32"/>
      <c r="J92" s="32"/>
      <c r="K92" s="32"/>
      <c r="L92" s="32"/>
      <c r="M92" s="32"/>
      <c r="N92" s="12"/>
    </row>
    <row r="93" spans="1:38" ht="15.75" thickBot="1" x14ac:dyDescent="0.3">
      <c r="A93" s="39"/>
      <c r="B93" s="12"/>
      <c r="C93" s="12" t="s">
        <v>268</v>
      </c>
      <c r="D93" s="33">
        <v>2013</v>
      </c>
      <c r="E93" s="33"/>
      <c r="F93" s="12"/>
      <c r="G93" s="12" t="s">
        <v>268</v>
      </c>
      <c r="H93" s="33">
        <v>2012</v>
      </c>
      <c r="I93" s="33"/>
      <c r="J93" s="12"/>
      <c r="K93" s="12"/>
      <c r="L93" s="33">
        <v>2011</v>
      </c>
      <c r="M93" s="33"/>
      <c r="N93" s="12"/>
    </row>
    <row r="94" spans="1:38" x14ac:dyDescent="0.25">
      <c r="A94" s="39"/>
      <c r="B94" s="12"/>
      <c r="C94" s="12" t="s">
        <v>268</v>
      </c>
      <c r="D94" s="35" t="s">
        <v>358</v>
      </c>
      <c r="E94" s="35"/>
      <c r="F94" s="35"/>
      <c r="G94" s="35"/>
      <c r="H94" s="35"/>
      <c r="I94" s="35"/>
      <c r="J94" s="35"/>
      <c r="K94" s="35"/>
      <c r="L94" s="35"/>
      <c r="M94" s="35"/>
      <c r="N94" s="12"/>
    </row>
    <row r="95" spans="1:38" x14ac:dyDescent="0.25">
      <c r="A95" s="39"/>
      <c r="B95" s="15" t="s">
        <v>1051</v>
      </c>
      <c r="C95" s="17" t="s">
        <v>268</v>
      </c>
      <c r="D95" s="16"/>
      <c r="E95" s="16"/>
      <c r="F95" s="16"/>
      <c r="G95" s="17" t="s">
        <v>268</v>
      </c>
      <c r="H95" s="16"/>
      <c r="I95" s="16"/>
      <c r="J95" s="16"/>
      <c r="K95" s="17"/>
      <c r="L95" s="16"/>
      <c r="M95" s="16"/>
      <c r="N95" s="16"/>
    </row>
    <row r="96" spans="1:38" x14ac:dyDescent="0.25">
      <c r="A96" s="39"/>
      <c r="B96" s="49" t="s">
        <v>1052</v>
      </c>
      <c r="C96" s="12" t="s">
        <v>268</v>
      </c>
      <c r="D96" s="27" t="s">
        <v>267</v>
      </c>
      <c r="E96" s="48">
        <v>203500</v>
      </c>
      <c r="F96" s="29" t="s">
        <v>268</v>
      </c>
      <c r="G96" s="12" t="s">
        <v>268</v>
      </c>
      <c r="H96" s="27" t="s">
        <v>267</v>
      </c>
      <c r="I96" s="48">
        <v>228450</v>
      </c>
      <c r="J96" s="29" t="s">
        <v>268</v>
      </c>
      <c r="K96" s="12"/>
      <c r="L96" s="27" t="s">
        <v>267</v>
      </c>
      <c r="M96" s="48">
        <v>35800</v>
      </c>
      <c r="N96" s="29" t="s">
        <v>268</v>
      </c>
    </row>
    <row r="97" spans="1:14" ht="15.75" thickBot="1" x14ac:dyDescent="0.3">
      <c r="A97" s="39"/>
      <c r="B97" s="22" t="s">
        <v>1053</v>
      </c>
      <c r="C97" s="17" t="s">
        <v>268</v>
      </c>
      <c r="D97" s="18"/>
      <c r="E97" s="23">
        <v>115</v>
      </c>
      <c r="F97" s="20" t="s">
        <v>268</v>
      </c>
      <c r="G97" s="17" t="s">
        <v>268</v>
      </c>
      <c r="H97" s="18"/>
      <c r="I97" s="23">
        <v>131</v>
      </c>
      <c r="J97" s="20" t="s">
        <v>268</v>
      </c>
      <c r="K97" s="17"/>
      <c r="L97" s="18"/>
      <c r="M97" s="23">
        <v>142</v>
      </c>
      <c r="N97" s="20" t="s">
        <v>268</v>
      </c>
    </row>
    <row r="98" spans="1:14" x14ac:dyDescent="0.25">
      <c r="A98" s="39"/>
      <c r="B98" s="24"/>
      <c r="C98" s="24" t="s">
        <v>268</v>
      </c>
      <c r="D98" s="30"/>
      <c r="E98" s="30"/>
      <c r="F98" s="24"/>
      <c r="G98" s="24" t="s">
        <v>268</v>
      </c>
      <c r="H98" s="30"/>
      <c r="I98" s="30"/>
      <c r="J98" s="24"/>
      <c r="K98" s="24"/>
      <c r="L98" s="30"/>
      <c r="M98" s="30"/>
      <c r="N98" s="24"/>
    </row>
    <row r="99" spans="1:14" x14ac:dyDescent="0.25">
      <c r="A99" s="39"/>
      <c r="B99" s="26" t="s">
        <v>99</v>
      </c>
      <c r="C99" s="12" t="s">
        <v>268</v>
      </c>
      <c r="D99" s="27"/>
      <c r="E99" s="48">
        <v>203615</v>
      </c>
      <c r="F99" s="29" t="s">
        <v>268</v>
      </c>
      <c r="G99" s="12" t="s">
        <v>268</v>
      </c>
      <c r="H99" s="27"/>
      <c r="I99" s="48">
        <v>228581</v>
      </c>
      <c r="J99" s="29" t="s">
        <v>268</v>
      </c>
      <c r="K99" s="12"/>
      <c r="L99" s="27"/>
      <c r="M99" s="48">
        <v>35942</v>
      </c>
      <c r="N99" s="29" t="s">
        <v>268</v>
      </c>
    </row>
    <row r="100" spans="1:14" x14ac:dyDescent="0.25">
      <c r="A100" s="39"/>
      <c r="B100" s="15" t="s">
        <v>1054</v>
      </c>
      <c r="C100" s="17" t="s">
        <v>268</v>
      </c>
      <c r="D100" s="16"/>
      <c r="E100" s="16"/>
      <c r="F100" s="16"/>
      <c r="G100" s="17" t="s">
        <v>268</v>
      </c>
      <c r="H100" s="16"/>
      <c r="I100" s="16"/>
      <c r="J100" s="16"/>
      <c r="K100" s="17"/>
      <c r="L100" s="16"/>
      <c r="M100" s="16"/>
      <c r="N100" s="16"/>
    </row>
    <row r="101" spans="1:14" ht="25.5" x14ac:dyDescent="0.25">
      <c r="A101" s="39"/>
      <c r="B101" s="49" t="s">
        <v>1055</v>
      </c>
      <c r="C101" s="12" t="s">
        <v>268</v>
      </c>
      <c r="D101" s="27"/>
      <c r="E101" s="48">
        <v>2551</v>
      </c>
      <c r="F101" s="29" t="s">
        <v>268</v>
      </c>
      <c r="G101" s="12" t="s">
        <v>268</v>
      </c>
      <c r="H101" s="27"/>
      <c r="I101" s="48">
        <v>2593</v>
      </c>
      <c r="J101" s="29" t="s">
        <v>268</v>
      </c>
      <c r="K101" s="12"/>
      <c r="L101" s="27"/>
      <c r="M101" s="48">
        <v>2984</v>
      </c>
      <c r="N101" s="29" t="s">
        <v>268</v>
      </c>
    </row>
    <row r="102" spans="1:14" ht="25.5" x14ac:dyDescent="0.25">
      <c r="A102" s="39"/>
      <c r="B102" s="22" t="s">
        <v>1056</v>
      </c>
      <c r="C102" s="17" t="s">
        <v>268</v>
      </c>
      <c r="D102" s="18"/>
      <c r="E102" s="19">
        <v>4175</v>
      </c>
      <c r="F102" s="20" t="s">
        <v>268</v>
      </c>
      <c r="G102" s="17" t="s">
        <v>268</v>
      </c>
      <c r="H102" s="18"/>
      <c r="I102" s="19">
        <v>3607</v>
      </c>
      <c r="J102" s="20" t="s">
        <v>268</v>
      </c>
      <c r="K102" s="17"/>
      <c r="L102" s="18"/>
      <c r="M102" s="19">
        <v>3576</v>
      </c>
      <c r="N102" s="20" t="s">
        <v>268</v>
      </c>
    </row>
    <row r="103" spans="1:14" ht="15.75" thickBot="1" x14ac:dyDescent="0.3">
      <c r="A103" s="39"/>
      <c r="B103" s="49" t="s">
        <v>1057</v>
      </c>
      <c r="C103" s="12" t="s">
        <v>268</v>
      </c>
      <c r="D103" s="27"/>
      <c r="E103" s="28">
        <v>515</v>
      </c>
      <c r="F103" s="29" t="s">
        <v>268</v>
      </c>
      <c r="G103" s="12" t="s">
        <v>268</v>
      </c>
      <c r="H103" s="27"/>
      <c r="I103" s="28">
        <v>593</v>
      </c>
      <c r="J103" s="29" t="s">
        <v>268</v>
      </c>
      <c r="K103" s="12"/>
      <c r="L103" s="27"/>
      <c r="M103" s="28">
        <v>404</v>
      </c>
      <c r="N103" s="29" t="s">
        <v>268</v>
      </c>
    </row>
    <row r="104" spans="1:14" x14ac:dyDescent="0.25">
      <c r="A104" s="39"/>
      <c r="B104" s="24"/>
      <c r="C104" s="24" t="s">
        <v>268</v>
      </c>
      <c r="D104" s="30"/>
      <c r="E104" s="30"/>
      <c r="F104" s="24"/>
      <c r="G104" s="24" t="s">
        <v>268</v>
      </c>
      <c r="H104" s="30"/>
      <c r="I104" s="30"/>
      <c r="J104" s="24"/>
      <c r="K104" s="24"/>
      <c r="L104" s="30"/>
      <c r="M104" s="30"/>
      <c r="N104" s="24"/>
    </row>
    <row r="105" spans="1:14" x14ac:dyDescent="0.25">
      <c r="A105" s="39"/>
      <c r="B105" s="31" t="s">
        <v>1058</v>
      </c>
      <c r="C105" s="17" t="s">
        <v>268</v>
      </c>
      <c r="D105" s="18"/>
      <c r="E105" s="19">
        <v>7241</v>
      </c>
      <c r="F105" s="20" t="s">
        <v>268</v>
      </c>
      <c r="G105" s="17" t="s">
        <v>268</v>
      </c>
      <c r="H105" s="18"/>
      <c r="I105" s="19">
        <v>6793</v>
      </c>
      <c r="J105" s="20" t="s">
        <v>268</v>
      </c>
      <c r="K105" s="17"/>
      <c r="L105" s="18"/>
      <c r="M105" s="19">
        <v>6964</v>
      </c>
      <c r="N105" s="20" t="s">
        <v>268</v>
      </c>
    </row>
    <row r="106" spans="1:14" ht="38.25" x14ac:dyDescent="0.25">
      <c r="A106" s="39"/>
      <c r="B106" s="21" t="s">
        <v>1059</v>
      </c>
      <c r="C106" s="12" t="s">
        <v>268</v>
      </c>
      <c r="D106" s="27"/>
      <c r="E106" s="48">
        <v>196374</v>
      </c>
      <c r="F106" s="29" t="s">
        <v>268</v>
      </c>
      <c r="G106" s="12" t="s">
        <v>268</v>
      </c>
      <c r="H106" s="27"/>
      <c r="I106" s="48">
        <v>221788</v>
      </c>
      <c r="J106" s="29" t="s">
        <v>268</v>
      </c>
      <c r="K106" s="12"/>
      <c r="L106" s="27"/>
      <c r="M106" s="48">
        <v>28978</v>
      </c>
      <c r="N106" s="29" t="s">
        <v>268</v>
      </c>
    </row>
    <row r="107" spans="1:14" ht="15.75" thickBot="1" x14ac:dyDescent="0.3">
      <c r="A107" s="39"/>
      <c r="B107" s="15" t="s">
        <v>1060</v>
      </c>
      <c r="C107" s="17" t="s">
        <v>268</v>
      </c>
      <c r="D107" s="18"/>
      <c r="E107" s="19">
        <v>2495</v>
      </c>
      <c r="F107" s="20" t="s">
        <v>268</v>
      </c>
      <c r="G107" s="17" t="s">
        <v>268</v>
      </c>
      <c r="H107" s="18"/>
      <c r="I107" s="19">
        <v>2325</v>
      </c>
      <c r="J107" s="20" t="s">
        <v>268</v>
      </c>
      <c r="K107" s="17"/>
      <c r="L107" s="18"/>
      <c r="M107" s="19">
        <v>2350</v>
      </c>
      <c r="N107" s="20" t="s">
        <v>268</v>
      </c>
    </row>
    <row r="108" spans="1:14" x14ac:dyDescent="0.25">
      <c r="A108" s="39"/>
      <c r="B108" s="24"/>
      <c r="C108" s="24" t="s">
        <v>268</v>
      </c>
      <c r="D108" s="30"/>
      <c r="E108" s="30"/>
      <c r="F108" s="24"/>
      <c r="G108" s="24" t="s">
        <v>268</v>
      </c>
      <c r="H108" s="30"/>
      <c r="I108" s="30"/>
      <c r="J108" s="24"/>
      <c r="K108" s="24"/>
      <c r="L108" s="30"/>
      <c r="M108" s="30"/>
      <c r="N108" s="24"/>
    </row>
    <row r="109" spans="1:14" ht="38.25" x14ac:dyDescent="0.25">
      <c r="A109" s="39"/>
      <c r="B109" s="21" t="s">
        <v>1061</v>
      </c>
      <c r="C109" s="12" t="s">
        <v>268</v>
      </c>
      <c r="D109" s="27"/>
      <c r="E109" s="48">
        <v>198869</v>
      </c>
      <c r="F109" s="29" t="s">
        <v>268</v>
      </c>
      <c r="G109" s="12" t="s">
        <v>268</v>
      </c>
      <c r="H109" s="27"/>
      <c r="I109" s="48">
        <v>224113</v>
      </c>
      <c r="J109" s="29" t="s">
        <v>268</v>
      </c>
      <c r="K109" s="12"/>
      <c r="L109" s="27"/>
      <c r="M109" s="48">
        <v>31328</v>
      </c>
      <c r="N109" s="29" t="s">
        <v>268</v>
      </c>
    </row>
    <row r="110" spans="1:14" ht="26.25" thickBot="1" x14ac:dyDescent="0.3">
      <c r="A110" s="39"/>
      <c r="B110" s="15" t="s">
        <v>1062</v>
      </c>
      <c r="C110" s="17" t="s">
        <v>268</v>
      </c>
      <c r="D110" s="18"/>
      <c r="E110" s="19">
        <v>22529</v>
      </c>
      <c r="F110" s="20" t="s">
        <v>268</v>
      </c>
      <c r="G110" s="17" t="s">
        <v>268</v>
      </c>
      <c r="H110" s="18"/>
      <c r="I110" s="23" t="s">
        <v>1063</v>
      </c>
      <c r="J110" s="20" t="s">
        <v>308</v>
      </c>
      <c r="K110" s="17"/>
      <c r="L110" s="18"/>
      <c r="M110" s="19">
        <v>110421</v>
      </c>
      <c r="N110" s="20" t="s">
        <v>268</v>
      </c>
    </row>
    <row r="111" spans="1:14" x14ac:dyDescent="0.25">
      <c r="A111" s="39"/>
      <c r="B111" s="24"/>
      <c r="C111" s="24" t="s">
        <v>268</v>
      </c>
      <c r="D111" s="30"/>
      <c r="E111" s="30"/>
      <c r="F111" s="24"/>
      <c r="G111" s="24" t="s">
        <v>268</v>
      </c>
      <c r="H111" s="30"/>
      <c r="I111" s="30"/>
      <c r="J111" s="24"/>
      <c r="K111" s="24"/>
      <c r="L111" s="30"/>
      <c r="M111" s="30"/>
      <c r="N111" s="24"/>
    </row>
    <row r="112" spans="1:14" ht="15.75" thickBot="1" x14ac:dyDescent="0.3">
      <c r="A112" s="39"/>
      <c r="B112" s="21" t="s">
        <v>128</v>
      </c>
      <c r="C112" s="12" t="s">
        <v>268</v>
      </c>
      <c r="D112" s="27" t="s">
        <v>267</v>
      </c>
      <c r="E112" s="48">
        <v>221398</v>
      </c>
      <c r="F112" s="29" t="s">
        <v>268</v>
      </c>
      <c r="G112" s="12" t="s">
        <v>268</v>
      </c>
      <c r="H112" s="27" t="s">
        <v>267</v>
      </c>
      <c r="I112" s="48">
        <v>167901</v>
      </c>
      <c r="J112" s="29" t="s">
        <v>268</v>
      </c>
      <c r="K112" s="12"/>
      <c r="L112" s="27" t="s">
        <v>267</v>
      </c>
      <c r="M112" s="48">
        <v>141749</v>
      </c>
      <c r="N112" s="29" t="s">
        <v>268</v>
      </c>
    </row>
    <row r="113" spans="1:38" ht="15.75" thickTop="1" x14ac:dyDescent="0.25">
      <c r="A113" s="39"/>
      <c r="B113" s="24"/>
      <c r="C113" s="24" t="s">
        <v>268</v>
      </c>
      <c r="D113" s="25"/>
      <c r="E113" s="25"/>
      <c r="F113" s="24"/>
      <c r="G113" s="24" t="s">
        <v>268</v>
      </c>
      <c r="H113" s="25"/>
      <c r="I113" s="25"/>
      <c r="J113" s="24"/>
      <c r="K113" s="24"/>
      <c r="L113" s="25"/>
      <c r="M113" s="25"/>
      <c r="N113" s="24"/>
    </row>
    <row r="114" spans="1:38" ht="15" customHeight="1" x14ac:dyDescent="0.25">
      <c r="A114" s="39" t="s">
        <v>1190</v>
      </c>
      <c r="B114" s="38" t="s">
        <v>7</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row>
    <row r="115" spans="1:38" x14ac:dyDescent="0.25">
      <c r="A115" s="39"/>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row>
    <row r="116" spans="1:38" x14ac:dyDescent="0.25">
      <c r="A116" s="39"/>
      <c r="B116" s="139" t="s">
        <v>1034</v>
      </c>
      <c r="C116" s="139"/>
      <c r="D116" s="139"/>
      <c r="E116" s="139"/>
      <c r="F116" s="139"/>
      <c r="G116" s="139"/>
      <c r="H116" s="139"/>
      <c r="I116" s="139"/>
      <c r="J116" s="139"/>
      <c r="K116" s="139"/>
      <c r="L116" s="139"/>
      <c r="M116" s="139"/>
      <c r="N116" s="139"/>
      <c r="O116" s="139"/>
      <c r="P116" s="139"/>
      <c r="Q116" s="139"/>
      <c r="R116" s="139"/>
      <c r="S116" s="139"/>
      <c r="T116" s="139"/>
      <c r="U116" s="139"/>
      <c r="V116" s="139"/>
      <c r="W116" s="139"/>
      <c r="X116" s="139"/>
      <c r="Y116" s="139"/>
      <c r="Z116" s="139"/>
      <c r="AA116" s="139"/>
      <c r="AB116" s="139"/>
      <c r="AC116" s="139"/>
      <c r="AD116" s="139"/>
      <c r="AE116" s="139"/>
      <c r="AF116" s="139"/>
      <c r="AG116" s="139"/>
      <c r="AH116" s="139"/>
      <c r="AI116" s="139"/>
      <c r="AJ116" s="139"/>
      <c r="AK116" s="139"/>
      <c r="AL116" s="139"/>
    </row>
    <row r="117" spans="1:38" x14ac:dyDescent="0.25">
      <c r="A117" s="39"/>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38"/>
      <c r="AK117" s="38"/>
      <c r="AL117" s="38"/>
    </row>
    <row r="118" spans="1:38" x14ac:dyDescent="0.25">
      <c r="A118" s="39"/>
      <c r="B118" s="139" t="s">
        <v>1035</v>
      </c>
      <c r="C118" s="139"/>
      <c r="D118" s="139"/>
      <c r="E118" s="139"/>
      <c r="F118" s="139"/>
      <c r="G118" s="139"/>
      <c r="H118" s="139"/>
      <c r="I118" s="139"/>
      <c r="J118" s="139"/>
      <c r="K118" s="139"/>
      <c r="L118" s="139"/>
      <c r="M118" s="139"/>
      <c r="N118" s="139"/>
      <c r="O118" s="139"/>
      <c r="P118" s="139"/>
      <c r="Q118" s="139"/>
      <c r="R118" s="139"/>
      <c r="S118" s="139"/>
      <c r="T118" s="139"/>
      <c r="U118" s="139"/>
      <c r="V118" s="139"/>
      <c r="W118" s="139"/>
      <c r="X118" s="139"/>
      <c r="Y118" s="139"/>
      <c r="Z118" s="139"/>
      <c r="AA118" s="139"/>
      <c r="AB118" s="139"/>
      <c r="AC118" s="139"/>
      <c r="AD118" s="139"/>
      <c r="AE118" s="139"/>
      <c r="AF118" s="139"/>
      <c r="AG118" s="139"/>
      <c r="AH118" s="139"/>
      <c r="AI118" s="139"/>
      <c r="AJ118" s="139"/>
      <c r="AK118" s="139"/>
      <c r="AL118" s="139"/>
    </row>
    <row r="119" spans="1:38" x14ac:dyDescent="0.25">
      <c r="A119" s="39"/>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c r="AI119" s="38"/>
      <c r="AJ119" s="38"/>
      <c r="AK119" s="38"/>
      <c r="AL119" s="38"/>
    </row>
    <row r="120" spans="1:38" x14ac:dyDescent="0.25">
      <c r="A120" s="39"/>
      <c r="B120" s="139" t="s">
        <v>1066</v>
      </c>
      <c r="C120" s="139"/>
      <c r="D120" s="139"/>
      <c r="E120" s="139"/>
      <c r="F120" s="139"/>
      <c r="G120" s="139"/>
      <c r="H120" s="139"/>
      <c r="I120" s="139"/>
      <c r="J120" s="139"/>
      <c r="K120" s="139"/>
      <c r="L120" s="139"/>
      <c r="M120" s="139"/>
      <c r="N120" s="139"/>
      <c r="O120" s="139"/>
      <c r="P120" s="139"/>
      <c r="Q120" s="139"/>
      <c r="R120" s="139"/>
      <c r="S120" s="139"/>
      <c r="T120" s="139"/>
      <c r="U120" s="139"/>
      <c r="V120" s="139"/>
      <c r="W120" s="139"/>
      <c r="X120" s="139"/>
      <c r="Y120" s="139"/>
      <c r="Z120" s="139"/>
      <c r="AA120" s="139"/>
      <c r="AB120" s="139"/>
      <c r="AC120" s="139"/>
      <c r="AD120" s="139"/>
      <c r="AE120" s="139"/>
      <c r="AF120" s="139"/>
      <c r="AG120" s="139"/>
      <c r="AH120" s="139"/>
      <c r="AI120" s="139"/>
      <c r="AJ120" s="139"/>
      <c r="AK120" s="139"/>
      <c r="AL120" s="139"/>
    </row>
    <row r="121" spans="1:38" x14ac:dyDescent="0.25">
      <c r="A121" s="39"/>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c r="AH121" s="38"/>
      <c r="AI121" s="38"/>
      <c r="AJ121" s="38"/>
      <c r="AK121" s="38"/>
      <c r="AL121" s="38"/>
    </row>
    <row r="122" spans="1:38" x14ac:dyDescent="0.25">
      <c r="A122" s="39"/>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c r="AK122" s="43"/>
      <c r="AL122" s="43"/>
    </row>
    <row r="123" spans="1:38" x14ac:dyDescent="0.25">
      <c r="A123" s="39"/>
      <c r="B123" s="4"/>
      <c r="C123" s="4"/>
      <c r="D123" s="4"/>
      <c r="E123" s="4"/>
      <c r="F123" s="4"/>
      <c r="G123" s="4"/>
      <c r="H123" s="4"/>
      <c r="I123" s="4"/>
      <c r="J123" s="4"/>
      <c r="K123" s="4"/>
      <c r="L123" s="4"/>
      <c r="M123" s="4"/>
      <c r="N123" s="4"/>
    </row>
    <row r="124" spans="1:38" ht="15.75" thickBot="1" x14ac:dyDescent="0.3">
      <c r="A124" s="39"/>
      <c r="B124" s="12"/>
      <c r="C124" s="12" t="s">
        <v>268</v>
      </c>
      <c r="D124" s="32" t="s">
        <v>1050</v>
      </c>
      <c r="E124" s="32"/>
      <c r="F124" s="32"/>
      <c r="G124" s="32"/>
      <c r="H124" s="32"/>
      <c r="I124" s="32"/>
      <c r="J124" s="32"/>
      <c r="K124" s="32"/>
      <c r="L124" s="32"/>
      <c r="M124" s="32"/>
      <c r="N124" s="12"/>
    </row>
    <row r="125" spans="1:38" ht="15.75" thickBot="1" x14ac:dyDescent="0.3">
      <c r="A125" s="39"/>
      <c r="B125" s="12"/>
      <c r="C125" s="12" t="s">
        <v>268</v>
      </c>
      <c r="D125" s="33">
        <v>2013</v>
      </c>
      <c r="E125" s="33"/>
      <c r="F125" s="12"/>
      <c r="G125" s="12"/>
      <c r="H125" s="33">
        <v>2012</v>
      </c>
      <c r="I125" s="33"/>
      <c r="J125" s="12"/>
      <c r="K125" s="12"/>
      <c r="L125" s="33">
        <v>2011</v>
      </c>
      <c r="M125" s="33"/>
      <c r="N125" s="12"/>
    </row>
    <row r="126" spans="1:38" x14ac:dyDescent="0.25">
      <c r="A126" s="39"/>
      <c r="B126" s="12"/>
      <c r="C126" s="12" t="s">
        <v>268</v>
      </c>
      <c r="D126" s="35" t="s">
        <v>358</v>
      </c>
      <c r="E126" s="35"/>
      <c r="F126" s="35"/>
      <c r="G126" s="35"/>
      <c r="H126" s="35"/>
      <c r="I126" s="35"/>
      <c r="J126" s="35"/>
      <c r="K126" s="35"/>
      <c r="L126" s="35"/>
      <c r="M126" s="35"/>
      <c r="N126" s="12"/>
    </row>
    <row r="127" spans="1:38" x14ac:dyDescent="0.25">
      <c r="A127" s="39"/>
      <c r="B127" s="15" t="s">
        <v>177</v>
      </c>
      <c r="C127" s="17" t="s">
        <v>268</v>
      </c>
      <c r="D127" s="16"/>
      <c r="E127" s="16"/>
      <c r="F127" s="16"/>
      <c r="G127" s="17"/>
      <c r="H127" s="16"/>
      <c r="I127" s="16"/>
      <c r="J127" s="16"/>
      <c r="K127" s="17"/>
      <c r="L127" s="16"/>
      <c r="M127" s="16"/>
      <c r="N127" s="16"/>
    </row>
    <row r="128" spans="1:38" x14ac:dyDescent="0.25">
      <c r="A128" s="39"/>
      <c r="B128" s="49" t="s">
        <v>134</v>
      </c>
      <c r="C128" s="12" t="s">
        <v>268</v>
      </c>
      <c r="D128" s="27" t="s">
        <v>267</v>
      </c>
      <c r="E128" s="48">
        <v>221398</v>
      </c>
      <c r="F128" s="29" t="s">
        <v>268</v>
      </c>
      <c r="G128" s="12"/>
      <c r="H128" s="27" t="s">
        <v>267</v>
      </c>
      <c r="I128" s="48">
        <v>167901</v>
      </c>
      <c r="J128" s="29" t="s">
        <v>268</v>
      </c>
      <c r="K128" s="12"/>
      <c r="L128" s="27" t="s">
        <v>267</v>
      </c>
      <c r="M128" s="48">
        <v>141749</v>
      </c>
      <c r="N128" s="29" t="s">
        <v>268</v>
      </c>
    </row>
    <row r="129" spans="1:14" ht="38.25" x14ac:dyDescent="0.25">
      <c r="A129" s="39"/>
      <c r="B129" s="22" t="s">
        <v>178</v>
      </c>
      <c r="C129" s="17" t="s">
        <v>268</v>
      </c>
      <c r="D129" s="16"/>
      <c r="E129" s="16"/>
      <c r="F129" s="16"/>
      <c r="G129" s="17"/>
      <c r="H129" s="16"/>
      <c r="I129" s="16"/>
      <c r="J129" s="16"/>
      <c r="K129" s="17"/>
      <c r="L129" s="16"/>
      <c r="M129" s="16"/>
      <c r="N129" s="16"/>
    </row>
    <row r="130" spans="1:14" ht="25.5" x14ac:dyDescent="0.25">
      <c r="A130" s="39"/>
      <c r="B130" s="26" t="s">
        <v>1067</v>
      </c>
      <c r="C130" s="12" t="s">
        <v>268</v>
      </c>
      <c r="D130" s="27"/>
      <c r="E130" s="28" t="s">
        <v>1068</v>
      </c>
      <c r="F130" s="29" t="s">
        <v>308</v>
      </c>
      <c r="G130" s="12"/>
      <c r="H130" s="27"/>
      <c r="I130" s="48">
        <v>56212</v>
      </c>
      <c r="J130" s="29" t="s">
        <v>268</v>
      </c>
      <c r="K130" s="12"/>
      <c r="L130" s="27"/>
      <c r="M130" s="28" t="s">
        <v>1069</v>
      </c>
      <c r="N130" s="29" t="s">
        <v>308</v>
      </c>
    </row>
    <row r="131" spans="1:14" ht="25.5" x14ac:dyDescent="0.25">
      <c r="A131" s="39"/>
      <c r="B131" s="31" t="s">
        <v>1056</v>
      </c>
      <c r="C131" s="17" t="s">
        <v>268</v>
      </c>
      <c r="D131" s="18"/>
      <c r="E131" s="19">
        <v>4175</v>
      </c>
      <c r="F131" s="20" t="s">
        <v>268</v>
      </c>
      <c r="G131" s="17"/>
      <c r="H131" s="18"/>
      <c r="I131" s="19">
        <v>3607</v>
      </c>
      <c r="J131" s="20" t="s">
        <v>268</v>
      </c>
      <c r="K131" s="17"/>
      <c r="L131" s="18"/>
      <c r="M131" s="19">
        <v>3576</v>
      </c>
      <c r="N131" s="20" t="s">
        <v>268</v>
      </c>
    </row>
    <row r="132" spans="1:14" x14ac:dyDescent="0.25">
      <c r="A132" s="39"/>
      <c r="B132" s="26" t="s">
        <v>1070</v>
      </c>
      <c r="C132" s="12" t="s">
        <v>268</v>
      </c>
      <c r="D132" s="27"/>
      <c r="E132" s="28" t="s">
        <v>1071</v>
      </c>
      <c r="F132" s="29" t="s">
        <v>308</v>
      </c>
      <c r="G132" s="12"/>
      <c r="H132" s="27"/>
      <c r="I132" s="48">
        <v>3727</v>
      </c>
      <c r="J132" s="29" t="s">
        <v>268</v>
      </c>
      <c r="K132" s="12"/>
      <c r="L132" s="27"/>
      <c r="M132" s="48">
        <v>2147</v>
      </c>
      <c r="N132" s="29" t="s">
        <v>268</v>
      </c>
    </row>
    <row r="133" spans="1:14" ht="39" thickBot="1" x14ac:dyDescent="0.3">
      <c r="A133" s="39"/>
      <c r="B133" s="31" t="s">
        <v>1072</v>
      </c>
      <c r="C133" s="17" t="s">
        <v>268</v>
      </c>
      <c r="D133" s="18"/>
      <c r="E133" s="19">
        <v>3135</v>
      </c>
      <c r="F133" s="20" t="s">
        <v>268</v>
      </c>
      <c r="G133" s="17"/>
      <c r="H133" s="18"/>
      <c r="I133" s="23" t="s">
        <v>1073</v>
      </c>
      <c r="J133" s="20" t="s">
        <v>308</v>
      </c>
      <c r="K133" s="17"/>
      <c r="L133" s="18"/>
      <c r="M133" s="23" t="s">
        <v>1074</v>
      </c>
      <c r="N133" s="20" t="s">
        <v>308</v>
      </c>
    </row>
    <row r="134" spans="1:14" x14ac:dyDescent="0.25">
      <c r="A134" s="39"/>
      <c r="B134" s="24"/>
      <c r="C134" s="24" t="s">
        <v>268</v>
      </c>
      <c r="D134" s="30"/>
      <c r="E134" s="30"/>
      <c r="F134" s="24"/>
      <c r="G134" s="24"/>
      <c r="H134" s="30"/>
      <c r="I134" s="30"/>
      <c r="J134" s="24"/>
      <c r="K134" s="24"/>
      <c r="L134" s="30"/>
      <c r="M134" s="30"/>
      <c r="N134" s="24"/>
    </row>
    <row r="135" spans="1:14" ht="25.5" x14ac:dyDescent="0.25">
      <c r="A135" s="39"/>
      <c r="B135" s="50" t="s">
        <v>190</v>
      </c>
      <c r="C135" s="12" t="s">
        <v>268</v>
      </c>
      <c r="D135" s="27"/>
      <c r="E135" s="48">
        <v>203797</v>
      </c>
      <c r="F135" s="29" t="s">
        <v>268</v>
      </c>
      <c r="G135" s="12"/>
      <c r="H135" s="27"/>
      <c r="I135" s="48">
        <v>226181</v>
      </c>
      <c r="J135" s="29" t="s">
        <v>268</v>
      </c>
      <c r="K135" s="12"/>
      <c r="L135" s="27"/>
      <c r="M135" s="48">
        <v>36828</v>
      </c>
      <c r="N135" s="29" t="s">
        <v>268</v>
      </c>
    </row>
    <row r="136" spans="1:14" x14ac:dyDescent="0.25">
      <c r="A136" s="39"/>
      <c r="B136" s="15" t="s">
        <v>191</v>
      </c>
      <c r="C136" s="17" t="s">
        <v>268</v>
      </c>
      <c r="D136" s="16"/>
      <c r="E136" s="16"/>
      <c r="F136" s="16"/>
      <c r="G136" s="17"/>
      <c r="H136" s="16"/>
      <c r="I136" s="16"/>
      <c r="J136" s="16"/>
      <c r="K136" s="17"/>
      <c r="L136" s="16"/>
      <c r="M136" s="16"/>
      <c r="N136" s="16"/>
    </row>
    <row r="137" spans="1:14" x14ac:dyDescent="0.25">
      <c r="A137" s="39"/>
      <c r="B137" s="49" t="s">
        <v>1075</v>
      </c>
      <c r="C137" s="12" t="s">
        <v>268</v>
      </c>
      <c r="D137" s="27"/>
      <c r="E137" s="28" t="s">
        <v>1076</v>
      </c>
      <c r="F137" s="29" t="s">
        <v>308</v>
      </c>
      <c r="G137" s="12"/>
      <c r="H137" s="27"/>
      <c r="I137" s="28" t="s">
        <v>1077</v>
      </c>
      <c r="J137" s="29" t="s">
        <v>308</v>
      </c>
      <c r="K137" s="12"/>
      <c r="L137" s="29"/>
      <c r="M137" s="57" t="s">
        <v>362</v>
      </c>
      <c r="N137" s="29" t="s">
        <v>268</v>
      </c>
    </row>
    <row r="138" spans="1:14" ht="15.75" thickBot="1" x14ac:dyDescent="0.3">
      <c r="A138" s="39"/>
      <c r="B138" s="22" t="s">
        <v>1078</v>
      </c>
      <c r="C138" s="17" t="s">
        <v>268</v>
      </c>
      <c r="D138" s="18"/>
      <c r="E138" s="19">
        <v>7441</v>
      </c>
      <c r="F138" s="20" t="s">
        <v>268</v>
      </c>
      <c r="G138" s="17"/>
      <c r="H138" s="18"/>
      <c r="I138" s="19">
        <v>1372</v>
      </c>
      <c r="J138" s="20" t="s">
        <v>268</v>
      </c>
      <c r="K138" s="17"/>
      <c r="L138" s="20"/>
      <c r="M138" s="56" t="s">
        <v>362</v>
      </c>
      <c r="N138" s="20" t="s">
        <v>268</v>
      </c>
    </row>
    <row r="139" spans="1:14" x14ac:dyDescent="0.25">
      <c r="A139" s="39"/>
      <c r="B139" s="24"/>
      <c r="C139" s="24" t="s">
        <v>268</v>
      </c>
      <c r="D139" s="30"/>
      <c r="E139" s="30"/>
      <c r="F139" s="24"/>
      <c r="G139" s="24"/>
      <c r="H139" s="30"/>
      <c r="I139" s="30"/>
      <c r="J139" s="24"/>
      <c r="K139" s="24"/>
      <c r="L139" s="30"/>
      <c r="M139" s="30"/>
      <c r="N139" s="24"/>
    </row>
    <row r="140" spans="1:14" ht="25.5" x14ac:dyDescent="0.25">
      <c r="A140" s="39"/>
      <c r="B140" s="50" t="s">
        <v>1079</v>
      </c>
      <c r="C140" s="12" t="s">
        <v>268</v>
      </c>
      <c r="D140" s="27"/>
      <c r="E140" s="28" t="s">
        <v>1080</v>
      </c>
      <c r="F140" s="29" t="s">
        <v>308</v>
      </c>
      <c r="G140" s="12"/>
      <c r="H140" s="27"/>
      <c r="I140" s="28" t="s">
        <v>1081</v>
      </c>
      <c r="J140" s="29" t="s">
        <v>308</v>
      </c>
      <c r="K140" s="12"/>
      <c r="L140" s="29"/>
      <c r="M140" s="57" t="s">
        <v>362</v>
      </c>
      <c r="N140" s="29" t="s">
        <v>268</v>
      </c>
    </row>
    <row r="141" spans="1:14" x14ac:dyDescent="0.25">
      <c r="A141" s="39"/>
      <c r="B141" s="15" t="s">
        <v>200</v>
      </c>
      <c r="C141" s="17" t="s">
        <v>268</v>
      </c>
      <c r="D141" s="16"/>
      <c r="E141" s="16"/>
      <c r="F141" s="16"/>
      <c r="G141" s="17"/>
      <c r="H141" s="16"/>
      <c r="I141" s="16"/>
      <c r="J141" s="16"/>
      <c r="K141" s="17"/>
      <c r="L141" s="16"/>
      <c r="M141" s="16"/>
      <c r="N141" s="16"/>
    </row>
    <row r="142" spans="1:14" x14ac:dyDescent="0.25">
      <c r="A142" s="39"/>
      <c r="B142" s="49" t="s">
        <v>207</v>
      </c>
      <c r="C142" s="12" t="s">
        <v>268</v>
      </c>
      <c r="D142" s="27"/>
      <c r="E142" s="48">
        <v>5379</v>
      </c>
      <c r="F142" s="29" t="s">
        <v>268</v>
      </c>
      <c r="G142" s="12"/>
      <c r="H142" s="27"/>
      <c r="I142" s="48">
        <v>3573</v>
      </c>
      <c r="J142" s="29" t="s">
        <v>268</v>
      </c>
      <c r="K142" s="12"/>
      <c r="L142" s="27"/>
      <c r="M142" s="48">
        <v>4175</v>
      </c>
      <c r="N142" s="29" t="s">
        <v>268</v>
      </c>
    </row>
    <row r="143" spans="1:14" ht="25.5" x14ac:dyDescent="0.25">
      <c r="A143" s="39"/>
      <c r="B143" s="22" t="s">
        <v>1082</v>
      </c>
      <c r="C143" s="17" t="s">
        <v>268</v>
      </c>
      <c r="D143" s="20"/>
      <c r="E143" s="56" t="s">
        <v>362</v>
      </c>
      <c r="F143" s="20" t="s">
        <v>268</v>
      </c>
      <c r="G143" s="17"/>
      <c r="H143" s="20"/>
      <c r="I143" s="56" t="s">
        <v>362</v>
      </c>
      <c r="J143" s="20" t="s">
        <v>268</v>
      </c>
      <c r="K143" s="17"/>
      <c r="L143" s="18"/>
      <c r="M143" s="23" t="s">
        <v>1083</v>
      </c>
      <c r="N143" s="20" t="s">
        <v>308</v>
      </c>
    </row>
    <row r="144" spans="1:14" ht="15.75" thickBot="1" x14ac:dyDescent="0.3">
      <c r="A144" s="39"/>
      <c r="B144" s="49" t="s">
        <v>208</v>
      </c>
      <c r="C144" s="12" t="s">
        <v>268</v>
      </c>
      <c r="D144" s="27"/>
      <c r="E144" s="28" t="s">
        <v>1084</v>
      </c>
      <c r="F144" s="29" t="s">
        <v>308</v>
      </c>
      <c r="G144" s="12"/>
      <c r="H144" s="27"/>
      <c r="I144" s="28" t="s">
        <v>1085</v>
      </c>
      <c r="J144" s="29" t="s">
        <v>308</v>
      </c>
      <c r="K144" s="12"/>
      <c r="L144" s="27"/>
      <c r="M144" s="28" t="s">
        <v>1086</v>
      </c>
      <c r="N144" s="29" t="s">
        <v>308</v>
      </c>
    </row>
    <row r="145" spans="1:38" x14ac:dyDescent="0.25">
      <c r="A145" s="39"/>
      <c r="B145" s="24"/>
      <c r="C145" s="24" t="s">
        <v>268</v>
      </c>
      <c r="D145" s="30"/>
      <c r="E145" s="30"/>
      <c r="F145" s="24"/>
      <c r="G145" s="24"/>
      <c r="H145" s="30"/>
      <c r="I145" s="30"/>
      <c r="J145" s="24"/>
      <c r="K145" s="24"/>
      <c r="L145" s="30"/>
      <c r="M145" s="30"/>
      <c r="N145" s="24"/>
    </row>
    <row r="146" spans="1:38" ht="26.25" thickBot="1" x14ac:dyDescent="0.3">
      <c r="A146" s="39"/>
      <c r="B146" s="51" t="s">
        <v>1087</v>
      </c>
      <c r="C146" s="17" t="s">
        <v>268</v>
      </c>
      <c r="D146" s="18"/>
      <c r="E146" s="23" t="s">
        <v>1088</v>
      </c>
      <c r="F146" s="20" t="s">
        <v>308</v>
      </c>
      <c r="G146" s="17"/>
      <c r="H146" s="18"/>
      <c r="I146" s="23" t="s">
        <v>1089</v>
      </c>
      <c r="J146" s="20" t="s">
        <v>308</v>
      </c>
      <c r="K146" s="17"/>
      <c r="L146" s="18"/>
      <c r="M146" s="23" t="s">
        <v>1090</v>
      </c>
      <c r="N146" s="20" t="s">
        <v>308</v>
      </c>
    </row>
    <row r="147" spans="1:38" x14ac:dyDescent="0.25">
      <c r="A147" s="39"/>
      <c r="B147" s="24"/>
      <c r="C147" s="24" t="s">
        <v>268</v>
      </c>
      <c r="D147" s="30"/>
      <c r="E147" s="30"/>
      <c r="F147" s="24"/>
      <c r="G147" s="24"/>
      <c r="H147" s="30"/>
      <c r="I147" s="30"/>
      <c r="J147" s="24"/>
      <c r="K147" s="24"/>
      <c r="L147" s="30"/>
      <c r="M147" s="30"/>
      <c r="N147" s="24"/>
    </row>
    <row r="148" spans="1:38" ht="25.5" x14ac:dyDescent="0.25">
      <c r="A148" s="39"/>
      <c r="B148" s="21" t="s">
        <v>1091</v>
      </c>
      <c r="C148" s="12" t="s">
        <v>268</v>
      </c>
      <c r="D148" s="27"/>
      <c r="E148" s="48">
        <v>9771</v>
      </c>
      <c r="F148" s="29" t="s">
        <v>268</v>
      </c>
      <c r="G148" s="12"/>
      <c r="H148" s="27"/>
      <c r="I148" s="28" t="s">
        <v>1092</v>
      </c>
      <c r="J148" s="29" t="s">
        <v>308</v>
      </c>
      <c r="K148" s="12"/>
      <c r="L148" s="27"/>
      <c r="M148" s="28">
        <v>51</v>
      </c>
      <c r="N148" s="29" t="s">
        <v>268</v>
      </c>
    </row>
    <row r="149" spans="1:38" ht="26.25" thickBot="1" x14ac:dyDescent="0.3">
      <c r="A149" s="39"/>
      <c r="B149" s="15" t="s">
        <v>211</v>
      </c>
      <c r="C149" s="17" t="s">
        <v>268</v>
      </c>
      <c r="D149" s="18"/>
      <c r="E149" s="23">
        <v>826</v>
      </c>
      <c r="F149" s="20" t="s">
        <v>268</v>
      </c>
      <c r="G149" s="17"/>
      <c r="H149" s="18"/>
      <c r="I149" s="19">
        <v>1209</v>
      </c>
      <c r="J149" s="20" t="s">
        <v>268</v>
      </c>
      <c r="K149" s="17"/>
      <c r="L149" s="18"/>
      <c r="M149" s="19">
        <v>1158</v>
      </c>
      <c r="N149" s="20" t="s">
        <v>268</v>
      </c>
    </row>
    <row r="150" spans="1:38" x14ac:dyDescent="0.25">
      <c r="A150" s="39"/>
      <c r="B150" s="24"/>
      <c r="C150" s="24" t="s">
        <v>268</v>
      </c>
      <c r="D150" s="30"/>
      <c r="E150" s="30"/>
      <c r="F150" s="24"/>
      <c r="G150" s="24"/>
      <c r="H150" s="30"/>
      <c r="I150" s="30"/>
      <c r="J150" s="24"/>
      <c r="K150" s="24"/>
      <c r="L150" s="30"/>
      <c r="M150" s="30"/>
      <c r="N150" s="24"/>
    </row>
    <row r="151" spans="1:38" ht="26.25" thickBot="1" x14ac:dyDescent="0.3">
      <c r="A151" s="39"/>
      <c r="B151" s="21" t="s">
        <v>212</v>
      </c>
      <c r="C151" s="12" t="s">
        <v>268</v>
      </c>
      <c r="D151" s="27" t="s">
        <v>267</v>
      </c>
      <c r="E151" s="48">
        <v>10597</v>
      </c>
      <c r="F151" s="29" t="s">
        <v>268</v>
      </c>
      <c r="G151" s="12"/>
      <c r="H151" s="27" t="s">
        <v>267</v>
      </c>
      <c r="I151" s="28">
        <v>826</v>
      </c>
      <c r="J151" s="29" t="s">
        <v>268</v>
      </c>
      <c r="K151" s="12"/>
      <c r="L151" s="27" t="s">
        <v>267</v>
      </c>
      <c r="M151" s="48">
        <v>1209</v>
      </c>
      <c r="N151" s="29" t="s">
        <v>268</v>
      </c>
    </row>
    <row r="152" spans="1:38" ht="15.75" thickTop="1" x14ac:dyDescent="0.25">
      <c r="A152" s="39"/>
      <c r="B152" s="24"/>
      <c r="C152" s="24" t="s">
        <v>268</v>
      </c>
      <c r="D152" s="25"/>
      <c r="E152" s="25"/>
      <c r="F152" s="24"/>
      <c r="G152" s="24"/>
      <c r="H152" s="25"/>
      <c r="I152" s="25"/>
      <c r="J152" s="24"/>
      <c r="K152" s="24"/>
      <c r="L152" s="25"/>
      <c r="M152" s="25"/>
      <c r="N152" s="24"/>
    </row>
    <row r="153" spans="1:38" x14ac:dyDescent="0.25">
      <c r="A153" s="39"/>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c r="AI153" s="38"/>
      <c r="AJ153" s="38"/>
      <c r="AK153" s="38"/>
      <c r="AL153" s="38"/>
    </row>
    <row r="154" spans="1:38" ht="18.75" x14ac:dyDescent="0.3">
      <c r="A154" s="39"/>
      <c r="B154" s="78"/>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c r="AA154" s="78"/>
      <c r="AB154" s="78"/>
      <c r="AC154" s="78"/>
      <c r="AD154" s="78"/>
      <c r="AE154" s="78"/>
      <c r="AF154" s="78"/>
      <c r="AG154" s="78"/>
      <c r="AH154" s="78"/>
      <c r="AI154" s="78"/>
      <c r="AJ154" s="78"/>
      <c r="AK154" s="78"/>
      <c r="AL154" s="78"/>
    </row>
    <row r="155" spans="1:38" x14ac:dyDescent="0.25">
      <c r="A155" s="39"/>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c r="AE155" s="38"/>
      <c r="AF155" s="38"/>
      <c r="AG155" s="38"/>
      <c r="AH155" s="38"/>
      <c r="AI155" s="38"/>
      <c r="AJ155" s="38"/>
      <c r="AK155" s="38"/>
      <c r="AL155" s="38"/>
    </row>
    <row r="156" spans="1:38" x14ac:dyDescent="0.25">
      <c r="A156" s="39"/>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c r="AG156" s="38"/>
      <c r="AH156" s="38"/>
      <c r="AI156" s="38"/>
      <c r="AJ156" s="38"/>
      <c r="AK156" s="38"/>
      <c r="AL156" s="38"/>
    </row>
    <row r="157" spans="1:38" x14ac:dyDescent="0.25">
      <c r="A157" s="39"/>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c r="AG157" s="38"/>
      <c r="AH157" s="38"/>
      <c r="AI157" s="38"/>
      <c r="AJ157" s="38"/>
      <c r="AK157" s="38"/>
      <c r="AL157" s="38"/>
    </row>
  </sheetData>
  <mergeCells count="112">
    <mergeCell ref="B153:AL153"/>
    <mergeCell ref="B154:AL154"/>
    <mergeCell ref="B155:AL155"/>
    <mergeCell ref="B156:AL156"/>
    <mergeCell ref="B157:AL157"/>
    <mergeCell ref="A114:A157"/>
    <mergeCell ref="B114:AL114"/>
    <mergeCell ref="B115:AL115"/>
    <mergeCell ref="B116:AL116"/>
    <mergeCell ref="B117:AL117"/>
    <mergeCell ref="B118:AL118"/>
    <mergeCell ref="B119:AL119"/>
    <mergeCell ref="B120:AL120"/>
    <mergeCell ref="B121:AL121"/>
    <mergeCell ref="B122:AL122"/>
    <mergeCell ref="A82:A113"/>
    <mergeCell ref="B82:AL82"/>
    <mergeCell ref="B83:AL83"/>
    <mergeCell ref="B84:AL84"/>
    <mergeCell ref="B85:AL85"/>
    <mergeCell ref="B86:AL86"/>
    <mergeCell ref="B87:AL87"/>
    <mergeCell ref="B88:AL88"/>
    <mergeCell ref="B89:AL89"/>
    <mergeCell ref="B90:AL90"/>
    <mergeCell ref="B24:AL24"/>
    <mergeCell ref="B25:AL25"/>
    <mergeCell ref="B26:AL26"/>
    <mergeCell ref="A43:A81"/>
    <mergeCell ref="B43:AL43"/>
    <mergeCell ref="B44:AL44"/>
    <mergeCell ref="B45:AL45"/>
    <mergeCell ref="B46:AL46"/>
    <mergeCell ref="B47:AL47"/>
    <mergeCell ref="B48:AL48"/>
    <mergeCell ref="D126:M126"/>
    <mergeCell ref="A1:A2"/>
    <mergeCell ref="B1:AL1"/>
    <mergeCell ref="B2:AL2"/>
    <mergeCell ref="A3:A16"/>
    <mergeCell ref="B3:AL3"/>
    <mergeCell ref="B17:AL17"/>
    <mergeCell ref="A18:A42"/>
    <mergeCell ref="B18:AL18"/>
    <mergeCell ref="B19:AL19"/>
    <mergeCell ref="D93:E93"/>
    <mergeCell ref="H93:I93"/>
    <mergeCell ref="L93:M93"/>
    <mergeCell ref="D94:M94"/>
    <mergeCell ref="D124:M124"/>
    <mergeCell ref="D125:E125"/>
    <mergeCell ref="H125:I125"/>
    <mergeCell ref="L125:M125"/>
    <mergeCell ref="D30:M30"/>
    <mergeCell ref="D53:I53"/>
    <mergeCell ref="D54:E54"/>
    <mergeCell ref="H54:I54"/>
    <mergeCell ref="D55:I55"/>
    <mergeCell ref="D92:M92"/>
    <mergeCell ref="B49:AL49"/>
    <mergeCell ref="B50:AL50"/>
    <mergeCell ref="B51:AL51"/>
    <mergeCell ref="AL6:AL7"/>
    <mergeCell ref="D8:AK8"/>
    <mergeCell ref="D28:M28"/>
    <mergeCell ref="D29:E29"/>
    <mergeCell ref="H29:I29"/>
    <mergeCell ref="L29:M29"/>
    <mergeCell ref="B20:AL20"/>
    <mergeCell ref="B21:AL21"/>
    <mergeCell ref="B22:AL22"/>
    <mergeCell ref="B23:AL23"/>
    <mergeCell ref="AF6:AG6"/>
    <mergeCell ref="AF7:AG7"/>
    <mergeCell ref="AH6:AH7"/>
    <mergeCell ref="AI6:AI7"/>
    <mergeCell ref="AJ6:AK6"/>
    <mergeCell ref="AJ7:AK7"/>
    <mergeCell ref="Z6:Z7"/>
    <mergeCell ref="AA6:AA7"/>
    <mergeCell ref="AB6:AC6"/>
    <mergeCell ref="AB7:AC7"/>
    <mergeCell ref="AD6:AD7"/>
    <mergeCell ref="AE6:AE7"/>
    <mergeCell ref="T6:U6"/>
    <mergeCell ref="T7:U7"/>
    <mergeCell ref="V6:V7"/>
    <mergeCell ref="W6:W7"/>
    <mergeCell ref="X6:Y6"/>
    <mergeCell ref="X7:Y7"/>
    <mergeCell ref="N6:N7"/>
    <mergeCell ref="O6:O7"/>
    <mergeCell ref="P6:Q6"/>
    <mergeCell ref="P7:Q7"/>
    <mergeCell ref="R6:R7"/>
    <mergeCell ref="S6:S7"/>
    <mergeCell ref="H6:I6"/>
    <mergeCell ref="H7:I7"/>
    <mergeCell ref="J6:J7"/>
    <mergeCell ref="K6:K7"/>
    <mergeCell ref="L6:M6"/>
    <mergeCell ref="L7:M7"/>
    <mergeCell ref="B4:AI4"/>
    <mergeCell ref="D5:M5"/>
    <mergeCell ref="P5:Y5"/>
    <mergeCell ref="AB5:AK5"/>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7109375" customWidth="1"/>
    <col min="3" max="3" width="1.7109375" customWidth="1"/>
    <col min="4" max="4" width="2.42578125" customWidth="1"/>
    <col min="5" max="5" width="8.28515625" customWidth="1"/>
    <col min="6" max="6" width="2.140625" customWidth="1"/>
    <col min="7" max="7" width="10.140625" customWidth="1"/>
    <col min="8" max="8" width="3" customWidth="1"/>
    <col min="9" max="9" width="10.28515625" customWidth="1"/>
    <col min="10" max="10" width="2.140625" customWidth="1"/>
  </cols>
  <sheetData>
    <row r="1" spans="1:10" ht="15" customHeight="1" x14ac:dyDescent="0.25">
      <c r="A1" s="9" t="s">
        <v>11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914</v>
      </c>
      <c r="B3" s="38" t="s">
        <v>7</v>
      </c>
      <c r="C3" s="38"/>
      <c r="D3" s="38"/>
      <c r="E3" s="38"/>
      <c r="F3" s="38"/>
      <c r="G3" s="38"/>
      <c r="H3" s="38"/>
      <c r="I3" s="38"/>
      <c r="J3" s="38"/>
    </row>
    <row r="4" spans="1:10" ht="15" customHeight="1" x14ac:dyDescent="0.25">
      <c r="A4" s="39" t="s">
        <v>1192</v>
      </c>
      <c r="B4" s="38" t="s">
        <v>7</v>
      </c>
      <c r="C4" s="38"/>
      <c r="D4" s="38"/>
      <c r="E4" s="38"/>
      <c r="F4" s="38"/>
      <c r="G4" s="38"/>
      <c r="H4" s="38"/>
      <c r="I4" s="38"/>
      <c r="J4" s="38"/>
    </row>
    <row r="5" spans="1:10" x14ac:dyDescent="0.25">
      <c r="A5" s="39"/>
      <c r="B5" s="38"/>
      <c r="C5" s="38"/>
      <c r="D5" s="38"/>
      <c r="E5" s="38"/>
      <c r="F5" s="38"/>
      <c r="G5" s="38"/>
      <c r="H5" s="38"/>
      <c r="I5" s="38"/>
      <c r="J5" s="38"/>
    </row>
    <row r="6" spans="1:10" x14ac:dyDescent="0.25">
      <c r="A6" s="39"/>
      <c r="B6" s="41" t="s">
        <v>929</v>
      </c>
      <c r="C6" s="41"/>
      <c r="D6" s="41"/>
      <c r="E6" s="41"/>
      <c r="F6" s="41"/>
      <c r="G6" s="41"/>
      <c r="H6" s="41"/>
      <c r="I6" s="41"/>
      <c r="J6" s="41"/>
    </row>
    <row r="7" spans="1:10" x14ac:dyDescent="0.25">
      <c r="A7" s="39"/>
      <c r="B7" s="38"/>
      <c r="C7" s="38"/>
      <c r="D7" s="38"/>
      <c r="E7" s="38"/>
      <c r="F7" s="38"/>
      <c r="G7" s="38"/>
      <c r="H7" s="38"/>
      <c r="I7" s="38"/>
      <c r="J7" s="38"/>
    </row>
    <row r="8" spans="1:10" x14ac:dyDescent="0.25">
      <c r="A8" s="39"/>
      <c r="B8" s="43"/>
      <c r="C8" s="43"/>
      <c r="D8" s="43"/>
      <c r="E8" s="43"/>
      <c r="F8" s="43"/>
      <c r="G8" s="43"/>
      <c r="H8" s="43"/>
      <c r="I8" s="43"/>
      <c r="J8" s="43"/>
    </row>
    <row r="9" spans="1:10" x14ac:dyDescent="0.25">
      <c r="A9" s="39"/>
      <c r="B9" s="4"/>
      <c r="C9" s="4"/>
      <c r="D9" s="4"/>
      <c r="E9" s="4"/>
      <c r="F9" s="4"/>
      <c r="G9" s="4"/>
      <c r="H9" s="4"/>
      <c r="I9" s="4"/>
      <c r="J9" s="4"/>
    </row>
    <row r="10" spans="1:10" x14ac:dyDescent="0.25">
      <c r="A10" s="39"/>
      <c r="B10" s="34"/>
      <c r="C10" s="34" t="s">
        <v>268</v>
      </c>
      <c r="D10" s="35" t="s">
        <v>98</v>
      </c>
      <c r="E10" s="35"/>
      <c r="F10" s="34"/>
      <c r="G10" s="34"/>
      <c r="H10" s="35" t="s">
        <v>932</v>
      </c>
      <c r="I10" s="35"/>
      <c r="J10" s="34"/>
    </row>
    <row r="11" spans="1:10" ht="19.5" customHeight="1" x14ac:dyDescent="0.25">
      <c r="A11" s="39"/>
      <c r="B11" s="34"/>
      <c r="C11" s="34"/>
      <c r="D11" s="35" t="s">
        <v>930</v>
      </c>
      <c r="E11" s="35"/>
      <c r="F11" s="34"/>
      <c r="G11" s="34"/>
      <c r="H11" s="35" t="s">
        <v>114</v>
      </c>
      <c r="I11" s="35"/>
      <c r="J11" s="34"/>
    </row>
    <row r="12" spans="1:10" x14ac:dyDescent="0.25">
      <c r="A12" s="39"/>
      <c r="B12" s="34"/>
      <c r="C12" s="34"/>
      <c r="D12" s="35" t="s">
        <v>931</v>
      </c>
      <c r="E12" s="35"/>
      <c r="F12" s="34"/>
      <c r="G12" s="34"/>
      <c r="H12" s="35" t="s">
        <v>933</v>
      </c>
      <c r="I12" s="35"/>
      <c r="J12" s="34"/>
    </row>
    <row r="13" spans="1:10" ht="15.75" thickBot="1" x14ac:dyDescent="0.3">
      <c r="A13" s="39"/>
      <c r="B13" s="34"/>
      <c r="C13" s="34"/>
      <c r="D13" s="32"/>
      <c r="E13" s="32"/>
      <c r="F13" s="34"/>
      <c r="G13" s="34"/>
      <c r="H13" s="32" t="s">
        <v>934</v>
      </c>
      <c r="I13" s="32"/>
      <c r="J13" s="34"/>
    </row>
    <row r="14" spans="1:10" x14ac:dyDescent="0.25">
      <c r="A14" s="39"/>
      <c r="B14" s="12"/>
      <c r="C14" s="12" t="s">
        <v>268</v>
      </c>
      <c r="D14" s="35" t="s">
        <v>358</v>
      </c>
      <c r="E14" s="35"/>
      <c r="F14" s="35"/>
      <c r="G14" s="35"/>
      <c r="H14" s="35"/>
      <c r="I14" s="35"/>
      <c r="J14" s="12"/>
    </row>
    <row r="15" spans="1:10" x14ac:dyDescent="0.25">
      <c r="A15" s="39"/>
      <c r="B15" s="15" t="s">
        <v>935</v>
      </c>
      <c r="C15" s="17" t="s">
        <v>268</v>
      </c>
      <c r="D15" s="18" t="s">
        <v>267</v>
      </c>
      <c r="E15" s="19">
        <v>8986</v>
      </c>
      <c r="F15" s="20" t="s">
        <v>268</v>
      </c>
      <c r="G15" s="17"/>
      <c r="H15" s="18" t="s">
        <v>267</v>
      </c>
      <c r="I15" s="19">
        <v>8986</v>
      </c>
      <c r="J15" s="20" t="s">
        <v>268</v>
      </c>
    </row>
    <row r="16" spans="1:10" ht="15.75" thickBot="1" x14ac:dyDescent="0.3">
      <c r="A16" s="39"/>
      <c r="B16" s="21" t="s">
        <v>158</v>
      </c>
      <c r="C16" s="12" t="s">
        <v>268</v>
      </c>
      <c r="D16" s="27"/>
      <c r="E16" s="28" t="s">
        <v>923</v>
      </c>
      <c r="F16" s="29" t="s">
        <v>308</v>
      </c>
      <c r="G16" s="12"/>
      <c r="H16" s="27"/>
      <c r="I16" s="28" t="s">
        <v>923</v>
      </c>
      <c r="J16" s="29" t="s">
        <v>308</v>
      </c>
    </row>
    <row r="17" spans="1:10" x14ac:dyDescent="0.25">
      <c r="A17" s="39"/>
      <c r="B17" s="24"/>
      <c r="C17" s="24" t="s">
        <v>268</v>
      </c>
      <c r="D17" s="30"/>
      <c r="E17" s="30"/>
      <c r="F17" s="24"/>
      <c r="G17" s="24"/>
      <c r="H17" s="30"/>
      <c r="I17" s="30"/>
      <c r="J17" s="24"/>
    </row>
    <row r="18" spans="1:10" ht="15.75" thickBot="1" x14ac:dyDescent="0.3">
      <c r="A18" s="39"/>
      <c r="B18" s="15" t="s">
        <v>936</v>
      </c>
      <c r="C18" s="17" t="s">
        <v>268</v>
      </c>
      <c r="D18" s="18" t="s">
        <v>267</v>
      </c>
      <c r="E18" s="19">
        <v>4883</v>
      </c>
      <c r="F18" s="20" t="s">
        <v>268</v>
      </c>
      <c r="G18" s="17"/>
      <c r="H18" s="18" t="s">
        <v>267</v>
      </c>
      <c r="I18" s="19">
        <v>4883</v>
      </c>
      <c r="J18" s="20" t="s">
        <v>268</v>
      </c>
    </row>
    <row r="19" spans="1:10" ht="15.75" thickTop="1" x14ac:dyDescent="0.25">
      <c r="A19" s="39"/>
      <c r="B19" s="24"/>
      <c r="C19" s="24" t="s">
        <v>268</v>
      </c>
      <c r="D19" s="25"/>
      <c r="E19" s="25"/>
      <c r="F19" s="24"/>
      <c r="G19" s="24"/>
      <c r="H19" s="25"/>
      <c r="I19" s="25"/>
      <c r="J19" s="24"/>
    </row>
    <row r="20" spans="1:10" x14ac:dyDescent="0.25">
      <c r="A20" s="39"/>
      <c r="B20" s="4"/>
      <c r="C20" s="38"/>
      <c r="D20" s="38"/>
      <c r="E20" s="38"/>
      <c r="F20" s="38"/>
      <c r="G20" s="38"/>
      <c r="H20" s="38"/>
      <c r="I20" s="38"/>
      <c r="J20" s="38"/>
    </row>
    <row r="21" spans="1:10" x14ac:dyDescent="0.25">
      <c r="A21" s="39"/>
      <c r="B21" s="21" t="s">
        <v>937</v>
      </c>
      <c r="C21" s="12" t="s">
        <v>268</v>
      </c>
      <c r="D21" s="27" t="s">
        <v>267</v>
      </c>
      <c r="E21" s="48">
        <v>13472</v>
      </c>
      <c r="F21" s="29" t="s">
        <v>268</v>
      </c>
      <c r="G21" s="12"/>
      <c r="H21" s="27" t="s">
        <v>267</v>
      </c>
      <c r="I21" s="48">
        <v>13472</v>
      </c>
      <c r="J21" s="29" t="s">
        <v>268</v>
      </c>
    </row>
    <row r="22" spans="1:10" ht="15.75" thickBot="1" x14ac:dyDescent="0.3">
      <c r="A22" s="39"/>
      <c r="B22" s="15" t="s">
        <v>158</v>
      </c>
      <c r="C22" s="17" t="s">
        <v>268</v>
      </c>
      <c r="D22" s="18"/>
      <c r="E22" s="23" t="s">
        <v>925</v>
      </c>
      <c r="F22" s="20" t="s">
        <v>308</v>
      </c>
      <c r="G22" s="17"/>
      <c r="H22" s="18"/>
      <c r="I22" s="23" t="s">
        <v>925</v>
      </c>
      <c r="J22" s="20" t="s">
        <v>308</v>
      </c>
    </row>
    <row r="23" spans="1:10" x14ac:dyDescent="0.25">
      <c r="A23" s="39"/>
      <c r="B23" s="24"/>
      <c r="C23" s="24" t="s">
        <v>268</v>
      </c>
      <c r="D23" s="30"/>
      <c r="E23" s="30"/>
      <c r="F23" s="24"/>
      <c r="G23" s="24"/>
      <c r="H23" s="30"/>
      <c r="I23" s="30"/>
      <c r="J23" s="24"/>
    </row>
    <row r="24" spans="1:10" ht="15.75" thickBot="1" x14ac:dyDescent="0.3">
      <c r="A24" s="39"/>
      <c r="B24" s="21" t="s">
        <v>938</v>
      </c>
      <c r="C24" s="12" t="s">
        <v>268</v>
      </c>
      <c r="D24" s="27" t="s">
        <v>267</v>
      </c>
      <c r="E24" s="48">
        <v>8986</v>
      </c>
      <c r="F24" s="29" t="s">
        <v>268</v>
      </c>
      <c r="G24" s="12"/>
      <c r="H24" s="27" t="s">
        <v>267</v>
      </c>
      <c r="I24" s="48">
        <v>8986</v>
      </c>
      <c r="J24" s="29" t="s">
        <v>268</v>
      </c>
    </row>
    <row r="25" spans="1:10" ht="15.75" thickTop="1" x14ac:dyDescent="0.25">
      <c r="A25" s="39"/>
      <c r="B25" s="24"/>
      <c r="C25" s="24" t="s">
        <v>268</v>
      </c>
      <c r="D25" s="25"/>
      <c r="E25" s="25"/>
      <c r="F25" s="24"/>
      <c r="G25" s="24"/>
      <c r="H25" s="25"/>
      <c r="I25" s="25"/>
      <c r="J25" s="24"/>
    </row>
    <row r="26" spans="1:10" x14ac:dyDescent="0.25">
      <c r="A26" s="39"/>
      <c r="B26" s="4"/>
      <c r="C26" s="38"/>
      <c r="D26" s="38"/>
      <c r="E26" s="38"/>
      <c r="F26" s="38"/>
      <c r="G26" s="38"/>
      <c r="H26" s="38"/>
      <c r="I26" s="38"/>
      <c r="J26" s="38"/>
    </row>
    <row r="27" spans="1:10" x14ac:dyDescent="0.25">
      <c r="A27" s="39"/>
      <c r="B27" s="15" t="s">
        <v>939</v>
      </c>
      <c r="C27" s="17" t="s">
        <v>268</v>
      </c>
      <c r="D27" s="18" t="s">
        <v>267</v>
      </c>
      <c r="E27" s="19">
        <v>14304</v>
      </c>
      <c r="F27" s="20" t="s">
        <v>268</v>
      </c>
      <c r="G27" s="17"/>
      <c r="H27" s="18" t="s">
        <v>267</v>
      </c>
      <c r="I27" s="19">
        <v>14304</v>
      </c>
      <c r="J27" s="20" t="s">
        <v>268</v>
      </c>
    </row>
    <row r="28" spans="1:10" ht="15.75" thickBot="1" x14ac:dyDescent="0.3">
      <c r="A28" s="39"/>
      <c r="B28" s="21" t="s">
        <v>158</v>
      </c>
      <c r="C28" s="12" t="s">
        <v>268</v>
      </c>
      <c r="D28" s="27"/>
      <c r="E28" s="28" t="s">
        <v>927</v>
      </c>
      <c r="F28" s="29" t="s">
        <v>308</v>
      </c>
      <c r="G28" s="12"/>
      <c r="H28" s="27"/>
      <c r="I28" s="28" t="s">
        <v>927</v>
      </c>
      <c r="J28" s="29" t="s">
        <v>308</v>
      </c>
    </row>
    <row r="29" spans="1:10" x14ac:dyDescent="0.25">
      <c r="A29" s="39"/>
      <c r="B29" s="24"/>
      <c r="C29" s="24" t="s">
        <v>268</v>
      </c>
      <c r="D29" s="30"/>
      <c r="E29" s="30"/>
      <c r="F29" s="24"/>
      <c r="G29" s="24"/>
      <c r="H29" s="30"/>
      <c r="I29" s="30"/>
      <c r="J29" s="24"/>
    </row>
    <row r="30" spans="1:10" ht="15.75" thickBot="1" x14ac:dyDescent="0.3">
      <c r="A30" s="39"/>
      <c r="B30" s="15" t="s">
        <v>940</v>
      </c>
      <c r="C30" s="17" t="s">
        <v>268</v>
      </c>
      <c r="D30" s="18" t="s">
        <v>267</v>
      </c>
      <c r="E30" s="19">
        <v>13472</v>
      </c>
      <c r="F30" s="20" t="s">
        <v>268</v>
      </c>
      <c r="G30" s="17"/>
      <c r="H30" s="18" t="s">
        <v>267</v>
      </c>
      <c r="I30" s="19">
        <v>13472</v>
      </c>
      <c r="J30" s="20" t="s">
        <v>268</v>
      </c>
    </row>
    <row r="31" spans="1:10" ht="15.75" thickTop="1" x14ac:dyDescent="0.25">
      <c r="A31" s="39"/>
      <c r="B31" s="24"/>
      <c r="C31" s="24" t="s">
        <v>268</v>
      </c>
      <c r="D31" s="25"/>
      <c r="E31" s="25"/>
      <c r="F31" s="24"/>
      <c r="G31" s="24"/>
      <c r="H31" s="25"/>
      <c r="I31" s="25"/>
      <c r="J31" s="24"/>
    </row>
    <row r="32" spans="1:10" x14ac:dyDescent="0.25">
      <c r="A32" s="39"/>
      <c r="B32" s="38"/>
      <c r="C32" s="38"/>
      <c r="D32" s="38"/>
      <c r="E32" s="38"/>
      <c r="F32" s="38"/>
      <c r="G32" s="38"/>
      <c r="H32" s="38"/>
      <c r="I32" s="38"/>
      <c r="J32" s="38"/>
    </row>
    <row r="33" spans="1:10" x14ac:dyDescent="0.25">
      <c r="A33" s="39"/>
      <c r="B33" s="42"/>
      <c r="C33" s="42"/>
      <c r="D33" s="42"/>
      <c r="E33" s="42"/>
      <c r="F33" s="42"/>
      <c r="G33" s="42"/>
      <c r="H33" s="42"/>
      <c r="I33" s="42"/>
      <c r="J33" s="42"/>
    </row>
  </sheetData>
  <mergeCells count="30">
    <mergeCell ref="B32:J32"/>
    <mergeCell ref="B33:J33"/>
    <mergeCell ref="A1:A2"/>
    <mergeCell ref="B1:J1"/>
    <mergeCell ref="B2:J2"/>
    <mergeCell ref="B3:J3"/>
    <mergeCell ref="A4:A33"/>
    <mergeCell ref="B4:J4"/>
    <mergeCell ref="B5:J5"/>
    <mergeCell ref="B6:J6"/>
    <mergeCell ref="B7:J7"/>
    <mergeCell ref="B8:J8"/>
    <mergeCell ref="J10:J13"/>
    <mergeCell ref="D14:I14"/>
    <mergeCell ref="C20:F20"/>
    <mergeCell ref="G20:J20"/>
    <mergeCell ref="C26:F26"/>
    <mergeCell ref="G26:J26"/>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6.7109375" customWidth="1"/>
    <col min="6" max="6" width="2.28515625" customWidth="1"/>
    <col min="7" max="7" width="1.85546875" customWidth="1"/>
    <col min="8" max="8" width="3" customWidth="1"/>
    <col min="9" max="9" width="5.85546875" customWidth="1"/>
    <col min="10" max="10" width="2.42578125" customWidth="1"/>
    <col min="11" max="11" width="11.42578125" customWidth="1"/>
    <col min="12" max="12" width="17.140625" customWidth="1"/>
    <col min="13" max="13" width="1.85546875" customWidth="1"/>
    <col min="14" max="14" width="11.42578125" customWidth="1"/>
    <col min="15" max="15" width="6.28515625" customWidth="1"/>
    <col min="16" max="16" width="3.28515625" customWidth="1"/>
    <col min="17" max="17" width="11.42578125" customWidth="1"/>
    <col min="18" max="18" width="16.85546875" customWidth="1"/>
  </cols>
  <sheetData>
    <row r="1" spans="1:18" ht="15" customHeight="1" x14ac:dyDescent="0.25">
      <c r="A1" s="9" t="s">
        <v>11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42</v>
      </c>
      <c r="B3" s="38" t="s">
        <v>7</v>
      </c>
      <c r="C3" s="38"/>
      <c r="D3" s="38"/>
      <c r="E3" s="38"/>
      <c r="F3" s="38"/>
      <c r="G3" s="38"/>
      <c r="H3" s="38"/>
      <c r="I3" s="38"/>
      <c r="J3" s="38"/>
      <c r="K3" s="38"/>
      <c r="L3" s="38"/>
      <c r="M3" s="38"/>
      <c r="N3" s="38"/>
      <c r="O3" s="38"/>
      <c r="P3" s="38"/>
      <c r="Q3" s="38"/>
      <c r="R3" s="38"/>
    </row>
    <row r="4" spans="1:18" ht="15" customHeight="1" x14ac:dyDescent="0.25">
      <c r="A4" s="39" t="s">
        <v>1194</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1" t="s">
        <v>1195</v>
      </c>
      <c r="C6" s="41"/>
      <c r="D6" s="41"/>
      <c r="E6" s="41"/>
      <c r="F6" s="41"/>
      <c r="G6" s="41"/>
      <c r="H6" s="41"/>
      <c r="I6" s="41"/>
      <c r="J6" s="41"/>
      <c r="K6" s="41"/>
      <c r="L6" s="41"/>
      <c r="M6" s="41"/>
      <c r="N6" s="41"/>
      <c r="O6" s="41"/>
      <c r="P6" s="41"/>
      <c r="Q6" s="41"/>
      <c r="R6" s="41"/>
    </row>
    <row r="7" spans="1:18" x14ac:dyDescent="0.25">
      <c r="A7" s="39"/>
      <c r="B7" s="38"/>
      <c r="C7" s="38"/>
      <c r="D7" s="38"/>
      <c r="E7" s="38"/>
      <c r="F7" s="38"/>
      <c r="G7" s="38"/>
      <c r="H7" s="38"/>
      <c r="I7" s="38"/>
      <c r="J7" s="38"/>
      <c r="K7" s="38"/>
      <c r="L7" s="38"/>
      <c r="M7" s="38"/>
      <c r="N7" s="38"/>
      <c r="O7" s="38"/>
      <c r="P7" s="38"/>
      <c r="Q7" s="38"/>
      <c r="R7" s="38"/>
    </row>
    <row r="8" spans="1:18" x14ac:dyDescent="0.25">
      <c r="A8" s="39"/>
      <c r="B8" s="43"/>
      <c r="C8" s="43"/>
      <c r="D8" s="43"/>
      <c r="E8" s="43"/>
      <c r="F8" s="43"/>
      <c r="G8" s="43"/>
      <c r="H8" s="43"/>
      <c r="I8" s="43"/>
      <c r="J8" s="43"/>
      <c r="K8" s="43"/>
      <c r="L8" s="43"/>
      <c r="M8" s="43"/>
      <c r="N8" s="43"/>
      <c r="O8" s="43"/>
      <c r="P8" s="43"/>
      <c r="Q8" s="43"/>
      <c r="R8" s="43"/>
    </row>
    <row r="9" spans="1:18" x14ac:dyDescent="0.25">
      <c r="A9" s="39"/>
      <c r="B9" s="4"/>
      <c r="C9" s="4"/>
      <c r="D9" s="4"/>
      <c r="E9" s="4"/>
      <c r="F9" s="4"/>
      <c r="G9" s="4"/>
      <c r="H9" s="4"/>
      <c r="I9" s="4"/>
      <c r="J9" s="4"/>
      <c r="K9" s="4"/>
      <c r="L9" s="4"/>
      <c r="M9" s="4"/>
      <c r="N9" s="4"/>
      <c r="O9" s="4"/>
      <c r="P9" s="4"/>
      <c r="Q9" s="4"/>
      <c r="R9" s="4"/>
    </row>
    <row r="10" spans="1:18" x14ac:dyDescent="0.25">
      <c r="A10" s="39"/>
      <c r="B10" s="34"/>
      <c r="C10" s="34" t="s">
        <v>268</v>
      </c>
      <c r="D10" s="35" t="s">
        <v>511</v>
      </c>
      <c r="E10" s="35"/>
      <c r="F10" s="34"/>
      <c r="G10" s="34" t="s">
        <v>268</v>
      </c>
      <c r="H10" s="35" t="s">
        <v>427</v>
      </c>
      <c r="I10" s="35"/>
      <c r="J10" s="34"/>
      <c r="K10" s="34"/>
      <c r="L10" s="35" t="s">
        <v>946</v>
      </c>
      <c r="M10" s="34" t="s">
        <v>268</v>
      </c>
      <c r="N10" s="35" t="s">
        <v>947</v>
      </c>
      <c r="O10" s="35"/>
      <c r="P10" s="34"/>
      <c r="Q10" s="34"/>
      <c r="R10" s="13" t="s">
        <v>949</v>
      </c>
    </row>
    <row r="11" spans="1:18" ht="19.5" customHeight="1" x14ac:dyDescent="0.25">
      <c r="A11" s="39"/>
      <c r="B11" s="34"/>
      <c r="C11" s="34"/>
      <c r="D11" s="35" t="s">
        <v>945</v>
      </c>
      <c r="E11" s="35"/>
      <c r="F11" s="34"/>
      <c r="G11" s="34"/>
      <c r="H11" s="35" t="s">
        <v>428</v>
      </c>
      <c r="I11" s="35"/>
      <c r="J11" s="34"/>
      <c r="K11" s="34"/>
      <c r="L11" s="35"/>
      <c r="M11" s="34"/>
      <c r="N11" s="35" t="s">
        <v>948</v>
      </c>
      <c r="O11" s="35"/>
      <c r="P11" s="34"/>
      <c r="Q11" s="34"/>
      <c r="R11" s="13" t="s">
        <v>950</v>
      </c>
    </row>
    <row r="12" spans="1:18" ht="15.75" thickBot="1" x14ac:dyDescent="0.3">
      <c r="A12" s="39"/>
      <c r="B12" s="34"/>
      <c r="C12" s="34"/>
      <c r="D12" s="32" t="s">
        <v>264</v>
      </c>
      <c r="E12" s="32"/>
      <c r="F12" s="34"/>
      <c r="G12" s="34"/>
      <c r="H12" s="32"/>
      <c r="I12" s="32"/>
      <c r="J12" s="34"/>
      <c r="K12" s="34"/>
      <c r="L12" s="32"/>
      <c r="M12" s="34"/>
      <c r="N12" s="32"/>
      <c r="O12" s="32"/>
      <c r="P12" s="34"/>
      <c r="Q12" s="34"/>
      <c r="R12" s="14"/>
    </row>
    <row r="13" spans="1:18" x14ac:dyDescent="0.25">
      <c r="A13" s="39"/>
      <c r="B13" s="105" t="s">
        <v>951</v>
      </c>
      <c r="C13" s="106" t="s">
        <v>268</v>
      </c>
      <c r="D13" s="108" t="s">
        <v>267</v>
      </c>
      <c r="E13" s="110">
        <v>4387</v>
      </c>
      <c r="F13" s="111" t="s">
        <v>268</v>
      </c>
      <c r="G13" s="106" t="s">
        <v>268</v>
      </c>
      <c r="H13" s="108" t="s">
        <v>267</v>
      </c>
      <c r="I13" s="113">
        <v>48</v>
      </c>
      <c r="J13" s="111" t="s">
        <v>268</v>
      </c>
      <c r="K13" s="106"/>
      <c r="L13" s="115">
        <v>44044</v>
      </c>
      <c r="M13" s="106" t="s">
        <v>268</v>
      </c>
      <c r="N13" s="108"/>
      <c r="O13" s="113">
        <v>4.3</v>
      </c>
      <c r="P13" s="111" t="s">
        <v>529</v>
      </c>
      <c r="Q13" s="106"/>
      <c r="R13" s="18" t="s">
        <v>952</v>
      </c>
    </row>
    <row r="14" spans="1:18" x14ac:dyDescent="0.25">
      <c r="A14" s="39"/>
      <c r="B14" s="105"/>
      <c r="C14" s="106"/>
      <c r="D14" s="107"/>
      <c r="E14" s="109"/>
      <c r="F14" s="111"/>
      <c r="G14" s="106"/>
      <c r="H14" s="107"/>
      <c r="I14" s="112"/>
      <c r="J14" s="111"/>
      <c r="K14" s="106"/>
      <c r="L14" s="114"/>
      <c r="M14" s="106"/>
      <c r="N14" s="107"/>
      <c r="O14" s="112"/>
      <c r="P14" s="111"/>
      <c r="Q14" s="106"/>
      <c r="R14" s="18" t="s">
        <v>953</v>
      </c>
    </row>
    <row r="15" spans="1:18" x14ac:dyDescent="0.25">
      <c r="A15" s="39"/>
      <c r="B15" s="116" t="s">
        <v>951</v>
      </c>
      <c r="C15" s="34" t="s">
        <v>268</v>
      </c>
      <c r="D15" s="117"/>
      <c r="E15" s="118">
        <v>1618</v>
      </c>
      <c r="F15" s="119" t="s">
        <v>268</v>
      </c>
      <c r="G15" s="34" t="s">
        <v>268</v>
      </c>
      <c r="H15" s="117"/>
      <c r="I15" s="120">
        <v>28</v>
      </c>
      <c r="J15" s="119" t="s">
        <v>268</v>
      </c>
      <c r="K15" s="34"/>
      <c r="L15" s="121">
        <v>44058</v>
      </c>
      <c r="M15" s="34" t="s">
        <v>268</v>
      </c>
      <c r="N15" s="117"/>
      <c r="O15" s="120">
        <v>5.49</v>
      </c>
      <c r="P15" s="119" t="s">
        <v>529</v>
      </c>
      <c r="Q15" s="34"/>
      <c r="R15" s="27" t="s">
        <v>952</v>
      </c>
    </row>
    <row r="16" spans="1:18" x14ac:dyDescent="0.25">
      <c r="A16" s="39"/>
      <c r="B16" s="116"/>
      <c r="C16" s="34"/>
      <c r="D16" s="117"/>
      <c r="E16" s="118"/>
      <c r="F16" s="119"/>
      <c r="G16" s="34"/>
      <c r="H16" s="117"/>
      <c r="I16" s="120"/>
      <c r="J16" s="119"/>
      <c r="K16" s="34"/>
      <c r="L16" s="121"/>
      <c r="M16" s="34"/>
      <c r="N16" s="117"/>
      <c r="O16" s="120"/>
      <c r="P16" s="119"/>
      <c r="Q16" s="34"/>
      <c r="R16" s="27" t="s">
        <v>954</v>
      </c>
    </row>
    <row r="17" spans="1:18" x14ac:dyDescent="0.25">
      <c r="A17" s="39"/>
      <c r="B17" s="105" t="s">
        <v>951</v>
      </c>
      <c r="C17" s="106" t="s">
        <v>268</v>
      </c>
      <c r="D17" s="107"/>
      <c r="E17" s="109">
        <v>1463</v>
      </c>
      <c r="F17" s="111" t="s">
        <v>268</v>
      </c>
      <c r="G17" s="106" t="s">
        <v>268</v>
      </c>
      <c r="H17" s="107"/>
      <c r="I17" s="112">
        <v>7</v>
      </c>
      <c r="J17" s="111" t="s">
        <v>268</v>
      </c>
      <c r="K17" s="106"/>
      <c r="L17" s="122" t="s">
        <v>955</v>
      </c>
      <c r="M17" s="106" t="s">
        <v>268</v>
      </c>
      <c r="N17" s="107"/>
      <c r="O17" s="112">
        <v>4.3</v>
      </c>
      <c r="P17" s="111" t="s">
        <v>529</v>
      </c>
      <c r="Q17" s="106"/>
      <c r="R17" s="18" t="s">
        <v>956</v>
      </c>
    </row>
    <row r="18" spans="1:18" x14ac:dyDescent="0.25">
      <c r="A18" s="39"/>
      <c r="B18" s="105"/>
      <c r="C18" s="106"/>
      <c r="D18" s="107"/>
      <c r="E18" s="109"/>
      <c r="F18" s="111"/>
      <c r="G18" s="106"/>
      <c r="H18" s="107"/>
      <c r="I18" s="112"/>
      <c r="J18" s="111"/>
      <c r="K18" s="106"/>
      <c r="L18" s="122"/>
      <c r="M18" s="106"/>
      <c r="N18" s="107"/>
      <c r="O18" s="112"/>
      <c r="P18" s="111"/>
      <c r="Q18" s="106"/>
      <c r="R18" s="18" t="s">
        <v>957</v>
      </c>
    </row>
    <row r="19" spans="1:18" x14ac:dyDescent="0.25">
      <c r="A19" s="39"/>
      <c r="B19" s="116" t="s">
        <v>951</v>
      </c>
      <c r="C19" s="34" t="s">
        <v>268</v>
      </c>
      <c r="D19" s="117"/>
      <c r="E19" s="118">
        <v>1898</v>
      </c>
      <c r="F19" s="119" t="s">
        <v>268</v>
      </c>
      <c r="G19" s="34" t="s">
        <v>268</v>
      </c>
      <c r="H19" s="117"/>
      <c r="I19" s="120" t="s">
        <v>958</v>
      </c>
      <c r="J19" s="119" t="s">
        <v>308</v>
      </c>
      <c r="K19" s="34"/>
      <c r="L19" s="121">
        <v>44682</v>
      </c>
      <c r="M19" s="34" t="s">
        <v>268</v>
      </c>
      <c r="N19" s="117"/>
      <c r="O19" s="120">
        <v>5.6</v>
      </c>
      <c r="P19" s="119" t="s">
        <v>529</v>
      </c>
      <c r="Q19" s="34"/>
      <c r="R19" s="27" t="s">
        <v>952</v>
      </c>
    </row>
    <row r="20" spans="1:18" ht="15.75" thickBot="1" x14ac:dyDescent="0.3">
      <c r="A20" s="39"/>
      <c r="B20" s="116"/>
      <c r="C20" s="34"/>
      <c r="D20" s="123"/>
      <c r="E20" s="124"/>
      <c r="F20" s="119"/>
      <c r="G20" s="34"/>
      <c r="H20" s="123"/>
      <c r="I20" s="125"/>
      <c r="J20" s="119"/>
      <c r="K20" s="34"/>
      <c r="L20" s="121"/>
      <c r="M20" s="34"/>
      <c r="N20" s="117"/>
      <c r="O20" s="120"/>
      <c r="P20" s="119"/>
      <c r="Q20" s="34"/>
      <c r="R20" s="27" t="s">
        <v>959</v>
      </c>
    </row>
    <row r="21" spans="1:18" x14ac:dyDescent="0.25">
      <c r="A21" s="39"/>
      <c r="B21" s="24"/>
      <c r="C21" s="24" t="s">
        <v>268</v>
      </c>
      <c r="D21" s="30"/>
      <c r="E21" s="30"/>
      <c r="F21" s="24"/>
      <c r="G21" s="24" t="s">
        <v>268</v>
      </c>
      <c r="H21" s="30"/>
      <c r="I21" s="30"/>
      <c r="J21" s="24"/>
      <c r="K21" s="24"/>
      <c r="L21" s="24"/>
      <c r="M21" s="24" t="s">
        <v>268</v>
      </c>
      <c r="N21" s="24"/>
      <c r="O21" s="24"/>
      <c r="P21" s="24"/>
      <c r="Q21" s="24"/>
      <c r="R21" s="24"/>
    </row>
    <row r="22" spans="1:18" ht="15.75" thickBot="1" x14ac:dyDescent="0.3">
      <c r="A22" s="39"/>
      <c r="B22" s="46"/>
      <c r="C22" s="17" t="s">
        <v>268</v>
      </c>
      <c r="D22" s="18" t="s">
        <v>267</v>
      </c>
      <c r="E22" s="19">
        <v>9366</v>
      </c>
      <c r="F22" s="20" t="s">
        <v>268</v>
      </c>
      <c r="G22" s="17" t="s">
        <v>268</v>
      </c>
      <c r="H22" s="18" t="s">
        <v>267</v>
      </c>
      <c r="I22" s="23">
        <v>38</v>
      </c>
      <c r="J22" s="20" t="s">
        <v>268</v>
      </c>
      <c r="K22" s="17"/>
      <c r="L22" s="16"/>
      <c r="M22" s="17" t="s">
        <v>268</v>
      </c>
      <c r="N22" s="16"/>
      <c r="O22" s="16"/>
      <c r="P22" s="16"/>
      <c r="Q22" s="17"/>
      <c r="R22" s="16"/>
    </row>
    <row r="23" spans="1:18" ht="15.75" thickTop="1" x14ac:dyDescent="0.25">
      <c r="A23" s="39"/>
      <c r="B23" s="24"/>
      <c r="C23" s="24" t="s">
        <v>268</v>
      </c>
      <c r="D23" s="25"/>
      <c r="E23" s="25"/>
      <c r="F23" s="24"/>
      <c r="G23" s="24" t="s">
        <v>268</v>
      </c>
      <c r="H23" s="25"/>
      <c r="I23" s="25"/>
      <c r="J23" s="24"/>
      <c r="K23" s="24"/>
      <c r="L23" s="24"/>
      <c r="M23" s="24" t="s">
        <v>268</v>
      </c>
      <c r="N23" s="24"/>
      <c r="O23" s="24"/>
      <c r="P23" s="24"/>
      <c r="Q23" s="24"/>
      <c r="R23" s="24"/>
    </row>
    <row r="24" spans="1:18" ht="15" customHeight="1" x14ac:dyDescent="0.25">
      <c r="A24" s="39" t="s">
        <v>1196</v>
      </c>
      <c r="B24" s="38" t="s">
        <v>7</v>
      </c>
      <c r="C24" s="38"/>
      <c r="D24" s="38"/>
      <c r="E24" s="38"/>
      <c r="F24" s="38"/>
      <c r="G24" s="38"/>
      <c r="H24" s="38"/>
      <c r="I24" s="38"/>
      <c r="J24" s="38"/>
      <c r="K24" s="38"/>
      <c r="L24" s="38"/>
      <c r="M24" s="38"/>
      <c r="N24" s="38"/>
      <c r="O24" s="38"/>
      <c r="P24" s="38"/>
      <c r="Q24" s="38"/>
      <c r="R24" s="38"/>
    </row>
    <row r="25" spans="1:18" x14ac:dyDescent="0.25">
      <c r="A25" s="39"/>
      <c r="B25" s="38"/>
      <c r="C25" s="38"/>
      <c r="D25" s="38"/>
      <c r="E25" s="38"/>
      <c r="F25" s="38"/>
      <c r="G25" s="38"/>
      <c r="H25" s="38"/>
      <c r="I25" s="38"/>
      <c r="J25" s="38"/>
      <c r="K25" s="38"/>
      <c r="L25" s="38"/>
      <c r="M25" s="38"/>
      <c r="N25" s="38"/>
      <c r="O25" s="38"/>
      <c r="P25" s="38"/>
      <c r="Q25" s="38"/>
      <c r="R25" s="38"/>
    </row>
    <row r="26" spans="1:18" x14ac:dyDescent="0.25">
      <c r="A26" s="39"/>
      <c r="B26" s="41" t="s">
        <v>1197</v>
      </c>
      <c r="C26" s="41"/>
      <c r="D26" s="41"/>
      <c r="E26" s="41"/>
      <c r="F26" s="41"/>
      <c r="G26" s="41"/>
      <c r="H26" s="41"/>
      <c r="I26" s="41"/>
      <c r="J26" s="41"/>
      <c r="K26" s="41"/>
      <c r="L26" s="41"/>
      <c r="M26" s="41"/>
      <c r="N26" s="41"/>
      <c r="O26" s="41"/>
      <c r="P26" s="41"/>
      <c r="Q26" s="41"/>
      <c r="R26" s="41"/>
    </row>
    <row r="27" spans="1:18" x14ac:dyDescent="0.25">
      <c r="A27" s="39"/>
      <c r="B27" s="38"/>
      <c r="C27" s="38"/>
      <c r="D27" s="38"/>
      <c r="E27" s="38"/>
      <c r="F27" s="38"/>
      <c r="G27" s="38"/>
      <c r="H27" s="38"/>
      <c r="I27" s="38"/>
      <c r="J27" s="38"/>
      <c r="K27" s="38"/>
      <c r="L27" s="38"/>
      <c r="M27" s="38"/>
      <c r="N27" s="38"/>
      <c r="O27" s="38"/>
      <c r="P27" s="38"/>
      <c r="Q27" s="38"/>
      <c r="R27" s="38"/>
    </row>
    <row r="28" spans="1:18" x14ac:dyDescent="0.25">
      <c r="A28" s="39"/>
      <c r="B28" s="43"/>
      <c r="C28" s="43"/>
      <c r="D28" s="43"/>
      <c r="E28" s="43"/>
      <c r="F28" s="43"/>
      <c r="G28" s="43"/>
      <c r="H28" s="43"/>
      <c r="I28" s="43"/>
      <c r="J28" s="43"/>
      <c r="K28" s="43"/>
      <c r="L28" s="43"/>
      <c r="M28" s="43"/>
      <c r="N28" s="43"/>
      <c r="O28" s="43"/>
      <c r="P28" s="43"/>
      <c r="Q28" s="43"/>
      <c r="R28" s="43"/>
    </row>
    <row r="29" spans="1:18" x14ac:dyDescent="0.25">
      <c r="A29" s="39"/>
      <c r="B29" s="4"/>
      <c r="C29" s="4"/>
      <c r="D29" s="4"/>
      <c r="E29" s="4"/>
      <c r="F29" s="4"/>
      <c r="G29" s="4"/>
      <c r="H29" s="4"/>
      <c r="I29" s="4"/>
      <c r="J29" s="4"/>
    </row>
    <row r="30" spans="1:18" x14ac:dyDescent="0.25">
      <c r="A30" s="39"/>
      <c r="B30" s="34"/>
      <c r="C30" s="34" t="s">
        <v>268</v>
      </c>
      <c r="D30" s="35" t="s">
        <v>511</v>
      </c>
      <c r="E30" s="35"/>
      <c r="F30" s="34"/>
      <c r="G30" s="34" t="s">
        <v>268</v>
      </c>
      <c r="H30" s="35" t="s">
        <v>427</v>
      </c>
      <c r="I30" s="35"/>
      <c r="J30" s="34"/>
    </row>
    <row r="31" spans="1:18" ht="19.5" customHeight="1" x14ac:dyDescent="0.25">
      <c r="A31" s="39"/>
      <c r="B31" s="34"/>
      <c r="C31" s="34"/>
      <c r="D31" s="35" t="s">
        <v>945</v>
      </c>
      <c r="E31" s="35"/>
      <c r="F31" s="34"/>
      <c r="G31" s="34"/>
      <c r="H31" s="35" t="s">
        <v>428</v>
      </c>
      <c r="I31" s="35"/>
      <c r="J31" s="34"/>
    </row>
    <row r="32" spans="1:18" ht="15.75" thickBot="1" x14ac:dyDescent="0.3">
      <c r="A32" s="39"/>
      <c r="B32" s="34"/>
      <c r="C32" s="34"/>
      <c r="D32" s="32" t="s">
        <v>264</v>
      </c>
      <c r="E32" s="32"/>
      <c r="F32" s="34"/>
      <c r="G32" s="34"/>
      <c r="H32" s="32"/>
      <c r="I32" s="32"/>
      <c r="J32" s="34"/>
    </row>
    <row r="33" spans="1:10" x14ac:dyDescent="0.25">
      <c r="A33" s="39"/>
      <c r="B33" s="60" t="s">
        <v>961</v>
      </c>
      <c r="C33" s="17" t="s">
        <v>268</v>
      </c>
      <c r="D33" s="16"/>
      <c r="E33" s="16"/>
      <c r="F33" s="16"/>
      <c r="G33" s="17" t="s">
        <v>268</v>
      </c>
      <c r="H33" s="16"/>
      <c r="I33" s="16"/>
      <c r="J33" s="16"/>
    </row>
    <row r="34" spans="1:10" x14ac:dyDescent="0.25">
      <c r="A34" s="39"/>
      <c r="B34" s="21" t="s">
        <v>962</v>
      </c>
      <c r="C34" s="12" t="s">
        <v>268</v>
      </c>
      <c r="D34" s="27" t="s">
        <v>267</v>
      </c>
      <c r="E34" s="48">
        <v>1898</v>
      </c>
      <c r="F34" s="29" t="s">
        <v>268</v>
      </c>
      <c r="G34" s="12" t="s">
        <v>268</v>
      </c>
      <c r="H34" s="27" t="s">
        <v>267</v>
      </c>
      <c r="I34" s="28">
        <v>45</v>
      </c>
      <c r="J34" s="29" t="s">
        <v>268</v>
      </c>
    </row>
    <row r="35" spans="1:10" x14ac:dyDescent="0.25">
      <c r="A35" s="39"/>
      <c r="B35" s="15" t="s">
        <v>963</v>
      </c>
      <c r="C35" s="17" t="s">
        <v>268</v>
      </c>
      <c r="D35" s="18"/>
      <c r="E35" s="19">
        <v>7468</v>
      </c>
      <c r="F35" s="20" t="s">
        <v>268</v>
      </c>
      <c r="G35" s="17" t="s">
        <v>268</v>
      </c>
      <c r="H35" s="18"/>
      <c r="I35" s="23" t="s">
        <v>964</v>
      </c>
      <c r="J35" s="20" t="s">
        <v>308</v>
      </c>
    </row>
    <row r="36" spans="1:10" x14ac:dyDescent="0.25">
      <c r="A36" s="39"/>
      <c r="B36" s="4"/>
      <c r="C36" s="38"/>
      <c r="D36" s="38"/>
      <c r="E36" s="38"/>
      <c r="F36" s="38"/>
      <c r="G36" s="38"/>
      <c r="H36" s="38"/>
      <c r="I36" s="38"/>
      <c r="J36" s="38"/>
    </row>
    <row r="37" spans="1:10" x14ac:dyDescent="0.25">
      <c r="A37" s="39"/>
      <c r="B37" s="62" t="s">
        <v>965</v>
      </c>
      <c r="C37" s="12" t="s">
        <v>268</v>
      </c>
      <c r="D37" s="4"/>
      <c r="E37" s="4"/>
      <c r="F37" s="4"/>
      <c r="G37" s="12" t="s">
        <v>268</v>
      </c>
      <c r="H37" s="4"/>
      <c r="I37" s="4"/>
      <c r="J37" s="4"/>
    </row>
    <row r="38" spans="1:10" x14ac:dyDescent="0.25">
      <c r="A38" s="39"/>
      <c r="B38" s="15" t="s">
        <v>962</v>
      </c>
      <c r="C38" s="17" t="s">
        <v>268</v>
      </c>
      <c r="D38" s="18" t="s">
        <v>267</v>
      </c>
      <c r="E38" s="19">
        <v>7468</v>
      </c>
      <c r="F38" s="20" t="s">
        <v>268</v>
      </c>
      <c r="G38" s="17" t="s">
        <v>268</v>
      </c>
      <c r="H38" s="18" t="s">
        <v>267</v>
      </c>
      <c r="I38" s="23">
        <v>83</v>
      </c>
      <c r="J38" s="20" t="s">
        <v>268</v>
      </c>
    </row>
    <row r="39" spans="1:10" x14ac:dyDescent="0.25">
      <c r="A39" s="39"/>
      <c r="B39" s="21" t="s">
        <v>963</v>
      </c>
      <c r="C39" s="12" t="s">
        <v>268</v>
      </c>
      <c r="D39" s="27"/>
      <c r="E39" s="48">
        <v>1898</v>
      </c>
      <c r="F39" s="29" t="s">
        <v>268</v>
      </c>
      <c r="G39" s="12" t="s">
        <v>268</v>
      </c>
      <c r="H39" s="27"/>
      <c r="I39" s="28" t="s">
        <v>958</v>
      </c>
      <c r="J39" s="29" t="s">
        <v>308</v>
      </c>
    </row>
  </sheetData>
  <mergeCells count="112">
    <mergeCell ref="B5:R5"/>
    <mergeCell ref="B6:R6"/>
    <mergeCell ref="B7:R7"/>
    <mergeCell ref="B8:R8"/>
    <mergeCell ref="A24:A39"/>
    <mergeCell ref="B24:R24"/>
    <mergeCell ref="B25:R25"/>
    <mergeCell ref="B26:R26"/>
    <mergeCell ref="B27:R27"/>
    <mergeCell ref="B28:R28"/>
    <mergeCell ref="H32:I32"/>
    <mergeCell ref="J30:J32"/>
    <mergeCell ref="C36:F36"/>
    <mergeCell ref="G36:J36"/>
    <mergeCell ref="A1:A2"/>
    <mergeCell ref="B1:R1"/>
    <mergeCell ref="B2:R2"/>
    <mergeCell ref="B3:R3"/>
    <mergeCell ref="A4:A23"/>
    <mergeCell ref="B4:R4"/>
    <mergeCell ref="Q19:Q20"/>
    <mergeCell ref="B30:B32"/>
    <mergeCell ref="C30:C32"/>
    <mergeCell ref="D30:E30"/>
    <mergeCell ref="D31:E31"/>
    <mergeCell ref="D32:E32"/>
    <mergeCell ref="F30:F32"/>
    <mergeCell ref="G30:G32"/>
    <mergeCell ref="H30:I30"/>
    <mergeCell ref="H31:I3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0:Q12"/>
    <mergeCell ref="B13:B14"/>
    <mergeCell ref="C13:C14"/>
    <mergeCell ref="D13:D14"/>
    <mergeCell ref="E13:E14"/>
    <mergeCell ref="F13:F14"/>
    <mergeCell ref="G13:G14"/>
    <mergeCell ref="H13:H14"/>
    <mergeCell ref="I13:I14"/>
    <mergeCell ref="J13:J14"/>
    <mergeCell ref="L10:L12"/>
    <mergeCell ref="M10:M12"/>
    <mergeCell ref="N10:O10"/>
    <mergeCell ref="N11:O11"/>
    <mergeCell ref="N12:O12"/>
    <mergeCell ref="P10:P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4" max="4" width="2" bestFit="1" customWidth="1"/>
    <col min="5" max="5" width="8.85546875" bestFit="1" customWidth="1"/>
    <col min="6" max="6" width="1.85546875" bestFit="1" customWidth="1"/>
    <col min="7" max="7" width="1.5703125" bestFit="1" customWidth="1"/>
    <col min="9" max="9" width="6" bestFit="1" customWidth="1"/>
    <col min="10" max="10" width="2.7109375" bestFit="1" customWidth="1"/>
    <col min="12" max="12" width="2" bestFit="1" customWidth="1"/>
    <col min="13" max="13" width="7.42578125" bestFit="1" customWidth="1"/>
    <col min="14" max="14" width="1.85546875" bestFit="1" customWidth="1"/>
    <col min="15" max="15" width="1.5703125" bestFit="1" customWidth="1"/>
    <col min="17" max="17" width="2" bestFit="1" customWidth="1"/>
    <col min="18" max="18" width="2.7109375" bestFit="1" customWidth="1"/>
    <col min="20" max="20" width="2" bestFit="1" customWidth="1"/>
    <col min="21" max="21" width="7.42578125" bestFit="1" customWidth="1"/>
    <col min="22" max="22" width="1.85546875" bestFit="1" customWidth="1"/>
    <col min="23" max="23" width="1.5703125" bestFit="1" customWidth="1"/>
    <col min="25" max="25" width="3.85546875" bestFit="1" customWidth="1"/>
    <col min="26" max="26" width="2.7109375" bestFit="1" customWidth="1"/>
  </cols>
  <sheetData>
    <row r="1" spans="1:26" ht="15" customHeight="1" x14ac:dyDescent="0.25">
      <c r="A1" s="9" t="s">
        <v>119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30</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1199</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9"/>
      <c r="B6" s="41" t="s">
        <v>97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9"/>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9"/>
      <c r="B9" s="4"/>
      <c r="C9" s="4"/>
      <c r="D9" s="4"/>
      <c r="E9" s="4"/>
      <c r="F9" s="4"/>
      <c r="G9" s="4"/>
      <c r="H9" s="4"/>
      <c r="I9" s="4"/>
      <c r="J9" s="4"/>
      <c r="K9" s="4"/>
      <c r="L9" s="4"/>
      <c r="M9" s="4"/>
      <c r="N9" s="4"/>
      <c r="O9" s="4"/>
      <c r="P9" s="4"/>
      <c r="Q9" s="4"/>
      <c r="R9" s="4"/>
      <c r="S9" s="4"/>
      <c r="T9" s="4"/>
      <c r="U9" s="4"/>
      <c r="V9" s="4"/>
      <c r="W9" s="4"/>
      <c r="X9" s="4"/>
      <c r="Y9" s="4"/>
      <c r="Z9" s="4"/>
    </row>
    <row r="10" spans="1:26" x14ac:dyDescent="0.25">
      <c r="A10" s="39"/>
      <c r="B10" s="38" t="s">
        <v>903</v>
      </c>
      <c r="C10" s="34" t="s">
        <v>268</v>
      </c>
      <c r="D10" s="35" t="s">
        <v>973</v>
      </c>
      <c r="E10" s="35"/>
      <c r="F10" s="35"/>
      <c r="G10" s="35"/>
      <c r="H10" s="35"/>
      <c r="I10" s="35"/>
      <c r="J10" s="34"/>
      <c r="K10" s="34"/>
      <c r="L10" s="35" t="s">
        <v>974</v>
      </c>
      <c r="M10" s="35"/>
      <c r="N10" s="35"/>
      <c r="O10" s="35"/>
      <c r="P10" s="35"/>
      <c r="Q10" s="35"/>
      <c r="R10" s="34"/>
      <c r="S10" s="34"/>
      <c r="T10" s="35" t="s">
        <v>976</v>
      </c>
      <c r="U10" s="35"/>
      <c r="V10" s="35"/>
      <c r="W10" s="35"/>
      <c r="X10" s="35"/>
      <c r="Y10" s="35"/>
      <c r="Z10" s="34"/>
    </row>
    <row r="11" spans="1:26" x14ac:dyDescent="0.25">
      <c r="A11" s="39"/>
      <c r="B11" s="38"/>
      <c r="C11" s="34"/>
      <c r="D11" s="35"/>
      <c r="E11" s="35"/>
      <c r="F11" s="35"/>
      <c r="G11" s="35"/>
      <c r="H11" s="35"/>
      <c r="I11" s="35"/>
      <c r="J11" s="34"/>
      <c r="K11" s="34"/>
      <c r="L11" s="35" t="s">
        <v>975</v>
      </c>
      <c r="M11" s="35"/>
      <c r="N11" s="35"/>
      <c r="O11" s="35"/>
      <c r="P11" s="35"/>
      <c r="Q11" s="35"/>
      <c r="R11" s="34"/>
      <c r="S11" s="34"/>
      <c r="T11" s="35" t="s">
        <v>977</v>
      </c>
      <c r="U11" s="35"/>
      <c r="V11" s="35"/>
      <c r="W11" s="35"/>
      <c r="X11" s="35"/>
      <c r="Y11" s="35"/>
      <c r="Z11" s="34"/>
    </row>
    <row r="12" spans="1:26" x14ac:dyDescent="0.25">
      <c r="A12" s="39"/>
      <c r="B12" s="38"/>
      <c r="C12" s="34"/>
      <c r="D12" s="35"/>
      <c r="E12" s="35"/>
      <c r="F12" s="35"/>
      <c r="G12" s="35"/>
      <c r="H12" s="35"/>
      <c r="I12" s="35"/>
      <c r="J12" s="34"/>
      <c r="K12" s="34"/>
      <c r="L12" s="35"/>
      <c r="M12" s="35"/>
      <c r="N12" s="35"/>
      <c r="O12" s="35"/>
      <c r="P12" s="35"/>
      <c r="Q12" s="35"/>
      <c r="R12" s="34"/>
      <c r="S12" s="34"/>
      <c r="T12" s="35" t="s">
        <v>978</v>
      </c>
      <c r="U12" s="35"/>
      <c r="V12" s="35"/>
      <c r="W12" s="35"/>
      <c r="X12" s="35"/>
      <c r="Y12" s="35"/>
      <c r="Z12" s="34"/>
    </row>
    <row r="13" spans="1:26" ht="15.75" thickBot="1" x14ac:dyDescent="0.3">
      <c r="A13" s="39"/>
      <c r="B13" s="38"/>
      <c r="C13" s="34"/>
      <c r="D13" s="32"/>
      <c r="E13" s="32"/>
      <c r="F13" s="32"/>
      <c r="G13" s="32"/>
      <c r="H13" s="32"/>
      <c r="I13" s="32"/>
      <c r="J13" s="34"/>
      <c r="K13" s="34"/>
      <c r="L13" s="32"/>
      <c r="M13" s="32"/>
      <c r="N13" s="32"/>
      <c r="O13" s="32"/>
      <c r="P13" s="32"/>
      <c r="Q13" s="32"/>
      <c r="R13" s="34"/>
      <c r="S13" s="34"/>
      <c r="T13" s="32" t="s">
        <v>979</v>
      </c>
      <c r="U13" s="32"/>
      <c r="V13" s="32"/>
      <c r="W13" s="32"/>
      <c r="X13" s="32"/>
      <c r="Y13" s="32"/>
      <c r="Z13" s="34"/>
    </row>
    <row r="14" spans="1:26" ht="15.75" thickBot="1" x14ac:dyDescent="0.3">
      <c r="A14" s="39"/>
      <c r="B14" s="12"/>
      <c r="C14" s="12" t="s">
        <v>268</v>
      </c>
      <c r="D14" s="33" t="s">
        <v>264</v>
      </c>
      <c r="E14" s="33"/>
      <c r="F14" s="12"/>
      <c r="G14" s="12" t="s">
        <v>268</v>
      </c>
      <c r="H14" s="33" t="s">
        <v>980</v>
      </c>
      <c r="I14" s="33"/>
      <c r="J14" s="12"/>
      <c r="K14" s="12"/>
      <c r="L14" s="33" t="s">
        <v>264</v>
      </c>
      <c r="M14" s="33"/>
      <c r="N14" s="12"/>
      <c r="O14" s="12" t="s">
        <v>268</v>
      </c>
      <c r="P14" s="33" t="s">
        <v>980</v>
      </c>
      <c r="Q14" s="33"/>
      <c r="R14" s="12"/>
      <c r="S14" s="12"/>
      <c r="T14" s="33" t="s">
        <v>264</v>
      </c>
      <c r="U14" s="33"/>
      <c r="V14" s="12"/>
      <c r="W14" s="12" t="s">
        <v>268</v>
      </c>
      <c r="X14" s="33" t="s">
        <v>980</v>
      </c>
      <c r="Y14" s="33"/>
      <c r="Z14" s="12"/>
    </row>
    <row r="15" spans="1:26" x14ac:dyDescent="0.25">
      <c r="A15" s="39"/>
      <c r="B15" s="12"/>
      <c r="C15" s="12" t="s">
        <v>268</v>
      </c>
      <c r="D15" s="35" t="s">
        <v>358</v>
      </c>
      <c r="E15" s="35"/>
      <c r="F15" s="35"/>
      <c r="G15" s="35"/>
      <c r="H15" s="35"/>
      <c r="I15" s="35"/>
      <c r="J15" s="35"/>
      <c r="K15" s="35"/>
      <c r="L15" s="35"/>
      <c r="M15" s="35"/>
      <c r="N15" s="35"/>
      <c r="O15" s="35"/>
      <c r="P15" s="35"/>
      <c r="Q15" s="35"/>
      <c r="R15" s="35"/>
      <c r="S15" s="35"/>
      <c r="T15" s="35"/>
      <c r="U15" s="35"/>
      <c r="V15" s="35"/>
      <c r="W15" s="35"/>
      <c r="X15" s="35"/>
      <c r="Y15" s="35"/>
      <c r="Z15" s="12"/>
    </row>
    <row r="16" spans="1:26" x14ac:dyDescent="0.25">
      <c r="A16" s="39"/>
      <c r="B16" s="60" t="s">
        <v>981</v>
      </c>
      <c r="C16" s="17" t="s">
        <v>268</v>
      </c>
      <c r="D16" s="16"/>
      <c r="E16" s="16"/>
      <c r="F16" s="16"/>
      <c r="G16" s="17" t="s">
        <v>268</v>
      </c>
      <c r="H16" s="16"/>
      <c r="I16" s="16"/>
      <c r="J16" s="16"/>
      <c r="K16" s="17"/>
      <c r="L16" s="16"/>
      <c r="M16" s="16"/>
      <c r="N16" s="16"/>
      <c r="O16" s="17" t="s">
        <v>268</v>
      </c>
      <c r="P16" s="16"/>
      <c r="Q16" s="16"/>
      <c r="R16" s="16"/>
      <c r="S16" s="17"/>
      <c r="T16" s="16"/>
      <c r="U16" s="16"/>
      <c r="V16" s="16"/>
      <c r="W16" s="17" t="s">
        <v>268</v>
      </c>
      <c r="X16" s="16"/>
      <c r="Y16" s="16"/>
      <c r="Z16" s="16"/>
    </row>
    <row r="17" spans="1:26" x14ac:dyDescent="0.25">
      <c r="A17" s="39"/>
      <c r="B17" s="62" t="s">
        <v>682</v>
      </c>
      <c r="C17" s="12" t="s">
        <v>268</v>
      </c>
      <c r="D17" s="4"/>
      <c r="E17" s="4"/>
      <c r="F17" s="4"/>
      <c r="G17" s="12" t="s">
        <v>268</v>
      </c>
      <c r="H17" s="4"/>
      <c r="I17" s="4"/>
      <c r="J17" s="4"/>
      <c r="K17" s="12"/>
      <c r="L17" s="4"/>
      <c r="M17" s="4"/>
      <c r="N17" s="4"/>
      <c r="O17" s="12" t="s">
        <v>268</v>
      </c>
      <c r="P17" s="4"/>
      <c r="Q17" s="4"/>
      <c r="R17" s="4"/>
      <c r="S17" s="12"/>
      <c r="T17" s="4"/>
      <c r="U17" s="4"/>
      <c r="V17" s="4"/>
      <c r="W17" s="12" t="s">
        <v>268</v>
      </c>
      <c r="X17" s="4"/>
      <c r="Y17" s="4"/>
      <c r="Z17" s="4"/>
    </row>
    <row r="18" spans="1:26" x14ac:dyDescent="0.25">
      <c r="A18" s="39"/>
      <c r="B18" s="22" t="s">
        <v>982</v>
      </c>
      <c r="C18" s="106" t="s">
        <v>268</v>
      </c>
      <c r="D18" s="126" t="s">
        <v>267</v>
      </c>
      <c r="E18" s="127">
        <v>1259768</v>
      </c>
      <c r="F18" s="128" t="s">
        <v>268</v>
      </c>
      <c r="G18" s="106" t="s">
        <v>268</v>
      </c>
      <c r="H18" s="126"/>
      <c r="I18" s="129">
        <v>14.02</v>
      </c>
      <c r="J18" s="128" t="s">
        <v>529</v>
      </c>
      <c r="K18" s="106"/>
      <c r="L18" s="126" t="s">
        <v>267</v>
      </c>
      <c r="M18" s="127">
        <v>719005</v>
      </c>
      <c r="N18" s="128" t="s">
        <v>268</v>
      </c>
      <c r="O18" s="106" t="s">
        <v>268</v>
      </c>
      <c r="P18" s="126"/>
      <c r="Q18" s="129">
        <v>8</v>
      </c>
      <c r="R18" s="128" t="s">
        <v>529</v>
      </c>
      <c r="S18" s="106"/>
      <c r="T18" s="126"/>
      <c r="U18" s="129" t="s">
        <v>984</v>
      </c>
      <c r="V18" s="128" t="s">
        <v>268</v>
      </c>
      <c r="W18" s="106" t="s">
        <v>268</v>
      </c>
      <c r="X18" s="126"/>
      <c r="Y18" s="129" t="s">
        <v>984</v>
      </c>
      <c r="Z18" s="128" t="s">
        <v>268</v>
      </c>
    </row>
    <row r="19" spans="1:26" x14ac:dyDescent="0.25">
      <c r="A19" s="39"/>
      <c r="B19" s="22" t="s">
        <v>983</v>
      </c>
      <c r="C19" s="106"/>
      <c r="D19" s="126"/>
      <c r="E19" s="127"/>
      <c r="F19" s="128"/>
      <c r="G19" s="106"/>
      <c r="H19" s="126"/>
      <c r="I19" s="129"/>
      <c r="J19" s="128"/>
      <c r="K19" s="106"/>
      <c r="L19" s="126"/>
      <c r="M19" s="127"/>
      <c r="N19" s="128"/>
      <c r="O19" s="106"/>
      <c r="P19" s="126"/>
      <c r="Q19" s="129"/>
      <c r="R19" s="128"/>
      <c r="S19" s="106"/>
      <c r="T19" s="126"/>
      <c r="U19" s="129"/>
      <c r="V19" s="128"/>
      <c r="W19" s="106"/>
      <c r="X19" s="126"/>
      <c r="Y19" s="129"/>
      <c r="Z19" s="128"/>
    </row>
    <row r="20" spans="1:26" x14ac:dyDescent="0.25">
      <c r="A20" s="39"/>
      <c r="B20" s="49" t="s">
        <v>985</v>
      </c>
      <c r="C20" s="34" t="s">
        <v>268</v>
      </c>
      <c r="D20" s="130"/>
      <c r="E20" s="131">
        <v>1192486</v>
      </c>
      <c r="F20" s="132" t="s">
        <v>268</v>
      </c>
      <c r="G20" s="34" t="s">
        <v>268</v>
      </c>
      <c r="H20" s="130"/>
      <c r="I20" s="133">
        <v>13.27</v>
      </c>
      <c r="J20" s="132" t="s">
        <v>529</v>
      </c>
      <c r="K20" s="34"/>
      <c r="L20" s="130"/>
      <c r="M20" s="131">
        <v>359502</v>
      </c>
      <c r="N20" s="132" t="s">
        <v>268</v>
      </c>
      <c r="O20" s="34" t="s">
        <v>268</v>
      </c>
      <c r="P20" s="130"/>
      <c r="Q20" s="133">
        <v>4</v>
      </c>
      <c r="R20" s="132" t="s">
        <v>529</v>
      </c>
      <c r="S20" s="34"/>
      <c r="T20" s="130"/>
      <c r="U20" s="133" t="s">
        <v>984</v>
      </c>
      <c r="V20" s="132" t="s">
        <v>268</v>
      </c>
      <c r="W20" s="34" t="s">
        <v>268</v>
      </c>
      <c r="X20" s="130"/>
      <c r="Y20" s="133" t="s">
        <v>984</v>
      </c>
      <c r="Z20" s="132" t="s">
        <v>268</v>
      </c>
    </row>
    <row r="21" spans="1:26" x14ac:dyDescent="0.25">
      <c r="A21" s="39"/>
      <c r="B21" s="49" t="s">
        <v>983</v>
      </c>
      <c r="C21" s="34"/>
      <c r="D21" s="130"/>
      <c r="E21" s="131"/>
      <c r="F21" s="132"/>
      <c r="G21" s="34"/>
      <c r="H21" s="130"/>
      <c r="I21" s="133"/>
      <c r="J21" s="132"/>
      <c r="K21" s="34"/>
      <c r="L21" s="130"/>
      <c r="M21" s="131"/>
      <c r="N21" s="132"/>
      <c r="O21" s="34"/>
      <c r="P21" s="130"/>
      <c r="Q21" s="133"/>
      <c r="R21" s="132"/>
      <c r="S21" s="34"/>
      <c r="T21" s="130"/>
      <c r="U21" s="133"/>
      <c r="V21" s="132"/>
      <c r="W21" s="34"/>
      <c r="X21" s="130"/>
      <c r="Y21" s="133"/>
      <c r="Z21" s="132"/>
    </row>
    <row r="22" spans="1:26" x14ac:dyDescent="0.25">
      <c r="A22" s="39"/>
      <c r="B22" s="22" t="s">
        <v>985</v>
      </c>
      <c r="C22" s="106" t="s">
        <v>268</v>
      </c>
      <c r="D22" s="126"/>
      <c r="E22" s="127">
        <v>1192486</v>
      </c>
      <c r="F22" s="128" t="s">
        <v>268</v>
      </c>
      <c r="G22" s="106" t="s">
        <v>268</v>
      </c>
      <c r="H22" s="126"/>
      <c r="I22" s="129">
        <v>7.42</v>
      </c>
      <c r="J22" s="128" t="s">
        <v>529</v>
      </c>
      <c r="K22" s="106"/>
      <c r="L22" s="126"/>
      <c r="M22" s="127">
        <v>481892</v>
      </c>
      <c r="N22" s="128" t="s">
        <v>268</v>
      </c>
      <c r="O22" s="106" t="s">
        <v>268</v>
      </c>
      <c r="P22" s="126"/>
      <c r="Q22" s="129">
        <v>3</v>
      </c>
      <c r="R22" s="128" t="s">
        <v>529</v>
      </c>
      <c r="S22" s="106"/>
      <c r="T22" s="126"/>
      <c r="U22" s="129" t="s">
        <v>984</v>
      </c>
      <c r="V22" s="128" t="s">
        <v>268</v>
      </c>
      <c r="W22" s="106" t="s">
        <v>268</v>
      </c>
      <c r="X22" s="126"/>
      <c r="Y22" s="129" t="s">
        <v>984</v>
      </c>
      <c r="Z22" s="128" t="s">
        <v>268</v>
      </c>
    </row>
    <row r="23" spans="1:26" x14ac:dyDescent="0.25">
      <c r="A23" s="39"/>
      <c r="B23" s="22" t="s">
        <v>986</v>
      </c>
      <c r="C23" s="106"/>
      <c r="D23" s="126"/>
      <c r="E23" s="127"/>
      <c r="F23" s="128"/>
      <c r="G23" s="106"/>
      <c r="H23" s="126"/>
      <c r="I23" s="129"/>
      <c r="J23" s="128"/>
      <c r="K23" s="106"/>
      <c r="L23" s="126"/>
      <c r="M23" s="127"/>
      <c r="N23" s="128"/>
      <c r="O23" s="106"/>
      <c r="P23" s="126"/>
      <c r="Q23" s="129"/>
      <c r="R23" s="128"/>
      <c r="S23" s="106"/>
      <c r="T23" s="126"/>
      <c r="U23" s="129"/>
      <c r="V23" s="128"/>
      <c r="W23" s="106"/>
      <c r="X23" s="126"/>
      <c r="Y23" s="129"/>
      <c r="Z23" s="128"/>
    </row>
    <row r="24" spans="1:26" x14ac:dyDescent="0.25">
      <c r="A24" s="39"/>
      <c r="B24" s="62" t="s">
        <v>987</v>
      </c>
      <c r="C24" s="12" t="s">
        <v>268</v>
      </c>
      <c r="D24" s="4"/>
      <c r="E24" s="4"/>
      <c r="F24" s="4"/>
      <c r="G24" s="12" t="s">
        <v>268</v>
      </c>
      <c r="H24" s="4"/>
      <c r="I24" s="4"/>
      <c r="J24" s="4"/>
      <c r="K24" s="12"/>
      <c r="L24" s="4"/>
      <c r="M24" s="4"/>
      <c r="N24" s="4"/>
      <c r="O24" s="12" t="s">
        <v>268</v>
      </c>
      <c r="P24" s="4"/>
      <c r="Q24" s="4"/>
      <c r="R24" s="4"/>
      <c r="S24" s="12"/>
      <c r="T24" s="4"/>
      <c r="U24" s="4"/>
      <c r="V24" s="4"/>
      <c r="W24" s="12" t="s">
        <v>268</v>
      </c>
      <c r="X24" s="4"/>
      <c r="Y24" s="4"/>
      <c r="Z24" s="4"/>
    </row>
    <row r="25" spans="1:26" x14ac:dyDescent="0.25">
      <c r="A25" s="39"/>
      <c r="B25" s="22" t="s">
        <v>982</v>
      </c>
      <c r="C25" s="106" t="s">
        <v>268</v>
      </c>
      <c r="D25" s="126" t="s">
        <v>267</v>
      </c>
      <c r="E25" s="127">
        <v>974702</v>
      </c>
      <c r="F25" s="128" t="s">
        <v>268</v>
      </c>
      <c r="G25" s="106" t="s">
        <v>268</v>
      </c>
      <c r="H25" s="126"/>
      <c r="I25" s="129">
        <v>15.22</v>
      </c>
      <c r="J25" s="128" t="s">
        <v>529</v>
      </c>
      <c r="K25" s="106"/>
      <c r="L25" s="126" t="s">
        <v>267</v>
      </c>
      <c r="M25" s="127">
        <v>512171</v>
      </c>
      <c r="N25" s="128" t="s">
        <v>268</v>
      </c>
      <c r="O25" s="106" t="s">
        <v>268</v>
      </c>
      <c r="P25" s="126"/>
      <c r="Q25" s="129">
        <v>8</v>
      </c>
      <c r="R25" s="128" t="s">
        <v>529</v>
      </c>
      <c r="S25" s="106"/>
      <c r="T25" s="126"/>
      <c r="U25" s="129" t="s">
        <v>984</v>
      </c>
      <c r="V25" s="128" t="s">
        <v>268</v>
      </c>
      <c r="W25" s="106" t="s">
        <v>268</v>
      </c>
      <c r="X25" s="126"/>
      <c r="Y25" s="129" t="s">
        <v>984</v>
      </c>
      <c r="Z25" s="128" t="s">
        <v>268</v>
      </c>
    </row>
    <row r="26" spans="1:26" x14ac:dyDescent="0.25">
      <c r="A26" s="39"/>
      <c r="B26" s="22" t="s">
        <v>983</v>
      </c>
      <c r="C26" s="106"/>
      <c r="D26" s="126"/>
      <c r="E26" s="127"/>
      <c r="F26" s="128"/>
      <c r="G26" s="106"/>
      <c r="H26" s="126"/>
      <c r="I26" s="129"/>
      <c r="J26" s="128"/>
      <c r="K26" s="106"/>
      <c r="L26" s="126"/>
      <c r="M26" s="127"/>
      <c r="N26" s="128"/>
      <c r="O26" s="106"/>
      <c r="P26" s="126"/>
      <c r="Q26" s="129"/>
      <c r="R26" s="128"/>
      <c r="S26" s="106"/>
      <c r="T26" s="126"/>
      <c r="U26" s="129"/>
      <c r="V26" s="128"/>
      <c r="W26" s="106"/>
      <c r="X26" s="126"/>
      <c r="Y26" s="129"/>
      <c r="Z26" s="128"/>
    </row>
    <row r="27" spans="1:26" x14ac:dyDescent="0.25">
      <c r="A27" s="39"/>
      <c r="B27" s="49" t="s">
        <v>985</v>
      </c>
      <c r="C27" s="34" t="s">
        <v>268</v>
      </c>
      <c r="D27" s="130"/>
      <c r="E27" s="131">
        <v>922138</v>
      </c>
      <c r="F27" s="132" t="s">
        <v>268</v>
      </c>
      <c r="G27" s="34" t="s">
        <v>268</v>
      </c>
      <c r="H27" s="130"/>
      <c r="I27" s="133">
        <v>14.4</v>
      </c>
      <c r="J27" s="132" t="s">
        <v>529</v>
      </c>
      <c r="K27" s="34"/>
      <c r="L27" s="130"/>
      <c r="M27" s="131">
        <v>256086</v>
      </c>
      <c r="N27" s="132" t="s">
        <v>268</v>
      </c>
      <c r="O27" s="34" t="s">
        <v>268</v>
      </c>
      <c r="P27" s="130"/>
      <c r="Q27" s="133">
        <v>4</v>
      </c>
      <c r="R27" s="132" t="s">
        <v>529</v>
      </c>
      <c r="S27" s="34"/>
      <c r="T27" s="130"/>
      <c r="U27" s="133" t="s">
        <v>984</v>
      </c>
      <c r="V27" s="132" t="s">
        <v>268</v>
      </c>
      <c r="W27" s="34" t="s">
        <v>268</v>
      </c>
      <c r="X27" s="130"/>
      <c r="Y27" s="133" t="s">
        <v>984</v>
      </c>
      <c r="Z27" s="132" t="s">
        <v>268</v>
      </c>
    </row>
    <row r="28" spans="1:26" x14ac:dyDescent="0.25">
      <c r="A28" s="39"/>
      <c r="B28" s="49" t="s">
        <v>983</v>
      </c>
      <c r="C28" s="34"/>
      <c r="D28" s="130"/>
      <c r="E28" s="131"/>
      <c r="F28" s="132"/>
      <c r="G28" s="34"/>
      <c r="H28" s="130"/>
      <c r="I28" s="133"/>
      <c r="J28" s="132"/>
      <c r="K28" s="34"/>
      <c r="L28" s="130"/>
      <c r="M28" s="131"/>
      <c r="N28" s="132"/>
      <c r="O28" s="34"/>
      <c r="P28" s="130"/>
      <c r="Q28" s="133"/>
      <c r="R28" s="132"/>
      <c r="S28" s="34"/>
      <c r="T28" s="130"/>
      <c r="U28" s="133"/>
      <c r="V28" s="132"/>
      <c r="W28" s="34"/>
      <c r="X28" s="130"/>
      <c r="Y28" s="133"/>
      <c r="Z28" s="132"/>
    </row>
    <row r="29" spans="1:26" x14ac:dyDescent="0.25">
      <c r="A29" s="39"/>
      <c r="B29" s="22" t="s">
        <v>985</v>
      </c>
      <c r="C29" s="106" t="s">
        <v>268</v>
      </c>
      <c r="D29" s="126"/>
      <c r="E29" s="127">
        <v>922138</v>
      </c>
      <c r="F29" s="128" t="s">
        <v>268</v>
      </c>
      <c r="G29" s="106" t="s">
        <v>268</v>
      </c>
      <c r="H29" s="126"/>
      <c r="I29" s="129">
        <v>7.1</v>
      </c>
      <c r="J29" s="128" t="s">
        <v>529</v>
      </c>
      <c r="K29" s="106"/>
      <c r="L29" s="126"/>
      <c r="M29" s="127">
        <v>389831</v>
      </c>
      <c r="N29" s="128" t="s">
        <v>268</v>
      </c>
      <c r="O29" s="106" t="s">
        <v>268</v>
      </c>
      <c r="P29" s="126"/>
      <c r="Q29" s="129">
        <v>3</v>
      </c>
      <c r="R29" s="128" t="s">
        <v>529</v>
      </c>
      <c r="S29" s="106"/>
      <c r="T29" s="126"/>
      <c r="U29" s="129" t="s">
        <v>984</v>
      </c>
      <c r="V29" s="128" t="s">
        <v>268</v>
      </c>
      <c r="W29" s="106" t="s">
        <v>268</v>
      </c>
      <c r="X29" s="126"/>
      <c r="Y29" s="129" t="s">
        <v>984</v>
      </c>
      <c r="Z29" s="128" t="s">
        <v>268</v>
      </c>
    </row>
    <row r="30" spans="1:26" x14ac:dyDescent="0.25">
      <c r="A30" s="39"/>
      <c r="B30" s="22" t="s">
        <v>986</v>
      </c>
      <c r="C30" s="106"/>
      <c r="D30" s="126"/>
      <c r="E30" s="127"/>
      <c r="F30" s="128"/>
      <c r="G30" s="106"/>
      <c r="H30" s="126"/>
      <c r="I30" s="129"/>
      <c r="J30" s="128"/>
      <c r="K30" s="106"/>
      <c r="L30" s="126"/>
      <c r="M30" s="127"/>
      <c r="N30" s="128"/>
      <c r="O30" s="106"/>
      <c r="P30" s="126"/>
      <c r="Q30" s="129"/>
      <c r="R30" s="128"/>
      <c r="S30" s="106"/>
      <c r="T30" s="126"/>
      <c r="U30" s="129"/>
      <c r="V30" s="128"/>
      <c r="W30" s="106"/>
      <c r="X30" s="126"/>
      <c r="Y30" s="129"/>
      <c r="Z30" s="128"/>
    </row>
    <row r="31" spans="1:26" x14ac:dyDescent="0.25">
      <c r="A31" s="39"/>
      <c r="B31" s="4"/>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39"/>
      <c r="B32" s="62" t="s">
        <v>988</v>
      </c>
      <c r="C32" s="12" t="s">
        <v>268</v>
      </c>
      <c r="D32" s="4"/>
      <c r="E32" s="4"/>
      <c r="F32" s="4"/>
      <c r="G32" s="12" t="s">
        <v>268</v>
      </c>
      <c r="H32" s="4"/>
      <c r="I32" s="4"/>
      <c r="J32" s="4"/>
      <c r="K32" s="12"/>
      <c r="L32" s="4"/>
      <c r="M32" s="4"/>
      <c r="N32" s="4"/>
      <c r="O32" s="12" t="s">
        <v>268</v>
      </c>
      <c r="P32" s="4"/>
      <c r="Q32" s="4"/>
      <c r="R32" s="4"/>
      <c r="S32" s="12"/>
      <c r="T32" s="4"/>
      <c r="U32" s="4"/>
      <c r="V32" s="4"/>
      <c r="W32" s="12" t="s">
        <v>268</v>
      </c>
      <c r="X32" s="4"/>
      <c r="Y32" s="4"/>
      <c r="Z32" s="4"/>
    </row>
    <row r="33" spans="1:26" x14ac:dyDescent="0.25">
      <c r="A33" s="39"/>
      <c r="B33" s="60" t="s">
        <v>682</v>
      </c>
      <c r="C33" s="17" t="s">
        <v>268</v>
      </c>
      <c r="D33" s="16"/>
      <c r="E33" s="16"/>
      <c r="F33" s="16"/>
      <c r="G33" s="17" t="s">
        <v>268</v>
      </c>
      <c r="H33" s="16"/>
      <c r="I33" s="16"/>
      <c r="J33" s="16"/>
      <c r="K33" s="17"/>
      <c r="L33" s="16"/>
      <c r="M33" s="16"/>
      <c r="N33" s="16"/>
      <c r="O33" s="17" t="s">
        <v>268</v>
      </c>
      <c r="P33" s="16"/>
      <c r="Q33" s="16"/>
      <c r="R33" s="16"/>
      <c r="S33" s="17"/>
      <c r="T33" s="16"/>
      <c r="U33" s="16"/>
      <c r="V33" s="16"/>
      <c r="W33" s="17" t="s">
        <v>268</v>
      </c>
      <c r="X33" s="16"/>
      <c r="Y33" s="16"/>
      <c r="Z33" s="16"/>
    </row>
    <row r="34" spans="1:26" x14ac:dyDescent="0.25">
      <c r="A34" s="39"/>
      <c r="B34" s="49" t="s">
        <v>982</v>
      </c>
      <c r="C34" s="34" t="s">
        <v>268</v>
      </c>
      <c r="D34" s="130" t="s">
        <v>267</v>
      </c>
      <c r="E34" s="131">
        <v>1229752</v>
      </c>
      <c r="F34" s="132" t="s">
        <v>268</v>
      </c>
      <c r="G34" s="34" t="s">
        <v>268</v>
      </c>
      <c r="H34" s="130"/>
      <c r="I34" s="133">
        <v>13.7</v>
      </c>
      <c r="J34" s="132" t="s">
        <v>529</v>
      </c>
      <c r="K34" s="34"/>
      <c r="L34" s="130" t="s">
        <v>267</v>
      </c>
      <c r="M34" s="131">
        <v>718334</v>
      </c>
      <c r="N34" s="132" t="s">
        <v>268</v>
      </c>
      <c r="O34" s="34" t="s">
        <v>268</v>
      </c>
      <c r="P34" s="130"/>
      <c r="Q34" s="133">
        <v>8</v>
      </c>
      <c r="R34" s="132" t="s">
        <v>529</v>
      </c>
      <c r="S34" s="34"/>
      <c r="T34" s="130" t="s">
        <v>267</v>
      </c>
      <c r="U34" s="131">
        <v>897917</v>
      </c>
      <c r="V34" s="132" t="s">
        <v>268</v>
      </c>
      <c r="W34" s="34" t="s">
        <v>268</v>
      </c>
      <c r="X34" s="130"/>
      <c r="Y34" s="133">
        <v>10</v>
      </c>
      <c r="Z34" s="132" t="s">
        <v>529</v>
      </c>
    </row>
    <row r="35" spans="1:26" x14ac:dyDescent="0.25">
      <c r="A35" s="39"/>
      <c r="B35" s="49" t="s">
        <v>983</v>
      </c>
      <c r="C35" s="34"/>
      <c r="D35" s="130"/>
      <c r="E35" s="131"/>
      <c r="F35" s="132"/>
      <c r="G35" s="34"/>
      <c r="H35" s="130"/>
      <c r="I35" s="133"/>
      <c r="J35" s="132"/>
      <c r="K35" s="34"/>
      <c r="L35" s="130"/>
      <c r="M35" s="131"/>
      <c r="N35" s="132"/>
      <c r="O35" s="34"/>
      <c r="P35" s="130"/>
      <c r="Q35" s="133"/>
      <c r="R35" s="132"/>
      <c r="S35" s="34"/>
      <c r="T35" s="130"/>
      <c r="U35" s="131"/>
      <c r="V35" s="132"/>
      <c r="W35" s="34"/>
      <c r="X35" s="130"/>
      <c r="Y35" s="133"/>
      <c r="Z35" s="132"/>
    </row>
    <row r="36" spans="1:26" x14ac:dyDescent="0.25">
      <c r="A36" s="39"/>
      <c r="B36" s="22" t="s">
        <v>985</v>
      </c>
      <c r="C36" s="106" t="s">
        <v>268</v>
      </c>
      <c r="D36" s="126"/>
      <c r="E36" s="127">
        <v>1162470</v>
      </c>
      <c r="F36" s="128" t="s">
        <v>268</v>
      </c>
      <c r="G36" s="106" t="s">
        <v>268</v>
      </c>
      <c r="H36" s="126"/>
      <c r="I36" s="129">
        <v>12.95</v>
      </c>
      <c r="J36" s="128" t="s">
        <v>529</v>
      </c>
      <c r="K36" s="106"/>
      <c r="L36" s="126"/>
      <c r="M36" s="127">
        <v>359167</v>
      </c>
      <c r="N36" s="128" t="s">
        <v>268</v>
      </c>
      <c r="O36" s="106" t="s">
        <v>268</v>
      </c>
      <c r="P36" s="126"/>
      <c r="Q36" s="129">
        <v>4</v>
      </c>
      <c r="R36" s="128" t="s">
        <v>529</v>
      </c>
      <c r="S36" s="106"/>
      <c r="T36" s="126"/>
      <c r="U36" s="127">
        <v>538750</v>
      </c>
      <c r="V36" s="128" t="s">
        <v>268</v>
      </c>
      <c r="W36" s="106" t="s">
        <v>268</v>
      </c>
      <c r="X36" s="126"/>
      <c r="Y36" s="129">
        <v>6</v>
      </c>
      <c r="Z36" s="128" t="s">
        <v>529</v>
      </c>
    </row>
    <row r="37" spans="1:26" x14ac:dyDescent="0.25">
      <c r="A37" s="39"/>
      <c r="B37" s="22" t="s">
        <v>983</v>
      </c>
      <c r="C37" s="106"/>
      <c r="D37" s="126"/>
      <c r="E37" s="127"/>
      <c r="F37" s="128"/>
      <c r="G37" s="106"/>
      <c r="H37" s="126"/>
      <c r="I37" s="129"/>
      <c r="J37" s="128"/>
      <c r="K37" s="106"/>
      <c r="L37" s="126"/>
      <c r="M37" s="127"/>
      <c r="N37" s="128"/>
      <c r="O37" s="106"/>
      <c r="P37" s="126"/>
      <c r="Q37" s="129"/>
      <c r="R37" s="128"/>
      <c r="S37" s="106"/>
      <c r="T37" s="126"/>
      <c r="U37" s="127"/>
      <c r="V37" s="128"/>
      <c r="W37" s="106"/>
      <c r="X37" s="126"/>
      <c r="Y37" s="129"/>
      <c r="Z37" s="128"/>
    </row>
    <row r="38" spans="1:26" x14ac:dyDescent="0.25">
      <c r="A38" s="39"/>
      <c r="B38" s="49" t="s">
        <v>985</v>
      </c>
      <c r="C38" s="34" t="s">
        <v>268</v>
      </c>
      <c r="D38" s="130"/>
      <c r="E38" s="131">
        <v>1162470</v>
      </c>
      <c r="F38" s="132" t="s">
        <v>268</v>
      </c>
      <c r="G38" s="34" t="s">
        <v>268</v>
      </c>
      <c r="H38" s="130"/>
      <c r="I38" s="133">
        <v>7.24</v>
      </c>
      <c r="J38" s="132" t="s">
        <v>529</v>
      </c>
      <c r="K38" s="34"/>
      <c r="L38" s="130"/>
      <c r="M38" s="131">
        <v>481640</v>
      </c>
      <c r="N38" s="132" t="s">
        <v>268</v>
      </c>
      <c r="O38" s="34" t="s">
        <v>268</v>
      </c>
      <c r="P38" s="130"/>
      <c r="Q38" s="133">
        <v>3</v>
      </c>
      <c r="R38" s="132" t="s">
        <v>529</v>
      </c>
      <c r="S38" s="34"/>
      <c r="T38" s="130"/>
      <c r="U38" s="131">
        <v>802733</v>
      </c>
      <c r="V38" s="132" t="s">
        <v>268</v>
      </c>
      <c r="W38" s="34" t="s">
        <v>268</v>
      </c>
      <c r="X38" s="130"/>
      <c r="Y38" s="133">
        <v>5</v>
      </c>
      <c r="Z38" s="132" t="s">
        <v>529</v>
      </c>
    </row>
    <row r="39" spans="1:26" x14ac:dyDescent="0.25">
      <c r="A39" s="39"/>
      <c r="B39" s="49" t="s">
        <v>986</v>
      </c>
      <c r="C39" s="34"/>
      <c r="D39" s="130"/>
      <c r="E39" s="131"/>
      <c r="F39" s="132"/>
      <c r="G39" s="34"/>
      <c r="H39" s="130"/>
      <c r="I39" s="133"/>
      <c r="J39" s="132"/>
      <c r="K39" s="34"/>
      <c r="L39" s="130"/>
      <c r="M39" s="131"/>
      <c r="N39" s="132"/>
      <c r="O39" s="34"/>
      <c r="P39" s="130"/>
      <c r="Q39" s="133"/>
      <c r="R39" s="132"/>
      <c r="S39" s="34"/>
      <c r="T39" s="130"/>
      <c r="U39" s="131"/>
      <c r="V39" s="132"/>
      <c r="W39" s="34"/>
      <c r="X39" s="130"/>
      <c r="Y39" s="133"/>
      <c r="Z39" s="132"/>
    </row>
    <row r="40" spans="1:26" x14ac:dyDescent="0.25">
      <c r="A40" s="39"/>
      <c r="B40" s="60" t="s">
        <v>987</v>
      </c>
      <c r="C40" s="17" t="s">
        <v>268</v>
      </c>
      <c r="D40" s="16"/>
      <c r="E40" s="16"/>
      <c r="F40" s="16"/>
      <c r="G40" s="17" t="s">
        <v>268</v>
      </c>
      <c r="H40" s="16"/>
      <c r="I40" s="16"/>
      <c r="J40" s="16"/>
      <c r="K40" s="17"/>
      <c r="L40" s="16"/>
      <c r="M40" s="16"/>
      <c r="N40" s="16"/>
      <c r="O40" s="17" t="s">
        <v>268</v>
      </c>
      <c r="P40" s="16"/>
      <c r="Q40" s="16"/>
      <c r="R40" s="16"/>
      <c r="S40" s="17"/>
      <c r="T40" s="16"/>
      <c r="U40" s="16"/>
      <c r="V40" s="16"/>
      <c r="W40" s="17" t="s">
        <v>268</v>
      </c>
      <c r="X40" s="16"/>
      <c r="Y40" s="16"/>
      <c r="Z40" s="16"/>
    </row>
    <row r="41" spans="1:26" x14ac:dyDescent="0.25">
      <c r="A41" s="39"/>
      <c r="B41" s="49" t="s">
        <v>982</v>
      </c>
      <c r="C41" s="34" t="s">
        <v>268</v>
      </c>
      <c r="D41" s="130" t="s">
        <v>267</v>
      </c>
      <c r="E41" s="131">
        <v>959907</v>
      </c>
      <c r="F41" s="132" t="s">
        <v>268</v>
      </c>
      <c r="G41" s="34" t="s">
        <v>268</v>
      </c>
      <c r="H41" s="130"/>
      <c r="I41" s="133">
        <v>15.01</v>
      </c>
      <c r="J41" s="132" t="s">
        <v>529</v>
      </c>
      <c r="K41" s="34"/>
      <c r="L41" s="130" t="s">
        <v>267</v>
      </c>
      <c r="M41" s="131">
        <v>511612</v>
      </c>
      <c r="N41" s="132" t="s">
        <v>268</v>
      </c>
      <c r="O41" s="34" t="s">
        <v>268</v>
      </c>
      <c r="P41" s="130"/>
      <c r="Q41" s="133">
        <v>8</v>
      </c>
      <c r="R41" s="132" t="s">
        <v>529</v>
      </c>
      <c r="S41" s="34"/>
      <c r="T41" s="130" t="s">
        <v>267</v>
      </c>
      <c r="U41" s="131">
        <v>639516</v>
      </c>
      <c r="V41" s="132" t="s">
        <v>268</v>
      </c>
      <c r="W41" s="34" t="s">
        <v>268</v>
      </c>
      <c r="X41" s="130"/>
      <c r="Y41" s="133">
        <v>10</v>
      </c>
      <c r="Z41" s="132" t="s">
        <v>529</v>
      </c>
    </row>
    <row r="42" spans="1:26" x14ac:dyDescent="0.25">
      <c r="A42" s="39"/>
      <c r="B42" s="49" t="s">
        <v>983</v>
      </c>
      <c r="C42" s="34"/>
      <c r="D42" s="130"/>
      <c r="E42" s="131"/>
      <c r="F42" s="132"/>
      <c r="G42" s="34"/>
      <c r="H42" s="130"/>
      <c r="I42" s="133"/>
      <c r="J42" s="132"/>
      <c r="K42" s="34"/>
      <c r="L42" s="130"/>
      <c r="M42" s="131"/>
      <c r="N42" s="132"/>
      <c r="O42" s="34"/>
      <c r="P42" s="130"/>
      <c r="Q42" s="133"/>
      <c r="R42" s="132"/>
      <c r="S42" s="34"/>
      <c r="T42" s="130"/>
      <c r="U42" s="131"/>
      <c r="V42" s="132"/>
      <c r="W42" s="34"/>
      <c r="X42" s="130"/>
      <c r="Y42" s="133"/>
      <c r="Z42" s="132"/>
    </row>
    <row r="43" spans="1:26" x14ac:dyDescent="0.25">
      <c r="A43" s="39"/>
      <c r="B43" s="22" t="s">
        <v>985</v>
      </c>
      <c r="C43" s="106" t="s">
        <v>268</v>
      </c>
      <c r="D43" s="126"/>
      <c r="E43" s="127">
        <v>907343</v>
      </c>
      <c r="F43" s="128" t="s">
        <v>268</v>
      </c>
      <c r="G43" s="106" t="s">
        <v>268</v>
      </c>
      <c r="H43" s="126"/>
      <c r="I43" s="129">
        <v>14.19</v>
      </c>
      <c r="J43" s="128" t="s">
        <v>529</v>
      </c>
      <c r="K43" s="106"/>
      <c r="L43" s="126"/>
      <c r="M43" s="127">
        <v>255806</v>
      </c>
      <c r="N43" s="128" t="s">
        <v>268</v>
      </c>
      <c r="O43" s="106" t="s">
        <v>268</v>
      </c>
      <c r="P43" s="126"/>
      <c r="Q43" s="129">
        <v>4</v>
      </c>
      <c r="R43" s="128" t="s">
        <v>529</v>
      </c>
      <c r="S43" s="106"/>
      <c r="T43" s="126"/>
      <c r="U43" s="127">
        <v>383709</v>
      </c>
      <c r="V43" s="128" t="s">
        <v>268</v>
      </c>
      <c r="W43" s="106" t="s">
        <v>268</v>
      </c>
      <c r="X43" s="126"/>
      <c r="Y43" s="129">
        <v>6</v>
      </c>
      <c r="Z43" s="128" t="s">
        <v>529</v>
      </c>
    </row>
    <row r="44" spans="1:26" x14ac:dyDescent="0.25">
      <c r="A44" s="39"/>
      <c r="B44" s="22" t="s">
        <v>983</v>
      </c>
      <c r="C44" s="106"/>
      <c r="D44" s="126"/>
      <c r="E44" s="127"/>
      <c r="F44" s="128"/>
      <c r="G44" s="106"/>
      <c r="H44" s="126"/>
      <c r="I44" s="129"/>
      <c r="J44" s="128"/>
      <c r="K44" s="106"/>
      <c r="L44" s="126"/>
      <c r="M44" s="127"/>
      <c r="N44" s="128"/>
      <c r="O44" s="106"/>
      <c r="P44" s="126"/>
      <c r="Q44" s="129"/>
      <c r="R44" s="128"/>
      <c r="S44" s="106"/>
      <c r="T44" s="126"/>
      <c r="U44" s="127"/>
      <c r="V44" s="128"/>
      <c r="W44" s="106"/>
      <c r="X44" s="126"/>
      <c r="Y44" s="129"/>
      <c r="Z44" s="128"/>
    </row>
    <row r="45" spans="1:26" x14ac:dyDescent="0.25">
      <c r="A45" s="39"/>
      <c r="B45" s="49" t="s">
        <v>985</v>
      </c>
      <c r="C45" s="34" t="s">
        <v>268</v>
      </c>
      <c r="D45" s="130"/>
      <c r="E45" s="131">
        <v>907343</v>
      </c>
      <c r="F45" s="132" t="s">
        <v>268</v>
      </c>
      <c r="G45" s="34" t="s">
        <v>268</v>
      </c>
      <c r="H45" s="130"/>
      <c r="I45" s="133">
        <v>6.99</v>
      </c>
      <c r="J45" s="132" t="s">
        <v>529</v>
      </c>
      <c r="K45" s="34"/>
      <c r="L45" s="130"/>
      <c r="M45" s="131">
        <v>389622</v>
      </c>
      <c r="N45" s="132" t="s">
        <v>268</v>
      </c>
      <c r="O45" s="34" t="s">
        <v>268</v>
      </c>
      <c r="P45" s="130"/>
      <c r="Q45" s="133">
        <v>3</v>
      </c>
      <c r="R45" s="132" t="s">
        <v>529</v>
      </c>
      <c r="S45" s="34"/>
      <c r="T45" s="130"/>
      <c r="U45" s="131">
        <v>649370</v>
      </c>
      <c r="V45" s="132" t="s">
        <v>268</v>
      </c>
      <c r="W45" s="34" t="s">
        <v>268</v>
      </c>
      <c r="X45" s="130"/>
      <c r="Y45" s="133">
        <v>5</v>
      </c>
      <c r="Z45" s="132" t="s">
        <v>529</v>
      </c>
    </row>
    <row r="46" spans="1:26" x14ac:dyDescent="0.25">
      <c r="A46" s="39"/>
      <c r="B46" s="49" t="s">
        <v>986</v>
      </c>
      <c r="C46" s="34"/>
      <c r="D46" s="130"/>
      <c r="E46" s="131"/>
      <c r="F46" s="132"/>
      <c r="G46" s="34"/>
      <c r="H46" s="130"/>
      <c r="I46" s="133"/>
      <c r="J46" s="132"/>
      <c r="K46" s="34"/>
      <c r="L46" s="130"/>
      <c r="M46" s="131"/>
      <c r="N46" s="132"/>
      <c r="O46" s="34"/>
      <c r="P46" s="130"/>
      <c r="Q46" s="133"/>
      <c r="R46" s="132"/>
      <c r="S46" s="34"/>
      <c r="T46" s="130"/>
      <c r="U46" s="131"/>
      <c r="V46" s="132"/>
      <c r="W46" s="34"/>
      <c r="X46" s="130"/>
      <c r="Y46" s="133"/>
      <c r="Z46" s="132"/>
    </row>
  </sheetData>
  <mergeCells count="327">
    <mergeCell ref="A1:A2"/>
    <mergeCell ref="B1:Z1"/>
    <mergeCell ref="B2:Z2"/>
    <mergeCell ref="B3:Z3"/>
    <mergeCell ref="A4:A46"/>
    <mergeCell ref="B4:Z4"/>
    <mergeCell ref="B5:Z5"/>
    <mergeCell ref="B6:Z6"/>
    <mergeCell ref="B7:Z7"/>
    <mergeCell ref="B8:Z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Z29:Z30"/>
    <mergeCell ref="C31:F31"/>
    <mergeCell ref="G31:J31"/>
    <mergeCell ref="K31:N31"/>
    <mergeCell ref="O31:R31"/>
    <mergeCell ref="S31:V31"/>
    <mergeCell ref="W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X28"/>
    <mergeCell ref="Y27:Y28"/>
    <mergeCell ref="Z27:Z28"/>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X25:X26"/>
    <mergeCell ref="Y25:Y26"/>
    <mergeCell ref="Z25:Z26"/>
    <mergeCell ref="C27:C28"/>
    <mergeCell ref="D27:D28"/>
    <mergeCell ref="E27:E28"/>
    <mergeCell ref="F27:F28"/>
    <mergeCell ref="G27:G28"/>
    <mergeCell ref="H27:H28"/>
    <mergeCell ref="I27:I28"/>
    <mergeCell ref="R25:R26"/>
    <mergeCell ref="S25:S26"/>
    <mergeCell ref="T25:T26"/>
    <mergeCell ref="U25:U26"/>
    <mergeCell ref="V25:V26"/>
    <mergeCell ref="W25:W26"/>
    <mergeCell ref="L25:L26"/>
    <mergeCell ref="M25:M26"/>
    <mergeCell ref="N25:N26"/>
    <mergeCell ref="O25:O26"/>
    <mergeCell ref="P25:P26"/>
    <mergeCell ref="Q25:Q26"/>
    <mergeCell ref="Z22:Z23"/>
    <mergeCell ref="C25:C26"/>
    <mergeCell ref="D25:D26"/>
    <mergeCell ref="E25:E26"/>
    <mergeCell ref="F25:F26"/>
    <mergeCell ref="G25:G26"/>
    <mergeCell ref="H25:H26"/>
    <mergeCell ref="I25:I26"/>
    <mergeCell ref="J25:J26"/>
    <mergeCell ref="K25:K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Z20:Z21"/>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Z18:Z19"/>
    <mergeCell ref="C20:C21"/>
    <mergeCell ref="D20:D21"/>
    <mergeCell ref="E20:E21"/>
    <mergeCell ref="F20:F21"/>
    <mergeCell ref="G20:G21"/>
    <mergeCell ref="H20:H21"/>
    <mergeCell ref="I20:I21"/>
    <mergeCell ref="R18:R19"/>
    <mergeCell ref="S18:S19"/>
    <mergeCell ref="T18:T19"/>
    <mergeCell ref="U18:U19"/>
    <mergeCell ref="V18:V19"/>
    <mergeCell ref="W18:W19"/>
    <mergeCell ref="L18:L19"/>
    <mergeCell ref="M18:M19"/>
    <mergeCell ref="N18:N19"/>
    <mergeCell ref="O18:O19"/>
    <mergeCell ref="P18:P19"/>
    <mergeCell ref="Q18:Q19"/>
    <mergeCell ref="D15:Y15"/>
    <mergeCell ref="C18:C19"/>
    <mergeCell ref="D18:D19"/>
    <mergeCell ref="E18:E19"/>
    <mergeCell ref="F18:F19"/>
    <mergeCell ref="G18:G19"/>
    <mergeCell ref="H18:H19"/>
    <mergeCell ref="I18:I19"/>
    <mergeCell ref="J18:J19"/>
    <mergeCell ref="K18:K19"/>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6.5703125" bestFit="1" customWidth="1"/>
    <col min="6" max="6" width="2.5703125" customWidth="1"/>
    <col min="7" max="7" width="8.140625" customWidth="1"/>
    <col min="8" max="8" width="1.85546875" bestFit="1" customWidth="1"/>
    <col min="10" max="10" width="19.140625" bestFit="1" customWidth="1"/>
    <col min="12" max="12" width="2.42578125" customWidth="1"/>
    <col min="13" max="13" width="9.28515625" customWidth="1"/>
    <col min="14" max="14" width="1.85546875" bestFit="1" customWidth="1"/>
    <col min="16" max="16" width="16.5703125" bestFit="1" customWidth="1"/>
  </cols>
  <sheetData>
    <row r="1" spans="1:16" ht="15" customHeight="1" x14ac:dyDescent="0.25">
      <c r="A1" s="9" t="s">
        <v>120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991</v>
      </c>
      <c r="B3" s="38" t="s">
        <v>7</v>
      </c>
      <c r="C3" s="38"/>
      <c r="D3" s="38"/>
      <c r="E3" s="38"/>
      <c r="F3" s="38"/>
      <c r="G3" s="38"/>
      <c r="H3" s="38"/>
      <c r="I3" s="38"/>
      <c r="J3" s="38"/>
      <c r="K3" s="38"/>
      <c r="L3" s="38"/>
      <c r="M3" s="38"/>
      <c r="N3" s="38"/>
      <c r="O3" s="38"/>
      <c r="P3" s="38"/>
    </row>
    <row r="4" spans="1:16" ht="15" customHeight="1" x14ac:dyDescent="0.25">
      <c r="A4" s="39" t="s">
        <v>1201</v>
      </c>
      <c r="B4" s="38" t="s">
        <v>7</v>
      </c>
      <c r="C4" s="38"/>
      <c r="D4" s="38"/>
      <c r="E4" s="38"/>
      <c r="F4" s="38"/>
      <c r="G4" s="38"/>
      <c r="H4" s="38"/>
      <c r="I4" s="38"/>
      <c r="J4" s="38"/>
      <c r="K4" s="38"/>
      <c r="L4" s="38"/>
      <c r="M4" s="38"/>
      <c r="N4" s="38"/>
      <c r="O4" s="38"/>
      <c r="P4" s="38"/>
    </row>
    <row r="5" spans="1:16" x14ac:dyDescent="0.25">
      <c r="A5" s="39"/>
      <c r="B5" s="38"/>
      <c r="C5" s="38"/>
      <c r="D5" s="38"/>
      <c r="E5" s="38"/>
      <c r="F5" s="38"/>
      <c r="G5" s="38"/>
      <c r="H5" s="38"/>
      <c r="I5" s="38"/>
      <c r="J5" s="38"/>
      <c r="K5" s="38"/>
      <c r="L5" s="38"/>
      <c r="M5" s="38"/>
      <c r="N5" s="38"/>
      <c r="O5" s="38"/>
      <c r="P5" s="38"/>
    </row>
    <row r="6" spans="1:16" x14ac:dyDescent="0.25">
      <c r="A6" s="39"/>
      <c r="B6" s="41" t="s">
        <v>994</v>
      </c>
      <c r="C6" s="41"/>
      <c r="D6" s="41"/>
      <c r="E6" s="41"/>
      <c r="F6" s="41"/>
      <c r="G6" s="41"/>
      <c r="H6" s="41"/>
      <c r="I6" s="41"/>
      <c r="J6" s="41"/>
      <c r="K6" s="41"/>
      <c r="L6" s="41"/>
      <c r="M6" s="41"/>
      <c r="N6" s="41"/>
      <c r="O6" s="41"/>
      <c r="P6" s="41"/>
    </row>
    <row r="7" spans="1:16" x14ac:dyDescent="0.25">
      <c r="A7" s="39"/>
      <c r="B7" s="38"/>
      <c r="C7" s="38"/>
      <c r="D7" s="38"/>
      <c r="E7" s="38"/>
      <c r="F7" s="38"/>
      <c r="G7" s="38"/>
      <c r="H7" s="38"/>
      <c r="I7" s="38"/>
      <c r="J7" s="38"/>
      <c r="K7" s="38"/>
      <c r="L7" s="38"/>
      <c r="M7" s="38"/>
      <c r="N7" s="38"/>
      <c r="O7" s="38"/>
      <c r="P7" s="38"/>
    </row>
    <row r="8" spans="1:16" x14ac:dyDescent="0.25">
      <c r="A8" s="39"/>
      <c r="B8" s="43"/>
      <c r="C8" s="43"/>
      <c r="D8" s="43"/>
      <c r="E8" s="43"/>
      <c r="F8" s="43"/>
      <c r="G8" s="43"/>
      <c r="H8" s="43"/>
      <c r="I8" s="43"/>
      <c r="J8" s="43"/>
      <c r="K8" s="43"/>
      <c r="L8" s="43"/>
      <c r="M8" s="43"/>
      <c r="N8" s="43"/>
      <c r="O8" s="43"/>
      <c r="P8" s="43"/>
    </row>
    <row r="9" spans="1:16" x14ac:dyDescent="0.25">
      <c r="A9" s="39"/>
      <c r="B9" s="4"/>
      <c r="C9" s="4"/>
      <c r="D9" s="4"/>
      <c r="E9" s="4"/>
      <c r="F9" s="4"/>
      <c r="G9" s="4"/>
      <c r="H9" s="4"/>
      <c r="I9" s="4"/>
      <c r="J9" s="4"/>
      <c r="K9" s="4"/>
      <c r="L9" s="4"/>
      <c r="M9" s="4"/>
      <c r="N9" s="4"/>
      <c r="O9" s="4"/>
      <c r="P9" s="4"/>
    </row>
    <row r="10" spans="1:16" x14ac:dyDescent="0.25">
      <c r="A10" s="39"/>
      <c r="B10" s="138" t="s">
        <v>995</v>
      </c>
      <c r="C10" s="34"/>
      <c r="D10" s="35" t="s">
        <v>996</v>
      </c>
      <c r="E10" s="34"/>
      <c r="F10" s="35" t="s">
        <v>997</v>
      </c>
      <c r="G10" s="35"/>
      <c r="H10" s="34"/>
      <c r="I10" s="34"/>
      <c r="J10" s="35" t="s">
        <v>1000</v>
      </c>
      <c r="K10" s="34"/>
      <c r="L10" s="35" t="s">
        <v>1001</v>
      </c>
      <c r="M10" s="35"/>
      <c r="N10" s="34"/>
      <c r="O10" s="34"/>
      <c r="P10" s="35" t="s">
        <v>1005</v>
      </c>
    </row>
    <row r="11" spans="1:16" x14ac:dyDescent="0.25">
      <c r="A11" s="39"/>
      <c r="B11" s="138"/>
      <c r="C11" s="34"/>
      <c r="D11" s="35"/>
      <c r="E11" s="34"/>
      <c r="F11" s="35" t="s">
        <v>998</v>
      </c>
      <c r="G11" s="35"/>
      <c r="H11" s="34"/>
      <c r="I11" s="34"/>
      <c r="J11" s="35"/>
      <c r="K11" s="34"/>
      <c r="L11" s="35" t="s">
        <v>1002</v>
      </c>
      <c r="M11" s="35"/>
      <c r="N11" s="34"/>
      <c r="O11" s="34"/>
      <c r="P11" s="35"/>
    </row>
    <row r="12" spans="1:16" x14ac:dyDescent="0.25">
      <c r="A12" s="39"/>
      <c r="B12" s="138"/>
      <c r="C12" s="34"/>
      <c r="D12" s="35"/>
      <c r="E12" s="34"/>
      <c r="F12" s="35" t="s">
        <v>98</v>
      </c>
      <c r="G12" s="35"/>
      <c r="H12" s="34"/>
      <c r="I12" s="34"/>
      <c r="J12" s="35"/>
      <c r="K12" s="34"/>
      <c r="L12" s="35" t="s">
        <v>1003</v>
      </c>
      <c r="M12" s="35"/>
      <c r="N12" s="34"/>
      <c r="O12" s="34"/>
      <c r="P12" s="35"/>
    </row>
    <row r="13" spans="1:16" ht="15.75" thickBot="1" x14ac:dyDescent="0.3">
      <c r="A13" s="39"/>
      <c r="B13" s="138"/>
      <c r="C13" s="34"/>
      <c r="D13" s="32"/>
      <c r="E13" s="34"/>
      <c r="F13" s="32" t="s">
        <v>999</v>
      </c>
      <c r="G13" s="32"/>
      <c r="H13" s="34"/>
      <c r="I13" s="34"/>
      <c r="J13" s="32"/>
      <c r="K13" s="34"/>
      <c r="L13" s="32" t="s">
        <v>1004</v>
      </c>
      <c r="M13" s="32"/>
      <c r="N13" s="34"/>
      <c r="O13" s="34"/>
      <c r="P13" s="32"/>
    </row>
    <row r="14" spans="1:16" x14ac:dyDescent="0.25">
      <c r="A14" s="39"/>
      <c r="B14" s="12"/>
      <c r="C14" s="12"/>
      <c r="D14" s="35" t="s">
        <v>358</v>
      </c>
      <c r="E14" s="35"/>
      <c r="F14" s="35"/>
      <c r="G14" s="35"/>
      <c r="H14" s="35"/>
      <c r="I14" s="35"/>
      <c r="J14" s="35"/>
      <c r="K14" s="35"/>
      <c r="L14" s="35"/>
      <c r="M14" s="35"/>
      <c r="N14" s="35"/>
      <c r="O14" s="35"/>
      <c r="P14" s="35"/>
    </row>
    <row r="15" spans="1:16" x14ac:dyDescent="0.25">
      <c r="A15" s="39"/>
      <c r="B15" s="105" t="s">
        <v>1006</v>
      </c>
      <c r="C15" s="106"/>
      <c r="D15" s="122" t="s">
        <v>1007</v>
      </c>
      <c r="E15" s="106"/>
      <c r="F15" s="107" t="s">
        <v>267</v>
      </c>
      <c r="G15" s="109">
        <v>15000</v>
      </c>
      <c r="H15" s="111" t="s">
        <v>268</v>
      </c>
      <c r="I15" s="106"/>
      <c r="J15" s="104" t="s">
        <v>1008</v>
      </c>
      <c r="K15" s="106"/>
      <c r="L15" s="107" t="s">
        <v>267</v>
      </c>
      <c r="M15" s="109">
        <v>15464</v>
      </c>
      <c r="N15" s="111" t="s">
        <v>268</v>
      </c>
      <c r="O15" s="106"/>
      <c r="P15" s="114">
        <v>48060</v>
      </c>
    </row>
    <row r="16" spans="1:16" x14ac:dyDescent="0.25">
      <c r="A16" s="39"/>
      <c r="B16" s="105"/>
      <c r="C16" s="106"/>
      <c r="D16" s="122"/>
      <c r="E16" s="106"/>
      <c r="F16" s="107"/>
      <c r="G16" s="109"/>
      <c r="H16" s="111"/>
      <c r="I16" s="106"/>
      <c r="J16" s="104" t="s">
        <v>1009</v>
      </c>
      <c r="K16" s="106"/>
      <c r="L16" s="107"/>
      <c r="M16" s="109"/>
      <c r="N16" s="111"/>
      <c r="O16" s="106"/>
      <c r="P16" s="114"/>
    </row>
    <row r="17" spans="1:16" x14ac:dyDescent="0.25">
      <c r="A17" s="39"/>
      <c r="B17" s="105"/>
      <c r="C17" s="106"/>
      <c r="D17" s="122"/>
      <c r="E17" s="106"/>
      <c r="F17" s="107"/>
      <c r="G17" s="109"/>
      <c r="H17" s="111"/>
      <c r="I17" s="106"/>
      <c r="J17" s="104" t="s">
        <v>1010</v>
      </c>
      <c r="K17" s="106"/>
      <c r="L17" s="107"/>
      <c r="M17" s="109"/>
      <c r="N17" s="111"/>
      <c r="O17" s="106"/>
      <c r="P17" s="114"/>
    </row>
    <row r="18" spans="1:16" x14ac:dyDescent="0.25">
      <c r="A18" s="39"/>
      <c r="B18" s="21" t="s">
        <v>1011</v>
      </c>
      <c r="C18" s="12"/>
      <c r="D18" s="134">
        <v>37848</v>
      </c>
      <c r="E18" s="12"/>
      <c r="F18" s="27"/>
      <c r="G18" s="48">
        <v>12500</v>
      </c>
      <c r="H18" s="29" t="s">
        <v>268</v>
      </c>
      <c r="I18" s="12"/>
      <c r="J18" s="135" t="s">
        <v>1012</v>
      </c>
      <c r="K18" s="12"/>
      <c r="L18" s="27"/>
      <c r="M18" s="48">
        <v>12887</v>
      </c>
      <c r="N18" s="29" t="s">
        <v>268</v>
      </c>
      <c r="O18" s="12"/>
      <c r="P18" s="135" t="s">
        <v>1013</v>
      </c>
    </row>
    <row r="19" spans="1:16" x14ac:dyDescent="0.25">
      <c r="A19" s="39"/>
      <c r="B19" s="15" t="s">
        <v>1014</v>
      </c>
      <c r="C19" s="17"/>
      <c r="D19" s="136">
        <v>37985</v>
      </c>
      <c r="E19" s="17"/>
      <c r="F19" s="18"/>
      <c r="G19" s="19">
        <v>12500</v>
      </c>
      <c r="H19" s="20" t="s">
        <v>268</v>
      </c>
      <c r="I19" s="17"/>
      <c r="J19" s="137" t="s">
        <v>1015</v>
      </c>
      <c r="K19" s="17"/>
      <c r="L19" s="18"/>
      <c r="M19" s="19">
        <v>12887</v>
      </c>
      <c r="N19" s="20" t="s">
        <v>268</v>
      </c>
      <c r="O19" s="17"/>
      <c r="P19" s="136">
        <v>48943</v>
      </c>
    </row>
    <row r="20" spans="1:16" x14ac:dyDescent="0.25">
      <c r="A20" s="39"/>
      <c r="B20" s="21" t="s">
        <v>1016</v>
      </c>
      <c r="C20" s="12"/>
      <c r="D20" s="135" t="s">
        <v>1017</v>
      </c>
      <c r="E20" s="12"/>
      <c r="F20" s="27"/>
      <c r="G20" s="48">
        <v>10000</v>
      </c>
      <c r="H20" s="29" t="s">
        <v>268</v>
      </c>
      <c r="I20" s="12"/>
      <c r="J20" s="135" t="s">
        <v>1018</v>
      </c>
      <c r="K20" s="12"/>
      <c r="L20" s="27"/>
      <c r="M20" s="48">
        <v>10310</v>
      </c>
      <c r="N20" s="29" t="s">
        <v>268</v>
      </c>
      <c r="O20" s="12"/>
      <c r="P20" s="134">
        <v>48847</v>
      </c>
    </row>
    <row r="21" spans="1:16" x14ac:dyDescent="0.25">
      <c r="A21" s="39"/>
      <c r="B21" s="15" t="s">
        <v>1019</v>
      </c>
      <c r="C21" s="17"/>
      <c r="D21" s="136">
        <v>37974</v>
      </c>
      <c r="E21" s="17"/>
      <c r="F21" s="18"/>
      <c r="G21" s="19">
        <v>5000</v>
      </c>
      <c r="H21" s="20" t="s">
        <v>268</v>
      </c>
      <c r="I21" s="17"/>
      <c r="J21" s="137" t="s">
        <v>1015</v>
      </c>
      <c r="K21" s="17"/>
      <c r="L21" s="18"/>
      <c r="M21" s="19">
        <v>5155</v>
      </c>
      <c r="N21" s="20" t="s">
        <v>268</v>
      </c>
      <c r="O21" s="17"/>
      <c r="P21" s="136">
        <v>48932</v>
      </c>
    </row>
    <row r="22" spans="1:16" x14ac:dyDescent="0.25">
      <c r="A22" s="39"/>
      <c r="B22" s="21" t="s">
        <v>1020</v>
      </c>
      <c r="C22" s="12"/>
      <c r="D22" s="134">
        <v>38686</v>
      </c>
      <c r="E22" s="12"/>
      <c r="F22" s="27"/>
      <c r="G22" s="48">
        <v>15500</v>
      </c>
      <c r="H22" s="29" t="s">
        <v>268</v>
      </c>
      <c r="I22" s="12"/>
      <c r="J22" s="135" t="s">
        <v>1021</v>
      </c>
      <c r="K22" s="12"/>
      <c r="L22" s="27"/>
      <c r="M22" s="48">
        <v>15980</v>
      </c>
      <c r="N22" s="29" t="s">
        <v>268</v>
      </c>
      <c r="O22" s="12"/>
      <c r="P22" s="134">
        <v>49658</v>
      </c>
    </row>
    <row r="23" spans="1:16" x14ac:dyDescent="0.25">
      <c r="A23" s="39"/>
      <c r="B23" s="15" t="s">
        <v>1022</v>
      </c>
      <c r="C23" s="17"/>
      <c r="D23" s="136">
        <v>38807</v>
      </c>
      <c r="E23" s="17"/>
      <c r="F23" s="18"/>
      <c r="G23" s="19">
        <v>12000</v>
      </c>
      <c r="H23" s="20" t="s">
        <v>268</v>
      </c>
      <c r="I23" s="17"/>
      <c r="J23" s="137" t="s">
        <v>1021</v>
      </c>
      <c r="K23" s="17"/>
      <c r="L23" s="18"/>
      <c r="M23" s="19">
        <v>12372</v>
      </c>
      <c r="N23" s="20" t="s">
        <v>268</v>
      </c>
      <c r="O23" s="17"/>
      <c r="P23" s="136">
        <v>49856</v>
      </c>
    </row>
    <row r="24" spans="1:16" x14ac:dyDescent="0.25">
      <c r="A24" s="39"/>
      <c r="B24" s="21" t="s">
        <v>1023</v>
      </c>
      <c r="C24" s="12"/>
      <c r="D24" s="134">
        <v>38517</v>
      </c>
      <c r="E24" s="12"/>
      <c r="F24" s="27"/>
      <c r="G24" s="48">
        <v>18000</v>
      </c>
      <c r="H24" s="29" t="s">
        <v>268</v>
      </c>
      <c r="I24" s="12"/>
      <c r="J24" s="135" t="s">
        <v>1024</v>
      </c>
      <c r="K24" s="12"/>
      <c r="L24" s="27"/>
      <c r="M24" s="48">
        <v>18557</v>
      </c>
      <c r="N24" s="29" t="s">
        <v>268</v>
      </c>
      <c r="O24" s="12"/>
      <c r="P24" s="134">
        <v>49475</v>
      </c>
    </row>
    <row r="25" spans="1:16" ht="15.75" thickBot="1" x14ac:dyDescent="0.3">
      <c r="A25" s="39"/>
      <c r="B25" s="15" t="s">
        <v>1025</v>
      </c>
      <c r="C25" s="17"/>
      <c r="D25" s="136">
        <v>38891</v>
      </c>
      <c r="E25" s="17"/>
      <c r="F25" s="18"/>
      <c r="G25" s="19">
        <v>20000</v>
      </c>
      <c r="H25" s="20" t="s">
        <v>268</v>
      </c>
      <c r="I25" s="17"/>
      <c r="J25" s="137" t="s">
        <v>1026</v>
      </c>
      <c r="K25" s="17"/>
      <c r="L25" s="18"/>
      <c r="M25" s="19">
        <v>20619</v>
      </c>
      <c r="N25" s="20" t="s">
        <v>268</v>
      </c>
      <c r="O25" s="17"/>
      <c r="P25" s="136">
        <v>49863</v>
      </c>
    </row>
    <row r="26" spans="1:16" x14ac:dyDescent="0.25">
      <c r="A26" s="39"/>
      <c r="B26" s="24"/>
      <c r="C26" s="24"/>
      <c r="D26" s="24"/>
      <c r="E26" s="24"/>
      <c r="F26" s="24"/>
      <c r="G26" s="24"/>
      <c r="H26" s="24"/>
      <c r="I26" s="24"/>
      <c r="J26" s="24"/>
      <c r="K26" s="24"/>
      <c r="L26" s="30"/>
      <c r="M26" s="30"/>
      <c r="N26" s="24"/>
      <c r="O26" s="24"/>
      <c r="P26" s="24"/>
    </row>
    <row r="27" spans="1:16" ht="15.75" thickBot="1" x14ac:dyDescent="0.3">
      <c r="A27" s="39"/>
      <c r="B27" s="2"/>
      <c r="C27" s="12"/>
      <c r="D27" s="4"/>
      <c r="E27" s="12"/>
      <c r="F27" s="4"/>
      <c r="G27" s="4"/>
      <c r="H27" s="4"/>
      <c r="I27" s="12"/>
      <c r="J27" s="4"/>
      <c r="K27" s="12"/>
      <c r="L27" s="27" t="s">
        <v>267</v>
      </c>
      <c r="M27" s="48">
        <v>124231</v>
      </c>
      <c r="N27" s="29" t="s">
        <v>268</v>
      </c>
      <c r="O27" s="12"/>
      <c r="P27" s="4"/>
    </row>
    <row r="28" spans="1:16" ht="15.75" thickTop="1" x14ac:dyDescent="0.25">
      <c r="A28" s="39"/>
      <c r="B28" s="24"/>
      <c r="C28" s="24"/>
      <c r="D28" s="24"/>
      <c r="E28" s="24"/>
      <c r="F28" s="24"/>
      <c r="G28" s="24"/>
      <c r="H28" s="24"/>
      <c r="I28" s="24"/>
      <c r="J28" s="24"/>
      <c r="K28" s="24"/>
      <c r="L28" s="25"/>
      <c r="M28" s="25"/>
      <c r="N28" s="24"/>
      <c r="O28" s="24"/>
      <c r="P28" s="24"/>
    </row>
    <row r="29" spans="1:16" x14ac:dyDescent="0.25">
      <c r="A29" s="39"/>
      <c r="B29" s="38"/>
      <c r="C29" s="38"/>
      <c r="D29" s="38"/>
      <c r="E29" s="38"/>
      <c r="F29" s="38"/>
      <c r="G29" s="38"/>
      <c r="H29" s="38"/>
      <c r="I29" s="38"/>
      <c r="J29" s="38"/>
      <c r="K29" s="38"/>
      <c r="L29" s="38"/>
      <c r="M29" s="38"/>
      <c r="N29" s="38"/>
      <c r="O29" s="38"/>
      <c r="P29" s="38"/>
    </row>
    <row r="30" spans="1:16" ht="18.75" x14ac:dyDescent="0.3">
      <c r="A30" s="39"/>
      <c r="B30" s="78"/>
      <c r="C30" s="78"/>
      <c r="D30" s="78"/>
      <c r="E30" s="78"/>
      <c r="F30" s="78"/>
      <c r="G30" s="78"/>
      <c r="H30" s="78"/>
      <c r="I30" s="78"/>
      <c r="J30" s="78"/>
      <c r="K30" s="78"/>
      <c r="L30" s="78"/>
      <c r="M30" s="78"/>
      <c r="N30" s="78"/>
      <c r="O30" s="78"/>
      <c r="P30" s="78"/>
    </row>
    <row r="31" spans="1:16" ht="25.5" x14ac:dyDescent="0.25">
      <c r="A31" s="39"/>
      <c r="B31" s="52">
        <v>-1</v>
      </c>
      <c r="C31" s="52" t="s">
        <v>1027</v>
      </c>
    </row>
    <row r="32" spans="1:16" ht="25.5" x14ac:dyDescent="0.25">
      <c r="A32" s="39"/>
      <c r="B32" s="52">
        <v>-2</v>
      </c>
      <c r="C32" s="52" t="s">
        <v>1028</v>
      </c>
    </row>
    <row r="33" spans="1:3" ht="25.5" x14ac:dyDescent="0.25">
      <c r="A33" s="39"/>
      <c r="B33" s="52">
        <v>-3</v>
      </c>
      <c r="C33" s="52" t="s">
        <v>1029</v>
      </c>
    </row>
  </sheetData>
  <mergeCells count="46">
    <mergeCell ref="B7:P7"/>
    <mergeCell ref="B8:P8"/>
    <mergeCell ref="B29:P29"/>
    <mergeCell ref="B30:P30"/>
    <mergeCell ref="O15:O17"/>
    <mergeCell ref="P15:P17"/>
    <mergeCell ref="A1:A2"/>
    <mergeCell ref="B1:P1"/>
    <mergeCell ref="B2:P2"/>
    <mergeCell ref="B3:P3"/>
    <mergeCell ref="A4:A33"/>
    <mergeCell ref="B4:P4"/>
    <mergeCell ref="B5:P5"/>
    <mergeCell ref="B6:P6"/>
    <mergeCell ref="H15:H17"/>
    <mergeCell ref="I15:I17"/>
    <mergeCell ref="K15:K17"/>
    <mergeCell ref="L15:L17"/>
    <mergeCell ref="M15:M17"/>
    <mergeCell ref="N15:N17"/>
    <mergeCell ref="N10:N13"/>
    <mergeCell ref="O10:O13"/>
    <mergeCell ref="P10:P13"/>
    <mergeCell ref="D14:P14"/>
    <mergeCell ref="B15:B17"/>
    <mergeCell ref="C15:C17"/>
    <mergeCell ref="D15:D17"/>
    <mergeCell ref="E15:E17"/>
    <mergeCell ref="F15:F17"/>
    <mergeCell ref="G15:G17"/>
    <mergeCell ref="H10:H13"/>
    <mergeCell ref="I10:I13"/>
    <mergeCell ref="J10:J13"/>
    <mergeCell ref="K10:K13"/>
    <mergeCell ref="L10:M10"/>
    <mergeCell ref="L11:M11"/>
    <mergeCell ref="L12:M12"/>
    <mergeCell ref="L13:M13"/>
    <mergeCell ref="B10:B13"/>
    <mergeCell ref="C10:C13"/>
    <mergeCell ref="D10:D13"/>
    <mergeCell ref="E10:E13"/>
    <mergeCell ref="F10:G10"/>
    <mergeCell ref="F11:G11"/>
    <mergeCell ref="F12:G12"/>
    <mergeCell ref="F13:G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02</v>
      </c>
      <c r="B1" s="9" t="s">
        <v>2</v>
      </c>
      <c r="C1" s="9"/>
      <c r="D1" s="9"/>
    </row>
    <row r="2" spans="1:4" ht="30" x14ac:dyDescent="0.25">
      <c r="A2" s="1" t="s">
        <v>35</v>
      </c>
      <c r="B2" s="1" t="s">
        <v>3</v>
      </c>
      <c r="C2" s="9" t="s">
        <v>36</v>
      </c>
      <c r="D2" s="9" t="s">
        <v>95</v>
      </c>
    </row>
    <row r="3" spans="1:4" x14ac:dyDescent="0.25">
      <c r="A3" s="1"/>
      <c r="B3" s="1" t="s">
        <v>1203</v>
      </c>
      <c r="C3" s="9"/>
      <c r="D3" s="9"/>
    </row>
    <row r="4" spans="1:4" x14ac:dyDescent="0.25">
      <c r="A4" s="1"/>
      <c r="B4" s="1" t="s">
        <v>1204</v>
      </c>
      <c r="C4" s="9"/>
      <c r="D4" s="9"/>
    </row>
    <row r="5" spans="1:4" ht="30" x14ac:dyDescent="0.25">
      <c r="A5" s="3" t="s">
        <v>1205</v>
      </c>
      <c r="B5" s="4" t="s">
        <v>7</v>
      </c>
      <c r="C5" s="4" t="s">
        <v>7</v>
      </c>
      <c r="D5" s="4" t="s">
        <v>7</v>
      </c>
    </row>
    <row r="6" spans="1:4" ht="30" x14ac:dyDescent="0.25">
      <c r="A6" s="2" t="s">
        <v>1206</v>
      </c>
      <c r="B6" s="4">
        <v>1</v>
      </c>
      <c r="C6" s="4" t="s">
        <v>7</v>
      </c>
      <c r="D6" s="4" t="s">
        <v>7</v>
      </c>
    </row>
    <row r="7" spans="1:4" ht="30" x14ac:dyDescent="0.25">
      <c r="A7" s="2" t="s">
        <v>1207</v>
      </c>
      <c r="B7" s="4">
        <v>238</v>
      </c>
      <c r="C7" s="4" t="s">
        <v>7</v>
      </c>
      <c r="D7" s="4" t="s">
        <v>7</v>
      </c>
    </row>
    <row r="8" spans="1:4" ht="105" x14ac:dyDescent="0.25">
      <c r="A8" s="2" t="s">
        <v>1208</v>
      </c>
      <c r="B8" s="4" t="s">
        <v>1209</v>
      </c>
      <c r="C8" s="4" t="s">
        <v>7</v>
      </c>
      <c r="D8" s="4" t="s">
        <v>7</v>
      </c>
    </row>
    <row r="9" spans="1:4" ht="45" x14ac:dyDescent="0.25">
      <c r="A9" s="2" t="s">
        <v>1210</v>
      </c>
      <c r="B9" s="145">
        <v>0.5</v>
      </c>
      <c r="C9" s="4" t="s">
        <v>7</v>
      </c>
      <c r="D9" s="4" t="s">
        <v>7</v>
      </c>
    </row>
    <row r="10" spans="1:4" ht="60" x14ac:dyDescent="0.25">
      <c r="A10" s="2" t="s">
        <v>1211</v>
      </c>
      <c r="B10" s="4" t="s">
        <v>1212</v>
      </c>
      <c r="C10" s="4" t="s">
        <v>7</v>
      </c>
      <c r="D10" s="4" t="s">
        <v>7</v>
      </c>
    </row>
    <row r="11" spans="1:4" ht="30" x14ac:dyDescent="0.25">
      <c r="A11" s="2" t="s">
        <v>1213</v>
      </c>
      <c r="B11" s="4">
        <v>0</v>
      </c>
      <c r="C11" s="4">
        <v>0</v>
      </c>
      <c r="D11" s="4">
        <v>0</v>
      </c>
    </row>
    <row r="12" spans="1:4" x14ac:dyDescent="0.25">
      <c r="A12" s="2" t="s">
        <v>1214</v>
      </c>
      <c r="B12" s="4" t="s">
        <v>7</v>
      </c>
      <c r="C12" s="4" t="s">
        <v>7</v>
      </c>
      <c r="D12" s="4" t="s">
        <v>7</v>
      </c>
    </row>
    <row r="13" spans="1:4" ht="30" x14ac:dyDescent="0.25">
      <c r="A13" s="3" t="s">
        <v>1205</v>
      </c>
      <c r="B13" s="4" t="s">
        <v>7</v>
      </c>
      <c r="C13" s="4" t="s">
        <v>7</v>
      </c>
      <c r="D13" s="4" t="s">
        <v>7</v>
      </c>
    </row>
    <row r="14" spans="1:4" ht="30" x14ac:dyDescent="0.25">
      <c r="A14" s="2" t="s">
        <v>1207</v>
      </c>
      <c r="B14" s="4">
        <v>63</v>
      </c>
      <c r="C14" s="4" t="s">
        <v>7</v>
      </c>
      <c r="D14" s="4" t="s">
        <v>7</v>
      </c>
    </row>
    <row r="15" spans="1:4" x14ac:dyDescent="0.25">
      <c r="A15" s="2" t="s">
        <v>1215</v>
      </c>
      <c r="B15" s="4" t="s">
        <v>7</v>
      </c>
      <c r="C15" s="4" t="s">
        <v>7</v>
      </c>
      <c r="D15" s="4" t="s">
        <v>7</v>
      </c>
    </row>
    <row r="16" spans="1:4" ht="30" x14ac:dyDescent="0.25">
      <c r="A16" s="3" t="s">
        <v>1205</v>
      </c>
      <c r="B16" s="4" t="s">
        <v>7</v>
      </c>
      <c r="C16" s="4" t="s">
        <v>7</v>
      </c>
      <c r="D16" s="4" t="s">
        <v>7</v>
      </c>
    </row>
    <row r="17" spans="1:4" ht="30" x14ac:dyDescent="0.25">
      <c r="A17" s="2" t="s">
        <v>1207</v>
      </c>
      <c r="B17" s="4">
        <v>26</v>
      </c>
      <c r="C17" s="4" t="s">
        <v>7</v>
      </c>
      <c r="D17" s="4" t="s">
        <v>7</v>
      </c>
    </row>
    <row r="18" spans="1:4" x14ac:dyDescent="0.25">
      <c r="A18" s="2" t="s">
        <v>1216</v>
      </c>
      <c r="B18" s="4" t="s">
        <v>7</v>
      </c>
      <c r="C18" s="4" t="s">
        <v>7</v>
      </c>
      <c r="D18" s="4" t="s">
        <v>7</v>
      </c>
    </row>
    <row r="19" spans="1:4" ht="30" x14ac:dyDescent="0.25">
      <c r="A19" s="3" t="s">
        <v>1205</v>
      </c>
      <c r="B19" s="4" t="s">
        <v>7</v>
      </c>
      <c r="C19" s="4" t="s">
        <v>7</v>
      </c>
      <c r="D19" s="4" t="s">
        <v>7</v>
      </c>
    </row>
    <row r="20" spans="1:4" ht="30" x14ac:dyDescent="0.25">
      <c r="A20" s="2" t="s">
        <v>1207</v>
      </c>
      <c r="B20" s="4">
        <v>36</v>
      </c>
      <c r="C20" s="4" t="s">
        <v>7</v>
      </c>
      <c r="D20" s="4" t="s">
        <v>7</v>
      </c>
    </row>
    <row r="21" spans="1:4" x14ac:dyDescent="0.25">
      <c r="A21" s="2" t="s">
        <v>1217</v>
      </c>
      <c r="B21" s="4" t="s">
        <v>7</v>
      </c>
      <c r="C21" s="4" t="s">
        <v>7</v>
      </c>
      <c r="D21" s="4" t="s">
        <v>7</v>
      </c>
    </row>
    <row r="22" spans="1:4" ht="30" x14ac:dyDescent="0.25">
      <c r="A22" s="3" t="s">
        <v>1205</v>
      </c>
      <c r="B22" s="4" t="s">
        <v>7</v>
      </c>
      <c r="C22" s="4" t="s">
        <v>7</v>
      </c>
      <c r="D22" s="4" t="s">
        <v>7</v>
      </c>
    </row>
    <row r="23" spans="1:4" ht="30" x14ac:dyDescent="0.25">
      <c r="A23" s="2" t="s">
        <v>1207</v>
      </c>
      <c r="B23" s="4">
        <v>16</v>
      </c>
      <c r="C23" s="4" t="s">
        <v>7</v>
      </c>
      <c r="D23" s="4" t="s">
        <v>7</v>
      </c>
    </row>
    <row r="24" spans="1:4" x14ac:dyDescent="0.25">
      <c r="A24" s="2" t="s">
        <v>1218</v>
      </c>
      <c r="B24" s="4" t="s">
        <v>7</v>
      </c>
      <c r="C24" s="4" t="s">
        <v>7</v>
      </c>
      <c r="D24" s="4" t="s">
        <v>7</v>
      </c>
    </row>
    <row r="25" spans="1:4" ht="30" x14ac:dyDescent="0.25">
      <c r="A25" s="3" t="s">
        <v>1205</v>
      </c>
      <c r="B25" s="4" t="s">
        <v>7</v>
      </c>
      <c r="C25" s="4" t="s">
        <v>7</v>
      </c>
      <c r="D25" s="4" t="s">
        <v>7</v>
      </c>
    </row>
    <row r="26" spans="1:4" ht="30" x14ac:dyDescent="0.25">
      <c r="A26" s="2" t="s">
        <v>1207</v>
      </c>
      <c r="B26" s="4">
        <v>22</v>
      </c>
      <c r="C26" s="4" t="s">
        <v>7</v>
      </c>
      <c r="D26" s="4" t="s">
        <v>7</v>
      </c>
    </row>
    <row r="27" spans="1:4" x14ac:dyDescent="0.25">
      <c r="A27" s="2" t="s">
        <v>1219</v>
      </c>
      <c r="B27" s="4" t="s">
        <v>7</v>
      </c>
      <c r="C27" s="4" t="s">
        <v>7</v>
      </c>
      <c r="D27" s="4" t="s">
        <v>7</v>
      </c>
    </row>
    <row r="28" spans="1:4" ht="30" x14ac:dyDescent="0.25">
      <c r="A28" s="3" t="s">
        <v>1205</v>
      </c>
      <c r="B28" s="4" t="s">
        <v>7</v>
      </c>
      <c r="C28" s="4" t="s">
        <v>7</v>
      </c>
      <c r="D28" s="4" t="s">
        <v>7</v>
      </c>
    </row>
    <row r="29" spans="1:4" ht="30" x14ac:dyDescent="0.25">
      <c r="A29" s="2" t="s">
        <v>1207</v>
      </c>
      <c r="B29" s="4">
        <v>34</v>
      </c>
      <c r="C29" s="4" t="s">
        <v>7</v>
      </c>
      <c r="D29" s="4" t="s">
        <v>7</v>
      </c>
    </row>
    <row r="30" spans="1:4" x14ac:dyDescent="0.25">
      <c r="A30" s="2" t="s">
        <v>1220</v>
      </c>
      <c r="B30" s="4" t="s">
        <v>7</v>
      </c>
      <c r="C30" s="4" t="s">
        <v>7</v>
      </c>
      <c r="D30" s="4" t="s">
        <v>7</v>
      </c>
    </row>
    <row r="31" spans="1:4" ht="30" x14ac:dyDescent="0.25">
      <c r="A31" s="3" t="s">
        <v>1205</v>
      </c>
      <c r="B31" s="4" t="s">
        <v>7</v>
      </c>
      <c r="C31" s="4" t="s">
        <v>7</v>
      </c>
      <c r="D31" s="4" t="s">
        <v>7</v>
      </c>
    </row>
    <row r="32" spans="1:4" ht="30" x14ac:dyDescent="0.25">
      <c r="A32" s="2" t="s">
        <v>1207</v>
      </c>
      <c r="B32" s="4">
        <v>35</v>
      </c>
      <c r="C32" s="4" t="s">
        <v>7</v>
      </c>
      <c r="D32" s="4" t="s">
        <v>7</v>
      </c>
    </row>
    <row r="33" spans="1:4" x14ac:dyDescent="0.25">
      <c r="A33" s="2" t="s">
        <v>1221</v>
      </c>
      <c r="B33" s="4" t="s">
        <v>7</v>
      </c>
      <c r="C33" s="4" t="s">
        <v>7</v>
      </c>
      <c r="D33" s="4" t="s">
        <v>7</v>
      </c>
    </row>
    <row r="34" spans="1:4" ht="30" x14ac:dyDescent="0.25">
      <c r="A34" s="3" t="s">
        <v>1205</v>
      </c>
      <c r="B34" s="4" t="s">
        <v>7</v>
      </c>
      <c r="C34" s="4" t="s">
        <v>7</v>
      </c>
      <c r="D34" s="4" t="s">
        <v>7</v>
      </c>
    </row>
    <row r="35" spans="1:4" ht="30" x14ac:dyDescent="0.25">
      <c r="A35" s="2" t="s">
        <v>1207</v>
      </c>
      <c r="B35" s="4">
        <v>6</v>
      </c>
      <c r="C35" s="4" t="s">
        <v>7</v>
      </c>
      <c r="D35" s="4" t="s">
        <v>7</v>
      </c>
    </row>
    <row r="36" spans="1:4" x14ac:dyDescent="0.25">
      <c r="A36" s="2" t="s">
        <v>1222</v>
      </c>
      <c r="B36" s="4" t="s">
        <v>7</v>
      </c>
      <c r="C36" s="4" t="s">
        <v>7</v>
      </c>
      <c r="D36" s="4" t="s">
        <v>7</v>
      </c>
    </row>
    <row r="37" spans="1:4" ht="30" x14ac:dyDescent="0.25">
      <c r="A37" s="3" t="s">
        <v>1205</v>
      </c>
      <c r="B37" s="4" t="s">
        <v>7</v>
      </c>
      <c r="C37" s="4" t="s">
        <v>7</v>
      </c>
      <c r="D37" s="4" t="s">
        <v>7</v>
      </c>
    </row>
    <row r="38" spans="1:4" x14ac:dyDescent="0.25">
      <c r="A38" s="2" t="s">
        <v>1223</v>
      </c>
      <c r="B38" s="4" t="s">
        <v>1224</v>
      </c>
      <c r="C38" s="4" t="s">
        <v>7</v>
      </c>
      <c r="D38" s="4" t="s">
        <v>7</v>
      </c>
    </row>
    <row r="39" spans="1:4" ht="30" x14ac:dyDescent="0.25">
      <c r="A39" s="2" t="s">
        <v>1225</v>
      </c>
      <c r="B39" s="4" t="s">
        <v>1226</v>
      </c>
      <c r="C39" s="4" t="s">
        <v>7</v>
      </c>
      <c r="D39" s="4" t="s">
        <v>7</v>
      </c>
    </row>
    <row r="40" spans="1:4" x14ac:dyDescent="0.25">
      <c r="A40" s="2" t="s">
        <v>1227</v>
      </c>
      <c r="B40" s="4" t="s">
        <v>7</v>
      </c>
      <c r="C40" s="4" t="s">
        <v>7</v>
      </c>
      <c r="D40" s="4" t="s">
        <v>7</v>
      </c>
    </row>
    <row r="41" spans="1:4" ht="30" x14ac:dyDescent="0.25">
      <c r="A41" s="3" t="s">
        <v>1205</v>
      </c>
      <c r="B41" s="4" t="s">
        <v>7</v>
      </c>
      <c r="C41" s="4" t="s">
        <v>7</v>
      </c>
      <c r="D41" s="4" t="s">
        <v>7</v>
      </c>
    </row>
    <row r="42" spans="1:4" x14ac:dyDescent="0.25">
      <c r="A42" s="2" t="s">
        <v>1223</v>
      </c>
      <c r="B42" s="4" t="s">
        <v>1228</v>
      </c>
      <c r="C42" s="4" t="s">
        <v>7</v>
      </c>
      <c r="D42" s="4" t="s">
        <v>7</v>
      </c>
    </row>
    <row r="43" spans="1:4" ht="30" x14ac:dyDescent="0.25">
      <c r="A43" s="2" t="s">
        <v>1225</v>
      </c>
      <c r="B43" s="4" t="s">
        <v>1229</v>
      </c>
      <c r="C43" s="4" t="s">
        <v>7</v>
      </c>
      <c r="D43" s="4" t="s">
        <v>7</v>
      </c>
    </row>
  </sheetData>
  <mergeCells count="3">
    <mergeCell ref="B1:D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2</v>
      </c>
      <c r="C1" s="9"/>
      <c r="D1" s="9"/>
    </row>
    <row r="2" spans="1:4" ht="30" x14ac:dyDescent="0.25">
      <c r="A2" s="1" t="s">
        <v>35</v>
      </c>
      <c r="B2" s="1" t="s">
        <v>3</v>
      </c>
      <c r="C2" s="1" t="s">
        <v>36</v>
      </c>
      <c r="D2" s="1" t="s">
        <v>95</v>
      </c>
    </row>
    <row r="3" spans="1:4" ht="30" x14ac:dyDescent="0.25">
      <c r="A3" s="3" t="s">
        <v>133</v>
      </c>
      <c r="B3" s="4" t="s">
        <v>7</v>
      </c>
      <c r="C3" s="4" t="s">
        <v>7</v>
      </c>
      <c r="D3" s="4" t="s">
        <v>7</v>
      </c>
    </row>
    <row r="4" spans="1:4" x14ac:dyDescent="0.25">
      <c r="A4" s="2" t="s">
        <v>134</v>
      </c>
      <c r="B4" s="8">
        <v>221398</v>
      </c>
      <c r="C4" s="8">
        <v>167901</v>
      </c>
      <c r="D4" s="8">
        <v>141749</v>
      </c>
    </row>
    <row r="5" spans="1:4" x14ac:dyDescent="0.25">
      <c r="A5" s="3" t="s">
        <v>135</v>
      </c>
      <c r="B5" s="4" t="s">
        <v>7</v>
      </c>
      <c r="C5" s="4" t="s">
        <v>7</v>
      </c>
      <c r="D5" s="4" t="s">
        <v>7</v>
      </c>
    </row>
    <row r="6" spans="1:4" ht="30" x14ac:dyDescent="0.25">
      <c r="A6" s="2" t="s">
        <v>136</v>
      </c>
      <c r="B6" s="6">
        <v>-6312</v>
      </c>
      <c r="C6" s="6">
        <v>-6903</v>
      </c>
      <c r="D6" s="6">
        <v>-1280</v>
      </c>
    </row>
    <row r="7" spans="1:4" x14ac:dyDescent="0.25">
      <c r="A7" s="2" t="s">
        <v>137</v>
      </c>
      <c r="B7" s="6">
        <v>-6312</v>
      </c>
      <c r="C7" s="6">
        <v>-6903</v>
      </c>
      <c r="D7" s="6">
        <v>-1280</v>
      </c>
    </row>
    <row r="8" spans="1:4" ht="30" x14ac:dyDescent="0.25">
      <c r="A8" s="2" t="s">
        <v>138</v>
      </c>
      <c r="B8" s="6">
        <v>2209</v>
      </c>
      <c r="C8" s="6">
        <v>2417</v>
      </c>
      <c r="D8" s="4">
        <v>448</v>
      </c>
    </row>
    <row r="9" spans="1:4" x14ac:dyDescent="0.25">
      <c r="A9" s="2" t="s">
        <v>139</v>
      </c>
      <c r="B9" s="6">
        <v>-4103</v>
      </c>
      <c r="C9" s="6">
        <v>-4486</v>
      </c>
      <c r="D9" s="4">
        <v>-832</v>
      </c>
    </row>
    <row r="10" spans="1:4" x14ac:dyDescent="0.25">
      <c r="A10" s="2" t="s">
        <v>140</v>
      </c>
      <c r="B10" s="8">
        <v>217295</v>
      </c>
      <c r="C10" s="8">
        <v>163415</v>
      </c>
      <c r="D10" s="8">
        <v>1409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9" t="s">
        <v>2</v>
      </c>
      <c r="C1" s="9"/>
      <c r="D1" s="9"/>
    </row>
    <row r="2" spans="1:4" ht="30" x14ac:dyDescent="0.25">
      <c r="A2" s="1" t="s">
        <v>94</v>
      </c>
      <c r="B2" s="1" t="s">
        <v>3</v>
      </c>
      <c r="C2" s="1" t="s">
        <v>36</v>
      </c>
      <c r="D2" s="1" t="s">
        <v>95</v>
      </c>
    </row>
    <row r="3" spans="1:4" x14ac:dyDescent="0.25">
      <c r="A3" s="3" t="s">
        <v>1231</v>
      </c>
      <c r="B3" s="4" t="s">
        <v>7</v>
      </c>
      <c r="C3" s="4" t="s">
        <v>7</v>
      </c>
      <c r="D3" s="4" t="s">
        <v>7</v>
      </c>
    </row>
    <row r="4" spans="1:4" x14ac:dyDescent="0.25">
      <c r="A4" s="2" t="s">
        <v>134</v>
      </c>
      <c r="B4" s="8">
        <v>221398</v>
      </c>
      <c r="C4" s="8">
        <v>167901</v>
      </c>
      <c r="D4" s="8">
        <v>141749</v>
      </c>
    </row>
    <row r="5" spans="1:4" ht="30" x14ac:dyDescent="0.25">
      <c r="A5" s="2" t="s">
        <v>1232</v>
      </c>
      <c r="B5" s="6">
        <v>60421</v>
      </c>
      <c r="C5" s="6">
        <v>51794</v>
      </c>
      <c r="D5" s="6">
        <v>46846</v>
      </c>
    </row>
    <row r="6" spans="1:4" x14ac:dyDescent="0.25">
      <c r="A6" s="2" t="s">
        <v>1233</v>
      </c>
      <c r="B6" s="4">
        <v>157</v>
      </c>
      <c r="C6" s="4">
        <v>147</v>
      </c>
      <c r="D6" s="4">
        <v>171</v>
      </c>
    </row>
    <row r="7" spans="1:4" x14ac:dyDescent="0.25">
      <c r="A7" s="2" t="s">
        <v>143</v>
      </c>
      <c r="B7" s="6">
        <v>60578</v>
      </c>
      <c r="C7" s="6">
        <v>51941</v>
      </c>
      <c r="D7" s="6">
        <v>47017</v>
      </c>
    </row>
    <row r="8" spans="1:4" x14ac:dyDescent="0.25">
      <c r="A8" s="2" t="s">
        <v>1234</v>
      </c>
      <c r="B8" s="7">
        <v>3.66</v>
      </c>
      <c r="C8" s="7">
        <v>3.24</v>
      </c>
      <c r="D8" s="7">
        <v>3.03</v>
      </c>
    </row>
    <row r="9" spans="1:4" x14ac:dyDescent="0.25">
      <c r="A9" s="2" t="s">
        <v>1235</v>
      </c>
      <c r="B9" s="7">
        <v>3.65</v>
      </c>
      <c r="C9" s="7">
        <v>3.23</v>
      </c>
      <c r="D9" s="7">
        <v>3.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 min="5" max="6" width="36.5703125" bestFit="1" customWidth="1"/>
    <col min="7" max="7" width="19.5703125" bestFit="1" customWidth="1"/>
    <col min="8" max="8" width="19.85546875" bestFit="1" customWidth="1"/>
    <col min="9" max="11" width="20.85546875" bestFit="1" customWidth="1"/>
    <col min="12" max="12" width="23.28515625" bestFit="1" customWidth="1"/>
    <col min="13" max="13" width="21.5703125" bestFit="1" customWidth="1"/>
    <col min="14" max="14" width="30.5703125" bestFit="1" customWidth="1"/>
    <col min="15" max="15" width="36.5703125" bestFit="1" customWidth="1"/>
    <col min="16" max="16" width="20.85546875" bestFit="1" customWidth="1"/>
    <col min="17" max="18" width="27.140625" bestFit="1" customWidth="1"/>
    <col min="19" max="22" width="27.85546875" bestFit="1" customWidth="1"/>
    <col min="23" max="25" width="34.42578125" bestFit="1" customWidth="1"/>
    <col min="26" max="34" width="36.5703125" bestFit="1" customWidth="1"/>
  </cols>
  <sheetData>
    <row r="1" spans="1:34" ht="15" customHeight="1" x14ac:dyDescent="0.25">
      <c r="A1" s="9" t="s">
        <v>1236</v>
      </c>
      <c r="B1" s="9" t="s">
        <v>2</v>
      </c>
      <c r="C1" s="9"/>
      <c r="D1" s="1"/>
      <c r="E1" s="9" t="s">
        <v>2</v>
      </c>
      <c r="F1" s="9"/>
      <c r="G1" s="9"/>
      <c r="H1" s="9"/>
      <c r="I1" s="1" t="s">
        <v>1237</v>
      </c>
      <c r="J1" s="1" t="s">
        <v>1238</v>
      </c>
      <c r="K1" s="1" t="s">
        <v>2</v>
      </c>
      <c r="L1" s="9" t="s">
        <v>1237</v>
      </c>
      <c r="M1" s="9"/>
      <c r="N1" s="9"/>
      <c r="O1" s="9"/>
      <c r="P1" s="9"/>
      <c r="Q1" s="9" t="s">
        <v>2</v>
      </c>
      <c r="R1" s="9"/>
      <c r="S1" s="1" t="s">
        <v>1237</v>
      </c>
      <c r="T1" s="1" t="s">
        <v>1239</v>
      </c>
      <c r="U1" s="9" t="s">
        <v>2</v>
      </c>
      <c r="V1" s="9"/>
      <c r="W1" s="1" t="s">
        <v>1237</v>
      </c>
      <c r="X1" s="1" t="s">
        <v>1238</v>
      </c>
      <c r="Y1" s="9" t="s">
        <v>2</v>
      </c>
      <c r="Z1" s="9"/>
      <c r="AA1" s="9"/>
      <c r="AB1" s="9"/>
      <c r="AC1" s="9"/>
      <c r="AD1" s="1" t="s">
        <v>1237</v>
      </c>
      <c r="AE1" s="1" t="s">
        <v>1240</v>
      </c>
      <c r="AF1" s="1" t="s">
        <v>2</v>
      </c>
      <c r="AG1" s="9" t="s">
        <v>1237</v>
      </c>
      <c r="AH1" s="9"/>
    </row>
    <row r="2" spans="1:34" x14ac:dyDescent="0.25">
      <c r="A2" s="9"/>
      <c r="B2" s="9" t="s">
        <v>3</v>
      </c>
      <c r="C2" s="9" t="s">
        <v>36</v>
      </c>
      <c r="D2" s="9" t="s">
        <v>95</v>
      </c>
      <c r="E2" s="1" t="s">
        <v>3</v>
      </c>
      <c r="F2" s="1" t="s">
        <v>3</v>
      </c>
      <c r="G2" s="1" t="s">
        <v>3</v>
      </c>
      <c r="H2" s="1" t="s">
        <v>3</v>
      </c>
      <c r="I2" s="1" t="s">
        <v>1242</v>
      </c>
      <c r="J2" s="1" t="s">
        <v>1244</v>
      </c>
      <c r="K2" s="1" t="s">
        <v>3</v>
      </c>
      <c r="L2" s="1" t="s">
        <v>1242</v>
      </c>
      <c r="M2" s="1" t="s">
        <v>1242</v>
      </c>
      <c r="N2" s="1" t="s">
        <v>1242</v>
      </c>
      <c r="O2" s="1" t="s">
        <v>1242</v>
      </c>
      <c r="P2" s="1" t="s">
        <v>1242</v>
      </c>
      <c r="Q2" s="1" t="s">
        <v>95</v>
      </c>
      <c r="R2" s="1" t="s">
        <v>95</v>
      </c>
      <c r="S2" s="1" t="s">
        <v>1249</v>
      </c>
      <c r="T2" s="1" t="s">
        <v>1250</v>
      </c>
      <c r="U2" s="1" t="s">
        <v>3</v>
      </c>
      <c r="V2" s="1" t="s">
        <v>36</v>
      </c>
      <c r="W2" s="1" t="s">
        <v>1251</v>
      </c>
      <c r="X2" s="1" t="s">
        <v>1252</v>
      </c>
      <c r="Y2" s="1" t="s">
        <v>36</v>
      </c>
      <c r="Z2" s="1" t="s">
        <v>3</v>
      </c>
      <c r="AA2" s="1" t="s">
        <v>36</v>
      </c>
      <c r="AB2" s="1" t="s">
        <v>3</v>
      </c>
      <c r="AC2" s="1" t="s">
        <v>3</v>
      </c>
      <c r="AD2" s="1" t="s">
        <v>1255</v>
      </c>
      <c r="AE2" s="1" t="s">
        <v>1256</v>
      </c>
      <c r="AF2" s="1" t="s">
        <v>3</v>
      </c>
      <c r="AG2" s="1" t="s">
        <v>1255</v>
      </c>
      <c r="AH2" s="1" t="s">
        <v>1255</v>
      </c>
    </row>
    <row r="3" spans="1:34" ht="30" x14ac:dyDescent="0.25">
      <c r="A3" s="9"/>
      <c r="B3" s="9"/>
      <c r="C3" s="9"/>
      <c r="D3" s="9"/>
      <c r="E3" s="1" t="s">
        <v>150</v>
      </c>
      <c r="F3" s="1" t="s">
        <v>150</v>
      </c>
      <c r="G3" s="1" t="s">
        <v>1222</v>
      </c>
      <c r="H3" s="1" t="s">
        <v>1227</v>
      </c>
      <c r="I3" s="1" t="s">
        <v>149</v>
      </c>
      <c r="J3" s="1" t="s">
        <v>149</v>
      </c>
      <c r="K3" s="1" t="s">
        <v>149</v>
      </c>
      <c r="L3" s="1" t="s">
        <v>149</v>
      </c>
      <c r="M3" s="1" t="s">
        <v>149</v>
      </c>
      <c r="N3" s="1" t="s">
        <v>149</v>
      </c>
      <c r="O3" s="1" t="s">
        <v>149</v>
      </c>
      <c r="P3" s="1" t="s">
        <v>149</v>
      </c>
      <c r="Q3" s="1" t="s">
        <v>218</v>
      </c>
      <c r="R3" s="1" t="s">
        <v>218</v>
      </c>
      <c r="S3" s="1" t="s">
        <v>145</v>
      </c>
      <c r="T3" s="1" t="s">
        <v>145</v>
      </c>
      <c r="U3" s="1" t="s">
        <v>145</v>
      </c>
      <c r="V3" s="1" t="s">
        <v>145</v>
      </c>
      <c r="W3" s="1" t="s">
        <v>146</v>
      </c>
      <c r="X3" s="1" t="s">
        <v>146</v>
      </c>
      <c r="Y3" s="1" t="s">
        <v>146</v>
      </c>
      <c r="Z3" s="1" t="s">
        <v>147</v>
      </c>
      <c r="AA3" s="1" t="s">
        <v>147</v>
      </c>
      <c r="AB3" s="1" t="s">
        <v>147</v>
      </c>
      <c r="AC3" s="1" t="s">
        <v>147</v>
      </c>
      <c r="AD3" s="1" t="s">
        <v>148</v>
      </c>
      <c r="AE3" s="1" t="s">
        <v>148</v>
      </c>
      <c r="AF3" s="1" t="s">
        <v>148</v>
      </c>
      <c r="AG3" s="1" t="s">
        <v>148</v>
      </c>
      <c r="AH3" s="1" t="s">
        <v>148</v>
      </c>
    </row>
    <row r="4" spans="1:34" ht="30" x14ac:dyDescent="0.25">
      <c r="A4" s="9"/>
      <c r="B4" s="9"/>
      <c r="C4" s="9"/>
      <c r="D4" s="9"/>
      <c r="E4" s="1"/>
      <c r="F4" s="1" t="s">
        <v>1241</v>
      </c>
      <c r="G4" s="1"/>
      <c r="H4" s="1"/>
      <c r="I4" s="1" t="s">
        <v>1243</v>
      </c>
      <c r="J4" s="1"/>
      <c r="K4" s="1"/>
      <c r="L4" s="1" t="s">
        <v>1245</v>
      </c>
      <c r="M4" s="1" t="s">
        <v>1215</v>
      </c>
      <c r="N4" s="1" t="s">
        <v>1217</v>
      </c>
      <c r="O4" s="1" t="s">
        <v>1246</v>
      </c>
      <c r="P4" s="1" t="s">
        <v>1247</v>
      </c>
      <c r="Q4" s="1"/>
      <c r="R4" s="1" t="s">
        <v>1248</v>
      </c>
      <c r="S4" s="1" t="s">
        <v>1243</v>
      </c>
      <c r="T4" s="1"/>
      <c r="U4" s="1"/>
      <c r="V4" s="1"/>
      <c r="W4" s="1" t="s">
        <v>1243</v>
      </c>
      <c r="X4" s="1"/>
      <c r="Y4" s="1"/>
      <c r="Z4" s="1"/>
      <c r="AA4" s="1"/>
      <c r="AB4" s="1" t="s">
        <v>1253</v>
      </c>
      <c r="AC4" s="1" t="s">
        <v>1254</v>
      </c>
      <c r="AD4" s="1" t="s">
        <v>1243</v>
      </c>
      <c r="AE4" s="1"/>
      <c r="AF4" s="1"/>
      <c r="AG4" s="1" t="s">
        <v>1257</v>
      </c>
      <c r="AH4" s="1" t="s">
        <v>1258</v>
      </c>
    </row>
    <row r="5" spans="1:34" x14ac:dyDescent="0.25">
      <c r="A5" s="9"/>
      <c r="B5" s="9"/>
      <c r="C5" s="9"/>
      <c r="D5" s="9"/>
      <c r="E5" s="1"/>
      <c r="F5" s="1"/>
      <c r="G5" s="1"/>
      <c r="H5" s="1"/>
      <c r="I5" s="1"/>
      <c r="J5" s="1"/>
      <c r="K5" s="1"/>
      <c r="L5" s="1" t="s">
        <v>1243</v>
      </c>
      <c r="M5" s="1" t="s">
        <v>1243</v>
      </c>
      <c r="N5" s="1" t="s">
        <v>1243</v>
      </c>
      <c r="O5" s="1" t="s">
        <v>1243</v>
      </c>
      <c r="P5" s="1" t="s">
        <v>1243</v>
      </c>
      <c r="Q5" s="1"/>
      <c r="R5" s="1" t="s">
        <v>1243</v>
      </c>
      <c r="S5" s="1"/>
      <c r="T5" s="1"/>
      <c r="U5" s="1"/>
      <c r="V5" s="1"/>
      <c r="W5" s="1"/>
      <c r="X5" s="1"/>
      <c r="Y5" s="1"/>
      <c r="Z5" s="1"/>
      <c r="AA5" s="1"/>
      <c r="AB5" s="1" t="s">
        <v>1243</v>
      </c>
      <c r="AC5" s="1" t="s">
        <v>1243</v>
      </c>
      <c r="AD5" s="1"/>
      <c r="AE5" s="1"/>
      <c r="AF5" s="1"/>
      <c r="AG5" s="1" t="s">
        <v>1243</v>
      </c>
      <c r="AH5" s="1" t="s">
        <v>1243</v>
      </c>
    </row>
    <row r="6" spans="1:34" x14ac:dyDescent="0.25">
      <c r="A6" s="3" t="s">
        <v>12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x14ac:dyDescent="0.25">
      <c r="A7" s="2" t="s">
        <v>1225</v>
      </c>
      <c r="B7" s="4" t="s">
        <v>7</v>
      </c>
      <c r="C7" s="4" t="s">
        <v>7</v>
      </c>
      <c r="D7" s="4" t="s">
        <v>7</v>
      </c>
      <c r="E7" s="4" t="s">
        <v>7</v>
      </c>
      <c r="F7" s="4" t="s">
        <v>7</v>
      </c>
      <c r="G7" s="4" t="s">
        <v>1226</v>
      </c>
      <c r="H7" s="4" t="s">
        <v>1229</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1260</v>
      </c>
      <c r="B8" s="4" t="s">
        <v>7</v>
      </c>
      <c r="C8" s="4" t="s">
        <v>7</v>
      </c>
      <c r="D8" s="4" t="s">
        <v>7</v>
      </c>
      <c r="E8" s="4" t="s">
        <v>7</v>
      </c>
      <c r="F8" s="4" t="s">
        <v>7</v>
      </c>
      <c r="G8" s="4" t="s">
        <v>7</v>
      </c>
      <c r="H8" s="4" t="s">
        <v>7</v>
      </c>
      <c r="I8" s="4">
        <v>33</v>
      </c>
      <c r="J8" s="4" t="s">
        <v>7</v>
      </c>
      <c r="K8" s="4" t="s">
        <v>7</v>
      </c>
      <c r="L8" s="4">
        <v>4</v>
      </c>
      <c r="M8" s="4">
        <v>7</v>
      </c>
      <c r="N8" s="4">
        <v>6</v>
      </c>
      <c r="O8" s="4">
        <v>5</v>
      </c>
      <c r="P8" s="4">
        <v>11</v>
      </c>
      <c r="Q8" s="4" t="s">
        <v>7</v>
      </c>
      <c r="R8" s="4">
        <v>3</v>
      </c>
      <c r="S8" s="4">
        <v>1</v>
      </c>
      <c r="T8" s="4" t="s">
        <v>7</v>
      </c>
      <c r="U8" s="4" t="s">
        <v>7</v>
      </c>
      <c r="V8" s="4" t="s">
        <v>7</v>
      </c>
      <c r="W8" s="4">
        <v>1</v>
      </c>
      <c r="X8" s="4" t="s">
        <v>7</v>
      </c>
      <c r="Y8" s="4" t="s">
        <v>7</v>
      </c>
      <c r="Z8" s="4" t="s">
        <v>7</v>
      </c>
      <c r="AA8" s="4" t="s">
        <v>7</v>
      </c>
      <c r="AB8" s="4">
        <v>3</v>
      </c>
      <c r="AC8" s="4">
        <v>1</v>
      </c>
      <c r="AD8" s="4">
        <v>9</v>
      </c>
      <c r="AE8" s="4" t="s">
        <v>7</v>
      </c>
      <c r="AF8" s="4" t="s">
        <v>7</v>
      </c>
      <c r="AG8" s="4">
        <v>6</v>
      </c>
      <c r="AH8" s="4">
        <v>3</v>
      </c>
    </row>
    <row r="9" spans="1:34" x14ac:dyDescent="0.25">
      <c r="A9" s="2" t="s">
        <v>1261</v>
      </c>
      <c r="B9" s="4" t="s">
        <v>7</v>
      </c>
      <c r="C9" s="8">
        <v>3105283000</v>
      </c>
      <c r="D9" s="4" t="s">
        <v>7</v>
      </c>
      <c r="E9" s="4" t="s">
        <v>7</v>
      </c>
      <c r="F9" s="4" t="s">
        <v>7</v>
      </c>
      <c r="G9" s="4" t="s">
        <v>7</v>
      </c>
      <c r="H9" s="4" t="s">
        <v>7</v>
      </c>
      <c r="I9" s="4" t="s">
        <v>7</v>
      </c>
      <c r="J9" s="8">
        <v>2470000000</v>
      </c>
      <c r="K9" s="4" t="s">
        <v>7</v>
      </c>
      <c r="L9" s="4" t="s">
        <v>7</v>
      </c>
      <c r="M9" s="4" t="s">
        <v>7</v>
      </c>
      <c r="N9" s="4" t="s">
        <v>7</v>
      </c>
      <c r="O9" s="4" t="s">
        <v>7</v>
      </c>
      <c r="P9" s="4" t="s">
        <v>7</v>
      </c>
      <c r="Q9" s="8">
        <v>77000000</v>
      </c>
      <c r="R9" s="4" t="s">
        <v>7</v>
      </c>
      <c r="S9" s="4" t="s">
        <v>7</v>
      </c>
      <c r="T9" s="8">
        <v>37300000</v>
      </c>
      <c r="U9" s="4" t="s">
        <v>7</v>
      </c>
      <c r="V9" s="4" t="s">
        <v>7</v>
      </c>
      <c r="W9" s="4" t="s">
        <v>7</v>
      </c>
      <c r="X9" s="8">
        <v>182000000</v>
      </c>
      <c r="Y9" s="4" t="s">
        <v>7</v>
      </c>
      <c r="Z9" s="4" t="s">
        <v>7</v>
      </c>
      <c r="AA9" s="8">
        <v>165000000</v>
      </c>
      <c r="AB9" s="4" t="s">
        <v>7</v>
      </c>
      <c r="AC9" s="4" t="s">
        <v>7</v>
      </c>
      <c r="AD9" s="4" t="s">
        <v>7</v>
      </c>
      <c r="AE9" s="8">
        <v>1250000000</v>
      </c>
      <c r="AF9" s="4" t="s">
        <v>7</v>
      </c>
      <c r="AG9" s="4" t="s">
        <v>7</v>
      </c>
      <c r="AH9" s="4" t="s">
        <v>7</v>
      </c>
    </row>
    <row r="10" spans="1:34" x14ac:dyDescent="0.25">
      <c r="A10" s="2" t="s">
        <v>46</v>
      </c>
      <c r="B10" s="4" t="s">
        <v>7</v>
      </c>
      <c r="C10" s="4" t="s">
        <v>7</v>
      </c>
      <c r="D10" s="4" t="s">
        <v>7</v>
      </c>
      <c r="E10" s="4" t="s">
        <v>7</v>
      </c>
      <c r="F10" s="4" t="s">
        <v>7</v>
      </c>
      <c r="G10" s="4" t="s">
        <v>7</v>
      </c>
      <c r="H10" s="4" t="s">
        <v>7</v>
      </c>
      <c r="I10" s="4" t="s">
        <v>7</v>
      </c>
      <c r="J10" s="6">
        <v>1650000000</v>
      </c>
      <c r="K10" s="4" t="s">
        <v>7</v>
      </c>
      <c r="L10" s="4" t="s">
        <v>7</v>
      </c>
      <c r="M10" s="4" t="s">
        <v>7</v>
      </c>
      <c r="N10" s="4" t="s">
        <v>7</v>
      </c>
      <c r="O10" s="4" t="s">
        <v>7</v>
      </c>
      <c r="P10" s="4" t="s">
        <v>7</v>
      </c>
      <c r="Q10" s="6">
        <v>27600000</v>
      </c>
      <c r="R10" s="4" t="s">
        <v>7</v>
      </c>
      <c r="S10" s="4" t="s">
        <v>7</v>
      </c>
      <c r="T10" s="6">
        <v>22900000</v>
      </c>
      <c r="U10" s="4" t="s">
        <v>7</v>
      </c>
      <c r="V10" s="4" t="s">
        <v>7</v>
      </c>
      <c r="W10" s="4" t="s">
        <v>7</v>
      </c>
      <c r="X10" s="6">
        <v>68000000</v>
      </c>
      <c r="Y10" s="4" t="s">
        <v>7</v>
      </c>
      <c r="Z10" s="4" t="s">
        <v>7</v>
      </c>
      <c r="AA10" s="6">
        <v>129300000</v>
      </c>
      <c r="AB10" s="4" t="s">
        <v>7</v>
      </c>
      <c r="AC10" s="4" t="s">
        <v>7</v>
      </c>
      <c r="AD10" s="4" t="s">
        <v>7</v>
      </c>
      <c r="AE10" s="6">
        <v>847600000</v>
      </c>
      <c r="AF10" s="4" t="s">
        <v>7</v>
      </c>
      <c r="AG10" s="4" t="s">
        <v>7</v>
      </c>
      <c r="AH10" s="4" t="s">
        <v>7</v>
      </c>
    </row>
    <row r="11" spans="1:34" x14ac:dyDescent="0.25">
      <c r="A11" s="2" t="s">
        <v>61</v>
      </c>
      <c r="B11" s="4" t="s">
        <v>7</v>
      </c>
      <c r="C11" s="6">
        <v>2495652000</v>
      </c>
      <c r="D11" s="4" t="s">
        <v>7</v>
      </c>
      <c r="E11" s="4" t="s">
        <v>7</v>
      </c>
      <c r="F11" s="4" t="s">
        <v>7</v>
      </c>
      <c r="G11" s="4" t="s">
        <v>7</v>
      </c>
      <c r="H11" s="4" t="s">
        <v>7</v>
      </c>
      <c r="I11" s="4" t="s">
        <v>7</v>
      </c>
      <c r="J11" s="6">
        <v>2200000000</v>
      </c>
      <c r="K11" s="4" t="s">
        <v>7</v>
      </c>
      <c r="L11" s="4" t="s">
        <v>7</v>
      </c>
      <c r="M11" s="4" t="s">
        <v>7</v>
      </c>
      <c r="N11" s="4" t="s">
        <v>7</v>
      </c>
      <c r="O11" s="4" t="s">
        <v>7</v>
      </c>
      <c r="P11" s="4" t="s">
        <v>7</v>
      </c>
      <c r="Q11" s="6">
        <v>70400000</v>
      </c>
      <c r="R11" s="4" t="s">
        <v>7</v>
      </c>
      <c r="S11" s="4" t="s">
        <v>7</v>
      </c>
      <c r="T11" s="6">
        <v>33200000</v>
      </c>
      <c r="U11" s="4" t="s">
        <v>7</v>
      </c>
      <c r="V11" s="4" t="s">
        <v>7</v>
      </c>
      <c r="W11" s="4" t="s">
        <v>7</v>
      </c>
      <c r="X11" s="6">
        <v>164600000</v>
      </c>
      <c r="Y11" s="4" t="s">
        <v>7</v>
      </c>
      <c r="Z11" s="4" t="s">
        <v>7</v>
      </c>
      <c r="AA11" s="6">
        <v>112200000</v>
      </c>
      <c r="AB11" s="4" t="s">
        <v>7</v>
      </c>
      <c r="AC11" s="4" t="s">
        <v>7</v>
      </c>
      <c r="AD11" s="4" t="s">
        <v>7</v>
      </c>
      <c r="AE11" s="6">
        <v>1120000000</v>
      </c>
      <c r="AF11" s="4" t="s">
        <v>7</v>
      </c>
      <c r="AG11" s="4" t="s">
        <v>7</v>
      </c>
      <c r="AH11" s="4" t="s">
        <v>7</v>
      </c>
    </row>
    <row r="12" spans="1:34" x14ac:dyDescent="0.25">
      <c r="A12" s="2" t="s">
        <v>1262</v>
      </c>
      <c r="B12" s="4" t="s">
        <v>7</v>
      </c>
      <c r="C12" s="4" t="s">
        <v>7</v>
      </c>
      <c r="D12" s="4" t="s">
        <v>7</v>
      </c>
      <c r="E12" s="4" t="s">
        <v>7</v>
      </c>
      <c r="F12" s="4" t="s">
        <v>7</v>
      </c>
      <c r="G12" s="4" t="s">
        <v>7</v>
      </c>
      <c r="H12" s="4" t="s">
        <v>7</v>
      </c>
      <c r="I12" s="4" t="s">
        <v>7</v>
      </c>
      <c r="J12" s="4" t="s">
        <v>7</v>
      </c>
      <c r="K12" s="6">
        <v>557066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530940</v>
      </c>
      <c r="AB12" s="4" t="s">
        <v>7</v>
      </c>
      <c r="AC12" s="4" t="s">
        <v>7</v>
      </c>
      <c r="AD12" s="4" t="s">
        <v>7</v>
      </c>
      <c r="AE12" s="6">
        <v>3258718</v>
      </c>
      <c r="AF12" s="4" t="s">
        <v>7</v>
      </c>
      <c r="AG12" s="4" t="s">
        <v>7</v>
      </c>
      <c r="AH12" s="4" t="s">
        <v>7</v>
      </c>
    </row>
    <row r="13" spans="1:34" x14ac:dyDescent="0.25">
      <c r="A13" s="2" t="s">
        <v>1263</v>
      </c>
      <c r="B13" s="4" t="s">
        <v>7</v>
      </c>
      <c r="C13" s="4" t="s">
        <v>7</v>
      </c>
      <c r="D13" s="4" t="s">
        <v>7</v>
      </c>
      <c r="E13" s="4" t="s">
        <v>7</v>
      </c>
      <c r="F13" s="4" t="s">
        <v>7</v>
      </c>
      <c r="G13" s="4" t="s">
        <v>7</v>
      </c>
      <c r="H13" s="4" t="s">
        <v>7</v>
      </c>
      <c r="I13" s="4" t="s">
        <v>7</v>
      </c>
      <c r="J13" s="6">
        <v>4392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22300000</v>
      </c>
      <c r="AB13" s="4" t="s">
        <v>7</v>
      </c>
      <c r="AC13" s="4" t="s">
        <v>7</v>
      </c>
      <c r="AD13" s="4" t="s">
        <v>7</v>
      </c>
      <c r="AE13" s="6">
        <v>214400000</v>
      </c>
      <c r="AF13" s="4" t="s">
        <v>7</v>
      </c>
      <c r="AG13" s="4" t="s">
        <v>7</v>
      </c>
      <c r="AH13" s="4" t="s">
        <v>7</v>
      </c>
    </row>
    <row r="14" spans="1:34" x14ac:dyDescent="0.25">
      <c r="A14" s="2" t="s">
        <v>1264</v>
      </c>
      <c r="B14" s="4" t="s">
        <v>7</v>
      </c>
      <c r="C14" s="7">
        <v>42.03</v>
      </c>
      <c r="D14" s="4" t="s">
        <v>7</v>
      </c>
      <c r="E14" s="4" t="s">
        <v>7</v>
      </c>
      <c r="F14" s="4" t="s">
        <v>7</v>
      </c>
      <c r="G14" s="4" t="s">
        <v>7</v>
      </c>
      <c r="H14" s="4" t="s">
        <v>7</v>
      </c>
      <c r="I14" s="4" t="s">
        <v>7</v>
      </c>
      <c r="J14" s="7">
        <v>62.45</v>
      </c>
      <c r="K14" s="4" t="s">
        <v>7</v>
      </c>
      <c r="L14" s="4" t="s">
        <v>7</v>
      </c>
      <c r="M14" s="4" t="s">
        <v>7</v>
      </c>
      <c r="N14" s="4" t="s">
        <v>7</v>
      </c>
      <c r="O14" s="4" t="s">
        <v>7</v>
      </c>
      <c r="P14" s="4" t="s">
        <v>7</v>
      </c>
      <c r="Q14" s="7">
        <v>40.35</v>
      </c>
      <c r="R14" s="4" t="s">
        <v>7</v>
      </c>
      <c r="S14" s="4" t="s">
        <v>7</v>
      </c>
      <c r="T14" s="7">
        <v>45.8</v>
      </c>
      <c r="U14" s="4" t="s">
        <v>7</v>
      </c>
      <c r="V14" s="4" t="s">
        <v>7</v>
      </c>
      <c r="W14" s="4" t="s">
        <v>7</v>
      </c>
      <c r="X14" s="7">
        <v>42.62</v>
      </c>
      <c r="Y14" s="4" t="s">
        <v>7</v>
      </c>
      <c r="Z14" s="4" t="s">
        <v>7</v>
      </c>
      <c r="AA14" s="8">
        <v>42</v>
      </c>
      <c r="AB14" s="4" t="s">
        <v>7</v>
      </c>
      <c r="AC14" s="4" t="s">
        <v>7</v>
      </c>
      <c r="AD14" s="4" t="s">
        <v>7</v>
      </c>
      <c r="AE14" s="7">
        <v>47.39</v>
      </c>
      <c r="AF14" s="4" t="s">
        <v>7</v>
      </c>
      <c r="AG14" s="4" t="s">
        <v>7</v>
      </c>
      <c r="AH14" s="4" t="s">
        <v>7</v>
      </c>
    </row>
    <row r="15" spans="1:34" x14ac:dyDescent="0.25">
      <c r="A15" s="2" t="s">
        <v>50</v>
      </c>
      <c r="B15" s="6">
        <v>1671520000</v>
      </c>
      <c r="C15" s="6">
        <v>1217162000</v>
      </c>
      <c r="D15" s="6">
        <v>924537000</v>
      </c>
      <c r="E15" s="6">
        <v>271000000</v>
      </c>
      <c r="F15" s="4" t="s">
        <v>7</v>
      </c>
      <c r="G15" s="4" t="s">
        <v>7</v>
      </c>
      <c r="H15" s="4" t="s">
        <v>7</v>
      </c>
      <c r="I15" s="4" t="s">
        <v>7</v>
      </c>
      <c r="J15" s="4" t="s">
        <v>7</v>
      </c>
      <c r="K15" s="4" t="s">
        <v>7</v>
      </c>
      <c r="L15" s="4" t="s">
        <v>7</v>
      </c>
      <c r="M15" s="4" t="s">
        <v>7</v>
      </c>
      <c r="N15" s="4" t="s">
        <v>7</v>
      </c>
      <c r="O15" s="4" t="s">
        <v>7</v>
      </c>
      <c r="P15" s="4" t="s">
        <v>7</v>
      </c>
      <c r="Q15" s="6">
        <v>6100000</v>
      </c>
      <c r="R15" s="4" t="s">
        <v>7</v>
      </c>
      <c r="S15" s="4" t="s">
        <v>7</v>
      </c>
      <c r="T15" s="6">
        <v>2100000</v>
      </c>
      <c r="U15" s="6">
        <v>2000000</v>
      </c>
      <c r="V15" s="4" t="s">
        <v>7</v>
      </c>
      <c r="W15" s="4" t="s">
        <v>7</v>
      </c>
      <c r="X15" s="6">
        <v>12300000</v>
      </c>
      <c r="Y15" s="4" t="s">
        <v>7</v>
      </c>
      <c r="Z15" s="4" t="s">
        <v>7</v>
      </c>
      <c r="AA15" s="6">
        <v>15000000</v>
      </c>
      <c r="AB15" s="4" t="s">
        <v>7</v>
      </c>
      <c r="AC15" s="4" t="s">
        <v>7</v>
      </c>
      <c r="AD15" s="4" t="s">
        <v>7</v>
      </c>
      <c r="AE15" s="4" t="s">
        <v>7</v>
      </c>
      <c r="AF15" s="6">
        <v>117500000</v>
      </c>
      <c r="AG15" s="4" t="s">
        <v>7</v>
      </c>
      <c r="AH15" s="4" t="s">
        <v>7</v>
      </c>
    </row>
    <row r="16" spans="1:34" x14ac:dyDescent="0.25">
      <c r="A16" s="2" t="s">
        <v>323</v>
      </c>
      <c r="B16" s="4" t="s">
        <v>7</v>
      </c>
      <c r="C16" s="6">
        <v>178507000</v>
      </c>
      <c r="D16" s="4" t="s">
        <v>7</v>
      </c>
      <c r="E16" s="4" t="s">
        <v>7</v>
      </c>
      <c r="F16" s="4" t="s">
        <v>7</v>
      </c>
      <c r="G16" s="4" t="s">
        <v>7</v>
      </c>
      <c r="H16" s="4" t="s">
        <v>7</v>
      </c>
      <c r="I16" s="4" t="s">
        <v>7</v>
      </c>
      <c r="J16" s="6">
        <v>913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6">
        <v>60000000</v>
      </c>
      <c r="AF16" s="4" t="s">
        <v>7</v>
      </c>
      <c r="AG16" s="4" t="s">
        <v>7</v>
      </c>
      <c r="AH16" s="4" t="s">
        <v>7</v>
      </c>
    </row>
    <row r="17" spans="1:34" x14ac:dyDescent="0.25">
      <c r="A17" s="2" t="s">
        <v>329</v>
      </c>
      <c r="B17" s="4" t="s">
        <v>7</v>
      </c>
      <c r="C17" s="6">
        <v>12392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6">
        <v>1500000</v>
      </c>
      <c r="AG17" s="4" t="s">
        <v>7</v>
      </c>
      <c r="AH17" s="4" t="s">
        <v>7</v>
      </c>
    </row>
    <row r="18" spans="1:34" x14ac:dyDescent="0.25">
      <c r="A18" s="2" t="s">
        <v>335</v>
      </c>
      <c r="B18" s="4" t="s">
        <v>7</v>
      </c>
      <c r="C18" s="6">
        <v>274119000</v>
      </c>
      <c r="D18" s="4" t="s">
        <v>7</v>
      </c>
      <c r="E18" s="6">
        <v>274119000</v>
      </c>
      <c r="F18" s="4" t="s">
        <v>7</v>
      </c>
      <c r="G18" s="4" t="s">
        <v>7</v>
      </c>
      <c r="H18" s="4" t="s">
        <v>7</v>
      </c>
      <c r="I18" s="4" t="s">
        <v>7</v>
      </c>
      <c r="J18" s="4" t="s">
        <v>7</v>
      </c>
      <c r="K18" s="6">
        <v>323032000</v>
      </c>
      <c r="L18" s="4" t="s">
        <v>7</v>
      </c>
      <c r="M18" s="4" t="s">
        <v>7</v>
      </c>
      <c r="N18" s="4" t="s">
        <v>7</v>
      </c>
      <c r="O18" s="4" t="s">
        <v>7</v>
      </c>
      <c r="P18" s="4" t="s">
        <v>7</v>
      </c>
      <c r="Q18" s="4" t="s">
        <v>7</v>
      </c>
      <c r="R18" s="4" t="s">
        <v>7</v>
      </c>
      <c r="S18" s="4" t="s">
        <v>7</v>
      </c>
      <c r="T18" s="4" t="s">
        <v>7</v>
      </c>
      <c r="U18" s="4" t="s">
        <v>7</v>
      </c>
      <c r="V18" s="4" t="s">
        <v>7</v>
      </c>
      <c r="W18" s="4" t="s">
        <v>7</v>
      </c>
      <c r="X18" s="4" t="s">
        <v>7</v>
      </c>
      <c r="Y18" s="6">
        <v>10327000</v>
      </c>
      <c r="Z18" s="6">
        <v>15007000</v>
      </c>
      <c r="AA18" s="4" t="s">
        <v>7</v>
      </c>
      <c r="AB18" s="4" t="s">
        <v>7</v>
      </c>
      <c r="AC18" s="4" t="s">
        <v>7</v>
      </c>
      <c r="AD18" s="4" t="s">
        <v>7</v>
      </c>
      <c r="AE18" s="4" t="s">
        <v>7</v>
      </c>
      <c r="AF18" s="6">
        <v>117544000</v>
      </c>
      <c r="AG18" s="4" t="s">
        <v>7</v>
      </c>
      <c r="AH18" s="4" t="s">
        <v>7</v>
      </c>
    </row>
    <row r="19" spans="1:34" x14ac:dyDescent="0.25">
      <c r="A19" s="2" t="s">
        <v>1265</v>
      </c>
      <c r="B19" s="4" t="s">
        <v>7</v>
      </c>
      <c r="C19" s="4" t="s">
        <v>7</v>
      </c>
      <c r="D19" s="4" t="s">
        <v>7</v>
      </c>
      <c r="E19" s="4" t="s">
        <v>7</v>
      </c>
      <c r="F19" s="4" t="s">
        <v>7</v>
      </c>
      <c r="G19" s="4" t="s">
        <v>7</v>
      </c>
      <c r="H19" s="4" t="s">
        <v>7</v>
      </c>
      <c r="I19" s="4" t="s">
        <v>7</v>
      </c>
      <c r="J19" s="4" t="s">
        <v>7</v>
      </c>
      <c r="K19" s="6">
        <v>18411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6">
        <v>1514000</v>
      </c>
      <c r="AG19" s="4" t="s">
        <v>7</v>
      </c>
      <c r="AH19" s="4" t="s">
        <v>7</v>
      </c>
    </row>
    <row r="20" spans="1:34" x14ac:dyDescent="0.25">
      <c r="A20" s="2" t="s">
        <v>1266</v>
      </c>
      <c r="B20" s="6">
        <v>3203000</v>
      </c>
      <c r="C20" s="6">
        <v>7020000</v>
      </c>
      <c r="D20" s="4" t="s">
        <v>7</v>
      </c>
      <c r="E20" s="4" t="s">
        <v>7</v>
      </c>
      <c r="F20" s="4" t="s">
        <v>7</v>
      </c>
      <c r="G20" s="4" t="s">
        <v>7</v>
      </c>
      <c r="H20" s="4" t="s">
        <v>7</v>
      </c>
      <c r="I20" s="4" t="s">
        <v>7</v>
      </c>
      <c r="J20" s="4" t="s">
        <v>7</v>
      </c>
      <c r="K20" s="6">
        <v>2000000</v>
      </c>
      <c r="L20" s="4" t="s">
        <v>7</v>
      </c>
      <c r="M20" s="4" t="s">
        <v>7</v>
      </c>
      <c r="N20" s="4" t="s">
        <v>7</v>
      </c>
      <c r="O20" s="4" t="s">
        <v>7</v>
      </c>
      <c r="P20" s="4" t="s">
        <v>7</v>
      </c>
      <c r="Q20" s="4" t="s">
        <v>7</v>
      </c>
      <c r="R20" s="4" t="s">
        <v>7</v>
      </c>
      <c r="S20" s="4" t="s">
        <v>7</v>
      </c>
      <c r="T20" s="4" t="s">
        <v>7</v>
      </c>
      <c r="U20" s="4" t="s">
        <v>7</v>
      </c>
      <c r="V20" s="6">
        <v>168000</v>
      </c>
      <c r="W20" s="4" t="s">
        <v>7</v>
      </c>
      <c r="X20" s="4" t="s">
        <v>7</v>
      </c>
      <c r="Y20" s="6">
        <v>250000</v>
      </c>
      <c r="Z20" s="6">
        <v>84000</v>
      </c>
      <c r="AA20" s="4" t="s">
        <v>7</v>
      </c>
      <c r="AB20" s="4" t="s">
        <v>7</v>
      </c>
      <c r="AC20" s="4" t="s">
        <v>7</v>
      </c>
      <c r="AD20" s="4" t="s">
        <v>7</v>
      </c>
      <c r="AE20" s="4" t="s">
        <v>7</v>
      </c>
      <c r="AF20" s="6">
        <v>853000</v>
      </c>
      <c r="AG20" s="4" t="s">
        <v>7</v>
      </c>
      <c r="AH20" s="4" t="s">
        <v>7</v>
      </c>
    </row>
    <row r="21" spans="1:34" x14ac:dyDescent="0.25">
      <c r="A21" s="2" t="s">
        <v>1267</v>
      </c>
      <c r="B21" s="6">
        <v>32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30" x14ac:dyDescent="0.25">
      <c r="A22" s="2" t="s">
        <v>165</v>
      </c>
      <c r="B22" s="4" t="s">
        <v>7</v>
      </c>
      <c r="C22" s="6">
        <v>8524835</v>
      </c>
      <c r="D22" s="4" t="s">
        <v>7</v>
      </c>
      <c r="E22" s="4" t="s">
        <v>7</v>
      </c>
      <c r="F22" s="4" t="s">
        <v>7</v>
      </c>
      <c r="G22" s="4" t="s">
        <v>7</v>
      </c>
      <c r="H22" s="4" t="s">
        <v>7</v>
      </c>
      <c r="I22" s="4" t="s">
        <v>7</v>
      </c>
      <c r="J22" s="4" t="s">
        <v>7</v>
      </c>
      <c r="K22" s="4" t="s">
        <v>7</v>
      </c>
      <c r="L22" s="4" t="s">
        <v>7</v>
      </c>
      <c r="M22" s="4" t="s">
        <v>7</v>
      </c>
      <c r="N22" s="4" t="s">
        <v>7</v>
      </c>
      <c r="O22" s="4" t="s">
        <v>7</v>
      </c>
      <c r="P22" s="4" t="s">
        <v>7</v>
      </c>
      <c r="Q22" s="6">
        <v>314953</v>
      </c>
      <c r="R22" s="4" t="s">
        <v>7</v>
      </c>
      <c r="S22" s="4" t="s">
        <v>7</v>
      </c>
      <c r="T22" s="6">
        <v>135347</v>
      </c>
      <c r="U22" s="4" t="s">
        <v>7</v>
      </c>
      <c r="V22" s="4" t="s">
        <v>7</v>
      </c>
      <c r="W22" s="4" t="s">
        <v>7</v>
      </c>
      <c r="X22" s="6">
        <v>372282</v>
      </c>
      <c r="Y22" s="4" t="s">
        <v>7</v>
      </c>
      <c r="Z22" s="4" t="s">
        <v>7</v>
      </c>
      <c r="AA22" s="4" t="s">
        <v>7</v>
      </c>
      <c r="AB22" s="4" t="s">
        <v>7</v>
      </c>
      <c r="AC22" s="4" t="s">
        <v>7</v>
      </c>
      <c r="AD22" s="4" t="s">
        <v>7</v>
      </c>
      <c r="AE22" s="4" t="s">
        <v>7</v>
      </c>
      <c r="AF22" s="4" t="s">
        <v>7</v>
      </c>
      <c r="AG22" s="4" t="s">
        <v>7</v>
      </c>
      <c r="AH22" s="4" t="s">
        <v>7</v>
      </c>
    </row>
    <row r="23" spans="1:34" x14ac:dyDescent="0.25">
      <c r="A23" s="2" t="s">
        <v>1268</v>
      </c>
      <c r="B23" s="4" t="s">
        <v>7</v>
      </c>
      <c r="C23" s="6">
        <v>536806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27300000</v>
      </c>
      <c r="Y23" s="4" t="s">
        <v>7</v>
      </c>
      <c r="Z23" s="4" t="s">
        <v>7</v>
      </c>
      <c r="AA23" s="4" t="s">
        <v>7</v>
      </c>
      <c r="AB23" s="4" t="s">
        <v>7</v>
      </c>
      <c r="AC23" s="4" t="s">
        <v>7</v>
      </c>
      <c r="AD23" s="4" t="s">
        <v>7</v>
      </c>
      <c r="AE23" s="4" t="s">
        <v>7</v>
      </c>
      <c r="AF23" s="4" t="s">
        <v>7</v>
      </c>
      <c r="AG23" s="4" t="s">
        <v>7</v>
      </c>
      <c r="AH23" s="4" t="s">
        <v>7</v>
      </c>
    </row>
    <row r="24" spans="1:34" x14ac:dyDescent="0.25">
      <c r="A24" s="2" t="s">
        <v>1269</v>
      </c>
      <c r="B24" s="6">
        <v>-1225000</v>
      </c>
      <c r="C24" s="4" t="s">
        <v>7</v>
      </c>
      <c r="D24" s="4" t="s">
        <v>7</v>
      </c>
      <c r="E24" s="6">
        <v>31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6">
        <v>130000</v>
      </c>
      <c r="V24" s="4" t="s">
        <v>7</v>
      </c>
      <c r="W24" s="4" t="s">
        <v>7</v>
      </c>
      <c r="X24" s="6">
        <v>2000000</v>
      </c>
      <c r="Y24" s="4" t="s">
        <v>7</v>
      </c>
      <c r="Z24" s="4" t="s">
        <v>7</v>
      </c>
      <c r="AA24" s="4" t="s">
        <v>7</v>
      </c>
      <c r="AB24" s="4" t="s">
        <v>7</v>
      </c>
      <c r="AC24" s="4" t="s">
        <v>7</v>
      </c>
      <c r="AD24" s="4" t="s">
        <v>7</v>
      </c>
      <c r="AE24" s="4" t="s">
        <v>7</v>
      </c>
      <c r="AF24" s="4" t="s">
        <v>7</v>
      </c>
      <c r="AG24" s="4" t="s">
        <v>7</v>
      </c>
      <c r="AH24" s="4" t="s">
        <v>7</v>
      </c>
    </row>
    <row r="25" spans="1:34" x14ac:dyDescent="0.25">
      <c r="A25" s="2" t="s">
        <v>357</v>
      </c>
      <c r="B25" s="4" t="s">
        <v>7</v>
      </c>
      <c r="C25" s="4" t="s">
        <v>7</v>
      </c>
      <c r="D25" s="4" t="s">
        <v>7</v>
      </c>
      <c r="E25" s="4" t="s">
        <v>7</v>
      </c>
      <c r="F25" s="4">
        <v>14.5</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x14ac:dyDescent="0.25">
      <c r="A26" s="2" t="s">
        <v>1270</v>
      </c>
      <c r="B26" s="4" t="s">
        <v>7</v>
      </c>
      <c r="C26" s="4" t="s">
        <v>7</v>
      </c>
      <c r="D26" s="4" t="s">
        <v>7</v>
      </c>
      <c r="E26" s="4" t="s">
        <v>7</v>
      </c>
      <c r="F26" s="4">
        <v>2.1</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x14ac:dyDescent="0.25">
      <c r="A27" s="2" t="s">
        <v>12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12700000</v>
      </c>
      <c r="R27" s="4" t="s">
        <v>7</v>
      </c>
      <c r="S27" s="4" t="s">
        <v>7</v>
      </c>
      <c r="T27" s="6">
        <v>6200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x14ac:dyDescent="0.25">
      <c r="A28" s="2" t="s">
        <v>1272</v>
      </c>
      <c r="B28" s="4" t="s">
        <v>7</v>
      </c>
      <c r="C28" s="8">
        <v>358299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8">
        <v>11400000</v>
      </c>
      <c r="Y28" s="4" t="s">
        <v>7</v>
      </c>
      <c r="Z28" s="4" t="s">
        <v>7</v>
      </c>
      <c r="AA28" s="4" t="s">
        <v>7</v>
      </c>
      <c r="AB28" s="4" t="s">
        <v>7</v>
      </c>
      <c r="AC28" s="4" t="s">
        <v>7</v>
      </c>
      <c r="AD28" s="4" t="s">
        <v>7</v>
      </c>
      <c r="AE28" s="4" t="s">
        <v>7</v>
      </c>
      <c r="AF28" s="4" t="s">
        <v>7</v>
      </c>
      <c r="AG28" s="4" t="s">
        <v>7</v>
      </c>
      <c r="AH28" s="4" t="s">
        <v>7</v>
      </c>
    </row>
  </sheetData>
  <mergeCells count="11">
    <mergeCell ref="Y1:AC1"/>
    <mergeCell ref="AG1:AH1"/>
    <mergeCell ref="B2:B5"/>
    <mergeCell ref="C2:C5"/>
    <mergeCell ref="D2:D5"/>
    <mergeCell ref="A1:A5"/>
    <mergeCell ref="B1:C1"/>
    <mergeCell ref="E1:H1"/>
    <mergeCell ref="L1:P1"/>
    <mergeCell ref="Q1:R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3</v>
      </c>
      <c r="B1" s="9" t="s">
        <v>2</v>
      </c>
      <c r="C1" s="9"/>
    </row>
    <row r="2" spans="1:3" ht="30" x14ac:dyDescent="0.25">
      <c r="A2" s="1" t="s">
        <v>94</v>
      </c>
      <c r="B2" s="1" t="s">
        <v>36</v>
      </c>
      <c r="C2" s="1" t="s">
        <v>95</v>
      </c>
    </row>
    <row r="3" spans="1:3" x14ac:dyDescent="0.25">
      <c r="A3" s="3" t="s">
        <v>280</v>
      </c>
      <c r="B3" s="4" t="s">
        <v>7</v>
      </c>
      <c r="C3" s="4" t="s">
        <v>7</v>
      </c>
    </row>
    <row r="4" spans="1:3" x14ac:dyDescent="0.25">
      <c r="A4" s="2" t="s">
        <v>338</v>
      </c>
      <c r="B4" s="8">
        <v>447471</v>
      </c>
      <c r="C4" s="8">
        <v>454408</v>
      </c>
    </row>
    <row r="5" spans="1:3" x14ac:dyDescent="0.25">
      <c r="A5" s="2" t="s">
        <v>134</v>
      </c>
      <c r="B5" s="8">
        <v>213830</v>
      </c>
      <c r="C5" s="8">
        <v>200964</v>
      </c>
    </row>
    <row r="6" spans="1:3" x14ac:dyDescent="0.25">
      <c r="A6" s="2" t="s">
        <v>339</v>
      </c>
      <c r="B6" s="7">
        <v>3.81</v>
      </c>
      <c r="C6" s="7">
        <v>3.63</v>
      </c>
    </row>
    <row r="7" spans="1:3" x14ac:dyDescent="0.25">
      <c r="A7" s="2" t="s">
        <v>340</v>
      </c>
      <c r="B7" s="7">
        <v>3.8</v>
      </c>
      <c r="C7" s="7">
        <v>3.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4</v>
      </c>
      <c r="B1" s="1" t="s">
        <v>2</v>
      </c>
    </row>
    <row r="2" spans="1:2" ht="30" x14ac:dyDescent="0.25">
      <c r="A2" s="1" t="s">
        <v>35</v>
      </c>
      <c r="B2" s="1" t="s">
        <v>36</v>
      </c>
    </row>
    <row r="3" spans="1:2" x14ac:dyDescent="0.25">
      <c r="A3" s="3" t="s">
        <v>321</v>
      </c>
      <c r="B3" s="4" t="s">
        <v>7</v>
      </c>
    </row>
    <row r="4" spans="1:2" ht="30" x14ac:dyDescent="0.25">
      <c r="A4" s="2" t="s">
        <v>322</v>
      </c>
      <c r="B4" s="8">
        <v>358299</v>
      </c>
    </row>
    <row r="5" spans="1:2" x14ac:dyDescent="0.25">
      <c r="A5" s="2" t="s">
        <v>323</v>
      </c>
      <c r="B5" s="6">
        <v>178507</v>
      </c>
    </row>
    <row r="6" spans="1:2" x14ac:dyDescent="0.25">
      <c r="A6" s="2" t="s">
        <v>324</v>
      </c>
      <c r="B6" s="6">
        <v>536806</v>
      </c>
    </row>
    <row r="7" spans="1:2" x14ac:dyDescent="0.25">
      <c r="A7" s="3" t="s">
        <v>325</v>
      </c>
      <c r="B7" s="4" t="s">
        <v>7</v>
      </c>
    </row>
    <row r="8" spans="1:2" x14ac:dyDescent="0.25">
      <c r="A8" s="2" t="s">
        <v>38</v>
      </c>
      <c r="B8" s="6">
        <v>98720</v>
      </c>
    </row>
    <row r="9" spans="1:2" x14ac:dyDescent="0.25">
      <c r="A9" s="2" t="s">
        <v>39</v>
      </c>
      <c r="B9" s="6">
        <v>202810</v>
      </c>
    </row>
    <row r="10" spans="1:2" x14ac:dyDescent="0.25">
      <c r="A10" s="2" t="s">
        <v>40</v>
      </c>
      <c r="B10" s="6">
        <v>301530</v>
      </c>
    </row>
    <row r="11" spans="1:2" x14ac:dyDescent="0.25">
      <c r="A11" s="2" t="s">
        <v>326</v>
      </c>
      <c r="B11" s="6">
        <v>524959</v>
      </c>
    </row>
    <row r="12" spans="1:2" x14ac:dyDescent="0.25">
      <c r="A12" s="2" t="s">
        <v>327</v>
      </c>
      <c r="B12" s="6">
        <v>994873</v>
      </c>
    </row>
    <row r="13" spans="1:2" x14ac:dyDescent="0.25">
      <c r="A13" s="2" t="s">
        <v>44</v>
      </c>
      <c r="B13" s="6">
        <v>13770</v>
      </c>
    </row>
    <row r="14" spans="1:2" x14ac:dyDescent="0.25">
      <c r="A14" s="2" t="s">
        <v>45</v>
      </c>
      <c r="B14" s="6">
        <v>1133867</v>
      </c>
    </row>
    <row r="15" spans="1:2" x14ac:dyDescent="0.25">
      <c r="A15" s="2" t="s">
        <v>328</v>
      </c>
      <c r="B15" s="6">
        <v>36502</v>
      </c>
    </row>
    <row r="16" spans="1:2" x14ac:dyDescent="0.25">
      <c r="A16" s="2" t="s">
        <v>53</v>
      </c>
      <c r="B16" s="6">
        <v>1232</v>
      </c>
    </row>
    <row r="17" spans="1:2" x14ac:dyDescent="0.25">
      <c r="A17" s="2" t="s">
        <v>329</v>
      </c>
      <c r="B17" s="6">
        <v>12392</v>
      </c>
    </row>
    <row r="18" spans="1:2" x14ac:dyDescent="0.25">
      <c r="A18" s="2" t="s">
        <v>330</v>
      </c>
      <c r="B18" s="6">
        <v>2355</v>
      </c>
    </row>
    <row r="19" spans="1:2" x14ac:dyDescent="0.25">
      <c r="A19" s="2" t="s">
        <v>56</v>
      </c>
      <c r="B19" s="6">
        <v>83803</v>
      </c>
    </row>
    <row r="20" spans="1:2" x14ac:dyDescent="0.25">
      <c r="A20" s="2" t="s">
        <v>331</v>
      </c>
      <c r="B20" s="6">
        <v>3105283</v>
      </c>
    </row>
    <row r="21" spans="1:2" x14ac:dyDescent="0.25">
      <c r="A21" s="3" t="s">
        <v>332</v>
      </c>
      <c r="B21" s="4" t="s">
        <v>7</v>
      </c>
    </row>
    <row r="22" spans="1:2" x14ac:dyDescent="0.25">
      <c r="A22" s="2" t="s">
        <v>101</v>
      </c>
      <c r="B22" s="6">
        <v>2495652</v>
      </c>
    </row>
    <row r="23" spans="1:2" x14ac:dyDescent="0.25">
      <c r="A23" s="2" t="s">
        <v>62</v>
      </c>
      <c r="B23" s="6">
        <v>318692</v>
      </c>
    </row>
    <row r="24" spans="1:2" x14ac:dyDescent="0.25">
      <c r="A24" s="2" t="s">
        <v>66</v>
      </c>
      <c r="B24" s="6">
        <v>28252</v>
      </c>
    </row>
    <row r="25" spans="1:2" x14ac:dyDescent="0.25">
      <c r="A25" s="2" t="s">
        <v>333</v>
      </c>
      <c r="B25" s="6">
        <v>2842596</v>
      </c>
    </row>
    <row r="26" spans="1:2" x14ac:dyDescent="0.25">
      <c r="A26" s="2" t="s">
        <v>334</v>
      </c>
      <c r="B26" s="6">
        <v>262687</v>
      </c>
    </row>
    <row r="27" spans="1:2" x14ac:dyDescent="0.25">
      <c r="A27" s="2" t="s">
        <v>335</v>
      </c>
      <c r="B27" s="8">
        <v>27411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75</v>
      </c>
      <c r="B1" s="1" t="s">
        <v>2</v>
      </c>
    </row>
    <row r="2" spans="1:2" x14ac:dyDescent="0.25">
      <c r="A2" s="9"/>
      <c r="B2" s="1" t="s">
        <v>36</v>
      </c>
    </row>
    <row r="3" spans="1:2" x14ac:dyDescent="0.25">
      <c r="A3" s="3" t="s">
        <v>280</v>
      </c>
      <c r="B3" s="4" t="s">
        <v>7</v>
      </c>
    </row>
    <row r="4" spans="1:2" ht="30" x14ac:dyDescent="0.25">
      <c r="A4" s="2" t="s">
        <v>165</v>
      </c>
      <c r="B4" s="6">
        <v>85248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9" t="s">
        <v>2</v>
      </c>
      <c r="C1" s="9"/>
    </row>
    <row r="2" spans="1:3" ht="30" x14ac:dyDescent="0.25">
      <c r="A2" s="1" t="s">
        <v>35</v>
      </c>
      <c r="B2" s="1" t="s">
        <v>3</v>
      </c>
      <c r="C2" s="1" t="s">
        <v>36</v>
      </c>
    </row>
    <row r="3" spans="1:3" x14ac:dyDescent="0.25">
      <c r="A3" s="3" t="s">
        <v>1259</v>
      </c>
      <c r="B3" s="4" t="s">
        <v>7</v>
      </c>
      <c r="C3" s="4" t="s">
        <v>7</v>
      </c>
    </row>
    <row r="4" spans="1:3" x14ac:dyDescent="0.25">
      <c r="A4" s="2" t="s">
        <v>1266</v>
      </c>
      <c r="B4" s="8">
        <v>3203</v>
      </c>
      <c r="C4" s="8">
        <v>7020</v>
      </c>
    </row>
    <row r="5" spans="1:3" ht="30" x14ac:dyDescent="0.25">
      <c r="A5" s="2" t="s">
        <v>147</v>
      </c>
      <c r="B5" s="4" t="s">
        <v>7</v>
      </c>
      <c r="C5" s="4" t="s">
        <v>7</v>
      </c>
    </row>
    <row r="6" spans="1:3" x14ac:dyDescent="0.25">
      <c r="A6" s="3" t="s">
        <v>1259</v>
      </c>
      <c r="B6" s="4" t="s">
        <v>7</v>
      </c>
      <c r="C6" s="4" t="s">
        <v>7</v>
      </c>
    </row>
    <row r="7" spans="1:3" x14ac:dyDescent="0.25">
      <c r="A7" s="2" t="s">
        <v>1266</v>
      </c>
      <c r="B7" s="4">
        <v>84</v>
      </c>
      <c r="C7" s="4" t="s">
        <v>7</v>
      </c>
    </row>
    <row r="8" spans="1:3" x14ac:dyDescent="0.25">
      <c r="A8" s="2" t="s">
        <v>148</v>
      </c>
      <c r="B8" s="4" t="s">
        <v>7</v>
      </c>
      <c r="C8" s="4" t="s">
        <v>7</v>
      </c>
    </row>
    <row r="9" spans="1:3" x14ac:dyDescent="0.25">
      <c r="A9" s="3" t="s">
        <v>1259</v>
      </c>
      <c r="B9" s="4" t="s">
        <v>7</v>
      </c>
      <c r="C9" s="4" t="s">
        <v>7</v>
      </c>
    </row>
    <row r="10" spans="1:3" x14ac:dyDescent="0.25">
      <c r="A10" s="2" t="s">
        <v>1266</v>
      </c>
      <c r="B10" s="4">
        <v>853</v>
      </c>
      <c r="C10" s="4" t="s">
        <v>7</v>
      </c>
    </row>
    <row r="11" spans="1:3" x14ac:dyDescent="0.25">
      <c r="A11" s="2" t="s">
        <v>149</v>
      </c>
      <c r="B11" s="4" t="s">
        <v>7</v>
      </c>
      <c r="C11" s="4" t="s">
        <v>7</v>
      </c>
    </row>
    <row r="12" spans="1:3" x14ac:dyDescent="0.25">
      <c r="A12" s="3" t="s">
        <v>1259</v>
      </c>
      <c r="B12" s="4" t="s">
        <v>7</v>
      </c>
      <c r="C12" s="4" t="s">
        <v>7</v>
      </c>
    </row>
    <row r="13" spans="1:3" x14ac:dyDescent="0.25">
      <c r="A13" s="2" t="s">
        <v>1266</v>
      </c>
      <c r="B13" s="6">
        <v>2000</v>
      </c>
      <c r="C13" s="4" t="s">
        <v>7</v>
      </c>
    </row>
    <row r="14" spans="1:3" x14ac:dyDescent="0.25">
      <c r="A14" s="2" t="s">
        <v>1277</v>
      </c>
      <c r="B14" s="4" t="s">
        <v>7</v>
      </c>
      <c r="C14" s="4" t="s">
        <v>7</v>
      </c>
    </row>
    <row r="15" spans="1:3" x14ac:dyDescent="0.25">
      <c r="A15" s="3" t="s">
        <v>1259</v>
      </c>
      <c r="B15" s="4" t="s">
        <v>7</v>
      </c>
      <c r="C15" s="4" t="s">
        <v>7</v>
      </c>
    </row>
    <row r="16" spans="1:3" x14ac:dyDescent="0.25">
      <c r="A16" s="2" t="s">
        <v>1266</v>
      </c>
      <c r="B16" s="4">
        <v>266</v>
      </c>
      <c r="C16" s="4">
        <v>321</v>
      </c>
    </row>
    <row r="17" spans="1:3" x14ac:dyDescent="0.25">
      <c r="A17" s="2" t="s">
        <v>144</v>
      </c>
      <c r="B17" s="4" t="s">
        <v>7</v>
      </c>
      <c r="C17" s="4" t="s">
        <v>7</v>
      </c>
    </row>
    <row r="18" spans="1:3" x14ac:dyDescent="0.25">
      <c r="A18" s="3" t="s">
        <v>1259</v>
      </c>
      <c r="B18" s="4" t="s">
        <v>7</v>
      </c>
      <c r="C18" s="4" t="s">
        <v>7</v>
      </c>
    </row>
    <row r="19" spans="1:3" x14ac:dyDescent="0.25">
      <c r="A19" s="2" t="s">
        <v>1266</v>
      </c>
      <c r="B19" s="4" t="s">
        <v>7</v>
      </c>
      <c r="C19" s="4">
        <v>392</v>
      </c>
    </row>
    <row r="20" spans="1:3" x14ac:dyDescent="0.25">
      <c r="A20" s="2" t="s">
        <v>145</v>
      </c>
      <c r="B20" s="4" t="s">
        <v>7</v>
      </c>
      <c r="C20" s="4" t="s">
        <v>7</v>
      </c>
    </row>
    <row r="21" spans="1:3" x14ac:dyDescent="0.25">
      <c r="A21" s="3" t="s">
        <v>1259</v>
      </c>
      <c r="B21" s="4" t="s">
        <v>7</v>
      </c>
      <c r="C21" s="4" t="s">
        <v>7</v>
      </c>
    </row>
    <row r="22" spans="1:3" x14ac:dyDescent="0.25">
      <c r="A22" s="2" t="s">
        <v>1266</v>
      </c>
      <c r="B22" s="4" t="s">
        <v>7</v>
      </c>
      <c r="C22" s="4">
        <v>168</v>
      </c>
    </row>
    <row r="23" spans="1:3" x14ac:dyDescent="0.25">
      <c r="A23" s="2" t="s">
        <v>146</v>
      </c>
      <c r="B23" s="4" t="s">
        <v>7</v>
      </c>
      <c r="C23" s="4" t="s">
        <v>7</v>
      </c>
    </row>
    <row r="24" spans="1:3" x14ac:dyDescent="0.25">
      <c r="A24" s="3" t="s">
        <v>1259</v>
      </c>
      <c r="B24" s="4" t="s">
        <v>7</v>
      </c>
      <c r="C24" s="4" t="s">
        <v>7</v>
      </c>
    </row>
    <row r="25" spans="1:3" x14ac:dyDescent="0.25">
      <c r="A25" s="2" t="s">
        <v>1266</v>
      </c>
      <c r="B25" s="4" t="s">
        <v>7</v>
      </c>
      <c r="C25" s="4">
        <v>250</v>
      </c>
    </row>
    <row r="26" spans="1:3" ht="30" x14ac:dyDescent="0.25">
      <c r="A26" s="2" t="s">
        <v>150</v>
      </c>
      <c r="B26" s="4" t="s">
        <v>7</v>
      </c>
      <c r="C26" s="4" t="s">
        <v>7</v>
      </c>
    </row>
    <row r="27" spans="1:3" x14ac:dyDescent="0.25">
      <c r="A27" s="3" t="s">
        <v>1259</v>
      </c>
      <c r="B27" s="4" t="s">
        <v>7</v>
      </c>
      <c r="C27" s="4" t="s">
        <v>7</v>
      </c>
    </row>
    <row r="28" spans="1:3" x14ac:dyDescent="0.25">
      <c r="A28" s="2" t="s">
        <v>1266</v>
      </c>
      <c r="B28" s="4" t="s">
        <v>7</v>
      </c>
      <c r="C28" s="8">
        <v>588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8</v>
      </c>
      <c r="B1" s="9" t="s">
        <v>3</v>
      </c>
    </row>
    <row r="2" spans="1:2" ht="30" x14ac:dyDescent="0.25">
      <c r="A2" s="1" t="s">
        <v>35</v>
      </c>
      <c r="B2" s="9"/>
    </row>
    <row r="3" spans="1:2" x14ac:dyDescent="0.25">
      <c r="A3" s="3" t="s">
        <v>298</v>
      </c>
      <c r="B3" s="4" t="s">
        <v>7</v>
      </c>
    </row>
    <row r="4" spans="1:2" x14ac:dyDescent="0.25">
      <c r="A4" s="2" t="s">
        <v>299</v>
      </c>
      <c r="B4" s="8">
        <v>41483</v>
      </c>
    </row>
    <row r="5" spans="1:2" x14ac:dyDescent="0.25">
      <c r="A5" s="2" t="s">
        <v>300</v>
      </c>
      <c r="B5" s="6">
        <v>86980</v>
      </c>
    </row>
    <row r="6" spans="1:2" x14ac:dyDescent="0.25">
      <c r="A6" s="2" t="s">
        <v>301</v>
      </c>
      <c r="B6" s="8">
        <v>4549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9</v>
      </c>
      <c r="B1" s="1" t="s">
        <v>2</v>
      </c>
    </row>
    <row r="2" spans="1:2" ht="30" x14ac:dyDescent="0.25">
      <c r="A2" s="1" t="s">
        <v>35</v>
      </c>
      <c r="B2" s="1" t="s">
        <v>3</v>
      </c>
    </row>
    <row r="3" spans="1:2" x14ac:dyDescent="0.25">
      <c r="A3" s="3" t="s">
        <v>1280</v>
      </c>
      <c r="B3" s="4" t="s">
        <v>7</v>
      </c>
    </row>
    <row r="4" spans="1:2" x14ac:dyDescent="0.25">
      <c r="A4" s="2" t="s">
        <v>303</v>
      </c>
      <c r="B4" s="8">
        <v>7459</v>
      </c>
    </row>
    <row r="5" spans="1:2" x14ac:dyDescent="0.25">
      <c r="A5" s="2" t="s">
        <v>304</v>
      </c>
      <c r="B5" s="6">
        <v>9998</v>
      </c>
    </row>
    <row r="6" spans="1:2" x14ac:dyDescent="0.25">
      <c r="A6" s="2" t="s">
        <v>305</v>
      </c>
      <c r="B6" s="6">
        <v>8440</v>
      </c>
    </row>
    <row r="7" spans="1:2" x14ac:dyDescent="0.25">
      <c r="A7" s="2" t="s">
        <v>306</v>
      </c>
      <c r="B7" s="6">
        <v>-16042</v>
      </c>
    </row>
    <row r="8" spans="1:2" x14ac:dyDescent="0.25">
      <c r="A8" s="2" t="s">
        <v>309</v>
      </c>
      <c r="B8" s="8">
        <v>98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27.7109375" bestFit="1" customWidth="1"/>
    <col min="6" max="6" width="27.85546875" bestFit="1" customWidth="1"/>
    <col min="7" max="7" width="36.5703125" bestFit="1" customWidth="1"/>
    <col min="8" max="9" width="34.42578125" bestFit="1" customWidth="1"/>
    <col min="10" max="11" width="36.5703125" bestFit="1" customWidth="1"/>
    <col min="12" max="12" width="20.85546875" bestFit="1" customWidth="1"/>
  </cols>
  <sheetData>
    <row r="1" spans="1:12" ht="15" customHeight="1" x14ac:dyDescent="0.25">
      <c r="A1" s="1" t="s">
        <v>1281</v>
      </c>
      <c r="B1" s="9" t="s">
        <v>2</v>
      </c>
      <c r="C1" s="9"/>
      <c r="D1" s="9"/>
      <c r="E1" s="9"/>
      <c r="F1" s="9"/>
      <c r="G1" s="9"/>
      <c r="H1" s="1" t="s">
        <v>1238</v>
      </c>
      <c r="I1" s="9" t="s">
        <v>2</v>
      </c>
      <c r="J1" s="9"/>
      <c r="K1" s="9"/>
      <c r="L1" s="9"/>
    </row>
    <row r="2" spans="1:12" ht="30" x14ac:dyDescent="0.25">
      <c r="A2" s="1" t="s">
        <v>35</v>
      </c>
      <c r="B2" s="9" t="s">
        <v>3</v>
      </c>
      <c r="C2" s="9" t="s">
        <v>36</v>
      </c>
      <c r="D2" s="9" t="s">
        <v>95</v>
      </c>
      <c r="E2" s="1" t="s">
        <v>36</v>
      </c>
      <c r="F2" s="1" t="s">
        <v>36</v>
      </c>
      <c r="G2" s="1" t="s">
        <v>36</v>
      </c>
      <c r="H2" s="1" t="s">
        <v>1252</v>
      </c>
      <c r="I2" s="1" t="s">
        <v>36</v>
      </c>
      <c r="J2" s="1" t="s">
        <v>3</v>
      </c>
      <c r="K2" s="1" t="s">
        <v>3</v>
      </c>
      <c r="L2" s="1" t="s">
        <v>3</v>
      </c>
    </row>
    <row r="3" spans="1:12" ht="30" x14ac:dyDescent="0.25">
      <c r="A3" s="1"/>
      <c r="B3" s="9"/>
      <c r="C3" s="9"/>
      <c r="D3" s="9"/>
      <c r="E3" s="1" t="s">
        <v>144</v>
      </c>
      <c r="F3" s="1" t="s">
        <v>145</v>
      </c>
      <c r="G3" s="1" t="s">
        <v>1282</v>
      </c>
      <c r="H3" s="1" t="s">
        <v>146</v>
      </c>
      <c r="I3" s="1" t="s">
        <v>146</v>
      </c>
      <c r="J3" s="1" t="s">
        <v>147</v>
      </c>
      <c r="K3" s="1" t="s">
        <v>148</v>
      </c>
      <c r="L3" s="1" t="s">
        <v>149</v>
      </c>
    </row>
    <row r="4" spans="1:12" ht="30" x14ac:dyDescent="0.25">
      <c r="A4" s="3" t="s">
        <v>1283</v>
      </c>
      <c r="B4" s="4" t="s">
        <v>7</v>
      </c>
      <c r="C4" s="4" t="s">
        <v>7</v>
      </c>
      <c r="D4" s="4" t="s">
        <v>7</v>
      </c>
      <c r="E4" s="4" t="s">
        <v>7</v>
      </c>
      <c r="F4" s="4" t="s">
        <v>7</v>
      </c>
      <c r="G4" s="4" t="s">
        <v>7</v>
      </c>
      <c r="H4" s="4" t="s">
        <v>7</v>
      </c>
      <c r="I4" s="4" t="s">
        <v>7</v>
      </c>
      <c r="J4" s="4" t="s">
        <v>7</v>
      </c>
      <c r="K4" s="4" t="s">
        <v>7</v>
      </c>
      <c r="L4" s="4" t="s">
        <v>7</v>
      </c>
    </row>
    <row r="5" spans="1:12" x14ac:dyDescent="0.25">
      <c r="A5" s="2" t="s">
        <v>1284</v>
      </c>
      <c r="B5" s="8">
        <v>1217162</v>
      </c>
      <c r="C5" s="8">
        <v>924537</v>
      </c>
      <c r="D5" s="4" t="s">
        <v>7</v>
      </c>
      <c r="E5" s="4" t="s">
        <v>7</v>
      </c>
      <c r="F5" s="4" t="s">
        <v>7</v>
      </c>
      <c r="G5" s="4" t="s">
        <v>7</v>
      </c>
      <c r="H5" s="4" t="s">
        <v>7</v>
      </c>
      <c r="I5" s="4" t="s">
        <v>7</v>
      </c>
      <c r="J5" s="8">
        <v>15000</v>
      </c>
      <c r="K5" s="4" t="s">
        <v>7</v>
      </c>
      <c r="L5" s="4" t="s">
        <v>7</v>
      </c>
    </row>
    <row r="6" spans="1:12" x14ac:dyDescent="0.25">
      <c r="A6" s="2" t="s">
        <v>1285</v>
      </c>
      <c r="B6" s="4" t="s">
        <v>69</v>
      </c>
      <c r="C6" s="4" t="s">
        <v>69</v>
      </c>
      <c r="D6" s="4" t="s">
        <v>7</v>
      </c>
      <c r="E6" s="4" t="s">
        <v>7</v>
      </c>
      <c r="F6" s="4" t="s">
        <v>7</v>
      </c>
      <c r="G6" s="4" t="s">
        <v>7</v>
      </c>
      <c r="H6" s="4" t="s">
        <v>7</v>
      </c>
      <c r="I6" s="4" t="s">
        <v>7</v>
      </c>
      <c r="J6" s="4" t="s">
        <v>7</v>
      </c>
      <c r="K6" s="4" t="s">
        <v>7</v>
      </c>
      <c r="L6" s="4" t="s">
        <v>7</v>
      </c>
    </row>
    <row r="7" spans="1:12" ht="30" x14ac:dyDescent="0.25">
      <c r="A7" s="2" t="s">
        <v>1286</v>
      </c>
      <c r="B7" s="6">
        <v>-1225</v>
      </c>
      <c r="C7" s="4" t="s">
        <v>7</v>
      </c>
      <c r="D7" s="4" t="s">
        <v>7</v>
      </c>
      <c r="E7" s="4" t="s">
        <v>7</v>
      </c>
      <c r="F7" s="4" t="s">
        <v>7</v>
      </c>
      <c r="G7" s="4" t="s">
        <v>7</v>
      </c>
      <c r="H7" s="6">
        <v>2000</v>
      </c>
      <c r="I7" s="4" t="s">
        <v>7</v>
      </c>
      <c r="J7" s="4" t="s">
        <v>7</v>
      </c>
      <c r="K7" s="4" t="s">
        <v>7</v>
      </c>
      <c r="L7" s="4" t="s">
        <v>7</v>
      </c>
    </row>
    <row r="8" spans="1:12" x14ac:dyDescent="0.25">
      <c r="A8" s="2" t="s">
        <v>1287</v>
      </c>
      <c r="B8" s="4" t="s">
        <v>7</v>
      </c>
      <c r="C8" s="6">
        <v>274119</v>
      </c>
      <c r="D8" s="4" t="s">
        <v>7</v>
      </c>
      <c r="E8" s="6">
        <v>6077</v>
      </c>
      <c r="F8" s="6">
        <v>2102</v>
      </c>
      <c r="G8" s="6">
        <v>274119</v>
      </c>
      <c r="H8" s="4" t="s">
        <v>7</v>
      </c>
      <c r="I8" s="6">
        <v>10327</v>
      </c>
      <c r="J8" s="6">
        <v>15007</v>
      </c>
      <c r="K8" s="6">
        <v>117544</v>
      </c>
      <c r="L8" s="6">
        <v>323032</v>
      </c>
    </row>
    <row r="9" spans="1:12" x14ac:dyDescent="0.25">
      <c r="A9" s="2" t="s">
        <v>1288</v>
      </c>
      <c r="B9" s="6">
        <v>1671520</v>
      </c>
      <c r="C9" s="6">
        <v>1217162</v>
      </c>
      <c r="D9" s="6">
        <v>924537</v>
      </c>
      <c r="E9" s="4" t="s">
        <v>7</v>
      </c>
      <c r="F9" s="4" t="s">
        <v>7</v>
      </c>
      <c r="G9" s="4" t="s">
        <v>7</v>
      </c>
      <c r="H9" s="6">
        <v>12300</v>
      </c>
      <c r="I9" s="4" t="s">
        <v>7</v>
      </c>
      <c r="J9" s="4" t="s">
        <v>7</v>
      </c>
      <c r="K9" s="6">
        <v>117500</v>
      </c>
      <c r="L9" s="4" t="s">
        <v>7</v>
      </c>
    </row>
    <row r="10" spans="1:12" ht="30" x14ac:dyDescent="0.25">
      <c r="A10" s="2" t="s">
        <v>1289</v>
      </c>
      <c r="B10" s="6">
        <v>26159</v>
      </c>
      <c r="C10" s="6">
        <v>20996</v>
      </c>
      <c r="D10" s="4" t="s">
        <v>7</v>
      </c>
      <c r="E10" s="4" t="s">
        <v>7</v>
      </c>
      <c r="F10" s="4" t="s">
        <v>7</v>
      </c>
      <c r="G10" s="4" t="s">
        <v>7</v>
      </c>
      <c r="H10" s="4" t="s">
        <v>7</v>
      </c>
      <c r="I10" s="4" t="s">
        <v>7</v>
      </c>
      <c r="J10" s="4" t="s">
        <v>7</v>
      </c>
      <c r="K10" s="4" t="s">
        <v>7</v>
      </c>
      <c r="L10" s="4" t="s">
        <v>7</v>
      </c>
    </row>
    <row r="11" spans="1:12" x14ac:dyDescent="0.25">
      <c r="A11" s="2" t="s">
        <v>1265</v>
      </c>
      <c r="B11" s="4" t="s">
        <v>7</v>
      </c>
      <c r="C11" s="4" t="s">
        <v>7</v>
      </c>
      <c r="D11" s="4" t="s">
        <v>7</v>
      </c>
      <c r="E11" s="4" t="s">
        <v>7</v>
      </c>
      <c r="F11" s="4" t="s">
        <v>7</v>
      </c>
      <c r="G11" s="6">
        <v>12392</v>
      </c>
      <c r="H11" s="4" t="s">
        <v>7</v>
      </c>
      <c r="I11" s="4" t="s">
        <v>7</v>
      </c>
      <c r="J11" s="4" t="s">
        <v>7</v>
      </c>
      <c r="K11" s="6">
        <v>1514</v>
      </c>
      <c r="L11" s="6">
        <v>18411</v>
      </c>
    </row>
    <row r="12" spans="1:12" x14ac:dyDescent="0.25">
      <c r="A12" s="2" t="s">
        <v>1290</v>
      </c>
      <c r="B12" s="6">
        <v>-6145</v>
      </c>
      <c r="C12" s="6">
        <v>-7229</v>
      </c>
      <c r="D12" s="6">
        <v>-7780</v>
      </c>
      <c r="E12" s="4" t="s">
        <v>7</v>
      </c>
      <c r="F12" s="4" t="s">
        <v>7</v>
      </c>
      <c r="G12" s="4" t="s">
        <v>7</v>
      </c>
      <c r="H12" s="4" t="s">
        <v>7</v>
      </c>
      <c r="I12" s="4" t="s">
        <v>7</v>
      </c>
      <c r="J12" s="4" t="s">
        <v>7</v>
      </c>
      <c r="K12" s="4" t="s">
        <v>7</v>
      </c>
      <c r="L12" s="4" t="s">
        <v>7</v>
      </c>
    </row>
    <row r="13" spans="1:12" ht="30" x14ac:dyDescent="0.25">
      <c r="A13" s="2" t="s">
        <v>1291</v>
      </c>
      <c r="B13" s="6">
        <v>2110</v>
      </c>
      <c r="C13" s="4" t="s">
        <v>7</v>
      </c>
      <c r="D13" s="4" t="s">
        <v>7</v>
      </c>
      <c r="E13" s="4" t="s">
        <v>7</v>
      </c>
      <c r="F13" s="4" t="s">
        <v>7</v>
      </c>
      <c r="G13" s="4" t="s">
        <v>7</v>
      </c>
      <c r="H13" s="4" t="s">
        <v>7</v>
      </c>
      <c r="I13" s="4" t="s">
        <v>7</v>
      </c>
      <c r="J13" s="4" t="s">
        <v>7</v>
      </c>
      <c r="K13" s="4" t="s">
        <v>7</v>
      </c>
      <c r="L13" s="4" t="s">
        <v>7</v>
      </c>
    </row>
    <row r="14" spans="1:12" ht="30" x14ac:dyDescent="0.25">
      <c r="A14" s="2" t="s">
        <v>1292</v>
      </c>
      <c r="B14" s="8">
        <v>42049</v>
      </c>
      <c r="C14" s="8">
        <v>26159</v>
      </c>
      <c r="D14" s="8">
        <v>20996</v>
      </c>
      <c r="E14" s="4" t="s">
        <v>7</v>
      </c>
      <c r="F14" s="4" t="s">
        <v>7</v>
      </c>
      <c r="G14" s="4" t="s">
        <v>7</v>
      </c>
      <c r="H14" s="4" t="s">
        <v>7</v>
      </c>
      <c r="I14" s="4" t="s">
        <v>7</v>
      </c>
      <c r="J14" s="4" t="s">
        <v>7</v>
      </c>
      <c r="K14" s="4" t="s">
        <v>7</v>
      </c>
      <c r="L14" s="4" t="s">
        <v>7</v>
      </c>
    </row>
  </sheetData>
  <mergeCells count="5">
    <mergeCell ref="B1:G1"/>
    <mergeCell ref="I1:L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93</v>
      </c>
      <c r="B1" s="1" t="s">
        <v>2</v>
      </c>
    </row>
    <row r="2" spans="1:2" x14ac:dyDescent="0.25">
      <c r="A2" s="9"/>
      <c r="B2" s="1" t="s">
        <v>3</v>
      </c>
    </row>
    <row r="3" spans="1:2" ht="30" x14ac:dyDescent="0.25">
      <c r="A3" s="3" t="s">
        <v>1294</v>
      </c>
      <c r="B3" s="4" t="s">
        <v>7</v>
      </c>
    </row>
    <row r="4" spans="1:2" x14ac:dyDescent="0.25">
      <c r="A4" s="2" t="s">
        <v>1295</v>
      </c>
      <c r="B4" s="4">
        <v>0</v>
      </c>
    </row>
    <row r="5" spans="1:2" x14ac:dyDescent="0.25">
      <c r="A5" s="2" t="s">
        <v>1222</v>
      </c>
      <c r="B5" s="4" t="s">
        <v>7</v>
      </c>
    </row>
    <row r="6" spans="1:2" ht="30" x14ac:dyDescent="0.25">
      <c r="A6" s="3" t="s">
        <v>1294</v>
      </c>
      <c r="B6" s="4" t="s">
        <v>7</v>
      </c>
    </row>
    <row r="7" spans="1:2" ht="30" x14ac:dyDescent="0.25">
      <c r="A7" s="2" t="s">
        <v>1296</v>
      </c>
      <c r="B7" s="4" t="s">
        <v>1226</v>
      </c>
    </row>
    <row r="8" spans="1:2" x14ac:dyDescent="0.25">
      <c r="A8" s="2" t="s">
        <v>1227</v>
      </c>
      <c r="B8" s="4" t="s">
        <v>7</v>
      </c>
    </row>
    <row r="9" spans="1:2" ht="30" x14ac:dyDescent="0.25">
      <c r="A9" s="3" t="s">
        <v>1294</v>
      </c>
      <c r="B9" s="4" t="s">
        <v>7</v>
      </c>
    </row>
    <row r="10" spans="1:2" ht="30" x14ac:dyDescent="0.25">
      <c r="A10" s="2" t="s">
        <v>1296</v>
      </c>
      <c r="B10" s="4" t="s">
        <v>12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10.5703125" bestFit="1" customWidth="1"/>
    <col min="3" max="3" width="27.7109375" bestFit="1" customWidth="1"/>
    <col min="4" max="4" width="27.85546875" bestFit="1" customWidth="1"/>
    <col min="5" max="5" width="34.42578125" bestFit="1" customWidth="1"/>
    <col min="6" max="7" width="36.5703125" bestFit="1" customWidth="1"/>
    <col min="8" max="8" width="20.85546875" bestFit="1" customWidth="1"/>
    <col min="9" max="9" width="36.5703125" bestFit="1" customWidth="1"/>
    <col min="10" max="10" width="24.140625" bestFit="1" customWidth="1"/>
    <col min="11" max="11" width="27.7109375" bestFit="1" customWidth="1"/>
    <col min="12" max="12" width="27.85546875" bestFit="1" customWidth="1"/>
    <col min="13" max="13" width="34.42578125" bestFit="1" customWidth="1"/>
    <col min="14" max="15" width="36.5703125" bestFit="1" customWidth="1"/>
    <col min="16" max="16" width="24.140625" bestFit="1" customWidth="1"/>
    <col min="17" max="17" width="36.5703125" bestFit="1" customWidth="1"/>
    <col min="18" max="18" width="24.140625" bestFit="1" customWidth="1"/>
    <col min="19" max="19" width="27.7109375" bestFit="1" customWidth="1"/>
    <col min="20" max="20" width="27.85546875" bestFit="1" customWidth="1"/>
    <col min="21" max="21" width="34.42578125" bestFit="1" customWidth="1"/>
    <col min="22" max="23" width="36.5703125" bestFit="1" customWidth="1"/>
    <col min="24" max="24" width="24.140625" bestFit="1" customWidth="1"/>
    <col min="25" max="25" width="36.5703125" bestFit="1" customWidth="1"/>
    <col min="26" max="26" width="27" bestFit="1" customWidth="1"/>
    <col min="27" max="27" width="36.5703125" bestFit="1" customWidth="1"/>
    <col min="28" max="28" width="23.7109375" bestFit="1" customWidth="1"/>
  </cols>
  <sheetData>
    <row r="1" spans="1:28" ht="15" customHeight="1" x14ac:dyDescent="0.25">
      <c r="A1" s="1" t="s">
        <v>141</v>
      </c>
      <c r="B1" s="9" t="s">
        <v>143</v>
      </c>
      <c r="C1" s="9" t="s">
        <v>144</v>
      </c>
      <c r="D1" s="9" t="s">
        <v>145</v>
      </c>
      <c r="E1" s="9" t="s">
        <v>146</v>
      </c>
      <c r="F1" s="9" t="s">
        <v>147</v>
      </c>
      <c r="G1" s="9" t="s">
        <v>148</v>
      </c>
      <c r="H1" s="9" t="s">
        <v>149</v>
      </c>
      <c r="I1" s="9" t="s">
        <v>150</v>
      </c>
      <c r="J1" s="9" t="s">
        <v>151</v>
      </c>
      <c r="K1" s="1" t="s">
        <v>151</v>
      </c>
      <c r="L1" s="1" t="s">
        <v>151</v>
      </c>
      <c r="M1" s="1" t="s">
        <v>151</v>
      </c>
      <c r="N1" s="1" t="s">
        <v>151</v>
      </c>
      <c r="O1" s="1" t="s">
        <v>151</v>
      </c>
      <c r="P1" s="1" t="s">
        <v>151</v>
      </c>
      <c r="Q1" s="1" t="s">
        <v>151</v>
      </c>
      <c r="R1" s="9" t="s">
        <v>152</v>
      </c>
      <c r="S1" s="1" t="s">
        <v>152</v>
      </c>
      <c r="T1" s="1" t="s">
        <v>152</v>
      </c>
      <c r="U1" s="1" t="s">
        <v>152</v>
      </c>
      <c r="V1" s="1" t="s">
        <v>152</v>
      </c>
      <c r="W1" s="1" t="s">
        <v>152</v>
      </c>
      <c r="X1" s="1" t="s">
        <v>152</v>
      </c>
      <c r="Y1" s="1" t="s">
        <v>152</v>
      </c>
      <c r="Z1" s="9" t="s">
        <v>153</v>
      </c>
      <c r="AA1" s="9" t="s">
        <v>154</v>
      </c>
      <c r="AB1" s="9" t="s">
        <v>155</v>
      </c>
    </row>
    <row r="2" spans="1:28" ht="30" x14ac:dyDescent="0.25">
      <c r="A2" s="1" t="s">
        <v>142</v>
      </c>
      <c r="B2" s="9"/>
      <c r="C2" s="9"/>
      <c r="D2" s="9"/>
      <c r="E2" s="9"/>
      <c r="F2" s="9"/>
      <c r="G2" s="9"/>
      <c r="H2" s="9"/>
      <c r="I2" s="9"/>
      <c r="J2" s="9"/>
      <c r="K2" s="1" t="s">
        <v>144</v>
      </c>
      <c r="L2" s="1" t="s">
        <v>145</v>
      </c>
      <c r="M2" s="1" t="s">
        <v>146</v>
      </c>
      <c r="N2" s="1" t="s">
        <v>147</v>
      </c>
      <c r="O2" s="1" t="s">
        <v>148</v>
      </c>
      <c r="P2" s="1" t="s">
        <v>149</v>
      </c>
      <c r="Q2" s="1" t="s">
        <v>150</v>
      </c>
      <c r="R2" s="9"/>
      <c r="S2" s="1" t="s">
        <v>144</v>
      </c>
      <c r="T2" s="1" t="s">
        <v>145</v>
      </c>
      <c r="U2" s="1" t="s">
        <v>146</v>
      </c>
      <c r="V2" s="1" t="s">
        <v>147</v>
      </c>
      <c r="W2" s="1" t="s">
        <v>148</v>
      </c>
      <c r="X2" s="1" t="s">
        <v>149</v>
      </c>
      <c r="Y2" s="1" t="s">
        <v>150</v>
      </c>
      <c r="Z2" s="9"/>
      <c r="AA2" s="9"/>
      <c r="AB2" s="9"/>
    </row>
    <row r="3" spans="1:28" x14ac:dyDescent="0.25">
      <c r="A3" s="2" t="s">
        <v>156</v>
      </c>
      <c r="B3" s="8">
        <v>1452339</v>
      </c>
      <c r="C3" s="4" t="s">
        <v>7</v>
      </c>
      <c r="D3" s="4" t="s">
        <v>7</v>
      </c>
      <c r="E3" s="4" t="s">
        <v>7</v>
      </c>
      <c r="F3" s="4" t="s">
        <v>7</v>
      </c>
      <c r="G3" s="4" t="s">
        <v>7</v>
      </c>
      <c r="H3" s="4" t="s">
        <v>7</v>
      </c>
      <c r="I3" s="4" t="s">
        <v>7</v>
      </c>
      <c r="J3" s="8">
        <v>46721</v>
      </c>
      <c r="K3" s="4" t="s">
        <v>7</v>
      </c>
      <c r="L3" s="4" t="s">
        <v>7</v>
      </c>
      <c r="M3" s="4" t="s">
        <v>7</v>
      </c>
      <c r="N3" s="4" t="s">
        <v>7</v>
      </c>
      <c r="O3" s="4" t="s">
        <v>7</v>
      </c>
      <c r="P3" s="4" t="s">
        <v>7</v>
      </c>
      <c r="Q3" s="4" t="s">
        <v>7</v>
      </c>
      <c r="R3" s="8">
        <v>876050</v>
      </c>
      <c r="S3" s="4" t="s">
        <v>7</v>
      </c>
      <c r="T3" s="4" t="s">
        <v>7</v>
      </c>
      <c r="U3" s="4" t="s">
        <v>7</v>
      </c>
      <c r="V3" s="4" t="s">
        <v>7</v>
      </c>
      <c r="W3" s="4" t="s">
        <v>7</v>
      </c>
      <c r="X3" s="4" t="s">
        <v>7</v>
      </c>
      <c r="Y3" s="4" t="s">
        <v>7</v>
      </c>
      <c r="Z3" s="8">
        <v>515871</v>
      </c>
      <c r="AA3" s="8">
        <v>14304</v>
      </c>
      <c r="AB3" s="8">
        <v>-607</v>
      </c>
    </row>
    <row r="4" spans="1:28" x14ac:dyDescent="0.25">
      <c r="A4" s="2" t="s">
        <v>157</v>
      </c>
      <c r="B4" s="4" t="s">
        <v>7</v>
      </c>
      <c r="C4" s="4" t="s">
        <v>7</v>
      </c>
      <c r="D4" s="4" t="s">
        <v>7</v>
      </c>
      <c r="E4" s="4" t="s">
        <v>7</v>
      </c>
      <c r="F4" s="4" t="s">
        <v>7</v>
      </c>
      <c r="G4" s="4" t="s">
        <v>7</v>
      </c>
      <c r="H4" s="4" t="s">
        <v>7</v>
      </c>
      <c r="I4" s="4" t="s">
        <v>7</v>
      </c>
      <c r="J4" s="6">
        <v>46721114</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x14ac:dyDescent="0.25">
      <c r="A5" s="2" t="s">
        <v>134</v>
      </c>
      <c r="B5" s="6">
        <v>141749</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6">
        <v>141749</v>
      </c>
      <c r="AA5" s="4" t="s">
        <v>7</v>
      </c>
      <c r="AB5" s="4" t="s">
        <v>7</v>
      </c>
    </row>
    <row r="6" spans="1:28" x14ac:dyDescent="0.25">
      <c r="A6" s="2" t="s">
        <v>158</v>
      </c>
      <c r="B6" s="4">
        <v>-83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v>-832</v>
      </c>
      <c r="AB6" s="4" t="s">
        <v>7</v>
      </c>
    </row>
    <row r="7" spans="1:28" ht="45" x14ac:dyDescent="0.25">
      <c r="A7" s="2" t="s">
        <v>159</v>
      </c>
      <c r="B7" s="6">
        <v>4175</v>
      </c>
      <c r="C7" s="4" t="s">
        <v>7</v>
      </c>
      <c r="D7" s="4" t="s">
        <v>7</v>
      </c>
      <c r="E7" s="4" t="s">
        <v>7</v>
      </c>
      <c r="F7" s="4" t="s">
        <v>7</v>
      </c>
      <c r="G7" s="4" t="s">
        <v>7</v>
      </c>
      <c r="H7" s="4" t="s">
        <v>7</v>
      </c>
      <c r="I7" s="4" t="s">
        <v>7</v>
      </c>
      <c r="J7" s="4">
        <v>226</v>
      </c>
      <c r="K7" s="4" t="s">
        <v>7</v>
      </c>
      <c r="L7" s="4" t="s">
        <v>7</v>
      </c>
      <c r="M7" s="4" t="s">
        <v>7</v>
      </c>
      <c r="N7" s="4" t="s">
        <v>7</v>
      </c>
      <c r="O7" s="4" t="s">
        <v>7</v>
      </c>
      <c r="P7" s="4" t="s">
        <v>7</v>
      </c>
      <c r="Q7" s="4" t="s">
        <v>7</v>
      </c>
      <c r="R7" s="6">
        <v>3949</v>
      </c>
      <c r="S7" s="4" t="s">
        <v>7</v>
      </c>
      <c r="T7" s="4" t="s">
        <v>7</v>
      </c>
      <c r="U7" s="4" t="s">
        <v>7</v>
      </c>
      <c r="V7" s="4" t="s">
        <v>7</v>
      </c>
      <c r="W7" s="4" t="s">
        <v>7</v>
      </c>
      <c r="X7" s="4" t="s">
        <v>7</v>
      </c>
      <c r="Y7" s="4" t="s">
        <v>7</v>
      </c>
      <c r="Z7" s="4" t="s">
        <v>7</v>
      </c>
      <c r="AA7" s="4" t="s">
        <v>7</v>
      </c>
      <c r="AB7" s="4" t="s">
        <v>7</v>
      </c>
    </row>
    <row r="8" spans="1:28" ht="45" x14ac:dyDescent="0.25">
      <c r="A8" s="2" t="s">
        <v>160</v>
      </c>
      <c r="B8" s="4" t="s">
        <v>7</v>
      </c>
      <c r="C8" s="4" t="s">
        <v>7</v>
      </c>
      <c r="D8" s="4" t="s">
        <v>7</v>
      </c>
      <c r="E8" s="4" t="s">
        <v>7</v>
      </c>
      <c r="F8" s="4" t="s">
        <v>7</v>
      </c>
      <c r="G8" s="4" t="s">
        <v>7</v>
      </c>
      <c r="H8" s="4" t="s">
        <v>7</v>
      </c>
      <c r="I8" s="4" t="s">
        <v>7</v>
      </c>
      <c r="J8" s="6">
        <v>226301</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161</v>
      </c>
      <c r="B9" s="6">
        <v>3576</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3576</v>
      </c>
      <c r="S9" s="4" t="s">
        <v>7</v>
      </c>
      <c r="T9" s="4" t="s">
        <v>7</v>
      </c>
      <c r="U9" s="4" t="s">
        <v>7</v>
      </c>
      <c r="V9" s="4" t="s">
        <v>7</v>
      </c>
      <c r="W9" s="4" t="s">
        <v>7</v>
      </c>
      <c r="X9" s="4" t="s">
        <v>7</v>
      </c>
      <c r="Y9" s="4" t="s">
        <v>7</v>
      </c>
      <c r="Z9" s="4" t="s">
        <v>7</v>
      </c>
      <c r="AA9" s="4" t="s">
        <v>7</v>
      </c>
      <c r="AB9" s="4" t="s">
        <v>7</v>
      </c>
    </row>
    <row r="10" spans="1:28" x14ac:dyDescent="0.25">
      <c r="A10" s="2" t="s">
        <v>162</v>
      </c>
      <c r="B10" s="6">
        <v>-3374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33742</v>
      </c>
      <c r="AA10" s="4" t="s">
        <v>7</v>
      </c>
      <c r="AB10" s="4" t="s">
        <v>7</v>
      </c>
    </row>
    <row r="11" spans="1:28" x14ac:dyDescent="0.25">
      <c r="A11" s="2" t="s">
        <v>163</v>
      </c>
      <c r="B11" s="6">
        <v>1567265</v>
      </c>
      <c r="C11" s="4" t="s">
        <v>7</v>
      </c>
      <c r="D11" s="4" t="s">
        <v>7</v>
      </c>
      <c r="E11" s="4" t="s">
        <v>7</v>
      </c>
      <c r="F11" s="4" t="s">
        <v>7</v>
      </c>
      <c r="G11" s="4" t="s">
        <v>7</v>
      </c>
      <c r="H11" s="4" t="s">
        <v>7</v>
      </c>
      <c r="I11" s="4" t="s">
        <v>7</v>
      </c>
      <c r="J11" s="6">
        <v>46947</v>
      </c>
      <c r="K11" s="4" t="s">
        <v>7</v>
      </c>
      <c r="L11" s="4" t="s">
        <v>7</v>
      </c>
      <c r="M11" s="4" t="s">
        <v>7</v>
      </c>
      <c r="N11" s="4" t="s">
        <v>7</v>
      </c>
      <c r="O11" s="4" t="s">
        <v>7</v>
      </c>
      <c r="P11" s="4" t="s">
        <v>7</v>
      </c>
      <c r="Q11" s="4" t="s">
        <v>7</v>
      </c>
      <c r="R11" s="6">
        <v>883575</v>
      </c>
      <c r="S11" s="4" t="s">
        <v>7</v>
      </c>
      <c r="T11" s="4" t="s">
        <v>7</v>
      </c>
      <c r="U11" s="4" t="s">
        <v>7</v>
      </c>
      <c r="V11" s="4" t="s">
        <v>7</v>
      </c>
      <c r="W11" s="4" t="s">
        <v>7</v>
      </c>
      <c r="X11" s="4" t="s">
        <v>7</v>
      </c>
      <c r="Y11" s="4" t="s">
        <v>7</v>
      </c>
      <c r="Z11" s="6">
        <v>623878</v>
      </c>
      <c r="AA11" s="6">
        <v>13472</v>
      </c>
      <c r="AB11" s="4">
        <v>-607</v>
      </c>
    </row>
    <row r="12" spans="1:28" x14ac:dyDescent="0.25">
      <c r="A12" s="2" t="s">
        <v>164</v>
      </c>
      <c r="B12" s="4" t="s">
        <v>7</v>
      </c>
      <c r="C12" s="4" t="s">
        <v>7</v>
      </c>
      <c r="D12" s="4" t="s">
        <v>7</v>
      </c>
      <c r="E12" s="4" t="s">
        <v>7</v>
      </c>
      <c r="F12" s="4" t="s">
        <v>7</v>
      </c>
      <c r="G12" s="4" t="s">
        <v>7</v>
      </c>
      <c r="H12" s="4" t="s">
        <v>7</v>
      </c>
      <c r="I12" s="4" t="s">
        <v>7</v>
      </c>
      <c r="J12" s="6">
        <v>46947415</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165</v>
      </c>
      <c r="B13" s="4" t="s">
        <v>7</v>
      </c>
      <c r="C13" s="4" t="s">
        <v>7</v>
      </c>
      <c r="D13" s="6">
        <v>13534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1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1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v>-607</v>
      </c>
    </row>
    <row r="16" spans="1:28" ht="30" x14ac:dyDescent="0.25">
      <c r="A16" s="2" t="s">
        <v>165</v>
      </c>
      <c r="B16" s="4" t="s">
        <v>7</v>
      </c>
      <c r="C16" s="4" t="s">
        <v>7</v>
      </c>
      <c r="D16" s="4" t="s">
        <v>7</v>
      </c>
      <c r="E16" s="6">
        <v>37228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16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163</v>
      </c>
      <c r="B18" s="6">
        <v>1567265</v>
      </c>
      <c r="C18" s="4" t="s">
        <v>7</v>
      </c>
      <c r="D18" s="4" t="s">
        <v>7</v>
      </c>
      <c r="E18" s="4" t="s">
        <v>7</v>
      </c>
      <c r="F18" s="4" t="s">
        <v>7</v>
      </c>
      <c r="G18" s="4" t="s">
        <v>7</v>
      </c>
      <c r="H18" s="4" t="s">
        <v>7</v>
      </c>
      <c r="I18" s="4" t="s">
        <v>7</v>
      </c>
      <c r="J18" s="6">
        <v>46947</v>
      </c>
      <c r="K18" s="4" t="s">
        <v>7</v>
      </c>
      <c r="L18" s="4" t="s">
        <v>7</v>
      </c>
      <c r="M18" s="4" t="s">
        <v>7</v>
      </c>
      <c r="N18" s="4" t="s">
        <v>7</v>
      </c>
      <c r="O18" s="4" t="s">
        <v>7</v>
      </c>
      <c r="P18" s="4" t="s">
        <v>7</v>
      </c>
      <c r="Q18" s="4" t="s">
        <v>7</v>
      </c>
      <c r="R18" s="6">
        <v>883575</v>
      </c>
      <c r="S18" s="4" t="s">
        <v>7</v>
      </c>
      <c r="T18" s="4" t="s">
        <v>7</v>
      </c>
      <c r="U18" s="4" t="s">
        <v>7</v>
      </c>
      <c r="V18" s="4" t="s">
        <v>7</v>
      </c>
      <c r="W18" s="4" t="s">
        <v>7</v>
      </c>
      <c r="X18" s="4" t="s">
        <v>7</v>
      </c>
      <c r="Y18" s="4" t="s">
        <v>7</v>
      </c>
      <c r="Z18" s="6">
        <v>623878</v>
      </c>
      <c r="AA18" s="6">
        <v>13472</v>
      </c>
      <c r="AB18" s="4">
        <v>-607</v>
      </c>
    </row>
    <row r="19" spans="1:28" x14ac:dyDescent="0.25">
      <c r="A19" s="2" t="s">
        <v>164</v>
      </c>
      <c r="B19" s="4" t="s">
        <v>7</v>
      </c>
      <c r="C19" s="4" t="s">
        <v>7</v>
      </c>
      <c r="D19" s="4" t="s">
        <v>7</v>
      </c>
      <c r="E19" s="4" t="s">
        <v>7</v>
      </c>
      <c r="F19" s="4" t="s">
        <v>7</v>
      </c>
      <c r="G19" s="4" t="s">
        <v>7</v>
      </c>
      <c r="H19" s="4" t="s">
        <v>7</v>
      </c>
      <c r="I19" s="4" t="s">
        <v>7</v>
      </c>
      <c r="J19" s="6">
        <v>46947415</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x14ac:dyDescent="0.25">
      <c r="A20" s="2" t="s">
        <v>134</v>
      </c>
      <c r="B20" s="6">
        <v>16790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6">
        <v>167901</v>
      </c>
      <c r="AA20" s="4" t="s">
        <v>7</v>
      </c>
      <c r="AB20" s="4" t="s">
        <v>7</v>
      </c>
    </row>
    <row r="21" spans="1:28" x14ac:dyDescent="0.25">
      <c r="A21" s="2" t="s">
        <v>158</v>
      </c>
      <c r="B21" s="6">
        <v>-4486</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6">
        <v>-4486</v>
      </c>
      <c r="AB21" s="4" t="s">
        <v>7</v>
      </c>
    </row>
    <row r="22" spans="1:28" ht="45" x14ac:dyDescent="0.25">
      <c r="A22" s="2" t="s">
        <v>159</v>
      </c>
      <c r="B22" s="6">
        <v>3573</v>
      </c>
      <c r="C22" s="4" t="s">
        <v>7</v>
      </c>
      <c r="D22" s="4" t="s">
        <v>7</v>
      </c>
      <c r="E22" s="4" t="s">
        <v>7</v>
      </c>
      <c r="F22" s="4" t="s">
        <v>7</v>
      </c>
      <c r="G22" s="4" t="s">
        <v>7</v>
      </c>
      <c r="H22" s="4" t="s">
        <v>7</v>
      </c>
      <c r="I22" s="4" t="s">
        <v>7</v>
      </c>
      <c r="J22" s="4">
        <v>190</v>
      </c>
      <c r="K22" s="4" t="s">
        <v>7</v>
      </c>
      <c r="L22" s="4" t="s">
        <v>7</v>
      </c>
      <c r="M22" s="4" t="s">
        <v>7</v>
      </c>
      <c r="N22" s="4" t="s">
        <v>7</v>
      </c>
      <c r="O22" s="4" t="s">
        <v>7</v>
      </c>
      <c r="P22" s="4" t="s">
        <v>7</v>
      </c>
      <c r="Q22" s="4" t="s">
        <v>7</v>
      </c>
      <c r="R22" s="6">
        <v>3383</v>
      </c>
      <c r="S22" s="4" t="s">
        <v>7</v>
      </c>
      <c r="T22" s="4" t="s">
        <v>7</v>
      </c>
      <c r="U22" s="4" t="s">
        <v>7</v>
      </c>
      <c r="V22" s="4" t="s">
        <v>7</v>
      </c>
      <c r="W22" s="4" t="s">
        <v>7</v>
      </c>
      <c r="X22" s="4" t="s">
        <v>7</v>
      </c>
      <c r="Y22" s="4" t="s">
        <v>7</v>
      </c>
      <c r="Z22" s="4" t="s">
        <v>7</v>
      </c>
      <c r="AA22" s="4" t="s">
        <v>7</v>
      </c>
      <c r="AB22" s="4" t="s">
        <v>7</v>
      </c>
    </row>
    <row r="23" spans="1:28" ht="45" x14ac:dyDescent="0.25">
      <c r="A23" s="2" t="s">
        <v>160</v>
      </c>
      <c r="B23" s="4" t="s">
        <v>7</v>
      </c>
      <c r="C23" s="4" t="s">
        <v>7</v>
      </c>
      <c r="D23" s="4" t="s">
        <v>7</v>
      </c>
      <c r="E23" s="4" t="s">
        <v>7</v>
      </c>
      <c r="F23" s="4" t="s">
        <v>7</v>
      </c>
      <c r="G23" s="4" t="s">
        <v>7</v>
      </c>
      <c r="H23" s="4" t="s">
        <v>7</v>
      </c>
      <c r="I23" s="4" t="s">
        <v>7</v>
      </c>
      <c r="J23" s="6">
        <v>189402</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x14ac:dyDescent="0.25">
      <c r="A24" s="2" t="s">
        <v>161</v>
      </c>
      <c r="B24" s="6">
        <v>360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3607</v>
      </c>
      <c r="S24" s="4" t="s">
        <v>7</v>
      </c>
      <c r="T24" s="4" t="s">
        <v>7</v>
      </c>
      <c r="U24" s="4" t="s">
        <v>7</v>
      </c>
      <c r="V24" s="4" t="s">
        <v>7</v>
      </c>
      <c r="W24" s="4" t="s">
        <v>7</v>
      </c>
      <c r="X24" s="4" t="s">
        <v>7</v>
      </c>
      <c r="Y24" s="4" t="s">
        <v>7</v>
      </c>
      <c r="Z24" s="4" t="s">
        <v>7</v>
      </c>
      <c r="AA24" s="4" t="s">
        <v>7</v>
      </c>
      <c r="AB24" s="4" t="s">
        <v>7</v>
      </c>
    </row>
    <row r="25" spans="1:28" ht="30" x14ac:dyDescent="0.25">
      <c r="A25" s="2" t="s">
        <v>168</v>
      </c>
      <c r="B25" s="4" t="s">
        <v>7</v>
      </c>
      <c r="C25" s="6">
        <v>12708</v>
      </c>
      <c r="D25" s="6">
        <v>6199</v>
      </c>
      <c r="E25" s="6">
        <v>15866</v>
      </c>
      <c r="F25" s="4" t="s">
        <v>7</v>
      </c>
      <c r="G25" s="4" t="s">
        <v>7</v>
      </c>
      <c r="H25" s="4" t="s">
        <v>7</v>
      </c>
      <c r="I25" s="6">
        <v>358299</v>
      </c>
      <c r="J25" s="4" t="s">
        <v>7</v>
      </c>
      <c r="K25" s="4">
        <v>315</v>
      </c>
      <c r="L25" s="4">
        <v>135</v>
      </c>
      <c r="M25" s="4">
        <v>372</v>
      </c>
      <c r="N25" s="4" t="s">
        <v>7</v>
      </c>
      <c r="O25" s="4" t="s">
        <v>7</v>
      </c>
      <c r="P25" s="4" t="s">
        <v>7</v>
      </c>
      <c r="Q25" s="6">
        <v>8525</v>
      </c>
      <c r="R25" s="4" t="s">
        <v>7</v>
      </c>
      <c r="S25" s="6">
        <v>12393</v>
      </c>
      <c r="T25" s="6">
        <v>6064</v>
      </c>
      <c r="U25" s="6">
        <v>15494</v>
      </c>
      <c r="V25" s="4" t="s">
        <v>7</v>
      </c>
      <c r="W25" s="4" t="s">
        <v>7</v>
      </c>
      <c r="X25" s="4" t="s">
        <v>7</v>
      </c>
      <c r="Y25" s="6">
        <v>349774</v>
      </c>
      <c r="Z25" s="4" t="s">
        <v>7</v>
      </c>
      <c r="AA25" s="4" t="s">
        <v>7</v>
      </c>
      <c r="AB25" s="4" t="s">
        <v>7</v>
      </c>
    </row>
    <row r="26" spans="1:28" x14ac:dyDescent="0.25">
      <c r="A26" s="2" t="s">
        <v>162</v>
      </c>
      <c r="B26" s="6">
        <v>-41543</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6">
        <v>-41543</v>
      </c>
      <c r="AA26" s="4" t="s">
        <v>7</v>
      </c>
      <c r="AB26" s="4" t="s">
        <v>7</v>
      </c>
    </row>
    <row r="27" spans="1:28" ht="30" x14ac:dyDescent="0.25">
      <c r="A27" s="2" t="s">
        <v>165</v>
      </c>
      <c r="B27" s="6">
        <v>8524835</v>
      </c>
      <c r="C27" s="4" t="s">
        <v>7</v>
      </c>
      <c r="D27" s="4" t="s">
        <v>7</v>
      </c>
      <c r="E27" s="4" t="s">
        <v>7</v>
      </c>
      <c r="F27" s="4" t="s">
        <v>7</v>
      </c>
      <c r="G27" s="4" t="s">
        <v>7</v>
      </c>
      <c r="H27" s="4" t="s">
        <v>7</v>
      </c>
      <c r="I27" s="4" t="s">
        <v>7</v>
      </c>
      <c r="J27" s="4" t="s">
        <v>7</v>
      </c>
      <c r="K27" s="6">
        <v>314953</v>
      </c>
      <c r="L27" s="6">
        <v>135347</v>
      </c>
      <c r="M27" s="6">
        <v>372282</v>
      </c>
      <c r="N27" s="4" t="s">
        <v>7</v>
      </c>
      <c r="O27" s="4" t="s">
        <v>7</v>
      </c>
      <c r="P27" s="4" t="s">
        <v>7</v>
      </c>
      <c r="Q27" s="6">
        <v>8524835</v>
      </c>
      <c r="R27" s="4" t="s">
        <v>7</v>
      </c>
      <c r="S27" s="4" t="s">
        <v>7</v>
      </c>
      <c r="T27" s="4" t="s">
        <v>7</v>
      </c>
      <c r="U27" s="4" t="s">
        <v>7</v>
      </c>
      <c r="V27" s="4" t="s">
        <v>7</v>
      </c>
      <c r="W27" s="4" t="s">
        <v>7</v>
      </c>
      <c r="X27" s="4" t="s">
        <v>7</v>
      </c>
      <c r="Y27" s="4" t="s">
        <v>7</v>
      </c>
      <c r="Z27" s="4" t="s">
        <v>7</v>
      </c>
      <c r="AA27" s="4" t="s">
        <v>7</v>
      </c>
      <c r="AB27" s="4" t="s">
        <v>7</v>
      </c>
    </row>
    <row r="28" spans="1:28" x14ac:dyDescent="0.25">
      <c r="A28" s="2" t="s">
        <v>169</v>
      </c>
      <c r="B28" s="6">
        <v>2089389</v>
      </c>
      <c r="C28" s="4" t="s">
        <v>7</v>
      </c>
      <c r="D28" s="4" t="s">
        <v>7</v>
      </c>
      <c r="E28" s="4" t="s">
        <v>7</v>
      </c>
      <c r="F28" s="4" t="s">
        <v>7</v>
      </c>
      <c r="G28" s="4" t="s">
        <v>7</v>
      </c>
      <c r="H28" s="4" t="s">
        <v>7</v>
      </c>
      <c r="I28" s="4" t="s">
        <v>7</v>
      </c>
      <c r="J28" s="6">
        <v>56484</v>
      </c>
      <c r="K28" s="4" t="s">
        <v>7</v>
      </c>
      <c r="L28" s="4" t="s">
        <v>7</v>
      </c>
      <c r="M28" s="4" t="s">
        <v>7</v>
      </c>
      <c r="N28" s="4" t="s">
        <v>7</v>
      </c>
      <c r="O28" s="4" t="s">
        <v>7</v>
      </c>
      <c r="P28" s="4" t="s">
        <v>7</v>
      </c>
      <c r="Q28" s="4" t="s">
        <v>7</v>
      </c>
      <c r="R28" s="6">
        <v>1274290</v>
      </c>
      <c r="S28" s="4" t="s">
        <v>7</v>
      </c>
      <c r="T28" s="4" t="s">
        <v>7</v>
      </c>
      <c r="U28" s="4" t="s">
        <v>7</v>
      </c>
      <c r="V28" s="4" t="s">
        <v>7</v>
      </c>
      <c r="W28" s="4" t="s">
        <v>7</v>
      </c>
      <c r="X28" s="4" t="s">
        <v>7</v>
      </c>
      <c r="Y28" s="4" t="s">
        <v>7</v>
      </c>
      <c r="Z28" s="6">
        <v>750236</v>
      </c>
      <c r="AA28" s="6">
        <v>8986</v>
      </c>
      <c r="AB28" s="4">
        <v>-607</v>
      </c>
    </row>
    <row r="29" spans="1:28" x14ac:dyDescent="0.25">
      <c r="A29" s="2" t="s">
        <v>170</v>
      </c>
      <c r="B29" s="4" t="s">
        <v>7</v>
      </c>
      <c r="C29" s="4" t="s">
        <v>7</v>
      </c>
      <c r="D29" s="4" t="s">
        <v>7</v>
      </c>
      <c r="E29" s="4" t="s">
        <v>7</v>
      </c>
      <c r="F29" s="4" t="s">
        <v>7</v>
      </c>
      <c r="G29" s="4" t="s">
        <v>7</v>
      </c>
      <c r="H29" s="4" t="s">
        <v>7</v>
      </c>
      <c r="I29" s="4" t="s">
        <v>7</v>
      </c>
      <c r="J29" s="6">
        <v>56484234</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x14ac:dyDescent="0.25">
      <c r="A30" s="2" t="s">
        <v>134</v>
      </c>
      <c r="B30" s="6">
        <v>221398</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6">
        <v>221398</v>
      </c>
      <c r="AA30" s="4" t="s">
        <v>7</v>
      </c>
      <c r="AB30" s="4" t="s">
        <v>7</v>
      </c>
    </row>
    <row r="31" spans="1:28" x14ac:dyDescent="0.25">
      <c r="A31" s="2" t="s">
        <v>158</v>
      </c>
      <c r="B31" s="6">
        <v>-4103</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6">
        <v>-4103</v>
      </c>
      <c r="AB31" s="4" t="s">
        <v>7</v>
      </c>
    </row>
    <row r="32" spans="1:28" ht="45" x14ac:dyDescent="0.25">
      <c r="A32" s="2" t="s">
        <v>159</v>
      </c>
      <c r="B32" s="6">
        <v>5379</v>
      </c>
      <c r="C32" s="4" t="s">
        <v>7</v>
      </c>
      <c r="D32" s="4" t="s">
        <v>7</v>
      </c>
      <c r="E32" s="4" t="s">
        <v>7</v>
      </c>
      <c r="F32" s="4" t="s">
        <v>7</v>
      </c>
      <c r="G32" s="4" t="s">
        <v>7</v>
      </c>
      <c r="H32" s="4" t="s">
        <v>7</v>
      </c>
      <c r="I32" s="4" t="s">
        <v>7</v>
      </c>
      <c r="J32" s="4">
        <v>240</v>
      </c>
      <c r="K32" s="4" t="s">
        <v>7</v>
      </c>
      <c r="L32" s="4" t="s">
        <v>7</v>
      </c>
      <c r="M32" s="4" t="s">
        <v>7</v>
      </c>
      <c r="N32" s="4" t="s">
        <v>7</v>
      </c>
      <c r="O32" s="4" t="s">
        <v>7</v>
      </c>
      <c r="P32" s="4" t="s">
        <v>7</v>
      </c>
      <c r="Q32" s="4" t="s">
        <v>7</v>
      </c>
      <c r="R32" s="6">
        <v>5139</v>
      </c>
      <c r="S32" s="4" t="s">
        <v>7</v>
      </c>
      <c r="T32" s="4" t="s">
        <v>7</v>
      </c>
      <c r="U32" s="4" t="s">
        <v>7</v>
      </c>
      <c r="V32" s="4" t="s">
        <v>7</v>
      </c>
      <c r="W32" s="4" t="s">
        <v>7</v>
      </c>
      <c r="X32" s="4" t="s">
        <v>7</v>
      </c>
      <c r="Y32" s="4" t="s">
        <v>7</v>
      </c>
      <c r="Z32" s="4" t="s">
        <v>7</v>
      </c>
      <c r="AA32" s="4" t="s">
        <v>7</v>
      </c>
      <c r="AB32" s="4" t="s">
        <v>7</v>
      </c>
    </row>
    <row r="33" spans="1:28" ht="45" x14ac:dyDescent="0.25">
      <c r="A33" s="2" t="s">
        <v>160</v>
      </c>
      <c r="B33" s="4" t="s">
        <v>7</v>
      </c>
      <c r="C33" s="4" t="s">
        <v>7</v>
      </c>
      <c r="D33" s="4" t="s">
        <v>7</v>
      </c>
      <c r="E33" s="4" t="s">
        <v>7</v>
      </c>
      <c r="F33" s="4" t="s">
        <v>7</v>
      </c>
      <c r="G33" s="4" t="s">
        <v>7</v>
      </c>
      <c r="H33" s="4" t="s">
        <v>7</v>
      </c>
      <c r="I33" s="4" t="s">
        <v>7</v>
      </c>
      <c r="J33" s="6">
        <v>240620</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x14ac:dyDescent="0.25">
      <c r="A34" s="2" t="s">
        <v>161</v>
      </c>
      <c r="B34" s="6">
        <v>4175</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6">
        <v>4175</v>
      </c>
      <c r="S34" s="4" t="s">
        <v>7</v>
      </c>
      <c r="T34" s="4" t="s">
        <v>7</v>
      </c>
      <c r="U34" s="4" t="s">
        <v>7</v>
      </c>
      <c r="V34" s="4" t="s">
        <v>7</v>
      </c>
      <c r="W34" s="4" t="s">
        <v>7</v>
      </c>
      <c r="X34" s="4" t="s">
        <v>7</v>
      </c>
      <c r="Y34" s="4" t="s">
        <v>7</v>
      </c>
      <c r="Z34" s="4" t="s">
        <v>7</v>
      </c>
      <c r="AA34" s="4" t="s">
        <v>7</v>
      </c>
      <c r="AB34" s="4" t="s">
        <v>7</v>
      </c>
    </row>
    <row r="35" spans="1:28" ht="30" x14ac:dyDescent="0.25">
      <c r="A35" s="2" t="s">
        <v>168</v>
      </c>
      <c r="B35" s="4" t="s">
        <v>7</v>
      </c>
      <c r="C35" s="4" t="s">
        <v>7</v>
      </c>
      <c r="D35" s="4" t="s">
        <v>7</v>
      </c>
      <c r="E35" s="4" t="s">
        <v>7</v>
      </c>
      <c r="F35" s="6">
        <v>22300</v>
      </c>
      <c r="G35" s="6">
        <v>154431</v>
      </c>
      <c r="H35" s="6">
        <v>347888</v>
      </c>
      <c r="I35" s="4" t="s">
        <v>7</v>
      </c>
      <c r="J35" s="4" t="s">
        <v>7</v>
      </c>
      <c r="K35" s="4" t="s">
        <v>7</v>
      </c>
      <c r="L35" s="4" t="s">
        <v>7</v>
      </c>
      <c r="M35" s="4" t="s">
        <v>7</v>
      </c>
      <c r="N35" s="4">
        <v>531</v>
      </c>
      <c r="O35" s="6">
        <v>3259</v>
      </c>
      <c r="P35" s="6">
        <v>5571</v>
      </c>
      <c r="Q35" s="4" t="s">
        <v>7</v>
      </c>
      <c r="R35" s="4" t="s">
        <v>7</v>
      </c>
      <c r="S35" s="4" t="s">
        <v>7</v>
      </c>
      <c r="T35" s="4" t="s">
        <v>7</v>
      </c>
      <c r="U35" s="4" t="s">
        <v>7</v>
      </c>
      <c r="V35" s="6">
        <v>21769</v>
      </c>
      <c r="W35" s="6">
        <v>151172</v>
      </c>
      <c r="X35" s="6">
        <v>342317</v>
      </c>
      <c r="Y35" s="4" t="s">
        <v>7</v>
      </c>
      <c r="Z35" s="4" t="s">
        <v>7</v>
      </c>
      <c r="AA35" s="4" t="s">
        <v>7</v>
      </c>
      <c r="AB35" s="4" t="s">
        <v>7</v>
      </c>
    </row>
    <row r="36" spans="1:28" x14ac:dyDescent="0.25">
      <c r="A36" s="2" t="s">
        <v>162</v>
      </c>
      <c r="B36" s="6">
        <v>-54039</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6">
        <v>-54039</v>
      </c>
      <c r="AA36" s="4" t="s">
        <v>7</v>
      </c>
      <c r="AB36" s="4" t="s">
        <v>7</v>
      </c>
    </row>
    <row r="37" spans="1:28" ht="30" x14ac:dyDescent="0.25">
      <c r="A37" s="2" t="s">
        <v>165</v>
      </c>
      <c r="B37" s="4" t="s">
        <v>7</v>
      </c>
      <c r="C37" s="4" t="s">
        <v>7</v>
      </c>
      <c r="D37" s="4" t="s">
        <v>7</v>
      </c>
      <c r="E37" s="4" t="s">
        <v>7</v>
      </c>
      <c r="F37" s="4" t="s">
        <v>7</v>
      </c>
      <c r="G37" s="4" t="s">
        <v>7</v>
      </c>
      <c r="H37" s="4" t="s">
        <v>7</v>
      </c>
      <c r="I37" s="4" t="s">
        <v>7</v>
      </c>
      <c r="J37" s="4" t="s">
        <v>7</v>
      </c>
      <c r="K37" s="4" t="s">
        <v>7</v>
      </c>
      <c r="L37" s="4" t="s">
        <v>7</v>
      </c>
      <c r="M37" s="4" t="s">
        <v>7</v>
      </c>
      <c r="N37" s="6">
        <v>530940</v>
      </c>
      <c r="O37" s="6">
        <v>3258718</v>
      </c>
      <c r="P37" s="6">
        <v>5570667</v>
      </c>
      <c r="Q37" s="4" t="s">
        <v>7</v>
      </c>
      <c r="R37" s="4" t="s">
        <v>7</v>
      </c>
      <c r="S37" s="4" t="s">
        <v>7</v>
      </c>
      <c r="T37" s="4" t="s">
        <v>7</v>
      </c>
      <c r="U37" s="4" t="s">
        <v>7</v>
      </c>
      <c r="V37" s="4" t="s">
        <v>7</v>
      </c>
      <c r="W37" s="4" t="s">
        <v>7</v>
      </c>
      <c r="X37" s="4" t="s">
        <v>7</v>
      </c>
      <c r="Y37" s="4" t="s">
        <v>7</v>
      </c>
      <c r="Z37" s="4" t="s">
        <v>7</v>
      </c>
      <c r="AA37" s="4" t="s">
        <v>7</v>
      </c>
      <c r="AB37" s="4" t="s">
        <v>7</v>
      </c>
    </row>
    <row r="38" spans="1:28" x14ac:dyDescent="0.25">
      <c r="A38" s="2" t="s">
        <v>171</v>
      </c>
      <c r="B38" s="8">
        <v>2786818</v>
      </c>
      <c r="C38" s="4" t="s">
        <v>7</v>
      </c>
      <c r="D38" s="4" t="s">
        <v>7</v>
      </c>
      <c r="E38" s="4" t="s">
        <v>7</v>
      </c>
      <c r="F38" s="4" t="s">
        <v>7</v>
      </c>
      <c r="G38" s="4" t="s">
        <v>7</v>
      </c>
      <c r="H38" s="4" t="s">
        <v>7</v>
      </c>
      <c r="I38" s="4" t="s">
        <v>7</v>
      </c>
      <c r="J38" s="8">
        <v>66085</v>
      </c>
      <c r="K38" s="4" t="s">
        <v>7</v>
      </c>
      <c r="L38" s="4" t="s">
        <v>7</v>
      </c>
      <c r="M38" s="4" t="s">
        <v>7</v>
      </c>
      <c r="N38" s="4" t="s">
        <v>7</v>
      </c>
      <c r="O38" s="4" t="s">
        <v>7</v>
      </c>
      <c r="P38" s="4" t="s">
        <v>7</v>
      </c>
      <c r="Q38" s="4" t="s">
        <v>7</v>
      </c>
      <c r="R38" s="8">
        <v>1798862</v>
      </c>
      <c r="S38" s="4" t="s">
        <v>7</v>
      </c>
      <c r="T38" s="4" t="s">
        <v>7</v>
      </c>
      <c r="U38" s="4" t="s">
        <v>7</v>
      </c>
      <c r="V38" s="4" t="s">
        <v>7</v>
      </c>
      <c r="W38" s="4" t="s">
        <v>7</v>
      </c>
      <c r="X38" s="4" t="s">
        <v>7</v>
      </c>
      <c r="Y38" s="4" t="s">
        <v>7</v>
      </c>
      <c r="Z38" s="8">
        <v>917595</v>
      </c>
      <c r="AA38" s="8">
        <v>4883</v>
      </c>
      <c r="AB38" s="8">
        <v>-607</v>
      </c>
    </row>
    <row r="39" spans="1:28" x14ac:dyDescent="0.25">
      <c r="A39" s="2" t="s">
        <v>172</v>
      </c>
      <c r="B39" s="4" t="s">
        <v>7</v>
      </c>
      <c r="C39" s="4" t="s">
        <v>7</v>
      </c>
      <c r="D39" s="4" t="s">
        <v>7</v>
      </c>
      <c r="E39" s="4" t="s">
        <v>7</v>
      </c>
      <c r="F39" s="4" t="s">
        <v>7</v>
      </c>
      <c r="G39" s="4" t="s">
        <v>7</v>
      </c>
      <c r="H39" s="4" t="s">
        <v>7</v>
      </c>
      <c r="I39" s="4" t="s">
        <v>7</v>
      </c>
      <c r="J39" s="6">
        <v>66085179</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sheetData>
  <mergeCells count="13">
    <mergeCell ref="AB1:AB2"/>
    <mergeCell ref="H1:H2"/>
    <mergeCell ref="I1:I2"/>
    <mergeCell ref="J1:J2"/>
    <mergeCell ref="R1:R2"/>
    <mergeCell ref="Z1:Z2"/>
    <mergeCell ref="AA1:AA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97</v>
      </c>
      <c r="B1" s="9" t="s">
        <v>3</v>
      </c>
      <c r="C1" s="9" t="s">
        <v>36</v>
      </c>
      <c r="D1" s="9" t="s">
        <v>95</v>
      </c>
    </row>
    <row r="2" spans="1:4" ht="30" x14ac:dyDescent="0.25">
      <c r="A2" s="1" t="s">
        <v>35</v>
      </c>
      <c r="B2" s="9"/>
      <c r="C2" s="9"/>
      <c r="D2" s="9"/>
    </row>
    <row r="3" spans="1:4" ht="30" x14ac:dyDescent="0.25">
      <c r="A3" s="3" t="s">
        <v>354</v>
      </c>
      <c r="B3" s="4" t="s">
        <v>7</v>
      </c>
      <c r="C3" s="4" t="s">
        <v>7</v>
      </c>
      <c r="D3" s="4" t="s">
        <v>7</v>
      </c>
    </row>
    <row r="4" spans="1:4" x14ac:dyDescent="0.25">
      <c r="A4" s="2">
        <v>2014</v>
      </c>
      <c r="B4" s="8">
        <v>7656</v>
      </c>
      <c r="C4" s="4" t="s">
        <v>7</v>
      </c>
      <c r="D4" s="4" t="s">
        <v>7</v>
      </c>
    </row>
    <row r="5" spans="1:4" x14ac:dyDescent="0.25">
      <c r="A5" s="2">
        <v>2015</v>
      </c>
      <c r="B5" s="6">
        <v>6602</v>
      </c>
      <c r="C5" s="4" t="s">
        <v>7</v>
      </c>
      <c r="D5" s="4" t="s">
        <v>7</v>
      </c>
    </row>
    <row r="6" spans="1:4" x14ac:dyDescent="0.25">
      <c r="A6" s="2">
        <v>2016</v>
      </c>
      <c r="B6" s="6">
        <v>5844</v>
      </c>
      <c r="C6" s="4" t="s">
        <v>7</v>
      </c>
      <c r="D6" s="4" t="s">
        <v>7</v>
      </c>
    </row>
    <row r="7" spans="1:4" x14ac:dyDescent="0.25">
      <c r="A7" s="2">
        <v>2017</v>
      </c>
      <c r="B7" s="6">
        <v>3883</v>
      </c>
      <c r="C7" s="4" t="s">
        <v>7</v>
      </c>
      <c r="D7" s="4" t="s">
        <v>7</v>
      </c>
    </row>
    <row r="8" spans="1:4" x14ac:dyDescent="0.25">
      <c r="A8" s="2">
        <v>2018</v>
      </c>
      <c r="B8" s="6">
        <v>3168</v>
      </c>
      <c r="C8" s="4" t="s">
        <v>7</v>
      </c>
      <c r="D8" s="4" t="s">
        <v>7</v>
      </c>
    </row>
    <row r="9" spans="1:4" x14ac:dyDescent="0.25">
      <c r="A9" s="2" t="s">
        <v>379</v>
      </c>
      <c r="B9" s="6">
        <v>14896</v>
      </c>
      <c r="C9" s="4" t="s">
        <v>7</v>
      </c>
      <c r="D9" s="4" t="s">
        <v>7</v>
      </c>
    </row>
    <row r="10" spans="1:4" x14ac:dyDescent="0.25">
      <c r="A10" s="2" t="s">
        <v>143</v>
      </c>
      <c r="B10" s="8">
        <v>42049</v>
      </c>
      <c r="C10" s="8">
        <v>26159</v>
      </c>
      <c r="D10" s="8">
        <v>2099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8</v>
      </c>
      <c r="B1" s="9" t="s">
        <v>3</v>
      </c>
      <c r="C1" s="9" t="s">
        <v>36</v>
      </c>
    </row>
    <row r="2" spans="1:3" ht="30" x14ac:dyDescent="0.25">
      <c r="A2" s="1" t="s">
        <v>35</v>
      </c>
      <c r="B2" s="9"/>
      <c r="C2" s="9"/>
    </row>
    <row r="3" spans="1:3" x14ac:dyDescent="0.25">
      <c r="A3" s="3" t="s">
        <v>1299</v>
      </c>
      <c r="B3" s="4" t="s">
        <v>7</v>
      </c>
      <c r="C3" s="4" t="s">
        <v>7</v>
      </c>
    </row>
    <row r="4" spans="1:3" x14ac:dyDescent="0.25">
      <c r="A4" s="2" t="s">
        <v>38</v>
      </c>
      <c r="B4" s="8">
        <v>380990</v>
      </c>
      <c r="C4" s="8">
        <v>325952</v>
      </c>
    </row>
    <row r="5" spans="1:3" ht="30" x14ac:dyDescent="0.25">
      <c r="A5" s="2" t="s">
        <v>1300</v>
      </c>
      <c r="B5" s="4" t="s">
        <v>7</v>
      </c>
      <c r="C5" s="4" t="s">
        <v>7</v>
      </c>
    </row>
    <row r="6" spans="1:3" x14ac:dyDescent="0.25">
      <c r="A6" s="3" t="s">
        <v>1299</v>
      </c>
      <c r="B6" s="4" t="s">
        <v>7</v>
      </c>
      <c r="C6" s="4" t="s">
        <v>7</v>
      </c>
    </row>
    <row r="7" spans="1:3" x14ac:dyDescent="0.25">
      <c r="A7" s="2" t="s">
        <v>38</v>
      </c>
      <c r="B7" s="8">
        <v>132000</v>
      </c>
      <c r="C7" s="8">
        <v>877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9" t="s">
        <v>3</v>
      </c>
      <c r="C1" s="9" t="s">
        <v>36</v>
      </c>
    </row>
    <row r="2" spans="1:3" ht="30" x14ac:dyDescent="0.25">
      <c r="A2" s="1" t="s">
        <v>35</v>
      </c>
      <c r="B2" s="9"/>
      <c r="C2" s="9"/>
    </row>
    <row r="3" spans="1:3" x14ac:dyDescent="0.25">
      <c r="A3" s="3" t="s">
        <v>1302</v>
      </c>
      <c r="B3" s="4" t="s">
        <v>7</v>
      </c>
      <c r="C3" s="4" t="s">
        <v>7</v>
      </c>
    </row>
    <row r="4" spans="1:3" x14ac:dyDescent="0.25">
      <c r="A4" s="2" t="s">
        <v>1303</v>
      </c>
      <c r="B4" s="8">
        <v>149966</v>
      </c>
      <c r="C4" s="8">
        <v>212846</v>
      </c>
    </row>
    <row r="5" spans="1:3" x14ac:dyDescent="0.25">
      <c r="A5" s="2" t="s">
        <v>1304</v>
      </c>
      <c r="B5" s="6">
        <v>7661</v>
      </c>
      <c r="C5" s="6">
        <v>13863</v>
      </c>
    </row>
    <row r="6" spans="1:3" x14ac:dyDescent="0.25">
      <c r="A6" s="2" t="s">
        <v>1305</v>
      </c>
      <c r="B6" s="4">
        <v>-149</v>
      </c>
      <c r="C6" s="4">
        <v>-39</v>
      </c>
    </row>
    <row r="7" spans="1:3" x14ac:dyDescent="0.25">
      <c r="A7" s="2" t="s">
        <v>394</v>
      </c>
      <c r="B7" s="6">
        <v>157478</v>
      </c>
      <c r="C7" s="6">
        <v>226670</v>
      </c>
    </row>
    <row r="8" spans="1:3" ht="30" x14ac:dyDescent="0.25">
      <c r="A8" s="2" t="s">
        <v>1306</v>
      </c>
      <c r="B8" s="4" t="s">
        <v>7</v>
      </c>
      <c r="C8" s="4" t="s">
        <v>7</v>
      </c>
    </row>
    <row r="9" spans="1:3" x14ac:dyDescent="0.25">
      <c r="A9" s="3" t="s">
        <v>1302</v>
      </c>
      <c r="B9" s="4" t="s">
        <v>7</v>
      </c>
      <c r="C9" s="4" t="s">
        <v>7</v>
      </c>
    </row>
    <row r="10" spans="1:3" x14ac:dyDescent="0.25">
      <c r="A10" s="2" t="s">
        <v>1303</v>
      </c>
      <c r="B10" s="6">
        <v>28578</v>
      </c>
      <c r="C10" s="6">
        <v>34743</v>
      </c>
    </row>
    <row r="11" spans="1:3" x14ac:dyDescent="0.25">
      <c r="A11" s="2" t="s">
        <v>1304</v>
      </c>
      <c r="B11" s="4">
        <v>797</v>
      </c>
      <c r="C11" s="6">
        <v>1691</v>
      </c>
    </row>
    <row r="12" spans="1:3" x14ac:dyDescent="0.25">
      <c r="A12" s="2" t="s">
        <v>1305</v>
      </c>
      <c r="B12" s="4" t="s">
        <v>69</v>
      </c>
      <c r="C12" s="4" t="s">
        <v>69</v>
      </c>
    </row>
    <row r="13" spans="1:3" x14ac:dyDescent="0.25">
      <c r="A13" s="2" t="s">
        <v>394</v>
      </c>
      <c r="B13" s="6">
        <v>29375</v>
      </c>
      <c r="C13" s="6">
        <v>36434</v>
      </c>
    </row>
    <row r="14" spans="1:3" ht="30" x14ac:dyDescent="0.25">
      <c r="A14" s="2" t="s">
        <v>1307</v>
      </c>
      <c r="B14" s="4" t="s">
        <v>7</v>
      </c>
      <c r="C14" s="4" t="s">
        <v>7</v>
      </c>
    </row>
    <row r="15" spans="1:3" x14ac:dyDescent="0.25">
      <c r="A15" s="3" t="s">
        <v>1302</v>
      </c>
      <c r="B15" s="4" t="s">
        <v>7</v>
      </c>
      <c r="C15" s="4" t="s">
        <v>7</v>
      </c>
    </row>
    <row r="16" spans="1:3" x14ac:dyDescent="0.25">
      <c r="A16" s="2" t="s">
        <v>1303</v>
      </c>
      <c r="B16" s="4">
        <v>483</v>
      </c>
      <c r="C16" s="4">
        <v>616</v>
      </c>
    </row>
    <row r="17" spans="1:3" x14ac:dyDescent="0.25">
      <c r="A17" s="2" t="s">
        <v>1304</v>
      </c>
      <c r="B17" s="4">
        <v>7</v>
      </c>
      <c r="C17" s="4" t="s">
        <v>69</v>
      </c>
    </row>
    <row r="18" spans="1:3" x14ac:dyDescent="0.25">
      <c r="A18" s="2" t="s">
        <v>1305</v>
      </c>
      <c r="B18" s="4">
        <v>-1</v>
      </c>
      <c r="C18" s="4">
        <v>-12</v>
      </c>
    </row>
    <row r="19" spans="1:3" x14ac:dyDescent="0.25">
      <c r="A19" s="2" t="s">
        <v>394</v>
      </c>
      <c r="B19" s="4">
        <v>489</v>
      </c>
      <c r="C19" s="4">
        <v>604</v>
      </c>
    </row>
    <row r="20" spans="1:3" x14ac:dyDescent="0.25">
      <c r="A20" s="2" t="s">
        <v>1308</v>
      </c>
      <c r="B20" s="4" t="s">
        <v>7</v>
      </c>
      <c r="C20" s="4" t="s">
        <v>7</v>
      </c>
    </row>
    <row r="21" spans="1:3" x14ac:dyDescent="0.25">
      <c r="A21" s="3" t="s">
        <v>1302</v>
      </c>
      <c r="B21" s="4" t="s">
        <v>7</v>
      </c>
      <c r="C21" s="4" t="s">
        <v>7</v>
      </c>
    </row>
    <row r="22" spans="1:3" x14ac:dyDescent="0.25">
      <c r="A22" s="2" t="s">
        <v>1303</v>
      </c>
      <c r="B22" s="6">
        <v>108316</v>
      </c>
      <c r="C22" s="6">
        <v>168701</v>
      </c>
    </row>
    <row r="23" spans="1:3" x14ac:dyDescent="0.25">
      <c r="A23" s="2" t="s">
        <v>1304</v>
      </c>
      <c r="B23" s="6">
        <v>6843</v>
      </c>
      <c r="C23" s="6">
        <v>11742</v>
      </c>
    </row>
    <row r="24" spans="1:3" x14ac:dyDescent="0.25">
      <c r="A24" s="2" t="s">
        <v>1305</v>
      </c>
      <c r="B24" s="4">
        <v>-22</v>
      </c>
      <c r="C24" s="4">
        <v>-27</v>
      </c>
    </row>
    <row r="25" spans="1:3" x14ac:dyDescent="0.25">
      <c r="A25" s="2" t="s">
        <v>394</v>
      </c>
      <c r="B25" s="6">
        <v>115137</v>
      </c>
      <c r="C25" s="6">
        <v>180416</v>
      </c>
    </row>
    <row r="26" spans="1:3" x14ac:dyDescent="0.25">
      <c r="A26" s="2" t="s">
        <v>1309</v>
      </c>
      <c r="B26" s="4" t="s">
        <v>7</v>
      </c>
      <c r="C26" s="4" t="s">
        <v>7</v>
      </c>
    </row>
    <row r="27" spans="1:3" x14ac:dyDescent="0.25">
      <c r="A27" s="3" t="s">
        <v>1302</v>
      </c>
      <c r="B27" s="4" t="s">
        <v>7</v>
      </c>
      <c r="C27" s="4" t="s">
        <v>7</v>
      </c>
    </row>
    <row r="28" spans="1:3" x14ac:dyDescent="0.25">
      <c r="A28" s="2" t="s">
        <v>1303</v>
      </c>
      <c r="B28" s="6">
        <v>12589</v>
      </c>
      <c r="C28" s="6">
        <v>8786</v>
      </c>
    </row>
    <row r="29" spans="1:3" x14ac:dyDescent="0.25">
      <c r="A29" s="2" t="s">
        <v>1304</v>
      </c>
      <c r="B29" s="4">
        <v>14</v>
      </c>
      <c r="C29" s="4">
        <v>430</v>
      </c>
    </row>
    <row r="30" spans="1:3" x14ac:dyDescent="0.25">
      <c r="A30" s="2" t="s">
        <v>1305</v>
      </c>
      <c r="B30" s="4">
        <v>-126</v>
      </c>
      <c r="C30" s="4" t="s">
        <v>69</v>
      </c>
    </row>
    <row r="31" spans="1:3" x14ac:dyDescent="0.25">
      <c r="A31" s="2" t="s">
        <v>394</v>
      </c>
      <c r="B31" s="6">
        <v>12477</v>
      </c>
      <c r="C31" s="6">
        <v>9216</v>
      </c>
    </row>
    <row r="32" spans="1:3" x14ac:dyDescent="0.25">
      <c r="A32" s="2" t="s">
        <v>1310</v>
      </c>
      <c r="B32" s="4" t="s">
        <v>7</v>
      </c>
      <c r="C32" s="4" t="s">
        <v>7</v>
      </c>
    </row>
    <row r="33" spans="1:3" x14ac:dyDescent="0.25">
      <c r="A33" s="3" t="s">
        <v>1302</v>
      </c>
      <c r="B33" s="4" t="s">
        <v>7</v>
      </c>
      <c r="C33" s="4" t="s">
        <v>7</v>
      </c>
    </row>
    <row r="34" spans="1:3" x14ac:dyDescent="0.25">
      <c r="A34" s="2" t="s">
        <v>1303</v>
      </c>
      <c r="B34" s="6">
        <v>8066970</v>
      </c>
      <c r="C34" s="6">
        <v>7215395</v>
      </c>
    </row>
    <row r="35" spans="1:3" x14ac:dyDescent="0.25">
      <c r="A35" s="2" t="s">
        <v>1304</v>
      </c>
      <c r="B35" s="6">
        <v>89551</v>
      </c>
      <c r="C35" s="6">
        <v>208221</v>
      </c>
    </row>
    <row r="36" spans="1:3" x14ac:dyDescent="0.25">
      <c r="A36" s="2" t="s">
        <v>1305</v>
      </c>
      <c r="B36" s="6">
        <v>-169179</v>
      </c>
      <c r="C36" s="6">
        <v>-4921</v>
      </c>
    </row>
    <row r="37" spans="1:3" x14ac:dyDescent="0.25">
      <c r="A37" s="2" t="s">
        <v>394</v>
      </c>
      <c r="B37" s="6">
        <v>7987342</v>
      </c>
      <c r="C37" s="6">
        <v>7418695</v>
      </c>
    </row>
    <row r="38" spans="1:3" ht="45" x14ac:dyDescent="0.25">
      <c r="A38" s="2" t="s">
        <v>1311</v>
      </c>
      <c r="B38" s="4" t="s">
        <v>7</v>
      </c>
      <c r="C38" s="4" t="s">
        <v>7</v>
      </c>
    </row>
    <row r="39" spans="1:3" x14ac:dyDescent="0.25">
      <c r="A39" s="3" t="s">
        <v>1302</v>
      </c>
      <c r="B39" s="4" t="s">
        <v>7</v>
      </c>
      <c r="C39" s="4" t="s">
        <v>7</v>
      </c>
    </row>
    <row r="40" spans="1:3" x14ac:dyDescent="0.25">
      <c r="A40" s="2" t="s">
        <v>1303</v>
      </c>
      <c r="B40" s="6">
        <v>426335</v>
      </c>
      <c r="C40" s="6">
        <v>391510</v>
      </c>
    </row>
    <row r="41" spans="1:3" x14ac:dyDescent="0.25">
      <c r="A41" s="2" t="s">
        <v>1304</v>
      </c>
      <c r="B41" s="6">
        <v>3176</v>
      </c>
      <c r="C41" s="6">
        <v>7074</v>
      </c>
    </row>
    <row r="42" spans="1:3" x14ac:dyDescent="0.25">
      <c r="A42" s="2" t="s">
        <v>1305</v>
      </c>
      <c r="B42" s="6">
        <v>-2207</v>
      </c>
      <c r="C42" s="4">
        <v>-354</v>
      </c>
    </row>
    <row r="43" spans="1:3" x14ac:dyDescent="0.25">
      <c r="A43" s="2" t="s">
        <v>394</v>
      </c>
      <c r="B43" s="6">
        <v>427304</v>
      </c>
      <c r="C43" s="6">
        <v>398230</v>
      </c>
    </row>
    <row r="44" spans="1:3" ht="45" x14ac:dyDescent="0.25">
      <c r="A44" s="2" t="s">
        <v>1312</v>
      </c>
      <c r="B44" s="4" t="s">
        <v>7</v>
      </c>
      <c r="C44" s="4" t="s">
        <v>7</v>
      </c>
    </row>
    <row r="45" spans="1:3" x14ac:dyDescent="0.25">
      <c r="A45" s="3" t="s">
        <v>1302</v>
      </c>
      <c r="B45" s="4" t="s">
        <v>7</v>
      </c>
      <c r="C45" s="4" t="s">
        <v>7</v>
      </c>
    </row>
    <row r="46" spans="1:3" x14ac:dyDescent="0.25">
      <c r="A46" s="2" t="s">
        <v>1303</v>
      </c>
      <c r="B46" s="6">
        <v>50034</v>
      </c>
      <c r="C46" s="6">
        <v>125912</v>
      </c>
    </row>
    <row r="47" spans="1:3" x14ac:dyDescent="0.25">
      <c r="A47" s="2" t="s">
        <v>1304</v>
      </c>
      <c r="B47" s="6">
        <v>1017</v>
      </c>
      <c r="C47" s="6">
        <v>2304</v>
      </c>
    </row>
    <row r="48" spans="1:3" x14ac:dyDescent="0.25">
      <c r="A48" s="2" t="s">
        <v>1305</v>
      </c>
      <c r="B48" s="4">
        <v>-58</v>
      </c>
      <c r="C48" s="4">
        <v>-50</v>
      </c>
    </row>
    <row r="49" spans="1:3" x14ac:dyDescent="0.25">
      <c r="A49" s="2" t="s">
        <v>394</v>
      </c>
      <c r="B49" s="6">
        <v>50993</v>
      </c>
      <c r="C49" s="6">
        <v>128166</v>
      </c>
    </row>
    <row r="50" spans="1:3" ht="30" x14ac:dyDescent="0.25">
      <c r="A50" s="2" t="s">
        <v>1313</v>
      </c>
      <c r="B50" s="4" t="s">
        <v>7</v>
      </c>
      <c r="C50" s="4" t="s">
        <v>7</v>
      </c>
    </row>
    <row r="51" spans="1:3" x14ac:dyDescent="0.25">
      <c r="A51" s="3" t="s">
        <v>1302</v>
      </c>
      <c r="B51" s="4" t="s">
        <v>7</v>
      </c>
      <c r="C51" s="4" t="s">
        <v>7</v>
      </c>
    </row>
    <row r="52" spans="1:3" x14ac:dyDescent="0.25">
      <c r="A52" s="2" t="s">
        <v>1303</v>
      </c>
      <c r="B52" s="6">
        <v>7514257</v>
      </c>
      <c r="C52" s="6">
        <v>6676512</v>
      </c>
    </row>
    <row r="53" spans="1:3" x14ac:dyDescent="0.25">
      <c r="A53" s="2" t="s">
        <v>1304</v>
      </c>
      <c r="B53" s="6">
        <v>84166</v>
      </c>
      <c r="C53" s="6">
        <v>196206</v>
      </c>
    </row>
    <row r="54" spans="1:3" x14ac:dyDescent="0.25">
      <c r="A54" s="2" t="s">
        <v>1305</v>
      </c>
      <c r="B54" s="6">
        <v>-165979</v>
      </c>
      <c r="C54" s="6">
        <v>-4517</v>
      </c>
    </row>
    <row r="55" spans="1:3" x14ac:dyDescent="0.25">
      <c r="A55" s="2" t="s">
        <v>394</v>
      </c>
      <c r="B55" s="6">
        <v>7432444</v>
      </c>
      <c r="C55" s="6">
        <v>6868201</v>
      </c>
    </row>
    <row r="56" spans="1:3" ht="60" x14ac:dyDescent="0.25">
      <c r="A56" s="2" t="s">
        <v>1314</v>
      </c>
      <c r="B56" s="4" t="s">
        <v>7</v>
      </c>
      <c r="C56" s="4" t="s">
        <v>7</v>
      </c>
    </row>
    <row r="57" spans="1:3" x14ac:dyDescent="0.25">
      <c r="A57" s="3" t="s">
        <v>1302</v>
      </c>
      <c r="B57" s="4" t="s">
        <v>7</v>
      </c>
      <c r="C57" s="4" t="s">
        <v>7</v>
      </c>
    </row>
    <row r="58" spans="1:3" x14ac:dyDescent="0.25">
      <c r="A58" s="2" t="s">
        <v>1303</v>
      </c>
      <c r="B58" s="6">
        <v>62931</v>
      </c>
      <c r="C58" s="6">
        <v>7061</v>
      </c>
    </row>
    <row r="59" spans="1:3" x14ac:dyDescent="0.25">
      <c r="A59" s="2" t="s">
        <v>1304</v>
      </c>
      <c r="B59" s="4">
        <v>46</v>
      </c>
      <c r="C59" s="4">
        <v>160</v>
      </c>
    </row>
    <row r="60" spans="1:3" x14ac:dyDescent="0.25">
      <c r="A60" s="2" t="s">
        <v>1305</v>
      </c>
      <c r="B60" s="4">
        <v>-935</v>
      </c>
      <c r="C60" s="4" t="s">
        <v>69</v>
      </c>
    </row>
    <row r="61" spans="1:3" x14ac:dyDescent="0.25">
      <c r="A61" s="2" t="s">
        <v>394</v>
      </c>
      <c r="B61" s="6">
        <v>62042</v>
      </c>
      <c r="C61" s="6">
        <v>7221</v>
      </c>
    </row>
    <row r="62" spans="1:3" ht="30" x14ac:dyDescent="0.25">
      <c r="A62" s="2" t="s">
        <v>1315</v>
      </c>
      <c r="B62" s="4" t="s">
        <v>7</v>
      </c>
      <c r="C62" s="4" t="s">
        <v>7</v>
      </c>
    </row>
    <row r="63" spans="1:3" x14ac:dyDescent="0.25">
      <c r="A63" s="3" t="s">
        <v>1302</v>
      </c>
      <c r="B63" s="4" t="s">
        <v>7</v>
      </c>
      <c r="C63" s="4" t="s">
        <v>7</v>
      </c>
    </row>
    <row r="64" spans="1:3" x14ac:dyDescent="0.25">
      <c r="A64" s="2" t="s">
        <v>1303</v>
      </c>
      <c r="B64" s="4">
        <v>513</v>
      </c>
      <c r="C64" s="6">
        <v>1500</v>
      </c>
    </row>
    <row r="65" spans="1:3" x14ac:dyDescent="0.25">
      <c r="A65" s="2" t="s">
        <v>1304</v>
      </c>
      <c r="B65" s="4">
        <v>5</v>
      </c>
      <c r="C65" s="4">
        <v>28</v>
      </c>
    </row>
    <row r="66" spans="1:3" x14ac:dyDescent="0.25">
      <c r="A66" s="2" t="s">
        <v>1305</v>
      </c>
      <c r="B66" s="4" t="s">
        <v>69</v>
      </c>
      <c r="C66" s="4" t="s">
        <v>69</v>
      </c>
    </row>
    <row r="67" spans="1:3" x14ac:dyDescent="0.25">
      <c r="A67" s="2" t="s">
        <v>394</v>
      </c>
      <c r="B67" s="4">
        <v>518</v>
      </c>
      <c r="C67" s="6">
        <v>1528</v>
      </c>
    </row>
    <row r="68" spans="1:3" ht="45" x14ac:dyDescent="0.25">
      <c r="A68" s="2" t="s">
        <v>1316</v>
      </c>
      <c r="B68" s="4" t="s">
        <v>7</v>
      </c>
      <c r="C68" s="4" t="s">
        <v>7</v>
      </c>
    </row>
    <row r="69" spans="1:3" x14ac:dyDescent="0.25">
      <c r="A69" s="3" t="s">
        <v>1302</v>
      </c>
      <c r="B69" s="4" t="s">
        <v>7</v>
      </c>
      <c r="C69" s="4" t="s">
        <v>7</v>
      </c>
    </row>
    <row r="70" spans="1:3" x14ac:dyDescent="0.25">
      <c r="A70" s="2" t="s">
        <v>1303</v>
      </c>
      <c r="B70" s="6">
        <v>12900</v>
      </c>
      <c r="C70" s="6">
        <v>12900</v>
      </c>
    </row>
    <row r="71" spans="1:3" x14ac:dyDescent="0.25">
      <c r="A71" s="2" t="s">
        <v>1304</v>
      </c>
      <c r="B71" s="6">
        <v>1141</v>
      </c>
      <c r="C71" s="6">
        <v>2449</v>
      </c>
    </row>
    <row r="72" spans="1:3" x14ac:dyDescent="0.25">
      <c r="A72" s="2" t="s">
        <v>1305</v>
      </c>
      <c r="B72" s="4" t="s">
        <v>69</v>
      </c>
      <c r="C72" s="4" t="s">
        <v>69</v>
      </c>
    </row>
    <row r="73" spans="1:3" x14ac:dyDescent="0.25">
      <c r="A73" s="2" t="s">
        <v>394</v>
      </c>
      <c r="B73" s="8">
        <v>14041</v>
      </c>
      <c r="C73" s="8">
        <v>153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9" t="s">
        <v>3</v>
      </c>
      <c r="C1" s="9" t="s">
        <v>36</v>
      </c>
    </row>
    <row r="2" spans="1:3" ht="30" x14ac:dyDescent="0.25">
      <c r="A2" s="1" t="s">
        <v>35</v>
      </c>
      <c r="B2" s="9"/>
      <c r="C2" s="9"/>
    </row>
    <row r="3" spans="1:3" x14ac:dyDescent="0.25">
      <c r="A3" s="3" t="s">
        <v>1302</v>
      </c>
      <c r="B3" s="4" t="s">
        <v>7</v>
      </c>
      <c r="C3" s="4" t="s">
        <v>7</v>
      </c>
    </row>
    <row r="4" spans="1:3" ht="30" x14ac:dyDescent="0.25">
      <c r="A4" s="2" t="s">
        <v>1318</v>
      </c>
      <c r="B4" s="8">
        <v>7567</v>
      </c>
      <c r="C4" s="8">
        <v>224</v>
      </c>
    </row>
    <row r="5" spans="1:3" ht="30" x14ac:dyDescent="0.25">
      <c r="A5" s="2" t="s">
        <v>1319</v>
      </c>
      <c r="B5" s="4">
        <v>-127</v>
      </c>
      <c r="C5" s="4" t="s">
        <v>7</v>
      </c>
    </row>
    <row r="6" spans="1:3" ht="30" x14ac:dyDescent="0.25">
      <c r="A6" s="2" t="s">
        <v>1320</v>
      </c>
      <c r="B6" s="6">
        <v>3363</v>
      </c>
      <c r="C6" s="6">
        <v>4567</v>
      </c>
    </row>
    <row r="7" spans="1:3" ht="30" x14ac:dyDescent="0.25">
      <c r="A7" s="2" t="s">
        <v>1321</v>
      </c>
      <c r="B7" s="4">
        <v>-22</v>
      </c>
      <c r="C7" s="4">
        <v>-39</v>
      </c>
    </row>
    <row r="8" spans="1:3" ht="30" x14ac:dyDescent="0.25">
      <c r="A8" s="2" t="s">
        <v>1322</v>
      </c>
      <c r="B8" s="6">
        <v>10930</v>
      </c>
      <c r="C8" s="6">
        <v>4791</v>
      </c>
    </row>
    <row r="9" spans="1:3" ht="30" x14ac:dyDescent="0.25">
      <c r="A9" s="2" t="s">
        <v>1323</v>
      </c>
      <c r="B9" s="4">
        <v>-149</v>
      </c>
      <c r="C9" s="4">
        <v>-39</v>
      </c>
    </row>
    <row r="10" spans="1:3" x14ac:dyDescent="0.25">
      <c r="A10" s="2" t="s">
        <v>1310</v>
      </c>
      <c r="B10" s="4" t="s">
        <v>7</v>
      </c>
      <c r="C10" s="4" t="s">
        <v>7</v>
      </c>
    </row>
    <row r="11" spans="1:3" x14ac:dyDescent="0.25">
      <c r="A11" s="3" t="s">
        <v>1302</v>
      </c>
      <c r="B11" s="4" t="s">
        <v>7</v>
      </c>
      <c r="C11" s="4" t="s">
        <v>7</v>
      </c>
    </row>
    <row r="12" spans="1:3" ht="30" x14ac:dyDescent="0.25">
      <c r="A12" s="2" t="s">
        <v>1324</v>
      </c>
      <c r="B12" s="6">
        <v>3866130</v>
      </c>
      <c r="C12" s="6">
        <v>1121102</v>
      </c>
    </row>
    <row r="13" spans="1:3" ht="30" x14ac:dyDescent="0.25">
      <c r="A13" s="2" t="s">
        <v>1325</v>
      </c>
      <c r="B13" s="6">
        <v>-109364</v>
      </c>
      <c r="C13" s="6">
        <v>-4901</v>
      </c>
    </row>
    <row r="14" spans="1:3" ht="30" x14ac:dyDescent="0.25">
      <c r="A14" s="2" t="s">
        <v>1326</v>
      </c>
      <c r="B14" s="6">
        <v>1027452</v>
      </c>
      <c r="C14" s="6">
        <v>1374</v>
      </c>
    </row>
    <row r="15" spans="1:3" ht="30" x14ac:dyDescent="0.25">
      <c r="A15" s="2" t="s">
        <v>1327</v>
      </c>
      <c r="B15" s="6">
        <v>-59815</v>
      </c>
      <c r="C15" s="4">
        <v>-20</v>
      </c>
    </row>
    <row r="16" spans="1:3" ht="30" x14ac:dyDescent="0.25">
      <c r="A16" s="2" t="s">
        <v>1328</v>
      </c>
      <c r="B16" s="6">
        <v>4893582</v>
      </c>
      <c r="C16" s="6">
        <v>1122476</v>
      </c>
    </row>
    <row r="17" spans="1:3" ht="30" x14ac:dyDescent="0.25">
      <c r="A17" s="2" t="s">
        <v>1329</v>
      </c>
      <c r="B17" s="6">
        <v>-169179</v>
      </c>
      <c r="C17" s="6">
        <v>-4921</v>
      </c>
    </row>
    <row r="18" spans="1:3" ht="30" x14ac:dyDescent="0.25">
      <c r="A18" s="2" t="s">
        <v>1307</v>
      </c>
      <c r="B18" s="4" t="s">
        <v>7</v>
      </c>
      <c r="C18" s="4" t="s">
        <v>7</v>
      </c>
    </row>
    <row r="19" spans="1:3" x14ac:dyDescent="0.25">
      <c r="A19" s="3" t="s">
        <v>1302</v>
      </c>
      <c r="B19" s="4" t="s">
        <v>7</v>
      </c>
      <c r="C19" s="4" t="s">
        <v>7</v>
      </c>
    </row>
    <row r="20" spans="1:3" ht="30" x14ac:dyDescent="0.25">
      <c r="A20" s="2" t="s">
        <v>1318</v>
      </c>
      <c r="B20" s="4">
        <v>5</v>
      </c>
      <c r="C20" s="4" t="s">
        <v>7</v>
      </c>
    </row>
    <row r="21" spans="1:3" ht="30" x14ac:dyDescent="0.25">
      <c r="A21" s="2" t="s">
        <v>1319</v>
      </c>
      <c r="B21" s="4" t="s">
        <v>69</v>
      </c>
      <c r="C21" s="4" t="s">
        <v>7</v>
      </c>
    </row>
    <row r="22" spans="1:3" ht="30" x14ac:dyDescent="0.25">
      <c r="A22" s="2" t="s">
        <v>1320</v>
      </c>
      <c r="B22" s="4">
        <v>50</v>
      </c>
      <c r="C22" s="4">
        <v>603</v>
      </c>
    </row>
    <row r="23" spans="1:3" ht="30" x14ac:dyDescent="0.25">
      <c r="A23" s="2" t="s">
        <v>1321</v>
      </c>
      <c r="B23" s="4">
        <v>-1</v>
      </c>
      <c r="C23" s="4">
        <v>-12</v>
      </c>
    </row>
    <row r="24" spans="1:3" ht="30" x14ac:dyDescent="0.25">
      <c r="A24" s="2" t="s">
        <v>1322</v>
      </c>
      <c r="B24" s="4">
        <v>55</v>
      </c>
      <c r="C24" s="4">
        <v>603</v>
      </c>
    </row>
    <row r="25" spans="1:3" ht="30" x14ac:dyDescent="0.25">
      <c r="A25" s="2" t="s">
        <v>1323</v>
      </c>
      <c r="B25" s="4">
        <v>-1</v>
      </c>
      <c r="C25" s="4">
        <v>-12</v>
      </c>
    </row>
    <row r="26" spans="1:3" ht="45" x14ac:dyDescent="0.25">
      <c r="A26" s="2" t="s">
        <v>1330</v>
      </c>
      <c r="B26" s="4" t="s">
        <v>7</v>
      </c>
      <c r="C26" s="4" t="s">
        <v>7</v>
      </c>
    </row>
    <row r="27" spans="1:3" x14ac:dyDescent="0.25">
      <c r="A27" s="3" t="s">
        <v>1302</v>
      </c>
      <c r="B27" s="4" t="s">
        <v>7</v>
      </c>
      <c r="C27" s="4" t="s">
        <v>7</v>
      </c>
    </row>
    <row r="28" spans="1:3" ht="30" x14ac:dyDescent="0.25">
      <c r="A28" s="2" t="s">
        <v>1324</v>
      </c>
      <c r="B28" s="6">
        <v>2109</v>
      </c>
      <c r="C28" s="6">
        <v>2366</v>
      </c>
    </row>
    <row r="29" spans="1:3" ht="30" x14ac:dyDescent="0.25">
      <c r="A29" s="2" t="s">
        <v>1325</v>
      </c>
      <c r="B29" s="4">
        <v>-32</v>
      </c>
      <c r="C29" s="4">
        <v>-50</v>
      </c>
    </row>
    <row r="30" spans="1:3" ht="30" x14ac:dyDescent="0.25">
      <c r="A30" s="2" t="s">
        <v>1326</v>
      </c>
      <c r="B30" s="4">
        <v>433</v>
      </c>
      <c r="C30" s="4" t="s">
        <v>69</v>
      </c>
    </row>
    <row r="31" spans="1:3" ht="30" x14ac:dyDescent="0.25">
      <c r="A31" s="2" t="s">
        <v>1327</v>
      </c>
      <c r="B31" s="4">
        <v>-26</v>
      </c>
      <c r="C31" s="4" t="s">
        <v>69</v>
      </c>
    </row>
    <row r="32" spans="1:3" ht="30" x14ac:dyDescent="0.25">
      <c r="A32" s="2" t="s">
        <v>1328</v>
      </c>
      <c r="B32" s="6">
        <v>2542</v>
      </c>
      <c r="C32" s="6">
        <v>2366</v>
      </c>
    </row>
    <row r="33" spans="1:3" ht="30" x14ac:dyDescent="0.25">
      <c r="A33" s="2" t="s">
        <v>1329</v>
      </c>
      <c r="B33" s="4">
        <v>-58</v>
      </c>
      <c r="C33" s="4">
        <v>-50</v>
      </c>
    </row>
    <row r="34" spans="1:3" x14ac:dyDescent="0.25">
      <c r="A34" s="2" t="s">
        <v>1308</v>
      </c>
      <c r="B34" s="4" t="s">
        <v>7</v>
      </c>
      <c r="C34" s="4" t="s">
        <v>7</v>
      </c>
    </row>
    <row r="35" spans="1:3" x14ac:dyDescent="0.25">
      <c r="A35" s="3" t="s">
        <v>1302</v>
      </c>
      <c r="B35" s="4" t="s">
        <v>7</v>
      </c>
      <c r="C35" s="4" t="s">
        <v>7</v>
      </c>
    </row>
    <row r="36" spans="1:3" ht="30" x14ac:dyDescent="0.25">
      <c r="A36" s="2" t="s">
        <v>1318</v>
      </c>
      <c r="B36" s="4">
        <v>651</v>
      </c>
      <c r="C36" s="4">
        <v>224</v>
      </c>
    </row>
    <row r="37" spans="1:3" ht="30" x14ac:dyDescent="0.25">
      <c r="A37" s="2" t="s">
        <v>1319</v>
      </c>
      <c r="B37" s="4">
        <v>-1</v>
      </c>
      <c r="C37" s="4" t="s">
        <v>7</v>
      </c>
    </row>
    <row r="38" spans="1:3" ht="30" x14ac:dyDescent="0.25">
      <c r="A38" s="2" t="s">
        <v>1320</v>
      </c>
      <c r="B38" s="6">
        <v>3313</v>
      </c>
      <c r="C38" s="6">
        <v>3964</v>
      </c>
    </row>
    <row r="39" spans="1:3" ht="30" x14ac:dyDescent="0.25">
      <c r="A39" s="2" t="s">
        <v>1321</v>
      </c>
      <c r="B39" s="4">
        <v>-21</v>
      </c>
      <c r="C39" s="4">
        <v>-27</v>
      </c>
    </row>
    <row r="40" spans="1:3" ht="30" x14ac:dyDescent="0.25">
      <c r="A40" s="2" t="s">
        <v>1322</v>
      </c>
      <c r="B40" s="6">
        <v>3964</v>
      </c>
      <c r="C40" s="6">
        <v>4188</v>
      </c>
    </row>
    <row r="41" spans="1:3" ht="30" x14ac:dyDescent="0.25">
      <c r="A41" s="2" t="s">
        <v>1323</v>
      </c>
      <c r="B41" s="4">
        <v>-22</v>
      </c>
      <c r="C41" s="4">
        <v>-27</v>
      </c>
    </row>
    <row r="42" spans="1:3" ht="30" x14ac:dyDescent="0.25">
      <c r="A42" s="2" t="s">
        <v>1331</v>
      </c>
      <c r="B42" s="4" t="s">
        <v>7</v>
      </c>
      <c r="C42" s="4" t="s">
        <v>7</v>
      </c>
    </row>
    <row r="43" spans="1:3" x14ac:dyDescent="0.25">
      <c r="A43" s="3" t="s">
        <v>1302</v>
      </c>
      <c r="B43" s="4" t="s">
        <v>7</v>
      </c>
      <c r="C43" s="4" t="s">
        <v>7</v>
      </c>
    </row>
    <row r="44" spans="1:3" ht="30" x14ac:dyDescent="0.25">
      <c r="A44" s="2" t="s">
        <v>1324</v>
      </c>
      <c r="B44" s="6">
        <v>3702569</v>
      </c>
      <c r="C44" s="6">
        <v>1081414</v>
      </c>
    </row>
    <row r="45" spans="1:3" ht="30" x14ac:dyDescent="0.25">
      <c r="A45" s="2" t="s">
        <v>1325</v>
      </c>
      <c r="B45" s="6">
        <v>-106816</v>
      </c>
      <c r="C45" s="6">
        <v>-4516</v>
      </c>
    </row>
    <row r="46" spans="1:3" ht="30" x14ac:dyDescent="0.25">
      <c r="A46" s="2" t="s">
        <v>1326</v>
      </c>
      <c r="B46" s="6">
        <v>998380</v>
      </c>
      <c r="C46" s="4">
        <v>234</v>
      </c>
    </row>
    <row r="47" spans="1:3" ht="30" x14ac:dyDescent="0.25">
      <c r="A47" s="2" t="s">
        <v>1327</v>
      </c>
      <c r="B47" s="6">
        <v>-59163</v>
      </c>
      <c r="C47" s="4">
        <v>-1</v>
      </c>
    </row>
    <row r="48" spans="1:3" ht="30" x14ac:dyDescent="0.25">
      <c r="A48" s="2" t="s">
        <v>1328</v>
      </c>
      <c r="B48" s="6">
        <v>4700949</v>
      </c>
      <c r="C48" s="6">
        <v>1081648</v>
      </c>
    </row>
    <row r="49" spans="1:3" ht="30" x14ac:dyDescent="0.25">
      <c r="A49" s="2" t="s">
        <v>1329</v>
      </c>
      <c r="B49" s="6">
        <v>-165979</v>
      </c>
      <c r="C49" s="6">
        <v>-4517</v>
      </c>
    </row>
    <row r="50" spans="1:3" x14ac:dyDescent="0.25">
      <c r="A50" s="2" t="s">
        <v>1309</v>
      </c>
      <c r="B50" s="4" t="s">
        <v>7</v>
      </c>
      <c r="C50" s="4" t="s">
        <v>7</v>
      </c>
    </row>
    <row r="51" spans="1:3" x14ac:dyDescent="0.25">
      <c r="A51" s="3" t="s">
        <v>1302</v>
      </c>
      <c r="B51" s="4" t="s">
        <v>7</v>
      </c>
      <c r="C51" s="4" t="s">
        <v>7</v>
      </c>
    </row>
    <row r="52" spans="1:3" ht="30" x14ac:dyDescent="0.25">
      <c r="A52" s="2" t="s">
        <v>1318</v>
      </c>
      <c r="B52" s="6">
        <v>6911</v>
      </c>
      <c r="C52" s="4" t="s">
        <v>7</v>
      </c>
    </row>
    <row r="53" spans="1:3" ht="30" x14ac:dyDescent="0.25">
      <c r="A53" s="2" t="s">
        <v>1319</v>
      </c>
      <c r="B53" s="4">
        <v>-126</v>
      </c>
      <c r="C53" s="4" t="s">
        <v>7</v>
      </c>
    </row>
    <row r="54" spans="1:3" ht="30" x14ac:dyDescent="0.25">
      <c r="A54" s="2" t="s">
        <v>1320</v>
      </c>
      <c r="B54" s="4" t="s">
        <v>69</v>
      </c>
      <c r="C54" s="4" t="s">
        <v>7</v>
      </c>
    </row>
    <row r="55" spans="1:3" ht="30" x14ac:dyDescent="0.25">
      <c r="A55" s="2" t="s">
        <v>1321</v>
      </c>
      <c r="B55" s="4" t="s">
        <v>69</v>
      </c>
      <c r="C55" s="4" t="s">
        <v>7</v>
      </c>
    </row>
    <row r="56" spans="1:3" ht="30" x14ac:dyDescent="0.25">
      <c r="A56" s="2" t="s">
        <v>1322</v>
      </c>
      <c r="B56" s="6">
        <v>6911</v>
      </c>
      <c r="C56" s="4" t="s">
        <v>7</v>
      </c>
    </row>
    <row r="57" spans="1:3" ht="30" x14ac:dyDescent="0.25">
      <c r="A57" s="2" t="s">
        <v>1323</v>
      </c>
      <c r="B57" s="4">
        <v>-126</v>
      </c>
      <c r="C57" s="4" t="s">
        <v>7</v>
      </c>
    </row>
    <row r="58" spans="1:3" ht="45" x14ac:dyDescent="0.25">
      <c r="A58" s="2" t="s">
        <v>1332</v>
      </c>
      <c r="B58" s="4" t="s">
        <v>7</v>
      </c>
      <c r="C58" s="4" t="s">
        <v>7</v>
      </c>
    </row>
    <row r="59" spans="1:3" x14ac:dyDescent="0.25">
      <c r="A59" s="3" t="s">
        <v>1302</v>
      </c>
      <c r="B59" s="4" t="s">
        <v>7</v>
      </c>
      <c r="C59" s="4" t="s">
        <v>7</v>
      </c>
    </row>
    <row r="60" spans="1:3" ht="30" x14ac:dyDescent="0.25">
      <c r="A60" s="2" t="s">
        <v>1324</v>
      </c>
      <c r="B60" s="6">
        <v>48389</v>
      </c>
      <c r="C60" s="4" t="s">
        <v>7</v>
      </c>
    </row>
    <row r="61" spans="1:3" ht="30" x14ac:dyDescent="0.25">
      <c r="A61" s="2" t="s">
        <v>1325</v>
      </c>
      <c r="B61" s="4">
        <v>-935</v>
      </c>
      <c r="C61" s="4" t="s">
        <v>7</v>
      </c>
    </row>
    <row r="62" spans="1:3" ht="30" x14ac:dyDescent="0.25">
      <c r="A62" s="2" t="s">
        <v>1326</v>
      </c>
      <c r="B62" s="4" t="s">
        <v>69</v>
      </c>
      <c r="C62" s="4" t="s">
        <v>7</v>
      </c>
    </row>
    <row r="63" spans="1:3" ht="30" x14ac:dyDescent="0.25">
      <c r="A63" s="2" t="s">
        <v>1327</v>
      </c>
      <c r="B63" s="4" t="s">
        <v>69</v>
      </c>
      <c r="C63" s="4" t="s">
        <v>7</v>
      </c>
    </row>
    <row r="64" spans="1:3" ht="30" x14ac:dyDescent="0.25">
      <c r="A64" s="2" t="s">
        <v>1328</v>
      </c>
      <c r="B64" s="6">
        <v>48389</v>
      </c>
      <c r="C64" s="4" t="s">
        <v>7</v>
      </c>
    </row>
    <row r="65" spans="1:3" ht="30" x14ac:dyDescent="0.25">
      <c r="A65" s="2" t="s">
        <v>1329</v>
      </c>
      <c r="B65" s="4">
        <v>-935</v>
      </c>
      <c r="C65" s="4" t="s">
        <v>7</v>
      </c>
    </row>
    <row r="66" spans="1:3" ht="45" x14ac:dyDescent="0.25">
      <c r="A66" s="2" t="s">
        <v>1333</v>
      </c>
      <c r="B66" s="4" t="s">
        <v>7</v>
      </c>
      <c r="C66" s="4" t="s">
        <v>7</v>
      </c>
    </row>
    <row r="67" spans="1:3" x14ac:dyDescent="0.25">
      <c r="A67" s="3" t="s">
        <v>1302</v>
      </c>
      <c r="B67" s="4" t="s">
        <v>7</v>
      </c>
      <c r="C67" s="4" t="s">
        <v>7</v>
      </c>
    </row>
    <row r="68" spans="1:3" ht="30" x14ac:dyDescent="0.25">
      <c r="A68" s="2" t="s">
        <v>1324</v>
      </c>
      <c r="B68" s="6">
        <v>113063</v>
      </c>
      <c r="C68" s="6">
        <v>37322</v>
      </c>
    </row>
    <row r="69" spans="1:3" ht="30" x14ac:dyDescent="0.25">
      <c r="A69" s="2" t="s">
        <v>1325</v>
      </c>
      <c r="B69" s="6">
        <v>-1581</v>
      </c>
      <c r="C69" s="4">
        <v>-335</v>
      </c>
    </row>
    <row r="70" spans="1:3" ht="30" x14ac:dyDescent="0.25">
      <c r="A70" s="2" t="s">
        <v>1326</v>
      </c>
      <c r="B70" s="6">
        <v>28639</v>
      </c>
      <c r="C70" s="6">
        <v>1140</v>
      </c>
    </row>
    <row r="71" spans="1:3" ht="30" x14ac:dyDescent="0.25">
      <c r="A71" s="2" t="s">
        <v>1327</v>
      </c>
      <c r="B71" s="4">
        <v>-626</v>
      </c>
      <c r="C71" s="4">
        <v>-19</v>
      </c>
    </row>
    <row r="72" spans="1:3" ht="30" x14ac:dyDescent="0.25">
      <c r="A72" s="2" t="s">
        <v>1328</v>
      </c>
      <c r="B72" s="6">
        <v>141702</v>
      </c>
      <c r="C72" s="6">
        <v>38462</v>
      </c>
    </row>
    <row r="73" spans="1:3" ht="30" x14ac:dyDescent="0.25">
      <c r="A73" s="2" t="s">
        <v>1329</v>
      </c>
      <c r="B73" s="8">
        <v>-2207</v>
      </c>
      <c r="C73" s="8">
        <v>-3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 bestFit="1" customWidth="1"/>
  </cols>
  <sheetData>
    <row r="1" spans="1:5" ht="15" customHeight="1" x14ac:dyDescent="0.25">
      <c r="A1" s="9" t="s">
        <v>1334</v>
      </c>
      <c r="B1" s="9" t="s">
        <v>2</v>
      </c>
      <c r="C1" s="9"/>
      <c r="D1" s="9"/>
      <c r="E1" s="1"/>
    </row>
    <row r="2" spans="1:5" x14ac:dyDescent="0.25">
      <c r="A2" s="9"/>
      <c r="B2" s="1" t="s">
        <v>3</v>
      </c>
      <c r="C2" s="9" t="s">
        <v>36</v>
      </c>
      <c r="D2" s="9" t="s">
        <v>95</v>
      </c>
      <c r="E2" s="9" t="s">
        <v>1336</v>
      </c>
    </row>
    <row r="3" spans="1:5" x14ac:dyDescent="0.25">
      <c r="A3" s="9"/>
      <c r="B3" s="1" t="s">
        <v>1335</v>
      </c>
      <c r="C3" s="9"/>
      <c r="D3" s="9"/>
      <c r="E3" s="9"/>
    </row>
    <row r="4" spans="1:5" x14ac:dyDescent="0.25">
      <c r="A4" s="9"/>
      <c r="B4" s="1" t="s">
        <v>540</v>
      </c>
      <c r="C4" s="9"/>
      <c r="D4" s="9"/>
      <c r="E4" s="9"/>
    </row>
    <row r="5" spans="1:5" x14ac:dyDescent="0.25">
      <c r="A5" s="3" t="s">
        <v>1302</v>
      </c>
      <c r="B5" s="4" t="s">
        <v>7</v>
      </c>
      <c r="C5" s="4" t="s">
        <v>7</v>
      </c>
      <c r="D5" s="4" t="s">
        <v>7</v>
      </c>
      <c r="E5" s="4" t="s">
        <v>7</v>
      </c>
    </row>
    <row r="6" spans="1:5" x14ac:dyDescent="0.25">
      <c r="A6" s="2" t="s">
        <v>1337</v>
      </c>
      <c r="B6" s="4">
        <v>450</v>
      </c>
      <c r="C6" s="4" t="s">
        <v>7</v>
      </c>
      <c r="D6" s="4" t="s">
        <v>7</v>
      </c>
      <c r="E6" s="4" t="s">
        <v>7</v>
      </c>
    </row>
    <row r="7" spans="1:5" x14ac:dyDescent="0.25">
      <c r="A7" s="2" t="s">
        <v>1338</v>
      </c>
      <c r="B7" s="8">
        <v>0</v>
      </c>
      <c r="C7" s="8">
        <v>0</v>
      </c>
      <c r="D7" s="8">
        <v>-581000</v>
      </c>
      <c r="E7" s="4" t="s">
        <v>7</v>
      </c>
    </row>
    <row r="8" spans="1:5" ht="30" x14ac:dyDescent="0.25">
      <c r="A8" s="2" t="s">
        <v>1339</v>
      </c>
      <c r="B8" s="4">
        <v>2</v>
      </c>
      <c r="C8" s="4" t="s">
        <v>7</v>
      </c>
      <c r="D8" s="4" t="s">
        <v>7</v>
      </c>
      <c r="E8" s="4" t="s">
        <v>7</v>
      </c>
    </row>
    <row r="9" spans="1:5" x14ac:dyDescent="0.25">
      <c r="A9" s="2" t="s">
        <v>1340</v>
      </c>
      <c r="B9" s="4" t="s">
        <v>7</v>
      </c>
      <c r="C9" s="4" t="s">
        <v>7</v>
      </c>
      <c r="D9" s="4" t="s">
        <v>7</v>
      </c>
      <c r="E9" s="6">
        <v>3200000</v>
      </c>
    </row>
    <row r="10" spans="1:5" ht="30" x14ac:dyDescent="0.25">
      <c r="A10" s="2" t="s">
        <v>1341</v>
      </c>
      <c r="B10" s="4">
        <v>8</v>
      </c>
      <c r="C10" s="4" t="s">
        <v>7</v>
      </c>
      <c r="D10" s="4" t="s">
        <v>7</v>
      </c>
      <c r="E10" s="4" t="s">
        <v>7</v>
      </c>
    </row>
    <row r="11" spans="1:5" ht="30" x14ac:dyDescent="0.25">
      <c r="A11" s="2" t="s">
        <v>1342</v>
      </c>
      <c r="B11" s="6">
        <v>1700000</v>
      </c>
      <c r="C11" s="4" t="s">
        <v>7</v>
      </c>
      <c r="D11" s="4" t="s">
        <v>7</v>
      </c>
      <c r="E11" s="4" t="s">
        <v>7</v>
      </c>
    </row>
    <row r="12" spans="1:5" ht="30" x14ac:dyDescent="0.25">
      <c r="A12" s="2" t="s">
        <v>1343</v>
      </c>
      <c r="B12" s="6">
        <v>1700000</v>
      </c>
      <c r="C12" s="4" t="s">
        <v>7</v>
      </c>
      <c r="D12" s="4" t="s">
        <v>7</v>
      </c>
      <c r="E12" s="4" t="s">
        <v>7</v>
      </c>
    </row>
    <row r="13" spans="1:5" ht="30" x14ac:dyDescent="0.25">
      <c r="A13" s="2" t="s">
        <v>1344</v>
      </c>
      <c r="B13" s="145">
        <v>0.1</v>
      </c>
      <c r="C13" s="145">
        <v>0.1</v>
      </c>
      <c r="D13" s="4" t="s">
        <v>7</v>
      </c>
      <c r="E13" s="4" t="s">
        <v>7</v>
      </c>
    </row>
    <row r="14" spans="1:5" x14ac:dyDescent="0.25">
      <c r="A14" s="2" t="s">
        <v>1303</v>
      </c>
      <c r="B14" s="6">
        <v>149966000</v>
      </c>
      <c r="C14" s="6">
        <v>212846000</v>
      </c>
      <c r="D14" s="4" t="s">
        <v>7</v>
      </c>
      <c r="E14" s="4" t="s">
        <v>7</v>
      </c>
    </row>
    <row r="15" spans="1:5" x14ac:dyDescent="0.25">
      <c r="A15" s="2" t="s">
        <v>1345</v>
      </c>
      <c r="B15" s="6">
        <v>157478000</v>
      </c>
      <c r="C15" s="6">
        <v>226670000</v>
      </c>
      <c r="D15" s="4" t="s">
        <v>7</v>
      </c>
      <c r="E15" s="4" t="s">
        <v>7</v>
      </c>
    </row>
    <row r="16" spans="1:5" x14ac:dyDescent="0.25">
      <c r="A16" s="2" t="s">
        <v>1346</v>
      </c>
      <c r="B16" s="4" t="s">
        <v>7</v>
      </c>
      <c r="C16" s="4" t="s">
        <v>7</v>
      </c>
      <c r="D16" s="4" t="s">
        <v>7</v>
      </c>
      <c r="E16" s="4" t="s">
        <v>7</v>
      </c>
    </row>
    <row r="17" spans="1:5" x14ac:dyDescent="0.25">
      <c r="A17" s="3" t="s">
        <v>1302</v>
      </c>
      <c r="B17" s="4" t="s">
        <v>7</v>
      </c>
      <c r="C17" s="4" t="s">
        <v>7</v>
      </c>
      <c r="D17" s="4" t="s">
        <v>7</v>
      </c>
      <c r="E17" s="4" t="s">
        <v>7</v>
      </c>
    </row>
    <row r="18" spans="1:5" x14ac:dyDescent="0.25">
      <c r="A18" s="2" t="s">
        <v>1303</v>
      </c>
      <c r="B18" s="6">
        <v>4460000000</v>
      </c>
      <c r="C18" s="6">
        <v>4130000000</v>
      </c>
      <c r="D18" s="4" t="s">
        <v>7</v>
      </c>
      <c r="E18" s="4" t="s">
        <v>7</v>
      </c>
    </row>
    <row r="19" spans="1:5" x14ac:dyDescent="0.25">
      <c r="A19" s="2" t="s">
        <v>1345</v>
      </c>
      <c r="B19" s="8">
        <v>4470000000</v>
      </c>
      <c r="C19" s="8">
        <v>4270000000</v>
      </c>
      <c r="D19" s="4" t="s">
        <v>7</v>
      </c>
      <c r="E19" s="4" t="s">
        <v>7</v>
      </c>
    </row>
  </sheetData>
  <mergeCells count="5">
    <mergeCell ref="A1:A4"/>
    <mergeCell ref="B1:D1"/>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7</v>
      </c>
      <c r="B1" s="9" t="s">
        <v>3</v>
      </c>
      <c r="C1" s="9" t="s">
        <v>36</v>
      </c>
    </row>
    <row r="2" spans="1:3" ht="30" x14ac:dyDescent="0.25">
      <c r="A2" s="1" t="s">
        <v>35</v>
      </c>
      <c r="B2" s="9"/>
      <c r="C2" s="9"/>
    </row>
    <row r="3" spans="1:3" ht="30" x14ac:dyDescent="0.25">
      <c r="A3" s="3" t="s">
        <v>1348</v>
      </c>
      <c r="B3" s="4" t="s">
        <v>7</v>
      </c>
      <c r="C3" s="4" t="s">
        <v>7</v>
      </c>
    </row>
    <row r="4" spans="1:3" ht="30" x14ac:dyDescent="0.25">
      <c r="A4" s="2" t="s">
        <v>1349</v>
      </c>
      <c r="B4" s="8">
        <v>28834</v>
      </c>
      <c r="C4" s="4" t="s">
        <v>7</v>
      </c>
    </row>
    <row r="5" spans="1:3" ht="30" x14ac:dyDescent="0.25">
      <c r="A5" s="2" t="s">
        <v>1350</v>
      </c>
      <c r="B5" s="6">
        <v>158033</v>
      </c>
      <c r="C5" s="4" t="s">
        <v>7</v>
      </c>
    </row>
    <row r="6" spans="1:3" ht="30" x14ac:dyDescent="0.25">
      <c r="A6" s="2" t="s">
        <v>1351</v>
      </c>
      <c r="B6" s="6">
        <v>228346</v>
      </c>
      <c r="C6" s="4" t="s">
        <v>7</v>
      </c>
    </row>
    <row r="7" spans="1:3" ht="30" x14ac:dyDescent="0.25">
      <c r="A7" s="2" t="s">
        <v>1352</v>
      </c>
      <c r="B7" s="6">
        <v>87466</v>
      </c>
      <c r="C7" s="4" t="s">
        <v>7</v>
      </c>
    </row>
    <row r="8" spans="1:3" ht="30" x14ac:dyDescent="0.25">
      <c r="A8" s="2" t="s">
        <v>1353</v>
      </c>
      <c r="B8" s="6">
        <v>502679</v>
      </c>
      <c r="C8" s="4" t="s">
        <v>7</v>
      </c>
    </row>
    <row r="9" spans="1:3" ht="45" x14ac:dyDescent="0.25">
      <c r="A9" s="2" t="s">
        <v>1354</v>
      </c>
      <c r="B9" s="6">
        <v>7564291</v>
      </c>
      <c r="C9" s="4" t="s">
        <v>7</v>
      </c>
    </row>
    <row r="10" spans="1:3" x14ac:dyDescent="0.25">
      <c r="A10" s="2" t="s">
        <v>1355</v>
      </c>
      <c r="B10" s="6">
        <v>8066970</v>
      </c>
      <c r="C10" s="6">
        <v>7215395</v>
      </c>
    </row>
    <row r="11" spans="1:3" ht="30" x14ac:dyDescent="0.25">
      <c r="A11" s="2" t="s">
        <v>1356</v>
      </c>
      <c r="B11" s="6">
        <v>28878</v>
      </c>
      <c r="C11" s="4" t="s">
        <v>7</v>
      </c>
    </row>
    <row r="12" spans="1:3" ht="30" x14ac:dyDescent="0.25">
      <c r="A12" s="2" t="s">
        <v>1357</v>
      </c>
      <c r="B12" s="6">
        <v>158289</v>
      </c>
      <c r="C12" s="4" t="s">
        <v>7</v>
      </c>
    </row>
    <row r="13" spans="1:3" ht="30" x14ac:dyDescent="0.25">
      <c r="A13" s="2" t="s">
        <v>1358</v>
      </c>
      <c r="B13" s="6">
        <v>227983</v>
      </c>
      <c r="C13" s="4" t="s">
        <v>7</v>
      </c>
    </row>
    <row r="14" spans="1:3" ht="30" x14ac:dyDescent="0.25">
      <c r="A14" s="2" t="s">
        <v>1359</v>
      </c>
      <c r="B14" s="6">
        <v>88755</v>
      </c>
      <c r="C14" s="4" t="s">
        <v>7</v>
      </c>
    </row>
    <row r="15" spans="1:3" x14ac:dyDescent="0.25">
      <c r="A15" s="2" t="s">
        <v>1360</v>
      </c>
      <c r="B15" s="6">
        <v>503905</v>
      </c>
      <c r="C15" s="4" t="s">
        <v>7</v>
      </c>
    </row>
    <row r="16" spans="1:3" ht="45" x14ac:dyDescent="0.25">
      <c r="A16" s="2" t="s">
        <v>1361</v>
      </c>
      <c r="B16" s="6">
        <v>7483437</v>
      </c>
      <c r="C16" s="4" t="s">
        <v>7</v>
      </c>
    </row>
    <row r="17" spans="1:3" x14ac:dyDescent="0.25">
      <c r="A17" s="2" t="s">
        <v>1362</v>
      </c>
      <c r="B17" s="6">
        <v>7987342</v>
      </c>
      <c r="C17" s="6">
        <v>7418695</v>
      </c>
    </row>
    <row r="18" spans="1:3" ht="30" x14ac:dyDescent="0.25">
      <c r="A18" s="2" t="s">
        <v>1363</v>
      </c>
      <c r="B18" s="6">
        <v>12684</v>
      </c>
      <c r="C18" s="4" t="s">
        <v>7</v>
      </c>
    </row>
    <row r="19" spans="1:3" ht="30" x14ac:dyDescent="0.25">
      <c r="A19" s="2" t="s">
        <v>1364</v>
      </c>
      <c r="B19" s="6">
        <v>4991</v>
      </c>
      <c r="C19" s="4" t="s">
        <v>7</v>
      </c>
    </row>
    <row r="20" spans="1:3" ht="30" x14ac:dyDescent="0.25">
      <c r="A20" s="2" t="s">
        <v>1365</v>
      </c>
      <c r="B20" s="6">
        <v>20446</v>
      </c>
      <c r="C20" s="4" t="s">
        <v>7</v>
      </c>
    </row>
    <row r="21" spans="1:3" ht="30" x14ac:dyDescent="0.25">
      <c r="A21" s="2" t="s">
        <v>1366</v>
      </c>
      <c r="B21" s="6">
        <v>3046</v>
      </c>
      <c r="C21" s="4" t="s">
        <v>7</v>
      </c>
    </row>
    <row r="22" spans="1:3" ht="30" x14ac:dyDescent="0.25">
      <c r="A22" s="2" t="s">
        <v>1367</v>
      </c>
      <c r="B22" s="6">
        <v>41167</v>
      </c>
      <c r="C22" s="4" t="s">
        <v>7</v>
      </c>
    </row>
    <row r="23" spans="1:3" ht="45" x14ac:dyDescent="0.25">
      <c r="A23" s="2" t="s">
        <v>1368</v>
      </c>
      <c r="B23" s="6">
        <v>108799</v>
      </c>
      <c r="C23" s="4" t="s">
        <v>7</v>
      </c>
    </row>
    <row r="24" spans="1:3" ht="30" x14ac:dyDescent="0.25">
      <c r="A24" s="2" t="s">
        <v>1369</v>
      </c>
      <c r="B24" s="6">
        <v>149966</v>
      </c>
      <c r="C24" s="4" t="s">
        <v>7</v>
      </c>
    </row>
    <row r="25" spans="1:3" ht="30" x14ac:dyDescent="0.25">
      <c r="A25" s="2" t="s">
        <v>1370</v>
      </c>
      <c r="B25" s="6">
        <v>12574</v>
      </c>
      <c r="C25" s="4" t="s">
        <v>7</v>
      </c>
    </row>
    <row r="26" spans="1:3" ht="30" x14ac:dyDescent="0.25">
      <c r="A26" s="2" t="s">
        <v>1371</v>
      </c>
      <c r="B26" s="6">
        <v>5138</v>
      </c>
      <c r="C26" s="4" t="s">
        <v>7</v>
      </c>
    </row>
    <row r="27" spans="1:3" ht="30" x14ac:dyDescent="0.25">
      <c r="A27" s="2" t="s">
        <v>1372</v>
      </c>
      <c r="B27" s="6">
        <v>21028</v>
      </c>
      <c r="C27" s="4" t="s">
        <v>7</v>
      </c>
    </row>
    <row r="28" spans="1:3" ht="30" x14ac:dyDescent="0.25">
      <c r="A28" s="2" t="s">
        <v>1373</v>
      </c>
      <c r="B28" s="6">
        <v>3112</v>
      </c>
      <c r="C28" s="4" t="s">
        <v>7</v>
      </c>
    </row>
    <row r="29" spans="1:3" x14ac:dyDescent="0.25">
      <c r="A29" s="2" t="s">
        <v>1374</v>
      </c>
      <c r="B29" s="6">
        <v>41852</v>
      </c>
      <c r="C29" s="4" t="s">
        <v>7</v>
      </c>
    </row>
    <row r="30" spans="1:3" ht="45" x14ac:dyDescent="0.25">
      <c r="A30" s="2" t="s">
        <v>1375</v>
      </c>
      <c r="B30" s="6">
        <v>115626</v>
      </c>
      <c r="C30" s="4" t="s">
        <v>7</v>
      </c>
    </row>
    <row r="31" spans="1:3" x14ac:dyDescent="0.25">
      <c r="A31" s="2" t="s">
        <v>394</v>
      </c>
      <c r="B31" s="8">
        <v>157478</v>
      </c>
      <c r="C31" s="8">
        <v>2266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9" t="s">
        <v>3</v>
      </c>
      <c r="C1" s="9" t="s">
        <v>36</v>
      </c>
    </row>
    <row r="2" spans="1:3" ht="30" x14ac:dyDescent="0.25">
      <c r="A2" s="1" t="s">
        <v>35</v>
      </c>
      <c r="B2" s="9"/>
      <c r="C2" s="9"/>
    </row>
    <row r="3" spans="1:3" ht="30" x14ac:dyDescent="0.25">
      <c r="A3" s="3" t="s">
        <v>1377</v>
      </c>
      <c r="B3" s="4" t="s">
        <v>7</v>
      </c>
      <c r="C3" s="4" t="s">
        <v>7</v>
      </c>
    </row>
    <row r="4" spans="1:3" x14ac:dyDescent="0.25">
      <c r="A4" s="2" t="s">
        <v>460</v>
      </c>
      <c r="B4" s="8">
        <v>1279777</v>
      </c>
      <c r="C4" s="8">
        <v>771114</v>
      </c>
    </row>
    <row r="5" spans="1:3" x14ac:dyDescent="0.25">
      <c r="A5" s="2" t="s">
        <v>466</v>
      </c>
      <c r="B5" s="6">
        <v>198610</v>
      </c>
      <c r="C5" s="6">
        <v>74481</v>
      </c>
    </row>
    <row r="6" spans="1:3" ht="30" x14ac:dyDescent="0.25">
      <c r="A6" s="2" t="s">
        <v>467</v>
      </c>
      <c r="B6" s="6">
        <v>213158</v>
      </c>
      <c r="C6" s="6">
        <v>139213</v>
      </c>
    </row>
    <row r="7" spans="1:3" x14ac:dyDescent="0.25">
      <c r="A7" s="2" t="s">
        <v>468</v>
      </c>
      <c r="B7" s="6">
        <v>7773011</v>
      </c>
      <c r="C7" s="6">
        <v>5169507</v>
      </c>
    </row>
    <row r="8" spans="1:3" x14ac:dyDescent="0.25">
      <c r="A8" s="2" t="s">
        <v>143</v>
      </c>
      <c r="B8" s="6">
        <v>7775221</v>
      </c>
      <c r="C8" s="6">
        <v>5179940</v>
      </c>
    </row>
    <row r="9" spans="1:3" ht="30" x14ac:dyDescent="0.25">
      <c r="A9" s="2" t="s">
        <v>1378</v>
      </c>
      <c r="B9" s="4" t="s">
        <v>7</v>
      </c>
      <c r="C9" s="4" t="s">
        <v>7</v>
      </c>
    </row>
    <row r="10" spans="1:3" ht="30" x14ac:dyDescent="0.25">
      <c r="A10" s="3" t="s">
        <v>1377</v>
      </c>
      <c r="B10" s="4" t="s">
        <v>7</v>
      </c>
      <c r="C10" s="4" t="s">
        <v>7</v>
      </c>
    </row>
    <row r="11" spans="1:3" ht="30" x14ac:dyDescent="0.25">
      <c r="A11" s="2" t="s">
        <v>459</v>
      </c>
      <c r="B11" s="6">
        <v>2210</v>
      </c>
      <c r="C11" s="6">
        <v>10433</v>
      </c>
    </row>
    <row r="12" spans="1:3" ht="30" x14ac:dyDescent="0.25">
      <c r="A12" s="2" t="s">
        <v>1379</v>
      </c>
      <c r="B12" s="4" t="s">
        <v>7</v>
      </c>
      <c r="C12" s="4" t="s">
        <v>7</v>
      </c>
    </row>
    <row r="13" spans="1:3" ht="30" x14ac:dyDescent="0.25">
      <c r="A13" s="3" t="s">
        <v>1377</v>
      </c>
      <c r="B13" s="4" t="s">
        <v>7</v>
      </c>
      <c r="C13" s="4" t="s">
        <v>7</v>
      </c>
    </row>
    <row r="14" spans="1:3" x14ac:dyDescent="0.25">
      <c r="A14" s="2" t="s">
        <v>1380</v>
      </c>
      <c r="B14" s="6">
        <v>865511</v>
      </c>
      <c r="C14" s="6">
        <v>550768</v>
      </c>
    </row>
    <row r="15" spans="1:3" x14ac:dyDescent="0.25">
      <c r="A15" s="2" t="s">
        <v>468</v>
      </c>
      <c r="B15" s="6">
        <v>865511</v>
      </c>
      <c r="C15" s="4" t="s">
        <v>7</v>
      </c>
    </row>
    <row r="16" spans="1:3" x14ac:dyDescent="0.25">
      <c r="A16" s="2" t="s">
        <v>143</v>
      </c>
      <c r="B16" s="6">
        <v>865511</v>
      </c>
      <c r="C16" s="6">
        <v>550768</v>
      </c>
    </row>
    <row r="17" spans="1:3" ht="30" x14ac:dyDescent="0.25">
      <c r="A17" s="2" t="s">
        <v>1381</v>
      </c>
      <c r="B17" s="4" t="s">
        <v>7</v>
      </c>
      <c r="C17" s="4" t="s">
        <v>7</v>
      </c>
    </row>
    <row r="18" spans="1:3" ht="30" x14ac:dyDescent="0.25">
      <c r="A18" s="3" t="s">
        <v>1377</v>
      </c>
      <c r="B18" s="4" t="s">
        <v>7</v>
      </c>
      <c r="C18" s="4" t="s">
        <v>7</v>
      </c>
    </row>
    <row r="19" spans="1:3" x14ac:dyDescent="0.25">
      <c r="A19" s="2" t="s">
        <v>1380</v>
      </c>
      <c r="B19" s="6">
        <v>2129510</v>
      </c>
      <c r="C19" s="6">
        <v>1432133</v>
      </c>
    </row>
    <row r="20" spans="1:3" x14ac:dyDescent="0.25">
      <c r="A20" s="2" t="s">
        <v>468</v>
      </c>
      <c r="B20" s="6">
        <v>2129510</v>
      </c>
      <c r="C20" s="6">
        <v>1432133</v>
      </c>
    </row>
    <row r="21" spans="1:3" x14ac:dyDescent="0.25">
      <c r="A21" s="2" t="s">
        <v>143</v>
      </c>
      <c r="B21" s="6">
        <v>2131720</v>
      </c>
      <c r="C21" s="6">
        <v>1442566</v>
      </c>
    </row>
    <row r="22" spans="1:3" ht="30" x14ac:dyDescent="0.25">
      <c r="A22" s="2" t="s">
        <v>1382</v>
      </c>
      <c r="B22" s="4" t="s">
        <v>7</v>
      </c>
      <c r="C22" s="4" t="s">
        <v>7</v>
      </c>
    </row>
    <row r="23" spans="1:3" ht="30" x14ac:dyDescent="0.25">
      <c r="A23" s="3" t="s">
        <v>1377</v>
      </c>
      <c r="B23" s="4" t="s">
        <v>7</v>
      </c>
      <c r="C23" s="4" t="s">
        <v>7</v>
      </c>
    </row>
    <row r="24" spans="1:3" x14ac:dyDescent="0.25">
      <c r="A24" s="2" t="s">
        <v>1380</v>
      </c>
      <c r="B24" s="6">
        <v>2753797</v>
      </c>
      <c r="C24" s="6">
        <v>1990642</v>
      </c>
    </row>
    <row r="25" spans="1:3" x14ac:dyDescent="0.25">
      <c r="A25" s="2" t="s">
        <v>468</v>
      </c>
      <c r="B25" s="6">
        <v>2753797</v>
      </c>
      <c r="C25" s="6">
        <v>1990642</v>
      </c>
    </row>
    <row r="26" spans="1:3" x14ac:dyDescent="0.25">
      <c r="A26" s="2" t="s">
        <v>143</v>
      </c>
      <c r="B26" s="6">
        <v>2753797</v>
      </c>
      <c r="C26" s="6">
        <v>1990642</v>
      </c>
    </row>
    <row r="27" spans="1:3" x14ac:dyDescent="0.25">
      <c r="A27" s="2" t="s">
        <v>1383</v>
      </c>
      <c r="B27" s="4" t="s">
        <v>7</v>
      </c>
      <c r="C27" s="4" t="s">
        <v>7</v>
      </c>
    </row>
    <row r="28" spans="1:3" ht="30" x14ac:dyDescent="0.25">
      <c r="A28" s="3" t="s">
        <v>1377</v>
      </c>
      <c r="B28" s="4" t="s">
        <v>7</v>
      </c>
      <c r="C28" s="4" t="s">
        <v>7</v>
      </c>
    </row>
    <row r="29" spans="1:3" x14ac:dyDescent="0.25">
      <c r="A29" s="2" t="s">
        <v>1380</v>
      </c>
      <c r="B29" s="8">
        <v>332648</v>
      </c>
      <c r="C29" s="8">
        <v>21115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2.7109375" bestFit="1" customWidth="1"/>
    <col min="3" max="6" width="12.28515625" bestFit="1" customWidth="1"/>
  </cols>
  <sheetData>
    <row r="1" spans="1:6" ht="15" customHeight="1" x14ac:dyDescent="0.25">
      <c r="A1" s="9" t="s">
        <v>1384</v>
      </c>
      <c r="B1" s="9" t="s">
        <v>2</v>
      </c>
      <c r="C1" s="9"/>
      <c r="D1" s="9"/>
      <c r="E1" s="1"/>
      <c r="F1" s="1"/>
    </row>
    <row r="2" spans="1:6" x14ac:dyDescent="0.25">
      <c r="A2" s="9"/>
      <c r="B2" s="1" t="s">
        <v>3</v>
      </c>
      <c r="C2" s="9" t="s">
        <v>36</v>
      </c>
      <c r="D2" s="9" t="s">
        <v>95</v>
      </c>
      <c r="E2" s="9" t="s">
        <v>1387</v>
      </c>
      <c r="F2" s="9" t="s">
        <v>1388</v>
      </c>
    </row>
    <row r="3" spans="1:6" x14ac:dyDescent="0.25">
      <c r="A3" s="9"/>
      <c r="B3" s="1" t="s">
        <v>1385</v>
      </c>
      <c r="C3" s="9"/>
      <c r="D3" s="9"/>
      <c r="E3" s="9"/>
      <c r="F3" s="9"/>
    </row>
    <row r="4" spans="1:6" x14ac:dyDescent="0.25">
      <c r="A4" s="9"/>
      <c r="B4" s="1" t="s">
        <v>696</v>
      </c>
      <c r="C4" s="9"/>
      <c r="D4" s="9"/>
      <c r="E4" s="9"/>
      <c r="F4" s="9"/>
    </row>
    <row r="5" spans="1:6" x14ac:dyDescent="0.25">
      <c r="A5" s="9"/>
      <c r="B5" s="1" t="s">
        <v>1386</v>
      </c>
      <c r="C5" s="9"/>
      <c r="D5" s="9"/>
      <c r="E5" s="9"/>
      <c r="F5" s="9"/>
    </row>
    <row r="6" spans="1:6" ht="30" x14ac:dyDescent="0.25">
      <c r="A6" s="3" t="s">
        <v>1377</v>
      </c>
      <c r="B6" s="4" t="s">
        <v>7</v>
      </c>
      <c r="C6" s="4" t="s">
        <v>7</v>
      </c>
      <c r="D6" s="4" t="s">
        <v>7</v>
      </c>
      <c r="E6" s="4" t="s">
        <v>7</v>
      </c>
      <c r="F6" s="4" t="s">
        <v>7</v>
      </c>
    </row>
    <row r="7" spans="1:6" x14ac:dyDescent="0.25">
      <c r="A7" s="2" t="s">
        <v>1389</v>
      </c>
      <c r="B7" s="4">
        <v>5</v>
      </c>
      <c r="C7" s="4" t="s">
        <v>7</v>
      </c>
      <c r="D7" s="4" t="s">
        <v>7</v>
      </c>
      <c r="E7" s="4" t="s">
        <v>7</v>
      </c>
      <c r="F7" s="4" t="s">
        <v>7</v>
      </c>
    </row>
    <row r="8" spans="1:6" ht="30" x14ac:dyDescent="0.25">
      <c r="A8" s="2" t="s">
        <v>1390</v>
      </c>
      <c r="B8" s="8">
        <v>133300000</v>
      </c>
      <c r="C8" s="4" t="s">
        <v>7</v>
      </c>
      <c r="D8" s="4" t="s">
        <v>7</v>
      </c>
      <c r="E8" s="4" t="s">
        <v>7</v>
      </c>
      <c r="F8" s="4" t="s">
        <v>7</v>
      </c>
    </row>
    <row r="9" spans="1:6" x14ac:dyDescent="0.25">
      <c r="A9" s="2" t="s">
        <v>44</v>
      </c>
      <c r="B9" s="6">
        <v>2200000</v>
      </c>
      <c r="C9" s="4" t="s">
        <v>7</v>
      </c>
      <c r="D9" s="4" t="s">
        <v>7</v>
      </c>
      <c r="E9" s="4" t="s">
        <v>7</v>
      </c>
      <c r="F9" s="4" t="s">
        <v>7</v>
      </c>
    </row>
    <row r="10" spans="1:6" ht="30" x14ac:dyDescent="0.25">
      <c r="A10" s="2" t="s">
        <v>1391</v>
      </c>
      <c r="B10" s="145">
        <v>0.1</v>
      </c>
      <c r="C10" s="145">
        <v>0.1</v>
      </c>
      <c r="D10" s="4" t="s">
        <v>7</v>
      </c>
      <c r="E10" s="4" t="s">
        <v>7</v>
      </c>
      <c r="F10" s="4" t="s">
        <v>7</v>
      </c>
    </row>
    <row r="11" spans="1:6" ht="30" x14ac:dyDescent="0.25">
      <c r="A11" s="2" t="s">
        <v>1392</v>
      </c>
      <c r="B11" s="6">
        <v>6187000</v>
      </c>
      <c r="C11" s="6">
        <v>6682000</v>
      </c>
      <c r="D11" s="6">
        <v>9809000</v>
      </c>
      <c r="E11" s="4" t="s">
        <v>7</v>
      </c>
      <c r="F11" s="4" t="s">
        <v>7</v>
      </c>
    </row>
    <row r="12" spans="1:6" ht="30" x14ac:dyDescent="0.25">
      <c r="A12" s="2" t="s">
        <v>1393</v>
      </c>
      <c r="B12" s="4">
        <v>90</v>
      </c>
      <c r="C12" s="4" t="s">
        <v>7</v>
      </c>
      <c r="D12" s="4" t="s">
        <v>7</v>
      </c>
      <c r="E12" s="4" t="s">
        <v>7</v>
      </c>
      <c r="F12" s="4" t="s">
        <v>7</v>
      </c>
    </row>
    <row r="13" spans="1:6" x14ac:dyDescent="0.25">
      <c r="A13" s="2" t="s">
        <v>527</v>
      </c>
      <c r="B13" s="6">
        <v>22504000</v>
      </c>
      <c r="C13" s="6">
        <v>13015000</v>
      </c>
      <c r="D13" s="6">
        <v>12052000</v>
      </c>
      <c r="E13" s="6">
        <v>15842000</v>
      </c>
      <c r="F13" s="6">
        <v>16356000</v>
      </c>
    </row>
    <row r="14" spans="1:6" x14ac:dyDescent="0.25">
      <c r="A14" s="2" t="s">
        <v>1394</v>
      </c>
      <c r="B14" s="4">
        <v>40</v>
      </c>
      <c r="C14" s="4" t="s">
        <v>7</v>
      </c>
      <c r="D14" s="4" t="s">
        <v>7</v>
      </c>
      <c r="E14" s="4" t="s">
        <v>7</v>
      </c>
      <c r="F14" s="4" t="s">
        <v>7</v>
      </c>
    </row>
    <row r="15" spans="1:6" x14ac:dyDescent="0.25">
      <c r="A15" s="2" t="s">
        <v>1395</v>
      </c>
      <c r="B15" s="6">
        <v>440000</v>
      </c>
      <c r="C15" s="6">
        <v>270000</v>
      </c>
      <c r="D15" s="6">
        <v>253000</v>
      </c>
      <c r="E15" s="4" t="s">
        <v>7</v>
      </c>
      <c r="F15" s="4" t="s">
        <v>7</v>
      </c>
    </row>
    <row r="16" spans="1:6" ht="45" x14ac:dyDescent="0.25">
      <c r="A16" s="2" t="s">
        <v>1396</v>
      </c>
      <c r="B16" s="145">
        <v>1</v>
      </c>
      <c r="C16" s="4" t="s">
        <v>7</v>
      </c>
      <c r="D16" s="4" t="s">
        <v>7</v>
      </c>
      <c r="E16" s="4" t="s">
        <v>7</v>
      </c>
      <c r="F16" s="4" t="s">
        <v>7</v>
      </c>
    </row>
    <row r="17" spans="1:6" x14ac:dyDescent="0.25">
      <c r="A17" s="2" t="s">
        <v>1397</v>
      </c>
      <c r="B17" s="6">
        <v>67300000</v>
      </c>
      <c r="C17" s="6">
        <v>52600000</v>
      </c>
      <c r="D17" s="4" t="s">
        <v>7</v>
      </c>
      <c r="E17" s="4" t="s">
        <v>7</v>
      </c>
      <c r="F17" s="4" t="s">
        <v>7</v>
      </c>
    </row>
    <row r="18" spans="1:6" ht="30" x14ac:dyDescent="0.25">
      <c r="A18" s="2" t="s">
        <v>1398</v>
      </c>
      <c r="B18" s="145">
        <v>8.6999999999999994E-3</v>
      </c>
      <c r="C18" s="145">
        <v>1.01E-2</v>
      </c>
      <c r="D18" s="4" t="s">
        <v>7</v>
      </c>
      <c r="E18" s="4" t="s">
        <v>7</v>
      </c>
      <c r="F18" s="4" t="s">
        <v>7</v>
      </c>
    </row>
    <row r="19" spans="1:6" ht="30" x14ac:dyDescent="0.25">
      <c r="A19" s="2" t="s">
        <v>1399</v>
      </c>
      <c r="B19" s="4" t="s">
        <v>1400</v>
      </c>
      <c r="C19" s="4" t="s">
        <v>7</v>
      </c>
      <c r="D19" s="4" t="s">
        <v>7</v>
      </c>
      <c r="E19" s="4" t="s">
        <v>7</v>
      </c>
      <c r="F19" s="4" t="s">
        <v>7</v>
      </c>
    </row>
    <row r="20" spans="1:6" x14ac:dyDescent="0.25">
      <c r="A20" s="2" t="s">
        <v>1401</v>
      </c>
      <c r="B20" s="6">
        <v>716000</v>
      </c>
      <c r="C20" s="4" t="s">
        <v>7</v>
      </c>
      <c r="D20" s="4" t="s">
        <v>7</v>
      </c>
      <c r="E20" s="4" t="s">
        <v>7</v>
      </c>
      <c r="F20" s="4" t="s">
        <v>7</v>
      </c>
    </row>
    <row r="21" spans="1:6" ht="30" x14ac:dyDescent="0.25">
      <c r="A21" s="2" t="s">
        <v>1402</v>
      </c>
      <c r="B21" s="6">
        <v>716000</v>
      </c>
      <c r="C21" s="4" t="s">
        <v>7</v>
      </c>
      <c r="D21" s="4" t="s">
        <v>7</v>
      </c>
      <c r="E21" s="4" t="s">
        <v>7</v>
      </c>
      <c r="F21" s="4" t="s">
        <v>7</v>
      </c>
    </row>
    <row r="22" spans="1:6" ht="30" x14ac:dyDescent="0.25">
      <c r="A22" s="2" t="s">
        <v>1378</v>
      </c>
      <c r="B22" s="4" t="s">
        <v>7</v>
      </c>
      <c r="C22" s="4" t="s">
        <v>7</v>
      </c>
      <c r="D22" s="4" t="s">
        <v>7</v>
      </c>
      <c r="E22" s="4" t="s">
        <v>7</v>
      </c>
      <c r="F22" s="4" t="s">
        <v>7</v>
      </c>
    </row>
    <row r="23" spans="1:6" ht="30" x14ac:dyDescent="0.25">
      <c r="A23" s="3" t="s">
        <v>1377</v>
      </c>
      <c r="B23" s="4" t="s">
        <v>7</v>
      </c>
      <c r="C23" s="4" t="s">
        <v>7</v>
      </c>
      <c r="D23" s="4" t="s">
        <v>7</v>
      </c>
      <c r="E23" s="4" t="s">
        <v>7</v>
      </c>
      <c r="F23" s="4" t="s">
        <v>7</v>
      </c>
    </row>
    <row r="24" spans="1:6" ht="30" x14ac:dyDescent="0.25">
      <c r="A24" s="2" t="s">
        <v>459</v>
      </c>
      <c r="B24" s="6">
        <v>2210000</v>
      </c>
      <c r="C24" s="6">
        <v>10433000</v>
      </c>
      <c r="D24" s="4" t="s">
        <v>7</v>
      </c>
      <c r="E24" s="4" t="s">
        <v>7</v>
      </c>
      <c r="F24" s="4" t="s">
        <v>7</v>
      </c>
    </row>
    <row r="25" spans="1:6" x14ac:dyDescent="0.25">
      <c r="A25" s="2" t="s">
        <v>1403</v>
      </c>
      <c r="B25" s="4" t="s">
        <v>7</v>
      </c>
      <c r="C25" s="4" t="s">
        <v>7</v>
      </c>
      <c r="D25" s="4" t="s">
        <v>7</v>
      </c>
      <c r="E25" s="4" t="s">
        <v>7</v>
      </c>
      <c r="F25" s="4" t="s">
        <v>7</v>
      </c>
    </row>
    <row r="26" spans="1:6" ht="30" x14ac:dyDescent="0.25">
      <c r="A26" s="3" t="s">
        <v>1377</v>
      </c>
      <c r="B26" s="4" t="s">
        <v>7</v>
      </c>
      <c r="C26" s="4" t="s">
        <v>7</v>
      </c>
      <c r="D26" s="4" t="s">
        <v>7</v>
      </c>
      <c r="E26" s="4" t="s">
        <v>7</v>
      </c>
      <c r="F26" s="4" t="s">
        <v>7</v>
      </c>
    </row>
    <row r="27" spans="1:6" ht="30" x14ac:dyDescent="0.25">
      <c r="A27" s="2" t="s">
        <v>1404</v>
      </c>
      <c r="B27" s="145">
        <v>0.89</v>
      </c>
      <c r="C27" s="4" t="s">
        <v>7</v>
      </c>
      <c r="D27" s="4" t="s">
        <v>7</v>
      </c>
      <c r="E27" s="4" t="s">
        <v>7</v>
      </c>
      <c r="F27" s="4" t="s">
        <v>7</v>
      </c>
    </row>
    <row r="28" spans="1:6" ht="45" x14ac:dyDescent="0.25">
      <c r="A28" s="2" t="s">
        <v>1405</v>
      </c>
      <c r="B28" s="4" t="s">
        <v>7</v>
      </c>
      <c r="C28" s="4" t="s">
        <v>7</v>
      </c>
      <c r="D28" s="4" t="s">
        <v>7</v>
      </c>
      <c r="E28" s="4" t="s">
        <v>7</v>
      </c>
      <c r="F28" s="4" t="s">
        <v>7</v>
      </c>
    </row>
    <row r="29" spans="1:6" ht="30" x14ac:dyDescent="0.25">
      <c r="A29" s="3" t="s">
        <v>1377</v>
      </c>
      <c r="B29" s="4" t="s">
        <v>7</v>
      </c>
      <c r="C29" s="4" t="s">
        <v>7</v>
      </c>
      <c r="D29" s="4" t="s">
        <v>7</v>
      </c>
      <c r="E29" s="4" t="s">
        <v>7</v>
      </c>
      <c r="F29" s="4" t="s">
        <v>7</v>
      </c>
    </row>
    <row r="30" spans="1:6" x14ac:dyDescent="0.25">
      <c r="A30" s="2" t="s">
        <v>1406</v>
      </c>
      <c r="B30" s="4">
        <v>30</v>
      </c>
      <c r="C30" s="4" t="s">
        <v>7</v>
      </c>
      <c r="D30" s="4" t="s">
        <v>7</v>
      </c>
      <c r="E30" s="4" t="s">
        <v>7</v>
      </c>
      <c r="F30" s="4" t="s">
        <v>7</v>
      </c>
    </row>
    <row r="31" spans="1:6" x14ac:dyDescent="0.25">
      <c r="A31" s="2" t="s">
        <v>1407</v>
      </c>
      <c r="B31" s="4" t="s">
        <v>7</v>
      </c>
      <c r="C31" s="4" t="s">
        <v>7</v>
      </c>
      <c r="D31" s="4" t="s">
        <v>7</v>
      </c>
      <c r="E31" s="4" t="s">
        <v>7</v>
      </c>
      <c r="F31" s="4" t="s">
        <v>7</v>
      </c>
    </row>
    <row r="32" spans="1:6" ht="30" x14ac:dyDescent="0.25">
      <c r="A32" s="3" t="s">
        <v>1377</v>
      </c>
      <c r="B32" s="4" t="s">
        <v>7</v>
      </c>
      <c r="C32" s="4" t="s">
        <v>7</v>
      </c>
      <c r="D32" s="4" t="s">
        <v>7</v>
      </c>
      <c r="E32" s="4" t="s">
        <v>7</v>
      </c>
      <c r="F32" s="4" t="s">
        <v>7</v>
      </c>
    </row>
    <row r="33" spans="1:6" ht="30" x14ac:dyDescent="0.25">
      <c r="A33" s="2" t="s">
        <v>1408</v>
      </c>
      <c r="B33" s="145">
        <v>0.52800000000000002</v>
      </c>
      <c r="C33" s="4" t="s">
        <v>7</v>
      </c>
      <c r="D33" s="4" t="s">
        <v>7</v>
      </c>
      <c r="E33" s="4" t="s">
        <v>7</v>
      </c>
      <c r="F33" s="4" t="s">
        <v>7</v>
      </c>
    </row>
    <row r="34" spans="1:6" x14ac:dyDescent="0.25">
      <c r="A34" s="2" t="s">
        <v>1409</v>
      </c>
      <c r="B34" s="6">
        <v>3620000000</v>
      </c>
      <c r="C34" s="4" t="s">
        <v>7</v>
      </c>
      <c r="D34" s="4" t="s">
        <v>7</v>
      </c>
      <c r="E34" s="4" t="s">
        <v>7</v>
      </c>
      <c r="F34" s="4" t="s">
        <v>7</v>
      </c>
    </row>
    <row r="35" spans="1:6" x14ac:dyDescent="0.25">
      <c r="A35" s="2" t="s">
        <v>1222</v>
      </c>
      <c r="B35" s="4" t="s">
        <v>7</v>
      </c>
      <c r="C35" s="4" t="s">
        <v>7</v>
      </c>
      <c r="D35" s="4" t="s">
        <v>7</v>
      </c>
      <c r="E35" s="4" t="s">
        <v>7</v>
      </c>
      <c r="F35" s="4" t="s">
        <v>7</v>
      </c>
    </row>
    <row r="36" spans="1:6" ht="30" x14ac:dyDescent="0.25">
      <c r="A36" s="3" t="s">
        <v>1377</v>
      </c>
      <c r="B36" s="4" t="s">
        <v>7</v>
      </c>
      <c r="C36" s="4" t="s">
        <v>7</v>
      </c>
      <c r="D36" s="4" t="s">
        <v>7</v>
      </c>
      <c r="E36" s="4" t="s">
        <v>7</v>
      </c>
      <c r="F36" s="4" t="s">
        <v>7</v>
      </c>
    </row>
    <row r="37" spans="1:6" ht="30" x14ac:dyDescent="0.25">
      <c r="A37" s="2" t="s">
        <v>1410</v>
      </c>
      <c r="B37" s="6">
        <v>1000000</v>
      </c>
      <c r="C37" s="4" t="s">
        <v>7</v>
      </c>
      <c r="D37" s="4" t="s">
        <v>7</v>
      </c>
      <c r="E37" s="4" t="s">
        <v>7</v>
      </c>
      <c r="F37" s="4" t="s">
        <v>7</v>
      </c>
    </row>
    <row r="38" spans="1:6" ht="30" x14ac:dyDescent="0.25">
      <c r="A38" s="2" t="s">
        <v>1411</v>
      </c>
      <c r="B38" s="6">
        <v>25000000</v>
      </c>
      <c r="C38" s="4" t="s">
        <v>7</v>
      </c>
      <c r="D38" s="4" t="s">
        <v>7</v>
      </c>
      <c r="E38" s="4" t="s">
        <v>7</v>
      </c>
      <c r="F38" s="4" t="s">
        <v>7</v>
      </c>
    </row>
    <row r="39" spans="1:6" x14ac:dyDescent="0.25">
      <c r="A39" s="2" t="s">
        <v>1406</v>
      </c>
      <c r="B39" s="4">
        <v>12</v>
      </c>
      <c r="C39" s="4" t="s">
        <v>7</v>
      </c>
      <c r="D39" s="4" t="s">
        <v>7</v>
      </c>
      <c r="E39" s="4" t="s">
        <v>7</v>
      </c>
      <c r="F39" s="4" t="s">
        <v>7</v>
      </c>
    </row>
    <row r="40" spans="1:6" ht="30" x14ac:dyDescent="0.25">
      <c r="A40" s="2" t="s">
        <v>1412</v>
      </c>
      <c r="B40" s="4" t="s">
        <v>7</v>
      </c>
      <c r="C40" s="4" t="s">
        <v>7</v>
      </c>
      <c r="D40" s="4" t="s">
        <v>7</v>
      </c>
      <c r="E40" s="4" t="s">
        <v>7</v>
      </c>
      <c r="F40" s="4" t="s">
        <v>7</v>
      </c>
    </row>
    <row r="41" spans="1:6" ht="30" x14ac:dyDescent="0.25">
      <c r="A41" s="3" t="s">
        <v>1377</v>
      </c>
      <c r="B41" s="4" t="s">
        <v>7</v>
      </c>
      <c r="C41" s="4" t="s">
        <v>7</v>
      </c>
      <c r="D41" s="4" t="s">
        <v>7</v>
      </c>
      <c r="E41" s="4" t="s">
        <v>7</v>
      </c>
      <c r="F41" s="4" t="s">
        <v>7</v>
      </c>
    </row>
    <row r="42" spans="1:6" x14ac:dyDescent="0.25">
      <c r="A42" s="2" t="s">
        <v>1406</v>
      </c>
      <c r="B42" s="4">
        <v>5</v>
      </c>
      <c r="C42" s="4" t="s">
        <v>7</v>
      </c>
      <c r="D42" s="4" t="s">
        <v>7</v>
      </c>
      <c r="E42" s="4" t="s">
        <v>7</v>
      </c>
      <c r="F42" s="4" t="s">
        <v>7</v>
      </c>
    </row>
    <row r="43" spans="1:6" ht="30" x14ac:dyDescent="0.25">
      <c r="A43" s="2" t="s">
        <v>1413</v>
      </c>
      <c r="B43" s="4" t="s">
        <v>7</v>
      </c>
      <c r="C43" s="4" t="s">
        <v>7</v>
      </c>
      <c r="D43" s="4" t="s">
        <v>7</v>
      </c>
      <c r="E43" s="4" t="s">
        <v>7</v>
      </c>
      <c r="F43" s="4" t="s">
        <v>7</v>
      </c>
    </row>
    <row r="44" spans="1:6" ht="30" x14ac:dyDescent="0.25">
      <c r="A44" s="3" t="s">
        <v>1377</v>
      </c>
      <c r="B44" s="4" t="s">
        <v>7</v>
      </c>
      <c r="C44" s="4" t="s">
        <v>7</v>
      </c>
      <c r="D44" s="4" t="s">
        <v>7</v>
      </c>
      <c r="E44" s="4" t="s">
        <v>7</v>
      </c>
      <c r="F44" s="4" t="s">
        <v>7</v>
      </c>
    </row>
    <row r="45" spans="1:6" x14ac:dyDescent="0.25">
      <c r="A45" s="2" t="s">
        <v>1406</v>
      </c>
      <c r="B45" s="4">
        <v>15</v>
      </c>
      <c r="C45" s="4" t="s">
        <v>7</v>
      </c>
      <c r="D45" s="4" t="s">
        <v>7</v>
      </c>
      <c r="E45" s="4" t="s">
        <v>7</v>
      </c>
      <c r="F45" s="4" t="s">
        <v>7</v>
      </c>
    </row>
    <row r="46" spans="1:6" x14ac:dyDescent="0.25">
      <c r="A46" s="2" t="s">
        <v>1227</v>
      </c>
      <c r="B46" s="4" t="s">
        <v>7</v>
      </c>
      <c r="C46" s="4" t="s">
        <v>7</v>
      </c>
      <c r="D46" s="4" t="s">
        <v>7</v>
      </c>
      <c r="E46" s="4" t="s">
        <v>7</v>
      </c>
      <c r="F46" s="4" t="s">
        <v>7</v>
      </c>
    </row>
    <row r="47" spans="1:6" ht="30" x14ac:dyDescent="0.25">
      <c r="A47" s="3" t="s">
        <v>1377</v>
      </c>
      <c r="B47" s="4" t="s">
        <v>7</v>
      </c>
      <c r="C47" s="4" t="s">
        <v>7</v>
      </c>
      <c r="D47" s="4" t="s">
        <v>7</v>
      </c>
      <c r="E47" s="4" t="s">
        <v>7</v>
      </c>
      <c r="F47" s="4" t="s">
        <v>7</v>
      </c>
    </row>
    <row r="48" spans="1:6" ht="30" x14ac:dyDescent="0.25">
      <c r="A48" s="2" t="s">
        <v>1410</v>
      </c>
      <c r="B48" s="6">
        <v>3500000</v>
      </c>
      <c r="C48" s="4" t="s">
        <v>7</v>
      </c>
      <c r="D48" s="4" t="s">
        <v>7</v>
      </c>
      <c r="E48" s="4" t="s">
        <v>7</v>
      </c>
      <c r="F48" s="4" t="s">
        <v>7</v>
      </c>
    </row>
    <row r="49" spans="1:6" x14ac:dyDescent="0.25">
      <c r="A49" s="2" t="s">
        <v>1414</v>
      </c>
      <c r="B49" s="8">
        <v>50000000</v>
      </c>
      <c r="C49" s="4" t="s">
        <v>7</v>
      </c>
      <c r="D49" s="4" t="s">
        <v>7</v>
      </c>
      <c r="E49" s="4" t="s">
        <v>7</v>
      </c>
      <c r="F49" s="4" t="s">
        <v>7</v>
      </c>
    </row>
    <row r="50" spans="1:6" x14ac:dyDescent="0.25">
      <c r="A50" s="2" t="s">
        <v>1406</v>
      </c>
      <c r="B50" s="4">
        <v>180</v>
      </c>
      <c r="C50" s="4" t="s">
        <v>7</v>
      </c>
      <c r="D50" s="4" t="s">
        <v>7</v>
      </c>
      <c r="E50" s="4" t="s">
        <v>7</v>
      </c>
      <c r="F50" s="4" t="s">
        <v>7</v>
      </c>
    </row>
    <row r="51" spans="1:6" ht="30" x14ac:dyDescent="0.25">
      <c r="A51" s="2" t="s">
        <v>1415</v>
      </c>
      <c r="B51" s="4" t="s">
        <v>7</v>
      </c>
      <c r="C51" s="4" t="s">
        <v>7</v>
      </c>
      <c r="D51" s="4" t="s">
        <v>7</v>
      </c>
      <c r="E51" s="4" t="s">
        <v>7</v>
      </c>
      <c r="F51" s="4" t="s">
        <v>7</v>
      </c>
    </row>
    <row r="52" spans="1:6" ht="30" x14ac:dyDescent="0.25">
      <c r="A52" s="3" t="s">
        <v>1377</v>
      </c>
      <c r="B52" s="4" t="s">
        <v>7</v>
      </c>
      <c r="C52" s="4" t="s">
        <v>7</v>
      </c>
      <c r="D52" s="4" t="s">
        <v>7</v>
      </c>
      <c r="E52" s="4" t="s">
        <v>7</v>
      </c>
      <c r="F52" s="4" t="s">
        <v>7</v>
      </c>
    </row>
    <row r="53" spans="1:6" x14ac:dyDescent="0.25">
      <c r="A53" s="2" t="s">
        <v>1406</v>
      </c>
      <c r="B53" s="4">
        <v>25</v>
      </c>
      <c r="C53" s="4" t="s">
        <v>7</v>
      </c>
      <c r="D53" s="4" t="s">
        <v>7</v>
      </c>
      <c r="E53" s="4" t="s">
        <v>7</v>
      </c>
      <c r="F53" s="4" t="s">
        <v>7</v>
      </c>
    </row>
    <row r="54" spans="1:6" ht="30" x14ac:dyDescent="0.25">
      <c r="A54" s="2" t="s">
        <v>1416</v>
      </c>
      <c r="B54" s="4" t="s">
        <v>7</v>
      </c>
      <c r="C54" s="4" t="s">
        <v>7</v>
      </c>
      <c r="D54" s="4" t="s">
        <v>7</v>
      </c>
      <c r="E54" s="4" t="s">
        <v>7</v>
      </c>
      <c r="F54" s="4" t="s">
        <v>7</v>
      </c>
    </row>
    <row r="55" spans="1:6" ht="30" x14ac:dyDescent="0.25">
      <c r="A55" s="3" t="s">
        <v>1377</v>
      </c>
      <c r="B55" s="4" t="s">
        <v>7</v>
      </c>
      <c r="C55" s="4" t="s">
        <v>7</v>
      </c>
      <c r="D55" s="4" t="s">
        <v>7</v>
      </c>
      <c r="E55" s="4" t="s">
        <v>7</v>
      </c>
      <c r="F55" s="4" t="s">
        <v>7</v>
      </c>
    </row>
    <row r="56" spans="1:6" x14ac:dyDescent="0.25">
      <c r="A56" s="2" t="s">
        <v>1406</v>
      </c>
      <c r="B56" s="4">
        <v>20</v>
      </c>
      <c r="C56" s="4" t="s">
        <v>7</v>
      </c>
      <c r="D56" s="4" t="s">
        <v>7</v>
      </c>
      <c r="E56" s="4" t="s">
        <v>7</v>
      </c>
      <c r="F56" s="4" t="s">
        <v>7</v>
      </c>
    </row>
  </sheetData>
  <mergeCells count="6">
    <mergeCell ref="A1:A5"/>
    <mergeCell ref="B1:D1"/>
    <mergeCell ref="C2:C5"/>
    <mergeCell ref="D2:D5"/>
    <mergeCell ref="E2:E5"/>
    <mergeCell ref="F2: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7</v>
      </c>
      <c r="B1" s="9" t="s">
        <v>3</v>
      </c>
    </row>
    <row r="2" spans="1:2" ht="30" x14ac:dyDescent="0.25">
      <c r="A2" s="1" t="s">
        <v>35</v>
      </c>
      <c r="B2" s="9"/>
    </row>
    <row r="3" spans="1:2" ht="30" x14ac:dyDescent="0.25">
      <c r="A3" s="3" t="s">
        <v>1418</v>
      </c>
      <c r="B3" s="4" t="s">
        <v>7</v>
      </c>
    </row>
    <row r="4" spans="1:2" ht="30" x14ac:dyDescent="0.25">
      <c r="A4" s="2" t="s">
        <v>1419</v>
      </c>
      <c r="B4" s="8">
        <v>7906303</v>
      </c>
    </row>
    <row r="5" spans="1:2" ht="30" x14ac:dyDescent="0.25">
      <c r="A5" s="2" t="s">
        <v>488</v>
      </c>
      <c r="B5" s="6">
        <v>3451196</v>
      </c>
    </row>
    <row r="6" spans="1:2" x14ac:dyDescent="0.25">
      <c r="A6" s="2" t="s">
        <v>489</v>
      </c>
      <c r="B6" s="6">
        <v>4455107</v>
      </c>
    </row>
    <row r="7" spans="1:2" x14ac:dyDescent="0.25">
      <c r="A7" s="2" t="s">
        <v>143</v>
      </c>
      <c r="B7" s="6">
        <v>7906303</v>
      </c>
    </row>
    <row r="8" spans="1:2" x14ac:dyDescent="0.25">
      <c r="A8" s="2" t="s">
        <v>1420</v>
      </c>
      <c r="B8" s="4" t="s">
        <v>7</v>
      </c>
    </row>
    <row r="9" spans="1:2" ht="30" x14ac:dyDescent="0.25">
      <c r="A9" s="3" t="s">
        <v>1418</v>
      </c>
      <c r="B9" s="4" t="s">
        <v>7</v>
      </c>
    </row>
    <row r="10" spans="1:2" ht="30" x14ac:dyDescent="0.25">
      <c r="A10" s="2" t="s">
        <v>1419</v>
      </c>
      <c r="B10" s="6">
        <v>1313108</v>
      </c>
    </row>
    <row r="11" spans="1:2" ht="30" x14ac:dyDescent="0.25">
      <c r="A11" s="2" t="s">
        <v>1379</v>
      </c>
      <c r="B11" s="4" t="s">
        <v>7</v>
      </c>
    </row>
    <row r="12" spans="1:2" ht="30" x14ac:dyDescent="0.25">
      <c r="A12" s="3" t="s">
        <v>1418</v>
      </c>
      <c r="B12" s="4" t="s">
        <v>7</v>
      </c>
    </row>
    <row r="13" spans="1:2" ht="30" x14ac:dyDescent="0.25">
      <c r="A13" s="2" t="s">
        <v>1419</v>
      </c>
      <c r="B13" s="6">
        <v>874758</v>
      </c>
    </row>
    <row r="14" spans="1:2" ht="30" x14ac:dyDescent="0.25">
      <c r="A14" s="2" t="s">
        <v>1381</v>
      </c>
      <c r="B14" s="4" t="s">
        <v>7</v>
      </c>
    </row>
    <row r="15" spans="1:2" ht="30" x14ac:dyDescent="0.25">
      <c r="A15" s="3" t="s">
        <v>1418</v>
      </c>
      <c r="B15" s="4" t="s">
        <v>7</v>
      </c>
    </row>
    <row r="16" spans="1:2" ht="30" x14ac:dyDescent="0.25">
      <c r="A16" s="2" t="s">
        <v>1419</v>
      </c>
      <c r="B16" s="6">
        <v>2141379</v>
      </c>
    </row>
    <row r="17" spans="1:2" ht="30" x14ac:dyDescent="0.25">
      <c r="A17" s="2" t="s">
        <v>1421</v>
      </c>
      <c r="B17" s="4" t="s">
        <v>7</v>
      </c>
    </row>
    <row r="18" spans="1:2" ht="30" x14ac:dyDescent="0.25">
      <c r="A18" s="3" t="s">
        <v>1418</v>
      </c>
      <c r="B18" s="4" t="s">
        <v>7</v>
      </c>
    </row>
    <row r="19" spans="1:2" ht="30" x14ac:dyDescent="0.25">
      <c r="A19" s="2" t="s">
        <v>1419</v>
      </c>
      <c r="B19" s="6">
        <v>2822661</v>
      </c>
    </row>
    <row r="20" spans="1:2" ht="30" x14ac:dyDescent="0.25">
      <c r="A20" s="2" t="s">
        <v>1422</v>
      </c>
      <c r="B20" s="4" t="s">
        <v>7</v>
      </c>
    </row>
    <row r="21" spans="1:2" ht="30" x14ac:dyDescent="0.25">
      <c r="A21" s="3" t="s">
        <v>1418</v>
      </c>
      <c r="B21" s="4" t="s">
        <v>7</v>
      </c>
    </row>
    <row r="22" spans="1:2" ht="30" x14ac:dyDescent="0.25">
      <c r="A22" s="2" t="s">
        <v>1419</v>
      </c>
      <c r="B22" s="6">
        <v>539269</v>
      </c>
    </row>
    <row r="23" spans="1:2" x14ac:dyDescent="0.25">
      <c r="A23" s="2" t="s">
        <v>1423</v>
      </c>
      <c r="B23" s="4" t="s">
        <v>7</v>
      </c>
    </row>
    <row r="24" spans="1:2" ht="30" x14ac:dyDescent="0.25">
      <c r="A24" s="3" t="s">
        <v>1418</v>
      </c>
      <c r="B24" s="4" t="s">
        <v>7</v>
      </c>
    </row>
    <row r="25" spans="1:2" ht="30" x14ac:dyDescent="0.25">
      <c r="A25" s="2" t="s">
        <v>1419</v>
      </c>
      <c r="B25" s="6">
        <v>215128</v>
      </c>
    </row>
    <row r="26" spans="1:2" x14ac:dyDescent="0.25">
      <c r="A26" s="2" t="s">
        <v>1424</v>
      </c>
      <c r="B26" s="4" t="s">
        <v>7</v>
      </c>
    </row>
    <row r="27" spans="1:2" ht="30" x14ac:dyDescent="0.25">
      <c r="A27" s="3" t="s">
        <v>1418</v>
      </c>
      <c r="B27" s="4" t="s">
        <v>7</v>
      </c>
    </row>
    <row r="28" spans="1:2" ht="30" x14ac:dyDescent="0.25">
      <c r="A28" s="2" t="s">
        <v>1419</v>
      </c>
      <c r="B28" s="6">
        <v>1171082</v>
      </c>
    </row>
    <row r="29" spans="1:2" ht="30" x14ac:dyDescent="0.25">
      <c r="A29" s="2" t="s">
        <v>488</v>
      </c>
      <c r="B29" s="6">
        <v>373155</v>
      </c>
    </row>
    <row r="30" spans="1:2" x14ac:dyDescent="0.25">
      <c r="A30" s="2" t="s">
        <v>489</v>
      </c>
      <c r="B30" s="6">
        <v>797927</v>
      </c>
    </row>
    <row r="31" spans="1:2" x14ac:dyDescent="0.25">
      <c r="A31" s="2" t="s">
        <v>143</v>
      </c>
      <c r="B31" s="6">
        <v>1171082</v>
      </c>
    </row>
    <row r="32" spans="1:2" ht="30" x14ac:dyDescent="0.25">
      <c r="A32" s="2" t="s">
        <v>1425</v>
      </c>
      <c r="B32" s="4" t="s">
        <v>7</v>
      </c>
    </row>
    <row r="33" spans="1:2" ht="30" x14ac:dyDescent="0.25">
      <c r="A33" s="3" t="s">
        <v>1418</v>
      </c>
      <c r="B33" s="4" t="s">
        <v>7</v>
      </c>
    </row>
    <row r="34" spans="1:2" ht="30" x14ac:dyDescent="0.25">
      <c r="A34" s="2" t="s">
        <v>1419</v>
      </c>
      <c r="B34" s="6">
        <v>505151</v>
      </c>
    </row>
    <row r="35" spans="1:2" ht="45" x14ac:dyDescent="0.25">
      <c r="A35" s="2" t="s">
        <v>1426</v>
      </c>
      <c r="B35" s="4" t="s">
        <v>7</v>
      </c>
    </row>
    <row r="36" spans="1:2" ht="30" x14ac:dyDescent="0.25">
      <c r="A36" s="3" t="s">
        <v>1418</v>
      </c>
      <c r="B36" s="4" t="s">
        <v>7</v>
      </c>
    </row>
    <row r="37" spans="1:2" ht="30" x14ac:dyDescent="0.25">
      <c r="A37" s="2" t="s">
        <v>1419</v>
      </c>
      <c r="B37" s="6">
        <v>280838</v>
      </c>
    </row>
    <row r="38" spans="1:2" ht="45" x14ac:dyDescent="0.25">
      <c r="A38" s="2" t="s">
        <v>1427</v>
      </c>
      <c r="B38" s="4" t="s">
        <v>7</v>
      </c>
    </row>
    <row r="39" spans="1:2" ht="30" x14ac:dyDescent="0.25">
      <c r="A39" s="3" t="s">
        <v>1418</v>
      </c>
      <c r="B39" s="4" t="s">
        <v>7</v>
      </c>
    </row>
    <row r="40" spans="1:2" ht="30" x14ac:dyDescent="0.25">
      <c r="A40" s="2" t="s">
        <v>1419</v>
      </c>
      <c r="B40" s="6">
        <v>30352</v>
      </c>
    </row>
    <row r="41" spans="1:2" ht="45" x14ac:dyDescent="0.25">
      <c r="A41" s="2" t="s">
        <v>1428</v>
      </c>
      <c r="B41" s="4" t="s">
        <v>7</v>
      </c>
    </row>
    <row r="42" spans="1:2" ht="30" x14ac:dyDescent="0.25">
      <c r="A42" s="3" t="s">
        <v>1418</v>
      </c>
      <c r="B42" s="4" t="s">
        <v>7</v>
      </c>
    </row>
    <row r="43" spans="1:2" ht="30" x14ac:dyDescent="0.25">
      <c r="A43" s="2" t="s">
        <v>1419</v>
      </c>
      <c r="B43" s="6">
        <v>113892</v>
      </c>
    </row>
    <row r="44" spans="1:2" ht="45" x14ac:dyDescent="0.25">
      <c r="A44" s="2" t="s">
        <v>1429</v>
      </c>
      <c r="B44" s="4" t="s">
        <v>7</v>
      </c>
    </row>
    <row r="45" spans="1:2" ht="30" x14ac:dyDescent="0.25">
      <c r="A45" s="3" t="s">
        <v>1418</v>
      </c>
      <c r="B45" s="4" t="s">
        <v>7</v>
      </c>
    </row>
    <row r="46" spans="1:2" ht="30" x14ac:dyDescent="0.25">
      <c r="A46" s="2" t="s">
        <v>1419</v>
      </c>
      <c r="B46" s="6">
        <v>172535</v>
      </c>
    </row>
    <row r="47" spans="1:2" ht="30" x14ac:dyDescent="0.25">
      <c r="A47" s="2" t="s">
        <v>1430</v>
      </c>
      <c r="B47" s="4" t="s">
        <v>7</v>
      </c>
    </row>
    <row r="48" spans="1:2" ht="30" x14ac:dyDescent="0.25">
      <c r="A48" s="3" t="s">
        <v>1418</v>
      </c>
      <c r="B48" s="4" t="s">
        <v>7</v>
      </c>
    </row>
    <row r="49" spans="1:2" ht="30" x14ac:dyDescent="0.25">
      <c r="A49" s="2" t="s">
        <v>1419</v>
      </c>
      <c r="B49" s="6">
        <v>68314</v>
      </c>
    </row>
    <row r="50" spans="1:2" ht="30" x14ac:dyDescent="0.25">
      <c r="A50" s="2" t="s">
        <v>1431</v>
      </c>
      <c r="B50" s="4" t="s">
        <v>7</v>
      </c>
    </row>
    <row r="51" spans="1:2" ht="30" x14ac:dyDescent="0.25">
      <c r="A51" s="3" t="s">
        <v>1418</v>
      </c>
      <c r="B51" s="4" t="s">
        <v>7</v>
      </c>
    </row>
    <row r="52" spans="1:2" ht="30" x14ac:dyDescent="0.25">
      <c r="A52" s="2" t="s">
        <v>1419</v>
      </c>
      <c r="B52" s="6">
        <v>1445943</v>
      </c>
    </row>
    <row r="53" spans="1:2" ht="30" x14ac:dyDescent="0.25">
      <c r="A53" s="2" t="s">
        <v>488</v>
      </c>
      <c r="B53" s="6">
        <v>721115</v>
      </c>
    </row>
    <row r="54" spans="1:2" x14ac:dyDescent="0.25">
      <c r="A54" s="2" t="s">
        <v>489</v>
      </c>
      <c r="B54" s="6">
        <v>724828</v>
      </c>
    </row>
    <row r="55" spans="1:2" x14ac:dyDescent="0.25">
      <c r="A55" s="2" t="s">
        <v>143</v>
      </c>
      <c r="B55" s="6">
        <v>1445943</v>
      </c>
    </row>
    <row r="56" spans="1:2" ht="45" x14ac:dyDescent="0.25">
      <c r="A56" s="2" t="s">
        <v>1432</v>
      </c>
      <c r="B56" s="4" t="s">
        <v>7</v>
      </c>
    </row>
    <row r="57" spans="1:2" ht="30" x14ac:dyDescent="0.25">
      <c r="A57" s="3" t="s">
        <v>1418</v>
      </c>
      <c r="B57" s="4" t="s">
        <v>7</v>
      </c>
    </row>
    <row r="58" spans="1:2" ht="30" x14ac:dyDescent="0.25">
      <c r="A58" s="2" t="s">
        <v>1419</v>
      </c>
      <c r="B58" s="6">
        <v>472113</v>
      </c>
    </row>
    <row r="59" spans="1:2" ht="60" x14ac:dyDescent="0.25">
      <c r="A59" s="2" t="s">
        <v>1433</v>
      </c>
      <c r="B59" s="4" t="s">
        <v>7</v>
      </c>
    </row>
    <row r="60" spans="1:2" ht="30" x14ac:dyDescent="0.25">
      <c r="A60" s="3" t="s">
        <v>1418</v>
      </c>
      <c r="B60" s="4" t="s">
        <v>7</v>
      </c>
    </row>
    <row r="61" spans="1:2" ht="30" x14ac:dyDescent="0.25">
      <c r="A61" s="2" t="s">
        <v>1419</v>
      </c>
      <c r="B61" s="6">
        <v>172245</v>
      </c>
    </row>
    <row r="62" spans="1:2" ht="45" x14ac:dyDescent="0.25">
      <c r="A62" s="2" t="s">
        <v>1434</v>
      </c>
      <c r="B62" s="4" t="s">
        <v>7</v>
      </c>
    </row>
    <row r="63" spans="1:2" ht="30" x14ac:dyDescent="0.25">
      <c r="A63" s="3" t="s">
        <v>1418</v>
      </c>
      <c r="B63" s="4" t="s">
        <v>7</v>
      </c>
    </row>
    <row r="64" spans="1:2" ht="30" x14ac:dyDescent="0.25">
      <c r="A64" s="2" t="s">
        <v>1419</v>
      </c>
      <c r="B64" s="6">
        <v>134488</v>
      </c>
    </row>
    <row r="65" spans="1:2" ht="45" x14ac:dyDescent="0.25">
      <c r="A65" s="2" t="s">
        <v>1435</v>
      </c>
      <c r="B65" s="4" t="s">
        <v>7</v>
      </c>
    </row>
    <row r="66" spans="1:2" ht="30" x14ac:dyDescent="0.25">
      <c r="A66" s="3" t="s">
        <v>1418</v>
      </c>
      <c r="B66" s="4" t="s">
        <v>7</v>
      </c>
    </row>
    <row r="67" spans="1:2" ht="30" x14ac:dyDescent="0.25">
      <c r="A67" s="2" t="s">
        <v>1419</v>
      </c>
      <c r="B67" s="6">
        <v>498971</v>
      </c>
    </row>
    <row r="68" spans="1:2" ht="45" x14ac:dyDescent="0.25">
      <c r="A68" s="2" t="s">
        <v>1436</v>
      </c>
      <c r="B68" s="4" t="s">
        <v>7</v>
      </c>
    </row>
    <row r="69" spans="1:2" ht="30" x14ac:dyDescent="0.25">
      <c r="A69" s="3" t="s">
        <v>1418</v>
      </c>
      <c r="B69" s="4" t="s">
        <v>7</v>
      </c>
    </row>
    <row r="70" spans="1:2" ht="30" x14ac:dyDescent="0.25">
      <c r="A70" s="2" t="s">
        <v>1419</v>
      </c>
      <c r="B70" s="6">
        <v>72384</v>
      </c>
    </row>
    <row r="71" spans="1:2" ht="45" x14ac:dyDescent="0.25">
      <c r="A71" s="2" t="s">
        <v>1437</v>
      </c>
      <c r="B71" s="4" t="s">
        <v>7</v>
      </c>
    </row>
    <row r="72" spans="1:2" ht="30" x14ac:dyDescent="0.25">
      <c r="A72" s="3" t="s">
        <v>1418</v>
      </c>
      <c r="B72" s="4" t="s">
        <v>7</v>
      </c>
    </row>
    <row r="73" spans="1:2" ht="30" x14ac:dyDescent="0.25">
      <c r="A73" s="2" t="s">
        <v>1419</v>
      </c>
      <c r="B73" s="6">
        <v>95742</v>
      </c>
    </row>
    <row r="74" spans="1:2" x14ac:dyDescent="0.25">
      <c r="A74" s="2" t="s">
        <v>1438</v>
      </c>
      <c r="B74" s="4" t="s">
        <v>7</v>
      </c>
    </row>
    <row r="75" spans="1:2" ht="30" x14ac:dyDescent="0.25">
      <c r="A75" s="3" t="s">
        <v>1418</v>
      </c>
      <c r="B75" s="4" t="s">
        <v>7</v>
      </c>
    </row>
    <row r="76" spans="1:2" ht="30" x14ac:dyDescent="0.25">
      <c r="A76" s="2" t="s">
        <v>1419</v>
      </c>
      <c r="B76" s="6">
        <v>5289278</v>
      </c>
    </row>
    <row r="77" spans="1:2" ht="30" x14ac:dyDescent="0.25">
      <c r="A77" s="2" t="s">
        <v>488</v>
      </c>
      <c r="B77" s="6">
        <v>2356926</v>
      </c>
    </row>
    <row r="78" spans="1:2" x14ac:dyDescent="0.25">
      <c r="A78" s="2" t="s">
        <v>489</v>
      </c>
      <c r="B78" s="6">
        <v>2932352</v>
      </c>
    </row>
    <row r="79" spans="1:2" x14ac:dyDescent="0.25">
      <c r="A79" s="2" t="s">
        <v>143</v>
      </c>
      <c r="B79" s="6">
        <v>5289278</v>
      </c>
    </row>
    <row r="80" spans="1:2" ht="30" x14ac:dyDescent="0.25">
      <c r="A80" s="2" t="s">
        <v>1439</v>
      </c>
      <c r="B80" s="4" t="s">
        <v>7</v>
      </c>
    </row>
    <row r="81" spans="1:2" ht="30" x14ac:dyDescent="0.25">
      <c r="A81" s="3" t="s">
        <v>1418</v>
      </c>
      <c r="B81" s="4" t="s">
        <v>7</v>
      </c>
    </row>
    <row r="82" spans="1:2" ht="30" x14ac:dyDescent="0.25">
      <c r="A82" s="2" t="s">
        <v>1419</v>
      </c>
      <c r="B82" s="6">
        <v>335844</v>
      </c>
    </row>
    <row r="83" spans="1:2" ht="45" x14ac:dyDescent="0.25">
      <c r="A83" s="2" t="s">
        <v>1440</v>
      </c>
      <c r="B83" s="4" t="s">
        <v>7</v>
      </c>
    </row>
    <row r="84" spans="1:2" ht="30" x14ac:dyDescent="0.25">
      <c r="A84" s="3" t="s">
        <v>1418</v>
      </c>
      <c r="B84" s="4" t="s">
        <v>7</v>
      </c>
    </row>
    <row r="85" spans="1:2" ht="30" x14ac:dyDescent="0.25">
      <c r="A85" s="2" t="s">
        <v>1419</v>
      </c>
      <c r="B85" s="6">
        <v>421675</v>
      </c>
    </row>
    <row r="86" spans="1:2" ht="45" x14ac:dyDescent="0.25">
      <c r="A86" s="2" t="s">
        <v>1441</v>
      </c>
      <c r="B86" s="4" t="s">
        <v>7</v>
      </c>
    </row>
    <row r="87" spans="1:2" ht="30" x14ac:dyDescent="0.25">
      <c r="A87" s="3" t="s">
        <v>1418</v>
      </c>
      <c r="B87" s="4" t="s">
        <v>7</v>
      </c>
    </row>
    <row r="88" spans="1:2" ht="30" x14ac:dyDescent="0.25">
      <c r="A88" s="2" t="s">
        <v>1419</v>
      </c>
      <c r="B88" s="6">
        <v>1976539</v>
      </c>
    </row>
    <row r="89" spans="1:2" ht="45" x14ac:dyDescent="0.25">
      <c r="A89" s="2" t="s">
        <v>1442</v>
      </c>
      <c r="B89" s="4" t="s">
        <v>7</v>
      </c>
    </row>
    <row r="90" spans="1:2" ht="30" x14ac:dyDescent="0.25">
      <c r="A90" s="3" t="s">
        <v>1418</v>
      </c>
      <c r="B90" s="4" t="s">
        <v>7</v>
      </c>
    </row>
    <row r="91" spans="1:2" ht="30" x14ac:dyDescent="0.25">
      <c r="A91" s="2" t="s">
        <v>1419</v>
      </c>
      <c r="B91" s="6">
        <v>2209798</v>
      </c>
    </row>
    <row r="92" spans="1:2" ht="45" x14ac:dyDescent="0.25">
      <c r="A92" s="2" t="s">
        <v>1443</v>
      </c>
      <c r="B92" s="4" t="s">
        <v>7</v>
      </c>
    </row>
    <row r="93" spans="1:2" ht="30" x14ac:dyDescent="0.25">
      <c r="A93" s="3" t="s">
        <v>1418</v>
      </c>
      <c r="B93" s="4" t="s">
        <v>7</v>
      </c>
    </row>
    <row r="94" spans="1:2" ht="30" x14ac:dyDescent="0.25">
      <c r="A94" s="2" t="s">
        <v>1419</v>
      </c>
      <c r="B94" s="6">
        <v>294350</v>
      </c>
    </row>
    <row r="95" spans="1:2" ht="30" x14ac:dyDescent="0.25">
      <c r="A95" s="2" t="s">
        <v>1444</v>
      </c>
      <c r="B95" s="4" t="s">
        <v>7</v>
      </c>
    </row>
    <row r="96" spans="1:2" ht="30" x14ac:dyDescent="0.25">
      <c r="A96" s="3" t="s">
        <v>1418</v>
      </c>
      <c r="B96" s="4" t="s">
        <v>7</v>
      </c>
    </row>
    <row r="97" spans="1:2" ht="30" x14ac:dyDescent="0.25">
      <c r="A97" s="2" t="s">
        <v>1419</v>
      </c>
      <c r="B97" s="8">
        <v>5107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9" t="s">
        <v>2</v>
      </c>
      <c r="C1" s="9"/>
    </row>
    <row r="2" spans="1:3" ht="30" x14ac:dyDescent="0.25">
      <c r="A2" s="1" t="s">
        <v>35</v>
      </c>
      <c r="B2" s="1" t="s">
        <v>3</v>
      </c>
      <c r="C2" s="1" t="s">
        <v>36</v>
      </c>
    </row>
    <row r="3" spans="1:3" x14ac:dyDescent="0.25">
      <c r="A3" s="3" t="s">
        <v>1446</v>
      </c>
      <c r="B3" s="4" t="s">
        <v>7</v>
      </c>
      <c r="C3" s="4" t="s">
        <v>7</v>
      </c>
    </row>
    <row r="4" spans="1:3" x14ac:dyDescent="0.25">
      <c r="A4" s="2" t="s">
        <v>1447</v>
      </c>
      <c r="B4" s="8">
        <v>6682</v>
      </c>
      <c r="C4" s="8">
        <v>9809</v>
      </c>
    </row>
    <row r="5" spans="1:3" ht="30" x14ac:dyDescent="0.25">
      <c r="A5" s="2" t="s">
        <v>498</v>
      </c>
      <c r="B5" s="4">
        <v>306</v>
      </c>
      <c r="C5" s="4">
        <v>967</v>
      </c>
    </row>
    <row r="6" spans="1:3" x14ac:dyDescent="0.25">
      <c r="A6" s="2" t="s">
        <v>499</v>
      </c>
      <c r="B6" s="4">
        <v>-801</v>
      </c>
      <c r="C6" s="6">
        <v>-4094</v>
      </c>
    </row>
    <row r="7" spans="1:3" x14ac:dyDescent="0.25">
      <c r="A7" s="2" t="s">
        <v>502</v>
      </c>
      <c r="B7" s="8">
        <v>6187</v>
      </c>
      <c r="C7" s="8">
        <v>66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3</v>
      </c>
      <c r="B1" s="9" t="s">
        <v>2</v>
      </c>
      <c r="C1" s="9"/>
      <c r="D1" s="9"/>
    </row>
    <row r="2" spans="1:4" x14ac:dyDescent="0.25">
      <c r="A2" s="9"/>
      <c r="B2" s="1" t="s">
        <v>3</v>
      </c>
      <c r="C2" s="1" t="s">
        <v>36</v>
      </c>
      <c r="D2" s="1" t="s">
        <v>95</v>
      </c>
    </row>
    <row r="3" spans="1:4" ht="30" x14ac:dyDescent="0.25">
      <c r="A3" s="3" t="s">
        <v>174</v>
      </c>
      <c r="B3" s="4" t="s">
        <v>7</v>
      </c>
      <c r="C3" s="4" t="s">
        <v>7</v>
      </c>
      <c r="D3" s="4" t="s">
        <v>7</v>
      </c>
    </row>
    <row r="4" spans="1:4" x14ac:dyDescent="0.25">
      <c r="A4" s="2" t="s">
        <v>175</v>
      </c>
      <c r="B4" s="7">
        <v>0.89</v>
      </c>
      <c r="C4" s="7">
        <v>0.8</v>
      </c>
      <c r="D4" s="7">
        <v>0.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448</v>
      </c>
      <c r="B1" s="9" t="s">
        <v>3</v>
      </c>
      <c r="C1" s="9" t="s">
        <v>36</v>
      </c>
      <c r="D1" s="9" t="s">
        <v>95</v>
      </c>
      <c r="E1" s="9" t="s">
        <v>1387</v>
      </c>
      <c r="F1" s="9" t="s">
        <v>1388</v>
      </c>
    </row>
    <row r="2" spans="1:6" ht="30" x14ac:dyDescent="0.25">
      <c r="A2" s="1" t="s">
        <v>35</v>
      </c>
      <c r="B2" s="9"/>
      <c r="C2" s="9"/>
      <c r="D2" s="9"/>
      <c r="E2" s="9"/>
      <c r="F2" s="9"/>
    </row>
    <row r="3" spans="1:6" ht="30" x14ac:dyDescent="0.25">
      <c r="A3" s="3" t="s">
        <v>1449</v>
      </c>
      <c r="B3" s="4" t="s">
        <v>7</v>
      </c>
      <c r="C3" s="4" t="s">
        <v>7</v>
      </c>
      <c r="D3" s="4" t="s">
        <v>7</v>
      </c>
      <c r="E3" s="4" t="s">
        <v>7</v>
      </c>
      <c r="F3" s="4" t="s">
        <v>7</v>
      </c>
    </row>
    <row r="4" spans="1:6" x14ac:dyDescent="0.25">
      <c r="A4" s="2" t="s">
        <v>1450</v>
      </c>
      <c r="B4" s="8">
        <v>39635</v>
      </c>
      <c r="C4" s="8">
        <v>21342</v>
      </c>
      <c r="D4" s="4" t="s">
        <v>7</v>
      </c>
      <c r="E4" s="4" t="s">
        <v>7</v>
      </c>
      <c r="F4" s="4" t="s">
        <v>7</v>
      </c>
    </row>
    <row r="5" spans="1:6" x14ac:dyDescent="0.25">
      <c r="A5" s="2" t="s">
        <v>1451</v>
      </c>
      <c r="B5" s="6">
        <v>4947</v>
      </c>
      <c r="C5" s="4">
        <v>331</v>
      </c>
      <c r="D5" s="4" t="s">
        <v>7</v>
      </c>
      <c r="E5" s="4" t="s">
        <v>7</v>
      </c>
      <c r="F5" s="4" t="s">
        <v>7</v>
      </c>
    </row>
    <row r="6" spans="1:6" x14ac:dyDescent="0.25">
      <c r="A6" s="2" t="s">
        <v>1452</v>
      </c>
      <c r="B6" s="6">
        <v>44582</v>
      </c>
      <c r="C6" s="6">
        <v>21673</v>
      </c>
      <c r="D6" s="4" t="s">
        <v>7</v>
      </c>
      <c r="E6" s="4" t="s">
        <v>7</v>
      </c>
      <c r="F6" s="4" t="s">
        <v>7</v>
      </c>
    </row>
    <row r="7" spans="1:6" x14ac:dyDescent="0.25">
      <c r="A7" s="2" t="s">
        <v>1453</v>
      </c>
      <c r="B7" s="6">
        <v>10231</v>
      </c>
      <c r="C7" s="6">
        <v>5382</v>
      </c>
      <c r="D7" s="6">
        <v>3578</v>
      </c>
      <c r="E7" s="6">
        <v>4439</v>
      </c>
      <c r="F7" s="6">
        <v>6079</v>
      </c>
    </row>
    <row r="8" spans="1:6" x14ac:dyDescent="0.25">
      <c r="A8" s="2" t="s">
        <v>1454</v>
      </c>
      <c r="B8" s="6">
        <v>7720408</v>
      </c>
      <c r="C8" s="6">
        <v>5152885</v>
      </c>
      <c r="D8" s="4" t="s">
        <v>7</v>
      </c>
      <c r="E8" s="4" t="s">
        <v>7</v>
      </c>
      <c r="F8" s="4" t="s">
        <v>7</v>
      </c>
    </row>
    <row r="9" spans="1:6" x14ac:dyDescent="0.25">
      <c r="A9" s="2" t="s">
        <v>1455</v>
      </c>
      <c r="B9" s="6">
        <v>7775221</v>
      </c>
      <c r="C9" s="6">
        <v>5179940</v>
      </c>
      <c r="D9" s="4" t="s">
        <v>7</v>
      </c>
      <c r="E9" s="4" t="s">
        <v>7</v>
      </c>
      <c r="F9" s="4" t="s">
        <v>7</v>
      </c>
    </row>
    <row r="10" spans="1:6" ht="30" x14ac:dyDescent="0.25">
      <c r="A10" s="2" t="s">
        <v>1379</v>
      </c>
      <c r="B10" s="4" t="s">
        <v>7</v>
      </c>
      <c r="C10" s="4" t="s">
        <v>7</v>
      </c>
      <c r="D10" s="4" t="s">
        <v>7</v>
      </c>
      <c r="E10" s="4" t="s">
        <v>7</v>
      </c>
      <c r="F10" s="4" t="s">
        <v>7</v>
      </c>
    </row>
    <row r="11" spans="1:6" ht="30" x14ac:dyDescent="0.25">
      <c r="A11" s="3" t="s">
        <v>1449</v>
      </c>
      <c r="B11" s="4" t="s">
        <v>7</v>
      </c>
      <c r="C11" s="4" t="s">
        <v>7</v>
      </c>
      <c r="D11" s="4" t="s">
        <v>7</v>
      </c>
      <c r="E11" s="4" t="s">
        <v>7</v>
      </c>
      <c r="F11" s="4" t="s">
        <v>7</v>
      </c>
    </row>
    <row r="12" spans="1:6" x14ac:dyDescent="0.25">
      <c r="A12" s="2" t="s">
        <v>1450</v>
      </c>
      <c r="B12" s="6">
        <v>6258</v>
      </c>
      <c r="C12" s="6">
        <v>3863</v>
      </c>
      <c r="D12" s="4" t="s">
        <v>7</v>
      </c>
      <c r="E12" s="4" t="s">
        <v>7</v>
      </c>
      <c r="F12" s="4" t="s">
        <v>7</v>
      </c>
    </row>
    <row r="13" spans="1:6" x14ac:dyDescent="0.25">
      <c r="A13" s="2" t="s">
        <v>1451</v>
      </c>
      <c r="B13" s="4">
        <v>2</v>
      </c>
      <c r="C13" s="4" t="s">
        <v>69</v>
      </c>
      <c r="D13" s="4" t="s">
        <v>7</v>
      </c>
      <c r="E13" s="4" t="s">
        <v>7</v>
      </c>
      <c r="F13" s="4" t="s">
        <v>7</v>
      </c>
    </row>
    <row r="14" spans="1:6" x14ac:dyDescent="0.25">
      <c r="A14" s="2" t="s">
        <v>1452</v>
      </c>
      <c r="B14" s="6">
        <v>6260</v>
      </c>
      <c r="C14" s="6">
        <v>3863</v>
      </c>
      <c r="D14" s="4" t="s">
        <v>7</v>
      </c>
      <c r="E14" s="4" t="s">
        <v>7</v>
      </c>
      <c r="F14" s="4" t="s">
        <v>7</v>
      </c>
    </row>
    <row r="15" spans="1:6" x14ac:dyDescent="0.25">
      <c r="A15" s="2" t="s">
        <v>1453</v>
      </c>
      <c r="B15" s="4">
        <v>386</v>
      </c>
      <c r="C15" s="6">
        <v>1170</v>
      </c>
      <c r="D15" s="4" t="s">
        <v>7</v>
      </c>
      <c r="E15" s="4" t="s">
        <v>7</v>
      </c>
      <c r="F15" s="4" t="s">
        <v>7</v>
      </c>
    </row>
    <row r="16" spans="1:6" x14ac:dyDescent="0.25">
      <c r="A16" s="2" t="s">
        <v>1454</v>
      </c>
      <c r="B16" s="6">
        <v>858865</v>
      </c>
      <c r="C16" s="6">
        <v>545735</v>
      </c>
      <c r="D16" s="4" t="s">
        <v>7</v>
      </c>
      <c r="E16" s="4" t="s">
        <v>7</v>
      </c>
      <c r="F16" s="4" t="s">
        <v>7</v>
      </c>
    </row>
    <row r="17" spans="1:6" x14ac:dyDescent="0.25">
      <c r="A17" s="2" t="s">
        <v>1455</v>
      </c>
      <c r="B17" s="6">
        <v>865511</v>
      </c>
      <c r="C17" s="6">
        <v>550768</v>
      </c>
      <c r="D17" s="4" t="s">
        <v>7</v>
      </c>
      <c r="E17" s="4" t="s">
        <v>7</v>
      </c>
      <c r="F17" s="4" t="s">
        <v>7</v>
      </c>
    </row>
    <row r="18" spans="1:6" ht="30" x14ac:dyDescent="0.25">
      <c r="A18" s="2" t="s">
        <v>1456</v>
      </c>
      <c r="B18" s="4" t="s">
        <v>7</v>
      </c>
      <c r="C18" s="4" t="s">
        <v>7</v>
      </c>
      <c r="D18" s="4" t="s">
        <v>7</v>
      </c>
      <c r="E18" s="4" t="s">
        <v>7</v>
      </c>
      <c r="F18" s="4" t="s">
        <v>7</v>
      </c>
    </row>
    <row r="19" spans="1:6" ht="30" x14ac:dyDescent="0.25">
      <c r="A19" s="3" t="s">
        <v>1449</v>
      </c>
      <c r="B19" s="4" t="s">
        <v>7</v>
      </c>
      <c r="C19" s="4" t="s">
        <v>7</v>
      </c>
      <c r="D19" s="4" t="s">
        <v>7</v>
      </c>
      <c r="E19" s="4" t="s">
        <v>7</v>
      </c>
      <c r="F19" s="4" t="s">
        <v>7</v>
      </c>
    </row>
    <row r="20" spans="1:6" x14ac:dyDescent="0.25">
      <c r="A20" s="2" t="s">
        <v>1450</v>
      </c>
      <c r="B20" s="6">
        <v>5634</v>
      </c>
      <c r="C20" s="4">
        <v>310</v>
      </c>
      <c r="D20" s="4" t="s">
        <v>7</v>
      </c>
      <c r="E20" s="4" t="s">
        <v>7</v>
      </c>
      <c r="F20" s="4" t="s">
        <v>7</v>
      </c>
    </row>
    <row r="21" spans="1:6" x14ac:dyDescent="0.25">
      <c r="A21" s="2" t="s">
        <v>1451</v>
      </c>
      <c r="B21" s="4">
        <v>218</v>
      </c>
      <c r="C21" s="4">
        <v>21</v>
      </c>
      <c r="D21" s="4" t="s">
        <v>7</v>
      </c>
      <c r="E21" s="4" t="s">
        <v>7</v>
      </c>
      <c r="F21" s="4" t="s">
        <v>7</v>
      </c>
    </row>
    <row r="22" spans="1:6" x14ac:dyDescent="0.25">
      <c r="A22" s="2" t="s">
        <v>1452</v>
      </c>
      <c r="B22" s="6">
        <v>5852</v>
      </c>
      <c r="C22" s="4">
        <v>331</v>
      </c>
      <c r="D22" s="4" t="s">
        <v>7</v>
      </c>
      <c r="E22" s="4" t="s">
        <v>7</v>
      </c>
      <c r="F22" s="4" t="s">
        <v>7</v>
      </c>
    </row>
    <row r="23" spans="1:6" x14ac:dyDescent="0.25">
      <c r="A23" s="2" t="s">
        <v>1453</v>
      </c>
      <c r="B23" s="4">
        <v>62</v>
      </c>
      <c r="C23" s="4">
        <v>396</v>
      </c>
      <c r="D23" s="4" t="s">
        <v>7</v>
      </c>
      <c r="E23" s="4" t="s">
        <v>7</v>
      </c>
      <c r="F23" s="4" t="s">
        <v>7</v>
      </c>
    </row>
    <row r="24" spans="1:6" x14ac:dyDescent="0.25">
      <c r="A24" s="2" t="s">
        <v>1454</v>
      </c>
      <c r="B24" s="6">
        <v>525344</v>
      </c>
      <c r="C24" s="6">
        <v>284910</v>
      </c>
      <c r="D24" s="4" t="s">
        <v>7</v>
      </c>
      <c r="E24" s="4" t="s">
        <v>7</v>
      </c>
      <c r="F24" s="4" t="s">
        <v>7</v>
      </c>
    </row>
    <row r="25" spans="1:6" x14ac:dyDescent="0.25">
      <c r="A25" s="2" t="s">
        <v>1455</v>
      </c>
      <c r="B25" s="6">
        <v>531258</v>
      </c>
      <c r="C25" s="6">
        <v>285637</v>
      </c>
      <c r="D25" s="4" t="s">
        <v>7</v>
      </c>
      <c r="E25" s="4" t="s">
        <v>7</v>
      </c>
      <c r="F25" s="4" t="s">
        <v>7</v>
      </c>
    </row>
    <row r="26" spans="1:6" ht="30" x14ac:dyDescent="0.25">
      <c r="A26" s="2" t="s">
        <v>1381</v>
      </c>
      <c r="B26" s="4" t="s">
        <v>7</v>
      </c>
      <c r="C26" s="4" t="s">
        <v>7</v>
      </c>
      <c r="D26" s="4" t="s">
        <v>7</v>
      </c>
      <c r="E26" s="4" t="s">
        <v>7</v>
      </c>
      <c r="F26" s="4" t="s">
        <v>7</v>
      </c>
    </row>
    <row r="27" spans="1:6" ht="30" x14ac:dyDescent="0.25">
      <c r="A27" s="3" t="s">
        <v>1449</v>
      </c>
      <c r="B27" s="4" t="s">
        <v>7</v>
      </c>
      <c r="C27" s="4" t="s">
        <v>7</v>
      </c>
      <c r="D27" s="4" t="s">
        <v>7</v>
      </c>
      <c r="E27" s="4" t="s">
        <v>7</v>
      </c>
      <c r="F27" s="4" t="s">
        <v>7</v>
      </c>
    </row>
    <row r="28" spans="1:6" x14ac:dyDescent="0.25">
      <c r="A28" s="2" t="s">
        <v>1450</v>
      </c>
      <c r="B28" s="6">
        <v>8684</v>
      </c>
      <c r="C28" s="6">
        <v>2307</v>
      </c>
      <c r="D28" s="4" t="s">
        <v>7</v>
      </c>
      <c r="E28" s="4" t="s">
        <v>7</v>
      </c>
      <c r="F28" s="4" t="s">
        <v>7</v>
      </c>
    </row>
    <row r="29" spans="1:6" x14ac:dyDescent="0.25">
      <c r="A29" s="2" t="s">
        <v>1451</v>
      </c>
      <c r="B29" s="6">
        <v>2012</v>
      </c>
      <c r="C29" s="4">
        <v>310</v>
      </c>
      <c r="D29" s="4" t="s">
        <v>7</v>
      </c>
      <c r="E29" s="4" t="s">
        <v>7</v>
      </c>
      <c r="F29" s="4" t="s">
        <v>7</v>
      </c>
    </row>
    <row r="30" spans="1:6" x14ac:dyDescent="0.25">
      <c r="A30" s="2" t="s">
        <v>1452</v>
      </c>
      <c r="B30" s="6">
        <v>10696</v>
      </c>
      <c r="C30" s="6">
        <v>2617</v>
      </c>
      <c r="D30" s="4" t="s">
        <v>7</v>
      </c>
      <c r="E30" s="4" t="s">
        <v>7</v>
      </c>
      <c r="F30" s="4" t="s">
        <v>7</v>
      </c>
    </row>
    <row r="31" spans="1:6" x14ac:dyDescent="0.25">
      <c r="A31" s="2" t="s">
        <v>1453</v>
      </c>
      <c r="B31" s="6">
        <v>3086</v>
      </c>
      <c r="C31" s="6">
        <v>1598</v>
      </c>
      <c r="D31" s="4" t="s">
        <v>7</v>
      </c>
      <c r="E31" s="4" t="s">
        <v>7</v>
      </c>
      <c r="F31" s="4" t="s">
        <v>7</v>
      </c>
    </row>
    <row r="32" spans="1:6" x14ac:dyDescent="0.25">
      <c r="A32" s="2" t="s">
        <v>1454</v>
      </c>
      <c r="B32" s="6">
        <v>2117938</v>
      </c>
      <c r="C32" s="6">
        <v>1438351</v>
      </c>
      <c r="D32" s="4" t="s">
        <v>7</v>
      </c>
      <c r="E32" s="4" t="s">
        <v>7</v>
      </c>
      <c r="F32" s="4" t="s">
        <v>7</v>
      </c>
    </row>
    <row r="33" spans="1:6" x14ac:dyDescent="0.25">
      <c r="A33" s="2" t="s">
        <v>1455</v>
      </c>
      <c r="B33" s="6">
        <v>2131720</v>
      </c>
      <c r="C33" s="6">
        <v>1442566</v>
      </c>
      <c r="D33" s="4" t="s">
        <v>7</v>
      </c>
      <c r="E33" s="4" t="s">
        <v>7</v>
      </c>
      <c r="F33" s="4" t="s">
        <v>7</v>
      </c>
    </row>
    <row r="34" spans="1:6" ht="30" x14ac:dyDescent="0.25">
      <c r="A34" s="2" t="s">
        <v>1382</v>
      </c>
      <c r="B34" s="4" t="s">
        <v>7</v>
      </c>
      <c r="C34" s="4" t="s">
        <v>7</v>
      </c>
      <c r="D34" s="4" t="s">
        <v>7</v>
      </c>
      <c r="E34" s="4" t="s">
        <v>7</v>
      </c>
      <c r="F34" s="4" t="s">
        <v>7</v>
      </c>
    </row>
    <row r="35" spans="1:6" ht="30" x14ac:dyDescent="0.25">
      <c r="A35" s="3" t="s">
        <v>1449</v>
      </c>
      <c r="B35" s="4" t="s">
        <v>7</v>
      </c>
      <c r="C35" s="4" t="s">
        <v>7</v>
      </c>
      <c r="D35" s="4" t="s">
        <v>7</v>
      </c>
      <c r="E35" s="4" t="s">
        <v>7</v>
      </c>
      <c r="F35" s="4" t="s">
        <v>7</v>
      </c>
    </row>
    <row r="36" spans="1:6" x14ac:dyDescent="0.25">
      <c r="A36" s="2" t="s">
        <v>1450</v>
      </c>
      <c r="B36" s="6">
        <v>8163</v>
      </c>
      <c r="C36" s="6">
        <v>9163</v>
      </c>
      <c r="D36" s="4" t="s">
        <v>7</v>
      </c>
      <c r="E36" s="4" t="s">
        <v>7</v>
      </c>
      <c r="F36" s="4" t="s">
        <v>7</v>
      </c>
    </row>
    <row r="37" spans="1:6" x14ac:dyDescent="0.25">
      <c r="A37" s="2" t="s">
        <v>1451</v>
      </c>
      <c r="B37" s="6">
        <v>1752</v>
      </c>
      <c r="C37" s="4" t="s">
        <v>69</v>
      </c>
      <c r="D37" s="4" t="s">
        <v>7</v>
      </c>
      <c r="E37" s="4" t="s">
        <v>7</v>
      </c>
      <c r="F37" s="4" t="s">
        <v>7</v>
      </c>
    </row>
    <row r="38" spans="1:6" x14ac:dyDescent="0.25">
      <c r="A38" s="2" t="s">
        <v>1452</v>
      </c>
      <c r="B38" s="6">
        <v>9915</v>
      </c>
      <c r="C38" s="6">
        <v>9163</v>
      </c>
      <c r="D38" s="4" t="s">
        <v>7</v>
      </c>
      <c r="E38" s="4" t="s">
        <v>7</v>
      </c>
      <c r="F38" s="4" t="s">
        <v>7</v>
      </c>
    </row>
    <row r="39" spans="1:6" x14ac:dyDescent="0.25">
      <c r="A39" s="2" t="s">
        <v>1453</v>
      </c>
      <c r="B39" s="6">
        <v>4333</v>
      </c>
      <c r="C39" s="4" t="s">
        <v>69</v>
      </c>
      <c r="D39" s="4" t="s">
        <v>7</v>
      </c>
      <c r="E39" s="4" t="s">
        <v>7</v>
      </c>
      <c r="F39" s="4" t="s">
        <v>7</v>
      </c>
    </row>
    <row r="40" spans="1:6" x14ac:dyDescent="0.25">
      <c r="A40" s="2" t="s">
        <v>1454</v>
      </c>
      <c r="B40" s="6">
        <v>2739549</v>
      </c>
      <c r="C40" s="6">
        <v>1981479</v>
      </c>
      <c r="D40" s="4" t="s">
        <v>7</v>
      </c>
      <c r="E40" s="4" t="s">
        <v>7</v>
      </c>
      <c r="F40" s="4" t="s">
        <v>7</v>
      </c>
    </row>
    <row r="41" spans="1:6" x14ac:dyDescent="0.25">
      <c r="A41" s="2" t="s">
        <v>1455</v>
      </c>
      <c r="B41" s="6">
        <v>2753797</v>
      </c>
      <c r="C41" s="6">
        <v>1990642</v>
      </c>
      <c r="D41" s="4" t="s">
        <v>7</v>
      </c>
      <c r="E41" s="4" t="s">
        <v>7</v>
      </c>
      <c r="F41" s="4" t="s">
        <v>7</v>
      </c>
    </row>
    <row r="42" spans="1:6" x14ac:dyDescent="0.25">
      <c r="A42" s="2" t="s">
        <v>1420</v>
      </c>
      <c r="B42" s="4" t="s">
        <v>7</v>
      </c>
      <c r="C42" s="4" t="s">
        <v>7</v>
      </c>
      <c r="D42" s="4" t="s">
        <v>7</v>
      </c>
      <c r="E42" s="4" t="s">
        <v>7</v>
      </c>
      <c r="F42" s="4" t="s">
        <v>7</v>
      </c>
    </row>
    <row r="43" spans="1:6" ht="30" x14ac:dyDescent="0.25">
      <c r="A43" s="3" t="s">
        <v>1449</v>
      </c>
      <c r="B43" s="4" t="s">
        <v>7</v>
      </c>
      <c r="C43" s="4" t="s">
        <v>7</v>
      </c>
      <c r="D43" s="4" t="s">
        <v>7</v>
      </c>
      <c r="E43" s="4" t="s">
        <v>7</v>
      </c>
      <c r="F43" s="4" t="s">
        <v>7</v>
      </c>
    </row>
    <row r="44" spans="1:6" x14ac:dyDescent="0.25">
      <c r="A44" s="2" t="s">
        <v>1450</v>
      </c>
      <c r="B44" s="6">
        <v>9552</v>
      </c>
      <c r="C44" s="6">
        <v>4843</v>
      </c>
      <c r="D44" s="4" t="s">
        <v>7</v>
      </c>
      <c r="E44" s="4" t="s">
        <v>7</v>
      </c>
      <c r="F44" s="4" t="s">
        <v>7</v>
      </c>
    </row>
    <row r="45" spans="1:6" x14ac:dyDescent="0.25">
      <c r="A45" s="2" t="s">
        <v>1451</v>
      </c>
      <c r="B45" s="4">
        <v>933</v>
      </c>
      <c r="C45" s="4" t="s">
        <v>69</v>
      </c>
      <c r="D45" s="4" t="s">
        <v>7</v>
      </c>
      <c r="E45" s="4" t="s">
        <v>7</v>
      </c>
      <c r="F45" s="4" t="s">
        <v>7</v>
      </c>
    </row>
    <row r="46" spans="1:6" x14ac:dyDescent="0.25">
      <c r="A46" s="2" t="s">
        <v>1452</v>
      </c>
      <c r="B46" s="6">
        <v>10485</v>
      </c>
      <c r="C46" s="6">
        <v>4843</v>
      </c>
      <c r="D46" s="4" t="s">
        <v>7</v>
      </c>
      <c r="E46" s="4" t="s">
        <v>7</v>
      </c>
      <c r="F46" s="4" t="s">
        <v>7</v>
      </c>
    </row>
    <row r="47" spans="1:6" x14ac:dyDescent="0.25">
      <c r="A47" s="2" t="s">
        <v>1453</v>
      </c>
      <c r="B47" s="6">
        <v>2208</v>
      </c>
      <c r="C47" s="6">
        <v>1469</v>
      </c>
      <c r="D47" s="4" t="s">
        <v>7</v>
      </c>
      <c r="E47" s="4" t="s">
        <v>7</v>
      </c>
      <c r="F47" s="4" t="s">
        <v>7</v>
      </c>
    </row>
    <row r="48" spans="1:6" x14ac:dyDescent="0.25">
      <c r="A48" s="2" t="s">
        <v>1454</v>
      </c>
      <c r="B48" s="6">
        <v>1267084</v>
      </c>
      <c r="C48" s="6">
        <v>764802</v>
      </c>
      <c r="D48" s="4" t="s">
        <v>7</v>
      </c>
      <c r="E48" s="4" t="s">
        <v>7</v>
      </c>
      <c r="F48" s="4" t="s">
        <v>7</v>
      </c>
    </row>
    <row r="49" spans="1:6" x14ac:dyDescent="0.25">
      <c r="A49" s="2" t="s">
        <v>1455</v>
      </c>
      <c r="B49" s="6">
        <v>1279777</v>
      </c>
      <c r="C49" s="6">
        <v>771114</v>
      </c>
      <c r="D49" s="4" t="s">
        <v>7</v>
      </c>
      <c r="E49" s="4" t="s">
        <v>7</v>
      </c>
      <c r="F49" s="4" t="s">
        <v>7</v>
      </c>
    </row>
    <row r="50" spans="1:6" x14ac:dyDescent="0.25">
      <c r="A50" s="2" t="s">
        <v>1423</v>
      </c>
      <c r="B50" s="4" t="s">
        <v>7</v>
      </c>
      <c r="C50" s="4" t="s">
        <v>7</v>
      </c>
      <c r="D50" s="4" t="s">
        <v>7</v>
      </c>
      <c r="E50" s="4" t="s">
        <v>7</v>
      </c>
      <c r="F50" s="4" t="s">
        <v>7</v>
      </c>
    </row>
    <row r="51" spans="1:6" ht="30" x14ac:dyDescent="0.25">
      <c r="A51" s="3" t="s">
        <v>1449</v>
      </c>
      <c r="B51" s="4" t="s">
        <v>7</v>
      </c>
      <c r="C51" s="4" t="s">
        <v>7</v>
      </c>
      <c r="D51" s="4" t="s">
        <v>7</v>
      </c>
      <c r="E51" s="4" t="s">
        <v>7</v>
      </c>
      <c r="F51" s="4" t="s">
        <v>7</v>
      </c>
    </row>
    <row r="52" spans="1:6" x14ac:dyDescent="0.25">
      <c r="A52" s="2" t="s">
        <v>1450</v>
      </c>
      <c r="B52" s="6">
        <v>1344</v>
      </c>
      <c r="C52" s="4">
        <v>856</v>
      </c>
      <c r="D52" s="4" t="s">
        <v>7</v>
      </c>
      <c r="E52" s="4" t="s">
        <v>7</v>
      </c>
      <c r="F52" s="4" t="s">
        <v>7</v>
      </c>
    </row>
    <row r="53" spans="1:6" x14ac:dyDescent="0.25">
      <c r="A53" s="2" t="s">
        <v>1451</v>
      </c>
      <c r="B53" s="4">
        <v>30</v>
      </c>
      <c r="C53" s="4" t="s">
        <v>69</v>
      </c>
      <c r="D53" s="4" t="s">
        <v>7</v>
      </c>
      <c r="E53" s="4" t="s">
        <v>7</v>
      </c>
      <c r="F53" s="4" t="s">
        <v>7</v>
      </c>
    </row>
    <row r="54" spans="1:6" x14ac:dyDescent="0.25">
      <c r="A54" s="2" t="s">
        <v>1452</v>
      </c>
      <c r="B54" s="6">
        <v>1374</v>
      </c>
      <c r="C54" s="4">
        <v>856</v>
      </c>
      <c r="D54" s="4" t="s">
        <v>7</v>
      </c>
      <c r="E54" s="4" t="s">
        <v>7</v>
      </c>
      <c r="F54" s="4" t="s">
        <v>7</v>
      </c>
    </row>
    <row r="55" spans="1:6" x14ac:dyDescent="0.25">
      <c r="A55" s="2" t="s">
        <v>1453</v>
      </c>
      <c r="B55" s="4">
        <v>156</v>
      </c>
      <c r="C55" s="4">
        <v>749</v>
      </c>
      <c r="D55" s="4" t="s">
        <v>7</v>
      </c>
      <c r="E55" s="4" t="s">
        <v>7</v>
      </c>
      <c r="F55" s="4" t="s">
        <v>7</v>
      </c>
    </row>
    <row r="56" spans="1:6" x14ac:dyDescent="0.25">
      <c r="A56" s="2" t="s">
        <v>1454</v>
      </c>
      <c r="B56" s="6">
        <v>211628</v>
      </c>
      <c r="C56" s="6">
        <v>137608</v>
      </c>
      <c r="D56" s="4" t="s">
        <v>7</v>
      </c>
      <c r="E56" s="4" t="s">
        <v>7</v>
      </c>
      <c r="F56" s="4" t="s">
        <v>7</v>
      </c>
    </row>
    <row r="57" spans="1:6" x14ac:dyDescent="0.25">
      <c r="A57" s="2" t="s">
        <v>1455</v>
      </c>
      <c r="B57" s="8">
        <v>213158</v>
      </c>
      <c r="C57" s="8">
        <v>139213</v>
      </c>
      <c r="D57" s="4" t="s">
        <v>7</v>
      </c>
      <c r="E57" s="4" t="s">
        <v>7</v>
      </c>
      <c r="F57" s="4" t="s">
        <v>7</v>
      </c>
    </row>
  </sheetData>
  <mergeCells count="5">
    <mergeCell ref="B1:B2"/>
    <mergeCell ref="C1:C2"/>
    <mergeCell ref="D1:D2"/>
    <mergeCell ref="E1:E2"/>
    <mergeCell ref="F1:F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57</v>
      </c>
      <c r="B1" s="9" t="s">
        <v>3</v>
      </c>
      <c r="C1" s="9" t="s">
        <v>36</v>
      </c>
    </row>
    <row r="2" spans="1:3" ht="30" x14ac:dyDescent="0.25">
      <c r="A2" s="1" t="s">
        <v>35</v>
      </c>
      <c r="B2" s="9"/>
      <c r="C2" s="9"/>
    </row>
    <row r="3" spans="1:3" ht="30" x14ac:dyDescent="0.25">
      <c r="A3" s="2" t="s">
        <v>1378</v>
      </c>
      <c r="B3" s="4" t="s">
        <v>7</v>
      </c>
      <c r="C3" s="4" t="s">
        <v>7</v>
      </c>
    </row>
    <row r="4" spans="1:3" ht="30" x14ac:dyDescent="0.25">
      <c r="A4" s="3" t="s">
        <v>1449</v>
      </c>
      <c r="B4" s="4" t="s">
        <v>7</v>
      </c>
      <c r="C4" s="4" t="s">
        <v>7</v>
      </c>
    </row>
    <row r="5" spans="1:3" ht="30" x14ac:dyDescent="0.25">
      <c r="A5" s="2" t="s">
        <v>459</v>
      </c>
      <c r="B5" s="8">
        <v>2210</v>
      </c>
      <c r="C5" s="8">
        <v>1043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458</v>
      </c>
      <c r="B1" s="9" t="s">
        <v>3</v>
      </c>
      <c r="C1" s="9" t="s">
        <v>36</v>
      </c>
      <c r="D1" s="9" t="s">
        <v>95</v>
      </c>
      <c r="E1" s="9" t="s">
        <v>1387</v>
      </c>
      <c r="F1" s="9" t="s">
        <v>1388</v>
      </c>
    </row>
    <row r="2" spans="1:6" ht="30" x14ac:dyDescent="0.25">
      <c r="A2" s="1" t="s">
        <v>35</v>
      </c>
      <c r="B2" s="9"/>
      <c r="C2" s="9"/>
      <c r="D2" s="9"/>
      <c r="E2" s="9"/>
      <c r="F2" s="9"/>
    </row>
    <row r="3" spans="1:6" x14ac:dyDescent="0.25">
      <c r="A3" s="3" t="s">
        <v>1446</v>
      </c>
      <c r="B3" s="4" t="s">
        <v>7</v>
      </c>
      <c r="C3" s="4" t="s">
        <v>7</v>
      </c>
      <c r="D3" s="4" t="s">
        <v>7</v>
      </c>
      <c r="E3" s="4" t="s">
        <v>7</v>
      </c>
      <c r="F3" s="4" t="s">
        <v>7</v>
      </c>
    </row>
    <row r="4" spans="1:6" x14ac:dyDescent="0.25">
      <c r="A4" s="2" t="s">
        <v>1453</v>
      </c>
      <c r="B4" s="8">
        <v>10231</v>
      </c>
      <c r="C4" s="8">
        <v>5382</v>
      </c>
      <c r="D4" s="8">
        <v>3578</v>
      </c>
      <c r="E4" s="8">
        <v>4439</v>
      </c>
      <c r="F4" s="8">
        <v>6079</v>
      </c>
    </row>
    <row r="5" spans="1:6" ht="30" x14ac:dyDescent="0.25">
      <c r="A5" s="2" t="s">
        <v>523</v>
      </c>
      <c r="B5" s="6">
        <v>4947</v>
      </c>
      <c r="C5" s="4">
        <v>331</v>
      </c>
      <c r="D5" s="4" t="s">
        <v>69</v>
      </c>
      <c r="E5" s="4">
        <v>189</v>
      </c>
      <c r="F5" s="6">
        <v>2332</v>
      </c>
    </row>
    <row r="6" spans="1:6" x14ac:dyDescent="0.25">
      <c r="A6" s="2" t="s">
        <v>524</v>
      </c>
      <c r="B6" s="6">
        <v>15178</v>
      </c>
      <c r="C6" s="6">
        <v>5713</v>
      </c>
      <c r="D6" s="6">
        <v>3578</v>
      </c>
      <c r="E6" s="6">
        <v>4628</v>
      </c>
      <c r="F6" s="6">
        <v>8411</v>
      </c>
    </row>
    <row r="7" spans="1:6" x14ac:dyDescent="0.25">
      <c r="A7" s="2" t="s">
        <v>525</v>
      </c>
      <c r="B7" s="4">
        <v>27</v>
      </c>
      <c r="C7" s="4">
        <v>68</v>
      </c>
      <c r="D7" s="4">
        <v>146</v>
      </c>
      <c r="E7" s="4">
        <v>161</v>
      </c>
      <c r="F7" s="4">
        <v>116</v>
      </c>
    </row>
    <row r="8" spans="1:6" x14ac:dyDescent="0.25">
      <c r="A8" s="2" t="s">
        <v>526</v>
      </c>
      <c r="B8" s="6">
        <v>7299</v>
      </c>
      <c r="C8" s="6">
        <v>7234</v>
      </c>
      <c r="D8" s="6">
        <v>8328</v>
      </c>
      <c r="E8" s="6">
        <v>11053</v>
      </c>
      <c r="F8" s="6">
        <v>7829</v>
      </c>
    </row>
    <row r="9" spans="1:6" x14ac:dyDescent="0.25">
      <c r="A9" s="2" t="s">
        <v>527</v>
      </c>
      <c r="B9" s="8">
        <v>22504</v>
      </c>
      <c r="C9" s="8">
        <v>13015</v>
      </c>
      <c r="D9" s="8">
        <v>12052</v>
      </c>
      <c r="E9" s="8">
        <v>15842</v>
      </c>
      <c r="F9" s="8">
        <v>16356</v>
      </c>
    </row>
    <row r="10" spans="1:6" ht="30" x14ac:dyDescent="0.25">
      <c r="A10" s="2" t="s">
        <v>528</v>
      </c>
      <c r="B10" s="145">
        <v>2.8999999999999998E-3</v>
      </c>
      <c r="C10" s="145">
        <v>2.5000000000000001E-3</v>
      </c>
      <c r="D10" s="145">
        <v>3.2000000000000002E-3</v>
      </c>
      <c r="E10" s="145">
        <v>4.4999999999999997E-3</v>
      </c>
      <c r="F10" s="145">
        <v>4.7999999999999996E-3</v>
      </c>
    </row>
  </sheetData>
  <mergeCells count="5">
    <mergeCell ref="B1:B2"/>
    <mergeCell ref="C1:C2"/>
    <mergeCell ref="D1:D2"/>
    <mergeCell ref="E1:E2"/>
    <mergeCell ref="F1:F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9</v>
      </c>
      <c r="B1" s="9" t="s">
        <v>2</v>
      </c>
      <c r="C1" s="9"/>
    </row>
    <row r="2" spans="1:3" ht="30" x14ac:dyDescent="0.25">
      <c r="A2" s="1" t="s">
        <v>35</v>
      </c>
      <c r="B2" s="1" t="s">
        <v>3</v>
      </c>
      <c r="C2" s="1" t="s">
        <v>36</v>
      </c>
    </row>
    <row r="3" spans="1:3" ht="30" x14ac:dyDescent="0.25">
      <c r="A3" s="3" t="s">
        <v>1460</v>
      </c>
      <c r="B3" s="4" t="s">
        <v>7</v>
      </c>
      <c r="C3" s="4" t="s">
        <v>7</v>
      </c>
    </row>
    <row r="4" spans="1:3" x14ac:dyDescent="0.25">
      <c r="A4" s="2" t="s">
        <v>1461</v>
      </c>
      <c r="B4" s="8">
        <v>8842</v>
      </c>
      <c r="C4" s="8">
        <v>6851</v>
      </c>
    </row>
    <row r="5" spans="1:3" x14ac:dyDescent="0.25">
      <c r="A5" s="2" t="s">
        <v>1462</v>
      </c>
      <c r="B5" s="6">
        <v>10441</v>
      </c>
      <c r="C5" s="6">
        <v>7018</v>
      </c>
    </row>
    <row r="6" spans="1:3" x14ac:dyDescent="0.25">
      <c r="A6" s="2" t="s">
        <v>1463</v>
      </c>
      <c r="B6" s="6">
        <v>2459</v>
      </c>
      <c r="C6" s="6">
        <v>1981</v>
      </c>
    </row>
    <row r="7" spans="1:3" x14ac:dyDescent="0.25">
      <c r="A7" s="2" t="s">
        <v>1464</v>
      </c>
      <c r="B7" s="6">
        <v>7850</v>
      </c>
      <c r="C7" s="6">
        <v>6281</v>
      </c>
    </row>
    <row r="8" spans="1:3" ht="30" x14ac:dyDescent="0.25">
      <c r="A8" s="2" t="s">
        <v>1379</v>
      </c>
      <c r="B8" s="4" t="s">
        <v>7</v>
      </c>
      <c r="C8" s="4" t="s">
        <v>7</v>
      </c>
    </row>
    <row r="9" spans="1:3" ht="30" x14ac:dyDescent="0.25">
      <c r="A9" s="3" t="s">
        <v>1460</v>
      </c>
      <c r="B9" s="4" t="s">
        <v>7</v>
      </c>
      <c r="C9" s="4" t="s">
        <v>7</v>
      </c>
    </row>
    <row r="10" spans="1:3" x14ac:dyDescent="0.25">
      <c r="A10" s="2" t="s">
        <v>1461</v>
      </c>
      <c r="B10" s="4">
        <v>277</v>
      </c>
      <c r="C10" s="6">
        <v>1144</v>
      </c>
    </row>
    <row r="11" spans="1:3" x14ac:dyDescent="0.25">
      <c r="A11" s="2" t="s">
        <v>1462</v>
      </c>
      <c r="B11" s="4">
        <v>289</v>
      </c>
      <c r="C11" s="6">
        <v>1175</v>
      </c>
    </row>
    <row r="12" spans="1:3" x14ac:dyDescent="0.25">
      <c r="A12" s="2" t="s">
        <v>1463</v>
      </c>
      <c r="B12" s="4" t="s">
        <v>69</v>
      </c>
      <c r="C12" s="4" t="s">
        <v>69</v>
      </c>
    </row>
    <row r="13" spans="1:3" x14ac:dyDescent="0.25">
      <c r="A13" s="2" t="s">
        <v>1464</v>
      </c>
      <c r="B13" s="4">
        <v>711</v>
      </c>
      <c r="C13" s="4">
        <v>819</v>
      </c>
    </row>
    <row r="14" spans="1:3" ht="30" x14ac:dyDescent="0.25">
      <c r="A14" s="2" t="s">
        <v>1456</v>
      </c>
      <c r="B14" s="4" t="s">
        <v>7</v>
      </c>
      <c r="C14" s="4" t="s">
        <v>7</v>
      </c>
    </row>
    <row r="15" spans="1:3" ht="30" x14ac:dyDescent="0.25">
      <c r="A15" s="3" t="s">
        <v>1460</v>
      </c>
      <c r="B15" s="4" t="s">
        <v>7</v>
      </c>
      <c r="C15" s="4" t="s">
        <v>7</v>
      </c>
    </row>
    <row r="16" spans="1:3" x14ac:dyDescent="0.25">
      <c r="A16" s="2" t="s">
        <v>1461</v>
      </c>
      <c r="B16" s="4">
        <v>35</v>
      </c>
      <c r="C16" s="4">
        <v>111</v>
      </c>
    </row>
    <row r="17" spans="1:3" x14ac:dyDescent="0.25">
      <c r="A17" s="2" t="s">
        <v>1462</v>
      </c>
      <c r="B17" s="4">
        <v>84</v>
      </c>
      <c r="C17" s="4">
        <v>118</v>
      </c>
    </row>
    <row r="18" spans="1:3" x14ac:dyDescent="0.25">
      <c r="A18" s="2" t="s">
        <v>1463</v>
      </c>
      <c r="B18" s="4">
        <v>18</v>
      </c>
      <c r="C18" s="4">
        <v>29</v>
      </c>
    </row>
    <row r="19" spans="1:3" x14ac:dyDescent="0.25">
      <c r="A19" s="2" t="s">
        <v>1464</v>
      </c>
      <c r="B19" s="4">
        <v>74</v>
      </c>
      <c r="C19" s="4">
        <v>79</v>
      </c>
    </row>
    <row r="20" spans="1:3" ht="30" x14ac:dyDescent="0.25">
      <c r="A20" s="2" t="s">
        <v>1381</v>
      </c>
      <c r="B20" s="4" t="s">
        <v>7</v>
      </c>
      <c r="C20" s="4" t="s">
        <v>7</v>
      </c>
    </row>
    <row r="21" spans="1:3" ht="30" x14ac:dyDescent="0.25">
      <c r="A21" s="3" t="s">
        <v>1460</v>
      </c>
      <c r="B21" s="4" t="s">
        <v>7</v>
      </c>
      <c r="C21" s="4" t="s">
        <v>7</v>
      </c>
    </row>
    <row r="22" spans="1:3" x14ac:dyDescent="0.25">
      <c r="A22" s="2" t="s">
        <v>1461</v>
      </c>
      <c r="B22" s="6">
        <v>3103</v>
      </c>
      <c r="C22" s="6">
        <v>1490</v>
      </c>
    </row>
    <row r="23" spans="1:3" x14ac:dyDescent="0.25">
      <c r="A23" s="2" t="s">
        <v>1462</v>
      </c>
      <c r="B23" s="6">
        <v>3212</v>
      </c>
      <c r="C23" s="6">
        <v>1539</v>
      </c>
    </row>
    <row r="24" spans="1:3" x14ac:dyDescent="0.25">
      <c r="A24" s="2" t="s">
        <v>1463</v>
      </c>
      <c r="B24" s="4">
        <v>890</v>
      </c>
      <c r="C24" s="4">
        <v>273</v>
      </c>
    </row>
    <row r="25" spans="1:3" x14ac:dyDescent="0.25">
      <c r="A25" s="2" t="s">
        <v>1464</v>
      </c>
      <c r="B25" s="6">
        <v>2297</v>
      </c>
      <c r="C25" s="6">
        <v>1101</v>
      </c>
    </row>
    <row r="26" spans="1:3" ht="30" x14ac:dyDescent="0.25">
      <c r="A26" s="2" t="s">
        <v>1382</v>
      </c>
      <c r="B26" s="4" t="s">
        <v>7</v>
      </c>
      <c r="C26" s="4" t="s">
        <v>7</v>
      </c>
    </row>
    <row r="27" spans="1:3" ht="30" x14ac:dyDescent="0.25">
      <c r="A27" s="3" t="s">
        <v>1460</v>
      </c>
      <c r="B27" s="4" t="s">
        <v>7</v>
      </c>
      <c r="C27" s="4" t="s">
        <v>7</v>
      </c>
    </row>
    <row r="28" spans="1:3" x14ac:dyDescent="0.25">
      <c r="A28" s="2" t="s">
        <v>1461</v>
      </c>
      <c r="B28" s="6">
        <v>4103</v>
      </c>
      <c r="C28" s="6">
        <v>2900</v>
      </c>
    </row>
    <row r="29" spans="1:3" x14ac:dyDescent="0.25">
      <c r="A29" s="2" t="s">
        <v>1462</v>
      </c>
      <c r="B29" s="6">
        <v>5413</v>
      </c>
      <c r="C29" s="6">
        <v>2927</v>
      </c>
    </row>
    <row r="30" spans="1:3" x14ac:dyDescent="0.25">
      <c r="A30" s="2" t="s">
        <v>1463</v>
      </c>
      <c r="B30" s="4">
        <v>445</v>
      </c>
      <c r="C30" s="4">
        <v>610</v>
      </c>
    </row>
    <row r="31" spans="1:3" x14ac:dyDescent="0.25">
      <c r="A31" s="2" t="s">
        <v>1464</v>
      </c>
      <c r="B31" s="6">
        <v>3502</v>
      </c>
      <c r="C31" s="6">
        <v>3401</v>
      </c>
    </row>
    <row r="32" spans="1:3" x14ac:dyDescent="0.25">
      <c r="A32" s="2" t="s">
        <v>1420</v>
      </c>
      <c r="B32" s="4" t="s">
        <v>7</v>
      </c>
      <c r="C32" s="4" t="s">
        <v>7</v>
      </c>
    </row>
    <row r="33" spans="1:3" ht="30" x14ac:dyDescent="0.25">
      <c r="A33" s="3" t="s">
        <v>1460</v>
      </c>
      <c r="B33" s="4" t="s">
        <v>7</v>
      </c>
      <c r="C33" s="4" t="s">
        <v>7</v>
      </c>
    </row>
    <row r="34" spans="1:3" x14ac:dyDescent="0.25">
      <c r="A34" s="2" t="s">
        <v>1461</v>
      </c>
      <c r="B34" s="6">
        <v>1214</v>
      </c>
      <c r="C34" s="6">
        <v>1130</v>
      </c>
    </row>
    <row r="35" spans="1:3" x14ac:dyDescent="0.25">
      <c r="A35" s="2" t="s">
        <v>1462</v>
      </c>
      <c r="B35" s="6">
        <v>1314</v>
      </c>
      <c r="C35" s="6">
        <v>1168</v>
      </c>
    </row>
    <row r="36" spans="1:3" x14ac:dyDescent="0.25">
      <c r="A36" s="2" t="s">
        <v>1463</v>
      </c>
      <c r="B36" s="6">
        <v>1029</v>
      </c>
      <c r="C36" s="6">
        <v>1002</v>
      </c>
    </row>
    <row r="37" spans="1:3" x14ac:dyDescent="0.25">
      <c r="A37" s="2" t="s">
        <v>1464</v>
      </c>
      <c r="B37" s="6">
        <v>1172</v>
      </c>
      <c r="C37" s="4">
        <v>857</v>
      </c>
    </row>
    <row r="38" spans="1:3" x14ac:dyDescent="0.25">
      <c r="A38" s="2" t="s">
        <v>1423</v>
      </c>
      <c r="B38" s="4" t="s">
        <v>7</v>
      </c>
      <c r="C38" s="4" t="s">
        <v>7</v>
      </c>
    </row>
    <row r="39" spans="1:3" ht="30" x14ac:dyDescent="0.25">
      <c r="A39" s="3" t="s">
        <v>1460</v>
      </c>
      <c r="B39" s="4" t="s">
        <v>7</v>
      </c>
      <c r="C39" s="4" t="s">
        <v>7</v>
      </c>
    </row>
    <row r="40" spans="1:3" x14ac:dyDescent="0.25">
      <c r="A40" s="2" t="s">
        <v>1461</v>
      </c>
      <c r="B40" s="4">
        <v>110</v>
      </c>
      <c r="C40" s="4">
        <v>76</v>
      </c>
    </row>
    <row r="41" spans="1:3" x14ac:dyDescent="0.25">
      <c r="A41" s="2" t="s">
        <v>1462</v>
      </c>
      <c r="B41" s="4">
        <v>129</v>
      </c>
      <c r="C41" s="4">
        <v>91</v>
      </c>
    </row>
    <row r="42" spans="1:3" x14ac:dyDescent="0.25">
      <c r="A42" s="2" t="s">
        <v>1463</v>
      </c>
      <c r="B42" s="4">
        <v>77</v>
      </c>
      <c r="C42" s="4">
        <v>67</v>
      </c>
    </row>
    <row r="43" spans="1:3" x14ac:dyDescent="0.25">
      <c r="A43" s="2" t="s">
        <v>1464</v>
      </c>
      <c r="B43" s="4">
        <v>94</v>
      </c>
      <c r="C43" s="4">
        <v>24</v>
      </c>
    </row>
    <row r="44" spans="1:3" ht="30" x14ac:dyDescent="0.25">
      <c r="A44" s="2" t="s">
        <v>1465</v>
      </c>
      <c r="B44" s="4" t="s">
        <v>7</v>
      </c>
      <c r="C44" s="4" t="s">
        <v>7</v>
      </c>
    </row>
    <row r="45" spans="1:3" ht="30" x14ac:dyDescent="0.25">
      <c r="A45" s="3" t="s">
        <v>1460</v>
      </c>
      <c r="B45" s="4" t="s">
        <v>7</v>
      </c>
      <c r="C45" s="4" t="s">
        <v>7</v>
      </c>
    </row>
    <row r="46" spans="1:3" x14ac:dyDescent="0.25">
      <c r="A46" s="2" t="s">
        <v>1461</v>
      </c>
      <c r="B46" s="6">
        <v>3483</v>
      </c>
      <c r="C46" s="6">
        <v>2259</v>
      </c>
    </row>
    <row r="47" spans="1:3" x14ac:dyDescent="0.25">
      <c r="A47" s="2" t="s">
        <v>1462</v>
      </c>
      <c r="B47" s="6">
        <v>4946</v>
      </c>
      <c r="C47" s="6">
        <v>2349</v>
      </c>
    </row>
    <row r="48" spans="1:3" x14ac:dyDescent="0.25">
      <c r="A48" s="2" t="s">
        <v>1463</v>
      </c>
      <c r="B48" s="4" t="s">
        <v>69</v>
      </c>
      <c r="C48" s="4" t="s">
        <v>69</v>
      </c>
    </row>
    <row r="49" spans="1:3" x14ac:dyDescent="0.25">
      <c r="A49" s="2" t="s">
        <v>1464</v>
      </c>
      <c r="B49" s="6">
        <v>2873</v>
      </c>
      <c r="C49" s="6">
        <v>1537</v>
      </c>
    </row>
    <row r="50" spans="1:3" ht="60" x14ac:dyDescent="0.25">
      <c r="A50" s="2" t="s">
        <v>1466</v>
      </c>
      <c r="B50" s="4" t="s">
        <v>7</v>
      </c>
      <c r="C50" s="4" t="s">
        <v>7</v>
      </c>
    </row>
    <row r="51" spans="1:3" ht="30" x14ac:dyDescent="0.25">
      <c r="A51" s="3" t="s">
        <v>1460</v>
      </c>
      <c r="B51" s="4" t="s">
        <v>7</v>
      </c>
      <c r="C51" s="4" t="s">
        <v>7</v>
      </c>
    </row>
    <row r="52" spans="1:3" x14ac:dyDescent="0.25">
      <c r="A52" s="2" t="s">
        <v>1461</v>
      </c>
      <c r="B52" s="4">
        <v>277</v>
      </c>
      <c r="C52" s="6">
        <v>1144</v>
      </c>
    </row>
    <row r="53" spans="1:3" x14ac:dyDescent="0.25">
      <c r="A53" s="2" t="s">
        <v>1462</v>
      </c>
      <c r="B53" s="4">
        <v>289</v>
      </c>
      <c r="C53" s="6">
        <v>1175</v>
      </c>
    </row>
    <row r="54" spans="1:3" x14ac:dyDescent="0.25">
      <c r="A54" s="2" t="s">
        <v>1463</v>
      </c>
      <c r="B54" s="4" t="s">
        <v>69</v>
      </c>
      <c r="C54" s="4" t="s">
        <v>69</v>
      </c>
    </row>
    <row r="55" spans="1:3" x14ac:dyDescent="0.25">
      <c r="A55" s="2" t="s">
        <v>1464</v>
      </c>
      <c r="B55" s="4">
        <v>711</v>
      </c>
      <c r="C55" s="4">
        <v>368</v>
      </c>
    </row>
    <row r="56" spans="1:3" ht="60" x14ac:dyDescent="0.25">
      <c r="A56" s="2" t="s">
        <v>1467</v>
      </c>
      <c r="B56" s="4" t="s">
        <v>7</v>
      </c>
      <c r="C56" s="4" t="s">
        <v>7</v>
      </c>
    </row>
    <row r="57" spans="1:3" ht="30" x14ac:dyDescent="0.25">
      <c r="A57" s="3" t="s">
        <v>1460</v>
      </c>
      <c r="B57" s="4" t="s">
        <v>7</v>
      </c>
      <c r="C57" s="4" t="s">
        <v>7</v>
      </c>
    </row>
    <row r="58" spans="1:3" x14ac:dyDescent="0.25">
      <c r="A58" s="2" t="s">
        <v>1461</v>
      </c>
      <c r="B58" s="4">
        <v>14</v>
      </c>
      <c r="C58" s="4">
        <v>77</v>
      </c>
    </row>
    <row r="59" spans="1:3" x14ac:dyDescent="0.25">
      <c r="A59" s="2" t="s">
        <v>1462</v>
      </c>
      <c r="B59" s="4">
        <v>57</v>
      </c>
      <c r="C59" s="4">
        <v>77</v>
      </c>
    </row>
    <row r="60" spans="1:3" x14ac:dyDescent="0.25">
      <c r="A60" s="2" t="s">
        <v>1463</v>
      </c>
      <c r="B60" s="4" t="s">
        <v>69</v>
      </c>
      <c r="C60" s="4" t="s">
        <v>69</v>
      </c>
    </row>
    <row r="61" spans="1:3" x14ac:dyDescent="0.25">
      <c r="A61" s="2" t="s">
        <v>1464</v>
      </c>
      <c r="B61" s="4">
        <v>46</v>
      </c>
      <c r="C61" s="4">
        <v>34</v>
      </c>
    </row>
    <row r="62" spans="1:3" ht="45" x14ac:dyDescent="0.25">
      <c r="A62" s="2" t="s">
        <v>1468</v>
      </c>
      <c r="B62" s="4" t="s">
        <v>7</v>
      </c>
      <c r="C62" s="4" t="s">
        <v>7</v>
      </c>
    </row>
    <row r="63" spans="1:3" ht="30" x14ac:dyDescent="0.25">
      <c r="A63" s="3" t="s">
        <v>1460</v>
      </c>
      <c r="B63" s="4" t="s">
        <v>7</v>
      </c>
      <c r="C63" s="4" t="s">
        <v>7</v>
      </c>
    </row>
    <row r="64" spans="1:3" x14ac:dyDescent="0.25">
      <c r="A64" s="2" t="s">
        <v>1461</v>
      </c>
      <c r="B64" s="4">
        <v>584</v>
      </c>
      <c r="C64" s="4">
        <v>491</v>
      </c>
    </row>
    <row r="65" spans="1:3" x14ac:dyDescent="0.25">
      <c r="A65" s="2" t="s">
        <v>1462</v>
      </c>
      <c r="B65" s="4">
        <v>664</v>
      </c>
      <c r="C65" s="4">
        <v>522</v>
      </c>
    </row>
    <row r="66" spans="1:3" x14ac:dyDescent="0.25">
      <c r="A66" s="2" t="s">
        <v>1463</v>
      </c>
      <c r="B66" s="4" t="s">
        <v>69</v>
      </c>
      <c r="C66" s="4" t="s">
        <v>69</v>
      </c>
    </row>
    <row r="67" spans="1:3" x14ac:dyDescent="0.25">
      <c r="A67" s="2" t="s">
        <v>1464</v>
      </c>
      <c r="B67" s="4">
        <v>538</v>
      </c>
      <c r="C67" s="4">
        <v>381</v>
      </c>
    </row>
    <row r="68" spans="1:3" ht="60" x14ac:dyDescent="0.25">
      <c r="A68" s="2" t="s">
        <v>1469</v>
      </c>
      <c r="B68" s="4" t="s">
        <v>7</v>
      </c>
      <c r="C68" s="4" t="s">
        <v>7</v>
      </c>
    </row>
    <row r="69" spans="1:3" ht="30" x14ac:dyDescent="0.25">
      <c r="A69" s="3" t="s">
        <v>1460</v>
      </c>
      <c r="B69" s="4" t="s">
        <v>7</v>
      </c>
      <c r="C69" s="4" t="s">
        <v>7</v>
      </c>
    </row>
    <row r="70" spans="1:3" x14ac:dyDescent="0.25">
      <c r="A70" s="2" t="s">
        <v>1461</v>
      </c>
      <c r="B70" s="6">
        <v>2490</v>
      </c>
      <c r="C70" s="4">
        <v>450</v>
      </c>
    </row>
    <row r="71" spans="1:3" x14ac:dyDescent="0.25">
      <c r="A71" s="2" t="s">
        <v>1462</v>
      </c>
      <c r="B71" s="6">
        <v>3798</v>
      </c>
      <c r="C71" s="4">
        <v>476</v>
      </c>
    </row>
    <row r="72" spans="1:3" x14ac:dyDescent="0.25">
      <c r="A72" s="2" t="s">
        <v>1463</v>
      </c>
      <c r="B72" s="4" t="s">
        <v>69</v>
      </c>
      <c r="C72" s="4" t="s">
        <v>69</v>
      </c>
    </row>
    <row r="73" spans="1:3" x14ac:dyDescent="0.25">
      <c r="A73" s="2" t="s">
        <v>1464</v>
      </c>
      <c r="B73" s="6">
        <v>1470</v>
      </c>
      <c r="C73" s="4">
        <v>676</v>
      </c>
    </row>
    <row r="74" spans="1:3" ht="45" x14ac:dyDescent="0.25">
      <c r="A74" s="2" t="s">
        <v>1470</v>
      </c>
      <c r="B74" s="4" t="s">
        <v>7</v>
      </c>
      <c r="C74" s="4" t="s">
        <v>7</v>
      </c>
    </row>
    <row r="75" spans="1:3" ht="30" x14ac:dyDescent="0.25">
      <c r="A75" s="3" t="s">
        <v>1460</v>
      </c>
      <c r="B75" s="4" t="s">
        <v>7</v>
      </c>
      <c r="C75" s="4" t="s">
        <v>7</v>
      </c>
    </row>
    <row r="76" spans="1:3" x14ac:dyDescent="0.25">
      <c r="A76" s="2" t="s">
        <v>1461</v>
      </c>
      <c r="B76" s="4">
        <v>103</v>
      </c>
      <c r="C76" s="4">
        <v>87</v>
      </c>
    </row>
    <row r="77" spans="1:3" x14ac:dyDescent="0.25">
      <c r="A77" s="2" t="s">
        <v>1462</v>
      </c>
      <c r="B77" s="4">
        <v>122</v>
      </c>
      <c r="C77" s="4">
        <v>89</v>
      </c>
    </row>
    <row r="78" spans="1:3" x14ac:dyDescent="0.25">
      <c r="A78" s="2" t="s">
        <v>1463</v>
      </c>
      <c r="B78" s="4" t="s">
        <v>69</v>
      </c>
      <c r="C78" s="4" t="s">
        <v>69</v>
      </c>
    </row>
    <row r="79" spans="1:3" x14ac:dyDescent="0.25">
      <c r="A79" s="2" t="s">
        <v>1464</v>
      </c>
      <c r="B79" s="4">
        <v>95</v>
      </c>
      <c r="C79" s="4">
        <v>75</v>
      </c>
    </row>
    <row r="80" spans="1:3" ht="45" x14ac:dyDescent="0.25">
      <c r="A80" s="2" t="s">
        <v>1471</v>
      </c>
      <c r="B80" s="4" t="s">
        <v>7</v>
      </c>
      <c r="C80" s="4" t="s">
        <v>7</v>
      </c>
    </row>
    <row r="81" spans="1:3" ht="30" x14ac:dyDescent="0.25">
      <c r="A81" s="3" t="s">
        <v>1460</v>
      </c>
      <c r="B81" s="4" t="s">
        <v>7</v>
      </c>
      <c r="C81" s="4" t="s">
        <v>7</v>
      </c>
    </row>
    <row r="82" spans="1:3" x14ac:dyDescent="0.25">
      <c r="A82" s="2" t="s">
        <v>1461</v>
      </c>
      <c r="B82" s="4">
        <v>15</v>
      </c>
      <c r="C82" s="4">
        <v>10</v>
      </c>
    </row>
    <row r="83" spans="1:3" x14ac:dyDescent="0.25">
      <c r="A83" s="2" t="s">
        <v>1462</v>
      </c>
      <c r="B83" s="4">
        <v>16</v>
      </c>
      <c r="C83" s="4">
        <v>10</v>
      </c>
    </row>
    <row r="84" spans="1:3" x14ac:dyDescent="0.25">
      <c r="A84" s="2" t="s">
        <v>1463</v>
      </c>
      <c r="B84" s="4" t="s">
        <v>69</v>
      </c>
      <c r="C84" s="4" t="s">
        <v>69</v>
      </c>
    </row>
    <row r="85" spans="1:3" x14ac:dyDescent="0.25">
      <c r="A85" s="2" t="s">
        <v>1464</v>
      </c>
      <c r="B85" s="4">
        <v>13</v>
      </c>
      <c r="C85" s="4">
        <v>3</v>
      </c>
    </row>
    <row r="86" spans="1:3" ht="30" x14ac:dyDescent="0.25">
      <c r="A86" s="2" t="s">
        <v>1472</v>
      </c>
      <c r="B86" s="4" t="s">
        <v>7</v>
      </c>
      <c r="C86" s="4" t="s">
        <v>7</v>
      </c>
    </row>
    <row r="87" spans="1:3" ht="30" x14ac:dyDescent="0.25">
      <c r="A87" s="3" t="s">
        <v>1460</v>
      </c>
      <c r="B87" s="4" t="s">
        <v>7</v>
      </c>
      <c r="C87" s="4" t="s">
        <v>7</v>
      </c>
    </row>
    <row r="88" spans="1:3" x14ac:dyDescent="0.25">
      <c r="A88" s="2" t="s">
        <v>1461</v>
      </c>
      <c r="B88" s="6">
        <v>5359</v>
      </c>
      <c r="C88" s="6">
        <v>4592</v>
      </c>
    </row>
    <row r="89" spans="1:3" x14ac:dyDescent="0.25">
      <c r="A89" s="2" t="s">
        <v>1462</v>
      </c>
      <c r="B89" s="6">
        <v>5495</v>
      </c>
      <c r="C89" s="6">
        <v>4669</v>
      </c>
    </row>
    <row r="90" spans="1:3" x14ac:dyDescent="0.25">
      <c r="A90" s="2" t="s">
        <v>1463</v>
      </c>
      <c r="B90" s="6">
        <v>2459</v>
      </c>
      <c r="C90" s="6">
        <v>1981</v>
      </c>
    </row>
    <row r="91" spans="1:3" x14ac:dyDescent="0.25">
      <c r="A91" s="2" t="s">
        <v>1464</v>
      </c>
      <c r="B91" s="6">
        <v>4977</v>
      </c>
      <c r="C91" s="6">
        <v>4744</v>
      </c>
    </row>
    <row r="92" spans="1:3" ht="60" x14ac:dyDescent="0.25">
      <c r="A92" s="2" t="s">
        <v>1473</v>
      </c>
      <c r="B92" s="4" t="s">
        <v>7</v>
      </c>
      <c r="C92" s="4" t="s">
        <v>7</v>
      </c>
    </row>
    <row r="93" spans="1:3" ht="30" x14ac:dyDescent="0.25">
      <c r="A93" s="3" t="s">
        <v>1460</v>
      </c>
      <c r="B93" s="4" t="s">
        <v>7</v>
      </c>
      <c r="C93" s="4" t="s">
        <v>7</v>
      </c>
    </row>
    <row r="94" spans="1:3" x14ac:dyDescent="0.25">
      <c r="A94" s="2" t="s">
        <v>1461</v>
      </c>
      <c r="B94" s="4" t="s">
        <v>69</v>
      </c>
      <c r="C94" s="4" t="s">
        <v>69</v>
      </c>
    </row>
    <row r="95" spans="1:3" x14ac:dyDescent="0.25">
      <c r="A95" s="2" t="s">
        <v>1462</v>
      </c>
      <c r="B95" s="4" t="s">
        <v>69</v>
      </c>
      <c r="C95" s="4" t="s">
        <v>69</v>
      </c>
    </row>
    <row r="96" spans="1:3" x14ac:dyDescent="0.25">
      <c r="A96" s="2" t="s">
        <v>1463</v>
      </c>
      <c r="B96" s="4" t="s">
        <v>69</v>
      </c>
      <c r="C96" s="4" t="s">
        <v>69</v>
      </c>
    </row>
    <row r="97" spans="1:3" x14ac:dyDescent="0.25">
      <c r="A97" s="2" t="s">
        <v>1464</v>
      </c>
      <c r="B97" s="4" t="s">
        <v>69</v>
      </c>
      <c r="C97" s="4">
        <v>451</v>
      </c>
    </row>
    <row r="98" spans="1:3" ht="60" x14ac:dyDescent="0.25">
      <c r="A98" s="2" t="s">
        <v>1474</v>
      </c>
      <c r="B98" s="4" t="s">
        <v>7</v>
      </c>
      <c r="C98" s="4" t="s">
        <v>7</v>
      </c>
    </row>
    <row r="99" spans="1:3" ht="30" x14ac:dyDescent="0.25">
      <c r="A99" s="3" t="s">
        <v>1460</v>
      </c>
      <c r="B99" s="4" t="s">
        <v>7</v>
      </c>
      <c r="C99" s="4" t="s">
        <v>7</v>
      </c>
    </row>
    <row r="100" spans="1:3" x14ac:dyDescent="0.25">
      <c r="A100" s="2" t="s">
        <v>1461</v>
      </c>
      <c r="B100" s="4">
        <v>21</v>
      </c>
      <c r="C100" s="4">
        <v>34</v>
      </c>
    </row>
    <row r="101" spans="1:3" x14ac:dyDescent="0.25">
      <c r="A101" s="2" t="s">
        <v>1462</v>
      </c>
      <c r="B101" s="4">
        <v>27</v>
      </c>
      <c r="C101" s="4">
        <v>41</v>
      </c>
    </row>
    <row r="102" spans="1:3" x14ac:dyDescent="0.25">
      <c r="A102" s="2" t="s">
        <v>1463</v>
      </c>
      <c r="B102" s="4">
        <v>18</v>
      </c>
      <c r="C102" s="4">
        <v>29</v>
      </c>
    </row>
    <row r="103" spans="1:3" x14ac:dyDescent="0.25">
      <c r="A103" s="2" t="s">
        <v>1464</v>
      </c>
      <c r="B103" s="4">
        <v>28</v>
      </c>
      <c r="C103" s="4">
        <v>45</v>
      </c>
    </row>
    <row r="104" spans="1:3" ht="45" x14ac:dyDescent="0.25">
      <c r="A104" s="2" t="s">
        <v>1475</v>
      </c>
      <c r="B104" s="4" t="s">
        <v>7</v>
      </c>
      <c r="C104" s="4" t="s">
        <v>7</v>
      </c>
    </row>
    <row r="105" spans="1:3" ht="30" x14ac:dyDescent="0.25">
      <c r="A105" s="3" t="s">
        <v>1460</v>
      </c>
      <c r="B105" s="4" t="s">
        <v>7</v>
      </c>
      <c r="C105" s="4" t="s">
        <v>7</v>
      </c>
    </row>
    <row r="106" spans="1:3" x14ac:dyDescent="0.25">
      <c r="A106" s="2" t="s">
        <v>1461</v>
      </c>
      <c r="B106" s="6">
        <v>2519</v>
      </c>
      <c r="C106" s="4">
        <v>999</v>
      </c>
    </row>
    <row r="107" spans="1:3" x14ac:dyDescent="0.25">
      <c r="A107" s="2" t="s">
        <v>1462</v>
      </c>
      <c r="B107" s="6">
        <v>2548</v>
      </c>
      <c r="C107" s="6">
        <v>1017</v>
      </c>
    </row>
    <row r="108" spans="1:3" x14ac:dyDescent="0.25">
      <c r="A108" s="2" t="s">
        <v>1463</v>
      </c>
      <c r="B108" s="4">
        <v>890</v>
      </c>
      <c r="C108" s="4">
        <v>273</v>
      </c>
    </row>
    <row r="109" spans="1:3" x14ac:dyDescent="0.25">
      <c r="A109" s="2" t="s">
        <v>1464</v>
      </c>
      <c r="B109" s="6">
        <v>1759</v>
      </c>
      <c r="C109" s="4">
        <v>720</v>
      </c>
    </row>
    <row r="110" spans="1:3" ht="60" x14ac:dyDescent="0.25">
      <c r="A110" s="2" t="s">
        <v>1476</v>
      </c>
      <c r="B110" s="4" t="s">
        <v>7</v>
      </c>
      <c r="C110" s="4" t="s">
        <v>7</v>
      </c>
    </row>
    <row r="111" spans="1:3" ht="30" x14ac:dyDescent="0.25">
      <c r="A111" s="3" t="s">
        <v>1460</v>
      </c>
      <c r="B111" s="4" t="s">
        <v>7</v>
      </c>
      <c r="C111" s="4" t="s">
        <v>7</v>
      </c>
    </row>
    <row r="112" spans="1:3" x14ac:dyDescent="0.25">
      <c r="A112" s="2" t="s">
        <v>1461</v>
      </c>
      <c r="B112" s="6">
        <v>1613</v>
      </c>
      <c r="C112" s="6">
        <v>2450</v>
      </c>
    </row>
    <row r="113" spans="1:3" x14ac:dyDescent="0.25">
      <c r="A113" s="2" t="s">
        <v>1462</v>
      </c>
      <c r="B113" s="6">
        <v>1615</v>
      </c>
      <c r="C113" s="6">
        <v>2451</v>
      </c>
    </row>
    <row r="114" spans="1:3" x14ac:dyDescent="0.25">
      <c r="A114" s="2" t="s">
        <v>1463</v>
      </c>
      <c r="B114" s="4">
        <v>445</v>
      </c>
      <c r="C114" s="4">
        <v>610</v>
      </c>
    </row>
    <row r="115" spans="1:3" x14ac:dyDescent="0.25">
      <c r="A115" s="2" t="s">
        <v>1464</v>
      </c>
      <c r="B115" s="6">
        <v>2032</v>
      </c>
      <c r="C115" s="6">
        <v>2725</v>
      </c>
    </row>
    <row r="116" spans="1:3" ht="45" x14ac:dyDescent="0.25">
      <c r="A116" s="2" t="s">
        <v>1477</v>
      </c>
      <c r="B116" s="4" t="s">
        <v>7</v>
      </c>
      <c r="C116" s="4" t="s">
        <v>7</v>
      </c>
    </row>
    <row r="117" spans="1:3" ht="30" x14ac:dyDescent="0.25">
      <c r="A117" s="3" t="s">
        <v>1460</v>
      </c>
      <c r="B117" s="4" t="s">
        <v>7</v>
      </c>
      <c r="C117" s="4" t="s">
        <v>7</v>
      </c>
    </row>
    <row r="118" spans="1:3" x14ac:dyDescent="0.25">
      <c r="A118" s="2" t="s">
        <v>1461</v>
      </c>
      <c r="B118" s="6">
        <v>1111</v>
      </c>
      <c r="C118" s="6">
        <v>1043</v>
      </c>
    </row>
    <row r="119" spans="1:3" x14ac:dyDescent="0.25">
      <c r="A119" s="2" t="s">
        <v>1462</v>
      </c>
      <c r="B119" s="6">
        <v>1192</v>
      </c>
      <c r="C119" s="6">
        <v>1079</v>
      </c>
    </row>
    <row r="120" spans="1:3" x14ac:dyDescent="0.25">
      <c r="A120" s="2" t="s">
        <v>1463</v>
      </c>
      <c r="B120" s="6">
        <v>1029</v>
      </c>
      <c r="C120" s="6">
        <v>1002</v>
      </c>
    </row>
    <row r="121" spans="1:3" x14ac:dyDescent="0.25">
      <c r="A121" s="2" t="s">
        <v>1464</v>
      </c>
      <c r="B121" s="6">
        <v>1077</v>
      </c>
      <c r="C121" s="4">
        <v>782</v>
      </c>
    </row>
    <row r="122" spans="1:3" ht="45" x14ac:dyDescent="0.25">
      <c r="A122" s="2" t="s">
        <v>1478</v>
      </c>
      <c r="B122" s="4" t="s">
        <v>7</v>
      </c>
      <c r="C122" s="4" t="s">
        <v>7</v>
      </c>
    </row>
    <row r="123" spans="1:3" ht="30" x14ac:dyDescent="0.25">
      <c r="A123" s="3" t="s">
        <v>1460</v>
      </c>
      <c r="B123" s="4" t="s">
        <v>7</v>
      </c>
      <c r="C123" s="4" t="s">
        <v>7</v>
      </c>
    </row>
    <row r="124" spans="1:3" x14ac:dyDescent="0.25">
      <c r="A124" s="2" t="s">
        <v>1461</v>
      </c>
      <c r="B124" s="4">
        <v>95</v>
      </c>
      <c r="C124" s="4">
        <v>66</v>
      </c>
    </row>
    <row r="125" spans="1:3" x14ac:dyDescent="0.25">
      <c r="A125" s="2" t="s">
        <v>1462</v>
      </c>
      <c r="B125" s="4">
        <v>113</v>
      </c>
      <c r="C125" s="4">
        <v>81</v>
      </c>
    </row>
    <row r="126" spans="1:3" x14ac:dyDescent="0.25">
      <c r="A126" s="2" t="s">
        <v>1463</v>
      </c>
      <c r="B126" s="4">
        <v>77</v>
      </c>
      <c r="C126" s="4">
        <v>67</v>
      </c>
    </row>
    <row r="127" spans="1:3" x14ac:dyDescent="0.25">
      <c r="A127" s="2" t="s">
        <v>1464</v>
      </c>
      <c r="B127" s="8">
        <v>81</v>
      </c>
      <c r="C127" s="8">
        <v>2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9</v>
      </c>
      <c r="B1" s="9" t="s">
        <v>3</v>
      </c>
      <c r="C1" s="9" t="s">
        <v>36</v>
      </c>
    </row>
    <row r="2" spans="1:3" ht="30" x14ac:dyDescent="0.25">
      <c r="A2" s="1" t="s">
        <v>35</v>
      </c>
      <c r="B2" s="9"/>
      <c r="C2" s="9"/>
    </row>
    <row r="3" spans="1:3" ht="30" x14ac:dyDescent="0.25">
      <c r="A3" s="3" t="s">
        <v>1480</v>
      </c>
      <c r="B3" s="4" t="s">
        <v>7</v>
      </c>
      <c r="C3" s="4" t="s">
        <v>7</v>
      </c>
    </row>
    <row r="4" spans="1:3" x14ac:dyDescent="0.25">
      <c r="A4" s="2" t="s">
        <v>45</v>
      </c>
      <c r="B4" s="8">
        <v>7775221</v>
      </c>
      <c r="C4" s="8">
        <v>5179940</v>
      </c>
    </row>
    <row r="5" spans="1:3" ht="30" x14ac:dyDescent="0.25">
      <c r="A5" s="2" t="s">
        <v>1379</v>
      </c>
      <c r="B5" s="4" t="s">
        <v>7</v>
      </c>
      <c r="C5" s="4" t="s">
        <v>7</v>
      </c>
    </row>
    <row r="6" spans="1:3" ht="30" x14ac:dyDescent="0.25">
      <c r="A6" s="3" t="s">
        <v>1480</v>
      </c>
      <c r="B6" s="4" t="s">
        <v>7</v>
      </c>
      <c r="C6" s="4" t="s">
        <v>7</v>
      </c>
    </row>
    <row r="7" spans="1:3" x14ac:dyDescent="0.25">
      <c r="A7" s="2" t="s">
        <v>45</v>
      </c>
      <c r="B7" s="6">
        <v>865511</v>
      </c>
      <c r="C7" s="6">
        <v>550768</v>
      </c>
    </row>
    <row r="8" spans="1:3" ht="30" x14ac:dyDescent="0.25">
      <c r="A8" s="2" t="s">
        <v>1456</v>
      </c>
      <c r="B8" s="4" t="s">
        <v>7</v>
      </c>
      <c r="C8" s="4" t="s">
        <v>7</v>
      </c>
    </row>
    <row r="9" spans="1:3" ht="30" x14ac:dyDescent="0.25">
      <c r="A9" s="3" t="s">
        <v>1480</v>
      </c>
      <c r="B9" s="4" t="s">
        <v>7</v>
      </c>
      <c r="C9" s="4" t="s">
        <v>7</v>
      </c>
    </row>
    <row r="10" spans="1:3" x14ac:dyDescent="0.25">
      <c r="A10" s="2" t="s">
        <v>45</v>
      </c>
      <c r="B10" s="6">
        <v>531258</v>
      </c>
      <c r="C10" s="6">
        <v>285637</v>
      </c>
    </row>
    <row r="11" spans="1:3" ht="30" x14ac:dyDescent="0.25">
      <c r="A11" s="2" t="s">
        <v>1381</v>
      </c>
      <c r="B11" s="4" t="s">
        <v>7</v>
      </c>
      <c r="C11" s="4" t="s">
        <v>7</v>
      </c>
    </row>
    <row r="12" spans="1:3" ht="30" x14ac:dyDescent="0.25">
      <c r="A12" s="3" t="s">
        <v>1480</v>
      </c>
      <c r="B12" s="4" t="s">
        <v>7</v>
      </c>
      <c r="C12" s="4" t="s">
        <v>7</v>
      </c>
    </row>
    <row r="13" spans="1:3" x14ac:dyDescent="0.25">
      <c r="A13" s="2" t="s">
        <v>45</v>
      </c>
      <c r="B13" s="6">
        <v>2131720</v>
      </c>
      <c r="C13" s="6">
        <v>1442566</v>
      </c>
    </row>
    <row r="14" spans="1:3" ht="30" x14ac:dyDescent="0.25">
      <c r="A14" s="2" t="s">
        <v>1382</v>
      </c>
      <c r="B14" s="4" t="s">
        <v>7</v>
      </c>
      <c r="C14" s="4" t="s">
        <v>7</v>
      </c>
    </row>
    <row r="15" spans="1:3" ht="30" x14ac:dyDescent="0.25">
      <c r="A15" s="3" t="s">
        <v>1480</v>
      </c>
      <c r="B15" s="4" t="s">
        <v>7</v>
      </c>
      <c r="C15" s="4" t="s">
        <v>7</v>
      </c>
    </row>
    <row r="16" spans="1:3" x14ac:dyDescent="0.25">
      <c r="A16" s="2" t="s">
        <v>45</v>
      </c>
      <c r="B16" s="6">
        <v>2753797</v>
      </c>
      <c r="C16" s="6">
        <v>1990642</v>
      </c>
    </row>
    <row r="17" spans="1:3" x14ac:dyDescent="0.25">
      <c r="A17" s="2" t="s">
        <v>1420</v>
      </c>
      <c r="B17" s="4" t="s">
        <v>7</v>
      </c>
      <c r="C17" s="4" t="s">
        <v>7</v>
      </c>
    </row>
    <row r="18" spans="1:3" ht="30" x14ac:dyDescent="0.25">
      <c r="A18" s="3" t="s">
        <v>1480</v>
      </c>
      <c r="B18" s="4" t="s">
        <v>7</v>
      </c>
      <c r="C18" s="4" t="s">
        <v>7</v>
      </c>
    </row>
    <row r="19" spans="1:3" x14ac:dyDescent="0.25">
      <c r="A19" s="2" t="s">
        <v>45</v>
      </c>
      <c r="B19" s="6">
        <v>1279777</v>
      </c>
      <c r="C19" s="6">
        <v>771114</v>
      </c>
    </row>
    <row r="20" spans="1:3" x14ac:dyDescent="0.25">
      <c r="A20" s="2" t="s">
        <v>1423</v>
      </c>
      <c r="B20" s="4" t="s">
        <v>7</v>
      </c>
      <c r="C20" s="4" t="s">
        <v>7</v>
      </c>
    </row>
    <row r="21" spans="1:3" ht="30" x14ac:dyDescent="0.25">
      <c r="A21" s="3" t="s">
        <v>1480</v>
      </c>
      <c r="B21" s="4" t="s">
        <v>7</v>
      </c>
      <c r="C21" s="4" t="s">
        <v>7</v>
      </c>
    </row>
    <row r="22" spans="1:3" x14ac:dyDescent="0.25">
      <c r="A22" s="2" t="s">
        <v>45</v>
      </c>
      <c r="B22" s="6">
        <v>213158</v>
      </c>
      <c r="C22" s="6">
        <v>139213</v>
      </c>
    </row>
    <row r="23" spans="1:3" x14ac:dyDescent="0.25">
      <c r="A23" s="2" t="s">
        <v>1481</v>
      </c>
      <c r="B23" s="4" t="s">
        <v>7</v>
      </c>
      <c r="C23" s="4" t="s">
        <v>7</v>
      </c>
    </row>
    <row r="24" spans="1:3" ht="30" x14ac:dyDescent="0.25">
      <c r="A24" s="3" t="s">
        <v>1480</v>
      </c>
      <c r="B24" s="4" t="s">
        <v>7</v>
      </c>
      <c r="C24" s="4" t="s">
        <v>7</v>
      </c>
    </row>
    <row r="25" spans="1:3" x14ac:dyDescent="0.25">
      <c r="A25" s="2" t="s">
        <v>45</v>
      </c>
      <c r="B25" s="6">
        <v>86718</v>
      </c>
      <c r="C25" s="6">
        <v>97940</v>
      </c>
    </row>
    <row r="26" spans="1:3" ht="45" x14ac:dyDescent="0.25">
      <c r="A26" s="2" t="s">
        <v>1482</v>
      </c>
      <c r="B26" s="4" t="s">
        <v>7</v>
      </c>
      <c r="C26" s="4" t="s">
        <v>7</v>
      </c>
    </row>
    <row r="27" spans="1:3" ht="30" x14ac:dyDescent="0.25">
      <c r="A27" s="3" t="s">
        <v>1480</v>
      </c>
      <c r="B27" s="4" t="s">
        <v>7</v>
      </c>
      <c r="C27" s="4" t="s">
        <v>7</v>
      </c>
    </row>
    <row r="28" spans="1:3" x14ac:dyDescent="0.25">
      <c r="A28" s="2" t="s">
        <v>45</v>
      </c>
      <c r="B28" s="4" t="s">
        <v>69</v>
      </c>
      <c r="C28" s="4">
        <v>476</v>
      </c>
    </row>
    <row r="29" spans="1:3" ht="45" x14ac:dyDescent="0.25">
      <c r="A29" s="2" t="s">
        <v>1483</v>
      </c>
      <c r="B29" s="4" t="s">
        <v>7</v>
      </c>
      <c r="C29" s="4" t="s">
        <v>7</v>
      </c>
    </row>
    <row r="30" spans="1:3" ht="30" x14ac:dyDescent="0.25">
      <c r="A30" s="3" t="s">
        <v>1480</v>
      </c>
      <c r="B30" s="4" t="s">
        <v>7</v>
      </c>
      <c r="C30" s="4" t="s">
        <v>7</v>
      </c>
    </row>
    <row r="31" spans="1:3" x14ac:dyDescent="0.25">
      <c r="A31" s="2" t="s">
        <v>45</v>
      </c>
      <c r="B31" s="6">
        <v>5225</v>
      </c>
      <c r="C31" s="6">
        <v>4195</v>
      </c>
    </row>
    <row r="32" spans="1:3" ht="45" x14ac:dyDescent="0.25">
      <c r="A32" s="2" t="s">
        <v>1484</v>
      </c>
      <c r="B32" s="4" t="s">
        <v>7</v>
      </c>
      <c r="C32" s="4" t="s">
        <v>7</v>
      </c>
    </row>
    <row r="33" spans="1:3" ht="30" x14ac:dyDescent="0.25">
      <c r="A33" s="3" t="s">
        <v>1480</v>
      </c>
      <c r="B33" s="4" t="s">
        <v>7</v>
      </c>
      <c r="C33" s="4" t="s">
        <v>7</v>
      </c>
    </row>
    <row r="34" spans="1:3" x14ac:dyDescent="0.25">
      <c r="A34" s="2" t="s">
        <v>45</v>
      </c>
      <c r="B34" s="4" t="s">
        <v>69</v>
      </c>
      <c r="C34" s="4">
        <v>515</v>
      </c>
    </row>
    <row r="35" spans="1:3" ht="45" x14ac:dyDescent="0.25">
      <c r="A35" s="2" t="s">
        <v>1485</v>
      </c>
      <c r="B35" s="4" t="s">
        <v>7</v>
      </c>
      <c r="C35" s="4" t="s">
        <v>7</v>
      </c>
    </row>
    <row r="36" spans="1:3" ht="30" x14ac:dyDescent="0.25">
      <c r="A36" s="3" t="s">
        <v>1480</v>
      </c>
      <c r="B36" s="4" t="s">
        <v>7</v>
      </c>
      <c r="C36" s="4" t="s">
        <v>7</v>
      </c>
    </row>
    <row r="37" spans="1:3" x14ac:dyDescent="0.25">
      <c r="A37" s="2" t="s">
        <v>45</v>
      </c>
      <c r="B37" s="4" t="s">
        <v>69</v>
      </c>
      <c r="C37" s="4" t="s">
        <v>69</v>
      </c>
    </row>
    <row r="38" spans="1:3" ht="30" x14ac:dyDescent="0.25">
      <c r="A38" s="2" t="s">
        <v>1486</v>
      </c>
      <c r="B38" s="4" t="s">
        <v>7</v>
      </c>
      <c r="C38" s="4" t="s">
        <v>7</v>
      </c>
    </row>
    <row r="39" spans="1:3" ht="30" x14ac:dyDescent="0.25">
      <c r="A39" s="3" t="s">
        <v>1480</v>
      </c>
      <c r="B39" s="4" t="s">
        <v>7</v>
      </c>
      <c r="C39" s="4" t="s">
        <v>7</v>
      </c>
    </row>
    <row r="40" spans="1:3" x14ac:dyDescent="0.25">
      <c r="A40" s="2" t="s">
        <v>45</v>
      </c>
      <c r="B40" s="6">
        <v>50131</v>
      </c>
      <c r="C40" s="6">
        <v>53965</v>
      </c>
    </row>
    <row r="41" spans="1:3" ht="30" x14ac:dyDescent="0.25">
      <c r="A41" s="2" t="s">
        <v>1487</v>
      </c>
      <c r="B41" s="4" t="s">
        <v>7</v>
      </c>
      <c r="C41" s="4" t="s">
        <v>7</v>
      </c>
    </row>
    <row r="42" spans="1:3" ht="30" x14ac:dyDescent="0.25">
      <c r="A42" s="3" t="s">
        <v>1480</v>
      </c>
      <c r="B42" s="4" t="s">
        <v>7</v>
      </c>
      <c r="C42" s="4" t="s">
        <v>7</v>
      </c>
    </row>
    <row r="43" spans="1:3" x14ac:dyDescent="0.25">
      <c r="A43" s="2" t="s">
        <v>45</v>
      </c>
      <c r="B43" s="6">
        <v>31362</v>
      </c>
      <c r="C43" s="6">
        <v>38789</v>
      </c>
    </row>
    <row r="44" spans="1:3" x14ac:dyDescent="0.25">
      <c r="A44" s="2" t="s">
        <v>1488</v>
      </c>
      <c r="B44" s="4" t="s">
        <v>7</v>
      </c>
      <c r="C44" s="4" t="s">
        <v>7</v>
      </c>
    </row>
    <row r="45" spans="1:3" ht="30" x14ac:dyDescent="0.25">
      <c r="A45" s="3" t="s">
        <v>1480</v>
      </c>
      <c r="B45" s="4" t="s">
        <v>7</v>
      </c>
      <c r="C45" s="4" t="s">
        <v>7</v>
      </c>
    </row>
    <row r="46" spans="1:3" x14ac:dyDescent="0.25">
      <c r="A46" s="2" t="s">
        <v>45</v>
      </c>
      <c r="B46" s="4" t="s">
        <v>69</v>
      </c>
      <c r="C46" s="6">
        <v>4993837</v>
      </c>
    </row>
    <row r="47" spans="1:3" ht="45" x14ac:dyDescent="0.25">
      <c r="A47" s="2" t="s">
        <v>1489</v>
      </c>
      <c r="B47" s="4" t="s">
        <v>7</v>
      </c>
      <c r="C47" s="4" t="s">
        <v>7</v>
      </c>
    </row>
    <row r="48" spans="1:3" ht="30" x14ac:dyDescent="0.25">
      <c r="A48" s="3" t="s">
        <v>1480</v>
      </c>
      <c r="B48" s="4" t="s">
        <v>7</v>
      </c>
      <c r="C48" s="4" t="s">
        <v>7</v>
      </c>
    </row>
    <row r="49" spans="1:3" x14ac:dyDescent="0.25">
      <c r="A49" s="2" t="s">
        <v>45</v>
      </c>
      <c r="B49" s="4" t="s">
        <v>69</v>
      </c>
      <c r="C49" s="6">
        <v>537340</v>
      </c>
    </row>
    <row r="50" spans="1:3" ht="45" x14ac:dyDescent="0.25">
      <c r="A50" s="2" t="s">
        <v>1490</v>
      </c>
      <c r="B50" s="4" t="s">
        <v>7</v>
      </c>
      <c r="C50" s="4" t="s">
        <v>7</v>
      </c>
    </row>
    <row r="51" spans="1:3" ht="30" x14ac:dyDescent="0.25">
      <c r="A51" s="3" t="s">
        <v>1480</v>
      </c>
      <c r="B51" s="4" t="s">
        <v>7</v>
      </c>
      <c r="C51" s="4" t="s">
        <v>7</v>
      </c>
    </row>
    <row r="52" spans="1:3" x14ac:dyDescent="0.25">
      <c r="A52" s="2" t="s">
        <v>45</v>
      </c>
      <c r="B52" s="4" t="s">
        <v>69</v>
      </c>
      <c r="C52" s="6">
        <v>277333</v>
      </c>
    </row>
    <row r="53" spans="1:3" ht="45" x14ac:dyDescent="0.25">
      <c r="A53" s="2" t="s">
        <v>1491</v>
      </c>
      <c r="B53" s="4" t="s">
        <v>7</v>
      </c>
      <c r="C53" s="4" t="s">
        <v>7</v>
      </c>
    </row>
    <row r="54" spans="1:3" ht="30" x14ac:dyDescent="0.25">
      <c r="A54" s="3" t="s">
        <v>1480</v>
      </c>
      <c r="B54" s="4" t="s">
        <v>7</v>
      </c>
      <c r="C54" s="4" t="s">
        <v>7</v>
      </c>
    </row>
    <row r="55" spans="1:3" x14ac:dyDescent="0.25">
      <c r="A55" s="2" t="s">
        <v>45</v>
      </c>
      <c r="B55" s="4" t="s">
        <v>69</v>
      </c>
      <c r="C55" s="6">
        <v>1431095</v>
      </c>
    </row>
    <row r="56" spans="1:3" ht="45" x14ac:dyDescent="0.25">
      <c r="A56" s="2" t="s">
        <v>1492</v>
      </c>
      <c r="B56" s="4" t="s">
        <v>7</v>
      </c>
      <c r="C56" s="4" t="s">
        <v>7</v>
      </c>
    </row>
    <row r="57" spans="1:3" ht="30" x14ac:dyDescent="0.25">
      <c r="A57" s="3" t="s">
        <v>1480</v>
      </c>
      <c r="B57" s="4" t="s">
        <v>7</v>
      </c>
      <c r="C57" s="4" t="s">
        <v>7</v>
      </c>
    </row>
    <row r="58" spans="1:3" x14ac:dyDescent="0.25">
      <c r="A58" s="2" t="s">
        <v>45</v>
      </c>
      <c r="B58" s="4" t="s">
        <v>69</v>
      </c>
      <c r="C58" s="6">
        <v>1945319</v>
      </c>
    </row>
    <row r="59" spans="1:3" ht="30" x14ac:dyDescent="0.25">
      <c r="A59" s="2" t="s">
        <v>1493</v>
      </c>
      <c r="B59" s="4" t="s">
        <v>7</v>
      </c>
      <c r="C59" s="4" t="s">
        <v>7</v>
      </c>
    </row>
    <row r="60" spans="1:3" ht="30" x14ac:dyDescent="0.25">
      <c r="A60" s="3" t="s">
        <v>1480</v>
      </c>
      <c r="B60" s="4" t="s">
        <v>7</v>
      </c>
      <c r="C60" s="4" t="s">
        <v>7</v>
      </c>
    </row>
    <row r="61" spans="1:3" x14ac:dyDescent="0.25">
      <c r="A61" s="2" t="s">
        <v>45</v>
      </c>
      <c r="B61" s="4" t="s">
        <v>69</v>
      </c>
      <c r="C61" s="6">
        <v>702587</v>
      </c>
    </row>
    <row r="62" spans="1:3" ht="30" x14ac:dyDescent="0.25">
      <c r="A62" s="2" t="s">
        <v>1494</v>
      </c>
      <c r="B62" s="4" t="s">
        <v>7</v>
      </c>
      <c r="C62" s="4" t="s">
        <v>7</v>
      </c>
    </row>
    <row r="63" spans="1:3" ht="30" x14ac:dyDescent="0.25">
      <c r="A63" s="3" t="s">
        <v>1480</v>
      </c>
      <c r="B63" s="4" t="s">
        <v>7</v>
      </c>
      <c r="C63" s="4" t="s">
        <v>7</v>
      </c>
    </row>
    <row r="64" spans="1:3" x14ac:dyDescent="0.25">
      <c r="A64" s="2" t="s">
        <v>45</v>
      </c>
      <c r="B64" s="4" t="s">
        <v>69</v>
      </c>
      <c r="C64" s="6">
        <v>100163</v>
      </c>
    </row>
    <row r="65" spans="1:3" x14ac:dyDescent="0.25">
      <c r="A65" s="2" t="s">
        <v>1495</v>
      </c>
      <c r="B65" s="4" t="s">
        <v>7</v>
      </c>
      <c r="C65" s="4" t="s">
        <v>7</v>
      </c>
    </row>
    <row r="66" spans="1:3" ht="30" x14ac:dyDescent="0.25">
      <c r="A66" s="3" t="s">
        <v>1480</v>
      </c>
      <c r="B66" s="4" t="s">
        <v>7</v>
      </c>
      <c r="C66" s="4" t="s">
        <v>7</v>
      </c>
    </row>
    <row r="67" spans="1:3" x14ac:dyDescent="0.25">
      <c r="A67" s="2" t="s">
        <v>45</v>
      </c>
      <c r="B67" s="6">
        <v>7575005</v>
      </c>
      <c r="C67" s="6">
        <v>34907</v>
      </c>
    </row>
    <row r="68" spans="1:3" ht="45" x14ac:dyDescent="0.25">
      <c r="A68" s="2" t="s">
        <v>1496</v>
      </c>
      <c r="B68" s="4" t="s">
        <v>7</v>
      </c>
      <c r="C68" s="4" t="s">
        <v>7</v>
      </c>
    </row>
    <row r="69" spans="1:3" ht="30" x14ac:dyDescent="0.25">
      <c r="A69" s="3" t="s">
        <v>1480</v>
      </c>
      <c r="B69" s="4" t="s">
        <v>7</v>
      </c>
      <c r="C69" s="4" t="s">
        <v>7</v>
      </c>
    </row>
    <row r="70" spans="1:3" x14ac:dyDescent="0.25">
      <c r="A70" s="2" t="s">
        <v>45</v>
      </c>
      <c r="B70" s="6">
        <v>858712</v>
      </c>
      <c r="C70" s="6">
        <v>7250</v>
      </c>
    </row>
    <row r="71" spans="1:3" ht="45" x14ac:dyDescent="0.25">
      <c r="A71" s="2" t="s">
        <v>1497</v>
      </c>
      <c r="B71" s="4" t="s">
        <v>7</v>
      </c>
      <c r="C71" s="4" t="s">
        <v>7</v>
      </c>
    </row>
    <row r="72" spans="1:3" ht="30" x14ac:dyDescent="0.25">
      <c r="A72" s="3" t="s">
        <v>1480</v>
      </c>
      <c r="B72" s="4" t="s">
        <v>7</v>
      </c>
      <c r="C72" s="4" t="s">
        <v>7</v>
      </c>
    </row>
    <row r="73" spans="1:3" x14ac:dyDescent="0.25">
      <c r="A73" s="2" t="s">
        <v>45</v>
      </c>
      <c r="B73" s="6">
        <v>520921</v>
      </c>
      <c r="C73" s="6">
        <v>2024</v>
      </c>
    </row>
    <row r="74" spans="1:3" ht="45" x14ac:dyDescent="0.25">
      <c r="A74" s="2" t="s">
        <v>1498</v>
      </c>
      <c r="B74" s="4" t="s">
        <v>7</v>
      </c>
      <c r="C74" s="4" t="s">
        <v>7</v>
      </c>
    </row>
    <row r="75" spans="1:3" ht="30" x14ac:dyDescent="0.25">
      <c r="A75" s="3" t="s">
        <v>1480</v>
      </c>
      <c r="B75" s="4" t="s">
        <v>7</v>
      </c>
      <c r="C75" s="4" t="s">
        <v>7</v>
      </c>
    </row>
    <row r="76" spans="1:3" x14ac:dyDescent="0.25">
      <c r="A76" s="2" t="s">
        <v>45</v>
      </c>
      <c r="B76" s="6">
        <v>2113698</v>
      </c>
      <c r="C76" s="6">
        <v>4947</v>
      </c>
    </row>
    <row r="77" spans="1:3" ht="45" x14ac:dyDescent="0.25">
      <c r="A77" s="2" t="s">
        <v>1499</v>
      </c>
      <c r="B77" s="4" t="s">
        <v>7</v>
      </c>
      <c r="C77" s="4" t="s">
        <v>7</v>
      </c>
    </row>
    <row r="78" spans="1:3" ht="30" x14ac:dyDescent="0.25">
      <c r="A78" s="3" t="s">
        <v>1480</v>
      </c>
      <c r="B78" s="4" t="s">
        <v>7</v>
      </c>
      <c r="C78" s="4" t="s">
        <v>7</v>
      </c>
    </row>
    <row r="79" spans="1:3" x14ac:dyDescent="0.25">
      <c r="A79" s="2" t="s">
        <v>45</v>
      </c>
      <c r="B79" s="6">
        <v>2697664</v>
      </c>
      <c r="C79" s="6">
        <v>11760</v>
      </c>
    </row>
    <row r="80" spans="1:3" ht="30" x14ac:dyDescent="0.25">
      <c r="A80" s="2" t="s">
        <v>1500</v>
      </c>
      <c r="B80" s="4" t="s">
        <v>7</v>
      </c>
      <c r="C80" s="4" t="s">
        <v>7</v>
      </c>
    </row>
    <row r="81" spans="1:3" ht="30" x14ac:dyDescent="0.25">
      <c r="A81" s="3" t="s">
        <v>1480</v>
      </c>
      <c r="B81" s="4" t="s">
        <v>7</v>
      </c>
      <c r="C81" s="4" t="s">
        <v>7</v>
      </c>
    </row>
    <row r="82" spans="1:3" x14ac:dyDescent="0.25">
      <c r="A82" s="2" t="s">
        <v>45</v>
      </c>
      <c r="B82" s="6">
        <v>1202604</v>
      </c>
      <c r="C82" s="6">
        <v>8926</v>
      </c>
    </row>
    <row r="83" spans="1:3" ht="30" x14ac:dyDescent="0.25">
      <c r="A83" s="2" t="s">
        <v>1501</v>
      </c>
      <c r="B83" s="4" t="s">
        <v>7</v>
      </c>
      <c r="C83" s="4" t="s">
        <v>7</v>
      </c>
    </row>
    <row r="84" spans="1:3" ht="30" x14ac:dyDescent="0.25">
      <c r="A84" s="3" t="s">
        <v>1480</v>
      </c>
      <c r="B84" s="4" t="s">
        <v>7</v>
      </c>
      <c r="C84" s="4" t="s">
        <v>7</v>
      </c>
    </row>
    <row r="85" spans="1:3" x14ac:dyDescent="0.25">
      <c r="A85" s="2" t="s">
        <v>45</v>
      </c>
      <c r="B85" s="6">
        <v>181406</v>
      </c>
      <c r="C85" s="4" t="s">
        <v>69</v>
      </c>
    </row>
    <row r="86" spans="1:3" x14ac:dyDescent="0.25">
      <c r="A86" s="2" t="s">
        <v>1502</v>
      </c>
      <c r="B86" s="4" t="s">
        <v>7</v>
      </c>
      <c r="C86" s="4" t="s">
        <v>7</v>
      </c>
    </row>
    <row r="87" spans="1:3" ht="30" x14ac:dyDescent="0.25">
      <c r="A87" s="3" t="s">
        <v>1480</v>
      </c>
      <c r="B87" s="4" t="s">
        <v>7</v>
      </c>
      <c r="C87" s="4" t="s">
        <v>7</v>
      </c>
    </row>
    <row r="88" spans="1:3" x14ac:dyDescent="0.25">
      <c r="A88" s="2" t="s">
        <v>45</v>
      </c>
      <c r="B88" s="4" t="s">
        <v>69</v>
      </c>
      <c r="C88" s="6">
        <v>23525</v>
      </c>
    </row>
    <row r="89" spans="1:3" ht="45" x14ac:dyDescent="0.25">
      <c r="A89" s="2" t="s">
        <v>1503</v>
      </c>
      <c r="B89" s="4" t="s">
        <v>7</v>
      </c>
      <c r="C89" s="4" t="s">
        <v>7</v>
      </c>
    </row>
    <row r="90" spans="1:3" ht="30" x14ac:dyDescent="0.25">
      <c r="A90" s="3" t="s">
        <v>1480</v>
      </c>
      <c r="B90" s="4" t="s">
        <v>7</v>
      </c>
      <c r="C90" s="4" t="s">
        <v>7</v>
      </c>
    </row>
    <row r="91" spans="1:3" x14ac:dyDescent="0.25">
      <c r="A91" s="2" t="s">
        <v>45</v>
      </c>
      <c r="B91" s="4" t="s">
        <v>69</v>
      </c>
      <c r="C91" s="6">
        <v>4256</v>
      </c>
    </row>
    <row r="92" spans="1:3" ht="45" x14ac:dyDescent="0.25">
      <c r="A92" s="2" t="s">
        <v>1504</v>
      </c>
      <c r="B92" s="4" t="s">
        <v>7</v>
      </c>
      <c r="C92" s="4" t="s">
        <v>7</v>
      </c>
    </row>
    <row r="93" spans="1:3" ht="30" x14ac:dyDescent="0.25">
      <c r="A93" s="3" t="s">
        <v>1480</v>
      </c>
      <c r="B93" s="4" t="s">
        <v>7</v>
      </c>
      <c r="C93" s="4" t="s">
        <v>7</v>
      </c>
    </row>
    <row r="94" spans="1:3" x14ac:dyDescent="0.25">
      <c r="A94" s="2" t="s">
        <v>45</v>
      </c>
      <c r="B94" s="4" t="s">
        <v>69</v>
      </c>
      <c r="C94" s="6">
        <v>1694</v>
      </c>
    </row>
    <row r="95" spans="1:3" ht="45" x14ac:dyDescent="0.25">
      <c r="A95" s="2" t="s">
        <v>1505</v>
      </c>
      <c r="B95" s="4" t="s">
        <v>7</v>
      </c>
      <c r="C95" s="4" t="s">
        <v>7</v>
      </c>
    </row>
    <row r="96" spans="1:3" ht="30" x14ac:dyDescent="0.25">
      <c r="A96" s="3" t="s">
        <v>1480</v>
      </c>
      <c r="B96" s="4" t="s">
        <v>7</v>
      </c>
      <c r="C96" s="4" t="s">
        <v>7</v>
      </c>
    </row>
    <row r="97" spans="1:3" x14ac:dyDescent="0.25">
      <c r="A97" s="2" t="s">
        <v>45</v>
      </c>
      <c r="B97" s="4" t="s">
        <v>69</v>
      </c>
      <c r="C97" s="6">
        <v>4303</v>
      </c>
    </row>
    <row r="98" spans="1:3" ht="45" x14ac:dyDescent="0.25">
      <c r="A98" s="2" t="s">
        <v>1506</v>
      </c>
      <c r="B98" s="4" t="s">
        <v>7</v>
      </c>
      <c r="C98" s="4" t="s">
        <v>7</v>
      </c>
    </row>
    <row r="99" spans="1:3" ht="30" x14ac:dyDescent="0.25">
      <c r="A99" s="3" t="s">
        <v>1480</v>
      </c>
      <c r="B99" s="4" t="s">
        <v>7</v>
      </c>
      <c r="C99" s="4" t="s">
        <v>7</v>
      </c>
    </row>
    <row r="100" spans="1:3" x14ac:dyDescent="0.25">
      <c r="A100" s="2" t="s">
        <v>45</v>
      </c>
      <c r="B100" s="4" t="s">
        <v>69</v>
      </c>
      <c r="C100" s="6">
        <v>11711</v>
      </c>
    </row>
    <row r="101" spans="1:3" ht="30" x14ac:dyDescent="0.25">
      <c r="A101" s="2" t="s">
        <v>1507</v>
      </c>
      <c r="B101" s="4" t="s">
        <v>7</v>
      </c>
      <c r="C101" s="4" t="s">
        <v>7</v>
      </c>
    </row>
    <row r="102" spans="1:3" ht="30" x14ac:dyDescent="0.25">
      <c r="A102" s="3" t="s">
        <v>1480</v>
      </c>
      <c r="B102" s="4" t="s">
        <v>7</v>
      </c>
      <c r="C102" s="4" t="s">
        <v>7</v>
      </c>
    </row>
    <row r="103" spans="1:3" x14ac:dyDescent="0.25">
      <c r="A103" s="2" t="s">
        <v>45</v>
      </c>
      <c r="B103" s="4" t="s">
        <v>69</v>
      </c>
      <c r="C103" s="6">
        <v>1385</v>
      </c>
    </row>
    <row r="104" spans="1:3" ht="30" x14ac:dyDescent="0.25">
      <c r="A104" s="2" t="s">
        <v>1508</v>
      </c>
      <c r="B104" s="4" t="s">
        <v>7</v>
      </c>
      <c r="C104" s="4" t="s">
        <v>7</v>
      </c>
    </row>
    <row r="105" spans="1:3" ht="30" x14ac:dyDescent="0.25">
      <c r="A105" s="3" t="s">
        <v>1480</v>
      </c>
      <c r="B105" s="4" t="s">
        <v>7</v>
      </c>
      <c r="C105" s="4" t="s">
        <v>7</v>
      </c>
    </row>
    <row r="106" spans="1:3" x14ac:dyDescent="0.25">
      <c r="A106" s="2" t="s">
        <v>45</v>
      </c>
      <c r="B106" s="4" t="s">
        <v>69</v>
      </c>
      <c r="C106" s="4">
        <v>176</v>
      </c>
    </row>
    <row r="107" spans="1:3" x14ac:dyDescent="0.25">
      <c r="A107" s="2" t="s">
        <v>1509</v>
      </c>
      <c r="B107" s="4" t="s">
        <v>7</v>
      </c>
      <c r="C107" s="4" t="s">
        <v>7</v>
      </c>
    </row>
    <row r="108" spans="1:3" ht="30" x14ac:dyDescent="0.25">
      <c r="A108" s="3" t="s">
        <v>1480</v>
      </c>
      <c r="B108" s="4" t="s">
        <v>7</v>
      </c>
      <c r="C108" s="4" t="s">
        <v>7</v>
      </c>
    </row>
    <row r="109" spans="1:3" x14ac:dyDescent="0.25">
      <c r="A109" s="2" t="s">
        <v>45</v>
      </c>
      <c r="B109" s="6">
        <v>39028</v>
      </c>
      <c r="C109" s="6">
        <v>6838</v>
      </c>
    </row>
    <row r="110" spans="1:3" ht="45" x14ac:dyDescent="0.25">
      <c r="A110" s="2" t="s">
        <v>1510</v>
      </c>
      <c r="B110" s="4" t="s">
        <v>7</v>
      </c>
      <c r="C110" s="4" t="s">
        <v>7</v>
      </c>
    </row>
    <row r="111" spans="1:3" ht="30" x14ac:dyDescent="0.25">
      <c r="A111" s="3" t="s">
        <v>1480</v>
      </c>
      <c r="B111" s="4" t="s">
        <v>7</v>
      </c>
      <c r="C111" s="4" t="s">
        <v>7</v>
      </c>
    </row>
    <row r="112" spans="1:3" x14ac:dyDescent="0.25">
      <c r="A112" s="2" t="s">
        <v>45</v>
      </c>
      <c r="B112" s="6">
        <v>1141</v>
      </c>
      <c r="C112" s="6">
        <v>1144</v>
      </c>
    </row>
    <row r="113" spans="1:3" ht="45" x14ac:dyDescent="0.25">
      <c r="A113" s="2" t="s">
        <v>1511</v>
      </c>
      <c r="B113" s="4" t="s">
        <v>7</v>
      </c>
      <c r="C113" s="4" t="s">
        <v>7</v>
      </c>
    </row>
    <row r="114" spans="1:3" ht="30" x14ac:dyDescent="0.25">
      <c r="A114" s="3" t="s">
        <v>1480</v>
      </c>
      <c r="B114" s="4" t="s">
        <v>7</v>
      </c>
      <c r="C114" s="4" t="s">
        <v>7</v>
      </c>
    </row>
    <row r="115" spans="1:3" x14ac:dyDescent="0.25">
      <c r="A115" s="2" t="s">
        <v>45</v>
      </c>
      <c r="B115" s="6">
        <v>3427</v>
      </c>
      <c r="C115" s="4">
        <v>111</v>
      </c>
    </row>
    <row r="116" spans="1:3" ht="45" x14ac:dyDescent="0.25">
      <c r="A116" s="2" t="s">
        <v>1512</v>
      </c>
      <c r="B116" s="4" t="s">
        <v>7</v>
      </c>
      <c r="C116" s="4" t="s">
        <v>7</v>
      </c>
    </row>
    <row r="117" spans="1:3" ht="30" x14ac:dyDescent="0.25">
      <c r="A117" s="3" t="s">
        <v>1480</v>
      </c>
      <c r="B117" s="4" t="s">
        <v>7</v>
      </c>
      <c r="C117" s="4" t="s">
        <v>7</v>
      </c>
    </row>
    <row r="118" spans="1:3" x14ac:dyDescent="0.25">
      <c r="A118" s="2" t="s">
        <v>45</v>
      </c>
      <c r="B118" s="6">
        <v>6337</v>
      </c>
      <c r="C118" s="6">
        <v>1477</v>
      </c>
    </row>
    <row r="119" spans="1:3" ht="45" x14ac:dyDescent="0.25">
      <c r="A119" s="2" t="s">
        <v>1513</v>
      </c>
      <c r="B119" s="4" t="s">
        <v>7</v>
      </c>
      <c r="C119" s="4" t="s">
        <v>7</v>
      </c>
    </row>
    <row r="120" spans="1:3" ht="30" x14ac:dyDescent="0.25">
      <c r="A120" s="3" t="s">
        <v>1480</v>
      </c>
      <c r="B120" s="4" t="s">
        <v>7</v>
      </c>
      <c r="C120" s="4" t="s">
        <v>7</v>
      </c>
    </row>
    <row r="121" spans="1:3" x14ac:dyDescent="0.25">
      <c r="A121" s="2" t="s">
        <v>45</v>
      </c>
      <c r="B121" s="6">
        <v>10798</v>
      </c>
      <c r="C121" s="6">
        <v>2900</v>
      </c>
    </row>
    <row r="122" spans="1:3" ht="30" x14ac:dyDescent="0.25">
      <c r="A122" s="2" t="s">
        <v>1514</v>
      </c>
      <c r="B122" s="4" t="s">
        <v>7</v>
      </c>
      <c r="C122" s="4" t="s">
        <v>7</v>
      </c>
    </row>
    <row r="123" spans="1:3" ht="30" x14ac:dyDescent="0.25">
      <c r="A123" s="3" t="s">
        <v>1480</v>
      </c>
      <c r="B123" s="4" t="s">
        <v>7</v>
      </c>
      <c r="C123" s="4" t="s">
        <v>7</v>
      </c>
    </row>
    <row r="124" spans="1:3" x14ac:dyDescent="0.25">
      <c r="A124" s="2" t="s">
        <v>45</v>
      </c>
      <c r="B124" s="6">
        <v>17179</v>
      </c>
      <c r="C124" s="6">
        <v>1130</v>
      </c>
    </row>
    <row r="125" spans="1:3" ht="30" x14ac:dyDescent="0.25">
      <c r="A125" s="2" t="s">
        <v>1515</v>
      </c>
      <c r="B125" s="4" t="s">
        <v>7</v>
      </c>
      <c r="C125" s="4" t="s">
        <v>7</v>
      </c>
    </row>
    <row r="126" spans="1:3" ht="30" x14ac:dyDescent="0.25">
      <c r="A126" s="3" t="s">
        <v>1480</v>
      </c>
      <c r="B126" s="4" t="s">
        <v>7</v>
      </c>
      <c r="C126" s="4" t="s">
        <v>7</v>
      </c>
    </row>
    <row r="127" spans="1:3" x14ac:dyDescent="0.25">
      <c r="A127" s="2" t="s">
        <v>45</v>
      </c>
      <c r="B127" s="4">
        <v>146</v>
      </c>
      <c r="C127" s="4">
        <v>76</v>
      </c>
    </row>
    <row r="128" spans="1:3" x14ac:dyDescent="0.25">
      <c r="A128" s="2" t="s">
        <v>1516</v>
      </c>
      <c r="B128" s="4" t="s">
        <v>7</v>
      </c>
      <c r="C128" s="4" t="s">
        <v>7</v>
      </c>
    </row>
    <row r="129" spans="1:3" ht="30" x14ac:dyDescent="0.25">
      <c r="A129" s="3" t="s">
        <v>1480</v>
      </c>
      <c r="B129" s="4" t="s">
        <v>7</v>
      </c>
      <c r="C129" s="4" t="s">
        <v>7</v>
      </c>
    </row>
    <row r="130" spans="1:3" x14ac:dyDescent="0.25">
      <c r="A130" s="2" t="s">
        <v>45</v>
      </c>
      <c r="B130" s="6">
        <v>24036</v>
      </c>
      <c r="C130" s="4">
        <v>13</v>
      </c>
    </row>
    <row r="131" spans="1:3" ht="45" x14ac:dyDescent="0.25">
      <c r="A131" s="2" t="s">
        <v>1517</v>
      </c>
      <c r="B131" s="4" t="s">
        <v>7</v>
      </c>
      <c r="C131" s="4" t="s">
        <v>7</v>
      </c>
    </row>
    <row r="132" spans="1:3" ht="30" x14ac:dyDescent="0.25">
      <c r="A132" s="3" t="s">
        <v>1480</v>
      </c>
      <c r="B132" s="4" t="s">
        <v>7</v>
      </c>
      <c r="C132" s="4" t="s">
        <v>7</v>
      </c>
    </row>
    <row r="133" spans="1:3" x14ac:dyDescent="0.25">
      <c r="A133" s="2" t="s">
        <v>45</v>
      </c>
      <c r="B133" s="6">
        <v>1616</v>
      </c>
      <c r="C133" s="4" t="s">
        <v>69</v>
      </c>
    </row>
    <row r="134" spans="1:3" ht="45" x14ac:dyDescent="0.25">
      <c r="A134" s="2" t="s">
        <v>1518</v>
      </c>
      <c r="B134" s="4" t="s">
        <v>7</v>
      </c>
      <c r="C134" s="4" t="s">
        <v>7</v>
      </c>
    </row>
    <row r="135" spans="1:3" ht="30" x14ac:dyDescent="0.25">
      <c r="A135" s="3" t="s">
        <v>1480</v>
      </c>
      <c r="B135" s="4" t="s">
        <v>7</v>
      </c>
      <c r="C135" s="4" t="s">
        <v>7</v>
      </c>
    </row>
    <row r="136" spans="1:3" x14ac:dyDescent="0.25">
      <c r="A136" s="2" t="s">
        <v>45</v>
      </c>
      <c r="B136" s="6">
        <v>1043</v>
      </c>
      <c r="C136" s="4" t="s">
        <v>69</v>
      </c>
    </row>
    <row r="137" spans="1:3" ht="45" x14ac:dyDescent="0.25">
      <c r="A137" s="2" t="s">
        <v>1519</v>
      </c>
      <c r="B137" s="4" t="s">
        <v>7</v>
      </c>
      <c r="C137" s="4" t="s">
        <v>7</v>
      </c>
    </row>
    <row r="138" spans="1:3" ht="30" x14ac:dyDescent="0.25">
      <c r="A138" s="3" t="s">
        <v>1480</v>
      </c>
      <c r="B138" s="4" t="s">
        <v>7</v>
      </c>
      <c r="C138" s="4" t="s">
        <v>7</v>
      </c>
    </row>
    <row r="139" spans="1:3" x14ac:dyDescent="0.25">
      <c r="A139" s="2" t="s">
        <v>45</v>
      </c>
      <c r="B139" s="6">
        <v>4504</v>
      </c>
      <c r="C139" s="4">
        <v>13</v>
      </c>
    </row>
    <row r="140" spans="1:3" ht="45" x14ac:dyDescent="0.25">
      <c r="A140" s="2" t="s">
        <v>1520</v>
      </c>
      <c r="B140" s="4" t="s">
        <v>7</v>
      </c>
      <c r="C140" s="4" t="s">
        <v>7</v>
      </c>
    </row>
    <row r="141" spans="1:3" ht="30" x14ac:dyDescent="0.25">
      <c r="A141" s="3" t="s">
        <v>1480</v>
      </c>
      <c r="B141" s="4" t="s">
        <v>7</v>
      </c>
      <c r="C141" s="4" t="s">
        <v>7</v>
      </c>
    </row>
    <row r="142" spans="1:3" x14ac:dyDescent="0.25">
      <c r="A142" s="2" t="s">
        <v>45</v>
      </c>
      <c r="B142" s="6">
        <v>14316</v>
      </c>
      <c r="C142" s="4" t="s">
        <v>69</v>
      </c>
    </row>
    <row r="143" spans="1:3" ht="30" x14ac:dyDescent="0.25">
      <c r="A143" s="2" t="s">
        <v>1521</v>
      </c>
      <c r="B143" s="4" t="s">
        <v>7</v>
      </c>
      <c r="C143" s="4" t="s">
        <v>7</v>
      </c>
    </row>
    <row r="144" spans="1:3" ht="30" x14ac:dyDescent="0.25">
      <c r="A144" s="3" t="s">
        <v>1480</v>
      </c>
      <c r="B144" s="4" t="s">
        <v>7</v>
      </c>
      <c r="C144" s="4" t="s">
        <v>7</v>
      </c>
    </row>
    <row r="145" spans="1:3" x14ac:dyDescent="0.25">
      <c r="A145" s="2" t="s">
        <v>45</v>
      </c>
      <c r="B145" s="6">
        <v>2423</v>
      </c>
      <c r="C145" s="4" t="s">
        <v>69</v>
      </c>
    </row>
    <row r="146" spans="1:3" ht="30" x14ac:dyDescent="0.25">
      <c r="A146" s="2" t="s">
        <v>1522</v>
      </c>
      <c r="B146" s="4" t="s">
        <v>7</v>
      </c>
      <c r="C146" s="4" t="s">
        <v>7</v>
      </c>
    </row>
    <row r="147" spans="1:3" ht="30" x14ac:dyDescent="0.25">
      <c r="A147" s="3" t="s">
        <v>1480</v>
      </c>
      <c r="B147" s="4" t="s">
        <v>7</v>
      </c>
      <c r="C147" s="4" t="s">
        <v>7</v>
      </c>
    </row>
    <row r="148" spans="1:3" x14ac:dyDescent="0.25">
      <c r="A148" s="2" t="s">
        <v>45</v>
      </c>
      <c r="B148" s="4">
        <v>134</v>
      </c>
      <c r="C148" s="4" t="s">
        <v>69</v>
      </c>
    </row>
    <row r="149" spans="1:3" x14ac:dyDescent="0.25">
      <c r="A149" s="2" t="s">
        <v>1523</v>
      </c>
      <c r="B149" s="4" t="s">
        <v>7</v>
      </c>
      <c r="C149" s="4" t="s">
        <v>7</v>
      </c>
    </row>
    <row r="150" spans="1:3" ht="30" x14ac:dyDescent="0.25">
      <c r="A150" s="3" t="s">
        <v>1480</v>
      </c>
      <c r="B150" s="4" t="s">
        <v>7</v>
      </c>
      <c r="C150" s="4" t="s">
        <v>7</v>
      </c>
    </row>
    <row r="151" spans="1:3" x14ac:dyDescent="0.25">
      <c r="A151" s="2" t="s">
        <v>45</v>
      </c>
      <c r="B151" s="6">
        <v>8832</v>
      </c>
      <c r="C151" s="4" t="s">
        <v>69</v>
      </c>
    </row>
    <row r="152" spans="1:3" ht="45" x14ac:dyDescent="0.25">
      <c r="A152" s="2" t="s">
        <v>1524</v>
      </c>
      <c r="B152" s="4" t="s">
        <v>7</v>
      </c>
      <c r="C152" s="4" t="s">
        <v>7</v>
      </c>
    </row>
    <row r="153" spans="1:3" ht="30" x14ac:dyDescent="0.25">
      <c r="A153" s="3" t="s">
        <v>1480</v>
      </c>
      <c r="B153" s="4" t="s">
        <v>7</v>
      </c>
      <c r="C153" s="4" t="s">
        <v>7</v>
      </c>
    </row>
    <row r="154" spans="1:3" x14ac:dyDescent="0.25">
      <c r="A154" s="2" t="s">
        <v>45</v>
      </c>
      <c r="B154" s="4">
        <v>277</v>
      </c>
      <c r="C154" s="4" t="s">
        <v>69</v>
      </c>
    </row>
    <row r="155" spans="1:3" ht="45" x14ac:dyDescent="0.25">
      <c r="A155" s="2" t="s">
        <v>1525</v>
      </c>
      <c r="B155" s="4" t="s">
        <v>7</v>
      </c>
      <c r="C155" s="4" t="s">
        <v>7</v>
      </c>
    </row>
    <row r="156" spans="1:3" ht="30" x14ac:dyDescent="0.25">
      <c r="A156" s="3" t="s">
        <v>1480</v>
      </c>
      <c r="B156" s="4" t="s">
        <v>7</v>
      </c>
      <c r="C156" s="4" t="s">
        <v>7</v>
      </c>
    </row>
    <row r="157" spans="1:3" x14ac:dyDescent="0.25">
      <c r="A157" s="2" t="s">
        <v>45</v>
      </c>
      <c r="B157" s="4">
        <v>35</v>
      </c>
      <c r="C157" s="4" t="s">
        <v>69</v>
      </c>
    </row>
    <row r="158" spans="1:3" ht="45" x14ac:dyDescent="0.25">
      <c r="A158" s="2" t="s">
        <v>1526</v>
      </c>
      <c r="B158" s="4" t="s">
        <v>7</v>
      </c>
      <c r="C158" s="4" t="s">
        <v>7</v>
      </c>
    </row>
    <row r="159" spans="1:3" ht="30" x14ac:dyDescent="0.25">
      <c r="A159" s="3" t="s">
        <v>1480</v>
      </c>
      <c r="B159" s="4" t="s">
        <v>7</v>
      </c>
      <c r="C159" s="4" t="s">
        <v>7</v>
      </c>
    </row>
    <row r="160" spans="1:3" x14ac:dyDescent="0.25">
      <c r="A160" s="2" t="s">
        <v>45</v>
      </c>
      <c r="B160" s="6">
        <v>3093</v>
      </c>
      <c r="C160" s="4" t="s">
        <v>69</v>
      </c>
    </row>
    <row r="161" spans="1:3" ht="45" x14ac:dyDescent="0.25">
      <c r="A161" s="2" t="s">
        <v>1527</v>
      </c>
      <c r="B161" s="4" t="s">
        <v>7</v>
      </c>
      <c r="C161" s="4" t="s">
        <v>7</v>
      </c>
    </row>
    <row r="162" spans="1:3" ht="30" x14ac:dyDescent="0.25">
      <c r="A162" s="3" t="s">
        <v>1480</v>
      </c>
      <c r="B162" s="4" t="s">
        <v>7</v>
      </c>
      <c r="C162" s="4" t="s">
        <v>7</v>
      </c>
    </row>
    <row r="163" spans="1:3" x14ac:dyDescent="0.25">
      <c r="A163" s="2" t="s">
        <v>45</v>
      </c>
      <c r="B163" s="6">
        <v>4103</v>
      </c>
      <c r="C163" s="4" t="s">
        <v>69</v>
      </c>
    </row>
    <row r="164" spans="1:3" ht="30" x14ac:dyDescent="0.25">
      <c r="A164" s="2" t="s">
        <v>1528</v>
      </c>
      <c r="B164" s="4" t="s">
        <v>7</v>
      </c>
      <c r="C164" s="4" t="s">
        <v>7</v>
      </c>
    </row>
    <row r="165" spans="1:3" ht="30" x14ac:dyDescent="0.25">
      <c r="A165" s="3" t="s">
        <v>1480</v>
      </c>
      <c r="B165" s="4" t="s">
        <v>7</v>
      </c>
      <c r="C165" s="4" t="s">
        <v>7</v>
      </c>
    </row>
    <row r="166" spans="1:3" x14ac:dyDescent="0.25">
      <c r="A166" s="2" t="s">
        <v>45</v>
      </c>
      <c r="B166" s="6">
        <v>1214</v>
      </c>
      <c r="C166" s="4" t="s">
        <v>69</v>
      </c>
    </row>
    <row r="167" spans="1:3" ht="30" x14ac:dyDescent="0.25">
      <c r="A167" s="2" t="s">
        <v>1529</v>
      </c>
      <c r="B167" s="4" t="s">
        <v>7</v>
      </c>
      <c r="C167" s="4" t="s">
        <v>7</v>
      </c>
    </row>
    <row r="168" spans="1:3" ht="30" x14ac:dyDescent="0.25">
      <c r="A168" s="3" t="s">
        <v>1480</v>
      </c>
      <c r="B168" s="4" t="s">
        <v>7</v>
      </c>
      <c r="C168" s="4" t="s">
        <v>7</v>
      </c>
    </row>
    <row r="169" spans="1:3" x14ac:dyDescent="0.25">
      <c r="A169" s="2" t="s">
        <v>45</v>
      </c>
      <c r="B169" s="4">
        <v>110</v>
      </c>
      <c r="C169" s="4" t="s">
        <v>69</v>
      </c>
    </row>
    <row r="170" spans="1:3" x14ac:dyDescent="0.25">
      <c r="A170" s="2" t="s">
        <v>1530</v>
      </c>
      <c r="B170" s="4" t="s">
        <v>7</v>
      </c>
      <c r="C170" s="4" t="s">
        <v>7</v>
      </c>
    </row>
    <row r="171" spans="1:3" ht="30" x14ac:dyDescent="0.25">
      <c r="A171" s="3" t="s">
        <v>1480</v>
      </c>
      <c r="B171" s="4" t="s">
        <v>7</v>
      </c>
      <c r="C171" s="4" t="s">
        <v>7</v>
      </c>
    </row>
    <row r="172" spans="1:3" x14ac:dyDescent="0.25">
      <c r="A172" s="2" t="s">
        <v>45</v>
      </c>
      <c r="B172" s="6">
        <v>41592</v>
      </c>
      <c r="C172" s="6">
        <v>22880</v>
      </c>
    </row>
    <row r="173" spans="1:3" ht="45" x14ac:dyDescent="0.25">
      <c r="A173" s="2" t="s">
        <v>1531</v>
      </c>
      <c r="B173" s="4" t="s">
        <v>7</v>
      </c>
      <c r="C173" s="4" t="s">
        <v>7</v>
      </c>
    </row>
    <row r="174" spans="1:3" ht="30" x14ac:dyDescent="0.25">
      <c r="A174" s="3" t="s">
        <v>1480</v>
      </c>
      <c r="B174" s="4" t="s">
        <v>7</v>
      </c>
      <c r="C174" s="4" t="s">
        <v>7</v>
      </c>
    </row>
    <row r="175" spans="1:3" x14ac:dyDescent="0.25">
      <c r="A175" s="2" t="s">
        <v>45</v>
      </c>
      <c r="B175" s="6">
        <v>3765</v>
      </c>
      <c r="C175" s="4">
        <v>302</v>
      </c>
    </row>
    <row r="176" spans="1:3" ht="45" x14ac:dyDescent="0.25">
      <c r="A176" s="2" t="s">
        <v>1532</v>
      </c>
      <c r="B176" s="4" t="s">
        <v>7</v>
      </c>
      <c r="C176" s="4" t="s">
        <v>7</v>
      </c>
    </row>
    <row r="177" spans="1:3" ht="30" x14ac:dyDescent="0.25">
      <c r="A177" s="3" t="s">
        <v>1480</v>
      </c>
      <c r="B177" s="4" t="s">
        <v>7</v>
      </c>
      <c r="C177" s="4" t="s">
        <v>7</v>
      </c>
    </row>
    <row r="178" spans="1:3" x14ac:dyDescent="0.25">
      <c r="A178" s="2" t="s">
        <v>45</v>
      </c>
      <c r="B178" s="4">
        <v>607</v>
      </c>
      <c r="C178" s="4">
        <v>280</v>
      </c>
    </row>
    <row r="179" spans="1:3" ht="45" x14ac:dyDescent="0.25">
      <c r="A179" s="2" t="s">
        <v>1533</v>
      </c>
      <c r="B179" s="4" t="s">
        <v>7</v>
      </c>
      <c r="C179" s="4" t="s">
        <v>7</v>
      </c>
    </row>
    <row r="180" spans="1:3" ht="30" x14ac:dyDescent="0.25">
      <c r="A180" s="3" t="s">
        <v>1480</v>
      </c>
      <c r="B180" s="4" t="s">
        <v>7</v>
      </c>
      <c r="C180" s="4" t="s">
        <v>7</v>
      </c>
    </row>
    <row r="181" spans="1:3" x14ac:dyDescent="0.25">
      <c r="A181" s="2" t="s">
        <v>45</v>
      </c>
      <c r="B181" s="6">
        <v>4078</v>
      </c>
      <c r="C181" s="4">
        <v>216</v>
      </c>
    </row>
    <row r="182" spans="1:3" ht="45" x14ac:dyDescent="0.25">
      <c r="A182" s="2" t="s">
        <v>1534</v>
      </c>
      <c r="B182" s="4" t="s">
        <v>7</v>
      </c>
      <c r="C182" s="4" t="s">
        <v>7</v>
      </c>
    </row>
    <row r="183" spans="1:3" ht="30" x14ac:dyDescent="0.25">
      <c r="A183" s="3" t="s">
        <v>1480</v>
      </c>
      <c r="B183" s="4" t="s">
        <v>7</v>
      </c>
      <c r="C183" s="4" t="s">
        <v>7</v>
      </c>
    </row>
    <row r="184" spans="1:3" x14ac:dyDescent="0.25">
      <c r="A184" s="2" t="s">
        <v>45</v>
      </c>
      <c r="B184" s="6">
        <v>26916</v>
      </c>
      <c r="C184" s="6">
        <v>18952</v>
      </c>
    </row>
    <row r="185" spans="1:3" ht="30" x14ac:dyDescent="0.25">
      <c r="A185" s="2" t="s">
        <v>1535</v>
      </c>
      <c r="B185" s="4" t="s">
        <v>7</v>
      </c>
      <c r="C185" s="4" t="s">
        <v>7</v>
      </c>
    </row>
    <row r="186" spans="1:3" ht="30" x14ac:dyDescent="0.25">
      <c r="A186" s="3" t="s">
        <v>1480</v>
      </c>
      <c r="B186" s="4" t="s">
        <v>7</v>
      </c>
      <c r="C186" s="4" t="s">
        <v>7</v>
      </c>
    </row>
    <row r="187" spans="1:3" x14ac:dyDescent="0.25">
      <c r="A187" s="2" t="s">
        <v>45</v>
      </c>
      <c r="B187" s="6">
        <v>6226</v>
      </c>
      <c r="C187" s="6">
        <v>3121</v>
      </c>
    </row>
    <row r="188" spans="1:3" ht="30" x14ac:dyDescent="0.25">
      <c r="A188" s="2" t="s">
        <v>1536</v>
      </c>
      <c r="B188" s="4" t="s">
        <v>7</v>
      </c>
      <c r="C188" s="4" t="s">
        <v>7</v>
      </c>
    </row>
    <row r="189" spans="1:3" ht="30" x14ac:dyDescent="0.25">
      <c r="A189" s="3" t="s">
        <v>1480</v>
      </c>
      <c r="B189" s="4" t="s">
        <v>7</v>
      </c>
      <c r="C189" s="4" t="s">
        <v>7</v>
      </c>
    </row>
    <row r="190" spans="1:3" x14ac:dyDescent="0.25">
      <c r="A190" s="2" t="s">
        <v>45</v>
      </c>
      <c r="B190" s="4" t="s">
        <v>69</v>
      </c>
      <c r="C190" s="4">
        <v>9</v>
      </c>
    </row>
    <row r="191" spans="1:3" x14ac:dyDescent="0.25">
      <c r="A191" s="2" t="s">
        <v>1537</v>
      </c>
      <c r="B191" s="4" t="s">
        <v>7</v>
      </c>
      <c r="C191" s="4" t="s">
        <v>7</v>
      </c>
    </row>
    <row r="192" spans="1:3" ht="30" x14ac:dyDescent="0.25">
      <c r="A192" s="3" t="s">
        <v>1480</v>
      </c>
      <c r="B192" s="4" t="s">
        <v>7</v>
      </c>
      <c r="C192" s="4" t="s">
        <v>7</v>
      </c>
    </row>
    <row r="193" spans="1:3" x14ac:dyDescent="0.25">
      <c r="A193" s="2" t="s">
        <v>45</v>
      </c>
      <c r="B193" s="4">
        <v>10</v>
      </c>
      <c r="C193" s="4" t="s">
        <v>7</v>
      </c>
    </row>
    <row r="194" spans="1:3" ht="45" x14ac:dyDescent="0.25">
      <c r="A194" s="2" t="s">
        <v>1538</v>
      </c>
      <c r="B194" s="4" t="s">
        <v>7</v>
      </c>
      <c r="C194" s="4" t="s">
        <v>7</v>
      </c>
    </row>
    <row r="195" spans="1:3" ht="30" x14ac:dyDescent="0.25">
      <c r="A195" s="3" t="s">
        <v>1480</v>
      </c>
      <c r="B195" s="4" t="s">
        <v>7</v>
      </c>
      <c r="C195" s="4" t="s">
        <v>7</v>
      </c>
    </row>
    <row r="196" spans="1:3" x14ac:dyDescent="0.25">
      <c r="A196" s="2" t="s">
        <v>45</v>
      </c>
      <c r="B196" s="4" t="s">
        <v>69</v>
      </c>
      <c r="C196" s="4" t="s">
        <v>7</v>
      </c>
    </row>
    <row r="197" spans="1:3" ht="45" x14ac:dyDescent="0.25">
      <c r="A197" s="2" t="s">
        <v>1539</v>
      </c>
      <c r="B197" s="4" t="s">
        <v>7</v>
      </c>
      <c r="C197" s="4" t="s">
        <v>7</v>
      </c>
    </row>
    <row r="198" spans="1:3" ht="30" x14ac:dyDescent="0.25">
      <c r="A198" s="3" t="s">
        <v>1480</v>
      </c>
      <c r="B198" s="4" t="s">
        <v>7</v>
      </c>
      <c r="C198" s="4" t="s">
        <v>7</v>
      </c>
    </row>
    <row r="199" spans="1:3" x14ac:dyDescent="0.25">
      <c r="A199" s="2" t="s">
        <v>45</v>
      </c>
      <c r="B199" s="4" t="s">
        <v>69</v>
      </c>
      <c r="C199" s="4" t="s">
        <v>7</v>
      </c>
    </row>
    <row r="200" spans="1:3" ht="45" x14ac:dyDescent="0.25">
      <c r="A200" s="2" t="s">
        <v>1540</v>
      </c>
      <c r="B200" s="4" t="s">
        <v>7</v>
      </c>
      <c r="C200" s="4" t="s">
        <v>7</v>
      </c>
    </row>
    <row r="201" spans="1:3" ht="30" x14ac:dyDescent="0.25">
      <c r="A201" s="3" t="s">
        <v>1480</v>
      </c>
      <c r="B201" s="4" t="s">
        <v>7</v>
      </c>
      <c r="C201" s="4" t="s">
        <v>7</v>
      </c>
    </row>
    <row r="202" spans="1:3" x14ac:dyDescent="0.25">
      <c r="A202" s="2" t="s">
        <v>45</v>
      </c>
      <c r="B202" s="4">
        <v>10</v>
      </c>
      <c r="C202" s="4" t="s">
        <v>7</v>
      </c>
    </row>
    <row r="203" spans="1:3" ht="45" x14ac:dyDescent="0.25">
      <c r="A203" s="2" t="s">
        <v>1541</v>
      </c>
      <c r="B203" s="4" t="s">
        <v>7</v>
      </c>
      <c r="C203" s="4" t="s">
        <v>7</v>
      </c>
    </row>
    <row r="204" spans="1:3" ht="30" x14ac:dyDescent="0.25">
      <c r="A204" s="3" t="s">
        <v>1480</v>
      </c>
      <c r="B204" s="4" t="s">
        <v>7</v>
      </c>
      <c r="C204" s="4" t="s">
        <v>7</v>
      </c>
    </row>
    <row r="205" spans="1:3" x14ac:dyDescent="0.25">
      <c r="A205" s="2" t="s">
        <v>45</v>
      </c>
      <c r="B205" s="4" t="s">
        <v>69</v>
      </c>
      <c r="C205" s="4" t="s">
        <v>7</v>
      </c>
    </row>
    <row r="206" spans="1:3" ht="30" x14ac:dyDescent="0.25">
      <c r="A206" s="2" t="s">
        <v>1542</v>
      </c>
      <c r="B206" s="4" t="s">
        <v>7</v>
      </c>
      <c r="C206" s="4" t="s">
        <v>7</v>
      </c>
    </row>
    <row r="207" spans="1:3" ht="30" x14ac:dyDescent="0.25">
      <c r="A207" s="3" t="s">
        <v>1480</v>
      </c>
      <c r="B207" s="4" t="s">
        <v>7</v>
      </c>
      <c r="C207" s="4" t="s">
        <v>7</v>
      </c>
    </row>
    <row r="208" spans="1:3" x14ac:dyDescent="0.25">
      <c r="A208" s="2" t="s">
        <v>45</v>
      </c>
      <c r="B208" s="4" t="s">
        <v>69</v>
      </c>
      <c r="C208" s="4" t="s">
        <v>7</v>
      </c>
    </row>
    <row r="209" spans="1:3" ht="30" x14ac:dyDescent="0.25">
      <c r="A209" s="2" t="s">
        <v>1543</v>
      </c>
      <c r="B209" s="4" t="s">
        <v>7</v>
      </c>
      <c r="C209" s="4" t="s">
        <v>7</v>
      </c>
    </row>
    <row r="210" spans="1:3" ht="30" x14ac:dyDescent="0.25">
      <c r="A210" s="3" t="s">
        <v>1480</v>
      </c>
      <c r="B210" s="4" t="s">
        <v>7</v>
      </c>
      <c r="C210" s="4" t="s">
        <v>7</v>
      </c>
    </row>
    <row r="211" spans="1:3" x14ac:dyDescent="0.25">
      <c r="A211" s="2" t="s">
        <v>45</v>
      </c>
      <c r="B211" s="4" t="s">
        <v>69</v>
      </c>
      <c r="C211" s="4" t="s">
        <v>7</v>
      </c>
    </row>
    <row r="212" spans="1:3" x14ac:dyDescent="0.25">
      <c r="A212" s="2" t="s">
        <v>1544</v>
      </c>
      <c r="B212" s="4" t="s">
        <v>7</v>
      </c>
      <c r="C212" s="4" t="s">
        <v>7</v>
      </c>
    </row>
    <row r="213" spans="1:3" ht="30" x14ac:dyDescent="0.25">
      <c r="A213" s="3" t="s">
        <v>1480</v>
      </c>
      <c r="B213" s="4" t="s">
        <v>7</v>
      </c>
      <c r="C213" s="4" t="s">
        <v>7</v>
      </c>
    </row>
    <row r="214" spans="1:3" x14ac:dyDescent="0.25">
      <c r="A214" s="2" t="s">
        <v>45</v>
      </c>
      <c r="B214" s="4" t="s">
        <v>69</v>
      </c>
      <c r="C214" s="4" t="s">
        <v>7</v>
      </c>
    </row>
    <row r="215" spans="1:3" ht="45" x14ac:dyDescent="0.25">
      <c r="A215" s="2" t="s">
        <v>1545</v>
      </c>
      <c r="B215" s="4" t="s">
        <v>7</v>
      </c>
      <c r="C215" s="4" t="s">
        <v>7</v>
      </c>
    </row>
    <row r="216" spans="1:3" ht="30" x14ac:dyDescent="0.25">
      <c r="A216" s="3" t="s">
        <v>1480</v>
      </c>
      <c r="B216" s="4" t="s">
        <v>7</v>
      </c>
      <c r="C216" s="4" t="s">
        <v>7</v>
      </c>
    </row>
    <row r="217" spans="1:3" x14ac:dyDescent="0.25">
      <c r="A217" s="2" t="s">
        <v>45</v>
      </c>
      <c r="B217" s="4" t="s">
        <v>69</v>
      </c>
      <c r="C217" s="4" t="s">
        <v>7</v>
      </c>
    </row>
    <row r="218" spans="1:3" ht="45" x14ac:dyDescent="0.25">
      <c r="A218" s="2" t="s">
        <v>1546</v>
      </c>
      <c r="B218" s="4" t="s">
        <v>7</v>
      </c>
      <c r="C218" s="4" t="s">
        <v>7</v>
      </c>
    </row>
    <row r="219" spans="1:3" ht="30" x14ac:dyDescent="0.25">
      <c r="A219" s="3" t="s">
        <v>1480</v>
      </c>
      <c r="B219" s="4" t="s">
        <v>7</v>
      </c>
      <c r="C219" s="4" t="s">
        <v>7</v>
      </c>
    </row>
    <row r="220" spans="1:3" x14ac:dyDescent="0.25">
      <c r="A220" s="2" t="s">
        <v>45</v>
      </c>
      <c r="B220" s="4" t="s">
        <v>69</v>
      </c>
      <c r="C220" s="4" t="s">
        <v>7</v>
      </c>
    </row>
    <row r="221" spans="1:3" ht="45" x14ac:dyDescent="0.25">
      <c r="A221" s="2" t="s">
        <v>1547</v>
      </c>
      <c r="B221" s="4" t="s">
        <v>7</v>
      </c>
      <c r="C221" s="4" t="s">
        <v>7</v>
      </c>
    </row>
    <row r="222" spans="1:3" ht="30" x14ac:dyDescent="0.25">
      <c r="A222" s="3" t="s">
        <v>1480</v>
      </c>
      <c r="B222" s="4" t="s">
        <v>7</v>
      </c>
      <c r="C222" s="4" t="s">
        <v>7</v>
      </c>
    </row>
    <row r="223" spans="1:3" x14ac:dyDescent="0.25">
      <c r="A223" s="2" t="s">
        <v>45</v>
      </c>
      <c r="B223" s="4" t="s">
        <v>69</v>
      </c>
      <c r="C223" s="4" t="s">
        <v>7</v>
      </c>
    </row>
    <row r="224" spans="1:3" ht="45" x14ac:dyDescent="0.25">
      <c r="A224" s="2" t="s">
        <v>1548</v>
      </c>
      <c r="B224" s="4" t="s">
        <v>7</v>
      </c>
      <c r="C224" s="4" t="s">
        <v>7</v>
      </c>
    </row>
    <row r="225" spans="1:3" ht="30" x14ac:dyDescent="0.25">
      <c r="A225" s="3" t="s">
        <v>1480</v>
      </c>
      <c r="B225" s="4" t="s">
        <v>7</v>
      </c>
      <c r="C225" s="4" t="s">
        <v>7</v>
      </c>
    </row>
    <row r="226" spans="1:3" x14ac:dyDescent="0.25">
      <c r="A226" s="2" t="s">
        <v>45</v>
      </c>
      <c r="B226" s="4" t="s">
        <v>69</v>
      </c>
      <c r="C226" s="4" t="s">
        <v>7</v>
      </c>
    </row>
    <row r="227" spans="1:3" ht="30" x14ac:dyDescent="0.25">
      <c r="A227" s="2" t="s">
        <v>1549</v>
      </c>
      <c r="B227" s="4" t="s">
        <v>7</v>
      </c>
      <c r="C227" s="4" t="s">
        <v>7</v>
      </c>
    </row>
    <row r="228" spans="1:3" ht="30" x14ac:dyDescent="0.25">
      <c r="A228" s="3" t="s">
        <v>1480</v>
      </c>
      <c r="B228" s="4" t="s">
        <v>7</v>
      </c>
      <c r="C228" s="4" t="s">
        <v>7</v>
      </c>
    </row>
    <row r="229" spans="1:3" x14ac:dyDescent="0.25">
      <c r="A229" s="2" t="s">
        <v>45</v>
      </c>
      <c r="B229" s="4" t="s">
        <v>69</v>
      </c>
      <c r="C229" s="4" t="s">
        <v>7</v>
      </c>
    </row>
    <row r="230" spans="1:3" ht="30" x14ac:dyDescent="0.25">
      <c r="A230" s="2" t="s">
        <v>1550</v>
      </c>
      <c r="B230" s="4" t="s">
        <v>7</v>
      </c>
      <c r="C230" s="4" t="s">
        <v>7</v>
      </c>
    </row>
    <row r="231" spans="1:3" ht="30" x14ac:dyDescent="0.25">
      <c r="A231" s="3" t="s">
        <v>1480</v>
      </c>
      <c r="B231" s="4" t="s">
        <v>7</v>
      </c>
      <c r="C231" s="4" t="s">
        <v>7</v>
      </c>
    </row>
    <row r="232" spans="1:3" x14ac:dyDescent="0.25">
      <c r="A232" s="2" t="s">
        <v>45</v>
      </c>
      <c r="B232" s="4" t="s">
        <v>69</v>
      </c>
      <c r="C232" s="4" t="s">
        <v>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45" customHeight="1" x14ac:dyDescent="0.25">
      <c r="A1" s="9" t="s">
        <v>1551</v>
      </c>
      <c r="B1" s="9" t="s">
        <v>2</v>
      </c>
      <c r="C1" s="9"/>
    </row>
    <row r="2" spans="1:3" x14ac:dyDescent="0.25">
      <c r="A2" s="9"/>
      <c r="B2" s="1" t="s">
        <v>3</v>
      </c>
      <c r="C2" s="1" t="s">
        <v>36</v>
      </c>
    </row>
    <row r="3" spans="1:3" ht="30" x14ac:dyDescent="0.25">
      <c r="A3" s="3" t="s">
        <v>1480</v>
      </c>
      <c r="B3" s="4" t="s">
        <v>7</v>
      </c>
      <c r="C3" s="4" t="s">
        <v>7</v>
      </c>
    </row>
    <row r="4" spans="1:3" x14ac:dyDescent="0.25">
      <c r="A4" s="2" t="s">
        <v>1552</v>
      </c>
      <c r="B4" s="8">
        <v>2200000</v>
      </c>
      <c r="C4" s="8">
        <v>10400000</v>
      </c>
    </row>
    <row r="5" spans="1:3" x14ac:dyDescent="0.25">
      <c r="A5" s="2" t="s">
        <v>1553</v>
      </c>
      <c r="B5" s="6">
        <v>7775221000</v>
      </c>
      <c r="C5" s="6">
        <v>5179940000</v>
      </c>
    </row>
    <row r="6" spans="1:3" x14ac:dyDescent="0.25">
      <c r="A6" s="2" t="s">
        <v>1530</v>
      </c>
      <c r="B6" s="4" t="s">
        <v>7</v>
      </c>
      <c r="C6" s="4" t="s">
        <v>7</v>
      </c>
    </row>
    <row r="7" spans="1:3" ht="30" x14ac:dyDescent="0.25">
      <c r="A7" s="3" t="s">
        <v>1480</v>
      </c>
      <c r="B7" s="4" t="s">
        <v>7</v>
      </c>
      <c r="C7" s="4" t="s">
        <v>7</v>
      </c>
    </row>
    <row r="8" spans="1:3" x14ac:dyDescent="0.25">
      <c r="A8" s="2" t="s">
        <v>1553</v>
      </c>
      <c r="B8" s="6">
        <v>41592000</v>
      </c>
      <c r="C8" s="6">
        <v>22880000</v>
      </c>
    </row>
    <row r="9" spans="1:3" ht="30" x14ac:dyDescent="0.25">
      <c r="A9" s="2" t="s">
        <v>1554</v>
      </c>
      <c r="B9" s="4" t="s">
        <v>7</v>
      </c>
      <c r="C9" s="4" t="s">
        <v>7</v>
      </c>
    </row>
    <row r="10" spans="1:3" ht="30" x14ac:dyDescent="0.25">
      <c r="A10" s="3" t="s">
        <v>1480</v>
      </c>
      <c r="B10" s="4" t="s">
        <v>7</v>
      </c>
      <c r="C10" s="4" t="s">
        <v>7</v>
      </c>
    </row>
    <row r="11" spans="1:3" x14ac:dyDescent="0.25">
      <c r="A11" s="2" t="s">
        <v>1553</v>
      </c>
      <c r="B11" s="8">
        <v>17600000</v>
      </c>
      <c r="C11" s="4" t="s">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9" t="s">
        <v>2</v>
      </c>
      <c r="C1" s="9"/>
      <c r="D1" s="9"/>
    </row>
    <row r="2" spans="1:4" ht="30" x14ac:dyDescent="0.25">
      <c r="A2" s="1" t="s">
        <v>35</v>
      </c>
      <c r="B2" s="1" t="s">
        <v>3</v>
      </c>
      <c r="C2" s="1" t="s">
        <v>36</v>
      </c>
      <c r="D2" s="1" t="s">
        <v>95</v>
      </c>
    </row>
    <row r="3" spans="1:4" ht="30" x14ac:dyDescent="0.25">
      <c r="A3" s="3" t="s">
        <v>1418</v>
      </c>
      <c r="B3" s="4" t="s">
        <v>7</v>
      </c>
      <c r="C3" s="4" t="s">
        <v>7</v>
      </c>
      <c r="D3" s="4" t="s">
        <v>7</v>
      </c>
    </row>
    <row r="4" spans="1:4" ht="30" x14ac:dyDescent="0.25">
      <c r="A4" s="2" t="s">
        <v>1556</v>
      </c>
      <c r="B4" s="8">
        <v>52564</v>
      </c>
      <c r="C4" s="8">
        <v>51594</v>
      </c>
      <c r="D4" s="8">
        <v>51584</v>
      </c>
    </row>
    <row r="5" spans="1:4" x14ac:dyDescent="0.25">
      <c r="A5" s="2" t="s">
        <v>104</v>
      </c>
      <c r="B5" s="6">
        <v>17240</v>
      </c>
      <c r="C5" s="6">
        <v>6100</v>
      </c>
      <c r="D5" s="6">
        <v>5200</v>
      </c>
    </row>
    <row r="6" spans="1:4" x14ac:dyDescent="0.25">
      <c r="A6" s="2" t="s">
        <v>612</v>
      </c>
      <c r="B6" s="6">
        <v>-5493</v>
      </c>
      <c r="C6" s="6">
        <v>-7896</v>
      </c>
      <c r="D6" s="6">
        <v>-6850</v>
      </c>
    </row>
    <row r="7" spans="1:4" x14ac:dyDescent="0.25">
      <c r="A7" s="2" t="s">
        <v>620</v>
      </c>
      <c r="B7" s="6">
        <v>2971</v>
      </c>
      <c r="C7" s="6">
        <v>2766</v>
      </c>
      <c r="D7" s="6">
        <v>1660</v>
      </c>
    </row>
    <row r="8" spans="1:4" x14ac:dyDescent="0.25">
      <c r="A8" s="2" t="s">
        <v>621</v>
      </c>
      <c r="B8" s="6">
        <v>-2522</v>
      </c>
      <c r="C8" s="6">
        <v>-5130</v>
      </c>
      <c r="D8" s="4" t="s">
        <v>7</v>
      </c>
    </row>
    <row r="9" spans="1:4" ht="30" x14ac:dyDescent="0.25">
      <c r="A9" s="2" t="s">
        <v>1557</v>
      </c>
      <c r="B9" s="6">
        <v>67282</v>
      </c>
      <c r="C9" s="6">
        <v>52564</v>
      </c>
      <c r="D9" s="6">
        <v>51594</v>
      </c>
    </row>
    <row r="10" spans="1:4" x14ac:dyDescent="0.25">
      <c r="A10" s="2" t="s">
        <v>628</v>
      </c>
      <c r="B10" s="6">
        <v>2459</v>
      </c>
      <c r="C10" s="6">
        <v>1981</v>
      </c>
      <c r="D10" s="4" t="s">
        <v>7</v>
      </c>
    </row>
    <row r="11" spans="1:4" x14ac:dyDescent="0.25">
      <c r="A11" s="2" t="s">
        <v>629</v>
      </c>
      <c r="B11" s="6">
        <v>64823</v>
      </c>
      <c r="C11" s="6">
        <v>50583</v>
      </c>
      <c r="D11" s="4" t="s">
        <v>7</v>
      </c>
    </row>
    <row r="12" spans="1:4" x14ac:dyDescent="0.25">
      <c r="A12" s="2" t="s">
        <v>630</v>
      </c>
      <c r="B12" s="6">
        <v>-41592</v>
      </c>
      <c r="C12" s="6">
        <v>-22880</v>
      </c>
      <c r="D12" s="4" t="s">
        <v>7</v>
      </c>
    </row>
    <row r="13" spans="1:4" x14ac:dyDescent="0.25">
      <c r="A13" s="2" t="s">
        <v>631</v>
      </c>
      <c r="B13" s="6">
        <v>67282</v>
      </c>
      <c r="C13" s="6">
        <v>52564</v>
      </c>
      <c r="D13" s="6">
        <v>51594</v>
      </c>
    </row>
    <row r="14" spans="1:4" x14ac:dyDescent="0.25">
      <c r="A14" s="2" t="s">
        <v>630</v>
      </c>
      <c r="B14" s="6">
        <v>41592</v>
      </c>
      <c r="C14" s="6">
        <v>22880</v>
      </c>
      <c r="D14" s="4" t="s">
        <v>7</v>
      </c>
    </row>
    <row r="15" spans="1:4" x14ac:dyDescent="0.25">
      <c r="A15" s="2" t="s">
        <v>633</v>
      </c>
      <c r="B15" s="6">
        <v>7773011</v>
      </c>
      <c r="C15" s="6">
        <v>5169507</v>
      </c>
      <c r="D15" s="4" t="s">
        <v>7</v>
      </c>
    </row>
    <row r="16" spans="1:4" x14ac:dyDescent="0.25">
      <c r="A16" s="2" t="s">
        <v>1558</v>
      </c>
      <c r="B16" s="4" t="s">
        <v>7</v>
      </c>
      <c r="C16" s="4" t="s">
        <v>7</v>
      </c>
      <c r="D16" s="4" t="s">
        <v>7</v>
      </c>
    </row>
    <row r="17" spans="1:4" ht="30" x14ac:dyDescent="0.25">
      <c r="A17" s="3" t="s">
        <v>1418</v>
      </c>
      <c r="B17" s="4" t="s">
        <v>7</v>
      </c>
      <c r="C17" s="4" t="s">
        <v>7</v>
      </c>
      <c r="D17" s="4" t="s">
        <v>7</v>
      </c>
    </row>
    <row r="18" spans="1:4" x14ac:dyDescent="0.25">
      <c r="A18" s="2" t="s">
        <v>628</v>
      </c>
      <c r="B18" s="6">
        <v>8842</v>
      </c>
      <c r="C18" s="6">
        <v>6851</v>
      </c>
      <c r="D18" s="4" t="s">
        <v>7</v>
      </c>
    </row>
    <row r="19" spans="1:4" x14ac:dyDescent="0.25">
      <c r="A19" s="2" t="s">
        <v>629</v>
      </c>
      <c r="B19" s="6">
        <v>7722577</v>
      </c>
      <c r="C19" s="6">
        <v>5139776</v>
      </c>
      <c r="D19" s="4" t="s">
        <v>7</v>
      </c>
    </row>
    <row r="20" spans="1:4" ht="30" x14ac:dyDescent="0.25">
      <c r="A20" s="2" t="s">
        <v>1379</v>
      </c>
      <c r="B20" s="4" t="s">
        <v>7</v>
      </c>
      <c r="C20" s="4" t="s">
        <v>7</v>
      </c>
      <c r="D20" s="4" t="s">
        <v>7</v>
      </c>
    </row>
    <row r="21" spans="1:4" ht="30" x14ac:dyDescent="0.25">
      <c r="A21" s="3" t="s">
        <v>1418</v>
      </c>
      <c r="B21" s="4" t="s">
        <v>7</v>
      </c>
      <c r="C21" s="4" t="s">
        <v>7</v>
      </c>
      <c r="D21" s="4" t="s">
        <v>7</v>
      </c>
    </row>
    <row r="22" spans="1:4" ht="30" x14ac:dyDescent="0.25">
      <c r="A22" s="2" t="s">
        <v>1556</v>
      </c>
      <c r="B22" s="4" t="s">
        <v>7</v>
      </c>
      <c r="C22" s="6">
        <v>12094</v>
      </c>
      <c r="D22" s="4" t="s">
        <v>7</v>
      </c>
    </row>
    <row r="23" spans="1:4" x14ac:dyDescent="0.25">
      <c r="A23" s="2" t="s">
        <v>104</v>
      </c>
      <c r="B23" s="4" t="s">
        <v>7</v>
      </c>
      <c r="C23" s="6">
        <v>1190</v>
      </c>
      <c r="D23" s="4" t="s">
        <v>7</v>
      </c>
    </row>
    <row r="24" spans="1:4" x14ac:dyDescent="0.25">
      <c r="A24" s="2" t="s">
        <v>612</v>
      </c>
      <c r="B24" s="4" t="s">
        <v>7</v>
      </c>
      <c r="C24" s="6">
        <v>-1392</v>
      </c>
      <c r="D24" s="4" t="s">
        <v>7</v>
      </c>
    </row>
    <row r="25" spans="1:4" x14ac:dyDescent="0.25">
      <c r="A25" s="2" t="s">
        <v>620</v>
      </c>
      <c r="B25" s="4" t="s">
        <v>7</v>
      </c>
      <c r="C25" s="4">
        <v>17</v>
      </c>
      <c r="D25" s="4" t="s">
        <v>7</v>
      </c>
    </row>
    <row r="26" spans="1:4" x14ac:dyDescent="0.25">
      <c r="A26" s="2" t="s">
        <v>621</v>
      </c>
      <c r="B26" s="4" t="s">
        <v>7</v>
      </c>
      <c r="C26" s="6">
        <v>-1375</v>
      </c>
      <c r="D26" s="4" t="s">
        <v>7</v>
      </c>
    </row>
    <row r="27" spans="1:4" ht="30" x14ac:dyDescent="0.25">
      <c r="A27" s="2" t="s">
        <v>1557</v>
      </c>
      <c r="B27" s="4" t="s">
        <v>7</v>
      </c>
      <c r="C27" s="6">
        <v>11909</v>
      </c>
      <c r="D27" s="4" t="s">
        <v>7</v>
      </c>
    </row>
    <row r="28" spans="1:4" x14ac:dyDescent="0.25">
      <c r="A28" s="2" t="s">
        <v>628</v>
      </c>
      <c r="B28" s="4" t="s">
        <v>7</v>
      </c>
      <c r="C28" s="4" t="s">
        <v>69</v>
      </c>
      <c r="D28" s="4" t="s">
        <v>7</v>
      </c>
    </row>
    <row r="29" spans="1:4" x14ac:dyDescent="0.25">
      <c r="A29" s="2" t="s">
        <v>629</v>
      </c>
      <c r="B29" s="4" t="s">
        <v>7</v>
      </c>
      <c r="C29" s="6">
        <v>11909</v>
      </c>
      <c r="D29" s="4" t="s">
        <v>7</v>
      </c>
    </row>
    <row r="30" spans="1:4" x14ac:dyDescent="0.25">
      <c r="A30" s="2" t="s">
        <v>630</v>
      </c>
      <c r="B30" s="4" t="s">
        <v>7</v>
      </c>
      <c r="C30" s="4">
        <v>-302</v>
      </c>
      <c r="D30" s="4" t="s">
        <v>7</v>
      </c>
    </row>
    <row r="31" spans="1:4" x14ac:dyDescent="0.25">
      <c r="A31" s="2" t="s">
        <v>631</v>
      </c>
      <c r="B31" s="4" t="s">
        <v>7</v>
      </c>
      <c r="C31" s="6">
        <v>11909</v>
      </c>
      <c r="D31" s="4" t="s">
        <v>7</v>
      </c>
    </row>
    <row r="32" spans="1:4" x14ac:dyDescent="0.25">
      <c r="A32" s="2" t="s">
        <v>630</v>
      </c>
      <c r="B32" s="4" t="s">
        <v>7</v>
      </c>
      <c r="C32" s="4">
        <v>302</v>
      </c>
      <c r="D32" s="4" t="s">
        <v>7</v>
      </c>
    </row>
    <row r="33" spans="1:4" x14ac:dyDescent="0.25">
      <c r="A33" s="2" t="s">
        <v>633</v>
      </c>
      <c r="B33" s="4" t="s">
        <v>7</v>
      </c>
      <c r="C33" s="6">
        <v>550768</v>
      </c>
      <c r="D33" s="4" t="s">
        <v>7</v>
      </c>
    </row>
    <row r="34" spans="1:4" ht="45" x14ac:dyDescent="0.25">
      <c r="A34" s="2" t="s">
        <v>1559</v>
      </c>
      <c r="B34" s="4" t="s">
        <v>7</v>
      </c>
      <c r="C34" s="4" t="s">
        <v>7</v>
      </c>
      <c r="D34" s="4" t="s">
        <v>7</v>
      </c>
    </row>
    <row r="35" spans="1:4" ht="30" x14ac:dyDescent="0.25">
      <c r="A35" s="3" t="s">
        <v>1418</v>
      </c>
      <c r="B35" s="4" t="s">
        <v>7</v>
      </c>
      <c r="C35" s="4" t="s">
        <v>7</v>
      </c>
      <c r="D35" s="4" t="s">
        <v>7</v>
      </c>
    </row>
    <row r="36" spans="1:4" x14ac:dyDescent="0.25">
      <c r="A36" s="2" t="s">
        <v>628</v>
      </c>
      <c r="B36" s="4" t="s">
        <v>7</v>
      </c>
      <c r="C36" s="6">
        <v>1144</v>
      </c>
      <c r="D36" s="4" t="s">
        <v>7</v>
      </c>
    </row>
    <row r="37" spans="1:4" x14ac:dyDescent="0.25">
      <c r="A37" s="2" t="s">
        <v>629</v>
      </c>
      <c r="B37" s="4" t="s">
        <v>7</v>
      </c>
      <c r="C37" s="6">
        <v>549322</v>
      </c>
      <c r="D37" s="4" t="s">
        <v>7</v>
      </c>
    </row>
    <row r="38" spans="1:4" ht="30" x14ac:dyDescent="0.25">
      <c r="A38" s="2" t="s">
        <v>1456</v>
      </c>
      <c r="B38" s="4" t="s">
        <v>7</v>
      </c>
      <c r="C38" s="4" t="s">
        <v>7</v>
      </c>
      <c r="D38" s="4" t="s">
        <v>7</v>
      </c>
    </row>
    <row r="39" spans="1:4" ht="30" x14ac:dyDescent="0.25">
      <c r="A39" s="3" t="s">
        <v>1418</v>
      </c>
      <c r="B39" s="4" t="s">
        <v>7</v>
      </c>
      <c r="C39" s="4" t="s">
        <v>7</v>
      </c>
      <c r="D39" s="4" t="s">
        <v>7</v>
      </c>
    </row>
    <row r="40" spans="1:4" ht="30" x14ac:dyDescent="0.25">
      <c r="A40" s="2" t="s">
        <v>1556</v>
      </c>
      <c r="B40" s="4">
        <v>764</v>
      </c>
      <c r="C40" s="4">
        <v>511</v>
      </c>
      <c r="D40" s="4" t="s">
        <v>7</v>
      </c>
    </row>
    <row r="41" spans="1:4" x14ac:dyDescent="0.25">
      <c r="A41" s="2" t="s">
        <v>104</v>
      </c>
      <c r="B41" s="4">
        <v>399</v>
      </c>
      <c r="C41" s="4">
        <v>290</v>
      </c>
      <c r="D41" s="4" t="s">
        <v>7</v>
      </c>
    </row>
    <row r="42" spans="1:4" x14ac:dyDescent="0.25">
      <c r="A42" s="2" t="s">
        <v>612</v>
      </c>
      <c r="B42" s="4">
        <v>-48</v>
      </c>
      <c r="C42" s="4">
        <v>-82</v>
      </c>
      <c r="D42" s="4" t="s">
        <v>7</v>
      </c>
    </row>
    <row r="43" spans="1:4" x14ac:dyDescent="0.25">
      <c r="A43" s="2" t="s">
        <v>620</v>
      </c>
      <c r="B43" s="4">
        <v>114</v>
      </c>
      <c r="C43" s="4">
        <v>45</v>
      </c>
      <c r="D43" s="4" t="s">
        <v>7</v>
      </c>
    </row>
    <row r="44" spans="1:4" x14ac:dyDescent="0.25">
      <c r="A44" s="2" t="s">
        <v>621</v>
      </c>
      <c r="B44" s="4">
        <v>66</v>
      </c>
      <c r="C44" s="4">
        <v>-37</v>
      </c>
      <c r="D44" s="4" t="s">
        <v>7</v>
      </c>
    </row>
    <row r="45" spans="1:4" ht="30" x14ac:dyDescent="0.25">
      <c r="A45" s="2" t="s">
        <v>1557</v>
      </c>
      <c r="B45" s="6">
        <v>1229</v>
      </c>
      <c r="C45" s="4">
        <v>764</v>
      </c>
      <c r="D45" s="4" t="s">
        <v>7</v>
      </c>
    </row>
    <row r="46" spans="1:4" x14ac:dyDescent="0.25">
      <c r="A46" s="2" t="s">
        <v>628</v>
      </c>
      <c r="B46" s="4">
        <v>18</v>
      </c>
      <c r="C46" s="4">
        <v>29</v>
      </c>
      <c r="D46" s="4" t="s">
        <v>7</v>
      </c>
    </row>
    <row r="47" spans="1:4" x14ac:dyDescent="0.25">
      <c r="A47" s="2" t="s">
        <v>629</v>
      </c>
      <c r="B47" s="6">
        <v>1211</v>
      </c>
      <c r="C47" s="4">
        <v>735</v>
      </c>
      <c r="D47" s="4" t="s">
        <v>7</v>
      </c>
    </row>
    <row r="48" spans="1:4" x14ac:dyDescent="0.25">
      <c r="A48" s="2" t="s">
        <v>630</v>
      </c>
      <c r="B48" s="4">
        <v>-607</v>
      </c>
      <c r="C48" s="4">
        <v>-280</v>
      </c>
      <c r="D48" s="4" t="s">
        <v>7</v>
      </c>
    </row>
    <row r="49" spans="1:4" x14ac:dyDescent="0.25">
      <c r="A49" s="2" t="s">
        <v>631</v>
      </c>
      <c r="B49" s="6">
        <v>1229</v>
      </c>
      <c r="C49" s="4">
        <v>764</v>
      </c>
      <c r="D49" s="4" t="s">
        <v>7</v>
      </c>
    </row>
    <row r="50" spans="1:4" x14ac:dyDescent="0.25">
      <c r="A50" s="2" t="s">
        <v>630</v>
      </c>
      <c r="B50" s="4">
        <v>607</v>
      </c>
      <c r="C50" s="4">
        <v>280</v>
      </c>
      <c r="D50" s="4" t="s">
        <v>7</v>
      </c>
    </row>
    <row r="51" spans="1:4" x14ac:dyDescent="0.25">
      <c r="A51" s="2" t="s">
        <v>633</v>
      </c>
      <c r="B51" s="6">
        <v>531258</v>
      </c>
      <c r="C51" s="6">
        <v>285637</v>
      </c>
      <c r="D51" s="4" t="s">
        <v>7</v>
      </c>
    </row>
    <row r="52" spans="1:4" ht="45" x14ac:dyDescent="0.25">
      <c r="A52" s="2" t="s">
        <v>1560</v>
      </c>
      <c r="B52" s="4" t="s">
        <v>7</v>
      </c>
      <c r="C52" s="4" t="s">
        <v>7</v>
      </c>
      <c r="D52" s="4" t="s">
        <v>7</v>
      </c>
    </row>
    <row r="53" spans="1:4" ht="30" x14ac:dyDescent="0.25">
      <c r="A53" s="3" t="s">
        <v>1418</v>
      </c>
      <c r="B53" s="4" t="s">
        <v>7</v>
      </c>
      <c r="C53" s="4" t="s">
        <v>7</v>
      </c>
      <c r="D53" s="4" t="s">
        <v>7</v>
      </c>
    </row>
    <row r="54" spans="1:4" x14ac:dyDescent="0.25">
      <c r="A54" s="2" t="s">
        <v>628</v>
      </c>
      <c r="B54" s="4">
        <v>35</v>
      </c>
      <c r="C54" s="4">
        <v>111</v>
      </c>
      <c r="D54" s="4" t="s">
        <v>7</v>
      </c>
    </row>
    <row r="55" spans="1:4" x14ac:dyDescent="0.25">
      <c r="A55" s="2" t="s">
        <v>629</v>
      </c>
      <c r="B55" s="6">
        <v>530616</v>
      </c>
      <c r="C55" s="6">
        <v>285246</v>
      </c>
      <c r="D55" s="4" t="s">
        <v>7</v>
      </c>
    </row>
    <row r="56" spans="1:4" ht="30" x14ac:dyDescent="0.25">
      <c r="A56" s="2" t="s">
        <v>1381</v>
      </c>
      <c r="B56" s="4" t="s">
        <v>7</v>
      </c>
      <c r="C56" s="4" t="s">
        <v>7</v>
      </c>
      <c r="D56" s="4" t="s">
        <v>7</v>
      </c>
    </row>
    <row r="57" spans="1:4" ht="30" x14ac:dyDescent="0.25">
      <c r="A57" s="3" t="s">
        <v>1418</v>
      </c>
      <c r="B57" s="4" t="s">
        <v>7</v>
      </c>
      <c r="C57" s="4" t="s">
        <v>7</v>
      </c>
      <c r="D57" s="4" t="s">
        <v>7</v>
      </c>
    </row>
    <row r="58" spans="1:4" ht="30" x14ac:dyDescent="0.25">
      <c r="A58" s="2" t="s">
        <v>1556</v>
      </c>
      <c r="B58" s="6">
        <v>13942</v>
      </c>
      <c r="C58" s="6">
        <v>12645</v>
      </c>
      <c r="D58" s="4" t="s">
        <v>7</v>
      </c>
    </row>
    <row r="59" spans="1:4" x14ac:dyDescent="0.25">
      <c r="A59" s="2" t="s">
        <v>104</v>
      </c>
      <c r="B59" s="6">
        <v>3277</v>
      </c>
      <c r="C59" s="6">
        <v>1754</v>
      </c>
      <c r="D59" s="4" t="s">
        <v>7</v>
      </c>
    </row>
    <row r="60" spans="1:4" x14ac:dyDescent="0.25">
      <c r="A60" s="2" t="s">
        <v>612</v>
      </c>
      <c r="B60" s="4">
        <v>-211</v>
      </c>
      <c r="C60" s="4">
        <v>-569</v>
      </c>
      <c r="D60" s="4" t="s">
        <v>7</v>
      </c>
    </row>
    <row r="61" spans="1:4" x14ac:dyDescent="0.25">
      <c r="A61" s="2" t="s">
        <v>620</v>
      </c>
      <c r="B61" s="4">
        <v>38</v>
      </c>
      <c r="C61" s="4">
        <v>112</v>
      </c>
      <c r="D61" s="4" t="s">
        <v>7</v>
      </c>
    </row>
    <row r="62" spans="1:4" x14ac:dyDescent="0.25">
      <c r="A62" s="2" t="s">
        <v>621</v>
      </c>
      <c r="B62" s="4">
        <v>-173</v>
      </c>
      <c r="C62" s="4">
        <v>-457</v>
      </c>
      <c r="D62" s="4" t="s">
        <v>7</v>
      </c>
    </row>
    <row r="63" spans="1:4" ht="30" x14ac:dyDescent="0.25">
      <c r="A63" s="2" t="s">
        <v>1557</v>
      </c>
      <c r="B63" s="6">
        <v>17046</v>
      </c>
      <c r="C63" s="6">
        <v>13942</v>
      </c>
      <c r="D63" s="4" t="s">
        <v>7</v>
      </c>
    </row>
    <row r="64" spans="1:4" x14ac:dyDescent="0.25">
      <c r="A64" s="2" t="s">
        <v>628</v>
      </c>
      <c r="B64" s="4">
        <v>890</v>
      </c>
      <c r="C64" s="4">
        <v>273</v>
      </c>
      <c r="D64" s="4" t="s">
        <v>7</v>
      </c>
    </row>
    <row r="65" spans="1:4" x14ac:dyDescent="0.25">
      <c r="A65" s="2" t="s">
        <v>629</v>
      </c>
      <c r="B65" s="6">
        <v>16156</v>
      </c>
      <c r="C65" s="6">
        <v>13669</v>
      </c>
      <c r="D65" s="4" t="s">
        <v>7</v>
      </c>
    </row>
    <row r="66" spans="1:4" x14ac:dyDescent="0.25">
      <c r="A66" s="2" t="s">
        <v>630</v>
      </c>
      <c r="B66" s="6">
        <v>-4078</v>
      </c>
      <c r="C66" s="4">
        <v>-216</v>
      </c>
      <c r="D66" s="4" t="s">
        <v>7</v>
      </c>
    </row>
    <row r="67" spans="1:4" x14ac:dyDescent="0.25">
      <c r="A67" s="2" t="s">
        <v>631</v>
      </c>
      <c r="B67" s="6">
        <v>17046</v>
      </c>
      <c r="C67" s="6">
        <v>13942</v>
      </c>
      <c r="D67" s="4" t="s">
        <v>7</v>
      </c>
    </row>
    <row r="68" spans="1:4" x14ac:dyDescent="0.25">
      <c r="A68" s="2" t="s">
        <v>630</v>
      </c>
      <c r="B68" s="6">
        <v>4078</v>
      </c>
      <c r="C68" s="4">
        <v>216</v>
      </c>
      <c r="D68" s="4" t="s">
        <v>7</v>
      </c>
    </row>
    <row r="69" spans="1:4" x14ac:dyDescent="0.25">
      <c r="A69" s="2" t="s">
        <v>633</v>
      </c>
      <c r="B69" s="6">
        <v>2129510</v>
      </c>
      <c r="C69" s="6">
        <v>1432133</v>
      </c>
      <c r="D69" s="4" t="s">
        <v>7</v>
      </c>
    </row>
    <row r="70" spans="1:4" ht="30" x14ac:dyDescent="0.25">
      <c r="A70" s="2" t="s">
        <v>1561</v>
      </c>
      <c r="B70" s="4" t="s">
        <v>7</v>
      </c>
      <c r="C70" s="4" t="s">
        <v>7</v>
      </c>
      <c r="D70" s="4" t="s">
        <v>7</v>
      </c>
    </row>
    <row r="71" spans="1:4" ht="30" x14ac:dyDescent="0.25">
      <c r="A71" s="3" t="s">
        <v>1418</v>
      </c>
      <c r="B71" s="4" t="s">
        <v>7</v>
      </c>
      <c r="C71" s="4" t="s">
        <v>7</v>
      </c>
      <c r="D71" s="4" t="s">
        <v>7</v>
      </c>
    </row>
    <row r="72" spans="1:4" x14ac:dyDescent="0.25">
      <c r="A72" s="2" t="s">
        <v>628</v>
      </c>
      <c r="B72" s="6">
        <v>3103</v>
      </c>
      <c r="C72" s="6">
        <v>1490</v>
      </c>
      <c r="D72" s="4" t="s">
        <v>7</v>
      </c>
    </row>
    <row r="73" spans="1:4" x14ac:dyDescent="0.25">
      <c r="A73" s="2" t="s">
        <v>629</v>
      </c>
      <c r="B73" s="6">
        <v>2122329</v>
      </c>
      <c r="C73" s="6">
        <v>1430427</v>
      </c>
      <c r="D73" s="4" t="s">
        <v>7</v>
      </c>
    </row>
    <row r="74" spans="1:4" ht="30" x14ac:dyDescent="0.25">
      <c r="A74" s="2" t="s">
        <v>1382</v>
      </c>
      <c r="B74" s="4" t="s">
        <v>7</v>
      </c>
      <c r="C74" s="4" t="s">
        <v>7</v>
      </c>
      <c r="D74" s="4" t="s">
        <v>7</v>
      </c>
    </row>
    <row r="75" spans="1:4" ht="30" x14ac:dyDescent="0.25">
      <c r="A75" s="3" t="s">
        <v>1418</v>
      </c>
      <c r="B75" s="4" t="s">
        <v>7</v>
      </c>
      <c r="C75" s="4" t="s">
        <v>7</v>
      </c>
      <c r="D75" s="4" t="s">
        <v>7</v>
      </c>
    </row>
    <row r="76" spans="1:4" ht="30" x14ac:dyDescent="0.25">
      <c r="A76" s="2" t="s">
        <v>1556</v>
      </c>
      <c r="B76" s="6">
        <v>19607</v>
      </c>
      <c r="C76" s="6">
        <v>21460</v>
      </c>
      <c r="D76" s="4" t="s">
        <v>7</v>
      </c>
    </row>
    <row r="77" spans="1:4" x14ac:dyDescent="0.25">
      <c r="A77" s="2" t="s">
        <v>104</v>
      </c>
      <c r="B77" s="6">
        <v>5189</v>
      </c>
      <c r="C77" s="4">
        <v>273</v>
      </c>
      <c r="D77" s="4" t="s">
        <v>7</v>
      </c>
    </row>
    <row r="78" spans="1:4" x14ac:dyDescent="0.25">
      <c r="A78" s="2" t="s">
        <v>612</v>
      </c>
      <c r="B78" s="4">
        <v>-894</v>
      </c>
      <c r="C78" s="6">
        <v>-2294</v>
      </c>
      <c r="D78" s="4" t="s">
        <v>7</v>
      </c>
    </row>
    <row r="79" spans="1:4" x14ac:dyDescent="0.25">
      <c r="A79" s="2" t="s">
        <v>620</v>
      </c>
      <c r="B79" s="4">
        <v>933</v>
      </c>
      <c r="C79" s="4">
        <v>168</v>
      </c>
      <c r="D79" s="4" t="s">
        <v>7</v>
      </c>
    </row>
    <row r="80" spans="1:4" x14ac:dyDescent="0.25">
      <c r="A80" s="2" t="s">
        <v>621</v>
      </c>
      <c r="B80" s="4">
        <v>39</v>
      </c>
      <c r="C80" s="6">
        <v>-2126</v>
      </c>
      <c r="D80" s="4" t="s">
        <v>7</v>
      </c>
    </row>
    <row r="81" spans="1:4" ht="30" x14ac:dyDescent="0.25">
      <c r="A81" s="2" t="s">
        <v>1557</v>
      </c>
      <c r="B81" s="6">
        <v>24835</v>
      </c>
      <c r="C81" s="6">
        <v>19607</v>
      </c>
      <c r="D81" s="4" t="s">
        <v>7</v>
      </c>
    </row>
    <row r="82" spans="1:4" x14ac:dyDescent="0.25">
      <c r="A82" s="2" t="s">
        <v>628</v>
      </c>
      <c r="B82" s="4">
        <v>445</v>
      </c>
      <c r="C82" s="4">
        <v>610</v>
      </c>
      <c r="D82" s="4" t="s">
        <v>7</v>
      </c>
    </row>
    <row r="83" spans="1:4" x14ac:dyDescent="0.25">
      <c r="A83" s="2" t="s">
        <v>629</v>
      </c>
      <c r="B83" s="6">
        <v>24390</v>
      </c>
      <c r="C83" s="6">
        <v>18997</v>
      </c>
      <c r="D83" s="4" t="s">
        <v>7</v>
      </c>
    </row>
    <row r="84" spans="1:4" x14ac:dyDescent="0.25">
      <c r="A84" s="2" t="s">
        <v>630</v>
      </c>
      <c r="B84" s="6">
        <v>-26916</v>
      </c>
      <c r="C84" s="6">
        <v>-18952</v>
      </c>
      <c r="D84" s="4" t="s">
        <v>7</v>
      </c>
    </row>
    <row r="85" spans="1:4" x14ac:dyDescent="0.25">
      <c r="A85" s="2" t="s">
        <v>631</v>
      </c>
      <c r="B85" s="6">
        <v>24835</v>
      </c>
      <c r="C85" s="6">
        <v>19607</v>
      </c>
      <c r="D85" s="4" t="s">
        <v>7</v>
      </c>
    </row>
    <row r="86" spans="1:4" x14ac:dyDescent="0.25">
      <c r="A86" s="2" t="s">
        <v>630</v>
      </c>
      <c r="B86" s="6">
        <v>26916</v>
      </c>
      <c r="C86" s="6">
        <v>18952</v>
      </c>
      <c r="D86" s="4" t="s">
        <v>7</v>
      </c>
    </row>
    <row r="87" spans="1:4" x14ac:dyDescent="0.25">
      <c r="A87" s="2" t="s">
        <v>633</v>
      </c>
      <c r="B87" s="6">
        <v>2753797</v>
      </c>
      <c r="C87" s="6">
        <v>1990642</v>
      </c>
      <c r="D87" s="4" t="s">
        <v>7</v>
      </c>
    </row>
    <row r="88" spans="1:4" ht="45" x14ac:dyDescent="0.25">
      <c r="A88" s="2" t="s">
        <v>1562</v>
      </c>
      <c r="B88" s="4" t="s">
        <v>7</v>
      </c>
      <c r="C88" s="4" t="s">
        <v>7</v>
      </c>
      <c r="D88" s="4" t="s">
        <v>7</v>
      </c>
    </row>
    <row r="89" spans="1:4" ht="30" x14ac:dyDescent="0.25">
      <c r="A89" s="3" t="s">
        <v>1418</v>
      </c>
      <c r="B89" s="4" t="s">
        <v>7</v>
      </c>
      <c r="C89" s="4" t="s">
        <v>7</v>
      </c>
      <c r="D89" s="4" t="s">
        <v>7</v>
      </c>
    </row>
    <row r="90" spans="1:4" x14ac:dyDescent="0.25">
      <c r="A90" s="2" t="s">
        <v>628</v>
      </c>
      <c r="B90" s="6">
        <v>4103</v>
      </c>
      <c r="C90" s="6">
        <v>2900</v>
      </c>
      <c r="D90" s="4" t="s">
        <v>7</v>
      </c>
    </row>
    <row r="91" spans="1:4" x14ac:dyDescent="0.25">
      <c r="A91" s="2" t="s">
        <v>629</v>
      </c>
      <c r="B91" s="6">
        <v>2722778</v>
      </c>
      <c r="C91" s="6">
        <v>1968790</v>
      </c>
      <c r="D91" s="4" t="s">
        <v>7</v>
      </c>
    </row>
    <row r="92" spans="1:4" x14ac:dyDescent="0.25">
      <c r="A92" s="2" t="s">
        <v>1420</v>
      </c>
      <c r="B92" s="4" t="s">
        <v>7</v>
      </c>
      <c r="C92" s="4" t="s">
        <v>7</v>
      </c>
      <c r="D92" s="4" t="s">
        <v>7</v>
      </c>
    </row>
    <row r="93" spans="1:4" ht="30" x14ac:dyDescent="0.25">
      <c r="A93" s="3" t="s">
        <v>1418</v>
      </c>
      <c r="B93" s="4" t="s">
        <v>7</v>
      </c>
      <c r="C93" s="4" t="s">
        <v>7</v>
      </c>
      <c r="D93" s="4" t="s">
        <v>7</v>
      </c>
    </row>
    <row r="94" spans="1:4" ht="30" x14ac:dyDescent="0.25">
      <c r="A94" s="2" t="s">
        <v>1556</v>
      </c>
      <c r="B94" s="6">
        <v>5777</v>
      </c>
      <c r="C94" s="6">
        <v>3826</v>
      </c>
      <c r="D94" s="4" t="s">
        <v>7</v>
      </c>
    </row>
    <row r="95" spans="1:4" x14ac:dyDescent="0.25">
      <c r="A95" s="2" t="s">
        <v>104</v>
      </c>
      <c r="B95" s="6">
        <v>2714</v>
      </c>
      <c r="C95" s="6">
        <v>1810</v>
      </c>
      <c r="D95" s="4" t="s">
        <v>7</v>
      </c>
    </row>
    <row r="96" spans="1:4" x14ac:dyDescent="0.25">
      <c r="A96" s="2" t="s">
        <v>612</v>
      </c>
      <c r="B96" s="4">
        <v>-672</v>
      </c>
      <c r="C96" s="4">
        <v>-674</v>
      </c>
      <c r="D96" s="4" t="s">
        <v>7</v>
      </c>
    </row>
    <row r="97" spans="1:4" x14ac:dyDescent="0.25">
      <c r="A97" s="2" t="s">
        <v>620</v>
      </c>
      <c r="B97" s="4">
        <v>348</v>
      </c>
      <c r="C97" s="4">
        <v>815</v>
      </c>
      <c r="D97" s="4" t="s">
        <v>7</v>
      </c>
    </row>
    <row r="98" spans="1:4" x14ac:dyDescent="0.25">
      <c r="A98" s="2" t="s">
        <v>621</v>
      </c>
      <c r="B98" s="4">
        <v>-324</v>
      </c>
      <c r="C98" s="4">
        <v>141</v>
      </c>
      <c r="D98" s="4" t="s">
        <v>7</v>
      </c>
    </row>
    <row r="99" spans="1:4" ht="30" x14ac:dyDescent="0.25">
      <c r="A99" s="2" t="s">
        <v>1557</v>
      </c>
      <c r="B99" s="6">
        <v>8167</v>
      </c>
      <c r="C99" s="6">
        <v>5777</v>
      </c>
      <c r="D99" s="4" t="s">
        <v>7</v>
      </c>
    </row>
    <row r="100" spans="1:4" x14ac:dyDescent="0.25">
      <c r="A100" s="2" t="s">
        <v>628</v>
      </c>
      <c r="B100" s="6">
        <v>1029</v>
      </c>
      <c r="C100" s="6">
        <v>1002</v>
      </c>
      <c r="D100" s="4" t="s">
        <v>7</v>
      </c>
    </row>
    <row r="101" spans="1:4" x14ac:dyDescent="0.25">
      <c r="A101" s="2" t="s">
        <v>629</v>
      </c>
      <c r="B101" s="6">
        <v>7138</v>
      </c>
      <c r="C101" s="6">
        <v>4775</v>
      </c>
      <c r="D101" s="4" t="s">
        <v>7</v>
      </c>
    </row>
    <row r="102" spans="1:4" x14ac:dyDescent="0.25">
      <c r="A102" s="2" t="s">
        <v>630</v>
      </c>
      <c r="B102" s="6">
        <v>-6226</v>
      </c>
      <c r="C102" s="6">
        <v>-3121</v>
      </c>
      <c r="D102" s="4" t="s">
        <v>7</v>
      </c>
    </row>
    <row r="103" spans="1:4" x14ac:dyDescent="0.25">
      <c r="A103" s="2" t="s">
        <v>631</v>
      </c>
      <c r="B103" s="6">
        <v>8167</v>
      </c>
      <c r="C103" s="6">
        <v>5777</v>
      </c>
      <c r="D103" s="4" t="s">
        <v>7</v>
      </c>
    </row>
    <row r="104" spans="1:4" x14ac:dyDescent="0.25">
      <c r="A104" s="2" t="s">
        <v>630</v>
      </c>
      <c r="B104" s="6">
        <v>6226</v>
      </c>
      <c r="C104" s="6">
        <v>3121</v>
      </c>
      <c r="D104" s="4" t="s">
        <v>7</v>
      </c>
    </row>
    <row r="105" spans="1:4" x14ac:dyDescent="0.25">
      <c r="A105" s="2" t="s">
        <v>633</v>
      </c>
      <c r="B105" s="6">
        <v>1279777</v>
      </c>
      <c r="C105" s="6">
        <v>771114</v>
      </c>
      <c r="D105" s="4" t="s">
        <v>7</v>
      </c>
    </row>
    <row r="106" spans="1:4" ht="30" x14ac:dyDescent="0.25">
      <c r="A106" s="2" t="s">
        <v>1563</v>
      </c>
      <c r="B106" s="4" t="s">
        <v>7</v>
      </c>
      <c r="C106" s="4" t="s">
        <v>7</v>
      </c>
      <c r="D106" s="4" t="s">
        <v>7</v>
      </c>
    </row>
    <row r="107" spans="1:4" ht="30" x14ac:dyDescent="0.25">
      <c r="A107" s="3" t="s">
        <v>1418</v>
      </c>
      <c r="B107" s="4" t="s">
        <v>7</v>
      </c>
      <c r="C107" s="4" t="s">
        <v>7</v>
      </c>
      <c r="D107" s="4" t="s">
        <v>7</v>
      </c>
    </row>
    <row r="108" spans="1:4" x14ac:dyDescent="0.25">
      <c r="A108" s="2" t="s">
        <v>628</v>
      </c>
      <c r="B108" s="6">
        <v>1214</v>
      </c>
      <c r="C108" s="6">
        <v>1130</v>
      </c>
      <c r="D108" s="4" t="s">
        <v>7</v>
      </c>
    </row>
    <row r="109" spans="1:4" x14ac:dyDescent="0.25">
      <c r="A109" s="2" t="s">
        <v>629</v>
      </c>
      <c r="B109" s="6">
        <v>1272337</v>
      </c>
      <c r="C109" s="6">
        <v>766863</v>
      </c>
      <c r="D109" s="4" t="s">
        <v>7</v>
      </c>
    </row>
    <row r="110" spans="1:4" x14ac:dyDescent="0.25">
      <c r="A110" s="2" t="s">
        <v>1423</v>
      </c>
      <c r="B110" s="4" t="s">
        <v>7</v>
      </c>
      <c r="C110" s="4" t="s">
        <v>7</v>
      </c>
      <c r="D110" s="4" t="s">
        <v>7</v>
      </c>
    </row>
    <row r="111" spans="1:4" ht="30" x14ac:dyDescent="0.25">
      <c r="A111" s="3" t="s">
        <v>1418</v>
      </c>
      <c r="B111" s="4" t="s">
        <v>7</v>
      </c>
      <c r="C111" s="4" t="s">
        <v>7</v>
      </c>
      <c r="D111" s="4" t="s">
        <v>7</v>
      </c>
    </row>
    <row r="112" spans="1:4" ht="30" x14ac:dyDescent="0.25">
      <c r="A112" s="2" t="s">
        <v>1556</v>
      </c>
      <c r="B112" s="4">
        <v>565</v>
      </c>
      <c r="C112" s="6">
        <v>1058</v>
      </c>
      <c r="D112" s="4" t="s">
        <v>7</v>
      </c>
    </row>
    <row r="113" spans="1:4" x14ac:dyDescent="0.25">
      <c r="A113" s="2" t="s">
        <v>104</v>
      </c>
      <c r="B113" s="6">
        <v>3191</v>
      </c>
      <c r="C113" s="4">
        <v>783</v>
      </c>
      <c r="D113" s="4" t="s">
        <v>7</v>
      </c>
    </row>
    <row r="114" spans="1:4" x14ac:dyDescent="0.25">
      <c r="A114" s="2" t="s">
        <v>612</v>
      </c>
      <c r="B114" s="6">
        <v>-3397</v>
      </c>
      <c r="C114" s="6">
        <v>-2885</v>
      </c>
      <c r="D114" s="4" t="s">
        <v>7</v>
      </c>
    </row>
    <row r="115" spans="1:4" x14ac:dyDescent="0.25">
      <c r="A115" s="2" t="s">
        <v>620</v>
      </c>
      <c r="B115" s="6">
        <v>1293</v>
      </c>
      <c r="C115" s="6">
        <v>1609</v>
      </c>
      <c r="D115" s="4" t="s">
        <v>7</v>
      </c>
    </row>
    <row r="116" spans="1:4" x14ac:dyDescent="0.25">
      <c r="A116" s="2" t="s">
        <v>621</v>
      </c>
      <c r="B116" s="6">
        <v>-2104</v>
      </c>
      <c r="C116" s="6">
        <v>-1276</v>
      </c>
      <c r="D116" s="4" t="s">
        <v>7</v>
      </c>
    </row>
    <row r="117" spans="1:4" ht="30" x14ac:dyDescent="0.25">
      <c r="A117" s="2" t="s">
        <v>1557</v>
      </c>
      <c r="B117" s="6">
        <v>1652</v>
      </c>
      <c r="C117" s="4">
        <v>565</v>
      </c>
      <c r="D117" s="4" t="s">
        <v>7</v>
      </c>
    </row>
    <row r="118" spans="1:4" x14ac:dyDescent="0.25">
      <c r="A118" s="2" t="s">
        <v>628</v>
      </c>
      <c r="B118" s="4">
        <v>77</v>
      </c>
      <c r="C118" s="4">
        <v>67</v>
      </c>
      <c r="D118" s="4" t="s">
        <v>7</v>
      </c>
    </row>
    <row r="119" spans="1:4" x14ac:dyDescent="0.25">
      <c r="A119" s="2" t="s">
        <v>629</v>
      </c>
      <c r="B119" s="6">
        <v>1575</v>
      </c>
      <c r="C119" s="4">
        <v>498</v>
      </c>
      <c r="D119" s="4" t="s">
        <v>7</v>
      </c>
    </row>
    <row r="120" spans="1:4" x14ac:dyDescent="0.25">
      <c r="A120" s="2" t="s">
        <v>630</v>
      </c>
      <c r="B120" s="4" t="s">
        <v>69</v>
      </c>
      <c r="C120" s="4">
        <v>-9</v>
      </c>
      <c r="D120" s="4" t="s">
        <v>7</v>
      </c>
    </row>
    <row r="121" spans="1:4" x14ac:dyDescent="0.25">
      <c r="A121" s="2" t="s">
        <v>631</v>
      </c>
      <c r="B121" s="6">
        <v>1652</v>
      </c>
      <c r="C121" s="4">
        <v>565</v>
      </c>
      <c r="D121" s="4" t="s">
        <v>7</v>
      </c>
    </row>
    <row r="122" spans="1:4" x14ac:dyDescent="0.25">
      <c r="A122" s="2" t="s">
        <v>630</v>
      </c>
      <c r="B122" s="4" t="s">
        <v>69</v>
      </c>
      <c r="C122" s="4">
        <v>9</v>
      </c>
      <c r="D122" s="4" t="s">
        <v>7</v>
      </c>
    </row>
    <row r="123" spans="1:4" x14ac:dyDescent="0.25">
      <c r="A123" s="2" t="s">
        <v>633</v>
      </c>
      <c r="B123" s="6">
        <v>213158</v>
      </c>
      <c r="C123" s="6">
        <v>139213</v>
      </c>
      <c r="D123" s="4" t="s">
        <v>7</v>
      </c>
    </row>
    <row r="124" spans="1:4" ht="30" x14ac:dyDescent="0.25">
      <c r="A124" s="2" t="s">
        <v>1564</v>
      </c>
      <c r="B124" s="4" t="s">
        <v>7</v>
      </c>
      <c r="C124" s="4" t="s">
        <v>7</v>
      </c>
      <c r="D124" s="4" t="s">
        <v>7</v>
      </c>
    </row>
    <row r="125" spans="1:4" ht="30" x14ac:dyDescent="0.25">
      <c r="A125" s="3" t="s">
        <v>1418</v>
      </c>
      <c r="B125" s="4" t="s">
        <v>7</v>
      </c>
      <c r="C125" s="4" t="s">
        <v>7</v>
      </c>
      <c r="D125" s="4" t="s">
        <v>7</v>
      </c>
    </row>
    <row r="126" spans="1:4" x14ac:dyDescent="0.25">
      <c r="A126" s="2" t="s">
        <v>628</v>
      </c>
      <c r="B126" s="4">
        <v>110</v>
      </c>
      <c r="C126" s="4">
        <v>76</v>
      </c>
      <c r="D126" s="4" t="s">
        <v>7</v>
      </c>
    </row>
    <row r="127" spans="1:4" x14ac:dyDescent="0.25">
      <c r="A127" s="2" t="s">
        <v>629</v>
      </c>
      <c r="B127" s="6">
        <v>213048</v>
      </c>
      <c r="C127" s="6">
        <v>139128</v>
      </c>
      <c r="D127" s="4" t="s">
        <v>7</v>
      </c>
    </row>
    <row r="128" spans="1:4" ht="30" x14ac:dyDescent="0.25">
      <c r="A128" s="2" t="s">
        <v>1379</v>
      </c>
      <c r="B128" s="4" t="s">
        <v>7</v>
      </c>
      <c r="C128" s="4" t="s">
        <v>7</v>
      </c>
      <c r="D128" s="4" t="s">
        <v>7</v>
      </c>
    </row>
    <row r="129" spans="1:4" ht="30" x14ac:dyDescent="0.25">
      <c r="A129" s="3" t="s">
        <v>1418</v>
      </c>
      <c r="B129" s="4" t="s">
        <v>7</v>
      </c>
      <c r="C129" s="4" t="s">
        <v>7</v>
      </c>
      <c r="D129" s="4" t="s">
        <v>7</v>
      </c>
    </row>
    <row r="130" spans="1:4" ht="30" x14ac:dyDescent="0.25">
      <c r="A130" s="2" t="s">
        <v>1556</v>
      </c>
      <c r="B130" s="6">
        <v>11909</v>
      </c>
      <c r="C130" s="4" t="s">
        <v>7</v>
      </c>
      <c r="D130" s="4" t="s">
        <v>7</v>
      </c>
    </row>
    <row r="131" spans="1:4" x14ac:dyDescent="0.25">
      <c r="A131" s="2" t="s">
        <v>104</v>
      </c>
      <c r="B131" s="6">
        <v>2470</v>
      </c>
      <c r="C131" s="4" t="s">
        <v>7</v>
      </c>
      <c r="D131" s="4" t="s">
        <v>7</v>
      </c>
    </row>
    <row r="132" spans="1:4" x14ac:dyDescent="0.25">
      <c r="A132" s="2" t="s">
        <v>612</v>
      </c>
      <c r="B132" s="4">
        <v>-271</v>
      </c>
      <c r="C132" s="4" t="s">
        <v>7</v>
      </c>
      <c r="D132" s="4" t="s">
        <v>7</v>
      </c>
    </row>
    <row r="133" spans="1:4" x14ac:dyDescent="0.25">
      <c r="A133" s="2" t="s">
        <v>620</v>
      </c>
      <c r="B133" s="4">
        <v>245</v>
      </c>
      <c r="C133" s="4" t="s">
        <v>7</v>
      </c>
      <c r="D133" s="4" t="s">
        <v>7</v>
      </c>
    </row>
    <row r="134" spans="1:4" x14ac:dyDescent="0.25">
      <c r="A134" s="2" t="s">
        <v>621</v>
      </c>
      <c r="B134" s="4">
        <v>-26</v>
      </c>
      <c r="C134" s="4" t="s">
        <v>7</v>
      </c>
      <c r="D134" s="4" t="s">
        <v>7</v>
      </c>
    </row>
    <row r="135" spans="1:4" ht="30" x14ac:dyDescent="0.25">
      <c r="A135" s="2" t="s">
        <v>1557</v>
      </c>
      <c r="B135" s="6">
        <v>14353</v>
      </c>
      <c r="C135" s="4" t="s">
        <v>7</v>
      </c>
      <c r="D135" s="4" t="s">
        <v>7</v>
      </c>
    </row>
    <row r="136" spans="1:4" x14ac:dyDescent="0.25">
      <c r="A136" s="2" t="s">
        <v>628</v>
      </c>
      <c r="B136" s="4" t="s">
        <v>69</v>
      </c>
      <c r="C136" s="4" t="s">
        <v>7</v>
      </c>
      <c r="D136" s="4" t="s">
        <v>7</v>
      </c>
    </row>
    <row r="137" spans="1:4" x14ac:dyDescent="0.25">
      <c r="A137" s="2" t="s">
        <v>629</v>
      </c>
      <c r="B137" s="6">
        <v>14353</v>
      </c>
      <c r="C137" s="4" t="s">
        <v>7</v>
      </c>
      <c r="D137" s="4" t="s">
        <v>7</v>
      </c>
    </row>
    <row r="138" spans="1:4" x14ac:dyDescent="0.25">
      <c r="A138" s="2" t="s">
        <v>630</v>
      </c>
      <c r="B138" s="6">
        <v>-3765</v>
      </c>
      <c r="C138" s="4" t="s">
        <v>7</v>
      </c>
      <c r="D138" s="4" t="s">
        <v>7</v>
      </c>
    </row>
    <row r="139" spans="1:4" x14ac:dyDescent="0.25">
      <c r="A139" s="2" t="s">
        <v>631</v>
      </c>
      <c r="B139" s="6">
        <v>14353</v>
      </c>
      <c r="C139" s="4" t="s">
        <v>7</v>
      </c>
      <c r="D139" s="4" t="s">
        <v>7</v>
      </c>
    </row>
    <row r="140" spans="1:4" x14ac:dyDescent="0.25">
      <c r="A140" s="2" t="s">
        <v>630</v>
      </c>
      <c r="B140" s="6">
        <v>3765</v>
      </c>
      <c r="C140" s="4" t="s">
        <v>7</v>
      </c>
      <c r="D140" s="4" t="s">
        <v>7</v>
      </c>
    </row>
    <row r="141" spans="1:4" x14ac:dyDescent="0.25">
      <c r="A141" s="2" t="s">
        <v>633</v>
      </c>
      <c r="B141" s="6">
        <v>865511</v>
      </c>
      <c r="C141" s="4" t="s">
        <v>7</v>
      </c>
      <c r="D141" s="4" t="s">
        <v>7</v>
      </c>
    </row>
    <row r="142" spans="1:4" ht="45" x14ac:dyDescent="0.25">
      <c r="A142" s="2" t="s">
        <v>1559</v>
      </c>
      <c r="B142" s="4" t="s">
        <v>7</v>
      </c>
      <c r="C142" s="4" t="s">
        <v>7</v>
      </c>
      <c r="D142" s="4" t="s">
        <v>7</v>
      </c>
    </row>
    <row r="143" spans="1:4" ht="30" x14ac:dyDescent="0.25">
      <c r="A143" s="3" t="s">
        <v>1418</v>
      </c>
      <c r="B143" s="4" t="s">
        <v>7</v>
      </c>
      <c r="C143" s="4" t="s">
        <v>7</v>
      </c>
      <c r="D143" s="4" t="s">
        <v>7</v>
      </c>
    </row>
    <row r="144" spans="1:4" x14ac:dyDescent="0.25">
      <c r="A144" s="2" t="s">
        <v>628</v>
      </c>
      <c r="B144" s="4">
        <v>277</v>
      </c>
      <c r="C144" s="4" t="s">
        <v>7</v>
      </c>
      <c r="D144" s="4" t="s">
        <v>7</v>
      </c>
    </row>
    <row r="145" spans="1:4" x14ac:dyDescent="0.25">
      <c r="A145" s="2" t="s">
        <v>629</v>
      </c>
      <c r="B145" s="8">
        <v>861469</v>
      </c>
      <c r="C145" s="4" t="s">
        <v>7</v>
      </c>
      <c r="D145"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9" t="s">
        <v>2</v>
      </c>
      <c r="C1" s="9"/>
      <c r="D1" s="9"/>
    </row>
    <row r="2" spans="1:4" ht="30" x14ac:dyDescent="0.25">
      <c r="A2" s="1" t="s">
        <v>35</v>
      </c>
      <c r="B2" s="1" t="s">
        <v>3</v>
      </c>
      <c r="C2" s="1" t="s">
        <v>36</v>
      </c>
      <c r="D2" s="1" t="s">
        <v>95</v>
      </c>
    </row>
    <row r="3" spans="1:4" x14ac:dyDescent="0.25">
      <c r="A3" s="3" t="s">
        <v>1446</v>
      </c>
      <c r="B3" s="4" t="s">
        <v>7</v>
      </c>
      <c r="C3" s="4" t="s">
        <v>7</v>
      </c>
      <c r="D3" s="4" t="s">
        <v>7</v>
      </c>
    </row>
    <row r="4" spans="1:4" ht="30" x14ac:dyDescent="0.25">
      <c r="A4" s="2" t="s">
        <v>1556</v>
      </c>
      <c r="B4" s="8">
        <v>52564</v>
      </c>
      <c r="C4" s="8">
        <v>51594</v>
      </c>
      <c r="D4" s="8">
        <v>51584</v>
      </c>
    </row>
    <row r="5" spans="1:4" ht="30" x14ac:dyDescent="0.25">
      <c r="A5" s="2" t="s">
        <v>1566</v>
      </c>
      <c r="B5" s="4" t="s">
        <v>7</v>
      </c>
      <c r="C5" s="4" t="s">
        <v>7</v>
      </c>
      <c r="D5" s="6">
        <v>5200</v>
      </c>
    </row>
    <row r="6" spans="1:4" x14ac:dyDescent="0.25">
      <c r="A6" s="2" t="s">
        <v>653</v>
      </c>
      <c r="B6" s="6">
        <v>-5493</v>
      </c>
      <c r="C6" s="6">
        <v>-7896</v>
      </c>
      <c r="D6" s="6">
        <v>-6850</v>
      </c>
    </row>
    <row r="7" spans="1:4" x14ac:dyDescent="0.25">
      <c r="A7" s="2" t="s">
        <v>655</v>
      </c>
      <c r="B7" s="6">
        <v>2971</v>
      </c>
      <c r="C7" s="6">
        <v>2766</v>
      </c>
      <c r="D7" s="6">
        <v>1660</v>
      </c>
    </row>
    <row r="8" spans="1:4" x14ac:dyDescent="0.25">
      <c r="A8" s="2" t="s">
        <v>621</v>
      </c>
      <c r="B8" s="4" t="s">
        <v>7</v>
      </c>
      <c r="C8" s="4" t="s">
        <v>7</v>
      </c>
      <c r="D8" s="6">
        <v>-5190</v>
      </c>
    </row>
    <row r="9" spans="1:4" ht="30" x14ac:dyDescent="0.25">
      <c r="A9" s="2" t="s">
        <v>1557</v>
      </c>
      <c r="B9" s="8">
        <v>67282</v>
      </c>
      <c r="C9" s="8">
        <v>52564</v>
      </c>
      <c r="D9" s="8">
        <v>5159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7</v>
      </c>
      <c r="B1" s="9" t="s">
        <v>2</v>
      </c>
      <c r="C1" s="9"/>
    </row>
    <row r="2" spans="1:3" ht="30" x14ac:dyDescent="0.25">
      <c r="A2" s="1" t="s">
        <v>35</v>
      </c>
      <c r="B2" s="1" t="s">
        <v>3</v>
      </c>
      <c r="C2" s="1" t="s">
        <v>36</v>
      </c>
    </row>
    <row r="3" spans="1:3" x14ac:dyDescent="0.25">
      <c r="A3" s="1"/>
      <c r="B3" s="1" t="s">
        <v>1568</v>
      </c>
      <c r="C3" s="1" t="s">
        <v>1568</v>
      </c>
    </row>
    <row r="4" spans="1:3" ht="30" x14ac:dyDescent="0.25">
      <c r="A4" s="3" t="s">
        <v>1569</v>
      </c>
      <c r="B4" s="4" t="s">
        <v>7</v>
      </c>
      <c r="C4" s="4" t="s">
        <v>7</v>
      </c>
    </row>
    <row r="5" spans="1:3" x14ac:dyDescent="0.25">
      <c r="A5" s="2" t="s">
        <v>1570</v>
      </c>
      <c r="B5" s="4">
        <v>3</v>
      </c>
      <c r="C5" s="4">
        <v>6</v>
      </c>
    </row>
    <row r="6" spans="1:3" ht="30" x14ac:dyDescent="0.25">
      <c r="A6" s="2" t="s">
        <v>1571</v>
      </c>
      <c r="B6" s="8">
        <v>716</v>
      </c>
      <c r="C6" s="8">
        <v>1123</v>
      </c>
    </row>
    <row r="7" spans="1:3" x14ac:dyDescent="0.25">
      <c r="A7" s="2" t="s">
        <v>1572</v>
      </c>
      <c r="B7" s="4">
        <v>700</v>
      </c>
      <c r="C7" s="6">
        <v>1065</v>
      </c>
    </row>
    <row r="8" spans="1:3" ht="30" x14ac:dyDescent="0.25">
      <c r="A8" s="2" t="s">
        <v>1379</v>
      </c>
      <c r="B8" s="4" t="s">
        <v>7</v>
      </c>
      <c r="C8" s="4" t="s">
        <v>7</v>
      </c>
    </row>
    <row r="9" spans="1:3" ht="30" x14ac:dyDescent="0.25">
      <c r="A9" s="3" t="s">
        <v>1569</v>
      </c>
      <c r="B9" s="4" t="s">
        <v>7</v>
      </c>
      <c r="C9" s="4" t="s">
        <v>7</v>
      </c>
    </row>
    <row r="10" spans="1:3" x14ac:dyDescent="0.25">
      <c r="A10" s="2" t="s">
        <v>1570</v>
      </c>
      <c r="B10" s="4">
        <v>1</v>
      </c>
      <c r="C10" s="4" t="s">
        <v>69</v>
      </c>
    </row>
    <row r="11" spans="1:3" ht="30" x14ac:dyDescent="0.25">
      <c r="A11" s="2" t="s">
        <v>1571</v>
      </c>
      <c r="B11" s="4">
        <v>251</v>
      </c>
      <c r="C11" s="4" t="s">
        <v>69</v>
      </c>
    </row>
    <row r="12" spans="1:3" x14ac:dyDescent="0.25">
      <c r="A12" s="2" t="s">
        <v>1572</v>
      </c>
      <c r="B12" s="4">
        <v>236</v>
      </c>
      <c r="C12" s="4" t="s">
        <v>69</v>
      </c>
    </row>
    <row r="13" spans="1:3" ht="30" x14ac:dyDescent="0.25">
      <c r="A13" s="2" t="s">
        <v>1456</v>
      </c>
      <c r="B13" s="4" t="s">
        <v>7</v>
      </c>
      <c r="C13" s="4" t="s">
        <v>7</v>
      </c>
    </row>
    <row r="14" spans="1:3" ht="30" x14ac:dyDescent="0.25">
      <c r="A14" s="3" t="s">
        <v>1569</v>
      </c>
      <c r="B14" s="4" t="s">
        <v>7</v>
      </c>
      <c r="C14" s="4" t="s">
        <v>7</v>
      </c>
    </row>
    <row r="15" spans="1:3" x14ac:dyDescent="0.25">
      <c r="A15" s="2" t="s">
        <v>1570</v>
      </c>
      <c r="B15" s="4" t="s">
        <v>69</v>
      </c>
      <c r="C15" s="4" t="s">
        <v>69</v>
      </c>
    </row>
    <row r="16" spans="1:3" ht="30" x14ac:dyDescent="0.25">
      <c r="A16" s="2" t="s">
        <v>1571</v>
      </c>
      <c r="B16" s="4" t="s">
        <v>69</v>
      </c>
      <c r="C16" s="4" t="s">
        <v>69</v>
      </c>
    </row>
    <row r="17" spans="1:3" x14ac:dyDescent="0.25">
      <c r="A17" s="2" t="s">
        <v>1572</v>
      </c>
      <c r="B17" s="4" t="s">
        <v>69</v>
      </c>
      <c r="C17" s="4" t="s">
        <v>69</v>
      </c>
    </row>
    <row r="18" spans="1:3" ht="30" x14ac:dyDescent="0.25">
      <c r="A18" s="2" t="s">
        <v>1381</v>
      </c>
      <c r="B18" s="4" t="s">
        <v>7</v>
      </c>
      <c r="C18" s="4" t="s">
        <v>7</v>
      </c>
    </row>
    <row r="19" spans="1:3" ht="30" x14ac:dyDescent="0.25">
      <c r="A19" s="3" t="s">
        <v>1569</v>
      </c>
      <c r="B19" s="4" t="s">
        <v>7</v>
      </c>
      <c r="C19" s="4" t="s">
        <v>7</v>
      </c>
    </row>
    <row r="20" spans="1:3" x14ac:dyDescent="0.25">
      <c r="A20" s="2" t="s">
        <v>1570</v>
      </c>
      <c r="B20" s="4" t="s">
        <v>69</v>
      </c>
      <c r="C20" s="4" t="s">
        <v>69</v>
      </c>
    </row>
    <row r="21" spans="1:3" ht="30" x14ac:dyDescent="0.25">
      <c r="A21" s="2" t="s">
        <v>1571</v>
      </c>
      <c r="B21" s="4" t="s">
        <v>69</v>
      </c>
      <c r="C21" s="4" t="s">
        <v>69</v>
      </c>
    </row>
    <row r="22" spans="1:3" x14ac:dyDescent="0.25">
      <c r="A22" s="2" t="s">
        <v>1572</v>
      </c>
      <c r="B22" s="4" t="s">
        <v>69</v>
      </c>
      <c r="C22" s="4" t="s">
        <v>69</v>
      </c>
    </row>
    <row r="23" spans="1:3" ht="30" x14ac:dyDescent="0.25">
      <c r="A23" s="2" t="s">
        <v>1382</v>
      </c>
      <c r="B23" s="4" t="s">
        <v>7</v>
      </c>
      <c r="C23" s="4" t="s">
        <v>7</v>
      </c>
    </row>
    <row r="24" spans="1:3" ht="30" x14ac:dyDescent="0.25">
      <c r="A24" s="3" t="s">
        <v>1569</v>
      </c>
      <c r="B24" s="4" t="s">
        <v>7</v>
      </c>
      <c r="C24" s="4" t="s">
        <v>7</v>
      </c>
    </row>
    <row r="25" spans="1:3" x14ac:dyDescent="0.25">
      <c r="A25" s="2" t="s">
        <v>1570</v>
      </c>
      <c r="B25" s="4">
        <v>1</v>
      </c>
      <c r="C25" s="4">
        <v>1</v>
      </c>
    </row>
    <row r="26" spans="1:3" ht="30" x14ac:dyDescent="0.25">
      <c r="A26" s="2" t="s">
        <v>1571</v>
      </c>
      <c r="B26" s="4">
        <v>450</v>
      </c>
      <c r="C26" s="4">
        <v>52</v>
      </c>
    </row>
    <row r="27" spans="1:3" x14ac:dyDescent="0.25">
      <c r="A27" s="2" t="s">
        <v>1572</v>
      </c>
      <c r="B27" s="4">
        <v>450</v>
      </c>
      <c r="C27" s="4">
        <v>51</v>
      </c>
    </row>
    <row r="28" spans="1:3" x14ac:dyDescent="0.25">
      <c r="A28" s="2" t="s">
        <v>1420</v>
      </c>
      <c r="B28" s="4" t="s">
        <v>7</v>
      </c>
      <c r="C28" s="4" t="s">
        <v>7</v>
      </c>
    </row>
    <row r="29" spans="1:3" ht="30" x14ac:dyDescent="0.25">
      <c r="A29" s="3" t="s">
        <v>1569</v>
      </c>
      <c r="B29" s="4" t="s">
        <v>7</v>
      </c>
      <c r="C29" s="4" t="s">
        <v>7</v>
      </c>
    </row>
    <row r="30" spans="1:3" x14ac:dyDescent="0.25">
      <c r="A30" s="2" t="s">
        <v>1570</v>
      </c>
      <c r="B30" s="4">
        <v>1</v>
      </c>
      <c r="C30" s="4">
        <v>4</v>
      </c>
    </row>
    <row r="31" spans="1:3" ht="30" x14ac:dyDescent="0.25">
      <c r="A31" s="2" t="s">
        <v>1571</v>
      </c>
      <c r="B31" s="4">
        <v>15</v>
      </c>
      <c r="C31" s="6">
        <v>1007</v>
      </c>
    </row>
    <row r="32" spans="1:3" x14ac:dyDescent="0.25">
      <c r="A32" s="2" t="s">
        <v>1572</v>
      </c>
      <c r="B32" s="4">
        <v>14</v>
      </c>
      <c r="C32" s="4">
        <v>951</v>
      </c>
    </row>
    <row r="33" spans="1:3" x14ac:dyDescent="0.25">
      <c r="A33" s="2" t="s">
        <v>1423</v>
      </c>
      <c r="B33" s="4" t="s">
        <v>7</v>
      </c>
      <c r="C33" s="4" t="s">
        <v>7</v>
      </c>
    </row>
    <row r="34" spans="1:3" ht="30" x14ac:dyDescent="0.25">
      <c r="A34" s="3" t="s">
        <v>1569</v>
      </c>
      <c r="B34" s="4" t="s">
        <v>7</v>
      </c>
      <c r="C34" s="4" t="s">
        <v>7</v>
      </c>
    </row>
    <row r="35" spans="1:3" x14ac:dyDescent="0.25">
      <c r="A35" s="2" t="s">
        <v>1570</v>
      </c>
      <c r="B35" s="4" t="s">
        <v>69</v>
      </c>
      <c r="C35" s="4">
        <v>1</v>
      </c>
    </row>
    <row r="36" spans="1:3" ht="30" x14ac:dyDescent="0.25">
      <c r="A36" s="2" t="s">
        <v>1571</v>
      </c>
      <c r="B36" s="4" t="s">
        <v>69</v>
      </c>
      <c r="C36" s="4">
        <v>64</v>
      </c>
    </row>
    <row r="37" spans="1:3" x14ac:dyDescent="0.25">
      <c r="A37" s="2" t="s">
        <v>1572</v>
      </c>
      <c r="B37" s="4" t="s">
        <v>69</v>
      </c>
      <c r="C37" s="8">
        <v>6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73</v>
      </c>
      <c r="B1" s="1" t="s">
        <v>3</v>
      </c>
      <c r="C1" s="1" t="s">
        <v>36</v>
      </c>
    </row>
    <row r="2" spans="1:3" ht="45" x14ac:dyDescent="0.25">
      <c r="A2" s="3" t="s">
        <v>1574</v>
      </c>
      <c r="B2" s="4" t="s">
        <v>7</v>
      </c>
      <c r="C2" s="4" t="s">
        <v>7</v>
      </c>
    </row>
    <row r="3" spans="1:3" x14ac:dyDescent="0.25">
      <c r="A3" s="2" t="s">
        <v>1345</v>
      </c>
      <c r="B3" s="8">
        <v>157478000</v>
      </c>
      <c r="C3" s="8">
        <v>226670000</v>
      </c>
    </row>
    <row r="4" spans="1:3" x14ac:dyDescent="0.25">
      <c r="A4" s="2" t="s">
        <v>692</v>
      </c>
      <c r="B4" s="6">
        <v>38000</v>
      </c>
      <c r="C4" s="4" t="s">
        <v>7</v>
      </c>
    </row>
    <row r="5" spans="1:3" ht="30" x14ac:dyDescent="0.25">
      <c r="A5" s="2" t="s">
        <v>1306</v>
      </c>
      <c r="B5" s="4" t="s">
        <v>7</v>
      </c>
      <c r="C5" s="4" t="s">
        <v>7</v>
      </c>
    </row>
    <row r="6" spans="1:3" ht="45" x14ac:dyDescent="0.25">
      <c r="A6" s="3" t="s">
        <v>1574</v>
      </c>
      <c r="B6" s="4" t="s">
        <v>7</v>
      </c>
      <c r="C6" s="4" t="s">
        <v>7</v>
      </c>
    </row>
    <row r="7" spans="1:3" x14ac:dyDescent="0.25">
      <c r="A7" s="2" t="s">
        <v>1345</v>
      </c>
      <c r="B7" s="6">
        <v>29375000</v>
      </c>
      <c r="C7" s="6">
        <v>36434000</v>
      </c>
    </row>
    <row r="8" spans="1:3" ht="30" x14ac:dyDescent="0.25">
      <c r="A8" s="2" t="s">
        <v>1307</v>
      </c>
      <c r="B8" s="4" t="s">
        <v>7</v>
      </c>
      <c r="C8" s="4" t="s">
        <v>7</v>
      </c>
    </row>
    <row r="9" spans="1:3" ht="45" x14ac:dyDescent="0.25">
      <c r="A9" s="3" t="s">
        <v>1574</v>
      </c>
      <c r="B9" s="4" t="s">
        <v>7</v>
      </c>
      <c r="C9" s="4" t="s">
        <v>7</v>
      </c>
    </row>
    <row r="10" spans="1:3" x14ac:dyDescent="0.25">
      <c r="A10" s="2" t="s">
        <v>1345</v>
      </c>
      <c r="B10" s="6">
        <v>489000</v>
      </c>
      <c r="C10" s="6">
        <v>604000</v>
      </c>
    </row>
    <row r="11" spans="1:3" ht="30" x14ac:dyDescent="0.25">
      <c r="A11" s="2" t="s">
        <v>1575</v>
      </c>
      <c r="B11" s="4" t="s">
        <v>7</v>
      </c>
      <c r="C11" s="4" t="s">
        <v>7</v>
      </c>
    </row>
    <row r="12" spans="1:3" ht="45" x14ac:dyDescent="0.25">
      <c r="A12" s="3" t="s">
        <v>1574</v>
      </c>
      <c r="B12" s="4" t="s">
        <v>7</v>
      </c>
      <c r="C12" s="4" t="s">
        <v>7</v>
      </c>
    </row>
    <row r="13" spans="1:3" x14ac:dyDescent="0.25">
      <c r="A13" s="2" t="s">
        <v>1345</v>
      </c>
      <c r="B13" s="6">
        <v>115137000</v>
      </c>
      <c r="C13" s="6">
        <v>180416000</v>
      </c>
    </row>
    <row r="14" spans="1:3" x14ac:dyDescent="0.25">
      <c r="A14" s="2" t="s">
        <v>1309</v>
      </c>
      <c r="B14" s="4" t="s">
        <v>7</v>
      </c>
      <c r="C14" s="4" t="s">
        <v>7</v>
      </c>
    </row>
    <row r="15" spans="1:3" ht="45" x14ac:dyDescent="0.25">
      <c r="A15" s="3" t="s">
        <v>1574</v>
      </c>
      <c r="B15" s="4" t="s">
        <v>7</v>
      </c>
      <c r="C15" s="4" t="s">
        <v>7</v>
      </c>
    </row>
    <row r="16" spans="1:3" x14ac:dyDescent="0.25">
      <c r="A16" s="2" t="s">
        <v>1345</v>
      </c>
      <c r="B16" s="6">
        <v>12477000</v>
      </c>
      <c r="C16" s="6">
        <v>9216000</v>
      </c>
    </row>
    <row r="17" spans="1:3" ht="30" x14ac:dyDescent="0.25">
      <c r="A17" s="2" t="s">
        <v>1576</v>
      </c>
      <c r="B17" s="4" t="s">
        <v>7</v>
      </c>
      <c r="C17" s="4" t="s">
        <v>7</v>
      </c>
    </row>
    <row r="18" spans="1:3" ht="45" x14ac:dyDescent="0.25">
      <c r="A18" s="3" t="s">
        <v>1574</v>
      </c>
      <c r="B18" s="4" t="s">
        <v>7</v>
      </c>
      <c r="C18" s="4" t="s">
        <v>7</v>
      </c>
    </row>
    <row r="19" spans="1:3" x14ac:dyDescent="0.25">
      <c r="A19" s="2" t="s">
        <v>692</v>
      </c>
      <c r="B19" s="6">
        <v>38000</v>
      </c>
      <c r="C19" s="4" t="s">
        <v>7</v>
      </c>
    </row>
    <row r="20" spans="1:3" ht="30" x14ac:dyDescent="0.25">
      <c r="A20" s="2" t="s">
        <v>1577</v>
      </c>
      <c r="B20" s="4" t="s">
        <v>7</v>
      </c>
      <c r="C20" s="4" t="s">
        <v>7</v>
      </c>
    </row>
    <row r="21" spans="1:3" ht="45" x14ac:dyDescent="0.25">
      <c r="A21" s="3" t="s">
        <v>1574</v>
      </c>
      <c r="B21" s="4" t="s">
        <v>7</v>
      </c>
      <c r="C21" s="4" t="s">
        <v>7</v>
      </c>
    </row>
    <row r="22" spans="1:3" x14ac:dyDescent="0.25">
      <c r="A22" s="2" t="s">
        <v>1345</v>
      </c>
      <c r="B22" s="4" t="s">
        <v>69</v>
      </c>
      <c r="C22" s="4" t="s">
        <v>69</v>
      </c>
    </row>
    <row r="23" spans="1:3" ht="30" x14ac:dyDescent="0.25">
      <c r="A23" s="2" t="s">
        <v>1578</v>
      </c>
      <c r="B23" s="4" t="s">
        <v>7</v>
      </c>
      <c r="C23" s="4" t="s">
        <v>7</v>
      </c>
    </row>
    <row r="24" spans="1:3" ht="45" x14ac:dyDescent="0.25">
      <c r="A24" s="3" t="s">
        <v>1574</v>
      </c>
      <c r="B24" s="4" t="s">
        <v>7</v>
      </c>
      <c r="C24" s="4" t="s">
        <v>7</v>
      </c>
    </row>
    <row r="25" spans="1:3" x14ac:dyDescent="0.25">
      <c r="A25" s="2" t="s">
        <v>1345</v>
      </c>
      <c r="B25" s="4" t="s">
        <v>69</v>
      </c>
      <c r="C25" s="4" t="s">
        <v>69</v>
      </c>
    </row>
    <row r="26" spans="1:3" ht="30" x14ac:dyDescent="0.25">
      <c r="A26" s="2" t="s">
        <v>1579</v>
      </c>
      <c r="B26" s="4" t="s">
        <v>7</v>
      </c>
      <c r="C26" s="4" t="s">
        <v>7</v>
      </c>
    </row>
    <row r="27" spans="1:3" ht="45" x14ac:dyDescent="0.25">
      <c r="A27" s="3" t="s">
        <v>1574</v>
      </c>
      <c r="B27" s="4" t="s">
        <v>7</v>
      </c>
      <c r="C27" s="4" t="s">
        <v>7</v>
      </c>
    </row>
    <row r="28" spans="1:3" x14ac:dyDescent="0.25">
      <c r="A28" s="2" t="s">
        <v>1345</v>
      </c>
      <c r="B28" s="4" t="s">
        <v>69</v>
      </c>
      <c r="C28" s="4" t="s">
        <v>69</v>
      </c>
    </row>
    <row r="29" spans="1:3" ht="30" x14ac:dyDescent="0.25">
      <c r="A29" s="2" t="s">
        <v>1580</v>
      </c>
      <c r="B29" s="4" t="s">
        <v>7</v>
      </c>
      <c r="C29" s="4" t="s">
        <v>7</v>
      </c>
    </row>
    <row r="30" spans="1:3" ht="45" x14ac:dyDescent="0.25">
      <c r="A30" s="3" t="s">
        <v>1574</v>
      </c>
      <c r="B30" s="4" t="s">
        <v>7</v>
      </c>
      <c r="C30" s="4" t="s">
        <v>7</v>
      </c>
    </row>
    <row r="31" spans="1:3" x14ac:dyDescent="0.25">
      <c r="A31" s="2" t="s">
        <v>1345</v>
      </c>
      <c r="B31" s="6">
        <v>12477000</v>
      </c>
      <c r="C31" s="6">
        <v>7688000</v>
      </c>
    </row>
    <row r="32" spans="1:3" ht="30" x14ac:dyDescent="0.25">
      <c r="A32" s="2" t="s">
        <v>1581</v>
      </c>
      <c r="B32" s="4" t="s">
        <v>7</v>
      </c>
      <c r="C32" s="4" t="s">
        <v>7</v>
      </c>
    </row>
    <row r="33" spans="1:3" ht="45" x14ac:dyDescent="0.25">
      <c r="A33" s="3" t="s">
        <v>1574</v>
      </c>
      <c r="B33" s="4" t="s">
        <v>7</v>
      </c>
      <c r="C33" s="4" t="s">
        <v>7</v>
      </c>
    </row>
    <row r="34" spans="1:3" x14ac:dyDescent="0.25">
      <c r="A34" s="2" t="s">
        <v>692</v>
      </c>
      <c r="B34" s="4" t="s">
        <v>69</v>
      </c>
      <c r="C34" s="4" t="s">
        <v>7</v>
      </c>
    </row>
    <row r="35" spans="1:3" ht="30" x14ac:dyDescent="0.25">
      <c r="A35" s="2" t="s">
        <v>1582</v>
      </c>
      <c r="B35" s="4" t="s">
        <v>7</v>
      </c>
      <c r="C35" s="4" t="s">
        <v>7</v>
      </c>
    </row>
    <row r="36" spans="1:3" ht="45" x14ac:dyDescent="0.25">
      <c r="A36" s="3" t="s">
        <v>1574</v>
      </c>
      <c r="B36" s="4" t="s">
        <v>7</v>
      </c>
      <c r="C36" s="4" t="s">
        <v>7</v>
      </c>
    </row>
    <row r="37" spans="1:3" x14ac:dyDescent="0.25">
      <c r="A37" s="2" t="s">
        <v>1345</v>
      </c>
      <c r="B37" s="6">
        <v>29375000</v>
      </c>
      <c r="C37" s="6">
        <v>36434000</v>
      </c>
    </row>
    <row r="38" spans="1:3" ht="30" x14ac:dyDescent="0.25">
      <c r="A38" s="2" t="s">
        <v>1583</v>
      </c>
      <c r="B38" s="4" t="s">
        <v>7</v>
      </c>
      <c r="C38" s="4" t="s">
        <v>7</v>
      </c>
    </row>
    <row r="39" spans="1:3" ht="45" x14ac:dyDescent="0.25">
      <c r="A39" s="3" t="s">
        <v>1574</v>
      </c>
      <c r="B39" s="4" t="s">
        <v>7</v>
      </c>
      <c r="C39" s="4" t="s">
        <v>7</v>
      </c>
    </row>
    <row r="40" spans="1:3" x14ac:dyDescent="0.25">
      <c r="A40" s="2" t="s">
        <v>1345</v>
      </c>
      <c r="B40" s="6">
        <v>489000</v>
      </c>
      <c r="C40" s="6">
        <v>604000</v>
      </c>
    </row>
    <row r="41" spans="1:3" ht="30" x14ac:dyDescent="0.25">
      <c r="A41" s="2" t="s">
        <v>1584</v>
      </c>
      <c r="B41" s="4" t="s">
        <v>7</v>
      </c>
      <c r="C41" s="4" t="s">
        <v>7</v>
      </c>
    </row>
    <row r="42" spans="1:3" ht="45" x14ac:dyDescent="0.25">
      <c r="A42" s="3" t="s">
        <v>1574</v>
      </c>
      <c r="B42" s="4" t="s">
        <v>7</v>
      </c>
      <c r="C42" s="4" t="s">
        <v>7</v>
      </c>
    </row>
    <row r="43" spans="1:3" x14ac:dyDescent="0.25">
      <c r="A43" s="2" t="s">
        <v>1345</v>
      </c>
      <c r="B43" s="6">
        <v>115137000</v>
      </c>
      <c r="C43" s="6">
        <v>180416000</v>
      </c>
    </row>
    <row r="44" spans="1:3" ht="30" x14ac:dyDescent="0.25">
      <c r="A44" s="2" t="s">
        <v>1585</v>
      </c>
      <c r="B44" s="4" t="s">
        <v>7</v>
      </c>
      <c r="C44" s="4" t="s">
        <v>7</v>
      </c>
    </row>
    <row r="45" spans="1:3" ht="45" x14ac:dyDescent="0.25">
      <c r="A45" s="3" t="s">
        <v>1574</v>
      </c>
      <c r="B45" s="4" t="s">
        <v>7</v>
      </c>
      <c r="C45" s="4" t="s">
        <v>7</v>
      </c>
    </row>
    <row r="46" spans="1:3" x14ac:dyDescent="0.25">
      <c r="A46" s="2" t="s">
        <v>1345</v>
      </c>
      <c r="B46" s="4" t="s">
        <v>69</v>
      </c>
      <c r="C46" s="6">
        <v>1528000</v>
      </c>
    </row>
    <row r="47" spans="1:3" ht="30" x14ac:dyDescent="0.25">
      <c r="A47" s="2" t="s">
        <v>1586</v>
      </c>
      <c r="B47" s="4" t="s">
        <v>7</v>
      </c>
      <c r="C47" s="4" t="s">
        <v>7</v>
      </c>
    </row>
    <row r="48" spans="1:3" ht="45" x14ac:dyDescent="0.25">
      <c r="A48" s="3" t="s">
        <v>1574</v>
      </c>
      <c r="B48" s="4" t="s">
        <v>7</v>
      </c>
      <c r="C48" s="4" t="s">
        <v>7</v>
      </c>
    </row>
    <row r="49" spans="1:3" x14ac:dyDescent="0.25">
      <c r="A49" s="2" t="s">
        <v>692</v>
      </c>
      <c r="B49" s="6">
        <v>38000</v>
      </c>
      <c r="C49" s="4" t="s">
        <v>7</v>
      </c>
    </row>
    <row r="50" spans="1:3" ht="30" x14ac:dyDescent="0.25">
      <c r="A50" s="2" t="s">
        <v>1587</v>
      </c>
      <c r="B50" s="4" t="s">
        <v>7</v>
      </c>
      <c r="C50" s="4" t="s">
        <v>7</v>
      </c>
    </row>
    <row r="51" spans="1:3" ht="45" x14ac:dyDescent="0.25">
      <c r="A51" s="3" t="s">
        <v>1574</v>
      </c>
      <c r="B51" s="4" t="s">
        <v>7</v>
      </c>
      <c r="C51" s="4" t="s">
        <v>7</v>
      </c>
    </row>
    <row r="52" spans="1:3" x14ac:dyDescent="0.25">
      <c r="A52" s="2" t="s">
        <v>1345</v>
      </c>
      <c r="B52" s="4" t="s">
        <v>69</v>
      </c>
      <c r="C52" s="4" t="s">
        <v>69</v>
      </c>
    </row>
    <row r="53" spans="1:3" ht="30" x14ac:dyDescent="0.25">
      <c r="A53" s="2" t="s">
        <v>1588</v>
      </c>
      <c r="B53" s="4" t="s">
        <v>7</v>
      </c>
      <c r="C53" s="4" t="s">
        <v>7</v>
      </c>
    </row>
    <row r="54" spans="1:3" ht="45" x14ac:dyDescent="0.25">
      <c r="A54" s="3" t="s">
        <v>1574</v>
      </c>
      <c r="B54" s="4" t="s">
        <v>7</v>
      </c>
      <c r="C54" s="4" t="s">
        <v>7</v>
      </c>
    </row>
    <row r="55" spans="1:3" x14ac:dyDescent="0.25">
      <c r="A55" s="2" t="s">
        <v>1345</v>
      </c>
      <c r="B55" s="4" t="s">
        <v>69</v>
      </c>
      <c r="C55" s="4" t="s">
        <v>69</v>
      </c>
    </row>
    <row r="56" spans="1:3" ht="30" x14ac:dyDescent="0.25">
      <c r="A56" s="2" t="s">
        <v>1589</v>
      </c>
      <c r="B56" s="4" t="s">
        <v>7</v>
      </c>
      <c r="C56" s="4" t="s">
        <v>7</v>
      </c>
    </row>
    <row r="57" spans="1:3" ht="45" x14ac:dyDescent="0.25">
      <c r="A57" s="3" t="s">
        <v>1574</v>
      </c>
      <c r="B57" s="4" t="s">
        <v>7</v>
      </c>
      <c r="C57" s="4" t="s">
        <v>7</v>
      </c>
    </row>
    <row r="58" spans="1:3" x14ac:dyDescent="0.25">
      <c r="A58" s="2" t="s">
        <v>1345</v>
      </c>
      <c r="B58" s="4" t="s">
        <v>69</v>
      </c>
      <c r="C58" s="4" t="s">
        <v>69</v>
      </c>
    </row>
    <row r="59" spans="1:3" ht="30" x14ac:dyDescent="0.25">
      <c r="A59" s="2" t="s">
        <v>1590</v>
      </c>
      <c r="B59" s="4" t="s">
        <v>7</v>
      </c>
      <c r="C59" s="4" t="s">
        <v>7</v>
      </c>
    </row>
    <row r="60" spans="1:3" ht="45" x14ac:dyDescent="0.25">
      <c r="A60" s="3" t="s">
        <v>1574</v>
      </c>
      <c r="B60" s="4" t="s">
        <v>7</v>
      </c>
      <c r="C60" s="4" t="s">
        <v>7</v>
      </c>
    </row>
    <row r="61" spans="1:3" x14ac:dyDescent="0.25">
      <c r="A61" s="2" t="s">
        <v>1345</v>
      </c>
      <c r="B61" s="4" t="s">
        <v>69</v>
      </c>
      <c r="C61" s="4" t="s">
        <v>69</v>
      </c>
    </row>
    <row r="62" spans="1:3" ht="30" x14ac:dyDescent="0.25">
      <c r="A62" s="2" t="s">
        <v>1591</v>
      </c>
      <c r="B62" s="4" t="s">
        <v>7</v>
      </c>
      <c r="C62" s="4" t="s">
        <v>7</v>
      </c>
    </row>
    <row r="63" spans="1:3" ht="45" x14ac:dyDescent="0.25">
      <c r="A63" s="3" t="s">
        <v>1574</v>
      </c>
      <c r="B63" s="4" t="s">
        <v>7</v>
      </c>
      <c r="C63" s="4" t="s">
        <v>7</v>
      </c>
    </row>
    <row r="64" spans="1:3" x14ac:dyDescent="0.25">
      <c r="A64" s="2" t="s">
        <v>692</v>
      </c>
      <c r="B64" s="4" t="s">
        <v>69</v>
      </c>
      <c r="C64"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9" t="s">
        <v>2</v>
      </c>
      <c r="C1" s="9"/>
      <c r="D1" s="9"/>
    </row>
    <row r="2" spans="1:4" ht="30" x14ac:dyDescent="0.25">
      <c r="A2" s="1" t="s">
        <v>35</v>
      </c>
      <c r="B2" s="1" t="s">
        <v>3</v>
      </c>
      <c r="C2" s="1" t="s">
        <v>36</v>
      </c>
      <c r="D2" s="1" t="s">
        <v>95</v>
      </c>
    </row>
    <row r="3" spans="1:4" ht="30" x14ac:dyDescent="0.25">
      <c r="A3" s="3" t="s">
        <v>177</v>
      </c>
      <c r="B3" s="4" t="s">
        <v>7</v>
      </c>
      <c r="C3" s="4" t="s">
        <v>7</v>
      </c>
      <c r="D3" s="4" t="s">
        <v>7</v>
      </c>
    </row>
    <row r="4" spans="1:4" x14ac:dyDescent="0.25">
      <c r="A4" s="2" t="s">
        <v>134</v>
      </c>
      <c r="B4" s="8">
        <v>221398</v>
      </c>
      <c r="C4" s="8">
        <v>167901</v>
      </c>
      <c r="D4" s="8">
        <v>141749</v>
      </c>
    </row>
    <row r="5" spans="1:4" ht="45" x14ac:dyDescent="0.25">
      <c r="A5" s="3" t="s">
        <v>178</v>
      </c>
      <c r="B5" s="4" t="s">
        <v>7</v>
      </c>
      <c r="C5" s="4" t="s">
        <v>7</v>
      </c>
      <c r="D5" s="4" t="s">
        <v>7</v>
      </c>
    </row>
    <row r="6" spans="1:4" ht="30" x14ac:dyDescent="0.25">
      <c r="A6" s="2" t="s">
        <v>179</v>
      </c>
      <c r="B6" s="6">
        <v>16738</v>
      </c>
      <c r="C6" s="6">
        <v>16152</v>
      </c>
      <c r="D6" s="6">
        <v>15930</v>
      </c>
    </row>
    <row r="7" spans="1:4" x14ac:dyDescent="0.25">
      <c r="A7" s="2" t="s">
        <v>104</v>
      </c>
      <c r="B7" s="6">
        <v>17240</v>
      </c>
      <c r="C7" s="6">
        <v>6100</v>
      </c>
      <c r="D7" s="6">
        <v>5200</v>
      </c>
    </row>
    <row r="8" spans="1:4" x14ac:dyDescent="0.25">
      <c r="A8" s="2" t="s">
        <v>180</v>
      </c>
      <c r="B8" s="6">
        <v>19884</v>
      </c>
      <c r="C8" s="6">
        <v>9615</v>
      </c>
      <c r="D8" s="6">
        <v>2006</v>
      </c>
    </row>
    <row r="9" spans="1:4" ht="30" x14ac:dyDescent="0.25">
      <c r="A9" s="2" t="s">
        <v>181</v>
      </c>
      <c r="B9" s="6">
        <v>68703</v>
      </c>
      <c r="C9" s="6">
        <v>66893</v>
      </c>
      <c r="D9" s="6">
        <v>28675</v>
      </c>
    </row>
    <row r="10" spans="1:4" ht="30" x14ac:dyDescent="0.25">
      <c r="A10" s="2" t="s">
        <v>182</v>
      </c>
      <c r="B10" s="4">
        <v>549</v>
      </c>
      <c r="C10" s="4">
        <v>688</v>
      </c>
      <c r="D10" s="4">
        <v>528</v>
      </c>
    </row>
    <row r="11" spans="1:4" x14ac:dyDescent="0.25">
      <c r="A11" s="2" t="s">
        <v>183</v>
      </c>
      <c r="B11" s="4" t="s">
        <v>7</v>
      </c>
      <c r="C11" s="4" t="s">
        <v>7</v>
      </c>
      <c r="D11" s="4">
        <v>581</v>
      </c>
    </row>
    <row r="12" spans="1:4" ht="30" x14ac:dyDescent="0.25">
      <c r="A12" s="2" t="s">
        <v>184</v>
      </c>
      <c r="B12" s="4">
        <v>-388</v>
      </c>
      <c r="C12" s="4">
        <v>-109</v>
      </c>
      <c r="D12" s="4">
        <v>-33</v>
      </c>
    </row>
    <row r="13" spans="1:4" x14ac:dyDescent="0.25">
      <c r="A13" s="2" t="s">
        <v>185</v>
      </c>
      <c r="B13" s="6">
        <v>-62723</v>
      </c>
      <c r="C13" s="6">
        <v>-26413</v>
      </c>
      <c r="D13" s="4" t="s">
        <v>7</v>
      </c>
    </row>
    <row r="14" spans="1:4" ht="30" x14ac:dyDescent="0.25">
      <c r="A14" s="2" t="s">
        <v>186</v>
      </c>
      <c r="B14" s="6">
        <v>168784</v>
      </c>
      <c r="C14" s="6">
        <v>91798</v>
      </c>
      <c r="D14" s="4" t="s">
        <v>7</v>
      </c>
    </row>
    <row r="15" spans="1:4" x14ac:dyDescent="0.25">
      <c r="A15" s="2" t="s">
        <v>187</v>
      </c>
      <c r="B15" s="6">
        <v>-163072</v>
      </c>
      <c r="C15" s="6">
        <v>-88461</v>
      </c>
      <c r="D15" s="4" t="s">
        <v>7</v>
      </c>
    </row>
    <row r="16" spans="1:4" x14ac:dyDescent="0.25">
      <c r="A16" s="2" t="s">
        <v>161</v>
      </c>
      <c r="B16" s="6">
        <v>4175</v>
      </c>
      <c r="C16" s="6">
        <v>3607</v>
      </c>
      <c r="D16" s="6">
        <v>3576</v>
      </c>
    </row>
    <row r="17" spans="1:4" ht="30" x14ac:dyDescent="0.25">
      <c r="A17" s="2" t="s">
        <v>188</v>
      </c>
      <c r="B17" s="6">
        <v>24793</v>
      </c>
      <c r="C17" s="6">
        <v>-38095</v>
      </c>
      <c r="D17" s="6">
        <v>20967</v>
      </c>
    </row>
    <row r="18" spans="1:4" ht="30" x14ac:dyDescent="0.25">
      <c r="A18" s="2" t="s">
        <v>189</v>
      </c>
      <c r="B18" s="6">
        <v>-8424</v>
      </c>
      <c r="C18" s="4">
        <v>138</v>
      </c>
      <c r="D18" s="6">
        <v>-1310</v>
      </c>
    </row>
    <row r="19" spans="1:4" ht="30" x14ac:dyDescent="0.25">
      <c r="A19" s="2" t="s">
        <v>190</v>
      </c>
      <c r="B19" s="6">
        <v>307657</v>
      </c>
      <c r="C19" s="6">
        <v>209814</v>
      </c>
      <c r="D19" s="6">
        <v>217869</v>
      </c>
    </row>
    <row r="20" spans="1:4" ht="30" x14ac:dyDescent="0.25">
      <c r="A20" s="3" t="s">
        <v>191</v>
      </c>
      <c r="B20" s="4" t="s">
        <v>7</v>
      </c>
      <c r="C20" s="4" t="s">
        <v>7</v>
      </c>
      <c r="D20" s="4" t="s">
        <v>7</v>
      </c>
    </row>
    <row r="21" spans="1:4" ht="45" x14ac:dyDescent="0.25">
      <c r="A21" s="2" t="s">
        <v>192</v>
      </c>
      <c r="B21" s="6">
        <v>2125086</v>
      </c>
      <c r="C21" s="6">
        <v>1796741</v>
      </c>
      <c r="D21" s="6">
        <v>1301230</v>
      </c>
    </row>
    <row r="22" spans="1:4" x14ac:dyDescent="0.25">
      <c r="A22" s="2" t="s">
        <v>193</v>
      </c>
      <c r="B22" s="6">
        <v>-2702521</v>
      </c>
      <c r="C22" s="6">
        <v>-3659045</v>
      </c>
      <c r="D22" s="6">
        <v>-1478721</v>
      </c>
    </row>
    <row r="23" spans="1:4" ht="45" x14ac:dyDescent="0.25">
      <c r="A23" s="2" t="s">
        <v>194</v>
      </c>
      <c r="B23" s="6">
        <v>3523871</v>
      </c>
      <c r="C23" s="6">
        <v>1724322</v>
      </c>
      <c r="D23" s="6">
        <v>1255715</v>
      </c>
    </row>
    <row r="24" spans="1:4" x14ac:dyDescent="0.25">
      <c r="A24" s="2" t="s">
        <v>195</v>
      </c>
      <c r="B24" s="6">
        <v>-3454998</v>
      </c>
      <c r="C24" s="6">
        <v>-1109999</v>
      </c>
      <c r="D24" s="6">
        <v>-1150000</v>
      </c>
    </row>
    <row r="25" spans="1:4" ht="30" x14ac:dyDescent="0.25">
      <c r="A25" s="2" t="s">
        <v>196</v>
      </c>
      <c r="B25" s="6">
        <v>-47889</v>
      </c>
      <c r="C25" s="6">
        <v>-148083</v>
      </c>
      <c r="D25" s="6">
        <v>-298246</v>
      </c>
    </row>
    <row r="26" spans="1:4" ht="30" x14ac:dyDescent="0.25">
      <c r="A26" s="2" t="s">
        <v>197</v>
      </c>
      <c r="B26" s="6">
        <v>-24007</v>
      </c>
      <c r="C26" s="6">
        <v>-12441</v>
      </c>
      <c r="D26" s="6">
        <v>-9480</v>
      </c>
    </row>
    <row r="27" spans="1:4" ht="30" x14ac:dyDescent="0.25">
      <c r="A27" s="2" t="s">
        <v>198</v>
      </c>
      <c r="B27" s="6">
        <v>12359</v>
      </c>
      <c r="C27" s="6">
        <v>16855</v>
      </c>
      <c r="D27" s="6">
        <v>14202</v>
      </c>
    </row>
    <row r="28" spans="1:4" ht="30" x14ac:dyDescent="0.25">
      <c r="A28" s="2" t="s">
        <v>199</v>
      </c>
      <c r="B28" s="6">
        <v>8850</v>
      </c>
      <c r="C28" s="6">
        <v>-1201735</v>
      </c>
      <c r="D28" s="6">
        <v>-365300</v>
      </c>
    </row>
    <row r="29" spans="1:4" ht="30" x14ac:dyDescent="0.25">
      <c r="A29" s="3" t="s">
        <v>200</v>
      </c>
      <c r="B29" s="4" t="s">
        <v>7</v>
      </c>
      <c r="C29" s="4" t="s">
        <v>7</v>
      </c>
      <c r="D29" s="4" t="s">
        <v>7</v>
      </c>
    </row>
    <row r="30" spans="1:4" ht="30" x14ac:dyDescent="0.25">
      <c r="A30" s="2" t="s">
        <v>201</v>
      </c>
      <c r="B30" s="6">
        <v>177362</v>
      </c>
      <c r="C30" s="6">
        <v>336997</v>
      </c>
      <c r="D30" s="6">
        <v>299036</v>
      </c>
    </row>
    <row r="31" spans="1:4" ht="30" x14ac:dyDescent="0.25">
      <c r="A31" s="2" t="s">
        <v>202</v>
      </c>
      <c r="B31" s="6">
        <v>-10221</v>
      </c>
      <c r="C31" s="6">
        <v>480866</v>
      </c>
      <c r="D31" s="6">
        <v>306665</v>
      </c>
    </row>
    <row r="32" spans="1:4" ht="30" x14ac:dyDescent="0.25">
      <c r="A32" s="2" t="s">
        <v>203</v>
      </c>
      <c r="B32" s="6">
        <v>-245000</v>
      </c>
      <c r="C32" s="6">
        <v>245000</v>
      </c>
      <c r="D32" s="6">
        <v>-360000</v>
      </c>
    </row>
    <row r="33" spans="1:4" ht="30" x14ac:dyDescent="0.25">
      <c r="A33" s="2" t="s">
        <v>204</v>
      </c>
      <c r="B33" s="6">
        <v>-41357</v>
      </c>
      <c r="C33" s="6">
        <v>-1037</v>
      </c>
      <c r="D33" s="6">
        <v>-1643</v>
      </c>
    </row>
    <row r="34" spans="1:4" ht="30" x14ac:dyDescent="0.25">
      <c r="A34" s="2" t="s">
        <v>205</v>
      </c>
      <c r="B34" s="6">
        <v>-93545</v>
      </c>
      <c r="C34" s="6">
        <v>80927</v>
      </c>
      <c r="D34" s="6">
        <v>-5776</v>
      </c>
    </row>
    <row r="35" spans="1:4" ht="30" x14ac:dyDescent="0.25">
      <c r="A35" s="2" t="s">
        <v>206</v>
      </c>
      <c r="B35" s="4" t="s">
        <v>7</v>
      </c>
      <c r="C35" s="4" t="s">
        <v>7</v>
      </c>
      <c r="D35" s="6">
        <v>-7210</v>
      </c>
    </row>
    <row r="36" spans="1:4" x14ac:dyDescent="0.25">
      <c r="A36" s="2" t="s">
        <v>207</v>
      </c>
      <c r="B36" s="6">
        <v>5379</v>
      </c>
      <c r="C36" s="6">
        <v>3573</v>
      </c>
      <c r="D36" s="6">
        <v>4175</v>
      </c>
    </row>
    <row r="37" spans="1:4" x14ac:dyDescent="0.25">
      <c r="A37" s="2" t="s">
        <v>208</v>
      </c>
      <c r="B37" s="6">
        <v>-54039</v>
      </c>
      <c r="C37" s="6">
        <v>-41543</v>
      </c>
      <c r="D37" s="6">
        <v>-33742</v>
      </c>
    </row>
    <row r="38" spans="1:4" ht="30" x14ac:dyDescent="0.25">
      <c r="A38" s="2" t="s">
        <v>209</v>
      </c>
      <c r="B38" s="6">
        <v>-261421</v>
      </c>
      <c r="C38" s="6">
        <v>1104783</v>
      </c>
      <c r="D38" s="6">
        <v>201505</v>
      </c>
    </row>
    <row r="39" spans="1:4" ht="30" x14ac:dyDescent="0.25">
      <c r="A39" s="2" t="s">
        <v>210</v>
      </c>
      <c r="B39" s="6">
        <v>55086</v>
      </c>
      <c r="C39" s="6">
        <v>112862</v>
      </c>
      <c r="D39" s="6">
        <v>54074</v>
      </c>
    </row>
    <row r="40" spans="1:4" ht="30" x14ac:dyDescent="0.25">
      <c r="A40" s="2" t="s">
        <v>211</v>
      </c>
      <c r="B40" s="6">
        <v>326304</v>
      </c>
      <c r="C40" s="6">
        <v>213442</v>
      </c>
      <c r="D40" s="6">
        <v>159368</v>
      </c>
    </row>
    <row r="41" spans="1:4" ht="30" x14ac:dyDescent="0.25">
      <c r="A41" s="2" t="s">
        <v>212</v>
      </c>
      <c r="B41" s="6">
        <v>381390</v>
      </c>
      <c r="C41" s="6">
        <v>326304</v>
      </c>
      <c r="D41" s="6">
        <v>213442</v>
      </c>
    </row>
    <row r="42" spans="1:4" x14ac:dyDescent="0.25">
      <c r="A42" s="3" t="s">
        <v>213</v>
      </c>
      <c r="B42" s="4" t="s">
        <v>7</v>
      </c>
      <c r="C42" s="4" t="s">
        <v>7</v>
      </c>
      <c r="D42" s="4" t="s">
        <v>7</v>
      </c>
    </row>
    <row r="43" spans="1:4" ht="30" x14ac:dyDescent="0.25">
      <c r="A43" s="2" t="s">
        <v>214</v>
      </c>
      <c r="B43" s="6">
        <v>3119</v>
      </c>
      <c r="C43" s="6">
        <v>12049</v>
      </c>
      <c r="D43" s="6">
        <v>14051</v>
      </c>
    </row>
    <row r="44" spans="1:4" x14ac:dyDescent="0.25">
      <c r="A44" s="3" t="s">
        <v>215</v>
      </c>
      <c r="B44" s="4" t="s">
        <v>7</v>
      </c>
      <c r="C44" s="4" t="s">
        <v>7</v>
      </c>
      <c r="D44" s="4" t="s">
        <v>7</v>
      </c>
    </row>
    <row r="45" spans="1:4" x14ac:dyDescent="0.25">
      <c r="A45" s="2" t="s">
        <v>216</v>
      </c>
      <c r="B45" s="6">
        <v>92226</v>
      </c>
      <c r="C45" s="6">
        <v>75743</v>
      </c>
      <c r="D45" s="6">
        <v>70324</v>
      </c>
    </row>
    <row r="46" spans="1:4" x14ac:dyDescent="0.25">
      <c r="A46" s="2" t="s">
        <v>217</v>
      </c>
      <c r="B46" s="6">
        <v>39687</v>
      </c>
      <c r="C46" s="6">
        <v>40034</v>
      </c>
      <c r="D46" s="6">
        <v>46451</v>
      </c>
    </row>
    <row r="47" spans="1:4" x14ac:dyDescent="0.25">
      <c r="A47" s="2" t="s">
        <v>218</v>
      </c>
      <c r="B47" s="4" t="s">
        <v>7</v>
      </c>
      <c r="C47" s="4" t="s">
        <v>7</v>
      </c>
      <c r="D47" s="4" t="s">
        <v>7</v>
      </c>
    </row>
    <row r="48" spans="1:4" ht="30" x14ac:dyDescent="0.25">
      <c r="A48" s="3" t="s">
        <v>191</v>
      </c>
      <c r="B48" s="4" t="s">
        <v>7</v>
      </c>
      <c r="C48" s="4" t="s">
        <v>7</v>
      </c>
      <c r="D48" s="4" t="s">
        <v>7</v>
      </c>
    </row>
    <row r="49" spans="1:4" ht="30" x14ac:dyDescent="0.25">
      <c r="A49" s="2" t="s">
        <v>219</v>
      </c>
      <c r="B49" s="4" t="s">
        <v>7</v>
      </c>
      <c r="C49" s="6">
        <v>44550</v>
      </c>
      <c r="D49" s="4" t="s">
        <v>7</v>
      </c>
    </row>
    <row r="50" spans="1:4" x14ac:dyDescent="0.25">
      <c r="A50" s="3" t="s">
        <v>213</v>
      </c>
      <c r="B50" s="4" t="s">
        <v>7</v>
      </c>
      <c r="C50" s="4" t="s">
        <v>7</v>
      </c>
      <c r="D50" s="4" t="s">
        <v>7</v>
      </c>
    </row>
    <row r="51" spans="1:4" ht="30" x14ac:dyDescent="0.25">
      <c r="A51" s="2" t="s">
        <v>220</v>
      </c>
      <c r="B51" s="4" t="s">
        <v>7</v>
      </c>
      <c r="C51" s="6">
        <v>12708</v>
      </c>
      <c r="D51" s="4" t="s">
        <v>7</v>
      </c>
    </row>
    <row r="52" spans="1:4" x14ac:dyDescent="0.25">
      <c r="A52" s="2" t="s">
        <v>145</v>
      </c>
      <c r="B52" s="4" t="s">
        <v>7</v>
      </c>
      <c r="C52" s="4" t="s">
        <v>7</v>
      </c>
      <c r="D52" s="4" t="s">
        <v>7</v>
      </c>
    </row>
    <row r="53" spans="1:4" ht="30" x14ac:dyDescent="0.25">
      <c r="A53" s="3" t="s">
        <v>191</v>
      </c>
      <c r="B53" s="4" t="s">
        <v>7</v>
      </c>
      <c r="C53" s="4" t="s">
        <v>7</v>
      </c>
      <c r="D53" s="4" t="s">
        <v>7</v>
      </c>
    </row>
    <row r="54" spans="1:4" ht="30" x14ac:dyDescent="0.25">
      <c r="A54" s="2" t="s">
        <v>219</v>
      </c>
      <c r="B54" s="4" t="s">
        <v>7</v>
      </c>
      <c r="C54" s="6">
        <v>12037</v>
      </c>
      <c r="D54" s="4" t="s">
        <v>7</v>
      </c>
    </row>
    <row r="55" spans="1:4" x14ac:dyDescent="0.25">
      <c r="A55" s="3" t="s">
        <v>213</v>
      </c>
      <c r="B55" s="4" t="s">
        <v>7</v>
      </c>
      <c r="C55" s="4" t="s">
        <v>7</v>
      </c>
      <c r="D55" s="4" t="s">
        <v>7</v>
      </c>
    </row>
    <row r="56" spans="1:4" ht="30" x14ac:dyDescent="0.25">
      <c r="A56" s="2" t="s">
        <v>220</v>
      </c>
      <c r="B56" s="4" t="s">
        <v>7</v>
      </c>
      <c r="C56" s="6">
        <v>6199</v>
      </c>
      <c r="D56" s="4" t="s">
        <v>7</v>
      </c>
    </row>
    <row r="57" spans="1:4" ht="30" x14ac:dyDescent="0.25">
      <c r="A57" s="2" t="s">
        <v>150</v>
      </c>
      <c r="B57" s="4" t="s">
        <v>7</v>
      </c>
      <c r="C57" s="4" t="s">
        <v>7</v>
      </c>
      <c r="D57" s="4" t="s">
        <v>7</v>
      </c>
    </row>
    <row r="58" spans="1:4" ht="30" x14ac:dyDescent="0.25">
      <c r="A58" s="3" t="s">
        <v>191</v>
      </c>
      <c r="B58" s="4" t="s">
        <v>7</v>
      </c>
      <c r="C58" s="4" t="s">
        <v>7</v>
      </c>
      <c r="D58" s="4" t="s">
        <v>7</v>
      </c>
    </row>
    <row r="59" spans="1:4" ht="30" x14ac:dyDescent="0.25">
      <c r="A59" s="2" t="s">
        <v>219</v>
      </c>
      <c r="B59" s="4" t="s">
        <v>7</v>
      </c>
      <c r="C59" s="6">
        <v>123023</v>
      </c>
      <c r="D59" s="4" t="s">
        <v>7</v>
      </c>
    </row>
    <row r="60" spans="1:4" x14ac:dyDescent="0.25">
      <c r="A60" s="3" t="s">
        <v>213</v>
      </c>
      <c r="B60" s="4" t="s">
        <v>7</v>
      </c>
      <c r="C60" s="4" t="s">
        <v>7</v>
      </c>
      <c r="D60" s="4" t="s">
        <v>7</v>
      </c>
    </row>
    <row r="61" spans="1:4" ht="30" x14ac:dyDescent="0.25">
      <c r="A61" s="2" t="s">
        <v>220</v>
      </c>
      <c r="B61" s="4" t="s">
        <v>7</v>
      </c>
      <c r="C61" s="6">
        <v>358299</v>
      </c>
      <c r="D61" s="4" t="s">
        <v>7</v>
      </c>
    </row>
    <row r="62" spans="1:4" x14ac:dyDescent="0.25">
      <c r="A62" s="2" t="s">
        <v>146</v>
      </c>
      <c r="B62" s="4" t="s">
        <v>7</v>
      </c>
      <c r="C62" s="4" t="s">
        <v>7</v>
      </c>
      <c r="D62" s="4" t="s">
        <v>7</v>
      </c>
    </row>
    <row r="63" spans="1:4" ht="30" x14ac:dyDescent="0.25">
      <c r="A63" s="3" t="s">
        <v>191</v>
      </c>
      <c r="B63" s="4" t="s">
        <v>7</v>
      </c>
      <c r="C63" s="4" t="s">
        <v>7</v>
      </c>
      <c r="D63" s="4" t="s">
        <v>7</v>
      </c>
    </row>
    <row r="64" spans="1:4" ht="30" x14ac:dyDescent="0.25">
      <c r="A64" s="2" t="s">
        <v>219</v>
      </c>
      <c r="B64" s="4" t="s">
        <v>7</v>
      </c>
      <c r="C64" s="6">
        <v>10305</v>
      </c>
      <c r="D64" s="4" t="s">
        <v>7</v>
      </c>
    </row>
    <row r="65" spans="1:4" x14ac:dyDescent="0.25">
      <c r="A65" s="3" t="s">
        <v>213</v>
      </c>
      <c r="B65" s="4" t="s">
        <v>7</v>
      </c>
      <c r="C65" s="4" t="s">
        <v>7</v>
      </c>
      <c r="D65" s="4" t="s">
        <v>7</v>
      </c>
    </row>
    <row r="66" spans="1:4" ht="30" x14ac:dyDescent="0.25">
      <c r="A66" s="2" t="s">
        <v>220</v>
      </c>
      <c r="B66" s="4" t="s">
        <v>7</v>
      </c>
      <c r="C66" s="6">
        <v>15866</v>
      </c>
      <c r="D66" s="4" t="s">
        <v>7</v>
      </c>
    </row>
    <row r="67" spans="1:4" ht="30" x14ac:dyDescent="0.25">
      <c r="A67" s="2" t="s">
        <v>147</v>
      </c>
      <c r="B67" s="4" t="s">
        <v>7</v>
      </c>
      <c r="C67" s="4" t="s">
        <v>7</v>
      </c>
      <c r="D67" s="4" t="s">
        <v>7</v>
      </c>
    </row>
    <row r="68" spans="1:4" ht="30" x14ac:dyDescent="0.25">
      <c r="A68" s="3" t="s">
        <v>191</v>
      </c>
      <c r="B68" s="4" t="s">
        <v>7</v>
      </c>
      <c r="C68" s="4" t="s">
        <v>7</v>
      </c>
      <c r="D68" s="4" t="s">
        <v>7</v>
      </c>
    </row>
    <row r="69" spans="1:4" ht="30" x14ac:dyDescent="0.25">
      <c r="A69" s="2" t="s">
        <v>219</v>
      </c>
      <c r="B69" s="6">
        <v>3471</v>
      </c>
      <c r="C69" s="4" t="s">
        <v>7</v>
      </c>
      <c r="D69" s="4" t="s">
        <v>7</v>
      </c>
    </row>
    <row r="70" spans="1:4" x14ac:dyDescent="0.25">
      <c r="A70" s="3" t="s">
        <v>213</v>
      </c>
      <c r="B70" s="4" t="s">
        <v>7</v>
      </c>
      <c r="C70" s="4" t="s">
        <v>7</v>
      </c>
      <c r="D70" s="4" t="s">
        <v>7</v>
      </c>
    </row>
    <row r="71" spans="1:4" ht="30" x14ac:dyDescent="0.25">
      <c r="A71" s="2" t="s">
        <v>220</v>
      </c>
      <c r="B71" s="6">
        <v>22300</v>
      </c>
      <c r="C71" s="4" t="s">
        <v>7</v>
      </c>
      <c r="D71" s="4" t="s">
        <v>7</v>
      </c>
    </row>
    <row r="72" spans="1:4" x14ac:dyDescent="0.25">
      <c r="A72" s="2" t="s">
        <v>148</v>
      </c>
      <c r="B72" s="4" t="s">
        <v>7</v>
      </c>
      <c r="C72" s="4" t="s">
        <v>7</v>
      </c>
      <c r="D72" s="4" t="s">
        <v>7</v>
      </c>
    </row>
    <row r="73" spans="1:4" ht="30" x14ac:dyDescent="0.25">
      <c r="A73" s="3" t="s">
        <v>191</v>
      </c>
      <c r="B73" s="4" t="s">
        <v>7</v>
      </c>
      <c r="C73" s="4" t="s">
        <v>7</v>
      </c>
      <c r="D73" s="4" t="s">
        <v>7</v>
      </c>
    </row>
    <row r="74" spans="1:4" ht="30" x14ac:dyDescent="0.25">
      <c r="A74" s="2" t="s">
        <v>219</v>
      </c>
      <c r="B74" s="6">
        <v>288795</v>
      </c>
      <c r="C74" s="4" t="s">
        <v>7</v>
      </c>
      <c r="D74" s="4" t="s">
        <v>7</v>
      </c>
    </row>
    <row r="75" spans="1:4" x14ac:dyDescent="0.25">
      <c r="A75" s="3" t="s">
        <v>213</v>
      </c>
      <c r="B75" s="4" t="s">
        <v>7</v>
      </c>
      <c r="C75" s="4" t="s">
        <v>7</v>
      </c>
      <c r="D75" s="4" t="s">
        <v>7</v>
      </c>
    </row>
    <row r="76" spans="1:4" ht="30" x14ac:dyDescent="0.25">
      <c r="A76" s="2" t="s">
        <v>220</v>
      </c>
      <c r="B76" s="6">
        <v>154431</v>
      </c>
      <c r="C76" s="4" t="s">
        <v>7</v>
      </c>
      <c r="D76" s="4" t="s">
        <v>7</v>
      </c>
    </row>
    <row r="77" spans="1:4" x14ac:dyDescent="0.25">
      <c r="A77" s="2" t="s">
        <v>149</v>
      </c>
      <c r="B77" s="4" t="s">
        <v>7</v>
      </c>
      <c r="C77" s="4" t="s">
        <v>7</v>
      </c>
      <c r="D77" s="4" t="s">
        <v>7</v>
      </c>
    </row>
    <row r="78" spans="1:4" ht="30" x14ac:dyDescent="0.25">
      <c r="A78" s="3" t="s">
        <v>191</v>
      </c>
      <c r="B78" s="4" t="s">
        <v>7</v>
      </c>
      <c r="C78" s="4" t="s">
        <v>7</v>
      </c>
      <c r="D78" s="4" t="s">
        <v>7</v>
      </c>
    </row>
    <row r="79" spans="1:4" ht="30" x14ac:dyDescent="0.25">
      <c r="A79" s="2" t="s">
        <v>219</v>
      </c>
      <c r="B79" s="6">
        <v>284683</v>
      </c>
      <c r="C79" s="4" t="s">
        <v>69</v>
      </c>
      <c r="D79" s="4" t="s">
        <v>69</v>
      </c>
    </row>
    <row r="80" spans="1:4" x14ac:dyDescent="0.25">
      <c r="A80" s="3" t="s">
        <v>213</v>
      </c>
      <c r="B80" s="4" t="s">
        <v>7</v>
      </c>
      <c r="C80" s="4" t="s">
        <v>7</v>
      </c>
      <c r="D80" s="4" t="s">
        <v>7</v>
      </c>
    </row>
    <row r="81" spans="1:4" ht="30" x14ac:dyDescent="0.25">
      <c r="A81" s="2" t="s">
        <v>220</v>
      </c>
      <c r="B81" s="8">
        <v>347888</v>
      </c>
      <c r="C81" s="4" t="s">
        <v>7</v>
      </c>
      <c r="D81"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92</v>
      </c>
      <c r="B1" s="1" t="s">
        <v>2</v>
      </c>
    </row>
    <row r="2" spans="1:2" x14ac:dyDescent="0.25">
      <c r="A2" s="1" t="s">
        <v>1593</v>
      </c>
      <c r="B2" s="1" t="s">
        <v>3</v>
      </c>
    </row>
    <row r="3" spans="1:2" x14ac:dyDescent="0.25">
      <c r="A3" s="3" t="s">
        <v>672</v>
      </c>
      <c r="B3" s="4" t="s">
        <v>7</v>
      </c>
    </row>
    <row r="4" spans="1:2" x14ac:dyDescent="0.25">
      <c r="A4" s="2" t="s">
        <v>1594</v>
      </c>
      <c r="B4" s="7">
        <v>3.1</v>
      </c>
    </row>
    <row r="5" spans="1:2" x14ac:dyDescent="0.25">
      <c r="A5" s="2" t="s">
        <v>1595</v>
      </c>
      <c r="B5" s="4">
        <v>1.4</v>
      </c>
    </row>
    <row r="6" spans="1:2" x14ac:dyDescent="0.25">
      <c r="A6" s="2" t="s">
        <v>1596</v>
      </c>
      <c r="B6" s="4">
        <v>11.8</v>
      </c>
    </row>
    <row r="7" spans="1:2" x14ac:dyDescent="0.25">
      <c r="A7" s="2" t="s">
        <v>1597</v>
      </c>
      <c r="B7" s="7">
        <v>7.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598</v>
      </c>
      <c r="B1" s="9" t="s">
        <v>3</v>
      </c>
      <c r="C1" s="9" t="s">
        <v>36</v>
      </c>
      <c r="D1" s="9" t="s">
        <v>95</v>
      </c>
      <c r="E1" s="9" t="s">
        <v>1387</v>
      </c>
      <c r="F1" s="9" t="s">
        <v>1388</v>
      </c>
    </row>
    <row r="2" spans="1:6" ht="30" x14ac:dyDescent="0.25">
      <c r="A2" s="1" t="s">
        <v>35</v>
      </c>
      <c r="B2" s="9"/>
      <c r="C2" s="9"/>
      <c r="D2" s="9"/>
      <c r="E2" s="9"/>
      <c r="F2" s="9"/>
    </row>
    <row r="3" spans="1:6" ht="45" x14ac:dyDescent="0.25">
      <c r="A3" s="3" t="s">
        <v>1599</v>
      </c>
      <c r="B3" s="4" t="s">
        <v>7</v>
      </c>
      <c r="C3" s="4" t="s">
        <v>7</v>
      </c>
      <c r="D3" s="4" t="s">
        <v>7</v>
      </c>
      <c r="E3" s="4" t="s">
        <v>7</v>
      </c>
      <c r="F3" s="4" t="s">
        <v>7</v>
      </c>
    </row>
    <row r="4" spans="1:6" x14ac:dyDescent="0.25">
      <c r="A4" s="2" t="s">
        <v>38</v>
      </c>
      <c r="B4" s="8">
        <v>380990</v>
      </c>
      <c r="C4" s="8">
        <v>325952</v>
      </c>
      <c r="D4" s="4" t="s">
        <v>7</v>
      </c>
      <c r="E4" s="4" t="s">
        <v>7</v>
      </c>
      <c r="F4" s="4" t="s">
        <v>7</v>
      </c>
    </row>
    <row r="5" spans="1:6" x14ac:dyDescent="0.25">
      <c r="A5" s="2" t="s">
        <v>39</v>
      </c>
      <c r="B5" s="4">
        <v>400</v>
      </c>
      <c r="C5" s="4">
        <v>352</v>
      </c>
      <c r="D5" s="4" t="s">
        <v>7</v>
      </c>
      <c r="E5" s="4" t="s">
        <v>7</v>
      </c>
      <c r="F5" s="4" t="s">
        <v>7</v>
      </c>
    </row>
    <row r="6" spans="1:6" x14ac:dyDescent="0.25">
      <c r="A6" s="2" t="s">
        <v>697</v>
      </c>
      <c r="B6" s="6">
        <v>7987342</v>
      </c>
      <c r="C6" s="6">
        <v>7418695</v>
      </c>
      <c r="D6" s="4" t="s">
        <v>7</v>
      </c>
      <c r="E6" s="4" t="s">
        <v>7</v>
      </c>
      <c r="F6" s="4" t="s">
        <v>7</v>
      </c>
    </row>
    <row r="7" spans="1:6" x14ac:dyDescent="0.25">
      <c r="A7" s="2" t="s">
        <v>55</v>
      </c>
      <c r="B7" s="6">
        <v>24499</v>
      </c>
      <c r="C7" s="6">
        <v>34461</v>
      </c>
      <c r="D7" s="4" t="s">
        <v>7</v>
      </c>
      <c r="E7" s="4" t="s">
        <v>7</v>
      </c>
      <c r="F7" s="4" t="s">
        <v>7</v>
      </c>
    </row>
    <row r="8" spans="1:6" x14ac:dyDescent="0.25">
      <c r="A8" s="2" t="s">
        <v>53</v>
      </c>
      <c r="B8" s="6">
        <v>7299</v>
      </c>
      <c r="C8" s="6">
        <v>7234</v>
      </c>
      <c r="D8" s="6">
        <v>8328</v>
      </c>
      <c r="E8" s="6">
        <v>11053</v>
      </c>
      <c r="F8" s="6">
        <v>7829</v>
      </c>
    </row>
    <row r="9" spans="1:6" x14ac:dyDescent="0.25">
      <c r="A9" s="2" t="s">
        <v>59</v>
      </c>
      <c r="B9" s="6">
        <v>4108835</v>
      </c>
      <c r="C9" s="6">
        <v>3016205</v>
      </c>
      <c r="D9" s="4" t="s">
        <v>7</v>
      </c>
      <c r="E9" s="4" t="s">
        <v>7</v>
      </c>
      <c r="F9" s="4" t="s">
        <v>7</v>
      </c>
    </row>
    <row r="10" spans="1:6" x14ac:dyDescent="0.25">
      <c r="A10" s="2" t="s">
        <v>60</v>
      </c>
      <c r="B10" s="6">
        <v>11182436</v>
      </c>
      <c r="C10" s="6">
        <v>8625639</v>
      </c>
      <c r="D10" s="4" t="s">
        <v>7</v>
      </c>
      <c r="E10" s="4" t="s">
        <v>7</v>
      </c>
      <c r="F10" s="4" t="s">
        <v>7</v>
      </c>
    </row>
    <row r="11" spans="1:6" x14ac:dyDescent="0.25">
      <c r="A11" s="2" t="s">
        <v>62</v>
      </c>
      <c r="B11" s="6">
        <v>10689</v>
      </c>
      <c r="C11" s="6">
        <v>256753</v>
      </c>
      <c r="D11" s="4" t="s">
        <v>7</v>
      </c>
      <c r="E11" s="4" t="s">
        <v>7</v>
      </c>
      <c r="F11" s="4" t="s">
        <v>7</v>
      </c>
    </row>
    <row r="12" spans="1:6" ht="30" x14ac:dyDescent="0.25">
      <c r="A12" s="2" t="s">
        <v>63</v>
      </c>
      <c r="B12" s="6">
        <v>364357</v>
      </c>
      <c r="C12" s="6">
        <v>454502</v>
      </c>
      <c r="D12" s="4" t="s">
        <v>7</v>
      </c>
      <c r="E12" s="4" t="s">
        <v>7</v>
      </c>
      <c r="F12" s="4" t="s">
        <v>7</v>
      </c>
    </row>
    <row r="13" spans="1:6" x14ac:dyDescent="0.25">
      <c r="A13" s="2" t="s">
        <v>64</v>
      </c>
      <c r="B13" s="6">
        <v>124231</v>
      </c>
      <c r="C13" s="6">
        <v>85055</v>
      </c>
      <c r="D13" s="4" t="s">
        <v>7</v>
      </c>
      <c r="E13" s="4" t="s">
        <v>7</v>
      </c>
      <c r="F13" s="4" t="s">
        <v>7</v>
      </c>
    </row>
    <row r="14" spans="1:6" x14ac:dyDescent="0.25">
      <c r="A14" s="2" t="s">
        <v>1600</v>
      </c>
      <c r="B14" s="4" t="s">
        <v>7</v>
      </c>
      <c r="C14" s="4" t="s">
        <v>7</v>
      </c>
      <c r="D14" s="4" t="s">
        <v>7</v>
      </c>
      <c r="E14" s="4" t="s">
        <v>7</v>
      </c>
      <c r="F14" s="4" t="s">
        <v>7</v>
      </c>
    </row>
    <row r="15" spans="1:6" ht="45" x14ac:dyDescent="0.25">
      <c r="A15" s="3" t="s">
        <v>1599</v>
      </c>
      <c r="B15" s="4" t="s">
        <v>7</v>
      </c>
      <c r="C15" s="4" t="s">
        <v>7</v>
      </c>
      <c r="D15" s="4" t="s">
        <v>7</v>
      </c>
      <c r="E15" s="4" t="s">
        <v>7</v>
      </c>
      <c r="F15" s="4" t="s">
        <v>7</v>
      </c>
    </row>
    <row r="16" spans="1:6" x14ac:dyDescent="0.25">
      <c r="A16" s="2" t="s">
        <v>38</v>
      </c>
      <c r="B16" s="6">
        <v>380990</v>
      </c>
      <c r="C16" s="6">
        <v>325952</v>
      </c>
      <c r="D16" s="4" t="s">
        <v>7</v>
      </c>
      <c r="E16" s="4" t="s">
        <v>7</v>
      </c>
      <c r="F16" s="4" t="s">
        <v>7</v>
      </c>
    </row>
    <row r="17" spans="1:6" x14ac:dyDescent="0.25">
      <c r="A17" s="2" t="s">
        <v>39</v>
      </c>
      <c r="B17" s="4">
        <v>400</v>
      </c>
      <c r="C17" s="4">
        <v>352</v>
      </c>
      <c r="D17" s="4" t="s">
        <v>7</v>
      </c>
      <c r="E17" s="4" t="s">
        <v>7</v>
      </c>
      <c r="F17" s="4" t="s">
        <v>7</v>
      </c>
    </row>
    <row r="18" spans="1:6" x14ac:dyDescent="0.25">
      <c r="A18" s="2" t="s">
        <v>697</v>
      </c>
      <c r="B18" s="6">
        <v>8066970</v>
      </c>
      <c r="C18" s="6">
        <v>7215395</v>
      </c>
      <c r="D18" s="4" t="s">
        <v>7</v>
      </c>
      <c r="E18" s="4" t="s">
        <v>7</v>
      </c>
      <c r="F18" s="4" t="s">
        <v>7</v>
      </c>
    </row>
    <row r="19" spans="1:6" x14ac:dyDescent="0.25">
      <c r="A19" s="2" t="s">
        <v>44</v>
      </c>
      <c r="B19" s="6">
        <v>2210</v>
      </c>
      <c r="C19" s="6">
        <v>10433</v>
      </c>
      <c r="D19" s="4" t="s">
        <v>7</v>
      </c>
      <c r="E19" s="4" t="s">
        <v>7</v>
      </c>
      <c r="F19" s="4" t="s">
        <v>7</v>
      </c>
    </row>
    <row r="20" spans="1:6" ht="30" x14ac:dyDescent="0.25">
      <c r="A20" s="2" t="s">
        <v>698</v>
      </c>
      <c r="B20" s="6">
        <v>7705729</v>
      </c>
      <c r="C20" s="6">
        <v>5116943</v>
      </c>
      <c r="D20" s="4" t="s">
        <v>7</v>
      </c>
      <c r="E20" s="4" t="s">
        <v>7</v>
      </c>
      <c r="F20" s="4" t="s">
        <v>7</v>
      </c>
    </row>
    <row r="21" spans="1:6" x14ac:dyDescent="0.25">
      <c r="A21" s="2" t="s">
        <v>55</v>
      </c>
      <c r="B21" s="6">
        <v>24499</v>
      </c>
      <c r="C21" s="6">
        <v>34461</v>
      </c>
      <c r="D21" s="4" t="s">
        <v>7</v>
      </c>
      <c r="E21" s="4" t="s">
        <v>7</v>
      </c>
      <c r="F21" s="4" t="s">
        <v>7</v>
      </c>
    </row>
    <row r="22" spans="1:6" x14ac:dyDescent="0.25">
      <c r="A22" s="2" t="s">
        <v>53</v>
      </c>
      <c r="B22" s="6">
        <v>7299</v>
      </c>
      <c r="C22" s="6">
        <v>7234</v>
      </c>
      <c r="D22" s="4" t="s">
        <v>7</v>
      </c>
      <c r="E22" s="4" t="s">
        <v>7</v>
      </c>
      <c r="F22" s="4" t="s">
        <v>7</v>
      </c>
    </row>
    <row r="23" spans="1:6" x14ac:dyDescent="0.25">
      <c r="A23" s="2" t="s">
        <v>687</v>
      </c>
      <c r="B23" s="4">
        <v>38</v>
      </c>
      <c r="C23" s="4" t="s">
        <v>7</v>
      </c>
      <c r="D23" s="4" t="s">
        <v>7</v>
      </c>
      <c r="E23" s="4" t="s">
        <v>7</v>
      </c>
      <c r="F23" s="4" t="s">
        <v>7</v>
      </c>
    </row>
    <row r="24" spans="1:6" x14ac:dyDescent="0.25">
      <c r="A24" s="2" t="s">
        <v>59</v>
      </c>
      <c r="B24" s="6">
        <v>4108835</v>
      </c>
      <c r="C24" s="6">
        <v>3016205</v>
      </c>
      <c r="D24" s="4" t="s">
        <v>7</v>
      </c>
      <c r="E24" s="4" t="s">
        <v>7</v>
      </c>
      <c r="F24" s="4" t="s">
        <v>7</v>
      </c>
    </row>
    <row r="25" spans="1:6" x14ac:dyDescent="0.25">
      <c r="A25" s="2" t="s">
        <v>60</v>
      </c>
      <c r="B25" s="6">
        <v>11182436</v>
      </c>
      <c r="C25" s="6">
        <v>8625639</v>
      </c>
      <c r="D25" s="4" t="s">
        <v>7</v>
      </c>
      <c r="E25" s="4" t="s">
        <v>7</v>
      </c>
      <c r="F25" s="4" t="s">
        <v>7</v>
      </c>
    </row>
    <row r="26" spans="1:6" x14ac:dyDescent="0.25">
      <c r="A26" s="2" t="s">
        <v>62</v>
      </c>
      <c r="B26" s="6">
        <v>10689</v>
      </c>
      <c r="C26" s="6">
        <v>256753</v>
      </c>
      <c r="D26" s="4" t="s">
        <v>7</v>
      </c>
      <c r="E26" s="4" t="s">
        <v>7</v>
      </c>
      <c r="F26" s="4" t="s">
        <v>7</v>
      </c>
    </row>
    <row r="27" spans="1:6" ht="30" x14ac:dyDescent="0.25">
      <c r="A27" s="2" t="s">
        <v>63</v>
      </c>
      <c r="B27" s="6">
        <v>364357</v>
      </c>
      <c r="C27" s="6">
        <v>454502</v>
      </c>
      <c r="D27" s="4" t="s">
        <v>7</v>
      </c>
      <c r="E27" s="4" t="s">
        <v>7</v>
      </c>
      <c r="F27" s="4" t="s">
        <v>7</v>
      </c>
    </row>
    <row r="28" spans="1:6" x14ac:dyDescent="0.25">
      <c r="A28" s="2" t="s">
        <v>64</v>
      </c>
      <c r="B28" s="6">
        <v>124231</v>
      </c>
      <c r="C28" s="6">
        <v>85055</v>
      </c>
      <c r="D28" s="4" t="s">
        <v>7</v>
      </c>
      <c r="E28" s="4" t="s">
        <v>7</v>
      </c>
      <c r="F28" s="4" t="s">
        <v>7</v>
      </c>
    </row>
    <row r="29" spans="1:6" x14ac:dyDescent="0.25">
      <c r="A29" s="2" t="s">
        <v>687</v>
      </c>
      <c r="B29" s="4">
        <v>38</v>
      </c>
      <c r="C29" s="4" t="s">
        <v>7</v>
      </c>
      <c r="D29" s="4" t="s">
        <v>7</v>
      </c>
      <c r="E29" s="4" t="s">
        <v>7</v>
      </c>
      <c r="F29" s="4" t="s">
        <v>7</v>
      </c>
    </row>
    <row r="30" spans="1:6" x14ac:dyDescent="0.25">
      <c r="A30" s="2" t="s">
        <v>1601</v>
      </c>
      <c r="B30" s="4" t="s">
        <v>7</v>
      </c>
      <c r="C30" s="4" t="s">
        <v>7</v>
      </c>
      <c r="D30" s="4" t="s">
        <v>7</v>
      </c>
      <c r="E30" s="4" t="s">
        <v>7</v>
      </c>
      <c r="F30" s="4" t="s">
        <v>7</v>
      </c>
    </row>
    <row r="31" spans="1:6" ht="45" x14ac:dyDescent="0.25">
      <c r="A31" s="3" t="s">
        <v>1599</v>
      </c>
      <c r="B31" s="4" t="s">
        <v>7</v>
      </c>
      <c r="C31" s="4" t="s">
        <v>7</v>
      </c>
      <c r="D31" s="4" t="s">
        <v>7</v>
      </c>
      <c r="E31" s="4" t="s">
        <v>7</v>
      </c>
      <c r="F31" s="4" t="s">
        <v>7</v>
      </c>
    </row>
    <row r="32" spans="1:6" x14ac:dyDescent="0.25">
      <c r="A32" s="2" t="s">
        <v>38</v>
      </c>
      <c r="B32" s="6">
        <v>380990</v>
      </c>
      <c r="C32" s="6">
        <v>325952</v>
      </c>
      <c r="D32" s="4" t="s">
        <v>7</v>
      </c>
      <c r="E32" s="4" t="s">
        <v>7</v>
      </c>
      <c r="F32" s="4" t="s">
        <v>7</v>
      </c>
    </row>
    <row r="33" spans="1:6" x14ac:dyDescent="0.25">
      <c r="A33" s="2" t="s">
        <v>39</v>
      </c>
      <c r="B33" s="4">
        <v>400</v>
      </c>
      <c r="C33" s="4">
        <v>352</v>
      </c>
      <c r="D33" s="4" t="s">
        <v>7</v>
      </c>
      <c r="E33" s="4" t="s">
        <v>7</v>
      </c>
      <c r="F33" s="4" t="s">
        <v>7</v>
      </c>
    </row>
    <row r="34" spans="1:6" x14ac:dyDescent="0.25">
      <c r="A34" s="2" t="s">
        <v>697</v>
      </c>
      <c r="B34" s="6">
        <v>7987342</v>
      </c>
      <c r="C34" s="6">
        <v>7418695</v>
      </c>
      <c r="D34" s="4" t="s">
        <v>7</v>
      </c>
      <c r="E34" s="4" t="s">
        <v>7</v>
      </c>
      <c r="F34" s="4" t="s">
        <v>7</v>
      </c>
    </row>
    <row r="35" spans="1:6" x14ac:dyDescent="0.25">
      <c r="A35" s="2" t="s">
        <v>44</v>
      </c>
      <c r="B35" s="6">
        <v>2210</v>
      </c>
      <c r="C35" s="6">
        <v>10433</v>
      </c>
      <c r="D35" s="4" t="s">
        <v>7</v>
      </c>
      <c r="E35" s="4" t="s">
        <v>7</v>
      </c>
      <c r="F35" s="4" t="s">
        <v>7</v>
      </c>
    </row>
    <row r="36" spans="1:6" ht="30" x14ac:dyDescent="0.25">
      <c r="A36" s="2" t="s">
        <v>698</v>
      </c>
      <c r="B36" s="6">
        <v>7749786</v>
      </c>
      <c r="C36" s="6">
        <v>5186779</v>
      </c>
      <c r="D36" s="4" t="s">
        <v>7</v>
      </c>
      <c r="E36" s="4" t="s">
        <v>7</v>
      </c>
      <c r="F36" s="4" t="s">
        <v>7</v>
      </c>
    </row>
    <row r="37" spans="1:6" x14ac:dyDescent="0.25">
      <c r="A37" s="2" t="s">
        <v>55</v>
      </c>
      <c r="B37" s="6">
        <v>24499</v>
      </c>
      <c r="C37" s="6">
        <v>34461</v>
      </c>
      <c r="D37" s="4" t="s">
        <v>7</v>
      </c>
      <c r="E37" s="4" t="s">
        <v>7</v>
      </c>
      <c r="F37" s="4" t="s">
        <v>7</v>
      </c>
    </row>
    <row r="38" spans="1:6" x14ac:dyDescent="0.25">
      <c r="A38" s="2" t="s">
        <v>53</v>
      </c>
      <c r="B38" s="6">
        <v>7299</v>
      </c>
      <c r="C38" s="6">
        <v>7234</v>
      </c>
      <c r="D38" s="4" t="s">
        <v>7</v>
      </c>
      <c r="E38" s="4" t="s">
        <v>7</v>
      </c>
      <c r="F38" s="4" t="s">
        <v>7</v>
      </c>
    </row>
    <row r="39" spans="1:6" x14ac:dyDescent="0.25">
      <c r="A39" s="2" t="s">
        <v>687</v>
      </c>
      <c r="B39" s="4">
        <v>38</v>
      </c>
      <c r="C39" s="4" t="s">
        <v>7</v>
      </c>
      <c r="D39" s="4" t="s">
        <v>7</v>
      </c>
      <c r="E39" s="4" t="s">
        <v>7</v>
      </c>
      <c r="F39" s="4" t="s">
        <v>7</v>
      </c>
    </row>
    <row r="40" spans="1:6" x14ac:dyDescent="0.25">
      <c r="A40" s="2" t="s">
        <v>59</v>
      </c>
      <c r="B40" s="6">
        <v>4108835</v>
      </c>
      <c r="C40" s="6">
        <v>3016205</v>
      </c>
      <c r="D40" s="4" t="s">
        <v>7</v>
      </c>
      <c r="E40" s="4" t="s">
        <v>7</v>
      </c>
      <c r="F40" s="4" t="s">
        <v>7</v>
      </c>
    </row>
    <row r="41" spans="1:6" x14ac:dyDescent="0.25">
      <c r="A41" s="2" t="s">
        <v>60</v>
      </c>
      <c r="B41" s="6">
        <v>11196241</v>
      </c>
      <c r="C41" s="6">
        <v>8640625</v>
      </c>
      <c r="D41" s="4" t="s">
        <v>7</v>
      </c>
      <c r="E41" s="4" t="s">
        <v>7</v>
      </c>
      <c r="F41" s="4" t="s">
        <v>7</v>
      </c>
    </row>
    <row r="42" spans="1:6" x14ac:dyDescent="0.25">
      <c r="A42" s="2" t="s">
        <v>62</v>
      </c>
      <c r="B42" s="6">
        <v>12014</v>
      </c>
      <c r="C42" s="6">
        <v>258819</v>
      </c>
      <c r="D42" s="4" t="s">
        <v>7</v>
      </c>
      <c r="E42" s="4" t="s">
        <v>7</v>
      </c>
      <c r="F42" s="4" t="s">
        <v>7</v>
      </c>
    </row>
    <row r="43" spans="1:6" ht="30" x14ac:dyDescent="0.25">
      <c r="A43" s="2" t="s">
        <v>63</v>
      </c>
      <c r="B43" s="6">
        <v>364477</v>
      </c>
      <c r="C43" s="6">
        <v>454596</v>
      </c>
      <c r="D43" s="4" t="s">
        <v>7</v>
      </c>
      <c r="E43" s="4" t="s">
        <v>7</v>
      </c>
      <c r="F43" s="4" t="s">
        <v>7</v>
      </c>
    </row>
    <row r="44" spans="1:6" x14ac:dyDescent="0.25">
      <c r="A44" s="2" t="s">
        <v>64</v>
      </c>
      <c r="B44" s="6">
        <v>119325</v>
      </c>
      <c r="C44" s="6">
        <v>72705</v>
      </c>
      <c r="D44" s="4" t="s">
        <v>7</v>
      </c>
      <c r="E44" s="4" t="s">
        <v>7</v>
      </c>
      <c r="F44" s="4" t="s">
        <v>7</v>
      </c>
    </row>
    <row r="45" spans="1:6" x14ac:dyDescent="0.25">
      <c r="A45" s="2" t="s">
        <v>687</v>
      </c>
      <c r="B45" s="4">
        <v>38</v>
      </c>
      <c r="C45" s="4" t="s">
        <v>7</v>
      </c>
      <c r="D45" s="4" t="s">
        <v>7</v>
      </c>
      <c r="E45" s="4" t="s">
        <v>7</v>
      </c>
      <c r="F45" s="4" t="s">
        <v>7</v>
      </c>
    </row>
    <row r="46" spans="1:6" ht="30" x14ac:dyDescent="0.25">
      <c r="A46" s="2" t="s">
        <v>1602</v>
      </c>
      <c r="B46" s="4" t="s">
        <v>7</v>
      </c>
      <c r="C46" s="4" t="s">
        <v>7</v>
      </c>
      <c r="D46" s="4" t="s">
        <v>7</v>
      </c>
      <c r="E46" s="4" t="s">
        <v>7</v>
      </c>
      <c r="F46" s="4" t="s">
        <v>7</v>
      </c>
    </row>
    <row r="47" spans="1:6" ht="45" x14ac:dyDescent="0.25">
      <c r="A47" s="3" t="s">
        <v>1599</v>
      </c>
      <c r="B47" s="4" t="s">
        <v>7</v>
      </c>
      <c r="C47" s="4" t="s">
        <v>7</v>
      </c>
      <c r="D47" s="4" t="s">
        <v>7</v>
      </c>
      <c r="E47" s="4" t="s">
        <v>7</v>
      </c>
      <c r="F47" s="4" t="s">
        <v>7</v>
      </c>
    </row>
    <row r="48" spans="1:6" x14ac:dyDescent="0.25">
      <c r="A48" s="2" t="s">
        <v>38</v>
      </c>
      <c r="B48" s="6">
        <v>380990</v>
      </c>
      <c r="C48" s="6">
        <v>325952</v>
      </c>
      <c r="D48" s="4" t="s">
        <v>7</v>
      </c>
      <c r="E48" s="4" t="s">
        <v>7</v>
      </c>
      <c r="F48" s="4" t="s">
        <v>7</v>
      </c>
    </row>
    <row r="49" spans="1:6" x14ac:dyDescent="0.25">
      <c r="A49" s="2" t="s">
        <v>39</v>
      </c>
      <c r="B49" s="4">
        <v>400</v>
      </c>
      <c r="C49" s="4">
        <v>352</v>
      </c>
      <c r="D49" s="4" t="s">
        <v>7</v>
      </c>
      <c r="E49" s="4" t="s">
        <v>7</v>
      </c>
      <c r="F49" s="4" t="s">
        <v>7</v>
      </c>
    </row>
    <row r="50" spans="1:6" x14ac:dyDescent="0.25">
      <c r="A50" s="2" t="s">
        <v>697</v>
      </c>
      <c r="B50" s="4" t="s">
        <v>69</v>
      </c>
      <c r="C50" s="4" t="s">
        <v>69</v>
      </c>
      <c r="D50" s="4" t="s">
        <v>7</v>
      </c>
      <c r="E50" s="4" t="s">
        <v>7</v>
      </c>
      <c r="F50" s="4" t="s">
        <v>7</v>
      </c>
    </row>
    <row r="51" spans="1:6" x14ac:dyDescent="0.25">
      <c r="A51" s="2" t="s">
        <v>44</v>
      </c>
      <c r="B51" s="6">
        <v>2210</v>
      </c>
      <c r="C51" s="6">
        <v>10433</v>
      </c>
      <c r="D51" s="4" t="s">
        <v>7</v>
      </c>
      <c r="E51" s="4" t="s">
        <v>7</v>
      </c>
      <c r="F51" s="4" t="s">
        <v>7</v>
      </c>
    </row>
    <row r="52" spans="1:6" ht="30" x14ac:dyDescent="0.25">
      <c r="A52" s="2" t="s">
        <v>698</v>
      </c>
      <c r="B52" s="4" t="s">
        <v>69</v>
      </c>
      <c r="C52" s="4" t="s">
        <v>69</v>
      </c>
      <c r="D52" s="4" t="s">
        <v>7</v>
      </c>
      <c r="E52" s="4" t="s">
        <v>7</v>
      </c>
      <c r="F52" s="4" t="s">
        <v>7</v>
      </c>
    </row>
    <row r="53" spans="1:6" x14ac:dyDescent="0.25">
      <c r="A53" s="2" t="s">
        <v>55</v>
      </c>
      <c r="B53" s="6">
        <v>24499</v>
      </c>
      <c r="C53" s="6">
        <v>34461</v>
      </c>
      <c r="D53" s="4" t="s">
        <v>7</v>
      </c>
      <c r="E53" s="4" t="s">
        <v>7</v>
      </c>
      <c r="F53" s="4" t="s">
        <v>7</v>
      </c>
    </row>
    <row r="54" spans="1:6" x14ac:dyDescent="0.25">
      <c r="A54" s="2" t="s">
        <v>53</v>
      </c>
      <c r="B54" s="4" t="s">
        <v>69</v>
      </c>
      <c r="C54" s="4" t="s">
        <v>69</v>
      </c>
      <c r="D54" s="4" t="s">
        <v>7</v>
      </c>
      <c r="E54" s="4" t="s">
        <v>7</v>
      </c>
      <c r="F54" s="4" t="s">
        <v>7</v>
      </c>
    </row>
    <row r="55" spans="1:6" x14ac:dyDescent="0.25">
      <c r="A55" s="2" t="s">
        <v>687</v>
      </c>
      <c r="B55" s="4" t="s">
        <v>69</v>
      </c>
      <c r="C55" s="4" t="s">
        <v>7</v>
      </c>
      <c r="D55" s="4" t="s">
        <v>7</v>
      </c>
      <c r="E55" s="4" t="s">
        <v>7</v>
      </c>
      <c r="F55" s="4" t="s">
        <v>7</v>
      </c>
    </row>
    <row r="56" spans="1:6" x14ac:dyDescent="0.25">
      <c r="A56" s="2" t="s">
        <v>59</v>
      </c>
      <c r="B56" s="4" t="s">
        <v>69</v>
      </c>
      <c r="C56" s="4" t="s">
        <v>69</v>
      </c>
      <c r="D56" s="4" t="s">
        <v>7</v>
      </c>
      <c r="E56" s="4" t="s">
        <v>7</v>
      </c>
      <c r="F56" s="4" t="s">
        <v>7</v>
      </c>
    </row>
    <row r="57" spans="1:6" x14ac:dyDescent="0.25">
      <c r="A57" s="2" t="s">
        <v>60</v>
      </c>
      <c r="B57" s="4" t="s">
        <v>69</v>
      </c>
      <c r="C57" s="4" t="s">
        <v>69</v>
      </c>
      <c r="D57" s="4" t="s">
        <v>7</v>
      </c>
      <c r="E57" s="4" t="s">
        <v>7</v>
      </c>
      <c r="F57" s="4" t="s">
        <v>7</v>
      </c>
    </row>
    <row r="58" spans="1:6" x14ac:dyDescent="0.25">
      <c r="A58" s="2" t="s">
        <v>62</v>
      </c>
      <c r="B58" s="4" t="s">
        <v>69</v>
      </c>
      <c r="C58" s="4" t="s">
        <v>69</v>
      </c>
      <c r="D58" s="4" t="s">
        <v>7</v>
      </c>
      <c r="E58" s="4" t="s">
        <v>7</v>
      </c>
      <c r="F58" s="4" t="s">
        <v>7</v>
      </c>
    </row>
    <row r="59" spans="1:6" ht="30" x14ac:dyDescent="0.25">
      <c r="A59" s="2" t="s">
        <v>63</v>
      </c>
      <c r="B59" s="4" t="s">
        <v>69</v>
      </c>
      <c r="C59" s="4" t="s">
        <v>69</v>
      </c>
      <c r="D59" s="4" t="s">
        <v>7</v>
      </c>
      <c r="E59" s="4" t="s">
        <v>7</v>
      </c>
      <c r="F59" s="4" t="s">
        <v>7</v>
      </c>
    </row>
    <row r="60" spans="1:6" x14ac:dyDescent="0.25">
      <c r="A60" s="2" t="s">
        <v>64</v>
      </c>
      <c r="B60" s="4" t="s">
        <v>69</v>
      </c>
      <c r="C60" s="4" t="s">
        <v>69</v>
      </c>
      <c r="D60" s="4" t="s">
        <v>7</v>
      </c>
      <c r="E60" s="4" t="s">
        <v>7</v>
      </c>
      <c r="F60" s="4" t="s">
        <v>7</v>
      </c>
    </row>
    <row r="61" spans="1:6" x14ac:dyDescent="0.25">
      <c r="A61" s="2" t="s">
        <v>687</v>
      </c>
      <c r="B61" s="4" t="s">
        <v>69</v>
      </c>
      <c r="C61" s="4" t="s">
        <v>7</v>
      </c>
      <c r="D61" s="4" t="s">
        <v>7</v>
      </c>
      <c r="E61" s="4" t="s">
        <v>7</v>
      </c>
      <c r="F61" s="4" t="s">
        <v>7</v>
      </c>
    </row>
    <row r="62" spans="1:6" ht="30" x14ac:dyDescent="0.25">
      <c r="A62" s="2" t="s">
        <v>1603</v>
      </c>
      <c r="B62" s="4" t="s">
        <v>7</v>
      </c>
      <c r="C62" s="4" t="s">
        <v>7</v>
      </c>
      <c r="D62" s="4" t="s">
        <v>7</v>
      </c>
      <c r="E62" s="4" t="s">
        <v>7</v>
      </c>
      <c r="F62" s="4" t="s">
        <v>7</v>
      </c>
    </row>
    <row r="63" spans="1:6" ht="45" x14ac:dyDescent="0.25">
      <c r="A63" s="3" t="s">
        <v>1599</v>
      </c>
      <c r="B63" s="4" t="s">
        <v>7</v>
      </c>
      <c r="C63" s="4" t="s">
        <v>7</v>
      </c>
      <c r="D63" s="4" t="s">
        <v>7</v>
      </c>
      <c r="E63" s="4" t="s">
        <v>7</v>
      </c>
      <c r="F63" s="4" t="s">
        <v>7</v>
      </c>
    </row>
    <row r="64" spans="1:6" x14ac:dyDescent="0.25">
      <c r="A64" s="2" t="s">
        <v>38</v>
      </c>
      <c r="B64" s="4" t="s">
        <v>69</v>
      </c>
      <c r="C64" s="4" t="s">
        <v>69</v>
      </c>
      <c r="D64" s="4" t="s">
        <v>7</v>
      </c>
      <c r="E64" s="4" t="s">
        <v>7</v>
      </c>
      <c r="F64" s="4" t="s">
        <v>7</v>
      </c>
    </row>
    <row r="65" spans="1:6" x14ac:dyDescent="0.25">
      <c r="A65" s="2" t="s">
        <v>39</v>
      </c>
      <c r="B65" s="4" t="s">
        <v>69</v>
      </c>
      <c r="C65" s="4" t="s">
        <v>69</v>
      </c>
      <c r="D65" s="4" t="s">
        <v>7</v>
      </c>
      <c r="E65" s="4" t="s">
        <v>7</v>
      </c>
      <c r="F65" s="4" t="s">
        <v>7</v>
      </c>
    </row>
    <row r="66" spans="1:6" x14ac:dyDescent="0.25">
      <c r="A66" s="2" t="s">
        <v>697</v>
      </c>
      <c r="B66" s="6">
        <v>7987342</v>
      </c>
      <c r="C66" s="6">
        <v>7418695</v>
      </c>
      <c r="D66" s="4" t="s">
        <v>7</v>
      </c>
      <c r="E66" s="4" t="s">
        <v>7</v>
      </c>
      <c r="F66" s="4" t="s">
        <v>7</v>
      </c>
    </row>
    <row r="67" spans="1:6" x14ac:dyDescent="0.25">
      <c r="A67" s="2" t="s">
        <v>44</v>
      </c>
      <c r="B67" s="4" t="s">
        <v>69</v>
      </c>
      <c r="C67" s="4" t="s">
        <v>69</v>
      </c>
      <c r="D67" s="4" t="s">
        <v>7</v>
      </c>
      <c r="E67" s="4" t="s">
        <v>7</v>
      </c>
      <c r="F67" s="4" t="s">
        <v>7</v>
      </c>
    </row>
    <row r="68" spans="1:6" ht="30" x14ac:dyDescent="0.25">
      <c r="A68" s="2" t="s">
        <v>698</v>
      </c>
      <c r="B68" s="4" t="s">
        <v>69</v>
      </c>
      <c r="C68" s="4" t="s">
        <v>69</v>
      </c>
      <c r="D68" s="4" t="s">
        <v>7</v>
      </c>
      <c r="E68" s="4" t="s">
        <v>7</v>
      </c>
      <c r="F68" s="4" t="s">
        <v>7</v>
      </c>
    </row>
    <row r="69" spans="1:6" x14ac:dyDescent="0.25">
      <c r="A69" s="2" t="s">
        <v>55</v>
      </c>
      <c r="B69" s="4" t="s">
        <v>69</v>
      </c>
      <c r="C69" s="4" t="s">
        <v>69</v>
      </c>
      <c r="D69" s="4" t="s">
        <v>7</v>
      </c>
      <c r="E69" s="4" t="s">
        <v>7</v>
      </c>
      <c r="F69" s="4" t="s">
        <v>7</v>
      </c>
    </row>
    <row r="70" spans="1:6" x14ac:dyDescent="0.25">
      <c r="A70" s="2" t="s">
        <v>53</v>
      </c>
      <c r="B70" s="6">
        <v>7299</v>
      </c>
      <c r="C70" s="6">
        <v>7234</v>
      </c>
      <c r="D70" s="4" t="s">
        <v>7</v>
      </c>
      <c r="E70" s="4" t="s">
        <v>7</v>
      </c>
      <c r="F70" s="4" t="s">
        <v>7</v>
      </c>
    </row>
    <row r="71" spans="1:6" x14ac:dyDescent="0.25">
      <c r="A71" s="2" t="s">
        <v>687</v>
      </c>
      <c r="B71" s="4">
        <v>38</v>
      </c>
      <c r="C71" s="4" t="s">
        <v>7</v>
      </c>
      <c r="D71" s="4" t="s">
        <v>7</v>
      </c>
      <c r="E71" s="4" t="s">
        <v>7</v>
      </c>
      <c r="F71" s="4" t="s">
        <v>7</v>
      </c>
    </row>
    <row r="72" spans="1:6" x14ac:dyDescent="0.25">
      <c r="A72" s="2" t="s">
        <v>59</v>
      </c>
      <c r="B72" s="6">
        <v>4108835</v>
      </c>
      <c r="C72" s="6">
        <v>3016205</v>
      </c>
      <c r="D72" s="4" t="s">
        <v>7</v>
      </c>
      <c r="E72" s="4" t="s">
        <v>7</v>
      </c>
      <c r="F72" s="4" t="s">
        <v>7</v>
      </c>
    </row>
    <row r="73" spans="1:6" x14ac:dyDescent="0.25">
      <c r="A73" s="2" t="s">
        <v>60</v>
      </c>
      <c r="B73" s="6">
        <v>11196241</v>
      </c>
      <c r="C73" s="6">
        <v>8640625</v>
      </c>
      <c r="D73" s="4" t="s">
        <v>7</v>
      </c>
      <c r="E73" s="4" t="s">
        <v>7</v>
      </c>
      <c r="F73" s="4" t="s">
        <v>7</v>
      </c>
    </row>
    <row r="74" spans="1:6" x14ac:dyDescent="0.25">
      <c r="A74" s="2" t="s">
        <v>62</v>
      </c>
      <c r="B74" s="6">
        <v>12014</v>
      </c>
      <c r="C74" s="6">
        <v>258819</v>
      </c>
      <c r="D74" s="4" t="s">
        <v>7</v>
      </c>
      <c r="E74" s="4" t="s">
        <v>7</v>
      </c>
      <c r="F74" s="4" t="s">
        <v>7</v>
      </c>
    </row>
    <row r="75" spans="1:6" ht="30" x14ac:dyDescent="0.25">
      <c r="A75" s="2" t="s">
        <v>63</v>
      </c>
      <c r="B75" s="6">
        <v>364477</v>
      </c>
      <c r="C75" s="6">
        <v>454596</v>
      </c>
      <c r="D75" s="4" t="s">
        <v>7</v>
      </c>
      <c r="E75" s="4" t="s">
        <v>7</v>
      </c>
      <c r="F75" s="4" t="s">
        <v>7</v>
      </c>
    </row>
    <row r="76" spans="1:6" x14ac:dyDescent="0.25">
      <c r="A76" s="2" t="s">
        <v>64</v>
      </c>
      <c r="B76" s="6">
        <v>119325</v>
      </c>
      <c r="C76" s="6">
        <v>72705</v>
      </c>
      <c r="D76" s="4" t="s">
        <v>7</v>
      </c>
      <c r="E76" s="4" t="s">
        <v>7</v>
      </c>
      <c r="F76" s="4" t="s">
        <v>7</v>
      </c>
    </row>
    <row r="77" spans="1:6" x14ac:dyDescent="0.25">
      <c r="A77" s="2" t="s">
        <v>687</v>
      </c>
      <c r="B77" s="4">
        <v>38</v>
      </c>
      <c r="C77" s="4" t="s">
        <v>7</v>
      </c>
      <c r="D77" s="4" t="s">
        <v>7</v>
      </c>
      <c r="E77" s="4" t="s">
        <v>7</v>
      </c>
      <c r="F77" s="4" t="s">
        <v>7</v>
      </c>
    </row>
    <row r="78" spans="1:6" ht="30" x14ac:dyDescent="0.25">
      <c r="A78" s="2" t="s">
        <v>1604</v>
      </c>
      <c r="B78" s="4" t="s">
        <v>7</v>
      </c>
      <c r="C78" s="4" t="s">
        <v>7</v>
      </c>
      <c r="D78" s="4" t="s">
        <v>7</v>
      </c>
      <c r="E78" s="4" t="s">
        <v>7</v>
      </c>
      <c r="F78" s="4" t="s">
        <v>7</v>
      </c>
    </row>
    <row r="79" spans="1:6" ht="45" x14ac:dyDescent="0.25">
      <c r="A79" s="3" t="s">
        <v>1599</v>
      </c>
      <c r="B79" s="4" t="s">
        <v>7</v>
      </c>
      <c r="C79" s="4" t="s">
        <v>7</v>
      </c>
      <c r="D79" s="4" t="s">
        <v>7</v>
      </c>
      <c r="E79" s="4" t="s">
        <v>7</v>
      </c>
      <c r="F79" s="4" t="s">
        <v>7</v>
      </c>
    </row>
    <row r="80" spans="1:6" x14ac:dyDescent="0.25">
      <c r="A80" s="2" t="s">
        <v>38</v>
      </c>
      <c r="B80" s="4" t="s">
        <v>69</v>
      </c>
      <c r="C80" s="4" t="s">
        <v>69</v>
      </c>
      <c r="D80" s="4" t="s">
        <v>7</v>
      </c>
      <c r="E80" s="4" t="s">
        <v>7</v>
      </c>
      <c r="F80" s="4" t="s">
        <v>7</v>
      </c>
    </row>
    <row r="81" spans="1:6" x14ac:dyDescent="0.25">
      <c r="A81" s="2" t="s">
        <v>39</v>
      </c>
      <c r="B81" s="4" t="s">
        <v>69</v>
      </c>
      <c r="C81" s="4" t="s">
        <v>69</v>
      </c>
      <c r="D81" s="4" t="s">
        <v>7</v>
      </c>
      <c r="E81" s="4" t="s">
        <v>7</v>
      </c>
      <c r="F81" s="4" t="s">
        <v>7</v>
      </c>
    </row>
    <row r="82" spans="1:6" x14ac:dyDescent="0.25">
      <c r="A82" s="2" t="s">
        <v>697</v>
      </c>
      <c r="B82" s="4" t="s">
        <v>69</v>
      </c>
      <c r="C82" s="4" t="s">
        <v>69</v>
      </c>
      <c r="D82" s="4" t="s">
        <v>7</v>
      </c>
      <c r="E82" s="4" t="s">
        <v>7</v>
      </c>
      <c r="F82" s="4" t="s">
        <v>7</v>
      </c>
    </row>
    <row r="83" spans="1:6" x14ac:dyDescent="0.25">
      <c r="A83" s="2" t="s">
        <v>44</v>
      </c>
      <c r="B83" s="4" t="s">
        <v>69</v>
      </c>
      <c r="C83" s="4" t="s">
        <v>69</v>
      </c>
      <c r="D83" s="4" t="s">
        <v>7</v>
      </c>
      <c r="E83" s="4" t="s">
        <v>7</v>
      </c>
      <c r="F83" s="4" t="s">
        <v>7</v>
      </c>
    </row>
    <row r="84" spans="1:6" ht="30" x14ac:dyDescent="0.25">
      <c r="A84" s="2" t="s">
        <v>698</v>
      </c>
      <c r="B84" s="6">
        <v>7749786</v>
      </c>
      <c r="C84" s="6">
        <v>5186779</v>
      </c>
      <c r="D84" s="4" t="s">
        <v>7</v>
      </c>
      <c r="E84" s="4" t="s">
        <v>7</v>
      </c>
      <c r="F84" s="4" t="s">
        <v>7</v>
      </c>
    </row>
    <row r="85" spans="1:6" x14ac:dyDescent="0.25">
      <c r="A85" s="2" t="s">
        <v>55</v>
      </c>
      <c r="B85" s="4" t="s">
        <v>69</v>
      </c>
      <c r="C85" s="4" t="s">
        <v>69</v>
      </c>
      <c r="D85" s="4" t="s">
        <v>7</v>
      </c>
      <c r="E85" s="4" t="s">
        <v>7</v>
      </c>
      <c r="F85" s="4" t="s">
        <v>7</v>
      </c>
    </row>
    <row r="86" spans="1:6" x14ac:dyDescent="0.25">
      <c r="A86" s="2" t="s">
        <v>53</v>
      </c>
      <c r="B86" s="4" t="s">
        <v>69</v>
      </c>
      <c r="C86" s="4" t="s">
        <v>69</v>
      </c>
      <c r="D86" s="4" t="s">
        <v>7</v>
      </c>
      <c r="E86" s="4" t="s">
        <v>7</v>
      </c>
      <c r="F86" s="4" t="s">
        <v>7</v>
      </c>
    </row>
    <row r="87" spans="1:6" x14ac:dyDescent="0.25">
      <c r="A87" s="2" t="s">
        <v>687</v>
      </c>
      <c r="B87" s="4" t="s">
        <v>69</v>
      </c>
      <c r="C87" s="4" t="s">
        <v>7</v>
      </c>
      <c r="D87" s="4" t="s">
        <v>7</v>
      </c>
      <c r="E87" s="4" t="s">
        <v>7</v>
      </c>
      <c r="F87" s="4" t="s">
        <v>7</v>
      </c>
    </row>
    <row r="88" spans="1:6" x14ac:dyDescent="0.25">
      <c r="A88" s="2" t="s">
        <v>59</v>
      </c>
      <c r="B88" s="4" t="s">
        <v>69</v>
      </c>
      <c r="C88" s="4" t="s">
        <v>69</v>
      </c>
      <c r="D88" s="4" t="s">
        <v>7</v>
      </c>
      <c r="E88" s="4" t="s">
        <v>7</v>
      </c>
      <c r="F88" s="4" t="s">
        <v>7</v>
      </c>
    </row>
    <row r="89" spans="1:6" x14ac:dyDescent="0.25">
      <c r="A89" s="2" t="s">
        <v>60</v>
      </c>
      <c r="B89" s="4" t="s">
        <v>69</v>
      </c>
      <c r="C89" s="4" t="s">
        <v>69</v>
      </c>
      <c r="D89" s="4" t="s">
        <v>7</v>
      </c>
      <c r="E89" s="4" t="s">
        <v>7</v>
      </c>
      <c r="F89" s="4" t="s">
        <v>7</v>
      </c>
    </row>
    <row r="90" spans="1:6" x14ac:dyDescent="0.25">
      <c r="A90" s="2" t="s">
        <v>62</v>
      </c>
      <c r="B90" s="4" t="s">
        <v>69</v>
      </c>
      <c r="C90" s="4" t="s">
        <v>69</v>
      </c>
      <c r="D90" s="4" t="s">
        <v>7</v>
      </c>
      <c r="E90" s="4" t="s">
        <v>7</v>
      </c>
      <c r="F90" s="4" t="s">
        <v>7</v>
      </c>
    </row>
    <row r="91" spans="1:6" ht="30" x14ac:dyDescent="0.25">
      <c r="A91" s="2" t="s">
        <v>63</v>
      </c>
      <c r="B91" s="4" t="s">
        <v>69</v>
      </c>
      <c r="C91" s="4" t="s">
        <v>69</v>
      </c>
      <c r="D91" s="4" t="s">
        <v>7</v>
      </c>
      <c r="E91" s="4" t="s">
        <v>7</v>
      </c>
      <c r="F91" s="4" t="s">
        <v>7</v>
      </c>
    </row>
    <row r="92" spans="1:6" x14ac:dyDescent="0.25">
      <c r="A92" s="2" t="s">
        <v>64</v>
      </c>
      <c r="B92" s="4" t="s">
        <v>69</v>
      </c>
      <c r="C92" s="4" t="s">
        <v>69</v>
      </c>
      <c r="D92" s="4" t="s">
        <v>7</v>
      </c>
      <c r="E92" s="4" t="s">
        <v>7</v>
      </c>
      <c r="F92" s="4" t="s">
        <v>7</v>
      </c>
    </row>
    <row r="93" spans="1:6" x14ac:dyDescent="0.25">
      <c r="A93" s="2" t="s">
        <v>687</v>
      </c>
      <c r="B93" s="4" t="s">
        <v>69</v>
      </c>
      <c r="C93" s="4" t="s">
        <v>7</v>
      </c>
      <c r="D93" s="4" t="s">
        <v>7</v>
      </c>
      <c r="E93" s="4" t="s">
        <v>7</v>
      </c>
      <c r="F93" s="4" t="s">
        <v>7</v>
      </c>
    </row>
  </sheetData>
  <mergeCells count="5">
    <mergeCell ref="B1:B2"/>
    <mergeCell ref="C1:C2"/>
    <mergeCell ref="D1:D2"/>
    <mergeCell ref="E1:E2"/>
    <mergeCell ref="F1:F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5</v>
      </c>
      <c r="B1" s="9" t="s">
        <v>3</v>
      </c>
      <c r="C1" s="9" t="s">
        <v>36</v>
      </c>
    </row>
    <row r="2" spans="1:3" ht="30" x14ac:dyDescent="0.25">
      <c r="A2" s="1" t="s">
        <v>35</v>
      </c>
      <c r="B2" s="9"/>
      <c r="C2" s="9"/>
    </row>
    <row r="3" spans="1:3" ht="30" x14ac:dyDescent="0.25">
      <c r="A3" s="3" t="s">
        <v>1606</v>
      </c>
      <c r="B3" s="4" t="s">
        <v>7</v>
      </c>
      <c r="C3" s="4" t="s">
        <v>7</v>
      </c>
    </row>
    <row r="4" spans="1:3" x14ac:dyDescent="0.25">
      <c r="A4" s="2" t="s">
        <v>559</v>
      </c>
      <c r="B4" s="8">
        <v>97000</v>
      </c>
      <c r="C4" s="8">
        <v>66694</v>
      </c>
    </row>
    <row r="5" spans="1:3" x14ac:dyDescent="0.25">
      <c r="A5" s="2" t="s">
        <v>721</v>
      </c>
      <c r="B5" s="6">
        <v>193817</v>
      </c>
      <c r="C5" s="6">
        <v>156140</v>
      </c>
    </row>
    <row r="6" spans="1:3" x14ac:dyDescent="0.25">
      <c r="A6" s="2" t="s">
        <v>722</v>
      </c>
      <c r="B6" s="6">
        <v>51418</v>
      </c>
      <c r="C6" s="6">
        <v>33056</v>
      </c>
    </row>
    <row r="7" spans="1:3" x14ac:dyDescent="0.25">
      <c r="A7" s="2" t="s">
        <v>723</v>
      </c>
      <c r="B7" s="6">
        <v>5600</v>
      </c>
      <c r="C7" s="6">
        <v>4334</v>
      </c>
    </row>
    <row r="8" spans="1:3" x14ac:dyDescent="0.25">
      <c r="A8" s="2" t="s">
        <v>143</v>
      </c>
      <c r="B8" s="6">
        <v>347835</v>
      </c>
      <c r="C8" s="6">
        <v>260224</v>
      </c>
    </row>
    <row r="9" spans="1:3" x14ac:dyDescent="0.25">
      <c r="A9" s="2" t="s">
        <v>724</v>
      </c>
      <c r="B9" s="6">
        <v>-64910</v>
      </c>
      <c r="C9" s="6">
        <v>-54956</v>
      </c>
    </row>
    <row r="10" spans="1:3" x14ac:dyDescent="0.25">
      <c r="A10" s="2" t="s">
        <v>727</v>
      </c>
      <c r="B10" s="8">
        <v>282925</v>
      </c>
      <c r="C10" s="8">
        <v>20526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9" t="s">
        <v>2</v>
      </c>
      <c r="C1" s="9"/>
      <c r="D1" s="9"/>
    </row>
    <row r="2" spans="1:4" ht="30" x14ac:dyDescent="0.25">
      <c r="A2" s="1" t="s">
        <v>35</v>
      </c>
      <c r="B2" s="1" t="s">
        <v>3</v>
      </c>
      <c r="C2" s="1" t="s">
        <v>36</v>
      </c>
      <c r="D2" s="1" t="s">
        <v>95</v>
      </c>
    </row>
    <row r="3" spans="1:4" ht="30" x14ac:dyDescent="0.25">
      <c r="A3" s="3" t="s">
        <v>1606</v>
      </c>
      <c r="B3" s="4" t="s">
        <v>7</v>
      </c>
      <c r="C3" s="4" t="s">
        <v>7</v>
      </c>
      <c r="D3" s="4" t="s">
        <v>7</v>
      </c>
    </row>
    <row r="4" spans="1:4" x14ac:dyDescent="0.25">
      <c r="A4" s="2" t="s">
        <v>1608</v>
      </c>
      <c r="B4" s="8">
        <v>10593</v>
      </c>
      <c r="C4" s="8">
        <v>8923</v>
      </c>
      <c r="D4" s="8">
        <v>815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9</v>
      </c>
      <c r="B1" s="9" t="s">
        <v>3</v>
      </c>
    </row>
    <row r="2" spans="1:2" ht="30" x14ac:dyDescent="0.25">
      <c r="A2" s="1" t="s">
        <v>35</v>
      </c>
      <c r="B2" s="9"/>
    </row>
    <row r="3" spans="1:2" ht="30" x14ac:dyDescent="0.25">
      <c r="A3" s="3" t="s">
        <v>1610</v>
      </c>
      <c r="B3" s="4" t="s">
        <v>7</v>
      </c>
    </row>
    <row r="4" spans="1:2" x14ac:dyDescent="0.25">
      <c r="A4" s="2" t="s">
        <v>732</v>
      </c>
      <c r="B4" s="8">
        <v>401488</v>
      </c>
    </row>
    <row r="5" spans="1:2" x14ac:dyDescent="0.25">
      <c r="A5" s="2" t="s">
        <v>733</v>
      </c>
      <c r="B5" s="6">
        <v>818602</v>
      </c>
    </row>
    <row r="6" spans="1:2" x14ac:dyDescent="0.25">
      <c r="A6" s="2" t="s">
        <v>734</v>
      </c>
      <c r="B6" s="6">
        <v>243024</v>
      </c>
    </row>
    <row r="7" spans="1:2" x14ac:dyDescent="0.25">
      <c r="A7" s="2" t="s">
        <v>735</v>
      </c>
      <c r="B7" s="6">
        <v>106009</v>
      </c>
    </row>
    <row r="8" spans="1:2" x14ac:dyDescent="0.25">
      <c r="A8" s="2" t="s">
        <v>143</v>
      </c>
      <c r="B8" s="8">
        <v>1569123</v>
      </c>
    </row>
    <row r="9" spans="1:2" x14ac:dyDescent="0.25">
      <c r="A9" s="2" t="s">
        <v>732</v>
      </c>
      <c r="B9" s="145">
        <v>0.255</v>
      </c>
    </row>
    <row r="10" spans="1:2" x14ac:dyDescent="0.25">
      <c r="A10" s="2" t="s">
        <v>733</v>
      </c>
      <c r="B10" s="145">
        <v>0.52200000000000002</v>
      </c>
    </row>
    <row r="11" spans="1:2" x14ac:dyDescent="0.25">
      <c r="A11" s="2" t="s">
        <v>734</v>
      </c>
      <c r="B11" s="145">
        <v>0.155</v>
      </c>
    </row>
    <row r="12" spans="1:2" x14ac:dyDescent="0.25">
      <c r="A12" s="2" t="s">
        <v>735</v>
      </c>
      <c r="B12" s="145">
        <v>6.8000000000000005E-2</v>
      </c>
    </row>
    <row r="13" spans="1:2" x14ac:dyDescent="0.25">
      <c r="A13" s="2" t="s">
        <v>143</v>
      </c>
      <c r="B13" s="145">
        <v>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11</v>
      </c>
      <c r="B1" s="9" t="s">
        <v>2</v>
      </c>
      <c r="C1" s="9"/>
      <c r="D1" s="9"/>
    </row>
    <row r="2" spans="1:4" x14ac:dyDescent="0.25">
      <c r="A2" s="9"/>
      <c r="B2" s="1" t="s">
        <v>3</v>
      </c>
      <c r="C2" s="1" t="s">
        <v>36</v>
      </c>
      <c r="D2" s="1" t="s">
        <v>95</v>
      </c>
    </row>
    <row r="3" spans="1:4" ht="30" x14ac:dyDescent="0.25">
      <c r="A3" s="3" t="s">
        <v>1610</v>
      </c>
      <c r="B3" s="4" t="s">
        <v>7</v>
      </c>
      <c r="C3" s="4" t="s">
        <v>7</v>
      </c>
      <c r="D3" s="4" t="s">
        <v>7</v>
      </c>
    </row>
    <row r="4" spans="1:4" ht="30" x14ac:dyDescent="0.25">
      <c r="A4" s="2" t="s">
        <v>1612</v>
      </c>
      <c r="B4" s="8">
        <v>9400000</v>
      </c>
      <c r="C4" s="8">
        <v>8900000</v>
      </c>
      <c r="D4" s="8">
        <v>11600000</v>
      </c>
    </row>
    <row r="5" spans="1:4" x14ac:dyDescent="0.25">
      <c r="A5" s="2" t="s">
        <v>1613</v>
      </c>
      <c r="B5" s="8">
        <v>234000</v>
      </c>
      <c r="C5" s="4" t="s">
        <v>7</v>
      </c>
      <c r="D5"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4</v>
      </c>
      <c r="B1" s="9" t="s">
        <v>3</v>
      </c>
      <c r="C1" s="9" t="s">
        <v>36</v>
      </c>
    </row>
    <row r="2" spans="1:3" ht="30" x14ac:dyDescent="0.25">
      <c r="A2" s="1" t="s">
        <v>35</v>
      </c>
      <c r="B2" s="9"/>
      <c r="C2" s="9"/>
    </row>
    <row r="3" spans="1:3" ht="30" x14ac:dyDescent="0.25">
      <c r="A3" s="3" t="s">
        <v>1610</v>
      </c>
      <c r="B3" s="4" t="s">
        <v>7</v>
      </c>
      <c r="C3" s="4" t="s">
        <v>7</v>
      </c>
    </row>
    <row r="4" spans="1:3" x14ac:dyDescent="0.25">
      <c r="A4" s="2" t="s">
        <v>742</v>
      </c>
      <c r="B4" s="8">
        <v>0</v>
      </c>
      <c r="C4" s="8">
        <v>245000</v>
      </c>
    </row>
    <row r="5" spans="1:3" x14ac:dyDescent="0.25">
      <c r="A5" s="2" t="s">
        <v>743</v>
      </c>
      <c r="B5" s="6">
        <v>10689</v>
      </c>
      <c r="C5" s="6">
        <v>11753</v>
      </c>
    </row>
    <row r="6" spans="1:3" x14ac:dyDescent="0.25">
      <c r="A6" s="2" t="s">
        <v>744</v>
      </c>
      <c r="B6" s="6">
        <v>10689</v>
      </c>
      <c r="C6" s="6">
        <v>256753</v>
      </c>
    </row>
    <row r="7" spans="1:3" ht="30" x14ac:dyDescent="0.25">
      <c r="A7" s="2" t="s">
        <v>63</v>
      </c>
      <c r="B7" s="6">
        <v>364357</v>
      </c>
      <c r="C7" s="6">
        <v>454502</v>
      </c>
    </row>
    <row r="8" spans="1:3" x14ac:dyDescent="0.25">
      <c r="A8" s="2" t="s">
        <v>143</v>
      </c>
      <c r="B8" s="8">
        <v>375046</v>
      </c>
      <c r="C8" s="8">
        <v>71125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9.5703125" bestFit="1" customWidth="1"/>
    <col min="5" max="5" width="19.85546875" bestFit="1" customWidth="1"/>
  </cols>
  <sheetData>
    <row r="1" spans="1:5" ht="30" customHeight="1" x14ac:dyDescent="0.25">
      <c r="A1" s="9" t="s">
        <v>1615</v>
      </c>
      <c r="B1" s="9" t="s">
        <v>3</v>
      </c>
      <c r="C1" s="9" t="s">
        <v>36</v>
      </c>
      <c r="D1" s="1" t="s">
        <v>3</v>
      </c>
      <c r="E1" s="1" t="s">
        <v>3</v>
      </c>
    </row>
    <row r="2" spans="1:5" x14ac:dyDescent="0.25">
      <c r="A2" s="9"/>
      <c r="B2" s="9"/>
      <c r="C2" s="9"/>
      <c r="D2" s="1" t="s">
        <v>1222</v>
      </c>
      <c r="E2" s="1" t="s">
        <v>1227</v>
      </c>
    </row>
    <row r="3" spans="1:5" ht="45" x14ac:dyDescent="0.25">
      <c r="A3" s="3" t="s">
        <v>1616</v>
      </c>
      <c r="B3" s="4" t="s">
        <v>7</v>
      </c>
      <c r="C3" s="4" t="s">
        <v>7</v>
      </c>
      <c r="D3" s="4" t="s">
        <v>7</v>
      </c>
      <c r="E3" s="4" t="s">
        <v>7</v>
      </c>
    </row>
    <row r="4" spans="1:5" x14ac:dyDescent="0.25">
      <c r="A4" s="2" t="s">
        <v>1617</v>
      </c>
      <c r="B4" s="8">
        <v>4670000000</v>
      </c>
      <c r="C4" s="4" t="s">
        <v>7</v>
      </c>
      <c r="D4" s="4" t="s">
        <v>7</v>
      </c>
      <c r="E4" s="4" t="s">
        <v>7</v>
      </c>
    </row>
    <row r="5" spans="1:5" x14ac:dyDescent="0.25">
      <c r="A5" s="2" t="s">
        <v>1618</v>
      </c>
      <c r="B5" s="6">
        <v>10700000</v>
      </c>
      <c r="C5" s="4" t="s">
        <v>7</v>
      </c>
      <c r="D5" s="4" t="s">
        <v>7</v>
      </c>
      <c r="E5" s="4" t="s">
        <v>7</v>
      </c>
    </row>
    <row r="6" spans="1:5" x14ac:dyDescent="0.25">
      <c r="A6" s="2" t="s">
        <v>1619</v>
      </c>
      <c r="B6" s="4">
        <v>0</v>
      </c>
      <c r="C6" s="6">
        <v>245000000</v>
      </c>
      <c r="D6" s="4" t="s">
        <v>7</v>
      </c>
      <c r="E6" s="4" t="s">
        <v>7</v>
      </c>
    </row>
    <row r="7" spans="1:5" ht="30" x14ac:dyDescent="0.25">
      <c r="A7" s="2" t="s">
        <v>1620</v>
      </c>
      <c r="B7" s="6">
        <v>10689000</v>
      </c>
      <c r="C7" s="6">
        <v>11753000</v>
      </c>
      <c r="D7" s="4" t="s">
        <v>7</v>
      </c>
      <c r="E7" s="4" t="s">
        <v>7</v>
      </c>
    </row>
    <row r="8" spans="1:5" ht="30" x14ac:dyDescent="0.25">
      <c r="A8" s="2" t="s">
        <v>1621</v>
      </c>
      <c r="B8" s="145">
        <v>5.2400000000000002E-2</v>
      </c>
      <c r="C8" s="4" t="s">
        <v>7</v>
      </c>
      <c r="D8" s="4" t="s">
        <v>7</v>
      </c>
      <c r="E8" s="4" t="s">
        <v>7</v>
      </c>
    </row>
    <row r="9" spans="1:5" x14ac:dyDescent="0.25">
      <c r="A9" s="2" t="s">
        <v>1622</v>
      </c>
      <c r="B9" s="145">
        <v>4.0800000000000003E-2</v>
      </c>
      <c r="C9" s="4" t="s">
        <v>7</v>
      </c>
      <c r="D9" s="4" t="s">
        <v>7</v>
      </c>
      <c r="E9" s="4" t="s">
        <v>7</v>
      </c>
    </row>
    <row r="10" spans="1:5" x14ac:dyDescent="0.25">
      <c r="A10" s="2" t="s">
        <v>1623</v>
      </c>
      <c r="B10" s="145">
        <v>6.0999999999999999E-2</v>
      </c>
      <c r="C10" s="4" t="s">
        <v>7</v>
      </c>
      <c r="D10" s="4" t="s">
        <v>7</v>
      </c>
      <c r="E10" s="4" t="s">
        <v>7</v>
      </c>
    </row>
    <row r="11" spans="1:5" ht="30" x14ac:dyDescent="0.25">
      <c r="A11" s="2" t="s">
        <v>63</v>
      </c>
      <c r="B11" s="6">
        <v>364357000</v>
      </c>
      <c r="C11" s="6">
        <v>454502000</v>
      </c>
      <c r="D11" s="4" t="s">
        <v>7</v>
      </c>
      <c r="E11" s="4" t="s">
        <v>7</v>
      </c>
    </row>
    <row r="12" spans="1:5" x14ac:dyDescent="0.25">
      <c r="A12" s="2" t="s">
        <v>1624</v>
      </c>
      <c r="B12" s="145">
        <v>2.7000000000000001E-3</v>
      </c>
      <c r="C12" s="145">
        <v>2.7000000000000001E-3</v>
      </c>
      <c r="D12" s="4" t="s">
        <v>7</v>
      </c>
      <c r="E12" s="4" t="s">
        <v>7</v>
      </c>
    </row>
    <row r="13" spans="1:5" x14ac:dyDescent="0.25">
      <c r="A13" s="2" t="s">
        <v>1625</v>
      </c>
      <c r="B13" s="8">
        <v>62800000</v>
      </c>
      <c r="C13" s="4" t="s">
        <v>7</v>
      </c>
      <c r="D13" s="4" t="s">
        <v>7</v>
      </c>
      <c r="E13" s="4" t="s">
        <v>7</v>
      </c>
    </row>
    <row r="14" spans="1:5" x14ac:dyDescent="0.25">
      <c r="A14" s="2" t="s">
        <v>1626</v>
      </c>
      <c r="B14" s="4" t="s">
        <v>7</v>
      </c>
      <c r="C14" s="4" t="s">
        <v>7</v>
      </c>
      <c r="D14" s="4" t="s">
        <v>1627</v>
      </c>
      <c r="E14" s="4" t="s">
        <v>1628</v>
      </c>
    </row>
  </sheetData>
  <mergeCells count="3">
    <mergeCell ref="A1:A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9" t="s">
        <v>2</v>
      </c>
      <c r="C1" s="9"/>
      <c r="D1" s="9"/>
    </row>
    <row r="2" spans="1:4" ht="30" x14ac:dyDescent="0.25">
      <c r="A2" s="1" t="s">
        <v>35</v>
      </c>
      <c r="B2" s="1" t="s">
        <v>3</v>
      </c>
      <c r="C2" s="1" t="s">
        <v>36</v>
      </c>
      <c r="D2" s="1" t="s">
        <v>95</v>
      </c>
    </row>
    <row r="3" spans="1:4" x14ac:dyDescent="0.25">
      <c r="A3" s="3" t="s">
        <v>748</v>
      </c>
      <c r="B3" s="4" t="s">
        <v>7</v>
      </c>
      <c r="C3" s="4" t="s">
        <v>7</v>
      </c>
      <c r="D3" s="4" t="s">
        <v>7</v>
      </c>
    </row>
    <row r="4" spans="1:4" x14ac:dyDescent="0.25">
      <c r="A4" s="2" t="s">
        <v>511</v>
      </c>
      <c r="B4" s="8">
        <v>88535</v>
      </c>
      <c r="C4" s="8">
        <v>74168</v>
      </c>
      <c r="D4" s="8">
        <v>70011</v>
      </c>
    </row>
    <row r="5" spans="1:4" x14ac:dyDescent="0.25">
      <c r="A5" s="2" t="s">
        <v>751</v>
      </c>
      <c r="B5" s="6">
        <v>19884</v>
      </c>
      <c r="C5" s="6">
        <v>9615</v>
      </c>
      <c r="D5" s="6">
        <v>2006</v>
      </c>
    </row>
    <row r="6" spans="1:4" x14ac:dyDescent="0.25">
      <c r="A6" s="2" t="s">
        <v>143</v>
      </c>
      <c r="B6" s="8">
        <v>108419</v>
      </c>
      <c r="C6" s="8">
        <v>83783</v>
      </c>
      <c r="D6" s="8">
        <v>7201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30</v>
      </c>
      <c r="B1" s="1" t="s">
        <v>2</v>
      </c>
    </row>
    <row r="2" spans="1:2" x14ac:dyDescent="0.25">
      <c r="A2" s="9"/>
      <c r="B2" s="1" t="s">
        <v>3</v>
      </c>
    </row>
    <row r="3" spans="1:2" x14ac:dyDescent="0.25">
      <c r="A3" s="3" t="s">
        <v>748</v>
      </c>
      <c r="B3" s="4" t="s">
        <v>7</v>
      </c>
    </row>
    <row r="4" spans="1:2" x14ac:dyDescent="0.25">
      <c r="A4" s="2" t="s">
        <v>1631</v>
      </c>
      <c r="B4" s="145">
        <v>0.3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7.42578125" customWidth="1"/>
    <col min="5" max="5" width="28.28515625" customWidth="1"/>
    <col min="6" max="6" width="6.7109375" customWidth="1"/>
    <col min="7" max="7" width="35" customWidth="1"/>
    <col min="8" max="8" width="7.42578125" customWidth="1"/>
    <col min="9" max="9" width="18.85546875" customWidth="1"/>
    <col min="10" max="10" width="6.7109375" customWidth="1"/>
    <col min="11" max="11" width="35" customWidth="1"/>
    <col min="12" max="12" width="7.42578125" customWidth="1"/>
    <col min="13" max="13" width="28.28515625" customWidth="1"/>
    <col min="14" max="14" width="6.7109375" customWidth="1"/>
    <col min="15" max="15" width="35" customWidth="1"/>
    <col min="16" max="16" width="7.42578125" customWidth="1"/>
    <col min="17" max="17" width="18.85546875" customWidth="1"/>
    <col min="18" max="18" width="6.7109375" customWidth="1"/>
    <col min="19" max="19" width="35" customWidth="1"/>
    <col min="20" max="20" width="7.42578125" customWidth="1"/>
    <col min="21" max="21" width="28.28515625" customWidth="1"/>
    <col min="22" max="22" width="6.7109375" customWidth="1"/>
    <col min="23" max="23" width="35" customWidth="1"/>
    <col min="24" max="24" width="7.42578125" customWidth="1"/>
    <col min="25" max="25" width="18.85546875" customWidth="1"/>
    <col min="26" max="26" width="6.7109375" customWidth="1"/>
  </cols>
  <sheetData>
    <row r="1" spans="1:26" ht="30" customHeight="1" x14ac:dyDescent="0.25">
      <c r="A1" s="9" t="s">
        <v>2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22</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221</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ht="38.25" x14ac:dyDescent="0.25">
      <c r="A5" s="39"/>
      <c r="B5" s="10">
        <v>1</v>
      </c>
      <c r="C5" s="10" t="s">
        <v>223</v>
      </c>
    </row>
    <row r="6" spans="1:26" x14ac:dyDescent="0.25">
      <c r="A6" s="39"/>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9"/>
      <c r="B7" s="40" t="s">
        <v>224</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9"/>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9"/>
      <c r="B9" s="41" t="s">
        <v>225</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9"/>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9"/>
      <c r="B11" s="40" t="s">
        <v>226</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9"/>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9"/>
      <c r="B13" s="40" t="s">
        <v>227</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39"/>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25.5" customHeight="1" x14ac:dyDescent="0.25">
      <c r="A15" s="39"/>
      <c r="B15" s="40" t="s">
        <v>228</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39"/>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39"/>
      <c r="B17" s="40" t="s">
        <v>229</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39"/>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9"/>
      <c r="B19" s="41" t="s">
        <v>230</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39"/>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38.25" customHeight="1" x14ac:dyDescent="0.25">
      <c r="A21" s="39"/>
      <c r="B21" s="41" t="s">
        <v>231</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39"/>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39"/>
      <c r="B23" s="41" t="s">
        <v>232</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39"/>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9"/>
      <c r="B25" s="40" t="s">
        <v>233</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39"/>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39"/>
      <c r="B27" s="40" t="s">
        <v>234</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39"/>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25.5" customHeight="1" x14ac:dyDescent="0.25">
      <c r="A29" s="39"/>
      <c r="B29" s="41" t="s">
        <v>235</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39"/>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38.25" customHeight="1" x14ac:dyDescent="0.25">
      <c r="A31" s="39"/>
      <c r="B31" s="41" t="s">
        <v>236</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39"/>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9"/>
      <c r="B33" s="41" t="s">
        <v>237</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39"/>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39"/>
      <c r="B35" s="40" t="s">
        <v>238</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39"/>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39"/>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39"/>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39"/>
      <c r="B39" s="41" t="s">
        <v>239</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39"/>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25.5" customHeight="1" x14ac:dyDescent="0.25">
      <c r="A41" s="39"/>
      <c r="B41" s="40" t="s">
        <v>240</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39"/>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39"/>
      <c r="B43" s="41" t="s">
        <v>241</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39"/>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39"/>
      <c r="B45" s="40" t="s">
        <v>242</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39"/>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39"/>
      <c r="B47" s="41" t="s">
        <v>243</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39"/>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9"/>
      <c r="B49" s="41" t="s">
        <v>244</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39"/>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9"/>
      <c r="B51" s="41" t="s">
        <v>245</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39"/>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25.5" customHeight="1" x14ac:dyDescent="0.25">
      <c r="A53" s="39"/>
      <c r="B53" s="41" t="s">
        <v>246</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39"/>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25.5" customHeight="1" x14ac:dyDescent="0.25">
      <c r="A55" s="39"/>
      <c r="B55" s="41" t="s">
        <v>247</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39"/>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39"/>
      <c r="B57" s="40" t="s">
        <v>248</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39"/>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25.5" customHeight="1" x14ac:dyDescent="0.25">
      <c r="A59" s="39"/>
      <c r="B59" s="40" t="s">
        <v>249</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39"/>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39"/>
      <c r="B61" s="40" t="s">
        <v>250</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39"/>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25.5" customHeight="1" x14ac:dyDescent="0.25">
      <c r="A63" s="39"/>
      <c r="B63" s="41" t="s">
        <v>251</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39"/>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39"/>
      <c r="B65" s="41" t="s">
        <v>252</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39"/>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ht="25.5" customHeight="1" x14ac:dyDescent="0.25">
      <c r="A67" s="39"/>
      <c r="B67" s="41" t="s">
        <v>253</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39"/>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39"/>
      <c r="B69" s="40" t="s">
        <v>254</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39"/>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39"/>
      <c r="B71" s="40" t="s">
        <v>255</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39"/>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25.5" customHeight="1" x14ac:dyDescent="0.25">
      <c r="A73" s="39"/>
      <c r="B73" s="41" t="s">
        <v>256</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39"/>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39"/>
      <c r="B75" s="41" t="s">
        <v>257</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39"/>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39"/>
      <c r="B77" s="40" t="s">
        <v>258</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39"/>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39"/>
      <c r="B79" s="40" t="s">
        <v>259</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39"/>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39"/>
      <c r="B81" s="40" t="s">
        <v>260</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39"/>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39"/>
      <c r="B83" s="41" t="s">
        <v>261</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39"/>
      <c r="B84" s="3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39"/>
      <c r="B85" s="41" t="s">
        <v>262</v>
      </c>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39"/>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39"/>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39"/>
      <c r="B88" s="4"/>
      <c r="C88" s="4"/>
      <c r="D88" s="4"/>
      <c r="E88" s="4"/>
      <c r="F88" s="4"/>
      <c r="G88" s="4"/>
      <c r="H88" s="4"/>
      <c r="I88" s="4"/>
      <c r="J88" s="4"/>
      <c r="K88" s="4"/>
      <c r="L88" s="4"/>
      <c r="M88" s="4"/>
      <c r="N88" s="4"/>
      <c r="O88" s="4"/>
      <c r="P88" s="4"/>
      <c r="Q88" s="4"/>
      <c r="R88" s="4"/>
      <c r="S88" s="4"/>
      <c r="T88" s="4"/>
      <c r="U88" s="4"/>
      <c r="V88" s="4"/>
      <c r="W88" s="4"/>
      <c r="X88" s="4"/>
      <c r="Y88" s="4"/>
      <c r="Z88" s="4"/>
    </row>
    <row r="89" spans="1:26" ht="15.75" thickBot="1" x14ac:dyDescent="0.3">
      <c r="A89" s="39"/>
      <c r="B89" s="12"/>
      <c r="C89" s="12"/>
      <c r="D89" s="32" t="s">
        <v>263</v>
      </c>
      <c r="E89" s="32"/>
      <c r="F89" s="32"/>
      <c r="G89" s="32"/>
      <c r="H89" s="32"/>
      <c r="I89" s="32"/>
      <c r="J89" s="32"/>
      <c r="K89" s="32"/>
      <c r="L89" s="32"/>
      <c r="M89" s="32"/>
      <c r="N89" s="32"/>
      <c r="O89" s="32"/>
      <c r="P89" s="32"/>
      <c r="Q89" s="32"/>
      <c r="R89" s="32"/>
      <c r="S89" s="32"/>
      <c r="T89" s="32"/>
      <c r="U89" s="32"/>
      <c r="V89" s="32"/>
      <c r="W89" s="32"/>
      <c r="X89" s="32"/>
      <c r="Y89" s="32"/>
      <c r="Z89" s="12"/>
    </row>
    <row r="90" spans="1:26" ht="15.75" thickBot="1" x14ac:dyDescent="0.3">
      <c r="A90" s="39"/>
      <c r="B90" s="12"/>
      <c r="C90" s="12"/>
      <c r="D90" s="33">
        <v>2013</v>
      </c>
      <c r="E90" s="33"/>
      <c r="F90" s="33"/>
      <c r="G90" s="33"/>
      <c r="H90" s="33"/>
      <c r="I90" s="33"/>
      <c r="J90" s="12"/>
      <c r="K90" s="12"/>
      <c r="L90" s="33">
        <v>2012</v>
      </c>
      <c r="M90" s="33"/>
      <c r="N90" s="33"/>
      <c r="O90" s="33"/>
      <c r="P90" s="33"/>
      <c r="Q90" s="33"/>
      <c r="R90" s="12"/>
      <c r="S90" s="12"/>
      <c r="T90" s="33">
        <v>2011</v>
      </c>
      <c r="U90" s="33"/>
      <c r="V90" s="33"/>
      <c r="W90" s="33"/>
      <c r="X90" s="33"/>
      <c r="Y90" s="33"/>
      <c r="Z90" s="12"/>
    </row>
    <row r="91" spans="1:26" x14ac:dyDescent="0.25">
      <c r="A91" s="39"/>
      <c r="B91" s="34"/>
      <c r="C91" s="34"/>
      <c r="D91" s="36" t="s">
        <v>264</v>
      </c>
      <c r="E91" s="36"/>
      <c r="F91" s="37"/>
      <c r="G91" s="37"/>
      <c r="H91" s="36" t="s">
        <v>265</v>
      </c>
      <c r="I91" s="36"/>
      <c r="J91" s="34"/>
      <c r="K91" s="34"/>
      <c r="L91" s="36" t="s">
        <v>264</v>
      </c>
      <c r="M91" s="36"/>
      <c r="N91" s="37"/>
      <c r="O91" s="37"/>
      <c r="P91" s="36" t="s">
        <v>265</v>
      </c>
      <c r="Q91" s="36"/>
      <c r="R91" s="34"/>
      <c r="S91" s="34"/>
      <c r="T91" s="36" t="s">
        <v>264</v>
      </c>
      <c r="U91" s="36"/>
      <c r="V91" s="37"/>
      <c r="W91" s="37"/>
      <c r="X91" s="36" t="s">
        <v>265</v>
      </c>
      <c r="Y91" s="36"/>
      <c r="Z91" s="34"/>
    </row>
    <row r="92" spans="1:26" ht="15.75" thickBot="1" x14ac:dyDescent="0.3">
      <c r="A92" s="39"/>
      <c r="B92" s="34"/>
      <c r="C92" s="34"/>
      <c r="D92" s="32"/>
      <c r="E92" s="32"/>
      <c r="F92" s="34"/>
      <c r="G92" s="34"/>
      <c r="H92" s="32" t="s">
        <v>264</v>
      </c>
      <c r="I92" s="32"/>
      <c r="J92" s="34"/>
      <c r="K92" s="34"/>
      <c r="L92" s="32"/>
      <c r="M92" s="32"/>
      <c r="N92" s="34"/>
      <c r="O92" s="34"/>
      <c r="P92" s="32" t="s">
        <v>264</v>
      </c>
      <c r="Q92" s="32"/>
      <c r="R92" s="34"/>
      <c r="S92" s="34"/>
      <c r="T92" s="32"/>
      <c r="U92" s="32"/>
      <c r="V92" s="34"/>
      <c r="W92" s="34"/>
      <c r="X92" s="32" t="s">
        <v>264</v>
      </c>
      <c r="Y92" s="32"/>
      <c r="Z92" s="34"/>
    </row>
    <row r="93" spans="1:26" x14ac:dyDescent="0.25">
      <c r="A93" s="39"/>
      <c r="B93" s="12"/>
      <c r="C93" s="12"/>
      <c r="D93" s="35" t="s">
        <v>266</v>
      </c>
      <c r="E93" s="35"/>
      <c r="F93" s="35"/>
      <c r="G93" s="35"/>
      <c r="H93" s="35"/>
      <c r="I93" s="35"/>
      <c r="J93" s="35"/>
      <c r="K93" s="35"/>
      <c r="L93" s="35"/>
      <c r="M93" s="35"/>
      <c r="N93" s="35"/>
      <c r="O93" s="35"/>
      <c r="P93" s="35"/>
      <c r="Q93" s="35"/>
      <c r="R93" s="35"/>
      <c r="S93" s="35"/>
      <c r="T93" s="35"/>
      <c r="U93" s="35"/>
      <c r="V93" s="35"/>
      <c r="W93" s="35"/>
      <c r="X93" s="35"/>
      <c r="Y93" s="35"/>
      <c r="Z93" s="12"/>
    </row>
    <row r="94" spans="1:26" x14ac:dyDescent="0.25">
      <c r="A94" s="39"/>
      <c r="B94" s="15" t="s">
        <v>134</v>
      </c>
      <c r="C94" s="17"/>
      <c r="D94" s="18" t="s">
        <v>267</v>
      </c>
      <c r="E94" s="19">
        <v>221398</v>
      </c>
      <c r="F94" s="20" t="s">
        <v>268</v>
      </c>
      <c r="G94" s="17"/>
      <c r="H94" s="16"/>
      <c r="I94" s="16"/>
      <c r="J94" s="16"/>
      <c r="K94" s="17"/>
      <c r="L94" s="18" t="s">
        <v>267</v>
      </c>
      <c r="M94" s="19">
        <v>167901</v>
      </c>
      <c r="N94" s="20" t="s">
        <v>268</v>
      </c>
      <c r="O94" s="17"/>
      <c r="P94" s="16"/>
      <c r="Q94" s="16"/>
      <c r="R94" s="16"/>
      <c r="S94" s="17"/>
      <c r="T94" s="18" t="s">
        <v>267</v>
      </c>
      <c r="U94" s="19">
        <v>141749</v>
      </c>
      <c r="V94" s="20" t="s">
        <v>268</v>
      </c>
      <c r="W94" s="17"/>
      <c r="X94" s="16"/>
      <c r="Y94" s="16"/>
      <c r="Z94" s="16"/>
    </row>
    <row r="95" spans="1:26" x14ac:dyDescent="0.25">
      <c r="A95" s="39"/>
      <c r="B95" s="21" t="s">
        <v>269</v>
      </c>
      <c r="C95" s="12"/>
      <c r="D95" s="4"/>
      <c r="E95" s="4"/>
      <c r="F95" s="4"/>
      <c r="G95" s="12"/>
      <c r="H95" s="4"/>
      <c r="I95" s="4"/>
      <c r="J95" s="4"/>
      <c r="K95" s="12"/>
      <c r="L95" s="4"/>
      <c r="M95" s="4"/>
      <c r="N95" s="4"/>
      <c r="O95" s="12"/>
      <c r="P95" s="4"/>
      <c r="Q95" s="4"/>
      <c r="R95" s="4"/>
      <c r="S95" s="12"/>
      <c r="T95" s="4"/>
      <c r="U95" s="4"/>
      <c r="V95" s="4"/>
      <c r="W95" s="12"/>
      <c r="X95" s="4"/>
      <c r="Y95" s="4"/>
      <c r="Z95" s="4"/>
    </row>
    <row r="96" spans="1:26" ht="15.75" thickBot="1" x14ac:dyDescent="0.3">
      <c r="A96" s="39"/>
      <c r="B96" s="22" t="s">
        <v>270</v>
      </c>
      <c r="C96" s="17"/>
      <c r="D96" s="18"/>
      <c r="E96" s="19">
        <v>60421</v>
      </c>
      <c r="F96" s="20" t="s">
        <v>268</v>
      </c>
      <c r="G96" s="17"/>
      <c r="H96" s="18" t="s">
        <v>267</v>
      </c>
      <c r="I96" s="23">
        <v>3.66</v>
      </c>
      <c r="J96" s="20" t="s">
        <v>268</v>
      </c>
      <c r="K96" s="17"/>
      <c r="L96" s="18"/>
      <c r="M96" s="19">
        <v>51794</v>
      </c>
      <c r="N96" s="20" t="s">
        <v>268</v>
      </c>
      <c r="O96" s="17"/>
      <c r="P96" s="18" t="s">
        <v>267</v>
      </c>
      <c r="Q96" s="23">
        <v>3.24</v>
      </c>
      <c r="R96" s="20" t="s">
        <v>268</v>
      </c>
      <c r="S96" s="17"/>
      <c r="T96" s="18"/>
      <c r="U96" s="19">
        <v>46846</v>
      </c>
      <c r="V96" s="20" t="s">
        <v>268</v>
      </c>
      <c r="W96" s="17"/>
      <c r="X96" s="18" t="s">
        <v>267</v>
      </c>
      <c r="Y96" s="23">
        <v>3.03</v>
      </c>
      <c r="Z96" s="20" t="s">
        <v>268</v>
      </c>
    </row>
    <row r="97" spans="1:26" ht="15.75" thickTop="1" x14ac:dyDescent="0.25">
      <c r="A97" s="39"/>
      <c r="B97" s="24"/>
      <c r="C97" s="24"/>
      <c r="D97" s="24"/>
      <c r="E97" s="24"/>
      <c r="F97" s="24"/>
      <c r="G97" s="24"/>
      <c r="H97" s="25"/>
      <c r="I97" s="25"/>
      <c r="J97" s="24"/>
      <c r="K97" s="24"/>
      <c r="L97" s="24"/>
      <c r="M97" s="24"/>
      <c r="N97" s="24"/>
      <c r="O97" s="24"/>
      <c r="P97" s="25"/>
      <c r="Q97" s="25"/>
      <c r="R97" s="24"/>
      <c r="S97" s="24"/>
      <c r="T97" s="24"/>
      <c r="U97" s="24"/>
      <c r="V97" s="24"/>
      <c r="W97" s="24"/>
      <c r="X97" s="25"/>
      <c r="Y97" s="25"/>
      <c r="Z97" s="24"/>
    </row>
    <row r="98" spans="1:26" x14ac:dyDescent="0.25">
      <c r="A98" s="39"/>
      <c r="B98" s="21" t="s">
        <v>271</v>
      </c>
      <c r="C98" s="12"/>
      <c r="D98" s="4"/>
      <c r="E98" s="4"/>
      <c r="F98" s="4"/>
      <c r="G98" s="12"/>
      <c r="H98" s="4"/>
      <c r="I98" s="4"/>
      <c r="J98" s="4"/>
      <c r="K98" s="12"/>
      <c r="L98" s="4"/>
      <c r="M98" s="4"/>
      <c r="N98" s="4"/>
      <c r="O98" s="12"/>
      <c r="P98" s="4"/>
      <c r="Q98" s="4"/>
      <c r="R98" s="4"/>
      <c r="S98" s="12"/>
      <c r="T98" s="4"/>
      <c r="U98" s="4"/>
      <c r="V98" s="4"/>
      <c r="W98" s="12"/>
      <c r="X98" s="4"/>
      <c r="Y98" s="4"/>
      <c r="Z98" s="4"/>
    </row>
    <row r="99" spans="1:26" x14ac:dyDescent="0.25">
      <c r="A99" s="39"/>
      <c r="B99" s="22" t="s">
        <v>272</v>
      </c>
      <c r="C99" s="17"/>
      <c r="D99" s="16"/>
      <c r="E99" s="16"/>
      <c r="F99" s="16"/>
      <c r="G99" s="17"/>
      <c r="H99" s="16"/>
      <c r="I99" s="16"/>
      <c r="J99" s="16"/>
      <c r="K99" s="17"/>
      <c r="L99" s="16"/>
      <c r="M99" s="16"/>
      <c r="N99" s="16"/>
      <c r="O99" s="17"/>
      <c r="P99" s="16"/>
      <c r="Q99" s="16"/>
      <c r="R99" s="16"/>
      <c r="S99" s="17"/>
      <c r="T99" s="16"/>
      <c r="U99" s="16"/>
      <c r="V99" s="16"/>
      <c r="W99" s="17"/>
      <c r="X99" s="16"/>
      <c r="Y99" s="16"/>
      <c r="Z99" s="16"/>
    </row>
    <row r="100" spans="1:26" ht="26.25" thickBot="1" x14ac:dyDescent="0.3">
      <c r="A100" s="39"/>
      <c r="B100" s="26" t="s">
        <v>273</v>
      </c>
      <c r="C100" s="12"/>
      <c r="D100" s="27"/>
      <c r="E100" s="28">
        <v>157</v>
      </c>
      <c r="F100" s="29" t="s">
        <v>268</v>
      </c>
      <c r="G100" s="12"/>
      <c r="H100" s="4"/>
      <c r="I100" s="4"/>
      <c r="J100" s="4"/>
      <c r="K100" s="12"/>
      <c r="L100" s="27"/>
      <c r="M100" s="28">
        <v>147</v>
      </c>
      <c r="N100" s="29" t="s">
        <v>268</v>
      </c>
      <c r="O100" s="12"/>
      <c r="P100" s="4"/>
      <c r="Q100" s="4"/>
      <c r="R100" s="4"/>
      <c r="S100" s="12"/>
      <c r="T100" s="27"/>
      <c r="U100" s="28">
        <v>171</v>
      </c>
      <c r="V100" s="29" t="s">
        <v>268</v>
      </c>
      <c r="W100" s="12"/>
      <c r="X100" s="4"/>
      <c r="Y100" s="4"/>
      <c r="Z100" s="4"/>
    </row>
    <row r="101" spans="1:26" x14ac:dyDescent="0.25">
      <c r="A101" s="39"/>
      <c r="B101" s="24"/>
      <c r="C101" s="24"/>
      <c r="D101" s="30"/>
      <c r="E101" s="30"/>
      <c r="F101" s="24"/>
      <c r="G101" s="24"/>
      <c r="H101" s="24"/>
      <c r="I101" s="24"/>
      <c r="J101" s="24"/>
      <c r="K101" s="24"/>
      <c r="L101" s="30"/>
      <c r="M101" s="30"/>
      <c r="N101" s="24"/>
      <c r="O101" s="24"/>
      <c r="P101" s="24"/>
      <c r="Q101" s="24"/>
      <c r="R101" s="24"/>
      <c r="S101" s="24"/>
      <c r="T101" s="30"/>
      <c r="U101" s="30"/>
      <c r="V101" s="24"/>
      <c r="W101" s="24"/>
      <c r="X101" s="24"/>
      <c r="Y101" s="24"/>
      <c r="Z101" s="24"/>
    </row>
    <row r="102" spans="1:26" ht="15.75" thickBot="1" x14ac:dyDescent="0.3">
      <c r="A102" s="39"/>
      <c r="B102" s="31" t="s">
        <v>143</v>
      </c>
      <c r="C102" s="17"/>
      <c r="D102" s="18"/>
      <c r="E102" s="19">
        <v>60578</v>
      </c>
      <c r="F102" s="20" t="s">
        <v>268</v>
      </c>
      <c r="G102" s="17"/>
      <c r="H102" s="18" t="s">
        <v>267</v>
      </c>
      <c r="I102" s="23">
        <v>3.65</v>
      </c>
      <c r="J102" s="20" t="s">
        <v>268</v>
      </c>
      <c r="K102" s="17"/>
      <c r="L102" s="18"/>
      <c r="M102" s="19">
        <v>51941</v>
      </c>
      <c r="N102" s="20" t="s">
        <v>268</v>
      </c>
      <c r="O102" s="17"/>
      <c r="P102" s="18" t="s">
        <v>267</v>
      </c>
      <c r="Q102" s="23">
        <v>3.23</v>
      </c>
      <c r="R102" s="20" t="s">
        <v>268</v>
      </c>
      <c r="S102" s="17"/>
      <c r="T102" s="18"/>
      <c r="U102" s="19">
        <v>47017</v>
      </c>
      <c r="V102" s="20" t="s">
        <v>268</v>
      </c>
      <c r="W102" s="17"/>
      <c r="X102" s="18" t="s">
        <v>267</v>
      </c>
      <c r="Y102" s="23">
        <v>3.01</v>
      </c>
      <c r="Z102" s="20" t="s">
        <v>268</v>
      </c>
    </row>
    <row r="103" spans="1:26" ht="15.75" thickTop="1" x14ac:dyDescent="0.25">
      <c r="A103" s="39"/>
      <c r="B103" s="24"/>
      <c r="C103" s="24"/>
      <c r="D103" s="25"/>
      <c r="E103" s="25"/>
      <c r="F103" s="24"/>
      <c r="G103" s="24"/>
      <c r="H103" s="25"/>
      <c r="I103" s="25"/>
      <c r="J103" s="24"/>
      <c r="K103" s="24"/>
      <c r="L103" s="25"/>
      <c r="M103" s="25"/>
      <c r="N103" s="24"/>
      <c r="O103" s="24"/>
      <c r="P103" s="25"/>
      <c r="Q103" s="25"/>
      <c r="R103" s="24"/>
      <c r="S103" s="24"/>
      <c r="T103" s="25"/>
      <c r="U103" s="25"/>
      <c r="V103" s="24"/>
      <c r="W103" s="24"/>
      <c r="X103" s="25"/>
      <c r="Y103" s="25"/>
      <c r="Z103" s="24"/>
    </row>
    <row r="104" spans="1:26" x14ac:dyDescent="0.25">
      <c r="A104" s="39"/>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39"/>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39"/>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39"/>
      <c r="B107" s="41" t="s">
        <v>274</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39"/>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39"/>
      <c r="B109" s="40" t="s">
        <v>275</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39"/>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39"/>
      <c r="B111" s="44" t="s">
        <v>276</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39"/>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ht="25.5" customHeight="1" x14ac:dyDescent="0.25">
      <c r="A113" s="39"/>
      <c r="B113" s="45" t="s">
        <v>277</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39"/>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39"/>
      <c r="B115" s="45" t="s">
        <v>278</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sheetData>
  <mergeCells count="127">
    <mergeCell ref="B111:Z111"/>
    <mergeCell ref="B112:Z112"/>
    <mergeCell ref="B113:Z113"/>
    <mergeCell ref="B114:Z114"/>
    <mergeCell ref="B115:Z115"/>
    <mergeCell ref="B105:Z105"/>
    <mergeCell ref="B106:Z106"/>
    <mergeCell ref="B107:Z107"/>
    <mergeCell ref="B108:Z108"/>
    <mergeCell ref="B109:Z109"/>
    <mergeCell ref="B110:Z110"/>
    <mergeCell ref="B83:Z83"/>
    <mergeCell ref="B84:Z84"/>
    <mergeCell ref="B85:Z85"/>
    <mergeCell ref="B86:Z86"/>
    <mergeCell ref="B87:Z87"/>
    <mergeCell ref="B104:Z104"/>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4:Z4"/>
    <mergeCell ref="B6:Z6"/>
    <mergeCell ref="B7:Z7"/>
    <mergeCell ref="B8:Z8"/>
    <mergeCell ref="B9:Z9"/>
    <mergeCell ref="B10:Z10"/>
    <mergeCell ref="W91:W92"/>
    <mergeCell ref="X91:Y91"/>
    <mergeCell ref="X92:Y92"/>
    <mergeCell ref="Z91:Z92"/>
    <mergeCell ref="D93:Y93"/>
    <mergeCell ref="A1:A2"/>
    <mergeCell ref="B1:Z1"/>
    <mergeCell ref="B2:Z2"/>
    <mergeCell ref="B3:Z3"/>
    <mergeCell ref="A4:A115"/>
    <mergeCell ref="P91:Q91"/>
    <mergeCell ref="P92:Q92"/>
    <mergeCell ref="R91:R92"/>
    <mergeCell ref="S91:S92"/>
    <mergeCell ref="T91:U92"/>
    <mergeCell ref="V91:V92"/>
    <mergeCell ref="H92:I92"/>
    <mergeCell ref="J91:J92"/>
    <mergeCell ref="K91:K92"/>
    <mergeCell ref="L91:M92"/>
    <mergeCell ref="N91:N92"/>
    <mergeCell ref="O91:O92"/>
    <mergeCell ref="D89:Y89"/>
    <mergeCell ref="D90:I90"/>
    <mergeCell ref="L90:Q90"/>
    <mergeCell ref="T90:Y90"/>
    <mergeCell ref="B91:B92"/>
    <mergeCell ref="C91:C92"/>
    <mergeCell ref="D91:E92"/>
    <mergeCell ref="F91:F92"/>
    <mergeCell ref="G91:G92"/>
    <mergeCell ref="H91:I9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9" t="s">
        <v>2</v>
      </c>
      <c r="C1" s="9"/>
      <c r="D1" s="9"/>
    </row>
    <row r="2" spans="1:4" ht="30" x14ac:dyDescent="0.25">
      <c r="A2" s="1" t="s">
        <v>35</v>
      </c>
      <c r="B2" s="1" t="s">
        <v>3</v>
      </c>
      <c r="C2" s="1" t="s">
        <v>36</v>
      </c>
      <c r="D2" s="1" t="s">
        <v>95</v>
      </c>
    </row>
    <row r="3" spans="1:4" x14ac:dyDescent="0.25">
      <c r="A3" s="3" t="s">
        <v>748</v>
      </c>
      <c r="B3" s="4" t="s">
        <v>7</v>
      </c>
      <c r="C3" s="4" t="s">
        <v>7</v>
      </c>
      <c r="D3" s="4" t="s">
        <v>7</v>
      </c>
    </row>
    <row r="4" spans="1:4" x14ac:dyDescent="0.25">
      <c r="A4" s="2" t="s">
        <v>753</v>
      </c>
      <c r="B4" s="8">
        <v>115436</v>
      </c>
      <c r="C4" s="8">
        <v>88089</v>
      </c>
      <c r="D4" s="8">
        <v>74818</v>
      </c>
    </row>
    <row r="5" spans="1:4" x14ac:dyDescent="0.25">
      <c r="A5" s="2" t="s">
        <v>755</v>
      </c>
      <c r="B5" s="6">
        <v>-6360</v>
      </c>
      <c r="C5" s="6">
        <v>-3836</v>
      </c>
      <c r="D5" s="6">
        <v>-2344</v>
      </c>
    </row>
    <row r="6" spans="1:4" x14ac:dyDescent="0.25">
      <c r="A6" s="2" t="s">
        <v>759</v>
      </c>
      <c r="B6" s="4" t="s">
        <v>7</v>
      </c>
      <c r="C6" s="4" t="s">
        <v>7</v>
      </c>
      <c r="D6" s="4">
        <v>-373</v>
      </c>
    </row>
    <row r="7" spans="1:4" ht="30" x14ac:dyDescent="0.25">
      <c r="A7" s="2" t="s">
        <v>761</v>
      </c>
      <c r="B7" s="4">
        <v>-530</v>
      </c>
      <c r="C7" s="4">
        <v>-504</v>
      </c>
      <c r="D7" s="4">
        <v>-504</v>
      </c>
    </row>
    <row r="8" spans="1:4" x14ac:dyDescent="0.25">
      <c r="A8" s="2" t="s">
        <v>764</v>
      </c>
      <c r="B8" s="6">
        <v>-1244</v>
      </c>
      <c r="C8" s="4">
        <v>-936</v>
      </c>
      <c r="D8" s="4">
        <v>-484</v>
      </c>
    </row>
    <row r="9" spans="1:4" x14ac:dyDescent="0.25">
      <c r="A9" s="2" t="s">
        <v>768</v>
      </c>
      <c r="B9" s="4">
        <v>12</v>
      </c>
      <c r="C9" s="4">
        <v>22</v>
      </c>
      <c r="D9" s="4">
        <v>55</v>
      </c>
    </row>
    <row r="10" spans="1:4" x14ac:dyDescent="0.25">
      <c r="A10" s="2" t="s">
        <v>769</v>
      </c>
      <c r="B10" s="4">
        <v>185</v>
      </c>
      <c r="C10" s="4">
        <v>538</v>
      </c>
      <c r="D10" s="4" t="s">
        <v>7</v>
      </c>
    </row>
    <row r="11" spans="1:4" x14ac:dyDescent="0.25">
      <c r="A11" s="2" t="s">
        <v>770</v>
      </c>
      <c r="B11" s="4">
        <v>920</v>
      </c>
      <c r="C11" s="4">
        <v>410</v>
      </c>
      <c r="D11" s="4">
        <v>849</v>
      </c>
    </row>
    <row r="12" spans="1:4" x14ac:dyDescent="0.25">
      <c r="A12" s="2" t="s">
        <v>143</v>
      </c>
      <c r="B12" s="8">
        <v>108419</v>
      </c>
      <c r="C12" s="8">
        <v>83783</v>
      </c>
      <c r="D12" s="8">
        <v>7201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3</v>
      </c>
      <c r="B1" s="9" t="s">
        <v>3</v>
      </c>
      <c r="C1" s="9" t="s">
        <v>36</v>
      </c>
    </row>
    <row r="2" spans="1:3" ht="30" x14ac:dyDescent="0.25">
      <c r="A2" s="1" t="s">
        <v>35</v>
      </c>
      <c r="B2" s="9"/>
      <c r="C2" s="9"/>
    </row>
    <row r="3" spans="1:3" x14ac:dyDescent="0.25">
      <c r="A3" s="3" t="s">
        <v>748</v>
      </c>
      <c r="B3" s="4" t="s">
        <v>7</v>
      </c>
      <c r="C3" s="4" t="s">
        <v>7</v>
      </c>
    </row>
    <row r="4" spans="1:3" x14ac:dyDescent="0.25">
      <c r="A4" s="2" t="s">
        <v>773</v>
      </c>
      <c r="B4" s="8">
        <v>46653</v>
      </c>
      <c r="C4" s="8">
        <v>28557</v>
      </c>
    </row>
    <row r="5" spans="1:3" x14ac:dyDescent="0.25">
      <c r="A5" s="2" t="s">
        <v>774</v>
      </c>
      <c r="B5" s="6">
        <v>22565</v>
      </c>
      <c r="C5" s="6">
        <v>18239</v>
      </c>
    </row>
    <row r="6" spans="1:3" x14ac:dyDescent="0.25">
      <c r="A6" s="2" t="s">
        <v>775</v>
      </c>
      <c r="B6" s="6">
        <v>6294</v>
      </c>
      <c r="C6" s="6">
        <v>5566</v>
      </c>
    </row>
    <row r="7" spans="1:3" x14ac:dyDescent="0.25">
      <c r="A7" s="2" t="s">
        <v>776</v>
      </c>
      <c r="B7" s="6">
        <v>4242</v>
      </c>
      <c r="C7" s="6">
        <v>3192</v>
      </c>
    </row>
    <row r="8" spans="1:3" x14ac:dyDescent="0.25">
      <c r="A8" s="2" t="s">
        <v>777</v>
      </c>
      <c r="B8" s="6">
        <v>5075</v>
      </c>
      <c r="C8" s="6">
        <v>3153</v>
      </c>
    </row>
    <row r="9" spans="1:3" x14ac:dyDescent="0.25">
      <c r="A9" s="2" t="s">
        <v>778</v>
      </c>
      <c r="B9" s="4">
        <v>42</v>
      </c>
      <c r="C9" s="4" t="s">
        <v>69</v>
      </c>
    </row>
    <row r="10" spans="1:3" x14ac:dyDescent="0.25">
      <c r="A10" s="2" t="s">
        <v>779</v>
      </c>
      <c r="B10" s="6">
        <v>8818</v>
      </c>
      <c r="C10" s="6">
        <v>1887</v>
      </c>
    </row>
    <row r="11" spans="1:3" x14ac:dyDescent="0.25">
      <c r="A11" s="2" t="s">
        <v>780</v>
      </c>
      <c r="B11" s="6">
        <v>1075</v>
      </c>
      <c r="C11" s="6">
        <v>1043</v>
      </c>
    </row>
    <row r="12" spans="1:3" x14ac:dyDescent="0.25">
      <c r="A12" s="2" t="s">
        <v>781</v>
      </c>
      <c r="B12" s="6">
        <v>5826</v>
      </c>
      <c r="C12" s="4">
        <v>967</v>
      </c>
    </row>
    <row r="13" spans="1:3" x14ac:dyDescent="0.25">
      <c r="A13" s="2" t="s">
        <v>782</v>
      </c>
      <c r="B13" s="4">
        <v>30</v>
      </c>
      <c r="C13" s="4" t="s">
        <v>69</v>
      </c>
    </row>
    <row r="14" spans="1:3" x14ac:dyDescent="0.25">
      <c r="A14" s="2" t="s">
        <v>114</v>
      </c>
      <c r="B14" s="4">
        <v>300</v>
      </c>
      <c r="C14" s="4">
        <v>211</v>
      </c>
    </row>
    <row r="15" spans="1:3" x14ac:dyDescent="0.25">
      <c r="A15" s="2" t="s">
        <v>783</v>
      </c>
      <c r="B15" s="6">
        <v>100920</v>
      </c>
      <c r="C15" s="6">
        <v>62815</v>
      </c>
    </row>
    <row r="16" spans="1:3" x14ac:dyDescent="0.25">
      <c r="A16" s="2" t="s">
        <v>785</v>
      </c>
      <c r="B16" s="6">
        <v>-20801</v>
      </c>
      <c r="C16" s="6">
        <v>-20559</v>
      </c>
    </row>
    <row r="17" spans="1:3" x14ac:dyDescent="0.25">
      <c r="A17" s="2" t="s">
        <v>328</v>
      </c>
      <c r="B17" s="6">
        <v>-13020</v>
      </c>
      <c r="C17" s="6">
        <v>-10610</v>
      </c>
    </row>
    <row r="18" spans="1:3" x14ac:dyDescent="0.25">
      <c r="A18" s="2" t="s">
        <v>98</v>
      </c>
      <c r="B18" s="6">
        <v>-6823</v>
      </c>
      <c r="C18" s="6">
        <v>-9901</v>
      </c>
    </row>
    <row r="19" spans="1:3" x14ac:dyDescent="0.25">
      <c r="A19" s="2" t="s">
        <v>782</v>
      </c>
      <c r="B19" s="4" t="s">
        <v>7</v>
      </c>
      <c r="C19" s="6">
        <v>-9296</v>
      </c>
    </row>
    <row r="20" spans="1:3" ht="30" x14ac:dyDescent="0.25">
      <c r="A20" s="2" t="s">
        <v>793</v>
      </c>
      <c r="B20" s="6">
        <v>-2629</v>
      </c>
      <c r="C20" s="6">
        <v>-4838</v>
      </c>
    </row>
    <row r="21" spans="1:3" x14ac:dyDescent="0.25">
      <c r="A21" s="2" t="s">
        <v>796</v>
      </c>
      <c r="B21" s="6">
        <v>-1430</v>
      </c>
      <c r="C21" s="4">
        <v>-941</v>
      </c>
    </row>
    <row r="22" spans="1:3" x14ac:dyDescent="0.25">
      <c r="A22" s="2" t="s">
        <v>799</v>
      </c>
      <c r="B22" s="6">
        <v>-1283</v>
      </c>
      <c r="C22" s="4">
        <v>-652</v>
      </c>
    </row>
    <row r="23" spans="1:3" x14ac:dyDescent="0.25">
      <c r="A23" s="2" t="s">
        <v>802</v>
      </c>
      <c r="B23" s="6">
        <v>-45986</v>
      </c>
      <c r="C23" s="6">
        <v>-56797</v>
      </c>
    </row>
    <row r="24" spans="1:3" x14ac:dyDescent="0.25">
      <c r="A24" s="2" t="s">
        <v>805</v>
      </c>
      <c r="B24" s="8">
        <v>54934</v>
      </c>
      <c r="C24" s="8">
        <v>601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8.42578125" bestFit="1" customWidth="1"/>
    <col min="3" max="4" width="12.28515625" bestFit="1" customWidth="1"/>
  </cols>
  <sheetData>
    <row r="1" spans="1:4" ht="15" customHeight="1" x14ac:dyDescent="0.25">
      <c r="A1" s="9" t="s">
        <v>1634</v>
      </c>
      <c r="B1" s="9" t="s">
        <v>2</v>
      </c>
      <c r="C1" s="9"/>
      <c r="D1" s="9"/>
    </row>
    <row r="2" spans="1:4" x14ac:dyDescent="0.25">
      <c r="A2" s="9"/>
      <c r="B2" s="1" t="s">
        <v>3</v>
      </c>
      <c r="C2" s="9" t="s">
        <v>36</v>
      </c>
      <c r="D2" s="9" t="s">
        <v>95</v>
      </c>
    </row>
    <row r="3" spans="1:4" x14ac:dyDescent="0.25">
      <c r="A3" s="9"/>
      <c r="B3" s="1" t="s">
        <v>1635</v>
      </c>
      <c r="C3" s="9"/>
      <c r="D3" s="9"/>
    </row>
    <row r="4" spans="1:4" ht="45" x14ac:dyDescent="0.25">
      <c r="A4" s="3" t="s">
        <v>1636</v>
      </c>
      <c r="B4" s="4" t="s">
        <v>7</v>
      </c>
      <c r="C4" s="4" t="s">
        <v>7</v>
      </c>
      <c r="D4" s="4" t="s">
        <v>7</v>
      </c>
    </row>
    <row r="5" spans="1:4" ht="30" x14ac:dyDescent="0.25">
      <c r="A5" s="2" t="s">
        <v>1637</v>
      </c>
      <c r="B5" s="4">
        <v>4</v>
      </c>
      <c r="C5" s="4" t="s">
        <v>7</v>
      </c>
      <c r="D5" s="4" t="s">
        <v>7</v>
      </c>
    </row>
    <row r="6" spans="1:4" x14ac:dyDescent="0.25">
      <c r="A6" s="2" t="s">
        <v>1638</v>
      </c>
      <c r="B6" s="4">
        <v>1</v>
      </c>
      <c r="C6" s="4" t="s">
        <v>7</v>
      </c>
      <c r="D6" s="4" t="s">
        <v>7</v>
      </c>
    </row>
    <row r="7" spans="1:4" ht="30" x14ac:dyDescent="0.25">
      <c r="A7" s="2" t="s">
        <v>1639</v>
      </c>
      <c r="B7" s="4">
        <v>2</v>
      </c>
      <c r="C7" s="4" t="s">
        <v>7</v>
      </c>
      <c r="D7" s="4" t="s">
        <v>7</v>
      </c>
    </row>
    <row r="8" spans="1:4" ht="30" x14ac:dyDescent="0.25">
      <c r="A8" s="2" t="s">
        <v>1640</v>
      </c>
      <c r="B8" s="8">
        <v>4200000</v>
      </c>
      <c r="C8" s="8">
        <v>3600000</v>
      </c>
      <c r="D8" s="8">
        <v>3600000</v>
      </c>
    </row>
    <row r="9" spans="1:4" ht="45" x14ac:dyDescent="0.25">
      <c r="A9" s="2" t="s">
        <v>1641</v>
      </c>
      <c r="B9" s="6">
        <v>1500000</v>
      </c>
      <c r="C9" s="6">
        <v>1200000</v>
      </c>
      <c r="D9" s="6">
        <v>1200000</v>
      </c>
    </row>
    <row r="10" spans="1:4" x14ac:dyDescent="0.25">
      <c r="A10" s="2" t="s">
        <v>1642</v>
      </c>
      <c r="B10" s="6">
        <v>155000</v>
      </c>
      <c r="C10" s="4" t="s">
        <v>7</v>
      </c>
      <c r="D10" s="4" t="s">
        <v>7</v>
      </c>
    </row>
    <row r="11" spans="1:4" ht="30" x14ac:dyDescent="0.25">
      <c r="A11" s="2" t="s">
        <v>1643</v>
      </c>
      <c r="B11" s="4" t="s">
        <v>1644</v>
      </c>
      <c r="C11" s="4" t="s">
        <v>7</v>
      </c>
      <c r="D11" s="4" t="s">
        <v>7</v>
      </c>
    </row>
    <row r="12" spans="1:4" x14ac:dyDescent="0.25">
      <c r="A12" s="2" t="s">
        <v>1645</v>
      </c>
      <c r="B12" s="6">
        <v>6900000</v>
      </c>
      <c r="C12" s="6">
        <v>2200000</v>
      </c>
      <c r="D12" s="4" t="s">
        <v>7</v>
      </c>
    </row>
    <row r="13" spans="1:4" ht="30" x14ac:dyDescent="0.25">
      <c r="A13" s="2" t="s">
        <v>1646</v>
      </c>
      <c r="B13" s="6">
        <v>148000</v>
      </c>
      <c r="C13" s="4" t="s">
        <v>7</v>
      </c>
      <c r="D13" s="4" t="s">
        <v>7</v>
      </c>
    </row>
    <row r="14" spans="1:4" ht="30" x14ac:dyDescent="0.25">
      <c r="A14" s="2" t="s">
        <v>1647</v>
      </c>
      <c r="B14" s="6">
        <v>26000</v>
      </c>
      <c r="C14" s="6">
        <v>39000</v>
      </c>
      <c r="D14" s="4">
        <v>0</v>
      </c>
    </row>
    <row r="15" spans="1:4" x14ac:dyDescent="0.25">
      <c r="A15" s="2" t="s">
        <v>1648</v>
      </c>
      <c r="B15" s="6">
        <v>5379000</v>
      </c>
      <c r="C15" s="6">
        <v>3573000</v>
      </c>
      <c r="D15" s="6">
        <v>4175000</v>
      </c>
    </row>
    <row r="16" spans="1:4" x14ac:dyDescent="0.25">
      <c r="A16" s="2" t="s">
        <v>1649</v>
      </c>
      <c r="B16" s="4">
        <v>0</v>
      </c>
      <c r="C16" s="4">
        <v>0</v>
      </c>
      <c r="D16" s="4">
        <v>0</v>
      </c>
    </row>
    <row r="17" spans="1:4" x14ac:dyDescent="0.25">
      <c r="A17" s="2" t="s">
        <v>1650</v>
      </c>
      <c r="B17" s="6">
        <v>6400000</v>
      </c>
      <c r="C17" s="4" t="s">
        <v>7</v>
      </c>
      <c r="D17" s="4" t="s">
        <v>7</v>
      </c>
    </row>
    <row r="18" spans="1:4" ht="45" x14ac:dyDescent="0.25">
      <c r="A18" s="2" t="s">
        <v>1651</v>
      </c>
      <c r="B18" s="4" t="s">
        <v>1652</v>
      </c>
      <c r="C18" s="4" t="s">
        <v>7</v>
      </c>
      <c r="D18" s="4" t="s">
        <v>7</v>
      </c>
    </row>
    <row r="19" spans="1:4" x14ac:dyDescent="0.25">
      <c r="A19" s="2" t="s">
        <v>1653</v>
      </c>
      <c r="B19" s="4" t="s">
        <v>7</v>
      </c>
      <c r="C19" s="4" t="s">
        <v>7</v>
      </c>
      <c r="D19" s="4" t="s">
        <v>7</v>
      </c>
    </row>
    <row r="20" spans="1:4" ht="45" x14ac:dyDescent="0.25">
      <c r="A20" s="3" t="s">
        <v>1636</v>
      </c>
      <c r="B20" s="4" t="s">
        <v>7</v>
      </c>
      <c r="C20" s="4" t="s">
        <v>7</v>
      </c>
      <c r="D20" s="4" t="s">
        <v>7</v>
      </c>
    </row>
    <row r="21" spans="1:4" ht="30" x14ac:dyDescent="0.25">
      <c r="A21" s="2" t="s">
        <v>1654</v>
      </c>
      <c r="B21" s="6">
        <v>467578</v>
      </c>
      <c r="C21" s="4" t="s">
        <v>7</v>
      </c>
      <c r="D21" s="4" t="s">
        <v>7</v>
      </c>
    </row>
    <row r="22" spans="1:4" ht="30" x14ac:dyDescent="0.25">
      <c r="A22" s="2" t="s">
        <v>1655</v>
      </c>
      <c r="B22" s="7">
        <v>8.15</v>
      </c>
      <c r="C22" s="4" t="s">
        <v>7</v>
      </c>
      <c r="D22" s="4" t="s">
        <v>7</v>
      </c>
    </row>
    <row r="23" spans="1:4" ht="30" x14ac:dyDescent="0.25">
      <c r="A23" s="2" t="s">
        <v>1656</v>
      </c>
      <c r="B23" s="7">
        <v>17.63</v>
      </c>
      <c r="C23" s="4" t="s">
        <v>7</v>
      </c>
      <c r="D23" s="4" t="s">
        <v>7</v>
      </c>
    </row>
    <row r="24" spans="1:4" x14ac:dyDescent="0.25">
      <c r="A24" s="2" t="s">
        <v>1657</v>
      </c>
      <c r="B24" s="4" t="s">
        <v>7</v>
      </c>
      <c r="C24" s="4" t="s">
        <v>7</v>
      </c>
      <c r="D24" s="4" t="s">
        <v>7</v>
      </c>
    </row>
    <row r="25" spans="1:4" ht="45" x14ac:dyDescent="0.25">
      <c r="A25" s="3" t="s">
        <v>1636</v>
      </c>
      <c r="B25" s="4" t="s">
        <v>7</v>
      </c>
      <c r="C25" s="4" t="s">
        <v>7</v>
      </c>
      <c r="D25" s="4" t="s">
        <v>7</v>
      </c>
    </row>
    <row r="26" spans="1:4" ht="30" x14ac:dyDescent="0.25">
      <c r="A26" s="2" t="s">
        <v>1640</v>
      </c>
      <c r="B26" s="6">
        <v>4200000</v>
      </c>
      <c r="C26" s="6">
        <v>3600000</v>
      </c>
      <c r="D26" s="6">
        <v>3600000</v>
      </c>
    </row>
    <row r="27" spans="1:4" ht="30" x14ac:dyDescent="0.25">
      <c r="A27" s="2" t="s">
        <v>1658</v>
      </c>
      <c r="B27" s="6">
        <v>52000</v>
      </c>
      <c r="C27" s="4" t="s">
        <v>7</v>
      </c>
      <c r="D27" s="4" t="s">
        <v>7</v>
      </c>
    </row>
    <row r="28" spans="1:4" ht="30" x14ac:dyDescent="0.25">
      <c r="A28" s="2" t="s">
        <v>1646</v>
      </c>
      <c r="B28" s="8">
        <v>1200000</v>
      </c>
      <c r="C28" s="4" t="s">
        <v>7</v>
      </c>
      <c r="D28" s="4" t="s">
        <v>7</v>
      </c>
    </row>
    <row r="29" spans="1:4" x14ac:dyDescent="0.25">
      <c r="A29" s="2" t="s">
        <v>1659</v>
      </c>
      <c r="B29" s="4" t="s">
        <v>7</v>
      </c>
      <c r="C29" s="4" t="s">
        <v>7</v>
      </c>
      <c r="D29" s="4" t="s">
        <v>7</v>
      </c>
    </row>
    <row r="30" spans="1:4" ht="45" x14ac:dyDescent="0.25">
      <c r="A30" s="3" t="s">
        <v>1636</v>
      </c>
      <c r="B30" s="4" t="s">
        <v>7</v>
      </c>
      <c r="C30" s="4" t="s">
        <v>7</v>
      </c>
      <c r="D30" s="4" t="s">
        <v>7</v>
      </c>
    </row>
    <row r="31" spans="1:4" x14ac:dyDescent="0.25">
      <c r="A31" s="2" t="s">
        <v>1660</v>
      </c>
      <c r="B31" s="4">
        <v>0</v>
      </c>
      <c r="C31" s="4">
        <v>0</v>
      </c>
      <c r="D31" s="4">
        <v>0</v>
      </c>
    </row>
    <row r="32" spans="1:4" x14ac:dyDescent="0.25">
      <c r="A32" s="2" t="s">
        <v>1661</v>
      </c>
      <c r="B32" s="4" t="s">
        <v>7</v>
      </c>
      <c r="C32" s="4" t="s">
        <v>7</v>
      </c>
      <c r="D32" s="4" t="s">
        <v>7</v>
      </c>
    </row>
    <row r="33" spans="1:4" ht="45" x14ac:dyDescent="0.25">
      <c r="A33" s="3" t="s">
        <v>1636</v>
      </c>
      <c r="B33" s="4" t="s">
        <v>7</v>
      </c>
      <c r="C33" s="4" t="s">
        <v>7</v>
      </c>
      <c r="D33" s="4" t="s">
        <v>7</v>
      </c>
    </row>
    <row r="34" spans="1:4" ht="30" x14ac:dyDescent="0.25">
      <c r="A34" s="2" t="s">
        <v>1662</v>
      </c>
      <c r="B34" s="6">
        <v>680000</v>
      </c>
      <c r="C34" s="4" t="s">
        <v>7</v>
      </c>
      <c r="D34" s="4" t="s">
        <v>7</v>
      </c>
    </row>
    <row r="35" spans="1:4" ht="30" x14ac:dyDescent="0.25">
      <c r="A35" s="2" t="s">
        <v>1663</v>
      </c>
      <c r="B35" s="6">
        <v>675000</v>
      </c>
      <c r="C35" s="4" t="s">
        <v>7</v>
      </c>
      <c r="D35" s="4" t="s">
        <v>7</v>
      </c>
    </row>
    <row r="36" spans="1:4" x14ac:dyDescent="0.25">
      <c r="A36" s="2" t="s">
        <v>1664</v>
      </c>
      <c r="B36" s="4" t="s">
        <v>1665</v>
      </c>
      <c r="C36" s="4" t="s">
        <v>7</v>
      </c>
      <c r="D36" s="4" t="s">
        <v>7</v>
      </c>
    </row>
    <row r="37" spans="1:4" ht="30" x14ac:dyDescent="0.25">
      <c r="A37" s="2" t="s">
        <v>1654</v>
      </c>
      <c r="B37" s="6">
        <v>3750</v>
      </c>
      <c r="C37" s="4" t="s">
        <v>7</v>
      </c>
      <c r="D37" s="4" t="s">
        <v>7</v>
      </c>
    </row>
    <row r="38" spans="1:4" x14ac:dyDescent="0.25">
      <c r="A38" s="2" t="s">
        <v>1666</v>
      </c>
      <c r="B38" s="4" t="s">
        <v>7</v>
      </c>
      <c r="C38" s="4" t="s">
        <v>7</v>
      </c>
      <c r="D38" s="4" t="s">
        <v>7</v>
      </c>
    </row>
    <row r="39" spans="1:4" ht="45" x14ac:dyDescent="0.25">
      <c r="A39" s="3" t="s">
        <v>1636</v>
      </c>
      <c r="B39" s="4" t="s">
        <v>7</v>
      </c>
      <c r="C39" s="4" t="s">
        <v>7</v>
      </c>
      <c r="D39" s="4" t="s">
        <v>7</v>
      </c>
    </row>
    <row r="40" spans="1:4" ht="30" x14ac:dyDescent="0.25">
      <c r="A40" s="2" t="s">
        <v>1662</v>
      </c>
      <c r="B40" s="6">
        <v>920000</v>
      </c>
      <c r="C40" s="4" t="s">
        <v>7</v>
      </c>
      <c r="D40" s="4" t="s">
        <v>7</v>
      </c>
    </row>
    <row r="41" spans="1:4" ht="30" x14ac:dyDescent="0.25">
      <c r="A41" s="2" t="s">
        <v>1663</v>
      </c>
      <c r="B41" s="6">
        <v>819500</v>
      </c>
      <c r="C41" s="4" t="s">
        <v>7</v>
      </c>
      <c r="D41" s="4" t="s">
        <v>7</v>
      </c>
    </row>
    <row r="42" spans="1:4" x14ac:dyDescent="0.25">
      <c r="A42" s="2" t="s">
        <v>1664</v>
      </c>
      <c r="B42" s="4" t="s">
        <v>1667</v>
      </c>
      <c r="C42" s="4" t="s">
        <v>7</v>
      </c>
      <c r="D42" s="4" t="s">
        <v>7</v>
      </c>
    </row>
    <row r="43" spans="1:4" ht="30" x14ac:dyDescent="0.25">
      <c r="A43" s="2" t="s">
        <v>1654</v>
      </c>
      <c r="B43" s="6">
        <v>65630</v>
      </c>
      <c r="C43" s="4" t="s">
        <v>7</v>
      </c>
      <c r="D43" s="4" t="s">
        <v>7</v>
      </c>
    </row>
    <row r="44" spans="1:4" x14ac:dyDescent="0.25">
      <c r="A44" s="2" t="s">
        <v>1668</v>
      </c>
      <c r="B44" s="4" t="s">
        <v>7</v>
      </c>
      <c r="C44" s="4" t="s">
        <v>7</v>
      </c>
      <c r="D44" s="4" t="s">
        <v>7</v>
      </c>
    </row>
    <row r="45" spans="1:4" ht="45" x14ac:dyDescent="0.25">
      <c r="A45" s="3" t="s">
        <v>1636</v>
      </c>
      <c r="B45" s="4" t="s">
        <v>7</v>
      </c>
      <c r="C45" s="4" t="s">
        <v>7</v>
      </c>
      <c r="D45" s="4" t="s">
        <v>7</v>
      </c>
    </row>
    <row r="46" spans="1:4" ht="30" x14ac:dyDescent="0.25">
      <c r="A46" s="2" t="s">
        <v>1663</v>
      </c>
      <c r="B46" s="6">
        <v>191625</v>
      </c>
      <c r="C46" s="4" t="s">
        <v>7</v>
      </c>
      <c r="D46" s="4" t="s">
        <v>7</v>
      </c>
    </row>
    <row r="47" spans="1:4" ht="30" x14ac:dyDescent="0.25">
      <c r="A47" s="2" t="s">
        <v>1669</v>
      </c>
      <c r="B47" s="6">
        <v>112000</v>
      </c>
      <c r="C47" s="4" t="s">
        <v>7</v>
      </c>
      <c r="D47" s="4" t="s">
        <v>7</v>
      </c>
    </row>
    <row r="48" spans="1:4" x14ac:dyDescent="0.25">
      <c r="A48" s="2" t="s">
        <v>1642</v>
      </c>
      <c r="B48" s="6">
        <v>78750</v>
      </c>
      <c r="C48" s="4" t="s">
        <v>7</v>
      </c>
      <c r="D48" s="4" t="s">
        <v>7</v>
      </c>
    </row>
    <row r="49" spans="1:4" ht="30" x14ac:dyDescent="0.25">
      <c r="A49" s="2" t="s">
        <v>1670</v>
      </c>
      <c r="B49" s="6">
        <v>447451</v>
      </c>
      <c r="C49" s="4" t="s">
        <v>7</v>
      </c>
      <c r="D49" s="4" t="s">
        <v>7</v>
      </c>
    </row>
    <row r="50" spans="1:4" ht="30" x14ac:dyDescent="0.25">
      <c r="A50" s="2" t="s">
        <v>1671</v>
      </c>
      <c r="B50" s="4" t="s">
        <v>7</v>
      </c>
      <c r="C50" s="4" t="s">
        <v>7</v>
      </c>
      <c r="D50" s="4" t="s">
        <v>7</v>
      </c>
    </row>
    <row r="51" spans="1:4" ht="45" x14ac:dyDescent="0.25">
      <c r="A51" s="3" t="s">
        <v>1636</v>
      </c>
      <c r="B51" s="4" t="s">
        <v>7</v>
      </c>
      <c r="C51" s="4" t="s">
        <v>7</v>
      </c>
      <c r="D51" s="4" t="s">
        <v>7</v>
      </c>
    </row>
    <row r="52" spans="1:4" ht="30" x14ac:dyDescent="0.25">
      <c r="A52" s="2" t="s">
        <v>1654</v>
      </c>
      <c r="B52" s="6">
        <v>6950</v>
      </c>
      <c r="C52" s="4" t="s">
        <v>7</v>
      </c>
      <c r="D52" s="4" t="s">
        <v>7</v>
      </c>
    </row>
    <row r="53" spans="1:4" ht="30" x14ac:dyDescent="0.25">
      <c r="A53" s="2" t="s">
        <v>1672</v>
      </c>
      <c r="B53" s="4" t="s">
        <v>7</v>
      </c>
      <c r="C53" s="4" t="s">
        <v>7</v>
      </c>
      <c r="D53" s="4" t="s">
        <v>7</v>
      </c>
    </row>
    <row r="54" spans="1:4" ht="45" x14ac:dyDescent="0.25">
      <c r="A54" s="3" t="s">
        <v>1636</v>
      </c>
      <c r="B54" s="4" t="s">
        <v>7</v>
      </c>
      <c r="C54" s="4" t="s">
        <v>7</v>
      </c>
      <c r="D54" s="4" t="s">
        <v>7</v>
      </c>
    </row>
    <row r="55" spans="1:4" ht="30" x14ac:dyDescent="0.25">
      <c r="A55" s="2" t="s">
        <v>1658</v>
      </c>
      <c r="B55" s="6">
        <v>610924</v>
      </c>
      <c r="C55" s="4" t="s">
        <v>7</v>
      </c>
      <c r="D55" s="4" t="s">
        <v>7</v>
      </c>
    </row>
    <row r="56" spans="1:4" ht="30" x14ac:dyDescent="0.25">
      <c r="A56" s="2" t="s">
        <v>1673</v>
      </c>
      <c r="B56" s="4" t="s">
        <v>7</v>
      </c>
      <c r="C56" s="4" t="s">
        <v>7</v>
      </c>
      <c r="D56" s="4" t="s">
        <v>7</v>
      </c>
    </row>
    <row r="57" spans="1:4" ht="45" x14ac:dyDescent="0.25">
      <c r="A57" s="3" t="s">
        <v>1636</v>
      </c>
      <c r="B57" s="4" t="s">
        <v>7</v>
      </c>
      <c r="C57" s="4" t="s">
        <v>7</v>
      </c>
      <c r="D57" s="4" t="s">
        <v>7</v>
      </c>
    </row>
    <row r="58" spans="1:4" ht="30" x14ac:dyDescent="0.25">
      <c r="A58" s="2" t="s">
        <v>1662</v>
      </c>
      <c r="B58" s="6">
        <v>1250000</v>
      </c>
      <c r="C58" s="4" t="s">
        <v>7</v>
      </c>
      <c r="D58" s="4" t="s">
        <v>7</v>
      </c>
    </row>
    <row r="59" spans="1:4" x14ac:dyDescent="0.25">
      <c r="A59" s="2" t="s">
        <v>1674</v>
      </c>
      <c r="B59" s="4" t="s">
        <v>7</v>
      </c>
      <c r="C59" s="4" t="s">
        <v>7</v>
      </c>
      <c r="D59" s="4" t="s">
        <v>7</v>
      </c>
    </row>
    <row r="60" spans="1:4" ht="45" x14ac:dyDescent="0.25">
      <c r="A60" s="3" t="s">
        <v>1636</v>
      </c>
      <c r="B60" s="4" t="s">
        <v>7</v>
      </c>
      <c r="C60" s="4" t="s">
        <v>7</v>
      </c>
      <c r="D60" s="4" t="s">
        <v>7</v>
      </c>
    </row>
    <row r="61" spans="1:4" ht="30" x14ac:dyDescent="0.25">
      <c r="A61" s="2" t="s">
        <v>1662</v>
      </c>
      <c r="B61" s="6">
        <v>1250000</v>
      </c>
      <c r="C61" s="4" t="s">
        <v>7</v>
      </c>
      <c r="D61" s="4" t="s">
        <v>7</v>
      </c>
    </row>
  </sheetData>
  <mergeCells count="4">
    <mergeCell ref="A1:A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23.42578125" bestFit="1" customWidth="1"/>
  </cols>
  <sheetData>
    <row r="1" spans="1:5" ht="15" customHeight="1" x14ac:dyDescent="0.25">
      <c r="A1" s="1" t="s">
        <v>1675</v>
      </c>
      <c r="B1" s="9" t="s">
        <v>2</v>
      </c>
      <c r="C1" s="9"/>
      <c r="D1" s="9"/>
      <c r="E1" s="9"/>
    </row>
    <row r="2" spans="1:5" ht="30" x14ac:dyDescent="0.25">
      <c r="A2" s="1" t="s">
        <v>94</v>
      </c>
      <c r="B2" s="1" t="s">
        <v>3</v>
      </c>
      <c r="C2" s="1" t="s">
        <v>36</v>
      </c>
      <c r="D2" s="1" t="s">
        <v>95</v>
      </c>
      <c r="E2" s="1" t="s">
        <v>1387</v>
      </c>
    </row>
    <row r="3" spans="1:5" ht="30" x14ac:dyDescent="0.25">
      <c r="A3" s="3" t="s">
        <v>810</v>
      </c>
      <c r="B3" s="4" t="s">
        <v>7</v>
      </c>
      <c r="C3" s="4" t="s">
        <v>7</v>
      </c>
      <c r="D3" s="4" t="s">
        <v>7</v>
      </c>
      <c r="E3" s="4" t="s">
        <v>7</v>
      </c>
    </row>
    <row r="4" spans="1:5" ht="30" x14ac:dyDescent="0.25">
      <c r="A4" s="2" t="s">
        <v>1676</v>
      </c>
      <c r="B4" s="4">
        <v>386</v>
      </c>
      <c r="C4" s="4">
        <v>525</v>
      </c>
      <c r="D4" s="4">
        <v>696</v>
      </c>
      <c r="E4" s="4" t="s">
        <v>7</v>
      </c>
    </row>
    <row r="5" spans="1:5" x14ac:dyDescent="0.25">
      <c r="A5" s="2" t="s">
        <v>1677</v>
      </c>
      <c r="B5" s="4" t="s">
        <v>69</v>
      </c>
      <c r="C5" s="4" t="s">
        <v>69</v>
      </c>
      <c r="D5" s="4" t="s">
        <v>69</v>
      </c>
      <c r="E5" s="4" t="s">
        <v>7</v>
      </c>
    </row>
    <row r="6" spans="1:5" x14ac:dyDescent="0.25">
      <c r="A6" s="2" t="s">
        <v>1678</v>
      </c>
      <c r="B6" s="4">
        <v>-4</v>
      </c>
      <c r="C6" s="4">
        <v>-8</v>
      </c>
      <c r="D6" s="4" t="s">
        <v>7</v>
      </c>
      <c r="E6" s="4" t="s">
        <v>7</v>
      </c>
    </row>
    <row r="7" spans="1:5" x14ac:dyDescent="0.25">
      <c r="A7" s="2" t="s">
        <v>1679</v>
      </c>
      <c r="B7" s="4">
        <v>-194</v>
      </c>
      <c r="C7" s="4">
        <v>-131</v>
      </c>
      <c r="D7" s="4">
        <v>-171</v>
      </c>
      <c r="E7" s="4" t="s">
        <v>7</v>
      </c>
    </row>
    <row r="8" spans="1:5" ht="30" x14ac:dyDescent="0.25">
      <c r="A8" s="2" t="s">
        <v>1680</v>
      </c>
      <c r="B8" s="4">
        <v>188</v>
      </c>
      <c r="C8" s="4">
        <v>386</v>
      </c>
      <c r="D8" s="4">
        <v>525</v>
      </c>
      <c r="E8" s="4">
        <v>696</v>
      </c>
    </row>
    <row r="9" spans="1:5" ht="45" x14ac:dyDescent="0.25">
      <c r="A9" s="2" t="s">
        <v>1681</v>
      </c>
      <c r="B9" s="7">
        <v>28.39</v>
      </c>
      <c r="C9" s="7">
        <v>28.18</v>
      </c>
      <c r="D9" s="7">
        <v>27.24</v>
      </c>
      <c r="E9" s="4" t="s">
        <v>7</v>
      </c>
    </row>
    <row r="10" spans="1:5" ht="30" x14ac:dyDescent="0.25">
      <c r="A10" s="2" t="s">
        <v>1682</v>
      </c>
      <c r="B10" s="4">
        <v>183</v>
      </c>
      <c r="C10" s="4" t="s">
        <v>7</v>
      </c>
      <c r="D10" s="4" t="s">
        <v>7</v>
      </c>
      <c r="E10" s="4" t="s">
        <v>7</v>
      </c>
    </row>
    <row r="11" spans="1:5" ht="30" x14ac:dyDescent="0.25">
      <c r="A11" s="2" t="s">
        <v>1683</v>
      </c>
      <c r="B11" s="4" t="s">
        <v>69</v>
      </c>
      <c r="C11" s="4" t="s">
        <v>69</v>
      </c>
      <c r="D11" s="4" t="s">
        <v>69</v>
      </c>
      <c r="E11" s="4" t="s">
        <v>7</v>
      </c>
    </row>
    <row r="12" spans="1:5" ht="30" x14ac:dyDescent="0.25">
      <c r="A12" s="2" t="s">
        <v>1684</v>
      </c>
      <c r="B12" s="4">
        <v>155</v>
      </c>
      <c r="C12" s="4" t="s">
        <v>7</v>
      </c>
      <c r="D12" s="4" t="s">
        <v>7</v>
      </c>
      <c r="E12" s="4" t="s">
        <v>7</v>
      </c>
    </row>
    <row r="13" spans="1:5" ht="30" x14ac:dyDescent="0.25">
      <c r="A13" s="2" t="s">
        <v>1685</v>
      </c>
      <c r="B13" s="7">
        <v>30.97</v>
      </c>
      <c r="C13" s="7">
        <v>30.93</v>
      </c>
      <c r="D13" s="4" t="s">
        <v>7</v>
      </c>
      <c r="E13" s="4" t="s">
        <v>7</v>
      </c>
    </row>
    <row r="14" spans="1:5" ht="30" x14ac:dyDescent="0.25">
      <c r="A14" s="2" t="s">
        <v>1686</v>
      </c>
      <c r="B14" s="7">
        <v>27.69</v>
      </c>
      <c r="C14" s="7">
        <v>27.36</v>
      </c>
      <c r="D14" s="7">
        <v>24.48</v>
      </c>
      <c r="E14" s="4" t="s">
        <v>7</v>
      </c>
    </row>
    <row r="15" spans="1:5" ht="30" x14ac:dyDescent="0.25">
      <c r="A15" s="2" t="s">
        <v>1687</v>
      </c>
      <c r="B15" s="7">
        <v>28.88</v>
      </c>
      <c r="C15" s="7">
        <v>28.39</v>
      </c>
      <c r="D15" s="7">
        <v>28.18</v>
      </c>
      <c r="E15" s="7">
        <v>27.24</v>
      </c>
    </row>
    <row r="16" spans="1:5" ht="30" x14ac:dyDescent="0.25">
      <c r="A16" s="2" t="s">
        <v>1688</v>
      </c>
      <c r="B16" s="7">
        <v>24.86</v>
      </c>
      <c r="C16" s="4" t="s">
        <v>7</v>
      </c>
      <c r="D16" s="4" t="s">
        <v>7</v>
      </c>
      <c r="E16" s="4" t="s">
        <v>7</v>
      </c>
    </row>
    <row r="17" spans="1:5" ht="30" x14ac:dyDescent="0.25">
      <c r="A17" s="2" t="s">
        <v>1689</v>
      </c>
      <c r="B17" s="7">
        <v>27.68</v>
      </c>
      <c r="C17" s="4" t="s">
        <v>7</v>
      </c>
      <c r="D17" s="4" t="s">
        <v>7</v>
      </c>
      <c r="E17" s="4" t="s">
        <v>7</v>
      </c>
    </row>
    <row r="18" spans="1:5" ht="45" x14ac:dyDescent="0.25">
      <c r="A18" s="2" t="s">
        <v>1690</v>
      </c>
      <c r="B18" s="4" t="s">
        <v>1691</v>
      </c>
      <c r="C18" s="4" t="s">
        <v>1692</v>
      </c>
      <c r="D18" s="4" t="s">
        <v>1693</v>
      </c>
      <c r="E18" s="4" t="s">
        <v>1694</v>
      </c>
    </row>
    <row r="19" spans="1:5" ht="45" x14ac:dyDescent="0.25">
      <c r="A19" s="2" t="s">
        <v>1695</v>
      </c>
      <c r="B19" s="4" t="s">
        <v>1696</v>
      </c>
      <c r="C19" s="4" t="s">
        <v>7</v>
      </c>
      <c r="D19" s="4" t="s">
        <v>7</v>
      </c>
      <c r="E19" s="4" t="s">
        <v>7</v>
      </c>
    </row>
    <row r="20" spans="1:5" ht="45" x14ac:dyDescent="0.25">
      <c r="A20" s="2" t="s">
        <v>1697</v>
      </c>
      <c r="B20" s="4" t="s">
        <v>1698</v>
      </c>
      <c r="C20" s="4" t="s">
        <v>7</v>
      </c>
      <c r="D20" s="4" t="s">
        <v>7</v>
      </c>
      <c r="E20" s="4" t="s">
        <v>7</v>
      </c>
    </row>
    <row r="21" spans="1:5" ht="30" x14ac:dyDescent="0.25">
      <c r="A21" s="2" t="s">
        <v>1699</v>
      </c>
      <c r="B21" s="8">
        <v>6500</v>
      </c>
      <c r="C21" s="8">
        <v>5247</v>
      </c>
      <c r="D21" s="8">
        <v>6391</v>
      </c>
      <c r="E21" s="8">
        <v>8374</v>
      </c>
    </row>
    <row r="22" spans="1:5" ht="30" x14ac:dyDescent="0.25">
      <c r="A22" s="2" t="s">
        <v>1700</v>
      </c>
      <c r="B22" s="6">
        <v>7039</v>
      </c>
      <c r="C22" s="4" t="s">
        <v>7</v>
      </c>
      <c r="D22" s="4" t="s">
        <v>7</v>
      </c>
      <c r="E22" s="4" t="s">
        <v>7</v>
      </c>
    </row>
    <row r="23" spans="1:5" ht="30" x14ac:dyDescent="0.25">
      <c r="A23" s="2" t="s">
        <v>1701</v>
      </c>
      <c r="B23" s="8">
        <v>5539</v>
      </c>
      <c r="C23" s="4" t="s">
        <v>7</v>
      </c>
      <c r="D23" s="4" t="s">
        <v>7</v>
      </c>
      <c r="E23" s="4" t="s">
        <v>7</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02</v>
      </c>
      <c r="B1" s="1" t="s">
        <v>2</v>
      </c>
    </row>
    <row r="2" spans="1:2" x14ac:dyDescent="0.25">
      <c r="A2" s="9"/>
      <c r="B2" s="1" t="s">
        <v>3</v>
      </c>
    </row>
    <row r="3" spans="1:2" x14ac:dyDescent="0.25">
      <c r="A3" s="2" t="s">
        <v>1657</v>
      </c>
      <c r="B3" s="4" t="s">
        <v>7</v>
      </c>
    </row>
    <row r="4" spans="1:2" ht="30" x14ac:dyDescent="0.25">
      <c r="A4" s="3" t="s">
        <v>1703</v>
      </c>
      <c r="B4" s="4" t="s">
        <v>7</v>
      </c>
    </row>
    <row r="5" spans="1:2" ht="30" x14ac:dyDescent="0.25">
      <c r="A5" s="2" t="s">
        <v>1704</v>
      </c>
      <c r="B5" s="6">
        <v>432000</v>
      </c>
    </row>
    <row r="6" spans="1:2" x14ac:dyDescent="0.25">
      <c r="A6" s="2" t="s">
        <v>858</v>
      </c>
      <c r="B6" s="6">
        <v>52000</v>
      </c>
    </row>
    <row r="7" spans="1:2" x14ac:dyDescent="0.25">
      <c r="A7" s="2" t="s">
        <v>859</v>
      </c>
      <c r="B7" s="6">
        <v>-6000</v>
      </c>
    </row>
    <row r="8" spans="1:2" x14ac:dyDescent="0.25">
      <c r="A8" s="2" t="s">
        <v>861</v>
      </c>
      <c r="B8" s="6">
        <v>-26000</v>
      </c>
    </row>
    <row r="9" spans="1:2" ht="30" x14ac:dyDescent="0.25">
      <c r="A9" s="2" t="s">
        <v>1705</v>
      </c>
      <c r="B9" s="6">
        <v>452000</v>
      </c>
    </row>
    <row r="10" spans="1:2" ht="45" x14ac:dyDescent="0.25">
      <c r="A10" s="2" t="s">
        <v>1706</v>
      </c>
      <c r="B10" s="7">
        <v>38.119999999999997</v>
      </c>
    </row>
    <row r="11" spans="1:2" ht="30" x14ac:dyDescent="0.25">
      <c r="A11" s="2" t="s">
        <v>1707</v>
      </c>
      <c r="B11" s="7">
        <v>54.17</v>
      </c>
    </row>
    <row r="12" spans="1:2" ht="30" x14ac:dyDescent="0.25">
      <c r="A12" s="2" t="s">
        <v>1708</v>
      </c>
      <c r="B12" s="7">
        <v>40.94</v>
      </c>
    </row>
    <row r="13" spans="1:2" ht="30" x14ac:dyDescent="0.25">
      <c r="A13" s="2" t="s">
        <v>1709</v>
      </c>
      <c r="B13" s="7">
        <v>43.27</v>
      </c>
    </row>
    <row r="14" spans="1:2" ht="45" x14ac:dyDescent="0.25">
      <c r="A14" s="2" t="s">
        <v>1710</v>
      </c>
      <c r="B14" s="7">
        <v>39.0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11</v>
      </c>
      <c r="B1" s="1" t="s">
        <v>2</v>
      </c>
    </row>
    <row r="2" spans="1:2" x14ac:dyDescent="0.25">
      <c r="A2" s="9"/>
      <c r="B2" s="1" t="s">
        <v>3</v>
      </c>
    </row>
    <row r="3" spans="1:2" ht="30" x14ac:dyDescent="0.25">
      <c r="A3" s="3" t="s">
        <v>1712</v>
      </c>
      <c r="B3" s="4" t="s">
        <v>7</v>
      </c>
    </row>
    <row r="4" spans="1:2" ht="30" x14ac:dyDescent="0.25">
      <c r="A4" s="2" t="s">
        <v>1713</v>
      </c>
      <c r="B4" s="145">
        <v>0.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9" t="s">
        <v>2</v>
      </c>
      <c r="C1" s="9"/>
      <c r="D1" s="9"/>
    </row>
    <row r="2" spans="1:4" ht="30" x14ac:dyDescent="0.25">
      <c r="A2" s="1" t="s">
        <v>35</v>
      </c>
      <c r="B2" s="1" t="s">
        <v>3</v>
      </c>
      <c r="C2" s="1" t="s">
        <v>36</v>
      </c>
      <c r="D2" s="1" t="s">
        <v>95</v>
      </c>
    </row>
    <row r="3" spans="1:4" ht="30" x14ac:dyDescent="0.25">
      <c r="A3" s="3" t="s">
        <v>1712</v>
      </c>
      <c r="B3" s="4" t="s">
        <v>7</v>
      </c>
      <c r="C3" s="4" t="s">
        <v>7</v>
      </c>
      <c r="D3" s="4" t="s">
        <v>7</v>
      </c>
    </row>
    <row r="4" spans="1:4" x14ac:dyDescent="0.25">
      <c r="A4" s="2" t="s">
        <v>870</v>
      </c>
      <c r="B4" s="8">
        <v>3502</v>
      </c>
      <c r="C4" s="8">
        <v>2650</v>
      </c>
      <c r="D4" s="8">
        <v>2184</v>
      </c>
    </row>
    <row r="5" spans="1:4" x14ac:dyDescent="0.25">
      <c r="A5" s="2" t="s">
        <v>871</v>
      </c>
      <c r="B5" s="6">
        <v>3635</v>
      </c>
      <c r="C5" s="6">
        <v>2673</v>
      </c>
      <c r="D5" s="6">
        <v>1382</v>
      </c>
    </row>
    <row r="6" spans="1:4" x14ac:dyDescent="0.25">
      <c r="A6" s="2" t="s">
        <v>872</v>
      </c>
      <c r="B6" s="4">
        <v>-13</v>
      </c>
      <c r="C6" s="4">
        <v>-231</v>
      </c>
      <c r="D6" s="4">
        <v>-527</v>
      </c>
    </row>
    <row r="7" spans="1:4" x14ac:dyDescent="0.25">
      <c r="A7" s="2" t="s">
        <v>876</v>
      </c>
      <c r="B7" s="6">
        <v>1990</v>
      </c>
      <c r="C7" s="6">
        <v>1667</v>
      </c>
      <c r="D7" s="6">
        <v>1424</v>
      </c>
    </row>
    <row r="8" spans="1:4" x14ac:dyDescent="0.25">
      <c r="A8" s="2" t="s">
        <v>114</v>
      </c>
      <c r="B8" s="6">
        <v>5901</v>
      </c>
      <c r="C8" s="6">
        <v>2419</v>
      </c>
      <c r="D8" s="6">
        <v>1580</v>
      </c>
    </row>
    <row r="9" spans="1:4" x14ac:dyDescent="0.25">
      <c r="A9" s="2" t="s">
        <v>143</v>
      </c>
      <c r="B9" s="6">
        <v>15015</v>
      </c>
      <c r="C9" s="6">
        <v>9178</v>
      </c>
      <c r="D9" s="6">
        <v>6043</v>
      </c>
    </row>
    <row r="10" spans="1:4" x14ac:dyDescent="0.25">
      <c r="A10" s="2" t="s">
        <v>878</v>
      </c>
      <c r="B10" s="6">
        <v>2642</v>
      </c>
      <c r="C10" s="6">
        <v>1670</v>
      </c>
      <c r="D10" s="4">
        <v>969</v>
      </c>
    </row>
    <row r="11" spans="1:4" x14ac:dyDescent="0.25">
      <c r="A11" s="2" t="s">
        <v>393</v>
      </c>
      <c r="B11" s="6">
        <v>2138</v>
      </c>
      <c r="C11" s="6">
        <v>1314</v>
      </c>
      <c r="D11" s="6">
        <v>1110</v>
      </c>
    </row>
    <row r="12" spans="1:4" x14ac:dyDescent="0.25">
      <c r="A12" s="2" t="s">
        <v>879</v>
      </c>
      <c r="B12" s="6">
        <v>2616</v>
      </c>
      <c r="C12" s="6">
        <v>2586</v>
      </c>
      <c r="D12" s="6">
        <v>1807</v>
      </c>
    </row>
    <row r="13" spans="1:4" x14ac:dyDescent="0.25">
      <c r="A13" s="2" t="s">
        <v>880</v>
      </c>
      <c r="B13" s="6">
        <v>3573</v>
      </c>
      <c r="C13" s="6">
        <v>4118</v>
      </c>
      <c r="D13" s="6">
        <v>2598</v>
      </c>
    </row>
    <row r="14" spans="1:4" x14ac:dyDescent="0.25">
      <c r="A14" s="2" t="s">
        <v>881</v>
      </c>
      <c r="B14" s="6">
        <v>5827</v>
      </c>
      <c r="C14" s="6">
        <v>4623</v>
      </c>
      <c r="D14" s="6">
        <v>3823</v>
      </c>
    </row>
    <row r="15" spans="1:4" x14ac:dyDescent="0.25">
      <c r="A15" s="2" t="s">
        <v>882</v>
      </c>
      <c r="B15" s="6">
        <v>3629</v>
      </c>
      <c r="C15" s="6">
        <v>2179</v>
      </c>
      <c r="D15" s="6">
        <v>1539</v>
      </c>
    </row>
    <row r="16" spans="1:4" x14ac:dyDescent="0.25">
      <c r="A16" s="2" t="s">
        <v>114</v>
      </c>
      <c r="B16" s="6">
        <v>10254</v>
      </c>
      <c r="C16" s="6">
        <v>6743</v>
      </c>
      <c r="D16" s="6">
        <v>5107</v>
      </c>
    </row>
    <row r="17" spans="1:4" x14ac:dyDescent="0.25">
      <c r="A17" s="2" t="s">
        <v>143</v>
      </c>
      <c r="B17" s="8">
        <v>30679</v>
      </c>
      <c r="C17" s="8">
        <v>23233</v>
      </c>
      <c r="D17" s="8">
        <v>1695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9" t="s">
        <v>2</v>
      </c>
      <c r="C1" s="9"/>
      <c r="D1" s="9"/>
    </row>
    <row r="2" spans="1:4" x14ac:dyDescent="0.25">
      <c r="A2" s="1" t="s">
        <v>1593</v>
      </c>
      <c r="B2" s="1" t="s">
        <v>3</v>
      </c>
      <c r="C2" s="1" t="s">
        <v>36</v>
      </c>
      <c r="D2" s="1" t="s">
        <v>95</v>
      </c>
    </row>
    <row r="3" spans="1:4" ht="30" x14ac:dyDescent="0.25">
      <c r="A3" s="3" t="s">
        <v>1716</v>
      </c>
      <c r="B3" s="4" t="s">
        <v>7</v>
      </c>
      <c r="C3" s="4" t="s">
        <v>7</v>
      </c>
      <c r="D3" s="4" t="s">
        <v>7</v>
      </c>
    </row>
    <row r="4" spans="1:4" ht="30" x14ac:dyDescent="0.25">
      <c r="A4" s="2" t="s">
        <v>1717</v>
      </c>
      <c r="B4" s="145">
        <v>0.5</v>
      </c>
      <c r="C4" s="4" t="s">
        <v>7</v>
      </c>
      <c r="D4" s="4" t="s">
        <v>7</v>
      </c>
    </row>
    <row r="5" spans="1:4" ht="30" x14ac:dyDescent="0.25">
      <c r="A5" s="2" t="s">
        <v>1718</v>
      </c>
      <c r="B5" s="145">
        <v>0.15</v>
      </c>
      <c r="C5" s="4" t="s">
        <v>7</v>
      </c>
      <c r="D5" s="4" t="s">
        <v>7</v>
      </c>
    </row>
    <row r="6" spans="1:4" x14ac:dyDescent="0.25">
      <c r="A6" s="2" t="s">
        <v>1719</v>
      </c>
      <c r="B6" s="7">
        <v>3.3</v>
      </c>
      <c r="C6" s="7">
        <v>2.4</v>
      </c>
      <c r="D6" s="7">
        <v>1.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1720</v>
      </c>
      <c r="B1" s="9" t="s">
        <v>2</v>
      </c>
      <c r="C1" s="9"/>
      <c r="D1" s="9"/>
    </row>
    <row r="2" spans="1:4" x14ac:dyDescent="0.25">
      <c r="A2" s="9"/>
      <c r="B2" s="1" t="s">
        <v>3</v>
      </c>
      <c r="C2" s="1" t="s">
        <v>36</v>
      </c>
      <c r="D2" s="1" t="s">
        <v>95</v>
      </c>
    </row>
    <row r="3" spans="1:4" ht="30" x14ac:dyDescent="0.25">
      <c r="A3" s="3" t="s">
        <v>1721</v>
      </c>
      <c r="B3" s="4" t="s">
        <v>7</v>
      </c>
      <c r="C3" s="4" t="s">
        <v>7</v>
      </c>
      <c r="D3" s="4" t="s">
        <v>7</v>
      </c>
    </row>
    <row r="4" spans="1:4" x14ac:dyDescent="0.25">
      <c r="A4" s="2" t="s">
        <v>1722</v>
      </c>
      <c r="B4" s="8">
        <v>2551000</v>
      </c>
      <c r="C4" s="8">
        <v>2593000</v>
      </c>
      <c r="D4" s="8">
        <v>2984000</v>
      </c>
    </row>
    <row r="5" spans="1:4" ht="30" x14ac:dyDescent="0.25">
      <c r="A5" s="2" t="s">
        <v>1723</v>
      </c>
      <c r="B5" s="6">
        <v>2400000</v>
      </c>
      <c r="C5" s="4" t="s">
        <v>7</v>
      </c>
      <c r="D5" s="4" t="s">
        <v>7</v>
      </c>
    </row>
    <row r="6" spans="1:4" x14ac:dyDescent="0.25">
      <c r="A6" s="2" t="s">
        <v>905</v>
      </c>
      <c r="B6" s="6">
        <v>256800000</v>
      </c>
      <c r="C6" s="4" t="s">
        <v>7</v>
      </c>
      <c r="D6" s="4" t="s">
        <v>7</v>
      </c>
    </row>
    <row r="7" spans="1:4" ht="30" x14ac:dyDescent="0.25">
      <c r="A7" s="2" t="s">
        <v>1724</v>
      </c>
      <c r="B7" s="6">
        <v>5800000</v>
      </c>
      <c r="C7" s="6">
        <v>5400000</v>
      </c>
      <c r="D7" s="6">
        <v>5200000</v>
      </c>
    </row>
    <row r="8" spans="1:4" x14ac:dyDescent="0.25">
      <c r="A8" s="2" t="s">
        <v>1222</v>
      </c>
      <c r="B8" s="4" t="s">
        <v>7</v>
      </c>
      <c r="C8" s="4" t="s">
        <v>7</v>
      </c>
      <c r="D8" s="4" t="s">
        <v>7</v>
      </c>
    </row>
    <row r="9" spans="1:4" ht="30" x14ac:dyDescent="0.25">
      <c r="A9" s="3" t="s">
        <v>1721</v>
      </c>
      <c r="B9" s="4" t="s">
        <v>7</v>
      </c>
      <c r="C9" s="4" t="s">
        <v>7</v>
      </c>
      <c r="D9" s="4" t="s">
        <v>7</v>
      </c>
    </row>
    <row r="10" spans="1:4" ht="30" x14ac:dyDescent="0.25">
      <c r="A10" s="2" t="s">
        <v>1725</v>
      </c>
      <c r="B10" s="145">
        <v>1.4E-2</v>
      </c>
      <c r="C10" s="4" t="s">
        <v>7</v>
      </c>
      <c r="D10" s="4" t="s">
        <v>7</v>
      </c>
    </row>
    <row r="11" spans="1:4" x14ac:dyDescent="0.25">
      <c r="A11" s="2" t="s">
        <v>1227</v>
      </c>
      <c r="B11" s="4" t="s">
        <v>7</v>
      </c>
      <c r="C11" s="4" t="s">
        <v>7</v>
      </c>
      <c r="D11" s="4" t="s">
        <v>7</v>
      </c>
    </row>
    <row r="12" spans="1:4" ht="30" x14ac:dyDescent="0.25">
      <c r="A12" s="3" t="s">
        <v>1721</v>
      </c>
      <c r="B12" s="4" t="s">
        <v>7</v>
      </c>
      <c r="C12" s="4" t="s">
        <v>7</v>
      </c>
      <c r="D12" s="4" t="s">
        <v>7</v>
      </c>
    </row>
    <row r="13" spans="1:4" ht="30" x14ac:dyDescent="0.25">
      <c r="A13" s="2" t="s">
        <v>1725</v>
      </c>
      <c r="B13" s="145">
        <v>0.18</v>
      </c>
      <c r="C13" s="4" t="s">
        <v>7</v>
      </c>
      <c r="D13" s="4" t="s">
        <v>7</v>
      </c>
    </row>
    <row r="14" spans="1:4" x14ac:dyDescent="0.25">
      <c r="A14" s="2" t="s">
        <v>1726</v>
      </c>
      <c r="B14" s="4" t="s">
        <v>7</v>
      </c>
      <c r="C14" s="4" t="s">
        <v>7</v>
      </c>
      <c r="D14" s="4" t="s">
        <v>7</v>
      </c>
    </row>
    <row r="15" spans="1:4" ht="30" x14ac:dyDescent="0.25">
      <c r="A15" s="3" t="s">
        <v>1721</v>
      </c>
      <c r="B15" s="4" t="s">
        <v>7</v>
      </c>
      <c r="C15" s="4" t="s">
        <v>7</v>
      </c>
      <c r="D15" s="4" t="s">
        <v>7</v>
      </c>
    </row>
    <row r="16" spans="1:4" x14ac:dyDescent="0.25">
      <c r="A16" s="2" t="s">
        <v>1722</v>
      </c>
      <c r="B16" s="6">
        <v>61400000</v>
      </c>
      <c r="C16" s="4" t="s">
        <v>7</v>
      </c>
      <c r="D16" s="4" t="s">
        <v>7</v>
      </c>
    </row>
    <row r="17" spans="1:4" ht="30" x14ac:dyDescent="0.25">
      <c r="A17" s="2" t="s">
        <v>1727</v>
      </c>
      <c r="B17" s="8">
        <v>124200000</v>
      </c>
      <c r="C17" s="4" t="s">
        <v>7</v>
      </c>
      <c r="D17" s="4" t="s">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8</v>
      </c>
      <c r="B1" s="9" t="s">
        <v>3</v>
      </c>
    </row>
    <row r="2" spans="1:2" ht="30" x14ac:dyDescent="0.25">
      <c r="A2" s="1" t="s">
        <v>35</v>
      </c>
      <c r="B2" s="9"/>
    </row>
    <row r="3" spans="1:2" ht="30" x14ac:dyDescent="0.25">
      <c r="A3" s="3" t="s">
        <v>1721</v>
      </c>
      <c r="B3" s="4" t="s">
        <v>7</v>
      </c>
    </row>
    <row r="4" spans="1:2" x14ac:dyDescent="0.25">
      <c r="A4" s="2" t="s">
        <v>1729</v>
      </c>
      <c r="B4" s="8">
        <v>976987</v>
      </c>
    </row>
    <row r="5" spans="1:2" x14ac:dyDescent="0.25">
      <c r="A5" s="2" t="s">
        <v>1730</v>
      </c>
      <c r="B5" s="6">
        <v>160271</v>
      </c>
    </row>
    <row r="6" spans="1:2" x14ac:dyDescent="0.25">
      <c r="A6" s="2" t="s">
        <v>1731</v>
      </c>
      <c r="B6" s="6">
        <v>78081</v>
      </c>
    </row>
    <row r="7" spans="1:2" x14ac:dyDescent="0.25">
      <c r="A7" s="2" t="s">
        <v>1732</v>
      </c>
      <c r="B7" s="6">
        <v>348841</v>
      </c>
    </row>
    <row r="8" spans="1:2" x14ac:dyDescent="0.25">
      <c r="A8" s="2" t="s">
        <v>143</v>
      </c>
      <c r="B8" s="6">
        <v>1564180</v>
      </c>
    </row>
    <row r="9" spans="1:2" ht="30" x14ac:dyDescent="0.25">
      <c r="A9" s="2" t="s">
        <v>1733</v>
      </c>
      <c r="B9" s="4" t="s">
        <v>7</v>
      </c>
    </row>
    <row r="10" spans="1:2" ht="30" x14ac:dyDescent="0.25">
      <c r="A10" s="3" t="s">
        <v>1721</v>
      </c>
      <c r="B10" s="4" t="s">
        <v>7</v>
      </c>
    </row>
    <row r="11" spans="1:2" x14ac:dyDescent="0.25">
      <c r="A11" s="2" t="s">
        <v>1729</v>
      </c>
      <c r="B11" s="6">
        <v>1590</v>
      </c>
    </row>
    <row r="12" spans="1:2" x14ac:dyDescent="0.25">
      <c r="A12" s="2" t="s">
        <v>1730</v>
      </c>
      <c r="B12" s="6">
        <v>3456</v>
      </c>
    </row>
    <row r="13" spans="1:2" x14ac:dyDescent="0.25">
      <c r="A13" s="2" t="s">
        <v>1731</v>
      </c>
      <c r="B13" s="6">
        <v>5665</v>
      </c>
    </row>
    <row r="14" spans="1:2" x14ac:dyDescent="0.25">
      <c r="A14" s="2" t="s">
        <v>1732</v>
      </c>
      <c r="B14" s="6">
        <v>2337</v>
      </c>
    </row>
    <row r="15" spans="1:2" x14ac:dyDescent="0.25">
      <c r="A15" s="2" t="s">
        <v>143</v>
      </c>
      <c r="B15" s="6">
        <v>13048</v>
      </c>
    </row>
    <row r="16" spans="1:2" x14ac:dyDescent="0.25">
      <c r="A16" s="2" t="s">
        <v>1734</v>
      </c>
      <c r="B16" s="4" t="s">
        <v>7</v>
      </c>
    </row>
    <row r="17" spans="1:2" ht="30" x14ac:dyDescent="0.25">
      <c r="A17" s="3" t="s">
        <v>1721</v>
      </c>
      <c r="B17" s="4" t="s">
        <v>7</v>
      </c>
    </row>
    <row r="18" spans="1:2" x14ac:dyDescent="0.25">
      <c r="A18" s="2" t="s">
        <v>1729</v>
      </c>
      <c r="B18" s="6">
        <v>5747</v>
      </c>
    </row>
    <row r="19" spans="1:2" x14ac:dyDescent="0.25">
      <c r="A19" s="2" t="s">
        <v>1730</v>
      </c>
      <c r="B19" s="6">
        <v>7806</v>
      </c>
    </row>
    <row r="20" spans="1:2" x14ac:dyDescent="0.25">
      <c r="A20" s="2" t="s">
        <v>1731</v>
      </c>
      <c r="B20" s="6">
        <v>3405</v>
      </c>
    </row>
    <row r="21" spans="1:2" x14ac:dyDescent="0.25">
      <c r="A21" s="2" t="s">
        <v>1732</v>
      </c>
      <c r="B21" s="6">
        <v>6532</v>
      </c>
    </row>
    <row r="22" spans="1:2" x14ac:dyDescent="0.25">
      <c r="A22" s="2" t="s">
        <v>143</v>
      </c>
      <c r="B22" s="6">
        <v>23490</v>
      </c>
    </row>
    <row r="23" spans="1:2" ht="30" x14ac:dyDescent="0.25">
      <c r="A23" s="2" t="s">
        <v>1735</v>
      </c>
      <c r="B23" s="4" t="s">
        <v>7</v>
      </c>
    </row>
    <row r="24" spans="1:2" ht="30" x14ac:dyDescent="0.25">
      <c r="A24" s="3" t="s">
        <v>1721</v>
      </c>
      <c r="B24" s="4" t="s">
        <v>7</v>
      </c>
    </row>
    <row r="25" spans="1:2" x14ac:dyDescent="0.25">
      <c r="A25" s="2" t="s">
        <v>1729</v>
      </c>
      <c r="B25" s="6">
        <v>3009</v>
      </c>
    </row>
    <row r="26" spans="1:2" x14ac:dyDescent="0.25">
      <c r="A26" s="2" t="s">
        <v>1730</v>
      </c>
      <c r="B26" s="6">
        <v>6017</v>
      </c>
    </row>
    <row r="27" spans="1:2" x14ac:dyDescent="0.25">
      <c r="A27" s="2" t="s">
        <v>1731</v>
      </c>
      <c r="B27" s="6">
        <v>6016</v>
      </c>
    </row>
    <row r="28" spans="1:2" x14ac:dyDescent="0.25">
      <c r="A28" s="2" t="s">
        <v>1732</v>
      </c>
      <c r="B28" s="6">
        <v>170540</v>
      </c>
    </row>
    <row r="29" spans="1:2" x14ac:dyDescent="0.25">
      <c r="A29" s="2" t="s">
        <v>143</v>
      </c>
      <c r="B29" s="6">
        <v>185582</v>
      </c>
    </row>
    <row r="30" spans="1:2" x14ac:dyDescent="0.25">
      <c r="A30" s="2" t="s">
        <v>1736</v>
      </c>
      <c r="B30" s="4" t="s">
        <v>7</v>
      </c>
    </row>
    <row r="31" spans="1:2" ht="30" x14ac:dyDescent="0.25">
      <c r="A31" s="3" t="s">
        <v>1721</v>
      </c>
      <c r="B31" s="4" t="s">
        <v>7</v>
      </c>
    </row>
    <row r="32" spans="1:2" x14ac:dyDescent="0.25">
      <c r="A32" s="2" t="s">
        <v>1729</v>
      </c>
      <c r="B32" s="6">
        <v>10346</v>
      </c>
    </row>
    <row r="33" spans="1:2" x14ac:dyDescent="0.25">
      <c r="A33" s="2" t="s">
        <v>1730</v>
      </c>
      <c r="B33" s="6">
        <v>17279</v>
      </c>
    </row>
    <row r="34" spans="1:2" x14ac:dyDescent="0.25">
      <c r="A34" s="2" t="s">
        <v>1731</v>
      </c>
      <c r="B34" s="6">
        <v>15086</v>
      </c>
    </row>
    <row r="35" spans="1:2" x14ac:dyDescent="0.25">
      <c r="A35" s="2" t="s">
        <v>1732</v>
      </c>
      <c r="B35" s="6">
        <v>179409</v>
      </c>
    </row>
    <row r="36" spans="1:2" x14ac:dyDescent="0.25">
      <c r="A36" s="2" t="s">
        <v>143</v>
      </c>
      <c r="B36" s="8">
        <v>22212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_AND_SUMMA</vt:lpstr>
      <vt:lpstr>ACQUISITIONS</vt:lpstr>
      <vt:lpstr>GOODWILL_AND_CORE_DEPOSIT_INTA</vt:lpstr>
      <vt:lpstr>CASH_AND_DUE_FROM_BANKS</vt:lpstr>
      <vt:lpstr>SECURITIES</vt:lpstr>
      <vt:lpstr>LOANS_AND_ALLOWANCE_FOR_CREDIT</vt:lpstr>
      <vt:lpstr>FAIR_VALUE</vt:lpstr>
      <vt:lpstr>PREMISES_AND_EQUIPMENT</vt:lpstr>
      <vt:lpstr>DEPOSITS</vt:lpstr>
      <vt:lpstr>OTHER_BORROWINGS_AND_SECURITIE</vt:lpstr>
      <vt:lpstr>INCOME_TAXES</vt:lpstr>
      <vt:lpstr>STOCK_INCENTIVE_PROGRAMS</vt:lpstr>
      <vt:lpstr>OTHER_NONINTEREST_INCOME_AND_E</vt:lpstr>
      <vt:lpstr>PROFIT_SHARING_PLAN</vt:lpstr>
      <vt:lpstr>OFFBALANCE_SHEET_ARRANGEMENTS_</vt:lpstr>
      <vt:lpstr>OTHER_COMPREHENSIVE_LOSS_INCOM</vt:lpstr>
      <vt:lpstr>DERIVATIVE_FINANCIAL_INSTRUMEN</vt:lpstr>
      <vt:lpstr>REGULATORY_MATTERS</vt:lpstr>
      <vt:lpstr>JUNIOR_SUBORDINATED_DEBENTURES</vt:lpstr>
      <vt:lpstr>PARENT_COMPANY_ONLY_FINANCIAL_</vt:lpstr>
      <vt:lpstr>SUBSEQUENT_EVENTS</vt:lpstr>
      <vt:lpstr>NATURE_OF_OPERATIONS_AND_SUMMA1</vt:lpstr>
      <vt:lpstr>NATURE_OF_OPERATIONS_AND_SUMMA2</vt:lpstr>
      <vt:lpstr>ACQUISITIONS_Tables</vt:lpstr>
      <vt:lpstr>GOODWILL_AND_CORE_DEPOSIT_INTA1</vt:lpstr>
      <vt:lpstr>SECURITIES_Tables</vt:lpstr>
      <vt:lpstr>LOANS_AND_ALLOWANCE_FOR_CREDIT1</vt:lpstr>
      <vt:lpstr>FAIR_VALUE_Tables</vt:lpstr>
      <vt:lpstr>PREMISES_AND_EQUIPMENT_Tables</vt:lpstr>
      <vt:lpstr>DEPOSITS_Tables</vt:lpstr>
      <vt:lpstr>OTHER_BORROWINGS_AND_SECURITIE1</vt:lpstr>
      <vt:lpstr>INCOME_TAXES_Tables</vt:lpstr>
      <vt:lpstr>STOCK_INCENTIVE_PROGRAMS_Table</vt:lpstr>
      <vt:lpstr>OTHER_NONINTEREST_INCOME_AND_E1</vt:lpstr>
      <vt:lpstr>OFFBALANCE_SHEET_ARRANGEMENTS_1</vt:lpstr>
      <vt:lpstr>PARENT_COMPANY_ONLY_FINANCIAL_1</vt:lpstr>
      <vt:lpstr>OTHER_COMPREHENSIVE_LOSS_INCOM1</vt:lpstr>
      <vt:lpstr>DERIVATIVE_FINANCIAL_INSTRUMEN1</vt:lpstr>
      <vt:lpstr>REGULATORY_MATTERS_Tables</vt:lpstr>
      <vt:lpstr>JUNIOR_SUBORDINATED_DEBENTURES1</vt:lpstr>
      <vt:lpstr>Recovered_Sheet1</vt:lpstr>
      <vt:lpstr>Recovered_Sheet2</vt:lpstr>
      <vt:lpstr>Acquisitions_Additional_Inform</vt:lpstr>
      <vt:lpstr>Acquisitions_Information_Regar</vt:lpstr>
      <vt:lpstr>Acquisitions_Schedule_of_Amoun</vt:lpstr>
      <vt:lpstr>Acquisitions_Schedule_of_Amoun1</vt:lpstr>
      <vt:lpstr>Acquisitions_Schedule_of_Merge</vt:lpstr>
      <vt:lpstr>Acquisitions_Summary_of_Carryi</vt:lpstr>
      <vt:lpstr>Acquisitions_Summary_of_Change</vt:lpstr>
      <vt:lpstr>Recovered_Sheet3</vt:lpstr>
      <vt:lpstr>Recovered_Sheet4</vt:lpstr>
      <vt:lpstr>Goodwill_and_Core_Deposit_Inta2</vt:lpstr>
      <vt:lpstr>Cash_and_Due_from_Banks_Additi</vt:lpstr>
      <vt:lpstr>Securities_Schedule_of_Investm</vt:lpstr>
      <vt:lpstr>Securities_Schedule_of_Securit</vt:lpstr>
      <vt:lpstr>Securities_Additional_Informat</vt:lpstr>
      <vt:lpstr>Securities_Amortized_Cost_and_</vt:lpstr>
      <vt:lpstr>Recovered_Sheet5</vt:lpstr>
      <vt:lpstr>Recovered_Sheet6</vt:lpstr>
      <vt:lpstr>Loans_and_Allowance_for_Credit2</vt:lpstr>
      <vt:lpstr>Loans_and_Allowance_for_Credit3</vt:lpstr>
      <vt:lpstr>Loans_and_Allowance_for_Credit4</vt:lpstr>
      <vt:lpstr>Loans_and_Allowance_for_Credit5</vt:lpstr>
      <vt:lpstr>Loans_and_Allowance_for_Credit6</vt:lpstr>
      <vt:lpstr>Loans_and_Allowances_for_Credi</vt:lpstr>
      <vt:lpstr>Loans_and_Allowance_for_Credit7</vt:lpstr>
      <vt:lpstr>Loans_and_Allowance_for_Credit8</vt:lpstr>
      <vt:lpstr>Loans_and_Allowance_for_Credit9</vt:lpstr>
      <vt:lpstr>Recovered_Sheet7</vt:lpstr>
      <vt:lpstr>Recovered_Sheet8</vt:lpstr>
      <vt:lpstr>Fair_Value_Schedule_of_Fair_Va</vt:lpstr>
      <vt:lpstr>Fair_Value_Additional_Informat</vt:lpstr>
      <vt:lpstr>Fair_Value_Summary_of_Financia</vt:lpstr>
      <vt:lpstr>Premises_and_Equipment_Schedul</vt:lpstr>
      <vt:lpstr>Premises_and_Equipment_Additio</vt:lpstr>
      <vt:lpstr>Deposits_Certificates_and_Thei</vt:lpstr>
      <vt:lpstr>Deposits_Additional_Informatio</vt:lpstr>
      <vt:lpstr>Recovered_Sheet9</vt:lpstr>
      <vt:lpstr>Recovered_Sheet10</vt:lpstr>
      <vt:lpstr>Income_Taxes_Components_of_Pro</vt:lpstr>
      <vt:lpstr>Income_Taxes_Additional_inform</vt:lpstr>
      <vt:lpstr>Income_Taxes_Schedule_of_Incom</vt:lpstr>
      <vt:lpstr>Income_Taxes_Schedule_of_Defer</vt:lpstr>
      <vt:lpstr>Stock_Incentive_Programs_Addit</vt:lpstr>
      <vt:lpstr>Stock_Incentive_Programs_Summa</vt:lpstr>
      <vt:lpstr>Stock_Incentive_Programs_Summa1</vt:lpstr>
      <vt:lpstr>Recovered_Sheet11</vt:lpstr>
      <vt:lpstr>Recovered_Sheet12</vt:lpstr>
      <vt:lpstr>Profit_Sharing_Plan_Additional</vt:lpstr>
      <vt:lpstr>Recovered_Sheet13</vt:lpstr>
      <vt:lpstr>Recovered_Sheet14</vt:lpstr>
      <vt:lpstr>OffBalance_Sheet_Arrangements_2</vt:lpstr>
      <vt:lpstr>OffBalance_Sheet_Arrangements_3</vt:lpstr>
      <vt:lpstr>Recovered_Sheet15</vt:lpstr>
      <vt:lpstr>Recovered_Sheet16</vt:lpstr>
      <vt:lpstr>Recovered_Sheet17</vt:lpstr>
      <vt:lpstr>Recovered_Sheet18</vt:lpstr>
      <vt:lpstr>Regulatory_Matters_Schedule_of</vt:lpstr>
      <vt:lpstr>Regulatory_Matters_Additional_</vt:lpstr>
      <vt:lpstr>Recovered_Sheet19</vt:lpstr>
      <vt:lpstr>Recovered_Sheet20</vt:lpstr>
      <vt:lpstr>Junior_Subordinated_Debentures2</vt:lpstr>
      <vt:lpstr>Recovered_Sheet21</vt:lpstr>
      <vt:lpstr>Recovered_Sheet22</vt:lpstr>
      <vt:lpstr>Parent_Company_Only_Financial_2</vt:lpstr>
      <vt:lpstr>Parent_Company_Only_Financial_3</vt:lpstr>
      <vt:lpstr>Parent_Company_Only_Financial_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1:06Z</dcterms:created>
  <dcterms:modified xsi:type="dcterms:W3CDTF">2014-02-28T22:11:07Z</dcterms:modified>
</cp:coreProperties>
</file>